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9" r:id="rId3"/>
    <sheet name="Consolidated_Statements_of_Inc" sheetId="4" r:id="rId4"/>
    <sheet name="Consolidated_Statements_of_Com" sheetId="5" r:id="rId5"/>
    <sheet name="Consolidated_Statements_of_Cha" sheetId="110" r:id="rId6"/>
    <sheet name="Consolidated_Statements_of_Cas" sheetId="7" r:id="rId7"/>
    <sheet name="Basis_of_presentation_and_summ" sheetId="111" r:id="rId8"/>
    <sheet name="Business_Combinations" sheetId="112" r:id="rId9"/>
    <sheet name="Cash_and_due_from_banks" sheetId="113" r:id="rId10"/>
    <sheet name="Investment_securities" sheetId="114" r:id="rId11"/>
    <sheet name="Loans_and_reserve_for_credit_l" sheetId="115" r:id="rId12"/>
    <sheet name="Mortgage_Banking_Activities" sheetId="116" r:id="rId13"/>
    <sheet name="Premises_and_equipment" sheetId="117" r:id="rId14"/>
    <sheet name="Other_Real_Estate_Owned_OREO_n" sheetId="118" r:id="rId15"/>
    <sheet name="Goodwill_and_other_intangible_" sheetId="119" r:id="rId16"/>
    <sheet name="Derivatives" sheetId="120" r:id="rId17"/>
    <sheet name="Time_deposits" sheetId="121" r:id="rId18"/>
    <sheet name="Other_borrowings" sheetId="122" r:id="rId19"/>
    <sheet name="Commitments_guarantees_and_con" sheetId="123" r:id="rId20"/>
    <sheet name="Income_taxes" sheetId="124" r:id="rId21"/>
    <sheet name="Basic_and_Diluted_Net_Income_p" sheetId="125" r:id="rId22"/>
    <sheet name="Transactions_with_related_part" sheetId="126" r:id="rId23"/>
    <sheet name="Benefit_plans" sheetId="127" r:id="rId24"/>
    <sheet name="StockBased_Compensation" sheetId="128" r:id="rId25"/>
    <sheet name="Fair_Value" sheetId="129" r:id="rId26"/>
    <sheet name="Regulatory_Matters" sheetId="130" r:id="rId27"/>
    <sheet name="Parent_company_financial_infor" sheetId="131" r:id="rId28"/>
    <sheet name="Basis_of_presentation_and_summ1" sheetId="132" r:id="rId29"/>
    <sheet name="Business_Combinations_Tables" sheetId="133" r:id="rId30"/>
    <sheet name="Investment_securities_Tables" sheetId="134" r:id="rId31"/>
    <sheet name="Loans_and_reserve_for_credit_l1" sheetId="135" r:id="rId32"/>
    <sheet name="Mortgage_Banking_Activities_Ta" sheetId="136" r:id="rId33"/>
    <sheet name="Premises_and_equipment_Tables" sheetId="137" r:id="rId34"/>
    <sheet name="Other_Real_Estate_Owned_OREO_n1" sheetId="138" r:id="rId35"/>
    <sheet name="Goodwill_and_other_intangible_1" sheetId="139" r:id="rId36"/>
    <sheet name="Derivatives_Tables" sheetId="140" r:id="rId37"/>
    <sheet name="Time_deposits_Tables" sheetId="141" r:id="rId38"/>
    <sheet name="Commitments_guarantees_and_con1" sheetId="142" r:id="rId39"/>
    <sheet name="Income_taxes_Tables" sheetId="143" r:id="rId40"/>
    <sheet name="Basic_and_Diluted_Net_Income_p1" sheetId="144" r:id="rId41"/>
    <sheet name="Transactions_with_related_part1" sheetId="145" r:id="rId42"/>
    <sheet name="StockBased_Compensation_Tables" sheetId="146" r:id="rId43"/>
    <sheet name="Fair_Value_Tables" sheetId="147" r:id="rId44"/>
    <sheet name="Regulatory_Matters_Tables" sheetId="148" r:id="rId45"/>
    <sheet name="Parent_company_financial_infor1" sheetId="149" r:id="rId46"/>
    <sheet name="Basis_of_presentation_and_summ2" sheetId="47" r:id="rId47"/>
    <sheet name="Basis_of_presentation_and_summ3" sheetId="48" r:id="rId48"/>
    <sheet name="Business_Combinations_Narrativ" sheetId="49" r:id="rId49"/>
    <sheet name="Business_Combinations_Home_Fed" sheetId="50" r:id="rId50"/>
    <sheet name="Business_Combinations_American" sheetId="150" r:id="rId51"/>
    <sheet name="Business_Combinations_Pro_Form" sheetId="52" r:id="rId52"/>
    <sheet name="Cash_and_due_from_banks_Detail" sheetId="151" r:id="rId53"/>
    <sheet name="Investment_securities_Unrealiz" sheetId="152" r:id="rId54"/>
    <sheet name="Investment_securities_Availabl" sheetId="153" r:id="rId55"/>
    <sheet name="Investment_securities_Investme" sheetId="154" r:id="rId56"/>
    <sheet name="Investment_securities_Narrativ" sheetId="57" r:id="rId57"/>
    <sheet name="Loans_and_reserve_for_credit_l2" sheetId="155" r:id="rId58"/>
    <sheet name="Loans_and_reserve_for_credit_l3" sheetId="59" r:id="rId59"/>
    <sheet name="Loans_and_reserve_for_credit_l4" sheetId="60" r:id="rId60"/>
    <sheet name="Loans_and_reserve_for_credit_l5" sheetId="156" r:id="rId61"/>
    <sheet name="Loans_and_reserve_for_credit_l6" sheetId="62" r:id="rId62"/>
    <sheet name="Loans_and_reserve_for_credit_l7" sheetId="157" r:id="rId63"/>
    <sheet name="Loans_and_reserve_for_credit_l8" sheetId="64" r:id="rId64"/>
    <sheet name="Loans_and_reserve_for_credit_l9" sheetId="65" r:id="rId65"/>
    <sheet name="Recovered_Sheet1" sheetId="158" r:id="rId66"/>
    <sheet name="Recovered_Sheet2" sheetId="159" r:id="rId67"/>
    <sheet name="Recovered_Sheet3" sheetId="68" r:id="rId68"/>
    <sheet name="Recovered_Sheet4" sheetId="160" r:id="rId69"/>
    <sheet name="Recovered_Sheet5" sheetId="70" r:id="rId70"/>
    <sheet name="Mortgage_Banking_Activities_Sc" sheetId="71" r:id="rId71"/>
    <sheet name="Mortgage_Banking_Activities_Mo" sheetId="72" r:id="rId72"/>
    <sheet name="Mortgage_Banking_Activities_Na" sheetId="161" r:id="rId73"/>
    <sheet name="Premises_and_equipment_Details" sheetId="162" r:id="rId74"/>
    <sheet name="Other_Real_Estate_Owned_OREO_n2" sheetId="75" r:id="rId75"/>
    <sheet name="Other_Real_Estate_Owned_OREO_n3" sheetId="76" r:id="rId76"/>
    <sheet name="Other_Real_Estate_Owned_OREO_n4" sheetId="77" r:id="rId77"/>
    <sheet name="Goodwill_and_other_intangible_2" sheetId="78" r:id="rId78"/>
    <sheet name="Goodwill_and_other_intangible_3" sheetId="163" r:id="rId79"/>
    <sheet name="Derivatives_Schedule_Of_Notion" sheetId="164" r:id="rId80"/>
    <sheet name="Derivatives_Offsetting_Assets_" sheetId="165" r:id="rId81"/>
    <sheet name="Derivatives_Narrative_Details" sheetId="82" r:id="rId82"/>
    <sheet name="Time_deposits_Details" sheetId="166" r:id="rId83"/>
    <sheet name="Time_deposits_Narrative_Detail" sheetId="84" r:id="rId84"/>
    <sheet name="Other_borrowings_Narrative_Det" sheetId="85" r:id="rId85"/>
    <sheet name="Commitments_guarantees_and_con2" sheetId="167" r:id="rId86"/>
    <sheet name="Commitments_guarantees_and_con3" sheetId="168" r:id="rId87"/>
    <sheet name="Commitments_guarantees_and_con4" sheetId="88" r:id="rId88"/>
    <sheet name="Income_taxes_Benefit_Provision" sheetId="89" r:id="rId89"/>
    <sheet name="Income_taxes_Reconciliation_of" sheetId="90" r:id="rId90"/>
    <sheet name="Income_taxes_Significant_Compo" sheetId="169" r:id="rId91"/>
    <sheet name="Income_taxes_Narrative_Details" sheetId="92" r:id="rId92"/>
    <sheet name="Basic_and_Diluted_Net_Income_p2" sheetId="93" r:id="rId93"/>
    <sheet name="Transactions_with_related_part2" sheetId="94" r:id="rId94"/>
    <sheet name="Transactions_with_related_part3" sheetId="95" r:id="rId95"/>
    <sheet name="Benefit_plans_Narrative_Detail" sheetId="96" r:id="rId96"/>
    <sheet name="StockBased_Compensation_Schedu" sheetId="97" r:id="rId97"/>
    <sheet name="StockBased_Compensation_Exerci" sheetId="98" r:id="rId98"/>
    <sheet name="StockBased_Compensation_Schedu1" sheetId="99" r:id="rId99"/>
    <sheet name="StockBased_Compensation_Narrat" sheetId="100" r:id="rId100"/>
    <sheet name="Fair_Value_Fair_Value_Financia" sheetId="101" r:id="rId101"/>
    <sheet name="Fair_Value_Fair_Value_Assets_a" sheetId="102" r:id="rId102"/>
    <sheet name="Fair_Value_Fair_Value_Inputs_A" sheetId="103" r:id="rId103"/>
    <sheet name="Fair_Value_Fair_Value_by_Balan" sheetId="104" r:id="rId104"/>
    <sheet name="Regulatory_Matters_Schedule_of" sheetId="170" r:id="rId105"/>
    <sheet name="Parent_company_financial_infor2" sheetId="171" r:id="rId106"/>
    <sheet name="Parent_company_financial_infor3" sheetId="107" r:id="rId107"/>
    <sheet name="Parent_company_financial_infor4" sheetId="108" r:id="rId10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82" uniqueCount="1526">
  <si>
    <t>Document and Entity Information (USD $)</t>
  </si>
  <si>
    <t>12 Months Ended</t>
  </si>
  <si>
    <t>Dec. 31, 2014</t>
  </si>
  <si>
    <t>Mar. 05, 2015</t>
  </si>
  <si>
    <t>Jun. 30, 2014</t>
  </si>
  <si>
    <t>Document Documentand Entity Information [Abstract]</t>
  </si>
  <si>
    <t>Entity Registrant Name</t>
  </si>
  <si>
    <t>CASCADE BANCORP</t>
  </si>
  <si>
    <t>Entity Central Index Key</t>
  </si>
  <si>
    <t>Current Fiscal Year End Date</t>
  </si>
  <si>
    <t>Entity Filer Category</t>
  </si>
  <si>
    <t>Accelerated Filer</t>
  </si>
  <si>
    <t>Trading Symbol</t>
  </si>
  <si>
    <t>cacb</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Cash and cash equivalents:</t>
  </si>
  <si>
    <t>Cash and due from banks</t>
  </si>
  <si>
    <t>Interest bearing deposits</t>
  </si>
  <si>
    <t>Federal funds sold</t>
  </si>
  <si>
    <t>Total cash and cash equivalents</t>
  </si>
  <si>
    <t>Investment securities available-for-sale</t>
  </si>
  <si>
    <t>Investment securities held-to-maturity, estimated fair value of $155,555 ($1,342 in 2013)</t>
  </si>
  <si>
    <t>Federal Home Loan Bank (FHLB) stock</t>
  </si>
  <si>
    <t>Loans held for sale</t>
  </si>
  <si>
    <t>Loans, net</t>
  </si>
  <si>
    <t>Premises and equipment, net</t>
  </si>
  <si>
    <t>Bank-owned life insurance (BOLI)</t>
  </si>
  <si>
    <t>Other real estate owned (OREO), net</t>
  </si>
  <si>
    <t>Deferred tax asset (DTA), net</t>
  </si>
  <si>
    <t>Core deposit intangible, net, beginning of period</t>
  </si>
  <si>
    <t>Goodwill</t>
  </si>
  <si>
    <t>Other assets</t>
  </si>
  <si>
    <t>Total assets</t>
  </si>
  <si>
    <t>Deposits:</t>
  </si>
  <si>
    <t>Demand</t>
  </si>
  <si>
    <t>Interest bearing demand</t>
  </si>
  <si>
    <t>Savings</t>
  </si>
  <si>
    <t>Time</t>
  </si>
  <si>
    <t>Total deposits</t>
  </si>
  <si>
    <t>FHLB borrowings</t>
  </si>
  <si>
    <t>Other liabilities</t>
  </si>
  <si>
    <t>Total liabilities</t>
  </si>
  <si>
    <t>Stockholders' equity:</t>
  </si>
  <si>
    <t>Preferred stock, no par value; 5,000,000 shares authorized; none issued or outstanding</t>
  </si>
  <si>
    <t>Common stock, no par value; 100,000,000 shares authorized; 72,491,850 issued and outstanding (47,592,061 in 2013)</t>
  </si>
  <si>
    <t>Accumulated deficit</t>
  </si>
  <si>
    <t>Accumulated other comprehensive income (loss)</t>
  </si>
  <si>
    <t>Total stockholders' equity</t>
  </si>
  <si>
    <t>Total liabilities and stockholders' equity</t>
  </si>
  <si>
    <t>Core Deposits</t>
  </si>
  <si>
    <t>Level 2</t>
  </si>
  <si>
    <t>Consolidated Balance Sheets [Parenthetical] (USD $)</t>
  </si>
  <si>
    <t>In Thousands, except Share data, unless otherwise specified</t>
  </si>
  <si>
    <t>Balance Sheet Parenthetical [Abstract]</t>
  </si>
  <si>
    <t>Investment Securities held-to-maturity, estimated fair value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Income (USD $)</t>
  </si>
  <si>
    <t>In Thousands, except Per Share data, unless otherwise specified</t>
  </si>
  <si>
    <t>Dec. 31, 2012</t>
  </si>
  <si>
    <t>Interest income:</t>
  </si>
  <si>
    <t>Interest and fees on loans</t>
  </si>
  <si>
    <t>Interest on investments</t>
  </si>
  <si>
    <t>Other investment income</t>
  </si>
  <si>
    <t>Total interest income</t>
  </si>
  <si>
    <t>Interest expense:</t>
  </si>
  <si>
    <t>Other borrowings</t>
  </si>
  <si>
    <t>Total interest expense</t>
  </si>
  <si>
    <t>Net Interest Income (Loss) after Provision for Loan Losses</t>
  </si>
  <si>
    <t>Net interest income</t>
  </si>
  <si>
    <t>Loan loss provision</t>
  </si>
  <si>
    <t>Net interest income after loan loss provision</t>
  </si>
  <si>
    <t>Non-interest income:</t>
  </si>
  <si>
    <t>Service charges on deposit accounts</t>
  </si>
  <si>
    <t>Card issuer and merchant services fees, net</t>
  </si>
  <si>
    <t>Earnings on BOLI</t>
  </si>
  <si>
    <t>Mortgage banking income, net</t>
  </si>
  <si>
    <t>Swap fee income</t>
  </si>
  <si>
    <t>Small Business Administration Loans Sales And Fee Income</t>
  </si>
  <si>
    <t>Other income</t>
  </si>
  <si>
    <t>Total non-interest income</t>
  </si>
  <si>
    <t>Non-interest expense:</t>
  </si>
  <si>
    <t>Salaries and employee benefits</t>
  </si>
  <si>
    <t>Occupancy</t>
  </si>
  <si>
    <t>Information technology</t>
  </si>
  <si>
    <t>Equipment</t>
  </si>
  <si>
    <t>Communications</t>
  </si>
  <si>
    <t>FDIC insurance</t>
  </si>
  <si>
    <t>OREO expense</t>
  </si>
  <si>
    <t>Professional services</t>
  </si>
  <si>
    <t>Increase (decrease) in reserve for unfunded loan commitments</t>
  </si>
  <si>
    <t>Prepayment penalties on FHLB borrowings</t>
  </si>
  <si>
    <t>Card Issuer Expense</t>
  </si>
  <si>
    <t>General Insurance Expense</t>
  </si>
  <si>
    <t>Other expenses</t>
  </si>
  <si>
    <t>Total non-interest expense</t>
  </si>
  <si>
    <t>Income before income taxes</t>
  </si>
  <si>
    <t>Income tax (provision) benefit</t>
  </si>
  <si>
    <t>Net income</t>
  </si>
  <si>
    <t>Basic and diluted income per share:</t>
  </si>
  <si>
    <t>Net income per common share (basic) (in dollars per share)</t>
  </si>
  <si>
    <t>Net income per common share (diluted) (in dollars per share)</t>
  </si>
  <si>
    <t>Consolidated Statements of Comprehensive Income (USD $)</t>
  </si>
  <si>
    <t>In Thousands, unless otherwise specified</t>
  </si>
  <si>
    <t>Statement of Comprehensive Income [Abstract]</t>
  </si>
  <si>
    <t>Other Comprehensive income (loss):</t>
  </si>
  <si>
    <t>Change in unrealized gains (losses) on investment securities available-for-sale</t>
  </si>
  <si>
    <t>Tax effect of the unrealized gains (losses) on investment securities available-for-sale</t>
  </si>
  <si>
    <t>Total other comprehensive income (loss)</t>
  </si>
  <si>
    <t>Comprehensive income</t>
  </si>
  <si>
    <t>Consolidated Statements of Changes in Stockholders' Equity (USD $)</t>
  </si>
  <si>
    <t>Total</t>
  </si>
  <si>
    <t>Common stock</t>
  </si>
  <si>
    <t>Balance at Dec. 31, 2011</t>
  </si>
  <si>
    <t>Balance (In shares) at Dec. 31, 2011</t>
  </si>
  <si>
    <t>Increase (Decrease) in Stockholders' Equity [Roll Forward]</t>
  </si>
  <si>
    <t>Issuance of common stock, net (In shares)</t>
  </si>
  <si>
    <t>Issuance of common stock, net</t>
  </si>
  <si>
    <t>Restricted stock grants, net (In shares)</t>
  </si>
  <si>
    <t>Stock-based compensation expense</t>
  </si>
  <si>
    <t>Tax effect on nonvested restricted stock</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Write-down of OREO</t>
  </si>
  <si>
    <t>Credit for deferred income taxes</t>
  </si>
  <si>
    <t>Loan premiums, net</t>
  </si>
  <si>
    <t>Deferred benefit plan income</t>
  </si>
  <si>
    <t>Gains on sales of OREO</t>
  </si>
  <si>
    <t>Loss on sale of premises and equipment</t>
  </si>
  <si>
    <t>Increase in cash surrender value of BOLI</t>
  </si>
  <si>
    <t>Increase in other assets</t>
  </si>
  <si>
    <t>Increase (decrease) in other liabilities</t>
  </si>
  <si>
    <t>Originations of mortgage loans for sale</t>
  </si>
  <si>
    <t>Proceeds from sales of mortgage loans</t>
  </si>
  <si>
    <t>Net cash provided by operating activities</t>
  </si>
  <si>
    <t>Cash flows from investing activities:</t>
  </si>
  <si>
    <t>Purchases of investment securities available-for-sale</t>
  </si>
  <si>
    <t>Purchases of investment securities held to maturity</t>
  </si>
  <si>
    <t>Proceeds from maturities, calls, sales and prepayments of investment securities available-for-sale</t>
  </si>
  <si>
    <t>Proceeds from maturities, calls and sales of investment securities held-to-maturity</t>
  </si>
  <si>
    <t>Proceeds from redemption of FHLB stock</t>
  </si>
  <si>
    <t>Loan (originations) reductions, net</t>
  </si>
  <si>
    <t>Purchases of premises and equipment, net</t>
  </si>
  <si>
    <t>Proceeds from sales of other assets</t>
  </si>
  <si>
    <t>Proceeds from sales of OREO</t>
  </si>
  <si>
    <t>Net cash used in investing activities</t>
  </si>
  <si>
    <t>Cash flows from financing activities:</t>
  </si>
  <si>
    <t>Net increase (decrease) in deposits</t>
  </si>
  <si>
    <t>Proceeds from stock options exercised</t>
  </si>
  <si>
    <t>Tax effect of non-vested restricted stock</t>
  </si>
  <si>
    <t>FHLB advance borrowing</t>
  </si>
  <si>
    <t>Repayment of FHLB advances</t>
  </si>
  <si>
    <t>Net cash provided by (used in) financing activities</t>
  </si>
  <si>
    <t>Net increase (decrease) in cash and cash equivalents</t>
  </si>
  <si>
    <t>Cash and cash equivalents at beginning of period</t>
  </si>
  <si>
    <t>Cash and cash equivalents at end of period</t>
  </si>
  <si>
    <t>American West Bank</t>
  </si>
  <si>
    <t>Net cash received from acquisition of Home</t>
  </si>
  <si>
    <t>Home Federal Bank</t>
  </si>
  <si>
    <t>Basis of presentation and summary of significant accounting policies</t>
  </si>
  <si>
    <t>Organization, Consolidation and Presentation of Financial Statements [Abstract]</t>
  </si>
  <si>
    <r>
      <t>Basis of presentation</t>
    </r>
    <r>
      <rPr>
        <sz val="10"/>
        <color theme="1"/>
        <rFont val="Inherit"/>
      </rPr>
      <t xml:space="preserve"> </t>
    </r>
  </si>
  <si>
    <t xml:space="preserve">The accompanying consolidated financial statements include the accounts of Cascade Bancorp (“Bancorp”), an Oregon chartered single bank holding company, and its wholly-owned subsidiary, Bank of the Cascades (the “Bank”) (collectively, “the Company”). All significant intercompany accounts and transactions have been eliminated in consolidation. </t>
  </si>
  <si>
    <t xml:space="preserve">Certain prior year amounts have been reclassified to conform with the 2014 presentation. None of these reclassifications have an effect on net income or net cash flows. </t>
  </si>
  <si>
    <r>
      <t>Description of business</t>
    </r>
    <r>
      <rPr>
        <sz val="10"/>
        <color theme="1"/>
        <rFont val="Inherit"/>
      </rPr>
      <t xml:space="preserve"> </t>
    </r>
  </si>
  <si>
    <t xml:space="preserve">The Bank conducts a general banking business, operating branches in Central, Southern, and Northwest Oregon, as well as the greater Boise/Treasure Valley, Idaho area. Its activities include the usual lending and deposit functions of a commercial bank: commercial, construction, real estate, installment, credit card, and mortgage loans; checking, money market, time deposit, and savings accounts; internet banking and bill payment; automated teller machines, and safe deposit facilities. Additionally, the Bank originates and sells mortgage loans into the secondary market and offers trust and investment services. </t>
  </si>
  <si>
    <r>
      <t>Method of accounting</t>
    </r>
    <r>
      <rPr>
        <sz val="10"/>
        <color theme="1"/>
        <rFont val="Inherit"/>
      </rPr>
      <t xml:space="preserve"> </t>
    </r>
  </si>
  <si>
    <t xml:space="preserve">The Company prepares its consolidated financial statements in conformity with U.S. generally accepted accounting principles ("GAAP") and prevailing practices within the banking industry. The Company utilizes the accrual method of accounting which recognizes income and gains when earned and expenses and losses when incurr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gains, expenses, and losses during the reporting periods. Actual results could differ from those estimates. </t>
  </si>
  <si>
    <r>
      <t>Segment reporting</t>
    </r>
    <r>
      <rPr>
        <sz val="10"/>
        <color theme="1"/>
        <rFont val="Inherit"/>
      </rPr>
      <t xml:space="preserve"> </t>
    </r>
  </si>
  <si>
    <t xml:space="preserve">The Company is managed by legal entity and not by lines of business. The Company has determined that its operations are solely in the community banking industry and consist of traditional community banking services, including lending activities; acceptance of demand, savings, and time deposits; business services; and trust services. These products and services have similar distribution methods, types of customers and regulatory responsibilities. The performance of the Company is reviewed by the executive management team and the Company’s Board of Directors (the “Board”) on a monthly basis. All of the executive officers of Bancorp are members of the Bank's executive management team, and operating decisions are made based on the performance of the Company as a whole. Accordingly, disaggregated segment information is not required to be presented in the accompanying consolidated financial statements, and the Company will continue to present one segment for financial reporting purposes. </t>
  </si>
  <si>
    <r>
      <t>Cash and cash equivalents</t>
    </r>
    <r>
      <rPr>
        <sz val="10"/>
        <color theme="1"/>
        <rFont val="Inherit"/>
      </rPr>
      <t xml:space="preserve"> </t>
    </r>
  </si>
  <si>
    <t xml:space="preserve">For purposes of reporting cash flows, cash and cash equivalents include cash on hand, amounts due from banks (including cash items in process of collection), interest bearing deposits with the Federal Reserve Bank of San Francisco (“FRB”) and Federal Home Loan Bank of Seattle (“FHLB”), and federal funds sold. Generally, any interest bearing deposits are invested for a maximum of 90 days. Federal funds are generally sold for one-day periods. </t>
  </si>
  <si>
    <t xml:space="preserve">The Bank maintains balances in correspondent bank accounts which, at times, may exceed federally insured limits. In addition, federal funds sold are essentially uncollateralized loans to other financial institutions. Management believes that its risk of loss associated with such balances is minimal due to the financial strength of the correspondent banks and counterparty financial institutions. The Bank has not experienced any losses in such accounts. At December 31, 2014, the Bank was not required to maintain any specific balances in correspondent bank accounts. </t>
  </si>
  <si>
    <r>
      <t>Supplemental disclosures of cash flow information</t>
    </r>
    <r>
      <rPr>
        <sz val="10"/>
        <color theme="1"/>
        <rFont val="Inherit"/>
      </rPr>
      <t xml:space="preserve"> </t>
    </r>
  </si>
  <si>
    <t xml:space="preserve">Noncash investing and financing activities consist of unrealized gains and losses on investment securities available-for-sale, net of income taxes, issuance of nonvested restricted stock, and stock-based compensation expense, all as disclosed in the accompanying consolidated statements of changes in stockholders’ equity; the net capitalization of originated mortgage-servicing rights, as disclosed in Note 6; and the transfer of approximately $0.2 million, $2.1 million, and $1.3 million of loans to other real estate owned (“OREO”) in 2014, 2013, and 2012, respectively. </t>
  </si>
  <si>
    <t xml:space="preserve">During 2014, 2013, and 2012, the Company paid approximately $8.1 million, $3.0 million, and $5.1 million, respectively, in interest expense. </t>
  </si>
  <si>
    <t xml:space="preserve">During 2014, 2013, and 2012, the Company made income tax payments of nil, $0.1 million and $0.1 million, respectively. </t>
  </si>
  <si>
    <r>
      <t>Investment securities</t>
    </r>
    <r>
      <rPr>
        <sz val="10"/>
        <color theme="1"/>
        <rFont val="Inherit"/>
      </rPr>
      <t xml:space="preserve"> </t>
    </r>
  </si>
  <si>
    <t xml:space="preserve">Investment securities that management has the positive intent and ability to hold to maturity are classified as held-to-maturity securities and reported at cost, adjusted for premiums and discounts that are recognized in interest income using the interest method over the period to maturity. </t>
  </si>
  <si>
    <t xml:space="preserve">Investment securities that are purchased and held principally for the purpose of selling in the near term are classified as trading securities and are reported at fair value, with unrealized gains and losses included in non-interest income. The Company had no trading securities during 2014, 2013, and 2012. </t>
  </si>
  <si>
    <t xml:space="preserve">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t>
  </si>
  <si>
    <t xml:space="preserve">Investment securities are valued utilizing a number of methods including quoted prices in active markets, quoted prices for similar assets, quoted prices for securities in inactive markets, and inputs derived principally from - or corroborated by - observable market data by correlation or other means. </t>
  </si>
  <si>
    <t xml:space="preserve">Gains and losses on the sales of available-for-sale securities are determined using the specific-identification method. Premiums and discounts on available-for-sale securities are recognized in interest income using the interest method generally over the period to maturity. </t>
  </si>
  <si>
    <t xml:space="preserve">In estimating other-than-temporary impairment (“OTTI”) losses, management considers, among other things, (1) the length of time and the extent to which the fair value has been less than amortized cost, (2) the financial condition and near term prospects of the issuer, (3) the impact of changes in market interest rates, and (4) the intent and ability of the Company to retain its investment in the issuer for a period of time sufficient to allow for any anticipated recovery of fair value. Declines in the fair value of individual held-to-maturity and available-for-sale securities below their cost that are deemed to be OTTI would result in write-downs of the individual securities to their fair value. The fair value of the security then becomes the new cost basis. The related write-downs to fair value for available-for-sale equity securities would be included in earnings as realized losses. For individual debt securities which the Company does not intend to sell and for which it is not more likely than not that the Company will be required to sell the security before recovery of its amortized cost basis, the OTTI losses would be evaluated and (1) the portion related to credit losses would be included in earnings as realized losses and (2) the portion related to market or other factors would be recognized in other comprehensive income or loss. Credit loss is recorded if the present value of cash flows is less than the amortized cost. For individual debt securities which the Company intends to sell or for which it more likely than not will not recover all of its amortized cost, the OTTI is recognized in earnings equal to the entire difference between the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 Management believes that all unrealized losses on investment securities at December 31, 2014 and 2013 are temporary (see Note 4). </t>
  </si>
  <si>
    <r>
      <t>FHLB stock</t>
    </r>
    <r>
      <rPr>
        <sz val="10"/>
        <color theme="1"/>
        <rFont val="Inherit"/>
      </rPr>
      <t xml:space="preserve"> </t>
    </r>
  </si>
  <si>
    <t xml:space="preserve">As a member of the FHLB system, the Bank is required to maintain a minimum investment in FHLB stock based on specific percentages of its outstanding mortgages, total assets, or FHLB advances. At December 31, 2014 and 2013, the Bank met its minimum required investment. The Bank may request redemption at par value of any FHLB stock in excess of the minimum required investment; however, stock redemptions are at the discretion of the FHLB. </t>
  </si>
  <si>
    <t xml:space="preserve">As of December 31, 2014 the FHLB is considered “adequately capitalized” by its primary regulator, the Federal Housing Finance Agency (“FHFA”). The FHLB continues to operate under a Consent Order entered into on October 25, 2010 with the FHFA, as amended on November 22, 2013, which requires the FHLB to take certain specified actions related to its business and operations.  Under the amended Consent Order, the FHLB is precluded from repurchasing, redeeming and paying dividends on its capital stock without FHFA approval.  However, in 2014 and 2013, the FHLB repurchased 8,812 and 3,722 shares of excess capital stock owned by the Bank for $0.9 million and $0.4 million, respectively. While the FHLB was classified as “adequately capitalized” as of December 31, 2014 and 2013, the Company does not believe that its investment in FHLB stock is impaired and management has not recorded an impairment of the carrying value of FHLB stock as of December 31, 2014 and 2013. However, this analysis could change in the near-term if: 1) significant other-than-temporary losses are incurred on the FHLB’s mortgage-backed securities causing a significant decline in its regulatory capital status; 2) the economic losses resulting from credit deterioration on the FHLB’s mortgage-backed securities increases significantly; or 3) capital preservation strategies being utilized by the FHLB become ineffective. </t>
  </si>
  <si>
    <t xml:space="preserve">The FHFA approved the proposed merger of the FHLB with the Federal Home Loan Bank of Des Moines on December 22, 2014.  The proposed merger remains subject to the satisfaction of specific closing conditions and the approval by the members of both the FHLB and the Federal Home Loan Bank of Des Moines.  Although it is unclear what effect, if any, the proposed merger will have on the Bank’s FHLB investment requirement and borrowing capacity, the Company believes that the FHLB will continue to serve as a source of liquidity and that the proposed merger will not adversely affect the Company’s business, financial condition or results of operations. </t>
  </si>
  <si>
    <r>
      <t>Loans</t>
    </r>
    <r>
      <rPr>
        <sz val="10"/>
        <color theme="1"/>
        <rFont val="Inherit"/>
      </rPr>
      <t xml:space="preserve"> </t>
    </r>
  </si>
  <si>
    <t xml:space="preserve">Loans are stated at the amount of unpaid principal, reduced by the reserve for loan losses, the undisbursed portion of loans in process, and deferred loan fees. </t>
  </si>
  <si>
    <t xml:space="preserve">Interest income on loans is accrued daily based on the principal amounts outstanding. Allowances are established for uncollected interest on loans for which the interest is determined to be uncollectible. Generally, all loans past due (based on contractual terms) 90 days or more are placed on non-accrual status and internally classified as substandard. Any interest income accrued at that time is reversed. Subsequent collections are applied proportionately to past due principal and interest, unless collectability of principal is in doubt, in which case all payments are applied to principal. Loans are removed from non-accrual status only when the loan is deemed current, and the collectability of principal and interest is no longer doubtful, or, on one-to-four family loans, when the loan is less than 90 days delinquent. </t>
  </si>
  <si>
    <t xml:space="preserve">The Bank charges fees for originating loans. These fees, net of certain loan origination costs, are deferred and amortized to interest income, on the level-yield basis, over the loan term. If the loan is repaid prior to maturity, the remaining unamortized deferred loan origination fee is recognized in interest income at the time of repayment. </t>
  </si>
  <si>
    <r>
      <t>Reserve for loan losses</t>
    </r>
    <r>
      <rPr>
        <sz val="10"/>
        <color theme="1"/>
        <rFont val="Inherit"/>
      </rPr>
      <t xml:space="preserve"> </t>
    </r>
  </si>
  <si>
    <t xml:space="preserve">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t>
  </si>
  <si>
    <t xml:space="preserve">At December 31, 2014 and 2013, management believes that the Company’s reserve for loan losses is at an appropriate level under current circumstances and prevailing economic conditions. However the reserve for loan losses is based on estimates and ultimate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t>
  </si>
  <si>
    <t xml:space="preserve">Management uses historical information to assess the adequacy of the reserve for loan losses and considers qualitative factors including economic conditions and a range of other factors in its determination of the reserve. On an ongoing basis, the Company seeks to enhance and refine its methodology such that the reserve is at an appropriate level and responsive to changing conditions. In this regard, as of June 30, 2013, management implemented a homogeneous pool approach to estimating reserves for consumer and small business loans. </t>
  </si>
  <si>
    <t xml:space="preserve">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t>
  </si>
  <si>
    <t xml:space="preserve">Reserves for impaired loans are either specifically allocated within the reserve for loan losses or reflected as a partial charge-off of the loan balance. The Bank considers loans to be impaired when management believes that it is probable that either principal and/or interest amounts due will not be collected according to the contractual terms. Impairment is measured on a loan-by-loan basis by either the present value of expected future cash flows discounted at the loan’s effective interest rate, the loan’s observable market price, the estimated fair value of the loan’s underlying collateral, or the value of a related guaranty. A significant portion of the Bank’s loans are either (1) collateralized by real estate, whereby the Bank primarily measures impairment based on the estimated fair value of the underlying collateral, or the value of a related guaranty, or (2) are supported by underlying cash flows, whereby impairment is measured based on the present value of expected future cash flows discounted at the loan’s effective interest rate. Accordingly, changes in such estimated collateral values or future cash flows could result in actual losses which differ from those estimated at the date of the consolidated balance sheets. Impairment measurements may also include consideration of information that becomes available subsequent to year-end. Small balance loans are reserved for based on the applicable loan segment and are reserved at the related pool rate (regardless of dollar amount). Generally, shortfalls on impaired small balance loans are charged off and the Bank does not establish specific reserves. Small balance loans are evaluated for impairment based on the borrower’s difficulty in making payments, an analysis of the borrower’s repayment capacity, collateral coverage, and shortfall, if any, created by reductions in payments or principal. Generally, the Bank evaluates a loan for impairment when a loan is determined to be adversely classified; small balance loans are monitored based on payment performance and are evaluated for impairment no later than 90 days past due. </t>
  </si>
  <si>
    <t xml:space="preserve">The reserve for loan losses may include an unallocated amount based upon the Company’s judgment as to possible credit losses inherent in the loan portfolio that may not have been captured by historical loss experience, qualitative factors, or specific evaluations of impaired loans. Unallocated reserves may be adjusted for factors including, but not limited to, unexpected or unusual events, volatile market and economic conditions, effects of changes or seasoning in methodologies, regulatory guidance and recommendations, or other factors that may impact operating conditions and loss expectations. Management’s judgment as to unallocated reserves is determined in the context of, but separate from, the historical loss trends and qualitative factors described above. </t>
  </si>
  <si>
    <t xml:space="preserve">Due to the judgment involved in the determination of the qualitative and unallocated portions of the reserve for loan losses, the relationship of these components to the total reserve for loan losses may fluctuate from period to period. </t>
  </si>
  <si>
    <r>
      <t>Troubled debt restructurings (“TDRs”)</t>
    </r>
    <r>
      <rPr>
        <sz val="10"/>
        <color theme="1"/>
        <rFont val="Inherit"/>
      </rPr>
      <t xml:space="preserve"> </t>
    </r>
  </si>
  <si>
    <t xml:space="preserve">A loan is classified as a TDR when a borrower is experiencing financial difficulties and the Company grants a concession to the borrower in the restructuring that the Company would not otherwise consider in the origination of a loan.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 TDR loan is considered to be impaired and is individually evaluated for impairment. As with other impaired loans, a reserve for loan loss is estimated for each TDR based on the difference between expected future cash flows discounted at the original contractual rate and the current balance of the loan. For collateral dependent loans, expected future cash flows include the estimated market value less cost to sell. </t>
  </si>
  <si>
    <r>
      <t>Reserve for unfunded loan commitments</t>
    </r>
    <r>
      <rPr>
        <sz val="10"/>
        <color theme="1"/>
        <rFont val="Inherit"/>
      </rPr>
      <t xml:space="preserve"> </t>
    </r>
  </si>
  <si>
    <t xml:space="preserve">The Company maintains a separate reserve for losses related to unfunded loan commitments. The reserve for unfunded loan commitments represents management’s estimate of losses inherent in the Bank’s unfunded loan commitments. Management estimates the amount of probable losses related to unfunded loan commitments by applying the loss factors used in the reserve for loan loss methodology to an estimate of the expected amount of funding and applies this adjusted factor to the unused portion of unfunded loan commitments. The reserve for unfunded loan commitments totaled $0.4 million at both December 31, 2014 and 2013 and these amounts are included in other liabilities in the accompanying consolidated balance sheets. Increases (decreases) in the reserve for unfunded loan commitments are recorded in non-interest expenses in the accompanying consolidated statements of income. </t>
  </si>
  <si>
    <r>
      <t>Mortgage servicing rights (“MSRs”)</t>
    </r>
    <r>
      <rPr>
        <sz val="10"/>
        <color theme="1"/>
        <rFont val="Inherit"/>
      </rPr>
      <t xml:space="preserve"> </t>
    </r>
  </si>
  <si>
    <t xml:space="preserve">Net MSRs were $2.2 million at December 31, 2014 and 2013. MSRs are capitalized at their allocated carrying value and amortized in proportion to, and over the period of, estimated future net servicing revenue. MSRs are measured by allocating the carrying value of loans between the assets sold and interest retained, based upon the relative estimated fair value at date of sale. Impairment of MSRs is assessed based on the estimated fair value of servicing rights. Fair value is estimated using discounted cash flows of servicing revenue less servicing costs taking into consideration market estimates of prepayments as applied to underlying loan type, note rate, and term. Impairment adjustments, if any, are recorded through a valuation allowance. Fees earned for servicing mortgage loans are reported as income when the related mortgage loan payments are received. </t>
  </si>
  <si>
    <r>
      <t>Premises and equipment</t>
    </r>
    <r>
      <rPr>
        <sz val="10"/>
        <color theme="1"/>
        <rFont val="Inherit"/>
      </rPr>
      <t xml:space="preserve"> </t>
    </r>
  </si>
  <si>
    <t xml:space="preserve">Premises and equipment are stated at cost, less accumulated depreciation and amortization. Depreciation and amortization are computed on the straight-line method over the shorter of the estimated useful lives of the assets or terms of the leases. Estimated useful lives of the assets range predominantly as follows: 3 to 15 years for land improvements, 5 to 39 years for buildings, 3 to 5 years for computers, and 3 to 15 years for furniture, fixtures, and other equipment. Amortization of leasehold improvements is included in depreciation and amortization expense in the accompanying consolidated financial statements. </t>
  </si>
  <si>
    <t xml:space="preserve">As part of an ongoing review of the valuation and amortization of premises and equipment, the Company assesses the carrying value of such assets if facts and circumstances suggest that they may be impaired. If this review indicates that the assets will not be fully recoverable, the carrying value of the Company's premises and equipment would be reduced to its estimated fair value. </t>
  </si>
  <si>
    <r>
      <t>Core deposit intangibles (“CDI”)</t>
    </r>
    <r>
      <rPr>
        <sz val="10"/>
        <color theme="1"/>
        <rFont val="Inherit"/>
      </rPr>
      <t xml:space="preserve"> </t>
    </r>
  </si>
  <si>
    <t xml:space="preserve">CDI represents amounts recorded in business combinations or deposit purchase transactions related to the value of transaction-related deposits and the value of the customer relationships associated with the deposits. </t>
  </si>
  <si>
    <t xml:space="preserve">The Company has CDI of $7.7 million and $0.5 million at December 31, 2014 and 2013, respectively, resulting from a business combination in 2014 and branch acquisitions in 2013. </t>
  </si>
  <si>
    <r>
      <t>Bank-owned life insurance (“BOLI”)</t>
    </r>
    <r>
      <rPr>
        <sz val="10"/>
        <color theme="1"/>
        <rFont val="Inherit"/>
      </rPr>
      <t xml:space="preserve"> </t>
    </r>
  </si>
  <si>
    <t xml:space="preserve">The Company has purchased BOLI to protect itself against the loss of certain key employees and directors due to death and as a source of long-term earnings to support certain employee benefit plans. At December 31, 2014 and 2013, the Company had $28.3 million and $27.9 million, respectively, of separate account BOLI and $25.1 million and $8.7 million, respectively, of general account BOLI. </t>
  </si>
  <si>
    <t xml:space="preserve">The cash surrender value of the separate account BOLI is the quoted market price of the underlying securities, further supported by a stable value wrap, which mitigates, but does not fully protect, the investment against changes in the fair market value depending on the severity and duration of market price disruption. The fair value of the general account BOLI is based on the insurance contract cash surrender value. The underlying funds within the separate account structure generated positive performance during 2014, 2013, and 2012. There can be no assurance that losses in excess of the stable value wrap protection will not occur on separate account BOLI in the future. </t>
  </si>
  <si>
    <r>
      <t>Other Real Estate Owned (“OREO”)</t>
    </r>
    <r>
      <rPr>
        <sz val="10"/>
        <color theme="1"/>
        <rFont val="Inherit"/>
      </rPr>
      <t xml:space="preserve"> </t>
    </r>
  </si>
  <si>
    <t xml:space="preserve">OREO, acquired through foreclosure or deeds in lieu of foreclosure, is carried at the lower of cost or estimated net realizable value. When the property is acquired, any excess of the loan balance over the estimated net realizable value is charged to the reserve for loan losses. Holding costs, subsequent write-downs to net realizable value, if any, and any disposition gains or losses are included in non-interest expenses. The valuation of OREO is subjective in nature and may be adjusted in the future because of changes in economic conditions. The valuation of OREO is also subject to review by federal and state bank regulatory authorities who may require increases or decreases to carrying amounts based on their evaluation of the information available to them at the time of their examinations of the Bank. Management considers third-party appraisals, as well as independent fair market value assessments from realtors or persons involved in selling OREO, in determining the estimated fair value of particular properties. In addition, as certain of these third-party appraisals and independent fair market value assessments are only updated on an annual basis, changes in the values of specific properties may have occurred subsequent to the most recent appraisals. Accordingly, the amounts of any such potential changes - and any related adjustments - are generally recorded at the time such information is received. OREO valuation adjustments have been recorded on certain OREO properties. These adjustments are recorded in OREO expense in the Company’s consolidated statements of income. </t>
  </si>
  <si>
    <t xml:space="preserve">OREO, net of specific property valuation allowances, was $3.3 million, $3.1 million, and $6.6 million at December 31, 2014, 2013, and 2012, respectively. </t>
  </si>
  <si>
    <r>
      <t>Advertising</t>
    </r>
    <r>
      <rPr>
        <sz val="10"/>
        <color theme="1"/>
        <rFont val="Inherit"/>
      </rPr>
      <t xml:space="preserve"> </t>
    </r>
  </si>
  <si>
    <t xml:space="preserve">Advertising costs are generally charged to expense during the year in which they are incurred. Advertising expense was $0.9 million, $1.0 million, and $1.0 million for the years ended December 31, 2014, 2013, and 2012, respectively. </t>
  </si>
  <si>
    <r>
      <t>Income taxes</t>
    </r>
    <r>
      <rPr>
        <sz val="10"/>
        <color theme="1"/>
        <rFont val="Inherit"/>
      </rPr>
      <t xml:space="preserve"> </t>
    </r>
  </si>
  <si>
    <t xml:space="preserve">The provision (benefit) for income taxes is based on income and expenses as reported for consolidated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credit) for income taxes. </t>
  </si>
  <si>
    <t>In assessing the realizability of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t>
  </si>
  <si>
    <t xml:space="preserve">At both December 31, 2014 and 2013, the Company had a $0.1 million valuation allowance against its DTA due to reversal of substantially all of the Company's DTA valuation allowance at December 31, 2012 of $41.7 million and the reversal of certain previously written-off deferred tax benefits of $8.5 million resulting from a reassessment of the Company's Internal Revenue Code ("IRC") Section 382 limitations and other analyses. </t>
  </si>
  <si>
    <t xml:space="preserve">The DTA valuation allowance was established during 2009 due to uncertainty at the time regarding the Company's ability to generate sufficient future taxable income to fully realize the benefit of the net DTA. Based on its earnings performance trend, expected continued profitability and improvements in the Company's financial condition; management determined it was more likely than not that a significant portion of our DTA would be realized. </t>
  </si>
  <si>
    <t>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Tax benefits not meeting our realization criteria represent unrecognized tax benefits. We account for interest and penalties as a component of income tax expense.</t>
  </si>
  <si>
    <t xml:space="preserve">Derivatives and Hedging Activities </t>
  </si>
  <si>
    <r>
      <t xml:space="preserve">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Company recorded non-interest income of $1.8 million and $0.4 million related to swap fee income for the years ended </t>
    </r>
    <r>
      <rPr>
        <sz val="10"/>
        <color rgb="FF000000"/>
        <rFont val="Times New Roman"/>
        <family val="1"/>
      </rPr>
      <t>December 31, 2014</t>
    </r>
    <r>
      <rPr>
        <sz val="10"/>
        <color theme="1"/>
        <rFont val="Inherit"/>
      </rPr>
      <t xml:space="preserve"> and 2013, respectively. There was no impact to the statement of income for the year ending December 31, 2012. The fair value of the swap agreement assets and liabilities were $4.8 million and $4.8 million at December 31, 2014 and insignificant as of December 31, 2013. The notional amount of open interest rate swap agreements at December 31, 2014 and December 31, 2013 was $82.9 million and $16.0 million. </t>
    </r>
  </si>
  <si>
    <r>
      <t>Trust assets</t>
    </r>
    <r>
      <rPr>
        <sz val="10"/>
        <color theme="1"/>
        <rFont val="Inherit"/>
      </rPr>
      <t xml:space="preserve"> </t>
    </r>
  </si>
  <si>
    <t xml:space="preserve">Assets of the Bank’s trust department, other than cash on deposit at the Bank, are not included in the accompanying consolidated financial statements, because they are not assets of the Bank. Assets (unaudited) totaling approximately $58.5 million and $59.6 million were held in trust as of December 31, 2014 and 2013, respectively. </t>
  </si>
  <si>
    <r>
      <t>Transfers of financial assets</t>
    </r>
    <r>
      <rPr>
        <sz val="10"/>
        <color theme="1"/>
        <rFont val="Inherit"/>
      </rPr>
      <t xml:space="preserve"> </t>
    </r>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Loss contingencies</t>
  </si>
  <si>
    <t xml:space="preserve">Loss contingencies, including claims and legal actions arising in the ordinary course of business, are recorded as liabilities when the likelihood of loss is deemed probable and an amount of loss can be reasonably estimated. </t>
  </si>
  <si>
    <t>Cash dividend restriction</t>
  </si>
  <si>
    <t xml:space="preserve">Payment of dividends by Bancorp and the Bank is subject to restriction by state and federal regulators and the availability of retained earnings (see Note 20). </t>
  </si>
  <si>
    <r>
      <t>Preferred stock</t>
    </r>
    <r>
      <rPr>
        <sz val="10"/>
        <color theme="1"/>
        <rFont val="Inherit"/>
      </rPr>
      <t xml:space="preserve"> </t>
    </r>
  </si>
  <si>
    <t xml:space="preserve">Bancorp may issue preferred stock in one or more series, up to a maximum of 5,000,000 shares. Each series shall include the number of shares issued, preferences, special rights, and limitations, all as determined by the Board. Preferred stock may be issued with or without voting rights, not to exceed one vote per share, except in certain circumstances and the shares of preferred stock will not vote as a separate class or series except as required by state law. At December 31, 2014 and 2013, there were no shares of preferred stock issued and outstanding. </t>
  </si>
  <si>
    <r>
      <t>Comprehensive income (loss)</t>
    </r>
    <r>
      <rPr>
        <sz val="10"/>
        <color theme="1"/>
        <rFont val="Inherit"/>
      </rPr>
      <t xml:space="preserve"> </t>
    </r>
  </si>
  <si>
    <t xml:space="preserve">Comprehensive income (loss) includes all changes in stockholders’ equity during a period, except those resulting from transactions with stockholders. The Company’s comprehensive income (loss) consists of net income (loss) and the changes in net unrealized appreciation or depreciation in the fair value of investment securities available-for-sale, net of taxes. </t>
  </si>
  <si>
    <r>
      <t>New authoritative accounting guidance</t>
    </r>
    <r>
      <rPr>
        <sz val="10"/>
        <color theme="1"/>
        <rFont val="Inherit"/>
      </rPr>
      <t xml:space="preserve"> </t>
    </r>
  </si>
  <si>
    <t xml:space="preserve">In August 2014, the FASB issued ASU 2014-14. "Receivables- Troubled Debt Structurings by Creditors (Subtopic 310-40): Classification of Certain Government-Guaranteed Mortgage Loans Upon Foreclosure" ("ASU 2014-14"). ASU 2014-14 clarifies accounting and reporting for foreclosed mortgage loans when the loan is subject to a government guarantee. The provisions require that a mortgage loan be derecognized and that a separate other receivable recognized upon foreclosure if 1) the loan has a government guarantee that is not separable from the loan before foreclosure; 2) at the time of foreclosure, the creditor has the intent to convey the real estate property to the guarantor and make claim on the guarantee, and the creditor has the ability to recover under that claim; and 3) at the time of foreclosure, any amount of the claim that is determined on the basis of the fair value of the real estate fixed. Upon foreclosure, the separate other receivable should be measured based on the amount of the loan balance (principal and interest) expected to be recovered from the guarantor. ASU 2014-14 is effective for annual period and interim periods within those annual periods, beginning after December 15, 2014. Adoption of ASU 2014-14 is not expected to have a material impact on our consolidated financial statements. </t>
  </si>
  <si>
    <t xml:space="preserve">In May 2014, the FASB issued ASU 2014-09, "Revenue from Contracts with Customers" ("ASU 2014-09"). ASU 2014-09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annual and interim periods beginning after December 15, 2016 with three transition methods available - full retrospective, retrospective and cumulative effect approach. Adoption of ASU 2014-09 is not expected to have a material effect on our consolidated financial statements. </t>
  </si>
  <si>
    <t xml:space="preserve">In January 2014, the FASB issued ASU 2014-04, "Receivables- Troubled Debt Restructurings by Creditors (subtopic 310-40): Reclassification of Residential Real Estate Collateralized Consumer Mortgage Loans upon Foreclosure" ("ASU 2014-04"). The provisions of ASU 2014-04 clarify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similar legal agreement. The provisions of ASU 2014-04 are effective for annual and interim reporting periods beginning on or after December 15, 2014. The adoption of ASU 2014-04 is not expected to have a material impact on the Company’s consolidated financial statements. </t>
  </si>
  <si>
    <t>In July 2013, the FASB issued ASU No. 2013-11, "Presentation of an Unrecognized Tax Benefit When a Net Operating Loss Carryforward, a Similar Tax Loss, or a Tax Credit Carryforward Exists" ("ASU 2013-11"). ASU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2013-11 did not have a material impact on the Company's consolidated financial statements.</t>
  </si>
  <si>
    <t>Business Combinations</t>
  </si>
  <si>
    <t>Business Combinations [Abstract]</t>
  </si>
  <si>
    <t>Business combinations</t>
  </si>
  <si>
    <r>
      <t>Business Combinations</t>
    </r>
    <r>
      <rPr>
        <b/>
        <sz val="10"/>
        <color theme="1"/>
        <rFont val="Inherit"/>
      </rPr>
      <t xml:space="preserve"> </t>
    </r>
  </si>
  <si>
    <t>Home Federal Bank ("Home")</t>
  </si>
  <si>
    <t xml:space="preserve">On May 16, 2014 (the "Home Acquisition Date"), pursuant to the Agreement and Plan of Merger, dated as of October 23, 2013 (the "Merger Agreement"), between the Company and Home, Home merged with and into Cascade with Cascade continuing as the surviving corporation (the "Merger"). Immediately after the Merger, Home Federal Bank, a wholly-owned subsidiary of Home, merged with and into Bank of the Cascades, a wholly-owned subsidiary of Cascade, with Bank of the Cascades continuing as the surviving bank. The results of Home's operations are included in the Company's financial results beginning on the Home Acquisition Date. </t>
  </si>
  <si>
    <t xml:space="preserve">All of Home’s common stock was converted into the right to receive $8.43 in cash and 1.6772 shares of Cascade common stock. The conversion of Home’s common stock into Cascades common stock resulted in Cascade issuing 24,309,131 shares of its common stock. </t>
  </si>
  <si>
    <t xml:space="preserve">The Merger was accounted for using the acquisition method of accounting and accordingly, assets acquired, liabilities assumed and consideration exchanged were recorded at estimated fair value on the Home Acquisition Date. Preliminary goodwill of $80.1 million was calculated as the purchase premium after adjusting for the fair value of net assets acquired and represents the value expected from the synergies created from combining the two banking organizations as well as the economies of scale expected from combining the operations of the two companies. None of the goodwill is deductible for income tax purposes as the Merger is accounted for as a tax-free exchange. </t>
  </si>
  <si>
    <t>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Home’s previously established reserve for loan losses.</t>
  </si>
  <si>
    <t>The following table provides a summary of the purchase price calculation as of the Home Acquisition Date and the identifiable assets purchased and the liabilities assumed at their estimated fair values. These fair value measurements are provisional based on third-party valuations that are currently under review and are subject to refinement for up to one year after the Home Acquisition Date based on additional information that may be obtained by us that existed as of the Home Acquisition Date.</t>
  </si>
  <si>
    <t>Purchase Price (in thousands, except share data)</t>
  </si>
  <si>
    <t>Cascade Bancorp common stock shares issued for Home Federal shares</t>
  </si>
  <si>
    <t xml:space="preserve">Cascade share price as calculated in the Merger Agreement </t>
  </si>
  <si>
    <t>$</t>
  </si>
  <si>
    <t>Consideration from common stock conversion (1.6772 ratio)</t>
  </si>
  <si>
    <t>Consideration paid in cash ($8.43 per share)</t>
  </si>
  <si>
    <t>Total purchase price</t>
  </si>
  <si>
    <t>ASSETS</t>
  </si>
  <si>
    <t>Cash and cash equivalents</t>
  </si>
  <si>
    <t>Investment securities</t>
  </si>
  <si>
    <t>Loans</t>
  </si>
  <si>
    <t>Premises and equipment</t>
  </si>
  <si>
    <t>Other real estate owned</t>
  </si>
  <si>
    <t>Deferred tax asset</t>
  </si>
  <si>
    <t>BOLI</t>
  </si>
  <si>
    <t>Core deposit intangible</t>
  </si>
  <si>
    <t>LIABILITIES</t>
  </si>
  <si>
    <t>Deposits</t>
  </si>
  <si>
    <t>Net identifiable assets acquired</t>
  </si>
  <si>
    <t>(1) The core deposit intangible is being amortized over a 10 year period, which is its expected useful life.</t>
  </si>
  <si>
    <t xml:space="preserve">Merger related charges of $11.6 million were recorded in the consolidated statement of comprehensive income for the year to date December 31, 2014. Such expenses were primarily related to professional and legal services, equipment and property maintenance, and information system charges incurred in connection with the acquisition. </t>
  </si>
  <si>
    <t>The following table provides the unaudited pro forma information for the results of operations for the year to date periods ended December 31, 2014 and 2013, as if the acquisition had occurred on January 1, 2013. These adjustments reflect the impact of certain purchase accounting fair value measurements, primarily comprised of Home’s loan, investment and deposit portfolios. In addition, merger-related expenses and certain change in control costs incurred in 2014 have been excluded from the pro forma December 31, 2014 results and included in the pro forma results for December 31, 2013. These unaudited pro forma results are presented for illustrative purposes only and are not intended to represent or be indicative of the actual results of operations of the combined banking organization that would have been achieved had the Merger occurred on January 1, 2013, nor are they intended to represent or be indicative of future results of operations.</t>
  </si>
  <si>
    <t>Twelve Months Ended </t>
  </si>
  <si>
    <t> December 31,</t>
  </si>
  <si>
    <t>Non interest expense</t>
  </si>
  <si>
    <t>Net income per diluted share</t>
  </si>
  <si>
    <t>AmericanWest Bank ("AWB") Branch Acquisition</t>
  </si>
  <si>
    <t xml:space="preserve">On October 18, 2013, the Bank received required regulatory approval and completed its previously announced purchase of AWB's Klamath Falls, Oregon branch and the assumption of customer relationships, including deposits and selected loans of AWB's Bend and Redmond, Oregon branch offices. In total, the Bank acquired approximately $25.5 million of deposits, paying a deposit premium of 2.00% of the balance of core in-market deposits assumed, and approximately $1.6 million of performing loans for a cash purchase price of $2.8 million. The primary purpose of the acquisition was to expand the Company’s market share in the Central Oregon region. </t>
  </si>
  <si>
    <t xml:space="preserve">The following is a condensed balance sheet disclosing the estimated fair value amounts of the acquired branches of AWB assigned to the major consolidated asset and liability captions at the acquisition date (dollars in thousands): </t>
  </si>
  <si>
    <t>Total liabilities and stockholders’ equity</t>
  </si>
  <si>
    <t xml:space="preserve">The core deposit intangible asset recognized as part of the business combination will be amortized over its estimated useful life of approximately 10 years. </t>
  </si>
  <si>
    <t>The fair value of deposit accounts acquired from AWB was assumed to approximate the carrying value as these accounts have no stated maturity and are payable on demand. Certificates of deposit were valued by comparing the contractual cost of the portfolio to a similar portfolio bearing current market rates.</t>
  </si>
  <si>
    <t>Direct costs related to the AWB acquisition were expensed as incurred in the year ended December 31, 2013. These acquisition and integration expenses included technology and communications, occupancy and equipment, professional services and other noninterest expenses. For the year ended December 31, 2013, the Company incurred $0.2 million of expenses related to the AWB acquisition costs.</t>
  </si>
  <si>
    <t>Cash and Due from Banks [Abstract]</t>
  </si>
  <si>
    <r>
      <t>Cash and due from banks</t>
    </r>
    <r>
      <rPr>
        <b/>
        <sz val="10"/>
        <color theme="1"/>
        <rFont val="Inherit"/>
      </rPr>
      <t xml:space="preserve"> </t>
    </r>
  </si>
  <si>
    <t>By regulation, the Bank must meet reserve requirements as established by the FRB ($16.8 million and $8.0 million at December 31, 2014 and 2013, respectively). Accordingly, the Bank complies with such requirements by holding cash on hand and maintaining average reserve balances on deposit with the FRB in accordance with such regulations.</t>
  </si>
  <si>
    <t>Investments, Debt and Equity Securities [Abstract]</t>
  </si>
  <si>
    <r>
      <t xml:space="preserve">Investment securities at </t>
    </r>
    <r>
      <rPr>
        <sz val="10"/>
        <color rgb="FF000000"/>
        <rFont val="Inherit"/>
      </rPr>
      <t>December 31, 2014</t>
    </r>
    <r>
      <rPr>
        <sz val="10"/>
        <color theme="1"/>
        <rFont val="Inherit"/>
      </rPr>
      <t xml:space="preserve"> and 2013 consisted of the following (dollars in thousands):</t>
    </r>
  </si>
  <si>
    <t>Amortized</t>
  </si>
  <si>
    <t>cost</t>
  </si>
  <si>
    <t>Gross</t>
  </si>
  <si>
    <t>unrealized</t>
  </si>
  <si>
    <t>gains</t>
  </si>
  <si>
    <t>losses</t>
  </si>
  <si>
    <t>Estimated</t>
  </si>
  <si>
    <t>fair value</t>
  </si>
  <si>
    <t>Available-for-sale</t>
  </si>
  <si>
    <r>
      <t xml:space="preserve">U.S. Agency mortgage-backed securities (MBS) </t>
    </r>
    <r>
      <rPr>
        <b/>
        <sz val="10"/>
        <color theme="1"/>
        <rFont val="Inherit"/>
      </rPr>
      <t>*</t>
    </r>
  </si>
  <si>
    <t>(896</t>
  </si>
  <si>
    <t>)</t>
  </si>
  <si>
    <t>Non-agency MBS</t>
  </si>
  <si>
    <t>(407</t>
  </si>
  <si>
    <t>U.S. Agency asset-backed securities</t>
  </si>
  <si>
    <t>(42</t>
  </si>
  <si>
    <t>Corporate debt securities</t>
  </si>
  <si>
    <t>—</t>
  </si>
  <si>
    <t>Mutual fund</t>
  </si>
  <si>
    <t>(1,345</t>
  </si>
  <si>
    <t>Held-to-maturity</t>
  </si>
  <si>
    <t xml:space="preserve">U.S. Agency mortgage-backed securities (MBS) </t>
  </si>
  <si>
    <t>Tax credit investments</t>
  </si>
  <si>
    <t>Obligations of state and political subdivisions</t>
  </si>
  <si>
    <t>(18</t>
  </si>
  <si>
    <r>
      <t xml:space="preserve">U.S. Agency MBS </t>
    </r>
    <r>
      <rPr>
        <b/>
        <sz val="10"/>
        <color theme="1"/>
        <rFont val="Inherit"/>
      </rPr>
      <t>*</t>
    </r>
  </si>
  <si>
    <t>(3,646</t>
  </si>
  <si>
    <t>(414</t>
  </si>
  <si>
    <t>(21</t>
  </si>
  <si>
    <t>(4,081</t>
  </si>
  <si>
    <r>
      <t>*</t>
    </r>
    <r>
      <rPr>
        <sz val="10"/>
        <color theme="1"/>
        <rFont val="Inherit"/>
      </rPr>
      <t xml:space="preserve"> U.S. Agency MBS included private label MBS of approximately </t>
    </r>
    <r>
      <rPr>
        <sz val="10"/>
        <color rgb="FF000000"/>
        <rFont val="Inherit"/>
      </rPr>
      <t>$9.3 million</t>
    </r>
    <r>
      <rPr>
        <sz val="10"/>
        <color theme="1"/>
        <rFont val="Inherit"/>
      </rPr>
      <t xml:space="preserve"> and </t>
    </r>
    <r>
      <rPr>
        <sz val="10"/>
        <color rgb="FF000000"/>
        <rFont val="Inherit"/>
      </rPr>
      <t>$11.3 million</t>
    </r>
    <r>
      <rPr>
        <sz val="10"/>
        <color theme="1"/>
        <rFont val="Inherit"/>
      </rPr>
      <t xml:space="preserve"> at </t>
    </r>
    <r>
      <rPr>
        <sz val="10"/>
        <color rgb="FF000000"/>
        <rFont val="Inherit"/>
      </rPr>
      <t>December 31, 2014</t>
    </r>
    <r>
      <rPr>
        <sz val="10"/>
        <color theme="1"/>
        <rFont val="Inherit"/>
      </rPr>
      <t xml:space="preserve"> and 2013, respectively, which are supported by FHA/VA collateral.</t>
    </r>
  </si>
  <si>
    <t>  </t>
  </si>
  <si>
    <r>
      <t xml:space="preserve">The following table presents the fair value and gross unrealized losses of the Bank’s investment securities, aggregated by investment category and length of time that individual securities have been in a continuous unrealized loss position, at </t>
    </r>
    <r>
      <rPr>
        <sz val="10"/>
        <color rgb="FF000000"/>
        <rFont val="Inherit"/>
      </rPr>
      <t>December 31, 2014</t>
    </r>
    <r>
      <rPr>
        <sz val="10"/>
        <color theme="1"/>
        <rFont val="Inherit"/>
      </rPr>
      <t xml:space="preserve"> and 2013 (dollars in thousands): </t>
    </r>
  </si>
  <si>
    <t>Less than 12 months</t>
  </si>
  <si>
    <t>12 months or more</t>
  </si>
  <si>
    <t>Estimated </t>
  </si>
  <si>
    <t>Unrealized</t>
  </si>
  <si>
    <t>U.S. Agency MBS</t>
  </si>
  <si>
    <t>(17</t>
  </si>
  <si>
    <t>(879</t>
  </si>
  <si>
    <t>Non-Agency MBS</t>
  </si>
  <si>
    <t>(220</t>
  </si>
  <si>
    <t>(187</t>
  </si>
  <si>
    <t>(6</t>
  </si>
  <si>
    <t>(36</t>
  </si>
  <si>
    <t>(243</t>
  </si>
  <si>
    <t>(1,102</t>
  </si>
  <si>
    <t>(810</t>
  </si>
  <si>
    <t>(2,836</t>
  </si>
  <si>
    <t>(412</t>
  </si>
  <si>
    <t>(2</t>
  </si>
  <si>
    <t>(4</t>
  </si>
  <si>
    <t>(1,226</t>
  </si>
  <si>
    <t>(2,855</t>
  </si>
  <si>
    <r>
      <t xml:space="preserve">The unrealized losses on investments in U.S. Agency and non-agency MBS and U.S. Agency asset-backed securities are primarily due to elevated yield/rate spreads at December 31, 2014 and 2013 as compared to yield/rate relationships prevailing at the time specific investment securities were purchased. Management expects the fair value of these investment securities to recover as market volatility lessens and/or as securities approach their maturity dates. Accordingly, management does not believe that the above gross unrealized losses on investment securities are other-than-temporary. No impairment adjustments have been recorded for the years ended </t>
    </r>
    <r>
      <rPr>
        <sz val="10"/>
        <color rgb="FF000000"/>
        <rFont val="Inherit"/>
      </rPr>
      <t>December 31, 2014</t>
    </r>
    <r>
      <rPr>
        <sz val="10"/>
        <color theme="1"/>
        <rFont val="Inherit"/>
      </rPr>
      <t xml:space="preserve">, 2013 and 2012. </t>
    </r>
  </si>
  <si>
    <r>
      <t xml:space="preserve">Management intends to hold the investment securities classified as held-to-maturity until they mature, at which time the Company will receive full amortized cost value for such investment securities. Furthermore, as of </t>
    </r>
    <r>
      <rPr>
        <sz val="10"/>
        <color rgb="FF000000"/>
        <rFont val="Inherit"/>
      </rPr>
      <t>December 31, 2014</t>
    </r>
    <r>
      <rPr>
        <sz val="10"/>
        <color theme="1"/>
        <rFont val="Inherit"/>
      </rPr>
      <t xml:space="preserve">, management did not have the intent to sell any of the securities classified as available-for-sale in the table above and believes that it is more likely than not that the Company will not have to sell any such securities before a recovery of cost. </t>
    </r>
  </si>
  <si>
    <r>
      <t xml:space="preserve">The amortized cost and estimated fair value of investment securities at </t>
    </r>
    <r>
      <rPr>
        <sz val="10"/>
        <color rgb="FF000000"/>
        <rFont val="Inherit"/>
      </rPr>
      <t>December 31, 2014</t>
    </r>
    <r>
      <rPr>
        <sz val="10"/>
        <color theme="1"/>
        <rFont val="Inherit"/>
      </rPr>
      <t xml:space="preserve">, by contractual maturity, are shown below (dollars in thousands). Expected maturities will differ from contractual maturities because borrowers may have the right to call or prepay obligations with or without call or prepayment penalties. </t>
    </r>
  </si>
  <si>
    <t>Due in one year or less</t>
  </si>
  <si>
    <t>Due after one year through five years</t>
  </si>
  <si>
    <t>Due after five years through ten years</t>
  </si>
  <si>
    <t>Due after ten years</t>
  </si>
  <si>
    <r>
      <t xml:space="preserve">Investment securities with an estimated fair value of approximately </t>
    </r>
    <r>
      <rPr>
        <sz val="10"/>
        <color rgb="FF000000"/>
        <rFont val="Times New Roman"/>
        <family val="1"/>
      </rPr>
      <t>$187.3 million</t>
    </r>
    <r>
      <rPr>
        <sz val="10"/>
        <color theme="1"/>
        <rFont val="Inherit"/>
      </rPr>
      <t xml:space="preserve"> and </t>
    </r>
    <r>
      <rPr>
        <sz val="10"/>
        <color rgb="FF000000"/>
        <rFont val="Times New Roman"/>
        <family val="1"/>
      </rPr>
      <t>$171.1 million</t>
    </r>
    <r>
      <rPr>
        <sz val="10"/>
        <color theme="1"/>
        <rFont val="Inherit"/>
      </rPr>
      <t xml:space="preserve"> at </t>
    </r>
    <r>
      <rPr>
        <sz val="10"/>
        <color rgb="FF000000"/>
        <rFont val="Inherit"/>
      </rPr>
      <t>December 31, 2014</t>
    </r>
    <r>
      <rPr>
        <sz val="10"/>
        <color theme="1"/>
        <rFont val="Inherit"/>
      </rPr>
      <t xml:space="preserve"> and 2013, respectively, were pledged or in the process of being pledged, to secure various borrowings and for other purposes as required or permitted by law.</t>
    </r>
  </si>
  <si>
    <r>
      <t xml:space="preserve">The Company sold $63.5 million and $0.4 million of investment securities during the years ended </t>
    </r>
    <r>
      <rPr>
        <sz val="10"/>
        <color rgb="FF000000"/>
        <rFont val="Inherit"/>
      </rPr>
      <t>December 31, 2014</t>
    </r>
    <r>
      <rPr>
        <sz val="10"/>
        <color theme="1"/>
        <rFont val="Inherit"/>
      </rPr>
      <t xml:space="preserve"> and 2013, respectively. The Company sold no securities during the year ended </t>
    </r>
    <r>
      <rPr>
        <sz val="10"/>
        <color rgb="FF000000"/>
        <rFont val="Times New Roman"/>
        <family val="1"/>
      </rPr>
      <t>December 31,</t>
    </r>
    <r>
      <rPr>
        <sz val="10"/>
        <color theme="1"/>
        <rFont val="Inherit"/>
      </rPr>
      <t xml:space="preserve"> </t>
    </r>
    <r>
      <rPr>
        <sz val="10"/>
        <color rgb="FF000000"/>
        <rFont val="Times New Roman"/>
        <family val="1"/>
      </rPr>
      <t>2012</t>
    </r>
    <r>
      <rPr>
        <sz val="10"/>
        <color theme="1"/>
        <rFont val="Inherit"/>
      </rPr>
      <t>.</t>
    </r>
  </si>
  <si>
    <t>Loans and reserve for credit losses</t>
  </si>
  <si>
    <t>Receivables [Abstract]</t>
  </si>
  <si>
    <r>
      <t xml:space="preserve"> Loans receivable at </t>
    </r>
    <r>
      <rPr>
        <sz val="10"/>
        <color rgb="FF000000"/>
        <rFont val="Inherit"/>
      </rPr>
      <t>December 31, 2014</t>
    </r>
    <r>
      <rPr>
        <sz val="10"/>
        <color theme="1"/>
        <rFont val="Inherit"/>
      </rPr>
      <t xml:space="preserve"> and 2013 consisted of the following (dollars in thousands):</t>
    </r>
  </si>
  <si>
    <t>Amount</t>
  </si>
  <si>
    <t>Percent</t>
  </si>
  <si>
    <t>Originated loans (a):</t>
  </si>
  <si>
    <t>Commercial real estate:</t>
  </si>
  <si>
    <t>Owner occupied</t>
  </si>
  <si>
    <t>%</t>
  </si>
  <si>
    <t>Non-owner occupied</t>
  </si>
  <si>
    <t>Total commercial real estate loans</t>
  </si>
  <si>
    <t>Construction</t>
  </si>
  <si>
    <t>Residential real estate</t>
  </si>
  <si>
    <t>Commercial and industrial</t>
  </si>
  <si>
    <t>Consumer</t>
  </si>
  <si>
    <t>Total loans</t>
  </si>
  <si>
    <t>Less:</t>
  </si>
  <si>
    <t>Deferred loan fees, net</t>
  </si>
  <si>
    <t>(1,703</t>
  </si>
  <si>
    <t>(1,757</t>
  </si>
  <si>
    <t>Reserve for loan losses</t>
  </si>
  <si>
    <t>(22,053</t>
  </si>
  <si>
    <t>(20,857</t>
  </si>
  <si>
    <t>Acquired loans (b):</t>
  </si>
  <si>
    <t>Non-owner occupied and other</t>
  </si>
  <si>
    <t>Acquired covered loans (c):</t>
  </si>
  <si>
    <t>Total loans:</t>
  </si>
  <si>
    <t>Deferred loan fees</t>
  </si>
  <si>
    <t>(a) Originated loans are loans organically made through the Company's normal and customary origination process</t>
  </si>
  <si>
    <t>(b) Acquired loans are loans acquired in the acquisition of Home, discussed elsewhere in this report, less acquired covered loans</t>
  </si>
  <si>
    <t>(c) Acquired covered loans acquired in the acquisition of Home that are covered under FDIC loss share agreements</t>
  </si>
  <si>
    <t>The following describes the distinction between originated, acquired and covered loan portfolios and certain significant accounting policies relevant to each of these portfolios.</t>
  </si>
  <si>
    <t>Originated loans</t>
  </si>
  <si>
    <t xml:space="preserve">Loans originated for investment are stated at their principal amount outstanding adjusted for partial charge-offs, the reserve for loan losses and net deferred loan fees and costs. Interest income on loans is accrued over the term of the loans. Interest is not accrued on loans where collectability is uncertain. Accrued interest on loans is presented in "Other assets" on the condensed consolidated balance sheet. Loan origination fees and certain direct costs incurred to extend credit are deferred and amortized over the term of the loan as an adjustment to the related loan yield. </t>
  </si>
  <si>
    <t>Approximately 68.1% of the Bank’s originated loan portfolio at December 31, 2014 consisted of real estate-related loans including construction and development loans, residential mortgage loans, and commercial loans secured by commercial real estate. At December 31, 2014, approximately 72.8% of the Bank's total portfolio (inclusive of acquired and acquired covered loans) consisted of real estate-related loans as described above. The Bank's results of operations and financial condition are affected by general economic trends and in particular, the strength of the local residential and commercial real estate markets in Central, Southern and Northwest Oregon and the greater Boise/Treasure Valley, Idaho area. Real estate values could be affected by, among other things, a worsening of national and local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in the event of a sustained downturn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is targeting to reduce commercial real estate ("CRE") concentration over the long term, but real estate-related loans will remain a significant portfolio component due to the nature of the economies, businesses, and markets we serve.</t>
  </si>
  <si>
    <r>
      <t xml:space="preserve">In the normal course of business, the Bank may participate portions of loans to third parties in order to extend the Bank’s lending capability or to mitigate risk. At </t>
    </r>
    <r>
      <rPr>
        <sz val="10"/>
        <color rgb="FF000000"/>
        <rFont val="Inherit"/>
      </rPr>
      <t>December 31, 2014</t>
    </r>
    <r>
      <rPr>
        <sz val="10"/>
        <color theme="1"/>
        <rFont val="Inherit"/>
      </rPr>
      <t xml:space="preserve"> and 2013, the portion of loans participated to third-parties (which are not included in the accompanying condensed consolidated financial statements) totaled </t>
    </r>
    <r>
      <rPr>
        <sz val="10"/>
        <color rgb="FF000000"/>
        <rFont val="Inherit"/>
      </rPr>
      <t>$34.5 million</t>
    </r>
    <r>
      <rPr>
        <sz val="10"/>
        <color theme="1"/>
        <rFont val="Inherit"/>
      </rPr>
      <t xml:space="preserve"> and </t>
    </r>
    <r>
      <rPr>
        <sz val="10"/>
        <color rgb="FF000000"/>
        <rFont val="Inherit"/>
      </rPr>
      <t>$11.3 million</t>
    </r>
    <r>
      <rPr>
        <sz val="10"/>
        <color theme="1"/>
        <rFont val="Inherit"/>
      </rPr>
      <t>, respectively.</t>
    </r>
  </si>
  <si>
    <t>Acquired and acquired covered loans</t>
  </si>
  <si>
    <t xml:space="preserve">Acquired and acquired covered loans are those purchased in the Home acquisition (See Note 2 - "Business Combinations" for further information). These loans were recorded at estimated fair value at the Home Acquisition Date. The fair value estimates for acquired and acquired covered loans is based on expected prepayments, charge offs and the amount and timing of undiscounted expected principal, interest and other cash flows. The net fair value adjustment to the acquired and acquired covered loans was a reduction of $6.0 million, representing a valuation adjustment for interest rate and credit which will be accreted over the life of the loans (approximately 10 years). </t>
  </si>
  <si>
    <t>Of the loans acquired on the Home Acquisition Date and still held at December 31, 2014, $9.1 million or 2.9% were graded substandard. Of that amount $2.9 million or 32.2% of the substandard loans were covered under a loss share agreement with the FDIC. With the amount of classified loans acquired being nominal, all loans acquired are treated in a manner consistent with originated loans for credit risk management and accounting purposes.</t>
  </si>
  <si>
    <r>
      <t xml:space="preserve">As of </t>
    </r>
    <r>
      <rPr>
        <sz val="10"/>
        <color rgb="FF000000"/>
        <rFont val="Inherit"/>
      </rPr>
      <t>December 31, 2014</t>
    </r>
    <r>
      <rPr>
        <sz val="10"/>
        <color theme="1"/>
        <rFont val="Inherit"/>
      </rPr>
      <t>, $40.2 million or 13.0% of the $309.9 million in acquired and acquired covered loans were covered under loss sharing agreements with the FDIC. The agreements were entered into in September 2009 and September 2010 between the FDIC and Home. The loss sharing agreements have limited terms (</t>
    </r>
    <r>
      <rPr>
        <sz val="10"/>
        <color rgb="FF000000"/>
        <rFont val="Times New Roman"/>
        <family val="1"/>
      </rPr>
      <t>10</t>
    </r>
    <r>
      <rPr>
        <sz val="10"/>
        <color theme="1"/>
        <rFont val="Inherit"/>
      </rPr>
      <t xml:space="preserve"> years for net losses on single-family residential real estate loans, as defined by the FDIC, </t>
    </r>
    <r>
      <rPr>
        <sz val="10"/>
        <color rgb="FF000000"/>
        <rFont val="Times New Roman"/>
        <family val="1"/>
      </rPr>
      <t>five</t>
    </r>
    <r>
      <rPr>
        <sz val="10"/>
        <color theme="1"/>
        <rFont val="Inherit"/>
      </rPr>
      <t xml:space="preserve"> years for losses on non-residential real estate loans, as defined by the FDIC, and an additional </t>
    </r>
    <r>
      <rPr>
        <sz val="10"/>
        <color rgb="FF000000"/>
        <rFont val="Times New Roman"/>
        <family val="1"/>
      </rPr>
      <t>three</t>
    </r>
    <r>
      <rPr>
        <sz val="10"/>
        <color theme="1"/>
        <rFont val="Inherit"/>
      </rPr>
      <t xml:space="preserve"> years with respect to recoveries on non-residential real estate loans). After the expiration of the loss sharing agreements, the Company will not be indemnified for losses and related expenses on covered assets. When the loss sharing agreements expire, the Company's and the Bank's risk-based capital ratios will be reduced. While the agreements are in place, the covered assets receive a 20% risk-weighting. When the agreements expire, the risk-weighting for previously covered assets will most likely increase to 100%, based on current regulatory capital definitions. Nearly all of the assets remaining in the covered asset portfolios are non-single family covered assets. Therefore, most of the covered assets were no longer indemnified after September 2014 or will no longer be indemnified after September 2015. Only $9.1 million of the acquired covered loans were graded substandard by the Company after the consummation of the Home acquisition. With the amount of classified loans covered under these agreements being nominal, amounts that may be due to or due from the FDIC under loss sharing agreements will be accounted for on a cash basis.</t>
    </r>
  </si>
  <si>
    <t xml:space="preserve">A net loss share payable was recorded at the Home Acquisition Date which represents the estimated value of reimbursement the Company expects to pay to the FDIC for recoveries net of incurred losses on covered loans. These expected reimbursements were recorded as part of covered loans in the June 30, 2014 consolidated balance sheets. Upon the determination of an incurred loss or recovery, the loss share receivable/payable is changed by the amount due to or due from the FDIC. </t>
  </si>
  <si>
    <r>
      <t xml:space="preserve">Changes in the loss share payable (receivable) associated with covered loans for the three month period ended </t>
    </r>
    <r>
      <rPr>
        <sz val="10"/>
        <color rgb="FF000000"/>
        <rFont val="Inherit"/>
      </rPr>
      <t>December 31, 2014</t>
    </r>
    <r>
      <rPr>
        <sz val="10"/>
        <color theme="1"/>
        <rFont val="Inherit"/>
      </rPr>
      <t xml:space="preserve"> were as follows (dollars in thousands):</t>
    </r>
  </si>
  <si>
    <t xml:space="preserve">Three months ended </t>
  </si>
  <si>
    <t>December 31, 2014</t>
  </si>
  <si>
    <t>Balance at beginning of period</t>
  </si>
  <si>
    <t>(319</t>
  </si>
  <si>
    <t>Paid to FDIC</t>
  </si>
  <si>
    <t>Increase due to impairment</t>
  </si>
  <si>
    <t>FDIC reimbursement</t>
  </si>
  <si>
    <t>(677</t>
  </si>
  <si>
    <t>Shared loss expenses</t>
  </si>
  <si>
    <t>Balance at end of period</t>
  </si>
  <si>
    <t>(449</t>
  </si>
  <si>
    <t>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t>
  </si>
  <si>
    <t>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t>
  </si>
  <si>
    <t>The increase in the reserve for loan losses from December 31, 2013 to December 31, 2014 was related to recoveries during the period. The unallocated reserve for loan losses at December 31, 2014 has increased by $4.6 million from the balance at December 31, 2013. The Company has determined the level of unallocated reserve is appropriate based upon the lack of seasoning with respect to its methodology enhancement, which related to estimating reserves against certain loan pools as opposed to reserving on a loan by loan basis for such loans. In addition, the unallocated reflects the lack of seasoning as to credit quality performance of its recently acquired Home and shared national credits portfolios. Management believes that the amount of unallocated reserve for loan losses is appropriate and will continue to evaluate the amount going forward.</t>
  </si>
  <si>
    <t>Acquired reserve for loan losses</t>
  </si>
  <si>
    <t xml:space="preserve">The fair value estimates for acquired and acquired covered loans are based on expected prepayments, charge offs, and the amount and timing of undiscounted expected principal, interest and other cash flows. The net fair value adjustment to the acquired and acquired covered loans was $6.0 million, representing a valuation adjustment for interest rate and credit quality. The credit component of the fair value adjustment not accreted at any point in time represents the estimated reserve for loan losses for acquired loans. If the Company determines that this amount is insufficient a provision to the reserve for loan losses will be made. </t>
  </si>
  <si>
    <t>Covered reserve for loan losses</t>
  </si>
  <si>
    <t xml:space="preserve">The reserve for loan losses on covered loans is estimated similarly to acquired loans as described above except any increase to the reserve from a recovery or a decrease in the reserve from a charge-off is partially offset by an increase in the loss share payable (or receivable) for the portion of the losses recoverable and recoveries payable to the FDIC under the loss sharing agreements. No allowance was estimated at year-end given management's judgment that purchase discounts adequately address the estimated losses in the acquired loans. </t>
  </si>
  <si>
    <r>
      <t xml:space="preserve">Transactions and allocations in the reserve for loan losses and unfunded loan commitments, by portfolio seg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as follows (dollars in thousands): </t>
    </r>
  </si>
  <si>
    <t>Commercial</t>
  </si>
  <si>
    <t>real estate</t>
  </si>
  <si>
    <t>Residential</t>
  </si>
  <si>
    <t>Commercial </t>
  </si>
  <si>
    <t>and </t>
  </si>
  <si>
    <t>industrial</t>
  </si>
  <si>
    <t>Unallocated</t>
  </si>
  <si>
    <t>Balance at beginning of year</t>
  </si>
  <si>
    <t>Loan loss provision (credit)</t>
  </si>
  <si>
    <t>(4,484</t>
  </si>
  <si>
    <t>(348</t>
  </si>
  <si>
    <t>(315</t>
  </si>
  <si>
    <t>(12</t>
  </si>
  <si>
    <t>Recoveries</t>
  </si>
  <si>
    <t>Loans charged off</t>
  </si>
  <si>
    <t>(1,268</t>
  </si>
  <si>
    <t>(296</t>
  </si>
  <si>
    <t>(874</t>
  </si>
  <si>
    <t>(1,563</t>
  </si>
  <si>
    <t>(1,242</t>
  </si>
  <si>
    <t>(5,243</t>
  </si>
  <si>
    <t>Balance at end of year</t>
  </si>
  <si>
    <t>Reserve for unfunded lending commitments</t>
  </si>
  <si>
    <t>Provision (credit) for unfunded loan commitments</t>
  </si>
  <si>
    <t>Reserve for credit losses</t>
  </si>
  <si>
    <t>Total reserve for credit losses</t>
  </si>
  <si>
    <t>(1,013</t>
  </si>
  <si>
    <t>(373</t>
  </si>
  <si>
    <t>(3,268</t>
  </si>
  <si>
    <t>(1,915</t>
  </si>
  <si>
    <t>(590</t>
  </si>
  <si>
    <t>(5,508</t>
  </si>
  <si>
    <t>(1,255</t>
  </si>
  <si>
    <t>(12,536</t>
  </si>
  <si>
    <t>(4,135</t>
  </si>
  <si>
    <t>(2,094</t>
  </si>
  <si>
    <t>(13,079</t>
  </si>
  <si>
    <t>(264</t>
  </si>
  <si>
    <t>(2,620</t>
  </si>
  <si>
    <t>(5,024</t>
  </si>
  <si>
    <t>(1,206</t>
  </si>
  <si>
    <t>(22,193</t>
  </si>
  <si>
    <t>(159</t>
  </si>
  <si>
    <t>(798</t>
  </si>
  <si>
    <t>(1,110</t>
  </si>
  <si>
    <r>
      <t xml:space="preserve">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t>
    </r>
    <r>
      <rPr>
        <sz val="10"/>
        <color rgb="FF000000"/>
        <rFont val="Inherit"/>
      </rPr>
      <t>December 31, 2014</t>
    </r>
    <r>
      <rPr>
        <sz val="10"/>
        <color theme="1"/>
        <rFont val="Inherit"/>
      </rPr>
      <t xml:space="preserve"> and 2013 (dollars in thousands):</t>
    </r>
  </si>
  <si>
    <t>Recorded investment in loans</t>
  </si>
  <si>
    <t>Individually</t>
  </si>
  <si>
    <t>evaluated for</t>
  </si>
  <si>
    <t>impairment</t>
  </si>
  <si>
    <t>Collectively</t>
  </si>
  <si>
    <t>Commercial real estate</t>
  </si>
  <si>
    <t>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t>
  </si>
  <si>
    <t>Acceptable</t>
  </si>
  <si>
    <t>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t>
  </si>
  <si>
    <t>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defined, including several financial performance covenants and detailed operating covenants. This category also includes commercial loans to individuals with average or better than average capacity to repay.</t>
  </si>
  <si>
    <t>Pass-Watch</t>
  </si>
  <si>
    <t>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t>
  </si>
  <si>
    <t>Special Mention</t>
  </si>
  <si>
    <t>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t>
  </si>
  <si>
    <t>Substandard</t>
  </si>
  <si>
    <t>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t>
  </si>
  <si>
    <t>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t>
  </si>
  <si>
    <t>In addition,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t>
  </si>
  <si>
    <t xml:space="preserve">During the year ended December 31, 2014 the Bank reduced loans classified as special mention and substandard in the originated portfolio by $18.2 million, while total loans classified as special mention and substandard increased $13.1 million as a result of the loans acquired in the Home merger. Remediation on the originated portfolio was accomplished through credit upgrades mainly owing to improved obligor cash flows as well as payoffs/paydowns, and/or sales. Work began on the acquired loan and acquired covered loan portfolios at the Home Acquisition Date. </t>
  </si>
  <si>
    <r>
      <t xml:space="preserve">The following table presents, by portfolio class, the recorded investment in loans by internally assigned grades at </t>
    </r>
    <r>
      <rPr>
        <sz val="10"/>
        <color rgb="FF000000"/>
        <rFont val="Inherit"/>
      </rPr>
      <t>December 31, 2014</t>
    </r>
    <r>
      <rPr>
        <sz val="10"/>
        <color theme="1"/>
        <rFont val="Inherit"/>
      </rPr>
      <t xml:space="preserve"> and 2013 (dollars in thousands):</t>
    </r>
  </si>
  <si>
    <t>Loan grades</t>
  </si>
  <si>
    <t>Special</t>
  </si>
  <si>
    <t>Mention</t>
  </si>
  <si>
    <r>
      <t xml:space="preserve">The following table presents, by portfolio class, an age analysis of past due loans, including loans placed on non-accrual at </t>
    </r>
    <r>
      <rPr>
        <sz val="10"/>
        <color rgb="FF000000"/>
        <rFont val="Inherit"/>
      </rPr>
      <t>December 31, 2014</t>
    </r>
    <r>
      <rPr>
        <sz val="10"/>
        <color theme="1"/>
        <rFont val="Inherit"/>
      </rPr>
      <t xml:space="preserve"> and 2013 (dollars in thousands):</t>
    </r>
  </si>
  <si>
    <t>30-89 days</t>
  </si>
  <si>
    <t>past due</t>
  </si>
  <si>
    <t>90 days</t>
  </si>
  <si>
    <t>or more</t>
  </si>
  <si>
    <t>Current</t>
  </si>
  <si>
    <t>loans</t>
  </si>
  <si>
    <t xml:space="preserve">(a) Originated loans are loans organically made through the Company's normal and customary origination process </t>
  </si>
  <si>
    <t xml:space="preserve">(b) Acquired loans are loans acquired in the acquisition of Home, discussed elsewhere in this report, less acquired covered loans </t>
  </si>
  <si>
    <t>Loans contractually past due 90 days or more on which the Company continued to accrue interest were $0.1 million and $1.1 million at December 31, 2014 and 2013, respectively.</t>
  </si>
  <si>
    <r>
      <t xml:space="preserve">The following table presents information related to impaired loans, by portfolio class, at </t>
    </r>
    <r>
      <rPr>
        <sz val="10"/>
        <color rgb="FF000000"/>
        <rFont val="Inherit"/>
      </rPr>
      <t>December 31, 2014</t>
    </r>
    <r>
      <rPr>
        <sz val="10"/>
        <color theme="1"/>
        <rFont val="Inherit"/>
      </rPr>
      <t xml:space="preserve"> and 2013 (dollars in thousands):</t>
    </r>
  </si>
  <si>
    <t>Impaired loans</t>
  </si>
  <si>
    <t>With a</t>
  </si>
  <si>
    <t>related</t>
  </si>
  <si>
    <t>allowance</t>
  </si>
  <si>
    <t>Without a</t>
  </si>
  <si>
    <t>recorded</t>
  </si>
  <si>
    <t>balance</t>
  </si>
  <si>
    <t>Unpaid</t>
  </si>
  <si>
    <t>principal</t>
  </si>
  <si>
    <t>Related</t>
  </si>
  <si>
    <t>At December 31, 2014 and 2013, the total recorded balance of impaired loans in the above table included $22.8 million and $33.2 million, respectively, of Troubled Debt Restructuring (“TDR”) loans which were not on non-accrual status.</t>
  </si>
  <si>
    <t>The following table presents, by portfolio class, the average recorded investment in impaired loans for the years ended December 31, 2014, 2013 and 2012 (dollars in thousands):</t>
  </si>
  <si>
    <t>Interest income recognized for cash payments received on impaired loans for the years ended December 31, 2014, 2013 and 2012 was insignificant.</t>
  </si>
  <si>
    <r>
      <t xml:space="preserve">Information with respect to the Company’s non-accrual loans, by portfolio class, at </t>
    </r>
    <r>
      <rPr>
        <sz val="10"/>
        <color rgb="FF000000"/>
        <rFont val="Inherit"/>
      </rPr>
      <t>December 31, 2014</t>
    </r>
    <r>
      <rPr>
        <sz val="10"/>
        <color theme="1"/>
        <rFont val="Inherit"/>
      </rPr>
      <t xml:space="preserve"> and 2013 is as follows (dollars in thousands):</t>
    </r>
  </si>
  <si>
    <t>Total non-accrual loans</t>
  </si>
  <si>
    <t>Accruing loans which are contractually past due 90 days or more:</t>
  </si>
  <si>
    <t xml:space="preserve">Commercial real estate: </t>
  </si>
  <si>
    <t>Total accruing loans which are contractually past due 90 days or more</t>
  </si>
  <si>
    <t>TDRs</t>
  </si>
  <si>
    <r>
      <t xml:space="preserve">The Company allocated $0.1 million and $0.8 million of specific reserves to customers whose loan terms have been modified in TDRs as of </t>
    </r>
    <r>
      <rPr>
        <sz val="10"/>
        <color rgb="FF000000"/>
        <rFont val="Inherit"/>
      </rPr>
      <t>December 31, 2014</t>
    </r>
    <r>
      <rPr>
        <sz val="10"/>
        <color theme="1"/>
        <rFont val="Inherit"/>
      </rPr>
      <t xml:space="preserve"> and 2013, respectively. TDRs involve the restructuring of terms to allow customers to mitigate the risk of foreclosure by meeting a lower loan payment requirement based upon their current cash flow. As indicated above, TDRs may also include loans to borrowers experiencing financial distress that renewed at existing contractual rates, but below market rates for comparable credit quality. The Company has been actively utilizing these programs and working with its customers to improve obligor cash flow and related prospect for repayment. Concessions may include, but are not limited to, interest rate reductions, principal forgiveness, deferral of interest payments, extension of the maturity date, and other actions intended to minimize potential losses to the Company. For each commercial loan restructuring, a comprehensive credit underwriting analysis of the borrower’s financial condition and prospects of repayment under the revised terms is performed to assess whether the new structure can be successful and whether cash flows will be sufficient to support the restructured debt. Generally, if the loan is on accrual at the time of restructuring, it will remain on accrual after the restructuring. After six consecutive payments under the restructured terms, a nonaccrual restructured loan is reviewed for possible upgrade to accruing status.</t>
    </r>
  </si>
  <si>
    <t xml:space="preserve">Typically, once a loan is identified as a TDR it will retain that designation until it is paid off, because restructured loans generally are not at market rates following restructuring. Under certain circumstances a TDR may be removed from TDR status if it is determined to no longer be impaired and the loan is at a competitive interest rate. Under such circumstances, allowance allocations for loans removed from TDR status would be based on the historical allocation for the applicable loan grade and loan class. Consistent with accounting principles, acquired loans previously identified by Home as TDRs were marked to fair value at the acquisition date and accordingly are not included as TDRs on the Company’s books. </t>
  </si>
  <si>
    <r>
      <t xml:space="preserve">The following table presents, by portfolio segment, information with respect to the Company’s loans that were modified and recorded as TDR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dollars in thousands):</t>
    </r>
  </si>
  <si>
    <t>Number of</t>
  </si>
  <si>
    <t>TDR outstanding</t>
  </si>
  <si>
    <t>recorded investment</t>
  </si>
  <si>
    <t>There were no loans modified and recorded as TDRs during the year ended December 31, 2014. There was no change in the pre- and post-TDR outstanding recorded investment for loans restructured during the years ended December 31, 2014, 2013 and 2012. The increase in the outstanding recorded investment of loans modified and recorded as TDRs during the year ended December 31, 2013 compared to the same period in 2012 was primarily the result of remediation to bolster cash flow of stressed loans, and includes the restructuring of a large CRE credit in the Bank’s loan portfolio during the first quarter of 2013.</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no remaining commitments to lend on loans accounted for as TDRs.</t>
    </r>
  </si>
  <si>
    <r>
      <t xml:space="preserve">The following table presents, by portfolio segment, the post modification recorded investment for TDRs restructured during the year ended December 31, </t>
    </r>
    <r>
      <rPr>
        <sz val="10"/>
        <color rgb="FF000000"/>
        <rFont val="Inherit"/>
      </rPr>
      <t>2013</t>
    </r>
    <r>
      <rPr>
        <sz val="10"/>
        <color theme="1"/>
        <rFont val="Inherit"/>
      </rPr>
      <t xml:space="preserve"> and 2012 and by the primary type of concession granted (dollars in thousands). There were no TDRs restructured during the year ended </t>
    </r>
    <r>
      <rPr>
        <sz val="10"/>
        <color rgb="FF000000"/>
        <rFont val="Inherit"/>
      </rPr>
      <t>December 31, 2014</t>
    </r>
    <r>
      <rPr>
        <sz val="10"/>
        <color theme="1"/>
        <rFont val="Inherit"/>
      </rPr>
      <t>.</t>
    </r>
  </si>
  <si>
    <t>Rate</t>
  </si>
  <si>
    <t>reduction</t>
  </si>
  <si>
    <t>Term</t>
  </si>
  <si>
    <t>extension</t>
  </si>
  <si>
    <t>Rate reduction</t>
  </si>
  <si>
    <t>and term</t>
  </si>
  <si>
    <r>
      <t xml:space="preserve">The following table presents, by portfolio segment, the TDRs which had payment defaults during the years ended December 31, </t>
    </r>
    <r>
      <rPr>
        <sz val="10"/>
        <color rgb="FF000000"/>
        <rFont val="Inherit"/>
      </rPr>
      <t>2013</t>
    </r>
    <r>
      <rPr>
        <sz val="10"/>
        <color theme="1"/>
        <rFont val="Inherit"/>
      </rPr>
      <t xml:space="preserve"> and 2012 that had been previously restructured within the last twelve months prior to December 31, </t>
    </r>
    <r>
      <rPr>
        <sz val="10"/>
        <color rgb="FF000000"/>
        <rFont val="Inherit"/>
      </rPr>
      <t>2013</t>
    </r>
    <r>
      <rPr>
        <sz val="10"/>
        <color theme="1"/>
        <rFont val="Inherit"/>
      </rPr>
      <t xml:space="preserve"> and 2012 (dollars in thousands). There were no TDRs which had payment defaults during the year ended </t>
    </r>
    <r>
      <rPr>
        <sz val="10"/>
        <color rgb="FF000000"/>
        <rFont val="Inherit"/>
      </rPr>
      <t>December 31, 2014</t>
    </r>
    <r>
      <rPr>
        <sz val="10"/>
        <color theme="1"/>
        <rFont val="Inherit"/>
      </rPr>
      <t xml:space="preserve"> that had been previously restructured within the last twelve months prior to </t>
    </r>
    <r>
      <rPr>
        <sz val="10"/>
        <color rgb="FF000000"/>
        <rFont val="Inherit"/>
      </rPr>
      <t>December 31, 2014</t>
    </r>
    <r>
      <rPr>
        <sz val="10"/>
        <color theme="1"/>
        <rFont val="Inherit"/>
      </rPr>
      <t>.</t>
    </r>
  </si>
  <si>
    <t>Number</t>
  </si>
  <si>
    <t>of loans</t>
  </si>
  <si>
    <t>TDRs restructured in the period with a payment default</t>
  </si>
  <si>
    <t>Consumer loans</t>
  </si>
  <si>
    <t>Mortgage Banking Activities</t>
  </si>
  <si>
    <t>Transfers and Servicing [Abstract]</t>
  </si>
  <si>
    <t>Mortgage banking activities</t>
  </si>
  <si>
    <r>
      <t>Mortgage banking activities</t>
    </r>
    <r>
      <rPr>
        <b/>
        <sz val="10"/>
        <color theme="1"/>
        <rFont val="Inherit"/>
      </rPr>
      <t xml:space="preserve"> </t>
    </r>
  </si>
  <si>
    <r>
      <t xml:space="preserve">Net MSRs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ere $2.2 million. Transactions in the Company’s MSRs for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ere as follows (dollars in thousands). </t>
    </r>
  </si>
  <si>
    <t>Additions</t>
  </si>
  <si>
    <t>Amortization</t>
  </si>
  <si>
    <t>(669</t>
  </si>
  <si>
    <t>(399</t>
  </si>
  <si>
    <t>Change in valuation allowance</t>
  </si>
  <si>
    <t>Balances at end of year</t>
  </si>
  <si>
    <t>Mortgage banking income, net, consisted of the following for the periods shown (dollars in thousands):</t>
  </si>
  <si>
    <t>Origination and processing fees</t>
  </si>
  <si>
    <t>Gain on sales of mortgage loans, net</t>
  </si>
  <si>
    <t>MSR valuation allowance</t>
  </si>
  <si>
    <t>(157</t>
  </si>
  <si>
    <t>Servicing fees</t>
  </si>
  <si>
    <t>(134</t>
  </si>
  <si>
    <t>Property, Plant and Equipment [Abstract]</t>
  </si>
  <si>
    <r>
      <t>Premises and equipment</t>
    </r>
    <r>
      <rPr>
        <b/>
        <sz val="10"/>
        <color theme="1"/>
        <rFont val="Inherit"/>
      </rPr>
      <t xml:space="preserve"> </t>
    </r>
  </si>
  <si>
    <r>
      <t xml:space="preserve">Premises and equipment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consisted of the following (dollars in thousands): </t>
    </r>
  </si>
  <si>
    <t>Land</t>
  </si>
  <si>
    <t>Buildings and leasehold improvements</t>
  </si>
  <si>
    <t>Furniture and equipment</t>
  </si>
  <si>
    <t>Less accumulated depreciation and amortization</t>
  </si>
  <si>
    <t>(21,951</t>
  </si>
  <si>
    <t>(22,047</t>
  </si>
  <si>
    <t>Other Real Estate Owned ("OREO"), net</t>
  </si>
  <si>
    <t>Real Estate [Abstract]</t>
  </si>
  <si>
    <t>Other real estate owned (“OREO”), net</t>
  </si>
  <si>
    <t>Transactions in the Company's OREO for the years ended December 31, 2014, 2013 and 2012 were as follows (dollars in thousands):</t>
  </si>
  <si>
    <t>Dispositions</t>
  </si>
  <si>
    <t>(3,611</t>
  </si>
  <si>
    <t>(13,742</t>
  </si>
  <si>
    <t>(36,623</t>
  </si>
  <si>
    <t>The following table summarizes activity in the OREO valuation allowance for the years ended December 31, 2014, 2013 and 2012 (dollars in thousands):</t>
  </si>
  <si>
    <t>Additions to valuation allowance</t>
  </si>
  <si>
    <t>Reductions due to sales of OREO</t>
  </si>
  <si>
    <t>(1,234</t>
  </si>
  <si>
    <t>(8,604</t>
  </si>
  <si>
    <t>(20,906</t>
  </si>
  <si>
    <t>The following table summarizes OREO expenses for the years ended December 31, 2014, 2013 and 2012 (dollars in thousands):</t>
  </si>
  <si>
    <t>Operating costs</t>
  </si>
  <si>
    <t>(Gains) losses on sales of OREO</t>
  </si>
  <si>
    <t>(183</t>
  </si>
  <si>
    <t>(81</t>
  </si>
  <si>
    <t>(104</t>
  </si>
  <si>
    <t>Increases in valuation allowance</t>
  </si>
  <si>
    <t>Goodwill and other intangible assets</t>
  </si>
  <si>
    <t>Goodwill and Intangible Assets Disclosure [Abstract]</t>
  </si>
  <si>
    <t>Goodwill and other intangibles assets</t>
  </si>
  <si>
    <r>
      <t xml:space="preserve">As presented in Note 2, the Company recorded </t>
    </r>
    <r>
      <rPr>
        <sz val="10"/>
        <color rgb="FF000000"/>
        <rFont val="Times New Roman"/>
        <family val="1"/>
      </rPr>
      <t>$80.1 million</t>
    </r>
    <r>
      <rPr>
        <sz val="10"/>
        <color theme="1"/>
        <rFont val="Inherit"/>
      </rPr>
      <t xml:space="preserve"> of goodwill in connection with the acquisition of Home in 2014. 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December 31, 2014 and concluded that there was no impairment. </t>
    </r>
  </si>
  <si>
    <r>
      <t xml:space="preserve">Core deposit intangibles (“CDI”) are evaluated for impairment if events and circumstances indicate a possible impairment. The CDI is amortized on a straight-line basis over an estimated life of 10 years. The following table sets forth activity for CDI for the years ended December 31, 2014 and 2013 (dollars in thousands). The Company had </t>
    </r>
    <r>
      <rPr>
        <sz val="10"/>
        <color rgb="FF000000"/>
        <rFont val="Times New Roman"/>
        <family val="1"/>
      </rPr>
      <t>no</t>
    </r>
    <r>
      <rPr>
        <sz val="10"/>
        <color theme="1"/>
        <rFont val="Inherit"/>
      </rPr>
      <t xml:space="preserve"> recorded CDI or amortization expense during 2012.</t>
    </r>
  </si>
  <si>
    <t>Gross core deposit intangibles balance, beginning of period</t>
  </si>
  <si>
    <t>Accumulated amortization, beginning of period</t>
  </si>
  <si>
    <t>Established through acquisitions</t>
  </si>
  <si>
    <t>CDI current period amortization</t>
  </si>
  <si>
    <t>(513</t>
  </si>
  <si>
    <t>Total core deposit intangible, end of period</t>
  </si>
  <si>
    <t>The following table provides the estimated future amortization expense of core deposit intangibles for the succeeding five years (dollars in thousands):</t>
  </si>
  <si>
    <t>Years Ending December 31,</t>
  </si>
  <si>
    <t>Derivatives</t>
  </si>
  <si>
    <t>Derivative Instruments and Hedging Activities Disclosure [Abstract]</t>
  </si>
  <si>
    <t xml:space="preserve">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 to value its derivative contracts. </t>
  </si>
  <si>
    <t xml:space="preserve">The Company periodically enters into certain commercial loan interest rate swap agreements in order to provide commercial loan customers the ability to convert from variable to fixed interest rates. Under these agreements, the Company provides the customer with a variable rate loan and enters into an interest rate swap in which the customer receives a variable rate payment in exchange for a fixed rate payment. The Company offsets its risk exposure by entering into an offsetting interest rate swap with a dealer counterparty for the same notional amount and length of term as the customer interest rate swap providing the dealer counterparty with a fixed rate payment in exchange for a variable rate payment.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t>
  </si>
  <si>
    <t>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t>
  </si>
  <si>
    <t xml:space="preserve">In connection with the interest rate swaps between the Company and the dealer counterparties, the agreements contain a provision where if the Company fails to maintain its status as a well-capitalized institution, then the counterparty could terminate the derivative positions and the Company would be required to settle its obligations. Similarly, the Company could be required to settle its obligations under certain of its agreements if certain credit ratings fall below specified standards or if specific regulatory events occur, such as a publicly issued memorandum of understanding, cease and desist order, or a termination of insurance coverage by the FDIC. </t>
  </si>
  <si>
    <t xml:space="preserve">As of December 31, 2014, the notional values or contractual amounts and fair values of the Company's derivatives not designated in hedge relationships were as follows (dollars in thousands). </t>
  </si>
  <si>
    <t>Asset Derivatives</t>
  </si>
  <si>
    <t>Liability Derivatives</t>
  </si>
  <si>
    <t>Notional/</t>
  </si>
  <si>
    <t>Contract Amount</t>
  </si>
  <si>
    <t>Fair Value (1)</t>
  </si>
  <si>
    <t>Fair Value (2)</t>
  </si>
  <si>
    <t>Interest rate swaps</t>
  </si>
  <si>
    <t>(1)- Included in other assets on the consolidated balance sheet</t>
  </si>
  <si>
    <t>(2)- Included in other liabilities on the consolidated balance sheet</t>
  </si>
  <si>
    <t>Swap fee income, as included in noninterest income, was $1.8 million and $0.4 million for the years ended December 31, 2014 and 2013, respectively. No derivatives instruments were in place at 2012.</t>
  </si>
  <si>
    <t>The Company generally posts collateral against derivative liabilities in the form of cash. Collateral posted against derivative liabilities was $4.6 million and $0.3 million as of December 31, 2014 and 2013, respectively.</t>
  </si>
  <si>
    <t xml:space="preserve">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 with related collateral where applicable. </t>
  </si>
  <si>
    <t>The following table illustrates the potential effect of the Company's derivative master netting arrangements, by type of financial instrument, on the Company's balance sheet as of December 31, 2014 (dollars in thousands):</t>
  </si>
  <si>
    <t>Gross Amounts of Financial Instruments Not Offset in the Balance Sheet</t>
  </si>
  <si>
    <t>Gross Amounts Recognized</t>
  </si>
  <si>
    <t>Amounts offset in the Balance Sheet</t>
  </si>
  <si>
    <t>Net Amounts in the Balance Sheet</t>
  </si>
  <si>
    <t>Netting Adjustment Per Applicable Master Netting Agreements</t>
  </si>
  <si>
    <t>Fair Value of Financial Collateral in the Balance Sheet</t>
  </si>
  <si>
    <t>Net Amount</t>
  </si>
  <si>
    <t>Time deposits</t>
  </si>
  <si>
    <t>Time Deposits [Abstract]</t>
  </si>
  <si>
    <r>
      <t>Time deposits</t>
    </r>
    <r>
      <rPr>
        <b/>
        <sz val="10"/>
        <color theme="1"/>
        <rFont val="Inherit"/>
      </rPr>
      <t xml:space="preserve"> </t>
    </r>
  </si>
  <si>
    <r>
      <t xml:space="preserve">Time deposits in amounts of $0.1 million or more aggregated approximately </t>
    </r>
    <r>
      <rPr>
        <sz val="10"/>
        <color rgb="FF000000"/>
        <rFont val="Times New Roman"/>
        <family val="1"/>
      </rPr>
      <t>$113.7 million</t>
    </r>
    <r>
      <rPr>
        <sz val="10"/>
        <color theme="1"/>
        <rFont val="Inherit"/>
      </rPr>
      <t xml:space="preserve"> and </t>
    </r>
    <r>
      <rPr>
        <sz val="10"/>
        <color rgb="FF000000"/>
        <rFont val="Times New Roman"/>
        <family val="1"/>
      </rPr>
      <t>$92.7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r>
      <t xml:space="preserve">At </t>
    </r>
    <r>
      <rPr>
        <sz val="10"/>
        <color rgb="FF000000"/>
        <rFont val="Times New Roman"/>
        <family val="1"/>
      </rPr>
      <t>December 31, 2014</t>
    </r>
    <r>
      <rPr>
        <sz val="10"/>
        <color theme="1"/>
        <rFont val="Inherit"/>
      </rPr>
      <t xml:space="preserve">, the scheduled annual maturities of all time deposits were approximately as follows (dollars in thousands): </t>
    </r>
  </si>
  <si>
    <t>Thereafter</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Bank had no wholesale brokered deposits.</t>
    </r>
  </si>
  <si>
    <t>Debt Disclosure [Abstract]</t>
  </si>
  <si>
    <r>
      <t>Other borrowings</t>
    </r>
    <r>
      <rPr>
        <b/>
        <sz val="10"/>
        <color theme="1"/>
        <rFont val="Inherit"/>
      </rPr>
      <t xml:space="preserve"> </t>
    </r>
  </si>
  <si>
    <t xml:space="preserve">The Bank is a member of the FHLB. As a member, the Bank has a committed borrowing line of credit up to 20% of total assets, subject to the Bank pledging sufficient collateral and maintaining the required investment in FHLB stock. At December 31, 2014 and 2013, the Bank had outstanding borrowings under the committed lines of credit totaling $0 and $27.0 million. In June 2013, the Bank elected to prepay $60.0 million in FHLB advances bearing a weighted average interest rate of 3.17% to save in interest expense going forward. As a result of such early prepayments, the Company incurred prepayment penalties of $3.8 million. All outstanding borrowings and letters of credit with the FHLB are collateralized by a blanket pledge agreement on the Bank’s FHLB stock, any funds on deposit with the FHLB, certain investment securities, and certain loans. At December 31, 2014, the Bank had available borrowings with the FHLB of approximately $466.8 million, based on eligible collateral. There can be no assurance that future advances will be allowed by the FHLB. </t>
  </si>
  <si>
    <t xml:space="preserve">The $27.0 million of FHLB advances, bearing a weighted average interest rate of 0.25% at December 31, 2013 matured in January 2014. </t>
  </si>
  <si>
    <t xml:space="preserve">At December 31, 2014, the Bank had no borrowings outstanding with the FRB and had approximately $14.0 million in available short-term borrowings at FRB, collateralized by certain of the Bank’s loans and securities. </t>
  </si>
  <si>
    <t>As an additional source of liquidity, the Bank has federal fund borrowing agreements with correspondent banks aggregating approximately $90.0 million at December 31, 2014. At December 31, 2014, the Company had no outstanding borrowings under these federal fund borrowing agreements.</t>
  </si>
  <si>
    <t>Commitments, guarantees and contingencies</t>
  </si>
  <si>
    <t>Commitments and Contingencies Disclosure [Abstract]</t>
  </si>
  <si>
    <r>
      <t>Commitments, guarantees and contingencies</t>
    </r>
    <r>
      <rPr>
        <b/>
        <sz val="10"/>
        <color theme="1"/>
        <rFont val="Inherit"/>
      </rPr>
      <t xml:space="preserve"> </t>
    </r>
  </si>
  <si>
    <r>
      <t>Off-balance sheet financial instruments</t>
    </r>
    <r>
      <rPr>
        <sz val="10"/>
        <color theme="1"/>
        <rFont val="Inherit"/>
      </rPr>
      <t xml:space="preserve"> </t>
    </r>
  </si>
  <si>
    <t xml:space="preserve">In the ordinary course of business, the Bank is a party to financial instruments with off-balance sheet risk to meet the financing needs of its customers. These financial instruments include commitments to extend credit, commitments under credit card lines of credit, and standby letters of credit. These financial instruments involve, to varying degrees, elements of credit and interest-rate risk in excess of amounts recognized in the accompanying consolidated balance sheets. The contractual amounts of these financial instruments reflect the extent of the Bank’s involvement in these particular classes of financial instruments. As of December 31, 2014 and 2013, the Bank had no material commitments to extend credit at below-market interest rates. </t>
  </si>
  <si>
    <t xml:space="preserve">The Bank’s exposure to credit loss for commitments to extend credit, commitments under credit card lines of credit, and standby letters of credit is represented by the contractual amount of these instruments. The Bank follows the same credit policies in underwriting and offering commitments and conditional obligations as it does for on-balance sheet financial instruments. </t>
  </si>
  <si>
    <r>
      <t xml:space="preserve">A summary of the Bank’s off-balance sheet financial instruments which are used to meet the financing needs of its customers is approximately as follow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dollars in thousands): </t>
    </r>
  </si>
  <si>
    <t>Commitments to extend credit</t>
  </si>
  <si>
    <t>Commitments under credit card lines of credit</t>
  </si>
  <si>
    <t>Standby letters of credit</t>
  </si>
  <si>
    <t>Total off-balance sheet financial instruments</t>
  </si>
  <si>
    <t xml:space="preserve">Commitments to extend credit are agreements to lend to a customer as long as there is no violation of any condition established in the contract. Commitments generally have fixed expiration dates or other termination clauses and may require the payment of fees. Since many of the commitments are expected to expire without being drawn upon, the total commitment amounts do not necessarily represent future cash requirements. The Bank applies established credit related standards and underwriting practices in evaluating the creditworthiness of such obligors. The amount of collateral obtained, if it is deemed necessary by the Bank upon the extension of credit, is based on management’s credit evaluation of the counterparty. </t>
  </si>
  <si>
    <t xml:space="preserve">The Bank typically does not obtain collateral related to credit card commitments. Collateral held for other commitments varies but may include accounts receivable, inventory, property and equipment, residential real estate, and income-producing commercial properties. </t>
  </si>
  <si>
    <t xml:space="preserve">Standby letters of credit are written conditional commitments issued by the Bank to guarantee the performance of a customer to a third party. These guarantees are primarily issued to support public and private borrowing arrangements. In the event that the customer does not perform in accordance with the terms of the agreement with the third-party, the Bank would be required to fund the commitment. The maximum potential amount of future payments the Bank could be required to make is represented by the contractual amount of the commitment. If the commitment was funded, the Bank would be entitled to seek recovery from the customer. The Bank’s policies generally require that standby letter of credit arrangements contain security and debt covenants similar to those involved in extending loans to customers. The credit risk involved in issuing standby letters of credit is essentially the same as that involved in extending loan facilities to customers. </t>
  </si>
  <si>
    <t xml:space="preserve">The Bank considers the fees collected in connection with the issuance of standby letters of credit to be representative of the fair value of its obligations undertaken in issuing the guarantees. In accordance with GAAP related to guarantees, the Bank defers fees collected in connection with the issuance of standby letters of credit. The fees are then recognized in income proportionately over the life of the related standby letter of credit agreement. At December 31, 2014 and 2013, the Bank’s deferred standby letter of credit fees, which represent the fair value of the Bank’s potential obligations under the standby letter of credit guarantees, were insignificant to the accompanying consolidated financial statements. </t>
  </si>
  <si>
    <r>
      <t>Lease commitments</t>
    </r>
    <r>
      <rPr>
        <sz val="10"/>
        <color theme="1"/>
        <rFont val="Inherit"/>
      </rPr>
      <t xml:space="preserve"> </t>
    </r>
  </si>
  <si>
    <r>
      <t xml:space="preserve">The Bank leases certain land and facilities under operating leases, some of which include renewal options and escalation clauses. At </t>
    </r>
    <r>
      <rPr>
        <sz val="10"/>
        <color rgb="FF000000"/>
        <rFont val="Times New Roman"/>
        <family val="1"/>
      </rPr>
      <t>December 31, 2014</t>
    </r>
    <r>
      <rPr>
        <sz val="10"/>
        <color theme="1"/>
        <rFont val="Inherit"/>
      </rPr>
      <t xml:space="preserve">, the aggregate minimum rental commitments under operating leases that have initial or remaining non-cancelable lease terms in excess of one year were approximately as follows (dollars in thousands): </t>
    </r>
  </si>
  <si>
    <t xml:space="preserve">Total rental expense was approximately $3.0 million in 2014, $2.1 million in 2013, and $2.1 million in 2012. The increase in 2014 over prior periods related to leases on Home acquired properties. </t>
  </si>
  <si>
    <r>
      <t>Litigation</t>
    </r>
    <r>
      <rPr>
        <sz val="10"/>
        <color theme="1"/>
        <rFont val="Inherit"/>
      </rPr>
      <t xml:space="preserve"> </t>
    </r>
  </si>
  <si>
    <r>
      <t xml:space="preserve">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 as of and for the year ended </t>
    </r>
    <r>
      <rPr>
        <sz val="10"/>
        <color rgb="FF000000"/>
        <rFont val="Times New Roman"/>
        <family val="1"/>
      </rPr>
      <t>December 31, 2014</t>
    </r>
    <r>
      <rPr>
        <sz val="10"/>
        <color theme="1"/>
        <rFont val="Inherit"/>
      </rPr>
      <t xml:space="preserve">. </t>
    </r>
  </si>
  <si>
    <r>
      <t>Other</t>
    </r>
    <r>
      <rPr>
        <sz val="10"/>
        <color theme="1"/>
        <rFont val="Inherit"/>
      </rPr>
      <t xml:space="preserve"> </t>
    </r>
  </si>
  <si>
    <r>
      <t xml:space="preserve">The Bank is a public depository and, accordingly, accepts deposit funds belonging to, or held for the benefit of, the state of Oregon, political subdivisions thereof, municipal corporations, and other public funds. In accordance with applicable state law, in the event of default of one bank, all participating banks in the state collectively assure that no loss of funds is suffered by any public depositor. Generally, in the event of default by a public depository and to the extent sufficient collateral is unavailable to repay public funds, the assessment applicable to all public depositories is allocated on a pro rata basis in proportion to the maximum liability of each public depository as it existed on the date of loss. The Bank has pledged letters of credit issued by the FHLB which collateralizes public deposits not otherwise insured by the FDIC. At </t>
    </r>
    <r>
      <rPr>
        <sz val="10"/>
        <color rgb="FF000000"/>
        <rFont val="Times New Roman"/>
        <family val="1"/>
      </rPr>
      <t>December 31, 2014</t>
    </r>
    <r>
      <rPr>
        <sz val="10"/>
        <color theme="1"/>
        <rFont val="Inherit"/>
      </rPr>
      <t xml:space="preserve">, there was no liability associated with the Bank’s participation in this pool because all participating banks are presently required to fully collateralize uninsured Oregon public deposits, and there were no occurrences of an actual loss on Oregon public deposits at such participating banks. The maximum future contingent liability is dependent upon the occurrence of an actual loss, the amount of such loss, the failure of collateral to cover such a loss, and the resulting share of loss to be assessed to the Company. </t>
    </r>
  </si>
  <si>
    <t>The Company has entered into employment contracts and benefit plans with certain executive officers and members of the Board that allow for payments (or accelerated payments) contingent upon a change in control of the Company.</t>
  </si>
  <si>
    <t>Income taxes</t>
  </si>
  <si>
    <t>Income Tax Disclosure [Abstract]</t>
  </si>
  <si>
    <r>
      <t>Income taxes</t>
    </r>
    <r>
      <rPr>
        <b/>
        <sz val="10"/>
        <color theme="1"/>
        <rFont val="Inherit"/>
      </rPr>
      <t xml:space="preserve"> </t>
    </r>
  </si>
  <si>
    <t xml:space="preserve">The benefit (provision) for income taxes for the years ended December 31, 2014, 2013, and 2012 was approximately as follows (dollars in thousands): </t>
  </si>
  <si>
    <t>Current:</t>
  </si>
  <si>
    <t>Federal</t>
  </si>
  <si>
    <t>(185</t>
  </si>
  <si>
    <t> State</t>
  </si>
  <si>
    <t>(30</t>
  </si>
  <si>
    <t>(27</t>
  </si>
  <si>
    <t>(137</t>
  </si>
  <si>
    <t>(215</t>
  </si>
  <si>
    <t>(79</t>
  </si>
  <si>
    <t>Deferred</t>
  </si>
  <si>
    <t>Benefit (provision) for income taxes</t>
  </si>
  <si>
    <t>(178</t>
  </si>
  <si>
    <t xml:space="preserve">The (provision) benefit for income taxes results in effective tax rates which are different than the federal income tax statutory rate. A reconciliation of the differences for the years ended December 31, 2014, 2013, and 2012 is as follows (dollars in thousands): </t>
  </si>
  <si>
    <t>Expected federal income tax credit at statutory rates</t>
  </si>
  <si>
    <t>(1,370</t>
  </si>
  <si>
    <t>(238</t>
  </si>
  <si>
    <t>(2,050</t>
  </si>
  <si>
    <t>State income taxes, net of federal effect</t>
  </si>
  <si>
    <t>(179</t>
  </si>
  <si>
    <t>(33</t>
  </si>
  <si>
    <t>(263</t>
  </si>
  <si>
    <t>Effect of nontaxable income, net</t>
  </si>
  <si>
    <t>Valuation allowance for deferred tax assets</t>
  </si>
  <si>
    <t>Reversal of valuation allowance</t>
  </si>
  <si>
    <t>Section 382 impairment re-evaluation</t>
  </si>
  <si>
    <t>(8,163</t>
  </si>
  <si>
    <t>Tax affected disallowed merger costs</t>
  </si>
  <si>
    <t>(974</t>
  </si>
  <si>
    <t>Rate change for deferred taxes</t>
  </si>
  <si>
    <t>(814</t>
  </si>
  <si>
    <t>Other, net</t>
  </si>
  <si>
    <r>
      <t xml:space="preserve">The income tax provision in 2014 represents a 4.5% effective tax rate on the Company's </t>
    </r>
    <r>
      <rPr>
        <sz val="10"/>
        <color rgb="FF000000"/>
        <rFont val="Times New Roman"/>
        <family val="1"/>
      </rPr>
      <t>$3.9 million</t>
    </r>
    <r>
      <rPr>
        <sz val="10"/>
        <color theme="1"/>
        <rFont val="Inherit"/>
      </rPr>
      <t xml:space="preserve"> of pretax income. This rate differs from statutory rates due primarily to a revaluation of net deferred tax assets, mainly related to an anticipated change in our applicable Federal rate from 34.0% to 35.0% at the time the net DTA will be utilized, less additional tax of $1.0 million arising from disallowed merger-related costs. Other differences to the effective tax rate were related to normal recurring permanent differences and tax credits. </t>
    </r>
  </si>
  <si>
    <t xml:space="preserve">The significant components of the net deferred tax assets and liabilities at December 31, 2014 and 2013 were as follows (dollars in thousands): </t>
  </si>
  <si>
    <t>Deferred tax assets:</t>
  </si>
  <si>
    <t>Reserve for loan losses and unfunded loan commitments</t>
  </si>
  <si>
    <t>Deferred benefit plan expenses, net</t>
  </si>
  <si>
    <t>Federal and state net operating loss and other carryforwards</t>
  </si>
  <si>
    <t>Tax credit carryforwards</t>
  </si>
  <si>
    <t>Allowance for losses on OREO</t>
  </si>
  <si>
    <t>Accrued interest on non-accrual loans</t>
  </si>
  <si>
    <t>Purchased intangibles</t>
  </si>
  <si>
    <t>Fair value of acquired assets/liabilities</t>
  </si>
  <si>
    <t>Net unrealized loss on investment securities available-for-sale</t>
  </si>
  <si>
    <t>Other</t>
  </si>
  <si>
    <t>Deferred tax assets</t>
  </si>
  <si>
    <t>(78</t>
  </si>
  <si>
    <t>(74</t>
  </si>
  <si>
    <t>Deferred tax assets, net of valuation allowance</t>
  </si>
  <si>
    <t>Deferred tax liabilities:</t>
  </si>
  <si>
    <t>Accumulated depreciation and amortization</t>
  </si>
  <si>
    <t>(466</t>
  </si>
  <si>
    <t>FHLB stock dividends</t>
  </si>
  <si>
    <t>Net unrealized gains on investment securities available-for-sale</t>
  </si>
  <si>
    <t>Deferred tax liabilities</t>
  </si>
  <si>
    <t>Net deferred tax assets (liabilities)</t>
  </si>
  <si>
    <t xml:space="preserve">The Company recorded an income tax provision of $0.2 million in 2014 and an income tax benefit of $50.1 million in 2013. The significant income tax benefit in 2013 resulted primarily from reversing substantially all of the Company's DTA valuation allowance at June 30, 2013 of $41.6 million and the reversal of certain previously written-off deferred tax benefits of $8.5 million resulting from the reassessment of the Company's Internal Revenue Code ("IRC") Section 382 limitations and other related analyses. </t>
  </si>
  <si>
    <t>At December 31, 2014, the Company had deferred tax assets of $32.1 million and $6.6 million for federal and state net operating loss carry-forwards, respectively. Also, the Company had deferred tax assets of $0.8 million, $1.3 million and $0.1 million for charitable contribution carry-forwards, federal and state tax credits, respectively. At December 31, 2013, the Company had deferred tax assets of $27.4 million and $5.7 million relating to federal and state net operating loss carry-forwards, respectively. Also, the Company had $0.7 million, $1.0 million and $0.1 million relating to charitable contribution carry-forwards, federal and state tax credits, respectively</t>
  </si>
  <si>
    <t xml:space="preserve">At December 31, 2014, the deferred tax assets above correspond to federal and state net operating loss ("NOL") carry forwards available of $91.7 million and $147.0 million, respectively. The NOLs are available to offset future taxable income through 2034. Also, at December 31, 2014, the Company had charitable contributions carry-forwards of $2.1 million, which will expire between 2015 and 2018, and federal and state credits of $1.3 million and $0.2 million, respectively, which will expire between 2028 and 2032. </t>
  </si>
  <si>
    <t>In assessing the realizability of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t>
  </si>
  <si>
    <t>The valuation allowance for deferred tax assets as of December 31, 2014 and 2013 was $0.1 million. The DTA valuation allowance relates to state attributes that will expire without benefit.</t>
  </si>
  <si>
    <t xml:space="preserve">In 2009, a valuation allowance was established due to uncertainty at the time regarding the Company's ability to generate sufficient future taxable income to fully realize the benefit of the net DTA. Due to cumulative losses incurred by the Company in years prior to 2012 and other relevant considerations, the Company was unable to conclude that it was more likely than not that it will realize its net deferred tax asset and, accordingly, maintained a valuation allowance to fully offset its deferred tax asset at December 31, 2012 and 2011. </t>
  </si>
  <si>
    <t xml:space="preserve">During 2013, the Company reversed substantially all of its December 31, 2012 valuation allowance due to management's determination that it was more likely than not that a significant amount of the Company's deferred tax asset would be realized. The determination resulted from consideration of both the positive and negative evidence available that can be objectively verified. </t>
  </si>
  <si>
    <t xml:space="preserve">Management completed its assessment of the Internal Revenue Code Section 382 limitations, resulting from the capital raise conducted by the Company in January 2011 in which it raised $177.0 million, and from the merger with Home in May 2014. As broadly defined in Section 382, both the issuance of common stock in connection with the capital raise as well as the merger resulted in an “ownership change” of the Company. The net operating loss carry-forwards and tax credits at December 31, 2014 are expected to be utilized over the statutory carry-forward period. </t>
  </si>
  <si>
    <t xml:space="preserve">The Company files a U.S. federal income tax return, state income tax returns in Idaho, Oregon, and other state and local income tax returns in various jurisdictions. As of December 31, 2014, our federal tax returns for 2009 and earlier and our state tax returns for 2008 and earlier were no longer subject to examination by the taxing authorities. However, our tax attribute carry-forwards from closed tax years may be subject to examination to the extent utilized in an open tax year. </t>
  </si>
  <si>
    <t>The Company has evaluated its income tax positions as of December 31, 2014 and 2013. Based on this evaluation, the Company has determined that it does not have any uncertain income tax positions for which an unrecognized tax liability should be recorded. The Company recognizes interest and penalties related to income tax matters as additional income taxes in the consolidated statements of income. The Company had no significant interest or penalties related to income tax matters during the years ended December 31, 2014, 2013 or 2012.</t>
  </si>
  <si>
    <t>Basic and Diluted Net Income per Common Share</t>
  </si>
  <si>
    <t>Earnings Per Share [Abstract]</t>
  </si>
  <si>
    <t>Basic and diluted net income per common share</t>
  </si>
  <si>
    <t>The Company’s basic net income per common share is computed by dividing net income by the weighted-average number of common shares outstanding during the period. The Company’s diluted net income per common share is computed by dividing net income by the weighted-average number of common shares outstanding plus any incremental shares arising from the dilutive effect of stock-based compensation.</t>
  </si>
  <si>
    <r>
      <t xml:space="preserve">The numerators and denominators used in computing basic and diluted net income per common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can be reconciled as follows (dollars in thousands, except per share data):</t>
    </r>
  </si>
  <si>
    <t>Weighted-average shares outstanding - basic</t>
  </si>
  <si>
    <t>Dilutive securities</t>
  </si>
  <si>
    <t>Weighted-average shares outstanding - diluted</t>
  </si>
  <si>
    <t>Common stock equivalent shares excluded due to antidilutive effect</t>
  </si>
  <si>
    <t>Basic and diluted:</t>
  </si>
  <si>
    <t>Net income per common share (basic)</t>
  </si>
  <si>
    <t>Net income per common share (diluted)</t>
  </si>
  <si>
    <t>Transactions with related parties</t>
  </si>
  <si>
    <t>Related Party Transactions [Abstract]</t>
  </si>
  <si>
    <r>
      <t>Transactions with related parties</t>
    </r>
    <r>
      <rPr>
        <b/>
        <sz val="10"/>
        <color theme="1"/>
        <rFont val="Inherit"/>
      </rPr>
      <t xml:space="preserve"> </t>
    </r>
  </si>
  <si>
    <t xml:space="preserve">Certain officers and directors (and the companies with which they are associated) are customers of, and have had banking transactions with, the Bank in the ordinary course of the Bank’s business. In addition, the Bank expects to continue to have such banking transactions in the future. All loans and commitments to loan to such parties are generally made on the same terms, including interest rates and collateral, as those prevailing at the time for comparable transactions with other persons. In the opinion of management, these transactions do not involve more than the normal risk of collectability or present any other unfavorable features. </t>
  </si>
  <si>
    <r>
      <t xml:space="preserve">An analysis of activity with respect to loans to officers and directors of the Bank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approximately as follows (dollars in thousands): </t>
    </r>
  </si>
  <si>
    <t>Repayments</t>
  </si>
  <si>
    <t>(240</t>
  </si>
  <si>
    <t>Retirement of Board member</t>
  </si>
  <si>
    <r>
      <t xml:space="preserve">Some officers and directors of the Bank also have credit card lines. The total outstanding balance of their credit card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0.01 million</t>
    </r>
    <r>
      <rPr>
        <sz val="10"/>
        <color theme="1"/>
        <rFont val="Inherit"/>
      </rPr>
      <t xml:space="preserve"> while the total outstanding commitments on these cards was </t>
    </r>
    <r>
      <rPr>
        <sz val="10"/>
        <color rgb="FF000000"/>
        <rFont val="Times New Roman"/>
        <family val="1"/>
      </rPr>
      <t>$0.1 million</t>
    </r>
    <r>
      <rPr>
        <sz val="10"/>
        <color theme="1"/>
        <rFont val="Inherit"/>
      </rPr>
      <t>.</t>
    </r>
  </si>
  <si>
    <t>Benefit plans</t>
  </si>
  <si>
    <t>Defined Benefit Plans and Other Postretirement Benefit Plans Disclosures [Abstract]</t>
  </si>
  <si>
    <r>
      <t>Benefit plans</t>
    </r>
    <r>
      <rPr>
        <b/>
        <sz val="10"/>
        <color theme="1"/>
        <rFont val="Inherit"/>
      </rPr>
      <t xml:space="preserve"> </t>
    </r>
  </si>
  <si>
    <r>
      <t>401(k) profit sharing plan</t>
    </r>
    <r>
      <rPr>
        <sz val="10"/>
        <color theme="1"/>
        <rFont val="Inherit"/>
      </rPr>
      <t xml:space="preserve"> </t>
    </r>
  </si>
  <si>
    <t xml:space="preserve">The Company maintains a 401(k) profit sharing plan (the “Plan”) that covers substantially all full-time employees. Employees may make voluntary tax-deferred contributions to the Plan, and the Company’s contributions to the Plan are at the discretion of the Board, not to exceed the amount deductible for federal income tax purposes. </t>
  </si>
  <si>
    <r>
      <t xml:space="preserve">Employees vest in the Company’s contributions to the Plan over a period of 5 years. The total amounts charged to operations under the Plan were approximately $0.7 million, </t>
    </r>
    <r>
      <rPr>
        <sz val="10"/>
        <color rgb="FF000000"/>
        <rFont val="Times New Roman"/>
        <family val="1"/>
      </rPr>
      <t>$0.5 million</t>
    </r>
    <r>
      <rPr>
        <sz val="10"/>
        <color theme="1"/>
        <rFont val="Inherit"/>
      </rPr>
      <t xml:space="preserve"> and </t>
    </r>
    <r>
      <rPr>
        <sz val="10"/>
        <color rgb="FF000000"/>
        <rFont val="Times New Roman"/>
        <family val="1"/>
      </rPr>
      <t>$0.5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r>
      <t>Other benefit plans</t>
    </r>
    <r>
      <rPr>
        <sz val="10"/>
        <color theme="1"/>
        <rFont val="Inherit"/>
      </rPr>
      <t xml:space="preserve"> </t>
    </r>
  </si>
  <si>
    <t xml:space="preserve">The Bank has deferred compensation plans for the Board and certain key executives and managers, and a salary continuation plan and a supplemental executive retirement (“SERP”) plan for certain key executives. In accordance with the provisions of the deferred compensation plans, participants can elect to defer portions of their annual compensation or fees. The deferred amounts generally vest as deferred. The deferred compensation plus interest is generally payable upon termination in either a lump-sum or monthly installments. </t>
  </si>
  <si>
    <t xml:space="preserve">The salary continuation and SERP plans for certain key executives provide specified benefits to the participants upon termination or change of control. The benefits are subject to certain vesting requirements, and vested amounts are generally payable upon termination or change of control in either a lump-sum or monthly installments. The Bank annually expenses amounts sufficient to accrue for the present value of the benefits payable to the participants under these plans. These plans also include death benefit provisions for certain participants. </t>
  </si>
  <si>
    <r>
      <t xml:space="preserve">To assist in the funding of these plans, the Bank has purchased BOLI policies on the majority of the participants. The cash surrender value of the general account polici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approximately $25.1 million and </t>
    </r>
    <r>
      <rPr>
        <sz val="10"/>
        <color rgb="FF000000"/>
        <rFont val="Times New Roman"/>
        <family val="1"/>
      </rPr>
      <t>$8.7 million</t>
    </r>
    <r>
      <rPr>
        <sz val="10"/>
        <color theme="1"/>
        <rFont val="Inherit"/>
      </rPr>
      <t xml:space="preserve">, respectively. The cash surrender value of the separate account policies, including the value of the stable value wraps, was approximately $28.3 million and </t>
    </r>
    <r>
      <rPr>
        <sz val="10"/>
        <color rgb="FF000000"/>
        <rFont val="Times New Roman"/>
        <family val="1"/>
      </rPr>
      <t>$27.9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liabilities related to the deferred compensation plans included in other liabilities in the accompanying consolidated balance sheets totaled approximately $7.4 million and </t>
    </r>
    <r>
      <rPr>
        <sz val="10"/>
        <color rgb="FF000000"/>
        <rFont val="Times New Roman"/>
        <family val="1"/>
      </rPr>
      <t>$3.9 million</t>
    </r>
    <r>
      <rPr>
        <sz val="10"/>
        <color theme="1"/>
        <rFont val="Inherit"/>
      </rPr>
      <t xml:space="preserve">, respectively. The amount of expense charged to operation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lated to the deferred compensation plans was approximately $0.3 million,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respectively.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liabilities related to the salary continuation and SERP plans included in other liabilities in the accompanying consolidated balance sheets totaled approximately $18.7 million and </t>
    </r>
    <r>
      <rPr>
        <sz val="10"/>
        <color rgb="FF000000"/>
        <rFont val="Times New Roman"/>
        <family val="1"/>
      </rPr>
      <t>$12.7 million</t>
    </r>
    <r>
      <rPr>
        <sz val="10"/>
        <color theme="1"/>
        <rFont val="Inherit"/>
      </rPr>
      <t xml:space="preserve">, respectively. The amount of expense (benefit) charged to operation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for the salary continuation, SERP and fee continuation plan was $1.0 million, </t>
    </r>
    <r>
      <rPr>
        <sz val="10"/>
        <color rgb="FF000000"/>
        <rFont val="Times New Roman"/>
        <family val="1"/>
      </rPr>
      <t>$0.8 million</t>
    </r>
    <r>
      <rPr>
        <sz val="10"/>
        <color theme="1"/>
        <rFont val="Inherit"/>
      </rPr>
      <t xml:space="preserve"> and </t>
    </r>
    <r>
      <rPr>
        <sz val="10"/>
        <color rgb="FF000000"/>
        <rFont val="Times New Roman"/>
        <family val="1"/>
      </rPr>
      <t>$(0.5) million</t>
    </r>
    <r>
      <rPr>
        <sz val="10"/>
        <color theme="1"/>
        <rFont val="Inherit"/>
      </rPr>
      <t>, respectively. The decrease in 2012 was a result of adjustments on certain participant’s benefits to change their payouts. Additionally, a benefit was recorded to adjust for the anticipated payouts of certain participants based on their expected future retirement dates.</t>
    </r>
  </si>
  <si>
    <t>Stock-Based Compensation</t>
  </si>
  <si>
    <t>Disclosure of Compensation Related Costs, Share-based Payments [Abstract]</t>
  </si>
  <si>
    <t>Stock-based compensation</t>
  </si>
  <si>
    <t xml:space="preserve">The Company has historically maintained certain stock-based compensation plans, approved by the Company’s stockholders that are administered by the Board or the Compensation Committee of the Board (the “Compensation Committee”). In April 2008, the stockholders of the Company approved the 2008 Cascade Bancorp Performance Incentive Plan (the “2008 Plan”). The 2008 Plan authorized the Board to issue up to an additional 1,000,000 shares of common stock related to the grant or settlement of stock-based compensation awards, expanded the types of stock-based compensation awards that may be granted, and expanded the parties eligible to receive such awards. In addition, in April 2011, the stockholders approved an increase in the common stock reserved under the 2008 Plan from 1,000,000 shares to 6,000,000 shares. Under the Company’s stock-based compensation plans, the Board (or the Compensation Committee) may grant stock options (including incentive stock options (“ISOs”) as defined in Section 422 of the Internal Revenue Code and non-qualified stock options (“NSOs”)), restricted stock, restricted stock units, stock appreciation rights, and other similar types of equity awards intended to qualify as “performance-based” compensation under applicable tax rules. The stock-based compensation plans were established to allow for the granting of compensation awards to attract, motivate, and retain employees, executive officers, non-employee directors, and other service providers who contribute to the success and profitability of the Company and to give such persons a proprietary interest in the Company, thereby enhancing their personal interest in the Company’s success. </t>
  </si>
  <si>
    <t xml:space="preserve">The Board or Compensation Committee may establish and prescribe grant guidelines including various terms and conditions for the granting of stock-based compensation and the total number of shares authorized for this purpose. Under the 2008 Plan, for ISOs and NSOs, the option strike price must be no less than 100% of the stock price at the grant date. Prior to the approval of the 2008 Plan, the option strike price for NSOs could be no less than 85% of the stock price at the grant date. Generally, options become exercisable in varying amounts based on years of employee service and vesting schedules. All options expire after a period of ten years from the date of grant. Other permissible stock awards include restricted stock grants, restricted stock units, stock appreciation rights or other similar stock awards (including awards that do not require the grantee to pay any amount in connection with receiving the shares or that have a purchase price that is less than the grant date fair market value of the Company’s stock). </t>
  </si>
  <si>
    <r>
      <t xml:space="preserve">At </t>
    </r>
    <r>
      <rPr>
        <sz val="10"/>
        <color rgb="FF000000"/>
        <rFont val="Times New Roman"/>
        <family val="1"/>
      </rPr>
      <t>December 31, 2014</t>
    </r>
    <r>
      <rPr>
        <sz val="10"/>
        <color theme="1"/>
        <rFont val="Inherit"/>
      </rPr>
      <t xml:space="preserve">, </t>
    </r>
    <r>
      <rPr>
        <sz val="10"/>
        <color rgb="FF000000"/>
        <rFont val="Times New Roman"/>
        <family val="1"/>
      </rPr>
      <t>3,951,769</t>
    </r>
    <r>
      <rPr>
        <sz val="10"/>
        <color theme="1"/>
        <rFont val="Inherit"/>
      </rPr>
      <t xml:space="preserve"> shares reserved under the stock-based compensation plans were available for future grants. </t>
    </r>
  </si>
  <si>
    <t>Stock Option Grants</t>
  </si>
  <si>
    <r>
      <t xml:space="preserve">During the years ended </t>
    </r>
    <r>
      <rPr>
        <sz val="10"/>
        <color rgb="FF000000"/>
        <rFont val="Times New Roman"/>
        <family val="1"/>
      </rPr>
      <t>December 31, 2014</t>
    </r>
    <r>
      <rPr>
        <sz val="10"/>
        <color theme="1"/>
        <rFont val="Inherit"/>
      </rPr>
      <t xml:space="preserve">, 2013 and 2012, the Company granted a de minimis number of stock options, and related stock option compensation expense was immaterial for these periods. </t>
    </r>
  </si>
  <si>
    <r>
      <t xml:space="preserve">The following table presents the activity related to options under all pla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Options outstanding</t>
  </si>
  <si>
    <t>Weighted-average exercise price</t>
  </si>
  <si>
    <t>Granted</t>
  </si>
  <si>
    <t>Exercised/Released</t>
  </si>
  <si>
    <t>(5,250</t>
  </si>
  <si>
    <t>Cancelled / forfeited</t>
  </si>
  <si>
    <t>(20,482</t>
  </si>
  <si>
    <t>(17,326</t>
  </si>
  <si>
    <t>(29,213</t>
  </si>
  <si>
    <t>Expired</t>
  </si>
  <si>
    <t>(5,188</t>
  </si>
  <si>
    <t>(10,806</t>
  </si>
  <si>
    <t>(8,110</t>
  </si>
  <si>
    <t>Exercisable at end of year</t>
  </si>
  <si>
    <r>
      <t xml:space="preserve">Information regarding the number, weighted-average exercise price, and weighted-average remaining contractual life of options by range of exercise price at </t>
    </r>
    <r>
      <rPr>
        <sz val="10"/>
        <color rgb="FF000000"/>
        <rFont val="Times New Roman"/>
        <family val="1"/>
      </rPr>
      <t>December 31, 2014</t>
    </r>
    <r>
      <rPr>
        <sz val="10"/>
        <color theme="1"/>
        <rFont val="Inherit"/>
      </rPr>
      <t xml:space="preserve"> is as follows: </t>
    </r>
  </si>
  <si>
    <t>Exercisable options</t>
  </si>
  <si>
    <t>Exercise price range</t>
  </si>
  <si>
    <t>Number of options</t>
  </si>
  <si>
    <t>Weighted-average remaining contractual life (years)</t>
  </si>
  <si>
    <t>Under $50.00</t>
  </si>
  <si>
    <t>$80.01 - $120.00</t>
  </si>
  <si>
    <t>$120.01 - $160.00</t>
  </si>
  <si>
    <t>$160.01 - $220.00</t>
  </si>
  <si>
    <t>$220.01 - $279.00</t>
  </si>
  <si>
    <r>
      <t>Stock Option Grants occurring after December 31, 2014</t>
    </r>
    <r>
      <rPr>
        <sz val="10"/>
        <color theme="1"/>
        <rFont val="Inherit"/>
      </rPr>
      <t xml:space="preserve"> </t>
    </r>
  </si>
  <si>
    <t xml:space="preserve">In February 2015, the Company granted 3,300,000 stock options to certain executive officers, subject to shareholder approval at the 2015 annual shareholders' meeting. The grants, which had an estimated grant date fair value of $1.63 per share and strike price of $4.79 per share, are scheduled to vest over a three to five year period and carry a 10 year life. Assumptions related to the fair value of grants include a dividend yield of 0%; expected volatility of 36.59%, a risk free rate of 1.28%, and expected option life of five years. </t>
  </si>
  <si>
    <t xml:space="preserve">The Black-Scholes option-pricing model was developed for use in estimating the fair value of publicly-traded options that have no vesting restrictions and are fully transferable. The Black-Scholes model is affected by subjective assumptions including historical volatility of the Company’s common stock price. Assumptions affecting the Black Sholes option pricing model for the 2015 stock grants include a dividend yield that was based on historical dividend information. The expected volatility was based on the historical volatility of the Company’s common stock price as adjusted for certain historical periods of extraordinary volatility in order to provide a basis for a reasonable estimate of fair value. </t>
  </si>
  <si>
    <t>The 2015 grants are the first material stock option grants since 2008. In this time interval, the Company made only de minimis option grants to non-executive officers to facilitate hiring. In adjusting its methodology for calculating expected volatility, the Company identified certain historical periods during which extraordinary price volatility which was caused by discrete events specific to the Company that are not likely to recur, including recapitalization, the discounted payoff of its junior subordinated debentures, a major bulk sale of its adversely risk rated assets, the write off and recapture of its DTA, and highly uncertain regulatory circumstances. For the identified periods, the Company replaced its common stock price volatility with the average volatility of a peer group of publicly traded banks in the Western U.S. of comparable size and complexity. The Company expects to use this methodology for potential future stock options grants until such a time that the periods of historical volatility containing the events noted above drop off of its historical analysis. The risk-free interest rate assumption was based on the U.S. Treasury yield curve in effect at the date of grant for periods corresponding with the expected lives of the options granted. The expected option lives represent the period of time that options are expected to be outstanding giving consideration to vesting schedules, historical exercise and forfeiture patterns.</t>
  </si>
  <si>
    <t>Restricted Stock Grants</t>
  </si>
  <si>
    <r>
      <t xml:space="preserve">The Company has also granted awards of nonvested restricted stock. During the year ended </t>
    </r>
    <r>
      <rPr>
        <sz val="10"/>
        <color rgb="FF000000"/>
        <rFont val="Times New Roman"/>
        <family val="1"/>
      </rPr>
      <t>December 31, 2014</t>
    </r>
    <r>
      <rPr>
        <sz val="10"/>
        <color theme="1"/>
        <rFont val="Inherit"/>
      </rPr>
      <t xml:space="preserve">, the Company granted </t>
    </r>
    <r>
      <rPr>
        <sz val="10"/>
        <color rgb="FF000000"/>
        <rFont val="Times New Roman"/>
        <family val="1"/>
      </rPr>
      <t>602,422</t>
    </r>
    <r>
      <rPr>
        <sz val="10"/>
        <color theme="1"/>
        <rFont val="Inherit"/>
      </rPr>
      <t xml:space="preserve"> additional shares of restricted stock with a weighted-average grant date fair value of </t>
    </r>
    <r>
      <rPr>
        <sz val="10"/>
        <color rgb="FF000000"/>
        <rFont val="Times New Roman"/>
        <family val="1"/>
      </rPr>
      <t>$4.80</t>
    </r>
    <r>
      <rPr>
        <sz val="10"/>
        <color theme="1"/>
        <rFont val="Inherit"/>
      </rPr>
      <t xml:space="preserve"> per share, which vest during 2015 through 2019. The following table presents the activity for nonvested restricted stock for the year ended </t>
    </r>
    <r>
      <rPr>
        <sz val="10"/>
        <color rgb="FF000000"/>
        <rFont val="Times New Roman"/>
        <family val="1"/>
      </rPr>
      <t>December 31, 2014</t>
    </r>
    <r>
      <rPr>
        <sz val="10"/>
        <color theme="1"/>
        <rFont val="Inherit"/>
      </rPr>
      <t xml:space="preserve">: </t>
    </r>
  </si>
  <si>
    <t>shares</t>
  </si>
  <si>
    <t>Weighted-</t>
  </si>
  <si>
    <t>average grant</t>
  </si>
  <si>
    <t>date fair value</t>
  </si>
  <si>
    <t>per share</t>
  </si>
  <si>
    <t>Nonvested as of January 1, 2014</t>
  </si>
  <si>
    <t>Exercised / Released</t>
  </si>
  <si>
    <t>(154,249</t>
  </si>
  <si>
    <t>Canceled / forfeited</t>
  </si>
  <si>
    <t>(7,970</t>
  </si>
  <si>
    <t>Nonvested as of December 31, 2014</t>
  </si>
  <si>
    <r>
      <t xml:space="preserve">Nonvested restricted stock is scheduled to vest over a three to five year period. The unearned compensation on restricted stock is being amortized to expense on a straight-line basis over the applicable vesting periods. As of </t>
    </r>
    <r>
      <rPr>
        <sz val="10"/>
        <color rgb="FF000000"/>
        <rFont val="Times New Roman"/>
        <family val="1"/>
      </rPr>
      <t>December 31, 2014</t>
    </r>
    <r>
      <rPr>
        <sz val="10"/>
        <color theme="1"/>
        <rFont val="Inherit"/>
      </rPr>
      <t xml:space="preserve">, unrecognized compensation cost related to nonvested restricted stock totaled approximately </t>
    </r>
    <r>
      <rPr>
        <sz val="10"/>
        <color rgb="FF000000"/>
        <rFont val="Times New Roman"/>
        <family val="1"/>
      </rPr>
      <t>$3.2 million</t>
    </r>
    <r>
      <rPr>
        <sz val="10"/>
        <color theme="1"/>
        <rFont val="Inherit"/>
      </rPr>
      <t xml:space="preserve">, which is expected to be recognized over the next five years. Total expense recognized by the Company for nonvested restricted stock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1.2 million</t>
    </r>
    <r>
      <rPr>
        <sz val="10"/>
        <color theme="1"/>
        <rFont val="Inherit"/>
      </rPr>
      <t xml:space="preserve">, </t>
    </r>
    <r>
      <rPr>
        <sz val="10"/>
        <color rgb="FF000000"/>
        <rFont val="Times New Roman"/>
        <family val="1"/>
      </rPr>
      <t>$0.8 million</t>
    </r>
    <r>
      <rPr>
        <sz val="10"/>
        <color theme="1"/>
        <rFont val="Inherit"/>
      </rPr>
      <t xml:space="preserve">, and </t>
    </r>
    <r>
      <rPr>
        <sz val="10"/>
        <color rgb="FF000000"/>
        <rFont val="Times New Roman"/>
        <family val="1"/>
      </rPr>
      <t>$0.9 million</t>
    </r>
    <r>
      <rPr>
        <sz val="10"/>
        <color theme="1"/>
        <rFont val="Inherit"/>
      </rPr>
      <t xml:space="preserve">, respectively. </t>
    </r>
  </si>
  <si>
    <r>
      <t xml:space="preserve">The Company has also granted awards of restricted stock units (“RSUs”). A RSU represents the unfunded, unsecured right to require the Company to deliver to the participant one share of common stock for each RSU. Total expense recognized by the Company related to RSUs was insignificant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re was </t>
    </r>
    <r>
      <rPr>
        <sz val="10"/>
        <color rgb="FF000000"/>
        <rFont val="Times New Roman"/>
        <family val="1"/>
      </rPr>
      <t>no</t>
    </r>
    <r>
      <rPr>
        <sz val="10"/>
        <color theme="1"/>
        <rFont val="Inherit"/>
      </rPr>
      <t xml:space="preserve"> unrecognized compensation cost related to RSUs 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s all RSUs were fully-vested. There were </t>
    </r>
    <r>
      <rPr>
        <sz val="10"/>
        <color rgb="FF000000"/>
        <rFont val="Times New Roman"/>
        <family val="1"/>
      </rPr>
      <t>no</t>
    </r>
    <r>
      <rPr>
        <sz val="10"/>
        <color theme="1"/>
        <rFont val="Inherit"/>
      </rPr>
      <t xml:space="preserve"> RSUs granted during the year ended </t>
    </r>
    <r>
      <rPr>
        <sz val="10"/>
        <color rgb="FF000000"/>
        <rFont val="Times New Roman"/>
        <family val="1"/>
      </rPr>
      <t>December 31, 2014</t>
    </r>
    <r>
      <rPr>
        <sz val="10"/>
        <color theme="1"/>
        <rFont val="Inherit"/>
      </rPr>
      <t xml:space="preserve"> and there were </t>
    </r>
    <r>
      <rPr>
        <sz val="10"/>
        <color rgb="FF000000"/>
        <rFont val="Times New Roman"/>
        <family val="1"/>
      </rPr>
      <t>no</t>
    </r>
    <r>
      <rPr>
        <sz val="10"/>
        <color theme="1"/>
        <rFont val="Inherit"/>
      </rPr>
      <t xml:space="preserve"> RSUs cancelled. There were </t>
    </r>
    <r>
      <rPr>
        <sz val="10"/>
        <color rgb="FF000000"/>
        <rFont val="Times New Roman"/>
        <family val="1"/>
      </rPr>
      <t>4,498</t>
    </r>
    <r>
      <rPr>
        <sz val="10"/>
        <color theme="1"/>
        <rFont val="Inherit"/>
      </rPr>
      <t xml:space="preserve"> RSUs granted during the year ended </t>
    </r>
    <r>
      <rPr>
        <sz val="10"/>
        <color rgb="FF000000"/>
        <rFont val="Times New Roman"/>
        <family val="1"/>
      </rPr>
      <t>December 31, 2013</t>
    </r>
    <r>
      <rPr>
        <sz val="10"/>
        <color theme="1"/>
        <rFont val="Inherit"/>
      </rPr>
      <t xml:space="preserve"> and there were </t>
    </r>
    <r>
      <rPr>
        <sz val="10"/>
        <color rgb="FF000000"/>
        <rFont val="Times New Roman"/>
        <family val="1"/>
      </rPr>
      <t>no</t>
    </r>
    <r>
      <rPr>
        <sz val="10"/>
        <color theme="1"/>
        <rFont val="Inherit"/>
      </rPr>
      <t xml:space="preserve"> RSUs cancelled. There were </t>
    </r>
    <r>
      <rPr>
        <sz val="10"/>
        <color rgb="FF000000"/>
        <rFont val="Times New Roman"/>
        <family val="1"/>
      </rPr>
      <t>9,386</t>
    </r>
    <r>
      <rPr>
        <sz val="10"/>
        <color theme="1"/>
        <rFont val="Inherit"/>
      </rPr>
      <t xml:space="preserve"> RSUs granted or during the year ended </t>
    </r>
    <r>
      <rPr>
        <sz val="10"/>
        <color rgb="FF000000"/>
        <rFont val="Times New Roman"/>
        <family val="1"/>
      </rPr>
      <t>December 31, 2012</t>
    </r>
    <r>
      <rPr>
        <sz val="10"/>
        <color theme="1"/>
        <rFont val="Inherit"/>
      </rPr>
      <t xml:space="preserve"> and there were </t>
    </r>
    <r>
      <rPr>
        <sz val="10"/>
        <color rgb="FF000000"/>
        <rFont val="Times New Roman"/>
        <family val="1"/>
      </rPr>
      <t>no</t>
    </r>
    <r>
      <rPr>
        <sz val="10"/>
        <color theme="1"/>
        <rFont val="Inherit"/>
      </rPr>
      <t xml:space="preserve"> RSUs cancelled. At </t>
    </r>
    <r>
      <rPr>
        <sz val="10"/>
        <color rgb="FF000000"/>
        <rFont val="Times New Roman"/>
        <family val="1"/>
      </rPr>
      <t>December 31, 2014</t>
    </r>
    <r>
      <rPr>
        <sz val="10"/>
        <color theme="1"/>
        <rFont val="Inherit"/>
      </rPr>
      <t xml:space="preserve"> there were </t>
    </r>
    <r>
      <rPr>
        <sz val="10"/>
        <color rgb="FF000000"/>
        <rFont val="Times New Roman"/>
        <family val="1"/>
      </rPr>
      <t>16,067</t>
    </r>
    <r>
      <rPr>
        <sz val="10"/>
        <color theme="1"/>
        <rFont val="Inherit"/>
      </rPr>
      <t xml:space="preserve"> fully-vested RSUs outstanding, with a weighted-average grant date fair value of </t>
    </r>
    <r>
      <rPr>
        <sz val="10"/>
        <color rgb="FF000000"/>
        <rFont val="Times New Roman"/>
        <family val="1"/>
      </rPr>
      <t>$9.22</t>
    </r>
    <r>
      <rPr>
        <sz val="10"/>
        <color theme="1"/>
        <rFont val="Inherit"/>
      </rPr>
      <t xml:space="preserve"> per share. At </t>
    </r>
    <r>
      <rPr>
        <sz val="10"/>
        <color rgb="FF000000"/>
        <rFont val="Times New Roman"/>
        <family val="1"/>
      </rPr>
      <t>December 31, 2013</t>
    </r>
    <r>
      <rPr>
        <sz val="10"/>
        <color theme="1"/>
        <rFont val="Inherit"/>
      </rPr>
      <t xml:space="preserve"> there were </t>
    </r>
    <r>
      <rPr>
        <sz val="10"/>
        <color rgb="FF000000"/>
        <rFont val="Times New Roman"/>
        <family val="1"/>
      </rPr>
      <t>16,067</t>
    </r>
    <r>
      <rPr>
        <sz val="10"/>
        <color theme="1"/>
        <rFont val="Inherit"/>
      </rPr>
      <t xml:space="preserve"> fully-vested RSUs outstanding with a weighted-average grant date fair value of </t>
    </r>
    <r>
      <rPr>
        <sz val="10"/>
        <color rgb="FF000000"/>
        <rFont val="Times New Roman"/>
        <family val="1"/>
      </rPr>
      <t>$9.22</t>
    </r>
    <r>
      <rPr>
        <sz val="10"/>
        <color theme="1"/>
        <rFont val="Inherit"/>
      </rPr>
      <t xml:space="preserve"> per share. At </t>
    </r>
    <r>
      <rPr>
        <sz val="10"/>
        <color rgb="FF000000"/>
        <rFont val="Times New Roman"/>
        <family val="1"/>
      </rPr>
      <t>December 31, 2012</t>
    </r>
    <r>
      <rPr>
        <sz val="10"/>
        <color theme="1"/>
        <rFont val="Inherit"/>
      </rPr>
      <t xml:space="preserve"> there were </t>
    </r>
    <r>
      <rPr>
        <sz val="10"/>
        <color rgb="FF000000"/>
        <rFont val="Times New Roman"/>
        <family val="1"/>
      </rPr>
      <t>16,262</t>
    </r>
    <r>
      <rPr>
        <sz val="10"/>
        <color theme="1"/>
        <rFont val="Inherit"/>
      </rPr>
      <t xml:space="preserve"> fully vested RSUs outstanding with a weighted-average grant date fair value of </t>
    </r>
    <r>
      <rPr>
        <sz val="10"/>
        <color rgb="FF000000"/>
        <rFont val="Times New Roman"/>
        <family val="1"/>
      </rPr>
      <t>$6.45</t>
    </r>
    <r>
      <rPr>
        <sz val="10"/>
        <color theme="1"/>
        <rFont val="Inherit"/>
      </rPr>
      <t xml:space="preserve"> per share.</t>
    </r>
  </si>
  <si>
    <t>Fair Value</t>
  </si>
  <si>
    <t>Fair Value Disclosures [Abstract]</t>
  </si>
  <si>
    <t>air Value</t>
  </si>
  <si>
    <t>GAAP establishes a hierarchy for determining fair value measurements which includes three levels and is based upon the valuation techniques used to measure assets and liabilities. The three levels are as follows:</t>
  </si>
  <si>
    <t>•</t>
  </si>
  <si>
    <r>
      <t>Level 1</t>
    </r>
    <r>
      <rPr>
        <sz val="10"/>
        <color theme="1"/>
        <rFont val="Inherit"/>
      </rPr>
      <t>: Inputs that are quoted unadjusted prices in active markets - that the Company has the ability to access at the measurement date - for identical assets or liabilities.</t>
    </r>
  </si>
  <si>
    <r>
      <t>Level 2:</t>
    </r>
    <r>
      <rPr>
        <sz val="10"/>
        <color theme="1"/>
        <rFont val="Inherit"/>
      </rPr>
      <t xml:space="preserve">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t>
    </r>
  </si>
  <si>
    <r>
      <t>Level 3:</t>
    </r>
    <r>
      <rPr>
        <sz val="10"/>
        <color theme="1"/>
        <rFont val="Inherit"/>
      </rPr>
      <t xml:space="preserve"> Inputs that reflect the reporting entity's own assumptions about the assumptions market participants would use in pricing the asset or liability developed based on the best information available in the circumstances.</t>
    </r>
  </si>
  <si>
    <t>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In general, fair value is based upon quoted market prices, where available. If such quoted market prices are not available, fair value is based upon internal or third party models that primarily use, as inputs, observable market-based parameters. Valuation adjustments may be made to ensure that assets or liabilitie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t>
  </si>
  <si>
    <t>The following is a description of the valuation methodologies used for assets measured at fair value on a recurring or nonrecurring basis, as well as the general classification of such assets pursuant to valuation hierarchy:</t>
  </si>
  <si>
    <r>
      <t>Investment securities available-for-sale</t>
    </r>
    <r>
      <rPr>
        <sz val="10"/>
        <color theme="1"/>
        <rFont val="Inherit"/>
      </rPr>
      <t>: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t>
    </r>
  </si>
  <si>
    <r>
      <t>Impaired loans</t>
    </r>
    <r>
      <rPr>
        <sz val="10"/>
        <color theme="1"/>
        <rFont val="Inherit"/>
      </rPr>
      <t xml:space="preserve">: In accordance with GAAP, loans are measured for impairment using one of three methods: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all its loans impaired during the calendar year utilizing fair value metrics as level 3. Loans that were impaired during the calendar year based on the present value of expected future cash flows discounted at the loans' effective interest rates are not included in the table below as the loans' effective interest rates are not based on current market rates. </t>
    </r>
  </si>
  <si>
    <r>
      <t>OREO</t>
    </r>
    <r>
      <rPr>
        <sz val="10"/>
        <color theme="1"/>
        <rFont val="Inherit"/>
      </rPr>
      <t>: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t>
    </r>
  </si>
  <si>
    <r>
      <t xml:space="preserve">The Company’s only financial assets measured at fair value on a recurring basis at </t>
    </r>
    <r>
      <rPr>
        <sz val="10"/>
        <color rgb="FF000000"/>
        <rFont val="Inherit"/>
      </rPr>
      <t>December 31, 2014</t>
    </r>
    <r>
      <rPr>
        <sz val="10"/>
        <color theme="1"/>
        <rFont val="Inherit"/>
      </rPr>
      <t xml:space="preserve"> and 2013 were as follows (dollars in thousands):</t>
    </r>
  </si>
  <si>
    <t>Level 1</t>
  </si>
  <si>
    <t>Level 3</t>
  </si>
  <si>
    <t>Assets:</t>
  </si>
  <si>
    <t>Interest rate swap derivatives</t>
  </si>
  <si>
    <t>   Total assets</t>
  </si>
  <si>
    <t>Liabilities:</t>
  </si>
  <si>
    <r>
      <t xml:space="preserve">Certain assets are measured at fair value on a nonrecurring basis (e.g., the instruments are not measured at fair value on an ongoing basis but are subject to fair value adjustments when there is evidence of impairment). The following table represents the assets measured at fair value on a nonrecurring basis by the Company at </t>
    </r>
    <r>
      <rPr>
        <sz val="10"/>
        <color rgb="FF000000"/>
        <rFont val="Inherit"/>
      </rPr>
      <t>December 31, 2014</t>
    </r>
    <r>
      <rPr>
        <sz val="10"/>
        <color theme="1"/>
        <rFont val="Inherit"/>
      </rPr>
      <t xml:space="preserve"> and 2013 (dollars in thousands):</t>
    </r>
  </si>
  <si>
    <r>
      <t xml:space="preserve">The following table presents quantitative information about level 3 fair value measurements for financial instruments measured at fair value on a non-recurring basis at </t>
    </r>
    <r>
      <rPr>
        <sz val="10"/>
        <color rgb="FF000000"/>
        <rFont val="Inherit"/>
      </rPr>
      <t>December 31, 2014</t>
    </r>
    <r>
      <rPr>
        <sz val="10"/>
        <color theme="1"/>
        <rFont val="Inherit"/>
      </rPr>
      <t xml:space="preserve"> and 2013 (dollars in thousands):</t>
    </r>
  </si>
  <si>
    <t>Fair Value Estimate</t>
  </si>
  <si>
    <t>Valuation Techniques</t>
  </si>
  <si>
    <t>Unobservable Input</t>
  </si>
  <si>
    <t>Market approach</t>
  </si>
  <si>
    <t>Appraised value less selling costs of 5% to 10%</t>
  </si>
  <si>
    <t>Additional discounts of 5% to 50% to appraised value to reflect liquidation value</t>
  </si>
  <si>
    <t>The Company did not change the methodology used to determine fair value for any assets or liabilities during 2014 or 2013. In addition, for any given class of assets, the Company did not have any transfers between level 1, level 2, or level 3 during 2014 or 2013.</t>
  </si>
  <si>
    <t>The following disclosures are made in accordance with the provisions of GAAP, which requires the disclosure of fair value information about financial instruments where it is practicable to estimate that value.</t>
  </si>
  <si>
    <t>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t>
  </si>
  <si>
    <t>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December 31, 2014 and 2013.</t>
  </si>
  <si>
    <t>Because GAAP excludes certain financial instruments and all nonfinancial instruments from its disclosure requirements, any aggregation of the fair value amounts presented would not represent the underlying value of the Company.</t>
  </si>
  <si>
    <t>The Company uses the following methods and assumptions to estimate the fair value of its financial instruments:</t>
  </si>
  <si>
    <r>
      <t>Cash and cash equivalents</t>
    </r>
    <r>
      <rPr>
        <sz val="10"/>
        <color theme="1"/>
        <rFont val="Inherit"/>
      </rPr>
      <t>:  The carrying amount approximates the estimated fair value of these instruments.</t>
    </r>
  </si>
  <si>
    <r>
      <t>Investment securities</t>
    </r>
    <r>
      <rPr>
        <sz val="10"/>
        <color theme="1"/>
        <rFont val="Inherit"/>
      </rPr>
      <t>: See above description.</t>
    </r>
  </si>
  <si>
    <r>
      <t>FHLB stock</t>
    </r>
    <r>
      <rPr>
        <sz val="10"/>
        <color theme="1"/>
        <rFont val="Inherit"/>
      </rPr>
      <t>:  The carrying amount approximates the estimated fair value of this investment.</t>
    </r>
  </si>
  <si>
    <r>
      <t>Loans</t>
    </r>
    <r>
      <rPr>
        <sz val="10"/>
        <color theme="1"/>
        <rFont val="Inherit"/>
      </rPr>
      <t>:  The estimated fair value of non-impaired loans is calculated by discounting the contractual cash flows of the loans using December 31, 2014 and 2013 origination rates. The resulting amounts are adjusted to estimate the effect of changes in the credit quality of borrowers since the loans were originated. Estimated fair values for impaired loans are determined using an observable market price, (if available), the present value of expected future cash flows discounted at the loan’s effective interest rate, or the fair value of the loan’s collateral (if collateral dependent) as described above. Observable market prices for community bank loans are not generally available given the non-homogenous characteristics of such loans.</t>
    </r>
  </si>
  <si>
    <r>
      <t>BOLI</t>
    </r>
    <r>
      <rPr>
        <sz val="10"/>
        <color theme="1"/>
        <rFont val="Inherit"/>
      </rPr>
      <t xml:space="preserve">: The carrying amount of both the separate and general account BOLI approximates the estimated fair value of these instruments. </t>
    </r>
  </si>
  <si>
    <r>
      <t> </t>
    </r>
    <r>
      <rPr>
        <u/>
        <sz val="10"/>
        <color theme="1"/>
        <rFont val="Inherit"/>
      </rPr>
      <t>MSRs:</t>
    </r>
    <r>
      <rPr>
        <sz val="10"/>
        <color theme="1"/>
        <rFont val="Inherit"/>
      </rPr>
      <t xml:space="preserve"> The estimated fair value of MSRs is calculated by discounting the expected future contractual cash flows. Factors considered in the estimated fair value calculation include prepayment speed forecasts, market discount rates, earning rates, servicing costs, acquisition costs, ancillary income, and borrower rates. </t>
    </r>
  </si>
  <si>
    <r>
      <t>Deposits</t>
    </r>
    <r>
      <rPr>
        <sz val="10"/>
        <color theme="1"/>
        <rFont val="Inherit"/>
      </rPr>
      <t>: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December 31, 2014 and 2013 rates offered on those instruments.</t>
    </r>
  </si>
  <si>
    <r>
      <t>Other borrowings</t>
    </r>
    <r>
      <rPr>
        <sz val="10"/>
        <color theme="1"/>
        <rFont val="Inherit"/>
      </rPr>
      <t>:   The fair value of other borrowings (including federal funds purchased, if any) are estimated using discounted cash flow analyses based on the Bank’s December 31, 2014 and 2013 incremental borrowing rates for similar types of borrowing arrangements.</t>
    </r>
  </si>
  <si>
    <r>
      <t>Loan commitments and standby letters of credit</t>
    </r>
    <r>
      <rPr>
        <sz val="10"/>
        <color theme="1"/>
        <rFont val="Inherit"/>
      </rPr>
      <t>: The majority of the Bank’s commitments to extend credit have variable interest rates and “escape” clauses if the customer’s credit quality deteriorates. Therefore, the fair values of these items are not significant and are not included in the following table.</t>
    </r>
  </si>
  <si>
    <r>
      <t xml:space="preserve">The estimated fair values of the Company’s significant on-balance sheet financial instruments at </t>
    </r>
    <r>
      <rPr>
        <sz val="10"/>
        <color rgb="FF000000"/>
        <rFont val="Inherit"/>
      </rPr>
      <t>December 31, 2014</t>
    </r>
    <r>
      <rPr>
        <sz val="10"/>
        <color theme="1"/>
        <rFont val="Inherit"/>
      </rPr>
      <t xml:space="preserve"> and 2013 were approximately as follows (dollars in thousands):</t>
    </r>
  </si>
  <si>
    <t>Level in Fair</t>
  </si>
  <si>
    <t>Value</t>
  </si>
  <si>
    <t>Hierarchy</t>
  </si>
  <si>
    <t>Carrying</t>
  </si>
  <si>
    <t>value</t>
  </si>
  <si>
    <t>fair value</t>
  </si>
  <si>
    <t>Financial assets:</t>
  </si>
  <si>
    <t>Investment securities:</t>
  </si>
  <si>
    <t>FHLB stock</t>
  </si>
  <si>
    <t>Loans held-for-sale</t>
  </si>
  <si>
    <t>MSRs</t>
  </si>
  <si>
    <t>Financial liabilities:</t>
  </si>
  <si>
    <t>Regulatory Matters</t>
  </si>
  <si>
    <t>Regulated Operations [Abstract]</t>
  </si>
  <si>
    <t>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 are also subject to qualitative judgments by the regulators about components, risk weightings, and other factors.</t>
  </si>
  <si>
    <t>Quantitative measures established by regulation to ensure capital adequacy require Bancorp and the Bank to maintain minimum amounts and ratios (set forth in the tables below) of Tier 1 capital to average assets and Tier 1 and total capital to risk-weighted assets (all as defined in the regulations).</t>
  </si>
  <si>
    <t>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t>
  </si>
  <si>
    <r>
      <t xml:space="preserve">At December 31, 2014 and 2013 the Bank and Bancorp met the regulatory benchmarks to be “well-capitalized” under the applicable regulations. Bancorp’s actual and required capital amounts and ratios as of </t>
    </r>
    <r>
      <rPr>
        <sz val="10"/>
        <color rgb="FF000000"/>
        <rFont val="Inherit"/>
      </rPr>
      <t>December 31, 2014</t>
    </r>
    <r>
      <rPr>
        <sz val="10"/>
        <color theme="1"/>
        <rFont val="Inherit"/>
      </rPr>
      <t xml:space="preserve"> and 2013 are presented in the following table (dollars in thousands): </t>
    </r>
  </si>
  <si>
    <t>Actual</t>
  </si>
  <si>
    <t>Regulatory minimum to</t>
  </si>
  <si>
    <t>be "adequately</t>
  </si>
  <si>
    <t>capitalized"</t>
  </si>
  <si>
    <t>Regulatory minimum</t>
  </si>
  <si>
    <t>to be "well- capitalized"</t>
  </si>
  <si>
    <t>Capital</t>
  </si>
  <si>
    <t>Ratio</t>
  </si>
  <si>
    <t>Tier 1 leverage (to average assets)</t>
  </si>
  <si>
    <t>Tier 1 capital (to risk-weighted assets)</t>
  </si>
  <si>
    <t>Total capital (to risk-weighted assets)</t>
  </si>
  <si>
    <t>The Bank’s actual and required capital amounts and ratios are presented in the following table (dollars in thousands):</t>
  </si>
  <si>
    <t>to be "adequately</t>
  </si>
  <si>
    <t>Parent company financial information</t>
  </si>
  <si>
    <t>Condensed Financial Information of Parent Company Only Disclosure [Abstract]</t>
  </si>
  <si>
    <r>
      <t>Parent company financial information</t>
    </r>
    <r>
      <rPr>
        <b/>
        <sz val="10"/>
        <color theme="1"/>
        <rFont val="Inherit"/>
      </rPr>
      <t xml:space="preserve"> </t>
    </r>
  </si>
  <si>
    <t xml:space="preserve">Condensed financial information for Bancorp (Parent company only) is presented as follows (dollars in thousands): </t>
  </si>
  <si>
    <t xml:space="preserve">CONDENSED BALANCE SHEETS </t>
  </si>
  <si>
    <t>December 31,</t>
  </si>
  <si>
    <t>Investment in subsidiary</t>
  </si>
  <si>
    <t>Liabilities and stockholders' equity:</t>
  </si>
  <si>
    <t>Stockholders' equity</t>
  </si>
  <si>
    <r>
      <t xml:space="preserve">21. </t>
    </r>
    <r>
      <rPr>
        <b/>
        <u/>
        <sz val="10"/>
        <color theme="1"/>
        <rFont val="Inherit"/>
      </rPr>
      <t>Parent company financial information</t>
    </r>
    <r>
      <rPr>
        <b/>
        <sz val="10"/>
        <color theme="1"/>
        <rFont val="Inherit"/>
      </rPr>
      <t xml:space="preserve">  - (continued)</t>
    </r>
  </si>
  <si>
    <t xml:space="preserve">CONDENSED STATEMENTS OF INCOME </t>
  </si>
  <si>
    <t>Years ended December 31,</t>
  </si>
  <si>
    <t>Income:</t>
  </si>
  <si>
    <t>Interest income</t>
  </si>
  <si>
    <t>Expenses:</t>
  </si>
  <si>
    <t>Administrative</t>
  </si>
  <si>
    <t>Total expenses</t>
  </si>
  <si>
    <t>Loss before income taxes and equity in undistributed net losses of subsidiary</t>
  </si>
  <si>
    <t>(4,554</t>
  </si>
  <si>
    <t>(1,228</t>
  </si>
  <si>
    <t>(1,381</t>
  </si>
  <si>
    <t>Credit for income taxes</t>
  </si>
  <si>
    <t>Gain (loss) before equity in undistributed net losses</t>
  </si>
  <si>
    <t>of subsidiary</t>
  </si>
  <si>
    <t>(2,501</t>
  </si>
  <si>
    <t>(1,346</t>
  </si>
  <si>
    <t>Equity in undistributed net income of subsidiary</t>
  </si>
  <si>
    <t xml:space="preserve">CONDENSED STATEMENTS OF CASH FLOWS </t>
  </si>
  <si>
    <t>Adjustments to reconcile net loss to net cash provided</t>
  </si>
  <si>
    <t>by (used in) operating activities:</t>
  </si>
  <si>
    <t>(6,238</t>
  </si>
  <si>
    <t>(50,276</t>
  </si>
  <si>
    <t>(7,297</t>
  </si>
  <si>
    <t>Increase in deferred tax asset</t>
  </si>
  <si>
    <t>(1,794</t>
  </si>
  <si>
    <t>(1,820</t>
  </si>
  <si>
    <t>(936</t>
  </si>
  <si>
    <t>(Decrease) increase in other liabilities</t>
  </si>
  <si>
    <t>(9</t>
  </si>
  <si>
    <t>Net cash used in operating activities</t>
  </si>
  <si>
    <t>(4,017</t>
  </si>
  <si>
    <t>(368</t>
  </si>
  <si>
    <t>(311</t>
  </si>
  <si>
    <t>Tax effect of nonvested restricted stock</t>
  </si>
  <si>
    <t>(339</t>
  </si>
  <si>
    <t>(82</t>
  </si>
  <si>
    <t>Proceeds from issuance of common stock</t>
  </si>
  <si>
    <t>Increase due to business combination</t>
  </si>
  <si>
    <t>(111,879</t>
  </si>
  <si>
    <t>Stock options exercised</t>
  </si>
  <si>
    <t>Dividend from Bank</t>
  </si>
  <si>
    <t>(393</t>
  </si>
  <si>
    <t>Cash and cash equivalents at beginning of year</t>
  </si>
  <si>
    <t>Cash and cash equivalents at end of year</t>
  </si>
  <si>
    <t>These consolidated financial statements have not been reviewed or confirmed for accuracy or relevance by the Federal Deposit Insurance Corporation.</t>
  </si>
  <si>
    <t>Basis of presentation and summary of significant accounting policies (Policies)</t>
  </si>
  <si>
    <t>Basis of presentation</t>
  </si>
  <si>
    <t>Description of business</t>
  </si>
  <si>
    <t>Method of accounting</t>
  </si>
  <si>
    <t>Segment reporting</t>
  </si>
  <si>
    <t>Supplemental disclosures of cash flow information</t>
  </si>
  <si>
    <t>In estimating other-than-temporary impairment (“OTTI”) losses, management considers, among other things, (1) the length of time and the extent to which the fair value has been less than amortized cost, (2) the financial condition and near term prospects of the issuer, (3) the impact of changes in market interest rates, and (4) the intent and ability of the Company to retain its investment in the issuer for a period of time sufficient to allow for any anticipated recovery of fair value. Declines in the fair value of individual held-to-maturity and available-for-sale securities below their cost that are deemed to be OTTI would result in write-downs of the individual securities to their fair value. The fair value of the security then becomes the new cost basis. The related write-downs to fair value for available-for-sale equity securities would be included in earnings as realized losses. For individual debt securities which the Company does not intend to sell and for which it is not more likely than not that the Company will be required to sell the security before recovery of its amortized cost basis, the OTTI losses would be evaluated and (1) the portion related to credit losses would be included in earnings as realized losses and (2) the portion related to market or other factors would be recognized in other comprehensive income or loss. Credit loss is recorded if the present value of cash flows is less than the amortized cost. For individual debt securities which the Company intends to sell or for which it more likely than not will not recover all of its amortized cost, the OTTI is recognized in earnings equal to the entire difference between the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 Management believes that all unrealized losses on investment securities at December 31, 2014 and 2013 are temporary</t>
  </si>
  <si>
    <t>Troubled debt restructuring (TDRs)</t>
  </si>
  <si>
    <t>Reserve for unfunded loan commitments</t>
  </si>
  <si>
    <t>Mortgage servicing rights (MSRs)</t>
  </si>
  <si>
    <t xml:space="preserve">MSRs are capitalized at their allocated carrying value and amortized in proportion to, and over the period of, estimated future net servicing revenue. MSRs are measured by allocating the carrying value of loans between the assets sold and interest retained, based upon the relative estimated fair value at date of sale. Impairment of MSRs is assessed based on the estimated fair value of servicing rights. Fair value is estimated using discounted cash flows of servicing revenue less servicing costs taking into consideration market estimates of prepayments as applied to underlying loan type, note rate, and term. Impairment adjustments, if any, are recorded through a valuation allowance. Fees earned for servicing mortgage loans are reported as income when the related mortgage loan payments are received. </t>
  </si>
  <si>
    <t>Core deposit intangibles (CDI)</t>
  </si>
  <si>
    <t>Other Real Estate Owned (OREO)</t>
  </si>
  <si>
    <t>OREO, acquired through foreclosure or deeds in lieu of foreclosure, is carried at the lower of cost or estimated net realizable value. When the property is acquired, any excess of the loan balance over the estimated net realizable value is charged to the reserve for loan losses. Holding costs, subsequent write-downs to net realizable value, if any, and any disposition gains or losses are included in non-interest expenses. The valuation of OREO is subjective in nature and may be adjusted in the future because of changes in economic conditions. The valuation of OREO is also subject to review by federal and state bank regulatory authorities who may require increases or decreases to carrying amounts based on their evaluation of the information available to them at the time of their examinations of the Bank. Management considers third-party appraisals, as well as independent fair market value assessments from realtors or persons involved in selling OREO, in determining the estimated fair value of particular properties. In addition, as certain of these third-party appraisals and independent fair market value assessments are only updated on an annual basis, changes in the values of specific properties may have occurred subsequent to the most recent appraisals. Accordingly, the amounts of any such potential changes - and any related adjustments - are generally recorded at the time such information is received. OREO valuation adjustments have been recorded on certain OREO properties. These adjustments are recorded in OREO expense in the Company’s consolidated statements of income.</t>
  </si>
  <si>
    <t>Advertising</t>
  </si>
  <si>
    <t>Advertising costs are generally charged to expense during the year in which they are incurred.</t>
  </si>
  <si>
    <t>Derivatives and Hedging Activities</t>
  </si>
  <si>
    <t>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t>
  </si>
  <si>
    <t>Trust assets</t>
  </si>
  <si>
    <t>Transfers of financial assets</t>
  </si>
  <si>
    <t>Cash Dividend Restriction</t>
  </si>
  <si>
    <t>Payment of dividends by Bancorp and the Bank is subject to restriction by state and federal regulators and the availability of retained earnings</t>
  </si>
  <si>
    <t>Bancorp may issue preferred stock in one or more series, up to a maximum of 5,000,000 shares. Each series shall include the number of shares issued, preferences, special rights, and limitations, all as determined by the Board. Preferred stock may be issued with or without voting rights, not to exceed one vote per share, except in certain circumstances and the shares of preferred stock will not vote as a separate class or series except as required by state law</t>
  </si>
  <si>
    <t>Preferred Stock</t>
  </si>
  <si>
    <t>Comprehensive Income (Loss)</t>
  </si>
  <si>
    <t>New authoritative accounting guidance</t>
  </si>
  <si>
    <t>Business Combinations (Tables)</t>
  </si>
  <si>
    <t>Schedule of assets and liabilities acquired</t>
  </si>
  <si>
    <t>Business acquisition, pro forma information</t>
  </si>
  <si>
    <t>These unaudited pro forma results are presented for illustrative purposes only and are not intended to represent or be indicative of the actual results of operations of the combined banking organization that would have been achieved had the Merger occurred on January 1, 2013, nor are they intended to represent or be indicative of future results of operations.</t>
  </si>
  <si>
    <t>Investment securities (Tables)</t>
  </si>
  <si>
    <t>Schedule of investment securities</t>
  </si>
  <si>
    <t>Investment securities, continuous unrealized loss position</t>
  </si>
  <si>
    <t>Investments classified by contractual maturity date</t>
  </si>
  <si>
    <t>Loans and reserve for credit losses (Tables)</t>
  </si>
  <si>
    <t>Schedule of loans receivable</t>
  </si>
  <si>
    <t>Changes in loss share payable associated with covered loans</t>
  </si>
  <si>
    <t>Allowance for credit losses on financing receivables</t>
  </si>
  <si>
    <r>
      <t xml:space="preserve">The following table presents the reserve for loan losses and the recorded investment in loans by portfolio segment and impairment evaluation method at </t>
    </r>
    <r>
      <rPr>
        <sz val="10"/>
        <color rgb="FF000000"/>
        <rFont val="Inherit"/>
      </rPr>
      <t>December 31, 2014</t>
    </r>
    <r>
      <rPr>
        <sz val="10"/>
        <color theme="1"/>
        <rFont val="Inherit"/>
      </rPr>
      <t xml:space="preserve"> and 2013 (dollars in thousands):</t>
    </r>
  </si>
  <si>
    <t>Financing receivable credit quality indicators</t>
  </si>
  <si>
    <t>Past due financing receivables</t>
  </si>
  <si>
    <t>Impaired financing receivables</t>
  </si>
  <si>
    <t>Schedule of financing receivables, non accrual status</t>
  </si>
  <si>
    <t>Troubled debt restructuring on financing receivables</t>
  </si>
  <si>
    <t>Mortgage Banking Activities (Tables)</t>
  </si>
  <si>
    <t>Schedule of MSR Activity</t>
  </si>
  <si>
    <r>
      <t xml:space="preserve">Transactions in the Company’s MSRs for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ere as follows (dollars in thousands). </t>
    </r>
  </si>
  <si>
    <t>Schedule of Mortgage Banking Income</t>
  </si>
  <si>
    <t>Premises and equipment (Tables)</t>
  </si>
  <si>
    <t>Schedule of premises and equipment</t>
  </si>
  <si>
    <t>Other Real Estate Owned ("OREO"), net (Tables)</t>
  </si>
  <si>
    <t>Schedule of other real estate owned activity</t>
  </si>
  <si>
    <t>Schedule of other real estate owned valuation allowance activity</t>
  </si>
  <si>
    <t>Summary of other real estate owned expenses</t>
  </si>
  <si>
    <t>Goodwill and other intangible assets (Tables)</t>
  </si>
  <si>
    <t>Schedule of Finite-Lived Intangible Assets</t>
  </si>
  <si>
    <r>
      <t xml:space="preserve">The following table sets forth activity for CDI for the years ended December 31, 2014 and 2013 (dollars in thousands). The Company had </t>
    </r>
    <r>
      <rPr>
        <sz val="10"/>
        <color rgb="FF000000"/>
        <rFont val="Times New Roman"/>
        <family val="1"/>
      </rPr>
      <t>no</t>
    </r>
    <r>
      <rPr>
        <sz val="10"/>
        <color theme="1"/>
        <rFont val="Inherit"/>
      </rPr>
      <t xml:space="preserve"> recorded CDI or amortization expense during 2012.</t>
    </r>
  </si>
  <si>
    <t>Schedule of Finite-Lived Intangible Assets, Future Amortization Expense</t>
  </si>
  <si>
    <t>Derivatives (Tables)</t>
  </si>
  <si>
    <t>Schedule of Notional Amounts of Outstanding Derivative Positions</t>
  </si>
  <si>
    <t>Offsetting Assets and Liabilities</t>
  </si>
  <si>
    <t>Time deposits (Tables)</t>
  </si>
  <si>
    <t>Time deposits by maturity</t>
  </si>
  <si>
    <t>Commitments, guarantees and contingencies (Tables)</t>
  </si>
  <si>
    <t>Schedule of off-balance sheet financial instruments</t>
  </si>
  <si>
    <t>Schedule of minimum rental commitments under operating leases</t>
  </si>
  <si>
    <r>
      <t xml:space="preserve">At </t>
    </r>
    <r>
      <rPr>
        <sz val="10"/>
        <color rgb="FF000000"/>
        <rFont val="Times New Roman"/>
        <family val="1"/>
      </rPr>
      <t>December 31, 2014</t>
    </r>
    <r>
      <rPr>
        <sz val="10"/>
        <color theme="1"/>
        <rFont val="Inherit"/>
      </rPr>
      <t xml:space="preserve">, the aggregate minimum rental commitments under operating leases that have initial or remaining non-cancelable lease terms in excess of one year were approximately as follows (dollars in thousands): </t>
    </r>
  </si>
  <si>
    <t>Income taxes (Tables)</t>
  </si>
  <si>
    <t>Schedule of income tax benefit (provision)</t>
  </si>
  <si>
    <t>Schedule of effective income tax rate reconciliation</t>
  </si>
  <si>
    <t>Schedule of deferred tax assets and liabilities</t>
  </si>
  <si>
    <t>Basic and Diluted Net Income per Common Share (Tables)</t>
  </si>
  <si>
    <t>Reconciliation of earnings per share</t>
  </si>
  <si>
    <t>Transactions with related parties (Tables)</t>
  </si>
  <si>
    <t>Schedule of related party transactions</t>
  </si>
  <si>
    <t>Stock-Based Compensation (Tables)</t>
  </si>
  <si>
    <t>Schedule of stock options activity</t>
  </si>
  <si>
    <t>Schedule of weighted average exercise price and weighted average remaining contractual life</t>
  </si>
  <si>
    <t>Schedule of nonvested restricted stock units activity</t>
  </si>
  <si>
    <r>
      <t xml:space="preserve">The following table presents the activity for nonvested restricted stock for the year ended </t>
    </r>
    <r>
      <rPr>
        <sz val="10"/>
        <color rgb="FF000000"/>
        <rFont val="Times New Roman"/>
        <family val="1"/>
      </rPr>
      <t>December 31, 2014</t>
    </r>
    <r>
      <rPr>
        <sz val="10"/>
        <color theme="1"/>
        <rFont val="Inherit"/>
      </rPr>
      <t xml:space="preserve">: </t>
    </r>
  </si>
  <si>
    <t>Fair Value (Tables)</t>
  </si>
  <si>
    <t>Fair value of financial assets measured on recurring basis</t>
  </si>
  <si>
    <t>Fair value of financial assets measured on nonrecurring basis</t>
  </si>
  <si>
    <r>
      <t xml:space="preserve">The following table represents the assets measured at fair value on a nonrecurring basis by the Company at </t>
    </r>
    <r>
      <rPr>
        <sz val="10"/>
        <color rgb="FF000000"/>
        <rFont val="Inherit"/>
      </rPr>
      <t>December 31, 2014</t>
    </r>
    <r>
      <rPr>
        <sz val="10"/>
        <color theme="1"/>
        <rFont val="Inherit"/>
      </rPr>
      <t xml:space="preserve"> and 2013 (dollars in thousands):</t>
    </r>
  </si>
  <si>
    <t>Quantitative information about level 3 fair value measurements on a nonrecurring basis</t>
  </si>
  <si>
    <t>Fair value of balance sheet financial instruments</t>
  </si>
  <si>
    <t>Regulatory Matters (Tables)</t>
  </si>
  <si>
    <t>Schedule of compliance with regulatory capital requirements under banking regulations</t>
  </si>
  <si>
    <r>
      <t xml:space="preserve">Bancorp’s actual and required capital amounts and ratios as of </t>
    </r>
    <r>
      <rPr>
        <sz val="10"/>
        <color rgb="FF000000"/>
        <rFont val="Inherit"/>
      </rPr>
      <t>December 31, 2014</t>
    </r>
    <r>
      <rPr>
        <sz val="10"/>
        <color theme="1"/>
        <rFont val="Inherit"/>
      </rPr>
      <t xml:space="preserve"> and 2013 are presented in the following table (dollars in thousands): </t>
    </r>
  </si>
  <si>
    <t>Parent company financial information (Tables) (Cascade Bancorp)</t>
  </si>
  <si>
    <t>Cascade Bancorp</t>
  </si>
  <si>
    <t>Condensed Balance Sheet (Parent Company Only)</t>
  </si>
  <si>
    <t>Condensed Statements of Operations (Parent Company Only)</t>
  </si>
  <si>
    <t>Condensed Statement of Cash Flows (Parent Company Only)</t>
  </si>
  <si>
    <t>Basis of presentation and summary of significant accounting policies (Details) (USD $)</t>
  </si>
  <si>
    <t>Jun. 30, 2013</t>
  </si>
  <si>
    <t>Dec. 31, 2011</t>
  </si>
  <si>
    <t>Accounting Policies [Line Items]</t>
  </si>
  <si>
    <t>Transfer to other real estate</t>
  </si>
  <si>
    <t>Interest paid</t>
  </si>
  <si>
    <t>Income taxes paid</t>
  </si>
  <si>
    <t>Trading securities</t>
  </si>
  <si>
    <t>Sale of excess capital stock</t>
  </si>
  <si>
    <t>Proceeds from sale of federal reserve stock</t>
  </si>
  <si>
    <t>Threshold period past due for financing receivables</t>
  </si>
  <si>
    <t>Loans and leases receivable, allowance</t>
  </si>
  <si>
    <t>Bank owned life insurance</t>
  </si>
  <si>
    <t>Advertising expense</t>
  </si>
  <si>
    <t>Deferred tax assets, valuation allowance</t>
  </si>
  <si>
    <t>Previously written off section 382 deferred tax benefits</t>
  </si>
  <si>
    <t>Derivative notional amount</t>
  </si>
  <si>
    <t>Assets held-in-trust</t>
  </si>
  <si>
    <t>Preferred stock, shares issues</t>
  </si>
  <si>
    <t>Finite-Lived Intangible Assets [Line Items]</t>
  </si>
  <si>
    <t>Core deposit intangible, net</t>
  </si>
  <si>
    <t>One-to-Four Family Loans</t>
  </si>
  <si>
    <t>Threshold period for one-to-four family loans to be deemed current</t>
  </si>
  <si>
    <t>Separate Account BOLI</t>
  </si>
  <si>
    <t>General Account BOLI</t>
  </si>
  <si>
    <t>Unfunded Lending Commitments</t>
  </si>
  <si>
    <t>Interest Rate Swap</t>
  </si>
  <si>
    <t>[1]</t>
  </si>
  <si>
    <t>Included in other assets on the consolidated balance sheet</t>
  </si>
  <si>
    <t>Basis of presentation and summary of significant accounting policies (Schedule of Premises and Equipment) (Details)</t>
  </si>
  <si>
    <t>Land Improvements | Minimum</t>
  </si>
  <si>
    <t>Property, Plant and Equipment [Line Items]</t>
  </si>
  <si>
    <t>Premises and equipment, useful life</t>
  </si>
  <si>
    <t>3 years</t>
  </si>
  <si>
    <t>Land Improvements | Maximum</t>
  </si>
  <si>
    <t>15 years</t>
  </si>
  <si>
    <t>Building | Minimum</t>
  </si>
  <si>
    <t>5 years</t>
  </si>
  <si>
    <t>Building | Maximum</t>
  </si>
  <si>
    <t>39 years</t>
  </si>
  <si>
    <t>Computer | Minimum</t>
  </si>
  <si>
    <t>Computer | Maximum</t>
  </si>
  <si>
    <t>Furniture, Fixtures, and Other Equipment | Minimum</t>
  </si>
  <si>
    <t>Furniture, Fixtures, and Other Equipment | Maximum</t>
  </si>
  <si>
    <t>Business Combinations (Narrative) (Details) (USD $)</t>
  </si>
  <si>
    <t>0 Months Ended</t>
  </si>
  <si>
    <t>Oct. 18, 2013</t>
  </si>
  <si>
    <t>Business Acquisition [Line Items]</t>
  </si>
  <si>
    <t>Core deposit intangible, useful life</t>
  </si>
  <si>
    <t>10 years</t>
  </si>
  <si>
    <t>Premium paid on core deposits</t>
  </si>
  <si>
    <t>Cost incurred related to business acquisition</t>
  </si>
  <si>
    <t>American West Bank | Core Deposits</t>
  </si>
  <si>
    <t>Exercise price of right (in dollars per share)</t>
  </si>
  <si>
    <t>Number of securities called by each right (in shares)</t>
  </si>
  <si>
    <t>Merger related charges</t>
  </si>
  <si>
    <t>Business Combinations (Home Federal Bank) (Details) (USD $)</t>
  </si>
  <si>
    <t>Acquired finite-lived intangible assets, weighted average useful life</t>
  </si>
  <si>
    <t>Cascade share price as calculated in the Merger Agreement</t>
  </si>
  <si>
    <t>The core deposit intangible is being amortized over a 10 year period, which is its expected useful life.</t>
  </si>
  <si>
    <t>Business Combinations (American West Bank) (Details) (American West Bank, USD $)</t>
  </si>
  <si>
    <t>Business Combinations (Pro Forma Information) (Details) (Home Federal Bank, USD $)</t>
  </si>
  <si>
    <t>Business Acquisition, Pro Forma Information [Abstract]</t>
  </si>
  <si>
    <t>Net income per diluted share (in dollars per share)</t>
  </si>
  <si>
    <t>Cash and due from banks (Details) (USD $)</t>
  </si>
  <si>
    <t>In Millions, unless otherwise specified</t>
  </si>
  <si>
    <t>Federal reserve bank mandated reserve amount</t>
  </si>
  <si>
    <t>Investment securities (Unrealized Gain (Loss) on Investments) (Details) (USD $)</t>
  </si>
  <si>
    <t>Amortized cost</t>
  </si>
  <si>
    <t>Gross unrealized gains</t>
  </si>
  <si>
    <t>Gross unrealized losses</t>
  </si>
  <si>
    <t>Estimated fair value</t>
  </si>
  <si>
    <t>U.S. Agency mortgage-backed securities (MBS)</t>
  </si>
  <si>
    <t>U.S. Agency MBS included private label MBS of approximately $9.3 million and $11.3 million at DecemberB 31, 2014 and 2013, respectively, which are supported by FHA/VA collateral.</t>
  </si>
  <si>
    <t>Investment securities (Available For Sale Securities Continuous Unrealized Loss Position Fair Value) (Details) (USD $)</t>
  </si>
  <si>
    <t>Estimated fair value, Less than 12 months</t>
  </si>
  <si>
    <t>Unrealized losses, Less than 12 months</t>
  </si>
  <si>
    <t>Estimated fair value, 12 months or more</t>
  </si>
  <si>
    <t>Unrealized losses, 12 months or more</t>
  </si>
  <si>
    <t>Estimated fair value, Total</t>
  </si>
  <si>
    <t>Unrealized losses, Total</t>
  </si>
  <si>
    <t>Eestimated fair value, Less than 12 months</t>
  </si>
  <si>
    <t>U.S. Agency (MBS)</t>
  </si>
  <si>
    <t>Investment securities (Investments Classified by Contractual Maturity Date) (Details) (USD $)</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 Amortized cost, Due in one year or less</t>
  </si>
  <si>
    <t>Held-to-maturity Securities, Amortized cost, Due after one year through five years</t>
  </si>
  <si>
    <t>Held-to-maturity Securities, Amortized cost, Due after five years through ten years</t>
  </si>
  <si>
    <t>Held-to-maturity Securities, Amortized cost, Due after ten years</t>
  </si>
  <si>
    <t>Held-to-maturity Securities, Amortized cost, Mutual fund</t>
  </si>
  <si>
    <t>Held-to-maturity Securities, Amortized cost, Tax credit investments</t>
  </si>
  <si>
    <t>Held-to-maturity Securities, Debt Maturities, Net Carrying Amount</t>
  </si>
  <si>
    <t>Held-to-maturity Securities, Estimated fair value, Due in one year or less</t>
  </si>
  <si>
    <t>Held-to-maturity Securities, Estimated fair value, Due after one year through five years</t>
  </si>
  <si>
    <t>Held-to-maturity Securities, Estimated fair value, Due after five years through ten years</t>
  </si>
  <si>
    <t>Held-to-maturity Securities, Estimated fair value, Due after ten years</t>
  </si>
  <si>
    <t>Held-to-maturity Securities, Estimated fair value, Mutual fund</t>
  </si>
  <si>
    <t>Held-to-maturity Securities Estimated fair value, Tax credit investments</t>
  </si>
  <si>
    <t>Held-to-maturity Securities, Debt Maturities, Fair Value</t>
  </si>
  <si>
    <t>Investment securities (Narrative) (Details) (USD $)</t>
  </si>
  <si>
    <t>Schedule Of Available-For-Sale and Held-to-Maturity Securities Table [Line Items]</t>
  </si>
  <si>
    <t>Available-for-sale securities pledged as collateral</t>
  </si>
  <si>
    <t>Proceeds from Sale and Maturity of Marketable Securities</t>
  </si>
  <si>
    <t>Proceeds from sale of available-for-sale securities</t>
  </si>
  <si>
    <t>Private Label Mortgage Backed Securities</t>
  </si>
  <si>
    <t>Loans and reserve for credit losses (Schedule of Accounts, Notes, Loans and Financing Receivable) (Details) (USD $)</t>
  </si>
  <si>
    <t>Owner occupied, Percent</t>
  </si>
  <si>
    <t>Non-owner occupied, Percent</t>
  </si>
  <si>
    <t>Total commercial real estate loans, Percent</t>
  </si>
  <si>
    <t>Construction, Percent</t>
  </si>
  <si>
    <t>Residential real estate, Percent</t>
  </si>
  <si>
    <t>Commercial and industrial, Percent</t>
  </si>
  <si>
    <t>Consumer, Percent</t>
  </si>
  <si>
    <t>Total loans, percent</t>
  </si>
  <si>
    <t>Originated Loans, Receivable</t>
  </si>
  <si>
    <t>Acquired Loans, Receivable</t>
  </si>
  <si>
    <t>[2]</t>
  </si>
  <si>
    <t>Acquired Covered Loans, Receivable</t>
  </si>
  <si>
    <t>[3]</t>
  </si>
  <si>
    <t>Originated loans are loans organically made through the Company's normal and customary origination</t>
  </si>
  <si>
    <t>Acquired loans are loans acquired in the acquisition of Home, discussed elsewhere in this report, less acquired covered loans</t>
  </si>
  <si>
    <t>Acquired covered loans acquired in the acquisition of Home that are covered under FDIC loss share</t>
  </si>
  <si>
    <t>Loans and reserve for credit losses (Loans, Covered Loans, Loss Share Payable (Receivable)) (Details) (USD $)</t>
  </si>
  <si>
    <t>3 Months Ended</t>
  </si>
  <si>
    <t>Loans and Leases Receivable, Covered [Roll Forward]</t>
  </si>
  <si>
    <t>Loans and reserve for credit losses (Allowance for Credit Losses on Financing Receivables) (Details) (USD $)</t>
  </si>
  <si>
    <t>Allowance for Loan and Lease Losses [Roll Forward]</t>
  </si>
  <si>
    <t>Loan Losses</t>
  </si>
  <si>
    <t>Commercial real estate | Loan Losses</t>
  </si>
  <si>
    <t>Commercial real estate | Unfunded Lending Commitments</t>
  </si>
  <si>
    <t>Construction | Loan Losses</t>
  </si>
  <si>
    <t>Construction | Unfunded Lending Commitments</t>
  </si>
  <si>
    <t>Residential real estate | Loan Losses</t>
  </si>
  <si>
    <t>Residential real estate | Unfunded Lending Commitments</t>
  </si>
  <si>
    <t>Commercial and industrial | Loan Losses</t>
  </si>
  <si>
    <t>Commercial and industrial | Unfunded Lending Commitments</t>
  </si>
  <si>
    <t>Consumer | Loan Losses</t>
  </si>
  <si>
    <t>Consumer | Unfunded Lending Commitments</t>
  </si>
  <si>
    <t>Unallocated | Loan Losses</t>
  </si>
  <si>
    <t>Unallocated | Unfunded Lending Commitments</t>
  </si>
  <si>
    <t>Loans and reserve for credit losses (Reserve for Loan Losses and Recorded Investment in Loans) (Details) (USD $)</t>
  </si>
  <si>
    <t>Financing Receivable, Allowance for Credit Losses [Line Items]</t>
  </si>
  <si>
    <t>Reserve for loan losses Total</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Allocated Financing Receivables</t>
  </si>
  <si>
    <t>Loans and reserve for credit losses (Financing Receivable Credit Quality Indicators) (Details) (USD $)</t>
  </si>
  <si>
    <t>Originated Loans, Receivable | Acceptable</t>
  </si>
  <si>
    <t>Originated Loans, Receivable | Pass-Watch</t>
  </si>
  <si>
    <t>Originated Loans, Receivable | Special Mention</t>
  </si>
  <si>
    <t>Originated Loans, Receivable | Substandard</t>
  </si>
  <si>
    <t>Acquired Loans, Receivable | Acceptable</t>
  </si>
  <si>
    <t>Acquired Loans, Receivable | Pass-Watch</t>
  </si>
  <si>
    <t>Acquired Loans, Receivable | Special Mention</t>
  </si>
  <si>
    <t>Acquired Loans, Receivable | Substandard</t>
  </si>
  <si>
    <t>Loans receivable net reported amount covered</t>
  </si>
  <si>
    <t>Acquired Covered Loans, Receivable | Acceptable</t>
  </si>
  <si>
    <t>Acquired Covered Loans, Receivable | Pass-Watch</t>
  </si>
  <si>
    <t>Acquired Covered Loans, Receivable | Special Mention</t>
  </si>
  <si>
    <t>Acquired Covered Loans, Receivable | Substandard</t>
  </si>
  <si>
    <t>Loans and reserve for credit losses (Past Due Financing Receivables) (Details) (USD $)</t>
  </si>
  <si>
    <t>Financing Receivable, Recorded Investment, Past Due [Line Items]</t>
  </si>
  <si>
    <t>30-89 days past due</t>
  </si>
  <si>
    <t>90 days or more past due</t>
  </si>
  <si>
    <t>Total past due</t>
  </si>
  <si>
    <t>Commercial Real Estate Owner Occupied</t>
  </si>
  <si>
    <t>Commercial Real Estate Non Owner Occupied</t>
  </si>
  <si>
    <t>Originated Loans, Receivable | Commercial Real Estate Owner Occupied</t>
  </si>
  <si>
    <t>Originated Loans, Receivable | Commercial Real Estate Non Owner Occupied</t>
  </si>
  <si>
    <t>Originated Loans, Receivable | Commercial real estate</t>
  </si>
  <si>
    <t>Originated Loans, Receivable | Construction</t>
  </si>
  <si>
    <t>Originated Loans, Receivable | Residential real estate</t>
  </si>
  <si>
    <t>Originated Loans, Receivable | Commercial and industrial</t>
  </si>
  <si>
    <t>Originated Loans, Receivable | Consumer</t>
  </si>
  <si>
    <t>Acquired Loans, Receivable | Commercial Real Estate Owner Occupied</t>
  </si>
  <si>
    <t>Acquired Loans, Receivable | Commercial Real Estate Non Owner Occupied</t>
  </si>
  <si>
    <t>Acquired Loans, Receivable | Commercial real estate</t>
  </si>
  <si>
    <t>Acquired Loans, Receivable | Construction</t>
  </si>
  <si>
    <t>Acquired Loans, Receivable | Residential real estate</t>
  </si>
  <si>
    <t>Acquired Loans, Receivable | Commercial and industrial</t>
  </si>
  <si>
    <t>Acquired Loans, Receivable | Consumer</t>
  </si>
  <si>
    <t>Acquired Covered Loans, Receivable | Commercial Real Estate Owner Occupied</t>
  </si>
  <si>
    <t>Acquired Covered Loans, Receivable | Commercial Real Estate Non Owner Occupied</t>
  </si>
  <si>
    <t>Acquired Covered Loans, Receivable | Commercial real estate</t>
  </si>
  <si>
    <t>Acquired Covered Loans, Receivable | Construction</t>
  </si>
  <si>
    <t>Acquired Covered Loans, Receivable | Residential real estate</t>
  </si>
  <si>
    <t>Acquired Covered Loans, Receivable | Commercial and industrial</t>
  </si>
  <si>
    <t>Acquired Covered Loans, Receivable | Consumer</t>
  </si>
  <si>
    <t>Loans and reserve for credit losses (Impaired Financing Receivables) (Details) (USD $)</t>
  </si>
  <si>
    <t>Financing Receivable, Impaired [Line Items]</t>
  </si>
  <si>
    <t>Impaired loans with specific valuation allowances</t>
  </si>
  <si>
    <t>Impaired loans, Without a related allowance</t>
  </si>
  <si>
    <t>Impaired loans, total recorded balance</t>
  </si>
  <si>
    <t>Impaired loans, Unpaid principal balance</t>
  </si>
  <si>
    <t>Impaired loans, Related allowance</t>
  </si>
  <si>
    <t>Loans and reserve for credit losses (Average Recorded Investment in Impaired Financing Receivables) (Details) (USD $)</t>
  </si>
  <si>
    <t>Impaired Financing Receivable, Average Recorded Investment</t>
  </si>
  <si>
    <t>Loans and reserve for credit losses (Schedule of Financing Receivables, Non Accrual Status) (Details) (USD $)</t>
  </si>
  <si>
    <t>Loans and reserve for credit losses (Troubled Debt Restructurings on Financing Receivables) (Details) (USD $)</t>
  </si>
  <si>
    <t>loan</t>
  </si>
  <si>
    <t>Troubled Debt Restructuring, Debtor, Current Period [Line Items]</t>
  </si>
  <si>
    <t>Number of loans</t>
  </si>
  <si>
    <t>TDR outstanding recorded investment</t>
  </si>
  <si>
    <t>Loans and reserve for credit losses (Post Modification Recorded in Investment for Troubled Debt Restructurings on Financing Receivables) (Detail) (USD $)</t>
  </si>
  <si>
    <t>Term extension</t>
  </si>
  <si>
    <t>Rate reduction and term extension</t>
  </si>
  <si>
    <t>Loans and reserve for credit losses (Schedule of Payment Defaults on Troubled Debt Restructurings on Financing Receivables) (Details) (USD $)</t>
  </si>
  <si>
    <t>Troubled Debt Restructuring, Debtor, Subsequent Periods [Line Items]</t>
  </si>
  <si>
    <t>Loans and reserve for credit losses (Narrative) (Details) (USD $)</t>
  </si>
  <si>
    <t>Accounts, Notes, Loans and Financing Receivable [Line Items]</t>
  </si>
  <si>
    <t>Percentage of real estate related loans</t>
  </si>
  <si>
    <t>Loans participated to third-parties</t>
  </si>
  <si>
    <t>Loans receivable</t>
  </si>
  <si>
    <t>Troubled Debt Restructuring</t>
  </si>
  <si>
    <t>Loans and leases receivable, impaired, commitment to lend</t>
  </si>
  <si>
    <t>Acquired and Acquired Covered Loans, Receivable</t>
  </si>
  <si>
    <t>Increase (decrease) in acquired and acquired covered loans</t>
  </si>
  <si>
    <t>Loans And Leases Receivable, Life Of Loans</t>
  </si>
  <si>
    <t>Risk Weighting For Covered Assets Under Loss Sharing Agreement, Percentage</t>
  </si>
  <si>
    <t>Risk Weighting For Covered Assets Not Under Loss Sharing Agreement, Percentage</t>
  </si>
  <si>
    <t>Percentage of acquired loans covered</t>
  </si>
  <si>
    <t>Substandard | Originated Loans, Receivable</t>
  </si>
  <si>
    <t>Substandard | Acquired and Acquired Covered Loans, Receivable</t>
  </si>
  <si>
    <t>Substandard | Acquired Covered Loans, Receivable</t>
  </si>
  <si>
    <t>Loans receivable covered percent</t>
  </si>
  <si>
    <t>Special Mention and Substandard [Member]</t>
  </si>
  <si>
    <t>Loans And Leases Receivable, Gross, Increase (Decrease) In Loans</t>
  </si>
  <si>
    <t>Special Mention and Substandard [Member] | Originated Loans, Receivable</t>
  </si>
  <si>
    <t>Non-residential | Acquired and Acquired Covered Loans, Receivable</t>
  </si>
  <si>
    <t>Loss Sharing Agreement, Term</t>
  </si>
  <si>
    <t>Loss Sharing Agreement, Recovery Period</t>
  </si>
  <si>
    <t>Single Family | Acquired and Acquired Covered Loans, Receivable</t>
  </si>
  <si>
    <t>Mortgage Banking Activities (Schedule of Serving Assets at Fair Value) (Details) (USD $)</t>
  </si>
  <si>
    <t>Servicing Asset at Fair Value, Amount [Roll Forward]</t>
  </si>
  <si>
    <t>Mortgage Banking Activities (Mortgage Banking Income) (Details) (USD $)</t>
  </si>
  <si>
    <t>Mortgage Banking Activities (Narrative) (Details) (USD $)</t>
  </si>
  <si>
    <t>Premises and equipment (Details) (USD $)</t>
  </si>
  <si>
    <t>Property, Plant and Equipment, Gross</t>
  </si>
  <si>
    <t>Other Real Estate Owned ("OREO"), net (Other Real Estate Roll Forward) (Details) (USD $)</t>
  </si>
  <si>
    <t>Other Real Estate Owned [Roll Forward]</t>
  </si>
  <si>
    <t>Other Real Estate Owned ("OREO"), net (Schedule of Activity in Other Real Estate Owned Valuation Allowance) (Details) (USD $)</t>
  </si>
  <si>
    <t>Real Estate Owned Valuation Allowance [Roll Forward]</t>
  </si>
  <si>
    <t>Other Real Estate Owned ("OREO"), net (Schedule of Other Real Estate Owned Expenses) (Details) (USD $)</t>
  </si>
  <si>
    <t>Gains losses on sales of OREO</t>
  </si>
  <si>
    <t>Goodwill and other intangible assets (Details) (USD $)</t>
  </si>
  <si>
    <t>Finite-lived Intangible Assets [Roll Forward]</t>
  </si>
  <si>
    <t>Other Goodwill Disclosures</t>
  </si>
  <si>
    <t>Goodwill and other intangible assets Future Amortization Expenses (Details) (USD $)</t>
  </si>
  <si>
    <t>Derivatives (Schedule Of Notional Amounts Of Outstanding Derivative Positions) (Details) (Interest Rate Swap, Not Designated as Hedging Instrument [Member], USD $)</t>
  </si>
  <si>
    <t>Derivative [Line Items]</t>
  </si>
  <si>
    <t>Derivative Asset, Notional Amount</t>
  </si>
  <si>
    <t>Derivative Liability, Notional Amount</t>
  </si>
  <si>
    <t>Other Assets [Member]</t>
  </si>
  <si>
    <t>Other Liabilities [Member]</t>
  </si>
  <si>
    <t>Included in other liabilities on the consolidated balance sheet</t>
  </si>
  <si>
    <t>Derivatives (Offsetting Assets And Liabilities) (Details) (USD $)</t>
  </si>
  <si>
    <t>Derivative Asset [Abstract]</t>
  </si>
  <si>
    <t>Gross amounts of financial instrument not offset in the balance sheet netting adjustment per applicable master netting agreements</t>
  </si>
  <si>
    <t>Gross amounts of financial instrument not offset in the balance sheet fair value of financial collateral in the balance sheet</t>
  </si>
  <si>
    <t>Derivative Liability [Abstract]</t>
  </si>
  <si>
    <t>Other Assets [Member] | Interest Rate Swap | Not Designated as Hedging Instrument [Member]</t>
  </si>
  <si>
    <t>Gross amount of financial instruments not offset in the balance sheet net amount</t>
  </si>
  <si>
    <t>Other Liabilities [Member] | Interest Rate Swap | Not Designated as Hedging Instrument [Member]</t>
  </si>
  <si>
    <t>Derivatives (Narrative) (Details) (USD $)</t>
  </si>
  <si>
    <t>Collateral posted against derivative liabilities</t>
  </si>
  <si>
    <t>Time deposits (Details) (USD $)</t>
  </si>
  <si>
    <t>Time Deposits, Fiscal Year Maturity [Abstract]</t>
  </si>
  <si>
    <t>Time deposits (Narrative) (Details) (USD $)</t>
  </si>
  <si>
    <t>Time Deposits, Type [Line Items]</t>
  </si>
  <si>
    <t>Time Deposits, $100,000 or More</t>
  </si>
  <si>
    <t>Wholesale Brokered Time Deposits</t>
  </si>
  <si>
    <t>Time Deposits</t>
  </si>
  <si>
    <t>Other borrowings (Narrative) (Details) (USD $)</t>
  </si>
  <si>
    <t>1 Months Ended</t>
  </si>
  <si>
    <t>Borrowing capacity as percent of total assets</t>
  </si>
  <si>
    <t>FHLB borrowings outstanding Total</t>
  </si>
  <si>
    <t>FHLB, prepayments</t>
  </si>
  <si>
    <t>FHLB, weighted average interest rate</t>
  </si>
  <si>
    <t>Prepayment penalties</t>
  </si>
  <si>
    <t>FHLB, maximum amount available</t>
  </si>
  <si>
    <t>FRB line of credit, amount outstanding</t>
  </si>
  <si>
    <t>Federal reserves bank, undrawn borrowing capcity</t>
  </si>
  <si>
    <t>Federal funds maximum borrowing capacity</t>
  </si>
  <si>
    <t>Federal funds outstanding borrowings</t>
  </si>
  <si>
    <t>Commitments, guarantees and contingencies (Summary of the Bank's Off-balance Sheet Financial Instruments) (Details) (USD $)</t>
  </si>
  <si>
    <t>Fair Value, Off-balance Sheet Risks, Disclosure Information [Line Items]</t>
  </si>
  <si>
    <t>Off-balance sheet financial instruments</t>
  </si>
  <si>
    <t>Commitments, guarantees and contingencies (Aggregate Minimum Rental Commitments Under Operating Leases) (Details) (USD $)</t>
  </si>
  <si>
    <t>Operating Leases, Future Minimum Payments Due, Fiscal Year Maturity [Abstract]</t>
  </si>
  <si>
    <t>Operating Leases Total</t>
  </si>
  <si>
    <t>Commitments, guarantees and contingencies (Narrative) (Details) (USD $)</t>
  </si>
  <si>
    <t>Operating lease rent expense</t>
  </si>
  <si>
    <t>Pledged Letter Of Credit Issued By FHLB Collateralizing Public Deposits</t>
  </si>
  <si>
    <t>Guarantor obligations current carrying value</t>
  </si>
  <si>
    <t>Income taxes (Benefit (Provision) for Income Taxes) (Details) (USD $)</t>
  </si>
  <si>
    <t>State</t>
  </si>
  <si>
    <t>Current Income Tax Expense (Benefit) Net</t>
  </si>
  <si>
    <t>Income taxes (Reconciliation of the Differences Due to Federal Statutory Rate) (Details) (USD $)</t>
  </si>
  <si>
    <t>Income taxes (Significant Components of the Net Deferred Tax Assets and Liabilities (Details) (USD $)</t>
  </si>
  <si>
    <t>Income taxes (Narrative) (Details) (USD $)</t>
  </si>
  <si>
    <t>Operating Loss Carryforwards [Line Items]</t>
  </si>
  <si>
    <t>Effective income tax rate</t>
  </si>
  <si>
    <t>Company's pretax income</t>
  </si>
  <si>
    <t>Federal tax rate</t>
  </si>
  <si>
    <t>Anticipated future tax rate</t>
  </si>
  <si>
    <t>Nondeductible merger related costs</t>
  </si>
  <si>
    <t>Income tax expense (benefit)</t>
  </si>
  <si>
    <t>Deferred tax assets, operating loss carryforwards</t>
  </si>
  <si>
    <t>Deferred tax assets, operating loss carryforwards state and local</t>
  </si>
  <si>
    <t>Deferred tax assets, charitable contribution carryforwards</t>
  </si>
  <si>
    <t>Deferred tax assets, federal tax credit carryforwards</t>
  </si>
  <si>
    <t>Deferred tax assets, state tax credit carryforwards</t>
  </si>
  <si>
    <t>Charitable contribution carryforward amount</t>
  </si>
  <si>
    <t>Proceeds from Issuance of Common Stock</t>
  </si>
  <si>
    <t>Domestic Tax Authority [Member]</t>
  </si>
  <si>
    <t>Operating loss carryforwards</t>
  </si>
  <si>
    <t>Tax credit carryforward</t>
  </si>
  <si>
    <t>State and Local Jurisdiction [Member]</t>
  </si>
  <si>
    <t>Basic and Diluted Net Income per Common Share (Schedule of Earnings Per Share Reconciliation) (Details) (USD $)</t>
  </si>
  <si>
    <t>Weighted-average shares outstanding - basic (in shares)</t>
  </si>
  <si>
    <t>Dilutive securities (in shares)</t>
  </si>
  <si>
    <t>Weighted-average shares outstanding - diluted (in shares)</t>
  </si>
  <si>
    <t>Common stock equivalent shares excluded due to antidilutive effect (in shares)</t>
  </si>
  <si>
    <t>Earnings Per Share, Basic and Diluted [Abstract]</t>
  </si>
  <si>
    <t>Transactions with related parties (Analysis of Activity with Respect to Loans to Officers and Directors of the Bank) (Details) (USD $)</t>
  </si>
  <si>
    <t>Increase (Decrease) In Loans To Officers And Directors [Roll Forward]</t>
  </si>
  <si>
    <t>Transactions with related parties (Narrative) (Details) (USD $)</t>
  </si>
  <si>
    <t>Outstanding balance on credit card</t>
  </si>
  <si>
    <t>Outstanding commitments on credit card</t>
  </si>
  <si>
    <t>Benefit plans (Narrative) (Details) (USD $)</t>
  </si>
  <si>
    <t>Benefit Plans [Line Items]</t>
  </si>
  <si>
    <t>Defined Contribution Plan, Vesting Period</t>
  </si>
  <si>
    <t>Contributions to 401(k) profit sharing plan</t>
  </si>
  <si>
    <t>Deferred Compensation, Excluding Share-based Payments and Retirement Benefits</t>
  </si>
  <si>
    <t>Other post-retirement defined benefit plan, liabilities</t>
  </si>
  <si>
    <t>Deferred compensation arrangement, individual, compensation expense</t>
  </si>
  <si>
    <t>Supplemental Employee Retirement Plan</t>
  </si>
  <si>
    <t>Stock-Based Compensation (Schedule of Share-based Compensation, Stock Options, Activity) (Details) (USD $)</t>
  </si>
  <si>
    <t>Options (in shares)</t>
  </si>
  <si>
    <t>Weighted-average exercise price (in dollars per share)</t>
  </si>
  <si>
    <t>Stock-Based Compensation (Exercise Price Range) (Details) (USD $)</t>
  </si>
  <si>
    <t>Share-based Compensation, Shares Authorized under Stock Option Plans, Exercise Price Range [Line Items]</t>
  </si>
  <si>
    <t>Options outstanding, number of options (in share)</t>
  </si>
  <si>
    <t>Options outstanding, weighted-average exercise price (in dollars per share)</t>
  </si>
  <si>
    <t>Options outstanding, weighted-average remaining contractual life (years)</t>
  </si>
  <si>
    <t>5 years 8 months 2 days</t>
  </si>
  <si>
    <t>Exercisable options, number of options (in shares)</t>
  </si>
  <si>
    <t>Exercisable options, weighted-average exercise price (in dollars per share)</t>
  </si>
  <si>
    <t>Exercise price range, upper limit (in dollars per share)</t>
  </si>
  <si>
    <t>6 years 5 months 21 days</t>
  </si>
  <si>
    <t>$80.01 - $120.00</t>
  </si>
  <si>
    <t>Exercise rice range, lower limit (in dollars per share)</t>
  </si>
  <si>
    <t>3 years 2 months 1 day</t>
  </si>
  <si>
    <t>$120.01 - $160.00</t>
  </si>
  <si>
    <t>0 years 0 months 2 days</t>
  </si>
  <si>
    <t>$160.01 - $220.00</t>
  </si>
  <si>
    <t>1 year 0 months 28 days</t>
  </si>
  <si>
    <t>$220.01 - $279.00</t>
  </si>
  <si>
    <t>2 years 1 month 4 days</t>
  </si>
  <si>
    <t>Stock-Based Compensation (Schedule of Nonvested Restricted Stock Units Activity) (Details) (USD $)</t>
  </si>
  <si>
    <t>Number of shares</t>
  </si>
  <si>
    <t>Weighted- average grant date fair value per share</t>
  </si>
  <si>
    <t>Stock-Based Compensation (Narrative) (Details) (USD $)</t>
  </si>
  <si>
    <t>Apr. 30, 2008</t>
  </si>
  <si>
    <t>Feb. 28, 2015</t>
  </si>
  <si>
    <t>Apr. 01, 2008</t>
  </si>
  <si>
    <t>Apr. 30, 2011</t>
  </si>
  <si>
    <t>Share-based Compensation Arrangement by Share-based Payment Award [Line Items]</t>
  </si>
  <si>
    <t>Number of additional shares authorized</t>
  </si>
  <si>
    <t>Shares reserved and available for future grants</t>
  </si>
  <si>
    <t>Stock options granted (in shares)</t>
  </si>
  <si>
    <t>Exercise price</t>
  </si>
  <si>
    <t>Equity instruments other than options granted (in shares)</t>
  </si>
  <si>
    <t>Grants in period, weighted average grant date fair value (in dollars per share)</t>
  </si>
  <si>
    <t>Canceled / forfeited (in shares)</t>
  </si>
  <si>
    <t>Employee Stock Option</t>
  </si>
  <si>
    <t>Limitation on the strike price</t>
  </si>
  <si>
    <t>Stock option expiration period (in years)</t>
  </si>
  <si>
    <t>Restricted Stock</t>
  </si>
  <si>
    <t>Unrecognized share-based compensation awards other than options</t>
  </si>
  <si>
    <t>Period for recognition of expense</t>
  </si>
  <si>
    <t>Share-based compensation expense</t>
  </si>
  <si>
    <t>Restricted Stock | Minimum</t>
  </si>
  <si>
    <t>Vesting period (in years)</t>
  </si>
  <si>
    <t>Restricted Stock | Maximum</t>
  </si>
  <si>
    <t>Restricted Stock Units (RSUs)</t>
  </si>
  <si>
    <t>Outstanding fully vested RSUs (in shares)</t>
  </si>
  <si>
    <t>Outstanding weighted average grant date fair value (in dollars per share)</t>
  </si>
  <si>
    <t>Before Amendment</t>
  </si>
  <si>
    <t>Number of shares authorized</t>
  </si>
  <si>
    <t>After Amendment</t>
  </si>
  <si>
    <t>Subsequent Event | Executive Officer | Employee Stock Option</t>
  </si>
  <si>
    <t>Estimated grant date fair value</t>
  </si>
  <si>
    <t>Expected dividend yield</t>
  </si>
  <si>
    <t>Expected volatility</t>
  </si>
  <si>
    <t>Risk-free interest rate</t>
  </si>
  <si>
    <t>Expected option lives</t>
  </si>
  <si>
    <t>Subsequent Event | Executive Officer | Employee Stock Option | Minimum</t>
  </si>
  <si>
    <t>Subsequent Event | Executive Officer | Employee Stock Option | Maximum</t>
  </si>
  <si>
    <t>Fair Value (Fair Value Financial Assets Measured on Recurring Basis) (Details) (USD $)</t>
  </si>
  <si>
    <t>Fair Value, Assets and Liabilities Measured on Recurring and Nonrecurring Basis [Line Items]</t>
  </si>
  <si>
    <t>Fair Value (Fair Value, Assets and Liabilities Measured on Nonrecurring Basis) (Details) (USD $)</t>
  </si>
  <si>
    <t>Assets, Fair Value Disclosure, Nonrecurring</t>
  </si>
  <si>
    <t>Fair Value (Fair Value Inputs, Assets, Quantitative Information) (Details) (USD $)</t>
  </si>
  <si>
    <t>Fair Value Inputs, Assets, Quantitative Information [Line Items]</t>
  </si>
  <si>
    <t>Impaired loans | Level 3</t>
  </si>
  <si>
    <t>Appraised value less selling costs of 5% to 10% Additional discounts of 5% to 50% to appraised value to reflect liquidation value</t>
  </si>
  <si>
    <t>Impaired loans | Minimum | Level 3</t>
  </si>
  <si>
    <t>Selling costs (as a percent)</t>
  </si>
  <si>
    <t>Discount to appraised value (as a percent)</t>
  </si>
  <si>
    <t>Impaired loans | Maximum | Level 3</t>
  </si>
  <si>
    <t>Other real estate owned | Level 3</t>
  </si>
  <si>
    <t>Other real estate owned | Minimum | Level 3</t>
  </si>
  <si>
    <t>Other real estate owned | Maximum | Level 3</t>
  </si>
  <si>
    <t>Fair Value (Fair Value, by Balance Sheet Grouping) (Details) (USD $)</t>
  </si>
  <si>
    <t>Fair Value, Balance Sheet Grouping, Financial Statement Captions [Line Items]</t>
  </si>
  <si>
    <t>Carrying value</t>
  </si>
  <si>
    <t>Estimated fair value | Level 1</t>
  </si>
  <si>
    <t>Estimated fair value | Level 2</t>
  </si>
  <si>
    <t>Estimated fair value | Level 3</t>
  </si>
  <si>
    <t>Regulatory Matters (Schedule of Compliance with Regulatory Capital Requirements under Banking Regulations) (Details) (USD $)</t>
  </si>
  <si>
    <t>Compliance with Regulatory Capital Requirements under Banking Regulations [Line Items]</t>
  </si>
  <si>
    <t>Actual capital amount Tier 1 leverage (to average assets)</t>
  </si>
  <si>
    <t>Actual capital amount Tier 1capital (to risk-weighted assets)</t>
  </si>
  <si>
    <t>Actual capital amount total capital (to risk-weighted assets)</t>
  </si>
  <si>
    <t>Actual Ratio Tier 1 leverage (to average assets)</t>
  </si>
  <si>
    <t>Actual Ratio Tier 1 capital (to risk-weighted assets)</t>
  </si>
  <si>
    <t>Actual Ratio Total capital (to risk-weighted assets)</t>
  </si>
  <si>
    <t>Regulatory minimum to be adequately capitalized Capital amount Tier 1 leverage (to average assets)</t>
  </si>
  <si>
    <t>Regulatory minimum to be adequately capitalized Capital amount Tier 1 capital (to risk-weighted assets)</t>
  </si>
  <si>
    <t>Regulatory minimum to be adequately capitalized total capital (to risk-weighted assets)</t>
  </si>
  <si>
    <t>Regulatory minimum to be adequately capitalized Ratio Tier 1 leverage (to average assets)</t>
  </si>
  <si>
    <t>Regulatory minimum to be adequately capitalized Ratio Tier 1 capital (to risk-weighted assets)</t>
  </si>
  <si>
    <t>Regulatory minimum to be adequately capitalized Ratio Total capital (to risk-weighted assets)</t>
  </si>
  <si>
    <t>Regulatory minimum to be well capitalized under prompt corrective action provisions Capital amount Tier 1 leverage (to average assets)</t>
  </si>
  <si>
    <t>Regulatory minimum to be well capitalized under prompt corrective action provisions Capital amount Tier 1 capital (to risk-weighted assets)</t>
  </si>
  <si>
    <t>Regulatory minimum to be well capitalized under prompt corrective action provisions total capital amount (to risk-weighted assets)</t>
  </si>
  <si>
    <t>Regulatory minimum to be well capitalized under prompt corrective action provisions Capital Ratio Tier 1 leverage (to average assets)</t>
  </si>
  <si>
    <t>Regulatory minimum to be well capitalized under prompt corrective action provisions Capital Ratio Tier 1 capital (to risk-weighted assets)</t>
  </si>
  <si>
    <t>Regulatory minimum to be well capitalized under prompt corrective action provisions Total capital Ratio (to risk-weighted assets)</t>
  </si>
  <si>
    <t>Bank of the Cascades</t>
  </si>
  <si>
    <t>Parent company financial information (Condensed Financial Information for Bancorp (Parent Company Only)) (Details) (USD $)</t>
  </si>
  <si>
    <t>Condensed Financial Statements, Captions [Line Items]</t>
  </si>
  <si>
    <t>Parent company financial information (Condensed Statements of Income) (Details) (USD $)</t>
  </si>
  <si>
    <t>Gain (loss) before equity in undistributed net losses of subsidiary</t>
  </si>
  <si>
    <t>Parent company financial information (Condensed Statement of Cash Flows) (Details) (USD $)</t>
  </si>
  <si>
    <t>Net income (loss)</t>
  </si>
  <si>
    <t>Net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u/>
      <sz val="10"/>
      <color theme="1"/>
      <name val="Inherit"/>
    </font>
    <font>
      <sz val="10"/>
      <color rgb="FF000000"/>
      <name val="Times New Roman"/>
      <family val="1"/>
    </font>
    <font>
      <sz val="9"/>
      <color theme="1"/>
      <name val="Inherit"/>
    </font>
    <font>
      <sz val="10"/>
      <color rgb="FF000000"/>
      <name val="Inherit"/>
    </font>
    <font>
      <sz val="10"/>
      <color rgb="FF21211F"/>
      <name val="Inherit"/>
    </font>
    <font>
      <b/>
      <sz val="8"/>
      <color theme="1"/>
      <name val="Inherit"/>
    </font>
    <font>
      <sz val="8"/>
      <color theme="1"/>
      <name val="Inherit"/>
    </font>
    <font>
      <u/>
      <sz val="8"/>
      <color theme="1"/>
      <name val="Inherit"/>
    </font>
    <font>
      <i/>
      <sz val="10"/>
      <color theme="1"/>
      <name val="Inherit"/>
    </font>
    <font>
      <b/>
      <sz val="9"/>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medium">
        <color rgb="FF000000"/>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center" wrapText="1"/>
    </xf>
    <xf numFmtId="0" fontId="21" fillId="0" borderId="11" xfId="0" applyFont="1" applyBorder="1" applyAlignment="1">
      <alignment wrapText="1"/>
    </xf>
    <xf numFmtId="0" fontId="19" fillId="33" borderId="0" xfId="0" applyFont="1" applyFill="1" applyAlignment="1">
      <alignment horizontal="left" vertical="center" wrapText="1"/>
    </xf>
    <xf numFmtId="0" fontId="19" fillId="0" borderId="0" xfId="0" applyFont="1" applyAlignment="1">
      <alignment horizontal="lef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vertical="center" wrapText="1"/>
    </xf>
    <xf numFmtId="0" fontId="21" fillId="0" borderId="0" xfId="0" applyFont="1" applyAlignment="1">
      <alignment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3" fontId="21" fillId="0" borderId="11"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1" fillId="0" borderId="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4"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vertic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wrapText="1"/>
    </xf>
    <xf numFmtId="0" fontId="21" fillId="33" borderId="14" xfId="0" applyFont="1" applyFill="1" applyBorder="1" applyAlignment="1">
      <alignment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0" fillId="33" borderId="0" xfId="0" applyFont="1" applyFill="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33" borderId="11" xfId="0" applyFont="1" applyFill="1" applyBorder="1" applyAlignment="1">
      <alignment horizontal="right" wrapText="1"/>
    </xf>
    <xf numFmtId="0" fontId="19" fillId="0" borderId="11"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19" fillId="0" borderId="10" xfId="0" applyFont="1" applyBorder="1" applyAlignment="1">
      <alignment horizontal="center" vertical="center" wrapText="1"/>
    </xf>
    <xf numFmtId="0" fontId="19" fillId="0" borderId="15" xfId="0" applyFont="1" applyBorder="1" applyAlignment="1">
      <alignment horizontal="center" vertic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33" borderId="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4"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9"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9" fillId="33" borderId="0" xfId="0" applyFont="1" applyFill="1" applyAlignment="1">
      <alignment horizontal="lef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8" fillId="33" borderId="13" xfId="0" applyFont="1" applyFill="1" applyBorder="1" applyAlignment="1">
      <alignment horizontal="right" wrapText="1"/>
    </xf>
    <xf numFmtId="0" fontId="27" fillId="0" borderId="0" xfId="0" applyFont="1" applyAlignment="1">
      <alignment horizontal="left" wrapText="1"/>
    </xf>
    <xf numFmtId="0" fontId="28" fillId="33" borderId="10" xfId="0" applyFont="1" applyFill="1" applyBorder="1" applyAlignment="1">
      <alignment horizontal="left" wrapText="1"/>
    </xf>
    <xf numFmtId="0" fontId="27" fillId="0" borderId="10" xfId="0" applyFont="1" applyBorder="1" applyAlignment="1">
      <alignment horizontal="center" wrapText="1"/>
    </xf>
    <xf numFmtId="0" fontId="28" fillId="0" borderId="0" xfId="0" applyFont="1" applyAlignment="1">
      <alignment wrapText="1"/>
    </xf>
    <xf numFmtId="0" fontId="27" fillId="0" borderId="11" xfId="0" applyFont="1" applyBorder="1" applyAlignment="1">
      <alignment horizontal="center" wrapText="1"/>
    </xf>
    <xf numFmtId="0" fontId="27" fillId="33" borderId="10" xfId="0" applyFont="1" applyFill="1" applyBorder="1" applyAlignment="1">
      <alignment horizontal="left" wrapText="1"/>
    </xf>
    <xf numFmtId="0" fontId="28" fillId="33" borderId="0" xfId="0" applyFont="1" applyFill="1" applyBorder="1" applyAlignment="1">
      <alignment horizontal="right" wrapText="1"/>
    </xf>
    <xf numFmtId="3" fontId="28" fillId="0" borderId="10" xfId="0" applyNumberFormat="1" applyFont="1" applyBorder="1" applyAlignment="1">
      <alignment horizontal="right" wrapText="1"/>
    </xf>
    <xf numFmtId="3" fontId="28" fillId="33" borderId="0" xfId="0" applyNumberFormat="1" applyFont="1" applyFill="1" applyBorder="1" applyAlignment="1">
      <alignment horizontal="right" wrapText="1"/>
    </xf>
    <xf numFmtId="0" fontId="28" fillId="0" borderId="14" xfId="0" applyFont="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center"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0" fontId="30" fillId="33" borderId="0" xfId="0" applyFont="1" applyFill="1" applyAlignment="1">
      <alignment horizontal="left" wrapText="1"/>
    </xf>
    <xf numFmtId="0" fontId="30" fillId="0" borderId="0" xfId="0" applyFont="1" applyAlignment="1">
      <alignment horizontal="left" wrapText="1"/>
    </xf>
    <xf numFmtId="0" fontId="31" fillId="0" borderId="10" xfId="0" applyFont="1" applyBorder="1" applyAlignment="1">
      <alignment horizontal="center" wrapText="1"/>
    </xf>
    <xf numFmtId="0" fontId="0" fillId="0" borderId="0" xfId="0" applyAlignment="1">
      <alignment horizontal="justify" wrapText="1"/>
    </xf>
    <xf numFmtId="0" fontId="21" fillId="33" borderId="16" xfId="0" applyFont="1" applyFill="1" applyBorder="1" applyAlignment="1">
      <alignment wrapText="1"/>
    </xf>
    <xf numFmtId="0" fontId="21" fillId="0" borderId="16" xfId="0" applyFont="1" applyBorder="1" applyAlignment="1">
      <alignment horizontal="left" wrapText="1"/>
    </xf>
    <xf numFmtId="0" fontId="21" fillId="0" borderId="16" xfId="0" applyFont="1" applyBorder="1" applyAlignment="1">
      <alignment wrapText="1"/>
    </xf>
    <xf numFmtId="0" fontId="21" fillId="33" borderId="18" xfId="0" applyFont="1" applyFill="1" applyBorder="1" applyAlignment="1">
      <alignment wrapText="1"/>
    </xf>
    <xf numFmtId="0" fontId="21" fillId="33" borderId="17" xfId="0" applyFont="1" applyFill="1" applyBorder="1" applyAlignment="1">
      <alignment wrapText="1"/>
    </xf>
    <xf numFmtId="0" fontId="21" fillId="33" borderId="10" xfId="0" applyFont="1" applyFill="1" applyBorder="1" applyAlignment="1">
      <alignment horizontal="left" wrapText="1"/>
    </xf>
    <xf numFmtId="0" fontId="21" fillId="33" borderId="16" xfId="0" applyFont="1" applyFill="1" applyBorder="1" applyAlignment="1">
      <alignment horizontal="left" wrapText="1"/>
    </xf>
    <xf numFmtId="0" fontId="21" fillId="33" borderId="16" xfId="0" applyFont="1" applyFill="1" applyBorder="1" applyAlignment="1">
      <alignment horizontal="left" wrapText="1"/>
    </xf>
    <xf numFmtId="0" fontId="21" fillId="0" borderId="18" xfId="0" applyFont="1" applyBorder="1" applyAlignment="1">
      <alignment horizontal="left" wrapText="1"/>
    </xf>
    <xf numFmtId="0" fontId="21" fillId="33" borderId="18" xfId="0" applyFont="1" applyFill="1" applyBorder="1" applyAlignment="1">
      <alignment horizontal="left" wrapText="1"/>
    </xf>
    <xf numFmtId="0" fontId="21" fillId="33" borderId="17" xfId="0" applyFont="1" applyFill="1" applyBorder="1" applyAlignment="1">
      <alignment horizontal="left"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0" borderId="18" xfId="0" applyFont="1" applyBorder="1" applyAlignment="1">
      <alignment wrapText="1"/>
    </xf>
    <xf numFmtId="0" fontId="32" fillId="0" borderId="0" xfId="0" applyFont="1" applyAlignment="1">
      <alignment horizontal="left" wrapText="1"/>
    </xf>
    <xf numFmtId="0" fontId="21" fillId="0" borderId="0" xfId="0" applyFont="1" applyAlignment="1">
      <alignment horizontal="left" vertical="top" wrapText="1" indent="5"/>
    </xf>
    <xf numFmtId="0" fontId="22" fillId="0" borderId="0" xfId="0" applyFont="1" applyAlignment="1">
      <alignment vertical="top" wrapText="1"/>
    </xf>
    <xf numFmtId="0" fontId="22"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4" xfId="0" applyFont="1" applyFill="1" applyBorder="1" applyAlignment="1">
      <alignment horizontal="left" wrapText="1"/>
    </xf>
    <xf numFmtId="0" fontId="21" fillId="33" borderId="16" xfId="0" applyFont="1" applyFill="1" applyBorder="1" applyAlignment="1">
      <alignment wrapText="1"/>
    </xf>
    <xf numFmtId="0" fontId="27" fillId="33" borderId="11" xfId="0" applyFont="1" applyFill="1" applyBorder="1" applyAlignment="1">
      <alignment horizontal="left" wrapText="1"/>
    </xf>
    <xf numFmtId="0" fontId="21" fillId="33" borderId="16" xfId="0" applyFont="1" applyFill="1" applyBorder="1" applyAlignment="1">
      <alignment horizontal="right" wrapText="1"/>
    </xf>
    <xf numFmtId="3" fontId="21" fillId="0" borderId="18" xfId="0" applyNumberFormat="1" applyFont="1" applyBorder="1" applyAlignment="1">
      <alignment horizontal="right" wrapText="1"/>
    </xf>
    <xf numFmtId="0" fontId="21" fillId="0" borderId="17" xfId="0" applyFont="1" applyBorder="1" applyAlignment="1">
      <alignment horizontal="left" wrapText="1"/>
    </xf>
    <xf numFmtId="0" fontId="21" fillId="0" borderId="14" xfId="0" applyFont="1" applyBorder="1" applyAlignment="1">
      <alignment horizontal="left" wrapText="1"/>
    </xf>
    <xf numFmtId="0" fontId="21" fillId="0" borderId="17" xfId="0" applyFont="1" applyBorder="1" applyAlignment="1">
      <alignment wrapText="1"/>
    </xf>
    <xf numFmtId="0" fontId="21" fillId="33" borderId="19" xfId="0" applyFont="1" applyFill="1" applyBorder="1" applyAlignment="1">
      <alignment horizontal="right" wrapText="1"/>
    </xf>
    <xf numFmtId="0" fontId="3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8.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6591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72485919</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159577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 bestFit="1" customWidth="1"/>
    <col min="2" max="2" width="36.5703125" bestFit="1" customWidth="1"/>
  </cols>
  <sheetData>
    <row r="1" spans="1:2">
      <c r="A1" s="8" t="s">
        <v>31</v>
      </c>
      <c r="B1" s="1" t="s">
        <v>1</v>
      </c>
    </row>
    <row r="2" spans="1:2">
      <c r="A2" s="8"/>
      <c r="B2" s="1" t="s">
        <v>2</v>
      </c>
    </row>
    <row r="3" spans="1:2">
      <c r="A3" s="3" t="s">
        <v>315</v>
      </c>
      <c r="B3" s="4"/>
    </row>
    <row r="4" spans="1:2">
      <c r="A4" s="15" t="s">
        <v>31</v>
      </c>
      <c r="B4" s="16" t="s">
        <v>316</v>
      </c>
    </row>
    <row r="5" spans="1:2">
      <c r="A5" s="15"/>
      <c r="B5" s="4"/>
    </row>
    <row r="6" spans="1:2" ht="128.25">
      <c r="A6" s="15"/>
      <c r="B6" s="13" t="s">
        <v>317</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140625" bestFit="1" customWidth="1"/>
  </cols>
  <sheetData>
    <row r="1" spans="1:8" ht="15" customHeight="1">
      <c r="A1" s="8" t="s">
        <v>1440</v>
      </c>
      <c r="B1" s="1" t="s">
        <v>1351</v>
      </c>
      <c r="C1" s="8" t="s">
        <v>1</v>
      </c>
      <c r="D1" s="8"/>
      <c r="E1" s="8"/>
      <c r="F1" s="1" t="s">
        <v>1351</v>
      </c>
      <c r="G1" s="1"/>
      <c r="H1" s="1"/>
    </row>
    <row r="2" spans="1:8">
      <c r="A2" s="8"/>
      <c r="B2" s="1" t="s">
        <v>1441</v>
      </c>
      <c r="C2" s="1" t="s">
        <v>2</v>
      </c>
      <c r="D2" s="1" t="s">
        <v>29</v>
      </c>
      <c r="E2" s="1" t="s">
        <v>78</v>
      </c>
      <c r="F2" s="1" t="s">
        <v>1442</v>
      </c>
      <c r="G2" s="1" t="s">
        <v>1443</v>
      </c>
      <c r="H2" s="1" t="s">
        <v>1444</v>
      </c>
    </row>
    <row r="3" spans="1:8" ht="45">
      <c r="A3" s="3" t="s">
        <v>1445</v>
      </c>
      <c r="B3" s="4"/>
      <c r="C3" s="4"/>
      <c r="D3" s="4"/>
      <c r="E3" s="4"/>
      <c r="F3" s="4"/>
      <c r="G3" s="4"/>
      <c r="H3" s="4"/>
    </row>
    <row r="4" spans="1:8" ht="30">
      <c r="A4" s="2" t="s">
        <v>1446</v>
      </c>
      <c r="B4" s="6">
        <v>1000000</v>
      </c>
      <c r="C4" s="4"/>
      <c r="D4" s="4"/>
      <c r="E4" s="4"/>
      <c r="F4" s="4"/>
      <c r="G4" s="4"/>
      <c r="H4" s="4"/>
    </row>
    <row r="5" spans="1:8" ht="30">
      <c r="A5" s="2" t="s">
        <v>1447</v>
      </c>
      <c r="B5" s="4"/>
      <c r="C5" s="6">
        <v>3951769</v>
      </c>
      <c r="D5" s="4"/>
      <c r="E5" s="4"/>
      <c r="F5" s="4"/>
      <c r="G5" s="4"/>
      <c r="H5" s="4"/>
    </row>
    <row r="6" spans="1:8">
      <c r="A6" s="2" t="s">
        <v>1448</v>
      </c>
      <c r="B6" s="4"/>
      <c r="C6" s="4">
        <v>0</v>
      </c>
      <c r="D6" s="6">
        <v>5507</v>
      </c>
      <c r="E6" s="6">
        <v>32399</v>
      </c>
      <c r="F6" s="4"/>
      <c r="G6" s="4"/>
      <c r="H6" s="4"/>
    </row>
    <row r="7" spans="1:8">
      <c r="A7" s="2" t="s">
        <v>1449</v>
      </c>
      <c r="B7" s="4"/>
      <c r="C7" s="9">
        <v>42.8</v>
      </c>
      <c r="D7" s="4"/>
      <c r="E7" s="4"/>
      <c r="F7" s="4"/>
      <c r="G7" s="4"/>
      <c r="H7" s="4"/>
    </row>
    <row r="8" spans="1:8" ht="30">
      <c r="A8" s="2" t="s">
        <v>1450</v>
      </c>
      <c r="B8" s="4"/>
      <c r="C8" s="6">
        <v>602422</v>
      </c>
      <c r="D8" s="4"/>
      <c r="E8" s="4"/>
      <c r="F8" s="4"/>
      <c r="G8" s="4"/>
      <c r="H8" s="4"/>
    </row>
    <row r="9" spans="1:8" ht="45">
      <c r="A9" s="2" t="s">
        <v>1451</v>
      </c>
      <c r="B9" s="4"/>
      <c r="C9" s="9">
        <v>4.8</v>
      </c>
      <c r="D9" s="4"/>
      <c r="E9" s="4"/>
      <c r="F9" s="4"/>
      <c r="G9" s="4"/>
      <c r="H9" s="4"/>
    </row>
    <row r="10" spans="1:8">
      <c r="A10" s="2" t="s">
        <v>1452</v>
      </c>
      <c r="B10" s="4"/>
      <c r="C10" s="6">
        <v>7970</v>
      </c>
      <c r="D10" s="4"/>
      <c r="E10" s="4"/>
      <c r="F10" s="4"/>
      <c r="G10" s="4"/>
      <c r="H10" s="4"/>
    </row>
    <row r="11" spans="1:8">
      <c r="A11" s="2" t="s">
        <v>1453</v>
      </c>
      <c r="B11" s="4"/>
      <c r="C11" s="4"/>
      <c r="D11" s="4"/>
      <c r="E11" s="4"/>
      <c r="F11" s="4"/>
      <c r="G11" s="4"/>
      <c r="H11" s="4"/>
    </row>
    <row r="12" spans="1:8" ht="45">
      <c r="A12" s="3" t="s">
        <v>1445</v>
      </c>
      <c r="B12" s="4"/>
      <c r="C12" s="4"/>
      <c r="D12" s="4"/>
      <c r="E12" s="4"/>
      <c r="F12" s="4"/>
      <c r="G12" s="4"/>
      <c r="H12" s="4"/>
    </row>
    <row r="13" spans="1:8">
      <c r="A13" s="2" t="s">
        <v>1454</v>
      </c>
      <c r="B13" s="191">
        <v>1</v>
      </c>
      <c r="C13" s="191">
        <v>0.85</v>
      </c>
      <c r="D13" s="4"/>
      <c r="E13" s="4"/>
      <c r="F13" s="4"/>
      <c r="G13" s="4"/>
      <c r="H13" s="4"/>
    </row>
    <row r="14" spans="1:8" ht="30">
      <c r="A14" s="2" t="s">
        <v>1455</v>
      </c>
      <c r="B14" s="4"/>
      <c r="C14" s="4" t="s">
        <v>1112</v>
      </c>
      <c r="D14" s="4"/>
      <c r="E14" s="4"/>
      <c r="F14" s="4"/>
      <c r="G14" s="4"/>
      <c r="H14" s="4"/>
    </row>
    <row r="15" spans="1:8">
      <c r="A15" s="2" t="s">
        <v>1456</v>
      </c>
      <c r="B15" s="4"/>
      <c r="C15" s="4"/>
      <c r="D15" s="4"/>
      <c r="E15" s="4"/>
      <c r="F15" s="4"/>
      <c r="G15" s="4"/>
      <c r="H15" s="4"/>
    </row>
    <row r="16" spans="1:8" ht="45">
      <c r="A16" s="3" t="s">
        <v>1445</v>
      </c>
      <c r="B16" s="4"/>
      <c r="C16" s="4"/>
      <c r="D16" s="4"/>
      <c r="E16" s="4"/>
      <c r="F16" s="4"/>
      <c r="G16" s="4"/>
      <c r="H16" s="4"/>
    </row>
    <row r="17" spans="1:8" ht="30">
      <c r="A17" s="2" t="s">
        <v>1450</v>
      </c>
      <c r="B17" s="4"/>
      <c r="C17" s="6">
        <v>602422</v>
      </c>
      <c r="D17" s="4"/>
      <c r="E17" s="4"/>
      <c r="F17" s="4"/>
      <c r="G17" s="4"/>
      <c r="H17" s="4"/>
    </row>
    <row r="18" spans="1:8" ht="45">
      <c r="A18" s="2" t="s">
        <v>1451</v>
      </c>
      <c r="B18" s="4"/>
      <c r="C18" s="9">
        <v>4.8</v>
      </c>
      <c r="D18" s="4"/>
      <c r="E18" s="4"/>
      <c r="F18" s="4"/>
      <c r="G18" s="4"/>
      <c r="H18" s="4"/>
    </row>
    <row r="19" spans="1:8" ht="45">
      <c r="A19" s="2" t="s">
        <v>1457</v>
      </c>
      <c r="B19" s="4"/>
      <c r="C19" s="7">
        <v>3200000</v>
      </c>
      <c r="D19" s="4"/>
      <c r="E19" s="4"/>
      <c r="F19" s="4"/>
      <c r="G19" s="4"/>
      <c r="H19" s="4"/>
    </row>
    <row r="20" spans="1:8">
      <c r="A20" s="2" t="s">
        <v>1458</v>
      </c>
      <c r="B20" s="4"/>
      <c r="C20" s="4" t="s">
        <v>1100</v>
      </c>
      <c r="D20" s="4"/>
      <c r="E20" s="4"/>
      <c r="F20" s="4"/>
      <c r="G20" s="4"/>
      <c r="H20" s="4"/>
    </row>
    <row r="21" spans="1:8">
      <c r="A21" s="2" t="s">
        <v>1459</v>
      </c>
      <c r="B21" s="4"/>
      <c r="C21" s="6">
        <v>1200000</v>
      </c>
      <c r="D21" s="6">
        <v>800000</v>
      </c>
      <c r="E21" s="6">
        <v>900000</v>
      </c>
      <c r="F21" s="4"/>
      <c r="G21" s="4"/>
      <c r="H21" s="4"/>
    </row>
    <row r="22" spans="1:8">
      <c r="A22" s="2" t="s">
        <v>1460</v>
      </c>
      <c r="B22" s="4"/>
      <c r="C22" s="4"/>
      <c r="D22" s="4"/>
      <c r="E22" s="4"/>
      <c r="F22" s="4"/>
      <c r="G22" s="4"/>
      <c r="H22" s="4"/>
    </row>
    <row r="23" spans="1:8" ht="45">
      <c r="A23" s="3" t="s">
        <v>1445</v>
      </c>
      <c r="B23" s="4"/>
      <c r="C23" s="4"/>
      <c r="D23" s="4"/>
      <c r="E23" s="4"/>
      <c r="F23" s="4"/>
      <c r="G23" s="4"/>
      <c r="H23" s="4"/>
    </row>
    <row r="24" spans="1:8">
      <c r="A24" s="2" t="s">
        <v>1461</v>
      </c>
      <c r="B24" s="4"/>
      <c r="C24" s="4" t="s">
        <v>1096</v>
      </c>
      <c r="D24" s="4"/>
      <c r="E24" s="4"/>
      <c r="F24" s="4"/>
      <c r="G24" s="4"/>
      <c r="H24" s="4"/>
    </row>
    <row r="25" spans="1:8">
      <c r="A25" s="2" t="s">
        <v>1462</v>
      </c>
      <c r="B25" s="4"/>
      <c r="C25" s="4"/>
      <c r="D25" s="4"/>
      <c r="E25" s="4"/>
      <c r="F25" s="4"/>
      <c r="G25" s="4"/>
      <c r="H25" s="4"/>
    </row>
    <row r="26" spans="1:8" ht="45">
      <c r="A26" s="3" t="s">
        <v>1445</v>
      </c>
      <c r="B26" s="4"/>
      <c r="C26" s="4"/>
      <c r="D26" s="4"/>
      <c r="E26" s="4"/>
      <c r="F26" s="4"/>
      <c r="G26" s="4"/>
      <c r="H26" s="4"/>
    </row>
    <row r="27" spans="1:8">
      <c r="A27" s="2" t="s">
        <v>1461</v>
      </c>
      <c r="B27" s="4"/>
      <c r="C27" s="4" t="s">
        <v>1100</v>
      </c>
      <c r="D27" s="4"/>
      <c r="E27" s="4"/>
      <c r="F27" s="4"/>
      <c r="G27" s="4"/>
      <c r="H27" s="4"/>
    </row>
    <row r="28" spans="1:8">
      <c r="A28" s="2" t="s">
        <v>1463</v>
      </c>
      <c r="B28" s="4"/>
      <c r="C28" s="4"/>
      <c r="D28" s="4"/>
      <c r="E28" s="4"/>
      <c r="F28" s="4"/>
      <c r="G28" s="4"/>
      <c r="H28" s="4"/>
    </row>
    <row r="29" spans="1:8" ht="45">
      <c r="A29" s="3" t="s">
        <v>1445</v>
      </c>
      <c r="B29" s="4"/>
      <c r="C29" s="4"/>
      <c r="D29" s="4"/>
      <c r="E29" s="4"/>
      <c r="F29" s="4"/>
      <c r="G29" s="4"/>
      <c r="H29" s="4"/>
    </row>
    <row r="30" spans="1:8" ht="30">
      <c r="A30" s="2" t="s">
        <v>1450</v>
      </c>
      <c r="B30" s="4"/>
      <c r="C30" s="4">
        <v>0</v>
      </c>
      <c r="D30" s="6">
        <v>4498</v>
      </c>
      <c r="E30" s="6">
        <v>9386</v>
      </c>
      <c r="F30" s="4"/>
      <c r="G30" s="4"/>
      <c r="H30" s="4"/>
    </row>
    <row r="31" spans="1:8" ht="45">
      <c r="A31" s="2" t="s">
        <v>1457</v>
      </c>
      <c r="B31" s="4"/>
      <c r="C31" s="7">
        <v>0</v>
      </c>
      <c r="D31" s="4">
        <v>0</v>
      </c>
      <c r="E31" s="4">
        <v>0</v>
      </c>
      <c r="F31" s="4"/>
      <c r="G31" s="4"/>
      <c r="H31" s="4"/>
    </row>
    <row r="32" spans="1:8">
      <c r="A32" s="2" t="s">
        <v>1452</v>
      </c>
      <c r="B32" s="4"/>
      <c r="C32" s="4">
        <v>0</v>
      </c>
      <c r="D32" s="4">
        <v>0</v>
      </c>
      <c r="E32" s="4">
        <v>0</v>
      </c>
      <c r="F32" s="4"/>
      <c r="G32" s="4"/>
      <c r="H32" s="4"/>
    </row>
    <row r="33" spans="1:8" ht="30">
      <c r="A33" s="2" t="s">
        <v>1464</v>
      </c>
      <c r="B33" s="4"/>
      <c r="C33" s="6">
        <v>16067</v>
      </c>
      <c r="D33" s="6">
        <v>16067</v>
      </c>
      <c r="E33" s="6">
        <v>16262</v>
      </c>
      <c r="F33" s="4"/>
      <c r="G33" s="4"/>
      <c r="H33" s="4"/>
    </row>
    <row r="34" spans="1:8" ht="30">
      <c r="A34" s="2" t="s">
        <v>1465</v>
      </c>
      <c r="B34" s="4"/>
      <c r="C34" s="9">
        <v>9.2200000000000006</v>
      </c>
      <c r="D34" s="4">
        <v>9.2200000000000006</v>
      </c>
      <c r="E34" s="4">
        <v>6.45</v>
      </c>
      <c r="F34" s="4"/>
      <c r="G34" s="4"/>
      <c r="H34" s="4"/>
    </row>
    <row r="35" spans="1:8">
      <c r="A35" s="2" t="s">
        <v>1466</v>
      </c>
      <c r="B35" s="4"/>
      <c r="C35" s="4"/>
      <c r="D35" s="4"/>
      <c r="E35" s="4"/>
      <c r="F35" s="4"/>
      <c r="G35" s="4"/>
      <c r="H35" s="4"/>
    </row>
    <row r="36" spans="1:8" ht="45">
      <c r="A36" s="3" t="s">
        <v>1445</v>
      </c>
      <c r="B36" s="4"/>
      <c r="C36" s="4"/>
      <c r="D36" s="4"/>
      <c r="E36" s="4"/>
      <c r="F36" s="4"/>
      <c r="G36" s="4"/>
      <c r="H36" s="4"/>
    </row>
    <row r="37" spans="1:8">
      <c r="A37" s="2" t="s">
        <v>1467</v>
      </c>
      <c r="B37" s="4"/>
      <c r="C37" s="4"/>
      <c r="D37" s="4"/>
      <c r="E37" s="4"/>
      <c r="F37" s="4"/>
      <c r="G37" s="6">
        <v>1000000</v>
      </c>
      <c r="H37" s="4"/>
    </row>
    <row r="38" spans="1:8">
      <c r="A38" s="2" t="s">
        <v>1468</v>
      </c>
      <c r="B38" s="4"/>
      <c r="C38" s="4"/>
      <c r="D38" s="4"/>
      <c r="E38" s="4"/>
      <c r="F38" s="4"/>
      <c r="G38" s="4"/>
      <c r="H38" s="4"/>
    </row>
    <row r="39" spans="1:8" ht="45">
      <c r="A39" s="3" t="s">
        <v>1445</v>
      </c>
      <c r="B39" s="4"/>
      <c r="C39" s="4"/>
      <c r="D39" s="4"/>
      <c r="E39" s="4"/>
      <c r="F39" s="4"/>
      <c r="G39" s="4"/>
      <c r="H39" s="4"/>
    </row>
    <row r="40" spans="1:8">
      <c r="A40" s="2" t="s">
        <v>1467</v>
      </c>
      <c r="B40" s="4"/>
      <c r="C40" s="4"/>
      <c r="D40" s="4"/>
      <c r="E40" s="4"/>
      <c r="F40" s="4"/>
      <c r="G40" s="4"/>
      <c r="H40" s="6">
        <v>6000000</v>
      </c>
    </row>
    <row r="41" spans="1:8" ht="30">
      <c r="A41" s="2" t="s">
        <v>1469</v>
      </c>
      <c r="B41" s="4"/>
      <c r="C41" s="4"/>
      <c r="D41" s="4"/>
      <c r="E41" s="4"/>
      <c r="F41" s="4"/>
      <c r="G41" s="4"/>
      <c r="H41" s="4"/>
    </row>
    <row r="42" spans="1:8" ht="45">
      <c r="A42" s="3" t="s">
        <v>1445</v>
      </c>
      <c r="B42" s="4"/>
      <c r="C42" s="4"/>
      <c r="D42" s="4"/>
      <c r="E42" s="4"/>
      <c r="F42" s="4"/>
      <c r="G42" s="4"/>
      <c r="H42" s="4"/>
    </row>
    <row r="43" spans="1:8" ht="30">
      <c r="A43" s="2" t="s">
        <v>1455</v>
      </c>
      <c r="B43" s="4"/>
      <c r="C43" s="4"/>
      <c r="D43" s="4"/>
      <c r="E43" s="4"/>
      <c r="F43" s="4" t="s">
        <v>1112</v>
      </c>
      <c r="G43" s="4"/>
      <c r="H43" s="4"/>
    </row>
    <row r="44" spans="1:8">
      <c r="A44" s="2" t="s">
        <v>1448</v>
      </c>
      <c r="B44" s="4"/>
      <c r="C44" s="4"/>
      <c r="D44" s="4"/>
      <c r="E44" s="4"/>
      <c r="F44" s="6">
        <v>3300000</v>
      </c>
      <c r="G44" s="4"/>
      <c r="H44" s="4"/>
    </row>
    <row r="45" spans="1:8">
      <c r="A45" s="2" t="s">
        <v>1470</v>
      </c>
      <c r="B45" s="4"/>
      <c r="C45" s="4"/>
      <c r="D45" s="4"/>
      <c r="E45" s="4"/>
      <c r="F45" s="9">
        <v>1.63</v>
      </c>
      <c r="G45" s="4"/>
      <c r="H45" s="4"/>
    </row>
    <row r="46" spans="1:8">
      <c r="A46" s="2" t="s">
        <v>1449</v>
      </c>
      <c r="B46" s="4"/>
      <c r="C46" s="4"/>
      <c r="D46" s="4"/>
      <c r="E46" s="4"/>
      <c r="F46" s="9">
        <v>4.79</v>
      </c>
      <c r="G46" s="4"/>
      <c r="H46" s="4"/>
    </row>
    <row r="47" spans="1:8">
      <c r="A47" s="2" t="s">
        <v>1471</v>
      </c>
      <c r="B47" s="4"/>
      <c r="C47" s="4"/>
      <c r="D47" s="4"/>
      <c r="E47" s="4"/>
      <c r="F47" s="191">
        <v>0</v>
      </c>
      <c r="G47" s="4"/>
      <c r="H47" s="4"/>
    </row>
    <row r="48" spans="1:8">
      <c r="A48" s="2" t="s">
        <v>1472</v>
      </c>
      <c r="B48" s="4"/>
      <c r="C48" s="4"/>
      <c r="D48" s="4"/>
      <c r="E48" s="4"/>
      <c r="F48" s="191">
        <v>0.3659</v>
      </c>
      <c r="G48" s="4"/>
      <c r="H48" s="4"/>
    </row>
    <row r="49" spans="1:8">
      <c r="A49" s="2" t="s">
        <v>1473</v>
      </c>
      <c r="B49" s="4"/>
      <c r="C49" s="4"/>
      <c r="D49" s="4"/>
      <c r="E49" s="4"/>
      <c r="F49" s="191">
        <v>1.2800000000000001E-2</v>
      </c>
      <c r="G49" s="4"/>
      <c r="H49" s="4"/>
    </row>
    <row r="50" spans="1:8">
      <c r="A50" s="2" t="s">
        <v>1474</v>
      </c>
      <c r="B50" s="4"/>
      <c r="C50" s="4"/>
      <c r="D50" s="4"/>
      <c r="E50" s="4"/>
      <c r="F50" s="4" t="s">
        <v>1100</v>
      </c>
      <c r="G50" s="4"/>
      <c r="H50" s="4"/>
    </row>
    <row r="51" spans="1:8" ht="30">
      <c r="A51" s="2" t="s">
        <v>1475</v>
      </c>
      <c r="B51" s="4"/>
      <c r="C51" s="4"/>
      <c r="D51" s="4"/>
      <c r="E51" s="4"/>
      <c r="F51" s="4"/>
      <c r="G51" s="4"/>
      <c r="H51" s="4"/>
    </row>
    <row r="52" spans="1:8" ht="45">
      <c r="A52" s="3" t="s">
        <v>1445</v>
      </c>
      <c r="B52" s="4"/>
      <c r="C52" s="4"/>
      <c r="D52" s="4"/>
      <c r="E52" s="4"/>
      <c r="F52" s="4"/>
      <c r="G52" s="4"/>
      <c r="H52" s="4"/>
    </row>
    <row r="53" spans="1:8">
      <c r="A53" s="2" t="s">
        <v>1461</v>
      </c>
      <c r="B53" s="4"/>
      <c r="C53" s="4"/>
      <c r="D53" s="4"/>
      <c r="E53" s="4"/>
      <c r="F53" s="4" t="s">
        <v>1096</v>
      </c>
      <c r="G53" s="4"/>
      <c r="H53" s="4"/>
    </row>
    <row r="54" spans="1:8" ht="30">
      <c r="A54" s="2" t="s">
        <v>1476</v>
      </c>
      <c r="B54" s="4"/>
      <c r="C54" s="4"/>
      <c r="D54" s="4"/>
      <c r="E54" s="4"/>
      <c r="F54" s="4"/>
      <c r="G54" s="4"/>
      <c r="H54" s="4"/>
    </row>
    <row r="55" spans="1:8" ht="45">
      <c r="A55" s="3" t="s">
        <v>1445</v>
      </c>
      <c r="B55" s="4"/>
      <c r="C55" s="4"/>
      <c r="D55" s="4"/>
      <c r="E55" s="4"/>
      <c r="F55" s="4"/>
      <c r="G55" s="4"/>
      <c r="H55" s="4"/>
    </row>
    <row r="56" spans="1:8">
      <c r="A56" s="2" t="s">
        <v>1461</v>
      </c>
      <c r="B56" s="4"/>
      <c r="C56" s="4"/>
      <c r="D56" s="4"/>
      <c r="E56" s="4"/>
      <c r="F56" s="4" t="s">
        <v>1100</v>
      </c>
      <c r="G56" s="4"/>
      <c r="H56" s="4"/>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 r="A1" s="1" t="s">
        <v>1477</v>
      </c>
      <c r="B1" s="1" t="s">
        <v>2</v>
      </c>
      <c r="C1" s="1" t="s">
        <v>29</v>
      </c>
    </row>
    <row r="2" spans="1:3" ht="45">
      <c r="A2" s="3" t="s">
        <v>1478</v>
      </c>
      <c r="B2" s="4"/>
      <c r="C2" s="4"/>
    </row>
    <row r="3" spans="1:3" ht="30">
      <c r="A3" s="2" t="s">
        <v>35</v>
      </c>
      <c r="B3" s="7">
        <v>319882000</v>
      </c>
      <c r="C3" s="7">
        <v>194481000</v>
      </c>
    </row>
    <row r="4" spans="1:3">
      <c r="A4" s="2" t="s">
        <v>856</v>
      </c>
      <c r="B4" s="6">
        <v>4828000</v>
      </c>
      <c r="C4" s="4"/>
    </row>
    <row r="5" spans="1:3">
      <c r="A5" s="2" t="s">
        <v>853</v>
      </c>
      <c r="B5" s="4"/>
      <c r="C5" s="4"/>
    </row>
    <row r="6" spans="1:3" ht="45">
      <c r="A6" s="3" t="s">
        <v>1478</v>
      </c>
      <c r="B6" s="4"/>
      <c r="C6" s="4"/>
    </row>
    <row r="7" spans="1:3" ht="30">
      <c r="A7" s="2" t="s">
        <v>35</v>
      </c>
      <c r="B7" s="4">
        <v>0</v>
      </c>
      <c r="C7" s="4">
        <v>0</v>
      </c>
    </row>
    <row r="8" spans="1:3">
      <c r="A8" s="2" t="s">
        <v>856</v>
      </c>
      <c r="B8" s="4">
        <v>0</v>
      </c>
      <c r="C8" s="4"/>
    </row>
    <row r="9" spans="1:3">
      <c r="A9" s="2" t="s">
        <v>47</v>
      </c>
      <c r="B9" s="4">
        <v>0</v>
      </c>
      <c r="C9" s="4"/>
    </row>
    <row r="10" spans="1:3">
      <c r="A10" s="2" t="s">
        <v>856</v>
      </c>
      <c r="B10" s="4">
        <v>0</v>
      </c>
      <c r="C10" s="4"/>
    </row>
    <row r="11" spans="1:3">
      <c r="A11" s="2" t="s">
        <v>65</v>
      </c>
      <c r="B11" s="4"/>
      <c r="C11" s="4"/>
    </row>
    <row r="12" spans="1:3" ht="45">
      <c r="A12" s="3" t="s">
        <v>1478</v>
      </c>
      <c r="B12" s="4"/>
      <c r="C12" s="4"/>
    </row>
    <row r="13" spans="1:3" ht="30">
      <c r="A13" s="2" t="s">
        <v>35</v>
      </c>
      <c r="B13" s="6">
        <v>319882000</v>
      </c>
      <c r="C13" s="6">
        <v>194481000</v>
      </c>
    </row>
    <row r="14" spans="1:3">
      <c r="A14" s="2" t="s">
        <v>856</v>
      </c>
      <c r="B14" s="6">
        <v>4828000</v>
      </c>
      <c r="C14" s="4"/>
    </row>
    <row r="15" spans="1:3">
      <c r="A15" s="2" t="s">
        <v>47</v>
      </c>
      <c r="B15" s="6">
        <v>324710000</v>
      </c>
      <c r="C15" s="4"/>
    </row>
    <row r="16" spans="1:3">
      <c r="A16" s="2" t="s">
        <v>856</v>
      </c>
      <c r="B16" s="6">
        <v>4828000</v>
      </c>
      <c r="C16" s="4"/>
    </row>
    <row r="17" spans="1:3">
      <c r="A17" s="2" t="s">
        <v>854</v>
      </c>
      <c r="B17" s="4"/>
      <c r="C17" s="4"/>
    </row>
    <row r="18" spans="1:3" ht="45">
      <c r="A18" s="3" t="s">
        <v>1478</v>
      </c>
      <c r="B18" s="4"/>
      <c r="C18" s="4"/>
    </row>
    <row r="19" spans="1:3" ht="30">
      <c r="A19" s="2" t="s">
        <v>35</v>
      </c>
      <c r="B19" s="4">
        <v>0</v>
      </c>
      <c r="C19" s="4">
        <v>0</v>
      </c>
    </row>
    <row r="20" spans="1:3">
      <c r="A20" s="2" t="s">
        <v>856</v>
      </c>
      <c r="B20" s="4">
        <v>0</v>
      </c>
      <c r="C20" s="4"/>
    </row>
    <row r="21" spans="1:3">
      <c r="A21" s="2" t="s">
        <v>47</v>
      </c>
      <c r="B21" s="4">
        <v>0</v>
      </c>
      <c r="C21" s="4"/>
    </row>
    <row r="22" spans="1:3">
      <c r="A22" s="2" t="s">
        <v>856</v>
      </c>
      <c r="B22" s="7">
        <v>0</v>
      </c>
      <c r="C22"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1479</v>
      </c>
      <c r="B1" s="1" t="s">
        <v>2</v>
      </c>
      <c r="C1" s="1" t="s">
        <v>29</v>
      </c>
      <c r="D1" s="1" t="s">
        <v>78</v>
      </c>
      <c r="E1" s="1" t="s">
        <v>1065</v>
      </c>
    </row>
    <row r="2" spans="1:5" ht="45">
      <c r="A2" s="3" t="s">
        <v>1478</v>
      </c>
      <c r="B2" s="4"/>
      <c r="C2" s="4"/>
      <c r="D2" s="4"/>
      <c r="E2" s="4"/>
    </row>
    <row r="3" spans="1:5" ht="30">
      <c r="A3" s="2" t="s">
        <v>1268</v>
      </c>
      <c r="B3" s="7">
        <v>4225000</v>
      </c>
      <c r="C3" s="7">
        <v>8887000</v>
      </c>
      <c r="D3" s="4"/>
      <c r="E3" s="4"/>
    </row>
    <row r="4" spans="1:5">
      <c r="A4" s="2" t="s">
        <v>294</v>
      </c>
      <c r="B4" s="6">
        <v>3309000</v>
      </c>
      <c r="C4" s="6">
        <v>3144000</v>
      </c>
      <c r="D4" s="6">
        <v>6552000</v>
      </c>
      <c r="E4" s="6">
        <v>21270000</v>
      </c>
    </row>
    <row r="5" spans="1:5">
      <c r="A5" s="2" t="s">
        <v>853</v>
      </c>
      <c r="B5" s="4"/>
      <c r="C5" s="4"/>
      <c r="D5" s="4"/>
      <c r="E5" s="4"/>
    </row>
    <row r="6" spans="1:5" ht="45">
      <c r="A6" s="3" t="s">
        <v>1478</v>
      </c>
      <c r="B6" s="4"/>
      <c r="C6" s="4"/>
      <c r="D6" s="4"/>
      <c r="E6" s="4"/>
    </row>
    <row r="7" spans="1:5" ht="30">
      <c r="A7" s="2" t="s">
        <v>1268</v>
      </c>
      <c r="B7" s="4">
        <v>0</v>
      </c>
      <c r="C7" s="4">
        <v>0</v>
      </c>
      <c r="D7" s="4"/>
      <c r="E7" s="4"/>
    </row>
    <row r="8" spans="1:5">
      <c r="A8" s="2" t="s">
        <v>294</v>
      </c>
      <c r="B8" s="4">
        <v>0</v>
      </c>
      <c r="C8" s="4">
        <v>0</v>
      </c>
      <c r="D8" s="4"/>
      <c r="E8" s="4"/>
    </row>
    <row r="9" spans="1:5" ht="30">
      <c r="A9" s="2" t="s">
        <v>1480</v>
      </c>
      <c r="B9" s="4">
        <v>0</v>
      </c>
      <c r="C9" s="4">
        <v>0</v>
      </c>
      <c r="D9" s="4"/>
      <c r="E9" s="4"/>
    </row>
    <row r="10" spans="1:5">
      <c r="A10" s="2" t="s">
        <v>65</v>
      </c>
      <c r="B10" s="4"/>
      <c r="C10" s="4"/>
      <c r="D10" s="4"/>
      <c r="E10" s="4"/>
    </row>
    <row r="11" spans="1:5" ht="45">
      <c r="A11" s="3" t="s">
        <v>1478</v>
      </c>
      <c r="B11" s="4"/>
      <c r="C11" s="4"/>
      <c r="D11" s="4"/>
      <c r="E11" s="4"/>
    </row>
    <row r="12" spans="1:5" ht="30">
      <c r="A12" s="2" t="s">
        <v>1268</v>
      </c>
      <c r="B12" s="4">
        <v>0</v>
      </c>
      <c r="C12" s="4">
        <v>0</v>
      </c>
      <c r="D12" s="4"/>
      <c r="E12" s="4"/>
    </row>
    <row r="13" spans="1:5">
      <c r="A13" s="2" t="s">
        <v>294</v>
      </c>
      <c r="B13" s="4">
        <v>0</v>
      </c>
      <c r="C13" s="4">
        <v>0</v>
      </c>
      <c r="D13" s="4"/>
      <c r="E13" s="4"/>
    </row>
    <row r="14" spans="1:5" ht="30">
      <c r="A14" s="2" t="s">
        <v>1480</v>
      </c>
      <c r="B14" s="4">
        <v>0</v>
      </c>
      <c r="C14" s="4">
        <v>0</v>
      </c>
      <c r="D14" s="4"/>
      <c r="E14" s="4"/>
    </row>
    <row r="15" spans="1:5">
      <c r="A15" s="2" t="s">
        <v>854</v>
      </c>
      <c r="B15" s="4"/>
      <c r="C15" s="4"/>
      <c r="D15" s="4"/>
      <c r="E15" s="4"/>
    </row>
    <row r="16" spans="1:5" ht="45">
      <c r="A16" s="3" t="s">
        <v>1478</v>
      </c>
      <c r="B16" s="4"/>
      <c r="C16" s="4"/>
      <c r="D16" s="4"/>
      <c r="E16" s="4"/>
    </row>
    <row r="17" spans="1:5" ht="30">
      <c r="A17" s="2" t="s">
        <v>1268</v>
      </c>
      <c r="B17" s="6">
        <v>1423000</v>
      </c>
      <c r="C17" s="6">
        <v>8887000</v>
      </c>
      <c r="D17" s="4"/>
      <c r="E17" s="4"/>
    </row>
    <row r="18" spans="1:5">
      <c r="A18" s="2" t="s">
        <v>294</v>
      </c>
      <c r="B18" s="6">
        <v>3309000</v>
      </c>
      <c r="C18" s="6">
        <v>3144000</v>
      </c>
      <c r="D18" s="4"/>
      <c r="E18" s="4"/>
    </row>
    <row r="19" spans="1:5" ht="30">
      <c r="A19" s="2" t="s">
        <v>1480</v>
      </c>
      <c r="B19" s="7">
        <v>4732000</v>
      </c>
      <c r="C19" s="7">
        <v>12031000</v>
      </c>
      <c r="D19" s="4"/>
      <c r="E19"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3" width="36.5703125" bestFit="1" customWidth="1"/>
    <col min="4" max="5" width="12.28515625" bestFit="1" customWidth="1"/>
  </cols>
  <sheetData>
    <row r="1" spans="1:5" ht="30" customHeight="1">
      <c r="A1" s="8" t="s">
        <v>1481</v>
      </c>
      <c r="B1" s="8" t="s">
        <v>1</v>
      </c>
      <c r="C1" s="8"/>
      <c r="D1" s="1"/>
      <c r="E1" s="1"/>
    </row>
    <row r="2" spans="1:5">
      <c r="A2" s="8"/>
      <c r="B2" s="1" t="s">
        <v>2</v>
      </c>
      <c r="C2" s="1" t="s">
        <v>29</v>
      </c>
      <c r="D2" s="1" t="s">
        <v>78</v>
      </c>
      <c r="E2" s="1" t="s">
        <v>1065</v>
      </c>
    </row>
    <row r="3" spans="1:5" ht="30">
      <c r="A3" s="3" t="s">
        <v>1482</v>
      </c>
      <c r="B3" s="4"/>
      <c r="C3" s="4"/>
      <c r="D3" s="4"/>
      <c r="E3" s="4"/>
    </row>
    <row r="4" spans="1:5" ht="30">
      <c r="A4" s="2" t="s">
        <v>1268</v>
      </c>
      <c r="B4" s="7">
        <v>4225000</v>
      </c>
      <c r="C4" s="7">
        <v>8887000</v>
      </c>
      <c r="D4" s="4"/>
      <c r="E4" s="4"/>
    </row>
    <row r="5" spans="1:5">
      <c r="A5" s="2" t="s">
        <v>294</v>
      </c>
      <c r="B5" s="6">
        <v>3309000</v>
      </c>
      <c r="C5" s="6">
        <v>3144000</v>
      </c>
      <c r="D5" s="6">
        <v>6552000</v>
      </c>
      <c r="E5" s="6">
        <v>21270000</v>
      </c>
    </row>
    <row r="6" spans="1:5">
      <c r="A6" s="2" t="s">
        <v>854</v>
      </c>
      <c r="B6" s="4"/>
      <c r="C6" s="4"/>
      <c r="D6" s="4"/>
      <c r="E6" s="4"/>
    </row>
    <row r="7" spans="1:5" ht="30">
      <c r="A7" s="3" t="s">
        <v>1482</v>
      </c>
      <c r="B7" s="4"/>
      <c r="C7" s="4"/>
      <c r="D7" s="4"/>
      <c r="E7" s="4"/>
    </row>
    <row r="8" spans="1:5" ht="30">
      <c r="A8" s="2" t="s">
        <v>1268</v>
      </c>
      <c r="B8" s="6">
        <v>1423000</v>
      </c>
      <c r="C8" s="6">
        <v>8887000</v>
      </c>
      <c r="D8" s="4"/>
      <c r="E8" s="4"/>
    </row>
    <row r="9" spans="1:5">
      <c r="A9" s="2" t="s">
        <v>294</v>
      </c>
      <c r="B9" s="6">
        <v>3309000</v>
      </c>
      <c r="C9" s="6">
        <v>3144000</v>
      </c>
      <c r="D9" s="4"/>
      <c r="E9" s="4"/>
    </row>
    <row r="10" spans="1:5">
      <c r="A10" s="2" t="s">
        <v>1483</v>
      </c>
      <c r="B10" s="4"/>
      <c r="C10" s="4"/>
      <c r="D10" s="4"/>
      <c r="E10" s="4"/>
    </row>
    <row r="11" spans="1:5" ht="30">
      <c r="A11" s="3" t="s">
        <v>1482</v>
      </c>
      <c r="B11" s="4"/>
      <c r="C11" s="4"/>
      <c r="D11" s="4"/>
      <c r="E11" s="4"/>
    </row>
    <row r="12" spans="1:5" ht="30">
      <c r="A12" s="2" t="s">
        <v>1268</v>
      </c>
      <c r="B12" s="6">
        <v>1423000</v>
      </c>
      <c r="C12" s="6">
        <v>8887000</v>
      </c>
      <c r="D12" s="4"/>
      <c r="E12" s="4"/>
    </row>
    <row r="13" spans="1:5">
      <c r="A13" s="2" t="s">
        <v>862</v>
      </c>
      <c r="B13" s="4" t="s">
        <v>864</v>
      </c>
      <c r="C13" s="4" t="s">
        <v>864</v>
      </c>
      <c r="D13" s="4"/>
      <c r="E13" s="4"/>
    </row>
    <row r="14" spans="1:5" ht="60">
      <c r="A14" s="2" t="s">
        <v>863</v>
      </c>
      <c r="B14" s="4" t="s">
        <v>1484</v>
      </c>
      <c r="C14" s="4" t="s">
        <v>1484</v>
      </c>
      <c r="D14" s="4"/>
      <c r="E14" s="4"/>
    </row>
    <row r="15" spans="1:5">
      <c r="A15" s="2" t="s">
        <v>1485</v>
      </c>
      <c r="B15" s="4"/>
      <c r="C15" s="4"/>
      <c r="D15" s="4"/>
      <c r="E15" s="4"/>
    </row>
    <row r="16" spans="1:5" ht="30">
      <c r="A16" s="3" t="s">
        <v>1482</v>
      </c>
      <c r="B16" s="4"/>
      <c r="C16" s="4"/>
      <c r="D16" s="4"/>
      <c r="E16" s="4"/>
    </row>
    <row r="17" spans="1:5">
      <c r="A17" s="2" t="s">
        <v>1486</v>
      </c>
      <c r="B17" s="191">
        <v>0.05</v>
      </c>
      <c r="C17" s="191">
        <v>0.05</v>
      </c>
      <c r="D17" s="4"/>
      <c r="E17" s="4"/>
    </row>
    <row r="18" spans="1:5" ht="30">
      <c r="A18" s="2" t="s">
        <v>1487</v>
      </c>
      <c r="B18" s="191">
        <v>0.05</v>
      </c>
      <c r="C18" s="191">
        <v>0.05</v>
      </c>
      <c r="D18" s="4"/>
      <c r="E18" s="4"/>
    </row>
    <row r="19" spans="1:5">
      <c r="A19" s="2" t="s">
        <v>1488</v>
      </c>
      <c r="B19" s="4"/>
      <c r="C19" s="4"/>
      <c r="D19" s="4"/>
      <c r="E19" s="4"/>
    </row>
    <row r="20" spans="1:5" ht="30">
      <c r="A20" s="3" t="s">
        <v>1482</v>
      </c>
      <c r="B20" s="4"/>
      <c r="C20" s="4"/>
      <c r="D20" s="4"/>
      <c r="E20" s="4"/>
    </row>
    <row r="21" spans="1:5">
      <c r="A21" s="2" t="s">
        <v>1486</v>
      </c>
      <c r="B21" s="191">
        <v>0.1</v>
      </c>
      <c r="C21" s="191">
        <v>0.1</v>
      </c>
      <c r="D21" s="4"/>
      <c r="E21" s="4"/>
    </row>
    <row r="22" spans="1:5" ht="30">
      <c r="A22" s="2" t="s">
        <v>1487</v>
      </c>
      <c r="B22" s="191">
        <v>0.5</v>
      </c>
      <c r="C22" s="191">
        <v>0.5</v>
      </c>
      <c r="D22" s="4"/>
      <c r="E22" s="4"/>
    </row>
    <row r="23" spans="1:5">
      <c r="A23" s="2" t="s">
        <v>1489</v>
      </c>
      <c r="B23" s="4"/>
      <c r="C23" s="4"/>
      <c r="D23" s="4"/>
      <c r="E23" s="4"/>
    </row>
    <row r="24" spans="1:5" ht="30">
      <c r="A24" s="3" t="s">
        <v>1482</v>
      </c>
      <c r="B24" s="4"/>
      <c r="C24" s="4"/>
      <c r="D24" s="4"/>
      <c r="E24" s="4"/>
    </row>
    <row r="25" spans="1:5">
      <c r="A25" s="2" t="s">
        <v>294</v>
      </c>
      <c r="B25" s="7">
        <v>3309000</v>
      </c>
      <c r="C25" s="7">
        <v>3144000</v>
      </c>
      <c r="D25" s="4"/>
      <c r="E25" s="4"/>
    </row>
    <row r="26" spans="1:5">
      <c r="A26" s="2" t="s">
        <v>862</v>
      </c>
      <c r="B26" s="4" t="s">
        <v>864</v>
      </c>
      <c r="C26" s="4" t="s">
        <v>864</v>
      </c>
      <c r="D26" s="4"/>
      <c r="E26" s="4"/>
    </row>
    <row r="27" spans="1:5" ht="30">
      <c r="A27" s="2" t="s">
        <v>863</v>
      </c>
      <c r="B27" s="4" t="s">
        <v>865</v>
      </c>
      <c r="C27" s="4" t="s">
        <v>865</v>
      </c>
      <c r="D27" s="4"/>
      <c r="E27" s="4"/>
    </row>
    <row r="28" spans="1:5" ht="30">
      <c r="A28" s="2" t="s">
        <v>1490</v>
      </c>
      <c r="B28" s="4"/>
      <c r="C28" s="4"/>
      <c r="D28" s="4"/>
      <c r="E28" s="4"/>
    </row>
    <row r="29" spans="1:5" ht="30">
      <c r="A29" s="3" t="s">
        <v>1482</v>
      </c>
      <c r="B29" s="4"/>
      <c r="C29" s="4"/>
      <c r="D29" s="4"/>
      <c r="E29" s="4"/>
    </row>
    <row r="30" spans="1:5">
      <c r="A30" s="2" t="s">
        <v>1486</v>
      </c>
      <c r="B30" s="191">
        <v>0.05</v>
      </c>
      <c r="C30" s="191">
        <v>0.05</v>
      </c>
      <c r="D30" s="4"/>
      <c r="E30" s="4"/>
    </row>
    <row r="31" spans="1:5" ht="30">
      <c r="A31" s="2" t="s">
        <v>1491</v>
      </c>
      <c r="B31" s="4"/>
      <c r="C31" s="4"/>
      <c r="D31" s="4"/>
      <c r="E31" s="4"/>
    </row>
    <row r="32" spans="1:5" ht="30">
      <c r="A32" s="3" t="s">
        <v>1482</v>
      </c>
      <c r="B32" s="4"/>
      <c r="C32" s="4"/>
      <c r="D32" s="4"/>
      <c r="E32" s="4"/>
    </row>
    <row r="33" spans="1:5">
      <c r="A33" s="2" t="s">
        <v>1486</v>
      </c>
      <c r="B33" s="191">
        <v>0.1</v>
      </c>
      <c r="C33" s="191">
        <v>0.1</v>
      </c>
      <c r="D33" s="4"/>
      <c r="E33" s="4"/>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 r="A1" s="1" t="s">
        <v>1492</v>
      </c>
      <c r="B1" s="1" t="s">
        <v>2</v>
      </c>
      <c r="C1" s="1" t="s">
        <v>29</v>
      </c>
      <c r="D1" s="1" t="s">
        <v>78</v>
      </c>
    </row>
    <row r="2" spans="1:4" ht="45">
      <c r="A2" s="3" t="s">
        <v>1493</v>
      </c>
      <c r="B2" s="4"/>
      <c r="C2" s="4"/>
      <c r="D2" s="4"/>
    </row>
    <row r="3" spans="1:4">
      <c r="A3" s="2" t="s">
        <v>1134</v>
      </c>
      <c r="B3" s="7">
        <v>319882000</v>
      </c>
      <c r="C3" s="7">
        <v>194481000</v>
      </c>
      <c r="D3" s="4"/>
    </row>
    <row r="4" spans="1:4">
      <c r="A4" s="2" t="s">
        <v>340</v>
      </c>
      <c r="B4" s="6">
        <v>155555000</v>
      </c>
      <c r="C4" s="6">
        <v>1342000</v>
      </c>
      <c r="D4" s="4"/>
    </row>
    <row r="5" spans="1:4">
      <c r="A5" s="2" t="s">
        <v>893</v>
      </c>
      <c r="B5" s="6">
        <v>2248000</v>
      </c>
      <c r="C5" s="6">
        <v>2232000</v>
      </c>
      <c r="D5" s="6">
        <v>1308000</v>
      </c>
    </row>
    <row r="6" spans="1:4">
      <c r="A6" s="2" t="s">
        <v>856</v>
      </c>
      <c r="B6" s="6">
        <v>4828000</v>
      </c>
      <c r="C6" s="4"/>
      <c r="D6" s="4"/>
    </row>
    <row r="7" spans="1:4">
      <c r="A7" s="2" t="s">
        <v>853</v>
      </c>
      <c r="B7" s="4"/>
      <c r="C7" s="4"/>
      <c r="D7" s="4"/>
    </row>
    <row r="8" spans="1:4" ht="45">
      <c r="A8" s="3" t="s">
        <v>1493</v>
      </c>
      <c r="B8" s="4"/>
      <c r="C8" s="4"/>
      <c r="D8" s="4"/>
    </row>
    <row r="9" spans="1:4">
      <c r="A9" s="2" t="s">
        <v>1134</v>
      </c>
      <c r="B9" s="4">
        <v>0</v>
      </c>
      <c r="C9" s="4">
        <v>0</v>
      </c>
      <c r="D9" s="4"/>
    </row>
    <row r="10" spans="1:4">
      <c r="A10" s="2" t="s">
        <v>856</v>
      </c>
      <c r="B10" s="4">
        <v>0</v>
      </c>
      <c r="C10" s="4"/>
      <c r="D10" s="4"/>
    </row>
    <row r="11" spans="1:4">
      <c r="A11" s="2" t="s">
        <v>856</v>
      </c>
      <c r="B11" s="4">
        <v>0</v>
      </c>
      <c r="C11" s="4"/>
      <c r="D11" s="4"/>
    </row>
    <row r="12" spans="1:4">
      <c r="A12" s="2" t="s">
        <v>65</v>
      </c>
      <c r="B12" s="4"/>
      <c r="C12" s="4"/>
      <c r="D12" s="4"/>
    </row>
    <row r="13" spans="1:4" ht="45">
      <c r="A13" s="3" t="s">
        <v>1493</v>
      </c>
      <c r="B13" s="4"/>
      <c r="C13" s="4"/>
      <c r="D13" s="4"/>
    </row>
    <row r="14" spans="1:4">
      <c r="A14" s="2" t="s">
        <v>1134</v>
      </c>
      <c r="B14" s="6">
        <v>319882000</v>
      </c>
      <c r="C14" s="6">
        <v>194481000</v>
      </c>
      <c r="D14" s="4"/>
    </row>
    <row r="15" spans="1:4">
      <c r="A15" s="2" t="s">
        <v>856</v>
      </c>
      <c r="B15" s="6">
        <v>4828000</v>
      </c>
      <c r="C15" s="4"/>
      <c r="D15" s="4"/>
    </row>
    <row r="16" spans="1:4">
      <c r="A16" s="2" t="s">
        <v>856</v>
      </c>
      <c r="B16" s="6">
        <v>4828000</v>
      </c>
      <c r="C16" s="4"/>
      <c r="D16" s="4"/>
    </row>
    <row r="17" spans="1:4">
      <c r="A17" s="2" t="s">
        <v>854</v>
      </c>
      <c r="B17" s="4"/>
      <c r="C17" s="4"/>
      <c r="D17" s="4"/>
    </row>
    <row r="18" spans="1:4" ht="45">
      <c r="A18" s="3" t="s">
        <v>1493</v>
      </c>
      <c r="B18" s="4"/>
      <c r="C18" s="4"/>
      <c r="D18" s="4"/>
    </row>
    <row r="19" spans="1:4">
      <c r="A19" s="2" t="s">
        <v>1134</v>
      </c>
      <c r="B19" s="4">
        <v>0</v>
      </c>
      <c r="C19" s="4">
        <v>0</v>
      </c>
      <c r="D19" s="4"/>
    </row>
    <row r="20" spans="1:4">
      <c r="A20" s="2" t="s">
        <v>856</v>
      </c>
      <c r="B20" s="4">
        <v>0</v>
      </c>
      <c r="C20" s="4"/>
      <c r="D20" s="4"/>
    </row>
    <row r="21" spans="1:4">
      <c r="A21" s="2" t="s">
        <v>856</v>
      </c>
      <c r="B21" s="4">
        <v>0</v>
      </c>
      <c r="C21" s="4"/>
      <c r="D21" s="4"/>
    </row>
    <row r="22" spans="1:4">
      <c r="A22" s="2" t="s">
        <v>1494</v>
      </c>
      <c r="B22" s="4"/>
      <c r="C22" s="4"/>
      <c r="D22" s="4"/>
    </row>
    <row r="23" spans="1:4" ht="45">
      <c r="A23" s="3" t="s">
        <v>1493</v>
      </c>
      <c r="B23" s="4"/>
      <c r="C23" s="4"/>
      <c r="D23" s="4"/>
    </row>
    <row r="24" spans="1:4">
      <c r="A24" s="2" t="s">
        <v>290</v>
      </c>
      <c r="B24" s="6">
        <v>83089000</v>
      </c>
      <c r="C24" s="6">
        <v>81849000</v>
      </c>
      <c r="D24" s="4"/>
    </row>
    <row r="25" spans="1:4">
      <c r="A25" s="2" t="s">
        <v>1134</v>
      </c>
      <c r="B25" s="6">
        <v>319882000</v>
      </c>
      <c r="C25" s="6">
        <v>194481000</v>
      </c>
      <c r="D25" s="4"/>
    </row>
    <row r="26" spans="1:4">
      <c r="A26" s="2" t="s">
        <v>340</v>
      </c>
      <c r="B26" s="6">
        <v>152579000</v>
      </c>
      <c r="C26" s="6">
        <v>1320000</v>
      </c>
      <c r="D26" s="4"/>
    </row>
    <row r="27" spans="1:4">
      <c r="A27" s="2" t="s">
        <v>891</v>
      </c>
      <c r="B27" s="6">
        <v>25646000</v>
      </c>
      <c r="C27" s="6">
        <v>9913000</v>
      </c>
      <c r="D27" s="4"/>
    </row>
    <row r="28" spans="1:4">
      <c r="A28" s="2" t="s">
        <v>892</v>
      </c>
      <c r="B28" s="6">
        <v>6690000</v>
      </c>
      <c r="C28" s="6">
        <v>10359000</v>
      </c>
      <c r="D28" s="4"/>
    </row>
    <row r="29" spans="1:4">
      <c r="A29" s="2" t="s">
        <v>39</v>
      </c>
      <c r="B29" s="6">
        <v>1468784000</v>
      </c>
      <c r="C29" s="6">
        <v>973618000</v>
      </c>
      <c r="D29" s="4"/>
    </row>
    <row r="30" spans="1:4">
      <c r="A30" s="2" t="s">
        <v>296</v>
      </c>
      <c r="B30" s="6">
        <v>53449000</v>
      </c>
      <c r="C30" s="6">
        <v>36567000</v>
      </c>
      <c r="D30" s="4"/>
    </row>
    <row r="31" spans="1:4">
      <c r="A31" s="2" t="s">
        <v>893</v>
      </c>
      <c r="B31" s="4"/>
      <c r="C31" s="6">
        <v>2232000</v>
      </c>
      <c r="D31" s="4"/>
    </row>
    <row r="32" spans="1:4">
      <c r="A32" s="2" t="s">
        <v>856</v>
      </c>
      <c r="B32" s="4"/>
      <c r="C32" s="4">
        <v>0</v>
      </c>
      <c r="D32" s="4"/>
    </row>
    <row r="33" spans="1:4">
      <c r="A33" s="2" t="s">
        <v>299</v>
      </c>
      <c r="B33" s="6">
        <v>1981622000</v>
      </c>
      <c r="C33" s="6">
        <v>1167320000</v>
      </c>
      <c r="D33" s="4"/>
    </row>
    <row r="34" spans="1:4">
      <c r="A34" s="2" t="s">
        <v>54</v>
      </c>
      <c r="B34" s="4">
        <v>0</v>
      </c>
      <c r="C34" s="6">
        <v>27000000</v>
      </c>
      <c r="D34" s="4"/>
    </row>
    <row r="35" spans="1:4">
      <c r="A35" s="2" t="s">
        <v>856</v>
      </c>
      <c r="B35" s="6">
        <v>4828000</v>
      </c>
      <c r="C35" s="4">
        <v>0</v>
      </c>
      <c r="D35" s="4"/>
    </row>
    <row r="36" spans="1:4">
      <c r="A36" s="2" t="s">
        <v>1495</v>
      </c>
      <c r="B36" s="4"/>
      <c r="C36" s="4"/>
      <c r="D36" s="4"/>
    </row>
    <row r="37" spans="1:4" ht="45">
      <c r="A37" s="3" t="s">
        <v>1493</v>
      </c>
      <c r="B37" s="4"/>
      <c r="C37" s="4"/>
      <c r="D37" s="4"/>
    </row>
    <row r="38" spans="1:4">
      <c r="A38" s="2" t="s">
        <v>290</v>
      </c>
      <c r="B38" s="6">
        <v>83089000</v>
      </c>
      <c r="C38" s="6">
        <v>81849000</v>
      </c>
      <c r="D38" s="4"/>
    </row>
    <row r="39" spans="1:4">
      <c r="A39" s="2" t="s">
        <v>1496</v>
      </c>
      <c r="B39" s="4"/>
      <c r="C39" s="4"/>
      <c r="D39" s="4"/>
    </row>
    <row r="40" spans="1:4" ht="45">
      <c r="A40" s="3" t="s">
        <v>1493</v>
      </c>
      <c r="B40" s="4"/>
      <c r="C40" s="4"/>
      <c r="D40" s="4"/>
    </row>
    <row r="41" spans="1:4">
      <c r="A41" s="2" t="s">
        <v>1134</v>
      </c>
      <c r="B41" s="6">
        <v>319882000</v>
      </c>
      <c r="C41" s="6">
        <v>194481000</v>
      </c>
      <c r="D41" s="4"/>
    </row>
    <row r="42" spans="1:4">
      <c r="A42" s="2" t="s">
        <v>340</v>
      </c>
      <c r="B42" s="6">
        <v>155555000</v>
      </c>
      <c r="C42" s="6">
        <v>1342000</v>
      </c>
      <c r="D42" s="4"/>
    </row>
    <row r="43" spans="1:4">
      <c r="A43" s="2" t="s">
        <v>891</v>
      </c>
      <c r="B43" s="6">
        <v>25646000</v>
      </c>
      <c r="C43" s="6">
        <v>9913000</v>
      </c>
      <c r="D43" s="4"/>
    </row>
    <row r="44" spans="1:4">
      <c r="A44" s="2" t="s">
        <v>892</v>
      </c>
      <c r="B44" s="6">
        <v>6690000</v>
      </c>
      <c r="C44" s="6">
        <v>10359000</v>
      </c>
      <c r="D44" s="4"/>
    </row>
    <row r="45" spans="1:4">
      <c r="A45" s="2" t="s">
        <v>299</v>
      </c>
      <c r="B45" s="6">
        <v>1981994000</v>
      </c>
      <c r="C45" s="6">
        <v>1167532000</v>
      </c>
      <c r="D45" s="4"/>
    </row>
    <row r="46" spans="1:4">
      <c r="A46" s="2" t="s">
        <v>54</v>
      </c>
      <c r="B46" s="4">
        <v>0</v>
      </c>
      <c r="C46" s="6">
        <v>27000000</v>
      </c>
      <c r="D46" s="4"/>
    </row>
    <row r="47" spans="1:4">
      <c r="A47" s="2" t="s">
        <v>856</v>
      </c>
      <c r="B47" s="6">
        <v>4828</v>
      </c>
      <c r="C47" s="4">
        <v>0</v>
      </c>
      <c r="D47" s="4"/>
    </row>
    <row r="48" spans="1:4">
      <c r="A48" s="2" t="s">
        <v>1497</v>
      </c>
      <c r="B48" s="4"/>
      <c r="C48" s="4"/>
      <c r="D48" s="4"/>
    </row>
    <row r="49" spans="1:4" ht="45">
      <c r="A49" s="3" t="s">
        <v>1493</v>
      </c>
      <c r="B49" s="4"/>
      <c r="C49" s="4"/>
      <c r="D49" s="4"/>
    </row>
    <row r="50" spans="1:4">
      <c r="A50" s="2" t="s">
        <v>39</v>
      </c>
      <c r="B50" s="6">
        <v>1471327000</v>
      </c>
      <c r="C50" s="6">
        <v>977142000</v>
      </c>
      <c r="D50" s="4"/>
    </row>
    <row r="51" spans="1:4">
      <c r="A51" s="2" t="s">
        <v>296</v>
      </c>
      <c r="B51" s="6">
        <v>53449000</v>
      </c>
      <c r="C51" s="6">
        <v>36567000</v>
      </c>
      <c r="D51" s="4"/>
    </row>
    <row r="52" spans="1:4">
      <c r="A52" s="2" t="s">
        <v>893</v>
      </c>
      <c r="B52" s="6">
        <v>2773000</v>
      </c>
      <c r="C52" s="6">
        <v>2790000</v>
      </c>
      <c r="D52" s="4"/>
    </row>
    <row r="53" spans="1:4">
      <c r="A53" s="2" t="s">
        <v>856</v>
      </c>
      <c r="B53" s="7">
        <v>4828000</v>
      </c>
      <c r="C53" s="7">
        <v>0</v>
      </c>
      <c r="D53"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498</v>
      </c>
      <c r="B1" s="8" t="s">
        <v>2</v>
      </c>
      <c r="C1" s="8" t="s">
        <v>29</v>
      </c>
    </row>
    <row r="2" spans="1:3" ht="30">
      <c r="A2" s="1" t="s">
        <v>122</v>
      </c>
      <c r="B2" s="8"/>
      <c r="C2" s="8"/>
    </row>
    <row r="3" spans="1:3">
      <c r="A3" s="2" t="s">
        <v>1059</v>
      </c>
      <c r="B3" s="4"/>
      <c r="C3" s="4"/>
    </row>
    <row r="4" spans="1:3" ht="45">
      <c r="A4" s="3" t="s">
        <v>1499</v>
      </c>
      <c r="B4" s="4"/>
      <c r="C4" s="4"/>
    </row>
    <row r="5" spans="1:3" ht="30">
      <c r="A5" s="2" t="s">
        <v>1500</v>
      </c>
      <c r="B5" s="7">
        <v>170615</v>
      </c>
      <c r="C5" s="7">
        <v>142937</v>
      </c>
    </row>
    <row r="6" spans="1:3" ht="30">
      <c r="A6" s="2" t="s">
        <v>1501</v>
      </c>
      <c r="B6" s="6">
        <v>170615</v>
      </c>
      <c r="C6" s="6">
        <v>142937</v>
      </c>
    </row>
    <row r="7" spans="1:3" ht="30">
      <c r="A7" s="2" t="s">
        <v>1502</v>
      </c>
      <c r="B7" s="6">
        <v>192162</v>
      </c>
      <c r="C7" s="6">
        <v>156787</v>
      </c>
    </row>
    <row r="8" spans="1:3" ht="30">
      <c r="A8" s="2" t="s">
        <v>1503</v>
      </c>
      <c r="B8" s="191">
        <v>7.6999999999999999E-2</v>
      </c>
      <c r="C8" s="191">
        <v>0.105</v>
      </c>
    </row>
    <row r="9" spans="1:3" ht="30">
      <c r="A9" s="2" t="s">
        <v>1504</v>
      </c>
      <c r="B9" s="191">
        <v>9.9000000000000005E-2</v>
      </c>
      <c r="C9" s="191">
        <v>0.13</v>
      </c>
    </row>
    <row r="10" spans="1:3" ht="30">
      <c r="A10" s="2" t="s">
        <v>1505</v>
      </c>
      <c r="B10" s="191">
        <v>0.112</v>
      </c>
      <c r="C10" s="191">
        <v>0.14299999999999999</v>
      </c>
    </row>
    <row r="11" spans="1:3" ht="45">
      <c r="A11" s="2" t="s">
        <v>1506</v>
      </c>
      <c r="B11" s="6">
        <v>89076</v>
      </c>
      <c r="C11" s="6">
        <v>54527</v>
      </c>
    </row>
    <row r="12" spans="1:3" ht="45">
      <c r="A12" s="2" t="s">
        <v>1507</v>
      </c>
      <c r="B12" s="6">
        <v>68892</v>
      </c>
      <c r="C12" s="6">
        <v>44021</v>
      </c>
    </row>
    <row r="13" spans="1:3" ht="45">
      <c r="A13" s="2" t="s">
        <v>1508</v>
      </c>
      <c r="B13" s="6">
        <v>137784</v>
      </c>
      <c r="C13" s="6">
        <v>88041</v>
      </c>
    </row>
    <row r="14" spans="1:3" ht="45">
      <c r="A14" s="2" t="s">
        <v>1509</v>
      </c>
      <c r="B14" s="191">
        <v>0.04</v>
      </c>
      <c r="C14" s="191">
        <v>0.04</v>
      </c>
    </row>
    <row r="15" spans="1:3" ht="45">
      <c r="A15" s="2" t="s">
        <v>1510</v>
      </c>
      <c r="B15" s="191">
        <v>0.04</v>
      </c>
      <c r="C15" s="191">
        <v>0.04</v>
      </c>
    </row>
    <row r="16" spans="1:3" ht="45">
      <c r="A16" s="2" t="s">
        <v>1511</v>
      </c>
      <c r="B16" s="191">
        <v>0.08</v>
      </c>
      <c r="C16" s="191">
        <v>0.08</v>
      </c>
    </row>
    <row r="17" spans="1:3" ht="60">
      <c r="A17" s="2" t="s">
        <v>1512</v>
      </c>
      <c r="B17" s="6">
        <v>111345</v>
      </c>
      <c r="C17" s="6">
        <v>68158</v>
      </c>
    </row>
    <row r="18" spans="1:3" ht="60">
      <c r="A18" s="2" t="s">
        <v>1513</v>
      </c>
      <c r="B18" s="6">
        <v>103338</v>
      </c>
      <c r="C18" s="6">
        <v>66031</v>
      </c>
    </row>
    <row r="19" spans="1:3" ht="60">
      <c r="A19" s="2" t="s">
        <v>1514</v>
      </c>
      <c r="B19" s="6">
        <v>172230</v>
      </c>
      <c r="C19" s="6">
        <v>110052</v>
      </c>
    </row>
    <row r="20" spans="1:3" ht="60">
      <c r="A20" s="2" t="s">
        <v>1515</v>
      </c>
      <c r="B20" s="191">
        <v>0.05</v>
      </c>
      <c r="C20" s="191">
        <v>0.05</v>
      </c>
    </row>
    <row r="21" spans="1:3" ht="60">
      <c r="A21" s="2" t="s">
        <v>1516</v>
      </c>
      <c r="B21" s="191">
        <v>0.06</v>
      </c>
      <c r="C21" s="191">
        <v>0.06</v>
      </c>
    </row>
    <row r="22" spans="1:3" ht="60">
      <c r="A22" s="2" t="s">
        <v>1517</v>
      </c>
      <c r="B22" s="191">
        <v>0.1</v>
      </c>
      <c r="C22" s="191">
        <v>0.1</v>
      </c>
    </row>
    <row r="23" spans="1:3">
      <c r="A23" s="2" t="s">
        <v>1518</v>
      </c>
      <c r="B23" s="4"/>
      <c r="C23" s="4"/>
    </row>
    <row r="24" spans="1:3" ht="45">
      <c r="A24" s="3" t="s">
        <v>1499</v>
      </c>
      <c r="B24" s="4"/>
      <c r="C24" s="4"/>
    </row>
    <row r="25" spans="1:3" ht="30">
      <c r="A25" s="2" t="s">
        <v>1500</v>
      </c>
      <c r="B25" s="6">
        <v>167056</v>
      </c>
      <c r="C25" s="6">
        <v>142964</v>
      </c>
    </row>
    <row r="26" spans="1:3" ht="30">
      <c r="A26" s="2" t="s">
        <v>1501</v>
      </c>
      <c r="B26" s="6">
        <v>167056</v>
      </c>
      <c r="C26" s="6">
        <v>142964</v>
      </c>
    </row>
    <row r="27" spans="1:3" ht="30">
      <c r="A27" s="2" t="s">
        <v>1502</v>
      </c>
      <c r="B27" s="6">
        <v>188543</v>
      </c>
      <c r="C27" s="6">
        <v>156788</v>
      </c>
    </row>
    <row r="28" spans="1:3" ht="30">
      <c r="A28" s="2" t="s">
        <v>1503</v>
      </c>
      <c r="B28" s="191">
        <v>7.4999999999999997E-2</v>
      </c>
      <c r="C28" s="191">
        <v>0.105</v>
      </c>
    </row>
    <row r="29" spans="1:3" ht="30">
      <c r="A29" s="2" t="s">
        <v>1504</v>
      </c>
      <c r="B29" s="191">
        <v>9.7000000000000003E-2</v>
      </c>
      <c r="C29" s="191">
        <v>0.13</v>
      </c>
    </row>
    <row r="30" spans="1:3" ht="30">
      <c r="A30" s="2" t="s">
        <v>1505</v>
      </c>
      <c r="B30" s="191">
        <v>0.11</v>
      </c>
      <c r="C30" s="191">
        <v>0.14299999999999999</v>
      </c>
    </row>
    <row r="31" spans="1:3" ht="45">
      <c r="A31" s="2" t="s">
        <v>1506</v>
      </c>
      <c r="B31" s="6">
        <v>88946</v>
      </c>
      <c r="C31" s="6">
        <v>54529</v>
      </c>
    </row>
    <row r="32" spans="1:3" ht="45">
      <c r="A32" s="2" t="s">
        <v>1507</v>
      </c>
      <c r="B32" s="6">
        <v>68700</v>
      </c>
      <c r="C32" s="6">
        <v>43939</v>
      </c>
    </row>
    <row r="33" spans="1:3" ht="45">
      <c r="A33" s="2" t="s">
        <v>1508</v>
      </c>
      <c r="B33" s="6">
        <v>137400</v>
      </c>
      <c r="C33" s="6">
        <v>87879</v>
      </c>
    </row>
    <row r="34" spans="1:3" ht="45">
      <c r="A34" s="2" t="s">
        <v>1509</v>
      </c>
      <c r="B34" s="191">
        <v>0.04</v>
      </c>
      <c r="C34" s="191">
        <v>0.04</v>
      </c>
    </row>
    <row r="35" spans="1:3" ht="45">
      <c r="A35" s="2" t="s">
        <v>1510</v>
      </c>
      <c r="B35" s="191">
        <v>0.04</v>
      </c>
      <c r="C35" s="191">
        <v>0.04</v>
      </c>
    </row>
    <row r="36" spans="1:3" ht="45">
      <c r="A36" s="2" t="s">
        <v>1511</v>
      </c>
      <c r="B36" s="191">
        <v>0.08</v>
      </c>
      <c r="C36" s="191">
        <v>0.08</v>
      </c>
    </row>
    <row r="37" spans="1:3" ht="60">
      <c r="A37" s="2" t="s">
        <v>1512</v>
      </c>
      <c r="B37" s="6">
        <v>111183</v>
      </c>
      <c r="C37" s="6">
        <v>68161</v>
      </c>
    </row>
    <row r="38" spans="1:3" ht="60">
      <c r="A38" s="2" t="s">
        <v>1513</v>
      </c>
      <c r="B38" s="6">
        <v>103050</v>
      </c>
      <c r="C38" s="6">
        <v>65909</v>
      </c>
    </row>
    <row r="39" spans="1:3" ht="60">
      <c r="A39" s="2" t="s">
        <v>1514</v>
      </c>
      <c r="B39" s="7">
        <v>171750</v>
      </c>
      <c r="C39" s="7">
        <v>109848</v>
      </c>
    </row>
    <row r="40" spans="1:3" ht="60">
      <c r="A40" s="2" t="s">
        <v>1515</v>
      </c>
      <c r="B40" s="191">
        <v>0.05</v>
      </c>
      <c r="C40" s="191">
        <v>0.05</v>
      </c>
    </row>
    <row r="41" spans="1:3" ht="60">
      <c r="A41" s="2" t="s">
        <v>1516</v>
      </c>
      <c r="B41" s="191">
        <v>0.06</v>
      </c>
      <c r="C41" s="191">
        <v>0.06</v>
      </c>
    </row>
    <row r="42" spans="1:3" ht="60">
      <c r="A42" s="2" t="s">
        <v>1517</v>
      </c>
      <c r="B42" s="191">
        <v>0.1</v>
      </c>
      <c r="C42" s="191">
        <v>0.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60">
      <c r="A1" s="1" t="s">
        <v>1519</v>
      </c>
      <c r="B1" s="8" t="s">
        <v>2</v>
      </c>
      <c r="C1" s="8" t="s">
        <v>29</v>
      </c>
      <c r="D1" s="8" t="s">
        <v>78</v>
      </c>
      <c r="E1" s="8" t="s">
        <v>1065</v>
      </c>
    </row>
    <row r="2" spans="1:5" ht="30">
      <c r="A2" s="1" t="s">
        <v>122</v>
      </c>
      <c r="B2" s="8"/>
      <c r="C2" s="8"/>
      <c r="D2" s="8"/>
      <c r="E2" s="8"/>
    </row>
    <row r="3" spans="1:5" ht="30">
      <c r="A3" s="3" t="s">
        <v>1520</v>
      </c>
      <c r="B3" s="4"/>
      <c r="C3" s="4"/>
      <c r="D3" s="4"/>
      <c r="E3" s="4"/>
    </row>
    <row r="4" spans="1:5">
      <c r="A4" s="2" t="s">
        <v>290</v>
      </c>
      <c r="B4" s="7">
        <v>83089</v>
      </c>
      <c r="C4" s="7">
        <v>81849</v>
      </c>
      <c r="D4" s="7">
        <v>113028</v>
      </c>
      <c r="E4" s="7">
        <v>128439</v>
      </c>
    </row>
    <row r="5" spans="1:5">
      <c r="A5" s="2" t="s">
        <v>295</v>
      </c>
      <c r="B5" s="6">
        <v>66126</v>
      </c>
      <c r="C5" s="6">
        <v>50068</v>
      </c>
      <c r="D5" s="4"/>
      <c r="E5" s="4"/>
    </row>
    <row r="6" spans="1:5">
      <c r="A6" s="2" t="s">
        <v>46</v>
      </c>
      <c r="B6" s="6">
        <v>30169</v>
      </c>
      <c r="C6" s="6">
        <v>11418</v>
      </c>
      <c r="D6" s="4"/>
      <c r="E6" s="4"/>
    </row>
    <row r="7" spans="1:5">
      <c r="A7" s="2" t="s">
        <v>47</v>
      </c>
      <c r="B7" s="6">
        <v>2341137</v>
      </c>
      <c r="C7" s="6">
        <v>1406219</v>
      </c>
      <c r="D7" s="4"/>
      <c r="E7" s="4"/>
    </row>
    <row r="8" spans="1:5">
      <c r="A8" s="2" t="s">
        <v>922</v>
      </c>
      <c r="B8" s="6">
        <v>315483</v>
      </c>
      <c r="C8" s="6">
        <v>188715</v>
      </c>
      <c r="D8" s="6">
        <v>140775</v>
      </c>
      <c r="E8" s="6">
        <v>132881</v>
      </c>
    </row>
    <row r="9" spans="1:5" ht="30">
      <c r="A9" s="2" t="s">
        <v>63</v>
      </c>
      <c r="B9" s="6">
        <v>2341137</v>
      </c>
      <c r="C9" s="6">
        <v>1406219</v>
      </c>
      <c r="D9" s="4"/>
      <c r="E9" s="4"/>
    </row>
    <row r="10" spans="1:5">
      <c r="A10" s="2" t="s">
        <v>1059</v>
      </c>
      <c r="B10" s="4"/>
      <c r="C10" s="4"/>
      <c r="D10" s="4"/>
      <c r="E10" s="4"/>
    </row>
    <row r="11" spans="1:5" ht="30">
      <c r="A11" s="3" t="s">
        <v>1520</v>
      </c>
      <c r="B11" s="4"/>
      <c r="C11" s="4"/>
      <c r="D11" s="4"/>
      <c r="E11" s="4"/>
    </row>
    <row r="12" spans="1:5">
      <c r="A12" s="2" t="s">
        <v>290</v>
      </c>
      <c r="B12" s="6">
        <v>3177</v>
      </c>
      <c r="C12" s="4">
        <v>127</v>
      </c>
      <c r="D12" s="4">
        <v>119</v>
      </c>
      <c r="E12" s="4">
        <v>512</v>
      </c>
    </row>
    <row r="13" spans="1:5">
      <c r="A13" s="2" t="s">
        <v>920</v>
      </c>
      <c r="B13" s="6">
        <v>307568</v>
      </c>
      <c r="C13" s="6">
        <v>186580</v>
      </c>
      <c r="D13" s="4"/>
      <c r="E13" s="4"/>
    </row>
    <row r="14" spans="1:5">
      <c r="A14" s="2" t="s">
        <v>295</v>
      </c>
      <c r="B14" s="6">
        <v>3614</v>
      </c>
      <c r="C14" s="6">
        <v>1820</v>
      </c>
      <c r="D14" s="4"/>
      <c r="E14" s="4"/>
    </row>
    <row r="15" spans="1:5">
      <c r="A15" s="2" t="s">
        <v>46</v>
      </c>
      <c r="B15" s="6">
        <v>1124</v>
      </c>
      <c r="C15" s="4">
        <v>188</v>
      </c>
      <c r="D15" s="4"/>
      <c r="E15" s="4"/>
    </row>
    <row r="16" spans="1:5">
      <c r="A16" s="2" t="s">
        <v>47</v>
      </c>
      <c r="B16" s="6">
        <v>315483</v>
      </c>
      <c r="C16" s="6">
        <v>188715</v>
      </c>
      <c r="D16" s="4"/>
      <c r="E16" s="4"/>
    </row>
    <row r="17" spans="1:5">
      <c r="A17" s="2" t="s">
        <v>922</v>
      </c>
      <c r="B17" s="6">
        <v>315483</v>
      </c>
      <c r="C17" s="6">
        <v>188715</v>
      </c>
      <c r="D17" s="4"/>
      <c r="E17" s="4"/>
    </row>
    <row r="18" spans="1:5" ht="30">
      <c r="A18" s="2" t="s">
        <v>63</v>
      </c>
      <c r="B18" s="7">
        <v>315483</v>
      </c>
      <c r="C18" s="7">
        <v>188715</v>
      </c>
      <c r="D18" s="4"/>
      <c r="E18"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8" t="s">
        <v>1</v>
      </c>
      <c r="C1" s="8"/>
      <c r="D1" s="8"/>
    </row>
    <row r="2" spans="1:4" ht="30">
      <c r="A2" s="1" t="s">
        <v>122</v>
      </c>
      <c r="B2" s="1" t="s">
        <v>2</v>
      </c>
      <c r="C2" s="1" t="s">
        <v>29</v>
      </c>
      <c r="D2" s="1" t="s">
        <v>78</v>
      </c>
    </row>
    <row r="3" spans="1:4">
      <c r="A3" s="3" t="s">
        <v>926</v>
      </c>
      <c r="B3" s="4"/>
      <c r="C3" s="4"/>
      <c r="D3" s="4"/>
    </row>
    <row r="4" spans="1:4">
      <c r="A4" s="2" t="s">
        <v>927</v>
      </c>
      <c r="B4" s="7">
        <v>67374</v>
      </c>
      <c r="C4" s="7">
        <v>50985</v>
      </c>
      <c r="D4" s="7">
        <v>54879</v>
      </c>
    </row>
    <row r="5" spans="1:4">
      <c r="A5" s="3" t="s">
        <v>928</v>
      </c>
      <c r="B5" s="4"/>
      <c r="C5" s="4"/>
      <c r="D5" s="4"/>
    </row>
    <row r="6" spans="1:4" ht="30">
      <c r="A6" s="2" t="s">
        <v>931</v>
      </c>
      <c r="B6" s="6">
        <v>3915</v>
      </c>
      <c r="C6" s="4">
        <v>699</v>
      </c>
      <c r="D6" s="6">
        <v>6030</v>
      </c>
    </row>
    <row r="7" spans="1:4">
      <c r="A7" s="2" t="s">
        <v>935</v>
      </c>
      <c r="B7" s="4">
        <v>-178</v>
      </c>
      <c r="C7" s="6">
        <v>50146</v>
      </c>
      <c r="D7" s="4">
        <v>-79</v>
      </c>
    </row>
    <row r="8" spans="1:4">
      <c r="A8" s="2" t="s">
        <v>117</v>
      </c>
      <c r="B8" s="6">
        <v>3737</v>
      </c>
      <c r="C8" s="6">
        <v>50845</v>
      </c>
      <c r="D8" s="6">
        <v>5951</v>
      </c>
    </row>
    <row r="9" spans="1:4">
      <c r="A9" s="2" t="s">
        <v>128</v>
      </c>
      <c r="B9" s="6">
        <v>6608</v>
      </c>
      <c r="C9" s="6">
        <v>47125</v>
      </c>
      <c r="D9" s="6">
        <v>6926</v>
      </c>
    </row>
    <row r="10" spans="1:4">
      <c r="A10" s="2" t="s">
        <v>1059</v>
      </c>
      <c r="B10" s="4"/>
      <c r="C10" s="4"/>
      <c r="D10" s="4"/>
    </row>
    <row r="11" spans="1:4">
      <c r="A11" s="3" t="s">
        <v>926</v>
      </c>
      <c r="B11" s="4"/>
      <c r="C11" s="4"/>
      <c r="D11" s="4"/>
    </row>
    <row r="12" spans="1:4">
      <c r="A12" s="2" t="s">
        <v>927</v>
      </c>
      <c r="B12" s="4">
        <v>10</v>
      </c>
      <c r="C12" s="4">
        <v>5</v>
      </c>
      <c r="D12" s="4">
        <v>7</v>
      </c>
    </row>
    <row r="13" spans="1:4">
      <c r="A13" s="3" t="s">
        <v>928</v>
      </c>
      <c r="B13" s="4"/>
      <c r="C13" s="4"/>
      <c r="D13" s="4"/>
    </row>
    <row r="14" spans="1:4">
      <c r="A14" s="2" t="s">
        <v>929</v>
      </c>
      <c r="B14" s="6">
        <v>1347</v>
      </c>
      <c r="C14" s="6">
        <v>1031</v>
      </c>
      <c r="D14" s="6">
        <v>1168</v>
      </c>
    </row>
    <row r="15" spans="1:4">
      <c r="A15" s="2" t="s">
        <v>734</v>
      </c>
      <c r="B15" s="6">
        <v>3217</v>
      </c>
      <c r="C15" s="4">
        <v>202</v>
      </c>
      <c r="D15" s="4">
        <v>220</v>
      </c>
    </row>
    <row r="16" spans="1:4">
      <c r="A16" s="2" t="s">
        <v>930</v>
      </c>
      <c r="B16" s="6">
        <v>4564</v>
      </c>
      <c r="C16" s="6">
        <v>1233</v>
      </c>
      <c r="D16" s="6">
        <v>1388</v>
      </c>
    </row>
    <row r="17" spans="1:4" ht="30">
      <c r="A17" s="2" t="s">
        <v>931</v>
      </c>
      <c r="B17" s="6">
        <v>-4554</v>
      </c>
      <c r="C17" s="6">
        <v>-1228</v>
      </c>
      <c r="D17" s="6">
        <v>-1381</v>
      </c>
    </row>
    <row r="18" spans="1:4">
      <c r="A18" s="2" t="s">
        <v>935</v>
      </c>
      <c r="B18" s="6">
        <v>2053</v>
      </c>
      <c r="C18" s="6">
        <v>1797</v>
      </c>
      <c r="D18" s="4">
        <v>35</v>
      </c>
    </row>
    <row r="19" spans="1:4" ht="30">
      <c r="A19" s="2" t="s">
        <v>1522</v>
      </c>
      <c r="B19" s="6">
        <v>-2501</v>
      </c>
      <c r="C19" s="4">
        <v>569</v>
      </c>
      <c r="D19" s="6">
        <v>-1346</v>
      </c>
    </row>
    <row r="20" spans="1:4" ht="30">
      <c r="A20" s="2" t="s">
        <v>940</v>
      </c>
      <c r="B20" s="6">
        <v>6238</v>
      </c>
      <c r="C20" s="6">
        <v>50276</v>
      </c>
      <c r="D20" s="6">
        <v>7297</v>
      </c>
    </row>
    <row r="21" spans="1:4">
      <c r="A21" s="2" t="s">
        <v>117</v>
      </c>
      <c r="B21" s="6">
        <v>3737</v>
      </c>
      <c r="C21" s="6">
        <v>50845</v>
      </c>
      <c r="D21" s="6">
        <v>5951</v>
      </c>
    </row>
    <row r="22" spans="1:4">
      <c r="A22" s="2" t="s">
        <v>128</v>
      </c>
      <c r="B22" s="7">
        <v>6608</v>
      </c>
      <c r="C22" s="7">
        <v>47125</v>
      </c>
      <c r="D22" s="7">
        <v>692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ht="30">
      <c r="A2" s="1" t="s">
        <v>122</v>
      </c>
      <c r="B2" s="1" t="s">
        <v>2</v>
      </c>
      <c r="C2" s="1" t="s">
        <v>29</v>
      </c>
      <c r="D2" s="1" t="s">
        <v>78</v>
      </c>
    </row>
    <row r="3" spans="1:4">
      <c r="A3" s="3" t="s">
        <v>147</v>
      </c>
      <c r="B3" s="4"/>
      <c r="C3" s="4"/>
      <c r="D3" s="4"/>
    </row>
    <row r="4" spans="1:4">
      <c r="A4" s="2" t="s">
        <v>1524</v>
      </c>
      <c r="B4" s="7">
        <v>3737</v>
      </c>
      <c r="C4" s="7">
        <v>50845</v>
      </c>
      <c r="D4" s="7">
        <v>5951</v>
      </c>
    </row>
    <row r="5" spans="1:4" ht="45">
      <c r="A5" s="3" t="s">
        <v>148</v>
      </c>
      <c r="B5" s="4"/>
      <c r="C5" s="4"/>
      <c r="D5" s="4"/>
    </row>
    <row r="6" spans="1:4">
      <c r="A6" s="2" t="s">
        <v>138</v>
      </c>
      <c r="B6" s="6">
        <v>1214</v>
      </c>
      <c r="C6" s="4">
        <v>889</v>
      </c>
      <c r="D6" s="6">
        <v>1050</v>
      </c>
    </row>
    <row r="7" spans="1:4">
      <c r="A7" s="2" t="s">
        <v>157</v>
      </c>
      <c r="B7" s="6">
        <v>-3050</v>
      </c>
      <c r="C7" s="4">
        <v>-828</v>
      </c>
      <c r="D7" s="6">
        <v>-1756</v>
      </c>
    </row>
    <row r="8" spans="1:4">
      <c r="A8" s="2" t="s">
        <v>951</v>
      </c>
      <c r="B8" s="6">
        <v>-2830</v>
      </c>
      <c r="C8" s="6">
        <v>2026</v>
      </c>
      <c r="D8" s="4">
        <v>384</v>
      </c>
    </row>
    <row r="9" spans="1:4" ht="30">
      <c r="A9" s="2" t="s">
        <v>161</v>
      </c>
      <c r="B9" s="6">
        <v>5544</v>
      </c>
      <c r="C9" s="6">
        <v>9745</v>
      </c>
      <c r="D9" s="6">
        <v>7684</v>
      </c>
    </row>
    <row r="10" spans="1:4">
      <c r="A10" s="3" t="s">
        <v>173</v>
      </c>
      <c r="B10" s="4"/>
      <c r="C10" s="4"/>
      <c r="D10" s="4"/>
    </row>
    <row r="11" spans="1:4" ht="30">
      <c r="A11" s="2" t="s">
        <v>957</v>
      </c>
      <c r="B11" s="4">
        <v>-339</v>
      </c>
      <c r="C11" s="4">
        <v>-104</v>
      </c>
      <c r="D11" s="4">
        <v>-82</v>
      </c>
    </row>
    <row r="12" spans="1:4" ht="30">
      <c r="A12" s="2" t="s">
        <v>960</v>
      </c>
      <c r="B12" s="6">
        <v>177000</v>
      </c>
      <c r="C12" s="4"/>
      <c r="D12" s="4"/>
    </row>
    <row r="13" spans="1:4">
      <c r="A13" s="2" t="s">
        <v>175</v>
      </c>
      <c r="B13" s="4">
        <v>0</v>
      </c>
      <c r="C13" s="4">
        <v>30</v>
      </c>
      <c r="D13" s="4">
        <v>0</v>
      </c>
    </row>
    <row r="14" spans="1:4" ht="30">
      <c r="A14" s="2" t="s">
        <v>179</v>
      </c>
      <c r="B14" s="6">
        <v>26315</v>
      </c>
      <c r="C14" s="6">
        <v>32527</v>
      </c>
      <c r="D14" s="6">
        <v>-10675</v>
      </c>
    </row>
    <row r="15" spans="1:4" ht="30">
      <c r="A15" s="2" t="s">
        <v>1525</v>
      </c>
      <c r="B15" s="6">
        <v>1240</v>
      </c>
      <c r="C15" s="6">
        <v>-31179</v>
      </c>
      <c r="D15" s="6">
        <v>-15411</v>
      </c>
    </row>
    <row r="16" spans="1:4" ht="30">
      <c r="A16" s="2" t="s">
        <v>181</v>
      </c>
      <c r="B16" s="6">
        <v>81849</v>
      </c>
      <c r="C16" s="6">
        <v>113028</v>
      </c>
      <c r="D16" s="6">
        <v>128439</v>
      </c>
    </row>
    <row r="17" spans="1:4" ht="30">
      <c r="A17" s="2" t="s">
        <v>182</v>
      </c>
      <c r="B17" s="6">
        <v>83089</v>
      </c>
      <c r="C17" s="6">
        <v>81849</v>
      </c>
      <c r="D17" s="6">
        <v>113028</v>
      </c>
    </row>
    <row r="18" spans="1:4">
      <c r="A18" s="2" t="s">
        <v>1059</v>
      </c>
      <c r="B18" s="4"/>
      <c r="C18" s="4"/>
      <c r="D18" s="4"/>
    </row>
    <row r="19" spans="1:4">
      <c r="A19" s="3" t="s">
        <v>147</v>
      </c>
      <c r="B19" s="4"/>
      <c r="C19" s="4"/>
      <c r="D19" s="4"/>
    </row>
    <row r="20" spans="1:4">
      <c r="A20" s="2" t="s">
        <v>1524</v>
      </c>
      <c r="B20" s="6">
        <v>3737</v>
      </c>
      <c r="C20" s="6">
        <v>50845</v>
      </c>
      <c r="D20" s="6">
        <v>5951</v>
      </c>
    </row>
    <row r="21" spans="1:4" ht="45">
      <c r="A21" s="3" t="s">
        <v>148</v>
      </c>
      <c r="B21" s="4"/>
      <c r="C21" s="4"/>
      <c r="D21" s="4"/>
    </row>
    <row r="22" spans="1:4" ht="30">
      <c r="A22" s="2" t="s">
        <v>940</v>
      </c>
      <c r="B22" s="6">
        <v>-6238</v>
      </c>
      <c r="C22" s="6">
        <v>-50276</v>
      </c>
      <c r="D22" s="6">
        <v>-7297</v>
      </c>
    </row>
    <row r="23" spans="1:4">
      <c r="A23" s="2" t="s">
        <v>138</v>
      </c>
      <c r="B23" s="6">
        <v>1214</v>
      </c>
      <c r="C23" s="4">
        <v>889</v>
      </c>
      <c r="D23" s="6">
        <v>1050</v>
      </c>
    </row>
    <row r="24" spans="1:4">
      <c r="A24" s="2" t="s">
        <v>947</v>
      </c>
      <c r="B24" s="6">
        <v>-1794</v>
      </c>
      <c r="C24" s="6">
        <v>-1820</v>
      </c>
      <c r="D24" s="4">
        <v>0</v>
      </c>
    </row>
    <row r="25" spans="1:4">
      <c r="A25" s="2" t="s">
        <v>157</v>
      </c>
      <c r="B25" s="4">
        <v>-936</v>
      </c>
      <c r="C25" s="4">
        <v>-6</v>
      </c>
      <c r="D25" s="4">
        <v>-6</v>
      </c>
    </row>
    <row r="26" spans="1:4">
      <c r="A26" s="2" t="s">
        <v>951</v>
      </c>
      <c r="B26" s="4">
        <v>0</v>
      </c>
      <c r="C26" s="4">
        <v>0</v>
      </c>
      <c r="D26" s="4">
        <v>-9</v>
      </c>
    </row>
    <row r="27" spans="1:4" ht="30">
      <c r="A27" s="2" t="s">
        <v>161</v>
      </c>
      <c r="B27" s="6">
        <v>-4017</v>
      </c>
      <c r="C27" s="4">
        <v>-368</v>
      </c>
      <c r="D27" s="4">
        <v>-311</v>
      </c>
    </row>
    <row r="28" spans="1:4">
      <c r="A28" s="3" t="s">
        <v>173</v>
      </c>
      <c r="B28" s="4"/>
      <c r="C28" s="4"/>
      <c r="D28" s="4"/>
    </row>
    <row r="29" spans="1:4" ht="30">
      <c r="A29" s="2" t="s">
        <v>957</v>
      </c>
      <c r="B29" s="4">
        <v>-339</v>
      </c>
      <c r="C29" s="4">
        <v>-104</v>
      </c>
      <c r="D29" s="4">
        <v>-82</v>
      </c>
    </row>
    <row r="30" spans="1:4" ht="30">
      <c r="A30" s="2" t="s">
        <v>960</v>
      </c>
      <c r="B30" s="6">
        <v>119285</v>
      </c>
      <c r="C30" s="4">
        <v>0</v>
      </c>
      <c r="D30" s="4">
        <v>0</v>
      </c>
    </row>
    <row r="31" spans="1:4">
      <c r="A31" s="2" t="s">
        <v>961</v>
      </c>
      <c r="B31" s="6">
        <v>-111879</v>
      </c>
      <c r="C31" s="4">
        <v>0</v>
      </c>
      <c r="D31" s="4">
        <v>0</v>
      </c>
    </row>
    <row r="32" spans="1:4">
      <c r="A32" s="2" t="s">
        <v>175</v>
      </c>
      <c r="B32" s="4">
        <v>0</v>
      </c>
      <c r="C32" s="4">
        <v>30</v>
      </c>
      <c r="D32" s="4">
        <v>0</v>
      </c>
    </row>
    <row r="33" spans="1:4">
      <c r="A33" s="2" t="s">
        <v>964</v>
      </c>
      <c r="B33" s="4">
        <v>0</v>
      </c>
      <c r="C33" s="4">
        <v>450</v>
      </c>
      <c r="D33" s="4">
        <v>0</v>
      </c>
    </row>
    <row r="34" spans="1:4" ht="30">
      <c r="A34" s="2" t="s">
        <v>179</v>
      </c>
      <c r="B34" s="6">
        <v>7067</v>
      </c>
      <c r="C34" s="4">
        <v>376</v>
      </c>
      <c r="D34" s="4">
        <v>-82</v>
      </c>
    </row>
    <row r="35" spans="1:4" ht="30">
      <c r="A35" s="2" t="s">
        <v>1525</v>
      </c>
      <c r="B35" s="6">
        <v>3050</v>
      </c>
      <c r="C35" s="4">
        <v>8</v>
      </c>
      <c r="D35" s="4">
        <v>-393</v>
      </c>
    </row>
    <row r="36" spans="1:4" ht="30">
      <c r="A36" s="2" t="s">
        <v>181</v>
      </c>
      <c r="B36" s="4">
        <v>127</v>
      </c>
      <c r="C36" s="4">
        <v>119</v>
      </c>
      <c r="D36" s="4">
        <v>512</v>
      </c>
    </row>
    <row r="37" spans="1:4" ht="30">
      <c r="A37" s="2" t="s">
        <v>182</v>
      </c>
      <c r="B37" s="7">
        <v>3177</v>
      </c>
      <c r="C37" s="7">
        <v>127</v>
      </c>
      <c r="D37" s="7">
        <v>11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7.85546875" customWidth="1"/>
    <col min="4" max="4" width="30.42578125" customWidth="1"/>
    <col min="5" max="6" width="36.5703125" customWidth="1"/>
    <col min="7" max="7" width="7.85546875" customWidth="1"/>
    <col min="8" max="8" width="30.42578125" customWidth="1"/>
    <col min="9" max="9" width="6" customWidth="1"/>
    <col min="10" max="10" width="36.5703125" customWidth="1"/>
    <col min="11" max="11" width="7.85546875" customWidth="1"/>
    <col min="12" max="12" width="30.42578125" customWidth="1"/>
    <col min="13" max="13" width="6" customWidth="1"/>
    <col min="14" max="14" width="36.5703125" customWidth="1"/>
    <col min="15" max="15" width="7.85546875" customWidth="1"/>
    <col min="16" max="16" width="30.42578125" customWidth="1"/>
    <col min="17" max="17" width="6" customWidth="1"/>
    <col min="18" max="18" width="36.5703125" customWidth="1"/>
    <col min="19" max="19" width="7.85546875" customWidth="1"/>
    <col min="20" max="20" width="26.5703125" customWidth="1"/>
    <col min="21" max="22" width="36.5703125" customWidth="1"/>
    <col min="23" max="23" width="7.85546875" customWidth="1"/>
    <col min="24" max="24" width="24.7109375" customWidth="1"/>
    <col min="25" max="25" width="6" customWidth="1"/>
  </cols>
  <sheetData>
    <row r="1" spans="1:25" ht="15" customHeight="1">
      <c r="A1" s="8" t="s">
        <v>2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8</v>
      </c>
      <c r="B3" s="74"/>
      <c r="C3" s="74"/>
      <c r="D3" s="74"/>
      <c r="E3" s="74"/>
      <c r="F3" s="74"/>
      <c r="G3" s="74"/>
      <c r="H3" s="74"/>
      <c r="I3" s="74"/>
      <c r="J3" s="74"/>
      <c r="K3" s="74"/>
      <c r="L3" s="74"/>
      <c r="M3" s="74"/>
      <c r="N3" s="74"/>
      <c r="O3" s="74"/>
      <c r="P3" s="74"/>
      <c r="Q3" s="74"/>
      <c r="R3" s="74"/>
      <c r="S3" s="74"/>
      <c r="T3" s="74"/>
      <c r="U3" s="74"/>
      <c r="V3" s="74"/>
      <c r="W3" s="74"/>
      <c r="X3" s="74"/>
      <c r="Y3" s="74"/>
    </row>
    <row r="4" spans="1:25">
      <c r="A4" s="15" t="s">
        <v>291</v>
      </c>
      <c r="B4" s="74"/>
      <c r="C4" s="74"/>
      <c r="D4" s="74"/>
      <c r="E4" s="74"/>
      <c r="F4" s="74"/>
      <c r="G4" s="74"/>
      <c r="H4" s="74"/>
      <c r="I4" s="74"/>
      <c r="J4" s="74"/>
      <c r="K4" s="74"/>
      <c r="L4" s="74"/>
      <c r="M4" s="74"/>
      <c r="N4" s="74"/>
      <c r="O4" s="74"/>
      <c r="P4" s="74"/>
      <c r="Q4" s="74"/>
      <c r="R4" s="74"/>
      <c r="S4" s="74"/>
      <c r="T4" s="74"/>
      <c r="U4" s="74"/>
      <c r="V4" s="74"/>
      <c r="W4" s="74"/>
      <c r="X4" s="74"/>
      <c r="Y4" s="74"/>
    </row>
    <row r="5" spans="1:25">
      <c r="A5" s="15"/>
      <c r="B5" s="100" t="s">
        <v>291</v>
      </c>
      <c r="C5" s="100"/>
      <c r="D5" s="100"/>
      <c r="E5" s="100"/>
      <c r="F5" s="100"/>
      <c r="G5" s="100"/>
      <c r="H5" s="100"/>
      <c r="I5" s="100"/>
      <c r="J5" s="100"/>
      <c r="K5" s="100"/>
      <c r="L5" s="100"/>
      <c r="M5" s="100"/>
      <c r="N5" s="100"/>
      <c r="O5" s="100"/>
      <c r="P5" s="100"/>
      <c r="Q5" s="100"/>
      <c r="R5" s="100"/>
      <c r="S5" s="100"/>
      <c r="T5" s="100"/>
      <c r="U5" s="100"/>
      <c r="V5" s="100"/>
      <c r="W5" s="100"/>
      <c r="X5" s="100"/>
      <c r="Y5" s="100"/>
    </row>
    <row r="6" spans="1:25">
      <c r="A6" s="15"/>
      <c r="B6" s="29"/>
      <c r="C6" s="29"/>
      <c r="D6" s="29"/>
      <c r="E6" s="29"/>
      <c r="F6" s="29"/>
      <c r="G6" s="29"/>
      <c r="H6" s="29"/>
      <c r="I6" s="29"/>
      <c r="J6" s="29"/>
      <c r="K6" s="29"/>
      <c r="L6" s="29"/>
      <c r="M6" s="29"/>
      <c r="N6" s="29"/>
      <c r="O6" s="29"/>
      <c r="P6" s="29"/>
      <c r="Q6" s="29"/>
      <c r="R6" s="29"/>
      <c r="S6" s="29"/>
      <c r="T6" s="29"/>
      <c r="U6" s="29"/>
      <c r="V6" s="29"/>
      <c r="W6" s="29"/>
      <c r="X6" s="29"/>
      <c r="Y6" s="29"/>
    </row>
    <row r="7" spans="1:25">
      <c r="A7" s="15"/>
      <c r="B7" s="29" t="s">
        <v>319</v>
      </c>
      <c r="C7" s="29"/>
      <c r="D7" s="29"/>
      <c r="E7" s="29"/>
      <c r="F7" s="29"/>
      <c r="G7" s="29"/>
      <c r="H7" s="29"/>
      <c r="I7" s="29"/>
      <c r="J7" s="29"/>
      <c r="K7" s="29"/>
      <c r="L7" s="29"/>
      <c r="M7" s="29"/>
      <c r="N7" s="29"/>
      <c r="O7" s="29"/>
      <c r="P7" s="29"/>
      <c r="Q7" s="29"/>
      <c r="R7" s="29"/>
      <c r="S7" s="29"/>
      <c r="T7" s="29"/>
      <c r="U7" s="29"/>
      <c r="V7" s="29"/>
      <c r="W7" s="29"/>
      <c r="X7" s="29"/>
      <c r="Y7" s="29"/>
    </row>
    <row r="8" spans="1:25">
      <c r="A8" s="15"/>
      <c r="B8" s="26"/>
      <c r="C8" s="26"/>
      <c r="D8" s="26"/>
      <c r="E8" s="26"/>
      <c r="F8" s="26"/>
      <c r="G8" s="26"/>
      <c r="H8" s="26"/>
      <c r="I8" s="26"/>
      <c r="J8" s="26"/>
      <c r="K8" s="26"/>
      <c r="L8" s="26"/>
      <c r="M8" s="26"/>
      <c r="N8" s="26"/>
      <c r="O8" s="26"/>
      <c r="P8" s="26"/>
      <c r="Q8" s="26"/>
    </row>
    <row r="9" spans="1:25">
      <c r="A9" s="15"/>
      <c r="B9" s="17"/>
      <c r="C9" s="17"/>
      <c r="D9" s="17"/>
      <c r="E9" s="17"/>
      <c r="F9" s="17"/>
      <c r="G9" s="17"/>
      <c r="H9" s="17"/>
      <c r="I9" s="17"/>
      <c r="J9" s="17"/>
      <c r="K9" s="17"/>
      <c r="L9" s="17"/>
      <c r="M9" s="17"/>
      <c r="N9" s="17"/>
      <c r="O9" s="17"/>
      <c r="P9" s="17"/>
      <c r="Q9" s="17"/>
    </row>
    <row r="10" spans="1:25">
      <c r="A10" s="15"/>
      <c r="B10" s="29"/>
      <c r="C10" s="61" t="s">
        <v>320</v>
      </c>
      <c r="D10" s="61"/>
      <c r="E10" s="61"/>
      <c r="F10" s="29"/>
      <c r="G10" s="61" t="s">
        <v>322</v>
      </c>
      <c r="H10" s="61"/>
      <c r="I10" s="61"/>
      <c r="J10" s="29"/>
      <c r="K10" s="61" t="s">
        <v>322</v>
      </c>
      <c r="L10" s="61"/>
      <c r="M10" s="61"/>
      <c r="N10" s="29"/>
      <c r="O10" s="61" t="s">
        <v>326</v>
      </c>
      <c r="P10" s="61"/>
      <c r="Q10" s="61"/>
    </row>
    <row r="11" spans="1:25">
      <c r="A11" s="15"/>
      <c r="B11" s="29"/>
      <c r="C11" s="61" t="s">
        <v>321</v>
      </c>
      <c r="D11" s="61"/>
      <c r="E11" s="61"/>
      <c r="F11" s="29"/>
      <c r="G11" s="61" t="s">
        <v>323</v>
      </c>
      <c r="H11" s="61"/>
      <c r="I11" s="61"/>
      <c r="J11" s="29"/>
      <c r="K11" s="61" t="s">
        <v>323</v>
      </c>
      <c r="L11" s="61"/>
      <c r="M11" s="61"/>
      <c r="N11" s="29"/>
      <c r="O11" s="61" t="s">
        <v>327</v>
      </c>
      <c r="P11" s="61"/>
      <c r="Q11" s="61"/>
    </row>
    <row r="12" spans="1:25" ht="15.75" thickBot="1">
      <c r="A12" s="15"/>
      <c r="B12" s="29"/>
      <c r="C12" s="80"/>
      <c r="D12" s="80"/>
      <c r="E12" s="80"/>
      <c r="F12" s="29"/>
      <c r="G12" s="62" t="s">
        <v>324</v>
      </c>
      <c r="H12" s="62"/>
      <c r="I12" s="62"/>
      <c r="J12" s="29"/>
      <c r="K12" s="62" t="s">
        <v>325</v>
      </c>
      <c r="L12" s="62"/>
      <c r="M12" s="62"/>
      <c r="N12" s="29"/>
      <c r="O12" s="80"/>
      <c r="P12" s="80"/>
      <c r="Q12" s="80"/>
    </row>
    <row r="13" spans="1:25">
      <c r="A13" s="15"/>
      <c r="B13" s="81">
        <v>2014</v>
      </c>
      <c r="C13" s="82"/>
      <c r="D13" s="82"/>
      <c r="E13" s="52"/>
      <c r="F13" s="27"/>
      <c r="G13" s="82"/>
      <c r="H13" s="82"/>
      <c r="I13" s="52"/>
      <c r="J13" s="27"/>
      <c r="K13" s="82"/>
      <c r="L13" s="82"/>
      <c r="M13" s="52"/>
      <c r="N13" s="27"/>
      <c r="O13" s="82"/>
      <c r="P13" s="82"/>
      <c r="Q13" s="52"/>
    </row>
    <row r="14" spans="1:25">
      <c r="A14" s="15"/>
      <c r="B14" s="81"/>
      <c r="C14" s="67"/>
      <c r="D14" s="67"/>
      <c r="E14" s="27"/>
      <c r="F14" s="27"/>
      <c r="G14" s="67"/>
      <c r="H14" s="67"/>
      <c r="I14" s="27"/>
      <c r="J14" s="27"/>
      <c r="K14" s="67"/>
      <c r="L14" s="67"/>
      <c r="M14" s="27"/>
      <c r="N14" s="27"/>
      <c r="O14" s="67"/>
      <c r="P14" s="67"/>
      <c r="Q14" s="27"/>
    </row>
    <row r="15" spans="1:25">
      <c r="A15" s="15"/>
      <c r="B15" s="83" t="s">
        <v>328</v>
      </c>
      <c r="C15" s="64"/>
      <c r="D15" s="64"/>
      <c r="E15" s="29"/>
      <c r="F15" s="29"/>
      <c r="G15" s="64"/>
      <c r="H15" s="64"/>
      <c r="I15" s="29"/>
      <c r="J15" s="29"/>
      <c r="K15" s="64"/>
      <c r="L15" s="64"/>
      <c r="M15" s="29"/>
      <c r="N15" s="29"/>
      <c r="O15" s="64"/>
      <c r="P15" s="64"/>
      <c r="Q15" s="29"/>
    </row>
    <row r="16" spans="1:25">
      <c r="A16" s="15"/>
      <c r="B16" s="83"/>
      <c r="C16" s="64"/>
      <c r="D16" s="64"/>
      <c r="E16" s="29"/>
      <c r="F16" s="29"/>
      <c r="G16" s="64"/>
      <c r="H16" s="64"/>
      <c r="I16" s="29"/>
      <c r="J16" s="29"/>
      <c r="K16" s="64"/>
      <c r="L16" s="64"/>
      <c r="M16" s="29"/>
      <c r="N16" s="29"/>
      <c r="O16" s="64"/>
      <c r="P16" s="64"/>
      <c r="Q16" s="29"/>
    </row>
    <row r="17" spans="1:17">
      <c r="A17" s="15"/>
      <c r="B17" s="27" t="s">
        <v>329</v>
      </c>
      <c r="C17" s="46" t="s">
        <v>285</v>
      </c>
      <c r="D17" s="47">
        <v>232514</v>
      </c>
      <c r="E17" s="27"/>
      <c r="F17" s="27"/>
      <c r="G17" s="46" t="s">
        <v>285</v>
      </c>
      <c r="H17" s="47">
        <v>4562</v>
      </c>
      <c r="I17" s="27"/>
      <c r="J17" s="27"/>
      <c r="K17" s="46" t="s">
        <v>285</v>
      </c>
      <c r="L17" s="67" t="s">
        <v>330</v>
      </c>
      <c r="M17" s="46" t="s">
        <v>331</v>
      </c>
      <c r="N17" s="27"/>
      <c r="O17" s="46" t="s">
        <v>285</v>
      </c>
      <c r="P17" s="47">
        <v>236180</v>
      </c>
      <c r="Q17" s="27"/>
    </row>
    <row r="18" spans="1:17">
      <c r="A18" s="15"/>
      <c r="B18" s="27"/>
      <c r="C18" s="46"/>
      <c r="D18" s="47"/>
      <c r="E18" s="27"/>
      <c r="F18" s="27"/>
      <c r="G18" s="46"/>
      <c r="H18" s="47"/>
      <c r="I18" s="27"/>
      <c r="J18" s="27"/>
      <c r="K18" s="46"/>
      <c r="L18" s="67"/>
      <c r="M18" s="46"/>
      <c r="N18" s="27"/>
      <c r="O18" s="46"/>
      <c r="P18" s="47"/>
      <c r="Q18" s="27"/>
    </row>
    <row r="19" spans="1:17">
      <c r="A19" s="15"/>
      <c r="B19" s="36" t="s">
        <v>332</v>
      </c>
      <c r="C19" s="38">
        <v>66872</v>
      </c>
      <c r="D19" s="38"/>
      <c r="E19" s="29"/>
      <c r="F19" s="29"/>
      <c r="G19" s="64">
        <v>232</v>
      </c>
      <c r="H19" s="64"/>
      <c r="I19" s="29"/>
      <c r="J19" s="29"/>
      <c r="K19" s="64" t="s">
        <v>333</v>
      </c>
      <c r="L19" s="64"/>
      <c r="M19" s="36" t="s">
        <v>331</v>
      </c>
      <c r="N19" s="29"/>
      <c r="O19" s="38">
        <v>66697</v>
      </c>
      <c r="P19" s="38"/>
      <c r="Q19" s="29"/>
    </row>
    <row r="20" spans="1:17">
      <c r="A20" s="15"/>
      <c r="B20" s="36"/>
      <c r="C20" s="38"/>
      <c r="D20" s="38"/>
      <c r="E20" s="29"/>
      <c r="F20" s="29"/>
      <c r="G20" s="64"/>
      <c r="H20" s="64"/>
      <c r="I20" s="29"/>
      <c r="J20" s="29"/>
      <c r="K20" s="64"/>
      <c r="L20" s="64"/>
      <c r="M20" s="36"/>
      <c r="N20" s="29"/>
      <c r="O20" s="38"/>
      <c r="P20" s="38"/>
      <c r="Q20" s="29"/>
    </row>
    <row r="21" spans="1:17">
      <c r="A21" s="15"/>
      <c r="B21" s="46" t="s">
        <v>334</v>
      </c>
      <c r="C21" s="47">
        <v>8192</v>
      </c>
      <c r="D21" s="47"/>
      <c r="E21" s="27"/>
      <c r="F21" s="27"/>
      <c r="G21" s="67">
        <v>858</v>
      </c>
      <c r="H21" s="67"/>
      <c r="I21" s="27"/>
      <c r="J21" s="27"/>
      <c r="K21" s="67" t="s">
        <v>335</v>
      </c>
      <c r="L21" s="67"/>
      <c r="M21" s="46" t="s">
        <v>331</v>
      </c>
      <c r="N21" s="27"/>
      <c r="O21" s="47">
        <v>9008</v>
      </c>
      <c r="P21" s="47"/>
      <c r="Q21" s="27"/>
    </row>
    <row r="22" spans="1:17">
      <c r="A22" s="15"/>
      <c r="B22" s="46"/>
      <c r="C22" s="47"/>
      <c r="D22" s="47"/>
      <c r="E22" s="27"/>
      <c r="F22" s="27"/>
      <c r="G22" s="67"/>
      <c r="H22" s="67"/>
      <c r="I22" s="27"/>
      <c r="J22" s="27"/>
      <c r="K22" s="67"/>
      <c r="L22" s="67"/>
      <c r="M22" s="46"/>
      <c r="N22" s="27"/>
      <c r="O22" s="47"/>
      <c r="P22" s="47"/>
      <c r="Q22" s="27"/>
    </row>
    <row r="23" spans="1:17">
      <c r="A23" s="15"/>
      <c r="B23" s="36" t="s">
        <v>336</v>
      </c>
      <c r="C23" s="38">
        <v>7333</v>
      </c>
      <c r="D23" s="38"/>
      <c r="E23" s="29"/>
      <c r="F23" s="29"/>
      <c r="G23" s="64">
        <v>137</v>
      </c>
      <c r="H23" s="64"/>
      <c r="I23" s="29"/>
      <c r="J23" s="29"/>
      <c r="K23" s="64" t="s">
        <v>337</v>
      </c>
      <c r="L23" s="64"/>
      <c r="M23" s="29"/>
      <c r="N23" s="29"/>
      <c r="O23" s="38">
        <v>7470</v>
      </c>
      <c r="P23" s="38"/>
      <c r="Q23" s="29"/>
    </row>
    <row r="24" spans="1:17">
      <c r="A24" s="15"/>
      <c r="B24" s="36"/>
      <c r="C24" s="38"/>
      <c r="D24" s="38"/>
      <c r="E24" s="29"/>
      <c r="F24" s="29"/>
      <c r="G24" s="64"/>
      <c r="H24" s="64"/>
      <c r="I24" s="29"/>
      <c r="J24" s="29"/>
      <c r="K24" s="64"/>
      <c r="L24" s="64"/>
      <c r="M24" s="29"/>
      <c r="N24" s="29"/>
      <c r="O24" s="38"/>
      <c r="P24" s="38"/>
      <c r="Q24" s="29"/>
    </row>
    <row r="25" spans="1:17">
      <c r="A25" s="15"/>
      <c r="B25" s="46" t="s">
        <v>338</v>
      </c>
      <c r="C25" s="67">
        <v>514</v>
      </c>
      <c r="D25" s="67"/>
      <c r="E25" s="27"/>
      <c r="F25" s="27"/>
      <c r="G25" s="67">
        <v>13</v>
      </c>
      <c r="H25" s="67"/>
      <c r="I25" s="27"/>
      <c r="J25" s="27"/>
      <c r="K25" s="67" t="s">
        <v>337</v>
      </c>
      <c r="L25" s="67"/>
      <c r="M25" s="27"/>
      <c r="N25" s="27"/>
      <c r="O25" s="67">
        <v>527</v>
      </c>
      <c r="P25" s="67"/>
      <c r="Q25" s="27"/>
    </row>
    <row r="26" spans="1:17" ht="15.75" thickBot="1">
      <c r="A26" s="15"/>
      <c r="B26" s="46"/>
      <c r="C26" s="68"/>
      <c r="D26" s="68"/>
      <c r="E26" s="35"/>
      <c r="F26" s="27"/>
      <c r="G26" s="68"/>
      <c r="H26" s="68"/>
      <c r="I26" s="35"/>
      <c r="J26" s="27"/>
      <c r="K26" s="68"/>
      <c r="L26" s="68"/>
      <c r="M26" s="35"/>
      <c r="N26" s="27"/>
      <c r="O26" s="68"/>
      <c r="P26" s="68"/>
      <c r="Q26" s="35"/>
    </row>
    <row r="27" spans="1:17">
      <c r="A27" s="15"/>
      <c r="B27" s="36"/>
      <c r="C27" s="37" t="s">
        <v>285</v>
      </c>
      <c r="D27" s="39">
        <v>315425</v>
      </c>
      <c r="E27" s="40"/>
      <c r="F27" s="29"/>
      <c r="G27" s="37" t="s">
        <v>285</v>
      </c>
      <c r="H27" s="39">
        <v>5802</v>
      </c>
      <c r="I27" s="40"/>
      <c r="J27" s="29"/>
      <c r="K27" s="37" t="s">
        <v>285</v>
      </c>
      <c r="L27" s="86" t="s">
        <v>339</v>
      </c>
      <c r="M27" s="37" t="s">
        <v>331</v>
      </c>
      <c r="N27" s="29"/>
      <c r="O27" s="37" t="s">
        <v>285</v>
      </c>
      <c r="P27" s="39">
        <v>319882</v>
      </c>
      <c r="Q27" s="40"/>
    </row>
    <row r="28" spans="1:17" ht="15.75" thickBot="1">
      <c r="A28" s="15"/>
      <c r="B28" s="36"/>
      <c r="C28" s="84"/>
      <c r="D28" s="85"/>
      <c r="E28" s="72"/>
      <c r="F28" s="29"/>
      <c r="G28" s="84"/>
      <c r="H28" s="85"/>
      <c r="I28" s="72"/>
      <c r="J28" s="29"/>
      <c r="K28" s="84"/>
      <c r="L28" s="87"/>
      <c r="M28" s="84"/>
      <c r="N28" s="29"/>
      <c r="O28" s="84"/>
      <c r="P28" s="85"/>
      <c r="Q28" s="72"/>
    </row>
    <row r="29" spans="1:17" ht="15.75" thickTop="1">
      <c r="A29" s="15"/>
      <c r="B29" s="53" t="s">
        <v>340</v>
      </c>
      <c r="C29" s="88"/>
      <c r="D29" s="88"/>
      <c r="E29" s="73"/>
      <c r="F29" s="27"/>
      <c r="G29" s="88"/>
      <c r="H29" s="88"/>
      <c r="I29" s="73"/>
      <c r="J29" s="27"/>
      <c r="K29" s="88"/>
      <c r="L29" s="88"/>
      <c r="M29" s="73"/>
      <c r="N29" s="27"/>
      <c r="O29" s="88"/>
      <c r="P29" s="88"/>
      <c r="Q29" s="73"/>
    </row>
    <row r="30" spans="1:17">
      <c r="A30" s="15"/>
      <c r="B30" s="53"/>
      <c r="C30" s="67"/>
      <c r="D30" s="67"/>
      <c r="E30" s="27"/>
      <c r="F30" s="27"/>
      <c r="G30" s="67"/>
      <c r="H30" s="67"/>
      <c r="I30" s="27"/>
      <c r="J30" s="27"/>
      <c r="K30" s="67"/>
      <c r="L30" s="67"/>
      <c r="M30" s="27"/>
      <c r="N30" s="27"/>
      <c r="O30" s="67"/>
      <c r="P30" s="67"/>
      <c r="Q30" s="27"/>
    </row>
    <row r="31" spans="1:17">
      <c r="A31" s="15"/>
      <c r="B31" s="36" t="s">
        <v>341</v>
      </c>
      <c r="C31" s="36" t="s">
        <v>285</v>
      </c>
      <c r="D31" s="38">
        <v>110175</v>
      </c>
      <c r="E31" s="29"/>
      <c r="F31" s="29"/>
      <c r="G31" s="36" t="s">
        <v>285</v>
      </c>
      <c r="H31" s="38">
        <v>2032</v>
      </c>
      <c r="I31" s="29"/>
      <c r="J31" s="29"/>
      <c r="K31" s="36" t="s">
        <v>285</v>
      </c>
      <c r="L31" s="64" t="s">
        <v>337</v>
      </c>
      <c r="M31" s="29"/>
      <c r="N31" s="29"/>
      <c r="O31" s="36" t="s">
        <v>285</v>
      </c>
      <c r="P31" s="38">
        <v>112207</v>
      </c>
      <c r="Q31" s="29"/>
    </row>
    <row r="32" spans="1:17">
      <c r="A32" s="15"/>
      <c r="B32" s="36"/>
      <c r="C32" s="36"/>
      <c r="D32" s="38"/>
      <c r="E32" s="29"/>
      <c r="F32" s="29"/>
      <c r="G32" s="36"/>
      <c r="H32" s="38"/>
      <c r="I32" s="29"/>
      <c r="J32" s="29"/>
      <c r="K32" s="36"/>
      <c r="L32" s="64"/>
      <c r="M32" s="29"/>
      <c r="N32" s="29"/>
      <c r="O32" s="36"/>
      <c r="P32" s="38"/>
      <c r="Q32" s="29"/>
    </row>
    <row r="33" spans="1:17">
      <c r="A33" s="15"/>
      <c r="B33" s="46" t="s">
        <v>342</v>
      </c>
      <c r="C33" s="67">
        <v>564</v>
      </c>
      <c r="D33" s="67"/>
      <c r="E33" s="27"/>
      <c r="F33" s="27"/>
      <c r="G33" s="67" t="s">
        <v>337</v>
      </c>
      <c r="H33" s="67"/>
      <c r="I33" s="27"/>
      <c r="J33" s="27"/>
      <c r="K33" s="67" t="s">
        <v>337</v>
      </c>
      <c r="L33" s="67"/>
      <c r="M33" s="27"/>
      <c r="N33" s="27"/>
      <c r="O33" s="67">
        <v>564</v>
      </c>
      <c r="P33" s="67"/>
      <c r="Q33" s="27"/>
    </row>
    <row r="34" spans="1:17">
      <c r="A34" s="15"/>
      <c r="B34" s="46"/>
      <c r="C34" s="67"/>
      <c r="D34" s="67"/>
      <c r="E34" s="27"/>
      <c r="F34" s="27"/>
      <c r="G34" s="67"/>
      <c r="H34" s="67"/>
      <c r="I34" s="27"/>
      <c r="J34" s="27"/>
      <c r="K34" s="67"/>
      <c r="L34" s="67"/>
      <c r="M34" s="27"/>
      <c r="N34" s="27"/>
      <c r="O34" s="67"/>
      <c r="P34" s="67"/>
      <c r="Q34" s="27"/>
    </row>
    <row r="35" spans="1:17">
      <c r="A35" s="15"/>
      <c r="B35" s="36" t="s">
        <v>343</v>
      </c>
      <c r="C35" s="38">
        <v>41840</v>
      </c>
      <c r="D35" s="38"/>
      <c r="E35" s="29"/>
      <c r="F35" s="29"/>
      <c r="G35" s="64">
        <v>962</v>
      </c>
      <c r="H35" s="64"/>
      <c r="I35" s="29"/>
      <c r="J35" s="29"/>
      <c r="K35" s="64" t="s">
        <v>344</v>
      </c>
      <c r="L35" s="64"/>
      <c r="M35" s="36" t="s">
        <v>331</v>
      </c>
      <c r="N35" s="29"/>
      <c r="O35" s="38">
        <v>42784</v>
      </c>
      <c r="P35" s="38"/>
      <c r="Q35" s="29"/>
    </row>
    <row r="36" spans="1:17" ht="15.75" thickBot="1">
      <c r="A36" s="15"/>
      <c r="B36" s="36"/>
      <c r="C36" s="48"/>
      <c r="D36" s="48"/>
      <c r="E36" s="49"/>
      <c r="F36" s="29"/>
      <c r="G36" s="89"/>
      <c r="H36" s="89"/>
      <c r="I36" s="49"/>
      <c r="J36" s="29"/>
      <c r="K36" s="89"/>
      <c r="L36" s="89"/>
      <c r="M36" s="90"/>
      <c r="N36" s="29"/>
      <c r="O36" s="48"/>
      <c r="P36" s="48"/>
      <c r="Q36" s="49"/>
    </row>
    <row r="37" spans="1:17">
      <c r="A37" s="15"/>
      <c r="B37" s="46"/>
      <c r="C37" s="50" t="s">
        <v>285</v>
      </c>
      <c r="D37" s="51">
        <v>152579</v>
      </c>
      <c r="E37" s="52"/>
      <c r="F37" s="27"/>
      <c r="G37" s="50" t="s">
        <v>285</v>
      </c>
      <c r="H37" s="51">
        <v>2994</v>
      </c>
      <c r="I37" s="52"/>
      <c r="J37" s="27"/>
      <c r="K37" s="50" t="s">
        <v>285</v>
      </c>
      <c r="L37" s="82" t="s">
        <v>344</v>
      </c>
      <c r="M37" s="50" t="s">
        <v>331</v>
      </c>
      <c r="N37" s="27"/>
      <c r="O37" s="50" t="s">
        <v>285</v>
      </c>
      <c r="P37" s="51">
        <v>155555</v>
      </c>
      <c r="Q37" s="52"/>
    </row>
    <row r="38" spans="1:17" ht="15.75" thickBot="1">
      <c r="A38" s="15"/>
      <c r="B38" s="46"/>
      <c r="C38" s="54"/>
      <c r="D38" s="55"/>
      <c r="E38" s="56"/>
      <c r="F38" s="27"/>
      <c r="G38" s="54"/>
      <c r="H38" s="55"/>
      <c r="I38" s="56"/>
      <c r="J38" s="27"/>
      <c r="K38" s="54"/>
      <c r="L38" s="91"/>
      <c r="M38" s="54"/>
      <c r="N38" s="27"/>
      <c r="O38" s="54"/>
      <c r="P38" s="55"/>
      <c r="Q38" s="56"/>
    </row>
    <row r="39" spans="1:17" ht="15.75" thickTop="1">
      <c r="A39" s="15"/>
      <c r="B39" s="14"/>
      <c r="C39" s="57"/>
      <c r="D39" s="57"/>
      <c r="E39" s="57"/>
      <c r="F39" s="14"/>
      <c r="G39" s="57"/>
      <c r="H39" s="57"/>
      <c r="I39" s="57"/>
      <c r="J39" s="14"/>
      <c r="K39" s="57"/>
      <c r="L39" s="57"/>
      <c r="M39" s="57"/>
      <c r="N39" s="14"/>
      <c r="O39" s="57"/>
      <c r="P39" s="57"/>
      <c r="Q39" s="57"/>
    </row>
    <row r="40" spans="1:17">
      <c r="A40" s="15"/>
      <c r="B40" s="81">
        <v>2013</v>
      </c>
      <c r="C40" s="67"/>
      <c r="D40" s="67"/>
      <c r="E40" s="27"/>
      <c r="F40" s="27"/>
      <c r="G40" s="67"/>
      <c r="H40" s="67"/>
      <c r="I40" s="27"/>
      <c r="J40" s="27"/>
      <c r="K40" s="67"/>
      <c r="L40" s="67"/>
      <c r="M40" s="27"/>
      <c r="N40" s="27"/>
      <c r="O40" s="67"/>
      <c r="P40" s="67"/>
      <c r="Q40" s="27"/>
    </row>
    <row r="41" spans="1:17">
      <c r="A41" s="15"/>
      <c r="B41" s="81"/>
      <c r="C41" s="67"/>
      <c r="D41" s="67"/>
      <c r="E41" s="27"/>
      <c r="F41" s="27"/>
      <c r="G41" s="67"/>
      <c r="H41" s="67"/>
      <c r="I41" s="27"/>
      <c r="J41" s="27"/>
      <c r="K41" s="67"/>
      <c r="L41" s="67"/>
      <c r="M41" s="27"/>
      <c r="N41" s="27"/>
      <c r="O41" s="67"/>
      <c r="P41" s="67"/>
      <c r="Q41" s="27"/>
    </row>
    <row r="42" spans="1:17">
      <c r="A42" s="15"/>
      <c r="B42" s="83" t="s">
        <v>328</v>
      </c>
      <c r="C42" s="64"/>
      <c r="D42" s="64"/>
      <c r="E42" s="29"/>
      <c r="F42" s="29"/>
      <c r="G42" s="64"/>
      <c r="H42" s="64"/>
      <c r="I42" s="29"/>
      <c r="J42" s="29"/>
      <c r="K42" s="64"/>
      <c r="L42" s="64"/>
      <c r="M42" s="29"/>
      <c r="N42" s="29"/>
      <c r="O42" s="64"/>
      <c r="P42" s="64"/>
      <c r="Q42" s="29"/>
    </row>
    <row r="43" spans="1:17">
      <c r="A43" s="15"/>
      <c r="B43" s="83"/>
      <c r="C43" s="64"/>
      <c r="D43" s="64"/>
      <c r="E43" s="29"/>
      <c r="F43" s="29"/>
      <c r="G43" s="64"/>
      <c r="H43" s="64"/>
      <c r="I43" s="29"/>
      <c r="J43" s="29"/>
      <c r="K43" s="64"/>
      <c r="L43" s="64"/>
      <c r="M43" s="29"/>
      <c r="N43" s="29"/>
      <c r="O43" s="64"/>
      <c r="P43" s="64"/>
      <c r="Q43" s="29"/>
    </row>
    <row r="44" spans="1:17">
      <c r="A44" s="15"/>
      <c r="B44" s="27" t="s">
        <v>345</v>
      </c>
      <c r="C44" s="46" t="s">
        <v>285</v>
      </c>
      <c r="D44" s="47">
        <v>171853</v>
      </c>
      <c r="E44" s="27"/>
      <c r="F44" s="27"/>
      <c r="G44" s="46" t="s">
        <v>285</v>
      </c>
      <c r="H44" s="47">
        <v>3125</v>
      </c>
      <c r="I44" s="27"/>
      <c r="J44" s="27"/>
      <c r="K44" s="46" t="s">
        <v>285</v>
      </c>
      <c r="L44" s="67" t="s">
        <v>346</v>
      </c>
      <c r="M44" s="46" t="s">
        <v>331</v>
      </c>
      <c r="N44" s="27"/>
      <c r="O44" s="46" t="s">
        <v>285</v>
      </c>
      <c r="P44" s="47">
        <v>171332</v>
      </c>
      <c r="Q44" s="27"/>
    </row>
    <row r="45" spans="1:17">
      <c r="A45" s="15"/>
      <c r="B45" s="27"/>
      <c r="C45" s="46"/>
      <c r="D45" s="47"/>
      <c r="E45" s="27"/>
      <c r="F45" s="27"/>
      <c r="G45" s="46"/>
      <c r="H45" s="47"/>
      <c r="I45" s="27"/>
      <c r="J45" s="27"/>
      <c r="K45" s="46"/>
      <c r="L45" s="67"/>
      <c r="M45" s="46"/>
      <c r="N45" s="27"/>
      <c r="O45" s="46"/>
      <c r="P45" s="47"/>
      <c r="Q45" s="27"/>
    </row>
    <row r="46" spans="1:17">
      <c r="A46" s="15"/>
      <c r="B46" s="36" t="s">
        <v>332</v>
      </c>
      <c r="C46" s="38">
        <v>13500</v>
      </c>
      <c r="D46" s="38"/>
      <c r="E46" s="29"/>
      <c r="F46" s="29"/>
      <c r="G46" s="64">
        <v>11</v>
      </c>
      <c r="H46" s="64"/>
      <c r="I46" s="29"/>
      <c r="J46" s="29"/>
      <c r="K46" s="64" t="s">
        <v>347</v>
      </c>
      <c r="L46" s="64"/>
      <c r="M46" s="36" t="s">
        <v>331</v>
      </c>
      <c r="N46" s="29"/>
      <c r="O46" s="38">
        <v>13097</v>
      </c>
      <c r="P46" s="38"/>
      <c r="Q46" s="29"/>
    </row>
    <row r="47" spans="1:17">
      <c r="A47" s="15"/>
      <c r="B47" s="36"/>
      <c r="C47" s="38"/>
      <c r="D47" s="38"/>
      <c r="E47" s="29"/>
      <c r="F47" s="29"/>
      <c r="G47" s="64"/>
      <c r="H47" s="64"/>
      <c r="I47" s="29"/>
      <c r="J47" s="29"/>
      <c r="K47" s="64"/>
      <c r="L47" s="64"/>
      <c r="M47" s="36"/>
      <c r="N47" s="29"/>
      <c r="O47" s="38"/>
      <c r="P47" s="38"/>
      <c r="Q47" s="29"/>
    </row>
    <row r="48" spans="1:17">
      <c r="A48" s="15"/>
      <c r="B48" s="46" t="s">
        <v>334</v>
      </c>
      <c r="C48" s="47">
        <v>8683</v>
      </c>
      <c r="D48" s="47"/>
      <c r="E48" s="27"/>
      <c r="F48" s="27"/>
      <c r="G48" s="67">
        <v>887</v>
      </c>
      <c r="H48" s="67"/>
      <c r="I48" s="27"/>
      <c r="J48" s="27"/>
      <c r="K48" s="67" t="s">
        <v>348</v>
      </c>
      <c r="L48" s="67"/>
      <c r="M48" s="46" t="s">
        <v>331</v>
      </c>
      <c r="N48" s="27"/>
      <c r="O48" s="47">
        <v>9549</v>
      </c>
      <c r="P48" s="47"/>
      <c r="Q48" s="27"/>
    </row>
    <row r="49" spans="1:25">
      <c r="A49" s="15"/>
      <c r="B49" s="46"/>
      <c r="C49" s="47"/>
      <c r="D49" s="47"/>
      <c r="E49" s="27"/>
      <c r="F49" s="27"/>
      <c r="G49" s="67"/>
      <c r="H49" s="67"/>
      <c r="I49" s="27"/>
      <c r="J49" s="27"/>
      <c r="K49" s="67"/>
      <c r="L49" s="67"/>
      <c r="M49" s="46"/>
      <c r="N49" s="27"/>
      <c r="O49" s="47"/>
      <c r="P49" s="47"/>
      <c r="Q49" s="27"/>
    </row>
    <row r="50" spans="1:25">
      <c r="A50" s="15"/>
      <c r="B50" s="36" t="s">
        <v>338</v>
      </c>
      <c r="C50" s="64">
        <v>502</v>
      </c>
      <c r="D50" s="64"/>
      <c r="E50" s="29"/>
      <c r="F50" s="29"/>
      <c r="G50" s="64">
        <v>1</v>
      </c>
      <c r="H50" s="64"/>
      <c r="I50" s="29"/>
      <c r="J50" s="29"/>
      <c r="K50" s="64" t="s">
        <v>337</v>
      </c>
      <c r="L50" s="64"/>
      <c r="M50" s="29"/>
      <c r="N50" s="29"/>
      <c r="O50" s="64">
        <v>503</v>
      </c>
      <c r="P50" s="64"/>
      <c r="Q50" s="29"/>
    </row>
    <row r="51" spans="1:25" ht="15.75" thickBot="1">
      <c r="A51" s="15"/>
      <c r="B51" s="36"/>
      <c r="C51" s="89"/>
      <c r="D51" s="89"/>
      <c r="E51" s="49"/>
      <c r="F51" s="29"/>
      <c r="G51" s="89"/>
      <c r="H51" s="89"/>
      <c r="I51" s="49"/>
      <c r="J51" s="29"/>
      <c r="K51" s="89"/>
      <c r="L51" s="89"/>
      <c r="M51" s="49"/>
      <c r="N51" s="29"/>
      <c r="O51" s="89"/>
      <c r="P51" s="89"/>
      <c r="Q51" s="49"/>
    </row>
    <row r="52" spans="1:25">
      <c r="A52" s="15"/>
      <c r="B52" s="46"/>
      <c r="C52" s="50" t="s">
        <v>285</v>
      </c>
      <c r="D52" s="51">
        <v>194538</v>
      </c>
      <c r="E52" s="52"/>
      <c r="F52" s="27"/>
      <c r="G52" s="50" t="s">
        <v>285</v>
      </c>
      <c r="H52" s="51">
        <v>4024</v>
      </c>
      <c r="I52" s="52"/>
      <c r="J52" s="27"/>
      <c r="K52" s="50" t="s">
        <v>285</v>
      </c>
      <c r="L52" s="82" t="s">
        <v>349</v>
      </c>
      <c r="M52" s="50" t="s">
        <v>331</v>
      </c>
      <c r="N52" s="27"/>
      <c r="O52" s="50" t="s">
        <v>285</v>
      </c>
      <c r="P52" s="51">
        <v>194481</v>
      </c>
      <c r="Q52" s="52"/>
    </row>
    <row r="53" spans="1:25" ht="15.75" thickBot="1">
      <c r="A53" s="15"/>
      <c r="B53" s="46"/>
      <c r="C53" s="54"/>
      <c r="D53" s="55"/>
      <c r="E53" s="56"/>
      <c r="F53" s="27"/>
      <c r="G53" s="54"/>
      <c r="H53" s="55"/>
      <c r="I53" s="56"/>
      <c r="J53" s="27"/>
      <c r="K53" s="54"/>
      <c r="L53" s="91"/>
      <c r="M53" s="54"/>
      <c r="N53" s="27"/>
      <c r="O53" s="54"/>
      <c r="P53" s="55"/>
      <c r="Q53" s="56"/>
    </row>
    <row r="54" spans="1:25" ht="15.75" thickTop="1">
      <c r="A54" s="15"/>
      <c r="B54" s="83" t="s">
        <v>340</v>
      </c>
      <c r="C54" s="92"/>
      <c r="D54" s="92"/>
      <c r="E54" s="57"/>
      <c r="F54" s="29"/>
      <c r="G54" s="92"/>
      <c r="H54" s="92"/>
      <c r="I54" s="57"/>
      <c r="J54" s="29"/>
      <c r="K54" s="92"/>
      <c r="L54" s="92"/>
      <c r="M54" s="57"/>
      <c r="N54" s="29"/>
      <c r="O54" s="92"/>
      <c r="P54" s="92"/>
      <c r="Q54" s="57"/>
    </row>
    <row r="55" spans="1:25">
      <c r="A55" s="15"/>
      <c r="B55" s="83"/>
      <c r="C55" s="64"/>
      <c r="D55" s="64"/>
      <c r="E55" s="29"/>
      <c r="F55" s="29"/>
      <c r="G55" s="64"/>
      <c r="H55" s="64"/>
      <c r="I55" s="29"/>
      <c r="J55" s="29"/>
      <c r="K55" s="64"/>
      <c r="L55" s="64"/>
      <c r="M55" s="29"/>
      <c r="N55" s="29"/>
      <c r="O55" s="64"/>
      <c r="P55" s="64"/>
      <c r="Q55" s="29"/>
    </row>
    <row r="56" spans="1:25">
      <c r="A56" s="15"/>
      <c r="B56" s="46" t="s">
        <v>342</v>
      </c>
      <c r="C56" s="46" t="s">
        <v>285</v>
      </c>
      <c r="D56" s="67">
        <v>614</v>
      </c>
      <c r="E56" s="27"/>
      <c r="F56" s="27"/>
      <c r="G56" s="46" t="s">
        <v>285</v>
      </c>
      <c r="H56" s="67" t="s">
        <v>337</v>
      </c>
      <c r="I56" s="27"/>
      <c r="J56" s="27"/>
      <c r="K56" s="46" t="s">
        <v>285</v>
      </c>
      <c r="L56" s="67" t="s">
        <v>337</v>
      </c>
      <c r="M56" s="27"/>
      <c r="N56" s="27"/>
      <c r="O56" s="46" t="s">
        <v>285</v>
      </c>
      <c r="P56" s="67">
        <v>614</v>
      </c>
      <c r="Q56" s="27"/>
    </row>
    <row r="57" spans="1:25">
      <c r="A57" s="15"/>
      <c r="B57" s="46"/>
      <c r="C57" s="46"/>
      <c r="D57" s="67"/>
      <c r="E57" s="27"/>
      <c r="F57" s="27"/>
      <c r="G57" s="46"/>
      <c r="H57" s="67"/>
      <c r="I57" s="27"/>
      <c r="J57" s="27"/>
      <c r="K57" s="46"/>
      <c r="L57" s="67"/>
      <c r="M57" s="27"/>
      <c r="N57" s="27"/>
      <c r="O57" s="46"/>
      <c r="P57" s="67"/>
      <c r="Q57" s="27"/>
    </row>
    <row r="58" spans="1:25">
      <c r="A58" s="15"/>
      <c r="B58" s="36" t="s">
        <v>343</v>
      </c>
      <c r="C58" s="64">
        <v>706</v>
      </c>
      <c r="D58" s="64"/>
      <c r="E58" s="29"/>
      <c r="F58" s="29"/>
      <c r="G58" s="64">
        <v>22</v>
      </c>
      <c r="H58" s="64"/>
      <c r="I58" s="29"/>
      <c r="J58" s="29"/>
      <c r="K58" s="64" t="s">
        <v>337</v>
      </c>
      <c r="L58" s="64"/>
      <c r="M58" s="29"/>
      <c r="N58" s="29"/>
      <c r="O58" s="64">
        <v>728</v>
      </c>
      <c r="P58" s="64"/>
      <c r="Q58" s="29"/>
    </row>
    <row r="59" spans="1:25" ht="15.75" thickBot="1">
      <c r="A59" s="15"/>
      <c r="B59" s="36"/>
      <c r="C59" s="89"/>
      <c r="D59" s="89"/>
      <c r="E59" s="49"/>
      <c r="F59" s="29"/>
      <c r="G59" s="89"/>
      <c r="H59" s="89"/>
      <c r="I59" s="49"/>
      <c r="J59" s="29"/>
      <c r="K59" s="89"/>
      <c r="L59" s="89"/>
      <c r="M59" s="49"/>
      <c r="N59" s="29"/>
      <c r="O59" s="89"/>
      <c r="P59" s="89"/>
      <c r="Q59" s="49"/>
    </row>
    <row r="60" spans="1:25">
      <c r="A60" s="15"/>
      <c r="B60" s="46"/>
      <c r="C60" s="50" t="s">
        <v>285</v>
      </c>
      <c r="D60" s="51">
        <v>1320</v>
      </c>
      <c r="E60" s="52"/>
      <c r="F60" s="27"/>
      <c r="G60" s="50" t="s">
        <v>285</v>
      </c>
      <c r="H60" s="82">
        <v>22</v>
      </c>
      <c r="I60" s="52"/>
      <c r="J60" s="27"/>
      <c r="K60" s="50" t="s">
        <v>285</v>
      </c>
      <c r="L60" s="82" t="s">
        <v>337</v>
      </c>
      <c r="M60" s="52"/>
      <c r="N60" s="27"/>
      <c r="O60" s="50" t="s">
        <v>285</v>
      </c>
      <c r="P60" s="51">
        <v>1342</v>
      </c>
      <c r="Q60" s="52"/>
    </row>
    <row r="61" spans="1:25" ht="15.75" thickBot="1">
      <c r="A61" s="15"/>
      <c r="B61" s="46"/>
      <c r="C61" s="54"/>
      <c r="D61" s="55"/>
      <c r="E61" s="56"/>
      <c r="F61" s="27"/>
      <c r="G61" s="54"/>
      <c r="H61" s="91"/>
      <c r="I61" s="56"/>
      <c r="J61" s="27"/>
      <c r="K61" s="54"/>
      <c r="L61" s="91"/>
      <c r="M61" s="56"/>
      <c r="N61" s="27"/>
      <c r="O61" s="54"/>
      <c r="P61" s="55"/>
      <c r="Q61" s="56"/>
    </row>
    <row r="62" spans="1:25" ht="15.75" thickTop="1">
      <c r="A62" s="15"/>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5"/>
      <c r="B63" s="101" t="s">
        <v>350</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row>
    <row r="64" spans="1:25">
      <c r="A64" s="15"/>
      <c r="B64" s="101" t="s">
        <v>351</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row>
    <row r="65" spans="1:25">
      <c r="A65" s="15"/>
      <c r="B65" s="36" t="s">
        <v>352</v>
      </c>
      <c r="C65" s="36"/>
      <c r="D65" s="36"/>
      <c r="E65" s="36"/>
      <c r="F65" s="36"/>
      <c r="G65" s="36"/>
      <c r="H65" s="36"/>
      <c r="I65" s="36"/>
      <c r="J65" s="36"/>
      <c r="K65" s="36"/>
      <c r="L65" s="36"/>
      <c r="M65" s="36"/>
      <c r="N65" s="36"/>
      <c r="O65" s="36"/>
      <c r="P65" s="36"/>
      <c r="Q65" s="36"/>
      <c r="R65" s="36"/>
      <c r="S65" s="36"/>
      <c r="T65" s="36"/>
      <c r="U65" s="36"/>
      <c r="V65" s="36"/>
      <c r="W65" s="36"/>
      <c r="X65" s="36"/>
      <c r="Y65" s="36"/>
    </row>
    <row r="66" spans="1:25">
      <c r="A66" s="15"/>
      <c r="B66" s="26"/>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5"/>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ht="15.75" thickBot="1">
      <c r="A68" s="15"/>
      <c r="B68" s="13"/>
      <c r="C68" s="62" t="s">
        <v>353</v>
      </c>
      <c r="D68" s="62"/>
      <c r="E68" s="62"/>
      <c r="F68" s="62"/>
      <c r="G68" s="62"/>
      <c r="H68" s="62"/>
      <c r="I68" s="62"/>
      <c r="J68" s="14"/>
      <c r="K68" s="62" t="s">
        <v>354</v>
      </c>
      <c r="L68" s="62"/>
      <c r="M68" s="62"/>
      <c r="N68" s="62"/>
      <c r="O68" s="62"/>
      <c r="P68" s="62"/>
      <c r="Q68" s="62"/>
      <c r="R68" s="14"/>
      <c r="S68" s="62" t="s">
        <v>130</v>
      </c>
      <c r="T68" s="62"/>
      <c r="U68" s="62"/>
      <c r="V68" s="62"/>
      <c r="W68" s="62"/>
      <c r="X68" s="62"/>
      <c r="Y68" s="62"/>
    </row>
    <row r="69" spans="1:25">
      <c r="A69" s="15"/>
      <c r="B69" s="29"/>
      <c r="C69" s="94" t="s">
        <v>355</v>
      </c>
      <c r="D69" s="94"/>
      <c r="E69" s="94"/>
      <c r="F69" s="40"/>
      <c r="G69" s="94" t="s">
        <v>356</v>
      </c>
      <c r="H69" s="94"/>
      <c r="I69" s="94"/>
      <c r="J69" s="29"/>
      <c r="K69" s="94" t="s">
        <v>355</v>
      </c>
      <c r="L69" s="94"/>
      <c r="M69" s="94"/>
      <c r="N69" s="40"/>
      <c r="O69" s="94" t="s">
        <v>356</v>
      </c>
      <c r="P69" s="94"/>
      <c r="Q69" s="94"/>
      <c r="R69" s="29"/>
      <c r="S69" s="94" t="s">
        <v>355</v>
      </c>
      <c r="T69" s="94"/>
      <c r="U69" s="94"/>
      <c r="V69" s="40"/>
      <c r="W69" s="94" t="s">
        <v>356</v>
      </c>
      <c r="X69" s="94"/>
      <c r="Y69" s="94"/>
    </row>
    <row r="70" spans="1:25" ht="15.75" thickBot="1">
      <c r="A70" s="15"/>
      <c r="B70" s="29"/>
      <c r="C70" s="62" t="s">
        <v>327</v>
      </c>
      <c r="D70" s="62"/>
      <c r="E70" s="62"/>
      <c r="F70" s="29"/>
      <c r="G70" s="62" t="s">
        <v>325</v>
      </c>
      <c r="H70" s="62"/>
      <c r="I70" s="62"/>
      <c r="J70" s="29"/>
      <c r="K70" s="62" t="s">
        <v>327</v>
      </c>
      <c r="L70" s="62"/>
      <c r="M70" s="62"/>
      <c r="N70" s="29"/>
      <c r="O70" s="62" t="s">
        <v>325</v>
      </c>
      <c r="P70" s="62"/>
      <c r="Q70" s="62"/>
      <c r="R70" s="29"/>
      <c r="S70" s="62" t="s">
        <v>327</v>
      </c>
      <c r="T70" s="62"/>
      <c r="U70" s="62"/>
      <c r="V70" s="29"/>
      <c r="W70" s="62" t="s">
        <v>325</v>
      </c>
      <c r="X70" s="62"/>
      <c r="Y70" s="62"/>
    </row>
    <row r="71" spans="1:25">
      <c r="A71" s="15"/>
      <c r="B71" s="81">
        <v>2014</v>
      </c>
      <c r="C71" s="82"/>
      <c r="D71" s="82"/>
      <c r="E71" s="52"/>
      <c r="F71" s="27"/>
      <c r="G71" s="82"/>
      <c r="H71" s="82"/>
      <c r="I71" s="52"/>
      <c r="J71" s="27"/>
      <c r="K71" s="82"/>
      <c r="L71" s="82"/>
      <c r="M71" s="52"/>
      <c r="N71" s="27"/>
      <c r="O71" s="82"/>
      <c r="P71" s="82"/>
      <c r="Q71" s="52"/>
      <c r="R71" s="27"/>
      <c r="S71" s="82"/>
      <c r="T71" s="82"/>
      <c r="U71" s="52"/>
      <c r="V71" s="27"/>
      <c r="W71" s="82"/>
      <c r="X71" s="82"/>
      <c r="Y71" s="52"/>
    </row>
    <row r="72" spans="1:25">
      <c r="A72" s="15"/>
      <c r="B72" s="81"/>
      <c r="C72" s="67"/>
      <c r="D72" s="67"/>
      <c r="E72" s="27"/>
      <c r="F72" s="27"/>
      <c r="G72" s="67"/>
      <c r="H72" s="67"/>
      <c r="I72" s="27"/>
      <c r="J72" s="27"/>
      <c r="K72" s="67"/>
      <c r="L72" s="67"/>
      <c r="M72" s="27"/>
      <c r="N72" s="27"/>
      <c r="O72" s="67"/>
      <c r="P72" s="67"/>
      <c r="Q72" s="27"/>
      <c r="R72" s="27"/>
      <c r="S72" s="67"/>
      <c r="T72" s="67"/>
      <c r="U72" s="27"/>
      <c r="V72" s="27"/>
      <c r="W72" s="67"/>
      <c r="X72" s="67"/>
      <c r="Y72" s="27"/>
    </row>
    <row r="73" spans="1:25">
      <c r="A73" s="15"/>
      <c r="B73" s="23" t="s">
        <v>328</v>
      </c>
      <c r="C73" s="29"/>
      <c r="D73" s="29"/>
      <c r="E73" s="29"/>
      <c r="F73" s="14"/>
      <c r="G73" s="29"/>
      <c r="H73" s="29"/>
      <c r="I73" s="29"/>
      <c r="J73" s="14"/>
      <c r="K73" s="29"/>
      <c r="L73" s="29"/>
      <c r="M73" s="29"/>
      <c r="N73" s="14"/>
      <c r="O73" s="29"/>
      <c r="P73" s="29"/>
      <c r="Q73" s="29"/>
      <c r="R73" s="14"/>
      <c r="S73" s="29"/>
      <c r="T73" s="29"/>
      <c r="U73" s="29"/>
      <c r="V73" s="14"/>
      <c r="W73" s="29"/>
      <c r="X73" s="29"/>
      <c r="Y73" s="29"/>
    </row>
    <row r="74" spans="1:25">
      <c r="A74" s="15"/>
      <c r="B74" s="46" t="s">
        <v>357</v>
      </c>
      <c r="C74" s="46" t="s">
        <v>285</v>
      </c>
      <c r="D74" s="47">
        <v>15807</v>
      </c>
      <c r="E74" s="27"/>
      <c r="F74" s="27"/>
      <c r="G74" s="46" t="s">
        <v>285</v>
      </c>
      <c r="H74" s="67" t="s">
        <v>358</v>
      </c>
      <c r="I74" s="46" t="s">
        <v>331</v>
      </c>
      <c r="J74" s="27"/>
      <c r="K74" s="46" t="s">
        <v>285</v>
      </c>
      <c r="L74" s="47">
        <v>41479</v>
      </c>
      <c r="M74" s="27"/>
      <c r="N74" s="27"/>
      <c r="O74" s="46" t="s">
        <v>285</v>
      </c>
      <c r="P74" s="67" t="s">
        <v>359</v>
      </c>
      <c r="Q74" s="46" t="s">
        <v>331</v>
      </c>
      <c r="R74" s="27"/>
      <c r="S74" s="46" t="s">
        <v>285</v>
      </c>
      <c r="T74" s="47">
        <v>57286</v>
      </c>
      <c r="U74" s="27"/>
      <c r="V74" s="27"/>
      <c r="W74" s="46" t="s">
        <v>285</v>
      </c>
      <c r="X74" s="67" t="s">
        <v>330</v>
      </c>
      <c r="Y74" s="46" t="s">
        <v>331</v>
      </c>
    </row>
    <row r="75" spans="1:25">
      <c r="A75" s="15"/>
      <c r="B75" s="46"/>
      <c r="C75" s="46"/>
      <c r="D75" s="47"/>
      <c r="E75" s="27"/>
      <c r="F75" s="27"/>
      <c r="G75" s="46"/>
      <c r="H75" s="67"/>
      <c r="I75" s="46"/>
      <c r="J75" s="27"/>
      <c r="K75" s="46"/>
      <c r="L75" s="47"/>
      <c r="M75" s="27"/>
      <c r="N75" s="27"/>
      <c r="O75" s="46"/>
      <c r="P75" s="67"/>
      <c r="Q75" s="46"/>
      <c r="R75" s="27"/>
      <c r="S75" s="46"/>
      <c r="T75" s="47"/>
      <c r="U75" s="27"/>
      <c r="V75" s="27"/>
      <c r="W75" s="46"/>
      <c r="X75" s="67"/>
      <c r="Y75" s="46"/>
    </row>
    <row r="76" spans="1:25">
      <c r="A76" s="15"/>
      <c r="B76" s="36" t="s">
        <v>360</v>
      </c>
      <c r="C76" s="38">
        <v>23953</v>
      </c>
      <c r="D76" s="38"/>
      <c r="E76" s="29"/>
      <c r="F76" s="29"/>
      <c r="G76" s="64" t="s">
        <v>361</v>
      </c>
      <c r="H76" s="64"/>
      <c r="I76" s="36" t="s">
        <v>331</v>
      </c>
      <c r="J76" s="29"/>
      <c r="K76" s="38">
        <v>6411</v>
      </c>
      <c r="L76" s="38"/>
      <c r="M76" s="29"/>
      <c r="N76" s="29"/>
      <c r="O76" s="64" t="s">
        <v>362</v>
      </c>
      <c r="P76" s="64"/>
      <c r="Q76" s="36" t="s">
        <v>331</v>
      </c>
      <c r="R76" s="29"/>
      <c r="S76" s="38">
        <v>30364</v>
      </c>
      <c r="T76" s="38"/>
      <c r="U76" s="29"/>
      <c r="V76" s="29"/>
      <c r="W76" s="64" t="s">
        <v>333</v>
      </c>
      <c r="X76" s="64"/>
      <c r="Y76" s="36" t="s">
        <v>331</v>
      </c>
    </row>
    <row r="77" spans="1:25">
      <c r="A77" s="15"/>
      <c r="B77" s="36"/>
      <c r="C77" s="38"/>
      <c r="D77" s="38"/>
      <c r="E77" s="29"/>
      <c r="F77" s="29"/>
      <c r="G77" s="64"/>
      <c r="H77" s="64"/>
      <c r="I77" s="36"/>
      <c r="J77" s="29"/>
      <c r="K77" s="38"/>
      <c r="L77" s="38"/>
      <c r="M77" s="29"/>
      <c r="N77" s="29"/>
      <c r="O77" s="64"/>
      <c r="P77" s="64"/>
      <c r="Q77" s="36"/>
      <c r="R77" s="29"/>
      <c r="S77" s="38"/>
      <c r="T77" s="38"/>
      <c r="U77" s="29"/>
      <c r="V77" s="29"/>
      <c r="W77" s="64"/>
      <c r="X77" s="64"/>
      <c r="Y77" s="36"/>
    </row>
    <row r="78" spans="1:25">
      <c r="A78" s="15"/>
      <c r="B78" s="46" t="s">
        <v>334</v>
      </c>
      <c r="C78" s="67">
        <v>718</v>
      </c>
      <c r="D78" s="67"/>
      <c r="E78" s="27"/>
      <c r="F78" s="27"/>
      <c r="G78" s="67" t="s">
        <v>363</v>
      </c>
      <c r="H78" s="67"/>
      <c r="I78" s="46" t="s">
        <v>331</v>
      </c>
      <c r="J78" s="27"/>
      <c r="K78" s="47">
        <v>1582</v>
      </c>
      <c r="L78" s="47"/>
      <c r="M78" s="27"/>
      <c r="N78" s="27"/>
      <c r="O78" s="67" t="s">
        <v>364</v>
      </c>
      <c r="P78" s="67"/>
      <c r="Q78" s="46" t="s">
        <v>331</v>
      </c>
      <c r="R78" s="27"/>
      <c r="S78" s="47">
        <v>2300</v>
      </c>
      <c r="T78" s="47"/>
      <c r="U78" s="27"/>
      <c r="V78" s="27"/>
      <c r="W78" s="67" t="s">
        <v>335</v>
      </c>
      <c r="X78" s="67"/>
      <c r="Y78" s="46" t="s">
        <v>331</v>
      </c>
    </row>
    <row r="79" spans="1:25" ht="15.75" thickBot="1">
      <c r="A79" s="15"/>
      <c r="B79" s="46"/>
      <c r="C79" s="68"/>
      <c r="D79" s="68"/>
      <c r="E79" s="35"/>
      <c r="F79" s="27"/>
      <c r="G79" s="68"/>
      <c r="H79" s="68"/>
      <c r="I79" s="95"/>
      <c r="J79" s="27"/>
      <c r="K79" s="96"/>
      <c r="L79" s="96"/>
      <c r="M79" s="35"/>
      <c r="N79" s="27"/>
      <c r="O79" s="68"/>
      <c r="P79" s="68"/>
      <c r="Q79" s="95"/>
      <c r="R79" s="27"/>
      <c r="S79" s="96"/>
      <c r="T79" s="96"/>
      <c r="U79" s="35"/>
      <c r="V79" s="27"/>
      <c r="W79" s="68"/>
      <c r="X79" s="68"/>
      <c r="Y79" s="95"/>
    </row>
    <row r="80" spans="1:25">
      <c r="A80" s="15"/>
      <c r="B80" s="36"/>
      <c r="C80" s="37" t="s">
        <v>285</v>
      </c>
      <c r="D80" s="39">
        <v>40478</v>
      </c>
      <c r="E80" s="40"/>
      <c r="F80" s="29"/>
      <c r="G80" s="37" t="s">
        <v>285</v>
      </c>
      <c r="H80" s="86" t="s">
        <v>365</v>
      </c>
      <c r="I80" s="37" t="s">
        <v>331</v>
      </c>
      <c r="J80" s="29"/>
      <c r="K80" s="37" t="s">
        <v>285</v>
      </c>
      <c r="L80" s="39">
        <v>49472</v>
      </c>
      <c r="M80" s="40"/>
      <c r="N80" s="29"/>
      <c r="O80" s="37" t="s">
        <v>285</v>
      </c>
      <c r="P80" s="86" t="s">
        <v>366</v>
      </c>
      <c r="Q80" s="37" t="s">
        <v>331</v>
      </c>
      <c r="R80" s="29"/>
      <c r="S80" s="37" t="s">
        <v>285</v>
      </c>
      <c r="T80" s="39">
        <v>89950</v>
      </c>
      <c r="U80" s="40"/>
      <c r="V80" s="29"/>
      <c r="W80" s="37" t="s">
        <v>285</v>
      </c>
      <c r="X80" s="86" t="s">
        <v>339</v>
      </c>
      <c r="Y80" s="37" t="s">
        <v>331</v>
      </c>
    </row>
    <row r="81" spans="1:25" ht="15.75" thickBot="1">
      <c r="A81" s="15"/>
      <c r="B81" s="36"/>
      <c r="C81" s="84"/>
      <c r="D81" s="85"/>
      <c r="E81" s="72"/>
      <c r="F81" s="29"/>
      <c r="G81" s="84"/>
      <c r="H81" s="87"/>
      <c r="I81" s="84"/>
      <c r="J81" s="29"/>
      <c r="K81" s="84"/>
      <c r="L81" s="85"/>
      <c r="M81" s="72"/>
      <c r="N81" s="29"/>
      <c r="O81" s="84"/>
      <c r="P81" s="87"/>
      <c r="Q81" s="84"/>
      <c r="R81" s="29"/>
      <c r="S81" s="84"/>
      <c r="T81" s="85"/>
      <c r="U81" s="72"/>
      <c r="V81" s="29"/>
      <c r="W81" s="84"/>
      <c r="X81" s="87"/>
      <c r="Y81" s="84"/>
    </row>
    <row r="82" spans="1:25" ht="15.75" thickTop="1">
      <c r="A82" s="15"/>
      <c r="B82" s="19"/>
      <c r="C82" s="73"/>
      <c r="D82" s="73"/>
      <c r="E82" s="73"/>
      <c r="F82" s="19"/>
      <c r="G82" s="73"/>
      <c r="H82" s="73"/>
      <c r="I82" s="73"/>
      <c r="J82" s="19"/>
      <c r="K82" s="73"/>
      <c r="L82" s="73"/>
      <c r="M82" s="73"/>
      <c r="N82" s="19"/>
      <c r="O82" s="73"/>
      <c r="P82" s="73"/>
      <c r="Q82" s="73"/>
      <c r="R82" s="19"/>
      <c r="S82" s="73"/>
      <c r="T82" s="73"/>
      <c r="U82" s="73"/>
      <c r="V82" s="19"/>
      <c r="W82" s="73"/>
      <c r="X82" s="73"/>
      <c r="Y82" s="73"/>
    </row>
    <row r="83" spans="1:25">
      <c r="A83" s="15"/>
      <c r="B83" s="23" t="s">
        <v>340</v>
      </c>
      <c r="C83" s="29"/>
      <c r="D83" s="29"/>
      <c r="E83" s="29"/>
      <c r="F83" s="14"/>
      <c r="G83" s="29"/>
      <c r="H83" s="29"/>
      <c r="I83" s="29"/>
      <c r="J83" s="14"/>
      <c r="K83" s="29"/>
      <c r="L83" s="29"/>
      <c r="M83" s="29"/>
      <c r="N83" s="14"/>
      <c r="O83" s="29"/>
      <c r="P83" s="29"/>
      <c r="Q83" s="29"/>
      <c r="R83" s="14"/>
      <c r="S83" s="29"/>
      <c r="T83" s="29"/>
      <c r="U83" s="29"/>
      <c r="V83" s="14"/>
      <c r="W83" s="29"/>
      <c r="X83" s="29"/>
      <c r="Y83" s="29"/>
    </row>
    <row r="84" spans="1:25">
      <c r="A84" s="15"/>
      <c r="B84" s="46" t="s">
        <v>357</v>
      </c>
      <c r="C84" s="46" t="s">
        <v>285</v>
      </c>
      <c r="D84" s="67" t="s">
        <v>337</v>
      </c>
      <c r="E84" s="27"/>
      <c r="F84" s="27"/>
      <c r="G84" s="46" t="s">
        <v>285</v>
      </c>
      <c r="H84" s="67" t="s">
        <v>337</v>
      </c>
      <c r="I84" s="27"/>
      <c r="J84" s="27"/>
      <c r="K84" s="46" t="s">
        <v>285</v>
      </c>
      <c r="L84" s="67" t="s">
        <v>337</v>
      </c>
      <c r="M84" s="27"/>
      <c r="N84" s="27"/>
      <c r="O84" s="46" t="s">
        <v>285</v>
      </c>
      <c r="P84" s="67" t="s">
        <v>337</v>
      </c>
      <c r="Q84" s="27"/>
      <c r="R84" s="27"/>
      <c r="S84" s="46" t="s">
        <v>285</v>
      </c>
      <c r="T84" s="67" t="s">
        <v>337</v>
      </c>
      <c r="U84" s="27"/>
      <c r="V84" s="27"/>
      <c r="W84" s="46" t="s">
        <v>285</v>
      </c>
      <c r="X84" s="67" t="s">
        <v>337</v>
      </c>
      <c r="Y84" s="27"/>
    </row>
    <row r="85" spans="1:25">
      <c r="A85" s="15"/>
      <c r="B85" s="46"/>
      <c r="C85" s="46"/>
      <c r="D85" s="67"/>
      <c r="E85" s="27"/>
      <c r="F85" s="27"/>
      <c r="G85" s="46"/>
      <c r="H85" s="67"/>
      <c r="I85" s="27"/>
      <c r="J85" s="27"/>
      <c r="K85" s="46"/>
      <c r="L85" s="67"/>
      <c r="M85" s="27"/>
      <c r="N85" s="27"/>
      <c r="O85" s="46"/>
      <c r="P85" s="67"/>
      <c r="Q85" s="27"/>
      <c r="R85" s="27"/>
      <c r="S85" s="46"/>
      <c r="T85" s="67"/>
      <c r="U85" s="27"/>
      <c r="V85" s="27"/>
      <c r="W85" s="46"/>
      <c r="X85" s="67"/>
      <c r="Y85" s="27"/>
    </row>
    <row r="86" spans="1:25">
      <c r="A86" s="15"/>
      <c r="B86" s="36" t="s">
        <v>343</v>
      </c>
      <c r="C86" s="38">
        <v>3806</v>
      </c>
      <c r="D86" s="38"/>
      <c r="E86" s="29"/>
      <c r="F86" s="29"/>
      <c r="G86" s="64" t="s">
        <v>344</v>
      </c>
      <c r="H86" s="64"/>
      <c r="I86" s="36" t="s">
        <v>331</v>
      </c>
      <c r="J86" s="29"/>
      <c r="K86" s="64" t="s">
        <v>337</v>
      </c>
      <c r="L86" s="64"/>
      <c r="M86" s="29"/>
      <c r="N86" s="29"/>
      <c r="O86" s="64" t="s">
        <v>337</v>
      </c>
      <c r="P86" s="64"/>
      <c r="Q86" s="29"/>
      <c r="R86" s="29"/>
      <c r="S86" s="38">
        <v>3806</v>
      </c>
      <c r="T86" s="38"/>
      <c r="U86" s="29"/>
      <c r="V86" s="29"/>
      <c r="W86" s="64" t="s">
        <v>344</v>
      </c>
      <c r="X86" s="64"/>
      <c r="Y86" s="36" t="s">
        <v>331</v>
      </c>
    </row>
    <row r="87" spans="1:25" ht="15.75" thickBot="1">
      <c r="A87" s="15"/>
      <c r="B87" s="36"/>
      <c r="C87" s="48"/>
      <c r="D87" s="48"/>
      <c r="E87" s="49"/>
      <c r="F87" s="29"/>
      <c r="G87" s="89"/>
      <c r="H87" s="89"/>
      <c r="I87" s="90"/>
      <c r="J87" s="29"/>
      <c r="K87" s="89"/>
      <c r="L87" s="89"/>
      <c r="M87" s="49"/>
      <c r="N87" s="29"/>
      <c r="O87" s="89"/>
      <c r="P87" s="89"/>
      <c r="Q87" s="49"/>
      <c r="R87" s="29"/>
      <c r="S87" s="48"/>
      <c r="T87" s="48"/>
      <c r="U87" s="49"/>
      <c r="V87" s="29"/>
      <c r="W87" s="89"/>
      <c r="X87" s="89"/>
      <c r="Y87" s="90"/>
    </row>
    <row r="88" spans="1:25">
      <c r="A88" s="15"/>
      <c r="B88" s="27"/>
      <c r="C88" s="50" t="s">
        <v>285</v>
      </c>
      <c r="D88" s="51">
        <v>3806</v>
      </c>
      <c r="E88" s="52"/>
      <c r="F88" s="27"/>
      <c r="G88" s="50" t="s">
        <v>285</v>
      </c>
      <c r="H88" s="82" t="s">
        <v>344</v>
      </c>
      <c r="I88" s="50" t="s">
        <v>331</v>
      </c>
      <c r="J88" s="27"/>
      <c r="K88" s="50" t="s">
        <v>285</v>
      </c>
      <c r="L88" s="82" t="s">
        <v>337</v>
      </c>
      <c r="M88" s="52"/>
      <c r="N88" s="27"/>
      <c r="O88" s="50" t="s">
        <v>285</v>
      </c>
      <c r="P88" s="82" t="s">
        <v>337</v>
      </c>
      <c r="Q88" s="52"/>
      <c r="R88" s="27"/>
      <c r="S88" s="50" t="s">
        <v>285</v>
      </c>
      <c r="T88" s="51">
        <v>3806</v>
      </c>
      <c r="U88" s="52"/>
      <c r="V88" s="27"/>
      <c r="W88" s="50" t="s">
        <v>285</v>
      </c>
      <c r="X88" s="82" t="s">
        <v>344</v>
      </c>
      <c r="Y88" s="50" t="s">
        <v>331</v>
      </c>
    </row>
    <row r="89" spans="1:25" ht="15.75" thickBot="1">
      <c r="A89" s="15"/>
      <c r="B89" s="27"/>
      <c r="C89" s="54"/>
      <c r="D89" s="55"/>
      <c r="E89" s="56"/>
      <c r="F89" s="27"/>
      <c r="G89" s="54"/>
      <c r="H89" s="91"/>
      <c r="I89" s="54"/>
      <c r="J89" s="27"/>
      <c r="K89" s="54"/>
      <c r="L89" s="91"/>
      <c r="M89" s="56"/>
      <c r="N89" s="27"/>
      <c r="O89" s="54"/>
      <c r="P89" s="91"/>
      <c r="Q89" s="56"/>
      <c r="R89" s="27"/>
      <c r="S89" s="54"/>
      <c r="T89" s="55"/>
      <c r="U89" s="56"/>
      <c r="V89" s="27"/>
      <c r="W89" s="54"/>
      <c r="X89" s="91"/>
      <c r="Y89" s="54"/>
    </row>
    <row r="90" spans="1:25" ht="15.75" thickTop="1">
      <c r="A90" s="15"/>
      <c r="B90" s="14"/>
      <c r="C90" s="57"/>
      <c r="D90" s="57"/>
      <c r="E90" s="57"/>
      <c r="F90" s="14"/>
      <c r="G90" s="57"/>
      <c r="H90" s="57"/>
      <c r="I90" s="57"/>
      <c r="J90" s="14"/>
      <c r="K90" s="57"/>
      <c r="L90" s="57"/>
      <c r="M90" s="57"/>
      <c r="N90" s="14"/>
      <c r="O90" s="57"/>
      <c r="P90" s="57"/>
      <c r="Q90" s="57"/>
      <c r="R90" s="14"/>
      <c r="S90" s="57"/>
      <c r="T90" s="57"/>
      <c r="U90" s="57"/>
      <c r="V90" s="14"/>
      <c r="W90" s="57"/>
      <c r="X90" s="57"/>
      <c r="Y90" s="57"/>
    </row>
    <row r="91" spans="1:25">
      <c r="A91" s="15"/>
      <c r="B91" s="81">
        <v>2013</v>
      </c>
      <c r="C91" s="67"/>
      <c r="D91" s="67"/>
      <c r="E91" s="27"/>
      <c r="F91" s="27"/>
      <c r="G91" s="67"/>
      <c r="H91" s="67"/>
      <c r="I91" s="27"/>
      <c r="J91" s="27"/>
      <c r="K91" s="67"/>
      <c r="L91" s="67"/>
      <c r="M91" s="27"/>
      <c r="N91" s="27"/>
      <c r="O91" s="67"/>
      <c r="P91" s="67"/>
      <c r="Q91" s="27"/>
      <c r="R91" s="27"/>
      <c r="S91" s="67"/>
      <c r="T91" s="67"/>
      <c r="U91" s="27"/>
      <c r="V91" s="27"/>
      <c r="W91" s="67"/>
      <c r="X91" s="67"/>
      <c r="Y91" s="27"/>
    </row>
    <row r="92" spans="1:25">
      <c r="A92" s="15"/>
      <c r="B92" s="81"/>
      <c r="C92" s="67"/>
      <c r="D92" s="67"/>
      <c r="E92" s="27"/>
      <c r="F92" s="27"/>
      <c r="G92" s="67"/>
      <c r="H92" s="67"/>
      <c r="I92" s="27"/>
      <c r="J92" s="27"/>
      <c r="K92" s="67"/>
      <c r="L92" s="67"/>
      <c r="M92" s="27"/>
      <c r="N92" s="27"/>
      <c r="O92" s="67"/>
      <c r="P92" s="67"/>
      <c r="Q92" s="27"/>
      <c r="R92" s="27"/>
      <c r="S92" s="67"/>
      <c r="T92" s="67"/>
      <c r="U92" s="27"/>
      <c r="V92" s="27"/>
      <c r="W92" s="67"/>
      <c r="X92" s="67"/>
      <c r="Y92" s="27"/>
    </row>
    <row r="93" spans="1:25">
      <c r="A93" s="15"/>
      <c r="B93" s="23" t="s">
        <v>328</v>
      </c>
      <c r="C93" s="29"/>
      <c r="D93" s="29"/>
      <c r="E93" s="29"/>
      <c r="F93" s="14"/>
      <c r="G93" s="29"/>
      <c r="H93" s="29"/>
      <c r="I93" s="29"/>
      <c r="J93" s="14"/>
      <c r="K93" s="29"/>
      <c r="L93" s="29"/>
      <c r="M93" s="29"/>
      <c r="N93" s="14"/>
      <c r="O93" s="29"/>
      <c r="P93" s="29"/>
      <c r="Q93" s="29"/>
      <c r="R93" s="14"/>
      <c r="S93" s="29"/>
      <c r="T93" s="29"/>
      <c r="U93" s="29"/>
      <c r="V93" s="14"/>
      <c r="W93" s="29"/>
      <c r="X93" s="29"/>
      <c r="Y93" s="29"/>
    </row>
    <row r="94" spans="1:25">
      <c r="A94" s="15"/>
      <c r="B94" s="46" t="s">
        <v>357</v>
      </c>
      <c r="C94" s="46" t="s">
        <v>285</v>
      </c>
      <c r="D94" s="47">
        <v>35440</v>
      </c>
      <c r="E94" s="27"/>
      <c r="F94" s="27"/>
      <c r="G94" s="46" t="s">
        <v>285</v>
      </c>
      <c r="H94" s="67" t="s">
        <v>367</v>
      </c>
      <c r="I94" s="46" t="s">
        <v>331</v>
      </c>
      <c r="J94" s="27"/>
      <c r="K94" s="46" t="s">
        <v>285</v>
      </c>
      <c r="L94" s="47">
        <v>30779</v>
      </c>
      <c r="M94" s="27"/>
      <c r="N94" s="27"/>
      <c r="O94" s="46" t="s">
        <v>285</v>
      </c>
      <c r="P94" s="67" t="s">
        <v>368</v>
      </c>
      <c r="Q94" s="46" t="s">
        <v>331</v>
      </c>
      <c r="R94" s="27"/>
      <c r="S94" s="46" t="s">
        <v>285</v>
      </c>
      <c r="T94" s="47">
        <v>66219</v>
      </c>
      <c r="U94" s="27"/>
      <c r="V94" s="27"/>
      <c r="W94" s="46" t="s">
        <v>285</v>
      </c>
      <c r="X94" s="67" t="s">
        <v>346</v>
      </c>
      <c r="Y94" s="46" t="s">
        <v>331</v>
      </c>
    </row>
    <row r="95" spans="1:25">
      <c r="A95" s="15"/>
      <c r="B95" s="46"/>
      <c r="C95" s="46"/>
      <c r="D95" s="47"/>
      <c r="E95" s="27"/>
      <c r="F95" s="27"/>
      <c r="G95" s="46"/>
      <c r="H95" s="67"/>
      <c r="I95" s="46"/>
      <c r="J95" s="27"/>
      <c r="K95" s="46"/>
      <c r="L95" s="47"/>
      <c r="M95" s="27"/>
      <c r="N95" s="27"/>
      <c r="O95" s="46"/>
      <c r="P95" s="67"/>
      <c r="Q95" s="46"/>
      <c r="R95" s="27"/>
      <c r="S95" s="46"/>
      <c r="T95" s="47"/>
      <c r="U95" s="27"/>
      <c r="V95" s="27"/>
      <c r="W95" s="46"/>
      <c r="X95" s="67"/>
      <c r="Y95" s="46"/>
    </row>
    <row r="96" spans="1:25">
      <c r="A96" s="15"/>
      <c r="B96" s="36" t="s">
        <v>360</v>
      </c>
      <c r="C96" s="38">
        <v>9569</v>
      </c>
      <c r="D96" s="38"/>
      <c r="E96" s="29"/>
      <c r="F96" s="29"/>
      <c r="G96" s="64" t="s">
        <v>369</v>
      </c>
      <c r="H96" s="64"/>
      <c r="I96" s="36" t="s">
        <v>331</v>
      </c>
      <c r="J96" s="29"/>
      <c r="K96" s="64">
        <v>179</v>
      </c>
      <c r="L96" s="64"/>
      <c r="M96" s="29"/>
      <c r="N96" s="29"/>
      <c r="O96" s="64" t="s">
        <v>370</v>
      </c>
      <c r="P96" s="64"/>
      <c r="Q96" s="36" t="s">
        <v>331</v>
      </c>
      <c r="R96" s="29"/>
      <c r="S96" s="38">
        <v>9748</v>
      </c>
      <c r="T96" s="38"/>
      <c r="U96" s="29"/>
      <c r="V96" s="29"/>
      <c r="W96" s="64" t="s">
        <v>347</v>
      </c>
      <c r="X96" s="64"/>
      <c r="Y96" s="36" t="s">
        <v>331</v>
      </c>
    </row>
    <row r="97" spans="1:25">
      <c r="A97" s="15"/>
      <c r="B97" s="36"/>
      <c r="C97" s="38"/>
      <c r="D97" s="38"/>
      <c r="E97" s="29"/>
      <c r="F97" s="29"/>
      <c r="G97" s="64"/>
      <c r="H97" s="64"/>
      <c r="I97" s="36"/>
      <c r="J97" s="29"/>
      <c r="K97" s="64"/>
      <c r="L97" s="64"/>
      <c r="M97" s="29"/>
      <c r="N97" s="29"/>
      <c r="O97" s="64"/>
      <c r="P97" s="64"/>
      <c r="Q97" s="36"/>
      <c r="R97" s="29"/>
      <c r="S97" s="38"/>
      <c r="T97" s="38"/>
      <c r="U97" s="29"/>
      <c r="V97" s="29"/>
      <c r="W97" s="64"/>
      <c r="X97" s="64"/>
      <c r="Y97" s="36"/>
    </row>
    <row r="98" spans="1:25">
      <c r="A98" s="15"/>
      <c r="B98" s="46" t="s">
        <v>334</v>
      </c>
      <c r="C98" s="67">
        <v>703</v>
      </c>
      <c r="D98" s="67"/>
      <c r="E98" s="27"/>
      <c r="F98" s="27"/>
      <c r="G98" s="67" t="s">
        <v>371</v>
      </c>
      <c r="H98" s="67"/>
      <c r="I98" s="46" t="s">
        <v>331</v>
      </c>
      <c r="J98" s="27"/>
      <c r="K98" s="47">
        <v>1775</v>
      </c>
      <c r="L98" s="47"/>
      <c r="M98" s="27"/>
      <c r="N98" s="27"/>
      <c r="O98" s="67" t="s">
        <v>358</v>
      </c>
      <c r="P98" s="67"/>
      <c r="Q98" s="46" t="s">
        <v>331</v>
      </c>
      <c r="R98" s="27"/>
      <c r="S98" s="47">
        <v>2478</v>
      </c>
      <c r="T98" s="47"/>
      <c r="U98" s="27"/>
      <c r="V98" s="27"/>
      <c r="W98" s="67" t="s">
        <v>348</v>
      </c>
      <c r="X98" s="67"/>
      <c r="Y98" s="46" t="s">
        <v>331</v>
      </c>
    </row>
    <row r="99" spans="1:25" ht="15.75" thickBot="1">
      <c r="A99" s="15"/>
      <c r="B99" s="46"/>
      <c r="C99" s="68"/>
      <c r="D99" s="68"/>
      <c r="E99" s="35"/>
      <c r="F99" s="27"/>
      <c r="G99" s="68"/>
      <c r="H99" s="68"/>
      <c r="I99" s="95"/>
      <c r="J99" s="27"/>
      <c r="K99" s="96"/>
      <c r="L99" s="96"/>
      <c r="M99" s="35"/>
      <c r="N99" s="27"/>
      <c r="O99" s="68"/>
      <c r="P99" s="68"/>
      <c r="Q99" s="95"/>
      <c r="R99" s="27"/>
      <c r="S99" s="96"/>
      <c r="T99" s="96"/>
      <c r="U99" s="35"/>
      <c r="V99" s="27"/>
      <c r="W99" s="68"/>
      <c r="X99" s="68"/>
      <c r="Y99" s="95"/>
    </row>
    <row r="100" spans="1:25">
      <c r="A100" s="15"/>
      <c r="B100" s="36"/>
      <c r="C100" s="37" t="s">
        <v>285</v>
      </c>
      <c r="D100" s="39">
        <v>45712</v>
      </c>
      <c r="E100" s="40"/>
      <c r="F100" s="29"/>
      <c r="G100" s="37" t="s">
        <v>285</v>
      </c>
      <c r="H100" s="86" t="s">
        <v>372</v>
      </c>
      <c r="I100" s="37" t="s">
        <v>331</v>
      </c>
      <c r="J100" s="29"/>
      <c r="K100" s="37" t="s">
        <v>285</v>
      </c>
      <c r="L100" s="39">
        <v>32733</v>
      </c>
      <c r="M100" s="40"/>
      <c r="N100" s="29"/>
      <c r="O100" s="37" t="s">
        <v>285</v>
      </c>
      <c r="P100" s="86" t="s">
        <v>373</v>
      </c>
      <c r="Q100" s="37" t="s">
        <v>331</v>
      </c>
      <c r="R100" s="29"/>
      <c r="S100" s="37" t="s">
        <v>285</v>
      </c>
      <c r="T100" s="39">
        <v>78445</v>
      </c>
      <c r="U100" s="40"/>
      <c r="V100" s="29"/>
      <c r="W100" s="37" t="s">
        <v>285</v>
      </c>
      <c r="X100" s="86" t="s">
        <v>349</v>
      </c>
      <c r="Y100" s="37" t="s">
        <v>331</v>
      </c>
    </row>
    <row r="101" spans="1:25" ht="15.75" thickBot="1">
      <c r="A101" s="15"/>
      <c r="B101" s="36"/>
      <c r="C101" s="84"/>
      <c r="D101" s="85"/>
      <c r="E101" s="72"/>
      <c r="F101" s="29"/>
      <c r="G101" s="84"/>
      <c r="H101" s="87"/>
      <c r="I101" s="84"/>
      <c r="J101" s="29"/>
      <c r="K101" s="84"/>
      <c r="L101" s="85"/>
      <c r="M101" s="72"/>
      <c r="N101" s="29"/>
      <c r="O101" s="84"/>
      <c r="P101" s="87"/>
      <c r="Q101" s="84"/>
      <c r="R101" s="29"/>
      <c r="S101" s="84"/>
      <c r="T101" s="85"/>
      <c r="U101" s="72"/>
      <c r="V101" s="29"/>
      <c r="W101" s="84"/>
      <c r="X101" s="87"/>
      <c r="Y101" s="84"/>
    </row>
    <row r="102" spans="1:25" ht="15.75" thickTop="1">
      <c r="A102" s="15"/>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row>
    <row r="103" spans="1:25" ht="25.5" customHeight="1">
      <c r="A103" s="15"/>
      <c r="B103" s="36" t="s">
        <v>374</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c r="A104" s="15"/>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row>
    <row r="105" spans="1:25">
      <c r="A105" s="15"/>
      <c r="B105" s="36" t="s">
        <v>375</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row r="106" spans="1:25">
      <c r="A106" s="15"/>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row>
    <row r="107" spans="1:25">
      <c r="A107" s="15"/>
      <c r="B107" s="29" t="s">
        <v>376</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15"/>
      <c r="B108" s="26"/>
      <c r="C108" s="26"/>
      <c r="D108" s="26"/>
      <c r="E108" s="26"/>
      <c r="F108" s="26"/>
      <c r="G108" s="26"/>
      <c r="H108" s="26"/>
      <c r="I108" s="26"/>
      <c r="J108" s="26"/>
      <c r="K108" s="26"/>
      <c r="L108" s="26"/>
      <c r="M108" s="26"/>
      <c r="N108" s="26"/>
      <c r="O108" s="26"/>
      <c r="P108" s="26"/>
      <c r="Q108" s="26"/>
    </row>
    <row r="109" spans="1:25">
      <c r="A109" s="15"/>
      <c r="B109" s="17"/>
      <c r="C109" s="17"/>
      <c r="D109" s="17"/>
      <c r="E109" s="17"/>
      <c r="F109" s="17"/>
      <c r="G109" s="17"/>
      <c r="H109" s="17"/>
      <c r="I109" s="17"/>
      <c r="J109" s="17"/>
      <c r="K109" s="17"/>
      <c r="L109" s="17"/>
      <c r="M109" s="17"/>
      <c r="N109" s="17"/>
      <c r="O109" s="17"/>
      <c r="P109" s="17"/>
      <c r="Q109" s="17"/>
    </row>
    <row r="110" spans="1:25" ht="15.75" thickBot="1">
      <c r="A110" s="15"/>
      <c r="B110" s="13"/>
      <c r="C110" s="62" t="s">
        <v>328</v>
      </c>
      <c r="D110" s="62"/>
      <c r="E110" s="62"/>
      <c r="F110" s="62"/>
      <c r="G110" s="62"/>
      <c r="H110" s="62"/>
      <c r="I110" s="62"/>
      <c r="J110" s="14"/>
      <c r="K110" s="62" t="s">
        <v>340</v>
      </c>
      <c r="L110" s="62"/>
      <c r="M110" s="62"/>
      <c r="N110" s="62"/>
      <c r="O110" s="62"/>
      <c r="P110" s="62"/>
      <c r="Q110" s="62"/>
    </row>
    <row r="111" spans="1:25">
      <c r="A111" s="15"/>
      <c r="B111" s="29"/>
      <c r="C111" s="94" t="s">
        <v>320</v>
      </c>
      <c r="D111" s="94"/>
      <c r="E111" s="94"/>
      <c r="F111" s="40"/>
      <c r="G111" s="94" t="s">
        <v>326</v>
      </c>
      <c r="H111" s="94"/>
      <c r="I111" s="94"/>
      <c r="J111" s="29"/>
      <c r="K111" s="94" t="s">
        <v>320</v>
      </c>
      <c r="L111" s="94"/>
      <c r="M111" s="94"/>
      <c r="N111" s="40"/>
      <c r="O111" s="94" t="s">
        <v>326</v>
      </c>
      <c r="P111" s="94"/>
      <c r="Q111" s="94"/>
    </row>
    <row r="112" spans="1:25" ht="15.75" thickBot="1">
      <c r="A112" s="15"/>
      <c r="B112" s="29"/>
      <c r="C112" s="62" t="s">
        <v>321</v>
      </c>
      <c r="D112" s="62"/>
      <c r="E112" s="62"/>
      <c r="F112" s="29"/>
      <c r="G112" s="62" t="s">
        <v>327</v>
      </c>
      <c r="H112" s="62"/>
      <c r="I112" s="62"/>
      <c r="J112" s="29"/>
      <c r="K112" s="62" t="s">
        <v>321</v>
      </c>
      <c r="L112" s="62"/>
      <c r="M112" s="62"/>
      <c r="N112" s="29"/>
      <c r="O112" s="62" t="s">
        <v>327</v>
      </c>
      <c r="P112" s="62"/>
      <c r="Q112" s="62"/>
    </row>
    <row r="113" spans="1:25">
      <c r="A113" s="15"/>
      <c r="B113" s="46" t="s">
        <v>377</v>
      </c>
      <c r="C113" s="50" t="s">
        <v>285</v>
      </c>
      <c r="D113" s="82">
        <v>377</v>
      </c>
      <c r="E113" s="52"/>
      <c r="F113" s="27"/>
      <c r="G113" s="50" t="s">
        <v>285</v>
      </c>
      <c r="H113" s="82">
        <v>379</v>
      </c>
      <c r="I113" s="52"/>
      <c r="J113" s="27"/>
      <c r="K113" s="50" t="s">
        <v>285</v>
      </c>
      <c r="L113" s="82">
        <v>195</v>
      </c>
      <c r="M113" s="52"/>
      <c r="N113" s="27"/>
      <c r="O113" s="50" t="s">
        <v>285</v>
      </c>
      <c r="P113" s="82">
        <v>201</v>
      </c>
      <c r="Q113" s="52"/>
    </row>
    <row r="114" spans="1:25">
      <c r="A114" s="15"/>
      <c r="B114" s="46"/>
      <c r="C114" s="97"/>
      <c r="D114" s="98"/>
      <c r="E114" s="99"/>
      <c r="F114" s="27"/>
      <c r="G114" s="97"/>
      <c r="H114" s="98"/>
      <c r="I114" s="99"/>
      <c r="J114" s="27"/>
      <c r="K114" s="97"/>
      <c r="L114" s="98"/>
      <c r="M114" s="99"/>
      <c r="N114" s="27"/>
      <c r="O114" s="97"/>
      <c r="P114" s="98"/>
      <c r="Q114" s="99"/>
    </row>
    <row r="115" spans="1:25">
      <c r="A115" s="15"/>
      <c r="B115" s="36" t="s">
        <v>378</v>
      </c>
      <c r="C115" s="38">
        <v>13883</v>
      </c>
      <c r="D115" s="38"/>
      <c r="E115" s="29"/>
      <c r="F115" s="29"/>
      <c r="G115" s="38">
        <v>13914</v>
      </c>
      <c r="H115" s="38"/>
      <c r="I115" s="29"/>
      <c r="J115" s="29"/>
      <c r="K115" s="38">
        <v>19331</v>
      </c>
      <c r="L115" s="38"/>
      <c r="M115" s="29"/>
      <c r="N115" s="29"/>
      <c r="O115" s="38">
        <v>19377</v>
      </c>
      <c r="P115" s="38"/>
      <c r="Q115" s="29"/>
    </row>
    <row r="116" spans="1:25">
      <c r="A116" s="15"/>
      <c r="B116" s="36"/>
      <c r="C116" s="38"/>
      <c r="D116" s="38"/>
      <c r="E116" s="29"/>
      <c r="F116" s="29"/>
      <c r="G116" s="38"/>
      <c r="H116" s="38"/>
      <c r="I116" s="29"/>
      <c r="J116" s="29"/>
      <c r="K116" s="38"/>
      <c r="L116" s="38"/>
      <c r="M116" s="29"/>
      <c r="N116" s="29"/>
      <c r="O116" s="38"/>
      <c r="P116" s="38"/>
      <c r="Q116" s="29"/>
    </row>
    <row r="117" spans="1:25">
      <c r="A117" s="15"/>
      <c r="B117" s="46" t="s">
        <v>379</v>
      </c>
      <c r="C117" s="47">
        <v>71304</v>
      </c>
      <c r="D117" s="47"/>
      <c r="E117" s="27"/>
      <c r="F117" s="27"/>
      <c r="G117" s="47">
        <v>70826</v>
      </c>
      <c r="H117" s="47"/>
      <c r="I117" s="27"/>
      <c r="J117" s="27"/>
      <c r="K117" s="47">
        <v>102002</v>
      </c>
      <c r="L117" s="47"/>
      <c r="M117" s="27"/>
      <c r="N117" s="27"/>
      <c r="O117" s="47">
        <v>104190</v>
      </c>
      <c r="P117" s="47"/>
      <c r="Q117" s="27"/>
    </row>
    <row r="118" spans="1:25">
      <c r="A118" s="15"/>
      <c r="B118" s="46"/>
      <c r="C118" s="47"/>
      <c r="D118" s="47"/>
      <c r="E118" s="27"/>
      <c r="F118" s="27"/>
      <c r="G118" s="47"/>
      <c r="H118" s="47"/>
      <c r="I118" s="27"/>
      <c r="J118" s="27"/>
      <c r="K118" s="47"/>
      <c r="L118" s="47"/>
      <c r="M118" s="27"/>
      <c r="N118" s="27"/>
      <c r="O118" s="47"/>
      <c r="P118" s="47"/>
      <c r="Q118" s="27"/>
    </row>
    <row r="119" spans="1:25">
      <c r="A119" s="15"/>
      <c r="B119" s="36" t="s">
        <v>380</v>
      </c>
      <c r="C119" s="38">
        <v>229347</v>
      </c>
      <c r="D119" s="38"/>
      <c r="E119" s="29"/>
      <c r="F119" s="29"/>
      <c r="G119" s="38">
        <v>234236</v>
      </c>
      <c r="H119" s="38"/>
      <c r="I119" s="29"/>
      <c r="J119" s="29"/>
      <c r="K119" s="38">
        <v>30487</v>
      </c>
      <c r="L119" s="38"/>
      <c r="M119" s="29"/>
      <c r="N119" s="29"/>
      <c r="O119" s="38">
        <v>31223</v>
      </c>
      <c r="P119" s="38"/>
      <c r="Q119" s="29"/>
    </row>
    <row r="120" spans="1:25">
      <c r="A120" s="15"/>
      <c r="B120" s="36"/>
      <c r="C120" s="38"/>
      <c r="D120" s="38"/>
      <c r="E120" s="29"/>
      <c r="F120" s="29"/>
      <c r="G120" s="38"/>
      <c r="H120" s="38"/>
      <c r="I120" s="29"/>
      <c r="J120" s="29"/>
      <c r="K120" s="38"/>
      <c r="L120" s="38"/>
      <c r="M120" s="29"/>
      <c r="N120" s="29"/>
      <c r="O120" s="38"/>
      <c r="P120" s="38"/>
      <c r="Q120" s="29"/>
    </row>
    <row r="121" spans="1:25">
      <c r="A121" s="15"/>
      <c r="B121" s="46" t="s">
        <v>338</v>
      </c>
      <c r="C121" s="67">
        <v>514</v>
      </c>
      <c r="D121" s="67"/>
      <c r="E121" s="27"/>
      <c r="F121" s="27"/>
      <c r="G121" s="67">
        <v>527</v>
      </c>
      <c r="H121" s="67"/>
      <c r="I121" s="27"/>
      <c r="J121" s="27"/>
      <c r="K121" s="67" t="s">
        <v>337</v>
      </c>
      <c r="L121" s="67"/>
      <c r="M121" s="27"/>
      <c r="N121" s="27"/>
      <c r="O121" s="67" t="s">
        <v>337</v>
      </c>
      <c r="P121" s="67"/>
      <c r="Q121" s="27"/>
    </row>
    <row r="122" spans="1:25">
      <c r="A122" s="15"/>
      <c r="B122" s="46"/>
      <c r="C122" s="67"/>
      <c r="D122" s="67"/>
      <c r="E122" s="27"/>
      <c r="F122" s="27"/>
      <c r="G122" s="67"/>
      <c r="H122" s="67"/>
      <c r="I122" s="27"/>
      <c r="J122" s="27"/>
      <c r="K122" s="67"/>
      <c r="L122" s="67"/>
      <c r="M122" s="27"/>
      <c r="N122" s="27"/>
      <c r="O122" s="67"/>
      <c r="P122" s="67"/>
      <c r="Q122" s="27"/>
    </row>
    <row r="123" spans="1:25">
      <c r="A123" s="15"/>
      <c r="B123" s="36" t="s">
        <v>342</v>
      </c>
      <c r="C123" s="64" t="s">
        <v>337</v>
      </c>
      <c r="D123" s="64"/>
      <c r="E123" s="29"/>
      <c r="F123" s="29"/>
      <c r="G123" s="64" t="s">
        <v>337</v>
      </c>
      <c r="H123" s="64"/>
      <c r="I123" s="29"/>
      <c r="J123" s="29"/>
      <c r="K123" s="64">
        <v>564</v>
      </c>
      <c r="L123" s="64"/>
      <c r="M123" s="29"/>
      <c r="N123" s="29"/>
      <c r="O123" s="64">
        <v>564</v>
      </c>
      <c r="P123" s="64"/>
      <c r="Q123" s="29"/>
    </row>
    <row r="124" spans="1:25" ht="15.75" thickBot="1">
      <c r="A124" s="15"/>
      <c r="B124" s="36"/>
      <c r="C124" s="89"/>
      <c r="D124" s="89"/>
      <c r="E124" s="49"/>
      <c r="F124" s="29"/>
      <c r="G124" s="89"/>
      <c r="H124" s="89"/>
      <c r="I124" s="49"/>
      <c r="J124" s="29"/>
      <c r="K124" s="89"/>
      <c r="L124" s="89"/>
      <c r="M124" s="49"/>
      <c r="N124" s="29"/>
      <c r="O124" s="89"/>
      <c r="P124" s="89"/>
      <c r="Q124" s="49"/>
    </row>
    <row r="125" spans="1:25">
      <c r="A125" s="15"/>
      <c r="B125" s="46"/>
      <c r="C125" s="50" t="s">
        <v>285</v>
      </c>
      <c r="D125" s="51">
        <v>315425</v>
      </c>
      <c r="E125" s="52"/>
      <c r="F125" s="27"/>
      <c r="G125" s="50" t="s">
        <v>285</v>
      </c>
      <c r="H125" s="51">
        <v>319882</v>
      </c>
      <c r="I125" s="52"/>
      <c r="J125" s="27"/>
      <c r="K125" s="50" t="s">
        <v>285</v>
      </c>
      <c r="L125" s="51">
        <v>152579</v>
      </c>
      <c r="M125" s="52"/>
      <c r="N125" s="27"/>
      <c r="O125" s="50" t="s">
        <v>285</v>
      </c>
      <c r="P125" s="51">
        <v>155555</v>
      </c>
      <c r="Q125" s="52"/>
    </row>
    <row r="126" spans="1:25" ht="15.75" thickBot="1">
      <c r="A126" s="15"/>
      <c r="B126" s="46"/>
      <c r="C126" s="54"/>
      <c r="D126" s="55"/>
      <c r="E126" s="56"/>
      <c r="F126" s="27"/>
      <c r="G126" s="54"/>
      <c r="H126" s="55"/>
      <c r="I126" s="56"/>
      <c r="J126" s="27"/>
      <c r="K126" s="54"/>
      <c r="L126" s="55"/>
      <c r="M126" s="56"/>
      <c r="N126" s="27"/>
      <c r="O126" s="54"/>
      <c r="P126" s="55"/>
      <c r="Q126" s="56"/>
    </row>
    <row r="127" spans="1:25" ht="15.75" thickTop="1">
      <c r="A127" s="15"/>
      <c r="B127" s="102"/>
      <c r="C127" s="102"/>
      <c r="D127" s="102"/>
      <c r="E127" s="102"/>
      <c r="F127" s="102"/>
      <c r="G127" s="102"/>
      <c r="H127" s="102"/>
      <c r="I127" s="102"/>
      <c r="J127" s="102"/>
      <c r="K127" s="102"/>
      <c r="L127" s="102"/>
      <c r="M127" s="102"/>
      <c r="N127" s="102"/>
      <c r="O127" s="102"/>
      <c r="P127" s="102"/>
      <c r="Q127" s="102"/>
      <c r="R127" s="102"/>
      <c r="S127" s="102"/>
      <c r="T127" s="102"/>
      <c r="U127" s="102"/>
      <c r="V127" s="102"/>
      <c r="W127" s="102"/>
      <c r="X127" s="102"/>
      <c r="Y127" s="102"/>
    </row>
    <row r="128" spans="1:25">
      <c r="A128" s="15"/>
      <c r="B128" s="36" t="s">
        <v>381</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row>
    <row r="129" spans="1:25">
      <c r="A129" s="15"/>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row>
    <row r="130" spans="1:25">
      <c r="A130" s="15"/>
      <c r="B130" s="36" t="s">
        <v>382</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row>
  </sheetData>
  <mergeCells count="793">
    <mergeCell ref="B127:Y127"/>
    <mergeCell ref="B128:Y128"/>
    <mergeCell ref="B129:Y129"/>
    <mergeCell ref="B130:Y130"/>
    <mergeCell ref="B102:Y102"/>
    <mergeCell ref="B103:Y103"/>
    <mergeCell ref="B104:Y104"/>
    <mergeCell ref="B105:Y105"/>
    <mergeCell ref="B106:Y106"/>
    <mergeCell ref="B107:Y107"/>
    <mergeCell ref="B6:Y6"/>
    <mergeCell ref="B7:Y7"/>
    <mergeCell ref="B62:Y62"/>
    <mergeCell ref="B63:Y63"/>
    <mergeCell ref="B64:Y64"/>
    <mergeCell ref="B65:Y65"/>
    <mergeCell ref="O125:O126"/>
    <mergeCell ref="P125:P126"/>
    <mergeCell ref="Q125:Q126"/>
    <mergeCell ref="A1:A2"/>
    <mergeCell ref="B1:Y1"/>
    <mergeCell ref="B2:Y2"/>
    <mergeCell ref="B3:Y3"/>
    <mergeCell ref="A4:A130"/>
    <mergeCell ref="B4:Y4"/>
    <mergeCell ref="B5:Y5"/>
    <mergeCell ref="I125:I126"/>
    <mergeCell ref="J125:J126"/>
    <mergeCell ref="K125:K126"/>
    <mergeCell ref="L125:L126"/>
    <mergeCell ref="M125:M126"/>
    <mergeCell ref="N125:N126"/>
    <mergeCell ref="N123:N124"/>
    <mergeCell ref="O123:P124"/>
    <mergeCell ref="Q123:Q124"/>
    <mergeCell ref="B125:B126"/>
    <mergeCell ref="C125:C126"/>
    <mergeCell ref="D125:D126"/>
    <mergeCell ref="E125:E126"/>
    <mergeCell ref="F125:F126"/>
    <mergeCell ref="G125:G126"/>
    <mergeCell ref="H125:H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K111:M111"/>
    <mergeCell ref="K112:M112"/>
    <mergeCell ref="N111:N112"/>
    <mergeCell ref="O111:Q111"/>
    <mergeCell ref="O112:Q112"/>
    <mergeCell ref="B113:B114"/>
    <mergeCell ref="C113:C114"/>
    <mergeCell ref="D113:D114"/>
    <mergeCell ref="E113:E114"/>
    <mergeCell ref="F113:F114"/>
    <mergeCell ref="B108:Q108"/>
    <mergeCell ref="C110:I110"/>
    <mergeCell ref="K110:Q110"/>
    <mergeCell ref="B111:B112"/>
    <mergeCell ref="C111:E111"/>
    <mergeCell ref="C112:E112"/>
    <mergeCell ref="F111:F112"/>
    <mergeCell ref="G111:I111"/>
    <mergeCell ref="G112:I112"/>
    <mergeCell ref="J111:J11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N60:N61"/>
    <mergeCell ref="O60:O61"/>
    <mergeCell ref="P60:P61"/>
    <mergeCell ref="Q60:Q61"/>
    <mergeCell ref="B66:Y66"/>
    <mergeCell ref="C68:I68"/>
    <mergeCell ref="K68:Q68"/>
    <mergeCell ref="S68:Y68"/>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2"/>
  <sheetViews>
    <sheetView showGridLines="0" workbookViewId="0"/>
  </sheetViews>
  <sheetFormatPr defaultRowHeight="15"/>
  <cols>
    <col min="1" max="1" width="32" bestFit="1" customWidth="1"/>
    <col min="2" max="2" width="36.5703125" bestFit="1" customWidth="1"/>
    <col min="3" max="3" width="10" customWidth="1"/>
    <col min="4" max="4" width="32.7109375" customWidth="1"/>
    <col min="5" max="5" width="19.85546875" customWidth="1"/>
    <col min="6" max="6" width="7" customWidth="1"/>
    <col min="7" max="7" width="17.7109375" customWidth="1"/>
    <col min="8" max="8" width="23.42578125" customWidth="1"/>
    <col min="9" max="9" width="19.85546875" customWidth="1"/>
    <col min="10" max="10" width="10.5703125" customWidth="1"/>
    <col min="11" max="11" width="27" customWidth="1"/>
    <col min="12" max="14" width="23.42578125" customWidth="1"/>
    <col min="15" max="15" width="14.140625" customWidth="1"/>
    <col min="16" max="16" width="32.7109375" customWidth="1"/>
    <col min="17" max="17" width="23.42578125" customWidth="1"/>
    <col min="18" max="18" width="32.7109375" customWidth="1"/>
    <col min="19" max="19" width="7" customWidth="1"/>
    <col min="20" max="20" width="32.7109375" customWidth="1"/>
    <col min="21" max="21" width="23.42578125" customWidth="1"/>
    <col min="22" max="22" width="32.7109375" customWidth="1"/>
    <col min="23" max="23" width="6.42578125" customWidth="1"/>
    <col min="24" max="24" width="28" customWidth="1"/>
    <col min="25" max="25" width="5.42578125" customWidth="1"/>
    <col min="26" max="26" width="32.7109375" customWidth="1"/>
    <col min="27" max="27" width="6.42578125" customWidth="1"/>
    <col min="28" max="28" width="20.28515625" customWidth="1"/>
    <col min="29" max="29" width="5.42578125" customWidth="1"/>
  </cols>
  <sheetData>
    <row r="1" spans="1:29" ht="15" customHeight="1">
      <c r="A1" s="8" t="s">
        <v>3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84</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row>
    <row r="4" spans="1:29">
      <c r="A4" s="15" t="s">
        <v>383</v>
      </c>
      <c r="B4" s="150" t="s">
        <v>383</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row>
    <row r="5" spans="1:29">
      <c r="A5" s="15"/>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5"/>
      <c r="B6" s="77" t="s">
        <v>385</v>
      </c>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c r="A7" s="15"/>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row>
    <row r="8" spans="1:29">
      <c r="A8" s="15"/>
      <c r="B8" s="26"/>
      <c r="C8" s="26"/>
      <c r="D8" s="26"/>
      <c r="E8" s="26"/>
      <c r="F8" s="26"/>
      <c r="G8" s="26"/>
      <c r="H8" s="26"/>
      <c r="I8" s="26"/>
      <c r="J8" s="26"/>
      <c r="K8" s="26"/>
      <c r="L8" s="26"/>
      <c r="M8" s="26"/>
      <c r="N8" s="26"/>
      <c r="O8" s="26"/>
    </row>
    <row r="9" spans="1:29">
      <c r="A9" s="15"/>
      <c r="B9" s="17"/>
      <c r="C9" s="17"/>
      <c r="D9" s="17"/>
      <c r="E9" s="17"/>
      <c r="F9" s="17"/>
      <c r="G9" s="17"/>
      <c r="H9" s="17"/>
      <c r="I9" s="17"/>
      <c r="J9" s="17"/>
      <c r="K9" s="17"/>
      <c r="L9" s="17"/>
      <c r="M9" s="17"/>
      <c r="N9" s="17"/>
      <c r="O9" s="17"/>
    </row>
    <row r="10" spans="1:29" ht="15.75" thickBot="1">
      <c r="A10" s="15"/>
      <c r="B10" s="13"/>
      <c r="C10" s="62">
        <v>2014</v>
      </c>
      <c r="D10" s="62"/>
      <c r="E10" s="62"/>
      <c r="F10" s="62"/>
      <c r="G10" s="62"/>
      <c r="H10" s="62"/>
      <c r="I10" s="14"/>
      <c r="J10" s="62">
        <v>2013</v>
      </c>
      <c r="K10" s="62"/>
      <c r="L10" s="62"/>
      <c r="M10" s="62"/>
      <c r="N10" s="62"/>
      <c r="O10" s="62"/>
    </row>
    <row r="11" spans="1:29" ht="15.75" thickBot="1">
      <c r="A11" s="15"/>
      <c r="B11" s="20"/>
      <c r="C11" s="104" t="s">
        <v>386</v>
      </c>
      <c r="D11" s="104"/>
      <c r="E11" s="104"/>
      <c r="F11" s="14"/>
      <c r="G11" s="104" t="s">
        <v>387</v>
      </c>
      <c r="H11" s="104"/>
      <c r="I11" s="14"/>
      <c r="J11" s="104" t="s">
        <v>386</v>
      </c>
      <c r="K11" s="104"/>
      <c r="L11" s="104"/>
      <c r="M11" s="14"/>
      <c r="N11" s="104" t="s">
        <v>387</v>
      </c>
      <c r="O11" s="104"/>
    </row>
    <row r="12" spans="1:29">
      <c r="A12" s="15"/>
      <c r="B12" s="24" t="s">
        <v>388</v>
      </c>
      <c r="C12" s="52"/>
      <c r="D12" s="52"/>
      <c r="E12" s="52"/>
      <c r="F12" s="19"/>
      <c r="G12" s="52"/>
      <c r="H12" s="52"/>
      <c r="I12" s="19"/>
      <c r="J12" s="52"/>
      <c r="K12" s="52"/>
      <c r="L12" s="52"/>
      <c r="M12" s="19"/>
      <c r="N12" s="52"/>
      <c r="O12" s="52"/>
    </row>
    <row r="13" spans="1:29">
      <c r="A13" s="15"/>
      <c r="B13" s="36" t="s">
        <v>389</v>
      </c>
      <c r="C13" s="64"/>
      <c r="D13" s="64"/>
      <c r="E13" s="29"/>
      <c r="F13" s="29"/>
      <c r="G13" s="64"/>
      <c r="H13" s="29"/>
      <c r="I13" s="29"/>
      <c r="J13" s="64"/>
      <c r="K13" s="64"/>
      <c r="L13" s="29"/>
      <c r="M13" s="29"/>
      <c r="N13" s="64"/>
      <c r="O13" s="29"/>
    </row>
    <row r="14" spans="1:29">
      <c r="A14" s="15"/>
      <c r="B14" s="36"/>
      <c r="C14" s="64"/>
      <c r="D14" s="64"/>
      <c r="E14" s="29"/>
      <c r="F14" s="29"/>
      <c r="G14" s="64"/>
      <c r="H14" s="29"/>
      <c r="I14" s="29"/>
      <c r="J14" s="64"/>
      <c r="K14" s="64"/>
      <c r="L14" s="29"/>
      <c r="M14" s="29"/>
      <c r="N14" s="64"/>
      <c r="O14" s="29"/>
    </row>
    <row r="15" spans="1:29">
      <c r="A15" s="15"/>
      <c r="B15" s="105" t="s">
        <v>390</v>
      </c>
      <c r="C15" s="46" t="s">
        <v>285</v>
      </c>
      <c r="D15" s="47">
        <v>198845</v>
      </c>
      <c r="E15" s="27"/>
      <c r="F15" s="27"/>
      <c r="G15" s="67">
        <v>16.8</v>
      </c>
      <c r="H15" s="46" t="s">
        <v>391</v>
      </c>
      <c r="I15" s="27"/>
      <c r="J15" s="46" t="s">
        <v>285</v>
      </c>
      <c r="K15" s="47">
        <v>204998</v>
      </c>
      <c r="L15" s="27"/>
      <c r="M15" s="27"/>
      <c r="N15" s="67">
        <v>20.6</v>
      </c>
      <c r="O15" s="46" t="s">
        <v>391</v>
      </c>
    </row>
    <row r="16" spans="1:29">
      <c r="A16" s="15"/>
      <c r="B16" s="105"/>
      <c r="C16" s="46"/>
      <c r="D16" s="47"/>
      <c r="E16" s="27"/>
      <c r="F16" s="27"/>
      <c r="G16" s="67"/>
      <c r="H16" s="46"/>
      <c r="I16" s="27"/>
      <c r="J16" s="46"/>
      <c r="K16" s="47"/>
      <c r="L16" s="27"/>
      <c r="M16" s="27"/>
      <c r="N16" s="67"/>
      <c r="O16" s="46"/>
    </row>
    <row r="17" spans="1:15">
      <c r="A17" s="15"/>
      <c r="B17" s="106" t="s">
        <v>392</v>
      </c>
      <c r="C17" s="38">
        <v>383287</v>
      </c>
      <c r="D17" s="38"/>
      <c r="E17" s="29"/>
      <c r="F17" s="29"/>
      <c r="G17" s="64">
        <v>32.4</v>
      </c>
      <c r="H17" s="36" t="s">
        <v>391</v>
      </c>
      <c r="I17" s="29"/>
      <c r="J17" s="38">
        <v>347014</v>
      </c>
      <c r="K17" s="38"/>
      <c r="L17" s="29"/>
      <c r="M17" s="29"/>
      <c r="N17" s="64">
        <v>34.799999999999997</v>
      </c>
      <c r="O17" s="36" t="s">
        <v>391</v>
      </c>
    </row>
    <row r="18" spans="1:15" ht="15.75" thickBot="1">
      <c r="A18" s="15"/>
      <c r="B18" s="106"/>
      <c r="C18" s="48"/>
      <c r="D18" s="48"/>
      <c r="E18" s="49"/>
      <c r="F18" s="29"/>
      <c r="G18" s="89"/>
      <c r="H18" s="90"/>
      <c r="I18" s="29"/>
      <c r="J18" s="48"/>
      <c r="K18" s="48"/>
      <c r="L18" s="49"/>
      <c r="M18" s="29"/>
      <c r="N18" s="89"/>
      <c r="O18" s="90"/>
    </row>
    <row r="19" spans="1:15">
      <c r="A19" s="15"/>
      <c r="B19" s="107" t="s">
        <v>393</v>
      </c>
      <c r="C19" s="51">
        <v>582132</v>
      </c>
      <c r="D19" s="51"/>
      <c r="E19" s="52"/>
      <c r="F19" s="27"/>
      <c r="G19" s="82">
        <v>49.2</v>
      </c>
      <c r="H19" s="50" t="s">
        <v>391</v>
      </c>
      <c r="I19" s="27"/>
      <c r="J19" s="51">
        <v>552012</v>
      </c>
      <c r="K19" s="51"/>
      <c r="L19" s="52"/>
      <c r="M19" s="27"/>
      <c r="N19" s="82">
        <v>55.4</v>
      </c>
      <c r="O19" s="50" t="s">
        <v>391</v>
      </c>
    </row>
    <row r="20" spans="1:15">
      <c r="A20" s="15"/>
      <c r="B20" s="107"/>
      <c r="C20" s="47"/>
      <c r="D20" s="47"/>
      <c r="E20" s="27"/>
      <c r="F20" s="27"/>
      <c r="G20" s="67"/>
      <c r="H20" s="46"/>
      <c r="I20" s="27"/>
      <c r="J20" s="47"/>
      <c r="K20" s="47"/>
      <c r="L20" s="27"/>
      <c r="M20" s="27"/>
      <c r="N20" s="67"/>
      <c r="O20" s="46"/>
    </row>
    <row r="21" spans="1:15">
      <c r="A21" s="15"/>
      <c r="B21" s="36" t="s">
        <v>394</v>
      </c>
      <c r="C21" s="38">
        <v>100437</v>
      </c>
      <c r="D21" s="38"/>
      <c r="E21" s="29"/>
      <c r="F21" s="29"/>
      <c r="G21" s="64">
        <v>8.5</v>
      </c>
      <c r="H21" s="36" t="s">
        <v>391</v>
      </c>
      <c r="I21" s="29"/>
      <c r="J21" s="38">
        <v>52503</v>
      </c>
      <c r="K21" s="38"/>
      <c r="L21" s="29"/>
      <c r="M21" s="29"/>
      <c r="N21" s="64">
        <v>5.3</v>
      </c>
      <c r="O21" s="36" t="s">
        <v>391</v>
      </c>
    </row>
    <row r="22" spans="1:15">
      <c r="A22" s="15"/>
      <c r="B22" s="36"/>
      <c r="C22" s="38"/>
      <c r="D22" s="38"/>
      <c r="E22" s="29"/>
      <c r="F22" s="29"/>
      <c r="G22" s="64"/>
      <c r="H22" s="36"/>
      <c r="I22" s="29"/>
      <c r="J22" s="38"/>
      <c r="K22" s="38"/>
      <c r="L22" s="29"/>
      <c r="M22" s="29"/>
      <c r="N22" s="64"/>
      <c r="O22" s="36"/>
    </row>
    <row r="23" spans="1:15">
      <c r="A23" s="15"/>
      <c r="B23" s="46" t="s">
        <v>395</v>
      </c>
      <c r="C23" s="47">
        <v>122478</v>
      </c>
      <c r="D23" s="47"/>
      <c r="E23" s="27"/>
      <c r="F23" s="27"/>
      <c r="G23" s="67">
        <v>10.4</v>
      </c>
      <c r="H23" s="46" t="s">
        <v>391</v>
      </c>
      <c r="I23" s="27"/>
      <c r="J23" s="47">
        <v>101557</v>
      </c>
      <c r="K23" s="47"/>
      <c r="L23" s="27"/>
      <c r="M23" s="27"/>
      <c r="N23" s="67">
        <v>10.199999999999999</v>
      </c>
      <c r="O23" s="46" t="s">
        <v>391</v>
      </c>
    </row>
    <row r="24" spans="1:15">
      <c r="A24" s="15"/>
      <c r="B24" s="46"/>
      <c r="C24" s="47"/>
      <c r="D24" s="47"/>
      <c r="E24" s="27"/>
      <c r="F24" s="27"/>
      <c r="G24" s="67"/>
      <c r="H24" s="46"/>
      <c r="I24" s="27"/>
      <c r="J24" s="47"/>
      <c r="K24" s="47"/>
      <c r="L24" s="27"/>
      <c r="M24" s="27"/>
      <c r="N24" s="67"/>
      <c r="O24" s="46"/>
    </row>
    <row r="25" spans="1:15">
      <c r="A25" s="15"/>
      <c r="B25" s="36" t="s">
        <v>396</v>
      </c>
      <c r="C25" s="38">
        <v>342746</v>
      </c>
      <c r="D25" s="38"/>
      <c r="E25" s="29"/>
      <c r="F25" s="29"/>
      <c r="G25" s="64">
        <v>29</v>
      </c>
      <c r="H25" s="36" t="s">
        <v>391</v>
      </c>
      <c r="I25" s="29"/>
      <c r="J25" s="38">
        <v>254170</v>
      </c>
      <c r="K25" s="38"/>
      <c r="L25" s="29"/>
      <c r="M25" s="29"/>
      <c r="N25" s="64">
        <v>25.5</v>
      </c>
      <c r="O25" s="36" t="s">
        <v>391</v>
      </c>
    </row>
    <row r="26" spans="1:15">
      <c r="A26" s="15"/>
      <c r="B26" s="36"/>
      <c r="C26" s="38"/>
      <c r="D26" s="38"/>
      <c r="E26" s="29"/>
      <c r="F26" s="29"/>
      <c r="G26" s="64"/>
      <c r="H26" s="36"/>
      <c r="I26" s="29"/>
      <c r="J26" s="38"/>
      <c r="K26" s="38"/>
      <c r="L26" s="29"/>
      <c r="M26" s="29"/>
      <c r="N26" s="64"/>
      <c r="O26" s="36"/>
    </row>
    <row r="27" spans="1:15">
      <c r="A27" s="15"/>
      <c r="B27" s="46" t="s">
        <v>397</v>
      </c>
      <c r="C27" s="47">
        <v>34897</v>
      </c>
      <c r="D27" s="47"/>
      <c r="E27" s="27"/>
      <c r="F27" s="27"/>
      <c r="G27" s="67">
        <v>2.9</v>
      </c>
      <c r="H27" s="46" t="s">
        <v>391</v>
      </c>
      <c r="I27" s="27"/>
      <c r="J27" s="47">
        <v>35990</v>
      </c>
      <c r="K27" s="47"/>
      <c r="L27" s="27"/>
      <c r="M27" s="27"/>
      <c r="N27" s="67">
        <v>3.6</v>
      </c>
      <c r="O27" s="46" t="s">
        <v>391</v>
      </c>
    </row>
    <row r="28" spans="1:15" ht="15.75" thickBot="1">
      <c r="A28" s="15"/>
      <c r="B28" s="46"/>
      <c r="C28" s="96"/>
      <c r="D28" s="96"/>
      <c r="E28" s="35"/>
      <c r="F28" s="27"/>
      <c r="G28" s="68"/>
      <c r="H28" s="95"/>
      <c r="I28" s="27"/>
      <c r="J28" s="96"/>
      <c r="K28" s="96"/>
      <c r="L28" s="35"/>
      <c r="M28" s="27"/>
      <c r="N28" s="68"/>
      <c r="O28" s="95"/>
    </row>
    <row r="29" spans="1:15">
      <c r="A29" s="15"/>
      <c r="B29" s="108" t="s">
        <v>398</v>
      </c>
      <c r="C29" s="39">
        <v>1182690</v>
      </c>
      <c r="D29" s="39"/>
      <c r="E29" s="40"/>
      <c r="F29" s="29"/>
      <c r="G29" s="86">
        <v>100</v>
      </c>
      <c r="H29" s="37" t="s">
        <v>391</v>
      </c>
      <c r="I29" s="29"/>
      <c r="J29" s="39">
        <v>996232</v>
      </c>
      <c r="K29" s="39"/>
      <c r="L29" s="40"/>
      <c r="M29" s="29"/>
      <c r="N29" s="86">
        <v>100</v>
      </c>
      <c r="O29" s="37" t="s">
        <v>391</v>
      </c>
    </row>
    <row r="30" spans="1:15" ht="15.75" thickBot="1">
      <c r="A30" s="15"/>
      <c r="B30" s="108"/>
      <c r="C30" s="38"/>
      <c r="D30" s="38"/>
      <c r="E30" s="29"/>
      <c r="F30" s="29"/>
      <c r="G30" s="87"/>
      <c r="H30" s="84"/>
      <c r="I30" s="29"/>
      <c r="J30" s="38"/>
      <c r="K30" s="38"/>
      <c r="L30" s="29"/>
      <c r="M30" s="29"/>
      <c r="N30" s="87"/>
      <c r="O30" s="84"/>
    </row>
    <row r="31" spans="1:15" ht="15.75" thickTop="1">
      <c r="A31" s="15"/>
      <c r="B31" s="19"/>
      <c r="C31" s="27"/>
      <c r="D31" s="27"/>
      <c r="E31" s="27"/>
      <c r="F31" s="19"/>
      <c r="G31" s="73"/>
      <c r="H31" s="73"/>
      <c r="I31" s="19"/>
      <c r="J31" s="27"/>
      <c r="K31" s="27"/>
      <c r="L31" s="27"/>
      <c r="M31" s="19"/>
      <c r="N31" s="73"/>
      <c r="O31" s="73"/>
    </row>
    <row r="32" spans="1:15">
      <c r="A32" s="15"/>
      <c r="B32" s="36" t="s">
        <v>399</v>
      </c>
      <c r="C32" s="64"/>
      <c r="D32" s="64"/>
      <c r="E32" s="29"/>
      <c r="F32" s="29"/>
      <c r="G32" s="64"/>
      <c r="H32" s="29"/>
      <c r="I32" s="29"/>
      <c r="J32" s="64"/>
      <c r="K32" s="64"/>
      <c r="L32" s="29"/>
      <c r="M32" s="29"/>
      <c r="N32" s="64"/>
      <c r="O32" s="29"/>
    </row>
    <row r="33" spans="1:15">
      <c r="A33" s="15"/>
      <c r="B33" s="36"/>
      <c r="C33" s="64"/>
      <c r="D33" s="64"/>
      <c r="E33" s="29"/>
      <c r="F33" s="29"/>
      <c r="G33" s="64"/>
      <c r="H33" s="29"/>
      <c r="I33" s="29"/>
      <c r="J33" s="64"/>
      <c r="K33" s="64"/>
      <c r="L33" s="29"/>
      <c r="M33" s="29"/>
      <c r="N33" s="64"/>
      <c r="O33" s="29"/>
    </row>
    <row r="34" spans="1:15">
      <c r="A34" s="15"/>
      <c r="B34" s="105" t="s">
        <v>400</v>
      </c>
      <c r="C34" s="67" t="s">
        <v>401</v>
      </c>
      <c r="D34" s="67"/>
      <c r="E34" s="46" t="s">
        <v>331</v>
      </c>
      <c r="F34" s="27"/>
      <c r="G34" s="67"/>
      <c r="H34" s="27"/>
      <c r="I34" s="27"/>
      <c r="J34" s="67" t="s">
        <v>402</v>
      </c>
      <c r="K34" s="67"/>
      <c r="L34" s="46" t="s">
        <v>331</v>
      </c>
      <c r="M34" s="27"/>
      <c r="N34" s="67"/>
      <c r="O34" s="27"/>
    </row>
    <row r="35" spans="1:15">
      <c r="A35" s="15"/>
      <c r="B35" s="105"/>
      <c r="C35" s="67"/>
      <c r="D35" s="67"/>
      <c r="E35" s="46"/>
      <c r="F35" s="27"/>
      <c r="G35" s="67"/>
      <c r="H35" s="27"/>
      <c r="I35" s="27"/>
      <c r="J35" s="67"/>
      <c r="K35" s="67"/>
      <c r="L35" s="46"/>
      <c r="M35" s="27"/>
      <c r="N35" s="67"/>
      <c r="O35" s="27"/>
    </row>
    <row r="36" spans="1:15">
      <c r="A36" s="15"/>
      <c r="B36" s="106" t="s">
        <v>403</v>
      </c>
      <c r="C36" s="64" t="s">
        <v>404</v>
      </c>
      <c r="D36" s="64"/>
      <c r="E36" s="36" t="s">
        <v>331</v>
      </c>
      <c r="F36" s="29"/>
      <c r="G36" s="64"/>
      <c r="H36" s="29"/>
      <c r="I36" s="29"/>
      <c r="J36" s="64" t="s">
        <v>405</v>
      </c>
      <c r="K36" s="64"/>
      <c r="L36" s="36" t="s">
        <v>331</v>
      </c>
      <c r="M36" s="29"/>
      <c r="N36" s="64"/>
      <c r="O36" s="29"/>
    </row>
    <row r="37" spans="1:15" ht="15.75" thickBot="1">
      <c r="A37" s="15"/>
      <c r="B37" s="106"/>
      <c r="C37" s="89"/>
      <c r="D37" s="89"/>
      <c r="E37" s="90"/>
      <c r="F37" s="29"/>
      <c r="G37" s="64"/>
      <c r="H37" s="29"/>
      <c r="I37" s="29"/>
      <c r="J37" s="89"/>
      <c r="K37" s="89"/>
      <c r="L37" s="90"/>
      <c r="M37" s="29"/>
      <c r="N37" s="64"/>
      <c r="O37" s="29"/>
    </row>
    <row r="38" spans="1:15">
      <c r="A38" s="15"/>
      <c r="B38" s="107" t="s">
        <v>39</v>
      </c>
      <c r="C38" s="50" t="s">
        <v>285</v>
      </c>
      <c r="D38" s="51">
        <v>1158934</v>
      </c>
      <c r="E38" s="52"/>
      <c r="F38" s="27"/>
      <c r="G38" s="67"/>
      <c r="H38" s="27"/>
      <c r="I38" s="27"/>
      <c r="J38" s="50" t="s">
        <v>285</v>
      </c>
      <c r="K38" s="51">
        <v>973618</v>
      </c>
      <c r="L38" s="52"/>
      <c r="M38" s="27"/>
      <c r="N38" s="67"/>
      <c r="O38" s="27"/>
    </row>
    <row r="39" spans="1:15" ht="15.75" thickBot="1">
      <c r="A39" s="15"/>
      <c r="B39" s="107"/>
      <c r="C39" s="54"/>
      <c r="D39" s="55"/>
      <c r="E39" s="56"/>
      <c r="F39" s="27"/>
      <c r="G39" s="67"/>
      <c r="H39" s="27"/>
      <c r="I39" s="27"/>
      <c r="J39" s="54"/>
      <c r="K39" s="55"/>
      <c r="L39" s="56"/>
      <c r="M39" s="27"/>
      <c r="N39" s="67"/>
      <c r="O39" s="27"/>
    </row>
    <row r="40" spans="1:15" ht="15.75" thickTop="1">
      <c r="A40" s="15"/>
      <c r="B40" s="14"/>
      <c r="C40" s="57"/>
      <c r="D40" s="57"/>
      <c r="E40" s="57"/>
      <c r="F40" s="14"/>
      <c r="G40" s="29"/>
      <c r="H40" s="29"/>
      <c r="I40" s="14"/>
      <c r="J40" s="57"/>
      <c r="K40" s="57"/>
      <c r="L40" s="57"/>
      <c r="M40" s="14"/>
      <c r="N40" s="29"/>
      <c r="O40" s="29"/>
    </row>
    <row r="41" spans="1:15">
      <c r="A41" s="15"/>
      <c r="B41" s="24" t="s">
        <v>406</v>
      </c>
      <c r="C41" s="27"/>
      <c r="D41" s="27"/>
      <c r="E41" s="27"/>
      <c r="F41" s="19"/>
      <c r="G41" s="27"/>
      <c r="H41" s="27"/>
      <c r="I41" s="19"/>
      <c r="J41" s="27"/>
      <c r="K41" s="27"/>
      <c r="L41" s="27"/>
      <c r="M41" s="19"/>
      <c r="N41" s="27"/>
      <c r="O41" s="27"/>
    </row>
    <row r="42" spans="1:15">
      <c r="A42" s="15"/>
      <c r="B42" s="36" t="s">
        <v>389</v>
      </c>
      <c r="C42" s="64"/>
      <c r="D42" s="64"/>
      <c r="E42" s="29"/>
      <c r="F42" s="29"/>
      <c r="G42" s="64"/>
      <c r="H42" s="29"/>
      <c r="I42" s="29"/>
      <c r="J42" s="29"/>
      <c r="K42" s="29"/>
      <c r="L42" s="29"/>
      <c r="M42" s="29"/>
      <c r="N42" s="29"/>
      <c r="O42" s="29"/>
    </row>
    <row r="43" spans="1:15">
      <c r="A43" s="15"/>
      <c r="B43" s="36"/>
      <c r="C43" s="64"/>
      <c r="D43" s="64"/>
      <c r="E43" s="29"/>
      <c r="F43" s="29"/>
      <c r="G43" s="64"/>
      <c r="H43" s="29"/>
      <c r="I43" s="29"/>
      <c r="J43" s="29"/>
      <c r="K43" s="29"/>
      <c r="L43" s="29"/>
      <c r="M43" s="29"/>
      <c r="N43" s="29"/>
      <c r="O43" s="29"/>
    </row>
    <row r="44" spans="1:15">
      <c r="A44" s="15"/>
      <c r="B44" s="46" t="s">
        <v>390</v>
      </c>
      <c r="C44" s="46" t="s">
        <v>285</v>
      </c>
      <c r="D44" s="47">
        <v>48413</v>
      </c>
      <c r="E44" s="27"/>
      <c r="F44" s="27"/>
      <c r="G44" s="67">
        <v>18</v>
      </c>
      <c r="H44" s="46" t="s">
        <v>391</v>
      </c>
      <c r="I44" s="27"/>
      <c r="J44" s="27"/>
      <c r="K44" s="27"/>
      <c r="L44" s="27"/>
      <c r="M44" s="27"/>
      <c r="N44" s="27"/>
      <c r="O44" s="27"/>
    </row>
    <row r="45" spans="1:15">
      <c r="A45" s="15"/>
      <c r="B45" s="46"/>
      <c r="C45" s="46"/>
      <c r="D45" s="47"/>
      <c r="E45" s="27"/>
      <c r="F45" s="27"/>
      <c r="G45" s="67"/>
      <c r="H45" s="46"/>
      <c r="I45" s="27"/>
      <c r="J45" s="27"/>
      <c r="K45" s="27"/>
      <c r="L45" s="27"/>
      <c r="M45" s="27"/>
      <c r="N45" s="27"/>
      <c r="O45" s="27"/>
    </row>
    <row r="46" spans="1:15">
      <c r="A46" s="15"/>
      <c r="B46" s="36" t="s">
        <v>407</v>
      </c>
      <c r="C46" s="38">
        <v>102890</v>
      </c>
      <c r="D46" s="38"/>
      <c r="E46" s="29"/>
      <c r="F46" s="29"/>
      <c r="G46" s="64">
        <v>38.200000000000003</v>
      </c>
      <c r="H46" s="36" t="s">
        <v>391</v>
      </c>
      <c r="I46" s="29"/>
      <c r="J46" s="29"/>
      <c r="K46" s="29"/>
      <c r="L46" s="29"/>
      <c r="M46" s="29"/>
      <c r="N46" s="29"/>
      <c r="O46" s="29"/>
    </row>
    <row r="47" spans="1:15" ht="15.75" thickBot="1">
      <c r="A47" s="15"/>
      <c r="B47" s="36"/>
      <c r="C47" s="48"/>
      <c r="D47" s="48"/>
      <c r="E47" s="49"/>
      <c r="F47" s="29"/>
      <c r="G47" s="89"/>
      <c r="H47" s="90"/>
      <c r="I47" s="29"/>
      <c r="J47" s="29"/>
      <c r="K47" s="29"/>
      <c r="L47" s="29"/>
      <c r="M47" s="29"/>
      <c r="N47" s="29"/>
      <c r="O47" s="29"/>
    </row>
    <row r="48" spans="1:15">
      <c r="A48" s="15"/>
      <c r="B48" s="46" t="s">
        <v>393</v>
      </c>
      <c r="C48" s="51">
        <v>151303</v>
      </c>
      <c r="D48" s="51"/>
      <c r="E48" s="52"/>
      <c r="F48" s="27"/>
      <c r="G48" s="82">
        <v>56.2</v>
      </c>
      <c r="H48" s="50" t="s">
        <v>391</v>
      </c>
      <c r="I48" s="27"/>
      <c r="J48" s="27"/>
      <c r="K48" s="27"/>
      <c r="L48" s="27"/>
      <c r="M48" s="27"/>
      <c r="N48" s="27"/>
      <c r="O48" s="27"/>
    </row>
    <row r="49" spans="1:15">
      <c r="A49" s="15"/>
      <c r="B49" s="46"/>
      <c r="C49" s="47"/>
      <c r="D49" s="47"/>
      <c r="E49" s="27"/>
      <c r="F49" s="27"/>
      <c r="G49" s="67"/>
      <c r="H49" s="46"/>
      <c r="I49" s="27"/>
      <c r="J49" s="27"/>
      <c r="K49" s="27"/>
      <c r="L49" s="27"/>
      <c r="M49" s="27"/>
      <c r="N49" s="27"/>
      <c r="O49" s="27"/>
    </row>
    <row r="50" spans="1:15">
      <c r="A50" s="15"/>
      <c r="B50" s="36" t="s">
        <v>394</v>
      </c>
      <c r="C50" s="38">
        <v>22564</v>
      </c>
      <c r="D50" s="38"/>
      <c r="E50" s="29"/>
      <c r="F50" s="29"/>
      <c r="G50" s="64">
        <v>8.4</v>
      </c>
      <c r="H50" s="36" t="s">
        <v>391</v>
      </c>
      <c r="I50" s="29"/>
      <c r="J50" s="29"/>
      <c r="K50" s="29"/>
      <c r="L50" s="29"/>
      <c r="M50" s="29"/>
      <c r="N50" s="29"/>
      <c r="O50" s="29"/>
    </row>
    <row r="51" spans="1:15">
      <c r="A51" s="15"/>
      <c r="B51" s="36"/>
      <c r="C51" s="38"/>
      <c r="D51" s="38"/>
      <c r="E51" s="29"/>
      <c r="F51" s="29"/>
      <c r="G51" s="64"/>
      <c r="H51" s="36"/>
      <c r="I51" s="29"/>
      <c r="J51" s="29"/>
      <c r="K51" s="29"/>
      <c r="L51" s="29"/>
      <c r="M51" s="29"/>
      <c r="N51" s="29"/>
      <c r="O51" s="29"/>
    </row>
    <row r="52" spans="1:15">
      <c r="A52" s="15"/>
      <c r="B52" s="46" t="s">
        <v>395</v>
      </c>
      <c r="C52" s="47">
        <v>71385</v>
      </c>
      <c r="D52" s="47"/>
      <c r="E52" s="27"/>
      <c r="F52" s="27"/>
      <c r="G52" s="67">
        <v>26.5</v>
      </c>
      <c r="H52" s="46" t="s">
        <v>391</v>
      </c>
      <c r="I52" s="27"/>
      <c r="J52" s="27"/>
      <c r="K52" s="27"/>
      <c r="L52" s="27"/>
      <c r="M52" s="27"/>
      <c r="N52" s="27"/>
      <c r="O52" s="27"/>
    </row>
    <row r="53" spans="1:15">
      <c r="A53" s="15"/>
      <c r="B53" s="46"/>
      <c r="C53" s="47"/>
      <c r="D53" s="47"/>
      <c r="E53" s="27"/>
      <c r="F53" s="27"/>
      <c r="G53" s="67"/>
      <c r="H53" s="46"/>
      <c r="I53" s="27"/>
      <c r="J53" s="27"/>
      <c r="K53" s="27"/>
      <c r="L53" s="27"/>
      <c r="M53" s="27"/>
      <c r="N53" s="27"/>
      <c r="O53" s="27"/>
    </row>
    <row r="54" spans="1:15">
      <c r="A54" s="15"/>
      <c r="B54" s="36" t="s">
        <v>396</v>
      </c>
      <c r="C54" s="38">
        <v>22444</v>
      </c>
      <c r="D54" s="38"/>
      <c r="E54" s="29"/>
      <c r="F54" s="29"/>
      <c r="G54" s="64">
        <v>8.3000000000000007</v>
      </c>
      <c r="H54" s="36" t="s">
        <v>391</v>
      </c>
      <c r="I54" s="29"/>
      <c r="J54" s="29"/>
      <c r="K54" s="29"/>
      <c r="L54" s="29"/>
      <c r="M54" s="29"/>
      <c r="N54" s="29"/>
      <c r="O54" s="29"/>
    </row>
    <row r="55" spans="1:15">
      <c r="A55" s="15"/>
      <c r="B55" s="36"/>
      <c r="C55" s="38"/>
      <c r="D55" s="38"/>
      <c r="E55" s="29"/>
      <c r="F55" s="29"/>
      <c r="G55" s="64"/>
      <c r="H55" s="36"/>
      <c r="I55" s="29"/>
      <c r="J55" s="29"/>
      <c r="K55" s="29"/>
      <c r="L55" s="29"/>
      <c r="M55" s="29"/>
      <c r="N55" s="29"/>
      <c r="O55" s="29"/>
    </row>
    <row r="56" spans="1:15">
      <c r="A56" s="15"/>
      <c r="B56" s="46" t="s">
        <v>397</v>
      </c>
      <c r="C56" s="47">
        <v>1963</v>
      </c>
      <c r="D56" s="47"/>
      <c r="E56" s="27"/>
      <c r="F56" s="27"/>
      <c r="G56" s="67">
        <v>0.6</v>
      </c>
      <c r="H56" s="46" t="s">
        <v>391</v>
      </c>
      <c r="I56" s="27"/>
      <c r="J56" s="27"/>
      <c r="K56" s="27"/>
      <c r="L56" s="27"/>
      <c r="M56" s="27"/>
      <c r="N56" s="27"/>
      <c r="O56" s="27"/>
    </row>
    <row r="57" spans="1:15" ht="15.75" thickBot="1">
      <c r="A57" s="15"/>
      <c r="B57" s="46"/>
      <c r="C57" s="96"/>
      <c r="D57" s="96"/>
      <c r="E57" s="35"/>
      <c r="F57" s="27"/>
      <c r="G57" s="68"/>
      <c r="H57" s="95"/>
      <c r="I57" s="27"/>
      <c r="J57" s="27"/>
      <c r="K57" s="27"/>
      <c r="L57" s="27"/>
      <c r="M57" s="27"/>
      <c r="N57" s="27"/>
      <c r="O57" s="27"/>
    </row>
    <row r="58" spans="1:15">
      <c r="A58" s="15"/>
      <c r="B58" s="36" t="s">
        <v>398</v>
      </c>
      <c r="C58" s="39">
        <v>269659</v>
      </c>
      <c r="D58" s="39"/>
      <c r="E58" s="40"/>
      <c r="F58" s="29"/>
      <c r="G58" s="86">
        <v>100</v>
      </c>
      <c r="H58" s="37" t="s">
        <v>391</v>
      </c>
      <c r="I58" s="29"/>
      <c r="J58" s="29"/>
      <c r="K58" s="29"/>
      <c r="L58" s="29"/>
      <c r="M58" s="29"/>
      <c r="N58" s="29"/>
      <c r="O58" s="29"/>
    </row>
    <row r="59" spans="1:15" ht="15.75" thickBot="1">
      <c r="A59" s="15"/>
      <c r="B59" s="36"/>
      <c r="C59" s="38"/>
      <c r="D59" s="38"/>
      <c r="E59" s="29"/>
      <c r="F59" s="29"/>
      <c r="G59" s="87"/>
      <c r="H59" s="84"/>
      <c r="I59" s="29"/>
      <c r="J59" s="29"/>
      <c r="K59" s="29"/>
      <c r="L59" s="29"/>
      <c r="M59" s="29"/>
      <c r="N59" s="29"/>
      <c r="O59" s="29"/>
    </row>
    <row r="60" spans="1:15" ht="15.75" thickTop="1">
      <c r="A60" s="15"/>
      <c r="B60" s="19"/>
      <c r="C60" s="27"/>
      <c r="D60" s="27"/>
      <c r="E60" s="27"/>
      <c r="F60" s="19"/>
      <c r="G60" s="73"/>
      <c r="H60" s="73"/>
      <c r="I60" s="19"/>
      <c r="J60" s="27"/>
      <c r="K60" s="27"/>
      <c r="L60" s="27"/>
      <c r="M60" s="19"/>
      <c r="N60" s="27"/>
      <c r="O60" s="27"/>
    </row>
    <row r="61" spans="1:15">
      <c r="A61" s="15"/>
      <c r="B61" s="23" t="s">
        <v>408</v>
      </c>
      <c r="C61" s="29"/>
      <c r="D61" s="29"/>
      <c r="E61" s="29"/>
      <c r="F61" s="14"/>
      <c r="G61" s="29"/>
      <c r="H61" s="29"/>
      <c r="I61" s="14"/>
      <c r="J61" s="29"/>
      <c r="K61" s="29"/>
      <c r="L61" s="29"/>
      <c r="M61" s="14"/>
      <c r="N61" s="29"/>
      <c r="O61" s="29"/>
    </row>
    <row r="62" spans="1:15">
      <c r="A62" s="15"/>
      <c r="B62" s="46" t="s">
        <v>389</v>
      </c>
      <c r="C62" s="67"/>
      <c r="D62" s="67"/>
      <c r="E62" s="27"/>
      <c r="F62" s="27"/>
      <c r="G62" s="67"/>
      <c r="H62" s="27"/>
      <c r="I62" s="27"/>
      <c r="J62" s="27"/>
      <c r="K62" s="27"/>
      <c r="L62" s="27"/>
      <c r="M62" s="27"/>
      <c r="N62" s="27"/>
      <c r="O62" s="27"/>
    </row>
    <row r="63" spans="1:15">
      <c r="A63" s="15"/>
      <c r="B63" s="46"/>
      <c r="C63" s="67"/>
      <c r="D63" s="67"/>
      <c r="E63" s="27"/>
      <c r="F63" s="27"/>
      <c r="G63" s="67"/>
      <c r="H63" s="27"/>
      <c r="I63" s="27"/>
      <c r="J63" s="27"/>
      <c r="K63" s="27"/>
      <c r="L63" s="27"/>
      <c r="M63" s="27"/>
      <c r="N63" s="27"/>
      <c r="O63" s="27"/>
    </row>
    <row r="64" spans="1:15">
      <c r="A64" s="15"/>
      <c r="B64" s="36" t="s">
        <v>390</v>
      </c>
      <c r="C64" s="36" t="s">
        <v>285</v>
      </c>
      <c r="D64" s="38">
        <v>11851</v>
      </c>
      <c r="E64" s="29"/>
      <c r="F64" s="29"/>
      <c r="G64" s="64">
        <v>29.5</v>
      </c>
      <c r="H64" s="36" t="s">
        <v>391</v>
      </c>
      <c r="I64" s="29"/>
      <c r="J64" s="29"/>
      <c r="K64" s="29"/>
      <c r="L64" s="29"/>
      <c r="M64" s="29"/>
      <c r="N64" s="29"/>
      <c r="O64" s="29"/>
    </row>
    <row r="65" spans="1:15">
      <c r="A65" s="15"/>
      <c r="B65" s="36"/>
      <c r="C65" s="36"/>
      <c r="D65" s="38"/>
      <c r="E65" s="29"/>
      <c r="F65" s="29"/>
      <c r="G65" s="64"/>
      <c r="H65" s="36"/>
      <c r="I65" s="29"/>
      <c r="J65" s="29"/>
      <c r="K65" s="29"/>
      <c r="L65" s="29"/>
      <c r="M65" s="29"/>
      <c r="N65" s="29"/>
      <c r="O65" s="29"/>
    </row>
    <row r="66" spans="1:15">
      <c r="A66" s="15"/>
      <c r="B66" s="46" t="s">
        <v>407</v>
      </c>
      <c r="C66" s="47">
        <v>11366</v>
      </c>
      <c r="D66" s="47"/>
      <c r="E66" s="27"/>
      <c r="F66" s="27"/>
      <c r="G66" s="67">
        <v>28.3</v>
      </c>
      <c r="H66" s="46" t="s">
        <v>391</v>
      </c>
      <c r="I66" s="27"/>
      <c r="J66" s="27"/>
      <c r="K66" s="27"/>
      <c r="L66" s="27"/>
      <c r="M66" s="27"/>
      <c r="N66" s="27"/>
      <c r="O66" s="27"/>
    </row>
    <row r="67" spans="1:15" ht="15.75" thickBot="1">
      <c r="A67" s="15"/>
      <c r="B67" s="46"/>
      <c r="C67" s="96"/>
      <c r="D67" s="96"/>
      <c r="E67" s="35"/>
      <c r="F67" s="27"/>
      <c r="G67" s="68"/>
      <c r="H67" s="95"/>
      <c r="I67" s="27"/>
      <c r="J67" s="27"/>
      <c r="K67" s="27"/>
      <c r="L67" s="27"/>
      <c r="M67" s="27"/>
      <c r="N67" s="27"/>
      <c r="O67" s="27"/>
    </row>
    <row r="68" spans="1:15">
      <c r="A68" s="15"/>
      <c r="B68" s="36" t="s">
        <v>393</v>
      </c>
      <c r="C68" s="39">
        <v>23217</v>
      </c>
      <c r="D68" s="39"/>
      <c r="E68" s="40"/>
      <c r="F68" s="29"/>
      <c r="G68" s="86">
        <v>57.8</v>
      </c>
      <c r="H68" s="37" t="s">
        <v>391</v>
      </c>
      <c r="I68" s="29"/>
      <c r="J68" s="29"/>
      <c r="K68" s="29"/>
      <c r="L68" s="29"/>
      <c r="M68" s="29"/>
      <c r="N68" s="29"/>
      <c r="O68" s="29"/>
    </row>
    <row r="69" spans="1:15">
      <c r="A69" s="15"/>
      <c r="B69" s="36"/>
      <c r="C69" s="38"/>
      <c r="D69" s="38"/>
      <c r="E69" s="29"/>
      <c r="F69" s="29"/>
      <c r="G69" s="64"/>
      <c r="H69" s="36"/>
      <c r="I69" s="29"/>
      <c r="J69" s="29"/>
      <c r="K69" s="29"/>
      <c r="L69" s="29"/>
      <c r="M69" s="29"/>
      <c r="N69" s="29"/>
      <c r="O69" s="29"/>
    </row>
    <row r="70" spans="1:15">
      <c r="A70" s="15"/>
      <c r="B70" s="46" t="s">
        <v>394</v>
      </c>
      <c r="C70" s="47">
        <v>2427</v>
      </c>
      <c r="D70" s="47"/>
      <c r="E70" s="27"/>
      <c r="F70" s="27"/>
      <c r="G70" s="67">
        <v>6</v>
      </c>
      <c r="H70" s="46" t="s">
        <v>391</v>
      </c>
      <c r="I70" s="27"/>
      <c r="J70" s="27"/>
      <c r="K70" s="27"/>
      <c r="L70" s="27"/>
      <c r="M70" s="27"/>
      <c r="N70" s="27"/>
      <c r="O70" s="27"/>
    </row>
    <row r="71" spans="1:15">
      <c r="A71" s="15"/>
      <c r="B71" s="46"/>
      <c r="C71" s="47"/>
      <c r="D71" s="47"/>
      <c r="E71" s="27"/>
      <c r="F71" s="27"/>
      <c r="G71" s="67"/>
      <c r="H71" s="46"/>
      <c r="I71" s="27"/>
      <c r="J71" s="27"/>
      <c r="K71" s="27"/>
      <c r="L71" s="27"/>
      <c r="M71" s="27"/>
      <c r="N71" s="27"/>
      <c r="O71" s="27"/>
    </row>
    <row r="72" spans="1:15">
      <c r="A72" s="15"/>
      <c r="B72" s="36" t="s">
        <v>395</v>
      </c>
      <c r="C72" s="38">
        <v>10824</v>
      </c>
      <c r="D72" s="38"/>
      <c r="E72" s="29"/>
      <c r="F72" s="29"/>
      <c r="G72" s="64">
        <v>26.9</v>
      </c>
      <c r="H72" s="36" t="s">
        <v>391</v>
      </c>
      <c r="I72" s="29"/>
      <c r="J72" s="29"/>
      <c r="K72" s="29"/>
      <c r="L72" s="29"/>
      <c r="M72" s="29"/>
      <c r="N72" s="29"/>
      <c r="O72" s="29"/>
    </row>
    <row r="73" spans="1:15">
      <c r="A73" s="15"/>
      <c r="B73" s="36"/>
      <c r="C73" s="38"/>
      <c r="D73" s="38"/>
      <c r="E73" s="29"/>
      <c r="F73" s="29"/>
      <c r="G73" s="64"/>
      <c r="H73" s="36"/>
      <c r="I73" s="29"/>
      <c r="J73" s="29"/>
      <c r="K73" s="29"/>
      <c r="L73" s="29"/>
      <c r="M73" s="29"/>
      <c r="N73" s="29"/>
      <c r="O73" s="29"/>
    </row>
    <row r="74" spans="1:15">
      <c r="A74" s="15"/>
      <c r="B74" s="46" t="s">
        <v>396</v>
      </c>
      <c r="C74" s="47">
        <v>3285</v>
      </c>
      <c r="D74" s="47"/>
      <c r="E74" s="27"/>
      <c r="F74" s="27"/>
      <c r="G74" s="67">
        <v>8.1999999999999993</v>
      </c>
      <c r="H74" s="46" t="s">
        <v>391</v>
      </c>
      <c r="I74" s="27"/>
      <c r="J74" s="27"/>
      <c r="K74" s="27"/>
      <c r="L74" s="27"/>
      <c r="M74" s="27"/>
      <c r="N74" s="27"/>
      <c r="O74" s="27"/>
    </row>
    <row r="75" spans="1:15">
      <c r="A75" s="15"/>
      <c r="B75" s="46"/>
      <c r="C75" s="47"/>
      <c r="D75" s="47"/>
      <c r="E75" s="27"/>
      <c r="F75" s="27"/>
      <c r="G75" s="67"/>
      <c r="H75" s="46"/>
      <c r="I75" s="27"/>
      <c r="J75" s="27"/>
      <c r="K75" s="27"/>
      <c r="L75" s="27"/>
      <c r="M75" s="27"/>
      <c r="N75" s="27"/>
      <c r="O75" s="27"/>
    </row>
    <row r="76" spans="1:15">
      <c r="A76" s="15"/>
      <c r="B76" s="36" t="s">
        <v>397</v>
      </c>
      <c r="C76" s="64">
        <v>438</v>
      </c>
      <c r="D76" s="64"/>
      <c r="E76" s="29"/>
      <c r="F76" s="29"/>
      <c r="G76" s="64">
        <v>1.1000000000000001</v>
      </c>
      <c r="H76" s="36" t="s">
        <v>391</v>
      </c>
      <c r="I76" s="29"/>
      <c r="J76" s="29"/>
      <c r="K76" s="29"/>
      <c r="L76" s="29"/>
      <c r="M76" s="29"/>
      <c r="N76" s="29"/>
      <c r="O76" s="29"/>
    </row>
    <row r="77" spans="1:15" ht="15.75" thickBot="1">
      <c r="A77" s="15"/>
      <c r="B77" s="36"/>
      <c r="C77" s="89"/>
      <c r="D77" s="89"/>
      <c r="E77" s="49"/>
      <c r="F77" s="29"/>
      <c r="G77" s="89"/>
      <c r="H77" s="90"/>
      <c r="I77" s="29"/>
      <c r="J77" s="29"/>
      <c r="K77" s="29"/>
      <c r="L77" s="29"/>
      <c r="M77" s="29"/>
      <c r="N77" s="29"/>
      <c r="O77" s="29"/>
    </row>
    <row r="78" spans="1:15">
      <c r="A78" s="15"/>
      <c r="B78" s="26"/>
      <c r="C78" s="26"/>
      <c r="D78" s="26"/>
      <c r="E78" s="26"/>
      <c r="F78" s="26"/>
      <c r="G78" s="26"/>
      <c r="H78" s="26"/>
      <c r="I78" s="26"/>
      <c r="J78" s="26"/>
      <c r="K78" s="26"/>
      <c r="L78" s="26"/>
      <c r="M78" s="26"/>
      <c r="N78" s="26"/>
      <c r="O78" s="26"/>
    </row>
    <row r="79" spans="1:15" ht="15.75" thickBot="1">
      <c r="A79" s="15"/>
      <c r="B79" s="17"/>
      <c r="C79" s="17"/>
      <c r="D79" s="17"/>
      <c r="E79" s="17"/>
      <c r="F79" s="17"/>
      <c r="G79" s="17"/>
      <c r="H79" s="17"/>
      <c r="I79" s="17"/>
      <c r="J79" s="17"/>
      <c r="K79" s="17"/>
      <c r="L79" s="17"/>
      <c r="M79" s="17"/>
      <c r="N79" s="17"/>
      <c r="O79" s="17"/>
    </row>
    <row r="80" spans="1:15">
      <c r="A80" s="15"/>
      <c r="B80" s="46" t="s">
        <v>398</v>
      </c>
      <c r="C80" s="47">
        <v>40191</v>
      </c>
      <c r="D80" s="47"/>
      <c r="E80" s="27"/>
      <c r="F80" s="27"/>
      <c r="G80" s="82">
        <v>100</v>
      </c>
      <c r="H80" s="50" t="s">
        <v>391</v>
      </c>
      <c r="I80" s="27"/>
      <c r="J80" s="27"/>
      <c r="K80" s="27"/>
      <c r="L80" s="27"/>
      <c r="M80" s="27"/>
      <c r="N80" s="27"/>
      <c r="O80" s="27"/>
    </row>
    <row r="81" spans="1:15" ht="15.75" thickBot="1">
      <c r="A81" s="15"/>
      <c r="B81" s="46"/>
      <c r="C81" s="47"/>
      <c r="D81" s="47"/>
      <c r="E81" s="27"/>
      <c r="F81" s="27"/>
      <c r="G81" s="91"/>
      <c r="H81" s="54"/>
      <c r="I81" s="27"/>
      <c r="J81" s="27"/>
      <c r="K81" s="27"/>
      <c r="L81" s="27"/>
      <c r="M81" s="27"/>
      <c r="N81" s="27"/>
      <c r="O81" s="27"/>
    </row>
    <row r="82" spans="1:15" ht="15.75" thickTop="1">
      <c r="A82" s="15"/>
      <c r="B82" s="14"/>
      <c r="C82" s="29"/>
      <c r="D82" s="29"/>
      <c r="E82" s="29"/>
      <c r="F82" s="14"/>
      <c r="G82" s="57"/>
      <c r="H82" s="57"/>
      <c r="I82" s="14"/>
      <c r="J82" s="29"/>
      <c r="K82" s="29"/>
      <c r="L82" s="29"/>
      <c r="M82" s="14"/>
      <c r="N82" s="29"/>
      <c r="O82" s="29"/>
    </row>
    <row r="83" spans="1:15">
      <c r="A83" s="15"/>
      <c r="B83" s="24" t="s">
        <v>409</v>
      </c>
      <c r="C83" s="27"/>
      <c r="D83" s="27"/>
      <c r="E83" s="27"/>
      <c r="F83" s="19"/>
      <c r="G83" s="27"/>
      <c r="H83" s="27"/>
      <c r="I83" s="19"/>
      <c r="J83" s="27"/>
      <c r="K83" s="27"/>
      <c r="L83" s="27"/>
      <c r="M83" s="19"/>
      <c r="N83" s="27"/>
      <c r="O83" s="27"/>
    </row>
    <row r="84" spans="1:15">
      <c r="A84" s="15"/>
      <c r="B84" s="36" t="s">
        <v>389</v>
      </c>
      <c r="C84" s="64"/>
      <c r="D84" s="64"/>
      <c r="E84" s="29"/>
      <c r="F84" s="29"/>
      <c r="G84" s="64"/>
      <c r="H84" s="29"/>
      <c r="I84" s="29"/>
      <c r="J84" s="29"/>
      <c r="K84" s="29"/>
      <c r="L84" s="29"/>
      <c r="M84" s="29"/>
      <c r="N84" s="29"/>
      <c r="O84" s="29"/>
    </row>
    <row r="85" spans="1:15">
      <c r="A85" s="15"/>
      <c r="B85" s="36"/>
      <c r="C85" s="64"/>
      <c r="D85" s="64"/>
      <c r="E85" s="29"/>
      <c r="F85" s="29"/>
      <c r="G85" s="64"/>
      <c r="H85" s="29"/>
      <c r="I85" s="29"/>
      <c r="J85" s="29"/>
      <c r="K85" s="29"/>
      <c r="L85" s="29"/>
      <c r="M85" s="29"/>
      <c r="N85" s="29"/>
      <c r="O85" s="29"/>
    </row>
    <row r="86" spans="1:15">
      <c r="A86" s="15"/>
      <c r="B86" s="46" t="s">
        <v>390</v>
      </c>
      <c r="C86" s="46" t="s">
        <v>285</v>
      </c>
      <c r="D86" s="47">
        <v>259109</v>
      </c>
      <c r="E86" s="27"/>
      <c r="F86" s="27"/>
      <c r="G86" s="67">
        <v>17.399999999999999</v>
      </c>
      <c r="H86" s="46" t="s">
        <v>391</v>
      </c>
      <c r="I86" s="27"/>
      <c r="J86" s="27"/>
      <c r="K86" s="27"/>
      <c r="L86" s="27"/>
      <c r="M86" s="27"/>
      <c r="N86" s="27"/>
      <c r="O86" s="27"/>
    </row>
    <row r="87" spans="1:15">
      <c r="A87" s="15"/>
      <c r="B87" s="46"/>
      <c r="C87" s="46"/>
      <c r="D87" s="47"/>
      <c r="E87" s="27"/>
      <c r="F87" s="27"/>
      <c r="G87" s="67"/>
      <c r="H87" s="46"/>
      <c r="I87" s="27"/>
      <c r="J87" s="27"/>
      <c r="K87" s="27"/>
      <c r="L87" s="27"/>
      <c r="M87" s="27"/>
      <c r="N87" s="27"/>
      <c r="O87" s="27"/>
    </row>
    <row r="88" spans="1:15">
      <c r="A88" s="15"/>
      <c r="B88" s="36" t="s">
        <v>407</v>
      </c>
      <c r="C88" s="38">
        <v>497543</v>
      </c>
      <c r="D88" s="38"/>
      <c r="E88" s="29"/>
      <c r="F88" s="29"/>
      <c r="G88" s="64">
        <v>33.299999999999997</v>
      </c>
      <c r="H88" s="36" t="s">
        <v>391</v>
      </c>
      <c r="I88" s="29"/>
      <c r="J88" s="29"/>
      <c r="K88" s="29"/>
      <c r="L88" s="29"/>
      <c r="M88" s="29"/>
      <c r="N88" s="29"/>
      <c r="O88" s="29"/>
    </row>
    <row r="89" spans="1:15" ht="15.75" thickBot="1">
      <c r="A89" s="15"/>
      <c r="B89" s="36"/>
      <c r="C89" s="48"/>
      <c r="D89" s="48"/>
      <c r="E89" s="49"/>
      <c r="F89" s="29"/>
      <c r="G89" s="89"/>
      <c r="H89" s="90"/>
      <c r="I89" s="29"/>
      <c r="J89" s="29"/>
      <c r="K89" s="29"/>
      <c r="L89" s="29"/>
      <c r="M89" s="29"/>
      <c r="N89" s="29"/>
      <c r="O89" s="29"/>
    </row>
    <row r="90" spans="1:15">
      <c r="A90" s="15"/>
      <c r="B90" s="46" t="s">
        <v>393</v>
      </c>
      <c r="C90" s="51">
        <v>756652</v>
      </c>
      <c r="D90" s="51"/>
      <c r="E90" s="52"/>
      <c r="F90" s="27"/>
      <c r="G90" s="82">
        <v>50.7</v>
      </c>
      <c r="H90" s="50" t="s">
        <v>391</v>
      </c>
      <c r="I90" s="27"/>
      <c r="J90" s="27"/>
      <c r="K90" s="27"/>
      <c r="L90" s="27"/>
      <c r="M90" s="27"/>
      <c r="N90" s="27"/>
      <c r="O90" s="27"/>
    </row>
    <row r="91" spans="1:15">
      <c r="A91" s="15"/>
      <c r="B91" s="46"/>
      <c r="C91" s="109"/>
      <c r="D91" s="109"/>
      <c r="E91" s="99"/>
      <c r="F91" s="27"/>
      <c r="G91" s="67"/>
      <c r="H91" s="46"/>
      <c r="I91" s="27"/>
      <c r="J91" s="27"/>
      <c r="K91" s="27"/>
      <c r="L91" s="27"/>
      <c r="M91" s="27"/>
      <c r="N91" s="27"/>
      <c r="O91" s="27"/>
    </row>
    <row r="92" spans="1:15">
      <c r="A92" s="15"/>
      <c r="B92" s="36" t="s">
        <v>394</v>
      </c>
      <c r="C92" s="38">
        <v>125428</v>
      </c>
      <c r="D92" s="38"/>
      <c r="E92" s="29"/>
      <c r="F92" s="29"/>
      <c r="G92" s="64">
        <v>8.4</v>
      </c>
      <c r="H92" s="36" t="s">
        <v>391</v>
      </c>
      <c r="I92" s="29"/>
      <c r="J92" s="29"/>
      <c r="K92" s="29"/>
      <c r="L92" s="29"/>
      <c r="M92" s="29"/>
      <c r="N92" s="29"/>
      <c r="O92" s="29"/>
    </row>
    <row r="93" spans="1:15">
      <c r="A93" s="15"/>
      <c r="B93" s="36"/>
      <c r="C93" s="38"/>
      <c r="D93" s="38"/>
      <c r="E93" s="29"/>
      <c r="F93" s="29"/>
      <c r="G93" s="64"/>
      <c r="H93" s="36"/>
      <c r="I93" s="29"/>
      <c r="J93" s="29"/>
      <c r="K93" s="29"/>
      <c r="L93" s="29"/>
      <c r="M93" s="29"/>
      <c r="N93" s="29"/>
      <c r="O93" s="29"/>
    </row>
    <row r="94" spans="1:15">
      <c r="A94" s="15"/>
      <c r="B94" s="46" t="s">
        <v>395</v>
      </c>
      <c r="C94" s="47">
        <v>204687</v>
      </c>
      <c r="D94" s="47"/>
      <c r="E94" s="27"/>
      <c r="F94" s="27"/>
      <c r="G94" s="67">
        <v>13.7</v>
      </c>
      <c r="H94" s="46" t="s">
        <v>391</v>
      </c>
      <c r="I94" s="27"/>
      <c r="J94" s="27"/>
      <c r="K94" s="27"/>
      <c r="L94" s="27"/>
      <c r="M94" s="27"/>
      <c r="N94" s="27"/>
      <c r="O94" s="27"/>
    </row>
    <row r="95" spans="1:15">
      <c r="A95" s="15"/>
      <c r="B95" s="46"/>
      <c r="C95" s="47"/>
      <c r="D95" s="47"/>
      <c r="E95" s="27"/>
      <c r="F95" s="27"/>
      <c r="G95" s="67"/>
      <c r="H95" s="46"/>
      <c r="I95" s="27"/>
      <c r="J95" s="27"/>
      <c r="K95" s="27"/>
      <c r="L95" s="27"/>
      <c r="M95" s="27"/>
      <c r="N95" s="27"/>
      <c r="O95" s="27"/>
    </row>
    <row r="96" spans="1:15">
      <c r="A96" s="15"/>
      <c r="B96" s="36" t="s">
        <v>396</v>
      </c>
      <c r="C96" s="38">
        <v>368475</v>
      </c>
      <c r="D96" s="38"/>
      <c r="E96" s="29"/>
      <c r="F96" s="29"/>
      <c r="G96" s="64">
        <v>24.7</v>
      </c>
      <c r="H96" s="36" t="s">
        <v>391</v>
      </c>
      <c r="I96" s="29"/>
      <c r="J96" s="29"/>
      <c r="K96" s="29"/>
      <c r="L96" s="29"/>
      <c r="M96" s="29"/>
      <c r="N96" s="29"/>
      <c r="O96" s="29"/>
    </row>
    <row r="97" spans="1:15">
      <c r="A97" s="15"/>
      <c r="B97" s="36"/>
      <c r="C97" s="38"/>
      <c r="D97" s="38"/>
      <c r="E97" s="29"/>
      <c r="F97" s="29"/>
      <c r="G97" s="64"/>
      <c r="H97" s="36"/>
      <c r="I97" s="29"/>
      <c r="J97" s="29"/>
      <c r="K97" s="29"/>
      <c r="L97" s="29"/>
      <c r="M97" s="29"/>
      <c r="N97" s="29"/>
      <c r="O97" s="29"/>
    </row>
    <row r="98" spans="1:15">
      <c r="A98" s="15"/>
      <c r="B98" s="46" t="s">
        <v>397</v>
      </c>
      <c r="C98" s="47">
        <v>37298</v>
      </c>
      <c r="D98" s="47"/>
      <c r="E98" s="27"/>
      <c r="F98" s="27"/>
      <c r="G98" s="67">
        <v>2.5</v>
      </c>
      <c r="H98" s="46" t="s">
        <v>391</v>
      </c>
      <c r="I98" s="27"/>
      <c r="J98" s="27"/>
      <c r="K98" s="27"/>
      <c r="L98" s="27"/>
      <c r="M98" s="27"/>
      <c r="N98" s="27"/>
      <c r="O98" s="27"/>
    </row>
    <row r="99" spans="1:15" ht="15.75" thickBot="1">
      <c r="A99" s="15"/>
      <c r="B99" s="46"/>
      <c r="C99" s="96"/>
      <c r="D99" s="96"/>
      <c r="E99" s="35"/>
      <c r="F99" s="27"/>
      <c r="G99" s="68"/>
      <c r="H99" s="95"/>
      <c r="I99" s="27"/>
      <c r="J99" s="27"/>
      <c r="K99" s="27"/>
      <c r="L99" s="27"/>
      <c r="M99" s="27"/>
      <c r="N99" s="27"/>
      <c r="O99" s="27"/>
    </row>
    <row r="100" spans="1:15">
      <c r="A100" s="15"/>
      <c r="B100" s="36" t="s">
        <v>398</v>
      </c>
      <c r="C100" s="39">
        <v>1492540</v>
      </c>
      <c r="D100" s="39"/>
      <c r="E100" s="40"/>
      <c r="F100" s="29"/>
      <c r="G100" s="86">
        <v>100</v>
      </c>
      <c r="H100" s="37" t="s">
        <v>391</v>
      </c>
      <c r="I100" s="29"/>
      <c r="J100" s="29"/>
      <c r="K100" s="29"/>
      <c r="L100" s="29"/>
      <c r="M100" s="29"/>
      <c r="N100" s="29"/>
      <c r="O100" s="29"/>
    </row>
    <row r="101" spans="1:15" ht="15.75" thickBot="1">
      <c r="A101" s="15"/>
      <c r="B101" s="36"/>
      <c r="C101" s="110"/>
      <c r="D101" s="110"/>
      <c r="E101" s="45"/>
      <c r="F101" s="29"/>
      <c r="G101" s="87"/>
      <c r="H101" s="84"/>
      <c r="I101" s="29"/>
      <c r="J101" s="29"/>
      <c r="K101" s="29"/>
      <c r="L101" s="29"/>
      <c r="M101" s="29"/>
      <c r="N101" s="29"/>
      <c r="O101" s="29"/>
    </row>
    <row r="102" spans="1:15" ht="15.75" thickTop="1">
      <c r="A102" s="15"/>
      <c r="B102" s="19"/>
      <c r="C102" s="27"/>
      <c r="D102" s="27"/>
      <c r="E102" s="27"/>
      <c r="F102" s="19"/>
      <c r="G102" s="73"/>
      <c r="H102" s="73"/>
      <c r="I102" s="19"/>
      <c r="J102" s="27"/>
      <c r="K102" s="27"/>
      <c r="L102" s="27"/>
      <c r="M102" s="19"/>
      <c r="N102" s="27"/>
      <c r="O102" s="27"/>
    </row>
    <row r="103" spans="1:15">
      <c r="A103" s="15"/>
      <c r="B103" s="36" t="s">
        <v>399</v>
      </c>
      <c r="C103" s="64"/>
      <c r="D103" s="64"/>
      <c r="E103" s="29"/>
      <c r="F103" s="29"/>
      <c r="G103" s="64"/>
      <c r="H103" s="29"/>
      <c r="I103" s="29"/>
      <c r="J103" s="29"/>
      <c r="K103" s="29"/>
      <c r="L103" s="29"/>
      <c r="M103" s="29"/>
      <c r="N103" s="29"/>
      <c r="O103" s="29"/>
    </row>
    <row r="104" spans="1:15">
      <c r="A104" s="15"/>
      <c r="B104" s="36"/>
      <c r="C104" s="64"/>
      <c r="D104" s="64"/>
      <c r="E104" s="29"/>
      <c r="F104" s="29"/>
      <c r="G104" s="64"/>
      <c r="H104" s="29"/>
      <c r="I104" s="29"/>
      <c r="J104" s="29"/>
      <c r="K104" s="29"/>
      <c r="L104" s="29"/>
      <c r="M104" s="29"/>
      <c r="N104" s="29"/>
      <c r="O104" s="29"/>
    </row>
    <row r="105" spans="1:15">
      <c r="A105" s="15"/>
      <c r="B105" s="46" t="s">
        <v>410</v>
      </c>
      <c r="C105" s="67" t="s">
        <v>401</v>
      </c>
      <c r="D105" s="67"/>
      <c r="E105" s="46" t="s">
        <v>331</v>
      </c>
      <c r="F105" s="27"/>
      <c r="G105" s="67"/>
      <c r="H105" s="27"/>
      <c r="I105" s="27"/>
      <c r="J105" s="27"/>
      <c r="K105" s="27"/>
      <c r="L105" s="27"/>
      <c r="M105" s="27"/>
      <c r="N105" s="27"/>
      <c r="O105" s="27"/>
    </row>
    <row r="106" spans="1:15">
      <c r="A106" s="15"/>
      <c r="B106" s="46"/>
      <c r="C106" s="67"/>
      <c r="D106" s="67"/>
      <c r="E106" s="46"/>
      <c r="F106" s="27"/>
      <c r="G106" s="67"/>
      <c r="H106" s="27"/>
      <c r="I106" s="27"/>
      <c r="J106" s="27"/>
      <c r="K106" s="27"/>
      <c r="L106" s="27"/>
      <c r="M106" s="27"/>
      <c r="N106" s="27"/>
      <c r="O106" s="27"/>
    </row>
    <row r="107" spans="1:15" ht="15.75" thickBot="1">
      <c r="A107" s="15"/>
      <c r="B107" s="13" t="s">
        <v>403</v>
      </c>
      <c r="C107" s="89" t="s">
        <v>404</v>
      </c>
      <c r="D107" s="89"/>
      <c r="E107" s="13" t="s">
        <v>331</v>
      </c>
      <c r="F107" s="14"/>
      <c r="G107" s="29"/>
      <c r="H107" s="29"/>
      <c r="I107" s="14"/>
      <c r="J107" s="29"/>
      <c r="K107" s="29"/>
      <c r="L107" s="29"/>
      <c r="M107" s="14"/>
      <c r="N107" s="29"/>
      <c r="O107" s="29"/>
    </row>
    <row r="108" spans="1:15">
      <c r="A108" s="15"/>
      <c r="B108" s="46" t="s">
        <v>39</v>
      </c>
      <c r="C108" s="50" t="s">
        <v>285</v>
      </c>
      <c r="D108" s="51">
        <v>1468784</v>
      </c>
      <c r="E108" s="52"/>
      <c r="F108" s="27"/>
      <c r="G108" s="67"/>
      <c r="H108" s="27"/>
      <c r="I108" s="27"/>
      <c r="J108" s="27"/>
      <c r="K108" s="27"/>
      <c r="L108" s="27"/>
      <c r="M108" s="27"/>
      <c r="N108" s="27"/>
      <c r="O108" s="27"/>
    </row>
    <row r="109" spans="1:15" ht="15.75" thickBot="1">
      <c r="A109" s="15"/>
      <c r="B109" s="46"/>
      <c r="C109" s="54"/>
      <c r="D109" s="55"/>
      <c r="E109" s="56"/>
      <c r="F109" s="27"/>
      <c r="G109" s="67"/>
      <c r="H109" s="27"/>
      <c r="I109" s="27"/>
      <c r="J109" s="27"/>
      <c r="K109" s="27"/>
      <c r="L109" s="27"/>
      <c r="M109" s="27"/>
      <c r="N109" s="27"/>
      <c r="O109" s="27"/>
    </row>
    <row r="110" spans="1:15" ht="15.75" thickTop="1">
      <c r="A110" s="15"/>
      <c r="B110" s="14"/>
      <c r="C110" s="57"/>
      <c r="D110" s="57"/>
      <c r="E110" s="57"/>
      <c r="F110" s="14"/>
      <c r="G110" s="29"/>
      <c r="H110" s="29"/>
      <c r="I110" s="14"/>
      <c r="J110" s="29"/>
      <c r="K110" s="29"/>
      <c r="L110" s="29"/>
      <c r="M110" s="14"/>
      <c r="N110" s="29"/>
      <c r="O110" s="29"/>
    </row>
    <row r="111" spans="1:15">
      <c r="A111" s="15"/>
      <c r="B111" s="58" t="s">
        <v>411</v>
      </c>
      <c r="C111" s="58"/>
      <c r="D111" s="58"/>
      <c r="E111" s="58"/>
      <c r="F111" s="58"/>
      <c r="G111" s="58"/>
      <c r="H111" s="58"/>
      <c r="I111" s="58"/>
      <c r="J111" s="58"/>
      <c r="K111" s="58"/>
      <c r="L111" s="58"/>
      <c r="M111" s="58"/>
      <c r="N111" s="58"/>
      <c r="O111" s="58"/>
    </row>
    <row r="112" spans="1:15">
      <c r="A112" s="15"/>
      <c r="B112" s="111" t="s">
        <v>412</v>
      </c>
      <c r="C112" s="111"/>
      <c r="D112" s="111"/>
      <c r="E112" s="111"/>
      <c r="F112" s="111"/>
      <c r="G112" s="111"/>
      <c r="H112" s="111"/>
      <c r="I112" s="111"/>
      <c r="J112" s="111"/>
      <c r="K112" s="111"/>
      <c r="L112" s="111"/>
      <c r="M112" s="111"/>
      <c r="N112" s="111"/>
      <c r="O112" s="111"/>
    </row>
    <row r="113" spans="1:29">
      <c r="A113" s="15"/>
      <c r="B113" s="58" t="s">
        <v>413</v>
      </c>
      <c r="C113" s="58"/>
      <c r="D113" s="58"/>
      <c r="E113" s="58"/>
      <c r="F113" s="58"/>
      <c r="G113" s="58"/>
      <c r="H113" s="58"/>
      <c r="I113" s="58"/>
      <c r="J113" s="58"/>
      <c r="K113" s="58"/>
      <c r="L113" s="58"/>
      <c r="M113" s="58"/>
      <c r="N113" s="58"/>
      <c r="O113" s="58"/>
    </row>
    <row r="114" spans="1:29">
      <c r="A114" s="15"/>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c r="AC114" s="74"/>
    </row>
    <row r="115" spans="1:29">
      <c r="A115" s="15"/>
      <c r="B115" s="77" t="s">
        <v>414</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row>
    <row r="116" spans="1:29">
      <c r="A116" s="15"/>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row>
    <row r="117" spans="1:29">
      <c r="A117" s="15"/>
      <c r="B117" s="151" t="s">
        <v>415</v>
      </c>
      <c r="C117" s="151"/>
      <c r="D117" s="151"/>
      <c r="E117" s="151"/>
      <c r="F117" s="151"/>
      <c r="G117" s="151"/>
      <c r="H117" s="151"/>
      <c r="I117" s="151"/>
      <c r="J117" s="151"/>
      <c r="K117" s="151"/>
      <c r="L117" s="151"/>
      <c r="M117" s="151"/>
      <c r="N117" s="151"/>
      <c r="O117" s="151"/>
      <c r="P117" s="151"/>
      <c r="Q117" s="151"/>
      <c r="R117" s="151"/>
      <c r="S117" s="151"/>
      <c r="T117" s="151"/>
      <c r="U117" s="151"/>
      <c r="V117" s="151"/>
      <c r="W117" s="151"/>
      <c r="X117" s="151"/>
      <c r="Y117" s="151"/>
      <c r="Z117" s="151"/>
      <c r="AA117" s="151"/>
      <c r="AB117" s="151"/>
      <c r="AC117" s="151"/>
    </row>
    <row r="118" spans="1:29">
      <c r="A118" s="15"/>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c r="AB118" s="74"/>
      <c r="AC118" s="74"/>
    </row>
    <row r="119" spans="1:29">
      <c r="A119" s="15"/>
      <c r="B119" s="77" t="s">
        <v>416</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row>
    <row r="120" spans="1:29">
      <c r="A120" s="15"/>
      <c r="B120" s="74"/>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74"/>
      <c r="AC120" s="74"/>
    </row>
    <row r="121" spans="1:29" ht="38.25" customHeight="1">
      <c r="A121" s="15"/>
      <c r="B121" s="77" t="s">
        <v>417</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c r="AB121" s="77"/>
      <c r="AC121" s="77"/>
    </row>
    <row r="122" spans="1:29">
      <c r="A122" s="15"/>
      <c r="B122" s="77"/>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c r="AA122" s="77"/>
      <c r="AB122" s="77"/>
      <c r="AC122" s="77"/>
    </row>
    <row r="123" spans="1:29">
      <c r="A123" s="15"/>
      <c r="B123" s="77" t="s">
        <v>418</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row>
    <row r="124" spans="1:29">
      <c r="A124" s="15"/>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c r="AA124" s="74"/>
      <c r="AB124" s="74"/>
      <c r="AC124" s="74"/>
    </row>
    <row r="125" spans="1:29">
      <c r="A125" s="15"/>
      <c r="B125" s="151" t="s">
        <v>419</v>
      </c>
      <c r="C125" s="151"/>
      <c r="D125" s="151"/>
      <c r="E125" s="151"/>
      <c r="F125" s="151"/>
      <c r="G125" s="151"/>
      <c r="H125" s="151"/>
      <c r="I125" s="151"/>
      <c r="J125" s="151"/>
      <c r="K125" s="151"/>
      <c r="L125" s="151"/>
      <c r="M125" s="151"/>
      <c r="N125" s="151"/>
      <c r="O125" s="151"/>
      <c r="P125" s="151"/>
      <c r="Q125" s="151"/>
      <c r="R125" s="151"/>
      <c r="S125" s="151"/>
      <c r="T125" s="151"/>
      <c r="U125" s="151"/>
      <c r="V125" s="151"/>
      <c r="W125" s="151"/>
      <c r="X125" s="151"/>
      <c r="Y125" s="151"/>
      <c r="Z125" s="151"/>
      <c r="AA125" s="151"/>
      <c r="AB125" s="151"/>
      <c r="AC125" s="151"/>
    </row>
    <row r="126" spans="1:29">
      <c r="A126" s="15"/>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row>
    <row r="127" spans="1:29">
      <c r="A127" s="15"/>
      <c r="B127" s="77" t="s">
        <v>420</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row>
    <row r="128" spans="1:29">
      <c r="A128" s="15"/>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row>
    <row r="129" spans="1:29">
      <c r="A129" s="15"/>
      <c r="B129" s="77" t="s">
        <v>421</v>
      </c>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row>
    <row r="130" spans="1:29">
      <c r="A130" s="15"/>
      <c r="B130" s="74"/>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c r="AA130" s="74"/>
      <c r="AB130" s="74"/>
      <c r="AC130" s="74"/>
    </row>
    <row r="131" spans="1:29" ht="38.25" customHeight="1">
      <c r="A131" s="15"/>
      <c r="B131" s="77" t="s">
        <v>422</v>
      </c>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row>
    <row r="132" spans="1:29">
      <c r="A132" s="15"/>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row>
    <row r="133" spans="1:29">
      <c r="A133" s="15"/>
      <c r="B133" s="152" t="s">
        <v>423</v>
      </c>
      <c r="C133" s="152"/>
      <c r="D133" s="152"/>
      <c r="E133" s="152"/>
      <c r="F133" s="152"/>
      <c r="G133" s="152"/>
      <c r="H133" s="152"/>
      <c r="I133" s="152"/>
      <c r="J133" s="152"/>
      <c r="K133" s="152"/>
      <c r="L133" s="152"/>
      <c r="M133" s="152"/>
      <c r="N133" s="152"/>
      <c r="O133" s="152"/>
      <c r="P133" s="152"/>
      <c r="Q133" s="152"/>
      <c r="R133" s="152"/>
      <c r="S133" s="152"/>
      <c r="T133" s="152"/>
      <c r="U133" s="152"/>
      <c r="V133" s="152"/>
      <c r="W133" s="152"/>
      <c r="X133" s="152"/>
      <c r="Y133" s="152"/>
      <c r="Z133" s="152"/>
      <c r="AA133" s="152"/>
      <c r="AB133" s="152"/>
      <c r="AC133" s="152"/>
    </row>
    <row r="134" spans="1:29">
      <c r="A134" s="15"/>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row>
    <row r="135" spans="1:29">
      <c r="A135" s="15"/>
      <c r="B135" s="77" t="s">
        <v>424</v>
      </c>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c r="AA135" s="77"/>
      <c r="AB135" s="77"/>
      <c r="AC135" s="77"/>
    </row>
    <row r="136" spans="1:29">
      <c r="A136" s="15"/>
      <c r="B136" s="26"/>
      <c r="C136" s="26"/>
      <c r="D136" s="26"/>
      <c r="E136" s="26"/>
    </row>
    <row r="137" spans="1:29">
      <c r="A137" s="15"/>
      <c r="B137" s="17"/>
      <c r="C137" s="17"/>
      <c r="D137" s="17"/>
      <c r="E137" s="17"/>
    </row>
    <row r="138" spans="1:29">
      <c r="A138" s="15"/>
      <c r="B138" s="14"/>
      <c r="C138" s="61" t="s">
        <v>425</v>
      </c>
      <c r="D138" s="61"/>
      <c r="E138" s="61"/>
    </row>
    <row r="139" spans="1:29" ht="15.75" thickBot="1">
      <c r="A139" s="15"/>
      <c r="B139" s="14"/>
      <c r="C139" s="62" t="s">
        <v>426</v>
      </c>
      <c r="D139" s="62"/>
      <c r="E139" s="62"/>
    </row>
    <row r="140" spans="1:29">
      <c r="A140" s="15"/>
      <c r="B140" s="18" t="s">
        <v>427</v>
      </c>
      <c r="C140" s="25" t="s">
        <v>285</v>
      </c>
      <c r="D140" s="93" t="s">
        <v>428</v>
      </c>
      <c r="E140" s="25" t="s">
        <v>331</v>
      </c>
    </row>
    <row r="141" spans="1:29">
      <c r="A141" s="15"/>
      <c r="B141" s="36" t="s">
        <v>429</v>
      </c>
      <c r="C141" s="64">
        <v>319</v>
      </c>
      <c r="D141" s="64"/>
      <c r="E141" s="29"/>
    </row>
    <row r="142" spans="1:29">
      <c r="A142" s="15"/>
      <c r="B142" s="36"/>
      <c r="C142" s="64"/>
      <c r="D142" s="64"/>
      <c r="E142" s="29"/>
    </row>
    <row r="143" spans="1:29">
      <c r="A143" s="15"/>
      <c r="B143" s="46" t="s">
        <v>430</v>
      </c>
      <c r="C143" s="67">
        <v>144</v>
      </c>
      <c r="D143" s="67"/>
      <c r="E143" s="27"/>
    </row>
    <row r="144" spans="1:29">
      <c r="A144" s="15"/>
      <c r="B144" s="46"/>
      <c r="C144" s="67"/>
      <c r="D144" s="67"/>
      <c r="E144" s="27"/>
    </row>
    <row r="145" spans="1:29">
      <c r="A145" s="15"/>
      <c r="B145" s="13" t="s">
        <v>431</v>
      </c>
      <c r="C145" s="64" t="s">
        <v>432</v>
      </c>
      <c r="D145" s="64"/>
      <c r="E145" s="13" t="s">
        <v>331</v>
      </c>
    </row>
    <row r="146" spans="1:29">
      <c r="A146" s="15"/>
      <c r="B146" s="46" t="s">
        <v>433</v>
      </c>
      <c r="C146" s="67">
        <v>84</v>
      </c>
      <c r="D146" s="67"/>
      <c r="E146" s="27"/>
    </row>
    <row r="147" spans="1:29" ht="15.75" thickBot="1">
      <c r="A147" s="15"/>
      <c r="B147" s="46"/>
      <c r="C147" s="68"/>
      <c r="D147" s="68"/>
      <c r="E147" s="35"/>
    </row>
    <row r="148" spans="1:29" ht="15.75" thickBot="1">
      <c r="A148" s="15"/>
      <c r="B148" s="13" t="s">
        <v>434</v>
      </c>
      <c r="C148" s="112" t="s">
        <v>285</v>
      </c>
      <c r="D148" s="113" t="s">
        <v>435</v>
      </c>
      <c r="E148" s="112" t="s">
        <v>331</v>
      </c>
    </row>
    <row r="149" spans="1:29" ht="15.75" thickTop="1">
      <c r="A149" s="15"/>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c r="AA149" s="74"/>
      <c r="AB149" s="74"/>
      <c r="AC149" s="74"/>
    </row>
    <row r="150" spans="1:29">
      <c r="A150" s="15"/>
      <c r="B150" s="151" t="s">
        <v>403</v>
      </c>
      <c r="C150" s="151"/>
      <c r="D150" s="151"/>
      <c r="E150" s="151"/>
      <c r="F150" s="151"/>
      <c r="G150" s="151"/>
      <c r="H150" s="151"/>
      <c r="I150" s="151"/>
      <c r="J150" s="151"/>
      <c r="K150" s="151"/>
      <c r="L150" s="151"/>
      <c r="M150" s="151"/>
      <c r="N150" s="151"/>
      <c r="O150" s="151"/>
      <c r="P150" s="151"/>
      <c r="Q150" s="151"/>
      <c r="R150" s="151"/>
      <c r="S150" s="151"/>
      <c r="T150" s="151"/>
      <c r="U150" s="151"/>
      <c r="V150" s="151"/>
      <c r="W150" s="151"/>
      <c r="X150" s="151"/>
      <c r="Y150" s="151"/>
      <c r="Z150" s="151"/>
      <c r="AA150" s="151"/>
      <c r="AB150" s="151"/>
      <c r="AC150" s="151"/>
    </row>
    <row r="151" spans="1:29">
      <c r="A151" s="15"/>
      <c r="B151" s="77"/>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c r="AA151" s="77"/>
      <c r="AB151" s="77"/>
      <c r="AC151" s="77"/>
    </row>
    <row r="152" spans="1:29" ht="25.5" customHeight="1">
      <c r="A152" s="15"/>
      <c r="B152" s="77" t="s">
        <v>220</v>
      </c>
      <c r="C152" s="77"/>
      <c r="D152" s="77"/>
      <c r="E152" s="77"/>
      <c r="F152" s="77"/>
      <c r="G152" s="77"/>
      <c r="H152" s="77"/>
      <c r="I152" s="77"/>
      <c r="J152" s="77"/>
      <c r="K152" s="77"/>
      <c r="L152" s="77"/>
      <c r="M152" s="77"/>
      <c r="N152" s="77"/>
      <c r="O152" s="77"/>
      <c r="P152" s="77"/>
      <c r="Q152" s="77"/>
      <c r="R152" s="77"/>
      <c r="S152" s="77"/>
      <c r="T152" s="77"/>
      <c r="U152" s="77"/>
      <c r="V152" s="77"/>
      <c r="W152" s="77"/>
      <c r="X152" s="77"/>
      <c r="Y152" s="77"/>
      <c r="Z152" s="77"/>
      <c r="AA152" s="77"/>
      <c r="AB152" s="77"/>
      <c r="AC152" s="77"/>
    </row>
    <row r="153" spans="1:29">
      <c r="A153" s="15"/>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c r="AB153" s="77"/>
      <c r="AC153" s="77"/>
    </row>
    <row r="154" spans="1:29" ht="25.5" customHeight="1">
      <c r="A154" s="15"/>
      <c r="B154" s="77" t="s">
        <v>436</v>
      </c>
      <c r="C154" s="77"/>
      <c r="D154" s="77"/>
      <c r="E154" s="77"/>
      <c r="F154" s="77"/>
      <c r="G154" s="77"/>
      <c r="H154" s="77"/>
      <c r="I154" s="77"/>
      <c r="J154" s="77"/>
      <c r="K154" s="77"/>
      <c r="L154" s="77"/>
      <c r="M154" s="77"/>
      <c r="N154" s="77"/>
      <c r="O154" s="77"/>
      <c r="P154" s="77"/>
      <c r="Q154" s="77"/>
      <c r="R154" s="77"/>
      <c r="S154" s="77"/>
      <c r="T154" s="77"/>
      <c r="U154" s="77"/>
      <c r="V154" s="77"/>
      <c r="W154" s="77"/>
      <c r="X154" s="77"/>
      <c r="Y154" s="77"/>
      <c r="Z154" s="77"/>
      <c r="AA154" s="77"/>
      <c r="AB154" s="77"/>
      <c r="AC154" s="77"/>
    </row>
    <row r="155" spans="1:29">
      <c r="A155" s="15"/>
      <c r="B155" s="74"/>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c r="AA155" s="74"/>
      <c r="AB155" s="74"/>
      <c r="AC155" s="74"/>
    </row>
    <row r="156" spans="1:29">
      <c r="A156" s="15"/>
      <c r="B156" s="77" t="s">
        <v>437</v>
      </c>
      <c r="C156" s="77"/>
      <c r="D156" s="77"/>
      <c r="E156" s="77"/>
      <c r="F156" s="77"/>
      <c r="G156" s="77"/>
      <c r="H156" s="77"/>
      <c r="I156" s="77"/>
      <c r="J156" s="77"/>
      <c r="K156" s="77"/>
      <c r="L156" s="77"/>
      <c r="M156" s="77"/>
      <c r="N156" s="77"/>
      <c r="O156" s="77"/>
      <c r="P156" s="77"/>
      <c r="Q156" s="77"/>
      <c r="R156" s="77"/>
      <c r="S156" s="77"/>
      <c r="T156" s="77"/>
      <c r="U156" s="77"/>
      <c r="V156" s="77"/>
      <c r="W156" s="77"/>
      <c r="X156" s="77"/>
      <c r="Y156" s="77"/>
      <c r="Z156" s="77"/>
      <c r="AA156" s="77"/>
      <c r="AB156" s="77"/>
      <c r="AC156" s="77"/>
    </row>
    <row r="157" spans="1:29">
      <c r="A157" s="15"/>
      <c r="B157" s="77"/>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c r="AB157" s="77"/>
      <c r="AC157" s="77"/>
    </row>
    <row r="158" spans="1:29" ht="25.5" customHeight="1">
      <c r="A158" s="15"/>
      <c r="B158" s="77" t="s">
        <v>438</v>
      </c>
      <c r="C158" s="77"/>
      <c r="D158" s="77"/>
      <c r="E158" s="77"/>
      <c r="F158" s="77"/>
      <c r="G158" s="77"/>
      <c r="H158" s="77"/>
      <c r="I158" s="77"/>
      <c r="J158" s="77"/>
      <c r="K158" s="77"/>
      <c r="L158" s="77"/>
      <c r="M158" s="77"/>
      <c r="N158" s="77"/>
      <c r="O158" s="77"/>
      <c r="P158" s="77"/>
      <c r="Q158" s="77"/>
      <c r="R158" s="77"/>
      <c r="S158" s="77"/>
      <c r="T158" s="77"/>
      <c r="U158" s="77"/>
      <c r="V158" s="77"/>
      <c r="W158" s="77"/>
      <c r="X158" s="77"/>
      <c r="Y158" s="77"/>
      <c r="Z158" s="77"/>
      <c r="AA158" s="77"/>
      <c r="AB158" s="77"/>
      <c r="AC158" s="77"/>
    </row>
    <row r="159" spans="1:29">
      <c r="A159" s="15"/>
      <c r="B159" s="74"/>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c r="AB159" s="74"/>
      <c r="AC159" s="74"/>
    </row>
    <row r="160" spans="1:29">
      <c r="A160" s="15"/>
      <c r="B160" s="151" t="s">
        <v>439</v>
      </c>
      <c r="C160" s="151"/>
      <c r="D160" s="151"/>
      <c r="E160" s="151"/>
      <c r="F160" s="151"/>
      <c r="G160" s="151"/>
      <c r="H160" s="151"/>
      <c r="I160" s="151"/>
      <c r="J160" s="151"/>
      <c r="K160" s="151"/>
      <c r="L160" s="151"/>
      <c r="M160" s="151"/>
      <c r="N160" s="151"/>
      <c r="O160" s="151"/>
      <c r="P160" s="151"/>
      <c r="Q160" s="151"/>
      <c r="R160" s="151"/>
      <c r="S160" s="151"/>
      <c r="T160" s="151"/>
      <c r="U160" s="151"/>
      <c r="V160" s="151"/>
      <c r="W160" s="151"/>
      <c r="X160" s="151"/>
      <c r="Y160" s="151"/>
      <c r="Z160" s="151"/>
      <c r="AA160" s="151"/>
      <c r="AB160" s="151"/>
      <c r="AC160" s="151"/>
    </row>
    <row r="161" spans="1:29">
      <c r="A161" s="15"/>
      <c r="B161" s="74"/>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c r="AB161" s="74"/>
      <c r="AC161" s="74"/>
    </row>
    <row r="162" spans="1:29">
      <c r="A162" s="15"/>
      <c r="B162" s="77" t="s">
        <v>440</v>
      </c>
      <c r="C162" s="77"/>
      <c r="D162" s="77"/>
      <c r="E162" s="77"/>
      <c r="F162" s="77"/>
      <c r="G162" s="77"/>
      <c r="H162" s="77"/>
      <c r="I162" s="77"/>
      <c r="J162" s="77"/>
      <c r="K162" s="77"/>
      <c r="L162" s="77"/>
      <c r="M162" s="77"/>
      <c r="N162" s="77"/>
      <c r="O162" s="77"/>
      <c r="P162" s="77"/>
      <c r="Q162" s="77"/>
      <c r="R162" s="77"/>
      <c r="S162" s="77"/>
      <c r="T162" s="77"/>
      <c r="U162" s="77"/>
      <c r="V162" s="77"/>
      <c r="W162" s="77"/>
      <c r="X162" s="77"/>
      <c r="Y162" s="77"/>
      <c r="Z162" s="77"/>
      <c r="AA162" s="77"/>
      <c r="AB162" s="77"/>
      <c r="AC162" s="77"/>
    </row>
    <row r="163" spans="1:29">
      <c r="A163" s="15"/>
      <c r="B163" s="74"/>
      <c r="C163" s="74"/>
      <c r="D163" s="74"/>
      <c r="E163" s="74"/>
      <c r="F163" s="74"/>
      <c r="G163" s="74"/>
      <c r="H163" s="74"/>
      <c r="I163" s="74"/>
      <c r="J163" s="74"/>
      <c r="K163" s="74"/>
      <c r="L163" s="74"/>
      <c r="M163" s="74"/>
      <c r="N163" s="74"/>
      <c r="O163" s="74"/>
      <c r="P163" s="74"/>
      <c r="Q163" s="74"/>
      <c r="R163" s="74"/>
      <c r="S163" s="74"/>
      <c r="T163" s="74"/>
      <c r="U163" s="74"/>
      <c r="V163" s="74"/>
      <c r="W163" s="74"/>
      <c r="X163" s="74"/>
      <c r="Y163" s="74"/>
      <c r="Z163" s="74"/>
      <c r="AA163" s="74"/>
      <c r="AB163" s="74"/>
      <c r="AC163" s="74"/>
    </row>
    <row r="164" spans="1:29">
      <c r="A164" s="15"/>
      <c r="B164" s="151" t="s">
        <v>441</v>
      </c>
      <c r="C164" s="151"/>
      <c r="D164" s="151"/>
      <c r="E164" s="151"/>
      <c r="F164" s="151"/>
      <c r="G164" s="151"/>
      <c r="H164" s="151"/>
      <c r="I164" s="151"/>
      <c r="J164" s="151"/>
      <c r="K164" s="151"/>
      <c r="L164" s="151"/>
      <c r="M164" s="151"/>
      <c r="N164" s="151"/>
      <c r="O164" s="151"/>
      <c r="P164" s="151"/>
      <c r="Q164" s="151"/>
      <c r="R164" s="151"/>
      <c r="S164" s="151"/>
      <c r="T164" s="151"/>
      <c r="U164" s="151"/>
      <c r="V164" s="151"/>
      <c r="W164" s="151"/>
      <c r="X164" s="151"/>
      <c r="Y164" s="151"/>
      <c r="Z164" s="151"/>
      <c r="AA164" s="151"/>
      <c r="AB164" s="151"/>
      <c r="AC164" s="151"/>
    </row>
    <row r="165" spans="1:29">
      <c r="A165" s="15"/>
      <c r="B165" s="74"/>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c r="AC165" s="74"/>
    </row>
    <row r="166" spans="1:29">
      <c r="A166" s="15"/>
      <c r="B166" s="77" t="s">
        <v>442</v>
      </c>
      <c r="C166" s="77"/>
      <c r="D166" s="77"/>
      <c r="E166" s="77"/>
      <c r="F166" s="77"/>
      <c r="G166" s="77"/>
      <c r="H166" s="77"/>
      <c r="I166" s="77"/>
      <c r="J166" s="77"/>
      <c r="K166" s="77"/>
      <c r="L166" s="77"/>
      <c r="M166" s="77"/>
      <c r="N166" s="77"/>
      <c r="O166" s="77"/>
      <c r="P166" s="77"/>
      <c r="Q166" s="77"/>
      <c r="R166" s="77"/>
      <c r="S166" s="77"/>
      <c r="T166" s="77"/>
      <c r="U166" s="77"/>
      <c r="V166" s="77"/>
      <c r="W166" s="77"/>
      <c r="X166" s="77"/>
      <c r="Y166" s="77"/>
      <c r="Z166" s="77"/>
      <c r="AA166" s="77"/>
      <c r="AB166" s="77"/>
      <c r="AC166" s="77"/>
    </row>
    <row r="167" spans="1:29">
      <c r="A167" s="15"/>
      <c r="B167" s="74"/>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c r="AA167" s="74"/>
      <c r="AB167" s="74"/>
      <c r="AC167" s="74"/>
    </row>
    <row r="168" spans="1:29">
      <c r="A168" s="15"/>
      <c r="B168" s="29" t="s">
        <v>443</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row>
    <row r="169" spans="1:29">
      <c r="A169" s="15"/>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row>
    <row r="170" spans="1:29">
      <c r="A170" s="15"/>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row>
    <row r="171" spans="1:29">
      <c r="A171" s="15"/>
      <c r="B171" s="114"/>
      <c r="C171" s="61" t="s">
        <v>444</v>
      </c>
      <c r="D171" s="61"/>
      <c r="E171" s="61"/>
      <c r="F171" s="29"/>
      <c r="G171" s="61" t="s">
        <v>394</v>
      </c>
      <c r="H171" s="61"/>
      <c r="I171" s="61"/>
      <c r="J171" s="29"/>
      <c r="K171" s="61" t="s">
        <v>446</v>
      </c>
      <c r="L171" s="61"/>
      <c r="M171" s="61"/>
      <c r="N171" s="29"/>
      <c r="O171" s="61" t="s">
        <v>447</v>
      </c>
      <c r="P171" s="61"/>
      <c r="Q171" s="61"/>
      <c r="R171" s="29"/>
      <c r="S171" s="61" t="s">
        <v>397</v>
      </c>
      <c r="T171" s="61"/>
      <c r="U171" s="61"/>
      <c r="V171" s="29"/>
      <c r="W171" s="61" t="s">
        <v>450</v>
      </c>
      <c r="X171" s="61"/>
      <c r="Y171" s="61"/>
      <c r="Z171" s="29"/>
      <c r="AA171" s="61" t="s">
        <v>130</v>
      </c>
      <c r="AB171" s="61"/>
      <c r="AC171" s="61"/>
    </row>
    <row r="172" spans="1:29">
      <c r="A172" s="15"/>
      <c r="B172" s="114"/>
      <c r="C172" s="61" t="s">
        <v>445</v>
      </c>
      <c r="D172" s="61"/>
      <c r="E172" s="61"/>
      <c r="F172" s="29"/>
      <c r="G172" s="61"/>
      <c r="H172" s="61"/>
      <c r="I172" s="61"/>
      <c r="J172" s="29"/>
      <c r="K172" s="61" t="s">
        <v>445</v>
      </c>
      <c r="L172" s="61"/>
      <c r="M172" s="61"/>
      <c r="N172" s="29"/>
      <c r="O172" s="61" t="s">
        <v>448</v>
      </c>
      <c r="P172" s="61"/>
      <c r="Q172" s="61"/>
      <c r="R172" s="29"/>
      <c r="S172" s="61"/>
      <c r="T172" s="61"/>
      <c r="U172" s="61"/>
      <c r="V172" s="29"/>
      <c r="W172" s="61"/>
      <c r="X172" s="61"/>
      <c r="Y172" s="61"/>
      <c r="Z172" s="29"/>
      <c r="AA172" s="61"/>
      <c r="AB172" s="61"/>
      <c r="AC172" s="61"/>
    </row>
    <row r="173" spans="1:29" ht="15.75" thickBot="1">
      <c r="A173" s="15"/>
      <c r="B173" s="114"/>
      <c r="C173" s="80"/>
      <c r="D173" s="80"/>
      <c r="E173" s="80"/>
      <c r="F173" s="29"/>
      <c r="G173" s="62"/>
      <c r="H173" s="62"/>
      <c r="I173" s="62"/>
      <c r="J173" s="29"/>
      <c r="K173" s="80"/>
      <c r="L173" s="80"/>
      <c r="M173" s="80"/>
      <c r="N173" s="29"/>
      <c r="O173" s="62" t="s">
        <v>449</v>
      </c>
      <c r="P173" s="62"/>
      <c r="Q173" s="62"/>
      <c r="R173" s="29"/>
      <c r="S173" s="62"/>
      <c r="T173" s="62"/>
      <c r="U173" s="62"/>
      <c r="V173" s="29"/>
      <c r="W173" s="62"/>
      <c r="X173" s="62"/>
      <c r="Y173" s="62"/>
      <c r="Z173" s="29"/>
      <c r="AA173" s="62"/>
      <c r="AB173" s="62"/>
      <c r="AC173" s="62"/>
    </row>
    <row r="174" spans="1:29">
      <c r="A174" s="15"/>
      <c r="B174" s="115">
        <v>2014</v>
      </c>
      <c r="C174" s="115"/>
      <c r="D174" s="115"/>
      <c r="E174" s="115"/>
      <c r="F174" s="115"/>
      <c r="G174" s="117"/>
      <c r="H174" s="117"/>
      <c r="I174" s="52"/>
      <c r="J174" s="27"/>
      <c r="K174" s="117"/>
      <c r="L174" s="117"/>
      <c r="M174" s="52"/>
      <c r="N174" s="27"/>
      <c r="O174" s="117"/>
      <c r="P174" s="117"/>
      <c r="Q174" s="52"/>
      <c r="R174" s="27"/>
      <c r="S174" s="117"/>
      <c r="T174" s="117"/>
      <c r="U174" s="52"/>
      <c r="V174" s="27"/>
      <c r="W174" s="117"/>
      <c r="X174" s="117"/>
      <c r="Y174" s="52"/>
      <c r="Z174" s="27"/>
      <c r="AA174" s="117"/>
      <c r="AB174" s="117"/>
      <c r="AC174" s="52"/>
    </row>
    <row r="175" spans="1:29">
      <c r="A175" s="15"/>
      <c r="B175" s="115"/>
      <c r="C175" s="115"/>
      <c r="D175" s="115"/>
      <c r="E175" s="115"/>
      <c r="F175" s="115"/>
      <c r="G175" s="116"/>
      <c r="H175" s="116"/>
      <c r="I175" s="27"/>
      <c r="J175" s="27"/>
      <c r="K175" s="116"/>
      <c r="L175" s="116"/>
      <c r="M175" s="27"/>
      <c r="N175" s="27"/>
      <c r="O175" s="116"/>
      <c r="P175" s="116"/>
      <c r="Q175" s="27"/>
      <c r="R175" s="27"/>
      <c r="S175" s="116"/>
      <c r="T175" s="116"/>
      <c r="U175" s="27"/>
      <c r="V175" s="27"/>
      <c r="W175" s="116"/>
      <c r="X175" s="116"/>
      <c r="Y175" s="27"/>
      <c r="Z175" s="27"/>
      <c r="AA175" s="116"/>
      <c r="AB175" s="116"/>
      <c r="AC175" s="27"/>
    </row>
    <row r="176" spans="1:29">
      <c r="A176" s="15"/>
      <c r="B176" s="118" t="s">
        <v>403</v>
      </c>
      <c r="C176" s="119"/>
      <c r="D176" s="119"/>
      <c r="E176" s="29"/>
      <c r="F176" s="29"/>
      <c r="G176" s="119"/>
      <c r="H176" s="119"/>
      <c r="I176" s="29"/>
      <c r="J176" s="29"/>
      <c r="K176" s="119"/>
      <c r="L176" s="119"/>
      <c r="M176" s="29"/>
      <c r="N176" s="29"/>
      <c r="O176" s="119"/>
      <c r="P176" s="119"/>
      <c r="Q176" s="29"/>
      <c r="R176" s="29"/>
      <c r="S176" s="119"/>
      <c r="T176" s="119"/>
      <c r="U176" s="29"/>
      <c r="V176" s="29"/>
      <c r="W176" s="119"/>
      <c r="X176" s="119"/>
      <c r="Y176" s="29"/>
      <c r="Z176" s="29"/>
      <c r="AA176" s="119"/>
      <c r="AB176" s="119"/>
      <c r="AC176" s="29"/>
    </row>
    <row r="177" spans="1:29">
      <c r="A177" s="15"/>
      <c r="B177" s="118"/>
      <c r="C177" s="119"/>
      <c r="D177" s="119"/>
      <c r="E177" s="29"/>
      <c r="F177" s="29"/>
      <c r="G177" s="119"/>
      <c r="H177" s="119"/>
      <c r="I177" s="29"/>
      <c r="J177" s="29"/>
      <c r="K177" s="119"/>
      <c r="L177" s="119"/>
      <c r="M177" s="29"/>
      <c r="N177" s="29"/>
      <c r="O177" s="119"/>
      <c r="P177" s="119"/>
      <c r="Q177" s="29"/>
      <c r="R177" s="29"/>
      <c r="S177" s="119"/>
      <c r="T177" s="119"/>
      <c r="U177" s="29"/>
      <c r="V177" s="29"/>
      <c r="W177" s="119"/>
      <c r="X177" s="119"/>
      <c r="Y177" s="29"/>
      <c r="Z177" s="29"/>
      <c r="AA177" s="119"/>
      <c r="AB177" s="119"/>
      <c r="AC177" s="29"/>
    </row>
    <row r="178" spans="1:29">
      <c r="A178" s="15"/>
      <c r="B178" s="120" t="s">
        <v>451</v>
      </c>
      <c r="C178" s="120" t="s">
        <v>285</v>
      </c>
      <c r="D178" s="121">
        <v>9565</v>
      </c>
      <c r="E178" s="27"/>
      <c r="F178" s="27"/>
      <c r="G178" s="120" t="s">
        <v>285</v>
      </c>
      <c r="H178" s="116">
        <v>535</v>
      </c>
      <c r="I178" s="27"/>
      <c r="J178" s="27"/>
      <c r="K178" s="120" t="s">
        <v>285</v>
      </c>
      <c r="L178" s="121">
        <v>2381</v>
      </c>
      <c r="M178" s="27"/>
      <c r="N178" s="27"/>
      <c r="O178" s="120" t="s">
        <v>285</v>
      </c>
      <c r="P178" s="121">
        <v>6261</v>
      </c>
      <c r="Q178" s="27"/>
      <c r="R178" s="27"/>
      <c r="S178" s="120" t="s">
        <v>285</v>
      </c>
      <c r="T178" s="121">
        <v>1401</v>
      </c>
      <c r="U178" s="27"/>
      <c r="V178" s="27"/>
      <c r="W178" s="120" t="s">
        <v>285</v>
      </c>
      <c r="X178" s="116">
        <v>714</v>
      </c>
      <c r="Y178" s="27"/>
      <c r="Z178" s="27"/>
      <c r="AA178" s="120" t="s">
        <v>285</v>
      </c>
      <c r="AB178" s="121">
        <v>20857</v>
      </c>
      <c r="AC178" s="27"/>
    </row>
    <row r="179" spans="1:29">
      <c r="A179" s="15"/>
      <c r="B179" s="120"/>
      <c r="C179" s="120"/>
      <c r="D179" s="121"/>
      <c r="E179" s="27"/>
      <c r="F179" s="27"/>
      <c r="G179" s="120"/>
      <c r="H179" s="116"/>
      <c r="I179" s="27"/>
      <c r="J179" s="27"/>
      <c r="K179" s="120"/>
      <c r="L179" s="121"/>
      <c r="M179" s="27"/>
      <c r="N179" s="27"/>
      <c r="O179" s="120"/>
      <c r="P179" s="121"/>
      <c r="Q179" s="27"/>
      <c r="R179" s="27"/>
      <c r="S179" s="120"/>
      <c r="T179" s="121"/>
      <c r="U179" s="27"/>
      <c r="V179" s="27"/>
      <c r="W179" s="120"/>
      <c r="X179" s="116"/>
      <c r="Y179" s="27"/>
      <c r="Z179" s="27"/>
      <c r="AA179" s="120"/>
      <c r="AB179" s="121"/>
      <c r="AC179" s="27"/>
    </row>
    <row r="180" spans="1:29">
      <c r="A180" s="15"/>
      <c r="B180" s="122" t="s">
        <v>452</v>
      </c>
      <c r="C180" s="119" t="s">
        <v>453</v>
      </c>
      <c r="D180" s="119"/>
      <c r="E180" s="122" t="s">
        <v>331</v>
      </c>
      <c r="F180" s="29"/>
      <c r="G180" s="119" t="s">
        <v>454</v>
      </c>
      <c r="H180" s="119"/>
      <c r="I180" s="122" t="s">
        <v>331</v>
      </c>
      <c r="J180" s="29"/>
      <c r="K180" s="119" t="s">
        <v>455</v>
      </c>
      <c r="L180" s="119"/>
      <c r="M180" s="122" t="s">
        <v>331</v>
      </c>
      <c r="N180" s="29"/>
      <c r="O180" s="119" t="s">
        <v>456</v>
      </c>
      <c r="P180" s="119"/>
      <c r="Q180" s="122" t="s">
        <v>331</v>
      </c>
      <c r="R180" s="29"/>
      <c r="S180" s="119">
        <v>579</v>
      </c>
      <c r="T180" s="119"/>
      <c r="U180" s="29"/>
      <c r="V180" s="29"/>
      <c r="W180" s="123">
        <v>4580</v>
      </c>
      <c r="X180" s="123"/>
      <c r="Y180" s="29"/>
      <c r="Z180" s="29"/>
      <c r="AA180" s="119" t="s">
        <v>337</v>
      </c>
      <c r="AB180" s="119"/>
      <c r="AC180" s="29"/>
    </row>
    <row r="181" spans="1:29">
      <c r="A181" s="15"/>
      <c r="B181" s="122"/>
      <c r="C181" s="119"/>
      <c r="D181" s="119"/>
      <c r="E181" s="122"/>
      <c r="F181" s="29"/>
      <c r="G181" s="119"/>
      <c r="H181" s="119"/>
      <c r="I181" s="122"/>
      <c r="J181" s="29"/>
      <c r="K181" s="119"/>
      <c r="L181" s="119"/>
      <c r="M181" s="122"/>
      <c r="N181" s="29"/>
      <c r="O181" s="119"/>
      <c r="P181" s="119"/>
      <c r="Q181" s="122"/>
      <c r="R181" s="29"/>
      <c r="S181" s="119"/>
      <c r="T181" s="119"/>
      <c r="U181" s="29"/>
      <c r="V181" s="29"/>
      <c r="W181" s="123"/>
      <c r="X181" s="123"/>
      <c r="Y181" s="29"/>
      <c r="Z181" s="29"/>
      <c r="AA181" s="119"/>
      <c r="AB181" s="119"/>
      <c r="AC181" s="29"/>
    </row>
    <row r="182" spans="1:29">
      <c r="A182" s="15"/>
      <c r="B182" s="120" t="s">
        <v>457</v>
      </c>
      <c r="C182" s="121">
        <v>1801</v>
      </c>
      <c r="D182" s="121"/>
      <c r="E182" s="27"/>
      <c r="F182" s="27"/>
      <c r="G182" s="121">
        <v>1242</v>
      </c>
      <c r="H182" s="121"/>
      <c r="I182" s="27"/>
      <c r="J182" s="27"/>
      <c r="K182" s="116">
        <v>929</v>
      </c>
      <c r="L182" s="116"/>
      <c r="M182" s="27"/>
      <c r="N182" s="27"/>
      <c r="O182" s="121">
        <v>2158</v>
      </c>
      <c r="P182" s="121"/>
      <c r="Q182" s="27"/>
      <c r="R182" s="27"/>
      <c r="S182" s="116">
        <v>309</v>
      </c>
      <c r="T182" s="116"/>
      <c r="U182" s="27"/>
      <c r="V182" s="27"/>
      <c r="W182" s="116" t="s">
        <v>337</v>
      </c>
      <c r="X182" s="116"/>
      <c r="Y182" s="27"/>
      <c r="Z182" s="27"/>
      <c r="AA182" s="121">
        <v>6439</v>
      </c>
      <c r="AB182" s="121"/>
      <c r="AC182" s="27"/>
    </row>
    <row r="183" spans="1:29">
      <c r="A183" s="15"/>
      <c r="B183" s="120"/>
      <c r="C183" s="121"/>
      <c r="D183" s="121"/>
      <c r="E183" s="27"/>
      <c r="F183" s="27"/>
      <c r="G183" s="121"/>
      <c r="H183" s="121"/>
      <c r="I183" s="27"/>
      <c r="J183" s="27"/>
      <c r="K183" s="116"/>
      <c r="L183" s="116"/>
      <c r="M183" s="27"/>
      <c r="N183" s="27"/>
      <c r="O183" s="121"/>
      <c r="P183" s="121"/>
      <c r="Q183" s="27"/>
      <c r="R183" s="27"/>
      <c r="S183" s="116"/>
      <c r="T183" s="116"/>
      <c r="U183" s="27"/>
      <c r="V183" s="27"/>
      <c r="W183" s="116"/>
      <c r="X183" s="116"/>
      <c r="Y183" s="27"/>
      <c r="Z183" s="27"/>
      <c r="AA183" s="121"/>
      <c r="AB183" s="121"/>
      <c r="AC183" s="27"/>
    </row>
    <row r="184" spans="1:29">
      <c r="A184" s="15"/>
      <c r="B184" s="122" t="s">
        <v>458</v>
      </c>
      <c r="C184" s="119" t="s">
        <v>459</v>
      </c>
      <c r="D184" s="119"/>
      <c r="E184" s="122" t="s">
        <v>331</v>
      </c>
      <c r="F184" s="29"/>
      <c r="G184" s="119" t="s">
        <v>460</v>
      </c>
      <c r="H184" s="119"/>
      <c r="I184" s="122" t="s">
        <v>331</v>
      </c>
      <c r="J184" s="29"/>
      <c r="K184" s="119" t="s">
        <v>461</v>
      </c>
      <c r="L184" s="119"/>
      <c r="M184" s="122" t="s">
        <v>331</v>
      </c>
      <c r="N184" s="29"/>
      <c r="O184" s="119" t="s">
        <v>462</v>
      </c>
      <c r="P184" s="119"/>
      <c r="Q184" s="122" t="s">
        <v>331</v>
      </c>
      <c r="R184" s="29"/>
      <c r="S184" s="119" t="s">
        <v>463</v>
      </c>
      <c r="T184" s="119"/>
      <c r="U184" s="122" t="s">
        <v>331</v>
      </c>
      <c r="V184" s="29"/>
      <c r="W184" s="119" t="s">
        <v>337</v>
      </c>
      <c r="X184" s="119"/>
      <c r="Y184" s="29"/>
      <c r="Z184" s="29"/>
      <c r="AA184" s="119" t="s">
        <v>464</v>
      </c>
      <c r="AB184" s="119"/>
      <c r="AC184" s="122" t="s">
        <v>331</v>
      </c>
    </row>
    <row r="185" spans="1:29" ht="15.75" thickBot="1">
      <c r="A185" s="15"/>
      <c r="B185" s="122"/>
      <c r="C185" s="124"/>
      <c r="D185" s="124"/>
      <c r="E185" s="125"/>
      <c r="F185" s="29"/>
      <c r="G185" s="124"/>
      <c r="H185" s="124"/>
      <c r="I185" s="125"/>
      <c r="J185" s="29"/>
      <c r="K185" s="124"/>
      <c r="L185" s="124"/>
      <c r="M185" s="125"/>
      <c r="N185" s="29"/>
      <c r="O185" s="124"/>
      <c r="P185" s="124"/>
      <c r="Q185" s="125"/>
      <c r="R185" s="29"/>
      <c r="S185" s="124"/>
      <c r="T185" s="124"/>
      <c r="U185" s="125"/>
      <c r="V185" s="29"/>
      <c r="W185" s="124"/>
      <c r="X185" s="124"/>
      <c r="Y185" s="49"/>
      <c r="Z185" s="29"/>
      <c r="AA185" s="124"/>
      <c r="AB185" s="124"/>
      <c r="AC185" s="125"/>
    </row>
    <row r="186" spans="1:29">
      <c r="A186" s="15"/>
      <c r="B186" s="120" t="s">
        <v>465</v>
      </c>
      <c r="C186" s="126" t="s">
        <v>285</v>
      </c>
      <c r="D186" s="128">
        <v>5614</v>
      </c>
      <c r="E186" s="52"/>
      <c r="F186" s="27"/>
      <c r="G186" s="126" t="s">
        <v>285</v>
      </c>
      <c r="H186" s="128">
        <v>1133</v>
      </c>
      <c r="I186" s="52"/>
      <c r="J186" s="27"/>
      <c r="K186" s="126" t="s">
        <v>285</v>
      </c>
      <c r="L186" s="128">
        <v>2121</v>
      </c>
      <c r="M186" s="52"/>
      <c r="N186" s="27"/>
      <c r="O186" s="126" t="s">
        <v>285</v>
      </c>
      <c r="P186" s="128">
        <v>6844</v>
      </c>
      <c r="Q186" s="52"/>
      <c r="R186" s="27"/>
      <c r="S186" s="126" t="s">
        <v>285</v>
      </c>
      <c r="T186" s="128">
        <v>1047</v>
      </c>
      <c r="U186" s="52"/>
      <c r="V186" s="27"/>
      <c r="W186" s="126" t="s">
        <v>285</v>
      </c>
      <c r="X186" s="128">
        <v>5294</v>
      </c>
      <c r="Y186" s="52"/>
      <c r="Z186" s="27"/>
      <c r="AA186" s="126" t="s">
        <v>285</v>
      </c>
      <c r="AB186" s="128">
        <v>22053</v>
      </c>
      <c r="AC186" s="52"/>
    </row>
    <row r="187" spans="1:29" ht="15.75" thickBot="1">
      <c r="A187" s="15"/>
      <c r="B187" s="120"/>
      <c r="C187" s="127"/>
      <c r="D187" s="129"/>
      <c r="E187" s="56"/>
      <c r="F187" s="27"/>
      <c r="G187" s="127"/>
      <c r="H187" s="129"/>
      <c r="I187" s="56"/>
      <c r="J187" s="27"/>
      <c r="K187" s="127"/>
      <c r="L187" s="129"/>
      <c r="M187" s="56"/>
      <c r="N187" s="27"/>
      <c r="O187" s="127"/>
      <c r="P187" s="129"/>
      <c r="Q187" s="56"/>
      <c r="R187" s="27"/>
      <c r="S187" s="127"/>
      <c r="T187" s="129"/>
      <c r="U187" s="56"/>
      <c r="V187" s="27"/>
      <c r="W187" s="127"/>
      <c r="X187" s="129"/>
      <c r="Y187" s="56"/>
      <c r="Z187" s="27"/>
      <c r="AA187" s="127"/>
      <c r="AB187" s="129"/>
      <c r="AC187" s="56"/>
    </row>
    <row r="188" spans="1:29" ht="15.75" thickTop="1">
      <c r="A188" s="15"/>
      <c r="B188" s="14"/>
      <c r="C188" s="57"/>
      <c r="D188" s="57"/>
      <c r="E188" s="57"/>
      <c r="F188" s="14"/>
      <c r="G188" s="57"/>
      <c r="H188" s="57"/>
      <c r="I188" s="57"/>
      <c r="J188" s="14"/>
      <c r="K188" s="57"/>
      <c r="L188" s="57"/>
      <c r="M188" s="57"/>
      <c r="N188" s="14"/>
      <c r="O188" s="57"/>
      <c r="P188" s="57"/>
      <c r="Q188" s="57"/>
      <c r="R188" s="14"/>
      <c r="S188" s="57"/>
      <c r="T188" s="57"/>
      <c r="U188" s="57"/>
      <c r="V188" s="14"/>
      <c r="W188" s="57"/>
      <c r="X188" s="57"/>
      <c r="Y188" s="57"/>
      <c r="Z188" s="14"/>
      <c r="AA188" s="57"/>
      <c r="AB188" s="57"/>
      <c r="AC188" s="57"/>
    </row>
    <row r="189" spans="1:29">
      <c r="A189" s="15"/>
      <c r="B189" s="130" t="s">
        <v>466</v>
      </c>
      <c r="C189" s="116"/>
      <c r="D189" s="116"/>
      <c r="E189" s="27"/>
      <c r="F189" s="27"/>
      <c r="G189" s="116"/>
      <c r="H189" s="116"/>
      <c r="I189" s="27"/>
      <c r="J189" s="27"/>
      <c r="K189" s="116"/>
      <c r="L189" s="116"/>
      <c r="M189" s="27"/>
      <c r="N189" s="27"/>
      <c r="O189" s="116"/>
      <c r="P189" s="116"/>
      <c r="Q189" s="27"/>
      <c r="R189" s="27"/>
      <c r="S189" s="116"/>
      <c r="T189" s="116"/>
      <c r="U189" s="27"/>
      <c r="V189" s="27"/>
      <c r="W189" s="116"/>
      <c r="X189" s="116"/>
      <c r="Y189" s="27"/>
      <c r="Z189" s="27"/>
      <c r="AA189" s="116"/>
      <c r="AB189" s="116"/>
      <c r="AC189" s="27"/>
    </row>
    <row r="190" spans="1:29">
      <c r="A190" s="15"/>
      <c r="B190" s="130"/>
      <c r="C190" s="116"/>
      <c r="D190" s="116"/>
      <c r="E190" s="27"/>
      <c r="F190" s="27"/>
      <c r="G190" s="116"/>
      <c r="H190" s="116"/>
      <c r="I190" s="27"/>
      <c r="J190" s="27"/>
      <c r="K190" s="116"/>
      <c r="L190" s="116"/>
      <c r="M190" s="27"/>
      <c r="N190" s="27"/>
      <c r="O190" s="116"/>
      <c r="P190" s="116"/>
      <c r="Q190" s="27"/>
      <c r="R190" s="27"/>
      <c r="S190" s="116"/>
      <c r="T190" s="116"/>
      <c r="U190" s="27"/>
      <c r="V190" s="27"/>
      <c r="W190" s="116"/>
      <c r="X190" s="116"/>
      <c r="Y190" s="27"/>
      <c r="Z190" s="27"/>
      <c r="AA190" s="116"/>
      <c r="AB190" s="116"/>
      <c r="AC190" s="27"/>
    </row>
    <row r="191" spans="1:29">
      <c r="A191" s="15"/>
      <c r="B191" s="122" t="s">
        <v>451</v>
      </c>
      <c r="C191" s="122" t="s">
        <v>285</v>
      </c>
      <c r="D191" s="119">
        <v>48</v>
      </c>
      <c r="E191" s="29"/>
      <c r="F191" s="29"/>
      <c r="G191" s="122" t="s">
        <v>285</v>
      </c>
      <c r="H191" s="119">
        <v>268</v>
      </c>
      <c r="I191" s="29"/>
      <c r="J191" s="29"/>
      <c r="K191" s="122" t="s">
        <v>285</v>
      </c>
      <c r="L191" s="119">
        <v>25</v>
      </c>
      <c r="M191" s="29"/>
      <c r="N191" s="29"/>
      <c r="O191" s="122" t="s">
        <v>285</v>
      </c>
      <c r="P191" s="119">
        <v>75</v>
      </c>
      <c r="Q191" s="29"/>
      <c r="R191" s="29"/>
      <c r="S191" s="122" t="s">
        <v>285</v>
      </c>
      <c r="T191" s="119">
        <v>24</v>
      </c>
      <c r="U191" s="29"/>
      <c r="V191" s="29"/>
      <c r="W191" s="122" t="s">
        <v>285</v>
      </c>
      <c r="X191" s="119" t="s">
        <v>337</v>
      </c>
      <c r="Y191" s="29"/>
      <c r="Z191" s="29"/>
      <c r="AA191" s="122" t="s">
        <v>285</v>
      </c>
      <c r="AB191" s="119">
        <v>440</v>
      </c>
      <c r="AC191" s="29"/>
    </row>
    <row r="192" spans="1:29">
      <c r="A192" s="15"/>
      <c r="B192" s="122"/>
      <c r="C192" s="122"/>
      <c r="D192" s="119"/>
      <c r="E192" s="29"/>
      <c r="F192" s="29"/>
      <c r="G192" s="122"/>
      <c r="H192" s="119"/>
      <c r="I192" s="29"/>
      <c r="J192" s="29"/>
      <c r="K192" s="122"/>
      <c r="L192" s="119"/>
      <c r="M192" s="29"/>
      <c r="N192" s="29"/>
      <c r="O192" s="122"/>
      <c r="P192" s="119"/>
      <c r="Q192" s="29"/>
      <c r="R192" s="29"/>
      <c r="S192" s="122"/>
      <c r="T192" s="119"/>
      <c r="U192" s="29"/>
      <c r="V192" s="29"/>
      <c r="W192" s="122"/>
      <c r="X192" s="119"/>
      <c r="Y192" s="29"/>
      <c r="Z192" s="29"/>
      <c r="AA192" s="122"/>
      <c r="AB192" s="119"/>
      <c r="AC192" s="29"/>
    </row>
    <row r="193" spans="1:29">
      <c r="A193" s="15"/>
      <c r="B193" s="120" t="s">
        <v>467</v>
      </c>
      <c r="C193" s="116" t="s">
        <v>337</v>
      </c>
      <c r="D193" s="116"/>
      <c r="E193" s="27"/>
      <c r="F193" s="27"/>
      <c r="G193" s="116" t="s">
        <v>337</v>
      </c>
      <c r="H193" s="116"/>
      <c r="I193" s="27"/>
      <c r="J193" s="27"/>
      <c r="K193" s="116" t="s">
        <v>337</v>
      </c>
      <c r="L193" s="116"/>
      <c r="M193" s="27"/>
      <c r="N193" s="27"/>
      <c r="O193" s="116" t="s">
        <v>337</v>
      </c>
      <c r="P193" s="116"/>
      <c r="Q193" s="27"/>
      <c r="R193" s="27"/>
      <c r="S193" s="116" t="s">
        <v>337</v>
      </c>
      <c r="T193" s="116"/>
      <c r="U193" s="27"/>
      <c r="V193" s="27"/>
      <c r="W193" s="116" t="s">
        <v>337</v>
      </c>
      <c r="X193" s="116"/>
      <c r="Y193" s="27"/>
      <c r="Z193" s="27"/>
      <c r="AA193" s="116" t="s">
        <v>337</v>
      </c>
      <c r="AB193" s="116"/>
      <c r="AC193" s="27"/>
    </row>
    <row r="194" spans="1:29" ht="15.75" thickBot="1">
      <c r="A194" s="15"/>
      <c r="B194" s="120"/>
      <c r="C194" s="131"/>
      <c r="D194" s="131"/>
      <c r="E194" s="35"/>
      <c r="F194" s="27"/>
      <c r="G194" s="131"/>
      <c r="H194" s="131"/>
      <c r="I194" s="35"/>
      <c r="J194" s="27"/>
      <c r="K194" s="131"/>
      <c r="L194" s="131"/>
      <c r="M194" s="35"/>
      <c r="N194" s="27"/>
      <c r="O194" s="131"/>
      <c r="P194" s="131"/>
      <c r="Q194" s="35"/>
      <c r="R194" s="27"/>
      <c r="S194" s="131"/>
      <c r="T194" s="131"/>
      <c r="U194" s="35"/>
      <c r="V194" s="27"/>
      <c r="W194" s="131"/>
      <c r="X194" s="131"/>
      <c r="Y194" s="35"/>
      <c r="Z194" s="27"/>
      <c r="AA194" s="131"/>
      <c r="AB194" s="131"/>
      <c r="AC194" s="35"/>
    </row>
    <row r="195" spans="1:29">
      <c r="A195" s="15"/>
      <c r="B195" s="122" t="s">
        <v>465</v>
      </c>
      <c r="C195" s="132" t="s">
        <v>285</v>
      </c>
      <c r="D195" s="134">
        <v>48</v>
      </c>
      <c r="E195" s="40"/>
      <c r="F195" s="29"/>
      <c r="G195" s="132" t="s">
        <v>285</v>
      </c>
      <c r="H195" s="134">
        <v>268</v>
      </c>
      <c r="I195" s="40"/>
      <c r="J195" s="29"/>
      <c r="K195" s="132" t="s">
        <v>285</v>
      </c>
      <c r="L195" s="134">
        <v>25</v>
      </c>
      <c r="M195" s="40"/>
      <c r="N195" s="29"/>
      <c r="O195" s="132" t="s">
        <v>285</v>
      </c>
      <c r="P195" s="134">
        <v>75</v>
      </c>
      <c r="Q195" s="40"/>
      <c r="R195" s="29"/>
      <c r="S195" s="132" t="s">
        <v>285</v>
      </c>
      <c r="T195" s="134">
        <v>24</v>
      </c>
      <c r="U195" s="40"/>
      <c r="V195" s="29"/>
      <c r="W195" s="132" t="s">
        <v>285</v>
      </c>
      <c r="X195" s="134" t="s">
        <v>337</v>
      </c>
      <c r="Y195" s="40"/>
      <c r="Z195" s="29"/>
      <c r="AA195" s="132" t="s">
        <v>285</v>
      </c>
      <c r="AB195" s="134">
        <v>440</v>
      </c>
      <c r="AC195" s="40"/>
    </row>
    <row r="196" spans="1:29" ht="15.75" thickBot="1">
      <c r="A196" s="15"/>
      <c r="B196" s="122"/>
      <c r="C196" s="133"/>
      <c r="D196" s="135"/>
      <c r="E196" s="72"/>
      <c r="F196" s="29"/>
      <c r="G196" s="133"/>
      <c r="H196" s="135"/>
      <c r="I196" s="72"/>
      <c r="J196" s="29"/>
      <c r="K196" s="133"/>
      <c r="L196" s="135"/>
      <c r="M196" s="72"/>
      <c r="N196" s="29"/>
      <c r="O196" s="133"/>
      <c r="P196" s="135"/>
      <c r="Q196" s="72"/>
      <c r="R196" s="29"/>
      <c r="S196" s="133"/>
      <c r="T196" s="135"/>
      <c r="U196" s="72"/>
      <c r="V196" s="29"/>
      <c r="W196" s="133"/>
      <c r="X196" s="135"/>
      <c r="Y196" s="72"/>
      <c r="Z196" s="29"/>
      <c r="AA196" s="133"/>
      <c r="AB196" s="135"/>
      <c r="AC196" s="72"/>
    </row>
    <row r="197" spans="1:29" ht="15.75" thickTop="1">
      <c r="A197" s="15"/>
      <c r="B197" s="19"/>
      <c r="C197" s="73"/>
      <c r="D197" s="73"/>
      <c r="E197" s="73"/>
      <c r="F197" s="19"/>
      <c r="G197" s="73"/>
      <c r="H197" s="73"/>
      <c r="I197" s="73"/>
      <c r="J197" s="19"/>
      <c r="K197" s="73"/>
      <c r="L197" s="73"/>
      <c r="M197" s="73"/>
      <c r="N197" s="19"/>
      <c r="O197" s="73"/>
      <c r="P197" s="73"/>
      <c r="Q197" s="73"/>
      <c r="R197" s="19"/>
      <c r="S197" s="73"/>
      <c r="T197" s="73"/>
      <c r="U197" s="73"/>
      <c r="V197" s="19"/>
      <c r="W197" s="73"/>
      <c r="X197" s="73"/>
      <c r="Y197" s="73"/>
      <c r="Z197" s="19"/>
      <c r="AA197" s="73"/>
      <c r="AB197" s="73"/>
      <c r="AC197" s="73"/>
    </row>
    <row r="198" spans="1:29">
      <c r="A198" s="15"/>
      <c r="B198" s="118" t="s">
        <v>468</v>
      </c>
      <c r="C198" s="119"/>
      <c r="D198" s="119"/>
      <c r="E198" s="29"/>
      <c r="F198" s="29"/>
      <c r="G198" s="119"/>
      <c r="H198" s="119"/>
      <c r="I198" s="29"/>
      <c r="J198" s="29"/>
      <c r="K198" s="119"/>
      <c r="L198" s="119"/>
      <c r="M198" s="29"/>
      <c r="N198" s="29"/>
      <c r="O198" s="119"/>
      <c r="P198" s="119"/>
      <c r="Q198" s="29"/>
      <c r="R198" s="29"/>
      <c r="S198" s="119"/>
      <c r="T198" s="119"/>
      <c r="U198" s="29"/>
      <c r="V198" s="29"/>
      <c r="W198" s="119"/>
      <c r="X198" s="119"/>
      <c r="Y198" s="29"/>
      <c r="Z198" s="29"/>
      <c r="AA198" s="119"/>
      <c r="AB198" s="119"/>
      <c r="AC198" s="29"/>
    </row>
    <row r="199" spans="1:29">
      <c r="A199" s="15"/>
      <c r="B199" s="118"/>
      <c r="C199" s="119"/>
      <c r="D199" s="119"/>
      <c r="E199" s="29"/>
      <c r="F199" s="29"/>
      <c r="G199" s="119"/>
      <c r="H199" s="119"/>
      <c r="I199" s="29"/>
      <c r="J199" s="29"/>
      <c r="K199" s="119"/>
      <c r="L199" s="119"/>
      <c r="M199" s="29"/>
      <c r="N199" s="29"/>
      <c r="O199" s="119"/>
      <c r="P199" s="119"/>
      <c r="Q199" s="29"/>
      <c r="R199" s="29"/>
      <c r="S199" s="119"/>
      <c r="T199" s="119"/>
      <c r="U199" s="29"/>
      <c r="V199" s="29"/>
      <c r="W199" s="119"/>
      <c r="X199" s="119"/>
      <c r="Y199" s="29"/>
      <c r="Z199" s="29"/>
      <c r="AA199" s="119"/>
      <c r="AB199" s="119"/>
      <c r="AC199" s="29"/>
    </row>
    <row r="200" spans="1:29">
      <c r="A200" s="15"/>
      <c r="B200" s="120" t="s">
        <v>403</v>
      </c>
      <c r="C200" s="120" t="s">
        <v>285</v>
      </c>
      <c r="D200" s="121">
        <v>5614</v>
      </c>
      <c r="E200" s="27"/>
      <c r="F200" s="27"/>
      <c r="G200" s="120" t="s">
        <v>285</v>
      </c>
      <c r="H200" s="121">
        <v>1133</v>
      </c>
      <c r="I200" s="27"/>
      <c r="J200" s="27"/>
      <c r="K200" s="120" t="s">
        <v>285</v>
      </c>
      <c r="L200" s="121">
        <v>2121</v>
      </c>
      <c r="M200" s="27"/>
      <c r="N200" s="27"/>
      <c r="O200" s="120" t="s">
        <v>285</v>
      </c>
      <c r="P200" s="121">
        <v>6844</v>
      </c>
      <c r="Q200" s="27"/>
      <c r="R200" s="27"/>
      <c r="S200" s="120" t="s">
        <v>285</v>
      </c>
      <c r="T200" s="121">
        <v>1047</v>
      </c>
      <c r="U200" s="27"/>
      <c r="V200" s="27"/>
      <c r="W200" s="120" t="s">
        <v>285</v>
      </c>
      <c r="X200" s="121">
        <v>5294</v>
      </c>
      <c r="Y200" s="27"/>
      <c r="Z200" s="27"/>
      <c r="AA200" s="120" t="s">
        <v>285</v>
      </c>
      <c r="AB200" s="121">
        <v>22053</v>
      </c>
      <c r="AC200" s="27"/>
    </row>
    <row r="201" spans="1:29">
      <c r="A201" s="15"/>
      <c r="B201" s="120"/>
      <c r="C201" s="120"/>
      <c r="D201" s="121"/>
      <c r="E201" s="27"/>
      <c r="F201" s="27"/>
      <c r="G201" s="120"/>
      <c r="H201" s="121"/>
      <c r="I201" s="27"/>
      <c r="J201" s="27"/>
      <c r="K201" s="120"/>
      <c r="L201" s="121"/>
      <c r="M201" s="27"/>
      <c r="N201" s="27"/>
      <c r="O201" s="120"/>
      <c r="P201" s="121"/>
      <c r="Q201" s="27"/>
      <c r="R201" s="27"/>
      <c r="S201" s="120"/>
      <c r="T201" s="121"/>
      <c r="U201" s="27"/>
      <c r="V201" s="27"/>
      <c r="W201" s="120"/>
      <c r="X201" s="121"/>
      <c r="Y201" s="27"/>
      <c r="Z201" s="27"/>
      <c r="AA201" s="120"/>
      <c r="AB201" s="121"/>
      <c r="AC201" s="27"/>
    </row>
    <row r="202" spans="1:29">
      <c r="A202" s="15"/>
      <c r="B202" s="122" t="s">
        <v>466</v>
      </c>
      <c r="C202" s="119">
        <v>48</v>
      </c>
      <c r="D202" s="119"/>
      <c r="E202" s="29"/>
      <c r="F202" s="29"/>
      <c r="G202" s="119">
        <v>268</v>
      </c>
      <c r="H202" s="119"/>
      <c r="I202" s="29"/>
      <c r="J202" s="29"/>
      <c r="K202" s="119">
        <v>25</v>
      </c>
      <c r="L202" s="119"/>
      <c r="M202" s="29"/>
      <c r="N202" s="29"/>
      <c r="O202" s="119">
        <v>75</v>
      </c>
      <c r="P202" s="119"/>
      <c r="Q202" s="29"/>
      <c r="R202" s="29"/>
      <c r="S202" s="119">
        <v>24</v>
      </c>
      <c r="T202" s="119"/>
      <c r="U202" s="29"/>
      <c r="V202" s="29"/>
      <c r="W202" s="119" t="s">
        <v>337</v>
      </c>
      <c r="X202" s="119"/>
      <c r="Y202" s="29"/>
      <c r="Z202" s="29"/>
      <c r="AA202" s="119">
        <v>440</v>
      </c>
      <c r="AB202" s="119"/>
      <c r="AC202" s="29"/>
    </row>
    <row r="203" spans="1:29" ht="15.75" thickBot="1">
      <c r="A203" s="15"/>
      <c r="B203" s="122"/>
      <c r="C203" s="124"/>
      <c r="D203" s="124"/>
      <c r="E203" s="49"/>
      <c r="F203" s="29"/>
      <c r="G203" s="124"/>
      <c r="H203" s="124"/>
      <c r="I203" s="49"/>
      <c r="J203" s="29"/>
      <c r="K203" s="124"/>
      <c r="L203" s="124"/>
      <c r="M203" s="49"/>
      <c r="N203" s="29"/>
      <c r="O203" s="124"/>
      <c r="P203" s="124"/>
      <c r="Q203" s="49"/>
      <c r="R203" s="29"/>
      <c r="S203" s="124"/>
      <c r="T203" s="124"/>
      <c r="U203" s="49"/>
      <c r="V203" s="29"/>
      <c r="W203" s="124"/>
      <c r="X203" s="124"/>
      <c r="Y203" s="49"/>
      <c r="Z203" s="29"/>
      <c r="AA203" s="124"/>
      <c r="AB203" s="124"/>
      <c r="AC203" s="49"/>
    </row>
    <row r="204" spans="1:29">
      <c r="A204" s="15"/>
      <c r="B204" s="120" t="s">
        <v>469</v>
      </c>
      <c r="C204" s="126" t="s">
        <v>285</v>
      </c>
      <c r="D204" s="128">
        <v>5662</v>
      </c>
      <c r="E204" s="52"/>
      <c r="F204" s="27"/>
      <c r="G204" s="126" t="s">
        <v>285</v>
      </c>
      <c r="H204" s="128">
        <v>1401</v>
      </c>
      <c r="I204" s="52"/>
      <c r="J204" s="27"/>
      <c r="K204" s="126" t="s">
        <v>285</v>
      </c>
      <c r="L204" s="128">
        <v>2146</v>
      </c>
      <c r="M204" s="52"/>
      <c r="N204" s="27"/>
      <c r="O204" s="126" t="s">
        <v>285</v>
      </c>
      <c r="P204" s="128">
        <v>6919</v>
      </c>
      <c r="Q204" s="52"/>
      <c r="R204" s="27"/>
      <c r="S204" s="126" t="s">
        <v>285</v>
      </c>
      <c r="T204" s="128">
        <v>1071</v>
      </c>
      <c r="U204" s="52"/>
      <c r="V204" s="27"/>
      <c r="W204" s="126" t="s">
        <v>285</v>
      </c>
      <c r="X204" s="128">
        <v>5294</v>
      </c>
      <c r="Y204" s="52"/>
      <c r="Z204" s="27"/>
      <c r="AA204" s="126" t="s">
        <v>285</v>
      </c>
      <c r="AB204" s="128">
        <v>22493</v>
      </c>
      <c r="AC204" s="52"/>
    </row>
    <row r="205" spans="1:29" ht="15.75" thickBot="1">
      <c r="A205" s="15"/>
      <c r="B205" s="120"/>
      <c r="C205" s="127"/>
      <c r="D205" s="129"/>
      <c r="E205" s="56"/>
      <c r="F205" s="27"/>
      <c r="G205" s="127"/>
      <c r="H205" s="129"/>
      <c r="I205" s="56"/>
      <c r="J205" s="27"/>
      <c r="K205" s="127"/>
      <c r="L205" s="129"/>
      <c r="M205" s="56"/>
      <c r="N205" s="27"/>
      <c r="O205" s="127"/>
      <c r="P205" s="129"/>
      <c r="Q205" s="56"/>
      <c r="R205" s="27"/>
      <c r="S205" s="127"/>
      <c r="T205" s="129"/>
      <c r="U205" s="56"/>
      <c r="V205" s="27"/>
      <c r="W205" s="127"/>
      <c r="X205" s="129"/>
      <c r="Y205" s="56"/>
      <c r="Z205" s="27"/>
      <c r="AA205" s="127"/>
      <c r="AB205" s="129"/>
      <c r="AC205" s="56"/>
    </row>
    <row r="206" spans="1:29" ht="15.75" thickTop="1">
      <c r="A206" s="15"/>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row>
    <row r="207" spans="1:29">
      <c r="A207" s="15"/>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row>
    <row r="208" spans="1:29">
      <c r="A208" s="15"/>
      <c r="B208" s="114"/>
      <c r="C208" s="61" t="s">
        <v>444</v>
      </c>
      <c r="D208" s="61"/>
      <c r="E208" s="61"/>
      <c r="F208" s="29"/>
      <c r="G208" s="61" t="s">
        <v>394</v>
      </c>
      <c r="H208" s="61"/>
      <c r="I208" s="61"/>
      <c r="J208" s="29"/>
      <c r="K208" s="61" t="s">
        <v>446</v>
      </c>
      <c r="L208" s="61"/>
      <c r="M208" s="61"/>
      <c r="N208" s="29"/>
      <c r="O208" s="61" t="s">
        <v>447</v>
      </c>
      <c r="P208" s="61"/>
      <c r="Q208" s="61"/>
      <c r="R208" s="29"/>
      <c r="S208" s="61" t="s">
        <v>397</v>
      </c>
      <c r="T208" s="61"/>
      <c r="U208" s="61"/>
      <c r="V208" s="29"/>
      <c r="W208" s="61" t="s">
        <v>450</v>
      </c>
      <c r="X208" s="61"/>
      <c r="Y208" s="61"/>
      <c r="Z208" s="29"/>
      <c r="AA208" s="61" t="s">
        <v>130</v>
      </c>
      <c r="AB208" s="61"/>
      <c r="AC208" s="61"/>
    </row>
    <row r="209" spans="1:29">
      <c r="A209" s="15"/>
      <c r="B209" s="114"/>
      <c r="C209" s="61" t="s">
        <v>445</v>
      </c>
      <c r="D209" s="61"/>
      <c r="E209" s="61"/>
      <c r="F209" s="29"/>
      <c r="G209" s="61"/>
      <c r="H209" s="61"/>
      <c r="I209" s="61"/>
      <c r="J209" s="29"/>
      <c r="K209" s="61" t="s">
        <v>445</v>
      </c>
      <c r="L209" s="61"/>
      <c r="M209" s="61"/>
      <c r="N209" s="29"/>
      <c r="O209" s="61" t="s">
        <v>448</v>
      </c>
      <c r="P209" s="61"/>
      <c r="Q209" s="61"/>
      <c r="R209" s="29"/>
      <c r="S209" s="61"/>
      <c r="T209" s="61"/>
      <c r="U209" s="61"/>
      <c r="V209" s="29"/>
      <c r="W209" s="61"/>
      <c r="X209" s="61"/>
      <c r="Y209" s="61"/>
      <c r="Z209" s="29"/>
      <c r="AA209" s="61"/>
      <c r="AB209" s="61"/>
      <c r="AC209" s="61"/>
    </row>
    <row r="210" spans="1:29" ht="15.75" thickBot="1">
      <c r="A210" s="15"/>
      <c r="B210" s="114"/>
      <c r="C210" s="80"/>
      <c r="D210" s="80"/>
      <c r="E210" s="80"/>
      <c r="F210" s="29"/>
      <c r="G210" s="62"/>
      <c r="H210" s="62"/>
      <c r="I210" s="62"/>
      <c r="J210" s="29"/>
      <c r="K210" s="80"/>
      <c r="L210" s="80"/>
      <c r="M210" s="80"/>
      <c r="N210" s="29"/>
      <c r="O210" s="62" t="s">
        <v>449</v>
      </c>
      <c r="P210" s="62"/>
      <c r="Q210" s="62"/>
      <c r="R210" s="29"/>
      <c r="S210" s="62"/>
      <c r="T210" s="62"/>
      <c r="U210" s="62"/>
      <c r="V210" s="29"/>
      <c r="W210" s="62"/>
      <c r="X210" s="62"/>
      <c r="Y210" s="62"/>
      <c r="Z210" s="29"/>
      <c r="AA210" s="62"/>
      <c r="AB210" s="62"/>
      <c r="AC210" s="62"/>
    </row>
    <row r="211" spans="1:29">
      <c r="A211" s="15"/>
      <c r="B211" s="115">
        <v>2013</v>
      </c>
      <c r="C211" s="115"/>
      <c r="D211" s="115"/>
      <c r="E211" s="115"/>
      <c r="F211" s="115"/>
      <c r="G211" s="117"/>
      <c r="H211" s="117"/>
      <c r="I211" s="52"/>
      <c r="J211" s="27"/>
      <c r="K211" s="117"/>
      <c r="L211" s="117"/>
      <c r="M211" s="52"/>
      <c r="N211" s="27"/>
      <c r="O211" s="117"/>
      <c r="P211" s="117"/>
      <c r="Q211" s="52"/>
      <c r="R211" s="27"/>
      <c r="S211" s="117"/>
      <c r="T211" s="117"/>
      <c r="U211" s="52"/>
      <c r="V211" s="27"/>
      <c r="W211" s="117"/>
      <c r="X211" s="117"/>
      <c r="Y211" s="52"/>
      <c r="Z211" s="27"/>
      <c r="AA211" s="117"/>
      <c r="AB211" s="117"/>
      <c r="AC211" s="52"/>
    </row>
    <row r="212" spans="1:29">
      <c r="A212" s="15"/>
      <c r="B212" s="115"/>
      <c r="C212" s="115"/>
      <c r="D212" s="115"/>
      <c r="E212" s="115"/>
      <c r="F212" s="115"/>
      <c r="G212" s="116"/>
      <c r="H212" s="116"/>
      <c r="I212" s="27"/>
      <c r="J212" s="27"/>
      <c r="K212" s="116"/>
      <c r="L212" s="116"/>
      <c r="M212" s="27"/>
      <c r="N212" s="27"/>
      <c r="O212" s="116"/>
      <c r="P212" s="116"/>
      <c r="Q212" s="27"/>
      <c r="R212" s="27"/>
      <c r="S212" s="116"/>
      <c r="T212" s="116"/>
      <c r="U212" s="27"/>
      <c r="V212" s="27"/>
      <c r="W212" s="116"/>
      <c r="X212" s="116"/>
      <c r="Y212" s="27"/>
      <c r="Z212" s="27"/>
      <c r="AA212" s="116"/>
      <c r="AB212" s="116"/>
      <c r="AC212" s="27"/>
    </row>
    <row r="213" spans="1:29">
      <c r="A213" s="15"/>
      <c r="B213" s="118" t="s">
        <v>403</v>
      </c>
      <c r="C213" s="119"/>
      <c r="D213" s="119"/>
      <c r="E213" s="29"/>
      <c r="F213" s="29"/>
      <c r="G213" s="119"/>
      <c r="H213" s="119"/>
      <c r="I213" s="29"/>
      <c r="J213" s="29"/>
      <c r="K213" s="119"/>
      <c r="L213" s="119"/>
      <c r="M213" s="29"/>
      <c r="N213" s="29"/>
      <c r="O213" s="119"/>
      <c r="P213" s="119"/>
      <c r="Q213" s="29"/>
      <c r="R213" s="29"/>
      <c r="S213" s="119"/>
      <c r="T213" s="119"/>
      <c r="U213" s="29"/>
      <c r="V213" s="29"/>
      <c r="W213" s="119"/>
      <c r="X213" s="119"/>
      <c r="Y213" s="29"/>
      <c r="Z213" s="29"/>
      <c r="AA213" s="119"/>
      <c r="AB213" s="119"/>
      <c r="AC213" s="29"/>
    </row>
    <row r="214" spans="1:29">
      <c r="A214" s="15"/>
      <c r="B214" s="118"/>
      <c r="C214" s="119"/>
      <c r="D214" s="119"/>
      <c r="E214" s="29"/>
      <c r="F214" s="29"/>
      <c r="G214" s="119"/>
      <c r="H214" s="119"/>
      <c r="I214" s="29"/>
      <c r="J214" s="29"/>
      <c r="K214" s="119"/>
      <c r="L214" s="119"/>
      <c r="M214" s="29"/>
      <c r="N214" s="29"/>
      <c r="O214" s="119"/>
      <c r="P214" s="119"/>
      <c r="Q214" s="29"/>
      <c r="R214" s="29"/>
      <c r="S214" s="119"/>
      <c r="T214" s="119"/>
      <c r="U214" s="29"/>
      <c r="V214" s="29"/>
      <c r="W214" s="119"/>
      <c r="X214" s="119"/>
      <c r="Y214" s="29"/>
      <c r="Z214" s="29"/>
      <c r="AA214" s="119"/>
      <c r="AB214" s="119"/>
      <c r="AC214" s="29"/>
    </row>
    <row r="215" spans="1:29">
      <c r="A215" s="15"/>
      <c r="B215" s="120" t="s">
        <v>451</v>
      </c>
      <c r="C215" s="120" t="s">
        <v>285</v>
      </c>
      <c r="D215" s="121">
        <v>11596</v>
      </c>
      <c r="E215" s="27"/>
      <c r="F215" s="27"/>
      <c r="G215" s="120" t="s">
        <v>285</v>
      </c>
      <c r="H215" s="121">
        <v>1583</v>
      </c>
      <c r="I215" s="27"/>
      <c r="J215" s="27"/>
      <c r="K215" s="120" t="s">
        <v>285</v>
      </c>
      <c r="L215" s="121">
        <v>3551</v>
      </c>
      <c r="M215" s="27"/>
      <c r="N215" s="27"/>
      <c r="O215" s="120" t="s">
        <v>285</v>
      </c>
      <c r="P215" s="121">
        <v>7267</v>
      </c>
      <c r="Q215" s="27"/>
      <c r="R215" s="27"/>
      <c r="S215" s="120" t="s">
        <v>285</v>
      </c>
      <c r="T215" s="121">
        <v>2177</v>
      </c>
      <c r="U215" s="27"/>
      <c r="V215" s="27"/>
      <c r="W215" s="120" t="s">
        <v>285</v>
      </c>
      <c r="X215" s="121">
        <v>1087</v>
      </c>
      <c r="Y215" s="27"/>
      <c r="Z215" s="27"/>
      <c r="AA215" s="120" t="s">
        <v>285</v>
      </c>
      <c r="AB215" s="121">
        <v>27261</v>
      </c>
      <c r="AC215" s="27"/>
    </row>
    <row r="216" spans="1:29">
      <c r="A216" s="15"/>
      <c r="B216" s="120"/>
      <c r="C216" s="120"/>
      <c r="D216" s="121"/>
      <c r="E216" s="27"/>
      <c r="F216" s="27"/>
      <c r="G216" s="120"/>
      <c r="H216" s="121"/>
      <c r="I216" s="27"/>
      <c r="J216" s="27"/>
      <c r="K216" s="120"/>
      <c r="L216" s="121"/>
      <c r="M216" s="27"/>
      <c r="N216" s="27"/>
      <c r="O216" s="120"/>
      <c r="P216" s="121"/>
      <c r="Q216" s="27"/>
      <c r="R216" s="27"/>
      <c r="S216" s="120"/>
      <c r="T216" s="121"/>
      <c r="U216" s="27"/>
      <c r="V216" s="27"/>
      <c r="W216" s="120"/>
      <c r="X216" s="121"/>
      <c r="Y216" s="27"/>
      <c r="Z216" s="27"/>
      <c r="AA216" s="120"/>
      <c r="AB216" s="121"/>
      <c r="AC216" s="27"/>
    </row>
    <row r="217" spans="1:29">
      <c r="A217" s="15"/>
      <c r="B217" s="122" t="s">
        <v>452</v>
      </c>
      <c r="C217" s="119">
        <v>203</v>
      </c>
      <c r="D217" s="119"/>
      <c r="E217" s="29"/>
      <c r="F217" s="29"/>
      <c r="G217" s="119">
        <v>159</v>
      </c>
      <c r="H217" s="119"/>
      <c r="I217" s="29"/>
      <c r="J217" s="29"/>
      <c r="K217" s="119" t="s">
        <v>470</v>
      </c>
      <c r="L217" s="119"/>
      <c r="M217" s="122" t="s">
        <v>331</v>
      </c>
      <c r="N217" s="29"/>
      <c r="O217" s="123">
        <v>1808</v>
      </c>
      <c r="P217" s="123"/>
      <c r="Q217" s="29"/>
      <c r="R217" s="29"/>
      <c r="S217" s="119">
        <v>216</v>
      </c>
      <c r="T217" s="119"/>
      <c r="U217" s="29"/>
      <c r="V217" s="29"/>
      <c r="W217" s="119" t="s">
        <v>471</v>
      </c>
      <c r="X217" s="119"/>
      <c r="Y217" s="122" t="s">
        <v>331</v>
      </c>
      <c r="Z217" s="29"/>
      <c r="AA217" s="123">
        <v>1000</v>
      </c>
      <c r="AB217" s="123"/>
      <c r="AC217" s="29"/>
    </row>
    <row r="218" spans="1:29">
      <c r="A218" s="15"/>
      <c r="B218" s="122"/>
      <c r="C218" s="119"/>
      <c r="D218" s="119"/>
      <c r="E218" s="29"/>
      <c r="F218" s="29"/>
      <c r="G218" s="119"/>
      <c r="H218" s="119"/>
      <c r="I218" s="29"/>
      <c r="J218" s="29"/>
      <c r="K218" s="119"/>
      <c r="L218" s="119"/>
      <c r="M218" s="122"/>
      <c r="N218" s="29"/>
      <c r="O218" s="123"/>
      <c r="P218" s="123"/>
      <c r="Q218" s="29"/>
      <c r="R218" s="29"/>
      <c r="S218" s="119"/>
      <c r="T218" s="119"/>
      <c r="U218" s="29"/>
      <c r="V218" s="29"/>
      <c r="W218" s="119"/>
      <c r="X218" s="119"/>
      <c r="Y218" s="122"/>
      <c r="Z218" s="29"/>
      <c r="AA218" s="123"/>
      <c r="AB218" s="123"/>
      <c r="AC218" s="29"/>
    </row>
    <row r="219" spans="1:29">
      <c r="A219" s="15"/>
      <c r="B219" s="120" t="s">
        <v>457</v>
      </c>
      <c r="C219" s="121">
        <v>1034</v>
      </c>
      <c r="D219" s="121"/>
      <c r="E219" s="27"/>
      <c r="F219" s="27"/>
      <c r="G219" s="116">
        <v>708</v>
      </c>
      <c r="H219" s="116"/>
      <c r="I219" s="27"/>
      <c r="J219" s="27"/>
      <c r="K219" s="116">
        <v>433</v>
      </c>
      <c r="L219" s="116"/>
      <c r="M219" s="27"/>
      <c r="N219" s="27"/>
      <c r="O219" s="121">
        <v>2694</v>
      </c>
      <c r="P219" s="121"/>
      <c r="Q219" s="27"/>
      <c r="R219" s="27"/>
      <c r="S219" s="116">
        <v>263</v>
      </c>
      <c r="T219" s="116"/>
      <c r="U219" s="27"/>
      <c r="V219" s="27"/>
      <c r="W219" s="116" t="s">
        <v>337</v>
      </c>
      <c r="X219" s="116"/>
      <c r="Y219" s="27"/>
      <c r="Z219" s="27"/>
      <c r="AA219" s="121">
        <v>5132</v>
      </c>
      <c r="AB219" s="121"/>
      <c r="AC219" s="27"/>
    </row>
    <row r="220" spans="1:29">
      <c r="A220" s="15"/>
      <c r="B220" s="120"/>
      <c r="C220" s="121"/>
      <c r="D220" s="121"/>
      <c r="E220" s="27"/>
      <c r="F220" s="27"/>
      <c r="G220" s="116"/>
      <c r="H220" s="116"/>
      <c r="I220" s="27"/>
      <c r="J220" s="27"/>
      <c r="K220" s="116"/>
      <c r="L220" s="116"/>
      <c r="M220" s="27"/>
      <c r="N220" s="27"/>
      <c r="O220" s="121"/>
      <c r="P220" s="121"/>
      <c r="Q220" s="27"/>
      <c r="R220" s="27"/>
      <c r="S220" s="116"/>
      <c r="T220" s="116"/>
      <c r="U220" s="27"/>
      <c r="V220" s="27"/>
      <c r="W220" s="116"/>
      <c r="X220" s="116"/>
      <c r="Y220" s="27"/>
      <c r="Z220" s="27"/>
      <c r="AA220" s="121"/>
      <c r="AB220" s="121"/>
      <c r="AC220" s="27"/>
    </row>
    <row r="221" spans="1:29">
      <c r="A221" s="15"/>
      <c r="B221" s="122" t="s">
        <v>458</v>
      </c>
      <c r="C221" s="119" t="s">
        <v>472</v>
      </c>
      <c r="D221" s="119"/>
      <c r="E221" s="122" t="s">
        <v>331</v>
      </c>
      <c r="F221" s="29"/>
      <c r="G221" s="119" t="s">
        <v>473</v>
      </c>
      <c r="H221" s="119"/>
      <c r="I221" s="122" t="s">
        <v>331</v>
      </c>
      <c r="J221" s="29"/>
      <c r="K221" s="119" t="s">
        <v>474</v>
      </c>
      <c r="L221" s="119"/>
      <c r="M221" s="122" t="s">
        <v>331</v>
      </c>
      <c r="N221" s="29"/>
      <c r="O221" s="119" t="s">
        <v>475</v>
      </c>
      <c r="P221" s="119"/>
      <c r="Q221" s="122" t="s">
        <v>331</v>
      </c>
      <c r="R221" s="29"/>
      <c r="S221" s="119" t="s">
        <v>476</v>
      </c>
      <c r="T221" s="119"/>
      <c r="U221" s="122" t="s">
        <v>331</v>
      </c>
      <c r="V221" s="29"/>
      <c r="W221" s="119" t="s">
        <v>337</v>
      </c>
      <c r="X221" s="119"/>
      <c r="Y221" s="29"/>
      <c r="Z221" s="29"/>
      <c r="AA221" s="119" t="s">
        <v>477</v>
      </c>
      <c r="AB221" s="119"/>
      <c r="AC221" s="122" t="s">
        <v>331</v>
      </c>
    </row>
    <row r="222" spans="1:29" ht="15.75" thickBot="1">
      <c r="A222" s="15"/>
      <c r="B222" s="122"/>
      <c r="C222" s="124"/>
      <c r="D222" s="124"/>
      <c r="E222" s="125"/>
      <c r="F222" s="29"/>
      <c r="G222" s="124"/>
      <c r="H222" s="124"/>
      <c r="I222" s="125"/>
      <c r="J222" s="29"/>
      <c r="K222" s="124"/>
      <c r="L222" s="124"/>
      <c r="M222" s="125"/>
      <c r="N222" s="29"/>
      <c r="O222" s="124"/>
      <c r="P222" s="124"/>
      <c r="Q222" s="125"/>
      <c r="R222" s="29"/>
      <c r="S222" s="124"/>
      <c r="T222" s="124"/>
      <c r="U222" s="125"/>
      <c r="V222" s="29"/>
      <c r="W222" s="124"/>
      <c r="X222" s="124"/>
      <c r="Y222" s="49"/>
      <c r="Z222" s="29"/>
      <c r="AA222" s="124"/>
      <c r="AB222" s="124"/>
      <c r="AC222" s="125"/>
    </row>
    <row r="223" spans="1:29">
      <c r="A223" s="15"/>
      <c r="B223" s="120" t="s">
        <v>465</v>
      </c>
      <c r="C223" s="126" t="s">
        <v>285</v>
      </c>
      <c r="D223" s="128">
        <v>9565</v>
      </c>
      <c r="E223" s="52"/>
      <c r="F223" s="27"/>
      <c r="G223" s="126" t="s">
        <v>285</v>
      </c>
      <c r="H223" s="117">
        <v>535</v>
      </c>
      <c r="I223" s="52"/>
      <c r="J223" s="27"/>
      <c r="K223" s="126" t="s">
        <v>285</v>
      </c>
      <c r="L223" s="128">
        <v>2381</v>
      </c>
      <c r="M223" s="52"/>
      <c r="N223" s="27"/>
      <c r="O223" s="126" t="s">
        <v>285</v>
      </c>
      <c r="P223" s="128">
        <v>6261</v>
      </c>
      <c r="Q223" s="52"/>
      <c r="R223" s="27"/>
      <c r="S223" s="126" t="s">
        <v>285</v>
      </c>
      <c r="T223" s="128">
        <v>1401</v>
      </c>
      <c r="U223" s="52"/>
      <c r="V223" s="27"/>
      <c r="W223" s="126" t="s">
        <v>285</v>
      </c>
      <c r="X223" s="117">
        <v>714</v>
      </c>
      <c r="Y223" s="52"/>
      <c r="Z223" s="27"/>
      <c r="AA223" s="126" t="s">
        <v>285</v>
      </c>
      <c r="AB223" s="128">
        <v>20857</v>
      </c>
      <c r="AC223" s="52"/>
    </row>
    <row r="224" spans="1:29" ht="15.75" thickBot="1">
      <c r="A224" s="15"/>
      <c r="B224" s="120"/>
      <c r="C224" s="127"/>
      <c r="D224" s="129"/>
      <c r="E224" s="56"/>
      <c r="F224" s="27"/>
      <c r="G224" s="127"/>
      <c r="H224" s="136"/>
      <c r="I224" s="56"/>
      <c r="J224" s="27"/>
      <c r="K224" s="127"/>
      <c r="L224" s="129"/>
      <c r="M224" s="56"/>
      <c r="N224" s="27"/>
      <c r="O224" s="127"/>
      <c r="P224" s="129"/>
      <c r="Q224" s="56"/>
      <c r="R224" s="27"/>
      <c r="S224" s="127"/>
      <c r="T224" s="129"/>
      <c r="U224" s="56"/>
      <c r="V224" s="27"/>
      <c r="W224" s="127"/>
      <c r="X224" s="136"/>
      <c r="Y224" s="56"/>
      <c r="Z224" s="27"/>
      <c r="AA224" s="127"/>
      <c r="AB224" s="129"/>
      <c r="AC224" s="56"/>
    </row>
    <row r="225" spans="1:29" ht="15.75" thickTop="1">
      <c r="A225" s="15"/>
      <c r="B225" s="14"/>
      <c r="C225" s="57"/>
      <c r="D225" s="57"/>
      <c r="E225" s="57"/>
      <c r="F225" s="14"/>
      <c r="G225" s="57"/>
      <c r="H225" s="57"/>
      <c r="I225" s="57"/>
      <c r="J225" s="14"/>
      <c r="K225" s="57"/>
      <c r="L225" s="57"/>
      <c r="M225" s="57"/>
      <c r="N225" s="14"/>
      <c r="O225" s="57"/>
      <c r="P225" s="57"/>
      <c r="Q225" s="57"/>
      <c r="R225" s="14"/>
      <c r="S225" s="57"/>
      <c r="T225" s="57"/>
      <c r="U225" s="57"/>
      <c r="V225" s="14"/>
      <c r="W225" s="57"/>
      <c r="X225" s="57"/>
      <c r="Y225" s="57"/>
      <c r="Z225" s="14"/>
      <c r="AA225" s="57"/>
      <c r="AB225" s="57"/>
      <c r="AC225" s="57"/>
    </row>
    <row r="226" spans="1:29">
      <c r="A226" s="15"/>
      <c r="B226" s="130" t="s">
        <v>466</v>
      </c>
      <c r="C226" s="116"/>
      <c r="D226" s="116"/>
      <c r="E226" s="27"/>
      <c r="F226" s="27"/>
      <c r="G226" s="116"/>
      <c r="H226" s="116"/>
      <c r="I226" s="27"/>
      <c r="J226" s="27"/>
      <c r="K226" s="116"/>
      <c r="L226" s="116"/>
      <c r="M226" s="27"/>
      <c r="N226" s="27"/>
      <c r="O226" s="116"/>
      <c r="P226" s="116"/>
      <c r="Q226" s="27"/>
      <c r="R226" s="27"/>
      <c r="S226" s="116"/>
      <c r="T226" s="116"/>
      <c r="U226" s="27"/>
      <c r="V226" s="27"/>
      <c r="W226" s="116"/>
      <c r="X226" s="116"/>
      <c r="Y226" s="27"/>
      <c r="Z226" s="27"/>
      <c r="AA226" s="116"/>
      <c r="AB226" s="116"/>
      <c r="AC226" s="27"/>
    </row>
    <row r="227" spans="1:29">
      <c r="A227" s="15"/>
      <c r="B227" s="130"/>
      <c r="C227" s="116"/>
      <c r="D227" s="116"/>
      <c r="E227" s="27"/>
      <c r="F227" s="27"/>
      <c r="G227" s="116"/>
      <c r="H227" s="116"/>
      <c r="I227" s="27"/>
      <c r="J227" s="27"/>
      <c r="K227" s="116"/>
      <c r="L227" s="116"/>
      <c r="M227" s="27"/>
      <c r="N227" s="27"/>
      <c r="O227" s="116"/>
      <c r="P227" s="116"/>
      <c r="Q227" s="27"/>
      <c r="R227" s="27"/>
      <c r="S227" s="116"/>
      <c r="T227" s="116"/>
      <c r="U227" s="27"/>
      <c r="V227" s="27"/>
      <c r="W227" s="116"/>
      <c r="X227" s="116"/>
      <c r="Y227" s="27"/>
      <c r="Z227" s="27"/>
      <c r="AA227" s="116"/>
      <c r="AB227" s="116"/>
      <c r="AC227" s="27"/>
    </row>
    <row r="228" spans="1:29">
      <c r="A228" s="15"/>
      <c r="B228" s="122" t="s">
        <v>451</v>
      </c>
      <c r="C228" s="122" t="s">
        <v>285</v>
      </c>
      <c r="D228" s="119">
        <v>48</v>
      </c>
      <c r="E228" s="29"/>
      <c r="F228" s="29"/>
      <c r="G228" s="122" t="s">
        <v>285</v>
      </c>
      <c r="H228" s="119">
        <v>268</v>
      </c>
      <c r="I228" s="29"/>
      <c r="J228" s="29"/>
      <c r="K228" s="122" t="s">
        <v>285</v>
      </c>
      <c r="L228" s="119">
        <v>25</v>
      </c>
      <c r="M228" s="29"/>
      <c r="N228" s="29"/>
      <c r="O228" s="122" t="s">
        <v>285</v>
      </c>
      <c r="P228" s="119">
        <v>75</v>
      </c>
      <c r="Q228" s="29"/>
      <c r="R228" s="29"/>
      <c r="S228" s="122" t="s">
        <v>285</v>
      </c>
      <c r="T228" s="119">
        <v>24</v>
      </c>
      <c r="U228" s="29"/>
      <c r="V228" s="29"/>
      <c r="W228" s="122" t="s">
        <v>285</v>
      </c>
      <c r="X228" s="119" t="s">
        <v>337</v>
      </c>
      <c r="Y228" s="29"/>
      <c r="Z228" s="29"/>
      <c r="AA228" s="122" t="s">
        <v>285</v>
      </c>
      <c r="AB228" s="119">
        <v>440</v>
      </c>
      <c r="AC228" s="29"/>
    </row>
    <row r="229" spans="1:29">
      <c r="A229" s="15"/>
      <c r="B229" s="122"/>
      <c r="C229" s="122"/>
      <c r="D229" s="119"/>
      <c r="E229" s="29"/>
      <c r="F229" s="29"/>
      <c r="G229" s="122"/>
      <c r="H229" s="119"/>
      <c r="I229" s="29"/>
      <c r="J229" s="29"/>
      <c r="K229" s="122"/>
      <c r="L229" s="119"/>
      <c r="M229" s="29"/>
      <c r="N229" s="29"/>
      <c r="O229" s="122"/>
      <c r="P229" s="119"/>
      <c r="Q229" s="29"/>
      <c r="R229" s="29"/>
      <c r="S229" s="122"/>
      <c r="T229" s="119"/>
      <c r="U229" s="29"/>
      <c r="V229" s="29"/>
      <c r="W229" s="122"/>
      <c r="X229" s="119"/>
      <c r="Y229" s="29"/>
      <c r="Z229" s="29"/>
      <c r="AA229" s="122"/>
      <c r="AB229" s="119"/>
      <c r="AC229" s="29"/>
    </row>
    <row r="230" spans="1:29">
      <c r="A230" s="15"/>
      <c r="B230" s="120" t="s">
        <v>467</v>
      </c>
      <c r="C230" s="116" t="s">
        <v>337</v>
      </c>
      <c r="D230" s="116"/>
      <c r="E230" s="27"/>
      <c r="F230" s="27"/>
      <c r="G230" s="116" t="s">
        <v>337</v>
      </c>
      <c r="H230" s="116"/>
      <c r="I230" s="27"/>
      <c r="J230" s="27"/>
      <c r="K230" s="116" t="s">
        <v>337</v>
      </c>
      <c r="L230" s="116"/>
      <c r="M230" s="27"/>
      <c r="N230" s="27"/>
      <c r="O230" s="116" t="s">
        <v>337</v>
      </c>
      <c r="P230" s="116"/>
      <c r="Q230" s="27"/>
      <c r="R230" s="27"/>
      <c r="S230" s="116" t="s">
        <v>337</v>
      </c>
      <c r="T230" s="116"/>
      <c r="U230" s="27"/>
      <c r="V230" s="27"/>
      <c r="W230" s="116" t="s">
        <v>337</v>
      </c>
      <c r="X230" s="116"/>
      <c r="Y230" s="27"/>
      <c r="Z230" s="27"/>
      <c r="AA230" s="116" t="s">
        <v>337</v>
      </c>
      <c r="AB230" s="116"/>
      <c r="AC230" s="27"/>
    </row>
    <row r="231" spans="1:29" ht="15.75" thickBot="1">
      <c r="A231" s="15"/>
      <c r="B231" s="120"/>
      <c r="C231" s="131"/>
      <c r="D231" s="131"/>
      <c r="E231" s="35"/>
      <c r="F231" s="27"/>
      <c r="G231" s="131"/>
      <c r="H231" s="131"/>
      <c r="I231" s="35"/>
      <c r="J231" s="27"/>
      <c r="K231" s="131"/>
      <c r="L231" s="131"/>
      <c r="M231" s="35"/>
      <c r="N231" s="27"/>
      <c r="O231" s="131"/>
      <c r="P231" s="131"/>
      <c r="Q231" s="35"/>
      <c r="R231" s="27"/>
      <c r="S231" s="131"/>
      <c r="T231" s="131"/>
      <c r="U231" s="35"/>
      <c r="V231" s="27"/>
      <c r="W231" s="131"/>
      <c r="X231" s="131"/>
      <c r="Y231" s="35"/>
      <c r="Z231" s="27"/>
      <c r="AA231" s="131"/>
      <c r="AB231" s="131"/>
      <c r="AC231" s="35"/>
    </row>
    <row r="232" spans="1:29">
      <c r="A232" s="15"/>
      <c r="B232" s="122" t="s">
        <v>465</v>
      </c>
      <c r="C232" s="132" t="s">
        <v>285</v>
      </c>
      <c r="D232" s="134">
        <v>48</v>
      </c>
      <c r="E232" s="40"/>
      <c r="F232" s="29"/>
      <c r="G232" s="132" t="s">
        <v>285</v>
      </c>
      <c r="H232" s="134">
        <v>268</v>
      </c>
      <c r="I232" s="40"/>
      <c r="J232" s="29"/>
      <c r="K232" s="132" t="s">
        <v>285</v>
      </c>
      <c r="L232" s="134">
        <v>25</v>
      </c>
      <c r="M232" s="40"/>
      <c r="N232" s="29"/>
      <c r="O232" s="132" t="s">
        <v>285</v>
      </c>
      <c r="P232" s="134">
        <v>75</v>
      </c>
      <c r="Q232" s="40"/>
      <c r="R232" s="29"/>
      <c r="S232" s="132" t="s">
        <v>285</v>
      </c>
      <c r="T232" s="134">
        <v>24</v>
      </c>
      <c r="U232" s="40"/>
      <c r="V232" s="29"/>
      <c r="W232" s="132" t="s">
        <v>285</v>
      </c>
      <c r="X232" s="134" t="s">
        <v>337</v>
      </c>
      <c r="Y232" s="40"/>
      <c r="Z232" s="29"/>
      <c r="AA232" s="132" t="s">
        <v>285</v>
      </c>
      <c r="AB232" s="134">
        <v>440</v>
      </c>
      <c r="AC232" s="40"/>
    </row>
    <row r="233" spans="1:29" ht="15.75" thickBot="1">
      <c r="A233" s="15"/>
      <c r="B233" s="122"/>
      <c r="C233" s="133"/>
      <c r="D233" s="135"/>
      <c r="E233" s="72"/>
      <c r="F233" s="29"/>
      <c r="G233" s="133"/>
      <c r="H233" s="135"/>
      <c r="I233" s="72"/>
      <c r="J233" s="29"/>
      <c r="K233" s="133"/>
      <c r="L233" s="135"/>
      <c r="M233" s="72"/>
      <c r="N233" s="29"/>
      <c r="O233" s="133"/>
      <c r="P233" s="135"/>
      <c r="Q233" s="72"/>
      <c r="R233" s="29"/>
      <c r="S233" s="133"/>
      <c r="T233" s="135"/>
      <c r="U233" s="72"/>
      <c r="V233" s="29"/>
      <c r="W233" s="133"/>
      <c r="X233" s="135"/>
      <c r="Y233" s="72"/>
      <c r="Z233" s="29"/>
      <c r="AA233" s="133"/>
      <c r="AB233" s="135"/>
      <c r="AC233" s="72"/>
    </row>
    <row r="234" spans="1:29" ht="15.75" thickTop="1">
      <c r="A234" s="15"/>
      <c r="B234" s="19"/>
      <c r="C234" s="73"/>
      <c r="D234" s="73"/>
      <c r="E234" s="73"/>
      <c r="F234" s="19"/>
      <c r="G234" s="73"/>
      <c r="H234" s="73"/>
      <c r="I234" s="73"/>
      <c r="J234" s="19"/>
      <c r="K234" s="73"/>
      <c r="L234" s="73"/>
      <c r="M234" s="73"/>
      <c r="N234" s="19"/>
      <c r="O234" s="73"/>
      <c r="P234" s="73"/>
      <c r="Q234" s="73"/>
      <c r="R234" s="19"/>
      <c r="S234" s="73"/>
      <c r="T234" s="73"/>
      <c r="U234" s="73"/>
      <c r="V234" s="19"/>
      <c r="W234" s="73"/>
      <c r="X234" s="73"/>
      <c r="Y234" s="73"/>
      <c r="Z234" s="19"/>
      <c r="AA234" s="73"/>
      <c r="AB234" s="73"/>
      <c r="AC234" s="73"/>
    </row>
    <row r="235" spans="1:29">
      <c r="A235" s="15"/>
      <c r="B235" s="118" t="s">
        <v>468</v>
      </c>
      <c r="C235" s="119"/>
      <c r="D235" s="119"/>
      <c r="E235" s="29"/>
      <c r="F235" s="29"/>
      <c r="G235" s="119"/>
      <c r="H235" s="119"/>
      <c r="I235" s="29"/>
      <c r="J235" s="29"/>
      <c r="K235" s="119"/>
      <c r="L235" s="119"/>
      <c r="M235" s="29"/>
      <c r="N235" s="29"/>
      <c r="O235" s="119"/>
      <c r="P235" s="119"/>
      <c r="Q235" s="29"/>
      <c r="R235" s="29"/>
      <c r="S235" s="119"/>
      <c r="T235" s="119"/>
      <c r="U235" s="29"/>
      <c r="V235" s="29"/>
      <c r="W235" s="119"/>
      <c r="X235" s="119"/>
      <c r="Y235" s="29"/>
      <c r="Z235" s="29"/>
      <c r="AA235" s="119"/>
      <c r="AB235" s="119"/>
      <c r="AC235" s="29"/>
    </row>
    <row r="236" spans="1:29">
      <c r="A236" s="15"/>
      <c r="B236" s="118"/>
      <c r="C236" s="119"/>
      <c r="D236" s="119"/>
      <c r="E236" s="29"/>
      <c r="F236" s="29"/>
      <c r="G236" s="119"/>
      <c r="H236" s="119"/>
      <c r="I236" s="29"/>
      <c r="J236" s="29"/>
      <c r="K236" s="119"/>
      <c r="L236" s="119"/>
      <c r="M236" s="29"/>
      <c r="N236" s="29"/>
      <c r="O236" s="119"/>
      <c r="P236" s="119"/>
      <c r="Q236" s="29"/>
      <c r="R236" s="29"/>
      <c r="S236" s="119"/>
      <c r="T236" s="119"/>
      <c r="U236" s="29"/>
      <c r="V236" s="29"/>
      <c r="W236" s="119"/>
      <c r="X236" s="119"/>
      <c r="Y236" s="29"/>
      <c r="Z236" s="29"/>
      <c r="AA236" s="119"/>
      <c r="AB236" s="119"/>
      <c r="AC236" s="29"/>
    </row>
    <row r="237" spans="1:29">
      <c r="A237" s="15"/>
      <c r="B237" s="120" t="s">
        <v>403</v>
      </c>
      <c r="C237" s="120" t="s">
        <v>285</v>
      </c>
      <c r="D237" s="121">
        <v>9565</v>
      </c>
      <c r="E237" s="27"/>
      <c r="F237" s="27"/>
      <c r="G237" s="120" t="s">
        <v>285</v>
      </c>
      <c r="H237" s="116">
        <v>535</v>
      </c>
      <c r="I237" s="27"/>
      <c r="J237" s="27"/>
      <c r="K237" s="120" t="s">
        <v>285</v>
      </c>
      <c r="L237" s="121">
        <v>2381</v>
      </c>
      <c r="M237" s="27"/>
      <c r="N237" s="27"/>
      <c r="O237" s="120" t="s">
        <v>285</v>
      </c>
      <c r="P237" s="121">
        <v>6261</v>
      </c>
      <c r="Q237" s="27"/>
      <c r="R237" s="27"/>
      <c r="S237" s="120" t="s">
        <v>285</v>
      </c>
      <c r="T237" s="121">
        <v>1401</v>
      </c>
      <c r="U237" s="27"/>
      <c r="V237" s="27"/>
      <c r="W237" s="120" t="s">
        <v>285</v>
      </c>
      <c r="X237" s="116">
        <v>714</v>
      </c>
      <c r="Y237" s="27"/>
      <c r="Z237" s="27"/>
      <c r="AA237" s="120" t="s">
        <v>285</v>
      </c>
      <c r="AB237" s="121">
        <v>20857</v>
      </c>
      <c r="AC237" s="27"/>
    </row>
    <row r="238" spans="1:29">
      <c r="A238" s="15"/>
      <c r="B238" s="120"/>
      <c r="C238" s="120"/>
      <c r="D238" s="121"/>
      <c r="E238" s="27"/>
      <c r="F238" s="27"/>
      <c r="G238" s="120"/>
      <c r="H238" s="116"/>
      <c r="I238" s="27"/>
      <c r="J238" s="27"/>
      <c r="K238" s="120"/>
      <c r="L238" s="121"/>
      <c r="M238" s="27"/>
      <c r="N238" s="27"/>
      <c r="O238" s="120"/>
      <c r="P238" s="121"/>
      <c r="Q238" s="27"/>
      <c r="R238" s="27"/>
      <c r="S238" s="120"/>
      <c r="T238" s="121"/>
      <c r="U238" s="27"/>
      <c r="V238" s="27"/>
      <c r="W238" s="120"/>
      <c r="X238" s="116"/>
      <c r="Y238" s="27"/>
      <c r="Z238" s="27"/>
      <c r="AA238" s="120"/>
      <c r="AB238" s="121"/>
      <c r="AC238" s="27"/>
    </row>
    <row r="239" spans="1:29">
      <c r="A239" s="15"/>
      <c r="B239" s="122" t="s">
        <v>466</v>
      </c>
      <c r="C239" s="119">
        <v>48</v>
      </c>
      <c r="D239" s="119"/>
      <c r="E239" s="29"/>
      <c r="F239" s="29"/>
      <c r="G239" s="119">
        <v>268</v>
      </c>
      <c r="H239" s="119"/>
      <c r="I239" s="29"/>
      <c r="J239" s="29"/>
      <c r="K239" s="119">
        <v>25</v>
      </c>
      <c r="L239" s="119"/>
      <c r="M239" s="29"/>
      <c r="N239" s="29"/>
      <c r="O239" s="119">
        <v>75</v>
      </c>
      <c r="P239" s="119"/>
      <c r="Q239" s="29"/>
      <c r="R239" s="29"/>
      <c r="S239" s="119">
        <v>24</v>
      </c>
      <c r="T239" s="119"/>
      <c r="U239" s="29"/>
      <c r="V239" s="29"/>
      <c r="W239" s="119" t="s">
        <v>337</v>
      </c>
      <c r="X239" s="119"/>
      <c r="Y239" s="29"/>
      <c r="Z239" s="29"/>
      <c r="AA239" s="119">
        <v>440</v>
      </c>
      <c r="AB239" s="119"/>
      <c r="AC239" s="29"/>
    </row>
    <row r="240" spans="1:29" ht="15.75" thickBot="1">
      <c r="A240" s="15"/>
      <c r="B240" s="122"/>
      <c r="C240" s="124"/>
      <c r="D240" s="124"/>
      <c r="E240" s="49"/>
      <c r="F240" s="29"/>
      <c r="G240" s="124"/>
      <c r="H240" s="124"/>
      <c r="I240" s="49"/>
      <c r="J240" s="29"/>
      <c r="K240" s="124"/>
      <c r="L240" s="124"/>
      <c r="M240" s="49"/>
      <c r="N240" s="29"/>
      <c r="O240" s="124"/>
      <c r="P240" s="124"/>
      <c r="Q240" s="49"/>
      <c r="R240" s="29"/>
      <c r="S240" s="124"/>
      <c r="T240" s="124"/>
      <c r="U240" s="49"/>
      <c r="V240" s="29"/>
      <c r="W240" s="124"/>
      <c r="X240" s="124"/>
      <c r="Y240" s="49"/>
      <c r="Z240" s="29"/>
      <c r="AA240" s="124"/>
      <c r="AB240" s="124"/>
      <c r="AC240" s="49"/>
    </row>
    <row r="241" spans="1:29">
      <c r="A241" s="15"/>
      <c r="B241" s="120" t="s">
        <v>469</v>
      </c>
      <c r="C241" s="126" t="s">
        <v>285</v>
      </c>
      <c r="D241" s="128">
        <v>9613</v>
      </c>
      <c r="E241" s="52"/>
      <c r="F241" s="27"/>
      <c r="G241" s="126" t="s">
        <v>285</v>
      </c>
      <c r="H241" s="117">
        <v>803</v>
      </c>
      <c r="I241" s="52"/>
      <c r="J241" s="27"/>
      <c r="K241" s="126" t="s">
        <v>285</v>
      </c>
      <c r="L241" s="128">
        <v>2406</v>
      </c>
      <c r="M241" s="52"/>
      <c r="N241" s="27"/>
      <c r="O241" s="126" t="s">
        <v>285</v>
      </c>
      <c r="P241" s="128">
        <v>6336</v>
      </c>
      <c r="Q241" s="52"/>
      <c r="R241" s="27"/>
      <c r="S241" s="126" t="s">
        <v>285</v>
      </c>
      <c r="T241" s="128">
        <v>1425</v>
      </c>
      <c r="U241" s="52"/>
      <c r="V241" s="27"/>
      <c r="W241" s="126" t="s">
        <v>285</v>
      </c>
      <c r="X241" s="117">
        <v>714</v>
      </c>
      <c r="Y241" s="52"/>
      <c r="Z241" s="27"/>
      <c r="AA241" s="126" t="s">
        <v>285</v>
      </c>
      <c r="AB241" s="128">
        <v>21297</v>
      </c>
      <c r="AC241" s="52"/>
    </row>
    <row r="242" spans="1:29" ht="15.75" thickBot="1">
      <c r="A242" s="15"/>
      <c r="B242" s="120"/>
      <c r="C242" s="127"/>
      <c r="D242" s="129"/>
      <c r="E242" s="56"/>
      <c r="F242" s="27"/>
      <c r="G242" s="127"/>
      <c r="H242" s="136"/>
      <c r="I242" s="56"/>
      <c r="J242" s="27"/>
      <c r="K242" s="127"/>
      <c r="L242" s="129"/>
      <c r="M242" s="56"/>
      <c r="N242" s="27"/>
      <c r="O242" s="127"/>
      <c r="P242" s="129"/>
      <c r="Q242" s="56"/>
      <c r="R242" s="27"/>
      <c r="S242" s="127"/>
      <c r="T242" s="129"/>
      <c r="U242" s="56"/>
      <c r="V242" s="27"/>
      <c r="W242" s="127"/>
      <c r="X242" s="136"/>
      <c r="Y242" s="56"/>
      <c r="Z242" s="27"/>
      <c r="AA242" s="127"/>
      <c r="AB242" s="129"/>
      <c r="AC242" s="56"/>
    </row>
    <row r="243" spans="1:29" ht="15.75" thickTop="1">
      <c r="A243" s="15"/>
      <c r="B243" s="77"/>
      <c r="C243" s="77"/>
      <c r="D243" s="77"/>
      <c r="E243" s="77"/>
      <c r="F243" s="77"/>
      <c r="G243" s="77"/>
      <c r="H243" s="77"/>
      <c r="I243" s="77"/>
      <c r="J243" s="77"/>
      <c r="K243" s="77"/>
      <c r="L243" s="77"/>
      <c r="M243" s="77"/>
      <c r="N243" s="77"/>
      <c r="O243" s="77"/>
      <c r="P243" s="77"/>
      <c r="Q243" s="77"/>
      <c r="R243" s="77"/>
      <c r="S243" s="77"/>
      <c r="T243" s="77"/>
      <c r="U243" s="77"/>
      <c r="V243" s="77"/>
      <c r="W243" s="77"/>
      <c r="X243" s="77"/>
      <c r="Y243" s="77"/>
      <c r="Z243" s="77"/>
      <c r="AA243" s="77"/>
      <c r="AB243" s="77"/>
      <c r="AC243" s="77"/>
    </row>
    <row r="244" spans="1:29">
      <c r="A244" s="15"/>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26"/>
    </row>
    <row r="245" spans="1:29">
      <c r="A245" s="15"/>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row>
    <row r="246" spans="1:29">
      <c r="A246" s="15"/>
      <c r="B246" s="137"/>
      <c r="C246" s="61" t="s">
        <v>444</v>
      </c>
      <c r="D246" s="61"/>
      <c r="E246" s="61"/>
      <c r="F246" s="29"/>
      <c r="G246" s="61" t="s">
        <v>394</v>
      </c>
      <c r="H246" s="61"/>
      <c r="I246" s="61"/>
      <c r="J246" s="29"/>
      <c r="K246" s="61" t="s">
        <v>446</v>
      </c>
      <c r="L246" s="61"/>
      <c r="M246" s="61"/>
      <c r="N246" s="29"/>
      <c r="O246" s="61" t="s">
        <v>447</v>
      </c>
      <c r="P246" s="61"/>
      <c r="Q246" s="61"/>
      <c r="R246" s="29"/>
      <c r="S246" s="61" t="s">
        <v>397</v>
      </c>
      <c r="T246" s="61"/>
      <c r="U246" s="61"/>
      <c r="V246" s="29"/>
      <c r="W246" s="61" t="s">
        <v>450</v>
      </c>
      <c r="X246" s="61"/>
      <c r="Y246" s="61"/>
      <c r="Z246" s="29"/>
      <c r="AA246" s="61" t="s">
        <v>130</v>
      </c>
      <c r="AB246" s="61"/>
      <c r="AC246" s="61"/>
    </row>
    <row r="247" spans="1:29">
      <c r="A247" s="15"/>
      <c r="B247" s="137"/>
      <c r="C247" s="61" t="s">
        <v>445</v>
      </c>
      <c r="D247" s="61"/>
      <c r="E247" s="61"/>
      <c r="F247" s="29"/>
      <c r="G247" s="61"/>
      <c r="H247" s="61"/>
      <c r="I247" s="61"/>
      <c r="J247" s="29"/>
      <c r="K247" s="61" t="s">
        <v>445</v>
      </c>
      <c r="L247" s="61"/>
      <c r="M247" s="61"/>
      <c r="N247" s="29"/>
      <c r="O247" s="61" t="s">
        <v>448</v>
      </c>
      <c r="P247" s="61"/>
      <c r="Q247" s="61"/>
      <c r="R247" s="29"/>
      <c r="S247" s="61"/>
      <c r="T247" s="61"/>
      <c r="U247" s="61"/>
      <c r="V247" s="29"/>
      <c r="W247" s="61"/>
      <c r="X247" s="61"/>
      <c r="Y247" s="61"/>
      <c r="Z247" s="29"/>
      <c r="AA247" s="61"/>
      <c r="AB247" s="61"/>
      <c r="AC247" s="61"/>
    </row>
    <row r="248" spans="1:29" ht="15.75" thickBot="1">
      <c r="A248" s="15"/>
      <c r="B248" s="137"/>
      <c r="C248" s="80"/>
      <c r="D248" s="80"/>
      <c r="E248" s="80"/>
      <c r="F248" s="29"/>
      <c r="G248" s="62"/>
      <c r="H248" s="62"/>
      <c r="I248" s="62"/>
      <c r="J248" s="29"/>
      <c r="K248" s="80"/>
      <c r="L248" s="80"/>
      <c r="M248" s="80"/>
      <c r="N248" s="29"/>
      <c r="O248" s="62" t="s">
        <v>449</v>
      </c>
      <c r="P248" s="62"/>
      <c r="Q248" s="62"/>
      <c r="R248" s="29"/>
      <c r="S248" s="62"/>
      <c r="T248" s="62"/>
      <c r="U248" s="62"/>
      <c r="V248" s="29"/>
      <c r="W248" s="62"/>
      <c r="X248" s="62"/>
      <c r="Y248" s="62"/>
      <c r="Z248" s="29"/>
      <c r="AA248" s="62"/>
      <c r="AB248" s="62"/>
      <c r="AC248" s="62"/>
    </row>
    <row r="249" spans="1:29">
      <c r="A249" s="15"/>
      <c r="B249" s="115">
        <v>2012</v>
      </c>
      <c r="C249" s="115"/>
      <c r="D249" s="115"/>
      <c r="E249" s="115"/>
      <c r="F249" s="115"/>
      <c r="G249" s="82"/>
      <c r="H249" s="82"/>
      <c r="I249" s="52"/>
      <c r="J249" s="27"/>
      <c r="K249" s="82"/>
      <c r="L249" s="82"/>
      <c r="M249" s="52"/>
      <c r="N249" s="27"/>
      <c r="O249" s="82"/>
      <c r="P249" s="82"/>
      <c r="Q249" s="52"/>
      <c r="R249" s="27"/>
      <c r="S249" s="82"/>
      <c r="T249" s="82"/>
      <c r="U249" s="52"/>
      <c r="V249" s="27"/>
      <c r="W249" s="82"/>
      <c r="X249" s="82"/>
      <c r="Y249" s="52"/>
      <c r="Z249" s="27"/>
      <c r="AA249" s="82"/>
      <c r="AB249" s="82"/>
      <c r="AC249" s="52"/>
    </row>
    <row r="250" spans="1:29">
      <c r="A250" s="15"/>
      <c r="B250" s="115"/>
      <c r="C250" s="115"/>
      <c r="D250" s="115"/>
      <c r="E250" s="115"/>
      <c r="F250" s="115"/>
      <c r="G250" s="67"/>
      <c r="H250" s="67"/>
      <c r="I250" s="27"/>
      <c r="J250" s="27"/>
      <c r="K250" s="67"/>
      <c r="L250" s="67"/>
      <c r="M250" s="27"/>
      <c r="N250" s="27"/>
      <c r="O250" s="67"/>
      <c r="P250" s="67"/>
      <c r="Q250" s="27"/>
      <c r="R250" s="27"/>
      <c r="S250" s="67"/>
      <c r="T250" s="67"/>
      <c r="U250" s="27"/>
      <c r="V250" s="27"/>
      <c r="W250" s="67"/>
      <c r="X250" s="67"/>
      <c r="Y250" s="27"/>
      <c r="Z250" s="27"/>
      <c r="AA250" s="67"/>
      <c r="AB250" s="67"/>
      <c r="AC250" s="27"/>
    </row>
    <row r="251" spans="1:29">
      <c r="A251" s="15"/>
      <c r="B251" s="118" t="s">
        <v>403</v>
      </c>
      <c r="C251" s="119"/>
      <c r="D251" s="119"/>
      <c r="E251" s="29"/>
      <c r="F251" s="29"/>
      <c r="G251" s="119"/>
      <c r="H251" s="119"/>
      <c r="I251" s="29"/>
      <c r="J251" s="29"/>
      <c r="K251" s="119"/>
      <c r="L251" s="119"/>
      <c r="M251" s="29"/>
      <c r="N251" s="29"/>
      <c r="O251" s="119"/>
      <c r="P251" s="119"/>
      <c r="Q251" s="29"/>
      <c r="R251" s="29"/>
      <c r="S251" s="119"/>
      <c r="T251" s="119"/>
      <c r="U251" s="29"/>
      <c r="V251" s="29"/>
      <c r="W251" s="119"/>
      <c r="X251" s="119"/>
      <c r="Y251" s="29"/>
      <c r="Z251" s="29"/>
      <c r="AA251" s="119"/>
      <c r="AB251" s="119"/>
      <c r="AC251" s="29"/>
    </row>
    <row r="252" spans="1:29">
      <c r="A252" s="15"/>
      <c r="B252" s="118"/>
      <c r="C252" s="119"/>
      <c r="D252" s="119"/>
      <c r="E252" s="29"/>
      <c r="F252" s="29"/>
      <c r="G252" s="119"/>
      <c r="H252" s="119"/>
      <c r="I252" s="29"/>
      <c r="J252" s="29"/>
      <c r="K252" s="119"/>
      <c r="L252" s="119"/>
      <c r="M252" s="29"/>
      <c r="N252" s="29"/>
      <c r="O252" s="119"/>
      <c r="P252" s="119"/>
      <c r="Q252" s="29"/>
      <c r="R252" s="29"/>
      <c r="S252" s="119"/>
      <c r="T252" s="119"/>
      <c r="U252" s="29"/>
      <c r="V252" s="29"/>
      <c r="W252" s="119"/>
      <c r="X252" s="119"/>
      <c r="Y252" s="29"/>
      <c r="Z252" s="29"/>
      <c r="AA252" s="119"/>
      <c r="AB252" s="119"/>
      <c r="AC252" s="29"/>
    </row>
    <row r="253" spans="1:29">
      <c r="A253" s="15"/>
      <c r="B253" s="120" t="s">
        <v>451</v>
      </c>
      <c r="C253" s="120" t="s">
        <v>285</v>
      </c>
      <c r="D253" s="121">
        <v>21648</v>
      </c>
      <c r="E253" s="27"/>
      <c r="F253" s="27"/>
      <c r="G253" s="120" t="s">
        <v>285</v>
      </c>
      <c r="H253" s="121">
        <v>5398</v>
      </c>
      <c r="I253" s="27"/>
      <c r="J253" s="27"/>
      <c r="K253" s="120" t="s">
        <v>285</v>
      </c>
      <c r="L253" s="121">
        <v>3259</v>
      </c>
      <c r="M253" s="27"/>
      <c r="N253" s="27"/>
      <c r="O253" s="120" t="s">
        <v>285</v>
      </c>
      <c r="P253" s="121">
        <v>11291</v>
      </c>
      <c r="Q253" s="27"/>
      <c r="R253" s="27"/>
      <c r="S253" s="120" t="s">
        <v>285</v>
      </c>
      <c r="T253" s="121">
        <v>2292</v>
      </c>
      <c r="U253" s="27"/>
      <c r="V253" s="27"/>
      <c r="W253" s="120" t="s">
        <v>285</v>
      </c>
      <c r="X253" s="116">
        <v>17</v>
      </c>
      <c r="Y253" s="27"/>
      <c r="Z253" s="27"/>
      <c r="AA253" s="120" t="s">
        <v>285</v>
      </c>
      <c r="AB253" s="121">
        <v>43905</v>
      </c>
      <c r="AC253" s="27"/>
    </row>
    <row r="254" spans="1:29">
      <c r="A254" s="15"/>
      <c r="B254" s="120"/>
      <c r="C254" s="120"/>
      <c r="D254" s="121"/>
      <c r="E254" s="27"/>
      <c r="F254" s="27"/>
      <c r="G254" s="120"/>
      <c r="H254" s="121"/>
      <c r="I254" s="27"/>
      <c r="J254" s="27"/>
      <c r="K254" s="120"/>
      <c r="L254" s="121"/>
      <c r="M254" s="27"/>
      <c r="N254" s="27"/>
      <c r="O254" s="120"/>
      <c r="P254" s="121"/>
      <c r="Q254" s="27"/>
      <c r="R254" s="27"/>
      <c r="S254" s="120"/>
      <c r="T254" s="121"/>
      <c r="U254" s="27"/>
      <c r="V254" s="27"/>
      <c r="W254" s="120"/>
      <c r="X254" s="116"/>
      <c r="Y254" s="27"/>
      <c r="Z254" s="27"/>
      <c r="AA254" s="120"/>
      <c r="AB254" s="121"/>
      <c r="AC254" s="27"/>
    </row>
    <row r="255" spans="1:29">
      <c r="A255" s="15"/>
      <c r="B255" s="122" t="s">
        <v>452</v>
      </c>
      <c r="C255" s="123">
        <v>2829</v>
      </c>
      <c r="D255" s="123"/>
      <c r="E255" s="29"/>
      <c r="F255" s="29"/>
      <c r="G255" s="119" t="s">
        <v>478</v>
      </c>
      <c r="H255" s="119"/>
      <c r="I255" s="122" t="s">
        <v>331</v>
      </c>
      <c r="J255" s="29"/>
      <c r="K255" s="123">
        <v>2650</v>
      </c>
      <c r="L255" s="123"/>
      <c r="M255" s="29"/>
      <c r="N255" s="29"/>
      <c r="O255" s="119" t="s">
        <v>479</v>
      </c>
      <c r="P255" s="119"/>
      <c r="Q255" s="122" t="s">
        <v>331</v>
      </c>
      <c r="R255" s="29"/>
      <c r="S255" s="119">
        <v>780</v>
      </c>
      <c r="T255" s="119"/>
      <c r="U255" s="29"/>
      <c r="V255" s="29"/>
      <c r="W255" s="123">
        <v>1070</v>
      </c>
      <c r="X255" s="123"/>
      <c r="Y255" s="29"/>
      <c r="Z255" s="29"/>
      <c r="AA255" s="123">
        <v>1100</v>
      </c>
      <c r="AB255" s="123"/>
      <c r="AC255" s="29"/>
    </row>
    <row r="256" spans="1:29">
      <c r="A256" s="15"/>
      <c r="B256" s="122"/>
      <c r="C256" s="123"/>
      <c r="D256" s="123"/>
      <c r="E256" s="29"/>
      <c r="F256" s="29"/>
      <c r="G256" s="119"/>
      <c r="H256" s="119"/>
      <c r="I256" s="122"/>
      <c r="J256" s="29"/>
      <c r="K256" s="123"/>
      <c r="L256" s="123"/>
      <c r="M256" s="29"/>
      <c r="N256" s="29"/>
      <c r="O256" s="119"/>
      <c r="P256" s="119"/>
      <c r="Q256" s="122"/>
      <c r="R256" s="29"/>
      <c r="S256" s="119"/>
      <c r="T256" s="119"/>
      <c r="U256" s="29"/>
      <c r="V256" s="29"/>
      <c r="W256" s="123"/>
      <c r="X256" s="123"/>
      <c r="Y256" s="29"/>
      <c r="Z256" s="29"/>
      <c r="AA256" s="123"/>
      <c r="AB256" s="123"/>
      <c r="AC256" s="29"/>
    </row>
    <row r="257" spans="1:29">
      <c r="A257" s="15"/>
      <c r="B257" s="120" t="s">
        <v>457</v>
      </c>
      <c r="C257" s="116">
        <v>198</v>
      </c>
      <c r="D257" s="116"/>
      <c r="E257" s="27"/>
      <c r="F257" s="27"/>
      <c r="G257" s="116">
        <v>584</v>
      </c>
      <c r="H257" s="116"/>
      <c r="I257" s="27"/>
      <c r="J257" s="27"/>
      <c r="K257" s="116">
        <v>262</v>
      </c>
      <c r="L257" s="116"/>
      <c r="M257" s="27"/>
      <c r="N257" s="27"/>
      <c r="O257" s="121">
        <v>3094</v>
      </c>
      <c r="P257" s="121"/>
      <c r="Q257" s="27"/>
      <c r="R257" s="27"/>
      <c r="S257" s="116">
        <v>311</v>
      </c>
      <c r="T257" s="116"/>
      <c r="U257" s="27"/>
      <c r="V257" s="27"/>
      <c r="W257" s="116" t="s">
        <v>337</v>
      </c>
      <c r="X257" s="116"/>
      <c r="Y257" s="27"/>
      <c r="Z257" s="27"/>
      <c r="AA257" s="121">
        <v>4449</v>
      </c>
      <c r="AB257" s="121"/>
      <c r="AC257" s="27"/>
    </row>
    <row r="258" spans="1:29">
      <c r="A258" s="15"/>
      <c r="B258" s="120"/>
      <c r="C258" s="116"/>
      <c r="D258" s="116"/>
      <c r="E258" s="27"/>
      <c r="F258" s="27"/>
      <c r="G258" s="116"/>
      <c r="H258" s="116"/>
      <c r="I258" s="27"/>
      <c r="J258" s="27"/>
      <c r="K258" s="116"/>
      <c r="L258" s="116"/>
      <c r="M258" s="27"/>
      <c r="N258" s="27"/>
      <c r="O258" s="121"/>
      <c r="P258" s="121"/>
      <c r="Q258" s="27"/>
      <c r="R258" s="27"/>
      <c r="S258" s="116"/>
      <c r="T258" s="116"/>
      <c r="U258" s="27"/>
      <c r="V258" s="27"/>
      <c r="W258" s="116"/>
      <c r="X258" s="116"/>
      <c r="Y258" s="27"/>
      <c r="Z258" s="27"/>
      <c r="AA258" s="121"/>
      <c r="AB258" s="121"/>
      <c r="AC258" s="27"/>
    </row>
    <row r="259" spans="1:29">
      <c r="A259" s="15"/>
      <c r="B259" s="122" t="s">
        <v>458</v>
      </c>
      <c r="C259" s="119" t="s">
        <v>480</v>
      </c>
      <c r="D259" s="119"/>
      <c r="E259" s="122" t="s">
        <v>331</v>
      </c>
      <c r="F259" s="29"/>
      <c r="G259" s="119" t="s">
        <v>481</v>
      </c>
      <c r="H259" s="119"/>
      <c r="I259" s="122" t="s">
        <v>331</v>
      </c>
      <c r="J259" s="29"/>
      <c r="K259" s="119" t="s">
        <v>482</v>
      </c>
      <c r="L259" s="119"/>
      <c r="M259" s="122" t="s">
        <v>331</v>
      </c>
      <c r="N259" s="29"/>
      <c r="O259" s="119" t="s">
        <v>483</v>
      </c>
      <c r="P259" s="119"/>
      <c r="Q259" s="122" t="s">
        <v>331</v>
      </c>
      <c r="R259" s="29"/>
      <c r="S259" s="119" t="s">
        <v>484</v>
      </c>
      <c r="T259" s="119"/>
      <c r="U259" s="122" t="s">
        <v>331</v>
      </c>
      <c r="V259" s="29"/>
      <c r="W259" s="119" t="s">
        <v>337</v>
      </c>
      <c r="X259" s="119"/>
      <c r="Y259" s="29"/>
      <c r="Z259" s="29"/>
      <c r="AA259" s="119" t="s">
        <v>485</v>
      </c>
      <c r="AB259" s="119"/>
      <c r="AC259" s="122" t="s">
        <v>331</v>
      </c>
    </row>
    <row r="260" spans="1:29" ht="15.75" thickBot="1">
      <c r="A260" s="15"/>
      <c r="B260" s="122"/>
      <c r="C260" s="124"/>
      <c r="D260" s="124"/>
      <c r="E260" s="125"/>
      <c r="F260" s="29"/>
      <c r="G260" s="124"/>
      <c r="H260" s="124"/>
      <c r="I260" s="125"/>
      <c r="J260" s="29"/>
      <c r="K260" s="124"/>
      <c r="L260" s="124"/>
      <c r="M260" s="125"/>
      <c r="N260" s="29"/>
      <c r="O260" s="124"/>
      <c r="P260" s="124"/>
      <c r="Q260" s="125"/>
      <c r="R260" s="29"/>
      <c r="S260" s="124"/>
      <c r="T260" s="124"/>
      <c r="U260" s="125"/>
      <c r="V260" s="29"/>
      <c r="W260" s="124"/>
      <c r="X260" s="124"/>
      <c r="Y260" s="49"/>
      <c r="Z260" s="29"/>
      <c r="AA260" s="124"/>
      <c r="AB260" s="124"/>
      <c r="AC260" s="125"/>
    </row>
    <row r="261" spans="1:29">
      <c r="A261" s="15"/>
      <c r="B261" s="120" t="s">
        <v>465</v>
      </c>
      <c r="C261" s="126" t="s">
        <v>285</v>
      </c>
      <c r="D261" s="128">
        <v>11596</v>
      </c>
      <c r="E261" s="52"/>
      <c r="F261" s="27"/>
      <c r="G261" s="126" t="s">
        <v>285</v>
      </c>
      <c r="H261" s="128">
        <v>1583</v>
      </c>
      <c r="I261" s="52"/>
      <c r="J261" s="27"/>
      <c r="K261" s="126" t="s">
        <v>285</v>
      </c>
      <c r="L261" s="128">
        <v>3551</v>
      </c>
      <c r="M261" s="52"/>
      <c r="N261" s="27"/>
      <c r="O261" s="126" t="s">
        <v>285</v>
      </c>
      <c r="P261" s="128">
        <v>7267</v>
      </c>
      <c r="Q261" s="52"/>
      <c r="R261" s="27"/>
      <c r="S261" s="126" t="s">
        <v>285</v>
      </c>
      <c r="T261" s="128">
        <v>2177</v>
      </c>
      <c r="U261" s="52"/>
      <c r="V261" s="27"/>
      <c r="W261" s="126" t="s">
        <v>285</v>
      </c>
      <c r="X261" s="128">
        <v>1087</v>
      </c>
      <c r="Y261" s="52"/>
      <c r="Z261" s="27"/>
      <c r="AA261" s="126" t="s">
        <v>285</v>
      </c>
      <c r="AB261" s="128">
        <v>27261</v>
      </c>
      <c r="AC261" s="52"/>
    </row>
    <row r="262" spans="1:29" ht="15.75" thickBot="1">
      <c r="A262" s="15"/>
      <c r="B262" s="120"/>
      <c r="C262" s="127"/>
      <c r="D262" s="129"/>
      <c r="E262" s="56"/>
      <c r="F262" s="27"/>
      <c r="G262" s="127"/>
      <c r="H262" s="129"/>
      <c r="I262" s="56"/>
      <c r="J262" s="27"/>
      <c r="K262" s="127"/>
      <c r="L262" s="129"/>
      <c r="M262" s="56"/>
      <c r="N262" s="27"/>
      <c r="O262" s="127"/>
      <c r="P262" s="129"/>
      <c r="Q262" s="56"/>
      <c r="R262" s="27"/>
      <c r="S262" s="127"/>
      <c r="T262" s="129"/>
      <c r="U262" s="56"/>
      <c r="V262" s="27"/>
      <c r="W262" s="127"/>
      <c r="X262" s="129"/>
      <c r="Y262" s="56"/>
      <c r="Z262" s="27"/>
      <c r="AA262" s="127"/>
      <c r="AB262" s="129"/>
      <c r="AC262" s="56"/>
    </row>
    <row r="263" spans="1:29" ht="15.75" thickTop="1">
      <c r="A263" s="15"/>
      <c r="B263" s="14"/>
      <c r="C263" s="57"/>
      <c r="D263" s="57"/>
      <c r="E263" s="57"/>
      <c r="F263" s="14"/>
      <c r="G263" s="57"/>
      <c r="H263" s="57"/>
      <c r="I263" s="57"/>
      <c r="J263" s="14"/>
      <c r="K263" s="57"/>
      <c r="L263" s="57"/>
      <c r="M263" s="57"/>
      <c r="N263" s="14"/>
      <c r="O263" s="57"/>
      <c r="P263" s="57"/>
      <c r="Q263" s="57"/>
      <c r="R263" s="14"/>
      <c r="S263" s="57"/>
      <c r="T263" s="57"/>
      <c r="U263" s="57"/>
      <c r="V263" s="14"/>
      <c r="W263" s="57"/>
      <c r="X263" s="57"/>
      <c r="Y263" s="57"/>
      <c r="Z263" s="14"/>
      <c r="AA263" s="57"/>
      <c r="AB263" s="57"/>
      <c r="AC263" s="57"/>
    </row>
    <row r="264" spans="1:29">
      <c r="A264" s="15"/>
      <c r="B264" s="130" t="s">
        <v>466</v>
      </c>
      <c r="C264" s="116"/>
      <c r="D264" s="116"/>
      <c r="E264" s="27"/>
      <c r="F264" s="27"/>
      <c r="G264" s="116"/>
      <c r="H264" s="116"/>
      <c r="I264" s="27"/>
      <c r="J264" s="27"/>
      <c r="K264" s="116"/>
      <c r="L264" s="116"/>
      <c r="M264" s="27"/>
      <c r="N264" s="27"/>
      <c r="O264" s="116"/>
      <c r="P264" s="116"/>
      <c r="Q264" s="27"/>
      <c r="R264" s="27"/>
      <c r="S264" s="116"/>
      <c r="T264" s="116"/>
      <c r="U264" s="27"/>
      <c r="V264" s="27"/>
      <c r="W264" s="116"/>
      <c r="X264" s="116"/>
      <c r="Y264" s="27"/>
      <c r="Z264" s="27"/>
      <c r="AA264" s="116"/>
      <c r="AB264" s="116"/>
      <c r="AC264" s="27"/>
    </row>
    <row r="265" spans="1:29">
      <c r="A265" s="15"/>
      <c r="B265" s="130"/>
      <c r="C265" s="116"/>
      <c r="D265" s="116"/>
      <c r="E265" s="27"/>
      <c r="F265" s="27"/>
      <c r="G265" s="116"/>
      <c r="H265" s="116"/>
      <c r="I265" s="27"/>
      <c r="J265" s="27"/>
      <c r="K265" s="116"/>
      <c r="L265" s="116"/>
      <c r="M265" s="27"/>
      <c r="N265" s="27"/>
      <c r="O265" s="116"/>
      <c r="P265" s="116"/>
      <c r="Q265" s="27"/>
      <c r="R265" s="27"/>
      <c r="S265" s="116"/>
      <c r="T265" s="116"/>
      <c r="U265" s="27"/>
      <c r="V265" s="27"/>
      <c r="W265" s="116"/>
      <c r="X265" s="116"/>
      <c r="Y265" s="27"/>
      <c r="Z265" s="27"/>
      <c r="AA265" s="116"/>
      <c r="AB265" s="116"/>
      <c r="AC265" s="27"/>
    </row>
    <row r="266" spans="1:29">
      <c r="A266" s="15"/>
      <c r="B266" s="122" t="s">
        <v>451</v>
      </c>
      <c r="C266" s="122" t="s">
        <v>285</v>
      </c>
      <c r="D266" s="119">
        <v>28</v>
      </c>
      <c r="E266" s="29"/>
      <c r="F266" s="29"/>
      <c r="G266" s="122" t="s">
        <v>285</v>
      </c>
      <c r="H266" s="119">
        <v>29</v>
      </c>
      <c r="I266" s="29"/>
      <c r="J266" s="29"/>
      <c r="K266" s="122" t="s">
        <v>285</v>
      </c>
      <c r="L266" s="119">
        <v>184</v>
      </c>
      <c r="M266" s="29"/>
      <c r="N266" s="29"/>
      <c r="O266" s="122" t="s">
        <v>285</v>
      </c>
      <c r="P266" s="119">
        <v>487</v>
      </c>
      <c r="Q266" s="29"/>
      <c r="R266" s="29"/>
      <c r="S266" s="122" t="s">
        <v>285</v>
      </c>
      <c r="T266" s="119">
        <v>822</v>
      </c>
      <c r="U266" s="29"/>
      <c r="V266" s="29"/>
      <c r="W266" s="122" t="s">
        <v>285</v>
      </c>
      <c r="X266" s="119" t="s">
        <v>337</v>
      </c>
      <c r="Y266" s="29"/>
      <c r="Z266" s="29"/>
      <c r="AA266" s="122" t="s">
        <v>285</v>
      </c>
      <c r="AB266" s="123">
        <v>1550</v>
      </c>
      <c r="AC266" s="29"/>
    </row>
    <row r="267" spans="1:29">
      <c r="A267" s="15"/>
      <c r="B267" s="122"/>
      <c r="C267" s="122"/>
      <c r="D267" s="119"/>
      <c r="E267" s="29"/>
      <c r="F267" s="29"/>
      <c r="G267" s="122"/>
      <c r="H267" s="119"/>
      <c r="I267" s="29"/>
      <c r="J267" s="29"/>
      <c r="K267" s="122"/>
      <c r="L267" s="119"/>
      <c r="M267" s="29"/>
      <c r="N267" s="29"/>
      <c r="O267" s="122"/>
      <c r="P267" s="119"/>
      <c r="Q267" s="29"/>
      <c r="R267" s="29"/>
      <c r="S267" s="122"/>
      <c r="T267" s="119"/>
      <c r="U267" s="29"/>
      <c r="V267" s="29"/>
      <c r="W267" s="122"/>
      <c r="X267" s="119"/>
      <c r="Y267" s="29"/>
      <c r="Z267" s="29"/>
      <c r="AA267" s="122"/>
      <c r="AB267" s="123"/>
      <c r="AC267" s="29"/>
    </row>
    <row r="268" spans="1:29">
      <c r="A268" s="15"/>
      <c r="B268" s="120" t="s">
        <v>467</v>
      </c>
      <c r="C268" s="116">
        <v>20</v>
      </c>
      <c r="D268" s="116"/>
      <c r="E268" s="27"/>
      <c r="F268" s="27"/>
      <c r="G268" s="116">
        <v>239</v>
      </c>
      <c r="H268" s="116"/>
      <c r="I268" s="27"/>
      <c r="J268" s="27"/>
      <c r="K268" s="116" t="s">
        <v>486</v>
      </c>
      <c r="L268" s="116"/>
      <c r="M268" s="120" t="s">
        <v>331</v>
      </c>
      <c r="N268" s="27"/>
      <c r="O268" s="116" t="s">
        <v>369</v>
      </c>
      <c r="P268" s="116"/>
      <c r="Q268" s="120" t="s">
        <v>331</v>
      </c>
      <c r="R268" s="27"/>
      <c r="S268" s="116" t="s">
        <v>487</v>
      </c>
      <c r="T268" s="116"/>
      <c r="U268" s="120" t="s">
        <v>331</v>
      </c>
      <c r="V268" s="27"/>
      <c r="W268" s="116" t="s">
        <v>337</v>
      </c>
      <c r="X268" s="116"/>
      <c r="Y268" s="27"/>
      <c r="Z268" s="27"/>
      <c r="AA268" s="116" t="s">
        <v>488</v>
      </c>
      <c r="AB268" s="116"/>
      <c r="AC268" s="120" t="s">
        <v>331</v>
      </c>
    </row>
    <row r="269" spans="1:29" ht="15.75" thickBot="1">
      <c r="A269" s="15"/>
      <c r="B269" s="120"/>
      <c r="C269" s="131"/>
      <c r="D269" s="131"/>
      <c r="E269" s="35"/>
      <c r="F269" s="27"/>
      <c r="G269" s="131"/>
      <c r="H269" s="131"/>
      <c r="I269" s="35"/>
      <c r="J269" s="27"/>
      <c r="K269" s="131"/>
      <c r="L269" s="131"/>
      <c r="M269" s="138"/>
      <c r="N269" s="27"/>
      <c r="O269" s="131"/>
      <c r="P269" s="131"/>
      <c r="Q269" s="138"/>
      <c r="R269" s="27"/>
      <c r="S269" s="131"/>
      <c r="T269" s="131"/>
      <c r="U269" s="138"/>
      <c r="V269" s="27"/>
      <c r="W269" s="131"/>
      <c r="X269" s="131"/>
      <c r="Y269" s="35"/>
      <c r="Z269" s="27"/>
      <c r="AA269" s="131"/>
      <c r="AB269" s="131"/>
      <c r="AC269" s="138"/>
    </row>
    <row r="270" spans="1:29">
      <c r="A270" s="15"/>
      <c r="B270" s="122" t="s">
        <v>465</v>
      </c>
      <c r="C270" s="132" t="s">
        <v>285</v>
      </c>
      <c r="D270" s="134">
        <v>48</v>
      </c>
      <c r="E270" s="40"/>
      <c r="F270" s="29"/>
      <c r="G270" s="132" t="s">
        <v>285</v>
      </c>
      <c r="H270" s="134">
        <v>268</v>
      </c>
      <c r="I270" s="40"/>
      <c r="J270" s="29"/>
      <c r="K270" s="132" t="s">
        <v>285</v>
      </c>
      <c r="L270" s="134">
        <v>25</v>
      </c>
      <c r="M270" s="40"/>
      <c r="N270" s="29"/>
      <c r="O270" s="132" t="s">
        <v>285</v>
      </c>
      <c r="P270" s="134">
        <v>75</v>
      </c>
      <c r="Q270" s="40"/>
      <c r="R270" s="29"/>
      <c r="S270" s="132" t="s">
        <v>285</v>
      </c>
      <c r="T270" s="134">
        <v>24</v>
      </c>
      <c r="U270" s="40"/>
      <c r="V270" s="29"/>
      <c r="W270" s="132" t="s">
        <v>285</v>
      </c>
      <c r="X270" s="134" t="s">
        <v>337</v>
      </c>
      <c r="Y270" s="40"/>
      <c r="Z270" s="29"/>
      <c r="AA270" s="132" t="s">
        <v>285</v>
      </c>
      <c r="AB270" s="134">
        <v>440</v>
      </c>
      <c r="AC270" s="40"/>
    </row>
    <row r="271" spans="1:29" ht="15.75" thickBot="1">
      <c r="A271" s="15"/>
      <c r="B271" s="122"/>
      <c r="C271" s="133"/>
      <c r="D271" s="135"/>
      <c r="E271" s="72"/>
      <c r="F271" s="29"/>
      <c r="G271" s="133"/>
      <c r="H271" s="135"/>
      <c r="I271" s="72"/>
      <c r="J271" s="29"/>
      <c r="K271" s="133"/>
      <c r="L271" s="135"/>
      <c r="M271" s="72"/>
      <c r="N271" s="29"/>
      <c r="O271" s="133"/>
      <c r="P271" s="135"/>
      <c r="Q271" s="72"/>
      <c r="R271" s="29"/>
      <c r="S271" s="133"/>
      <c r="T271" s="135"/>
      <c r="U271" s="72"/>
      <c r="V271" s="29"/>
      <c r="W271" s="133"/>
      <c r="X271" s="135"/>
      <c r="Y271" s="72"/>
      <c r="Z271" s="29"/>
      <c r="AA271" s="133"/>
      <c r="AB271" s="135"/>
      <c r="AC271" s="72"/>
    </row>
    <row r="272" spans="1:29" ht="15.75" thickTop="1">
      <c r="A272" s="15"/>
      <c r="B272" s="19"/>
      <c r="C272" s="73"/>
      <c r="D272" s="73"/>
      <c r="E272" s="73"/>
      <c r="F272" s="19"/>
      <c r="G272" s="73"/>
      <c r="H272" s="73"/>
      <c r="I272" s="73"/>
      <c r="J272" s="19"/>
      <c r="K272" s="73"/>
      <c r="L272" s="73"/>
      <c r="M272" s="73"/>
      <c r="N272" s="19"/>
      <c r="O272" s="73"/>
      <c r="P272" s="73"/>
      <c r="Q272" s="73"/>
      <c r="R272" s="19"/>
      <c r="S272" s="73"/>
      <c r="T272" s="73"/>
      <c r="U272" s="73"/>
      <c r="V272" s="19"/>
      <c r="W272" s="73"/>
      <c r="X272" s="73"/>
      <c r="Y272" s="73"/>
      <c r="Z272" s="19"/>
      <c r="AA272" s="73"/>
      <c r="AB272" s="73"/>
      <c r="AC272" s="73"/>
    </row>
    <row r="273" spans="1:29">
      <c r="A273" s="15"/>
      <c r="B273" s="118" t="s">
        <v>468</v>
      </c>
      <c r="C273" s="119"/>
      <c r="D273" s="119"/>
      <c r="E273" s="29"/>
      <c r="F273" s="29"/>
      <c r="G273" s="119"/>
      <c r="H273" s="119"/>
      <c r="I273" s="29"/>
      <c r="J273" s="29"/>
      <c r="K273" s="119"/>
      <c r="L273" s="119"/>
      <c r="M273" s="29"/>
      <c r="N273" s="29"/>
      <c r="O273" s="119"/>
      <c r="P273" s="119"/>
      <c r="Q273" s="29"/>
      <c r="R273" s="29"/>
      <c r="S273" s="119"/>
      <c r="T273" s="119"/>
      <c r="U273" s="29"/>
      <c r="V273" s="29"/>
      <c r="W273" s="119"/>
      <c r="X273" s="119"/>
      <c r="Y273" s="29"/>
      <c r="Z273" s="29"/>
      <c r="AA273" s="119"/>
      <c r="AB273" s="119"/>
      <c r="AC273" s="29"/>
    </row>
    <row r="274" spans="1:29">
      <c r="A274" s="15"/>
      <c r="B274" s="118"/>
      <c r="C274" s="119"/>
      <c r="D274" s="119"/>
      <c r="E274" s="29"/>
      <c r="F274" s="29"/>
      <c r="G274" s="119"/>
      <c r="H274" s="119"/>
      <c r="I274" s="29"/>
      <c r="J274" s="29"/>
      <c r="K274" s="119"/>
      <c r="L274" s="119"/>
      <c r="M274" s="29"/>
      <c r="N274" s="29"/>
      <c r="O274" s="119"/>
      <c r="P274" s="119"/>
      <c r="Q274" s="29"/>
      <c r="R274" s="29"/>
      <c r="S274" s="119"/>
      <c r="T274" s="119"/>
      <c r="U274" s="29"/>
      <c r="V274" s="29"/>
      <c r="W274" s="119"/>
      <c r="X274" s="119"/>
      <c r="Y274" s="29"/>
      <c r="Z274" s="29"/>
      <c r="AA274" s="119"/>
      <c r="AB274" s="119"/>
      <c r="AC274" s="29"/>
    </row>
    <row r="275" spans="1:29">
      <c r="A275" s="15"/>
      <c r="B275" s="120" t="s">
        <v>403</v>
      </c>
      <c r="C275" s="120" t="s">
        <v>285</v>
      </c>
      <c r="D275" s="121">
        <v>11596</v>
      </c>
      <c r="E275" s="27"/>
      <c r="F275" s="27"/>
      <c r="G275" s="120" t="s">
        <v>285</v>
      </c>
      <c r="H275" s="121">
        <v>1583</v>
      </c>
      <c r="I275" s="27"/>
      <c r="J275" s="27"/>
      <c r="K275" s="120" t="s">
        <v>285</v>
      </c>
      <c r="L275" s="121">
        <v>3551</v>
      </c>
      <c r="M275" s="27"/>
      <c r="N275" s="27"/>
      <c r="O275" s="120" t="s">
        <v>285</v>
      </c>
      <c r="P275" s="121">
        <v>7267</v>
      </c>
      <c r="Q275" s="27"/>
      <c r="R275" s="27"/>
      <c r="S275" s="120" t="s">
        <v>285</v>
      </c>
      <c r="T275" s="121">
        <v>2177</v>
      </c>
      <c r="U275" s="27"/>
      <c r="V275" s="27"/>
      <c r="W275" s="120" t="s">
        <v>285</v>
      </c>
      <c r="X275" s="121">
        <v>1087</v>
      </c>
      <c r="Y275" s="27"/>
      <c r="Z275" s="27"/>
      <c r="AA275" s="120" t="s">
        <v>285</v>
      </c>
      <c r="AB275" s="121">
        <v>27261</v>
      </c>
      <c r="AC275" s="27"/>
    </row>
    <row r="276" spans="1:29">
      <c r="A276" s="15"/>
      <c r="B276" s="120"/>
      <c r="C276" s="120"/>
      <c r="D276" s="121"/>
      <c r="E276" s="27"/>
      <c r="F276" s="27"/>
      <c r="G276" s="120"/>
      <c r="H276" s="121"/>
      <c r="I276" s="27"/>
      <c r="J276" s="27"/>
      <c r="K276" s="120"/>
      <c r="L276" s="121"/>
      <c r="M276" s="27"/>
      <c r="N276" s="27"/>
      <c r="O276" s="120"/>
      <c r="P276" s="121"/>
      <c r="Q276" s="27"/>
      <c r="R276" s="27"/>
      <c r="S276" s="120"/>
      <c r="T276" s="121"/>
      <c r="U276" s="27"/>
      <c r="V276" s="27"/>
      <c r="W276" s="120"/>
      <c r="X276" s="121"/>
      <c r="Y276" s="27"/>
      <c r="Z276" s="27"/>
      <c r="AA276" s="120"/>
      <c r="AB276" s="121"/>
      <c r="AC276" s="27"/>
    </row>
    <row r="277" spans="1:29">
      <c r="A277" s="15"/>
      <c r="B277" s="122" t="s">
        <v>466</v>
      </c>
      <c r="C277" s="119">
        <v>48</v>
      </c>
      <c r="D277" s="119"/>
      <c r="E277" s="29"/>
      <c r="F277" s="29"/>
      <c r="G277" s="119">
        <v>268</v>
      </c>
      <c r="H277" s="119"/>
      <c r="I277" s="29"/>
      <c r="J277" s="29"/>
      <c r="K277" s="119">
        <v>25</v>
      </c>
      <c r="L277" s="119"/>
      <c r="M277" s="29"/>
      <c r="N277" s="29"/>
      <c r="O277" s="119">
        <v>75</v>
      </c>
      <c r="P277" s="119"/>
      <c r="Q277" s="29"/>
      <c r="R277" s="29"/>
      <c r="S277" s="119">
        <v>24</v>
      </c>
      <c r="T277" s="119"/>
      <c r="U277" s="29"/>
      <c r="V277" s="29"/>
      <c r="W277" s="119" t="s">
        <v>337</v>
      </c>
      <c r="X277" s="119"/>
      <c r="Y277" s="29"/>
      <c r="Z277" s="29"/>
      <c r="AA277" s="119">
        <v>440</v>
      </c>
      <c r="AB277" s="119"/>
      <c r="AC277" s="29"/>
    </row>
    <row r="278" spans="1:29" ht="15.75" thickBot="1">
      <c r="A278" s="15"/>
      <c r="B278" s="122"/>
      <c r="C278" s="124"/>
      <c r="D278" s="124"/>
      <c r="E278" s="49"/>
      <c r="F278" s="29"/>
      <c r="G278" s="124"/>
      <c r="H278" s="124"/>
      <c r="I278" s="49"/>
      <c r="J278" s="29"/>
      <c r="K278" s="124"/>
      <c r="L278" s="124"/>
      <c r="M278" s="49"/>
      <c r="N278" s="29"/>
      <c r="O278" s="124"/>
      <c r="P278" s="124"/>
      <c r="Q278" s="49"/>
      <c r="R278" s="29"/>
      <c r="S278" s="124"/>
      <c r="T278" s="124"/>
      <c r="U278" s="49"/>
      <c r="V278" s="29"/>
      <c r="W278" s="124"/>
      <c r="X278" s="124"/>
      <c r="Y278" s="49"/>
      <c r="Z278" s="29"/>
      <c r="AA278" s="124"/>
      <c r="AB278" s="124"/>
      <c r="AC278" s="49"/>
    </row>
    <row r="279" spans="1:29">
      <c r="A279" s="15"/>
      <c r="B279" s="120" t="s">
        <v>469</v>
      </c>
      <c r="C279" s="126" t="s">
        <v>285</v>
      </c>
      <c r="D279" s="128">
        <v>11644</v>
      </c>
      <c r="E279" s="52"/>
      <c r="F279" s="27"/>
      <c r="G279" s="126" t="s">
        <v>285</v>
      </c>
      <c r="H279" s="128">
        <v>1851</v>
      </c>
      <c r="I279" s="52"/>
      <c r="J279" s="27"/>
      <c r="K279" s="126" t="s">
        <v>285</v>
      </c>
      <c r="L279" s="128">
        <v>3576</v>
      </c>
      <c r="M279" s="52"/>
      <c r="N279" s="27"/>
      <c r="O279" s="126" t="s">
        <v>285</v>
      </c>
      <c r="P279" s="128">
        <v>7342</v>
      </c>
      <c r="Q279" s="52"/>
      <c r="R279" s="27"/>
      <c r="S279" s="126" t="s">
        <v>285</v>
      </c>
      <c r="T279" s="128">
        <v>2201</v>
      </c>
      <c r="U279" s="52"/>
      <c r="V279" s="27"/>
      <c r="W279" s="126" t="s">
        <v>285</v>
      </c>
      <c r="X279" s="128">
        <v>1087</v>
      </c>
      <c r="Y279" s="52"/>
      <c r="Z279" s="27"/>
      <c r="AA279" s="126" t="s">
        <v>285</v>
      </c>
      <c r="AB279" s="128">
        <v>27701</v>
      </c>
      <c r="AC279" s="52"/>
    </row>
    <row r="280" spans="1:29" ht="15.75" thickBot="1">
      <c r="A280" s="15"/>
      <c r="B280" s="120"/>
      <c r="C280" s="127"/>
      <c r="D280" s="129"/>
      <c r="E280" s="56"/>
      <c r="F280" s="27"/>
      <c r="G280" s="127"/>
      <c r="H280" s="129"/>
      <c r="I280" s="56"/>
      <c r="J280" s="27"/>
      <c r="K280" s="127"/>
      <c r="L280" s="129"/>
      <c r="M280" s="56"/>
      <c r="N280" s="27"/>
      <c r="O280" s="127"/>
      <c r="P280" s="129"/>
      <c r="Q280" s="56"/>
      <c r="R280" s="27"/>
      <c r="S280" s="127"/>
      <c r="T280" s="129"/>
      <c r="U280" s="56"/>
      <c r="V280" s="27"/>
      <c r="W280" s="127"/>
      <c r="X280" s="129"/>
      <c r="Y280" s="56"/>
      <c r="Z280" s="27"/>
      <c r="AA280" s="127"/>
      <c r="AB280" s="129"/>
      <c r="AC280" s="56"/>
    </row>
    <row r="281" spans="1:29" ht="15.75" thickTop="1">
      <c r="A281" s="15"/>
      <c r="B281" s="74"/>
      <c r="C281" s="74"/>
      <c r="D281" s="74"/>
      <c r="E281" s="74"/>
      <c r="F281" s="74"/>
      <c r="G281" s="74"/>
      <c r="H281" s="74"/>
      <c r="I281" s="74"/>
      <c r="J281" s="74"/>
      <c r="K281" s="74"/>
      <c r="L281" s="74"/>
      <c r="M281" s="74"/>
      <c r="N281" s="74"/>
      <c r="O281" s="74"/>
      <c r="P281" s="74"/>
      <c r="Q281" s="74"/>
      <c r="R281" s="74"/>
      <c r="S281" s="74"/>
      <c r="T281" s="74"/>
      <c r="U281" s="74"/>
      <c r="V281" s="74"/>
      <c r="W281" s="74"/>
      <c r="X281" s="74"/>
      <c r="Y281" s="74"/>
      <c r="Z281" s="74"/>
      <c r="AA281" s="74"/>
      <c r="AB281" s="74"/>
      <c r="AC281" s="74"/>
    </row>
    <row r="282" spans="1:29">
      <c r="A282" s="15"/>
      <c r="B282" s="77" t="s">
        <v>489</v>
      </c>
      <c r="C282" s="77"/>
      <c r="D282" s="77"/>
      <c r="E282" s="77"/>
      <c r="F282" s="77"/>
      <c r="G282" s="77"/>
      <c r="H282" s="77"/>
      <c r="I282" s="77"/>
      <c r="J282" s="77"/>
      <c r="K282" s="77"/>
      <c r="L282" s="77"/>
      <c r="M282" s="77"/>
      <c r="N282" s="77"/>
      <c r="O282" s="77"/>
      <c r="P282" s="77"/>
      <c r="Q282" s="77"/>
      <c r="R282" s="77"/>
      <c r="S282" s="77"/>
      <c r="T282" s="77"/>
      <c r="U282" s="77"/>
      <c r="V282" s="77"/>
      <c r="W282" s="77"/>
      <c r="X282" s="77"/>
      <c r="Y282" s="77"/>
      <c r="Z282" s="77"/>
      <c r="AA282" s="77"/>
      <c r="AB282" s="77"/>
      <c r="AC282" s="77"/>
    </row>
    <row r="283" spans="1:29">
      <c r="A283" s="15"/>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row>
    <row r="284" spans="1:29">
      <c r="A284" s="15"/>
      <c r="B284" s="17"/>
      <c r="C284" s="17"/>
      <c r="D284" s="17"/>
      <c r="E284" s="17"/>
      <c r="F284" s="17"/>
      <c r="G284" s="17"/>
      <c r="H284" s="17"/>
      <c r="I284" s="17"/>
      <c r="J284" s="17"/>
      <c r="K284" s="17"/>
      <c r="L284" s="17"/>
      <c r="M284" s="17"/>
      <c r="N284" s="17"/>
      <c r="O284" s="17"/>
      <c r="P284" s="17"/>
      <c r="Q284" s="17"/>
      <c r="R284" s="17"/>
      <c r="S284" s="17"/>
      <c r="T284" s="17"/>
      <c r="U284" s="17"/>
      <c r="V284" s="17"/>
      <c r="W284" s="17"/>
      <c r="X284" s="17"/>
      <c r="Y284" s="17"/>
    </row>
    <row r="285" spans="1:29">
      <c r="A285" s="15"/>
      <c r="B285" s="122"/>
      <c r="C285" s="114" t="s">
        <v>403</v>
      </c>
      <c r="D285" s="114"/>
      <c r="E285" s="114"/>
      <c r="F285" s="114"/>
      <c r="G285" s="114"/>
      <c r="H285" s="114"/>
      <c r="I285" s="114"/>
      <c r="J285" s="114"/>
      <c r="K285" s="114"/>
      <c r="L285" s="114"/>
      <c r="M285" s="114"/>
      <c r="N285" s="140"/>
      <c r="O285" s="114" t="s">
        <v>490</v>
      </c>
      <c r="P285" s="114"/>
      <c r="Q285" s="114"/>
      <c r="R285" s="114"/>
      <c r="S285" s="114"/>
      <c r="T285" s="114"/>
      <c r="U285" s="114"/>
      <c r="V285" s="114"/>
      <c r="W285" s="114"/>
      <c r="X285" s="114"/>
      <c r="Y285" s="114"/>
    </row>
    <row r="286" spans="1:29" ht="15.75" thickBot="1">
      <c r="A286" s="15"/>
      <c r="B286" s="122"/>
      <c r="C286" s="139"/>
      <c r="D286" s="139"/>
      <c r="E286" s="139"/>
      <c r="F286" s="139"/>
      <c r="G286" s="139"/>
      <c r="H286" s="139"/>
      <c r="I286" s="139"/>
      <c r="J286" s="139"/>
      <c r="K286" s="139"/>
      <c r="L286" s="139"/>
      <c r="M286" s="139"/>
      <c r="N286" s="140"/>
      <c r="O286" s="139"/>
      <c r="P286" s="139"/>
      <c r="Q286" s="139"/>
      <c r="R286" s="139"/>
      <c r="S286" s="139"/>
      <c r="T286" s="139"/>
      <c r="U286" s="139"/>
      <c r="V286" s="139"/>
      <c r="W286" s="139"/>
      <c r="X286" s="139"/>
      <c r="Y286" s="139"/>
    </row>
    <row r="287" spans="1:29">
      <c r="A287" s="15"/>
      <c r="B287" s="137"/>
      <c r="C287" s="141" t="s">
        <v>491</v>
      </c>
      <c r="D287" s="141"/>
      <c r="E287" s="141"/>
      <c r="F287" s="40"/>
      <c r="G287" s="141" t="s">
        <v>494</v>
      </c>
      <c r="H287" s="141"/>
      <c r="I287" s="141"/>
      <c r="J287" s="40"/>
      <c r="K287" s="141" t="s">
        <v>130</v>
      </c>
      <c r="L287" s="141"/>
      <c r="M287" s="141"/>
      <c r="N287" s="140"/>
      <c r="O287" s="141" t="s">
        <v>491</v>
      </c>
      <c r="P287" s="141"/>
      <c r="Q287" s="141"/>
      <c r="R287" s="40"/>
      <c r="S287" s="141" t="s">
        <v>494</v>
      </c>
      <c r="T287" s="141"/>
      <c r="U287" s="141"/>
      <c r="V287" s="40"/>
      <c r="W287" s="141" t="s">
        <v>130</v>
      </c>
      <c r="X287" s="141"/>
      <c r="Y287" s="141"/>
    </row>
    <row r="288" spans="1:29">
      <c r="A288" s="15"/>
      <c r="B288" s="137"/>
      <c r="C288" s="114" t="s">
        <v>492</v>
      </c>
      <c r="D288" s="114"/>
      <c r="E288" s="114"/>
      <c r="F288" s="29"/>
      <c r="G288" s="114" t="s">
        <v>492</v>
      </c>
      <c r="H288" s="114"/>
      <c r="I288" s="114"/>
      <c r="J288" s="29"/>
      <c r="K288" s="114"/>
      <c r="L288" s="114"/>
      <c r="M288" s="114"/>
      <c r="N288" s="140"/>
      <c r="O288" s="114" t="s">
        <v>492</v>
      </c>
      <c r="P288" s="114"/>
      <c r="Q288" s="114"/>
      <c r="R288" s="29"/>
      <c r="S288" s="114" t="s">
        <v>492</v>
      </c>
      <c r="T288" s="114"/>
      <c r="U288" s="114"/>
      <c r="V288" s="29"/>
      <c r="W288" s="114"/>
      <c r="X288" s="114"/>
      <c r="Y288" s="114"/>
    </row>
    <row r="289" spans="1:25" ht="15.75" thickBot="1">
      <c r="A289" s="15"/>
      <c r="B289" s="137"/>
      <c r="C289" s="139" t="s">
        <v>493</v>
      </c>
      <c r="D289" s="139"/>
      <c r="E289" s="139"/>
      <c r="F289" s="29"/>
      <c r="G289" s="139" t="s">
        <v>493</v>
      </c>
      <c r="H289" s="139"/>
      <c r="I289" s="139"/>
      <c r="J289" s="29"/>
      <c r="K289" s="139"/>
      <c r="L289" s="139"/>
      <c r="M289" s="139"/>
      <c r="N289" s="140"/>
      <c r="O289" s="139" t="s">
        <v>493</v>
      </c>
      <c r="P289" s="139"/>
      <c r="Q289" s="139"/>
      <c r="R289" s="29"/>
      <c r="S289" s="139" t="s">
        <v>493</v>
      </c>
      <c r="T289" s="139"/>
      <c r="U289" s="139"/>
      <c r="V289" s="29"/>
      <c r="W289" s="139"/>
      <c r="X289" s="139"/>
      <c r="Y289" s="139"/>
    </row>
    <row r="290" spans="1:25">
      <c r="A290" s="15"/>
      <c r="B290" s="115">
        <v>2014</v>
      </c>
      <c r="C290" s="52"/>
      <c r="D290" s="52"/>
      <c r="E290" s="52"/>
      <c r="F290" s="27"/>
      <c r="G290" s="117"/>
      <c r="H290" s="117"/>
      <c r="I290" s="52"/>
      <c r="J290" s="27"/>
      <c r="K290" s="117"/>
      <c r="L290" s="117"/>
      <c r="M290" s="52"/>
      <c r="N290" s="27"/>
      <c r="O290" s="117"/>
      <c r="P290" s="117"/>
      <c r="Q290" s="52"/>
      <c r="R290" s="27"/>
      <c r="S290" s="117"/>
      <c r="T290" s="117"/>
      <c r="U290" s="52"/>
      <c r="V290" s="27"/>
      <c r="W290" s="117"/>
      <c r="X290" s="117"/>
      <c r="Y290" s="52"/>
    </row>
    <row r="291" spans="1:25" ht="15.75" thickBot="1">
      <c r="A291" s="15"/>
      <c r="B291" s="142"/>
      <c r="C291" s="99"/>
      <c r="D291" s="99"/>
      <c r="E291" s="99"/>
      <c r="F291" s="27"/>
      <c r="G291" s="143"/>
      <c r="H291" s="143"/>
      <c r="I291" s="99"/>
      <c r="J291" s="27"/>
      <c r="K291" s="143"/>
      <c r="L291" s="143"/>
      <c r="M291" s="99"/>
      <c r="N291" s="27"/>
      <c r="O291" s="143"/>
      <c r="P291" s="143"/>
      <c r="Q291" s="99"/>
      <c r="R291" s="27"/>
      <c r="S291" s="143"/>
      <c r="T291" s="143"/>
      <c r="U291" s="99"/>
      <c r="V291" s="27"/>
      <c r="W291" s="143"/>
      <c r="X291" s="143"/>
      <c r="Y291" s="99"/>
    </row>
    <row r="292" spans="1:25">
      <c r="A292" s="15"/>
      <c r="B292" s="132" t="s">
        <v>495</v>
      </c>
      <c r="C292" s="122" t="s">
        <v>285</v>
      </c>
      <c r="D292" s="119">
        <v>60</v>
      </c>
      <c r="E292" s="29"/>
      <c r="F292" s="29"/>
      <c r="G292" s="122" t="s">
        <v>285</v>
      </c>
      <c r="H292" s="123">
        <v>5554</v>
      </c>
      <c r="I292" s="29"/>
      <c r="J292" s="29"/>
      <c r="K292" s="122" t="s">
        <v>285</v>
      </c>
      <c r="L292" s="123">
        <v>5614</v>
      </c>
      <c r="M292" s="29"/>
      <c r="N292" s="29"/>
      <c r="O292" s="122" t="s">
        <v>285</v>
      </c>
      <c r="P292" s="123">
        <v>28947</v>
      </c>
      <c r="Q292" s="29"/>
      <c r="R292" s="29"/>
      <c r="S292" s="122" t="s">
        <v>285</v>
      </c>
      <c r="T292" s="123">
        <v>727705</v>
      </c>
      <c r="U292" s="29"/>
      <c r="V292" s="29"/>
      <c r="W292" s="122" t="s">
        <v>285</v>
      </c>
      <c r="X292" s="123">
        <v>756652</v>
      </c>
      <c r="Y292" s="29"/>
    </row>
    <row r="293" spans="1:25">
      <c r="A293" s="15"/>
      <c r="B293" s="122"/>
      <c r="C293" s="122"/>
      <c r="D293" s="119"/>
      <c r="E293" s="29"/>
      <c r="F293" s="29"/>
      <c r="G293" s="122"/>
      <c r="H293" s="123"/>
      <c r="I293" s="29"/>
      <c r="J293" s="29"/>
      <c r="K293" s="122"/>
      <c r="L293" s="123"/>
      <c r="M293" s="29"/>
      <c r="N293" s="29"/>
      <c r="O293" s="122"/>
      <c r="P293" s="123"/>
      <c r="Q293" s="29"/>
      <c r="R293" s="29"/>
      <c r="S293" s="122"/>
      <c r="T293" s="123"/>
      <c r="U293" s="29"/>
      <c r="V293" s="29"/>
      <c r="W293" s="122"/>
      <c r="X293" s="123"/>
      <c r="Y293" s="29"/>
    </row>
    <row r="294" spans="1:25">
      <c r="A294" s="15"/>
      <c r="B294" s="120" t="s">
        <v>394</v>
      </c>
      <c r="C294" s="116" t="s">
        <v>337</v>
      </c>
      <c r="D294" s="116"/>
      <c r="E294" s="27"/>
      <c r="F294" s="27"/>
      <c r="G294" s="121">
        <v>1133</v>
      </c>
      <c r="H294" s="121"/>
      <c r="I294" s="27"/>
      <c r="J294" s="27"/>
      <c r="K294" s="121">
        <v>1133</v>
      </c>
      <c r="L294" s="121"/>
      <c r="M294" s="27"/>
      <c r="N294" s="27"/>
      <c r="O294" s="116">
        <v>963</v>
      </c>
      <c r="P294" s="116"/>
      <c r="Q294" s="27"/>
      <c r="R294" s="27"/>
      <c r="S294" s="121">
        <v>124465</v>
      </c>
      <c r="T294" s="121"/>
      <c r="U294" s="27"/>
      <c r="V294" s="27"/>
      <c r="W294" s="121">
        <v>125428</v>
      </c>
      <c r="X294" s="121"/>
      <c r="Y294" s="27"/>
    </row>
    <row r="295" spans="1:25">
      <c r="A295" s="15"/>
      <c r="B295" s="120"/>
      <c r="C295" s="116"/>
      <c r="D295" s="116"/>
      <c r="E295" s="27"/>
      <c r="F295" s="27"/>
      <c r="G295" s="121"/>
      <c r="H295" s="121"/>
      <c r="I295" s="27"/>
      <c r="J295" s="27"/>
      <c r="K295" s="121"/>
      <c r="L295" s="121"/>
      <c r="M295" s="27"/>
      <c r="N295" s="27"/>
      <c r="O295" s="116"/>
      <c r="P295" s="116"/>
      <c r="Q295" s="27"/>
      <c r="R295" s="27"/>
      <c r="S295" s="121"/>
      <c r="T295" s="121"/>
      <c r="U295" s="27"/>
      <c r="V295" s="27"/>
      <c r="W295" s="121"/>
      <c r="X295" s="121"/>
      <c r="Y295" s="27"/>
    </row>
    <row r="296" spans="1:25">
      <c r="A296" s="15"/>
      <c r="B296" s="122" t="s">
        <v>395</v>
      </c>
      <c r="C296" s="119" t="s">
        <v>337</v>
      </c>
      <c r="D296" s="119"/>
      <c r="E296" s="29"/>
      <c r="F296" s="29"/>
      <c r="G296" s="123">
        <v>2121</v>
      </c>
      <c r="H296" s="123"/>
      <c r="I296" s="29"/>
      <c r="J296" s="29"/>
      <c r="K296" s="123">
        <v>2121</v>
      </c>
      <c r="L296" s="123"/>
      <c r="M296" s="29"/>
      <c r="N296" s="29"/>
      <c r="O296" s="119">
        <v>317</v>
      </c>
      <c r="P296" s="119"/>
      <c r="Q296" s="29"/>
      <c r="R296" s="29"/>
      <c r="S296" s="123">
        <v>204370</v>
      </c>
      <c r="T296" s="123"/>
      <c r="U296" s="29"/>
      <c r="V296" s="29"/>
      <c r="W296" s="123">
        <v>204687</v>
      </c>
      <c r="X296" s="123"/>
      <c r="Y296" s="29"/>
    </row>
    <row r="297" spans="1:25">
      <c r="A297" s="15"/>
      <c r="B297" s="122"/>
      <c r="C297" s="119"/>
      <c r="D297" s="119"/>
      <c r="E297" s="29"/>
      <c r="F297" s="29"/>
      <c r="G297" s="123"/>
      <c r="H297" s="123"/>
      <c r="I297" s="29"/>
      <c r="J297" s="29"/>
      <c r="K297" s="123"/>
      <c r="L297" s="123"/>
      <c r="M297" s="29"/>
      <c r="N297" s="29"/>
      <c r="O297" s="119"/>
      <c r="P297" s="119"/>
      <c r="Q297" s="29"/>
      <c r="R297" s="29"/>
      <c r="S297" s="123"/>
      <c r="T297" s="123"/>
      <c r="U297" s="29"/>
      <c r="V297" s="29"/>
      <c r="W297" s="123"/>
      <c r="X297" s="123"/>
      <c r="Y297" s="29"/>
    </row>
    <row r="298" spans="1:25">
      <c r="A298" s="15"/>
      <c r="B298" s="120" t="s">
        <v>396</v>
      </c>
      <c r="C298" s="116">
        <v>25</v>
      </c>
      <c r="D298" s="116"/>
      <c r="E298" s="27"/>
      <c r="F298" s="27"/>
      <c r="G298" s="121">
        <v>6819</v>
      </c>
      <c r="H298" s="121"/>
      <c r="I298" s="27"/>
      <c r="J298" s="27"/>
      <c r="K298" s="121">
        <v>6844</v>
      </c>
      <c r="L298" s="121"/>
      <c r="M298" s="27"/>
      <c r="N298" s="27"/>
      <c r="O298" s="121">
        <v>3495</v>
      </c>
      <c r="P298" s="121"/>
      <c r="Q298" s="27"/>
      <c r="R298" s="27"/>
      <c r="S298" s="121">
        <v>364980</v>
      </c>
      <c r="T298" s="121"/>
      <c r="U298" s="27"/>
      <c r="V298" s="27"/>
      <c r="W298" s="121">
        <v>368475</v>
      </c>
      <c r="X298" s="121"/>
      <c r="Y298" s="27"/>
    </row>
    <row r="299" spans="1:25">
      <c r="A299" s="15"/>
      <c r="B299" s="120"/>
      <c r="C299" s="116"/>
      <c r="D299" s="116"/>
      <c r="E299" s="27"/>
      <c r="F299" s="27"/>
      <c r="G299" s="121"/>
      <c r="H299" s="121"/>
      <c r="I299" s="27"/>
      <c r="J299" s="27"/>
      <c r="K299" s="121"/>
      <c r="L299" s="121"/>
      <c r="M299" s="27"/>
      <c r="N299" s="27"/>
      <c r="O299" s="121"/>
      <c r="P299" s="121"/>
      <c r="Q299" s="27"/>
      <c r="R299" s="27"/>
      <c r="S299" s="121"/>
      <c r="T299" s="121"/>
      <c r="U299" s="27"/>
      <c r="V299" s="27"/>
      <c r="W299" s="121"/>
      <c r="X299" s="121"/>
      <c r="Y299" s="27"/>
    </row>
    <row r="300" spans="1:25">
      <c r="A300" s="15"/>
      <c r="B300" s="122" t="s">
        <v>397</v>
      </c>
      <c r="C300" s="119" t="s">
        <v>337</v>
      </c>
      <c r="D300" s="119"/>
      <c r="E300" s="29"/>
      <c r="F300" s="29"/>
      <c r="G300" s="123">
        <v>1047</v>
      </c>
      <c r="H300" s="123"/>
      <c r="I300" s="29"/>
      <c r="J300" s="29"/>
      <c r="K300" s="123">
        <v>1047</v>
      </c>
      <c r="L300" s="123"/>
      <c r="M300" s="29"/>
      <c r="N300" s="29"/>
      <c r="O300" s="119" t="s">
        <v>337</v>
      </c>
      <c r="P300" s="119"/>
      <c r="Q300" s="29"/>
      <c r="R300" s="29"/>
      <c r="S300" s="123">
        <v>37298</v>
      </c>
      <c r="T300" s="123"/>
      <c r="U300" s="29"/>
      <c r="V300" s="29"/>
      <c r="W300" s="123">
        <v>37298</v>
      </c>
      <c r="X300" s="123"/>
      <c r="Y300" s="29"/>
    </row>
    <row r="301" spans="1:25" ht="15.75" thickBot="1">
      <c r="A301" s="15"/>
      <c r="B301" s="122"/>
      <c r="C301" s="124"/>
      <c r="D301" s="124"/>
      <c r="E301" s="49"/>
      <c r="F301" s="29"/>
      <c r="G301" s="144"/>
      <c r="H301" s="144"/>
      <c r="I301" s="49"/>
      <c r="J301" s="29"/>
      <c r="K301" s="144"/>
      <c r="L301" s="144"/>
      <c r="M301" s="49"/>
      <c r="N301" s="29"/>
      <c r="O301" s="124"/>
      <c r="P301" s="124"/>
      <c r="Q301" s="49"/>
      <c r="R301" s="29"/>
      <c r="S301" s="144"/>
      <c r="T301" s="144"/>
      <c r="U301" s="49"/>
      <c r="V301" s="29"/>
      <c r="W301" s="144"/>
      <c r="X301" s="144"/>
      <c r="Y301" s="49"/>
    </row>
    <row r="302" spans="1:25">
      <c r="A302" s="15"/>
      <c r="B302" s="120"/>
      <c r="C302" s="126" t="s">
        <v>285</v>
      </c>
      <c r="D302" s="117">
        <v>85</v>
      </c>
      <c r="E302" s="52"/>
      <c r="F302" s="27"/>
      <c r="G302" s="126" t="s">
        <v>285</v>
      </c>
      <c r="H302" s="128">
        <v>16674</v>
      </c>
      <c r="I302" s="52"/>
      <c r="J302" s="27"/>
      <c r="K302" s="128">
        <v>16759</v>
      </c>
      <c r="L302" s="128"/>
      <c r="M302" s="52"/>
      <c r="N302" s="27"/>
      <c r="O302" s="126" t="s">
        <v>285</v>
      </c>
      <c r="P302" s="128">
        <v>33722</v>
      </c>
      <c r="Q302" s="52"/>
      <c r="R302" s="27"/>
      <c r="S302" s="126" t="s">
        <v>285</v>
      </c>
      <c r="T302" s="128">
        <v>1458818</v>
      </c>
      <c r="U302" s="52"/>
      <c r="V302" s="27"/>
      <c r="W302" s="126" t="s">
        <v>285</v>
      </c>
      <c r="X302" s="128">
        <v>1492540</v>
      </c>
      <c r="Y302" s="52"/>
    </row>
    <row r="303" spans="1:25" ht="15.75" thickBot="1">
      <c r="A303" s="15"/>
      <c r="B303" s="120"/>
      <c r="C303" s="127"/>
      <c r="D303" s="136"/>
      <c r="E303" s="56"/>
      <c r="F303" s="27"/>
      <c r="G303" s="127"/>
      <c r="H303" s="129"/>
      <c r="I303" s="56"/>
      <c r="J303" s="27"/>
      <c r="K303" s="145"/>
      <c r="L303" s="145"/>
      <c r="M303" s="99"/>
      <c r="N303" s="27"/>
      <c r="O303" s="127"/>
      <c r="P303" s="129"/>
      <c r="Q303" s="56"/>
      <c r="R303" s="27"/>
      <c r="S303" s="127"/>
      <c r="T303" s="129"/>
      <c r="U303" s="56"/>
      <c r="V303" s="27"/>
      <c r="W303" s="127"/>
      <c r="X303" s="129"/>
      <c r="Y303" s="56"/>
    </row>
    <row r="304" spans="1:25" ht="15.75" thickTop="1">
      <c r="A304" s="15"/>
      <c r="B304" s="122" t="s">
        <v>450</v>
      </c>
      <c r="C304" s="146"/>
      <c r="D304" s="146"/>
      <c r="E304" s="57"/>
      <c r="F304" s="29"/>
      <c r="G304" s="146"/>
      <c r="H304" s="146"/>
      <c r="I304" s="57"/>
      <c r="J304" s="29"/>
      <c r="K304" s="123">
        <v>5294</v>
      </c>
      <c r="L304" s="123"/>
      <c r="M304" s="29"/>
      <c r="N304" s="29"/>
      <c r="O304" s="146"/>
      <c r="P304" s="146"/>
      <c r="Q304" s="57"/>
      <c r="R304" s="29"/>
      <c r="S304" s="146"/>
      <c r="T304" s="146"/>
      <c r="U304" s="57"/>
      <c r="V304" s="29"/>
      <c r="W304" s="146"/>
      <c r="X304" s="146"/>
      <c r="Y304" s="57"/>
    </row>
    <row r="305" spans="1:25" ht="15.75" thickBot="1">
      <c r="A305" s="15"/>
      <c r="B305" s="122"/>
      <c r="C305" s="119"/>
      <c r="D305" s="119"/>
      <c r="E305" s="29"/>
      <c r="F305" s="29"/>
      <c r="G305" s="119"/>
      <c r="H305" s="119"/>
      <c r="I305" s="29"/>
      <c r="J305" s="29"/>
      <c r="K305" s="144"/>
      <c r="L305" s="144"/>
      <c r="M305" s="49"/>
      <c r="N305" s="29"/>
      <c r="O305" s="119"/>
      <c r="P305" s="119"/>
      <c r="Q305" s="29"/>
      <c r="R305" s="29"/>
      <c r="S305" s="119"/>
      <c r="T305" s="119"/>
      <c r="U305" s="29"/>
      <c r="V305" s="29"/>
      <c r="W305" s="119"/>
      <c r="X305" s="119"/>
      <c r="Y305" s="29"/>
    </row>
    <row r="306" spans="1:25">
      <c r="A306" s="15"/>
      <c r="B306" s="120"/>
      <c r="C306" s="116"/>
      <c r="D306" s="116"/>
      <c r="E306" s="27"/>
      <c r="F306" s="27"/>
      <c r="G306" s="116"/>
      <c r="H306" s="116"/>
      <c r="I306" s="27"/>
      <c r="J306" s="27"/>
      <c r="K306" s="126" t="s">
        <v>285</v>
      </c>
      <c r="L306" s="128">
        <v>22053</v>
      </c>
      <c r="M306" s="52"/>
      <c r="N306" s="27"/>
      <c r="O306" s="116"/>
      <c r="P306" s="116"/>
      <c r="Q306" s="27"/>
      <c r="R306" s="27"/>
      <c r="S306" s="116"/>
      <c r="T306" s="116"/>
      <c r="U306" s="27"/>
      <c r="V306" s="27"/>
      <c r="W306" s="116"/>
      <c r="X306" s="116"/>
      <c r="Y306" s="27"/>
    </row>
    <row r="307" spans="1:25" ht="15.75" thickBot="1">
      <c r="A307" s="15"/>
      <c r="B307" s="120"/>
      <c r="C307" s="116"/>
      <c r="D307" s="116"/>
      <c r="E307" s="27"/>
      <c r="F307" s="27"/>
      <c r="G307" s="116"/>
      <c r="H307" s="116"/>
      <c r="I307" s="27"/>
      <c r="J307" s="27"/>
      <c r="K307" s="127"/>
      <c r="L307" s="129"/>
      <c r="M307" s="56"/>
      <c r="N307" s="27"/>
      <c r="O307" s="116"/>
      <c r="P307" s="116"/>
      <c r="Q307" s="27"/>
      <c r="R307" s="27"/>
      <c r="S307" s="116"/>
      <c r="T307" s="116"/>
      <c r="U307" s="27"/>
      <c r="V307" s="27"/>
      <c r="W307" s="116"/>
      <c r="X307" s="116"/>
      <c r="Y307" s="27"/>
    </row>
    <row r="308" spans="1:25" ht="15.75" thickTop="1">
      <c r="A308" s="15"/>
      <c r="B308" s="14"/>
      <c r="C308" s="29"/>
      <c r="D308" s="29"/>
      <c r="E308" s="29"/>
      <c r="F308" s="14"/>
      <c r="G308" s="29"/>
      <c r="H308" s="29"/>
      <c r="I308" s="29"/>
      <c r="J308" s="14"/>
      <c r="K308" s="57"/>
      <c r="L308" s="57"/>
      <c r="M308" s="57"/>
      <c r="N308" s="14"/>
      <c r="O308" s="29"/>
      <c r="P308" s="29"/>
      <c r="Q308" s="29"/>
      <c r="R308" s="14"/>
      <c r="S308" s="29"/>
      <c r="T308" s="29"/>
      <c r="U308" s="29"/>
      <c r="V308" s="14"/>
      <c r="W308" s="29"/>
      <c r="X308" s="29"/>
      <c r="Y308" s="29"/>
    </row>
    <row r="309" spans="1:25">
      <c r="A309" s="15"/>
      <c r="B309" s="115">
        <v>2013</v>
      </c>
      <c r="C309" s="116"/>
      <c r="D309" s="116"/>
      <c r="E309" s="27"/>
      <c r="F309" s="27"/>
      <c r="G309" s="116"/>
      <c r="H309" s="116"/>
      <c r="I309" s="27"/>
      <c r="J309" s="27"/>
      <c r="K309" s="116"/>
      <c r="L309" s="116"/>
      <c r="M309" s="27"/>
      <c r="N309" s="27"/>
      <c r="O309" s="116"/>
      <c r="P309" s="116"/>
      <c r="Q309" s="27"/>
      <c r="R309" s="27"/>
      <c r="S309" s="116"/>
      <c r="T309" s="116"/>
      <c r="U309" s="27"/>
      <c r="V309" s="27"/>
      <c r="W309" s="116"/>
      <c r="X309" s="116"/>
      <c r="Y309" s="27"/>
    </row>
    <row r="310" spans="1:25" ht="15.75" thickBot="1">
      <c r="A310" s="15"/>
      <c r="B310" s="142"/>
      <c r="C310" s="116"/>
      <c r="D310" s="116"/>
      <c r="E310" s="27"/>
      <c r="F310" s="27"/>
      <c r="G310" s="116"/>
      <c r="H310" s="116"/>
      <c r="I310" s="27"/>
      <c r="J310" s="27"/>
      <c r="K310" s="116"/>
      <c r="L310" s="116"/>
      <c r="M310" s="27"/>
      <c r="N310" s="27"/>
      <c r="O310" s="116"/>
      <c r="P310" s="116"/>
      <c r="Q310" s="27"/>
      <c r="R310" s="27"/>
      <c r="S310" s="116"/>
      <c r="T310" s="116"/>
      <c r="U310" s="27"/>
      <c r="V310" s="27"/>
      <c r="W310" s="116"/>
      <c r="X310" s="116"/>
      <c r="Y310" s="27"/>
    </row>
    <row r="311" spans="1:25">
      <c r="A311" s="15"/>
      <c r="B311" s="132" t="s">
        <v>495</v>
      </c>
      <c r="C311" s="122" t="s">
        <v>285</v>
      </c>
      <c r="D311" s="119">
        <v>665</v>
      </c>
      <c r="E311" s="29"/>
      <c r="F311" s="29"/>
      <c r="G311" s="122" t="s">
        <v>285</v>
      </c>
      <c r="H311" s="123">
        <v>8900</v>
      </c>
      <c r="I311" s="29"/>
      <c r="J311" s="29"/>
      <c r="K311" s="122" t="s">
        <v>285</v>
      </c>
      <c r="L311" s="123">
        <v>9565</v>
      </c>
      <c r="M311" s="29"/>
      <c r="N311" s="29"/>
      <c r="O311" s="122" t="s">
        <v>285</v>
      </c>
      <c r="P311" s="123">
        <v>32227</v>
      </c>
      <c r="Q311" s="29"/>
      <c r="R311" s="29"/>
      <c r="S311" s="122" t="s">
        <v>285</v>
      </c>
      <c r="T311" s="123">
        <v>519785</v>
      </c>
      <c r="U311" s="29"/>
      <c r="V311" s="29"/>
      <c r="W311" s="122" t="s">
        <v>285</v>
      </c>
      <c r="X311" s="123">
        <v>552012</v>
      </c>
      <c r="Y311" s="29"/>
    </row>
    <row r="312" spans="1:25">
      <c r="A312" s="15"/>
      <c r="B312" s="122"/>
      <c r="C312" s="122"/>
      <c r="D312" s="119"/>
      <c r="E312" s="29"/>
      <c r="F312" s="29"/>
      <c r="G312" s="122"/>
      <c r="H312" s="123"/>
      <c r="I312" s="29"/>
      <c r="J312" s="29"/>
      <c r="K312" s="122"/>
      <c r="L312" s="123"/>
      <c r="M312" s="29"/>
      <c r="N312" s="29"/>
      <c r="O312" s="122"/>
      <c r="P312" s="123"/>
      <c r="Q312" s="29"/>
      <c r="R312" s="29"/>
      <c r="S312" s="122"/>
      <c r="T312" s="123"/>
      <c r="U312" s="29"/>
      <c r="V312" s="29"/>
      <c r="W312" s="122"/>
      <c r="X312" s="123"/>
      <c r="Y312" s="29"/>
    </row>
    <row r="313" spans="1:25">
      <c r="A313" s="15"/>
      <c r="B313" s="120" t="s">
        <v>394</v>
      </c>
      <c r="C313" s="116" t="s">
        <v>337</v>
      </c>
      <c r="D313" s="116"/>
      <c r="E313" s="27"/>
      <c r="F313" s="27"/>
      <c r="G313" s="116">
        <v>535</v>
      </c>
      <c r="H313" s="116"/>
      <c r="I313" s="27"/>
      <c r="J313" s="27"/>
      <c r="K313" s="116">
        <v>535</v>
      </c>
      <c r="L313" s="116"/>
      <c r="M313" s="27"/>
      <c r="N313" s="27"/>
      <c r="O313" s="121">
        <v>1987</v>
      </c>
      <c r="P313" s="121"/>
      <c r="Q313" s="27"/>
      <c r="R313" s="27"/>
      <c r="S313" s="121">
        <v>50516</v>
      </c>
      <c r="T313" s="121"/>
      <c r="U313" s="27"/>
      <c r="V313" s="27"/>
      <c r="W313" s="121">
        <v>52503</v>
      </c>
      <c r="X313" s="121"/>
      <c r="Y313" s="27"/>
    </row>
    <row r="314" spans="1:25">
      <c r="A314" s="15"/>
      <c r="B314" s="120"/>
      <c r="C314" s="116"/>
      <c r="D314" s="116"/>
      <c r="E314" s="27"/>
      <c r="F314" s="27"/>
      <c r="G314" s="116"/>
      <c r="H314" s="116"/>
      <c r="I314" s="27"/>
      <c r="J314" s="27"/>
      <c r="K314" s="116"/>
      <c r="L314" s="116"/>
      <c r="M314" s="27"/>
      <c r="N314" s="27"/>
      <c r="O314" s="121"/>
      <c r="P314" s="121"/>
      <c r="Q314" s="27"/>
      <c r="R314" s="27"/>
      <c r="S314" s="121"/>
      <c r="T314" s="121"/>
      <c r="U314" s="27"/>
      <c r="V314" s="27"/>
      <c r="W314" s="121"/>
      <c r="X314" s="121"/>
      <c r="Y314" s="27"/>
    </row>
    <row r="315" spans="1:25">
      <c r="A315" s="15"/>
      <c r="B315" s="122" t="s">
        <v>395</v>
      </c>
      <c r="C315" s="119">
        <v>62</v>
      </c>
      <c r="D315" s="119"/>
      <c r="E315" s="29"/>
      <c r="F315" s="29"/>
      <c r="G315" s="123">
        <v>2319</v>
      </c>
      <c r="H315" s="123"/>
      <c r="I315" s="29"/>
      <c r="J315" s="29"/>
      <c r="K315" s="123">
        <v>2381</v>
      </c>
      <c r="L315" s="123"/>
      <c r="M315" s="29"/>
      <c r="N315" s="29"/>
      <c r="O315" s="119">
        <v>430</v>
      </c>
      <c r="P315" s="119"/>
      <c r="Q315" s="29"/>
      <c r="R315" s="29"/>
      <c r="S315" s="123">
        <v>101127</v>
      </c>
      <c r="T315" s="123"/>
      <c r="U315" s="29"/>
      <c r="V315" s="29"/>
      <c r="W315" s="123">
        <v>101557</v>
      </c>
      <c r="X315" s="123"/>
      <c r="Y315" s="29"/>
    </row>
    <row r="316" spans="1:25">
      <c r="A316" s="15"/>
      <c r="B316" s="122"/>
      <c r="C316" s="119"/>
      <c r="D316" s="119"/>
      <c r="E316" s="29"/>
      <c r="F316" s="29"/>
      <c r="G316" s="123"/>
      <c r="H316" s="123"/>
      <c r="I316" s="29"/>
      <c r="J316" s="29"/>
      <c r="K316" s="123"/>
      <c r="L316" s="123"/>
      <c r="M316" s="29"/>
      <c r="N316" s="29"/>
      <c r="O316" s="119"/>
      <c r="P316" s="119"/>
      <c r="Q316" s="29"/>
      <c r="R316" s="29"/>
      <c r="S316" s="123"/>
      <c r="T316" s="123"/>
      <c r="U316" s="29"/>
      <c r="V316" s="29"/>
      <c r="W316" s="123"/>
      <c r="X316" s="123"/>
      <c r="Y316" s="29"/>
    </row>
    <row r="317" spans="1:25">
      <c r="A317" s="15"/>
      <c r="B317" s="120" t="s">
        <v>396</v>
      </c>
      <c r="C317" s="116">
        <v>56</v>
      </c>
      <c r="D317" s="116"/>
      <c r="E317" s="27"/>
      <c r="F317" s="27"/>
      <c r="G317" s="121">
        <v>6205</v>
      </c>
      <c r="H317" s="121"/>
      <c r="I317" s="27"/>
      <c r="J317" s="27"/>
      <c r="K317" s="121">
        <v>6261</v>
      </c>
      <c r="L317" s="121"/>
      <c r="M317" s="27"/>
      <c r="N317" s="27"/>
      <c r="O317" s="121">
        <v>5823</v>
      </c>
      <c r="P317" s="121"/>
      <c r="Q317" s="27"/>
      <c r="R317" s="27"/>
      <c r="S317" s="121">
        <v>248347</v>
      </c>
      <c r="T317" s="121"/>
      <c r="U317" s="27"/>
      <c r="V317" s="27"/>
      <c r="W317" s="121">
        <v>254170</v>
      </c>
      <c r="X317" s="121"/>
      <c r="Y317" s="27"/>
    </row>
    <row r="318" spans="1:25">
      <c r="A318" s="15"/>
      <c r="B318" s="120"/>
      <c r="C318" s="116"/>
      <c r="D318" s="116"/>
      <c r="E318" s="27"/>
      <c r="F318" s="27"/>
      <c r="G318" s="121"/>
      <c r="H318" s="121"/>
      <c r="I318" s="27"/>
      <c r="J318" s="27"/>
      <c r="K318" s="121"/>
      <c r="L318" s="121"/>
      <c r="M318" s="27"/>
      <c r="N318" s="27"/>
      <c r="O318" s="121"/>
      <c r="P318" s="121"/>
      <c r="Q318" s="27"/>
      <c r="R318" s="27"/>
      <c r="S318" s="121"/>
      <c r="T318" s="121"/>
      <c r="U318" s="27"/>
      <c r="V318" s="27"/>
      <c r="W318" s="121"/>
      <c r="X318" s="121"/>
      <c r="Y318" s="27"/>
    </row>
    <row r="319" spans="1:25">
      <c r="A319" s="15"/>
      <c r="B319" s="122" t="s">
        <v>397</v>
      </c>
      <c r="C319" s="119" t="s">
        <v>337</v>
      </c>
      <c r="D319" s="119"/>
      <c r="E319" s="29"/>
      <c r="F319" s="29"/>
      <c r="G319" s="123">
        <v>1401</v>
      </c>
      <c r="H319" s="123"/>
      <c r="I319" s="29"/>
      <c r="J319" s="29"/>
      <c r="K319" s="123">
        <v>1401</v>
      </c>
      <c r="L319" s="123"/>
      <c r="M319" s="29"/>
      <c r="N319" s="29"/>
      <c r="O319" s="119" t="s">
        <v>337</v>
      </c>
      <c r="P319" s="119"/>
      <c r="Q319" s="29"/>
      <c r="R319" s="29"/>
      <c r="S319" s="123">
        <v>35990</v>
      </c>
      <c r="T319" s="123"/>
      <c r="U319" s="29"/>
      <c r="V319" s="29"/>
      <c r="W319" s="123">
        <v>35990</v>
      </c>
      <c r="X319" s="123"/>
      <c r="Y319" s="29"/>
    </row>
    <row r="320" spans="1:25" ht="15.75" thickBot="1">
      <c r="A320" s="15"/>
      <c r="B320" s="122"/>
      <c r="C320" s="124"/>
      <c r="D320" s="124"/>
      <c r="E320" s="49"/>
      <c r="F320" s="29"/>
      <c r="G320" s="144"/>
      <c r="H320" s="144"/>
      <c r="I320" s="49"/>
      <c r="J320" s="29"/>
      <c r="K320" s="144"/>
      <c r="L320" s="144"/>
      <c r="M320" s="49"/>
      <c r="N320" s="29"/>
      <c r="O320" s="124"/>
      <c r="P320" s="124"/>
      <c r="Q320" s="49"/>
      <c r="R320" s="29"/>
      <c r="S320" s="144"/>
      <c r="T320" s="144"/>
      <c r="U320" s="49"/>
      <c r="V320" s="29"/>
      <c r="W320" s="144"/>
      <c r="X320" s="144"/>
      <c r="Y320" s="49"/>
    </row>
    <row r="321" spans="1:29">
      <c r="A321" s="15"/>
      <c r="B321" s="120"/>
      <c r="C321" s="126" t="s">
        <v>285</v>
      </c>
      <c r="D321" s="117">
        <v>783</v>
      </c>
      <c r="E321" s="52"/>
      <c r="F321" s="27"/>
      <c r="G321" s="126" t="s">
        <v>285</v>
      </c>
      <c r="H321" s="128">
        <v>19360</v>
      </c>
      <c r="I321" s="52"/>
      <c r="J321" s="27"/>
      <c r="K321" s="128">
        <v>20143</v>
      </c>
      <c r="L321" s="128"/>
      <c r="M321" s="52"/>
      <c r="N321" s="27"/>
      <c r="O321" s="126" t="s">
        <v>285</v>
      </c>
      <c r="P321" s="128">
        <v>40467</v>
      </c>
      <c r="Q321" s="52"/>
      <c r="R321" s="27"/>
      <c r="S321" s="126" t="s">
        <v>285</v>
      </c>
      <c r="T321" s="128">
        <v>955765</v>
      </c>
      <c r="U321" s="52"/>
      <c r="V321" s="27"/>
      <c r="W321" s="126" t="s">
        <v>285</v>
      </c>
      <c r="X321" s="128">
        <v>996232</v>
      </c>
      <c r="Y321" s="52"/>
    </row>
    <row r="322" spans="1:29" ht="15.75" thickBot="1">
      <c r="A322" s="15"/>
      <c r="B322" s="120"/>
      <c r="C322" s="127"/>
      <c r="D322" s="136"/>
      <c r="E322" s="56"/>
      <c r="F322" s="27"/>
      <c r="G322" s="127"/>
      <c r="H322" s="129"/>
      <c r="I322" s="56"/>
      <c r="J322" s="27"/>
      <c r="K322" s="145"/>
      <c r="L322" s="145"/>
      <c r="M322" s="99"/>
      <c r="N322" s="27"/>
      <c r="O322" s="127"/>
      <c r="P322" s="129"/>
      <c r="Q322" s="56"/>
      <c r="R322" s="27"/>
      <c r="S322" s="127"/>
      <c r="T322" s="129"/>
      <c r="U322" s="56"/>
      <c r="V322" s="27"/>
      <c r="W322" s="127"/>
      <c r="X322" s="129"/>
      <c r="Y322" s="56"/>
    </row>
    <row r="323" spans="1:29" ht="15.75" thickTop="1">
      <c r="A323" s="15"/>
      <c r="B323" s="122" t="s">
        <v>450</v>
      </c>
      <c r="C323" s="146"/>
      <c r="D323" s="146"/>
      <c r="E323" s="57"/>
      <c r="F323" s="29"/>
      <c r="G323" s="146"/>
      <c r="H323" s="146"/>
      <c r="I323" s="57"/>
      <c r="J323" s="29"/>
      <c r="K323" s="119">
        <v>714</v>
      </c>
      <c r="L323" s="119"/>
      <c r="M323" s="29"/>
      <c r="N323" s="29"/>
      <c r="O323" s="146"/>
      <c r="P323" s="146"/>
      <c r="Q323" s="57"/>
      <c r="R323" s="29"/>
      <c r="S323" s="146"/>
      <c r="T323" s="146"/>
      <c r="U323" s="57"/>
      <c r="V323" s="29"/>
      <c r="W323" s="146"/>
      <c r="X323" s="146"/>
      <c r="Y323" s="57"/>
    </row>
    <row r="324" spans="1:29" ht="15.75" thickBot="1">
      <c r="A324" s="15"/>
      <c r="B324" s="122"/>
      <c r="C324" s="119"/>
      <c r="D324" s="119"/>
      <c r="E324" s="29"/>
      <c r="F324" s="29"/>
      <c r="G324" s="119"/>
      <c r="H324" s="119"/>
      <c r="I324" s="29"/>
      <c r="J324" s="29"/>
      <c r="K324" s="124"/>
      <c r="L324" s="124"/>
      <c r="M324" s="49"/>
      <c r="N324" s="29"/>
      <c r="O324" s="119"/>
      <c r="P324" s="119"/>
      <c r="Q324" s="29"/>
      <c r="R324" s="29"/>
      <c r="S324" s="119"/>
      <c r="T324" s="119"/>
      <c r="U324" s="29"/>
      <c r="V324" s="29"/>
      <c r="W324" s="119"/>
      <c r="X324" s="119"/>
      <c r="Y324" s="29"/>
    </row>
    <row r="325" spans="1:29">
      <c r="A325" s="15"/>
      <c r="B325" s="120"/>
      <c r="C325" s="116"/>
      <c r="D325" s="116"/>
      <c r="E325" s="27"/>
      <c r="F325" s="27"/>
      <c r="G325" s="116"/>
      <c r="H325" s="116"/>
      <c r="I325" s="27"/>
      <c r="J325" s="27"/>
      <c r="K325" s="126" t="s">
        <v>285</v>
      </c>
      <c r="L325" s="128">
        <v>20857</v>
      </c>
      <c r="M325" s="52"/>
      <c r="N325" s="27"/>
      <c r="O325" s="116"/>
      <c r="P325" s="116"/>
      <c r="Q325" s="27"/>
      <c r="R325" s="27"/>
      <c r="S325" s="116"/>
      <c r="T325" s="116"/>
      <c r="U325" s="27"/>
      <c r="V325" s="27"/>
      <c r="W325" s="116"/>
      <c r="X325" s="116"/>
      <c r="Y325" s="27"/>
    </row>
    <row r="326" spans="1:29" ht="15.75" thickBot="1">
      <c r="A326" s="15"/>
      <c r="B326" s="120"/>
      <c r="C326" s="116"/>
      <c r="D326" s="116"/>
      <c r="E326" s="27"/>
      <c r="F326" s="27"/>
      <c r="G326" s="116"/>
      <c r="H326" s="116"/>
      <c r="I326" s="27"/>
      <c r="J326" s="27"/>
      <c r="K326" s="127"/>
      <c r="L326" s="129"/>
      <c r="M326" s="56"/>
      <c r="N326" s="27"/>
      <c r="O326" s="116"/>
      <c r="P326" s="116"/>
      <c r="Q326" s="27"/>
      <c r="R326" s="27"/>
      <c r="S326" s="116"/>
      <c r="T326" s="116"/>
      <c r="U326" s="27"/>
      <c r="V326" s="27"/>
      <c r="W326" s="116"/>
      <c r="X326" s="116"/>
      <c r="Y326" s="27"/>
    </row>
    <row r="327" spans="1:29" ht="15.75" thickTop="1">
      <c r="A327" s="15"/>
      <c r="B327" s="74"/>
      <c r="C327" s="74"/>
      <c r="D327" s="74"/>
      <c r="E327" s="74"/>
      <c r="F327" s="74"/>
      <c r="G327" s="74"/>
      <c r="H327" s="74"/>
      <c r="I327" s="74"/>
      <c r="J327" s="74"/>
      <c r="K327" s="74"/>
      <c r="L327" s="74"/>
      <c r="M327" s="74"/>
      <c r="N327" s="74"/>
      <c r="O327" s="74"/>
      <c r="P327" s="74"/>
      <c r="Q327" s="74"/>
      <c r="R327" s="74"/>
      <c r="S327" s="74"/>
      <c r="T327" s="74"/>
      <c r="U327" s="74"/>
      <c r="V327" s="74"/>
      <c r="W327" s="74"/>
      <c r="X327" s="74"/>
      <c r="Y327" s="74"/>
      <c r="Z327" s="74"/>
      <c r="AA327" s="74"/>
      <c r="AB327" s="74"/>
      <c r="AC327" s="74"/>
    </row>
    <row r="328" spans="1:29">
      <c r="A328" s="15"/>
      <c r="B328" s="77" t="s">
        <v>496</v>
      </c>
      <c r="C328" s="77"/>
      <c r="D328" s="77"/>
      <c r="E328" s="77"/>
      <c r="F328" s="77"/>
      <c r="G328" s="77"/>
      <c r="H328" s="77"/>
      <c r="I328" s="77"/>
      <c r="J328" s="77"/>
      <c r="K328" s="77"/>
      <c r="L328" s="77"/>
      <c r="M328" s="77"/>
      <c r="N328" s="77"/>
      <c r="O328" s="77"/>
      <c r="P328" s="77"/>
      <c r="Q328" s="77"/>
      <c r="R328" s="77"/>
      <c r="S328" s="77"/>
      <c r="T328" s="77"/>
      <c r="U328" s="77"/>
      <c r="V328" s="77"/>
      <c r="W328" s="77"/>
      <c r="X328" s="77"/>
      <c r="Y328" s="77"/>
      <c r="Z328" s="77"/>
      <c r="AA328" s="77"/>
      <c r="AB328" s="77"/>
      <c r="AC328" s="77"/>
    </row>
    <row r="329" spans="1:29">
      <c r="A329" s="15"/>
      <c r="B329" s="77"/>
      <c r="C329" s="77"/>
      <c r="D329" s="77"/>
      <c r="E329" s="77"/>
      <c r="F329" s="77"/>
      <c r="G329" s="77"/>
      <c r="H329" s="77"/>
      <c r="I329" s="77"/>
      <c r="J329" s="77"/>
      <c r="K329" s="77"/>
      <c r="L329" s="77"/>
      <c r="M329" s="77"/>
      <c r="N329" s="77"/>
      <c r="O329" s="77"/>
      <c r="P329" s="77"/>
      <c r="Q329" s="77"/>
      <c r="R329" s="77"/>
      <c r="S329" s="77"/>
      <c r="T329" s="77"/>
      <c r="U329" s="77"/>
      <c r="V329" s="77"/>
      <c r="W329" s="77"/>
      <c r="X329" s="77"/>
      <c r="Y329" s="77"/>
      <c r="Z329" s="77"/>
      <c r="AA329" s="77"/>
      <c r="AB329" s="77"/>
      <c r="AC329" s="77"/>
    </row>
    <row r="330" spans="1:29">
      <c r="A330" s="15"/>
      <c r="B330" s="76" t="s">
        <v>497</v>
      </c>
      <c r="C330" s="76"/>
      <c r="D330" s="76"/>
      <c r="E330" s="76"/>
      <c r="F330" s="76"/>
      <c r="G330" s="76"/>
      <c r="H330" s="76"/>
      <c r="I330" s="76"/>
      <c r="J330" s="76"/>
      <c r="K330" s="76"/>
      <c r="L330" s="76"/>
      <c r="M330" s="76"/>
      <c r="N330" s="76"/>
      <c r="O330" s="76"/>
      <c r="P330" s="76"/>
      <c r="Q330" s="76"/>
      <c r="R330" s="76"/>
      <c r="S330" s="76"/>
      <c r="T330" s="76"/>
      <c r="U330" s="76"/>
      <c r="V330" s="76"/>
      <c r="W330" s="76"/>
      <c r="X330" s="76"/>
      <c r="Y330" s="76"/>
      <c r="Z330" s="76"/>
      <c r="AA330" s="76"/>
      <c r="AB330" s="76"/>
      <c r="AC330" s="76"/>
    </row>
    <row r="331" spans="1:29">
      <c r="A331" s="15"/>
      <c r="B331" s="77"/>
      <c r="C331" s="77"/>
      <c r="D331" s="77"/>
      <c r="E331" s="77"/>
      <c r="F331" s="77"/>
      <c r="G331" s="77"/>
      <c r="H331" s="77"/>
      <c r="I331" s="77"/>
      <c r="J331" s="77"/>
      <c r="K331" s="77"/>
      <c r="L331" s="77"/>
      <c r="M331" s="77"/>
      <c r="N331" s="77"/>
      <c r="O331" s="77"/>
      <c r="P331" s="77"/>
      <c r="Q331" s="77"/>
      <c r="R331" s="77"/>
      <c r="S331" s="77"/>
      <c r="T331" s="77"/>
      <c r="U331" s="77"/>
      <c r="V331" s="77"/>
      <c r="W331" s="77"/>
      <c r="X331" s="77"/>
      <c r="Y331" s="77"/>
      <c r="Z331" s="77"/>
      <c r="AA331" s="77"/>
      <c r="AB331" s="77"/>
      <c r="AC331" s="77"/>
    </row>
    <row r="332" spans="1:29">
      <c r="A332" s="15"/>
      <c r="B332" s="77" t="s">
        <v>498</v>
      </c>
      <c r="C332" s="77"/>
      <c r="D332" s="77"/>
      <c r="E332" s="77"/>
      <c r="F332" s="77"/>
      <c r="G332" s="77"/>
      <c r="H332" s="77"/>
      <c r="I332" s="77"/>
      <c r="J332" s="77"/>
      <c r="K332" s="77"/>
      <c r="L332" s="77"/>
      <c r="M332" s="77"/>
      <c r="N332" s="77"/>
      <c r="O332" s="77"/>
      <c r="P332" s="77"/>
      <c r="Q332" s="77"/>
      <c r="R332" s="77"/>
      <c r="S332" s="77"/>
      <c r="T332" s="77"/>
      <c r="U332" s="77"/>
      <c r="V332" s="77"/>
      <c r="W332" s="77"/>
      <c r="X332" s="77"/>
      <c r="Y332" s="77"/>
      <c r="Z332" s="77"/>
      <c r="AA332" s="77"/>
      <c r="AB332" s="77"/>
      <c r="AC332" s="77"/>
    </row>
    <row r="333" spans="1:29">
      <c r="A333" s="15"/>
      <c r="B333" s="77"/>
      <c r="C333" s="77"/>
      <c r="D333" s="77"/>
      <c r="E333" s="77"/>
      <c r="F333" s="77"/>
      <c r="G333" s="77"/>
      <c r="H333" s="77"/>
      <c r="I333" s="77"/>
      <c r="J333" s="77"/>
      <c r="K333" s="77"/>
      <c r="L333" s="77"/>
      <c r="M333" s="77"/>
      <c r="N333" s="77"/>
      <c r="O333" s="77"/>
      <c r="P333" s="77"/>
      <c r="Q333" s="77"/>
      <c r="R333" s="77"/>
      <c r="S333" s="77"/>
      <c r="T333" s="77"/>
      <c r="U333" s="77"/>
      <c r="V333" s="77"/>
      <c r="W333" s="77"/>
      <c r="X333" s="77"/>
      <c r="Y333" s="77"/>
      <c r="Z333" s="77"/>
      <c r="AA333" s="77"/>
      <c r="AB333" s="77"/>
      <c r="AC333" s="77"/>
    </row>
    <row r="334" spans="1:29" ht="25.5" customHeight="1">
      <c r="A334" s="15"/>
      <c r="B334" s="77" t="s">
        <v>499</v>
      </c>
      <c r="C334" s="77"/>
      <c r="D334" s="77"/>
      <c r="E334" s="77"/>
      <c r="F334" s="77"/>
      <c r="G334" s="77"/>
      <c r="H334" s="77"/>
      <c r="I334" s="77"/>
      <c r="J334" s="77"/>
      <c r="K334" s="77"/>
      <c r="L334" s="77"/>
      <c r="M334" s="77"/>
      <c r="N334" s="77"/>
      <c r="O334" s="77"/>
      <c r="P334" s="77"/>
      <c r="Q334" s="77"/>
      <c r="R334" s="77"/>
      <c r="S334" s="77"/>
      <c r="T334" s="77"/>
      <c r="U334" s="77"/>
      <c r="V334" s="77"/>
      <c r="W334" s="77"/>
      <c r="X334" s="77"/>
      <c r="Y334" s="77"/>
      <c r="Z334" s="77"/>
      <c r="AA334" s="77"/>
      <c r="AB334" s="77"/>
      <c r="AC334" s="77"/>
    </row>
    <row r="335" spans="1:29">
      <c r="A335" s="15"/>
      <c r="B335" s="74"/>
      <c r="C335" s="74"/>
      <c r="D335" s="74"/>
      <c r="E335" s="74"/>
      <c r="F335" s="74"/>
      <c r="G335" s="74"/>
      <c r="H335" s="74"/>
      <c r="I335" s="74"/>
      <c r="J335" s="74"/>
      <c r="K335" s="74"/>
      <c r="L335" s="74"/>
      <c r="M335" s="74"/>
      <c r="N335" s="74"/>
      <c r="O335" s="74"/>
      <c r="P335" s="74"/>
      <c r="Q335" s="74"/>
      <c r="R335" s="74"/>
      <c r="S335" s="74"/>
      <c r="T335" s="74"/>
      <c r="U335" s="74"/>
      <c r="V335" s="74"/>
      <c r="W335" s="74"/>
      <c r="X335" s="74"/>
      <c r="Y335" s="74"/>
      <c r="Z335" s="74"/>
      <c r="AA335" s="74"/>
      <c r="AB335" s="74"/>
      <c r="AC335" s="74"/>
    </row>
    <row r="336" spans="1:29">
      <c r="A336" s="15"/>
      <c r="B336" s="76" t="s">
        <v>500</v>
      </c>
      <c r="C336" s="76"/>
      <c r="D336" s="76"/>
      <c r="E336" s="76"/>
      <c r="F336" s="76"/>
      <c r="G336" s="76"/>
      <c r="H336" s="76"/>
      <c r="I336" s="76"/>
      <c r="J336" s="76"/>
      <c r="K336" s="76"/>
      <c r="L336" s="76"/>
      <c r="M336" s="76"/>
      <c r="N336" s="76"/>
      <c r="O336" s="76"/>
      <c r="P336" s="76"/>
      <c r="Q336" s="76"/>
      <c r="R336" s="76"/>
      <c r="S336" s="76"/>
      <c r="T336" s="76"/>
      <c r="U336" s="76"/>
      <c r="V336" s="76"/>
      <c r="W336" s="76"/>
      <c r="X336" s="76"/>
      <c r="Y336" s="76"/>
      <c r="Z336" s="76"/>
      <c r="AA336" s="76"/>
      <c r="AB336" s="76"/>
      <c r="AC336" s="76"/>
    </row>
    <row r="337" spans="1:29">
      <c r="A337" s="15"/>
      <c r="B337" s="77"/>
      <c r="C337" s="77"/>
      <c r="D337" s="77"/>
      <c r="E337" s="77"/>
      <c r="F337" s="77"/>
      <c r="G337" s="77"/>
      <c r="H337" s="77"/>
      <c r="I337" s="77"/>
      <c r="J337" s="77"/>
      <c r="K337" s="77"/>
      <c r="L337" s="77"/>
      <c r="M337" s="77"/>
      <c r="N337" s="77"/>
      <c r="O337" s="77"/>
      <c r="P337" s="77"/>
      <c r="Q337" s="77"/>
      <c r="R337" s="77"/>
      <c r="S337" s="77"/>
      <c r="T337" s="77"/>
      <c r="U337" s="77"/>
      <c r="V337" s="77"/>
      <c r="W337" s="77"/>
      <c r="X337" s="77"/>
      <c r="Y337" s="77"/>
      <c r="Z337" s="77"/>
      <c r="AA337" s="77"/>
      <c r="AB337" s="77"/>
      <c r="AC337" s="77"/>
    </row>
    <row r="338" spans="1:29">
      <c r="A338" s="15"/>
      <c r="B338" s="77" t="s">
        <v>501</v>
      </c>
      <c r="C338" s="77"/>
      <c r="D338" s="77"/>
      <c r="E338" s="77"/>
      <c r="F338" s="77"/>
      <c r="G338" s="77"/>
      <c r="H338" s="77"/>
      <c r="I338" s="77"/>
      <c r="J338" s="77"/>
      <c r="K338" s="77"/>
      <c r="L338" s="77"/>
      <c r="M338" s="77"/>
      <c r="N338" s="77"/>
      <c r="O338" s="77"/>
      <c r="P338" s="77"/>
      <c r="Q338" s="77"/>
      <c r="R338" s="77"/>
      <c r="S338" s="77"/>
      <c r="T338" s="77"/>
      <c r="U338" s="77"/>
      <c r="V338" s="77"/>
      <c r="W338" s="77"/>
      <c r="X338" s="77"/>
      <c r="Y338" s="77"/>
      <c r="Z338" s="77"/>
      <c r="AA338" s="77"/>
      <c r="AB338" s="77"/>
      <c r="AC338" s="77"/>
    </row>
    <row r="339" spans="1:29">
      <c r="A339" s="15"/>
      <c r="B339" s="77"/>
      <c r="C339" s="77"/>
      <c r="D339" s="77"/>
      <c r="E339" s="77"/>
      <c r="F339" s="77"/>
      <c r="G339" s="77"/>
      <c r="H339" s="77"/>
      <c r="I339" s="77"/>
      <c r="J339" s="77"/>
      <c r="K339" s="77"/>
      <c r="L339" s="77"/>
      <c r="M339" s="77"/>
      <c r="N339" s="77"/>
      <c r="O339" s="77"/>
      <c r="P339" s="77"/>
      <c r="Q339" s="77"/>
      <c r="R339" s="77"/>
      <c r="S339" s="77"/>
      <c r="T339" s="77"/>
      <c r="U339" s="77"/>
      <c r="V339" s="77"/>
      <c r="W339" s="77"/>
      <c r="X339" s="77"/>
      <c r="Y339" s="77"/>
      <c r="Z339" s="77"/>
      <c r="AA339" s="77"/>
      <c r="AB339" s="77"/>
      <c r="AC339" s="77"/>
    </row>
    <row r="340" spans="1:29">
      <c r="A340" s="15"/>
      <c r="B340" s="76" t="s">
        <v>502</v>
      </c>
      <c r="C340" s="76"/>
      <c r="D340" s="76"/>
      <c r="E340" s="76"/>
      <c r="F340" s="76"/>
      <c r="G340" s="76"/>
      <c r="H340" s="76"/>
      <c r="I340" s="76"/>
      <c r="J340" s="76"/>
      <c r="K340" s="76"/>
      <c r="L340" s="76"/>
      <c r="M340" s="76"/>
      <c r="N340" s="76"/>
      <c r="O340" s="76"/>
      <c r="P340" s="76"/>
      <c r="Q340" s="76"/>
      <c r="R340" s="76"/>
      <c r="S340" s="76"/>
      <c r="T340" s="76"/>
      <c r="U340" s="76"/>
      <c r="V340" s="76"/>
      <c r="W340" s="76"/>
      <c r="X340" s="76"/>
      <c r="Y340" s="76"/>
      <c r="Z340" s="76"/>
      <c r="AA340" s="76"/>
      <c r="AB340" s="76"/>
      <c r="AC340" s="76"/>
    </row>
    <row r="341" spans="1:29">
      <c r="A341" s="15"/>
      <c r="B341" s="77"/>
      <c r="C341" s="77"/>
      <c r="D341" s="77"/>
      <c r="E341" s="77"/>
      <c r="F341" s="77"/>
      <c r="G341" s="77"/>
      <c r="H341" s="77"/>
      <c r="I341" s="77"/>
      <c r="J341" s="77"/>
      <c r="K341" s="77"/>
      <c r="L341" s="77"/>
      <c r="M341" s="77"/>
      <c r="N341" s="77"/>
      <c r="O341" s="77"/>
      <c r="P341" s="77"/>
      <c r="Q341" s="77"/>
      <c r="R341" s="77"/>
      <c r="S341" s="77"/>
      <c r="T341" s="77"/>
      <c r="U341" s="77"/>
      <c r="V341" s="77"/>
      <c r="W341" s="77"/>
      <c r="X341" s="77"/>
      <c r="Y341" s="77"/>
      <c r="Z341" s="77"/>
      <c r="AA341" s="77"/>
      <c r="AB341" s="77"/>
      <c r="AC341" s="77"/>
    </row>
    <row r="342" spans="1:29">
      <c r="A342" s="15"/>
      <c r="B342" s="77" t="s">
        <v>503</v>
      </c>
      <c r="C342" s="77"/>
      <c r="D342" s="77"/>
      <c r="E342" s="77"/>
      <c r="F342" s="77"/>
      <c r="G342" s="77"/>
      <c r="H342" s="77"/>
      <c r="I342" s="77"/>
      <c r="J342" s="77"/>
      <c r="K342" s="77"/>
      <c r="L342" s="77"/>
      <c r="M342" s="77"/>
      <c r="N342" s="77"/>
      <c r="O342" s="77"/>
      <c r="P342" s="77"/>
      <c r="Q342" s="77"/>
      <c r="R342" s="77"/>
      <c r="S342" s="77"/>
      <c r="T342" s="77"/>
      <c r="U342" s="77"/>
      <c r="V342" s="77"/>
      <c r="W342" s="77"/>
      <c r="X342" s="77"/>
      <c r="Y342" s="77"/>
      <c r="Z342" s="77"/>
      <c r="AA342" s="77"/>
      <c r="AB342" s="77"/>
      <c r="AC342" s="77"/>
    </row>
    <row r="343" spans="1:29">
      <c r="A343" s="15"/>
      <c r="B343" s="77"/>
      <c r="C343" s="77"/>
      <c r="D343" s="77"/>
      <c r="E343" s="77"/>
      <c r="F343" s="77"/>
      <c r="G343" s="77"/>
      <c r="H343" s="77"/>
      <c r="I343" s="77"/>
      <c r="J343" s="77"/>
      <c r="K343" s="77"/>
      <c r="L343" s="77"/>
      <c r="M343" s="77"/>
      <c r="N343" s="77"/>
      <c r="O343" s="77"/>
      <c r="P343" s="77"/>
      <c r="Q343" s="77"/>
      <c r="R343" s="77"/>
      <c r="S343" s="77"/>
      <c r="T343" s="77"/>
      <c r="U343" s="77"/>
      <c r="V343" s="77"/>
      <c r="W343" s="77"/>
      <c r="X343" s="77"/>
      <c r="Y343" s="77"/>
      <c r="Z343" s="77"/>
      <c r="AA343" s="77"/>
      <c r="AB343" s="77"/>
      <c r="AC343" s="77"/>
    </row>
    <row r="344" spans="1:29">
      <c r="A344" s="15"/>
      <c r="B344" s="76" t="s">
        <v>504</v>
      </c>
      <c r="C344" s="76"/>
      <c r="D344" s="76"/>
      <c r="E344" s="76"/>
      <c r="F344" s="76"/>
      <c r="G344" s="76"/>
      <c r="H344" s="76"/>
      <c r="I344" s="76"/>
      <c r="J344" s="76"/>
      <c r="K344" s="76"/>
      <c r="L344" s="76"/>
      <c r="M344" s="76"/>
      <c r="N344" s="76"/>
      <c r="O344" s="76"/>
      <c r="P344" s="76"/>
      <c r="Q344" s="76"/>
      <c r="R344" s="76"/>
      <c r="S344" s="76"/>
      <c r="T344" s="76"/>
      <c r="U344" s="76"/>
      <c r="V344" s="76"/>
      <c r="W344" s="76"/>
      <c r="X344" s="76"/>
      <c r="Y344" s="76"/>
      <c r="Z344" s="76"/>
      <c r="AA344" s="76"/>
      <c r="AB344" s="76"/>
      <c r="AC344" s="76"/>
    </row>
    <row r="345" spans="1:29">
      <c r="A345" s="15"/>
      <c r="B345" s="77"/>
      <c r="C345" s="77"/>
      <c r="D345" s="77"/>
      <c r="E345" s="77"/>
      <c r="F345" s="77"/>
      <c r="G345" s="77"/>
      <c r="H345" s="77"/>
      <c r="I345" s="77"/>
      <c r="J345" s="77"/>
      <c r="K345" s="77"/>
      <c r="L345" s="77"/>
      <c r="M345" s="77"/>
      <c r="N345" s="77"/>
      <c r="O345" s="77"/>
      <c r="P345" s="77"/>
      <c r="Q345" s="77"/>
      <c r="R345" s="77"/>
      <c r="S345" s="77"/>
      <c r="T345" s="77"/>
      <c r="U345" s="77"/>
      <c r="V345" s="77"/>
      <c r="W345" s="77"/>
      <c r="X345" s="77"/>
      <c r="Y345" s="77"/>
      <c r="Z345" s="77"/>
      <c r="AA345" s="77"/>
      <c r="AB345" s="77"/>
      <c r="AC345" s="77"/>
    </row>
    <row r="346" spans="1:29">
      <c r="A346" s="15"/>
      <c r="B346" s="77" t="s">
        <v>505</v>
      </c>
      <c r="C346" s="77"/>
      <c r="D346" s="77"/>
      <c r="E346" s="77"/>
      <c r="F346" s="77"/>
      <c r="G346" s="77"/>
      <c r="H346" s="77"/>
      <c r="I346" s="77"/>
      <c r="J346" s="77"/>
      <c r="K346" s="77"/>
      <c r="L346" s="77"/>
      <c r="M346" s="77"/>
      <c r="N346" s="77"/>
      <c r="O346" s="77"/>
      <c r="P346" s="77"/>
      <c r="Q346" s="77"/>
      <c r="R346" s="77"/>
      <c r="S346" s="77"/>
      <c r="T346" s="77"/>
      <c r="U346" s="77"/>
      <c r="V346" s="77"/>
      <c r="W346" s="77"/>
      <c r="X346" s="77"/>
      <c r="Y346" s="77"/>
      <c r="Z346" s="77"/>
      <c r="AA346" s="77"/>
      <c r="AB346" s="77"/>
      <c r="AC346" s="77"/>
    </row>
    <row r="347" spans="1:29">
      <c r="A347" s="15"/>
      <c r="B347" s="77"/>
      <c r="C347" s="77"/>
      <c r="D347" s="77"/>
      <c r="E347" s="77"/>
      <c r="F347" s="77"/>
      <c r="G347" s="77"/>
      <c r="H347" s="77"/>
      <c r="I347" s="77"/>
      <c r="J347" s="77"/>
      <c r="K347" s="77"/>
      <c r="L347" s="77"/>
      <c r="M347" s="77"/>
      <c r="N347" s="77"/>
      <c r="O347" s="77"/>
      <c r="P347" s="77"/>
      <c r="Q347" s="77"/>
      <c r="R347" s="77"/>
      <c r="S347" s="77"/>
      <c r="T347" s="77"/>
      <c r="U347" s="77"/>
      <c r="V347" s="77"/>
      <c r="W347" s="77"/>
      <c r="X347" s="77"/>
      <c r="Y347" s="77"/>
      <c r="Z347" s="77"/>
      <c r="AA347" s="77"/>
      <c r="AB347" s="77"/>
      <c r="AC347" s="77"/>
    </row>
    <row r="348" spans="1:29">
      <c r="A348" s="15"/>
      <c r="B348" s="77" t="s">
        <v>506</v>
      </c>
      <c r="C348" s="77"/>
      <c r="D348" s="77"/>
      <c r="E348" s="77"/>
      <c r="F348" s="77"/>
      <c r="G348" s="77"/>
      <c r="H348" s="77"/>
      <c r="I348" s="77"/>
      <c r="J348" s="77"/>
      <c r="K348" s="77"/>
      <c r="L348" s="77"/>
      <c r="M348" s="77"/>
      <c r="N348" s="77"/>
      <c r="O348" s="77"/>
      <c r="P348" s="77"/>
      <c r="Q348" s="77"/>
      <c r="R348" s="77"/>
      <c r="S348" s="77"/>
      <c r="T348" s="77"/>
      <c r="U348" s="77"/>
      <c r="V348" s="77"/>
      <c r="W348" s="77"/>
      <c r="X348" s="77"/>
      <c r="Y348" s="77"/>
      <c r="Z348" s="77"/>
      <c r="AA348" s="77"/>
      <c r="AB348" s="77"/>
      <c r="AC348" s="77"/>
    </row>
    <row r="349" spans="1:29">
      <c r="A349" s="15"/>
      <c r="B349" s="77"/>
      <c r="C349" s="77"/>
      <c r="D349" s="77"/>
      <c r="E349" s="77"/>
      <c r="F349" s="77"/>
      <c r="G349" s="77"/>
      <c r="H349" s="77"/>
      <c r="I349" s="77"/>
      <c r="J349" s="77"/>
      <c r="K349" s="77"/>
      <c r="L349" s="77"/>
      <c r="M349" s="77"/>
      <c r="N349" s="77"/>
      <c r="O349" s="77"/>
      <c r="P349" s="77"/>
      <c r="Q349" s="77"/>
      <c r="R349" s="77"/>
      <c r="S349" s="77"/>
      <c r="T349" s="77"/>
      <c r="U349" s="77"/>
      <c r="V349" s="77"/>
      <c r="W349" s="77"/>
      <c r="X349" s="77"/>
      <c r="Y349" s="77"/>
      <c r="Z349" s="77"/>
      <c r="AA349" s="77"/>
      <c r="AB349" s="77"/>
      <c r="AC349" s="77"/>
    </row>
    <row r="350" spans="1:29">
      <c r="A350" s="15"/>
      <c r="B350" s="77" t="s">
        <v>507</v>
      </c>
      <c r="C350" s="77"/>
      <c r="D350" s="77"/>
      <c r="E350" s="77"/>
      <c r="F350" s="77"/>
      <c r="G350" s="77"/>
      <c r="H350" s="77"/>
      <c r="I350" s="77"/>
      <c r="J350" s="77"/>
      <c r="K350" s="77"/>
      <c r="L350" s="77"/>
      <c r="M350" s="77"/>
      <c r="N350" s="77"/>
      <c r="O350" s="77"/>
      <c r="P350" s="77"/>
      <c r="Q350" s="77"/>
      <c r="R350" s="77"/>
      <c r="S350" s="77"/>
      <c r="T350" s="77"/>
      <c r="U350" s="77"/>
      <c r="V350" s="77"/>
      <c r="W350" s="77"/>
      <c r="X350" s="77"/>
      <c r="Y350" s="77"/>
      <c r="Z350" s="77"/>
      <c r="AA350" s="77"/>
      <c r="AB350" s="77"/>
      <c r="AC350" s="77"/>
    </row>
    <row r="351" spans="1:29">
      <c r="A351" s="15"/>
      <c r="B351" s="77"/>
      <c r="C351" s="77"/>
      <c r="D351" s="77"/>
      <c r="E351" s="77"/>
      <c r="F351" s="77"/>
      <c r="G351" s="77"/>
      <c r="H351" s="77"/>
      <c r="I351" s="77"/>
      <c r="J351" s="77"/>
      <c r="K351" s="77"/>
      <c r="L351" s="77"/>
      <c r="M351" s="77"/>
      <c r="N351" s="77"/>
      <c r="O351" s="77"/>
      <c r="P351" s="77"/>
      <c r="Q351" s="77"/>
      <c r="R351" s="77"/>
      <c r="S351" s="77"/>
      <c r="T351" s="77"/>
      <c r="U351" s="77"/>
      <c r="V351" s="77"/>
      <c r="W351" s="77"/>
      <c r="X351" s="77"/>
      <c r="Y351" s="77"/>
      <c r="Z351" s="77"/>
      <c r="AA351" s="77"/>
      <c r="AB351" s="77"/>
      <c r="AC351" s="77"/>
    </row>
    <row r="352" spans="1:29">
      <c r="A352" s="15"/>
      <c r="B352" s="77" t="s">
        <v>508</v>
      </c>
      <c r="C352" s="77"/>
      <c r="D352" s="77"/>
      <c r="E352" s="77"/>
      <c r="F352" s="77"/>
      <c r="G352" s="77"/>
      <c r="H352" s="77"/>
      <c r="I352" s="77"/>
      <c r="J352" s="77"/>
      <c r="K352" s="77"/>
      <c r="L352" s="77"/>
      <c r="M352" s="77"/>
      <c r="N352" s="77"/>
      <c r="O352" s="77"/>
      <c r="P352" s="77"/>
      <c r="Q352" s="77"/>
      <c r="R352" s="77"/>
      <c r="S352" s="77"/>
      <c r="T352" s="77"/>
      <c r="U352" s="77"/>
      <c r="V352" s="77"/>
      <c r="W352" s="77"/>
      <c r="X352" s="77"/>
      <c r="Y352" s="77"/>
      <c r="Z352" s="77"/>
      <c r="AA352" s="77"/>
      <c r="AB352" s="77"/>
      <c r="AC352" s="77"/>
    </row>
    <row r="353" spans="1:29">
      <c r="A353" s="15"/>
      <c r="B353" s="77" t="s">
        <v>351</v>
      </c>
      <c r="C353" s="77"/>
      <c r="D353" s="77"/>
      <c r="E353" s="77"/>
      <c r="F353" s="77"/>
      <c r="G353" s="77"/>
      <c r="H353" s="77"/>
      <c r="I353" s="77"/>
      <c r="J353" s="77"/>
      <c r="K353" s="77"/>
      <c r="L353" s="77"/>
      <c r="M353" s="77"/>
      <c r="N353" s="77"/>
      <c r="O353" s="77"/>
      <c r="P353" s="77"/>
      <c r="Q353" s="77"/>
      <c r="R353" s="77"/>
      <c r="S353" s="77"/>
      <c r="T353" s="77"/>
      <c r="U353" s="77"/>
      <c r="V353" s="77"/>
      <c r="W353" s="77"/>
      <c r="X353" s="77"/>
      <c r="Y353" s="77"/>
      <c r="Z353" s="77"/>
      <c r="AA353" s="77"/>
      <c r="AB353" s="77"/>
      <c r="AC353" s="77"/>
    </row>
    <row r="354" spans="1:29">
      <c r="A354" s="15"/>
      <c r="B354" s="77" t="s">
        <v>509</v>
      </c>
      <c r="C354" s="77"/>
      <c r="D354" s="77"/>
      <c r="E354" s="77"/>
      <c r="F354" s="77"/>
      <c r="G354" s="77"/>
      <c r="H354" s="77"/>
      <c r="I354" s="77"/>
      <c r="J354" s="77"/>
      <c r="K354" s="77"/>
      <c r="L354" s="77"/>
      <c r="M354" s="77"/>
      <c r="N354" s="77"/>
      <c r="O354" s="77"/>
      <c r="P354" s="77"/>
      <c r="Q354" s="77"/>
      <c r="R354" s="77"/>
      <c r="S354" s="77"/>
      <c r="T354" s="77"/>
      <c r="U354" s="77"/>
      <c r="V354" s="77"/>
      <c r="W354" s="77"/>
      <c r="X354" s="77"/>
      <c r="Y354" s="77"/>
      <c r="Z354" s="77"/>
      <c r="AA354" s="77"/>
      <c r="AB354" s="77"/>
      <c r="AC354" s="77"/>
    </row>
    <row r="355" spans="1:29">
      <c r="A355" s="15"/>
      <c r="B355" s="77"/>
      <c r="C355" s="77"/>
      <c r="D355" s="77"/>
      <c r="E355" s="77"/>
      <c r="F355" s="77"/>
      <c r="G355" s="77"/>
      <c r="H355" s="77"/>
      <c r="I355" s="77"/>
      <c r="J355" s="77"/>
      <c r="K355" s="77"/>
      <c r="L355" s="77"/>
      <c r="M355" s="77"/>
      <c r="N355" s="77"/>
      <c r="O355" s="77"/>
      <c r="P355" s="77"/>
      <c r="Q355" s="77"/>
      <c r="R355" s="77"/>
      <c r="S355" s="77"/>
      <c r="T355" s="77"/>
      <c r="U355" s="77"/>
      <c r="V355" s="77"/>
      <c r="W355" s="77"/>
      <c r="X355" s="77"/>
      <c r="Y355" s="77"/>
      <c r="Z355" s="77"/>
      <c r="AA355" s="77"/>
      <c r="AB355" s="77"/>
      <c r="AC355" s="77"/>
    </row>
    <row r="356" spans="1:29">
      <c r="A356" s="15"/>
      <c r="B356" s="26"/>
      <c r="C356" s="26"/>
      <c r="D356" s="26"/>
      <c r="E356" s="26"/>
      <c r="F356" s="26"/>
      <c r="G356" s="26"/>
      <c r="H356" s="26"/>
      <c r="I356" s="26"/>
      <c r="J356" s="26"/>
      <c r="K356" s="26"/>
      <c r="L356" s="26"/>
      <c r="M356" s="26"/>
      <c r="N356" s="26"/>
      <c r="O356" s="26"/>
      <c r="P356" s="26"/>
      <c r="Q356" s="26"/>
      <c r="R356" s="26"/>
      <c r="S356" s="26"/>
      <c r="T356" s="26"/>
      <c r="U356" s="26"/>
    </row>
    <row r="357" spans="1:29">
      <c r="A357" s="15"/>
      <c r="B357" s="17"/>
      <c r="C357" s="17"/>
      <c r="D357" s="17"/>
      <c r="E357" s="17"/>
      <c r="F357" s="17"/>
      <c r="G357" s="17"/>
      <c r="H357" s="17"/>
      <c r="I357" s="17"/>
      <c r="J357" s="17"/>
      <c r="K357" s="17"/>
      <c r="L357" s="17"/>
      <c r="M357" s="17"/>
      <c r="N357" s="17"/>
      <c r="O357" s="17"/>
      <c r="P357" s="17"/>
      <c r="Q357" s="17"/>
      <c r="R357" s="17"/>
      <c r="S357" s="17"/>
      <c r="T357" s="17"/>
      <c r="U357" s="17"/>
    </row>
    <row r="358" spans="1:29" ht="15.75" thickBot="1">
      <c r="A358" s="15"/>
      <c r="B358" s="13"/>
      <c r="C358" s="62" t="s">
        <v>510</v>
      </c>
      <c r="D358" s="62"/>
      <c r="E358" s="62"/>
      <c r="F358" s="62"/>
      <c r="G358" s="62"/>
      <c r="H358" s="62"/>
      <c r="I358" s="62"/>
      <c r="J358" s="62"/>
      <c r="K358" s="62"/>
      <c r="L358" s="62"/>
      <c r="M358" s="62"/>
      <c r="N358" s="62"/>
      <c r="O358" s="62"/>
      <c r="P358" s="62"/>
      <c r="Q358" s="62"/>
      <c r="R358" s="14"/>
      <c r="S358" s="102"/>
      <c r="T358" s="102"/>
      <c r="U358" s="102"/>
    </row>
    <row r="359" spans="1:29">
      <c r="A359" s="15"/>
      <c r="B359" s="36"/>
      <c r="C359" s="94" t="s">
        <v>497</v>
      </c>
      <c r="D359" s="94"/>
      <c r="E359" s="94"/>
      <c r="F359" s="40"/>
      <c r="G359" s="94" t="s">
        <v>500</v>
      </c>
      <c r="H359" s="94"/>
      <c r="I359" s="94"/>
      <c r="J359" s="40"/>
      <c r="K359" s="94" t="s">
        <v>511</v>
      </c>
      <c r="L359" s="94"/>
      <c r="M359" s="94"/>
      <c r="N359" s="40"/>
      <c r="O359" s="94" t="s">
        <v>504</v>
      </c>
      <c r="P359" s="94"/>
      <c r="Q359" s="94"/>
      <c r="R359" s="29"/>
      <c r="S359" s="61" t="s">
        <v>130</v>
      </c>
      <c r="T359" s="61"/>
      <c r="U359" s="61"/>
    </row>
    <row r="360" spans="1:29" ht="15.75" thickBot="1">
      <c r="A360" s="15"/>
      <c r="B360" s="36"/>
      <c r="C360" s="62"/>
      <c r="D360" s="62"/>
      <c r="E360" s="62"/>
      <c r="F360" s="29"/>
      <c r="G360" s="62"/>
      <c r="H360" s="62"/>
      <c r="I360" s="62"/>
      <c r="J360" s="29"/>
      <c r="K360" s="62" t="s">
        <v>512</v>
      </c>
      <c r="L360" s="62"/>
      <c r="M360" s="62"/>
      <c r="N360" s="29"/>
      <c r="O360" s="62"/>
      <c r="P360" s="62"/>
      <c r="Q360" s="62"/>
      <c r="R360" s="29"/>
      <c r="S360" s="62"/>
      <c r="T360" s="62"/>
      <c r="U360" s="62"/>
    </row>
    <row r="361" spans="1:29">
      <c r="A361" s="15"/>
      <c r="B361" s="53">
        <v>2014</v>
      </c>
      <c r="C361" s="82"/>
      <c r="D361" s="82"/>
      <c r="E361" s="52"/>
      <c r="F361" s="27"/>
      <c r="G361" s="82"/>
      <c r="H361" s="82"/>
      <c r="I361" s="52"/>
      <c r="J361" s="27"/>
      <c r="K361" s="82"/>
      <c r="L361" s="82"/>
      <c r="M361" s="52"/>
      <c r="N361" s="27"/>
      <c r="O361" s="82"/>
      <c r="P361" s="82"/>
      <c r="Q361" s="52"/>
      <c r="R361" s="27"/>
      <c r="S361" s="82"/>
      <c r="T361" s="82"/>
      <c r="U361" s="52"/>
    </row>
    <row r="362" spans="1:29" ht="15.75" thickBot="1">
      <c r="A362" s="15"/>
      <c r="B362" s="147"/>
      <c r="C362" s="67"/>
      <c r="D362" s="67"/>
      <c r="E362" s="27"/>
      <c r="F362" s="27"/>
      <c r="G362" s="67"/>
      <c r="H362" s="67"/>
      <c r="I362" s="27"/>
      <c r="J362" s="27"/>
      <c r="K362" s="67"/>
      <c r="L362" s="67"/>
      <c r="M362" s="27"/>
      <c r="N362" s="27"/>
      <c r="O362" s="67"/>
      <c r="P362" s="67"/>
      <c r="Q362" s="27"/>
      <c r="R362" s="27"/>
      <c r="S362" s="67"/>
      <c r="T362" s="67"/>
      <c r="U362" s="27"/>
    </row>
    <row r="363" spans="1:29">
      <c r="A363" s="15"/>
      <c r="B363" s="23" t="s">
        <v>388</v>
      </c>
      <c r="C363" s="29"/>
      <c r="D363" s="29"/>
      <c r="E363" s="29"/>
      <c r="F363" s="14"/>
      <c r="G363" s="29"/>
      <c r="H363" s="29"/>
      <c r="I363" s="29"/>
      <c r="J363" s="14"/>
      <c r="K363" s="29"/>
      <c r="L363" s="29"/>
      <c r="M363" s="29"/>
      <c r="N363" s="14"/>
      <c r="O363" s="29"/>
      <c r="P363" s="29"/>
      <c r="Q363" s="29"/>
      <c r="R363" s="14"/>
      <c r="S363" s="29"/>
      <c r="T363" s="29"/>
      <c r="U363" s="29"/>
    </row>
    <row r="364" spans="1:29">
      <c r="A364" s="15"/>
      <c r="B364" s="46" t="s">
        <v>389</v>
      </c>
      <c r="C364" s="67"/>
      <c r="D364" s="67"/>
      <c r="E364" s="27"/>
      <c r="F364" s="27"/>
      <c r="G364" s="67"/>
      <c r="H364" s="67"/>
      <c r="I364" s="27"/>
      <c r="J364" s="27"/>
      <c r="K364" s="67"/>
      <c r="L364" s="67"/>
      <c r="M364" s="27"/>
      <c r="N364" s="27"/>
      <c r="O364" s="67"/>
      <c r="P364" s="67"/>
      <c r="Q364" s="27"/>
      <c r="R364" s="27"/>
      <c r="S364" s="67"/>
      <c r="T364" s="67"/>
      <c r="U364" s="27"/>
    </row>
    <row r="365" spans="1:29">
      <c r="A365" s="15"/>
      <c r="B365" s="46"/>
      <c r="C365" s="67"/>
      <c r="D365" s="67"/>
      <c r="E365" s="27"/>
      <c r="F365" s="27"/>
      <c r="G365" s="67"/>
      <c r="H365" s="67"/>
      <c r="I365" s="27"/>
      <c r="J365" s="27"/>
      <c r="K365" s="67"/>
      <c r="L365" s="67"/>
      <c r="M365" s="27"/>
      <c r="N365" s="27"/>
      <c r="O365" s="67"/>
      <c r="P365" s="67"/>
      <c r="Q365" s="27"/>
      <c r="R365" s="27"/>
      <c r="S365" s="67"/>
      <c r="T365" s="67"/>
      <c r="U365" s="27"/>
    </row>
    <row r="366" spans="1:29">
      <c r="A366" s="15"/>
      <c r="B366" s="106" t="s">
        <v>390</v>
      </c>
      <c r="C366" s="36" t="s">
        <v>285</v>
      </c>
      <c r="D366" s="38">
        <v>167509</v>
      </c>
      <c r="E366" s="29"/>
      <c r="F366" s="29"/>
      <c r="G366" s="36" t="s">
        <v>285</v>
      </c>
      <c r="H366" s="38">
        <v>8749</v>
      </c>
      <c r="I366" s="29"/>
      <c r="J366" s="29"/>
      <c r="K366" s="36" t="s">
        <v>285</v>
      </c>
      <c r="L366" s="38">
        <v>4035</v>
      </c>
      <c r="M366" s="29"/>
      <c r="N366" s="29"/>
      <c r="O366" s="36" t="s">
        <v>285</v>
      </c>
      <c r="P366" s="38">
        <v>18552</v>
      </c>
      <c r="Q366" s="29"/>
      <c r="R366" s="29"/>
      <c r="S366" s="36" t="s">
        <v>285</v>
      </c>
      <c r="T366" s="38">
        <v>198845</v>
      </c>
      <c r="U366" s="29"/>
    </row>
    <row r="367" spans="1:29">
      <c r="A367" s="15"/>
      <c r="B367" s="106"/>
      <c r="C367" s="36"/>
      <c r="D367" s="38"/>
      <c r="E367" s="29"/>
      <c r="F367" s="29"/>
      <c r="G367" s="36"/>
      <c r="H367" s="38"/>
      <c r="I367" s="29"/>
      <c r="J367" s="29"/>
      <c r="K367" s="36"/>
      <c r="L367" s="38"/>
      <c r="M367" s="29"/>
      <c r="N367" s="29"/>
      <c r="O367" s="36"/>
      <c r="P367" s="38"/>
      <c r="Q367" s="29"/>
      <c r="R367" s="29"/>
      <c r="S367" s="36"/>
      <c r="T367" s="38"/>
      <c r="U367" s="29"/>
    </row>
    <row r="368" spans="1:29">
      <c r="A368" s="15"/>
      <c r="B368" s="105" t="s">
        <v>392</v>
      </c>
      <c r="C368" s="47">
        <v>350420</v>
      </c>
      <c r="D368" s="47"/>
      <c r="E368" s="27"/>
      <c r="F368" s="27"/>
      <c r="G368" s="47">
        <v>10383</v>
      </c>
      <c r="H368" s="47"/>
      <c r="I368" s="27"/>
      <c r="J368" s="27"/>
      <c r="K368" s="47">
        <v>16145</v>
      </c>
      <c r="L368" s="47"/>
      <c r="M368" s="27"/>
      <c r="N368" s="27"/>
      <c r="O368" s="47">
        <v>6339</v>
      </c>
      <c r="P368" s="47"/>
      <c r="Q368" s="27"/>
      <c r="R368" s="27"/>
      <c r="S368" s="47">
        <v>383287</v>
      </c>
      <c r="T368" s="47"/>
      <c r="U368" s="27"/>
    </row>
    <row r="369" spans="1:21" ht="15.75" thickBot="1">
      <c r="A369" s="15"/>
      <c r="B369" s="105"/>
      <c r="C369" s="96"/>
      <c r="D369" s="96"/>
      <c r="E369" s="35"/>
      <c r="F369" s="27"/>
      <c r="G369" s="96"/>
      <c r="H369" s="96"/>
      <c r="I369" s="35"/>
      <c r="J369" s="27"/>
      <c r="K369" s="96"/>
      <c r="L369" s="96"/>
      <c r="M369" s="35"/>
      <c r="N369" s="27"/>
      <c r="O369" s="96"/>
      <c r="P369" s="96"/>
      <c r="Q369" s="35"/>
      <c r="R369" s="27"/>
      <c r="S369" s="96"/>
      <c r="T369" s="96"/>
      <c r="U369" s="35"/>
    </row>
    <row r="370" spans="1:21">
      <c r="A370" s="15"/>
      <c r="B370" s="108" t="s">
        <v>393</v>
      </c>
      <c r="C370" s="39">
        <v>517929</v>
      </c>
      <c r="D370" s="39"/>
      <c r="E370" s="40"/>
      <c r="F370" s="29"/>
      <c r="G370" s="39">
        <v>19132</v>
      </c>
      <c r="H370" s="39"/>
      <c r="I370" s="40"/>
      <c r="J370" s="29"/>
      <c r="K370" s="39">
        <v>20180</v>
      </c>
      <c r="L370" s="39"/>
      <c r="M370" s="40"/>
      <c r="N370" s="29"/>
      <c r="O370" s="39">
        <v>24891</v>
      </c>
      <c r="P370" s="39"/>
      <c r="Q370" s="40"/>
      <c r="R370" s="29"/>
      <c r="S370" s="39">
        <v>582132</v>
      </c>
      <c r="T370" s="39"/>
      <c r="U370" s="40"/>
    </row>
    <row r="371" spans="1:21">
      <c r="A371" s="15"/>
      <c r="B371" s="108"/>
      <c r="C371" s="38"/>
      <c r="D371" s="38"/>
      <c r="E371" s="29"/>
      <c r="F371" s="29"/>
      <c r="G371" s="38"/>
      <c r="H371" s="38"/>
      <c r="I371" s="29"/>
      <c r="J371" s="29"/>
      <c r="K371" s="38"/>
      <c r="L371" s="38"/>
      <c r="M371" s="29"/>
      <c r="N371" s="29"/>
      <c r="O371" s="38"/>
      <c r="P371" s="38"/>
      <c r="Q371" s="29"/>
      <c r="R371" s="29"/>
      <c r="S371" s="38"/>
      <c r="T371" s="38"/>
      <c r="U371" s="29"/>
    </row>
    <row r="372" spans="1:21">
      <c r="A372" s="15"/>
      <c r="B372" s="46" t="s">
        <v>394</v>
      </c>
      <c r="C372" s="47">
        <v>95440</v>
      </c>
      <c r="D372" s="47"/>
      <c r="E372" s="27"/>
      <c r="F372" s="27"/>
      <c r="G372" s="47">
        <v>3086</v>
      </c>
      <c r="H372" s="47"/>
      <c r="I372" s="27"/>
      <c r="J372" s="27"/>
      <c r="K372" s="47">
        <v>1850</v>
      </c>
      <c r="L372" s="47"/>
      <c r="M372" s="27"/>
      <c r="N372" s="27"/>
      <c r="O372" s="67">
        <v>61</v>
      </c>
      <c r="P372" s="67"/>
      <c r="Q372" s="27"/>
      <c r="R372" s="27"/>
      <c r="S372" s="47">
        <v>100437</v>
      </c>
      <c r="T372" s="47"/>
      <c r="U372" s="27"/>
    </row>
    <row r="373" spans="1:21">
      <c r="A373" s="15"/>
      <c r="B373" s="46"/>
      <c r="C373" s="47"/>
      <c r="D373" s="47"/>
      <c r="E373" s="27"/>
      <c r="F373" s="27"/>
      <c r="G373" s="47"/>
      <c r="H373" s="47"/>
      <c r="I373" s="27"/>
      <c r="J373" s="27"/>
      <c r="K373" s="47"/>
      <c r="L373" s="47"/>
      <c r="M373" s="27"/>
      <c r="N373" s="27"/>
      <c r="O373" s="67"/>
      <c r="P373" s="67"/>
      <c r="Q373" s="27"/>
      <c r="R373" s="27"/>
      <c r="S373" s="47"/>
      <c r="T373" s="47"/>
      <c r="U373" s="27"/>
    </row>
    <row r="374" spans="1:21">
      <c r="A374" s="15"/>
      <c r="B374" s="36" t="s">
        <v>395</v>
      </c>
      <c r="C374" s="38">
        <v>119280</v>
      </c>
      <c r="D374" s="38"/>
      <c r="E374" s="29"/>
      <c r="F374" s="29"/>
      <c r="G374" s="38">
        <v>1380</v>
      </c>
      <c r="H374" s="38"/>
      <c r="I374" s="29"/>
      <c r="J374" s="29"/>
      <c r="K374" s="64">
        <v>552</v>
      </c>
      <c r="L374" s="64"/>
      <c r="M374" s="29"/>
      <c r="N374" s="29"/>
      <c r="O374" s="38">
        <v>1266</v>
      </c>
      <c r="P374" s="38"/>
      <c r="Q374" s="29"/>
      <c r="R374" s="29"/>
      <c r="S374" s="38">
        <v>122478</v>
      </c>
      <c r="T374" s="38"/>
      <c r="U374" s="29"/>
    </row>
    <row r="375" spans="1:21">
      <c r="A375" s="15"/>
      <c r="B375" s="36"/>
      <c r="C375" s="38"/>
      <c r="D375" s="38"/>
      <c r="E375" s="29"/>
      <c r="F375" s="29"/>
      <c r="G375" s="38"/>
      <c r="H375" s="38"/>
      <c r="I375" s="29"/>
      <c r="J375" s="29"/>
      <c r="K375" s="64"/>
      <c r="L375" s="64"/>
      <c r="M375" s="29"/>
      <c r="N375" s="29"/>
      <c r="O375" s="38"/>
      <c r="P375" s="38"/>
      <c r="Q375" s="29"/>
      <c r="R375" s="29"/>
      <c r="S375" s="38"/>
      <c r="T375" s="38"/>
      <c r="U375" s="29"/>
    </row>
    <row r="376" spans="1:21">
      <c r="A376" s="15"/>
      <c r="B376" s="46" t="s">
        <v>396</v>
      </c>
      <c r="C376" s="47">
        <v>306030</v>
      </c>
      <c r="D376" s="47"/>
      <c r="E376" s="27"/>
      <c r="F376" s="27"/>
      <c r="G376" s="47">
        <v>18721</v>
      </c>
      <c r="H376" s="47"/>
      <c r="I376" s="27"/>
      <c r="J376" s="27"/>
      <c r="K376" s="47">
        <v>14676</v>
      </c>
      <c r="L376" s="47"/>
      <c r="M376" s="27"/>
      <c r="N376" s="27"/>
      <c r="O376" s="47">
        <v>3319</v>
      </c>
      <c r="P376" s="47"/>
      <c r="Q376" s="27"/>
      <c r="R376" s="27"/>
      <c r="S376" s="47">
        <v>342746</v>
      </c>
      <c r="T376" s="47"/>
      <c r="U376" s="27"/>
    </row>
    <row r="377" spans="1:21">
      <c r="A377" s="15"/>
      <c r="B377" s="46"/>
      <c r="C377" s="47"/>
      <c r="D377" s="47"/>
      <c r="E377" s="27"/>
      <c r="F377" s="27"/>
      <c r="G377" s="47"/>
      <c r="H377" s="47"/>
      <c r="I377" s="27"/>
      <c r="J377" s="27"/>
      <c r="K377" s="47"/>
      <c r="L377" s="47"/>
      <c r="M377" s="27"/>
      <c r="N377" s="27"/>
      <c r="O377" s="47"/>
      <c r="P377" s="47"/>
      <c r="Q377" s="27"/>
      <c r="R377" s="27"/>
      <c r="S377" s="47"/>
      <c r="T377" s="47"/>
      <c r="U377" s="27"/>
    </row>
    <row r="378" spans="1:21">
      <c r="A378" s="15"/>
      <c r="B378" s="36" t="s">
        <v>397</v>
      </c>
      <c r="C378" s="38">
        <v>34852</v>
      </c>
      <c r="D378" s="38"/>
      <c r="E378" s="29"/>
      <c r="F378" s="29"/>
      <c r="G378" s="64" t="s">
        <v>337</v>
      </c>
      <c r="H378" s="64"/>
      <c r="I378" s="29"/>
      <c r="J378" s="29"/>
      <c r="K378" s="64" t="s">
        <v>337</v>
      </c>
      <c r="L378" s="64"/>
      <c r="M378" s="29"/>
      <c r="N378" s="29"/>
      <c r="O378" s="64">
        <v>45</v>
      </c>
      <c r="P378" s="64"/>
      <c r="Q378" s="29"/>
      <c r="R378" s="29"/>
      <c r="S378" s="38">
        <v>34897</v>
      </c>
      <c r="T378" s="38"/>
      <c r="U378" s="29"/>
    </row>
    <row r="379" spans="1:21" ht="15.75" thickBot="1">
      <c r="A379" s="15"/>
      <c r="B379" s="36"/>
      <c r="C379" s="48"/>
      <c r="D379" s="48"/>
      <c r="E379" s="49"/>
      <c r="F379" s="29"/>
      <c r="G379" s="89"/>
      <c r="H379" s="89"/>
      <c r="I379" s="49"/>
      <c r="J379" s="29"/>
      <c r="K379" s="89"/>
      <c r="L379" s="89"/>
      <c r="M379" s="49"/>
      <c r="N379" s="29"/>
      <c r="O379" s="89"/>
      <c r="P379" s="89"/>
      <c r="Q379" s="49"/>
      <c r="R379" s="29"/>
      <c r="S379" s="48"/>
      <c r="T379" s="48"/>
      <c r="U379" s="49"/>
    </row>
    <row r="380" spans="1:21">
      <c r="A380" s="15"/>
      <c r="B380" s="46"/>
      <c r="C380" s="50" t="s">
        <v>285</v>
      </c>
      <c r="D380" s="51">
        <v>1073531</v>
      </c>
      <c r="E380" s="52"/>
      <c r="F380" s="27"/>
      <c r="G380" s="50" t="s">
        <v>285</v>
      </c>
      <c r="H380" s="51">
        <v>42319</v>
      </c>
      <c r="I380" s="52"/>
      <c r="J380" s="27"/>
      <c r="K380" s="50" t="s">
        <v>285</v>
      </c>
      <c r="L380" s="51">
        <v>37258</v>
      </c>
      <c r="M380" s="52"/>
      <c r="N380" s="27"/>
      <c r="O380" s="50" t="s">
        <v>285</v>
      </c>
      <c r="P380" s="51">
        <v>29582</v>
      </c>
      <c r="Q380" s="52"/>
      <c r="R380" s="27"/>
      <c r="S380" s="50" t="s">
        <v>285</v>
      </c>
      <c r="T380" s="51">
        <v>1182690</v>
      </c>
      <c r="U380" s="52"/>
    </row>
    <row r="381" spans="1:21" ht="15.75" thickBot="1">
      <c r="A381" s="15"/>
      <c r="B381" s="46"/>
      <c r="C381" s="54"/>
      <c r="D381" s="55"/>
      <c r="E381" s="56"/>
      <c r="F381" s="27"/>
      <c r="G381" s="54"/>
      <c r="H381" s="55"/>
      <c r="I381" s="56"/>
      <c r="J381" s="27"/>
      <c r="K381" s="54"/>
      <c r="L381" s="55"/>
      <c r="M381" s="56"/>
      <c r="N381" s="27"/>
      <c r="O381" s="54"/>
      <c r="P381" s="55"/>
      <c r="Q381" s="56"/>
      <c r="R381" s="27"/>
      <c r="S381" s="54"/>
      <c r="T381" s="55"/>
      <c r="U381" s="56"/>
    </row>
    <row r="382" spans="1:21" ht="15.75" thickTop="1">
      <c r="A382" s="15"/>
      <c r="B382" s="14"/>
      <c r="C382" s="57"/>
      <c r="D382" s="57"/>
      <c r="E382" s="57"/>
      <c r="F382" s="14"/>
      <c r="G382" s="57"/>
      <c r="H382" s="57"/>
      <c r="I382" s="57"/>
      <c r="J382" s="14"/>
      <c r="K382" s="57"/>
      <c r="L382" s="57"/>
      <c r="M382" s="57"/>
      <c r="N382" s="14"/>
      <c r="O382" s="57"/>
      <c r="P382" s="57"/>
      <c r="Q382" s="57"/>
      <c r="R382" s="14"/>
      <c r="S382" s="57"/>
      <c r="T382" s="57"/>
      <c r="U382" s="57"/>
    </row>
    <row r="383" spans="1:21">
      <c r="A383" s="15"/>
      <c r="B383" s="24" t="s">
        <v>406</v>
      </c>
      <c r="C383" s="27"/>
      <c r="D383" s="27"/>
      <c r="E383" s="27"/>
      <c r="F383" s="19"/>
      <c r="G383" s="27"/>
      <c r="H383" s="27"/>
      <c r="I383" s="27"/>
      <c r="J383" s="19"/>
      <c r="K383" s="27"/>
      <c r="L383" s="27"/>
      <c r="M383" s="27"/>
      <c r="N383" s="19"/>
      <c r="O383" s="27"/>
      <c r="P383" s="27"/>
      <c r="Q383" s="27"/>
      <c r="R383" s="19"/>
      <c r="S383" s="27"/>
      <c r="T383" s="27"/>
      <c r="U383" s="27"/>
    </row>
    <row r="384" spans="1:21">
      <c r="A384" s="15"/>
      <c r="B384" s="36" t="s">
        <v>389</v>
      </c>
      <c r="C384" s="64"/>
      <c r="D384" s="64"/>
      <c r="E384" s="29"/>
      <c r="F384" s="29"/>
      <c r="G384" s="64"/>
      <c r="H384" s="64"/>
      <c r="I384" s="29"/>
      <c r="J384" s="29"/>
      <c r="K384" s="64"/>
      <c r="L384" s="64"/>
      <c r="M384" s="29"/>
      <c r="N384" s="29"/>
      <c r="O384" s="64"/>
      <c r="P384" s="64"/>
      <c r="Q384" s="29"/>
      <c r="R384" s="29"/>
      <c r="S384" s="64"/>
      <c r="T384" s="64"/>
      <c r="U384" s="29"/>
    </row>
    <row r="385" spans="1:21">
      <c r="A385" s="15"/>
      <c r="B385" s="36"/>
      <c r="C385" s="64"/>
      <c r="D385" s="64"/>
      <c r="E385" s="29"/>
      <c r="F385" s="29"/>
      <c r="G385" s="64"/>
      <c r="H385" s="64"/>
      <c r="I385" s="29"/>
      <c r="J385" s="29"/>
      <c r="K385" s="64"/>
      <c r="L385" s="64"/>
      <c r="M385" s="29"/>
      <c r="N385" s="29"/>
      <c r="O385" s="64"/>
      <c r="P385" s="64"/>
      <c r="Q385" s="29"/>
      <c r="R385" s="29"/>
      <c r="S385" s="64"/>
      <c r="T385" s="64"/>
      <c r="U385" s="29"/>
    </row>
    <row r="386" spans="1:21">
      <c r="A386" s="15"/>
      <c r="B386" s="46" t="s">
        <v>390</v>
      </c>
      <c r="C386" s="46" t="s">
        <v>285</v>
      </c>
      <c r="D386" s="47">
        <v>42673</v>
      </c>
      <c r="E386" s="27"/>
      <c r="F386" s="27"/>
      <c r="G386" s="46" t="s">
        <v>285</v>
      </c>
      <c r="H386" s="47">
        <v>1125</v>
      </c>
      <c r="I386" s="27"/>
      <c r="J386" s="27"/>
      <c r="K386" s="46" t="s">
        <v>285</v>
      </c>
      <c r="L386" s="47">
        <v>4352</v>
      </c>
      <c r="M386" s="27"/>
      <c r="N386" s="27"/>
      <c r="O386" s="46" t="s">
        <v>285</v>
      </c>
      <c r="P386" s="67">
        <v>263</v>
      </c>
      <c r="Q386" s="27"/>
      <c r="R386" s="27"/>
      <c r="S386" s="46" t="s">
        <v>285</v>
      </c>
      <c r="T386" s="47">
        <v>48413</v>
      </c>
      <c r="U386" s="27"/>
    </row>
    <row r="387" spans="1:21">
      <c r="A387" s="15"/>
      <c r="B387" s="46"/>
      <c r="C387" s="46"/>
      <c r="D387" s="47"/>
      <c r="E387" s="27"/>
      <c r="F387" s="27"/>
      <c r="G387" s="46"/>
      <c r="H387" s="47"/>
      <c r="I387" s="27"/>
      <c r="J387" s="27"/>
      <c r="K387" s="46"/>
      <c r="L387" s="47"/>
      <c r="M387" s="27"/>
      <c r="N387" s="27"/>
      <c r="O387" s="46"/>
      <c r="P387" s="67"/>
      <c r="Q387" s="27"/>
      <c r="R387" s="27"/>
      <c r="S387" s="46"/>
      <c r="T387" s="47"/>
      <c r="U387" s="27"/>
    </row>
    <row r="388" spans="1:21">
      <c r="A388" s="15"/>
      <c r="B388" s="36" t="s">
        <v>392</v>
      </c>
      <c r="C388" s="38">
        <v>75340</v>
      </c>
      <c r="D388" s="38"/>
      <c r="E388" s="29"/>
      <c r="F388" s="29"/>
      <c r="G388" s="38">
        <v>11019</v>
      </c>
      <c r="H388" s="38"/>
      <c r="I388" s="29"/>
      <c r="J388" s="29"/>
      <c r="K388" s="38">
        <v>12265</v>
      </c>
      <c r="L388" s="38"/>
      <c r="M388" s="29"/>
      <c r="N388" s="29"/>
      <c r="O388" s="38">
        <v>4266</v>
      </c>
      <c r="P388" s="38"/>
      <c r="Q388" s="29"/>
      <c r="R388" s="29"/>
      <c r="S388" s="38">
        <v>102890</v>
      </c>
      <c r="T388" s="38"/>
      <c r="U388" s="29"/>
    </row>
    <row r="389" spans="1:21" ht="15.75" thickBot="1">
      <c r="A389" s="15"/>
      <c r="B389" s="36"/>
      <c r="C389" s="48"/>
      <c r="D389" s="48"/>
      <c r="E389" s="49"/>
      <c r="F389" s="29"/>
      <c r="G389" s="48"/>
      <c r="H389" s="48"/>
      <c r="I389" s="49"/>
      <c r="J389" s="29"/>
      <c r="K389" s="48"/>
      <c r="L389" s="48"/>
      <c r="M389" s="49"/>
      <c r="N389" s="29"/>
      <c r="O389" s="48"/>
      <c r="P389" s="48"/>
      <c r="Q389" s="49"/>
      <c r="R389" s="29"/>
      <c r="S389" s="48"/>
      <c r="T389" s="48"/>
      <c r="U389" s="49"/>
    </row>
    <row r="390" spans="1:21">
      <c r="A390" s="15"/>
      <c r="B390" s="46" t="s">
        <v>393</v>
      </c>
      <c r="C390" s="51">
        <v>118013</v>
      </c>
      <c r="D390" s="51"/>
      <c r="E390" s="52"/>
      <c r="F390" s="27"/>
      <c r="G390" s="51">
        <v>12144</v>
      </c>
      <c r="H390" s="51"/>
      <c r="I390" s="52"/>
      <c r="J390" s="27"/>
      <c r="K390" s="51">
        <v>16617</v>
      </c>
      <c r="L390" s="51"/>
      <c r="M390" s="52"/>
      <c r="N390" s="27"/>
      <c r="O390" s="51">
        <v>4529</v>
      </c>
      <c r="P390" s="51"/>
      <c r="Q390" s="52"/>
      <c r="R390" s="27"/>
      <c r="S390" s="51">
        <v>151303</v>
      </c>
      <c r="T390" s="51"/>
      <c r="U390" s="52"/>
    </row>
    <row r="391" spans="1:21">
      <c r="A391" s="15"/>
      <c r="B391" s="46"/>
      <c r="C391" s="47"/>
      <c r="D391" s="47"/>
      <c r="E391" s="27"/>
      <c r="F391" s="27"/>
      <c r="G391" s="47"/>
      <c r="H391" s="47"/>
      <c r="I391" s="27"/>
      <c r="J391" s="27"/>
      <c r="K391" s="47"/>
      <c r="L391" s="47"/>
      <c r="M391" s="27"/>
      <c r="N391" s="27"/>
      <c r="O391" s="47"/>
      <c r="P391" s="47"/>
      <c r="Q391" s="27"/>
      <c r="R391" s="27"/>
      <c r="S391" s="47"/>
      <c r="T391" s="47"/>
      <c r="U391" s="27"/>
    </row>
    <row r="392" spans="1:21">
      <c r="A392" s="15"/>
      <c r="B392" s="36" t="s">
        <v>394</v>
      </c>
      <c r="C392" s="38">
        <v>22448</v>
      </c>
      <c r="D392" s="38"/>
      <c r="E392" s="29"/>
      <c r="F392" s="29"/>
      <c r="G392" s="64" t="s">
        <v>337</v>
      </c>
      <c r="H392" s="64"/>
      <c r="I392" s="29"/>
      <c r="J392" s="29"/>
      <c r="K392" s="64" t="s">
        <v>337</v>
      </c>
      <c r="L392" s="64"/>
      <c r="M392" s="29"/>
      <c r="N392" s="29"/>
      <c r="O392" s="64">
        <v>116</v>
      </c>
      <c r="P392" s="64"/>
      <c r="Q392" s="29"/>
      <c r="R392" s="29"/>
      <c r="S392" s="38">
        <v>22564</v>
      </c>
      <c r="T392" s="38"/>
      <c r="U392" s="29"/>
    </row>
    <row r="393" spans="1:21">
      <c r="A393" s="15"/>
      <c r="B393" s="36"/>
      <c r="C393" s="38"/>
      <c r="D393" s="38"/>
      <c r="E393" s="29"/>
      <c r="F393" s="29"/>
      <c r="G393" s="64"/>
      <c r="H393" s="64"/>
      <c r="I393" s="29"/>
      <c r="J393" s="29"/>
      <c r="K393" s="64"/>
      <c r="L393" s="64"/>
      <c r="M393" s="29"/>
      <c r="N393" s="29"/>
      <c r="O393" s="64"/>
      <c r="P393" s="64"/>
      <c r="Q393" s="29"/>
      <c r="R393" s="29"/>
      <c r="S393" s="38"/>
      <c r="T393" s="38"/>
      <c r="U393" s="29"/>
    </row>
    <row r="394" spans="1:21">
      <c r="A394" s="15"/>
      <c r="B394" s="46" t="s">
        <v>395</v>
      </c>
      <c r="C394" s="47">
        <v>70002</v>
      </c>
      <c r="D394" s="47"/>
      <c r="E394" s="27"/>
      <c r="F394" s="27"/>
      <c r="G394" s="67" t="s">
        <v>337</v>
      </c>
      <c r="H394" s="67"/>
      <c r="I394" s="27"/>
      <c r="J394" s="27"/>
      <c r="K394" s="67" t="s">
        <v>337</v>
      </c>
      <c r="L394" s="67"/>
      <c r="M394" s="27"/>
      <c r="N394" s="27"/>
      <c r="O394" s="47">
        <v>1383</v>
      </c>
      <c r="P394" s="47"/>
      <c r="Q394" s="27"/>
      <c r="R394" s="27"/>
      <c r="S394" s="47">
        <v>71385</v>
      </c>
      <c r="T394" s="47"/>
      <c r="U394" s="27"/>
    </row>
    <row r="395" spans="1:21">
      <c r="A395" s="15"/>
      <c r="B395" s="46"/>
      <c r="C395" s="47"/>
      <c r="D395" s="47"/>
      <c r="E395" s="27"/>
      <c r="F395" s="27"/>
      <c r="G395" s="67"/>
      <c r="H395" s="67"/>
      <c r="I395" s="27"/>
      <c r="J395" s="27"/>
      <c r="K395" s="67"/>
      <c r="L395" s="67"/>
      <c r="M395" s="27"/>
      <c r="N395" s="27"/>
      <c r="O395" s="47"/>
      <c r="P395" s="47"/>
      <c r="Q395" s="27"/>
      <c r="R395" s="27"/>
      <c r="S395" s="47"/>
      <c r="T395" s="47"/>
      <c r="U395" s="27"/>
    </row>
    <row r="396" spans="1:21">
      <c r="A396" s="15"/>
      <c r="B396" s="26"/>
      <c r="C396" s="26"/>
      <c r="D396" s="26"/>
      <c r="E396" s="26"/>
      <c r="F396" s="26"/>
      <c r="G396" s="26"/>
      <c r="H396" s="26"/>
      <c r="I396" s="26"/>
      <c r="J396" s="26"/>
      <c r="K396" s="26"/>
      <c r="L396" s="26"/>
      <c r="M396" s="26"/>
      <c r="N396" s="26"/>
      <c r="O396" s="26"/>
      <c r="P396" s="26"/>
      <c r="Q396" s="26"/>
      <c r="R396" s="26"/>
      <c r="S396" s="26"/>
      <c r="T396" s="26"/>
      <c r="U396" s="26"/>
    </row>
    <row r="397" spans="1:21">
      <c r="A397" s="15"/>
      <c r="B397" s="17"/>
      <c r="C397" s="17"/>
      <c r="D397" s="17"/>
      <c r="E397" s="17"/>
      <c r="F397" s="17"/>
      <c r="G397" s="17"/>
      <c r="H397" s="17"/>
      <c r="I397" s="17"/>
      <c r="J397" s="17"/>
      <c r="K397" s="17"/>
      <c r="L397" s="17"/>
      <c r="M397" s="17"/>
      <c r="N397" s="17"/>
      <c r="O397" s="17"/>
      <c r="P397" s="17"/>
      <c r="Q397" s="17"/>
      <c r="R397" s="17"/>
      <c r="S397" s="17"/>
      <c r="T397" s="17"/>
      <c r="U397" s="17"/>
    </row>
    <row r="398" spans="1:21">
      <c r="A398" s="15"/>
      <c r="B398" s="36" t="s">
        <v>396</v>
      </c>
      <c r="C398" s="38">
        <v>22236</v>
      </c>
      <c r="D398" s="38"/>
      <c r="E398" s="29"/>
      <c r="F398" s="29"/>
      <c r="G398" s="64">
        <v>151</v>
      </c>
      <c r="H398" s="64"/>
      <c r="I398" s="29"/>
      <c r="J398" s="29"/>
      <c r="K398" s="64" t="s">
        <v>337</v>
      </c>
      <c r="L398" s="64"/>
      <c r="M398" s="29"/>
      <c r="N398" s="29"/>
      <c r="O398" s="64">
        <v>57</v>
      </c>
      <c r="P398" s="64"/>
      <c r="Q398" s="29"/>
      <c r="R398" s="29"/>
      <c r="S398" s="38">
        <v>22444</v>
      </c>
      <c r="T398" s="38"/>
      <c r="U398" s="29"/>
    </row>
    <row r="399" spans="1:21">
      <c r="A399" s="15"/>
      <c r="B399" s="36"/>
      <c r="C399" s="38"/>
      <c r="D399" s="38"/>
      <c r="E399" s="29"/>
      <c r="F399" s="29"/>
      <c r="G399" s="64"/>
      <c r="H399" s="64"/>
      <c r="I399" s="29"/>
      <c r="J399" s="29"/>
      <c r="K399" s="64"/>
      <c r="L399" s="64"/>
      <c r="M399" s="29"/>
      <c r="N399" s="29"/>
      <c r="O399" s="64"/>
      <c r="P399" s="64"/>
      <c r="Q399" s="29"/>
      <c r="R399" s="29"/>
      <c r="S399" s="38"/>
      <c r="T399" s="38"/>
      <c r="U399" s="29"/>
    </row>
    <row r="400" spans="1:21">
      <c r="A400" s="15"/>
      <c r="B400" s="46" t="s">
        <v>397</v>
      </c>
      <c r="C400" s="47">
        <v>1907</v>
      </c>
      <c r="D400" s="47"/>
      <c r="E400" s="27"/>
      <c r="F400" s="27"/>
      <c r="G400" s="67" t="s">
        <v>337</v>
      </c>
      <c r="H400" s="67"/>
      <c r="I400" s="27"/>
      <c r="J400" s="27"/>
      <c r="K400" s="67" t="s">
        <v>337</v>
      </c>
      <c r="L400" s="67"/>
      <c r="M400" s="27"/>
      <c r="N400" s="27"/>
      <c r="O400" s="67">
        <v>56</v>
      </c>
      <c r="P400" s="67"/>
      <c r="Q400" s="27"/>
      <c r="R400" s="27"/>
      <c r="S400" s="47">
        <v>1963</v>
      </c>
      <c r="T400" s="47"/>
      <c r="U400" s="27"/>
    </row>
    <row r="401" spans="1:21" ht="15.75" thickBot="1">
      <c r="A401" s="15"/>
      <c r="B401" s="46"/>
      <c r="C401" s="96"/>
      <c r="D401" s="96"/>
      <c r="E401" s="35"/>
      <c r="F401" s="27"/>
      <c r="G401" s="68"/>
      <c r="H401" s="68"/>
      <c r="I401" s="35"/>
      <c r="J401" s="27"/>
      <c r="K401" s="68"/>
      <c r="L401" s="68"/>
      <c r="M401" s="35"/>
      <c r="N401" s="27"/>
      <c r="O401" s="68"/>
      <c r="P401" s="68"/>
      <c r="Q401" s="35"/>
      <c r="R401" s="27"/>
      <c r="S401" s="96"/>
      <c r="T401" s="96"/>
      <c r="U401" s="35"/>
    </row>
    <row r="402" spans="1:21">
      <c r="A402" s="15"/>
      <c r="B402" s="36"/>
      <c r="C402" s="37" t="s">
        <v>285</v>
      </c>
      <c r="D402" s="39">
        <v>234606</v>
      </c>
      <c r="E402" s="40"/>
      <c r="F402" s="29"/>
      <c r="G402" s="37" t="s">
        <v>285</v>
      </c>
      <c r="H402" s="39">
        <v>12295</v>
      </c>
      <c r="I402" s="40"/>
      <c r="J402" s="29"/>
      <c r="K402" s="37" t="s">
        <v>285</v>
      </c>
      <c r="L402" s="39">
        <v>16617</v>
      </c>
      <c r="M402" s="40"/>
      <c r="N402" s="29"/>
      <c r="O402" s="37" t="s">
        <v>285</v>
      </c>
      <c r="P402" s="39">
        <v>6141</v>
      </c>
      <c r="Q402" s="40"/>
      <c r="R402" s="29"/>
      <c r="S402" s="37" t="s">
        <v>285</v>
      </c>
      <c r="T402" s="39">
        <v>269659</v>
      </c>
      <c r="U402" s="40"/>
    </row>
    <row r="403" spans="1:21" ht="15.75" thickBot="1">
      <c r="A403" s="15"/>
      <c r="B403" s="36"/>
      <c r="C403" s="84"/>
      <c r="D403" s="85"/>
      <c r="E403" s="72"/>
      <c r="F403" s="29"/>
      <c r="G403" s="84"/>
      <c r="H403" s="85"/>
      <c r="I403" s="72"/>
      <c r="J403" s="29"/>
      <c r="K403" s="84"/>
      <c r="L403" s="85"/>
      <c r="M403" s="72"/>
      <c r="N403" s="29"/>
      <c r="O403" s="84"/>
      <c r="P403" s="85"/>
      <c r="Q403" s="72"/>
      <c r="R403" s="29"/>
      <c r="S403" s="84"/>
      <c r="T403" s="85"/>
      <c r="U403" s="72"/>
    </row>
    <row r="404" spans="1:21" ht="15.75" thickTop="1">
      <c r="A404" s="15"/>
      <c r="B404" s="19"/>
      <c r="C404" s="73"/>
      <c r="D404" s="73"/>
      <c r="E404" s="73"/>
      <c r="F404" s="19"/>
      <c r="G404" s="73"/>
      <c r="H404" s="73"/>
      <c r="I404" s="73"/>
      <c r="J404" s="19"/>
      <c r="K404" s="73"/>
      <c r="L404" s="73"/>
      <c r="M404" s="73"/>
      <c r="N404" s="19"/>
      <c r="O404" s="73"/>
      <c r="P404" s="73"/>
      <c r="Q404" s="73"/>
      <c r="R404" s="19"/>
      <c r="S404" s="73"/>
      <c r="T404" s="73"/>
      <c r="U404" s="73"/>
    </row>
    <row r="405" spans="1:21">
      <c r="A405" s="15"/>
      <c r="B405" s="23" t="s">
        <v>408</v>
      </c>
      <c r="C405" s="29"/>
      <c r="D405" s="29"/>
      <c r="E405" s="29"/>
      <c r="F405" s="14"/>
      <c r="G405" s="29"/>
      <c r="H405" s="29"/>
      <c r="I405" s="29"/>
      <c r="J405" s="14"/>
      <c r="K405" s="29"/>
      <c r="L405" s="29"/>
      <c r="M405" s="29"/>
      <c r="N405" s="14"/>
      <c r="O405" s="29"/>
      <c r="P405" s="29"/>
      <c r="Q405" s="29"/>
      <c r="R405" s="14"/>
      <c r="S405" s="29"/>
      <c r="T405" s="29"/>
      <c r="U405" s="29"/>
    </row>
    <row r="406" spans="1:21">
      <c r="A406" s="15"/>
      <c r="B406" s="46" t="s">
        <v>389</v>
      </c>
      <c r="C406" s="67"/>
      <c r="D406" s="67"/>
      <c r="E406" s="27"/>
      <c r="F406" s="27"/>
      <c r="G406" s="67"/>
      <c r="H406" s="67"/>
      <c r="I406" s="27"/>
      <c r="J406" s="27"/>
      <c r="K406" s="67"/>
      <c r="L406" s="67"/>
      <c r="M406" s="27"/>
      <c r="N406" s="27"/>
      <c r="O406" s="67"/>
      <c r="P406" s="67"/>
      <c r="Q406" s="27"/>
      <c r="R406" s="27"/>
      <c r="S406" s="67"/>
      <c r="T406" s="67"/>
      <c r="U406" s="27"/>
    </row>
    <row r="407" spans="1:21">
      <c r="A407" s="15"/>
      <c r="B407" s="46"/>
      <c r="C407" s="67"/>
      <c r="D407" s="67"/>
      <c r="E407" s="27"/>
      <c r="F407" s="27"/>
      <c r="G407" s="67"/>
      <c r="H407" s="67"/>
      <c r="I407" s="27"/>
      <c r="J407" s="27"/>
      <c r="K407" s="67"/>
      <c r="L407" s="67"/>
      <c r="M407" s="27"/>
      <c r="N407" s="27"/>
      <c r="O407" s="67"/>
      <c r="P407" s="67"/>
      <c r="Q407" s="27"/>
      <c r="R407" s="27"/>
      <c r="S407" s="67"/>
      <c r="T407" s="67"/>
      <c r="U407" s="27"/>
    </row>
    <row r="408" spans="1:21">
      <c r="A408" s="15"/>
      <c r="B408" s="36" t="s">
        <v>390</v>
      </c>
      <c r="C408" s="36" t="s">
        <v>285</v>
      </c>
      <c r="D408" s="38">
        <v>10363</v>
      </c>
      <c r="E408" s="29"/>
      <c r="F408" s="29"/>
      <c r="G408" s="36" t="s">
        <v>285</v>
      </c>
      <c r="H408" s="64" t="s">
        <v>337</v>
      </c>
      <c r="I408" s="29"/>
      <c r="J408" s="29"/>
      <c r="K408" s="36" t="s">
        <v>285</v>
      </c>
      <c r="L408" s="38">
        <v>1048</v>
      </c>
      <c r="M408" s="29"/>
      <c r="N408" s="29"/>
      <c r="O408" s="36" t="s">
        <v>285</v>
      </c>
      <c r="P408" s="64">
        <v>440</v>
      </c>
      <c r="Q408" s="29"/>
      <c r="R408" s="29"/>
      <c r="S408" s="36" t="s">
        <v>285</v>
      </c>
      <c r="T408" s="38">
        <v>11851</v>
      </c>
      <c r="U408" s="29"/>
    </row>
    <row r="409" spans="1:21">
      <c r="A409" s="15"/>
      <c r="B409" s="36"/>
      <c r="C409" s="36"/>
      <c r="D409" s="38"/>
      <c r="E409" s="29"/>
      <c r="F409" s="29"/>
      <c r="G409" s="36"/>
      <c r="H409" s="64"/>
      <c r="I409" s="29"/>
      <c r="J409" s="29"/>
      <c r="K409" s="36"/>
      <c r="L409" s="38"/>
      <c r="M409" s="29"/>
      <c r="N409" s="29"/>
      <c r="O409" s="36"/>
      <c r="P409" s="64"/>
      <c r="Q409" s="29"/>
      <c r="R409" s="29"/>
      <c r="S409" s="36"/>
      <c r="T409" s="38"/>
      <c r="U409" s="29"/>
    </row>
    <row r="410" spans="1:21">
      <c r="A410" s="15"/>
      <c r="B410" s="46" t="s">
        <v>392</v>
      </c>
      <c r="C410" s="47">
        <v>5668</v>
      </c>
      <c r="D410" s="47"/>
      <c r="E410" s="27"/>
      <c r="F410" s="27"/>
      <c r="G410" s="67">
        <v>361</v>
      </c>
      <c r="H410" s="67"/>
      <c r="I410" s="27"/>
      <c r="J410" s="27"/>
      <c r="K410" s="47">
        <v>4641</v>
      </c>
      <c r="L410" s="47"/>
      <c r="M410" s="27"/>
      <c r="N410" s="27"/>
      <c r="O410" s="67">
        <v>696</v>
      </c>
      <c r="P410" s="67"/>
      <c r="Q410" s="27"/>
      <c r="R410" s="27"/>
      <c r="S410" s="47">
        <v>11366</v>
      </c>
      <c r="T410" s="47"/>
      <c r="U410" s="27"/>
    </row>
    <row r="411" spans="1:21" ht="15.75" thickBot="1">
      <c r="A411" s="15"/>
      <c r="B411" s="46"/>
      <c r="C411" s="96"/>
      <c r="D411" s="96"/>
      <c r="E411" s="35"/>
      <c r="F411" s="27"/>
      <c r="G411" s="68"/>
      <c r="H411" s="68"/>
      <c r="I411" s="35"/>
      <c r="J411" s="27"/>
      <c r="K411" s="96"/>
      <c r="L411" s="96"/>
      <c r="M411" s="35"/>
      <c r="N411" s="27"/>
      <c r="O411" s="68"/>
      <c r="P411" s="68"/>
      <c r="Q411" s="35"/>
      <c r="R411" s="27"/>
      <c r="S411" s="96"/>
      <c r="T411" s="96"/>
      <c r="U411" s="35"/>
    </row>
    <row r="412" spans="1:21">
      <c r="A412" s="15"/>
      <c r="B412" s="36" t="s">
        <v>393</v>
      </c>
      <c r="C412" s="39">
        <v>16031</v>
      </c>
      <c r="D412" s="39"/>
      <c r="E412" s="40"/>
      <c r="F412" s="29"/>
      <c r="G412" s="86">
        <v>361</v>
      </c>
      <c r="H412" s="86"/>
      <c r="I412" s="40"/>
      <c r="J412" s="29"/>
      <c r="K412" s="39">
        <v>5689</v>
      </c>
      <c r="L412" s="39"/>
      <c r="M412" s="40"/>
      <c r="N412" s="29"/>
      <c r="O412" s="39">
        <v>1136</v>
      </c>
      <c r="P412" s="39"/>
      <c r="Q412" s="40"/>
      <c r="R412" s="29"/>
      <c r="S412" s="39">
        <v>23217</v>
      </c>
      <c r="T412" s="39"/>
      <c r="U412" s="40"/>
    </row>
    <row r="413" spans="1:21">
      <c r="A413" s="15"/>
      <c r="B413" s="36"/>
      <c r="C413" s="38"/>
      <c r="D413" s="38"/>
      <c r="E413" s="29"/>
      <c r="F413" s="29"/>
      <c r="G413" s="64"/>
      <c r="H413" s="64"/>
      <c r="I413" s="29"/>
      <c r="J413" s="29"/>
      <c r="K413" s="38"/>
      <c r="L413" s="38"/>
      <c r="M413" s="29"/>
      <c r="N413" s="29"/>
      <c r="O413" s="38"/>
      <c r="P413" s="38"/>
      <c r="Q413" s="29"/>
      <c r="R413" s="29"/>
      <c r="S413" s="38"/>
      <c r="T413" s="38"/>
      <c r="U413" s="29"/>
    </row>
    <row r="414" spans="1:21">
      <c r="A414" s="15"/>
      <c r="B414" s="46" t="s">
        <v>394</v>
      </c>
      <c r="C414" s="67">
        <v>48</v>
      </c>
      <c r="D414" s="67"/>
      <c r="E414" s="27"/>
      <c r="F414" s="27"/>
      <c r="G414" s="47">
        <v>2332</v>
      </c>
      <c r="H414" s="47"/>
      <c r="I414" s="27"/>
      <c r="J414" s="27"/>
      <c r="K414" s="67" t="s">
        <v>337</v>
      </c>
      <c r="L414" s="67"/>
      <c r="M414" s="27"/>
      <c r="N414" s="27"/>
      <c r="O414" s="67">
        <v>47</v>
      </c>
      <c r="P414" s="67"/>
      <c r="Q414" s="27"/>
      <c r="R414" s="27"/>
      <c r="S414" s="47">
        <v>2427</v>
      </c>
      <c r="T414" s="47"/>
      <c r="U414" s="27"/>
    </row>
    <row r="415" spans="1:21">
      <c r="A415" s="15"/>
      <c r="B415" s="46"/>
      <c r="C415" s="67"/>
      <c r="D415" s="67"/>
      <c r="E415" s="27"/>
      <c r="F415" s="27"/>
      <c r="G415" s="47"/>
      <c r="H415" s="47"/>
      <c r="I415" s="27"/>
      <c r="J415" s="27"/>
      <c r="K415" s="67"/>
      <c r="L415" s="67"/>
      <c r="M415" s="27"/>
      <c r="N415" s="27"/>
      <c r="O415" s="67"/>
      <c r="P415" s="67"/>
      <c r="Q415" s="27"/>
      <c r="R415" s="27"/>
      <c r="S415" s="47"/>
      <c r="T415" s="47"/>
      <c r="U415" s="27"/>
    </row>
    <row r="416" spans="1:21">
      <c r="A416" s="15"/>
      <c r="B416" s="36" t="s">
        <v>395</v>
      </c>
      <c r="C416" s="38">
        <v>9601</v>
      </c>
      <c r="D416" s="38"/>
      <c r="E416" s="29"/>
      <c r="F416" s="29"/>
      <c r="G416" s="64" t="s">
        <v>337</v>
      </c>
      <c r="H416" s="64"/>
      <c r="I416" s="29"/>
      <c r="J416" s="29"/>
      <c r="K416" s="64" t="s">
        <v>337</v>
      </c>
      <c r="L416" s="64"/>
      <c r="M416" s="29"/>
      <c r="N416" s="29"/>
      <c r="O416" s="38">
        <v>1223</v>
      </c>
      <c r="P416" s="38"/>
      <c r="Q416" s="29"/>
      <c r="R416" s="29"/>
      <c r="S416" s="38">
        <v>10824</v>
      </c>
      <c r="T416" s="38"/>
      <c r="U416" s="29"/>
    </row>
    <row r="417" spans="1:21">
      <c r="A417" s="15"/>
      <c r="B417" s="36"/>
      <c r="C417" s="38"/>
      <c r="D417" s="38"/>
      <c r="E417" s="29"/>
      <c r="F417" s="29"/>
      <c r="G417" s="64"/>
      <c r="H417" s="64"/>
      <c r="I417" s="29"/>
      <c r="J417" s="29"/>
      <c r="K417" s="64"/>
      <c r="L417" s="64"/>
      <c r="M417" s="29"/>
      <c r="N417" s="29"/>
      <c r="O417" s="38"/>
      <c r="P417" s="38"/>
      <c r="Q417" s="29"/>
      <c r="R417" s="29"/>
      <c r="S417" s="38"/>
      <c r="T417" s="38"/>
      <c r="U417" s="29"/>
    </row>
    <row r="418" spans="1:21">
      <c r="A418" s="15"/>
      <c r="B418" s="46" t="s">
        <v>396</v>
      </c>
      <c r="C418" s="47">
        <v>2779</v>
      </c>
      <c r="D418" s="47"/>
      <c r="E418" s="27"/>
      <c r="F418" s="27"/>
      <c r="G418" s="67" t="s">
        <v>337</v>
      </c>
      <c r="H418" s="67"/>
      <c r="I418" s="27"/>
      <c r="J418" s="27"/>
      <c r="K418" s="67" t="s">
        <v>337</v>
      </c>
      <c r="L418" s="67"/>
      <c r="M418" s="27"/>
      <c r="N418" s="27"/>
      <c r="O418" s="67">
        <v>506</v>
      </c>
      <c r="P418" s="67"/>
      <c r="Q418" s="27"/>
      <c r="R418" s="27"/>
      <c r="S418" s="47">
        <v>3285</v>
      </c>
      <c r="T418" s="47"/>
      <c r="U418" s="27"/>
    </row>
    <row r="419" spans="1:21">
      <c r="A419" s="15"/>
      <c r="B419" s="46"/>
      <c r="C419" s="47"/>
      <c r="D419" s="47"/>
      <c r="E419" s="27"/>
      <c r="F419" s="27"/>
      <c r="G419" s="67"/>
      <c r="H419" s="67"/>
      <c r="I419" s="27"/>
      <c r="J419" s="27"/>
      <c r="K419" s="67"/>
      <c r="L419" s="67"/>
      <c r="M419" s="27"/>
      <c r="N419" s="27"/>
      <c r="O419" s="67"/>
      <c r="P419" s="67"/>
      <c r="Q419" s="27"/>
      <c r="R419" s="27"/>
      <c r="S419" s="47"/>
      <c r="T419" s="47"/>
      <c r="U419" s="27"/>
    </row>
    <row r="420" spans="1:21">
      <c r="A420" s="15"/>
      <c r="B420" s="36" t="s">
        <v>397</v>
      </c>
      <c r="C420" s="64">
        <v>438</v>
      </c>
      <c r="D420" s="64"/>
      <c r="E420" s="29"/>
      <c r="F420" s="29"/>
      <c r="G420" s="64" t="s">
        <v>337</v>
      </c>
      <c r="H420" s="64"/>
      <c r="I420" s="29"/>
      <c r="J420" s="29"/>
      <c r="K420" s="64" t="s">
        <v>337</v>
      </c>
      <c r="L420" s="64"/>
      <c r="M420" s="29"/>
      <c r="N420" s="29"/>
      <c r="O420" s="64" t="s">
        <v>337</v>
      </c>
      <c r="P420" s="64"/>
      <c r="Q420" s="29"/>
      <c r="R420" s="29"/>
      <c r="S420" s="64">
        <v>438</v>
      </c>
      <c r="T420" s="64"/>
      <c r="U420" s="29"/>
    </row>
    <row r="421" spans="1:21" ht="15.75" thickBot="1">
      <c r="A421" s="15"/>
      <c r="B421" s="36"/>
      <c r="C421" s="89"/>
      <c r="D421" s="89"/>
      <c r="E421" s="49"/>
      <c r="F421" s="29"/>
      <c r="G421" s="89"/>
      <c r="H421" s="89"/>
      <c r="I421" s="49"/>
      <c r="J421" s="29"/>
      <c r="K421" s="89"/>
      <c r="L421" s="89"/>
      <c r="M421" s="49"/>
      <c r="N421" s="29"/>
      <c r="O421" s="89"/>
      <c r="P421" s="89"/>
      <c r="Q421" s="49"/>
      <c r="R421" s="29"/>
      <c r="S421" s="89"/>
      <c r="T421" s="89"/>
      <c r="U421" s="49"/>
    </row>
    <row r="422" spans="1:21">
      <c r="A422" s="15"/>
      <c r="B422" s="46"/>
      <c r="C422" s="50" t="s">
        <v>285</v>
      </c>
      <c r="D422" s="51">
        <v>28897</v>
      </c>
      <c r="E422" s="52"/>
      <c r="F422" s="27"/>
      <c r="G422" s="50" t="s">
        <v>285</v>
      </c>
      <c r="H422" s="51">
        <v>2693</v>
      </c>
      <c r="I422" s="52"/>
      <c r="J422" s="27"/>
      <c r="K422" s="50" t="s">
        <v>285</v>
      </c>
      <c r="L422" s="51">
        <v>5689</v>
      </c>
      <c r="M422" s="52"/>
      <c r="N422" s="27"/>
      <c r="O422" s="50" t="s">
        <v>285</v>
      </c>
      <c r="P422" s="51">
        <v>2912</v>
      </c>
      <c r="Q422" s="52"/>
      <c r="R422" s="27"/>
      <c r="S422" s="50" t="s">
        <v>285</v>
      </c>
      <c r="T422" s="51">
        <v>40191</v>
      </c>
      <c r="U422" s="52"/>
    </row>
    <row r="423" spans="1:21" ht="15.75" thickBot="1">
      <c r="A423" s="15"/>
      <c r="B423" s="46"/>
      <c r="C423" s="54"/>
      <c r="D423" s="55"/>
      <c r="E423" s="56"/>
      <c r="F423" s="27"/>
      <c r="G423" s="54"/>
      <c r="H423" s="55"/>
      <c r="I423" s="56"/>
      <c r="J423" s="27"/>
      <c r="K423" s="54"/>
      <c r="L423" s="55"/>
      <c r="M423" s="56"/>
      <c r="N423" s="27"/>
      <c r="O423" s="54"/>
      <c r="P423" s="55"/>
      <c r="Q423" s="56"/>
      <c r="R423" s="27"/>
      <c r="S423" s="54"/>
      <c r="T423" s="55"/>
      <c r="U423" s="56"/>
    </row>
    <row r="424" spans="1:21" ht="15.75" thickTop="1">
      <c r="A424" s="15"/>
      <c r="B424" s="14"/>
      <c r="C424" s="57"/>
      <c r="D424" s="57"/>
      <c r="E424" s="57"/>
      <c r="F424" s="14"/>
      <c r="G424" s="57"/>
      <c r="H424" s="57"/>
      <c r="I424" s="57"/>
      <c r="J424" s="14"/>
      <c r="K424" s="57"/>
      <c r="L424" s="57"/>
      <c r="M424" s="57"/>
      <c r="N424" s="14"/>
      <c r="O424" s="57"/>
      <c r="P424" s="57"/>
      <c r="Q424" s="57"/>
      <c r="R424" s="14"/>
      <c r="S424" s="57"/>
      <c r="T424" s="57"/>
      <c r="U424" s="57"/>
    </row>
    <row r="425" spans="1:21">
      <c r="A425" s="15"/>
      <c r="B425" s="24" t="s">
        <v>409</v>
      </c>
      <c r="C425" s="27"/>
      <c r="D425" s="27"/>
      <c r="E425" s="27"/>
      <c r="F425" s="19"/>
      <c r="G425" s="27"/>
      <c r="H425" s="27"/>
      <c r="I425" s="27"/>
      <c r="J425" s="19"/>
      <c r="K425" s="27"/>
      <c r="L425" s="27"/>
      <c r="M425" s="27"/>
      <c r="N425" s="19"/>
      <c r="O425" s="27"/>
      <c r="P425" s="27"/>
      <c r="Q425" s="27"/>
      <c r="R425" s="19"/>
      <c r="S425" s="27"/>
      <c r="T425" s="27"/>
      <c r="U425" s="27"/>
    </row>
    <row r="426" spans="1:21">
      <c r="A426" s="15"/>
      <c r="B426" s="36" t="s">
        <v>389</v>
      </c>
      <c r="C426" s="64"/>
      <c r="D426" s="64"/>
      <c r="E426" s="29"/>
      <c r="F426" s="29"/>
      <c r="G426" s="64"/>
      <c r="H426" s="64"/>
      <c r="I426" s="29"/>
      <c r="J426" s="29"/>
      <c r="K426" s="64"/>
      <c r="L426" s="64"/>
      <c r="M426" s="29"/>
      <c r="N426" s="29"/>
      <c r="O426" s="64"/>
      <c r="P426" s="64"/>
      <c r="Q426" s="29"/>
      <c r="R426" s="29"/>
      <c r="S426" s="64"/>
      <c r="T426" s="64"/>
      <c r="U426" s="29"/>
    </row>
    <row r="427" spans="1:21">
      <c r="A427" s="15"/>
      <c r="B427" s="36"/>
      <c r="C427" s="64"/>
      <c r="D427" s="64"/>
      <c r="E427" s="29"/>
      <c r="F427" s="29"/>
      <c r="G427" s="64"/>
      <c r="H427" s="64"/>
      <c r="I427" s="29"/>
      <c r="J427" s="29"/>
      <c r="K427" s="64"/>
      <c r="L427" s="64"/>
      <c r="M427" s="29"/>
      <c r="N427" s="29"/>
      <c r="O427" s="64"/>
      <c r="P427" s="64"/>
      <c r="Q427" s="29"/>
      <c r="R427" s="29"/>
      <c r="S427" s="64"/>
      <c r="T427" s="64"/>
      <c r="U427" s="29"/>
    </row>
    <row r="428" spans="1:21">
      <c r="A428" s="15"/>
      <c r="B428" s="46" t="s">
        <v>390</v>
      </c>
      <c r="C428" s="46" t="s">
        <v>285</v>
      </c>
      <c r="D428" s="47">
        <v>220545</v>
      </c>
      <c r="E428" s="27"/>
      <c r="F428" s="27"/>
      <c r="G428" s="46" t="s">
        <v>285</v>
      </c>
      <c r="H428" s="47">
        <v>9874</v>
      </c>
      <c r="I428" s="27"/>
      <c r="J428" s="27"/>
      <c r="K428" s="46" t="s">
        <v>285</v>
      </c>
      <c r="L428" s="47">
        <v>9435</v>
      </c>
      <c r="M428" s="27"/>
      <c r="N428" s="27"/>
      <c r="O428" s="46" t="s">
        <v>285</v>
      </c>
      <c r="P428" s="47">
        <v>19255</v>
      </c>
      <c r="Q428" s="27"/>
      <c r="R428" s="27"/>
      <c r="S428" s="46" t="s">
        <v>285</v>
      </c>
      <c r="T428" s="47">
        <v>259109</v>
      </c>
      <c r="U428" s="27"/>
    </row>
    <row r="429" spans="1:21">
      <c r="A429" s="15"/>
      <c r="B429" s="46"/>
      <c r="C429" s="46"/>
      <c r="D429" s="47"/>
      <c r="E429" s="27"/>
      <c r="F429" s="27"/>
      <c r="G429" s="46"/>
      <c r="H429" s="47"/>
      <c r="I429" s="27"/>
      <c r="J429" s="27"/>
      <c r="K429" s="46"/>
      <c r="L429" s="47"/>
      <c r="M429" s="27"/>
      <c r="N429" s="27"/>
      <c r="O429" s="46"/>
      <c r="P429" s="47"/>
      <c r="Q429" s="27"/>
      <c r="R429" s="27"/>
      <c r="S429" s="46"/>
      <c r="T429" s="47"/>
      <c r="U429" s="27"/>
    </row>
    <row r="430" spans="1:21">
      <c r="A430" s="15"/>
      <c r="B430" s="36" t="s">
        <v>392</v>
      </c>
      <c r="C430" s="38">
        <v>431428</v>
      </c>
      <c r="D430" s="38"/>
      <c r="E430" s="29"/>
      <c r="F430" s="29"/>
      <c r="G430" s="38">
        <v>21763</v>
      </c>
      <c r="H430" s="38"/>
      <c r="I430" s="29"/>
      <c r="J430" s="29"/>
      <c r="K430" s="38">
        <v>33051</v>
      </c>
      <c r="L430" s="38"/>
      <c r="M430" s="29"/>
      <c r="N430" s="29"/>
      <c r="O430" s="38">
        <v>11301</v>
      </c>
      <c r="P430" s="38"/>
      <c r="Q430" s="29"/>
      <c r="R430" s="29"/>
      <c r="S430" s="38">
        <v>497543</v>
      </c>
      <c r="T430" s="38"/>
      <c r="U430" s="29"/>
    </row>
    <row r="431" spans="1:21" ht="15.75" thickBot="1">
      <c r="A431" s="15"/>
      <c r="B431" s="36"/>
      <c r="C431" s="48"/>
      <c r="D431" s="48"/>
      <c r="E431" s="49"/>
      <c r="F431" s="29"/>
      <c r="G431" s="48"/>
      <c r="H431" s="48"/>
      <c r="I431" s="49"/>
      <c r="J431" s="29"/>
      <c r="K431" s="48"/>
      <c r="L431" s="48"/>
      <c r="M431" s="49"/>
      <c r="N431" s="29"/>
      <c r="O431" s="48"/>
      <c r="P431" s="48"/>
      <c r="Q431" s="49"/>
      <c r="R431" s="29"/>
      <c r="S431" s="48"/>
      <c r="T431" s="48"/>
      <c r="U431" s="49"/>
    </row>
    <row r="432" spans="1:21">
      <c r="A432" s="15"/>
      <c r="B432" s="46" t="s">
        <v>393</v>
      </c>
      <c r="C432" s="51">
        <v>651973</v>
      </c>
      <c r="D432" s="51"/>
      <c r="E432" s="52"/>
      <c r="F432" s="27"/>
      <c r="G432" s="51">
        <v>31637</v>
      </c>
      <c r="H432" s="51"/>
      <c r="I432" s="52"/>
      <c r="J432" s="27"/>
      <c r="K432" s="51">
        <v>42486</v>
      </c>
      <c r="L432" s="51"/>
      <c r="M432" s="52"/>
      <c r="N432" s="27"/>
      <c r="O432" s="51">
        <v>30556</v>
      </c>
      <c r="P432" s="51"/>
      <c r="Q432" s="52"/>
      <c r="R432" s="27"/>
      <c r="S432" s="51">
        <v>756652</v>
      </c>
      <c r="T432" s="51"/>
      <c r="U432" s="52"/>
    </row>
    <row r="433" spans="1:21">
      <c r="A433" s="15"/>
      <c r="B433" s="46"/>
      <c r="C433" s="47"/>
      <c r="D433" s="47"/>
      <c r="E433" s="27"/>
      <c r="F433" s="27"/>
      <c r="G433" s="47"/>
      <c r="H433" s="47"/>
      <c r="I433" s="27"/>
      <c r="J433" s="27"/>
      <c r="K433" s="47"/>
      <c r="L433" s="47"/>
      <c r="M433" s="27"/>
      <c r="N433" s="27"/>
      <c r="O433" s="47"/>
      <c r="P433" s="47"/>
      <c r="Q433" s="27"/>
      <c r="R433" s="27"/>
      <c r="S433" s="47"/>
      <c r="T433" s="47"/>
      <c r="U433" s="27"/>
    </row>
    <row r="434" spans="1:21">
      <c r="A434" s="15"/>
      <c r="B434" s="36" t="s">
        <v>394</v>
      </c>
      <c r="C434" s="38">
        <v>117936</v>
      </c>
      <c r="D434" s="38"/>
      <c r="E434" s="29"/>
      <c r="F434" s="29"/>
      <c r="G434" s="38">
        <v>5418</v>
      </c>
      <c r="H434" s="38"/>
      <c r="I434" s="29"/>
      <c r="J434" s="29"/>
      <c r="K434" s="38">
        <v>1850</v>
      </c>
      <c r="L434" s="38"/>
      <c r="M434" s="29"/>
      <c r="N434" s="29"/>
      <c r="O434" s="64">
        <v>224</v>
      </c>
      <c r="P434" s="64"/>
      <c r="Q434" s="29"/>
      <c r="R434" s="29"/>
      <c r="S434" s="38">
        <v>125428</v>
      </c>
      <c r="T434" s="38"/>
      <c r="U434" s="29"/>
    </row>
    <row r="435" spans="1:21">
      <c r="A435" s="15"/>
      <c r="B435" s="36"/>
      <c r="C435" s="38"/>
      <c r="D435" s="38"/>
      <c r="E435" s="29"/>
      <c r="F435" s="29"/>
      <c r="G435" s="38"/>
      <c r="H435" s="38"/>
      <c r="I435" s="29"/>
      <c r="J435" s="29"/>
      <c r="K435" s="38"/>
      <c r="L435" s="38"/>
      <c r="M435" s="29"/>
      <c r="N435" s="29"/>
      <c r="O435" s="64"/>
      <c r="P435" s="64"/>
      <c r="Q435" s="29"/>
      <c r="R435" s="29"/>
      <c r="S435" s="38"/>
      <c r="T435" s="38"/>
      <c r="U435" s="29"/>
    </row>
    <row r="436" spans="1:21">
      <c r="A436" s="15"/>
      <c r="B436" s="46" t="s">
        <v>395</v>
      </c>
      <c r="C436" s="47">
        <v>198883</v>
      </c>
      <c r="D436" s="47"/>
      <c r="E436" s="27"/>
      <c r="F436" s="27"/>
      <c r="G436" s="47">
        <v>1380</v>
      </c>
      <c r="H436" s="47"/>
      <c r="I436" s="27"/>
      <c r="J436" s="27"/>
      <c r="K436" s="67">
        <v>552</v>
      </c>
      <c r="L436" s="67"/>
      <c r="M436" s="27"/>
      <c r="N436" s="27"/>
      <c r="O436" s="47">
        <v>3872</v>
      </c>
      <c r="P436" s="47"/>
      <c r="Q436" s="27"/>
      <c r="R436" s="27"/>
      <c r="S436" s="47">
        <v>204687</v>
      </c>
      <c r="T436" s="47"/>
      <c r="U436" s="27"/>
    </row>
    <row r="437" spans="1:21">
      <c r="A437" s="15"/>
      <c r="B437" s="46"/>
      <c r="C437" s="47"/>
      <c r="D437" s="47"/>
      <c r="E437" s="27"/>
      <c r="F437" s="27"/>
      <c r="G437" s="47"/>
      <c r="H437" s="47"/>
      <c r="I437" s="27"/>
      <c r="J437" s="27"/>
      <c r="K437" s="67"/>
      <c r="L437" s="67"/>
      <c r="M437" s="27"/>
      <c r="N437" s="27"/>
      <c r="O437" s="47"/>
      <c r="P437" s="47"/>
      <c r="Q437" s="27"/>
      <c r="R437" s="27"/>
      <c r="S437" s="47"/>
      <c r="T437" s="47"/>
      <c r="U437" s="27"/>
    </row>
    <row r="438" spans="1:21">
      <c r="A438" s="15"/>
      <c r="B438" s="36" t="s">
        <v>396</v>
      </c>
      <c r="C438" s="38">
        <v>331045</v>
      </c>
      <c r="D438" s="38"/>
      <c r="E438" s="29"/>
      <c r="F438" s="29"/>
      <c r="G438" s="38">
        <v>18872</v>
      </c>
      <c r="H438" s="38"/>
      <c r="I438" s="29"/>
      <c r="J438" s="29"/>
      <c r="K438" s="38">
        <v>14676</v>
      </c>
      <c r="L438" s="38"/>
      <c r="M438" s="29"/>
      <c r="N438" s="29"/>
      <c r="O438" s="38">
        <v>3882</v>
      </c>
      <c r="P438" s="38"/>
      <c r="Q438" s="29"/>
      <c r="R438" s="29"/>
      <c r="S438" s="38">
        <v>368475</v>
      </c>
      <c r="T438" s="38"/>
      <c r="U438" s="29"/>
    </row>
    <row r="439" spans="1:21">
      <c r="A439" s="15"/>
      <c r="B439" s="36"/>
      <c r="C439" s="38"/>
      <c r="D439" s="38"/>
      <c r="E439" s="29"/>
      <c r="F439" s="29"/>
      <c r="G439" s="38"/>
      <c r="H439" s="38"/>
      <c r="I439" s="29"/>
      <c r="J439" s="29"/>
      <c r="K439" s="38"/>
      <c r="L439" s="38"/>
      <c r="M439" s="29"/>
      <c r="N439" s="29"/>
      <c r="O439" s="38"/>
      <c r="P439" s="38"/>
      <c r="Q439" s="29"/>
      <c r="R439" s="29"/>
      <c r="S439" s="38"/>
      <c r="T439" s="38"/>
      <c r="U439" s="29"/>
    </row>
    <row r="440" spans="1:21">
      <c r="A440" s="15"/>
      <c r="B440" s="46" t="s">
        <v>397</v>
      </c>
      <c r="C440" s="47">
        <v>37197</v>
      </c>
      <c r="D440" s="47"/>
      <c r="E440" s="27"/>
      <c r="F440" s="27"/>
      <c r="G440" s="67" t="s">
        <v>337</v>
      </c>
      <c r="H440" s="67"/>
      <c r="I440" s="27"/>
      <c r="J440" s="27"/>
      <c r="K440" s="67" t="s">
        <v>337</v>
      </c>
      <c r="L440" s="67"/>
      <c r="M440" s="27"/>
      <c r="N440" s="27"/>
      <c r="O440" s="67">
        <v>101</v>
      </c>
      <c r="P440" s="67"/>
      <c r="Q440" s="27"/>
      <c r="R440" s="27"/>
      <c r="S440" s="47">
        <v>37298</v>
      </c>
      <c r="T440" s="47"/>
      <c r="U440" s="27"/>
    </row>
    <row r="441" spans="1:21" ht="15.75" thickBot="1">
      <c r="A441" s="15"/>
      <c r="B441" s="46"/>
      <c r="C441" s="96"/>
      <c r="D441" s="96"/>
      <c r="E441" s="35"/>
      <c r="F441" s="27"/>
      <c r="G441" s="68"/>
      <c r="H441" s="68"/>
      <c r="I441" s="35"/>
      <c r="J441" s="27"/>
      <c r="K441" s="68"/>
      <c r="L441" s="68"/>
      <c r="M441" s="35"/>
      <c r="N441" s="27"/>
      <c r="O441" s="68"/>
      <c r="P441" s="68"/>
      <c r="Q441" s="35"/>
      <c r="R441" s="27"/>
      <c r="S441" s="96"/>
      <c r="T441" s="96"/>
      <c r="U441" s="35"/>
    </row>
    <row r="442" spans="1:21">
      <c r="A442" s="15"/>
      <c r="B442" s="36"/>
      <c r="C442" s="37" t="s">
        <v>285</v>
      </c>
      <c r="D442" s="39">
        <v>1337034</v>
      </c>
      <c r="E442" s="40"/>
      <c r="F442" s="29"/>
      <c r="G442" s="37" t="s">
        <v>285</v>
      </c>
      <c r="H442" s="39">
        <v>57307</v>
      </c>
      <c r="I442" s="40"/>
      <c r="J442" s="29"/>
      <c r="K442" s="37" t="s">
        <v>285</v>
      </c>
      <c r="L442" s="39">
        <v>59564</v>
      </c>
      <c r="M442" s="40"/>
      <c r="N442" s="29"/>
      <c r="O442" s="37" t="s">
        <v>285</v>
      </c>
      <c r="P442" s="39">
        <v>38635</v>
      </c>
      <c r="Q442" s="40"/>
      <c r="R442" s="29"/>
      <c r="S442" s="37" t="s">
        <v>285</v>
      </c>
      <c r="T442" s="39">
        <v>1492540</v>
      </c>
      <c r="U442" s="40"/>
    </row>
    <row r="443" spans="1:21" ht="15.75" thickBot="1">
      <c r="A443" s="15"/>
      <c r="B443" s="36"/>
      <c r="C443" s="84"/>
      <c r="D443" s="85"/>
      <c r="E443" s="72"/>
      <c r="F443" s="29"/>
      <c r="G443" s="84"/>
      <c r="H443" s="85"/>
      <c r="I443" s="72"/>
      <c r="J443" s="29"/>
      <c r="K443" s="84"/>
      <c r="L443" s="85"/>
      <c r="M443" s="72"/>
      <c r="N443" s="29"/>
      <c r="O443" s="84"/>
      <c r="P443" s="85"/>
      <c r="Q443" s="72"/>
      <c r="R443" s="29"/>
      <c r="S443" s="84"/>
      <c r="T443" s="85"/>
      <c r="U443" s="72"/>
    </row>
    <row r="444" spans="1:21" ht="15.75" thickTop="1">
      <c r="A444" s="15"/>
      <c r="B444" s="19"/>
      <c r="C444" s="73"/>
      <c r="D444" s="73"/>
      <c r="E444" s="73"/>
      <c r="F444" s="19"/>
      <c r="G444" s="73"/>
      <c r="H444" s="73"/>
      <c r="I444" s="73"/>
      <c r="J444" s="19"/>
      <c r="K444" s="73"/>
      <c r="L444" s="73"/>
      <c r="M444" s="73"/>
      <c r="N444" s="19"/>
      <c r="O444" s="73"/>
      <c r="P444" s="73"/>
      <c r="Q444" s="73"/>
      <c r="R444" s="19"/>
      <c r="S444" s="73"/>
      <c r="T444" s="73"/>
      <c r="U444" s="73"/>
    </row>
    <row r="445" spans="1:21">
      <c r="A445" s="15"/>
      <c r="B445" s="36" t="s">
        <v>411</v>
      </c>
      <c r="C445" s="36"/>
      <c r="D445" s="36"/>
      <c r="E445" s="36"/>
      <c r="F445" s="36"/>
      <c r="G445" s="36"/>
      <c r="H445" s="36"/>
      <c r="I445" s="36"/>
      <c r="J445" s="36"/>
      <c r="K445" s="36"/>
      <c r="L445" s="36"/>
      <c r="M445" s="36"/>
      <c r="N445" s="36"/>
      <c r="O445" s="36"/>
      <c r="P445" s="36"/>
      <c r="Q445" s="36"/>
      <c r="R445" s="36"/>
      <c r="S445" s="36"/>
      <c r="T445" s="36"/>
      <c r="U445" s="36"/>
    </row>
    <row r="446" spans="1:21">
      <c r="A446" s="15"/>
      <c r="B446" s="46" t="s">
        <v>412</v>
      </c>
      <c r="C446" s="46"/>
      <c r="D446" s="46"/>
      <c r="E446" s="46"/>
      <c r="F446" s="46"/>
      <c r="G446" s="46"/>
      <c r="H446" s="46"/>
      <c r="I446" s="46"/>
      <c r="J446" s="46"/>
      <c r="K446" s="46"/>
      <c r="L446" s="46"/>
      <c r="M446" s="46"/>
      <c r="N446" s="46"/>
      <c r="O446" s="46"/>
      <c r="P446" s="46"/>
      <c r="Q446" s="46"/>
      <c r="R446" s="46"/>
      <c r="S446" s="46"/>
      <c r="T446" s="46"/>
      <c r="U446" s="46"/>
    </row>
    <row r="447" spans="1:21">
      <c r="A447" s="15"/>
      <c r="B447" s="36" t="s">
        <v>413</v>
      </c>
      <c r="C447" s="36"/>
      <c r="D447" s="36"/>
      <c r="E447" s="36"/>
      <c r="F447" s="36"/>
      <c r="G447" s="36"/>
      <c r="H447" s="36"/>
      <c r="I447" s="36"/>
      <c r="J447" s="36"/>
      <c r="K447" s="36"/>
      <c r="L447" s="36"/>
      <c r="M447" s="36"/>
      <c r="N447" s="36"/>
      <c r="O447" s="36"/>
      <c r="P447" s="36"/>
      <c r="Q447" s="36"/>
      <c r="R447" s="36"/>
      <c r="S447" s="36"/>
      <c r="T447" s="36"/>
      <c r="U447" s="36"/>
    </row>
    <row r="448" spans="1:21">
      <c r="A448" s="15"/>
      <c r="B448" s="19"/>
      <c r="C448" s="27"/>
      <c r="D448" s="27"/>
      <c r="E448" s="27"/>
      <c r="F448" s="19"/>
      <c r="G448" s="27"/>
      <c r="H448" s="27"/>
      <c r="I448" s="27"/>
      <c r="J448" s="19"/>
      <c r="K448" s="27"/>
      <c r="L448" s="27"/>
      <c r="M448" s="27"/>
      <c r="N448" s="19"/>
      <c r="O448" s="27"/>
      <c r="P448" s="27"/>
      <c r="Q448" s="27"/>
      <c r="R448" s="19"/>
      <c r="S448" s="27"/>
      <c r="T448" s="27"/>
      <c r="U448" s="27"/>
    </row>
    <row r="449" spans="1:21">
      <c r="A449" s="15"/>
      <c r="B449" s="83">
        <v>2013</v>
      </c>
      <c r="C449" s="64"/>
      <c r="D449" s="64"/>
      <c r="E449" s="29"/>
      <c r="F449" s="29"/>
      <c r="G449" s="64"/>
      <c r="H449" s="64"/>
      <c r="I449" s="29"/>
      <c r="J449" s="29"/>
      <c r="K449" s="64"/>
      <c r="L449" s="64"/>
      <c r="M449" s="29"/>
      <c r="N449" s="29"/>
      <c r="O449" s="64"/>
      <c r="P449" s="64"/>
      <c r="Q449" s="29"/>
      <c r="R449" s="29"/>
      <c r="S449" s="64"/>
      <c r="T449" s="64"/>
      <c r="U449" s="29"/>
    </row>
    <row r="450" spans="1:21" ht="15.75" thickBot="1">
      <c r="A450" s="15"/>
      <c r="B450" s="148"/>
      <c r="C450" s="64"/>
      <c r="D450" s="64"/>
      <c r="E450" s="29"/>
      <c r="F450" s="29"/>
      <c r="G450" s="64"/>
      <c r="H450" s="64"/>
      <c r="I450" s="29"/>
      <c r="J450" s="29"/>
      <c r="K450" s="64"/>
      <c r="L450" s="64"/>
      <c r="M450" s="29"/>
      <c r="N450" s="29"/>
      <c r="O450" s="64"/>
      <c r="P450" s="64"/>
      <c r="Q450" s="29"/>
      <c r="R450" s="29"/>
      <c r="S450" s="64"/>
      <c r="T450" s="64"/>
      <c r="U450" s="29"/>
    </row>
    <row r="451" spans="1:21">
      <c r="A451" s="15"/>
      <c r="B451" s="50" t="s">
        <v>389</v>
      </c>
      <c r="C451" s="67"/>
      <c r="D451" s="67"/>
      <c r="E451" s="27"/>
      <c r="F451" s="27"/>
      <c r="G451" s="67"/>
      <c r="H451" s="67"/>
      <c r="I451" s="27"/>
      <c r="J451" s="27"/>
      <c r="K451" s="67"/>
      <c r="L451" s="67"/>
      <c r="M451" s="27"/>
      <c r="N451" s="27"/>
      <c r="O451" s="67"/>
      <c r="P451" s="67"/>
      <c r="Q451" s="27"/>
      <c r="R451" s="27"/>
      <c r="S451" s="67"/>
      <c r="T451" s="67"/>
      <c r="U451" s="27"/>
    </row>
    <row r="452" spans="1:21">
      <c r="A452" s="15"/>
      <c r="B452" s="46"/>
      <c r="C452" s="67"/>
      <c r="D452" s="67"/>
      <c r="E452" s="27"/>
      <c r="F452" s="27"/>
      <c r="G452" s="67"/>
      <c r="H452" s="67"/>
      <c r="I452" s="27"/>
      <c r="J452" s="27"/>
      <c r="K452" s="67"/>
      <c r="L452" s="67"/>
      <c r="M452" s="27"/>
      <c r="N452" s="27"/>
      <c r="O452" s="67"/>
      <c r="P452" s="67"/>
      <c r="Q452" s="27"/>
      <c r="R452" s="27"/>
      <c r="S452" s="67"/>
      <c r="T452" s="67"/>
      <c r="U452" s="27"/>
    </row>
    <row r="453" spans="1:21">
      <c r="A453" s="15"/>
      <c r="B453" s="106" t="s">
        <v>390</v>
      </c>
      <c r="C453" s="36" t="s">
        <v>285</v>
      </c>
      <c r="D453" s="38">
        <v>147865</v>
      </c>
      <c r="E453" s="29"/>
      <c r="F453" s="29"/>
      <c r="G453" s="36" t="s">
        <v>285</v>
      </c>
      <c r="H453" s="38">
        <v>19798</v>
      </c>
      <c r="I453" s="29"/>
      <c r="J453" s="29"/>
      <c r="K453" s="36" t="s">
        <v>285</v>
      </c>
      <c r="L453" s="38">
        <v>14730</v>
      </c>
      <c r="M453" s="29"/>
      <c r="N453" s="29"/>
      <c r="O453" s="36" t="s">
        <v>285</v>
      </c>
      <c r="P453" s="38">
        <v>22605</v>
      </c>
      <c r="Q453" s="29"/>
      <c r="R453" s="29"/>
      <c r="S453" s="36" t="s">
        <v>285</v>
      </c>
      <c r="T453" s="38">
        <v>204998</v>
      </c>
      <c r="U453" s="29"/>
    </row>
    <row r="454" spans="1:21">
      <c r="A454" s="15"/>
      <c r="B454" s="106"/>
      <c r="C454" s="36"/>
      <c r="D454" s="38"/>
      <c r="E454" s="29"/>
      <c r="F454" s="29"/>
      <c r="G454" s="36"/>
      <c r="H454" s="38"/>
      <c r="I454" s="29"/>
      <c r="J454" s="29"/>
      <c r="K454" s="36"/>
      <c r="L454" s="38"/>
      <c r="M454" s="29"/>
      <c r="N454" s="29"/>
      <c r="O454" s="36"/>
      <c r="P454" s="38"/>
      <c r="Q454" s="29"/>
      <c r="R454" s="29"/>
      <c r="S454" s="36"/>
      <c r="T454" s="38"/>
      <c r="U454" s="29"/>
    </row>
    <row r="455" spans="1:21">
      <c r="A455" s="15"/>
      <c r="B455" s="105" t="s">
        <v>392</v>
      </c>
      <c r="C455" s="47">
        <v>278854</v>
      </c>
      <c r="D455" s="47"/>
      <c r="E455" s="27"/>
      <c r="F455" s="27"/>
      <c r="G455" s="47">
        <v>33827</v>
      </c>
      <c r="H455" s="47"/>
      <c r="I455" s="27"/>
      <c r="J455" s="27"/>
      <c r="K455" s="47">
        <v>24188</v>
      </c>
      <c r="L455" s="47"/>
      <c r="M455" s="27"/>
      <c r="N455" s="27"/>
      <c r="O455" s="47">
        <v>10145</v>
      </c>
      <c r="P455" s="47"/>
      <c r="Q455" s="27"/>
      <c r="R455" s="27"/>
      <c r="S455" s="47">
        <v>347014</v>
      </c>
      <c r="T455" s="47"/>
      <c r="U455" s="27"/>
    </row>
    <row r="456" spans="1:21" ht="15.75" thickBot="1">
      <c r="A456" s="15"/>
      <c r="B456" s="105"/>
      <c r="C456" s="96"/>
      <c r="D456" s="96"/>
      <c r="E456" s="35"/>
      <c r="F456" s="27"/>
      <c r="G456" s="96"/>
      <c r="H456" s="96"/>
      <c r="I456" s="35"/>
      <c r="J456" s="27"/>
      <c r="K456" s="96"/>
      <c r="L456" s="96"/>
      <c r="M456" s="35"/>
      <c r="N456" s="27"/>
      <c r="O456" s="96"/>
      <c r="P456" s="96"/>
      <c r="Q456" s="35"/>
      <c r="R456" s="27"/>
      <c r="S456" s="96"/>
      <c r="T456" s="96"/>
      <c r="U456" s="35"/>
    </row>
    <row r="457" spans="1:21">
      <c r="A457" s="15"/>
      <c r="B457" s="108" t="s">
        <v>393</v>
      </c>
      <c r="C457" s="39">
        <v>426719</v>
      </c>
      <c r="D457" s="39"/>
      <c r="E457" s="40"/>
      <c r="F457" s="29"/>
      <c r="G457" s="39">
        <v>53625</v>
      </c>
      <c r="H457" s="39"/>
      <c r="I457" s="40"/>
      <c r="J457" s="29"/>
      <c r="K457" s="39">
        <v>38918</v>
      </c>
      <c r="L457" s="39"/>
      <c r="M457" s="40"/>
      <c r="N457" s="29"/>
      <c r="O457" s="39">
        <v>32750</v>
      </c>
      <c r="P457" s="39"/>
      <c r="Q457" s="40"/>
      <c r="R457" s="29"/>
      <c r="S457" s="39">
        <v>552012</v>
      </c>
      <c r="T457" s="39"/>
      <c r="U457" s="40"/>
    </row>
    <row r="458" spans="1:21">
      <c r="A458" s="15"/>
      <c r="B458" s="108"/>
      <c r="C458" s="38"/>
      <c r="D458" s="38"/>
      <c r="E458" s="29"/>
      <c r="F458" s="29"/>
      <c r="G458" s="38"/>
      <c r="H458" s="38"/>
      <c r="I458" s="29"/>
      <c r="J458" s="29"/>
      <c r="K458" s="38"/>
      <c r="L458" s="38"/>
      <c r="M458" s="29"/>
      <c r="N458" s="29"/>
      <c r="O458" s="38"/>
      <c r="P458" s="38"/>
      <c r="Q458" s="29"/>
      <c r="R458" s="29"/>
      <c r="S458" s="38"/>
      <c r="T458" s="38"/>
      <c r="U458" s="29"/>
    </row>
    <row r="459" spans="1:21">
      <c r="A459" s="15"/>
      <c r="B459" s="46" t="s">
        <v>394</v>
      </c>
      <c r="C459" s="47">
        <v>46274</v>
      </c>
      <c r="D459" s="47"/>
      <c r="E459" s="27"/>
      <c r="F459" s="27"/>
      <c r="G459" s="47">
        <v>2772</v>
      </c>
      <c r="H459" s="47"/>
      <c r="I459" s="27"/>
      <c r="J459" s="27"/>
      <c r="K459" s="47">
        <v>2131</v>
      </c>
      <c r="L459" s="47"/>
      <c r="M459" s="27"/>
      <c r="N459" s="27"/>
      <c r="O459" s="47">
        <v>1326</v>
      </c>
      <c r="P459" s="47"/>
      <c r="Q459" s="27"/>
      <c r="R459" s="27"/>
      <c r="S459" s="47">
        <v>52503</v>
      </c>
      <c r="T459" s="47"/>
      <c r="U459" s="27"/>
    </row>
    <row r="460" spans="1:21">
      <c r="A460" s="15"/>
      <c r="B460" s="46"/>
      <c r="C460" s="47"/>
      <c r="D460" s="47"/>
      <c r="E460" s="27"/>
      <c r="F460" s="27"/>
      <c r="G460" s="47"/>
      <c r="H460" s="47"/>
      <c r="I460" s="27"/>
      <c r="J460" s="27"/>
      <c r="K460" s="47"/>
      <c r="L460" s="47"/>
      <c r="M460" s="27"/>
      <c r="N460" s="27"/>
      <c r="O460" s="47"/>
      <c r="P460" s="47"/>
      <c r="Q460" s="27"/>
      <c r="R460" s="27"/>
      <c r="S460" s="47"/>
      <c r="T460" s="47"/>
      <c r="U460" s="27"/>
    </row>
    <row r="461" spans="1:21">
      <c r="A461" s="15"/>
      <c r="B461" s="36" t="s">
        <v>395</v>
      </c>
      <c r="C461" s="38">
        <v>98633</v>
      </c>
      <c r="D461" s="38"/>
      <c r="E461" s="29"/>
      <c r="F461" s="29"/>
      <c r="G461" s="38">
        <v>1570</v>
      </c>
      <c r="H461" s="38"/>
      <c r="I461" s="29"/>
      <c r="J461" s="29"/>
      <c r="K461" s="64">
        <v>147</v>
      </c>
      <c r="L461" s="64"/>
      <c r="M461" s="29"/>
      <c r="N461" s="29"/>
      <c r="O461" s="38">
        <v>1207</v>
      </c>
      <c r="P461" s="38"/>
      <c r="Q461" s="29"/>
      <c r="R461" s="29"/>
      <c r="S461" s="38">
        <v>101557</v>
      </c>
      <c r="T461" s="38"/>
      <c r="U461" s="29"/>
    </row>
    <row r="462" spans="1:21">
      <c r="A462" s="15"/>
      <c r="B462" s="36"/>
      <c r="C462" s="38"/>
      <c r="D462" s="38"/>
      <c r="E462" s="29"/>
      <c r="F462" s="29"/>
      <c r="G462" s="38"/>
      <c r="H462" s="38"/>
      <c r="I462" s="29"/>
      <c r="J462" s="29"/>
      <c r="K462" s="64"/>
      <c r="L462" s="64"/>
      <c r="M462" s="29"/>
      <c r="N462" s="29"/>
      <c r="O462" s="38"/>
      <c r="P462" s="38"/>
      <c r="Q462" s="29"/>
      <c r="R462" s="29"/>
      <c r="S462" s="38"/>
      <c r="T462" s="38"/>
      <c r="U462" s="29"/>
    </row>
    <row r="463" spans="1:21">
      <c r="A463" s="15"/>
      <c r="B463" s="46" t="s">
        <v>396</v>
      </c>
      <c r="C463" s="47">
        <v>242053</v>
      </c>
      <c r="D463" s="47"/>
      <c r="E463" s="27"/>
      <c r="F463" s="27"/>
      <c r="G463" s="47">
        <v>3518</v>
      </c>
      <c r="H463" s="47"/>
      <c r="I463" s="27"/>
      <c r="J463" s="27"/>
      <c r="K463" s="47">
        <v>2694</v>
      </c>
      <c r="L463" s="47"/>
      <c r="M463" s="27"/>
      <c r="N463" s="27"/>
      <c r="O463" s="47">
        <v>5905</v>
      </c>
      <c r="P463" s="47"/>
      <c r="Q463" s="27"/>
      <c r="R463" s="27"/>
      <c r="S463" s="47">
        <v>254170</v>
      </c>
      <c r="T463" s="47"/>
      <c r="U463" s="27"/>
    </row>
    <row r="464" spans="1:21">
      <c r="A464" s="15"/>
      <c r="B464" s="46"/>
      <c r="C464" s="47"/>
      <c r="D464" s="47"/>
      <c r="E464" s="27"/>
      <c r="F464" s="27"/>
      <c r="G464" s="47"/>
      <c r="H464" s="47"/>
      <c r="I464" s="27"/>
      <c r="J464" s="27"/>
      <c r="K464" s="47"/>
      <c r="L464" s="47"/>
      <c r="M464" s="27"/>
      <c r="N464" s="27"/>
      <c r="O464" s="47"/>
      <c r="P464" s="47"/>
      <c r="Q464" s="27"/>
      <c r="R464" s="27"/>
      <c r="S464" s="47"/>
      <c r="T464" s="47"/>
      <c r="U464" s="27"/>
    </row>
    <row r="465" spans="1:29">
      <c r="A465" s="15"/>
      <c r="B465" s="36" t="s">
        <v>397</v>
      </c>
      <c r="C465" s="38">
        <v>35984</v>
      </c>
      <c r="D465" s="38"/>
      <c r="E465" s="29"/>
      <c r="F465" s="29"/>
      <c r="G465" s="64" t="s">
        <v>337</v>
      </c>
      <c r="H465" s="64"/>
      <c r="I465" s="29"/>
      <c r="J465" s="29"/>
      <c r="K465" s="64" t="s">
        <v>337</v>
      </c>
      <c r="L465" s="64"/>
      <c r="M465" s="29"/>
      <c r="N465" s="29"/>
      <c r="O465" s="64">
        <v>6</v>
      </c>
      <c r="P465" s="64"/>
      <c r="Q465" s="29"/>
      <c r="R465" s="29"/>
      <c r="S465" s="38">
        <v>35990</v>
      </c>
      <c r="T465" s="38"/>
      <c r="U465" s="29"/>
    </row>
    <row r="466" spans="1:29" ht="15.75" thickBot="1">
      <c r="A466" s="15"/>
      <c r="B466" s="36"/>
      <c r="C466" s="48"/>
      <c r="D466" s="48"/>
      <c r="E466" s="49"/>
      <c r="F466" s="29"/>
      <c r="G466" s="89"/>
      <c r="H466" s="89"/>
      <c r="I466" s="49"/>
      <c r="J466" s="29"/>
      <c r="K466" s="89"/>
      <c r="L466" s="89"/>
      <c r="M466" s="49"/>
      <c r="N466" s="29"/>
      <c r="O466" s="89"/>
      <c r="P466" s="89"/>
      <c r="Q466" s="49"/>
      <c r="R466" s="29"/>
      <c r="S466" s="48"/>
      <c r="T466" s="48"/>
      <c r="U466" s="49"/>
    </row>
    <row r="467" spans="1:29">
      <c r="A467" s="15"/>
      <c r="B467" s="46"/>
      <c r="C467" s="50" t="s">
        <v>285</v>
      </c>
      <c r="D467" s="51">
        <v>849663</v>
      </c>
      <c r="E467" s="52"/>
      <c r="F467" s="27"/>
      <c r="G467" s="50" t="s">
        <v>285</v>
      </c>
      <c r="H467" s="51">
        <v>61485</v>
      </c>
      <c r="I467" s="52"/>
      <c r="J467" s="27"/>
      <c r="K467" s="50" t="s">
        <v>285</v>
      </c>
      <c r="L467" s="51">
        <v>43890</v>
      </c>
      <c r="M467" s="52"/>
      <c r="N467" s="27"/>
      <c r="O467" s="50" t="s">
        <v>285</v>
      </c>
      <c r="P467" s="51">
        <v>41194</v>
      </c>
      <c r="Q467" s="52"/>
      <c r="R467" s="27"/>
      <c r="S467" s="50" t="s">
        <v>285</v>
      </c>
      <c r="T467" s="51">
        <v>996232</v>
      </c>
      <c r="U467" s="52"/>
    </row>
    <row r="468" spans="1:29" ht="15.75" thickBot="1">
      <c r="A468" s="15"/>
      <c r="B468" s="46"/>
      <c r="C468" s="54"/>
      <c r="D468" s="55"/>
      <c r="E468" s="56"/>
      <c r="F468" s="27"/>
      <c r="G468" s="54"/>
      <c r="H468" s="55"/>
      <c r="I468" s="56"/>
      <c r="J468" s="27"/>
      <c r="K468" s="54"/>
      <c r="L468" s="55"/>
      <c r="M468" s="56"/>
      <c r="N468" s="27"/>
      <c r="O468" s="54"/>
      <c r="P468" s="55"/>
      <c r="Q468" s="56"/>
      <c r="R468" s="27"/>
      <c r="S468" s="54"/>
      <c r="T468" s="55"/>
      <c r="U468" s="56"/>
    </row>
    <row r="469" spans="1:29" ht="15.75" thickTop="1">
      <c r="A469" s="15"/>
      <c r="B469" s="74"/>
      <c r="C469" s="74"/>
      <c r="D469" s="74"/>
      <c r="E469" s="74"/>
      <c r="F469" s="74"/>
      <c r="G469" s="74"/>
      <c r="H469" s="74"/>
      <c r="I469" s="74"/>
      <c r="J469" s="74"/>
      <c r="K469" s="74"/>
      <c r="L469" s="74"/>
      <c r="M469" s="74"/>
      <c r="N469" s="74"/>
      <c r="O469" s="74"/>
      <c r="P469" s="74"/>
      <c r="Q469" s="74"/>
      <c r="R469" s="74"/>
      <c r="S469" s="74"/>
      <c r="T469" s="74"/>
      <c r="U469" s="74"/>
      <c r="V469" s="74"/>
      <c r="W469" s="74"/>
      <c r="X469" s="74"/>
      <c r="Y469" s="74"/>
      <c r="Z469" s="74"/>
      <c r="AA469" s="74"/>
      <c r="AB469" s="74"/>
      <c r="AC469" s="74"/>
    </row>
    <row r="470" spans="1:29">
      <c r="A470" s="15"/>
      <c r="B470" s="74"/>
      <c r="C470" s="74"/>
      <c r="D470" s="74"/>
      <c r="E470" s="74"/>
      <c r="F470" s="74"/>
      <c r="G470" s="74"/>
      <c r="H470" s="74"/>
      <c r="I470" s="74"/>
      <c r="J470" s="74"/>
      <c r="K470" s="74"/>
      <c r="L470" s="74"/>
      <c r="M470" s="74"/>
      <c r="N470" s="74"/>
      <c r="O470" s="74"/>
      <c r="P470" s="74"/>
      <c r="Q470" s="74"/>
      <c r="R470" s="74"/>
      <c r="S470" s="74"/>
      <c r="T470" s="74"/>
      <c r="U470" s="74"/>
      <c r="V470" s="74"/>
      <c r="W470" s="74"/>
      <c r="X470" s="74"/>
      <c r="Y470" s="74"/>
      <c r="Z470" s="74"/>
      <c r="AA470" s="74"/>
      <c r="AB470" s="74"/>
      <c r="AC470" s="74"/>
    </row>
    <row r="471" spans="1:29">
      <c r="A471" s="15"/>
      <c r="B471" s="36" t="s">
        <v>513</v>
      </c>
      <c r="C471" s="36"/>
      <c r="D471" s="36"/>
      <c r="E471" s="36"/>
      <c r="F471" s="36"/>
      <c r="G471" s="36"/>
      <c r="H471" s="36"/>
      <c r="I471" s="36"/>
      <c r="J471" s="36"/>
      <c r="K471" s="36"/>
      <c r="L471" s="36"/>
      <c r="M471" s="36"/>
      <c r="N471" s="36"/>
      <c r="O471" s="36"/>
      <c r="P471" s="36"/>
      <c r="Q471" s="36"/>
      <c r="R471" s="36"/>
      <c r="S471" s="36"/>
      <c r="T471" s="36"/>
      <c r="U471" s="36"/>
      <c r="V471" s="36"/>
      <c r="W471" s="36"/>
      <c r="X471" s="36"/>
      <c r="Y471" s="36"/>
      <c r="Z471" s="36"/>
      <c r="AA471" s="36"/>
      <c r="AB471" s="36"/>
      <c r="AC471" s="36"/>
    </row>
    <row r="472" spans="1:29">
      <c r="A472" s="15"/>
      <c r="B472" s="26"/>
      <c r="C472" s="26"/>
      <c r="D472" s="26"/>
      <c r="E472" s="26"/>
      <c r="F472" s="26"/>
      <c r="G472" s="26"/>
      <c r="H472" s="26"/>
      <c r="I472" s="26"/>
      <c r="J472" s="26"/>
      <c r="K472" s="26"/>
      <c r="L472" s="26"/>
      <c r="M472" s="26"/>
      <c r="N472" s="26"/>
      <c r="O472" s="26"/>
      <c r="P472" s="26"/>
      <c r="Q472" s="26"/>
      <c r="R472" s="26"/>
      <c r="S472" s="26"/>
      <c r="T472" s="26"/>
      <c r="U472" s="26"/>
    </row>
    <row r="473" spans="1:29">
      <c r="A473" s="15"/>
      <c r="B473" s="17"/>
      <c r="C473" s="17"/>
      <c r="D473" s="17"/>
      <c r="E473" s="17"/>
      <c r="F473" s="17"/>
      <c r="G473" s="17"/>
      <c r="H473" s="17"/>
      <c r="I473" s="17"/>
      <c r="J473" s="17"/>
      <c r="K473" s="17"/>
      <c r="L473" s="17"/>
      <c r="M473" s="17"/>
      <c r="N473" s="17"/>
      <c r="O473" s="17"/>
      <c r="P473" s="17"/>
      <c r="Q473" s="17"/>
      <c r="R473" s="17"/>
      <c r="S473" s="17"/>
      <c r="T473" s="17"/>
      <c r="U473" s="17"/>
    </row>
    <row r="474" spans="1:29">
      <c r="A474" s="15"/>
      <c r="B474" s="83"/>
      <c r="C474" s="61" t="s">
        <v>514</v>
      </c>
      <c r="D474" s="61"/>
      <c r="E474" s="61"/>
      <c r="F474" s="29"/>
      <c r="G474" s="61" t="s">
        <v>516</v>
      </c>
      <c r="H474" s="61"/>
      <c r="I474" s="61"/>
      <c r="J474" s="29"/>
      <c r="K474" s="61" t="s">
        <v>130</v>
      </c>
      <c r="L474" s="61"/>
      <c r="M474" s="61"/>
      <c r="N474" s="29"/>
      <c r="O474" s="61" t="s">
        <v>518</v>
      </c>
      <c r="P474" s="61"/>
      <c r="Q474" s="61"/>
      <c r="R474" s="29"/>
      <c r="S474" s="61" t="s">
        <v>130</v>
      </c>
      <c r="T474" s="61"/>
      <c r="U474" s="61"/>
    </row>
    <row r="475" spans="1:29">
      <c r="A475" s="15"/>
      <c r="B475" s="83"/>
      <c r="C475" s="61" t="s">
        <v>515</v>
      </c>
      <c r="D475" s="61"/>
      <c r="E475" s="61"/>
      <c r="F475" s="29"/>
      <c r="G475" s="61" t="s">
        <v>517</v>
      </c>
      <c r="H475" s="61"/>
      <c r="I475" s="61"/>
      <c r="J475" s="29"/>
      <c r="K475" s="61" t="s">
        <v>515</v>
      </c>
      <c r="L475" s="61"/>
      <c r="M475" s="61"/>
      <c r="N475" s="29"/>
      <c r="O475" s="61"/>
      <c r="P475" s="61"/>
      <c r="Q475" s="61"/>
      <c r="R475" s="29"/>
      <c r="S475" s="61" t="s">
        <v>519</v>
      </c>
      <c r="T475" s="61"/>
      <c r="U475" s="61"/>
    </row>
    <row r="476" spans="1:29" ht="15.75" thickBot="1">
      <c r="A476" s="15"/>
      <c r="B476" s="83"/>
      <c r="C476" s="80"/>
      <c r="D476" s="80"/>
      <c r="E476" s="80"/>
      <c r="F476" s="29"/>
      <c r="G476" s="62" t="s">
        <v>515</v>
      </c>
      <c r="H476" s="62"/>
      <c r="I476" s="62"/>
      <c r="J476" s="29"/>
      <c r="K476" s="80"/>
      <c r="L476" s="80"/>
      <c r="M476" s="80"/>
      <c r="N476" s="29"/>
      <c r="O476" s="62"/>
      <c r="P476" s="62"/>
      <c r="Q476" s="62"/>
      <c r="R476" s="29"/>
      <c r="S476" s="80"/>
      <c r="T476" s="80"/>
      <c r="U476" s="80"/>
    </row>
    <row r="477" spans="1:29">
      <c r="A477" s="15"/>
      <c r="B477" s="53">
        <v>2014</v>
      </c>
      <c r="C477" s="82"/>
      <c r="D477" s="82"/>
      <c r="E477" s="52"/>
      <c r="F477" s="27"/>
      <c r="G477" s="82"/>
      <c r="H477" s="82"/>
      <c r="I477" s="52"/>
      <c r="J477" s="27"/>
      <c r="K477" s="82"/>
      <c r="L477" s="82"/>
      <c r="M477" s="52"/>
      <c r="N477" s="27"/>
      <c r="O477" s="82"/>
      <c r="P477" s="82"/>
      <c r="Q477" s="52"/>
      <c r="R477" s="27"/>
      <c r="S477" s="82"/>
      <c r="T477" s="82"/>
      <c r="U477" s="52"/>
    </row>
    <row r="478" spans="1:29" ht="15.75" thickBot="1">
      <c r="A478" s="15"/>
      <c r="B478" s="147"/>
      <c r="C478" s="67"/>
      <c r="D478" s="67"/>
      <c r="E478" s="27"/>
      <c r="F478" s="27"/>
      <c r="G478" s="67"/>
      <c r="H478" s="67"/>
      <c r="I478" s="27"/>
      <c r="J478" s="27"/>
      <c r="K478" s="67"/>
      <c r="L478" s="67"/>
      <c r="M478" s="27"/>
      <c r="N478" s="27"/>
      <c r="O478" s="67"/>
      <c r="P478" s="67"/>
      <c r="Q478" s="27"/>
      <c r="R478" s="27"/>
      <c r="S478" s="67"/>
      <c r="T478" s="67"/>
      <c r="U478" s="27"/>
    </row>
    <row r="479" spans="1:29">
      <c r="A479" s="15"/>
      <c r="B479" s="149" t="s">
        <v>388</v>
      </c>
      <c r="C479" s="29"/>
      <c r="D479" s="29"/>
      <c r="E479" s="29"/>
      <c r="F479" s="14"/>
      <c r="G479" s="29"/>
      <c r="H479" s="29"/>
      <c r="I479" s="29"/>
      <c r="J479" s="14"/>
      <c r="K479" s="29"/>
      <c r="L479" s="29"/>
      <c r="M479" s="29"/>
      <c r="N479" s="14"/>
      <c r="O479" s="29"/>
      <c r="P479" s="29"/>
      <c r="Q479" s="29"/>
      <c r="R479" s="14"/>
      <c r="S479" s="29"/>
      <c r="T479" s="29"/>
      <c r="U479" s="29"/>
    </row>
    <row r="480" spans="1:29">
      <c r="A480" s="15"/>
      <c r="B480" s="46" t="s">
        <v>389</v>
      </c>
      <c r="C480" s="67"/>
      <c r="D480" s="67"/>
      <c r="E480" s="27"/>
      <c r="F480" s="27"/>
      <c r="G480" s="67"/>
      <c r="H480" s="67"/>
      <c r="I480" s="27"/>
      <c r="J480" s="27"/>
      <c r="K480" s="67"/>
      <c r="L480" s="67"/>
      <c r="M480" s="27"/>
      <c r="N480" s="27"/>
      <c r="O480" s="67"/>
      <c r="P480" s="67"/>
      <c r="Q480" s="27"/>
      <c r="R480" s="27"/>
      <c r="S480" s="67"/>
      <c r="T480" s="67"/>
      <c r="U480" s="27"/>
    </row>
    <row r="481" spans="1:21">
      <c r="A481" s="15"/>
      <c r="B481" s="46"/>
      <c r="C481" s="67"/>
      <c r="D481" s="67"/>
      <c r="E481" s="27"/>
      <c r="F481" s="27"/>
      <c r="G481" s="67"/>
      <c r="H481" s="67"/>
      <c r="I481" s="27"/>
      <c r="J481" s="27"/>
      <c r="K481" s="67"/>
      <c r="L481" s="67"/>
      <c r="M481" s="27"/>
      <c r="N481" s="27"/>
      <c r="O481" s="67"/>
      <c r="P481" s="67"/>
      <c r="Q481" s="27"/>
      <c r="R481" s="27"/>
      <c r="S481" s="67"/>
      <c r="T481" s="67"/>
      <c r="U481" s="27"/>
    </row>
    <row r="482" spans="1:21">
      <c r="A482" s="15"/>
      <c r="B482" s="36" t="s">
        <v>390</v>
      </c>
      <c r="C482" s="36" t="s">
        <v>285</v>
      </c>
      <c r="D482" s="64">
        <v>732</v>
      </c>
      <c r="E482" s="29"/>
      <c r="F482" s="29"/>
      <c r="G482" s="36" t="s">
        <v>285</v>
      </c>
      <c r="H482" s="38">
        <v>3716</v>
      </c>
      <c r="I482" s="29"/>
      <c r="J482" s="29"/>
      <c r="K482" s="36" t="s">
        <v>285</v>
      </c>
      <c r="L482" s="38">
        <v>4448</v>
      </c>
      <c r="M482" s="29"/>
      <c r="N482" s="29"/>
      <c r="O482" s="36" t="s">
        <v>285</v>
      </c>
      <c r="P482" s="38">
        <v>194397</v>
      </c>
      <c r="Q482" s="29"/>
      <c r="R482" s="29"/>
      <c r="S482" s="36" t="s">
        <v>285</v>
      </c>
      <c r="T482" s="38">
        <v>198845</v>
      </c>
      <c r="U482" s="29"/>
    </row>
    <row r="483" spans="1:21">
      <c r="A483" s="15"/>
      <c r="B483" s="36"/>
      <c r="C483" s="36"/>
      <c r="D483" s="64"/>
      <c r="E483" s="29"/>
      <c r="F483" s="29"/>
      <c r="G483" s="36"/>
      <c r="H483" s="38"/>
      <c r="I483" s="29"/>
      <c r="J483" s="29"/>
      <c r="K483" s="36"/>
      <c r="L483" s="38"/>
      <c r="M483" s="29"/>
      <c r="N483" s="29"/>
      <c r="O483" s="36"/>
      <c r="P483" s="38"/>
      <c r="Q483" s="29"/>
      <c r="R483" s="29"/>
      <c r="S483" s="36"/>
      <c r="T483" s="38"/>
      <c r="U483" s="29"/>
    </row>
    <row r="484" spans="1:21">
      <c r="A484" s="15"/>
      <c r="B484" s="46" t="s">
        <v>392</v>
      </c>
      <c r="C484" s="47">
        <v>1718</v>
      </c>
      <c r="D484" s="47"/>
      <c r="E484" s="27"/>
      <c r="F484" s="27"/>
      <c r="G484" s="67">
        <v>971</v>
      </c>
      <c r="H484" s="67"/>
      <c r="I484" s="27"/>
      <c r="J484" s="27"/>
      <c r="K484" s="47">
        <v>2689</v>
      </c>
      <c r="L484" s="47"/>
      <c r="M484" s="27"/>
      <c r="N484" s="27"/>
      <c r="O484" s="47">
        <v>380598</v>
      </c>
      <c r="P484" s="47"/>
      <c r="Q484" s="27"/>
      <c r="R484" s="27"/>
      <c r="S484" s="47">
        <v>383287</v>
      </c>
      <c r="T484" s="47"/>
      <c r="U484" s="27"/>
    </row>
    <row r="485" spans="1:21" ht="15.75" thickBot="1">
      <c r="A485" s="15"/>
      <c r="B485" s="46"/>
      <c r="C485" s="96"/>
      <c r="D485" s="96"/>
      <c r="E485" s="35"/>
      <c r="F485" s="27"/>
      <c r="G485" s="68"/>
      <c r="H485" s="68"/>
      <c r="I485" s="35"/>
      <c r="J485" s="27"/>
      <c r="K485" s="96"/>
      <c r="L485" s="96"/>
      <c r="M485" s="35"/>
      <c r="N485" s="27"/>
      <c r="O485" s="96"/>
      <c r="P485" s="96"/>
      <c r="Q485" s="35"/>
      <c r="R485" s="27"/>
      <c r="S485" s="96"/>
      <c r="T485" s="96"/>
      <c r="U485" s="35"/>
    </row>
    <row r="486" spans="1:21">
      <c r="A486" s="15"/>
      <c r="B486" s="36" t="s">
        <v>393</v>
      </c>
      <c r="C486" s="39">
        <v>2450</v>
      </c>
      <c r="D486" s="39"/>
      <c r="E486" s="40"/>
      <c r="F486" s="29"/>
      <c r="G486" s="39">
        <v>4687</v>
      </c>
      <c r="H486" s="39"/>
      <c r="I486" s="40"/>
      <c r="J486" s="29"/>
      <c r="K486" s="39">
        <v>7137</v>
      </c>
      <c r="L486" s="39"/>
      <c r="M486" s="40"/>
      <c r="N486" s="29"/>
      <c r="O486" s="39">
        <v>574995</v>
      </c>
      <c r="P486" s="39"/>
      <c r="Q486" s="40"/>
      <c r="R486" s="29"/>
      <c r="S486" s="39">
        <v>582132</v>
      </c>
      <c r="T486" s="39"/>
      <c r="U486" s="40"/>
    </row>
    <row r="487" spans="1:21">
      <c r="A487" s="15"/>
      <c r="B487" s="36"/>
      <c r="C487" s="38"/>
      <c r="D487" s="38"/>
      <c r="E487" s="29"/>
      <c r="F487" s="29"/>
      <c r="G487" s="38"/>
      <c r="H487" s="38"/>
      <c r="I487" s="29"/>
      <c r="J487" s="29"/>
      <c r="K487" s="38"/>
      <c r="L487" s="38"/>
      <c r="M487" s="29"/>
      <c r="N487" s="29"/>
      <c r="O487" s="38"/>
      <c r="P487" s="38"/>
      <c r="Q487" s="29"/>
      <c r="R487" s="29"/>
      <c r="S487" s="38"/>
      <c r="T487" s="38"/>
      <c r="U487" s="29"/>
    </row>
    <row r="488" spans="1:21">
      <c r="A488" s="15"/>
      <c r="B488" s="46" t="s">
        <v>394</v>
      </c>
      <c r="C488" s="67" t="s">
        <v>337</v>
      </c>
      <c r="D488" s="67"/>
      <c r="E488" s="27"/>
      <c r="F488" s="27"/>
      <c r="G488" s="67">
        <v>100</v>
      </c>
      <c r="H488" s="67"/>
      <c r="I488" s="27"/>
      <c r="J488" s="27"/>
      <c r="K488" s="67">
        <v>100</v>
      </c>
      <c r="L488" s="67"/>
      <c r="M488" s="27"/>
      <c r="N488" s="27"/>
      <c r="O488" s="47">
        <v>100337</v>
      </c>
      <c r="P488" s="47"/>
      <c r="Q488" s="27"/>
      <c r="R488" s="27"/>
      <c r="S488" s="47">
        <v>100437</v>
      </c>
      <c r="T488" s="47"/>
      <c r="U488" s="27"/>
    </row>
    <row r="489" spans="1:21">
      <c r="A489" s="15"/>
      <c r="B489" s="46"/>
      <c r="C489" s="67"/>
      <c r="D489" s="67"/>
      <c r="E489" s="27"/>
      <c r="F489" s="27"/>
      <c r="G489" s="67"/>
      <c r="H489" s="67"/>
      <c r="I489" s="27"/>
      <c r="J489" s="27"/>
      <c r="K489" s="67"/>
      <c r="L489" s="67"/>
      <c r="M489" s="27"/>
      <c r="N489" s="27"/>
      <c r="O489" s="47"/>
      <c r="P489" s="47"/>
      <c r="Q489" s="27"/>
      <c r="R489" s="27"/>
      <c r="S489" s="47"/>
      <c r="T489" s="47"/>
      <c r="U489" s="27"/>
    </row>
    <row r="490" spans="1:21">
      <c r="A490" s="15"/>
      <c r="B490" s="36" t="s">
        <v>395</v>
      </c>
      <c r="C490" s="64">
        <v>662</v>
      </c>
      <c r="D490" s="64"/>
      <c r="E490" s="29"/>
      <c r="F490" s="29"/>
      <c r="G490" s="64">
        <v>110</v>
      </c>
      <c r="H490" s="64"/>
      <c r="I490" s="29"/>
      <c r="J490" s="29"/>
      <c r="K490" s="64">
        <v>772</v>
      </c>
      <c r="L490" s="64"/>
      <c r="M490" s="29"/>
      <c r="N490" s="29"/>
      <c r="O490" s="38">
        <v>121706</v>
      </c>
      <c r="P490" s="38"/>
      <c r="Q490" s="29"/>
      <c r="R490" s="29"/>
      <c r="S490" s="38">
        <v>122478</v>
      </c>
      <c r="T490" s="38"/>
      <c r="U490" s="29"/>
    </row>
    <row r="491" spans="1:21">
      <c r="A491" s="15"/>
      <c r="B491" s="36"/>
      <c r="C491" s="64"/>
      <c r="D491" s="64"/>
      <c r="E491" s="29"/>
      <c r="F491" s="29"/>
      <c r="G491" s="64"/>
      <c r="H491" s="64"/>
      <c r="I491" s="29"/>
      <c r="J491" s="29"/>
      <c r="K491" s="64"/>
      <c r="L491" s="64"/>
      <c r="M491" s="29"/>
      <c r="N491" s="29"/>
      <c r="O491" s="38"/>
      <c r="P491" s="38"/>
      <c r="Q491" s="29"/>
      <c r="R491" s="29"/>
      <c r="S491" s="38"/>
      <c r="T491" s="38"/>
      <c r="U491" s="29"/>
    </row>
    <row r="492" spans="1:21">
      <c r="A492" s="15"/>
      <c r="B492" s="46" t="s">
        <v>396</v>
      </c>
      <c r="C492" s="67">
        <v>288</v>
      </c>
      <c r="D492" s="67"/>
      <c r="E492" s="27"/>
      <c r="F492" s="27"/>
      <c r="G492" s="67">
        <v>334</v>
      </c>
      <c r="H492" s="67"/>
      <c r="I492" s="27"/>
      <c r="J492" s="27"/>
      <c r="K492" s="67">
        <v>622</v>
      </c>
      <c r="L492" s="67"/>
      <c r="M492" s="27"/>
      <c r="N492" s="27"/>
      <c r="O492" s="47">
        <v>342124</v>
      </c>
      <c r="P492" s="47"/>
      <c r="Q492" s="27"/>
      <c r="R492" s="27"/>
      <c r="S492" s="47">
        <v>342746</v>
      </c>
      <c r="T492" s="47"/>
      <c r="U492" s="27"/>
    </row>
    <row r="493" spans="1:21">
      <c r="A493" s="15"/>
      <c r="B493" s="46"/>
      <c r="C493" s="67"/>
      <c r="D493" s="67"/>
      <c r="E493" s="27"/>
      <c r="F493" s="27"/>
      <c r="G493" s="67"/>
      <c r="H493" s="67"/>
      <c r="I493" s="27"/>
      <c r="J493" s="27"/>
      <c r="K493" s="67"/>
      <c r="L493" s="67"/>
      <c r="M493" s="27"/>
      <c r="N493" s="27"/>
      <c r="O493" s="47"/>
      <c r="P493" s="47"/>
      <c r="Q493" s="27"/>
      <c r="R493" s="27"/>
      <c r="S493" s="47"/>
      <c r="T493" s="47"/>
      <c r="U493" s="27"/>
    </row>
    <row r="494" spans="1:21">
      <c r="A494" s="15"/>
      <c r="B494" s="36" t="s">
        <v>397</v>
      </c>
      <c r="C494" s="64">
        <v>139</v>
      </c>
      <c r="D494" s="64"/>
      <c r="E494" s="29"/>
      <c r="F494" s="29"/>
      <c r="G494" s="64">
        <v>45</v>
      </c>
      <c r="H494" s="64"/>
      <c r="I494" s="29"/>
      <c r="J494" s="29"/>
      <c r="K494" s="64">
        <v>184</v>
      </c>
      <c r="L494" s="64"/>
      <c r="M494" s="29"/>
      <c r="N494" s="29"/>
      <c r="O494" s="38">
        <v>34713</v>
      </c>
      <c r="P494" s="38"/>
      <c r="Q494" s="29"/>
      <c r="R494" s="29"/>
      <c r="S494" s="38">
        <v>34897</v>
      </c>
      <c r="T494" s="38"/>
      <c r="U494" s="29"/>
    </row>
    <row r="495" spans="1:21" ht="15.75" thickBot="1">
      <c r="A495" s="15"/>
      <c r="B495" s="36"/>
      <c r="C495" s="89"/>
      <c r="D495" s="89"/>
      <c r="E495" s="49"/>
      <c r="F495" s="29"/>
      <c r="G495" s="89"/>
      <c r="H495" s="89"/>
      <c r="I495" s="49"/>
      <c r="J495" s="29"/>
      <c r="K495" s="89"/>
      <c r="L495" s="89"/>
      <c r="M495" s="49"/>
      <c r="N495" s="29"/>
      <c r="O495" s="48"/>
      <c r="P495" s="48"/>
      <c r="Q495" s="49"/>
      <c r="R495" s="29"/>
      <c r="S495" s="48"/>
      <c r="T495" s="48"/>
      <c r="U495" s="49"/>
    </row>
    <row r="496" spans="1:21">
      <c r="A496" s="15"/>
      <c r="B496" s="46"/>
      <c r="C496" s="50" t="s">
        <v>285</v>
      </c>
      <c r="D496" s="51">
        <v>3539</v>
      </c>
      <c r="E496" s="52"/>
      <c r="F496" s="27"/>
      <c r="G496" s="50" t="s">
        <v>285</v>
      </c>
      <c r="H496" s="51">
        <v>5276</v>
      </c>
      <c r="I496" s="52"/>
      <c r="J496" s="27"/>
      <c r="K496" s="50" t="s">
        <v>285</v>
      </c>
      <c r="L496" s="51">
        <v>8815</v>
      </c>
      <c r="M496" s="52"/>
      <c r="N496" s="27"/>
      <c r="O496" s="50" t="s">
        <v>285</v>
      </c>
      <c r="P496" s="51">
        <v>1173875</v>
      </c>
      <c r="Q496" s="52"/>
      <c r="R496" s="27"/>
      <c r="S496" s="50" t="s">
        <v>285</v>
      </c>
      <c r="T496" s="51">
        <v>1182690</v>
      </c>
      <c r="U496" s="52"/>
    </row>
    <row r="497" spans="1:21" ht="15.75" thickBot="1">
      <c r="A497" s="15"/>
      <c r="B497" s="46"/>
      <c r="C497" s="54"/>
      <c r="D497" s="55"/>
      <c r="E497" s="56"/>
      <c r="F497" s="27"/>
      <c r="G497" s="54"/>
      <c r="H497" s="55"/>
      <c r="I497" s="56"/>
      <c r="J497" s="27"/>
      <c r="K497" s="54"/>
      <c r="L497" s="55"/>
      <c r="M497" s="56"/>
      <c r="N497" s="27"/>
      <c r="O497" s="54"/>
      <c r="P497" s="55"/>
      <c r="Q497" s="56"/>
      <c r="R497" s="27"/>
      <c r="S497" s="54"/>
      <c r="T497" s="55"/>
      <c r="U497" s="56"/>
    </row>
    <row r="498" spans="1:21" ht="15.75" thickTop="1">
      <c r="A498" s="15"/>
      <c r="B498" s="14"/>
      <c r="C498" s="57"/>
      <c r="D498" s="57"/>
      <c r="E498" s="57"/>
      <c r="F498" s="14"/>
      <c r="G498" s="57"/>
      <c r="H498" s="57"/>
      <c r="I498" s="57"/>
      <c r="J498" s="14"/>
      <c r="K498" s="57"/>
      <c r="L498" s="57"/>
      <c r="M498" s="57"/>
      <c r="N498" s="14"/>
      <c r="O498" s="57"/>
      <c r="P498" s="57"/>
      <c r="Q498" s="57"/>
      <c r="R498" s="14"/>
      <c r="S498" s="57"/>
      <c r="T498" s="57"/>
      <c r="U498" s="57"/>
    </row>
    <row r="499" spans="1:21">
      <c r="A499" s="15"/>
      <c r="B499" s="24" t="s">
        <v>406</v>
      </c>
      <c r="C499" s="27"/>
      <c r="D499" s="27"/>
      <c r="E499" s="27"/>
      <c r="F499" s="19"/>
      <c r="G499" s="27"/>
      <c r="H499" s="27"/>
      <c r="I499" s="27"/>
      <c r="J499" s="19"/>
      <c r="K499" s="27"/>
      <c r="L499" s="27"/>
      <c r="M499" s="27"/>
      <c r="N499" s="19"/>
      <c r="O499" s="27"/>
      <c r="P499" s="27"/>
      <c r="Q499" s="27"/>
      <c r="R499" s="19"/>
      <c r="S499" s="27"/>
      <c r="T499" s="27"/>
      <c r="U499" s="27"/>
    </row>
    <row r="500" spans="1:21">
      <c r="A500" s="15"/>
      <c r="B500" s="36" t="s">
        <v>389</v>
      </c>
      <c r="C500" s="64"/>
      <c r="D500" s="64"/>
      <c r="E500" s="29"/>
      <c r="F500" s="29"/>
      <c r="G500" s="64"/>
      <c r="H500" s="64"/>
      <c r="I500" s="29"/>
      <c r="J500" s="29"/>
      <c r="K500" s="64"/>
      <c r="L500" s="64"/>
      <c r="M500" s="29"/>
      <c r="N500" s="29"/>
      <c r="O500" s="64"/>
      <c r="P500" s="64"/>
      <c r="Q500" s="29"/>
      <c r="R500" s="29"/>
      <c r="S500" s="64"/>
      <c r="T500" s="64"/>
      <c r="U500" s="29"/>
    </row>
    <row r="501" spans="1:21">
      <c r="A501" s="15"/>
      <c r="B501" s="36"/>
      <c r="C501" s="64"/>
      <c r="D501" s="64"/>
      <c r="E501" s="29"/>
      <c r="F501" s="29"/>
      <c r="G501" s="64"/>
      <c r="H501" s="64"/>
      <c r="I501" s="29"/>
      <c r="J501" s="29"/>
      <c r="K501" s="64"/>
      <c r="L501" s="64"/>
      <c r="M501" s="29"/>
      <c r="N501" s="29"/>
      <c r="O501" s="64"/>
      <c r="P501" s="64"/>
      <c r="Q501" s="29"/>
      <c r="R501" s="29"/>
      <c r="S501" s="64"/>
      <c r="T501" s="64"/>
      <c r="U501" s="29"/>
    </row>
    <row r="502" spans="1:21">
      <c r="A502" s="15"/>
      <c r="B502" s="46" t="s">
        <v>390</v>
      </c>
      <c r="C502" s="46" t="s">
        <v>285</v>
      </c>
      <c r="D502" s="67">
        <v>24</v>
      </c>
      <c r="E502" s="27"/>
      <c r="F502" s="27"/>
      <c r="G502" s="46" t="s">
        <v>285</v>
      </c>
      <c r="H502" s="67" t="s">
        <v>337</v>
      </c>
      <c r="I502" s="27"/>
      <c r="J502" s="27"/>
      <c r="K502" s="46" t="s">
        <v>285</v>
      </c>
      <c r="L502" s="67">
        <v>24</v>
      </c>
      <c r="M502" s="27"/>
      <c r="N502" s="27"/>
      <c r="O502" s="46" t="s">
        <v>285</v>
      </c>
      <c r="P502" s="47">
        <v>48389</v>
      </c>
      <c r="Q502" s="27"/>
      <c r="R502" s="27"/>
      <c r="S502" s="46" t="s">
        <v>285</v>
      </c>
      <c r="T502" s="47">
        <v>48413</v>
      </c>
      <c r="U502" s="27"/>
    </row>
    <row r="503" spans="1:21">
      <c r="A503" s="15"/>
      <c r="B503" s="46"/>
      <c r="C503" s="46"/>
      <c r="D503" s="67"/>
      <c r="E503" s="27"/>
      <c r="F503" s="27"/>
      <c r="G503" s="46"/>
      <c r="H503" s="67"/>
      <c r="I503" s="27"/>
      <c r="J503" s="27"/>
      <c r="K503" s="46"/>
      <c r="L503" s="67"/>
      <c r="M503" s="27"/>
      <c r="N503" s="27"/>
      <c r="O503" s="46"/>
      <c r="P503" s="47"/>
      <c r="Q503" s="27"/>
      <c r="R503" s="27"/>
      <c r="S503" s="46"/>
      <c r="T503" s="47"/>
      <c r="U503" s="27"/>
    </row>
    <row r="504" spans="1:21">
      <c r="A504" s="15"/>
      <c r="B504" s="36" t="s">
        <v>392</v>
      </c>
      <c r="C504" s="64" t="s">
        <v>337</v>
      </c>
      <c r="D504" s="64"/>
      <c r="E504" s="29"/>
      <c r="F504" s="29"/>
      <c r="G504" s="64">
        <v>120</v>
      </c>
      <c r="H504" s="64"/>
      <c r="I504" s="29"/>
      <c r="J504" s="29"/>
      <c r="K504" s="64">
        <v>120</v>
      </c>
      <c r="L504" s="64"/>
      <c r="M504" s="29"/>
      <c r="N504" s="29"/>
      <c r="O504" s="38">
        <v>102770</v>
      </c>
      <c r="P504" s="38"/>
      <c r="Q504" s="29"/>
      <c r="R504" s="29"/>
      <c r="S504" s="38">
        <v>102890</v>
      </c>
      <c r="T504" s="38"/>
      <c r="U504" s="29"/>
    </row>
    <row r="505" spans="1:21" ht="15.75" thickBot="1">
      <c r="A505" s="15"/>
      <c r="B505" s="36"/>
      <c r="C505" s="89"/>
      <c r="D505" s="89"/>
      <c r="E505" s="49"/>
      <c r="F505" s="29"/>
      <c r="G505" s="89"/>
      <c r="H505" s="89"/>
      <c r="I505" s="49"/>
      <c r="J505" s="29"/>
      <c r="K505" s="89"/>
      <c r="L505" s="89"/>
      <c r="M505" s="49"/>
      <c r="N505" s="29"/>
      <c r="O505" s="48"/>
      <c r="P505" s="48"/>
      <c r="Q505" s="49"/>
      <c r="R505" s="29"/>
      <c r="S505" s="48"/>
      <c r="T505" s="48"/>
      <c r="U505" s="49"/>
    </row>
    <row r="506" spans="1:21">
      <c r="A506" s="15"/>
      <c r="B506" s="46" t="s">
        <v>393</v>
      </c>
      <c r="C506" s="82">
        <v>24</v>
      </c>
      <c r="D506" s="82"/>
      <c r="E506" s="52"/>
      <c r="F506" s="27"/>
      <c r="G506" s="82">
        <v>120</v>
      </c>
      <c r="H506" s="82"/>
      <c r="I506" s="52"/>
      <c r="J506" s="27"/>
      <c r="K506" s="82">
        <v>144</v>
      </c>
      <c r="L506" s="82"/>
      <c r="M506" s="52"/>
      <c r="N506" s="27"/>
      <c r="O506" s="51">
        <v>151159</v>
      </c>
      <c r="P506" s="51"/>
      <c r="Q506" s="52"/>
      <c r="R506" s="27"/>
      <c r="S506" s="51">
        <v>151303</v>
      </c>
      <c r="T506" s="51"/>
      <c r="U506" s="52"/>
    </row>
    <row r="507" spans="1:21">
      <c r="A507" s="15"/>
      <c r="B507" s="46"/>
      <c r="C507" s="67"/>
      <c r="D507" s="67"/>
      <c r="E507" s="27"/>
      <c r="F507" s="27"/>
      <c r="G507" s="67"/>
      <c r="H507" s="67"/>
      <c r="I507" s="27"/>
      <c r="J507" s="27"/>
      <c r="K507" s="67"/>
      <c r="L507" s="67"/>
      <c r="M507" s="27"/>
      <c r="N507" s="27"/>
      <c r="O507" s="47"/>
      <c r="P507" s="47"/>
      <c r="Q507" s="27"/>
      <c r="R507" s="27"/>
      <c r="S507" s="47"/>
      <c r="T507" s="47"/>
      <c r="U507" s="27"/>
    </row>
    <row r="508" spans="1:21">
      <c r="A508" s="15"/>
      <c r="B508" s="36" t="s">
        <v>394</v>
      </c>
      <c r="C508" s="64" t="s">
        <v>337</v>
      </c>
      <c r="D508" s="64"/>
      <c r="E508" s="29"/>
      <c r="F508" s="29"/>
      <c r="G508" s="64" t="s">
        <v>337</v>
      </c>
      <c r="H508" s="64"/>
      <c r="I508" s="29"/>
      <c r="J508" s="29"/>
      <c r="K508" s="64" t="s">
        <v>337</v>
      </c>
      <c r="L508" s="64"/>
      <c r="M508" s="29"/>
      <c r="N508" s="29"/>
      <c r="O508" s="38">
        <v>22564</v>
      </c>
      <c r="P508" s="38"/>
      <c r="Q508" s="29"/>
      <c r="R508" s="29"/>
      <c r="S508" s="38">
        <v>22564</v>
      </c>
      <c r="T508" s="38"/>
      <c r="U508" s="29"/>
    </row>
    <row r="509" spans="1:21">
      <c r="A509" s="15"/>
      <c r="B509" s="36"/>
      <c r="C509" s="64"/>
      <c r="D509" s="64"/>
      <c r="E509" s="29"/>
      <c r="F509" s="29"/>
      <c r="G509" s="64"/>
      <c r="H509" s="64"/>
      <c r="I509" s="29"/>
      <c r="J509" s="29"/>
      <c r="K509" s="64"/>
      <c r="L509" s="64"/>
      <c r="M509" s="29"/>
      <c r="N509" s="29"/>
      <c r="O509" s="38"/>
      <c r="P509" s="38"/>
      <c r="Q509" s="29"/>
      <c r="R509" s="29"/>
      <c r="S509" s="38"/>
      <c r="T509" s="38"/>
      <c r="U509" s="29"/>
    </row>
    <row r="510" spans="1:21">
      <c r="A510" s="15"/>
      <c r="B510" s="46" t="s">
        <v>395</v>
      </c>
      <c r="C510" s="47">
        <v>1361</v>
      </c>
      <c r="D510" s="47"/>
      <c r="E510" s="27"/>
      <c r="F510" s="27"/>
      <c r="G510" s="67">
        <v>288</v>
      </c>
      <c r="H510" s="67"/>
      <c r="I510" s="27"/>
      <c r="J510" s="27"/>
      <c r="K510" s="47">
        <v>1649</v>
      </c>
      <c r="L510" s="47"/>
      <c r="M510" s="27"/>
      <c r="N510" s="27"/>
      <c r="O510" s="47">
        <v>69736</v>
      </c>
      <c r="P510" s="47"/>
      <c r="Q510" s="27"/>
      <c r="R510" s="27"/>
      <c r="S510" s="47">
        <v>71385</v>
      </c>
      <c r="T510" s="47"/>
      <c r="U510" s="27"/>
    </row>
    <row r="511" spans="1:21">
      <c r="A511" s="15"/>
      <c r="B511" s="46"/>
      <c r="C511" s="47"/>
      <c r="D511" s="47"/>
      <c r="E511" s="27"/>
      <c r="F511" s="27"/>
      <c r="G511" s="67"/>
      <c r="H511" s="67"/>
      <c r="I511" s="27"/>
      <c r="J511" s="27"/>
      <c r="K511" s="47"/>
      <c r="L511" s="47"/>
      <c r="M511" s="27"/>
      <c r="N511" s="27"/>
      <c r="O511" s="47"/>
      <c r="P511" s="47"/>
      <c r="Q511" s="27"/>
      <c r="R511" s="27"/>
      <c r="S511" s="47"/>
      <c r="T511" s="47"/>
      <c r="U511" s="27"/>
    </row>
    <row r="512" spans="1:21">
      <c r="A512" s="15"/>
      <c r="B512" s="36" t="s">
        <v>396</v>
      </c>
      <c r="C512" s="64" t="s">
        <v>337</v>
      </c>
      <c r="D512" s="64"/>
      <c r="E512" s="29"/>
      <c r="F512" s="29"/>
      <c r="G512" s="64" t="s">
        <v>337</v>
      </c>
      <c r="H512" s="64"/>
      <c r="I512" s="29"/>
      <c r="J512" s="29"/>
      <c r="K512" s="64" t="s">
        <v>337</v>
      </c>
      <c r="L512" s="64"/>
      <c r="M512" s="29"/>
      <c r="N512" s="29"/>
      <c r="O512" s="38">
        <v>22444</v>
      </c>
      <c r="P512" s="38"/>
      <c r="Q512" s="29"/>
      <c r="R512" s="29"/>
      <c r="S512" s="38">
        <v>22444</v>
      </c>
      <c r="T512" s="38"/>
      <c r="U512" s="29"/>
    </row>
    <row r="513" spans="1:21">
      <c r="A513" s="15"/>
      <c r="B513" s="36"/>
      <c r="C513" s="64"/>
      <c r="D513" s="64"/>
      <c r="E513" s="29"/>
      <c r="F513" s="29"/>
      <c r="G513" s="64"/>
      <c r="H513" s="64"/>
      <c r="I513" s="29"/>
      <c r="J513" s="29"/>
      <c r="K513" s="64"/>
      <c r="L513" s="64"/>
      <c r="M513" s="29"/>
      <c r="N513" s="29"/>
      <c r="O513" s="38"/>
      <c r="P513" s="38"/>
      <c r="Q513" s="29"/>
      <c r="R513" s="29"/>
      <c r="S513" s="38"/>
      <c r="T513" s="38"/>
      <c r="U513" s="29"/>
    </row>
    <row r="514" spans="1:21">
      <c r="A514" s="15"/>
      <c r="B514" s="46" t="s">
        <v>397</v>
      </c>
      <c r="C514" s="67">
        <v>55</v>
      </c>
      <c r="D514" s="67"/>
      <c r="E514" s="27"/>
      <c r="F514" s="27"/>
      <c r="G514" s="67" t="s">
        <v>337</v>
      </c>
      <c r="H514" s="67"/>
      <c r="I514" s="27"/>
      <c r="J514" s="27"/>
      <c r="K514" s="67">
        <v>55</v>
      </c>
      <c r="L514" s="67"/>
      <c r="M514" s="27"/>
      <c r="N514" s="27"/>
      <c r="O514" s="47">
        <v>1908</v>
      </c>
      <c r="P514" s="47"/>
      <c r="Q514" s="27"/>
      <c r="R514" s="27"/>
      <c r="S514" s="47">
        <v>1963</v>
      </c>
      <c r="T514" s="47"/>
      <c r="U514" s="27"/>
    </row>
    <row r="515" spans="1:21" ht="15.75" thickBot="1">
      <c r="A515" s="15"/>
      <c r="B515" s="46"/>
      <c r="C515" s="68"/>
      <c r="D515" s="68"/>
      <c r="E515" s="35"/>
      <c r="F515" s="27"/>
      <c r="G515" s="68"/>
      <c r="H515" s="68"/>
      <c r="I515" s="35"/>
      <c r="J515" s="27"/>
      <c r="K515" s="68"/>
      <c r="L515" s="68"/>
      <c r="M515" s="35"/>
      <c r="N515" s="27"/>
      <c r="O515" s="96"/>
      <c r="P515" s="96"/>
      <c r="Q515" s="35"/>
      <c r="R515" s="27"/>
      <c r="S515" s="96"/>
      <c r="T515" s="96"/>
      <c r="U515" s="35"/>
    </row>
    <row r="516" spans="1:21">
      <c r="A516" s="15"/>
      <c r="B516" s="36"/>
      <c r="C516" s="37" t="s">
        <v>285</v>
      </c>
      <c r="D516" s="39">
        <v>1440</v>
      </c>
      <c r="E516" s="40"/>
      <c r="F516" s="29"/>
      <c r="G516" s="37" t="s">
        <v>285</v>
      </c>
      <c r="H516" s="86">
        <v>408</v>
      </c>
      <c r="I516" s="40"/>
      <c r="J516" s="29"/>
      <c r="K516" s="37" t="s">
        <v>285</v>
      </c>
      <c r="L516" s="39">
        <v>1848</v>
      </c>
      <c r="M516" s="40"/>
      <c r="N516" s="29"/>
      <c r="O516" s="37" t="s">
        <v>285</v>
      </c>
      <c r="P516" s="39">
        <v>267811</v>
      </c>
      <c r="Q516" s="40"/>
      <c r="R516" s="29"/>
      <c r="S516" s="37" t="s">
        <v>285</v>
      </c>
      <c r="T516" s="39">
        <v>269659</v>
      </c>
      <c r="U516" s="40"/>
    </row>
    <row r="517" spans="1:21" ht="15.75" thickBot="1">
      <c r="A517" s="15"/>
      <c r="B517" s="36"/>
      <c r="C517" s="84"/>
      <c r="D517" s="85"/>
      <c r="E517" s="72"/>
      <c r="F517" s="29"/>
      <c r="G517" s="84"/>
      <c r="H517" s="87"/>
      <c r="I517" s="72"/>
      <c r="J517" s="29"/>
      <c r="K517" s="84"/>
      <c r="L517" s="85"/>
      <c r="M517" s="72"/>
      <c r="N517" s="29"/>
      <c r="O517" s="84"/>
      <c r="P517" s="85"/>
      <c r="Q517" s="72"/>
      <c r="R517" s="29"/>
      <c r="S517" s="84"/>
      <c r="T517" s="85"/>
      <c r="U517" s="72"/>
    </row>
    <row r="518" spans="1:21" ht="15.75" thickTop="1">
      <c r="A518" s="15"/>
      <c r="B518" s="19"/>
      <c r="C518" s="73"/>
      <c r="D518" s="73"/>
      <c r="E518" s="73"/>
      <c r="F518" s="19"/>
      <c r="G518" s="73"/>
      <c r="H518" s="73"/>
      <c r="I518" s="73"/>
      <c r="J518" s="19"/>
      <c r="K518" s="73"/>
      <c r="L518" s="73"/>
      <c r="M518" s="73"/>
      <c r="N518" s="19"/>
      <c r="O518" s="73"/>
      <c r="P518" s="73"/>
      <c r="Q518" s="73"/>
      <c r="R518" s="19"/>
      <c r="S518" s="73"/>
      <c r="T518" s="73"/>
      <c r="U518" s="73"/>
    </row>
    <row r="519" spans="1:21">
      <c r="A519" s="15"/>
      <c r="B519" s="23" t="s">
        <v>408</v>
      </c>
      <c r="C519" s="29"/>
      <c r="D519" s="29"/>
      <c r="E519" s="29"/>
      <c r="F519" s="14"/>
      <c r="G519" s="29"/>
      <c r="H519" s="29"/>
      <c r="I519" s="29"/>
      <c r="J519" s="14"/>
      <c r="K519" s="29"/>
      <c r="L519" s="29"/>
      <c r="M519" s="29"/>
      <c r="N519" s="14"/>
      <c r="O519" s="29"/>
      <c r="P519" s="29"/>
      <c r="Q519" s="29"/>
      <c r="R519" s="14"/>
      <c r="S519" s="29"/>
      <c r="T519" s="29"/>
      <c r="U519" s="29"/>
    </row>
    <row r="520" spans="1:21">
      <c r="A520" s="15"/>
      <c r="B520" s="46" t="s">
        <v>389</v>
      </c>
      <c r="C520" s="67"/>
      <c r="D520" s="67"/>
      <c r="E520" s="27"/>
      <c r="F520" s="27"/>
      <c r="G520" s="67"/>
      <c r="H520" s="67"/>
      <c r="I520" s="27"/>
      <c r="J520" s="27"/>
      <c r="K520" s="67"/>
      <c r="L520" s="67"/>
      <c r="M520" s="27"/>
      <c r="N520" s="27"/>
      <c r="O520" s="67"/>
      <c r="P520" s="67"/>
      <c r="Q520" s="27"/>
      <c r="R520" s="27"/>
      <c r="S520" s="67"/>
      <c r="T520" s="67"/>
      <c r="U520" s="27"/>
    </row>
    <row r="521" spans="1:21">
      <c r="A521" s="15"/>
      <c r="B521" s="46"/>
      <c r="C521" s="67"/>
      <c r="D521" s="67"/>
      <c r="E521" s="27"/>
      <c r="F521" s="27"/>
      <c r="G521" s="67"/>
      <c r="H521" s="67"/>
      <c r="I521" s="27"/>
      <c r="J521" s="27"/>
      <c r="K521" s="67"/>
      <c r="L521" s="67"/>
      <c r="M521" s="27"/>
      <c r="N521" s="27"/>
      <c r="O521" s="67"/>
      <c r="P521" s="67"/>
      <c r="Q521" s="27"/>
      <c r="R521" s="27"/>
      <c r="S521" s="67"/>
      <c r="T521" s="67"/>
      <c r="U521" s="27"/>
    </row>
    <row r="522" spans="1:21">
      <c r="A522" s="15"/>
      <c r="B522" s="36" t="s">
        <v>390</v>
      </c>
      <c r="C522" s="36" t="s">
        <v>285</v>
      </c>
      <c r="D522" s="64" t="s">
        <v>337</v>
      </c>
      <c r="E522" s="29"/>
      <c r="F522" s="29"/>
      <c r="G522" s="36" t="s">
        <v>285</v>
      </c>
      <c r="H522" s="64" t="s">
        <v>337</v>
      </c>
      <c r="I522" s="29"/>
      <c r="J522" s="29"/>
      <c r="K522" s="36" t="s">
        <v>285</v>
      </c>
      <c r="L522" s="64" t="s">
        <v>337</v>
      </c>
      <c r="M522" s="29"/>
      <c r="N522" s="29"/>
      <c r="O522" s="36" t="s">
        <v>285</v>
      </c>
      <c r="P522" s="38">
        <v>11851</v>
      </c>
      <c r="Q522" s="29"/>
      <c r="R522" s="29"/>
      <c r="S522" s="36" t="s">
        <v>285</v>
      </c>
      <c r="T522" s="38">
        <v>11851</v>
      </c>
      <c r="U522" s="29"/>
    </row>
    <row r="523" spans="1:21">
      <c r="A523" s="15"/>
      <c r="B523" s="36"/>
      <c r="C523" s="36"/>
      <c r="D523" s="64"/>
      <c r="E523" s="29"/>
      <c r="F523" s="29"/>
      <c r="G523" s="36"/>
      <c r="H523" s="64"/>
      <c r="I523" s="29"/>
      <c r="J523" s="29"/>
      <c r="K523" s="36"/>
      <c r="L523" s="64"/>
      <c r="M523" s="29"/>
      <c r="N523" s="29"/>
      <c r="O523" s="36"/>
      <c r="P523" s="38"/>
      <c r="Q523" s="29"/>
      <c r="R523" s="29"/>
      <c r="S523" s="36"/>
      <c r="T523" s="38"/>
      <c r="U523" s="29"/>
    </row>
    <row r="524" spans="1:21">
      <c r="A524" s="15"/>
      <c r="B524" s="46" t="s">
        <v>392</v>
      </c>
      <c r="C524" s="67" t="s">
        <v>337</v>
      </c>
      <c r="D524" s="67"/>
      <c r="E524" s="27"/>
      <c r="F524" s="27"/>
      <c r="G524" s="67">
        <v>27</v>
      </c>
      <c r="H524" s="67"/>
      <c r="I524" s="27"/>
      <c r="J524" s="27"/>
      <c r="K524" s="67">
        <v>27</v>
      </c>
      <c r="L524" s="67"/>
      <c r="M524" s="27"/>
      <c r="N524" s="27"/>
      <c r="O524" s="47">
        <v>11339</v>
      </c>
      <c r="P524" s="47"/>
      <c r="Q524" s="27"/>
      <c r="R524" s="27"/>
      <c r="S524" s="47">
        <v>11366</v>
      </c>
      <c r="T524" s="47"/>
      <c r="U524" s="27"/>
    </row>
    <row r="525" spans="1:21" ht="15.75" thickBot="1">
      <c r="A525" s="15"/>
      <c r="B525" s="46"/>
      <c r="C525" s="68"/>
      <c r="D525" s="68"/>
      <c r="E525" s="35"/>
      <c r="F525" s="27"/>
      <c r="G525" s="68"/>
      <c r="H525" s="68"/>
      <c r="I525" s="35"/>
      <c r="J525" s="27"/>
      <c r="K525" s="68"/>
      <c r="L525" s="68"/>
      <c r="M525" s="35"/>
      <c r="N525" s="27"/>
      <c r="O525" s="96"/>
      <c r="P525" s="96"/>
      <c r="Q525" s="35"/>
      <c r="R525" s="27"/>
      <c r="S525" s="96"/>
      <c r="T525" s="96"/>
      <c r="U525" s="35"/>
    </row>
    <row r="526" spans="1:21">
      <c r="A526" s="15"/>
      <c r="B526" s="36" t="s">
        <v>393</v>
      </c>
      <c r="C526" s="86" t="s">
        <v>337</v>
      </c>
      <c r="D526" s="86"/>
      <c r="E526" s="40"/>
      <c r="F526" s="29"/>
      <c r="G526" s="86">
        <v>27</v>
      </c>
      <c r="H526" s="86"/>
      <c r="I526" s="40"/>
      <c r="J526" s="29"/>
      <c r="K526" s="86">
        <v>27</v>
      </c>
      <c r="L526" s="86"/>
      <c r="M526" s="40"/>
      <c r="N526" s="29"/>
      <c r="O526" s="39">
        <v>23190</v>
      </c>
      <c r="P526" s="39"/>
      <c r="Q526" s="40"/>
      <c r="R526" s="29"/>
      <c r="S526" s="39">
        <v>23217</v>
      </c>
      <c r="T526" s="39"/>
      <c r="U526" s="40"/>
    </row>
    <row r="527" spans="1:21">
      <c r="A527" s="15"/>
      <c r="B527" s="36"/>
      <c r="C527" s="64"/>
      <c r="D527" s="64"/>
      <c r="E527" s="29"/>
      <c r="F527" s="29"/>
      <c r="G527" s="64"/>
      <c r="H527" s="64"/>
      <c r="I527" s="29"/>
      <c r="J527" s="29"/>
      <c r="K527" s="64"/>
      <c r="L527" s="64"/>
      <c r="M527" s="29"/>
      <c r="N527" s="29"/>
      <c r="O527" s="38"/>
      <c r="P527" s="38"/>
      <c r="Q527" s="29"/>
      <c r="R527" s="29"/>
      <c r="S527" s="38"/>
      <c r="T527" s="38"/>
      <c r="U527" s="29"/>
    </row>
    <row r="528" spans="1:21">
      <c r="A528" s="15"/>
      <c r="B528" s="46" t="s">
        <v>394</v>
      </c>
      <c r="C528" s="67" t="s">
        <v>337</v>
      </c>
      <c r="D528" s="67"/>
      <c r="E528" s="27"/>
      <c r="F528" s="27"/>
      <c r="G528" s="67" t="s">
        <v>337</v>
      </c>
      <c r="H528" s="67"/>
      <c r="I528" s="27"/>
      <c r="J528" s="27"/>
      <c r="K528" s="67" t="s">
        <v>337</v>
      </c>
      <c r="L528" s="67"/>
      <c r="M528" s="27"/>
      <c r="N528" s="27"/>
      <c r="O528" s="47">
        <v>2427</v>
      </c>
      <c r="P528" s="47"/>
      <c r="Q528" s="27"/>
      <c r="R528" s="27"/>
      <c r="S528" s="47">
        <v>2427</v>
      </c>
      <c r="T528" s="47"/>
      <c r="U528" s="27"/>
    </row>
    <row r="529" spans="1:21">
      <c r="A529" s="15"/>
      <c r="B529" s="46"/>
      <c r="C529" s="67"/>
      <c r="D529" s="67"/>
      <c r="E529" s="27"/>
      <c r="F529" s="27"/>
      <c r="G529" s="67"/>
      <c r="H529" s="67"/>
      <c r="I529" s="27"/>
      <c r="J529" s="27"/>
      <c r="K529" s="67"/>
      <c r="L529" s="67"/>
      <c r="M529" s="27"/>
      <c r="N529" s="27"/>
      <c r="O529" s="47"/>
      <c r="P529" s="47"/>
      <c r="Q529" s="27"/>
      <c r="R529" s="27"/>
      <c r="S529" s="47"/>
      <c r="T529" s="47"/>
      <c r="U529" s="27"/>
    </row>
    <row r="530" spans="1:21">
      <c r="A530" s="15"/>
      <c r="B530" s="36" t="s">
        <v>395</v>
      </c>
      <c r="C530" s="64">
        <v>375</v>
      </c>
      <c r="D530" s="64"/>
      <c r="E530" s="29"/>
      <c r="F530" s="29"/>
      <c r="G530" s="64" t="s">
        <v>337</v>
      </c>
      <c r="H530" s="64"/>
      <c r="I530" s="29"/>
      <c r="J530" s="29"/>
      <c r="K530" s="64">
        <v>375</v>
      </c>
      <c r="L530" s="64"/>
      <c r="M530" s="29"/>
      <c r="N530" s="29"/>
      <c r="O530" s="38">
        <v>10449</v>
      </c>
      <c r="P530" s="38"/>
      <c r="Q530" s="29"/>
      <c r="R530" s="29"/>
      <c r="S530" s="38">
        <v>10824</v>
      </c>
      <c r="T530" s="38"/>
      <c r="U530" s="29"/>
    </row>
    <row r="531" spans="1:21">
      <c r="A531" s="15"/>
      <c r="B531" s="36"/>
      <c r="C531" s="64"/>
      <c r="D531" s="64"/>
      <c r="E531" s="29"/>
      <c r="F531" s="29"/>
      <c r="G531" s="64"/>
      <c r="H531" s="64"/>
      <c r="I531" s="29"/>
      <c r="J531" s="29"/>
      <c r="K531" s="64"/>
      <c r="L531" s="64"/>
      <c r="M531" s="29"/>
      <c r="N531" s="29"/>
      <c r="O531" s="38"/>
      <c r="P531" s="38"/>
      <c r="Q531" s="29"/>
      <c r="R531" s="29"/>
      <c r="S531" s="38"/>
      <c r="T531" s="38"/>
      <c r="U531" s="29"/>
    </row>
    <row r="532" spans="1:21">
      <c r="A532" s="15"/>
      <c r="B532" s="46" t="s">
        <v>396</v>
      </c>
      <c r="C532" s="67" t="s">
        <v>337</v>
      </c>
      <c r="D532" s="67"/>
      <c r="E532" s="27"/>
      <c r="F532" s="27"/>
      <c r="G532" s="67" t="s">
        <v>337</v>
      </c>
      <c r="H532" s="67"/>
      <c r="I532" s="27"/>
      <c r="J532" s="27"/>
      <c r="K532" s="67" t="s">
        <v>337</v>
      </c>
      <c r="L532" s="67"/>
      <c r="M532" s="27"/>
      <c r="N532" s="27"/>
      <c r="O532" s="47">
        <v>3285</v>
      </c>
      <c r="P532" s="47"/>
      <c r="Q532" s="27"/>
      <c r="R532" s="27"/>
      <c r="S532" s="47">
        <v>3285</v>
      </c>
      <c r="T532" s="47"/>
      <c r="U532" s="27"/>
    </row>
    <row r="533" spans="1:21">
      <c r="A533" s="15"/>
      <c r="B533" s="46"/>
      <c r="C533" s="67"/>
      <c r="D533" s="67"/>
      <c r="E533" s="27"/>
      <c r="F533" s="27"/>
      <c r="G533" s="67"/>
      <c r="H533" s="67"/>
      <c r="I533" s="27"/>
      <c r="J533" s="27"/>
      <c r="K533" s="67"/>
      <c r="L533" s="67"/>
      <c r="M533" s="27"/>
      <c r="N533" s="27"/>
      <c r="O533" s="47"/>
      <c r="P533" s="47"/>
      <c r="Q533" s="27"/>
      <c r="R533" s="27"/>
      <c r="S533" s="47"/>
      <c r="T533" s="47"/>
      <c r="U533" s="27"/>
    </row>
    <row r="534" spans="1:21">
      <c r="A534" s="15"/>
      <c r="B534" s="36" t="s">
        <v>397</v>
      </c>
      <c r="C534" s="64">
        <v>11</v>
      </c>
      <c r="D534" s="64"/>
      <c r="E534" s="29"/>
      <c r="F534" s="29"/>
      <c r="G534" s="64" t="s">
        <v>337</v>
      </c>
      <c r="H534" s="64"/>
      <c r="I534" s="29"/>
      <c r="J534" s="29"/>
      <c r="K534" s="64">
        <v>11</v>
      </c>
      <c r="L534" s="64"/>
      <c r="M534" s="29"/>
      <c r="N534" s="29"/>
      <c r="O534" s="64">
        <v>427</v>
      </c>
      <c r="P534" s="64"/>
      <c r="Q534" s="29"/>
      <c r="R534" s="29"/>
      <c r="S534" s="64">
        <v>438</v>
      </c>
      <c r="T534" s="64"/>
      <c r="U534" s="29"/>
    </row>
    <row r="535" spans="1:21" ht="15.75" thickBot="1">
      <c r="A535" s="15"/>
      <c r="B535" s="36"/>
      <c r="C535" s="89"/>
      <c r="D535" s="89"/>
      <c r="E535" s="49"/>
      <c r="F535" s="29"/>
      <c r="G535" s="89"/>
      <c r="H535" s="89"/>
      <c r="I535" s="49"/>
      <c r="J535" s="29"/>
      <c r="K535" s="89"/>
      <c r="L535" s="89"/>
      <c r="M535" s="49"/>
      <c r="N535" s="29"/>
      <c r="O535" s="89"/>
      <c r="P535" s="89"/>
      <c r="Q535" s="49"/>
      <c r="R535" s="29"/>
      <c r="S535" s="89"/>
      <c r="T535" s="89"/>
      <c r="U535" s="49"/>
    </row>
    <row r="536" spans="1:21">
      <c r="A536" s="15"/>
      <c r="B536" s="46"/>
      <c r="C536" s="50" t="s">
        <v>285</v>
      </c>
      <c r="D536" s="82">
        <v>386</v>
      </c>
      <c r="E536" s="52"/>
      <c r="F536" s="27"/>
      <c r="G536" s="50" t="s">
        <v>285</v>
      </c>
      <c r="H536" s="82">
        <v>27</v>
      </c>
      <c r="I536" s="52"/>
      <c r="J536" s="27"/>
      <c r="K536" s="50" t="s">
        <v>285</v>
      </c>
      <c r="L536" s="82">
        <v>413</v>
      </c>
      <c r="M536" s="52"/>
      <c r="N536" s="27"/>
      <c r="O536" s="50" t="s">
        <v>285</v>
      </c>
      <c r="P536" s="51">
        <v>39778</v>
      </c>
      <c r="Q536" s="52"/>
      <c r="R536" s="27"/>
      <c r="S536" s="50" t="s">
        <v>285</v>
      </c>
      <c r="T536" s="51">
        <v>40191</v>
      </c>
      <c r="U536" s="52"/>
    </row>
    <row r="537" spans="1:21" ht="15.75" thickBot="1">
      <c r="A537" s="15"/>
      <c r="B537" s="46"/>
      <c r="C537" s="54"/>
      <c r="D537" s="91"/>
      <c r="E537" s="56"/>
      <c r="F537" s="27"/>
      <c r="G537" s="54"/>
      <c r="H537" s="91"/>
      <c r="I537" s="56"/>
      <c r="J537" s="27"/>
      <c r="K537" s="54"/>
      <c r="L537" s="91"/>
      <c r="M537" s="56"/>
      <c r="N537" s="27"/>
      <c r="O537" s="54"/>
      <c r="P537" s="55"/>
      <c r="Q537" s="56"/>
      <c r="R537" s="27"/>
      <c r="S537" s="54"/>
      <c r="T537" s="55"/>
      <c r="U537" s="56"/>
    </row>
    <row r="538" spans="1:21" ht="15.75" thickTop="1">
      <c r="A538" s="15"/>
      <c r="B538" s="14"/>
      <c r="C538" s="57"/>
      <c r="D538" s="57"/>
      <c r="E538" s="57"/>
      <c r="F538" s="14"/>
      <c r="G538" s="57"/>
      <c r="H538" s="57"/>
      <c r="I538" s="57"/>
      <c r="J538" s="14"/>
      <c r="K538" s="57"/>
      <c r="L538" s="57"/>
      <c r="M538" s="57"/>
      <c r="N538" s="14"/>
      <c r="O538" s="57"/>
      <c r="P538" s="57"/>
      <c r="Q538" s="57"/>
      <c r="R538" s="14"/>
      <c r="S538" s="57"/>
      <c r="T538" s="57"/>
      <c r="U538" s="57"/>
    </row>
    <row r="539" spans="1:21">
      <c r="A539" s="15"/>
      <c r="B539" s="24" t="s">
        <v>409</v>
      </c>
      <c r="C539" s="27"/>
      <c r="D539" s="27"/>
      <c r="E539" s="27"/>
      <c r="F539" s="19"/>
      <c r="G539" s="27"/>
      <c r="H539" s="27"/>
      <c r="I539" s="27"/>
      <c r="J539" s="19"/>
      <c r="K539" s="27"/>
      <c r="L539" s="27"/>
      <c r="M539" s="27"/>
      <c r="N539" s="19"/>
      <c r="O539" s="27"/>
      <c r="P539" s="27"/>
      <c r="Q539" s="27"/>
      <c r="R539" s="19"/>
      <c r="S539" s="27"/>
      <c r="T539" s="27"/>
      <c r="U539" s="27"/>
    </row>
    <row r="540" spans="1:21">
      <c r="A540" s="15"/>
      <c r="B540" s="36" t="s">
        <v>389</v>
      </c>
      <c r="C540" s="64"/>
      <c r="D540" s="64"/>
      <c r="E540" s="29"/>
      <c r="F540" s="29"/>
      <c r="G540" s="64"/>
      <c r="H540" s="64"/>
      <c r="I540" s="29"/>
      <c r="J540" s="29"/>
      <c r="K540" s="64"/>
      <c r="L540" s="64"/>
      <c r="M540" s="29"/>
      <c r="N540" s="29"/>
      <c r="O540" s="64"/>
      <c r="P540" s="64"/>
      <c r="Q540" s="29"/>
      <c r="R540" s="29"/>
      <c r="S540" s="64"/>
      <c r="T540" s="64"/>
      <c r="U540" s="29"/>
    </row>
    <row r="541" spans="1:21">
      <c r="A541" s="15"/>
      <c r="B541" s="36"/>
      <c r="C541" s="64"/>
      <c r="D541" s="64"/>
      <c r="E541" s="29"/>
      <c r="F541" s="29"/>
      <c r="G541" s="64"/>
      <c r="H541" s="64"/>
      <c r="I541" s="29"/>
      <c r="J541" s="29"/>
      <c r="K541" s="64"/>
      <c r="L541" s="64"/>
      <c r="M541" s="29"/>
      <c r="N541" s="29"/>
      <c r="O541" s="64"/>
      <c r="P541" s="64"/>
      <c r="Q541" s="29"/>
      <c r="R541" s="29"/>
      <c r="S541" s="64"/>
      <c r="T541" s="64"/>
      <c r="U541" s="29"/>
    </row>
    <row r="542" spans="1:21">
      <c r="A542" s="15"/>
      <c r="B542" s="46" t="s">
        <v>390</v>
      </c>
      <c r="C542" s="46" t="s">
        <v>285</v>
      </c>
      <c r="D542" s="67">
        <v>756</v>
      </c>
      <c r="E542" s="27"/>
      <c r="F542" s="27"/>
      <c r="G542" s="46" t="s">
        <v>285</v>
      </c>
      <c r="H542" s="47">
        <v>3716</v>
      </c>
      <c r="I542" s="27"/>
      <c r="J542" s="27"/>
      <c r="K542" s="46" t="s">
        <v>285</v>
      </c>
      <c r="L542" s="47">
        <v>4472</v>
      </c>
      <c r="M542" s="27"/>
      <c r="N542" s="27"/>
      <c r="O542" s="46" t="s">
        <v>285</v>
      </c>
      <c r="P542" s="47">
        <v>254637</v>
      </c>
      <c r="Q542" s="27"/>
      <c r="R542" s="27"/>
      <c r="S542" s="46" t="s">
        <v>285</v>
      </c>
      <c r="T542" s="47">
        <v>259109</v>
      </c>
      <c r="U542" s="27"/>
    </row>
    <row r="543" spans="1:21">
      <c r="A543" s="15"/>
      <c r="B543" s="46"/>
      <c r="C543" s="46"/>
      <c r="D543" s="67"/>
      <c r="E543" s="27"/>
      <c r="F543" s="27"/>
      <c r="G543" s="46"/>
      <c r="H543" s="47"/>
      <c r="I543" s="27"/>
      <c r="J543" s="27"/>
      <c r="K543" s="46"/>
      <c r="L543" s="47"/>
      <c r="M543" s="27"/>
      <c r="N543" s="27"/>
      <c r="O543" s="46"/>
      <c r="P543" s="47"/>
      <c r="Q543" s="27"/>
      <c r="R543" s="27"/>
      <c r="S543" s="46"/>
      <c r="T543" s="47"/>
      <c r="U543" s="27"/>
    </row>
    <row r="544" spans="1:21">
      <c r="A544" s="15"/>
      <c r="B544" s="36" t="s">
        <v>392</v>
      </c>
      <c r="C544" s="38">
        <v>1718</v>
      </c>
      <c r="D544" s="38"/>
      <c r="E544" s="29"/>
      <c r="F544" s="29"/>
      <c r="G544" s="38">
        <v>1118</v>
      </c>
      <c r="H544" s="38"/>
      <c r="I544" s="29"/>
      <c r="J544" s="29"/>
      <c r="K544" s="38">
        <v>2836</v>
      </c>
      <c r="L544" s="38"/>
      <c r="M544" s="29"/>
      <c r="N544" s="29"/>
      <c r="O544" s="38">
        <v>494707</v>
      </c>
      <c r="P544" s="38"/>
      <c r="Q544" s="29"/>
      <c r="R544" s="29"/>
      <c r="S544" s="38">
        <v>497543</v>
      </c>
      <c r="T544" s="38"/>
      <c r="U544" s="29"/>
    </row>
    <row r="545" spans="1:21" ht="15.75" thickBot="1">
      <c r="A545" s="15"/>
      <c r="B545" s="36"/>
      <c r="C545" s="48"/>
      <c r="D545" s="48"/>
      <c r="E545" s="49"/>
      <c r="F545" s="29"/>
      <c r="G545" s="48"/>
      <c r="H545" s="48"/>
      <c r="I545" s="49"/>
      <c r="J545" s="29"/>
      <c r="K545" s="48"/>
      <c r="L545" s="48"/>
      <c r="M545" s="49"/>
      <c r="N545" s="29"/>
      <c r="O545" s="48"/>
      <c r="P545" s="48"/>
      <c r="Q545" s="49"/>
      <c r="R545" s="29"/>
      <c r="S545" s="48"/>
      <c r="T545" s="48"/>
      <c r="U545" s="49"/>
    </row>
    <row r="546" spans="1:21">
      <c r="A546" s="15"/>
      <c r="B546" s="46" t="s">
        <v>393</v>
      </c>
      <c r="C546" s="51">
        <v>2474</v>
      </c>
      <c r="D546" s="51"/>
      <c r="E546" s="52"/>
      <c r="F546" s="27"/>
      <c r="G546" s="51">
        <v>4834</v>
      </c>
      <c r="H546" s="51"/>
      <c r="I546" s="52"/>
      <c r="J546" s="27"/>
      <c r="K546" s="51">
        <v>7308</v>
      </c>
      <c r="L546" s="51"/>
      <c r="M546" s="52"/>
      <c r="N546" s="27"/>
      <c r="O546" s="51">
        <v>749344</v>
      </c>
      <c r="P546" s="51"/>
      <c r="Q546" s="52"/>
      <c r="R546" s="27"/>
      <c r="S546" s="51">
        <v>756652</v>
      </c>
      <c r="T546" s="51"/>
      <c r="U546" s="52"/>
    </row>
    <row r="547" spans="1:21">
      <c r="A547" s="15"/>
      <c r="B547" s="46"/>
      <c r="C547" s="47"/>
      <c r="D547" s="47"/>
      <c r="E547" s="27"/>
      <c r="F547" s="27"/>
      <c r="G547" s="47"/>
      <c r="H547" s="47"/>
      <c r="I547" s="27"/>
      <c r="J547" s="27"/>
      <c r="K547" s="47"/>
      <c r="L547" s="47"/>
      <c r="M547" s="27"/>
      <c r="N547" s="27"/>
      <c r="O547" s="47"/>
      <c r="P547" s="47"/>
      <c r="Q547" s="27"/>
      <c r="R547" s="27"/>
      <c r="S547" s="47"/>
      <c r="T547" s="47"/>
      <c r="U547" s="27"/>
    </row>
    <row r="548" spans="1:21">
      <c r="A548" s="15"/>
      <c r="B548" s="36" t="s">
        <v>394</v>
      </c>
      <c r="C548" s="64" t="s">
        <v>337</v>
      </c>
      <c r="D548" s="64"/>
      <c r="E548" s="29"/>
      <c r="F548" s="29"/>
      <c r="G548" s="64">
        <v>100</v>
      </c>
      <c r="H548" s="64"/>
      <c r="I548" s="29"/>
      <c r="J548" s="29"/>
      <c r="K548" s="64">
        <v>100</v>
      </c>
      <c r="L548" s="64"/>
      <c r="M548" s="29"/>
      <c r="N548" s="29"/>
      <c r="O548" s="38">
        <v>125328</v>
      </c>
      <c r="P548" s="38"/>
      <c r="Q548" s="29"/>
      <c r="R548" s="29"/>
      <c r="S548" s="38">
        <v>125428</v>
      </c>
      <c r="T548" s="38"/>
      <c r="U548" s="29"/>
    </row>
    <row r="549" spans="1:21">
      <c r="A549" s="15"/>
      <c r="B549" s="36"/>
      <c r="C549" s="64"/>
      <c r="D549" s="64"/>
      <c r="E549" s="29"/>
      <c r="F549" s="29"/>
      <c r="G549" s="64"/>
      <c r="H549" s="64"/>
      <c r="I549" s="29"/>
      <c r="J549" s="29"/>
      <c r="K549" s="64"/>
      <c r="L549" s="64"/>
      <c r="M549" s="29"/>
      <c r="N549" s="29"/>
      <c r="O549" s="38"/>
      <c r="P549" s="38"/>
      <c r="Q549" s="29"/>
      <c r="R549" s="29"/>
      <c r="S549" s="38"/>
      <c r="T549" s="38"/>
      <c r="U549" s="29"/>
    </row>
    <row r="550" spans="1:21">
      <c r="A550" s="15"/>
      <c r="B550" s="46" t="s">
        <v>395</v>
      </c>
      <c r="C550" s="47">
        <v>2398</v>
      </c>
      <c r="D550" s="47"/>
      <c r="E550" s="27"/>
      <c r="F550" s="27"/>
      <c r="G550" s="67">
        <v>398</v>
      </c>
      <c r="H550" s="67"/>
      <c r="I550" s="27"/>
      <c r="J550" s="27"/>
      <c r="K550" s="47">
        <v>2796</v>
      </c>
      <c r="L550" s="47"/>
      <c r="M550" s="27"/>
      <c r="N550" s="27"/>
      <c r="O550" s="47">
        <v>201891</v>
      </c>
      <c r="P550" s="47"/>
      <c r="Q550" s="27"/>
      <c r="R550" s="27"/>
      <c r="S550" s="47">
        <v>204687</v>
      </c>
      <c r="T550" s="47"/>
      <c r="U550" s="27"/>
    </row>
    <row r="551" spans="1:21">
      <c r="A551" s="15"/>
      <c r="B551" s="46"/>
      <c r="C551" s="47"/>
      <c r="D551" s="47"/>
      <c r="E551" s="27"/>
      <c r="F551" s="27"/>
      <c r="G551" s="67"/>
      <c r="H551" s="67"/>
      <c r="I551" s="27"/>
      <c r="J551" s="27"/>
      <c r="K551" s="47"/>
      <c r="L551" s="47"/>
      <c r="M551" s="27"/>
      <c r="N551" s="27"/>
      <c r="O551" s="47"/>
      <c r="P551" s="47"/>
      <c r="Q551" s="27"/>
      <c r="R551" s="27"/>
      <c r="S551" s="47"/>
      <c r="T551" s="47"/>
      <c r="U551" s="27"/>
    </row>
    <row r="552" spans="1:21">
      <c r="A552" s="15"/>
      <c r="B552" s="36" t="s">
        <v>396</v>
      </c>
      <c r="C552" s="64">
        <v>288</v>
      </c>
      <c r="D552" s="64"/>
      <c r="E552" s="29"/>
      <c r="F552" s="29"/>
      <c r="G552" s="64">
        <v>334</v>
      </c>
      <c r="H552" s="64"/>
      <c r="I552" s="29"/>
      <c r="J552" s="29"/>
      <c r="K552" s="64">
        <v>622</v>
      </c>
      <c r="L552" s="64"/>
      <c r="M552" s="29"/>
      <c r="N552" s="29"/>
      <c r="O552" s="38">
        <v>367853</v>
      </c>
      <c r="P552" s="38"/>
      <c r="Q552" s="29"/>
      <c r="R552" s="29"/>
      <c r="S552" s="38">
        <v>368475</v>
      </c>
      <c r="T552" s="38"/>
      <c r="U552" s="29"/>
    </row>
    <row r="553" spans="1:21">
      <c r="A553" s="15"/>
      <c r="B553" s="36"/>
      <c r="C553" s="64"/>
      <c r="D553" s="64"/>
      <c r="E553" s="29"/>
      <c r="F553" s="29"/>
      <c r="G553" s="64"/>
      <c r="H553" s="64"/>
      <c r="I553" s="29"/>
      <c r="J553" s="29"/>
      <c r="K553" s="64"/>
      <c r="L553" s="64"/>
      <c r="M553" s="29"/>
      <c r="N553" s="29"/>
      <c r="O553" s="38"/>
      <c r="P553" s="38"/>
      <c r="Q553" s="29"/>
      <c r="R553" s="29"/>
      <c r="S553" s="38"/>
      <c r="T553" s="38"/>
      <c r="U553" s="29"/>
    </row>
    <row r="554" spans="1:21">
      <c r="A554" s="15"/>
      <c r="B554" s="46" t="s">
        <v>397</v>
      </c>
      <c r="C554" s="67">
        <v>205</v>
      </c>
      <c r="D554" s="67"/>
      <c r="E554" s="27"/>
      <c r="F554" s="27"/>
      <c r="G554" s="67">
        <v>45</v>
      </c>
      <c r="H554" s="67"/>
      <c r="I554" s="27"/>
      <c r="J554" s="27"/>
      <c r="K554" s="67">
        <v>250</v>
      </c>
      <c r="L554" s="67"/>
      <c r="M554" s="27"/>
      <c r="N554" s="27"/>
      <c r="O554" s="47">
        <v>37048</v>
      </c>
      <c r="P554" s="47"/>
      <c r="Q554" s="27"/>
      <c r="R554" s="27"/>
      <c r="S554" s="47">
        <v>37298</v>
      </c>
      <c r="T554" s="47"/>
      <c r="U554" s="27"/>
    </row>
    <row r="555" spans="1:21" ht="15.75" thickBot="1">
      <c r="A555" s="15"/>
      <c r="B555" s="46"/>
      <c r="C555" s="68"/>
      <c r="D555" s="68"/>
      <c r="E555" s="35"/>
      <c r="F555" s="27"/>
      <c r="G555" s="68"/>
      <c r="H555" s="68"/>
      <c r="I555" s="35"/>
      <c r="J555" s="27"/>
      <c r="K555" s="68"/>
      <c r="L555" s="68"/>
      <c r="M555" s="35"/>
      <c r="N555" s="27"/>
      <c r="O555" s="96"/>
      <c r="P555" s="96"/>
      <c r="Q555" s="35"/>
      <c r="R555" s="27"/>
      <c r="S555" s="96"/>
      <c r="T555" s="96"/>
      <c r="U555" s="35"/>
    </row>
    <row r="556" spans="1:21">
      <c r="A556" s="15"/>
      <c r="B556" s="36"/>
      <c r="C556" s="37" t="s">
        <v>285</v>
      </c>
      <c r="D556" s="39">
        <v>5365</v>
      </c>
      <c r="E556" s="40"/>
      <c r="F556" s="29"/>
      <c r="G556" s="37" t="s">
        <v>285</v>
      </c>
      <c r="H556" s="39">
        <v>5711</v>
      </c>
      <c r="I556" s="40"/>
      <c r="J556" s="29"/>
      <c r="K556" s="37" t="s">
        <v>285</v>
      </c>
      <c r="L556" s="39">
        <v>11076</v>
      </c>
      <c r="M556" s="40"/>
      <c r="N556" s="29"/>
      <c r="O556" s="37" t="s">
        <v>285</v>
      </c>
      <c r="P556" s="39">
        <v>1481464</v>
      </c>
      <c r="Q556" s="40"/>
      <c r="R556" s="29"/>
      <c r="S556" s="37" t="s">
        <v>285</v>
      </c>
      <c r="T556" s="39">
        <v>1492540</v>
      </c>
      <c r="U556" s="40"/>
    </row>
    <row r="557" spans="1:21" ht="15.75" thickBot="1">
      <c r="A557" s="15"/>
      <c r="B557" s="36"/>
      <c r="C557" s="84"/>
      <c r="D557" s="85"/>
      <c r="E557" s="72"/>
      <c r="F557" s="29"/>
      <c r="G557" s="84"/>
      <c r="H557" s="85"/>
      <c r="I557" s="72"/>
      <c r="J557" s="29"/>
      <c r="K557" s="84"/>
      <c r="L557" s="85"/>
      <c r="M557" s="72"/>
      <c r="N557" s="29"/>
      <c r="O557" s="84"/>
      <c r="P557" s="85"/>
      <c r="Q557" s="72"/>
      <c r="R557" s="29"/>
      <c r="S557" s="84"/>
      <c r="T557" s="85"/>
      <c r="U557" s="72"/>
    </row>
    <row r="558" spans="1:21" ht="15.75" thickTop="1">
      <c r="A558" s="15"/>
      <c r="B558" s="19"/>
      <c r="C558" s="73"/>
      <c r="D558" s="73"/>
      <c r="E558" s="73"/>
      <c r="F558" s="19"/>
      <c r="G558" s="73"/>
      <c r="H558" s="73"/>
      <c r="I558" s="73"/>
      <c r="J558" s="19"/>
      <c r="K558" s="73"/>
      <c r="L558" s="73"/>
      <c r="M558" s="73"/>
      <c r="N558" s="19"/>
      <c r="O558" s="73"/>
      <c r="P558" s="73"/>
      <c r="Q558" s="73"/>
      <c r="R558" s="19"/>
      <c r="S558" s="73"/>
      <c r="T558" s="73"/>
      <c r="U558" s="73"/>
    </row>
    <row r="559" spans="1:21">
      <c r="A559" s="15"/>
      <c r="B559" s="36" t="s">
        <v>520</v>
      </c>
      <c r="C559" s="36"/>
      <c r="D559" s="36"/>
      <c r="E559" s="36"/>
      <c r="F559" s="36"/>
      <c r="G559" s="36"/>
      <c r="H559" s="36"/>
      <c r="I559" s="36"/>
      <c r="J559" s="36"/>
      <c r="K559" s="36"/>
      <c r="L559" s="36"/>
      <c r="M559" s="36"/>
      <c r="N559" s="36"/>
      <c r="O559" s="36"/>
      <c r="P559" s="36"/>
      <c r="Q559" s="36"/>
      <c r="R559" s="36"/>
      <c r="S559" s="36"/>
      <c r="T559" s="36"/>
      <c r="U559" s="36"/>
    </row>
    <row r="560" spans="1:21">
      <c r="A560" s="15"/>
      <c r="B560" s="26"/>
      <c r="C560" s="26"/>
      <c r="D560" s="26"/>
      <c r="E560" s="26"/>
      <c r="F560" s="26"/>
      <c r="G560" s="26"/>
      <c r="H560" s="26"/>
      <c r="I560" s="26"/>
      <c r="J560" s="26"/>
      <c r="K560" s="26"/>
      <c r="L560" s="26"/>
      <c r="M560" s="26"/>
      <c r="N560" s="26"/>
      <c r="O560" s="26"/>
      <c r="P560" s="26"/>
      <c r="Q560" s="26"/>
      <c r="R560" s="26"/>
      <c r="S560" s="26"/>
      <c r="T560" s="26"/>
      <c r="U560" s="26"/>
    </row>
    <row r="561" spans="1:21">
      <c r="A561" s="15"/>
      <c r="B561" s="17"/>
      <c r="C561" s="17"/>
      <c r="D561" s="17"/>
      <c r="E561" s="17"/>
      <c r="F561" s="17"/>
      <c r="G561" s="17"/>
      <c r="H561" s="17"/>
      <c r="I561" s="17"/>
      <c r="J561" s="17"/>
      <c r="K561" s="17"/>
      <c r="L561" s="17"/>
      <c r="M561" s="17"/>
      <c r="N561" s="17"/>
      <c r="O561" s="17"/>
      <c r="P561" s="17"/>
      <c r="Q561" s="17"/>
      <c r="R561" s="17"/>
      <c r="S561" s="17"/>
      <c r="T561" s="17"/>
      <c r="U561" s="17"/>
    </row>
    <row r="562" spans="1:21">
      <c r="A562" s="15"/>
      <c r="B562" s="46" t="s">
        <v>521</v>
      </c>
      <c r="C562" s="46"/>
      <c r="D562" s="46"/>
      <c r="E562" s="46"/>
      <c r="F562" s="46"/>
      <c r="G562" s="46"/>
      <c r="H562" s="46"/>
      <c r="I562" s="46"/>
      <c r="J562" s="46"/>
      <c r="K562" s="46"/>
      <c r="L562" s="46"/>
      <c r="M562" s="46"/>
      <c r="N562" s="46"/>
      <c r="O562" s="46"/>
      <c r="P562" s="46"/>
      <c r="Q562" s="46"/>
      <c r="R562" s="46"/>
      <c r="S562" s="46"/>
      <c r="T562" s="46"/>
      <c r="U562" s="46"/>
    </row>
    <row r="563" spans="1:21">
      <c r="A563" s="15"/>
      <c r="B563" s="36" t="s">
        <v>413</v>
      </c>
      <c r="C563" s="36"/>
      <c r="D563" s="36"/>
      <c r="E563" s="36"/>
      <c r="F563" s="36"/>
      <c r="G563" s="36"/>
      <c r="H563" s="36"/>
      <c r="I563" s="36"/>
      <c r="J563" s="36"/>
      <c r="K563" s="36"/>
      <c r="L563" s="36"/>
      <c r="M563" s="36"/>
      <c r="N563" s="36"/>
      <c r="O563" s="36"/>
      <c r="P563" s="36"/>
      <c r="Q563" s="36"/>
      <c r="R563" s="36"/>
      <c r="S563" s="36"/>
      <c r="T563" s="36"/>
      <c r="U563" s="36"/>
    </row>
    <row r="564" spans="1:21">
      <c r="A564" s="15"/>
      <c r="B564" s="19"/>
      <c r="C564" s="27"/>
      <c r="D564" s="27"/>
      <c r="E564" s="27"/>
      <c r="F564" s="19"/>
      <c r="G564" s="27"/>
      <c r="H564" s="27"/>
      <c r="I564" s="27"/>
      <c r="J564" s="19"/>
      <c r="K564" s="27"/>
      <c r="L564" s="27"/>
      <c r="M564" s="27"/>
      <c r="N564" s="19"/>
      <c r="O564" s="27"/>
      <c r="P564" s="27"/>
      <c r="Q564" s="27"/>
      <c r="R564" s="19"/>
      <c r="S564" s="27"/>
      <c r="T564" s="27"/>
      <c r="U564" s="27"/>
    </row>
    <row r="565" spans="1:21">
      <c r="A565" s="15"/>
      <c r="B565" s="83">
        <v>2013</v>
      </c>
      <c r="C565" s="64"/>
      <c r="D565" s="64"/>
      <c r="E565" s="29"/>
      <c r="F565" s="29"/>
      <c r="G565" s="64"/>
      <c r="H565" s="64"/>
      <c r="I565" s="29"/>
      <c r="J565" s="29"/>
      <c r="K565" s="64"/>
      <c r="L565" s="64"/>
      <c r="M565" s="29"/>
      <c r="N565" s="29"/>
      <c r="O565" s="64"/>
      <c r="P565" s="64"/>
      <c r="Q565" s="29"/>
      <c r="R565" s="29"/>
      <c r="S565" s="64"/>
      <c r="T565" s="64"/>
      <c r="U565" s="29"/>
    </row>
    <row r="566" spans="1:21" ht="15.75" thickBot="1">
      <c r="A566" s="15"/>
      <c r="B566" s="148"/>
      <c r="C566" s="64"/>
      <c r="D566" s="64"/>
      <c r="E566" s="29"/>
      <c r="F566" s="29"/>
      <c r="G566" s="64"/>
      <c r="H566" s="64"/>
      <c r="I566" s="29"/>
      <c r="J566" s="29"/>
      <c r="K566" s="64"/>
      <c r="L566" s="64"/>
      <c r="M566" s="29"/>
      <c r="N566" s="29"/>
      <c r="O566" s="64"/>
      <c r="P566" s="64"/>
      <c r="Q566" s="29"/>
      <c r="R566" s="29"/>
      <c r="S566" s="64"/>
      <c r="T566" s="64"/>
      <c r="U566" s="29"/>
    </row>
    <row r="567" spans="1:21">
      <c r="A567" s="15"/>
      <c r="B567" s="50" t="s">
        <v>389</v>
      </c>
      <c r="C567" s="67"/>
      <c r="D567" s="67"/>
      <c r="E567" s="27"/>
      <c r="F567" s="27"/>
      <c r="G567" s="67"/>
      <c r="H567" s="67"/>
      <c r="I567" s="27"/>
      <c r="J567" s="27"/>
      <c r="K567" s="67"/>
      <c r="L567" s="67"/>
      <c r="M567" s="27"/>
      <c r="N567" s="27"/>
      <c r="O567" s="67"/>
      <c r="P567" s="67"/>
      <c r="Q567" s="27"/>
      <c r="R567" s="27"/>
      <c r="S567" s="67"/>
      <c r="T567" s="67"/>
      <c r="U567" s="27"/>
    </row>
    <row r="568" spans="1:21">
      <c r="A568" s="15"/>
      <c r="B568" s="97"/>
      <c r="C568" s="67"/>
      <c r="D568" s="67"/>
      <c r="E568" s="27"/>
      <c r="F568" s="27"/>
      <c r="G568" s="67"/>
      <c r="H568" s="67"/>
      <c r="I568" s="27"/>
      <c r="J568" s="27"/>
      <c r="K568" s="67"/>
      <c r="L568" s="67"/>
      <c r="M568" s="27"/>
      <c r="N568" s="27"/>
      <c r="O568" s="67"/>
      <c r="P568" s="67"/>
      <c r="Q568" s="27"/>
      <c r="R568" s="27"/>
      <c r="S568" s="67"/>
      <c r="T568" s="67"/>
      <c r="U568" s="27"/>
    </row>
    <row r="569" spans="1:21">
      <c r="A569" s="15"/>
      <c r="B569" s="36" t="s">
        <v>390</v>
      </c>
      <c r="C569" s="36" t="s">
        <v>285</v>
      </c>
      <c r="D569" s="64">
        <v>959</v>
      </c>
      <c r="E569" s="29"/>
      <c r="F569" s="29"/>
      <c r="G569" s="36" t="s">
        <v>285</v>
      </c>
      <c r="H569" s="38">
        <v>2905</v>
      </c>
      <c r="I569" s="29"/>
      <c r="J569" s="29"/>
      <c r="K569" s="36" t="s">
        <v>285</v>
      </c>
      <c r="L569" s="38">
        <v>3864</v>
      </c>
      <c r="M569" s="29"/>
      <c r="N569" s="29"/>
      <c r="O569" s="36" t="s">
        <v>285</v>
      </c>
      <c r="P569" s="38">
        <v>201134</v>
      </c>
      <c r="Q569" s="29"/>
      <c r="R569" s="29"/>
      <c r="S569" s="36" t="s">
        <v>285</v>
      </c>
      <c r="T569" s="38">
        <v>204998</v>
      </c>
      <c r="U569" s="29"/>
    </row>
    <row r="570" spans="1:21">
      <c r="A570" s="15"/>
      <c r="B570" s="36"/>
      <c r="C570" s="36"/>
      <c r="D570" s="64"/>
      <c r="E570" s="29"/>
      <c r="F570" s="29"/>
      <c r="G570" s="36"/>
      <c r="H570" s="38"/>
      <c r="I570" s="29"/>
      <c r="J570" s="29"/>
      <c r="K570" s="36"/>
      <c r="L570" s="38"/>
      <c r="M570" s="29"/>
      <c r="N570" s="29"/>
      <c r="O570" s="36"/>
      <c r="P570" s="38"/>
      <c r="Q570" s="29"/>
      <c r="R570" s="29"/>
      <c r="S570" s="36"/>
      <c r="T570" s="38"/>
      <c r="U570" s="29"/>
    </row>
    <row r="571" spans="1:21">
      <c r="A571" s="15"/>
      <c r="B571" s="46" t="s">
        <v>392</v>
      </c>
      <c r="C571" s="67" t="s">
        <v>337</v>
      </c>
      <c r="D571" s="67"/>
      <c r="E571" s="27"/>
      <c r="F571" s="27"/>
      <c r="G571" s="67" t="s">
        <v>337</v>
      </c>
      <c r="H571" s="67"/>
      <c r="I571" s="27"/>
      <c r="J571" s="27"/>
      <c r="K571" s="67" t="s">
        <v>337</v>
      </c>
      <c r="L571" s="67"/>
      <c r="M571" s="27"/>
      <c r="N571" s="27"/>
      <c r="O571" s="47">
        <v>347014</v>
      </c>
      <c r="P571" s="47"/>
      <c r="Q571" s="27"/>
      <c r="R571" s="27"/>
      <c r="S571" s="47">
        <v>347014</v>
      </c>
      <c r="T571" s="47"/>
      <c r="U571" s="27"/>
    </row>
    <row r="572" spans="1:21" ht="15.75" thickBot="1">
      <c r="A572" s="15"/>
      <c r="B572" s="46"/>
      <c r="C572" s="68"/>
      <c r="D572" s="68"/>
      <c r="E572" s="35"/>
      <c r="F572" s="27"/>
      <c r="G572" s="68"/>
      <c r="H572" s="68"/>
      <c r="I572" s="35"/>
      <c r="J572" s="27"/>
      <c r="K572" s="68"/>
      <c r="L572" s="68"/>
      <c r="M572" s="35"/>
      <c r="N572" s="27"/>
      <c r="O572" s="96"/>
      <c r="P572" s="96"/>
      <c r="Q572" s="35"/>
      <c r="R572" s="27"/>
      <c r="S572" s="96"/>
      <c r="T572" s="96"/>
      <c r="U572" s="35"/>
    </row>
    <row r="573" spans="1:21">
      <c r="A573" s="15"/>
      <c r="B573" s="36" t="s">
        <v>393</v>
      </c>
      <c r="C573" s="86">
        <v>959</v>
      </c>
      <c r="D573" s="86"/>
      <c r="E573" s="40"/>
      <c r="F573" s="29"/>
      <c r="G573" s="39">
        <v>2905</v>
      </c>
      <c r="H573" s="39"/>
      <c r="I573" s="40"/>
      <c r="J573" s="29"/>
      <c r="K573" s="39">
        <v>3864</v>
      </c>
      <c r="L573" s="39"/>
      <c r="M573" s="40"/>
      <c r="N573" s="29"/>
      <c r="O573" s="39">
        <v>548148</v>
      </c>
      <c r="P573" s="39"/>
      <c r="Q573" s="40"/>
      <c r="R573" s="29"/>
      <c r="S573" s="39">
        <v>552012</v>
      </c>
      <c r="T573" s="39"/>
      <c r="U573" s="40"/>
    </row>
    <row r="574" spans="1:21">
      <c r="A574" s="15"/>
      <c r="B574" s="36"/>
      <c r="C574" s="64"/>
      <c r="D574" s="64"/>
      <c r="E574" s="29"/>
      <c r="F574" s="29"/>
      <c r="G574" s="38"/>
      <c r="H574" s="38"/>
      <c r="I574" s="29"/>
      <c r="J574" s="29"/>
      <c r="K574" s="38"/>
      <c r="L574" s="38"/>
      <c r="M574" s="29"/>
      <c r="N574" s="29"/>
      <c r="O574" s="38"/>
      <c r="P574" s="38"/>
      <c r="Q574" s="29"/>
      <c r="R574" s="29"/>
      <c r="S574" s="38"/>
      <c r="T574" s="38"/>
      <c r="U574" s="29"/>
    </row>
    <row r="575" spans="1:21">
      <c r="A575" s="15"/>
      <c r="B575" s="46" t="s">
        <v>394</v>
      </c>
      <c r="C575" s="67">
        <v>215</v>
      </c>
      <c r="D575" s="67"/>
      <c r="E575" s="27"/>
      <c r="F575" s="27"/>
      <c r="G575" s="67">
        <v>119</v>
      </c>
      <c r="H575" s="67"/>
      <c r="I575" s="27"/>
      <c r="J575" s="27"/>
      <c r="K575" s="67">
        <v>334</v>
      </c>
      <c r="L575" s="67"/>
      <c r="M575" s="27"/>
      <c r="N575" s="27"/>
      <c r="O575" s="47">
        <v>52169</v>
      </c>
      <c r="P575" s="47"/>
      <c r="Q575" s="27"/>
      <c r="R575" s="27"/>
      <c r="S575" s="47">
        <v>52503</v>
      </c>
      <c r="T575" s="47"/>
      <c r="U575" s="27"/>
    </row>
    <row r="576" spans="1:21">
      <c r="A576" s="15"/>
      <c r="B576" s="46"/>
      <c r="C576" s="67"/>
      <c r="D576" s="67"/>
      <c r="E576" s="27"/>
      <c r="F576" s="27"/>
      <c r="G576" s="67"/>
      <c r="H576" s="67"/>
      <c r="I576" s="27"/>
      <c r="J576" s="27"/>
      <c r="K576" s="67"/>
      <c r="L576" s="67"/>
      <c r="M576" s="27"/>
      <c r="N576" s="27"/>
      <c r="O576" s="47"/>
      <c r="P576" s="47"/>
      <c r="Q576" s="27"/>
      <c r="R576" s="27"/>
      <c r="S576" s="47"/>
      <c r="T576" s="47"/>
      <c r="U576" s="27"/>
    </row>
    <row r="577" spans="1:29">
      <c r="A577" s="15"/>
      <c r="B577" s="36" t="s">
        <v>395</v>
      </c>
      <c r="C577" s="64">
        <v>436</v>
      </c>
      <c r="D577" s="64"/>
      <c r="E577" s="29"/>
      <c r="F577" s="29"/>
      <c r="G577" s="64">
        <v>163</v>
      </c>
      <c r="H577" s="64"/>
      <c r="I577" s="29"/>
      <c r="J577" s="29"/>
      <c r="K577" s="64">
        <v>599</v>
      </c>
      <c r="L577" s="64"/>
      <c r="M577" s="29"/>
      <c r="N577" s="29"/>
      <c r="O577" s="38">
        <v>100958</v>
      </c>
      <c r="P577" s="38"/>
      <c r="Q577" s="29"/>
      <c r="R577" s="29"/>
      <c r="S577" s="38">
        <v>101557</v>
      </c>
      <c r="T577" s="38"/>
      <c r="U577" s="29"/>
    </row>
    <row r="578" spans="1:29">
      <c r="A578" s="15"/>
      <c r="B578" s="36"/>
      <c r="C578" s="64"/>
      <c r="D578" s="64"/>
      <c r="E578" s="29"/>
      <c r="F578" s="29"/>
      <c r="G578" s="64"/>
      <c r="H578" s="64"/>
      <c r="I578" s="29"/>
      <c r="J578" s="29"/>
      <c r="K578" s="64"/>
      <c r="L578" s="64"/>
      <c r="M578" s="29"/>
      <c r="N578" s="29"/>
      <c r="O578" s="38"/>
      <c r="P578" s="38"/>
      <c r="Q578" s="29"/>
      <c r="R578" s="29"/>
      <c r="S578" s="38"/>
      <c r="T578" s="38"/>
      <c r="U578" s="29"/>
    </row>
    <row r="579" spans="1:29">
      <c r="A579" s="15"/>
      <c r="B579" s="46" t="s">
        <v>396</v>
      </c>
      <c r="C579" s="67">
        <v>597</v>
      </c>
      <c r="D579" s="67"/>
      <c r="E579" s="27"/>
      <c r="F579" s="27"/>
      <c r="G579" s="47">
        <v>2077</v>
      </c>
      <c r="H579" s="47"/>
      <c r="I579" s="27"/>
      <c r="J579" s="27"/>
      <c r="K579" s="47">
        <v>2674</v>
      </c>
      <c r="L579" s="47"/>
      <c r="M579" s="27"/>
      <c r="N579" s="27"/>
      <c r="O579" s="47">
        <v>251496</v>
      </c>
      <c r="P579" s="47"/>
      <c r="Q579" s="27"/>
      <c r="R579" s="27"/>
      <c r="S579" s="47">
        <v>254170</v>
      </c>
      <c r="T579" s="47"/>
      <c r="U579" s="27"/>
    </row>
    <row r="580" spans="1:29">
      <c r="A580" s="15"/>
      <c r="B580" s="46"/>
      <c r="C580" s="67"/>
      <c r="D580" s="67"/>
      <c r="E580" s="27"/>
      <c r="F580" s="27"/>
      <c r="G580" s="47"/>
      <c r="H580" s="47"/>
      <c r="I580" s="27"/>
      <c r="J580" s="27"/>
      <c r="K580" s="47"/>
      <c r="L580" s="47"/>
      <c r="M580" s="27"/>
      <c r="N580" s="27"/>
      <c r="O580" s="47"/>
      <c r="P580" s="47"/>
      <c r="Q580" s="27"/>
      <c r="R580" s="27"/>
      <c r="S580" s="47"/>
      <c r="T580" s="47"/>
      <c r="U580" s="27"/>
    </row>
    <row r="581" spans="1:29">
      <c r="A581" s="15"/>
      <c r="B581" s="36" t="s">
        <v>397</v>
      </c>
      <c r="C581" s="64">
        <v>53</v>
      </c>
      <c r="D581" s="64"/>
      <c r="E581" s="29"/>
      <c r="F581" s="29"/>
      <c r="G581" s="64">
        <v>6</v>
      </c>
      <c r="H581" s="64"/>
      <c r="I581" s="29"/>
      <c r="J581" s="29"/>
      <c r="K581" s="64">
        <v>59</v>
      </c>
      <c r="L581" s="64"/>
      <c r="M581" s="29"/>
      <c r="N581" s="29"/>
      <c r="O581" s="38">
        <v>35931</v>
      </c>
      <c r="P581" s="38"/>
      <c r="Q581" s="29"/>
      <c r="R581" s="29"/>
      <c r="S581" s="38">
        <v>35990</v>
      </c>
      <c r="T581" s="38"/>
      <c r="U581" s="29"/>
    </row>
    <row r="582" spans="1:29" ht="15.75" thickBot="1">
      <c r="A582" s="15"/>
      <c r="B582" s="36"/>
      <c r="C582" s="89"/>
      <c r="D582" s="89"/>
      <c r="E582" s="49"/>
      <c r="F582" s="29"/>
      <c r="G582" s="89"/>
      <c r="H582" s="89"/>
      <c r="I582" s="49"/>
      <c r="J582" s="29"/>
      <c r="K582" s="89"/>
      <c r="L582" s="89"/>
      <c r="M582" s="49"/>
      <c r="N582" s="29"/>
      <c r="O582" s="48"/>
      <c r="P582" s="48"/>
      <c r="Q582" s="49"/>
      <c r="R582" s="29"/>
      <c r="S582" s="48"/>
      <c r="T582" s="48"/>
      <c r="U582" s="49"/>
    </row>
    <row r="583" spans="1:29">
      <c r="A583" s="15"/>
      <c r="B583" s="46"/>
      <c r="C583" s="50" t="s">
        <v>285</v>
      </c>
      <c r="D583" s="51">
        <v>2260</v>
      </c>
      <c r="E583" s="52"/>
      <c r="F583" s="27"/>
      <c r="G583" s="50" t="s">
        <v>285</v>
      </c>
      <c r="H583" s="51">
        <v>5270</v>
      </c>
      <c r="I583" s="52"/>
      <c r="J583" s="27"/>
      <c r="K583" s="50" t="s">
        <v>285</v>
      </c>
      <c r="L583" s="51">
        <v>7530</v>
      </c>
      <c r="M583" s="52"/>
      <c r="N583" s="27"/>
      <c r="O583" s="50" t="s">
        <v>285</v>
      </c>
      <c r="P583" s="51">
        <v>988702</v>
      </c>
      <c r="Q583" s="52"/>
      <c r="R583" s="27"/>
      <c r="S583" s="50" t="s">
        <v>285</v>
      </c>
      <c r="T583" s="51">
        <v>996232</v>
      </c>
      <c r="U583" s="52"/>
    </row>
    <row r="584" spans="1:29" ht="15.75" thickBot="1">
      <c r="A584" s="15"/>
      <c r="B584" s="46"/>
      <c r="C584" s="54"/>
      <c r="D584" s="55"/>
      <c r="E584" s="56"/>
      <c r="F584" s="27"/>
      <c r="G584" s="54"/>
      <c r="H584" s="55"/>
      <c r="I584" s="56"/>
      <c r="J584" s="27"/>
      <c r="K584" s="54"/>
      <c r="L584" s="55"/>
      <c r="M584" s="56"/>
      <c r="N584" s="27"/>
      <c r="O584" s="54"/>
      <c r="P584" s="55"/>
      <c r="Q584" s="56"/>
      <c r="R584" s="27"/>
      <c r="S584" s="54"/>
      <c r="T584" s="55"/>
      <c r="U584" s="56"/>
    </row>
    <row r="585" spans="1:29" ht="15.75" thickTop="1">
      <c r="A585" s="15"/>
      <c r="B585" s="102"/>
      <c r="C585" s="102"/>
      <c r="D585" s="102"/>
      <c r="E585" s="102"/>
      <c r="F585" s="102"/>
      <c r="G585" s="102"/>
      <c r="H585" s="102"/>
      <c r="I585" s="102"/>
      <c r="J585" s="102"/>
      <c r="K585" s="102"/>
      <c r="L585" s="102"/>
      <c r="M585" s="102"/>
      <c r="N585" s="102"/>
      <c r="O585" s="102"/>
      <c r="P585" s="102"/>
      <c r="Q585" s="102"/>
      <c r="R585" s="102"/>
      <c r="S585" s="102"/>
      <c r="T585" s="102"/>
      <c r="U585" s="102"/>
      <c r="V585" s="102"/>
      <c r="W585" s="102"/>
      <c r="X585" s="102"/>
      <c r="Y585" s="102"/>
      <c r="Z585" s="102"/>
      <c r="AA585" s="102"/>
      <c r="AB585" s="102"/>
      <c r="AC585" s="102"/>
    </row>
    <row r="586" spans="1:29">
      <c r="A586" s="15"/>
      <c r="B586" s="77" t="s">
        <v>522</v>
      </c>
      <c r="C586" s="77"/>
      <c r="D586" s="77"/>
      <c r="E586" s="77"/>
      <c r="F586" s="77"/>
      <c r="G586" s="77"/>
      <c r="H586" s="77"/>
      <c r="I586" s="77"/>
      <c r="J586" s="77"/>
      <c r="K586" s="77"/>
      <c r="L586" s="77"/>
      <c r="M586" s="77"/>
      <c r="N586" s="77"/>
      <c r="O586" s="77"/>
      <c r="P586" s="77"/>
      <c r="Q586" s="77"/>
      <c r="R586" s="77"/>
      <c r="S586" s="77"/>
      <c r="T586" s="77"/>
      <c r="U586" s="77"/>
      <c r="V586" s="77"/>
      <c r="W586" s="77"/>
      <c r="X586" s="77"/>
      <c r="Y586" s="77"/>
      <c r="Z586" s="77"/>
      <c r="AA586" s="77"/>
      <c r="AB586" s="77"/>
      <c r="AC586" s="77"/>
    </row>
    <row r="587" spans="1:29">
      <c r="A587" s="15"/>
      <c r="B587" s="77"/>
      <c r="C587" s="77"/>
      <c r="D587" s="77"/>
      <c r="E587" s="77"/>
      <c r="F587" s="77"/>
      <c r="G587" s="77"/>
      <c r="H587" s="77"/>
      <c r="I587" s="77"/>
      <c r="J587" s="77"/>
      <c r="K587" s="77"/>
      <c r="L587" s="77"/>
      <c r="M587" s="77"/>
      <c r="N587" s="77"/>
      <c r="O587" s="77"/>
      <c r="P587" s="77"/>
      <c r="Q587" s="77"/>
      <c r="R587" s="77"/>
      <c r="S587" s="77"/>
      <c r="T587" s="77"/>
      <c r="U587" s="77"/>
      <c r="V587" s="77"/>
      <c r="W587" s="77"/>
      <c r="X587" s="77"/>
      <c r="Y587" s="77"/>
      <c r="Z587" s="77"/>
      <c r="AA587" s="77"/>
      <c r="AB587" s="77"/>
      <c r="AC587" s="77"/>
    </row>
    <row r="588" spans="1:29">
      <c r="A588" s="15"/>
      <c r="B588" s="77" t="s">
        <v>523</v>
      </c>
      <c r="C588" s="77"/>
      <c r="D588" s="77"/>
      <c r="E588" s="77"/>
      <c r="F588" s="77"/>
      <c r="G588" s="77"/>
      <c r="H588" s="77"/>
      <c r="I588" s="77"/>
      <c r="J588" s="77"/>
      <c r="K588" s="77"/>
      <c r="L588" s="77"/>
      <c r="M588" s="77"/>
      <c r="N588" s="77"/>
      <c r="O588" s="77"/>
      <c r="P588" s="77"/>
      <c r="Q588" s="77"/>
      <c r="R588" s="77"/>
      <c r="S588" s="77"/>
      <c r="T588" s="77"/>
      <c r="U588" s="77"/>
      <c r="V588" s="77"/>
      <c r="W588" s="77"/>
      <c r="X588" s="77"/>
      <c r="Y588" s="77"/>
      <c r="Z588" s="77"/>
      <c r="AA588" s="77"/>
      <c r="AB588" s="77"/>
      <c r="AC588" s="77"/>
    </row>
    <row r="589" spans="1:29">
      <c r="A589" s="15"/>
      <c r="B589" s="26"/>
      <c r="C589" s="26"/>
      <c r="D589" s="26"/>
      <c r="E589" s="26"/>
      <c r="F589" s="26"/>
      <c r="G589" s="26"/>
      <c r="H589" s="26"/>
      <c r="I589" s="26"/>
      <c r="J589" s="26"/>
      <c r="K589" s="26"/>
      <c r="L589" s="26"/>
      <c r="M589" s="26"/>
      <c r="N589" s="26"/>
      <c r="O589" s="26"/>
      <c r="P589" s="26"/>
      <c r="Q589" s="26"/>
      <c r="R589" s="26"/>
      <c r="S589" s="26"/>
      <c r="T589" s="26"/>
      <c r="U589" s="26"/>
    </row>
    <row r="590" spans="1:29">
      <c r="A590" s="15"/>
      <c r="B590" s="17"/>
      <c r="C590" s="17"/>
      <c r="D590" s="17"/>
      <c r="E590" s="17"/>
      <c r="F590" s="17"/>
      <c r="G590" s="17"/>
      <c r="H590" s="17"/>
      <c r="I590" s="17"/>
      <c r="J590" s="17"/>
      <c r="K590" s="17"/>
      <c r="L590" s="17"/>
      <c r="M590" s="17"/>
      <c r="N590" s="17"/>
      <c r="O590" s="17"/>
      <c r="P590" s="17"/>
      <c r="Q590" s="17"/>
      <c r="R590" s="17"/>
      <c r="S590" s="17"/>
      <c r="T590" s="17"/>
      <c r="U590" s="17"/>
    </row>
    <row r="591" spans="1:29" ht="15.75" thickBot="1">
      <c r="A591" s="15"/>
      <c r="B591" s="13"/>
      <c r="C591" s="62" t="s">
        <v>524</v>
      </c>
      <c r="D591" s="62"/>
      <c r="E591" s="62"/>
      <c r="F591" s="62"/>
      <c r="G591" s="62"/>
      <c r="H591" s="62"/>
      <c r="I591" s="62"/>
      <c r="J591" s="62"/>
      <c r="K591" s="62"/>
      <c r="L591" s="62"/>
      <c r="M591" s="62"/>
      <c r="N591" s="62"/>
      <c r="O591" s="62"/>
      <c r="P591" s="62"/>
      <c r="Q591" s="62"/>
      <c r="R591" s="14"/>
      <c r="S591" s="102"/>
      <c r="T591" s="102"/>
      <c r="U591" s="102"/>
    </row>
    <row r="592" spans="1:29">
      <c r="A592" s="15"/>
      <c r="B592" s="83"/>
      <c r="C592" s="94" t="s">
        <v>525</v>
      </c>
      <c r="D592" s="94"/>
      <c r="E592" s="94"/>
      <c r="F592" s="40"/>
      <c r="G592" s="94" t="s">
        <v>528</v>
      </c>
      <c r="H592" s="94"/>
      <c r="I592" s="94"/>
      <c r="J592" s="40"/>
      <c r="K592" s="94" t="s">
        <v>130</v>
      </c>
      <c r="L592" s="94"/>
      <c r="M592" s="94"/>
      <c r="N592" s="40"/>
      <c r="O592" s="94" t="s">
        <v>531</v>
      </c>
      <c r="P592" s="94"/>
      <c r="Q592" s="94"/>
      <c r="R592" s="29"/>
      <c r="S592" s="61" t="s">
        <v>533</v>
      </c>
      <c r="T592" s="61"/>
      <c r="U592" s="61"/>
    </row>
    <row r="593" spans="1:21">
      <c r="A593" s="15"/>
      <c r="B593" s="83"/>
      <c r="C593" s="61" t="s">
        <v>526</v>
      </c>
      <c r="D593" s="61"/>
      <c r="E593" s="61"/>
      <c r="F593" s="29"/>
      <c r="G593" s="61" t="s">
        <v>526</v>
      </c>
      <c r="H593" s="61"/>
      <c r="I593" s="61"/>
      <c r="J593" s="29"/>
      <c r="K593" s="61" t="s">
        <v>529</v>
      </c>
      <c r="L593" s="61"/>
      <c r="M593" s="61"/>
      <c r="N593" s="29"/>
      <c r="O593" s="61" t="s">
        <v>532</v>
      </c>
      <c r="P593" s="61"/>
      <c r="Q593" s="61"/>
      <c r="R593" s="29"/>
      <c r="S593" s="61" t="s">
        <v>527</v>
      </c>
      <c r="T593" s="61"/>
      <c r="U593" s="61"/>
    </row>
    <row r="594" spans="1:21" ht="15.75" thickBot="1">
      <c r="A594" s="15"/>
      <c r="B594" s="83"/>
      <c r="C594" s="62" t="s">
        <v>527</v>
      </c>
      <c r="D594" s="62"/>
      <c r="E594" s="62"/>
      <c r="F594" s="29"/>
      <c r="G594" s="62" t="s">
        <v>527</v>
      </c>
      <c r="H594" s="62"/>
      <c r="I594" s="62"/>
      <c r="J594" s="29"/>
      <c r="K594" s="62" t="s">
        <v>530</v>
      </c>
      <c r="L594" s="62"/>
      <c r="M594" s="62"/>
      <c r="N594" s="29"/>
      <c r="O594" s="62" t="s">
        <v>530</v>
      </c>
      <c r="P594" s="62"/>
      <c r="Q594" s="62"/>
      <c r="R594" s="29"/>
      <c r="S594" s="80"/>
      <c r="T594" s="80"/>
      <c r="U594" s="80"/>
    </row>
    <row r="595" spans="1:21">
      <c r="A595" s="15"/>
      <c r="B595" s="53">
        <v>2014</v>
      </c>
      <c r="C595" s="82"/>
      <c r="D595" s="82"/>
      <c r="E595" s="52"/>
      <c r="F595" s="27"/>
      <c r="G595" s="82"/>
      <c r="H595" s="82"/>
      <c r="I595" s="52"/>
      <c r="J595" s="27"/>
      <c r="K595" s="82"/>
      <c r="L595" s="82"/>
      <c r="M595" s="52"/>
      <c r="N595" s="27"/>
      <c r="O595" s="82"/>
      <c r="P595" s="82"/>
      <c r="Q595" s="52"/>
      <c r="R595" s="27"/>
      <c r="S595" s="82"/>
      <c r="T595" s="82"/>
      <c r="U595" s="52"/>
    </row>
    <row r="596" spans="1:21" ht="15.75" thickBot="1">
      <c r="A596" s="15"/>
      <c r="B596" s="147"/>
      <c r="C596" s="67"/>
      <c r="D596" s="67"/>
      <c r="E596" s="27"/>
      <c r="F596" s="27"/>
      <c r="G596" s="67"/>
      <c r="H596" s="67"/>
      <c r="I596" s="27"/>
      <c r="J596" s="27"/>
      <c r="K596" s="67"/>
      <c r="L596" s="67"/>
      <c r="M596" s="27"/>
      <c r="N596" s="27"/>
      <c r="O596" s="67"/>
      <c r="P596" s="67"/>
      <c r="Q596" s="27"/>
      <c r="R596" s="27"/>
      <c r="S596" s="67"/>
      <c r="T596" s="67"/>
      <c r="U596" s="27"/>
    </row>
    <row r="597" spans="1:21">
      <c r="A597" s="15"/>
      <c r="B597" s="37" t="s">
        <v>389</v>
      </c>
      <c r="C597" s="64"/>
      <c r="D597" s="64"/>
      <c r="E597" s="29"/>
      <c r="F597" s="29"/>
      <c r="G597" s="64"/>
      <c r="H597" s="64"/>
      <c r="I597" s="29"/>
      <c r="J597" s="29"/>
      <c r="K597" s="64"/>
      <c r="L597" s="64"/>
      <c r="M597" s="29"/>
      <c r="N597" s="29"/>
      <c r="O597" s="64"/>
      <c r="P597" s="64"/>
      <c r="Q597" s="29"/>
      <c r="R597" s="29"/>
      <c r="S597" s="64"/>
      <c r="T597" s="64"/>
      <c r="U597" s="29"/>
    </row>
    <row r="598" spans="1:21">
      <c r="A598" s="15"/>
      <c r="B598" s="36"/>
      <c r="C598" s="64"/>
      <c r="D598" s="64"/>
      <c r="E598" s="29"/>
      <c r="F598" s="29"/>
      <c r="G598" s="64"/>
      <c r="H598" s="64"/>
      <c r="I598" s="29"/>
      <c r="J598" s="29"/>
      <c r="K598" s="64"/>
      <c r="L598" s="64"/>
      <c r="M598" s="29"/>
      <c r="N598" s="29"/>
      <c r="O598" s="64"/>
      <c r="P598" s="64"/>
      <c r="Q598" s="29"/>
      <c r="R598" s="29"/>
      <c r="S598" s="64"/>
      <c r="T598" s="64"/>
      <c r="U598" s="29"/>
    </row>
    <row r="599" spans="1:21">
      <c r="A599" s="15"/>
      <c r="B599" s="105" t="s">
        <v>390</v>
      </c>
      <c r="C599" s="46" t="s">
        <v>285</v>
      </c>
      <c r="D599" s="67">
        <v>436</v>
      </c>
      <c r="E599" s="27"/>
      <c r="F599" s="27"/>
      <c r="G599" s="46" t="s">
        <v>285</v>
      </c>
      <c r="H599" s="47">
        <v>5624</v>
      </c>
      <c r="I599" s="27"/>
      <c r="J599" s="27"/>
      <c r="K599" s="46" t="s">
        <v>285</v>
      </c>
      <c r="L599" s="47">
        <v>6060</v>
      </c>
      <c r="M599" s="27"/>
      <c r="N599" s="27"/>
      <c r="O599" s="46" t="s">
        <v>285</v>
      </c>
      <c r="P599" s="47">
        <v>8699</v>
      </c>
      <c r="Q599" s="27"/>
      <c r="R599" s="27"/>
      <c r="S599" s="46" t="s">
        <v>285</v>
      </c>
      <c r="T599" s="67">
        <v>41</v>
      </c>
      <c r="U599" s="27"/>
    </row>
    <row r="600" spans="1:21">
      <c r="A600" s="15"/>
      <c r="B600" s="105"/>
      <c r="C600" s="46"/>
      <c r="D600" s="67"/>
      <c r="E600" s="27"/>
      <c r="F600" s="27"/>
      <c r="G600" s="46"/>
      <c r="H600" s="47"/>
      <c r="I600" s="27"/>
      <c r="J600" s="27"/>
      <c r="K600" s="46"/>
      <c r="L600" s="47"/>
      <c r="M600" s="27"/>
      <c r="N600" s="27"/>
      <c r="O600" s="46"/>
      <c r="P600" s="47"/>
      <c r="Q600" s="27"/>
      <c r="R600" s="27"/>
      <c r="S600" s="46"/>
      <c r="T600" s="67"/>
      <c r="U600" s="27"/>
    </row>
    <row r="601" spans="1:21">
      <c r="A601" s="15"/>
      <c r="B601" s="106" t="s">
        <v>392</v>
      </c>
      <c r="C601" s="38">
        <v>1087</v>
      </c>
      <c r="D601" s="38"/>
      <c r="E601" s="29"/>
      <c r="F601" s="29"/>
      <c r="G601" s="38">
        <v>21800</v>
      </c>
      <c r="H601" s="38"/>
      <c r="I601" s="29"/>
      <c r="J601" s="29"/>
      <c r="K601" s="38">
        <v>22887</v>
      </c>
      <c r="L601" s="38"/>
      <c r="M601" s="29"/>
      <c r="N601" s="29"/>
      <c r="O601" s="38">
        <v>22943</v>
      </c>
      <c r="P601" s="38"/>
      <c r="Q601" s="29"/>
      <c r="R601" s="29"/>
      <c r="S601" s="64">
        <v>19</v>
      </c>
      <c r="T601" s="64"/>
      <c r="U601" s="29"/>
    </row>
    <row r="602" spans="1:21" ht="15.75" thickBot="1">
      <c r="A602" s="15"/>
      <c r="B602" s="106"/>
      <c r="C602" s="48"/>
      <c r="D602" s="48"/>
      <c r="E602" s="49"/>
      <c r="F602" s="29"/>
      <c r="G602" s="48"/>
      <c r="H602" s="48"/>
      <c r="I602" s="49"/>
      <c r="J602" s="29"/>
      <c r="K602" s="48"/>
      <c r="L602" s="48"/>
      <c r="M602" s="49"/>
      <c r="N602" s="29"/>
      <c r="O602" s="48"/>
      <c r="P602" s="48"/>
      <c r="Q602" s="49"/>
      <c r="R602" s="29"/>
      <c r="S602" s="89"/>
      <c r="T602" s="89"/>
      <c r="U602" s="49"/>
    </row>
    <row r="603" spans="1:21">
      <c r="A603" s="15"/>
      <c r="B603" s="107" t="s">
        <v>393</v>
      </c>
      <c r="C603" s="51">
        <v>1523</v>
      </c>
      <c r="D603" s="51"/>
      <c r="E603" s="52"/>
      <c r="F603" s="27"/>
      <c r="G603" s="51">
        <v>27424</v>
      </c>
      <c r="H603" s="51"/>
      <c r="I603" s="52"/>
      <c r="J603" s="27"/>
      <c r="K603" s="51">
        <v>28947</v>
      </c>
      <c r="L603" s="51"/>
      <c r="M603" s="52"/>
      <c r="N603" s="27"/>
      <c r="O603" s="51">
        <v>31642</v>
      </c>
      <c r="P603" s="51"/>
      <c r="Q603" s="52"/>
      <c r="R603" s="27"/>
      <c r="S603" s="82">
        <v>60</v>
      </c>
      <c r="T603" s="82"/>
      <c r="U603" s="52"/>
    </row>
    <row r="604" spans="1:21">
      <c r="A604" s="15"/>
      <c r="B604" s="107"/>
      <c r="C604" s="47"/>
      <c r="D604" s="47"/>
      <c r="E604" s="27"/>
      <c r="F604" s="27"/>
      <c r="G604" s="47"/>
      <c r="H604" s="47"/>
      <c r="I604" s="27"/>
      <c r="J604" s="27"/>
      <c r="K604" s="47"/>
      <c r="L604" s="47"/>
      <c r="M604" s="27"/>
      <c r="N604" s="27"/>
      <c r="O604" s="47"/>
      <c r="P604" s="47"/>
      <c r="Q604" s="27"/>
      <c r="R604" s="27"/>
      <c r="S604" s="67"/>
      <c r="T604" s="67"/>
      <c r="U604" s="27"/>
    </row>
    <row r="605" spans="1:21">
      <c r="A605" s="15"/>
      <c r="B605" s="36" t="s">
        <v>394</v>
      </c>
      <c r="C605" s="64" t="s">
        <v>337</v>
      </c>
      <c r="D605" s="64"/>
      <c r="E605" s="29"/>
      <c r="F605" s="29"/>
      <c r="G605" s="64">
        <v>963</v>
      </c>
      <c r="H605" s="64"/>
      <c r="I605" s="29"/>
      <c r="J605" s="29"/>
      <c r="K605" s="64">
        <v>963</v>
      </c>
      <c r="L605" s="64"/>
      <c r="M605" s="29"/>
      <c r="N605" s="29"/>
      <c r="O605" s="64">
        <v>963</v>
      </c>
      <c r="P605" s="64"/>
      <c r="Q605" s="29"/>
      <c r="R605" s="29"/>
      <c r="S605" s="64" t="s">
        <v>337</v>
      </c>
      <c r="T605" s="64"/>
      <c r="U605" s="29"/>
    </row>
    <row r="606" spans="1:21">
      <c r="A606" s="15"/>
      <c r="B606" s="36"/>
      <c r="C606" s="64"/>
      <c r="D606" s="64"/>
      <c r="E606" s="29"/>
      <c r="F606" s="29"/>
      <c r="G606" s="64"/>
      <c r="H606" s="64"/>
      <c r="I606" s="29"/>
      <c r="J606" s="29"/>
      <c r="K606" s="64"/>
      <c r="L606" s="64"/>
      <c r="M606" s="29"/>
      <c r="N606" s="29"/>
      <c r="O606" s="64"/>
      <c r="P606" s="64"/>
      <c r="Q606" s="29"/>
      <c r="R606" s="29"/>
      <c r="S606" s="64"/>
      <c r="T606" s="64"/>
      <c r="U606" s="29"/>
    </row>
    <row r="607" spans="1:21">
      <c r="A607" s="15"/>
      <c r="B607" s="46" t="s">
        <v>395</v>
      </c>
      <c r="C607" s="67" t="s">
        <v>337</v>
      </c>
      <c r="D607" s="67"/>
      <c r="E607" s="27"/>
      <c r="F607" s="27"/>
      <c r="G607" s="67">
        <v>317</v>
      </c>
      <c r="H607" s="67"/>
      <c r="I607" s="27"/>
      <c r="J607" s="27"/>
      <c r="K607" s="67">
        <v>317</v>
      </c>
      <c r="L607" s="67"/>
      <c r="M607" s="27"/>
      <c r="N607" s="27"/>
      <c r="O607" s="67">
        <v>353</v>
      </c>
      <c r="P607" s="67"/>
      <c r="Q607" s="27"/>
      <c r="R607" s="27"/>
      <c r="S607" s="67" t="s">
        <v>337</v>
      </c>
      <c r="T607" s="67"/>
      <c r="U607" s="27"/>
    </row>
    <row r="608" spans="1:21">
      <c r="A608" s="15"/>
      <c r="B608" s="46"/>
      <c r="C608" s="67"/>
      <c r="D608" s="67"/>
      <c r="E608" s="27"/>
      <c r="F608" s="27"/>
      <c r="G608" s="67"/>
      <c r="H608" s="67"/>
      <c r="I608" s="27"/>
      <c r="J608" s="27"/>
      <c r="K608" s="67"/>
      <c r="L608" s="67"/>
      <c r="M608" s="27"/>
      <c r="N608" s="27"/>
      <c r="O608" s="67"/>
      <c r="P608" s="67"/>
      <c r="Q608" s="27"/>
      <c r="R608" s="27"/>
      <c r="S608" s="67"/>
      <c r="T608" s="67"/>
      <c r="U608" s="27"/>
    </row>
    <row r="609" spans="1:21">
      <c r="A609" s="15"/>
      <c r="B609" s="36" t="s">
        <v>396</v>
      </c>
      <c r="C609" s="38">
        <v>2702</v>
      </c>
      <c r="D609" s="38"/>
      <c r="E609" s="29"/>
      <c r="F609" s="29"/>
      <c r="G609" s="64">
        <v>793</v>
      </c>
      <c r="H609" s="64"/>
      <c r="I609" s="29"/>
      <c r="J609" s="29"/>
      <c r="K609" s="38">
        <v>3495</v>
      </c>
      <c r="L609" s="38"/>
      <c r="M609" s="29"/>
      <c r="N609" s="29"/>
      <c r="O609" s="38">
        <v>3962</v>
      </c>
      <c r="P609" s="38"/>
      <c r="Q609" s="29"/>
      <c r="R609" s="29"/>
      <c r="S609" s="64">
        <v>25</v>
      </c>
      <c r="T609" s="64"/>
      <c r="U609" s="29"/>
    </row>
    <row r="610" spans="1:21">
      <c r="A610" s="15"/>
      <c r="B610" s="36"/>
      <c r="C610" s="38"/>
      <c r="D610" s="38"/>
      <c r="E610" s="29"/>
      <c r="F610" s="29"/>
      <c r="G610" s="64"/>
      <c r="H610" s="64"/>
      <c r="I610" s="29"/>
      <c r="J610" s="29"/>
      <c r="K610" s="38"/>
      <c r="L610" s="38"/>
      <c r="M610" s="29"/>
      <c r="N610" s="29"/>
      <c r="O610" s="38"/>
      <c r="P610" s="38"/>
      <c r="Q610" s="29"/>
      <c r="R610" s="29"/>
      <c r="S610" s="64"/>
      <c r="T610" s="64"/>
      <c r="U610" s="29"/>
    </row>
    <row r="611" spans="1:21">
      <c r="A611" s="15"/>
      <c r="B611" s="46" t="s">
        <v>397</v>
      </c>
      <c r="C611" s="67" t="s">
        <v>337</v>
      </c>
      <c r="D611" s="67"/>
      <c r="E611" s="27"/>
      <c r="F611" s="27"/>
      <c r="G611" s="67" t="s">
        <v>337</v>
      </c>
      <c r="H611" s="67"/>
      <c r="I611" s="27"/>
      <c r="J611" s="27"/>
      <c r="K611" s="67" t="s">
        <v>337</v>
      </c>
      <c r="L611" s="67"/>
      <c r="M611" s="27"/>
      <c r="N611" s="27"/>
      <c r="O611" s="67" t="s">
        <v>337</v>
      </c>
      <c r="P611" s="67"/>
      <c r="Q611" s="27"/>
      <c r="R611" s="27"/>
      <c r="S611" s="67" t="s">
        <v>337</v>
      </c>
      <c r="T611" s="67"/>
      <c r="U611" s="27"/>
    </row>
    <row r="612" spans="1:21" ht="15.75" thickBot="1">
      <c r="A612" s="15"/>
      <c r="B612" s="46"/>
      <c r="C612" s="68"/>
      <c r="D612" s="68"/>
      <c r="E612" s="35"/>
      <c r="F612" s="27"/>
      <c r="G612" s="68"/>
      <c r="H612" s="68"/>
      <c r="I612" s="35"/>
      <c r="J612" s="27"/>
      <c r="K612" s="68"/>
      <c r="L612" s="68"/>
      <c r="M612" s="35"/>
      <c r="N612" s="27"/>
      <c r="O612" s="68"/>
      <c r="P612" s="68"/>
      <c r="Q612" s="35"/>
      <c r="R612" s="27"/>
      <c r="S612" s="68"/>
      <c r="T612" s="68"/>
      <c r="U612" s="35"/>
    </row>
    <row r="613" spans="1:21">
      <c r="A613" s="15"/>
      <c r="B613" s="36"/>
      <c r="C613" s="37" t="s">
        <v>285</v>
      </c>
      <c r="D613" s="39">
        <v>4225</v>
      </c>
      <c r="E613" s="40"/>
      <c r="F613" s="29"/>
      <c r="G613" s="37" t="s">
        <v>285</v>
      </c>
      <c r="H613" s="39">
        <v>29497</v>
      </c>
      <c r="I613" s="40"/>
      <c r="J613" s="29"/>
      <c r="K613" s="37" t="s">
        <v>285</v>
      </c>
      <c r="L613" s="39">
        <v>33722</v>
      </c>
      <c r="M613" s="40"/>
      <c r="N613" s="29"/>
      <c r="O613" s="37" t="s">
        <v>285</v>
      </c>
      <c r="P613" s="39">
        <v>36920</v>
      </c>
      <c r="Q613" s="40"/>
      <c r="R613" s="29"/>
      <c r="S613" s="37" t="s">
        <v>285</v>
      </c>
      <c r="T613" s="86">
        <v>85</v>
      </c>
      <c r="U613" s="40"/>
    </row>
    <row r="614" spans="1:21" ht="15.75" thickBot="1">
      <c r="A614" s="15"/>
      <c r="B614" s="36"/>
      <c r="C614" s="84"/>
      <c r="D614" s="85"/>
      <c r="E614" s="72"/>
      <c r="F614" s="29"/>
      <c r="G614" s="84"/>
      <c r="H614" s="85"/>
      <c r="I614" s="72"/>
      <c r="J614" s="29"/>
      <c r="K614" s="84"/>
      <c r="L614" s="85"/>
      <c r="M614" s="72"/>
      <c r="N614" s="29"/>
      <c r="O614" s="84"/>
      <c r="P614" s="85"/>
      <c r="Q614" s="72"/>
      <c r="R614" s="29"/>
      <c r="S614" s="84"/>
      <c r="T614" s="87"/>
      <c r="U614" s="72"/>
    </row>
    <row r="615" spans="1:21" ht="15.75" thickTop="1">
      <c r="A615" s="15"/>
      <c r="B615" s="19"/>
      <c r="C615" s="73"/>
      <c r="D615" s="73"/>
      <c r="E615" s="73"/>
      <c r="F615" s="19"/>
      <c r="G615" s="73"/>
      <c r="H615" s="73"/>
      <c r="I615" s="73"/>
      <c r="J615" s="19"/>
      <c r="K615" s="73"/>
      <c r="L615" s="73"/>
      <c r="M615" s="73"/>
      <c r="N615" s="19"/>
      <c r="O615" s="73"/>
      <c r="P615" s="73"/>
      <c r="Q615" s="73"/>
      <c r="R615" s="19"/>
      <c r="S615" s="73"/>
      <c r="T615" s="73"/>
      <c r="U615" s="73"/>
    </row>
    <row r="616" spans="1:21">
      <c r="A616" s="15"/>
      <c r="B616" s="83">
        <v>2013</v>
      </c>
      <c r="C616" s="64"/>
      <c r="D616" s="64"/>
      <c r="E616" s="29"/>
      <c r="F616" s="29"/>
      <c r="G616" s="64"/>
      <c r="H616" s="64"/>
      <c r="I616" s="29"/>
      <c r="J616" s="29"/>
      <c r="K616" s="64"/>
      <c r="L616" s="64"/>
      <c r="M616" s="29"/>
      <c r="N616" s="29"/>
      <c r="O616" s="64"/>
      <c r="P616" s="64"/>
      <c r="Q616" s="29"/>
      <c r="R616" s="29"/>
      <c r="S616" s="64"/>
      <c r="T616" s="64"/>
      <c r="U616" s="29"/>
    </row>
    <row r="617" spans="1:21" ht="15.75" thickBot="1">
      <c r="A617" s="15"/>
      <c r="B617" s="148"/>
      <c r="C617" s="64"/>
      <c r="D617" s="64"/>
      <c r="E617" s="29"/>
      <c r="F617" s="29"/>
      <c r="G617" s="64"/>
      <c r="H617" s="64"/>
      <c r="I617" s="29"/>
      <c r="J617" s="29"/>
      <c r="K617" s="64"/>
      <c r="L617" s="64"/>
      <c r="M617" s="29"/>
      <c r="N617" s="29"/>
      <c r="O617" s="64"/>
      <c r="P617" s="64"/>
      <c r="Q617" s="29"/>
      <c r="R617" s="29"/>
      <c r="S617" s="64"/>
      <c r="T617" s="64"/>
      <c r="U617" s="29"/>
    </row>
    <row r="618" spans="1:21">
      <c r="A618" s="15"/>
      <c r="B618" s="50" t="s">
        <v>389</v>
      </c>
      <c r="C618" s="67"/>
      <c r="D618" s="67"/>
      <c r="E618" s="27"/>
      <c r="F618" s="27"/>
      <c r="G618" s="67"/>
      <c r="H618" s="67"/>
      <c r="I618" s="27"/>
      <c r="J618" s="27"/>
      <c r="K618" s="67"/>
      <c r="L618" s="67"/>
      <c r="M618" s="27"/>
      <c r="N618" s="27"/>
      <c r="O618" s="67"/>
      <c r="P618" s="67"/>
      <c r="Q618" s="27"/>
      <c r="R618" s="27"/>
      <c r="S618" s="67"/>
      <c r="T618" s="67"/>
      <c r="U618" s="27"/>
    </row>
    <row r="619" spans="1:21">
      <c r="A619" s="15"/>
      <c r="B619" s="46"/>
      <c r="C619" s="67"/>
      <c r="D619" s="67"/>
      <c r="E619" s="27"/>
      <c r="F619" s="27"/>
      <c r="G619" s="67"/>
      <c r="H619" s="67"/>
      <c r="I619" s="27"/>
      <c r="J619" s="27"/>
      <c r="K619" s="67"/>
      <c r="L619" s="67"/>
      <c r="M619" s="27"/>
      <c r="N619" s="27"/>
      <c r="O619" s="67"/>
      <c r="P619" s="67"/>
      <c r="Q619" s="27"/>
      <c r="R619" s="27"/>
      <c r="S619" s="67"/>
      <c r="T619" s="67"/>
      <c r="U619" s="27"/>
    </row>
    <row r="620" spans="1:21">
      <c r="A620" s="15"/>
      <c r="B620" s="106" t="s">
        <v>390</v>
      </c>
      <c r="C620" s="36" t="s">
        <v>285</v>
      </c>
      <c r="D620" s="38">
        <v>2772</v>
      </c>
      <c r="E620" s="29"/>
      <c r="F620" s="29"/>
      <c r="G620" s="36" t="s">
        <v>285</v>
      </c>
      <c r="H620" s="38">
        <v>6582</v>
      </c>
      <c r="I620" s="29"/>
      <c r="J620" s="29"/>
      <c r="K620" s="36" t="s">
        <v>285</v>
      </c>
      <c r="L620" s="38">
        <v>9354</v>
      </c>
      <c r="M620" s="29"/>
      <c r="N620" s="29"/>
      <c r="O620" s="36" t="s">
        <v>285</v>
      </c>
      <c r="P620" s="38">
        <v>12707</v>
      </c>
      <c r="Q620" s="29"/>
      <c r="R620" s="29"/>
      <c r="S620" s="36" t="s">
        <v>285</v>
      </c>
      <c r="T620" s="64">
        <v>652</v>
      </c>
      <c r="U620" s="29"/>
    </row>
    <row r="621" spans="1:21">
      <c r="A621" s="15"/>
      <c r="B621" s="106"/>
      <c r="C621" s="36"/>
      <c r="D621" s="38"/>
      <c r="E621" s="29"/>
      <c r="F621" s="29"/>
      <c r="G621" s="36"/>
      <c r="H621" s="38"/>
      <c r="I621" s="29"/>
      <c r="J621" s="29"/>
      <c r="K621" s="36"/>
      <c r="L621" s="38"/>
      <c r="M621" s="29"/>
      <c r="N621" s="29"/>
      <c r="O621" s="36"/>
      <c r="P621" s="38"/>
      <c r="Q621" s="29"/>
      <c r="R621" s="29"/>
      <c r="S621" s="36"/>
      <c r="T621" s="64"/>
      <c r="U621" s="29"/>
    </row>
    <row r="622" spans="1:21">
      <c r="A622" s="15"/>
      <c r="B622" s="105" t="s">
        <v>392</v>
      </c>
      <c r="C622" s="47">
        <v>1116</v>
      </c>
      <c r="D622" s="47"/>
      <c r="E622" s="27"/>
      <c r="F622" s="27"/>
      <c r="G622" s="47">
        <v>21757</v>
      </c>
      <c r="H622" s="47"/>
      <c r="I622" s="27"/>
      <c r="J622" s="27"/>
      <c r="K622" s="47">
        <v>22873</v>
      </c>
      <c r="L622" s="47"/>
      <c r="M622" s="27"/>
      <c r="N622" s="27"/>
      <c r="O622" s="47">
        <v>22904</v>
      </c>
      <c r="P622" s="47"/>
      <c r="Q622" s="27"/>
      <c r="R622" s="27"/>
      <c r="S622" s="67">
        <v>13</v>
      </c>
      <c r="T622" s="67"/>
      <c r="U622" s="27"/>
    </row>
    <row r="623" spans="1:21" ht="15.75" thickBot="1">
      <c r="A623" s="15"/>
      <c r="B623" s="105"/>
      <c r="C623" s="96"/>
      <c r="D623" s="96"/>
      <c r="E623" s="35"/>
      <c r="F623" s="27"/>
      <c r="G623" s="96"/>
      <c r="H623" s="96"/>
      <c r="I623" s="35"/>
      <c r="J623" s="27"/>
      <c r="K623" s="96"/>
      <c r="L623" s="96"/>
      <c r="M623" s="35"/>
      <c r="N623" s="27"/>
      <c r="O623" s="96"/>
      <c r="P623" s="96"/>
      <c r="Q623" s="35"/>
      <c r="R623" s="27"/>
      <c r="S623" s="68"/>
      <c r="T623" s="68"/>
      <c r="U623" s="35"/>
    </row>
    <row r="624" spans="1:21">
      <c r="A624" s="15"/>
      <c r="B624" s="108" t="s">
        <v>393</v>
      </c>
      <c r="C624" s="39">
        <v>3888</v>
      </c>
      <c r="D624" s="39"/>
      <c r="E624" s="40"/>
      <c r="F624" s="29"/>
      <c r="G624" s="39">
        <v>28339</v>
      </c>
      <c r="H624" s="39"/>
      <c r="I624" s="40"/>
      <c r="J624" s="29"/>
      <c r="K624" s="39">
        <v>32227</v>
      </c>
      <c r="L624" s="39"/>
      <c r="M624" s="40"/>
      <c r="N624" s="29"/>
      <c r="O624" s="39">
        <v>35611</v>
      </c>
      <c r="P624" s="39"/>
      <c r="Q624" s="40"/>
      <c r="R624" s="29"/>
      <c r="S624" s="86">
        <v>665</v>
      </c>
      <c r="T624" s="86"/>
      <c r="U624" s="40"/>
    </row>
    <row r="625" spans="1:29">
      <c r="A625" s="15"/>
      <c r="B625" s="108"/>
      <c r="C625" s="38"/>
      <c r="D625" s="38"/>
      <c r="E625" s="29"/>
      <c r="F625" s="29"/>
      <c r="G625" s="38"/>
      <c r="H625" s="38"/>
      <c r="I625" s="29"/>
      <c r="J625" s="29"/>
      <c r="K625" s="38"/>
      <c r="L625" s="38"/>
      <c r="M625" s="29"/>
      <c r="N625" s="29"/>
      <c r="O625" s="38"/>
      <c r="P625" s="38"/>
      <c r="Q625" s="29"/>
      <c r="R625" s="29"/>
      <c r="S625" s="64"/>
      <c r="T625" s="64"/>
      <c r="U625" s="29"/>
    </row>
    <row r="626" spans="1:29">
      <c r="A626" s="15"/>
      <c r="B626" s="46" t="s">
        <v>394</v>
      </c>
      <c r="C626" s="67">
        <v>751</v>
      </c>
      <c r="D626" s="67"/>
      <c r="E626" s="27"/>
      <c r="F626" s="27"/>
      <c r="G626" s="47">
        <v>1236</v>
      </c>
      <c r="H626" s="47"/>
      <c r="I626" s="27"/>
      <c r="J626" s="27"/>
      <c r="K626" s="47">
        <v>1987</v>
      </c>
      <c r="L626" s="47"/>
      <c r="M626" s="27"/>
      <c r="N626" s="27"/>
      <c r="O626" s="47">
        <v>2029</v>
      </c>
      <c r="P626" s="47"/>
      <c r="Q626" s="27"/>
      <c r="R626" s="27"/>
      <c r="S626" s="67" t="s">
        <v>337</v>
      </c>
      <c r="T626" s="67"/>
      <c r="U626" s="27"/>
    </row>
    <row r="627" spans="1:29">
      <c r="A627" s="15"/>
      <c r="B627" s="46"/>
      <c r="C627" s="67"/>
      <c r="D627" s="67"/>
      <c r="E627" s="27"/>
      <c r="F627" s="27"/>
      <c r="G627" s="47"/>
      <c r="H627" s="47"/>
      <c r="I627" s="27"/>
      <c r="J627" s="27"/>
      <c r="K627" s="47"/>
      <c r="L627" s="47"/>
      <c r="M627" s="27"/>
      <c r="N627" s="27"/>
      <c r="O627" s="47"/>
      <c r="P627" s="47"/>
      <c r="Q627" s="27"/>
      <c r="R627" s="27"/>
      <c r="S627" s="67"/>
      <c r="T627" s="67"/>
      <c r="U627" s="27"/>
    </row>
    <row r="628" spans="1:29">
      <c r="A628" s="15"/>
      <c r="B628" s="36" t="s">
        <v>395</v>
      </c>
      <c r="C628" s="64">
        <v>174</v>
      </c>
      <c r="D628" s="64"/>
      <c r="E628" s="29"/>
      <c r="F628" s="29"/>
      <c r="G628" s="64">
        <v>256</v>
      </c>
      <c r="H628" s="64"/>
      <c r="I628" s="29"/>
      <c r="J628" s="29"/>
      <c r="K628" s="64">
        <v>430</v>
      </c>
      <c r="L628" s="64"/>
      <c r="M628" s="29"/>
      <c r="N628" s="29"/>
      <c r="O628" s="64">
        <v>515</v>
      </c>
      <c r="P628" s="64"/>
      <c r="Q628" s="29"/>
      <c r="R628" s="29"/>
      <c r="S628" s="64">
        <v>62</v>
      </c>
      <c r="T628" s="64"/>
      <c r="U628" s="29"/>
    </row>
    <row r="629" spans="1:29">
      <c r="A629" s="15"/>
      <c r="B629" s="36"/>
      <c r="C629" s="64"/>
      <c r="D629" s="64"/>
      <c r="E629" s="29"/>
      <c r="F629" s="29"/>
      <c r="G629" s="64"/>
      <c r="H629" s="64"/>
      <c r="I629" s="29"/>
      <c r="J629" s="29"/>
      <c r="K629" s="64"/>
      <c r="L629" s="64"/>
      <c r="M629" s="29"/>
      <c r="N629" s="29"/>
      <c r="O629" s="64"/>
      <c r="P629" s="64"/>
      <c r="Q629" s="29"/>
      <c r="R629" s="29"/>
      <c r="S629" s="64"/>
      <c r="T629" s="64"/>
      <c r="U629" s="29"/>
    </row>
    <row r="630" spans="1:29">
      <c r="A630" s="15"/>
      <c r="B630" s="46" t="s">
        <v>396</v>
      </c>
      <c r="C630" s="47">
        <v>4074</v>
      </c>
      <c r="D630" s="47"/>
      <c r="E630" s="27"/>
      <c r="F630" s="27"/>
      <c r="G630" s="47">
        <v>1749</v>
      </c>
      <c r="H630" s="47"/>
      <c r="I630" s="27"/>
      <c r="J630" s="27"/>
      <c r="K630" s="47">
        <v>5823</v>
      </c>
      <c r="L630" s="47"/>
      <c r="M630" s="27"/>
      <c r="N630" s="27"/>
      <c r="O630" s="47">
        <v>6701</v>
      </c>
      <c r="P630" s="47"/>
      <c r="Q630" s="27"/>
      <c r="R630" s="27"/>
      <c r="S630" s="67">
        <v>56</v>
      </c>
      <c r="T630" s="67"/>
      <c r="U630" s="27"/>
    </row>
    <row r="631" spans="1:29">
      <c r="A631" s="15"/>
      <c r="B631" s="46"/>
      <c r="C631" s="47"/>
      <c r="D631" s="47"/>
      <c r="E631" s="27"/>
      <c r="F631" s="27"/>
      <c r="G631" s="47"/>
      <c r="H631" s="47"/>
      <c r="I631" s="27"/>
      <c r="J631" s="27"/>
      <c r="K631" s="47"/>
      <c r="L631" s="47"/>
      <c r="M631" s="27"/>
      <c r="N631" s="27"/>
      <c r="O631" s="47"/>
      <c r="P631" s="47"/>
      <c r="Q631" s="27"/>
      <c r="R631" s="27"/>
      <c r="S631" s="67"/>
      <c r="T631" s="67"/>
      <c r="U631" s="27"/>
    </row>
    <row r="632" spans="1:29">
      <c r="A632" s="15"/>
      <c r="B632" s="36" t="s">
        <v>397</v>
      </c>
      <c r="C632" s="64" t="s">
        <v>337</v>
      </c>
      <c r="D632" s="64"/>
      <c r="E632" s="29"/>
      <c r="F632" s="29"/>
      <c r="G632" s="64" t="s">
        <v>337</v>
      </c>
      <c r="H632" s="64"/>
      <c r="I632" s="29"/>
      <c r="J632" s="29"/>
      <c r="K632" s="64" t="s">
        <v>337</v>
      </c>
      <c r="L632" s="64"/>
      <c r="M632" s="29"/>
      <c r="N632" s="29"/>
      <c r="O632" s="64" t="s">
        <v>337</v>
      </c>
      <c r="P632" s="64"/>
      <c r="Q632" s="29"/>
      <c r="R632" s="29"/>
      <c r="S632" s="64" t="s">
        <v>337</v>
      </c>
      <c r="T632" s="64"/>
      <c r="U632" s="29"/>
    </row>
    <row r="633" spans="1:29" ht="15.75" thickBot="1">
      <c r="A633" s="15"/>
      <c r="B633" s="36"/>
      <c r="C633" s="89"/>
      <c r="D633" s="89"/>
      <c r="E633" s="49"/>
      <c r="F633" s="29"/>
      <c r="G633" s="89"/>
      <c r="H633" s="89"/>
      <c r="I633" s="49"/>
      <c r="J633" s="29"/>
      <c r="K633" s="89"/>
      <c r="L633" s="89"/>
      <c r="M633" s="49"/>
      <c r="N633" s="29"/>
      <c r="O633" s="89"/>
      <c r="P633" s="89"/>
      <c r="Q633" s="49"/>
      <c r="R633" s="29"/>
      <c r="S633" s="89"/>
      <c r="T633" s="89"/>
      <c r="U633" s="49"/>
    </row>
    <row r="634" spans="1:29">
      <c r="A634" s="15"/>
      <c r="B634" s="46"/>
      <c r="C634" s="50" t="s">
        <v>285</v>
      </c>
      <c r="D634" s="51">
        <v>8887</v>
      </c>
      <c r="E634" s="52"/>
      <c r="F634" s="27"/>
      <c r="G634" s="50" t="s">
        <v>285</v>
      </c>
      <c r="H634" s="51">
        <v>31580</v>
      </c>
      <c r="I634" s="52"/>
      <c r="J634" s="27"/>
      <c r="K634" s="50" t="s">
        <v>285</v>
      </c>
      <c r="L634" s="51">
        <v>40467</v>
      </c>
      <c r="M634" s="52"/>
      <c r="N634" s="27"/>
      <c r="O634" s="50" t="s">
        <v>285</v>
      </c>
      <c r="P634" s="51">
        <v>44856</v>
      </c>
      <c r="Q634" s="52"/>
      <c r="R634" s="27"/>
      <c r="S634" s="50" t="s">
        <v>285</v>
      </c>
      <c r="T634" s="82">
        <v>783</v>
      </c>
      <c r="U634" s="52"/>
    </row>
    <row r="635" spans="1:29" ht="15.75" thickBot="1">
      <c r="A635" s="15"/>
      <c r="B635" s="46"/>
      <c r="C635" s="54"/>
      <c r="D635" s="55"/>
      <c r="E635" s="56"/>
      <c r="F635" s="27"/>
      <c r="G635" s="54"/>
      <c r="H635" s="55"/>
      <c r="I635" s="56"/>
      <c r="J635" s="27"/>
      <c r="K635" s="54"/>
      <c r="L635" s="55"/>
      <c r="M635" s="56"/>
      <c r="N635" s="27"/>
      <c r="O635" s="54"/>
      <c r="P635" s="55"/>
      <c r="Q635" s="56"/>
      <c r="R635" s="27"/>
      <c r="S635" s="54"/>
      <c r="T635" s="91"/>
      <c r="U635" s="56"/>
    </row>
    <row r="636" spans="1:29" ht="15.75" thickTop="1">
      <c r="A636" s="15"/>
      <c r="B636" s="102"/>
      <c r="C636" s="102"/>
      <c r="D636" s="102"/>
      <c r="E636" s="102"/>
      <c r="F636" s="102"/>
      <c r="G636" s="102"/>
      <c r="H636" s="102"/>
      <c r="I636" s="102"/>
      <c r="J636" s="102"/>
      <c r="K636" s="102"/>
      <c r="L636" s="102"/>
      <c r="M636" s="102"/>
      <c r="N636" s="102"/>
      <c r="O636" s="102"/>
      <c r="P636" s="102"/>
      <c r="Q636" s="102"/>
      <c r="R636" s="102"/>
      <c r="S636" s="102"/>
      <c r="T636" s="102"/>
      <c r="U636" s="102"/>
      <c r="V636" s="102"/>
      <c r="W636" s="102"/>
      <c r="X636" s="102"/>
      <c r="Y636" s="102"/>
      <c r="Z636" s="102"/>
      <c r="AA636" s="102"/>
      <c r="AB636" s="102"/>
      <c r="AC636" s="102"/>
    </row>
    <row r="637" spans="1:29">
      <c r="A637" s="15"/>
      <c r="B637" s="77" t="s">
        <v>534</v>
      </c>
      <c r="C637" s="77"/>
      <c r="D637" s="77"/>
      <c r="E637" s="77"/>
      <c r="F637" s="77"/>
      <c r="G637" s="77"/>
      <c r="H637" s="77"/>
      <c r="I637" s="77"/>
      <c r="J637" s="77"/>
      <c r="K637" s="77"/>
      <c r="L637" s="77"/>
      <c r="M637" s="77"/>
      <c r="N637" s="77"/>
      <c r="O637" s="77"/>
      <c r="P637" s="77"/>
      <c r="Q637" s="77"/>
      <c r="R637" s="77"/>
      <c r="S637" s="77"/>
      <c r="T637" s="77"/>
      <c r="U637" s="77"/>
      <c r="V637" s="77"/>
      <c r="W637" s="77"/>
      <c r="X637" s="77"/>
      <c r="Y637" s="77"/>
      <c r="Z637" s="77"/>
      <c r="AA637" s="77"/>
      <c r="AB637" s="77"/>
      <c r="AC637" s="77"/>
    </row>
    <row r="638" spans="1:29">
      <c r="A638" s="15"/>
      <c r="B638" s="77"/>
      <c r="C638" s="77"/>
      <c r="D638" s="77"/>
      <c r="E638" s="77"/>
      <c r="F638" s="77"/>
      <c r="G638" s="77"/>
      <c r="H638" s="77"/>
      <c r="I638" s="77"/>
      <c r="J638" s="77"/>
      <c r="K638" s="77"/>
      <c r="L638" s="77"/>
      <c r="M638" s="77"/>
      <c r="N638" s="77"/>
      <c r="O638" s="77"/>
      <c r="P638" s="77"/>
      <c r="Q638" s="77"/>
      <c r="R638" s="77"/>
      <c r="S638" s="77"/>
      <c r="T638" s="77"/>
      <c r="U638" s="77"/>
      <c r="V638" s="77"/>
      <c r="W638" s="77"/>
      <c r="X638" s="77"/>
      <c r="Y638" s="77"/>
      <c r="Z638" s="77"/>
      <c r="AA638" s="77"/>
      <c r="AB638" s="77"/>
      <c r="AC638" s="77"/>
    </row>
    <row r="639" spans="1:29">
      <c r="A639" s="15"/>
      <c r="B639" s="77" t="s">
        <v>535</v>
      </c>
      <c r="C639" s="77"/>
      <c r="D639" s="77"/>
      <c r="E639" s="77"/>
      <c r="F639" s="77"/>
      <c r="G639" s="77"/>
      <c r="H639" s="77"/>
      <c r="I639" s="77"/>
      <c r="J639" s="77"/>
      <c r="K639" s="77"/>
      <c r="L639" s="77"/>
      <c r="M639" s="77"/>
      <c r="N639" s="77"/>
      <c r="O639" s="77"/>
      <c r="P639" s="77"/>
      <c r="Q639" s="77"/>
      <c r="R639" s="77"/>
      <c r="S639" s="77"/>
      <c r="T639" s="77"/>
      <c r="U639" s="77"/>
      <c r="V639" s="77"/>
      <c r="W639" s="77"/>
      <c r="X639" s="77"/>
      <c r="Y639" s="77"/>
      <c r="Z639" s="77"/>
      <c r="AA639" s="77"/>
      <c r="AB639" s="77"/>
      <c r="AC639" s="77"/>
    </row>
    <row r="640" spans="1:29">
      <c r="A640" s="15"/>
      <c r="B640" s="36"/>
      <c r="C640" s="36"/>
      <c r="D640" s="36"/>
      <c r="E640" s="36"/>
      <c r="F640" s="36"/>
      <c r="G640" s="36"/>
      <c r="H640" s="36"/>
      <c r="I640" s="36"/>
      <c r="J640" s="36"/>
      <c r="K640" s="36"/>
      <c r="L640" s="36"/>
      <c r="M640" s="36"/>
      <c r="N640" s="36"/>
      <c r="O640" s="36"/>
      <c r="P640" s="36"/>
      <c r="Q640" s="36"/>
      <c r="R640" s="36"/>
      <c r="S640" s="36"/>
      <c r="T640" s="36"/>
      <c r="U640" s="36"/>
      <c r="V640" s="36"/>
      <c r="W640" s="36"/>
      <c r="X640" s="36"/>
      <c r="Y640" s="36"/>
      <c r="Z640" s="36"/>
      <c r="AA640" s="36"/>
      <c r="AB640" s="36"/>
      <c r="AC640" s="36"/>
    </row>
    <row r="641" spans="1:13">
      <c r="A641" s="15"/>
      <c r="B641" s="26"/>
      <c r="C641" s="26"/>
      <c r="D641" s="26"/>
      <c r="E641" s="26"/>
      <c r="F641" s="26"/>
      <c r="G641" s="26"/>
      <c r="H641" s="26"/>
      <c r="I641" s="26"/>
      <c r="J641" s="26"/>
      <c r="K641" s="26"/>
      <c r="L641" s="26"/>
      <c r="M641" s="26"/>
    </row>
    <row r="642" spans="1:13" ht="15.75" thickBot="1">
      <c r="A642" s="15"/>
      <c r="B642" s="17"/>
      <c r="C642" s="17"/>
      <c r="D642" s="17"/>
      <c r="E642" s="17"/>
      <c r="F642" s="17"/>
      <c r="G642" s="17"/>
      <c r="H642" s="17"/>
      <c r="I642" s="17"/>
      <c r="J642" s="17"/>
      <c r="K642" s="17"/>
      <c r="L642" s="17"/>
      <c r="M642" s="17"/>
    </row>
    <row r="643" spans="1:13" ht="15.75" thickBot="1">
      <c r="A643" s="15"/>
      <c r="B643" s="13"/>
      <c r="C643" s="63">
        <v>2014</v>
      </c>
      <c r="D643" s="63"/>
      <c r="E643" s="63"/>
      <c r="F643" s="21"/>
      <c r="G643" s="63">
        <v>2013</v>
      </c>
      <c r="H643" s="63"/>
      <c r="I643" s="63"/>
      <c r="J643" s="14"/>
      <c r="K643" s="63">
        <v>2012</v>
      </c>
      <c r="L643" s="63"/>
      <c r="M643" s="63"/>
    </row>
    <row r="644" spans="1:13">
      <c r="A644" s="15"/>
      <c r="B644" s="46" t="s">
        <v>389</v>
      </c>
      <c r="C644" s="82"/>
      <c r="D644" s="82"/>
      <c r="E644" s="52"/>
      <c r="F644" s="27"/>
      <c r="G644" s="82"/>
      <c r="H644" s="82"/>
      <c r="I644" s="52"/>
      <c r="J644" s="27"/>
      <c r="K644" s="52"/>
      <c r="L644" s="52"/>
      <c r="M644" s="52"/>
    </row>
    <row r="645" spans="1:13">
      <c r="A645" s="15"/>
      <c r="B645" s="46"/>
      <c r="C645" s="67"/>
      <c r="D645" s="67"/>
      <c r="E645" s="27"/>
      <c r="F645" s="27"/>
      <c r="G645" s="67"/>
      <c r="H645" s="67"/>
      <c r="I645" s="27"/>
      <c r="J645" s="27"/>
      <c r="K645" s="27"/>
      <c r="L645" s="27"/>
      <c r="M645" s="27"/>
    </row>
    <row r="646" spans="1:13">
      <c r="A646" s="15"/>
      <c r="B646" s="106" t="s">
        <v>390</v>
      </c>
      <c r="C646" s="36" t="s">
        <v>285</v>
      </c>
      <c r="D646" s="38">
        <v>6115</v>
      </c>
      <c r="E646" s="29"/>
      <c r="F646" s="29"/>
      <c r="G646" s="36" t="s">
        <v>285</v>
      </c>
      <c r="H646" s="38">
        <v>12922</v>
      </c>
      <c r="I646" s="29"/>
      <c r="J646" s="29"/>
      <c r="K646" s="36" t="s">
        <v>285</v>
      </c>
      <c r="L646" s="38">
        <v>15521</v>
      </c>
      <c r="M646" s="29"/>
    </row>
    <row r="647" spans="1:13">
      <c r="A647" s="15"/>
      <c r="B647" s="106"/>
      <c r="C647" s="36"/>
      <c r="D647" s="38"/>
      <c r="E647" s="29"/>
      <c r="F647" s="29"/>
      <c r="G647" s="36"/>
      <c r="H647" s="38"/>
      <c r="I647" s="29"/>
      <c r="J647" s="29"/>
      <c r="K647" s="36"/>
      <c r="L647" s="38"/>
      <c r="M647" s="29"/>
    </row>
    <row r="648" spans="1:13">
      <c r="A648" s="15"/>
      <c r="B648" s="105" t="s">
        <v>392</v>
      </c>
      <c r="C648" s="47">
        <v>22699</v>
      </c>
      <c r="D648" s="47"/>
      <c r="E648" s="27"/>
      <c r="F648" s="27"/>
      <c r="G648" s="47">
        <v>25655</v>
      </c>
      <c r="H648" s="47"/>
      <c r="I648" s="27"/>
      <c r="J648" s="27"/>
      <c r="K648" s="47">
        <v>33267</v>
      </c>
      <c r="L648" s="47"/>
      <c r="M648" s="27"/>
    </row>
    <row r="649" spans="1:13" ht="15.75" thickBot="1">
      <c r="A649" s="15"/>
      <c r="B649" s="105"/>
      <c r="C649" s="96"/>
      <c r="D649" s="96"/>
      <c r="E649" s="35"/>
      <c r="F649" s="27"/>
      <c r="G649" s="96"/>
      <c r="H649" s="96"/>
      <c r="I649" s="35"/>
      <c r="J649" s="27"/>
      <c r="K649" s="96"/>
      <c r="L649" s="96"/>
      <c r="M649" s="35"/>
    </row>
    <row r="650" spans="1:13">
      <c r="A650" s="15"/>
      <c r="B650" s="108" t="s">
        <v>393</v>
      </c>
      <c r="C650" s="39">
        <v>28814</v>
      </c>
      <c r="D650" s="39"/>
      <c r="E650" s="40"/>
      <c r="F650" s="29"/>
      <c r="G650" s="39">
        <v>38577</v>
      </c>
      <c r="H650" s="39"/>
      <c r="I650" s="40"/>
      <c r="J650" s="29"/>
      <c r="K650" s="39">
        <v>48788</v>
      </c>
      <c r="L650" s="39"/>
      <c r="M650" s="40"/>
    </row>
    <row r="651" spans="1:13">
      <c r="A651" s="15"/>
      <c r="B651" s="108"/>
      <c r="C651" s="38"/>
      <c r="D651" s="38"/>
      <c r="E651" s="29"/>
      <c r="F651" s="29"/>
      <c r="G651" s="38"/>
      <c r="H651" s="38"/>
      <c r="I651" s="29"/>
      <c r="J651" s="29"/>
      <c r="K651" s="38"/>
      <c r="L651" s="38"/>
      <c r="M651" s="29"/>
    </row>
    <row r="652" spans="1:13">
      <c r="A652" s="15"/>
      <c r="B652" s="46" t="s">
        <v>394</v>
      </c>
      <c r="C652" s="47">
        <v>1157</v>
      </c>
      <c r="D652" s="47"/>
      <c r="E652" s="27"/>
      <c r="F652" s="27"/>
      <c r="G652" s="47">
        <v>2283</v>
      </c>
      <c r="H652" s="47"/>
      <c r="I652" s="27"/>
      <c r="J652" s="27"/>
      <c r="K652" s="47">
        <v>7272</v>
      </c>
      <c r="L652" s="47"/>
      <c r="M652" s="27"/>
    </row>
    <row r="653" spans="1:13">
      <c r="A653" s="15"/>
      <c r="B653" s="46"/>
      <c r="C653" s="47"/>
      <c r="D653" s="47"/>
      <c r="E653" s="27"/>
      <c r="F653" s="27"/>
      <c r="G653" s="47"/>
      <c r="H653" s="47"/>
      <c r="I653" s="27"/>
      <c r="J653" s="27"/>
      <c r="K653" s="47"/>
      <c r="L653" s="47"/>
      <c r="M653" s="27"/>
    </row>
    <row r="654" spans="1:13">
      <c r="A654" s="15"/>
      <c r="B654" s="36" t="s">
        <v>395</v>
      </c>
      <c r="C654" s="64">
        <v>381</v>
      </c>
      <c r="D654" s="64"/>
      <c r="E654" s="29"/>
      <c r="F654" s="29"/>
      <c r="G654" s="38">
        <v>1596</v>
      </c>
      <c r="H654" s="38"/>
      <c r="I654" s="29"/>
      <c r="J654" s="29"/>
      <c r="K654" s="38">
        <v>5685</v>
      </c>
      <c r="L654" s="38"/>
      <c r="M654" s="29"/>
    </row>
    <row r="655" spans="1:13">
      <c r="A655" s="15"/>
      <c r="B655" s="36"/>
      <c r="C655" s="64"/>
      <c r="D655" s="64"/>
      <c r="E655" s="29"/>
      <c r="F655" s="29"/>
      <c r="G655" s="38"/>
      <c r="H655" s="38"/>
      <c r="I655" s="29"/>
      <c r="J655" s="29"/>
      <c r="K655" s="38"/>
      <c r="L655" s="38"/>
      <c r="M655" s="29"/>
    </row>
    <row r="656" spans="1:13">
      <c r="A656" s="15"/>
      <c r="B656" s="46" t="s">
        <v>396</v>
      </c>
      <c r="C656" s="47">
        <v>4015</v>
      </c>
      <c r="D656" s="47"/>
      <c r="E656" s="27"/>
      <c r="F656" s="27"/>
      <c r="G656" s="47">
        <v>7039</v>
      </c>
      <c r="H656" s="47"/>
      <c r="I656" s="27"/>
      <c r="J656" s="27"/>
      <c r="K656" s="47">
        <v>10500</v>
      </c>
      <c r="L656" s="47"/>
      <c r="M656" s="27"/>
    </row>
    <row r="657" spans="1:29">
      <c r="A657" s="15"/>
      <c r="B657" s="46"/>
      <c r="C657" s="47"/>
      <c r="D657" s="47"/>
      <c r="E657" s="27"/>
      <c r="F657" s="27"/>
      <c r="G657" s="47"/>
      <c r="H657" s="47"/>
      <c r="I657" s="27"/>
      <c r="J657" s="27"/>
      <c r="K657" s="47"/>
      <c r="L657" s="47"/>
      <c r="M657" s="27"/>
    </row>
    <row r="658" spans="1:29">
      <c r="A658" s="15"/>
      <c r="B658" s="36" t="s">
        <v>397</v>
      </c>
      <c r="C658" s="64" t="s">
        <v>337</v>
      </c>
      <c r="D658" s="64"/>
      <c r="E658" s="29"/>
      <c r="F658" s="29"/>
      <c r="G658" s="64">
        <v>485</v>
      </c>
      <c r="H658" s="64"/>
      <c r="I658" s="29"/>
      <c r="J658" s="29"/>
      <c r="K658" s="38">
        <v>1465</v>
      </c>
      <c r="L658" s="38"/>
      <c r="M658" s="29"/>
    </row>
    <row r="659" spans="1:29" ht="15.75" thickBot="1">
      <c r="A659" s="15"/>
      <c r="B659" s="36"/>
      <c r="C659" s="89"/>
      <c r="D659" s="89"/>
      <c r="E659" s="49"/>
      <c r="F659" s="29"/>
      <c r="G659" s="89"/>
      <c r="H659" s="89"/>
      <c r="I659" s="49"/>
      <c r="J659" s="29"/>
      <c r="K659" s="48"/>
      <c r="L659" s="48"/>
      <c r="M659" s="49"/>
    </row>
    <row r="660" spans="1:29">
      <c r="A660" s="15"/>
      <c r="B660" s="46"/>
      <c r="C660" s="50" t="s">
        <v>285</v>
      </c>
      <c r="D660" s="51">
        <v>34367</v>
      </c>
      <c r="E660" s="52"/>
      <c r="F660" s="27"/>
      <c r="G660" s="50" t="s">
        <v>285</v>
      </c>
      <c r="H660" s="51">
        <v>49980</v>
      </c>
      <c r="I660" s="52"/>
      <c r="J660" s="27"/>
      <c r="K660" s="50" t="s">
        <v>285</v>
      </c>
      <c r="L660" s="51">
        <v>73710</v>
      </c>
      <c r="M660" s="52"/>
    </row>
    <row r="661" spans="1:29" ht="15.75" thickBot="1">
      <c r="A661" s="15"/>
      <c r="B661" s="46"/>
      <c r="C661" s="54"/>
      <c r="D661" s="55"/>
      <c r="E661" s="56"/>
      <c r="F661" s="27"/>
      <c r="G661" s="54"/>
      <c r="H661" s="55"/>
      <c r="I661" s="56"/>
      <c r="J661" s="27"/>
      <c r="K661" s="54"/>
      <c r="L661" s="55"/>
      <c r="M661" s="56"/>
    </row>
    <row r="662" spans="1:29" ht="15.75" thickTop="1">
      <c r="A662" s="15"/>
      <c r="B662" s="102"/>
      <c r="C662" s="102"/>
      <c r="D662" s="102"/>
      <c r="E662" s="102"/>
      <c r="F662" s="102"/>
      <c r="G662" s="102"/>
      <c r="H662" s="102"/>
      <c r="I662" s="102"/>
      <c r="J662" s="102"/>
      <c r="K662" s="102"/>
      <c r="L662" s="102"/>
      <c r="M662" s="102"/>
      <c r="N662" s="102"/>
      <c r="O662" s="102"/>
      <c r="P662" s="102"/>
      <c r="Q662" s="102"/>
      <c r="R662" s="102"/>
      <c r="S662" s="102"/>
      <c r="T662" s="102"/>
      <c r="U662" s="102"/>
      <c r="V662" s="102"/>
      <c r="W662" s="102"/>
      <c r="X662" s="102"/>
      <c r="Y662" s="102"/>
      <c r="Z662" s="102"/>
      <c r="AA662" s="102"/>
      <c r="AB662" s="102"/>
      <c r="AC662" s="102"/>
    </row>
    <row r="663" spans="1:29">
      <c r="A663" s="15"/>
      <c r="B663" s="77" t="s">
        <v>536</v>
      </c>
      <c r="C663" s="77"/>
      <c r="D663" s="77"/>
      <c r="E663" s="77"/>
      <c r="F663" s="77"/>
      <c r="G663" s="77"/>
      <c r="H663" s="77"/>
      <c r="I663" s="77"/>
      <c r="J663" s="77"/>
      <c r="K663" s="77"/>
      <c r="L663" s="77"/>
      <c r="M663" s="77"/>
      <c r="N663" s="77"/>
      <c r="O663" s="77"/>
      <c r="P663" s="77"/>
      <c r="Q663" s="77"/>
      <c r="R663" s="77"/>
      <c r="S663" s="77"/>
      <c r="T663" s="77"/>
      <c r="U663" s="77"/>
      <c r="V663" s="77"/>
      <c r="W663" s="77"/>
      <c r="X663" s="77"/>
      <c r="Y663" s="77"/>
      <c r="Z663" s="77"/>
      <c r="AA663" s="77"/>
      <c r="AB663" s="77"/>
      <c r="AC663" s="77"/>
    </row>
    <row r="664" spans="1:29">
      <c r="A664" s="15"/>
      <c r="B664" s="74"/>
      <c r="C664" s="74"/>
      <c r="D664" s="74"/>
      <c r="E664" s="74"/>
      <c r="F664" s="74"/>
      <c r="G664" s="74"/>
      <c r="H664" s="74"/>
      <c r="I664" s="74"/>
      <c r="J664" s="74"/>
      <c r="K664" s="74"/>
      <c r="L664" s="74"/>
      <c r="M664" s="74"/>
      <c r="N664" s="74"/>
      <c r="O664" s="74"/>
      <c r="P664" s="74"/>
      <c r="Q664" s="74"/>
      <c r="R664" s="74"/>
      <c r="S664" s="74"/>
      <c r="T664" s="74"/>
      <c r="U664" s="74"/>
      <c r="V664" s="74"/>
      <c r="W664" s="74"/>
      <c r="X664" s="74"/>
      <c r="Y664" s="74"/>
      <c r="Z664" s="74"/>
      <c r="AA664" s="74"/>
      <c r="AB664" s="74"/>
      <c r="AC664" s="74"/>
    </row>
    <row r="665" spans="1:29">
      <c r="A665" s="15"/>
      <c r="B665" s="77" t="s">
        <v>537</v>
      </c>
      <c r="C665" s="77"/>
      <c r="D665" s="77"/>
      <c r="E665" s="77"/>
      <c r="F665" s="77"/>
      <c r="G665" s="77"/>
      <c r="H665" s="77"/>
      <c r="I665" s="77"/>
      <c r="J665" s="77"/>
      <c r="K665" s="77"/>
      <c r="L665" s="77"/>
      <c r="M665" s="77"/>
      <c r="N665" s="77"/>
      <c r="O665" s="77"/>
      <c r="P665" s="77"/>
      <c r="Q665" s="77"/>
      <c r="R665" s="77"/>
      <c r="S665" s="77"/>
      <c r="T665" s="77"/>
      <c r="U665" s="77"/>
      <c r="V665" s="77"/>
      <c r="W665" s="77"/>
      <c r="X665" s="77"/>
      <c r="Y665" s="77"/>
      <c r="Z665" s="77"/>
      <c r="AA665" s="77"/>
      <c r="AB665" s="77"/>
      <c r="AC665" s="77"/>
    </row>
    <row r="666" spans="1:29">
      <c r="A666" s="15"/>
      <c r="B666" s="77" t="s">
        <v>351</v>
      </c>
      <c r="C666" s="77"/>
      <c r="D666" s="77"/>
      <c r="E666" s="77"/>
      <c r="F666" s="77"/>
      <c r="G666" s="77"/>
      <c r="H666" s="77"/>
      <c r="I666" s="77"/>
      <c r="J666" s="77"/>
      <c r="K666" s="77"/>
      <c r="L666" s="77"/>
      <c r="M666" s="77"/>
      <c r="N666" s="77"/>
      <c r="O666" s="77"/>
      <c r="P666" s="77"/>
      <c r="Q666" s="77"/>
      <c r="R666" s="77"/>
      <c r="S666" s="77"/>
      <c r="T666" s="77"/>
      <c r="U666" s="77"/>
      <c r="V666" s="77"/>
      <c r="W666" s="77"/>
      <c r="X666" s="77"/>
      <c r="Y666" s="77"/>
      <c r="Z666" s="77"/>
      <c r="AA666" s="77"/>
      <c r="AB666" s="77"/>
      <c r="AC666" s="77"/>
    </row>
    <row r="667" spans="1:29">
      <c r="A667" s="15"/>
      <c r="B667" s="26"/>
      <c r="C667" s="26"/>
      <c r="D667" s="26"/>
      <c r="E667" s="26"/>
      <c r="F667" s="26"/>
      <c r="G667" s="26"/>
      <c r="H667" s="26"/>
      <c r="I667" s="26"/>
    </row>
    <row r="668" spans="1:29">
      <c r="A668" s="15"/>
      <c r="B668" s="17"/>
      <c r="C668" s="17"/>
      <c r="D668" s="17"/>
      <c r="E668" s="17"/>
      <c r="F668" s="17"/>
      <c r="G668" s="17"/>
      <c r="H668" s="17"/>
      <c r="I668" s="17"/>
    </row>
    <row r="669" spans="1:29" ht="15.75" thickBot="1">
      <c r="A669" s="15"/>
      <c r="B669" s="13"/>
      <c r="C669" s="62">
        <v>2014</v>
      </c>
      <c r="D669" s="62"/>
      <c r="E669" s="62"/>
      <c r="F669" s="14"/>
      <c r="G669" s="62">
        <v>2013</v>
      </c>
      <c r="H669" s="62"/>
      <c r="I669" s="62"/>
    </row>
    <row r="670" spans="1:29">
      <c r="A670" s="15"/>
      <c r="B670" s="46" t="s">
        <v>389</v>
      </c>
      <c r="C670" s="82"/>
      <c r="D670" s="82"/>
      <c r="E670" s="52"/>
      <c r="F670" s="27"/>
      <c r="G670" s="82"/>
      <c r="H670" s="82"/>
      <c r="I670" s="52"/>
    </row>
    <row r="671" spans="1:29">
      <c r="A671" s="15"/>
      <c r="B671" s="46"/>
      <c r="C671" s="67"/>
      <c r="D671" s="67"/>
      <c r="E671" s="27"/>
      <c r="F671" s="27"/>
      <c r="G671" s="67"/>
      <c r="H671" s="67"/>
      <c r="I671" s="27"/>
    </row>
    <row r="672" spans="1:29">
      <c r="A672" s="15"/>
      <c r="B672" s="106" t="s">
        <v>390</v>
      </c>
      <c r="C672" s="36" t="s">
        <v>285</v>
      </c>
      <c r="D672" s="38">
        <v>5564</v>
      </c>
      <c r="E672" s="29"/>
      <c r="F672" s="29"/>
      <c r="G672" s="36" t="s">
        <v>285</v>
      </c>
      <c r="H672" s="38">
        <v>4443</v>
      </c>
      <c r="I672" s="29"/>
    </row>
    <row r="673" spans="1:9">
      <c r="A673" s="15"/>
      <c r="B673" s="106"/>
      <c r="C673" s="36"/>
      <c r="D673" s="38"/>
      <c r="E673" s="29"/>
      <c r="F673" s="29"/>
      <c r="G673" s="36"/>
      <c r="H673" s="38"/>
      <c r="I673" s="29"/>
    </row>
    <row r="674" spans="1:9">
      <c r="A674" s="15"/>
      <c r="B674" s="105" t="s">
        <v>392</v>
      </c>
      <c r="C674" s="47">
        <v>1940</v>
      </c>
      <c r="D674" s="47"/>
      <c r="E674" s="27"/>
      <c r="F674" s="27"/>
      <c r="G674" s="67">
        <v>280</v>
      </c>
      <c r="H674" s="67"/>
      <c r="I674" s="27"/>
    </row>
    <row r="675" spans="1:9" ht="15.75" thickBot="1">
      <c r="A675" s="15"/>
      <c r="B675" s="105"/>
      <c r="C675" s="96"/>
      <c r="D675" s="96"/>
      <c r="E675" s="35"/>
      <c r="F675" s="27"/>
      <c r="G675" s="68"/>
      <c r="H675" s="68"/>
      <c r="I675" s="35"/>
    </row>
    <row r="676" spans="1:9">
      <c r="A676" s="15"/>
      <c r="B676" s="108" t="s">
        <v>393</v>
      </c>
      <c r="C676" s="39">
        <v>7504</v>
      </c>
      <c r="D676" s="39"/>
      <c r="E676" s="40"/>
      <c r="F676" s="29"/>
      <c r="G676" s="39">
        <v>4723</v>
      </c>
      <c r="H676" s="39"/>
      <c r="I676" s="40"/>
    </row>
    <row r="677" spans="1:9">
      <c r="A677" s="15"/>
      <c r="B677" s="108"/>
      <c r="C677" s="38"/>
      <c r="D677" s="38"/>
      <c r="E677" s="29"/>
      <c r="F677" s="29"/>
      <c r="G677" s="38"/>
      <c r="H677" s="38"/>
      <c r="I677" s="29"/>
    </row>
    <row r="678" spans="1:9">
      <c r="A678" s="15"/>
      <c r="B678" s="46" t="s">
        <v>394</v>
      </c>
      <c r="C678" s="67">
        <v>216</v>
      </c>
      <c r="D678" s="67"/>
      <c r="E678" s="27"/>
      <c r="F678" s="27"/>
      <c r="G678" s="67">
        <v>236</v>
      </c>
      <c r="H678" s="67"/>
      <c r="I678" s="27"/>
    </row>
    <row r="679" spans="1:9">
      <c r="A679" s="15"/>
      <c r="B679" s="46"/>
      <c r="C679" s="67"/>
      <c r="D679" s="67"/>
      <c r="E679" s="27"/>
      <c r="F679" s="27"/>
      <c r="G679" s="67"/>
      <c r="H679" s="67"/>
      <c r="I679" s="27"/>
    </row>
    <row r="680" spans="1:9">
      <c r="A680" s="15"/>
      <c r="B680" s="36" t="s">
        <v>395</v>
      </c>
      <c r="C680" s="38">
        <v>3165</v>
      </c>
      <c r="D680" s="38"/>
      <c r="E680" s="29"/>
      <c r="F680" s="29"/>
      <c r="G680" s="64">
        <v>399</v>
      </c>
      <c r="H680" s="64"/>
      <c r="I680" s="29"/>
    </row>
    <row r="681" spans="1:9">
      <c r="A681" s="15"/>
      <c r="B681" s="36"/>
      <c r="C681" s="38"/>
      <c r="D681" s="38"/>
      <c r="E681" s="29"/>
      <c r="F681" s="29"/>
      <c r="G681" s="64"/>
      <c r="H681" s="64"/>
      <c r="I681" s="29"/>
    </row>
    <row r="682" spans="1:9">
      <c r="A682" s="15"/>
      <c r="B682" s="46" t="s">
        <v>396</v>
      </c>
      <c r="C682" s="67">
        <v>744</v>
      </c>
      <c r="D682" s="67"/>
      <c r="E682" s="27"/>
      <c r="F682" s="27"/>
      <c r="G682" s="47">
        <v>1868</v>
      </c>
      <c r="H682" s="47"/>
      <c r="I682" s="27"/>
    </row>
    <row r="683" spans="1:9">
      <c r="A683" s="15"/>
      <c r="B683" s="46"/>
      <c r="C683" s="67"/>
      <c r="D683" s="67"/>
      <c r="E683" s="27"/>
      <c r="F683" s="27"/>
      <c r="G683" s="47"/>
      <c r="H683" s="47"/>
      <c r="I683" s="27"/>
    </row>
    <row r="684" spans="1:9">
      <c r="A684" s="15"/>
      <c r="B684" s="36" t="s">
        <v>397</v>
      </c>
      <c r="C684" s="64">
        <v>56</v>
      </c>
      <c r="D684" s="64"/>
      <c r="E684" s="29"/>
      <c r="F684" s="29"/>
      <c r="G684" s="64" t="s">
        <v>337</v>
      </c>
      <c r="H684" s="64"/>
      <c r="I684" s="29"/>
    </row>
    <row r="685" spans="1:9" ht="15.75" thickBot="1">
      <c r="A685" s="15"/>
      <c r="B685" s="36"/>
      <c r="C685" s="89"/>
      <c r="D685" s="89"/>
      <c r="E685" s="49"/>
      <c r="F685" s="29"/>
      <c r="G685" s="89"/>
      <c r="H685" s="89"/>
      <c r="I685" s="49"/>
    </row>
    <row r="686" spans="1:9">
      <c r="A686" s="15"/>
      <c r="B686" s="46" t="s">
        <v>538</v>
      </c>
      <c r="C686" s="50" t="s">
        <v>285</v>
      </c>
      <c r="D686" s="51">
        <v>11685</v>
      </c>
      <c r="E686" s="52"/>
      <c r="F686" s="27"/>
      <c r="G686" s="50" t="s">
        <v>285</v>
      </c>
      <c r="H686" s="51">
        <v>7226</v>
      </c>
      <c r="I686" s="52"/>
    </row>
    <row r="687" spans="1:9" ht="15.75" thickBot="1">
      <c r="A687" s="15"/>
      <c r="B687" s="46"/>
      <c r="C687" s="54"/>
      <c r="D687" s="55"/>
      <c r="E687" s="56"/>
      <c r="F687" s="27"/>
      <c r="G687" s="54"/>
      <c r="H687" s="55"/>
      <c r="I687" s="56"/>
    </row>
    <row r="688" spans="1:9" ht="15.75" thickTop="1">
      <c r="A688" s="15"/>
      <c r="B688" s="14"/>
      <c r="C688" s="57"/>
      <c r="D688" s="57"/>
      <c r="E688" s="57"/>
      <c r="F688" s="14"/>
      <c r="G688" s="57"/>
      <c r="H688" s="57"/>
      <c r="I688" s="57"/>
    </row>
    <row r="689" spans="1:9">
      <c r="A689" s="15"/>
      <c r="B689" s="46" t="s">
        <v>539</v>
      </c>
      <c r="C689" s="67"/>
      <c r="D689" s="67"/>
      <c r="E689" s="27"/>
      <c r="F689" s="27"/>
      <c r="G689" s="67"/>
      <c r="H689" s="67"/>
      <c r="I689" s="27"/>
    </row>
    <row r="690" spans="1:9">
      <c r="A690" s="15"/>
      <c r="B690" s="46"/>
      <c r="C690" s="67"/>
      <c r="D690" s="67"/>
      <c r="E690" s="27"/>
      <c r="F690" s="27"/>
      <c r="G690" s="67"/>
      <c r="H690" s="67"/>
      <c r="I690" s="27"/>
    </row>
    <row r="691" spans="1:9">
      <c r="A691" s="15"/>
      <c r="B691" s="36" t="s">
        <v>540</v>
      </c>
      <c r="C691" s="64"/>
      <c r="D691" s="64"/>
      <c r="E691" s="29"/>
      <c r="F691" s="29"/>
      <c r="G691" s="64"/>
      <c r="H691" s="64"/>
      <c r="I691" s="29"/>
    </row>
    <row r="692" spans="1:9">
      <c r="A692" s="15"/>
      <c r="B692" s="36"/>
      <c r="C692" s="64"/>
      <c r="D692" s="64"/>
      <c r="E692" s="29"/>
      <c r="F692" s="29"/>
      <c r="G692" s="64"/>
      <c r="H692" s="64"/>
      <c r="I692" s="29"/>
    </row>
    <row r="693" spans="1:9">
      <c r="A693" s="15"/>
      <c r="B693" s="105" t="s">
        <v>392</v>
      </c>
      <c r="C693" s="46" t="s">
        <v>285</v>
      </c>
      <c r="D693" s="67" t="s">
        <v>337</v>
      </c>
      <c r="E693" s="27"/>
      <c r="F693" s="27"/>
      <c r="G693" s="46" t="s">
        <v>285</v>
      </c>
      <c r="H693" s="67" t="s">
        <v>337</v>
      </c>
      <c r="I693" s="27"/>
    </row>
    <row r="694" spans="1:9" ht="15.75" thickBot="1">
      <c r="A694" s="15"/>
      <c r="B694" s="105"/>
      <c r="C694" s="95"/>
      <c r="D694" s="68"/>
      <c r="E694" s="35"/>
      <c r="F694" s="27"/>
      <c r="G694" s="95"/>
      <c r="H694" s="68"/>
      <c r="I694" s="35"/>
    </row>
    <row r="695" spans="1:9">
      <c r="A695" s="15"/>
      <c r="B695" s="108" t="s">
        <v>393</v>
      </c>
      <c r="C695" s="86" t="s">
        <v>337</v>
      </c>
      <c r="D695" s="86"/>
      <c r="E695" s="40"/>
      <c r="F695" s="29"/>
      <c r="G695" s="86" t="s">
        <v>337</v>
      </c>
      <c r="H695" s="86"/>
      <c r="I695" s="40"/>
    </row>
    <row r="696" spans="1:9">
      <c r="A696" s="15"/>
      <c r="B696" s="108"/>
      <c r="C696" s="64"/>
      <c r="D696" s="64"/>
      <c r="E696" s="29"/>
      <c r="F696" s="29"/>
      <c r="G696" s="64"/>
      <c r="H696" s="64"/>
      <c r="I696" s="29"/>
    </row>
    <row r="697" spans="1:9">
      <c r="A697" s="15"/>
      <c r="B697" s="46" t="s">
        <v>395</v>
      </c>
      <c r="C697" s="67" t="s">
        <v>337</v>
      </c>
      <c r="D697" s="67"/>
      <c r="E697" s="27"/>
      <c r="F697" s="27"/>
      <c r="G697" s="67" t="s">
        <v>337</v>
      </c>
      <c r="H697" s="67"/>
      <c r="I697" s="27"/>
    </row>
    <row r="698" spans="1:9">
      <c r="A698" s="15"/>
      <c r="B698" s="46"/>
      <c r="C698" s="67"/>
      <c r="D698" s="67"/>
      <c r="E698" s="27"/>
      <c r="F698" s="27"/>
      <c r="G698" s="67"/>
      <c r="H698" s="67"/>
      <c r="I698" s="27"/>
    </row>
    <row r="699" spans="1:9">
      <c r="A699" s="15"/>
      <c r="B699" s="36" t="s">
        <v>396</v>
      </c>
      <c r="C699" s="64">
        <v>9</v>
      </c>
      <c r="D699" s="64"/>
      <c r="E699" s="29"/>
      <c r="F699" s="29"/>
      <c r="G699" s="38">
        <v>1077</v>
      </c>
      <c r="H699" s="38"/>
      <c r="I699" s="29"/>
    </row>
    <row r="700" spans="1:9">
      <c r="A700" s="15"/>
      <c r="B700" s="36"/>
      <c r="C700" s="64"/>
      <c r="D700" s="64"/>
      <c r="E700" s="29"/>
      <c r="F700" s="29"/>
      <c r="G700" s="38"/>
      <c r="H700" s="38"/>
      <c r="I700" s="29"/>
    </row>
    <row r="701" spans="1:9">
      <c r="A701" s="15"/>
      <c r="B701" s="46" t="s">
        <v>397</v>
      </c>
      <c r="C701" s="67">
        <v>45</v>
      </c>
      <c r="D701" s="67"/>
      <c r="E701" s="27"/>
      <c r="F701" s="27"/>
      <c r="G701" s="67">
        <v>6</v>
      </c>
      <c r="H701" s="67"/>
      <c r="I701" s="27"/>
    </row>
    <row r="702" spans="1:9" ht="15.75" thickBot="1">
      <c r="A702" s="15"/>
      <c r="B702" s="46"/>
      <c r="C702" s="68"/>
      <c r="D702" s="68"/>
      <c r="E702" s="35"/>
      <c r="F702" s="27"/>
      <c r="G702" s="68"/>
      <c r="H702" s="68"/>
      <c r="I702" s="35"/>
    </row>
    <row r="703" spans="1:9">
      <c r="A703" s="15"/>
      <c r="B703" s="36" t="s">
        <v>541</v>
      </c>
      <c r="C703" s="37" t="s">
        <v>285</v>
      </c>
      <c r="D703" s="86">
        <v>54</v>
      </c>
      <c r="E703" s="40"/>
      <c r="F703" s="29"/>
      <c r="G703" s="37" t="s">
        <v>285</v>
      </c>
      <c r="H703" s="39">
        <v>1083</v>
      </c>
      <c r="I703" s="40"/>
    </row>
    <row r="704" spans="1:9" ht="15.75" thickBot="1">
      <c r="A704" s="15"/>
      <c r="B704" s="36"/>
      <c r="C704" s="84"/>
      <c r="D704" s="87"/>
      <c r="E704" s="72"/>
      <c r="F704" s="29"/>
      <c r="G704" s="84"/>
      <c r="H704" s="85"/>
      <c r="I704" s="72"/>
    </row>
    <row r="705" spans="1:29" ht="15.75" thickTop="1">
      <c r="A705" s="15"/>
      <c r="B705" s="77"/>
      <c r="C705" s="77"/>
      <c r="D705" s="77"/>
      <c r="E705" s="77"/>
      <c r="F705" s="77"/>
      <c r="G705" s="77"/>
      <c r="H705" s="77"/>
      <c r="I705" s="77"/>
      <c r="J705" s="77"/>
      <c r="K705" s="77"/>
      <c r="L705" s="77"/>
      <c r="M705" s="77"/>
      <c r="N705" s="77"/>
      <c r="O705" s="77"/>
      <c r="P705" s="77"/>
      <c r="Q705" s="77"/>
      <c r="R705" s="77"/>
      <c r="S705" s="77"/>
      <c r="T705" s="77"/>
      <c r="U705" s="77"/>
      <c r="V705" s="77"/>
      <c r="W705" s="77"/>
      <c r="X705" s="77"/>
      <c r="Y705" s="77"/>
      <c r="Z705" s="77"/>
      <c r="AA705" s="77"/>
      <c r="AB705" s="77"/>
      <c r="AC705" s="77"/>
    </row>
    <row r="706" spans="1:29">
      <c r="A706" s="15"/>
      <c r="B706" s="150" t="s">
        <v>542</v>
      </c>
      <c r="C706" s="150"/>
      <c r="D706" s="150"/>
      <c r="E706" s="150"/>
      <c r="F706" s="150"/>
      <c r="G706" s="150"/>
      <c r="H706" s="150"/>
      <c r="I706" s="150"/>
      <c r="J706" s="150"/>
      <c r="K706" s="150"/>
      <c r="L706" s="150"/>
      <c r="M706" s="150"/>
      <c r="N706" s="150"/>
      <c r="O706" s="150"/>
      <c r="P706" s="150"/>
      <c r="Q706" s="150"/>
      <c r="R706" s="150"/>
      <c r="S706" s="150"/>
      <c r="T706" s="150"/>
      <c r="U706" s="150"/>
      <c r="V706" s="150"/>
      <c r="W706" s="150"/>
      <c r="X706" s="150"/>
      <c r="Y706" s="150"/>
      <c r="Z706" s="150"/>
      <c r="AA706" s="150"/>
      <c r="AB706" s="150"/>
      <c r="AC706" s="150"/>
    </row>
    <row r="707" spans="1:29">
      <c r="A707" s="15"/>
      <c r="B707" s="77"/>
      <c r="C707" s="77"/>
      <c r="D707" s="77"/>
      <c r="E707" s="77"/>
      <c r="F707" s="77"/>
      <c r="G707" s="77"/>
      <c r="H707" s="77"/>
      <c r="I707" s="77"/>
      <c r="J707" s="77"/>
      <c r="K707" s="77"/>
      <c r="L707" s="77"/>
      <c r="M707" s="77"/>
      <c r="N707" s="77"/>
      <c r="O707" s="77"/>
      <c r="P707" s="77"/>
      <c r="Q707" s="77"/>
      <c r="R707" s="77"/>
      <c r="S707" s="77"/>
      <c r="T707" s="77"/>
      <c r="U707" s="77"/>
      <c r="V707" s="77"/>
      <c r="W707" s="77"/>
      <c r="X707" s="77"/>
      <c r="Y707" s="77"/>
      <c r="Z707" s="77"/>
      <c r="AA707" s="77"/>
      <c r="AB707" s="77"/>
      <c r="AC707" s="77"/>
    </row>
    <row r="708" spans="1:29" ht="38.25" customHeight="1">
      <c r="A708" s="15"/>
      <c r="B708" s="77" t="s">
        <v>543</v>
      </c>
      <c r="C708" s="77"/>
      <c r="D708" s="77"/>
      <c r="E708" s="77"/>
      <c r="F708" s="77"/>
      <c r="G708" s="77"/>
      <c r="H708" s="77"/>
      <c r="I708" s="77"/>
      <c r="J708" s="77"/>
      <c r="K708" s="77"/>
      <c r="L708" s="77"/>
      <c r="M708" s="77"/>
      <c r="N708" s="77"/>
      <c r="O708" s="77"/>
      <c r="P708" s="77"/>
      <c r="Q708" s="77"/>
      <c r="R708" s="77"/>
      <c r="S708" s="77"/>
      <c r="T708" s="77"/>
      <c r="U708" s="77"/>
      <c r="V708" s="77"/>
      <c r="W708" s="77"/>
      <c r="X708" s="77"/>
      <c r="Y708" s="77"/>
      <c r="Z708" s="77"/>
      <c r="AA708" s="77"/>
      <c r="AB708" s="77"/>
      <c r="AC708" s="77"/>
    </row>
    <row r="709" spans="1:29">
      <c r="A709" s="15"/>
      <c r="B709" s="77"/>
      <c r="C709" s="77"/>
      <c r="D709" s="77"/>
      <c r="E709" s="77"/>
      <c r="F709" s="77"/>
      <c r="G709" s="77"/>
      <c r="H709" s="77"/>
      <c r="I709" s="77"/>
      <c r="J709" s="77"/>
      <c r="K709" s="77"/>
      <c r="L709" s="77"/>
      <c r="M709" s="77"/>
      <c r="N709" s="77"/>
      <c r="O709" s="77"/>
      <c r="P709" s="77"/>
      <c r="Q709" s="77"/>
      <c r="R709" s="77"/>
      <c r="S709" s="77"/>
      <c r="T709" s="77"/>
      <c r="U709" s="77"/>
      <c r="V709" s="77"/>
      <c r="W709" s="77"/>
      <c r="X709" s="77"/>
      <c r="Y709" s="77"/>
      <c r="Z709" s="77"/>
      <c r="AA709" s="77"/>
      <c r="AB709" s="77"/>
      <c r="AC709" s="77"/>
    </row>
    <row r="710" spans="1:29" ht="25.5" customHeight="1">
      <c r="A710" s="15"/>
      <c r="B710" s="77" t="s">
        <v>544</v>
      </c>
      <c r="C710" s="77"/>
      <c r="D710" s="77"/>
      <c r="E710" s="77"/>
      <c r="F710" s="77"/>
      <c r="G710" s="77"/>
      <c r="H710" s="77"/>
      <c r="I710" s="77"/>
      <c r="J710" s="77"/>
      <c r="K710" s="77"/>
      <c r="L710" s="77"/>
      <c r="M710" s="77"/>
      <c r="N710" s="77"/>
      <c r="O710" s="77"/>
      <c r="P710" s="77"/>
      <c r="Q710" s="77"/>
      <c r="R710" s="77"/>
      <c r="S710" s="77"/>
      <c r="T710" s="77"/>
      <c r="U710" s="77"/>
      <c r="V710" s="77"/>
      <c r="W710" s="77"/>
      <c r="X710" s="77"/>
      <c r="Y710" s="77"/>
      <c r="Z710" s="77"/>
      <c r="AA710" s="77"/>
      <c r="AB710" s="77"/>
      <c r="AC710" s="77"/>
    </row>
    <row r="711" spans="1:29">
      <c r="A711" s="15"/>
      <c r="B711" s="77"/>
      <c r="C711" s="77"/>
      <c r="D711" s="77"/>
      <c r="E711" s="77"/>
      <c r="F711" s="77"/>
      <c r="G711" s="77"/>
      <c r="H711" s="77"/>
      <c r="I711" s="77"/>
      <c r="J711" s="77"/>
      <c r="K711" s="77"/>
      <c r="L711" s="77"/>
      <c r="M711" s="77"/>
      <c r="N711" s="77"/>
      <c r="O711" s="77"/>
      <c r="P711" s="77"/>
      <c r="Q711" s="77"/>
      <c r="R711" s="77"/>
      <c r="S711" s="77"/>
      <c r="T711" s="77"/>
      <c r="U711" s="77"/>
      <c r="V711" s="77"/>
      <c r="W711" s="77"/>
      <c r="X711" s="77"/>
      <c r="Y711" s="77"/>
      <c r="Z711" s="77"/>
      <c r="AA711" s="77"/>
      <c r="AB711" s="77"/>
      <c r="AC711" s="77"/>
    </row>
    <row r="712" spans="1:29">
      <c r="A712" s="15"/>
      <c r="B712" s="77" t="s">
        <v>545</v>
      </c>
      <c r="C712" s="77"/>
      <c r="D712" s="77"/>
      <c r="E712" s="77"/>
      <c r="F712" s="77"/>
      <c r="G712" s="77"/>
      <c r="H712" s="77"/>
      <c r="I712" s="77"/>
      <c r="J712" s="77"/>
      <c r="K712" s="77"/>
      <c r="L712" s="77"/>
      <c r="M712" s="77"/>
      <c r="N712" s="77"/>
      <c r="O712" s="77"/>
      <c r="P712" s="77"/>
      <c r="Q712" s="77"/>
      <c r="R712" s="77"/>
      <c r="S712" s="77"/>
      <c r="T712" s="77"/>
      <c r="U712" s="77"/>
      <c r="V712" s="77"/>
      <c r="W712" s="77"/>
      <c r="X712" s="77"/>
      <c r="Y712" s="77"/>
      <c r="Z712" s="77"/>
      <c r="AA712" s="77"/>
      <c r="AB712" s="77"/>
      <c r="AC712" s="77"/>
    </row>
    <row r="713" spans="1:29">
      <c r="A713" s="15"/>
      <c r="B713" s="26"/>
      <c r="C713" s="26"/>
      <c r="D713" s="26"/>
      <c r="E713" s="26"/>
      <c r="F713" s="26"/>
      <c r="G713" s="26"/>
      <c r="H713" s="26"/>
      <c r="I713" s="26"/>
      <c r="J713" s="26"/>
      <c r="K713" s="26"/>
      <c r="L713" s="26"/>
      <c r="M713" s="26"/>
      <c r="N713" s="26"/>
      <c r="O713" s="26"/>
      <c r="P713" s="26"/>
      <c r="Q713" s="26"/>
      <c r="R713" s="26"/>
      <c r="S713" s="26"/>
      <c r="T713" s="26"/>
      <c r="U713" s="26"/>
      <c r="V713" s="26"/>
    </row>
    <row r="714" spans="1:29">
      <c r="A714" s="15"/>
      <c r="B714" s="17"/>
      <c r="C714" s="17"/>
      <c r="D714" s="17"/>
      <c r="E714" s="17"/>
      <c r="F714" s="17"/>
      <c r="G714" s="17"/>
      <c r="H714" s="17"/>
      <c r="I714" s="17"/>
      <c r="J714" s="17"/>
      <c r="K714" s="17"/>
      <c r="L714" s="17"/>
      <c r="M714" s="17"/>
      <c r="N714" s="17"/>
      <c r="O714" s="17"/>
      <c r="P714" s="17"/>
      <c r="Q714" s="17"/>
      <c r="R714" s="17"/>
      <c r="S714" s="17"/>
      <c r="T714" s="17"/>
      <c r="U714" s="17"/>
      <c r="V714" s="17"/>
    </row>
    <row r="715" spans="1:29" ht="15.75" thickBot="1">
      <c r="A715" s="15"/>
      <c r="B715" s="13"/>
      <c r="C715" s="62">
        <v>2014</v>
      </c>
      <c r="D715" s="62"/>
      <c r="E715" s="62"/>
      <c r="F715" s="62"/>
      <c r="G715" s="62"/>
      <c r="H715" s="62"/>
      <c r="I715" s="14"/>
      <c r="J715" s="62">
        <v>2013</v>
      </c>
      <c r="K715" s="62"/>
      <c r="L715" s="62"/>
      <c r="M715" s="62"/>
      <c r="N715" s="62"/>
      <c r="O715" s="62"/>
      <c r="P715" s="14"/>
      <c r="Q715" s="62">
        <v>2012</v>
      </c>
      <c r="R715" s="62"/>
      <c r="S715" s="62"/>
      <c r="T715" s="62"/>
      <c r="U715" s="62"/>
      <c r="V715" s="62"/>
    </row>
    <row r="716" spans="1:29">
      <c r="A716" s="15"/>
      <c r="B716" s="83"/>
      <c r="C716" s="94" t="s">
        <v>546</v>
      </c>
      <c r="D716" s="94"/>
      <c r="E716" s="40"/>
      <c r="F716" s="94" t="s">
        <v>547</v>
      </c>
      <c r="G716" s="94"/>
      <c r="H716" s="94"/>
      <c r="I716" s="29"/>
      <c r="J716" s="94" t="s">
        <v>546</v>
      </c>
      <c r="K716" s="94"/>
      <c r="L716" s="40"/>
      <c r="M716" s="94" t="s">
        <v>547</v>
      </c>
      <c r="N716" s="94"/>
      <c r="O716" s="94"/>
      <c r="P716" s="29"/>
      <c r="Q716" s="94" t="s">
        <v>546</v>
      </c>
      <c r="R716" s="94"/>
      <c r="S716" s="40"/>
      <c r="T716" s="94" t="s">
        <v>547</v>
      </c>
      <c r="U716" s="94"/>
      <c r="V716" s="94"/>
    </row>
    <row r="717" spans="1:29" ht="15.75" thickBot="1">
      <c r="A717" s="15"/>
      <c r="B717" s="83"/>
      <c r="C717" s="62" t="s">
        <v>519</v>
      </c>
      <c r="D717" s="62"/>
      <c r="E717" s="29"/>
      <c r="F717" s="62" t="s">
        <v>548</v>
      </c>
      <c r="G717" s="62"/>
      <c r="H717" s="62"/>
      <c r="I717" s="29"/>
      <c r="J717" s="62" t="s">
        <v>519</v>
      </c>
      <c r="K717" s="62"/>
      <c r="L717" s="29"/>
      <c r="M717" s="62" t="s">
        <v>548</v>
      </c>
      <c r="N717" s="62"/>
      <c r="O717" s="62"/>
      <c r="P717" s="29"/>
      <c r="Q717" s="62" t="s">
        <v>519</v>
      </c>
      <c r="R717" s="62"/>
      <c r="S717" s="29"/>
      <c r="T717" s="62" t="s">
        <v>548</v>
      </c>
      <c r="U717" s="62"/>
      <c r="V717" s="62"/>
    </row>
    <row r="718" spans="1:29">
      <c r="A718" s="15"/>
      <c r="B718" s="46" t="s">
        <v>495</v>
      </c>
      <c r="C718" s="82" t="s">
        <v>337</v>
      </c>
      <c r="D718" s="52"/>
      <c r="E718" s="27"/>
      <c r="F718" s="50" t="s">
        <v>285</v>
      </c>
      <c r="G718" s="82" t="s">
        <v>337</v>
      </c>
      <c r="H718" s="52"/>
      <c r="I718" s="27"/>
      <c r="J718" s="82">
        <v>5</v>
      </c>
      <c r="K718" s="52"/>
      <c r="L718" s="27"/>
      <c r="M718" s="50" t="s">
        <v>285</v>
      </c>
      <c r="N718" s="51">
        <v>27677</v>
      </c>
      <c r="O718" s="52"/>
      <c r="P718" s="27"/>
      <c r="Q718" s="82">
        <v>5</v>
      </c>
      <c r="R718" s="52"/>
      <c r="S718" s="27"/>
      <c r="T718" s="50" t="s">
        <v>285</v>
      </c>
      <c r="U718" s="51">
        <v>1761</v>
      </c>
      <c r="V718" s="52"/>
    </row>
    <row r="719" spans="1:29">
      <c r="A719" s="15"/>
      <c r="B719" s="46"/>
      <c r="C719" s="98"/>
      <c r="D719" s="99"/>
      <c r="E719" s="27"/>
      <c r="F719" s="97"/>
      <c r="G719" s="98"/>
      <c r="H719" s="99"/>
      <c r="I719" s="27"/>
      <c r="J719" s="98"/>
      <c r="K719" s="99"/>
      <c r="L719" s="27"/>
      <c r="M719" s="97"/>
      <c r="N719" s="109"/>
      <c r="O719" s="99"/>
      <c r="P719" s="27"/>
      <c r="Q719" s="67"/>
      <c r="R719" s="27"/>
      <c r="S719" s="27"/>
      <c r="T719" s="46"/>
      <c r="U719" s="47"/>
      <c r="V719" s="27"/>
    </row>
    <row r="720" spans="1:29">
      <c r="A720" s="15"/>
      <c r="B720" s="36" t="s">
        <v>394</v>
      </c>
      <c r="C720" s="64" t="s">
        <v>337</v>
      </c>
      <c r="D720" s="29"/>
      <c r="E720" s="29"/>
      <c r="F720" s="64" t="s">
        <v>337</v>
      </c>
      <c r="G720" s="64"/>
      <c r="H720" s="29"/>
      <c r="I720" s="29"/>
      <c r="J720" s="64">
        <v>1</v>
      </c>
      <c r="K720" s="29"/>
      <c r="L720" s="29"/>
      <c r="M720" s="38">
        <v>1243</v>
      </c>
      <c r="N720" s="38"/>
      <c r="O720" s="29"/>
      <c r="P720" s="29"/>
      <c r="Q720" s="64">
        <v>6</v>
      </c>
      <c r="R720" s="29"/>
      <c r="S720" s="29"/>
      <c r="T720" s="38">
        <v>4832</v>
      </c>
      <c r="U720" s="38"/>
      <c r="V720" s="29"/>
    </row>
    <row r="721" spans="1:29">
      <c r="A721" s="15"/>
      <c r="B721" s="36"/>
      <c r="C721" s="64"/>
      <c r="D721" s="29"/>
      <c r="E721" s="29"/>
      <c r="F721" s="64"/>
      <c r="G721" s="64"/>
      <c r="H721" s="29"/>
      <c r="I721" s="29"/>
      <c r="J721" s="64"/>
      <c r="K721" s="29"/>
      <c r="L721" s="29"/>
      <c r="M721" s="38"/>
      <c r="N721" s="38"/>
      <c r="O721" s="29"/>
      <c r="P721" s="29"/>
      <c r="Q721" s="64"/>
      <c r="R721" s="29"/>
      <c r="S721" s="29"/>
      <c r="T721" s="38"/>
      <c r="U721" s="38"/>
      <c r="V721" s="29"/>
    </row>
    <row r="722" spans="1:29">
      <c r="A722" s="15"/>
      <c r="B722" s="46" t="s">
        <v>395</v>
      </c>
      <c r="C722" s="67" t="s">
        <v>337</v>
      </c>
      <c r="D722" s="27"/>
      <c r="E722" s="27"/>
      <c r="F722" s="67" t="s">
        <v>337</v>
      </c>
      <c r="G722" s="67"/>
      <c r="H722" s="27"/>
      <c r="I722" s="27"/>
      <c r="J722" s="67" t="s">
        <v>337</v>
      </c>
      <c r="K722" s="27"/>
      <c r="L722" s="27"/>
      <c r="M722" s="67" t="s">
        <v>337</v>
      </c>
      <c r="N722" s="67"/>
      <c r="O722" s="27"/>
      <c r="P722" s="27"/>
      <c r="Q722" s="67">
        <v>12</v>
      </c>
      <c r="R722" s="27"/>
      <c r="S722" s="27"/>
      <c r="T722" s="67">
        <v>678</v>
      </c>
      <c r="U722" s="67"/>
      <c r="V722" s="27"/>
    </row>
    <row r="723" spans="1:29">
      <c r="A723" s="15"/>
      <c r="B723" s="46"/>
      <c r="C723" s="67"/>
      <c r="D723" s="27"/>
      <c r="E723" s="27"/>
      <c r="F723" s="67"/>
      <c r="G723" s="67"/>
      <c r="H723" s="27"/>
      <c r="I723" s="27"/>
      <c r="J723" s="67"/>
      <c r="K723" s="27"/>
      <c r="L723" s="27"/>
      <c r="M723" s="67"/>
      <c r="N723" s="67"/>
      <c r="O723" s="27"/>
      <c r="P723" s="27"/>
      <c r="Q723" s="67"/>
      <c r="R723" s="27"/>
      <c r="S723" s="27"/>
      <c r="T723" s="67"/>
      <c r="U723" s="67"/>
      <c r="V723" s="27"/>
    </row>
    <row r="724" spans="1:29">
      <c r="A724" s="15"/>
      <c r="B724" s="36" t="s">
        <v>396</v>
      </c>
      <c r="C724" s="64" t="s">
        <v>337</v>
      </c>
      <c r="D724" s="29"/>
      <c r="E724" s="29"/>
      <c r="F724" s="64" t="s">
        <v>337</v>
      </c>
      <c r="G724" s="64"/>
      <c r="H724" s="29"/>
      <c r="I724" s="29"/>
      <c r="J724" s="64">
        <v>4</v>
      </c>
      <c r="K724" s="29"/>
      <c r="L724" s="29"/>
      <c r="M724" s="38">
        <v>1237</v>
      </c>
      <c r="N724" s="38"/>
      <c r="O724" s="29"/>
      <c r="P724" s="29"/>
      <c r="Q724" s="64">
        <v>32</v>
      </c>
      <c r="R724" s="29"/>
      <c r="S724" s="29"/>
      <c r="T724" s="38">
        <v>3980</v>
      </c>
      <c r="U724" s="38"/>
      <c r="V724" s="29"/>
    </row>
    <row r="725" spans="1:29">
      <c r="A725" s="15"/>
      <c r="B725" s="36"/>
      <c r="C725" s="64"/>
      <c r="D725" s="29"/>
      <c r="E725" s="29"/>
      <c r="F725" s="64"/>
      <c r="G725" s="64"/>
      <c r="H725" s="29"/>
      <c r="I725" s="29"/>
      <c r="J725" s="64"/>
      <c r="K725" s="29"/>
      <c r="L725" s="29"/>
      <c r="M725" s="38"/>
      <c r="N725" s="38"/>
      <c r="O725" s="29"/>
      <c r="P725" s="29"/>
      <c r="Q725" s="64"/>
      <c r="R725" s="29"/>
      <c r="S725" s="29"/>
      <c r="T725" s="38"/>
      <c r="U725" s="38"/>
      <c r="V725" s="29"/>
    </row>
    <row r="726" spans="1:29">
      <c r="A726" s="15"/>
      <c r="B726" s="46" t="s">
        <v>397</v>
      </c>
      <c r="C726" s="67" t="s">
        <v>337</v>
      </c>
      <c r="D726" s="27"/>
      <c r="E726" s="27"/>
      <c r="F726" s="67" t="s">
        <v>337</v>
      </c>
      <c r="G726" s="67"/>
      <c r="H726" s="27"/>
      <c r="I726" s="27"/>
      <c r="J726" s="67" t="s">
        <v>337</v>
      </c>
      <c r="K726" s="27"/>
      <c r="L726" s="27"/>
      <c r="M726" s="67" t="s">
        <v>337</v>
      </c>
      <c r="N726" s="67"/>
      <c r="O726" s="27"/>
      <c r="P726" s="27"/>
      <c r="Q726" s="67">
        <v>55</v>
      </c>
      <c r="R726" s="27"/>
      <c r="S726" s="27"/>
      <c r="T726" s="67">
        <v>653</v>
      </c>
      <c r="U726" s="67"/>
      <c r="V726" s="27"/>
    </row>
    <row r="727" spans="1:29" ht="15.75" thickBot="1">
      <c r="A727" s="15"/>
      <c r="B727" s="46"/>
      <c r="C727" s="68"/>
      <c r="D727" s="35"/>
      <c r="E727" s="27"/>
      <c r="F727" s="68"/>
      <c r="G727" s="68"/>
      <c r="H727" s="35"/>
      <c r="I727" s="27"/>
      <c r="J727" s="68"/>
      <c r="K727" s="35"/>
      <c r="L727" s="27"/>
      <c r="M727" s="68"/>
      <c r="N727" s="68"/>
      <c r="O727" s="35"/>
      <c r="P727" s="27"/>
      <c r="Q727" s="68"/>
      <c r="R727" s="35"/>
      <c r="S727" s="27"/>
      <c r="T727" s="68"/>
      <c r="U727" s="68"/>
      <c r="V727" s="35"/>
    </row>
    <row r="728" spans="1:29">
      <c r="A728" s="15"/>
      <c r="B728" s="36"/>
      <c r="C728" s="86" t="s">
        <v>337</v>
      </c>
      <c r="D728" s="40"/>
      <c r="E728" s="29"/>
      <c r="F728" s="37" t="s">
        <v>285</v>
      </c>
      <c r="G728" s="86" t="s">
        <v>337</v>
      </c>
      <c r="H728" s="40"/>
      <c r="I728" s="29"/>
      <c r="J728" s="86">
        <v>10</v>
      </c>
      <c r="K728" s="40"/>
      <c r="L728" s="29"/>
      <c r="M728" s="37" t="s">
        <v>285</v>
      </c>
      <c r="N728" s="39">
        <v>30157</v>
      </c>
      <c r="O728" s="40"/>
      <c r="P728" s="29"/>
      <c r="Q728" s="86">
        <v>110</v>
      </c>
      <c r="R728" s="40"/>
      <c r="S728" s="29"/>
      <c r="T728" s="37" t="s">
        <v>285</v>
      </c>
      <c r="U728" s="39">
        <v>11904</v>
      </c>
      <c r="V728" s="40"/>
    </row>
    <row r="729" spans="1:29" ht="15.75" thickBot="1">
      <c r="A729" s="15"/>
      <c r="B729" s="36"/>
      <c r="C729" s="87"/>
      <c r="D729" s="72"/>
      <c r="E729" s="29"/>
      <c r="F729" s="84"/>
      <c r="G729" s="87"/>
      <c r="H729" s="72"/>
      <c r="I729" s="29"/>
      <c r="J729" s="87"/>
      <c r="K729" s="72"/>
      <c r="L729" s="29"/>
      <c r="M729" s="84"/>
      <c r="N729" s="85"/>
      <c r="O729" s="72"/>
      <c r="P729" s="29"/>
      <c r="Q729" s="87"/>
      <c r="R729" s="72"/>
      <c r="S729" s="29"/>
      <c r="T729" s="84"/>
      <c r="U729" s="85"/>
      <c r="V729" s="72"/>
    </row>
    <row r="730" spans="1:29" ht="15.75" thickTop="1">
      <c r="A730" s="15"/>
      <c r="B730" s="74"/>
      <c r="C730" s="74"/>
      <c r="D730" s="74"/>
      <c r="E730" s="74"/>
      <c r="F730" s="74"/>
      <c r="G730" s="74"/>
      <c r="H730" s="74"/>
      <c r="I730" s="74"/>
      <c r="J730" s="74"/>
      <c r="K730" s="74"/>
      <c r="L730" s="74"/>
      <c r="M730" s="74"/>
      <c r="N730" s="74"/>
      <c r="O730" s="74"/>
      <c r="P730" s="74"/>
      <c r="Q730" s="74"/>
      <c r="R730" s="74"/>
      <c r="S730" s="74"/>
      <c r="T730" s="74"/>
      <c r="U730" s="74"/>
      <c r="V730" s="74"/>
      <c r="W730" s="74"/>
      <c r="X730" s="74"/>
      <c r="Y730" s="74"/>
      <c r="Z730" s="74"/>
      <c r="AA730" s="74"/>
      <c r="AB730" s="74"/>
      <c r="AC730" s="74"/>
    </row>
    <row r="731" spans="1:29">
      <c r="A731" s="15"/>
      <c r="B731" s="77" t="s">
        <v>549</v>
      </c>
      <c r="C731" s="77"/>
      <c r="D731" s="77"/>
      <c r="E731" s="77"/>
      <c r="F731" s="77"/>
      <c r="G731" s="77"/>
      <c r="H731" s="77"/>
      <c r="I731" s="77"/>
      <c r="J731" s="77"/>
      <c r="K731" s="77"/>
      <c r="L731" s="77"/>
      <c r="M731" s="77"/>
      <c r="N731" s="77"/>
      <c r="O731" s="77"/>
      <c r="P731" s="77"/>
      <c r="Q731" s="77"/>
      <c r="R731" s="77"/>
      <c r="S731" s="77"/>
      <c r="T731" s="77"/>
      <c r="U731" s="77"/>
      <c r="V731" s="77"/>
      <c r="W731" s="77"/>
      <c r="X731" s="77"/>
      <c r="Y731" s="77"/>
      <c r="Z731" s="77"/>
      <c r="AA731" s="77"/>
      <c r="AB731" s="77"/>
      <c r="AC731" s="77"/>
    </row>
    <row r="732" spans="1:29">
      <c r="A732" s="15"/>
      <c r="B732" s="74"/>
      <c r="C732" s="74"/>
      <c r="D732" s="74"/>
      <c r="E732" s="74"/>
      <c r="F732" s="74"/>
      <c r="G732" s="74"/>
      <c r="H732" s="74"/>
      <c r="I732" s="74"/>
      <c r="J732" s="74"/>
      <c r="K732" s="74"/>
      <c r="L732" s="74"/>
      <c r="M732" s="74"/>
      <c r="N732" s="74"/>
      <c r="O732" s="74"/>
      <c r="P732" s="74"/>
      <c r="Q732" s="74"/>
      <c r="R732" s="74"/>
      <c r="S732" s="74"/>
      <c r="T732" s="74"/>
      <c r="U732" s="74"/>
      <c r="V732" s="74"/>
      <c r="W732" s="74"/>
      <c r="X732" s="74"/>
      <c r="Y732" s="74"/>
      <c r="Z732" s="74"/>
      <c r="AA732" s="74"/>
      <c r="AB732" s="74"/>
      <c r="AC732" s="74"/>
    </row>
    <row r="733" spans="1:29">
      <c r="A733" s="15"/>
      <c r="B733" s="77" t="s">
        <v>550</v>
      </c>
      <c r="C733" s="77"/>
      <c r="D733" s="77"/>
      <c r="E733" s="77"/>
      <c r="F733" s="77"/>
      <c r="G733" s="77"/>
      <c r="H733" s="77"/>
      <c r="I733" s="77"/>
      <c r="J733" s="77"/>
      <c r="K733" s="77"/>
      <c r="L733" s="77"/>
      <c r="M733" s="77"/>
      <c r="N733" s="77"/>
      <c r="O733" s="77"/>
      <c r="P733" s="77"/>
      <c r="Q733" s="77"/>
      <c r="R733" s="77"/>
      <c r="S733" s="77"/>
      <c r="T733" s="77"/>
      <c r="U733" s="77"/>
      <c r="V733" s="77"/>
      <c r="W733" s="77"/>
      <c r="X733" s="77"/>
      <c r="Y733" s="77"/>
      <c r="Z733" s="77"/>
      <c r="AA733" s="77"/>
      <c r="AB733" s="77"/>
      <c r="AC733" s="77"/>
    </row>
    <row r="734" spans="1:29">
      <c r="A734" s="15"/>
      <c r="B734" s="77"/>
      <c r="C734" s="77"/>
      <c r="D734" s="77"/>
      <c r="E734" s="77"/>
      <c r="F734" s="77"/>
      <c r="G734" s="77"/>
      <c r="H734" s="77"/>
      <c r="I734" s="77"/>
      <c r="J734" s="77"/>
      <c r="K734" s="77"/>
      <c r="L734" s="77"/>
      <c r="M734" s="77"/>
      <c r="N734" s="77"/>
      <c r="O734" s="77"/>
      <c r="P734" s="77"/>
      <c r="Q734" s="77"/>
      <c r="R734" s="77"/>
      <c r="S734" s="77"/>
      <c r="T734" s="77"/>
      <c r="U734" s="77"/>
      <c r="V734" s="77"/>
      <c r="W734" s="77"/>
      <c r="X734" s="77"/>
      <c r="Y734" s="77"/>
      <c r="Z734" s="77"/>
      <c r="AA734" s="77"/>
      <c r="AB734" s="77"/>
      <c r="AC734" s="77"/>
    </row>
    <row r="735" spans="1:29">
      <c r="A735" s="15"/>
      <c r="B735" s="77" t="s">
        <v>551</v>
      </c>
      <c r="C735" s="77"/>
      <c r="D735" s="77"/>
      <c r="E735" s="77"/>
      <c r="F735" s="77"/>
      <c r="G735" s="77"/>
      <c r="H735" s="77"/>
      <c r="I735" s="77"/>
      <c r="J735" s="77"/>
      <c r="K735" s="77"/>
      <c r="L735" s="77"/>
      <c r="M735" s="77"/>
      <c r="N735" s="77"/>
      <c r="O735" s="77"/>
      <c r="P735" s="77"/>
      <c r="Q735" s="77"/>
      <c r="R735" s="77"/>
      <c r="S735" s="77"/>
      <c r="T735" s="77"/>
      <c r="U735" s="77"/>
      <c r="V735" s="77"/>
      <c r="W735" s="77"/>
      <c r="X735" s="77"/>
      <c r="Y735" s="77"/>
      <c r="Z735" s="77"/>
      <c r="AA735" s="77"/>
      <c r="AB735" s="77"/>
      <c r="AC735" s="77"/>
    </row>
    <row r="736" spans="1:29">
      <c r="A736" s="15"/>
      <c r="B736" s="29"/>
      <c r="C736" s="29"/>
      <c r="D736" s="29"/>
      <c r="E736" s="29"/>
      <c r="F736" s="29"/>
      <c r="G736" s="29"/>
      <c r="H736" s="29"/>
      <c r="I736" s="29"/>
      <c r="J736" s="29"/>
      <c r="K736" s="29"/>
      <c r="L736" s="29"/>
      <c r="M736" s="29"/>
      <c r="N736" s="29"/>
      <c r="O736" s="29"/>
      <c r="P736" s="29"/>
      <c r="Q736" s="29"/>
      <c r="R736" s="29"/>
      <c r="S736" s="29"/>
      <c r="T736" s="29"/>
      <c r="U736" s="29"/>
      <c r="V736" s="29"/>
      <c r="W736" s="29"/>
      <c r="X736" s="29"/>
      <c r="Y736" s="29"/>
      <c r="Z736" s="29"/>
      <c r="AA736" s="29"/>
      <c r="AB736" s="29"/>
      <c r="AC736" s="29"/>
    </row>
    <row r="737" spans="1:18">
      <c r="A737" s="15"/>
      <c r="B737" s="26"/>
      <c r="C737" s="26"/>
      <c r="D737" s="26"/>
      <c r="E737" s="26"/>
      <c r="F737" s="26"/>
      <c r="G737" s="26"/>
      <c r="H737" s="26"/>
      <c r="I737" s="26"/>
      <c r="J737" s="26"/>
      <c r="K737" s="26"/>
      <c r="L737" s="26"/>
      <c r="M737" s="26"/>
      <c r="N737" s="26"/>
      <c r="O737" s="26"/>
      <c r="P737" s="26"/>
      <c r="Q737" s="26"/>
      <c r="R737" s="26"/>
    </row>
    <row r="738" spans="1:18">
      <c r="A738" s="15"/>
      <c r="B738" s="17"/>
      <c r="C738" s="17"/>
      <c r="D738" s="17"/>
      <c r="E738" s="17"/>
      <c r="F738" s="17"/>
      <c r="G738" s="17"/>
      <c r="H738" s="17"/>
      <c r="I738" s="17"/>
      <c r="J738" s="17"/>
      <c r="K738" s="17"/>
      <c r="L738" s="17"/>
      <c r="M738" s="17"/>
      <c r="N738" s="17"/>
      <c r="O738" s="17"/>
      <c r="P738" s="17"/>
      <c r="Q738" s="17"/>
      <c r="R738" s="17"/>
    </row>
    <row r="739" spans="1:18">
      <c r="A739" s="15"/>
      <c r="B739" s="83">
        <v>2013</v>
      </c>
      <c r="C739" s="29"/>
      <c r="D739" s="61" t="s">
        <v>552</v>
      </c>
      <c r="E739" s="61"/>
      <c r="F739" s="61"/>
      <c r="G739" s="29"/>
      <c r="H739" s="61" t="s">
        <v>554</v>
      </c>
      <c r="I739" s="61"/>
      <c r="J739" s="61"/>
      <c r="K739" s="29"/>
      <c r="L739" s="61" t="s">
        <v>556</v>
      </c>
      <c r="M739" s="61"/>
      <c r="N739" s="61"/>
      <c r="O739" s="29"/>
      <c r="P739" s="61" t="s">
        <v>130</v>
      </c>
      <c r="Q739" s="61"/>
      <c r="R739" s="61"/>
    </row>
    <row r="740" spans="1:18">
      <c r="A740" s="15"/>
      <c r="B740" s="83"/>
      <c r="C740" s="29"/>
      <c r="D740" s="61" t="s">
        <v>553</v>
      </c>
      <c r="E740" s="61"/>
      <c r="F740" s="61"/>
      <c r="G740" s="29"/>
      <c r="H740" s="61" t="s">
        <v>555</v>
      </c>
      <c r="I740" s="61"/>
      <c r="J740" s="61"/>
      <c r="K740" s="29"/>
      <c r="L740" s="61" t="s">
        <v>557</v>
      </c>
      <c r="M740" s="61"/>
      <c r="N740" s="61"/>
      <c r="O740" s="29"/>
      <c r="P740" s="61"/>
      <c r="Q740" s="61"/>
      <c r="R740" s="61"/>
    </row>
    <row r="741" spans="1:18" ht="15.75" thickBot="1">
      <c r="A741" s="15"/>
      <c r="B741" s="148"/>
      <c r="C741" s="29"/>
      <c r="D741" s="80"/>
      <c r="E741" s="80"/>
      <c r="F741" s="80"/>
      <c r="G741" s="29"/>
      <c r="H741" s="80"/>
      <c r="I741" s="80"/>
      <c r="J741" s="80"/>
      <c r="K741" s="29"/>
      <c r="L741" s="62" t="s">
        <v>555</v>
      </c>
      <c r="M741" s="62"/>
      <c r="N741" s="62"/>
      <c r="O741" s="29"/>
      <c r="P741" s="62"/>
      <c r="Q741" s="62"/>
      <c r="R741" s="62"/>
    </row>
    <row r="742" spans="1:18">
      <c r="A742" s="15"/>
      <c r="B742" s="50" t="s">
        <v>495</v>
      </c>
      <c r="C742" s="27"/>
      <c r="D742" s="50" t="s">
        <v>285</v>
      </c>
      <c r="E742" s="51">
        <v>3809</v>
      </c>
      <c r="F742" s="52"/>
      <c r="G742" s="27"/>
      <c r="H742" s="50" t="s">
        <v>285</v>
      </c>
      <c r="I742" s="51">
        <v>2368</v>
      </c>
      <c r="J742" s="52"/>
      <c r="K742" s="27"/>
      <c r="L742" s="50" t="s">
        <v>285</v>
      </c>
      <c r="M742" s="51">
        <v>21500</v>
      </c>
      <c r="N742" s="52"/>
      <c r="O742" s="27"/>
      <c r="P742" s="50" t="s">
        <v>285</v>
      </c>
      <c r="Q742" s="51">
        <v>27677</v>
      </c>
      <c r="R742" s="52"/>
    </row>
    <row r="743" spans="1:18">
      <c r="A743" s="15"/>
      <c r="B743" s="46"/>
      <c r="C743" s="27"/>
      <c r="D743" s="97"/>
      <c r="E743" s="109"/>
      <c r="F743" s="99"/>
      <c r="G743" s="27"/>
      <c r="H743" s="97"/>
      <c r="I743" s="109"/>
      <c r="J743" s="99"/>
      <c r="K743" s="27"/>
      <c r="L743" s="97"/>
      <c r="M743" s="109"/>
      <c r="N743" s="99"/>
      <c r="O743" s="27"/>
      <c r="P743" s="97"/>
      <c r="Q743" s="109"/>
      <c r="R743" s="99"/>
    </row>
    <row r="744" spans="1:18">
      <c r="A744" s="15"/>
      <c r="B744" s="36" t="s">
        <v>394</v>
      </c>
      <c r="C744" s="29"/>
      <c r="D744" s="64" t="s">
        <v>337</v>
      </c>
      <c r="E744" s="64"/>
      <c r="F744" s="29"/>
      <c r="G744" s="29"/>
      <c r="H744" s="38">
        <v>1243</v>
      </c>
      <c r="I744" s="38"/>
      <c r="J744" s="29"/>
      <c r="K744" s="29"/>
      <c r="L744" s="64" t="s">
        <v>337</v>
      </c>
      <c r="M744" s="64"/>
      <c r="N744" s="29"/>
      <c r="O744" s="29"/>
      <c r="P744" s="38">
        <v>1243</v>
      </c>
      <c r="Q744" s="38"/>
      <c r="R744" s="29"/>
    </row>
    <row r="745" spans="1:18">
      <c r="A745" s="15"/>
      <c r="B745" s="36"/>
      <c r="C745" s="29"/>
      <c r="D745" s="64"/>
      <c r="E745" s="64"/>
      <c r="F745" s="29"/>
      <c r="G745" s="29"/>
      <c r="H745" s="38"/>
      <c r="I745" s="38"/>
      <c r="J745" s="29"/>
      <c r="K745" s="29"/>
      <c r="L745" s="64"/>
      <c r="M745" s="64"/>
      <c r="N745" s="29"/>
      <c r="O745" s="29"/>
      <c r="P745" s="38"/>
      <c r="Q745" s="38"/>
      <c r="R745" s="29"/>
    </row>
    <row r="746" spans="1:18">
      <c r="A746" s="15"/>
      <c r="B746" s="46" t="s">
        <v>396</v>
      </c>
      <c r="C746" s="27"/>
      <c r="D746" s="67">
        <v>174</v>
      </c>
      <c r="E746" s="67"/>
      <c r="F746" s="27"/>
      <c r="G746" s="27"/>
      <c r="H746" s="47">
        <v>1063</v>
      </c>
      <c r="I746" s="47"/>
      <c r="J746" s="27"/>
      <c r="K746" s="27"/>
      <c r="L746" s="67" t="s">
        <v>337</v>
      </c>
      <c r="M746" s="67"/>
      <c r="N746" s="27"/>
      <c r="O746" s="27"/>
      <c r="P746" s="47">
        <v>1237</v>
      </c>
      <c r="Q746" s="47"/>
      <c r="R746" s="27"/>
    </row>
    <row r="747" spans="1:18" ht="15.75" thickBot="1">
      <c r="A747" s="15"/>
      <c r="B747" s="46"/>
      <c r="C747" s="27"/>
      <c r="D747" s="68"/>
      <c r="E747" s="68"/>
      <c r="F747" s="35"/>
      <c r="G747" s="27"/>
      <c r="H747" s="96"/>
      <c r="I747" s="96"/>
      <c r="J747" s="35"/>
      <c r="K747" s="27"/>
      <c r="L747" s="68"/>
      <c r="M747" s="68"/>
      <c r="N747" s="35"/>
      <c r="O747" s="27"/>
      <c r="P747" s="96"/>
      <c r="Q747" s="96"/>
      <c r="R747" s="35"/>
    </row>
    <row r="748" spans="1:18">
      <c r="A748" s="15"/>
      <c r="B748" s="36"/>
      <c r="C748" s="29"/>
      <c r="D748" s="37" t="s">
        <v>285</v>
      </c>
      <c r="E748" s="39">
        <v>3983</v>
      </c>
      <c r="F748" s="40"/>
      <c r="G748" s="29"/>
      <c r="H748" s="37" t="s">
        <v>285</v>
      </c>
      <c r="I748" s="39">
        <v>4674</v>
      </c>
      <c r="J748" s="40"/>
      <c r="K748" s="29"/>
      <c r="L748" s="37" t="s">
        <v>285</v>
      </c>
      <c r="M748" s="39">
        <v>21500</v>
      </c>
      <c r="N748" s="40"/>
      <c r="O748" s="29"/>
      <c r="P748" s="37" t="s">
        <v>285</v>
      </c>
      <c r="Q748" s="39">
        <v>30157</v>
      </c>
      <c r="R748" s="40"/>
    </row>
    <row r="749" spans="1:18" ht="15.75" thickBot="1">
      <c r="A749" s="15"/>
      <c r="B749" s="36"/>
      <c r="C749" s="29"/>
      <c r="D749" s="84"/>
      <c r="E749" s="85"/>
      <c r="F749" s="72"/>
      <c r="G749" s="29"/>
      <c r="H749" s="84"/>
      <c r="I749" s="85"/>
      <c r="J749" s="72"/>
      <c r="K749" s="29"/>
      <c r="L749" s="84"/>
      <c r="M749" s="85"/>
      <c r="N749" s="72"/>
      <c r="O749" s="29"/>
      <c r="P749" s="84"/>
      <c r="Q749" s="85"/>
      <c r="R749" s="72"/>
    </row>
    <row r="750" spans="1:18" ht="15.75" thickTop="1">
      <c r="A750" s="15"/>
      <c r="B750" s="26"/>
      <c r="C750" s="26"/>
      <c r="D750" s="26"/>
      <c r="E750" s="26"/>
      <c r="F750" s="26"/>
      <c r="G750" s="26"/>
      <c r="H750" s="26"/>
      <c r="I750" s="26"/>
      <c r="J750" s="26"/>
      <c r="K750" s="26"/>
      <c r="L750" s="26"/>
      <c r="M750" s="26"/>
      <c r="N750" s="26"/>
      <c r="O750" s="26"/>
      <c r="P750" s="26"/>
      <c r="Q750" s="26"/>
      <c r="R750" s="26"/>
    </row>
    <row r="751" spans="1:18">
      <c r="A751" s="15"/>
      <c r="B751" s="17"/>
      <c r="C751" s="17"/>
      <c r="D751" s="17"/>
      <c r="E751" s="17"/>
      <c r="F751" s="17"/>
      <c r="G751" s="17"/>
      <c r="H751" s="17"/>
      <c r="I751" s="17"/>
      <c r="J751" s="17"/>
      <c r="K751" s="17"/>
      <c r="L751" s="17"/>
      <c r="M751" s="17"/>
      <c r="N751" s="17"/>
      <c r="O751" s="17"/>
      <c r="P751" s="17"/>
      <c r="Q751" s="17"/>
      <c r="R751" s="17"/>
    </row>
    <row r="752" spans="1:18">
      <c r="A752" s="15"/>
      <c r="B752" s="83">
        <v>2012</v>
      </c>
      <c r="C752" s="29"/>
      <c r="D752" s="61" t="s">
        <v>552</v>
      </c>
      <c r="E752" s="61"/>
      <c r="F752" s="61"/>
      <c r="G752" s="29"/>
      <c r="H752" s="61" t="s">
        <v>554</v>
      </c>
      <c r="I752" s="61"/>
      <c r="J752" s="61"/>
      <c r="K752" s="29"/>
      <c r="L752" s="61" t="s">
        <v>556</v>
      </c>
      <c r="M752" s="61"/>
      <c r="N752" s="61"/>
      <c r="O752" s="29"/>
      <c r="P752" s="61" t="s">
        <v>130</v>
      </c>
      <c r="Q752" s="61"/>
      <c r="R752" s="61"/>
    </row>
    <row r="753" spans="1:29">
      <c r="A753" s="15"/>
      <c r="B753" s="83"/>
      <c r="C753" s="29"/>
      <c r="D753" s="61" t="s">
        <v>553</v>
      </c>
      <c r="E753" s="61"/>
      <c r="F753" s="61"/>
      <c r="G753" s="29"/>
      <c r="H753" s="61" t="s">
        <v>555</v>
      </c>
      <c r="I753" s="61"/>
      <c r="J753" s="61"/>
      <c r="K753" s="29"/>
      <c r="L753" s="61" t="s">
        <v>557</v>
      </c>
      <c r="M753" s="61"/>
      <c r="N753" s="61"/>
      <c r="O753" s="29"/>
      <c r="P753" s="61"/>
      <c r="Q753" s="61"/>
      <c r="R753" s="61"/>
    </row>
    <row r="754" spans="1:29" ht="15.75" thickBot="1">
      <c r="A754" s="15"/>
      <c r="B754" s="148"/>
      <c r="C754" s="49"/>
      <c r="D754" s="80"/>
      <c r="E754" s="80"/>
      <c r="F754" s="80"/>
      <c r="G754" s="29"/>
      <c r="H754" s="80"/>
      <c r="I754" s="80"/>
      <c r="J754" s="80"/>
      <c r="K754" s="29"/>
      <c r="L754" s="62" t="s">
        <v>555</v>
      </c>
      <c r="M754" s="62"/>
      <c r="N754" s="62"/>
      <c r="O754" s="29"/>
      <c r="P754" s="62"/>
      <c r="Q754" s="62"/>
      <c r="R754" s="62"/>
    </row>
    <row r="755" spans="1:29">
      <c r="A755" s="15"/>
      <c r="B755" s="50" t="s">
        <v>495</v>
      </c>
      <c r="C755" s="52"/>
      <c r="D755" s="50" t="s">
        <v>285</v>
      </c>
      <c r="E755" s="51">
        <v>1299</v>
      </c>
      <c r="F755" s="52"/>
      <c r="G755" s="27"/>
      <c r="H755" s="50" t="s">
        <v>285</v>
      </c>
      <c r="I755" s="82">
        <v>462</v>
      </c>
      <c r="J755" s="52"/>
      <c r="K755" s="27"/>
      <c r="L755" s="50" t="s">
        <v>285</v>
      </c>
      <c r="M755" s="82" t="s">
        <v>337</v>
      </c>
      <c r="N755" s="52"/>
      <c r="O755" s="27"/>
      <c r="P755" s="50" t="s">
        <v>285</v>
      </c>
      <c r="Q755" s="51">
        <v>1761</v>
      </c>
      <c r="R755" s="52"/>
    </row>
    <row r="756" spans="1:29">
      <c r="A756" s="15"/>
      <c r="B756" s="97"/>
      <c r="C756" s="99"/>
      <c r="D756" s="97"/>
      <c r="E756" s="109"/>
      <c r="F756" s="99"/>
      <c r="G756" s="27"/>
      <c r="H756" s="97"/>
      <c r="I756" s="98"/>
      <c r="J756" s="99"/>
      <c r="K756" s="27"/>
      <c r="L756" s="97"/>
      <c r="M756" s="98"/>
      <c r="N756" s="99"/>
      <c r="O756" s="27"/>
      <c r="P756" s="97"/>
      <c r="Q756" s="109"/>
      <c r="R756" s="99"/>
    </row>
    <row r="757" spans="1:29">
      <c r="A757" s="15"/>
      <c r="B757" s="36" t="s">
        <v>394</v>
      </c>
      <c r="C757" s="29"/>
      <c r="D757" s="64" t="s">
        <v>337</v>
      </c>
      <c r="E757" s="64"/>
      <c r="F757" s="29"/>
      <c r="G757" s="29"/>
      <c r="H757" s="38">
        <v>4797</v>
      </c>
      <c r="I757" s="38"/>
      <c r="J757" s="29"/>
      <c r="K757" s="29"/>
      <c r="L757" s="64">
        <v>35</v>
      </c>
      <c r="M757" s="64"/>
      <c r="N757" s="29"/>
      <c r="O757" s="29"/>
      <c r="P757" s="38">
        <v>4832</v>
      </c>
      <c r="Q757" s="38"/>
      <c r="R757" s="29"/>
    </row>
    <row r="758" spans="1:29">
      <c r="A758" s="15"/>
      <c r="B758" s="36"/>
      <c r="C758" s="29"/>
      <c r="D758" s="64"/>
      <c r="E758" s="64"/>
      <c r="F758" s="29"/>
      <c r="G758" s="29"/>
      <c r="H758" s="38"/>
      <c r="I758" s="38"/>
      <c r="J758" s="29"/>
      <c r="K758" s="29"/>
      <c r="L758" s="64"/>
      <c r="M758" s="64"/>
      <c r="N758" s="29"/>
      <c r="O758" s="29"/>
      <c r="P758" s="38"/>
      <c r="Q758" s="38"/>
      <c r="R758" s="29"/>
    </row>
    <row r="759" spans="1:29">
      <c r="A759" s="15"/>
      <c r="B759" s="46" t="s">
        <v>395</v>
      </c>
      <c r="C759" s="27"/>
      <c r="D759" s="67" t="s">
        <v>337</v>
      </c>
      <c r="E759" s="67"/>
      <c r="F759" s="27"/>
      <c r="G759" s="27"/>
      <c r="H759" s="67">
        <v>579</v>
      </c>
      <c r="I759" s="67"/>
      <c r="J759" s="27"/>
      <c r="K759" s="27"/>
      <c r="L759" s="67">
        <v>99</v>
      </c>
      <c r="M759" s="67"/>
      <c r="N759" s="27"/>
      <c r="O759" s="27"/>
      <c r="P759" s="67">
        <v>678</v>
      </c>
      <c r="Q759" s="67"/>
      <c r="R759" s="27"/>
    </row>
    <row r="760" spans="1:29">
      <c r="A760" s="15"/>
      <c r="B760" s="46"/>
      <c r="C760" s="27"/>
      <c r="D760" s="67"/>
      <c r="E760" s="67"/>
      <c r="F760" s="27"/>
      <c r="G760" s="27"/>
      <c r="H760" s="67"/>
      <c r="I760" s="67"/>
      <c r="J760" s="27"/>
      <c r="K760" s="27"/>
      <c r="L760" s="67"/>
      <c r="M760" s="67"/>
      <c r="N760" s="27"/>
      <c r="O760" s="27"/>
      <c r="P760" s="67"/>
      <c r="Q760" s="67"/>
      <c r="R760" s="27"/>
    </row>
    <row r="761" spans="1:29">
      <c r="A761" s="15"/>
      <c r="B761" s="36" t="s">
        <v>396</v>
      </c>
      <c r="C761" s="29"/>
      <c r="D761" s="38">
        <v>2526</v>
      </c>
      <c r="E761" s="38"/>
      <c r="F761" s="29"/>
      <c r="G761" s="29"/>
      <c r="H761" s="64">
        <v>965</v>
      </c>
      <c r="I761" s="64"/>
      <c r="J761" s="29"/>
      <c r="K761" s="29"/>
      <c r="L761" s="64">
        <v>489</v>
      </c>
      <c r="M761" s="64"/>
      <c r="N761" s="29"/>
      <c r="O761" s="29"/>
      <c r="P761" s="38">
        <v>3980</v>
      </c>
      <c r="Q761" s="38"/>
      <c r="R761" s="29"/>
    </row>
    <row r="762" spans="1:29">
      <c r="A762" s="15"/>
      <c r="B762" s="36"/>
      <c r="C762" s="29"/>
      <c r="D762" s="38"/>
      <c r="E762" s="38"/>
      <c r="F762" s="29"/>
      <c r="G762" s="29"/>
      <c r="H762" s="64"/>
      <c r="I762" s="64"/>
      <c r="J762" s="29"/>
      <c r="K762" s="29"/>
      <c r="L762" s="64"/>
      <c r="M762" s="64"/>
      <c r="N762" s="29"/>
      <c r="O762" s="29"/>
      <c r="P762" s="38"/>
      <c r="Q762" s="38"/>
      <c r="R762" s="29"/>
    </row>
    <row r="763" spans="1:29">
      <c r="A763" s="15"/>
      <c r="B763" s="46" t="s">
        <v>397</v>
      </c>
      <c r="C763" s="27"/>
      <c r="D763" s="67" t="s">
        <v>337</v>
      </c>
      <c r="E763" s="67"/>
      <c r="F763" s="27"/>
      <c r="G763" s="27"/>
      <c r="H763" s="67">
        <v>623</v>
      </c>
      <c r="I763" s="67"/>
      <c r="J763" s="27"/>
      <c r="K763" s="27"/>
      <c r="L763" s="67">
        <v>30</v>
      </c>
      <c r="M763" s="67"/>
      <c r="N763" s="27"/>
      <c r="O763" s="27"/>
      <c r="P763" s="67">
        <v>653</v>
      </c>
      <c r="Q763" s="67"/>
      <c r="R763" s="27"/>
    </row>
    <row r="764" spans="1:29" ht="15.75" thickBot="1">
      <c r="A764" s="15"/>
      <c r="B764" s="46"/>
      <c r="C764" s="35"/>
      <c r="D764" s="68"/>
      <c r="E764" s="68"/>
      <c r="F764" s="35"/>
      <c r="G764" s="27"/>
      <c r="H764" s="68"/>
      <c r="I764" s="68"/>
      <c r="J764" s="35"/>
      <c r="K764" s="27"/>
      <c r="L764" s="68"/>
      <c r="M764" s="68"/>
      <c r="N764" s="35"/>
      <c r="O764" s="27"/>
      <c r="P764" s="68"/>
      <c r="Q764" s="68"/>
      <c r="R764" s="35"/>
    </row>
    <row r="765" spans="1:29">
      <c r="A765" s="15"/>
      <c r="B765" s="36"/>
      <c r="C765" s="40"/>
      <c r="D765" s="37" t="s">
        <v>285</v>
      </c>
      <c r="E765" s="39">
        <v>3825</v>
      </c>
      <c r="F765" s="40"/>
      <c r="G765" s="29"/>
      <c r="H765" s="37" t="s">
        <v>285</v>
      </c>
      <c r="I765" s="39">
        <v>7426</v>
      </c>
      <c r="J765" s="40"/>
      <c r="K765" s="29"/>
      <c r="L765" s="37" t="s">
        <v>285</v>
      </c>
      <c r="M765" s="86">
        <v>653</v>
      </c>
      <c r="N765" s="40"/>
      <c r="O765" s="29"/>
      <c r="P765" s="37" t="s">
        <v>285</v>
      </c>
      <c r="Q765" s="39">
        <v>11904</v>
      </c>
      <c r="R765" s="40"/>
    </row>
    <row r="766" spans="1:29" ht="15.75" thickBot="1">
      <c r="A766" s="15"/>
      <c r="B766" s="36"/>
      <c r="C766" s="72"/>
      <c r="D766" s="84"/>
      <c r="E766" s="85"/>
      <c r="F766" s="72"/>
      <c r="G766" s="29"/>
      <c r="H766" s="84"/>
      <c r="I766" s="85"/>
      <c r="J766" s="72"/>
      <c r="K766" s="29"/>
      <c r="L766" s="84"/>
      <c r="M766" s="87"/>
      <c r="N766" s="72"/>
      <c r="O766" s="29"/>
      <c r="P766" s="84"/>
      <c r="Q766" s="85"/>
      <c r="R766" s="72"/>
    </row>
    <row r="767" spans="1:29" ht="15.75" thickTop="1">
      <c r="A767" s="15"/>
      <c r="B767" s="74"/>
      <c r="C767" s="74"/>
      <c r="D767" s="74"/>
      <c r="E767" s="74"/>
      <c r="F767" s="74"/>
      <c r="G767" s="74"/>
      <c r="H767" s="74"/>
      <c r="I767" s="74"/>
      <c r="J767" s="74"/>
      <c r="K767" s="74"/>
      <c r="L767" s="74"/>
      <c r="M767" s="74"/>
      <c r="N767" s="74"/>
      <c r="O767" s="74"/>
      <c r="P767" s="74"/>
      <c r="Q767" s="74"/>
      <c r="R767" s="74"/>
      <c r="S767" s="74"/>
      <c r="T767" s="74"/>
      <c r="U767" s="74"/>
      <c r="V767" s="74"/>
      <c r="W767" s="74"/>
      <c r="X767" s="74"/>
      <c r="Y767" s="74"/>
      <c r="Z767" s="74"/>
      <c r="AA767" s="74"/>
      <c r="AB767" s="74"/>
      <c r="AC767" s="74"/>
    </row>
    <row r="768" spans="1:29">
      <c r="A768" s="15"/>
      <c r="B768" s="29" t="s">
        <v>558</v>
      </c>
      <c r="C768" s="29"/>
      <c r="D768" s="29"/>
      <c r="E768" s="29"/>
      <c r="F768" s="29"/>
      <c r="G768" s="29"/>
      <c r="H768" s="29"/>
      <c r="I768" s="29"/>
      <c r="J768" s="29"/>
      <c r="K768" s="29"/>
      <c r="L768" s="29"/>
      <c r="M768" s="29"/>
      <c r="N768" s="29"/>
      <c r="O768" s="29"/>
      <c r="P768" s="29"/>
      <c r="Q768" s="29"/>
      <c r="R768" s="29"/>
      <c r="S768" s="29"/>
      <c r="T768" s="29"/>
      <c r="U768" s="29"/>
      <c r="V768" s="29"/>
      <c r="W768" s="29"/>
      <c r="X768" s="29"/>
      <c r="Y768" s="29"/>
      <c r="Z768" s="29"/>
      <c r="AA768" s="29"/>
      <c r="AB768" s="29"/>
      <c r="AC768" s="29"/>
    </row>
    <row r="769" spans="1:16">
      <c r="A769" s="15"/>
      <c r="B769" s="26"/>
      <c r="C769" s="26"/>
      <c r="D769" s="26"/>
      <c r="E769" s="26"/>
      <c r="F769" s="26"/>
      <c r="G769" s="26"/>
      <c r="H769" s="26"/>
      <c r="I769" s="26"/>
      <c r="J769" s="26"/>
      <c r="K769" s="26"/>
      <c r="L769" s="26"/>
      <c r="M769" s="26"/>
      <c r="N769" s="26"/>
      <c r="O769" s="26"/>
      <c r="P769" s="26"/>
    </row>
    <row r="770" spans="1:16">
      <c r="A770" s="15"/>
      <c r="B770" s="17"/>
      <c r="C770" s="17"/>
      <c r="D770" s="17"/>
      <c r="E770" s="17"/>
      <c r="F770" s="17"/>
      <c r="G770" s="17"/>
      <c r="H770" s="17"/>
      <c r="I770" s="17"/>
      <c r="J770" s="17"/>
      <c r="K770" s="17"/>
      <c r="L770" s="17"/>
      <c r="M770" s="17"/>
      <c r="N770" s="17"/>
      <c r="O770" s="17"/>
      <c r="P770" s="17"/>
    </row>
    <row r="771" spans="1:16" ht="15.75" thickBot="1">
      <c r="A771" s="15"/>
      <c r="B771" s="13"/>
      <c r="C771" s="14"/>
      <c r="D771" s="62">
        <v>2013</v>
      </c>
      <c r="E771" s="62"/>
      <c r="F771" s="62"/>
      <c r="G771" s="62"/>
      <c r="H771" s="62"/>
      <c r="I771" s="62"/>
      <c r="J771" s="14"/>
      <c r="K771" s="62">
        <v>2012</v>
      </c>
      <c r="L771" s="62"/>
      <c r="M771" s="62"/>
      <c r="N771" s="62"/>
      <c r="O771" s="62"/>
      <c r="P771" s="62"/>
    </row>
    <row r="772" spans="1:16">
      <c r="A772" s="15"/>
      <c r="B772" s="83"/>
      <c r="C772" s="29"/>
      <c r="D772" s="94" t="s">
        <v>559</v>
      </c>
      <c r="E772" s="94"/>
      <c r="F772" s="40"/>
      <c r="G772" s="94" t="s">
        <v>561</v>
      </c>
      <c r="H772" s="94"/>
      <c r="I772" s="94"/>
      <c r="J772" s="29"/>
      <c r="K772" s="94" t="s">
        <v>559</v>
      </c>
      <c r="L772" s="94"/>
      <c r="M772" s="40"/>
      <c r="N772" s="94" t="s">
        <v>561</v>
      </c>
      <c r="O772" s="94"/>
      <c r="P772" s="94"/>
    </row>
    <row r="773" spans="1:16" ht="15.75" thickBot="1">
      <c r="A773" s="15"/>
      <c r="B773" s="83"/>
      <c r="C773" s="29"/>
      <c r="D773" s="62" t="s">
        <v>560</v>
      </c>
      <c r="E773" s="62"/>
      <c r="F773" s="29"/>
      <c r="G773" s="62"/>
      <c r="H773" s="62"/>
      <c r="I773" s="62"/>
      <c r="J773" s="29"/>
      <c r="K773" s="62" t="s">
        <v>560</v>
      </c>
      <c r="L773" s="62"/>
      <c r="M773" s="29"/>
      <c r="N773" s="62"/>
      <c r="O773" s="62"/>
      <c r="P773" s="62"/>
    </row>
    <row r="774" spans="1:16">
      <c r="A774" s="15"/>
      <c r="B774" s="46" t="s">
        <v>495</v>
      </c>
      <c r="C774" s="27"/>
      <c r="D774" s="82">
        <v>2</v>
      </c>
      <c r="E774" s="52"/>
      <c r="F774" s="27"/>
      <c r="G774" s="50" t="s">
        <v>285</v>
      </c>
      <c r="H774" s="51">
        <v>3500</v>
      </c>
      <c r="I774" s="52"/>
      <c r="J774" s="27"/>
      <c r="K774" s="82" t="s">
        <v>337</v>
      </c>
      <c r="L774" s="52"/>
      <c r="M774" s="27"/>
      <c r="N774" s="50" t="s">
        <v>285</v>
      </c>
      <c r="O774" s="82" t="s">
        <v>337</v>
      </c>
      <c r="P774" s="52"/>
    </row>
    <row r="775" spans="1:16">
      <c r="A775" s="15"/>
      <c r="B775" s="46"/>
      <c r="C775" s="27"/>
      <c r="D775" s="98"/>
      <c r="E775" s="99"/>
      <c r="F775" s="27"/>
      <c r="G775" s="97"/>
      <c r="H775" s="109"/>
      <c r="I775" s="99"/>
      <c r="J775" s="27"/>
      <c r="K775" s="67"/>
      <c r="L775" s="27"/>
      <c r="M775" s="27"/>
      <c r="N775" s="46"/>
      <c r="O775" s="67"/>
      <c r="P775" s="27"/>
    </row>
    <row r="776" spans="1:16">
      <c r="A776" s="15"/>
      <c r="B776" s="36" t="s">
        <v>396</v>
      </c>
      <c r="C776" s="29"/>
      <c r="D776" s="64" t="s">
        <v>337</v>
      </c>
      <c r="E776" s="29"/>
      <c r="F776" s="29"/>
      <c r="G776" s="64" t="s">
        <v>337</v>
      </c>
      <c r="H776" s="64"/>
      <c r="I776" s="29"/>
      <c r="J776" s="29"/>
      <c r="K776" s="64">
        <v>1</v>
      </c>
      <c r="L776" s="29"/>
      <c r="M776" s="29"/>
      <c r="N776" s="64">
        <v>193</v>
      </c>
      <c r="O776" s="64"/>
      <c r="P776" s="29"/>
    </row>
    <row r="777" spans="1:16">
      <c r="A777" s="15"/>
      <c r="B777" s="36"/>
      <c r="C777" s="29"/>
      <c r="D777" s="64"/>
      <c r="E777" s="29"/>
      <c r="F777" s="29"/>
      <c r="G777" s="64"/>
      <c r="H777" s="64"/>
      <c r="I777" s="29"/>
      <c r="J777" s="29"/>
      <c r="K777" s="64"/>
      <c r="L777" s="29"/>
      <c r="M777" s="29"/>
      <c r="N777" s="64"/>
      <c r="O777" s="64"/>
      <c r="P777" s="29"/>
    </row>
    <row r="778" spans="1:16">
      <c r="A778" s="15"/>
      <c r="B778" s="46" t="s">
        <v>562</v>
      </c>
      <c r="C778" s="27"/>
      <c r="D778" s="67" t="s">
        <v>337</v>
      </c>
      <c r="E778" s="27"/>
      <c r="F778" s="27"/>
      <c r="G778" s="67" t="s">
        <v>337</v>
      </c>
      <c r="H778" s="67"/>
      <c r="I778" s="27"/>
      <c r="J778" s="27"/>
      <c r="K778" s="67">
        <v>2</v>
      </c>
      <c r="L778" s="27"/>
      <c r="M778" s="27"/>
      <c r="N778" s="67">
        <v>12</v>
      </c>
      <c r="O778" s="67"/>
      <c r="P778" s="27"/>
    </row>
    <row r="779" spans="1:16" ht="15.75" thickBot="1">
      <c r="A779" s="15"/>
      <c r="B779" s="46"/>
      <c r="C779" s="27"/>
      <c r="D779" s="68"/>
      <c r="E779" s="35"/>
      <c r="F779" s="27"/>
      <c r="G779" s="68"/>
      <c r="H779" s="68"/>
      <c r="I779" s="35"/>
      <c r="J779" s="27"/>
      <c r="K779" s="68"/>
      <c r="L779" s="35"/>
      <c r="M779" s="27"/>
      <c r="N779" s="68"/>
      <c r="O779" s="68"/>
      <c r="P779" s="35"/>
    </row>
    <row r="780" spans="1:16">
      <c r="A780" s="15"/>
      <c r="B780" s="36"/>
      <c r="C780" s="29"/>
      <c r="D780" s="86">
        <v>2</v>
      </c>
      <c r="E780" s="40"/>
      <c r="F780" s="29"/>
      <c r="G780" s="37" t="s">
        <v>285</v>
      </c>
      <c r="H780" s="39">
        <v>3500</v>
      </c>
      <c r="I780" s="40"/>
      <c r="J780" s="29"/>
      <c r="K780" s="86">
        <v>3</v>
      </c>
      <c r="L780" s="40"/>
      <c r="M780" s="29"/>
      <c r="N780" s="37" t="s">
        <v>285</v>
      </c>
      <c r="O780" s="86">
        <v>205</v>
      </c>
      <c r="P780" s="40"/>
    </row>
    <row r="781" spans="1:16" ht="15.75" thickBot="1">
      <c r="A781" s="15"/>
      <c r="B781" s="36"/>
      <c r="C781" s="29"/>
      <c r="D781" s="87"/>
      <c r="E781" s="72"/>
      <c r="F781" s="29"/>
      <c r="G781" s="84"/>
      <c r="H781" s="85"/>
      <c r="I781" s="72"/>
      <c r="J781" s="29"/>
      <c r="K781" s="87"/>
      <c r="L781" s="72"/>
      <c r="M781" s="29"/>
      <c r="N781" s="84"/>
      <c r="O781" s="87"/>
      <c r="P781" s="72"/>
    </row>
    <row r="782" spans="1:16" ht="15.75" thickTop="1"/>
  </sheetData>
  <mergeCells count="4772">
    <mergeCell ref="B736:AC736"/>
    <mergeCell ref="B767:AC767"/>
    <mergeCell ref="B768:AC768"/>
    <mergeCell ref="B730:AC730"/>
    <mergeCell ref="B731:AC731"/>
    <mergeCell ref="B732:AC732"/>
    <mergeCell ref="B733:AC733"/>
    <mergeCell ref="B734:AC734"/>
    <mergeCell ref="B735:AC735"/>
    <mergeCell ref="B666:AC666"/>
    <mergeCell ref="B705:AC705"/>
    <mergeCell ref="B706:AC706"/>
    <mergeCell ref="B707:AC707"/>
    <mergeCell ref="B708:AC708"/>
    <mergeCell ref="B709:AC709"/>
    <mergeCell ref="B588:AC588"/>
    <mergeCell ref="B636:AC636"/>
    <mergeCell ref="B637:AC637"/>
    <mergeCell ref="B638:AC638"/>
    <mergeCell ref="B639:AC639"/>
    <mergeCell ref="B640:AC640"/>
    <mergeCell ref="B469:AC469"/>
    <mergeCell ref="B470:AC470"/>
    <mergeCell ref="B471:AC471"/>
    <mergeCell ref="B585:AC585"/>
    <mergeCell ref="B586:AC586"/>
    <mergeCell ref="B587:AC587"/>
    <mergeCell ref="B350:AC350"/>
    <mergeCell ref="B351:AC351"/>
    <mergeCell ref="B352:AC352"/>
    <mergeCell ref="B353:AC353"/>
    <mergeCell ref="B354:AC354"/>
    <mergeCell ref="B355:AC355"/>
    <mergeCell ref="B344:AC344"/>
    <mergeCell ref="B345:AC345"/>
    <mergeCell ref="B346:AC346"/>
    <mergeCell ref="B347:AC347"/>
    <mergeCell ref="B348:AC348"/>
    <mergeCell ref="B349:AC349"/>
    <mergeCell ref="B338:AC338"/>
    <mergeCell ref="B339:AC339"/>
    <mergeCell ref="B340:AC340"/>
    <mergeCell ref="B341:AC341"/>
    <mergeCell ref="B342:AC342"/>
    <mergeCell ref="B343:AC343"/>
    <mergeCell ref="B332:AC332"/>
    <mergeCell ref="B333:AC333"/>
    <mergeCell ref="B334:AC334"/>
    <mergeCell ref="B335:AC335"/>
    <mergeCell ref="B336:AC336"/>
    <mergeCell ref="B337:AC337"/>
    <mergeCell ref="B168:AC168"/>
    <mergeCell ref="B243:AC243"/>
    <mergeCell ref="B281:AC281"/>
    <mergeCell ref="B282:AC282"/>
    <mergeCell ref="B327:AC327"/>
    <mergeCell ref="B328:AC328"/>
    <mergeCell ref="B162:AC162"/>
    <mergeCell ref="B163:AC163"/>
    <mergeCell ref="B164:AC164"/>
    <mergeCell ref="B165:AC165"/>
    <mergeCell ref="B166:AC166"/>
    <mergeCell ref="B167:AC167"/>
    <mergeCell ref="B156:AC156"/>
    <mergeCell ref="B157:AC157"/>
    <mergeCell ref="B158:AC158"/>
    <mergeCell ref="B159:AC159"/>
    <mergeCell ref="B160:AC160"/>
    <mergeCell ref="B161:AC161"/>
    <mergeCell ref="B150:AC150"/>
    <mergeCell ref="B151:AC151"/>
    <mergeCell ref="B152:AC152"/>
    <mergeCell ref="B153:AC153"/>
    <mergeCell ref="B154:AC154"/>
    <mergeCell ref="B155:AC155"/>
    <mergeCell ref="B131:AC131"/>
    <mergeCell ref="B132:AC132"/>
    <mergeCell ref="B133:AC133"/>
    <mergeCell ref="B134:AC134"/>
    <mergeCell ref="B135:AC135"/>
    <mergeCell ref="B149:AC149"/>
    <mergeCell ref="B125:AC125"/>
    <mergeCell ref="B126:AC126"/>
    <mergeCell ref="B127:AC127"/>
    <mergeCell ref="B128:AC128"/>
    <mergeCell ref="B129:AC129"/>
    <mergeCell ref="B130:AC130"/>
    <mergeCell ref="B119:AC119"/>
    <mergeCell ref="B120:AC120"/>
    <mergeCell ref="B121:AC121"/>
    <mergeCell ref="B122:AC122"/>
    <mergeCell ref="B123:AC123"/>
    <mergeCell ref="B124:AC124"/>
    <mergeCell ref="A1:A2"/>
    <mergeCell ref="B1:AC1"/>
    <mergeCell ref="B2:AC2"/>
    <mergeCell ref="B3:AC3"/>
    <mergeCell ref="A4:A781"/>
    <mergeCell ref="B4:AC4"/>
    <mergeCell ref="B5:AC5"/>
    <mergeCell ref="B6:AC6"/>
    <mergeCell ref="B7:AC7"/>
    <mergeCell ref="B114:AC114"/>
    <mergeCell ref="K780:K781"/>
    <mergeCell ref="L780:L781"/>
    <mergeCell ref="M780:M781"/>
    <mergeCell ref="N780:N781"/>
    <mergeCell ref="O780:O781"/>
    <mergeCell ref="P780:P781"/>
    <mergeCell ref="P778:P779"/>
    <mergeCell ref="B780:B781"/>
    <mergeCell ref="C780:C781"/>
    <mergeCell ref="D780:D781"/>
    <mergeCell ref="E780:E781"/>
    <mergeCell ref="F780:F781"/>
    <mergeCell ref="G780:G781"/>
    <mergeCell ref="H780:H781"/>
    <mergeCell ref="I780:I781"/>
    <mergeCell ref="J780:J781"/>
    <mergeCell ref="I778:I779"/>
    <mergeCell ref="J778:J779"/>
    <mergeCell ref="K778:K779"/>
    <mergeCell ref="L778:L779"/>
    <mergeCell ref="M778:M779"/>
    <mergeCell ref="N778:O779"/>
    <mergeCell ref="B778:B779"/>
    <mergeCell ref="C778:C779"/>
    <mergeCell ref="D778:D779"/>
    <mergeCell ref="E778:E779"/>
    <mergeCell ref="F778:F779"/>
    <mergeCell ref="G778:H779"/>
    <mergeCell ref="J776:J777"/>
    <mergeCell ref="K776:K777"/>
    <mergeCell ref="L776:L777"/>
    <mergeCell ref="M776:M777"/>
    <mergeCell ref="N776:O777"/>
    <mergeCell ref="P776:P777"/>
    <mergeCell ref="N774:N775"/>
    <mergeCell ref="O774:O775"/>
    <mergeCell ref="P774:P775"/>
    <mergeCell ref="B776:B777"/>
    <mergeCell ref="C776:C777"/>
    <mergeCell ref="D776:D777"/>
    <mergeCell ref="E776:E777"/>
    <mergeCell ref="F776:F777"/>
    <mergeCell ref="G776:H777"/>
    <mergeCell ref="I776:I777"/>
    <mergeCell ref="H774:H775"/>
    <mergeCell ref="I774:I775"/>
    <mergeCell ref="J774:J775"/>
    <mergeCell ref="K774:K775"/>
    <mergeCell ref="L774:L775"/>
    <mergeCell ref="M774:M775"/>
    <mergeCell ref="B774:B775"/>
    <mergeCell ref="C774:C775"/>
    <mergeCell ref="D774:D775"/>
    <mergeCell ref="E774:E775"/>
    <mergeCell ref="F774:F775"/>
    <mergeCell ref="G774:G775"/>
    <mergeCell ref="G772:I773"/>
    <mergeCell ref="J772:J773"/>
    <mergeCell ref="K772:L772"/>
    <mergeCell ref="K773:L773"/>
    <mergeCell ref="M772:M773"/>
    <mergeCell ref="N772:P773"/>
    <mergeCell ref="Q765:Q766"/>
    <mergeCell ref="R765:R766"/>
    <mergeCell ref="B769:P769"/>
    <mergeCell ref="D771:I771"/>
    <mergeCell ref="K771:P771"/>
    <mergeCell ref="B772:B773"/>
    <mergeCell ref="C772:C773"/>
    <mergeCell ref="D772:E772"/>
    <mergeCell ref="D773:E773"/>
    <mergeCell ref="F772:F773"/>
    <mergeCell ref="K765:K766"/>
    <mergeCell ref="L765:L766"/>
    <mergeCell ref="M765:M766"/>
    <mergeCell ref="N765:N766"/>
    <mergeCell ref="O765:O766"/>
    <mergeCell ref="P765:P766"/>
    <mergeCell ref="R763:R764"/>
    <mergeCell ref="B765:B766"/>
    <mergeCell ref="C765:C766"/>
    <mergeCell ref="D765:D766"/>
    <mergeCell ref="E765:E766"/>
    <mergeCell ref="F765:F766"/>
    <mergeCell ref="G765:G766"/>
    <mergeCell ref="H765:H766"/>
    <mergeCell ref="I765:I766"/>
    <mergeCell ref="J765:J766"/>
    <mergeCell ref="J763:J764"/>
    <mergeCell ref="K763:K764"/>
    <mergeCell ref="L763:M764"/>
    <mergeCell ref="N763:N764"/>
    <mergeCell ref="O763:O764"/>
    <mergeCell ref="P763:Q764"/>
    <mergeCell ref="N761:N762"/>
    <mergeCell ref="O761:O762"/>
    <mergeCell ref="P761:Q762"/>
    <mergeCell ref="R761:R762"/>
    <mergeCell ref="B763:B764"/>
    <mergeCell ref="C763:C764"/>
    <mergeCell ref="D763:E764"/>
    <mergeCell ref="F763:F764"/>
    <mergeCell ref="G763:G764"/>
    <mergeCell ref="H763:I764"/>
    <mergeCell ref="R759:R760"/>
    <mergeCell ref="B761:B762"/>
    <mergeCell ref="C761:C762"/>
    <mergeCell ref="D761:E762"/>
    <mergeCell ref="F761:F762"/>
    <mergeCell ref="G761:G762"/>
    <mergeCell ref="H761:I762"/>
    <mergeCell ref="J761:J762"/>
    <mergeCell ref="K761:K762"/>
    <mergeCell ref="L761:M762"/>
    <mergeCell ref="J759:J760"/>
    <mergeCell ref="K759:K760"/>
    <mergeCell ref="L759:M760"/>
    <mergeCell ref="N759:N760"/>
    <mergeCell ref="O759:O760"/>
    <mergeCell ref="P759:Q760"/>
    <mergeCell ref="B759:B760"/>
    <mergeCell ref="C759:C760"/>
    <mergeCell ref="D759:E760"/>
    <mergeCell ref="F759:F760"/>
    <mergeCell ref="G759:G760"/>
    <mergeCell ref="H759:I760"/>
    <mergeCell ref="K757:K758"/>
    <mergeCell ref="L757:M758"/>
    <mergeCell ref="N757:N758"/>
    <mergeCell ref="O757:O758"/>
    <mergeCell ref="P757:Q758"/>
    <mergeCell ref="R757:R758"/>
    <mergeCell ref="P755:P756"/>
    <mergeCell ref="Q755:Q756"/>
    <mergeCell ref="R755:R756"/>
    <mergeCell ref="B757:B758"/>
    <mergeCell ref="C757:C758"/>
    <mergeCell ref="D757:E758"/>
    <mergeCell ref="F757:F758"/>
    <mergeCell ref="G757:G758"/>
    <mergeCell ref="H757:I758"/>
    <mergeCell ref="J757:J758"/>
    <mergeCell ref="J755:J756"/>
    <mergeCell ref="K755:K756"/>
    <mergeCell ref="L755:L756"/>
    <mergeCell ref="M755:M756"/>
    <mergeCell ref="N755:N756"/>
    <mergeCell ref="O755:O756"/>
    <mergeCell ref="O752:O754"/>
    <mergeCell ref="P752:R754"/>
    <mergeCell ref="B755:B756"/>
    <mergeCell ref="C755:C756"/>
    <mergeCell ref="D755:D756"/>
    <mergeCell ref="E755:E756"/>
    <mergeCell ref="F755:F756"/>
    <mergeCell ref="G755:G756"/>
    <mergeCell ref="H755:H756"/>
    <mergeCell ref="I755:I756"/>
    <mergeCell ref="H753:J753"/>
    <mergeCell ref="H754:J754"/>
    <mergeCell ref="K752:K754"/>
    <mergeCell ref="L752:N752"/>
    <mergeCell ref="L753:N753"/>
    <mergeCell ref="L754:N754"/>
    <mergeCell ref="Q748:Q749"/>
    <mergeCell ref="R748:R749"/>
    <mergeCell ref="B750:R750"/>
    <mergeCell ref="B752:B754"/>
    <mergeCell ref="C752:C754"/>
    <mergeCell ref="D752:F752"/>
    <mergeCell ref="D753:F753"/>
    <mergeCell ref="D754:F754"/>
    <mergeCell ref="G752:G754"/>
    <mergeCell ref="H752:J752"/>
    <mergeCell ref="K748:K749"/>
    <mergeCell ref="L748:L749"/>
    <mergeCell ref="M748:M749"/>
    <mergeCell ref="N748:N749"/>
    <mergeCell ref="O748:O749"/>
    <mergeCell ref="P748:P749"/>
    <mergeCell ref="R746:R747"/>
    <mergeCell ref="B748:B749"/>
    <mergeCell ref="C748:C749"/>
    <mergeCell ref="D748:D749"/>
    <mergeCell ref="E748:E749"/>
    <mergeCell ref="F748:F749"/>
    <mergeCell ref="G748:G749"/>
    <mergeCell ref="H748:H749"/>
    <mergeCell ref="I748:I749"/>
    <mergeCell ref="J748:J749"/>
    <mergeCell ref="J746:J747"/>
    <mergeCell ref="K746:K747"/>
    <mergeCell ref="L746:M747"/>
    <mergeCell ref="N746:N747"/>
    <mergeCell ref="O746:O747"/>
    <mergeCell ref="P746:Q747"/>
    <mergeCell ref="B746:B747"/>
    <mergeCell ref="C746:C747"/>
    <mergeCell ref="D746:E747"/>
    <mergeCell ref="F746:F747"/>
    <mergeCell ref="G746:G747"/>
    <mergeCell ref="H746:I747"/>
    <mergeCell ref="K744:K745"/>
    <mergeCell ref="L744:M745"/>
    <mergeCell ref="N744:N745"/>
    <mergeCell ref="O744:O745"/>
    <mergeCell ref="P744:Q745"/>
    <mergeCell ref="R744:R745"/>
    <mergeCell ref="P742:P743"/>
    <mergeCell ref="Q742:Q743"/>
    <mergeCell ref="R742:R743"/>
    <mergeCell ref="B744:B745"/>
    <mergeCell ref="C744:C745"/>
    <mergeCell ref="D744:E745"/>
    <mergeCell ref="F744:F745"/>
    <mergeCell ref="G744:G745"/>
    <mergeCell ref="H744:I745"/>
    <mergeCell ref="J744:J745"/>
    <mergeCell ref="J742:J743"/>
    <mergeCell ref="K742:K743"/>
    <mergeCell ref="L742:L743"/>
    <mergeCell ref="M742:M743"/>
    <mergeCell ref="N742:N743"/>
    <mergeCell ref="O742:O743"/>
    <mergeCell ref="O739:O741"/>
    <mergeCell ref="P739:R741"/>
    <mergeCell ref="B742:B743"/>
    <mergeCell ref="C742:C743"/>
    <mergeCell ref="D742:D743"/>
    <mergeCell ref="E742:E743"/>
    <mergeCell ref="F742:F743"/>
    <mergeCell ref="G742:G743"/>
    <mergeCell ref="H742:H743"/>
    <mergeCell ref="I742:I743"/>
    <mergeCell ref="G739:G741"/>
    <mergeCell ref="H739:J739"/>
    <mergeCell ref="H740:J740"/>
    <mergeCell ref="H741:J741"/>
    <mergeCell ref="K739:K741"/>
    <mergeCell ref="L739:N739"/>
    <mergeCell ref="L740:N740"/>
    <mergeCell ref="L741:N741"/>
    <mergeCell ref="S728:S729"/>
    <mergeCell ref="T728:T729"/>
    <mergeCell ref="U728:U729"/>
    <mergeCell ref="V728:V729"/>
    <mergeCell ref="B737:R737"/>
    <mergeCell ref="B739:B741"/>
    <mergeCell ref="C739:C741"/>
    <mergeCell ref="D739:F739"/>
    <mergeCell ref="D740:F740"/>
    <mergeCell ref="D741:F741"/>
    <mergeCell ref="M728:M729"/>
    <mergeCell ref="N728:N729"/>
    <mergeCell ref="O728:O729"/>
    <mergeCell ref="P728:P729"/>
    <mergeCell ref="Q728:Q729"/>
    <mergeCell ref="R728:R729"/>
    <mergeCell ref="G728:G729"/>
    <mergeCell ref="H728:H729"/>
    <mergeCell ref="I728:I729"/>
    <mergeCell ref="J728:J729"/>
    <mergeCell ref="K728:K729"/>
    <mergeCell ref="L728:L729"/>
    <mergeCell ref="Q726:Q727"/>
    <mergeCell ref="R726:R727"/>
    <mergeCell ref="S726:S727"/>
    <mergeCell ref="T726:U727"/>
    <mergeCell ref="V726:V727"/>
    <mergeCell ref="B728:B729"/>
    <mergeCell ref="C728:C729"/>
    <mergeCell ref="D728:D729"/>
    <mergeCell ref="E728:E729"/>
    <mergeCell ref="F728:F729"/>
    <mergeCell ref="J726:J727"/>
    <mergeCell ref="K726:K727"/>
    <mergeCell ref="L726:L727"/>
    <mergeCell ref="M726:N727"/>
    <mergeCell ref="O726:O727"/>
    <mergeCell ref="P726:P727"/>
    <mergeCell ref="S724:S725"/>
    <mergeCell ref="T724:U725"/>
    <mergeCell ref="V724:V725"/>
    <mergeCell ref="B726:B727"/>
    <mergeCell ref="C726:C727"/>
    <mergeCell ref="D726:D727"/>
    <mergeCell ref="E726:E727"/>
    <mergeCell ref="F726:G727"/>
    <mergeCell ref="H726:H727"/>
    <mergeCell ref="I726:I727"/>
    <mergeCell ref="L724:L725"/>
    <mergeCell ref="M724:N725"/>
    <mergeCell ref="O724:O725"/>
    <mergeCell ref="P724:P725"/>
    <mergeCell ref="Q724:Q725"/>
    <mergeCell ref="R724:R725"/>
    <mergeCell ref="V722:V723"/>
    <mergeCell ref="B724:B725"/>
    <mergeCell ref="C724:C725"/>
    <mergeCell ref="D724:D725"/>
    <mergeCell ref="E724:E725"/>
    <mergeCell ref="F724:G725"/>
    <mergeCell ref="H724:H725"/>
    <mergeCell ref="I724:I725"/>
    <mergeCell ref="J724:J725"/>
    <mergeCell ref="K724:K725"/>
    <mergeCell ref="O722:O723"/>
    <mergeCell ref="P722:P723"/>
    <mergeCell ref="Q722:Q723"/>
    <mergeCell ref="R722:R723"/>
    <mergeCell ref="S722:S723"/>
    <mergeCell ref="T722:U723"/>
    <mergeCell ref="H722:H723"/>
    <mergeCell ref="I722:I723"/>
    <mergeCell ref="J722:J723"/>
    <mergeCell ref="K722:K723"/>
    <mergeCell ref="L722:L723"/>
    <mergeCell ref="M722:N723"/>
    <mergeCell ref="Q720:Q721"/>
    <mergeCell ref="R720:R721"/>
    <mergeCell ref="S720:S721"/>
    <mergeCell ref="T720:U721"/>
    <mergeCell ref="V720:V721"/>
    <mergeCell ref="B722:B723"/>
    <mergeCell ref="C722:C723"/>
    <mergeCell ref="D722:D723"/>
    <mergeCell ref="E722:E723"/>
    <mergeCell ref="F722:G723"/>
    <mergeCell ref="J720:J721"/>
    <mergeCell ref="K720:K721"/>
    <mergeCell ref="L720:L721"/>
    <mergeCell ref="M720:N721"/>
    <mergeCell ref="O720:O721"/>
    <mergeCell ref="P720:P721"/>
    <mergeCell ref="T718:T719"/>
    <mergeCell ref="U718:U719"/>
    <mergeCell ref="V718:V719"/>
    <mergeCell ref="B720:B721"/>
    <mergeCell ref="C720:C721"/>
    <mergeCell ref="D720:D721"/>
    <mergeCell ref="E720:E721"/>
    <mergeCell ref="F720:G721"/>
    <mergeCell ref="H720:H721"/>
    <mergeCell ref="I720:I721"/>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P716:P717"/>
    <mergeCell ref="Q716:R716"/>
    <mergeCell ref="Q717:R717"/>
    <mergeCell ref="S716:S717"/>
    <mergeCell ref="T716:V716"/>
    <mergeCell ref="T717:V717"/>
    <mergeCell ref="I716:I717"/>
    <mergeCell ref="J716:K716"/>
    <mergeCell ref="J717:K717"/>
    <mergeCell ref="L716:L717"/>
    <mergeCell ref="M716:O716"/>
    <mergeCell ref="M717:O717"/>
    <mergeCell ref="B716:B717"/>
    <mergeCell ref="C716:D716"/>
    <mergeCell ref="C717:D717"/>
    <mergeCell ref="E716:E717"/>
    <mergeCell ref="F716:H716"/>
    <mergeCell ref="F717:H717"/>
    <mergeCell ref="H703:H704"/>
    <mergeCell ref="I703:I704"/>
    <mergeCell ref="B713:V713"/>
    <mergeCell ref="C715:H715"/>
    <mergeCell ref="J715:O715"/>
    <mergeCell ref="Q715:V715"/>
    <mergeCell ref="B710:AC710"/>
    <mergeCell ref="B711:AC711"/>
    <mergeCell ref="B712:AC712"/>
    <mergeCell ref="B703:B704"/>
    <mergeCell ref="C703:C704"/>
    <mergeCell ref="D703:D704"/>
    <mergeCell ref="E703:E704"/>
    <mergeCell ref="F703:F704"/>
    <mergeCell ref="G703:G704"/>
    <mergeCell ref="B701:B702"/>
    <mergeCell ref="C701:D702"/>
    <mergeCell ref="E701:E702"/>
    <mergeCell ref="F701:F702"/>
    <mergeCell ref="G701:H702"/>
    <mergeCell ref="I701:I702"/>
    <mergeCell ref="B699:B700"/>
    <mergeCell ref="C699:D700"/>
    <mergeCell ref="E699:E700"/>
    <mergeCell ref="F699:F700"/>
    <mergeCell ref="G699:H700"/>
    <mergeCell ref="I699:I700"/>
    <mergeCell ref="B697:B698"/>
    <mergeCell ref="C697:D698"/>
    <mergeCell ref="E697:E698"/>
    <mergeCell ref="F697:F698"/>
    <mergeCell ref="G697:H698"/>
    <mergeCell ref="I697:I698"/>
    <mergeCell ref="H693:H694"/>
    <mergeCell ref="I693:I694"/>
    <mergeCell ref="B695:B696"/>
    <mergeCell ref="C695:D696"/>
    <mergeCell ref="E695:E696"/>
    <mergeCell ref="F695:F696"/>
    <mergeCell ref="G695:H696"/>
    <mergeCell ref="I695:I696"/>
    <mergeCell ref="B693:B694"/>
    <mergeCell ref="C693:C694"/>
    <mergeCell ref="D693:D694"/>
    <mergeCell ref="E693:E694"/>
    <mergeCell ref="F693:F694"/>
    <mergeCell ref="G693:G694"/>
    <mergeCell ref="B691:B692"/>
    <mergeCell ref="C691:D692"/>
    <mergeCell ref="E691:E692"/>
    <mergeCell ref="F691:F692"/>
    <mergeCell ref="G691:H692"/>
    <mergeCell ref="I691:I692"/>
    <mergeCell ref="H686:H687"/>
    <mergeCell ref="I686:I687"/>
    <mergeCell ref="C688:E688"/>
    <mergeCell ref="G688:I688"/>
    <mergeCell ref="B689:B690"/>
    <mergeCell ref="C689:D690"/>
    <mergeCell ref="E689:E690"/>
    <mergeCell ref="F689:F690"/>
    <mergeCell ref="G689:H690"/>
    <mergeCell ref="I689:I690"/>
    <mergeCell ref="B686:B687"/>
    <mergeCell ref="C686:C687"/>
    <mergeCell ref="D686:D687"/>
    <mergeCell ref="E686:E687"/>
    <mergeCell ref="F686:F687"/>
    <mergeCell ref="G686:G687"/>
    <mergeCell ref="B684:B685"/>
    <mergeCell ref="C684:D685"/>
    <mergeCell ref="E684:E685"/>
    <mergeCell ref="F684:F685"/>
    <mergeCell ref="G684:H685"/>
    <mergeCell ref="I684:I685"/>
    <mergeCell ref="B682:B683"/>
    <mergeCell ref="C682:D683"/>
    <mergeCell ref="E682:E683"/>
    <mergeCell ref="F682:F683"/>
    <mergeCell ref="G682:H683"/>
    <mergeCell ref="I682:I683"/>
    <mergeCell ref="B680:B681"/>
    <mergeCell ref="C680:D681"/>
    <mergeCell ref="E680:E681"/>
    <mergeCell ref="F680:F681"/>
    <mergeCell ref="G680:H681"/>
    <mergeCell ref="I680:I681"/>
    <mergeCell ref="B678:B679"/>
    <mergeCell ref="C678:D679"/>
    <mergeCell ref="E678:E679"/>
    <mergeCell ref="F678:F679"/>
    <mergeCell ref="G678:H679"/>
    <mergeCell ref="I678:I679"/>
    <mergeCell ref="B676:B677"/>
    <mergeCell ref="C676:D677"/>
    <mergeCell ref="E676:E677"/>
    <mergeCell ref="F676:F677"/>
    <mergeCell ref="G676:H677"/>
    <mergeCell ref="I676:I677"/>
    <mergeCell ref="H672:H673"/>
    <mergeCell ref="I672:I673"/>
    <mergeCell ref="B674:B675"/>
    <mergeCell ref="C674:D675"/>
    <mergeCell ref="E674:E675"/>
    <mergeCell ref="F674:F675"/>
    <mergeCell ref="G674:H675"/>
    <mergeCell ref="I674:I675"/>
    <mergeCell ref="B672:B673"/>
    <mergeCell ref="C672:C673"/>
    <mergeCell ref="D672:D673"/>
    <mergeCell ref="E672:E673"/>
    <mergeCell ref="F672:F673"/>
    <mergeCell ref="G672:G673"/>
    <mergeCell ref="C669:E669"/>
    <mergeCell ref="G669:I669"/>
    <mergeCell ref="B670:B671"/>
    <mergeCell ref="C670:D671"/>
    <mergeCell ref="E670:E671"/>
    <mergeCell ref="F670:F671"/>
    <mergeCell ref="G670:H671"/>
    <mergeCell ref="I670:I671"/>
    <mergeCell ref="I660:I661"/>
    <mergeCell ref="J660:J661"/>
    <mergeCell ref="K660:K661"/>
    <mergeCell ref="L660:L661"/>
    <mergeCell ref="M660:M661"/>
    <mergeCell ref="B667:I667"/>
    <mergeCell ref="B662:AC662"/>
    <mergeCell ref="B663:AC663"/>
    <mergeCell ref="B664:AC664"/>
    <mergeCell ref="B665:AC665"/>
    <mergeCell ref="J658:J659"/>
    <mergeCell ref="K658:L659"/>
    <mergeCell ref="M658:M659"/>
    <mergeCell ref="B660:B661"/>
    <mergeCell ref="C660:C661"/>
    <mergeCell ref="D660:D661"/>
    <mergeCell ref="E660:E661"/>
    <mergeCell ref="F660:F661"/>
    <mergeCell ref="G660:G661"/>
    <mergeCell ref="H660:H661"/>
    <mergeCell ref="B658:B659"/>
    <mergeCell ref="C658:D659"/>
    <mergeCell ref="E658:E659"/>
    <mergeCell ref="F658:F659"/>
    <mergeCell ref="G658:H659"/>
    <mergeCell ref="I658:I659"/>
    <mergeCell ref="M654:M655"/>
    <mergeCell ref="B656:B657"/>
    <mergeCell ref="C656:D657"/>
    <mergeCell ref="E656:E657"/>
    <mergeCell ref="F656:F657"/>
    <mergeCell ref="G656:H657"/>
    <mergeCell ref="I656:I657"/>
    <mergeCell ref="J656:J657"/>
    <mergeCell ref="K656:L657"/>
    <mergeCell ref="M656:M657"/>
    <mergeCell ref="K652:L653"/>
    <mergeCell ref="M652:M653"/>
    <mergeCell ref="B654:B655"/>
    <mergeCell ref="C654:D655"/>
    <mergeCell ref="E654:E655"/>
    <mergeCell ref="F654:F655"/>
    <mergeCell ref="G654:H655"/>
    <mergeCell ref="I654:I655"/>
    <mergeCell ref="J654:J655"/>
    <mergeCell ref="K654:L655"/>
    <mergeCell ref="J650:J651"/>
    <mergeCell ref="K650:L651"/>
    <mergeCell ref="M650:M651"/>
    <mergeCell ref="B652:B653"/>
    <mergeCell ref="C652:D653"/>
    <mergeCell ref="E652:E653"/>
    <mergeCell ref="F652:F653"/>
    <mergeCell ref="G652:H653"/>
    <mergeCell ref="I652:I653"/>
    <mergeCell ref="J652:J653"/>
    <mergeCell ref="I648:I649"/>
    <mergeCell ref="J648:J649"/>
    <mergeCell ref="K648:L649"/>
    <mergeCell ref="M648:M649"/>
    <mergeCell ref="B650:B651"/>
    <mergeCell ref="C650:D651"/>
    <mergeCell ref="E650:E651"/>
    <mergeCell ref="F650:F651"/>
    <mergeCell ref="G650:H651"/>
    <mergeCell ref="I650:I651"/>
    <mergeCell ref="I646:I647"/>
    <mergeCell ref="J646:J647"/>
    <mergeCell ref="K646:K647"/>
    <mergeCell ref="L646:L647"/>
    <mergeCell ref="M646:M647"/>
    <mergeCell ref="B648:B649"/>
    <mergeCell ref="C648:D649"/>
    <mergeCell ref="E648:E649"/>
    <mergeCell ref="F648:F649"/>
    <mergeCell ref="G648:H649"/>
    <mergeCell ref="I644:I645"/>
    <mergeCell ref="J644:J645"/>
    <mergeCell ref="K644:M645"/>
    <mergeCell ref="B646:B647"/>
    <mergeCell ref="C646:C647"/>
    <mergeCell ref="D646:D647"/>
    <mergeCell ref="E646:E647"/>
    <mergeCell ref="F646:F647"/>
    <mergeCell ref="G646:G647"/>
    <mergeCell ref="H646:H647"/>
    <mergeCell ref="U634:U635"/>
    <mergeCell ref="B641:M641"/>
    <mergeCell ref="C643:E643"/>
    <mergeCell ref="G643:I643"/>
    <mergeCell ref="K643:M643"/>
    <mergeCell ref="B644:B645"/>
    <mergeCell ref="C644:D645"/>
    <mergeCell ref="E644:E645"/>
    <mergeCell ref="F644:F645"/>
    <mergeCell ref="G644:H645"/>
    <mergeCell ref="O634:O635"/>
    <mergeCell ref="P634:P635"/>
    <mergeCell ref="Q634:Q635"/>
    <mergeCell ref="R634:R635"/>
    <mergeCell ref="S634:S635"/>
    <mergeCell ref="T634:T635"/>
    <mergeCell ref="I634:I635"/>
    <mergeCell ref="J634:J635"/>
    <mergeCell ref="K634:K635"/>
    <mergeCell ref="L634:L635"/>
    <mergeCell ref="M634:M635"/>
    <mergeCell ref="N634:N635"/>
    <mergeCell ref="R632:R633"/>
    <mergeCell ref="S632:T633"/>
    <mergeCell ref="U632:U633"/>
    <mergeCell ref="B634:B635"/>
    <mergeCell ref="C634:C635"/>
    <mergeCell ref="D634:D635"/>
    <mergeCell ref="E634:E635"/>
    <mergeCell ref="F634:F635"/>
    <mergeCell ref="G634:G635"/>
    <mergeCell ref="H634:H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N622:N623"/>
    <mergeCell ref="O622:P623"/>
    <mergeCell ref="Q622:Q623"/>
    <mergeCell ref="R622:R623"/>
    <mergeCell ref="S622:T623"/>
    <mergeCell ref="U622:U623"/>
    <mergeCell ref="U620:U621"/>
    <mergeCell ref="B622:B623"/>
    <mergeCell ref="C622:D623"/>
    <mergeCell ref="E622:E623"/>
    <mergeCell ref="F622:F623"/>
    <mergeCell ref="G622:H623"/>
    <mergeCell ref="I622:I623"/>
    <mergeCell ref="J622:J623"/>
    <mergeCell ref="K622:L623"/>
    <mergeCell ref="M622:M623"/>
    <mergeCell ref="O620:O621"/>
    <mergeCell ref="P620:P621"/>
    <mergeCell ref="Q620:Q621"/>
    <mergeCell ref="R620:R621"/>
    <mergeCell ref="S620:S621"/>
    <mergeCell ref="T620:T621"/>
    <mergeCell ref="I620:I621"/>
    <mergeCell ref="J620:J621"/>
    <mergeCell ref="K620:K621"/>
    <mergeCell ref="L620:L621"/>
    <mergeCell ref="M620:M621"/>
    <mergeCell ref="N620:N621"/>
    <mergeCell ref="R618:R619"/>
    <mergeCell ref="S618:T619"/>
    <mergeCell ref="U618:U619"/>
    <mergeCell ref="B620:B621"/>
    <mergeCell ref="C620:C621"/>
    <mergeCell ref="D620:D621"/>
    <mergeCell ref="E620:E621"/>
    <mergeCell ref="F620:F621"/>
    <mergeCell ref="G620:G621"/>
    <mergeCell ref="H620:H621"/>
    <mergeCell ref="J618:J619"/>
    <mergeCell ref="K618:L619"/>
    <mergeCell ref="M618:M619"/>
    <mergeCell ref="N618:N619"/>
    <mergeCell ref="O618:P619"/>
    <mergeCell ref="Q618:Q619"/>
    <mergeCell ref="Q616:Q617"/>
    <mergeCell ref="R616:R617"/>
    <mergeCell ref="S616:T617"/>
    <mergeCell ref="U616:U617"/>
    <mergeCell ref="B618:B619"/>
    <mergeCell ref="C618:D619"/>
    <mergeCell ref="E618:E619"/>
    <mergeCell ref="F618:F619"/>
    <mergeCell ref="G618:H619"/>
    <mergeCell ref="I618:I619"/>
    <mergeCell ref="I616:I617"/>
    <mergeCell ref="J616:J617"/>
    <mergeCell ref="K616:L617"/>
    <mergeCell ref="M616:M617"/>
    <mergeCell ref="N616:N617"/>
    <mergeCell ref="O616:P617"/>
    <mergeCell ref="C615:E615"/>
    <mergeCell ref="G615:I615"/>
    <mergeCell ref="K615:M615"/>
    <mergeCell ref="O615:Q615"/>
    <mergeCell ref="S615:U615"/>
    <mergeCell ref="B616:B617"/>
    <mergeCell ref="C616:D617"/>
    <mergeCell ref="E616:E617"/>
    <mergeCell ref="F616:F617"/>
    <mergeCell ref="G616:H617"/>
    <mergeCell ref="P613:P614"/>
    <mergeCell ref="Q613:Q614"/>
    <mergeCell ref="R613:R614"/>
    <mergeCell ref="S613:S614"/>
    <mergeCell ref="T613:T614"/>
    <mergeCell ref="U613:U614"/>
    <mergeCell ref="J613:J614"/>
    <mergeCell ref="K613:K614"/>
    <mergeCell ref="L613:L614"/>
    <mergeCell ref="M613:M614"/>
    <mergeCell ref="N613:N614"/>
    <mergeCell ref="O613:O614"/>
    <mergeCell ref="S611:T612"/>
    <mergeCell ref="U611:U612"/>
    <mergeCell ref="B613:B614"/>
    <mergeCell ref="C613:C614"/>
    <mergeCell ref="D613:D614"/>
    <mergeCell ref="E613:E614"/>
    <mergeCell ref="F613:F614"/>
    <mergeCell ref="G613:G614"/>
    <mergeCell ref="H613:H614"/>
    <mergeCell ref="I613:I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P599:P600"/>
    <mergeCell ref="Q599:Q600"/>
    <mergeCell ref="R599:R600"/>
    <mergeCell ref="S599:S600"/>
    <mergeCell ref="T599:T600"/>
    <mergeCell ref="U599:U600"/>
    <mergeCell ref="J599:J600"/>
    <mergeCell ref="K599:K600"/>
    <mergeCell ref="L599:L600"/>
    <mergeCell ref="M599:M600"/>
    <mergeCell ref="N599:N600"/>
    <mergeCell ref="O599:O600"/>
    <mergeCell ref="S597:T598"/>
    <mergeCell ref="U597:U598"/>
    <mergeCell ref="B599:B600"/>
    <mergeCell ref="C599:C600"/>
    <mergeCell ref="D599:D600"/>
    <mergeCell ref="E599:E600"/>
    <mergeCell ref="F599:F600"/>
    <mergeCell ref="G599:G600"/>
    <mergeCell ref="H599:H600"/>
    <mergeCell ref="I599:I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O592:Q592"/>
    <mergeCell ref="O593:Q593"/>
    <mergeCell ref="O594:Q594"/>
    <mergeCell ref="R592:R594"/>
    <mergeCell ref="S592:U592"/>
    <mergeCell ref="S593:U593"/>
    <mergeCell ref="S594:U594"/>
    <mergeCell ref="G594:I594"/>
    <mergeCell ref="J592:J594"/>
    <mergeCell ref="K592:M592"/>
    <mergeCell ref="K593:M593"/>
    <mergeCell ref="K594:M594"/>
    <mergeCell ref="N592:N594"/>
    <mergeCell ref="B589:U589"/>
    <mergeCell ref="C591:Q591"/>
    <mergeCell ref="S591:U591"/>
    <mergeCell ref="B592:B594"/>
    <mergeCell ref="C592:E592"/>
    <mergeCell ref="C593:E593"/>
    <mergeCell ref="C594:E594"/>
    <mergeCell ref="F592:F594"/>
    <mergeCell ref="G592:I592"/>
    <mergeCell ref="G593:I593"/>
    <mergeCell ref="P583:P584"/>
    <mergeCell ref="Q583:Q584"/>
    <mergeCell ref="R583:R584"/>
    <mergeCell ref="S583:S584"/>
    <mergeCell ref="T583:T584"/>
    <mergeCell ref="U583:U584"/>
    <mergeCell ref="J583:J584"/>
    <mergeCell ref="K583:K584"/>
    <mergeCell ref="L583:L584"/>
    <mergeCell ref="M583:M584"/>
    <mergeCell ref="N583:N584"/>
    <mergeCell ref="O583:O584"/>
    <mergeCell ref="S581:T582"/>
    <mergeCell ref="U581:U582"/>
    <mergeCell ref="B583:B584"/>
    <mergeCell ref="C583:C584"/>
    <mergeCell ref="D583:D584"/>
    <mergeCell ref="E583:E584"/>
    <mergeCell ref="F583:F584"/>
    <mergeCell ref="G583:G584"/>
    <mergeCell ref="H583:H584"/>
    <mergeCell ref="I583:I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P569:P570"/>
    <mergeCell ref="Q569:Q570"/>
    <mergeCell ref="R569:R570"/>
    <mergeCell ref="S569:S570"/>
    <mergeCell ref="T569:T570"/>
    <mergeCell ref="U569:U570"/>
    <mergeCell ref="J569:J570"/>
    <mergeCell ref="K569:K570"/>
    <mergeCell ref="L569:L570"/>
    <mergeCell ref="M569:M570"/>
    <mergeCell ref="N569:N570"/>
    <mergeCell ref="O569:O570"/>
    <mergeCell ref="S567:T568"/>
    <mergeCell ref="U567:U568"/>
    <mergeCell ref="B569:B570"/>
    <mergeCell ref="C569:C570"/>
    <mergeCell ref="D569:D570"/>
    <mergeCell ref="E569:E570"/>
    <mergeCell ref="F569:F570"/>
    <mergeCell ref="G569:G570"/>
    <mergeCell ref="H569:H570"/>
    <mergeCell ref="I569:I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B559:U559"/>
    <mergeCell ref="B560:U560"/>
    <mergeCell ref="B562:U562"/>
    <mergeCell ref="B563:U563"/>
    <mergeCell ref="C564:E564"/>
    <mergeCell ref="G564:I564"/>
    <mergeCell ref="K564:M564"/>
    <mergeCell ref="O564:Q564"/>
    <mergeCell ref="S564:U564"/>
    <mergeCell ref="T556:T557"/>
    <mergeCell ref="U556:U557"/>
    <mergeCell ref="C558:E558"/>
    <mergeCell ref="G558:I558"/>
    <mergeCell ref="K558:M558"/>
    <mergeCell ref="O558:Q558"/>
    <mergeCell ref="S558:U558"/>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T542:T543"/>
    <mergeCell ref="U542:U543"/>
    <mergeCell ref="B544:B545"/>
    <mergeCell ref="C544:D545"/>
    <mergeCell ref="E544:E545"/>
    <mergeCell ref="F544:F545"/>
    <mergeCell ref="G544:H545"/>
    <mergeCell ref="I544:I545"/>
    <mergeCell ref="J544:J545"/>
    <mergeCell ref="K544:L545"/>
    <mergeCell ref="N542:N543"/>
    <mergeCell ref="O542:O543"/>
    <mergeCell ref="P542:P543"/>
    <mergeCell ref="Q542:Q543"/>
    <mergeCell ref="R542:R543"/>
    <mergeCell ref="S542:S543"/>
    <mergeCell ref="H542:H543"/>
    <mergeCell ref="I542:I543"/>
    <mergeCell ref="J542:J543"/>
    <mergeCell ref="K542:K543"/>
    <mergeCell ref="L542:L543"/>
    <mergeCell ref="M542:M543"/>
    <mergeCell ref="Q540:Q541"/>
    <mergeCell ref="R540:R541"/>
    <mergeCell ref="S540:T541"/>
    <mergeCell ref="U540:U541"/>
    <mergeCell ref="B542:B543"/>
    <mergeCell ref="C542:C543"/>
    <mergeCell ref="D542:D543"/>
    <mergeCell ref="E542:E543"/>
    <mergeCell ref="F542:F543"/>
    <mergeCell ref="G542:G543"/>
    <mergeCell ref="I540:I541"/>
    <mergeCell ref="J540:J541"/>
    <mergeCell ref="K540:L541"/>
    <mergeCell ref="M540:M541"/>
    <mergeCell ref="N540:N541"/>
    <mergeCell ref="O540:P541"/>
    <mergeCell ref="C539:E539"/>
    <mergeCell ref="G539:I539"/>
    <mergeCell ref="K539:M539"/>
    <mergeCell ref="O539:Q539"/>
    <mergeCell ref="S539:U539"/>
    <mergeCell ref="B540:B541"/>
    <mergeCell ref="C540:D541"/>
    <mergeCell ref="E540:E541"/>
    <mergeCell ref="F540:F541"/>
    <mergeCell ref="G540:H541"/>
    <mergeCell ref="T536:T537"/>
    <mergeCell ref="U536:U537"/>
    <mergeCell ref="C538:E538"/>
    <mergeCell ref="G538:I538"/>
    <mergeCell ref="K538:M538"/>
    <mergeCell ref="O538:Q538"/>
    <mergeCell ref="S538:U538"/>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T522:T523"/>
    <mergeCell ref="U522:U523"/>
    <mergeCell ref="B524:B525"/>
    <mergeCell ref="C524:D525"/>
    <mergeCell ref="E524:E525"/>
    <mergeCell ref="F524:F525"/>
    <mergeCell ref="G524:H525"/>
    <mergeCell ref="I524:I525"/>
    <mergeCell ref="J524:J525"/>
    <mergeCell ref="K524:L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Q520:Q521"/>
    <mergeCell ref="R520:R521"/>
    <mergeCell ref="S520:T521"/>
    <mergeCell ref="U520:U521"/>
    <mergeCell ref="B522:B523"/>
    <mergeCell ref="C522:C523"/>
    <mergeCell ref="D522:D523"/>
    <mergeCell ref="E522:E523"/>
    <mergeCell ref="F522:F523"/>
    <mergeCell ref="G522:G523"/>
    <mergeCell ref="I520:I521"/>
    <mergeCell ref="J520:J521"/>
    <mergeCell ref="K520:L521"/>
    <mergeCell ref="M520:M521"/>
    <mergeCell ref="N520:N521"/>
    <mergeCell ref="O520:P521"/>
    <mergeCell ref="C519:E519"/>
    <mergeCell ref="G519:I519"/>
    <mergeCell ref="K519:M519"/>
    <mergeCell ref="O519:Q519"/>
    <mergeCell ref="S519:U519"/>
    <mergeCell ref="B520:B521"/>
    <mergeCell ref="C520:D521"/>
    <mergeCell ref="E520:E521"/>
    <mergeCell ref="F520:F521"/>
    <mergeCell ref="G520:H521"/>
    <mergeCell ref="T516:T517"/>
    <mergeCell ref="U516:U517"/>
    <mergeCell ref="C518:E518"/>
    <mergeCell ref="G518:I518"/>
    <mergeCell ref="K518:M518"/>
    <mergeCell ref="O518:Q518"/>
    <mergeCell ref="S518:U518"/>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T502:T503"/>
    <mergeCell ref="U502:U503"/>
    <mergeCell ref="B504:B505"/>
    <mergeCell ref="C504:D505"/>
    <mergeCell ref="E504:E505"/>
    <mergeCell ref="F504:F505"/>
    <mergeCell ref="G504:H505"/>
    <mergeCell ref="I504:I505"/>
    <mergeCell ref="J504:J505"/>
    <mergeCell ref="K504:L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Q500:Q501"/>
    <mergeCell ref="R500:R501"/>
    <mergeCell ref="S500:T501"/>
    <mergeCell ref="U500:U501"/>
    <mergeCell ref="B502:B503"/>
    <mergeCell ref="C502:C503"/>
    <mergeCell ref="D502:D503"/>
    <mergeCell ref="E502:E503"/>
    <mergeCell ref="F502:F503"/>
    <mergeCell ref="G502:G503"/>
    <mergeCell ref="I500:I501"/>
    <mergeCell ref="J500:J501"/>
    <mergeCell ref="K500:L501"/>
    <mergeCell ref="M500:M501"/>
    <mergeCell ref="N500:N501"/>
    <mergeCell ref="O500:P501"/>
    <mergeCell ref="C499:E499"/>
    <mergeCell ref="G499:I499"/>
    <mergeCell ref="K499:M499"/>
    <mergeCell ref="O499:Q499"/>
    <mergeCell ref="S499:U499"/>
    <mergeCell ref="B500:B501"/>
    <mergeCell ref="C500:D501"/>
    <mergeCell ref="E500:E501"/>
    <mergeCell ref="F500:F501"/>
    <mergeCell ref="G500:H501"/>
    <mergeCell ref="U496:U497"/>
    <mergeCell ref="C498:E498"/>
    <mergeCell ref="G498:I498"/>
    <mergeCell ref="K498:M498"/>
    <mergeCell ref="O498:Q498"/>
    <mergeCell ref="S498:U498"/>
    <mergeCell ref="O496:O497"/>
    <mergeCell ref="P496:P497"/>
    <mergeCell ref="Q496:Q497"/>
    <mergeCell ref="R496:R497"/>
    <mergeCell ref="S496:S497"/>
    <mergeCell ref="T496:T497"/>
    <mergeCell ref="I496:I497"/>
    <mergeCell ref="J496:J497"/>
    <mergeCell ref="K496:K497"/>
    <mergeCell ref="L496:L497"/>
    <mergeCell ref="M496:M497"/>
    <mergeCell ref="N496:N497"/>
    <mergeCell ref="R494:R495"/>
    <mergeCell ref="S494:T495"/>
    <mergeCell ref="U494:U495"/>
    <mergeCell ref="B496:B497"/>
    <mergeCell ref="C496:C497"/>
    <mergeCell ref="D496:D497"/>
    <mergeCell ref="E496:E497"/>
    <mergeCell ref="F496:F497"/>
    <mergeCell ref="G496:G497"/>
    <mergeCell ref="H496:H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R480:R481"/>
    <mergeCell ref="S480:T481"/>
    <mergeCell ref="U480:U481"/>
    <mergeCell ref="B482:B483"/>
    <mergeCell ref="C482:C483"/>
    <mergeCell ref="D482:D483"/>
    <mergeCell ref="E482:E483"/>
    <mergeCell ref="F482:F483"/>
    <mergeCell ref="G482:G483"/>
    <mergeCell ref="H482:H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S477:T478"/>
    <mergeCell ref="U477:U478"/>
    <mergeCell ref="C479:E479"/>
    <mergeCell ref="G479:I479"/>
    <mergeCell ref="K479:M479"/>
    <mergeCell ref="O479:Q479"/>
    <mergeCell ref="S479:U479"/>
    <mergeCell ref="K477:L478"/>
    <mergeCell ref="M477:M478"/>
    <mergeCell ref="N477:N478"/>
    <mergeCell ref="O477:P478"/>
    <mergeCell ref="Q477:Q478"/>
    <mergeCell ref="R477:R478"/>
    <mergeCell ref="S474:U474"/>
    <mergeCell ref="S475:U475"/>
    <mergeCell ref="S476:U476"/>
    <mergeCell ref="B477:B478"/>
    <mergeCell ref="C477:D478"/>
    <mergeCell ref="E477:E478"/>
    <mergeCell ref="F477:F478"/>
    <mergeCell ref="G477:H478"/>
    <mergeCell ref="I477:I478"/>
    <mergeCell ref="J477:J478"/>
    <mergeCell ref="K474:M474"/>
    <mergeCell ref="K475:M475"/>
    <mergeCell ref="K476:M476"/>
    <mergeCell ref="N474:N476"/>
    <mergeCell ref="O474:Q476"/>
    <mergeCell ref="R474:R476"/>
    <mergeCell ref="B472:U472"/>
    <mergeCell ref="B474:B476"/>
    <mergeCell ref="C474:E474"/>
    <mergeCell ref="C475:E475"/>
    <mergeCell ref="C476:E476"/>
    <mergeCell ref="F474:F476"/>
    <mergeCell ref="G474:I474"/>
    <mergeCell ref="G475:I475"/>
    <mergeCell ref="G476:I476"/>
    <mergeCell ref="J474:J476"/>
    <mergeCell ref="P467:P468"/>
    <mergeCell ref="Q467:Q468"/>
    <mergeCell ref="R467:R468"/>
    <mergeCell ref="S467:S468"/>
    <mergeCell ref="T467:T468"/>
    <mergeCell ref="U467:U468"/>
    <mergeCell ref="J467:J468"/>
    <mergeCell ref="K467:K468"/>
    <mergeCell ref="L467:L468"/>
    <mergeCell ref="M467:M468"/>
    <mergeCell ref="N467:N468"/>
    <mergeCell ref="O467:O468"/>
    <mergeCell ref="S465:T466"/>
    <mergeCell ref="U465:U466"/>
    <mergeCell ref="B467:B468"/>
    <mergeCell ref="C467:C468"/>
    <mergeCell ref="D467:D468"/>
    <mergeCell ref="E467:E468"/>
    <mergeCell ref="F467:F468"/>
    <mergeCell ref="G467:G468"/>
    <mergeCell ref="H467:H468"/>
    <mergeCell ref="I467:I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P453:P454"/>
    <mergeCell ref="Q453:Q454"/>
    <mergeCell ref="R453:R454"/>
    <mergeCell ref="S453:S454"/>
    <mergeCell ref="T453:T454"/>
    <mergeCell ref="U453:U454"/>
    <mergeCell ref="J453:J454"/>
    <mergeCell ref="K453:K454"/>
    <mergeCell ref="L453:L454"/>
    <mergeCell ref="M453:M454"/>
    <mergeCell ref="N453:N454"/>
    <mergeCell ref="O453:O454"/>
    <mergeCell ref="S451:T452"/>
    <mergeCell ref="U451:U452"/>
    <mergeCell ref="B453:B454"/>
    <mergeCell ref="C453:C454"/>
    <mergeCell ref="D453:D454"/>
    <mergeCell ref="E453:E454"/>
    <mergeCell ref="F453:F454"/>
    <mergeCell ref="G453:G454"/>
    <mergeCell ref="H453:H454"/>
    <mergeCell ref="I453:I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B445:U445"/>
    <mergeCell ref="B446:U446"/>
    <mergeCell ref="B447:U447"/>
    <mergeCell ref="C448:E448"/>
    <mergeCell ref="G448:I448"/>
    <mergeCell ref="K448:M448"/>
    <mergeCell ref="O448:Q448"/>
    <mergeCell ref="S448:U448"/>
    <mergeCell ref="T442:T443"/>
    <mergeCell ref="U442:U443"/>
    <mergeCell ref="C444:E444"/>
    <mergeCell ref="G444:I444"/>
    <mergeCell ref="K444:M444"/>
    <mergeCell ref="O444:Q444"/>
    <mergeCell ref="S444:U444"/>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T428:T429"/>
    <mergeCell ref="U428:U429"/>
    <mergeCell ref="B430:B431"/>
    <mergeCell ref="C430:D431"/>
    <mergeCell ref="E430:E431"/>
    <mergeCell ref="F430:F431"/>
    <mergeCell ref="G430:H431"/>
    <mergeCell ref="I430:I431"/>
    <mergeCell ref="J430:J431"/>
    <mergeCell ref="K430:L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Q426:Q427"/>
    <mergeCell ref="R426:R427"/>
    <mergeCell ref="S426:T427"/>
    <mergeCell ref="U426:U427"/>
    <mergeCell ref="B428:B429"/>
    <mergeCell ref="C428:C429"/>
    <mergeCell ref="D428:D429"/>
    <mergeCell ref="E428:E429"/>
    <mergeCell ref="F428:F429"/>
    <mergeCell ref="G428:G429"/>
    <mergeCell ref="I426:I427"/>
    <mergeCell ref="J426:J427"/>
    <mergeCell ref="K426:L427"/>
    <mergeCell ref="M426:M427"/>
    <mergeCell ref="N426:N427"/>
    <mergeCell ref="O426:P427"/>
    <mergeCell ref="C425:E425"/>
    <mergeCell ref="G425:I425"/>
    <mergeCell ref="K425:M425"/>
    <mergeCell ref="O425:Q425"/>
    <mergeCell ref="S425:U425"/>
    <mergeCell ref="B426:B427"/>
    <mergeCell ref="C426:D427"/>
    <mergeCell ref="E426:E427"/>
    <mergeCell ref="F426:F427"/>
    <mergeCell ref="G426:H427"/>
    <mergeCell ref="T422:T423"/>
    <mergeCell ref="U422:U423"/>
    <mergeCell ref="C424:E424"/>
    <mergeCell ref="G424:I424"/>
    <mergeCell ref="K424:M424"/>
    <mergeCell ref="O424:Q424"/>
    <mergeCell ref="S424:U424"/>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T408:T409"/>
    <mergeCell ref="U408:U409"/>
    <mergeCell ref="B410:B411"/>
    <mergeCell ref="C410:D411"/>
    <mergeCell ref="E410:E411"/>
    <mergeCell ref="F410:F411"/>
    <mergeCell ref="G410:H411"/>
    <mergeCell ref="I410:I411"/>
    <mergeCell ref="J410:J411"/>
    <mergeCell ref="K410:L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Q406:Q407"/>
    <mergeCell ref="R406:R407"/>
    <mergeCell ref="S406:T407"/>
    <mergeCell ref="U406:U407"/>
    <mergeCell ref="B408:B409"/>
    <mergeCell ref="C408:C409"/>
    <mergeCell ref="D408:D409"/>
    <mergeCell ref="E408:E409"/>
    <mergeCell ref="F408:F409"/>
    <mergeCell ref="G408:G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Q402:Q403"/>
    <mergeCell ref="R402:R403"/>
    <mergeCell ref="S402:S403"/>
    <mergeCell ref="T402:T403"/>
    <mergeCell ref="U402:U403"/>
    <mergeCell ref="C404:E404"/>
    <mergeCell ref="G404:I404"/>
    <mergeCell ref="K404:M404"/>
    <mergeCell ref="O404:Q404"/>
    <mergeCell ref="S404:U404"/>
    <mergeCell ref="K402:K403"/>
    <mergeCell ref="L402:L403"/>
    <mergeCell ref="M402:M403"/>
    <mergeCell ref="N402:N403"/>
    <mergeCell ref="O402:O403"/>
    <mergeCell ref="P402:P403"/>
    <mergeCell ref="U400:U401"/>
    <mergeCell ref="B402:B403"/>
    <mergeCell ref="C402:C403"/>
    <mergeCell ref="D402:D403"/>
    <mergeCell ref="E402:E403"/>
    <mergeCell ref="F402:F403"/>
    <mergeCell ref="G402:G403"/>
    <mergeCell ref="H402:H403"/>
    <mergeCell ref="I402:I403"/>
    <mergeCell ref="J402:J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S394:T395"/>
    <mergeCell ref="U394:U395"/>
    <mergeCell ref="B396:U396"/>
    <mergeCell ref="B398:B399"/>
    <mergeCell ref="C398:D399"/>
    <mergeCell ref="E398:E399"/>
    <mergeCell ref="F398:F399"/>
    <mergeCell ref="G398:H399"/>
    <mergeCell ref="I398:I399"/>
    <mergeCell ref="J398:J399"/>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Q384:Q385"/>
    <mergeCell ref="R384:R385"/>
    <mergeCell ref="S384:T385"/>
    <mergeCell ref="U384:U385"/>
    <mergeCell ref="B386:B387"/>
    <mergeCell ref="C386:C387"/>
    <mergeCell ref="D386:D387"/>
    <mergeCell ref="E386:E387"/>
    <mergeCell ref="F386:F387"/>
    <mergeCell ref="G386:G387"/>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U380:U381"/>
    <mergeCell ref="C382:E382"/>
    <mergeCell ref="G382:I382"/>
    <mergeCell ref="K382:M382"/>
    <mergeCell ref="O382:Q382"/>
    <mergeCell ref="S382:U382"/>
    <mergeCell ref="O380:O381"/>
    <mergeCell ref="P380:P381"/>
    <mergeCell ref="Q380:Q381"/>
    <mergeCell ref="R380:R381"/>
    <mergeCell ref="S380:S381"/>
    <mergeCell ref="T380:T381"/>
    <mergeCell ref="I380:I381"/>
    <mergeCell ref="J380:J381"/>
    <mergeCell ref="K380:K381"/>
    <mergeCell ref="L380:L381"/>
    <mergeCell ref="M380:M381"/>
    <mergeCell ref="N380:N381"/>
    <mergeCell ref="R378:R379"/>
    <mergeCell ref="S378:T379"/>
    <mergeCell ref="U378:U379"/>
    <mergeCell ref="B380:B381"/>
    <mergeCell ref="C380:C381"/>
    <mergeCell ref="D380:D381"/>
    <mergeCell ref="E380:E381"/>
    <mergeCell ref="F380:F381"/>
    <mergeCell ref="G380:G381"/>
    <mergeCell ref="H380:H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O366:O367"/>
    <mergeCell ref="P366:P367"/>
    <mergeCell ref="Q366:Q367"/>
    <mergeCell ref="R366:R367"/>
    <mergeCell ref="S366:S367"/>
    <mergeCell ref="T366:T367"/>
    <mergeCell ref="I366:I367"/>
    <mergeCell ref="J366:J367"/>
    <mergeCell ref="K366:K367"/>
    <mergeCell ref="L366:L367"/>
    <mergeCell ref="M366:M367"/>
    <mergeCell ref="N366:N367"/>
    <mergeCell ref="R364:R365"/>
    <mergeCell ref="S364:T365"/>
    <mergeCell ref="U364:U365"/>
    <mergeCell ref="B366:B367"/>
    <mergeCell ref="C366:C367"/>
    <mergeCell ref="D366:D367"/>
    <mergeCell ref="E366:E367"/>
    <mergeCell ref="F366:F367"/>
    <mergeCell ref="G366:G367"/>
    <mergeCell ref="H366:H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1:R362"/>
    <mergeCell ref="S361:T362"/>
    <mergeCell ref="U361:U362"/>
    <mergeCell ref="C363:E363"/>
    <mergeCell ref="G363:I363"/>
    <mergeCell ref="K363:M363"/>
    <mergeCell ref="O363:Q363"/>
    <mergeCell ref="S363:U363"/>
    <mergeCell ref="J361:J362"/>
    <mergeCell ref="K361:L362"/>
    <mergeCell ref="M361:M362"/>
    <mergeCell ref="N361:N362"/>
    <mergeCell ref="O361:P362"/>
    <mergeCell ref="Q361:Q362"/>
    <mergeCell ref="N359:N360"/>
    <mergeCell ref="O359:Q360"/>
    <mergeCell ref="R359:R360"/>
    <mergeCell ref="S359:U360"/>
    <mergeCell ref="B361:B362"/>
    <mergeCell ref="C361:D362"/>
    <mergeCell ref="E361:E362"/>
    <mergeCell ref="F361:F362"/>
    <mergeCell ref="G361:H362"/>
    <mergeCell ref="I361:I362"/>
    <mergeCell ref="B359:B360"/>
    <mergeCell ref="C359:E360"/>
    <mergeCell ref="F359:F360"/>
    <mergeCell ref="G359:I360"/>
    <mergeCell ref="J359:J360"/>
    <mergeCell ref="K359:M359"/>
    <mergeCell ref="K360:M360"/>
    <mergeCell ref="U325:U326"/>
    <mergeCell ref="V325:V326"/>
    <mergeCell ref="W325:X326"/>
    <mergeCell ref="Y325:Y326"/>
    <mergeCell ref="B356:U356"/>
    <mergeCell ref="C358:Q358"/>
    <mergeCell ref="S358:U358"/>
    <mergeCell ref="B329:AC329"/>
    <mergeCell ref="B330:AC330"/>
    <mergeCell ref="B331:AC331"/>
    <mergeCell ref="M325:M326"/>
    <mergeCell ref="N325:N326"/>
    <mergeCell ref="O325:P326"/>
    <mergeCell ref="Q325:Q326"/>
    <mergeCell ref="R325:R326"/>
    <mergeCell ref="S325:T326"/>
    <mergeCell ref="Y323:Y324"/>
    <mergeCell ref="B325:B326"/>
    <mergeCell ref="C325:D326"/>
    <mergeCell ref="E325:E326"/>
    <mergeCell ref="F325:F326"/>
    <mergeCell ref="G325:H326"/>
    <mergeCell ref="I325:I326"/>
    <mergeCell ref="J325:J326"/>
    <mergeCell ref="K325:K326"/>
    <mergeCell ref="L325:L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U321:U322"/>
    <mergeCell ref="V321:V322"/>
    <mergeCell ref="W321:W322"/>
    <mergeCell ref="X321:X322"/>
    <mergeCell ref="Y321:Y322"/>
    <mergeCell ref="B323:B324"/>
    <mergeCell ref="C323:D324"/>
    <mergeCell ref="E323:E324"/>
    <mergeCell ref="F323:F324"/>
    <mergeCell ref="G323:H324"/>
    <mergeCell ref="O321:O322"/>
    <mergeCell ref="P321:P322"/>
    <mergeCell ref="Q321:Q322"/>
    <mergeCell ref="R321:R322"/>
    <mergeCell ref="S321:S322"/>
    <mergeCell ref="T321:T322"/>
    <mergeCell ref="H321:H322"/>
    <mergeCell ref="I321:I322"/>
    <mergeCell ref="J321:J322"/>
    <mergeCell ref="K321:L322"/>
    <mergeCell ref="M321:M322"/>
    <mergeCell ref="N321:N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Y306:Y307"/>
    <mergeCell ref="C308:E308"/>
    <mergeCell ref="G308:I308"/>
    <mergeCell ref="K308:M308"/>
    <mergeCell ref="O308:Q308"/>
    <mergeCell ref="S308:U308"/>
    <mergeCell ref="W308:Y308"/>
    <mergeCell ref="Q306:Q307"/>
    <mergeCell ref="R306:R307"/>
    <mergeCell ref="S306:T307"/>
    <mergeCell ref="U306:U307"/>
    <mergeCell ref="V306:V307"/>
    <mergeCell ref="W306:X307"/>
    <mergeCell ref="J306:J307"/>
    <mergeCell ref="K306:K307"/>
    <mergeCell ref="L306:L307"/>
    <mergeCell ref="M306:M307"/>
    <mergeCell ref="N306:N307"/>
    <mergeCell ref="O306:P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V302:V303"/>
    <mergeCell ref="W302:W303"/>
    <mergeCell ref="X302:X303"/>
    <mergeCell ref="Y302:Y303"/>
    <mergeCell ref="B304:B305"/>
    <mergeCell ref="C304:D305"/>
    <mergeCell ref="E304:E305"/>
    <mergeCell ref="F304:F305"/>
    <mergeCell ref="G304:H305"/>
    <mergeCell ref="I304:I305"/>
    <mergeCell ref="P302:P303"/>
    <mergeCell ref="Q302:Q303"/>
    <mergeCell ref="R302:R303"/>
    <mergeCell ref="S302:S303"/>
    <mergeCell ref="T302:T303"/>
    <mergeCell ref="U302:U303"/>
    <mergeCell ref="I302:I303"/>
    <mergeCell ref="J302:J303"/>
    <mergeCell ref="K302:L303"/>
    <mergeCell ref="M302:M303"/>
    <mergeCell ref="N302:N303"/>
    <mergeCell ref="O302:O303"/>
    <mergeCell ref="V300:V301"/>
    <mergeCell ref="W300:X301"/>
    <mergeCell ref="Y300:Y301"/>
    <mergeCell ref="B302:B303"/>
    <mergeCell ref="C302:C303"/>
    <mergeCell ref="D302:D303"/>
    <mergeCell ref="E302:E303"/>
    <mergeCell ref="F302:F303"/>
    <mergeCell ref="G302:G303"/>
    <mergeCell ref="H302:H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Y292:Y293"/>
    <mergeCell ref="B294:B295"/>
    <mergeCell ref="C294:D295"/>
    <mergeCell ref="E294:E295"/>
    <mergeCell ref="F294:F295"/>
    <mergeCell ref="G294:H295"/>
    <mergeCell ref="I294:I295"/>
    <mergeCell ref="J294:J295"/>
    <mergeCell ref="K294:L295"/>
    <mergeCell ref="M294:M295"/>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S290:T291"/>
    <mergeCell ref="U290:U291"/>
    <mergeCell ref="V290:V291"/>
    <mergeCell ref="W290:X291"/>
    <mergeCell ref="Y290:Y291"/>
    <mergeCell ref="B292:B293"/>
    <mergeCell ref="C292:C293"/>
    <mergeCell ref="D292:D293"/>
    <mergeCell ref="E292:E293"/>
    <mergeCell ref="F292:F293"/>
    <mergeCell ref="K290:L291"/>
    <mergeCell ref="M290:M291"/>
    <mergeCell ref="N290:N291"/>
    <mergeCell ref="O290:P291"/>
    <mergeCell ref="Q290:Q291"/>
    <mergeCell ref="R290:R291"/>
    <mergeCell ref="B290:B291"/>
    <mergeCell ref="C290:E291"/>
    <mergeCell ref="F290:F291"/>
    <mergeCell ref="G290:H291"/>
    <mergeCell ref="I290:I291"/>
    <mergeCell ref="J290:J291"/>
    <mergeCell ref="R287:R289"/>
    <mergeCell ref="S287:U287"/>
    <mergeCell ref="S288:U288"/>
    <mergeCell ref="S289:U289"/>
    <mergeCell ref="V287:V289"/>
    <mergeCell ref="W287:Y289"/>
    <mergeCell ref="J287:J289"/>
    <mergeCell ref="K287:M289"/>
    <mergeCell ref="N287:N289"/>
    <mergeCell ref="O287:Q287"/>
    <mergeCell ref="O288:Q288"/>
    <mergeCell ref="O289:Q289"/>
    <mergeCell ref="B287:B289"/>
    <mergeCell ref="C287:E287"/>
    <mergeCell ref="C288:E288"/>
    <mergeCell ref="C289:E289"/>
    <mergeCell ref="F287:F289"/>
    <mergeCell ref="G287:I287"/>
    <mergeCell ref="G288:I288"/>
    <mergeCell ref="G289:I289"/>
    <mergeCell ref="AB279:AB280"/>
    <mergeCell ref="AC279:AC280"/>
    <mergeCell ref="B283:Y283"/>
    <mergeCell ref="B285:B286"/>
    <mergeCell ref="C285:M286"/>
    <mergeCell ref="N285:N286"/>
    <mergeCell ref="O285:Y286"/>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AA277:AB278"/>
    <mergeCell ref="AC277:AC278"/>
    <mergeCell ref="B279:B280"/>
    <mergeCell ref="C279:C280"/>
    <mergeCell ref="D279:D280"/>
    <mergeCell ref="E279:E280"/>
    <mergeCell ref="F279:F280"/>
    <mergeCell ref="G279:G280"/>
    <mergeCell ref="H279:H280"/>
    <mergeCell ref="I279:I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AA275:AA276"/>
    <mergeCell ref="AB275:AB276"/>
    <mergeCell ref="AC275:AC276"/>
    <mergeCell ref="B277:B278"/>
    <mergeCell ref="C277:D278"/>
    <mergeCell ref="E277:E278"/>
    <mergeCell ref="F277:F278"/>
    <mergeCell ref="G277:H278"/>
    <mergeCell ref="I277:I278"/>
    <mergeCell ref="J277:J278"/>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Z273:Z274"/>
    <mergeCell ref="AA273:AB274"/>
    <mergeCell ref="AC273:AC274"/>
    <mergeCell ref="B275:B276"/>
    <mergeCell ref="C275:C276"/>
    <mergeCell ref="D275:D276"/>
    <mergeCell ref="E275:E276"/>
    <mergeCell ref="F275:F276"/>
    <mergeCell ref="G275:G276"/>
    <mergeCell ref="H275:H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A270:AA271"/>
    <mergeCell ref="AB270:AB271"/>
    <mergeCell ref="AC270:AC271"/>
    <mergeCell ref="C272:E272"/>
    <mergeCell ref="G272:I272"/>
    <mergeCell ref="K272:M272"/>
    <mergeCell ref="O272:Q272"/>
    <mergeCell ref="S272:U272"/>
    <mergeCell ref="W272:Y272"/>
    <mergeCell ref="AA272:AC272"/>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Z268:Z269"/>
    <mergeCell ref="AA268:AB269"/>
    <mergeCell ref="AC268:AC269"/>
    <mergeCell ref="B270:B271"/>
    <mergeCell ref="C270:C271"/>
    <mergeCell ref="D270:D271"/>
    <mergeCell ref="E270:E271"/>
    <mergeCell ref="F270:F271"/>
    <mergeCell ref="G270:G271"/>
    <mergeCell ref="H270:H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Z266:Z267"/>
    <mergeCell ref="AA266:AA267"/>
    <mergeCell ref="AB266:AB267"/>
    <mergeCell ref="AC266:AC267"/>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A263:AC263"/>
    <mergeCell ref="B264:B265"/>
    <mergeCell ref="C264:D265"/>
    <mergeCell ref="E264:E265"/>
    <mergeCell ref="F264:F265"/>
    <mergeCell ref="G264:H265"/>
    <mergeCell ref="I264:I265"/>
    <mergeCell ref="J264:J265"/>
    <mergeCell ref="K264:L265"/>
    <mergeCell ref="M264:M265"/>
    <mergeCell ref="Z261:Z262"/>
    <mergeCell ref="AA261:AA262"/>
    <mergeCell ref="AB261:AB262"/>
    <mergeCell ref="AC261:AC262"/>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AA253:AA254"/>
    <mergeCell ref="AB253:AB254"/>
    <mergeCell ref="AC253:AC254"/>
    <mergeCell ref="B255:B256"/>
    <mergeCell ref="C255:D256"/>
    <mergeCell ref="E255:E256"/>
    <mergeCell ref="F255:F256"/>
    <mergeCell ref="G255:H256"/>
    <mergeCell ref="I255:I256"/>
    <mergeCell ref="J255:J256"/>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Z251:Z252"/>
    <mergeCell ref="AA251:AB252"/>
    <mergeCell ref="AC251:AC252"/>
    <mergeCell ref="B253:B254"/>
    <mergeCell ref="C253:C254"/>
    <mergeCell ref="D253:D254"/>
    <mergeCell ref="E253:E254"/>
    <mergeCell ref="F253:F254"/>
    <mergeCell ref="G253:G254"/>
    <mergeCell ref="H253:H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B249:F250"/>
    <mergeCell ref="G249:H250"/>
    <mergeCell ref="I249:I250"/>
    <mergeCell ref="J249:J250"/>
    <mergeCell ref="K249:L250"/>
    <mergeCell ref="M249:M250"/>
    <mergeCell ref="R246:R248"/>
    <mergeCell ref="S246:U248"/>
    <mergeCell ref="V246:V248"/>
    <mergeCell ref="W246:Y248"/>
    <mergeCell ref="Z246:Z248"/>
    <mergeCell ref="AA246:AC248"/>
    <mergeCell ref="K246:M246"/>
    <mergeCell ref="K247:M247"/>
    <mergeCell ref="K248:M248"/>
    <mergeCell ref="N246:N248"/>
    <mergeCell ref="O246:Q246"/>
    <mergeCell ref="O247:Q247"/>
    <mergeCell ref="O248:Q248"/>
    <mergeCell ref="AB241:AB242"/>
    <mergeCell ref="AC241:AC242"/>
    <mergeCell ref="B244:AC244"/>
    <mergeCell ref="B246:B248"/>
    <mergeCell ref="C246:E246"/>
    <mergeCell ref="C247:E247"/>
    <mergeCell ref="C248:E248"/>
    <mergeCell ref="F246:F248"/>
    <mergeCell ref="G246:I248"/>
    <mergeCell ref="J246:J248"/>
    <mergeCell ref="V241:V242"/>
    <mergeCell ref="W241:W242"/>
    <mergeCell ref="X241:X242"/>
    <mergeCell ref="Y241:Y242"/>
    <mergeCell ref="Z241:Z242"/>
    <mergeCell ref="AA241:AA242"/>
    <mergeCell ref="P241:P242"/>
    <mergeCell ref="Q241:Q242"/>
    <mergeCell ref="R241:R242"/>
    <mergeCell ref="S241:S242"/>
    <mergeCell ref="T241:T242"/>
    <mergeCell ref="U241:U242"/>
    <mergeCell ref="J241:J242"/>
    <mergeCell ref="K241:K242"/>
    <mergeCell ref="L241:L242"/>
    <mergeCell ref="M241:M242"/>
    <mergeCell ref="N241:N242"/>
    <mergeCell ref="O241:O242"/>
    <mergeCell ref="AA239:AB240"/>
    <mergeCell ref="AC239:AC240"/>
    <mergeCell ref="B241:B242"/>
    <mergeCell ref="C241:C242"/>
    <mergeCell ref="D241:D242"/>
    <mergeCell ref="E241:E242"/>
    <mergeCell ref="F241:F242"/>
    <mergeCell ref="G241:G242"/>
    <mergeCell ref="H241:H242"/>
    <mergeCell ref="I241:I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AA237:AA238"/>
    <mergeCell ref="AB237:AB238"/>
    <mergeCell ref="AC237:AC238"/>
    <mergeCell ref="B239:B240"/>
    <mergeCell ref="C239:D240"/>
    <mergeCell ref="E239:E240"/>
    <mergeCell ref="F239:F240"/>
    <mergeCell ref="G239:H240"/>
    <mergeCell ref="I239:I240"/>
    <mergeCell ref="J239:J240"/>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Z235:Z236"/>
    <mergeCell ref="AA235:AB236"/>
    <mergeCell ref="AC235:AC236"/>
    <mergeCell ref="B237:B238"/>
    <mergeCell ref="C237:C238"/>
    <mergeCell ref="D237:D238"/>
    <mergeCell ref="E237:E238"/>
    <mergeCell ref="F237:F238"/>
    <mergeCell ref="G237:G238"/>
    <mergeCell ref="H237:H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A232:AA233"/>
    <mergeCell ref="AB232:AB233"/>
    <mergeCell ref="AC232:AC233"/>
    <mergeCell ref="C234:E234"/>
    <mergeCell ref="G234:I234"/>
    <mergeCell ref="K234:M234"/>
    <mergeCell ref="O234:Q234"/>
    <mergeCell ref="S234:U234"/>
    <mergeCell ref="W234:Y234"/>
    <mergeCell ref="AA234:AC234"/>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Z230:Z231"/>
    <mergeCell ref="AA230:AB231"/>
    <mergeCell ref="AC230:AC231"/>
    <mergeCell ref="B232:B233"/>
    <mergeCell ref="C232:C233"/>
    <mergeCell ref="D232:D233"/>
    <mergeCell ref="E232:E233"/>
    <mergeCell ref="F232:F233"/>
    <mergeCell ref="G232:G233"/>
    <mergeCell ref="H232:H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Z228:Z229"/>
    <mergeCell ref="AA228:AA229"/>
    <mergeCell ref="AB228:AB229"/>
    <mergeCell ref="AC228:AC229"/>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A225:AC225"/>
    <mergeCell ref="B226:B227"/>
    <mergeCell ref="C226:D227"/>
    <mergeCell ref="E226:E227"/>
    <mergeCell ref="F226:F227"/>
    <mergeCell ref="G226:H227"/>
    <mergeCell ref="I226:I227"/>
    <mergeCell ref="J226:J227"/>
    <mergeCell ref="K226:L227"/>
    <mergeCell ref="M226:M227"/>
    <mergeCell ref="Z223:Z224"/>
    <mergeCell ref="AA223:AA224"/>
    <mergeCell ref="AB223:AB224"/>
    <mergeCell ref="AC223:AC224"/>
    <mergeCell ref="C225:E225"/>
    <mergeCell ref="G225:I225"/>
    <mergeCell ref="K225:M225"/>
    <mergeCell ref="O225:Q225"/>
    <mergeCell ref="S225:U225"/>
    <mergeCell ref="W225:Y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C219:AC220"/>
    <mergeCell ref="B221:B222"/>
    <mergeCell ref="C221:D222"/>
    <mergeCell ref="E221:E222"/>
    <mergeCell ref="F221:F222"/>
    <mergeCell ref="G221:H222"/>
    <mergeCell ref="I221:I222"/>
    <mergeCell ref="J221:J222"/>
    <mergeCell ref="K221:L222"/>
    <mergeCell ref="M221:M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7:AB218"/>
    <mergeCell ref="AC217:AC218"/>
    <mergeCell ref="B219:B220"/>
    <mergeCell ref="C219:D220"/>
    <mergeCell ref="E219:E220"/>
    <mergeCell ref="F219:F220"/>
    <mergeCell ref="G219:H220"/>
    <mergeCell ref="I219:I220"/>
    <mergeCell ref="J219:J220"/>
    <mergeCell ref="K219:L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AA215:AA216"/>
    <mergeCell ref="AB215:AB216"/>
    <mergeCell ref="AC215:AC216"/>
    <mergeCell ref="B217:B218"/>
    <mergeCell ref="C217:D218"/>
    <mergeCell ref="E217:E218"/>
    <mergeCell ref="F217:F218"/>
    <mergeCell ref="G217:H218"/>
    <mergeCell ref="I217:I218"/>
    <mergeCell ref="J217:J218"/>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Z213:Z214"/>
    <mergeCell ref="AA213:AB214"/>
    <mergeCell ref="AC213:AC214"/>
    <mergeCell ref="B215:B216"/>
    <mergeCell ref="C215:C216"/>
    <mergeCell ref="D215:D216"/>
    <mergeCell ref="E215:E216"/>
    <mergeCell ref="F215:F216"/>
    <mergeCell ref="G215:G216"/>
    <mergeCell ref="H215:H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B211:F212"/>
    <mergeCell ref="G211:H212"/>
    <mergeCell ref="I211:I212"/>
    <mergeCell ref="J211:J212"/>
    <mergeCell ref="K211:L212"/>
    <mergeCell ref="M211:M212"/>
    <mergeCell ref="R208:R210"/>
    <mergeCell ref="S208:U210"/>
    <mergeCell ref="V208:V210"/>
    <mergeCell ref="W208:Y210"/>
    <mergeCell ref="Z208:Z210"/>
    <mergeCell ref="AA208:AC210"/>
    <mergeCell ref="K208:M208"/>
    <mergeCell ref="K209:M209"/>
    <mergeCell ref="K210:M210"/>
    <mergeCell ref="N208:N210"/>
    <mergeCell ref="O208:Q208"/>
    <mergeCell ref="O209:Q209"/>
    <mergeCell ref="O210:Q210"/>
    <mergeCell ref="AB204:AB205"/>
    <mergeCell ref="AC204:AC205"/>
    <mergeCell ref="B206:AC206"/>
    <mergeCell ref="B208:B210"/>
    <mergeCell ref="C208:E208"/>
    <mergeCell ref="C209:E209"/>
    <mergeCell ref="C210:E210"/>
    <mergeCell ref="F208:F210"/>
    <mergeCell ref="G208:I210"/>
    <mergeCell ref="J208:J210"/>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2:AB203"/>
    <mergeCell ref="AC202:AC203"/>
    <mergeCell ref="B204:B205"/>
    <mergeCell ref="C204:C205"/>
    <mergeCell ref="D204:D205"/>
    <mergeCell ref="E204:E205"/>
    <mergeCell ref="F204:F205"/>
    <mergeCell ref="G204:G205"/>
    <mergeCell ref="H204:H205"/>
    <mergeCell ref="I204:I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AA200:AA201"/>
    <mergeCell ref="AB200:AB201"/>
    <mergeCell ref="AC200:AC201"/>
    <mergeCell ref="B202:B203"/>
    <mergeCell ref="C202:D203"/>
    <mergeCell ref="E202:E203"/>
    <mergeCell ref="F202:F203"/>
    <mergeCell ref="G202:H203"/>
    <mergeCell ref="I202:I203"/>
    <mergeCell ref="J202:J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Z198:Z199"/>
    <mergeCell ref="AA198:AB199"/>
    <mergeCell ref="AC198:AC199"/>
    <mergeCell ref="B200:B201"/>
    <mergeCell ref="C200:C201"/>
    <mergeCell ref="D200:D201"/>
    <mergeCell ref="E200:E201"/>
    <mergeCell ref="F200:F201"/>
    <mergeCell ref="G200:G201"/>
    <mergeCell ref="H200:H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B195:AB196"/>
    <mergeCell ref="AC195:AC196"/>
    <mergeCell ref="C197:E197"/>
    <mergeCell ref="G197:I197"/>
    <mergeCell ref="K197:M197"/>
    <mergeCell ref="O197:Q197"/>
    <mergeCell ref="S197:U197"/>
    <mergeCell ref="W197:Y197"/>
    <mergeCell ref="AA197:AC197"/>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A193:AB194"/>
    <mergeCell ref="AC193:AC194"/>
    <mergeCell ref="B195:B196"/>
    <mergeCell ref="C195:C196"/>
    <mergeCell ref="D195:D196"/>
    <mergeCell ref="E195:E196"/>
    <mergeCell ref="F195:F196"/>
    <mergeCell ref="G195:G196"/>
    <mergeCell ref="H195:H196"/>
    <mergeCell ref="I195:I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AA191:AA192"/>
    <mergeCell ref="AB191:AB192"/>
    <mergeCell ref="AC191:AC192"/>
    <mergeCell ref="B193:B194"/>
    <mergeCell ref="C193:D194"/>
    <mergeCell ref="E193:E194"/>
    <mergeCell ref="F193:F194"/>
    <mergeCell ref="G193:H194"/>
    <mergeCell ref="I193:I194"/>
    <mergeCell ref="J193:J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Z189:Z190"/>
    <mergeCell ref="AA189:AB190"/>
    <mergeCell ref="AC189:AC190"/>
    <mergeCell ref="B191:B192"/>
    <mergeCell ref="C191:C192"/>
    <mergeCell ref="D191:D192"/>
    <mergeCell ref="E191:E192"/>
    <mergeCell ref="F191:F192"/>
    <mergeCell ref="G191:G192"/>
    <mergeCell ref="H191:H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C186:AC187"/>
    <mergeCell ref="C188:E188"/>
    <mergeCell ref="G188:I188"/>
    <mergeCell ref="K188:M188"/>
    <mergeCell ref="O188:Q188"/>
    <mergeCell ref="S188:U188"/>
    <mergeCell ref="W188:Y188"/>
    <mergeCell ref="AA188:AC188"/>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C184:AC185"/>
    <mergeCell ref="B186:B187"/>
    <mergeCell ref="C186:C187"/>
    <mergeCell ref="D186:D187"/>
    <mergeCell ref="E186:E187"/>
    <mergeCell ref="F186:F187"/>
    <mergeCell ref="G186:G187"/>
    <mergeCell ref="H186:H187"/>
    <mergeCell ref="I186:I187"/>
    <mergeCell ref="J186:J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2:AB183"/>
    <mergeCell ref="AC182:AC183"/>
    <mergeCell ref="B184:B185"/>
    <mergeCell ref="C184:D185"/>
    <mergeCell ref="E184:E185"/>
    <mergeCell ref="F184:F185"/>
    <mergeCell ref="G184:H185"/>
    <mergeCell ref="I184:I185"/>
    <mergeCell ref="J184:J185"/>
    <mergeCell ref="K184:L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Z178:Z179"/>
    <mergeCell ref="AA178:AA179"/>
    <mergeCell ref="AB178:AB179"/>
    <mergeCell ref="AC178:AC179"/>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Y176:Y177"/>
    <mergeCell ref="Z176:Z177"/>
    <mergeCell ref="AA176:AB177"/>
    <mergeCell ref="AC176:AC177"/>
    <mergeCell ref="B178:B179"/>
    <mergeCell ref="C178:C179"/>
    <mergeCell ref="D178:D179"/>
    <mergeCell ref="E178:E179"/>
    <mergeCell ref="F178:F179"/>
    <mergeCell ref="G178:G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W174:X175"/>
    <mergeCell ref="Y174:Y175"/>
    <mergeCell ref="Z174:Z175"/>
    <mergeCell ref="AA174:AB175"/>
    <mergeCell ref="AC174:AC175"/>
    <mergeCell ref="B176:B177"/>
    <mergeCell ref="C176:D177"/>
    <mergeCell ref="E176:E177"/>
    <mergeCell ref="F176:F177"/>
    <mergeCell ref="G176:H177"/>
    <mergeCell ref="O174:P175"/>
    <mergeCell ref="Q174:Q175"/>
    <mergeCell ref="R174:R175"/>
    <mergeCell ref="S174:T175"/>
    <mergeCell ref="U174:U175"/>
    <mergeCell ref="V174:V175"/>
    <mergeCell ref="W171:Y173"/>
    <mergeCell ref="Z171:Z173"/>
    <mergeCell ref="AA171:AC173"/>
    <mergeCell ref="B174:F175"/>
    <mergeCell ref="G174:H175"/>
    <mergeCell ref="I174:I175"/>
    <mergeCell ref="J174:J175"/>
    <mergeCell ref="K174:L175"/>
    <mergeCell ref="M174:M175"/>
    <mergeCell ref="N174:N175"/>
    <mergeCell ref="O171:Q171"/>
    <mergeCell ref="O172:Q172"/>
    <mergeCell ref="O173:Q173"/>
    <mergeCell ref="R171:R173"/>
    <mergeCell ref="S171:U173"/>
    <mergeCell ref="V171:V173"/>
    <mergeCell ref="G171:I173"/>
    <mergeCell ref="J171:J173"/>
    <mergeCell ref="K171:M171"/>
    <mergeCell ref="K172:M172"/>
    <mergeCell ref="K173:M173"/>
    <mergeCell ref="N171:N173"/>
    <mergeCell ref="C145:D145"/>
    <mergeCell ref="B146:B147"/>
    <mergeCell ref="C146:D147"/>
    <mergeCell ref="E146:E147"/>
    <mergeCell ref="B169:AC169"/>
    <mergeCell ref="B171:B173"/>
    <mergeCell ref="C171:E171"/>
    <mergeCell ref="C172:E172"/>
    <mergeCell ref="C173:E173"/>
    <mergeCell ref="F171:F173"/>
    <mergeCell ref="B141:B142"/>
    <mergeCell ref="C141:D142"/>
    <mergeCell ref="E141:E142"/>
    <mergeCell ref="B143:B144"/>
    <mergeCell ref="C143:D144"/>
    <mergeCell ref="E143:E144"/>
    <mergeCell ref="B111:O111"/>
    <mergeCell ref="B112:O112"/>
    <mergeCell ref="B113:O113"/>
    <mergeCell ref="B136:E136"/>
    <mergeCell ref="C138:E138"/>
    <mergeCell ref="C139:E139"/>
    <mergeCell ref="B115:AC115"/>
    <mergeCell ref="B116:AC116"/>
    <mergeCell ref="B117:AC117"/>
    <mergeCell ref="B118:AC118"/>
    <mergeCell ref="H108:H109"/>
    <mergeCell ref="I108:I109"/>
    <mergeCell ref="J108:L109"/>
    <mergeCell ref="M108:M109"/>
    <mergeCell ref="N108:O109"/>
    <mergeCell ref="C110:E110"/>
    <mergeCell ref="G110:H110"/>
    <mergeCell ref="J110:L110"/>
    <mergeCell ref="N110:O110"/>
    <mergeCell ref="B108:B109"/>
    <mergeCell ref="C108:C109"/>
    <mergeCell ref="D108:D109"/>
    <mergeCell ref="E108:E109"/>
    <mergeCell ref="F108:F109"/>
    <mergeCell ref="G108:G109"/>
    <mergeCell ref="I105:I106"/>
    <mergeCell ref="J105:L106"/>
    <mergeCell ref="M105:M106"/>
    <mergeCell ref="N105:O106"/>
    <mergeCell ref="C107:D107"/>
    <mergeCell ref="G107:H107"/>
    <mergeCell ref="J107:L107"/>
    <mergeCell ref="N107:O107"/>
    <mergeCell ref="I103:I104"/>
    <mergeCell ref="J103:L104"/>
    <mergeCell ref="M103:M104"/>
    <mergeCell ref="N103:O104"/>
    <mergeCell ref="B105:B106"/>
    <mergeCell ref="C105:D106"/>
    <mergeCell ref="E105:E106"/>
    <mergeCell ref="F105:F106"/>
    <mergeCell ref="G105:G106"/>
    <mergeCell ref="H105:H106"/>
    <mergeCell ref="B103:B104"/>
    <mergeCell ref="C103:D104"/>
    <mergeCell ref="E103:E104"/>
    <mergeCell ref="F103:F104"/>
    <mergeCell ref="G103:G104"/>
    <mergeCell ref="H103:H104"/>
    <mergeCell ref="H100:H101"/>
    <mergeCell ref="I100:I101"/>
    <mergeCell ref="J100:L101"/>
    <mergeCell ref="M100:M101"/>
    <mergeCell ref="N100:O101"/>
    <mergeCell ref="C102:E102"/>
    <mergeCell ref="G102:H102"/>
    <mergeCell ref="J102:L102"/>
    <mergeCell ref="N102:O102"/>
    <mergeCell ref="H98:H99"/>
    <mergeCell ref="I98:I99"/>
    <mergeCell ref="J98:L99"/>
    <mergeCell ref="M98:M99"/>
    <mergeCell ref="N98:O99"/>
    <mergeCell ref="B100:B101"/>
    <mergeCell ref="C100:D101"/>
    <mergeCell ref="E100:E101"/>
    <mergeCell ref="F100:F101"/>
    <mergeCell ref="G100:G101"/>
    <mergeCell ref="H96:H97"/>
    <mergeCell ref="I96:I97"/>
    <mergeCell ref="J96:L97"/>
    <mergeCell ref="M96:M97"/>
    <mergeCell ref="N96:O97"/>
    <mergeCell ref="B98:B99"/>
    <mergeCell ref="C98:D99"/>
    <mergeCell ref="E98:E99"/>
    <mergeCell ref="F98:F99"/>
    <mergeCell ref="G98:G99"/>
    <mergeCell ref="H94:H95"/>
    <mergeCell ref="I94:I95"/>
    <mergeCell ref="J94:L95"/>
    <mergeCell ref="M94:M95"/>
    <mergeCell ref="N94:O95"/>
    <mergeCell ref="B96:B97"/>
    <mergeCell ref="C96:D97"/>
    <mergeCell ref="E96:E97"/>
    <mergeCell ref="F96:F97"/>
    <mergeCell ref="G96:G97"/>
    <mergeCell ref="H92:H93"/>
    <mergeCell ref="I92:I93"/>
    <mergeCell ref="J92:L93"/>
    <mergeCell ref="M92:M93"/>
    <mergeCell ref="N92:O93"/>
    <mergeCell ref="B94:B95"/>
    <mergeCell ref="C94:D95"/>
    <mergeCell ref="E94:E95"/>
    <mergeCell ref="F94:F95"/>
    <mergeCell ref="G94:G95"/>
    <mergeCell ref="H90:H91"/>
    <mergeCell ref="I90:I91"/>
    <mergeCell ref="J90:L91"/>
    <mergeCell ref="M90:M91"/>
    <mergeCell ref="N90:O91"/>
    <mergeCell ref="B92:B93"/>
    <mergeCell ref="C92:D93"/>
    <mergeCell ref="E92:E93"/>
    <mergeCell ref="F92:F93"/>
    <mergeCell ref="G92:G93"/>
    <mergeCell ref="H88:H89"/>
    <mergeCell ref="I88:I89"/>
    <mergeCell ref="J88:L89"/>
    <mergeCell ref="M88:M89"/>
    <mergeCell ref="N88:O89"/>
    <mergeCell ref="B90:B91"/>
    <mergeCell ref="C90:D91"/>
    <mergeCell ref="E90:E91"/>
    <mergeCell ref="F90:F91"/>
    <mergeCell ref="G90:G91"/>
    <mergeCell ref="H86:H87"/>
    <mergeCell ref="I86:I87"/>
    <mergeCell ref="J86:L87"/>
    <mergeCell ref="M86:M87"/>
    <mergeCell ref="N86:O87"/>
    <mergeCell ref="B88:B89"/>
    <mergeCell ref="C88:D89"/>
    <mergeCell ref="E88:E89"/>
    <mergeCell ref="F88:F89"/>
    <mergeCell ref="G88:G89"/>
    <mergeCell ref="I84:I85"/>
    <mergeCell ref="J84:L85"/>
    <mergeCell ref="M84:M85"/>
    <mergeCell ref="N84:O85"/>
    <mergeCell ref="B86:B87"/>
    <mergeCell ref="C86:C87"/>
    <mergeCell ref="D86:D87"/>
    <mergeCell ref="E86:E87"/>
    <mergeCell ref="F86:F87"/>
    <mergeCell ref="G86:G87"/>
    <mergeCell ref="C83:E83"/>
    <mergeCell ref="G83:H83"/>
    <mergeCell ref="J83:L83"/>
    <mergeCell ref="N83:O83"/>
    <mergeCell ref="B84:B85"/>
    <mergeCell ref="C84:D85"/>
    <mergeCell ref="E84:E85"/>
    <mergeCell ref="F84:F85"/>
    <mergeCell ref="G84:G85"/>
    <mergeCell ref="H84:H85"/>
    <mergeCell ref="I80:I81"/>
    <mergeCell ref="J80:L81"/>
    <mergeCell ref="M80:M81"/>
    <mergeCell ref="N80:O81"/>
    <mergeCell ref="C82:E82"/>
    <mergeCell ref="G82:H82"/>
    <mergeCell ref="J82:L82"/>
    <mergeCell ref="N82:O82"/>
    <mergeCell ref="B80:B81"/>
    <mergeCell ref="C80:D81"/>
    <mergeCell ref="E80:E81"/>
    <mergeCell ref="F80:F81"/>
    <mergeCell ref="G80:G81"/>
    <mergeCell ref="H80:H81"/>
    <mergeCell ref="H76:H77"/>
    <mergeCell ref="I76:I77"/>
    <mergeCell ref="J76:L77"/>
    <mergeCell ref="M76:M77"/>
    <mergeCell ref="N76:O77"/>
    <mergeCell ref="B78:O78"/>
    <mergeCell ref="H74:H75"/>
    <mergeCell ref="I74:I75"/>
    <mergeCell ref="J74:L75"/>
    <mergeCell ref="M74:M75"/>
    <mergeCell ref="N74:O75"/>
    <mergeCell ref="B76:B77"/>
    <mergeCell ref="C76:D77"/>
    <mergeCell ref="E76:E77"/>
    <mergeCell ref="F76:F77"/>
    <mergeCell ref="G76:G77"/>
    <mergeCell ref="H72:H73"/>
    <mergeCell ref="I72:I73"/>
    <mergeCell ref="J72:L73"/>
    <mergeCell ref="M72:M73"/>
    <mergeCell ref="N72:O73"/>
    <mergeCell ref="B74:B75"/>
    <mergeCell ref="C74:D75"/>
    <mergeCell ref="E74:E75"/>
    <mergeCell ref="F74:F75"/>
    <mergeCell ref="G74:G75"/>
    <mergeCell ref="H70:H71"/>
    <mergeCell ref="I70:I71"/>
    <mergeCell ref="J70:L71"/>
    <mergeCell ref="M70:M71"/>
    <mergeCell ref="N70:O71"/>
    <mergeCell ref="B72:B73"/>
    <mergeCell ref="C72:D73"/>
    <mergeCell ref="E72:E73"/>
    <mergeCell ref="F72:F73"/>
    <mergeCell ref="G72:G73"/>
    <mergeCell ref="H68:H69"/>
    <mergeCell ref="I68:I69"/>
    <mergeCell ref="J68:L69"/>
    <mergeCell ref="M68:M69"/>
    <mergeCell ref="N68:O69"/>
    <mergeCell ref="B70:B71"/>
    <mergeCell ref="C70:D71"/>
    <mergeCell ref="E70:E71"/>
    <mergeCell ref="F70:F71"/>
    <mergeCell ref="G70:G71"/>
    <mergeCell ref="H66:H67"/>
    <mergeCell ref="I66:I67"/>
    <mergeCell ref="J66:L67"/>
    <mergeCell ref="M66:M67"/>
    <mergeCell ref="N66:O67"/>
    <mergeCell ref="B68:B69"/>
    <mergeCell ref="C68:D69"/>
    <mergeCell ref="E68:E69"/>
    <mergeCell ref="F68:F69"/>
    <mergeCell ref="G68:G69"/>
    <mergeCell ref="H64:H65"/>
    <mergeCell ref="I64:I65"/>
    <mergeCell ref="J64:L65"/>
    <mergeCell ref="M64:M65"/>
    <mergeCell ref="N64:O65"/>
    <mergeCell ref="B66:B67"/>
    <mergeCell ref="C66:D67"/>
    <mergeCell ref="E66:E67"/>
    <mergeCell ref="F66:F67"/>
    <mergeCell ref="G66:G67"/>
    <mergeCell ref="I62:I63"/>
    <mergeCell ref="J62:L63"/>
    <mergeCell ref="M62:M63"/>
    <mergeCell ref="N62:O63"/>
    <mergeCell ref="B64:B65"/>
    <mergeCell ref="C64:C65"/>
    <mergeCell ref="D64:D65"/>
    <mergeCell ref="E64:E65"/>
    <mergeCell ref="F64:F65"/>
    <mergeCell ref="G64:G65"/>
    <mergeCell ref="C61:E61"/>
    <mergeCell ref="G61:H61"/>
    <mergeCell ref="J61:L61"/>
    <mergeCell ref="N61:O61"/>
    <mergeCell ref="B62:B63"/>
    <mergeCell ref="C62:D63"/>
    <mergeCell ref="E62:E63"/>
    <mergeCell ref="F62:F63"/>
    <mergeCell ref="G62:G63"/>
    <mergeCell ref="H62:H63"/>
    <mergeCell ref="H58:H59"/>
    <mergeCell ref="I58:I59"/>
    <mergeCell ref="J58:L59"/>
    <mergeCell ref="M58:M59"/>
    <mergeCell ref="N58:O59"/>
    <mergeCell ref="C60:E60"/>
    <mergeCell ref="G60:H60"/>
    <mergeCell ref="J60:L60"/>
    <mergeCell ref="N60:O60"/>
    <mergeCell ref="H56:H57"/>
    <mergeCell ref="I56:I57"/>
    <mergeCell ref="J56:L57"/>
    <mergeCell ref="M56:M57"/>
    <mergeCell ref="N56:O57"/>
    <mergeCell ref="B58:B59"/>
    <mergeCell ref="C58:D59"/>
    <mergeCell ref="E58:E59"/>
    <mergeCell ref="F58:F59"/>
    <mergeCell ref="G58:G59"/>
    <mergeCell ref="H54:H55"/>
    <mergeCell ref="I54:I55"/>
    <mergeCell ref="J54:L55"/>
    <mergeCell ref="M54:M55"/>
    <mergeCell ref="N54:O55"/>
    <mergeCell ref="B56:B57"/>
    <mergeCell ref="C56:D57"/>
    <mergeCell ref="E56:E57"/>
    <mergeCell ref="F56:F57"/>
    <mergeCell ref="G56:G57"/>
    <mergeCell ref="H52:H53"/>
    <mergeCell ref="I52:I53"/>
    <mergeCell ref="J52:L53"/>
    <mergeCell ref="M52:M53"/>
    <mergeCell ref="N52:O53"/>
    <mergeCell ref="B54:B55"/>
    <mergeCell ref="C54:D55"/>
    <mergeCell ref="E54:E55"/>
    <mergeCell ref="F54:F55"/>
    <mergeCell ref="G54:G55"/>
    <mergeCell ref="H50:H51"/>
    <mergeCell ref="I50:I51"/>
    <mergeCell ref="J50:L51"/>
    <mergeCell ref="M50:M51"/>
    <mergeCell ref="N50:O51"/>
    <mergeCell ref="B52:B53"/>
    <mergeCell ref="C52:D53"/>
    <mergeCell ref="E52:E53"/>
    <mergeCell ref="F52:F53"/>
    <mergeCell ref="G52:G53"/>
    <mergeCell ref="H48:H49"/>
    <mergeCell ref="I48:I49"/>
    <mergeCell ref="J48:L49"/>
    <mergeCell ref="M48:M49"/>
    <mergeCell ref="N48:O49"/>
    <mergeCell ref="B50:B51"/>
    <mergeCell ref="C50:D51"/>
    <mergeCell ref="E50:E51"/>
    <mergeCell ref="F50:F51"/>
    <mergeCell ref="G50:G51"/>
    <mergeCell ref="H46:H47"/>
    <mergeCell ref="I46:I47"/>
    <mergeCell ref="J46:L47"/>
    <mergeCell ref="M46:M47"/>
    <mergeCell ref="N46:O47"/>
    <mergeCell ref="B48:B49"/>
    <mergeCell ref="C48:D49"/>
    <mergeCell ref="E48:E49"/>
    <mergeCell ref="F48:F49"/>
    <mergeCell ref="G48:G49"/>
    <mergeCell ref="H44:H45"/>
    <mergeCell ref="I44:I45"/>
    <mergeCell ref="J44:L45"/>
    <mergeCell ref="M44:M45"/>
    <mergeCell ref="N44:O45"/>
    <mergeCell ref="B46:B47"/>
    <mergeCell ref="C46:D47"/>
    <mergeCell ref="E46:E47"/>
    <mergeCell ref="F46:F47"/>
    <mergeCell ref="G46:G47"/>
    <mergeCell ref="I42:I43"/>
    <mergeCell ref="J42:L43"/>
    <mergeCell ref="M42:M43"/>
    <mergeCell ref="N42:O43"/>
    <mergeCell ref="B44:B45"/>
    <mergeCell ref="C44:C45"/>
    <mergeCell ref="D44:D45"/>
    <mergeCell ref="E44:E45"/>
    <mergeCell ref="F44:F45"/>
    <mergeCell ref="G44:G45"/>
    <mergeCell ref="C41:E41"/>
    <mergeCell ref="G41:H41"/>
    <mergeCell ref="J41:L41"/>
    <mergeCell ref="N41:O41"/>
    <mergeCell ref="B42:B43"/>
    <mergeCell ref="C42:D43"/>
    <mergeCell ref="E42:E43"/>
    <mergeCell ref="F42:F43"/>
    <mergeCell ref="G42:G43"/>
    <mergeCell ref="H42:H43"/>
    <mergeCell ref="N38:N39"/>
    <mergeCell ref="O38:O39"/>
    <mergeCell ref="C40:E40"/>
    <mergeCell ref="G40:H40"/>
    <mergeCell ref="J40:L40"/>
    <mergeCell ref="N40:O4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I13:I14"/>
    <mergeCell ref="J13:K14"/>
    <mergeCell ref="L13:L14"/>
    <mergeCell ref="M13:M14"/>
    <mergeCell ref="N13:N14"/>
    <mergeCell ref="O13:O14"/>
    <mergeCell ref="C12:E12"/>
    <mergeCell ref="G12:H12"/>
    <mergeCell ref="J12:L12"/>
    <mergeCell ref="N12:O12"/>
    <mergeCell ref="B13:B14"/>
    <mergeCell ref="C13:D14"/>
    <mergeCell ref="E13:E14"/>
    <mergeCell ref="F13:F14"/>
    <mergeCell ref="G13:G14"/>
    <mergeCell ref="H13:H14"/>
    <mergeCell ref="B8:O8"/>
    <mergeCell ref="C10:H10"/>
    <mergeCell ref="J10:O10"/>
    <mergeCell ref="C11:E11"/>
    <mergeCell ref="G11:H11"/>
    <mergeCell ref="J11:L11"/>
    <mergeCell ref="N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1.140625" bestFit="1" customWidth="1"/>
    <col min="2" max="2" width="36.5703125" customWidth="1"/>
    <col min="3" max="3" width="4" customWidth="1"/>
    <col min="4" max="4" width="11.42578125" customWidth="1"/>
    <col min="5" max="5" width="3.140625" customWidth="1"/>
    <col min="6" max="6" width="18.7109375" customWidth="1"/>
    <col min="7" max="7" width="4" customWidth="1"/>
    <col min="8" max="8" width="11.42578125" customWidth="1"/>
    <col min="9" max="9" width="3.140625" customWidth="1"/>
    <col min="10" max="10" width="18.7109375" customWidth="1"/>
    <col min="11" max="11" width="4" customWidth="1"/>
    <col min="12" max="12" width="11.42578125" customWidth="1"/>
    <col min="13" max="13" width="3.140625" customWidth="1"/>
  </cols>
  <sheetData>
    <row r="1" spans="1:13" ht="15" customHeight="1">
      <c r="A1" s="8" t="s">
        <v>5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4</v>
      </c>
      <c r="B3" s="74"/>
      <c r="C3" s="74"/>
      <c r="D3" s="74"/>
      <c r="E3" s="74"/>
      <c r="F3" s="74"/>
      <c r="G3" s="74"/>
      <c r="H3" s="74"/>
      <c r="I3" s="74"/>
      <c r="J3" s="74"/>
      <c r="K3" s="74"/>
      <c r="L3" s="74"/>
      <c r="M3" s="74"/>
    </row>
    <row r="4" spans="1:13">
      <c r="A4" s="15" t="s">
        <v>565</v>
      </c>
      <c r="B4" s="75" t="s">
        <v>566</v>
      </c>
      <c r="C4" s="75"/>
      <c r="D4" s="75"/>
      <c r="E4" s="75"/>
      <c r="F4" s="75"/>
      <c r="G4" s="75"/>
      <c r="H4" s="75"/>
      <c r="I4" s="75"/>
      <c r="J4" s="75"/>
      <c r="K4" s="75"/>
      <c r="L4" s="75"/>
      <c r="M4" s="75"/>
    </row>
    <row r="5" spans="1:13">
      <c r="A5" s="15"/>
      <c r="B5" s="74"/>
      <c r="C5" s="74"/>
      <c r="D5" s="74"/>
      <c r="E5" s="74"/>
      <c r="F5" s="74"/>
      <c r="G5" s="74"/>
      <c r="H5" s="74"/>
      <c r="I5" s="74"/>
      <c r="J5" s="74"/>
      <c r="K5" s="74"/>
      <c r="L5" s="74"/>
      <c r="M5" s="74"/>
    </row>
    <row r="6" spans="1:13" ht="25.5" customHeight="1">
      <c r="A6" s="15"/>
      <c r="B6" s="36" t="s">
        <v>567</v>
      </c>
      <c r="C6" s="36"/>
      <c r="D6" s="36"/>
      <c r="E6" s="36"/>
      <c r="F6" s="36"/>
      <c r="G6" s="36"/>
      <c r="H6" s="36"/>
      <c r="I6" s="36"/>
      <c r="J6" s="36"/>
      <c r="K6" s="36"/>
      <c r="L6" s="36"/>
      <c r="M6" s="36"/>
    </row>
    <row r="7" spans="1:13">
      <c r="A7" s="15"/>
      <c r="B7" s="102"/>
      <c r="C7" s="102"/>
      <c r="D7" s="102"/>
      <c r="E7" s="102"/>
      <c r="F7" s="102"/>
      <c r="G7" s="102"/>
      <c r="H7" s="102"/>
      <c r="I7" s="102"/>
      <c r="J7" s="102"/>
      <c r="K7" s="102"/>
      <c r="L7" s="102"/>
      <c r="M7" s="102"/>
    </row>
    <row r="8" spans="1:13">
      <c r="A8" s="15"/>
      <c r="B8" s="26"/>
      <c r="C8" s="26"/>
      <c r="D8" s="26"/>
      <c r="E8" s="26"/>
      <c r="F8" s="26"/>
      <c r="G8" s="26"/>
      <c r="H8" s="26"/>
      <c r="I8" s="26"/>
    </row>
    <row r="9" spans="1:13">
      <c r="A9" s="15"/>
      <c r="B9" s="17"/>
      <c r="C9" s="17"/>
      <c r="D9" s="17"/>
      <c r="E9" s="17"/>
      <c r="F9" s="17"/>
      <c r="G9" s="17"/>
      <c r="H9" s="17"/>
      <c r="I9" s="17"/>
    </row>
    <row r="10" spans="1:13" ht="15.75" thickBot="1">
      <c r="A10" s="15"/>
      <c r="B10" s="13"/>
      <c r="C10" s="62">
        <v>2014</v>
      </c>
      <c r="D10" s="62"/>
      <c r="E10" s="62"/>
      <c r="F10" s="14"/>
      <c r="G10" s="62">
        <v>2013</v>
      </c>
      <c r="H10" s="62"/>
      <c r="I10" s="62"/>
    </row>
    <row r="11" spans="1:13">
      <c r="A11" s="15"/>
      <c r="B11" s="46" t="s">
        <v>451</v>
      </c>
      <c r="C11" s="50" t="s">
        <v>285</v>
      </c>
      <c r="D11" s="51">
        <v>2232</v>
      </c>
      <c r="E11" s="52"/>
      <c r="F11" s="27"/>
      <c r="G11" s="50" t="s">
        <v>285</v>
      </c>
      <c r="H11" s="51">
        <v>1308</v>
      </c>
      <c r="I11" s="52"/>
    </row>
    <row r="12" spans="1:13">
      <c r="A12" s="15"/>
      <c r="B12" s="46"/>
      <c r="C12" s="46"/>
      <c r="D12" s="47"/>
      <c r="E12" s="27"/>
      <c r="F12" s="27"/>
      <c r="G12" s="46"/>
      <c r="H12" s="47"/>
      <c r="I12" s="27"/>
    </row>
    <row r="13" spans="1:13">
      <c r="A13" s="15"/>
      <c r="B13" s="36" t="s">
        <v>568</v>
      </c>
      <c r="C13" s="64">
        <v>685</v>
      </c>
      <c r="D13" s="64"/>
      <c r="E13" s="29"/>
      <c r="F13" s="29"/>
      <c r="G13" s="38">
        <v>1166</v>
      </c>
      <c r="H13" s="38"/>
      <c r="I13" s="29"/>
    </row>
    <row r="14" spans="1:13">
      <c r="A14" s="15"/>
      <c r="B14" s="36"/>
      <c r="C14" s="64"/>
      <c r="D14" s="64"/>
      <c r="E14" s="29"/>
      <c r="F14" s="29"/>
      <c r="G14" s="38"/>
      <c r="H14" s="38"/>
      <c r="I14" s="29"/>
    </row>
    <row r="15" spans="1:13">
      <c r="A15" s="15"/>
      <c r="B15" s="18" t="s">
        <v>569</v>
      </c>
      <c r="C15" s="67" t="s">
        <v>570</v>
      </c>
      <c r="D15" s="67"/>
      <c r="E15" s="18" t="s">
        <v>331</v>
      </c>
      <c r="F15" s="19"/>
      <c r="G15" s="67" t="s">
        <v>571</v>
      </c>
      <c r="H15" s="67"/>
      <c r="I15" s="18" t="s">
        <v>331</v>
      </c>
    </row>
    <row r="16" spans="1:13">
      <c r="A16" s="15"/>
      <c r="B16" s="36" t="s">
        <v>572</v>
      </c>
      <c r="C16" s="64" t="s">
        <v>337</v>
      </c>
      <c r="D16" s="64"/>
      <c r="E16" s="29"/>
      <c r="F16" s="29"/>
      <c r="G16" s="64">
        <v>157</v>
      </c>
      <c r="H16" s="64"/>
      <c r="I16" s="29"/>
    </row>
    <row r="17" spans="1:13" ht="15.75" thickBot="1">
      <c r="A17" s="15"/>
      <c r="B17" s="36"/>
      <c r="C17" s="89"/>
      <c r="D17" s="89"/>
      <c r="E17" s="49"/>
      <c r="F17" s="29"/>
      <c r="G17" s="89"/>
      <c r="H17" s="89"/>
      <c r="I17" s="49"/>
    </row>
    <row r="18" spans="1:13">
      <c r="A18" s="15"/>
      <c r="B18" s="46" t="s">
        <v>573</v>
      </c>
      <c r="C18" s="50" t="s">
        <v>285</v>
      </c>
      <c r="D18" s="51">
        <v>2248</v>
      </c>
      <c r="E18" s="52"/>
      <c r="F18" s="27"/>
      <c r="G18" s="50" t="s">
        <v>285</v>
      </c>
      <c r="H18" s="51">
        <v>2232</v>
      </c>
      <c r="I18" s="52"/>
    </row>
    <row r="19" spans="1:13" ht="15.75" thickBot="1">
      <c r="A19" s="15"/>
      <c r="B19" s="46"/>
      <c r="C19" s="54"/>
      <c r="D19" s="55"/>
      <c r="E19" s="56"/>
      <c r="F19" s="27"/>
      <c r="G19" s="54"/>
      <c r="H19" s="55"/>
      <c r="I19" s="56"/>
    </row>
    <row r="20" spans="1:13" ht="15.75" thickTop="1">
      <c r="A20" s="15"/>
      <c r="B20" s="102"/>
      <c r="C20" s="102"/>
      <c r="D20" s="102"/>
      <c r="E20" s="102"/>
      <c r="F20" s="102"/>
      <c r="G20" s="102"/>
      <c r="H20" s="102"/>
      <c r="I20" s="102"/>
      <c r="J20" s="102"/>
      <c r="K20" s="102"/>
      <c r="L20" s="102"/>
      <c r="M20" s="102"/>
    </row>
    <row r="21" spans="1:13">
      <c r="A21" s="15"/>
      <c r="B21" s="77" t="s">
        <v>574</v>
      </c>
      <c r="C21" s="77"/>
      <c r="D21" s="77"/>
      <c r="E21" s="77"/>
      <c r="F21" s="77"/>
      <c r="G21" s="77"/>
      <c r="H21" s="77"/>
      <c r="I21" s="77"/>
      <c r="J21" s="77"/>
      <c r="K21" s="77"/>
      <c r="L21" s="77"/>
      <c r="M21" s="77"/>
    </row>
    <row r="22" spans="1:13">
      <c r="A22" s="15"/>
      <c r="B22" s="26"/>
      <c r="C22" s="26"/>
      <c r="D22" s="26"/>
      <c r="E22" s="26"/>
      <c r="F22" s="26"/>
      <c r="G22" s="26"/>
      <c r="H22" s="26"/>
      <c r="I22" s="26"/>
      <c r="J22" s="26"/>
      <c r="K22" s="26"/>
      <c r="L22" s="26"/>
      <c r="M22" s="26"/>
    </row>
    <row r="23" spans="1:13">
      <c r="A23" s="15"/>
      <c r="B23" s="17"/>
      <c r="C23" s="17"/>
      <c r="D23" s="17"/>
      <c r="E23" s="17"/>
      <c r="F23" s="17"/>
      <c r="G23" s="17"/>
      <c r="H23" s="17"/>
      <c r="I23" s="17"/>
      <c r="J23" s="17"/>
      <c r="K23" s="17"/>
      <c r="L23" s="17"/>
      <c r="M23" s="17"/>
    </row>
    <row r="24" spans="1:13" ht="15.75" thickBot="1">
      <c r="A24" s="15"/>
      <c r="B24" s="13"/>
      <c r="C24" s="62">
        <v>2014</v>
      </c>
      <c r="D24" s="62"/>
      <c r="E24" s="62"/>
      <c r="F24" s="14"/>
      <c r="G24" s="62">
        <v>2013</v>
      </c>
      <c r="H24" s="62"/>
      <c r="I24" s="62"/>
      <c r="J24" s="14"/>
      <c r="K24" s="62">
        <v>2012</v>
      </c>
      <c r="L24" s="62"/>
      <c r="M24" s="62"/>
    </row>
    <row r="25" spans="1:13">
      <c r="A25" s="15"/>
      <c r="B25" s="46" t="s">
        <v>575</v>
      </c>
      <c r="C25" s="50" t="s">
        <v>285</v>
      </c>
      <c r="D25" s="82">
        <v>748</v>
      </c>
      <c r="E25" s="52"/>
      <c r="F25" s="27"/>
      <c r="G25" s="50" t="s">
        <v>285</v>
      </c>
      <c r="H25" s="82">
        <v>651</v>
      </c>
      <c r="I25" s="52"/>
      <c r="J25" s="27"/>
      <c r="K25" s="50" t="s">
        <v>285</v>
      </c>
      <c r="L25" s="82">
        <v>594</v>
      </c>
      <c r="M25" s="52"/>
    </row>
    <row r="26" spans="1:13">
      <c r="A26" s="15"/>
      <c r="B26" s="46"/>
      <c r="C26" s="46"/>
      <c r="D26" s="67"/>
      <c r="E26" s="27"/>
      <c r="F26" s="27"/>
      <c r="G26" s="46"/>
      <c r="H26" s="67"/>
      <c r="I26" s="27"/>
      <c r="J26" s="27"/>
      <c r="K26" s="46"/>
      <c r="L26" s="67"/>
      <c r="M26" s="27"/>
    </row>
    <row r="27" spans="1:13">
      <c r="A27" s="15"/>
      <c r="B27" s="36" t="s">
        <v>576</v>
      </c>
      <c r="C27" s="38">
        <v>1539</v>
      </c>
      <c r="D27" s="38"/>
      <c r="E27" s="29"/>
      <c r="F27" s="29"/>
      <c r="G27" s="38">
        <v>3337</v>
      </c>
      <c r="H27" s="38"/>
      <c r="I27" s="29"/>
      <c r="J27" s="29"/>
      <c r="K27" s="38">
        <v>3845</v>
      </c>
      <c r="L27" s="38"/>
      <c r="M27" s="29"/>
    </row>
    <row r="28" spans="1:13">
      <c r="A28" s="15"/>
      <c r="B28" s="36"/>
      <c r="C28" s="38"/>
      <c r="D28" s="38"/>
      <c r="E28" s="29"/>
      <c r="F28" s="29"/>
      <c r="G28" s="38"/>
      <c r="H28" s="38"/>
      <c r="I28" s="29"/>
      <c r="J28" s="29"/>
      <c r="K28" s="38"/>
      <c r="L28" s="38"/>
      <c r="M28" s="29"/>
    </row>
    <row r="29" spans="1:13">
      <c r="A29" s="15"/>
      <c r="B29" s="46" t="s">
        <v>577</v>
      </c>
      <c r="C29" s="67" t="s">
        <v>337</v>
      </c>
      <c r="D29" s="67"/>
      <c r="E29" s="27"/>
      <c r="F29" s="27"/>
      <c r="G29" s="67">
        <v>157</v>
      </c>
      <c r="H29" s="67"/>
      <c r="I29" s="27"/>
      <c r="J29" s="27"/>
      <c r="K29" s="67" t="s">
        <v>578</v>
      </c>
      <c r="L29" s="67"/>
      <c r="M29" s="46" t="s">
        <v>331</v>
      </c>
    </row>
    <row r="30" spans="1:13">
      <c r="A30" s="15"/>
      <c r="B30" s="46"/>
      <c r="C30" s="67"/>
      <c r="D30" s="67"/>
      <c r="E30" s="27"/>
      <c r="F30" s="27"/>
      <c r="G30" s="67"/>
      <c r="H30" s="67"/>
      <c r="I30" s="27"/>
      <c r="J30" s="27"/>
      <c r="K30" s="67"/>
      <c r="L30" s="67"/>
      <c r="M30" s="46"/>
    </row>
    <row r="31" spans="1:13">
      <c r="A31" s="15"/>
      <c r="B31" s="36" t="s">
        <v>579</v>
      </c>
      <c r="C31" s="64">
        <v>678</v>
      </c>
      <c r="D31" s="64"/>
      <c r="E31" s="29"/>
      <c r="F31" s="29"/>
      <c r="G31" s="64">
        <v>515</v>
      </c>
      <c r="H31" s="64"/>
      <c r="I31" s="29"/>
      <c r="J31" s="29"/>
      <c r="K31" s="64">
        <v>171</v>
      </c>
      <c r="L31" s="64"/>
      <c r="M31" s="29"/>
    </row>
    <row r="32" spans="1:13">
      <c r="A32" s="15"/>
      <c r="B32" s="36"/>
      <c r="C32" s="64"/>
      <c r="D32" s="64"/>
      <c r="E32" s="29"/>
      <c r="F32" s="29"/>
      <c r="G32" s="64"/>
      <c r="H32" s="64"/>
      <c r="I32" s="29"/>
      <c r="J32" s="29"/>
      <c r="K32" s="64"/>
      <c r="L32" s="64"/>
      <c r="M32" s="29"/>
    </row>
    <row r="33" spans="1:13" ht="15.75" thickBot="1">
      <c r="A33" s="15"/>
      <c r="B33" s="18" t="s">
        <v>569</v>
      </c>
      <c r="C33" s="68" t="s">
        <v>570</v>
      </c>
      <c r="D33" s="68"/>
      <c r="E33" s="18" t="s">
        <v>331</v>
      </c>
      <c r="F33" s="19"/>
      <c r="G33" s="68" t="s">
        <v>571</v>
      </c>
      <c r="H33" s="68"/>
      <c r="I33" s="18" t="s">
        <v>331</v>
      </c>
      <c r="J33" s="19"/>
      <c r="K33" s="68" t="s">
        <v>580</v>
      </c>
      <c r="L33" s="68"/>
      <c r="M33" s="18" t="s">
        <v>331</v>
      </c>
    </row>
    <row r="34" spans="1:13">
      <c r="A34" s="15"/>
      <c r="B34" s="36" t="s">
        <v>95</v>
      </c>
      <c r="C34" s="37" t="s">
        <v>285</v>
      </c>
      <c r="D34" s="39">
        <v>2296</v>
      </c>
      <c r="E34" s="40"/>
      <c r="F34" s="29"/>
      <c r="G34" s="37" t="s">
        <v>285</v>
      </c>
      <c r="H34" s="39">
        <v>4261</v>
      </c>
      <c r="I34" s="40"/>
      <c r="J34" s="29"/>
      <c r="K34" s="37" t="s">
        <v>285</v>
      </c>
      <c r="L34" s="39">
        <v>4319</v>
      </c>
      <c r="M34" s="40"/>
    </row>
    <row r="35" spans="1:13" ht="15.75" thickBot="1">
      <c r="A35" s="15"/>
      <c r="B35" s="36"/>
      <c r="C35" s="84"/>
      <c r="D35" s="85"/>
      <c r="E35" s="72"/>
      <c r="F35" s="29"/>
      <c r="G35" s="84"/>
      <c r="H35" s="85"/>
      <c r="I35" s="72"/>
      <c r="J35" s="29"/>
      <c r="K35" s="84"/>
      <c r="L35" s="85"/>
      <c r="M35" s="72"/>
    </row>
    <row r="36" spans="1:13" ht="15.75" thickTop="1"/>
  </sheetData>
  <mergeCells count="102">
    <mergeCell ref="B21:M21"/>
    <mergeCell ref="A1:A2"/>
    <mergeCell ref="B1:M1"/>
    <mergeCell ref="B2:M2"/>
    <mergeCell ref="B3:M3"/>
    <mergeCell ref="A4:A35"/>
    <mergeCell ref="B4:M4"/>
    <mergeCell ref="B5:M5"/>
    <mergeCell ref="B6:M6"/>
    <mergeCell ref="B7:M7"/>
    <mergeCell ref="B20:M20"/>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30">
      <c r="A3" s="3" t="s">
        <v>581</v>
      </c>
      <c r="B3" s="74"/>
      <c r="C3" s="74"/>
      <c r="D3" s="74"/>
      <c r="E3" s="74"/>
      <c r="F3" s="74"/>
      <c r="G3" s="74"/>
      <c r="H3" s="74"/>
      <c r="I3" s="74"/>
    </row>
    <row r="4" spans="1:9">
      <c r="A4" s="15" t="s">
        <v>293</v>
      </c>
      <c r="B4" s="75" t="s">
        <v>582</v>
      </c>
      <c r="C4" s="75"/>
      <c r="D4" s="75"/>
      <c r="E4" s="75"/>
      <c r="F4" s="75"/>
      <c r="G4" s="75"/>
      <c r="H4" s="75"/>
      <c r="I4" s="75"/>
    </row>
    <row r="5" spans="1:9">
      <c r="A5" s="15"/>
      <c r="B5" s="74"/>
      <c r="C5" s="74"/>
      <c r="D5" s="74"/>
      <c r="E5" s="74"/>
      <c r="F5" s="74"/>
      <c r="G5" s="74"/>
      <c r="H5" s="74"/>
      <c r="I5" s="74"/>
    </row>
    <row r="6" spans="1:9" ht="25.5" customHeight="1">
      <c r="A6" s="15"/>
      <c r="B6" s="36" t="s">
        <v>583</v>
      </c>
      <c r="C6" s="36"/>
      <c r="D6" s="36"/>
      <c r="E6" s="36"/>
      <c r="F6" s="36"/>
      <c r="G6" s="36"/>
      <c r="H6" s="36"/>
      <c r="I6" s="36"/>
    </row>
    <row r="7" spans="1:9">
      <c r="A7" s="15"/>
      <c r="B7" s="26"/>
      <c r="C7" s="26"/>
      <c r="D7" s="26"/>
      <c r="E7" s="26"/>
      <c r="F7" s="26"/>
      <c r="G7" s="26"/>
      <c r="H7" s="26"/>
      <c r="I7" s="26"/>
    </row>
    <row r="8" spans="1:9">
      <c r="A8" s="15"/>
      <c r="B8" s="17"/>
      <c r="C8" s="17"/>
      <c r="D8" s="17"/>
      <c r="E8" s="17"/>
      <c r="F8" s="17"/>
      <c r="G8" s="17"/>
      <c r="H8" s="17"/>
      <c r="I8" s="17"/>
    </row>
    <row r="9" spans="1:9" ht="15.75" thickBot="1">
      <c r="A9" s="15"/>
      <c r="B9" s="14"/>
      <c r="C9" s="62">
        <v>2014</v>
      </c>
      <c r="D9" s="62"/>
      <c r="E9" s="62"/>
      <c r="F9" s="14"/>
      <c r="G9" s="62">
        <v>2013</v>
      </c>
      <c r="H9" s="62"/>
      <c r="I9" s="62"/>
    </row>
    <row r="10" spans="1:9">
      <c r="A10" s="15"/>
      <c r="B10" s="46" t="s">
        <v>584</v>
      </c>
      <c r="C10" s="50" t="s">
        <v>285</v>
      </c>
      <c r="D10" s="51">
        <v>10501</v>
      </c>
      <c r="E10" s="52"/>
      <c r="F10" s="27"/>
      <c r="G10" s="50" t="s">
        <v>285</v>
      </c>
      <c r="H10" s="51">
        <v>8886</v>
      </c>
      <c r="I10" s="52"/>
    </row>
    <row r="11" spans="1:9">
      <c r="A11" s="15"/>
      <c r="B11" s="46"/>
      <c r="C11" s="46"/>
      <c r="D11" s="47"/>
      <c r="E11" s="27"/>
      <c r="F11" s="27"/>
      <c r="G11" s="46"/>
      <c r="H11" s="47"/>
      <c r="I11" s="27"/>
    </row>
    <row r="12" spans="1:9">
      <c r="A12" s="15"/>
      <c r="B12" s="36" t="s">
        <v>585</v>
      </c>
      <c r="C12" s="38">
        <v>39251</v>
      </c>
      <c r="D12" s="38"/>
      <c r="E12" s="29"/>
      <c r="F12" s="29"/>
      <c r="G12" s="38">
        <v>30700</v>
      </c>
      <c r="H12" s="38"/>
      <c r="I12" s="29"/>
    </row>
    <row r="13" spans="1:9">
      <c r="A13" s="15"/>
      <c r="B13" s="36"/>
      <c r="C13" s="38"/>
      <c r="D13" s="38"/>
      <c r="E13" s="29"/>
      <c r="F13" s="29"/>
      <c r="G13" s="38"/>
      <c r="H13" s="38"/>
      <c r="I13" s="29"/>
    </row>
    <row r="14" spans="1:9">
      <c r="A14" s="15"/>
      <c r="B14" s="46" t="s">
        <v>586</v>
      </c>
      <c r="C14" s="47">
        <v>15848</v>
      </c>
      <c r="D14" s="47"/>
      <c r="E14" s="27"/>
      <c r="F14" s="27"/>
      <c r="G14" s="47">
        <v>15414</v>
      </c>
      <c r="H14" s="47"/>
      <c r="I14" s="27"/>
    </row>
    <row r="15" spans="1:9" ht="15.75" thickBot="1">
      <c r="A15" s="15"/>
      <c r="B15" s="46"/>
      <c r="C15" s="96"/>
      <c r="D15" s="96"/>
      <c r="E15" s="35"/>
      <c r="F15" s="27"/>
      <c r="G15" s="96"/>
      <c r="H15" s="96"/>
      <c r="I15" s="35"/>
    </row>
    <row r="16" spans="1:9">
      <c r="A16" s="15"/>
      <c r="B16" s="29"/>
      <c r="C16" s="39">
        <v>65600</v>
      </c>
      <c r="D16" s="39"/>
      <c r="E16" s="40"/>
      <c r="F16" s="29"/>
      <c r="G16" s="39">
        <v>55000</v>
      </c>
      <c r="H16" s="39"/>
      <c r="I16" s="40"/>
    </row>
    <row r="17" spans="1:9">
      <c r="A17" s="15"/>
      <c r="B17" s="29"/>
      <c r="C17" s="38"/>
      <c r="D17" s="38"/>
      <c r="E17" s="29"/>
      <c r="F17" s="29"/>
      <c r="G17" s="38"/>
      <c r="H17" s="38"/>
      <c r="I17" s="29"/>
    </row>
    <row r="18" spans="1:9" ht="27" thickBot="1">
      <c r="A18" s="15"/>
      <c r="B18" s="18" t="s">
        <v>587</v>
      </c>
      <c r="C18" s="68" t="s">
        <v>588</v>
      </c>
      <c r="D18" s="68"/>
      <c r="E18" s="18" t="s">
        <v>331</v>
      </c>
      <c r="F18" s="19"/>
      <c r="G18" s="68" t="s">
        <v>589</v>
      </c>
      <c r="H18" s="68"/>
      <c r="I18" s="18" t="s">
        <v>331</v>
      </c>
    </row>
    <row r="19" spans="1:9">
      <c r="A19" s="15"/>
      <c r="B19" s="36" t="s">
        <v>40</v>
      </c>
      <c r="C19" s="37" t="s">
        <v>285</v>
      </c>
      <c r="D19" s="39">
        <v>43649</v>
      </c>
      <c r="E19" s="40"/>
      <c r="F19" s="29"/>
      <c r="G19" s="37" t="s">
        <v>285</v>
      </c>
      <c r="H19" s="39">
        <v>32953</v>
      </c>
      <c r="I19" s="40"/>
    </row>
    <row r="20" spans="1:9" ht="15.75" thickBot="1">
      <c r="A20" s="15"/>
      <c r="B20" s="36"/>
      <c r="C20" s="84"/>
      <c r="D20" s="85"/>
      <c r="E20" s="72"/>
      <c r="F20" s="29"/>
      <c r="G20" s="84"/>
      <c r="H20" s="85"/>
      <c r="I20" s="72"/>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2.7109375" customWidth="1"/>
    <col min="6" max="6" width="16.42578125" customWidth="1"/>
    <col min="7" max="7" width="3.42578125" customWidth="1"/>
    <col min="8" max="8" width="11.7109375" customWidth="1"/>
    <col min="9" max="9" width="2.7109375" customWidth="1"/>
    <col min="10" max="10" width="16.42578125" customWidth="1"/>
    <col min="11" max="11" width="3.42578125" customWidth="1"/>
    <col min="12" max="12" width="11.7109375" customWidth="1"/>
    <col min="13" max="13" width="2.710937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1</v>
      </c>
      <c r="B3" s="74"/>
      <c r="C3" s="74"/>
      <c r="D3" s="74"/>
      <c r="E3" s="74"/>
      <c r="F3" s="74"/>
      <c r="G3" s="74"/>
      <c r="H3" s="74"/>
      <c r="I3" s="74"/>
      <c r="J3" s="74"/>
      <c r="K3" s="74"/>
      <c r="L3" s="74"/>
      <c r="M3" s="74"/>
    </row>
    <row r="4" spans="1:13">
      <c r="A4" s="15" t="s">
        <v>42</v>
      </c>
      <c r="B4" s="150" t="s">
        <v>592</v>
      </c>
      <c r="C4" s="150"/>
      <c r="D4" s="150"/>
      <c r="E4" s="150"/>
      <c r="F4" s="150"/>
      <c r="G4" s="150"/>
      <c r="H4" s="150"/>
      <c r="I4" s="150"/>
      <c r="J4" s="150"/>
      <c r="K4" s="150"/>
      <c r="L4" s="150"/>
      <c r="M4" s="150"/>
    </row>
    <row r="5" spans="1:13">
      <c r="A5" s="15"/>
      <c r="B5" s="77"/>
      <c r="C5" s="77"/>
      <c r="D5" s="77"/>
      <c r="E5" s="77"/>
      <c r="F5" s="77"/>
      <c r="G5" s="77"/>
      <c r="H5" s="77"/>
      <c r="I5" s="77"/>
      <c r="J5" s="77"/>
      <c r="K5" s="77"/>
      <c r="L5" s="77"/>
      <c r="M5" s="77"/>
    </row>
    <row r="6" spans="1:13">
      <c r="A6" s="15"/>
      <c r="B6" s="77" t="s">
        <v>593</v>
      </c>
      <c r="C6" s="77"/>
      <c r="D6" s="77"/>
      <c r="E6" s="77"/>
      <c r="F6" s="77"/>
      <c r="G6" s="77"/>
      <c r="H6" s="77"/>
      <c r="I6" s="77"/>
      <c r="J6" s="77"/>
      <c r="K6" s="77"/>
      <c r="L6" s="77"/>
      <c r="M6" s="77"/>
    </row>
    <row r="7" spans="1:13">
      <c r="A7" s="15"/>
      <c r="B7" s="26"/>
      <c r="C7" s="26"/>
      <c r="D7" s="26"/>
      <c r="E7" s="26"/>
      <c r="F7" s="26"/>
      <c r="G7" s="26"/>
      <c r="H7" s="26"/>
      <c r="I7" s="26"/>
      <c r="J7" s="26"/>
      <c r="K7" s="26"/>
      <c r="L7" s="26"/>
      <c r="M7" s="26"/>
    </row>
    <row r="8" spans="1:13">
      <c r="A8" s="15"/>
      <c r="B8" s="17"/>
      <c r="C8" s="17"/>
      <c r="D8" s="17"/>
      <c r="E8" s="17"/>
      <c r="F8" s="17"/>
      <c r="G8" s="17"/>
      <c r="H8" s="17"/>
      <c r="I8" s="17"/>
      <c r="J8" s="17"/>
      <c r="K8" s="17"/>
      <c r="L8" s="17"/>
      <c r="M8" s="17"/>
    </row>
    <row r="9" spans="1:13" ht="15.75" thickBot="1">
      <c r="A9" s="15"/>
      <c r="B9" s="14"/>
      <c r="C9" s="62">
        <v>2014</v>
      </c>
      <c r="D9" s="62"/>
      <c r="E9" s="62"/>
      <c r="F9" s="14"/>
      <c r="G9" s="62">
        <v>2013</v>
      </c>
      <c r="H9" s="62"/>
      <c r="I9" s="62"/>
      <c r="J9" s="14"/>
      <c r="K9" s="62">
        <v>2012</v>
      </c>
      <c r="L9" s="62"/>
      <c r="M9" s="62"/>
    </row>
    <row r="10" spans="1:13">
      <c r="A10" s="15"/>
      <c r="B10" s="46" t="s">
        <v>451</v>
      </c>
      <c r="C10" s="50" t="s">
        <v>285</v>
      </c>
      <c r="D10" s="51">
        <v>3144</v>
      </c>
      <c r="E10" s="52"/>
      <c r="F10" s="27"/>
      <c r="G10" s="50" t="s">
        <v>285</v>
      </c>
      <c r="H10" s="51">
        <v>6552</v>
      </c>
      <c r="I10" s="52"/>
      <c r="J10" s="27"/>
      <c r="K10" s="50" t="s">
        <v>285</v>
      </c>
      <c r="L10" s="51">
        <v>21270</v>
      </c>
      <c r="M10" s="52"/>
    </row>
    <row r="11" spans="1:13">
      <c r="A11" s="15"/>
      <c r="B11" s="46"/>
      <c r="C11" s="46"/>
      <c r="D11" s="47"/>
      <c r="E11" s="27"/>
      <c r="F11" s="27"/>
      <c r="G11" s="46"/>
      <c r="H11" s="47"/>
      <c r="I11" s="27"/>
      <c r="J11" s="27"/>
      <c r="K11" s="46"/>
      <c r="L11" s="47"/>
      <c r="M11" s="27"/>
    </row>
    <row r="12" spans="1:13">
      <c r="A12" s="15"/>
      <c r="B12" s="36" t="s">
        <v>568</v>
      </c>
      <c r="C12" s="38">
        <v>3705</v>
      </c>
      <c r="D12" s="38"/>
      <c r="E12" s="29"/>
      <c r="F12" s="29"/>
      <c r="G12" s="38">
        <v>2086</v>
      </c>
      <c r="H12" s="38"/>
      <c r="I12" s="29"/>
      <c r="J12" s="29"/>
      <c r="K12" s="38">
        <v>2260</v>
      </c>
      <c r="L12" s="38"/>
      <c r="M12" s="29"/>
    </row>
    <row r="13" spans="1:13">
      <c r="A13" s="15"/>
      <c r="B13" s="36"/>
      <c r="C13" s="38"/>
      <c r="D13" s="38"/>
      <c r="E13" s="29"/>
      <c r="F13" s="29"/>
      <c r="G13" s="38"/>
      <c r="H13" s="38"/>
      <c r="I13" s="29"/>
      <c r="J13" s="29"/>
      <c r="K13" s="38"/>
      <c r="L13" s="38"/>
      <c r="M13" s="29"/>
    </row>
    <row r="14" spans="1:13">
      <c r="A14" s="15"/>
      <c r="B14" s="18" t="s">
        <v>594</v>
      </c>
      <c r="C14" s="67" t="s">
        <v>595</v>
      </c>
      <c r="D14" s="67"/>
      <c r="E14" s="18" t="s">
        <v>331</v>
      </c>
      <c r="F14" s="19"/>
      <c r="G14" s="67" t="s">
        <v>596</v>
      </c>
      <c r="H14" s="67"/>
      <c r="I14" s="18" t="s">
        <v>331</v>
      </c>
      <c r="J14" s="19"/>
      <c r="K14" s="67" t="s">
        <v>597</v>
      </c>
      <c r="L14" s="67"/>
      <c r="M14" s="18" t="s">
        <v>331</v>
      </c>
    </row>
    <row r="15" spans="1:13">
      <c r="A15" s="15"/>
      <c r="B15" s="36" t="s">
        <v>572</v>
      </c>
      <c r="C15" s="64">
        <v>71</v>
      </c>
      <c r="D15" s="64"/>
      <c r="E15" s="29"/>
      <c r="F15" s="29"/>
      <c r="G15" s="38">
        <v>8248</v>
      </c>
      <c r="H15" s="38"/>
      <c r="I15" s="29"/>
      <c r="J15" s="29"/>
      <c r="K15" s="38">
        <v>19645</v>
      </c>
      <c r="L15" s="38"/>
      <c r="M15" s="29"/>
    </row>
    <row r="16" spans="1:13" ht="15.75" thickBot="1">
      <c r="A16" s="15"/>
      <c r="B16" s="36"/>
      <c r="C16" s="89"/>
      <c r="D16" s="89"/>
      <c r="E16" s="49"/>
      <c r="F16" s="29"/>
      <c r="G16" s="48"/>
      <c r="H16" s="48"/>
      <c r="I16" s="49"/>
      <c r="J16" s="29"/>
      <c r="K16" s="48"/>
      <c r="L16" s="48"/>
      <c r="M16" s="49"/>
    </row>
    <row r="17" spans="1:13">
      <c r="A17" s="15"/>
      <c r="B17" s="46" t="s">
        <v>465</v>
      </c>
      <c r="C17" s="50" t="s">
        <v>285</v>
      </c>
      <c r="D17" s="51">
        <v>3309</v>
      </c>
      <c r="E17" s="52"/>
      <c r="F17" s="27"/>
      <c r="G17" s="50" t="s">
        <v>285</v>
      </c>
      <c r="H17" s="51">
        <v>3144</v>
      </c>
      <c r="I17" s="52"/>
      <c r="J17" s="27"/>
      <c r="K17" s="50" t="s">
        <v>285</v>
      </c>
      <c r="L17" s="51">
        <v>6552</v>
      </c>
      <c r="M17" s="52"/>
    </row>
    <row r="18" spans="1:13" ht="15.75" thickBot="1">
      <c r="A18" s="15"/>
      <c r="B18" s="46"/>
      <c r="C18" s="54"/>
      <c r="D18" s="55"/>
      <c r="E18" s="56"/>
      <c r="F18" s="27"/>
      <c r="G18" s="54"/>
      <c r="H18" s="55"/>
      <c r="I18" s="56"/>
      <c r="J18" s="27"/>
      <c r="K18" s="54"/>
      <c r="L18" s="55"/>
      <c r="M18" s="56"/>
    </row>
    <row r="19" spans="1:13" ht="15.75" thickTop="1">
      <c r="A19" s="15"/>
      <c r="B19" s="102"/>
      <c r="C19" s="102"/>
      <c r="D19" s="102"/>
      <c r="E19" s="102"/>
      <c r="F19" s="102"/>
      <c r="G19" s="102"/>
      <c r="H19" s="102"/>
      <c r="I19" s="102"/>
      <c r="J19" s="102"/>
      <c r="K19" s="102"/>
      <c r="L19" s="102"/>
      <c r="M19" s="102"/>
    </row>
    <row r="20" spans="1:13" ht="25.5" customHeight="1">
      <c r="A20" s="15"/>
      <c r="B20" s="29" t="s">
        <v>598</v>
      </c>
      <c r="C20" s="29"/>
      <c r="D20" s="29"/>
      <c r="E20" s="29"/>
      <c r="F20" s="29"/>
      <c r="G20" s="29"/>
      <c r="H20" s="29"/>
      <c r="I20" s="29"/>
      <c r="J20" s="29"/>
      <c r="K20" s="29"/>
      <c r="L20" s="29"/>
      <c r="M20" s="29"/>
    </row>
    <row r="21" spans="1:13">
      <c r="A21" s="15"/>
      <c r="B21" s="102"/>
      <c r="C21" s="102"/>
      <c r="D21" s="102"/>
      <c r="E21" s="102"/>
      <c r="F21" s="102"/>
      <c r="G21" s="102"/>
      <c r="H21" s="102"/>
      <c r="I21" s="102"/>
      <c r="J21" s="102"/>
      <c r="K21" s="102"/>
      <c r="L21" s="102"/>
      <c r="M21" s="102"/>
    </row>
    <row r="22" spans="1:13">
      <c r="A22" s="15"/>
      <c r="B22" s="26"/>
      <c r="C22" s="26"/>
      <c r="D22" s="26"/>
      <c r="E22" s="26"/>
      <c r="F22" s="26"/>
      <c r="G22" s="26"/>
      <c r="H22" s="26"/>
      <c r="I22" s="26"/>
      <c r="J22" s="26"/>
      <c r="K22" s="26"/>
      <c r="L22" s="26"/>
      <c r="M22" s="26"/>
    </row>
    <row r="23" spans="1:13">
      <c r="A23" s="15"/>
      <c r="B23" s="17"/>
      <c r="C23" s="17"/>
      <c r="D23" s="17"/>
      <c r="E23" s="17"/>
      <c r="F23" s="17"/>
      <c r="G23" s="17"/>
      <c r="H23" s="17"/>
      <c r="I23" s="17"/>
      <c r="J23" s="17"/>
      <c r="K23" s="17"/>
      <c r="L23" s="17"/>
      <c r="M23" s="17"/>
    </row>
    <row r="24" spans="1:13" ht="15.75" thickBot="1">
      <c r="A24" s="15"/>
      <c r="B24" s="14"/>
      <c r="C24" s="62">
        <v>2014</v>
      </c>
      <c r="D24" s="62"/>
      <c r="E24" s="62"/>
      <c r="F24" s="14"/>
      <c r="G24" s="62">
        <v>2013</v>
      </c>
      <c r="H24" s="62"/>
      <c r="I24" s="62"/>
      <c r="J24" s="14"/>
      <c r="K24" s="62">
        <v>2012</v>
      </c>
      <c r="L24" s="62"/>
      <c r="M24" s="62"/>
    </row>
    <row r="25" spans="1:13">
      <c r="A25" s="15"/>
      <c r="B25" s="46" t="s">
        <v>451</v>
      </c>
      <c r="C25" s="50" t="s">
        <v>285</v>
      </c>
      <c r="D25" s="51">
        <v>2394</v>
      </c>
      <c r="E25" s="52"/>
      <c r="F25" s="27"/>
      <c r="G25" s="50" t="s">
        <v>285</v>
      </c>
      <c r="H25" s="51">
        <v>10642</v>
      </c>
      <c r="I25" s="52"/>
      <c r="J25" s="27"/>
      <c r="K25" s="50" t="s">
        <v>285</v>
      </c>
      <c r="L25" s="51">
        <v>30287</v>
      </c>
      <c r="M25" s="52"/>
    </row>
    <row r="26" spans="1:13">
      <c r="A26" s="15"/>
      <c r="B26" s="46"/>
      <c r="C26" s="46"/>
      <c r="D26" s="47"/>
      <c r="E26" s="27"/>
      <c r="F26" s="27"/>
      <c r="G26" s="46"/>
      <c r="H26" s="47"/>
      <c r="I26" s="27"/>
      <c r="J26" s="27"/>
      <c r="K26" s="46"/>
      <c r="L26" s="47"/>
      <c r="M26" s="27"/>
    </row>
    <row r="27" spans="1:13">
      <c r="A27" s="15"/>
      <c r="B27" s="36" t="s">
        <v>599</v>
      </c>
      <c r="C27" s="38">
        <v>1163</v>
      </c>
      <c r="D27" s="38"/>
      <c r="E27" s="29"/>
      <c r="F27" s="29"/>
      <c r="G27" s="64">
        <v>356</v>
      </c>
      <c r="H27" s="64"/>
      <c r="I27" s="29"/>
      <c r="J27" s="29"/>
      <c r="K27" s="38">
        <v>1261</v>
      </c>
      <c r="L27" s="38"/>
      <c r="M27" s="29"/>
    </row>
    <row r="28" spans="1:13">
      <c r="A28" s="15"/>
      <c r="B28" s="36"/>
      <c r="C28" s="38"/>
      <c r="D28" s="38"/>
      <c r="E28" s="29"/>
      <c r="F28" s="29"/>
      <c r="G28" s="64"/>
      <c r="H28" s="64"/>
      <c r="I28" s="29"/>
      <c r="J28" s="29"/>
      <c r="K28" s="38"/>
      <c r="L28" s="38"/>
      <c r="M28" s="29"/>
    </row>
    <row r="29" spans="1:13" ht="15.75" thickBot="1">
      <c r="A29" s="15"/>
      <c r="B29" s="18" t="s">
        <v>600</v>
      </c>
      <c r="C29" s="68" t="s">
        <v>601</v>
      </c>
      <c r="D29" s="68"/>
      <c r="E29" s="18" t="s">
        <v>331</v>
      </c>
      <c r="F29" s="19"/>
      <c r="G29" s="68" t="s">
        <v>602</v>
      </c>
      <c r="H29" s="68"/>
      <c r="I29" s="18" t="s">
        <v>331</v>
      </c>
      <c r="J29" s="19"/>
      <c r="K29" s="68" t="s">
        <v>603</v>
      </c>
      <c r="L29" s="68"/>
      <c r="M29" s="18" t="s">
        <v>331</v>
      </c>
    </row>
    <row r="30" spans="1:13">
      <c r="A30" s="15"/>
      <c r="B30" s="36" t="s">
        <v>465</v>
      </c>
      <c r="C30" s="37" t="s">
        <v>285</v>
      </c>
      <c r="D30" s="39">
        <v>2323</v>
      </c>
      <c r="E30" s="40"/>
      <c r="F30" s="29"/>
      <c r="G30" s="37" t="s">
        <v>285</v>
      </c>
      <c r="H30" s="39">
        <v>2394</v>
      </c>
      <c r="I30" s="40"/>
      <c r="J30" s="29"/>
      <c r="K30" s="37" t="s">
        <v>285</v>
      </c>
      <c r="L30" s="39">
        <v>10642</v>
      </c>
      <c r="M30" s="40"/>
    </row>
    <row r="31" spans="1:13" ht="15.75" thickBot="1">
      <c r="A31" s="15"/>
      <c r="B31" s="36"/>
      <c r="C31" s="84"/>
      <c r="D31" s="85"/>
      <c r="E31" s="72"/>
      <c r="F31" s="29"/>
      <c r="G31" s="84"/>
      <c r="H31" s="85"/>
      <c r="I31" s="72"/>
      <c r="J31" s="29"/>
      <c r="K31" s="84"/>
      <c r="L31" s="85"/>
      <c r="M31" s="72"/>
    </row>
    <row r="32" spans="1:13" ht="15.75" thickTop="1">
      <c r="A32" s="15"/>
      <c r="B32" s="102"/>
      <c r="C32" s="102"/>
      <c r="D32" s="102"/>
      <c r="E32" s="102"/>
      <c r="F32" s="102"/>
      <c r="G32" s="102"/>
      <c r="H32" s="102"/>
      <c r="I32" s="102"/>
      <c r="J32" s="102"/>
      <c r="K32" s="102"/>
      <c r="L32" s="102"/>
      <c r="M32" s="102"/>
    </row>
    <row r="33" spans="1:13">
      <c r="A33" s="15"/>
      <c r="B33" s="77" t="s">
        <v>604</v>
      </c>
      <c r="C33" s="77"/>
      <c r="D33" s="77"/>
      <c r="E33" s="77"/>
      <c r="F33" s="77"/>
      <c r="G33" s="77"/>
      <c r="H33" s="77"/>
      <c r="I33" s="77"/>
      <c r="J33" s="77"/>
      <c r="K33" s="77"/>
      <c r="L33" s="77"/>
      <c r="M33" s="77"/>
    </row>
    <row r="34" spans="1:13">
      <c r="A34" s="15"/>
      <c r="B34" s="102"/>
      <c r="C34" s="102"/>
      <c r="D34" s="102"/>
      <c r="E34" s="102"/>
      <c r="F34" s="102"/>
      <c r="G34" s="102"/>
      <c r="H34" s="102"/>
      <c r="I34" s="102"/>
      <c r="J34" s="102"/>
      <c r="K34" s="102"/>
      <c r="L34" s="102"/>
      <c r="M34" s="102"/>
    </row>
    <row r="35" spans="1:13">
      <c r="A35" s="15"/>
      <c r="B35" s="26"/>
      <c r="C35" s="26"/>
      <c r="D35" s="26"/>
      <c r="E35" s="26"/>
      <c r="F35" s="26"/>
      <c r="G35" s="26"/>
      <c r="H35" s="26"/>
      <c r="I35" s="26"/>
      <c r="J35" s="26"/>
      <c r="K35" s="26"/>
      <c r="L35" s="26"/>
      <c r="M35" s="26"/>
    </row>
    <row r="36" spans="1:13">
      <c r="A36" s="15"/>
      <c r="B36" s="17"/>
      <c r="C36" s="17"/>
      <c r="D36" s="17"/>
      <c r="E36" s="17"/>
      <c r="F36" s="17"/>
      <c r="G36" s="17"/>
      <c r="H36" s="17"/>
      <c r="I36" s="17"/>
      <c r="J36" s="17"/>
      <c r="K36" s="17"/>
      <c r="L36" s="17"/>
      <c r="M36" s="17"/>
    </row>
    <row r="37" spans="1:13" ht="15.75" thickBot="1">
      <c r="A37" s="15"/>
      <c r="B37" s="14"/>
      <c r="C37" s="62">
        <v>2014</v>
      </c>
      <c r="D37" s="62"/>
      <c r="E37" s="62"/>
      <c r="F37" s="14"/>
      <c r="G37" s="62">
        <v>2013</v>
      </c>
      <c r="H37" s="62"/>
      <c r="I37" s="62"/>
      <c r="J37" s="14"/>
      <c r="K37" s="62">
        <v>2012</v>
      </c>
      <c r="L37" s="62"/>
      <c r="M37" s="62"/>
    </row>
    <row r="38" spans="1:13">
      <c r="A38" s="15"/>
      <c r="B38" s="46" t="s">
        <v>605</v>
      </c>
      <c r="C38" s="50" t="s">
        <v>285</v>
      </c>
      <c r="D38" s="82">
        <v>175</v>
      </c>
      <c r="E38" s="52"/>
      <c r="F38" s="27"/>
      <c r="G38" s="50" t="s">
        <v>285</v>
      </c>
      <c r="H38" s="82">
        <v>254</v>
      </c>
      <c r="I38" s="52"/>
      <c r="J38" s="27"/>
      <c r="K38" s="50" t="s">
        <v>285</v>
      </c>
      <c r="L38" s="82">
        <v>568</v>
      </c>
      <c r="M38" s="52"/>
    </row>
    <row r="39" spans="1:13">
      <c r="A39" s="15"/>
      <c r="B39" s="46"/>
      <c r="C39" s="46"/>
      <c r="D39" s="67"/>
      <c r="E39" s="27"/>
      <c r="F39" s="27"/>
      <c r="G39" s="46"/>
      <c r="H39" s="67"/>
      <c r="I39" s="27"/>
      <c r="J39" s="27"/>
      <c r="K39" s="46"/>
      <c r="L39" s="67"/>
      <c r="M39" s="27"/>
    </row>
    <row r="40" spans="1:13">
      <c r="A40" s="15"/>
      <c r="B40" s="13" t="s">
        <v>606</v>
      </c>
      <c r="C40" s="64" t="s">
        <v>607</v>
      </c>
      <c r="D40" s="64"/>
      <c r="E40" s="13" t="s">
        <v>331</v>
      </c>
      <c r="F40" s="14"/>
      <c r="G40" s="64" t="s">
        <v>608</v>
      </c>
      <c r="H40" s="64"/>
      <c r="I40" s="13" t="s">
        <v>331</v>
      </c>
      <c r="J40" s="14"/>
      <c r="K40" s="64" t="s">
        <v>609</v>
      </c>
      <c r="L40" s="64"/>
      <c r="M40" s="13" t="s">
        <v>331</v>
      </c>
    </row>
    <row r="41" spans="1:13">
      <c r="A41" s="15"/>
      <c r="B41" s="46" t="s">
        <v>610</v>
      </c>
      <c r="C41" s="67">
        <v>996</v>
      </c>
      <c r="D41" s="67"/>
      <c r="E41" s="27"/>
      <c r="F41" s="27"/>
      <c r="G41" s="67">
        <v>356</v>
      </c>
      <c r="H41" s="67"/>
      <c r="I41" s="27"/>
      <c r="J41" s="27"/>
      <c r="K41" s="47">
        <v>1261</v>
      </c>
      <c r="L41" s="47"/>
      <c r="M41" s="27"/>
    </row>
    <row r="42" spans="1:13" ht="15.75" thickBot="1">
      <c r="A42" s="15"/>
      <c r="B42" s="46"/>
      <c r="C42" s="68"/>
      <c r="D42" s="68"/>
      <c r="E42" s="35"/>
      <c r="F42" s="27"/>
      <c r="G42" s="68"/>
      <c r="H42" s="68"/>
      <c r="I42" s="35"/>
      <c r="J42" s="27"/>
      <c r="K42" s="96"/>
      <c r="L42" s="96"/>
      <c r="M42" s="35"/>
    </row>
    <row r="43" spans="1:13">
      <c r="A43" s="15"/>
      <c r="B43" s="36" t="s">
        <v>130</v>
      </c>
      <c r="C43" s="37" t="s">
        <v>285</v>
      </c>
      <c r="D43" s="86">
        <v>988</v>
      </c>
      <c r="E43" s="40"/>
      <c r="F43" s="29"/>
      <c r="G43" s="37" t="s">
        <v>285</v>
      </c>
      <c r="H43" s="86">
        <v>529</v>
      </c>
      <c r="I43" s="40"/>
      <c r="J43" s="29"/>
      <c r="K43" s="37" t="s">
        <v>285</v>
      </c>
      <c r="L43" s="39">
        <v>1725</v>
      </c>
      <c r="M43" s="40"/>
    </row>
    <row r="44" spans="1:13" ht="15.75" thickBot="1">
      <c r="A44" s="15"/>
      <c r="B44" s="36"/>
      <c r="C44" s="84"/>
      <c r="D44" s="87"/>
      <c r="E44" s="72"/>
      <c r="F44" s="29"/>
      <c r="G44" s="84"/>
      <c r="H44" s="87"/>
      <c r="I44" s="72"/>
      <c r="J44" s="29"/>
      <c r="K44" s="84"/>
      <c r="L44" s="85"/>
      <c r="M44" s="72"/>
    </row>
    <row r="45" spans="1:13" ht="15.75" thickTop="1"/>
  </sheetData>
  <mergeCells count="143">
    <mergeCell ref="B33:M33"/>
    <mergeCell ref="B34:M34"/>
    <mergeCell ref="B5:M5"/>
    <mergeCell ref="B6:M6"/>
    <mergeCell ref="B19:M19"/>
    <mergeCell ref="B20:M20"/>
    <mergeCell ref="B21:M21"/>
    <mergeCell ref="B32:M32"/>
    <mergeCell ref="J43:J44"/>
    <mergeCell ref="K43:K44"/>
    <mergeCell ref="L43:L44"/>
    <mergeCell ref="M43:M44"/>
    <mergeCell ref="A1:A2"/>
    <mergeCell ref="B1:M1"/>
    <mergeCell ref="B2:M2"/>
    <mergeCell ref="B3:M3"/>
    <mergeCell ref="A4:A44"/>
    <mergeCell ref="B4:M4"/>
    <mergeCell ref="K41:L42"/>
    <mergeCell ref="M41:M42"/>
    <mergeCell ref="B43:B44"/>
    <mergeCell ref="C43:C44"/>
    <mergeCell ref="D43:D44"/>
    <mergeCell ref="E43:E44"/>
    <mergeCell ref="F43:F44"/>
    <mergeCell ref="G43:G44"/>
    <mergeCell ref="H43:H44"/>
    <mergeCell ref="I43:I44"/>
    <mergeCell ref="C40:D40"/>
    <mergeCell ref="G40:H40"/>
    <mergeCell ref="K40:L40"/>
    <mergeCell ref="B41:B42"/>
    <mergeCell ref="C41:D42"/>
    <mergeCell ref="E41:E42"/>
    <mergeCell ref="F41:F42"/>
    <mergeCell ref="G41:H42"/>
    <mergeCell ref="I41:I42"/>
    <mergeCell ref="J41:J42"/>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L28"/>
    <mergeCell ref="M27:M28"/>
    <mergeCell ref="C29:D29"/>
    <mergeCell ref="G29:H29"/>
    <mergeCell ref="K29:L29"/>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17:I18"/>
    <mergeCell ref="J17:J18"/>
    <mergeCell ref="K17:K18"/>
    <mergeCell ref="L17:L18"/>
    <mergeCell ref="M17:M18"/>
    <mergeCell ref="B22:M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8.85546875" customWidth="1"/>
    <col min="4" max="4" width="6.28515625" customWidth="1"/>
    <col min="5" max="5" width="17.5703125" customWidth="1"/>
    <col min="6" max="6" width="4.85546875" customWidth="1"/>
    <col min="7" max="7" width="28.85546875" customWidth="1"/>
    <col min="8" max="8" width="6.28515625" customWidth="1"/>
    <col min="9" max="9" width="12.5703125" customWidth="1"/>
    <col min="10" max="10" width="28.85546875" customWidth="1"/>
  </cols>
  <sheetData>
    <row r="1" spans="1:10" ht="15"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ht="30">
      <c r="A3" s="3" t="s">
        <v>612</v>
      </c>
      <c r="B3" s="74"/>
      <c r="C3" s="74"/>
      <c r="D3" s="74"/>
      <c r="E3" s="74"/>
      <c r="F3" s="74"/>
      <c r="G3" s="74"/>
      <c r="H3" s="74"/>
      <c r="I3" s="74"/>
      <c r="J3" s="74"/>
    </row>
    <row r="4" spans="1:10">
      <c r="A4" s="15" t="s">
        <v>611</v>
      </c>
      <c r="B4" s="150" t="s">
        <v>613</v>
      </c>
      <c r="C4" s="150"/>
      <c r="D4" s="150"/>
      <c r="E4" s="150"/>
      <c r="F4" s="150"/>
      <c r="G4" s="150"/>
      <c r="H4" s="150"/>
      <c r="I4" s="150"/>
      <c r="J4" s="150"/>
    </row>
    <row r="5" spans="1:10">
      <c r="A5" s="15"/>
      <c r="B5" s="77"/>
      <c r="C5" s="77"/>
      <c r="D5" s="77"/>
      <c r="E5" s="77"/>
      <c r="F5" s="77"/>
      <c r="G5" s="77"/>
      <c r="H5" s="77"/>
      <c r="I5" s="77"/>
      <c r="J5" s="77"/>
    </row>
    <row r="6" spans="1:10" ht="51" customHeight="1">
      <c r="A6" s="15"/>
      <c r="B6" s="77" t="s">
        <v>614</v>
      </c>
      <c r="C6" s="77"/>
      <c r="D6" s="77"/>
      <c r="E6" s="77"/>
      <c r="F6" s="77"/>
      <c r="G6" s="77"/>
      <c r="H6" s="77"/>
      <c r="I6" s="77"/>
      <c r="J6" s="77"/>
    </row>
    <row r="7" spans="1:10">
      <c r="A7" s="15"/>
      <c r="B7" s="74"/>
      <c r="C7" s="74"/>
      <c r="D7" s="74"/>
      <c r="E7" s="74"/>
      <c r="F7" s="74"/>
      <c r="G7" s="74"/>
      <c r="H7" s="74"/>
      <c r="I7" s="74"/>
      <c r="J7" s="74"/>
    </row>
    <row r="8" spans="1:10" ht="25.5" customHeight="1">
      <c r="A8" s="15"/>
      <c r="B8" s="77" t="s">
        <v>615</v>
      </c>
      <c r="C8" s="77"/>
      <c r="D8" s="77"/>
      <c r="E8" s="77"/>
      <c r="F8" s="77"/>
      <c r="G8" s="77"/>
      <c r="H8" s="77"/>
      <c r="I8" s="77"/>
      <c r="J8" s="77"/>
    </row>
    <row r="9" spans="1:10">
      <c r="A9" s="15"/>
      <c r="B9" s="26"/>
      <c r="C9" s="26"/>
      <c r="D9" s="26"/>
      <c r="E9" s="26"/>
      <c r="F9" s="26"/>
      <c r="G9" s="26"/>
      <c r="H9" s="26"/>
      <c r="I9" s="26"/>
      <c r="J9" s="26"/>
    </row>
    <row r="10" spans="1:10">
      <c r="A10" s="15"/>
      <c r="B10" s="17"/>
      <c r="C10" s="17"/>
      <c r="D10" s="17"/>
      <c r="E10" s="17"/>
      <c r="F10" s="17"/>
      <c r="G10" s="17"/>
      <c r="H10" s="17"/>
      <c r="I10" s="17"/>
      <c r="J10" s="17"/>
    </row>
    <row r="11" spans="1:10" ht="15.75" thickBot="1">
      <c r="A11" s="15"/>
      <c r="B11" s="14"/>
      <c r="C11" s="14"/>
      <c r="D11" s="62">
        <v>2014</v>
      </c>
      <c r="E11" s="62"/>
      <c r="F11" s="62"/>
      <c r="G11" s="14"/>
      <c r="H11" s="62">
        <v>2013</v>
      </c>
      <c r="I11" s="62"/>
      <c r="J11" s="62"/>
    </row>
    <row r="12" spans="1:10">
      <c r="A12" s="15"/>
      <c r="B12" s="46" t="s">
        <v>616</v>
      </c>
      <c r="C12" s="27"/>
      <c r="D12" s="50" t="s">
        <v>285</v>
      </c>
      <c r="E12" s="82">
        <v>529</v>
      </c>
      <c r="F12" s="52"/>
      <c r="G12" s="27"/>
      <c r="H12" s="50" t="s">
        <v>285</v>
      </c>
      <c r="I12" s="82" t="s">
        <v>337</v>
      </c>
      <c r="J12" s="52"/>
    </row>
    <row r="13" spans="1:10">
      <c r="A13" s="15"/>
      <c r="B13" s="46"/>
      <c r="C13" s="27"/>
      <c r="D13" s="46"/>
      <c r="E13" s="67"/>
      <c r="F13" s="27"/>
      <c r="G13" s="27"/>
      <c r="H13" s="46"/>
      <c r="I13" s="67"/>
      <c r="J13" s="27"/>
    </row>
    <row r="14" spans="1:10">
      <c r="A14" s="15"/>
      <c r="B14" s="36" t="s">
        <v>617</v>
      </c>
      <c r="C14" s="29"/>
      <c r="D14" s="64" t="s">
        <v>337</v>
      </c>
      <c r="E14" s="64"/>
      <c r="F14" s="29"/>
      <c r="G14" s="29"/>
      <c r="H14" s="64" t="s">
        <v>337</v>
      </c>
      <c r="I14" s="64"/>
      <c r="J14" s="29"/>
    </row>
    <row r="15" spans="1:10" ht="15.75" thickBot="1">
      <c r="A15" s="15"/>
      <c r="B15" s="36"/>
      <c r="C15" s="29"/>
      <c r="D15" s="89"/>
      <c r="E15" s="89"/>
      <c r="F15" s="49"/>
      <c r="G15" s="29"/>
      <c r="H15" s="89"/>
      <c r="I15" s="89"/>
      <c r="J15" s="49"/>
    </row>
    <row r="16" spans="1:10">
      <c r="A16" s="15"/>
      <c r="B16" s="46" t="s">
        <v>44</v>
      </c>
      <c r="C16" s="27"/>
      <c r="D16" s="82">
        <v>529</v>
      </c>
      <c r="E16" s="82"/>
      <c r="F16" s="52"/>
      <c r="G16" s="27"/>
      <c r="H16" s="82" t="s">
        <v>337</v>
      </c>
      <c r="I16" s="82"/>
      <c r="J16" s="52"/>
    </row>
    <row r="17" spans="1:10">
      <c r="A17" s="15"/>
      <c r="B17" s="46"/>
      <c r="C17" s="27"/>
      <c r="D17" s="67"/>
      <c r="E17" s="67"/>
      <c r="F17" s="27"/>
      <c r="G17" s="27"/>
      <c r="H17" s="67"/>
      <c r="I17" s="67"/>
      <c r="J17" s="27"/>
    </row>
    <row r="18" spans="1:10">
      <c r="A18" s="15"/>
      <c r="B18" s="36" t="s">
        <v>618</v>
      </c>
      <c r="C18" s="29"/>
      <c r="D18" s="38">
        <v>7667</v>
      </c>
      <c r="E18" s="38"/>
      <c r="F18" s="29"/>
      <c r="G18" s="29"/>
      <c r="H18" s="64">
        <v>529</v>
      </c>
      <c r="I18" s="64"/>
      <c r="J18" s="29"/>
    </row>
    <row r="19" spans="1:10">
      <c r="A19" s="15"/>
      <c r="B19" s="36"/>
      <c r="C19" s="29"/>
      <c r="D19" s="38"/>
      <c r="E19" s="38"/>
      <c r="F19" s="29"/>
      <c r="G19" s="29"/>
      <c r="H19" s="64"/>
      <c r="I19" s="64"/>
      <c r="J19" s="29"/>
    </row>
    <row r="20" spans="1:10">
      <c r="A20" s="15"/>
      <c r="B20" s="46" t="s">
        <v>619</v>
      </c>
      <c r="C20" s="27"/>
      <c r="D20" s="67" t="s">
        <v>620</v>
      </c>
      <c r="E20" s="67"/>
      <c r="F20" s="46" t="s">
        <v>331</v>
      </c>
      <c r="G20" s="27"/>
      <c r="H20" s="67" t="s">
        <v>337</v>
      </c>
      <c r="I20" s="67"/>
      <c r="J20" s="27"/>
    </row>
    <row r="21" spans="1:10" ht="15.75" thickBot="1">
      <c r="A21" s="15"/>
      <c r="B21" s="46"/>
      <c r="C21" s="27"/>
      <c r="D21" s="68"/>
      <c r="E21" s="68"/>
      <c r="F21" s="95"/>
      <c r="G21" s="27"/>
      <c r="H21" s="68"/>
      <c r="I21" s="68"/>
      <c r="J21" s="35"/>
    </row>
    <row r="22" spans="1:10">
      <c r="A22" s="15"/>
      <c r="B22" s="36" t="s">
        <v>621</v>
      </c>
      <c r="C22" s="29"/>
      <c r="D22" s="37" t="s">
        <v>285</v>
      </c>
      <c r="E22" s="39">
        <v>7683</v>
      </c>
      <c r="F22" s="40"/>
      <c r="G22" s="29"/>
      <c r="H22" s="37" t="s">
        <v>285</v>
      </c>
      <c r="I22" s="86">
        <v>529</v>
      </c>
      <c r="J22" s="40"/>
    </row>
    <row r="23" spans="1:10" ht="15.75" thickBot="1">
      <c r="A23" s="15"/>
      <c r="B23" s="36"/>
      <c r="C23" s="29"/>
      <c r="D23" s="84"/>
      <c r="E23" s="85"/>
      <c r="F23" s="72"/>
      <c r="G23" s="29"/>
      <c r="H23" s="84"/>
      <c r="I23" s="87"/>
      <c r="J23" s="72"/>
    </row>
    <row r="24" spans="1:10" ht="15.75" thickTop="1">
      <c r="A24" s="15"/>
      <c r="B24" s="74"/>
      <c r="C24" s="74"/>
      <c r="D24" s="74"/>
      <c r="E24" s="74"/>
      <c r="F24" s="74"/>
      <c r="G24" s="74"/>
      <c r="H24" s="74"/>
      <c r="I24" s="74"/>
      <c r="J24" s="74"/>
    </row>
    <row r="25" spans="1:10">
      <c r="A25" s="15"/>
      <c r="B25" s="77" t="s">
        <v>622</v>
      </c>
      <c r="C25" s="77"/>
      <c r="D25" s="77"/>
      <c r="E25" s="77"/>
      <c r="F25" s="77"/>
      <c r="G25" s="77"/>
      <c r="H25" s="77"/>
      <c r="I25" s="77"/>
      <c r="J25" s="77"/>
    </row>
    <row r="26" spans="1:10">
      <c r="A26" s="15"/>
      <c r="B26" s="153"/>
      <c r="C26" s="153"/>
      <c r="D26" s="153"/>
      <c r="E26" s="153"/>
      <c r="F26" s="153"/>
      <c r="G26" s="153"/>
      <c r="H26" s="153"/>
      <c r="I26" s="153"/>
      <c r="J26" s="153"/>
    </row>
    <row r="27" spans="1:10">
      <c r="A27" s="15"/>
      <c r="B27" s="26"/>
      <c r="C27" s="26"/>
      <c r="D27" s="26"/>
      <c r="E27" s="26"/>
      <c r="F27" s="26"/>
    </row>
    <row r="28" spans="1:10">
      <c r="A28" s="15"/>
      <c r="B28" s="17"/>
      <c r="C28" s="17"/>
      <c r="D28" s="17"/>
      <c r="E28" s="17"/>
      <c r="F28" s="17"/>
    </row>
    <row r="29" spans="1:10">
      <c r="A29" s="15"/>
      <c r="B29" s="79" t="s">
        <v>623</v>
      </c>
      <c r="C29" s="19"/>
      <c r="D29" s="27"/>
      <c r="E29" s="27"/>
      <c r="F29" s="27"/>
    </row>
    <row r="30" spans="1:10">
      <c r="A30" s="15"/>
      <c r="B30" s="36">
        <v>2015</v>
      </c>
      <c r="C30" s="29"/>
      <c r="D30" s="36" t="s">
        <v>285</v>
      </c>
      <c r="E30" s="64">
        <v>820</v>
      </c>
      <c r="F30" s="29"/>
    </row>
    <row r="31" spans="1:10">
      <c r="A31" s="15"/>
      <c r="B31" s="36"/>
      <c r="C31" s="29"/>
      <c r="D31" s="36"/>
      <c r="E31" s="64"/>
      <c r="F31" s="29"/>
    </row>
    <row r="32" spans="1:10">
      <c r="A32" s="15"/>
      <c r="B32" s="46">
        <v>2016</v>
      </c>
      <c r="C32" s="27"/>
      <c r="D32" s="67">
        <v>820</v>
      </c>
      <c r="E32" s="67"/>
      <c r="F32" s="27"/>
    </row>
    <row r="33" spans="1:6">
      <c r="A33" s="15"/>
      <c r="B33" s="46"/>
      <c r="C33" s="27"/>
      <c r="D33" s="67"/>
      <c r="E33" s="67"/>
      <c r="F33" s="27"/>
    </row>
    <row r="34" spans="1:6">
      <c r="A34" s="15"/>
      <c r="B34" s="36">
        <v>2017</v>
      </c>
      <c r="C34" s="29"/>
      <c r="D34" s="64">
        <v>820</v>
      </c>
      <c r="E34" s="64"/>
      <c r="F34" s="29"/>
    </row>
    <row r="35" spans="1:6">
      <c r="A35" s="15"/>
      <c r="B35" s="36"/>
      <c r="C35" s="29"/>
      <c r="D35" s="64"/>
      <c r="E35" s="64"/>
      <c r="F35" s="29"/>
    </row>
    <row r="36" spans="1:6">
      <c r="A36" s="15"/>
      <c r="B36" s="46">
        <v>2018</v>
      </c>
      <c r="C36" s="27"/>
      <c r="D36" s="67">
        <v>820</v>
      </c>
      <c r="E36" s="67"/>
      <c r="F36" s="27"/>
    </row>
    <row r="37" spans="1:6">
      <c r="A37" s="15"/>
      <c r="B37" s="46"/>
      <c r="C37" s="27"/>
      <c r="D37" s="67"/>
      <c r="E37" s="67"/>
      <c r="F37" s="27"/>
    </row>
    <row r="38" spans="1:6">
      <c r="A38" s="15"/>
      <c r="B38" s="36">
        <v>2019</v>
      </c>
      <c r="C38" s="29"/>
      <c r="D38" s="64">
        <v>820</v>
      </c>
      <c r="E38" s="64"/>
      <c r="F38" s="29"/>
    </row>
    <row r="39" spans="1:6">
      <c r="A39" s="15"/>
      <c r="B39" s="36"/>
      <c r="C39" s="29"/>
      <c r="D39" s="64"/>
      <c r="E39" s="64"/>
      <c r="F39" s="29"/>
    </row>
  </sheetData>
  <mergeCells count="85">
    <mergeCell ref="B24:J24"/>
    <mergeCell ref="B25:J25"/>
    <mergeCell ref="B26:J26"/>
    <mergeCell ref="A1:A2"/>
    <mergeCell ref="B1:J1"/>
    <mergeCell ref="B2:J2"/>
    <mergeCell ref="B3:J3"/>
    <mergeCell ref="A4:A39"/>
    <mergeCell ref="B4:J4"/>
    <mergeCell ref="B5:J5"/>
    <mergeCell ref="B6:J6"/>
    <mergeCell ref="B7:J7"/>
    <mergeCell ref="B8:J8"/>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22" customWidth="1"/>
    <col min="6" max="7" width="30.7109375" customWidth="1"/>
    <col min="8" max="8" width="6.7109375" customWidth="1"/>
    <col min="9" max="9" width="18.7109375" customWidth="1"/>
    <col min="10" max="11" width="30.7109375" customWidth="1"/>
    <col min="12" max="12" width="6.7109375" customWidth="1"/>
    <col min="13" max="13" width="22" customWidth="1"/>
    <col min="14" max="15" width="30.7109375" customWidth="1"/>
    <col min="16" max="16" width="6.7109375" customWidth="1"/>
    <col min="17" max="17" width="18.7109375" customWidth="1"/>
    <col min="18" max="19" width="30.7109375" customWidth="1"/>
    <col min="20" max="20" width="6.7109375" customWidth="1"/>
    <col min="21" max="21" width="18.7109375" customWidth="1"/>
    <col min="22" max="23" width="30.7109375" customWidth="1"/>
    <col min="24" max="24" width="6.7109375" customWidth="1"/>
    <col min="25" max="25" width="18.7109375" customWidth="1"/>
    <col min="26" max="26" width="30.7109375" customWidth="1"/>
  </cols>
  <sheetData>
    <row r="1" spans="1:26" ht="15" customHeight="1">
      <c r="A1" s="8" t="s">
        <v>6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25</v>
      </c>
      <c r="B3" s="74"/>
      <c r="C3" s="74"/>
      <c r="D3" s="74"/>
      <c r="E3" s="74"/>
      <c r="F3" s="74"/>
      <c r="G3" s="74"/>
      <c r="H3" s="74"/>
      <c r="I3" s="74"/>
      <c r="J3" s="74"/>
      <c r="K3" s="74"/>
      <c r="L3" s="74"/>
      <c r="M3" s="74"/>
      <c r="N3" s="74"/>
      <c r="O3" s="74"/>
      <c r="P3" s="74"/>
      <c r="Q3" s="74"/>
      <c r="R3" s="74"/>
      <c r="S3" s="74"/>
      <c r="T3" s="74"/>
      <c r="U3" s="74"/>
      <c r="V3" s="74"/>
      <c r="W3" s="74"/>
      <c r="X3" s="74"/>
      <c r="Y3" s="74"/>
      <c r="Z3" s="74"/>
    </row>
    <row r="4" spans="1:26">
      <c r="A4" s="15" t="s">
        <v>624</v>
      </c>
      <c r="B4" s="75" t="s">
        <v>624</v>
      </c>
      <c r="C4" s="75"/>
      <c r="D4" s="75"/>
      <c r="E4" s="75"/>
      <c r="F4" s="75"/>
      <c r="G4" s="75"/>
      <c r="H4" s="75"/>
      <c r="I4" s="75"/>
      <c r="J4" s="75"/>
      <c r="K4" s="75"/>
      <c r="L4" s="75"/>
      <c r="M4" s="75"/>
      <c r="N4" s="75"/>
      <c r="O4" s="75"/>
      <c r="P4" s="75"/>
      <c r="Q4" s="75"/>
      <c r="R4" s="75"/>
      <c r="S4" s="75"/>
      <c r="T4" s="75"/>
      <c r="U4" s="75"/>
      <c r="V4" s="75"/>
      <c r="W4" s="75"/>
      <c r="X4" s="75"/>
      <c r="Y4" s="75"/>
      <c r="Z4" s="75"/>
    </row>
    <row r="5" spans="1:26">
      <c r="A5" s="15"/>
      <c r="B5" s="74"/>
      <c r="C5" s="74"/>
      <c r="D5" s="74"/>
      <c r="E5" s="74"/>
      <c r="F5" s="74"/>
      <c r="G5" s="74"/>
      <c r="H5" s="74"/>
      <c r="I5" s="74"/>
      <c r="J5" s="74"/>
      <c r="K5" s="74"/>
      <c r="L5" s="74"/>
      <c r="M5" s="74"/>
      <c r="N5" s="74"/>
      <c r="O5" s="74"/>
      <c r="P5" s="74"/>
      <c r="Q5" s="74"/>
      <c r="R5" s="74"/>
      <c r="S5" s="74"/>
      <c r="T5" s="74"/>
      <c r="U5" s="74"/>
      <c r="V5" s="74"/>
      <c r="W5" s="74"/>
      <c r="X5" s="74"/>
      <c r="Y5" s="74"/>
      <c r="Z5" s="74"/>
    </row>
    <row r="6" spans="1:26" ht="25.5" customHeight="1">
      <c r="A6" s="15"/>
      <c r="B6" s="77" t="s">
        <v>626</v>
      </c>
      <c r="C6" s="77"/>
      <c r="D6" s="77"/>
      <c r="E6" s="77"/>
      <c r="F6" s="77"/>
      <c r="G6" s="77"/>
      <c r="H6" s="77"/>
      <c r="I6" s="77"/>
      <c r="J6" s="77"/>
      <c r="K6" s="77"/>
      <c r="L6" s="77"/>
      <c r="M6" s="77"/>
      <c r="N6" s="77"/>
      <c r="O6" s="77"/>
      <c r="P6" s="77"/>
      <c r="Q6" s="77"/>
      <c r="R6" s="77"/>
      <c r="S6" s="77"/>
      <c r="T6" s="77"/>
      <c r="U6" s="77"/>
      <c r="V6" s="77"/>
      <c r="W6" s="77"/>
      <c r="X6" s="77"/>
      <c r="Y6" s="77"/>
      <c r="Z6" s="77"/>
    </row>
    <row r="7" spans="1:26">
      <c r="A7" s="15"/>
      <c r="B7" s="74"/>
      <c r="C7" s="74"/>
      <c r="D7" s="74"/>
      <c r="E7" s="74"/>
      <c r="F7" s="74"/>
      <c r="G7" s="74"/>
      <c r="H7" s="74"/>
      <c r="I7" s="74"/>
      <c r="J7" s="74"/>
      <c r="K7" s="74"/>
      <c r="L7" s="74"/>
      <c r="M7" s="74"/>
      <c r="N7" s="74"/>
      <c r="O7" s="74"/>
      <c r="P7" s="74"/>
      <c r="Q7" s="74"/>
      <c r="R7" s="74"/>
      <c r="S7" s="74"/>
      <c r="T7" s="74"/>
      <c r="U7" s="74"/>
      <c r="V7" s="74"/>
      <c r="W7" s="74"/>
      <c r="X7" s="74"/>
      <c r="Y7" s="74"/>
      <c r="Z7" s="74"/>
    </row>
    <row r="8" spans="1:26" ht="25.5" customHeight="1">
      <c r="A8" s="15"/>
      <c r="B8" s="77" t="s">
        <v>627</v>
      </c>
      <c r="C8" s="77"/>
      <c r="D8" s="77"/>
      <c r="E8" s="77"/>
      <c r="F8" s="77"/>
      <c r="G8" s="77"/>
      <c r="H8" s="77"/>
      <c r="I8" s="77"/>
      <c r="J8" s="77"/>
      <c r="K8" s="77"/>
      <c r="L8" s="77"/>
      <c r="M8" s="77"/>
      <c r="N8" s="77"/>
      <c r="O8" s="77"/>
      <c r="P8" s="77"/>
      <c r="Q8" s="77"/>
      <c r="R8" s="77"/>
      <c r="S8" s="77"/>
      <c r="T8" s="77"/>
      <c r="U8" s="77"/>
      <c r="V8" s="77"/>
      <c r="W8" s="77"/>
      <c r="X8" s="77"/>
      <c r="Y8" s="77"/>
      <c r="Z8" s="77"/>
    </row>
    <row r="9" spans="1:26">
      <c r="A9" s="15"/>
      <c r="B9" s="74"/>
      <c r="C9" s="74"/>
      <c r="D9" s="74"/>
      <c r="E9" s="74"/>
      <c r="F9" s="74"/>
      <c r="G9" s="74"/>
      <c r="H9" s="74"/>
      <c r="I9" s="74"/>
      <c r="J9" s="74"/>
      <c r="K9" s="74"/>
      <c r="L9" s="74"/>
      <c r="M9" s="74"/>
      <c r="N9" s="74"/>
      <c r="O9" s="74"/>
      <c r="P9" s="74"/>
      <c r="Q9" s="74"/>
      <c r="R9" s="74"/>
      <c r="S9" s="74"/>
      <c r="T9" s="74"/>
      <c r="U9" s="74"/>
      <c r="V9" s="74"/>
      <c r="W9" s="74"/>
      <c r="X9" s="74"/>
      <c r="Y9" s="74"/>
      <c r="Z9" s="74"/>
    </row>
    <row r="10" spans="1:26">
      <c r="A10" s="15"/>
      <c r="B10" s="77" t="s">
        <v>628</v>
      </c>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c r="A11" s="15"/>
      <c r="B11" s="74"/>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c r="A12" s="15"/>
      <c r="B12" s="77" t="s">
        <v>629</v>
      </c>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c r="A13" s="15"/>
      <c r="B13" s="74"/>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c r="A14" s="15"/>
      <c r="B14" s="77" t="s">
        <v>630</v>
      </c>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c r="A15" s="15"/>
      <c r="B15" s="26"/>
      <c r="C15" s="26"/>
      <c r="D15" s="26"/>
      <c r="E15" s="26"/>
      <c r="F15" s="26"/>
      <c r="G15" s="26"/>
      <c r="H15" s="26"/>
      <c r="I15" s="26"/>
      <c r="J15" s="26"/>
      <c r="K15" s="26"/>
      <c r="L15" s="26"/>
      <c r="M15" s="26"/>
      <c r="N15" s="26"/>
      <c r="O15" s="26"/>
      <c r="P15" s="26"/>
      <c r="Q15" s="26"/>
      <c r="R15" s="26"/>
    </row>
    <row r="16" spans="1:26">
      <c r="A16" s="15"/>
      <c r="B16" s="17"/>
      <c r="C16" s="17"/>
      <c r="D16" s="17"/>
      <c r="E16" s="17"/>
      <c r="F16" s="17"/>
      <c r="G16" s="17"/>
      <c r="H16" s="17"/>
      <c r="I16" s="17"/>
      <c r="J16" s="17"/>
      <c r="K16" s="17"/>
      <c r="L16" s="17"/>
      <c r="M16" s="17"/>
      <c r="N16" s="17"/>
      <c r="O16" s="17"/>
      <c r="P16" s="17"/>
      <c r="Q16" s="17"/>
      <c r="R16" s="17"/>
    </row>
    <row r="17" spans="1:26" ht="15.75" thickBot="1">
      <c r="A17" s="15"/>
      <c r="B17" s="14"/>
      <c r="C17" s="14"/>
      <c r="D17" s="103" t="s">
        <v>631</v>
      </c>
      <c r="E17" s="103"/>
      <c r="F17" s="103"/>
      <c r="G17" s="103"/>
      <c r="H17" s="103"/>
      <c r="I17" s="103"/>
      <c r="J17" s="103"/>
      <c r="K17" s="103"/>
      <c r="L17" s="62" t="s">
        <v>632</v>
      </c>
      <c r="M17" s="62"/>
      <c r="N17" s="62"/>
      <c r="O17" s="62"/>
      <c r="P17" s="62"/>
      <c r="Q17" s="62"/>
      <c r="R17" s="62"/>
    </row>
    <row r="18" spans="1:26" ht="15.75" thickBot="1">
      <c r="A18" s="15"/>
      <c r="B18" s="14"/>
      <c r="C18" s="14"/>
      <c r="D18" s="63">
        <v>2014</v>
      </c>
      <c r="E18" s="63"/>
      <c r="F18" s="63"/>
      <c r="G18" s="63"/>
      <c r="H18" s="63"/>
      <c r="I18" s="63"/>
      <c r="J18" s="63"/>
      <c r="K18" s="14"/>
      <c r="L18" s="63">
        <v>2014</v>
      </c>
      <c r="M18" s="63"/>
      <c r="N18" s="63"/>
      <c r="O18" s="63"/>
      <c r="P18" s="63"/>
      <c r="Q18" s="63"/>
      <c r="R18" s="63"/>
    </row>
    <row r="19" spans="1:26">
      <c r="A19" s="15"/>
      <c r="B19" s="29"/>
      <c r="C19" s="29"/>
      <c r="D19" s="94" t="s">
        <v>633</v>
      </c>
      <c r="E19" s="94"/>
      <c r="F19" s="94"/>
      <c r="G19" s="40"/>
      <c r="H19" s="94" t="s">
        <v>635</v>
      </c>
      <c r="I19" s="94"/>
      <c r="J19" s="94"/>
      <c r="K19" s="29"/>
      <c r="L19" s="94" t="s">
        <v>633</v>
      </c>
      <c r="M19" s="94"/>
      <c r="N19" s="94"/>
      <c r="O19" s="40"/>
      <c r="P19" s="94" t="s">
        <v>636</v>
      </c>
      <c r="Q19" s="94"/>
      <c r="R19" s="94"/>
    </row>
    <row r="20" spans="1:26" ht="15.75" thickBot="1">
      <c r="A20" s="15"/>
      <c r="B20" s="29"/>
      <c r="C20" s="29"/>
      <c r="D20" s="62" t="s">
        <v>634</v>
      </c>
      <c r="E20" s="62"/>
      <c r="F20" s="62"/>
      <c r="G20" s="29"/>
      <c r="H20" s="62"/>
      <c r="I20" s="62"/>
      <c r="J20" s="62"/>
      <c r="K20" s="29"/>
      <c r="L20" s="62" t="s">
        <v>634</v>
      </c>
      <c r="M20" s="62"/>
      <c r="N20" s="62"/>
      <c r="O20" s="29"/>
      <c r="P20" s="62"/>
      <c r="Q20" s="62"/>
      <c r="R20" s="62"/>
    </row>
    <row r="21" spans="1:26">
      <c r="A21" s="15"/>
      <c r="B21" s="31" t="s">
        <v>637</v>
      </c>
      <c r="C21" s="27"/>
      <c r="D21" s="154" t="s">
        <v>285</v>
      </c>
      <c r="E21" s="155">
        <v>82935</v>
      </c>
      <c r="F21" s="52"/>
      <c r="G21" s="27"/>
      <c r="H21" s="50" t="s">
        <v>285</v>
      </c>
      <c r="I21" s="51">
        <v>4828</v>
      </c>
      <c r="J21" s="52"/>
      <c r="K21" s="27"/>
      <c r="L21" s="154" t="s">
        <v>285</v>
      </c>
      <c r="M21" s="155">
        <v>82935</v>
      </c>
      <c r="N21" s="52"/>
      <c r="O21" s="27"/>
      <c r="P21" s="50" t="s">
        <v>285</v>
      </c>
      <c r="Q21" s="51">
        <v>4828</v>
      </c>
      <c r="R21" s="52"/>
    </row>
    <row r="22" spans="1:26">
      <c r="A22" s="15"/>
      <c r="B22" s="31"/>
      <c r="C22" s="27"/>
      <c r="D22" s="31"/>
      <c r="E22" s="41"/>
      <c r="F22" s="27"/>
      <c r="G22" s="27"/>
      <c r="H22" s="46"/>
      <c r="I22" s="47"/>
      <c r="J22" s="27"/>
      <c r="K22" s="27"/>
      <c r="L22" s="31"/>
      <c r="M22" s="41"/>
      <c r="N22" s="27"/>
      <c r="O22" s="27"/>
      <c r="P22" s="46"/>
      <c r="Q22" s="47"/>
      <c r="R22" s="27"/>
    </row>
    <row r="23" spans="1:26">
      <c r="A23" s="15"/>
      <c r="B23" s="14"/>
      <c r="C23" s="14"/>
      <c r="D23" s="29"/>
      <c r="E23" s="29"/>
      <c r="F23" s="29"/>
      <c r="G23" s="14"/>
      <c r="H23" s="29"/>
      <c r="I23" s="29"/>
      <c r="J23" s="29"/>
      <c r="K23" s="14"/>
      <c r="L23" s="29"/>
      <c r="M23" s="29"/>
      <c r="N23" s="29"/>
      <c r="O23" s="14"/>
      <c r="P23" s="29"/>
      <c r="Q23" s="29"/>
      <c r="R23" s="29"/>
    </row>
    <row r="24" spans="1:26">
      <c r="A24" s="15"/>
      <c r="B24" s="156" t="s">
        <v>638</v>
      </c>
      <c r="C24" s="156"/>
      <c r="D24" s="156"/>
      <c r="E24" s="156"/>
      <c r="F24" s="156"/>
      <c r="G24" s="156"/>
      <c r="H24" s="156"/>
      <c r="I24" s="156"/>
      <c r="J24" s="156"/>
      <c r="K24" s="156"/>
      <c r="L24" s="156"/>
      <c r="M24" s="156"/>
      <c r="N24" s="156"/>
      <c r="O24" s="156"/>
      <c r="P24" s="156"/>
      <c r="Q24" s="156"/>
      <c r="R24" s="156"/>
    </row>
    <row r="25" spans="1:26">
      <c r="A25" s="15"/>
      <c r="B25" s="157" t="s">
        <v>639</v>
      </c>
      <c r="C25" s="157"/>
      <c r="D25" s="157"/>
      <c r="E25" s="157"/>
      <c r="F25" s="157"/>
      <c r="G25" s="157"/>
      <c r="H25" s="157"/>
      <c r="I25" s="157"/>
      <c r="J25" s="157"/>
      <c r="K25" s="157"/>
      <c r="L25" s="157"/>
      <c r="M25" s="157"/>
      <c r="N25" s="157"/>
      <c r="O25" s="157"/>
      <c r="P25" s="157"/>
      <c r="Q25" s="157"/>
      <c r="R25" s="157"/>
    </row>
    <row r="26" spans="1:26">
      <c r="A26" s="15"/>
      <c r="B26" s="74"/>
      <c r="C26" s="74"/>
      <c r="D26" s="74"/>
      <c r="E26" s="74"/>
      <c r="F26" s="74"/>
      <c r="G26" s="74"/>
      <c r="H26" s="74"/>
      <c r="I26" s="74"/>
      <c r="J26" s="74"/>
      <c r="K26" s="74"/>
      <c r="L26" s="74"/>
      <c r="M26" s="74"/>
      <c r="N26" s="74"/>
      <c r="O26" s="74"/>
      <c r="P26" s="74"/>
      <c r="Q26" s="74"/>
      <c r="R26" s="74"/>
      <c r="S26" s="74"/>
      <c r="T26" s="74"/>
      <c r="U26" s="74"/>
      <c r="V26" s="74"/>
      <c r="W26" s="74"/>
      <c r="X26" s="74"/>
      <c r="Y26" s="74"/>
      <c r="Z26" s="74"/>
    </row>
    <row r="27" spans="1:26">
      <c r="A27" s="15"/>
      <c r="B27" s="77" t="s">
        <v>640</v>
      </c>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c r="A28" s="15"/>
      <c r="B28" s="74"/>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c r="A29" s="15"/>
      <c r="B29" s="77" t="s">
        <v>641</v>
      </c>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c r="A30" s="15"/>
      <c r="B30" s="159"/>
      <c r="C30" s="159"/>
      <c r="D30" s="159"/>
      <c r="E30" s="159"/>
      <c r="F30" s="159"/>
      <c r="G30" s="159"/>
      <c r="H30" s="159"/>
      <c r="I30" s="159"/>
      <c r="J30" s="159"/>
      <c r="K30" s="159"/>
      <c r="L30" s="159"/>
      <c r="M30" s="159"/>
      <c r="N30" s="159"/>
      <c r="O30" s="159"/>
      <c r="P30" s="159"/>
      <c r="Q30" s="159"/>
      <c r="R30" s="159"/>
      <c r="S30" s="159"/>
      <c r="T30" s="159"/>
      <c r="U30" s="159"/>
      <c r="V30" s="159"/>
      <c r="W30" s="159"/>
      <c r="X30" s="159"/>
      <c r="Y30" s="159"/>
      <c r="Z30" s="159"/>
    </row>
    <row r="31" spans="1:26">
      <c r="A31" s="15"/>
      <c r="B31" s="77" t="s">
        <v>642</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c r="A32" s="15"/>
      <c r="B32" s="159"/>
      <c r="C32" s="159"/>
      <c r="D32" s="159"/>
      <c r="E32" s="159"/>
      <c r="F32" s="159"/>
      <c r="G32" s="159"/>
      <c r="H32" s="159"/>
      <c r="I32" s="159"/>
      <c r="J32" s="159"/>
      <c r="K32" s="159"/>
      <c r="L32" s="159"/>
      <c r="M32" s="159"/>
      <c r="N32" s="159"/>
      <c r="O32" s="159"/>
      <c r="P32" s="159"/>
      <c r="Q32" s="159"/>
      <c r="R32" s="159"/>
      <c r="S32" s="159"/>
      <c r="T32" s="159"/>
      <c r="U32" s="159"/>
      <c r="V32" s="159"/>
      <c r="W32" s="159"/>
      <c r="X32" s="159"/>
      <c r="Y32" s="159"/>
      <c r="Z32" s="159"/>
    </row>
    <row r="33" spans="1:26">
      <c r="A33" s="15"/>
      <c r="B33" s="159"/>
      <c r="C33" s="159"/>
      <c r="D33" s="159"/>
      <c r="E33" s="159"/>
      <c r="F33" s="159"/>
      <c r="G33" s="159"/>
      <c r="H33" s="159"/>
      <c r="I33" s="159"/>
      <c r="J33" s="159"/>
      <c r="K33" s="159"/>
      <c r="L33" s="159"/>
      <c r="M33" s="159"/>
      <c r="N33" s="159"/>
      <c r="O33" s="159"/>
      <c r="P33" s="159"/>
      <c r="Q33" s="159"/>
      <c r="R33" s="159"/>
      <c r="S33" s="159"/>
      <c r="T33" s="159"/>
      <c r="U33" s="159"/>
      <c r="V33" s="159"/>
      <c r="W33" s="159"/>
      <c r="X33" s="159"/>
      <c r="Y33" s="159"/>
      <c r="Z33" s="159"/>
    </row>
    <row r="34" spans="1:26">
      <c r="A34" s="15"/>
      <c r="B34" s="77" t="s">
        <v>643</v>
      </c>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c r="A35" s="15"/>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c r="A36" s="15"/>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thickBot="1">
      <c r="A37" s="15"/>
      <c r="B37" s="14"/>
      <c r="C37" s="14"/>
      <c r="D37" s="158" t="s">
        <v>426</v>
      </c>
      <c r="E37" s="158"/>
      <c r="F37" s="158"/>
      <c r="G37" s="158"/>
      <c r="H37" s="158"/>
      <c r="I37" s="158"/>
      <c r="J37" s="158"/>
      <c r="K37" s="158"/>
      <c r="L37" s="158"/>
      <c r="M37" s="158"/>
      <c r="N37" s="158"/>
      <c r="O37" s="158"/>
      <c r="P37" s="158"/>
      <c r="Q37" s="158"/>
      <c r="R37" s="158"/>
      <c r="S37" s="158"/>
      <c r="T37" s="158"/>
      <c r="U37" s="158"/>
      <c r="V37" s="158"/>
      <c r="W37" s="158"/>
      <c r="X37" s="158"/>
      <c r="Y37" s="158"/>
      <c r="Z37" s="158"/>
    </row>
    <row r="38" spans="1:26" ht="15.75" thickBot="1">
      <c r="A38" s="15"/>
      <c r="B38" s="14"/>
      <c r="C38" s="14"/>
      <c r="D38" s="40"/>
      <c r="E38" s="40"/>
      <c r="F38" s="40"/>
      <c r="G38" s="14"/>
      <c r="H38" s="40"/>
      <c r="I38" s="40"/>
      <c r="J38" s="40"/>
      <c r="K38" s="14"/>
      <c r="L38" s="40"/>
      <c r="M38" s="40"/>
      <c r="N38" s="40"/>
      <c r="O38" s="14"/>
      <c r="P38" s="63" t="s">
        <v>644</v>
      </c>
      <c r="Q38" s="63"/>
      <c r="R38" s="63"/>
      <c r="S38" s="63"/>
      <c r="T38" s="63"/>
      <c r="U38" s="63"/>
      <c r="V38" s="63"/>
      <c r="W38" s="63"/>
      <c r="X38" s="63"/>
      <c r="Y38" s="63"/>
      <c r="Z38" s="63"/>
    </row>
    <row r="39" spans="1:26" ht="25.5" customHeight="1" thickBot="1">
      <c r="A39" s="15"/>
      <c r="B39" s="14"/>
      <c r="C39" s="14"/>
      <c r="D39" s="62" t="s">
        <v>645</v>
      </c>
      <c r="E39" s="62"/>
      <c r="F39" s="62"/>
      <c r="G39" s="14"/>
      <c r="H39" s="62" t="s">
        <v>646</v>
      </c>
      <c r="I39" s="62"/>
      <c r="J39" s="62"/>
      <c r="K39" s="14"/>
      <c r="L39" s="62" t="s">
        <v>647</v>
      </c>
      <c r="M39" s="62"/>
      <c r="N39" s="62"/>
      <c r="O39" s="14"/>
      <c r="P39" s="63" t="s">
        <v>648</v>
      </c>
      <c r="Q39" s="63"/>
      <c r="R39" s="63"/>
      <c r="S39" s="14"/>
      <c r="T39" s="63" t="s">
        <v>649</v>
      </c>
      <c r="U39" s="63"/>
      <c r="V39" s="63"/>
      <c r="W39" s="14"/>
      <c r="X39" s="63" t="s">
        <v>650</v>
      </c>
      <c r="Y39" s="63"/>
      <c r="Z39" s="63"/>
    </row>
    <row r="40" spans="1:26">
      <c r="A40" s="15"/>
      <c r="B40" s="19"/>
      <c r="C40" s="19"/>
      <c r="D40" s="52"/>
      <c r="E40" s="52"/>
      <c r="F40" s="52"/>
      <c r="G40" s="19"/>
      <c r="H40" s="52"/>
      <c r="I40" s="52"/>
      <c r="J40" s="52"/>
      <c r="K40" s="19"/>
      <c r="L40" s="52"/>
      <c r="M40" s="52"/>
      <c r="N40" s="52"/>
      <c r="O40" s="19"/>
      <c r="P40" s="52"/>
      <c r="Q40" s="52"/>
      <c r="R40" s="52"/>
      <c r="S40" s="19"/>
      <c r="T40" s="52"/>
      <c r="U40" s="52"/>
      <c r="V40" s="52"/>
      <c r="W40" s="19"/>
      <c r="X40" s="52"/>
      <c r="Y40" s="52"/>
      <c r="Z40" s="52"/>
    </row>
    <row r="41" spans="1:26">
      <c r="A41" s="15"/>
      <c r="B41" s="12" t="s">
        <v>631</v>
      </c>
      <c r="C41" s="14"/>
      <c r="D41" s="29"/>
      <c r="E41" s="29"/>
      <c r="F41" s="29"/>
      <c r="G41" s="14"/>
      <c r="H41" s="29"/>
      <c r="I41" s="29"/>
      <c r="J41" s="29"/>
      <c r="K41" s="14"/>
      <c r="L41" s="29"/>
      <c r="M41" s="29"/>
      <c r="N41" s="29"/>
      <c r="O41" s="14"/>
      <c r="P41" s="29"/>
      <c r="Q41" s="29"/>
      <c r="R41" s="29"/>
      <c r="S41" s="14"/>
      <c r="T41" s="29"/>
      <c r="U41" s="29"/>
      <c r="V41" s="29"/>
      <c r="W41" s="14"/>
      <c r="X41" s="29"/>
      <c r="Y41" s="29"/>
      <c r="Z41" s="29"/>
    </row>
    <row r="42" spans="1:26">
      <c r="A42" s="15"/>
      <c r="B42" s="46" t="s">
        <v>637</v>
      </c>
      <c r="C42" s="27"/>
      <c r="D42" s="46" t="s">
        <v>285</v>
      </c>
      <c r="E42" s="47">
        <v>4828</v>
      </c>
      <c r="F42" s="27"/>
      <c r="G42" s="27"/>
      <c r="H42" s="46" t="s">
        <v>285</v>
      </c>
      <c r="I42" s="67" t="s">
        <v>337</v>
      </c>
      <c r="J42" s="27"/>
      <c r="K42" s="27"/>
      <c r="L42" s="46" t="s">
        <v>285</v>
      </c>
      <c r="M42" s="47">
        <v>4828</v>
      </c>
      <c r="N42" s="27"/>
      <c r="O42" s="27"/>
      <c r="P42" s="46" t="s">
        <v>285</v>
      </c>
      <c r="Q42" s="67" t="s">
        <v>337</v>
      </c>
      <c r="R42" s="27"/>
      <c r="S42" s="27"/>
      <c r="T42" s="46" t="s">
        <v>285</v>
      </c>
      <c r="U42" s="67" t="s">
        <v>337</v>
      </c>
      <c r="V42" s="27"/>
      <c r="W42" s="27"/>
      <c r="X42" s="46" t="s">
        <v>285</v>
      </c>
      <c r="Y42" s="47">
        <v>4828</v>
      </c>
      <c r="Z42" s="27"/>
    </row>
    <row r="43" spans="1:26">
      <c r="A43" s="15"/>
      <c r="B43" s="46"/>
      <c r="C43" s="27"/>
      <c r="D43" s="46"/>
      <c r="E43" s="47"/>
      <c r="F43" s="27"/>
      <c r="G43" s="27"/>
      <c r="H43" s="46"/>
      <c r="I43" s="67"/>
      <c r="J43" s="27"/>
      <c r="K43" s="27"/>
      <c r="L43" s="46"/>
      <c r="M43" s="47"/>
      <c r="N43" s="27"/>
      <c r="O43" s="27"/>
      <c r="P43" s="46"/>
      <c r="Q43" s="67"/>
      <c r="R43" s="27"/>
      <c r="S43" s="27"/>
      <c r="T43" s="46"/>
      <c r="U43" s="67"/>
      <c r="V43" s="27"/>
      <c r="W43" s="27"/>
      <c r="X43" s="46"/>
      <c r="Y43" s="47"/>
      <c r="Z43" s="27"/>
    </row>
    <row r="44" spans="1:26">
      <c r="A44" s="15"/>
      <c r="B44" s="14"/>
      <c r="C44" s="14"/>
      <c r="D44" s="29"/>
      <c r="E44" s="29"/>
      <c r="F44" s="29"/>
      <c r="G44" s="14"/>
      <c r="H44" s="29"/>
      <c r="I44" s="29"/>
      <c r="J44" s="29"/>
      <c r="K44" s="14"/>
      <c r="L44" s="29"/>
      <c r="M44" s="29"/>
      <c r="N44" s="29"/>
      <c r="O44" s="14"/>
      <c r="P44" s="29"/>
      <c r="Q44" s="29"/>
      <c r="R44" s="29"/>
      <c r="S44" s="14"/>
      <c r="T44" s="29"/>
      <c r="U44" s="29"/>
      <c r="V44" s="29"/>
      <c r="W44" s="14"/>
      <c r="X44" s="29"/>
      <c r="Y44" s="29"/>
      <c r="Z44" s="29"/>
    </row>
    <row r="45" spans="1:26">
      <c r="A45" s="15"/>
      <c r="B45" s="19"/>
      <c r="C45" s="19"/>
      <c r="D45" s="27"/>
      <c r="E45" s="27"/>
      <c r="F45" s="27"/>
      <c r="G45" s="19"/>
      <c r="H45" s="27"/>
      <c r="I45" s="27"/>
      <c r="J45" s="27"/>
      <c r="K45" s="19"/>
      <c r="L45" s="27"/>
      <c r="M45" s="27"/>
      <c r="N45" s="27"/>
      <c r="O45" s="19"/>
      <c r="P45" s="27"/>
      <c r="Q45" s="27"/>
      <c r="R45" s="27"/>
      <c r="S45" s="19"/>
      <c r="T45" s="27"/>
      <c r="U45" s="27"/>
      <c r="V45" s="27"/>
      <c r="W45" s="19"/>
      <c r="X45" s="27"/>
      <c r="Y45" s="27"/>
      <c r="Z45" s="27"/>
    </row>
    <row r="46" spans="1:26">
      <c r="A46" s="15"/>
      <c r="B46" s="12" t="s">
        <v>632</v>
      </c>
      <c r="C46" s="14"/>
      <c r="D46" s="29"/>
      <c r="E46" s="29"/>
      <c r="F46" s="29"/>
      <c r="G46" s="14"/>
      <c r="H46" s="29"/>
      <c r="I46" s="29"/>
      <c r="J46" s="29"/>
      <c r="K46" s="14"/>
      <c r="L46" s="29"/>
      <c r="M46" s="29"/>
      <c r="N46" s="29"/>
      <c r="O46" s="14"/>
      <c r="P46" s="29"/>
      <c r="Q46" s="29"/>
      <c r="R46" s="29"/>
      <c r="S46" s="14"/>
      <c r="T46" s="29"/>
      <c r="U46" s="29"/>
      <c r="V46" s="29"/>
      <c r="W46" s="14"/>
      <c r="X46" s="29"/>
      <c r="Y46" s="29"/>
      <c r="Z46" s="29"/>
    </row>
    <row r="47" spans="1:26">
      <c r="A47" s="15"/>
      <c r="B47" s="46" t="s">
        <v>637</v>
      </c>
      <c r="C47" s="27"/>
      <c r="D47" s="46" t="s">
        <v>285</v>
      </c>
      <c r="E47" s="47">
        <v>4828</v>
      </c>
      <c r="F47" s="27"/>
      <c r="G47" s="27"/>
      <c r="H47" s="46" t="s">
        <v>285</v>
      </c>
      <c r="I47" s="67" t="s">
        <v>337</v>
      </c>
      <c r="J47" s="27"/>
      <c r="K47" s="27"/>
      <c r="L47" s="46" t="s">
        <v>285</v>
      </c>
      <c r="M47" s="47">
        <v>4828</v>
      </c>
      <c r="N47" s="27"/>
      <c r="O47" s="27"/>
      <c r="P47" s="46" t="s">
        <v>285</v>
      </c>
      <c r="Q47" s="67" t="s">
        <v>337</v>
      </c>
      <c r="R47" s="27"/>
      <c r="S47" s="27"/>
      <c r="T47" s="46" t="s">
        <v>285</v>
      </c>
      <c r="U47" s="47">
        <v>4595</v>
      </c>
      <c r="V47" s="27"/>
      <c r="W47" s="27"/>
      <c r="X47" s="46" t="s">
        <v>285</v>
      </c>
      <c r="Y47" s="67">
        <v>233</v>
      </c>
      <c r="Z47" s="27"/>
    </row>
    <row r="48" spans="1:26">
      <c r="A48" s="15"/>
      <c r="B48" s="46"/>
      <c r="C48" s="27"/>
      <c r="D48" s="46"/>
      <c r="E48" s="47"/>
      <c r="F48" s="27"/>
      <c r="G48" s="27"/>
      <c r="H48" s="46"/>
      <c r="I48" s="67"/>
      <c r="J48" s="27"/>
      <c r="K48" s="27"/>
      <c r="L48" s="46"/>
      <c r="M48" s="47"/>
      <c r="N48" s="27"/>
      <c r="O48" s="27"/>
      <c r="P48" s="46"/>
      <c r="Q48" s="67"/>
      <c r="R48" s="27"/>
      <c r="S48" s="27"/>
      <c r="T48" s="46"/>
      <c r="U48" s="47"/>
      <c r="V48" s="27"/>
      <c r="W48" s="27"/>
      <c r="X48" s="46"/>
      <c r="Y48" s="67"/>
      <c r="Z48" s="27"/>
    </row>
  </sheetData>
  <mergeCells count="156">
    <mergeCell ref="B33:Z33"/>
    <mergeCell ref="B34:Z34"/>
    <mergeCell ref="B14:Z14"/>
    <mergeCell ref="B26:Z26"/>
    <mergeCell ref="B27:Z27"/>
    <mergeCell ref="B28:Z28"/>
    <mergeCell ref="B29:Z29"/>
    <mergeCell ref="B30:Z30"/>
    <mergeCell ref="B8:Z8"/>
    <mergeCell ref="B9:Z9"/>
    <mergeCell ref="B10:Z10"/>
    <mergeCell ref="B11:Z11"/>
    <mergeCell ref="B12:Z12"/>
    <mergeCell ref="B13:Z13"/>
    <mergeCell ref="Z47:Z48"/>
    <mergeCell ref="A1:A2"/>
    <mergeCell ref="B1:Z1"/>
    <mergeCell ref="B2:Z2"/>
    <mergeCell ref="B3:Z3"/>
    <mergeCell ref="A4:A48"/>
    <mergeCell ref="B4:Z4"/>
    <mergeCell ref="B5:Z5"/>
    <mergeCell ref="B6:Z6"/>
    <mergeCell ref="B7:Z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5:F45"/>
    <mergeCell ref="H45:J45"/>
    <mergeCell ref="L45:N45"/>
    <mergeCell ref="P45:R45"/>
    <mergeCell ref="T45:V45"/>
    <mergeCell ref="X45:Z45"/>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D40:F40"/>
    <mergeCell ref="H40:J40"/>
    <mergeCell ref="L40:N40"/>
    <mergeCell ref="P40:R40"/>
    <mergeCell ref="T40:V40"/>
    <mergeCell ref="X40:Z40"/>
    <mergeCell ref="D39:F39"/>
    <mergeCell ref="H39:J39"/>
    <mergeCell ref="L39:N39"/>
    <mergeCell ref="P39:R39"/>
    <mergeCell ref="T39:V39"/>
    <mergeCell ref="X39:Z39"/>
    <mergeCell ref="B24:R24"/>
    <mergeCell ref="B25:R25"/>
    <mergeCell ref="B35:Z35"/>
    <mergeCell ref="D37:Z37"/>
    <mergeCell ref="D38:F38"/>
    <mergeCell ref="H38:J38"/>
    <mergeCell ref="L38:N38"/>
    <mergeCell ref="P38:Z38"/>
    <mergeCell ref="B31:Z31"/>
    <mergeCell ref="B32:Z32"/>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H19:J20"/>
    <mergeCell ref="K19:K20"/>
    <mergeCell ref="L19:N19"/>
    <mergeCell ref="L20:N20"/>
    <mergeCell ref="O19:O20"/>
    <mergeCell ref="P19:R20"/>
    <mergeCell ref="B15:R15"/>
    <mergeCell ref="D17:K17"/>
    <mergeCell ref="L17:R17"/>
    <mergeCell ref="D18:J18"/>
    <mergeCell ref="L18:R18"/>
    <mergeCell ref="B19:B20"/>
    <mergeCell ref="C19:C20"/>
    <mergeCell ref="D19:F19"/>
    <mergeCell ref="D20: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3.140625" bestFit="1" customWidth="1"/>
    <col min="2" max="2" width="36.5703125" customWidth="1"/>
    <col min="3" max="3" width="8.42578125" customWidth="1"/>
    <col min="4" max="4" width="32.140625" customWidth="1"/>
    <col min="5" max="5" width="36.5703125" customWidth="1"/>
  </cols>
  <sheetData>
    <row r="1" spans="1:5" ht="15" customHeight="1">
      <c r="A1" s="8" t="s">
        <v>651</v>
      </c>
      <c r="B1" s="8" t="s">
        <v>1</v>
      </c>
      <c r="C1" s="8"/>
      <c r="D1" s="8"/>
      <c r="E1" s="8"/>
    </row>
    <row r="2" spans="1:5" ht="15" customHeight="1">
      <c r="A2" s="8"/>
      <c r="B2" s="8" t="s">
        <v>2</v>
      </c>
      <c r="C2" s="8"/>
      <c r="D2" s="8"/>
      <c r="E2" s="8"/>
    </row>
    <row r="3" spans="1:5">
      <c r="A3" s="3" t="s">
        <v>652</v>
      </c>
      <c r="B3" s="74"/>
      <c r="C3" s="74"/>
      <c r="D3" s="74"/>
      <c r="E3" s="74"/>
    </row>
    <row r="4" spans="1:5">
      <c r="A4" s="15" t="s">
        <v>651</v>
      </c>
      <c r="B4" s="75" t="s">
        <v>653</v>
      </c>
      <c r="C4" s="75"/>
      <c r="D4" s="75"/>
      <c r="E4" s="75"/>
    </row>
    <row r="5" spans="1:5">
      <c r="A5" s="15"/>
      <c r="B5" s="74"/>
      <c r="C5" s="74"/>
      <c r="D5" s="74"/>
      <c r="E5" s="74"/>
    </row>
    <row r="6" spans="1:5" ht="25.5" customHeight="1">
      <c r="A6" s="15"/>
      <c r="B6" s="36" t="s">
        <v>654</v>
      </c>
      <c r="C6" s="36"/>
      <c r="D6" s="36"/>
      <c r="E6" s="36"/>
    </row>
    <row r="7" spans="1:5">
      <c r="A7" s="15"/>
      <c r="B7" s="74"/>
      <c r="C7" s="74"/>
      <c r="D7" s="74"/>
      <c r="E7" s="74"/>
    </row>
    <row r="8" spans="1:5">
      <c r="A8" s="15"/>
      <c r="B8" s="36" t="s">
        <v>655</v>
      </c>
      <c r="C8" s="36"/>
      <c r="D8" s="36"/>
      <c r="E8" s="36"/>
    </row>
    <row r="9" spans="1:5">
      <c r="A9" s="15"/>
      <c r="B9" s="26"/>
      <c r="C9" s="26"/>
      <c r="D9" s="26"/>
      <c r="E9" s="26"/>
    </row>
    <row r="10" spans="1:5">
      <c r="A10" s="15"/>
      <c r="B10" s="17"/>
      <c r="C10" s="17"/>
      <c r="D10" s="17"/>
      <c r="E10" s="17"/>
    </row>
    <row r="11" spans="1:5">
      <c r="A11" s="15"/>
      <c r="B11" s="46">
        <v>2015</v>
      </c>
      <c r="C11" s="46" t="s">
        <v>285</v>
      </c>
      <c r="D11" s="47">
        <v>148164</v>
      </c>
      <c r="E11" s="27"/>
    </row>
    <row r="12" spans="1:5">
      <c r="A12" s="15"/>
      <c r="B12" s="46"/>
      <c r="C12" s="46"/>
      <c r="D12" s="47"/>
      <c r="E12" s="27"/>
    </row>
    <row r="13" spans="1:5">
      <c r="A13" s="15"/>
      <c r="B13" s="36">
        <v>2016</v>
      </c>
      <c r="C13" s="38">
        <v>49422</v>
      </c>
      <c r="D13" s="38"/>
      <c r="E13" s="29"/>
    </row>
    <row r="14" spans="1:5">
      <c r="A14" s="15"/>
      <c r="B14" s="36"/>
      <c r="C14" s="38"/>
      <c r="D14" s="38"/>
      <c r="E14" s="29"/>
    </row>
    <row r="15" spans="1:5">
      <c r="A15" s="15"/>
      <c r="B15" s="46">
        <v>2017</v>
      </c>
      <c r="C15" s="47">
        <v>25017</v>
      </c>
      <c r="D15" s="47"/>
      <c r="E15" s="27"/>
    </row>
    <row r="16" spans="1:5">
      <c r="A16" s="15"/>
      <c r="B16" s="46"/>
      <c r="C16" s="47"/>
      <c r="D16" s="47"/>
      <c r="E16" s="27"/>
    </row>
    <row r="17" spans="1:5">
      <c r="A17" s="15"/>
      <c r="B17" s="36">
        <v>2018</v>
      </c>
      <c r="C17" s="38">
        <v>9111</v>
      </c>
      <c r="D17" s="38"/>
      <c r="E17" s="29"/>
    </row>
    <row r="18" spans="1:5">
      <c r="A18" s="15"/>
      <c r="B18" s="36"/>
      <c r="C18" s="38"/>
      <c r="D18" s="38"/>
      <c r="E18" s="29"/>
    </row>
    <row r="19" spans="1:5">
      <c r="A19" s="15"/>
      <c r="B19" s="46">
        <v>2019</v>
      </c>
      <c r="C19" s="47">
        <v>5273</v>
      </c>
      <c r="D19" s="47"/>
      <c r="E19" s="27"/>
    </row>
    <row r="20" spans="1:5">
      <c r="A20" s="15"/>
      <c r="B20" s="46"/>
      <c r="C20" s="47"/>
      <c r="D20" s="47"/>
      <c r="E20" s="27"/>
    </row>
    <row r="21" spans="1:5">
      <c r="A21" s="15"/>
      <c r="B21" s="36" t="s">
        <v>656</v>
      </c>
      <c r="C21" s="64">
        <v>151</v>
      </c>
      <c r="D21" s="64"/>
      <c r="E21" s="29"/>
    </row>
    <row r="22" spans="1:5" ht="15.75" thickBot="1">
      <c r="A22" s="15"/>
      <c r="B22" s="36"/>
      <c r="C22" s="89"/>
      <c r="D22" s="89"/>
      <c r="E22" s="49"/>
    </row>
    <row r="23" spans="1:5">
      <c r="A23" s="15"/>
      <c r="B23" s="27"/>
      <c r="C23" s="50" t="s">
        <v>285</v>
      </c>
      <c r="D23" s="51">
        <v>237138</v>
      </c>
      <c r="E23" s="52"/>
    </row>
    <row r="24" spans="1:5" ht="15.75" thickBot="1">
      <c r="A24" s="15"/>
      <c r="B24" s="160"/>
      <c r="C24" s="54"/>
      <c r="D24" s="55"/>
      <c r="E24" s="56"/>
    </row>
    <row r="25" spans="1:5">
      <c r="A25" s="15"/>
      <c r="B25" s="74"/>
      <c r="C25" s="74"/>
      <c r="D25" s="74"/>
      <c r="E25" s="74"/>
    </row>
    <row r="26" spans="1:5">
      <c r="A26" s="15"/>
      <c r="B26" s="36" t="s">
        <v>657</v>
      </c>
      <c r="C26" s="36"/>
      <c r="D26" s="36"/>
      <c r="E26" s="36"/>
    </row>
  </sheetData>
  <mergeCells count="36">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6"/>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85</v>
      </c>
      <c r="B1" s="1" t="s">
        <v>1</v>
      </c>
    </row>
    <row r="2" spans="1:2">
      <c r="A2" s="8"/>
      <c r="B2" s="1" t="s">
        <v>2</v>
      </c>
    </row>
    <row r="3" spans="1:2">
      <c r="A3" s="3" t="s">
        <v>658</v>
      </c>
      <c r="B3" s="4"/>
    </row>
    <row r="4" spans="1:2">
      <c r="A4" s="15" t="s">
        <v>85</v>
      </c>
      <c r="B4" s="16" t="s">
        <v>659</v>
      </c>
    </row>
    <row r="5" spans="1:2">
      <c r="A5" s="15"/>
      <c r="B5" s="4"/>
    </row>
    <row r="6" spans="1:2" ht="357.75">
      <c r="A6" s="15"/>
      <c r="B6" s="13" t="s">
        <v>660</v>
      </c>
    </row>
    <row r="7" spans="1:2">
      <c r="A7" s="15"/>
      <c r="B7" s="4"/>
    </row>
    <row r="8" spans="1:2" ht="51.75">
      <c r="A8" s="15"/>
      <c r="B8" s="13" t="s">
        <v>661</v>
      </c>
    </row>
    <row r="9" spans="1:2">
      <c r="A9" s="15"/>
      <c r="B9" s="4"/>
    </row>
    <row r="10" spans="1:2" ht="77.25">
      <c r="A10" s="15"/>
      <c r="B10" s="13" t="s">
        <v>662</v>
      </c>
    </row>
    <row r="11" spans="1:2">
      <c r="A11" s="15"/>
      <c r="B11" s="4"/>
    </row>
    <row r="12" spans="1:2" ht="102.75">
      <c r="A12" s="15"/>
      <c r="B12" s="13" t="s">
        <v>66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7109375" bestFit="1" customWidth="1"/>
  </cols>
  <sheetData>
    <row r="1" spans="1:3">
      <c r="A1" s="1" t="s">
        <v>28</v>
      </c>
      <c r="B1" s="1" t="s">
        <v>2</v>
      </c>
      <c r="C1" s="1" t="s">
        <v>29</v>
      </c>
    </row>
    <row r="2" spans="1:3">
      <c r="A2" s="3" t="s">
        <v>30</v>
      </c>
      <c r="B2" s="4"/>
      <c r="C2" s="4"/>
    </row>
    <row r="3" spans="1:3">
      <c r="A3" s="2" t="s">
        <v>31</v>
      </c>
      <c r="B3" s="7">
        <v>39115000</v>
      </c>
      <c r="C3" s="7">
        <v>33300000</v>
      </c>
    </row>
    <row r="4" spans="1:3">
      <c r="A4" s="2" t="s">
        <v>32</v>
      </c>
      <c r="B4" s="6">
        <v>43701000</v>
      </c>
      <c r="C4" s="6">
        <v>48527000</v>
      </c>
    </row>
    <row r="5" spans="1:3">
      <c r="A5" s="2" t="s">
        <v>33</v>
      </c>
      <c r="B5" s="6">
        <v>273000</v>
      </c>
      <c r="C5" s="6">
        <v>22000</v>
      </c>
    </row>
    <row r="6" spans="1:3">
      <c r="A6" s="2" t="s">
        <v>34</v>
      </c>
      <c r="B6" s="6">
        <v>83089000</v>
      </c>
      <c r="C6" s="6">
        <v>81849000</v>
      </c>
    </row>
    <row r="7" spans="1:3" ht="30">
      <c r="A7" s="2" t="s">
        <v>35</v>
      </c>
      <c r="B7" s="6">
        <v>319882000</v>
      </c>
      <c r="C7" s="6">
        <v>194481000</v>
      </c>
    </row>
    <row r="8" spans="1:3" ht="45">
      <c r="A8" s="2" t="s">
        <v>36</v>
      </c>
      <c r="B8" s="6">
        <v>152579000</v>
      </c>
      <c r="C8" s="6">
        <v>1320000</v>
      </c>
    </row>
    <row r="9" spans="1:3">
      <c r="A9" s="2" t="s">
        <v>37</v>
      </c>
      <c r="B9" s="6">
        <v>25646000</v>
      </c>
      <c r="C9" s="6">
        <v>9913000</v>
      </c>
    </row>
    <row r="10" spans="1:3">
      <c r="A10" s="2" t="s">
        <v>38</v>
      </c>
      <c r="B10" s="6">
        <v>6690000</v>
      </c>
      <c r="C10" s="6">
        <v>10359000</v>
      </c>
    </row>
    <row r="11" spans="1:3">
      <c r="A11" s="2" t="s">
        <v>39</v>
      </c>
      <c r="B11" s="6">
        <v>1468784000</v>
      </c>
      <c r="C11" s="6">
        <v>973618000</v>
      </c>
    </row>
    <row r="12" spans="1:3">
      <c r="A12" s="2" t="s">
        <v>40</v>
      </c>
      <c r="B12" s="6">
        <v>43649000</v>
      </c>
      <c r="C12" s="6">
        <v>32953000</v>
      </c>
    </row>
    <row r="13" spans="1:3">
      <c r="A13" s="2" t="s">
        <v>41</v>
      </c>
      <c r="B13" s="6">
        <v>53449000</v>
      </c>
      <c r="C13" s="6">
        <v>36567000</v>
      </c>
    </row>
    <row r="14" spans="1:3">
      <c r="A14" s="2" t="s">
        <v>42</v>
      </c>
      <c r="B14" s="6">
        <v>3309000</v>
      </c>
      <c r="C14" s="6">
        <v>3144000</v>
      </c>
    </row>
    <row r="15" spans="1:3">
      <c r="A15" s="2" t="s">
        <v>43</v>
      </c>
      <c r="B15" s="6">
        <v>66126000</v>
      </c>
      <c r="C15" s="6">
        <v>50068000</v>
      </c>
    </row>
    <row r="16" spans="1:3" ht="30">
      <c r="A16" s="2" t="s">
        <v>44</v>
      </c>
      <c r="B16" s="6">
        <v>7683000</v>
      </c>
      <c r="C16" s="6">
        <v>529000</v>
      </c>
    </row>
    <row r="17" spans="1:3">
      <c r="A17" s="2" t="s">
        <v>45</v>
      </c>
      <c r="B17" s="6">
        <v>80082000</v>
      </c>
      <c r="C17" s="4">
        <v>0</v>
      </c>
    </row>
    <row r="18" spans="1:3">
      <c r="A18" s="2" t="s">
        <v>46</v>
      </c>
      <c r="B18" s="6">
        <v>30169000</v>
      </c>
      <c r="C18" s="6">
        <v>11418000</v>
      </c>
    </row>
    <row r="19" spans="1:3">
      <c r="A19" s="2" t="s">
        <v>47</v>
      </c>
      <c r="B19" s="6">
        <v>2341137000</v>
      </c>
      <c r="C19" s="6">
        <v>1406219000</v>
      </c>
    </row>
    <row r="20" spans="1:3">
      <c r="A20" s="3" t="s">
        <v>48</v>
      </c>
      <c r="B20" s="4"/>
      <c r="C20" s="4"/>
    </row>
    <row r="21" spans="1:3">
      <c r="A21" s="2" t="s">
        <v>49</v>
      </c>
      <c r="B21" s="6">
        <v>619377000</v>
      </c>
      <c r="C21" s="6">
        <v>431079000</v>
      </c>
    </row>
    <row r="22" spans="1:3">
      <c r="A22" s="2" t="s">
        <v>50</v>
      </c>
      <c r="B22" s="6">
        <v>995497000</v>
      </c>
      <c r="C22" s="6">
        <v>544668000</v>
      </c>
    </row>
    <row r="23" spans="1:3">
      <c r="A23" s="2" t="s">
        <v>51</v>
      </c>
      <c r="B23" s="6">
        <v>129610000</v>
      </c>
      <c r="C23" s="6">
        <v>50258000</v>
      </c>
    </row>
    <row r="24" spans="1:3">
      <c r="A24" s="2" t="s">
        <v>52</v>
      </c>
      <c r="B24" s="6">
        <v>237138000</v>
      </c>
      <c r="C24" s="6">
        <v>141315000</v>
      </c>
    </row>
    <row r="25" spans="1:3">
      <c r="A25" s="2" t="s">
        <v>53</v>
      </c>
      <c r="B25" s="6">
        <v>1981622000</v>
      </c>
      <c r="C25" s="6">
        <v>1167320000</v>
      </c>
    </row>
    <row r="26" spans="1:3">
      <c r="A26" s="2" t="s">
        <v>54</v>
      </c>
      <c r="B26" s="4">
        <v>0</v>
      </c>
      <c r="C26" s="6">
        <v>27000000</v>
      </c>
    </row>
    <row r="27" spans="1:3">
      <c r="A27" s="2" t="s">
        <v>55</v>
      </c>
      <c r="B27" s="6">
        <v>44032000</v>
      </c>
      <c r="C27" s="6">
        <v>23184000</v>
      </c>
    </row>
    <row r="28" spans="1:3">
      <c r="A28" s="2" t="s">
        <v>56</v>
      </c>
      <c r="B28" s="6">
        <v>2025654000</v>
      </c>
      <c r="C28" s="6">
        <v>1217504000</v>
      </c>
    </row>
    <row r="29" spans="1:3">
      <c r="A29" s="3" t="s">
        <v>57</v>
      </c>
      <c r="B29" s="4"/>
      <c r="C29" s="4"/>
    </row>
    <row r="30" spans="1:3" ht="45">
      <c r="A30" s="2" t="s">
        <v>58</v>
      </c>
      <c r="B30" s="4">
        <v>0</v>
      </c>
      <c r="C30" s="4">
        <v>0</v>
      </c>
    </row>
    <row r="31" spans="1:3" ht="60">
      <c r="A31" s="2" t="s">
        <v>59</v>
      </c>
      <c r="B31" s="6">
        <v>450999000</v>
      </c>
      <c r="C31" s="6">
        <v>330839000</v>
      </c>
    </row>
    <row r="32" spans="1:3">
      <c r="A32" s="2" t="s">
        <v>60</v>
      </c>
      <c r="B32" s="6">
        <v>-138351000</v>
      </c>
      <c r="C32" s="6">
        <v>-142088000</v>
      </c>
    </row>
    <row r="33" spans="1:3" ht="30">
      <c r="A33" s="2" t="s">
        <v>61</v>
      </c>
      <c r="B33" s="6">
        <v>2835000</v>
      </c>
      <c r="C33" s="6">
        <v>-36000</v>
      </c>
    </row>
    <row r="34" spans="1:3">
      <c r="A34" s="2" t="s">
        <v>62</v>
      </c>
      <c r="B34" s="6">
        <v>315483000</v>
      </c>
      <c r="C34" s="6">
        <v>188715000</v>
      </c>
    </row>
    <row r="35" spans="1:3" ht="30">
      <c r="A35" s="2" t="s">
        <v>63</v>
      </c>
      <c r="B35" s="6">
        <v>2341137000</v>
      </c>
      <c r="C35" s="6">
        <v>1406219000</v>
      </c>
    </row>
    <row r="36" spans="1:3">
      <c r="A36" s="2" t="s">
        <v>64</v>
      </c>
      <c r="B36" s="4"/>
      <c r="C36" s="4"/>
    </row>
    <row r="37" spans="1:3">
      <c r="A37" s="3" t="s">
        <v>30</v>
      </c>
      <c r="B37" s="4"/>
      <c r="C37" s="4"/>
    </row>
    <row r="38" spans="1:3" ht="30">
      <c r="A38" s="2" t="s">
        <v>44</v>
      </c>
      <c r="B38" s="6">
        <v>7683000</v>
      </c>
      <c r="C38" s="6">
        <v>529000</v>
      </c>
    </row>
    <row r="39" spans="1:3">
      <c r="A39" s="2" t="s">
        <v>65</v>
      </c>
      <c r="B39" s="4"/>
      <c r="C39" s="4"/>
    </row>
    <row r="40" spans="1:3">
      <c r="A40" s="3" t="s">
        <v>30</v>
      </c>
      <c r="B40" s="4"/>
      <c r="C40" s="4"/>
    </row>
    <row r="41" spans="1:3" ht="30">
      <c r="A41" s="2" t="s">
        <v>35</v>
      </c>
      <c r="B41" s="6">
        <v>319882000</v>
      </c>
      <c r="C41" s="6">
        <v>194481000</v>
      </c>
    </row>
    <row r="42" spans="1:3">
      <c r="A42" s="2" t="s">
        <v>42</v>
      </c>
      <c r="B42" s="7">
        <v>0</v>
      </c>
      <c r="C42"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664</v>
      </c>
      <c r="B1" s="8" t="s">
        <v>1</v>
      </c>
      <c r="C1" s="8"/>
      <c r="D1" s="8"/>
      <c r="E1" s="8"/>
      <c r="F1" s="8"/>
      <c r="G1" s="8"/>
      <c r="H1" s="8"/>
      <c r="I1" s="8"/>
    </row>
    <row r="2" spans="1:9" ht="15" customHeight="1">
      <c r="A2" s="8"/>
      <c r="B2" s="8" t="s">
        <v>2</v>
      </c>
      <c r="C2" s="8"/>
      <c r="D2" s="8"/>
      <c r="E2" s="8"/>
      <c r="F2" s="8"/>
      <c r="G2" s="8"/>
      <c r="H2" s="8"/>
      <c r="I2" s="8"/>
    </row>
    <row r="3" spans="1:9" ht="30">
      <c r="A3" s="3" t="s">
        <v>665</v>
      </c>
      <c r="B3" s="74"/>
      <c r="C3" s="74"/>
      <c r="D3" s="74"/>
      <c r="E3" s="74"/>
      <c r="F3" s="74"/>
      <c r="G3" s="74"/>
      <c r="H3" s="74"/>
      <c r="I3" s="74"/>
    </row>
    <row r="4" spans="1:9">
      <c r="A4" s="15" t="s">
        <v>664</v>
      </c>
      <c r="B4" s="75" t="s">
        <v>666</v>
      </c>
      <c r="C4" s="75"/>
      <c r="D4" s="75"/>
      <c r="E4" s="75"/>
      <c r="F4" s="75"/>
      <c r="G4" s="75"/>
      <c r="H4" s="75"/>
      <c r="I4" s="75"/>
    </row>
    <row r="5" spans="1:9">
      <c r="A5" s="15"/>
      <c r="B5" s="74"/>
      <c r="C5" s="74"/>
      <c r="D5" s="74"/>
      <c r="E5" s="74"/>
      <c r="F5" s="74"/>
      <c r="G5" s="74"/>
      <c r="H5" s="74"/>
      <c r="I5" s="74"/>
    </row>
    <row r="6" spans="1:9">
      <c r="A6" s="15"/>
      <c r="B6" s="78" t="s">
        <v>667</v>
      </c>
      <c r="C6" s="78"/>
      <c r="D6" s="78"/>
      <c r="E6" s="78"/>
      <c r="F6" s="78"/>
      <c r="G6" s="78"/>
      <c r="H6" s="78"/>
      <c r="I6" s="78"/>
    </row>
    <row r="7" spans="1:9">
      <c r="A7" s="15"/>
      <c r="B7" s="74"/>
      <c r="C7" s="74"/>
      <c r="D7" s="74"/>
      <c r="E7" s="74"/>
      <c r="F7" s="74"/>
      <c r="G7" s="74"/>
      <c r="H7" s="74"/>
      <c r="I7" s="74"/>
    </row>
    <row r="8" spans="1:9" ht="63.75" customHeight="1">
      <c r="A8" s="15"/>
      <c r="B8" s="36" t="s">
        <v>668</v>
      </c>
      <c r="C8" s="36"/>
      <c r="D8" s="36"/>
      <c r="E8" s="36"/>
      <c r="F8" s="36"/>
      <c r="G8" s="36"/>
      <c r="H8" s="36"/>
      <c r="I8" s="36"/>
    </row>
    <row r="9" spans="1:9" ht="38.25" customHeight="1">
      <c r="A9" s="15"/>
      <c r="B9" s="36" t="s">
        <v>669</v>
      </c>
      <c r="C9" s="36"/>
      <c r="D9" s="36"/>
      <c r="E9" s="36"/>
      <c r="F9" s="36"/>
      <c r="G9" s="36"/>
      <c r="H9" s="36"/>
      <c r="I9" s="36"/>
    </row>
    <row r="10" spans="1:9">
      <c r="A10" s="15"/>
      <c r="B10" s="74"/>
      <c r="C10" s="74"/>
      <c r="D10" s="74"/>
      <c r="E10" s="74"/>
      <c r="F10" s="74"/>
      <c r="G10" s="74"/>
      <c r="H10" s="74"/>
      <c r="I10" s="74"/>
    </row>
    <row r="11" spans="1:9" ht="25.5" customHeight="1">
      <c r="A11" s="15"/>
      <c r="B11" s="36" t="s">
        <v>670</v>
      </c>
      <c r="C11" s="36"/>
      <c r="D11" s="36"/>
      <c r="E11" s="36"/>
      <c r="F11" s="36"/>
      <c r="G11" s="36"/>
      <c r="H11" s="36"/>
      <c r="I11" s="36"/>
    </row>
    <row r="12" spans="1:9">
      <c r="A12" s="15"/>
      <c r="B12" s="26"/>
      <c r="C12" s="26"/>
      <c r="D12" s="26"/>
      <c r="E12" s="26"/>
      <c r="F12" s="26"/>
      <c r="G12" s="26"/>
      <c r="H12" s="26"/>
      <c r="I12" s="26"/>
    </row>
    <row r="13" spans="1:9">
      <c r="A13" s="15"/>
      <c r="B13" s="17"/>
      <c r="C13" s="17"/>
      <c r="D13" s="17"/>
      <c r="E13" s="17"/>
      <c r="F13" s="17"/>
      <c r="G13" s="17"/>
      <c r="H13" s="17"/>
      <c r="I13" s="17"/>
    </row>
    <row r="14" spans="1:9" ht="15.75" thickBot="1">
      <c r="A14" s="15"/>
      <c r="B14" s="14"/>
      <c r="C14" s="62">
        <v>2014</v>
      </c>
      <c r="D14" s="62"/>
      <c r="E14" s="62"/>
      <c r="F14" s="14"/>
      <c r="G14" s="62">
        <v>2013</v>
      </c>
      <c r="H14" s="62"/>
      <c r="I14" s="62"/>
    </row>
    <row r="15" spans="1:9">
      <c r="A15" s="15"/>
      <c r="B15" s="46" t="s">
        <v>671</v>
      </c>
      <c r="C15" s="50" t="s">
        <v>285</v>
      </c>
      <c r="D15" s="51">
        <v>371871</v>
      </c>
      <c r="E15" s="52"/>
      <c r="F15" s="27"/>
      <c r="G15" s="50" t="s">
        <v>285</v>
      </c>
      <c r="H15" s="51">
        <v>245906</v>
      </c>
      <c r="I15" s="52"/>
    </row>
    <row r="16" spans="1:9">
      <c r="A16" s="15"/>
      <c r="B16" s="46"/>
      <c r="C16" s="46"/>
      <c r="D16" s="47"/>
      <c r="E16" s="27"/>
      <c r="F16" s="27"/>
      <c r="G16" s="46"/>
      <c r="H16" s="47"/>
      <c r="I16" s="27"/>
    </row>
    <row r="17" spans="1:9">
      <c r="A17" s="15"/>
      <c r="B17" s="36" t="s">
        <v>672</v>
      </c>
      <c r="C17" s="38">
        <v>28822</v>
      </c>
      <c r="D17" s="38"/>
      <c r="E17" s="29"/>
      <c r="F17" s="29"/>
      <c r="G17" s="38">
        <v>24321</v>
      </c>
      <c r="H17" s="38"/>
      <c r="I17" s="29"/>
    </row>
    <row r="18" spans="1:9">
      <c r="A18" s="15"/>
      <c r="B18" s="36"/>
      <c r="C18" s="38"/>
      <c r="D18" s="38"/>
      <c r="E18" s="29"/>
      <c r="F18" s="29"/>
      <c r="G18" s="38"/>
      <c r="H18" s="38"/>
      <c r="I18" s="29"/>
    </row>
    <row r="19" spans="1:9">
      <c r="A19" s="15"/>
      <c r="B19" s="46" t="s">
        <v>673</v>
      </c>
      <c r="C19" s="47">
        <v>4201</v>
      </c>
      <c r="D19" s="47"/>
      <c r="E19" s="27"/>
      <c r="F19" s="27"/>
      <c r="G19" s="47">
        <v>2161</v>
      </c>
      <c r="H19" s="47"/>
      <c r="I19" s="27"/>
    </row>
    <row r="20" spans="1:9" ht="15.75" thickBot="1">
      <c r="A20" s="15"/>
      <c r="B20" s="46"/>
      <c r="C20" s="96"/>
      <c r="D20" s="96"/>
      <c r="E20" s="35"/>
      <c r="F20" s="27"/>
      <c r="G20" s="96"/>
      <c r="H20" s="96"/>
      <c r="I20" s="35"/>
    </row>
    <row r="21" spans="1:9">
      <c r="A21" s="15"/>
      <c r="B21" s="36" t="s">
        <v>674</v>
      </c>
      <c r="C21" s="37" t="s">
        <v>285</v>
      </c>
      <c r="D21" s="39">
        <v>404894</v>
      </c>
      <c r="E21" s="40"/>
      <c r="F21" s="29"/>
      <c r="G21" s="37" t="s">
        <v>285</v>
      </c>
      <c r="H21" s="39">
        <v>272388</v>
      </c>
      <c r="I21" s="40"/>
    </row>
    <row r="22" spans="1:9" ht="15.75" thickBot="1">
      <c r="A22" s="15"/>
      <c r="B22" s="161"/>
      <c r="C22" s="84"/>
      <c r="D22" s="85"/>
      <c r="E22" s="72"/>
      <c r="F22" s="162"/>
      <c r="G22" s="84"/>
      <c r="H22" s="85"/>
      <c r="I22" s="72"/>
    </row>
    <row r="23" spans="1:9">
      <c r="A23" s="15"/>
      <c r="B23" s="74"/>
      <c r="C23" s="74"/>
      <c r="D23" s="74"/>
      <c r="E23" s="74"/>
      <c r="F23" s="74"/>
      <c r="G23" s="74"/>
      <c r="H23" s="74"/>
      <c r="I23" s="74"/>
    </row>
    <row r="24" spans="1:9" ht="63.75" customHeight="1">
      <c r="A24" s="15"/>
      <c r="B24" s="36" t="s">
        <v>675</v>
      </c>
      <c r="C24" s="36"/>
      <c r="D24" s="36"/>
      <c r="E24" s="36"/>
      <c r="F24" s="36"/>
      <c r="G24" s="36"/>
      <c r="H24" s="36"/>
      <c r="I24" s="36"/>
    </row>
    <row r="25" spans="1:9">
      <c r="A25" s="15"/>
      <c r="B25" s="74"/>
      <c r="C25" s="74"/>
      <c r="D25" s="74"/>
      <c r="E25" s="74"/>
      <c r="F25" s="74"/>
      <c r="G25" s="74"/>
      <c r="H25" s="74"/>
      <c r="I25" s="74"/>
    </row>
    <row r="26" spans="1:9" ht="25.5" customHeight="1">
      <c r="A26" s="15"/>
      <c r="B26" s="36" t="s">
        <v>676</v>
      </c>
      <c r="C26" s="36"/>
      <c r="D26" s="36"/>
      <c r="E26" s="36"/>
      <c r="F26" s="36"/>
      <c r="G26" s="36"/>
      <c r="H26" s="36"/>
      <c r="I26" s="36"/>
    </row>
    <row r="27" spans="1:9">
      <c r="A27" s="15"/>
      <c r="B27" s="74"/>
      <c r="C27" s="74"/>
      <c r="D27" s="74"/>
      <c r="E27" s="74"/>
      <c r="F27" s="74"/>
      <c r="G27" s="74"/>
      <c r="H27" s="74"/>
      <c r="I27" s="74"/>
    </row>
    <row r="28" spans="1:9" ht="76.5" customHeight="1">
      <c r="A28" s="15"/>
      <c r="B28" s="36" t="s">
        <v>677</v>
      </c>
      <c r="C28" s="36"/>
      <c r="D28" s="36"/>
      <c r="E28" s="36"/>
      <c r="F28" s="36"/>
      <c r="G28" s="36"/>
      <c r="H28" s="36"/>
      <c r="I28" s="36"/>
    </row>
    <row r="29" spans="1:9">
      <c r="A29" s="15"/>
      <c r="B29" s="74"/>
      <c r="C29" s="74"/>
      <c r="D29" s="74"/>
      <c r="E29" s="74"/>
      <c r="F29" s="74"/>
      <c r="G29" s="74"/>
      <c r="H29" s="74"/>
      <c r="I29" s="74"/>
    </row>
    <row r="30" spans="1:9" ht="51" customHeight="1">
      <c r="A30" s="15"/>
      <c r="B30" s="36" t="s">
        <v>678</v>
      </c>
      <c r="C30" s="36"/>
      <c r="D30" s="36"/>
      <c r="E30" s="36"/>
      <c r="F30" s="36"/>
      <c r="G30" s="36"/>
      <c r="H30" s="36"/>
      <c r="I30" s="36"/>
    </row>
    <row r="31" spans="1:9">
      <c r="A31" s="15"/>
      <c r="B31" s="78" t="s">
        <v>679</v>
      </c>
      <c r="C31" s="78"/>
      <c r="D31" s="78"/>
      <c r="E31" s="78"/>
      <c r="F31" s="78"/>
      <c r="G31" s="78"/>
      <c r="H31" s="78"/>
      <c r="I31" s="78"/>
    </row>
    <row r="32" spans="1:9">
      <c r="A32" s="15"/>
      <c r="B32" s="74"/>
      <c r="C32" s="74"/>
      <c r="D32" s="74"/>
      <c r="E32" s="74"/>
      <c r="F32" s="74"/>
      <c r="G32" s="74"/>
      <c r="H32" s="74"/>
      <c r="I32" s="74"/>
    </row>
    <row r="33" spans="1:9" ht="25.5" customHeight="1">
      <c r="A33" s="15"/>
      <c r="B33" s="36" t="s">
        <v>680</v>
      </c>
      <c r="C33" s="36"/>
      <c r="D33" s="36"/>
      <c r="E33" s="36"/>
      <c r="F33" s="36"/>
      <c r="G33" s="36"/>
      <c r="H33" s="36"/>
      <c r="I33" s="36"/>
    </row>
    <row r="34" spans="1:9">
      <c r="A34" s="15"/>
      <c r="B34" s="26"/>
      <c r="C34" s="26"/>
      <c r="D34" s="26"/>
      <c r="E34" s="26"/>
    </row>
    <row r="35" spans="1:9">
      <c r="A35" s="15"/>
      <c r="B35" s="17"/>
      <c r="C35" s="17"/>
      <c r="D35" s="17"/>
      <c r="E35" s="17"/>
    </row>
    <row r="36" spans="1:9">
      <c r="A36" s="15"/>
      <c r="B36" s="46">
        <v>2015</v>
      </c>
      <c r="C36" s="46" t="s">
        <v>285</v>
      </c>
      <c r="D36" s="47">
        <v>2416</v>
      </c>
      <c r="E36" s="27"/>
    </row>
    <row r="37" spans="1:9">
      <c r="A37" s="15"/>
      <c r="B37" s="46"/>
      <c r="C37" s="46"/>
      <c r="D37" s="47"/>
      <c r="E37" s="27"/>
    </row>
    <row r="38" spans="1:9">
      <c r="A38" s="15"/>
      <c r="B38" s="36">
        <v>2016</v>
      </c>
      <c r="C38" s="38">
        <v>1848</v>
      </c>
      <c r="D38" s="38"/>
      <c r="E38" s="29"/>
    </row>
    <row r="39" spans="1:9">
      <c r="A39" s="15"/>
      <c r="B39" s="36"/>
      <c r="C39" s="38"/>
      <c r="D39" s="38"/>
      <c r="E39" s="29"/>
    </row>
    <row r="40" spans="1:9">
      <c r="A40" s="15"/>
      <c r="B40" s="46">
        <v>2017</v>
      </c>
      <c r="C40" s="47">
        <v>1515</v>
      </c>
      <c r="D40" s="47"/>
      <c r="E40" s="27"/>
    </row>
    <row r="41" spans="1:9">
      <c r="A41" s="15"/>
      <c r="B41" s="46"/>
      <c r="C41" s="47"/>
      <c r="D41" s="47"/>
      <c r="E41" s="27"/>
    </row>
    <row r="42" spans="1:9">
      <c r="A42" s="15"/>
      <c r="B42" s="36">
        <v>2018</v>
      </c>
      <c r="C42" s="38">
        <v>1309</v>
      </c>
      <c r="D42" s="38"/>
      <c r="E42" s="29"/>
    </row>
    <row r="43" spans="1:9">
      <c r="A43" s="15"/>
      <c r="B43" s="36"/>
      <c r="C43" s="38"/>
      <c r="D43" s="38"/>
      <c r="E43" s="29"/>
    </row>
    <row r="44" spans="1:9">
      <c r="A44" s="15"/>
      <c r="B44" s="46">
        <v>2019</v>
      </c>
      <c r="C44" s="47">
        <v>1076</v>
      </c>
      <c r="D44" s="47"/>
      <c r="E44" s="27"/>
    </row>
    <row r="45" spans="1:9">
      <c r="A45" s="15"/>
      <c r="B45" s="46"/>
      <c r="C45" s="47"/>
      <c r="D45" s="47"/>
      <c r="E45" s="27"/>
    </row>
    <row r="46" spans="1:9">
      <c r="A46" s="15"/>
      <c r="B46" s="36" t="s">
        <v>656</v>
      </c>
      <c r="C46" s="38">
        <v>5712</v>
      </c>
      <c r="D46" s="38"/>
      <c r="E46" s="29"/>
    </row>
    <row r="47" spans="1:9" ht="15.75" thickBot="1">
      <c r="A47" s="15"/>
      <c r="B47" s="161"/>
      <c r="C47" s="48"/>
      <c r="D47" s="48"/>
      <c r="E47" s="49"/>
    </row>
    <row r="48" spans="1:9">
      <c r="A48" s="15"/>
      <c r="B48" s="163"/>
      <c r="C48" s="50" t="s">
        <v>285</v>
      </c>
      <c r="D48" s="51">
        <v>13876</v>
      </c>
      <c r="E48" s="52"/>
    </row>
    <row r="49" spans="1:9" ht="15.75" thickBot="1">
      <c r="A49" s="15"/>
      <c r="B49" s="164"/>
      <c r="C49" s="54"/>
      <c r="D49" s="55"/>
      <c r="E49" s="56"/>
    </row>
    <row r="50" spans="1:9" ht="15.75" thickTop="1">
      <c r="A50" s="15"/>
      <c r="B50" s="74"/>
      <c r="C50" s="74"/>
      <c r="D50" s="74"/>
      <c r="E50" s="74"/>
      <c r="F50" s="74"/>
      <c r="G50" s="74"/>
      <c r="H50" s="74"/>
      <c r="I50" s="74"/>
    </row>
    <row r="51" spans="1:9" ht="25.5" customHeight="1">
      <c r="A51" s="15"/>
      <c r="B51" s="36" t="s">
        <v>681</v>
      </c>
      <c r="C51" s="36"/>
      <c r="D51" s="36"/>
      <c r="E51" s="36"/>
      <c r="F51" s="36"/>
      <c r="G51" s="36"/>
      <c r="H51" s="36"/>
      <c r="I51" s="36"/>
    </row>
    <row r="52" spans="1:9">
      <c r="A52" s="15"/>
      <c r="B52" s="74"/>
      <c r="C52" s="74"/>
      <c r="D52" s="74"/>
      <c r="E52" s="74"/>
      <c r="F52" s="74"/>
      <c r="G52" s="74"/>
      <c r="H52" s="74"/>
      <c r="I52" s="74"/>
    </row>
    <row r="53" spans="1:9">
      <c r="A53" s="15"/>
      <c r="B53" s="78" t="s">
        <v>682</v>
      </c>
      <c r="C53" s="78"/>
      <c r="D53" s="78"/>
      <c r="E53" s="78"/>
      <c r="F53" s="78"/>
      <c r="G53" s="78"/>
      <c r="H53" s="78"/>
      <c r="I53" s="78"/>
    </row>
    <row r="54" spans="1:9">
      <c r="A54" s="15"/>
      <c r="B54" s="74"/>
      <c r="C54" s="74"/>
      <c r="D54" s="74"/>
      <c r="E54" s="74"/>
      <c r="F54" s="74"/>
      <c r="G54" s="74"/>
      <c r="H54" s="74"/>
      <c r="I54" s="74"/>
    </row>
    <row r="55" spans="1:9" ht="38.25" customHeight="1">
      <c r="A55" s="15"/>
      <c r="B55" s="36" t="s">
        <v>683</v>
      </c>
      <c r="C55" s="36"/>
      <c r="D55" s="36"/>
      <c r="E55" s="36"/>
      <c r="F55" s="36"/>
      <c r="G55" s="36"/>
      <c r="H55" s="36"/>
      <c r="I55" s="36"/>
    </row>
    <row r="56" spans="1:9">
      <c r="A56" s="15"/>
      <c r="B56" s="74"/>
      <c r="C56" s="74"/>
      <c r="D56" s="74"/>
      <c r="E56" s="74"/>
      <c r="F56" s="74"/>
      <c r="G56" s="74"/>
      <c r="H56" s="74"/>
      <c r="I56" s="74"/>
    </row>
    <row r="57" spans="1:9">
      <c r="A57" s="15"/>
      <c r="B57" s="78" t="s">
        <v>684</v>
      </c>
      <c r="C57" s="78"/>
      <c r="D57" s="78"/>
      <c r="E57" s="78"/>
      <c r="F57" s="78"/>
      <c r="G57" s="78"/>
      <c r="H57" s="78"/>
      <c r="I57" s="78"/>
    </row>
    <row r="58" spans="1:9">
      <c r="A58" s="15"/>
      <c r="B58" s="74"/>
      <c r="C58" s="74"/>
      <c r="D58" s="74"/>
      <c r="E58" s="74"/>
      <c r="F58" s="74"/>
      <c r="G58" s="74"/>
      <c r="H58" s="74"/>
      <c r="I58" s="74"/>
    </row>
    <row r="59" spans="1:9" ht="102" customHeight="1">
      <c r="A59" s="15"/>
      <c r="B59" s="36" t="s">
        <v>685</v>
      </c>
      <c r="C59" s="36"/>
      <c r="D59" s="36"/>
      <c r="E59" s="36"/>
      <c r="F59" s="36"/>
      <c r="G59" s="36"/>
      <c r="H59" s="36"/>
      <c r="I59" s="36"/>
    </row>
    <row r="60" spans="1:9">
      <c r="A60" s="15"/>
      <c r="B60" s="74"/>
      <c r="C60" s="74"/>
      <c r="D60" s="74"/>
      <c r="E60" s="74"/>
      <c r="F60" s="74"/>
      <c r="G60" s="74"/>
      <c r="H60" s="74"/>
      <c r="I60" s="74"/>
    </row>
    <row r="61" spans="1:9" ht="25.5" customHeight="1">
      <c r="A61" s="15"/>
      <c r="B61" s="36" t="s">
        <v>686</v>
      </c>
      <c r="C61" s="36"/>
      <c r="D61" s="36"/>
      <c r="E61" s="36"/>
      <c r="F61" s="36"/>
      <c r="G61" s="36"/>
      <c r="H61" s="36"/>
      <c r="I61" s="36"/>
    </row>
  </sheetData>
  <mergeCells count="91">
    <mergeCell ref="B57:I57"/>
    <mergeCell ref="B58:I58"/>
    <mergeCell ref="B59:I59"/>
    <mergeCell ref="B60:I60"/>
    <mergeCell ref="B61:I61"/>
    <mergeCell ref="B51:I51"/>
    <mergeCell ref="B52:I52"/>
    <mergeCell ref="B53:I53"/>
    <mergeCell ref="B54:I54"/>
    <mergeCell ref="B55:I55"/>
    <mergeCell ref="B56:I56"/>
    <mergeCell ref="B29:I29"/>
    <mergeCell ref="B30:I30"/>
    <mergeCell ref="B31:I31"/>
    <mergeCell ref="B32:I32"/>
    <mergeCell ref="B33:I33"/>
    <mergeCell ref="B50:I50"/>
    <mergeCell ref="B9:I9"/>
    <mergeCell ref="B10:I10"/>
    <mergeCell ref="B11:I11"/>
    <mergeCell ref="B23:I23"/>
    <mergeCell ref="B24:I24"/>
    <mergeCell ref="B25:I25"/>
    <mergeCell ref="A1:A2"/>
    <mergeCell ref="B1:I1"/>
    <mergeCell ref="B2:I2"/>
    <mergeCell ref="B3:I3"/>
    <mergeCell ref="A4:A61"/>
    <mergeCell ref="B4:I4"/>
    <mergeCell ref="B5:I5"/>
    <mergeCell ref="B6:I6"/>
    <mergeCell ref="B7:I7"/>
    <mergeCell ref="B8:I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1:H22"/>
    <mergeCell ref="I21:I22"/>
    <mergeCell ref="B34:E34"/>
    <mergeCell ref="B36:B37"/>
    <mergeCell ref="C36:C37"/>
    <mergeCell ref="D36:D37"/>
    <mergeCell ref="E36:E37"/>
    <mergeCell ref="B26:I26"/>
    <mergeCell ref="B27:I27"/>
    <mergeCell ref="B28:I28"/>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8.42578125" customWidth="1"/>
    <col min="4" max="4" width="28" customWidth="1"/>
    <col min="5" max="5" width="6.42578125" customWidth="1"/>
    <col min="6" max="6" width="36.5703125" customWidth="1"/>
    <col min="7" max="7" width="8.42578125" customWidth="1"/>
    <col min="8" max="8" width="28" customWidth="1"/>
    <col min="9" max="9" width="6.42578125" customWidth="1"/>
    <col min="10" max="10" width="36.5703125" customWidth="1"/>
    <col min="11" max="11" width="8.42578125" customWidth="1"/>
    <col min="12" max="12" width="26" customWidth="1"/>
    <col min="13" max="13" width="6.42578125" customWidth="1"/>
  </cols>
  <sheetData>
    <row r="1" spans="1:13" ht="15"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8</v>
      </c>
      <c r="B3" s="74"/>
      <c r="C3" s="74"/>
      <c r="D3" s="74"/>
      <c r="E3" s="74"/>
      <c r="F3" s="74"/>
      <c r="G3" s="74"/>
      <c r="H3" s="74"/>
      <c r="I3" s="74"/>
      <c r="J3" s="74"/>
      <c r="K3" s="74"/>
      <c r="L3" s="74"/>
      <c r="M3" s="74"/>
    </row>
    <row r="4" spans="1:13">
      <c r="A4" s="15" t="s">
        <v>687</v>
      </c>
      <c r="B4" s="75" t="s">
        <v>689</v>
      </c>
      <c r="C4" s="75"/>
      <c r="D4" s="75"/>
      <c r="E4" s="75"/>
      <c r="F4" s="75"/>
      <c r="G4" s="75"/>
      <c r="H4" s="75"/>
      <c r="I4" s="75"/>
      <c r="J4" s="75"/>
      <c r="K4" s="75"/>
      <c r="L4" s="75"/>
      <c r="M4" s="75"/>
    </row>
    <row r="5" spans="1:13">
      <c r="A5" s="15"/>
      <c r="B5" s="74"/>
      <c r="C5" s="74"/>
      <c r="D5" s="74"/>
      <c r="E5" s="74"/>
      <c r="F5" s="74"/>
      <c r="G5" s="74"/>
      <c r="H5" s="74"/>
      <c r="I5" s="74"/>
      <c r="J5" s="74"/>
      <c r="K5" s="74"/>
      <c r="L5" s="74"/>
      <c r="M5" s="74"/>
    </row>
    <row r="6" spans="1:13">
      <c r="A6" s="15"/>
      <c r="B6" s="36" t="s">
        <v>690</v>
      </c>
      <c r="C6" s="36"/>
      <c r="D6" s="36"/>
      <c r="E6" s="36"/>
      <c r="F6" s="36"/>
      <c r="G6" s="36"/>
      <c r="H6" s="36"/>
      <c r="I6" s="36"/>
      <c r="J6" s="36"/>
      <c r="K6" s="36"/>
      <c r="L6" s="36"/>
      <c r="M6" s="36"/>
    </row>
    <row r="7" spans="1:13">
      <c r="A7" s="15"/>
      <c r="B7" s="26"/>
      <c r="C7" s="26"/>
      <c r="D7" s="26"/>
      <c r="E7" s="26"/>
      <c r="F7" s="26"/>
      <c r="G7" s="26"/>
      <c r="H7" s="26"/>
      <c r="I7" s="26"/>
      <c r="J7" s="26"/>
      <c r="K7" s="26"/>
      <c r="L7" s="26"/>
      <c r="M7" s="26"/>
    </row>
    <row r="8" spans="1:13">
      <c r="A8" s="15"/>
      <c r="B8" s="17"/>
      <c r="C8" s="17"/>
      <c r="D8" s="17"/>
      <c r="E8" s="17"/>
      <c r="F8" s="17"/>
      <c r="G8" s="17"/>
      <c r="H8" s="17"/>
      <c r="I8" s="17"/>
      <c r="J8" s="17"/>
      <c r="K8" s="17"/>
      <c r="L8" s="17"/>
      <c r="M8" s="17"/>
    </row>
    <row r="9" spans="1:13" ht="15.75" thickBot="1">
      <c r="A9" s="15"/>
      <c r="B9" s="14"/>
      <c r="C9" s="62">
        <v>2014</v>
      </c>
      <c r="D9" s="62"/>
      <c r="E9" s="62"/>
      <c r="F9" s="14"/>
      <c r="G9" s="62">
        <v>2013</v>
      </c>
      <c r="H9" s="62"/>
      <c r="I9" s="62"/>
      <c r="J9" s="14"/>
      <c r="K9" s="62">
        <v>2012</v>
      </c>
      <c r="L9" s="62"/>
      <c r="M9" s="62"/>
    </row>
    <row r="10" spans="1:13">
      <c r="A10" s="15"/>
      <c r="B10" s="18" t="s">
        <v>691</v>
      </c>
      <c r="C10" s="52"/>
      <c r="D10" s="52"/>
      <c r="E10" s="52"/>
      <c r="F10" s="19"/>
      <c r="G10" s="52"/>
      <c r="H10" s="52"/>
      <c r="I10" s="52"/>
      <c r="J10" s="19"/>
      <c r="K10" s="52"/>
      <c r="L10" s="52"/>
      <c r="M10" s="52"/>
    </row>
    <row r="11" spans="1:13">
      <c r="A11" s="15"/>
      <c r="B11" s="36" t="s">
        <v>692</v>
      </c>
      <c r="C11" s="36" t="s">
        <v>285</v>
      </c>
      <c r="D11" s="64" t="s">
        <v>693</v>
      </c>
      <c r="E11" s="36" t="s">
        <v>331</v>
      </c>
      <c r="F11" s="29"/>
      <c r="G11" s="36" t="s">
        <v>285</v>
      </c>
      <c r="H11" s="64">
        <v>30</v>
      </c>
      <c r="I11" s="29"/>
      <c r="J11" s="29"/>
      <c r="K11" s="36" t="s">
        <v>285</v>
      </c>
      <c r="L11" s="64">
        <v>58</v>
      </c>
      <c r="M11" s="29"/>
    </row>
    <row r="12" spans="1:13">
      <c r="A12" s="15"/>
      <c r="B12" s="36"/>
      <c r="C12" s="36"/>
      <c r="D12" s="64"/>
      <c r="E12" s="36"/>
      <c r="F12" s="29"/>
      <c r="G12" s="36"/>
      <c r="H12" s="64"/>
      <c r="I12" s="29"/>
      <c r="J12" s="29"/>
      <c r="K12" s="36"/>
      <c r="L12" s="64"/>
      <c r="M12" s="29"/>
    </row>
    <row r="13" spans="1:13" ht="15.75" thickBot="1">
      <c r="A13" s="15"/>
      <c r="B13" s="18" t="s">
        <v>694</v>
      </c>
      <c r="C13" s="68" t="s">
        <v>695</v>
      </c>
      <c r="D13" s="68"/>
      <c r="E13" s="165" t="s">
        <v>331</v>
      </c>
      <c r="F13" s="19"/>
      <c r="G13" s="68" t="s">
        <v>696</v>
      </c>
      <c r="H13" s="68"/>
      <c r="I13" s="165" t="s">
        <v>331</v>
      </c>
      <c r="J13" s="19"/>
      <c r="K13" s="68" t="s">
        <v>697</v>
      </c>
      <c r="L13" s="68"/>
      <c r="M13" s="165" t="s">
        <v>331</v>
      </c>
    </row>
    <row r="14" spans="1:13">
      <c r="A14" s="15"/>
      <c r="B14" s="29"/>
      <c r="C14" s="86" t="s">
        <v>698</v>
      </c>
      <c r="D14" s="86"/>
      <c r="E14" s="37" t="s">
        <v>331</v>
      </c>
      <c r="F14" s="29"/>
      <c r="G14" s="86">
        <v>3</v>
      </c>
      <c r="H14" s="86"/>
      <c r="I14" s="40"/>
      <c r="J14" s="29"/>
      <c r="K14" s="86" t="s">
        <v>699</v>
      </c>
      <c r="L14" s="86"/>
      <c r="M14" s="37" t="s">
        <v>331</v>
      </c>
    </row>
    <row r="15" spans="1:13">
      <c r="A15" s="15"/>
      <c r="B15" s="29"/>
      <c r="C15" s="64"/>
      <c r="D15" s="64"/>
      <c r="E15" s="36"/>
      <c r="F15" s="29"/>
      <c r="G15" s="64"/>
      <c r="H15" s="64"/>
      <c r="I15" s="29"/>
      <c r="J15" s="29"/>
      <c r="K15" s="64"/>
      <c r="L15" s="64"/>
      <c r="M15" s="36"/>
    </row>
    <row r="16" spans="1:13">
      <c r="A16" s="15"/>
      <c r="B16" s="46" t="s">
        <v>700</v>
      </c>
      <c r="C16" s="67">
        <v>37</v>
      </c>
      <c r="D16" s="67"/>
      <c r="E16" s="27"/>
      <c r="F16" s="27"/>
      <c r="G16" s="47">
        <v>50143</v>
      </c>
      <c r="H16" s="47"/>
      <c r="I16" s="27"/>
      <c r="J16" s="27"/>
      <c r="K16" s="67" t="s">
        <v>337</v>
      </c>
      <c r="L16" s="67"/>
      <c r="M16" s="27"/>
    </row>
    <row r="17" spans="1:13" ht="15.75" thickBot="1">
      <c r="A17" s="15"/>
      <c r="B17" s="46"/>
      <c r="C17" s="68"/>
      <c r="D17" s="68"/>
      <c r="E17" s="35"/>
      <c r="F17" s="27"/>
      <c r="G17" s="96"/>
      <c r="H17" s="96"/>
      <c r="I17" s="35"/>
      <c r="J17" s="27"/>
      <c r="K17" s="68"/>
      <c r="L17" s="68"/>
      <c r="M17" s="35"/>
    </row>
    <row r="18" spans="1:13">
      <c r="A18" s="15"/>
      <c r="B18" s="36" t="s">
        <v>701</v>
      </c>
      <c r="C18" s="37" t="s">
        <v>285</v>
      </c>
      <c r="D18" s="86" t="s">
        <v>702</v>
      </c>
      <c r="E18" s="37" t="s">
        <v>331</v>
      </c>
      <c r="F18" s="29"/>
      <c r="G18" s="37" t="s">
        <v>285</v>
      </c>
      <c r="H18" s="39">
        <v>50146</v>
      </c>
      <c r="I18" s="40"/>
      <c r="J18" s="29"/>
      <c r="K18" s="37" t="s">
        <v>285</v>
      </c>
      <c r="L18" s="86" t="s">
        <v>699</v>
      </c>
      <c r="M18" s="37" t="s">
        <v>331</v>
      </c>
    </row>
    <row r="19" spans="1:13" ht="15.75" thickBot="1">
      <c r="A19" s="15"/>
      <c r="B19" s="36"/>
      <c r="C19" s="84"/>
      <c r="D19" s="87"/>
      <c r="E19" s="84"/>
      <c r="F19" s="29"/>
      <c r="G19" s="84"/>
      <c r="H19" s="85"/>
      <c r="I19" s="72"/>
      <c r="J19" s="29"/>
      <c r="K19" s="84"/>
      <c r="L19" s="87"/>
      <c r="M19" s="84"/>
    </row>
    <row r="20" spans="1:13" ht="15.75" thickTop="1">
      <c r="A20" s="15"/>
      <c r="B20" s="74"/>
      <c r="C20" s="74"/>
      <c r="D20" s="74"/>
      <c r="E20" s="74"/>
      <c r="F20" s="74"/>
      <c r="G20" s="74"/>
      <c r="H20" s="74"/>
      <c r="I20" s="74"/>
      <c r="J20" s="74"/>
      <c r="K20" s="74"/>
      <c r="L20" s="74"/>
      <c r="M20" s="74"/>
    </row>
    <row r="21" spans="1:13">
      <c r="A21" s="15"/>
      <c r="B21" s="36" t="s">
        <v>703</v>
      </c>
      <c r="C21" s="36"/>
      <c r="D21" s="36"/>
      <c r="E21" s="36"/>
      <c r="F21" s="36"/>
      <c r="G21" s="36"/>
      <c r="H21" s="36"/>
      <c r="I21" s="36"/>
      <c r="J21" s="36"/>
      <c r="K21" s="36"/>
      <c r="L21" s="36"/>
      <c r="M21" s="36"/>
    </row>
    <row r="22" spans="1:13">
      <c r="A22" s="15"/>
      <c r="B22" s="26"/>
      <c r="C22" s="26"/>
      <c r="D22" s="26"/>
      <c r="E22" s="26"/>
      <c r="F22" s="26"/>
      <c r="G22" s="26"/>
      <c r="H22" s="26"/>
      <c r="I22" s="26"/>
      <c r="J22" s="26"/>
      <c r="K22" s="26"/>
      <c r="L22" s="26"/>
      <c r="M22" s="26"/>
    </row>
    <row r="23" spans="1:13">
      <c r="A23" s="15"/>
      <c r="B23" s="17"/>
      <c r="C23" s="17"/>
      <c r="D23" s="17"/>
      <c r="E23" s="17"/>
      <c r="F23" s="17"/>
      <c r="G23" s="17"/>
      <c r="H23" s="17"/>
      <c r="I23" s="17"/>
      <c r="J23" s="17"/>
      <c r="K23" s="17"/>
      <c r="L23" s="17"/>
      <c r="M23" s="17"/>
    </row>
    <row r="24" spans="1:13" ht="15.75" thickBot="1">
      <c r="A24" s="15"/>
      <c r="B24" s="14"/>
      <c r="C24" s="62">
        <v>2014</v>
      </c>
      <c r="D24" s="62"/>
      <c r="E24" s="62"/>
      <c r="F24" s="14"/>
      <c r="G24" s="62">
        <v>2013</v>
      </c>
      <c r="H24" s="62"/>
      <c r="I24" s="62"/>
      <c r="J24" s="14"/>
      <c r="K24" s="62">
        <v>2012</v>
      </c>
      <c r="L24" s="62"/>
      <c r="M24" s="62"/>
    </row>
    <row r="25" spans="1:13" ht="26.25">
      <c r="A25" s="15"/>
      <c r="B25" s="18" t="s">
        <v>704</v>
      </c>
      <c r="C25" s="18" t="s">
        <v>285</v>
      </c>
      <c r="D25" s="65" t="s">
        <v>705</v>
      </c>
      <c r="E25" s="18" t="s">
        <v>331</v>
      </c>
      <c r="F25" s="19"/>
      <c r="G25" s="18" t="s">
        <v>285</v>
      </c>
      <c r="H25" s="65" t="s">
        <v>706</v>
      </c>
      <c r="I25" s="18" t="s">
        <v>331</v>
      </c>
      <c r="J25" s="19"/>
      <c r="K25" s="18" t="s">
        <v>285</v>
      </c>
      <c r="L25" s="65" t="s">
        <v>707</v>
      </c>
      <c r="M25" s="18" t="s">
        <v>331</v>
      </c>
    </row>
    <row r="26" spans="1:13">
      <c r="A26" s="15"/>
      <c r="B26" s="13" t="s">
        <v>708</v>
      </c>
      <c r="C26" s="64" t="s">
        <v>709</v>
      </c>
      <c r="D26" s="64"/>
      <c r="E26" s="13" t="s">
        <v>331</v>
      </c>
      <c r="F26" s="14"/>
      <c r="G26" s="64" t="s">
        <v>710</v>
      </c>
      <c r="H26" s="64"/>
      <c r="I26" s="13" t="s">
        <v>331</v>
      </c>
      <c r="J26" s="14"/>
      <c r="K26" s="64" t="s">
        <v>711</v>
      </c>
      <c r="L26" s="64"/>
      <c r="M26" s="13" t="s">
        <v>331</v>
      </c>
    </row>
    <row r="27" spans="1:13">
      <c r="A27" s="15"/>
      <c r="B27" s="46" t="s">
        <v>712</v>
      </c>
      <c r="C27" s="67">
        <v>489</v>
      </c>
      <c r="D27" s="67"/>
      <c r="E27" s="27"/>
      <c r="F27" s="27"/>
      <c r="G27" s="67">
        <v>547</v>
      </c>
      <c r="H27" s="67"/>
      <c r="I27" s="27"/>
      <c r="J27" s="27"/>
      <c r="K27" s="67">
        <v>583</v>
      </c>
      <c r="L27" s="67"/>
      <c r="M27" s="27"/>
    </row>
    <row r="28" spans="1:13">
      <c r="A28" s="15"/>
      <c r="B28" s="46"/>
      <c r="C28" s="67"/>
      <c r="D28" s="67"/>
      <c r="E28" s="27"/>
      <c r="F28" s="27"/>
      <c r="G28" s="67"/>
      <c r="H28" s="67"/>
      <c r="I28" s="27"/>
      <c r="J28" s="27"/>
      <c r="K28" s="67"/>
      <c r="L28" s="67"/>
      <c r="M28" s="27"/>
    </row>
    <row r="29" spans="1:13">
      <c r="A29" s="15"/>
      <c r="B29" s="36" t="s">
        <v>713</v>
      </c>
      <c r="C29" s="64" t="s">
        <v>337</v>
      </c>
      <c r="D29" s="64"/>
      <c r="E29" s="29"/>
      <c r="F29" s="29"/>
      <c r="G29" s="64" t="s">
        <v>337</v>
      </c>
      <c r="H29" s="64"/>
      <c r="I29" s="29"/>
      <c r="J29" s="29"/>
      <c r="K29" s="38">
        <v>10762</v>
      </c>
      <c r="L29" s="38"/>
      <c r="M29" s="29"/>
    </row>
    <row r="30" spans="1:13">
      <c r="A30" s="15"/>
      <c r="B30" s="36"/>
      <c r="C30" s="64"/>
      <c r="D30" s="64"/>
      <c r="E30" s="29"/>
      <c r="F30" s="29"/>
      <c r="G30" s="64"/>
      <c r="H30" s="64"/>
      <c r="I30" s="29"/>
      <c r="J30" s="29"/>
      <c r="K30" s="38"/>
      <c r="L30" s="38"/>
      <c r="M30" s="29"/>
    </row>
    <row r="31" spans="1:13">
      <c r="A31" s="15"/>
      <c r="B31" s="46" t="s">
        <v>714</v>
      </c>
      <c r="C31" s="67" t="s">
        <v>337</v>
      </c>
      <c r="D31" s="67"/>
      <c r="E31" s="27"/>
      <c r="F31" s="27"/>
      <c r="G31" s="47">
        <v>41632</v>
      </c>
      <c r="H31" s="47"/>
      <c r="I31" s="27"/>
      <c r="J31" s="27"/>
      <c r="K31" s="67" t="s">
        <v>337</v>
      </c>
      <c r="L31" s="67"/>
      <c r="M31" s="27"/>
    </row>
    <row r="32" spans="1:13">
      <c r="A32" s="15"/>
      <c r="B32" s="46"/>
      <c r="C32" s="67"/>
      <c r="D32" s="67"/>
      <c r="E32" s="27"/>
      <c r="F32" s="27"/>
      <c r="G32" s="47"/>
      <c r="H32" s="47"/>
      <c r="I32" s="27"/>
      <c r="J32" s="27"/>
      <c r="K32" s="67"/>
      <c r="L32" s="67"/>
      <c r="M32" s="27"/>
    </row>
    <row r="33" spans="1:13">
      <c r="A33" s="15"/>
      <c r="B33" s="36" t="s">
        <v>715</v>
      </c>
      <c r="C33" s="64" t="s">
        <v>337</v>
      </c>
      <c r="D33" s="64"/>
      <c r="E33" s="29"/>
      <c r="F33" s="29"/>
      <c r="G33" s="38">
        <v>8163</v>
      </c>
      <c r="H33" s="38"/>
      <c r="I33" s="29"/>
      <c r="J33" s="29"/>
      <c r="K33" s="64" t="s">
        <v>716</v>
      </c>
      <c r="L33" s="64"/>
      <c r="M33" s="36" t="s">
        <v>331</v>
      </c>
    </row>
    <row r="34" spans="1:13">
      <c r="A34" s="15"/>
      <c r="B34" s="36"/>
      <c r="C34" s="64"/>
      <c r="D34" s="64"/>
      <c r="E34" s="29"/>
      <c r="F34" s="29"/>
      <c r="G34" s="38"/>
      <c r="H34" s="38"/>
      <c r="I34" s="29"/>
      <c r="J34" s="29"/>
      <c r="K34" s="64"/>
      <c r="L34" s="64"/>
      <c r="M34" s="36"/>
    </row>
    <row r="35" spans="1:13">
      <c r="A35" s="15"/>
      <c r="B35" s="46" t="s">
        <v>717</v>
      </c>
      <c r="C35" s="67" t="s">
        <v>718</v>
      </c>
      <c r="D35" s="67"/>
      <c r="E35" s="46" t="s">
        <v>331</v>
      </c>
      <c r="F35" s="27"/>
      <c r="G35" s="67" t="s">
        <v>337</v>
      </c>
      <c r="H35" s="67"/>
      <c r="I35" s="27"/>
      <c r="J35" s="27"/>
      <c r="K35" s="67" t="s">
        <v>337</v>
      </c>
      <c r="L35" s="67"/>
      <c r="M35" s="27"/>
    </row>
    <row r="36" spans="1:13">
      <c r="A36" s="15"/>
      <c r="B36" s="46"/>
      <c r="C36" s="67"/>
      <c r="D36" s="67"/>
      <c r="E36" s="46"/>
      <c r="F36" s="27"/>
      <c r="G36" s="67"/>
      <c r="H36" s="67"/>
      <c r="I36" s="27"/>
      <c r="J36" s="27"/>
      <c r="K36" s="67"/>
      <c r="L36" s="67"/>
      <c r="M36" s="27"/>
    </row>
    <row r="37" spans="1:13">
      <c r="A37" s="15"/>
      <c r="B37" s="36" t="s">
        <v>719</v>
      </c>
      <c r="C37" s="38">
        <v>1687</v>
      </c>
      <c r="D37" s="38"/>
      <c r="E37" s="29"/>
      <c r="F37" s="29"/>
      <c r="G37" s="64">
        <v>52</v>
      </c>
      <c r="H37" s="64"/>
      <c r="I37" s="29"/>
      <c r="J37" s="29"/>
      <c r="K37" s="64" t="s">
        <v>720</v>
      </c>
      <c r="L37" s="64"/>
      <c r="M37" s="36" t="s">
        <v>331</v>
      </c>
    </row>
    <row r="38" spans="1:13">
      <c r="A38" s="15"/>
      <c r="B38" s="36"/>
      <c r="C38" s="38"/>
      <c r="D38" s="38"/>
      <c r="E38" s="29"/>
      <c r="F38" s="29"/>
      <c r="G38" s="64"/>
      <c r="H38" s="64"/>
      <c r="I38" s="29"/>
      <c r="J38" s="29"/>
      <c r="K38" s="64"/>
      <c r="L38" s="64"/>
      <c r="M38" s="36"/>
    </row>
    <row r="39" spans="1:13">
      <c r="A39" s="15"/>
      <c r="B39" s="46" t="s">
        <v>721</v>
      </c>
      <c r="C39" s="67">
        <v>169</v>
      </c>
      <c r="D39" s="67"/>
      <c r="E39" s="27"/>
      <c r="F39" s="27"/>
      <c r="G39" s="67">
        <v>23</v>
      </c>
      <c r="H39" s="67"/>
      <c r="I39" s="27"/>
      <c r="J39" s="27"/>
      <c r="K39" s="67" t="s">
        <v>580</v>
      </c>
      <c r="L39" s="67"/>
      <c r="M39" s="46" t="s">
        <v>331</v>
      </c>
    </row>
    <row r="40" spans="1:13" ht="15.75" thickBot="1">
      <c r="A40" s="15"/>
      <c r="B40" s="46"/>
      <c r="C40" s="68"/>
      <c r="D40" s="68"/>
      <c r="E40" s="35"/>
      <c r="F40" s="27"/>
      <c r="G40" s="68"/>
      <c r="H40" s="68"/>
      <c r="I40" s="35"/>
      <c r="J40" s="27"/>
      <c r="K40" s="68"/>
      <c r="L40" s="68"/>
      <c r="M40" s="95"/>
    </row>
    <row r="41" spans="1:13">
      <c r="A41" s="15"/>
      <c r="B41" s="36" t="s">
        <v>701</v>
      </c>
      <c r="C41" s="37" t="s">
        <v>285</v>
      </c>
      <c r="D41" s="86" t="s">
        <v>702</v>
      </c>
      <c r="E41" s="37" t="s">
        <v>331</v>
      </c>
      <c r="F41" s="29"/>
      <c r="G41" s="37" t="s">
        <v>285</v>
      </c>
      <c r="H41" s="39">
        <v>50146</v>
      </c>
      <c r="I41" s="40"/>
      <c r="J41" s="29"/>
      <c r="K41" s="37" t="s">
        <v>285</v>
      </c>
      <c r="L41" s="86" t="s">
        <v>699</v>
      </c>
      <c r="M41" s="37" t="s">
        <v>331</v>
      </c>
    </row>
    <row r="42" spans="1:13" ht="15.75" thickBot="1">
      <c r="A42" s="15"/>
      <c r="B42" s="36"/>
      <c r="C42" s="84"/>
      <c r="D42" s="87"/>
      <c r="E42" s="84"/>
      <c r="F42" s="29"/>
      <c r="G42" s="84"/>
      <c r="H42" s="85"/>
      <c r="I42" s="72"/>
      <c r="J42" s="29"/>
      <c r="K42" s="84"/>
      <c r="L42" s="87"/>
      <c r="M42" s="84"/>
    </row>
    <row r="43" spans="1:13" ht="15.75" thickTop="1">
      <c r="A43" s="15"/>
      <c r="B43" s="74"/>
      <c r="C43" s="74"/>
      <c r="D43" s="74"/>
      <c r="E43" s="74"/>
      <c r="F43" s="74"/>
      <c r="G43" s="74"/>
      <c r="H43" s="74"/>
      <c r="I43" s="74"/>
      <c r="J43" s="74"/>
      <c r="K43" s="74"/>
      <c r="L43" s="74"/>
      <c r="M43" s="74"/>
    </row>
    <row r="44" spans="1:13" ht="25.5" customHeight="1">
      <c r="A44" s="15"/>
      <c r="B44" s="36" t="s">
        <v>722</v>
      </c>
      <c r="C44" s="36"/>
      <c r="D44" s="36"/>
      <c r="E44" s="36"/>
      <c r="F44" s="36"/>
      <c r="G44" s="36"/>
      <c r="H44" s="36"/>
      <c r="I44" s="36"/>
      <c r="J44" s="36"/>
      <c r="K44" s="36"/>
      <c r="L44" s="36"/>
      <c r="M44" s="36"/>
    </row>
    <row r="45" spans="1:13">
      <c r="A45" s="15"/>
      <c r="B45" s="36" t="s">
        <v>723</v>
      </c>
      <c r="C45" s="36"/>
      <c r="D45" s="36"/>
      <c r="E45" s="36"/>
      <c r="F45" s="36"/>
      <c r="G45" s="36"/>
      <c r="H45" s="36"/>
      <c r="I45" s="36"/>
      <c r="J45" s="36"/>
      <c r="K45" s="36"/>
      <c r="L45" s="36"/>
      <c r="M45" s="36"/>
    </row>
    <row r="46" spans="1:13">
      <c r="A46" s="15"/>
      <c r="B46" s="26"/>
      <c r="C46" s="26"/>
      <c r="D46" s="26"/>
      <c r="E46" s="26"/>
      <c r="F46" s="26"/>
      <c r="G46" s="26"/>
      <c r="H46" s="26"/>
      <c r="I46" s="26"/>
    </row>
    <row r="47" spans="1:13">
      <c r="A47" s="15"/>
      <c r="B47" s="17"/>
      <c r="C47" s="17"/>
      <c r="D47" s="17"/>
      <c r="E47" s="17"/>
      <c r="F47" s="17"/>
      <c r="G47" s="17"/>
      <c r="H47" s="17"/>
      <c r="I47" s="17"/>
    </row>
    <row r="48" spans="1:13" ht="15.75" thickBot="1">
      <c r="A48" s="15"/>
      <c r="B48" s="14"/>
      <c r="C48" s="62">
        <v>2014</v>
      </c>
      <c r="D48" s="62"/>
      <c r="E48" s="62"/>
      <c r="F48" s="14"/>
      <c r="G48" s="62">
        <v>2013</v>
      </c>
      <c r="H48" s="62"/>
      <c r="I48" s="62"/>
    </row>
    <row r="49" spans="1:9">
      <c r="A49" s="15"/>
      <c r="B49" s="18" t="s">
        <v>724</v>
      </c>
      <c r="C49" s="52"/>
      <c r="D49" s="52"/>
      <c r="E49" s="52"/>
      <c r="F49" s="19"/>
      <c r="G49" s="52"/>
      <c r="H49" s="52"/>
      <c r="I49" s="52"/>
    </row>
    <row r="50" spans="1:9">
      <c r="A50" s="15"/>
      <c r="B50" s="36" t="s">
        <v>725</v>
      </c>
      <c r="C50" s="36" t="s">
        <v>285</v>
      </c>
      <c r="D50" s="38">
        <v>9920</v>
      </c>
      <c r="E50" s="29"/>
      <c r="F50" s="29"/>
      <c r="G50" s="36" t="s">
        <v>285</v>
      </c>
      <c r="H50" s="38">
        <v>8530</v>
      </c>
      <c r="I50" s="29"/>
    </row>
    <row r="51" spans="1:9">
      <c r="A51" s="15"/>
      <c r="B51" s="36"/>
      <c r="C51" s="36"/>
      <c r="D51" s="38"/>
      <c r="E51" s="29"/>
      <c r="F51" s="29"/>
      <c r="G51" s="36"/>
      <c r="H51" s="38"/>
      <c r="I51" s="29"/>
    </row>
    <row r="52" spans="1:9">
      <c r="A52" s="15"/>
      <c r="B52" s="46" t="s">
        <v>726</v>
      </c>
      <c r="C52" s="47">
        <v>11942</v>
      </c>
      <c r="D52" s="47"/>
      <c r="E52" s="27"/>
      <c r="F52" s="27"/>
      <c r="G52" s="47">
        <v>8700</v>
      </c>
      <c r="H52" s="47"/>
      <c r="I52" s="27"/>
    </row>
    <row r="53" spans="1:9">
      <c r="A53" s="15"/>
      <c r="B53" s="46"/>
      <c r="C53" s="47"/>
      <c r="D53" s="47"/>
      <c r="E53" s="27"/>
      <c r="F53" s="27"/>
      <c r="G53" s="47"/>
      <c r="H53" s="47"/>
      <c r="I53" s="27"/>
    </row>
    <row r="54" spans="1:9">
      <c r="A54" s="15"/>
      <c r="B54" s="36" t="s">
        <v>727</v>
      </c>
      <c r="C54" s="38">
        <v>39532</v>
      </c>
      <c r="D54" s="38"/>
      <c r="E54" s="29"/>
      <c r="F54" s="29"/>
      <c r="G54" s="38">
        <v>33823</v>
      </c>
      <c r="H54" s="38"/>
      <c r="I54" s="29"/>
    </row>
    <row r="55" spans="1:9">
      <c r="A55" s="15"/>
      <c r="B55" s="36"/>
      <c r="C55" s="38"/>
      <c r="D55" s="38"/>
      <c r="E55" s="29"/>
      <c r="F55" s="29"/>
      <c r="G55" s="38"/>
      <c r="H55" s="38"/>
      <c r="I55" s="29"/>
    </row>
    <row r="56" spans="1:9">
      <c r="A56" s="15"/>
      <c r="B56" s="46" t="s">
        <v>728</v>
      </c>
      <c r="C56" s="47">
        <v>1397</v>
      </c>
      <c r="D56" s="47"/>
      <c r="E56" s="27"/>
      <c r="F56" s="27"/>
      <c r="G56" s="47">
        <v>1112</v>
      </c>
      <c r="H56" s="47"/>
      <c r="I56" s="27"/>
    </row>
    <row r="57" spans="1:9">
      <c r="A57" s="15"/>
      <c r="B57" s="46"/>
      <c r="C57" s="47"/>
      <c r="D57" s="47"/>
      <c r="E57" s="27"/>
      <c r="F57" s="27"/>
      <c r="G57" s="47"/>
      <c r="H57" s="47"/>
      <c r="I57" s="27"/>
    </row>
    <row r="58" spans="1:9">
      <c r="A58" s="15"/>
      <c r="B58" s="36" t="s">
        <v>729</v>
      </c>
      <c r="C58" s="64">
        <v>928</v>
      </c>
      <c r="D58" s="64"/>
      <c r="E58" s="29"/>
      <c r="F58" s="29"/>
      <c r="G58" s="38">
        <v>2167</v>
      </c>
      <c r="H58" s="38"/>
      <c r="I58" s="29"/>
    </row>
    <row r="59" spans="1:9">
      <c r="A59" s="15"/>
      <c r="B59" s="36"/>
      <c r="C59" s="64"/>
      <c r="D59" s="64"/>
      <c r="E59" s="29"/>
      <c r="F59" s="29"/>
      <c r="G59" s="38"/>
      <c r="H59" s="38"/>
      <c r="I59" s="29"/>
    </row>
    <row r="60" spans="1:9">
      <c r="A60" s="15"/>
      <c r="B60" s="46" t="s">
        <v>730</v>
      </c>
      <c r="C60" s="47">
        <v>2240</v>
      </c>
      <c r="D60" s="47"/>
      <c r="E60" s="27"/>
      <c r="F60" s="27"/>
      <c r="G60" s="67">
        <v>231</v>
      </c>
      <c r="H60" s="67"/>
      <c r="I60" s="27"/>
    </row>
    <row r="61" spans="1:9">
      <c r="A61" s="15"/>
      <c r="B61" s="46"/>
      <c r="C61" s="47"/>
      <c r="D61" s="47"/>
      <c r="E61" s="27"/>
      <c r="F61" s="27"/>
      <c r="G61" s="67"/>
      <c r="H61" s="67"/>
      <c r="I61" s="27"/>
    </row>
    <row r="62" spans="1:9">
      <c r="A62" s="15"/>
      <c r="B62" s="36" t="s">
        <v>731</v>
      </c>
      <c r="C62" s="38">
        <v>6580</v>
      </c>
      <c r="D62" s="38"/>
      <c r="E62" s="29"/>
      <c r="F62" s="29"/>
      <c r="G62" s="64">
        <v>86</v>
      </c>
      <c r="H62" s="64"/>
      <c r="I62" s="29"/>
    </row>
    <row r="63" spans="1:9">
      <c r="A63" s="15"/>
      <c r="B63" s="36"/>
      <c r="C63" s="38"/>
      <c r="D63" s="38"/>
      <c r="E63" s="29"/>
      <c r="F63" s="29"/>
      <c r="G63" s="64"/>
      <c r="H63" s="64"/>
      <c r="I63" s="29"/>
    </row>
    <row r="64" spans="1:9">
      <c r="A64" s="15"/>
      <c r="B64" s="46" t="s">
        <v>732</v>
      </c>
      <c r="C64" s="47">
        <v>2849</v>
      </c>
      <c r="D64" s="47"/>
      <c r="E64" s="27"/>
      <c r="F64" s="27"/>
      <c r="G64" s="67" t="s">
        <v>337</v>
      </c>
      <c r="H64" s="67"/>
      <c r="I64" s="27"/>
    </row>
    <row r="65" spans="1:9" ht="15.75" thickBot="1">
      <c r="A65" s="15"/>
      <c r="B65" s="167"/>
      <c r="C65" s="47"/>
      <c r="D65" s="47"/>
      <c r="E65" s="27"/>
      <c r="F65" s="27"/>
      <c r="G65" s="67"/>
      <c r="H65" s="67"/>
      <c r="I65" s="27"/>
    </row>
    <row r="66" spans="1:9">
      <c r="A66" s="15"/>
      <c r="B66" s="168" t="s">
        <v>733</v>
      </c>
      <c r="C66" s="64" t="s">
        <v>337</v>
      </c>
      <c r="D66" s="64"/>
      <c r="E66" s="29"/>
      <c r="F66" s="29"/>
      <c r="G66" s="64">
        <v>21</v>
      </c>
      <c r="H66" s="64"/>
      <c r="I66" s="29"/>
    </row>
    <row r="67" spans="1:9" ht="15.75" thickBot="1">
      <c r="A67" s="15"/>
      <c r="B67" s="161"/>
      <c r="C67" s="64"/>
      <c r="D67" s="64"/>
      <c r="E67" s="29"/>
      <c r="F67" s="29"/>
      <c r="G67" s="64"/>
      <c r="H67" s="64"/>
      <c r="I67" s="29"/>
    </row>
    <row r="68" spans="1:9">
      <c r="A68" s="15"/>
      <c r="B68" s="169" t="s">
        <v>734</v>
      </c>
      <c r="C68" s="67">
        <v>793</v>
      </c>
      <c r="D68" s="67"/>
      <c r="E68" s="27"/>
      <c r="F68" s="27"/>
      <c r="G68" s="67">
        <v>284</v>
      </c>
      <c r="H68" s="67"/>
      <c r="I68" s="27"/>
    </row>
    <row r="69" spans="1:9" ht="15.75" thickBot="1">
      <c r="A69" s="15"/>
      <c r="B69" s="167"/>
      <c r="C69" s="68"/>
      <c r="D69" s="68"/>
      <c r="E69" s="35"/>
      <c r="F69" s="27"/>
      <c r="G69" s="68"/>
      <c r="H69" s="68"/>
      <c r="I69" s="35"/>
    </row>
    <row r="70" spans="1:9">
      <c r="A70" s="15"/>
      <c r="B70" s="168" t="s">
        <v>735</v>
      </c>
      <c r="C70" s="39">
        <v>76181</v>
      </c>
      <c r="D70" s="39"/>
      <c r="E70" s="40"/>
      <c r="F70" s="29"/>
      <c r="G70" s="39">
        <v>54954</v>
      </c>
      <c r="H70" s="39"/>
      <c r="I70" s="40"/>
    </row>
    <row r="71" spans="1:9">
      <c r="A71" s="15"/>
      <c r="B71" s="36"/>
      <c r="C71" s="38"/>
      <c r="D71" s="38"/>
      <c r="E71" s="29"/>
      <c r="F71" s="29"/>
      <c r="G71" s="38"/>
      <c r="H71" s="38"/>
      <c r="I71" s="29"/>
    </row>
    <row r="72" spans="1:9" ht="27" thickBot="1">
      <c r="A72" s="15"/>
      <c r="B72" s="166" t="s">
        <v>713</v>
      </c>
      <c r="C72" s="68" t="s">
        <v>736</v>
      </c>
      <c r="D72" s="68"/>
      <c r="E72" s="165" t="s">
        <v>331</v>
      </c>
      <c r="F72" s="19"/>
      <c r="G72" s="68" t="s">
        <v>737</v>
      </c>
      <c r="H72" s="68"/>
      <c r="I72" s="165" t="s">
        <v>331</v>
      </c>
    </row>
    <row r="73" spans="1:9">
      <c r="A73" s="15"/>
      <c r="B73" s="168" t="s">
        <v>738</v>
      </c>
      <c r="C73" s="39">
        <v>76103</v>
      </c>
      <c r="D73" s="39"/>
      <c r="E73" s="40"/>
      <c r="F73" s="29"/>
      <c r="G73" s="39">
        <v>54880</v>
      </c>
      <c r="H73" s="39"/>
      <c r="I73" s="40"/>
    </row>
    <row r="74" spans="1:9" ht="15.75" thickBot="1">
      <c r="A74" s="15"/>
      <c r="B74" s="161"/>
      <c r="C74" s="48"/>
      <c r="D74" s="48"/>
      <c r="E74" s="49"/>
      <c r="F74" s="29"/>
      <c r="G74" s="48"/>
      <c r="H74" s="48"/>
      <c r="I74" s="49"/>
    </row>
    <row r="75" spans="1:9">
      <c r="A75" s="15"/>
      <c r="B75" s="18" t="s">
        <v>739</v>
      </c>
      <c r="C75" s="52"/>
      <c r="D75" s="52"/>
      <c r="E75" s="52"/>
      <c r="F75" s="19"/>
      <c r="G75" s="52"/>
      <c r="H75" s="52"/>
      <c r="I75" s="52"/>
    </row>
    <row r="76" spans="1:9">
      <c r="A76" s="15"/>
      <c r="B76" s="36" t="s">
        <v>740</v>
      </c>
      <c r="C76" s="38">
        <v>2552</v>
      </c>
      <c r="D76" s="38"/>
      <c r="E76" s="29"/>
      <c r="F76" s="29"/>
      <c r="G76" s="38">
        <v>2821</v>
      </c>
      <c r="H76" s="38"/>
      <c r="I76" s="29"/>
    </row>
    <row r="77" spans="1:9">
      <c r="A77" s="15"/>
      <c r="B77" s="36"/>
      <c r="C77" s="38"/>
      <c r="D77" s="38"/>
      <c r="E77" s="29"/>
      <c r="F77" s="29"/>
      <c r="G77" s="38"/>
      <c r="H77" s="38"/>
      <c r="I77" s="29"/>
    </row>
    <row r="78" spans="1:9">
      <c r="A78" s="15"/>
      <c r="B78" s="46" t="s">
        <v>410</v>
      </c>
      <c r="C78" s="67" t="s">
        <v>741</v>
      </c>
      <c r="D78" s="67"/>
      <c r="E78" s="46" t="s">
        <v>331</v>
      </c>
      <c r="F78" s="27"/>
      <c r="G78" s="67">
        <v>711</v>
      </c>
      <c r="H78" s="67"/>
      <c r="I78" s="27"/>
    </row>
    <row r="79" spans="1:9">
      <c r="A79" s="15"/>
      <c r="B79" s="46"/>
      <c r="C79" s="67"/>
      <c r="D79" s="67"/>
      <c r="E79" s="46"/>
      <c r="F79" s="27"/>
      <c r="G79" s="67"/>
      <c r="H79" s="67"/>
      <c r="I79" s="27"/>
    </row>
    <row r="80" spans="1:9">
      <c r="A80" s="15"/>
      <c r="B80" s="36" t="s">
        <v>742</v>
      </c>
      <c r="C80" s="38">
        <v>2289</v>
      </c>
      <c r="D80" s="38"/>
      <c r="E80" s="29"/>
      <c r="F80" s="29"/>
      <c r="G80" s="64">
        <v>556</v>
      </c>
      <c r="H80" s="64"/>
      <c r="I80" s="29"/>
    </row>
    <row r="81" spans="1:13">
      <c r="A81" s="15"/>
      <c r="B81" s="36"/>
      <c r="C81" s="38"/>
      <c r="D81" s="38"/>
      <c r="E81" s="29"/>
      <c r="F81" s="29"/>
      <c r="G81" s="64"/>
      <c r="H81" s="64"/>
      <c r="I81" s="29"/>
    </row>
    <row r="82" spans="1:13">
      <c r="A82" s="15"/>
      <c r="B82" s="46" t="s">
        <v>743</v>
      </c>
      <c r="C82" s="47">
        <v>1765</v>
      </c>
      <c r="D82" s="47"/>
      <c r="E82" s="27"/>
      <c r="F82" s="27"/>
      <c r="G82" s="67" t="s">
        <v>337</v>
      </c>
      <c r="H82" s="67"/>
      <c r="I82" s="27"/>
    </row>
    <row r="83" spans="1:13">
      <c r="A83" s="15"/>
      <c r="B83" s="46"/>
      <c r="C83" s="47"/>
      <c r="D83" s="47"/>
      <c r="E83" s="27"/>
      <c r="F83" s="27"/>
      <c r="G83" s="67"/>
      <c r="H83" s="67"/>
      <c r="I83" s="27"/>
    </row>
    <row r="84" spans="1:13">
      <c r="A84" s="15"/>
      <c r="B84" s="36" t="s">
        <v>731</v>
      </c>
      <c r="C84" s="38">
        <v>2885</v>
      </c>
      <c r="D84" s="38"/>
      <c r="E84" s="29"/>
      <c r="F84" s="29"/>
      <c r="G84" s="64" t="s">
        <v>337</v>
      </c>
      <c r="H84" s="64"/>
      <c r="I84" s="29"/>
    </row>
    <row r="85" spans="1:13" ht="15.75" thickBot="1">
      <c r="A85" s="15"/>
      <c r="B85" s="161"/>
      <c r="C85" s="38"/>
      <c r="D85" s="38"/>
      <c r="E85" s="29"/>
      <c r="F85" s="29"/>
      <c r="G85" s="64"/>
      <c r="H85" s="64"/>
      <c r="I85" s="29"/>
    </row>
    <row r="86" spans="1:13">
      <c r="A86" s="15"/>
      <c r="B86" s="169" t="s">
        <v>734</v>
      </c>
      <c r="C86" s="67">
        <v>952</v>
      </c>
      <c r="D86" s="67"/>
      <c r="E86" s="27"/>
      <c r="F86" s="27"/>
      <c r="G86" s="67">
        <v>724</v>
      </c>
      <c r="H86" s="67"/>
      <c r="I86" s="27"/>
    </row>
    <row r="87" spans="1:13" ht="15.75" thickBot="1">
      <c r="A87" s="15"/>
      <c r="B87" s="167"/>
      <c r="C87" s="68"/>
      <c r="D87" s="68"/>
      <c r="E87" s="35"/>
      <c r="F87" s="27"/>
      <c r="G87" s="68"/>
      <c r="H87" s="68"/>
      <c r="I87" s="35"/>
    </row>
    <row r="88" spans="1:13">
      <c r="A88" s="15"/>
      <c r="B88" s="168" t="s">
        <v>744</v>
      </c>
      <c r="C88" s="39">
        <v>9977</v>
      </c>
      <c r="D88" s="39"/>
      <c r="E88" s="40"/>
      <c r="F88" s="29"/>
      <c r="G88" s="39">
        <v>4812</v>
      </c>
      <c r="H88" s="39"/>
      <c r="I88" s="40"/>
    </row>
    <row r="89" spans="1:13" ht="15.75" thickBot="1">
      <c r="A89" s="15"/>
      <c r="B89" s="161"/>
      <c r="C89" s="48"/>
      <c r="D89" s="48"/>
      <c r="E89" s="49"/>
      <c r="F89" s="29"/>
      <c r="G89" s="48"/>
      <c r="H89" s="48"/>
      <c r="I89" s="49"/>
    </row>
    <row r="90" spans="1:13">
      <c r="A90" s="15"/>
      <c r="B90" s="169" t="s">
        <v>745</v>
      </c>
      <c r="C90" s="50" t="s">
        <v>285</v>
      </c>
      <c r="D90" s="51">
        <v>66126</v>
      </c>
      <c r="E90" s="52"/>
      <c r="F90" s="27"/>
      <c r="G90" s="50" t="s">
        <v>285</v>
      </c>
      <c r="H90" s="51">
        <v>50068</v>
      </c>
      <c r="I90" s="52"/>
    </row>
    <row r="91" spans="1:13" ht="15.75" thickBot="1">
      <c r="A91" s="15"/>
      <c r="B91" s="170"/>
      <c r="C91" s="54"/>
      <c r="D91" s="55"/>
      <c r="E91" s="56"/>
      <c r="F91" s="27"/>
      <c r="G91" s="54"/>
      <c r="H91" s="55"/>
      <c r="I91" s="56"/>
    </row>
    <row r="92" spans="1:13" ht="15.75" thickTop="1">
      <c r="A92" s="15"/>
      <c r="B92" s="74"/>
      <c r="C92" s="74"/>
      <c r="D92" s="74"/>
      <c r="E92" s="74"/>
      <c r="F92" s="74"/>
      <c r="G92" s="74"/>
      <c r="H92" s="74"/>
      <c r="I92" s="74"/>
      <c r="J92" s="74"/>
      <c r="K92" s="74"/>
      <c r="L92" s="74"/>
      <c r="M92" s="74"/>
    </row>
    <row r="93" spans="1:13" ht="25.5" customHeight="1">
      <c r="A93" s="15"/>
      <c r="B93" s="36" t="s">
        <v>746</v>
      </c>
      <c r="C93" s="36"/>
      <c r="D93" s="36"/>
      <c r="E93" s="36"/>
      <c r="F93" s="36"/>
      <c r="G93" s="36"/>
      <c r="H93" s="36"/>
      <c r="I93" s="36"/>
      <c r="J93" s="36"/>
      <c r="K93" s="36"/>
      <c r="L93" s="36"/>
      <c r="M93" s="36"/>
    </row>
    <row r="94" spans="1:13">
      <c r="A94" s="15"/>
      <c r="B94" s="74"/>
      <c r="C94" s="74"/>
      <c r="D94" s="74"/>
      <c r="E94" s="74"/>
      <c r="F94" s="74"/>
      <c r="G94" s="74"/>
      <c r="H94" s="74"/>
      <c r="I94" s="74"/>
      <c r="J94" s="74"/>
      <c r="K94" s="74"/>
      <c r="L94" s="74"/>
      <c r="M94" s="74"/>
    </row>
    <row r="95" spans="1:13" ht="38.25" customHeight="1">
      <c r="A95" s="15"/>
      <c r="B95" s="36" t="s">
        <v>747</v>
      </c>
      <c r="C95" s="36"/>
      <c r="D95" s="36"/>
      <c r="E95" s="36"/>
      <c r="F95" s="36"/>
      <c r="G95" s="36"/>
      <c r="H95" s="36"/>
      <c r="I95" s="36"/>
      <c r="J95" s="36"/>
      <c r="K95" s="36"/>
      <c r="L95" s="36"/>
      <c r="M95" s="36"/>
    </row>
    <row r="96" spans="1:13">
      <c r="A96" s="15"/>
      <c r="B96" s="74"/>
      <c r="C96" s="74"/>
      <c r="D96" s="74"/>
      <c r="E96" s="74"/>
      <c r="F96" s="74"/>
      <c r="G96" s="74"/>
      <c r="H96" s="74"/>
      <c r="I96" s="74"/>
      <c r="J96" s="74"/>
      <c r="K96" s="74"/>
      <c r="L96" s="74"/>
      <c r="M96" s="74"/>
    </row>
    <row r="97" spans="1:13" ht="25.5" customHeight="1">
      <c r="A97" s="15"/>
      <c r="B97" s="36" t="s">
        <v>748</v>
      </c>
      <c r="C97" s="36"/>
      <c r="D97" s="36"/>
      <c r="E97" s="36"/>
      <c r="F97" s="36"/>
      <c r="G97" s="36"/>
      <c r="H97" s="36"/>
      <c r="I97" s="36"/>
      <c r="J97" s="36"/>
      <c r="K97" s="36"/>
      <c r="L97" s="36"/>
      <c r="M97" s="36"/>
    </row>
    <row r="98" spans="1:13">
      <c r="A98" s="15"/>
      <c r="B98" s="74"/>
      <c r="C98" s="74"/>
      <c r="D98" s="74"/>
      <c r="E98" s="74"/>
      <c r="F98" s="74"/>
      <c r="G98" s="74"/>
      <c r="H98" s="74"/>
      <c r="I98" s="74"/>
      <c r="J98" s="74"/>
      <c r="K98" s="74"/>
      <c r="L98" s="74"/>
      <c r="M98" s="74"/>
    </row>
    <row r="99" spans="1:13" ht="38.25" customHeight="1">
      <c r="A99" s="15"/>
      <c r="B99" s="36" t="s">
        <v>749</v>
      </c>
      <c r="C99" s="36"/>
      <c r="D99" s="36"/>
      <c r="E99" s="36"/>
      <c r="F99" s="36"/>
      <c r="G99" s="36"/>
      <c r="H99" s="36"/>
      <c r="I99" s="36"/>
      <c r="J99" s="36"/>
      <c r="K99" s="36"/>
      <c r="L99" s="36"/>
      <c r="M99" s="36"/>
    </row>
    <row r="100" spans="1:13">
      <c r="A100" s="15"/>
      <c r="B100" s="74"/>
      <c r="C100" s="74"/>
      <c r="D100" s="74"/>
      <c r="E100" s="74"/>
      <c r="F100" s="74"/>
      <c r="G100" s="74"/>
      <c r="H100" s="74"/>
      <c r="I100" s="74"/>
      <c r="J100" s="74"/>
      <c r="K100" s="74"/>
      <c r="L100" s="74"/>
      <c r="M100" s="74"/>
    </row>
    <row r="101" spans="1:13">
      <c r="A101" s="15"/>
      <c r="B101" s="36" t="s">
        <v>750</v>
      </c>
      <c r="C101" s="36"/>
      <c r="D101" s="36"/>
      <c r="E101" s="36"/>
      <c r="F101" s="36"/>
      <c r="G101" s="36"/>
      <c r="H101" s="36"/>
      <c r="I101" s="36"/>
      <c r="J101" s="36"/>
      <c r="K101" s="36"/>
      <c r="L101" s="36"/>
      <c r="M101" s="36"/>
    </row>
    <row r="102" spans="1:13">
      <c r="A102" s="15"/>
      <c r="B102" s="74"/>
      <c r="C102" s="74"/>
      <c r="D102" s="74"/>
      <c r="E102" s="74"/>
      <c r="F102" s="74"/>
      <c r="G102" s="74"/>
      <c r="H102" s="74"/>
      <c r="I102" s="74"/>
      <c r="J102" s="74"/>
      <c r="K102" s="74"/>
      <c r="L102" s="74"/>
      <c r="M102" s="74"/>
    </row>
    <row r="103" spans="1:13" ht="25.5" customHeight="1">
      <c r="A103" s="15"/>
      <c r="B103" s="36" t="s">
        <v>751</v>
      </c>
      <c r="C103" s="36"/>
      <c r="D103" s="36"/>
      <c r="E103" s="36"/>
      <c r="F103" s="36"/>
      <c r="G103" s="36"/>
      <c r="H103" s="36"/>
      <c r="I103" s="36"/>
      <c r="J103" s="36"/>
      <c r="K103" s="36"/>
      <c r="L103" s="36"/>
      <c r="M103" s="36"/>
    </row>
    <row r="104" spans="1:13">
      <c r="A104" s="15"/>
      <c r="B104" s="74"/>
      <c r="C104" s="74"/>
      <c r="D104" s="74"/>
      <c r="E104" s="74"/>
      <c r="F104" s="74"/>
      <c r="G104" s="74"/>
      <c r="H104" s="74"/>
      <c r="I104" s="74"/>
      <c r="J104" s="74"/>
      <c r="K104" s="74"/>
      <c r="L104" s="74"/>
      <c r="M104" s="74"/>
    </row>
    <row r="105" spans="1:13" ht="25.5" customHeight="1">
      <c r="A105" s="15"/>
      <c r="B105" s="36" t="s">
        <v>752</v>
      </c>
      <c r="C105" s="36"/>
      <c r="D105" s="36"/>
      <c r="E105" s="36"/>
      <c r="F105" s="36"/>
      <c r="G105" s="36"/>
      <c r="H105" s="36"/>
      <c r="I105" s="36"/>
      <c r="J105" s="36"/>
      <c r="K105" s="36"/>
      <c r="L105" s="36"/>
      <c r="M105" s="36"/>
    </row>
    <row r="106" spans="1:13">
      <c r="A106" s="15"/>
      <c r="B106" s="74"/>
      <c r="C106" s="74"/>
      <c r="D106" s="74"/>
      <c r="E106" s="74"/>
      <c r="F106" s="74"/>
      <c r="G106" s="74"/>
      <c r="H106" s="74"/>
      <c r="I106" s="74"/>
      <c r="J106" s="74"/>
      <c r="K106" s="74"/>
      <c r="L106" s="74"/>
      <c r="M106" s="74"/>
    </row>
    <row r="107" spans="1:13" ht="38.25" customHeight="1">
      <c r="A107" s="15"/>
      <c r="B107" s="36" t="s">
        <v>753</v>
      </c>
      <c r="C107" s="36"/>
      <c r="D107" s="36"/>
      <c r="E107" s="36"/>
      <c r="F107" s="36"/>
      <c r="G107" s="36"/>
      <c r="H107" s="36"/>
      <c r="I107" s="36"/>
      <c r="J107" s="36"/>
      <c r="K107" s="36"/>
      <c r="L107" s="36"/>
      <c r="M107" s="36"/>
    </row>
    <row r="108" spans="1:13">
      <c r="A108" s="15"/>
      <c r="B108" s="74"/>
      <c r="C108" s="74"/>
      <c r="D108" s="74"/>
      <c r="E108" s="74"/>
      <c r="F108" s="74"/>
      <c r="G108" s="74"/>
      <c r="H108" s="74"/>
      <c r="I108" s="74"/>
      <c r="J108" s="74"/>
      <c r="K108" s="74"/>
      <c r="L108" s="74"/>
      <c r="M108" s="74"/>
    </row>
    <row r="109" spans="1:13" ht="25.5" customHeight="1">
      <c r="A109" s="15"/>
      <c r="B109" s="36" t="s">
        <v>754</v>
      </c>
      <c r="C109" s="36"/>
      <c r="D109" s="36"/>
      <c r="E109" s="36"/>
      <c r="F109" s="36"/>
      <c r="G109" s="36"/>
      <c r="H109" s="36"/>
      <c r="I109" s="36"/>
      <c r="J109" s="36"/>
      <c r="K109" s="36"/>
      <c r="L109" s="36"/>
      <c r="M109" s="36"/>
    </row>
    <row r="110" spans="1:13">
      <c r="A110" s="15"/>
      <c r="B110" s="74"/>
      <c r="C110" s="74"/>
      <c r="D110" s="74"/>
      <c r="E110" s="74"/>
      <c r="F110" s="74"/>
      <c r="G110" s="74"/>
      <c r="H110" s="74"/>
      <c r="I110" s="74"/>
      <c r="J110" s="74"/>
      <c r="K110" s="74"/>
      <c r="L110" s="74"/>
      <c r="M110" s="74"/>
    </row>
    <row r="111" spans="1:13" ht="25.5" customHeight="1">
      <c r="A111" s="15"/>
      <c r="B111" s="36" t="s">
        <v>755</v>
      </c>
      <c r="C111" s="36"/>
      <c r="D111" s="36"/>
      <c r="E111" s="36"/>
      <c r="F111" s="36"/>
      <c r="G111" s="36"/>
      <c r="H111" s="36"/>
      <c r="I111" s="36"/>
      <c r="J111" s="36"/>
      <c r="K111" s="36"/>
      <c r="L111" s="36"/>
      <c r="M111" s="36"/>
    </row>
  </sheetData>
  <mergeCells count="300">
    <mergeCell ref="B107:M107"/>
    <mergeCell ref="B108:M108"/>
    <mergeCell ref="B109:M109"/>
    <mergeCell ref="B110:M110"/>
    <mergeCell ref="B111:M111"/>
    <mergeCell ref="B101:M101"/>
    <mergeCell ref="B102:M102"/>
    <mergeCell ref="B103:M103"/>
    <mergeCell ref="B104:M104"/>
    <mergeCell ref="B105:M105"/>
    <mergeCell ref="B106:M106"/>
    <mergeCell ref="B95:M95"/>
    <mergeCell ref="B96:M96"/>
    <mergeCell ref="B97:M97"/>
    <mergeCell ref="B98:M98"/>
    <mergeCell ref="B99:M99"/>
    <mergeCell ref="B100:M100"/>
    <mergeCell ref="B43:M43"/>
    <mergeCell ref="B44:M44"/>
    <mergeCell ref="B45:M45"/>
    <mergeCell ref="B92:M92"/>
    <mergeCell ref="B93:M93"/>
    <mergeCell ref="B94:M94"/>
    <mergeCell ref="H90:H91"/>
    <mergeCell ref="I90:I91"/>
    <mergeCell ref="A1:A2"/>
    <mergeCell ref="B1:M1"/>
    <mergeCell ref="B2:M2"/>
    <mergeCell ref="B3:M3"/>
    <mergeCell ref="A4:A111"/>
    <mergeCell ref="B4:M4"/>
    <mergeCell ref="B5:M5"/>
    <mergeCell ref="B6:M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E75"/>
    <mergeCell ref="G75:I75"/>
    <mergeCell ref="B76:B77"/>
    <mergeCell ref="C76:D77"/>
    <mergeCell ref="E76:E77"/>
    <mergeCell ref="F76:F77"/>
    <mergeCell ref="G76:H77"/>
    <mergeCell ref="I76:I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B46:I46"/>
    <mergeCell ref="C48:E48"/>
    <mergeCell ref="G48:I48"/>
    <mergeCell ref="C49:E49"/>
    <mergeCell ref="G49:I49"/>
    <mergeCell ref="B50:B51"/>
    <mergeCell ref="C50:C51"/>
    <mergeCell ref="D50:D51"/>
    <mergeCell ref="E50:E51"/>
    <mergeCell ref="F50:F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K18:K19"/>
    <mergeCell ref="L18:L19"/>
    <mergeCell ref="M18:M19"/>
    <mergeCell ref="B22:M22"/>
    <mergeCell ref="C24:E24"/>
    <mergeCell ref="G24:I24"/>
    <mergeCell ref="K24:M24"/>
    <mergeCell ref="B20:M20"/>
    <mergeCell ref="B21:M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140625" customWidth="1"/>
    <col min="4" max="4" width="17.42578125" customWidth="1"/>
    <col min="5" max="6" width="28.5703125" customWidth="1"/>
    <col min="7" max="7" width="6.140625" customWidth="1"/>
    <col min="8" max="8" width="20.5703125" customWidth="1"/>
    <col min="9" max="10" width="28.5703125" customWidth="1"/>
    <col min="11" max="11" width="6.140625" customWidth="1"/>
    <col min="12" max="12" width="17.42578125" customWidth="1"/>
    <col min="13" max="13" width="28.5703125"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7</v>
      </c>
      <c r="B3" s="74"/>
      <c r="C3" s="74"/>
      <c r="D3" s="74"/>
      <c r="E3" s="74"/>
      <c r="F3" s="74"/>
      <c r="G3" s="74"/>
      <c r="H3" s="74"/>
      <c r="I3" s="74"/>
      <c r="J3" s="74"/>
      <c r="K3" s="74"/>
      <c r="L3" s="74"/>
      <c r="M3" s="74"/>
    </row>
    <row r="4" spans="1:13">
      <c r="A4" s="15" t="s">
        <v>758</v>
      </c>
      <c r="B4" s="150" t="s">
        <v>758</v>
      </c>
      <c r="C4" s="150"/>
      <c r="D4" s="150"/>
      <c r="E4" s="150"/>
      <c r="F4" s="150"/>
      <c r="G4" s="150"/>
      <c r="H4" s="150"/>
      <c r="I4" s="150"/>
      <c r="J4" s="150"/>
      <c r="K4" s="150"/>
      <c r="L4" s="150"/>
      <c r="M4" s="150"/>
    </row>
    <row r="5" spans="1:13">
      <c r="A5" s="15"/>
      <c r="B5" s="151"/>
      <c r="C5" s="151"/>
      <c r="D5" s="151"/>
      <c r="E5" s="151"/>
      <c r="F5" s="151"/>
      <c r="G5" s="151"/>
      <c r="H5" s="151"/>
      <c r="I5" s="151"/>
      <c r="J5" s="151"/>
      <c r="K5" s="151"/>
      <c r="L5" s="151"/>
      <c r="M5" s="151"/>
    </row>
    <row r="6" spans="1:13" ht="25.5" customHeight="1">
      <c r="A6" s="15"/>
      <c r="B6" s="77" t="s">
        <v>759</v>
      </c>
      <c r="C6" s="77"/>
      <c r="D6" s="77"/>
      <c r="E6" s="77"/>
      <c r="F6" s="77"/>
      <c r="G6" s="77"/>
      <c r="H6" s="77"/>
      <c r="I6" s="77"/>
      <c r="J6" s="77"/>
      <c r="K6" s="77"/>
      <c r="L6" s="77"/>
      <c r="M6" s="77"/>
    </row>
    <row r="7" spans="1:13">
      <c r="A7" s="15"/>
      <c r="B7" s="77"/>
      <c r="C7" s="77"/>
      <c r="D7" s="77"/>
      <c r="E7" s="77"/>
      <c r="F7" s="77"/>
      <c r="G7" s="77"/>
      <c r="H7" s="77"/>
      <c r="I7" s="77"/>
      <c r="J7" s="77"/>
      <c r="K7" s="77"/>
      <c r="L7" s="77"/>
      <c r="M7" s="77"/>
    </row>
    <row r="8" spans="1:13">
      <c r="A8" s="15"/>
      <c r="B8" s="77" t="s">
        <v>760</v>
      </c>
      <c r="C8" s="77"/>
      <c r="D8" s="77"/>
      <c r="E8" s="77"/>
      <c r="F8" s="77"/>
      <c r="G8" s="77"/>
      <c r="H8" s="77"/>
      <c r="I8" s="77"/>
      <c r="J8" s="77"/>
      <c r="K8" s="77"/>
      <c r="L8" s="77"/>
      <c r="M8" s="77"/>
    </row>
    <row r="9" spans="1:13">
      <c r="A9" s="15"/>
      <c r="B9" s="77"/>
      <c r="C9" s="77"/>
      <c r="D9" s="77"/>
      <c r="E9" s="77"/>
      <c r="F9" s="77"/>
      <c r="G9" s="77"/>
      <c r="H9" s="77"/>
      <c r="I9" s="77"/>
      <c r="J9" s="77"/>
      <c r="K9" s="77"/>
      <c r="L9" s="77"/>
      <c r="M9" s="77"/>
    </row>
    <row r="10" spans="1:13">
      <c r="A10" s="15"/>
      <c r="B10" s="26"/>
      <c r="C10" s="26"/>
      <c r="D10" s="26"/>
      <c r="E10" s="26"/>
      <c r="F10" s="26"/>
      <c r="G10" s="26"/>
      <c r="H10" s="26"/>
      <c r="I10" s="26"/>
      <c r="J10" s="26"/>
      <c r="K10" s="26"/>
      <c r="L10" s="26"/>
      <c r="M10" s="26"/>
    </row>
    <row r="11" spans="1:13">
      <c r="A11" s="15"/>
      <c r="B11" s="17"/>
      <c r="C11" s="17"/>
      <c r="D11" s="17"/>
      <c r="E11" s="17"/>
      <c r="F11" s="17"/>
      <c r="G11" s="17"/>
      <c r="H11" s="17"/>
      <c r="I11" s="17"/>
      <c r="J11" s="17"/>
      <c r="K11" s="17"/>
      <c r="L11" s="17"/>
      <c r="M11" s="17"/>
    </row>
    <row r="12" spans="1:13" ht="15.75" thickBot="1">
      <c r="A12" s="15"/>
      <c r="B12" s="13"/>
      <c r="C12" s="62">
        <v>2014</v>
      </c>
      <c r="D12" s="62"/>
      <c r="E12" s="62"/>
      <c r="F12" s="14"/>
      <c r="G12" s="62">
        <v>2013</v>
      </c>
      <c r="H12" s="62"/>
      <c r="I12" s="62"/>
      <c r="J12" s="14"/>
      <c r="K12" s="62">
        <v>2012</v>
      </c>
      <c r="L12" s="62"/>
      <c r="M12" s="62"/>
    </row>
    <row r="13" spans="1:13">
      <c r="A13" s="15"/>
      <c r="B13" s="46" t="s">
        <v>117</v>
      </c>
      <c r="C13" s="50" t="s">
        <v>285</v>
      </c>
      <c r="D13" s="51">
        <v>3737</v>
      </c>
      <c r="E13" s="52"/>
      <c r="F13" s="27"/>
      <c r="G13" s="50" t="s">
        <v>285</v>
      </c>
      <c r="H13" s="51">
        <v>50845</v>
      </c>
      <c r="I13" s="52"/>
      <c r="J13" s="27"/>
      <c r="K13" s="50" t="s">
        <v>285</v>
      </c>
      <c r="L13" s="51">
        <v>5951</v>
      </c>
      <c r="M13" s="52"/>
    </row>
    <row r="14" spans="1:13" ht="15.75" thickBot="1">
      <c r="A14" s="15"/>
      <c r="B14" s="46"/>
      <c r="C14" s="54"/>
      <c r="D14" s="55"/>
      <c r="E14" s="56"/>
      <c r="F14" s="27"/>
      <c r="G14" s="54"/>
      <c r="H14" s="55"/>
      <c r="I14" s="56"/>
      <c r="J14" s="27"/>
      <c r="K14" s="54"/>
      <c r="L14" s="55"/>
      <c r="M14" s="56"/>
    </row>
    <row r="15" spans="1:13" ht="15.75" thickTop="1">
      <c r="A15" s="15"/>
      <c r="B15" s="14"/>
      <c r="C15" s="57"/>
      <c r="D15" s="57"/>
      <c r="E15" s="57"/>
      <c r="F15" s="14"/>
      <c r="G15" s="57"/>
      <c r="H15" s="57"/>
      <c r="I15" s="57"/>
      <c r="J15" s="14"/>
      <c r="K15" s="57"/>
      <c r="L15" s="57"/>
      <c r="M15" s="57"/>
    </row>
    <row r="16" spans="1:13">
      <c r="A16" s="15"/>
      <c r="B16" s="46" t="s">
        <v>761</v>
      </c>
      <c r="C16" s="47">
        <v>62265230</v>
      </c>
      <c r="D16" s="47"/>
      <c r="E16" s="27"/>
      <c r="F16" s="27"/>
      <c r="G16" s="47">
        <v>47186756</v>
      </c>
      <c r="H16" s="47"/>
      <c r="I16" s="27"/>
      <c r="J16" s="27"/>
      <c r="K16" s="47">
        <v>47127737</v>
      </c>
      <c r="L16" s="47"/>
      <c r="M16" s="27"/>
    </row>
    <row r="17" spans="1:13">
      <c r="A17" s="15"/>
      <c r="B17" s="46"/>
      <c r="C17" s="47"/>
      <c r="D17" s="47"/>
      <c r="E17" s="27"/>
      <c r="F17" s="27"/>
      <c r="G17" s="47"/>
      <c r="H17" s="47"/>
      <c r="I17" s="27"/>
      <c r="J17" s="27"/>
      <c r="K17" s="47"/>
      <c r="L17" s="47"/>
      <c r="M17" s="27"/>
    </row>
    <row r="18" spans="1:13">
      <c r="A18" s="15"/>
      <c r="B18" s="36" t="s">
        <v>762</v>
      </c>
      <c r="C18" s="38">
        <v>74640</v>
      </c>
      <c r="D18" s="38"/>
      <c r="E18" s="29"/>
      <c r="F18" s="29"/>
      <c r="G18" s="38">
        <v>296956</v>
      </c>
      <c r="H18" s="38"/>
      <c r="I18" s="29"/>
      <c r="J18" s="29"/>
      <c r="K18" s="38">
        <v>150287</v>
      </c>
      <c r="L18" s="38"/>
      <c r="M18" s="29"/>
    </row>
    <row r="19" spans="1:13" ht="15.75" thickBot="1">
      <c r="A19" s="15"/>
      <c r="B19" s="36"/>
      <c r="C19" s="48"/>
      <c r="D19" s="48"/>
      <c r="E19" s="49"/>
      <c r="F19" s="29"/>
      <c r="G19" s="48"/>
      <c r="H19" s="48"/>
      <c r="I19" s="49"/>
      <c r="J19" s="29"/>
      <c r="K19" s="48"/>
      <c r="L19" s="48"/>
      <c r="M19" s="49"/>
    </row>
    <row r="20" spans="1:13">
      <c r="A20" s="15"/>
      <c r="B20" s="46" t="s">
        <v>763</v>
      </c>
      <c r="C20" s="51">
        <v>62339870</v>
      </c>
      <c r="D20" s="51"/>
      <c r="E20" s="52"/>
      <c r="F20" s="27"/>
      <c r="G20" s="51">
        <v>47483712</v>
      </c>
      <c r="H20" s="51"/>
      <c r="I20" s="52"/>
      <c r="J20" s="27"/>
      <c r="K20" s="51">
        <v>47278024</v>
      </c>
      <c r="L20" s="51"/>
      <c r="M20" s="52"/>
    </row>
    <row r="21" spans="1:13" ht="15.75" thickBot="1">
      <c r="A21" s="15"/>
      <c r="B21" s="46"/>
      <c r="C21" s="55"/>
      <c r="D21" s="55"/>
      <c r="E21" s="56"/>
      <c r="F21" s="27"/>
      <c r="G21" s="55"/>
      <c r="H21" s="55"/>
      <c r="I21" s="56"/>
      <c r="J21" s="27"/>
      <c r="K21" s="55"/>
      <c r="L21" s="55"/>
      <c r="M21" s="56"/>
    </row>
    <row r="22" spans="1:13" ht="15.75" thickTop="1">
      <c r="A22" s="15"/>
      <c r="B22" s="36" t="s">
        <v>764</v>
      </c>
      <c r="C22" s="171">
        <v>85901</v>
      </c>
      <c r="D22" s="171"/>
      <c r="E22" s="57"/>
      <c r="F22" s="29"/>
      <c r="G22" s="171">
        <v>64171</v>
      </c>
      <c r="H22" s="171"/>
      <c r="I22" s="57"/>
      <c r="J22" s="29"/>
      <c r="K22" s="171">
        <v>139346</v>
      </c>
      <c r="L22" s="171"/>
      <c r="M22" s="57"/>
    </row>
    <row r="23" spans="1:13" ht="15.75" thickBot="1">
      <c r="A23" s="15"/>
      <c r="B23" s="36"/>
      <c r="C23" s="85"/>
      <c r="D23" s="85"/>
      <c r="E23" s="72"/>
      <c r="F23" s="29"/>
      <c r="G23" s="85"/>
      <c r="H23" s="85"/>
      <c r="I23" s="72"/>
      <c r="J23" s="29"/>
      <c r="K23" s="85"/>
      <c r="L23" s="85"/>
      <c r="M23" s="72"/>
    </row>
    <row r="24" spans="1:13" ht="15.75" thickTop="1">
      <c r="A24" s="15"/>
      <c r="B24" s="19"/>
      <c r="C24" s="73"/>
      <c r="D24" s="73"/>
      <c r="E24" s="73"/>
      <c r="F24" s="19"/>
      <c r="G24" s="73"/>
      <c r="H24" s="73"/>
      <c r="I24" s="73"/>
      <c r="J24" s="19"/>
      <c r="K24" s="73"/>
      <c r="L24" s="73"/>
      <c r="M24" s="73"/>
    </row>
    <row r="25" spans="1:13">
      <c r="A25" s="15"/>
      <c r="B25" s="36" t="s">
        <v>765</v>
      </c>
      <c r="C25" s="64"/>
      <c r="D25" s="64"/>
      <c r="E25" s="29"/>
      <c r="F25" s="29"/>
      <c r="G25" s="64"/>
      <c r="H25" s="64"/>
      <c r="I25" s="29"/>
      <c r="J25" s="29"/>
      <c r="K25" s="64"/>
      <c r="L25" s="64"/>
      <c r="M25" s="29"/>
    </row>
    <row r="26" spans="1:13">
      <c r="A26" s="15"/>
      <c r="B26" s="36"/>
      <c r="C26" s="64"/>
      <c r="D26" s="64"/>
      <c r="E26" s="29"/>
      <c r="F26" s="29"/>
      <c r="G26" s="64"/>
      <c r="H26" s="64"/>
      <c r="I26" s="29"/>
      <c r="J26" s="29"/>
      <c r="K26" s="64"/>
      <c r="L26" s="64"/>
      <c r="M26" s="29"/>
    </row>
    <row r="27" spans="1:13">
      <c r="A27" s="15"/>
      <c r="B27" s="46" t="s">
        <v>766</v>
      </c>
      <c r="C27" s="46" t="s">
        <v>285</v>
      </c>
      <c r="D27" s="67">
        <v>0.06</v>
      </c>
      <c r="E27" s="27"/>
      <c r="F27" s="27"/>
      <c r="G27" s="46" t="s">
        <v>285</v>
      </c>
      <c r="H27" s="67">
        <v>1.08</v>
      </c>
      <c r="I27" s="27"/>
      <c r="J27" s="27"/>
      <c r="K27" s="46" t="s">
        <v>285</v>
      </c>
      <c r="L27" s="67">
        <v>0.13</v>
      </c>
      <c r="M27" s="27"/>
    </row>
    <row r="28" spans="1:13" ht="15.75" thickBot="1">
      <c r="A28" s="15"/>
      <c r="B28" s="46"/>
      <c r="C28" s="95"/>
      <c r="D28" s="68"/>
      <c r="E28" s="35"/>
      <c r="F28" s="27"/>
      <c r="G28" s="95"/>
      <c r="H28" s="68"/>
      <c r="I28" s="35"/>
      <c r="J28" s="27"/>
      <c r="K28" s="95"/>
      <c r="L28" s="68"/>
      <c r="M28" s="35"/>
    </row>
    <row r="29" spans="1:13">
      <c r="A29" s="15"/>
      <c r="B29" s="36" t="s">
        <v>767</v>
      </c>
      <c r="C29" s="37" t="s">
        <v>285</v>
      </c>
      <c r="D29" s="86">
        <v>0.06</v>
      </c>
      <c r="E29" s="40"/>
      <c r="F29" s="29"/>
      <c r="G29" s="37" t="s">
        <v>285</v>
      </c>
      <c r="H29" s="86">
        <v>1.07</v>
      </c>
      <c r="I29" s="40"/>
      <c r="J29" s="29"/>
      <c r="K29" s="37" t="s">
        <v>285</v>
      </c>
      <c r="L29" s="86">
        <v>0.13</v>
      </c>
      <c r="M29" s="40"/>
    </row>
    <row r="30" spans="1:13" ht="15.75" thickBot="1">
      <c r="A30" s="15"/>
      <c r="B30" s="36"/>
      <c r="C30" s="84"/>
      <c r="D30" s="87"/>
      <c r="E30" s="72"/>
      <c r="F30" s="29"/>
      <c r="G30" s="84"/>
      <c r="H30" s="87"/>
      <c r="I30" s="72"/>
      <c r="J30" s="29"/>
      <c r="K30" s="84"/>
      <c r="L30" s="87"/>
      <c r="M30" s="72"/>
    </row>
    <row r="31" spans="1:13" ht="15.75" thickTop="1"/>
  </sheetData>
  <mergeCells count="102">
    <mergeCell ref="B8:M8"/>
    <mergeCell ref="B9:M9"/>
    <mergeCell ref="M29:M30"/>
    <mergeCell ref="A1:A2"/>
    <mergeCell ref="B1:M1"/>
    <mergeCell ref="B2:M2"/>
    <mergeCell ref="B3:M3"/>
    <mergeCell ref="A4:A30"/>
    <mergeCell ref="B4:M4"/>
    <mergeCell ref="B5:M5"/>
    <mergeCell ref="B6:M6"/>
    <mergeCell ref="B7:M7"/>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28515625" bestFit="1" customWidth="1"/>
    <col min="2" max="2" width="36.5703125" customWidth="1"/>
    <col min="3" max="3" width="9" customWidth="1"/>
    <col min="4" max="4" width="25.42578125" customWidth="1"/>
    <col min="5" max="5" width="7.140625" customWidth="1"/>
    <col min="6" max="6" width="36.5703125" customWidth="1"/>
    <col min="7" max="7" width="9" customWidth="1"/>
    <col min="8" max="8" width="25.42578125" customWidth="1"/>
    <col min="9" max="9" width="7.140625" customWidth="1"/>
  </cols>
  <sheetData>
    <row r="1" spans="1:9" ht="15" customHeight="1">
      <c r="A1" s="8" t="s">
        <v>768</v>
      </c>
      <c r="B1" s="8" t="s">
        <v>1</v>
      </c>
      <c r="C1" s="8"/>
      <c r="D1" s="8"/>
      <c r="E1" s="8"/>
      <c r="F1" s="8"/>
      <c r="G1" s="8"/>
      <c r="H1" s="8"/>
      <c r="I1" s="8"/>
    </row>
    <row r="2" spans="1:9" ht="15" customHeight="1">
      <c r="A2" s="8"/>
      <c r="B2" s="8" t="s">
        <v>2</v>
      </c>
      <c r="C2" s="8"/>
      <c r="D2" s="8"/>
      <c r="E2" s="8"/>
      <c r="F2" s="8"/>
      <c r="G2" s="8"/>
      <c r="H2" s="8"/>
      <c r="I2" s="8"/>
    </row>
    <row r="3" spans="1:9">
      <c r="A3" s="3" t="s">
        <v>769</v>
      </c>
      <c r="B3" s="74"/>
      <c r="C3" s="74"/>
      <c r="D3" s="74"/>
      <c r="E3" s="74"/>
      <c r="F3" s="74"/>
      <c r="G3" s="74"/>
      <c r="H3" s="74"/>
      <c r="I3" s="74"/>
    </row>
    <row r="4" spans="1:9">
      <c r="A4" s="15" t="s">
        <v>768</v>
      </c>
      <c r="B4" s="75" t="s">
        <v>770</v>
      </c>
      <c r="C4" s="75"/>
      <c r="D4" s="75"/>
      <c r="E4" s="75"/>
      <c r="F4" s="75"/>
      <c r="G4" s="75"/>
      <c r="H4" s="75"/>
      <c r="I4" s="75"/>
    </row>
    <row r="5" spans="1:9">
      <c r="A5" s="15"/>
      <c r="B5" s="74"/>
      <c r="C5" s="74"/>
      <c r="D5" s="74"/>
      <c r="E5" s="74"/>
      <c r="F5" s="74"/>
      <c r="G5" s="74"/>
      <c r="H5" s="74"/>
      <c r="I5" s="74"/>
    </row>
    <row r="6" spans="1:9" ht="51" customHeight="1">
      <c r="A6" s="15"/>
      <c r="B6" s="36" t="s">
        <v>771</v>
      </c>
      <c r="C6" s="36"/>
      <c r="D6" s="36"/>
      <c r="E6" s="36"/>
      <c r="F6" s="36"/>
      <c r="G6" s="36"/>
      <c r="H6" s="36"/>
      <c r="I6" s="36"/>
    </row>
    <row r="7" spans="1:9">
      <c r="A7" s="15"/>
      <c r="B7" s="36" t="s">
        <v>772</v>
      </c>
      <c r="C7" s="36"/>
      <c r="D7" s="36"/>
      <c r="E7" s="36"/>
      <c r="F7" s="36"/>
      <c r="G7" s="36"/>
      <c r="H7" s="36"/>
      <c r="I7" s="36"/>
    </row>
    <row r="8" spans="1:9">
      <c r="A8" s="15"/>
      <c r="B8" s="26"/>
      <c r="C8" s="26"/>
      <c r="D8" s="26"/>
      <c r="E8" s="26"/>
      <c r="F8" s="26"/>
      <c r="G8" s="26"/>
      <c r="H8" s="26"/>
      <c r="I8" s="26"/>
    </row>
    <row r="9" spans="1:9">
      <c r="A9" s="15"/>
      <c r="B9" s="17"/>
      <c r="C9" s="17"/>
      <c r="D9" s="17"/>
      <c r="E9" s="17"/>
      <c r="F9" s="17"/>
      <c r="G9" s="17"/>
      <c r="H9" s="17"/>
      <c r="I9" s="17"/>
    </row>
    <row r="10" spans="1:9" ht="15.75" thickBot="1">
      <c r="A10" s="15"/>
      <c r="B10" s="14"/>
      <c r="C10" s="62">
        <v>2014</v>
      </c>
      <c r="D10" s="62"/>
      <c r="E10" s="62"/>
      <c r="F10" s="14"/>
      <c r="G10" s="62">
        <v>2013</v>
      </c>
      <c r="H10" s="62"/>
      <c r="I10" s="62"/>
    </row>
    <row r="11" spans="1:9">
      <c r="A11" s="15"/>
      <c r="B11" s="46" t="s">
        <v>451</v>
      </c>
      <c r="C11" s="50" t="s">
        <v>285</v>
      </c>
      <c r="D11" s="51">
        <v>2633</v>
      </c>
      <c r="E11" s="52"/>
      <c r="F11" s="27"/>
      <c r="G11" s="50" t="s">
        <v>285</v>
      </c>
      <c r="H11" s="51">
        <v>1406</v>
      </c>
      <c r="I11" s="52"/>
    </row>
    <row r="12" spans="1:9">
      <c r="A12" s="15"/>
      <c r="B12" s="46"/>
      <c r="C12" s="46"/>
      <c r="D12" s="47"/>
      <c r="E12" s="27"/>
      <c r="F12" s="27"/>
      <c r="G12" s="46"/>
      <c r="H12" s="47"/>
      <c r="I12" s="27"/>
    </row>
    <row r="13" spans="1:9">
      <c r="A13" s="15"/>
      <c r="B13" s="36" t="s">
        <v>568</v>
      </c>
      <c r="C13" s="64">
        <v>398</v>
      </c>
      <c r="D13" s="64"/>
      <c r="E13" s="29"/>
      <c r="F13" s="29"/>
      <c r="G13" s="38">
        <v>1364</v>
      </c>
      <c r="H13" s="38"/>
      <c r="I13" s="29"/>
    </row>
    <row r="14" spans="1:9">
      <c r="A14" s="15"/>
      <c r="B14" s="36"/>
      <c r="C14" s="64"/>
      <c r="D14" s="64"/>
      <c r="E14" s="29"/>
      <c r="F14" s="29"/>
      <c r="G14" s="38"/>
      <c r="H14" s="38"/>
      <c r="I14" s="29"/>
    </row>
    <row r="15" spans="1:9">
      <c r="A15" s="15"/>
      <c r="B15" s="18" t="s">
        <v>773</v>
      </c>
      <c r="C15" s="67" t="s">
        <v>774</v>
      </c>
      <c r="D15" s="67"/>
      <c r="E15" s="18" t="s">
        <v>331</v>
      </c>
      <c r="F15" s="19"/>
      <c r="G15" s="67" t="s">
        <v>697</v>
      </c>
      <c r="H15" s="67"/>
      <c r="I15" s="18" t="s">
        <v>331</v>
      </c>
    </row>
    <row r="16" spans="1:9">
      <c r="A16" s="15"/>
      <c r="B16" s="36" t="s">
        <v>775</v>
      </c>
      <c r="C16" s="64" t="s">
        <v>337</v>
      </c>
      <c r="D16" s="64"/>
      <c r="E16" s="29"/>
      <c r="F16" s="29"/>
      <c r="G16" s="64" t="s">
        <v>337</v>
      </c>
      <c r="H16" s="64"/>
      <c r="I16" s="29"/>
    </row>
    <row r="17" spans="1:9" ht="15.75" thickBot="1">
      <c r="A17" s="15"/>
      <c r="B17" s="36"/>
      <c r="C17" s="89"/>
      <c r="D17" s="89"/>
      <c r="E17" s="49"/>
      <c r="F17" s="29"/>
      <c r="G17" s="89"/>
      <c r="H17" s="89"/>
      <c r="I17" s="49"/>
    </row>
    <row r="18" spans="1:9">
      <c r="A18" s="15"/>
      <c r="B18" s="46" t="s">
        <v>465</v>
      </c>
      <c r="C18" s="50" t="s">
        <v>285</v>
      </c>
      <c r="D18" s="51">
        <v>2791</v>
      </c>
      <c r="E18" s="52"/>
      <c r="F18" s="27"/>
      <c r="G18" s="50" t="s">
        <v>285</v>
      </c>
      <c r="H18" s="51">
        <v>2633</v>
      </c>
      <c r="I18" s="52"/>
    </row>
    <row r="19" spans="1:9" ht="15.75" thickBot="1">
      <c r="A19" s="15"/>
      <c r="B19" s="167"/>
      <c r="C19" s="54"/>
      <c r="D19" s="55"/>
      <c r="E19" s="56"/>
      <c r="F19" s="160"/>
      <c r="G19" s="54"/>
      <c r="H19" s="55"/>
      <c r="I19" s="56"/>
    </row>
    <row r="20" spans="1:9">
      <c r="A20" s="15"/>
      <c r="B20" s="74"/>
      <c r="C20" s="74"/>
      <c r="D20" s="74"/>
      <c r="E20" s="74"/>
      <c r="F20" s="74"/>
      <c r="G20" s="74"/>
      <c r="H20" s="74"/>
      <c r="I20" s="74"/>
    </row>
    <row r="21" spans="1:9" ht="25.5" customHeight="1">
      <c r="A21" s="15"/>
      <c r="B21" s="36" t="s">
        <v>776</v>
      </c>
      <c r="C21" s="36"/>
      <c r="D21" s="36"/>
      <c r="E21" s="36"/>
      <c r="F21" s="36"/>
      <c r="G21" s="36"/>
      <c r="H21" s="36"/>
      <c r="I21" s="36"/>
    </row>
  </sheetData>
  <mergeCells count="44">
    <mergeCell ref="B21:I21"/>
    <mergeCell ref="A1:A2"/>
    <mergeCell ref="B1:I1"/>
    <mergeCell ref="B2:I2"/>
    <mergeCell ref="B3:I3"/>
    <mergeCell ref="A4:A21"/>
    <mergeCell ref="B4:I4"/>
    <mergeCell ref="B5:I5"/>
    <mergeCell ref="B6:I6"/>
    <mergeCell ref="B7:I7"/>
    <mergeCell ref="B20:I20"/>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777</v>
      </c>
      <c r="B1" s="1" t="s">
        <v>1</v>
      </c>
    </row>
    <row r="2" spans="1:2">
      <c r="A2" s="8"/>
      <c r="B2" s="1" t="s">
        <v>2</v>
      </c>
    </row>
    <row r="3" spans="1:2" ht="45">
      <c r="A3" s="3" t="s">
        <v>778</v>
      </c>
      <c r="B3" s="4"/>
    </row>
    <row r="4" spans="1:2">
      <c r="A4" s="15" t="s">
        <v>777</v>
      </c>
      <c r="B4" s="16" t="s">
        <v>779</v>
      </c>
    </row>
    <row r="5" spans="1:2">
      <c r="A5" s="15"/>
      <c r="B5" s="4"/>
    </row>
    <row r="6" spans="1:2">
      <c r="A6" s="15"/>
      <c r="B6" s="12" t="s">
        <v>780</v>
      </c>
    </row>
    <row r="7" spans="1:2">
      <c r="A7" s="15"/>
      <c r="B7" s="4"/>
    </row>
    <row r="8" spans="1:2" ht="115.5">
      <c r="A8" s="15"/>
      <c r="B8" s="13" t="s">
        <v>781</v>
      </c>
    </row>
    <row r="9" spans="1:2">
      <c r="A9" s="15"/>
      <c r="B9" s="4"/>
    </row>
    <row r="10" spans="1:2" ht="102.75">
      <c r="A10" s="15"/>
      <c r="B10" s="13" t="s">
        <v>782</v>
      </c>
    </row>
    <row r="11" spans="1:2">
      <c r="A11" s="15"/>
      <c r="B11" s="4"/>
    </row>
    <row r="12" spans="1:2">
      <c r="A12" s="15"/>
      <c r="B12" s="12" t="s">
        <v>783</v>
      </c>
    </row>
    <row r="13" spans="1:2">
      <c r="A13" s="15"/>
      <c r="B13" s="4"/>
    </row>
    <row r="14" spans="1:2" ht="192">
      <c r="A14" s="15"/>
      <c r="B14" s="13" t="s">
        <v>784</v>
      </c>
    </row>
    <row r="15" spans="1:2">
      <c r="A15" s="15"/>
      <c r="B15" s="4"/>
    </row>
    <row r="16" spans="1:2" ht="179.25">
      <c r="A16" s="15"/>
      <c r="B16" s="13" t="s">
        <v>785</v>
      </c>
    </row>
    <row r="17" spans="1:2">
      <c r="A17" s="15"/>
      <c r="B17" s="4"/>
    </row>
    <row r="18" spans="1:2" ht="409.6">
      <c r="A18" s="15"/>
      <c r="B18" s="13" t="s">
        <v>786</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6.5703125" bestFit="1" customWidth="1"/>
    <col min="2" max="2" width="36.5703125" customWidth="1"/>
    <col min="3" max="3" width="28.140625" customWidth="1"/>
    <col min="4" max="4" width="5.42578125" customWidth="1"/>
    <col min="5" max="5" width="31.7109375" customWidth="1"/>
    <col min="6" max="6" width="6.85546875" customWidth="1"/>
    <col min="7" max="7" width="20.7109375" customWidth="1"/>
    <col min="8" max="9" width="31.7109375" customWidth="1"/>
    <col min="10" max="10" width="36.5703125" bestFit="1" customWidth="1"/>
    <col min="11" max="11" width="5.42578125" customWidth="1"/>
    <col min="12" max="12" width="22.7109375" customWidth="1"/>
    <col min="13" max="13" width="6.85546875" customWidth="1"/>
    <col min="14" max="14" width="20.7109375" customWidth="1"/>
    <col min="15" max="15" width="6.85546875" customWidth="1"/>
    <col min="16" max="16" width="17.28515625" customWidth="1"/>
    <col min="17" max="17" width="26.140625" customWidth="1"/>
    <col min="18" max="18" width="5.42578125" customWidth="1"/>
    <col min="19" max="19" width="31.7109375" customWidth="1"/>
    <col min="20" max="20" width="6.85546875" customWidth="1"/>
    <col min="21" max="21" width="20.7109375" customWidth="1"/>
    <col min="22" max="22" width="31.7109375" customWidth="1"/>
  </cols>
  <sheetData>
    <row r="1" spans="1:22" ht="15" customHeight="1">
      <c r="A1" s="8" t="s">
        <v>7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88</v>
      </c>
      <c r="B3" s="74"/>
      <c r="C3" s="74"/>
      <c r="D3" s="74"/>
      <c r="E3" s="74"/>
      <c r="F3" s="74"/>
      <c r="G3" s="74"/>
      <c r="H3" s="74"/>
      <c r="I3" s="74"/>
      <c r="J3" s="74"/>
      <c r="K3" s="74"/>
      <c r="L3" s="74"/>
      <c r="M3" s="74"/>
      <c r="N3" s="74"/>
      <c r="O3" s="74"/>
      <c r="P3" s="74"/>
      <c r="Q3" s="74"/>
      <c r="R3" s="74"/>
      <c r="S3" s="74"/>
      <c r="T3" s="74"/>
      <c r="U3" s="74"/>
      <c r="V3" s="74"/>
    </row>
    <row r="4" spans="1:22">
      <c r="A4" s="15" t="s">
        <v>787</v>
      </c>
      <c r="B4" s="75" t="s">
        <v>789</v>
      </c>
      <c r="C4" s="75"/>
      <c r="D4" s="75"/>
      <c r="E4" s="75"/>
      <c r="F4" s="75"/>
      <c r="G4" s="75"/>
      <c r="H4" s="75"/>
      <c r="I4" s="75"/>
      <c r="J4" s="75"/>
      <c r="K4" s="75"/>
      <c r="L4" s="75"/>
      <c r="M4" s="75"/>
      <c r="N4" s="75"/>
      <c r="O4" s="75"/>
      <c r="P4" s="75"/>
      <c r="Q4" s="75"/>
      <c r="R4" s="75"/>
      <c r="S4" s="75"/>
      <c r="T4" s="75"/>
      <c r="U4" s="75"/>
      <c r="V4" s="75"/>
    </row>
    <row r="5" spans="1:22">
      <c r="A5" s="15"/>
      <c r="B5" s="74"/>
      <c r="C5" s="74"/>
      <c r="D5" s="74"/>
      <c r="E5" s="74"/>
      <c r="F5" s="74"/>
      <c r="G5" s="74"/>
      <c r="H5" s="74"/>
      <c r="I5" s="74"/>
      <c r="J5" s="74"/>
      <c r="K5" s="74"/>
      <c r="L5" s="74"/>
      <c r="M5" s="74"/>
      <c r="N5" s="74"/>
      <c r="O5" s="74"/>
      <c r="P5" s="74"/>
      <c r="Q5" s="74"/>
      <c r="R5" s="74"/>
      <c r="S5" s="74"/>
      <c r="T5" s="74"/>
      <c r="U5" s="74"/>
      <c r="V5" s="74"/>
    </row>
    <row r="6" spans="1:22" ht="51" customHeight="1">
      <c r="A6" s="15"/>
      <c r="B6" s="36" t="s">
        <v>790</v>
      </c>
      <c r="C6" s="36"/>
      <c r="D6" s="36"/>
      <c r="E6" s="36"/>
      <c r="F6" s="36"/>
      <c r="G6" s="36"/>
      <c r="H6" s="36"/>
      <c r="I6" s="36"/>
      <c r="J6" s="36"/>
      <c r="K6" s="36"/>
      <c r="L6" s="36"/>
      <c r="M6" s="36"/>
      <c r="N6" s="36"/>
      <c r="O6" s="36"/>
      <c r="P6" s="36"/>
      <c r="Q6" s="36"/>
      <c r="R6" s="36"/>
      <c r="S6" s="36"/>
      <c r="T6" s="36"/>
      <c r="U6" s="36"/>
      <c r="V6" s="36"/>
    </row>
    <row r="7" spans="1:22">
      <c r="A7" s="15"/>
      <c r="B7" s="74"/>
      <c r="C7" s="74"/>
      <c r="D7" s="74"/>
      <c r="E7" s="74"/>
      <c r="F7" s="74"/>
      <c r="G7" s="74"/>
      <c r="H7" s="74"/>
      <c r="I7" s="74"/>
      <c r="J7" s="74"/>
      <c r="K7" s="74"/>
      <c r="L7" s="74"/>
      <c r="M7" s="74"/>
      <c r="N7" s="74"/>
      <c r="O7" s="74"/>
      <c r="P7" s="74"/>
      <c r="Q7" s="74"/>
      <c r="R7" s="74"/>
      <c r="S7" s="74"/>
      <c r="T7" s="74"/>
      <c r="U7" s="74"/>
      <c r="V7" s="74"/>
    </row>
    <row r="8" spans="1:22" ht="25.5" customHeight="1">
      <c r="A8" s="15"/>
      <c r="B8" s="36" t="s">
        <v>791</v>
      </c>
      <c r="C8" s="36"/>
      <c r="D8" s="36"/>
      <c r="E8" s="36"/>
      <c r="F8" s="36"/>
      <c r="G8" s="36"/>
      <c r="H8" s="36"/>
      <c r="I8" s="36"/>
      <c r="J8" s="36"/>
      <c r="K8" s="36"/>
      <c r="L8" s="36"/>
      <c r="M8" s="36"/>
      <c r="N8" s="36"/>
      <c r="O8" s="36"/>
      <c r="P8" s="36"/>
      <c r="Q8" s="36"/>
      <c r="R8" s="36"/>
      <c r="S8" s="36"/>
      <c r="T8" s="36"/>
      <c r="U8" s="36"/>
      <c r="V8" s="36"/>
    </row>
    <row r="9" spans="1:22">
      <c r="A9" s="15"/>
      <c r="B9" s="74"/>
      <c r="C9" s="74"/>
      <c r="D9" s="74"/>
      <c r="E9" s="74"/>
      <c r="F9" s="74"/>
      <c r="G9" s="74"/>
      <c r="H9" s="74"/>
      <c r="I9" s="74"/>
      <c r="J9" s="74"/>
      <c r="K9" s="74"/>
      <c r="L9" s="74"/>
      <c r="M9" s="74"/>
      <c r="N9" s="74"/>
      <c r="O9" s="74"/>
      <c r="P9" s="74"/>
      <c r="Q9" s="74"/>
      <c r="R9" s="74"/>
      <c r="S9" s="74"/>
      <c r="T9" s="74"/>
      <c r="U9" s="74"/>
      <c r="V9" s="74"/>
    </row>
    <row r="10" spans="1:22">
      <c r="A10" s="15"/>
      <c r="B10" s="36" t="s">
        <v>792</v>
      </c>
      <c r="C10" s="36"/>
      <c r="D10" s="36"/>
      <c r="E10" s="36"/>
      <c r="F10" s="36"/>
      <c r="G10" s="36"/>
      <c r="H10" s="36"/>
      <c r="I10" s="36"/>
      <c r="J10" s="36"/>
      <c r="K10" s="36"/>
      <c r="L10" s="36"/>
      <c r="M10" s="36"/>
      <c r="N10" s="36"/>
      <c r="O10" s="36"/>
      <c r="P10" s="36"/>
      <c r="Q10" s="36"/>
      <c r="R10" s="36"/>
      <c r="S10" s="36"/>
      <c r="T10" s="36"/>
      <c r="U10" s="36"/>
      <c r="V10" s="36"/>
    </row>
    <row r="11" spans="1:22">
      <c r="A11" s="15"/>
      <c r="B11" s="74"/>
      <c r="C11" s="74"/>
      <c r="D11" s="74"/>
      <c r="E11" s="74"/>
      <c r="F11" s="74"/>
      <c r="G11" s="74"/>
      <c r="H11" s="74"/>
      <c r="I11" s="74"/>
      <c r="J11" s="74"/>
      <c r="K11" s="74"/>
      <c r="L11" s="74"/>
      <c r="M11" s="74"/>
      <c r="N11" s="74"/>
      <c r="O11" s="74"/>
      <c r="P11" s="74"/>
      <c r="Q11" s="74"/>
      <c r="R11" s="74"/>
      <c r="S11" s="74"/>
      <c r="T11" s="74"/>
      <c r="U11" s="74"/>
      <c r="V11" s="74"/>
    </row>
    <row r="12" spans="1:22">
      <c r="A12" s="15"/>
      <c r="B12" s="174" t="s">
        <v>793</v>
      </c>
      <c r="C12" s="174"/>
      <c r="D12" s="174"/>
      <c r="E12" s="174"/>
      <c r="F12" s="174"/>
      <c r="G12" s="174"/>
      <c r="H12" s="174"/>
      <c r="I12" s="174"/>
      <c r="J12" s="174"/>
      <c r="K12" s="174"/>
      <c r="L12" s="174"/>
      <c r="M12" s="174"/>
      <c r="N12" s="174"/>
      <c r="O12" s="174"/>
      <c r="P12" s="174"/>
      <c r="Q12" s="174"/>
      <c r="R12" s="174"/>
      <c r="S12" s="174"/>
      <c r="T12" s="174"/>
      <c r="U12" s="174"/>
      <c r="V12" s="174"/>
    </row>
    <row r="13" spans="1:22">
      <c r="A13" s="15"/>
      <c r="B13" s="74"/>
      <c r="C13" s="74"/>
      <c r="D13" s="74"/>
      <c r="E13" s="74"/>
      <c r="F13" s="74"/>
      <c r="G13" s="74"/>
      <c r="H13" s="74"/>
      <c r="I13" s="74"/>
      <c r="J13" s="74"/>
      <c r="K13" s="74"/>
      <c r="L13" s="74"/>
      <c r="M13" s="74"/>
      <c r="N13" s="74"/>
      <c r="O13" s="74"/>
      <c r="P13" s="74"/>
      <c r="Q13" s="74"/>
      <c r="R13" s="74"/>
      <c r="S13" s="74"/>
      <c r="T13" s="74"/>
      <c r="U13" s="74"/>
      <c r="V13" s="74"/>
    </row>
    <row r="14" spans="1:22">
      <c r="A14" s="15"/>
      <c r="B14" s="36" t="s">
        <v>794</v>
      </c>
      <c r="C14" s="36"/>
      <c r="D14" s="36"/>
      <c r="E14" s="36"/>
      <c r="F14" s="36"/>
      <c r="G14" s="36"/>
      <c r="H14" s="36"/>
      <c r="I14" s="36"/>
      <c r="J14" s="36"/>
      <c r="K14" s="36"/>
      <c r="L14" s="36"/>
      <c r="M14" s="36"/>
      <c r="N14" s="36"/>
      <c r="O14" s="36"/>
      <c r="P14" s="36"/>
      <c r="Q14" s="36"/>
      <c r="R14" s="36"/>
      <c r="S14" s="36"/>
      <c r="T14" s="36"/>
      <c r="U14" s="36"/>
      <c r="V14" s="36"/>
    </row>
    <row r="15" spans="1:22">
      <c r="A15" s="15"/>
      <c r="B15" s="74"/>
      <c r="C15" s="74"/>
      <c r="D15" s="74"/>
      <c r="E15" s="74"/>
      <c r="F15" s="74"/>
      <c r="G15" s="74"/>
      <c r="H15" s="74"/>
      <c r="I15" s="74"/>
      <c r="J15" s="74"/>
      <c r="K15" s="74"/>
      <c r="L15" s="74"/>
      <c r="M15" s="74"/>
      <c r="N15" s="74"/>
      <c r="O15" s="74"/>
      <c r="P15" s="74"/>
      <c r="Q15" s="74"/>
      <c r="R15" s="74"/>
      <c r="S15" s="74"/>
      <c r="T15" s="74"/>
      <c r="U15" s="74"/>
      <c r="V15" s="74"/>
    </row>
    <row r="16" spans="1:22">
      <c r="A16" s="15"/>
      <c r="B16" s="36" t="s">
        <v>795</v>
      </c>
      <c r="C16" s="36"/>
      <c r="D16" s="36"/>
      <c r="E16" s="36"/>
      <c r="F16" s="36"/>
      <c r="G16" s="36"/>
      <c r="H16" s="36"/>
      <c r="I16" s="36"/>
      <c r="J16" s="36"/>
      <c r="K16" s="36"/>
      <c r="L16" s="36"/>
      <c r="M16" s="36"/>
      <c r="N16" s="36"/>
      <c r="O16" s="36"/>
      <c r="P16" s="36"/>
      <c r="Q16" s="36"/>
      <c r="R16" s="36"/>
      <c r="S16" s="36"/>
      <c r="T16" s="36"/>
      <c r="U16" s="36"/>
      <c r="V16" s="36"/>
    </row>
    <row r="17" spans="1:22">
      <c r="A17" s="15"/>
      <c r="B17" s="26"/>
      <c r="C17" s="26"/>
      <c r="D17" s="26"/>
      <c r="E17" s="26"/>
      <c r="F17" s="26"/>
      <c r="G17" s="26"/>
      <c r="H17" s="26"/>
      <c r="I17" s="26"/>
      <c r="J17" s="26"/>
      <c r="K17" s="26"/>
      <c r="L17" s="26"/>
      <c r="M17" s="26"/>
      <c r="N17" s="26"/>
      <c r="O17" s="26"/>
      <c r="P17" s="26"/>
      <c r="Q17" s="26"/>
      <c r="R17" s="26"/>
      <c r="S17" s="26"/>
      <c r="T17" s="26"/>
      <c r="U17" s="26"/>
      <c r="V17" s="26"/>
    </row>
    <row r="18" spans="1:22">
      <c r="A18" s="15"/>
      <c r="B18" s="17"/>
      <c r="C18" s="17"/>
      <c r="D18" s="17"/>
      <c r="E18" s="17"/>
      <c r="F18" s="17"/>
      <c r="G18" s="17"/>
      <c r="H18" s="17"/>
      <c r="I18" s="17"/>
      <c r="J18" s="17"/>
      <c r="K18" s="17"/>
      <c r="L18" s="17"/>
      <c r="M18" s="17"/>
      <c r="N18" s="17"/>
      <c r="O18" s="17"/>
      <c r="P18" s="17"/>
      <c r="Q18" s="17"/>
      <c r="R18" s="17"/>
      <c r="S18" s="17"/>
      <c r="T18" s="17"/>
      <c r="U18" s="17"/>
      <c r="V18" s="17"/>
    </row>
    <row r="19" spans="1:22" ht="15.75" thickBot="1">
      <c r="A19" s="15"/>
      <c r="B19" s="14"/>
      <c r="C19" s="62">
        <v>2014</v>
      </c>
      <c r="D19" s="62"/>
      <c r="E19" s="62"/>
      <c r="F19" s="62"/>
      <c r="G19" s="62"/>
      <c r="H19" s="62"/>
      <c r="I19" s="14"/>
      <c r="J19" s="62">
        <v>2013</v>
      </c>
      <c r="K19" s="62"/>
      <c r="L19" s="62"/>
      <c r="M19" s="62"/>
      <c r="N19" s="62"/>
      <c r="O19" s="62"/>
      <c r="P19" s="14"/>
      <c r="Q19" s="62">
        <v>2012</v>
      </c>
      <c r="R19" s="62"/>
      <c r="S19" s="62"/>
      <c r="T19" s="62"/>
      <c r="U19" s="62"/>
      <c r="V19" s="62"/>
    </row>
    <row r="20" spans="1:22" ht="15.75" thickBot="1">
      <c r="A20" s="15"/>
      <c r="B20" s="14"/>
      <c r="C20" s="63" t="s">
        <v>796</v>
      </c>
      <c r="D20" s="63"/>
      <c r="E20" s="14"/>
      <c r="F20" s="63" t="s">
        <v>797</v>
      </c>
      <c r="G20" s="63"/>
      <c r="H20" s="63"/>
      <c r="I20" s="14"/>
      <c r="J20" s="63" t="s">
        <v>796</v>
      </c>
      <c r="K20" s="63"/>
      <c r="L20" s="21"/>
      <c r="M20" s="63" t="s">
        <v>797</v>
      </c>
      <c r="N20" s="63"/>
      <c r="O20" s="63"/>
      <c r="P20" s="14"/>
      <c r="Q20" s="63" t="s">
        <v>796</v>
      </c>
      <c r="R20" s="63"/>
      <c r="S20" s="21"/>
      <c r="T20" s="63" t="s">
        <v>797</v>
      </c>
      <c r="U20" s="63"/>
      <c r="V20" s="63"/>
    </row>
    <row r="21" spans="1:22">
      <c r="A21" s="15"/>
      <c r="B21" s="46" t="s">
        <v>451</v>
      </c>
      <c r="C21" s="51">
        <v>111571</v>
      </c>
      <c r="D21" s="52"/>
      <c r="E21" s="27"/>
      <c r="F21" s="50" t="s">
        <v>285</v>
      </c>
      <c r="G21" s="82">
        <v>38.92</v>
      </c>
      <c r="H21" s="52"/>
      <c r="I21" s="27"/>
      <c r="J21" s="51">
        <v>139446</v>
      </c>
      <c r="K21" s="52"/>
      <c r="L21" s="27"/>
      <c r="M21" s="50" t="s">
        <v>285</v>
      </c>
      <c r="N21" s="82">
        <v>53.66</v>
      </c>
      <c r="O21" s="52"/>
      <c r="P21" s="27"/>
      <c r="Q21" s="51">
        <v>144370</v>
      </c>
      <c r="R21" s="52"/>
      <c r="S21" s="27"/>
      <c r="T21" s="50" t="s">
        <v>285</v>
      </c>
      <c r="U21" s="82">
        <v>68.900000000000006</v>
      </c>
      <c r="V21" s="52"/>
    </row>
    <row r="22" spans="1:22">
      <c r="A22" s="15"/>
      <c r="B22" s="46"/>
      <c r="C22" s="47"/>
      <c r="D22" s="27"/>
      <c r="E22" s="27"/>
      <c r="F22" s="46"/>
      <c r="G22" s="67"/>
      <c r="H22" s="27"/>
      <c r="I22" s="27"/>
      <c r="J22" s="47"/>
      <c r="K22" s="27"/>
      <c r="L22" s="27"/>
      <c r="M22" s="46"/>
      <c r="N22" s="67"/>
      <c r="O22" s="27"/>
      <c r="P22" s="27"/>
      <c r="Q22" s="47"/>
      <c r="R22" s="27"/>
      <c r="S22" s="27"/>
      <c r="T22" s="46"/>
      <c r="U22" s="67"/>
      <c r="V22" s="27"/>
    </row>
    <row r="23" spans="1:22">
      <c r="A23" s="15"/>
      <c r="B23" s="36" t="s">
        <v>798</v>
      </c>
      <c r="C23" s="64" t="s">
        <v>337</v>
      </c>
      <c r="D23" s="29"/>
      <c r="E23" s="29"/>
      <c r="F23" s="64" t="s">
        <v>337</v>
      </c>
      <c r="G23" s="64"/>
      <c r="H23" s="29"/>
      <c r="I23" s="29"/>
      <c r="J23" s="38">
        <v>5507</v>
      </c>
      <c r="K23" s="29"/>
      <c r="L23" s="29"/>
      <c r="M23" s="64">
        <v>6.8</v>
      </c>
      <c r="N23" s="64"/>
      <c r="O23" s="29"/>
      <c r="P23" s="29"/>
      <c r="Q23" s="38">
        <v>32399</v>
      </c>
      <c r="R23" s="29"/>
      <c r="S23" s="29"/>
      <c r="T23" s="64">
        <v>4.7699999999999996</v>
      </c>
      <c r="U23" s="64"/>
      <c r="V23" s="29"/>
    </row>
    <row r="24" spans="1:22">
      <c r="A24" s="15"/>
      <c r="B24" s="36"/>
      <c r="C24" s="64"/>
      <c r="D24" s="29"/>
      <c r="E24" s="29"/>
      <c r="F24" s="64"/>
      <c r="G24" s="64"/>
      <c r="H24" s="29"/>
      <c r="I24" s="29"/>
      <c r="J24" s="38"/>
      <c r="K24" s="29"/>
      <c r="L24" s="29"/>
      <c r="M24" s="64"/>
      <c r="N24" s="64"/>
      <c r="O24" s="29"/>
      <c r="P24" s="29"/>
      <c r="Q24" s="38"/>
      <c r="R24" s="29"/>
      <c r="S24" s="29"/>
      <c r="T24" s="64"/>
      <c r="U24" s="64"/>
      <c r="V24" s="29"/>
    </row>
    <row r="25" spans="1:22">
      <c r="A25" s="15"/>
      <c r="B25" s="46" t="s">
        <v>799</v>
      </c>
      <c r="C25" s="67" t="s">
        <v>337</v>
      </c>
      <c r="D25" s="27"/>
      <c r="E25" s="27"/>
      <c r="F25" s="67" t="s">
        <v>337</v>
      </c>
      <c r="G25" s="67"/>
      <c r="H25" s="27"/>
      <c r="I25" s="27"/>
      <c r="J25" s="67" t="s">
        <v>800</v>
      </c>
      <c r="K25" s="46" t="s">
        <v>331</v>
      </c>
      <c r="L25" s="27"/>
      <c r="M25" s="67">
        <v>5.7</v>
      </c>
      <c r="N25" s="67"/>
      <c r="O25" s="27"/>
      <c r="P25" s="27"/>
      <c r="Q25" s="67" t="s">
        <v>337</v>
      </c>
      <c r="R25" s="27"/>
      <c r="S25" s="27"/>
      <c r="T25" s="67" t="s">
        <v>337</v>
      </c>
      <c r="U25" s="67"/>
      <c r="V25" s="27"/>
    </row>
    <row r="26" spans="1:22">
      <c r="A26" s="15"/>
      <c r="B26" s="46"/>
      <c r="C26" s="67"/>
      <c r="D26" s="27"/>
      <c r="E26" s="27"/>
      <c r="F26" s="67"/>
      <c r="G26" s="67"/>
      <c r="H26" s="27"/>
      <c r="I26" s="27"/>
      <c r="J26" s="67"/>
      <c r="K26" s="46"/>
      <c r="L26" s="27"/>
      <c r="M26" s="67"/>
      <c r="N26" s="67"/>
      <c r="O26" s="27"/>
      <c r="P26" s="27"/>
      <c r="Q26" s="67"/>
      <c r="R26" s="27"/>
      <c r="S26" s="27"/>
      <c r="T26" s="67"/>
      <c r="U26" s="67"/>
      <c r="V26" s="27"/>
    </row>
    <row r="27" spans="1:22">
      <c r="A27" s="15"/>
      <c r="B27" s="36" t="s">
        <v>801</v>
      </c>
      <c r="C27" s="64" t="s">
        <v>802</v>
      </c>
      <c r="D27" s="36" t="s">
        <v>331</v>
      </c>
      <c r="E27" s="29"/>
      <c r="F27" s="64">
        <v>33.9</v>
      </c>
      <c r="G27" s="64"/>
      <c r="H27" s="29"/>
      <c r="I27" s="29"/>
      <c r="J27" s="64" t="s">
        <v>803</v>
      </c>
      <c r="K27" s="36" t="s">
        <v>331</v>
      </c>
      <c r="L27" s="29"/>
      <c r="M27" s="64">
        <v>124.87</v>
      </c>
      <c r="N27" s="64"/>
      <c r="O27" s="29"/>
      <c r="P27" s="29"/>
      <c r="Q27" s="64" t="s">
        <v>804</v>
      </c>
      <c r="R27" s="36" t="s">
        <v>331</v>
      </c>
      <c r="S27" s="29"/>
      <c r="T27" s="64">
        <v>71.78</v>
      </c>
      <c r="U27" s="64"/>
      <c r="V27" s="29"/>
    </row>
    <row r="28" spans="1:22">
      <c r="A28" s="15"/>
      <c r="B28" s="36"/>
      <c r="C28" s="64"/>
      <c r="D28" s="36"/>
      <c r="E28" s="29"/>
      <c r="F28" s="64"/>
      <c r="G28" s="64"/>
      <c r="H28" s="29"/>
      <c r="I28" s="29"/>
      <c r="J28" s="64"/>
      <c r="K28" s="36"/>
      <c r="L28" s="29"/>
      <c r="M28" s="64"/>
      <c r="N28" s="64"/>
      <c r="O28" s="29"/>
      <c r="P28" s="29"/>
      <c r="Q28" s="64"/>
      <c r="R28" s="36"/>
      <c r="S28" s="29"/>
      <c r="T28" s="64"/>
      <c r="U28" s="64"/>
      <c r="V28" s="29"/>
    </row>
    <row r="29" spans="1:22">
      <c r="A29" s="15"/>
      <c r="B29" s="46" t="s">
        <v>805</v>
      </c>
      <c r="C29" s="67" t="s">
        <v>806</v>
      </c>
      <c r="D29" s="46" t="s">
        <v>331</v>
      </c>
      <c r="E29" s="27"/>
      <c r="F29" s="67">
        <v>125.83</v>
      </c>
      <c r="G29" s="67"/>
      <c r="H29" s="27"/>
      <c r="I29" s="27"/>
      <c r="J29" s="67" t="s">
        <v>807</v>
      </c>
      <c r="K29" s="46" t="s">
        <v>331</v>
      </c>
      <c r="L29" s="27"/>
      <c r="M29" s="67">
        <v>90.72</v>
      </c>
      <c r="N29" s="67"/>
      <c r="O29" s="27"/>
      <c r="P29" s="27"/>
      <c r="Q29" s="67" t="s">
        <v>808</v>
      </c>
      <c r="R29" s="46" t="s">
        <v>331</v>
      </c>
      <c r="S29" s="27"/>
      <c r="T29" s="67">
        <v>68.97</v>
      </c>
      <c r="U29" s="67"/>
      <c r="V29" s="27"/>
    </row>
    <row r="30" spans="1:22" ht="15.75" thickBot="1">
      <c r="A30" s="15"/>
      <c r="B30" s="46"/>
      <c r="C30" s="68"/>
      <c r="D30" s="95"/>
      <c r="E30" s="27"/>
      <c r="F30" s="67"/>
      <c r="G30" s="67"/>
      <c r="H30" s="27"/>
      <c r="I30" s="27"/>
      <c r="J30" s="68"/>
      <c r="K30" s="95"/>
      <c r="L30" s="27"/>
      <c r="M30" s="67"/>
      <c r="N30" s="67"/>
      <c r="O30" s="27"/>
      <c r="P30" s="27"/>
      <c r="Q30" s="68"/>
      <c r="R30" s="95"/>
      <c r="S30" s="27"/>
      <c r="T30" s="67"/>
      <c r="U30" s="67"/>
      <c r="V30" s="27"/>
    </row>
    <row r="31" spans="1:22">
      <c r="A31" s="15"/>
      <c r="B31" s="36" t="s">
        <v>465</v>
      </c>
      <c r="C31" s="39">
        <v>85901</v>
      </c>
      <c r="D31" s="40"/>
      <c r="E31" s="29"/>
      <c r="F31" s="36" t="s">
        <v>285</v>
      </c>
      <c r="G31" s="64">
        <v>34.85</v>
      </c>
      <c r="H31" s="29"/>
      <c r="I31" s="29"/>
      <c r="J31" s="39">
        <v>111571</v>
      </c>
      <c r="K31" s="40"/>
      <c r="L31" s="29"/>
      <c r="M31" s="36" t="s">
        <v>285</v>
      </c>
      <c r="N31" s="64">
        <v>38.92</v>
      </c>
      <c r="O31" s="29"/>
      <c r="P31" s="29"/>
      <c r="Q31" s="39">
        <v>139446</v>
      </c>
      <c r="R31" s="40"/>
      <c r="S31" s="29"/>
      <c r="T31" s="36" t="s">
        <v>285</v>
      </c>
      <c r="U31" s="64">
        <v>53.66</v>
      </c>
      <c r="V31" s="29"/>
    </row>
    <row r="32" spans="1:22" ht="15.75" thickBot="1">
      <c r="A32" s="15"/>
      <c r="B32" s="36"/>
      <c r="C32" s="85"/>
      <c r="D32" s="72"/>
      <c r="E32" s="29"/>
      <c r="F32" s="84"/>
      <c r="G32" s="87"/>
      <c r="H32" s="72"/>
      <c r="I32" s="29"/>
      <c r="J32" s="85"/>
      <c r="K32" s="72"/>
      <c r="L32" s="29"/>
      <c r="M32" s="84"/>
      <c r="N32" s="87"/>
      <c r="O32" s="72"/>
      <c r="P32" s="29"/>
      <c r="Q32" s="85"/>
      <c r="R32" s="72"/>
      <c r="S32" s="29"/>
      <c r="T32" s="84"/>
      <c r="U32" s="87"/>
      <c r="V32" s="72"/>
    </row>
    <row r="33" spans="1:22" ht="15.75" thickTop="1">
      <c r="A33" s="15"/>
      <c r="B33" s="46" t="s">
        <v>809</v>
      </c>
      <c r="C33" s="172">
        <v>67407</v>
      </c>
      <c r="D33" s="73"/>
      <c r="E33" s="27"/>
      <c r="F33" s="73"/>
      <c r="G33" s="73"/>
      <c r="H33" s="73"/>
      <c r="I33" s="27"/>
      <c r="J33" s="172">
        <v>73665</v>
      </c>
      <c r="K33" s="73"/>
      <c r="L33" s="27"/>
      <c r="M33" s="73"/>
      <c r="N33" s="73"/>
      <c r="O33" s="73"/>
      <c r="P33" s="27"/>
      <c r="Q33" s="172">
        <v>50997</v>
      </c>
      <c r="R33" s="73"/>
      <c r="S33" s="27"/>
      <c r="T33" s="73"/>
      <c r="U33" s="73"/>
      <c r="V33" s="73"/>
    </row>
    <row r="34" spans="1:22" ht="15.75" thickBot="1">
      <c r="A34" s="15"/>
      <c r="B34" s="46"/>
      <c r="C34" s="55"/>
      <c r="D34" s="56"/>
      <c r="E34" s="27"/>
      <c r="F34" s="27"/>
      <c r="G34" s="27"/>
      <c r="H34" s="27"/>
      <c r="I34" s="27"/>
      <c r="J34" s="55"/>
      <c r="K34" s="56"/>
      <c r="L34" s="27"/>
      <c r="M34" s="27"/>
      <c r="N34" s="27"/>
      <c r="O34" s="27"/>
      <c r="P34" s="27"/>
      <c r="Q34" s="55"/>
      <c r="R34" s="56"/>
      <c r="S34" s="27"/>
      <c r="T34" s="27"/>
      <c r="U34" s="27"/>
      <c r="V34" s="27"/>
    </row>
    <row r="35" spans="1:22" ht="15.75" thickTop="1">
      <c r="A35" s="15"/>
      <c r="B35" s="74"/>
      <c r="C35" s="74"/>
      <c r="D35" s="74"/>
      <c r="E35" s="74"/>
      <c r="F35" s="74"/>
      <c r="G35" s="74"/>
      <c r="H35" s="74"/>
      <c r="I35" s="74"/>
      <c r="J35" s="74"/>
      <c r="K35" s="74"/>
      <c r="L35" s="74"/>
      <c r="M35" s="74"/>
      <c r="N35" s="74"/>
      <c r="O35" s="74"/>
      <c r="P35" s="74"/>
      <c r="Q35" s="74"/>
      <c r="R35" s="74"/>
      <c r="S35" s="74"/>
      <c r="T35" s="74"/>
      <c r="U35" s="74"/>
      <c r="V35" s="74"/>
    </row>
    <row r="36" spans="1:22">
      <c r="A36" s="15"/>
      <c r="B36" s="36" t="s">
        <v>810</v>
      </c>
      <c r="C36" s="36"/>
      <c r="D36" s="36"/>
      <c r="E36" s="36"/>
      <c r="F36" s="36"/>
      <c r="G36" s="36"/>
      <c r="H36" s="36"/>
      <c r="I36" s="36"/>
      <c r="J36" s="36"/>
      <c r="K36" s="36"/>
      <c r="L36" s="36"/>
      <c r="M36" s="36"/>
      <c r="N36" s="36"/>
      <c r="O36" s="36"/>
      <c r="P36" s="36"/>
      <c r="Q36" s="36"/>
      <c r="R36" s="36"/>
      <c r="S36" s="36"/>
      <c r="T36" s="36"/>
      <c r="U36" s="36"/>
      <c r="V36" s="36"/>
    </row>
    <row r="37" spans="1:22">
      <c r="A37" s="15"/>
      <c r="B37" s="26"/>
      <c r="C37" s="26"/>
      <c r="D37" s="26"/>
      <c r="E37" s="26"/>
      <c r="F37" s="26"/>
      <c r="G37" s="26"/>
      <c r="H37" s="26"/>
      <c r="I37" s="26"/>
      <c r="J37" s="26"/>
      <c r="K37" s="26"/>
      <c r="L37" s="26"/>
      <c r="M37" s="26"/>
      <c r="N37" s="26"/>
      <c r="O37" s="26"/>
      <c r="P37" s="26"/>
      <c r="Q37" s="26"/>
    </row>
    <row r="38" spans="1:22">
      <c r="A38" s="15"/>
      <c r="B38" s="17"/>
      <c r="C38" s="17"/>
      <c r="D38" s="17"/>
      <c r="E38" s="17"/>
      <c r="F38" s="17"/>
      <c r="G38" s="17"/>
      <c r="H38" s="17"/>
      <c r="I38" s="17"/>
      <c r="J38" s="17"/>
      <c r="K38" s="17"/>
      <c r="L38" s="17"/>
      <c r="M38" s="17"/>
      <c r="N38" s="17"/>
      <c r="O38" s="17"/>
      <c r="P38" s="17"/>
      <c r="Q38" s="17"/>
    </row>
    <row r="39" spans="1:22" ht="15.75" thickBot="1">
      <c r="A39" s="15"/>
      <c r="B39" s="14"/>
      <c r="C39" s="62" t="s">
        <v>796</v>
      </c>
      <c r="D39" s="62"/>
      <c r="E39" s="62"/>
      <c r="F39" s="62"/>
      <c r="G39" s="62"/>
      <c r="H39" s="62"/>
      <c r="I39" s="62"/>
      <c r="J39" s="62"/>
      <c r="K39" s="14"/>
      <c r="L39" s="62" t="s">
        <v>811</v>
      </c>
      <c r="M39" s="62"/>
      <c r="N39" s="62"/>
      <c r="O39" s="62"/>
      <c r="P39" s="62"/>
      <c r="Q39" s="62"/>
    </row>
    <row r="40" spans="1:22" ht="27" thickBot="1">
      <c r="A40" s="15"/>
      <c r="B40" s="23" t="s">
        <v>812</v>
      </c>
      <c r="C40" s="63" t="s">
        <v>813</v>
      </c>
      <c r="D40" s="63"/>
      <c r="E40" s="14"/>
      <c r="F40" s="63" t="s">
        <v>797</v>
      </c>
      <c r="G40" s="63"/>
      <c r="H40" s="63"/>
      <c r="I40" s="14"/>
      <c r="J40" s="60" t="s">
        <v>814</v>
      </c>
      <c r="K40" s="14"/>
      <c r="L40" s="63" t="s">
        <v>813</v>
      </c>
      <c r="M40" s="63"/>
      <c r="N40" s="14"/>
      <c r="O40" s="63" t="s">
        <v>797</v>
      </c>
      <c r="P40" s="63"/>
      <c r="Q40" s="63"/>
    </row>
    <row r="41" spans="1:22">
      <c r="A41" s="15"/>
      <c r="B41" s="46" t="s">
        <v>815</v>
      </c>
      <c r="C41" s="51">
        <v>68931</v>
      </c>
      <c r="D41" s="52"/>
      <c r="E41" s="27"/>
      <c r="F41" s="50" t="s">
        <v>285</v>
      </c>
      <c r="G41" s="82">
        <v>5.84</v>
      </c>
      <c r="H41" s="52"/>
      <c r="I41" s="27"/>
      <c r="J41" s="82">
        <v>6.5</v>
      </c>
      <c r="K41" s="27"/>
      <c r="L41" s="51">
        <v>50437</v>
      </c>
      <c r="M41" s="52"/>
      <c r="N41" s="27"/>
      <c r="O41" s="50" t="s">
        <v>285</v>
      </c>
      <c r="P41" s="82">
        <v>5.81</v>
      </c>
      <c r="Q41" s="52"/>
    </row>
    <row r="42" spans="1:22">
      <c r="A42" s="15"/>
      <c r="B42" s="46"/>
      <c r="C42" s="47"/>
      <c r="D42" s="27"/>
      <c r="E42" s="27"/>
      <c r="F42" s="46"/>
      <c r="G42" s="67"/>
      <c r="H42" s="27"/>
      <c r="I42" s="27"/>
      <c r="J42" s="67"/>
      <c r="K42" s="27"/>
      <c r="L42" s="47"/>
      <c r="M42" s="27"/>
      <c r="N42" s="27"/>
      <c r="O42" s="46"/>
      <c r="P42" s="67"/>
      <c r="Q42" s="27"/>
    </row>
    <row r="43" spans="1:22">
      <c r="A43" s="15"/>
      <c r="B43" s="36" t="s">
        <v>816</v>
      </c>
      <c r="C43" s="38">
        <v>10011</v>
      </c>
      <c r="D43" s="29"/>
      <c r="E43" s="29"/>
      <c r="F43" s="64">
        <v>101.3</v>
      </c>
      <c r="G43" s="64"/>
      <c r="H43" s="29"/>
      <c r="I43" s="29"/>
      <c r="J43" s="64">
        <v>3.2</v>
      </c>
      <c r="K43" s="29"/>
      <c r="L43" s="38">
        <v>10011</v>
      </c>
      <c r="M43" s="29"/>
      <c r="N43" s="29"/>
      <c r="O43" s="64">
        <v>101.3</v>
      </c>
      <c r="P43" s="64"/>
      <c r="Q43" s="29"/>
    </row>
    <row r="44" spans="1:22">
      <c r="A44" s="15"/>
      <c r="B44" s="36"/>
      <c r="C44" s="38"/>
      <c r="D44" s="29"/>
      <c r="E44" s="29"/>
      <c r="F44" s="64"/>
      <c r="G44" s="64"/>
      <c r="H44" s="29"/>
      <c r="I44" s="29"/>
      <c r="J44" s="64"/>
      <c r="K44" s="29"/>
      <c r="L44" s="38"/>
      <c r="M44" s="29"/>
      <c r="N44" s="29"/>
      <c r="O44" s="64"/>
      <c r="P44" s="64"/>
      <c r="Q44" s="29"/>
    </row>
    <row r="45" spans="1:22">
      <c r="A45" s="15"/>
      <c r="B45" s="46" t="s">
        <v>817</v>
      </c>
      <c r="C45" s="47">
        <v>1691</v>
      </c>
      <c r="D45" s="27"/>
      <c r="E45" s="27"/>
      <c r="F45" s="67">
        <v>151.19999999999999</v>
      </c>
      <c r="G45" s="67"/>
      <c r="H45" s="27"/>
      <c r="I45" s="27"/>
      <c r="J45" s="67">
        <v>0</v>
      </c>
      <c r="K45" s="27"/>
      <c r="L45" s="47">
        <v>1691</v>
      </c>
      <c r="M45" s="27"/>
      <c r="N45" s="27"/>
      <c r="O45" s="67">
        <v>151.19999999999999</v>
      </c>
      <c r="P45" s="67"/>
      <c r="Q45" s="27"/>
    </row>
    <row r="46" spans="1:22">
      <c r="A46" s="15"/>
      <c r="B46" s="46"/>
      <c r="C46" s="47"/>
      <c r="D46" s="27"/>
      <c r="E46" s="27"/>
      <c r="F46" s="67"/>
      <c r="G46" s="67"/>
      <c r="H46" s="27"/>
      <c r="I46" s="27"/>
      <c r="J46" s="67"/>
      <c r="K46" s="27"/>
      <c r="L46" s="47"/>
      <c r="M46" s="27"/>
      <c r="N46" s="27"/>
      <c r="O46" s="67"/>
      <c r="P46" s="67"/>
      <c r="Q46" s="27"/>
    </row>
    <row r="47" spans="1:22">
      <c r="A47" s="15"/>
      <c r="B47" s="36" t="s">
        <v>818</v>
      </c>
      <c r="C47" s="38">
        <v>1714</v>
      </c>
      <c r="D47" s="29"/>
      <c r="E47" s="29"/>
      <c r="F47" s="64">
        <v>207.61</v>
      </c>
      <c r="G47" s="64"/>
      <c r="H47" s="29"/>
      <c r="I47" s="29"/>
      <c r="J47" s="64">
        <v>1.1000000000000001</v>
      </c>
      <c r="K47" s="29"/>
      <c r="L47" s="38">
        <v>1714</v>
      </c>
      <c r="M47" s="29"/>
      <c r="N47" s="29"/>
      <c r="O47" s="64">
        <v>207.61</v>
      </c>
      <c r="P47" s="64"/>
      <c r="Q47" s="29"/>
    </row>
    <row r="48" spans="1:22">
      <c r="A48" s="15"/>
      <c r="B48" s="36"/>
      <c r="C48" s="38"/>
      <c r="D48" s="29"/>
      <c r="E48" s="29"/>
      <c r="F48" s="64"/>
      <c r="G48" s="64"/>
      <c r="H48" s="29"/>
      <c r="I48" s="29"/>
      <c r="J48" s="64"/>
      <c r="K48" s="29"/>
      <c r="L48" s="38"/>
      <c r="M48" s="29"/>
      <c r="N48" s="29"/>
      <c r="O48" s="64"/>
      <c r="P48" s="64"/>
      <c r="Q48" s="29"/>
    </row>
    <row r="49" spans="1:22">
      <c r="A49" s="15"/>
      <c r="B49" s="46" t="s">
        <v>819</v>
      </c>
      <c r="C49" s="47">
        <v>3554</v>
      </c>
      <c r="D49" s="27"/>
      <c r="E49" s="27"/>
      <c r="F49" s="67">
        <v>272.01</v>
      </c>
      <c r="G49" s="67"/>
      <c r="H49" s="27"/>
      <c r="I49" s="27"/>
      <c r="J49" s="67">
        <v>2.1</v>
      </c>
      <c r="K49" s="27"/>
      <c r="L49" s="47">
        <v>3554</v>
      </c>
      <c r="M49" s="27"/>
      <c r="N49" s="27"/>
      <c r="O49" s="67">
        <v>272.01</v>
      </c>
      <c r="P49" s="67"/>
      <c r="Q49" s="27"/>
    </row>
    <row r="50" spans="1:22" ht="15.75" thickBot="1">
      <c r="A50" s="15"/>
      <c r="B50" s="167"/>
      <c r="C50" s="96"/>
      <c r="D50" s="35"/>
      <c r="E50" s="27"/>
      <c r="F50" s="67"/>
      <c r="G50" s="67"/>
      <c r="H50" s="27"/>
      <c r="I50" s="27"/>
      <c r="J50" s="67"/>
      <c r="K50" s="27"/>
      <c r="L50" s="96"/>
      <c r="M50" s="35"/>
      <c r="N50" s="27"/>
      <c r="O50" s="67"/>
      <c r="P50" s="67"/>
      <c r="Q50" s="27"/>
    </row>
    <row r="51" spans="1:22">
      <c r="A51" s="15"/>
      <c r="B51" s="173"/>
      <c r="C51" s="39">
        <v>85901</v>
      </c>
      <c r="D51" s="40"/>
      <c r="E51" s="29"/>
      <c r="F51" s="36" t="s">
        <v>285</v>
      </c>
      <c r="G51" s="64">
        <v>34.85</v>
      </c>
      <c r="H51" s="29"/>
      <c r="I51" s="29"/>
      <c r="J51" s="64">
        <v>5.7</v>
      </c>
      <c r="K51" s="29"/>
      <c r="L51" s="39">
        <v>67407</v>
      </c>
      <c r="M51" s="40"/>
      <c r="N51" s="29"/>
      <c r="O51" s="36" t="s">
        <v>285</v>
      </c>
      <c r="P51" s="64">
        <v>42.8</v>
      </c>
      <c r="Q51" s="29"/>
    </row>
    <row r="52" spans="1:22" ht="15.75" thickBot="1">
      <c r="A52" s="15"/>
      <c r="B52" s="29"/>
      <c r="C52" s="85"/>
      <c r="D52" s="72"/>
      <c r="E52" s="29"/>
      <c r="F52" s="84"/>
      <c r="G52" s="87"/>
      <c r="H52" s="72"/>
      <c r="I52" s="29"/>
      <c r="J52" s="87"/>
      <c r="K52" s="29"/>
      <c r="L52" s="85"/>
      <c r="M52" s="72"/>
      <c r="N52" s="29"/>
      <c r="O52" s="84"/>
      <c r="P52" s="87"/>
      <c r="Q52" s="72"/>
    </row>
    <row r="53" spans="1:22" ht="15.75" thickTop="1">
      <c r="A53" s="15"/>
      <c r="B53" s="74"/>
      <c r="C53" s="74"/>
      <c r="D53" s="74"/>
      <c r="E53" s="74"/>
      <c r="F53" s="74"/>
      <c r="G53" s="74"/>
      <c r="H53" s="74"/>
      <c r="I53" s="74"/>
      <c r="J53" s="74"/>
      <c r="K53" s="74"/>
      <c r="L53" s="74"/>
      <c r="M53" s="74"/>
      <c r="N53" s="74"/>
      <c r="O53" s="74"/>
      <c r="P53" s="74"/>
      <c r="Q53" s="74"/>
      <c r="R53" s="74"/>
      <c r="S53" s="74"/>
      <c r="T53" s="74"/>
      <c r="U53" s="74"/>
      <c r="V53" s="74"/>
    </row>
    <row r="54" spans="1:22">
      <c r="A54" s="15"/>
      <c r="B54" s="174" t="s">
        <v>820</v>
      </c>
      <c r="C54" s="174"/>
      <c r="D54" s="174"/>
      <c r="E54" s="174"/>
      <c r="F54" s="174"/>
      <c r="G54" s="174"/>
      <c r="H54" s="174"/>
      <c r="I54" s="174"/>
      <c r="J54" s="174"/>
      <c r="K54" s="174"/>
      <c r="L54" s="174"/>
      <c r="M54" s="174"/>
      <c r="N54" s="174"/>
      <c r="O54" s="174"/>
      <c r="P54" s="174"/>
      <c r="Q54" s="174"/>
      <c r="R54" s="174"/>
      <c r="S54" s="174"/>
      <c r="T54" s="174"/>
      <c r="U54" s="174"/>
      <c r="V54" s="174"/>
    </row>
    <row r="55" spans="1:22" ht="25.5" customHeight="1">
      <c r="A55" s="15"/>
      <c r="B55" s="36" t="s">
        <v>821</v>
      </c>
      <c r="C55" s="36"/>
      <c r="D55" s="36"/>
      <c r="E55" s="36"/>
      <c r="F55" s="36"/>
      <c r="G55" s="36"/>
      <c r="H55" s="36"/>
      <c r="I55" s="36"/>
      <c r="J55" s="36"/>
      <c r="K55" s="36"/>
      <c r="L55" s="36"/>
      <c r="M55" s="36"/>
      <c r="N55" s="36"/>
      <c r="O55" s="36"/>
      <c r="P55" s="36"/>
      <c r="Q55" s="36"/>
      <c r="R55" s="36"/>
      <c r="S55" s="36"/>
      <c r="T55" s="36"/>
      <c r="U55" s="36"/>
      <c r="V55" s="36"/>
    </row>
    <row r="56" spans="1:22" ht="25.5" customHeight="1">
      <c r="A56" s="15"/>
      <c r="B56" s="36" t="s">
        <v>822</v>
      </c>
      <c r="C56" s="36"/>
      <c r="D56" s="36"/>
      <c r="E56" s="36"/>
      <c r="F56" s="36"/>
      <c r="G56" s="36"/>
      <c r="H56" s="36"/>
      <c r="I56" s="36"/>
      <c r="J56" s="36"/>
      <c r="K56" s="36"/>
      <c r="L56" s="36"/>
      <c r="M56" s="36"/>
      <c r="N56" s="36"/>
      <c r="O56" s="36"/>
      <c r="P56" s="36"/>
      <c r="Q56" s="36"/>
      <c r="R56" s="36"/>
      <c r="S56" s="36"/>
      <c r="T56" s="36"/>
      <c r="U56" s="36"/>
      <c r="V56" s="36"/>
    </row>
    <row r="57" spans="1:22" ht="38.25" customHeight="1">
      <c r="A57" s="15"/>
      <c r="B57" s="36" t="s">
        <v>823</v>
      </c>
      <c r="C57" s="36"/>
      <c r="D57" s="36"/>
      <c r="E57" s="36"/>
      <c r="F57" s="36"/>
      <c r="G57" s="36"/>
      <c r="H57" s="36"/>
      <c r="I57" s="36"/>
      <c r="J57" s="36"/>
      <c r="K57" s="36"/>
      <c r="L57" s="36"/>
      <c r="M57" s="36"/>
      <c r="N57" s="36"/>
      <c r="O57" s="36"/>
      <c r="P57" s="36"/>
      <c r="Q57" s="36"/>
      <c r="R57" s="36"/>
      <c r="S57" s="36"/>
      <c r="T57" s="36"/>
      <c r="U57" s="36"/>
      <c r="V57" s="36"/>
    </row>
    <row r="58" spans="1:22">
      <c r="A58" s="15"/>
      <c r="B58" s="74"/>
      <c r="C58" s="74"/>
      <c r="D58" s="74"/>
      <c r="E58" s="74"/>
      <c r="F58" s="74"/>
      <c r="G58" s="74"/>
      <c r="H58" s="74"/>
      <c r="I58" s="74"/>
      <c r="J58" s="74"/>
      <c r="K58" s="74"/>
      <c r="L58" s="74"/>
      <c r="M58" s="74"/>
      <c r="N58" s="74"/>
      <c r="O58" s="74"/>
      <c r="P58" s="74"/>
      <c r="Q58" s="74"/>
      <c r="R58" s="74"/>
      <c r="S58" s="74"/>
      <c r="T58" s="74"/>
      <c r="U58" s="74"/>
      <c r="V58" s="74"/>
    </row>
    <row r="59" spans="1:22">
      <c r="A59" s="15"/>
      <c r="B59" s="174" t="s">
        <v>824</v>
      </c>
      <c r="C59" s="174"/>
      <c r="D59" s="174"/>
      <c r="E59" s="174"/>
      <c r="F59" s="174"/>
      <c r="G59" s="174"/>
      <c r="H59" s="174"/>
      <c r="I59" s="174"/>
      <c r="J59" s="174"/>
      <c r="K59" s="174"/>
      <c r="L59" s="174"/>
      <c r="M59" s="174"/>
      <c r="N59" s="174"/>
      <c r="O59" s="174"/>
      <c r="P59" s="174"/>
      <c r="Q59" s="174"/>
      <c r="R59" s="174"/>
      <c r="S59" s="174"/>
      <c r="T59" s="174"/>
      <c r="U59" s="174"/>
      <c r="V59" s="174"/>
    </row>
    <row r="60" spans="1:22">
      <c r="A60" s="15"/>
      <c r="B60" s="36" t="s">
        <v>825</v>
      </c>
      <c r="C60" s="36"/>
      <c r="D60" s="36"/>
      <c r="E60" s="36"/>
      <c r="F60" s="36"/>
      <c r="G60" s="36"/>
      <c r="H60" s="36"/>
      <c r="I60" s="36"/>
      <c r="J60" s="36"/>
      <c r="K60" s="36"/>
      <c r="L60" s="36"/>
      <c r="M60" s="36"/>
      <c r="N60" s="36"/>
      <c r="O60" s="36"/>
      <c r="P60" s="36"/>
      <c r="Q60" s="36"/>
      <c r="R60" s="36"/>
      <c r="S60" s="36"/>
      <c r="T60" s="36"/>
      <c r="U60" s="36"/>
      <c r="V60" s="36"/>
    </row>
    <row r="61" spans="1:22">
      <c r="A61" s="15"/>
      <c r="B61" s="26"/>
      <c r="C61" s="26"/>
      <c r="D61" s="26"/>
      <c r="E61" s="26"/>
      <c r="F61" s="26"/>
      <c r="G61" s="26"/>
      <c r="H61" s="26"/>
    </row>
    <row r="62" spans="1:22">
      <c r="A62" s="15"/>
      <c r="B62" s="17"/>
      <c r="C62" s="17"/>
      <c r="D62" s="17"/>
      <c r="E62" s="17"/>
      <c r="F62" s="17"/>
      <c r="G62" s="17"/>
      <c r="H62" s="17"/>
    </row>
    <row r="63" spans="1:22">
      <c r="A63" s="15"/>
      <c r="B63" s="83"/>
      <c r="C63" s="61" t="s">
        <v>546</v>
      </c>
      <c r="D63" s="61"/>
      <c r="E63" s="29"/>
      <c r="F63" s="61" t="s">
        <v>827</v>
      </c>
      <c r="G63" s="61"/>
      <c r="H63" s="61"/>
    </row>
    <row r="64" spans="1:22">
      <c r="A64" s="15"/>
      <c r="B64" s="83"/>
      <c r="C64" s="61" t="s">
        <v>826</v>
      </c>
      <c r="D64" s="61"/>
      <c r="E64" s="29"/>
      <c r="F64" s="61" t="s">
        <v>828</v>
      </c>
      <c r="G64" s="61"/>
      <c r="H64" s="61"/>
    </row>
    <row r="65" spans="1:22">
      <c r="A65" s="15"/>
      <c r="B65" s="83"/>
      <c r="C65" s="74"/>
      <c r="D65" s="74"/>
      <c r="E65" s="29"/>
      <c r="F65" s="61" t="s">
        <v>829</v>
      </c>
      <c r="G65" s="61"/>
      <c r="H65" s="61"/>
    </row>
    <row r="66" spans="1:22" ht="15.75" thickBot="1">
      <c r="A66" s="15"/>
      <c r="B66" s="83"/>
      <c r="C66" s="80"/>
      <c r="D66" s="80"/>
      <c r="E66" s="29"/>
      <c r="F66" s="62" t="s">
        <v>830</v>
      </c>
      <c r="G66" s="62"/>
      <c r="H66" s="62"/>
    </row>
    <row r="67" spans="1:22">
      <c r="A67" s="15"/>
      <c r="B67" s="46" t="s">
        <v>831</v>
      </c>
      <c r="C67" s="51">
        <v>354270</v>
      </c>
      <c r="D67" s="52"/>
      <c r="E67" s="27"/>
      <c r="F67" s="50" t="s">
        <v>285</v>
      </c>
      <c r="G67" s="82">
        <v>9.41</v>
      </c>
      <c r="H67" s="52"/>
    </row>
    <row r="68" spans="1:22">
      <c r="A68" s="15"/>
      <c r="B68" s="46"/>
      <c r="C68" s="109"/>
      <c r="D68" s="99"/>
      <c r="E68" s="27"/>
      <c r="F68" s="97"/>
      <c r="G68" s="98"/>
      <c r="H68" s="99"/>
    </row>
    <row r="69" spans="1:22">
      <c r="A69" s="15"/>
      <c r="B69" s="36" t="s">
        <v>798</v>
      </c>
      <c r="C69" s="38">
        <v>602422</v>
      </c>
      <c r="D69" s="29"/>
      <c r="E69" s="29"/>
      <c r="F69" s="64">
        <v>4.8</v>
      </c>
      <c r="G69" s="64"/>
      <c r="H69" s="29"/>
    </row>
    <row r="70" spans="1:22">
      <c r="A70" s="15"/>
      <c r="B70" s="36"/>
      <c r="C70" s="38"/>
      <c r="D70" s="29"/>
      <c r="E70" s="29"/>
      <c r="F70" s="64"/>
      <c r="G70" s="64"/>
      <c r="H70" s="29"/>
    </row>
    <row r="71" spans="1:22">
      <c r="A71" s="15"/>
      <c r="B71" s="46" t="s">
        <v>832</v>
      </c>
      <c r="C71" s="67" t="s">
        <v>833</v>
      </c>
      <c r="D71" s="46" t="s">
        <v>331</v>
      </c>
      <c r="E71" s="27"/>
      <c r="F71" s="67">
        <v>5.98</v>
      </c>
      <c r="G71" s="67"/>
      <c r="H71" s="27"/>
    </row>
    <row r="72" spans="1:22">
      <c r="A72" s="15"/>
      <c r="B72" s="46"/>
      <c r="C72" s="67"/>
      <c r="D72" s="46"/>
      <c r="E72" s="27"/>
      <c r="F72" s="67"/>
      <c r="G72" s="67"/>
      <c r="H72" s="27"/>
    </row>
    <row r="73" spans="1:22">
      <c r="A73" s="15"/>
      <c r="B73" s="36" t="s">
        <v>834</v>
      </c>
      <c r="C73" s="64" t="s">
        <v>835</v>
      </c>
      <c r="D73" s="36" t="s">
        <v>331</v>
      </c>
      <c r="E73" s="29"/>
      <c r="F73" s="64">
        <v>5.81</v>
      </c>
      <c r="G73" s="64"/>
      <c r="H73" s="29"/>
    </row>
    <row r="74" spans="1:22" ht="15.75" thickBot="1">
      <c r="A74" s="15"/>
      <c r="B74" s="36"/>
      <c r="C74" s="89"/>
      <c r="D74" s="90"/>
      <c r="E74" s="29"/>
      <c r="F74" s="64"/>
      <c r="G74" s="64"/>
      <c r="H74" s="29"/>
    </row>
    <row r="75" spans="1:22">
      <c r="A75" s="15"/>
      <c r="B75" s="46" t="s">
        <v>836</v>
      </c>
      <c r="C75" s="51">
        <v>794473</v>
      </c>
      <c r="D75" s="52"/>
      <c r="E75" s="27"/>
      <c r="F75" s="46" t="s">
        <v>285</v>
      </c>
      <c r="G75" s="67">
        <v>6.62</v>
      </c>
      <c r="H75" s="27"/>
    </row>
    <row r="76" spans="1:22" ht="15.75" thickBot="1">
      <c r="A76" s="15"/>
      <c r="B76" s="46"/>
      <c r="C76" s="55"/>
      <c r="D76" s="56"/>
      <c r="E76" s="27"/>
      <c r="F76" s="54"/>
      <c r="G76" s="91"/>
      <c r="H76" s="56"/>
    </row>
    <row r="77" spans="1:22" ht="15.75" thickTop="1">
      <c r="A77" s="15"/>
      <c r="B77" s="74"/>
      <c r="C77" s="74"/>
      <c r="D77" s="74"/>
      <c r="E77" s="74"/>
      <c r="F77" s="74"/>
      <c r="G77" s="74"/>
      <c r="H77" s="74"/>
      <c r="I77" s="74"/>
      <c r="J77" s="74"/>
      <c r="K77" s="74"/>
      <c r="L77" s="74"/>
      <c r="M77" s="74"/>
      <c r="N77" s="74"/>
      <c r="O77" s="74"/>
      <c r="P77" s="74"/>
      <c r="Q77" s="74"/>
      <c r="R77" s="74"/>
      <c r="S77" s="74"/>
      <c r="T77" s="74"/>
      <c r="U77" s="74"/>
      <c r="V77" s="74"/>
    </row>
    <row r="78" spans="1:22" ht="25.5" customHeight="1">
      <c r="A78" s="15"/>
      <c r="B78" s="36" t="s">
        <v>837</v>
      </c>
      <c r="C78" s="36"/>
      <c r="D78" s="36"/>
      <c r="E78" s="36"/>
      <c r="F78" s="36"/>
      <c r="G78" s="36"/>
      <c r="H78" s="36"/>
      <c r="I78" s="36"/>
      <c r="J78" s="36"/>
      <c r="K78" s="36"/>
      <c r="L78" s="36"/>
      <c r="M78" s="36"/>
      <c r="N78" s="36"/>
      <c r="O78" s="36"/>
      <c r="P78" s="36"/>
      <c r="Q78" s="36"/>
      <c r="R78" s="36"/>
      <c r="S78" s="36"/>
      <c r="T78" s="36"/>
      <c r="U78" s="36"/>
      <c r="V78" s="36"/>
    </row>
    <row r="79" spans="1:22">
      <c r="A79" s="15"/>
      <c r="B79" s="74"/>
      <c r="C79" s="74"/>
      <c r="D79" s="74"/>
      <c r="E79" s="74"/>
      <c r="F79" s="74"/>
      <c r="G79" s="74"/>
      <c r="H79" s="74"/>
      <c r="I79" s="74"/>
      <c r="J79" s="74"/>
      <c r="K79" s="74"/>
      <c r="L79" s="74"/>
      <c r="M79" s="74"/>
      <c r="N79" s="74"/>
      <c r="O79" s="74"/>
      <c r="P79" s="74"/>
      <c r="Q79" s="74"/>
      <c r="R79" s="74"/>
      <c r="S79" s="74"/>
      <c r="T79" s="74"/>
      <c r="U79" s="74"/>
      <c r="V79" s="74"/>
    </row>
    <row r="80" spans="1:22" ht="38.25" customHeight="1">
      <c r="A80" s="15"/>
      <c r="B80" s="36" t="s">
        <v>838</v>
      </c>
      <c r="C80" s="36"/>
      <c r="D80" s="36"/>
      <c r="E80" s="36"/>
      <c r="F80" s="36"/>
      <c r="G80" s="36"/>
      <c r="H80" s="36"/>
      <c r="I80" s="36"/>
      <c r="J80" s="36"/>
      <c r="K80" s="36"/>
      <c r="L80" s="36"/>
      <c r="M80" s="36"/>
      <c r="N80" s="36"/>
      <c r="O80" s="36"/>
      <c r="P80" s="36"/>
      <c r="Q80" s="36"/>
      <c r="R80" s="36"/>
      <c r="S80" s="36"/>
      <c r="T80" s="36"/>
      <c r="U80" s="36"/>
      <c r="V80" s="36"/>
    </row>
  </sheetData>
  <mergeCells count="309">
    <mergeCell ref="B60:V60"/>
    <mergeCell ref="B77:V77"/>
    <mergeCell ref="B78:V78"/>
    <mergeCell ref="B79:V79"/>
    <mergeCell ref="B80:V80"/>
    <mergeCell ref="B54:V54"/>
    <mergeCell ref="B55:V55"/>
    <mergeCell ref="B56:V56"/>
    <mergeCell ref="B57:V57"/>
    <mergeCell ref="B58:V58"/>
    <mergeCell ref="B59:V59"/>
    <mergeCell ref="B14:V14"/>
    <mergeCell ref="B15:V15"/>
    <mergeCell ref="B16:V16"/>
    <mergeCell ref="B35:V35"/>
    <mergeCell ref="B36:V36"/>
    <mergeCell ref="B53:V53"/>
    <mergeCell ref="B8:V8"/>
    <mergeCell ref="B9:V9"/>
    <mergeCell ref="B10:V10"/>
    <mergeCell ref="B11:V11"/>
    <mergeCell ref="B12:V12"/>
    <mergeCell ref="B13:V13"/>
    <mergeCell ref="H75:H76"/>
    <mergeCell ref="A1:A2"/>
    <mergeCell ref="B1:V1"/>
    <mergeCell ref="B2:V2"/>
    <mergeCell ref="B3:V3"/>
    <mergeCell ref="A4:A80"/>
    <mergeCell ref="B4:V4"/>
    <mergeCell ref="B5:V5"/>
    <mergeCell ref="B6:V6"/>
    <mergeCell ref="B7:V7"/>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G67:G68"/>
    <mergeCell ref="H67:H68"/>
    <mergeCell ref="B69:B70"/>
    <mergeCell ref="C69:C70"/>
    <mergeCell ref="D69:D70"/>
    <mergeCell ref="E69:E70"/>
    <mergeCell ref="F69:G70"/>
    <mergeCell ref="H69:H70"/>
    <mergeCell ref="E63:E66"/>
    <mergeCell ref="F63:H63"/>
    <mergeCell ref="F64:H64"/>
    <mergeCell ref="F65:H65"/>
    <mergeCell ref="F66:H66"/>
    <mergeCell ref="B67:B68"/>
    <mergeCell ref="C67:C68"/>
    <mergeCell ref="D67:D68"/>
    <mergeCell ref="E67:E68"/>
    <mergeCell ref="F67:F68"/>
    <mergeCell ref="N51:N52"/>
    <mergeCell ref="O51:O52"/>
    <mergeCell ref="P51:P52"/>
    <mergeCell ref="Q51:Q52"/>
    <mergeCell ref="B61:H61"/>
    <mergeCell ref="B63:B66"/>
    <mergeCell ref="C63:D63"/>
    <mergeCell ref="C64:D64"/>
    <mergeCell ref="C65:D65"/>
    <mergeCell ref="C66:D66"/>
    <mergeCell ref="H51:H52"/>
    <mergeCell ref="I51:I52"/>
    <mergeCell ref="J51:J52"/>
    <mergeCell ref="K51:K52"/>
    <mergeCell ref="L51:L52"/>
    <mergeCell ref="M51:M52"/>
    <mergeCell ref="B51:B52"/>
    <mergeCell ref="C51:C52"/>
    <mergeCell ref="D51:D52"/>
    <mergeCell ref="E51:E52"/>
    <mergeCell ref="F51:F52"/>
    <mergeCell ref="G51:G52"/>
    <mergeCell ref="K49:K50"/>
    <mergeCell ref="L49:L50"/>
    <mergeCell ref="M49:M50"/>
    <mergeCell ref="N49:N50"/>
    <mergeCell ref="O49:P50"/>
    <mergeCell ref="Q49:Q50"/>
    <mergeCell ref="O47:P48"/>
    <mergeCell ref="Q47:Q48"/>
    <mergeCell ref="B49:B50"/>
    <mergeCell ref="C49:C50"/>
    <mergeCell ref="D49:D50"/>
    <mergeCell ref="E49:E50"/>
    <mergeCell ref="F49:G50"/>
    <mergeCell ref="H49:H50"/>
    <mergeCell ref="I49:I50"/>
    <mergeCell ref="J49:J50"/>
    <mergeCell ref="I47:I48"/>
    <mergeCell ref="J47:J48"/>
    <mergeCell ref="K47:K48"/>
    <mergeCell ref="L47:L48"/>
    <mergeCell ref="M47:M48"/>
    <mergeCell ref="N47:N48"/>
    <mergeCell ref="B47:B48"/>
    <mergeCell ref="C47:C48"/>
    <mergeCell ref="D47:D48"/>
    <mergeCell ref="E47:E48"/>
    <mergeCell ref="F47:G48"/>
    <mergeCell ref="H47:H48"/>
    <mergeCell ref="K45:K46"/>
    <mergeCell ref="L45:L46"/>
    <mergeCell ref="M45:M46"/>
    <mergeCell ref="N45:N46"/>
    <mergeCell ref="O45:P46"/>
    <mergeCell ref="Q45:Q46"/>
    <mergeCell ref="O43:P44"/>
    <mergeCell ref="Q43:Q44"/>
    <mergeCell ref="B45:B46"/>
    <mergeCell ref="C45:C46"/>
    <mergeCell ref="D45:D46"/>
    <mergeCell ref="E45:E46"/>
    <mergeCell ref="F45:G46"/>
    <mergeCell ref="H45:H46"/>
    <mergeCell ref="I45:I46"/>
    <mergeCell ref="J45:J46"/>
    <mergeCell ref="I43:I44"/>
    <mergeCell ref="J43:J44"/>
    <mergeCell ref="K43:K44"/>
    <mergeCell ref="L43:L44"/>
    <mergeCell ref="M43:M44"/>
    <mergeCell ref="N43:N44"/>
    <mergeCell ref="N41:N42"/>
    <mergeCell ref="O41:O42"/>
    <mergeCell ref="P41:P42"/>
    <mergeCell ref="Q41:Q42"/>
    <mergeCell ref="B43:B44"/>
    <mergeCell ref="C43:C44"/>
    <mergeCell ref="D43:D44"/>
    <mergeCell ref="E43:E44"/>
    <mergeCell ref="F43:G44"/>
    <mergeCell ref="H43:H44"/>
    <mergeCell ref="H41:H42"/>
    <mergeCell ref="I41:I42"/>
    <mergeCell ref="J41:J42"/>
    <mergeCell ref="K41:K42"/>
    <mergeCell ref="L41:L42"/>
    <mergeCell ref="M41:M42"/>
    <mergeCell ref="C40:D40"/>
    <mergeCell ref="F40:H40"/>
    <mergeCell ref="L40:M40"/>
    <mergeCell ref="O40:Q40"/>
    <mergeCell ref="B41:B42"/>
    <mergeCell ref="C41:C42"/>
    <mergeCell ref="D41:D42"/>
    <mergeCell ref="E41:E42"/>
    <mergeCell ref="F41:F42"/>
    <mergeCell ref="G41:G42"/>
    <mergeCell ref="R33:R34"/>
    <mergeCell ref="S33:S34"/>
    <mergeCell ref="T33:V34"/>
    <mergeCell ref="B37:Q37"/>
    <mergeCell ref="C39:J39"/>
    <mergeCell ref="L39:Q39"/>
    <mergeCell ref="J33:J34"/>
    <mergeCell ref="K33:K34"/>
    <mergeCell ref="L33:L34"/>
    <mergeCell ref="M33:O34"/>
    <mergeCell ref="P33:P34"/>
    <mergeCell ref="Q33:Q34"/>
    <mergeCell ref="S31:S32"/>
    <mergeCell ref="T31:T32"/>
    <mergeCell ref="U31:U32"/>
    <mergeCell ref="V31:V32"/>
    <mergeCell ref="B33:B34"/>
    <mergeCell ref="C33:C34"/>
    <mergeCell ref="D33:D34"/>
    <mergeCell ref="E33:E34"/>
    <mergeCell ref="F33:H34"/>
    <mergeCell ref="I33:I34"/>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U30"/>
    <mergeCell ref="V29:V30"/>
    <mergeCell ref="B31:B32"/>
    <mergeCell ref="C31:C32"/>
    <mergeCell ref="D31:D32"/>
    <mergeCell ref="E31:E32"/>
    <mergeCell ref="F31:F32"/>
    <mergeCell ref="J29:J30"/>
    <mergeCell ref="K29:K30"/>
    <mergeCell ref="L29:L30"/>
    <mergeCell ref="M29:N30"/>
    <mergeCell ref="O29:O30"/>
    <mergeCell ref="P29:P30"/>
    <mergeCell ref="S27:S28"/>
    <mergeCell ref="T27:U28"/>
    <mergeCell ref="V27:V28"/>
    <mergeCell ref="B29:B30"/>
    <mergeCell ref="C29:C30"/>
    <mergeCell ref="D29:D30"/>
    <mergeCell ref="E29:E30"/>
    <mergeCell ref="F29:G30"/>
    <mergeCell ref="H29:H30"/>
    <mergeCell ref="I29:I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V17"/>
    <mergeCell ref="C19:H19"/>
    <mergeCell ref="J19:O19"/>
    <mergeCell ref="Q19:V19"/>
    <mergeCell ref="C20:D20"/>
    <mergeCell ref="F20:H20"/>
    <mergeCell ref="J20:K20"/>
    <mergeCell ref="M20:O20"/>
    <mergeCell ref="Q20:R20"/>
    <mergeCell ref="T20:V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cols>
    <col min="1" max="1" width="30.140625" bestFit="1" customWidth="1"/>
    <col min="2" max="2" width="36.5703125" customWidth="1"/>
    <col min="3" max="3" width="36.5703125" bestFit="1" customWidth="1"/>
    <col min="4" max="4" width="12.42578125" customWidth="1"/>
    <col min="5" max="5" width="4.42578125" customWidth="1"/>
    <col min="6" max="6" width="14.7109375" customWidth="1"/>
    <col min="7" max="7" width="36.5703125" customWidth="1"/>
    <col min="8" max="8" width="17.140625" customWidth="1"/>
    <col min="9" max="9" width="36.5703125" bestFit="1" customWidth="1"/>
    <col min="10" max="10" width="14.7109375" customWidth="1"/>
    <col min="11" max="11" width="4.42578125" customWidth="1"/>
    <col min="12" max="12" width="14.7109375" customWidth="1"/>
    <col min="13" max="13" width="4.42578125" customWidth="1"/>
    <col min="14" max="14" width="14.7109375" customWidth="1"/>
    <col min="15" max="16" width="20.5703125" customWidth="1"/>
    <col min="17" max="17" width="4.42578125" customWidth="1"/>
    <col min="18" max="18" width="14.7109375" customWidth="1"/>
    <col min="19" max="19" width="20.5703125" customWidth="1"/>
  </cols>
  <sheetData>
    <row r="1" spans="1:19" ht="15" customHeight="1">
      <c r="A1" s="8" t="s">
        <v>83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40</v>
      </c>
      <c r="B3" s="74"/>
      <c r="C3" s="74"/>
      <c r="D3" s="74"/>
      <c r="E3" s="74"/>
      <c r="F3" s="74"/>
      <c r="G3" s="74"/>
      <c r="H3" s="74"/>
      <c r="I3" s="74"/>
      <c r="J3" s="74"/>
      <c r="K3" s="74"/>
      <c r="L3" s="74"/>
      <c r="M3" s="74"/>
      <c r="N3" s="74"/>
      <c r="O3" s="74"/>
      <c r="P3" s="74"/>
      <c r="Q3" s="74"/>
      <c r="R3" s="74"/>
      <c r="S3" s="74"/>
    </row>
    <row r="4" spans="1:19">
      <c r="A4" s="15" t="s">
        <v>839</v>
      </c>
      <c r="B4" s="100" t="s">
        <v>841</v>
      </c>
      <c r="C4" s="100"/>
      <c r="D4" s="100"/>
      <c r="E4" s="100"/>
      <c r="F4" s="100"/>
      <c r="G4" s="100"/>
      <c r="H4" s="100"/>
      <c r="I4" s="100"/>
      <c r="J4" s="100"/>
      <c r="K4" s="100"/>
      <c r="L4" s="100"/>
      <c r="M4" s="100"/>
      <c r="N4" s="100"/>
      <c r="O4" s="100"/>
      <c r="P4" s="100"/>
      <c r="Q4" s="100"/>
      <c r="R4" s="100"/>
      <c r="S4" s="100"/>
    </row>
    <row r="5" spans="1:19">
      <c r="A5" s="15"/>
      <c r="B5" s="151"/>
      <c r="C5" s="151"/>
      <c r="D5" s="151"/>
      <c r="E5" s="151"/>
      <c r="F5" s="151"/>
      <c r="G5" s="151"/>
      <c r="H5" s="151"/>
      <c r="I5" s="151"/>
      <c r="J5" s="151"/>
      <c r="K5" s="151"/>
      <c r="L5" s="151"/>
      <c r="M5" s="151"/>
      <c r="N5" s="151"/>
      <c r="O5" s="151"/>
      <c r="P5" s="151"/>
      <c r="Q5" s="151"/>
      <c r="R5" s="151"/>
      <c r="S5" s="151"/>
    </row>
    <row r="6" spans="1:19">
      <c r="A6" s="15"/>
      <c r="B6" s="77" t="s">
        <v>842</v>
      </c>
      <c r="C6" s="77"/>
      <c r="D6" s="77"/>
      <c r="E6" s="77"/>
      <c r="F6" s="77"/>
      <c r="G6" s="77"/>
      <c r="H6" s="77"/>
      <c r="I6" s="77"/>
      <c r="J6" s="77"/>
      <c r="K6" s="77"/>
      <c r="L6" s="77"/>
      <c r="M6" s="77"/>
      <c r="N6" s="77"/>
      <c r="O6" s="77"/>
      <c r="P6" s="77"/>
      <c r="Q6" s="77"/>
      <c r="R6" s="77"/>
      <c r="S6" s="77"/>
    </row>
    <row r="7" spans="1:19">
      <c r="A7" s="15"/>
      <c r="B7" s="29"/>
      <c r="C7" s="29"/>
      <c r="D7" s="29"/>
      <c r="E7" s="29"/>
      <c r="F7" s="29"/>
      <c r="G7" s="29"/>
      <c r="H7" s="29"/>
      <c r="I7" s="29"/>
      <c r="J7" s="29"/>
      <c r="K7" s="29"/>
      <c r="L7" s="29"/>
      <c r="M7" s="29"/>
      <c r="N7" s="29"/>
      <c r="O7" s="29"/>
      <c r="P7" s="29"/>
      <c r="Q7" s="29"/>
      <c r="R7" s="29"/>
      <c r="S7" s="29"/>
    </row>
    <row r="8" spans="1:19">
      <c r="A8" s="15"/>
      <c r="B8" s="17"/>
      <c r="C8" s="17"/>
    </row>
    <row r="9" spans="1:19" ht="63.75">
      <c r="A9" s="15"/>
      <c r="B9" s="175" t="s">
        <v>843</v>
      </c>
      <c r="C9" s="176" t="s">
        <v>844</v>
      </c>
    </row>
    <row r="10" spans="1:19">
      <c r="A10" s="15"/>
      <c r="B10" s="29"/>
      <c r="C10" s="29"/>
      <c r="D10" s="29"/>
      <c r="E10" s="29"/>
      <c r="F10" s="29"/>
      <c r="G10" s="29"/>
      <c r="H10" s="29"/>
      <c r="I10" s="29"/>
      <c r="J10" s="29"/>
      <c r="K10" s="29"/>
      <c r="L10" s="29"/>
      <c r="M10" s="29"/>
      <c r="N10" s="29"/>
      <c r="O10" s="29"/>
      <c r="P10" s="29"/>
      <c r="Q10" s="29"/>
      <c r="R10" s="29"/>
      <c r="S10" s="29"/>
    </row>
    <row r="11" spans="1:19">
      <c r="A11" s="15"/>
      <c r="B11" s="17"/>
      <c r="C11" s="17"/>
    </row>
    <row r="12" spans="1:19" ht="153">
      <c r="A12" s="15"/>
      <c r="B12" s="175" t="s">
        <v>843</v>
      </c>
      <c r="C12" s="176" t="s">
        <v>845</v>
      </c>
    </row>
    <row r="13" spans="1:19">
      <c r="A13" s="15"/>
      <c r="B13" s="29"/>
      <c r="C13" s="29"/>
      <c r="D13" s="29"/>
      <c r="E13" s="29"/>
      <c r="F13" s="29"/>
      <c r="G13" s="29"/>
      <c r="H13" s="29"/>
      <c r="I13" s="29"/>
      <c r="J13" s="29"/>
      <c r="K13" s="29"/>
      <c r="L13" s="29"/>
      <c r="M13" s="29"/>
      <c r="N13" s="29"/>
      <c r="O13" s="29"/>
      <c r="P13" s="29"/>
      <c r="Q13" s="29"/>
      <c r="R13" s="29"/>
      <c r="S13" s="29"/>
    </row>
    <row r="14" spans="1:19">
      <c r="A14" s="15"/>
      <c r="B14" s="17"/>
      <c r="C14" s="17"/>
    </row>
    <row r="15" spans="1:19" ht="76.5">
      <c r="A15" s="15"/>
      <c r="B15" s="175" t="s">
        <v>843</v>
      </c>
      <c r="C15" s="176" t="s">
        <v>846</v>
      </c>
    </row>
    <row r="16" spans="1:19">
      <c r="A16" s="15"/>
      <c r="B16" s="74"/>
      <c r="C16" s="74"/>
      <c r="D16" s="74"/>
      <c r="E16" s="74"/>
      <c r="F16" s="74"/>
      <c r="G16" s="74"/>
      <c r="H16" s="74"/>
      <c r="I16" s="74"/>
      <c r="J16" s="74"/>
      <c r="K16" s="74"/>
      <c r="L16" s="74"/>
      <c r="M16" s="74"/>
      <c r="N16" s="74"/>
      <c r="O16" s="74"/>
      <c r="P16" s="74"/>
      <c r="Q16" s="74"/>
      <c r="R16" s="74"/>
      <c r="S16" s="74"/>
    </row>
    <row r="17" spans="1:19" ht="63.75" customHeight="1">
      <c r="A17" s="15"/>
      <c r="B17" s="77" t="s">
        <v>847</v>
      </c>
      <c r="C17" s="77"/>
      <c r="D17" s="77"/>
      <c r="E17" s="77"/>
      <c r="F17" s="77"/>
      <c r="G17" s="77"/>
      <c r="H17" s="77"/>
      <c r="I17" s="77"/>
      <c r="J17" s="77"/>
      <c r="K17" s="77"/>
      <c r="L17" s="77"/>
      <c r="M17" s="77"/>
      <c r="N17" s="77"/>
      <c r="O17" s="77"/>
      <c r="P17" s="77"/>
      <c r="Q17" s="77"/>
      <c r="R17" s="77"/>
      <c r="S17" s="77"/>
    </row>
    <row r="18" spans="1:19">
      <c r="A18" s="15"/>
      <c r="B18" s="74"/>
      <c r="C18" s="74"/>
      <c r="D18" s="74"/>
      <c r="E18" s="74"/>
      <c r="F18" s="74"/>
      <c r="G18" s="74"/>
      <c r="H18" s="74"/>
      <c r="I18" s="74"/>
      <c r="J18" s="74"/>
      <c r="K18" s="74"/>
      <c r="L18" s="74"/>
      <c r="M18" s="74"/>
      <c r="N18" s="74"/>
      <c r="O18" s="74"/>
      <c r="P18" s="74"/>
      <c r="Q18" s="74"/>
      <c r="R18" s="74"/>
      <c r="S18" s="74"/>
    </row>
    <row r="19" spans="1:19">
      <c r="A19" s="15"/>
      <c r="B19" s="77" t="s">
        <v>848</v>
      </c>
      <c r="C19" s="77"/>
      <c r="D19" s="77"/>
      <c r="E19" s="77"/>
      <c r="F19" s="77"/>
      <c r="G19" s="77"/>
      <c r="H19" s="77"/>
      <c r="I19" s="77"/>
      <c r="J19" s="77"/>
      <c r="K19" s="77"/>
      <c r="L19" s="77"/>
      <c r="M19" s="77"/>
      <c r="N19" s="77"/>
      <c r="O19" s="77"/>
      <c r="P19" s="77"/>
      <c r="Q19" s="77"/>
      <c r="R19" s="77"/>
      <c r="S19" s="77"/>
    </row>
    <row r="20" spans="1:19">
      <c r="A20" s="15"/>
      <c r="B20" s="77"/>
      <c r="C20" s="77"/>
      <c r="D20" s="77"/>
      <c r="E20" s="77"/>
      <c r="F20" s="77"/>
      <c r="G20" s="77"/>
      <c r="H20" s="77"/>
      <c r="I20" s="77"/>
      <c r="J20" s="77"/>
      <c r="K20" s="77"/>
      <c r="L20" s="77"/>
      <c r="M20" s="77"/>
      <c r="N20" s="77"/>
      <c r="O20" s="77"/>
      <c r="P20" s="77"/>
      <c r="Q20" s="77"/>
      <c r="R20" s="77"/>
      <c r="S20" s="77"/>
    </row>
    <row r="21" spans="1:19" ht="25.5" customHeight="1">
      <c r="A21" s="15"/>
      <c r="B21" s="76" t="s">
        <v>849</v>
      </c>
      <c r="C21" s="76"/>
      <c r="D21" s="76"/>
      <c r="E21" s="76"/>
      <c r="F21" s="76"/>
      <c r="G21" s="76"/>
      <c r="H21" s="76"/>
      <c r="I21" s="76"/>
      <c r="J21" s="76"/>
      <c r="K21" s="76"/>
      <c r="L21" s="76"/>
      <c r="M21" s="76"/>
      <c r="N21" s="76"/>
      <c r="O21" s="76"/>
      <c r="P21" s="76"/>
      <c r="Q21" s="76"/>
      <c r="R21" s="76"/>
      <c r="S21" s="76"/>
    </row>
    <row r="22" spans="1:19">
      <c r="A22" s="15"/>
      <c r="B22" s="77"/>
      <c r="C22" s="77"/>
      <c r="D22" s="77"/>
      <c r="E22" s="77"/>
      <c r="F22" s="77"/>
      <c r="G22" s="77"/>
      <c r="H22" s="77"/>
      <c r="I22" s="77"/>
      <c r="J22" s="77"/>
      <c r="K22" s="77"/>
      <c r="L22" s="77"/>
      <c r="M22" s="77"/>
      <c r="N22" s="77"/>
      <c r="O22" s="77"/>
      <c r="P22" s="77"/>
      <c r="Q22" s="77"/>
      <c r="R22" s="77"/>
      <c r="S22" s="77"/>
    </row>
    <row r="23" spans="1:19" ht="51" customHeight="1">
      <c r="A23" s="15"/>
      <c r="B23" s="76" t="s">
        <v>850</v>
      </c>
      <c r="C23" s="76"/>
      <c r="D23" s="76"/>
      <c r="E23" s="76"/>
      <c r="F23" s="76"/>
      <c r="G23" s="76"/>
      <c r="H23" s="76"/>
      <c r="I23" s="76"/>
      <c r="J23" s="76"/>
      <c r="K23" s="76"/>
      <c r="L23" s="76"/>
      <c r="M23" s="76"/>
      <c r="N23" s="76"/>
      <c r="O23" s="76"/>
      <c r="P23" s="76"/>
      <c r="Q23" s="76"/>
      <c r="R23" s="76"/>
      <c r="S23" s="76"/>
    </row>
    <row r="24" spans="1:19">
      <c r="A24" s="15"/>
      <c r="B24" s="77"/>
      <c r="C24" s="77"/>
      <c r="D24" s="77"/>
      <c r="E24" s="77"/>
      <c r="F24" s="77"/>
      <c r="G24" s="77"/>
      <c r="H24" s="77"/>
      <c r="I24" s="77"/>
      <c r="J24" s="77"/>
      <c r="K24" s="77"/>
      <c r="L24" s="77"/>
      <c r="M24" s="77"/>
      <c r="N24" s="77"/>
      <c r="O24" s="77"/>
      <c r="P24" s="77"/>
      <c r="Q24" s="77"/>
      <c r="R24" s="77"/>
      <c r="S24" s="77"/>
    </row>
    <row r="25" spans="1:19" ht="38.25" customHeight="1">
      <c r="A25" s="15"/>
      <c r="B25" s="76" t="s">
        <v>851</v>
      </c>
      <c r="C25" s="76"/>
      <c r="D25" s="76"/>
      <c r="E25" s="76"/>
      <c r="F25" s="76"/>
      <c r="G25" s="76"/>
      <c r="H25" s="76"/>
      <c r="I25" s="76"/>
      <c r="J25" s="76"/>
      <c r="K25" s="76"/>
      <c r="L25" s="76"/>
      <c r="M25" s="76"/>
      <c r="N25" s="76"/>
      <c r="O25" s="76"/>
      <c r="P25" s="76"/>
      <c r="Q25" s="76"/>
      <c r="R25" s="76"/>
      <c r="S25" s="76"/>
    </row>
    <row r="26" spans="1:19">
      <c r="A26" s="15"/>
      <c r="B26" s="77"/>
      <c r="C26" s="77"/>
      <c r="D26" s="77"/>
      <c r="E26" s="77"/>
      <c r="F26" s="77"/>
      <c r="G26" s="77"/>
      <c r="H26" s="77"/>
      <c r="I26" s="77"/>
      <c r="J26" s="77"/>
      <c r="K26" s="77"/>
      <c r="L26" s="77"/>
      <c r="M26" s="77"/>
      <c r="N26" s="77"/>
      <c r="O26" s="77"/>
      <c r="P26" s="77"/>
      <c r="Q26" s="77"/>
      <c r="R26" s="77"/>
      <c r="S26" s="77"/>
    </row>
    <row r="27" spans="1:19">
      <c r="A27" s="15"/>
      <c r="B27" s="77" t="s">
        <v>852</v>
      </c>
      <c r="C27" s="77"/>
      <c r="D27" s="77"/>
      <c r="E27" s="77"/>
      <c r="F27" s="77"/>
      <c r="G27" s="77"/>
      <c r="H27" s="77"/>
      <c r="I27" s="77"/>
      <c r="J27" s="77"/>
      <c r="K27" s="77"/>
      <c r="L27" s="77"/>
      <c r="M27" s="77"/>
      <c r="N27" s="77"/>
      <c r="O27" s="77"/>
      <c r="P27" s="77"/>
      <c r="Q27" s="77"/>
      <c r="R27" s="77"/>
      <c r="S27" s="77"/>
    </row>
    <row r="28" spans="1:19">
      <c r="A28" s="15"/>
      <c r="B28" s="26"/>
      <c r="C28" s="26"/>
      <c r="D28" s="26"/>
      <c r="E28" s="26"/>
      <c r="F28" s="26"/>
      <c r="G28" s="26"/>
      <c r="H28" s="26"/>
      <c r="I28" s="26"/>
      <c r="J28" s="26"/>
      <c r="K28" s="26"/>
      <c r="L28" s="26"/>
      <c r="M28" s="26"/>
    </row>
    <row r="29" spans="1:19">
      <c r="A29" s="15"/>
      <c r="B29" s="17"/>
      <c r="C29" s="17"/>
      <c r="D29" s="17"/>
      <c r="E29" s="17"/>
      <c r="F29" s="17"/>
      <c r="G29" s="17"/>
      <c r="H29" s="17"/>
      <c r="I29" s="17"/>
      <c r="J29" s="17"/>
      <c r="K29" s="17"/>
      <c r="L29" s="17"/>
      <c r="M29" s="17"/>
    </row>
    <row r="30" spans="1:19" ht="15.75" thickBot="1">
      <c r="A30" s="15"/>
      <c r="B30" s="13"/>
      <c r="C30" s="62" t="s">
        <v>853</v>
      </c>
      <c r="D30" s="62"/>
      <c r="E30" s="62"/>
      <c r="F30" s="14"/>
      <c r="G30" s="62" t="s">
        <v>65</v>
      </c>
      <c r="H30" s="62"/>
      <c r="I30" s="62"/>
      <c r="J30" s="14"/>
      <c r="K30" s="62" t="s">
        <v>854</v>
      </c>
      <c r="L30" s="62"/>
      <c r="M30" s="62"/>
    </row>
    <row r="31" spans="1:19">
      <c r="A31" s="15"/>
      <c r="B31" s="81">
        <v>2014</v>
      </c>
      <c r="C31" s="82"/>
      <c r="D31" s="82"/>
      <c r="E31" s="52"/>
      <c r="F31" s="27"/>
      <c r="G31" s="82"/>
      <c r="H31" s="82"/>
      <c r="I31" s="52"/>
      <c r="J31" s="27"/>
      <c r="K31" s="82"/>
      <c r="L31" s="82"/>
      <c r="M31" s="52"/>
    </row>
    <row r="32" spans="1:19">
      <c r="A32" s="15"/>
      <c r="B32" s="81"/>
      <c r="C32" s="67"/>
      <c r="D32" s="67"/>
      <c r="E32" s="27"/>
      <c r="F32" s="27"/>
      <c r="G32" s="67"/>
      <c r="H32" s="67"/>
      <c r="I32" s="27"/>
      <c r="J32" s="27"/>
      <c r="K32" s="67"/>
      <c r="L32" s="67"/>
      <c r="M32" s="27"/>
    </row>
    <row r="33" spans="1:13">
      <c r="A33" s="15"/>
      <c r="B33" s="12" t="s">
        <v>855</v>
      </c>
      <c r="C33" s="29"/>
      <c r="D33" s="29"/>
      <c r="E33" s="29"/>
      <c r="F33" s="14"/>
      <c r="G33" s="29"/>
      <c r="H33" s="29"/>
      <c r="I33" s="29"/>
      <c r="J33" s="14"/>
      <c r="K33" s="29"/>
      <c r="L33" s="29"/>
      <c r="M33" s="29"/>
    </row>
    <row r="34" spans="1:13">
      <c r="A34" s="15"/>
      <c r="B34" s="46" t="s">
        <v>35</v>
      </c>
      <c r="C34" s="46" t="s">
        <v>285</v>
      </c>
      <c r="D34" s="67" t="s">
        <v>337</v>
      </c>
      <c r="E34" s="27"/>
      <c r="F34" s="27"/>
      <c r="G34" s="46" t="s">
        <v>285</v>
      </c>
      <c r="H34" s="47">
        <v>319882</v>
      </c>
      <c r="I34" s="27"/>
      <c r="J34" s="27"/>
      <c r="K34" s="46" t="s">
        <v>285</v>
      </c>
      <c r="L34" s="67" t="s">
        <v>337</v>
      </c>
      <c r="M34" s="27"/>
    </row>
    <row r="35" spans="1:13">
      <c r="A35" s="15"/>
      <c r="B35" s="46"/>
      <c r="C35" s="46"/>
      <c r="D35" s="67"/>
      <c r="E35" s="27"/>
      <c r="F35" s="27"/>
      <c r="G35" s="46"/>
      <c r="H35" s="47"/>
      <c r="I35" s="27"/>
      <c r="J35" s="27"/>
      <c r="K35" s="46"/>
      <c r="L35" s="67"/>
      <c r="M35" s="27"/>
    </row>
    <row r="36" spans="1:13">
      <c r="A36" s="15"/>
      <c r="B36" s="36" t="s">
        <v>856</v>
      </c>
      <c r="C36" s="64" t="s">
        <v>337</v>
      </c>
      <c r="D36" s="64"/>
      <c r="E36" s="29"/>
      <c r="F36" s="29"/>
      <c r="G36" s="38">
        <v>4828</v>
      </c>
      <c r="H36" s="38"/>
      <c r="I36" s="29"/>
      <c r="J36" s="29"/>
      <c r="K36" s="64" t="s">
        <v>337</v>
      </c>
      <c r="L36" s="64"/>
      <c r="M36" s="29"/>
    </row>
    <row r="37" spans="1:13" ht="15.75" thickBot="1">
      <c r="A37" s="15"/>
      <c r="B37" s="36"/>
      <c r="C37" s="89"/>
      <c r="D37" s="89"/>
      <c r="E37" s="49"/>
      <c r="F37" s="29"/>
      <c r="G37" s="48"/>
      <c r="H37" s="48"/>
      <c r="I37" s="49"/>
      <c r="J37" s="29"/>
      <c r="K37" s="89"/>
      <c r="L37" s="89"/>
      <c r="M37" s="49"/>
    </row>
    <row r="38" spans="1:13">
      <c r="A38" s="15"/>
      <c r="B38" s="46" t="s">
        <v>857</v>
      </c>
      <c r="C38" s="50" t="s">
        <v>285</v>
      </c>
      <c r="D38" s="82" t="s">
        <v>337</v>
      </c>
      <c r="E38" s="52"/>
      <c r="F38" s="27"/>
      <c r="G38" s="50" t="s">
        <v>285</v>
      </c>
      <c r="H38" s="51">
        <v>324710</v>
      </c>
      <c r="I38" s="52"/>
      <c r="J38" s="27"/>
      <c r="K38" s="50" t="s">
        <v>285</v>
      </c>
      <c r="L38" s="82" t="s">
        <v>337</v>
      </c>
      <c r="M38" s="52"/>
    </row>
    <row r="39" spans="1:13" ht="15.75" thickBot="1">
      <c r="A39" s="15"/>
      <c r="B39" s="46"/>
      <c r="C39" s="54"/>
      <c r="D39" s="91"/>
      <c r="E39" s="56"/>
      <c r="F39" s="27"/>
      <c r="G39" s="54"/>
      <c r="H39" s="55"/>
      <c r="I39" s="56"/>
      <c r="J39" s="27"/>
      <c r="K39" s="54"/>
      <c r="L39" s="91"/>
      <c r="M39" s="56"/>
    </row>
    <row r="40" spans="1:13" ht="15.75" thickTop="1">
      <c r="A40" s="15"/>
      <c r="B40" s="14"/>
      <c r="C40" s="57"/>
      <c r="D40" s="57"/>
      <c r="E40" s="57"/>
      <c r="F40" s="14"/>
      <c r="G40" s="57"/>
      <c r="H40" s="57"/>
      <c r="I40" s="57"/>
      <c r="J40" s="14"/>
      <c r="K40" s="57"/>
      <c r="L40" s="57"/>
      <c r="M40" s="57"/>
    </row>
    <row r="41" spans="1:13">
      <c r="A41" s="15"/>
      <c r="B41" s="18" t="s">
        <v>858</v>
      </c>
      <c r="C41" s="27"/>
      <c r="D41" s="27"/>
      <c r="E41" s="27"/>
      <c r="F41" s="19"/>
      <c r="G41" s="27"/>
      <c r="H41" s="27"/>
      <c r="I41" s="27"/>
      <c r="J41" s="19"/>
      <c r="K41" s="27"/>
      <c r="L41" s="27"/>
      <c r="M41" s="27"/>
    </row>
    <row r="42" spans="1:13">
      <c r="A42" s="15"/>
      <c r="B42" s="36" t="s">
        <v>856</v>
      </c>
      <c r="C42" s="36" t="s">
        <v>285</v>
      </c>
      <c r="D42" s="64" t="s">
        <v>337</v>
      </c>
      <c r="E42" s="29"/>
      <c r="F42" s="29"/>
      <c r="G42" s="36" t="s">
        <v>285</v>
      </c>
      <c r="H42" s="38">
        <v>4828</v>
      </c>
      <c r="I42" s="29"/>
      <c r="J42" s="29"/>
      <c r="K42" s="36" t="s">
        <v>285</v>
      </c>
      <c r="L42" s="64" t="s">
        <v>337</v>
      </c>
      <c r="M42" s="29"/>
    </row>
    <row r="43" spans="1:13">
      <c r="A43" s="15"/>
      <c r="B43" s="36"/>
      <c r="C43" s="36"/>
      <c r="D43" s="64"/>
      <c r="E43" s="29"/>
      <c r="F43" s="29"/>
      <c r="G43" s="36"/>
      <c r="H43" s="38"/>
      <c r="I43" s="29"/>
      <c r="J43" s="29"/>
      <c r="K43" s="36"/>
      <c r="L43" s="64"/>
      <c r="M43" s="29"/>
    </row>
    <row r="44" spans="1:13">
      <c r="A44" s="15"/>
      <c r="B44" s="19"/>
      <c r="C44" s="27"/>
      <c r="D44" s="27"/>
      <c r="E44" s="27"/>
      <c r="F44" s="19"/>
      <c r="G44" s="27"/>
      <c r="H44" s="27"/>
      <c r="I44" s="27"/>
      <c r="J44" s="19"/>
      <c r="K44" s="27"/>
      <c r="L44" s="27"/>
      <c r="M44" s="27"/>
    </row>
    <row r="45" spans="1:13">
      <c r="A45" s="15"/>
      <c r="B45" s="75">
        <v>2013</v>
      </c>
      <c r="C45" s="64"/>
      <c r="D45" s="64"/>
      <c r="E45" s="29"/>
      <c r="F45" s="29"/>
      <c r="G45" s="64"/>
      <c r="H45" s="64"/>
      <c r="I45" s="29"/>
      <c r="J45" s="29"/>
      <c r="K45" s="64"/>
      <c r="L45" s="64"/>
      <c r="M45" s="29"/>
    </row>
    <row r="46" spans="1:13">
      <c r="A46" s="15"/>
      <c r="B46" s="75"/>
      <c r="C46" s="64"/>
      <c r="D46" s="64"/>
      <c r="E46" s="29"/>
      <c r="F46" s="29"/>
      <c r="G46" s="64"/>
      <c r="H46" s="64"/>
      <c r="I46" s="29"/>
      <c r="J46" s="29"/>
      <c r="K46" s="64"/>
      <c r="L46" s="64"/>
      <c r="M46" s="29"/>
    </row>
    <row r="47" spans="1:13">
      <c r="A47" s="15"/>
      <c r="B47" s="177" t="s">
        <v>855</v>
      </c>
      <c r="C47" s="27"/>
      <c r="D47" s="27"/>
      <c r="E47" s="27"/>
      <c r="F47" s="19"/>
      <c r="G47" s="27"/>
      <c r="H47" s="27"/>
      <c r="I47" s="27"/>
      <c r="J47" s="19"/>
      <c r="K47" s="27"/>
      <c r="L47" s="27"/>
      <c r="M47" s="27"/>
    </row>
    <row r="48" spans="1:13">
      <c r="A48" s="15"/>
      <c r="B48" s="36" t="s">
        <v>35</v>
      </c>
      <c r="C48" s="36" t="s">
        <v>285</v>
      </c>
      <c r="D48" s="64" t="s">
        <v>337</v>
      </c>
      <c r="E48" s="29"/>
      <c r="F48" s="29"/>
      <c r="G48" s="36" t="s">
        <v>285</v>
      </c>
      <c r="H48" s="38">
        <v>194481</v>
      </c>
      <c r="I48" s="29"/>
      <c r="J48" s="29"/>
      <c r="K48" s="36" t="s">
        <v>285</v>
      </c>
      <c r="L48" s="64" t="s">
        <v>337</v>
      </c>
      <c r="M48" s="29"/>
    </row>
    <row r="49" spans="1:19">
      <c r="A49" s="15"/>
      <c r="B49" s="36"/>
      <c r="C49" s="36"/>
      <c r="D49" s="64"/>
      <c r="E49" s="29"/>
      <c r="F49" s="29"/>
      <c r="G49" s="36"/>
      <c r="H49" s="38"/>
      <c r="I49" s="29"/>
      <c r="J49" s="29"/>
      <c r="K49" s="36"/>
      <c r="L49" s="64"/>
      <c r="M49" s="29"/>
    </row>
    <row r="50" spans="1:19">
      <c r="A50" s="15"/>
      <c r="B50" s="77"/>
      <c r="C50" s="77"/>
      <c r="D50" s="77"/>
      <c r="E50" s="77"/>
      <c r="F50" s="77"/>
      <c r="G50" s="77"/>
      <c r="H50" s="77"/>
      <c r="I50" s="77"/>
      <c r="J50" s="77"/>
      <c r="K50" s="77"/>
      <c r="L50" s="77"/>
      <c r="M50" s="77"/>
      <c r="N50" s="77"/>
      <c r="O50" s="77"/>
      <c r="P50" s="77"/>
      <c r="Q50" s="77"/>
      <c r="R50" s="77"/>
      <c r="S50" s="77"/>
    </row>
    <row r="51" spans="1:19">
      <c r="A51" s="15"/>
      <c r="B51" s="77" t="s">
        <v>859</v>
      </c>
      <c r="C51" s="77"/>
      <c r="D51" s="77"/>
      <c r="E51" s="77"/>
      <c r="F51" s="77"/>
      <c r="G51" s="77"/>
      <c r="H51" s="77"/>
      <c r="I51" s="77"/>
      <c r="J51" s="77"/>
      <c r="K51" s="77"/>
      <c r="L51" s="77"/>
      <c r="M51" s="77"/>
      <c r="N51" s="77"/>
      <c r="O51" s="77"/>
      <c r="P51" s="77"/>
      <c r="Q51" s="77"/>
      <c r="R51" s="77"/>
      <c r="S51" s="77"/>
    </row>
    <row r="52" spans="1:19">
      <c r="A52" s="15"/>
      <c r="B52" s="26"/>
      <c r="C52" s="26"/>
      <c r="D52" s="26"/>
      <c r="E52" s="26"/>
      <c r="F52" s="26"/>
      <c r="G52" s="26"/>
      <c r="H52" s="26"/>
      <c r="I52" s="26"/>
      <c r="J52" s="26"/>
      <c r="K52" s="26"/>
      <c r="L52" s="26"/>
      <c r="M52" s="26"/>
    </row>
    <row r="53" spans="1:19">
      <c r="A53" s="15"/>
      <c r="B53" s="17"/>
      <c r="C53" s="17"/>
      <c r="D53" s="17"/>
      <c r="E53" s="17"/>
      <c r="F53" s="17"/>
      <c r="G53" s="17"/>
      <c r="H53" s="17"/>
      <c r="I53" s="17"/>
      <c r="J53" s="17"/>
      <c r="K53" s="17"/>
      <c r="L53" s="17"/>
      <c r="M53" s="17"/>
    </row>
    <row r="54" spans="1:19" ht="15.75" thickBot="1">
      <c r="A54" s="15"/>
      <c r="B54" s="13"/>
      <c r="C54" s="62" t="s">
        <v>853</v>
      </c>
      <c r="D54" s="62"/>
      <c r="E54" s="62"/>
      <c r="F54" s="14"/>
      <c r="G54" s="62" t="s">
        <v>65</v>
      </c>
      <c r="H54" s="62"/>
      <c r="I54" s="62"/>
      <c r="J54" s="14"/>
      <c r="K54" s="62" t="s">
        <v>854</v>
      </c>
      <c r="L54" s="62"/>
      <c r="M54" s="62"/>
    </row>
    <row r="55" spans="1:19">
      <c r="A55" s="15"/>
      <c r="B55" s="81">
        <v>2014</v>
      </c>
      <c r="C55" s="82"/>
      <c r="D55" s="82"/>
      <c r="E55" s="52"/>
      <c r="F55" s="27"/>
      <c r="G55" s="82"/>
      <c r="H55" s="82"/>
      <c r="I55" s="52"/>
      <c r="J55" s="27"/>
      <c r="K55" s="82"/>
      <c r="L55" s="82"/>
      <c r="M55" s="52"/>
    </row>
    <row r="56" spans="1:19">
      <c r="A56" s="15"/>
      <c r="B56" s="81"/>
      <c r="C56" s="67"/>
      <c r="D56" s="67"/>
      <c r="E56" s="27"/>
      <c r="F56" s="27"/>
      <c r="G56" s="67"/>
      <c r="H56" s="67"/>
      <c r="I56" s="27"/>
      <c r="J56" s="27"/>
      <c r="K56" s="67"/>
      <c r="L56" s="67"/>
      <c r="M56" s="27"/>
    </row>
    <row r="57" spans="1:19">
      <c r="A57" s="15"/>
      <c r="B57" s="36" t="s">
        <v>524</v>
      </c>
      <c r="C57" s="36" t="s">
        <v>285</v>
      </c>
      <c r="D57" s="64" t="s">
        <v>337</v>
      </c>
      <c r="E57" s="29"/>
      <c r="F57" s="29"/>
      <c r="G57" s="36" t="s">
        <v>285</v>
      </c>
      <c r="H57" s="64" t="s">
        <v>337</v>
      </c>
      <c r="I57" s="29"/>
      <c r="J57" s="29"/>
      <c r="K57" s="36" t="s">
        <v>285</v>
      </c>
      <c r="L57" s="38">
        <v>1423</v>
      </c>
      <c r="M57" s="29"/>
    </row>
    <row r="58" spans="1:19">
      <c r="A58" s="15"/>
      <c r="B58" s="36"/>
      <c r="C58" s="36"/>
      <c r="D58" s="64"/>
      <c r="E58" s="29"/>
      <c r="F58" s="29"/>
      <c r="G58" s="36"/>
      <c r="H58" s="64"/>
      <c r="I58" s="29"/>
      <c r="J58" s="29"/>
      <c r="K58" s="36"/>
      <c r="L58" s="38"/>
      <c r="M58" s="29"/>
    </row>
    <row r="59" spans="1:19">
      <c r="A59" s="15"/>
      <c r="B59" s="46" t="s">
        <v>294</v>
      </c>
      <c r="C59" s="67" t="s">
        <v>337</v>
      </c>
      <c r="D59" s="67"/>
      <c r="E59" s="27"/>
      <c r="F59" s="27"/>
      <c r="G59" s="67" t="s">
        <v>337</v>
      </c>
      <c r="H59" s="67"/>
      <c r="I59" s="27"/>
      <c r="J59" s="27"/>
      <c r="K59" s="47">
        <v>3309</v>
      </c>
      <c r="L59" s="47"/>
      <c r="M59" s="27"/>
    </row>
    <row r="60" spans="1:19" ht="15.75" thickBot="1">
      <c r="A60" s="15"/>
      <c r="B60" s="46"/>
      <c r="C60" s="68"/>
      <c r="D60" s="68"/>
      <c r="E60" s="35"/>
      <c r="F60" s="27"/>
      <c r="G60" s="68"/>
      <c r="H60" s="68"/>
      <c r="I60" s="35"/>
      <c r="J60" s="27"/>
      <c r="K60" s="96"/>
      <c r="L60" s="96"/>
      <c r="M60" s="35"/>
    </row>
    <row r="61" spans="1:19">
      <c r="A61" s="15"/>
      <c r="B61" s="36"/>
      <c r="C61" s="37" t="s">
        <v>285</v>
      </c>
      <c r="D61" s="86" t="s">
        <v>337</v>
      </c>
      <c r="E61" s="40"/>
      <c r="F61" s="29"/>
      <c r="G61" s="37" t="s">
        <v>285</v>
      </c>
      <c r="H61" s="86" t="s">
        <v>337</v>
      </c>
      <c r="I61" s="40"/>
      <c r="J61" s="29"/>
      <c r="K61" s="37" t="s">
        <v>285</v>
      </c>
      <c r="L61" s="39">
        <v>4732</v>
      </c>
      <c r="M61" s="40"/>
    </row>
    <row r="62" spans="1:19" ht="15.75" thickBot="1">
      <c r="A62" s="15"/>
      <c r="B62" s="36"/>
      <c r="C62" s="84"/>
      <c r="D62" s="87"/>
      <c r="E62" s="72"/>
      <c r="F62" s="29"/>
      <c r="G62" s="84"/>
      <c r="H62" s="87"/>
      <c r="I62" s="72"/>
      <c r="J62" s="29"/>
      <c r="K62" s="84"/>
      <c r="L62" s="85"/>
      <c r="M62" s="72"/>
    </row>
    <row r="63" spans="1:19" ht="15.75" thickTop="1">
      <c r="A63" s="15"/>
      <c r="B63" s="19"/>
      <c r="C63" s="73"/>
      <c r="D63" s="73"/>
      <c r="E63" s="73"/>
      <c r="F63" s="19"/>
      <c r="G63" s="73"/>
      <c r="H63" s="73"/>
      <c r="I63" s="73"/>
      <c r="J63" s="19"/>
      <c r="K63" s="73"/>
      <c r="L63" s="73"/>
      <c r="M63" s="73"/>
    </row>
    <row r="64" spans="1:19">
      <c r="A64" s="15"/>
      <c r="B64" s="75">
        <v>2013</v>
      </c>
      <c r="C64" s="64"/>
      <c r="D64" s="64"/>
      <c r="E64" s="29"/>
      <c r="F64" s="29"/>
      <c r="G64" s="64"/>
      <c r="H64" s="64"/>
      <c r="I64" s="29"/>
      <c r="J64" s="29"/>
      <c r="K64" s="64"/>
      <c r="L64" s="64"/>
      <c r="M64" s="29"/>
    </row>
    <row r="65" spans="1:19">
      <c r="A65" s="15"/>
      <c r="B65" s="75"/>
      <c r="C65" s="64"/>
      <c r="D65" s="64"/>
      <c r="E65" s="29"/>
      <c r="F65" s="29"/>
      <c r="G65" s="64"/>
      <c r="H65" s="64"/>
      <c r="I65" s="29"/>
      <c r="J65" s="29"/>
      <c r="K65" s="64"/>
      <c r="L65" s="64"/>
      <c r="M65" s="29"/>
    </row>
    <row r="66" spans="1:19">
      <c r="A66" s="15"/>
      <c r="B66" s="46" t="s">
        <v>524</v>
      </c>
      <c r="C66" s="46" t="s">
        <v>285</v>
      </c>
      <c r="D66" s="67" t="s">
        <v>337</v>
      </c>
      <c r="E66" s="27"/>
      <c r="F66" s="27"/>
      <c r="G66" s="46" t="s">
        <v>285</v>
      </c>
      <c r="H66" s="67" t="s">
        <v>337</v>
      </c>
      <c r="I66" s="27"/>
      <c r="J66" s="27"/>
      <c r="K66" s="46" t="s">
        <v>285</v>
      </c>
      <c r="L66" s="47">
        <v>8887</v>
      </c>
      <c r="M66" s="27"/>
    </row>
    <row r="67" spans="1:19">
      <c r="A67" s="15"/>
      <c r="B67" s="46"/>
      <c r="C67" s="46"/>
      <c r="D67" s="67"/>
      <c r="E67" s="27"/>
      <c r="F67" s="27"/>
      <c r="G67" s="46"/>
      <c r="H67" s="67"/>
      <c r="I67" s="27"/>
      <c r="J67" s="27"/>
      <c r="K67" s="46"/>
      <c r="L67" s="47"/>
      <c r="M67" s="27"/>
    </row>
    <row r="68" spans="1:19">
      <c r="A68" s="15"/>
      <c r="B68" s="36" t="s">
        <v>294</v>
      </c>
      <c r="C68" s="64" t="s">
        <v>337</v>
      </c>
      <c r="D68" s="64"/>
      <c r="E68" s="29"/>
      <c r="F68" s="29"/>
      <c r="G68" s="64" t="s">
        <v>337</v>
      </c>
      <c r="H68" s="64"/>
      <c r="I68" s="29"/>
      <c r="J68" s="29"/>
      <c r="K68" s="38">
        <v>3144</v>
      </c>
      <c r="L68" s="38"/>
      <c r="M68" s="29"/>
    </row>
    <row r="69" spans="1:19" ht="15.75" thickBot="1">
      <c r="A69" s="15"/>
      <c r="B69" s="36"/>
      <c r="C69" s="89"/>
      <c r="D69" s="89"/>
      <c r="E69" s="49"/>
      <c r="F69" s="29"/>
      <c r="G69" s="89"/>
      <c r="H69" s="89"/>
      <c r="I69" s="49"/>
      <c r="J69" s="29"/>
      <c r="K69" s="48"/>
      <c r="L69" s="48"/>
      <c r="M69" s="49"/>
    </row>
    <row r="70" spans="1:19">
      <c r="A70" s="15"/>
      <c r="B70" s="46"/>
      <c r="C70" s="50" t="s">
        <v>285</v>
      </c>
      <c r="D70" s="82" t="s">
        <v>337</v>
      </c>
      <c r="E70" s="52"/>
      <c r="F70" s="27"/>
      <c r="G70" s="50" t="s">
        <v>285</v>
      </c>
      <c r="H70" s="82" t="s">
        <v>337</v>
      </c>
      <c r="I70" s="52"/>
      <c r="J70" s="27"/>
      <c r="K70" s="50" t="s">
        <v>285</v>
      </c>
      <c r="L70" s="51">
        <v>12031</v>
      </c>
      <c r="M70" s="52"/>
    </row>
    <row r="71" spans="1:19" ht="15.75" thickBot="1">
      <c r="A71" s="15"/>
      <c r="B71" s="46"/>
      <c r="C71" s="54"/>
      <c r="D71" s="91"/>
      <c r="E71" s="56"/>
      <c r="F71" s="27"/>
      <c r="G71" s="54"/>
      <c r="H71" s="91"/>
      <c r="I71" s="56"/>
      <c r="J71" s="27"/>
      <c r="K71" s="54"/>
      <c r="L71" s="55"/>
      <c r="M71" s="56"/>
    </row>
    <row r="72" spans="1:19" ht="15.75" thickTop="1">
      <c r="A72" s="15"/>
      <c r="B72" s="102"/>
      <c r="C72" s="102"/>
      <c r="D72" s="102"/>
      <c r="E72" s="102"/>
      <c r="F72" s="102"/>
      <c r="G72" s="102"/>
      <c r="H72" s="102"/>
      <c r="I72" s="102"/>
      <c r="J72" s="102"/>
      <c r="K72" s="102"/>
      <c r="L72" s="102"/>
      <c r="M72" s="102"/>
      <c r="N72" s="102"/>
      <c r="O72" s="102"/>
      <c r="P72" s="102"/>
      <c r="Q72" s="102"/>
      <c r="R72" s="102"/>
      <c r="S72" s="102"/>
    </row>
    <row r="73" spans="1:19">
      <c r="A73" s="15"/>
      <c r="B73" s="36" t="s">
        <v>860</v>
      </c>
      <c r="C73" s="36"/>
      <c r="D73" s="36"/>
      <c r="E73" s="36"/>
      <c r="F73" s="36"/>
      <c r="G73" s="36"/>
      <c r="H73" s="36"/>
      <c r="I73" s="36"/>
      <c r="J73" s="36"/>
      <c r="K73" s="36"/>
      <c r="L73" s="36"/>
      <c r="M73" s="36"/>
      <c r="N73" s="36"/>
      <c r="O73" s="36"/>
      <c r="P73" s="36"/>
      <c r="Q73" s="36"/>
      <c r="R73" s="36"/>
      <c r="S73" s="36"/>
    </row>
    <row r="74" spans="1:19">
      <c r="A74" s="15"/>
      <c r="B74" s="26"/>
      <c r="C74" s="26"/>
      <c r="D74" s="26"/>
      <c r="E74" s="26"/>
      <c r="F74" s="26"/>
      <c r="G74" s="26"/>
      <c r="H74" s="26"/>
      <c r="I74" s="26"/>
    </row>
    <row r="75" spans="1:19">
      <c r="A75" s="15"/>
      <c r="B75" s="17"/>
      <c r="C75" s="17"/>
      <c r="D75" s="17"/>
      <c r="E75" s="17"/>
      <c r="F75" s="17"/>
      <c r="G75" s="17"/>
      <c r="H75" s="17"/>
      <c r="I75" s="17"/>
    </row>
    <row r="76" spans="1:19" ht="15.75" thickBot="1">
      <c r="A76" s="15"/>
      <c r="B76" s="13"/>
      <c r="C76" s="62">
        <v>2014</v>
      </c>
      <c r="D76" s="62"/>
      <c r="E76" s="62"/>
      <c r="F76" s="62"/>
      <c r="G76" s="62"/>
      <c r="H76" s="62"/>
      <c r="I76" s="62"/>
    </row>
    <row r="77" spans="1:19" ht="15.75" thickBot="1">
      <c r="A77" s="15"/>
      <c r="B77" s="13"/>
      <c r="C77" s="63" t="s">
        <v>861</v>
      </c>
      <c r="D77" s="63"/>
      <c r="E77" s="63"/>
      <c r="F77" s="14"/>
      <c r="G77" s="60" t="s">
        <v>862</v>
      </c>
      <c r="H77" s="14"/>
      <c r="I77" s="60" t="s">
        <v>863</v>
      </c>
    </row>
    <row r="78" spans="1:19" ht="26.25">
      <c r="A78" s="15"/>
      <c r="B78" s="46" t="s">
        <v>524</v>
      </c>
      <c r="C78" s="50" t="s">
        <v>285</v>
      </c>
      <c r="D78" s="51">
        <v>1423</v>
      </c>
      <c r="E78" s="52"/>
      <c r="F78" s="27"/>
      <c r="G78" s="179" t="s">
        <v>864</v>
      </c>
      <c r="H78" s="27"/>
      <c r="I78" s="18" t="s">
        <v>865</v>
      </c>
    </row>
    <row r="79" spans="1:19" ht="26.25">
      <c r="A79" s="15"/>
      <c r="B79" s="46"/>
      <c r="C79" s="97"/>
      <c r="D79" s="109"/>
      <c r="E79" s="99"/>
      <c r="F79" s="27"/>
      <c r="G79" s="178"/>
      <c r="H79" s="27"/>
      <c r="I79" s="18" t="s">
        <v>866</v>
      </c>
    </row>
    <row r="80" spans="1:19">
      <c r="A80" s="15"/>
      <c r="B80" s="36" t="s">
        <v>294</v>
      </c>
      <c r="C80" s="36" t="s">
        <v>285</v>
      </c>
      <c r="D80" s="38">
        <v>3309</v>
      </c>
      <c r="E80" s="29"/>
      <c r="F80" s="29"/>
      <c r="G80" s="102" t="s">
        <v>864</v>
      </c>
      <c r="H80" s="29"/>
      <c r="I80" s="36" t="s">
        <v>865</v>
      </c>
    </row>
    <row r="81" spans="1:19">
      <c r="A81" s="15"/>
      <c r="B81" s="36"/>
      <c r="C81" s="36"/>
      <c r="D81" s="38"/>
      <c r="E81" s="29"/>
      <c r="F81" s="29"/>
      <c r="G81" s="102"/>
      <c r="H81" s="29"/>
      <c r="I81" s="36"/>
    </row>
    <row r="82" spans="1:19">
      <c r="A82" s="15"/>
      <c r="B82" s="29"/>
      <c r="C82" s="29"/>
      <c r="D82" s="29"/>
      <c r="E82" s="29"/>
      <c r="F82" s="29"/>
      <c r="G82" s="29"/>
      <c r="H82" s="29"/>
      <c r="I82" s="29"/>
      <c r="J82" s="29"/>
      <c r="K82" s="29"/>
      <c r="L82" s="29"/>
      <c r="M82" s="29"/>
      <c r="N82" s="29"/>
      <c r="O82" s="29"/>
      <c r="P82" s="29"/>
      <c r="Q82" s="29"/>
      <c r="R82" s="29"/>
      <c r="S82" s="29"/>
    </row>
    <row r="83" spans="1:19">
      <c r="A83" s="15"/>
      <c r="B83" s="26"/>
      <c r="C83" s="26"/>
      <c r="D83" s="26"/>
      <c r="E83" s="26"/>
      <c r="F83" s="26"/>
      <c r="G83" s="26"/>
      <c r="H83" s="26"/>
      <c r="I83" s="26"/>
    </row>
    <row r="84" spans="1:19">
      <c r="A84" s="15"/>
      <c r="B84" s="17"/>
      <c r="C84" s="17"/>
      <c r="D84" s="17"/>
      <c r="E84" s="17"/>
      <c r="F84" s="17"/>
      <c r="G84" s="17"/>
      <c r="H84" s="17"/>
      <c r="I84" s="17"/>
    </row>
    <row r="85" spans="1:19" ht="15.75" thickBot="1">
      <c r="A85" s="15"/>
      <c r="B85" s="13"/>
      <c r="C85" s="62">
        <v>2013</v>
      </c>
      <c r="D85" s="62"/>
      <c r="E85" s="62"/>
      <c r="F85" s="62"/>
      <c r="G85" s="62"/>
      <c r="H85" s="62"/>
      <c r="I85" s="62"/>
    </row>
    <row r="86" spans="1:19" ht="15.75" thickBot="1">
      <c r="A86" s="15"/>
      <c r="B86" s="13"/>
      <c r="C86" s="63" t="s">
        <v>861</v>
      </c>
      <c r="D86" s="63"/>
      <c r="E86" s="63"/>
      <c r="F86" s="14"/>
      <c r="G86" s="60" t="s">
        <v>862</v>
      </c>
      <c r="H86" s="14"/>
      <c r="I86" s="60" t="s">
        <v>863</v>
      </c>
    </row>
    <row r="87" spans="1:19" ht="26.25">
      <c r="A87" s="15"/>
      <c r="B87" s="46" t="s">
        <v>524</v>
      </c>
      <c r="C87" s="50" t="s">
        <v>285</v>
      </c>
      <c r="D87" s="51">
        <v>8887</v>
      </c>
      <c r="E87" s="52"/>
      <c r="F87" s="27"/>
      <c r="G87" s="179" t="s">
        <v>864</v>
      </c>
      <c r="H87" s="27"/>
      <c r="I87" s="18" t="s">
        <v>865</v>
      </c>
    </row>
    <row r="88" spans="1:19" ht="26.25">
      <c r="A88" s="15"/>
      <c r="B88" s="46"/>
      <c r="C88" s="46"/>
      <c r="D88" s="47"/>
      <c r="E88" s="27"/>
      <c r="F88" s="27"/>
      <c r="G88" s="178"/>
      <c r="H88" s="27"/>
      <c r="I88" s="18" t="s">
        <v>866</v>
      </c>
    </row>
    <row r="89" spans="1:19">
      <c r="A89" s="15"/>
      <c r="B89" s="36" t="s">
        <v>294</v>
      </c>
      <c r="C89" s="36" t="s">
        <v>285</v>
      </c>
      <c r="D89" s="38">
        <v>3144</v>
      </c>
      <c r="E89" s="29"/>
      <c r="F89" s="29"/>
      <c r="G89" s="102" t="s">
        <v>864</v>
      </c>
      <c r="H89" s="29"/>
      <c r="I89" s="36" t="s">
        <v>865</v>
      </c>
    </row>
    <row r="90" spans="1:19">
      <c r="A90" s="15"/>
      <c r="B90" s="36"/>
      <c r="C90" s="36"/>
      <c r="D90" s="38"/>
      <c r="E90" s="29"/>
      <c r="F90" s="29"/>
      <c r="G90" s="102"/>
      <c r="H90" s="29"/>
      <c r="I90" s="36"/>
    </row>
    <row r="91" spans="1:19">
      <c r="A91" s="15"/>
      <c r="B91" s="102"/>
      <c r="C91" s="102"/>
      <c r="D91" s="102"/>
      <c r="E91" s="102"/>
      <c r="F91" s="102"/>
      <c r="G91" s="102"/>
      <c r="H91" s="102"/>
      <c r="I91" s="102"/>
      <c r="J91" s="102"/>
      <c r="K91" s="102"/>
      <c r="L91" s="102"/>
      <c r="M91" s="102"/>
      <c r="N91" s="102"/>
      <c r="O91" s="102"/>
      <c r="P91" s="102"/>
      <c r="Q91" s="102"/>
      <c r="R91" s="102"/>
      <c r="S91" s="102"/>
    </row>
    <row r="92" spans="1:19">
      <c r="A92" s="15"/>
      <c r="B92" s="77" t="s">
        <v>867</v>
      </c>
      <c r="C92" s="77"/>
      <c r="D92" s="77"/>
      <c r="E92" s="77"/>
      <c r="F92" s="77"/>
      <c r="G92" s="77"/>
      <c r="H92" s="77"/>
      <c r="I92" s="77"/>
      <c r="J92" s="77"/>
      <c r="K92" s="77"/>
      <c r="L92" s="77"/>
      <c r="M92" s="77"/>
      <c r="N92" s="77"/>
      <c r="O92" s="77"/>
      <c r="P92" s="77"/>
      <c r="Q92" s="77"/>
      <c r="R92" s="77"/>
      <c r="S92" s="77"/>
    </row>
    <row r="93" spans="1:19">
      <c r="A93" s="15"/>
      <c r="B93" s="77"/>
      <c r="C93" s="77"/>
      <c r="D93" s="77"/>
      <c r="E93" s="77"/>
      <c r="F93" s="77"/>
      <c r="G93" s="77"/>
      <c r="H93" s="77"/>
      <c r="I93" s="77"/>
      <c r="J93" s="77"/>
      <c r="K93" s="77"/>
      <c r="L93" s="77"/>
      <c r="M93" s="77"/>
      <c r="N93" s="77"/>
      <c r="O93" s="77"/>
      <c r="P93" s="77"/>
      <c r="Q93" s="77"/>
      <c r="R93" s="77"/>
      <c r="S93" s="77"/>
    </row>
    <row r="94" spans="1:19">
      <c r="A94" s="15"/>
      <c r="B94" s="77" t="s">
        <v>868</v>
      </c>
      <c r="C94" s="77"/>
      <c r="D94" s="77"/>
      <c r="E94" s="77"/>
      <c r="F94" s="77"/>
      <c r="G94" s="77"/>
      <c r="H94" s="77"/>
      <c r="I94" s="77"/>
      <c r="J94" s="77"/>
      <c r="K94" s="77"/>
      <c r="L94" s="77"/>
      <c r="M94" s="77"/>
      <c r="N94" s="77"/>
      <c r="O94" s="77"/>
      <c r="P94" s="77"/>
      <c r="Q94" s="77"/>
      <c r="R94" s="77"/>
      <c r="S94" s="77"/>
    </row>
    <row r="95" spans="1:19">
      <c r="A95" s="15"/>
      <c r="B95" s="77"/>
      <c r="C95" s="77"/>
      <c r="D95" s="77"/>
      <c r="E95" s="77"/>
      <c r="F95" s="77"/>
      <c r="G95" s="77"/>
      <c r="H95" s="77"/>
      <c r="I95" s="77"/>
      <c r="J95" s="77"/>
      <c r="K95" s="77"/>
      <c r="L95" s="77"/>
      <c r="M95" s="77"/>
      <c r="N95" s="77"/>
      <c r="O95" s="77"/>
      <c r="P95" s="77"/>
      <c r="Q95" s="77"/>
      <c r="R95" s="77"/>
      <c r="S95" s="77"/>
    </row>
    <row r="96" spans="1:19" ht="25.5" customHeight="1">
      <c r="A96" s="15"/>
      <c r="B96" s="77" t="s">
        <v>869</v>
      </c>
      <c r="C96" s="77"/>
      <c r="D96" s="77"/>
      <c r="E96" s="77"/>
      <c r="F96" s="77"/>
      <c r="G96" s="77"/>
      <c r="H96" s="77"/>
      <c r="I96" s="77"/>
      <c r="J96" s="77"/>
      <c r="K96" s="77"/>
      <c r="L96" s="77"/>
      <c r="M96" s="77"/>
      <c r="N96" s="77"/>
      <c r="O96" s="77"/>
      <c r="P96" s="77"/>
      <c r="Q96" s="77"/>
      <c r="R96" s="77"/>
      <c r="S96" s="77"/>
    </row>
    <row r="97" spans="1:19">
      <c r="A97" s="15"/>
      <c r="B97" s="77"/>
      <c r="C97" s="77"/>
      <c r="D97" s="77"/>
      <c r="E97" s="77"/>
      <c r="F97" s="77"/>
      <c r="G97" s="77"/>
      <c r="H97" s="77"/>
      <c r="I97" s="77"/>
      <c r="J97" s="77"/>
      <c r="K97" s="77"/>
      <c r="L97" s="77"/>
      <c r="M97" s="77"/>
      <c r="N97" s="77"/>
      <c r="O97" s="77"/>
      <c r="P97" s="77"/>
      <c r="Q97" s="77"/>
      <c r="R97" s="77"/>
      <c r="S97" s="77"/>
    </row>
    <row r="98" spans="1:19" ht="25.5" customHeight="1">
      <c r="A98" s="15"/>
      <c r="B98" s="77" t="s">
        <v>870</v>
      </c>
      <c r="C98" s="77"/>
      <c r="D98" s="77"/>
      <c r="E98" s="77"/>
      <c r="F98" s="77"/>
      <c r="G98" s="77"/>
      <c r="H98" s="77"/>
      <c r="I98" s="77"/>
      <c r="J98" s="77"/>
      <c r="K98" s="77"/>
      <c r="L98" s="77"/>
      <c r="M98" s="77"/>
      <c r="N98" s="77"/>
      <c r="O98" s="77"/>
      <c r="P98" s="77"/>
      <c r="Q98" s="77"/>
      <c r="R98" s="77"/>
      <c r="S98" s="77"/>
    </row>
    <row r="99" spans="1:19">
      <c r="A99" s="15"/>
      <c r="B99" s="77"/>
      <c r="C99" s="77"/>
      <c r="D99" s="77"/>
      <c r="E99" s="77"/>
      <c r="F99" s="77"/>
      <c r="G99" s="77"/>
      <c r="H99" s="77"/>
      <c r="I99" s="77"/>
      <c r="J99" s="77"/>
      <c r="K99" s="77"/>
      <c r="L99" s="77"/>
      <c r="M99" s="77"/>
      <c r="N99" s="77"/>
      <c r="O99" s="77"/>
      <c r="P99" s="77"/>
      <c r="Q99" s="77"/>
      <c r="R99" s="77"/>
      <c r="S99" s="77"/>
    </row>
    <row r="100" spans="1:19">
      <c r="A100" s="15"/>
      <c r="B100" s="77" t="s">
        <v>871</v>
      </c>
      <c r="C100" s="77"/>
      <c r="D100" s="77"/>
      <c r="E100" s="77"/>
      <c r="F100" s="77"/>
      <c r="G100" s="77"/>
      <c r="H100" s="77"/>
      <c r="I100" s="77"/>
      <c r="J100" s="77"/>
      <c r="K100" s="77"/>
      <c r="L100" s="77"/>
      <c r="M100" s="77"/>
      <c r="N100" s="77"/>
      <c r="O100" s="77"/>
      <c r="P100" s="77"/>
      <c r="Q100" s="77"/>
      <c r="R100" s="77"/>
      <c r="S100" s="77"/>
    </row>
    <row r="101" spans="1:19">
      <c r="A101" s="15"/>
      <c r="B101" s="77"/>
      <c r="C101" s="77"/>
      <c r="D101" s="77"/>
      <c r="E101" s="77"/>
      <c r="F101" s="77"/>
      <c r="G101" s="77"/>
      <c r="H101" s="77"/>
      <c r="I101" s="77"/>
      <c r="J101" s="77"/>
      <c r="K101" s="77"/>
      <c r="L101" s="77"/>
      <c r="M101" s="77"/>
      <c r="N101" s="77"/>
      <c r="O101" s="77"/>
      <c r="P101" s="77"/>
      <c r="Q101" s="77"/>
      <c r="R101" s="77"/>
      <c r="S101" s="77"/>
    </row>
    <row r="102" spans="1:19">
      <c r="A102" s="15"/>
      <c r="B102" s="77" t="s">
        <v>872</v>
      </c>
      <c r="C102" s="77"/>
      <c r="D102" s="77"/>
      <c r="E102" s="77"/>
      <c r="F102" s="77"/>
      <c r="G102" s="77"/>
      <c r="H102" s="77"/>
      <c r="I102" s="77"/>
      <c r="J102" s="77"/>
      <c r="K102" s="77"/>
      <c r="L102" s="77"/>
      <c r="M102" s="77"/>
      <c r="N102" s="77"/>
      <c r="O102" s="77"/>
      <c r="P102" s="77"/>
      <c r="Q102" s="77"/>
      <c r="R102" s="77"/>
      <c r="S102" s="77"/>
    </row>
    <row r="103" spans="1:19">
      <c r="A103" s="15"/>
      <c r="B103" s="77"/>
      <c r="C103" s="77"/>
      <c r="D103" s="77"/>
      <c r="E103" s="77"/>
      <c r="F103" s="77"/>
      <c r="G103" s="77"/>
      <c r="H103" s="77"/>
      <c r="I103" s="77"/>
      <c r="J103" s="77"/>
      <c r="K103" s="77"/>
      <c r="L103" s="77"/>
      <c r="M103" s="77"/>
      <c r="N103" s="77"/>
      <c r="O103" s="77"/>
      <c r="P103" s="77"/>
      <c r="Q103" s="77"/>
      <c r="R103" s="77"/>
      <c r="S103" s="77"/>
    </row>
    <row r="104" spans="1:19">
      <c r="A104" s="15"/>
      <c r="B104" s="76" t="s">
        <v>873</v>
      </c>
      <c r="C104" s="76"/>
      <c r="D104" s="76"/>
      <c r="E104" s="76"/>
      <c r="F104" s="76"/>
      <c r="G104" s="76"/>
      <c r="H104" s="76"/>
      <c r="I104" s="76"/>
      <c r="J104" s="76"/>
      <c r="K104" s="76"/>
      <c r="L104" s="76"/>
      <c r="M104" s="76"/>
      <c r="N104" s="76"/>
      <c r="O104" s="76"/>
      <c r="P104" s="76"/>
      <c r="Q104" s="76"/>
      <c r="R104" s="76"/>
      <c r="S104" s="76"/>
    </row>
    <row r="105" spans="1:19">
      <c r="A105" s="15"/>
      <c r="B105" s="77"/>
      <c r="C105" s="77"/>
      <c r="D105" s="77"/>
      <c r="E105" s="77"/>
      <c r="F105" s="77"/>
      <c r="G105" s="77"/>
      <c r="H105" s="77"/>
      <c r="I105" s="77"/>
      <c r="J105" s="77"/>
      <c r="K105" s="77"/>
      <c r="L105" s="77"/>
      <c r="M105" s="77"/>
      <c r="N105" s="77"/>
      <c r="O105" s="77"/>
      <c r="P105" s="77"/>
      <c r="Q105" s="77"/>
      <c r="R105" s="77"/>
      <c r="S105" s="77"/>
    </row>
    <row r="106" spans="1:19">
      <c r="A106" s="15"/>
      <c r="B106" s="76" t="s">
        <v>874</v>
      </c>
      <c r="C106" s="76"/>
      <c r="D106" s="76"/>
      <c r="E106" s="76"/>
      <c r="F106" s="76"/>
      <c r="G106" s="76"/>
      <c r="H106" s="76"/>
      <c r="I106" s="76"/>
      <c r="J106" s="76"/>
      <c r="K106" s="76"/>
      <c r="L106" s="76"/>
      <c r="M106" s="76"/>
      <c r="N106" s="76"/>
      <c r="O106" s="76"/>
      <c r="P106" s="76"/>
      <c r="Q106" s="76"/>
      <c r="R106" s="76"/>
      <c r="S106" s="76"/>
    </row>
    <row r="107" spans="1:19">
      <c r="A107" s="15"/>
      <c r="B107" s="77"/>
      <c r="C107" s="77"/>
      <c r="D107" s="77"/>
      <c r="E107" s="77"/>
      <c r="F107" s="77"/>
      <c r="G107" s="77"/>
      <c r="H107" s="77"/>
      <c r="I107" s="77"/>
      <c r="J107" s="77"/>
      <c r="K107" s="77"/>
      <c r="L107" s="77"/>
      <c r="M107" s="77"/>
      <c r="N107" s="77"/>
      <c r="O107" s="77"/>
      <c r="P107" s="77"/>
      <c r="Q107" s="77"/>
      <c r="R107" s="77"/>
      <c r="S107" s="77"/>
    </row>
    <row r="108" spans="1:19">
      <c r="A108" s="15"/>
      <c r="B108" s="76" t="s">
        <v>875</v>
      </c>
      <c r="C108" s="76"/>
      <c r="D108" s="76"/>
      <c r="E108" s="76"/>
      <c r="F108" s="76"/>
      <c r="G108" s="76"/>
      <c r="H108" s="76"/>
      <c r="I108" s="76"/>
      <c r="J108" s="76"/>
      <c r="K108" s="76"/>
      <c r="L108" s="76"/>
      <c r="M108" s="76"/>
      <c r="N108" s="76"/>
      <c r="O108" s="76"/>
      <c r="P108" s="76"/>
      <c r="Q108" s="76"/>
      <c r="R108" s="76"/>
      <c r="S108" s="76"/>
    </row>
    <row r="109" spans="1:19">
      <c r="A109" s="15"/>
      <c r="B109" s="77"/>
      <c r="C109" s="77"/>
      <c r="D109" s="77"/>
      <c r="E109" s="77"/>
      <c r="F109" s="77"/>
      <c r="G109" s="77"/>
      <c r="H109" s="77"/>
      <c r="I109" s="77"/>
      <c r="J109" s="77"/>
      <c r="K109" s="77"/>
      <c r="L109" s="77"/>
      <c r="M109" s="77"/>
      <c r="N109" s="77"/>
      <c r="O109" s="77"/>
      <c r="P109" s="77"/>
      <c r="Q109" s="77"/>
      <c r="R109" s="77"/>
      <c r="S109" s="77"/>
    </row>
    <row r="110" spans="1:19" ht="25.5" customHeight="1">
      <c r="A110" s="15"/>
      <c r="B110" s="76" t="s">
        <v>876</v>
      </c>
      <c r="C110" s="76"/>
      <c r="D110" s="76"/>
      <c r="E110" s="76"/>
      <c r="F110" s="76"/>
      <c r="G110" s="76"/>
      <c r="H110" s="76"/>
      <c r="I110" s="76"/>
      <c r="J110" s="76"/>
      <c r="K110" s="76"/>
      <c r="L110" s="76"/>
      <c r="M110" s="76"/>
      <c r="N110" s="76"/>
      <c r="O110" s="76"/>
      <c r="P110" s="76"/>
      <c r="Q110" s="76"/>
      <c r="R110" s="76"/>
      <c r="S110" s="76"/>
    </row>
    <row r="111" spans="1:19">
      <c r="A111" s="15"/>
      <c r="B111" s="77"/>
      <c r="C111" s="77"/>
      <c r="D111" s="77"/>
      <c r="E111" s="77"/>
      <c r="F111" s="77"/>
      <c r="G111" s="77"/>
      <c r="H111" s="77"/>
      <c r="I111" s="77"/>
      <c r="J111" s="77"/>
      <c r="K111" s="77"/>
      <c r="L111" s="77"/>
      <c r="M111" s="77"/>
      <c r="N111" s="77"/>
      <c r="O111" s="77"/>
      <c r="P111" s="77"/>
      <c r="Q111" s="77"/>
      <c r="R111" s="77"/>
      <c r="S111" s="77"/>
    </row>
    <row r="112" spans="1:19">
      <c r="A112" s="15"/>
      <c r="B112" s="76" t="s">
        <v>877</v>
      </c>
      <c r="C112" s="76"/>
      <c r="D112" s="76"/>
      <c r="E112" s="76"/>
      <c r="F112" s="76"/>
      <c r="G112" s="76"/>
      <c r="H112" s="76"/>
      <c r="I112" s="76"/>
      <c r="J112" s="76"/>
      <c r="K112" s="76"/>
      <c r="L112" s="76"/>
      <c r="M112" s="76"/>
      <c r="N112" s="76"/>
      <c r="O112" s="76"/>
      <c r="P112" s="76"/>
      <c r="Q112" s="76"/>
      <c r="R112" s="76"/>
      <c r="S112" s="76"/>
    </row>
    <row r="113" spans="1:19">
      <c r="A113" s="15"/>
      <c r="B113" s="77"/>
      <c r="C113" s="77"/>
      <c r="D113" s="77"/>
      <c r="E113" s="77"/>
      <c r="F113" s="77"/>
      <c r="G113" s="77"/>
      <c r="H113" s="77"/>
      <c r="I113" s="77"/>
      <c r="J113" s="77"/>
      <c r="K113" s="77"/>
      <c r="L113" s="77"/>
      <c r="M113" s="77"/>
      <c r="N113" s="77"/>
      <c r="O113" s="77"/>
      <c r="P113" s="77"/>
      <c r="Q113" s="77"/>
      <c r="R113" s="77"/>
      <c r="S113" s="77"/>
    </row>
    <row r="114" spans="1:19">
      <c r="A114" s="15"/>
      <c r="B114" s="77" t="s">
        <v>878</v>
      </c>
      <c r="C114" s="77"/>
      <c r="D114" s="77"/>
      <c r="E114" s="77"/>
      <c r="F114" s="77"/>
      <c r="G114" s="77"/>
      <c r="H114" s="77"/>
      <c r="I114" s="77"/>
      <c r="J114" s="77"/>
      <c r="K114" s="77"/>
      <c r="L114" s="77"/>
      <c r="M114" s="77"/>
      <c r="N114" s="77"/>
      <c r="O114" s="77"/>
      <c r="P114" s="77"/>
      <c r="Q114" s="77"/>
      <c r="R114" s="77"/>
      <c r="S114" s="77"/>
    </row>
    <row r="115" spans="1:19">
      <c r="A115" s="15"/>
      <c r="B115" s="74"/>
      <c r="C115" s="74"/>
      <c r="D115" s="74"/>
      <c r="E115" s="74"/>
      <c r="F115" s="74"/>
      <c r="G115" s="74"/>
      <c r="H115" s="74"/>
      <c r="I115" s="74"/>
      <c r="J115" s="74"/>
      <c r="K115" s="74"/>
      <c r="L115" s="74"/>
      <c r="M115" s="74"/>
      <c r="N115" s="74"/>
      <c r="O115" s="74"/>
      <c r="P115" s="74"/>
      <c r="Q115" s="74"/>
      <c r="R115" s="74"/>
      <c r="S115" s="74"/>
    </row>
    <row r="116" spans="1:19">
      <c r="A116" s="15"/>
      <c r="B116" s="76" t="s">
        <v>879</v>
      </c>
      <c r="C116" s="76"/>
      <c r="D116" s="76"/>
      <c r="E116" s="76"/>
      <c r="F116" s="76"/>
      <c r="G116" s="76"/>
      <c r="H116" s="76"/>
      <c r="I116" s="76"/>
      <c r="J116" s="76"/>
      <c r="K116" s="76"/>
      <c r="L116" s="76"/>
      <c r="M116" s="76"/>
      <c r="N116" s="76"/>
      <c r="O116" s="76"/>
      <c r="P116" s="76"/>
      <c r="Q116" s="76"/>
      <c r="R116" s="76"/>
      <c r="S116" s="76"/>
    </row>
    <row r="117" spans="1:19">
      <c r="A117" s="15"/>
      <c r="B117" s="77"/>
      <c r="C117" s="77"/>
      <c r="D117" s="77"/>
      <c r="E117" s="77"/>
      <c r="F117" s="77"/>
      <c r="G117" s="77"/>
      <c r="H117" s="77"/>
      <c r="I117" s="77"/>
      <c r="J117" s="77"/>
      <c r="K117" s="77"/>
      <c r="L117" s="77"/>
      <c r="M117" s="77"/>
      <c r="N117" s="77"/>
      <c r="O117" s="77"/>
      <c r="P117" s="77"/>
      <c r="Q117" s="77"/>
      <c r="R117" s="77"/>
      <c r="S117" s="77"/>
    </row>
    <row r="118" spans="1:19">
      <c r="A118" s="15"/>
      <c r="B118" s="76" t="s">
        <v>880</v>
      </c>
      <c r="C118" s="76"/>
      <c r="D118" s="76"/>
      <c r="E118" s="76"/>
      <c r="F118" s="76"/>
      <c r="G118" s="76"/>
      <c r="H118" s="76"/>
      <c r="I118" s="76"/>
      <c r="J118" s="76"/>
      <c r="K118" s="76"/>
      <c r="L118" s="76"/>
      <c r="M118" s="76"/>
      <c r="N118" s="76"/>
      <c r="O118" s="76"/>
      <c r="P118" s="76"/>
      <c r="Q118" s="76"/>
      <c r="R118" s="76"/>
      <c r="S118" s="76"/>
    </row>
    <row r="119" spans="1:19">
      <c r="A119" s="15"/>
      <c r="B119" s="77"/>
      <c r="C119" s="77"/>
      <c r="D119" s="77"/>
      <c r="E119" s="77"/>
      <c r="F119" s="77"/>
      <c r="G119" s="77"/>
      <c r="H119" s="77"/>
      <c r="I119" s="77"/>
      <c r="J119" s="77"/>
      <c r="K119" s="77"/>
      <c r="L119" s="77"/>
      <c r="M119" s="77"/>
      <c r="N119" s="77"/>
      <c r="O119" s="77"/>
      <c r="P119" s="77"/>
      <c r="Q119" s="77"/>
      <c r="R119" s="77"/>
      <c r="S119" s="77"/>
    </row>
    <row r="120" spans="1:19">
      <c r="A120" s="15"/>
      <c r="B120" s="76" t="s">
        <v>881</v>
      </c>
      <c r="C120" s="76"/>
      <c r="D120" s="76"/>
      <c r="E120" s="76"/>
      <c r="F120" s="76"/>
      <c r="G120" s="76"/>
      <c r="H120" s="76"/>
      <c r="I120" s="76"/>
      <c r="J120" s="76"/>
      <c r="K120" s="76"/>
      <c r="L120" s="76"/>
      <c r="M120" s="76"/>
      <c r="N120" s="76"/>
      <c r="O120" s="76"/>
      <c r="P120" s="76"/>
      <c r="Q120" s="76"/>
      <c r="R120" s="76"/>
      <c r="S120" s="76"/>
    </row>
    <row r="121" spans="1:19">
      <c r="A121" s="15"/>
      <c r="B121" s="77"/>
      <c r="C121" s="77"/>
      <c r="D121" s="77"/>
      <c r="E121" s="77"/>
      <c r="F121" s="77"/>
      <c r="G121" s="77"/>
      <c r="H121" s="77"/>
      <c r="I121" s="77"/>
      <c r="J121" s="77"/>
      <c r="K121" s="77"/>
      <c r="L121" s="77"/>
      <c r="M121" s="77"/>
      <c r="N121" s="77"/>
      <c r="O121" s="77"/>
      <c r="P121" s="77"/>
      <c r="Q121" s="77"/>
      <c r="R121" s="77"/>
      <c r="S121" s="77"/>
    </row>
    <row r="122" spans="1:19">
      <c r="A122" s="15"/>
      <c r="B122" s="77" t="s">
        <v>882</v>
      </c>
      <c r="C122" s="77"/>
      <c r="D122" s="77"/>
      <c r="E122" s="77"/>
      <c r="F122" s="77"/>
      <c r="G122" s="77"/>
      <c r="H122" s="77"/>
      <c r="I122" s="77"/>
      <c r="J122" s="77"/>
      <c r="K122" s="77"/>
      <c r="L122" s="77"/>
      <c r="M122" s="77"/>
      <c r="N122" s="77"/>
      <c r="O122" s="77"/>
      <c r="P122" s="77"/>
      <c r="Q122" s="77"/>
      <c r="R122" s="77"/>
      <c r="S122" s="77"/>
    </row>
    <row r="123" spans="1:19">
      <c r="A123" s="15"/>
      <c r="B123" s="102"/>
      <c r="C123" s="102"/>
      <c r="D123" s="102"/>
      <c r="E123" s="102"/>
      <c r="F123" s="102"/>
      <c r="G123" s="102"/>
      <c r="H123" s="102"/>
      <c r="I123" s="102"/>
      <c r="J123" s="102"/>
      <c r="K123" s="102"/>
      <c r="L123" s="102"/>
      <c r="M123" s="102"/>
      <c r="N123" s="102"/>
      <c r="O123" s="102"/>
      <c r="P123" s="102"/>
      <c r="Q123" s="102"/>
      <c r="R123" s="102"/>
      <c r="S123" s="102"/>
    </row>
    <row r="124" spans="1:19">
      <c r="A124" s="15"/>
      <c r="B124" s="26"/>
      <c r="C124" s="26"/>
      <c r="D124" s="26"/>
      <c r="E124" s="26"/>
      <c r="F124" s="26"/>
      <c r="G124" s="26"/>
      <c r="H124" s="26"/>
      <c r="I124" s="26"/>
      <c r="J124" s="26"/>
      <c r="K124" s="26"/>
      <c r="L124" s="26"/>
      <c r="M124" s="26"/>
      <c r="N124" s="26"/>
      <c r="O124" s="26"/>
      <c r="P124" s="26"/>
      <c r="Q124" s="26"/>
      <c r="R124" s="26"/>
      <c r="S124" s="26"/>
    </row>
    <row r="125" spans="1:19">
      <c r="A125" s="15"/>
      <c r="B125" s="17"/>
      <c r="C125" s="17"/>
      <c r="D125" s="17"/>
      <c r="E125" s="17"/>
      <c r="F125" s="17"/>
      <c r="G125" s="17"/>
      <c r="H125" s="17"/>
      <c r="I125" s="17"/>
      <c r="J125" s="17"/>
      <c r="K125" s="17"/>
      <c r="L125" s="17"/>
      <c r="M125" s="17"/>
      <c r="N125" s="17"/>
      <c r="O125" s="17"/>
      <c r="P125" s="17"/>
      <c r="Q125" s="17"/>
      <c r="R125" s="17"/>
      <c r="S125" s="17"/>
    </row>
    <row r="126" spans="1:19" ht="15.75" thickBot="1">
      <c r="A126" s="15"/>
      <c r="B126" s="13"/>
      <c r="C126" s="13"/>
      <c r="D126" s="14"/>
      <c r="E126" s="62">
        <v>2014</v>
      </c>
      <c r="F126" s="62"/>
      <c r="G126" s="62"/>
      <c r="H126" s="62"/>
      <c r="I126" s="62"/>
      <c r="J126" s="62"/>
      <c r="K126" s="62"/>
      <c r="L126" s="14"/>
      <c r="M126" s="62">
        <v>2013</v>
      </c>
      <c r="N126" s="62"/>
      <c r="O126" s="62"/>
      <c r="P126" s="62"/>
      <c r="Q126" s="62"/>
      <c r="R126" s="62"/>
      <c r="S126" s="62"/>
    </row>
    <row r="127" spans="1:19">
      <c r="A127" s="15"/>
      <c r="B127" s="83"/>
      <c r="C127" s="59" t="s">
        <v>883</v>
      </c>
      <c r="D127" s="29"/>
      <c r="E127" s="94" t="s">
        <v>886</v>
      </c>
      <c r="F127" s="94"/>
      <c r="G127" s="94"/>
      <c r="H127" s="40"/>
      <c r="I127" s="94" t="s">
        <v>326</v>
      </c>
      <c r="J127" s="94"/>
      <c r="K127" s="94"/>
      <c r="L127" s="29"/>
      <c r="M127" s="94" t="s">
        <v>886</v>
      </c>
      <c r="N127" s="94"/>
      <c r="O127" s="94"/>
      <c r="P127" s="40"/>
      <c r="Q127" s="94" t="s">
        <v>326</v>
      </c>
      <c r="R127" s="94"/>
      <c r="S127" s="94"/>
    </row>
    <row r="128" spans="1:19">
      <c r="A128" s="15"/>
      <c r="B128" s="83"/>
      <c r="C128" s="59" t="s">
        <v>884</v>
      </c>
      <c r="D128" s="29"/>
      <c r="E128" s="61" t="s">
        <v>887</v>
      </c>
      <c r="F128" s="61"/>
      <c r="G128" s="61"/>
      <c r="H128" s="29"/>
      <c r="I128" s="61" t="s">
        <v>888</v>
      </c>
      <c r="J128" s="61"/>
      <c r="K128" s="61"/>
      <c r="L128" s="29"/>
      <c r="M128" s="61" t="s">
        <v>887</v>
      </c>
      <c r="N128" s="61"/>
      <c r="O128" s="61"/>
      <c r="P128" s="29"/>
      <c r="Q128" s="61" t="s">
        <v>888</v>
      </c>
      <c r="R128" s="61"/>
      <c r="S128" s="61"/>
    </row>
    <row r="129" spans="1:19" ht="15.75" thickBot="1">
      <c r="A129" s="15"/>
      <c r="B129" s="83"/>
      <c r="C129" s="60" t="s">
        <v>885</v>
      </c>
      <c r="D129" s="29"/>
      <c r="E129" s="80"/>
      <c r="F129" s="80"/>
      <c r="G129" s="80"/>
      <c r="H129" s="29"/>
      <c r="I129" s="80"/>
      <c r="J129" s="80"/>
      <c r="K129" s="80"/>
      <c r="L129" s="29"/>
      <c r="M129" s="80"/>
      <c r="N129" s="80"/>
      <c r="O129" s="80"/>
      <c r="P129" s="29"/>
      <c r="Q129" s="80"/>
      <c r="R129" s="80"/>
      <c r="S129" s="80"/>
    </row>
    <row r="130" spans="1:19">
      <c r="A130" s="15"/>
      <c r="B130" s="46" t="s">
        <v>889</v>
      </c>
      <c r="C130" s="50"/>
      <c r="D130" s="27"/>
      <c r="E130" s="82"/>
      <c r="F130" s="82"/>
      <c r="G130" s="52"/>
      <c r="H130" s="27"/>
      <c r="I130" s="82"/>
      <c r="J130" s="82"/>
      <c r="K130" s="52"/>
      <c r="L130" s="27"/>
      <c r="M130" s="82"/>
      <c r="N130" s="82"/>
      <c r="O130" s="52"/>
      <c r="P130" s="27"/>
      <c r="Q130" s="82"/>
      <c r="R130" s="82"/>
      <c r="S130" s="52"/>
    </row>
    <row r="131" spans="1:19">
      <c r="A131" s="15"/>
      <c r="B131" s="46"/>
      <c r="C131" s="46"/>
      <c r="D131" s="27"/>
      <c r="E131" s="67"/>
      <c r="F131" s="67"/>
      <c r="G131" s="27"/>
      <c r="H131" s="27"/>
      <c r="I131" s="67"/>
      <c r="J131" s="67"/>
      <c r="K131" s="27"/>
      <c r="L131" s="27"/>
      <c r="M131" s="67"/>
      <c r="N131" s="67"/>
      <c r="O131" s="27"/>
      <c r="P131" s="27"/>
      <c r="Q131" s="67"/>
      <c r="R131" s="67"/>
      <c r="S131" s="27"/>
    </row>
    <row r="132" spans="1:19">
      <c r="A132" s="15"/>
      <c r="B132" s="36" t="s">
        <v>290</v>
      </c>
      <c r="C132" s="102" t="s">
        <v>853</v>
      </c>
      <c r="D132" s="29"/>
      <c r="E132" s="36" t="s">
        <v>285</v>
      </c>
      <c r="F132" s="38">
        <v>83089</v>
      </c>
      <c r="G132" s="29"/>
      <c r="H132" s="29"/>
      <c r="I132" s="36" t="s">
        <v>285</v>
      </c>
      <c r="J132" s="38">
        <v>83089</v>
      </c>
      <c r="K132" s="29"/>
      <c r="L132" s="29"/>
      <c r="M132" s="36" t="s">
        <v>285</v>
      </c>
      <c r="N132" s="38">
        <v>81849</v>
      </c>
      <c r="O132" s="29"/>
      <c r="P132" s="29"/>
      <c r="Q132" s="36" t="s">
        <v>285</v>
      </c>
      <c r="R132" s="38">
        <v>81849</v>
      </c>
      <c r="S132" s="29"/>
    </row>
    <row r="133" spans="1:19">
      <c r="A133" s="15"/>
      <c r="B133" s="36"/>
      <c r="C133" s="102"/>
      <c r="D133" s="29"/>
      <c r="E133" s="36"/>
      <c r="F133" s="38"/>
      <c r="G133" s="29"/>
      <c r="H133" s="29"/>
      <c r="I133" s="36"/>
      <c r="J133" s="38"/>
      <c r="K133" s="29"/>
      <c r="L133" s="29"/>
      <c r="M133" s="36"/>
      <c r="N133" s="38"/>
      <c r="O133" s="29"/>
      <c r="P133" s="29"/>
      <c r="Q133" s="36"/>
      <c r="R133" s="38"/>
      <c r="S133" s="29"/>
    </row>
    <row r="134" spans="1:19">
      <c r="A134" s="15"/>
      <c r="B134" s="46" t="s">
        <v>890</v>
      </c>
      <c r="C134" s="178"/>
      <c r="D134" s="27"/>
      <c r="E134" s="27"/>
      <c r="F134" s="27"/>
      <c r="G134" s="27"/>
      <c r="H134" s="27"/>
      <c r="I134" s="67"/>
      <c r="J134" s="67"/>
      <c r="K134" s="27"/>
      <c r="L134" s="27"/>
      <c r="M134" s="67"/>
      <c r="N134" s="67"/>
      <c r="O134" s="27"/>
      <c r="P134" s="27"/>
      <c r="Q134" s="67"/>
      <c r="R134" s="67"/>
      <c r="S134" s="27"/>
    </row>
    <row r="135" spans="1:19">
      <c r="A135" s="15"/>
      <c r="B135" s="46"/>
      <c r="C135" s="178"/>
      <c r="D135" s="27"/>
      <c r="E135" s="27"/>
      <c r="F135" s="27"/>
      <c r="G135" s="27"/>
      <c r="H135" s="27"/>
      <c r="I135" s="67"/>
      <c r="J135" s="67"/>
      <c r="K135" s="27"/>
      <c r="L135" s="27"/>
      <c r="M135" s="67"/>
      <c r="N135" s="67"/>
      <c r="O135" s="27"/>
      <c r="P135" s="27"/>
      <c r="Q135" s="67"/>
      <c r="R135" s="67"/>
      <c r="S135" s="27"/>
    </row>
    <row r="136" spans="1:19">
      <c r="A136" s="15"/>
      <c r="B136" s="36" t="s">
        <v>328</v>
      </c>
      <c r="C136" s="102" t="s">
        <v>65</v>
      </c>
      <c r="D136" s="29"/>
      <c r="E136" s="38">
        <v>319882</v>
      </c>
      <c r="F136" s="38"/>
      <c r="G136" s="29"/>
      <c r="H136" s="29"/>
      <c r="I136" s="38">
        <v>319882</v>
      </c>
      <c r="J136" s="38"/>
      <c r="K136" s="29"/>
      <c r="L136" s="29"/>
      <c r="M136" s="38">
        <v>194481</v>
      </c>
      <c r="N136" s="38"/>
      <c r="O136" s="29"/>
      <c r="P136" s="29"/>
      <c r="Q136" s="38">
        <v>194481</v>
      </c>
      <c r="R136" s="38"/>
      <c r="S136" s="29"/>
    </row>
    <row r="137" spans="1:19">
      <c r="A137" s="15"/>
      <c r="B137" s="36"/>
      <c r="C137" s="102"/>
      <c r="D137" s="29"/>
      <c r="E137" s="38"/>
      <c r="F137" s="38"/>
      <c r="G137" s="29"/>
      <c r="H137" s="29"/>
      <c r="I137" s="38"/>
      <c r="J137" s="38"/>
      <c r="K137" s="29"/>
      <c r="L137" s="29"/>
      <c r="M137" s="38"/>
      <c r="N137" s="38"/>
      <c r="O137" s="29"/>
      <c r="P137" s="29"/>
      <c r="Q137" s="38"/>
      <c r="R137" s="38"/>
      <c r="S137" s="29"/>
    </row>
    <row r="138" spans="1:19">
      <c r="A138" s="15"/>
      <c r="B138" s="46" t="s">
        <v>340</v>
      </c>
      <c r="C138" s="178" t="s">
        <v>65</v>
      </c>
      <c r="D138" s="27"/>
      <c r="E138" s="47">
        <v>152579</v>
      </c>
      <c r="F138" s="47"/>
      <c r="G138" s="27"/>
      <c r="H138" s="27"/>
      <c r="I138" s="47">
        <v>155555</v>
      </c>
      <c r="J138" s="47"/>
      <c r="K138" s="27"/>
      <c r="L138" s="27"/>
      <c r="M138" s="47">
        <v>1320</v>
      </c>
      <c r="N138" s="47"/>
      <c r="O138" s="27"/>
      <c r="P138" s="27"/>
      <c r="Q138" s="47">
        <v>1342</v>
      </c>
      <c r="R138" s="47"/>
      <c r="S138" s="27"/>
    </row>
    <row r="139" spans="1:19">
      <c r="A139" s="15"/>
      <c r="B139" s="46"/>
      <c r="C139" s="178"/>
      <c r="D139" s="27"/>
      <c r="E139" s="47"/>
      <c r="F139" s="47"/>
      <c r="G139" s="27"/>
      <c r="H139" s="27"/>
      <c r="I139" s="47"/>
      <c r="J139" s="47"/>
      <c r="K139" s="27"/>
      <c r="L139" s="27"/>
      <c r="M139" s="47"/>
      <c r="N139" s="47"/>
      <c r="O139" s="27"/>
      <c r="P139" s="27"/>
      <c r="Q139" s="47"/>
      <c r="R139" s="47"/>
      <c r="S139" s="27"/>
    </row>
    <row r="140" spans="1:19">
      <c r="A140" s="15"/>
      <c r="B140" s="36" t="s">
        <v>891</v>
      </c>
      <c r="C140" s="102" t="s">
        <v>65</v>
      </c>
      <c r="D140" s="29"/>
      <c r="E140" s="38">
        <v>25646</v>
      </c>
      <c r="F140" s="38"/>
      <c r="G140" s="29"/>
      <c r="H140" s="29"/>
      <c r="I140" s="38">
        <v>25646</v>
      </c>
      <c r="J140" s="38"/>
      <c r="K140" s="29"/>
      <c r="L140" s="29"/>
      <c r="M140" s="38">
        <v>9913</v>
      </c>
      <c r="N140" s="38"/>
      <c r="O140" s="29"/>
      <c r="P140" s="29"/>
      <c r="Q140" s="38">
        <v>9913</v>
      </c>
      <c r="R140" s="38"/>
      <c r="S140" s="29"/>
    </row>
    <row r="141" spans="1:19">
      <c r="A141" s="15"/>
      <c r="B141" s="36"/>
      <c r="C141" s="102"/>
      <c r="D141" s="29"/>
      <c r="E141" s="38"/>
      <c r="F141" s="38"/>
      <c r="G141" s="29"/>
      <c r="H141" s="29"/>
      <c r="I141" s="38"/>
      <c r="J141" s="38"/>
      <c r="K141" s="29"/>
      <c r="L141" s="29"/>
      <c r="M141" s="38"/>
      <c r="N141" s="38"/>
      <c r="O141" s="29"/>
      <c r="P141" s="29"/>
      <c r="Q141" s="38"/>
      <c r="R141" s="38"/>
      <c r="S141" s="29"/>
    </row>
    <row r="142" spans="1:19">
      <c r="A142" s="15"/>
      <c r="B142" s="46" t="s">
        <v>892</v>
      </c>
      <c r="C142" s="178" t="s">
        <v>65</v>
      </c>
      <c r="D142" s="27"/>
      <c r="E142" s="47">
        <v>6690</v>
      </c>
      <c r="F142" s="47"/>
      <c r="G142" s="27"/>
      <c r="H142" s="27"/>
      <c r="I142" s="47">
        <v>6690</v>
      </c>
      <c r="J142" s="47"/>
      <c r="K142" s="27"/>
      <c r="L142" s="27"/>
      <c r="M142" s="47">
        <v>10359</v>
      </c>
      <c r="N142" s="47"/>
      <c r="O142" s="27"/>
      <c r="P142" s="27"/>
      <c r="Q142" s="47">
        <v>10359</v>
      </c>
      <c r="R142" s="47"/>
      <c r="S142" s="27"/>
    </row>
    <row r="143" spans="1:19">
      <c r="A143" s="15"/>
      <c r="B143" s="46"/>
      <c r="C143" s="178"/>
      <c r="D143" s="27"/>
      <c r="E143" s="47"/>
      <c r="F143" s="47"/>
      <c r="G143" s="27"/>
      <c r="H143" s="27"/>
      <c r="I143" s="47"/>
      <c r="J143" s="47"/>
      <c r="K143" s="27"/>
      <c r="L143" s="27"/>
      <c r="M143" s="47"/>
      <c r="N143" s="47"/>
      <c r="O143" s="27"/>
      <c r="P143" s="27"/>
      <c r="Q143" s="47"/>
      <c r="R143" s="47"/>
      <c r="S143" s="27"/>
    </row>
    <row r="144" spans="1:19">
      <c r="A144" s="15"/>
      <c r="B144" s="36" t="s">
        <v>39</v>
      </c>
      <c r="C144" s="102" t="s">
        <v>854</v>
      </c>
      <c r="D144" s="29"/>
      <c r="E144" s="38">
        <v>1468784</v>
      </c>
      <c r="F144" s="38"/>
      <c r="G144" s="29"/>
      <c r="H144" s="29"/>
      <c r="I144" s="38">
        <v>1471327</v>
      </c>
      <c r="J144" s="38"/>
      <c r="K144" s="29"/>
      <c r="L144" s="29"/>
      <c r="M144" s="38">
        <v>973618</v>
      </c>
      <c r="N144" s="38"/>
      <c r="O144" s="29"/>
      <c r="P144" s="29"/>
      <c r="Q144" s="38">
        <v>977142</v>
      </c>
      <c r="R144" s="38"/>
      <c r="S144" s="29"/>
    </row>
    <row r="145" spans="1:19">
      <c r="A145" s="15"/>
      <c r="B145" s="36"/>
      <c r="C145" s="102"/>
      <c r="D145" s="29"/>
      <c r="E145" s="38"/>
      <c r="F145" s="38"/>
      <c r="G145" s="29"/>
      <c r="H145" s="29"/>
      <c r="I145" s="38"/>
      <c r="J145" s="38"/>
      <c r="K145" s="29"/>
      <c r="L145" s="29"/>
      <c r="M145" s="38"/>
      <c r="N145" s="38"/>
      <c r="O145" s="29"/>
      <c r="P145" s="29"/>
      <c r="Q145" s="38"/>
      <c r="R145" s="38"/>
      <c r="S145" s="29"/>
    </row>
    <row r="146" spans="1:19">
      <c r="A146" s="15"/>
      <c r="B146" s="46" t="s">
        <v>296</v>
      </c>
      <c r="C146" s="178" t="s">
        <v>854</v>
      </c>
      <c r="D146" s="27"/>
      <c r="E146" s="47">
        <v>53449</v>
      </c>
      <c r="F146" s="47"/>
      <c r="G146" s="27"/>
      <c r="H146" s="27"/>
      <c r="I146" s="47">
        <v>53449</v>
      </c>
      <c r="J146" s="47"/>
      <c r="K146" s="27"/>
      <c r="L146" s="27"/>
      <c r="M146" s="47">
        <v>36567</v>
      </c>
      <c r="N146" s="47"/>
      <c r="O146" s="27"/>
      <c r="P146" s="27"/>
      <c r="Q146" s="47">
        <v>36567</v>
      </c>
      <c r="R146" s="47"/>
      <c r="S146" s="27"/>
    </row>
    <row r="147" spans="1:19">
      <c r="A147" s="15"/>
      <c r="B147" s="46"/>
      <c r="C147" s="178"/>
      <c r="D147" s="27"/>
      <c r="E147" s="47"/>
      <c r="F147" s="47"/>
      <c r="G147" s="27"/>
      <c r="H147" s="27"/>
      <c r="I147" s="47"/>
      <c r="J147" s="47"/>
      <c r="K147" s="27"/>
      <c r="L147" s="27"/>
      <c r="M147" s="47"/>
      <c r="N147" s="47"/>
      <c r="O147" s="27"/>
      <c r="P147" s="27"/>
      <c r="Q147" s="47"/>
      <c r="R147" s="47"/>
      <c r="S147" s="27"/>
    </row>
    <row r="148" spans="1:19">
      <c r="A148" s="15"/>
      <c r="B148" s="36" t="s">
        <v>893</v>
      </c>
      <c r="C148" s="102" t="s">
        <v>854</v>
      </c>
      <c r="D148" s="29"/>
      <c r="E148" s="38">
        <v>2248</v>
      </c>
      <c r="F148" s="38"/>
      <c r="G148" s="29"/>
      <c r="H148" s="29"/>
      <c r="I148" s="38">
        <v>2773</v>
      </c>
      <c r="J148" s="38"/>
      <c r="K148" s="29"/>
      <c r="L148" s="29"/>
      <c r="M148" s="38">
        <v>2232</v>
      </c>
      <c r="N148" s="38"/>
      <c r="O148" s="29"/>
      <c r="P148" s="29"/>
      <c r="Q148" s="38">
        <v>2790</v>
      </c>
      <c r="R148" s="38"/>
      <c r="S148" s="29"/>
    </row>
    <row r="149" spans="1:19">
      <c r="A149" s="15"/>
      <c r="B149" s="36"/>
      <c r="C149" s="102"/>
      <c r="D149" s="29"/>
      <c r="E149" s="38"/>
      <c r="F149" s="38"/>
      <c r="G149" s="29"/>
      <c r="H149" s="29"/>
      <c r="I149" s="38"/>
      <c r="J149" s="38"/>
      <c r="K149" s="29"/>
      <c r="L149" s="29"/>
      <c r="M149" s="38"/>
      <c r="N149" s="38"/>
      <c r="O149" s="29"/>
      <c r="P149" s="29"/>
      <c r="Q149" s="38"/>
      <c r="R149" s="38"/>
      <c r="S149" s="29"/>
    </row>
    <row r="150" spans="1:19">
      <c r="A150" s="15"/>
      <c r="B150" s="46" t="s">
        <v>856</v>
      </c>
      <c r="C150" s="178" t="s">
        <v>65</v>
      </c>
      <c r="D150" s="27"/>
      <c r="E150" s="47">
        <v>4828</v>
      </c>
      <c r="F150" s="47"/>
      <c r="G150" s="27"/>
      <c r="H150" s="27"/>
      <c r="I150" s="47">
        <v>4828</v>
      </c>
      <c r="J150" s="47"/>
      <c r="K150" s="27"/>
      <c r="L150" s="27"/>
      <c r="M150" s="67" t="s">
        <v>337</v>
      </c>
      <c r="N150" s="67"/>
      <c r="O150" s="27"/>
      <c r="P150" s="27"/>
      <c r="Q150" s="67" t="s">
        <v>337</v>
      </c>
      <c r="R150" s="67"/>
      <c r="S150" s="27"/>
    </row>
    <row r="151" spans="1:19">
      <c r="A151" s="15"/>
      <c r="B151" s="46"/>
      <c r="C151" s="178"/>
      <c r="D151" s="27"/>
      <c r="E151" s="47"/>
      <c r="F151" s="47"/>
      <c r="G151" s="27"/>
      <c r="H151" s="27"/>
      <c r="I151" s="47"/>
      <c r="J151" s="47"/>
      <c r="K151" s="27"/>
      <c r="L151" s="27"/>
      <c r="M151" s="67"/>
      <c r="N151" s="67"/>
      <c r="O151" s="27"/>
      <c r="P151" s="27"/>
      <c r="Q151" s="67"/>
      <c r="R151" s="67"/>
      <c r="S151" s="27"/>
    </row>
    <row r="152" spans="1:19">
      <c r="A152" s="15"/>
      <c r="B152" s="14"/>
      <c r="C152" s="14"/>
      <c r="D152" s="14"/>
      <c r="E152" s="29"/>
      <c r="F152" s="29"/>
      <c r="G152" s="29"/>
      <c r="H152" s="14"/>
      <c r="I152" s="29"/>
      <c r="J152" s="29"/>
      <c r="K152" s="29"/>
      <c r="L152" s="14"/>
      <c r="M152" s="29"/>
      <c r="N152" s="29"/>
      <c r="O152" s="29"/>
      <c r="P152" s="14"/>
      <c r="Q152" s="29"/>
      <c r="R152" s="29"/>
      <c r="S152" s="29"/>
    </row>
    <row r="153" spans="1:19">
      <c r="A153" s="15"/>
      <c r="B153" s="46" t="s">
        <v>894</v>
      </c>
      <c r="C153" s="178"/>
      <c r="D153" s="27"/>
      <c r="E153" s="67"/>
      <c r="F153" s="67"/>
      <c r="G153" s="27"/>
      <c r="H153" s="27"/>
      <c r="I153" s="67"/>
      <c r="J153" s="67"/>
      <c r="K153" s="27"/>
      <c r="L153" s="27"/>
      <c r="M153" s="67"/>
      <c r="N153" s="67"/>
      <c r="O153" s="27"/>
      <c r="P153" s="27"/>
      <c r="Q153" s="67"/>
      <c r="R153" s="67"/>
      <c r="S153" s="27"/>
    </row>
    <row r="154" spans="1:19">
      <c r="A154" s="15"/>
      <c r="B154" s="46"/>
      <c r="C154" s="178"/>
      <c r="D154" s="27"/>
      <c r="E154" s="67"/>
      <c r="F154" s="67"/>
      <c r="G154" s="27"/>
      <c r="H154" s="27"/>
      <c r="I154" s="67"/>
      <c r="J154" s="67"/>
      <c r="K154" s="27"/>
      <c r="L154" s="27"/>
      <c r="M154" s="67"/>
      <c r="N154" s="67"/>
      <c r="O154" s="27"/>
      <c r="P154" s="27"/>
      <c r="Q154" s="67"/>
      <c r="R154" s="67"/>
      <c r="S154" s="27"/>
    </row>
    <row r="155" spans="1:19">
      <c r="A155" s="15"/>
      <c r="B155" s="36" t="s">
        <v>299</v>
      </c>
      <c r="C155" s="102" t="s">
        <v>65</v>
      </c>
      <c r="D155" s="29"/>
      <c r="E155" s="38">
        <v>1981622</v>
      </c>
      <c r="F155" s="38"/>
      <c r="G155" s="29"/>
      <c r="H155" s="29"/>
      <c r="I155" s="38">
        <v>1981994</v>
      </c>
      <c r="J155" s="38"/>
      <c r="K155" s="29"/>
      <c r="L155" s="29"/>
      <c r="M155" s="38">
        <v>1167320</v>
      </c>
      <c r="N155" s="38"/>
      <c r="O155" s="29"/>
      <c r="P155" s="29"/>
      <c r="Q155" s="38">
        <v>1167532</v>
      </c>
      <c r="R155" s="38"/>
      <c r="S155" s="29"/>
    </row>
    <row r="156" spans="1:19">
      <c r="A156" s="15"/>
      <c r="B156" s="36"/>
      <c r="C156" s="102"/>
      <c r="D156" s="29"/>
      <c r="E156" s="38"/>
      <c r="F156" s="38"/>
      <c r="G156" s="29"/>
      <c r="H156" s="29"/>
      <c r="I156" s="38"/>
      <c r="J156" s="38"/>
      <c r="K156" s="29"/>
      <c r="L156" s="29"/>
      <c r="M156" s="38"/>
      <c r="N156" s="38"/>
      <c r="O156" s="29"/>
      <c r="P156" s="29"/>
      <c r="Q156" s="38"/>
      <c r="R156" s="38"/>
      <c r="S156" s="29"/>
    </row>
    <row r="157" spans="1:19">
      <c r="A157" s="15"/>
      <c r="B157" s="46" t="s">
        <v>54</v>
      </c>
      <c r="C157" s="178" t="s">
        <v>65</v>
      </c>
      <c r="D157" s="27"/>
      <c r="E157" s="67" t="s">
        <v>337</v>
      </c>
      <c r="F157" s="67"/>
      <c r="G157" s="27"/>
      <c r="H157" s="27"/>
      <c r="I157" s="67" t="s">
        <v>337</v>
      </c>
      <c r="J157" s="67"/>
      <c r="K157" s="27"/>
      <c r="L157" s="27"/>
      <c r="M157" s="47">
        <v>27000</v>
      </c>
      <c r="N157" s="47"/>
      <c r="O157" s="27"/>
      <c r="P157" s="27"/>
      <c r="Q157" s="47">
        <v>27000</v>
      </c>
      <c r="R157" s="47"/>
      <c r="S157" s="27"/>
    </row>
    <row r="158" spans="1:19">
      <c r="A158" s="15"/>
      <c r="B158" s="46"/>
      <c r="C158" s="178"/>
      <c r="D158" s="27"/>
      <c r="E158" s="67"/>
      <c r="F158" s="67"/>
      <c r="G158" s="27"/>
      <c r="H158" s="27"/>
      <c r="I158" s="67"/>
      <c r="J158" s="67"/>
      <c r="K158" s="27"/>
      <c r="L158" s="27"/>
      <c r="M158" s="47"/>
      <c r="N158" s="47"/>
      <c r="O158" s="27"/>
      <c r="P158" s="27"/>
      <c r="Q158" s="47"/>
      <c r="R158" s="47"/>
      <c r="S158" s="27"/>
    </row>
    <row r="159" spans="1:19">
      <c r="A159" s="15"/>
      <c r="B159" s="36" t="s">
        <v>856</v>
      </c>
      <c r="C159" s="102" t="s">
        <v>65</v>
      </c>
      <c r="D159" s="29"/>
      <c r="E159" s="38">
        <v>4828</v>
      </c>
      <c r="F159" s="38"/>
      <c r="G159" s="29"/>
      <c r="H159" s="29"/>
      <c r="I159" s="38">
        <v>4828</v>
      </c>
      <c r="J159" s="38"/>
      <c r="K159" s="29"/>
      <c r="L159" s="29"/>
      <c r="M159" s="64" t="s">
        <v>337</v>
      </c>
      <c r="N159" s="64"/>
      <c r="O159" s="29"/>
      <c r="P159" s="29"/>
      <c r="Q159" s="64" t="s">
        <v>337</v>
      </c>
      <c r="R159" s="64"/>
      <c r="S159" s="29"/>
    </row>
    <row r="160" spans="1:19">
      <c r="A160" s="15"/>
      <c r="B160" s="36"/>
      <c r="C160" s="102"/>
      <c r="D160" s="29"/>
      <c r="E160" s="38"/>
      <c r="F160" s="38"/>
      <c r="G160" s="29"/>
      <c r="H160" s="29"/>
      <c r="I160" s="38"/>
      <c r="J160" s="38"/>
      <c r="K160" s="29"/>
      <c r="L160" s="29"/>
      <c r="M160" s="64"/>
      <c r="N160" s="64"/>
      <c r="O160" s="29"/>
      <c r="P160" s="29"/>
      <c r="Q160" s="64"/>
      <c r="R160" s="64"/>
      <c r="S160" s="29"/>
    </row>
  </sheetData>
  <mergeCells count="519">
    <mergeCell ref="B121:S121"/>
    <mergeCell ref="B122:S122"/>
    <mergeCell ref="B123:S123"/>
    <mergeCell ref="B115:S115"/>
    <mergeCell ref="B116:S116"/>
    <mergeCell ref="B117:S117"/>
    <mergeCell ref="B118:S118"/>
    <mergeCell ref="B119:S119"/>
    <mergeCell ref="B120:S120"/>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27:S27"/>
    <mergeCell ref="B50:S50"/>
    <mergeCell ref="B51:S51"/>
    <mergeCell ref="B72:S72"/>
    <mergeCell ref="B73:S73"/>
    <mergeCell ref="B82:S82"/>
    <mergeCell ref="B21:S21"/>
    <mergeCell ref="B22:S22"/>
    <mergeCell ref="B23:S23"/>
    <mergeCell ref="B24:S24"/>
    <mergeCell ref="B25:S25"/>
    <mergeCell ref="B26:S26"/>
    <mergeCell ref="B13:S13"/>
    <mergeCell ref="B16:S16"/>
    <mergeCell ref="B17:S17"/>
    <mergeCell ref="B18:S18"/>
    <mergeCell ref="B19:S19"/>
    <mergeCell ref="B20:S20"/>
    <mergeCell ref="A1:A2"/>
    <mergeCell ref="B1:S1"/>
    <mergeCell ref="B2:S2"/>
    <mergeCell ref="B3:S3"/>
    <mergeCell ref="A4:A160"/>
    <mergeCell ref="B4:S4"/>
    <mergeCell ref="B5:S5"/>
    <mergeCell ref="B6:S6"/>
    <mergeCell ref="B7:S7"/>
    <mergeCell ref="B10:S10"/>
    <mergeCell ref="L159:L160"/>
    <mergeCell ref="M159:N160"/>
    <mergeCell ref="O159:O160"/>
    <mergeCell ref="P159:P160"/>
    <mergeCell ref="Q159:R160"/>
    <mergeCell ref="S159:S160"/>
    <mergeCell ref="Q157:R158"/>
    <mergeCell ref="S157:S158"/>
    <mergeCell ref="B159:B160"/>
    <mergeCell ref="C159:C160"/>
    <mergeCell ref="D159:D160"/>
    <mergeCell ref="E159:F160"/>
    <mergeCell ref="G159:G160"/>
    <mergeCell ref="H159:H160"/>
    <mergeCell ref="I159:J160"/>
    <mergeCell ref="K159:K160"/>
    <mergeCell ref="I157:J158"/>
    <mergeCell ref="K157:K158"/>
    <mergeCell ref="L157:L158"/>
    <mergeCell ref="M157:N158"/>
    <mergeCell ref="O157:O158"/>
    <mergeCell ref="P157:P158"/>
    <mergeCell ref="B157:B158"/>
    <mergeCell ref="C157:C158"/>
    <mergeCell ref="D157:D158"/>
    <mergeCell ref="E157:F158"/>
    <mergeCell ref="G157:G158"/>
    <mergeCell ref="H157:H158"/>
    <mergeCell ref="L155:L156"/>
    <mergeCell ref="M155:N156"/>
    <mergeCell ref="O155:O156"/>
    <mergeCell ref="P155:P156"/>
    <mergeCell ref="Q155:R156"/>
    <mergeCell ref="S155:S156"/>
    <mergeCell ref="Q153:R154"/>
    <mergeCell ref="S153:S154"/>
    <mergeCell ref="B155:B156"/>
    <mergeCell ref="C155:C156"/>
    <mergeCell ref="D155:D156"/>
    <mergeCell ref="E155:F156"/>
    <mergeCell ref="G155:G156"/>
    <mergeCell ref="H155:H156"/>
    <mergeCell ref="I155:J156"/>
    <mergeCell ref="K155:K156"/>
    <mergeCell ref="I153:J154"/>
    <mergeCell ref="K153:K154"/>
    <mergeCell ref="L153:L154"/>
    <mergeCell ref="M153:N154"/>
    <mergeCell ref="O153:O154"/>
    <mergeCell ref="P153:P154"/>
    <mergeCell ref="B153:B154"/>
    <mergeCell ref="C153:C154"/>
    <mergeCell ref="D153:D154"/>
    <mergeCell ref="E153:F154"/>
    <mergeCell ref="G153:G154"/>
    <mergeCell ref="H153:H154"/>
    <mergeCell ref="P150:P151"/>
    <mergeCell ref="Q150:R151"/>
    <mergeCell ref="S150:S151"/>
    <mergeCell ref="E152:G152"/>
    <mergeCell ref="I152:K152"/>
    <mergeCell ref="M152:O152"/>
    <mergeCell ref="Q152:S152"/>
    <mergeCell ref="H150:H151"/>
    <mergeCell ref="I150:J151"/>
    <mergeCell ref="K150:K151"/>
    <mergeCell ref="L150:L151"/>
    <mergeCell ref="M150:N151"/>
    <mergeCell ref="O150:O151"/>
    <mergeCell ref="M148:N149"/>
    <mergeCell ref="O148:O149"/>
    <mergeCell ref="P148:P149"/>
    <mergeCell ref="Q148:R149"/>
    <mergeCell ref="S148:S149"/>
    <mergeCell ref="B150:B151"/>
    <mergeCell ref="C150:C151"/>
    <mergeCell ref="D150:D151"/>
    <mergeCell ref="E150:F151"/>
    <mergeCell ref="G150:G151"/>
    <mergeCell ref="S146:S147"/>
    <mergeCell ref="B148:B149"/>
    <mergeCell ref="C148:C149"/>
    <mergeCell ref="D148:D149"/>
    <mergeCell ref="E148:F149"/>
    <mergeCell ref="G148:G149"/>
    <mergeCell ref="H148:H149"/>
    <mergeCell ref="I148:J149"/>
    <mergeCell ref="K148:K149"/>
    <mergeCell ref="L148:L149"/>
    <mergeCell ref="K146:K147"/>
    <mergeCell ref="L146:L147"/>
    <mergeCell ref="M146:N147"/>
    <mergeCell ref="O146:O147"/>
    <mergeCell ref="P146:P147"/>
    <mergeCell ref="Q146:R147"/>
    <mergeCell ref="P144:P145"/>
    <mergeCell ref="Q144:R145"/>
    <mergeCell ref="S144:S145"/>
    <mergeCell ref="B146:B147"/>
    <mergeCell ref="C146:C147"/>
    <mergeCell ref="D146:D147"/>
    <mergeCell ref="E146:F147"/>
    <mergeCell ref="G146:G147"/>
    <mergeCell ref="H146:H147"/>
    <mergeCell ref="I146:J147"/>
    <mergeCell ref="H144:H145"/>
    <mergeCell ref="I144:J145"/>
    <mergeCell ref="K144:K145"/>
    <mergeCell ref="L144:L145"/>
    <mergeCell ref="M144:N145"/>
    <mergeCell ref="O144:O145"/>
    <mergeCell ref="M142:N143"/>
    <mergeCell ref="O142:O143"/>
    <mergeCell ref="P142:P143"/>
    <mergeCell ref="Q142:R143"/>
    <mergeCell ref="S142:S143"/>
    <mergeCell ref="B144:B145"/>
    <mergeCell ref="C144:C145"/>
    <mergeCell ref="D144:D145"/>
    <mergeCell ref="E144:F145"/>
    <mergeCell ref="G144:G145"/>
    <mergeCell ref="S140:S141"/>
    <mergeCell ref="B142:B143"/>
    <mergeCell ref="C142:C143"/>
    <mergeCell ref="D142:D143"/>
    <mergeCell ref="E142:F143"/>
    <mergeCell ref="G142:G143"/>
    <mergeCell ref="H142:H143"/>
    <mergeCell ref="I142:J143"/>
    <mergeCell ref="K142:K143"/>
    <mergeCell ref="L142:L143"/>
    <mergeCell ref="K140:K141"/>
    <mergeCell ref="L140:L141"/>
    <mergeCell ref="M140:N141"/>
    <mergeCell ref="O140:O141"/>
    <mergeCell ref="P140:P141"/>
    <mergeCell ref="Q140:R141"/>
    <mergeCell ref="P138:P139"/>
    <mergeCell ref="Q138:R139"/>
    <mergeCell ref="S138:S139"/>
    <mergeCell ref="B140:B141"/>
    <mergeCell ref="C140:C141"/>
    <mergeCell ref="D140:D141"/>
    <mergeCell ref="E140:F141"/>
    <mergeCell ref="G140:G141"/>
    <mergeCell ref="H140:H141"/>
    <mergeCell ref="I140:J141"/>
    <mergeCell ref="H138:H139"/>
    <mergeCell ref="I138:J139"/>
    <mergeCell ref="K138:K139"/>
    <mergeCell ref="L138:L139"/>
    <mergeCell ref="M138:N139"/>
    <mergeCell ref="O138:O139"/>
    <mergeCell ref="M136:N137"/>
    <mergeCell ref="O136:O137"/>
    <mergeCell ref="P136:P137"/>
    <mergeCell ref="Q136:R137"/>
    <mergeCell ref="S136:S137"/>
    <mergeCell ref="B138:B139"/>
    <mergeCell ref="C138:C139"/>
    <mergeCell ref="D138:D139"/>
    <mergeCell ref="E138:F139"/>
    <mergeCell ref="G138:G139"/>
    <mergeCell ref="S134:S135"/>
    <mergeCell ref="B136:B137"/>
    <mergeCell ref="C136:C137"/>
    <mergeCell ref="D136:D137"/>
    <mergeCell ref="E136:F137"/>
    <mergeCell ref="G136:G137"/>
    <mergeCell ref="H136:H137"/>
    <mergeCell ref="I136:J137"/>
    <mergeCell ref="K136:K137"/>
    <mergeCell ref="L136:L137"/>
    <mergeCell ref="K134:K135"/>
    <mergeCell ref="L134:L135"/>
    <mergeCell ref="M134:N135"/>
    <mergeCell ref="O134:O135"/>
    <mergeCell ref="P134:P135"/>
    <mergeCell ref="Q134:R135"/>
    <mergeCell ref="P132:P133"/>
    <mergeCell ref="Q132:Q133"/>
    <mergeCell ref="R132:R133"/>
    <mergeCell ref="S132:S133"/>
    <mergeCell ref="B134:B135"/>
    <mergeCell ref="C134:C135"/>
    <mergeCell ref="D134:D135"/>
    <mergeCell ref="E134:G135"/>
    <mergeCell ref="H134:H135"/>
    <mergeCell ref="I134:J135"/>
    <mergeCell ref="J132:J133"/>
    <mergeCell ref="K132:K133"/>
    <mergeCell ref="L132:L133"/>
    <mergeCell ref="M132:M133"/>
    <mergeCell ref="N132:N133"/>
    <mergeCell ref="O132:O133"/>
    <mergeCell ref="Q130:R131"/>
    <mergeCell ref="S130:S131"/>
    <mergeCell ref="B132:B133"/>
    <mergeCell ref="C132:C133"/>
    <mergeCell ref="D132:D133"/>
    <mergeCell ref="E132:E133"/>
    <mergeCell ref="F132:F133"/>
    <mergeCell ref="G132:G133"/>
    <mergeCell ref="H132:H133"/>
    <mergeCell ref="I132:I133"/>
    <mergeCell ref="I130:J131"/>
    <mergeCell ref="K130:K131"/>
    <mergeCell ref="L130:L131"/>
    <mergeCell ref="M130:N131"/>
    <mergeCell ref="O130:O131"/>
    <mergeCell ref="P130:P131"/>
    <mergeCell ref="P127:P129"/>
    <mergeCell ref="Q127:S127"/>
    <mergeCell ref="Q128:S128"/>
    <mergeCell ref="Q129:S129"/>
    <mergeCell ref="B130:B131"/>
    <mergeCell ref="C130:C131"/>
    <mergeCell ref="D130:D131"/>
    <mergeCell ref="E130:F131"/>
    <mergeCell ref="G130:G131"/>
    <mergeCell ref="H130:H131"/>
    <mergeCell ref="I127:K127"/>
    <mergeCell ref="I128:K128"/>
    <mergeCell ref="I129:K129"/>
    <mergeCell ref="L127:L129"/>
    <mergeCell ref="M127:O127"/>
    <mergeCell ref="M128:O128"/>
    <mergeCell ref="M129:O129"/>
    <mergeCell ref="I89:I90"/>
    <mergeCell ref="B124:S124"/>
    <mergeCell ref="E126:K126"/>
    <mergeCell ref="M126:S126"/>
    <mergeCell ref="B127:B129"/>
    <mergeCell ref="D127:D129"/>
    <mergeCell ref="E127:G127"/>
    <mergeCell ref="E128:G128"/>
    <mergeCell ref="E129:G129"/>
    <mergeCell ref="H127:H129"/>
    <mergeCell ref="G87:G88"/>
    <mergeCell ref="H87:H88"/>
    <mergeCell ref="B89:B90"/>
    <mergeCell ref="C89:C90"/>
    <mergeCell ref="D89:D90"/>
    <mergeCell ref="E89:E90"/>
    <mergeCell ref="F89:F90"/>
    <mergeCell ref="G89:G90"/>
    <mergeCell ref="H89:H90"/>
    <mergeCell ref="H80:H81"/>
    <mergeCell ref="I80:I81"/>
    <mergeCell ref="B83:I83"/>
    <mergeCell ref="C85:I85"/>
    <mergeCell ref="C86:E86"/>
    <mergeCell ref="B87:B88"/>
    <mergeCell ref="C87:C88"/>
    <mergeCell ref="D87:D88"/>
    <mergeCell ref="E87:E88"/>
    <mergeCell ref="F87:F88"/>
    <mergeCell ref="B80:B81"/>
    <mergeCell ref="C80:C81"/>
    <mergeCell ref="D80:D81"/>
    <mergeCell ref="E80:E81"/>
    <mergeCell ref="F80:F81"/>
    <mergeCell ref="G80:G81"/>
    <mergeCell ref="C76:I76"/>
    <mergeCell ref="C77:E77"/>
    <mergeCell ref="B78:B79"/>
    <mergeCell ref="C78:C79"/>
    <mergeCell ref="D78:D79"/>
    <mergeCell ref="E78:E79"/>
    <mergeCell ref="F78:F79"/>
    <mergeCell ref="G78:G79"/>
    <mergeCell ref="H78:H79"/>
    <mergeCell ref="I70:I71"/>
    <mergeCell ref="J70:J71"/>
    <mergeCell ref="K70:K71"/>
    <mergeCell ref="L70:L71"/>
    <mergeCell ref="M70:M71"/>
    <mergeCell ref="B74:I74"/>
    <mergeCell ref="J68:J69"/>
    <mergeCell ref="K68:L69"/>
    <mergeCell ref="M68:M69"/>
    <mergeCell ref="B70:B71"/>
    <mergeCell ref="C70:C71"/>
    <mergeCell ref="D70:D71"/>
    <mergeCell ref="E70:E71"/>
    <mergeCell ref="F70:F71"/>
    <mergeCell ref="G70:G71"/>
    <mergeCell ref="H70:H71"/>
    <mergeCell ref="J66:J67"/>
    <mergeCell ref="K66:K67"/>
    <mergeCell ref="L66:L67"/>
    <mergeCell ref="M66:M67"/>
    <mergeCell ref="B68:B69"/>
    <mergeCell ref="C68:D69"/>
    <mergeCell ref="E68:E69"/>
    <mergeCell ref="F68:F69"/>
    <mergeCell ref="G68:H69"/>
    <mergeCell ref="I68:I69"/>
    <mergeCell ref="K64:L65"/>
    <mergeCell ref="M64:M65"/>
    <mergeCell ref="B66:B67"/>
    <mergeCell ref="C66:C67"/>
    <mergeCell ref="D66:D67"/>
    <mergeCell ref="E66:E67"/>
    <mergeCell ref="F66:F67"/>
    <mergeCell ref="G66:G67"/>
    <mergeCell ref="H66:H67"/>
    <mergeCell ref="I66:I67"/>
    <mergeCell ref="C63:E63"/>
    <mergeCell ref="G63:I63"/>
    <mergeCell ref="K63:M63"/>
    <mergeCell ref="B64:B65"/>
    <mergeCell ref="C64:D65"/>
    <mergeCell ref="E64:E65"/>
    <mergeCell ref="F64:F65"/>
    <mergeCell ref="G64:H65"/>
    <mergeCell ref="I64:I65"/>
    <mergeCell ref="J64:J65"/>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B52:M52"/>
    <mergeCell ref="C54:E54"/>
    <mergeCell ref="G54:I54"/>
    <mergeCell ref="K54:M54"/>
    <mergeCell ref="B55:B56"/>
    <mergeCell ref="C55:D56"/>
    <mergeCell ref="E55:E56"/>
    <mergeCell ref="F55:F56"/>
    <mergeCell ref="G55:H56"/>
    <mergeCell ref="I55:I56"/>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E47"/>
    <mergeCell ref="G47:I47"/>
    <mergeCell ref="K47:M47"/>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E33"/>
    <mergeCell ref="G33:I33"/>
    <mergeCell ref="K33:M33"/>
    <mergeCell ref="B28:M28"/>
    <mergeCell ref="C30:E30"/>
    <mergeCell ref="G30:I30"/>
    <mergeCell ref="K30:M30"/>
    <mergeCell ref="B31:B32"/>
    <mergeCell ref="C31:D32"/>
    <mergeCell ref="E31:E32"/>
    <mergeCell ref="F31:F32"/>
    <mergeCell ref="G31:H32"/>
    <mergeCell ref="I31:I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0.140625" bestFit="1" customWidth="1"/>
    <col min="2" max="2" width="36.5703125" customWidth="1"/>
    <col min="3" max="3" width="8" customWidth="1"/>
    <col min="4" max="4" width="30.5703125" customWidth="1"/>
    <col min="5" max="6" width="36.5703125" customWidth="1"/>
    <col min="7" max="7" width="20.140625" customWidth="1"/>
    <col min="8" max="8" width="10.85546875" customWidth="1"/>
    <col min="9" max="9" width="36.5703125" customWidth="1"/>
    <col min="10" max="10" width="8" customWidth="1"/>
    <col min="11" max="11" width="26.5703125" customWidth="1"/>
    <col min="12" max="13" width="36.5703125" customWidth="1"/>
    <col min="14" max="14" width="8" customWidth="1"/>
    <col min="15" max="15" width="10.85546875" customWidth="1"/>
    <col min="16" max="16" width="36.5703125" customWidth="1"/>
    <col min="17" max="17" width="8" customWidth="1"/>
    <col min="18" max="18" width="30.5703125" customWidth="1"/>
    <col min="19" max="20" width="36.5703125" customWidth="1"/>
    <col min="21" max="21" width="12.140625" customWidth="1"/>
    <col min="22" max="22" width="10.85546875" customWidth="1"/>
  </cols>
  <sheetData>
    <row r="1" spans="1:22" ht="15" customHeight="1">
      <c r="A1" s="8" t="s">
        <v>8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96</v>
      </c>
      <c r="B3" s="74"/>
      <c r="C3" s="74"/>
      <c r="D3" s="74"/>
      <c r="E3" s="74"/>
      <c r="F3" s="74"/>
      <c r="G3" s="74"/>
      <c r="H3" s="74"/>
      <c r="I3" s="74"/>
      <c r="J3" s="74"/>
      <c r="K3" s="74"/>
      <c r="L3" s="74"/>
      <c r="M3" s="74"/>
      <c r="N3" s="74"/>
      <c r="O3" s="74"/>
      <c r="P3" s="74"/>
      <c r="Q3" s="74"/>
      <c r="R3" s="74"/>
      <c r="S3" s="74"/>
      <c r="T3" s="74"/>
      <c r="U3" s="74"/>
      <c r="V3" s="74"/>
    </row>
    <row r="4" spans="1:22">
      <c r="A4" s="15" t="s">
        <v>895</v>
      </c>
      <c r="B4" s="75" t="s">
        <v>895</v>
      </c>
      <c r="C4" s="75"/>
      <c r="D4" s="75"/>
      <c r="E4" s="75"/>
      <c r="F4" s="75"/>
      <c r="G4" s="75"/>
      <c r="H4" s="75"/>
      <c r="I4" s="75"/>
      <c r="J4" s="75"/>
      <c r="K4" s="75"/>
      <c r="L4" s="75"/>
      <c r="M4" s="75"/>
      <c r="N4" s="75"/>
      <c r="O4" s="75"/>
      <c r="P4" s="75"/>
      <c r="Q4" s="75"/>
      <c r="R4" s="75"/>
      <c r="S4" s="75"/>
      <c r="T4" s="75"/>
      <c r="U4" s="75"/>
      <c r="V4" s="75"/>
    </row>
    <row r="5" spans="1:22">
      <c r="A5" s="15"/>
      <c r="B5" s="77"/>
      <c r="C5" s="77"/>
      <c r="D5" s="77"/>
      <c r="E5" s="77"/>
      <c r="F5" s="77"/>
      <c r="G5" s="77"/>
      <c r="H5" s="77"/>
      <c r="I5" s="77"/>
      <c r="J5" s="77"/>
      <c r="K5" s="77"/>
      <c r="L5" s="77"/>
      <c r="M5" s="77"/>
      <c r="N5" s="77"/>
      <c r="O5" s="77"/>
      <c r="P5" s="77"/>
      <c r="Q5" s="77"/>
      <c r="R5" s="77"/>
      <c r="S5" s="77"/>
      <c r="T5" s="77"/>
      <c r="U5" s="77"/>
      <c r="V5" s="77"/>
    </row>
    <row r="6" spans="1:22" ht="25.5" customHeight="1">
      <c r="A6" s="15"/>
      <c r="B6" s="77" t="s">
        <v>897</v>
      </c>
      <c r="C6" s="77"/>
      <c r="D6" s="77"/>
      <c r="E6" s="77"/>
      <c r="F6" s="77"/>
      <c r="G6" s="77"/>
      <c r="H6" s="77"/>
      <c r="I6" s="77"/>
      <c r="J6" s="77"/>
      <c r="K6" s="77"/>
      <c r="L6" s="77"/>
      <c r="M6" s="77"/>
      <c r="N6" s="77"/>
      <c r="O6" s="77"/>
      <c r="P6" s="77"/>
      <c r="Q6" s="77"/>
      <c r="R6" s="77"/>
      <c r="S6" s="77"/>
      <c r="T6" s="77"/>
      <c r="U6" s="77"/>
      <c r="V6" s="77"/>
    </row>
    <row r="7" spans="1:22">
      <c r="A7" s="15"/>
      <c r="B7" s="74"/>
      <c r="C7" s="74"/>
      <c r="D7" s="74"/>
      <c r="E7" s="74"/>
      <c r="F7" s="74"/>
      <c r="G7" s="74"/>
      <c r="H7" s="74"/>
      <c r="I7" s="74"/>
      <c r="J7" s="74"/>
      <c r="K7" s="74"/>
      <c r="L7" s="74"/>
      <c r="M7" s="74"/>
      <c r="N7" s="74"/>
      <c r="O7" s="74"/>
      <c r="P7" s="74"/>
      <c r="Q7" s="74"/>
      <c r="R7" s="74"/>
      <c r="S7" s="74"/>
      <c r="T7" s="74"/>
      <c r="U7" s="74"/>
      <c r="V7" s="74"/>
    </row>
    <row r="8" spans="1:22">
      <c r="A8" s="15"/>
      <c r="B8" s="77" t="s">
        <v>898</v>
      </c>
      <c r="C8" s="77"/>
      <c r="D8" s="77"/>
      <c r="E8" s="77"/>
      <c r="F8" s="77"/>
      <c r="G8" s="77"/>
      <c r="H8" s="77"/>
      <c r="I8" s="77"/>
      <c r="J8" s="77"/>
      <c r="K8" s="77"/>
      <c r="L8" s="77"/>
      <c r="M8" s="77"/>
      <c r="N8" s="77"/>
      <c r="O8" s="77"/>
      <c r="P8" s="77"/>
      <c r="Q8" s="77"/>
      <c r="R8" s="77"/>
      <c r="S8" s="77"/>
      <c r="T8" s="77"/>
      <c r="U8" s="77"/>
      <c r="V8" s="77"/>
    </row>
    <row r="9" spans="1:22">
      <c r="A9" s="15"/>
      <c r="B9" s="77"/>
      <c r="C9" s="77"/>
      <c r="D9" s="77"/>
      <c r="E9" s="77"/>
      <c r="F9" s="77"/>
      <c r="G9" s="77"/>
      <c r="H9" s="77"/>
      <c r="I9" s="77"/>
      <c r="J9" s="77"/>
      <c r="K9" s="77"/>
      <c r="L9" s="77"/>
      <c r="M9" s="77"/>
      <c r="N9" s="77"/>
      <c r="O9" s="77"/>
      <c r="P9" s="77"/>
      <c r="Q9" s="77"/>
      <c r="R9" s="77"/>
      <c r="S9" s="77"/>
      <c r="T9" s="77"/>
      <c r="U9" s="77"/>
      <c r="V9" s="77"/>
    </row>
    <row r="10" spans="1:22">
      <c r="A10" s="15"/>
      <c r="B10" s="77" t="s">
        <v>899</v>
      </c>
      <c r="C10" s="77"/>
      <c r="D10" s="77"/>
      <c r="E10" s="77"/>
      <c r="F10" s="77"/>
      <c r="G10" s="77"/>
      <c r="H10" s="77"/>
      <c r="I10" s="77"/>
      <c r="J10" s="77"/>
      <c r="K10" s="77"/>
      <c r="L10" s="77"/>
      <c r="M10" s="77"/>
      <c r="N10" s="77"/>
      <c r="O10" s="77"/>
      <c r="P10" s="77"/>
      <c r="Q10" s="77"/>
      <c r="R10" s="77"/>
      <c r="S10" s="77"/>
      <c r="T10" s="77"/>
      <c r="U10" s="77"/>
      <c r="V10" s="77"/>
    </row>
    <row r="11" spans="1:22">
      <c r="A11" s="15"/>
      <c r="B11" s="74"/>
      <c r="C11" s="74"/>
      <c r="D11" s="74"/>
      <c r="E11" s="74"/>
      <c r="F11" s="74"/>
      <c r="G11" s="74"/>
      <c r="H11" s="74"/>
      <c r="I11" s="74"/>
      <c r="J11" s="74"/>
      <c r="K11" s="74"/>
      <c r="L11" s="74"/>
      <c r="M11" s="74"/>
      <c r="N11" s="74"/>
      <c r="O11" s="74"/>
      <c r="P11" s="74"/>
      <c r="Q11" s="74"/>
      <c r="R11" s="74"/>
      <c r="S11" s="74"/>
      <c r="T11" s="74"/>
      <c r="U11" s="74"/>
      <c r="V11" s="74"/>
    </row>
    <row r="12" spans="1:22">
      <c r="A12" s="15"/>
      <c r="B12" s="36" t="s">
        <v>900</v>
      </c>
      <c r="C12" s="36"/>
      <c r="D12" s="36"/>
      <c r="E12" s="36"/>
      <c r="F12" s="36"/>
      <c r="G12" s="36"/>
      <c r="H12" s="36"/>
      <c r="I12" s="36"/>
      <c r="J12" s="36"/>
      <c r="K12" s="36"/>
      <c r="L12" s="36"/>
      <c r="M12" s="36"/>
      <c r="N12" s="36"/>
      <c r="O12" s="36"/>
      <c r="P12" s="36"/>
      <c r="Q12" s="36"/>
      <c r="R12" s="36"/>
      <c r="S12" s="36"/>
      <c r="T12" s="36"/>
      <c r="U12" s="36"/>
      <c r="V12" s="36"/>
    </row>
    <row r="13" spans="1:22">
      <c r="A13" s="15"/>
      <c r="B13" s="26"/>
      <c r="C13" s="26"/>
      <c r="D13" s="26"/>
      <c r="E13" s="26"/>
      <c r="F13" s="26"/>
      <c r="G13" s="26"/>
      <c r="H13" s="26"/>
      <c r="I13" s="26"/>
      <c r="J13" s="26"/>
      <c r="K13" s="26"/>
      <c r="L13" s="26"/>
      <c r="M13" s="26"/>
      <c r="N13" s="26"/>
      <c r="O13" s="26"/>
      <c r="P13" s="26"/>
      <c r="Q13" s="26"/>
      <c r="R13" s="26"/>
      <c r="S13" s="26"/>
      <c r="T13" s="26"/>
      <c r="U13" s="26"/>
      <c r="V13" s="26"/>
    </row>
    <row r="14" spans="1:22">
      <c r="A14" s="15"/>
      <c r="B14" s="17"/>
      <c r="C14" s="17"/>
      <c r="D14" s="17"/>
      <c r="E14" s="17"/>
      <c r="F14" s="17"/>
      <c r="G14" s="17"/>
      <c r="H14" s="17"/>
      <c r="I14" s="17"/>
      <c r="J14" s="17"/>
      <c r="K14" s="17"/>
      <c r="L14" s="17"/>
      <c r="M14" s="17"/>
      <c r="N14" s="17"/>
      <c r="O14" s="17"/>
      <c r="P14" s="17"/>
      <c r="Q14" s="17"/>
      <c r="R14" s="17"/>
      <c r="S14" s="17"/>
      <c r="T14" s="17"/>
      <c r="U14" s="17"/>
      <c r="V14" s="17"/>
    </row>
    <row r="15" spans="1:22">
      <c r="A15" s="15"/>
      <c r="B15" s="83"/>
      <c r="C15" s="61" t="s">
        <v>901</v>
      </c>
      <c r="D15" s="61"/>
      <c r="E15" s="61"/>
      <c r="F15" s="61"/>
      <c r="G15" s="61"/>
      <c r="H15" s="61"/>
      <c r="I15" s="29"/>
      <c r="J15" s="61" t="s">
        <v>902</v>
      </c>
      <c r="K15" s="61"/>
      <c r="L15" s="61"/>
      <c r="M15" s="61"/>
      <c r="N15" s="61"/>
      <c r="O15" s="61"/>
      <c r="P15" s="29"/>
      <c r="Q15" s="61" t="s">
        <v>905</v>
      </c>
      <c r="R15" s="61"/>
      <c r="S15" s="61"/>
      <c r="T15" s="61"/>
      <c r="U15" s="61"/>
      <c r="V15" s="61"/>
    </row>
    <row r="16" spans="1:22">
      <c r="A16" s="15"/>
      <c r="B16" s="83"/>
      <c r="C16" s="61"/>
      <c r="D16" s="61"/>
      <c r="E16" s="61"/>
      <c r="F16" s="61"/>
      <c r="G16" s="61"/>
      <c r="H16" s="61"/>
      <c r="I16" s="29"/>
      <c r="J16" s="61" t="s">
        <v>903</v>
      </c>
      <c r="K16" s="61"/>
      <c r="L16" s="61"/>
      <c r="M16" s="61"/>
      <c r="N16" s="61"/>
      <c r="O16" s="61"/>
      <c r="P16" s="29"/>
      <c r="Q16" s="61" t="s">
        <v>906</v>
      </c>
      <c r="R16" s="61"/>
      <c r="S16" s="61"/>
      <c r="T16" s="61"/>
      <c r="U16" s="61"/>
      <c r="V16" s="61"/>
    </row>
    <row r="17" spans="1:22" ht="15.75" thickBot="1">
      <c r="A17" s="15"/>
      <c r="B17" s="83"/>
      <c r="C17" s="62"/>
      <c r="D17" s="62"/>
      <c r="E17" s="62"/>
      <c r="F17" s="62"/>
      <c r="G17" s="62"/>
      <c r="H17" s="62"/>
      <c r="I17" s="29"/>
      <c r="J17" s="62" t="s">
        <v>904</v>
      </c>
      <c r="K17" s="62"/>
      <c r="L17" s="62"/>
      <c r="M17" s="62"/>
      <c r="N17" s="62"/>
      <c r="O17" s="62"/>
      <c r="P17" s="29"/>
      <c r="Q17" s="80"/>
      <c r="R17" s="80"/>
      <c r="S17" s="80"/>
      <c r="T17" s="80"/>
      <c r="U17" s="80"/>
      <c r="V17" s="80"/>
    </row>
    <row r="18" spans="1:22">
      <c r="A18" s="15"/>
      <c r="B18" s="102"/>
      <c r="C18" s="94" t="s">
        <v>907</v>
      </c>
      <c r="D18" s="94"/>
      <c r="E18" s="94"/>
      <c r="F18" s="40"/>
      <c r="G18" s="94" t="s">
        <v>908</v>
      </c>
      <c r="H18" s="94"/>
      <c r="I18" s="29"/>
      <c r="J18" s="94" t="s">
        <v>907</v>
      </c>
      <c r="K18" s="94"/>
      <c r="L18" s="94"/>
      <c r="M18" s="40"/>
      <c r="N18" s="94" t="s">
        <v>908</v>
      </c>
      <c r="O18" s="94"/>
      <c r="P18" s="29"/>
      <c r="Q18" s="94" t="s">
        <v>907</v>
      </c>
      <c r="R18" s="94"/>
      <c r="S18" s="94"/>
      <c r="T18" s="40"/>
      <c r="U18" s="94" t="s">
        <v>908</v>
      </c>
      <c r="V18" s="94"/>
    </row>
    <row r="19" spans="1:22" ht="15.75" thickBot="1">
      <c r="A19" s="15"/>
      <c r="B19" s="102"/>
      <c r="C19" s="62" t="s">
        <v>386</v>
      </c>
      <c r="D19" s="62"/>
      <c r="E19" s="62"/>
      <c r="F19" s="29"/>
      <c r="G19" s="62"/>
      <c r="H19" s="62"/>
      <c r="I19" s="29"/>
      <c r="J19" s="62" t="s">
        <v>386</v>
      </c>
      <c r="K19" s="62"/>
      <c r="L19" s="62"/>
      <c r="M19" s="29"/>
      <c r="N19" s="62"/>
      <c r="O19" s="62"/>
      <c r="P19" s="29"/>
      <c r="Q19" s="62" t="s">
        <v>386</v>
      </c>
      <c r="R19" s="62"/>
      <c r="S19" s="62"/>
      <c r="T19" s="29"/>
      <c r="U19" s="62"/>
      <c r="V19" s="62"/>
    </row>
    <row r="20" spans="1:22">
      <c r="A20" s="15"/>
      <c r="B20" s="53">
        <v>2014</v>
      </c>
      <c r="C20" s="82"/>
      <c r="D20" s="82"/>
      <c r="E20" s="52"/>
      <c r="F20" s="27"/>
      <c r="G20" s="82"/>
      <c r="H20" s="52"/>
      <c r="I20" s="27"/>
      <c r="J20" s="82"/>
      <c r="K20" s="82"/>
      <c r="L20" s="52"/>
      <c r="M20" s="27"/>
      <c r="N20" s="82"/>
      <c r="O20" s="52"/>
      <c r="P20" s="27"/>
      <c r="Q20" s="82"/>
      <c r="R20" s="82"/>
      <c r="S20" s="52"/>
      <c r="T20" s="27"/>
      <c r="U20" s="82"/>
      <c r="V20" s="52"/>
    </row>
    <row r="21" spans="1:22">
      <c r="A21" s="15"/>
      <c r="B21" s="53"/>
      <c r="C21" s="67"/>
      <c r="D21" s="67"/>
      <c r="E21" s="27"/>
      <c r="F21" s="27"/>
      <c r="G21" s="67"/>
      <c r="H21" s="27"/>
      <c r="I21" s="27"/>
      <c r="J21" s="67"/>
      <c r="K21" s="67"/>
      <c r="L21" s="27"/>
      <c r="M21" s="27"/>
      <c r="N21" s="67"/>
      <c r="O21" s="27"/>
      <c r="P21" s="27"/>
      <c r="Q21" s="67"/>
      <c r="R21" s="67"/>
      <c r="S21" s="27"/>
      <c r="T21" s="27"/>
      <c r="U21" s="67"/>
      <c r="V21" s="27"/>
    </row>
    <row r="22" spans="1:22">
      <c r="A22" s="15"/>
      <c r="B22" s="36" t="s">
        <v>909</v>
      </c>
      <c r="C22" s="36" t="s">
        <v>285</v>
      </c>
      <c r="D22" s="38">
        <v>170615</v>
      </c>
      <c r="E22" s="29"/>
      <c r="F22" s="29"/>
      <c r="G22" s="64">
        <v>7.7</v>
      </c>
      <c r="H22" s="36" t="s">
        <v>391</v>
      </c>
      <c r="I22" s="29"/>
      <c r="J22" s="36" t="s">
        <v>285</v>
      </c>
      <c r="K22" s="38">
        <v>89076</v>
      </c>
      <c r="L22" s="29"/>
      <c r="M22" s="29"/>
      <c r="N22" s="64">
        <v>4</v>
      </c>
      <c r="O22" s="36" t="s">
        <v>391</v>
      </c>
      <c r="P22" s="29"/>
      <c r="Q22" s="36" t="s">
        <v>285</v>
      </c>
      <c r="R22" s="38">
        <v>111345</v>
      </c>
      <c r="S22" s="29"/>
      <c r="T22" s="29"/>
      <c r="U22" s="64">
        <v>5</v>
      </c>
      <c r="V22" s="36" t="s">
        <v>391</v>
      </c>
    </row>
    <row r="23" spans="1:22">
      <c r="A23" s="15"/>
      <c r="B23" s="36"/>
      <c r="C23" s="36"/>
      <c r="D23" s="38"/>
      <c r="E23" s="29"/>
      <c r="F23" s="29"/>
      <c r="G23" s="64"/>
      <c r="H23" s="36"/>
      <c r="I23" s="29"/>
      <c r="J23" s="36"/>
      <c r="K23" s="38"/>
      <c r="L23" s="29"/>
      <c r="M23" s="29"/>
      <c r="N23" s="64"/>
      <c r="O23" s="36"/>
      <c r="P23" s="29"/>
      <c r="Q23" s="36"/>
      <c r="R23" s="38"/>
      <c r="S23" s="29"/>
      <c r="T23" s="29"/>
      <c r="U23" s="64"/>
      <c r="V23" s="36"/>
    </row>
    <row r="24" spans="1:22">
      <c r="A24" s="15"/>
      <c r="B24" s="46" t="s">
        <v>910</v>
      </c>
      <c r="C24" s="47">
        <v>170615</v>
      </c>
      <c r="D24" s="47"/>
      <c r="E24" s="27"/>
      <c r="F24" s="27"/>
      <c r="G24" s="67">
        <v>9.9</v>
      </c>
      <c r="H24" s="27"/>
      <c r="I24" s="27"/>
      <c r="J24" s="47">
        <v>68892</v>
      </c>
      <c r="K24" s="47"/>
      <c r="L24" s="27"/>
      <c r="M24" s="27"/>
      <c r="N24" s="67">
        <v>4</v>
      </c>
      <c r="O24" s="27"/>
      <c r="P24" s="27"/>
      <c r="Q24" s="47">
        <v>103338</v>
      </c>
      <c r="R24" s="47"/>
      <c r="S24" s="27"/>
      <c r="T24" s="27"/>
      <c r="U24" s="67">
        <v>6</v>
      </c>
      <c r="V24" s="27"/>
    </row>
    <row r="25" spans="1:22">
      <c r="A25" s="15"/>
      <c r="B25" s="46"/>
      <c r="C25" s="47"/>
      <c r="D25" s="47"/>
      <c r="E25" s="27"/>
      <c r="F25" s="27"/>
      <c r="G25" s="67"/>
      <c r="H25" s="27"/>
      <c r="I25" s="27"/>
      <c r="J25" s="47"/>
      <c r="K25" s="47"/>
      <c r="L25" s="27"/>
      <c r="M25" s="27"/>
      <c r="N25" s="67"/>
      <c r="O25" s="27"/>
      <c r="P25" s="27"/>
      <c r="Q25" s="47"/>
      <c r="R25" s="47"/>
      <c r="S25" s="27"/>
      <c r="T25" s="27"/>
      <c r="U25" s="67"/>
      <c r="V25" s="27"/>
    </row>
    <row r="26" spans="1:22">
      <c r="A26" s="15"/>
      <c r="B26" s="36" t="s">
        <v>911</v>
      </c>
      <c r="C26" s="38">
        <v>192162</v>
      </c>
      <c r="D26" s="38"/>
      <c r="E26" s="29"/>
      <c r="F26" s="29"/>
      <c r="G26" s="64">
        <v>11.2</v>
      </c>
      <c r="H26" s="29"/>
      <c r="I26" s="29"/>
      <c r="J26" s="38">
        <v>137784</v>
      </c>
      <c r="K26" s="38"/>
      <c r="L26" s="29"/>
      <c r="M26" s="29"/>
      <c r="N26" s="64">
        <v>8</v>
      </c>
      <c r="O26" s="29"/>
      <c r="P26" s="29"/>
      <c r="Q26" s="38">
        <v>172230</v>
      </c>
      <c r="R26" s="38"/>
      <c r="S26" s="29"/>
      <c r="T26" s="29"/>
      <c r="U26" s="64">
        <v>10</v>
      </c>
      <c r="V26" s="29"/>
    </row>
    <row r="27" spans="1:22">
      <c r="A27" s="15"/>
      <c r="B27" s="36"/>
      <c r="C27" s="38"/>
      <c r="D27" s="38"/>
      <c r="E27" s="29"/>
      <c r="F27" s="29"/>
      <c r="G27" s="64"/>
      <c r="H27" s="29"/>
      <c r="I27" s="29"/>
      <c r="J27" s="38"/>
      <c r="K27" s="38"/>
      <c r="L27" s="29"/>
      <c r="M27" s="29"/>
      <c r="N27" s="64"/>
      <c r="O27" s="29"/>
      <c r="P27" s="29"/>
      <c r="Q27" s="38"/>
      <c r="R27" s="38"/>
      <c r="S27" s="29"/>
      <c r="T27" s="29"/>
      <c r="U27" s="64"/>
      <c r="V27" s="29"/>
    </row>
    <row r="28" spans="1:22">
      <c r="A28" s="15"/>
      <c r="B28" s="19"/>
      <c r="C28" s="27"/>
      <c r="D28" s="27"/>
      <c r="E28" s="27"/>
      <c r="F28" s="19"/>
      <c r="G28" s="27"/>
      <c r="H28" s="27"/>
      <c r="I28" s="19"/>
      <c r="J28" s="27"/>
      <c r="K28" s="27"/>
      <c r="L28" s="27"/>
      <c r="M28" s="19"/>
      <c r="N28" s="27"/>
      <c r="O28" s="27"/>
      <c r="P28" s="19"/>
      <c r="Q28" s="27"/>
      <c r="R28" s="27"/>
      <c r="S28" s="27"/>
      <c r="T28" s="19"/>
      <c r="U28" s="27"/>
      <c r="V28" s="27"/>
    </row>
    <row r="29" spans="1:22">
      <c r="A29" s="15"/>
      <c r="B29" s="83">
        <v>2013</v>
      </c>
      <c r="C29" s="64"/>
      <c r="D29" s="64"/>
      <c r="E29" s="29"/>
      <c r="F29" s="29"/>
      <c r="G29" s="64"/>
      <c r="H29" s="29"/>
      <c r="I29" s="29"/>
      <c r="J29" s="64"/>
      <c r="K29" s="64"/>
      <c r="L29" s="29"/>
      <c r="M29" s="29"/>
      <c r="N29" s="64"/>
      <c r="O29" s="29"/>
      <c r="P29" s="29"/>
      <c r="Q29" s="64"/>
      <c r="R29" s="64"/>
      <c r="S29" s="29"/>
      <c r="T29" s="29"/>
      <c r="U29" s="64"/>
      <c r="V29" s="29"/>
    </row>
    <row r="30" spans="1:22">
      <c r="A30" s="15"/>
      <c r="B30" s="83"/>
      <c r="C30" s="64"/>
      <c r="D30" s="64"/>
      <c r="E30" s="29"/>
      <c r="F30" s="29"/>
      <c r="G30" s="64"/>
      <c r="H30" s="29"/>
      <c r="I30" s="29"/>
      <c r="J30" s="64"/>
      <c r="K30" s="64"/>
      <c r="L30" s="29"/>
      <c r="M30" s="29"/>
      <c r="N30" s="64"/>
      <c r="O30" s="29"/>
      <c r="P30" s="29"/>
      <c r="Q30" s="64"/>
      <c r="R30" s="64"/>
      <c r="S30" s="29"/>
      <c r="T30" s="29"/>
      <c r="U30" s="64"/>
      <c r="V30" s="29"/>
    </row>
    <row r="31" spans="1:22">
      <c r="A31" s="15"/>
      <c r="B31" s="46" t="s">
        <v>909</v>
      </c>
      <c r="C31" s="46" t="s">
        <v>285</v>
      </c>
      <c r="D31" s="47">
        <v>142937</v>
      </c>
      <c r="E31" s="27"/>
      <c r="F31" s="27"/>
      <c r="G31" s="67">
        <v>10.5</v>
      </c>
      <c r="H31" s="46" t="s">
        <v>391</v>
      </c>
      <c r="I31" s="27"/>
      <c r="J31" s="46" t="s">
        <v>285</v>
      </c>
      <c r="K31" s="47">
        <v>54527</v>
      </c>
      <c r="L31" s="27"/>
      <c r="M31" s="27"/>
      <c r="N31" s="67">
        <v>4</v>
      </c>
      <c r="O31" s="46" t="s">
        <v>391</v>
      </c>
      <c r="P31" s="27"/>
      <c r="Q31" s="46" t="s">
        <v>285</v>
      </c>
      <c r="R31" s="47">
        <v>68158</v>
      </c>
      <c r="S31" s="27"/>
      <c r="T31" s="27"/>
      <c r="U31" s="67">
        <v>5</v>
      </c>
      <c r="V31" s="46" t="s">
        <v>391</v>
      </c>
    </row>
    <row r="32" spans="1:22">
      <c r="A32" s="15"/>
      <c r="B32" s="46"/>
      <c r="C32" s="46"/>
      <c r="D32" s="47"/>
      <c r="E32" s="27"/>
      <c r="F32" s="27"/>
      <c r="G32" s="67"/>
      <c r="H32" s="46"/>
      <c r="I32" s="27"/>
      <c r="J32" s="46"/>
      <c r="K32" s="47"/>
      <c r="L32" s="27"/>
      <c r="M32" s="27"/>
      <c r="N32" s="67"/>
      <c r="O32" s="46"/>
      <c r="P32" s="27"/>
      <c r="Q32" s="46"/>
      <c r="R32" s="47"/>
      <c r="S32" s="27"/>
      <c r="T32" s="27"/>
      <c r="U32" s="67"/>
      <c r="V32" s="46"/>
    </row>
    <row r="33" spans="1:22">
      <c r="A33" s="15"/>
      <c r="B33" s="36" t="s">
        <v>910</v>
      </c>
      <c r="C33" s="38">
        <v>142937</v>
      </c>
      <c r="D33" s="38"/>
      <c r="E33" s="29"/>
      <c r="F33" s="29"/>
      <c r="G33" s="64">
        <v>13</v>
      </c>
      <c r="H33" s="29"/>
      <c r="I33" s="29"/>
      <c r="J33" s="38">
        <v>44021</v>
      </c>
      <c r="K33" s="38"/>
      <c r="L33" s="29"/>
      <c r="M33" s="29"/>
      <c r="N33" s="64">
        <v>4</v>
      </c>
      <c r="O33" s="29"/>
      <c r="P33" s="29"/>
      <c r="Q33" s="38">
        <v>66031</v>
      </c>
      <c r="R33" s="38"/>
      <c r="S33" s="29"/>
      <c r="T33" s="29"/>
      <c r="U33" s="64">
        <v>6</v>
      </c>
      <c r="V33" s="29"/>
    </row>
    <row r="34" spans="1:22">
      <c r="A34" s="15"/>
      <c r="B34" s="36"/>
      <c r="C34" s="38"/>
      <c r="D34" s="38"/>
      <c r="E34" s="29"/>
      <c r="F34" s="29"/>
      <c r="G34" s="64"/>
      <c r="H34" s="29"/>
      <c r="I34" s="29"/>
      <c r="J34" s="38"/>
      <c r="K34" s="38"/>
      <c r="L34" s="29"/>
      <c r="M34" s="29"/>
      <c r="N34" s="64"/>
      <c r="O34" s="29"/>
      <c r="P34" s="29"/>
      <c r="Q34" s="38"/>
      <c r="R34" s="38"/>
      <c r="S34" s="29"/>
      <c r="T34" s="29"/>
      <c r="U34" s="64"/>
      <c r="V34" s="29"/>
    </row>
    <row r="35" spans="1:22">
      <c r="A35" s="15"/>
      <c r="B35" s="46" t="s">
        <v>911</v>
      </c>
      <c r="C35" s="47">
        <v>156787</v>
      </c>
      <c r="D35" s="47"/>
      <c r="E35" s="27"/>
      <c r="F35" s="27"/>
      <c r="G35" s="67">
        <v>14.3</v>
      </c>
      <c r="H35" s="27"/>
      <c r="I35" s="27"/>
      <c r="J35" s="47">
        <v>88041</v>
      </c>
      <c r="K35" s="47"/>
      <c r="L35" s="27"/>
      <c r="M35" s="27"/>
      <c r="N35" s="67">
        <v>8</v>
      </c>
      <c r="O35" s="27"/>
      <c r="P35" s="27"/>
      <c r="Q35" s="47">
        <v>110052</v>
      </c>
      <c r="R35" s="47"/>
      <c r="S35" s="27"/>
      <c r="T35" s="27"/>
      <c r="U35" s="67">
        <v>10</v>
      </c>
      <c r="V35" s="27"/>
    </row>
    <row r="36" spans="1:22">
      <c r="A36" s="15"/>
      <c r="B36" s="46"/>
      <c r="C36" s="47"/>
      <c r="D36" s="47"/>
      <c r="E36" s="27"/>
      <c r="F36" s="27"/>
      <c r="G36" s="67"/>
      <c r="H36" s="27"/>
      <c r="I36" s="27"/>
      <c r="J36" s="47"/>
      <c r="K36" s="47"/>
      <c r="L36" s="27"/>
      <c r="M36" s="27"/>
      <c r="N36" s="67"/>
      <c r="O36" s="27"/>
      <c r="P36" s="27"/>
      <c r="Q36" s="47"/>
      <c r="R36" s="47"/>
      <c r="S36" s="27"/>
      <c r="T36" s="27"/>
      <c r="U36" s="67"/>
      <c r="V36" s="27"/>
    </row>
    <row r="37" spans="1:22">
      <c r="A37" s="15"/>
      <c r="B37" s="74"/>
      <c r="C37" s="74"/>
      <c r="D37" s="74"/>
      <c r="E37" s="74"/>
      <c r="F37" s="74"/>
      <c r="G37" s="74"/>
      <c r="H37" s="74"/>
      <c r="I37" s="74"/>
      <c r="J37" s="74"/>
      <c r="K37" s="74"/>
      <c r="L37" s="74"/>
      <c r="M37" s="74"/>
      <c r="N37" s="74"/>
      <c r="O37" s="74"/>
      <c r="P37" s="74"/>
      <c r="Q37" s="74"/>
      <c r="R37" s="74"/>
      <c r="S37" s="74"/>
      <c r="T37" s="74"/>
      <c r="U37" s="74"/>
      <c r="V37" s="74"/>
    </row>
    <row r="38" spans="1:22">
      <c r="A38" s="15"/>
      <c r="B38" s="74"/>
      <c r="C38" s="74"/>
      <c r="D38" s="74"/>
      <c r="E38" s="74"/>
      <c r="F38" s="74"/>
      <c r="G38" s="74"/>
      <c r="H38" s="74"/>
      <c r="I38" s="74"/>
      <c r="J38" s="74"/>
      <c r="K38" s="74"/>
      <c r="L38" s="74"/>
      <c r="M38" s="74"/>
      <c r="N38" s="74"/>
      <c r="O38" s="74"/>
      <c r="P38" s="74"/>
      <c r="Q38" s="74"/>
      <c r="R38" s="74"/>
      <c r="S38" s="74"/>
      <c r="T38" s="74"/>
      <c r="U38" s="74"/>
      <c r="V38" s="74"/>
    </row>
    <row r="39" spans="1:22">
      <c r="A39" s="15"/>
      <c r="B39" s="77" t="s">
        <v>912</v>
      </c>
      <c r="C39" s="77"/>
      <c r="D39" s="77"/>
      <c r="E39" s="77"/>
      <c r="F39" s="77"/>
      <c r="G39" s="77"/>
      <c r="H39" s="77"/>
      <c r="I39" s="77"/>
      <c r="J39" s="77"/>
      <c r="K39" s="77"/>
      <c r="L39" s="77"/>
      <c r="M39" s="77"/>
      <c r="N39" s="77"/>
      <c r="O39" s="77"/>
      <c r="P39" s="77"/>
      <c r="Q39" s="77"/>
      <c r="R39" s="77"/>
      <c r="S39" s="77"/>
      <c r="T39" s="77"/>
      <c r="U39" s="77"/>
      <c r="V39" s="77"/>
    </row>
    <row r="40" spans="1:22">
      <c r="A40" s="15"/>
      <c r="B40" s="151"/>
      <c r="C40" s="151"/>
      <c r="D40" s="151"/>
      <c r="E40" s="151"/>
      <c r="F40" s="151"/>
      <c r="G40" s="151"/>
      <c r="H40" s="151"/>
      <c r="I40" s="151"/>
      <c r="J40" s="151"/>
      <c r="K40" s="151"/>
      <c r="L40" s="151"/>
      <c r="M40" s="151"/>
      <c r="N40" s="151"/>
      <c r="O40" s="151"/>
      <c r="P40" s="151"/>
      <c r="Q40" s="151"/>
      <c r="R40" s="151"/>
      <c r="S40" s="151"/>
      <c r="T40" s="151"/>
      <c r="U40" s="151"/>
      <c r="V40" s="151"/>
    </row>
    <row r="41" spans="1:22">
      <c r="A41" s="15"/>
      <c r="B41" s="26"/>
      <c r="C41" s="26"/>
      <c r="D41" s="26"/>
      <c r="E41" s="26"/>
      <c r="F41" s="26"/>
      <c r="G41" s="26"/>
      <c r="H41" s="26"/>
      <c r="I41" s="26"/>
      <c r="J41" s="26"/>
      <c r="K41" s="26"/>
      <c r="L41" s="26"/>
      <c r="M41" s="26"/>
      <c r="N41" s="26"/>
      <c r="O41" s="26"/>
      <c r="P41" s="26"/>
      <c r="Q41" s="26"/>
      <c r="R41" s="26"/>
      <c r="S41" s="26"/>
      <c r="T41" s="26"/>
      <c r="U41" s="26"/>
      <c r="V41" s="26"/>
    </row>
    <row r="42" spans="1:22">
      <c r="A42" s="15"/>
      <c r="B42" s="17"/>
      <c r="C42" s="17"/>
      <c r="D42" s="17"/>
      <c r="E42" s="17"/>
      <c r="F42" s="17"/>
      <c r="G42" s="17"/>
      <c r="H42" s="17"/>
      <c r="I42" s="17"/>
      <c r="J42" s="17"/>
      <c r="K42" s="17"/>
      <c r="L42" s="17"/>
      <c r="M42" s="17"/>
      <c r="N42" s="17"/>
      <c r="O42" s="17"/>
      <c r="P42" s="17"/>
      <c r="Q42" s="17"/>
      <c r="R42" s="17"/>
      <c r="S42" s="17"/>
      <c r="T42" s="17"/>
      <c r="U42" s="17"/>
      <c r="V42" s="17"/>
    </row>
    <row r="43" spans="1:22">
      <c r="A43" s="15"/>
      <c r="B43" s="83"/>
      <c r="C43" s="61" t="s">
        <v>901</v>
      </c>
      <c r="D43" s="61"/>
      <c r="E43" s="61"/>
      <c r="F43" s="61"/>
      <c r="G43" s="61"/>
      <c r="H43" s="61"/>
      <c r="I43" s="29"/>
      <c r="J43" s="61" t="s">
        <v>905</v>
      </c>
      <c r="K43" s="61"/>
      <c r="L43" s="61"/>
      <c r="M43" s="61"/>
      <c r="N43" s="61"/>
      <c r="O43" s="61"/>
      <c r="P43" s="29"/>
      <c r="Q43" s="61" t="s">
        <v>905</v>
      </c>
      <c r="R43" s="61"/>
      <c r="S43" s="61"/>
      <c r="T43" s="61"/>
      <c r="U43" s="61"/>
      <c r="V43" s="61"/>
    </row>
    <row r="44" spans="1:22">
      <c r="A44" s="15"/>
      <c r="B44" s="83"/>
      <c r="C44" s="61"/>
      <c r="D44" s="61"/>
      <c r="E44" s="61"/>
      <c r="F44" s="61"/>
      <c r="G44" s="61"/>
      <c r="H44" s="61"/>
      <c r="I44" s="29"/>
      <c r="J44" s="61" t="s">
        <v>913</v>
      </c>
      <c r="K44" s="61"/>
      <c r="L44" s="61"/>
      <c r="M44" s="61"/>
      <c r="N44" s="61"/>
      <c r="O44" s="61"/>
      <c r="P44" s="29"/>
      <c r="Q44" s="61" t="s">
        <v>906</v>
      </c>
      <c r="R44" s="61"/>
      <c r="S44" s="61"/>
      <c r="T44" s="61"/>
      <c r="U44" s="61"/>
      <c r="V44" s="61"/>
    </row>
    <row r="45" spans="1:22" ht="15.75" thickBot="1">
      <c r="A45" s="15"/>
      <c r="B45" s="83"/>
      <c r="C45" s="62"/>
      <c r="D45" s="62"/>
      <c r="E45" s="62"/>
      <c r="F45" s="62"/>
      <c r="G45" s="62"/>
      <c r="H45" s="62"/>
      <c r="I45" s="29"/>
      <c r="J45" s="62" t="s">
        <v>904</v>
      </c>
      <c r="K45" s="62"/>
      <c r="L45" s="62"/>
      <c r="M45" s="62"/>
      <c r="N45" s="62"/>
      <c r="O45" s="62"/>
      <c r="P45" s="29"/>
      <c r="Q45" s="80"/>
      <c r="R45" s="80"/>
      <c r="S45" s="80"/>
      <c r="T45" s="80"/>
      <c r="U45" s="80"/>
      <c r="V45" s="80"/>
    </row>
    <row r="46" spans="1:22">
      <c r="A46" s="15"/>
      <c r="B46" s="83"/>
      <c r="C46" s="94" t="s">
        <v>907</v>
      </c>
      <c r="D46" s="94"/>
      <c r="E46" s="94"/>
      <c r="F46" s="40"/>
      <c r="G46" s="94" t="s">
        <v>908</v>
      </c>
      <c r="H46" s="94"/>
      <c r="I46" s="29"/>
      <c r="J46" s="94" t="s">
        <v>907</v>
      </c>
      <c r="K46" s="94"/>
      <c r="L46" s="94"/>
      <c r="M46" s="40"/>
      <c r="N46" s="94" t="s">
        <v>908</v>
      </c>
      <c r="O46" s="94"/>
      <c r="P46" s="29"/>
      <c r="Q46" s="94" t="s">
        <v>907</v>
      </c>
      <c r="R46" s="94"/>
      <c r="S46" s="94"/>
      <c r="T46" s="40"/>
      <c r="U46" s="94" t="s">
        <v>908</v>
      </c>
      <c r="V46" s="94"/>
    </row>
    <row r="47" spans="1:22" ht="15.75" thickBot="1">
      <c r="A47" s="15"/>
      <c r="B47" s="83"/>
      <c r="C47" s="62" t="s">
        <v>386</v>
      </c>
      <c r="D47" s="62"/>
      <c r="E47" s="62"/>
      <c r="F47" s="29"/>
      <c r="G47" s="62"/>
      <c r="H47" s="62"/>
      <c r="I47" s="29"/>
      <c r="J47" s="62" t="s">
        <v>386</v>
      </c>
      <c r="K47" s="62"/>
      <c r="L47" s="62"/>
      <c r="M47" s="29"/>
      <c r="N47" s="62"/>
      <c r="O47" s="62"/>
      <c r="P47" s="29"/>
      <c r="Q47" s="62" t="s">
        <v>386</v>
      </c>
      <c r="R47" s="62"/>
      <c r="S47" s="62"/>
      <c r="T47" s="29"/>
      <c r="U47" s="62"/>
      <c r="V47" s="62"/>
    </row>
    <row r="48" spans="1:22">
      <c r="A48" s="15"/>
      <c r="B48" s="53">
        <v>2014</v>
      </c>
      <c r="C48" s="82"/>
      <c r="D48" s="82"/>
      <c r="E48" s="52"/>
      <c r="F48" s="27"/>
      <c r="G48" s="82"/>
      <c r="H48" s="52"/>
      <c r="I48" s="27"/>
      <c r="J48" s="82"/>
      <c r="K48" s="82"/>
      <c r="L48" s="52"/>
      <c r="M48" s="27"/>
      <c r="N48" s="82"/>
      <c r="O48" s="52"/>
      <c r="P48" s="27"/>
      <c r="Q48" s="82"/>
      <c r="R48" s="82"/>
      <c r="S48" s="52"/>
      <c r="T48" s="27"/>
      <c r="U48" s="82"/>
      <c r="V48" s="52"/>
    </row>
    <row r="49" spans="1:22">
      <c r="A49" s="15"/>
      <c r="B49" s="53"/>
      <c r="C49" s="67"/>
      <c r="D49" s="67"/>
      <c r="E49" s="27"/>
      <c r="F49" s="27"/>
      <c r="G49" s="67"/>
      <c r="H49" s="27"/>
      <c r="I49" s="27"/>
      <c r="J49" s="67"/>
      <c r="K49" s="67"/>
      <c r="L49" s="27"/>
      <c r="M49" s="27"/>
      <c r="N49" s="67"/>
      <c r="O49" s="27"/>
      <c r="P49" s="27"/>
      <c r="Q49" s="67"/>
      <c r="R49" s="67"/>
      <c r="S49" s="27"/>
      <c r="T49" s="27"/>
      <c r="U49" s="67"/>
      <c r="V49" s="27"/>
    </row>
    <row r="50" spans="1:22">
      <c r="A50" s="15"/>
      <c r="B50" s="36" t="s">
        <v>909</v>
      </c>
      <c r="C50" s="36" t="s">
        <v>285</v>
      </c>
      <c r="D50" s="38">
        <v>167056</v>
      </c>
      <c r="E50" s="29"/>
      <c r="F50" s="29"/>
      <c r="G50" s="64">
        <v>7.5</v>
      </c>
      <c r="H50" s="36" t="s">
        <v>391</v>
      </c>
      <c r="I50" s="29"/>
      <c r="J50" s="36" t="s">
        <v>285</v>
      </c>
      <c r="K50" s="38">
        <v>88946</v>
      </c>
      <c r="L50" s="29"/>
      <c r="M50" s="29"/>
      <c r="N50" s="64">
        <v>4</v>
      </c>
      <c r="O50" s="36" t="s">
        <v>391</v>
      </c>
      <c r="P50" s="29"/>
      <c r="Q50" s="36" t="s">
        <v>285</v>
      </c>
      <c r="R50" s="38">
        <v>111183</v>
      </c>
      <c r="S50" s="29"/>
      <c r="T50" s="29"/>
      <c r="U50" s="64">
        <v>5</v>
      </c>
      <c r="V50" s="36" t="s">
        <v>391</v>
      </c>
    </row>
    <row r="51" spans="1:22">
      <c r="A51" s="15"/>
      <c r="B51" s="36"/>
      <c r="C51" s="36"/>
      <c r="D51" s="38"/>
      <c r="E51" s="29"/>
      <c r="F51" s="29"/>
      <c r="G51" s="64"/>
      <c r="H51" s="36"/>
      <c r="I51" s="29"/>
      <c r="J51" s="36"/>
      <c r="K51" s="38"/>
      <c r="L51" s="29"/>
      <c r="M51" s="29"/>
      <c r="N51" s="64"/>
      <c r="O51" s="36"/>
      <c r="P51" s="29"/>
      <c r="Q51" s="36"/>
      <c r="R51" s="38"/>
      <c r="S51" s="29"/>
      <c r="T51" s="29"/>
      <c r="U51" s="64"/>
      <c r="V51" s="36"/>
    </row>
    <row r="52" spans="1:22">
      <c r="A52" s="15"/>
      <c r="B52" s="46" t="s">
        <v>910</v>
      </c>
      <c r="C52" s="47">
        <v>167056</v>
      </c>
      <c r="D52" s="47"/>
      <c r="E52" s="27"/>
      <c r="F52" s="27"/>
      <c r="G52" s="67">
        <v>9.6999999999999993</v>
      </c>
      <c r="H52" s="27"/>
      <c r="I52" s="27"/>
      <c r="J52" s="47">
        <v>68700</v>
      </c>
      <c r="K52" s="47"/>
      <c r="L52" s="27"/>
      <c r="M52" s="27"/>
      <c r="N52" s="67">
        <v>4</v>
      </c>
      <c r="O52" s="27"/>
      <c r="P52" s="27"/>
      <c r="Q52" s="47">
        <v>103050</v>
      </c>
      <c r="R52" s="47"/>
      <c r="S52" s="27"/>
      <c r="T52" s="27"/>
      <c r="U52" s="67">
        <v>6</v>
      </c>
      <c r="V52" s="27"/>
    </row>
    <row r="53" spans="1:22">
      <c r="A53" s="15"/>
      <c r="B53" s="46"/>
      <c r="C53" s="47"/>
      <c r="D53" s="47"/>
      <c r="E53" s="27"/>
      <c r="F53" s="27"/>
      <c r="G53" s="67"/>
      <c r="H53" s="27"/>
      <c r="I53" s="27"/>
      <c r="J53" s="47"/>
      <c r="K53" s="47"/>
      <c r="L53" s="27"/>
      <c r="M53" s="27"/>
      <c r="N53" s="67"/>
      <c r="O53" s="27"/>
      <c r="P53" s="27"/>
      <c r="Q53" s="47"/>
      <c r="R53" s="47"/>
      <c r="S53" s="27"/>
      <c r="T53" s="27"/>
      <c r="U53" s="67"/>
      <c r="V53" s="27"/>
    </row>
    <row r="54" spans="1:22">
      <c r="A54" s="15"/>
      <c r="B54" s="36" t="s">
        <v>911</v>
      </c>
      <c r="C54" s="38">
        <v>188543</v>
      </c>
      <c r="D54" s="38"/>
      <c r="E54" s="29"/>
      <c r="F54" s="29"/>
      <c r="G54" s="64">
        <v>11</v>
      </c>
      <c r="H54" s="29"/>
      <c r="I54" s="29"/>
      <c r="J54" s="38">
        <v>137400</v>
      </c>
      <c r="K54" s="38"/>
      <c r="L54" s="29"/>
      <c r="M54" s="29"/>
      <c r="N54" s="64">
        <v>8</v>
      </c>
      <c r="O54" s="29"/>
      <c r="P54" s="29"/>
      <c r="Q54" s="38">
        <v>171750</v>
      </c>
      <c r="R54" s="38"/>
      <c r="S54" s="29"/>
      <c r="T54" s="29"/>
      <c r="U54" s="64">
        <v>10</v>
      </c>
      <c r="V54" s="29"/>
    </row>
    <row r="55" spans="1:22">
      <c r="A55" s="15"/>
      <c r="B55" s="36"/>
      <c r="C55" s="38"/>
      <c r="D55" s="38"/>
      <c r="E55" s="29"/>
      <c r="F55" s="29"/>
      <c r="G55" s="64"/>
      <c r="H55" s="29"/>
      <c r="I55" s="29"/>
      <c r="J55" s="38"/>
      <c r="K55" s="38"/>
      <c r="L55" s="29"/>
      <c r="M55" s="29"/>
      <c r="N55" s="64"/>
      <c r="O55" s="29"/>
      <c r="P55" s="29"/>
      <c r="Q55" s="38"/>
      <c r="R55" s="38"/>
      <c r="S55" s="29"/>
      <c r="T55" s="29"/>
      <c r="U55" s="64"/>
      <c r="V55" s="29"/>
    </row>
    <row r="56" spans="1:22">
      <c r="A56" s="15"/>
      <c r="B56" s="19"/>
      <c r="C56" s="27"/>
      <c r="D56" s="27"/>
      <c r="E56" s="27"/>
      <c r="F56" s="19"/>
      <c r="G56" s="27"/>
      <c r="H56" s="27"/>
      <c r="I56" s="19"/>
      <c r="J56" s="27"/>
      <c r="K56" s="27"/>
      <c r="L56" s="27"/>
      <c r="M56" s="19"/>
      <c r="N56" s="27"/>
      <c r="O56" s="27"/>
      <c r="P56" s="19"/>
      <c r="Q56" s="27"/>
      <c r="R56" s="27"/>
      <c r="S56" s="27"/>
      <c r="T56" s="19"/>
      <c r="U56" s="27"/>
      <c r="V56" s="27"/>
    </row>
    <row r="57" spans="1:22">
      <c r="A57" s="15"/>
      <c r="B57" s="83">
        <v>2013</v>
      </c>
      <c r="C57" s="64"/>
      <c r="D57" s="64"/>
      <c r="E57" s="29"/>
      <c r="F57" s="29"/>
      <c r="G57" s="64"/>
      <c r="H57" s="29"/>
      <c r="I57" s="29"/>
      <c r="J57" s="64"/>
      <c r="K57" s="64"/>
      <c r="L57" s="29"/>
      <c r="M57" s="29"/>
      <c r="N57" s="64"/>
      <c r="O57" s="29"/>
      <c r="P57" s="29"/>
      <c r="Q57" s="64"/>
      <c r="R57" s="64"/>
      <c r="S57" s="29"/>
      <c r="T57" s="29"/>
      <c r="U57" s="64"/>
      <c r="V57" s="29"/>
    </row>
    <row r="58" spans="1:22">
      <c r="A58" s="15"/>
      <c r="B58" s="83"/>
      <c r="C58" s="64"/>
      <c r="D58" s="64"/>
      <c r="E58" s="29"/>
      <c r="F58" s="29"/>
      <c r="G58" s="64"/>
      <c r="H58" s="29"/>
      <c r="I58" s="29"/>
      <c r="J58" s="64"/>
      <c r="K58" s="64"/>
      <c r="L58" s="29"/>
      <c r="M58" s="29"/>
      <c r="N58" s="64"/>
      <c r="O58" s="29"/>
      <c r="P58" s="29"/>
      <c r="Q58" s="64"/>
      <c r="R58" s="64"/>
      <c r="S58" s="29"/>
      <c r="T58" s="29"/>
      <c r="U58" s="64"/>
      <c r="V58" s="29"/>
    </row>
    <row r="59" spans="1:22">
      <c r="A59" s="15"/>
      <c r="B59" s="46" t="s">
        <v>909</v>
      </c>
      <c r="C59" s="46" t="s">
        <v>285</v>
      </c>
      <c r="D59" s="47">
        <v>142964</v>
      </c>
      <c r="E59" s="27"/>
      <c r="F59" s="27"/>
      <c r="G59" s="67">
        <v>10.5</v>
      </c>
      <c r="H59" s="46" t="s">
        <v>391</v>
      </c>
      <c r="I59" s="27"/>
      <c r="J59" s="46" t="s">
        <v>285</v>
      </c>
      <c r="K59" s="47">
        <v>54529</v>
      </c>
      <c r="L59" s="27"/>
      <c r="M59" s="27"/>
      <c r="N59" s="67">
        <v>4</v>
      </c>
      <c r="O59" s="46" t="s">
        <v>391</v>
      </c>
      <c r="P59" s="27"/>
      <c r="Q59" s="46" t="s">
        <v>285</v>
      </c>
      <c r="R59" s="47">
        <v>68161</v>
      </c>
      <c r="S59" s="27"/>
      <c r="T59" s="27"/>
      <c r="U59" s="67">
        <v>5</v>
      </c>
      <c r="V59" s="46" t="s">
        <v>391</v>
      </c>
    </row>
    <row r="60" spans="1:22">
      <c r="A60" s="15"/>
      <c r="B60" s="46"/>
      <c r="C60" s="46"/>
      <c r="D60" s="47"/>
      <c r="E60" s="27"/>
      <c r="F60" s="27"/>
      <c r="G60" s="67"/>
      <c r="H60" s="46"/>
      <c r="I60" s="27"/>
      <c r="J60" s="46"/>
      <c r="K60" s="47"/>
      <c r="L60" s="27"/>
      <c r="M60" s="27"/>
      <c r="N60" s="67"/>
      <c r="O60" s="46"/>
      <c r="P60" s="27"/>
      <c r="Q60" s="46"/>
      <c r="R60" s="47"/>
      <c r="S60" s="27"/>
      <c r="T60" s="27"/>
      <c r="U60" s="67"/>
      <c r="V60" s="46"/>
    </row>
    <row r="61" spans="1:22">
      <c r="A61" s="15"/>
      <c r="B61" s="36" t="s">
        <v>910</v>
      </c>
      <c r="C61" s="38">
        <v>142964</v>
      </c>
      <c r="D61" s="38"/>
      <c r="E61" s="29"/>
      <c r="F61" s="29"/>
      <c r="G61" s="64">
        <v>13</v>
      </c>
      <c r="H61" s="29"/>
      <c r="I61" s="29"/>
      <c r="J61" s="38">
        <v>43939</v>
      </c>
      <c r="K61" s="38"/>
      <c r="L61" s="29"/>
      <c r="M61" s="29"/>
      <c r="N61" s="64">
        <v>4</v>
      </c>
      <c r="O61" s="29"/>
      <c r="P61" s="29"/>
      <c r="Q61" s="38">
        <v>65909</v>
      </c>
      <c r="R61" s="38"/>
      <c r="S61" s="29"/>
      <c r="T61" s="29"/>
      <c r="U61" s="64">
        <v>6</v>
      </c>
      <c r="V61" s="29"/>
    </row>
    <row r="62" spans="1:22">
      <c r="A62" s="15"/>
      <c r="B62" s="36"/>
      <c r="C62" s="38"/>
      <c r="D62" s="38"/>
      <c r="E62" s="29"/>
      <c r="F62" s="29"/>
      <c r="G62" s="64"/>
      <c r="H62" s="29"/>
      <c r="I62" s="29"/>
      <c r="J62" s="38"/>
      <c r="K62" s="38"/>
      <c r="L62" s="29"/>
      <c r="M62" s="29"/>
      <c r="N62" s="64"/>
      <c r="O62" s="29"/>
      <c r="P62" s="29"/>
      <c r="Q62" s="38"/>
      <c r="R62" s="38"/>
      <c r="S62" s="29"/>
      <c r="T62" s="29"/>
      <c r="U62" s="64"/>
      <c r="V62" s="29"/>
    </row>
    <row r="63" spans="1:22">
      <c r="A63" s="15"/>
      <c r="B63" s="46" t="s">
        <v>911</v>
      </c>
      <c r="C63" s="47">
        <v>156788</v>
      </c>
      <c r="D63" s="47"/>
      <c r="E63" s="27"/>
      <c r="F63" s="27"/>
      <c r="G63" s="67">
        <v>14.3</v>
      </c>
      <c r="H63" s="27"/>
      <c r="I63" s="27"/>
      <c r="J63" s="47">
        <v>87879</v>
      </c>
      <c r="K63" s="47"/>
      <c r="L63" s="27"/>
      <c r="M63" s="27"/>
      <c r="N63" s="67">
        <v>8</v>
      </c>
      <c r="O63" s="27"/>
      <c r="P63" s="27"/>
      <c r="Q63" s="47">
        <v>109848</v>
      </c>
      <c r="R63" s="47"/>
      <c r="S63" s="27"/>
      <c r="T63" s="27"/>
      <c r="U63" s="67">
        <v>10</v>
      </c>
      <c r="V63" s="27"/>
    </row>
    <row r="64" spans="1:22">
      <c r="A64" s="15"/>
      <c r="B64" s="46"/>
      <c r="C64" s="47"/>
      <c r="D64" s="47"/>
      <c r="E64" s="27"/>
      <c r="F64" s="27"/>
      <c r="G64" s="67"/>
      <c r="H64" s="27"/>
      <c r="I64" s="27"/>
      <c r="J64" s="47"/>
      <c r="K64" s="47"/>
      <c r="L64" s="27"/>
      <c r="M64" s="27"/>
      <c r="N64" s="67"/>
      <c r="O64" s="27"/>
      <c r="P64" s="27"/>
      <c r="Q64" s="47"/>
      <c r="R64" s="47"/>
      <c r="S64" s="27"/>
      <c r="T64" s="27"/>
      <c r="U64" s="67"/>
      <c r="V64" s="27"/>
    </row>
  </sheetData>
  <mergeCells count="382">
    <mergeCell ref="B38:V38"/>
    <mergeCell ref="B39:V39"/>
    <mergeCell ref="B40:V40"/>
    <mergeCell ref="B8:V8"/>
    <mergeCell ref="B9:V9"/>
    <mergeCell ref="B10:V10"/>
    <mergeCell ref="B11:V11"/>
    <mergeCell ref="B12:V12"/>
    <mergeCell ref="B37:V37"/>
    <mergeCell ref="V63:V64"/>
    <mergeCell ref="A1:A2"/>
    <mergeCell ref="B1:V1"/>
    <mergeCell ref="B2:V2"/>
    <mergeCell ref="B3:V3"/>
    <mergeCell ref="A4:A64"/>
    <mergeCell ref="B4:V4"/>
    <mergeCell ref="B5:V5"/>
    <mergeCell ref="B6:V6"/>
    <mergeCell ref="B7:V7"/>
    <mergeCell ref="O63:O64"/>
    <mergeCell ref="P63:P64"/>
    <mergeCell ref="Q63:R64"/>
    <mergeCell ref="S63:S64"/>
    <mergeCell ref="T63:T64"/>
    <mergeCell ref="U63:U64"/>
    <mergeCell ref="H63:H64"/>
    <mergeCell ref="I63:I64"/>
    <mergeCell ref="J63:K64"/>
    <mergeCell ref="L63:L64"/>
    <mergeCell ref="M63:M64"/>
    <mergeCell ref="N63:N64"/>
    <mergeCell ref="Q61:R62"/>
    <mergeCell ref="S61:S62"/>
    <mergeCell ref="T61:T62"/>
    <mergeCell ref="U61:U62"/>
    <mergeCell ref="V61:V62"/>
    <mergeCell ref="B63:B64"/>
    <mergeCell ref="C63:D64"/>
    <mergeCell ref="E63:E64"/>
    <mergeCell ref="F63:F64"/>
    <mergeCell ref="G63:G64"/>
    <mergeCell ref="J61:K62"/>
    <mergeCell ref="L61:L62"/>
    <mergeCell ref="M61:M62"/>
    <mergeCell ref="N61:N62"/>
    <mergeCell ref="O61:O62"/>
    <mergeCell ref="P61:P62"/>
    <mergeCell ref="T59:T60"/>
    <mergeCell ref="U59:U60"/>
    <mergeCell ref="V59:V60"/>
    <mergeCell ref="B61:B62"/>
    <mergeCell ref="C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C56:E56"/>
    <mergeCell ref="G56:H56"/>
    <mergeCell ref="J56:L56"/>
    <mergeCell ref="N56:O56"/>
    <mergeCell ref="Q56:S56"/>
    <mergeCell ref="U56:V56"/>
    <mergeCell ref="P54:P55"/>
    <mergeCell ref="Q54:R55"/>
    <mergeCell ref="S54:S55"/>
    <mergeCell ref="T54:T55"/>
    <mergeCell ref="U54:U55"/>
    <mergeCell ref="V54:V55"/>
    <mergeCell ref="I54:I55"/>
    <mergeCell ref="J54:K55"/>
    <mergeCell ref="L54:L55"/>
    <mergeCell ref="M54:M55"/>
    <mergeCell ref="N54:N55"/>
    <mergeCell ref="O54:O55"/>
    <mergeCell ref="S52:S53"/>
    <mergeCell ref="T52:T53"/>
    <mergeCell ref="U52:U53"/>
    <mergeCell ref="V52:V53"/>
    <mergeCell ref="B54:B55"/>
    <mergeCell ref="C54:D55"/>
    <mergeCell ref="E54:E55"/>
    <mergeCell ref="F54:F55"/>
    <mergeCell ref="G54:G55"/>
    <mergeCell ref="H54:H55"/>
    <mergeCell ref="L52:L53"/>
    <mergeCell ref="M52:M53"/>
    <mergeCell ref="N52:N53"/>
    <mergeCell ref="O52:O53"/>
    <mergeCell ref="P52:P53"/>
    <mergeCell ref="Q52:R53"/>
    <mergeCell ref="U50:U51"/>
    <mergeCell ref="V50:V51"/>
    <mergeCell ref="B52:B53"/>
    <mergeCell ref="C52:D53"/>
    <mergeCell ref="E52:E53"/>
    <mergeCell ref="F52:F53"/>
    <mergeCell ref="G52:G53"/>
    <mergeCell ref="H52:H53"/>
    <mergeCell ref="I52:I53"/>
    <mergeCell ref="J52:K53"/>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M48:M49"/>
    <mergeCell ref="N48:N49"/>
    <mergeCell ref="O48:O49"/>
    <mergeCell ref="P48:P49"/>
    <mergeCell ref="Q48:R49"/>
    <mergeCell ref="S48:S49"/>
    <mergeCell ref="U46:V47"/>
    <mergeCell ref="B48:B49"/>
    <mergeCell ref="C48:D49"/>
    <mergeCell ref="E48:E49"/>
    <mergeCell ref="F48:F49"/>
    <mergeCell ref="G48:G49"/>
    <mergeCell ref="H48:H49"/>
    <mergeCell ref="I48:I49"/>
    <mergeCell ref="J48:K49"/>
    <mergeCell ref="L48:L49"/>
    <mergeCell ref="M46:M47"/>
    <mergeCell ref="N46:O47"/>
    <mergeCell ref="P46:P47"/>
    <mergeCell ref="Q46:S46"/>
    <mergeCell ref="Q47:S47"/>
    <mergeCell ref="T46:T47"/>
    <mergeCell ref="Q44:V44"/>
    <mergeCell ref="Q45:V45"/>
    <mergeCell ref="B46:B47"/>
    <mergeCell ref="C46:E46"/>
    <mergeCell ref="C47:E47"/>
    <mergeCell ref="F46:F47"/>
    <mergeCell ref="G46:H47"/>
    <mergeCell ref="I46:I47"/>
    <mergeCell ref="J46:L46"/>
    <mergeCell ref="J47:L47"/>
    <mergeCell ref="V35:V36"/>
    <mergeCell ref="B41:V41"/>
    <mergeCell ref="B43:B45"/>
    <mergeCell ref="C43:H45"/>
    <mergeCell ref="I43:I45"/>
    <mergeCell ref="J43:O43"/>
    <mergeCell ref="J44:O44"/>
    <mergeCell ref="J45:O45"/>
    <mergeCell ref="P43:P45"/>
    <mergeCell ref="Q43:V43"/>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V26:V27"/>
    <mergeCell ref="C28:E28"/>
    <mergeCell ref="G28:H28"/>
    <mergeCell ref="J28:L28"/>
    <mergeCell ref="N28:O28"/>
    <mergeCell ref="Q28:S28"/>
    <mergeCell ref="U28:V28"/>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N18:O19"/>
    <mergeCell ref="P18:P19"/>
    <mergeCell ref="Q18:S18"/>
    <mergeCell ref="Q19:S19"/>
    <mergeCell ref="T18:T19"/>
    <mergeCell ref="U18:V19"/>
    <mergeCell ref="Q17:V17"/>
    <mergeCell ref="B18:B19"/>
    <mergeCell ref="C18:E18"/>
    <mergeCell ref="C19:E19"/>
    <mergeCell ref="F18:F19"/>
    <mergeCell ref="G18:H19"/>
    <mergeCell ref="I18:I19"/>
    <mergeCell ref="J18:L18"/>
    <mergeCell ref="J19:L19"/>
    <mergeCell ref="M18:M19"/>
    <mergeCell ref="B13:V13"/>
    <mergeCell ref="B15:B17"/>
    <mergeCell ref="C15:H17"/>
    <mergeCell ref="I15:I17"/>
    <mergeCell ref="J15:O15"/>
    <mergeCell ref="J16:O16"/>
    <mergeCell ref="J17:O17"/>
    <mergeCell ref="P15:P17"/>
    <mergeCell ref="Q15:V15"/>
    <mergeCell ref="Q16:V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2.85546875" customWidth="1"/>
    <col min="4" max="4" width="11.85546875" customWidth="1"/>
    <col min="5" max="5" width="2.28515625" customWidth="1"/>
    <col min="6" max="6" width="14.140625" customWidth="1"/>
    <col min="7" max="7" width="2.85546875" customWidth="1"/>
    <col min="8" max="8" width="11.85546875" customWidth="1"/>
    <col min="9" max="9" width="2.28515625" customWidth="1"/>
    <col min="10" max="10" width="14.140625" customWidth="1"/>
    <col min="11" max="11" width="2.85546875" customWidth="1"/>
    <col min="12" max="12" width="8.7109375" customWidth="1"/>
    <col min="13" max="13" width="2.28515625" customWidth="1"/>
  </cols>
  <sheetData>
    <row r="1" spans="1:13" ht="15" customHeight="1">
      <c r="A1" s="8" t="s">
        <v>9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15</v>
      </c>
      <c r="B3" s="74"/>
      <c r="C3" s="74"/>
      <c r="D3" s="74"/>
      <c r="E3" s="74"/>
      <c r="F3" s="74"/>
      <c r="G3" s="74"/>
      <c r="H3" s="74"/>
      <c r="I3" s="74"/>
      <c r="J3" s="74"/>
      <c r="K3" s="74"/>
      <c r="L3" s="74"/>
      <c r="M3" s="74"/>
    </row>
    <row r="4" spans="1:13">
      <c r="A4" s="15" t="s">
        <v>914</v>
      </c>
      <c r="B4" s="75" t="s">
        <v>916</v>
      </c>
      <c r="C4" s="75"/>
      <c r="D4" s="75"/>
      <c r="E4" s="75"/>
      <c r="F4" s="75"/>
      <c r="G4" s="75"/>
      <c r="H4" s="75"/>
      <c r="I4" s="75"/>
      <c r="J4" s="75"/>
      <c r="K4" s="75"/>
      <c r="L4" s="75"/>
      <c r="M4" s="75"/>
    </row>
    <row r="5" spans="1:13">
      <c r="A5" s="15"/>
      <c r="B5" s="74"/>
      <c r="C5" s="74"/>
      <c r="D5" s="74"/>
      <c r="E5" s="74"/>
      <c r="F5" s="74"/>
      <c r="G5" s="74"/>
      <c r="H5" s="74"/>
      <c r="I5" s="74"/>
      <c r="J5" s="74"/>
      <c r="K5" s="74"/>
      <c r="L5" s="74"/>
      <c r="M5" s="74"/>
    </row>
    <row r="6" spans="1:13">
      <c r="A6" s="15"/>
      <c r="B6" s="36" t="s">
        <v>917</v>
      </c>
      <c r="C6" s="36"/>
      <c r="D6" s="36"/>
      <c r="E6" s="36"/>
      <c r="F6" s="36"/>
      <c r="G6" s="36"/>
      <c r="H6" s="36"/>
      <c r="I6" s="36"/>
      <c r="J6" s="36"/>
      <c r="K6" s="36"/>
      <c r="L6" s="36"/>
      <c r="M6" s="36"/>
    </row>
    <row r="7" spans="1:13">
      <c r="A7" s="15"/>
      <c r="B7" s="74"/>
      <c r="C7" s="74"/>
      <c r="D7" s="74"/>
      <c r="E7" s="74"/>
      <c r="F7" s="74"/>
      <c r="G7" s="74"/>
      <c r="H7" s="74"/>
      <c r="I7" s="74"/>
      <c r="J7" s="74"/>
      <c r="K7" s="74"/>
      <c r="L7" s="74"/>
      <c r="M7" s="74"/>
    </row>
    <row r="8" spans="1:13">
      <c r="A8" s="15"/>
      <c r="B8" s="61" t="s">
        <v>918</v>
      </c>
      <c r="C8" s="61"/>
      <c r="D8" s="61"/>
      <c r="E8" s="61"/>
      <c r="F8" s="61"/>
      <c r="G8" s="61"/>
      <c r="H8" s="61"/>
      <c r="I8" s="61"/>
      <c r="J8" s="61"/>
      <c r="K8" s="61"/>
      <c r="L8" s="61"/>
      <c r="M8" s="61"/>
    </row>
    <row r="9" spans="1:13">
      <c r="A9" s="15"/>
      <c r="B9" s="26"/>
      <c r="C9" s="26"/>
      <c r="D9" s="26"/>
      <c r="E9" s="26"/>
      <c r="F9" s="26"/>
      <c r="G9" s="26"/>
      <c r="H9" s="26"/>
      <c r="I9" s="26"/>
    </row>
    <row r="10" spans="1:13">
      <c r="A10" s="15"/>
      <c r="B10" s="17"/>
      <c r="C10" s="17"/>
      <c r="D10" s="17"/>
      <c r="E10" s="17"/>
      <c r="F10" s="17"/>
      <c r="G10" s="17"/>
      <c r="H10" s="17"/>
      <c r="I10" s="17"/>
    </row>
    <row r="11" spans="1:13" ht="15.75" thickBot="1">
      <c r="A11" s="15"/>
      <c r="B11" s="14"/>
      <c r="C11" s="62" t="s">
        <v>919</v>
      </c>
      <c r="D11" s="62"/>
      <c r="E11" s="62"/>
      <c r="F11" s="62"/>
      <c r="G11" s="62"/>
      <c r="H11" s="62"/>
      <c r="I11" s="62"/>
    </row>
    <row r="12" spans="1:13" ht="15.75" thickBot="1">
      <c r="A12" s="15"/>
      <c r="B12" s="13" t="s">
        <v>351</v>
      </c>
      <c r="C12" s="63">
        <v>2014</v>
      </c>
      <c r="D12" s="63"/>
      <c r="E12" s="63"/>
      <c r="F12" s="21"/>
      <c r="G12" s="63">
        <v>2013</v>
      </c>
      <c r="H12" s="63"/>
      <c r="I12" s="63"/>
    </row>
    <row r="13" spans="1:13">
      <c r="A13" s="15"/>
      <c r="B13" s="18" t="s">
        <v>855</v>
      </c>
      <c r="C13" s="50" t="s">
        <v>351</v>
      </c>
      <c r="D13" s="50"/>
      <c r="E13" s="50"/>
      <c r="F13" s="19"/>
      <c r="G13" s="50" t="s">
        <v>351</v>
      </c>
      <c r="H13" s="50"/>
      <c r="I13" s="50"/>
    </row>
    <row r="14" spans="1:13">
      <c r="A14" s="15"/>
      <c r="B14" s="36" t="s">
        <v>290</v>
      </c>
      <c r="C14" s="36" t="s">
        <v>285</v>
      </c>
      <c r="D14" s="38">
        <v>3177</v>
      </c>
      <c r="E14" s="29"/>
      <c r="F14" s="29"/>
      <c r="G14" s="36" t="s">
        <v>285</v>
      </c>
      <c r="H14" s="64">
        <v>127</v>
      </c>
      <c r="I14" s="29"/>
    </row>
    <row r="15" spans="1:13">
      <c r="A15" s="15"/>
      <c r="B15" s="36"/>
      <c r="C15" s="36"/>
      <c r="D15" s="38"/>
      <c r="E15" s="29"/>
      <c r="F15" s="29"/>
      <c r="G15" s="36"/>
      <c r="H15" s="64"/>
      <c r="I15" s="29"/>
    </row>
    <row r="16" spans="1:13">
      <c r="A16" s="15"/>
      <c r="B16" s="46" t="s">
        <v>920</v>
      </c>
      <c r="C16" s="47">
        <v>307568</v>
      </c>
      <c r="D16" s="47"/>
      <c r="E16" s="27"/>
      <c r="F16" s="27"/>
      <c r="G16" s="47">
        <v>186580</v>
      </c>
      <c r="H16" s="47"/>
      <c r="I16" s="27"/>
    </row>
    <row r="17" spans="1:13">
      <c r="A17" s="15"/>
      <c r="B17" s="46"/>
      <c r="C17" s="47"/>
      <c r="D17" s="47"/>
      <c r="E17" s="27"/>
      <c r="F17" s="27"/>
      <c r="G17" s="47"/>
      <c r="H17" s="47"/>
      <c r="I17" s="27"/>
    </row>
    <row r="18" spans="1:13">
      <c r="A18" s="15"/>
      <c r="B18" s="36" t="s">
        <v>295</v>
      </c>
      <c r="C18" s="38">
        <v>3614</v>
      </c>
      <c r="D18" s="38"/>
      <c r="E18" s="29"/>
      <c r="F18" s="29"/>
      <c r="G18" s="38">
        <v>1820</v>
      </c>
      <c r="H18" s="38"/>
      <c r="I18" s="29"/>
    </row>
    <row r="19" spans="1:13">
      <c r="A19" s="15"/>
      <c r="B19" s="36"/>
      <c r="C19" s="38"/>
      <c r="D19" s="38"/>
      <c r="E19" s="29"/>
      <c r="F19" s="29"/>
      <c r="G19" s="38"/>
      <c r="H19" s="38"/>
      <c r="I19" s="29"/>
    </row>
    <row r="20" spans="1:13">
      <c r="A20" s="15"/>
      <c r="B20" s="46" t="s">
        <v>46</v>
      </c>
      <c r="C20" s="47">
        <v>1124</v>
      </c>
      <c r="D20" s="47"/>
      <c r="E20" s="27"/>
      <c r="F20" s="27"/>
      <c r="G20" s="67">
        <v>188</v>
      </c>
      <c r="H20" s="67"/>
      <c r="I20" s="27"/>
    </row>
    <row r="21" spans="1:13" ht="15.75" thickBot="1">
      <c r="A21" s="15"/>
      <c r="B21" s="46"/>
      <c r="C21" s="96"/>
      <c r="D21" s="96"/>
      <c r="E21" s="35"/>
      <c r="F21" s="27"/>
      <c r="G21" s="68"/>
      <c r="H21" s="68"/>
      <c r="I21" s="35"/>
    </row>
    <row r="22" spans="1:13">
      <c r="A22" s="15"/>
      <c r="B22" s="36" t="s">
        <v>47</v>
      </c>
      <c r="C22" s="37" t="s">
        <v>285</v>
      </c>
      <c r="D22" s="39">
        <v>315483</v>
      </c>
      <c r="E22" s="40"/>
      <c r="F22" s="29"/>
      <c r="G22" s="37" t="s">
        <v>285</v>
      </c>
      <c r="H22" s="39">
        <v>188715</v>
      </c>
      <c r="I22" s="40"/>
    </row>
    <row r="23" spans="1:13" ht="15.75" thickBot="1">
      <c r="A23" s="15"/>
      <c r="B23" s="36"/>
      <c r="C23" s="84"/>
      <c r="D23" s="85"/>
      <c r="E23" s="72"/>
      <c r="F23" s="29"/>
      <c r="G23" s="84"/>
      <c r="H23" s="85"/>
      <c r="I23" s="72"/>
    </row>
    <row r="24" spans="1:13" ht="15.75" thickTop="1">
      <c r="A24" s="15"/>
      <c r="B24" s="18" t="s">
        <v>921</v>
      </c>
      <c r="C24" s="180" t="s">
        <v>351</v>
      </c>
      <c r="D24" s="180"/>
      <c r="E24" s="180"/>
      <c r="F24" s="19"/>
      <c r="G24" s="180" t="s">
        <v>351</v>
      </c>
      <c r="H24" s="180"/>
      <c r="I24" s="180"/>
    </row>
    <row r="25" spans="1:13">
      <c r="A25" s="15"/>
      <c r="B25" s="36" t="s">
        <v>922</v>
      </c>
      <c r="C25" s="36" t="s">
        <v>285</v>
      </c>
      <c r="D25" s="38">
        <v>315483</v>
      </c>
      <c r="E25" s="29"/>
      <c r="F25" s="29"/>
      <c r="G25" s="36" t="s">
        <v>285</v>
      </c>
      <c r="H25" s="38">
        <v>188715</v>
      </c>
      <c r="I25" s="29"/>
    </row>
    <row r="26" spans="1:13" ht="15.75" thickBot="1">
      <c r="A26" s="15"/>
      <c r="B26" s="36"/>
      <c r="C26" s="90"/>
      <c r="D26" s="48"/>
      <c r="E26" s="49"/>
      <c r="F26" s="29"/>
      <c r="G26" s="90"/>
      <c r="H26" s="48"/>
      <c r="I26" s="49"/>
    </row>
    <row r="27" spans="1:13">
      <c r="A27" s="15"/>
      <c r="B27" s="46" t="s">
        <v>63</v>
      </c>
      <c r="C27" s="50" t="s">
        <v>285</v>
      </c>
      <c r="D27" s="51">
        <v>315483</v>
      </c>
      <c r="E27" s="52"/>
      <c r="F27" s="27"/>
      <c r="G27" s="50" t="s">
        <v>285</v>
      </c>
      <c r="H27" s="51">
        <v>188715</v>
      </c>
      <c r="I27" s="52"/>
    </row>
    <row r="28" spans="1:13" ht="15.75" thickBot="1">
      <c r="A28" s="15"/>
      <c r="B28" s="46"/>
      <c r="C28" s="54"/>
      <c r="D28" s="55"/>
      <c r="E28" s="56"/>
      <c r="F28" s="27"/>
      <c r="G28" s="54"/>
      <c r="H28" s="55"/>
      <c r="I28" s="56"/>
    </row>
    <row r="29" spans="1:13" ht="15.75" thickTop="1">
      <c r="A29" s="15"/>
      <c r="B29" s="83" t="s">
        <v>923</v>
      </c>
      <c r="C29" s="83"/>
      <c r="D29" s="83"/>
      <c r="E29" s="83"/>
      <c r="F29" s="83"/>
      <c r="G29" s="83"/>
      <c r="H29" s="83"/>
      <c r="I29" s="83"/>
      <c r="J29" s="83"/>
      <c r="K29" s="83"/>
      <c r="L29" s="83"/>
      <c r="M29" s="83"/>
    </row>
    <row r="30" spans="1:13">
      <c r="A30" s="15"/>
      <c r="B30" s="74"/>
      <c r="C30" s="74"/>
      <c r="D30" s="74"/>
      <c r="E30" s="74"/>
      <c r="F30" s="74"/>
      <c r="G30" s="74"/>
      <c r="H30" s="74"/>
      <c r="I30" s="74"/>
      <c r="J30" s="74"/>
      <c r="K30" s="74"/>
      <c r="L30" s="74"/>
      <c r="M30" s="74"/>
    </row>
    <row r="31" spans="1:13">
      <c r="A31" s="15"/>
      <c r="B31" s="61" t="s">
        <v>924</v>
      </c>
      <c r="C31" s="61"/>
      <c r="D31" s="61"/>
      <c r="E31" s="61"/>
      <c r="F31" s="61"/>
      <c r="G31" s="61"/>
      <c r="H31" s="61"/>
      <c r="I31" s="61"/>
      <c r="J31" s="61"/>
      <c r="K31" s="61"/>
      <c r="L31" s="61"/>
      <c r="M31" s="61"/>
    </row>
    <row r="32" spans="1:13">
      <c r="A32" s="15"/>
      <c r="B32" s="26"/>
      <c r="C32" s="26"/>
      <c r="D32" s="26"/>
      <c r="E32" s="26"/>
      <c r="F32" s="26"/>
      <c r="G32" s="26"/>
      <c r="H32" s="26"/>
      <c r="I32" s="26"/>
      <c r="J32" s="26"/>
      <c r="K32" s="26"/>
      <c r="L32" s="26"/>
      <c r="M32" s="26"/>
    </row>
    <row r="33" spans="1:13">
      <c r="A33" s="15"/>
      <c r="B33" s="17"/>
      <c r="C33" s="17"/>
      <c r="D33" s="17"/>
      <c r="E33" s="17"/>
      <c r="F33" s="17"/>
      <c r="G33" s="17"/>
      <c r="H33" s="17"/>
      <c r="I33" s="17"/>
      <c r="J33" s="17"/>
      <c r="K33" s="17"/>
      <c r="L33" s="17"/>
      <c r="M33" s="17"/>
    </row>
    <row r="34" spans="1:13" ht="15.75" thickBot="1">
      <c r="A34" s="15"/>
      <c r="B34" s="14"/>
      <c r="C34" s="62" t="s">
        <v>925</v>
      </c>
      <c r="D34" s="62"/>
      <c r="E34" s="62"/>
      <c r="F34" s="62"/>
      <c r="G34" s="62"/>
      <c r="H34" s="62"/>
      <c r="I34" s="62"/>
      <c r="J34" s="62"/>
      <c r="K34" s="62"/>
      <c r="L34" s="62"/>
      <c r="M34" s="62"/>
    </row>
    <row r="35" spans="1:13" ht="15.75" thickBot="1">
      <c r="A35" s="15"/>
      <c r="B35" s="13" t="s">
        <v>351</v>
      </c>
      <c r="C35" s="63">
        <v>2014</v>
      </c>
      <c r="D35" s="63"/>
      <c r="E35" s="63"/>
      <c r="F35" s="14"/>
      <c r="G35" s="63">
        <v>2013</v>
      </c>
      <c r="H35" s="63"/>
      <c r="I35" s="63"/>
      <c r="J35" s="14"/>
      <c r="K35" s="63">
        <v>2012</v>
      </c>
      <c r="L35" s="63"/>
      <c r="M35" s="63"/>
    </row>
    <row r="36" spans="1:13">
      <c r="A36" s="15"/>
      <c r="B36" s="24" t="s">
        <v>926</v>
      </c>
      <c r="C36" s="182"/>
      <c r="D36" s="182"/>
      <c r="E36" s="182"/>
      <c r="F36" s="19"/>
      <c r="G36" s="182"/>
      <c r="H36" s="182"/>
      <c r="I36" s="182"/>
      <c r="J36" s="19"/>
      <c r="K36" s="182"/>
      <c r="L36" s="182"/>
      <c r="M36" s="182"/>
    </row>
    <row r="37" spans="1:13">
      <c r="A37" s="15"/>
      <c r="B37" s="36" t="s">
        <v>927</v>
      </c>
      <c r="C37" s="36" t="s">
        <v>285</v>
      </c>
      <c r="D37" s="64">
        <v>10</v>
      </c>
      <c r="E37" s="29"/>
      <c r="F37" s="29"/>
      <c r="G37" s="36" t="s">
        <v>285</v>
      </c>
      <c r="H37" s="64">
        <v>5</v>
      </c>
      <c r="I37" s="29"/>
      <c r="J37" s="29"/>
      <c r="K37" s="36" t="s">
        <v>285</v>
      </c>
      <c r="L37" s="64">
        <v>7</v>
      </c>
      <c r="M37" s="29"/>
    </row>
    <row r="38" spans="1:13">
      <c r="A38" s="15"/>
      <c r="B38" s="36"/>
      <c r="C38" s="36"/>
      <c r="D38" s="64"/>
      <c r="E38" s="29"/>
      <c r="F38" s="29"/>
      <c r="G38" s="36"/>
      <c r="H38" s="64"/>
      <c r="I38" s="29"/>
      <c r="J38" s="29"/>
      <c r="K38" s="36"/>
      <c r="L38" s="64"/>
      <c r="M38" s="29"/>
    </row>
    <row r="39" spans="1:13">
      <c r="A39" s="15"/>
      <c r="B39" s="18" t="s">
        <v>928</v>
      </c>
      <c r="C39" s="27"/>
      <c r="D39" s="27"/>
      <c r="E39" s="27"/>
      <c r="F39" s="19"/>
      <c r="G39" s="27"/>
      <c r="H39" s="27"/>
      <c r="I39" s="27"/>
      <c r="J39" s="19"/>
      <c r="K39" s="27"/>
      <c r="L39" s="27"/>
      <c r="M39" s="27"/>
    </row>
    <row r="40" spans="1:13">
      <c r="A40" s="15"/>
      <c r="B40" s="36" t="s">
        <v>929</v>
      </c>
      <c r="C40" s="38">
        <v>1347</v>
      </c>
      <c r="D40" s="38"/>
      <c r="E40" s="29"/>
      <c r="F40" s="29"/>
      <c r="G40" s="38">
        <v>1031</v>
      </c>
      <c r="H40" s="38"/>
      <c r="I40" s="29"/>
      <c r="J40" s="29"/>
      <c r="K40" s="38">
        <v>1168</v>
      </c>
      <c r="L40" s="38"/>
      <c r="M40" s="29"/>
    </row>
    <row r="41" spans="1:13">
      <c r="A41" s="15"/>
      <c r="B41" s="36"/>
      <c r="C41" s="38"/>
      <c r="D41" s="38"/>
      <c r="E41" s="29"/>
      <c r="F41" s="29"/>
      <c r="G41" s="38"/>
      <c r="H41" s="38"/>
      <c r="I41" s="29"/>
      <c r="J41" s="29"/>
      <c r="K41" s="38"/>
      <c r="L41" s="38"/>
      <c r="M41" s="29"/>
    </row>
    <row r="42" spans="1:13">
      <c r="A42" s="15"/>
      <c r="B42" s="46" t="s">
        <v>734</v>
      </c>
      <c r="C42" s="47">
        <v>3217</v>
      </c>
      <c r="D42" s="47"/>
      <c r="E42" s="27"/>
      <c r="F42" s="27"/>
      <c r="G42" s="67">
        <v>202</v>
      </c>
      <c r="H42" s="67"/>
      <c r="I42" s="27"/>
      <c r="J42" s="27"/>
      <c r="K42" s="67">
        <v>220</v>
      </c>
      <c r="L42" s="67"/>
      <c r="M42" s="27"/>
    </row>
    <row r="43" spans="1:13" ht="15.75" thickBot="1">
      <c r="A43" s="15"/>
      <c r="B43" s="46"/>
      <c r="C43" s="96"/>
      <c r="D43" s="96"/>
      <c r="E43" s="35"/>
      <c r="F43" s="27"/>
      <c r="G43" s="68"/>
      <c r="H43" s="68"/>
      <c r="I43" s="35"/>
      <c r="J43" s="27"/>
      <c r="K43" s="68"/>
      <c r="L43" s="68"/>
      <c r="M43" s="35"/>
    </row>
    <row r="44" spans="1:13">
      <c r="A44" s="15"/>
      <c r="B44" s="36" t="s">
        <v>930</v>
      </c>
      <c r="C44" s="39">
        <v>4564</v>
      </c>
      <c r="D44" s="39"/>
      <c r="E44" s="40"/>
      <c r="F44" s="29"/>
      <c r="G44" s="39">
        <v>1233</v>
      </c>
      <c r="H44" s="39"/>
      <c r="I44" s="40"/>
      <c r="J44" s="29"/>
      <c r="K44" s="39">
        <v>1388</v>
      </c>
      <c r="L44" s="39"/>
      <c r="M44" s="40"/>
    </row>
    <row r="45" spans="1:13" ht="15.75" thickBot="1">
      <c r="A45" s="15"/>
      <c r="B45" s="161"/>
      <c r="C45" s="48"/>
      <c r="D45" s="48"/>
      <c r="E45" s="49"/>
      <c r="F45" s="162"/>
      <c r="G45" s="48"/>
      <c r="H45" s="48"/>
      <c r="I45" s="49"/>
      <c r="J45" s="162"/>
      <c r="K45" s="48"/>
      <c r="L45" s="48"/>
      <c r="M45" s="49"/>
    </row>
    <row r="46" spans="1:13" ht="27" thickBot="1">
      <c r="A46" s="15"/>
      <c r="B46" s="166" t="s">
        <v>931</v>
      </c>
      <c r="C46" s="82" t="s">
        <v>932</v>
      </c>
      <c r="D46" s="82"/>
      <c r="E46" s="18" t="s">
        <v>331</v>
      </c>
      <c r="F46" s="181"/>
      <c r="G46" s="82" t="s">
        <v>933</v>
      </c>
      <c r="H46" s="82"/>
      <c r="I46" s="18" t="s">
        <v>331</v>
      </c>
      <c r="J46" s="181"/>
      <c r="K46" s="82" t="s">
        <v>934</v>
      </c>
      <c r="L46" s="82"/>
      <c r="M46" s="18" t="s">
        <v>331</v>
      </c>
    </row>
    <row r="47" spans="1:13">
      <c r="A47" s="15"/>
      <c r="B47" s="168" t="s">
        <v>935</v>
      </c>
      <c r="C47" s="38">
        <v>2053</v>
      </c>
      <c r="D47" s="38"/>
      <c r="E47" s="29"/>
      <c r="F47" s="173"/>
      <c r="G47" s="38">
        <v>1797</v>
      </c>
      <c r="H47" s="38"/>
      <c r="I47" s="29"/>
      <c r="J47" s="173"/>
      <c r="K47" s="64">
        <v>35</v>
      </c>
      <c r="L47" s="64"/>
      <c r="M47" s="29"/>
    </row>
    <row r="48" spans="1:13" ht="15.75" thickBot="1">
      <c r="A48" s="15"/>
      <c r="B48" s="36"/>
      <c r="C48" s="48"/>
      <c r="D48" s="48"/>
      <c r="E48" s="49"/>
      <c r="F48" s="29"/>
      <c r="G48" s="48"/>
      <c r="H48" s="48"/>
      <c r="I48" s="49"/>
      <c r="J48" s="29"/>
      <c r="K48" s="89"/>
      <c r="L48" s="89"/>
      <c r="M48" s="49"/>
    </row>
    <row r="49" spans="1:13" ht="26.25">
      <c r="A49" s="15"/>
      <c r="B49" s="18" t="s">
        <v>936</v>
      </c>
      <c r="C49" s="82" t="s">
        <v>938</v>
      </c>
      <c r="D49" s="82"/>
      <c r="E49" s="50" t="s">
        <v>331</v>
      </c>
      <c r="F49" s="27"/>
      <c r="G49" s="82">
        <v>569</v>
      </c>
      <c r="H49" s="82"/>
      <c r="I49" s="52"/>
      <c r="J49" s="27"/>
      <c r="K49" s="82" t="s">
        <v>939</v>
      </c>
      <c r="L49" s="82"/>
      <c r="M49" s="50" t="s">
        <v>331</v>
      </c>
    </row>
    <row r="50" spans="1:13" ht="15.75" thickBot="1">
      <c r="A50" s="15"/>
      <c r="B50" s="166" t="s">
        <v>937</v>
      </c>
      <c r="C50" s="183"/>
      <c r="D50" s="183"/>
      <c r="E50" s="167"/>
      <c r="F50" s="160"/>
      <c r="G50" s="183"/>
      <c r="H50" s="183"/>
      <c r="I50" s="160"/>
      <c r="J50" s="160"/>
      <c r="K50" s="183"/>
      <c r="L50" s="183"/>
      <c r="M50" s="167"/>
    </row>
    <row r="51" spans="1:13">
      <c r="A51" s="15"/>
      <c r="B51" s="168" t="s">
        <v>940</v>
      </c>
      <c r="C51" s="184">
        <v>6238</v>
      </c>
      <c r="D51" s="184"/>
      <c r="E51" s="173"/>
      <c r="F51" s="173"/>
      <c r="G51" s="184">
        <v>50276</v>
      </c>
      <c r="H51" s="184"/>
      <c r="I51" s="173"/>
      <c r="J51" s="173"/>
      <c r="K51" s="184">
        <v>7297</v>
      </c>
      <c r="L51" s="184"/>
      <c r="M51" s="173"/>
    </row>
    <row r="52" spans="1:13" ht="15.75" thickBot="1">
      <c r="A52" s="15"/>
      <c r="B52" s="36"/>
      <c r="C52" s="48"/>
      <c r="D52" s="48"/>
      <c r="E52" s="49"/>
      <c r="F52" s="29"/>
      <c r="G52" s="48"/>
      <c r="H52" s="48"/>
      <c r="I52" s="49"/>
      <c r="J52" s="29"/>
      <c r="K52" s="48"/>
      <c r="L52" s="48"/>
      <c r="M52" s="49"/>
    </row>
    <row r="53" spans="1:13">
      <c r="A53" s="15"/>
      <c r="B53" s="46" t="s">
        <v>117</v>
      </c>
      <c r="C53" s="50" t="s">
        <v>285</v>
      </c>
      <c r="D53" s="51">
        <v>3737</v>
      </c>
      <c r="E53" s="52"/>
      <c r="F53" s="27"/>
      <c r="G53" s="50" t="s">
        <v>285</v>
      </c>
      <c r="H53" s="51">
        <v>50845</v>
      </c>
      <c r="I53" s="52"/>
      <c r="J53" s="27"/>
      <c r="K53" s="50" t="s">
        <v>285</v>
      </c>
      <c r="L53" s="51">
        <v>5951</v>
      </c>
      <c r="M53" s="52"/>
    </row>
    <row r="54" spans="1:13" ht="15.75" thickBot="1">
      <c r="A54" s="15"/>
      <c r="B54" s="167"/>
      <c r="C54" s="54"/>
      <c r="D54" s="55"/>
      <c r="E54" s="56"/>
      <c r="F54" s="160"/>
      <c r="G54" s="54"/>
      <c r="H54" s="55"/>
      <c r="I54" s="56"/>
      <c r="J54" s="160"/>
      <c r="K54" s="54"/>
      <c r="L54" s="55"/>
      <c r="M54" s="56"/>
    </row>
    <row r="55" spans="1:13" ht="15.75" thickTop="1">
      <c r="A55" s="15"/>
      <c r="B55" s="168" t="s">
        <v>128</v>
      </c>
      <c r="C55" s="186" t="s">
        <v>285</v>
      </c>
      <c r="D55" s="171">
        <v>6608</v>
      </c>
      <c r="E55" s="57"/>
      <c r="F55" s="173"/>
      <c r="G55" s="186" t="s">
        <v>285</v>
      </c>
      <c r="H55" s="171">
        <v>47125</v>
      </c>
      <c r="I55" s="57"/>
      <c r="J55" s="173"/>
      <c r="K55" s="186" t="s">
        <v>285</v>
      </c>
      <c r="L55" s="171">
        <v>6926</v>
      </c>
      <c r="M55" s="57"/>
    </row>
    <row r="56" spans="1:13" ht="15.75" thickBot="1">
      <c r="A56" s="15"/>
      <c r="B56" s="185"/>
      <c r="C56" s="84"/>
      <c r="D56" s="85"/>
      <c r="E56" s="72"/>
      <c r="F56" s="187"/>
      <c r="G56" s="84"/>
      <c r="H56" s="85"/>
      <c r="I56" s="72"/>
      <c r="J56" s="187"/>
      <c r="K56" s="84"/>
      <c r="L56" s="85"/>
      <c r="M56" s="72"/>
    </row>
    <row r="57" spans="1:13" ht="15.75" thickTop="1">
      <c r="A57" s="15"/>
      <c r="B57" s="74"/>
      <c r="C57" s="74"/>
      <c r="D57" s="74"/>
      <c r="E57" s="74"/>
      <c r="F57" s="74"/>
      <c r="G57" s="74"/>
      <c r="H57" s="74"/>
      <c r="I57" s="74"/>
      <c r="J57" s="74"/>
      <c r="K57" s="74"/>
      <c r="L57" s="74"/>
      <c r="M57" s="74"/>
    </row>
    <row r="58" spans="1:13">
      <c r="A58" s="15"/>
      <c r="B58" s="74"/>
      <c r="C58" s="74"/>
      <c r="D58" s="74"/>
      <c r="E58" s="74"/>
      <c r="F58" s="74"/>
      <c r="G58" s="74"/>
      <c r="H58" s="74"/>
      <c r="I58" s="74"/>
      <c r="J58" s="74"/>
      <c r="K58" s="74"/>
      <c r="L58" s="74"/>
      <c r="M58" s="74"/>
    </row>
    <row r="59" spans="1:13">
      <c r="A59" s="15"/>
      <c r="B59" s="83" t="s">
        <v>923</v>
      </c>
      <c r="C59" s="83"/>
      <c r="D59" s="83"/>
      <c r="E59" s="83"/>
      <c r="F59" s="83"/>
      <c r="G59" s="83"/>
      <c r="H59" s="83"/>
      <c r="I59" s="83"/>
      <c r="J59" s="83"/>
      <c r="K59" s="83"/>
      <c r="L59" s="83"/>
      <c r="M59" s="83"/>
    </row>
    <row r="60" spans="1:13">
      <c r="A60" s="15"/>
      <c r="B60" s="74"/>
      <c r="C60" s="74"/>
      <c r="D60" s="74"/>
      <c r="E60" s="74"/>
      <c r="F60" s="74"/>
      <c r="G60" s="74"/>
      <c r="H60" s="74"/>
      <c r="I60" s="74"/>
      <c r="J60" s="74"/>
      <c r="K60" s="74"/>
      <c r="L60" s="74"/>
      <c r="M60" s="74"/>
    </row>
    <row r="61" spans="1:13">
      <c r="A61" s="15"/>
      <c r="B61" s="61" t="s">
        <v>941</v>
      </c>
      <c r="C61" s="61"/>
      <c r="D61" s="61"/>
      <c r="E61" s="61"/>
      <c r="F61" s="61"/>
      <c r="G61" s="61"/>
      <c r="H61" s="61"/>
      <c r="I61" s="61"/>
      <c r="J61" s="61"/>
      <c r="K61" s="61"/>
      <c r="L61" s="61"/>
      <c r="M61" s="61"/>
    </row>
    <row r="62" spans="1:13">
      <c r="A62" s="15"/>
      <c r="B62" s="26"/>
      <c r="C62" s="26"/>
      <c r="D62" s="26"/>
      <c r="E62" s="26"/>
      <c r="F62" s="26"/>
      <c r="G62" s="26"/>
      <c r="H62" s="26"/>
      <c r="I62" s="26"/>
      <c r="J62" s="26"/>
      <c r="K62" s="26"/>
      <c r="L62" s="26"/>
      <c r="M62" s="26"/>
    </row>
    <row r="63" spans="1:13">
      <c r="A63" s="15"/>
      <c r="B63" s="17"/>
      <c r="C63" s="17"/>
      <c r="D63" s="17"/>
      <c r="E63" s="17"/>
      <c r="F63" s="17"/>
      <c r="G63" s="17"/>
      <c r="H63" s="17"/>
      <c r="I63" s="17"/>
      <c r="J63" s="17"/>
      <c r="K63" s="17"/>
      <c r="L63" s="17"/>
      <c r="M63" s="17"/>
    </row>
    <row r="64" spans="1:13" ht="15.75" thickBot="1">
      <c r="A64" s="15"/>
      <c r="B64" s="14"/>
      <c r="C64" s="62" t="s">
        <v>925</v>
      </c>
      <c r="D64" s="62"/>
      <c r="E64" s="62"/>
      <c r="F64" s="62"/>
      <c r="G64" s="62"/>
      <c r="H64" s="62"/>
      <c r="I64" s="62"/>
      <c r="J64" s="62"/>
      <c r="K64" s="62"/>
      <c r="L64" s="62"/>
      <c r="M64" s="62"/>
    </row>
    <row r="65" spans="1:13" ht="15.75" thickBot="1">
      <c r="A65" s="15"/>
      <c r="B65" s="13" t="s">
        <v>351</v>
      </c>
      <c r="C65" s="63">
        <v>2014</v>
      </c>
      <c r="D65" s="63"/>
      <c r="E65" s="63"/>
      <c r="F65" s="14"/>
      <c r="G65" s="63">
        <v>2013</v>
      </c>
      <c r="H65" s="63"/>
      <c r="I65" s="63"/>
      <c r="J65" s="14"/>
      <c r="K65" s="63">
        <v>2012</v>
      </c>
      <c r="L65" s="63"/>
      <c r="M65" s="63"/>
    </row>
    <row r="66" spans="1:13">
      <c r="A66" s="15"/>
      <c r="B66" s="18" t="s">
        <v>147</v>
      </c>
      <c r="C66" s="52"/>
      <c r="D66" s="52"/>
      <c r="E66" s="52"/>
      <c r="F66" s="19"/>
      <c r="G66" s="52"/>
      <c r="H66" s="52"/>
      <c r="I66" s="52"/>
      <c r="J66" s="19"/>
      <c r="K66" s="52"/>
      <c r="L66" s="52"/>
      <c r="M66" s="52"/>
    </row>
    <row r="67" spans="1:13">
      <c r="A67" s="15"/>
      <c r="B67" s="36" t="s">
        <v>117</v>
      </c>
      <c r="C67" s="36" t="s">
        <v>285</v>
      </c>
      <c r="D67" s="38">
        <v>3737</v>
      </c>
      <c r="E67" s="29"/>
      <c r="F67" s="29"/>
      <c r="G67" s="36" t="s">
        <v>285</v>
      </c>
      <c r="H67" s="38">
        <v>50845</v>
      </c>
      <c r="I67" s="29"/>
      <c r="J67" s="29"/>
      <c r="K67" s="36" t="s">
        <v>285</v>
      </c>
      <c r="L67" s="38">
        <v>5951</v>
      </c>
      <c r="M67" s="29"/>
    </row>
    <row r="68" spans="1:13">
      <c r="A68" s="15"/>
      <c r="B68" s="36"/>
      <c r="C68" s="36"/>
      <c r="D68" s="38"/>
      <c r="E68" s="29"/>
      <c r="F68" s="29"/>
      <c r="G68" s="36"/>
      <c r="H68" s="38"/>
      <c r="I68" s="29"/>
      <c r="J68" s="29"/>
      <c r="K68" s="36"/>
      <c r="L68" s="38"/>
      <c r="M68" s="29"/>
    </row>
    <row r="69" spans="1:13" ht="26.25">
      <c r="A69" s="15"/>
      <c r="B69" s="18" t="s">
        <v>942</v>
      </c>
      <c r="C69" s="27"/>
      <c r="D69" s="27"/>
      <c r="E69" s="27"/>
      <c r="F69" s="27"/>
      <c r="G69" s="27"/>
      <c r="H69" s="27"/>
      <c r="I69" s="27"/>
      <c r="J69" s="27"/>
      <c r="K69" s="27"/>
      <c r="L69" s="27"/>
      <c r="M69" s="27"/>
    </row>
    <row r="70" spans="1:13">
      <c r="A70" s="15"/>
      <c r="B70" s="18" t="s">
        <v>943</v>
      </c>
      <c r="C70" s="27"/>
      <c r="D70" s="27"/>
      <c r="E70" s="27"/>
      <c r="F70" s="27"/>
      <c r="G70" s="27"/>
      <c r="H70" s="27"/>
      <c r="I70" s="27"/>
      <c r="J70" s="27"/>
      <c r="K70" s="27"/>
      <c r="L70" s="27"/>
      <c r="M70" s="27"/>
    </row>
    <row r="71" spans="1:13" ht="26.25">
      <c r="A71" s="15"/>
      <c r="B71" s="13" t="s">
        <v>940</v>
      </c>
      <c r="C71" s="64" t="s">
        <v>944</v>
      </c>
      <c r="D71" s="64"/>
      <c r="E71" s="13" t="s">
        <v>331</v>
      </c>
      <c r="F71" s="14"/>
      <c r="G71" s="64" t="s">
        <v>945</v>
      </c>
      <c r="H71" s="64"/>
      <c r="I71" s="13" t="s">
        <v>331</v>
      </c>
      <c r="J71" s="14"/>
      <c r="K71" s="64" t="s">
        <v>946</v>
      </c>
      <c r="L71" s="64"/>
      <c r="M71" s="13" t="s">
        <v>331</v>
      </c>
    </row>
    <row r="72" spans="1:13">
      <c r="A72" s="15"/>
      <c r="B72" s="46" t="s">
        <v>138</v>
      </c>
      <c r="C72" s="47">
        <v>1214</v>
      </c>
      <c r="D72" s="47"/>
      <c r="E72" s="27"/>
      <c r="F72" s="27"/>
      <c r="G72" s="67">
        <v>889</v>
      </c>
      <c r="H72" s="67"/>
      <c r="I72" s="27"/>
      <c r="J72" s="27"/>
      <c r="K72" s="47">
        <v>1050</v>
      </c>
      <c r="L72" s="47"/>
      <c r="M72" s="27"/>
    </row>
    <row r="73" spans="1:13">
      <c r="A73" s="15"/>
      <c r="B73" s="46"/>
      <c r="C73" s="47"/>
      <c r="D73" s="47"/>
      <c r="E73" s="27"/>
      <c r="F73" s="27"/>
      <c r="G73" s="67"/>
      <c r="H73" s="67"/>
      <c r="I73" s="27"/>
      <c r="J73" s="27"/>
      <c r="K73" s="47"/>
      <c r="L73" s="47"/>
      <c r="M73" s="27"/>
    </row>
    <row r="74" spans="1:13">
      <c r="A74" s="15"/>
      <c r="B74" s="36" t="s">
        <v>947</v>
      </c>
      <c r="C74" s="64" t="s">
        <v>948</v>
      </c>
      <c r="D74" s="64"/>
      <c r="E74" s="36" t="s">
        <v>331</v>
      </c>
      <c r="F74" s="29"/>
      <c r="G74" s="64" t="s">
        <v>949</v>
      </c>
      <c r="H74" s="64"/>
      <c r="I74" s="36" t="s">
        <v>331</v>
      </c>
      <c r="J74" s="29"/>
      <c r="K74" s="64" t="s">
        <v>337</v>
      </c>
      <c r="L74" s="64"/>
      <c r="M74" s="29"/>
    </row>
    <row r="75" spans="1:13">
      <c r="A75" s="15"/>
      <c r="B75" s="36"/>
      <c r="C75" s="64"/>
      <c r="D75" s="64"/>
      <c r="E75" s="36"/>
      <c r="F75" s="29"/>
      <c r="G75" s="64"/>
      <c r="H75" s="64"/>
      <c r="I75" s="36"/>
      <c r="J75" s="29"/>
      <c r="K75" s="64"/>
      <c r="L75" s="64"/>
      <c r="M75" s="29"/>
    </row>
    <row r="76" spans="1:13">
      <c r="A76" s="15"/>
      <c r="B76" s="18" t="s">
        <v>157</v>
      </c>
      <c r="C76" s="67" t="s">
        <v>950</v>
      </c>
      <c r="D76" s="67"/>
      <c r="E76" s="18" t="s">
        <v>331</v>
      </c>
      <c r="F76" s="19"/>
      <c r="G76" s="67" t="s">
        <v>363</v>
      </c>
      <c r="H76" s="67"/>
      <c r="I76" s="18" t="s">
        <v>331</v>
      </c>
      <c r="J76" s="19"/>
      <c r="K76" s="67" t="s">
        <v>363</v>
      </c>
      <c r="L76" s="67"/>
      <c r="M76" s="18" t="s">
        <v>331</v>
      </c>
    </row>
    <row r="77" spans="1:13">
      <c r="A77" s="15"/>
      <c r="B77" s="36" t="s">
        <v>951</v>
      </c>
      <c r="C77" s="64" t="s">
        <v>337</v>
      </c>
      <c r="D77" s="64"/>
      <c r="E77" s="29"/>
      <c r="F77" s="29"/>
      <c r="G77" s="64" t="s">
        <v>337</v>
      </c>
      <c r="H77" s="64"/>
      <c r="I77" s="29"/>
      <c r="J77" s="29"/>
      <c r="K77" s="64" t="s">
        <v>952</v>
      </c>
      <c r="L77" s="64"/>
      <c r="M77" s="36" t="s">
        <v>331</v>
      </c>
    </row>
    <row r="78" spans="1:13" ht="15.75" thickBot="1">
      <c r="A78" s="15"/>
      <c r="B78" s="36"/>
      <c r="C78" s="89"/>
      <c r="D78" s="89"/>
      <c r="E78" s="49"/>
      <c r="F78" s="29"/>
      <c r="G78" s="89"/>
      <c r="H78" s="89"/>
      <c r="I78" s="49"/>
      <c r="J78" s="29"/>
      <c r="K78" s="89"/>
      <c r="L78" s="89"/>
      <c r="M78" s="90"/>
    </row>
    <row r="79" spans="1:13" ht="15.75" thickBot="1">
      <c r="A79" s="15"/>
      <c r="B79" s="166" t="s">
        <v>953</v>
      </c>
      <c r="C79" s="188" t="s">
        <v>954</v>
      </c>
      <c r="D79" s="188"/>
      <c r="E79" s="166" t="s">
        <v>331</v>
      </c>
      <c r="F79" s="181"/>
      <c r="G79" s="188" t="s">
        <v>955</v>
      </c>
      <c r="H79" s="188"/>
      <c r="I79" s="166" t="s">
        <v>331</v>
      </c>
      <c r="J79" s="181"/>
      <c r="K79" s="188" t="s">
        <v>956</v>
      </c>
      <c r="L79" s="188"/>
      <c r="M79" s="166" t="s">
        <v>331</v>
      </c>
    </row>
    <row r="80" spans="1:13">
      <c r="A80" s="15"/>
      <c r="B80" s="14"/>
      <c r="C80" s="173"/>
      <c r="D80" s="173"/>
      <c r="E80" s="173"/>
      <c r="F80" s="14"/>
      <c r="G80" s="173"/>
      <c r="H80" s="173"/>
      <c r="I80" s="173"/>
      <c r="J80" s="14"/>
      <c r="K80" s="173"/>
      <c r="L80" s="173"/>
      <c r="M80" s="173"/>
    </row>
    <row r="81" spans="1:13">
      <c r="A81" s="15"/>
      <c r="B81" s="18" t="s">
        <v>173</v>
      </c>
      <c r="C81" s="27"/>
      <c r="D81" s="27"/>
      <c r="E81" s="27"/>
      <c r="F81" s="19"/>
      <c r="G81" s="27"/>
      <c r="H81" s="27"/>
      <c r="I81" s="27"/>
      <c r="J81" s="19"/>
      <c r="K81" s="27"/>
      <c r="L81" s="27"/>
      <c r="M81" s="27"/>
    </row>
    <row r="82" spans="1:13">
      <c r="A82" s="15"/>
      <c r="B82" s="13" t="s">
        <v>957</v>
      </c>
      <c r="C82" s="64" t="s">
        <v>958</v>
      </c>
      <c r="D82" s="64"/>
      <c r="E82" s="13" t="s">
        <v>331</v>
      </c>
      <c r="F82" s="14"/>
      <c r="G82" s="64" t="s">
        <v>609</v>
      </c>
      <c r="H82" s="64"/>
      <c r="I82" s="13" t="s">
        <v>331</v>
      </c>
      <c r="J82" s="14"/>
      <c r="K82" s="64" t="s">
        <v>959</v>
      </c>
      <c r="L82" s="64"/>
      <c r="M82" s="13" t="s">
        <v>331</v>
      </c>
    </row>
    <row r="83" spans="1:13">
      <c r="A83" s="15"/>
      <c r="B83" s="46" t="s">
        <v>960</v>
      </c>
      <c r="C83" s="47">
        <v>119285</v>
      </c>
      <c r="D83" s="47"/>
      <c r="E83" s="27"/>
      <c r="F83" s="27"/>
      <c r="G83" s="67" t="s">
        <v>337</v>
      </c>
      <c r="H83" s="67"/>
      <c r="I83" s="27"/>
      <c r="J83" s="27"/>
      <c r="K83" s="67" t="s">
        <v>337</v>
      </c>
      <c r="L83" s="67"/>
      <c r="M83" s="27"/>
    </row>
    <row r="84" spans="1:13">
      <c r="A84" s="15"/>
      <c r="B84" s="46"/>
      <c r="C84" s="47"/>
      <c r="D84" s="47"/>
      <c r="E84" s="27"/>
      <c r="F84" s="27"/>
      <c r="G84" s="67"/>
      <c r="H84" s="67"/>
      <c r="I84" s="27"/>
      <c r="J84" s="27"/>
      <c r="K84" s="67"/>
      <c r="L84" s="67"/>
      <c r="M84" s="27"/>
    </row>
    <row r="85" spans="1:13">
      <c r="A85" s="15"/>
      <c r="B85" s="36" t="s">
        <v>961</v>
      </c>
      <c r="C85" s="64" t="s">
        <v>962</v>
      </c>
      <c r="D85" s="64"/>
      <c r="E85" s="36" t="s">
        <v>331</v>
      </c>
      <c r="F85" s="29"/>
      <c r="G85" s="64" t="s">
        <v>337</v>
      </c>
      <c r="H85" s="64"/>
      <c r="I85" s="29"/>
      <c r="J85" s="29"/>
      <c r="K85" s="64" t="s">
        <v>337</v>
      </c>
      <c r="L85" s="64"/>
      <c r="M85" s="29"/>
    </row>
    <row r="86" spans="1:13">
      <c r="A86" s="15"/>
      <c r="B86" s="36"/>
      <c r="C86" s="64"/>
      <c r="D86" s="64"/>
      <c r="E86" s="36"/>
      <c r="F86" s="29"/>
      <c r="G86" s="64"/>
      <c r="H86" s="64"/>
      <c r="I86" s="29"/>
      <c r="J86" s="29"/>
      <c r="K86" s="64"/>
      <c r="L86" s="64"/>
      <c r="M86" s="29"/>
    </row>
    <row r="87" spans="1:13">
      <c r="A87" s="15"/>
      <c r="B87" s="46" t="s">
        <v>963</v>
      </c>
      <c r="C87" s="67" t="s">
        <v>337</v>
      </c>
      <c r="D87" s="67"/>
      <c r="E87" s="27"/>
      <c r="F87" s="27"/>
      <c r="G87" s="67">
        <v>30</v>
      </c>
      <c r="H87" s="67"/>
      <c r="I87" s="27"/>
      <c r="J87" s="27"/>
      <c r="K87" s="67" t="s">
        <v>337</v>
      </c>
      <c r="L87" s="67"/>
      <c r="M87" s="27"/>
    </row>
    <row r="88" spans="1:13">
      <c r="A88" s="15"/>
      <c r="B88" s="46"/>
      <c r="C88" s="67"/>
      <c r="D88" s="67"/>
      <c r="E88" s="27"/>
      <c r="F88" s="27"/>
      <c r="G88" s="67"/>
      <c r="H88" s="67"/>
      <c r="I88" s="27"/>
      <c r="J88" s="27"/>
      <c r="K88" s="67"/>
      <c r="L88" s="67"/>
      <c r="M88" s="27"/>
    </row>
    <row r="89" spans="1:13">
      <c r="A89" s="15"/>
      <c r="B89" s="36" t="s">
        <v>964</v>
      </c>
      <c r="C89" s="64" t="s">
        <v>337</v>
      </c>
      <c r="D89" s="64"/>
      <c r="E89" s="29"/>
      <c r="F89" s="29"/>
      <c r="G89" s="64">
        <v>450</v>
      </c>
      <c r="H89" s="64"/>
      <c r="I89" s="29"/>
      <c r="J89" s="29"/>
      <c r="K89" s="64" t="s">
        <v>337</v>
      </c>
      <c r="L89" s="64"/>
      <c r="M89" s="29"/>
    </row>
    <row r="90" spans="1:13" ht="15.75" thickBot="1">
      <c r="A90" s="15"/>
      <c r="B90" s="36"/>
      <c r="C90" s="89"/>
      <c r="D90" s="89"/>
      <c r="E90" s="49"/>
      <c r="F90" s="29"/>
      <c r="G90" s="89"/>
      <c r="H90" s="89"/>
      <c r="I90" s="49"/>
      <c r="J90" s="29"/>
      <c r="K90" s="89"/>
      <c r="L90" s="89"/>
      <c r="M90" s="49"/>
    </row>
    <row r="91" spans="1:13">
      <c r="A91" s="15"/>
      <c r="B91" s="46" t="s">
        <v>179</v>
      </c>
      <c r="C91" s="51">
        <v>7067</v>
      </c>
      <c r="D91" s="51"/>
      <c r="E91" s="52"/>
      <c r="F91" s="27"/>
      <c r="G91" s="82">
        <v>376</v>
      </c>
      <c r="H91" s="82"/>
      <c r="I91" s="52"/>
      <c r="J91" s="27"/>
      <c r="K91" s="82" t="s">
        <v>959</v>
      </c>
      <c r="L91" s="82"/>
      <c r="M91" s="50" t="s">
        <v>331</v>
      </c>
    </row>
    <row r="92" spans="1:13" ht="15.75" thickBot="1">
      <c r="A92" s="15"/>
      <c r="B92" s="167"/>
      <c r="C92" s="96"/>
      <c r="D92" s="96"/>
      <c r="E92" s="35"/>
      <c r="F92" s="160"/>
      <c r="G92" s="68"/>
      <c r="H92" s="68"/>
      <c r="I92" s="35"/>
      <c r="J92" s="160"/>
      <c r="K92" s="68"/>
      <c r="L92" s="68"/>
      <c r="M92" s="95"/>
    </row>
    <row r="93" spans="1:13">
      <c r="A93" s="15"/>
      <c r="B93" s="168" t="s">
        <v>180</v>
      </c>
      <c r="C93" s="39">
        <v>3050</v>
      </c>
      <c r="D93" s="39"/>
      <c r="E93" s="40"/>
      <c r="F93" s="173"/>
      <c r="G93" s="86">
        <v>8</v>
      </c>
      <c r="H93" s="86"/>
      <c r="I93" s="40"/>
      <c r="J93" s="173"/>
      <c r="K93" s="86" t="s">
        <v>965</v>
      </c>
      <c r="L93" s="86"/>
      <c r="M93" s="37" t="s">
        <v>331</v>
      </c>
    </row>
    <row r="94" spans="1:13" ht="15.75" thickBot="1">
      <c r="A94" s="15"/>
      <c r="B94" s="161"/>
      <c r="C94" s="38"/>
      <c r="D94" s="38"/>
      <c r="E94" s="29"/>
      <c r="F94" s="162"/>
      <c r="G94" s="64"/>
      <c r="H94" s="64"/>
      <c r="I94" s="29"/>
      <c r="J94" s="162"/>
      <c r="K94" s="64"/>
      <c r="L94" s="64"/>
      <c r="M94" s="36"/>
    </row>
    <row r="95" spans="1:13">
      <c r="A95" s="15"/>
      <c r="B95" s="169" t="s">
        <v>966</v>
      </c>
      <c r="C95" s="67">
        <v>127</v>
      </c>
      <c r="D95" s="67"/>
      <c r="E95" s="27"/>
      <c r="F95" s="163"/>
      <c r="G95" s="67">
        <v>119</v>
      </c>
      <c r="H95" s="67"/>
      <c r="I95" s="27"/>
      <c r="J95" s="163"/>
      <c r="K95" s="67">
        <v>512</v>
      </c>
      <c r="L95" s="67"/>
      <c r="M95" s="27"/>
    </row>
    <row r="96" spans="1:13" ht="15.75" thickBot="1">
      <c r="A96" s="15"/>
      <c r="B96" s="46"/>
      <c r="C96" s="68"/>
      <c r="D96" s="68"/>
      <c r="E96" s="35"/>
      <c r="F96" s="27"/>
      <c r="G96" s="68"/>
      <c r="H96" s="68"/>
      <c r="I96" s="35"/>
      <c r="J96" s="27"/>
      <c r="K96" s="68"/>
      <c r="L96" s="68"/>
      <c r="M96" s="35"/>
    </row>
    <row r="97" spans="1:13">
      <c r="A97" s="15"/>
      <c r="B97" s="36" t="s">
        <v>967</v>
      </c>
      <c r="C97" s="37" t="s">
        <v>285</v>
      </c>
      <c r="D97" s="39">
        <v>3177</v>
      </c>
      <c r="E97" s="40"/>
      <c r="F97" s="29"/>
      <c r="G97" s="37" t="s">
        <v>285</v>
      </c>
      <c r="H97" s="86">
        <v>127</v>
      </c>
      <c r="I97" s="40"/>
      <c r="J97" s="29"/>
      <c r="K97" s="37" t="s">
        <v>285</v>
      </c>
      <c r="L97" s="86">
        <v>119</v>
      </c>
      <c r="M97" s="40"/>
    </row>
    <row r="98" spans="1:13" ht="15.75" thickBot="1">
      <c r="A98" s="15"/>
      <c r="B98" s="161"/>
      <c r="C98" s="84"/>
      <c r="D98" s="85"/>
      <c r="E98" s="72"/>
      <c r="F98" s="162"/>
      <c r="G98" s="84"/>
      <c r="H98" s="87"/>
      <c r="I98" s="72"/>
      <c r="J98" s="162"/>
      <c r="K98" s="84"/>
      <c r="L98" s="87"/>
      <c r="M98" s="72"/>
    </row>
    <row r="99" spans="1:13">
      <c r="A99" s="15"/>
      <c r="B99" s="74"/>
      <c r="C99" s="74"/>
      <c r="D99" s="74"/>
      <c r="E99" s="74"/>
      <c r="F99" s="74"/>
      <c r="G99" s="74"/>
      <c r="H99" s="74"/>
      <c r="I99" s="74"/>
      <c r="J99" s="74"/>
      <c r="K99" s="74"/>
      <c r="L99" s="74"/>
      <c r="M99" s="74"/>
    </row>
    <row r="100" spans="1:13" ht="25.5" customHeight="1">
      <c r="A100" s="15"/>
      <c r="B100" s="36" t="s">
        <v>968</v>
      </c>
      <c r="C100" s="36"/>
      <c r="D100" s="36"/>
      <c r="E100" s="36"/>
      <c r="F100" s="36"/>
      <c r="G100" s="36"/>
      <c r="H100" s="36"/>
      <c r="I100" s="36"/>
      <c r="J100" s="36"/>
      <c r="K100" s="36"/>
      <c r="L100" s="36"/>
      <c r="M100" s="36"/>
    </row>
  </sheetData>
  <mergeCells count="326">
    <mergeCell ref="B99:M99"/>
    <mergeCell ref="B100:M100"/>
    <mergeCell ref="B29:M29"/>
    <mergeCell ref="B30:M30"/>
    <mergeCell ref="B31:M31"/>
    <mergeCell ref="B57:M57"/>
    <mergeCell ref="B58:M58"/>
    <mergeCell ref="B59:M59"/>
    <mergeCell ref="A1:A2"/>
    <mergeCell ref="B1:M1"/>
    <mergeCell ref="B2:M2"/>
    <mergeCell ref="B3:M3"/>
    <mergeCell ref="A4:A100"/>
    <mergeCell ref="B4:M4"/>
    <mergeCell ref="B5:M5"/>
    <mergeCell ref="B6:M6"/>
    <mergeCell ref="B7:M7"/>
    <mergeCell ref="B8:M8"/>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C82:D82"/>
    <mergeCell ref="G82:H82"/>
    <mergeCell ref="K82:L82"/>
    <mergeCell ref="B83:B84"/>
    <mergeCell ref="C83:D84"/>
    <mergeCell ref="E83:E84"/>
    <mergeCell ref="F83:F84"/>
    <mergeCell ref="G83:H84"/>
    <mergeCell ref="I83:I84"/>
    <mergeCell ref="J83:J84"/>
    <mergeCell ref="C80:E80"/>
    <mergeCell ref="G80:I80"/>
    <mergeCell ref="K80:M80"/>
    <mergeCell ref="C81:E81"/>
    <mergeCell ref="G81:I81"/>
    <mergeCell ref="K81:M81"/>
    <mergeCell ref="J77:J78"/>
    <mergeCell ref="K77:L78"/>
    <mergeCell ref="M77:M78"/>
    <mergeCell ref="C79:D79"/>
    <mergeCell ref="G79:H79"/>
    <mergeCell ref="K79:L79"/>
    <mergeCell ref="M74:M75"/>
    <mergeCell ref="C76:D76"/>
    <mergeCell ref="G76:H76"/>
    <mergeCell ref="K76:L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C71:D71"/>
    <mergeCell ref="G71:H71"/>
    <mergeCell ref="K71:L71"/>
    <mergeCell ref="B72:B73"/>
    <mergeCell ref="C72:D73"/>
    <mergeCell ref="E72:E73"/>
    <mergeCell ref="F72:F73"/>
    <mergeCell ref="G72:H73"/>
    <mergeCell ref="I72:I73"/>
    <mergeCell ref="J72:J73"/>
    <mergeCell ref="I67:I68"/>
    <mergeCell ref="J67:J68"/>
    <mergeCell ref="K67:K68"/>
    <mergeCell ref="L67:L68"/>
    <mergeCell ref="M67:M68"/>
    <mergeCell ref="C69:E70"/>
    <mergeCell ref="F69:F70"/>
    <mergeCell ref="G69:I70"/>
    <mergeCell ref="J69:J70"/>
    <mergeCell ref="K69:M70"/>
    <mergeCell ref="C66:E66"/>
    <mergeCell ref="G66:I66"/>
    <mergeCell ref="K66:M66"/>
    <mergeCell ref="B67:B68"/>
    <mergeCell ref="C67:C68"/>
    <mergeCell ref="D67:D68"/>
    <mergeCell ref="E67:E68"/>
    <mergeCell ref="F67:F68"/>
    <mergeCell ref="G67:G68"/>
    <mergeCell ref="H67:H68"/>
    <mergeCell ref="M55:M56"/>
    <mergeCell ref="B62:M62"/>
    <mergeCell ref="C64:M64"/>
    <mergeCell ref="C65:E65"/>
    <mergeCell ref="G65:I65"/>
    <mergeCell ref="K65:M65"/>
    <mergeCell ref="B60:M60"/>
    <mergeCell ref="B61:M61"/>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K47:L48"/>
    <mergeCell ref="M47:M48"/>
    <mergeCell ref="C49:D50"/>
    <mergeCell ref="E49:E50"/>
    <mergeCell ref="F49:F50"/>
    <mergeCell ref="G49:H50"/>
    <mergeCell ref="I49:I50"/>
    <mergeCell ref="J49:J50"/>
    <mergeCell ref="K49:L50"/>
    <mergeCell ref="M49:M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E36"/>
    <mergeCell ref="G36:I36"/>
    <mergeCell ref="K36:M36"/>
    <mergeCell ref="H25:H26"/>
    <mergeCell ref="I25:I26"/>
    <mergeCell ref="B27:B28"/>
    <mergeCell ref="C27:C28"/>
    <mergeCell ref="D27:D28"/>
    <mergeCell ref="E27:E28"/>
    <mergeCell ref="F27:F28"/>
    <mergeCell ref="G27:G28"/>
    <mergeCell ref="H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8" t="s">
        <v>969</v>
      </c>
      <c r="B1" s="1" t="s">
        <v>1</v>
      </c>
    </row>
    <row r="2" spans="1:2">
      <c r="A2" s="8"/>
      <c r="B2" s="1" t="s">
        <v>2</v>
      </c>
    </row>
    <row r="3" spans="1:2" ht="45">
      <c r="A3" s="3" t="s">
        <v>187</v>
      </c>
      <c r="B3" s="4"/>
    </row>
    <row r="4" spans="1:2" ht="115.5">
      <c r="A4" s="15" t="s">
        <v>970</v>
      </c>
      <c r="B4" s="13" t="s">
        <v>189</v>
      </c>
    </row>
    <row r="5" spans="1:2">
      <c r="A5" s="15"/>
      <c r="B5" s="4"/>
    </row>
    <row r="6" spans="1:2" ht="64.5">
      <c r="A6" s="15"/>
      <c r="B6" s="13" t="s">
        <v>190</v>
      </c>
    </row>
    <row r="7" spans="1:2" ht="217.5">
      <c r="A7" s="2" t="s">
        <v>971</v>
      </c>
      <c r="B7" s="13" t="s">
        <v>192</v>
      </c>
    </row>
    <row r="8" spans="1:2" ht="268.5">
      <c r="A8" s="2" t="s">
        <v>972</v>
      </c>
      <c r="B8" s="13" t="s">
        <v>194</v>
      </c>
    </row>
    <row r="9" spans="1:2" ht="345">
      <c r="A9" s="2" t="s">
        <v>973</v>
      </c>
      <c r="B9" s="13" t="s">
        <v>196</v>
      </c>
    </row>
    <row r="10" spans="1:2" ht="153.75">
      <c r="A10" s="15" t="s">
        <v>290</v>
      </c>
      <c r="B10" s="13" t="s">
        <v>198</v>
      </c>
    </row>
    <row r="11" spans="1:2" ht="204.75">
      <c r="A11" s="15"/>
      <c r="B11" s="13" t="s">
        <v>199</v>
      </c>
    </row>
    <row r="12" spans="1:2" ht="192">
      <c r="A12" s="2" t="s">
        <v>974</v>
      </c>
      <c r="B12" s="13" t="s">
        <v>201</v>
      </c>
    </row>
    <row r="13" spans="1:2" ht="102.75">
      <c r="A13" s="15" t="s">
        <v>291</v>
      </c>
      <c r="B13" s="13" t="s">
        <v>205</v>
      </c>
    </row>
    <row r="14" spans="1:2">
      <c r="A14" s="15"/>
      <c r="B14" s="4"/>
    </row>
    <row r="15" spans="1:2" ht="102.75">
      <c r="A15" s="15"/>
      <c r="B15" s="13" t="s">
        <v>206</v>
      </c>
    </row>
    <row r="16" spans="1:2">
      <c r="A16" s="15"/>
      <c r="B16" s="4"/>
    </row>
    <row r="17" spans="1:2" ht="141">
      <c r="A17" s="15"/>
      <c r="B17" s="13" t="s">
        <v>207</v>
      </c>
    </row>
    <row r="18" spans="1:2">
      <c r="A18" s="15"/>
      <c r="B18" s="4"/>
    </row>
    <row r="19" spans="1:2" ht="102.75">
      <c r="A19" s="15"/>
      <c r="B19" s="13" t="s">
        <v>208</v>
      </c>
    </row>
    <row r="20" spans="1:2">
      <c r="A20" s="15"/>
      <c r="B20" s="4"/>
    </row>
    <row r="21" spans="1:2" ht="90">
      <c r="A21" s="15"/>
      <c r="B21" s="13" t="s">
        <v>209</v>
      </c>
    </row>
    <row r="22" spans="1:2">
      <c r="A22" s="15"/>
      <c r="B22" s="4"/>
    </row>
    <row r="23" spans="1:2" ht="409.6">
      <c r="A23" s="15"/>
      <c r="B23" s="13" t="s">
        <v>975</v>
      </c>
    </row>
    <row r="24" spans="1:2" ht="153.75">
      <c r="A24" s="15" t="s">
        <v>891</v>
      </c>
      <c r="B24" s="13" t="s">
        <v>212</v>
      </c>
    </row>
    <row r="25" spans="1:2">
      <c r="A25" s="15"/>
      <c r="B25" s="4"/>
    </row>
    <row r="26" spans="1:2" ht="409.6">
      <c r="A26" s="15"/>
      <c r="B26" s="13" t="s">
        <v>213</v>
      </c>
    </row>
    <row r="27" spans="1:2" ht="51.75">
      <c r="A27" s="15" t="s">
        <v>292</v>
      </c>
      <c r="B27" s="13" t="s">
        <v>216</v>
      </c>
    </row>
    <row r="28" spans="1:2">
      <c r="A28" s="15"/>
      <c r="B28" s="4"/>
    </row>
    <row r="29" spans="1:2" ht="268.5">
      <c r="A29" s="15"/>
      <c r="B29" s="13" t="s">
        <v>217</v>
      </c>
    </row>
    <row r="30" spans="1:2">
      <c r="A30" s="15"/>
      <c r="B30" s="4"/>
    </row>
    <row r="31" spans="1:2" ht="115.5">
      <c r="A31" s="15"/>
      <c r="B31" s="13" t="s">
        <v>218</v>
      </c>
    </row>
    <row r="32" spans="1:2" ht="230.25">
      <c r="A32" s="15" t="s">
        <v>403</v>
      </c>
      <c r="B32" s="13" t="s">
        <v>220</v>
      </c>
    </row>
    <row r="33" spans="1:2">
      <c r="A33" s="15"/>
      <c r="B33" s="4"/>
    </row>
    <row r="34" spans="1:2" ht="319.5">
      <c r="A34" s="15"/>
      <c r="B34" s="13" t="s">
        <v>221</v>
      </c>
    </row>
    <row r="35" spans="1:2">
      <c r="A35" s="15"/>
      <c r="B35" s="4"/>
    </row>
    <row r="36" spans="1:2" ht="192">
      <c r="A36" s="15"/>
      <c r="B36" s="13" t="s">
        <v>222</v>
      </c>
    </row>
    <row r="37" spans="1:2">
      <c r="A37" s="15"/>
      <c r="B37" s="4"/>
    </row>
    <row r="38" spans="1:2" ht="204.75">
      <c r="A38" s="15"/>
      <c r="B38" s="13" t="s">
        <v>223</v>
      </c>
    </row>
    <row r="39" spans="1:2">
      <c r="A39" s="15"/>
      <c r="B39" s="4"/>
    </row>
    <row r="40" spans="1:2" ht="409.6">
      <c r="A40" s="15"/>
      <c r="B40" s="13" t="s">
        <v>224</v>
      </c>
    </row>
    <row r="41" spans="1:2" ht="255.75">
      <c r="A41" s="15"/>
      <c r="B41" s="13" t="s">
        <v>225</v>
      </c>
    </row>
    <row r="42" spans="1:2">
      <c r="A42" s="15"/>
      <c r="B42" s="4"/>
    </row>
    <row r="43" spans="1:2" ht="90">
      <c r="A43" s="15"/>
      <c r="B43" s="13" t="s">
        <v>226</v>
      </c>
    </row>
    <row r="44" spans="1:2" ht="408.75">
      <c r="A44" s="2" t="s">
        <v>976</v>
      </c>
      <c r="B44" s="13" t="s">
        <v>228</v>
      </c>
    </row>
    <row r="45" spans="1:2" ht="306.75">
      <c r="A45" s="2" t="s">
        <v>977</v>
      </c>
      <c r="B45" s="13" t="s">
        <v>230</v>
      </c>
    </row>
    <row r="46" spans="1:2" ht="268.5">
      <c r="A46" s="2" t="s">
        <v>978</v>
      </c>
      <c r="B46" s="13" t="s">
        <v>979</v>
      </c>
    </row>
    <row r="47" spans="1:2" ht="217.5">
      <c r="A47" s="15" t="s">
        <v>293</v>
      </c>
      <c r="B47" s="13" t="s">
        <v>234</v>
      </c>
    </row>
    <row r="48" spans="1:2">
      <c r="A48" s="15"/>
      <c r="B48" s="4"/>
    </row>
    <row r="49" spans="1:2" ht="141">
      <c r="A49" s="15"/>
      <c r="B49" s="13" t="s">
        <v>235</v>
      </c>
    </row>
    <row r="50" spans="1:2" ht="77.25">
      <c r="A50" s="2" t="s">
        <v>980</v>
      </c>
      <c r="B50" s="13" t="s">
        <v>237</v>
      </c>
    </row>
    <row r="51" spans="1:2" ht="128.25">
      <c r="A51" s="15" t="s">
        <v>41</v>
      </c>
      <c r="B51" s="13" t="s">
        <v>240</v>
      </c>
    </row>
    <row r="52" spans="1:2">
      <c r="A52" s="15"/>
      <c r="B52" s="4"/>
    </row>
    <row r="53" spans="1:2" ht="217.5">
      <c r="A53" s="15"/>
      <c r="B53" s="13" t="s">
        <v>241</v>
      </c>
    </row>
    <row r="54" spans="1:2" ht="409.6">
      <c r="A54" s="2" t="s">
        <v>981</v>
      </c>
      <c r="B54" s="13" t="s">
        <v>982</v>
      </c>
    </row>
    <row r="55" spans="1:2" ht="39">
      <c r="A55" s="2" t="s">
        <v>983</v>
      </c>
      <c r="B55" s="13" t="s">
        <v>984</v>
      </c>
    </row>
    <row r="56" spans="1:2" ht="255.75">
      <c r="A56" s="15" t="s">
        <v>687</v>
      </c>
      <c r="B56" s="13" t="s">
        <v>248</v>
      </c>
    </row>
    <row r="57" spans="1:2">
      <c r="A57" s="15"/>
      <c r="B57" s="4"/>
    </row>
    <row r="58" spans="1:2" ht="230.25">
      <c r="A58" s="15"/>
      <c r="B58" s="13" t="s">
        <v>249</v>
      </c>
    </row>
    <row r="59" spans="1:2">
      <c r="A59" s="15"/>
      <c r="B59" s="4"/>
    </row>
    <row r="60" spans="1:2" ht="141">
      <c r="A60" s="15"/>
      <c r="B60" s="13" t="s">
        <v>250</v>
      </c>
    </row>
    <row r="61" spans="1:2">
      <c r="A61" s="15"/>
      <c r="B61" s="4"/>
    </row>
    <row r="62" spans="1:2" ht="153.75">
      <c r="A62" s="15"/>
      <c r="B62" s="13" t="s">
        <v>251</v>
      </c>
    </row>
    <row r="63" spans="1:2">
      <c r="A63" s="15"/>
      <c r="B63" s="4"/>
    </row>
    <row r="64" spans="1:2" ht="192">
      <c r="A64" s="15"/>
      <c r="B64" s="14" t="s">
        <v>252</v>
      </c>
    </row>
    <row r="65" spans="1:2" ht="268.5">
      <c r="A65" s="2" t="s">
        <v>985</v>
      </c>
      <c r="B65" s="13" t="s">
        <v>986</v>
      </c>
    </row>
    <row r="66" spans="1:2" ht="115.5">
      <c r="A66" s="2" t="s">
        <v>987</v>
      </c>
      <c r="B66" s="13" t="s">
        <v>256</v>
      </c>
    </row>
    <row r="67" spans="1:2" ht="179.25">
      <c r="A67" s="2" t="s">
        <v>988</v>
      </c>
      <c r="B67" s="13" t="s">
        <v>258</v>
      </c>
    </row>
    <row r="68" spans="1:2" ht="77.25">
      <c r="A68" s="2" t="s">
        <v>259</v>
      </c>
      <c r="B68" s="13" t="s">
        <v>260</v>
      </c>
    </row>
    <row r="69" spans="1:2" ht="51.75">
      <c r="A69" s="15" t="s">
        <v>989</v>
      </c>
      <c r="B69" s="13" t="s">
        <v>990</v>
      </c>
    </row>
    <row r="70" spans="1:2" ht="153.75">
      <c r="A70" s="15"/>
      <c r="B70" s="13" t="s">
        <v>991</v>
      </c>
    </row>
    <row r="71" spans="1:2" ht="51.75">
      <c r="A71" s="15" t="s">
        <v>992</v>
      </c>
      <c r="B71" s="13" t="s">
        <v>990</v>
      </c>
    </row>
    <row r="72" spans="1:2" ht="153.75">
      <c r="A72" s="15"/>
      <c r="B72" s="13" t="s">
        <v>991</v>
      </c>
    </row>
    <row r="73" spans="1:2" ht="115.5">
      <c r="A73" s="2" t="s">
        <v>993</v>
      </c>
      <c r="B73" s="13" t="s">
        <v>266</v>
      </c>
    </row>
    <row r="74" spans="1:2" ht="409.6">
      <c r="A74" s="15" t="s">
        <v>994</v>
      </c>
      <c r="B74" s="13" t="s">
        <v>268</v>
      </c>
    </row>
    <row r="75" spans="1:2">
      <c r="A75" s="15"/>
      <c r="B75" s="4"/>
    </row>
    <row r="76" spans="1:2" ht="409.6">
      <c r="A76" s="15"/>
      <c r="B76" s="13" t="s">
        <v>269</v>
      </c>
    </row>
    <row r="77" spans="1:2">
      <c r="A77" s="15"/>
      <c r="B77" s="4"/>
    </row>
    <row r="78" spans="1:2" ht="345">
      <c r="A78" s="15"/>
      <c r="B78" s="13" t="s">
        <v>270</v>
      </c>
    </row>
    <row r="79" spans="1:2">
      <c r="A79" s="15"/>
      <c r="B79" s="4"/>
    </row>
    <row r="80" spans="1:2" ht="409.6">
      <c r="A80" s="15"/>
      <c r="B80" s="13" t="s">
        <v>271</v>
      </c>
    </row>
    <row r="81" spans="1:2">
      <c r="A81" s="15"/>
      <c r="B81" s="14"/>
    </row>
  </sheetData>
  <mergeCells count="13">
    <mergeCell ref="A74:A81"/>
    <mergeCell ref="A32:A43"/>
    <mergeCell ref="A47:A49"/>
    <mergeCell ref="A51:A53"/>
    <mergeCell ref="A56:A64"/>
    <mergeCell ref="A69:A70"/>
    <mergeCell ref="A71:A72"/>
    <mergeCell ref="A1:A2"/>
    <mergeCell ref="A4:A6"/>
    <mergeCell ref="A10:A11"/>
    <mergeCell ref="A13:A23"/>
    <mergeCell ref="A24:A26"/>
    <mergeCell ref="A27: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9</v>
      </c>
    </row>
    <row r="2" spans="1:3" ht="30">
      <c r="A2" s="1" t="s">
        <v>67</v>
      </c>
      <c r="B2" s="8"/>
      <c r="C2" s="8"/>
    </row>
    <row r="3" spans="1:3">
      <c r="A3" s="3" t="s">
        <v>68</v>
      </c>
      <c r="B3" s="4"/>
      <c r="C3" s="4"/>
    </row>
    <row r="4" spans="1:3" ht="45">
      <c r="A4" s="2" t="s">
        <v>69</v>
      </c>
      <c r="B4" s="7">
        <v>155555</v>
      </c>
      <c r="C4" s="7">
        <v>1342</v>
      </c>
    </row>
    <row r="5" spans="1:3">
      <c r="A5" s="2" t="s">
        <v>70</v>
      </c>
      <c r="B5" s="6">
        <v>5000000</v>
      </c>
      <c r="C5" s="6">
        <v>5000000</v>
      </c>
    </row>
    <row r="6" spans="1:3">
      <c r="A6" s="2" t="s">
        <v>71</v>
      </c>
      <c r="B6" s="4">
        <v>0</v>
      </c>
      <c r="C6" s="4">
        <v>0</v>
      </c>
    </row>
    <row r="7" spans="1:3">
      <c r="A7" s="2" t="s">
        <v>72</v>
      </c>
      <c r="B7" s="4">
        <v>0</v>
      </c>
      <c r="C7" s="4">
        <v>0</v>
      </c>
    </row>
    <row r="8" spans="1:3">
      <c r="A8" s="2" t="s">
        <v>73</v>
      </c>
      <c r="B8" s="6">
        <v>100000000</v>
      </c>
      <c r="C8" s="6">
        <v>100000000</v>
      </c>
    </row>
    <row r="9" spans="1:3">
      <c r="A9" s="2" t="s">
        <v>74</v>
      </c>
      <c r="B9" s="6">
        <v>72491850</v>
      </c>
      <c r="C9" s="6">
        <v>47592061</v>
      </c>
    </row>
    <row r="10" spans="1:3">
      <c r="A10" s="2" t="s">
        <v>75</v>
      </c>
      <c r="B10" s="6">
        <v>72491850</v>
      </c>
      <c r="C10" s="6">
        <v>475920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5.42578125" customWidth="1"/>
    <col min="4" max="4" width="18.140625" customWidth="1"/>
    <col min="5" max="5" width="21" customWidth="1"/>
    <col min="6" max="6" width="25.28515625" customWidth="1"/>
    <col min="7" max="7" width="5.42578125" customWidth="1"/>
    <col min="8" max="8" width="21" customWidth="1"/>
    <col min="9" max="9" width="18.140625" customWidth="1"/>
    <col min="10" max="10" width="25.28515625" customWidth="1"/>
  </cols>
  <sheetData>
    <row r="1" spans="1:10" ht="15" customHeight="1">
      <c r="A1" s="8" t="s">
        <v>995</v>
      </c>
      <c r="B1" s="8" t="s">
        <v>1</v>
      </c>
      <c r="C1" s="8"/>
      <c r="D1" s="8"/>
      <c r="E1" s="8"/>
      <c r="F1" s="8"/>
      <c r="G1" s="8"/>
      <c r="H1" s="8"/>
      <c r="I1" s="8"/>
      <c r="J1" s="8"/>
    </row>
    <row r="2" spans="1:10" ht="15" customHeight="1">
      <c r="A2" s="8"/>
      <c r="B2" s="8" t="s">
        <v>2</v>
      </c>
      <c r="C2" s="8"/>
      <c r="D2" s="8"/>
      <c r="E2" s="8"/>
      <c r="F2" s="8"/>
      <c r="G2" s="8"/>
      <c r="H2" s="8"/>
      <c r="I2" s="8"/>
      <c r="J2" s="8"/>
    </row>
    <row r="3" spans="1:10">
      <c r="A3" s="3" t="s">
        <v>273</v>
      </c>
      <c r="B3" s="74"/>
      <c r="C3" s="74"/>
      <c r="D3" s="74"/>
      <c r="E3" s="74"/>
      <c r="F3" s="74"/>
      <c r="G3" s="74"/>
      <c r="H3" s="74"/>
      <c r="I3" s="74"/>
      <c r="J3" s="74"/>
    </row>
    <row r="4" spans="1:10" ht="38.25" customHeight="1">
      <c r="A4" s="15" t="s">
        <v>996</v>
      </c>
      <c r="B4" s="77" t="s">
        <v>281</v>
      </c>
      <c r="C4" s="77"/>
      <c r="D4" s="77"/>
      <c r="E4" s="77"/>
      <c r="F4" s="77"/>
      <c r="G4" s="77"/>
      <c r="H4" s="77"/>
      <c r="I4" s="77"/>
      <c r="J4" s="77"/>
    </row>
    <row r="5" spans="1:10">
      <c r="A5" s="15"/>
      <c r="B5" s="26"/>
      <c r="C5" s="26"/>
      <c r="D5" s="26"/>
      <c r="E5" s="26"/>
      <c r="F5" s="26"/>
      <c r="G5" s="26"/>
      <c r="H5" s="26"/>
      <c r="I5" s="26"/>
    </row>
    <row r="6" spans="1:10">
      <c r="A6" s="15"/>
      <c r="B6" s="17"/>
      <c r="C6" s="17"/>
      <c r="D6" s="17"/>
      <c r="E6" s="17"/>
      <c r="F6" s="17"/>
      <c r="G6" s="17"/>
      <c r="H6" s="17"/>
      <c r="I6" s="17"/>
    </row>
    <row r="7" spans="1:10" ht="26.25">
      <c r="A7" s="15"/>
      <c r="B7" s="18" t="s">
        <v>282</v>
      </c>
      <c r="C7" s="19"/>
      <c r="D7" s="27"/>
      <c r="E7" s="27"/>
      <c r="F7" s="27"/>
      <c r="G7" s="27"/>
      <c r="H7" s="27"/>
      <c r="I7" s="27"/>
    </row>
    <row r="8" spans="1:10">
      <c r="A8" s="15"/>
      <c r="B8" s="28" t="s">
        <v>283</v>
      </c>
      <c r="C8" s="29"/>
      <c r="D8" s="29"/>
      <c r="E8" s="29"/>
      <c r="F8" s="29"/>
      <c r="G8" s="30">
        <v>24309131</v>
      </c>
      <c r="H8" s="30"/>
      <c r="I8" s="29"/>
    </row>
    <row r="9" spans="1:10">
      <c r="A9" s="15"/>
      <c r="B9" s="28"/>
      <c r="C9" s="29"/>
      <c r="D9" s="29"/>
      <c r="E9" s="29"/>
      <c r="F9" s="29"/>
      <c r="G9" s="30"/>
      <c r="H9" s="30"/>
      <c r="I9" s="29"/>
    </row>
    <row r="10" spans="1:10">
      <c r="A10" s="15"/>
      <c r="B10" s="31" t="s">
        <v>284</v>
      </c>
      <c r="C10" s="27"/>
      <c r="D10" s="27"/>
      <c r="E10" s="27"/>
      <c r="F10" s="27"/>
      <c r="G10" s="31" t="s">
        <v>285</v>
      </c>
      <c r="H10" s="33">
        <v>4.91</v>
      </c>
      <c r="I10" s="27"/>
    </row>
    <row r="11" spans="1:10" ht="15.75" thickBot="1">
      <c r="A11" s="15"/>
      <c r="B11" s="31"/>
      <c r="C11" s="27"/>
      <c r="D11" s="27"/>
      <c r="E11" s="27"/>
      <c r="F11" s="27"/>
      <c r="G11" s="32"/>
      <c r="H11" s="34"/>
      <c r="I11" s="35"/>
    </row>
    <row r="12" spans="1:10">
      <c r="A12" s="15"/>
      <c r="B12" s="28" t="s">
        <v>286</v>
      </c>
      <c r="C12" s="29"/>
      <c r="D12" s="29"/>
      <c r="E12" s="29"/>
      <c r="F12" s="29"/>
      <c r="G12" s="37" t="s">
        <v>285</v>
      </c>
      <c r="H12" s="39">
        <v>119285</v>
      </c>
      <c r="I12" s="40"/>
    </row>
    <row r="13" spans="1:10">
      <c r="A13" s="15"/>
      <c r="B13" s="28"/>
      <c r="C13" s="29"/>
      <c r="D13" s="29"/>
      <c r="E13" s="29"/>
      <c r="F13" s="29"/>
      <c r="G13" s="36"/>
      <c r="H13" s="38"/>
      <c r="I13" s="29"/>
    </row>
    <row r="14" spans="1:10">
      <c r="A14" s="15"/>
      <c r="B14" s="31" t="s">
        <v>287</v>
      </c>
      <c r="C14" s="27"/>
      <c r="D14" s="27"/>
      <c r="E14" s="27"/>
      <c r="F14" s="27"/>
      <c r="G14" s="31" t="s">
        <v>285</v>
      </c>
      <c r="H14" s="41">
        <v>122163</v>
      </c>
      <c r="I14" s="27"/>
    </row>
    <row r="15" spans="1:10" ht="15.75" thickBot="1">
      <c r="A15" s="15"/>
      <c r="B15" s="31"/>
      <c r="C15" s="27"/>
      <c r="D15" s="27"/>
      <c r="E15" s="27"/>
      <c r="F15" s="27"/>
      <c r="G15" s="32"/>
      <c r="H15" s="42"/>
      <c r="I15" s="35"/>
    </row>
    <row r="16" spans="1:10">
      <c r="A16" s="15"/>
      <c r="B16" s="28" t="s">
        <v>288</v>
      </c>
      <c r="C16" s="29"/>
      <c r="D16" s="29"/>
      <c r="E16" s="29"/>
      <c r="F16" s="29"/>
      <c r="G16" s="43">
        <v>241448</v>
      </c>
      <c r="H16" s="43"/>
      <c r="I16" s="40"/>
    </row>
    <row r="17" spans="1:9">
      <c r="A17" s="15"/>
      <c r="B17" s="28"/>
      <c r="C17" s="29"/>
      <c r="D17" s="29"/>
      <c r="E17" s="29"/>
      <c r="F17" s="29"/>
      <c r="G17" s="44"/>
      <c r="H17" s="44"/>
      <c r="I17" s="45"/>
    </row>
    <row r="18" spans="1:9">
      <c r="A18" s="15"/>
      <c r="B18" s="22" t="s">
        <v>289</v>
      </c>
      <c r="C18" s="19"/>
      <c r="D18" s="27"/>
      <c r="E18" s="27"/>
      <c r="F18" s="27"/>
      <c r="G18" s="27"/>
      <c r="H18" s="27"/>
      <c r="I18" s="27"/>
    </row>
    <row r="19" spans="1:9">
      <c r="A19" s="15"/>
      <c r="B19" s="28" t="s">
        <v>290</v>
      </c>
      <c r="C19" s="29"/>
      <c r="D19" s="28" t="s">
        <v>285</v>
      </c>
      <c r="E19" s="30">
        <v>160782</v>
      </c>
      <c r="F19" s="29"/>
      <c r="G19" s="29"/>
      <c r="H19" s="29"/>
      <c r="I19" s="29"/>
    </row>
    <row r="20" spans="1:9">
      <c r="A20" s="15"/>
      <c r="B20" s="28"/>
      <c r="C20" s="29"/>
      <c r="D20" s="28"/>
      <c r="E20" s="30"/>
      <c r="F20" s="29"/>
      <c r="G20" s="29"/>
      <c r="H20" s="29"/>
      <c r="I20" s="29"/>
    </row>
    <row r="21" spans="1:9">
      <c r="A21" s="15"/>
      <c r="B21" s="31" t="s">
        <v>291</v>
      </c>
      <c r="C21" s="27"/>
      <c r="D21" s="41">
        <v>318893</v>
      </c>
      <c r="E21" s="41"/>
      <c r="F21" s="27"/>
      <c r="G21" s="27"/>
      <c r="H21" s="27"/>
      <c r="I21" s="27"/>
    </row>
    <row r="22" spans="1:9">
      <c r="A22" s="15"/>
      <c r="B22" s="31"/>
      <c r="C22" s="27"/>
      <c r="D22" s="41"/>
      <c r="E22" s="41"/>
      <c r="F22" s="27"/>
      <c r="G22" s="27"/>
      <c r="H22" s="27"/>
      <c r="I22" s="27"/>
    </row>
    <row r="23" spans="1:9">
      <c r="A23" s="15"/>
      <c r="B23" s="36" t="s">
        <v>292</v>
      </c>
      <c r="C23" s="29"/>
      <c r="D23" s="38">
        <v>392411</v>
      </c>
      <c r="E23" s="38"/>
      <c r="F23" s="29"/>
      <c r="G23" s="29"/>
      <c r="H23" s="29"/>
      <c r="I23" s="29"/>
    </row>
    <row r="24" spans="1:9">
      <c r="A24" s="15"/>
      <c r="B24" s="36"/>
      <c r="C24" s="29"/>
      <c r="D24" s="38"/>
      <c r="E24" s="38"/>
      <c r="F24" s="29"/>
      <c r="G24" s="29"/>
      <c r="H24" s="29"/>
      <c r="I24" s="29"/>
    </row>
    <row r="25" spans="1:9">
      <c r="A25" s="15"/>
      <c r="B25" s="46" t="s">
        <v>293</v>
      </c>
      <c r="C25" s="27"/>
      <c r="D25" s="47">
        <v>17432</v>
      </c>
      <c r="E25" s="47"/>
      <c r="F25" s="27"/>
      <c r="G25" s="27"/>
      <c r="H25" s="27"/>
      <c r="I25" s="27"/>
    </row>
    <row r="26" spans="1:9">
      <c r="A26" s="15"/>
      <c r="B26" s="46"/>
      <c r="C26" s="27"/>
      <c r="D26" s="47"/>
      <c r="E26" s="47"/>
      <c r="F26" s="27"/>
      <c r="G26" s="27"/>
      <c r="H26" s="27"/>
      <c r="I26" s="27"/>
    </row>
    <row r="27" spans="1:9">
      <c r="A27" s="15"/>
      <c r="B27" s="36" t="s">
        <v>294</v>
      </c>
      <c r="C27" s="29"/>
      <c r="D27" s="38">
        <v>3514</v>
      </c>
      <c r="E27" s="38"/>
      <c r="F27" s="29"/>
      <c r="G27" s="29"/>
      <c r="H27" s="29"/>
      <c r="I27" s="29"/>
    </row>
    <row r="28" spans="1:9">
      <c r="A28" s="15"/>
      <c r="B28" s="36"/>
      <c r="C28" s="29"/>
      <c r="D28" s="38"/>
      <c r="E28" s="38"/>
      <c r="F28" s="29"/>
      <c r="G28" s="29"/>
      <c r="H28" s="29"/>
      <c r="I28" s="29"/>
    </row>
    <row r="29" spans="1:9">
      <c r="A29" s="15"/>
      <c r="B29" s="46" t="s">
        <v>295</v>
      </c>
      <c r="C29" s="27"/>
      <c r="D29" s="47">
        <v>15514</v>
      </c>
      <c r="E29" s="47"/>
      <c r="F29" s="27"/>
      <c r="G29" s="27"/>
      <c r="H29" s="27"/>
      <c r="I29" s="27"/>
    </row>
    <row r="30" spans="1:9">
      <c r="A30" s="15"/>
      <c r="B30" s="46"/>
      <c r="C30" s="27"/>
      <c r="D30" s="47"/>
      <c r="E30" s="47"/>
      <c r="F30" s="27"/>
      <c r="G30" s="27"/>
      <c r="H30" s="27"/>
      <c r="I30" s="27"/>
    </row>
    <row r="31" spans="1:9">
      <c r="A31" s="15"/>
      <c r="B31" s="36" t="s">
        <v>296</v>
      </c>
      <c r="C31" s="29"/>
      <c r="D31" s="38">
        <v>15896</v>
      </c>
      <c r="E31" s="38"/>
      <c r="F31" s="29"/>
      <c r="G31" s="29"/>
      <c r="H31" s="29"/>
      <c r="I31" s="29"/>
    </row>
    <row r="32" spans="1:9">
      <c r="A32" s="15"/>
      <c r="B32" s="36"/>
      <c r="C32" s="29"/>
      <c r="D32" s="38"/>
      <c r="E32" s="38"/>
      <c r="F32" s="29"/>
      <c r="G32" s="29"/>
      <c r="H32" s="29"/>
      <c r="I32" s="29"/>
    </row>
    <row r="33" spans="1:9">
      <c r="A33" s="15"/>
      <c r="B33" s="46" t="s">
        <v>46</v>
      </c>
      <c r="C33" s="27"/>
      <c r="D33" s="47">
        <v>13259</v>
      </c>
      <c r="E33" s="47"/>
      <c r="F33" s="27"/>
      <c r="G33" s="27"/>
      <c r="H33" s="27"/>
      <c r="I33" s="27"/>
    </row>
    <row r="34" spans="1:9">
      <c r="A34" s="15"/>
      <c r="B34" s="46"/>
      <c r="C34" s="27"/>
      <c r="D34" s="47"/>
      <c r="E34" s="47"/>
      <c r="F34" s="27"/>
      <c r="G34" s="27"/>
      <c r="H34" s="27"/>
      <c r="I34" s="27"/>
    </row>
    <row r="35" spans="1:9">
      <c r="A35" s="15"/>
      <c r="B35" s="36" t="s">
        <v>297</v>
      </c>
      <c r="C35" s="29"/>
      <c r="D35" s="38">
        <v>7667</v>
      </c>
      <c r="E35" s="38"/>
      <c r="F35" s="29"/>
      <c r="G35" s="29"/>
      <c r="H35" s="29"/>
      <c r="I35" s="29"/>
    </row>
    <row r="36" spans="1:9" ht="15.75" thickBot="1">
      <c r="A36" s="15"/>
      <c r="B36" s="36"/>
      <c r="C36" s="29"/>
      <c r="D36" s="48"/>
      <c r="E36" s="48"/>
      <c r="F36" s="49"/>
      <c r="G36" s="29"/>
      <c r="H36" s="29"/>
      <c r="I36" s="29"/>
    </row>
    <row r="37" spans="1:9">
      <c r="A37" s="15"/>
      <c r="B37" s="46" t="s">
        <v>47</v>
      </c>
      <c r="C37" s="27"/>
      <c r="D37" s="50" t="s">
        <v>285</v>
      </c>
      <c r="E37" s="51">
        <v>945368</v>
      </c>
      <c r="F37" s="52"/>
      <c r="G37" s="27"/>
      <c r="H37" s="27"/>
      <c r="I37" s="27"/>
    </row>
    <row r="38" spans="1:9">
      <c r="A38" s="15"/>
      <c r="B38" s="46"/>
      <c r="C38" s="27"/>
      <c r="D38" s="46"/>
      <c r="E38" s="47"/>
      <c r="F38" s="27"/>
      <c r="G38" s="27"/>
      <c r="H38" s="27"/>
      <c r="I38" s="27"/>
    </row>
    <row r="39" spans="1:9">
      <c r="A39" s="15"/>
      <c r="B39" s="23" t="s">
        <v>298</v>
      </c>
      <c r="C39" s="14"/>
      <c r="D39" s="29"/>
      <c r="E39" s="29"/>
      <c r="F39" s="29"/>
      <c r="G39" s="29"/>
      <c r="H39" s="29"/>
      <c r="I39" s="29"/>
    </row>
    <row r="40" spans="1:9">
      <c r="A40" s="15"/>
      <c r="B40" s="46" t="s">
        <v>299</v>
      </c>
      <c r="C40" s="27"/>
      <c r="D40" s="46" t="s">
        <v>285</v>
      </c>
      <c r="E40" s="47">
        <v>760648</v>
      </c>
      <c r="F40" s="27"/>
      <c r="G40" s="27"/>
      <c r="H40" s="27"/>
      <c r="I40" s="27"/>
    </row>
    <row r="41" spans="1:9">
      <c r="A41" s="15"/>
      <c r="B41" s="46"/>
      <c r="C41" s="27"/>
      <c r="D41" s="46"/>
      <c r="E41" s="47"/>
      <c r="F41" s="27"/>
      <c r="G41" s="27"/>
      <c r="H41" s="27"/>
      <c r="I41" s="27"/>
    </row>
    <row r="42" spans="1:9">
      <c r="A42" s="15"/>
      <c r="B42" s="36" t="s">
        <v>55</v>
      </c>
      <c r="C42" s="29"/>
      <c r="D42" s="38">
        <v>23354</v>
      </c>
      <c r="E42" s="38"/>
      <c r="F42" s="29"/>
      <c r="G42" s="29"/>
      <c r="H42" s="29"/>
      <c r="I42" s="29"/>
    </row>
    <row r="43" spans="1:9" ht="15.75" thickBot="1">
      <c r="A43" s="15"/>
      <c r="B43" s="36"/>
      <c r="C43" s="29"/>
      <c r="D43" s="48"/>
      <c r="E43" s="48"/>
      <c r="F43" s="49"/>
      <c r="G43" s="29"/>
      <c r="H43" s="29"/>
      <c r="I43" s="29"/>
    </row>
    <row r="44" spans="1:9">
      <c r="A44" s="15"/>
      <c r="B44" s="46" t="s">
        <v>56</v>
      </c>
      <c r="C44" s="27"/>
      <c r="D44" s="50" t="s">
        <v>285</v>
      </c>
      <c r="E44" s="51">
        <v>784002</v>
      </c>
      <c r="F44" s="52"/>
      <c r="G44" s="27"/>
      <c r="H44" s="27"/>
      <c r="I44" s="27"/>
    </row>
    <row r="45" spans="1:9">
      <c r="A45" s="15"/>
      <c r="B45" s="46"/>
      <c r="C45" s="27"/>
      <c r="D45" s="46"/>
      <c r="E45" s="47"/>
      <c r="F45" s="27"/>
      <c r="G45" s="27"/>
      <c r="H45" s="27"/>
      <c r="I45" s="27"/>
    </row>
    <row r="46" spans="1:9">
      <c r="A46" s="15"/>
      <c r="B46" s="36" t="s">
        <v>300</v>
      </c>
      <c r="C46" s="29"/>
      <c r="D46" s="29"/>
      <c r="E46" s="29"/>
      <c r="F46" s="29"/>
      <c r="G46" s="38">
        <v>161366</v>
      </c>
      <c r="H46" s="38"/>
      <c r="I46" s="29"/>
    </row>
    <row r="47" spans="1:9" ht="15.75" thickBot="1">
      <c r="A47" s="15"/>
      <c r="B47" s="36"/>
      <c r="C47" s="29"/>
      <c r="D47" s="29"/>
      <c r="E47" s="29"/>
      <c r="F47" s="29"/>
      <c r="G47" s="48"/>
      <c r="H47" s="48"/>
      <c r="I47" s="49"/>
    </row>
    <row r="48" spans="1:9">
      <c r="A48" s="15"/>
      <c r="B48" s="53" t="s">
        <v>45</v>
      </c>
      <c r="C48" s="27"/>
      <c r="D48" s="27"/>
      <c r="E48" s="27"/>
      <c r="F48" s="27"/>
      <c r="G48" s="50" t="s">
        <v>285</v>
      </c>
      <c r="H48" s="51">
        <v>80082</v>
      </c>
      <c r="I48" s="52"/>
    </row>
    <row r="49" spans="1:10" ht="15.75" thickBot="1">
      <c r="A49" s="15"/>
      <c r="B49" s="53"/>
      <c r="C49" s="27"/>
      <c r="D49" s="27"/>
      <c r="E49" s="27"/>
      <c r="F49" s="27"/>
      <c r="G49" s="54"/>
      <c r="H49" s="55"/>
      <c r="I49" s="56"/>
    </row>
    <row r="50" spans="1:10" ht="15.75" thickTop="1">
      <c r="A50" s="15"/>
      <c r="B50" s="14"/>
      <c r="C50" s="14"/>
      <c r="D50" s="29"/>
      <c r="E50" s="29"/>
      <c r="F50" s="29"/>
      <c r="G50" s="57"/>
      <c r="H50" s="57"/>
      <c r="I50" s="57"/>
    </row>
    <row r="51" spans="1:10">
      <c r="A51" s="15"/>
      <c r="B51" s="58" t="s">
        <v>301</v>
      </c>
      <c r="C51" s="58"/>
      <c r="D51" s="58"/>
      <c r="E51" s="58"/>
      <c r="F51" s="58"/>
      <c r="G51" s="58"/>
      <c r="H51" s="58"/>
      <c r="I51" s="58"/>
    </row>
    <row r="52" spans="1:10" ht="25.5" customHeight="1">
      <c r="A52" s="15"/>
      <c r="B52" s="77" t="s">
        <v>310</v>
      </c>
      <c r="C52" s="77"/>
      <c r="D52" s="77"/>
      <c r="E52" s="77"/>
      <c r="F52" s="77"/>
      <c r="G52" s="77"/>
      <c r="H52" s="77"/>
      <c r="I52" s="77"/>
      <c r="J52" s="77"/>
    </row>
    <row r="53" spans="1:10">
      <c r="A53" s="15"/>
      <c r="B53" s="26"/>
      <c r="C53" s="26"/>
      <c r="D53" s="26"/>
      <c r="E53" s="26"/>
    </row>
    <row r="54" spans="1:10">
      <c r="A54" s="15"/>
      <c r="B54" s="17"/>
      <c r="C54" s="17"/>
      <c r="D54" s="17"/>
      <c r="E54" s="17"/>
    </row>
    <row r="55" spans="1:10">
      <c r="A55" s="15"/>
      <c r="B55" s="31" t="s">
        <v>290</v>
      </c>
      <c r="C55" s="31" t="s">
        <v>285</v>
      </c>
      <c r="D55" s="41">
        <v>22828</v>
      </c>
      <c r="E55" s="27"/>
    </row>
    <row r="56" spans="1:10">
      <c r="A56" s="15"/>
      <c r="B56" s="31"/>
      <c r="C56" s="31"/>
      <c r="D56" s="41"/>
      <c r="E56" s="27"/>
    </row>
    <row r="57" spans="1:10">
      <c r="A57" s="15"/>
      <c r="B57" s="28" t="s">
        <v>39</v>
      </c>
      <c r="C57" s="30">
        <v>1635</v>
      </c>
      <c r="D57" s="30"/>
      <c r="E57" s="29"/>
    </row>
    <row r="58" spans="1:10">
      <c r="A58" s="15"/>
      <c r="B58" s="28"/>
      <c r="C58" s="30"/>
      <c r="D58" s="30"/>
      <c r="E58" s="29"/>
    </row>
    <row r="59" spans="1:10">
      <c r="A59" s="15"/>
      <c r="B59" s="31" t="s">
        <v>40</v>
      </c>
      <c r="C59" s="33">
        <v>475</v>
      </c>
      <c r="D59" s="33"/>
      <c r="E59" s="27"/>
    </row>
    <row r="60" spans="1:10">
      <c r="A60" s="15"/>
      <c r="B60" s="31"/>
      <c r="C60" s="33"/>
      <c r="D60" s="33"/>
      <c r="E60" s="27"/>
    </row>
    <row r="61" spans="1:10">
      <c r="A61" s="15"/>
      <c r="B61" s="28" t="s">
        <v>297</v>
      </c>
      <c r="C61" s="66">
        <v>529</v>
      </c>
      <c r="D61" s="66"/>
      <c r="E61" s="29"/>
    </row>
    <row r="62" spans="1:10">
      <c r="A62" s="15"/>
      <c r="B62" s="28"/>
      <c r="C62" s="66"/>
      <c r="D62" s="66"/>
      <c r="E62" s="29"/>
    </row>
    <row r="63" spans="1:10">
      <c r="A63" s="15"/>
      <c r="B63" s="46" t="s">
        <v>46</v>
      </c>
      <c r="C63" s="67">
        <v>19</v>
      </c>
      <c r="D63" s="67"/>
      <c r="E63" s="27"/>
    </row>
    <row r="64" spans="1:10" ht="15.75" thickBot="1">
      <c r="A64" s="15"/>
      <c r="B64" s="46"/>
      <c r="C64" s="68"/>
      <c r="D64" s="68"/>
      <c r="E64" s="35"/>
    </row>
    <row r="65" spans="1:10">
      <c r="A65" s="15"/>
      <c r="B65" s="28" t="s">
        <v>47</v>
      </c>
      <c r="C65" s="69" t="s">
        <v>285</v>
      </c>
      <c r="D65" s="43">
        <v>25486</v>
      </c>
      <c r="E65" s="40"/>
    </row>
    <row r="66" spans="1:10" ht="15.75" thickBot="1">
      <c r="A66" s="15"/>
      <c r="B66" s="28"/>
      <c r="C66" s="70"/>
      <c r="D66" s="71"/>
      <c r="E66" s="72"/>
    </row>
    <row r="67" spans="1:10" ht="15.75" thickTop="1">
      <c r="A67" s="15"/>
      <c r="B67" s="19"/>
      <c r="C67" s="73"/>
      <c r="D67" s="73"/>
      <c r="E67" s="73"/>
    </row>
    <row r="68" spans="1:10">
      <c r="A68" s="15"/>
      <c r="B68" s="28" t="s">
        <v>299</v>
      </c>
      <c r="C68" s="28" t="s">
        <v>285</v>
      </c>
      <c r="D68" s="30">
        <v>25485</v>
      </c>
      <c r="E68" s="29"/>
    </row>
    <row r="69" spans="1:10">
      <c r="A69" s="15"/>
      <c r="B69" s="28"/>
      <c r="C69" s="28"/>
      <c r="D69" s="30"/>
      <c r="E69" s="29"/>
    </row>
    <row r="70" spans="1:10">
      <c r="A70" s="15"/>
      <c r="B70" s="31" t="s">
        <v>55</v>
      </c>
      <c r="C70" s="33">
        <v>1</v>
      </c>
      <c r="D70" s="33"/>
      <c r="E70" s="27"/>
    </row>
    <row r="71" spans="1:10" ht="15.75" thickBot="1">
      <c r="A71" s="15"/>
      <c r="B71" s="31"/>
      <c r="C71" s="34"/>
      <c r="D71" s="34"/>
      <c r="E71" s="35"/>
    </row>
    <row r="72" spans="1:10">
      <c r="A72" s="15"/>
      <c r="B72" s="28" t="s">
        <v>311</v>
      </c>
      <c r="C72" s="69" t="s">
        <v>285</v>
      </c>
      <c r="D72" s="43">
        <v>25486</v>
      </c>
      <c r="E72" s="40"/>
    </row>
    <row r="73" spans="1:10" ht="15.75" thickBot="1">
      <c r="A73" s="15"/>
      <c r="B73" s="28"/>
      <c r="C73" s="70"/>
      <c r="D73" s="71"/>
      <c r="E73" s="72"/>
    </row>
    <row r="74" spans="1:10" ht="25.5" customHeight="1" thickTop="1">
      <c r="A74" s="15" t="s">
        <v>997</v>
      </c>
      <c r="B74" s="77" t="s">
        <v>998</v>
      </c>
      <c r="C74" s="77"/>
      <c r="D74" s="77"/>
      <c r="E74" s="77"/>
      <c r="F74" s="77"/>
      <c r="G74" s="77"/>
      <c r="H74" s="77"/>
      <c r="I74" s="77"/>
      <c r="J74" s="77"/>
    </row>
    <row r="75" spans="1:10">
      <c r="A75" s="15"/>
      <c r="B75" s="26"/>
      <c r="C75" s="26"/>
      <c r="D75" s="26"/>
      <c r="E75" s="26"/>
      <c r="F75" s="26"/>
      <c r="G75" s="26"/>
      <c r="H75" s="26"/>
      <c r="I75" s="26"/>
      <c r="J75" s="26"/>
    </row>
    <row r="76" spans="1:10">
      <c r="A76" s="15"/>
      <c r="B76" s="17"/>
      <c r="C76" s="17"/>
      <c r="D76" s="17"/>
      <c r="E76" s="17"/>
      <c r="F76" s="17"/>
      <c r="G76" s="17"/>
      <c r="H76" s="17"/>
      <c r="I76" s="17"/>
      <c r="J76" s="17"/>
    </row>
    <row r="77" spans="1:10">
      <c r="A77" s="15"/>
      <c r="B77" s="29"/>
      <c r="C77" s="29"/>
      <c r="D77" s="61" t="s">
        <v>304</v>
      </c>
      <c r="E77" s="61"/>
      <c r="F77" s="61"/>
      <c r="G77" s="61"/>
      <c r="H77" s="61"/>
      <c r="I77" s="61"/>
      <c r="J77" s="61"/>
    </row>
    <row r="78" spans="1:10" ht="15.75" thickBot="1">
      <c r="A78" s="15"/>
      <c r="B78" s="29"/>
      <c r="C78" s="29"/>
      <c r="D78" s="62" t="s">
        <v>305</v>
      </c>
      <c r="E78" s="62"/>
      <c r="F78" s="62"/>
      <c r="G78" s="62"/>
      <c r="H78" s="62"/>
      <c r="I78" s="62"/>
      <c r="J78" s="62"/>
    </row>
    <row r="79" spans="1:10" ht="15.75" thickBot="1">
      <c r="A79" s="15"/>
      <c r="B79" s="14"/>
      <c r="C79" s="14"/>
      <c r="D79" s="63">
        <v>2014</v>
      </c>
      <c r="E79" s="63"/>
      <c r="F79" s="63"/>
      <c r="G79" s="14"/>
      <c r="H79" s="63">
        <v>2013</v>
      </c>
      <c r="I79" s="63"/>
      <c r="J79" s="63"/>
    </row>
    <row r="80" spans="1:10">
      <c r="A80" s="15"/>
      <c r="B80" s="46" t="s">
        <v>88</v>
      </c>
      <c r="C80" s="27"/>
      <c r="D80" s="50" t="s">
        <v>285</v>
      </c>
      <c r="E80" s="51">
        <v>79373</v>
      </c>
      <c r="F80" s="52"/>
      <c r="G80" s="27"/>
      <c r="H80" s="50" t="s">
        <v>285</v>
      </c>
      <c r="I80" s="51">
        <v>77932</v>
      </c>
      <c r="J80" s="52"/>
    </row>
    <row r="81" spans="1:10">
      <c r="A81" s="15"/>
      <c r="B81" s="46"/>
      <c r="C81" s="27"/>
      <c r="D81" s="46"/>
      <c r="E81" s="47"/>
      <c r="F81" s="27"/>
      <c r="G81" s="27"/>
      <c r="H81" s="46"/>
      <c r="I81" s="47"/>
      <c r="J81" s="27"/>
    </row>
    <row r="82" spans="1:10">
      <c r="A82" s="15"/>
      <c r="B82" s="36" t="s">
        <v>306</v>
      </c>
      <c r="C82" s="29"/>
      <c r="D82" s="38">
        <v>89205</v>
      </c>
      <c r="E82" s="38"/>
      <c r="F82" s="29"/>
      <c r="G82" s="29"/>
      <c r="H82" s="38">
        <v>110454</v>
      </c>
      <c r="I82" s="38"/>
      <c r="J82" s="29"/>
    </row>
    <row r="83" spans="1:10">
      <c r="A83" s="15"/>
      <c r="B83" s="36"/>
      <c r="C83" s="29"/>
      <c r="D83" s="38"/>
      <c r="E83" s="38"/>
      <c r="F83" s="29"/>
      <c r="G83" s="29"/>
      <c r="H83" s="38"/>
      <c r="I83" s="38"/>
      <c r="J83" s="29"/>
    </row>
    <row r="84" spans="1:10">
      <c r="A84" s="15"/>
      <c r="B84" s="46" t="s">
        <v>117</v>
      </c>
      <c r="C84" s="27"/>
      <c r="D84" s="47">
        <v>11288</v>
      </c>
      <c r="E84" s="47"/>
      <c r="F84" s="27"/>
      <c r="G84" s="27"/>
      <c r="H84" s="47">
        <v>27308</v>
      </c>
      <c r="I84" s="47"/>
      <c r="J84" s="27"/>
    </row>
    <row r="85" spans="1:10">
      <c r="A85" s="15"/>
      <c r="B85" s="46"/>
      <c r="C85" s="27"/>
      <c r="D85" s="47"/>
      <c r="E85" s="47"/>
      <c r="F85" s="27"/>
      <c r="G85" s="27"/>
      <c r="H85" s="47"/>
      <c r="I85" s="47"/>
      <c r="J85" s="27"/>
    </row>
    <row r="86" spans="1:10">
      <c r="A86" s="15"/>
      <c r="B86" s="36" t="s">
        <v>307</v>
      </c>
      <c r="C86" s="29"/>
      <c r="D86" s="64">
        <v>0.16</v>
      </c>
      <c r="E86" s="64"/>
      <c r="F86" s="29"/>
      <c r="G86" s="29"/>
      <c r="H86" s="64">
        <v>0.38</v>
      </c>
      <c r="I86" s="64"/>
      <c r="J86" s="29"/>
    </row>
    <row r="87" spans="1:10">
      <c r="A87" s="15"/>
      <c r="B87" s="36"/>
      <c r="C87" s="29"/>
      <c r="D87" s="64"/>
      <c r="E87" s="64"/>
      <c r="F87" s="29"/>
      <c r="G87" s="29"/>
      <c r="H87" s="64"/>
      <c r="I87" s="64"/>
      <c r="J87" s="29"/>
    </row>
  </sheetData>
  <mergeCells count="197">
    <mergeCell ref="A74:A87"/>
    <mergeCell ref="B74:J74"/>
    <mergeCell ref="A1:A2"/>
    <mergeCell ref="B1:J1"/>
    <mergeCell ref="B2:J2"/>
    <mergeCell ref="B3:J3"/>
    <mergeCell ref="A4:A73"/>
    <mergeCell ref="B4:J4"/>
    <mergeCell ref="B52:J52"/>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B75:J75"/>
    <mergeCell ref="B77:B78"/>
    <mergeCell ref="C77:C78"/>
    <mergeCell ref="D77:J77"/>
    <mergeCell ref="D78:J78"/>
    <mergeCell ref="D79:F79"/>
    <mergeCell ref="H79:J79"/>
    <mergeCell ref="B70:B71"/>
    <mergeCell ref="C70:D71"/>
    <mergeCell ref="E70:E71"/>
    <mergeCell ref="B72:B73"/>
    <mergeCell ref="C72:C73"/>
    <mergeCell ref="D72:D73"/>
    <mergeCell ref="E72:E73"/>
    <mergeCell ref="B65:B66"/>
    <mergeCell ref="C65:C66"/>
    <mergeCell ref="D65:D66"/>
    <mergeCell ref="E65:E66"/>
    <mergeCell ref="C67:E67"/>
    <mergeCell ref="B68:B69"/>
    <mergeCell ref="C68:C69"/>
    <mergeCell ref="D68:D69"/>
    <mergeCell ref="E68:E69"/>
    <mergeCell ref="B61:B62"/>
    <mergeCell ref="C61:D62"/>
    <mergeCell ref="E61:E62"/>
    <mergeCell ref="B63:B64"/>
    <mergeCell ref="C63:D64"/>
    <mergeCell ref="E63:E64"/>
    <mergeCell ref="B57:B58"/>
    <mergeCell ref="C57:D58"/>
    <mergeCell ref="E57:E58"/>
    <mergeCell ref="B59:B60"/>
    <mergeCell ref="C59:D60"/>
    <mergeCell ref="E59:E60"/>
    <mergeCell ref="D50:F50"/>
    <mergeCell ref="G50:I50"/>
    <mergeCell ref="B51:I51"/>
    <mergeCell ref="B53:E53"/>
    <mergeCell ref="B55:B56"/>
    <mergeCell ref="C55:C56"/>
    <mergeCell ref="D55:D56"/>
    <mergeCell ref="E55:E56"/>
    <mergeCell ref="B48:B49"/>
    <mergeCell ref="C48:C49"/>
    <mergeCell ref="D48:F49"/>
    <mergeCell ref="G48:G49"/>
    <mergeCell ref="H48:H49"/>
    <mergeCell ref="I48:I49"/>
    <mergeCell ref="G44:I45"/>
    <mergeCell ref="B46:B47"/>
    <mergeCell ref="C46:C47"/>
    <mergeCell ref="D46:F47"/>
    <mergeCell ref="G46:H47"/>
    <mergeCell ref="I46:I47"/>
    <mergeCell ref="B42:B43"/>
    <mergeCell ref="C42:C43"/>
    <mergeCell ref="D42:E43"/>
    <mergeCell ref="F42:F43"/>
    <mergeCell ref="G42:I43"/>
    <mergeCell ref="B44:B45"/>
    <mergeCell ref="C44:C45"/>
    <mergeCell ref="D44:D45"/>
    <mergeCell ref="E44:E45"/>
    <mergeCell ref="F44:F45"/>
    <mergeCell ref="D39:F39"/>
    <mergeCell ref="G39:I39"/>
    <mergeCell ref="B40:B41"/>
    <mergeCell ref="C40:C41"/>
    <mergeCell ref="D40:D41"/>
    <mergeCell ref="E40:E41"/>
    <mergeCell ref="F40:F41"/>
    <mergeCell ref="G40:I41"/>
    <mergeCell ref="B37:B38"/>
    <mergeCell ref="C37:C38"/>
    <mergeCell ref="D37:D38"/>
    <mergeCell ref="E37:E38"/>
    <mergeCell ref="F37:F38"/>
    <mergeCell ref="G37:I38"/>
    <mergeCell ref="B33:B34"/>
    <mergeCell ref="C33:C34"/>
    <mergeCell ref="D33:E34"/>
    <mergeCell ref="F33:F34"/>
    <mergeCell ref="G33:I34"/>
    <mergeCell ref="B35:B36"/>
    <mergeCell ref="C35:C36"/>
    <mergeCell ref="D35:E36"/>
    <mergeCell ref="F35:F36"/>
    <mergeCell ref="G35:I36"/>
    <mergeCell ref="B29:B30"/>
    <mergeCell ref="C29:C30"/>
    <mergeCell ref="D29:E30"/>
    <mergeCell ref="F29:F30"/>
    <mergeCell ref="G29:I30"/>
    <mergeCell ref="B31:B32"/>
    <mergeCell ref="C31:C32"/>
    <mergeCell ref="D31:E32"/>
    <mergeCell ref="F31:F32"/>
    <mergeCell ref="G31:I32"/>
    <mergeCell ref="B25:B26"/>
    <mergeCell ref="C25:C26"/>
    <mergeCell ref="D25:E26"/>
    <mergeCell ref="F25:F26"/>
    <mergeCell ref="G25:I26"/>
    <mergeCell ref="B27:B28"/>
    <mergeCell ref="C27:C28"/>
    <mergeCell ref="D27:E28"/>
    <mergeCell ref="F27:F28"/>
    <mergeCell ref="G27:I28"/>
    <mergeCell ref="B21:B22"/>
    <mergeCell ref="C21:C22"/>
    <mergeCell ref="D21:E22"/>
    <mergeCell ref="F21:F22"/>
    <mergeCell ref="G21:I22"/>
    <mergeCell ref="B23:B24"/>
    <mergeCell ref="C23:C24"/>
    <mergeCell ref="D23:E24"/>
    <mergeCell ref="F23:F24"/>
    <mergeCell ref="G23:I24"/>
    <mergeCell ref="B19:B20"/>
    <mergeCell ref="C19:C20"/>
    <mergeCell ref="D19:D20"/>
    <mergeCell ref="E19:E20"/>
    <mergeCell ref="F19:F20"/>
    <mergeCell ref="G19:I20"/>
    <mergeCell ref="B16:B17"/>
    <mergeCell ref="C16:C17"/>
    <mergeCell ref="D16:F17"/>
    <mergeCell ref="G16:H17"/>
    <mergeCell ref="I16:I17"/>
    <mergeCell ref="D18:F18"/>
    <mergeCell ref="G18:I18"/>
    <mergeCell ref="B14:B15"/>
    <mergeCell ref="C14:C15"/>
    <mergeCell ref="D14:F15"/>
    <mergeCell ref="G14:G15"/>
    <mergeCell ref="H14:H15"/>
    <mergeCell ref="I14:I15"/>
    <mergeCell ref="B12:B13"/>
    <mergeCell ref="C12:C13"/>
    <mergeCell ref="D12:F13"/>
    <mergeCell ref="G12:G13"/>
    <mergeCell ref="H12:H13"/>
    <mergeCell ref="I12:I13"/>
    <mergeCell ref="B10:B11"/>
    <mergeCell ref="C10:C11"/>
    <mergeCell ref="D10:F11"/>
    <mergeCell ref="G10:G11"/>
    <mergeCell ref="H10:H11"/>
    <mergeCell ref="I10:I11"/>
    <mergeCell ref="B5:I5"/>
    <mergeCell ref="D7:F7"/>
    <mergeCell ref="G7:I7"/>
    <mergeCell ref="B8:B9"/>
    <mergeCell ref="C8:C9"/>
    <mergeCell ref="D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3.5703125" customWidth="1"/>
    <col min="4" max="4" width="14" customWidth="1"/>
    <col min="5" max="6" width="17" customWidth="1"/>
    <col min="7" max="7" width="3.5703125" customWidth="1"/>
    <col min="8" max="8" width="14" customWidth="1"/>
    <col min="9" max="9" width="2.7109375" customWidth="1"/>
    <col min="10" max="10" width="17" customWidth="1"/>
    <col min="11" max="11" width="3.5703125" customWidth="1"/>
    <col min="12" max="12" width="14" customWidth="1"/>
    <col min="13" max="13" width="2.7109375" customWidth="1"/>
    <col min="14" max="14" width="17" customWidth="1"/>
    <col min="15" max="15" width="3.5703125" customWidth="1"/>
    <col min="16" max="16" width="14" customWidth="1"/>
    <col min="17" max="17" width="2.7109375" customWidth="1"/>
    <col min="18" max="18" width="17" customWidth="1"/>
    <col min="19" max="19" width="3.5703125" customWidth="1"/>
    <col min="20" max="20" width="12.28515625" customWidth="1"/>
    <col min="21" max="22" width="17" customWidth="1"/>
    <col min="23" max="23" width="3.5703125" customWidth="1"/>
    <col min="24" max="24" width="11.42578125" customWidth="1"/>
    <col min="25" max="25" width="2.7109375" customWidth="1"/>
  </cols>
  <sheetData>
    <row r="1" spans="1:25" ht="15" customHeight="1">
      <c r="A1" s="8" t="s">
        <v>9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8</v>
      </c>
      <c r="B3" s="74"/>
      <c r="C3" s="74"/>
      <c r="D3" s="74"/>
      <c r="E3" s="74"/>
      <c r="F3" s="74"/>
      <c r="G3" s="74"/>
      <c r="H3" s="74"/>
      <c r="I3" s="74"/>
      <c r="J3" s="74"/>
      <c r="K3" s="74"/>
      <c r="L3" s="74"/>
      <c r="M3" s="74"/>
      <c r="N3" s="74"/>
      <c r="O3" s="74"/>
      <c r="P3" s="74"/>
      <c r="Q3" s="74"/>
      <c r="R3" s="74"/>
      <c r="S3" s="74"/>
      <c r="T3" s="74"/>
      <c r="U3" s="74"/>
      <c r="V3" s="74"/>
      <c r="W3" s="74"/>
      <c r="X3" s="74"/>
      <c r="Y3" s="74"/>
    </row>
    <row r="4" spans="1:25">
      <c r="A4" s="15" t="s">
        <v>1000</v>
      </c>
      <c r="B4" s="29" t="s">
        <v>319</v>
      </c>
      <c r="C4" s="29"/>
      <c r="D4" s="29"/>
      <c r="E4" s="29"/>
      <c r="F4" s="29"/>
      <c r="G4" s="29"/>
      <c r="H4" s="29"/>
      <c r="I4" s="29"/>
      <c r="J4" s="29"/>
      <c r="K4" s="29"/>
      <c r="L4" s="29"/>
      <c r="M4" s="29"/>
      <c r="N4" s="29"/>
      <c r="O4" s="29"/>
      <c r="P4" s="29"/>
      <c r="Q4" s="29"/>
      <c r="R4" s="29"/>
      <c r="S4" s="29"/>
      <c r="T4" s="29"/>
      <c r="U4" s="29"/>
      <c r="V4" s="29"/>
      <c r="W4" s="29"/>
      <c r="X4" s="29"/>
      <c r="Y4" s="29"/>
    </row>
    <row r="5" spans="1:25">
      <c r="A5" s="15"/>
      <c r="B5" s="26"/>
      <c r="C5" s="26"/>
      <c r="D5" s="26"/>
      <c r="E5" s="26"/>
      <c r="F5" s="26"/>
      <c r="G5" s="26"/>
      <c r="H5" s="26"/>
      <c r="I5" s="26"/>
      <c r="J5" s="26"/>
      <c r="K5" s="26"/>
      <c r="L5" s="26"/>
      <c r="M5" s="26"/>
      <c r="N5" s="26"/>
      <c r="O5" s="26"/>
      <c r="P5" s="26"/>
      <c r="Q5" s="26"/>
    </row>
    <row r="6" spans="1:25">
      <c r="A6" s="15"/>
      <c r="B6" s="17"/>
      <c r="C6" s="17"/>
      <c r="D6" s="17"/>
      <c r="E6" s="17"/>
      <c r="F6" s="17"/>
      <c r="G6" s="17"/>
      <c r="H6" s="17"/>
      <c r="I6" s="17"/>
      <c r="J6" s="17"/>
      <c r="K6" s="17"/>
      <c r="L6" s="17"/>
      <c r="M6" s="17"/>
      <c r="N6" s="17"/>
      <c r="O6" s="17"/>
      <c r="P6" s="17"/>
      <c r="Q6" s="17"/>
    </row>
    <row r="7" spans="1:25">
      <c r="A7" s="15"/>
      <c r="B7" s="29"/>
      <c r="C7" s="61" t="s">
        <v>320</v>
      </c>
      <c r="D7" s="61"/>
      <c r="E7" s="61"/>
      <c r="F7" s="29"/>
      <c r="G7" s="61" t="s">
        <v>322</v>
      </c>
      <c r="H7" s="61"/>
      <c r="I7" s="61"/>
      <c r="J7" s="29"/>
      <c r="K7" s="61" t="s">
        <v>322</v>
      </c>
      <c r="L7" s="61"/>
      <c r="M7" s="61"/>
      <c r="N7" s="29"/>
      <c r="O7" s="61" t="s">
        <v>326</v>
      </c>
      <c r="P7" s="61"/>
      <c r="Q7" s="61"/>
    </row>
    <row r="8" spans="1:25">
      <c r="A8" s="15"/>
      <c r="B8" s="29"/>
      <c r="C8" s="61" t="s">
        <v>321</v>
      </c>
      <c r="D8" s="61"/>
      <c r="E8" s="61"/>
      <c r="F8" s="29"/>
      <c r="G8" s="61" t="s">
        <v>323</v>
      </c>
      <c r="H8" s="61"/>
      <c r="I8" s="61"/>
      <c r="J8" s="29"/>
      <c r="K8" s="61" t="s">
        <v>323</v>
      </c>
      <c r="L8" s="61"/>
      <c r="M8" s="61"/>
      <c r="N8" s="29"/>
      <c r="O8" s="61" t="s">
        <v>327</v>
      </c>
      <c r="P8" s="61"/>
      <c r="Q8" s="61"/>
    </row>
    <row r="9" spans="1:25" ht="15.75" thickBot="1">
      <c r="A9" s="15"/>
      <c r="B9" s="29"/>
      <c r="C9" s="80"/>
      <c r="D9" s="80"/>
      <c r="E9" s="80"/>
      <c r="F9" s="29"/>
      <c r="G9" s="62" t="s">
        <v>324</v>
      </c>
      <c r="H9" s="62"/>
      <c r="I9" s="62"/>
      <c r="J9" s="29"/>
      <c r="K9" s="62" t="s">
        <v>325</v>
      </c>
      <c r="L9" s="62"/>
      <c r="M9" s="62"/>
      <c r="N9" s="29"/>
      <c r="O9" s="80"/>
      <c r="P9" s="80"/>
      <c r="Q9" s="80"/>
    </row>
    <row r="10" spans="1:25">
      <c r="A10" s="15"/>
      <c r="B10" s="81">
        <v>2014</v>
      </c>
      <c r="C10" s="82"/>
      <c r="D10" s="82"/>
      <c r="E10" s="52"/>
      <c r="F10" s="27"/>
      <c r="G10" s="82"/>
      <c r="H10" s="82"/>
      <c r="I10" s="52"/>
      <c r="J10" s="27"/>
      <c r="K10" s="82"/>
      <c r="L10" s="82"/>
      <c r="M10" s="52"/>
      <c r="N10" s="27"/>
      <c r="O10" s="82"/>
      <c r="P10" s="82"/>
      <c r="Q10" s="52"/>
    </row>
    <row r="11" spans="1:25">
      <c r="A11" s="15"/>
      <c r="B11" s="81"/>
      <c r="C11" s="67"/>
      <c r="D11" s="67"/>
      <c r="E11" s="27"/>
      <c r="F11" s="27"/>
      <c r="G11" s="67"/>
      <c r="H11" s="67"/>
      <c r="I11" s="27"/>
      <c r="J11" s="27"/>
      <c r="K11" s="67"/>
      <c r="L11" s="67"/>
      <c r="M11" s="27"/>
      <c r="N11" s="27"/>
      <c r="O11" s="67"/>
      <c r="P11" s="67"/>
      <c r="Q11" s="27"/>
    </row>
    <row r="12" spans="1:25">
      <c r="A12" s="15"/>
      <c r="B12" s="83" t="s">
        <v>328</v>
      </c>
      <c r="C12" s="64"/>
      <c r="D12" s="64"/>
      <c r="E12" s="29"/>
      <c r="F12" s="29"/>
      <c r="G12" s="64"/>
      <c r="H12" s="64"/>
      <c r="I12" s="29"/>
      <c r="J12" s="29"/>
      <c r="K12" s="64"/>
      <c r="L12" s="64"/>
      <c r="M12" s="29"/>
      <c r="N12" s="29"/>
      <c r="O12" s="64"/>
      <c r="P12" s="64"/>
      <c r="Q12" s="29"/>
    </row>
    <row r="13" spans="1:25">
      <c r="A13" s="15"/>
      <c r="B13" s="83"/>
      <c r="C13" s="64"/>
      <c r="D13" s="64"/>
      <c r="E13" s="29"/>
      <c r="F13" s="29"/>
      <c r="G13" s="64"/>
      <c r="H13" s="64"/>
      <c r="I13" s="29"/>
      <c r="J13" s="29"/>
      <c r="K13" s="64"/>
      <c r="L13" s="64"/>
      <c r="M13" s="29"/>
      <c r="N13" s="29"/>
      <c r="O13" s="64"/>
      <c r="P13" s="64"/>
      <c r="Q13" s="29"/>
    </row>
    <row r="14" spans="1:25">
      <c r="A14" s="15"/>
      <c r="B14" s="27" t="s">
        <v>329</v>
      </c>
      <c r="C14" s="46" t="s">
        <v>285</v>
      </c>
      <c r="D14" s="47">
        <v>232514</v>
      </c>
      <c r="E14" s="27"/>
      <c r="F14" s="27"/>
      <c r="G14" s="46" t="s">
        <v>285</v>
      </c>
      <c r="H14" s="47">
        <v>4562</v>
      </c>
      <c r="I14" s="27"/>
      <c r="J14" s="27"/>
      <c r="K14" s="46" t="s">
        <v>285</v>
      </c>
      <c r="L14" s="67" t="s">
        <v>330</v>
      </c>
      <c r="M14" s="46" t="s">
        <v>331</v>
      </c>
      <c r="N14" s="27"/>
      <c r="O14" s="46" t="s">
        <v>285</v>
      </c>
      <c r="P14" s="47">
        <v>236180</v>
      </c>
      <c r="Q14" s="27"/>
    </row>
    <row r="15" spans="1:25">
      <c r="A15" s="15"/>
      <c r="B15" s="27"/>
      <c r="C15" s="46"/>
      <c r="D15" s="47"/>
      <c r="E15" s="27"/>
      <c r="F15" s="27"/>
      <c r="G15" s="46"/>
      <c r="H15" s="47"/>
      <c r="I15" s="27"/>
      <c r="J15" s="27"/>
      <c r="K15" s="46"/>
      <c r="L15" s="67"/>
      <c r="M15" s="46"/>
      <c r="N15" s="27"/>
      <c r="O15" s="46"/>
      <c r="P15" s="47"/>
      <c r="Q15" s="27"/>
    </row>
    <row r="16" spans="1:25">
      <c r="A16" s="15"/>
      <c r="B16" s="36" t="s">
        <v>332</v>
      </c>
      <c r="C16" s="38">
        <v>66872</v>
      </c>
      <c r="D16" s="38"/>
      <c r="E16" s="29"/>
      <c r="F16" s="29"/>
      <c r="G16" s="64">
        <v>232</v>
      </c>
      <c r="H16" s="64"/>
      <c r="I16" s="29"/>
      <c r="J16" s="29"/>
      <c r="K16" s="64" t="s">
        <v>333</v>
      </c>
      <c r="L16" s="64"/>
      <c r="M16" s="36" t="s">
        <v>331</v>
      </c>
      <c r="N16" s="29"/>
      <c r="O16" s="38">
        <v>66697</v>
      </c>
      <c r="P16" s="38"/>
      <c r="Q16" s="29"/>
    </row>
    <row r="17" spans="1:17">
      <c r="A17" s="15"/>
      <c r="B17" s="36"/>
      <c r="C17" s="38"/>
      <c r="D17" s="38"/>
      <c r="E17" s="29"/>
      <c r="F17" s="29"/>
      <c r="G17" s="64"/>
      <c r="H17" s="64"/>
      <c r="I17" s="29"/>
      <c r="J17" s="29"/>
      <c r="K17" s="64"/>
      <c r="L17" s="64"/>
      <c r="M17" s="36"/>
      <c r="N17" s="29"/>
      <c r="O17" s="38"/>
      <c r="P17" s="38"/>
      <c r="Q17" s="29"/>
    </row>
    <row r="18" spans="1:17">
      <c r="A18" s="15"/>
      <c r="B18" s="46" t="s">
        <v>334</v>
      </c>
      <c r="C18" s="47">
        <v>8192</v>
      </c>
      <c r="D18" s="47"/>
      <c r="E18" s="27"/>
      <c r="F18" s="27"/>
      <c r="G18" s="67">
        <v>858</v>
      </c>
      <c r="H18" s="67"/>
      <c r="I18" s="27"/>
      <c r="J18" s="27"/>
      <c r="K18" s="67" t="s">
        <v>335</v>
      </c>
      <c r="L18" s="67"/>
      <c r="M18" s="46" t="s">
        <v>331</v>
      </c>
      <c r="N18" s="27"/>
      <c r="O18" s="47">
        <v>9008</v>
      </c>
      <c r="P18" s="47"/>
      <c r="Q18" s="27"/>
    </row>
    <row r="19" spans="1:17">
      <c r="A19" s="15"/>
      <c r="B19" s="46"/>
      <c r="C19" s="47"/>
      <c r="D19" s="47"/>
      <c r="E19" s="27"/>
      <c r="F19" s="27"/>
      <c r="G19" s="67"/>
      <c r="H19" s="67"/>
      <c r="I19" s="27"/>
      <c r="J19" s="27"/>
      <c r="K19" s="67"/>
      <c r="L19" s="67"/>
      <c r="M19" s="46"/>
      <c r="N19" s="27"/>
      <c r="O19" s="47"/>
      <c r="P19" s="47"/>
      <c r="Q19" s="27"/>
    </row>
    <row r="20" spans="1:17">
      <c r="A20" s="15"/>
      <c r="B20" s="36" t="s">
        <v>336</v>
      </c>
      <c r="C20" s="38">
        <v>7333</v>
      </c>
      <c r="D20" s="38"/>
      <c r="E20" s="29"/>
      <c r="F20" s="29"/>
      <c r="G20" s="64">
        <v>137</v>
      </c>
      <c r="H20" s="64"/>
      <c r="I20" s="29"/>
      <c r="J20" s="29"/>
      <c r="K20" s="64" t="s">
        <v>337</v>
      </c>
      <c r="L20" s="64"/>
      <c r="M20" s="29"/>
      <c r="N20" s="29"/>
      <c r="O20" s="38">
        <v>7470</v>
      </c>
      <c r="P20" s="38"/>
      <c r="Q20" s="29"/>
    </row>
    <row r="21" spans="1:17">
      <c r="A21" s="15"/>
      <c r="B21" s="36"/>
      <c r="C21" s="38"/>
      <c r="D21" s="38"/>
      <c r="E21" s="29"/>
      <c r="F21" s="29"/>
      <c r="G21" s="64"/>
      <c r="H21" s="64"/>
      <c r="I21" s="29"/>
      <c r="J21" s="29"/>
      <c r="K21" s="64"/>
      <c r="L21" s="64"/>
      <c r="M21" s="29"/>
      <c r="N21" s="29"/>
      <c r="O21" s="38"/>
      <c r="P21" s="38"/>
      <c r="Q21" s="29"/>
    </row>
    <row r="22" spans="1:17">
      <c r="A22" s="15"/>
      <c r="B22" s="46" t="s">
        <v>338</v>
      </c>
      <c r="C22" s="67">
        <v>514</v>
      </c>
      <c r="D22" s="67"/>
      <c r="E22" s="27"/>
      <c r="F22" s="27"/>
      <c r="G22" s="67">
        <v>13</v>
      </c>
      <c r="H22" s="67"/>
      <c r="I22" s="27"/>
      <c r="J22" s="27"/>
      <c r="K22" s="67" t="s">
        <v>337</v>
      </c>
      <c r="L22" s="67"/>
      <c r="M22" s="27"/>
      <c r="N22" s="27"/>
      <c r="O22" s="67">
        <v>527</v>
      </c>
      <c r="P22" s="67"/>
      <c r="Q22" s="27"/>
    </row>
    <row r="23" spans="1:17" ht="15.75" thickBot="1">
      <c r="A23" s="15"/>
      <c r="B23" s="46"/>
      <c r="C23" s="68"/>
      <c r="D23" s="68"/>
      <c r="E23" s="35"/>
      <c r="F23" s="27"/>
      <c r="G23" s="68"/>
      <c r="H23" s="68"/>
      <c r="I23" s="35"/>
      <c r="J23" s="27"/>
      <c r="K23" s="68"/>
      <c r="L23" s="68"/>
      <c r="M23" s="35"/>
      <c r="N23" s="27"/>
      <c r="O23" s="68"/>
      <c r="P23" s="68"/>
      <c r="Q23" s="35"/>
    </row>
    <row r="24" spans="1:17">
      <c r="A24" s="15"/>
      <c r="B24" s="36"/>
      <c r="C24" s="37" t="s">
        <v>285</v>
      </c>
      <c r="D24" s="39">
        <v>315425</v>
      </c>
      <c r="E24" s="40"/>
      <c r="F24" s="29"/>
      <c r="G24" s="37" t="s">
        <v>285</v>
      </c>
      <c r="H24" s="39">
        <v>5802</v>
      </c>
      <c r="I24" s="40"/>
      <c r="J24" s="29"/>
      <c r="K24" s="37" t="s">
        <v>285</v>
      </c>
      <c r="L24" s="86" t="s">
        <v>339</v>
      </c>
      <c r="M24" s="37" t="s">
        <v>331</v>
      </c>
      <c r="N24" s="29"/>
      <c r="O24" s="37" t="s">
        <v>285</v>
      </c>
      <c r="P24" s="39">
        <v>319882</v>
      </c>
      <c r="Q24" s="40"/>
    </row>
    <row r="25" spans="1:17" ht="15.75" thickBot="1">
      <c r="A25" s="15"/>
      <c r="B25" s="36"/>
      <c r="C25" s="84"/>
      <c r="D25" s="85"/>
      <c r="E25" s="72"/>
      <c r="F25" s="29"/>
      <c r="G25" s="84"/>
      <c r="H25" s="85"/>
      <c r="I25" s="72"/>
      <c r="J25" s="29"/>
      <c r="K25" s="84"/>
      <c r="L25" s="87"/>
      <c r="M25" s="84"/>
      <c r="N25" s="29"/>
      <c r="O25" s="84"/>
      <c r="P25" s="85"/>
      <c r="Q25" s="72"/>
    </row>
    <row r="26" spans="1:17" ht="15.75" thickTop="1">
      <c r="A26" s="15"/>
      <c r="B26" s="53" t="s">
        <v>340</v>
      </c>
      <c r="C26" s="88"/>
      <c r="D26" s="88"/>
      <c r="E26" s="73"/>
      <c r="F26" s="27"/>
      <c r="G26" s="88"/>
      <c r="H26" s="88"/>
      <c r="I26" s="73"/>
      <c r="J26" s="27"/>
      <c r="K26" s="88"/>
      <c r="L26" s="88"/>
      <c r="M26" s="73"/>
      <c r="N26" s="27"/>
      <c r="O26" s="88"/>
      <c r="P26" s="88"/>
      <c r="Q26" s="73"/>
    </row>
    <row r="27" spans="1:17">
      <c r="A27" s="15"/>
      <c r="B27" s="53"/>
      <c r="C27" s="67"/>
      <c r="D27" s="67"/>
      <c r="E27" s="27"/>
      <c r="F27" s="27"/>
      <c r="G27" s="67"/>
      <c r="H27" s="67"/>
      <c r="I27" s="27"/>
      <c r="J27" s="27"/>
      <c r="K27" s="67"/>
      <c r="L27" s="67"/>
      <c r="M27" s="27"/>
      <c r="N27" s="27"/>
      <c r="O27" s="67"/>
      <c r="P27" s="67"/>
      <c r="Q27" s="27"/>
    </row>
    <row r="28" spans="1:17">
      <c r="A28" s="15"/>
      <c r="B28" s="36" t="s">
        <v>341</v>
      </c>
      <c r="C28" s="36" t="s">
        <v>285</v>
      </c>
      <c r="D28" s="38">
        <v>110175</v>
      </c>
      <c r="E28" s="29"/>
      <c r="F28" s="29"/>
      <c r="G28" s="36" t="s">
        <v>285</v>
      </c>
      <c r="H28" s="38">
        <v>2032</v>
      </c>
      <c r="I28" s="29"/>
      <c r="J28" s="29"/>
      <c r="K28" s="36" t="s">
        <v>285</v>
      </c>
      <c r="L28" s="64" t="s">
        <v>337</v>
      </c>
      <c r="M28" s="29"/>
      <c r="N28" s="29"/>
      <c r="O28" s="36" t="s">
        <v>285</v>
      </c>
      <c r="P28" s="38">
        <v>112207</v>
      </c>
      <c r="Q28" s="29"/>
    </row>
    <row r="29" spans="1:17">
      <c r="A29" s="15"/>
      <c r="B29" s="36"/>
      <c r="C29" s="36"/>
      <c r="D29" s="38"/>
      <c r="E29" s="29"/>
      <c r="F29" s="29"/>
      <c r="G29" s="36"/>
      <c r="H29" s="38"/>
      <c r="I29" s="29"/>
      <c r="J29" s="29"/>
      <c r="K29" s="36"/>
      <c r="L29" s="64"/>
      <c r="M29" s="29"/>
      <c r="N29" s="29"/>
      <c r="O29" s="36"/>
      <c r="P29" s="38"/>
      <c r="Q29" s="29"/>
    </row>
    <row r="30" spans="1:17">
      <c r="A30" s="15"/>
      <c r="B30" s="46" t="s">
        <v>342</v>
      </c>
      <c r="C30" s="67">
        <v>564</v>
      </c>
      <c r="D30" s="67"/>
      <c r="E30" s="27"/>
      <c r="F30" s="27"/>
      <c r="G30" s="67" t="s">
        <v>337</v>
      </c>
      <c r="H30" s="67"/>
      <c r="I30" s="27"/>
      <c r="J30" s="27"/>
      <c r="K30" s="67" t="s">
        <v>337</v>
      </c>
      <c r="L30" s="67"/>
      <c r="M30" s="27"/>
      <c r="N30" s="27"/>
      <c r="O30" s="67">
        <v>564</v>
      </c>
      <c r="P30" s="67"/>
      <c r="Q30" s="27"/>
    </row>
    <row r="31" spans="1:17">
      <c r="A31" s="15"/>
      <c r="B31" s="46"/>
      <c r="C31" s="67"/>
      <c r="D31" s="67"/>
      <c r="E31" s="27"/>
      <c r="F31" s="27"/>
      <c r="G31" s="67"/>
      <c r="H31" s="67"/>
      <c r="I31" s="27"/>
      <c r="J31" s="27"/>
      <c r="K31" s="67"/>
      <c r="L31" s="67"/>
      <c r="M31" s="27"/>
      <c r="N31" s="27"/>
      <c r="O31" s="67"/>
      <c r="P31" s="67"/>
      <c r="Q31" s="27"/>
    </row>
    <row r="32" spans="1:17">
      <c r="A32" s="15"/>
      <c r="B32" s="36" t="s">
        <v>343</v>
      </c>
      <c r="C32" s="38">
        <v>41840</v>
      </c>
      <c r="D32" s="38"/>
      <c r="E32" s="29"/>
      <c r="F32" s="29"/>
      <c r="G32" s="64">
        <v>962</v>
      </c>
      <c r="H32" s="64"/>
      <c r="I32" s="29"/>
      <c r="J32" s="29"/>
      <c r="K32" s="64" t="s">
        <v>344</v>
      </c>
      <c r="L32" s="64"/>
      <c r="M32" s="36" t="s">
        <v>331</v>
      </c>
      <c r="N32" s="29"/>
      <c r="O32" s="38">
        <v>42784</v>
      </c>
      <c r="P32" s="38"/>
      <c r="Q32" s="29"/>
    </row>
    <row r="33" spans="1:17" ht="15.75" thickBot="1">
      <c r="A33" s="15"/>
      <c r="B33" s="36"/>
      <c r="C33" s="48"/>
      <c r="D33" s="48"/>
      <c r="E33" s="49"/>
      <c r="F33" s="29"/>
      <c r="G33" s="89"/>
      <c r="H33" s="89"/>
      <c r="I33" s="49"/>
      <c r="J33" s="29"/>
      <c r="K33" s="89"/>
      <c r="L33" s="89"/>
      <c r="M33" s="90"/>
      <c r="N33" s="29"/>
      <c r="O33" s="48"/>
      <c r="P33" s="48"/>
      <c r="Q33" s="49"/>
    </row>
    <row r="34" spans="1:17">
      <c r="A34" s="15"/>
      <c r="B34" s="46"/>
      <c r="C34" s="50" t="s">
        <v>285</v>
      </c>
      <c r="D34" s="51">
        <v>152579</v>
      </c>
      <c r="E34" s="52"/>
      <c r="F34" s="27"/>
      <c r="G34" s="50" t="s">
        <v>285</v>
      </c>
      <c r="H34" s="51">
        <v>2994</v>
      </c>
      <c r="I34" s="52"/>
      <c r="J34" s="27"/>
      <c r="K34" s="50" t="s">
        <v>285</v>
      </c>
      <c r="L34" s="82" t="s">
        <v>344</v>
      </c>
      <c r="M34" s="50" t="s">
        <v>331</v>
      </c>
      <c r="N34" s="27"/>
      <c r="O34" s="50" t="s">
        <v>285</v>
      </c>
      <c r="P34" s="51">
        <v>155555</v>
      </c>
      <c r="Q34" s="52"/>
    </row>
    <row r="35" spans="1:17" ht="15.75" thickBot="1">
      <c r="A35" s="15"/>
      <c r="B35" s="46"/>
      <c r="C35" s="54"/>
      <c r="D35" s="55"/>
      <c r="E35" s="56"/>
      <c r="F35" s="27"/>
      <c r="G35" s="54"/>
      <c r="H35" s="55"/>
      <c r="I35" s="56"/>
      <c r="J35" s="27"/>
      <c r="K35" s="54"/>
      <c r="L35" s="91"/>
      <c r="M35" s="54"/>
      <c r="N35" s="27"/>
      <c r="O35" s="54"/>
      <c r="P35" s="55"/>
      <c r="Q35" s="56"/>
    </row>
    <row r="36" spans="1:17" ht="15.75" thickTop="1">
      <c r="A36" s="15"/>
      <c r="B36" s="14"/>
      <c r="C36" s="57"/>
      <c r="D36" s="57"/>
      <c r="E36" s="57"/>
      <c r="F36" s="14"/>
      <c r="G36" s="57"/>
      <c r="H36" s="57"/>
      <c r="I36" s="57"/>
      <c r="J36" s="14"/>
      <c r="K36" s="57"/>
      <c r="L36" s="57"/>
      <c r="M36" s="57"/>
      <c r="N36" s="14"/>
      <c r="O36" s="57"/>
      <c r="P36" s="57"/>
      <c r="Q36" s="57"/>
    </row>
    <row r="37" spans="1:17">
      <c r="A37" s="15"/>
      <c r="B37" s="81">
        <v>2013</v>
      </c>
      <c r="C37" s="67"/>
      <c r="D37" s="67"/>
      <c r="E37" s="27"/>
      <c r="F37" s="27"/>
      <c r="G37" s="67"/>
      <c r="H37" s="67"/>
      <c r="I37" s="27"/>
      <c r="J37" s="27"/>
      <c r="K37" s="67"/>
      <c r="L37" s="67"/>
      <c r="M37" s="27"/>
      <c r="N37" s="27"/>
      <c r="O37" s="67"/>
      <c r="P37" s="67"/>
      <c r="Q37" s="27"/>
    </row>
    <row r="38" spans="1:17">
      <c r="A38" s="15"/>
      <c r="B38" s="81"/>
      <c r="C38" s="67"/>
      <c r="D38" s="67"/>
      <c r="E38" s="27"/>
      <c r="F38" s="27"/>
      <c r="G38" s="67"/>
      <c r="H38" s="67"/>
      <c r="I38" s="27"/>
      <c r="J38" s="27"/>
      <c r="K38" s="67"/>
      <c r="L38" s="67"/>
      <c r="M38" s="27"/>
      <c r="N38" s="27"/>
      <c r="O38" s="67"/>
      <c r="P38" s="67"/>
      <c r="Q38" s="27"/>
    </row>
    <row r="39" spans="1:17">
      <c r="A39" s="15"/>
      <c r="B39" s="83" t="s">
        <v>328</v>
      </c>
      <c r="C39" s="64"/>
      <c r="D39" s="64"/>
      <c r="E39" s="29"/>
      <c r="F39" s="29"/>
      <c r="G39" s="64"/>
      <c r="H39" s="64"/>
      <c r="I39" s="29"/>
      <c r="J39" s="29"/>
      <c r="K39" s="64"/>
      <c r="L39" s="64"/>
      <c r="M39" s="29"/>
      <c r="N39" s="29"/>
      <c r="O39" s="64"/>
      <c r="P39" s="64"/>
      <c r="Q39" s="29"/>
    </row>
    <row r="40" spans="1:17">
      <c r="A40" s="15"/>
      <c r="B40" s="83"/>
      <c r="C40" s="64"/>
      <c r="D40" s="64"/>
      <c r="E40" s="29"/>
      <c r="F40" s="29"/>
      <c r="G40" s="64"/>
      <c r="H40" s="64"/>
      <c r="I40" s="29"/>
      <c r="J40" s="29"/>
      <c r="K40" s="64"/>
      <c r="L40" s="64"/>
      <c r="M40" s="29"/>
      <c r="N40" s="29"/>
      <c r="O40" s="64"/>
      <c r="P40" s="64"/>
      <c r="Q40" s="29"/>
    </row>
    <row r="41" spans="1:17">
      <c r="A41" s="15"/>
      <c r="B41" s="27" t="s">
        <v>345</v>
      </c>
      <c r="C41" s="46" t="s">
        <v>285</v>
      </c>
      <c r="D41" s="47">
        <v>171853</v>
      </c>
      <c r="E41" s="27"/>
      <c r="F41" s="27"/>
      <c r="G41" s="46" t="s">
        <v>285</v>
      </c>
      <c r="H41" s="47">
        <v>3125</v>
      </c>
      <c r="I41" s="27"/>
      <c r="J41" s="27"/>
      <c r="K41" s="46" t="s">
        <v>285</v>
      </c>
      <c r="L41" s="67" t="s">
        <v>346</v>
      </c>
      <c r="M41" s="46" t="s">
        <v>331</v>
      </c>
      <c r="N41" s="27"/>
      <c r="O41" s="46" t="s">
        <v>285</v>
      </c>
      <c r="P41" s="47">
        <v>171332</v>
      </c>
      <c r="Q41" s="27"/>
    </row>
    <row r="42" spans="1:17">
      <c r="A42" s="15"/>
      <c r="B42" s="27"/>
      <c r="C42" s="46"/>
      <c r="D42" s="47"/>
      <c r="E42" s="27"/>
      <c r="F42" s="27"/>
      <c r="G42" s="46"/>
      <c r="H42" s="47"/>
      <c r="I42" s="27"/>
      <c r="J42" s="27"/>
      <c r="K42" s="46"/>
      <c r="L42" s="67"/>
      <c r="M42" s="46"/>
      <c r="N42" s="27"/>
      <c r="O42" s="46"/>
      <c r="P42" s="47"/>
      <c r="Q42" s="27"/>
    </row>
    <row r="43" spans="1:17">
      <c r="A43" s="15"/>
      <c r="B43" s="36" t="s">
        <v>332</v>
      </c>
      <c r="C43" s="38">
        <v>13500</v>
      </c>
      <c r="D43" s="38"/>
      <c r="E43" s="29"/>
      <c r="F43" s="29"/>
      <c r="G43" s="64">
        <v>11</v>
      </c>
      <c r="H43" s="64"/>
      <c r="I43" s="29"/>
      <c r="J43" s="29"/>
      <c r="K43" s="64" t="s">
        <v>347</v>
      </c>
      <c r="L43" s="64"/>
      <c r="M43" s="36" t="s">
        <v>331</v>
      </c>
      <c r="N43" s="29"/>
      <c r="O43" s="38">
        <v>13097</v>
      </c>
      <c r="P43" s="38"/>
      <c r="Q43" s="29"/>
    </row>
    <row r="44" spans="1:17">
      <c r="A44" s="15"/>
      <c r="B44" s="36"/>
      <c r="C44" s="38"/>
      <c r="D44" s="38"/>
      <c r="E44" s="29"/>
      <c r="F44" s="29"/>
      <c r="G44" s="64"/>
      <c r="H44" s="64"/>
      <c r="I44" s="29"/>
      <c r="J44" s="29"/>
      <c r="K44" s="64"/>
      <c r="L44" s="64"/>
      <c r="M44" s="36"/>
      <c r="N44" s="29"/>
      <c r="O44" s="38"/>
      <c r="P44" s="38"/>
      <c r="Q44" s="29"/>
    </row>
    <row r="45" spans="1:17">
      <c r="A45" s="15"/>
      <c r="B45" s="46" t="s">
        <v>334</v>
      </c>
      <c r="C45" s="47">
        <v>8683</v>
      </c>
      <c r="D45" s="47"/>
      <c r="E45" s="27"/>
      <c r="F45" s="27"/>
      <c r="G45" s="67">
        <v>887</v>
      </c>
      <c r="H45" s="67"/>
      <c r="I45" s="27"/>
      <c r="J45" s="27"/>
      <c r="K45" s="67" t="s">
        <v>348</v>
      </c>
      <c r="L45" s="67"/>
      <c r="M45" s="46" t="s">
        <v>331</v>
      </c>
      <c r="N45" s="27"/>
      <c r="O45" s="47">
        <v>9549</v>
      </c>
      <c r="P45" s="47"/>
      <c r="Q45" s="27"/>
    </row>
    <row r="46" spans="1:17">
      <c r="A46" s="15"/>
      <c r="B46" s="46"/>
      <c r="C46" s="47"/>
      <c r="D46" s="47"/>
      <c r="E46" s="27"/>
      <c r="F46" s="27"/>
      <c r="G46" s="67"/>
      <c r="H46" s="67"/>
      <c r="I46" s="27"/>
      <c r="J46" s="27"/>
      <c r="K46" s="67"/>
      <c r="L46" s="67"/>
      <c r="M46" s="46"/>
      <c r="N46" s="27"/>
      <c r="O46" s="47"/>
      <c r="P46" s="47"/>
      <c r="Q46" s="27"/>
    </row>
    <row r="47" spans="1:17">
      <c r="A47" s="15"/>
      <c r="B47" s="36" t="s">
        <v>338</v>
      </c>
      <c r="C47" s="64">
        <v>502</v>
      </c>
      <c r="D47" s="64"/>
      <c r="E47" s="29"/>
      <c r="F47" s="29"/>
      <c r="G47" s="64">
        <v>1</v>
      </c>
      <c r="H47" s="64"/>
      <c r="I47" s="29"/>
      <c r="J47" s="29"/>
      <c r="K47" s="64" t="s">
        <v>337</v>
      </c>
      <c r="L47" s="64"/>
      <c r="M47" s="29"/>
      <c r="N47" s="29"/>
      <c r="O47" s="64">
        <v>503</v>
      </c>
      <c r="P47" s="64"/>
      <c r="Q47" s="29"/>
    </row>
    <row r="48" spans="1:17" ht="15.75" thickBot="1">
      <c r="A48" s="15"/>
      <c r="B48" s="36"/>
      <c r="C48" s="89"/>
      <c r="D48" s="89"/>
      <c r="E48" s="49"/>
      <c r="F48" s="29"/>
      <c r="G48" s="89"/>
      <c r="H48" s="89"/>
      <c r="I48" s="49"/>
      <c r="J48" s="29"/>
      <c r="K48" s="89"/>
      <c r="L48" s="89"/>
      <c r="M48" s="49"/>
      <c r="N48" s="29"/>
      <c r="O48" s="89"/>
      <c r="P48" s="89"/>
      <c r="Q48" s="49"/>
    </row>
    <row r="49" spans="1:25">
      <c r="A49" s="15"/>
      <c r="B49" s="46"/>
      <c r="C49" s="50" t="s">
        <v>285</v>
      </c>
      <c r="D49" s="51">
        <v>194538</v>
      </c>
      <c r="E49" s="52"/>
      <c r="F49" s="27"/>
      <c r="G49" s="50" t="s">
        <v>285</v>
      </c>
      <c r="H49" s="51">
        <v>4024</v>
      </c>
      <c r="I49" s="52"/>
      <c r="J49" s="27"/>
      <c r="K49" s="50" t="s">
        <v>285</v>
      </c>
      <c r="L49" s="82" t="s">
        <v>349</v>
      </c>
      <c r="M49" s="50" t="s">
        <v>331</v>
      </c>
      <c r="N49" s="27"/>
      <c r="O49" s="50" t="s">
        <v>285</v>
      </c>
      <c r="P49" s="51">
        <v>194481</v>
      </c>
      <c r="Q49" s="52"/>
    </row>
    <row r="50" spans="1:25" ht="15.75" thickBot="1">
      <c r="A50" s="15"/>
      <c r="B50" s="46"/>
      <c r="C50" s="54"/>
      <c r="D50" s="55"/>
      <c r="E50" s="56"/>
      <c r="F50" s="27"/>
      <c r="G50" s="54"/>
      <c r="H50" s="55"/>
      <c r="I50" s="56"/>
      <c r="J50" s="27"/>
      <c r="K50" s="54"/>
      <c r="L50" s="91"/>
      <c r="M50" s="54"/>
      <c r="N50" s="27"/>
      <c r="O50" s="54"/>
      <c r="P50" s="55"/>
      <c r="Q50" s="56"/>
    </row>
    <row r="51" spans="1:25" ht="15.75" thickTop="1">
      <c r="A51" s="15"/>
      <c r="B51" s="83" t="s">
        <v>340</v>
      </c>
      <c r="C51" s="92"/>
      <c r="D51" s="92"/>
      <c r="E51" s="57"/>
      <c r="F51" s="29"/>
      <c r="G51" s="92"/>
      <c r="H51" s="92"/>
      <c r="I51" s="57"/>
      <c r="J51" s="29"/>
      <c r="K51" s="92"/>
      <c r="L51" s="92"/>
      <c r="M51" s="57"/>
      <c r="N51" s="29"/>
      <c r="O51" s="92"/>
      <c r="P51" s="92"/>
      <c r="Q51" s="57"/>
    </row>
    <row r="52" spans="1:25">
      <c r="A52" s="15"/>
      <c r="B52" s="83"/>
      <c r="C52" s="64"/>
      <c r="D52" s="64"/>
      <c r="E52" s="29"/>
      <c r="F52" s="29"/>
      <c r="G52" s="64"/>
      <c r="H52" s="64"/>
      <c r="I52" s="29"/>
      <c r="J52" s="29"/>
      <c r="K52" s="64"/>
      <c r="L52" s="64"/>
      <c r="M52" s="29"/>
      <c r="N52" s="29"/>
      <c r="O52" s="64"/>
      <c r="P52" s="64"/>
      <c r="Q52" s="29"/>
    </row>
    <row r="53" spans="1:25">
      <c r="A53" s="15"/>
      <c r="B53" s="46" t="s">
        <v>342</v>
      </c>
      <c r="C53" s="46" t="s">
        <v>285</v>
      </c>
      <c r="D53" s="67">
        <v>614</v>
      </c>
      <c r="E53" s="27"/>
      <c r="F53" s="27"/>
      <c r="G53" s="46" t="s">
        <v>285</v>
      </c>
      <c r="H53" s="67" t="s">
        <v>337</v>
      </c>
      <c r="I53" s="27"/>
      <c r="J53" s="27"/>
      <c r="K53" s="46" t="s">
        <v>285</v>
      </c>
      <c r="L53" s="67" t="s">
        <v>337</v>
      </c>
      <c r="M53" s="27"/>
      <c r="N53" s="27"/>
      <c r="O53" s="46" t="s">
        <v>285</v>
      </c>
      <c r="P53" s="67">
        <v>614</v>
      </c>
      <c r="Q53" s="27"/>
    </row>
    <row r="54" spans="1:25">
      <c r="A54" s="15"/>
      <c r="B54" s="46"/>
      <c r="C54" s="46"/>
      <c r="D54" s="67"/>
      <c r="E54" s="27"/>
      <c r="F54" s="27"/>
      <c r="G54" s="46"/>
      <c r="H54" s="67"/>
      <c r="I54" s="27"/>
      <c r="J54" s="27"/>
      <c r="K54" s="46"/>
      <c r="L54" s="67"/>
      <c r="M54" s="27"/>
      <c r="N54" s="27"/>
      <c r="O54" s="46"/>
      <c r="P54" s="67"/>
      <c r="Q54" s="27"/>
    </row>
    <row r="55" spans="1:25">
      <c r="A55" s="15"/>
      <c r="B55" s="36" t="s">
        <v>343</v>
      </c>
      <c r="C55" s="64">
        <v>706</v>
      </c>
      <c r="D55" s="64"/>
      <c r="E55" s="29"/>
      <c r="F55" s="29"/>
      <c r="G55" s="64">
        <v>22</v>
      </c>
      <c r="H55" s="64"/>
      <c r="I55" s="29"/>
      <c r="J55" s="29"/>
      <c r="K55" s="64" t="s">
        <v>337</v>
      </c>
      <c r="L55" s="64"/>
      <c r="M55" s="29"/>
      <c r="N55" s="29"/>
      <c r="O55" s="64">
        <v>728</v>
      </c>
      <c r="P55" s="64"/>
      <c r="Q55" s="29"/>
    </row>
    <row r="56" spans="1:25" ht="15.75" thickBot="1">
      <c r="A56" s="15"/>
      <c r="B56" s="36"/>
      <c r="C56" s="89"/>
      <c r="D56" s="89"/>
      <c r="E56" s="49"/>
      <c r="F56" s="29"/>
      <c r="G56" s="89"/>
      <c r="H56" s="89"/>
      <c r="I56" s="49"/>
      <c r="J56" s="29"/>
      <c r="K56" s="89"/>
      <c r="L56" s="89"/>
      <c r="M56" s="49"/>
      <c r="N56" s="29"/>
      <c r="O56" s="89"/>
      <c r="P56" s="89"/>
      <c r="Q56" s="49"/>
    </row>
    <row r="57" spans="1:25">
      <c r="A57" s="15"/>
      <c r="B57" s="46"/>
      <c r="C57" s="50" t="s">
        <v>285</v>
      </c>
      <c r="D57" s="51">
        <v>1320</v>
      </c>
      <c r="E57" s="52"/>
      <c r="F57" s="27"/>
      <c r="G57" s="50" t="s">
        <v>285</v>
      </c>
      <c r="H57" s="82">
        <v>22</v>
      </c>
      <c r="I57" s="52"/>
      <c r="J57" s="27"/>
      <c r="K57" s="50" t="s">
        <v>285</v>
      </c>
      <c r="L57" s="82" t="s">
        <v>337</v>
      </c>
      <c r="M57" s="52"/>
      <c r="N57" s="27"/>
      <c r="O57" s="50" t="s">
        <v>285</v>
      </c>
      <c r="P57" s="51">
        <v>1342</v>
      </c>
      <c r="Q57" s="52"/>
    </row>
    <row r="58" spans="1:25" ht="15.75" thickBot="1">
      <c r="A58" s="15"/>
      <c r="B58" s="46"/>
      <c r="C58" s="54"/>
      <c r="D58" s="55"/>
      <c r="E58" s="56"/>
      <c r="F58" s="27"/>
      <c r="G58" s="54"/>
      <c r="H58" s="91"/>
      <c r="I58" s="56"/>
      <c r="J58" s="27"/>
      <c r="K58" s="54"/>
      <c r="L58" s="91"/>
      <c r="M58" s="56"/>
      <c r="N58" s="27"/>
      <c r="O58" s="54"/>
      <c r="P58" s="55"/>
      <c r="Q58" s="56"/>
    </row>
    <row r="59" spans="1:25" ht="15.75" thickTop="1">
      <c r="A59" s="15"/>
      <c r="B59" s="29"/>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5"/>
      <c r="B60" s="101" t="s">
        <v>350</v>
      </c>
      <c r="C60" s="101"/>
      <c r="D60" s="101"/>
      <c r="E60" s="101"/>
      <c r="F60" s="101"/>
      <c r="G60" s="101"/>
      <c r="H60" s="101"/>
      <c r="I60" s="101"/>
      <c r="J60" s="101"/>
      <c r="K60" s="101"/>
      <c r="L60" s="101"/>
      <c r="M60" s="101"/>
      <c r="N60" s="101"/>
      <c r="O60" s="101"/>
      <c r="P60" s="101"/>
      <c r="Q60" s="101"/>
      <c r="R60" s="101"/>
      <c r="S60" s="101"/>
      <c r="T60" s="101"/>
      <c r="U60" s="101"/>
      <c r="V60" s="101"/>
      <c r="W60" s="101"/>
      <c r="X60" s="101"/>
      <c r="Y60" s="101"/>
    </row>
    <row r="61" spans="1:25">
      <c r="A61" s="15" t="s">
        <v>1001</v>
      </c>
      <c r="B61" s="36" t="s">
        <v>352</v>
      </c>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15"/>
      <c r="B62" s="26"/>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15"/>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ht="15.75" thickBot="1">
      <c r="A64" s="15"/>
      <c r="B64" s="13"/>
      <c r="C64" s="62" t="s">
        <v>353</v>
      </c>
      <c r="D64" s="62"/>
      <c r="E64" s="62"/>
      <c r="F64" s="62"/>
      <c r="G64" s="62"/>
      <c r="H64" s="62"/>
      <c r="I64" s="62"/>
      <c r="J64" s="14"/>
      <c r="K64" s="62" t="s">
        <v>354</v>
      </c>
      <c r="L64" s="62"/>
      <c r="M64" s="62"/>
      <c r="N64" s="62"/>
      <c r="O64" s="62"/>
      <c r="P64" s="62"/>
      <c r="Q64" s="62"/>
      <c r="R64" s="14"/>
      <c r="S64" s="62" t="s">
        <v>130</v>
      </c>
      <c r="T64" s="62"/>
      <c r="U64" s="62"/>
      <c r="V64" s="62"/>
      <c r="W64" s="62"/>
      <c r="X64" s="62"/>
      <c r="Y64" s="62"/>
    </row>
    <row r="65" spans="1:25">
      <c r="A65" s="15"/>
      <c r="B65" s="29"/>
      <c r="C65" s="94" t="s">
        <v>355</v>
      </c>
      <c r="D65" s="94"/>
      <c r="E65" s="94"/>
      <c r="F65" s="40"/>
      <c r="G65" s="94" t="s">
        <v>356</v>
      </c>
      <c r="H65" s="94"/>
      <c r="I65" s="94"/>
      <c r="J65" s="29"/>
      <c r="K65" s="94" t="s">
        <v>355</v>
      </c>
      <c r="L65" s="94"/>
      <c r="M65" s="94"/>
      <c r="N65" s="40"/>
      <c r="O65" s="94" t="s">
        <v>356</v>
      </c>
      <c r="P65" s="94"/>
      <c r="Q65" s="94"/>
      <c r="R65" s="29"/>
      <c r="S65" s="94" t="s">
        <v>355</v>
      </c>
      <c r="T65" s="94"/>
      <c r="U65" s="94"/>
      <c r="V65" s="40"/>
      <c r="W65" s="94" t="s">
        <v>356</v>
      </c>
      <c r="X65" s="94"/>
      <c r="Y65" s="94"/>
    </row>
    <row r="66" spans="1:25" ht="15.75" thickBot="1">
      <c r="A66" s="15"/>
      <c r="B66" s="29"/>
      <c r="C66" s="62" t="s">
        <v>327</v>
      </c>
      <c r="D66" s="62"/>
      <c r="E66" s="62"/>
      <c r="F66" s="29"/>
      <c r="G66" s="62" t="s">
        <v>325</v>
      </c>
      <c r="H66" s="62"/>
      <c r="I66" s="62"/>
      <c r="J66" s="29"/>
      <c r="K66" s="62" t="s">
        <v>327</v>
      </c>
      <c r="L66" s="62"/>
      <c r="M66" s="62"/>
      <c r="N66" s="29"/>
      <c r="O66" s="62" t="s">
        <v>325</v>
      </c>
      <c r="P66" s="62"/>
      <c r="Q66" s="62"/>
      <c r="R66" s="29"/>
      <c r="S66" s="62" t="s">
        <v>327</v>
      </c>
      <c r="T66" s="62"/>
      <c r="U66" s="62"/>
      <c r="V66" s="29"/>
      <c r="W66" s="62" t="s">
        <v>325</v>
      </c>
      <c r="X66" s="62"/>
      <c r="Y66" s="62"/>
    </row>
    <row r="67" spans="1:25">
      <c r="A67" s="15"/>
      <c r="B67" s="81">
        <v>2014</v>
      </c>
      <c r="C67" s="82"/>
      <c r="D67" s="82"/>
      <c r="E67" s="52"/>
      <c r="F67" s="27"/>
      <c r="G67" s="82"/>
      <c r="H67" s="82"/>
      <c r="I67" s="52"/>
      <c r="J67" s="27"/>
      <c r="K67" s="82"/>
      <c r="L67" s="82"/>
      <c r="M67" s="52"/>
      <c r="N67" s="27"/>
      <c r="O67" s="82"/>
      <c r="P67" s="82"/>
      <c r="Q67" s="52"/>
      <c r="R67" s="27"/>
      <c r="S67" s="82"/>
      <c r="T67" s="82"/>
      <c r="U67" s="52"/>
      <c r="V67" s="27"/>
      <c r="W67" s="82"/>
      <c r="X67" s="82"/>
      <c r="Y67" s="52"/>
    </row>
    <row r="68" spans="1:25">
      <c r="A68" s="15"/>
      <c r="B68" s="81"/>
      <c r="C68" s="67"/>
      <c r="D68" s="67"/>
      <c r="E68" s="27"/>
      <c r="F68" s="27"/>
      <c r="G68" s="67"/>
      <c r="H68" s="67"/>
      <c r="I68" s="27"/>
      <c r="J68" s="27"/>
      <c r="K68" s="67"/>
      <c r="L68" s="67"/>
      <c r="M68" s="27"/>
      <c r="N68" s="27"/>
      <c r="O68" s="67"/>
      <c r="P68" s="67"/>
      <c r="Q68" s="27"/>
      <c r="R68" s="27"/>
      <c r="S68" s="67"/>
      <c r="T68" s="67"/>
      <c r="U68" s="27"/>
      <c r="V68" s="27"/>
      <c r="W68" s="67"/>
      <c r="X68" s="67"/>
      <c r="Y68" s="27"/>
    </row>
    <row r="69" spans="1:25">
      <c r="A69" s="15"/>
      <c r="B69" s="23" t="s">
        <v>328</v>
      </c>
      <c r="C69" s="29"/>
      <c r="D69" s="29"/>
      <c r="E69" s="29"/>
      <c r="F69" s="14"/>
      <c r="G69" s="29"/>
      <c r="H69" s="29"/>
      <c r="I69" s="29"/>
      <c r="J69" s="14"/>
      <c r="K69" s="29"/>
      <c r="L69" s="29"/>
      <c r="M69" s="29"/>
      <c r="N69" s="14"/>
      <c r="O69" s="29"/>
      <c r="P69" s="29"/>
      <c r="Q69" s="29"/>
      <c r="R69" s="14"/>
      <c r="S69" s="29"/>
      <c r="T69" s="29"/>
      <c r="U69" s="29"/>
      <c r="V69" s="14"/>
      <c r="W69" s="29"/>
      <c r="X69" s="29"/>
      <c r="Y69" s="29"/>
    </row>
    <row r="70" spans="1:25">
      <c r="A70" s="15"/>
      <c r="B70" s="46" t="s">
        <v>357</v>
      </c>
      <c r="C70" s="46" t="s">
        <v>285</v>
      </c>
      <c r="D70" s="47">
        <v>15807</v>
      </c>
      <c r="E70" s="27"/>
      <c r="F70" s="27"/>
      <c r="G70" s="46" t="s">
        <v>285</v>
      </c>
      <c r="H70" s="67" t="s">
        <v>358</v>
      </c>
      <c r="I70" s="46" t="s">
        <v>331</v>
      </c>
      <c r="J70" s="27"/>
      <c r="K70" s="46" t="s">
        <v>285</v>
      </c>
      <c r="L70" s="47">
        <v>41479</v>
      </c>
      <c r="M70" s="27"/>
      <c r="N70" s="27"/>
      <c r="O70" s="46" t="s">
        <v>285</v>
      </c>
      <c r="P70" s="67" t="s">
        <v>359</v>
      </c>
      <c r="Q70" s="46" t="s">
        <v>331</v>
      </c>
      <c r="R70" s="27"/>
      <c r="S70" s="46" t="s">
        <v>285</v>
      </c>
      <c r="T70" s="47">
        <v>57286</v>
      </c>
      <c r="U70" s="27"/>
      <c r="V70" s="27"/>
      <c r="W70" s="46" t="s">
        <v>285</v>
      </c>
      <c r="X70" s="67" t="s">
        <v>330</v>
      </c>
      <c r="Y70" s="46" t="s">
        <v>331</v>
      </c>
    </row>
    <row r="71" spans="1:25">
      <c r="A71" s="15"/>
      <c r="B71" s="46"/>
      <c r="C71" s="46"/>
      <c r="D71" s="47"/>
      <c r="E71" s="27"/>
      <c r="F71" s="27"/>
      <c r="G71" s="46"/>
      <c r="H71" s="67"/>
      <c r="I71" s="46"/>
      <c r="J71" s="27"/>
      <c r="K71" s="46"/>
      <c r="L71" s="47"/>
      <c r="M71" s="27"/>
      <c r="N71" s="27"/>
      <c r="O71" s="46"/>
      <c r="P71" s="67"/>
      <c r="Q71" s="46"/>
      <c r="R71" s="27"/>
      <c r="S71" s="46"/>
      <c r="T71" s="47"/>
      <c r="U71" s="27"/>
      <c r="V71" s="27"/>
      <c r="W71" s="46"/>
      <c r="X71" s="67"/>
      <c r="Y71" s="46"/>
    </row>
    <row r="72" spans="1:25">
      <c r="A72" s="15"/>
      <c r="B72" s="36" t="s">
        <v>360</v>
      </c>
      <c r="C72" s="38">
        <v>23953</v>
      </c>
      <c r="D72" s="38"/>
      <c r="E72" s="29"/>
      <c r="F72" s="29"/>
      <c r="G72" s="64" t="s">
        <v>361</v>
      </c>
      <c r="H72" s="64"/>
      <c r="I72" s="36" t="s">
        <v>331</v>
      </c>
      <c r="J72" s="29"/>
      <c r="K72" s="38">
        <v>6411</v>
      </c>
      <c r="L72" s="38"/>
      <c r="M72" s="29"/>
      <c r="N72" s="29"/>
      <c r="O72" s="64" t="s">
        <v>362</v>
      </c>
      <c r="P72" s="64"/>
      <c r="Q72" s="36" t="s">
        <v>331</v>
      </c>
      <c r="R72" s="29"/>
      <c r="S72" s="38">
        <v>30364</v>
      </c>
      <c r="T72" s="38"/>
      <c r="U72" s="29"/>
      <c r="V72" s="29"/>
      <c r="W72" s="64" t="s">
        <v>333</v>
      </c>
      <c r="X72" s="64"/>
      <c r="Y72" s="36" t="s">
        <v>331</v>
      </c>
    </row>
    <row r="73" spans="1:25">
      <c r="A73" s="15"/>
      <c r="B73" s="36"/>
      <c r="C73" s="38"/>
      <c r="D73" s="38"/>
      <c r="E73" s="29"/>
      <c r="F73" s="29"/>
      <c r="G73" s="64"/>
      <c r="H73" s="64"/>
      <c r="I73" s="36"/>
      <c r="J73" s="29"/>
      <c r="K73" s="38"/>
      <c r="L73" s="38"/>
      <c r="M73" s="29"/>
      <c r="N73" s="29"/>
      <c r="O73" s="64"/>
      <c r="P73" s="64"/>
      <c r="Q73" s="36"/>
      <c r="R73" s="29"/>
      <c r="S73" s="38"/>
      <c r="T73" s="38"/>
      <c r="U73" s="29"/>
      <c r="V73" s="29"/>
      <c r="W73" s="64"/>
      <c r="X73" s="64"/>
      <c r="Y73" s="36"/>
    </row>
    <row r="74" spans="1:25">
      <c r="A74" s="15"/>
      <c r="B74" s="46" t="s">
        <v>334</v>
      </c>
      <c r="C74" s="67">
        <v>718</v>
      </c>
      <c r="D74" s="67"/>
      <c r="E74" s="27"/>
      <c r="F74" s="27"/>
      <c r="G74" s="67" t="s">
        <v>363</v>
      </c>
      <c r="H74" s="67"/>
      <c r="I74" s="46" t="s">
        <v>331</v>
      </c>
      <c r="J74" s="27"/>
      <c r="K74" s="47">
        <v>1582</v>
      </c>
      <c r="L74" s="47"/>
      <c r="M74" s="27"/>
      <c r="N74" s="27"/>
      <c r="O74" s="67" t="s">
        <v>364</v>
      </c>
      <c r="P74" s="67"/>
      <c r="Q74" s="46" t="s">
        <v>331</v>
      </c>
      <c r="R74" s="27"/>
      <c r="S74" s="47">
        <v>2300</v>
      </c>
      <c r="T74" s="47"/>
      <c r="U74" s="27"/>
      <c r="V74" s="27"/>
      <c r="W74" s="67" t="s">
        <v>335</v>
      </c>
      <c r="X74" s="67"/>
      <c r="Y74" s="46" t="s">
        <v>331</v>
      </c>
    </row>
    <row r="75" spans="1:25" ht="15.75" thickBot="1">
      <c r="A75" s="15"/>
      <c r="B75" s="46"/>
      <c r="C75" s="68"/>
      <c r="D75" s="68"/>
      <c r="E75" s="35"/>
      <c r="F75" s="27"/>
      <c r="G75" s="68"/>
      <c r="H75" s="68"/>
      <c r="I75" s="95"/>
      <c r="J75" s="27"/>
      <c r="K75" s="96"/>
      <c r="L75" s="96"/>
      <c r="M75" s="35"/>
      <c r="N75" s="27"/>
      <c r="O75" s="68"/>
      <c r="P75" s="68"/>
      <c r="Q75" s="95"/>
      <c r="R75" s="27"/>
      <c r="S75" s="96"/>
      <c r="T75" s="96"/>
      <c r="U75" s="35"/>
      <c r="V75" s="27"/>
      <c r="W75" s="68"/>
      <c r="X75" s="68"/>
      <c r="Y75" s="95"/>
    </row>
    <row r="76" spans="1:25">
      <c r="A76" s="15"/>
      <c r="B76" s="36"/>
      <c r="C76" s="37" t="s">
        <v>285</v>
      </c>
      <c r="D76" s="39">
        <v>40478</v>
      </c>
      <c r="E76" s="40"/>
      <c r="F76" s="29"/>
      <c r="G76" s="37" t="s">
        <v>285</v>
      </c>
      <c r="H76" s="86" t="s">
        <v>365</v>
      </c>
      <c r="I76" s="37" t="s">
        <v>331</v>
      </c>
      <c r="J76" s="29"/>
      <c r="K76" s="37" t="s">
        <v>285</v>
      </c>
      <c r="L76" s="39">
        <v>49472</v>
      </c>
      <c r="M76" s="40"/>
      <c r="N76" s="29"/>
      <c r="O76" s="37" t="s">
        <v>285</v>
      </c>
      <c r="P76" s="86" t="s">
        <v>366</v>
      </c>
      <c r="Q76" s="37" t="s">
        <v>331</v>
      </c>
      <c r="R76" s="29"/>
      <c r="S76" s="37" t="s">
        <v>285</v>
      </c>
      <c r="T76" s="39">
        <v>89950</v>
      </c>
      <c r="U76" s="40"/>
      <c r="V76" s="29"/>
      <c r="W76" s="37" t="s">
        <v>285</v>
      </c>
      <c r="X76" s="86" t="s">
        <v>339</v>
      </c>
      <c r="Y76" s="37" t="s">
        <v>331</v>
      </c>
    </row>
    <row r="77" spans="1:25" ht="15.75" thickBot="1">
      <c r="A77" s="15"/>
      <c r="B77" s="36"/>
      <c r="C77" s="84"/>
      <c r="D77" s="85"/>
      <c r="E77" s="72"/>
      <c r="F77" s="29"/>
      <c r="G77" s="84"/>
      <c r="H77" s="87"/>
      <c r="I77" s="84"/>
      <c r="J77" s="29"/>
      <c r="K77" s="84"/>
      <c r="L77" s="85"/>
      <c r="M77" s="72"/>
      <c r="N77" s="29"/>
      <c r="O77" s="84"/>
      <c r="P77" s="87"/>
      <c r="Q77" s="84"/>
      <c r="R77" s="29"/>
      <c r="S77" s="84"/>
      <c r="T77" s="85"/>
      <c r="U77" s="72"/>
      <c r="V77" s="29"/>
      <c r="W77" s="84"/>
      <c r="X77" s="87"/>
      <c r="Y77" s="84"/>
    </row>
    <row r="78" spans="1:25" ht="15.75" thickTop="1">
      <c r="A78" s="15"/>
      <c r="B78" s="19"/>
      <c r="C78" s="73"/>
      <c r="D78" s="73"/>
      <c r="E78" s="73"/>
      <c r="F78" s="19"/>
      <c r="G78" s="73"/>
      <c r="H78" s="73"/>
      <c r="I78" s="73"/>
      <c r="J78" s="19"/>
      <c r="K78" s="73"/>
      <c r="L78" s="73"/>
      <c r="M78" s="73"/>
      <c r="N78" s="19"/>
      <c r="O78" s="73"/>
      <c r="P78" s="73"/>
      <c r="Q78" s="73"/>
      <c r="R78" s="19"/>
      <c r="S78" s="73"/>
      <c r="T78" s="73"/>
      <c r="U78" s="73"/>
      <c r="V78" s="19"/>
      <c r="W78" s="73"/>
      <c r="X78" s="73"/>
      <c r="Y78" s="73"/>
    </row>
    <row r="79" spans="1:25">
      <c r="A79" s="15"/>
      <c r="B79" s="23" t="s">
        <v>340</v>
      </c>
      <c r="C79" s="29"/>
      <c r="D79" s="29"/>
      <c r="E79" s="29"/>
      <c r="F79" s="14"/>
      <c r="G79" s="29"/>
      <c r="H79" s="29"/>
      <c r="I79" s="29"/>
      <c r="J79" s="14"/>
      <c r="K79" s="29"/>
      <c r="L79" s="29"/>
      <c r="M79" s="29"/>
      <c r="N79" s="14"/>
      <c r="O79" s="29"/>
      <c r="P79" s="29"/>
      <c r="Q79" s="29"/>
      <c r="R79" s="14"/>
      <c r="S79" s="29"/>
      <c r="T79" s="29"/>
      <c r="U79" s="29"/>
      <c r="V79" s="14"/>
      <c r="W79" s="29"/>
      <c r="X79" s="29"/>
      <c r="Y79" s="29"/>
    </row>
    <row r="80" spans="1:25">
      <c r="A80" s="15"/>
      <c r="B80" s="46" t="s">
        <v>357</v>
      </c>
      <c r="C80" s="46" t="s">
        <v>285</v>
      </c>
      <c r="D80" s="67" t="s">
        <v>337</v>
      </c>
      <c r="E80" s="27"/>
      <c r="F80" s="27"/>
      <c r="G80" s="46" t="s">
        <v>285</v>
      </c>
      <c r="H80" s="67" t="s">
        <v>337</v>
      </c>
      <c r="I80" s="27"/>
      <c r="J80" s="27"/>
      <c r="K80" s="46" t="s">
        <v>285</v>
      </c>
      <c r="L80" s="67" t="s">
        <v>337</v>
      </c>
      <c r="M80" s="27"/>
      <c r="N80" s="27"/>
      <c r="O80" s="46" t="s">
        <v>285</v>
      </c>
      <c r="P80" s="67" t="s">
        <v>337</v>
      </c>
      <c r="Q80" s="27"/>
      <c r="R80" s="27"/>
      <c r="S80" s="46" t="s">
        <v>285</v>
      </c>
      <c r="T80" s="67" t="s">
        <v>337</v>
      </c>
      <c r="U80" s="27"/>
      <c r="V80" s="27"/>
      <c r="W80" s="46" t="s">
        <v>285</v>
      </c>
      <c r="X80" s="67" t="s">
        <v>337</v>
      </c>
      <c r="Y80" s="27"/>
    </row>
    <row r="81" spans="1:25">
      <c r="A81" s="15"/>
      <c r="B81" s="46"/>
      <c r="C81" s="46"/>
      <c r="D81" s="67"/>
      <c r="E81" s="27"/>
      <c r="F81" s="27"/>
      <c r="G81" s="46"/>
      <c r="H81" s="67"/>
      <c r="I81" s="27"/>
      <c r="J81" s="27"/>
      <c r="K81" s="46"/>
      <c r="L81" s="67"/>
      <c r="M81" s="27"/>
      <c r="N81" s="27"/>
      <c r="O81" s="46"/>
      <c r="P81" s="67"/>
      <c r="Q81" s="27"/>
      <c r="R81" s="27"/>
      <c r="S81" s="46"/>
      <c r="T81" s="67"/>
      <c r="U81" s="27"/>
      <c r="V81" s="27"/>
      <c r="W81" s="46"/>
      <c r="X81" s="67"/>
      <c r="Y81" s="27"/>
    </row>
    <row r="82" spans="1:25">
      <c r="A82" s="15"/>
      <c r="B82" s="36" t="s">
        <v>343</v>
      </c>
      <c r="C82" s="38">
        <v>3806</v>
      </c>
      <c r="D82" s="38"/>
      <c r="E82" s="29"/>
      <c r="F82" s="29"/>
      <c r="G82" s="64" t="s">
        <v>344</v>
      </c>
      <c r="H82" s="64"/>
      <c r="I82" s="36" t="s">
        <v>331</v>
      </c>
      <c r="J82" s="29"/>
      <c r="K82" s="64" t="s">
        <v>337</v>
      </c>
      <c r="L82" s="64"/>
      <c r="M82" s="29"/>
      <c r="N82" s="29"/>
      <c r="O82" s="64" t="s">
        <v>337</v>
      </c>
      <c r="P82" s="64"/>
      <c r="Q82" s="29"/>
      <c r="R82" s="29"/>
      <c r="S82" s="38">
        <v>3806</v>
      </c>
      <c r="T82" s="38"/>
      <c r="U82" s="29"/>
      <c r="V82" s="29"/>
      <c r="W82" s="64" t="s">
        <v>344</v>
      </c>
      <c r="X82" s="64"/>
      <c r="Y82" s="36" t="s">
        <v>331</v>
      </c>
    </row>
    <row r="83" spans="1:25" ht="15.75" thickBot="1">
      <c r="A83" s="15"/>
      <c r="B83" s="36"/>
      <c r="C83" s="48"/>
      <c r="D83" s="48"/>
      <c r="E83" s="49"/>
      <c r="F83" s="29"/>
      <c r="G83" s="89"/>
      <c r="H83" s="89"/>
      <c r="I83" s="90"/>
      <c r="J83" s="29"/>
      <c r="K83" s="89"/>
      <c r="L83" s="89"/>
      <c r="M83" s="49"/>
      <c r="N83" s="29"/>
      <c r="O83" s="89"/>
      <c r="P83" s="89"/>
      <c r="Q83" s="49"/>
      <c r="R83" s="29"/>
      <c r="S83" s="48"/>
      <c r="T83" s="48"/>
      <c r="U83" s="49"/>
      <c r="V83" s="29"/>
      <c r="W83" s="89"/>
      <c r="X83" s="89"/>
      <c r="Y83" s="90"/>
    </row>
    <row r="84" spans="1:25">
      <c r="A84" s="15"/>
      <c r="B84" s="27"/>
      <c r="C84" s="50" t="s">
        <v>285</v>
      </c>
      <c r="D84" s="51">
        <v>3806</v>
      </c>
      <c r="E84" s="52"/>
      <c r="F84" s="27"/>
      <c r="G84" s="50" t="s">
        <v>285</v>
      </c>
      <c r="H84" s="82" t="s">
        <v>344</v>
      </c>
      <c r="I84" s="50" t="s">
        <v>331</v>
      </c>
      <c r="J84" s="27"/>
      <c r="K84" s="50" t="s">
        <v>285</v>
      </c>
      <c r="L84" s="82" t="s">
        <v>337</v>
      </c>
      <c r="M84" s="52"/>
      <c r="N84" s="27"/>
      <c r="O84" s="50" t="s">
        <v>285</v>
      </c>
      <c r="P84" s="82" t="s">
        <v>337</v>
      </c>
      <c r="Q84" s="52"/>
      <c r="R84" s="27"/>
      <c r="S84" s="50" t="s">
        <v>285</v>
      </c>
      <c r="T84" s="51">
        <v>3806</v>
      </c>
      <c r="U84" s="52"/>
      <c r="V84" s="27"/>
      <c r="W84" s="50" t="s">
        <v>285</v>
      </c>
      <c r="X84" s="82" t="s">
        <v>344</v>
      </c>
      <c r="Y84" s="50" t="s">
        <v>331</v>
      </c>
    </row>
    <row r="85" spans="1:25" ht="15.75" thickBot="1">
      <c r="A85" s="15"/>
      <c r="B85" s="27"/>
      <c r="C85" s="54"/>
      <c r="D85" s="55"/>
      <c r="E85" s="56"/>
      <c r="F85" s="27"/>
      <c r="G85" s="54"/>
      <c r="H85" s="91"/>
      <c r="I85" s="54"/>
      <c r="J85" s="27"/>
      <c r="K85" s="54"/>
      <c r="L85" s="91"/>
      <c r="M85" s="56"/>
      <c r="N85" s="27"/>
      <c r="O85" s="54"/>
      <c r="P85" s="91"/>
      <c r="Q85" s="56"/>
      <c r="R85" s="27"/>
      <c r="S85" s="54"/>
      <c r="T85" s="55"/>
      <c r="U85" s="56"/>
      <c r="V85" s="27"/>
      <c r="W85" s="54"/>
      <c r="X85" s="91"/>
      <c r="Y85" s="54"/>
    </row>
    <row r="86" spans="1:25" ht="15.75" thickTop="1">
      <c r="A86" s="15"/>
      <c r="B86" s="14"/>
      <c r="C86" s="57"/>
      <c r="D86" s="57"/>
      <c r="E86" s="57"/>
      <c r="F86" s="14"/>
      <c r="G86" s="57"/>
      <c r="H86" s="57"/>
      <c r="I86" s="57"/>
      <c r="J86" s="14"/>
      <c r="K86" s="57"/>
      <c r="L86" s="57"/>
      <c r="M86" s="57"/>
      <c r="N86" s="14"/>
      <c r="O86" s="57"/>
      <c r="P86" s="57"/>
      <c r="Q86" s="57"/>
      <c r="R86" s="14"/>
      <c r="S86" s="57"/>
      <c r="T86" s="57"/>
      <c r="U86" s="57"/>
      <c r="V86" s="14"/>
      <c r="W86" s="57"/>
      <c r="X86" s="57"/>
      <c r="Y86" s="57"/>
    </row>
    <row r="87" spans="1:25">
      <c r="A87" s="15"/>
      <c r="B87" s="81">
        <v>2013</v>
      </c>
      <c r="C87" s="67"/>
      <c r="D87" s="67"/>
      <c r="E87" s="27"/>
      <c r="F87" s="27"/>
      <c r="G87" s="67"/>
      <c r="H87" s="67"/>
      <c r="I87" s="27"/>
      <c r="J87" s="27"/>
      <c r="K87" s="67"/>
      <c r="L87" s="67"/>
      <c r="M87" s="27"/>
      <c r="N87" s="27"/>
      <c r="O87" s="67"/>
      <c r="P87" s="67"/>
      <c r="Q87" s="27"/>
      <c r="R87" s="27"/>
      <c r="S87" s="67"/>
      <c r="T87" s="67"/>
      <c r="U87" s="27"/>
      <c r="V87" s="27"/>
      <c r="W87" s="67"/>
      <c r="X87" s="67"/>
      <c r="Y87" s="27"/>
    </row>
    <row r="88" spans="1:25">
      <c r="A88" s="15"/>
      <c r="B88" s="81"/>
      <c r="C88" s="67"/>
      <c r="D88" s="67"/>
      <c r="E88" s="27"/>
      <c r="F88" s="27"/>
      <c r="G88" s="67"/>
      <c r="H88" s="67"/>
      <c r="I88" s="27"/>
      <c r="J88" s="27"/>
      <c r="K88" s="67"/>
      <c r="L88" s="67"/>
      <c r="M88" s="27"/>
      <c r="N88" s="27"/>
      <c r="O88" s="67"/>
      <c r="P88" s="67"/>
      <c r="Q88" s="27"/>
      <c r="R88" s="27"/>
      <c r="S88" s="67"/>
      <c r="T88" s="67"/>
      <c r="U88" s="27"/>
      <c r="V88" s="27"/>
      <c r="W88" s="67"/>
      <c r="X88" s="67"/>
      <c r="Y88" s="27"/>
    </row>
    <row r="89" spans="1:25">
      <c r="A89" s="15"/>
      <c r="B89" s="23" t="s">
        <v>328</v>
      </c>
      <c r="C89" s="29"/>
      <c r="D89" s="29"/>
      <c r="E89" s="29"/>
      <c r="F89" s="14"/>
      <c r="G89" s="29"/>
      <c r="H89" s="29"/>
      <c r="I89" s="29"/>
      <c r="J89" s="14"/>
      <c r="K89" s="29"/>
      <c r="L89" s="29"/>
      <c r="M89" s="29"/>
      <c r="N89" s="14"/>
      <c r="O89" s="29"/>
      <c r="P89" s="29"/>
      <c r="Q89" s="29"/>
      <c r="R89" s="14"/>
      <c r="S89" s="29"/>
      <c r="T89" s="29"/>
      <c r="U89" s="29"/>
      <c r="V89" s="14"/>
      <c r="W89" s="29"/>
      <c r="X89" s="29"/>
      <c r="Y89" s="29"/>
    </row>
    <row r="90" spans="1:25">
      <c r="A90" s="15"/>
      <c r="B90" s="46" t="s">
        <v>357</v>
      </c>
      <c r="C90" s="46" t="s">
        <v>285</v>
      </c>
      <c r="D90" s="47">
        <v>35440</v>
      </c>
      <c r="E90" s="27"/>
      <c r="F90" s="27"/>
      <c r="G90" s="46" t="s">
        <v>285</v>
      </c>
      <c r="H90" s="67" t="s">
        <v>367</v>
      </c>
      <c r="I90" s="46" t="s">
        <v>331</v>
      </c>
      <c r="J90" s="27"/>
      <c r="K90" s="46" t="s">
        <v>285</v>
      </c>
      <c r="L90" s="47">
        <v>30779</v>
      </c>
      <c r="M90" s="27"/>
      <c r="N90" s="27"/>
      <c r="O90" s="46" t="s">
        <v>285</v>
      </c>
      <c r="P90" s="67" t="s">
        <v>368</v>
      </c>
      <c r="Q90" s="46" t="s">
        <v>331</v>
      </c>
      <c r="R90" s="27"/>
      <c r="S90" s="46" t="s">
        <v>285</v>
      </c>
      <c r="T90" s="47">
        <v>66219</v>
      </c>
      <c r="U90" s="27"/>
      <c r="V90" s="27"/>
      <c r="W90" s="46" t="s">
        <v>285</v>
      </c>
      <c r="X90" s="67" t="s">
        <v>346</v>
      </c>
      <c r="Y90" s="46" t="s">
        <v>331</v>
      </c>
    </row>
    <row r="91" spans="1:25">
      <c r="A91" s="15"/>
      <c r="B91" s="46"/>
      <c r="C91" s="46"/>
      <c r="D91" s="47"/>
      <c r="E91" s="27"/>
      <c r="F91" s="27"/>
      <c r="G91" s="46"/>
      <c r="H91" s="67"/>
      <c r="I91" s="46"/>
      <c r="J91" s="27"/>
      <c r="K91" s="46"/>
      <c r="L91" s="47"/>
      <c r="M91" s="27"/>
      <c r="N91" s="27"/>
      <c r="O91" s="46"/>
      <c r="P91" s="67"/>
      <c r="Q91" s="46"/>
      <c r="R91" s="27"/>
      <c r="S91" s="46"/>
      <c r="T91" s="47"/>
      <c r="U91" s="27"/>
      <c r="V91" s="27"/>
      <c r="W91" s="46"/>
      <c r="X91" s="67"/>
      <c r="Y91" s="46"/>
    </row>
    <row r="92" spans="1:25">
      <c r="A92" s="15"/>
      <c r="B92" s="36" t="s">
        <v>360</v>
      </c>
      <c r="C92" s="38">
        <v>9569</v>
      </c>
      <c r="D92" s="38"/>
      <c r="E92" s="29"/>
      <c r="F92" s="29"/>
      <c r="G92" s="64" t="s">
        <v>369</v>
      </c>
      <c r="H92" s="64"/>
      <c r="I92" s="36" t="s">
        <v>331</v>
      </c>
      <c r="J92" s="29"/>
      <c r="K92" s="64">
        <v>179</v>
      </c>
      <c r="L92" s="64"/>
      <c r="M92" s="29"/>
      <c r="N92" s="29"/>
      <c r="O92" s="64" t="s">
        <v>370</v>
      </c>
      <c r="P92" s="64"/>
      <c r="Q92" s="36" t="s">
        <v>331</v>
      </c>
      <c r="R92" s="29"/>
      <c r="S92" s="38">
        <v>9748</v>
      </c>
      <c r="T92" s="38"/>
      <c r="U92" s="29"/>
      <c r="V92" s="29"/>
      <c r="W92" s="64" t="s">
        <v>347</v>
      </c>
      <c r="X92" s="64"/>
      <c r="Y92" s="36" t="s">
        <v>331</v>
      </c>
    </row>
    <row r="93" spans="1:25">
      <c r="A93" s="15"/>
      <c r="B93" s="36"/>
      <c r="C93" s="38"/>
      <c r="D93" s="38"/>
      <c r="E93" s="29"/>
      <c r="F93" s="29"/>
      <c r="G93" s="64"/>
      <c r="H93" s="64"/>
      <c r="I93" s="36"/>
      <c r="J93" s="29"/>
      <c r="K93" s="64"/>
      <c r="L93" s="64"/>
      <c r="M93" s="29"/>
      <c r="N93" s="29"/>
      <c r="O93" s="64"/>
      <c r="P93" s="64"/>
      <c r="Q93" s="36"/>
      <c r="R93" s="29"/>
      <c r="S93" s="38"/>
      <c r="T93" s="38"/>
      <c r="U93" s="29"/>
      <c r="V93" s="29"/>
      <c r="W93" s="64"/>
      <c r="X93" s="64"/>
      <c r="Y93" s="36"/>
    </row>
    <row r="94" spans="1:25">
      <c r="A94" s="15"/>
      <c r="B94" s="46" t="s">
        <v>334</v>
      </c>
      <c r="C94" s="67">
        <v>703</v>
      </c>
      <c r="D94" s="67"/>
      <c r="E94" s="27"/>
      <c r="F94" s="27"/>
      <c r="G94" s="67" t="s">
        <v>371</v>
      </c>
      <c r="H94" s="67"/>
      <c r="I94" s="46" t="s">
        <v>331</v>
      </c>
      <c r="J94" s="27"/>
      <c r="K94" s="47">
        <v>1775</v>
      </c>
      <c r="L94" s="47"/>
      <c r="M94" s="27"/>
      <c r="N94" s="27"/>
      <c r="O94" s="67" t="s">
        <v>358</v>
      </c>
      <c r="P94" s="67"/>
      <c r="Q94" s="46" t="s">
        <v>331</v>
      </c>
      <c r="R94" s="27"/>
      <c r="S94" s="47">
        <v>2478</v>
      </c>
      <c r="T94" s="47"/>
      <c r="U94" s="27"/>
      <c r="V94" s="27"/>
      <c r="W94" s="67" t="s">
        <v>348</v>
      </c>
      <c r="X94" s="67"/>
      <c r="Y94" s="46" t="s">
        <v>331</v>
      </c>
    </row>
    <row r="95" spans="1:25" ht="15.75" thickBot="1">
      <c r="A95" s="15"/>
      <c r="B95" s="46"/>
      <c r="C95" s="68"/>
      <c r="D95" s="68"/>
      <c r="E95" s="35"/>
      <c r="F95" s="27"/>
      <c r="G95" s="68"/>
      <c r="H95" s="68"/>
      <c r="I95" s="95"/>
      <c r="J95" s="27"/>
      <c r="K95" s="96"/>
      <c r="L95" s="96"/>
      <c r="M95" s="35"/>
      <c r="N95" s="27"/>
      <c r="O95" s="68"/>
      <c r="P95" s="68"/>
      <c r="Q95" s="95"/>
      <c r="R95" s="27"/>
      <c r="S95" s="96"/>
      <c r="T95" s="96"/>
      <c r="U95" s="35"/>
      <c r="V95" s="27"/>
      <c r="W95" s="68"/>
      <c r="X95" s="68"/>
      <c r="Y95" s="95"/>
    </row>
    <row r="96" spans="1:25">
      <c r="A96" s="15"/>
      <c r="B96" s="36"/>
      <c r="C96" s="37" t="s">
        <v>285</v>
      </c>
      <c r="D96" s="39">
        <v>45712</v>
      </c>
      <c r="E96" s="40"/>
      <c r="F96" s="29"/>
      <c r="G96" s="37" t="s">
        <v>285</v>
      </c>
      <c r="H96" s="86" t="s">
        <v>372</v>
      </c>
      <c r="I96" s="37" t="s">
        <v>331</v>
      </c>
      <c r="J96" s="29"/>
      <c r="K96" s="37" t="s">
        <v>285</v>
      </c>
      <c r="L96" s="39">
        <v>32733</v>
      </c>
      <c r="M96" s="40"/>
      <c r="N96" s="29"/>
      <c r="O96" s="37" t="s">
        <v>285</v>
      </c>
      <c r="P96" s="86" t="s">
        <v>373</v>
      </c>
      <c r="Q96" s="37" t="s">
        <v>331</v>
      </c>
      <c r="R96" s="29"/>
      <c r="S96" s="37" t="s">
        <v>285</v>
      </c>
      <c r="T96" s="39">
        <v>78445</v>
      </c>
      <c r="U96" s="40"/>
      <c r="V96" s="29"/>
      <c r="W96" s="37" t="s">
        <v>285</v>
      </c>
      <c r="X96" s="86" t="s">
        <v>349</v>
      </c>
      <c r="Y96" s="37" t="s">
        <v>331</v>
      </c>
    </row>
    <row r="97" spans="1:25" ht="15.75" thickBot="1">
      <c r="A97" s="15"/>
      <c r="B97" s="36"/>
      <c r="C97" s="84"/>
      <c r="D97" s="85"/>
      <c r="E97" s="72"/>
      <c r="F97" s="29"/>
      <c r="G97" s="84"/>
      <c r="H97" s="87"/>
      <c r="I97" s="84"/>
      <c r="J97" s="29"/>
      <c r="K97" s="84"/>
      <c r="L97" s="85"/>
      <c r="M97" s="72"/>
      <c r="N97" s="29"/>
      <c r="O97" s="84"/>
      <c r="P97" s="87"/>
      <c r="Q97" s="84"/>
      <c r="R97" s="29"/>
      <c r="S97" s="84"/>
      <c r="T97" s="85"/>
      <c r="U97" s="72"/>
      <c r="V97" s="29"/>
      <c r="W97" s="84"/>
      <c r="X97" s="87"/>
      <c r="Y97" s="84"/>
    </row>
    <row r="98" spans="1:25" ht="25.5" customHeight="1" thickTop="1">
      <c r="A98" s="15" t="s">
        <v>1002</v>
      </c>
      <c r="B98" s="29" t="s">
        <v>376</v>
      </c>
      <c r="C98" s="29"/>
      <c r="D98" s="29"/>
      <c r="E98" s="29"/>
      <c r="F98" s="29"/>
      <c r="G98" s="29"/>
      <c r="H98" s="29"/>
      <c r="I98" s="29"/>
      <c r="J98" s="29"/>
      <c r="K98" s="29"/>
      <c r="L98" s="29"/>
      <c r="M98" s="29"/>
      <c r="N98" s="29"/>
      <c r="O98" s="29"/>
      <c r="P98" s="29"/>
      <c r="Q98" s="29"/>
      <c r="R98" s="29"/>
      <c r="S98" s="29"/>
      <c r="T98" s="29"/>
      <c r="U98" s="29"/>
      <c r="V98" s="29"/>
      <c r="W98" s="29"/>
      <c r="X98" s="29"/>
      <c r="Y98" s="29"/>
    </row>
    <row r="99" spans="1:25">
      <c r="A99" s="15"/>
      <c r="B99" s="26"/>
      <c r="C99" s="26"/>
      <c r="D99" s="26"/>
      <c r="E99" s="26"/>
      <c r="F99" s="26"/>
      <c r="G99" s="26"/>
      <c r="H99" s="26"/>
      <c r="I99" s="26"/>
      <c r="J99" s="26"/>
      <c r="K99" s="26"/>
      <c r="L99" s="26"/>
      <c r="M99" s="26"/>
      <c r="N99" s="26"/>
      <c r="O99" s="26"/>
      <c r="P99" s="26"/>
      <c r="Q99" s="26"/>
    </row>
    <row r="100" spans="1:25">
      <c r="A100" s="15"/>
      <c r="B100" s="17"/>
      <c r="C100" s="17"/>
      <c r="D100" s="17"/>
      <c r="E100" s="17"/>
      <c r="F100" s="17"/>
      <c r="G100" s="17"/>
      <c r="H100" s="17"/>
      <c r="I100" s="17"/>
      <c r="J100" s="17"/>
      <c r="K100" s="17"/>
      <c r="L100" s="17"/>
      <c r="M100" s="17"/>
      <c r="N100" s="17"/>
      <c r="O100" s="17"/>
      <c r="P100" s="17"/>
      <c r="Q100" s="17"/>
    </row>
    <row r="101" spans="1:25" ht="15.75" thickBot="1">
      <c r="A101" s="15"/>
      <c r="B101" s="13"/>
      <c r="C101" s="62" t="s">
        <v>328</v>
      </c>
      <c r="D101" s="62"/>
      <c r="E101" s="62"/>
      <c r="F101" s="62"/>
      <c r="G101" s="62"/>
      <c r="H101" s="62"/>
      <c r="I101" s="62"/>
      <c r="J101" s="14"/>
      <c r="K101" s="62" t="s">
        <v>340</v>
      </c>
      <c r="L101" s="62"/>
      <c r="M101" s="62"/>
      <c r="N101" s="62"/>
      <c r="O101" s="62"/>
      <c r="P101" s="62"/>
      <c r="Q101" s="62"/>
    </row>
    <row r="102" spans="1:25">
      <c r="A102" s="15"/>
      <c r="B102" s="29"/>
      <c r="C102" s="94" t="s">
        <v>320</v>
      </c>
      <c r="D102" s="94"/>
      <c r="E102" s="94"/>
      <c r="F102" s="40"/>
      <c r="G102" s="94" t="s">
        <v>326</v>
      </c>
      <c r="H102" s="94"/>
      <c r="I102" s="94"/>
      <c r="J102" s="29"/>
      <c r="K102" s="94" t="s">
        <v>320</v>
      </c>
      <c r="L102" s="94"/>
      <c r="M102" s="94"/>
      <c r="N102" s="40"/>
      <c r="O102" s="94" t="s">
        <v>326</v>
      </c>
      <c r="P102" s="94"/>
      <c r="Q102" s="94"/>
    </row>
    <row r="103" spans="1:25" ht="15.75" thickBot="1">
      <c r="A103" s="15"/>
      <c r="B103" s="29"/>
      <c r="C103" s="62" t="s">
        <v>321</v>
      </c>
      <c r="D103" s="62"/>
      <c r="E103" s="62"/>
      <c r="F103" s="29"/>
      <c r="G103" s="62" t="s">
        <v>327</v>
      </c>
      <c r="H103" s="62"/>
      <c r="I103" s="62"/>
      <c r="J103" s="29"/>
      <c r="K103" s="62" t="s">
        <v>321</v>
      </c>
      <c r="L103" s="62"/>
      <c r="M103" s="62"/>
      <c r="N103" s="29"/>
      <c r="O103" s="62" t="s">
        <v>327</v>
      </c>
      <c r="P103" s="62"/>
      <c r="Q103" s="62"/>
    </row>
    <row r="104" spans="1:25">
      <c r="A104" s="15"/>
      <c r="B104" s="46" t="s">
        <v>377</v>
      </c>
      <c r="C104" s="50" t="s">
        <v>285</v>
      </c>
      <c r="D104" s="82">
        <v>377</v>
      </c>
      <c r="E104" s="52"/>
      <c r="F104" s="27"/>
      <c r="G104" s="50" t="s">
        <v>285</v>
      </c>
      <c r="H104" s="82">
        <v>379</v>
      </c>
      <c r="I104" s="52"/>
      <c r="J104" s="27"/>
      <c r="K104" s="50" t="s">
        <v>285</v>
      </c>
      <c r="L104" s="82">
        <v>195</v>
      </c>
      <c r="M104" s="52"/>
      <c r="N104" s="27"/>
      <c r="O104" s="50" t="s">
        <v>285</v>
      </c>
      <c r="P104" s="82">
        <v>201</v>
      </c>
      <c r="Q104" s="52"/>
    </row>
    <row r="105" spans="1:25">
      <c r="A105" s="15"/>
      <c r="B105" s="46"/>
      <c r="C105" s="97"/>
      <c r="D105" s="98"/>
      <c r="E105" s="99"/>
      <c r="F105" s="27"/>
      <c r="G105" s="97"/>
      <c r="H105" s="98"/>
      <c r="I105" s="99"/>
      <c r="J105" s="27"/>
      <c r="K105" s="97"/>
      <c r="L105" s="98"/>
      <c r="M105" s="99"/>
      <c r="N105" s="27"/>
      <c r="O105" s="97"/>
      <c r="P105" s="98"/>
      <c r="Q105" s="99"/>
    </row>
    <row r="106" spans="1:25">
      <c r="A106" s="15"/>
      <c r="B106" s="36" t="s">
        <v>378</v>
      </c>
      <c r="C106" s="38">
        <v>13883</v>
      </c>
      <c r="D106" s="38"/>
      <c r="E106" s="29"/>
      <c r="F106" s="29"/>
      <c r="G106" s="38">
        <v>13914</v>
      </c>
      <c r="H106" s="38"/>
      <c r="I106" s="29"/>
      <c r="J106" s="29"/>
      <c r="K106" s="38">
        <v>19331</v>
      </c>
      <c r="L106" s="38"/>
      <c r="M106" s="29"/>
      <c r="N106" s="29"/>
      <c r="O106" s="38">
        <v>19377</v>
      </c>
      <c r="P106" s="38"/>
      <c r="Q106" s="29"/>
    </row>
    <row r="107" spans="1:25">
      <c r="A107" s="15"/>
      <c r="B107" s="36"/>
      <c r="C107" s="38"/>
      <c r="D107" s="38"/>
      <c r="E107" s="29"/>
      <c r="F107" s="29"/>
      <c r="G107" s="38"/>
      <c r="H107" s="38"/>
      <c r="I107" s="29"/>
      <c r="J107" s="29"/>
      <c r="K107" s="38"/>
      <c r="L107" s="38"/>
      <c r="M107" s="29"/>
      <c r="N107" s="29"/>
      <c r="O107" s="38"/>
      <c r="P107" s="38"/>
      <c r="Q107" s="29"/>
    </row>
    <row r="108" spans="1:25">
      <c r="A108" s="15"/>
      <c r="B108" s="46" t="s">
        <v>379</v>
      </c>
      <c r="C108" s="47">
        <v>71304</v>
      </c>
      <c r="D108" s="47"/>
      <c r="E108" s="27"/>
      <c r="F108" s="27"/>
      <c r="G108" s="47">
        <v>70826</v>
      </c>
      <c r="H108" s="47"/>
      <c r="I108" s="27"/>
      <c r="J108" s="27"/>
      <c r="K108" s="47">
        <v>102002</v>
      </c>
      <c r="L108" s="47"/>
      <c r="M108" s="27"/>
      <c r="N108" s="27"/>
      <c r="O108" s="47">
        <v>104190</v>
      </c>
      <c r="P108" s="47"/>
      <c r="Q108" s="27"/>
    </row>
    <row r="109" spans="1:25">
      <c r="A109" s="15"/>
      <c r="B109" s="46"/>
      <c r="C109" s="47"/>
      <c r="D109" s="47"/>
      <c r="E109" s="27"/>
      <c r="F109" s="27"/>
      <c r="G109" s="47"/>
      <c r="H109" s="47"/>
      <c r="I109" s="27"/>
      <c r="J109" s="27"/>
      <c r="K109" s="47"/>
      <c r="L109" s="47"/>
      <c r="M109" s="27"/>
      <c r="N109" s="27"/>
      <c r="O109" s="47"/>
      <c r="P109" s="47"/>
      <c r="Q109" s="27"/>
    </row>
    <row r="110" spans="1:25">
      <c r="A110" s="15"/>
      <c r="B110" s="36" t="s">
        <v>380</v>
      </c>
      <c r="C110" s="38">
        <v>229347</v>
      </c>
      <c r="D110" s="38"/>
      <c r="E110" s="29"/>
      <c r="F110" s="29"/>
      <c r="G110" s="38">
        <v>234236</v>
      </c>
      <c r="H110" s="38"/>
      <c r="I110" s="29"/>
      <c r="J110" s="29"/>
      <c r="K110" s="38">
        <v>30487</v>
      </c>
      <c r="L110" s="38"/>
      <c r="M110" s="29"/>
      <c r="N110" s="29"/>
      <c r="O110" s="38">
        <v>31223</v>
      </c>
      <c r="P110" s="38"/>
      <c r="Q110" s="29"/>
    </row>
    <row r="111" spans="1:25">
      <c r="A111" s="15"/>
      <c r="B111" s="36"/>
      <c r="C111" s="38"/>
      <c r="D111" s="38"/>
      <c r="E111" s="29"/>
      <c r="F111" s="29"/>
      <c r="G111" s="38"/>
      <c r="H111" s="38"/>
      <c r="I111" s="29"/>
      <c r="J111" s="29"/>
      <c r="K111" s="38"/>
      <c r="L111" s="38"/>
      <c r="M111" s="29"/>
      <c r="N111" s="29"/>
      <c r="O111" s="38"/>
      <c r="P111" s="38"/>
      <c r="Q111" s="29"/>
    </row>
    <row r="112" spans="1:25">
      <c r="A112" s="15"/>
      <c r="B112" s="46" t="s">
        <v>338</v>
      </c>
      <c r="C112" s="67">
        <v>514</v>
      </c>
      <c r="D112" s="67"/>
      <c r="E112" s="27"/>
      <c r="F112" s="27"/>
      <c r="G112" s="67">
        <v>527</v>
      </c>
      <c r="H112" s="67"/>
      <c r="I112" s="27"/>
      <c r="J112" s="27"/>
      <c r="K112" s="67" t="s">
        <v>337</v>
      </c>
      <c r="L112" s="67"/>
      <c r="M112" s="27"/>
      <c r="N112" s="27"/>
      <c r="O112" s="67" t="s">
        <v>337</v>
      </c>
      <c r="P112" s="67"/>
      <c r="Q112" s="27"/>
    </row>
    <row r="113" spans="1:17">
      <c r="A113" s="15"/>
      <c r="B113" s="46"/>
      <c r="C113" s="67"/>
      <c r="D113" s="67"/>
      <c r="E113" s="27"/>
      <c r="F113" s="27"/>
      <c r="G113" s="67"/>
      <c r="H113" s="67"/>
      <c r="I113" s="27"/>
      <c r="J113" s="27"/>
      <c r="K113" s="67"/>
      <c r="L113" s="67"/>
      <c r="M113" s="27"/>
      <c r="N113" s="27"/>
      <c r="O113" s="67"/>
      <c r="P113" s="67"/>
      <c r="Q113" s="27"/>
    </row>
    <row r="114" spans="1:17">
      <c r="A114" s="15"/>
      <c r="B114" s="36" t="s">
        <v>342</v>
      </c>
      <c r="C114" s="64" t="s">
        <v>337</v>
      </c>
      <c r="D114" s="64"/>
      <c r="E114" s="29"/>
      <c r="F114" s="29"/>
      <c r="G114" s="64" t="s">
        <v>337</v>
      </c>
      <c r="H114" s="64"/>
      <c r="I114" s="29"/>
      <c r="J114" s="29"/>
      <c r="K114" s="64">
        <v>564</v>
      </c>
      <c r="L114" s="64"/>
      <c r="M114" s="29"/>
      <c r="N114" s="29"/>
      <c r="O114" s="64">
        <v>564</v>
      </c>
      <c r="P114" s="64"/>
      <c r="Q114" s="29"/>
    </row>
    <row r="115" spans="1:17" ht="15.75" thickBot="1">
      <c r="A115" s="15"/>
      <c r="B115" s="36"/>
      <c r="C115" s="89"/>
      <c r="D115" s="89"/>
      <c r="E115" s="49"/>
      <c r="F115" s="29"/>
      <c r="G115" s="89"/>
      <c r="H115" s="89"/>
      <c r="I115" s="49"/>
      <c r="J115" s="29"/>
      <c r="K115" s="89"/>
      <c r="L115" s="89"/>
      <c r="M115" s="49"/>
      <c r="N115" s="29"/>
      <c r="O115" s="89"/>
      <c r="P115" s="89"/>
      <c r="Q115" s="49"/>
    </row>
    <row r="116" spans="1:17">
      <c r="A116" s="15"/>
      <c r="B116" s="46"/>
      <c r="C116" s="50" t="s">
        <v>285</v>
      </c>
      <c r="D116" s="51">
        <v>315425</v>
      </c>
      <c r="E116" s="52"/>
      <c r="F116" s="27"/>
      <c r="G116" s="50" t="s">
        <v>285</v>
      </c>
      <c r="H116" s="51">
        <v>319882</v>
      </c>
      <c r="I116" s="52"/>
      <c r="J116" s="27"/>
      <c r="K116" s="50" t="s">
        <v>285</v>
      </c>
      <c r="L116" s="51">
        <v>152579</v>
      </c>
      <c r="M116" s="52"/>
      <c r="N116" s="27"/>
      <c r="O116" s="50" t="s">
        <v>285</v>
      </c>
      <c r="P116" s="51">
        <v>155555</v>
      </c>
      <c r="Q116" s="52"/>
    </row>
    <row r="117" spans="1:17" ht="15.75" thickBot="1">
      <c r="A117" s="15"/>
      <c r="B117" s="46"/>
      <c r="C117" s="54"/>
      <c r="D117" s="55"/>
      <c r="E117" s="56"/>
      <c r="F117" s="27"/>
      <c r="G117" s="54"/>
      <c r="H117" s="55"/>
      <c r="I117" s="56"/>
      <c r="J117" s="27"/>
      <c r="K117" s="54"/>
      <c r="L117" s="55"/>
      <c r="M117" s="56"/>
      <c r="N117" s="27"/>
      <c r="O117" s="54"/>
      <c r="P117" s="55"/>
      <c r="Q117" s="56"/>
    </row>
    <row r="118" spans="1:17" ht="15.75" thickTop="1"/>
  </sheetData>
  <mergeCells count="782">
    <mergeCell ref="A61:A97"/>
    <mergeCell ref="B61:Y61"/>
    <mergeCell ref="A98:A117"/>
    <mergeCell ref="B98:Y98"/>
    <mergeCell ref="O116:O117"/>
    <mergeCell ref="P116:P117"/>
    <mergeCell ref="Q116:Q117"/>
    <mergeCell ref="A1:A2"/>
    <mergeCell ref="B1:Y1"/>
    <mergeCell ref="B2:Y2"/>
    <mergeCell ref="B3:Y3"/>
    <mergeCell ref="A4:A60"/>
    <mergeCell ref="B4:Y4"/>
    <mergeCell ref="B59:Y59"/>
    <mergeCell ref="I116:I117"/>
    <mergeCell ref="J116:J117"/>
    <mergeCell ref="K116:K117"/>
    <mergeCell ref="L116:L117"/>
    <mergeCell ref="M116:M117"/>
    <mergeCell ref="N116:N117"/>
    <mergeCell ref="N114:N115"/>
    <mergeCell ref="O114:P115"/>
    <mergeCell ref="Q114:Q115"/>
    <mergeCell ref="B116:B117"/>
    <mergeCell ref="C116:C117"/>
    <mergeCell ref="D116:D117"/>
    <mergeCell ref="E116:E117"/>
    <mergeCell ref="F116:F117"/>
    <mergeCell ref="G116:G117"/>
    <mergeCell ref="H116:H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K102:M102"/>
    <mergeCell ref="K103:M103"/>
    <mergeCell ref="N102:N103"/>
    <mergeCell ref="O102:Q102"/>
    <mergeCell ref="O103:Q103"/>
    <mergeCell ref="B104:B105"/>
    <mergeCell ref="C104:C105"/>
    <mergeCell ref="D104:D105"/>
    <mergeCell ref="E104:E105"/>
    <mergeCell ref="F104:F105"/>
    <mergeCell ref="B99:Q99"/>
    <mergeCell ref="C101:I101"/>
    <mergeCell ref="K101:Q101"/>
    <mergeCell ref="B102:B103"/>
    <mergeCell ref="C102:E102"/>
    <mergeCell ref="C103:E103"/>
    <mergeCell ref="F102:F103"/>
    <mergeCell ref="G102:I102"/>
    <mergeCell ref="G103:I103"/>
    <mergeCell ref="J102:J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U65"/>
    <mergeCell ref="S66:U66"/>
    <mergeCell ref="V65:V66"/>
    <mergeCell ref="W65:Y65"/>
    <mergeCell ref="W66:Y66"/>
    <mergeCell ref="J65:J66"/>
    <mergeCell ref="K65:M65"/>
    <mergeCell ref="K66:M66"/>
    <mergeCell ref="N65:N66"/>
    <mergeCell ref="O65:Q65"/>
    <mergeCell ref="O66:Q66"/>
    <mergeCell ref="B65:B66"/>
    <mergeCell ref="C65:E65"/>
    <mergeCell ref="C66:E66"/>
    <mergeCell ref="F65:F66"/>
    <mergeCell ref="G65:I65"/>
    <mergeCell ref="G66:I66"/>
    <mergeCell ref="N57:N58"/>
    <mergeCell ref="O57:O58"/>
    <mergeCell ref="P57:P58"/>
    <mergeCell ref="Q57:Q58"/>
    <mergeCell ref="B62:Y62"/>
    <mergeCell ref="C64:I64"/>
    <mergeCell ref="K64:Q64"/>
    <mergeCell ref="S64:Y64"/>
    <mergeCell ref="B60:Y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9"/>
  <sheetViews>
    <sheetView showGridLines="0" workbookViewId="0"/>
  </sheetViews>
  <sheetFormatPr defaultRowHeight="15"/>
  <cols>
    <col min="1" max="2" width="36.5703125" bestFit="1" customWidth="1"/>
    <col min="3" max="3" width="6.140625" customWidth="1"/>
    <col min="4" max="4" width="20" customWidth="1"/>
    <col min="5" max="5" width="12.140625" customWidth="1"/>
    <col min="6" max="6" width="4.140625" customWidth="1"/>
    <col min="7" max="7" width="15" customWidth="1"/>
    <col min="8" max="8" width="19.85546875" customWidth="1"/>
    <col min="9" max="9" width="16.7109375" customWidth="1"/>
    <col min="10" max="10" width="6.42578125" customWidth="1"/>
    <col min="11" max="11" width="16.7109375" customWidth="1"/>
    <col min="12" max="13" width="14.42578125" customWidth="1"/>
    <col min="14" max="14" width="17.28515625" customWidth="1"/>
    <col min="15" max="15" width="10.28515625" customWidth="1"/>
    <col min="16" max="16" width="24" customWidth="1"/>
    <col min="17" max="17" width="14.42578125" customWidth="1"/>
    <col min="18" max="18" width="20" customWidth="1"/>
    <col min="19" max="19" width="4.140625" customWidth="1"/>
    <col min="20" max="20" width="20" customWidth="1"/>
    <col min="21" max="21" width="14.42578125" customWidth="1"/>
    <col min="22" max="22" width="20" customWidth="1"/>
    <col min="23" max="23" width="4" customWidth="1"/>
    <col min="24" max="24" width="17.28515625" customWidth="1"/>
    <col min="25" max="25" width="3.28515625" customWidth="1"/>
    <col min="26" max="26" width="20" customWidth="1"/>
    <col min="27" max="27" width="4" customWidth="1"/>
    <col min="28" max="28" width="12.42578125" customWidth="1"/>
    <col min="29" max="29" width="3.28515625" customWidth="1"/>
  </cols>
  <sheetData>
    <row r="1" spans="1:29" ht="15" customHeight="1">
      <c r="A1" s="8" t="s">
        <v>100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84</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row>
    <row r="4" spans="1:29">
      <c r="A4" s="15" t="s">
        <v>1004</v>
      </c>
      <c r="B4" s="77" t="s">
        <v>385</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5"/>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15"/>
      <c r="B6" s="26"/>
      <c r="C6" s="26"/>
      <c r="D6" s="26"/>
      <c r="E6" s="26"/>
      <c r="F6" s="26"/>
      <c r="G6" s="26"/>
      <c r="H6" s="26"/>
      <c r="I6" s="26"/>
      <c r="J6" s="26"/>
      <c r="K6" s="26"/>
      <c r="L6" s="26"/>
      <c r="M6" s="26"/>
      <c r="N6" s="26"/>
      <c r="O6" s="26"/>
    </row>
    <row r="7" spans="1:29">
      <c r="A7" s="15"/>
      <c r="B7" s="17"/>
      <c r="C7" s="17"/>
      <c r="D7" s="17"/>
      <c r="E7" s="17"/>
      <c r="F7" s="17"/>
      <c r="G7" s="17"/>
      <c r="H7" s="17"/>
      <c r="I7" s="17"/>
      <c r="J7" s="17"/>
      <c r="K7" s="17"/>
      <c r="L7" s="17"/>
      <c r="M7" s="17"/>
      <c r="N7" s="17"/>
      <c r="O7" s="17"/>
    </row>
    <row r="8" spans="1:29" ht="15.75" thickBot="1">
      <c r="A8" s="15"/>
      <c r="B8" s="13"/>
      <c r="C8" s="62">
        <v>2014</v>
      </c>
      <c r="D8" s="62"/>
      <c r="E8" s="62"/>
      <c r="F8" s="62"/>
      <c r="G8" s="62"/>
      <c r="H8" s="62"/>
      <c r="I8" s="14"/>
      <c r="J8" s="62">
        <v>2013</v>
      </c>
      <c r="K8" s="62"/>
      <c r="L8" s="62"/>
      <c r="M8" s="62"/>
      <c r="N8" s="62"/>
      <c r="O8" s="62"/>
    </row>
    <row r="9" spans="1:29" ht="15.75" thickBot="1">
      <c r="A9" s="15"/>
      <c r="B9" s="20"/>
      <c r="C9" s="104" t="s">
        <v>386</v>
      </c>
      <c r="D9" s="104"/>
      <c r="E9" s="104"/>
      <c r="F9" s="14"/>
      <c r="G9" s="104" t="s">
        <v>387</v>
      </c>
      <c r="H9" s="104"/>
      <c r="I9" s="14"/>
      <c r="J9" s="104" t="s">
        <v>386</v>
      </c>
      <c r="K9" s="104"/>
      <c r="L9" s="104"/>
      <c r="M9" s="14"/>
      <c r="N9" s="104" t="s">
        <v>387</v>
      </c>
      <c r="O9" s="104"/>
    </row>
    <row r="10" spans="1:29">
      <c r="A10" s="15"/>
      <c r="B10" s="24" t="s">
        <v>388</v>
      </c>
      <c r="C10" s="52"/>
      <c r="D10" s="52"/>
      <c r="E10" s="52"/>
      <c r="F10" s="19"/>
      <c r="G10" s="52"/>
      <c r="H10" s="52"/>
      <c r="I10" s="19"/>
      <c r="J10" s="52"/>
      <c r="K10" s="52"/>
      <c r="L10" s="52"/>
      <c r="M10" s="19"/>
      <c r="N10" s="52"/>
      <c r="O10" s="52"/>
    </row>
    <row r="11" spans="1:29">
      <c r="A11" s="15"/>
      <c r="B11" s="36" t="s">
        <v>389</v>
      </c>
      <c r="C11" s="64"/>
      <c r="D11" s="64"/>
      <c r="E11" s="29"/>
      <c r="F11" s="29"/>
      <c r="G11" s="64"/>
      <c r="H11" s="29"/>
      <c r="I11" s="29"/>
      <c r="J11" s="64"/>
      <c r="K11" s="64"/>
      <c r="L11" s="29"/>
      <c r="M11" s="29"/>
      <c r="N11" s="64"/>
      <c r="O11" s="29"/>
    </row>
    <row r="12" spans="1:29">
      <c r="A12" s="15"/>
      <c r="B12" s="36"/>
      <c r="C12" s="64"/>
      <c r="D12" s="64"/>
      <c r="E12" s="29"/>
      <c r="F12" s="29"/>
      <c r="G12" s="64"/>
      <c r="H12" s="29"/>
      <c r="I12" s="29"/>
      <c r="J12" s="64"/>
      <c r="K12" s="64"/>
      <c r="L12" s="29"/>
      <c r="M12" s="29"/>
      <c r="N12" s="64"/>
      <c r="O12" s="29"/>
    </row>
    <row r="13" spans="1:29">
      <c r="A13" s="15"/>
      <c r="B13" s="105" t="s">
        <v>390</v>
      </c>
      <c r="C13" s="46" t="s">
        <v>285</v>
      </c>
      <c r="D13" s="47">
        <v>198845</v>
      </c>
      <c r="E13" s="27"/>
      <c r="F13" s="27"/>
      <c r="G13" s="67">
        <v>16.8</v>
      </c>
      <c r="H13" s="46" t="s">
        <v>391</v>
      </c>
      <c r="I13" s="27"/>
      <c r="J13" s="46" t="s">
        <v>285</v>
      </c>
      <c r="K13" s="47">
        <v>204998</v>
      </c>
      <c r="L13" s="27"/>
      <c r="M13" s="27"/>
      <c r="N13" s="67">
        <v>20.6</v>
      </c>
      <c r="O13" s="46" t="s">
        <v>391</v>
      </c>
    </row>
    <row r="14" spans="1:29">
      <c r="A14" s="15"/>
      <c r="B14" s="105"/>
      <c r="C14" s="46"/>
      <c r="D14" s="47"/>
      <c r="E14" s="27"/>
      <c r="F14" s="27"/>
      <c r="G14" s="67"/>
      <c r="H14" s="46"/>
      <c r="I14" s="27"/>
      <c r="J14" s="46"/>
      <c r="K14" s="47"/>
      <c r="L14" s="27"/>
      <c r="M14" s="27"/>
      <c r="N14" s="67"/>
      <c r="O14" s="46"/>
    </row>
    <row r="15" spans="1:29">
      <c r="A15" s="15"/>
      <c r="B15" s="106" t="s">
        <v>392</v>
      </c>
      <c r="C15" s="38">
        <v>383287</v>
      </c>
      <c r="D15" s="38"/>
      <c r="E15" s="29"/>
      <c r="F15" s="29"/>
      <c r="G15" s="64">
        <v>32.4</v>
      </c>
      <c r="H15" s="36" t="s">
        <v>391</v>
      </c>
      <c r="I15" s="29"/>
      <c r="J15" s="38">
        <v>347014</v>
      </c>
      <c r="K15" s="38"/>
      <c r="L15" s="29"/>
      <c r="M15" s="29"/>
      <c r="N15" s="64">
        <v>34.799999999999997</v>
      </c>
      <c r="O15" s="36" t="s">
        <v>391</v>
      </c>
    </row>
    <row r="16" spans="1:29" ht="15.75" thickBot="1">
      <c r="A16" s="15"/>
      <c r="B16" s="106"/>
      <c r="C16" s="48"/>
      <c r="D16" s="48"/>
      <c r="E16" s="49"/>
      <c r="F16" s="29"/>
      <c r="G16" s="89"/>
      <c r="H16" s="90"/>
      <c r="I16" s="29"/>
      <c r="J16" s="48"/>
      <c r="K16" s="48"/>
      <c r="L16" s="49"/>
      <c r="M16" s="29"/>
      <c r="N16" s="89"/>
      <c r="O16" s="90"/>
    </row>
    <row r="17" spans="1:15">
      <c r="A17" s="15"/>
      <c r="B17" s="107" t="s">
        <v>393</v>
      </c>
      <c r="C17" s="51">
        <v>582132</v>
      </c>
      <c r="D17" s="51"/>
      <c r="E17" s="52"/>
      <c r="F17" s="27"/>
      <c r="G17" s="82">
        <v>49.2</v>
      </c>
      <c r="H17" s="50" t="s">
        <v>391</v>
      </c>
      <c r="I17" s="27"/>
      <c r="J17" s="51">
        <v>552012</v>
      </c>
      <c r="K17" s="51"/>
      <c r="L17" s="52"/>
      <c r="M17" s="27"/>
      <c r="N17" s="82">
        <v>55.4</v>
      </c>
      <c r="O17" s="50" t="s">
        <v>391</v>
      </c>
    </row>
    <row r="18" spans="1:15">
      <c r="A18" s="15"/>
      <c r="B18" s="107"/>
      <c r="C18" s="47"/>
      <c r="D18" s="47"/>
      <c r="E18" s="27"/>
      <c r="F18" s="27"/>
      <c r="G18" s="67"/>
      <c r="H18" s="46"/>
      <c r="I18" s="27"/>
      <c r="J18" s="47"/>
      <c r="K18" s="47"/>
      <c r="L18" s="27"/>
      <c r="M18" s="27"/>
      <c r="N18" s="67"/>
      <c r="O18" s="46"/>
    </row>
    <row r="19" spans="1:15">
      <c r="A19" s="15"/>
      <c r="B19" s="36" t="s">
        <v>394</v>
      </c>
      <c r="C19" s="38">
        <v>100437</v>
      </c>
      <c r="D19" s="38"/>
      <c r="E19" s="29"/>
      <c r="F19" s="29"/>
      <c r="G19" s="64">
        <v>8.5</v>
      </c>
      <c r="H19" s="36" t="s">
        <v>391</v>
      </c>
      <c r="I19" s="29"/>
      <c r="J19" s="38">
        <v>52503</v>
      </c>
      <c r="K19" s="38"/>
      <c r="L19" s="29"/>
      <c r="M19" s="29"/>
      <c r="N19" s="64">
        <v>5.3</v>
      </c>
      <c r="O19" s="36" t="s">
        <v>391</v>
      </c>
    </row>
    <row r="20" spans="1:15">
      <c r="A20" s="15"/>
      <c r="B20" s="36"/>
      <c r="C20" s="38"/>
      <c r="D20" s="38"/>
      <c r="E20" s="29"/>
      <c r="F20" s="29"/>
      <c r="G20" s="64"/>
      <c r="H20" s="36"/>
      <c r="I20" s="29"/>
      <c r="J20" s="38"/>
      <c r="K20" s="38"/>
      <c r="L20" s="29"/>
      <c r="M20" s="29"/>
      <c r="N20" s="64"/>
      <c r="O20" s="36"/>
    </row>
    <row r="21" spans="1:15">
      <c r="A21" s="15"/>
      <c r="B21" s="46" t="s">
        <v>395</v>
      </c>
      <c r="C21" s="47">
        <v>122478</v>
      </c>
      <c r="D21" s="47"/>
      <c r="E21" s="27"/>
      <c r="F21" s="27"/>
      <c r="G21" s="67">
        <v>10.4</v>
      </c>
      <c r="H21" s="46" t="s">
        <v>391</v>
      </c>
      <c r="I21" s="27"/>
      <c r="J21" s="47">
        <v>101557</v>
      </c>
      <c r="K21" s="47"/>
      <c r="L21" s="27"/>
      <c r="M21" s="27"/>
      <c r="N21" s="67">
        <v>10.199999999999999</v>
      </c>
      <c r="O21" s="46" t="s">
        <v>391</v>
      </c>
    </row>
    <row r="22" spans="1:15">
      <c r="A22" s="15"/>
      <c r="B22" s="46"/>
      <c r="C22" s="47"/>
      <c r="D22" s="47"/>
      <c r="E22" s="27"/>
      <c r="F22" s="27"/>
      <c r="G22" s="67"/>
      <c r="H22" s="46"/>
      <c r="I22" s="27"/>
      <c r="J22" s="47"/>
      <c r="K22" s="47"/>
      <c r="L22" s="27"/>
      <c r="M22" s="27"/>
      <c r="N22" s="67"/>
      <c r="O22" s="46"/>
    </row>
    <row r="23" spans="1:15">
      <c r="A23" s="15"/>
      <c r="B23" s="36" t="s">
        <v>396</v>
      </c>
      <c r="C23" s="38">
        <v>342746</v>
      </c>
      <c r="D23" s="38"/>
      <c r="E23" s="29"/>
      <c r="F23" s="29"/>
      <c r="G23" s="64">
        <v>29</v>
      </c>
      <c r="H23" s="36" t="s">
        <v>391</v>
      </c>
      <c r="I23" s="29"/>
      <c r="J23" s="38">
        <v>254170</v>
      </c>
      <c r="K23" s="38"/>
      <c r="L23" s="29"/>
      <c r="M23" s="29"/>
      <c r="N23" s="64">
        <v>25.5</v>
      </c>
      <c r="O23" s="36" t="s">
        <v>391</v>
      </c>
    </row>
    <row r="24" spans="1:15">
      <c r="A24" s="15"/>
      <c r="B24" s="36"/>
      <c r="C24" s="38"/>
      <c r="D24" s="38"/>
      <c r="E24" s="29"/>
      <c r="F24" s="29"/>
      <c r="G24" s="64"/>
      <c r="H24" s="36"/>
      <c r="I24" s="29"/>
      <c r="J24" s="38"/>
      <c r="K24" s="38"/>
      <c r="L24" s="29"/>
      <c r="M24" s="29"/>
      <c r="N24" s="64"/>
      <c r="O24" s="36"/>
    </row>
    <row r="25" spans="1:15">
      <c r="A25" s="15"/>
      <c r="B25" s="46" t="s">
        <v>397</v>
      </c>
      <c r="C25" s="47">
        <v>34897</v>
      </c>
      <c r="D25" s="47"/>
      <c r="E25" s="27"/>
      <c r="F25" s="27"/>
      <c r="G25" s="67">
        <v>2.9</v>
      </c>
      <c r="H25" s="46" t="s">
        <v>391</v>
      </c>
      <c r="I25" s="27"/>
      <c r="J25" s="47">
        <v>35990</v>
      </c>
      <c r="K25" s="47"/>
      <c r="L25" s="27"/>
      <c r="M25" s="27"/>
      <c r="N25" s="67">
        <v>3.6</v>
      </c>
      <c r="O25" s="46" t="s">
        <v>391</v>
      </c>
    </row>
    <row r="26" spans="1:15" ht="15.75" thickBot="1">
      <c r="A26" s="15"/>
      <c r="B26" s="46"/>
      <c r="C26" s="96"/>
      <c r="D26" s="96"/>
      <c r="E26" s="35"/>
      <c r="F26" s="27"/>
      <c r="G26" s="68"/>
      <c r="H26" s="95"/>
      <c r="I26" s="27"/>
      <c r="J26" s="96"/>
      <c r="K26" s="96"/>
      <c r="L26" s="35"/>
      <c r="M26" s="27"/>
      <c r="N26" s="68"/>
      <c r="O26" s="95"/>
    </row>
    <row r="27" spans="1:15">
      <c r="A27" s="15"/>
      <c r="B27" s="108" t="s">
        <v>398</v>
      </c>
      <c r="C27" s="39">
        <v>1182690</v>
      </c>
      <c r="D27" s="39"/>
      <c r="E27" s="40"/>
      <c r="F27" s="29"/>
      <c r="G27" s="86">
        <v>100</v>
      </c>
      <c r="H27" s="37" t="s">
        <v>391</v>
      </c>
      <c r="I27" s="29"/>
      <c r="J27" s="39">
        <v>996232</v>
      </c>
      <c r="K27" s="39"/>
      <c r="L27" s="40"/>
      <c r="M27" s="29"/>
      <c r="N27" s="86">
        <v>100</v>
      </c>
      <c r="O27" s="37" t="s">
        <v>391</v>
      </c>
    </row>
    <row r="28" spans="1:15" ht="15.75" thickBot="1">
      <c r="A28" s="15"/>
      <c r="B28" s="108"/>
      <c r="C28" s="38"/>
      <c r="D28" s="38"/>
      <c r="E28" s="29"/>
      <c r="F28" s="29"/>
      <c r="G28" s="87"/>
      <c r="H28" s="84"/>
      <c r="I28" s="29"/>
      <c r="J28" s="38"/>
      <c r="K28" s="38"/>
      <c r="L28" s="29"/>
      <c r="M28" s="29"/>
      <c r="N28" s="87"/>
      <c r="O28" s="84"/>
    </row>
    <row r="29" spans="1:15" ht="15.75" thickTop="1">
      <c r="A29" s="15"/>
      <c r="B29" s="19"/>
      <c r="C29" s="27"/>
      <c r="D29" s="27"/>
      <c r="E29" s="27"/>
      <c r="F29" s="19"/>
      <c r="G29" s="73"/>
      <c r="H29" s="73"/>
      <c r="I29" s="19"/>
      <c r="J29" s="27"/>
      <c r="K29" s="27"/>
      <c r="L29" s="27"/>
      <c r="M29" s="19"/>
      <c r="N29" s="73"/>
      <c r="O29" s="73"/>
    </row>
    <row r="30" spans="1:15">
      <c r="A30" s="15"/>
      <c r="B30" s="36" t="s">
        <v>399</v>
      </c>
      <c r="C30" s="64"/>
      <c r="D30" s="64"/>
      <c r="E30" s="29"/>
      <c r="F30" s="29"/>
      <c r="G30" s="64"/>
      <c r="H30" s="29"/>
      <c r="I30" s="29"/>
      <c r="J30" s="64"/>
      <c r="K30" s="64"/>
      <c r="L30" s="29"/>
      <c r="M30" s="29"/>
      <c r="N30" s="64"/>
      <c r="O30" s="29"/>
    </row>
    <row r="31" spans="1:15">
      <c r="A31" s="15"/>
      <c r="B31" s="36"/>
      <c r="C31" s="64"/>
      <c r="D31" s="64"/>
      <c r="E31" s="29"/>
      <c r="F31" s="29"/>
      <c r="G31" s="64"/>
      <c r="H31" s="29"/>
      <c r="I31" s="29"/>
      <c r="J31" s="64"/>
      <c r="K31" s="64"/>
      <c r="L31" s="29"/>
      <c r="M31" s="29"/>
      <c r="N31" s="64"/>
      <c r="O31" s="29"/>
    </row>
    <row r="32" spans="1:15">
      <c r="A32" s="15"/>
      <c r="B32" s="105" t="s">
        <v>400</v>
      </c>
      <c r="C32" s="67" t="s">
        <v>401</v>
      </c>
      <c r="D32" s="67"/>
      <c r="E32" s="46" t="s">
        <v>331</v>
      </c>
      <c r="F32" s="27"/>
      <c r="G32" s="67"/>
      <c r="H32" s="27"/>
      <c r="I32" s="27"/>
      <c r="J32" s="67" t="s">
        <v>402</v>
      </c>
      <c r="K32" s="67"/>
      <c r="L32" s="46" t="s">
        <v>331</v>
      </c>
      <c r="M32" s="27"/>
      <c r="N32" s="67"/>
      <c r="O32" s="27"/>
    </row>
    <row r="33" spans="1:15">
      <c r="A33" s="15"/>
      <c r="B33" s="105"/>
      <c r="C33" s="67"/>
      <c r="D33" s="67"/>
      <c r="E33" s="46"/>
      <c r="F33" s="27"/>
      <c r="G33" s="67"/>
      <c r="H33" s="27"/>
      <c r="I33" s="27"/>
      <c r="J33" s="67"/>
      <c r="K33" s="67"/>
      <c r="L33" s="46"/>
      <c r="M33" s="27"/>
      <c r="N33" s="67"/>
      <c r="O33" s="27"/>
    </row>
    <row r="34" spans="1:15">
      <c r="A34" s="15"/>
      <c r="B34" s="106" t="s">
        <v>403</v>
      </c>
      <c r="C34" s="64" t="s">
        <v>404</v>
      </c>
      <c r="D34" s="64"/>
      <c r="E34" s="36" t="s">
        <v>331</v>
      </c>
      <c r="F34" s="29"/>
      <c r="G34" s="64"/>
      <c r="H34" s="29"/>
      <c r="I34" s="29"/>
      <c r="J34" s="64" t="s">
        <v>405</v>
      </c>
      <c r="K34" s="64"/>
      <c r="L34" s="36" t="s">
        <v>331</v>
      </c>
      <c r="M34" s="29"/>
      <c r="N34" s="64"/>
      <c r="O34" s="29"/>
    </row>
    <row r="35" spans="1:15" ht="15.75" thickBot="1">
      <c r="A35" s="15"/>
      <c r="B35" s="106"/>
      <c r="C35" s="89"/>
      <c r="D35" s="89"/>
      <c r="E35" s="90"/>
      <c r="F35" s="29"/>
      <c r="G35" s="64"/>
      <c r="H35" s="29"/>
      <c r="I35" s="29"/>
      <c r="J35" s="89"/>
      <c r="K35" s="89"/>
      <c r="L35" s="90"/>
      <c r="M35" s="29"/>
      <c r="N35" s="64"/>
      <c r="O35" s="29"/>
    </row>
    <row r="36" spans="1:15">
      <c r="A36" s="15"/>
      <c r="B36" s="107" t="s">
        <v>39</v>
      </c>
      <c r="C36" s="50" t="s">
        <v>285</v>
      </c>
      <c r="D36" s="51">
        <v>1158934</v>
      </c>
      <c r="E36" s="52"/>
      <c r="F36" s="27"/>
      <c r="G36" s="67"/>
      <c r="H36" s="27"/>
      <c r="I36" s="27"/>
      <c r="J36" s="50" t="s">
        <v>285</v>
      </c>
      <c r="K36" s="51">
        <v>973618</v>
      </c>
      <c r="L36" s="52"/>
      <c r="M36" s="27"/>
      <c r="N36" s="67"/>
      <c r="O36" s="27"/>
    </row>
    <row r="37" spans="1:15" ht="15.75" thickBot="1">
      <c r="A37" s="15"/>
      <c r="B37" s="107"/>
      <c r="C37" s="54"/>
      <c r="D37" s="55"/>
      <c r="E37" s="56"/>
      <c r="F37" s="27"/>
      <c r="G37" s="67"/>
      <c r="H37" s="27"/>
      <c r="I37" s="27"/>
      <c r="J37" s="54"/>
      <c r="K37" s="55"/>
      <c r="L37" s="56"/>
      <c r="M37" s="27"/>
      <c r="N37" s="67"/>
      <c r="O37" s="27"/>
    </row>
    <row r="38" spans="1:15" ht="15.75" thickTop="1">
      <c r="A38" s="15"/>
      <c r="B38" s="14"/>
      <c r="C38" s="57"/>
      <c r="D38" s="57"/>
      <c r="E38" s="57"/>
      <c r="F38" s="14"/>
      <c r="G38" s="29"/>
      <c r="H38" s="29"/>
      <c r="I38" s="14"/>
      <c r="J38" s="57"/>
      <c r="K38" s="57"/>
      <c r="L38" s="57"/>
      <c r="M38" s="14"/>
      <c r="N38" s="29"/>
      <c r="O38" s="29"/>
    </row>
    <row r="39" spans="1:15">
      <c r="A39" s="15"/>
      <c r="B39" s="24" t="s">
        <v>406</v>
      </c>
      <c r="C39" s="27"/>
      <c r="D39" s="27"/>
      <c r="E39" s="27"/>
      <c r="F39" s="19"/>
      <c r="G39" s="27"/>
      <c r="H39" s="27"/>
      <c r="I39" s="19"/>
      <c r="J39" s="27"/>
      <c r="K39" s="27"/>
      <c r="L39" s="27"/>
      <c r="M39" s="19"/>
      <c r="N39" s="27"/>
      <c r="O39" s="27"/>
    </row>
    <row r="40" spans="1:15">
      <c r="A40" s="15"/>
      <c r="B40" s="36" t="s">
        <v>389</v>
      </c>
      <c r="C40" s="64"/>
      <c r="D40" s="64"/>
      <c r="E40" s="29"/>
      <c r="F40" s="29"/>
      <c r="G40" s="64"/>
      <c r="H40" s="29"/>
      <c r="I40" s="29"/>
      <c r="J40" s="29"/>
      <c r="K40" s="29"/>
      <c r="L40" s="29"/>
      <c r="M40" s="29"/>
      <c r="N40" s="29"/>
      <c r="O40" s="29"/>
    </row>
    <row r="41" spans="1:15">
      <c r="A41" s="15"/>
      <c r="B41" s="36"/>
      <c r="C41" s="64"/>
      <c r="D41" s="64"/>
      <c r="E41" s="29"/>
      <c r="F41" s="29"/>
      <c r="G41" s="64"/>
      <c r="H41" s="29"/>
      <c r="I41" s="29"/>
      <c r="J41" s="29"/>
      <c r="K41" s="29"/>
      <c r="L41" s="29"/>
      <c r="M41" s="29"/>
      <c r="N41" s="29"/>
      <c r="O41" s="29"/>
    </row>
    <row r="42" spans="1:15">
      <c r="A42" s="15"/>
      <c r="B42" s="46" t="s">
        <v>390</v>
      </c>
      <c r="C42" s="46" t="s">
        <v>285</v>
      </c>
      <c r="D42" s="47">
        <v>48413</v>
      </c>
      <c r="E42" s="27"/>
      <c r="F42" s="27"/>
      <c r="G42" s="67">
        <v>18</v>
      </c>
      <c r="H42" s="46" t="s">
        <v>391</v>
      </c>
      <c r="I42" s="27"/>
      <c r="J42" s="27"/>
      <c r="K42" s="27"/>
      <c r="L42" s="27"/>
      <c r="M42" s="27"/>
      <c r="N42" s="27"/>
      <c r="O42" s="27"/>
    </row>
    <row r="43" spans="1:15">
      <c r="A43" s="15"/>
      <c r="B43" s="46"/>
      <c r="C43" s="46"/>
      <c r="D43" s="47"/>
      <c r="E43" s="27"/>
      <c r="F43" s="27"/>
      <c r="G43" s="67"/>
      <c r="H43" s="46"/>
      <c r="I43" s="27"/>
      <c r="J43" s="27"/>
      <c r="K43" s="27"/>
      <c r="L43" s="27"/>
      <c r="M43" s="27"/>
      <c r="N43" s="27"/>
      <c r="O43" s="27"/>
    </row>
    <row r="44" spans="1:15">
      <c r="A44" s="15"/>
      <c r="B44" s="36" t="s">
        <v>407</v>
      </c>
      <c r="C44" s="38">
        <v>102890</v>
      </c>
      <c r="D44" s="38"/>
      <c r="E44" s="29"/>
      <c r="F44" s="29"/>
      <c r="G44" s="64">
        <v>38.200000000000003</v>
      </c>
      <c r="H44" s="36" t="s">
        <v>391</v>
      </c>
      <c r="I44" s="29"/>
      <c r="J44" s="29"/>
      <c r="K44" s="29"/>
      <c r="L44" s="29"/>
      <c r="M44" s="29"/>
      <c r="N44" s="29"/>
      <c r="O44" s="29"/>
    </row>
    <row r="45" spans="1:15" ht="15.75" thickBot="1">
      <c r="A45" s="15"/>
      <c r="B45" s="36"/>
      <c r="C45" s="48"/>
      <c r="D45" s="48"/>
      <c r="E45" s="49"/>
      <c r="F45" s="29"/>
      <c r="G45" s="89"/>
      <c r="H45" s="90"/>
      <c r="I45" s="29"/>
      <c r="J45" s="29"/>
      <c r="K45" s="29"/>
      <c r="L45" s="29"/>
      <c r="M45" s="29"/>
      <c r="N45" s="29"/>
      <c r="O45" s="29"/>
    </row>
    <row r="46" spans="1:15">
      <c r="A46" s="15"/>
      <c r="B46" s="46" t="s">
        <v>393</v>
      </c>
      <c r="C46" s="51">
        <v>151303</v>
      </c>
      <c r="D46" s="51"/>
      <c r="E46" s="52"/>
      <c r="F46" s="27"/>
      <c r="G46" s="82">
        <v>56.2</v>
      </c>
      <c r="H46" s="50" t="s">
        <v>391</v>
      </c>
      <c r="I46" s="27"/>
      <c r="J46" s="27"/>
      <c r="K46" s="27"/>
      <c r="L46" s="27"/>
      <c r="M46" s="27"/>
      <c r="N46" s="27"/>
      <c r="O46" s="27"/>
    </row>
    <row r="47" spans="1:15">
      <c r="A47" s="15"/>
      <c r="B47" s="46"/>
      <c r="C47" s="47"/>
      <c r="D47" s="47"/>
      <c r="E47" s="27"/>
      <c r="F47" s="27"/>
      <c r="G47" s="67"/>
      <c r="H47" s="46"/>
      <c r="I47" s="27"/>
      <c r="J47" s="27"/>
      <c r="K47" s="27"/>
      <c r="L47" s="27"/>
      <c r="M47" s="27"/>
      <c r="N47" s="27"/>
      <c r="O47" s="27"/>
    </row>
    <row r="48" spans="1:15">
      <c r="A48" s="15"/>
      <c r="B48" s="36" t="s">
        <v>394</v>
      </c>
      <c r="C48" s="38">
        <v>22564</v>
      </c>
      <c r="D48" s="38"/>
      <c r="E48" s="29"/>
      <c r="F48" s="29"/>
      <c r="G48" s="64">
        <v>8.4</v>
      </c>
      <c r="H48" s="36" t="s">
        <v>391</v>
      </c>
      <c r="I48" s="29"/>
      <c r="J48" s="29"/>
      <c r="K48" s="29"/>
      <c r="L48" s="29"/>
      <c r="M48" s="29"/>
      <c r="N48" s="29"/>
      <c r="O48" s="29"/>
    </row>
    <row r="49" spans="1:15">
      <c r="A49" s="15"/>
      <c r="B49" s="36"/>
      <c r="C49" s="38"/>
      <c r="D49" s="38"/>
      <c r="E49" s="29"/>
      <c r="F49" s="29"/>
      <c r="G49" s="64"/>
      <c r="H49" s="36"/>
      <c r="I49" s="29"/>
      <c r="J49" s="29"/>
      <c r="K49" s="29"/>
      <c r="L49" s="29"/>
      <c r="M49" s="29"/>
      <c r="N49" s="29"/>
      <c r="O49" s="29"/>
    </row>
    <row r="50" spans="1:15">
      <c r="A50" s="15"/>
      <c r="B50" s="46" t="s">
        <v>395</v>
      </c>
      <c r="C50" s="47">
        <v>71385</v>
      </c>
      <c r="D50" s="47"/>
      <c r="E50" s="27"/>
      <c r="F50" s="27"/>
      <c r="G50" s="67">
        <v>26.5</v>
      </c>
      <c r="H50" s="46" t="s">
        <v>391</v>
      </c>
      <c r="I50" s="27"/>
      <c r="J50" s="27"/>
      <c r="K50" s="27"/>
      <c r="L50" s="27"/>
      <c r="M50" s="27"/>
      <c r="N50" s="27"/>
      <c r="O50" s="27"/>
    </row>
    <row r="51" spans="1:15">
      <c r="A51" s="15"/>
      <c r="B51" s="46"/>
      <c r="C51" s="47"/>
      <c r="D51" s="47"/>
      <c r="E51" s="27"/>
      <c r="F51" s="27"/>
      <c r="G51" s="67"/>
      <c r="H51" s="46"/>
      <c r="I51" s="27"/>
      <c r="J51" s="27"/>
      <c r="K51" s="27"/>
      <c r="L51" s="27"/>
      <c r="M51" s="27"/>
      <c r="N51" s="27"/>
      <c r="O51" s="27"/>
    </row>
    <row r="52" spans="1:15">
      <c r="A52" s="15"/>
      <c r="B52" s="36" t="s">
        <v>396</v>
      </c>
      <c r="C52" s="38">
        <v>22444</v>
      </c>
      <c r="D52" s="38"/>
      <c r="E52" s="29"/>
      <c r="F52" s="29"/>
      <c r="G52" s="64">
        <v>8.3000000000000007</v>
      </c>
      <c r="H52" s="36" t="s">
        <v>391</v>
      </c>
      <c r="I52" s="29"/>
      <c r="J52" s="29"/>
      <c r="K52" s="29"/>
      <c r="L52" s="29"/>
      <c r="M52" s="29"/>
      <c r="N52" s="29"/>
      <c r="O52" s="29"/>
    </row>
    <row r="53" spans="1:15">
      <c r="A53" s="15"/>
      <c r="B53" s="36"/>
      <c r="C53" s="38"/>
      <c r="D53" s="38"/>
      <c r="E53" s="29"/>
      <c r="F53" s="29"/>
      <c r="G53" s="64"/>
      <c r="H53" s="36"/>
      <c r="I53" s="29"/>
      <c r="J53" s="29"/>
      <c r="K53" s="29"/>
      <c r="L53" s="29"/>
      <c r="M53" s="29"/>
      <c r="N53" s="29"/>
      <c r="O53" s="29"/>
    </row>
    <row r="54" spans="1:15">
      <c r="A54" s="15"/>
      <c r="B54" s="46" t="s">
        <v>397</v>
      </c>
      <c r="C54" s="47">
        <v>1963</v>
      </c>
      <c r="D54" s="47"/>
      <c r="E54" s="27"/>
      <c r="F54" s="27"/>
      <c r="G54" s="67">
        <v>0.6</v>
      </c>
      <c r="H54" s="46" t="s">
        <v>391</v>
      </c>
      <c r="I54" s="27"/>
      <c r="J54" s="27"/>
      <c r="K54" s="27"/>
      <c r="L54" s="27"/>
      <c r="M54" s="27"/>
      <c r="N54" s="27"/>
      <c r="O54" s="27"/>
    </row>
    <row r="55" spans="1:15" ht="15.75" thickBot="1">
      <c r="A55" s="15"/>
      <c r="B55" s="46"/>
      <c r="C55" s="96"/>
      <c r="D55" s="96"/>
      <c r="E55" s="35"/>
      <c r="F55" s="27"/>
      <c r="G55" s="68"/>
      <c r="H55" s="95"/>
      <c r="I55" s="27"/>
      <c r="J55" s="27"/>
      <c r="K55" s="27"/>
      <c r="L55" s="27"/>
      <c r="M55" s="27"/>
      <c r="N55" s="27"/>
      <c r="O55" s="27"/>
    </row>
    <row r="56" spans="1:15">
      <c r="A56" s="15"/>
      <c r="B56" s="36" t="s">
        <v>398</v>
      </c>
      <c r="C56" s="39">
        <v>269659</v>
      </c>
      <c r="D56" s="39"/>
      <c r="E56" s="40"/>
      <c r="F56" s="29"/>
      <c r="G56" s="86">
        <v>100</v>
      </c>
      <c r="H56" s="37" t="s">
        <v>391</v>
      </c>
      <c r="I56" s="29"/>
      <c r="J56" s="29"/>
      <c r="K56" s="29"/>
      <c r="L56" s="29"/>
      <c r="M56" s="29"/>
      <c r="N56" s="29"/>
      <c r="O56" s="29"/>
    </row>
    <row r="57" spans="1:15" ht="15.75" thickBot="1">
      <c r="A57" s="15"/>
      <c r="B57" s="36"/>
      <c r="C57" s="38"/>
      <c r="D57" s="38"/>
      <c r="E57" s="29"/>
      <c r="F57" s="29"/>
      <c r="G57" s="87"/>
      <c r="H57" s="84"/>
      <c r="I57" s="29"/>
      <c r="J57" s="29"/>
      <c r="K57" s="29"/>
      <c r="L57" s="29"/>
      <c r="M57" s="29"/>
      <c r="N57" s="29"/>
      <c r="O57" s="29"/>
    </row>
    <row r="58" spans="1:15" ht="15.75" thickTop="1">
      <c r="A58" s="15"/>
      <c r="B58" s="19"/>
      <c r="C58" s="27"/>
      <c r="D58" s="27"/>
      <c r="E58" s="27"/>
      <c r="F58" s="19"/>
      <c r="G58" s="73"/>
      <c r="H58" s="73"/>
      <c r="I58" s="19"/>
      <c r="J58" s="27"/>
      <c r="K58" s="27"/>
      <c r="L58" s="27"/>
      <c r="M58" s="19"/>
      <c r="N58" s="27"/>
      <c r="O58" s="27"/>
    </row>
    <row r="59" spans="1:15">
      <c r="A59" s="15"/>
      <c r="B59" s="23" t="s">
        <v>408</v>
      </c>
      <c r="C59" s="29"/>
      <c r="D59" s="29"/>
      <c r="E59" s="29"/>
      <c r="F59" s="14"/>
      <c r="G59" s="29"/>
      <c r="H59" s="29"/>
      <c r="I59" s="14"/>
      <c r="J59" s="29"/>
      <c r="K59" s="29"/>
      <c r="L59" s="29"/>
      <c r="M59" s="14"/>
      <c r="N59" s="29"/>
      <c r="O59" s="29"/>
    </row>
    <row r="60" spans="1:15">
      <c r="A60" s="15"/>
      <c r="B60" s="46" t="s">
        <v>389</v>
      </c>
      <c r="C60" s="67"/>
      <c r="D60" s="67"/>
      <c r="E60" s="27"/>
      <c r="F60" s="27"/>
      <c r="G60" s="67"/>
      <c r="H60" s="27"/>
      <c r="I60" s="27"/>
      <c r="J60" s="27"/>
      <c r="K60" s="27"/>
      <c r="L60" s="27"/>
      <c r="M60" s="27"/>
      <c r="N60" s="27"/>
      <c r="O60" s="27"/>
    </row>
    <row r="61" spans="1:15">
      <c r="A61" s="15"/>
      <c r="B61" s="46"/>
      <c r="C61" s="67"/>
      <c r="D61" s="67"/>
      <c r="E61" s="27"/>
      <c r="F61" s="27"/>
      <c r="G61" s="67"/>
      <c r="H61" s="27"/>
      <c r="I61" s="27"/>
      <c r="J61" s="27"/>
      <c r="K61" s="27"/>
      <c r="L61" s="27"/>
      <c r="M61" s="27"/>
      <c r="N61" s="27"/>
      <c r="O61" s="27"/>
    </row>
    <row r="62" spans="1:15">
      <c r="A62" s="15"/>
      <c r="B62" s="36" t="s">
        <v>390</v>
      </c>
      <c r="C62" s="36" t="s">
        <v>285</v>
      </c>
      <c r="D62" s="38">
        <v>11851</v>
      </c>
      <c r="E62" s="29"/>
      <c r="F62" s="29"/>
      <c r="G62" s="64">
        <v>29.5</v>
      </c>
      <c r="H62" s="36" t="s">
        <v>391</v>
      </c>
      <c r="I62" s="29"/>
      <c r="J62" s="29"/>
      <c r="K62" s="29"/>
      <c r="L62" s="29"/>
      <c r="M62" s="29"/>
      <c r="N62" s="29"/>
      <c r="O62" s="29"/>
    </row>
    <row r="63" spans="1:15">
      <c r="A63" s="15"/>
      <c r="B63" s="36"/>
      <c r="C63" s="36"/>
      <c r="D63" s="38"/>
      <c r="E63" s="29"/>
      <c r="F63" s="29"/>
      <c r="G63" s="64"/>
      <c r="H63" s="36"/>
      <c r="I63" s="29"/>
      <c r="J63" s="29"/>
      <c r="K63" s="29"/>
      <c r="L63" s="29"/>
      <c r="M63" s="29"/>
      <c r="N63" s="29"/>
      <c r="O63" s="29"/>
    </row>
    <row r="64" spans="1:15">
      <c r="A64" s="15"/>
      <c r="B64" s="46" t="s">
        <v>407</v>
      </c>
      <c r="C64" s="47">
        <v>11366</v>
      </c>
      <c r="D64" s="47"/>
      <c r="E64" s="27"/>
      <c r="F64" s="27"/>
      <c r="G64" s="67">
        <v>28.3</v>
      </c>
      <c r="H64" s="46" t="s">
        <v>391</v>
      </c>
      <c r="I64" s="27"/>
      <c r="J64" s="27"/>
      <c r="K64" s="27"/>
      <c r="L64" s="27"/>
      <c r="M64" s="27"/>
      <c r="N64" s="27"/>
      <c r="O64" s="27"/>
    </row>
    <row r="65" spans="1:15" ht="15.75" thickBot="1">
      <c r="A65" s="15"/>
      <c r="B65" s="46"/>
      <c r="C65" s="96"/>
      <c r="D65" s="96"/>
      <c r="E65" s="35"/>
      <c r="F65" s="27"/>
      <c r="G65" s="68"/>
      <c r="H65" s="95"/>
      <c r="I65" s="27"/>
      <c r="J65" s="27"/>
      <c r="K65" s="27"/>
      <c r="L65" s="27"/>
      <c r="M65" s="27"/>
      <c r="N65" s="27"/>
      <c r="O65" s="27"/>
    </row>
    <row r="66" spans="1:15">
      <c r="A66" s="15"/>
      <c r="B66" s="36" t="s">
        <v>393</v>
      </c>
      <c r="C66" s="39">
        <v>23217</v>
      </c>
      <c r="D66" s="39"/>
      <c r="E66" s="40"/>
      <c r="F66" s="29"/>
      <c r="G66" s="86">
        <v>57.8</v>
      </c>
      <c r="H66" s="37" t="s">
        <v>391</v>
      </c>
      <c r="I66" s="29"/>
      <c r="J66" s="29"/>
      <c r="K66" s="29"/>
      <c r="L66" s="29"/>
      <c r="M66" s="29"/>
      <c r="N66" s="29"/>
      <c r="O66" s="29"/>
    </row>
    <row r="67" spans="1:15">
      <c r="A67" s="15"/>
      <c r="B67" s="36"/>
      <c r="C67" s="38"/>
      <c r="D67" s="38"/>
      <c r="E67" s="29"/>
      <c r="F67" s="29"/>
      <c r="G67" s="64"/>
      <c r="H67" s="36"/>
      <c r="I67" s="29"/>
      <c r="J67" s="29"/>
      <c r="K67" s="29"/>
      <c r="L67" s="29"/>
      <c r="M67" s="29"/>
      <c r="N67" s="29"/>
      <c r="O67" s="29"/>
    </row>
    <row r="68" spans="1:15">
      <c r="A68" s="15"/>
      <c r="B68" s="46" t="s">
        <v>394</v>
      </c>
      <c r="C68" s="47">
        <v>2427</v>
      </c>
      <c r="D68" s="47"/>
      <c r="E68" s="27"/>
      <c r="F68" s="27"/>
      <c r="G68" s="67">
        <v>6</v>
      </c>
      <c r="H68" s="46" t="s">
        <v>391</v>
      </c>
      <c r="I68" s="27"/>
      <c r="J68" s="27"/>
      <c r="K68" s="27"/>
      <c r="L68" s="27"/>
      <c r="M68" s="27"/>
      <c r="N68" s="27"/>
      <c r="O68" s="27"/>
    </row>
    <row r="69" spans="1:15">
      <c r="A69" s="15"/>
      <c r="B69" s="46"/>
      <c r="C69" s="47"/>
      <c r="D69" s="47"/>
      <c r="E69" s="27"/>
      <c r="F69" s="27"/>
      <c r="G69" s="67"/>
      <c r="H69" s="46"/>
      <c r="I69" s="27"/>
      <c r="J69" s="27"/>
      <c r="K69" s="27"/>
      <c r="L69" s="27"/>
      <c r="M69" s="27"/>
      <c r="N69" s="27"/>
      <c r="O69" s="27"/>
    </row>
    <row r="70" spans="1:15">
      <c r="A70" s="15"/>
      <c r="B70" s="36" t="s">
        <v>395</v>
      </c>
      <c r="C70" s="38">
        <v>10824</v>
      </c>
      <c r="D70" s="38"/>
      <c r="E70" s="29"/>
      <c r="F70" s="29"/>
      <c r="G70" s="64">
        <v>26.9</v>
      </c>
      <c r="H70" s="36" t="s">
        <v>391</v>
      </c>
      <c r="I70" s="29"/>
      <c r="J70" s="29"/>
      <c r="K70" s="29"/>
      <c r="L70" s="29"/>
      <c r="M70" s="29"/>
      <c r="N70" s="29"/>
      <c r="O70" s="29"/>
    </row>
    <row r="71" spans="1:15">
      <c r="A71" s="15"/>
      <c r="B71" s="36"/>
      <c r="C71" s="38"/>
      <c r="D71" s="38"/>
      <c r="E71" s="29"/>
      <c r="F71" s="29"/>
      <c r="G71" s="64"/>
      <c r="H71" s="36"/>
      <c r="I71" s="29"/>
      <c r="J71" s="29"/>
      <c r="K71" s="29"/>
      <c r="L71" s="29"/>
      <c r="M71" s="29"/>
      <c r="N71" s="29"/>
      <c r="O71" s="29"/>
    </row>
    <row r="72" spans="1:15">
      <c r="A72" s="15"/>
      <c r="B72" s="46" t="s">
        <v>396</v>
      </c>
      <c r="C72" s="47">
        <v>3285</v>
      </c>
      <c r="D72" s="47"/>
      <c r="E72" s="27"/>
      <c r="F72" s="27"/>
      <c r="G72" s="67">
        <v>8.1999999999999993</v>
      </c>
      <c r="H72" s="46" t="s">
        <v>391</v>
      </c>
      <c r="I72" s="27"/>
      <c r="J72" s="27"/>
      <c r="K72" s="27"/>
      <c r="L72" s="27"/>
      <c r="M72" s="27"/>
      <c r="N72" s="27"/>
      <c r="O72" s="27"/>
    </row>
    <row r="73" spans="1:15">
      <c r="A73" s="15"/>
      <c r="B73" s="46"/>
      <c r="C73" s="47"/>
      <c r="D73" s="47"/>
      <c r="E73" s="27"/>
      <c r="F73" s="27"/>
      <c r="G73" s="67"/>
      <c r="H73" s="46"/>
      <c r="I73" s="27"/>
      <c r="J73" s="27"/>
      <c r="K73" s="27"/>
      <c r="L73" s="27"/>
      <c r="M73" s="27"/>
      <c r="N73" s="27"/>
      <c r="O73" s="27"/>
    </row>
    <row r="74" spans="1:15">
      <c r="A74" s="15"/>
      <c r="B74" s="36" t="s">
        <v>397</v>
      </c>
      <c r="C74" s="64">
        <v>438</v>
      </c>
      <c r="D74" s="64"/>
      <c r="E74" s="29"/>
      <c r="F74" s="29"/>
      <c r="G74" s="64">
        <v>1.1000000000000001</v>
      </c>
      <c r="H74" s="36" t="s">
        <v>391</v>
      </c>
      <c r="I74" s="29"/>
      <c r="J74" s="29"/>
      <c r="K74" s="29"/>
      <c r="L74" s="29"/>
      <c r="M74" s="29"/>
      <c r="N74" s="29"/>
      <c r="O74" s="29"/>
    </row>
    <row r="75" spans="1:15" ht="15.75" thickBot="1">
      <c r="A75" s="15"/>
      <c r="B75" s="36"/>
      <c r="C75" s="89"/>
      <c r="D75" s="89"/>
      <c r="E75" s="49"/>
      <c r="F75" s="29"/>
      <c r="G75" s="89"/>
      <c r="H75" s="90"/>
      <c r="I75" s="29"/>
      <c r="J75" s="29"/>
      <c r="K75" s="29"/>
      <c r="L75" s="29"/>
      <c r="M75" s="29"/>
      <c r="N75" s="29"/>
      <c r="O75" s="29"/>
    </row>
    <row r="76" spans="1:15">
      <c r="A76" s="15"/>
      <c r="B76" s="26"/>
      <c r="C76" s="26"/>
      <c r="D76" s="26"/>
      <c r="E76" s="26"/>
      <c r="F76" s="26"/>
      <c r="G76" s="26"/>
      <c r="H76" s="26"/>
      <c r="I76" s="26"/>
      <c r="J76" s="26"/>
      <c r="K76" s="26"/>
      <c r="L76" s="26"/>
      <c r="M76" s="26"/>
      <c r="N76" s="26"/>
      <c r="O76" s="26"/>
    </row>
    <row r="77" spans="1:15" ht="15.75" thickBot="1">
      <c r="A77" s="15"/>
      <c r="B77" s="17"/>
      <c r="C77" s="17"/>
      <c r="D77" s="17"/>
      <c r="E77" s="17"/>
      <c r="F77" s="17"/>
      <c r="G77" s="17"/>
      <c r="H77" s="17"/>
      <c r="I77" s="17"/>
      <c r="J77" s="17"/>
      <c r="K77" s="17"/>
      <c r="L77" s="17"/>
      <c r="M77" s="17"/>
      <c r="N77" s="17"/>
      <c r="O77" s="17"/>
    </row>
    <row r="78" spans="1:15">
      <c r="A78" s="15"/>
      <c r="B78" s="46" t="s">
        <v>398</v>
      </c>
      <c r="C78" s="47">
        <v>40191</v>
      </c>
      <c r="D78" s="47"/>
      <c r="E78" s="27"/>
      <c r="F78" s="27"/>
      <c r="G78" s="82">
        <v>100</v>
      </c>
      <c r="H78" s="50" t="s">
        <v>391</v>
      </c>
      <c r="I78" s="27"/>
      <c r="J78" s="27"/>
      <c r="K78" s="27"/>
      <c r="L78" s="27"/>
      <c r="M78" s="27"/>
      <c r="N78" s="27"/>
      <c r="O78" s="27"/>
    </row>
    <row r="79" spans="1:15" ht="15.75" thickBot="1">
      <c r="A79" s="15"/>
      <c r="B79" s="46"/>
      <c r="C79" s="47"/>
      <c r="D79" s="47"/>
      <c r="E79" s="27"/>
      <c r="F79" s="27"/>
      <c r="G79" s="91"/>
      <c r="H79" s="54"/>
      <c r="I79" s="27"/>
      <c r="J79" s="27"/>
      <c r="K79" s="27"/>
      <c r="L79" s="27"/>
      <c r="M79" s="27"/>
      <c r="N79" s="27"/>
      <c r="O79" s="27"/>
    </row>
    <row r="80" spans="1:15" ht="15.75" thickTop="1">
      <c r="A80" s="15"/>
      <c r="B80" s="14"/>
      <c r="C80" s="29"/>
      <c r="D80" s="29"/>
      <c r="E80" s="29"/>
      <c r="F80" s="14"/>
      <c r="G80" s="57"/>
      <c r="H80" s="57"/>
      <c r="I80" s="14"/>
      <c r="J80" s="29"/>
      <c r="K80" s="29"/>
      <c r="L80" s="29"/>
      <c r="M80" s="14"/>
      <c r="N80" s="29"/>
      <c r="O80" s="29"/>
    </row>
    <row r="81" spans="1:15">
      <c r="A81" s="15"/>
      <c r="B81" s="24" t="s">
        <v>409</v>
      </c>
      <c r="C81" s="27"/>
      <c r="D81" s="27"/>
      <c r="E81" s="27"/>
      <c r="F81" s="19"/>
      <c r="G81" s="27"/>
      <c r="H81" s="27"/>
      <c r="I81" s="19"/>
      <c r="J81" s="27"/>
      <c r="K81" s="27"/>
      <c r="L81" s="27"/>
      <c r="M81" s="19"/>
      <c r="N81" s="27"/>
      <c r="O81" s="27"/>
    </row>
    <row r="82" spans="1:15">
      <c r="A82" s="15"/>
      <c r="B82" s="36" t="s">
        <v>389</v>
      </c>
      <c r="C82" s="64"/>
      <c r="D82" s="64"/>
      <c r="E82" s="29"/>
      <c r="F82" s="29"/>
      <c r="G82" s="64"/>
      <c r="H82" s="29"/>
      <c r="I82" s="29"/>
      <c r="J82" s="29"/>
      <c r="K82" s="29"/>
      <c r="L82" s="29"/>
      <c r="M82" s="29"/>
      <c r="N82" s="29"/>
      <c r="O82" s="29"/>
    </row>
    <row r="83" spans="1:15">
      <c r="A83" s="15"/>
      <c r="B83" s="36"/>
      <c r="C83" s="64"/>
      <c r="D83" s="64"/>
      <c r="E83" s="29"/>
      <c r="F83" s="29"/>
      <c r="G83" s="64"/>
      <c r="H83" s="29"/>
      <c r="I83" s="29"/>
      <c r="J83" s="29"/>
      <c r="K83" s="29"/>
      <c r="L83" s="29"/>
      <c r="M83" s="29"/>
      <c r="N83" s="29"/>
      <c r="O83" s="29"/>
    </row>
    <row r="84" spans="1:15">
      <c r="A84" s="15"/>
      <c r="B84" s="46" t="s">
        <v>390</v>
      </c>
      <c r="C84" s="46" t="s">
        <v>285</v>
      </c>
      <c r="D84" s="47">
        <v>259109</v>
      </c>
      <c r="E84" s="27"/>
      <c r="F84" s="27"/>
      <c r="G84" s="67">
        <v>17.399999999999999</v>
      </c>
      <c r="H84" s="46" t="s">
        <v>391</v>
      </c>
      <c r="I84" s="27"/>
      <c r="J84" s="27"/>
      <c r="K84" s="27"/>
      <c r="L84" s="27"/>
      <c r="M84" s="27"/>
      <c r="N84" s="27"/>
      <c r="O84" s="27"/>
    </row>
    <row r="85" spans="1:15">
      <c r="A85" s="15"/>
      <c r="B85" s="46"/>
      <c r="C85" s="46"/>
      <c r="D85" s="47"/>
      <c r="E85" s="27"/>
      <c r="F85" s="27"/>
      <c r="G85" s="67"/>
      <c r="H85" s="46"/>
      <c r="I85" s="27"/>
      <c r="J85" s="27"/>
      <c r="K85" s="27"/>
      <c r="L85" s="27"/>
      <c r="M85" s="27"/>
      <c r="N85" s="27"/>
      <c r="O85" s="27"/>
    </row>
    <row r="86" spans="1:15">
      <c r="A86" s="15"/>
      <c r="B86" s="36" t="s">
        <v>407</v>
      </c>
      <c r="C86" s="38">
        <v>497543</v>
      </c>
      <c r="D86" s="38"/>
      <c r="E86" s="29"/>
      <c r="F86" s="29"/>
      <c r="G86" s="64">
        <v>33.299999999999997</v>
      </c>
      <c r="H86" s="36" t="s">
        <v>391</v>
      </c>
      <c r="I86" s="29"/>
      <c r="J86" s="29"/>
      <c r="K86" s="29"/>
      <c r="L86" s="29"/>
      <c r="M86" s="29"/>
      <c r="N86" s="29"/>
      <c r="O86" s="29"/>
    </row>
    <row r="87" spans="1:15" ht="15.75" thickBot="1">
      <c r="A87" s="15"/>
      <c r="B87" s="36"/>
      <c r="C87" s="48"/>
      <c r="D87" s="48"/>
      <c r="E87" s="49"/>
      <c r="F87" s="29"/>
      <c r="G87" s="89"/>
      <c r="H87" s="90"/>
      <c r="I87" s="29"/>
      <c r="J87" s="29"/>
      <c r="K87" s="29"/>
      <c r="L87" s="29"/>
      <c r="M87" s="29"/>
      <c r="N87" s="29"/>
      <c r="O87" s="29"/>
    </row>
    <row r="88" spans="1:15">
      <c r="A88" s="15"/>
      <c r="B88" s="46" t="s">
        <v>393</v>
      </c>
      <c r="C88" s="51">
        <v>756652</v>
      </c>
      <c r="D88" s="51"/>
      <c r="E88" s="52"/>
      <c r="F88" s="27"/>
      <c r="G88" s="82">
        <v>50.7</v>
      </c>
      <c r="H88" s="50" t="s">
        <v>391</v>
      </c>
      <c r="I88" s="27"/>
      <c r="J88" s="27"/>
      <c r="K88" s="27"/>
      <c r="L88" s="27"/>
      <c r="M88" s="27"/>
      <c r="N88" s="27"/>
      <c r="O88" s="27"/>
    </row>
    <row r="89" spans="1:15">
      <c r="A89" s="15"/>
      <c r="B89" s="46"/>
      <c r="C89" s="109"/>
      <c r="D89" s="109"/>
      <c r="E89" s="99"/>
      <c r="F89" s="27"/>
      <c r="G89" s="67"/>
      <c r="H89" s="46"/>
      <c r="I89" s="27"/>
      <c r="J89" s="27"/>
      <c r="K89" s="27"/>
      <c r="L89" s="27"/>
      <c r="M89" s="27"/>
      <c r="N89" s="27"/>
      <c r="O89" s="27"/>
    </row>
    <row r="90" spans="1:15">
      <c r="A90" s="15"/>
      <c r="B90" s="36" t="s">
        <v>394</v>
      </c>
      <c r="C90" s="38">
        <v>125428</v>
      </c>
      <c r="D90" s="38"/>
      <c r="E90" s="29"/>
      <c r="F90" s="29"/>
      <c r="G90" s="64">
        <v>8.4</v>
      </c>
      <c r="H90" s="36" t="s">
        <v>391</v>
      </c>
      <c r="I90" s="29"/>
      <c r="J90" s="29"/>
      <c r="K90" s="29"/>
      <c r="L90" s="29"/>
      <c r="M90" s="29"/>
      <c r="N90" s="29"/>
      <c r="O90" s="29"/>
    </row>
    <row r="91" spans="1:15">
      <c r="A91" s="15"/>
      <c r="B91" s="36"/>
      <c r="C91" s="38"/>
      <c r="D91" s="38"/>
      <c r="E91" s="29"/>
      <c r="F91" s="29"/>
      <c r="G91" s="64"/>
      <c r="H91" s="36"/>
      <c r="I91" s="29"/>
      <c r="J91" s="29"/>
      <c r="K91" s="29"/>
      <c r="L91" s="29"/>
      <c r="M91" s="29"/>
      <c r="N91" s="29"/>
      <c r="O91" s="29"/>
    </row>
    <row r="92" spans="1:15">
      <c r="A92" s="15"/>
      <c r="B92" s="46" t="s">
        <v>395</v>
      </c>
      <c r="C92" s="47">
        <v>204687</v>
      </c>
      <c r="D92" s="47"/>
      <c r="E92" s="27"/>
      <c r="F92" s="27"/>
      <c r="G92" s="67">
        <v>13.7</v>
      </c>
      <c r="H92" s="46" t="s">
        <v>391</v>
      </c>
      <c r="I92" s="27"/>
      <c r="J92" s="27"/>
      <c r="K92" s="27"/>
      <c r="L92" s="27"/>
      <c r="M92" s="27"/>
      <c r="N92" s="27"/>
      <c r="O92" s="27"/>
    </row>
    <row r="93" spans="1:15">
      <c r="A93" s="15"/>
      <c r="B93" s="46"/>
      <c r="C93" s="47"/>
      <c r="D93" s="47"/>
      <c r="E93" s="27"/>
      <c r="F93" s="27"/>
      <c r="G93" s="67"/>
      <c r="H93" s="46"/>
      <c r="I93" s="27"/>
      <c r="J93" s="27"/>
      <c r="K93" s="27"/>
      <c r="L93" s="27"/>
      <c r="M93" s="27"/>
      <c r="N93" s="27"/>
      <c r="O93" s="27"/>
    </row>
    <row r="94" spans="1:15">
      <c r="A94" s="15"/>
      <c r="B94" s="36" t="s">
        <v>396</v>
      </c>
      <c r="C94" s="38">
        <v>368475</v>
      </c>
      <c r="D94" s="38"/>
      <c r="E94" s="29"/>
      <c r="F94" s="29"/>
      <c r="G94" s="64">
        <v>24.7</v>
      </c>
      <c r="H94" s="36" t="s">
        <v>391</v>
      </c>
      <c r="I94" s="29"/>
      <c r="J94" s="29"/>
      <c r="K94" s="29"/>
      <c r="L94" s="29"/>
      <c r="M94" s="29"/>
      <c r="N94" s="29"/>
      <c r="O94" s="29"/>
    </row>
    <row r="95" spans="1:15">
      <c r="A95" s="15"/>
      <c r="B95" s="36"/>
      <c r="C95" s="38"/>
      <c r="D95" s="38"/>
      <c r="E95" s="29"/>
      <c r="F95" s="29"/>
      <c r="G95" s="64"/>
      <c r="H95" s="36"/>
      <c r="I95" s="29"/>
      <c r="J95" s="29"/>
      <c r="K95" s="29"/>
      <c r="L95" s="29"/>
      <c r="M95" s="29"/>
      <c r="N95" s="29"/>
      <c r="O95" s="29"/>
    </row>
    <row r="96" spans="1:15">
      <c r="A96" s="15"/>
      <c r="B96" s="46" t="s">
        <v>397</v>
      </c>
      <c r="C96" s="47">
        <v>37298</v>
      </c>
      <c r="D96" s="47"/>
      <c r="E96" s="27"/>
      <c r="F96" s="27"/>
      <c r="G96" s="67">
        <v>2.5</v>
      </c>
      <c r="H96" s="46" t="s">
        <v>391</v>
      </c>
      <c r="I96" s="27"/>
      <c r="J96" s="27"/>
      <c r="K96" s="27"/>
      <c r="L96" s="27"/>
      <c r="M96" s="27"/>
      <c r="N96" s="27"/>
      <c r="O96" s="27"/>
    </row>
    <row r="97" spans="1:29" ht="15.75" thickBot="1">
      <c r="A97" s="15"/>
      <c r="B97" s="46"/>
      <c r="C97" s="96"/>
      <c r="D97" s="96"/>
      <c r="E97" s="35"/>
      <c r="F97" s="27"/>
      <c r="G97" s="68"/>
      <c r="H97" s="95"/>
      <c r="I97" s="27"/>
      <c r="J97" s="27"/>
      <c r="K97" s="27"/>
      <c r="L97" s="27"/>
      <c r="M97" s="27"/>
      <c r="N97" s="27"/>
      <c r="O97" s="27"/>
    </row>
    <row r="98" spans="1:29">
      <c r="A98" s="15"/>
      <c r="B98" s="36" t="s">
        <v>398</v>
      </c>
      <c r="C98" s="39">
        <v>1492540</v>
      </c>
      <c r="D98" s="39"/>
      <c r="E98" s="40"/>
      <c r="F98" s="29"/>
      <c r="G98" s="86">
        <v>100</v>
      </c>
      <c r="H98" s="37" t="s">
        <v>391</v>
      </c>
      <c r="I98" s="29"/>
      <c r="J98" s="29"/>
      <c r="K98" s="29"/>
      <c r="L98" s="29"/>
      <c r="M98" s="29"/>
      <c r="N98" s="29"/>
      <c r="O98" s="29"/>
    </row>
    <row r="99" spans="1:29" ht="15.75" thickBot="1">
      <c r="A99" s="15"/>
      <c r="B99" s="36"/>
      <c r="C99" s="110"/>
      <c r="D99" s="110"/>
      <c r="E99" s="45"/>
      <c r="F99" s="29"/>
      <c r="G99" s="87"/>
      <c r="H99" s="84"/>
      <c r="I99" s="29"/>
      <c r="J99" s="29"/>
      <c r="K99" s="29"/>
      <c r="L99" s="29"/>
      <c r="M99" s="29"/>
      <c r="N99" s="29"/>
      <c r="O99" s="29"/>
    </row>
    <row r="100" spans="1:29" ht="15.75" thickTop="1">
      <c r="A100" s="15"/>
      <c r="B100" s="19"/>
      <c r="C100" s="27"/>
      <c r="D100" s="27"/>
      <c r="E100" s="27"/>
      <c r="F100" s="19"/>
      <c r="G100" s="73"/>
      <c r="H100" s="73"/>
      <c r="I100" s="19"/>
      <c r="J100" s="27"/>
      <c r="K100" s="27"/>
      <c r="L100" s="27"/>
      <c r="M100" s="19"/>
      <c r="N100" s="27"/>
      <c r="O100" s="27"/>
    </row>
    <row r="101" spans="1:29">
      <c r="A101" s="15"/>
      <c r="B101" s="36" t="s">
        <v>399</v>
      </c>
      <c r="C101" s="64"/>
      <c r="D101" s="64"/>
      <c r="E101" s="29"/>
      <c r="F101" s="29"/>
      <c r="G101" s="64"/>
      <c r="H101" s="29"/>
      <c r="I101" s="29"/>
      <c r="J101" s="29"/>
      <c r="K101" s="29"/>
      <c r="L101" s="29"/>
      <c r="M101" s="29"/>
      <c r="N101" s="29"/>
      <c r="O101" s="29"/>
    </row>
    <row r="102" spans="1:29">
      <c r="A102" s="15"/>
      <c r="B102" s="36"/>
      <c r="C102" s="64"/>
      <c r="D102" s="64"/>
      <c r="E102" s="29"/>
      <c r="F102" s="29"/>
      <c r="G102" s="64"/>
      <c r="H102" s="29"/>
      <c r="I102" s="29"/>
      <c r="J102" s="29"/>
      <c r="K102" s="29"/>
      <c r="L102" s="29"/>
      <c r="M102" s="29"/>
      <c r="N102" s="29"/>
      <c r="O102" s="29"/>
    </row>
    <row r="103" spans="1:29">
      <c r="A103" s="15"/>
      <c r="B103" s="46" t="s">
        <v>410</v>
      </c>
      <c r="C103" s="67" t="s">
        <v>401</v>
      </c>
      <c r="D103" s="67"/>
      <c r="E103" s="46" t="s">
        <v>331</v>
      </c>
      <c r="F103" s="27"/>
      <c r="G103" s="67"/>
      <c r="H103" s="27"/>
      <c r="I103" s="27"/>
      <c r="J103" s="27"/>
      <c r="K103" s="27"/>
      <c r="L103" s="27"/>
      <c r="M103" s="27"/>
      <c r="N103" s="27"/>
      <c r="O103" s="27"/>
    </row>
    <row r="104" spans="1:29">
      <c r="A104" s="15"/>
      <c r="B104" s="46"/>
      <c r="C104" s="67"/>
      <c r="D104" s="67"/>
      <c r="E104" s="46"/>
      <c r="F104" s="27"/>
      <c r="G104" s="67"/>
      <c r="H104" s="27"/>
      <c r="I104" s="27"/>
      <c r="J104" s="27"/>
      <c r="K104" s="27"/>
      <c r="L104" s="27"/>
      <c r="M104" s="27"/>
      <c r="N104" s="27"/>
      <c r="O104" s="27"/>
    </row>
    <row r="105" spans="1:29" ht="15.75" thickBot="1">
      <c r="A105" s="15"/>
      <c r="B105" s="13" t="s">
        <v>403</v>
      </c>
      <c r="C105" s="89" t="s">
        <v>404</v>
      </c>
      <c r="D105" s="89"/>
      <c r="E105" s="13" t="s">
        <v>331</v>
      </c>
      <c r="F105" s="14"/>
      <c r="G105" s="29"/>
      <c r="H105" s="29"/>
      <c r="I105" s="14"/>
      <c r="J105" s="29"/>
      <c r="K105" s="29"/>
      <c r="L105" s="29"/>
      <c r="M105" s="14"/>
      <c r="N105" s="29"/>
      <c r="O105" s="29"/>
    </row>
    <row r="106" spans="1:29">
      <c r="A106" s="15"/>
      <c r="B106" s="46" t="s">
        <v>39</v>
      </c>
      <c r="C106" s="50" t="s">
        <v>285</v>
      </c>
      <c r="D106" s="51">
        <v>1468784</v>
      </c>
      <c r="E106" s="52"/>
      <c r="F106" s="27"/>
      <c r="G106" s="67"/>
      <c r="H106" s="27"/>
      <c r="I106" s="27"/>
      <c r="J106" s="27"/>
      <c r="K106" s="27"/>
      <c r="L106" s="27"/>
      <c r="M106" s="27"/>
      <c r="N106" s="27"/>
      <c r="O106" s="27"/>
    </row>
    <row r="107" spans="1:29" ht="15.75" thickBot="1">
      <c r="A107" s="15"/>
      <c r="B107" s="46"/>
      <c r="C107" s="54"/>
      <c r="D107" s="55"/>
      <c r="E107" s="56"/>
      <c r="F107" s="27"/>
      <c r="G107" s="67"/>
      <c r="H107" s="27"/>
      <c r="I107" s="27"/>
      <c r="J107" s="27"/>
      <c r="K107" s="27"/>
      <c r="L107" s="27"/>
      <c r="M107" s="27"/>
      <c r="N107" s="27"/>
      <c r="O107" s="27"/>
    </row>
    <row r="108" spans="1:29" ht="15.75" thickTop="1">
      <c r="A108" s="15"/>
      <c r="B108" s="14"/>
      <c r="C108" s="57"/>
      <c r="D108" s="57"/>
      <c r="E108" s="57"/>
      <c r="F108" s="14"/>
      <c r="G108" s="29"/>
      <c r="H108" s="29"/>
      <c r="I108" s="14"/>
      <c r="J108" s="29"/>
      <c r="K108" s="29"/>
      <c r="L108" s="29"/>
      <c r="M108" s="14"/>
      <c r="N108" s="29"/>
      <c r="O108" s="29"/>
    </row>
    <row r="109" spans="1:29">
      <c r="A109" s="15"/>
      <c r="B109" s="58" t="s">
        <v>411</v>
      </c>
      <c r="C109" s="58"/>
      <c r="D109" s="58"/>
      <c r="E109" s="58"/>
      <c r="F109" s="58"/>
      <c r="G109" s="58"/>
      <c r="H109" s="58"/>
      <c r="I109" s="58"/>
      <c r="J109" s="58"/>
      <c r="K109" s="58"/>
      <c r="L109" s="58"/>
      <c r="M109" s="58"/>
      <c r="N109" s="58"/>
      <c r="O109" s="58"/>
    </row>
    <row r="110" spans="1:29">
      <c r="A110" s="15"/>
      <c r="B110" s="111" t="s">
        <v>412</v>
      </c>
      <c r="C110" s="111"/>
      <c r="D110" s="111"/>
      <c r="E110" s="111"/>
      <c r="F110" s="111"/>
      <c r="G110" s="111"/>
      <c r="H110" s="111"/>
      <c r="I110" s="111"/>
      <c r="J110" s="111"/>
      <c r="K110" s="111"/>
      <c r="L110" s="111"/>
      <c r="M110" s="111"/>
      <c r="N110" s="111"/>
      <c r="O110" s="111"/>
    </row>
    <row r="111" spans="1:29">
      <c r="A111" s="15"/>
      <c r="B111" s="58" t="s">
        <v>413</v>
      </c>
      <c r="C111" s="58"/>
      <c r="D111" s="58"/>
      <c r="E111" s="58"/>
      <c r="F111" s="58"/>
      <c r="G111" s="58"/>
      <c r="H111" s="58"/>
      <c r="I111" s="58"/>
      <c r="J111" s="58"/>
      <c r="K111" s="58"/>
      <c r="L111" s="58"/>
      <c r="M111" s="58"/>
      <c r="N111" s="58"/>
      <c r="O111" s="58"/>
    </row>
    <row r="112" spans="1:29">
      <c r="A112" s="15" t="s">
        <v>1005</v>
      </c>
      <c r="B112" s="77" t="s">
        <v>424</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row>
    <row r="113" spans="1:29">
      <c r="A113" s="15"/>
      <c r="B113" s="26"/>
      <c r="C113" s="26"/>
      <c r="D113" s="26"/>
      <c r="E113" s="26"/>
    </row>
    <row r="114" spans="1:29">
      <c r="A114" s="15"/>
      <c r="B114" s="17"/>
      <c r="C114" s="17"/>
      <c r="D114" s="17"/>
      <c r="E114" s="17"/>
    </row>
    <row r="115" spans="1:29">
      <c r="A115" s="15"/>
      <c r="B115" s="14"/>
      <c r="C115" s="61" t="s">
        <v>425</v>
      </c>
      <c r="D115" s="61"/>
      <c r="E115" s="61"/>
    </row>
    <row r="116" spans="1:29" ht="15.75" thickBot="1">
      <c r="A116" s="15"/>
      <c r="B116" s="14"/>
      <c r="C116" s="62" t="s">
        <v>426</v>
      </c>
      <c r="D116" s="62"/>
      <c r="E116" s="62"/>
    </row>
    <row r="117" spans="1:29">
      <c r="A117" s="15"/>
      <c r="B117" s="18" t="s">
        <v>427</v>
      </c>
      <c r="C117" s="25" t="s">
        <v>285</v>
      </c>
      <c r="D117" s="93" t="s">
        <v>428</v>
      </c>
      <c r="E117" s="25" t="s">
        <v>331</v>
      </c>
    </row>
    <row r="118" spans="1:29">
      <c r="A118" s="15"/>
      <c r="B118" s="36" t="s">
        <v>429</v>
      </c>
      <c r="C118" s="64">
        <v>319</v>
      </c>
      <c r="D118" s="64"/>
      <c r="E118" s="29"/>
    </row>
    <row r="119" spans="1:29">
      <c r="A119" s="15"/>
      <c r="B119" s="36"/>
      <c r="C119" s="64"/>
      <c r="D119" s="64"/>
      <c r="E119" s="29"/>
    </row>
    <row r="120" spans="1:29">
      <c r="A120" s="15"/>
      <c r="B120" s="46" t="s">
        <v>430</v>
      </c>
      <c r="C120" s="67">
        <v>144</v>
      </c>
      <c r="D120" s="67"/>
      <c r="E120" s="27"/>
    </row>
    <row r="121" spans="1:29">
      <c r="A121" s="15"/>
      <c r="B121" s="46"/>
      <c r="C121" s="67"/>
      <c r="D121" s="67"/>
      <c r="E121" s="27"/>
    </row>
    <row r="122" spans="1:29">
      <c r="A122" s="15"/>
      <c r="B122" s="13" t="s">
        <v>431</v>
      </c>
      <c r="C122" s="64" t="s">
        <v>432</v>
      </c>
      <c r="D122" s="64"/>
      <c r="E122" s="13" t="s">
        <v>331</v>
      </c>
    </row>
    <row r="123" spans="1:29">
      <c r="A123" s="15"/>
      <c r="B123" s="46" t="s">
        <v>433</v>
      </c>
      <c r="C123" s="67">
        <v>84</v>
      </c>
      <c r="D123" s="67"/>
      <c r="E123" s="27"/>
    </row>
    <row r="124" spans="1:29" ht="15.75" thickBot="1">
      <c r="A124" s="15"/>
      <c r="B124" s="46"/>
      <c r="C124" s="68"/>
      <c r="D124" s="68"/>
      <c r="E124" s="35"/>
    </row>
    <row r="125" spans="1:29" ht="15.75" thickBot="1">
      <c r="A125" s="15"/>
      <c r="B125" s="13" t="s">
        <v>434</v>
      </c>
      <c r="C125" s="112" t="s">
        <v>285</v>
      </c>
      <c r="D125" s="113" t="s">
        <v>435</v>
      </c>
      <c r="E125" s="112" t="s">
        <v>331</v>
      </c>
    </row>
    <row r="126" spans="1:29" ht="15.75" thickTop="1">
      <c r="A126" s="15" t="s">
        <v>1006</v>
      </c>
      <c r="B126" s="29" t="s">
        <v>443</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row>
    <row r="127" spans="1:29">
      <c r="A127" s="15"/>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row>
    <row r="128" spans="1:29">
      <c r="A128" s="15"/>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row>
    <row r="129" spans="1:29">
      <c r="A129" s="15"/>
      <c r="B129" s="114"/>
      <c r="C129" s="61" t="s">
        <v>444</v>
      </c>
      <c r="D129" s="61"/>
      <c r="E129" s="61"/>
      <c r="F129" s="29"/>
      <c r="G129" s="61" t="s">
        <v>394</v>
      </c>
      <c r="H129" s="61"/>
      <c r="I129" s="61"/>
      <c r="J129" s="29"/>
      <c r="K129" s="61" t="s">
        <v>446</v>
      </c>
      <c r="L129" s="61"/>
      <c r="M129" s="61"/>
      <c r="N129" s="29"/>
      <c r="O129" s="61" t="s">
        <v>447</v>
      </c>
      <c r="P129" s="61"/>
      <c r="Q129" s="61"/>
      <c r="R129" s="29"/>
      <c r="S129" s="61" t="s">
        <v>397</v>
      </c>
      <c r="T129" s="61"/>
      <c r="U129" s="61"/>
      <c r="V129" s="29"/>
      <c r="W129" s="61" t="s">
        <v>450</v>
      </c>
      <c r="X129" s="61"/>
      <c r="Y129" s="61"/>
      <c r="Z129" s="29"/>
      <c r="AA129" s="61" t="s">
        <v>130</v>
      </c>
      <c r="AB129" s="61"/>
      <c r="AC129" s="61"/>
    </row>
    <row r="130" spans="1:29">
      <c r="A130" s="15"/>
      <c r="B130" s="114"/>
      <c r="C130" s="61" t="s">
        <v>445</v>
      </c>
      <c r="D130" s="61"/>
      <c r="E130" s="61"/>
      <c r="F130" s="29"/>
      <c r="G130" s="61"/>
      <c r="H130" s="61"/>
      <c r="I130" s="61"/>
      <c r="J130" s="29"/>
      <c r="K130" s="61" t="s">
        <v>445</v>
      </c>
      <c r="L130" s="61"/>
      <c r="M130" s="61"/>
      <c r="N130" s="29"/>
      <c r="O130" s="61" t="s">
        <v>448</v>
      </c>
      <c r="P130" s="61"/>
      <c r="Q130" s="61"/>
      <c r="R130" s="29"/>
      <c r="S130" s="61"/>
      <c r="T130" s="61"/>
      <c r="U130" s="61"/>
      <c r="V130" s="29"/>
      <c r="W130" s="61"/>
      <c r="X130" s="61"/>
      <c r="Y130" s="61"/>
      <c r="Z130" s="29"/>
      <c r="AA130" s="61"/>
      <c r="AB130" s="61"/>
      <c r="AC130" s="61"/>
    </row>
    <row r="131" spans="1:29" ht="15.75" thickBot="1">
      <c r="A131" s="15"/>
      <c r="B131" s="114"/>
      <c r="C131" s="80"/>
      <c r="D131" s="80"/>
      <c r="E131" s="80"/>
      <c r="F131" s="29"/>
      <c r="G131" s="62"/>
      <c r="H131" s="62"/>
      <c r="I131" s="62"/>
      <c r="J131" s="29"/>
      <c r="K131" s="80"/>
      <c r="L131" s="80"/>
      <c r="M131" s="80"/>
      <c r="N131" s="29"/>
      <c r="O131" s="62" t="s">
        <v>449</v>
      </c>
      <c r="P131" s="62"/>
      <c r="Q131" s="62"/>
      <c r="R131" s="29"/>
      <c r="S131" s="62"/>
      <c r="T131" s="62"/>
      <c r="U131" s="62"/>
      <c r="V131" s="29"/>
      <c r="W131" s="62"/>
      <c r="X131" s="62"/>
      <c r="Y131" s="62"/>
      <c r="Z131" s="29"/>
      <c r="AA131" s="62"/>
      <c r="AB131" s="62"/>
      <c r="AC131" s="62"/>
    </row>
    <row r="132" spans="1:29">
      <c r="A132" s="15"/>
      <c r="B132" s="115">
        <v>2014</v>
      </c>
      <c r="C132" s="115"/>
      <c r="D132" s="115"/>
      <c r="E132" s="115"/>
      <c r="F132" s="115"/>
      <c r="G132" s="117"/>
      <c r="H132" s="117"/>
      <c r="I132" s="52"/>
      <c r="J132" s="27"/>
      <c r="K132" s="117"/>
      <c r="L132" s="117"/>
      <c r="M132" s="52"/>
      <c r="N132" s="27"/>
      <c r="O132" s="117"/>
      <c r="P132" s="117"/>
      <c r="Q132" s="52"/>
      <c r="R132" s="27"/>
      <c r="S132" s="117"/>
      <c r="T132" s="117"/>
      <c r="U132" s="52"/>
      <c r="V132" s="27"/>
      <c r="W132" s="117"/>
      <c r="X132" s="117"/>
      <c r="Y132" s="52"/>
      <c r="Z132" s="27"/>
      <c r="AA132" s="117"/>
      <c r="AB132" s="117"/>
      <c r="AC132" s="52"/>
    </row>
    <row r="133" spans="1:29">
      <c r="A133" s="15"/>
      <c r="B133" s="115"/>
      <c r="C133" s="115"/>
      <c r="D133" s="115"/>
      <c r="E133" s="115"/>
      <c r="F133" s="115"/>
      <c r="G133" s="116"/>
      <c r="H133" s="116"/>
      <c r="I133" s="27"/>
      <c r="J133" s="27"/>
      <c r="K133" s="116"/>
      <c r="L133" s="116"/>
      <c r="M133" s="27"/>
      <c r="N133" s="27"/>
      <c r="O133" s="116"/>
      <c r="P133" s="116"/>
      <c r="Q133" s="27"/>
      <c r="R133" s="27"/>
      <c r="S133" s="116"/>
      <c r="T133" s="116"/>
      <c r="U133" s="27"/>
      <c r="V133" s="27"/>
      <c r="W133" s="116"/>
      <c r="X133" s="116"/>
      <c r="Y133" s="27"/>
      <c r="Z133" s="27"/>
      <c r="AA133" s="116"/>
      <c r="AB133" s="116"/>
      <c r="AC133" s="27"/>
    </row>
    <row r="134" spans="1:29">
      <c r="A134" s="15"/>
      <c r="B134" s="118" t="s">
        <v>403</v>
      </c>
      <c r="C134" s="119"/>
      <c r="D134" s="119"/>
      <c r="E134" s="29"/>
      <c r="F134" s="29"/>
      <c r="G134" s="119"/>
      <c r="H134" s="119"/>
      <c r="I134" s="29"/>
      <c r="J134" s="29"/>
      <c r="K134" s="119"/>
      <c r="L134" s="119"/>
      <c r="M134" s="29"/>
      <c r="N134" s="29"/>
      <c r="O134" s="119"/>
      <c r="P134" s="119"/>
      <c r="Q134" s="29"/>
      <c r="R134" s="29"/>
      <c r="S134" s="119"/>
      <c r="T134" s="119"/>
      <c r="U134" s="29"/>
      <c r="V134" s="29"/>
      <c r="W134" s="119"/>
      <c r="X134" s="119"/>
      <c r="Y134" s="29"/>
      <c r="Z134" s="29"/>
      <c r="AA134" s="119"/>
      <c r="AB134" s="119"/>
      <c r="AC134" s="29"/>
    </row>
    <row r="135" spans="1:29">
      <c r="A135" s="15"/>
      <c r="B135" s="118"/>
      <c r="C135" s="119"/>
      <c r="D135" s="119"/>
      <c r="E135" s="29"/>
      <c r="F135" s="29"/>
      <c r="G135" s="119"/>
      <c r="H135" s="119"/>
      <c r="I135" s="29"/>
      <c r="J135" s="29"/>
      <c r="K135" s="119"/>
      <c r="L135" s="119"/>
      <c r="M135" s="29"/>
      <c r="N135" s="29"/>
      <c r="O135" s="119"/>
      <c r="P135" s="119"/>
      <c r="Q135" s="29"/>
      <c r="R135" s="29"/>
      <c r="S135" s="119"/>
      <c r="T135" s="119"/>
      <c r="U135" s="29"/>
      <c r="V135" s="29"/>
      <c r="W135" s="119"/>
      <c r="X135" s="119"/>
      <c r="Y135" s="29"/>
      <c r="Z135" s="29"/>
      <c r="AA135" s="119"/>
      <c r="AB135" s="119"/>
      <c r="AC135" s="29"/>
    </row>
    <row r="136" spans="1:29">
      <c r="A136" s="15"/>
      <c r="B136" s="120" t="s">
        <v>451</v>
      </c>
      <c r="C136" s="120" t="s">
        <v>285</v>
      </c>
      <c r="D136" s="121">
        <v>9565</v>
      </c>
      <c r="E136" s="27"/>
      <c r="F136" s="27"/>
      <c r="G136" s="120" t="s">
        <v>285</v>
      </c>
      <c r="H136" s="116">
        <v>535</v>
      </c>
      <c r="I136" s="27"/>
      <c r="J136" s="27"/>
      <c r="K136" s="120" t="s">
        <v>285</v>
      </c>
      <c r="L136" s="121">
        <v>2381</v>
      </c>
      <c r="M136" s="27"/>
      <c r="N136" s="27"/>
      <c r="O136" s="120" t="s">
        <v>285</v>
      </c>
      <c r="P136" s="121">
        <v>6261</v>
      </c>
      <c r="Q136" s="27"/>
      <c r="R136" s="27"/>
      <c r="S136" s="120" t="s">
        <v>285</v>
      </c>
      <c r="T136" s="121">
        <v>1401</v>
      </c>
      <c r="U136" s="27"/>
      <c r="V136" s="27"/>
      <c r="W136" s="120" t="s">
        <v>285</v>
      </c>
      <c r="X136" s="116">
        <v>714</v>
      </c>
      <c r="Y136" s="27"/>
      <c r="Z136" s="27"/>
      <c r="AA136" s="120" t="s">
        <v>285</v>
      </c>
      <c r="AB136" s="121">
        <v>20857</v>
      </c>
      <c r="AC136" s="27"/>
    </row>
    <row r="137" spans="1:29">
      <c r="A137" s="15"/>
      <c r="B137" s="120"/>
      <c r="C137" s="120"/>
      <c r="D137" s="121"/>
      <c r="E137" s="27"/>
      <c r="F137" s="27"/>
      <c r="G137" s="120"/>
      <c r="H137" s="116"/>
      <c r="I137" s="27"/>
      <c r="J137" s="27"/>
      <c r="K137" s="120"/>
      <c r="L137" s="121"/>
      <c r="M137" s="27"/>
      <c r="N137" s="27"/>
      <c r="O137" s="120"/>
      <c r="P137" s="121"/>
      <c r="Q137" s="27"/>
      <c r="R137" s="27"/>
      <c r="S137" s="120"/>
      <c r="T137" s="121"/>
      <c r="U137" s="27"/>
      <c r="V137" s="27"/>
      <c r="W137" s="120"/>
      <c r="X137" s="116"/>
      <c r="Y137" s="27"/>
      <c r="Z137" s="27"/>
      <c r="AA137" s="120"/>
      <c r="AB137" s="121"/>
      <c r="AC137" s="27"/>
    </row>
    <row r="138" spans="1:29">
      <c r="A138" s="15"/>
      <c r="B138" s="122" t="s">
        <v>452</v>
      </c>
      <c r="C138" s="119" t="s">
        <v>453</v>
      </c>
      <c r="D138" s="119"/>
      <c r="E138" s="122" t="s">
        <v>331</v>
      </c>
      <c r="F138" s="29"/>
      <c r="G138" s="119" t="s">
        <v>454</v>
      </c>
      <c r="H138" s="119"/>
      <c r="I138" s="122" t="s">
        <v>331</v>
      </c>
      <c r="J138" s="29"/>
      <c r="K138" s="119" t="s">
        <v>455</v>
      </c>
      <c r="L138" s="119"/>
      <c r="M138" s="122" t="s">
        <v>331</v>
      </c>
      <c r="N138" s="29"/>
      <c r="O138" s="119" t="s">
        <v>456</v>
      </c>
      <c r="P138" s="119"/>
      <c r="Q138" s="122" t="s">
        <v>331</v>
      </c>
      <c r="R138" s="29"/>
      <c r="S138" s="119">
        <v>579</v>
      </c>
      <c r="T138" s="119"/>
      <c r="U138" s="29"/>
      <c r="V138" s="29"/>
      <c r="W138" s="123">
        <v>4580</v>
      </c>
      <c r="X138" s="123"/>
      <c r="Y138" s="29"/>
      <c r="Z138" s="29"/>
      <c r="AA138" s="119" t="s">
        <v>337</v>
      </c>
      <c r="AB138" s="119"/>
      <c r="AC138" s="29"/>
    </row>
    <row r="139" spans="1:29">
      <c r="A139" s="15"/>
      <c r="B139" s="122"/>
      <c r="C139" s="119"/>
      <c r="D139" s="119"/>
      <c r="E139" s="122"/>
      <c r="F139" s="29"/>
      <c r="G139" s="119"/>
      <c r="H139" s="119"/>
      <c r="I139" s="122"/>
      <c r="J139" s="29"/>
      <c r="K139" s="119"/>
      <c r="L139" s="119"/>
      <c r="M139" s="122"/>
      <c r="N139" s="29"/>
      <c r="O139" s="119"/>
      <c r="P139" s="119"/>
      <c r="Q139" s="122"/>
      <c r="R139" s="29"/>
      <c r="S139" s="119"/>
      <c r="T139" s="119"/>
      <c r="U139" s="29"/>
      <c r="V139" s="29"/>
      <c r="W139" s="123"/>
      <c r="X139" s="123"/>
      <c r="Y139" s="29"/>
      <c r="Z139" s="29"/>
      <c r="AA139" s="119"/>
      <c r="AB139" s="119"/>
      <c r="AC139" s="29"/>
    </row>
    <row r="140" spans="1:29">
      <c r="A140" s="15"/>
      <c r="B140" s="120" t="s">
        <v>457</v>
      </c>
      <c r="C140" s="121">
        <v>1801</v>
      </c>
      <c r="D140" s="121"/>
      <c r="E140" s="27"/>
      <c r="F140" s="27"/>
      <c r="G140" s="121">
        <v>1242</v>
      </c>
      <c r="H140" s="121"/>
      <c r="I140" s="27"/>
      <c r="J140" s="27"/>
      <c r="K140" s="116">
        <v>929</v>
      </c>
      <c r="L140" s="116"/>
      <c r="M140" s="27"/>
      <c r="N140" s="27"/>
      <c r="O140" s="121">
        <v>2158</v>
      </c>
      <c r="P140" s="121"/>
      <c r="Q140" s="27"/>
      <c r="R140" s="27"/>
      <c r="S140" s="116">
        <v>309</v>
      </c>
      <c r="T140" s="116"/>
      <c r="U140" s="27"/>
      <c r="V140" s="27"/>
      <c r="W140" s="116" t="s">
        <v>337</v>
      </c>
      <c r="X140" s="116"/>
      <c r="Y140" s="27"/>
      <c r="Z140" s="27"/>
      <c r="AA140" s="121">
        <v>6439</v>
      </c>
      <c r="AB140" s="121"/>
      <c r="AC140" s="27"/>
    </row>
    <row r="141" spans="1:29">
      <c r="A141" s="15"/>
      <c r="B141" s="120"/>
      <c r="C141" s="121"/>
      <c r="D141" s="121"/>
      <c r="E141" s="27"/>
      <c r="F141" s="27"/>
      <c r="G141" s="121"/>
      <c r="H141" s="121"/>
      <c r="I141" s="27"/>
      <c r="J141" s="27"/>
      <c r="K141" s="116"/>
      <c r="L141" s="116"/>
      <c r="M141" s="27"/>
      <c r="N141" s="27"/>
      <c r="O141" s="121"/>
      <c r="P141" s="121"/>
      <c r="Q141" s="27"/>
      <c r="R141" s="27"/>
      <c r="S141" s="116"/>
      <c r="T141" s="116"/>
      <c r="U141" s="27"/>
      <c r="V141" s="27"/>
      <c r="W141" s="116"/>
      <c r="X141" s="116"/>
      <c r="Y141" s="27"/>
      <c r="Z141" s="27"/>
      <c r="AA141" s="121"/>
      <c r="AB141" s="121"/>
      <c r="AC141" s="27"/>
    </row>
    <row r="142" spans="1:29">
      <c r="A142" s="15"/>
      <c r="B142" s="122" t="s">
        <v>458</v>
      </c>
      <c r="C142" s="119" t="s">
        <v>459</v>
      </c>
      <c r="D142" s="119"/>
      <c r="E142" s="122" t="s">
        <v>331</v>
      </c>
      <c r="F142" s="29"/>
      <c r="G142" s="119" t="s">
        <v>460</v>
      </c>
      <c r="H142" s="119"/>
      <c r="I142" s="122" t="s">
        <v>331</v>
      </c>
      <c r="J142" s="29"/>
      <c r="K142" s="119" t="s">
        <v>461</v>
      </c>
      <c r="L142" s="119"/>
      <c r="M142" s="122" t="s">
        <v>331</v>
      </c>
      <c r="N142" s="29"/>
      <c r="O142" s="119" t="s">
        <v>462</v>
      </c>
      <c r="P142" s="119"/>
      <c r="Q142" s="122" t="s">
        <v>331</v>
      </c>
      <c r="R142" s="29"/>
      <c r="S142" s="119" t="s">
        <v>463</v>
      </c>
      <c r="T142" s="119"/>
      <c r="U142" s="122" t="s">
        <v>331</v>
      </c>
      <c r="V142" s="29"/>
      <c r="W142" s="119" t="s">
        <v>337</v>
      </c>
      <c r="X142" s="119"/>
      <c r="Y142" s="29"/>
      <c r="Z142" s="29"/>
      <c r="AA142" s="119" t="s">
        <v>464</v>
      </c>
      <c r="AB142" s="119"/>
      <c r="AC142" s="122" t="s">
        <v>331</v>
      </c>
    </row>
    <row r="143" spans="1:29" ht="15.75" thickBot="1">
      <c r="A143" s="15"/>
      <c r="B143" s="122"/>
      <c r="C143" s="124"/>
      <c r="D143" s="124"/>
      <c r="E143" s="125"/>
      <c r="F143" s="29"/>
      <c r="G143" s="124"/>
      <c r="H143" s="124"/>
      <c r="I143" s="125"/>
      <c r="J143" s="29"/>
      <c r="K143" s="124"/>
      <c r="L143" s="124"/>
      <c r="M143" s="125"/>
      <c r="N143" s="29"/>
      <c r="O143" s="124"/>
      <c r="P143" s="124"/>
      <c r="Q143" s="125"/>
      <c r="R143" s="29"/>
      <c r="S143" s="124"/>
      <c r="T143" s="124"/>
      <c r="U143" s="125"/>
      <c r="V143" s="29"/>
      <c r="W143" s="124"/>
      <c r="X143" s="124"/>
      <c r="Y143" s="49"/>
      <c r="Z143" s="29"/>
      <c r="AA143" s="124"/>
      <c r="AB143" s="124"/>
      <c r="AC143" s="125"/>
    </row>
    <row r="144" spans="1:29">
      <c r="A144" s="15"/>
      <c r="B144" s="120" t="s">
        <v>465</v>
      </c>
      <c r="C144" s="126" t="s">
        <v>285</v>
      </c>
      <c r="D144" s="128">
        <v>5614</v>
      </c>
      <c r="E144" s="52"/>
      <c r="F144" s="27"/>
      <c r="G144" s="126" t="s">
        <v>285</v>
      </c>
      <c r="H144" s="128">
        <v>1133</v>
      </c>
      <c r="I144" s="52"/>
      <c r="J144" s="27"/>
      <c r="K144" s="126" t="s">
        <v>285</v>
      </c>
      <c r="L144" s="128">
        <v>2121</v>
      </c>
      <c r="M144" s="52"/>
      <c r="N144" s="27"/>
      <c r="O144" s="126" t="s">
        <v>285</v>
      </c>
      <c r="P144" s="128">
        <v>6844</v>
      </c>
      <c r="Q144" s="52"/>
      <c r="R144" s="27"/>
      <c r="S144" s="126" t="s">
        <v>285</v>
      </c>
      <c r="T144" s="128">
        <v>1047</v>
      </c>
      <c r="U144" s="52"/>
      <c r="V144" s="27"/>
      <c r="W144" s="126" t="s">
        <v>285</v>
      </c>
      <c r="X144" s="128">
        <v>5294</v>
      </c>
      <c r="Y144" s="52"/>
      <c r="Z144" s="27"/>
      <c r="AA144" s="126" t="s">
        <v>285</v>
      </c>
      <c r="AB144" s="128">
        <v>22053</v>
      </c>
      <c r="AC144" s="52"/>
    </row>
    <row r="145" spans="1:29" ht="15.75" thickBot="1">
      <c r="A145" s="15"/>
      <c r="B145" s="120"/>
      <c r="C145" s="127"/>
      <c r="D145" s="129"/>
      <c r="E145" s="56"/>
      <c r="F145" s="27"/>
      <c r="G145" s="127"/>
      <c r="H145" s="129"/>
      <c r="I145" s="56"/>
      <c r="J145" s="27"/>
      <c r="K145" s="127"/>
      <c r="L145" s="129"/>
      <c r="M145" s="56"/>
      <c r="N145" s="27"/>
      <c r="O145" s="127"/>
      <c r="P145" s="129"/>
      <c r="Q145" s="56"/>
      <c r="R145" s="27"/>
      <c r="S145" s="127"/>
      <c r="T145" s="129"/>
      <c r="U145" s="56"/>
      <c r="V145" s="27"/>
      <c r="W145" s="127"/>
      <c r="X145" s="129"/>
      <c r="Y145" s="56"/>
      <c r="Z145" s="27"/>
      <c r="AA145" s="127"/>
      <c r="AB145" s="129"/>
      <c r="AC145" s="56"/>
    </row>
    <row r="146" spans="1:29" ht="15.75" thickTop="1">
      <c r="A146" s="15"/>
      <c r="B146" s="14"/>
      <c r="C146" s="57"/>
      <c r="D146" s="57"/>
      <c r="E146" s="57"/>
      <c r="F146" s="14"/>
      <c r="G146" s="57"/>
      <c r="H146" s="57"/>
      <c r="I146" s="57"/>
      <c r="J146" s="14"/>
      <c r="K146" s="57"/>
      <c r="L146" s="57"/>
      <c r="M146" s="57"/>
      <c r="N146" s="14"/>
      <c r="O146" s="57"/>
      <c r="P146" s="57"/>
      <c r="Q146" s="57"/>
      <c r="R146" s="14"/>
      <c r="S146" s="57"/>
      <c r="T146" s="57"/>
      <c r="U146" s="57"/>
      <c r="V146" s="14"/>
      <c r="W146" s="57"/>
      <c r="X146" s="57"/>
      <c r="Y146" s="57"/>
      <c r="Z146" s="14"/>
      <c r="AA146" s="57"/>
      <c r="AB146" s="57"/>
      <c r="AC146" s="57"/>
    </row>
    <row r="147" spans="1:29">
      <c r="A147" s="15"/>
      <c r="B147" s="130" t="s">
        <v>466</v>
      </c>
      <c r="C147" s="116"/>
      <c r="D147" s="116"/>
      <c r="E147" s="27"/>
      <c r="F147" s="27"/>
      <c r="G147" s="116"/>
      <c r="H147" s="116"/>
      <c r="I147" s="27"/>
      <c r="J147" s="27"/>
      <c r="K147" s="116"/>
      <c r="L147" s="116"/>
      <c r="M147" s="27"/>
      <c r="N147" s="27"/>
      <c r="O147" s="116"/>
      <c r="P147" s="116"/>
      <c r="Q147" s="27"/>
      <c r="R147" s="27"/>
      <c r="S147" s="116"/>
      <c r="T147" s="116"/>
      <c r="U147" s="27"/>
      <c r="V147" s="27"/>
      <c r="W147" s="116"/>
      <c r="X147" s="116"/>
      <c r="Y147" s="27"/>
      <c r="Z147" s="27"/>
      <c r="AA147" s="116"/>
      <c r="AB147" s="116"/>
      <c r="AC147" s="27"/>
    </row>
    <row r="148" spans="1:29">
      <c r="A148" s="15"/>
      <c r="B148" s="130"/>
      <c r="C148" s="116"/>
      <c r="D148" s="116"/>
      <c r="E148" s="27"/>
      <c r="F148" s="27"/>
      <c r="G148" s="116"/>
      <c r="H148" s="116"/>
      <c r="I148" s="27"/>
      <c r="J148" s="27"/>
      <c r="K148" s="116"/>
      <c r="L148" s="116"/>
      <c r="M148" s="27"/>
      <c r="N148" s="27"/>
      <c r="O148" s="116"/>
      <c r="P148" s="116"/>
      <c r="Q148" s="27"/>
      <c r="R148" s="27"/>
      <c r="S148" s="116"/>
      <c r="T148" s="116"/>
      <c r="U148" s="27"/>
      <c r="V148" s="27"/>
      <c r="W148" s="116"/>
      <c r="X148" s="116"/>
      <c r="Y148" s="27"/>
      <c r="Z148" s="27"/>
      <c r="AA148" s="116"/>
      <c r="AB148" s="116"/>
      <c r="AC148" s="27"/>
    </row>
    <row r="149" spans="1:29">
      <c r="A149" s="15"/>
      <c r="B149" s="122" t="s">
        <v>451</v>
      </c>
      <c r="C149" s="122" t="s">
        <v>285</v>
      </c>
      <c r="D149" s="119">
        <v>48</v>
      </c>
      <c r="E149" s="29"/>
      <c r="F149" s="29"/>
      <c r="G149" s="122" t="s">
        <v>285</v>
      </c>
      <c r="H149" s="119">
        <v>268</v>
      </c>
      <c r="I149" s="29"/>
      <c r="J149" s="29"/>
      <c r="K149" s="122" t="s">
        <v>285</v>
      </c>
      <c r="L149" s="119">
        <v>25</v>
      </c>
      <c r="M149" s="29"/>
      <c r="N149" s="29"/>
      <c r="O149" s="122" t="s">
        <v>285</v>
      </c>
      <c r="P149" s="119">
        <v>75</v>
      </c>
      <c r="Q149" s="29"/>
      <c r="R149" s="29"/>
      <c r="S149" s="122" t="s">
        <v>285</v>
      </c>
      <c r="T149" s="119">
        <v>24</v>
      </c>
      <c r="U149" s="29"/>
      <c r="V149" s="29"/>
      <c r="W149" s="122" t="s">
        <v>285</v>
      </c>
      <c r="X149" s="119" t="s">
        <v>337</v>
      </c>
      <c r="Y149" s="29"/>
      <c r="Z149" s="29"/>
      <c r="AA149" s="122" t="s">
        <v>285</v>
      </c>
      <c r="AB149" s="119">
        <v>440</v>
      </c>
      <c r="AC149" s="29"/>
    </row>
    <row r="150" spans="1:29">
      <c r="A150" s="15"/>
      <c r="B150" s="122"/>
      <c r="C150" s="122"/>
      <c r="D150" s="119"/>
      <c r="E150" s="29"/>
      <c r="F150" s="29"/>
      <c r="G150" s="122"/>
      <c r="H150" s="119"/>
      <c r="I150" s="29"/>
      <c r="J150" s="29"/>
      <c r="K150" s="122"/>
      <c r="L150" s="119"/>
      <c r="M150" s="29"/>
      <c r="N150" s="29"/>
      <c r="O150" s="122"/>
      <c r="P150" s="119"/>
      <c r="Q150" s="29"/>
      <c r="R150" s="29"/>
      <c r="S150" s="122"/>
      <c r="T150" s="119"/>
      <c r="U150" s="29"/>
      <c r="V150" s="29"/>
      <c r="W150" s="122"/>
      <c r="X150" s="119"/>
      <c r="Y150" s="29"/>
      <c r="Z150" s="29"/>
      <c r="AA150" s="122"/>
      <c r="AB150" s="119"/>
      <c r="AC150" s="29"/>
    </row>
    <row r="151" spans="1:29">
      <c r="A151" s="15"/>
      <c r="B151" s="120" t="s">
        <v>467</v>
      </c>
      <c r="C151" s="116" t="s">
        <v>337</v>
      </c>
      <c r="D151" s="116"/>
      <c r="E151" s="27"/>
      <c r="F151" s="27"/>
      <c r="G151" s="116" t="s">
        <v>337</v>
      </c>
      <c r="H151" s="116"/>
      <c r="I151" s="27"/>
      <c r="J151" s="27"/>
      <c r="K151" s="116" t="s">
        <v>337</v>
      </c>
      <c r="L151" s="116"/>
      <c r="M151" s="27"/>
      <c r="N151" s="27"/>
      <c r="O151" s="116" t="s">
        <v>337</v>
      </c>
      <c r="P151" s="116"/>
      <c r="Q151" s="27"/>
      <c r="R151" s="27"/>
      <c r="S151" s="116" t="s">
        <v>337</v>
      </c>
      <c r="T151" s="116"/>
      <c r="U151" s="27"/>
      <c r="V151" s="27"/>
      <c r="W151" s="116" t="s">
        <v>337</v>
      </c>
      <c r="X151" s="116"/>
      <c r="Y151" s="27"/>
      <c r="Z151" s="27"/>
      <c r="AA151" s="116" t="s">
        <v>337</v>
      </c>
      <c r="AB151" s="116"/>
      <c r="AC151" s="27"/>
    </row>
    <row r="152" spans="1:29" ht="15.75" thickBot="1">
      <c r="A152" s="15"/>
      <c r="B152" s="120"/>
      <c r="C152" s="131"/>
      <c r="D152" s="131"/>
      <c r="E152" s="35"/>
      <c r="F152" s="27"/>
      <c r="G152" s="131"/>
      <c r="H152" s="131"/>
      <c r="I152" s="35"/>
      <c r="J152" s="27"/>
      <c r="K152" s="131"/>
      <c r="L152" s="131"/>
      <c r="M152" s="35"/>
      <c r="N152" s="27"/>
      <c r="O152" s="131"/>
      <c r="P152" s="131"/>
      <c r="Q152" s="35"/>
      <c r="R152" s="27"/>
      <c r="S152" s="131"/>
      <c r="T152" s="131"/>
      <c r="U152" s="35"/>
      <c r="V152" s="27"/>
      <c r="W152" s="131"/>
      <c r="X152" s="131"/>
      <c r="Y152" s="35"/>
      <c r="Z152" s="27"/>
      <c r="AA152" s="131"/>
      <c r="AB152" s="131"/>
      <c r="AC152" s="35"/>
    </row>
    <row r="153" spans="1:29">
      <c r="A153" s="15"/>
      <c r="B153" s="122" t="s">
        <v>465</v>
      </c>
      <c r="C153" s="132" t="s">
        <v>285</v>
      </c>
      <c r="D153" s="134">
        <v>48</v>
      </c>
      <c r="E153" s="40"/>
      <c r="F153" s="29"/>
      <c r="G153" s="132" t="s">
        <v>285</v>
      </c>
      <c r="H153" s="134">
        <v>268</v>
      </c>
      <c r="I153" s="40"/>
      <c r="J153" s="29"/>
      <c r="K153" s="132" t="s">
        <v>285</v>
      </c>
      <c r="L153" s="134">
        <v>25</v>
      </c>
      <c r="M153" s="40"/>
      <c r="N153" s="29"/>
      <c r="O153" s="132" t="s">
        <v>285</v>
      </c>
      <c r="P153" s="134">
        <v>75</v>
      </c>
      <c r="Q153" s="40"/>
      <c r="R153" s="29"/>
      <c r="S153" s="132" t="s">
        <v>285</v>
      </c>
      <c r="T153" s="134">
        <v>24</v>
      </c>
      <c r="U153" s="40"/>
      <c r="V153" s="29"/>
      <c r="W153" s="132" t="s">
        <v>285</v>
      </c>
      <c r="X153" s="134" t="s">
        <v>337</v>
      </c>
      <c r="Y153" s="40"/>
      <c r="Z153" s="29"/>
      <c r="AA153" s="132" t="s">
        <v>285</v>
      </c>
      <c r="AB153" s="134">
        <v>440</v>
      </c>
      <c r="AC153" s="40"/>
    </row>
    <row r="154" spans="1:29" ht="15.75" thickBot="1">
      <c r="A154" s="15"/>
      <c r="B154" s="122"/>
      <c r="C154" s="133"/>
      <c r="D154" s="135"/>
      <c r="E154" s="72"/>
      <c r="F154" s="29"/>
      <c r="G154" s="133"/>
      <c r="H154" s="135"/>
      <c r="I154" s="72"/>
      <c r="J154" s="29"/>
      <c r="K154" s="133"/>
      <c r="L154" s="135"/>
      <c r="M154" s="72"/>
      <c r="N154" s="29"/>
      <c r="O154" s="133"/>
      <c r="P154" s="135"/>
      <c r="Q154" s="72"/>
      <c r="R154" s="29"/>
      <c r="S154" s="133"/>
      <c r="T154" s="135"/>
      <c r="U154" s="72"/>
      <c r="V154" s="29"/>
      <c r="W154" s="133"/>
      <c r="X154" s="135"/>
      <c r="Y154" s="72"/>
      <c r="Z154" s="29"/>
      <c r="AA154" s="133"/>
      <c r="AB154" s="135"/>
      <c r="AC154" s="72"/>
    </row>
    <row r="155" spans="1:29" ht="15.75" thickTop="1">
      <c r="A155" s="15"/>
      <c r="B155" s="19"/>
      <c r="C155" s="73"/>
      <c r="D155" s="73"/>
      <c r="E155" s="73"/>
      <c r="F155" s="19"/>
      <c r="G155" s="73"/>
      <c r="H155" s="73"/>
      <c r="I155" s="73"/>
      <c r="J155" s="19"/>
      <c r="K155" s="73"/>
      <c r="L155" s="73"/>
      <c r="M155" s="73"/>
      <c r="N155" s="19"/>
      <c r="O155" s="73"/>
      <c r="P155" s="73"/>
      <c r="Q155" s="73"/>
      <c r="R155" s="19"/>
      <c r="S155" s="73"/>
      <c r="T155" s="73"/>
      <c r="U155" s="73"/>
      <c r="V155" s="19"/>
      <c r="W155" s="73"/>
      <c r="X155" s="73"/>
      <c r="Y155" s="73"/>
      <c r="Z155" s="19"/>
      <c r="AA155" s="73"/>
      <c r="AB155" s="73"/>
      <c r="AC155" s="73"/>
    </row>
    <row r="156" spans="1:29">
      <c r="A156" s="15"/>
      <c r="B156" s="118" t="s">
        <v>468</v>
      </c>
      <c r="C156" s="119"/>
      <c r="D156" s="119"/>
      <c r="E156" s="29"/>
      <c r="F156" s="29"/>
      <c r="G156" s="119"/>
      <c r="H156" s="119"/>
      <c r="I156" s="29"/>
      <c r="J156" s="29"/>
      <c r="K156" s="119"/>
      <c r="L156" s="119"/>
      <c r="M156" s="29"/>
      <c r="N156" s="29"/>
      <c r="O156" s="119"/>
      <c r="P156" s="119"/>
      <c r="Q156" s="29"/>
      <c r="R156" s="29"/>
      <c r="S156" s="119"/>
      <c r="T156" s="119"/>
      <c r="U156" s="29"/>
      <c r="V156" s="29"/>
      <c r="W156" s="119"/>
      <c r="X156" s="119"/>
      <c r="Y156" s="29"/>
      <c r="Z156" s="29"/>
      <c r="AA156" s="119"/>
      <c r="AB156" s="119"/>
      <c r="AC156" s="29"/>
    </row>
    <row r="157" spans="1:29">
      <c r="A157" s="15"/>
      <c r="B157" s="118"/>
      <c r="C157" s="119"/>
      <c r="D157" s="119"/>
      <c r="E157" s="29"/>
      <c r="F157" s="29"/>
      <c r="G157" s="119"/>
      <c r="H157" s="119"/>
      <c r="I157" s="29"/>
      <c r="J157" s="29"/>
      <c r="K157" s="119"/>
      <c r="L157" s="119"/>
      <c r="M157" s="29"/>
      <c r="N157" s="29"/>
      <c r="O157" s="119"/>
      <c r="P157" s="119"/>
      <c r="Q157" s="29"/>
      <c r="R157" s="29"/>
      <c r="S157" s="119"/>
      <c r="T157" s="119"/>
      <c r="U157" s="29"/>
      <c r="V157" s="29"/>
      <c r="W157" s="119"/>
      <c r="X157" s="119"/>
      <c r="Y157" s="29"/>
      <c r="Z157" s="29"/>
      <c r="AA157" s="119"/>
      <c r="AB157" s="119"/>
      <c r="AC157" s="29"/>
    </row>
    <row r="158" spans="1:29">
      <c r="A158" s="15"/>
      <c r="B158" s="120" t="s">
        <v>403</v>
      </c>
      <c r="C158" s="120" t="s">
        <v>285</v>
      </c>
      <c r="D158" s="121">
        <v>5614</v>
      </c>
      <c r="E158" s="27"/>
      <c r="F158" s="27"/>
      <c r="G158" s="120" t="s">
        <v>285</v>
      </c>
      <c r="H158" s="121">
        <v>1133</v>
      </c>
      <c r="I158" s="27"/>
      <c r="J158" s="27"/>
      <c r="K158" s="120" t="s">
        <v>285</v>
      </c>
      <c r="L158" s="121">
        <v>2121</v>
      </c>
      <c r="M158" s="27"/>
      <c r="N158" s="27"/>
      <c r="O158" s="120" t="s">
        <v>285</v>
      </c>
      <c r="P158" s="121">
        <v>6844</v>
      </c>
      <c r="Q158" s="27"/>
      <c r="R158" s="27"/>
      <c r="S158" s="120" t="s">
        <v>285</v>
      </c>
      <c r="T158" s="121">
        <v>1047</v>
      </c>
      <c r="U158" s="27"/>
      <c r="V158" s="27"/>
      <c r="W158" s="120" t="s">
        <v>285</v>
      </c>
      <c r="X158" s="121">
        <v>5294</v>
      </c>
      <c r="Y158" s="27"/>
      <c r="Z158" s="27"/>
      <c r="AA158" s="120" t="s">
        <v>285</v>
      </c>
      <c r="AB158" s="121">
        <v>22053</v>
      </c>
      <c r="AC158" s="27"/>
    </row>
    <row r="159" spans="1:29">
      <c r="A159" s="15"/>
      <c r="B159" s="120"/>
      <c r="C159" s="120"/>
      <c r="D159" s="121"/>
      <c r="E159" s="27"/>
      <c r="F159" s="27"/>
      <c r="G159" s="120"/>
      <c r="H159" s="121"/>
      <c r="I159" s="27"/>
      <c r="J159" s="27"/>
      <c r="K159" s="120"/>
      <c r="L159" s="121"/>
      <c r="M159" s="27"/>
      <c r="N159" s="27"/>
      <c r="O159" s="120"/>
      <c r="P159" s="121"/>
      <c r="Q159" s="27"/>
      <c r="R159" s="27"/>
      <c r="S159" s="120"/>
      <c r="T159" s="121"/>
      <c r="U159" s="27"/>
      <c r="V159" s="27"/>
      <c r="W159" s="120"/>
      <c r="X159" s="121"/>
      <c r="Y159" s="27"/>
      <c r="Z159" s="27"/>
      <c r="AA159" s="120"/>
      <c r="AB159" s="121"/>
      <c r="AC159" s="27"/>
    </row>
    <row r="160" spans="1:29">
      <c r="A160" s="15"/>
      <c r="B160" s="122" t="s">
        <v>466</v>
      </c>
      <c r="C160" s="119">
        <v>48</v>
      </c>
      <c r="D160" s="119"/>
      <c r="E160" s="29"/>
      <c r="F160" s="29"/>
      <c r="G160" s="119">
        <v>268</v>
      </c>
      <c r="H160" s="119"/>
      <c r="I160" s="29"/>
      <c r="J160" s="29"/>
      <c r="K160" s="119">
        <v>25</v>
      </c>
      <c r="L160" s="119"/>
      <c r="M160" s="29"/>
      <c r="N160" s="29"/>
      <c r="O160" s="119">
        <v>75</v>
      </c>
      <c r="P160" s="119"/>
      <c r="Q160" s="29"/>
      <c r="R160" s="29"/>
      <c r="S160" s="119">
        <v>24</v>
      </c>
      <c r="T160" s="119"/>
      <c r="U160" s="29"/>
      <c r="V160" s="29"/>
      <c r="W160" s="119" t="s">
        <v>337</v>
      </c>
      <c r="X160" s="119"/>
      <c r="Y160" s="29"/>
      <c r="Z160" s="29"/>
      <c r="AA160" s="119">
        <v>440</v>
      </c>
      <c r="AB160" s="119"/>
      <c r="AC160" s="29"/>
    </row>
    <row r="161" spans="1:29" ht="15.75" thickBot="1">
      <c r="A161" s="15"/>
      <c r="B161" s="122"/>
      <c r="C161" s="124"/>
      <c r="D161" s="124"/>
      <c r="E161" s="49"/>
      <c r="F161" s="29"/>
      <c r="G161" s="124"/>
      <c r="H161" s="124"/>
      <c r="I161" s="49"/>
      <c r="J161" s="29"/>
      <c r="K161" s="124"/>
      <c r="L161" s="124"/>
      <c r="M161" s="49"/>
      <c r="N161" s="29"/>
      <c r="O161" s="124"/>
      <c r="P161" s="124"/>
      <c r="Q161" s="49"/>
      <c r="R161" s="29"/>
      <c r="S161" s="124"/>
      <c r="T161" s="124"/>
      <c r="U161" s="49"/>
      <c r="V161" s="29"/>
      <c r="W161" s="124"/>
      <c r="X161" s="124"/>
      <c r="Y161" s="49"/>
      <c r="Z161" s="29"/>
      <c r="AA161" s="124"/>
      <c r="AB161" s="124"/>
      <c r="AC161" s="49"/>
    </row>
    <row r="162" spans="1:29">
      <c r="A162" s="15"/>
      <c r="B162" s="120" t="s">
        <v>469</v>
      </c>
      <c r="C162" s="126" t="s">
        <v>285</v>
      </c>
      <c r="D162" s="128">
        <v>5662</v>
      </c>
      <c r="E162" s="52"/>
      <c r="F162" s="27"/>
      <c r="G162" s="126" t="s">
        <v>285</v>
      </c>
      <c r="H162" s="128">
        <v>1401</v>
      </c>
      <c r="I162" s="52"/>
      <c r="J162" s="27"/>
      <c r="K162" s="126" t="s">
        <v>285</v>
      </c>
      <c r="L162" s="128">
        <v>2146</v>
      </c>
      <c r="M162" s="52"/>
      <c r="N162" s="27"/>
      <c r="O162" s="126" t="s">
        <v>285</v>
      </c>
      <c r="P162" s="128">
        <v>6919</v>
      </c>
      <c r="Q162" s="52"/>
      <c r="R162" s="27"/>
      <c r="S162" s="126" t="s">
        <v>285</v>
      </c>
      <c r="T162" s="128">
        <v>1071</v>
      </c>
      <c r="U162" s="52"/>
      <c r="V162" s="27"/>
      <c r="W162" s="126" t="s">
        <v>285</v>
      </c>
      <c r="X162" s="128">
        <v>5294</v>
      </c>
      <c r="Y162" s="52"/>
      <c r="Z162" s="27"/>
      <c r="AA162" s="126" t="s">
        <v>285</v>
      </c>
      <c r="AB162" s="128">
        <v>22493</v>
      </c>
      <c r="AC162" s="52"/>
    </row>
    <row r="163" spans="1:29" ht="15.75" thickBot="1">
      <c r="A163" s="15"/>
      <c r="B163" s="120"/>
      <c r="C163" s="127"/>
      <c r="D163" s="129"/>
      <c r="E163" s="56"/>
      <c r="F163" s="27"/>
      <c r="G163" s="127"/>
      <c r="H163" s="129"/>
      <c r="I163" s="56"/>
      <c r="J163" s="27"/>
      <c r="K163" s="127"/>
      <c r="L163" s="129"/>
      <c r="M163" s="56"/>
      <c r="N163" s="27"/>
      <c r="O163" s="127"/>
      <c r="P163" s="129"/>
      <c r="Q163" s="56"/>
      <c r="R163" s="27"/>
      <c r="S163" s="127"/>
      <c r="T163" s="129"/>
      <c r="U163" s="56"/>
      <c r="V163" s="27"/>
      <c r="W163" s="127"/>
      <c r="X163" s="129"/>
      <c r="Y163" s="56"/>
      <c r="Z163" s="27"/>
      <c r="AA163" s="127"/>
      <c r="AB163" s="129"/>
      <c r="AC163" s="56"/>
    </row>
    <row r="164" spans="1:29" ht="15.75" thickTop="1">
      <c r="A164" s="15"/>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row>
    <row r="165" spans="1:29">
      <c r="A165" s="15"/>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row>
    <row r="166" spans="1:29">
      <c r="A166" s="15"/>
      <c r="B166" s="114"/>
      <c r="C166" s="61" t="s">
        <v>444</v>
      </c>
      <c r="D166" s="61"/>
      <c r="E166" s="61"/>
      <c r="F166" s="29"/>
      <c r="G166" s="61" t="s">
        <v>394</v>
      </c>
      <c r="H166" s="61"/>
      <c r="I166" s="61"/>
      <c r="J166" s="29"/>
      <c r="K166" s="61" t="s">
        <v>446</v>
      </c>
      <c r="L166" s="61"/>
      <c r="M166" s="61"/>
      <c r="N166" s="29"/>
      <c r="O166" s="61" t="s">
        <v>447</v>
      </c>
      <c r="P166" s="61"/>
      <c r="Q166" s="61"/>
      <c r="R166" s="29"/>
      <c r="S166" s="61" t="s">
        <v>397</v>
      </c>
      <c r="T166" s="61"/>
      <c r="U166" s="61"/>
      <c r="V166" s="29"/>
      <c r="W166" s="61" t="s">
        <v>450</v>
      </c>
      <c r="X166" s="61"/>
      <c r="Y166" s="61"/>
      <c r="Z166" s="29"/>
      <c r="AA166" s="61" t="s">
        <v>130</v>
      </c>
      <c r="AB166" s="61"/>
      <c r="AC166" s="61"/>
    </row>
    <row r="167" spans="1:29">
      <c r="A167" s="15"/>
      <c r="B167" s="114"/>
      <c r="C167" s="61" t="s">
        <v>445</v>
      </c>
      <c r="D167" s="61"/>
      <c r="E167" s="61"/>
      <c r="F167" s="29"/>
      <c r="G167" s="61"/>
      <c r="H167" s="61"/>
      <c r="I167" s="61"/>
      <c r="J167" s="29"/>
      <c r="K167" s="61" t="s">
        <v>445</v>
      </c>
      <c r="L167" s="61"/>
      <c r="M167" s="61"/>
      <c r="N167" s="29"/>
      <c r="O167" s="61" t="s">
        <v>448</v>
      </c>
      <c r="P167" s="61"/>
      <c r="Q167" s="61"/>
      <c r="R167" s="29"/>
      <c r="S167" s="61"/>
      <c r="T167" s="61"/>
      <c r="U167" s="61"/>
      <c r="V167" s="29"/>
      <c r="W167" s="61"/>
      <c r="X167" s="61"/>
      <c r="Y167" s="61"/>
      <c r="Z167" s="29"/>
      <c r="AA167" s="61"/>
      <c r="AB167" s="61"/>
      <c r="AC167" s="61"/>
    </row>
    <row r="168" spans="1:29" ht="15.75" thickBot="1">
      <c r="A168" s="15"/>
      <c r="B168" s="114"/>
      <c r="C168" s="80"/>
      <c r="D168" s="80"/>
      <c r="E168" s="80"/>
      <c r="F168" s="29"/>
      <c r="G168" s="62"/>
      <c r="H168" s="62"/>
      <c r="I168" s="62"/>
      <c r="J168" s="29"/>
      <c r="K168" s="80"/>
      <c r="L168" s="80"/>
      <c r="M168" s="80"/>
      <c r="N168" s="29"/>
      <c r="O168" s="62" t="s">
        <v>449</v>
      </c>
      <c r="P168" s="62"/>
      <c r="Q168" s="62"/>
      <c r="R168" s="29"/>
      <c r="S168" s="62"/>
      <c r="T168" s="62"/>
      <c r="U168" s="62"/>
      <c r="V168" s="29"/>
      <c r="W168" s="62"/>
      <c r="X168" s="62"/>
      <c r="Y168" s="62"/>
      <c r="Z168" s="29"/>
      <c r="AA168" s="62"/>
      <c r="AB168" s="62"/>
      <c r="AC168" s="62"/>
    </row>
    <row r="169" spans="1:29">
      <c r="A169" s="15"/>
      <c r="B169" s="115">
        <v>2013</v>
      </c>
      <c r="C169" s="115"/>
      <c r="D169" s="115"/>
      <c r="E169" s="115"/>
      <c r="F169" s="115"/>
      <c r="G169" s="117"/>
      <c r="H169" s="117"/>
      <c r="I169" s="52"/>
      <c r="J169" s="27"/>
      <c r="K169" s="117"/>
      <c r="L169" s="117"/>
      <c r="M169" s="52"/>
      <c r="N169" s="27"/>
      <c r="O169" s="117"/>
      <c r="P169" s="117"/>
      <c r="Q169" s="52"/>
      <c r="R169" s="27"/>
      <c r="S169" s="117"/>
      <c r="T169" s="117"/>
      <c r="U169" s="52"/>
      <c r="V169" s="27"/>
      <c r="W169" s="117"/>
      <c r="X169" s="117"/>
      <c r="Y169" s="52"/>
      <c r="Z169" s="27"/>
      <c r="AA169" s="117"/>
      <c r="AB169" s="117"/>
      <c r="AC169" s="52"/>
    </row>
    <row r="170" spans="1:29">
      <c r="A170" s="15"/>
      <c r="B170" s="115"/>
      <c r="C170" s="115"/>
      <c r="D170" s="115"/>
      <c r="E170" s="115"/>
      <c r="F170" s="115"/>
      <c r="G170" s="116"/>
      <c r="H170" s="116"/>
      <c r="I170" s="27"/>
      <c r="J170" s="27"/>
      <c r="K170" s="116"/>
      <c r="L170" s="116"/>
      <c r="M170" s="27"/>
      <c r="N170" s="27"/>
      <c r="O170" s="116"/>
      <c r="P170" s="116"/>
      <c r="Q170" s="27"/>
      <c r="R170" s="27"/>
      <c r="S170" s="116"/>
      <c r="T170" s="116"/>
      <c r="U170" s="27"/>
      <c r="V170" s="27"/>
      <c r="W170" s="116"/>
      <c r="X170" s="116"/>
      <c r="Y170" s="27"/>
      <c r="Z170" s="27"/>
      <c r="AA170" s="116"/>
      <c r="AB170" s="116"/>
      <c r="AC170" s="27"/>
    </row>
    <row r="171" spans="1:29">
      <c r="A171" s="15"/>
      <c r="B171" s="118" t="s">
        <v>403</v>
      </c>
      <c r="C171" s="119"/>
      <c r="D171" s="119"/>
      <c r="E171" s="29"/>
      <c r="F171" s="29"/>
      <c r="G171" s="119"/>
      <c r="H171" s="119"/>
      <c r="I171" s="29"/>
      <c r="J171" s="29"/>
      <c r="K171" s="119"/>
      <c r="L171" s="119"/>
      <c r="M171" s="29"/>
      <c r="N171" s="29"/>
      <c r="O171" s="119"/>
      <c r="P171" s="119"/>
      <c r="Q171" s="29"/>
      <c r="R171" s="29"/>
      <c r="S171" s="119"/>
      <c r="T171" s="119"/>
      <c r="U171" s="29"/>
      <c r="V171" s="29"/>
      <c r="W171" s="119"/>
      <c r="X171" s="119"/>
      <c r="Y171" s="29"/>
      <c r="Z171" s="29"/>
      <c r="AA171" s="119"/>
      <c r="AB171" s="119"/>
      <c r="AC171" s="29"/>
    </row>
    <row r="172" spans="1:29">
      <c r="A172" s="15"/>
      <c r="B172" s="118"/>
      <c r="C172" s="119"/>
      <c r="D172" s="119"/>
      <c r="E172" s="29"/>
      <c r="F172" s="29"/>
      <c r="G172" s="119"/>
      <c r="H172" s="119"/>
      <c r="I172" s="29"/>
      <c r="J172" s="29"/>
      <c r="K172" s="119"/>
      <c r="L172" s="119"/>
      <c r="M172" s="29"/>
      <c r="N172" s="29"/>
      <c r="O172" s="119"/>
      <c r="P172" s="119"/>
      <c r="Q172" s="29"/>
      <c r="R172" s="29"/>
      <c r="S172" s="119"/>
      <c r="T172" s="119"/>
      <c r="U172" s="29"/>
      <c r="V172" s="29"/>
      <c r="W172" s="119"/>
      <c r="X172" s="119"/>
      <c r="Y172" s="29"/>
      <c r="Z172" s="29"/>
      <c r="AA172" s="119"/>
      <c r="AB172" s="119"/>
      <c r="AC172" s="29"/>
    </row>
    <row r="173" spans="1:29">
      <c r="A173" s="15"/>
      <c r="B173" s="120" t="s">
        <v>451</v>
      </c>
      <c r="C173" s="120" t="s">
        <v>285</v>
      </c>
      <c r="D173" s="121">
        <v>11596</v>
      </c>
      <c r="E173" s="27"/>
      <c r="F173" s="27"/>
      <c r="G173" s="120" t="s">
        <v>285</v>
      </c>
      <c r="H173" s="121">
        <v>1583</v>
      </c>
      <c r="I173" s="27"/>
      <c r="J173" s="27"/>
      <c r="K173" s="120" t="s">
        <v>285</v>
      </c>
      <c r="L173" s="121">
        <v>3551</v>
      </c>
      <c r="M173" s="27"/>
      <c r="N173" s="27"/>
      <c r="O173" s="120" t="s">
        <v>285</v>
      </c>
      <c r="P173" s="121">
        <v>7267</v>
      </c>
      <c r="Q173" s="27"/>
      <c r="R173" s="27"/>
      <c r="S173" s="120" t="s">
        <v>285</v>
      </c>
      <c r="T173" s="121">
        <v>2177</v>
      </c>
      <c r="U173" s="27"/>
      <c r="V173" s="27"/>
      <c r="W173" s="120" t="s">
        <v>285</v>
      </c>
      <c r="X173" s="121">
        <v>1087</v>
      </c>
      <c r="Y173" s="27"/>
      <c r="Z173" s="27"/>
      <c r="AA173" s="120" t="s">
        <v>285</v>
      </c>
      <c r="AB173" s="121">
        <v>27261</v>
      </c>
      <c r="AC173" s="27"/>
    </row>
    <row r="174" spans="1:29">
      <c r="A174" s="15"/>
      <c r="B174" s="120"/>
      <c r="C174" s="120"/>
      <c r="D174" s="121"/>
      <c r="E174" s="27"/>
      <c r="F174" s="27"/>
      <c r="G174" s="120"/>
      <c r="H174" s="121"/>
      <c r="I174" s="27"/>
      <c r="J174" s="27"/>
      <c r="K174" s="120"/>
      <c r="L174" s="121"/>
      <c r="M174" s="27"/>
      <c r="N174" s="27"/>
      <c r="O174" s="120"/>
      <c r="P174" s="121"/>
      <c r="Q174" s="27"/>
      <c r="R174" s="27"/>
      <c r="S174" s="120"/>
      <c r="T174" s="121"/>
      <c r="U174" s="27"/>
      <c r="V174" s="27"/>
      <c r="W174" s="120"/>
      <c r="X174" s="121"/>
      <c r="Y174" s="27"/>
      <c r="Z174" s="27"/>
      <c r="AA174" s="120"/>
      <c r="AB174" s="121"/>
      <c r="AC174" s="27"/>
    </row>
    <row r="175" spans="1:29">
      <c r="A175" s="15"/>
      <c r="B175" s="122" t="s">
        <v>452</v>
      </c>
      <c r="C175" s="119">
        <v>203</v>
      </c>
      <c r="D175" s="119"/>
      <c r="E175" s="29"/>
      <c r="F175" s="29"/>
      <c r="G175" s="119">
        <v>159</v>
      </c>
      <c r="H175" s="119"/>
      <c r="I175" s="29"/>
      <c r="J175" s="29"/>
      <c r="K175" s="119" t="s">
        <v>470</v>
      </c>
      <c r="L175" s="119"/>
      <c r="M175" s="122" t="s">
        <v>331</v>
      </c>
      <c r="N175" s="29"/>
      <c r="O175" s="123">
        <v>1808</v>
      </c>
      <c r="P175" s="123"/>
      <c r="Q175" s="29"/>
      <c r="R175" s="29"/>
      <c r="S175" s="119">
        <v>216</v>
      </c>
      <c r="T175" s="119"/>
      <c r="U175" s="29"/>
      <c r="V175" s="29"/>
      <c r="W175" s="119" t="s">
        <v>471</v>
      </c>
      <c r="X175" s="119"/>
      <c r="Y175" s="122" t="s">
        <v>331</v>
      </c>
      <c r="Z175" s="29"/>
      <c r="AA175" s="123">
        <v>1000</v>
      </c>
      <c r="AB175" s="123"/>
      <c r="AC175" s="29"/>
    </row>
    <row r="176" spans="1:29">
      <c r="A176" s="15"/>
      <c r="B176" s="122"/>
      <c r="C176" s="119"/>
      <c r="D176" s="119"/>
      <c r="E176" s="29"/>
      <c r="F176" s="29"/>
      <c r="G176" s="119"/>
      <c r="H176" s="119"/>
      <c r="I176" s="29"/>
      <c r="J176" s="29"/>
      <c r="K176" s="119"/>
      <c r="L176" s="119"/>
      <c r="M176" s="122"/>
      <c r="N176" s="29"/>
      <c r="O176" s="123"/>
      <c r="P176" s="123"/>
      <c r="Q176" s="29"/>
      <c r="R176" s="29"/>
      <c r="S176" s="119"/>
      <c r="T176" s="119"/>
      <c r="U176" s="29"/>
      <c r="V176" s="29"/>
      <c r="W176" s="119"/>
      <c r="X176" s="119"/>
      <c r="Y176" s="122"/>
      <c r="Z176" s="29"/>
      <c r="AA176" s="123"/>
      <c r="AB176" s="123"/>
      <c r="AC176" s="29"/>
    </row>
    <row r="177" spans="1:29">
      <c r="A177" s="15"/>
      <c r="B177" s="120" t="s">
        <v>457</v>
      </c>
      <c r="C177" s="121">
        <v>1034</v>
      </c>
      <c r="D177" s="121"/>
      <c r="E177" s="27"/>
      <c r="F177" s="27"/>
      <c r="G177" s="116">
        <v>708</v>
      </c>
      <c r="H177" s="116"/>
      <c r="I177" s="27"/>
      <c r="J177" s="27"/>
      <c r="K177" s="116">
        <v>433</v>
      </c>
      <c r="L177" s="116"/>
      <c r="M177" s="27"/>
      <c r="N177" s="27"/>
      <c r="O177" s="121">
        <v>2694</v>
      </c>
      <c r="P177" s="121"/>
      <c r="Q177" s="27"/>
      <c r="R177" s="27"/>
      <c r="S177" s="116">
        <v>263</v>
      </c>
      <c r="T177" s="116"/>
      <c r="U177" s="27"/>
      <c r="V177" s="27"/>
      <c r="W177" s="116" t="s">
        <v>337</v>
      </c>
      <c r="X177" s="116"/>
      <c r="Y177" s="27"/>
      <c r="Z177" s="27"/>
      <c r="AA177" s="121">
        <v>5132</v>
      </c>
      <c r="AB177" s="121"/>
      <c r="AC177" s="27"/>
    </row>
    <row r="178" spans="1:29">
      <c r="A178" s="15"/>
      <c r="B178" s="120"/>
      <c r="C178" s="121"/>
      <c r="D178" s="121"/>
      <c r="E178" s="27"/>
      <c r="F178" s="27"/>
      <c r="G178" s="116"/>
      <c r="H178" s="116"/>
      <c r="I178" s="27"/>
      <c r="J178" s="27"/>
      <c r="K178" s="116"/>
      <c r="L178" s="116"/>
      <c r="M178" s="27"/>
      <c r="N178" s="27"/>
      <c r="O178" s="121"/>
      <c r="P178" s="121"/>
      <c r="Q178" s="27"/>
      <c r="R178" s="27"/>
      <c r="S178" s="116"/>
      <c r="T178" s="116"/>
      <c r="U178" s="27"/>
      <c r="V178" s="27"/>
      <c r="W178" s="116"/>
      <c r="X178" s="116"/>
      <c r="Y178" s="27"/>
      <c r="Z178" s="27"/>
      <c r="AA178" s="121"/>
      <c r="AB178" s="121"/>
      <c r="AC178" s="27"/>
    </row>
    <row r="179" spans="1:29">
      <c r="A179" s="15"/>
      <c r="B179" s="122" t="s">
        <v>458</v>
      </c>
      <c r="C179" s="119" t="s">
        <v>472</v>
      </c>
      <c r="D179" s="119"/>
      <c r="E179" s="122" t="s">
        <v>331</v>
      </c>
      <c r="F179" s="29"/>
      <c r="G179" s="119" t="s">
        <v>473</v>
      </c>
      <c r="H179" s="119"/>
      <c r="I179" s="122" t="s">
        <v>331</v>
      </c>
      <c r="J179" s="29"/>
      <c r="K179" s="119" t="s">
        <v>474</v>
      </c>
      <c r="L179" s="119"/>
      <c r="M179" s="122" t="s">
        <v>331</v>
      </c>
      <c r="N179" s="29"/>
      <c r="O179" s="119" t="s">
        <v>475</v>
      </c>
      <c r="P179" s="119"/>
      <c r="Q179" s="122" t="s">
        <v>331</v>
      </c>
      <c r="R179" s="29"/>
      <c r="S179" s="119" t="s">
        <v>476</v>
      </c>
      <c r="T179" s="119"/>
      <c r="U179" s="122" t="s">
        <v>331</v>
      </c>
      <c r="V179" s="29"/>
      <c r="W179" s="119" t="s">
        <v>337</v>
      </c>
      <c r="X179" s="119"/>
      <c r="Y179" s="29"/>
      <c r="Z179" s="29"/>
      <c r="AA179" s="119" t="s">
        <v>477</v>
      </c>
      <c r="AB179" s="119"/>
      <c r="AC179" s="122" t="s">
        <v>331</v>
      </c>
    </row>
    <row r="180" spans="1:29" ht="15.75" thickBot="1">
      <c r="A180" s="15"/>
      <c r="B180" s="122"/>
      <c r="C180" s="124"/>
      <c r="D180" s="124"/>
      <c r="E180" s="125"/>
      <c r="F180" s="29"/>
      <c r="G180" s="124"/>
      <c r="H180" s="124"/>
      <c r="I180" s="125"/>
      <c r="J180" s="29"/>
      <c r="K180" s="124"/>
      <c r="L180" s="124"/>
      <c r="M180" s="125"/>
      <c r="N180" s="29"/>
      <c r="O180" s="124"/>
      <c r="P180" s="124"/>
      <c r="Q180" s="125"/>
      <c r="R180" s="29"/>
      <c r="S180" s="124"/>
      <c r="T180" s="124"/>
      <c r="U180" s="125"/>
      <c r="V180" s="29"/>
      <c r="W180" s="124"/>
      <c r="X180" s="124"/>
      <c r="Y180" s="49"/>
      <c r="Z180" s="29"/>
      <c r="AA180" s="124"/>
      <c r="AB180" s="124"/>
      <c r="AC180" s="125"/>
    </row>
    <row r="181" spans="1:29">
      <c r="A181" s="15"/>
      <c r="B181" s="120" t="s">
        <v>465</v>
      </c>
      <c r="C181" s="126" t="s">
        <v>285</v>
      </c>
      <c r="D181" s="128">
        <v>9565</v>
      </c>
      <c r="E181" s="52"/>
      <c r="F181" s="27"/>
      <c r="G181" s="126" t="s">
        <v>285</v>
      </c>
      <c r="H181" s="117">
        <v>535</v>
      </c>
      <c r="I181" s="52"/>
      <c r="J181" s="27"/>
      <c r="K181" s="126" t="s">
        <v>285</v>
      </c>
      <c r="L181" s="128">
        <v>2381</v>
      </c>
      <c r="M181" s="52"/>
      <c r="N181" s="27"/>
      <c r="O181" s="126" t="s">
        <v>285</v>
      </c>
      <c r="P181" s="128">
        <v>6261</v>
      </c>
      <c r="Q181" s="52"/>
      <c r="R181" s="27"/>
      <c r="S181" s="126" t="s">
        <v>285</v>
      </c>
      <c r="T181" s="128">
        <v>1401</v>
      </c>
      <c r="U181" s="52"/>
      <c r="V181" s="27"/>
      <c r="W181" s="126" t="s">
        <v>285</v>
      </c>
      <c r="X181" s="117">
        <v>714</v>
      </c>
      <c r="Y181" s="52"/>
      <c r="Z181" s="27"/>
      <c r="AA181" s="126" t="s">
        <v>285</v>
      </c>
      <c r="AB181" s="128">
        <v>20857</v>
      </c>
      <c r="AC181" s="52"/>
    </row>
    <row r="182" spans="1:29" ht="15.75" thickBot="1">
      <c r="A182" s="15"/>
      <c r="B182" s="120"/>
      <c r="C182" s="127"/>
      <c r="D182" s="129"/>
      <c r="E182" s="56"/>
      <c r="F182" s="27"/>
      <c r="G182" s="127"/>
      <c r="H182" s="136"/>
      <c r="I182" s="56"/>
      <c r="J182" s="27"/>
      <c r="K182" s="127"/>
      <c r="L182" s="129"/>
      <c r="M182" s="56"/>
      <c r="N182" s="27"/>
      <c r="O182" s="127"/>
      <c r="P182" s="129"/>
      <c r="Q182" s="56"/>
      <c r="R182" s="27"/>
      <c r="S182" s="127"/>
      <c r="T182" s="129"/>
      <c r="U182" s="56"/>
      <c r="V182" s="27"/>
      <c r="W182" s="127"/>
      <c r="X182" s="136"/>
      <c r="Y182" s="56"/>
      <c r="Z182" s="27"/>
      <c r="AA182" s="127"/>
      <c r="AB182" s="129"/>
      <c r="AC182" s="56"/>
    </row>
    <row r="183" spans="1:29" ht="15.75" thickTop="1">
      <c r="A183" s="15"/>
      <c r="B183" s="14"/>
      <c r="C183" s="57"/>
      <c r="D183" s="57"/>
      <c r="E183" s="57"/>
      <c r="F183" s="14"/>
      <c r="G183" s="57"/>
      <c r="H183" s="57"/>
      <c r="I183" s="57"/>
      <c r="J183" s="14"/>
      <c r="K183" s="57"/>
      <c r="L183" s="57"/>
      <c r="M183" s="57"/>
      <c r="N183" s="14"/>
      <c r="O183" s="57"/>
      <c r="P183" s="57"/>
      <c r="Q183" s="57"/>
      <c r="R183" s="14"/>
      <c r="S183" s="57"/>
      <c r="T183" s="57"/>
      <c r="U183" s="57"/>
      <c r="V183" s="14"/>
      <c r="W183" s="57"/>
      <c r="X183" s="57"/>
      <c r="Y183" s="57"/>
      <c r="Z183" s="14"/>
      <c r="AA183" s="57"/>
      <c r="AB183" s="57"/>
      <c r="AC183" s="57"/>
    </row>
    <row r="184" spans="1:29">
      <c r="A184" s="15"/>
      <c r="B184" s="130" t="s">
        <v>466</v>
      </c>
      <c r="C184" s="116"/>
      <c r="D184" s="116"/>
      <c r="E184" s="27"/>
      <c r="F184" s="27"/>
      <c r="G184" s="116"/>
      <c r="H184" s="116"/>
      <c r="I184" s="27"/>
      <c r="J184" s="27"/>
      <c r="K184" s="116"/>
      <c r="L184" s="116"/>
      <c r="M184" s="27"/>
      <c r="N184" s="27"/>
      <c r="O184" s="116"/>
      <c r="P184" s="116"/>
      <c r="Q184" s="27"/>
      <c r="R184" s="27"/>
      <c r="S184" s="116"/>
      <c r="T184" s="116"/>
      <c r="U184" s="27"/>
      <c r="V184" s="27"/>
      <c r="W184" s="116"/>
      <c r="X184" s="116"/>
      <c r="Y184" s="27"/>
      <c r="Z184" s="27"/>
      <c r="AA184" s="116"/>
      <c r="AB184" s="116"/>
      <c r="AC184" s="27"/>
    </row>
    <row r="185" spans="1:29">
      <c r="A185" s="15"/>
      <c r="B185" s="130"/>
      <c r="C185" s="116"/>
      <c r="D185" s="116"/>
      <c r="E185" s="27"/>
      <c r="F185" s="27"/>
      <c r="G185" s="116"/>
      <c r="H185" s="116"/>
      <c r="I185" s="27"/>
      <c r="J185" s="27"/>
      <c r="K185" s="116"/>
      <c r="L185" s="116"/>
      <c r="M185" s="27"/>
      <c r="N185" s="27"/>
      <c r="O185" s="116"/>
      <c r="P185" s="116"/>
      <c r="Q185" s="27"/>
      <c r="R185" s="27"/>
      <c r="S185" s="116"/>
      <c r="T185" s="116"/>
      <c r="U185" s="27"/>
      <c r="V185" s="27"/>
      <c r="W185" s="116"/>
      <c r="X185" s="116"/>
      <c r="Y185" s="27"/>
      <c r="Z185" s="27"/>
      <c r="AA185" s="116"/>
      <c r="AB185" s="116"/>
      <c r="AC185" s="27"/>
    </row>
    <row r="186" spans="1:29">
      <c r="A186" s="15"/>
      <c r="B186" s="122" t="s">
        <v>451</v>
      </c>
      <c r="C186" s="122" t="s">
        <v>285</v>
      </c>
      <c r="D186" s="119">
        <v>48</v>
      </c>
      <c r="E186" s="29"/>
      <c r="F186" s="29"/>
      <c r="G186" s="122" t="s">
        <v>285</v>
      </c>
      <c r="H186" s="119">
        <v>268</v>
      </c>
      <c r="I186" s="29"/>
      <c r="J186" s="29"/>
      <c r="K186" s="122" t="s">
        <v>285</v>
      </c>
      <c r="L186" s="119">
        <v>25</v>
      </c>
      <c r="M186" s="29"/>
      <c r="N186" s="29"/>
      <c r="O186" s="122" t="s">
        <v>285</v>
      </c>
      <c r="P186" s="119">
        <v>75</v>
      </c>
      <c r="Q186" s="29"/>
      <c r="R186" s="29"/>
      <c r="S186" s="122" t="s">
        <v>285</v>
      </c>
      <c r="T186" s="119">
        <v>24</v>
      </c>
      <c r="U186" s="29"/>
      <c r="V186" s="29"/>
      <c r="W186" s="122" t="s">
        <v>285</v>
      </c>
      <c r="X186" s="119" t="s">
        <v>337</v>
      </c>
      <c r="Y186" s="29"/>
      <c r="Z186" s="29"/>
      <c r="AA186" s="122" t="s">
        <v>285</v>
      </c>
      <c r="AB186" s="119">
        <v>440</v>
      </c>
      <c r="AC186" s="29"/>
    </row>
    <row r="187" spans="1:29">
      <c r="A187" s="15"/>
      <c r="B187" s="122"/>
      <c r="C187" s="122"/>
      <c r="D187" s="119"/>
      <c r="E187" s="29"/>
      <c r="F187" s="29"/>
      <c r="G187" s="122"/>
      <c r="H187" s="119"/>
      <c r="I187" s="29"/>
      <c r="J187" s="29"/>
      <c r="K187" s="122"/>
      <c r="L187" s="119"/>
      <c r="M187" s="29"/>
      <c r="N187" s="29"/>
      <c r="O187" s="122"/>
      <c r="P187" s="119"/>
      <c r="Q187" s="29"/>
      <c r="R187" s="29"/>
      <c r="S187" s="122"/>
      <c r="T187" s="119"/>
      <c r="U187" s="29"/>
      <c r="V187" s="29"/>
      <c r="W187" s="122"/>
      <c r="X187" s="119"/>
      <c r="Y187" s="29"/>
      <c r="Z187" s="29"/>
      <c r="AA187" s="122"/>
      <c r="AB187" s="119"/>
      <c r="AC187" s="29"/>
    </row>
    <row r="188" spans="1:29">
      <c r="A188" s="15"/>
      <c r="B188" s="120" t="s">
        <v>467</v>
      </c>
      <c r="C188" s="116" t="s">
        <v>337</v>
      </c>
      <c r="D188" s="116"/>
      <c r="E188" s="27"/>
      <c r="F188" s="27"/>
      <c r="G188" s="116" t="s">
        <v>337</v>
      </c>
      <c r="H188" s="116"/>
      <c r="I188" s="27"/>
      <c r="J188" s="27"/>
      <c r="K188" s="116" t="s">
        <v>337</v>
      </c>
      <c r="L188" s="116"/>
      <c r="M188" s="27"/>
      <c r="N188" s="27"/>
      <c r="O188" s="116" t="s">
        <v>337</v>
      </c>
      <c r="P188" s="116"/>
      <c r="Q188" s="27"/>
      <c r="R188" s="27"/>
      <c r="S188" s="116" t="s">
        <v>337</v>
      </c>
      <c r="T188" s="116"/>
      <c r="U188" s="27"/>
      <c r="V188" s="27"/>
      <c r="W188" s="116" t="s">
        <v>337</v>
      </c>
      <c r="X188" s="116"/>
      <c r="Y188" s="27"/>
      <c r="Z188" s="27"/>
      <c r="AA188" s="116" t="s">
        <v>337</v>
      </c>
      <c r="AB188" s="116"/>
      <c r="AC188" s="27"/>
    </row>
    <row r="189" spans="1:29" ht="15.75" thickBot="1">
      <c r="A189" s="15"/>
      <c r="B189" s="120"/>
      <c r="C189" s="131"/>
      <c r="D189" s="131"/>
      <c r="E189" s="35"/>
      <c r="F189" s="27"/>
      <c r="G189" s="131"/>
      <c r="H189" s="131"/>
      <c r="I189" s="35"/>
      <c r="J189" s="27"/>
      <c r="K189" s="131"/>
      <c r="L189" s="131"/>
      <c r="M189" s="35"/>
      <c r="N189" s="27"/>
      <c r="O189" s="131"/>
      <c r="P189" s="131"/>
      <c r="Q189" s="35"/>
      <c r="R189" s="27"/>
      <c r="S189" s="131"/>
      <c r="T189" s="131"/>
      <c r="U189" s="35"/>
      <c r="V189" s="27"/>
      <c r="W189" s="131"/>
      <c r="X189" s="131"/>
      <c r="Y189" s="35"/>
      <c r="Z189" s="27"/>
      <c r="AA189" s="131"/>
      <c r="AB189" s="131"/>
      <c r="AC189" s="35"/>
    </row>
    <row r="190" spans="1:29">
      <c r="A190" s="15"/>
      <c r="B190" s="122" t="s">
        <v>465</v>
      </c>
      <c r="C190" s="132" t="s">
        <v>285</v>
      </c>
      <c r="D190" s="134">
        <v>48</v>
      </c>
      <c r="E190" s="40"/>
      <c r="F190" s="29"/>
      <c r="G190" s="132" t="s">
        <v>285</v>
      </c>
      <c r="H190" s="134">
        <v>268</v>
      </c>
      <c r="I190" s="40"/>
      <c r="J190" s="29"/>
      <c r="K190" s="132" t="s">
        <v>285</v>
      </c>
      <c r="L190" s="134">
        <v>25</v>
      </c>
      <c r="M190" s="40"/>
      <c r="N190" s="29"/>
      <c r="O190" s="132" t="s">
        <v>285</v>
      </c>
      <c r="P190" s="134">
        <v>75</v>
      </c>
      <c r="Q190" s="40"/>
      <c r="R190" s="29"/>
      <c r="S190" s="132" t="s">
        <v>285</v>
      </c>
      <c r="T190" s="134">
        <v>24</v>
      </c>
      <c r="U190" s="40"/>
      <c r="V190" s="29"/>
      <c r="W190" s="132" t="s">
        <v>285</v>
      </c>
      <c r="X190" s="134" t="s">
        <v>337</v>
      </c>
      <c r="Y190" s="40"/>
      <c r="Z190" s="29"/>
      <c r="AA190" s="132" t="s">
        <v>285</v>
      </c>
      <c r="AB190" s="134">
        <v>440</v>
      </c>
      <c r="AC190" s="40"/>
    </row>
    <row r="191" spans="1:29" ht="15.75" thickBot="1">
      <c r="A191" s="15"/>
      <c r="B191" s="122"/>
      <c r="C191" s="133"/>
      <c r="D191" s="135"/>
      <c r="E191" s="72"/>
      <c r="F191" s="29"/>
      <c r="G191" s="133"/>
      <c r="H191" s="135"/>
      <c r="I191" s="72"/>
      <c r="J191" s="29"/>
      <c r="K191" s="133"/>
      <c r="L191" s="135"/>
      <c r="M191" s="72"/>
      <c r="N191" s="29"/>
      <c r="O191" s="133"/>
      <c r="P191" s="135"/>
      <c r="Q191" s="72"/>
      <c r="R191" s="29"/>
      <c r="S191" s="133"/>
      <c r="T191" s="135"/>
      <c r="U191" s="72"/>
      <c r="V191" s="29"/>
      <c r="W191" s="133"/>
      <c r="X191" s="135"/>
      <c r="Y191" s="72"/>
      <c r="Z191" s="29"/>
      <c r="AA191" s="133"/>
      <c r="AB191" s="135"/>
      <c r="AC191" s="72"/>
    </row>
    <row r="192" spans="1:29" ht="15.75" thickTop="1">
      <c r="A192" s="15"/>
      <c r="B192" s="19"/>
      <c r="C192" s="73"/>
      <c r="D192" s="73"/>
      <c r="E192" s="73"/>
      <c r="F192" s="19"/>
      <c r="G192" s="73"/>
      <c r="H192" s="73"/>
      <c r="I192" s="73"/>
      <c r="J192" s="19"/>
      <c r="K192" s="73"/>
      <c r="L192" s="73"/>
      <c r="M192" s="73"/>
      <c r="N192" s="19"/>
      <c r="O192" s="73"/>
      <c r="P192" s="73"/>
      <c r="Q192" s="73"/>
      <c r="R192" s="19"/>
      <c r="S192" s="73"/>
      <c r="T192" s="73"/>
      <c r="U192" s="73"/>
      <c r="V192" s="19"/>
      <c r="W192" s="73"/>
      <c r="X192" s="73"/>
      <c r="Y192" s="73"/>
      <c r="Z192" s="19"/>
      <c r="AA192" s="73"/>
      <c r="AB192" s="73"/>
      <c r="AC192" s="73"/>
    </row>
    <row r="193" spans="1:29">
      <c r="A193" s="15"/>
      <c r="B193" s="118" t="s">
        <v>468</v>
      </c>
      <c r="C193" s="119"/>
      <c r="D193" s="119"/>
      <c r="E193" s="29"/>
      <c r="F193" s="29"/>
      <c r="G193" s="119"/>
      <c r="H193" s="119"/>
      <c r="I193" s="29"/>
      <c r="J193" s="29"/>
      <c r="K193" s="119"/>
      <c r="L193" s="119"/>
      <c r="M193" s="29"/>
      <c r="N193" s="29"/>
      <c r="O193" s="119"/>
      <c r="P193" s="119"/>
      <c r="Q193" s="29"/>
      <c r="R193" s="29"/>
      <c r="S193" s="119"/>
      <c r="T193" s="119"/>
      <c r="U193" s="29"/>
      <c r="V193" s="29"/>
      <c r="W193" s="119"/>
      <c r="X193" s="119"/>
      <c r="Y193" s="29"/>
      <c r="Z193" s="29"/>
      <c r="AA193" s="119"/>
      <c r="AB193" s="119"/>
      <c r="AC193" s="29"/>
    </row>
    <row r="194" spans="1:29">
      <c r="A194" s="15"/>
      <c r="B194" s="118"/>
      <c r="C194" s="119"/>
      <c r="D194" s="119"/>
      <c r="E194" s="29"/>
      <c r="F194" s="29"/>
      <c r="G194" s="119"/>
      <c r="H194" s="119"/>
      <c r="I194" s="29"/>
      <c r="J194" s="29"/>
      <c r="K194" s="119"/>
      <c r="L194" s="119"/>
      <c r="M194" s="29"/>
      <c r="N194" s="29"/>
      <c r="O194" s="119"/>
      <c r="P194" s="119"/>
      <c r="Q194" s="29"/>
      <c r="R194" s="29"/>
      <c r="S194" s="119"/>
      <c r="T194" s="119"/>
      <c r="U194" s="29"/>
      <c r="V194" s="29"/>
      <c r="W194" s="119"/>
      <c r="X194" s="119"/>
      <c r="Y194" s="29"/>
      <c r="Z194" s="29"/>
      <c r="AA194" s="119"/>
      <c r="AB194" s="119"/>
      <c r="AC194" s="29"/>
    </row>
    <row r="195" spans="1:29">
      <c r="A195" s="15"/>
      <c r="B195" s="120" t="s">
        <v>403</v>
      </c>
      <c r="C195" s="120" t="s">
        <v>285</v>
      </c>
      <c r="D195" s="121">
        <v>9565</v>
      </c>
      <c r="E195" s="27"/>
      <c r="F195" s="27"/>
      <c r="G195" s="120" t="s">
        <v>285</v>
      </c>
      <c r="H195" s="116">
        <v>535</v>
      </c>
      <c r="I195" s="27"/>
      <c r="J195" s="27"/>
      <c r="K195" s="120" t="s">
        <v>285</v>
      </c>
      <c r="L195" s="121">
        <v>2381</v>
      </c>
      <c r="M195" s="27"/>
      <c r="N195" s="27"/>
      <c r="O195" s="120" t="s">
        <v>285</v>
      </c>
      <c r="P195" s="121">
        <v>6261</v>
      </c>
      <c r="Q195" s="27"/>
      <c r="R195" s="27"/>
      <c r="S195" s="120" t="s">
        <v>285</v>
      </c>
      <c r="T195" s="121">
        <v>1401</v>
      </c>
      <c r="U195" s="27"/>
      <c r="V195" s="27"/>
      <c r="W195" s="120" t="s">
        <v>285</v>
      </c>
      <c r="X195" s="116">
        <v>714</v>
      </c>
      <c r="Y195" s="27"/>
      <c r="Z195" s="27"/>
      <c r="AA195" s="120" t="s">
        <v>285</v>
      </c>
      <c r="AB195" s="121">
        <v>20857</v>
      </c>
      <c r="AC195" s="27"/>
    </row>
    <row r="196" spans="1:29">
      <c r="A196" s="15"/>
      <c r="B196" s="120"/>
      <c r="C196" s="120"/>
      <c r="D196" s="121"/>
      <c r="E196" s="27"/>
      <c r="F196" s="27"/>
      <c r="G196" s="120"/>
      <c r="H196" s="116"/>
      <c r="I196" s="27"/>
      <c r="J196" s="27"/>
      <c r="K196" s="120"/>
      <c r="L196" s="121"/>
      <c r="M196" s="27"/>
      <c r="N196" s="27"/>
      <c r="O196" s="120"/>
      <c r="P196" s="121"/>
      <c r="Q196" s="27"/>
      <c r="R196" s="27"/>
      <c r="S196" s="120"/>
      <c r="T196" s="121"/>
      <c r="U196" s="27"/>
      <c r="V196" s="27"/>
      <c r="W196" s="120"/>
      <c r="X196" s="116"/>
      <c r="Y196" s="27"/>
      <c r="Z196" s="27"/>
      <c r="AA196" s="120"/>
      <c r="AB196" s="121"/>
      <c r="AC196" s="27"/>
    </row>
    <row r="197" spans="1:29">
      <c r="A197" s="15"/>
      <c r="B197" s="122" t="s">
        <v>466</v>
      </c>
      <c r="C197" s="119">
        <v>48</v>
      </c>
      <c r="D197" s="119"/>
      <c r="E197" s="29"/>
      <c r="F197" s="29"/>
      <c r="G197" s="119">
        <v>268</v>
      </c>
      <c r="H197" s="119"/>
      <c r="I197" s="29"/>
      <c r="J197" s="29"/>
      <c r="K197" s="119">
        <v>25</v>
      </c>
      <c r="L197" s="119"/>
      <c r="M197" s="29"/>
      <c r="N197" s="29"/>
      <c r="O197" s="119">
        <v>75</v>
      </c>
      <c r="P197" s="119"/>
      <c r="Q197" s="29"/>
      <c r="R197" s="29"/>
      <c r="S197" s="119">
        <v>24</v>
      </c>
      <c r="T197" s="119"/>
      <c r="U197" s="29"/>
      <c r="V197" s="29"/>
      <c r="W197" s="119" t="s">
        <v>337</v>
      </c>
      <c r="X197" s="119"/>
      <c r="Y197" s="29"/>
      <c r="Z197" s="29"/>
      <c r="AA197" s="119">
        <v>440</v>
      </c>
      <c r="AB197" s="119"/>
      <c r="AC197" s="29"/>
    </row>
    <row r="198" spans="1:29" ht="15.75" thickBot="1">
      <c r="A198" s="15"/>
      <c r="B198" s="122"/>
      <c r="C198" s="124"/>
      <c r="D198" s="124"/>
      <c r="E198" s="49"/>
      <c r="F198" s="29"/>
      <c r="G198" s="124"/>
      <c r="H198" s="124"/>
      <c r="I198" s="49"/>
      <c r="J198" s="29"/>
      <c r="K198" s="124"/>
      <c r="L198" s="124"/>
      <c r="M198" s="49"/>
      <c r="N198" s="29"/>
      <c r="O198" s="124"/>
      <c r="P198" s="124"/>
      <c r="Q198" s="49"/>
      <c r="R198" s="29"/>
      <c r="S198" s="124"/>
      <c r="T198" s="124"/>
      <c r="U198" s="49"/>
      <c r="V198" s="29"/>
      <c r="W198" s="124"/>
      <c r="X198" s="124"/>
      <c r="Y198" s="49"/>
      <c r="Z198" s="29"/>
      <c r="AA198" s="124"/>
      <c r="AB198" s="124"/>
      <c r="AC198" s="49"/>
    </row>
    <row r="199" spans="1:29">
      <c r="A199" s="15"/>
      <c r="B199" s="120" t="s">
        <v>469</v>
      </c>
      <c r="C199" s="126" t="s">
        <v>285</v>
      </c>
      <c r="D199" s="128">
        <v>9613</v>
      </c>
      <c r="E199" s="52"/>
      <c r="F199" s="27"/>
      <c r="G199" s="126" t="s">
        <v>285</v>
      </c>
      <c r="H199" s="117">
        <v>803</v>
      </c>
      <c r="I199" s="52"/>
      <c r="J199" s="27"/>
      <c r="K199" s="126" t="s">
        <v>285</v>
      </c>
      <c r="L199" s="128">
        <v>2406</v>
      </c>
      <c r="M199" s="52"/>
      <c r="N199" s="27"/>
      <c r="O199" s="126" t="s">
        <v>285</v>
      </c>
      <c r="P199" s="128">
        <v>6336</v>
      </c>
      <c r="Q199" s="52"/>
      <c r="R199" s="27"/>
      <c r="S199" s="126" t="s">
        <v>285</v>
      </c>
      <c r="T199" s="128">
        <v>1425</v>
      </c>
      <c r="U199" s="52"/>
      <c r="V199" s="27"/>
      <c r="W199" s="126" t="s">
        <v>285</v>
      </c>
      <c r="X199" s="117">
        <v>714</v>
      </c>
      <c r="Y199" s="52"/>
      <c r="Z199" s="27"/>
      <c r="AA199" s="126" t="s">
        <v>285</v>
      </c>
      <c r="AB199" s="128">
        <v>21297</v>
      </c>
      <c r="AC199" s="52"/>
    </row>
    <row r="200" spans="1:29" ht="15.75" thickBot="1">
      <c r="A200" s="15"/>
      <c r="B200" s="120"/>
      <c r="C200" s="127"/>
      <c r="D200" s="129"/>
      <c r="E200" s="56"/>
      <c r="F200" s="27"/>
      <c r="G200" s="127"/>
      <c r="H200" s="136"/>
      <c r="I200" s="56"/>
      <c r="J200" s="27"/>
      <c r="K200" s="127"/>
      <c r="L200" s="129"/>
      <c r="M200" s="56"/>
      <c r="N200" s="27"/>
      <c r="O200" s="127"/>
      <c r="P200" s="129"/>
      <c r="Q200" s="56"/>
      <c r="R200" s="27"/>
      <c r="S200" s="127"/>
      <c r="T200" s="129"/>
      <c r="U200" s="56"/>
      <c r="V200" s="27"/>
      <c r="W200" s="127"/>
      <c r="X200" s="136"/>
      <c r="Y200" s="56"/>
      <c r="Z200" s="27"/>
      <c r="AA200" s="127"/>
      <c r="AB200" s="129"/>
      <c r="AC200" s="56"/>
    </row>
    <row r="201" spans="1:29" ht="15.75" thickTop="1">
      <c r="A201" s="15"/>
      <c r="B201" s="77"/>
      <c r="C201" s="77"/>
      <c r="D201" s="77"/>
      <c r="E201" s="77"/>
      <c r="F201" s="77"/>
      <c r="G201" s="77"/>
      <c r="H201" s="77"/>
      <c r="I201" s="77"/>
      <c r="J201" s="77"/>
      <c r="K201" s="77"/>
      <c r="L201" s="77"/>
      <c r="M201" s="77"/>
      <c r="N201" s="77"/>
      <c r="O201" s="77"/>
      <c r="P201" s="77"/>
      <c r="Q201" s="77"/>
      <c r="R201" s="77"/>
      <c r="S201" s="77"/>
      <c r="T201" s="77"/>
      <c r="U201" s="77"/>
      <c r="V201" s="77"/>
      <c r="W201" s="77"/>
      <c r="X201" s="77"/>
      <c r="Y201" s="77"/>
      <c r="Z201" s="77"/>
      <c r="AA201" s="77"/>
      <c r="AB201" s="77"/>
      <c r="AC201" s="77"/>
    </row>
    <row r="202" spans="1:29">
      <c r="A202" s="15"/>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row>
    <row r="203" spans="1:29">
      <c r="A203" s="15"/>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row>
    <row r="204" spans="1:29">
      <c r="A204" s="15"/>
      <c r="B204" s="137"/>
      <c r="C204" s="61" t="s">
        <v>444</v>
      </c>
      <c r="D204" s="61"/>
      <c r="E204" s="61"/>
      <c r="F204" s="29"/>
      <c r="G204" s="61" t="s">
        <v>394</v>
      </c>
      <c r="H204" s="61"/>
      <c r="I204" s="61"/>
      <c r="J204" s="29"/>
      <c r="K204" s="61" t="s">
        <v>446</v>
      </c>
      <c r="L204" s="61"/>
      <c r="M204" s="61"/>
      <c r="N204" s="29"/>
      <c r="O204" s="61" t="s">
        <v>447</v>
      </c>
      <c r="P204" s="61"/>
      <c r="Q204" s="61"/>
      <c r="R204" s="29"/>
      <c r="S204" s="61" t="s">
        <v>397</v>
      </c>
      <c r="T204" s="61"/>
      <c r="U204" s="61"/>
      <c r="V204" s="29"/>
      <c r="W204" s="61" t="s">
        <v>450</v>
      </c>
      <c r="X204" s="61"/>
      <c r="Y204" s="61"/>
      <c r="Z204" s="29"/>
      <c r="AA204" s="61" t="s">
        <v>130</v>
      </c>
      <c r="AB204" s="61"/>
      <c r="AC204" s="61"/>
    </row>
    <row r="205" spans="1:29">
      <c r="A205" s="15"/>
      <c r="B205" s="137"/>
      <c r="C205" s="61" t="s">
        <v>445</v>
      </c>
      <c r="D205" s="61"/>
      <c r="E205" s="61"/>
      <c r="F205" s="29"/>
      <c r="G205" s="61"/>
      <c r="H205" s="61"/>
      <c r="I205" s="61"/>
      <c r="J205" s="29"/>
      <c r="K205" s="61" t="s">
        <v>445</v>
      </c>
      <c r="L205" s="61"/>
      <c r="M205" s="61"/>
      <c r="N205" s="29"/>
      <c r="O205" s="61" t="s">
        <v>448</v>
      </c>
      <c r="P205" s="61"/>
      <c r="Q205" s="61"/>
      <c r="R205" s="29"/>
      <c r="S205" s="61"/>
      <c r="T205" s="61"/>
      <c r="U205" s="61"/>
      <c r="V205" s="29"/>
      <c r="W205" s="61"/>
      <c r="X205" s="61"/>
      <c r="Y205" s="61"/>
      <c r="Z205" s="29"/>
      <c r="AA205" s="61"/>
      <c r="AB205" s="61"/>
      <c r="AC205" s="61"/>
    </row>
    <row r="206" spans="1:29" ht="15.75" thickBot="1">
      <c r="A206" s="15"/>
      <c r="B206" s="137"/>
      <c r="C206" s="80"/>
      <c r="D206" s="80"/>
      <c r="E206" s="80"/>
      <c r="F206" s="29"/>
      <c r="G206" s="62"/>
      <c r="H206" s="62"/>
      <c r="I206" s="62"/>
      <c r="J206" s="29"/>
      <c r="K206" s="80"/>
      <c r="L206" s="80"/>
      <c r="M206" s="80"/>
      <c r="N206" s="29"/>
      <c r="O206" s="62" t="s">
        <v>449</v>
      </c>
      <c r="P206" s="62"/>
      <c r="Q206" s="62"/>
      <c r="R206" s="29"/>
      <c r="S206" s="62"/>
      <c r="T206" s="62"/>
      <c r="U206" s="62"/>
      <c r="V206" s="29"/>
      <c r="W206" s="62"/>
      <c r="X206" s="62"/>
      <c r="Y206" s="62"/>
      <c r="Z206" s="29"/>
      <c r="AA206" s="62"/>
      <c r="AB206" s="62"/>
      <c r="AC206" s="62"/>
    </row>
    <row r="207" spans="1:29">
      <c r="A207" s="15"/>
      <c r="B207" s="115">
        <v>2012</v>
      </c>
      <c r="C207" s="115"/>
      <c r="D207" s="115"/>
      <c r="E207" s="115"/>
      <c r="F207" s="115"/>
      <c r="G207" s="82"/>
      <c r="H207" s="82"/>
      <c r="I207" s="52"/>
      <c r="J207" s="27"/>
      <c r="K207" s="82"/>
      <c r="L207" s="82"/>
      <c r="M207" s="52"/>
      <c r="N207" s="27"/>
      <c r="O207" s="82"/>
      <c r="P207" s="82"/>
      <c r="Q207" s="52"/>
      <c r="R207" s="27"/>
      <c r="S207" s="82"/>
      <c r="T207" s="82"/>
      <c r="U207" s="52"/>
      <c r="V207" s="27"/>
      <c r="W207" s="82"/>
      <c r="X207" s="82"/>
      <c r="Y207" s="52"/>
      <c r="Z207" s="27"/>
      <c r="AA207" s="82"/>
      <c r="AB207" s="82"/>
      <c r="AC207" s="52"/>
    </row>
    <row r="208" spans="1:29">
      <c r="A208" s="15"/>
      <c r="B208" s="115"/>
      <c r="C208" s="115"/>
      <c r="D208" s="115"/>
      <c r="E208" s="115"/>
      <c r="F208" s="115"/>
      <c r="G208" s="67"/>
      <c r="H208" s="67"/>
      <c r="I208" s="27"/>
      <c r="J208" s="27"/>
      <c r="K208" s="67"/>
      <c r="L208" s="67"/>
      <c r="M208" s="27"/>
      <c r="N208" s="27"/>
      <c r="O208" s="67"/>
      <c r="P208" s="67"/>
      <c r="Q208" s="27"/>
      <c r="R208" s="27"/>
      <c r="S208" s="67"/>
      <c r="T208" s="67"/>
      <c r="U208" s="27"/>
      <c r="V208" s="27"/>
      <c r="W208" s="67"/>
      <c r="X208" s="67"/>
      <c r="Y208" s="27"/>
      <c r="Z208" s="27"/>
      <c r="AA208" s="67"/>
      <c r="AB208" s="67"/>
      <c r="AC208" s="27"/>
    </row>
    <row r="209" spans="1:29">
      <c r="A209" s="15"/>
      <c r="B209" s="118" t="s">
        <v>403</v>
      </c>
      <c r="C209" s="119"/>
      <c r="D209" s="119"/>
      <c r="E209" s="29"/>
      <c r="F209" s="29"/>
      <c r="G209" s="119"/>
      <c r="H209" s="119"/>
      <c r="I209" s="29"/>
      <c r="J209" s="29"/>
      <c r="K209" s="119"/>
      <c r="L209" s="119"/>
      <c r="M209" s="29"/>
      <c r="N209" s="29"/>
      <c r="O209" s="119"/>
      <c r="P209" s="119"/>
      <c r="Q209" s="29"/>
      <c r="R209" s="29"/>
      <c r="S209" s="119"/>
      <c r="T209" s="119"/>
      <c r="U209" s="29"/>
      <c r="V209" s="29"/>
      <c r="W209" s="119"/>
      <c r="X209" s="119"/>
      <c r="Y209" s="29"/>
      <c r="Z209" s="29"/>
      <c r="AA209" s="119"/>
      <c r="AB209" s="119"/>
      <c r="AC209" s="29"/>
    </row>
    <row r="210" spans="1:29">
      <c r="A210" s="15"/>
      <c r="B210" s="118"/>
      <c r="C210" s="119"/>
      <c r="D210" s="119"/>
      <c r="E210" s="29"/>
      <c r="F210" s="29"/>
      <c r="G210" s="119"/>
      <c r="H210" s="119"/>
      <c r="I210" s="29"/>
      <c r="J210" s="29"/>
      <c r="K210" s="119"/>
      <c r="L210" s="119"/>
      <c r="M210" s="29"/>
      <c r="N210" s="29"/>
      <c r="O210" s="119"/>
      <c r="P210" s="119"/>
      <c r="Q210" s="29"/>
      <c r="R210" s="29"/>
      <c r="S210" s="119"/>
      <c r="T210" s="119"/>
      <c r="U210" s="29"/>
      <c r="V210" s="29"/>
      <c r="W210" s="119"/>
      <c r="X210" s="119"/>
      <c r="Y210" s="29"/>
      <c r="Z210" s="29"/>
      <c r="AA210" s="119"/>
      <c r="AB210" s="119"/>
      <c r="AC210" s="29"/>
    </row>
    <row r="211" spans="1:29">
      <c r="A211" s="15"/>
      <c r="B211" s="120" t="s">
        <v>451</v>
      </c>
      <c r="C211" s="120" t="s">
        <v>285</v>
      </c>
      <c r="D211" s="121">
        <v>21648</v>
      </c>
      <c r="E211" s="27"/>
      <c r="F211" s="27"/>
      <c r="G211" s="120" t="s">
        <v>285</v>
      </c>
      <c r="H211" s="121">
        <v>5398</v>
      </c>
      <c r="I211" s="27"/>
      <c r="J211" s="27"/>
      <c r="K211" s="120" t="s">
        <v>285</v>
      </c>
      <c r="L211" s="121">
        <v>3259</v>
      </c>
      <c r="M211" s="27"/>
      <c r="N211" s="27"/>
      <c r="O211" s="120" t="s">
        <v>285</v>
      </c>
      <c r="P211" s="121">
        <v>11291</v>
      </c>
      <c r="Q211" s="27"/>
      <c r="R211" s="27"/>
      <c r="S211" s="120" t="s">
        <v>285</v>
      </c>
      <c r="T211" s="121">
        <v>2292</v>
      </c>
      <c r="U211" s="27"/>
      <c r="V211" s="27"/>
      <c r="W211" s="120" t="s">
        <v>285</v>
      </c>
      <c r="X211" s="116">
        <v>17</v>
      </c>
      <c r="Y211" s="27"/>
      <c r="Z211" s="27"/>
      <c r="AA211" s="120" t="s">
        <v>285</v>
      </c>
      <c r="AB211" s="121">
        <v>43905</v>
      </c>
      <c r="AC211" s="27"/>
    </row>
    <row r="212" spans="1:29">
      <c r="A212" s="15"/>
      <c r="B212" s="120"/>
      <c r="C212" s="120"/>
      <c r="D212" s="121"/>
      <c r="E212" s="27"/>
      <c r="F212" s="27"/>
      <c r="G212" s="120"/>
      <c r="H212" s="121"/>
      <c r="I212" s="27"/>
      <c r="J212" s="27"/>
      <c r="K212" s="120"/>
      <c r="L212" s="121"/>
      <c r="M212" s="27"/>
      <c r="N212" s="27"/>
      <c r="O212" s="120"/>
      <c r="P212" s="121"/>
      <c r="Q212" s="27"/>
      <c r="R212" s="27"/>
      <c r="S212" s="120"/>
      <c r="T212" s="121"/>
      <c r="U212" s="27"/>
      <c r="V212" s="27"/>
      <c r="W212" s="120"/>
      <c r="X212" s="116"/>
      <c r="Y212" s="27"/>
      <c r="Z212" s="27"/>
      <c r="AA212" s="120"/>
      <c r="AB212" s="121"/>
      <c r="AC212" s="27"/>
    </row>
    <row r="213" spans="1:29">
      <c r="A213" s="15"/>
      <c r="B213" s="122" t="s">
        <v>452</v>
      </c>
      <c r="C213" s="123">
        <v>2829</v>
      </c>
      <c r="D213" s="123"/>
      <c r="E213" s="29"/>
      <c r="F213" s="29"/>
      <c r="G213" s="119" t="s">
        <v>478</v>
      </c>
      <c r="H213" s="119"/>
      <c r="I213" s="122" t="s">
        <v>331</v>
      </c>
      <c r="J213" s="29"/>
      <c r="K213" s="123">
        <v>2650</v>
      </c>
      <c r="L213" s="123"/>
      <c r="M213" s="29"/>
      <c r="N213" s="29"/>
      <c r="O213" s="119" t="s">
        <v>479</v>
      </c>
      <c r="P213" s="119"/>
      <c r="Q213" s="122" t="s">
        <v>331</v>
      </c>
      <c r="R213" s="29"/>
      <c r="S213" s="119">
        <v>780</v>
      </c>
      <c r="T213" s="119"/>
      <c r="U213" s="29"/>
      <c r="V213" s="29"/>
      <c r="W213" s="123">
        <v>1070</v>
      </c>
      <c r="X213" s="123"/>
      <c r="Y213" s="29"/>
      <c r="Z213" s="29"/>
      <c r="AA213" s="123">
        <v>1100</v>
      </c>
      <c r="AB213" s="123"/>
      <c r="AC213" s="29"/>
    </row>
    <row r="214" spans="1:29">
      <c r="A214" s="15"/>
      <c r="B214" s="122"/>
      <c r="C214" s="123"/>
      <c r="D214" s="123"/>
      <c r="E214" s="29"/>
      <c r="F214" s="29"/>
      <c r="G214" s="119"/>
      <c r="H214" s="119"/>
      <c r="I214" s="122"/>
      <c r="J214" s="29"/>
      <c r="K214" s="123"/>
      <c r="L214" s="123"/>
      <c r="M214" s="29"/>
      <c r="N214" s="29"/>
      <c r="O214" s="119"/>
      <c r="P214" s="119"/>
      <c r="Q214" s="122"/>
      <c r="R214" s="29"/>
      <c r="S214" s="119"/>
      <c r="T214" s="119"/>
      <c r="U214" s="29"/>
      <c r="V214" s="29"/>
      <c r="W214" s="123"/>
      <c r="X214" s="123"/>
      <c r="Y214" s="29"/>
      <c r="Z214" s="29"/>
      <c r="AA214" s="123"/>
      <c r="AB214" s="123"/>
      <c r="AC214" s="29"/>
    </row>
    <row r="215" spans="1:29">
      <c r="A215" s="15"/>
      <c r="B215" s="120" t="s">
        <v>457</v>
      </c>
      <c r="C215" s="116">
        <v>198</v>
      </c>
      <c r="D215" s="116"/>
      <c r="E215" s="27"/>
      <c r="F215" s="27"/>
      <c r="G215" s="116">
        <v>584</v>
      </c>
      <c r="H215" s="116"/>
      <c r="I215" s="27"/>
      <c r="J215" s="27"/>
      <c r="K215" s="116">
        <v>262</v>
      </c>
      <c r="L215" s="116"/>
      <c r="M215" s="27"/>
      <c r="N215" s="27"/>
      <c r="O215" s="121">
        <v>3094</v>
      </c>
      <c r="P215" s="121"/>
      <c r="Q215" s="27"/>
      <c r="R215" s="27"/>
      <c r="S215" s="116">
        <v>311</v>
      </c>
      <c r="T215" s="116"/>
      <c r="U215" s="27"/>
      <c r="V215" s="27"/>
      <c r="W215" s="116" t="s">
        <v>337</v>
      </c>
      <c r="X215" s="116"/>
      <c r="Y215" s="27"/>
      <c r="Z215" s="27"/>
      <c r="AA215" s="121">
        <v>4449</v>
      </c>
      <c r="AB215" s="121"/>
      <c r="AC215" s="27"/>
    </row>
    <row r="216" spans="1:29">
      <c r="A216" s="15"/>
      <c r="B216" s="120"/>
      <c r="C216" s="116"/>
      <c r="D216" s="116"/>
      <c r="E216" s="27"/>
      <c r="F216" s="27"/>
      <c r="G216" s="116"/>
      <c r="H216" s="116"/>
      <c r="I216" s="27"/>
      <c r="J216" s="27"/>
      <c r="K216" s="116"/>
      <c r="L216" s="116"/>
      <c r="M216" s="27"/>
      <c r="N216" s="27"/>
      <c r="O216" s="121"/>
      <c r="P216" s="121"/>
      <c r="Q216" s="27"/>
      <c r="R216" s="27"/>
      <c r="S216" s="116"/>
      <c r="T216" s="116"/>
      <c r="U216" s="27"/>
      <c r="V216" s="27"/>
      <c r="W216" s="116"/>
      <c r="X216" s="116"/>
      <c r="Y216" s="27"/>
      <c r="Z216" s="27"/>
      <c r="AA216" s="121"/>
      <c r="AB216" s="121"/>
      <c r="AC216" s="27"/>
    </row>
    <row r="217" spans="1:29">
      <c r="A217" s="15"/>
      <c r="B217" s="122" t="s">
        <v>458</v>
      </c>
      <c r="C217" s="119" t="s">
        <v>480</v>
      </c>
      <c r="D217" s="119"/>
      <c r="E217" s="122" t="s">
        <v>331</v>
      </c>
      <c r="F217" s="29"/>
      <c r="G217" s="119" t="s">
        <v>481</v>
      </c>
      <c r="H217" s="119"/>
      <c r="I217" s="122" t="s">
        <v>331</v>
      </c>
      <c r="J217" s="29"/>
      <c r="K217" s="119" t="s">
        <v>482</v>
      </c>
      <c r="L217" s="119"/>
      <c r="M217" s="122" t="s">
        <v>331</v>
      </c>
      <c r="N217" s="29"/>
      <c r="O217" s="119" t="s">
        <v>483</v>
      </c>
      <c r="P217" s="119"/>
      <c r="Q217" s="122" t="s">
        <v>331</v>
      </c>
      <c r="R217" s="29"/>
      <c r="S217" s="119" t="s">
        <v>484</v>
      </c>
      <c r="T217" s="119"/>
      <c r="U217" s="122" t="s">
        <v>331</v>
      </c>
      <c r="V217" s="29"/>
      <c r="W217" s="119" t="s">
        <v>337</v>
      </c>
      <c r="X217" s="119"/>
      <c r="Y217" s="29"/>
      <c r="Z217" s="29"/>
      <c r="AA217" s="119" t="s">
        <v>485</v>
      </c>
      <c r="AB217" s="119"/>
      <c r="AC217" s="122" t="s">
        <v>331</v>
      </c>
    </row>
    <row r="218" spans="1:29" ht="15.75" thickBot="1">
      <c r="A218" s="15"/>
      <c r="B218" s="122"/>
      <c r="C218" s="124"/>
      <c r="D218" s="124"/>
      <c r="E218" s="125"/>
      <c r="F218" s="29"/>
      <c r="G218" s="124"/>
      <c r="H218" s="124"/>
      <c r="I218" s="125"/>
      <c r="J218" s="29"/>
      <c r="K218" s="124"/>
      <c r="L218" s="124"/>
      <c r="M218" s="125"/>
      <c r="N218" s="29"/>
      <c r="O218" s="124"/>
      <c r="P218" s="124"/>
      <c r="Q218" s="125"/>
      <c r="R218" s="29"/>
      <c r="S218" s="124"/>
      <c r="T218" s="124"/>
      <c r="U218" s="125"/>
      <c r="V218" s="29"/>
      <c r="W218" s="124"/>
      <c r="X218" s="124"/>
      <c r="Y218" s="49"/>
      <c r="Z218" s="29"/>
      <c r="AA218" s="124"/>
      <c r="AB218" s="124"/>
      <c r="AC218" s="125"/>
    </row>
    <row r="219" spans="1:29">
      <c r="A219" s="15"/>
      <c r="B219" s="120" t="s">
        <v>465</v>
      </c>
      <c r="C219" s="126" t="s">
        <v>285</v>
      </c>
      <c r="D219" s="128">
        <v>11596</v>
      </c>
      <c r="E219" s="52"/>
      <c r="F219" s="27"/>
      <c r="G219" s="126" t="s">
        <v>285</v>
      </c>
      <c r="H219" s="128">
        <v>1583</v>
      </c>
      <c r="I219" s="52"/>
      <c r="J219" s="27"/>
      <c r="K219" s="126" t="s">
        <v>285</v>
      </c>
      <c r="L219" s="128">
        <v>3551</v>
      </c>
      <c r="M219" s="52"/>
      <c r="N219" s="27"/>
      <c r="O219" s="126" t="s">
        <v>285</v>
      </c>
      <c r="P219" s="128">
        <v>7267</v>
      </c>
      <c r="Q219" s="52"/>
      <c r="R219" s="27"/>
      <c r="S219" s="126" t="s">
        <v>285</v>
      </c>
      <c r="T219" s="128">
        <v>2177</v>
      </c>
      <c r="U219" s="52"/>
      <c r="V219" s="27"/>
      <c r="W219" s="126" t="s">
        <v>285</v>
      </c>
      <c r="X219" s="128">
        <v>1087</v>
      </c>
      <c r="Y219" s="52"/>
      <c r="Z219" s="27"/>
      <c r="AA219" s="126" t="s">
        <v>285</v>
      </c>
      <c r="AB219" s="128">
        <v>27261</v>
      </c>
      <c r="AC219" s="52"/>
    </row>
    <row r="220" spans="1:29" ht="15.75" thickBot="1">
      <c r="A220" s="15"/>
      <c r="B220" s="120"/>
      <c r="C220" s="127"/>
      <c r="D220" s="129"/>
      <c r="E220" s="56"/>
      <c r="F220" s="27"/>
      <c r="G220" s="127"/>
      <c r="H220" s="129"/>
      <c r="I220" s="56"/>
      <c r="J220" s="27"/>
      <c r="K220" s="127"/>
      <c r="L220" s="129"/>
      <c r="M220" s="56"/>
      <c r="N220" s="27"/>
      <c r="O220" s="127"/>
      <c r="P220" s="129"/>
      <c r="Q220" s="56"/>
      <c r="R220" s="27"/>
      <c r="S220" s="127"/>
      <c r="T220" s="129"/>
      <c r="U220" s="56"/>
      <c r="V220" s="27"/>
      <c r="W220" s="127"/>
      <c r="X220" s="129"/>
      <c r="Y220" s="56"/>
      <c r="Z220" s="27"/>
      <c r="AA220" s="127"/>
      <c r="AB220" s="129"/>
      <c r="AC220" s="56"/>
    </row>
    <row r="221" spans="1:29" ht="15.75" thickTop="1">
      <c r="A221" s="15"/>
      <c r="B221" s="14"/>
      <c r="C221" s="57"/>
      <c r="D221" s="57"/>
      <c r="E221" s="57"/>
      <c r="F221" s="14"/>
      <c r="G221" s="57"/>
      <c r="H221" s="57"/>
      <c r="I221" s="57"/>
      <c r="J221" s="14"/>
      <c r="K221" s="57"/>
      <c r="L221" s="57"/>
      <c r="M221" s="57"/>
      <c r="N221" s="14"/>
      <c r="O221" s="57"/>
      <c r="P221" s="57"/>
      <c r="Q221" s="57"/>
      <c r="R221" s="14"/>
      <c r="S221" s="57"/>
      <c r="T221" s="57"/>
      <c r="U221" s="57"/>
      <c r="V221" s="14"/>
      <c r="W221" s="57"/>
      <c r="X221" s="57"/>
      <c r="Y221" s="57"/>
      <c r="Z221" s="14"/>
      <c r="AA221" s="57"/>
      <c r="AB221" s="57"/>
      <c r="AC221" s="57"/>
    </row>
    <row r="222" spans="1:29">
      <c r="A222" s="15"/>
      <c r="B222" s="130" t="s">
        <v>466</v>
      </c>
      <c r="C222" s="116"/>
      <c r="D222" s="116"/>
      <c r="E222" s="27"/>
      <c r="F222" s="27"/>
      <c r="G222" s="116"/>
      <c r="H222" s="116"/>
      <c r="I222" s="27"/>
      <c r="J222" s="27"/>
      <c r="K222" s="116"/>
      <c r="L222" s="116"/>
      <c r="M222" s="27"/>
      <c r="N222" s="27"/>
      <c r="O222" s="116"/>
      <c r="P222" s="116"/>
      <c r="Q222" s="27"/>
      <c r="R222" s="27"/>
      <c r="S222" s="116"/>
      <c r="T222" s="116"/>
      <c r="U222" s="27"/>
      <c r="V222" s="27"/>
      <c r="W222" s="116"/>
      <c r="X222" s="116"/>
      <c r="Y222" s="27"/>
      <c r="Z222" s="27"/>
      <c r="AA222" s="116"/>
      <c r="AB222" s="116"/>
      <c r="AC222" s="27"/>
    </row>
    <row r="223" spans="1:29">
      <c r="A223" s="15"/>
      <c r="B223" s="130"/>
      <c r="C223" s="116"/>
      <c r="D223" s="116"/>
      <c r="E223" s="27"/>
      <c r="F223" s="27"/>
      <c r="G223" s="116"/>
      <c r="H223" s="116"/>
      <c r="I223" s="27"/>
      <c r="J223" s="27"/>
      <c r="K223" s="116"/>
      <c r="L223" s="116"/>
      <c r="M223" s="27"/>
      <c r="N223" s="27"/>
      <c r="O223" s="116"/>
      <c r="P223" s="116"/>
      <c r="Q223" s="27"/>
      <c r="R223" s="27"/>
      <c r="S223" s="116"/>
      <c r="T223" s="116"/>
      <c r="U223" s="27"/>
      <c r="V223" s="27"/>
      <c r="W223" s="116"/>
      <c r="X223" s="116"/>
      <c r="Y223" s="27"/>
      <c r="Z223" s="27"/>
      <c r="AA223" s="116"/>
      <c r="AB223" s="116"/>
      <c r="AC223" s="27"/>
    </row>
    <row r="224" spans="1:29">
      <c r="A224" s="15"/>
      <c r="B224" s="122" t="s">
        <v>451</v>
      </c>
      <c r="C224" s="122" t="s">
        <v>285</v>
      </c>
      <c r="D224" s="119">
        <v>28</v>
      </c>
      <c r="E224" s="29"/>
      <c r="F224" s="29"/>
      <c r="G224" s="122" t="s">
        <v>285</v>
      </c>
      <c r="H224" s="119">
        <v>29</v>
      </c>
      <c r="I224" s="29"/>
      <c r="J224" s="29"/>
      <c r="K224" s="122" t="s">
        <v>285</v>
      </c>
      <c r="L224" s="119">
        <v>184</v>
      </c>
      <c r="M224" s="29"/>
      <c r="N224" s="29"/>
      <c r="O224" s="122" t="s">
        <v>285</v>
      </c>
      <c r="P224" s="119">
        <v>487</v>
      </c>
      <c r="Q224" s="29"/>
      <c r="R224" s="29"/>
      <c r="S224" s="122" t="s">
        <v>285</v>
      </c>
      <c r="T224" s="119">
        <v>822</v>
      </c>
      <c r="U224" s="29"/>
      <c r="V224" s="29"/>
      <c r="W224" s="122" t="s">
        <v>285</v>
      </c>
      <c r="X224" s="119" t="s">
        <v>337</v>
      </c>
      <c r="Y224" s="29"/>
      <c r="Z224" s="29"/>
      <c r="AA224" s="122" t="s">
        <v>285</v>
      </c>
      <c r="AB224" s="123">
        <v>1550</v>
      </c>
      <c r="AC224" s="29"/>
    </row>
    <row r="225" spans="1:29">
      <c r="A225" s="15"/>
      <c r="B225" s="122"/>
      <c r="C225" s="122"/>
      <c r="D225" s="119"/>
      <c r="E225" s="29"/>
      <c r="F225" s="29"/>
      <c r="G225" s="122"/>
      <c r="H225" s="119"/>
      <c r="I225" s="29"/>
      <c r="J225" s="29"/>
      <c r="K225" s="122"/>
      <c r="L225" s="119"/>
      <c r="M225" s="29"/>
      <c r="N225" s="29"/>
      <c r="O225" s="122"/>
      <c r="P225" s="119"/>
      <c r="Q225" s="29"/>
      <c r="R225" s="29"/>
      <c r="S225" s="122"/>
      <c r="T225" s="119"/>
      <c r="U225" s="29"/>
      <c r="V225" s="29"/>
      <c r="W225" s="122"/>
      <c r="X225" s="119"/>
      <c r="Y225" s="29"/>
      <c r="Z225" s="29"/>
      <c r="AA225" s="122"/>
      <c r="AB225" s="123"/>
      <c r="AC225" s="29"/>
    </row>
    <row r="226" spans="1:29">
      <c r="A226" s="15"/>
      <c r="B226" s="120" t="s">
        <v>467</v>
      </c>
      <c r="C226" s="116">
        <v>20</v>
      </c>
      <c r="D226" s="116"/>
      <c r="E226" s="27"/>
      <c r="F226" s="27"/>
      <c r="G226" s="116">
        <v>239</v>
      </c>
      <c r="H226" s="116"/>
      <c r="I226" s="27"/>
      <c r="J226" s="27"/>
      <c r="K226" s="116" t="s">
        <v>486</v>
      </c>
      <c r="L226" s="116"/>
      <c r="M226" s="120" t="s">
        <v>331</v>
      </c>
      <c r="N226" s="27"/>
      <c r="O226" s="116" t="s">
        <v>369</v>
      </c>
      <c r="P226" s="116"/>
      <c r="Q226" s="120" t="s">
        <v>331</v>
      </c>
      <c r="R226" s="27"/>
      <c r="S226" s="116" t="s">
        <v>487</v>
      </c>
      <c r="T226" s="116"/>
      <c r="U226" s="120" t="s">
        <v>331</v>
      </c>
      <c r="V226" s="27"/>
      <c r="W226" s="116" t="s">
        <v>337</v>
      </c>
      <c r="X226" s="116"/>
      <c r="Y226" s="27"/>
      <c r="Z226" s="27"/>
      <c r="AA226" s="116" t="s">
        <v>488</v>
      </c>
      <c r="AB226" s="116"/>
      <c r="AC226" s="120" t="s">
        <v>331</v>
      </c>
    </row>
    <row r="227" spans="1:29" ht="15.75" thickBot="1">
      <c r="A227" s="15"/>
      <c r="B227" s="120"/>
      <c r="C227" s="131"/>
      <c r="D227" s="131"/>
      <c r="E227" s="35"/>
      <c r="F227" s="27"/>
      <c r="G227" s="131"/>
      <c r="H227" s="131"/>
      <c r="I227" s="35"/>
      <c r="J227" s="27"/>
      <c r="K227" s="131"/>
      <c r="L227" s="131"/>
      <c r="M227" s="138"/>
      <c r="N227" s="27"/>
      <c r="O227" s="131"/>
      <c r="P227" s="131"/>
      <c r="Q227" s="138"/>
      <c r="R227" s="27"/>
      <c r="S227" s="131"/>
      <c r="T227" s="131"/>
      <c r="U227" s="138"/>
      <c r="V227" s="27"/>
      <c r="W227" s="131"/>
      <c r="X227" s="131"/>
      <c r="Y227" s="35"/>
      <c r="Z227" s="27"/>
      <c r="AA227" s="131"/>
      <c r="AB227" s="131"/>
      <c r="AC227" s="138"/>
    </row>
    <row r="228" spans="1:29">
      <c r="A228" s="15"/>
      <c r="B228" s="122" t="s">
        <v>465</v>
      </c>
      <c r="C228" s="132" t="s">
        <v>285</v>
      </c>
      <c r="D228" s="134">
        <v>48</v>
      </c>
      <c r="E228" s="40"/>
      <c r="F228" s="29"/>
      <c r="G228" s="132" t="s">
        <v>285</v>
      </c>
      <c r="H228" s="134">
        <v>268</v>
      </c>
      <c r="I228" s="40"/>
      <c r="J228" s="29"/>
      <c r="K228" s="132" t="s">
        <v>285</v>
      </c>
      <c r="L228" s="134">
        <v>25</v>
      </c>
      <c r="M228" s="40"/>
      <c r="N228" s="29"/>
      <c r="O228" s="132" t="s">
        <v>285</v>
      </c>
      <c r="P228" s="134">
        <v>75</v>
      </c>
      <c r="Q228" s="40"/>
      <c r="R228" s="29"/>
      <c r="S228" s="132" t="s">
        <v>285</v>
      </c>
      <c r="T228" s="134">
        <v>24</v>
      </c>
      <c r="U228" s="40"/>
      <c r="V228" s="29"/>
      <c r="W228" s="132" t="s">
        <v>285</v>
      </c>
      <c r="X228" s="134" t="s">
        <v>337</v>
      </c>
      <c r="Y228" s="40"/>
      <c r="Z228" s="29"/>
      <c r="AA228" s="132" t="s">
        <v>285</v>
      </c>
      <c r="AB228" s="134">
        <v>440</v>
      </c>
      <c r="AC228" s="40"/>
    </row>
    <row r="229" spans="1:29" ht="15.75" thickBot="1">
      <c r="A229" s="15"/>
      <c r="B229" s="122"/>
      <c r="C229" s="133"/>
      <c r="D229" s="135"/>
      <c r="E229" s="72"/>
      <c r="F229" s="29"/>
      <c r="G229" s="133"/>
      <c r="H229" s="135"/>
      <c r="I229" s="72"/>
      <c r="J229" s="29"/>
      <c r="K229" s="133"/>
      <c r="L229" s="135"/>
      <c r="M229" s="72"/>
      <c r="N229" s="29"/>
      <c r="O229" s="133"/>
      <c r="P229" s="135"/>
      <c r="Q229" s="72"/>
      <c r="R229" s="29"/>
      <c r="S229" s="133"/>
      <c r="T229" s="135"/>
      <c r="U229" s="72"/>
      <c r="V229" s="29"/>
      <c r="W229" s="133"/>
      <c r="X229" s="135"/>
      <c r="Y229" s="72"/>
      <c r="Z229" s="29"/>
      <c r="AA229" s="133"/>
      <c r="AB229" s="135"/>
      <c r="AC229" s="72"/>
    </row>
    <row r="230" spans="1:29" ht="15.75" thickTop="1">
      <c r="A230" s="15"/>
      <c r="B230" s="19"/>
      <c r="C230" s="73"/>
      <c r="D230" s="73"/>
      <c r="E230" s="73"/>
      <c r="F230" s="19"/>
      <c r="G230" s="73"/>
      <c r="H230" s="73"/>
      <c r="I230" s="73"/>
      <c r="J230" s="19"/>
      <c r="K230" s="73"/>
      <c r="L230" s="73"/>
      <c r="M230" s="73"/>
      <c r="N230" s="19"/>
      <c r="O230" s="73"/>
      <c r="P230" s="73"/>
      <c r="Q230" s="73"/>
      <c r="R230" s="19"/>
      <c r="S230" s="73"/>
      <c r="T230" s="73"/>
      <c r="U230" s="73"/>
      <c r="V230" s="19"/>
      <c r="W230" s="73"/>
      <c r="X230" s="73"/>
      <c r="Y230" s="73"/>
      <c r="Z230" s="19"/>
      <c r="AA230" s="73"/>
      <c r="AB230" s="73"/>
      <c r="AC230" s="73"/>
    </row>
    <row r="231" spans="1:29">
      <c r="A231" s="15"/>
      <c r="B231" s="118" t="s">
        <v>468</v>
      </c>
      <c r="C231" s="119"/>
      <c r="D231" s="119"/>
      <c r="E231" s="29"/>
      <c r="F231" s="29"/>
      <c r="G231" s="119"/>
      <c r="H231" s="119"/>
      <c r="I231" s="29"/>
      <c r="J231" s="29"/>
      <c r="K231" s="119"/>
      <c r="L231" s="119"/>
      <c r="M231" s="29"/>
      <c r="N231" s="29"/>
      <c r="O231" s="119"/>
      <c r="P231" s="119"/>
      <c r="Q231" s="29"/>
      <c r="R231" s="29"/>
      <c r="S231" s="119"/>
      <c r="T231" s="119"/>
      <c r="U231" s="29"/>
      <c r="V231" s="29"/>
      <c r="W231" s="119"/>
      <c r="X231" s="119"/>
      <c r="Y231" s="29"/>
      <c r="Z231" s="29"/>
      <c r="AA231" s="119"/>
      <c r="AB231" s="119"/>
      <c r="AC231" s="29"/>
    </row>
    <row r="232" spans="1:29">
      <c r="A232" s="15"/>
      <c r="B232" s="118"/>
      <c r="C232" s="119"/>
      <c r="D232" s="119"/>
      <c r="E232" s="29"/>
      <c r="F232" s="29"/>
      <c r="G232" s="119"/>
      <c r="H232" s="119"/>
      <c r="I232" s="29"/>
      <c r="J232" s="29"/>
      <c r="K232" s="119"/>
      <c r="L232" s="119"/>
      <c r="M232" s="29"/>
      <c r="N232" s="29"/>
      <c r="O232" s="119"/>
      <c r="P232" s="119"/>
      <c r="Q232" s="29"/>
      <c r="R232" s="29"/>
      <c r="S232" s="119"/>
      <c r="T232" s="119"/>
      <c r="U232" s="29"/>
      <c r="V232" s="29"/>
      <c r="W232" s="119"/>
      <c r="X232" s="119"/>
      <c r="Y232" s="29"/>
      <c r="Z232" s="29"/>
      <c r="AA232" s="119"/>
      <c r="AB232" s="119"/>
      <c r="AC232" s="29"/>
    </row>
    <row r="233" spans="1:29">
      <c r="A233" s="15"/>
      <c r="B233" s="120" t="s">
        <v>403</v>
      </c>
      <c r="C233" s="120" t="s">
        <v>285</v>
      </c>
      <c r="D233" s="121">
        <v>11596</v>
      </c>
      <c r="E233" s="27"/>
      <c r="F233" s="27"/>
      <c r="G233" s="120" t="s">
        <v>285</v>
      </c>
      <c r="H233" s="121">
        <v>1583</v>
      </c>
      <c r="I233" s="27"/>
      <c r="J233" s="27"/>
      <c r="K233" s="120" t="s">
        <v>285</v>
      </c>
      <c r="L233" s="121">
        <v>3551</v>
      </c>
      <c r="M233" s="27"/>
      <c r="N233" s="27"/>
      <c r="O233" s="120" t="s">
        <v>285</v>
      </c>
      <c r="P233" s="121">
        <v>7267</v>
      </c>
      <c r="Q233" s="27"/>
      <c r="R233" s="27"/>
      <c r="S233" s="120" t="s">
        <v>285</v>
      </c>
      <c r="T233" s="121">
        <v>2177</v>
      </c>
      <c r="U233" s="27"/>
      <c r="V233" s="27"/>
      <c r="W233" s="120" t="s">
        <v>285</v>
      </c>
      <c r="X233" s="121">
        <v>1087</v>
      </c>
      <c r="Y233" s="27"/>
      <c r="Z233" s="27"/>
      <c r="AA233" s="120" t="s">
        <v>285</v>
      </c>
      <c r="AB233" s="121">
        <v>27261</v>
      </c>
      <c r="AC233" s="27"/>
    </row>
    <row r="234" spans="1:29">
      <c r="A234" s="15"/>
      <c r="B234" s="120"/>
      <c r="C234" s="120"/>
      <c r="D234" s="121"/>
      <c r="E234" s="27"/>
      <c r="F234" s="27"/>
      <c r="G234" s="120"/>
      <c r="H234" s="121"/>
      <c r="I234" s="27"/>
      <c r="J234" s="27"/>
      <c r="K234" s="120"/>
      <c r="L234" s="121"/>
      <c r="M234" s="27"/>
      <c r="N234" s="27"/>
      <c r="O234" s="120"/>
      <c r="P234" s="121"/>
      <c r="Q234" s="27"/>
      <c r="R234" s="27"/>
      <c r="S234" s="120"/>
      <c r="T234" s="121"/>
      <c r="U234" s="27"/>
      <c r="V234" s="27"/>
      <c r="W234" s="120"/>
      <c r="X234" s="121"/>
      <c r="Y234" s="27"/>
      <c r="Z234" s="27"/>
      <c r="AA234" s="120"/>
      <c r="AB234" s="121"/>
      <c r="AC234" s="27"/>
    </row>
    <row r="235" spans="1:29">
      <c r="A235" s="15"/>
      <c r="B235" s="122" t="s">
        <v>466</v>
      </c>
      <c r="C235" s="119">
        <v>48</v>
      </c>
      <c r="D235" s="119"/>
      <c r="E235" s="29"/>
      <c r="F235" s="29"/>
      <c r="G235" s="119">
        <v>268</v>
      </c>
      <c r="H235" s="119"/>
      <c r="I235" s="29"/>
      <c r="J235" s="29"/>
      <c r="K235" s="119">
        <v>25</v>
      </c>
      <c r="L235" s="119"/>
      <c r="M235" s="29"/>
      <c r="N235" s="29"/>
      <c r="O235" s="119">
        <v>75</v>
      </c>
      <c r="P235" s="119"/>
      <c r="Q235" s="29"/>
      <c r="R235" s="29"/>
      <c r="S235" s="119">
        <v>24</v>
      </c>
      <c r="T235" s="119"/>
      <c r="U235" s="29"/>
      <c r="V235" s="29"/>
      <c r="W235" s="119" t="s">
        <v>337</v>
      </c>
      <c r="X235" s="119"/>
      <c r="Y235" s="29"/>
      <c r="Z235" s="29"/>
      <c r="AA235" s="119">
        <v>440</v>
      </c>
      <c r="AB235" s="119"/>
      <c r="AC235" s="29"/>
    </row>
    <row r="236" spans="1:29" ht="15.75" thickBot="1">
      <c r="A236" s="15"/>
      <c r="B236" s="122"/>
      <c r="C236" s="124"/>
      <c r="D236" s="124"/>
      <c r="E236" s="49"/>
      <c r="F236" s="29"/>
      <c r="G236" s="124"/>
      <c r="H236" s="124"/>
      <c r="I236" s="49"/>
      <c r="J236" s="29"/>
      <c r="K236" s="124"/>
      <c r="L236" s="124"/>
      <c r="M236" s="49"/>
      <c r="N236" s="29"/>
      <c r="O236" s="124"/>
      <c r="P236" s="124"/>
      <c r="Q236" s="49"/>
      <c r="R236" s="29"/>
      <c r="S236" s="124"/>
      <c r="T236" s="124"/>
      <c r="U236" s="49"/>
      <c r="V236" s="29"/>
      <c r="W236" s="124"/>
      <c r="X236" s="124"/>
      <c r="Y236" s="49"/>
      <c r="Z236" s="29"/>
      <c r="AA236" s="124"/>
      <c r="AB236" s="124"/>
      <c r="AC236" s="49"/>
    </row>
    <row r="237" spans="1:29">
      <c r="A237" s="15"/>
      <c r="B237" s="120" t="s">
        <v>469</v>
      </c>
      <c r="C237" s="126" t="s">
        <v>285</v>
      </c>
      <c r="D237" s="128">
        <v>11644</v>
      </c>
      <c r="E237" s="52"/>
      <c r="F237" s="27"/>
      <c r="G237" s="126" t="s">
        <v>285</v>
      </c>
      <c r="H237" s="128">
        <v>1851</v>
      </c>
      <c r="I237" s="52"/>
      <c r="J237" s="27"/>
      <c r="K237" s="126" t="s">
        <v>285</v>
      </c>
      <c r="L237" s="128">
        <v>3576</v>
      </c>
      <c r="M237" s="52"/>
      <c r="N237" s="27"/>
      <c r="O237" s="126" t="s">
        <v>285</v>
      </c>
      <c r="P237" s="128">
        <v>7342</v>
      </c>
      <c r="Q237" s="52"/>
      <c r="R237" s="27"/>
      <c r="S237" s="126" t="s">
        <v>285</v>
      </c>
      <c r="T237" s="128">
        <v>2201</v>
      </c>
      <c r="U237" s="52"/>
      <c r="V237" s="27"/>
      <c r="W237" s="126" t="s">
        <v>285</v>
      </c>
      <c r="X237" s="128">
        <v>1087</v>
      </c>
      <c r="Y237" s="52"/>
      <c r="Z237" s="27"/>
      <c r="AA237" s="126" t="s">
        <v>285</v>
      </c>
      <c r="AB237" s="128">
        <v>27701</v>
      </c>
      <c r="AC237" s="52"/>
    </row>
    <row r="238" spans="1:29" ht="15.75" thickBot="1">
      <c r="A238" s="15"/>
      <c r="B238" s="120"/>
      <c r="C238" s="127"/>
      <c r="D238" s="129"/>
      <c r="E238" s="56"/>
      <c r="F238" s="27"/>
      <c r="G238" s="127"/>
      <c r="H238" s="129"/>
      <c r="I238" s="56"/>
      <c r="J238" s="27"/>
      <c r="K238" s="127"/>
      <c r="L238" s="129"/>
      <c r="M238" s="56"/>
      <c r="N238" s="27"/>
      <c r="O238" s="127"/>
      <c r="P238" s="129"/>
      <c r="Q238" s="56"/>
      <c r="R238" s="27"/>
      <c r="S238" s="127"/>
      <c r="T238" s="129"/>
      <c r="U238" s="56"/>
      <c r="V238" s="27"/>
      <c r="W238" s="127"/>
      <c r="X238" s="129"/>
      <c r="Y238" s="56"/>
      <c r="Z238" s="27"/>
      <c r="AA238" s="127"/>
      <c r="AB238" s="129"/>
      <c r="AC238" s="56"/>
    </row>
    <row r="239" spans="1:29" ht="15.75" thickTop="1">
      <c r="A239" s="15"/>
      <c r="B239" s="77" t="s">
        <v>1007</v>
      </c>
      <c r="C239" s="77"/>
      <c r="D239" s="77"/>
      <c r="E239" s="77"/>
      <c r="F239" s="77"/>
      <c r="G239" s="77"/>
      <c r="H239" s="77"/>
      <c r="I239" s="77"/>
      <c r="J239" s="77"/>
      <c r="K239" s="77"/>
      <c r="L239" s="77"/>
      <c r="M239" s="77"/>
      <c r="N239" s="77"/>
      <c r="O239" s="77"/>
      <c r="P239" s="77"/>
      <c r="Q239" s="77"/>
      <c r="R239" s="77"/>
      <c r="S239" s="77"/>
      <c r="T239" s="77"/>
      <c r="U239" s="77"/>
      <c r="V239" s="77"/>
      <c r="W239" s="77"/>
      <c r="X239" s="77"/>
      <c r="Y239" s="77"/>
      <c r="Z239" s="77"/>
      <c r="AA239" s="77"/>
      <c r="AB239" s="77"/>
      <c r="AC239" s="77"/>
    </row>
    <row r="240" spans="1:29">
      <c r="A240" s="15"/>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5"/>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row>
    <row r="242" spans="1:25">
      <c r="A242" s="15"/>
      <c r="B242" s="122"/>
      <c r="C242" s="114" t="s">
        <v>403</v>
      </c>
      <c r="D242" s="114"/>
      <c r="E242" s="114"/>
      <c r="F242" s="114"/>
      <c r="G242" s="114"/>
      <c r="H242" s="114"/>
      <c r="I242" s="114"/>
      <c r="J242" s="114"/>
      <c r="K242" s="114"/>
      <c r="L242" s="114"/>
      <c r="M242" s="114"/>
      <c r="N242" s="140"/>
      <c r="O242" s="114" t="s">
        <v>490</v>
      </c>
      <c r="P242" s="114"/>
      <c r="Q242" s="114"/>
      <c r="R242" s="114"/>
      <c r="S242" s="114"/>
      <c r="T242" s="114"/>
      <c r="U242" s="114"/>
      <c r="V242" s="114"/>
      <c r="W242" s="114"/>
      <c r="X242" s="114"/>
      <c r="Y242" s="114"/>
    </row>
    <row r="243" spans="1:25" ht="15.75" thickBot="1">
      <c r="A243" s="15"/>
      <c r="B243" s="122"/>
      <c r="C243" s="139"/>
      <c r="D243" s="139"/>
      <c r="E243" s="139"/>
      <c r="F243" s="139"/>
      <c r="G243" s="139"/>
      <c r="H243" s="139"/>
      <c r="I243" s="139"/>
      <c r="J243" s="139"/>
      <c r="K243" s="139"/>
      <c r="L243" s="139"/>
      <c r="M243" s="139"/>
      <c r="N243" s="140"/>
      <c r="O243" s="139"/>
      <c r="P243" s="139"/>
      <c r="Q243" s="139"/>
      <c r="R243" s="139"/>
      <c r="S243" s="139"/>
      <c r="T243" s="139"/>
      <c r="U243" s="139"/>
      <c r="V243" s="139"/>
      <c r="W243" s="139"/>
      <c r="X243" s="139"/>
      <c r="Y243" s="139"/>
    </row>
    <row r="244" spans="1:25">
      <c r="A244" s="15"/>
      <c r="B244" s="137"/>
      <c r="C244" s="141" t="s">
        <v>491</v>
      </c>
      <c r="D244" s="141"/>
      <c r="E244" s="141"/>
      <c r="F244" s="40"/>
      <c r="G244" s="141" t="s">
        <v>494</v>
      </c>
      <c r="H244" s="141"/>
      <c r="I244" s="141"/>
      <c r="J244" s="40"/>
      <c r="K244" s="141" t="s">
        <v>130</v>
      </c>
      <c r="L244" s="141"/>
      <c r="M244" s="141"/>
      <c r="N244" s="140"/>
      <c r="O244" s="141" t="s">
        <v>491</v>
      </c>
      <c r="P244" s="141"/>
      <c r="Q244" s="141"/>
      <c r="R244" s="40"/>
      <c r="S244" s="141" t="s">
        <v>494</v>
      </c>
      <c r="T244" s="141"/>
      <c r="U244" s="141"/>
      <c r="V244" s="40"/>
      <c r="W244" s="141" t="s">
        <v>130</v>
      </c>
      <c r="X244" s="141"/>
      <c r="Y244" s="141"/>
    </row>
    <row r="245" spans="1:25">
      <c r="A245" s="15"/>
      <c r="B245" s="137"/>
      <c r="C245" s="114" t="s">
        <v>492</v>
      </c>
      <c r="D245" s="114"/>
      <c r="E245" s="114"/>
      <c r="F245" s="29"/>
      <c r="G245" s="114" t="s">
        <v>492</v>
      </c>
      <c r="H245" s="114"/>
      <c r="I245" s="114"/>
      <c r="J245" s="29"/>
      <c r="K245" s="114"/>
      <c r="L245" s="114"/>
      <c r="M245" s="114"/>
      <c r="N245" s="140"/>
      <c r="O245" s="114" t="s">
        <v>492</v>
      </c>
      <c r="P245" s="114"/>
      <c r="Q245" s="114"/>
      <c r="R245" s="29"/>
      <c r="S245" s="114" t="s">
        <v>492</v>
      </c>
      <c r="T245" s="114"/>
      <c r="U245" s="114"/>
      <c r="V245" s="29"/>
      <c r="W245" s="114"/>
      <c r="X245" s="114"/>
      <c r="Y245" s="114"/>
    </row>
    <row r="246" spans="1:25" ht="15.75" thickBot="1">
      <c r="A246" s="15"/>
      <c r="B246" s="137"/>
      <c r="C246" s="139" t="s">
        <v>493</v>
      </c>
      <c r="D246" s="139"/>
      <c r="E246" s="139"/>
      <c r="F246" s="29"/>
      <c r="G246" s="139" t="s">
        <v>493</v>
      </c>
      <c r="H246" s="139"/>
      <c r="I246" s="139"/>
      <c r="J246" s="29"/>
      <c r="K246" s="139"/>
      <c r="L246" s="139"/>
      <c r="M246" s="139"/>
      <c r="N246" s="140"/>
      <c r="O246" s="139" t="s">
        <v>493</v>
      </c>
      <c r="P246" s="139"/>
      <c r="Q246" s="139"/>
      <c r="R246" s="29"/>
      <c r="S246" s="139" t="s">
        <v>493</v>
      </c>
      <c r="T246" s="139"/>
      <c r="U246" s="139"/>
      <c r="V246" s="29"/>
      <c r="W246" s="139"/>
      <c r="X246" s="139"/>
      <c r="Y246" s="139"/>
    </row>
    <row r="247" spans="1:25">
      <c r="A247" s="15"/>
      <c r="B247" s="115">
        <v>2014</v>
      </c>
      <c r="C247" s="52"/>
      <c r="D247" s="52"/>
      <c r="E247" s="52"/>
      <c r="F247" s="27"/>
      <c r="G247" s="117"/>
      <c r="H247" s="117"/>
      <c r="I247" s="52"/>
      <c r="J247" s="27"/>
      <c r="K247" s="117"/>
      <c r="L247" s="117"/>
      <c r="M247" s="52"/>
      <c r="N247" s="27"/>
      <c r="O247" s="117"/>
      <c r="P247" s="117"/>
      <c r="Q247" s="52"/>
      <c r="R247" s="27"/>
      <c r="S247" s="117"/>
      <c r="T247" s="117"/>
      <c r="U247" s="52"/>
      <c r="V247" s="27"/>
      <c r="W247" s="117"/>
      <c r="X247" s="117"/>
      <c r="Y247" s="52"/>
    </row>
    <row r="248" spans="1:25" ht="15.75" thickBot="1">
      <c r="A248" s="15"/>
      <c r="B248" s="142"/>
      <c r="C248" s="99"/>
      <c r="D248" s="99"/>
      <c r="E248" s="99"/>
      <c r="F248" s="27"/>
      <c r="G248" s="143"/>
      <c r="H248" s="143"/>
      <c r="I248" s="99"/>
      <c r="J248" s="27"/>
      <c r="K248" s="143"/>
      <c r="L248" s="143"/>
      <c r="M248" s="99"/>
      <c r="N248" s="27"/>
      <c r="O248" s="143"/>
      <c r="P248" s="143"/>
      <c r="Q248" s="99"/>
      <c r="R248" s="27"/>
      <c r="S248" s="143"/>
      <c r="T248" s="143"/>
      <c r="U248" s="99"/>
      <c r="V248" s="27"/>
      <c r="W248" s="143"/>
      <c r="X248" s="143"/>
      <c r="Y248" s="99"/>
    </row>
    <row r="249" spans="1:25">
      <c r="A249" s="15"/>
      <c r="B249" s="132" t="s">
        <v>495</v>
      </c>
      <c r="C249" s="122" t="s">
        <v>285</v>
      </c>
      <c r="D249" s="119">
        <v>60</v>
      </c>
      <c r="E249" s="29"/>
      <c r="F249" s="29"/>
      <c r="G249" s="122" t="s">
        <v>285</v>
      </c>
      <c r="H249" s="123">
        <v>5554</v>
      </c>
      <c r="I249" s="29"/>
      <c r="J249" s="29"/>
      <c r="K249" s="122" t="s">
        <v>285</v>
      </c>
      <c r="L249" s="123">
        <v>5614</v>
      </c>
      <c r="M249" s="29"/>
      <c r="N249" s="29"/>
      <c r="O249" s="122" t="s">
        <v>285</v>
      </c>
      <c r="P249" s="123">
        <v>28947</v>
      </c>
      <c r="Q249" s="29"/>
      <c r="R249" s="29"/>
      <c r="S249" s="122" t="s">
        <v>285</v>
      </c>
      <c r="T249" s="123">
        <v>727705</v>
      </c>
      <c r="U249" s="29"/>
      <c r="V249" s="29"/>
      <c r="W249" s="122" t="s">
        <v>285</v>
      </c>
      <c r="X249" s="123">
        <v>756652</v>
      </c>
      <c r="Y249" s="29"/>
    </row>
    <row r="250" spans="1:25">
      <c r="A250" s="15"/>
      <c r="B250" s="122"/>
      <c r="C250" s="122"/>
      <c r="D250" s="119"/>
      <c r="E250" s="29"/>
      <c r="F250" s="29"/>
      <c r="G250" s="122"/>
      <c r="H250" s="123"/>
      <c r="I250" s="29"/>
      <c r="J250" s="29"/>
      <c r="K250" s="122"/>
      <c r="L250" s="123"/>
      <c r="M250" s="29"/>
      <c r="N250" s="29"/>
      <c r="O250" s="122"/>
      <c r="P250" s="123"/>
      <c r="Q250" s="29"/>
      <c r="R250" s="29"/>
      <c r="S250" s="122"/>
      <c r="T250" s="123"/>
      <c r="U250" s="29"/>
      <c r="V250" s="29"/>
      <c r="W250" s="122"/>
      <c r="X250" s="123"/>
      <c r="Y250" s="29"/>
    </row>
    <row r="251" spans="1:25">
      <c r="A251" s="15"/>
      <c r="B251" s="120" t="s">
        <v>394</v>
      </c>
      <c r="C251" s="116" t="s">
        <v>337</v>
      </c>
      <c r="D251" s="116"/>
      <c r="E251" s="27"/>
      <c r="F251" s="27"/>
      <c r="G251" s="121">
        <v>1133</v>
      </c>
      <c r="H251" s="121"/>
      <c r="I251" s="27"/>
      <c r="J251" s="27"/>
      <c r="K251" s="121">
        <v>1133</v>
      </c>
      <c r="L251" s="121"/>
      <c r="M251" s="27"/>
      <c r="N251" s="27"/>
      <c r="O251" s="116">
        <v>963</v>
      </c>
      <c r="P251" s="116"/>
      <c r="Q251" s="27"/>
      <c r="R251" s="27"/>
      <c r="S251" s="121">
        <v>124465</v>
      </c>
      <c r="T251" s="121"/>
      <c r="U251" s="27"/>
      <c r="V251" s="27"/>
      <c r="W251" s="121">
        <v>125428</v>
      </c>
      <c r="X251" s="121"/>
      <c r="Y251" s="27"/>
    </row>
    <row r="252" spans="1:25">
      <c r="A252" s="15"/>
      <c r="B252" s="120"/>
      <c r="C252" s="116"/>
      <c r="D252" s="116"/>
      <c r="E252" s="27"/>
      <c r="F252" s="27"/>
      <c r="G252" s="121"/>
      <c r="H252" s="121"/>
      <c r="I252" s="27"/>
      <c r="J252" s="27"/>
      <c r="K252" s="121"/>
      <c r="L252" s="121"/>
      <c r="M252" s="27"/>
      <c r="N252" s="27"/>
      <c r="O252" s="116"/>
      <c r="P252" s="116"/>
      <c r="Q252" s="27"/>
      <c r="R252" s="27"/>
      <c r="S252" s="121"/>
      <c r="T252" s="121"/>
      <c r="U252" s="27"/>
      <c r="V252" s="27"/>
      <c r="W252" s="121"/>
      <c r="X252" s="121"/>
      <c r="Y252" s="27"/>
    </row>
    <row r="253" spans="1:25">
      <c r="A253" s="15"/>
      <c r="B253" s="122" t="s">
        <v>395</v>
      </c>
      <c r="C253" s="119" t="s">
        <v>337</v>
      </c>
      <c r="D253" s="119"/>
      <c r="E253" s="29"/>
      <c r="F253" s="29"/>
      <c r="G253" s="123">
        <v>2121</v>
      </c>
      <c r="H253" s="123"/>
      <c r="I253" s="29"/>
      <c r="J253" s="29"/>
      <c r="K253" s="123">
        <v>2121</v>
      </c>
      <c r="L253" s="123"/>
      <c r="M253" s="29"/>
      <c r="N253" s="29"/>
      <c r="O253" s="119">
        <v>317</v>
      </c>
      <c r="P253" s="119"/>
      <c r="Q253" s="29"/>
      <c r="R253" s="29"/>
      <c r="S253" s="123">
        <v>204370</v>
      </c>
      <c r="T253" s="123"/>
      <c r="U253" s="29"/>
      <c r="V253" s="29"/>
      <c r="W253" s="123">
        <v>204687</v>
      </c>
      <c r="X253" s="123"/>
      <c r="Y253" s="29"/>
    </row>
    <row r="254" spans="1:25">
      <c r="A254" s="15"/>
      <c r="B254" s="122"/>
      <c r="C254" s="119"/>
      <c r="D254" s="119"/>
      <c r="E254" s="29"/>
      <c r="F254" s="29"/>
      <c r="G254" s="123"/>
      <c r="H254" s="123"/>
      <c r="I254" s="29"/>
      <c r="J254" s="29"/>
      <c r="K254" s="123"/>
      <c r="L254" s="123"/>
      <c r="M254" s="29"/>
      <c r="N254" s="29"/>
      <c r="O254" s="119"/>
      <c r="P254" s="119"/>
      <c r="Q254" s="29"/>
      <c r="R254" s="29"/>
      <c r="S254" s="123"/>
      <c r="T254" s="123"/>
      <c r="U254" s="29"/>
      <c r="V254" s="29"/>
      <c r="W254" s="123"/>
      <c r="X254" s="123"/>
      <c r="Y254" s="29"/>
    </row>
    <row r="255" spans="1:25">
      <c r="A255" s="15"/>
      <c r="B255" s="120" t="s">
        <v>396</v>
      </c>
      <c r="C255" s="116">
        <v>25</v>
      </c>
      <c r="D255" s="116"/>
      <c r="E255" s="27"/>
      <c r="F255" s="27"/>
      <c r="G255" s="121">
        <v>6819</v>
      </c>
      <c r="H255" s="121"/>
      <c r="I255" s="27"/>
      <c r="J255" s="27"/>
      <c r="K255" s="121">
        <v>6844</v>
      </c>
      <c r="L255" s="121"/>
      <c r="M255" s="27"/>
      <c r="N255" s="27"/>
      <c r="O255" s="121">
        <v>3495</v>
      </c>
      <c r="P255" s="121"/>
      <c r="Q255" s="27"/>
      <c r="R255" s="27"/>
      <c r="S255" s="121">
        <v>364980</v>
      </c>
      <c r="T255" s="121"/>
      <c r="U255" s="27"/>
      <c r="V255" s="27"/>
      <c r="W255" s="121">
        <v>368475</v>
      </c>
      <c r="X255" s="121"/>
      <c r="Y255" s="27"/>
    </row>
    <row r="256" spans="1:25">
      <c r="A256" s="15"/>
      <c r="B256" s="120"/>
      <c r="C256" s="116"/>
      <c r="D256" s="116"/>
      <c r="E256" s="27"/>
      <c r="F256" s="27"/>
      <c r="G256" s="121"/>
      <c r="H256" s="121"/>
      <c r="I256" s="27"/>
      <c r="J256" s="27"/>
      <c r="K256" s="121"/>
      <c r="L256" s="121"/>
      <c r="M256" s="27"/>
      <c r="N256" s="27"/>
      <c r="O256" s="121"/>
      <c r="P256" s="121"/>
      <c r="Q256" s="27"/>
      <c r="R256" s="27"/>
      <c r="S256" s="121"/>
      <c r="T256" s="121"/>
      <c r="U256" s="27"/>
      <c r="V256" s="27"/>
      <c r="W256" s="121"/>
      <c r="X256" s="121"/>
      <c r="Y256" s="27"/>
    </row>
    <row r="257" spans="1:25">
      <c r="A257" s="15"/>
      <c r="B257" s="122" t="s">
        <v>397</v>
      </c>
      <c r="C257" s="119" t="s">
        <v>337</v>
      </c>
      <c r="D257" s="119"/>
      <c r="E257" s="29"/>
      <c r="F257" s="29"/>
      <c r="G257" s="123">
        <v>1047</v>
      </c>
      <c r="H257" s="123"/>
      <c r="I257" s="29"/>
      <c r="J257" s="29"/>
      <c r="K257" s="123">
        <v>1047</v>
      </c>
      <c r="L257" s="123"/>
      <c r="M257" s="29"/>
      <c r="N257" s="29"/>
      <c r="O257" s="119" t="s">
        <v>337</v>
      </c>
      <c r="P257" s="119"/>
      <c r="Q257" s="29"/>
      <c r="R257" s="29"/>
      <c r="S257" s="123">
        <v>37298</v>
      </c>
      <c r="T257" s="123"/>
      <c r="U257" s="29"/>
      <c r="V257" s="29"/>
      <c r="W257" s="123">
        <v>37298</v>
      </c>
      <c r="X257" s="123"/>
      <c r="Y257" s="29"/>
    </row>
    <row r="258" spans="1:25" ht="15.75" thickBot="1">
      <c r="A258" s="15"/>
      <c r="B258" s="122"/>
      <c r="C258" s="124"/>
      <c r="D258" s="124"/>
      <c r="E258" s="49"/>
      <c r="F258" s="29"/>
      <c r="G258" s="144"/>
      <c r="H258" s="144"/>
      <c r="I258" s="49"/>
      <c r="J258" s="29"/>
      <c r="K258" s="144"/>
      <c r="L258" s="144"/>
      <c r="M258" s="49"/>
      <c r="N258" s="29"/>
      <c r="O258" s="124"/>
      <c r="P258" s="124"/>
      <c r="Q258" s="49"/>
      <c r="R258" s="29"/>
      <c r="S258" s="144"/>
      <c r="T258" s="144"/>
      <c r="U258" s="49"/>
      <c r="V258" s="29"/>
      <c r="W258" s="144"/>
      <c r="X258" s="144"/>
      <c r="Y258" s="49"/>
    </row>
    <row r="259" spans="1:25">
      <c r="A259" s="15"/>
      <c r="B259" s="120"/>
      <c r="C259" s="126" t="s">
        <v>285</v>
      </c>
      <c r="D259" s="117">
        <v>85</v>
      </c>
      <c r="E259" s="52"/>
      <c r="F259" s="27"/>
      <c r="G259" s="126" t="s">
        <v>285</v>
      </c>
      <c r="H259" s="128">
        <v>16674</v>
      </c>
      <c r="I259" s="52"/>
      <c r="J259" s="27"/>
      <c r="K259" s="128">
        <v>16759</v>
      </c>
      <c r="L259" s="128"/>
      <c r="M259" s="52"/>
      <c r="N259" s="27"/>
      <c r="O259" s="126" t="s">
        <v>285</v>
      </c>
      <c r="P259" s="128">
        <v>33722</v>
      </c>
      <c r="Q259" s="52"/>
      <c r="R259" s="27"/>
      <c r="S259" s="126" t="s">
        <v>285</v>
      </c>
      <c r="T259" s="128">
        <v>1458818</v>
      </c>
      <c r="U259" s="52"/>
      <c r="V259" s="27"/>
      <c r="W259" s="126" t="s">
        <v>285</v>
      </c>
      <c r="X259" s="128">
        <v>1492540</v>
      </c>
      <c r="Y259" s="52"/>
    </row>
    <row r="260" spans="1:25" ht="15.75" thickBot="1">
      <c r="A260" s="15"/>
      <c r="B260" s="120"/>
      <c r="C260" s="127"/>
      <c r="D260" s="136"/>
      <c r="E260" s="56"/>
      <c r="F260" s="27"/>
      <c r="G260" s="127"/>
      <c r="H260" s="129"/>
      <c r="I260" s="56"/>
      <c r="J260" s="27"/>
      <c r="K260" s="145"/>
      <c r="L260" s="145"/>
      <c r="M260" s="99"/>
      <c r="N260" s="27"/>
      <c r="O260" s="127"/>
      <c r="P260" s="129"/>
      <c r="Q260" s="56"/>
      <c r="R260" s="27"/>
      <c r="S260" s="127"/>
      <c r="T260" s="129"/>
      <c r="U260" s="56"/>
      <c r="V260" s="27"/>
      <c r="W260" s="127"/>
      <c r="X260" s="129"/>
      <c r="Y260" s="56"/>
    </row>
    <row r="261" spans="1:25" ht="15.75" thickTop="1">
      <c r="A261" s="15"/>
      <c r="B261" s="122" t="s">
        <v>450</v>
      </c>
      <c r="C261" s="146"/>
      <c r="D261" s="146"/>
      <c r="E261" s="57"/>
      <c r="F261" s="29"/>
      <c r="G261" s="146"/>
      <c r="H261" s="146"/>
      <c r="I261" s="57"/>
      <c r="J261" s="29"/>
      <c r="K261" s="123">
        <v>5294</v>
      </c>
      <c r="L261" s="123"/>
      <c r="M261" s="29"/>
      <c r="N261" s="29"/>
      <c r="O261" s="146"/>
      <c r="P261" s="146"/>
      <c r="Q261" s="57"/>
      <c r="R261" s="29"/>
      <c r="S261" s="146"/>
      <c r="T261" s="146"/>
      <c r="U261" s="57"/>
      <c r="V261" s="29"/>
      <c r="W261" s="146"/>
      <c r="X261" s="146"/>
      <c r="Y261" s="57"/>
    </row>
    <row r="262" spans="1:25" ht="15.75" thickBot="1">
      <c r="A262" s="15"/>
      <c r="B262" s="122"/>
      <c r="C262" s="119"/>
      <c r="D262" s="119"/>
      <c r="E262" s="29"/>
      <c r="F262" s="29"/>
      <c r="G262" s="119"/>
      <c r="H262" s="119"/>
      <c r="I262" s="29"/>
      <c r="J262" s="29"/>
      <c r="K262" s="144"/>
      <c r="L262" s="144"/>
      <c r="M262" s="49"/>
      <c r="N262" s="29"/>
      <c r="O262" s="119"/>
      <c r="P262" s="119"/>
      <c r="Q262" s="29"/>
      <c r="R262" s="29"/>
      <c r="S262" s="119"/>
      <c r="T262" s="119"/>
      <c r="U262" s="29"/>
      <c r="V262" s="29"/>
      <c r="W262" s="119"/>
      <c r="X262" s="119"/>
      <c r="Y262" s="29"/>
    </row>
    <row r="263" spans="1:25">
      <c r="A263" s="15"/>
      <c r="B263" s="120"/>
      <c r="C263" s="116"/>
      <c r="D263" s="116"/>
      <c r="E263" s="27"/>
      <c r="F263" s="27"/>
      <c r="G263" s="116"/>
      <c r="H263" s="116"/>
      <c r="I263" s="27"/>
      <c r="J263" s="27"/>
      <c r="K263" s="126" t="s">
        <v>285</v>
      </c>
      <c r="L263" s="128">
        <v>22053</v>
      </c>
      <c r="M263" s="52"/>
      <c r="N263" s="27"/>
      <c r="O263" s="116"/>
      <c r="P263" s="116"/>
      <c r="Q263" s="27"/>
      <c r="R263" s="27"/>
      <c r="S263" s="116"/>
      <c r="T263" s="116"/>
      <c r="U263" s="27"/>
      <c r="V263" s="27"/>
      <c r="W263" s="116"/>
      <c r="X263" s="116"/>
      <c r="Y263" s="27"/>
    </row>
    <row r="264" spans="1:25" ht="15.75" thickBot="1">
      <c r="A264" s="15"/>
      <c r="B264" s="120"/>
      <c r="C264" s="116"/>
      <c r="D264" s="116"/>
      <c r="E264" s="27"/>
      <c r="F264" s="27"/>
      <c r="G264" s="116"/>
      <c r="H264" s="116"/>
      <c r="I264" s="27"/>
      <c r="J264" s="27"/>
      <c r="K264" s="127"/>
      <c r="L264" s="129"/>
      <c r="M264" s="56"/>
      <c r="N264" s="27"/>
      <c r="O264" s="116"/>
      <c r="P264" s="116"/>
      <c r="Q264" s="27"/>
      <c r="R264" s="27"/>
      <c r="S264" s="116"/>
      <c r="T264" s="116"/>
      <c r="U264" s="27"/>
      <c r="V264" s="27"/>
      <c r="W264" s="116"/>
      <c r="X264" s="116"/>
      <c r="Y264" s="27"/>
    </row>
    <row r="265" spans="1:25" ht="15.75" thickTop="1">
      <c r="A265" s="15"/>
      <c r="B265" s="14"/>
      <c r="C265" s="29"/>
      <c r="D265" s="29"/>
      <c r="E265" s="29"/>
      <c r="F265" s="14"/>
      <c r="G265" s="29"/>
      <c r="H265" s="29"/>
      <c r="I265" s="29"/>
      <c r="J265" s="14"/>
      <c r="K265" s="57"/>
      <c r="L265" s="57"/>
      <c r="M265" s="57"/>
      <c r="N265" s="14"/>
      <c r="O265" s="29"/>
      <c r="P265" s="29"/>
      <c r="Q265" s="29"/>
      <c r="R265" s="14"/>
      <c r="S265" s="29"/>
      <c r="T265" s="29"/>
      <c r="U265" s="29"/>
      <c r="V265" s="14"/>
      <c r="W265" s="29"/>
      <c r="X265" s="29"/>
      <c r="Y265" s="29"/>
    </row>
    <row r="266" spans="1:25">
      <c r="A266" s="15"/>
      <c r="B266" s="115">
        <v>2013</v>
      </c>
      <c r="C266" s="116"/>
      <c r="D266" s="116"/>
      <c r="E266" s="27"/>
      <c r="F266" s="27"/>
      <c r="G266" s="116"/>
      <c r="H266" s="116"/>
      <c r="I266" s="27"/>
      <c r="J266" s="27"/>
      <c r="K266" s="116"/>
      <c r="L266" s="116"/>
      <c r="M266" s="27"/>
      <c r="N266" s="27"/>
      <c r="O266" s="116"/>
      <c r="P266" s="116"/>
      <c r="Q266" s="27"/>
      <c r="R266" s="27"/>
      <c r="S266" s="116"/>
      <c r="T266" s="116"/>
      <c r="U266" s="27"/>
      <c r="V266" s="27"/>
      <c r="W266" s="116"/>
      <c r="X266" s="116"/>
      <c r="Y266" s="27"/>
    </row>
    <row r="267" spans="1:25" ht="15.75" thickBot="1">
      <c r="A267" s="15"/>
      <c r="B267" s="142"/>
      <c r="C267" s="116"/>
      <c r="D267" s="116"/>
      <c r="E267" s="27"/>
      <c r="F267" s="27"/>
      <c r="G267" s="116"/>
      <c r="H267" s="116"/>
      <c r="I267" s="27"/>
      <c r="J267" s="27"/>
      <c r="K267" s="116"/>
      <c r="L267" s="116"/>
      <c r="M267" s="27"/>
      <c r="N267" s="27"/>
      <c r="O267" s="116"/>
      <c r="P267" s="116"/>
      <c r="Q267" s="27"/>
      <c r="R267" s="27"/>
      <c r="S267" s="116"/>
      <c r="T267" s="116"/>
      <c r="U267" s="27"/>
      <c r="V267" s="27"/>
      <c r="W267" s="116"/>
      <c r="X267" s="116"/>
      <c r="Y267" s="27"/>
    </row>
    <row r="268" spans="1:25">
      <c r="A268" s="15"/>
      <c r="B268" s="132" t="s">
        <v>495</v>
      </c>
      <c r="C268" s="122" t="s">
        <v>285</v>
      </c>
      <c r="D268" s="119">
        <v>665</v>
      </c>
      <c r="E268" s="29"/>
      <c r="F268" s="29"/>
      <c r="G268" s="122" t="s">
        <v>285</v>
      </c>
      <c r="H268" s="123">
        <v>8900</v>
      </c>
      <c r="I268" s="29"/>
      <c r="J268" s="29"/>
      <c r="K268" s="122" t="s">
        <v>285</v>
      </c>
      <c r="L268" s="123">
        <v>9565</v>
      </c>
      <c r="M268" s="29"/>
      <c r="N268" s="29"/>
      <c r="O268" s="122" t="s">
        <v>285</v>
      </c>
      <c r="P268" s="123">
        <v>32227</v>
      </c>
      <c r="Q268" s="29"/>
      <c r="R268" s="29"/>
      <c r="S268" s="122" t="s">
        <v>285</v>
      </c>
      <c r="T268" s="123">
        <v>519785</v>
      </c>
      <c r="U268" s="29"/>
      <c r="V268" s="29"/>
      <c r="W268" s="122" t="s">
        <v>285</v>
      </c>
      <c r="X268" s="123">
        <v>552012</v>
      </c>
      <c r="Y268" s="29"/>
    </row>
    <row r="269" spans="1:25">
      <c r="A269" s="15"/>
      <c r="B269" s="122"/>
      <c r="C269" s="122"/>
      <c r="D269" s="119"/>
      <c r="E269" s="29"/>
      <c r="F269" s="29"/>
      <c r="G269" s="122"/>
      <c r="H269" s="123"/>
      <c r="I269" s="29"/>
      <c r="J269" s="29"/>
      <c r="K269" s="122"/>
      <c r="L269" s="123"/>
      <c r="M269" s="29"/>
      <c r="N269" s="29"/>
      <c r="O269" s="122"/>
      <c r="P269" s="123"/>
      <c r="Q269" s="29"/>
      <c r="R269" s="29"/>
      <c r="S269" s="122"/>
      <c r="T269" s="123"/>
      <c r="U269" s="29"/>
      <c r="V269" s="29"/>
      <c r="W269" s="122"/>
      <c r="X269" s="123"/>
      <c r="Y269" s="29"/>
    </row>
    <row r="270" spans="1:25">
      <c r="A270" s="15"/>
      <c r="B270" s="120" t="s">
        <v>394</v>
      </c>
      <c r="C270" s="116" t="s">
        <v>337</v>
      </c>
      <c r="D270" s="116"/>
      <c r="E270" s="27"/>
      <c r="F270" s="27"/>
      <c r="G270" s="116">
        <v>535</v>
      </c>
      <c r="H270" s="116"/>
      <c r="I270" s="27"/>
      <c r="J270" s="27"/>
      <c r="K270" s="116">
        <v>535</v>
      </c>
      <c r="L270" s="116"/>
      <c r="M270" s="27"/>
      <c r="N270" s="27"/>
      <c r="O270" s="121">
        <v>1987</v>
      </c>
      <c r="P270" s="121"/>
      <c r="Q270" s="27"/>
      <c r="R270" s="27"/>
      <c r="S270" s="121">
        <v>50516</v>
      </c>
      <c r="T270" s="121"/>
      <c r="U270" s="27"/>
      <c r="V270" s="27"/>
      <c r="W270" s="121">
        <v>52503</v>
      </c>
      <c r="X270" s="121"/>
      <c r="Y270" s="27"/>
    </row>
    <row r="271" spans="1:25">
      <c r="A271" s="15"/>
      <c r="B271" s="120"/>
      <c r="C271" s="116"/>
      <c r="D271" s="116"/>
      <c r="E271" s="27"/>
      <c r="F271" s="27"/>
      <c r="G271" s="116"/>
      <c r="H271" s="116"/>
      <c r="I271" s="27"/>
      <c r="J271" s="27"/>
      <c r="K271" s="116"/>
      <c r="L271" s="116"/>
      <c r="M271" s="27"/>
      <c r="N271" s="27"/>
      <c r="O271" s="121"/>
      <c r="P271" s="121"/>
      <c r="Q271" s="27"/>
      <c r="R271" s="27"/>
      <c r="S271" s="121"/>
      <c r="T271" s="121"/>
      <c r="U271" s="27"/>
      <c r="V271" s="27"/>
      <c r="W271" s="121"/>
      <c r="X271" s="121"/>
      <c r="Y271" s="27"/>
    </row>
    <row r="272" spans="1:25">
      <c r="A272" s="15"/>
      <c r="B272" s="122" t="s">
        <v>395</v>
      </c>
      <c r="C272" s="119">
        <v>62</v>
      </c>
      <c r="D272" s="119"/>
      <c r="E272" s="29"/>
      <c r="F272" s="29"/>
      <c r="G272" s="123">
        <v>2319</v>
      </c>
      <c r="H272" s="123"/>
      <c r="I272" s="29"/>
      <c r="J272" s="29"/>
      <c r="K272" s="123">
        <v>2381</v>
      </c>
      <c r="L272" s="123"/>
      <c r="M272" s="29"/>
      <c r="N272" s="29"/>
      <c r="O272" s="119">
        <v>430</v>
      </c>
      <c r="P272" s="119"/>
      <c r="Q272" s="29"/>
      <c r="R272" s="29"/>
      <c r="S272" s="123">
        <v>101127</v>
      </c>
      <c r="T272" s="123"/>
      <c r="U272" s="29"/>
      <c r="V272" s="29"/>
      <c r="W272" s="123">
        <v>101557</v>
      </c>
      <c r="X272" s="123"/>
      <c r="Y272" s="29"/>
    </row>
    <row r="273" spans="1:29">
      <c r="A273" s="15"/>
      <c r="B273" s="122"/>
      <c r="C273" s="119"/>
      <c r="D273" s="119"/>
      <c r="E273" s="29"/>
      <c r="F273" s="29"/>
      <c r="G273" s="123"/>
      <c r="H273" s="123"/>
      <c r="I273" s="29"/>
      <c r="J273" s="29"/>
      <c r="K273" s="123"/>
      <c r="L273" s="123"/>
      <c r="M273" s="29"/>
      <c r="N273" s="29"/>
      <c r="O273" s="119"/>
      <c r="P273" s="119"/>
      <c r="Q273" s="29"/>
      <c r="R273" s="29"/>
      <c r="S273" s="123"/>
      <c r="T273" s="123"/>
      <c r="U273" s="29"/>
      <c r="V273" s="29"/>
      <c r="W273" s="123"/>
      <c r="X273" s="123"/>
      <c r="Y273" s="29"/>
    </row>
    <row r="274" spans="1:29">
      <c r="A274" s="15"/>
      <c r="B274" s="120" t="s">
        <v>396</v>
      </c>
      <c r="C274" s="116">
        <v>56</v>
      </c>
      <c r="D274" s="116"/>
      <c r="E274" s="27"/>
      <c r="F274" s="27"/>
      <c r="G274" s="121">
        <v>6205</v>
      </c>
      <c r="H274" s="121"/>
      <c r="I274" s="27"/>
      <c r="J274" s="27"/>
      <c r="K274" s="121">
        <v>6261</v>
      </c>
      <c r="L274" s="121"/>
      <c r="M274" s="27"/>
      <c r="N274" s="27"/>
      <c r="O274" s="121">
        <v>5823</v>
      </c>
      <c r="P274" s="121"/>
      <c r="Q274" s="27"/>
      <c r="R274" s="27"/>
      <c r="S274" s="121">
        <v>248347</v>
      </c>
      <c r="T274" s="121"/>
      <c r="U274" s="27"/>
      <c r="V274" s="27"/>
      <c r="W274" s="121">
        <v>254170</v>
      </c>
      <c r="X274" s="121"/>
      <c r="Y274" s="27"/>
    </row>
    <row r="275" spans="1:29">
      <c r="A275" s="15"/>
      <c r="B275" s="120"/>
      <c r="C275" s="116"/>
      <c r="D275" s="116"/>
      <c r="E275" s="27"/>
      <c r="F275" s="27"/>
      <c r="G275" s="121"/>
      <c r="H275" s="121"/>
      <c r="I275" s="27"/>
      <c r="J275" s="27"/>
      <c r="K275" s="121"/>
      <c r="L275" s="121"/>
      <c r="M275" s="27"/>
      <c r="N275" s="27"/>
      <c r="O275" s="121"/>
      <c r="P275" s="121"/>
      <c r="Q275" s="27"/>
      <c r="R275" s="27"/>
      <c r="S275" s="121"/>
      <c r="T275" s="121"/>
      <c r="U275" s="27"/>
      <c r="V275" s="27"/>
      <c r="W275" s="121"/>
      <c r="X275" s="121"/>
      <c r="Y275" s="27"/>
    </row>
    <row r="276" spans="1:29">
      <c r="A276" s="15"/>
      <c r="B276" s="122" t="s">
        <v>397</v>
      </c>
      <c r="C276" s="119" t="s">
        <v>337</v>
      </c>
      <c r="D276" s="119"/>
      <c r="E276" s="29"/>
      <c r="F276" s="29"/>
      <c r="G276" s="123">
        <v>1401</v>
      </c>
      <c r="H276" s="123"/>
      <c r="I276" s="29"/>
      <c r="J276" s="29"/>
      <c r="K276" s="123">
        <v>1401</v>
      </c>
      <c r="L276" s="123"/>
      <c r="M276" s="29"/>
      <c r="N276" s="29"/>
      <c r="O276" s="119" t="s">
        <v>337</v>
      </c>
      <c r="P276" s="119"/>
      <c r="Q276" s="29"/>
      <c r="R276" s="29"/>
      <c r="S276" s="123">
        <v>35990</v>
      </c>
      <c r="T276" s="123"/>
      <c r="U276" s="29"/>
      <c r="V276" s="29"/>
      <c r="W276" s="123">
        <v>35990</v>
      </c>
      <c r="X276" s="123"/>
      <c r="Y276" s="29"/>
    </row>
    <row r="277" spans="1:29" ht="15.75" thickBot="1">
      <c r="A277" s="15"/>
      <c r="B277" s="122"/>
      <c r="C277" s="124"/>
      <c r="D277" s="124"/>
      <c r="E277" s="49"/>
      <c r="F277" s="29"/>
      <c r="G277" s="144"/>
      <c r="H277" s="144"/>
      <c r="I277" s="49"/>
      <c r="J277" s="29"/>
      <c r="K277" s="144"/>
      <c r="L277" s="144"/>
      <c r="M277" s="49"/>
      <c r="N277" s="29"/>
      <c r="O277" s="124"/>
      <c r="P277" s="124"/>
      <c r="Q277" s="49"/>
      <c r="R277" s="29"/>
      <c r="S277" s="144"/>
      <c r="T277" s="144"/>
      <c r="U277" s="49"/>
      <c r="V277" s="29"/>
      <c r="W277" s="144"/>
      <c r="X277" s="144"/>
      <c r="Y277" s="49"/>
    </row>
    <row r="278" spans="1:29">
      <c r="A278" s="15"/>
      <c r="B278" s="120"/>
      <c r="C278" s="126" t="s">
        <v>285</v>
      </c>
      <c r="D278" s="117">
        <v>783</v>
      </c>
      <c r="E278" s="52"/>
      <c r="F278" s="27"/>
      <c r="G278" s="126" t="s">
        <v>285</v>
      </c>
      <c r="H278" s="128">
        <v>19360</v>
      </c>
      <c r="I278" s="52"/>
      <c r="J278" s="27"/>
      <c r="K278" s="128">
        <v>20143</v>
      </c>
      <c r="L278" s="128"/>
      <c r="M278" s="52"/>
      <c r="N278" s="27"/>
      <c r="O278" s="126" t="s">
        <v>285</v>
      </c>
      <c r="P278" s="128">
        <v>40467</v>
      </c>
      <c r="Q278" s="52"/>
      <c r="R278" s="27"/>
      <c r="S278" s="126" t="s">
        <v>285</v>
      </c>
      <c r="T278" s="128">
        <v>955765</v>
      </c>
      <c r="U278" s="52"/>
      <c r="V278" s="27"/>
      <c r="W278" s="126" t="s">
        <v>285</v>
      </c>
      <c r="X278" s="128">
        <v>996232</v>
      </c>
      <c r="Y278" s="52"/>
    </row>
    <row r="279" spans="1:29" ht="15.75" thickBot="1">
      <c r="A279" s="15"/>
      <c r="B279" s="120"/>
      <c r="C279" s="127"/>
      <c r="D279" s="136"/>
      <c r="E279" s="56"/>
      <c r="F279" s="27"/>
      <c r="G279" s="127"/>
      <c r="H279" s="129"/>
      <c r="I279" s="56"/>
      <c r="J279" s="27"/>
      <c r="K279" s="145"/>
      <c r="L279" s="145"/>
      <c r="M279" s="99"/>
      <c r="N279" s="27"/>
      <c r="O279" s="127"/>
      <c r="P279" s="129"/>
      <c r="Q279" s="56"/>
      <c r="R279" s="27"/>
      <c r="S279" s="127"/>
      <c r="T279" s="129"/>
      <c r="U279" s="56"/>
      <c r="V279" s="27"/>
      <c r="W279" s="127"/>
      <c r="X279" s="129"/>
      <c r="Y279" s="56"/>
    </row>
    <row r="280" spans="1:29" ht="15.75" thickTop="1">
      <c r="A280" s="15"/>
      <c r="B280" s="122" t="s">
        <v>450</v>
      </c>
      <c r="C280" s="146"/>
      <c r="D280" s="146"/>
      <c r="E280" s="57"/>
      <c r="F280" s="29"/>
      <c r="G280" s="146"/>
      <c r="H280" s="146"/>
      <c r="I280" s="57"/>
      <c r="J280" s="29"/>
      <c r="K280" s="119">
        <v>714</v>
      </c>
      <c r="L280" s="119"/>
      <c r="M280" s="29"/>
      <c r="N280" s="29"/>
      <c r="O280" s="146"/>
      <c r="P280" s="146"/>
      <c r="Q280" s="57"/>
      <c r="R280" s="29"/>
      <c r="S280" s="146"/>
      <c r="T280" s="146"/>
      <c r="U280" s="57"/>
      <c r="V280" s="29"/>
      <c r="W280" s="146"/>
      <c r="X280" s="146"/>
      <c r="Y280" s="57"/>
    </row>
    <row r="281" spans="1:29" ht="15.75" thickBot="1">
      <c r="A281" s="15"/>
      <c r="B281" s="122"/>
      <c r="C281" s="119"/>
      <c r="D281" s="119"/>
      <c r="E281" s="29"/>
      <c r="F281" s="29"/>
      <c r="G281" s="119"/>
      <c r="H281" s="119"/>
      <c r="I281" s="29"/>
      <c r="J281" s="29"/>
      <c r="K281" s="124"/>
      <c r="L281" s="124"/>
      <c r="M281" s="49"/>
      <c r="N281" s="29"/>
      <c r="O281" s="119"/>
      <c r="P281" s="119"/>
      <c r="Q281" s="29"/>
      <c r="R281" s="29"/>
      <c r="S281" s="119"/>
      <c r="T281" s="119"/>
      <c r="U281" s="29"/>
      <c r="V281" s="29"/>
      <c r="W281" s="119"/>
      <c r="X281" s="119"/>
      <c r="Y281" s="29"/>
    </row>
    <row r="282" spans="1:29">
      <c r="A282" s="15"/>
      <c r="B282" s="120"/>
      <c r="C282" s="116"/>
      <c r="D282" s="116"/>
      <c r="E282" s="27"/>
      <c r="F282" s="27"/>
      <c r="G282" s="116"/>
      <c r="H282" s="116"/>
      <c r="I282" s="27"/>
      <c r="J282" s="27"/>
      <c r="K282" s="126" t="s">
        <v>285</v>
      </c>
      <c r="L282" s="128">
        <v>20857</v>
      </c>
      <c r="M282" s="52"/>
      <c r="N282" s="27"/>
      <c r="O282" s="116"/>
      <c r="P282" s="116"/>
      <c r="Q282" s="27"/>
      <c r="R282" s="27"/>
      <c r="S282" s="116"/>
      <c r="T282" s="116"/>
      <c r="U282" s="27"/>
      <c r="V282" s="27"/>
      <c r="W282" s="116"/>
      <c r="X282" s="116"/>
      <c r="Y282" s="27"/>
    </row>
    <row r="283" spans="1:29" ht="15.75" thickBot="1">
      <c r="A283" s="15"/>
      <c r="B283" s="120"/>
      <c r="C283" s="116"/>
      <c r="D283" s="116"/>
      <c r="E283" s="27"/>
      <c r="F283" s="27"/>
      <c r="G283" s="116"/>
      <c r="H283" s="116"/>
      <c r="I283" s="27"/>
      <c r="J283" s="27"/>
      <c r="K283" s="127"/>
      <c r="L283" s="129"/>
      <c r="M283" s="56"/>
      <c r="N283" s="27"/>
      <c r="O283" s="116"/>
      <c r="P283" s="116"/>
      <c r="Q283" s="27"/>
      <c r="R283" s="27"/>
      <c r="S283" s="116"/>
      <c r="T283" s="116"/>
      <c r="U283" s="27"/>
      <c r="V283" s="27"/>
      <c r="W283" s="116"/>
      <c r="X283" s="116"/>
      <c r="Y283" s="27"/>
    </row>
    <row r="284" spans="1:29" ht="15.75" thickTop="1">
      <c r="A284" s="15" t="s">
        <v>1008</v>
      </c>
      <c r="B284" s="77" t="s">
        <v>509</v>
      </c>
      <c r="C284" s="77"/>
      <c r="D284" s="77"/>
      <c r="E284" s="77"/>
      <c r="F284" s="77"/>
      <c r="G284" s="77"/>
      <c r="H284" s="77"/>
      <c r="I284" s="77"/>
      <c r="J284" s="77"/>
      <c r="K284" s="77"/>
      <c r="L284" s="77"/>
      <c r="M284" s="77"/>
      <c r="N284" s="77"/>
      <c r="O284" s="77"/>
      <c r="P284" s="77"/>
      <c r="Q284" s="77"/>
      <c r="R284" s="77"/>
      <c r="S284" s="77"/>
      <c r="T284" s="77"/>
      <c r="U284" s="77"/>
      <c r="V284" s="77"/>
      <c r="W284" s="77"/>
      <c r="X284" s="77"/>
      <c r="Y284" s="77"/>
      <c r="Z284" s="77"/>
      <c r="AA284" s="77"/>
      <c r="AB284" s="77"/>
      <c r="AC284" s="77"/>
    </row>
    <row r="285" spans="1:29">
      <c r="A285" s="15"/>
      <c r="B285" s="77"/>
      <c r="C285" s="77"/>
      <c r="D285" s="77"/>
      <c r="E285" s="77"/>
      <c r="F285" s="77"/>
      <c r="G285" s="77"/>
      <c r="H285" s="77"/>
      <c r="I285" s="77"/>
      <c r="J285" s="77"/>
      <c r="K285" s="77"/>
      <c r="L285" s="77"/>
      <c r="M285" s="77"/>
      <c r="N285" s="77"/>
      <c r="O285" s="77"/>
      <c r="P285" s="77"/>
      <c r="Q285" s="77"/>
      <c r="R285" s="77"/>
      <c r="S285" s="77"/>
      <c r="T285" s="77"/>
      <c r="U285" s="77"/>
      <c r="V285" s="77"/>
      <c r="W285" s="77"/>
      <c r="X285" s="77"/>
      <c r="Y285" s="77"/>
      <c r="Z285" s="77"/>
      <c r="AA285" s="77"/>
      <c r="AB285" s="77"/>
      <c r="AC285" s="77"/>
    </row>
    <row r="286" spans="1:29">
      <c r="A286" s="15"/>
      <c r="B286" s="26"/>
      <c r="C286" s="26"/>
      <c r="D286" s="26"/>
      <c r="E286" s="26"/>
      <c r="F286" s="26"/>
      <c r="G286" s="26"/>
      <c r="H286" s="26"/>
      <c r="I286" s="26"/>
      <c r="J286" s="26"/>
      <c r="K286" s="26"/>
      <c r="L286" s="26"/>
      <c r="M286" s="26"/>
      <c r="N286" s="26"/>
      <c r="O286" s="26"/>
      <c r="P286" s="26"/>
      <c r="Q286" s="26"/>
      <c r="R286" s="26"/>
      <c r="S286" s="26"/>
      <c r="T286" s="26"/>
      <c r="U286" s="26"/>
    </row>
    <row r="287" spans="1:29">
      <c r="A287" s="15"/>
      <c r="B287" s="17"/>
      <c r="C287" s="17"/>
      <c r="D287" s="17"/>
      <c r="E287" s="17"/>
      <c r="F287" s="17"/>
      <c r="G287" s="17"/>
      <c r="H287" s="17"/>
      <c r="I287" s="17"/>
      <c r="J287" s="17"/>
      <c r="K287" s="17"/>
      <c r="L287" s="17"/>
      <c r="M287" s="17"/>
      <c r="N287" s="17"/>
      <c r="O287" s="17"/>
      <c r="P287" s="17"/>
      <c r="Q287" s="17"/>
      <c r="R287" s="17"/>
      <c r="S287" s="17"/>
      <c r="T287" s="17"/>
      <c r="U287" s="17"/>
    </row>
    <row r="288" spans="1:29" ht="15.75" thickBot="1">
      <c r="A288" s="15"/>
      <c r="B288" s="13"/>
      <c r="C288" s="62" t="s">
        <v>510</v>
      </c>
      <c r="D288" s="62"/>
      <c r="E288" s="62"/>
      <c r="F288" s="62"/>
      <c r="G288" s="62"/>
      <c r="H288" s="62"/>
      <c r="I288" s="62"/>
      <c r="J288" s="62"/>
      <c r="K288" s="62"/>
      <c r="L288" s="62"/>
      <c r="M288" s="62"/>
      <c r="N288" s="62"/>
      <c r="O288" s="62"/>
      <c r="P288" s="62"/>
      <c r="Q288" s="62"/>
      <c r="R288" s="14"/>
      <c r="S288" s="102"/>
      <c r="T288" s="102"/>
      <c r="U288" s="102"/>
    </row>
    <row r="289" spans="1:21">
      <c r="A289" s="15"/>
      <c r="B289" s="36"/>
      <c r="C289" s="94" t="s">
        <v>497</v>
      </c>
      <c r="D289" s="94"/>
      <c r="E289" s="94"/>
      <c r="F289" s="40"/>
      <c r="G289" s="94" t="s">
        <v>500</v>
      </c>
      <c r="H289" s="94"/>
      <c r="I289" s="94"/>
      <c r="J289" s="40"/>
      <c r="K289" s="94" t="s">
        <v>511</v>
      </c>
      <c r="L289" s="94"/>
      <c r="M289" s="94"/>
      <c r="N289" s="40"/>
      <c r="O289" s="94" t="s">
        <v>504</v>
      </c>
      <c r="P289" s="94"/>
      <c r="Q289" s="94"/>
      <c r="R289" s="29"/>
      <c r="S289" s="61" t="s">
        <v>130</v>
      </c>
      <c r="T289" s="61"/>
      <c r="U289" s="61"/>
    </row>
    <row r="290" spans="1:21" ht="15.75" thickBot="1">
      <c r="A290" s="15"/>
      <c r="B290" s="36"/>
      <c r="C290" s="62"/>
      <c r="D290" s="62"/>
      <c r="E290" s="62"/>
      <c r="F290" s="29"/>
      <c r="G290" s="62"/>
      <c r="H290" s="62"/>
      <c r="I290" s="62"/>
      <c r="J290" s="29"/>
      <c r="K290" s="62" t="s">
        <v>512</v>
      </c>
      <c r="L290" s="62"/>
      <c r="M290" s="62"/>
      <c r="N290" s="29"/>
      <c r="O290" s="62"/>
      <c r="P290" s="62"/>
      <c r="Q290" s="62"/>
      <c r="R290" s="29"/>
      <c r="S290" s="62"/>
      <c r="T290" s="62"/>
      <c r="U290" s="62"/>
    </row>
    <row r="291" spans="1:21">
      <c r="A291" s="15"/>
      <c r="B291" s="53">
        <v>2014</v>
      </c>
      <c r="C291" s="82"/>
      <c r="D291" s="82"/>
      <c r="E291" s="52"/>
      <c r="F291" s="27"/>
      <c r="G291" s="82"/>
      <c r="H291" s="82"/>
      <c r="I291" s="52"/>
      <c r="J291" s="27"/>
      <c r="K291" s="82"/>
      <c r="L291" s="82"/>
      <c r="M291" s="52"/>
      <c r="N291" s="27"/>
      <c r="O291" s="82"/>
      <c r="P291" s="82"/>
      <c r="Q291" s="52"/>
      <c r="R291" s="27"/>
      <c r="S291" s="82"/>
      <c r="T291" s="82"/>
      <c r="U291" s="52"/>
    </row>
    <row r="292" spans="1:21" ht="15.75" thickBot="1">
      <c r="A292" s="15"/>
      <c r="B292" s="147"/>
      <c r="C292" s="67"/>
      <c r="D292" s="67"/>
      <c r="E292" s="27"/>
      <c r="F292" s="27"/>
      <c r="G292" s="67"/>
      <c r="H292" s="67"/>
      <c r="I292" s="27"/>
      <c r="J292" s="27"/>
      <c r="K292" s="67"/>
      <c r="L292" s="67"/>
      <c r="M292" s="27"/>
      <c r="N292" s="27"/>
      <c r="O292" s="67"/>
      <c r="P292" s="67"/>
      <c r="Q292" s="27"/>
      <c r="R292" s="27"/>
      <c r="S292" s="67"/>
      <c r="T292" s="67"/>
      <c r="U292" s="27"/>
    </row>
    <row r="293" spans="1:21">
      <c r="A293" s="15"/>
      <c r="B293" s="23" t="s">
        <v>388</v>
      </c>
      <c r="C293" s="29"/>
      <c r="D293" s="29"/>
      <c r="E293" s="29"/>
      <c r="F293" s="14"/>
      <c r="G293" s="29"/>
      <c r="H293" s="29"/>
      <c r="I293" s="29"/>
      <c r="J293" s="14"/>
      <c r="K293" s="29"/>
      <c r="L293" s="29"/>
      <c r="M293" s="29"/>
      <c r="N293" s="14"/>
      <c r="O293" s="29"/>
      <c r="P293" s="29"/>
      <c r="Q293" s="29"/>
      <c r="R293" s="14"/>
      <c r="S293" s="29"/>
      <c r="T293" s="29"/>
      <c r="U293" s="29"/>
    </row>
    <row r="294" spans="1:21">
      <c r="A294" s="15"/>
      <c r="B294" s="46" t="s">
        <v>389</v>
      </c>
      <c r="C294" s="67"/>
      <c r="D294" s="67"/>
      <c r="E294" s="27"/>
      <c r="F294" s="27"/>
      <c r="G294" s="67"/>
      <c r="H294" s="67"/>
      <c r="I294" s="27"/>
      <c r="J294" s="27"/>
      <c r="K294" s="67"/>
      <c r="L294" s="67"/>
      <c r="M294" s="27"/>
      <c r="N294" s="27"/>
      <c r="O294" s="67"/>
      <c r="P294" s="67"/>
      <c r="Q294" s="27"/>
      <c r="R294" s="27"/>
      <c r="S294" s="67"/>
      <c r="T294" s="67"/>
      <c r="U294" s="27"/>
    </row>
    <row r="295" spans="1:21">
      <c r="A295" s="15"/>
      <c r="B295" s="46"/>
      <c r="C295" s="67"/>
      <c r="D295" s="67"/>
      <c r="E295" s="27"/>
      <c r="F295" s="27"/>
      <c r="G295" s="67"/>
      <c r="H295" s="67"/>
      <c r="I295" s="27"/>
      <c r="J295" s="27"/>
      <c r="K295" s="67"/>
      <c r="L295" s="67"/>
      <c r="M295" s="27"/>
      <c r="N295" s="27"/>
      <c r="O295" s="67"/>
      <c r="P295" s="67"/>
      <c r="Q295" s="27"/>
      <c r="R295" s="27"/>
      <c r="S295" s="67"/>
      <c r="T295" s="67"/>
      <c r="U295" s="27"/>
    </row>
    <row r="296" spans="1:21">
      <c r="A296" s="15"/>
      <c r="B296" s="106" t="s">
        <v>390</v>
      </c>
      <c r="C296" s="36" t="s">
        <v>285</v>
      </c>
      <c r="D296" s="38">
        <v>167509</v>
      </c>
      <c r="E296" s="29"/>
      <c r="F296" s="29"/>
      <c r="G296" s="36" t="s">
        <v>285</v>
      </c>
      <c r="H296" s="38">
        <v>8749</v>
      </c>
      <c r="I296" s="29"/>
      <c r="J296" s="29"/>
      <c r="K296" s="36" t="s">
        <v>285</v>
      </c>
      <c r="L296" s="38">
        <v>4035</v>
      </c>
      <c r="M296" s="29"/>
      <c r="N296" s="29"/>
      <c r="O296" s="36" t="s">
        <v>285</v>
      </c>
      <c r="P296" s="38">
        <v>18552</v>
      </c>
      <c r="Q296" s="29"/>
      <c r="R296" s="29"/>
      <c r="S296" s="36" t="s">
        <v>285</v>
      </c>
      <c r="T296" s="38">
        <v>198845</v>
      </c>
      <c r="U296" s="29"/>
    </row>
    <row r="297" spans="1:21">
      <c r="A297" s="15"/>
      <c r="B297" s="106"/>
      <c r="C297" s="36"/>
      <c r="D297" s="38"/>
      <c r="E297" s="29"/>
      <c r="F297" s="29"/>
      <c r="G297" s="36"/>
      <c r="H297" s="38"/>
      <c r="I297" s="29"/>
      <c r="J297" s="29"/>
      <c r="K297" s="36"/>
      <c r="L297" s="38"/>
      <c r="M297" s="29"/>
      <c r="N297" s="29"/>
      <c r="O297" s="36"/>
      <c r="P297" s="38"/>
      <c r="Q297" s="29"/>
      <c r="R297" s="29"/>
      <c r="S297" s="36"/>
      <c r="T297" s="38"/>
      <c r="U297" s="29"/>
    </row>
    <row r="298" spans="1:21">
      <c r="A298" s="15"/>
      <c r="B298" s="105" t="s">
        <v>392</v>
      </c>
      <c r="C298" s="47">
        <v>350420</v>
      </c>
      <c r="D298" s="47"/>
      <c r="E298" s="27"/>
      <c r="F298" s="27"/>
      <c r="G298" s="47">
        <v>10383</v>
      </c>
      <c r="H298" s="47"/>
      <c r="I298" s="27"/>
      <c r="J298" s="27"/>
      <c r="K298" s="47">
        <v>16145</v>
      </c>
      <c r="L298" s="47"/>
      <c r="M298" s="27"/>
      <c r="N298" s="27"/>
      <c r="O298" s="47">
        <v>6339</v>
      </c>
      <c r="P298" s="47"/>
      <c r="Q298" s="27"/>
      <c r="R298" s="27"/>
      <c r="S298" s="47">
        <v>383287</v>
      </c>
      <c r="T298" s="47"/>
      <c r="U298" s="27"/>
    </row>
    <row r="299" spans="1:21" ht="15.75" thickBot="1">
      <c r="A299" s="15"/>
      <c r="B299" s="105"/>
      <c r="C299" s="96"/>
      <c r="D299" s="96"/>
      <c r="E299" s="35"/>
      <c r="F299" s="27"/>
      <c r="G299" s="96"/>
      <c r="H299" s="96"/>
      <c r="I299" s="35"/>
      <c r="J299" s="27"/>
      <c r="K299" s="96"/>
      <c r="L299" s="96"/>
      <c r="M299" s="35"/>
      <c r="N299" s="27"/>
      <c r="O299" s="96"/>
      <c r="P299" s="96"/>
      <c r="Q299" s="35"/>
      <c r="R299" s="27"/>
      <c r="S299" s="96"/>
      <c r="T299" s="96"/>
      <c r="U299" s="35"/>
    </row>
    <row r="300" spans="1:21">
      <c r="A300" s="15"/>
      <c r="B300" s="108" t="s">
        <v>393</v>
      </c>
      <c r="C300" s="39">
        <v>517929</v>
      </c>
      <c r="D300" s="39"/>
      <c r="E300" s="40"/>
      <c r="F300" s="29"/>
      <c r="G300" s="39">
        <v>19132</v>
      </c>
      <c r="H300" s="39"/>
      <c r="I300" s="40"/>
      <c r="J300" s="29"/>
      <c r="K300" s="39">
        <v>20180</v>
      </c>
      <c r="L300" s="39"/>
      <c r="M300" s="40"/>
      <c r="N300" s="29"/>
      <c r="O300" s="39">
        <v>24891</v>
      </c>
      <c r="P300" s="39"/>
      <c r="Q300" s="40"/>
      <c r="R300" s="29"/>
      <c r="S300" s="39">
        <v>582132</v>
      </c>
      <c r="T300" s="39"/>
      <c r="U300" s="40"/>
    </row>
    <row r="301" spans="1:21">
      <c r="A301" s="15"/>
      <c r="B301" s="108"/>
      <c r="C301" s="38"/>
      <c r="D301" s="38"/>
      <c r="E301" s="29"/>
      <c r="F301" s="29"/>
      <c r="G301" s="38"/>
      <c r="H301" s="38"/>
      <c r="I301" s="29"/>
      <c r="J301" s="29"/>
      <c r="K301" s="38"/>
      <c r="L301" s="38"/>
      <c r="M301" s="29"/>
      <c r="N301" s="29"/>
      <c r="O301" s="38"/>
      <c r="P301" s="38"/>
      <c r="Q301" s="29"/>
      <c r="R301" s="29"/>
      <c r="S301" s="38"/>
      <c r="T301" s="38"/>
      <c r="U301" s="29"/>
    </row>
    <row r="302" spans="1:21">
      <c r="A302" s="15"/>
      <c r="B302" s="46" t="s">
        <v>394</v>
      </c>
      <c r="C302" s="47">
        <v>95440</v>
      </c>
      <c r="D302" s="47"/>
      <c r="E302" s="27"/>
      <c r="F302" s="27"/>
      <c r="G302" s="47">
        <v>3086</v>
      </c>
      <c r="H302" s="47"/>
      <c r="I302" s="27"/>
      <c r="J302" s="27"/>
      <c r="K302" s="47">
        <v>1850</v>
      </c>
      <c r="L302" s="47"/>
      <c r="M302" s="27"/>
      <c r="N302" s="27"/>
      <c r="O302" s="67">
        <v>61</v>
      </c>
      <c r="P302" s="67"/>
      <c r="Q302" s="27"/>
      <c r="R302" s="27"/>
      <c r="S302" s="47">
        <v>100437</v>
      </c>
      <c r="T302" s="47"/>
      <c r="U302" s="27"/>
    </row>
    <row r="303" spans="1:21">
      <c r="A303" s="15"/>
      <c r="B303" s="46"/>
      <c r="C303" s="47"/>
      <c r="D303" s="47"/>
      <c r="E303" s="27"/>
      <c r="F303" s="27"/>
      <c r="G303" s="47"/>
      <c r="H303" s="47"/>
      <c r="I303" s="27"/>
      <c r="J303" s="27"/>
      <c r="K303" s="47"/>
      <c r="L303" s="47"/>
      <c r="M303" s="27"/>
      <c r="N303" s="27"/>
      <c r="O303" s="67"/>
      <c r="P303" s="67"/>
      <c r="Q303" s="27"/>
      <c r="R303" s="27"/>
      <c r="S303" s="47"/>
      <c r="T303" s="47"/>
      <c r="U303" s="27"/>
    </row>
    <row r="304" spans="1:21">
      <c r="A304" s="15"/>
      <c r="B304" s="36" t="s">
        <v>395</v>
      </c>
      <c r="C304" s="38">
        <v>119280</v>
      </c>
      <c r="D304" s="38"/>
      <c r="E304" s="29"/>
      <c r="F304" s="29"/>
      <c r="G304" s="38">
        <v>1380</v>
      </c>
      <c r="H304" s="38"/>
      <c r="I304" s="29"/>
      <c r="J304" s="29"/>
      <c r="K304" s="64">
        <v>552</v>
      </c>
      <c r="L304" s="64"/>
      <c r="M304" s="29"/>
      <c r="N304" s="29"/>
      <c r="O304" s="38">
        <v>1266</v>
      </c>
      <c r="P304" s="38"/>
      <c r="Q304" s="29"/>
      <c r="R304" s="29"/>
      <c r="S304" s="38">
        <v>122478</v>
      </c>
      <c r="T304" s="38"/>
      <c r="U304" s="29"/>
    </row>
    <row r="305" spans="1:21">
      <c r="A305" s="15"/>
      <c r="B305" s="36"/>
      <c r="C305" s="38"/>
      <c r="D305" s="38"/>
      <c r="E305" s="29"/>
      <c r="F305" s="29"/>
      <c r="G305" s="38"/>
      <c r="H305" s="38"/>
      <c r="I305" s="29"/>
      <c r="J305" s="29"/>
      <c r="K305" s="64"/>
      <c r="L305" s="64"/>
      <c r="M305" s="29"/>
      <c r="N305" s="29"/>
      <c r="O305" s="38"/>
      <c r="P305" s="38"/>
      <c r="Q305" s="29"/>
      <c r="R305" s="29"/>
      <c r="S305" s="38"/>
      <c r="T305" s="38"/>
      <c r="U305" s="29"/>
    </row>
    <row r="306" spans="1:21">
      <c r="A306" s="15"/>
      <c r="B306" s="46" t="s">
        <v>396</v>
      </c>
      <c r="C306" s="47">
        <v>306030</v>
      </c>
      <c r="D306" s="47"/>
      <c r="E306" s="27"/>
      <c r="F306" s="27"/>
      <c r="G306" s="47">
        <v>18721</v>
      </c>
      <c r="H306" s="47"/>
      <c r="I306" s="27"/>
      <c r="J306" s="27"/>
      <c r="K306" s="47">
        <v>14676</v>
      </c>
      <c r="L306" s="47"/>
      <c r="M306" s="27"/>
      <c r="N306" s="27"/>
      <c r="O306" s="47">
        <v>3319</v>
      </c>
      <c r="P306" s="47"/>
      <c r="Q306" s="27"/>
      <c r="R306" s="27"/>
      <c r="S306" s="47">
        <v>342746</v>
      </c>
      <c r="T306" s="47"/>
      <c r="U306" s="27"/>
    </row>
    <row r="307" spans="1:21">
      <c r="A307" s="15"/>
      <c r="B307" s="46"/>
      <c r="C307" s="47"/>
      <c r="D307" s="47"/>
      <c r="E307" s="27"/>
      <c r="F307" s="27"/>
      <c r="G307" s="47"/>
      <c r="H307" s="47"/>
      <c r="I307" s="27"/>
      <c r="J307" s="27"/>
      <c r="K307" s="47"/>
      <c r="L307" s="47"/>
      <c r="M307" s="27"/>
      <c r="N307" s="27"/>
      <c r="O307" s="47"/>
      <c r="P307" s="47"/>
      <c r="Q307" s="27"/>
      <c r="R307" s="27"/>
      <c r="S307" s="47"/>
      <c r="T307" s="47"/>
      <c r="U307" s="27"/>
    </row>
    <row r="308" spans="1:21">
      <c r="A308" s="15"/>
      <c r="B308" s="36" t="s">
        <v>397</v>
      </c>
      <c r="C308" s="38">
        <v>34852</v>
      </c>
      <c r="D308" s="38"/>
      <c r="E308" s="29"/>
      <c r="F308" s="29"/>
      <c r="G308" s="64" t="s">
        <v>337</v>
      </c>
      <c r="H308" s="64"/>
      <c r="I308" s="29"/>
      <c r="J308" s="29"/>
      <c r="K308" s="64" t="s">
        <v>337</v>
      </c>
      <c r="L308" s="64"/>
      <c r="M308" s="29"/>
      <c r="N308" s="29"/>
      <c r="O308" s="64">
        <v>45</v>
      </c>
      <c r="P308" s="64"/>
      <c r="Q308" s="29"/>
      <c r="R308" s="29"/>
      <c r="S308" s="38">
        <v>34897</v>
      </c>
      <c r="T308" s="38"/>
      <c r="U308" s="29"/>
    </row>
    <row r="309" spans="1:21" ht="15.75" thickBot="1">
      <c r="A309" s="15"/>
      <c r="B309" s="36"/>
      <c r="C309" s="48"/>
      <c r="D309" s="48"/>
      <c r="E309" s="49"/>
      <c r="F309" s="29"/>
      <c r="G309" s="89"/>
      <c r="H309" s="89"/>
      <c r="I309" s="49"/>
      <c r="J309" s="29"/>
      <c r="K309" s="89"/>
      <c r="L309" s="89"/>
      <c r="M309" s="49"/>
      <c r="N309" s="29"/>
      <c r="O309" s="89"/>
      <c r="P309" s="89"/>
      <c r="Q309" s="49"/>
      <c r="R309" s="29"/>
      <c r="S309" s="48"/>
      <c r="T309" s="48"/>
      <c r="U309" s="49"/>
    </row>
    <row r="310" spans="1:21">
      <c r="A310" s="15"/>
      <c r="B310" s="46"/>
      <c r="C310" s="50" t="s">
        <v>285</v>
      </c>
      <c r="D310" s="51">
        <v>1073531</v>
      </c>
      <c r="E310" s="52"/>
      <c r="F310" s="27"/>
      <c r="G310" s="50" t="s">
        <v>285</v>
      </c>
      <c r="H310" s="51">
        <v>42319</v>
      </c>
      <c r="I310" s="52"/>
      <c r="J310" s="27"/>
      <c r="K310" s="50" t="s">
        <v>285</v>
      </c>
      <c r="L310" s="51">
        <v>37258</v>
      </c>
      <c r="M310" s="52"/>
      <c r="N310" s="27"/>
      <c r="O310" s="50" t="s">
        <v>285</v>
      </c>
      <c r="P310" s="51">
        <v>29582</v>
      </c>
      <c r="Q310" s="52"/>
      <c r="R310" s="27"/>
      <c r="S310" s="50" t="s">
        <v>285</v>
      </c>
      <c r="T310" s="51">
        <v>1182690</v>
      </c>
      <c r="U310" s="52"/>
    </row>
    <row r="311" spans="1:21" ht="15.75" thickBot="1">
      <c r="A311" s="15"/>
      <c r="B311" s="46"/>
      <c r="C311" s="54"/>
      <c r="D311" s="55"/>
      <c r="E311" s="56"/>
      <c r="F311" s="27"/>
      <c r="G311" s="54"/>
      <c r="H311" s="55"/>
      <c r="I311" s="56"/>
      <c r="J311" s="27"/>
      <c r="K311" s="54"/>
      <c r="L311" s="55"/>
      <c r="M311" s="56"/>
      <c r="N311" s="27"/>
      <c r="O311" s="54"/>
      <c r="P311" s="55"/>
      <c r="Q311" s="56"/>
      <c r="R311" s="27"/>
      <c r="S311" s="54"/>
      <c r="T311" s="55"/>
      <c r="U311" s="56"/>
    </row>
    <row r="312" spans="1:21" ht="15.75" thickTop="1">
      <c r="A312" s="15"/>
      <c r="B312" s="14"/>
      <c r="C312" s="57"/>
      <c r="D312" s="57"/>
      <c r="E312" s="57"/>
      <c r="F312" s="14"/>
      <c r="G312" s="57"/>
      <c r="H312" s="57"/>
      <c r="I312" s="57"/>
      <c r="J312" s="14"/>
      <c r="K312" s="57"/>
      <c r="L312" s="57"/>
      <c r="M312" s="57"/>
      <c r="N312" s="14"/>
      <c r="O312" s="57"/>
      <c r="P312" s="57"/>
      <c r="Q312" s="57"/>
      <c r="R312" s="14"/>
      <c r="S312" s="57"/>
      <c r="T312" s="57"/>
      <c r="U312" s="57"/>
    </row>
    <row r="313" spans="1:21">
      <c r="A313" s="15"/>
      <c r="B313" s="24" t="s">
        <v>406</v>
      </c>
      <c r="C313" s="27"/>
      <c r="D313" s="27"/>
      <c r="E313" s="27"/>
      <c r="F313" s="19"/>
      <c r="G313" s="27"/>
      <c r="H313" s="27"/>
      <c r="I313" s="27"/>
      <c r="J313" s="19"/>
      <c r="K313" s="27"/>
      <c r="L313" s="27"/>
      <c r="M313" s="27"/>
      <c r="N313" s="19"/>
      <c r="O313" s="27"/>
      <c r="P313" s="27"/>
      <c r="Q313" s="27"/>
      <c r="R313" s="19"/>
      <c r="S313" s="27"/>
      <c r="T313" s="27"/>
      <c r="U313" s="27"/>
    </row>
    <row r="314" spans="1:21">
      <c r="A314" s="15"/>
      <c r="B314" s="36" t="s">
        <v>389</v>
      </c>
      <c r="C314" s="64"/>
      <c r="D314" s="64"/>
      <c r="E314" s="29"/>
      <c r="F314" s="29"/>
      <c r="G314" s="64"/>
      <c r="H314" s="64"/>
      <c r="I314" s="29"/>
      <c r="J314" s="29"/>
      <c r="K314" s="64"/>
      <c r="L314" s="64"/>
      <c r="M314" s="29"/>
      <c r="N314" s="29"/>
      <c r="O314" s="64"/>
      <c r="P314" s="64"/>
      <c r="Q314" s="29"/>
      <c r="R314" s="29"/>
      <c r="S314" s="64"/>
      <c r="T314" s="64"/>
      <c r="U314" s="29"/>
    </row>
    <row r="315" spans="1:21">
      <c r="A315" s="15"/>
      <c r="B315" s="36"/>
      <c r="C315" s="64"/>
      <c r="D315" s="64"/>
      <c r="E315" s="29"/>
      <c r="F315" s="29"/>
      <c r="G315" s="64"/>
      <c r="H315" s="64"/>
      <c r="I315" s="29"/>
      <c r="J315" s="29"/>
      <c r="K315" s="64"/>
      <c r="L315" s="64"/>
      <c r="M315" s="29"/>
      <c r="N315" s="29"/>
      <c r="O315" s="64"/>
      <c r="P315" s="64"/>
      <c r="Q315" s="29"/>
      <c r="R315" s="29"/>
      <c r="S315" s="64"/>
      <c r="T315" s="64"/>
      <c r="U315" s="29"/>
    </row>
    <row r="316" spans="1:21">
      <c r="A316" s="15"/>
      <c r="B316" s="46" t="s">
        <v>390</v>
      </c>
      <c r="C316" s="46" t="s">
        <v>285</v>
      </c>
      <c r="D316" s="47">
        <v>42673</v>
      </c>
      <c r="E316" s="27"/>
      <c r="F316" s="27"/>
      <c r="G316" s="46" t="s">
        <v>285</v>
      </c>
      <c r="H316" s="47">
        <v>1125</v>
      </c>
      <c r="I316" s="27"/>
      <c r="J316" s="27"/>
      <c r="K316" s="46" t="s">
        <v>285</v>
      </c>
      <c r="L316" s="47">
        <v>4352</v>
      </c>
      <c r="M316" s="27"/>
      <c r="N316" s="27"/>
      <c r="O316" s="46" t="s">
        <v>285</v>
      </c>
      <c r="P316" s="67">
        <v>263</v>
      </c>
      <c r="Q316" s="27"/>
      <c r="R316" s="27"/>
      <c r="S316" s="46" t="s">
        <v>285</v>
      </c>
      <c r="T316" s="47">
        <v>48413</v>
      </c>
      <c r="U316" s="27"/>
    </row>
    <row r="317" spans="1:21">
      <c r="A317" s="15"/>
      <c r="B317" s="46"/>
      <c r="C317" s="46"/>
      <c r="D317" s="47"/>
      <c r="E317" s="27"/>
      <c r="F317" s="27"/>
      <c r="G317" s="46"/>
      <c r="H317" s="47"/>
      <c r="I317" s="27"/>
      <c r="J317" s="27"/>
      <c r="K317" s="46"/>
      <c r="L317" s="47"/>
      <c r="M317" s="27"/>
      <c r="N317" s="27"/>
      <c r="O317" s="46"/>
      <c r="P317" s="67"/>
      <c r="Q317" s="27"/>
      <c r="R317" s="27"/>
      <c r="S317" s="46"/>
      <c r="T317" s="47"/>
      <c r="U317" s="27"/>
    </row>
    <row r="318" spans="1:21">
      <c r="A318" s="15"/>
      <c r="B318" s="36" t="s">
        <v>392</v>
      </c>
      <c r="C318" s="38">
        <v>75340</v>
      </c>
      <c r="D318" s="38"/>
      <c r="E318" s="29"/>
      <c r="F318" s="29"/>
      <c r="G318" s="38">
        <v>11019</v>
      </c>
      <c r="H318" s="38"/>
      <c r="I318" s="29"/>
      <c r="J318" s="29"/>
      <c r="K318" s="38">
        <v>12265</v>
      </c>
      <c r="L318" s="38"/>
      <c r="M318" s="29"/>
      <c r="N318" s="29"/>
      <c r="O318" s="38">
        <v>4266</v>
      </c>
      <c r="P318" s="38"/>
      <c r="Q318" s="29"/>
      <c r="R318" s="29"/>
      <c r="S318" s="38">
        <v>102890</v>
      </c>
      <c r="T318" s="38"/>
      <c r="U318" s="29"/>
    </row>
    <row r="319" spans="1:21" ht="15.75" thickBot="1">
      <c r="A319" s="15"/>
      <c r="B319" s="36"/>
      <c r="C319" s="48"/>
      <c r="D319" s="48"/>
      <c r="E319" s="49"/>
      <c r="F319" s="29"/>
      <c r="G319" s="48"/>
      <c r="H319" s="48"/>
      <c r="I319" s="49"/>
      <c r="J319" s="29"/>
      <c r="K319" s="48"/>
      <c r="L319" s="48"/>
      <c r="M319" s="49"/>
      <c r="N319" s="29"/>
      <c r="O319" s="48"/>
      <c r="P319" s="48"/>
      <c r="Q319" s="49"/>
      <c r="R319" s="29"/>
      <c r="S319" s="48"/>
      <c r="T319" s="48"/>
      <c r="U319" s="49"/>
    </row>
    <row r="320" spans="1:21">
      <c r="A320" s="15"/>
      <c r="B320" s="46" t="s">
        <v>393</v>
      </c>
      <c r="C320" s="51">
        <v>118013</v>
      </c>
      <c r="D320" s="51"/>
      <c r="E320" s="52"/>
      <c r="F320" s="27"/>
      <c r="G320" s="51">
        <v>12144</v>
      </c>
      <c r="H320" s="51"/>
      <c r="I320" s="52"/>
      <c r="J320" s="27"/>
      <c r="K320" s="51">
        <v>16617</v>
      </c>
      <c r="L320" s="51"/>
      <c r="M320" s="52"/>
      <c r="N320" s="27"/>
      <c r="O320" s="51">
        <v>4529</v>
      </c>
      <c r="P320" s="51"/>
      <c r="Q320" s="52"/>
      <c r="R320" s="27"/>
      <c r="S320" s="51">
        <v>151303</v>
      </c>
      <c r="T320" s="51"/>
      <c r="U320" s="52"/>
    </row>
    <row r="321" spans="1:21">
      <c r="A321" s="15"/>
      <c r="B321" s="46"/>
      <c r="C321" s="47"/>
      <c r="D321" s="47"/>
      <c r="E321" s="27"/>
      <c r="F321" s="27"/>
      <c r="G321" s="47"/>
      <c r="H321" s="47"/>
      <c r="I321" s="27"/>
      <c r="J321" s="27"/>
      <c r="K321" s="47"/>
      <c r="L321" s="47"/>
      <c r="M321" s="27"/>
      <c r="N321" s="27"/>
      <c r="O321" s="47"/>
      <c r="P321" s="47"/>
      <c r="Q321" s="27"/>
      <c r="R321" s="27"/>
      <c r="S321" s="47"/>
      <c r="T321" s="47"/>
      <c r="U321" s="27"/>
    </row>
    <row r="322" spans="1:21">
      <c r="A322" s="15"/>
      <c r="B322" s="36" t="s">
        <v>394</v>
      </c>
      <c r="C322" s="38">
        <v>22448</v>
      </c>
      <c r="D322" s="38"/>
      <c r="E322" s="29"/>
      <c r="F322" s="29"/>
      <c r="G322" s="64" t="s">
        <v>337</v>
      </c>
      <c r="H322" s="64"/>
      <c r="I322" s="29"/>
      <c r="J322" s="29"/>
      <c r="K322" s="64" t="s">
        <v>337</v>
      </c>
      <c r="L322" s="64"/>
      <c r="M322" s="29"/>
      <c r="N322" s="29"/>
      <c r="O322" s="64">
        <v>116</v>
      </c>
      <c r="P322" s="64"/>
      <c r="Q322" s="29"/>
      <c r="R322" s="29"/>
      <c r="S322" s="38">
        <v>22564</v>
      </c>
      <c r="T322" s="38"/>
      <c r="U322" s="29"/>
    </row>
    <row r="323" spans="1:21">
      <c r="A323" s="15"/>
      <c r="B323" s="36"/>
      <c r="C323" s="38"/>
      <c r="D323" s="38"/>
      <c r="E323" s="29"/>
      <c r="F323" s="29"/>
      <c r="G323" s="64"/>
      <c r="H323" s="64"/>
      <c r="I323" s="29"/>
      <c r="J323" s="29"/>
      <c r="K323" s="64"/>
      <c r="L323" s="64"/>
      <c r="M323" s="29"/>
      <c r="N323" s="29"/>
      <c r="O323" s="64"/>
      <c r="P323" s="64"/>
      <c r="Q323" s="29"/>
      <c r="R323" s="29"/>
      <c r="S323" s="38"/>
      <c r="T323" s="38"/>
      <c r="U323" s="29"/>
    </row>
    <row r="324" spans="1:21">
      <c r="A324" s="15"/>
      <c r="B324" s="46" t="s">
        <v>395</v>
      </c>
      <c r="C324" s="47">
        <v>70002</v>
      </c>
      <c r="D324" s="47"/>
      <c r="E324" s="27"/>
      <c r="F324" s="27"/>
      <c r="G324" s="67" t="s">
        <v>337</v>
      </c>
      <c r="H324" s="67"/>
      <c r="I324" s="27"/>
      <c r="J324" s="27"/>
      <c r="K324" s="67" t="s">
        <v>337</v>
      </c>
      <c r="L324" s="67"/>
      <c r="M324" s="27"/>
      <c r="N324" s="27"/>
      <c r="O324" s="47">
        <v>1383</v>
      </c>
      <c r="P324" s="47"/>
      <c r="Q324" s="27"/>
      <c r="R324" s="27"/>
      <c r="S324" s="47">
        <v>71385</v>
      </c>
      <c r="T324" s="47"/>
      <c r="U324" s="27"/>
    </row>
    <row r="325" spans="1:21">
      <c r="A325" s="15"/>
      <c r="B325" s="46"/>
      <c r="C325" s="47"/>
      <c r="D325" s="47"/>
      <c r="E325" s="27"/>
      <c r="F325" s="27"/>
      <c r="G325" s="67"/>
      <c r="H325" s="67"/>
      <c r="I325" s="27"/>
      <c r="J325" s="27"/>
      <c r="K325" s="67"/>
      <c r="L325" s="67"/>
      <c r="M325" s="27"/>
      <c r="N325" s="27"/>
      <c r="O325" s="47"/>
      <c r="P325" s="47"/>
      <c r="Q325" s="27"/>
      <c r="R325" s="27"/>
      <c r="S325" s="47"/>
      <c r="T325" s="47"/>
      <c r="U325" s="27"/>
    </row>
    <row r="326" spans="1:21">
      <c r="A326" s="15"/>
      <c r="B326" s="26"/>
      <c r="C326" s="26"/>
      <c r="D326" s="26"/>
      <c r="E326" s="26"/>
      <c r="F326" s="26"/>
      <c r="G326" s="26"/>
      <c r="H326" s="26"/>
      <c r="I326" s="26"/>
      <c r="J326" s="26"/>
      <c r="K326" s="26"/>
      <c r="L326" s="26"/>
      <c r="M326" s="26"/>
      <c r="N326" s="26"/>
      <c r="O326" s="26"/>
      <c r="P326" s="26"/>
      <c r="Q326" s="26"/>
      <c r="R326" s="26"/>
      <c r="S326" s="26"/>
      <c r="T326" s="26"/>
      <c r="U326" s="26"/>
    </row>
    <row r="327" spans="1:21">
      <c r="A327" s="15"/>
      <c r="B327" s="17"/>
      <c r="C327" s="17"/>
      <c r="D327" s="17"/>
      <c r="E327" s="17"/>
      <c r="F327" s="17"/>
      <c r="G327" s="17"/>
      <c r="H327" s="17"/>
      <c r="I327" s="17"/>
      <c r="J327" s="17"/>
      <c r="K327" s="17"/>
      <c r="L327" s="17"/>
      <c r="M327" s="17"/>
      <c r="N327" s="17"/>
      <c r="O327" s="17"/>
      <c r="P327" s="17"/>
      <c r="Q327" s="17"/>
      <c r="R327" s="17"/>
      <c r="S327" s="17"/>
      <c r="T327" s="17"/>
      <c r="U327" s="17"/>
    </row>
    <row r="328" spans="1:21">
      <c r="A328" s="15"/>
      <c r="B328" s="36" t="s">
        <v>396</v>
      </c>
      <c r="C328" s="38">
        <v>22236</v>
      </c>
      <c r="D328" s="38"/>
      <c r="E328" s="29"/>
      <c r="F328" s="29"/>
      <c r="G328" s="64">
        <v>151</v>
      </c>
      <c r="H328" s="64"/>
      <c r="I328" s="29"/>
      <c r="J328" s="29"/>
      <c r="K328" s="64" t="s">
        <v>337</v>
      </c>
      <c r="L328" s="64"/>
      <c r="M328" s="29"/>
      <c r="N328" s="29"/>
      <c r="O328" s="64">
        <v>57</v>
      </c>
      <c r="P328" s="64"/>
      <c r="Q328" s="29"/>
      <c r="R328" s="29"/>
      <c r="S328" s="38">
        <v>22444</v>
      </c>
      <c r="T328" s="38"/>
      <c r="U328" s="29"/>
    </row>
    <row r="329" spans="1:21">
      <c r="A329" s="15"/>
      <c r="B329" s="36"/>
      <c r="C329" s="38"/>
      <c r="D329" s="38"/>
      <c r="E329" s="29"/>
      <c r="F329" s="29"/>
      <c r="G329" s="64"/>
      <c r="H329" s="64"/>
      <c r="I329" s="29"/>
      <c r="J329" s="29"/>
      <c r="K329" s="64"/>
      <c r="L329" s="64"/>
      <c r="M329" s="29"/>
      <c r="N329" s="29"/>
      <c r="O329" s="64"/>
      <c r="P329" s="64"/>
      <c r="Q329" s="29"/>
      <c r="R329" s="29"/>
      <c r="S329" s="38"/>
      <c r="T329" s="38"/>
      <c r="U329" s="29"/>
    </row>
    <row r="330" spans="1:21">
      <c r="A330" s="15"/>
      <c r="B330" s="46" t="s">
        <v>397</v>
      </c>
      <c r="C330" s="47">
        <v>1907</v>
      </c>
      <c r="D330" s="47"/>
      <c r="E330" s="27"/>
      <c r="F330" s="27"/>
      <c r="G330" s="67" t="s">
        <v>337</v>
      </c>
      <c r="H330" s="67"/>
      <c r="I330" s="27"/>
      <c r="J330" s="27"/>
      <c r="K330" s="67" t="s">
        <v>337</v>
      </c>
      <c r="L330" s="67"/>
      <c r="M330" s="27"/>
      <c r="N330" s="27"/>
      <c r="O330" s="67">
        <v>56</v>
      </c>
      <c r="P330" s="67"/>
      <c r="Q330" s="27"/>
      <c r="R330" s="27"/>
      <c r="S330" s="47">
        <v>1963</v>
      </c>
      <c r="T330" s="47"/>
      <c r="U330" s="27"/>
    </row>
    <row r="331" spans="1:21" ht="15.75" thickBot="1">
      <c r="A331" s="15"/>
      <c r="B331" s="46"/>
      <c r="C331" s="96"/>
      <c r="D331" s="96"/>
      <c r="E331" s="35"/>
      <c r="F331" s="27"/>
      <c r="G331" s="68"/>
      <c r="H331" s="68"/>
      <c r="I331" s="35"/>
      <c r="J331" s="27"/>
      <c r="K331" s="68"/>
      <c r="L331" s="68"/>
      <c r="M331" s="35"/>
      <c r="N331" s="27"/>
      <c r="O331" s="68"/>
      <c r="P331" s="68"/>
      <c r="Q331" s="35"/>
      <c r="R331" s="27"/>
      <c r="S331" s="96"/>
      <c r="T331" s="96"/>
      <c r="U331" s="35"/>
    </row>
    <row r="332" spans="1:21">
      <c r="A332" s="15"/>
      <c r="B332" s="36"/>
      <c r="C332" s="37" t="s">
        <v>285</v>
      </c>
      <c r="D332" s="39">
        <v>234606</v>
      </c>
      <c r="E332" s="40"/>
      <c r="F332" s="29"/>
      <c r="G332" s="37" t="s">
        <v>285</v>
      </c>
      <c r="H332" s="39">
        <v>12295</v>
      </c>
      <c r="I332" s="40"/>
      <c r="J332" s="29"/>
      <c r="K332" s="37" t="s">
        <v>285</v>
      </c>
      <c r="L332" s="39">
        <v>16617</v>
      </c>
      <c r="M332" s="40"/>
      <c r="N332" s="29"/>
      <c r="O332" s="37" t="s">
        <v>285</v>
      </c>
      <c r="P332" s="39">
        <v>6141</v>
      </c>
      <c r="Q332" s="40"/>
      <c r="R332" s="29"/>
      <c r="S332" s="37" t="s">
        <v>285</v>
      </c>
      <c r="T332" s="39">
        <v>269659</v>
      </c>
      <c r="U332" s="40"/>
    </row>
    <row r="333" spans="1:21" ht="15.75" thickBot="1">
      <c r="A333" s="15"/>
      <c r="B333" s="36"/>
      <c r="C333" s="84"/>
      <c r="D333" s="85"/>
      <c r="E333" s="72"/>
      <c r="F333" s="29"/>
      <c r="G333" s="84"/>
      <c r="H333" s="85"/>
      <c r="I333" s="72"/>
      <c r="J333" s="29"/>
      <c r="K333" s="84"/>
      <c r="L333" s="85"/>
      <c r="M333" s="72"/>
      <c r="N333" s="29"/>
      <c r="O333" s="84"/>
      <c r="P333" s="85"/>
      <c r="Q333" s="72"/>
      <c r="R333" s="29"/>
      <c r="S333" s="84"/>
      <c r="T333" s="85"/>
      <c r="U333" s="72"/>
    </row>
    <row r="334" spans="1:21" ht="15.75" thickTop="1">
      <c r="A334" s="15"/>
      <c r="B334" s="19"/>
      <c r="C334" s="73"/>
      <c r="D334" s="73"/>
      <c r="E334" s="73"/>
      <c r="F334" s="19"/>
      <c r="G334" s="73"/>
      <c r="H334" s="73"/>
      <c r="I334" s="73"/>
      <c r="J334" s="19"/>
      <c r="K334" s="73"/>
      <c r="L334" s="73"/>
      <c r="M334" s="73"/>
      <c r="N334" s="19"/>
      <c r="O334" s="73"/>
      <c r="P334" s="73"/>
      <c r="Q334" s="73"/>
      <c r="R334" s="19"/>
      <c r="S334" s="73"/>
      <c r="T334" s="73"/>
      <c r="U334" s="73"/>
    </row>
    <row r="335" spans="1:21">
      <c r="A335" s="15"/>
      <c r="B335" s="23" t="s">
        <v>408</v>
      </c>
      <c r="C335" s="29"/>
      <c r="D335" s="29"/>
      <c r="E335" s="29"/>
      <c r="F335" s="14"/>
      <c r="G335" s="29"/>
      <c r="H335" s="29"/>
      <c r="I335" s="29"/>
      <c r="J335" s="14"/>
      <c r="K335" s="29"/>
      <c r="L335" s="29"/>
      <c r="M335" s="29"/>
      <c r="N335" s="14"/>
      <c r="O335" s="29"/>
      <c r="P335" s="29"/>
      <c r="Q335" s="29"/>
      <c r="R335" s="14"/>
      <c r="S335" s="29"/>
      <c r="T335" s="29"/>
      <c r="U335" s="29"/>
    </row>
    <row r="336" spans="1:21">
      <c r="A336" s="15"/>
      <c r="B336" s="46" t="s">
        <v>389</v>
      </c>
      <c r="C336" s="67"/>
      <c r="D336" s="67"/>
      <c r="E336" s="27"/>
      <c r="F336" s="27"/>
      <c r="G336" s="67"/>
      <c r="H336" s="67"/>
      <c r="I336" s="27"/>
      <c r="J336" s="27"/>
      <c r="K336" s="67"/>
      <c r="L336" s="67"/>
      <c r="M336" s="27"/>
      <c r="N336" s="27"/>
      <c r="O336" s="67"/>
      <c r="P336" s="67"/>
      <c r="Q336" s="27"/>
      <c r="R336" s="27"/>
      <c r="S336" s="67"/>
      <c r="T336" s="67"/>
      <c r="U336" s="27"/>
    </row>
    <row r="337" spans="1:21">
      <c r="A337" s="15"/>
      <c r="B337" s="46"/>
      <c r="C337" s="67"/>
      <c r="D337" s="67"/>
      <c r="E337" s="27"/>
      <c r="F337" s="27"/>
      <c r="G337" s="67"/>
      <c r="H337" s="67"/>
      <c r="I337" s="27"/>
      <c r="J337" s="27"/>
      <c r="K337" s="67"/>
      <c r="L337" s="67"/>
      <c r="M337" s="27"/>
      <c r="N337" s="27"/>
      <c r="O337" s="67"/>
      <c r="P337" s="67"/>
      <c r="Q337" s="27"/>
      <c r="R337" s="27"/>
      <c r="S337" s="67"/>
      <c r="T337" s="67"/>
      <c r="U337" s="27"/>
    </row>
    <row r="338" spans="1:21">
      <c r="A338" s="15"/>
      <c r="B338" s="36" t="s">
        <v>390</v>
      </c>
      <c r="C338" s="36" t="s">
        <v>285</v>
      </c>
      <c r="D338" s="38">
        <v>10363</v>
      </c>
      <c r="E338" s="29"/>
      <c r="F338" s="29"/>
      <c r="G338" s="36" t="s">
        <v>285</v>
      </c>
      <c r="H338" s="64" t="s">
        <v>337</v>
      </c>
      <c r="I338" s="29"/>
      <c r="J338" s="29"/>
      <c r="K338" s="36" t="s">
        <v>285</v>
      </c>
      <c r="L338" s="38">
        <v>1048</v>
      </c>
      <c r="M338" s="29"/>
      <c r="N338" s="29"/>
      <c r="O338" s="36" t="s">
        <v>285</v>
      </c>
      <c r="P338" s="64">
        <v>440</v>
      </c>
      <c r="Q338" s="29"/>
      <c r="R338" s="29"/>
      <c r="S338" s="36" t="s">
        <v>285</v>
      </c>
      <c r="T338" s="38">
        <v>11851</v>
      </c>
      <c r="U338" s="29"/>
    </row>
    <row r="339" spans="1:21">
      <c r="A339" s="15"/>
      <c r="B339" s="36"/>
      <c r="C339" s="36"/>
      <c r="D339" s="38"/>
      <c r="E339" s="29"/>
      <c r="F339" s="29"/>
      <c r="G339" s="36"/>
      <c r="H339" s="64"/>
      <c r="I339" s="29"/>
      <c r="J339" s="29"/>
      <c r="K339" s="36"/>
      <c r="L339" s="38"/>
      <c r="M339" s="29"/>
      <c r="N339" s="29"/>
      <c r="O339" s="36"/>
      <c r="P339" s="64"/>
      <c r="Q339" s="29"/>
      <c r="R339" s="29"/>
      <c r="S339" s="36"/>
      <c r="T339" s="38"/>
      <c r="U339" s="29"/>
    </row>
    <row r="340" spans="1:21">
      <c r="A340" s="15"/>
      <c r="B340" s="46" t="s">
        <v>392</v>
      </c>
      <c r="C340" s="47">
        <v>5668</v>
      </c>
      <c r="D340" s="47"/>
      <c r="E340" s="27"/>
      <c r="F340" s="27"/>
      <c r="G340" s="67">
        <v>361</v>
      </c>
      <c r="H340" s="67"/>
      <c r="I340" s="27"/>
      <c r="J340" s="27"/>
      <c r="K340" s="47">
        <v>4641</v>
      </c>
      <c r="L340" s="47"/>
      <c r="M340" s="27"/>
      <c r="N340" s="27"/>
      <c r="O340" s="67">
        <v>696</v>
      </c>
      <c r="P340" s="67"/>
      <c r="Q340" s="27"/>
      <c r="R340" s="27"/>
      <c r="S340" s="47">
        <v>11366</v>
      </c>
      <c r="T340" s="47"/>
      <c r="U340" s="27"/>
    </row>
    <row r="341" spans="1:21" ht="15.75" thickBot="1">
      <c r="A341" s="15"/>
      <c r="B341" s="46"/>
      <c r="C341" s="96"/>
      <c r="D341" s="96"/>
      <c r="E341" s="35"/>
      <c r="F341" s="27"/>
      <c r="G341" s="68"/>
      <c r="H341" s="68"/>
      <c r="I341" s="35"/>
      <c r="J341" s="27"/>
      <c r="K341" s="96"/>
      <c r="L341" s="96"/>
      <c r="M341" s="35"/>
      <c r="N341" s="27"/>
      <c r="O341" s="68"/>
      <c r="P341" s="68"/>
      <c r="Q341" s="35"/>
      <c r="R341" s="27"/>
      <c r="S341" s="96"/>
      <c r="T341" s="96"/>
      <c r="U341" s="35"/>
    </row>
    <row r="342" spans="1:21">
      <c r="A342" s="15"/>
      <c r="B342" s="36" t="s">
        <v>393</v>
      </c>
      <c r="C342" s="39">
        <v>16031</v>
      </c>
      <c r="D342" s="39"/>
      <c r="E342" s="40"/>
      <c r="F342" s="29"/>
      <c r="G342" s="86">
        <v>361</v>
      </c>
      <c r="H342" s="86"/>
      <c r="I342" s="40"/>
      <c r="J342" s="29"/>
      <c r="K342" s="39">
        <v>5689</v>
      </c>
      <c r="L342" s="39"/>
      <c r="M342" s="40"/>
      <c r="N342" s="29"/>
      <c r="O342" s="39">
        <v>1136</v>
      </c>
      <c r="P342" s="39"/>
      <c r="Q342" s="40"/>
      <c r="R342" s="29"/>
      <c r="S342" s="39">
        <v>23217</v>
      </c>
      <c r="T342" s="39"/>
      <c r="U342" s="40"/>
    </row>
    <row r="343" spans="1:21">
      <c r="A343" s="15"/>
      <c r="B343" s="36"/>
      <c r="C343" s="38"/>
      <c r="D343" s="38"/>
      <c r="E343" s="29"/>
      <c r="F343" s="29"/>
      <c r="G343" s="64"/>
      <c r="H343" s="64"/>
      <c r="I343" s="29"/>
      <c r="J343" s="29"/>
      <c r="K343" s="38"/>
      <c r="L343" s="38"/>
      <c r="M343" s="29"/>
      <c r="N343" s="29"/>
      <c r="O343" s="38"/>
      <c r="P343" s="38"/>
      <c r="Q343" s="29"/>
      <c r="R343" s="29"/>
      <c r="S343" s="38"/>
      <c r="T343" s="38"/>
      <c r="U343" s="29"/>
    </row>
    <row r="344" spans="1:21">
      <c r="A344" s="15"/>
      <c r="B344" s="46" t="s">
        <v>394</v>
      </c>
      <c r="C344" s="67">
        <v>48</v>
      </c>
      <c r="D344" s="67"/>
      <c r="E344" s="27"/>
      <c r="F344" s="27"/>
      <c r="G344" s="47">
        <v>2332</v>
      </c>
      <c r="H344" s="47"/>
      <c r="I344" s="27"/>
      <c r="J344" s="27"/>
      <c r="K344" s="67" t="s">
        <v>337</v>
      </c>
      <c r="L344" s="67"/>
      <c r="M344" s="27"/>
      <c r="N344" s="27"/>
      <c r="O344" s="67">
        <v>47</v>
      </c>
      <c r="P344" s="67"/>
      <c r="Q344" s="27"/>
      <c r="R344" s="27"/>
      <c r="S344" s="47">
        <v>2427</v>
      </c>
      <c r="T344" s="47"/>
      <c r="U344" s="27"/>
    </row>
    <row r="345" spans="1:21">
      <c r="A345" s="15"/>
      <c r="B345" s="46"/>
      <c r="C345" s="67"/>
      <c r="D345" s="67"/>
      <c r="E345" s="27"/>
      <c r="F345" s="27"/>
      <c r="G345" s="47"/>
      <c r="H345" s="47"/>
      <c r="I345" s="27"/>
      <c r="J345" s="27"/>
      <c r="K345" s="67"/>
      <c r="L345" s="67"/>
      <c r="M345" s="27"/>
      <c r="N345" s="27"/>
      <c r="O345" s="67"/>
      <c r="P345" s="67"/>
      <c r="Q345" s="27"/>
      <c r="R345" s="27"/>
      <c r="S345" s="47"/>
      <c r="T345" s="47"/>
      <c r="U345" s="27"/>
    </row>
    <row r="346" spans="1:21">
      <c r="A346" s="15"/>
      <c r="B346" s="36" t="s">
        <v>395</v>
      </c>
      <c r="C346" s="38">
        <v>9601</v>
      </c>
      <c r="D346" s="38"/>
      <c r="E346" s="29"/>
      <c r="F346" s="29"/>
      <c r="G346" s="64" t="s">
        <v>337</v>
      </c>
      <c r="H346" s="64"/>
      <c r="I346" s="29"/>
      <c r="J346" s="29"/>
      <c r="K346" s="64" t="s">
        <v>337</v>
      </c>
      <c r="L346" s="64"/>
      <c r="M346" s="29"/>
      <c r="N346" s="29"/>
      <c r="O346" s="38">
        <v>1223</v>
      </c>
      <c r="P346" s="38"/>
      <c r="Q346" s="29"/>
      <c r="R346" s="29"/>
      <c r="S346" s="38">
        <v>10824</v>
      </c>
      <c r="T346" s="38"/>
      <c r="U346" s="29"/>
    </row>
    <row r="347" spans="1:21">
      <c r="A347" s="15"/>
      <c r="B347" s="36"/>
      <c r="C347" s="38"/>
      <c r="D347" s="38"/>
      <c r="E347" s="29"/>
      <c r="F347" s="29"/>
      <c r="G347" s="64"/>
      <c r="H347" s="64"/>
      <c r="I347" s="29"/>
      <c r="J347" s="29"/>
      <c r="K347" s="64"/>
      <c r="L347" s="64"/>
      <c r="M347" s="29"/>
      <c r="N347" s="29"/>
      <c r="O347" s="38"/>
      <c r="P347" s="38"/>
      <c r="Q347" s="29"/>
      <c r="R347" s="29"/>
      <c r="S347" s="38"/>
      <c r="T347" s="38"/>
      <c r="U347" s="29"/>
    </row>
    <row r="348" spans="1:21">
      <c r="A348" s="15"/>
      <c r="B348" s="46" t="s">
        <v>396</v>
      </c>
      <c r="C348" s="47">
        <v>2779</v>
      </c>
      <c r="D348" s="47"/>
      <c r="E348" s="27"/>
      <c r="F348" s="27"/>
      <c r="G348" s="67" t="s">
        <v>337</v>
      </c>
      <c r="H348" s="67"/>
      <c r="I348" s="27"/>
      <c r="J348" s="27"/>
      <c r="K348" s="67" t="s">
        <v>337</v>
      </c>
      <c r="L348" s="67"/>
      <c r="M348" s="27"/>
      <c r="N348" s="27"/>
      <c r="O348" s="67">
        <v>506</v>
      </c>
      <c r="P348" s="67"/>
      <c r="Q348" s="27"/>
      <c r="R348" s="27"/>
      <c r="S348" s="47">
        <v>3285</v>
      </c>
      <c r="T348" s="47"/>
      <c r="U348" s="27"/>
    </row>
    <row r="349" spans="1:21">
      <c r="A349" s="15"/>
      <c r="B349" s="46"/>
      <c r="C349" s="47"/>
      <c r="D349" s="47"/>
      <c r="E349" s="27"/>
      <c r="F349" s="27"/>
      <c r="G349" s="67"/>
      <c r="H349" s="67"/>
      <c r="I349" s="27"/>
      <c r="J349" s="27"/>
      <c r="K349" s="67"/>
      <c r="L349" s="67"/>
      <c r="M349" s="27"/>
      <c r="N349" s="27"/>
      <c r="O349" s="67"/>
      <c r="P349" s="67"/>
      <c r="Q349" s="27"/>
      <c r="R349" s="27"/>
      <c r="S349" s="47"/>
      <c r="T349" s="47"/>
      <c r="U349" s="27"/>
    </row>
    <row r="350" spans="1:21">
      <c r="A350" s="15"/>
      <c r="B350" s="36" t="s">
        <v>397</v>
      </c>
      <c r="C350" s="64">
        <v>438</v>
      </c>
      <c r="D350" s="64"/>
      <c r="E350" s="29"/>
      <c r="F350" s="29"/>
      <c r="G350" s="64" t="s">
        <v>337</v>
      </c>
      <c r="H350" s="64"/>
      <c r="I350" s="29"/>
      <c r="J350" s="29"/>
      <c r="K350" s="64" t="s">
        <v>337</v>
      </c>
      <c r="L350" s="64"/>
      <c r="M350" s="29"/>
      <c r="N350" s="29"/>
      <c r="O350" s="64" t="s">
        <v>337</v>
      </c>
      <c r="P350" s="64"/>
      <c r="Q350" s="29"/>
      <c r="R350" s="29"/>
      <c r="S350" s="64">
        <v>438</v>
      </c>
      <c r="T350" s="64"/>
      <c r="U350" s="29"/>
    </row>
    <row r="351" spans="1:21" ht="15.75" thickBot="1">
      <c r="A351" s="15"/>
      <c r="B351" s="36"/>
      <c r="C351" s="89"/>
      <c r="D351" s="89"/>
      <c r="E351" s="49"/>
      <c r="F351" s="29"/>
      <c r="G351" s="89"/>
      <c r="H351" s="89"/>
      <c r="I351" s="49"/>
      <c r="J351" s="29"/>
      <c r="K351" s="89"/>
      <c r="L351" s="89"/>
      <c r="M351" s="49"/>
      <c r="N351" s="29"/>
      <c r="O351" s="89"/>
      <c r="P351" s="89"/>
      <c r="Q351" s="49"/>
      <c r="R351" s="29"/>
      <c r="S351" s="89"/>
      <c r="T351" s="89"/>
      <c r="U351" s="49"/>
    </row>
    <row r="352" spans="1:21">
      <c r="A352" s="15"/>
      <c r="B352" s="46"/>
      <c r="C352" s="50" t="s">
        <v>285</v>
      </c>
      <c r="D352" s="51">
        <v>28897</v>
      </c>
      <c r="E352" s="52"/>
      <c r="F352" s="27"/>
      <c r="G352" s="50" t="s">
        <v>285</v>
      </c>
      <c r="H352" s="51">
        <v>2693</v>
      </c>
      <c r="I352" s="52"/>
      <c r="J352" s="27"/>
      <c r="K352" s="50" t="s">
        <v>285</v>
      </c>
      <c r="L352" s="51">
        <v>5689</v>
      </c>
      <c r="M352" s="52"/>
      <c r="N352" s="27"/>
      <c r="O352" s="50" t="s">
        <v>285</v>
      </c>
      <c r="P352" s="51">
        <v>2912</v>
      </c>
      <c r="Q352" s="52"/>
      <c r="R352" s="27"/>
      <c r="S352" s="50" t="s">
        <v>285</v>
      </c>
      <c r="T352" s="51">
        <v>40191</v>
      </c>
      <c r="U352" s="52"/>
    </row>
    <row r="353" spans="1:21" ht="15.75" thickBot="1">
      <c r="A353" s="15"/>
      <c r="B353" s="46"/>
      <c r="C353" s="54"/>
      <c r="D353" s="55"/>
      <c r="E353" s="56"/>
      <c r="F353" s="27"/>
      <c r="G353" s="54"/>
      <c r="H353" s="55"/>
      <c r="I353" s="56"/>
      <c r="J353" s="27"/>
      <c r="K353" s="54"/>
      <c r="L353" s="55"/>
      <c r="M353" s="56"/>
      <c r="N353" s="27"/>
      <c r="O353" s="54"/>
      <c r="P353" s="55"/>
      <c r="Q353" s="56"/>
      <c r="R353" s="27"/>
      <c r="S353" s="54"/>
      <c r="T353" s="55"/>
      <c r="U353" s="56"/>
    </row>
    <row r="354" spans="1:21" ht="15.75" thickTop="1">
      <c r="A354" s="15"/>
      <c r="B354" s="14"/>
      <c r="C354" s="57"/>
      <c r="D354" s="57"/>
      <c r="E354" s="57"/>
      <c r="F354" s="14"/>
      <c r="G354" s="57"/>
      <c r="H354" s="57"/>
      <c r="I354" s="57"/>
      <c r="J354" s="14"/>
      <c r="K354" s="57"/>
      <c r="L354" s="57"/>
      <c r="M354" s="57"/>
      <c r="N354" s="14"/>
      <c r="O354" s="57"/>
      <c r="P354" s="57"/>
      <c r="Q354" s="57"/>
      <c r="R354" s="14"/>
      <c r="S354" s="57"/>
      <c r="T354" s="57"/>
      <c r="U354" s="57"/>
    </row>
    <row r="355" spans="1:21">
      <c r="A355" s="15"/>
      <c r="B355" s="24" t="s">
        <v>409</v>
      </c>
      <c r="C355" s="27"/>
      <c r="D355" s="27"/>
      <c r="E355" s="27"/>
      <c r="F355" s="19"/>
      <c r="G355" s="27"/>
      <c r="H355" s="27"/>
      <c r="I355" s="27"/>
      <c r="J355" s="19"/>
      <c r="K355" s="27"/>
      <c r="L355" s="27"/>
      <c r="M355" s="27"/>
      <c r="N355" s="19"/>
      <c r="O355" s="27"/>
      <c r="P355" s="27"/>
      <c r="Q355" s="27"/>
      <c r="R355" s="19"/>
      <c r="S355" s="27"/>
      <c r="T355" s="27"/>
      <c r="U355" s="27"/>
    </row>
    <row r="356" spans="1:21">
      <c r="A356" s="15"/>
      <c r="B356" s="36" t="s">
        <v>389</v>
      </c>
      <c r="C356" s="64"/>
      <c r="D356" s="64"/>
      <c r="E356" s="29"/>
      <c r="F356" s="29"/>
      <c r="G356" s="64"/>
      <c r="H356" s="64"/>
      <c r="I356" s="29"/>
      <c r="J356" s="29"/>
      <c r="K356" s="64"/>
      <c r="L356" s="64"/>
      <c r="M356" s="29"/>
      <c r="N356" s="29"/>
      <c r="O356" s="64"/>
      <c r="P356" s="64"/>
      <c r="Q356" s="29"/>
      <c r="R356" s="29"/>
      <c r="S356" s="64"/>
      <c r="T356" s="64"/>
      <c r="U356" s="29"/>
    </row>
    <row r="357" spans="1:21">
      <c r="A357" s="15"/>
      <c r="B357" s="36"/>
      <c r="C357" s="64"/>
      <c r="D357" s="64"/>
      <c r="E357" s="29"/>
      <c r="F357" s="29"/>
      <c r="G357" s="64"/>
      <c r="H357" s="64"/>
      <c r="I357" s="29"/>
      <c r="J357" s="29"/>
      <c r="K357" s="64"/>
      <c r="L357" s="64"/>
      <c r="M357" s="29"/>
      <c r="N357" s="29"/>
      <c r="O357" s="64"/>
      <c r="P357" s="64"/>
      <c r="Q357" s="29"/>
      <c r="R357" s="29"/>
      <c r="S357" s="64"/>
      <c r="T357" s="64"/>
      <c r="U357" s="29"/>
    </row>
    <row r="358" spans="1:21">
      <c r="A358" s="15"/>
      <c r="B358" s="46" t="s">
        <v>390</v>
      </c>
      <c r="C358" s="46" t="s">
        <v>285</v>
      </c>
      <c r="D358" s="47">
        <v>220545</v>
      </c>
      <c r="E358" s="27"/>
      <c r="F358" s="27"/>
      <c r="G358" s="46" t="s">
        <v>285</v>
      </c>
      <c r="H358" s="47">
        <v>9874</v>
      </c>
      <c r="I358" s="27"/>
      <c r="J358" s="27"/>
      <c r="K358" s="46" t="s">
        <v>285</v>
      </c>
      <c r="L358" s="47">
        <v>9435</v>
      </c>
      <c r="M358" s="27"/>
      <c r="N358" s="27"/>
      <c r="O358" s="46" t="s">
        <v>285</v>
      </c>
      <c r="P358" s="47">
        <v>19255</v>
      </c>
      <c r="Q358" s="27"/>
      <c r="R358" s="27"/>
      <c r="S358" s="46" t="s">
        <v>285</v>
      </c>
      <c r="T358" s="47">
        <v>259109</v>
      </c>
      <c r="U358" s="27"/>
    </row>
    <row r="359" spans="1:21">
      <c r="A359" s="15"/>
      <c r="B359" s="46"/>
      <c r="C359" s="46"/>
      <c r="D359" s="47"/>
      <c r="E359" s="27"/>
      <c r="F359" s="27"/>
      <c r="G359" s="46"/>
      <c r="H359" s="47"/>
      <c r="I359" s="27"/>
      <c r="J359" s="27"/>
      <c r="K359" s="46"/>
      <c r="L359" s="47"/>
      <c r="M359" s="27"/>
      <c r="N359" s="27"/>
      <c r="O359" s="46"/>
      <c r="P359" s="47"/>
      <c r="Q359" s="27"/>
      <c r="R359" s="27"/>
      <c r="S359" s="46"/>
      <c r="T359" s="47"/>
      <c r="U359" s="27"/>
    </row>
    <row r="360" spans="1:21">
      <c r="A360" s="15"/>
      <c r="B360" s="36" t="s">
        <v>392</v>
      </c>
      <c r="C360" s="38">
        <v>431428</v>
      </c>
      <c r="D360" s="38"/>
      <c r="E360" s="29"/>
      <c r="F360" s="29"/>
      <c r="G360" s="38">
        <v>21763</v>
      </c>
      <c r="H360" s="38"/>
      <c r="I360" s="29"/>
      <c r="J360" s="29"/>
      <c r="K360" s="38">
        <v>33051</v>
      </c>
      <c r="L360" s="38"/>
      <c r="M360" s="29"/>
      <c r="N360" s="29"/>
      <c r="O360" s="38">
        <v>11301</v>
      </c>
      <c r="P360" s="38"/>
      <c r="Q360" s="29"/>
      <c r="R360" s="29"/>
      <c r="S360" s="38">
        <v>497543</v>
      </c>
      <c r="T360" s="38"/>
      <c r="U360" s="29"/>
    </row>
    <row r="361" spans="1:21" ht="15.75" thickBot="1">
      <c r="A361" s="15"/>
      <c r="B361" s="36"/>
      <c r="C361" s="48"/>
      <c r="D361" s="48"/>
      <c r="E361" s="49"/>
      <c r="F361" s="29"/>
      <c r="G361" s="48"/>
      <c r="H361" s="48"/>
      <c r="I361" s="49"/>
      <c r="J361" s="29"/>
      <c r="K361" s="48"/>
      <c r="L361" s="48"/>
      <c r="M361" s="49"/>
      <c r="N361" s="29"/>
      <c r="O361" s="48"/>
      <c r="P361" s="48"/>
      <c r="Q361" s="49"/>
      <c r="R361" s="29"/>
      <c r="S361" s="48"/>
      <c r="T361" s="48"/>
      <c r="U361" s="49"/>
    </row>
    <row r="362" spans="1:21">
      <c r="A362" s="15"/>
      <c r="B362" s="46" t="s">
        <v>393</v>
      </c>
      <c r="C362" s="51">
        <v>651973</v>
      </c>
      <c r="D362" s="51"/>
      <c r="E362" s="52"/>
      <c r="F362" s="27"/>
      <c r="G362" s="51">
        <v>31637</v>
      </c>
      <c r="H362" s="51"/>
      <c r="I362" s="52"/>
      <c r="J362" s="27"/>
      <c r="K362" s="51">
        <v>42486</v>
      </c>
      <c r="L362" s="51"/>
      <c r="M362" s="52"/>
      <c r="N362" s="27"/>
      <c r="O362" s="51">
        <v>30556</v>
      </c>
      <c r="P362" s="51"/>
      <c r="Q362" s="52"/>
      <c r="R362" s="27"/>
      <c r="S362" s="51">
        <v>756652</v>
      </c>
      <c r="T362" s="51"/>
      <c r="U362" s="52"/>
    </row>
    <row r="363" spans="1:21">
      <c r="A363" s="15"/>
      <c r="B363" s="46"/>
      <c r="C363" s="47"/>
      <c r="D363" s="47"/>
      <c r="E363" s="27"/>
      <c r="F363" s="27"/>
      <c r="G363" s="47"/>
      <c r="H363" s="47"/>
      <c r="I363" s="27"/>
      <c r="J363" s="27"/>
      <c r="K363" s="47"/>
      <c r="L363" s="47"/>
      <c r="M363" s="27"/>
      <c r="N363" s="27"/>
      <c r="O363" s="47"/>
      <c r="P363" s="47"/>
      <c r="Q363" s="27"/>
      <c r="R363" s="27"/>
      <c r="S363" s="47"/>
      <c r="T363" s="47"/>
      <c r="U363" s="27"/>
    </row>
    <row r="364" spans="1:21">
      <c r="A364" s="15"/>
      <c r="B364" s="36" t="s">
        <v>394</v>
      </c>
      <c r="C364" s="38">
        <v>117936</v>
      </c>
      <c r="D364" s="38"/>
      <c r="E364" s="29"/>
      <c r="F364" s="29"/>
      <c r="G364" s="38">
        <v>5418</v>
      </c>
      <c r="H364" s="38"/>
      <c r="I364" s="29"/>
      <c r="J364" s="29"/>
      <c r="K364" s="38">
        <v>1850</v>
      </c>
      <c r="L364" s="38"/>
      <c r="M364" s="29"/>
      <c r="N364" s="29"/>
      <c r="O364" s="64">
        <v>224</v>
      </c>
      <c r="P364" s="64"/>
      <c r="Q364" s="29"/>
      <c r="R364" s="29"/>
      <c r="S364" s="38">
        <v>125428</v>
      </c>
      <c r="T364" s="38"/>
      <c r="U364" s="29"/>
    </row>
    <row r="365" spans="1:21">
      <c r="A365" s="15"/>
      <c r="B365" s="36"/>
      <c r="C365" s="38"/>
      <c r="D365" s="38"/>
      <c r="E365" s="29"/>
      <c r="F365" s="29"/>
      <c r="G365" s="38"/>
      <c r="H365" s="38"/>
      <c r="I365" s="29"/>
      <c r="J365" s="29"/>
      <c r="K365" s="38"/>
      <c r="L365" s="38"/>
      <c r="M365" s="29"/>
      <c r="N365" s="29"/>
      <c r="O365" s="64"/>
      <c r="P365" s="64"/>
      <c r="Q365" s="29"/>
      <c r="R365" s="29"/>
      <c r="S365" s="38"/>
      <c r="T365" s="38"/>
      <c r="U365" s="29"/>
    </row>
    <row r="366" spans="1:21">
      <c r="A366" s="15"/>
      <c r="B366" s="46" t="s">
        <v>395</v>
      </c>
      <c r="C366" s="47">
        <v>198883</v>
      </c>
      <c r="D366" s="47"/>
      <c r="E366" s="27"/>
      <c r="F366" s="27"/>
      <c r="G366" s="47">
        <v>1380</v>
      </c>
      <c r="H366" s="47"/>
      <c r="I366" s="27"/>
      <c r="J366" s="27"/>
      <c r="K366" s="67">
        <v>552</v>
      </c>
      <c r="L366" s="67"/>
      <c r="M366" s="27"/>
      <c r="N366" s="27"/>
      <c r="O366" s="47">
        <v>3872</v>
      </c>
      <c r="P366" s="47"/>
      <c r="Q366" s="27"/>
      <c r="R366" s="27"/>
      <c r="S366" s="47">
        <v>204687</v>
      </c>
      <c r="T366" s="47"/>
      <c r="U366" s="27"/>
    </row>
    <row r="367" spans="1:21">
      <c r="A367" s="15"/>
      <c r="B367" s="46"/>
      <c r="C367" s="47"/>
      <c r="D367" s="47"/>
      <c r="E367" s="27"/>
      <c r="F367" s="27"/>
      <c r="G367" s="47"/>
      <c r="H367" s="47"/>
      <c r="I367" s="27"/>
      <c r="J367" s="27"/>
      <c r="K367" s="67"/>
      <c r="L367" s="67"/>
      <c r="M367" s="27"/>
      <c r="N367" s="27"/>
      <c r="O367" s="47"/>
      <c r="P367" s="47"/>
      <c r="Q367" s="27"/>
      <c r="R367" s="27"/>
      <c r="S367" s="47"/>
      <c r="T367" s="47"/>
      <c r="U367" s="27"/>
    </row>
    <row r="368" spans="1:21">
      <c r="A368" s="15"/>
      <c r="B368" s="36" t="s">
        <v>396</v>
      </c>
      <c r="C368" s="38">
        <v>331045</v>
      </c>
      <c r="D368" s="38"/>
      <c r="E368" s="29"/>
      <c r="F368" s="29"/>
      <c r="G368" s="38">
        <v>18872</v>
      </c>
      <c r="H368" s="38"/>
      <c r="I368" s="29"/>
      <c r="J368" s="29"/>
      <c r="K368" s="38">
        <v>14676</v>
      </c>
      <c r="L368" s="38"/>
      <c r="M368" s="29"/>
      <c r="N368" s="29"/>
      <c r="O368" s="38">
        <v>3882</v>
      </c>
      <c r="P368" s="38"/>
      <c r="Q368" s="29"/>
      <c r="R368" s="29"/>
      <c r="S368" s="38">
        <v>368475</v>
      </c>
      <c r="T368" s="38"/>
      <c r="U368" s="29"/>
    </row>
    <row r="369" spans="1:21">
      <c r="A369" s="15"/>
      <c r="B369" s="36"/>
      <c r="C369" s="38"/>
      <c r="D369" s="38"/>
      <c r="E369" s="29"/>
      <c r="F369" s="29"/>
      <c r="G369" s="38"/>
      <c r="H369" s="38"/>
      <c r="I369" s="29"/>
      <c r="J369" s="29"/>
      <c r="K369" s="38"/>
      <c r="L369" s="38"/>
      <c r="M369" s="29"/>
      <c r="N369" s="29"/>
      <c r="O369" s="38"/>
      <c r="P369" s="38"/>
      <c r="Q369" s="29"/>
      <c r="R369" s="29"/>
      <c r="S369" s="38"/>
      <c r="T369" s="38"/>
      <c r="U369" s="29"/>
    </row>
    <row r="370" spans="1:21">
      <c r="A370" s="15"/>
      <c r="B370" s="46" t="s">
        <v>397</v>
      </c>
      <c r="C370" s="47">
        <v>37197</v>
      </c>
      <c r="D370" s="47"/>
      <c r="E370" s="27"/>
      <c r="F370" s="27"/>
      <c r="G370" s="67" t="s">
        <v>337</v>
      </c>
      <c r="H370" s="67"/>
      <c r="I370" s="27"/>
      <c r="J370" s="27"/>
      <c r="K370" s="67" t="s">
        <v>337</v>
      </c>
      <c r="L370" s="67"/>
      <c r="M370" s="27"/>
      <c r="N370" s="27"/>
      <c r="O370" s="67">
        <v>101</v>
      </c>
      <c r="P370" s="67"/>
      <c r="Q370" s="27"/>
      <c r="R370" s="27"/>
      <c r="S370" s="47">
        <v>37298</v>
      </c>
      <c r="T370" s="47"/>
      <c r="U370" s="27"/>
    </row>
    <row r="371" spans="1:21" ht="15.75" thickBot="1">
      <c r="A371" s="15"/>
      <c r="B371" s="46"/>
      <c r="C371" s="96"/>
      <c r="D371" s="96"/>
      <c r="E371" s="35"/>
      <c r="F371" s="27"/>
      <c r="G371" s="68"/>
      <c r="H371" s="68"/>
      <c r="I371" s="35"/>
      <c r="J371" s="27"/>
      <c r="K371" s="68"/>
      <c r="L371" s="68"/>
      <c r="M371" s="35"/>
      <c r="N371" s="27"/>
      <c r="O371" s="68"/>
      <c r="P371" s="68"/>
      <c r="Q371" s="35"/>
      <c r="R371" s="27"/>
      <c r="S371" s="96"/>
      <c r="T371" s="96"/>
      <c r="U371" s="35"/>
    </row>
    <row r="372" spans="1:21">
      <c r="A372" s="15"/>
      <c r="B372" s="36"/>
      <c r="C372" s="37" t="s">
        <v>285</v>
      </c>
      <c r="D372" s="39">
        <v>1337034</v>
      </c>
      <c r="E372" s="40"/>
      <c r="F372" s="29"/>
      <c r="G372" s="37" t="s">
        <v>285</v>
      </c>
      <c r="H372" s="39">
        <v>57307</v>
      </c>
      <c r="I372" s="40"/>
      <c r="J372" s="29"/>
      <c r="K372" s="37" t="s">
        <v>285</v>
      </c>
      <c r="L372" s="39">
        <v>59564</v>
      </c>
      <c r="M372" s="40"/>
      <c r="N372" s="29"/>
      <c r="O372" s="37" t="s">
        <v>285</v>
      </c>
      <c r="P372" s="39">
        <v>38635</v>
      </c>
      <c r="Q372" s="40"/>
      <c r="R372" s="29"/>
      <c r="S372" s="37" t="s">
        <v>285</v>
      </c>
      <c r="T372" s="39">
        <v>1492540</v>
      </c>
      <c r="U372" s="40"/>
    </row>
    <row r="373" spans="1:21" ht="15.75" thickBot="1">
      <c r="A373" s="15"/>
      <c r="B373" s="36"/>
      <c r="C373" s="84"/>
      <c r="D373" s="85"/>
      <c r="E373" s="72"/>
      <c r="F373" s="29"/>
      <c r="G373" s="84"/>
      <c r="H373" s="85"/>
      <c r="I373" s="72"/>
      <c r="J373" s="29"/>
      <c r="K373" s="84"/>
      <c r="L373" s="85"/>
      <c r="M373" s="72"/>
      <c r="N373" s="29"/>
      <c r="O373" s="84"/>
      <c r="P373" s="85"/>
      <c r="Q373" s="72"/>
      <c r="R373" s="29"/>
      <c r="S373" s="84"/>
      <c r="T373" s="85"/>
      <c r="U373" s="72"/>
    </row>
    <row r="374" spans="1:21" ht="15.75" thickTop="1">
      <c r="A374" s="15"/>
      <c r="B374" s="19"/>
      <c r="C374" s="73"/>
      <c r="D374" s="73"/>
      <c r="E374" s="73"/>
      <c r="F374" s="19"/>
      <c r="G374" s="73"/>
      <c r="H374" s="73"/>
      <c r="I374" s="73"/>
      <c r="J374" s="19"/>
      <c r="K374" s="73"/>
      <c r="L374" s="73"/>
      <c r="M374" s="73"/>
      <c r="N374" s="19"/>
      <c r="O374" s="73"/>
      <c r="P374" s="73"/>
      <c r="Q374" s="73"/>
      <c r="R374" s="19"/>
      <c r="S374" s="73"/>
      <c r="T374" s="73"/>
      <c r="U374" s="73"/>
    </row>
    <row r="375" spans="1:21">
      <c r="A375" s="15"/>
      <c r="B375" s="36" t="s">
        <v>411</v>
      </c>
      <c r="C375" s="36"/>
      <c r="D375" s="36"/>
      <c r="E375" s="36"/>
      <c r="F375" s="36"/>
      <c r="G375" s="36"/>
      <c r="H375" s="36"/>
      <c r="I375" s="36"/>
      <c r="J375" s="36"/>
      <c r="K375" s="36"/>
      <c r="L375" s="36"/>
      <c r="M375" s="36"/>
      <c r="N375" s="36"/>
      <c r="O375" s="36"/>
      <c r="P375" s="36"/>
      <c r="Q375" s="36"/>
      <c r="R375" s="36"/>
      <c r="S375" s="36"/>
      <c r="T375" s="36"/>
      <c r="U375" s="36"/>
    </row>
    <row r="376" spans="1:21">
      <c r="A376" s="15"/>
      <c r="B376" s="46" t="s">
        <v>412</v>
      </c>
      <c r="C376" s="46"/>
      <c r="D376" s="46"/>
      <c r="E376" s="46"/>
      <c r="F376" s="46"/>
      <c r="G376" s="46"/>
      <c r="H376" s="46"/>
      <c r="I376" s="46"/>
      <c r="J376" s="46"/>
      <c r="K376" s="46"/>
      <c r="L376" s="46"/>
      <c r="M376" s="46"/>
      <c r="N376" s="46"/>
      <c r="O376" s="46"/>
      <c r="P376" s="46"/>
      <c r="Q376" s="46"/>
      <c r="R376" s="46"/>
      <c r="S376" s="46"/>
      <c r="T376" s="46"/>
      <c r="U376" s="46"/>
    </row>
    <row r="377" spans="1:21">
      <c r="A377" s="15"/>
      <c r="B377" s="36" t="s">
        <v>413</v>
      </c>
      <c r="C377" s="36"/>
      <c r="D377" s="36"/>
      <c r="E377" s="36"/>
      <c r="F377" s="36"/>
      <c r="G377" s="36"/>
      <c r="H377" s="36"/>
      <c r="I377" s="36"/>
      <c r="J377" s="36"/>
      <c r="K377" s="36"/>
      <c r="L377" s="36"/>
      <c r="M377" s="36"/>
      <c r="N377" s="36"/>
      <c r="O377" s="36"/>
      <c r="P377" s="36"/>
      <c r="Q377" s="36"/>
      <c r="R377" s="36"/>
      <c r="S377" s="36"/>
      <c r="T377" s="36"/>
      <c r="U377" s="36"/>
    </row>
    <row r="378" spans="1:21">
      <c r="A378" s="15"/>
      <c r="B378" s="19"/>
      <c r="C378" s="27"/>
      <c r="D378" s="27"/>
      <c r="E378" s="27"/>
      <c r="F378" s="19"/>
      <c r="G378" s="27"/>
      <c r="H378" s="27"/>
      <c r="I378" s="27"/>
      <c r="J378" s="19"/>
      <c r="K378" s="27"/>
      <c r="L378" s="27"/>
      <c r="M378" s="27"/>
      <c r="N378" s="19"/>
      <c r="O378" s="27"/>
      <c r="P378" s="27"/>
      <c r="Q378" s="27"/>
      <c r="R378" s="19"/>
      <c r="S378" s="27"/>
      <c r="T378" s="27"/>
      <c r="U378" s="27"/>
    </row>
    <row r="379" spans="1:21">
      <c r="A379" s="15"/>
      <c r="B379" s="83">
        <v>2013</v>
      </c>
      <c r="C379" s="64"/>
      <c r="D379" s="64"/>
      <c r="E379" s="29"/>
      <c r="F379" s="29"/>
      <c r="G379" s="64"/>
      <c r="H379" s="64"/>
      <c r="I379" s="29"/>
      <c r="J379" s="29"/>
      <c r="K379" s="64"/>
      <c r="L379" s="64"/>
      <c r="M379" s="29"/>
      <c r="N379" s="29"/>
      <c r="O379" s="64"/>
      <c r="P379" s="64"/>
      <c r="Q379" s="29"/>
      <c r="R379" s="29"/>
      <c r="S379" s="64"/>
      <c r="T379" s="64"/>
      <c r="U379" s="29"/>
    </row>
    <row r="380" spans="1:21" ht="15.75" thickBot="1">
      <c r="A380" s="15"/>
      <c r="B380" s="148"/>
      <c r="C380" s="64"/>
      <c r="D380" s="64"/>
      <c r="E380" s="29"/>
      <c r="F380" s="29"/>
      <c r="G380" s="64"/>
      <c r="H380" s="64"/>
      <c r="I380" s="29"/>
      <c r="J380" s="29"/>
      <c r="K380" s="64"/>
      <c r="L380" s="64"/>
      <c r="M380" s="29"/>
      <c r="N380" s="29"/>
      <c r="O380" s="64"/>
      <c r="P380" s="64"/>
      <c r="Q380" s="29"/>
      <c r="R380" s="29"/>
      <c r="S380" s="64"/>
      <c r="T380" s="64"/>
      <c r="U380" s="29"/>
    </row>
    <row r="381" spans="1:21">
      <c r="A381" s="15"/>
      <c r="B381" s="50" t="s">
        <v>389</v>
      </c>
      <c r="C381" s="67"/>
      <c r="D381" s="67"/>
      <c r="E381" s="27"/>
      <c r="F381" s="27"/>
      <c r="G381" s="67"/>
      <c r="H381" s="67"/>
      <c r="I381" s="27"/>
      <c r="J381" s="27"/>
      <c r="K381" s="67"/>
      <c r="L381" s="67"/>
      <c r="M381" s="27"/>
      <c r="N381" s="27"/>
      <c r="O381" s="67"/>
      <c r="P381" s="67"/>
      <c r="Q381" s="27"/>
      <c r="R381" s="27"/>
      <c r="S381" s="67"/>
      <c r="T381" s="67"/>
      <c r="U381" s="27"/>
    </row>
    <row r="382" spans="1:21">
      <c r="A382" s="15"/>
      <c r="B382" s="46"/>
      <c r="C382" s="67"/>
      <c r="D382" s="67"/>
      <c r="E382" s="27"/>
      <c r="F382" s="27"/>
      <c r="G382" s="67"/>
      <c r="H382" s="67"/>
      <c r="I382" s="27"/>
      <c r="J382" s="27"/>
      <c r="K382" s="67"/>
      <c r="L382" s="67"/>
      <c r="M382" s="27"/>
      <c r="N382" s="27"/>
      <c r="O382" s="67"/>
      <c r="P382" s="67"/>
      <c r="Q382" s="27"/>
      <c r="R382" s="27"/>
      <c r="S382" s="67"/>
      <c r="T382" s="67"/>
      <c r="U382" s="27"/>
    </row>
    <row r="383" spans="1:21">
      <c r="A383" s="15"/>
      <c r="B383" s="106" t="s">
        <v>390</v>
      </c>
      <c r="C383" s="36" t="s">
        <v>285</v>
      </c>
      <c r="D383" s="38">
        <v>147865</v>
      </c>
      <c r="E383" s="29"/>
      <c r="F383" s="29"/>
      <c r="G383" s="36" t="s">
        <v>285</v>
      </c>
      <c r="H383" s="38">
        <v>19798</v>
      </c>
      <c r="I383" s="29"/>
      <c r="J383" s="29"/>
      <c r="K383" s="36" t="s">
        <v>285</v>
      </c>
      <c r="L383" s="38">
        <v>14730</v>
      </c>
      <c r="M383" s="29"/>
      <c r="N383" s="29"/>
      <c r="O383" s="36" t="s">
        <v>285</v>
      </c>
      <c r="P383" s="38">
        <v>22605</v>
      </c>
      <c r="Q383" s="29"/>
      <c r="R383" s="29"/>
      <c r="S383" s="36" t="s">
        <v>285</v>
      </c>
      <c r="T383" s="38">
        <v>204998</v>
      </c>
      <c r="U383" s="29"/>
    </row>
    <row r="384" spans="1:21">
      <c r="A384" s="15"/>
      <c r="B384" s="106"/>
      <c r="C384" s="36"/>
      <c r="D384" s="38"/>
      <c r="E384" s="29"/>
      <c r="F384" s="29"/>
      <c r="G384" s="36"/>
      <c r="H384" s="38"/>
      <c r="I384" s="29"/>
      <c r="J384" s="29"/>
      <c r="K384" s="36"/>
      <c r="L384" s="38"/>
      <c r="M384" s="29"/>
      <c r="N384" s="29"/>
      <c r="O384" s="36"/>
      <c r="P384" s="38"/>
      <c r="Q384" s="29"/>
      <c r="R384" s="29"/>
      <c r="S384" s="36"/>
      <c r="T384" s="38"/>
      <c r="U384" s="29"/>
    </row>
    <row r="385" spans="1:29">
      <c r="A385" s="15"/>
      <c r="B385" s="105" t="s">
        <v>392</v>
      </c>
      <c r="C385" s="47">
        <v>278854</v>
      </c>
      <c r="D385" s="47"/>
      <c r="E385" s="27"/>
      <c r="F385" s="27"/>
      <c r="G385" s="47">
        <v>33827</v>
      </c>
      <c r="H385" s="47"/>
      <c r="I385" s="27"/>
      <c r="J385" s="27"/>
      <c r="K385" s="47">
        <v>24188</v>
      </c>
      <c r="L385" s="47"/>
      <c r="M385" s="27"/>
      <c r="N385" s="27"/>
      <c r="O385" s="47">
        <v>10145</v>
      </c>
      <c r="P385" s="47"/>
      <c r="Q385" s="27"/>
      <c r="R385" s="27"/>
      <c r="S385" s="47">
        <v>347014</v>
      </c>
      <c r="T385" s="47"/>
      <c r="U385" s="27"/>
    </row>
    <row r="386" spans="1:29" ht="15.75" thickBot="1">
      <c r="A386" s="15"/>
      <c r="B386" s="105"/>
      <c r="C386" s="96"/>
      <c r="D386" s="96"/>
      <c r="E386" s="35"/>
      <c r="F386" s="27"/>
      <c r="G386" s="96"/>
      <c r="H386" s="96"/>
      <c r="I386" s="35"/>
      <c r="J386" s="27"/>
      <c r="K386" s="96"/>
      <c r="L386" s="96"/>
      <c r="M386" s="35"/>
      <c r="N386" s="27"/>
      <c r="O386" s="96"/>
      <c r="P386" s="96"/>
      <c r="Q386" s="35"/>
      <c r="R386" s="27"/>
      <c r="S386" s="96"/>
      <c r="T386" s="96"/>
      <c r="U386" s="35"/>
    </row>
    <row r="387" spans="1:29">
      <c r="A387" s="15"/>
      <c r="B387" s="108" t="s">
        <v>393</v>
      </c>
      <c r="C387" s="39">
        <v>426719</v>
      </c>
      <c r="D387" s="39"/>
      <c r="E387" s="40"/>
      <c r="F387" s="29"/>
      <c r="G387" s="39">
        <v>53625</v>
      </c>
      <c r="H387" s="39"/>
      <c r="I387" s="40"/>
      <c r="J387" s="29"/>
      <c r="K387" s="39">
        <v>38918</v>
      </c>
      <c r="L387" s="39"/>
      <c r="M387" s="40"/>
      <c r="N387" s="29"/>
      <c r="O387" s="39">
        <v>32750</v>
      </c>
      <c r="P387" s="39"/>
      <c r="Q387" s="40"/>
      <c r="R387" s="29"/>
      <c r="S387" s="39">
        <v>552012</v>
      </c>
      <c r="T387" s="39"/>
      <c r="U387" s="40"/>
    </row>
    <row r="388" spans="1:29">
      <c r="A388" s="15"/>
      <c r="B388" s="108"/>
      <c r="C388" s="38"/>
      <c r="D388" s="38"/>
      <c r="E388" s="29"/>
      <c r="F388" s="29"/>
      <c r="G388" s="38"/>
      <c r="H388" s="38"/>
      <c r="I388" s="29"/>
      <c r="J388" s="29"/>
      <c r="K388" s="38"/>
      <c r="L388" s="38"/>
      <c r="M388" s="29"/>
      <c r="N388" s="29"/>
      <c r="O388" s="38"/>
      <c r="P388" s="38"/>
      <c r="Q388" s="29"/>
      <c r="R388" s="29"/>
      <c r="S388" s="38"/>
      <c r="T388" s="38"/>
      <c r="U388" s="29"/>
    </row>
    <row r="389" spans="1:29">
      <c r="A389" s="15"/>
      <c r="B389" s="46" t="s">
        <v>394</v>
      </c>
      <c r="C389" s="47">
        <v>46274</v>
      </c>
      <c r="D389" s="47"/>
      <c r="E389" s="27"/>
      <c r="F389" s="27"/>
      <c r="G389" s="47">
        <v>2772</v>
      </c>
      <c r="H389" s="47"/>
      <c r="I389" s="27"/>
      <c r="J389" s="27"/>
      <c r="K389" s="47">
        <v>2131</v>
      </c>
      <c r="L389" s="47"/>
      <c r="M389" s="27"/>
      <c r="N389" s="27"/>
      <c r="O389" s="47">
        <v>1326</v>
      </c>
      <c r="P389" s="47"/>
      <c r="Q389" s="27"/>
      <c r="R389" s="27"/>
      <c r="S389" s="47">
        <v>52503</v>
      </c>
      <c r="T389" s="47"/>
      <c r="U389" s="27"/>
    </row>
    <row r="390" spans="1:29">
      <c r="A390" s="15"/>
      <c r="B390" s="46"/>
      <c r="C390" s="47"/>
      <c r="D390" s="47"/>
      <c r="E390" s="27"/>
      <c r="F390" s="27"/>
      <c r="G390" s="47"/>
      <c r="H390" s="47"/>
      <c r="I390" s="27"/>
      <c r="J390" s="27"/>
      <c r="K390" s="47"/>
      <c r="L390" s="47"/>
      <c r="M390" s="27"/>
      <c r="N390" s="27"/>
      <c r="O390" s="47"/>
      <c r="P390" s="47"/>
      <c r="Q390" s="27"/>
      <c r="R390" s="27"/>
      <c r="S390" s="47"/>
      <c r="T390" s="47"/>
      <c r="U390" s="27"/>
    </row>
    <row r="391" spans="1:29">
      <c r="A391" s="15"/>
      <c r="B391" s="36" t="s">
        <v>395</v>
      </c>
      <c r="C391" s="38">
        <v>98633</v>
      </c>
      <c r="D391" s="38"/>
      <c r="E391" s="29"/>
      <c r="F391" s="29"/>
      <c r="G391" s="38">
        <v>1570</v>
      </c>
      <c r="H391" s="38"/>
      <c r="I391" s="29"/>
      <c r="J391" s="29"/>
      <c r="K391" s="64">
        <v>147</v>
      </c>
      <c r="L391" s="64"/>
      <c r="M391" s="29"/>
      <c r="N391" s="29"/>
      <c r="O391" s="38">
        <v>1207</v>
      </c>
      <c r="P391" s="38"/>
      <c r="Q391" s="29"/>
      <c r="R391" s="29"/>
      <c r="S391" s="38">
        <v>101557</v>
      </c>
      <c r="T391" s="38"/>
      <c r="U391" s="29"/>
    </row>
    <row r="392" spans="1:29">
      <c r="A392" s="15"/>
      <c r="B392" s="36"/>
      <c r="C392" s="38"/>
      <c r="D392" s="38"/>
      <c r="E392" s="29"/>
      <c r="F392" s="29"/>
      <c r="G392" s="38"/>
      <c r="H392" s="38"/>
      <c r="I392" s="29"/>
      <c r="J392" s="29"/>
      <c r="K392" s="64"/>
      <c r="L392" s="64"/>
      <c r="M392" s="29"/>
      <c r="N392" s="29"/>
      <c r="O392" s="38"/>
      <c r="P392" s="38"/>
      <c r="Q392" s="29"/>
      <c r="R392" s="29"/>
      <c r="S392" s="38"/>
      <c r="T392" s="38"/>
      <c r="U392" s="29"/>
    </row>
    <row r="393" spans="1:29">
      <c r="A393" s="15"/>
      <c r="B393" s="46" t="s">
        <v>396</v>
      </c>
      <c r="C393" s="47">
        <v>242053</v>
      </c>
      <c r="D393" s="47"/>
      <c r="E393" s="27"/>
      <c r="F393" s="27"/>
      <c r="G393" s="47">
        <v>3518</v>
      </c>
      <c r="H393" s="47"/>
      <c r="I393" s="27"/>
      <c r="J393" s="27"/>
      <c r="K393" s="47">
        <v>2694</v>
      </c>
      <c r="L393" s="47"/>
      <c r="M393" s="27"/>
      <c r="N393" s="27"/>
      <c r="O393" s="47">
        <v>5905</v>
      </c>
      <c r="P393" s="47"/>
      <c r="Q393" s="27"/>
      <c r="R393" s="27"/>
      <c r="S393" s="47">
        <v>254170</v>
      </c>
      <c r="T393" s="47"/>
      <c r="U393" s="27"/>
    </row>
    <row r="394" spans="1:29">
      <c r="A394" s="15"/>
      <c r="B394" s="46"/>
      <c r="C394" s="47"/>
      <c r="D394" s="47"/>
      <c r="E394" s="27"/>
      <c r="F394" s="27"/>
      <c r="G394" s="47"/>
      <c r="H394" s="47"/>
      <c r="I394" s="27"/>
      <c r="J394" s="27"/>
      <c r="K394" s="47"/>
      <c r="L394" s="47"/>
      <c r="M394" s="27"/>
      <c r="N394" s="27"/>
      <c r="O394" s="47"/>
      <c r="P394" s="47"/>
      <c r="Q394" s="27"/>
      <c r="R394" s="27"/>
      <c r="S394" s="47"/>
      <c r="T394" s="47"/>
      <c r="U394" s="27"/>
    </row>
    <row r="395" spans="1:29">
      <c r="A395" s="15"/>
      <c r="B395" s="36" t="s">
        <v>397</v>
      </c>
      <c r="C395" s="38">
        <v>35984</v>
      </c>
      <c r="D395" s="38"/>
      <c r="E395" s="29"/>
      <c r="F395" s="29"/>
      <c r="G395" s="64" t="s">
        <v>337</v>
      </c>
      <c r="H395" s="64"/>
      <c r="I395" s="29"/>
      <c r="J395" s="29"/>
      <c r="K395" s="64" t="s">
        <v>337</v>
      </c>
      <c r="L395" s="64"/>
      <c r="M395" s="29"/>
      <c r="N395" s="29"/>
      <c r="O395" s="64">
        <v>6</v>
      </c>
      <c r="P395" s="64"/>
      <c r="Q395" s="29"/>
      <c r="R395" s="29"/>
      <c r="S395" s="38">
        <v>35990</v>
      </c>
      <c r="T395" s="38"/>
      <c r="U395" s="29"/>
    </row>
    <row r="396" spans="1:29" ht="15.75" thickBot="1">
      <c r="A396" s="15"/>
      <c r="B396" s="36"/>
      <c r="C396" s="48"/>
      <c r="D396" s="48"/>
      <c r="E396" s="49"/>
      <c r="F396" s="29"/>
      <c r="G396" s="89"/>
      <c r="H396" s="89"/>
      <c r="I396" s="49"/>
      <c r="J396" s="29"/>
      <c r="K396" s="89"/>
      <c r="L396" s="89"/>
      <c r="M396" s="49"/>
      <c r="N396" s="29"/>
      <c r="O396" s="89"/>
      <c r="P396" s="89"/>
      <c r="Q396" s="49"/>
      <c r="R396" s="29"/>
      <c r="S396" s="48"/>
      <c r="T396" s="48"/>
      <c r="U396" s="49"/>
    </row>
    <row r="397" spans="1:29">
      <c r="A397" s="15"/>
      <c r="B397" s="46"/>
      <c r="C397" s="50" t="s">
        <v>285</v>
      </c>
      <c r="D397" s="51">
        <v>849663</v>
      </c>
      <c r="E397" s="52"/>
      <c r="F397" s="27"/>
      <c r="G397" s="50" t="s">
        <v>285</v>
      </c>
      <c r="H397" s="51">
        <v>61485</v>
      </c>
      <c r="I397" s="52"/>
      <c r="J397" s="27"/>
      <c r="K397" s="50" t="s">
        <v>285</v>
      </c>
      <c r="L397" s="51">
        <v>43890</v>
      </c>
      <c r="M397" s="52"/>
      <c r="N397" s="27"/>
      <c r="O397" s="50" t="s">
        <v>285</v>
      </c>
      <c r="P397" s="51">
        <v>41194</v>
      </c>
      <c r="Q397" s="52"/>
      <c r="R397" s="27"/>
      <c r="S397" s="50" t="s">
        <v>285</v>
      </c>
      <c r="T397" s="51">
        <v>996232</v>
      </c>
      <c r="U397" s="52"/>
    </row>
    <row r="398" spans="1:29" ht="15.75" thickBot="1">
      <c r="A398" s="15"/>
      <c r="B398" s="46"/>
      <c r="C398" s="54"/>
      <c r="D398" s="55"/>
      <c r="E398" s="56"/>
      <c r="F398" s="27"/>
      <c r="G398" s="54"/>
      <c r="H398" s="55"/>
      <c r="I398" s="56"/>
      <c r="J398" s="27"/>
      <c r="K398" s="54"/>
      <c r="L398" s="55"/>
      <c r="M398" s="56"/>
      <c r="N398" s="27"/>
      <c r="O398" s="54"/>
      <c r="P398" s="55"/>
      <c r="Q398" s="56"/>
      <c r="R398" s="27"/>
      <c r="S398" s="54"/>
      <c r="T398" s="55"/>
      <c r="U398" s="56"/>
    </row>
    <row r="399" spans="1:29" ht="15.75" thickTop="1">
      <c r="A399" s="15" t="s">
        <v>1009</v>
      </c>
      <c r="B399" s="36" t="s">
        <v>513</v>
      </c>
      <c r="C399" s="36"/>
      <c r="D399" s="36"/>
      <c r="E399" s="36"/>
      <c r="F399" s="36"/>
      <c r="G399" s="36"/>
      <c r="H399" s="36"/>
      <c r="I399" s="36"/>
      <c r="J399" s="36"/>
      <c r="K399" s="36"/>
      <c r="L399" s="36"/>
      <c r="M399" s="36"/>
      <c r="N399" s="36"/>
      <c r="O399" s="36"/>
      <c r="P399" s="36"/>
      <c r="Q399" s="36"/>
      <c r="R399" s="36"/>
      <c r="S399" s="36"/>
      <c r="T399" s="36"/>
      <c r="U399" s="36"/>
      <c r="V399" s="36"/>
      <c r="W399" s="36"/>
      <c r="X399" s="36"/>
      <c r="Y399" s="36"/>
      <c r="Z399" s="36"/>
      <c r="AA399" s="36"/>
      <c r="AB399" s="36"/>
      <c r="AC399" s="36"/>
    </row>
    <row r="400" spans="1:29">
      <c r="A400" s="15"/>
      <c r="B400" s="26"/>
      <c r="C400" s="26"/>
      <c r="D400" s="26"/>
      <c r="E400" s="26"/>
      <c r="F400" s="26"/>
      <c r="G400" s="26"/>
      <c r="H400" s="26"/>
      <c r="I400" s="26"/>
      <c r="J400" s="26"/>
      <c r="K400" s="26"/>
      <c r="L400" s="26"/>
      <c r="M400" s="26"/>
      <c r="N400" s="26"/>
      <c r="O400" s="26"/>
      <c r="P400" s="26"/>
      <c r="Q400" s="26"/>
      <c r="R400" s="26"/>
      <c r="S400" s="26"/>
      <c r="T400" s="26"/>
      <c r="U400" s="26"/>
    </row>
    <row r="401" spans="1:21">
      <c r="A401" s="15"/>
      <c r="B401" s="17"/>
      <c r="C401" s="17"/>
      <c r="D401" s="17"/>
      <c r="E401" s="17"/>
      <c r="F401" s="17"/>
      <c r="G401" s="17"/>
      <c r="H401" s="17"/>
      <c r="I401" s="17"/>
      <c r="J401" s="17"/>
      <c r="K401" s="17"/>
      <c r="L401" s="17"/>
      <c r="M401" s="17"/>
      <c r="N401" s="17"/>
      <c r="O401" s="17"/>
      <c r="P401" s="17"/>
      <c r="Q401" s="17"/>
      <c r="R401" s="17"/>
      <c r="S401" s="17"/>
      <c r="T401" s="17"/>
      <c r="U401" s="17"/>
    </row>
    <row r="402" spans="1:21">
      <c r="A402" s="15"/>
      <c r="B402" s="83"/>
      <c r="C402" s="61" t="s">
        <v>514</v>
      </c>
      <c r="D402" s="61"/>
      <c r="E402" s="61"/>
      <c r="F402" s="29"/>
      <c r="G402" s="61" t="s">
        <v>516</v>
      </c>
      <c r="H402" s="61"/>
      <c r="I402" s="61"/>
      <c r="J402" s="29"/>
      <c r="K402" s="61" t="s">
        <v>130</v>
      </c>
      <c r="L402" s="61"/>
      <c r="M402" s="61"/>
      <c r="N402" s="29"/>
      <c r="O402" s="61" t="s">
        <v>518</v>
      </c>
      <c r="P402" s="61"/>
      <c r="Q402" s="61"/>
      <c r="R402" s="29"/>
      <c r="S402" s="61" t="s">
        <v>130</v>
      </c>
      <c r="T402" s="61"/>
      <c r="U402" s="61"/>
    </row>
    <row r="403" spans="1:21">
      <c r="A403" s="15"/>
      <c r="B403" s="83"/>
      <c r="C403" s="61" t="s">
        <v>515</v>
      </c>
      <c r="D403" s="61"/>
      <c r="E403" s="61"/>
      <c r="F403" s="29"/>
      <c r="G403" s="61" t="s">
        <v>517</v>
      </c>
      <c r="H403" s="61"/>
      <c r="I403" s="61"/>
      <c r="J403" s="29"/>
      <c r="K403" s="61" t="s">
        <v>515</v>
      </c>
      <c r="L403" s="61"/>
      <c r="M403" s="61"/>
      <c r="N403" s="29"/>
      <c r="O403" s="61"/>
      <c r="P403" s="61"/>
      <c r="Q403" s="61"/>
      <c r="R403" s="29"/>
      <c r="S403" s="61" t="s">
        <v>519</v>
      </c>
      <c r="T403" s="61"/>
      <c r="U403" s="61"/>
    </row>
    <row r="404" spans="1:21" ht="15.75" thickBot="1">
      <c r="A404" s="15"/>
      <c r="B404" s="83"/>
      <c r="C404" s="80"/>
      <c r="D404" s="80"/>
      <c r="E404" s="80"/>
      <c r="F404" s="29"/>
      <c r="G404" s="62" t="s">
        <v>515</v>
      </c>
      <c r="H404" s="62"/>
      <c r="I404" s="62"/>
      <c r="J404" s="29"/>
      <c r="K404" s="80"/>
      <c r="L404" s="80"/>
      <c r="M404" s="80"/>
      <c r="N404" s="29"/>
      <c r="O404" s="62"/>
      <c r="P404" s="62"/>
      <c r="Q404" s="62"/>
      <c r="R404" s="29"/>
      <c r="S404" s="80"/>
      <c r="T404" s="80"/>
      <c r="U404" s="80"/>
    </row>
    <row r="405" spans="1:21">
      <c r="A405" s="15"/>
      <c r="B405" s="53">
        <v>2014</v>
      </c>
      <c r="C405" s="82"/>
      <c r="D405" s="82"/>
      <c r="E405" s="52"/>
      <c r="F405" s="27"/>
      <c r="G405" s="82"/>
      <c r="H405" s="82"/>
      <c r="I405" s="52"/>
      <c r="J405" s="27"/>
      <c r="K405" s="82"/>
      <c r="L405" s="82"/>
      <c r="M405" s="52"/>
      <c r="N405" s="27"/>
      <c r="O405" s="82"/>
      <c r="P405" s="82"/>
      <c r="Q405" s="52"/>
      <c r="R405" s="27"/>
      <c r="S405" s="82"/>
      <c r="T405" s="82"/>
      <c r="U405" s="52"/>
    </row>
    <row r="406" spans="1:21" ht="15.75" thickBot="1">
      <c r="A406" s="15"/>
      <c r="B406" s="147"/>
      <c r="C406" s="67"/>
      <c r="D406" s="67"/>
      <c r="E406" s="27"/>
      <c r="F406" s="27"/>
      <c r="G406" s="67"/>
      <c r="H406" s="67"/>
      <c r="I406" s="27"/>
      <c r="J406" s="27"/>
      <c r="K406" s="67"/>
      <c r="L406" s="67"/>
      <c r="M406" s="27"/>
      <c r="N406" s="27"/>
      <c r="O406" s="67"/>
      <c r="P406" s="67"/>
      <c r="Q406" s="27"/>
      <c r="R406" s="27"/>
      <c r="S406" s="67"/>
      <c r="T406" s="67"/>
      <c r="U406" s="27"/>
    </row>
    <row r="407" spans="1:21">
      <c r="A407" s="15"/>
      <c r="B407" s="149" t="s">
        <v>388</v>
      </c>
      <c r="C407" s="29"/>
      <c r="D407" s="29"/>
      <c r="E407" s="29"/>
      <c r="F407" s="14"/>
      <c r="G407" s="29"/>
      <c r="H407" s="29"/>
      <c r="I407" s="29"/>
      <c r="J407" s="14"/>
      <c r="K407" s="29"/>
      <c r="L407" s="29"/>
      <c r="M407" s="29"/>
      <c r="N407" s="14"/>
      <c r="O407" s="29"/>
      <c r="P407" s="29"/>
      <c r="Q407" s="29"/>
      <c r="R407" s="14"/>
      <c r="S407" s="29"/>
      <c r="T407" s="29"/>
      <c r="U407" s="29"/>
    </row>
    <row r="408" spans="1:21">
      <c r="A408" s="15"/>
      <c r="B408" s="46" t="s">
        <v>389</v>
      </c>
      <c r="C408" s="67"/>
      <c r="D408" s="67"/>
      <c r="E408" s="27"/>
      <c r="F408" s="27"/>
      <c r="G408" s="67"/>
      <c r="H408" s="67"/>
      <c r="I408" s="27"/>
      <c r="J408" s="27"/>
      <c r="K408" s="67"/>
      <c r="L408" s="67"/>
      <c r="M408" s="27"/>
      <c r="N408" s="27"/>
      <c r="O408" s="67"/>
      <c r="P408" s="67"/>
      <c r="Q408" s="27"/>
      <c r="R408" s="27"/>
      <c r="S408" s="67"/>
      <c r="T408" s="67"/>
      <c r="U408" s="27"/>
    </row>
    <row r="409" spans="1:21">
      <c r="A409" s="15"/>
      <c r="B409" s="46"/>
      <c r="C409" s="67"/>
      <c r="D409" s="67"/>
      <c r="E409" s="27"/>
      <c r="F409" s="27"/>
      <c r="G409" s="67"/>
      <c r="H409" s="67"/>
      <c r="I409" s="27"/>
      <c r="J409" s="27"/>
      <c r="K409" s="67"/>
      <c r="L409" s="67"/>
      <c r="M409" s="27"/>
      <c r="N409" s="27"/>
      <c r="O409" s="67"/>
      <c r="P409" s="67"/>
      <c r="Q409" s="27"/>
      <c r="R409" s="27"/>
      <c r="S409" s="67"/>
      <c r="T409" s="67"/>
      <c r="U409" s="27"/>
    </row>
    <row r="410" spans="1:21">
      <c r="A410" s="15"/>
      <c r="B410" s="36" t="s">
        <v>390</v>
      </c>
      <c r="C410" s="36" t="s">
        <v>285</v>
      </c>
      <c r="D410" s="64">
        <v>732</v>
      </c>
      <c r="E410" s="29"/>
      <c r="F410" s="29"/>
      <c r="G410" s="36" t="s">
        <v>285</v>
      </c>
      <c r="H410" s="38">
        <v>3716</v>
      </c>
      <c r="I410" s="29"/>
      <c r="J410" s="29"/>
      <c r="K410" s="36" t="s">
        <v>285</v>
      </c>
      <c r="L410" s="38">
        <v>4448</v>
      </c>
      <c r="M410" s="29"/>
      <c r="N410" s="29"/>
      <c r="O410" s="36" t="s">
        <v>285</v>
      </c>
      <c r="P410" s="38">
        <v>194397</v>
      </c>
      <c r="Q410" s="29"/>
      <c r="R410" s="29"/>
      <c r="S410" s="36" t="s">
        <v>285</v>
      </c>
      <c r="T410" s="38">
        <v>198845</v>
      </c>
      <c r="U410" s="29"/>
    </row>
    <row r="411" spans="1:21">
      <c r="A411" s="15"/>
      <c r="B411" s="36"/>
      <c r="C411" s="36"/>
      <c r="D411" s="64"/>
      <c r="E411" s="29"/>
      <c r="F411" s="29"/>
      <c r="G411" s="36"/>
      <c r="H411" s="38"/>
      <c r="I411" s="29"/>
      <c r="J411" s="29"/>
      <c r="K411" s="36"/>
      <c r="L411" s="38"/>
      <c r="M411" s="29"/>
      <c r="N411" s="29"/>
      <c r="O411" s="36"/>
      <c r="P411" s="38"/>
      <c r="Q411" s="29"/>
      <c r="R411" s="29"/>
      <c r="S411" s="36"/>
      <c r="T411" s="38"/>
      <c r="U411" s="29"/>
    </row>
    <row r="412" spans="1:21">
      <c r="A412" s="15"/>
      <c r="B412" s="46" t="s">
        <v>392</v>
      </c>
      <c r="C412" s="47">
        <v>1718</v>
      </c>
      <c r="D412" s="47"/>
      <c r="E412" s="27"/>
      <c r="F412" s="27"/>
      <c r="G412" s="67">
        <v>971</v>
      </c>
      <c r="H412" s="67"/>
      <c r="I412" s="27"/>
      <c r="J412" s="27"/>
      <c r="K412" s="47">
        <v>2689</v>
      </c>
      <c r="L412" s="47"/>
      <c r="M412" s="27"/>
      <c r="N412" s="27"/>
      <c r="O412" s="47">
        <v>380598</v>
      </c>
      <c r="P412" s="47"/>
      <c r="Q412" s="27"/>
      <c r="R412" s="27"/>
      <c r="S412" s="47">
        <v>383287</v>
      </c>
      <c r="T412" s="47"/>
      <c r="U412" s="27"/>
    </row>
    <row r="413" spans="1:21" ht="15.75" thickBot="1">
      <c r="A413" s="15"/>
      <c r="B413" s="46"/>
      <c r="C413" s="96"/>
      <c r="D413" s="96"/>
      <c r="E413" s="35"/>
      <c r="F413" s="27"/>
      <c r="G413" s="68"/>
      <c r="H413" s="68"/>
      <c r="I413" s="35"/>
      <c r="J413" s="27"/>
      <c r="K413" s="96"/>
      <c r="L413" s="96"/>
      <c r="M413" s="35"/>
      <c r="N413" s="27"/>
      <c r="O413" s="96"/>
      <c r="P413" s="96"/>
      <c r="Q413" s="35"/>
      <c r="R413" s="27"/>
      <c r="S413" s="96"/>
      <c r="T413" s="96"/>
      <c r="U413" s="35"/>
    </row>
    <row r="414" spans="1:21">
      <c r="A414" s="15"/>
      <c r="B414" s="36" t="s">
        <v>393</v>
      </c>
      <c r="C414" s="39">
        <v>2450</v>
      </c>
      <c r="D414" s="39"/>
      <c r="E414" s="40"/>
      <c r="F414" s="29"/>
      <c r="G414" s="39">
        <v>4687</v>
      </c>
      <c r="H414" s="39"/>
      <c r="I414" s="40"/>
      <c r="J414" s="29"/>
      <c r="K414" s="39">
        <v>7137</v>
      </c>
      <c r="L414" s="39"/>
      <c r="M414" s="40"/>
      <c r="N414" s="29"/>
      <c r="O414" s="39">
        <v>574995</v>
      </c>
      <c r="P414" s="39"/>
      <c r="Q414" s="40"/>
      <c r="R414" s="29"/>
      <c r="S414" s="39">
        <v>582132</v>
      </c>
      <c r="T414" s="39"/>
      <c r="U414" s="40"/>
    </row>
    <row r="415" spans="1:21">
      <c r="A415" s="15"/>
      <c r="B415" s="36"/>
      <c r="C415" s="38"/>
      <c r="D415" s="38"/>
      <c r="E415" s="29"/>
      <c r="F415" s="29"/>
      <c r="G415" s="38"/>
      <c r="H415" s="38"/>
      <c r="I415" s="29"/>
      <c r="J415" s="29"/>
      <c r="K415" s="38"/>
      <c r="L415" s="38"/>
      <c r="M415" s="29"/>
      <c r="N415" s="29"/>
      <c r="O415" s="38"/>
      <c r="P415" s="38"/>
      <c r="Q415" s="29"/>
      <c r="R415" s="29"/>
      <c r="S415" s="38"/>
      <c r="T415" s="38"/>
      <c r="U415" s="29"/>
    </row>
    <row r="416" spans="1:21">
      <c r="A416" s="15"/>
      <c r="B416" s="46" t="s">
        <v>394</v>
      </c>
      <c r="C416" s="67" t="s">
        <v>337</v>
      </c>
      <c r="D416" s="67"/>
      <c r="E416" s="27"/>
      <c r="F416" s="27"/>
      <c r="G416" s="67">
        <v>100</v>
      </c>
      <c r="H416" s="67"/>
      <c r="I416" s="27"/>
      <c r="J416" s="27"/>
      <c r="K416" s="67">
        <v>100</v>
      </c>
      <c r="L416" s="67"/>
      <c r="M416" s="27"/>
      <c r="N416" s="27"/>
      <c r="O416" s="47">
        <v>100337</v>
      </c>
      <c r="P416" s="47"/>
      <c r="Q416" s="27"/>
      <c r="R416" s="27"/>
      <c r="S416" s="47">
        <v>100437</v>
      </c>
      <c r="T416" s="47"/>
      <c r="U416" s="27"/>
    </row>
    <row r="417" spans="1:21">
      <c r="A417" s="15"/>
      <c r="B417" s="46"/>
      <c r="C417" s="67"/>
      <c r="D417" s="67"/>
      <c r="E417" s="27"/>
      <c r="F417" s="27"/>
      <c r="G417" s="67"/>
      <c r="H417" s="67"/>
      <c r="I417" s="27"/>
      <c r="J417" s="27"/>
      <c r="K417" s="67"/>
      <c r="L417" s="67"/>
      <c r="M417" s="27"/>
      <c r="N417" s="27"/>
      <c r="O417" s="47"/>
      <c r="P417" s="47"/>
      <c r="Q417" s="27"/>
      <c r="R417" s="27"/>
      <c r="S417" s="47"/>
      <c r="T417" s="47"/>
      <c r="U417" s="27"/>
    </row>
    <row r="418" spans="1:21">
      <c r="A418" s="15"/>
      <c r="B418" s="36" t="s">
        <v>395</v>
      </c>
      <c r="C418" s="64">
        <v>662</v>
      </c>
      <c r="D418" s="64"/>
      <c r="E418" s="29"/>
      <c r="F418" s="29"/>
      <c r="G418" s="64">
        <v>110</v>
      </c>
      <c r="H418" s="64"/>
      <c r="I418" s="29"/>
      <c r="J418" s="29"/>
      <c r="K418" s="64">
        <v>772</v>
      </c>
      <c r="L418" s="64"/>
      <c r="M418" s="29"/>
      <c r="N418" s="29"/>
      <c r="O418" s="38">
        <v>121706</v>
      </c>
      <c r="P418" s="38"/>
      <c r="Q418" s="29"/>
      <c r="R418" s="29"/>
      <c r="S418" s="38">
        <v>122478</v>
      </c>
      <c r="T418" s="38"/>
      <c r="U418" s="29"/>
    </row>
    <row r="419" spans="1:21">
      <c r="A419" s="15"/>
      <c r="B419" s="36"/>
      <c r="C419" s="64"/>
      <c r="D419" s="64"/>
      <c r="E419" s="29"/>
      <c r="F419" s="29"/>
      <c r="G419" s="64"/>
      <c r="H419" s="64"/>
      <c r="I419" s="29"/>
      <c r="J419" s="29"/>
      <c r="K419" s="64"/>
      <c r="L419" s="64"/>
      <c r="M419" s="29"/>
      <c r="N419" s="29"/>
      <c r="O419" s="38"/>
      <c r="P419" s="38"/>
      <c r="Q419" s="29"/>
      <c r="R419" s="29"/>
      <c r="S419" s="38"/>
      <c r="T419" s="38"/>
      <c r="U419" s="29"/>
    </row>
    <row r="420" spans="1:21">
      <c r="A420" s="15"/>
      <c r="B420" s="46" t="s">
        <v>396</v>
      </c>
      <c r="C420" s="67">
        <v>288</v>
      </c>
      <c r="D420" s="67"/>
      <c r="E420" s="27"/>
      <c r="F420" s="27"/>
      <c r="G420" s="67">
        <v>334</v>
      </c>
      <c r="H420" s="67"/>
      <c r="I420" s="27"/>
      <c r="J420" s="27"/>
      <c r="K420" s="67">
        <v>622</v>
      </c>
      <c r="L420" s="67"/>
      <c r="M420" s="27"/>
      <c r="N420" s="27"/>
      <c r="O420" s="47">
        <v>342124</v>
      </c>
      <c r="P420" s="47"/>
      <c r="Q420" s="27"/>
      <c r="R420" s="27"/>
      <c r="S420" s="47">
        <v>342746</v>
      </c>
      <c r="T420" s="47"/>
      <c r="U420" s="27"/>
    </row>
    <row r="421" spans="1:21">
      <c r="A421" s="15"/>
      <c r="B421" s="46"/>
      <c r="C421" s="67"/>
      <c r="D421" s="67"/>
      <c r="E421" s="27"/>
      <c r="F421" s="27"/>
      <c r="G421" s="67"/>
      <c r="H421" s="67"/>
      <c r="I421" s="27"/>
      <c r="J421" s="27"/>
      <c r="K421" s="67"/>
      <c r="L421" s="67"/>
      <c r="M421" s="27"/>
      <c r="N421" s="27"/>
      <c r="O421" s="47"/>
      <c r="P421" s="47"/>
      <c r="Q421" s="27"/>
      <c r="R421" s="27"/>
      <c r="S421" s="47"/>
      <c r="T421" s="47"/>
      <c r="U421" s="27"/>
    </row>
    <row r="422" spans="1:21">
      <c r="A422" s="15"/>
      <c r="B422" s="36" t="s">
        <v>397</v>
      </c>
      <c r="C422" s="64">
        <v>139</v>
      </c>
      <c r="D422" s="64"/>
      <c r="E422" s="29"/>
      <c r="F422" s="29"/>
      <c r="G422" s="64">
        <v>45</v>
      </c>
      <c r="H422" s="64"/>
      <c r="I422" s="29"/>
      <c r="J422" s="29"/>
      <c r="K422" s="64">
        <v>184</v>
      </c>
      <c r="L422" s="64"/>
      <c r="M422" s="29"/>
      <c r="N422" s="29"/>
      <c r="O422" s="38">
        <v>34713</v>
      </c>
      <c r="P422" s="38"/>
      <c r="Q422" s="29"/>
      <c r="R422" s="29"/>
      <c r="S422" s="38">
        <v>34897</v>
      </c>
      <c r="T422" s="38"/>
      <c r="U422" s="29"/>
    </row>
    <row r="423" spans="1:21" ht="15.75" thickBot="1">
      <c r="A423" s="15"/>
      <c r="B423" s="36"/>
      <c r="C423" s="89"/>
      <c r="D423" s="89"/>
      <c r="E423" s="49"/>
      <c r="F423" s="29"/>
      <c r="G423" s="89"/>
      <c r="H423" s="89"/>
      <c r="I423" s="49"/>
      <c r="J423" s="29"/>
      <c r="K423" s="89"/>
      <c r="L423" s="89"/>
      <c r="M423" s="49"/>
      <c r="N423" s="29"/>
      <c r="O423" s="48"/>
      <c r="P423" s="48"/>
      <c r="Q423" s="49"/>
      <c r="R423" s="29"/>
      <c r="S423" s="48"/>
      <c r="T423" s="48"/>
      <c r="U423" s="49"/>
    </row>
    <row r="424" spans="1:21">
      <c r="A424" s="15"/>
      <c r="B424" s="46"/>
      <c r="C424" s="50" t="s">
        <v>285</v>
      </c>
      <c r="D424" s="51">
        <v>3539</v>
      </c>
      <c r="E424" s="52"/>
      <c r="F424" s="27"/>
      <c r="G424" s="50" t="s">
        <v>285</v>
      </c>
      <c r="H424" s="51">
        <v>5276</v>
      </c>
      <c r="I424" s="52"/>
      <c r="J424" s="27"/>
      <c r="K424" s="50" t="s">
        <v>285</v>
      </c>
      <c r="L424" s="51">
        <v>8815</v>
      </c>
      <c r="M424" s="52"/>
      <c r="N424" s="27"/>
      <c r="O424" s="50" t="s">
        <v>285</v>
      </c>
      <c r="P424" s="51">
        <v>1173875</v>
      </c>
      <c r="Q424" s="52"/>
      <c r="R424" s="27"/>
      <c r="S424" s="50" t="s">
        <v>285</v>
      </c>
      <c r="T424" s="51">
        <v>1182690</v>
      </c>
      <c r="U424" s="52"/>
    </row>
    <row r="425" spans="1:21" ht="15.75" thickBot="1">
      <c r="A425" s="15"/>
      <c r="B425" s="46"/>
      <c r="C425" s="54"/>
      <c r="D425" s="55"/>
      <c r="E425" s="56"/>
      <c r="F425" s="27"/>
      <c r="G425" s="54"/>
      <c r="H425" s="55"/>
      <c r="I425" s="56"/>
      <c r="J425" s="27"/>
      <c r="K425" s="54"/>
      <c r="L425" s="55"/>
      <c r="M425" s="56"/>
      <c r="N425" s="27"/>
      <c r="O425" s="54"/>
      <c r="P425" s="55"/>
      <c r="Q425" s="56"/>
      <c r="R425" s="27"/>
      <c r="S425" s="54"/>
      <c r="T425" s="55"/>
      <c r="U425" s="56"/>
    </row>
    <row r="426" spans="1:21" ht="15.75" thickTop="1">
      <c r="A426" s="15"/>
      <c r="B426" s="14"/>
      <c r="C426" s="57"/>
      <c r="D426" s="57"/>
      <c r="E426" s="57"/>
      <c r="F426" s="14"/>
      <c r="G426" s="57"/>
      <c r="H426" s="57"/>
      <c r="I426" s="57"/>
      <c r="J426" s="14"/>
      <c r="K426" s="57"/>
      <c r="L426" s="57"/>
      <c r="M426" s="57"/>
      <c r="N426" s="14"/>
      <c r="O426" s="57"/>
      <c r="P426" s="57"/>
      <c r="Q426" s="57"/>
      <c r="R426" s="14"/>
      <c r="S426" s="57"/>
      <c r="T426" s="57"/>
      <c r="U426" s="57"/>
    </row>
    <row r="427" spans="1:21">
      <c r="A427" s="15"/>
      <c r="B427" s="24" t="s">
        <v>406</v>
      </c>
      <c r="C427" s="27"/>
      <c r="D427" s="27"/>
      <c r="E427" s="27"/>
      <c r="F427" s="19"/>
      <c r="G427" s="27"/>
      <c r="H427" s="27"/>
      <c r="I427" s="27"/>
      <c r="J427" s="19"/>
      <c r="K427" s="27"/>
      <c r="L427" s="27"/>
      <c r="M427" s="27"/>
      <c r="N427" s="19"/>
      <c r="O427" s="27"/>
      <c r="P427" s="27"/>
      <c r="Q427" s="27"/>
      <c r="R427" s="19"/>
      <c r="S427" s="27"/>
      <c r="T427" s="27"/>
      <c r="U427" s="27"/>
    </row>
    <row r="428" spans="1:21">
      <c r="A428" s="15"/>
      <c r="B428" s="36" t="s">
        <v>389</v>
      </c>
      <c r="C428" s="64"/>
      <c r="D428" s="64"/>
      <c r="E428" s="29"/>
      <c r="F428" s="29"/>
      <c r="G428" s="64"/>
      <c r="H428" s="64"/>
      <c r="I428" s="29"/>
      <c r="J428" s="29"/>
      <c r="K428" s="64"/>
      <c r="L428" s="64"/>
      <c r="M428" s="29"/>
      <c r="N428" s="29"/>
      <c r="O428" s="64"/>
      <c r="P428" s="64"/>
      <c r="Q428" s="29"/>
      <c r="R428" s="29"/>
      <c r="S428" s="64"/>
      <c r="T428" s="64"/>
      <c r="U428" s="29"/>
    </row>
    <row r="429" spans="1:21">
      <c r="A429" s="15"/>
      <c r="B429" s="36"/>
      <c r="C429" s="64"/>
      <c r="D429" s="64"/>
      <c r="E429" s="29"/>
      <c r="F429" s="29"/>
      <c r="G429" s="64"/>
      <c r="H429" s="64"/>
      <c r="I429" s="29"/>
      <c r="J429" s="29"/>
      <c r="K429" s="64"/>
      <c r="L429" s="64"/>
      <c r="M429" s="29"/>
      <c r="N429" s="29"/>
      <c r="O429" s="64"/>
      <c r="P429" s="64"/>
      <c r="Q429" s="29"/>
      <c r="R429" s="29"/>
      <c r="S429" s="64"/>
      <c r="T429" s="64"/>
      <c r="U429" s="29"/>
    </row>
    <row r="430" spans="1:21">
      <c r="A430" s="15"/>
      <c r="B430" s="46" t="s">
        <v>390</v>
      </c>
      <c r="C430" s="46" t="s">
        <v>285</v>
      </c>
      <c r="D430" s="67">
        <v>24</v>
      </c>
      <c r="E430" s="27"/>
      <c r="F430" s="27"/>
      <c r="G430" s="46" t="s">
        <v>285</v>
      </c>
      <c r="H430" s="67" t="s">
        <v>337</v>
      </c>
      <c r="I430" s="27"/>
      <c r="J430" s="27"/>
      <c r="K430" s="46" t="s">
        <v>285</v>
      </c>
      <c r="L430" s="67">
        <v>24</v>
      </c>
      <c r="M430" s="27"/>
      <c r="N430" s="27"/>
      <c r="O430" s="46" t="s">
        <v>285</v>
      </c>
      <c r="P430" s="47">
        <v>48389</v>
      </c>
      <c r="Q430" s="27"/>
      <c r="R430" s="27"/>
      <c r="S430" s="46" t="s">
        <v>285</v>
      </c>
      <c r="T430" s="47">
        <v>48413</v>
      </c>
      <c r="U430" s="27"/>
    </row>
    <row r="431" spans="1:21">
      <c r="A431" s="15"/>
      <c r="B431" s="46"/>
      <c r="C431" s="46"/>
      <c r="D431" s="67"/>
      <c r="E431" s="27"/>
      <c r="F431" s="27"/>
      <c r="G431" s="46"/>
      <c r="H431" s="67"/>
      <c r="I431" s="27"/>
      <c r="J431" s="27"/>
      <c r="K431" s="46"/>
      <c r="L431" s="67"/>
      <c r="M431" s="27"/>
      <c r="N431" s="27"/>
      <c r="O431" s="46"/>
      <c r="P431" s="47"/>
      <c r="Q431" s="27"/>
      <c r="R431" s="27"/>
      <c r="S431" s="46"/>
      <c r="T431" s="47"/>
      <c r="U431" s="27"/>
    </row>
    <row r="432" spans="1:21">
      <c r="A432" s="15"/>
      <c r="B432" s="36" t="s">
        <v>392</v>
      </c>
      <c r="C432" s="64" t="s">
        <v>337</v>
      </c>
      <c r="D432" s="64"/>
      <c r="E432" s="29"/>
      <c r="F432" s="29"/>
      <c r="G432" s="64">
        <v>120</v>
      </c>
      <c r="H432" s="64"/>
      <c r="I432" s="29"/>
      <c r="J432" s="29"/>
      <c r="K432" s="64">
        <v>120</v>
      </c>
      <c r="L432" s="64"/>
      <c r="M432" s="29"/>
      <c r="N432" s="29"/>
      <c r="O432" s="38">
        <v>102770</v>
      </c>
      <c r="P432" s="38"/>
      <c r="Q432" s="29"/>
      <c r="R432" s="29"/>
      <c r="S432" s="38">
        <v>102890</v>
      </c>
      <c r="T432" s="38"/>
      <c r="U432" s="29"/>
    </row>
    <row r="433" spans="1:21" ht="15.75" thickBot="1">
      <c r="A433" s="15"/>
      <c r="B433" s="36"/>
      <c r="C433" s="89"/>
      <c r="D433" s="89"/>
      <c r="E433" s="49"/>
      <c r="F433" s="29"/>
      <c r="G433" s="89"/>
      <c r="H433" s="89"/>
      <c r="I433" s="49"/>
      <c r="J433" s="29"/>
      <c r="K433" s="89"/>
      <c r="L433" s="89"/>
      <c r="M433" s="49"/>
      <c r="N433" s="29"/>
      <c r="O433" s="48"/>
      <c r="P433" s="48"/>
      <c r="Q433" s="49"/>
      <c r="R433" s="29"/>
      <c r="S433" s="48"/>
      <c r="T433" s="48"/>
      <c r="U433" s="49"/>
    </row>
    <row r="434" spans="1:21">
      <c r="A434" s="15"/>
      <c r="B434" s="46" t="s">
        <v>393</v>
      </c>
      <c r="C434" s="82">
        <v>24</v>
      </c>
      <c r="D434" s="82"/>
      <c r="E434" s="52"/>
      <c r="F434" s="27"/>
      <c r="G434" s="82">
        <v>120</v>
      </c>
      <c r="H434" s="82"/>
      <c r="I434" s="52"/>
      <c r="J434" s="27"/>
      <c r="K434" s="82">
        <v>144</v>
      </c>
      <c r="L434" s="82"/>
      <c r="M434" s="52"/>
      <c r="N434" s="27"/>
      <c r="O434" s="51">
        <v>151159</v>
      </c>
      <c r="P434" s="51"/>
      <c r="Q434" s="52"/>
      <c r="R434" s="27"/>
      <c r="S434" s="51">
        <v>151303</v>
      </c>
      <c r="T434" s="51"/>
      <c r="U434" s="52"/>
    </row>
    <row r="435" spans="1:21">
      <c r="A435" s="15"/>
      <c r="B435" s="46"/>
      <c r="C435" s="67"/>
      <c r="D435" s="67"/>
      <c r="E435" s="27"/>
      <c r="F435" s="27"/>
      <c r="G435" s="67"/>
      <c r="H435" s="67"/>
      <c r="I435" s="27"/>
      <c r="J435" s="27"/>
      <c r="K435" s="67"/>
      <c r="L435" s="67"/>
      <c r="M435" s="27"/>
      <c r="N435" s="27"/>
      <c r="O435" s="47"/>
      <c r="P435" s="47"/>
      <c r="Q435" s="27"/>
      <c r="R435" s="27"/>
      <c r="S435" s="47"/>
      <c r="T435" s="47"/>
      <c r="U435" s="27"/>
    </row>
    <row r="436" spans="1:21">
      <c r="A436" s="15"/>
      <c r="B436" s="36" t="s">
        <v>394</v>
      </c>
      <c r="C436" s="64" t="s">
        <v>337</v>
      </c>
      <c r="D436" s="64"/>
      <c r="E436" s="29"/>
      <c r="F436" s="29"/>
      <c r="G436" s="64" t="s">
        <v>337</v>
      </c>
      <c r="H436" s="64"/>
      <c r="I436" s="29"/>
      <c r="J436" s="29"/>
      <c r="K436" s="64" t="s">
        <v>337</v>
      </c>
      <c r="L436" s="64"/>
      <c r="M436" s="29"/>
      <c r="N436" s="29"/>
      <c r="O436" s="38">
        <v>22564</v>
      </c>
      <c r="P436" s="38"/>
      <c r="Q436" s="29"/>
      <c r="R436" s="29"/>
      <c r="S436" s="38">
        <v>22564</v>
      </c>
      <c r="T436" s="38"/>
      <c r="U436" s="29"/>
    </row>
    <row r="437" spans="1:21">
      <c r="A437" s="15"/>
      <c r="B437" s="36"/>
      <c r="C437" s="64"/>
      <c r="D437" s="64"/>
      <c r="E437" s="29"/>
      <c r="F437" s="29"/>
      <c r="G437" s="64"/>
      <c r="H437" s="64"/>
      <c r="I437" s="29"/>
      <c r="J437" s="29"/>
      <c r="K437" s="64"/>
      <c r="L437" s="64"/>
      <c r="M437" s="29"/>
      <c r="N437" s="29"/>
      <c r="O437" s="38"/>
      <c r="P437" s="38"/>
      <c r="Q437" s="29"/>
      <c r="R437" s="29"/>
      <c r="S437" s="38"/>
      <c r="T437" s="38"/>
      <c r="U437" s="29"/>
    </row>
    <row r="438" spans="1:21">
      <c r="A438" s="15"/>
      <c r="B438" s="46" t="s">
        <v>395</v>
      </c>
      <c r="C438" s="47">
        <v>1361</v>
      </c>
      <c r="D438" s="47"/>
      <c r="E438" s="27"/>
      <c r="F438" s="27"/>
      <c r="G438" s="67">
        <v>288</v>
      </c>
      <c r="H438" s="67"/>
      <c r="I438" s="27"/>
      <c r="J438" s="27"/>
      <c r="K438" s="47">
        <v>1649</v>
      </c>
      <c r="L438" s="47"/>
      <c r="M438" s="27"/>
      <c r="N438" s="27"/>
      <c r="O438" s="47">
        <v>69736</v>
      </c>
      <c r="P438" s="47"/>
      <c r="Q438" s="27"/>
      <c r="R438" s="27"/>
      <c r="S438" s="47">
        <v>71385</v>
      </c>
      <c r="T438" s="47"/>
      <c r="U438" s="27"/>
    </row>
    <row r="439" spans="1:21">
      <c r="A439" s="15"/>
      <c r="B439" s="46"/>
      <c r="C439" s="47"/>
      <c r="D439" s="47"/>
      <c r="E439" s="27"/>
      <c r="F439" s="27"/>
      <c r="G439" s="67"/>
      <c r="H439" s="67"/>
      <c r="I439" s="27"/>
      <c r="J439" s="27"/>
      <c r="K439" s="47"/>
      <c r="L439" s="47"/>
      <c r="M439" s="27"/>
      <c r="N439" s="27"/>
      <c r="O439" s="47"/>
      <c r="P439" s="47"/>
      <c r="Q439" s="27"/>
      <c r="R439" s="27"/>
      <c r="S439" s="47"/>
      <c r="T439" s="47"/>
      <c r="U439" s="27"/>
    </row>
    <row r="440" spans="1:21">
      <c r="A440" s="15"/>
      <c r="B440" s="36" t="s">
        <v>396</v>
      </c>
      <c r="C440" s="64" t="s">
        <v>337</v>
      </c>
      <c r="D440" s="64"/>
      <c r="E440" s="29"/>
      <c r="F440" s="29"/>
      <c r="G440" s="64" t="s">
        <v>337</v>
      </c>
      <c r="H440" s="64"/>
      <c r="I440" s="29"/>
      <c r="J440" s="29"/>
      <c r="K440" s="64" t="s">
        <v>337</v>
      </c>
      <c r="L440" s="64"/>
      <c r="M440" s="29"/>
      <c r="N440" s="29"/>
      <c r="O440" s="38">
        <v>22444</v>
      </c>
      <c r="P440" s="38"/>
      <c r="Q440" s="29"/>
      <c r="R440" s="29"/>
      <c r="S440" s="38">
        <v>22444</v>
      </c>
      <c r="T440" s="38"/>
      <c r="U440" s="29"/>
    </row>
    <row r="441" spans="1:21">
      <c r="A441" s="15"/>
      <c r="B441" s="36"/>
      <c r="C441" s="64"/>
      <c r="D441" s="64"/>
      <c r="E441" s="29"/>
      <c r="F441" s="29"/>
      <c r="G441" s="64"/>
      <c r="H441" s="64"/>
      <c r="I441" s="29"/>
      <c r="J441" s="29"/>
      <c r="K441" s="64"/>
      <c r="L441" s="64"/>
      <c r="M441" s="29"/>
      <c r="N441" s="29"/>
      <c r="O441" s="38"/>
      <c r="P441" s="38"/>
      <c r="Q441" s="29"/>
      <c r="R441" s="29"/>
      <c r="S441" s="38"/>
      <c r="T441" s="38"/>
      <c r="U441" s="29"/>
    </row>
    <row r="442" spans="1:21">
      <c r="A442" s="15"/>
      <c r="B442" s="46" t="s">
        <v>397</v>
      </c>
      <c r="C442" s="67">
        <v>55</v>
      </c>
      <c r="D442" s="67"/>
      <c r="E442" s="27"/>
      <c r="F442" s="27"/>
      <c r="G442" s="67" t="s">
        <v>337</v>
      </c>
      <c r="H442" s="67"/>
      <c r="I442" s="27"/>
      <c r="J442" s="27"/>
      <c r="K442" s="67">
        <v>55</v>
      </c>
      <c r="L442" s="67"/>
      <c r="M442" s="27"/>
      <c r="N442" s="27"/>
      <c r="O442" s="47">
        <v>1908</v>
      </c>
      <c r="P442" s="47"/>
      <c r="Q442" s="27"/>
      <c r="R442" s="27"/>
      <c r="S442" s="47">
        <v>1963</v>
      </c>
      <c r="T442" s="47"/>
      <c r="U442" s="27"/>
    </row>
    <row r="443" spans="1:21" ht="15.75" thickBot="1">
      <c r="A443" s="15"/>
      <c r="B443" s="46"/>
      <c r="C443" s="68"/>
      <c r="D443" s="68"/>
      <c r="E443" s="35"/>
      <c r="F443" s="27"/>
      <c r="G443" s="68"/>
      <c r="H443" s="68"/>
      <c r="I443" s="35"/>
      <c r="J443" s="27"/>
      <c r="K443" s="68"/>
      <c r="L443" s="68"/>
      <c r="M443" s="35"/>
      <c r="N443" s="27"/>
      <c r="O443" s="96"/>
      <c r="P443" s="96"/>
      <c r="Q443" s="35"/>
      <c r="R443" s="27"/>
      <c r="S443" s="96"/>
      <c r="T443" s="96"/>
      <c r="U443" s="35"/>
    </row>
    <row r="444" spans="1:21">
      <c r="A444" s="15"/>
      <c r="B444" s="36"/>
      <c r="C444" s="37" t="s">
        <v>285</v>
      </c>
      <c r="D444" s="39">
        <v>1440</v>
      </c>
      <c r="E444" s="40"/>
      <c r="F444" s="29"/>
      <c r="G444" s="37" t="s">
        <v>285</v>
      </c>
      <c r="H444" s="86">
        <v>408</v>
      </c>
      <c r="I444" s="40"/>
      <c r="J444" s="29"/>
      <c r="K444" s="37" t="s">
        <v>285</v>
      </c>
      <c r="L444" s="39">
        <v>1848</v>
      </c>
      <c r="M444" s="40"/>
      <c r="N444" s="29"/>
      <c r="O444" s="37" t="s">
        <v>285</v>
      </c>
      <c r="P444" s="39">
        <v>267811</v>
      </c>
      <c r="Q444" s="40"/>
      <c r="R444" s="29"/>
      <c r="S444" s="37" t="s">
        <v>285</v>
      </c>
      <c r="T444" s="39">
        <v>269659</v>
      </c>
      <c r="U444" s="40"/>
    </row>
    <row r="445" spans="1:21" ht="15.75" thickBot="1">
      <c r="A445" s="15"/>
      <c r="B445" s="36"/>
      <c r="C445" s="84"/>
      <c r="D445" s="85"/>
      <c r="E445" s="72"/>
      <c r="F445" s="29"/>
      <c r="G445" s="84"/>
      <c r="H445" s="87"/>
      <c r="I445" s="72"/>
      <c r="J445" s="29"/>
      <c r="K445" s="84"/>
      <c r="L445" s="85"/>
      <c r="M445" s="72"/>
      <c r="N445" s="29"/>
      <c r="O445" s="84"/>
      <c r="P445" s="85"/>
      <c r="Q445" s="72"/>
      <c r="R445" s="29"/>
      <c r="S445" s="84"/>
      <c r="T445" s="85"/>
      <c r="U445" s="72"/>
    </row>
    <row r="446" spans="1:21" ht="15.75" thickTop="1">
      <c r="A446" s="15"/>
      <c r="B446" s="19"/>
      <c r="C446" s="73"/>
      <c r="D446" s="73"/>
      <c r="E446" s="73"/>
      <c r="F446" s="19"/>
      <c r="G446" s="73"/>
      <c r="H446" s="73"/>
      <c r="I446" s="73"/>
      <c r="J446" s="19"/>
      <c r="K446" s="73"/>
      <c r="L446" s="73"/>
      <c r="M446" s="73"/>
      <c r="N446" s="19"/>
      <c r="O446" s="73"/>
      <c r="P446" s="73"/>
      <c r="Q446" s="73"/>
      <c r="R446" s="19"/>
      <c r="S446" s="73"/>
      <c r="T446" s="73"/>
      <c r="U446" s="73"/>
    </row>
    <row r="447" spans="1:21">
      <c r="A447" s="15"/>
      <c r="B447" s="23" t="s">
        <v>408</v>
      </c>
      <c r="C447" s="29"/>
      <c r="D447" s="29"/>
      <c r="E447" s="29"/>
      <c r="F447" s="14"/>
      <c r="G447" s="29"/>
      <c r="H447" s="29"/>
      <c r="I447" s="29"/>
      <c r="J447" s="14"/>
      <c r="K447" s="29"/>
      <c r="L447" s="29"/>
      <c r="M447" s="29"/>
      <c r="N447" s="14"/>
      <c r="O447" s="29"/>
      <c r="P447" s="29"/>
      <c r="Q447" s="29"/>
      <c r="R447" s="14"/>
      <c r="S447" s="29"/>
      <c r="T447" s="29"/>
      <c r="U447" s="29"/>
    </row>
    <row r="448" spans="1:21">
      <c r="A448" s="15"/>
      <c r="B448" s="46" t="s">
        <v>389</v>
      </c>
      <c r="C448" s="67"/>
      <c r="D448" s="67"/>
      <c r="E448" s="27"/>
      <c r="F448" s="27"/>
      <c r="G448" s="67"/>
      <c r="H448" s="67"/>
      <c r="I448" s="27"/>
      <c r="J448" s="27"/>
      <c r="K448" s="67"/>
      <c r="L448" s="67"/>
      <c r="M448" s="27"/>
      <c r="N448" s="27"/>
      <c r="O448" s="67"/>
      <c r="P448" s="67"/>
      <c r="Q448" s="27"/>
      <c r="R448" s="27"/>
      <c r="S448" s="67"/>
      <c r="T448" s="67"/>
      <c r="U448" s="27"/>
    </row>
    <row r="449" spans="1:21">
      <c r="A449" s="15"/>
      <c r="B449" s="46"/>
      <c r="C449" s="67"/>
      <c r="D449" s="67"/>
      <c r="E449" s="27"/>
      <c r="F449" s="27"/>
      <c r="G449" s="67"/>
      <c r="H449" s="67"/>
      <c r="I449" s="27"/>
      <c r="J449" s="27"/>
      <c r="K449" s="67"/>
      <c r="L449" s="67"/>
      <c r="M449" s="27"/>
      <c r="N449" s="27"/>
      <c r="O449" s="67"/>
      <c r="P449" s="67"/>
      <c r="Q449" s="27"/>
      <c r="R449" s="27"/>
      <c r="S449" s="67"/>
      <c r="T449" s="67"/>
      <c r="U449" s="27"/>
    </row>
    <row r="450" spans="1:21">
      <c r="A450" s="15"/>
      <c r="B450" s="36" t="s">
        <v>390</v>
      </c>
      <c r="C450" s="36" t="s">
        <v>285</v>
      </c>
      <c r="D450" s="64" t="s">
        <v>337</v>
      </c>
      <c r="E450" s="29"/>
      <c r="F450" s="29"/>
      <c r="G450" s="36" t="s">
        <v>285</v>
      </c>
      <c r="H450" s="64" t="s">
        <v>337</v>
      </c>
      <c r="I450" s="29"/>
      <c r="J450" s="29"/>
      <c r="K450" s="36" t="s">
        <v>285</v>
      </c>
      <c r="L450" s="64" t="s">
        <v>337</v>
      </c>
      <c r="M450" s="29"/>
      <c r="N450" s="29"/>
      <c r="O450" s="36" t="s">
        <v>285</v>
      </c>
      <c r="P450" s="38">
        <v>11851</v>
      </c>
      <c r="Q450" s="29"/>
      <c r="R450" s="29"/>
      <c r="S450" s="36" t="s">
        <v>285</v>
      </c>
      <c r="T450" s="38">
        <v>11851</v>
      </c>
      <c r="U450" s="29"/>
    </row>
    <row r="451" spans="1:21">
      <c r="A451" s="15"/>
      <c r="B451" s="36"/>
      <c r="C451" s="36"/>
      <c r="D451" s="64"/>
      <c r="E451" s="29"/>
      <c r="F451" s="29"/>
      <c r="G451" s="36"/>
      <c r="H451" s="64"/>
      <c r="I451" s="29"/>
      <c r="J451" s="29"/>
      <c r="K451" s="36"/>
      <c r="L451" s="64"/>
      <c r="M451" s="29"/>
      <c r="N451" s="29"/>
      <c r="O451" s="36"/>
      <c r="P451" s="38"/>
      <c r="Q451" s="29"/>
      <c r="R451" s="29"/>
      <c r="S451" s="36"/>
      <c r="T451" s="38"/>
      <c r="U451" s="29"/>
    </row>
    <row r="452" spans="1:21">
      <c r="A452" s="15"/>
      <c r="B452" s="46" t="s">
        <v>392</v>
      </c>
      <c r="C452" s="67" t="s">
        <v>337</v>
      </c>
      <c r="D452" s="67"/>
      <c r="E452" s="27"/>
      <c r="F452" s="27"/>
      <c r="G452" s="67">
        <v>27</v>
      </c>
      <c r="H452" s="67"/>
      <c r="I452" s="27"/>
      <c r="J452" s="27"/>
      <c r="K452" s="67">
        <v>27</v>
      </c>
      <c r="L452" s="67"/>
      <c r="M452" s="27"/>
      <c r="N452" s="27"/>
      <c r="O452" s="47">
        <v>11339</v>
      </c>
      <c r="P452" s="47"/>
      <c r="Q452" s="27"/>
      <c r="R452" s="27"/>
      <c r="S452" s="47">
        <v>11366</v>
      </c>
      <c r="T452" s="47"/>
      <c r="U452" s="27"/>
    </row>
    <row r="453" spans="1:21" ht="15.75" thickBot="1">
      <c r="A453" s="15"/>
      <c r="B453" s="46"/>
      <c r="C453" s="68"/>
      <c r="D453" s="68"/>
      <c r="E453" s="35"/>
      <c r="F453" s="27"/>
      <c r="G453" s="68"/>
      <c r="H453" s="68"/>
      <c r="I453" s="35"/>
      <c r="J453" s="27"/>
      <c r="K453" s="68"/>
      <c r="L453" s="68"/>
      <c r="M453" s="35"/>
      <c r="N453" s="27"/>
      <c r="O453" s="96"/>
      <c r="P453" s="96"/>
      <c r="Q453" s="35"/>
      <c r="R453" s="27"/>
      <c r="S453" s="96"/>
      <c r="T453" s="96"/>
      <c r="U453" s="35"/>
    </row>
    <row r="454" spans="1:21">
      <c r="A454" s="15"/>
      <c r="B454" s="36" t="s">
        <v>393</v>
      </c>
      <c r="C454" s="86" t="s">
        <v>337</v>
      </c>
      <c r="D454" s="86"/>
      <c r="E454" s="40"/>
      <c r="F454" s="29"/>
      <c r="G454" s="86">
        <v>27</v>
      </c>
      <c r="H454" s="86"/>
      <c r="I454" s="40"/>
      <c r="J454" s="29"/>
      <c r="K454" s="86">
        <v>27</v>
      </c>
      <c r="L454" s="86"/>
      <c r="M454" s="40"/>
      <c r="N454" s="29"/>
      <c r="O454" s="39">
        <v>23190</v>
      </c>
      <c r="P454" s="39"/>
      <c r="Q454" s="40"/>
      <c r="R454" s="29"/>
      <c r="S454" s="39">
        <v>23217</v>
      </c>
      <c r="T454" s="39"/>
      <c r="U454" s="40"/>
    </row>
    <row r="455" spans="1:21">
      <c r="A455" s="15"/>
      <c r="B455" s="36"/>
      <c r="C455" s="64"/>
      <c r="D455" s="64"/>
      <c r="E455" s="29"/>
      <c r="F455" s="29"/>
      <c r="G455" s="64"/>
      <c r="H455" s="64"/>
      <c r="I455" s="29"/>
      <c r="J455" s="29"/>
      <c r="K455" s="64"/>
      <c r="L455" s="64"/>
      <c r="M455" s="29"/>
      <c r="N455" s="29"/>
      <c r="O455" s="38"/>
      <c r="P455" s="38"/>
      <c r="Q455" s="29"/>
      <c r="R455" s="29"/>
      <c r="S455" s="38"/>
      <c r="T455" s="38"/>
      <c r="U455" s="29"/>
    </row>
    <row r="456" spans="1:21">
      <c r="A456" s="15"/>
      <c r="B456" s="46" t="s">
        <v>394</v>
      </c>
      <c r="C456" s="67" t="s">
        <v>337</v>
      </c>
      <c r="D456" s="67"/>
      <c r="E456" s="27"/>
      <c r="F456" s="27"/>
      <c r="G456" s="67" t="s">
        <v>337</v>
      </c>
      <c r="H456" s="67"/>
      <c r="I456" s="27"/>
      <c r="J456" s="27"/>
      <c r="K456" s="67" t="s">
        <v>337</v>
      </c>
      <c r="L456" s="67"/>
      <c r="M456" s="27"/>
      <c r="N456" s="27"/>
      <c r="O456" s="47">
        <v>2427</v>
      </c>
      <c r="P456" s="47"/>
      <c r="Q456" s="27"/>
      <c r="R456" s="27"/>
      <c r="S456" s="47">
        <v>2427</v>
      </c>
      <c r="T456" s="47"/>
      <c r="U456" s="27"/>
    </row>
    <row r="457" spans="1:21">
      <c r="A457" s="15"/>
      <c r="B457" s="46"/>
      <c r="C457" s="67"/>
      <c r="D457" s="67"/>
      <c r="E457" s="27"/>
      <c r="F457" s="27"/>
      <c r="G457" s="67"/>
      <c r="H457" s="67"/>
      <c r="I457" s="27"/>
      <c r="J457" s="27"/>
      <c r="K457" s="67"/>
      <c r="L457" s="67"/>
      <c r="M457" s="27"/>
      <c r="N457" s="27"/>
      <c r="O457" s="47"/>
      <c r="P457" s="47"/>
      <c r="Q457" s="27"/>
      <c r="R457" s="27"/>
      <c r="S457" s="47"/>
      <c r="T457" s="47"/>
      <c r="U457" s="27"/>
    </row>
    <row r="458" spans="1:21">
      <c r="A458" s="15"/>
      <c r="B458" s="36" t="s">
        <v>395</v>
      </c>
      <c r="C458" s="64">
        <v>375</v>
      </c>
      <c r="D458" s="64"/>
      <c r="E458" s="29"/>
      <c r="F458" s="29"/>
      <c r="G458" s="64" t="s">
        <v>337</v>
      </c>
      <c r="H458" s="64"/>
      <c r="I458" s="29"/>
      <c r="J458" s="29"/>
      <c r="K458" s="64">
        <v>375</v>
      </c>
      <c r="L458" s="64"/>
      <c r="M458" s="29"/>
      <c r="N458" s="29"/>
      <c r="O458" s="38">
        <v>10449</v>
      </c>
      <c r="P458" s="38"/>
      <c r="Q458" s="29"/>
      <c r="R458" s="29"/>
      <c r="S458" s="38">
        <v>10824</v>
      </c>
      <c r="T458" s="38"/>
      <c r="U458" s="29"/>
    </row>
    <row r="459" spans="1:21">
      <c r="A459" s="15"/>
      <c r="B459" s="36"/>
      <c r="C459" s="64"/>
      <c r="D459" s="64"/>
      <c r="E459" s="29"/>
      <c r="F459" s="29"/>
      <c r="G459" s="64"/>
      <c r="H459" s="64"/>
      <c r="I459" s="29"/>
      <c r="J459" s="29"/>
      <c r="K459" s="64"/>
      <c r="L459" s="64"/>
      <c r="M459" s="29"/>
      <c r="N459" s="29"/>
      <c r="O459" s="38"/>
      <c r="P459" s="38"/>
      <c r="Q459" s="29"/>
      <c r="R459" s="29"/>
      <c r="S459" s="38"/>
      <c r="T459" s="38"/>
      <c r="U459" s="29"/>
    </row>
    <row r="460" spans="1:21">
      <c r="A460" s="15"/>
      <c r="B460" s="46" t="s">
        <v>396</v>
      </c>
      <c r="C460" s="67" t="s">
        <v>337</v>
      </c>
      <c r="D460" s="67"/>
      <c r="E460" s="27"/>
      <c r="F460" s="27"/>
      <c r="G460" s="67" t="s">
        <v>337</v>
      </c>
      <c r="H460" s="67"/>
      <c r="I460" s="27"/>
      <c r="J460" s="27"/>
      <c r="K460" s="67" t="s">
        <v>337</v>
      </c>
      <c r="L460" s="67"/>
      <c r="M460" s="27"/>
      <c r="N460" s="27"/>
      <c r="O460" s="47">
        <v>3285</v>
      </c>
      <c r="P460" s="47"/>
      <c r="Q460" s="27"/>
      <c r="R460" s="27"/>
      <c r="S460" s="47">
        <v>3285</v>
      </c>
      <c r="T460" s="47"/>
      <c r="U460" s="27"/>
    </row>
    <row r="461" spans="1:21">
      <c r="A461" s="15"/>
      <c r="B461" s="46"/>
      <c r="C461" s="67"/>
      <c r="D461" s="67"/>
      <c r="E461" s="27"/>
      <c r="F461" s="27"/>
      <c r="G461" s="67"/>
      <c r="H461" s="67"/>
      <c r="I461" s="27"/>
      <c r="J461" s="27"/>
      <c r="K461" s="67"/>
      <c r="L461" s="67"/>
      <c r="M461" s="27"/>
      <c r="N461" s="27"/>
      <c r="O461" s="47"/>
      <c r="P461" s="47"/>
      <c r="Q461" s="27"/>
      <c r="R461" s="27"/>
      <c r="S461" s="47"/>
      <c r="T461" s="47"/>
      <c r="U461" s="27"/>
    </row>
    <row r="462" spans="1:21">
      <c r="A462" s="15"/>
      <c r="B462" s="36" t="s">
        <v>397</v>
      </c>
      <c r="C462" s="64">
        <v>11</v>
      </c>
      <c r="D462" s="64"/>
      <c r="E462" s="29"/>
      <c r="F462" s="29"/>
      <c r="G462" s="64" t="s">
        <v>337</v>
      </c>
      <c r="H462" s="64"/>
      <c r="I462" s="29"/>
      <c r="J462" s="29"/>
      <c r="K462" s="64">
        <v>11</v>
      </c>
      <c r="L462" s="64"/>
      <c r="M462" s="29"/>
      <c r="N462" s="29"/>
      <c r="O462" s="64">
        <v>427</v>
      </c>
      <c r="P462" s="64"/>
      <c r="Q462" s="29"/>
      <c r="R462" s="29"/>
      <c r="S462" s="64">
        <v>438</v>
      </c>
      <c r="T462" s="64"/>
      <c r="U462" s="29"/>
    </row>
    <row r="463" spans="1:21" ht="15.75" thickBot="1">
      <c r="A463" s="15"/>
      <c r="B463" s="36"/>
      <c r="C463" s="89"/>
      <c r="D463" s="89"/>
      <c r="E463" s="49"/>
      <c r="F463" s="29"/>
      <c r="G463" s="89"/>
      <c r="H463" s="89"/>
      <c r="I463" s="49"/>
      <c r="J463" s="29"/>
      <c r="K463" s="89"/>
      <c r="L463" s="89"/>
      <c r="M463" s="49"/>
      <c r="N463" s="29"/>
      <c r="O463" s="89"/>
      <c r="P463" s="89"/>
      <c r="Q463" s="49"/>
      <c r="R463" s="29"/>
      <c r="S463" s="89"/>
      <c r="T463" s="89"/>
      <c r="U463" s="49"/>
    </row>
    <row r="464" spans="1:21">
      <c r="A464" s="15"/>
      <c r="B464" s="46"/>
      <c r="C464" s="50" t="s">
        <v>285</v>
      </c>
      <c r="D464" s="82">
        <v>386</v>
      </c>
      <c r="E464" s="52"/>
      <c r="F464" s="27"/>
      <c r="G464" s="50" t="s">
        <v>285</v>
      </c>
      <c r="H464" s="82">
        <v>27</v>
      </c>
      <c r="I464" s="52"/>
      <c r="J464" s="27"/>
      <c r="K464" s="50" t="s">
        <v>285</v>
      </c>
      <c r="L464" s="82">
        <v>413</v>
      </c>
      <c r="M464" s="52"/>
      <c r="N464" s="27"/>
      <c r="O464" s="50" t="s">
        <v>285</v>
      </c>
      <c r="P464" s="51">
        <v>39778</v>
      </c>
      <c r="Q464" s="52"/>
      <c r="R464" s="27"/>
      <c r="S464" s="50" t="s">
        <v>285</v>
      </c>
      <c r="T464" s="51">
        <v>40191</v>
      </c>
      <c r="U464" s="52"/>
    </row>
    <row r="465" spans="1:21" ht="15.75" thickBot="1">
      <c r="A465" s="15"/>
      <c r="B465" s="46"/>
      <c r="C465" s="54"/>
      <c r="D465" s="91"/>
      <c r="E465" s="56"/>
      <c r="F465" s="27"/>
      <c r="G465" s="54"/>
      <c r="H465" s="91"/>
      <c r="I465" s="56"/>
      <c r="J465" s="27"/>
      <c r="K465" s="54"/>
      <c r="L465" s="91"/>
      <c r="M465" s="56"/>
      <c r="N465" s="27"/>
      <c r="O465" s="54"/>
      <c r="P465" s="55"/>
      <c r="Q465" s="56"/>
      <c r="R465" s="27"/>
      <c r="S465" s="54"/>
      <c r="T465" s="55"/>
      <c r="U465" s="56"/>
    </row>
    <row r="466" spans="1:21" ht="15.75" thickTop="1">
      <c r="A466" s="15"/>
      <c r="B466" s="14"/>
      <c r="C466" s="57"/>
      <c r="D466" s="57"/>
      <c r="E466" s="57"/>
      <c r="F466" s="14"/>
      <c r="G466" s="57"/>
      <c r="H466" s="57"/>
      <c r="I466" s="57"/>
      <c r="J466" s="14"/>
      <c r="K466" s="57"/>
      <c r="L466" s="57"/>
      <c r="M466" s="57"/>
      <c r="N466" s="14"/>
      <c r="O466" s="57"/>
      <c r="P466" s="57"/>
      <c r="Q466" s="57"/>
      <c r="R466" s="14"/>
      <c r="S466" s="57"/>
      <c r="T466" s="57"/>
      <c r="U466" s="57"/>
    </row>
    <row r="467" spans="1:21">
      <c r="A467" s="15"/>
      <c r="B467" s="24" t="s">
        <v>409</v>
      </c>
      <c r="C467" s="27"/>
      <c r="D467" s="27"/>
      <c r="E467" s="27"/>
      <c r="F467" s="19"/>
      <c r="G467" s="27"/>
      <c r="H467" s="27"/>
      <c r="I467" s="27"/>
      <c r="J467" s="19"/>
      <c r="K467" s="27"/>
      <c r="L467" s="27"/>
      <c r="M467" s="27"/>
      <c r="N467" s="19"/>
      <c r="O467" s="27"/>
      <c r="P467" s="27"/>
      <c r="Q467" s="27"/>
      <c r="R467" s="19"/>
      <c r="S467" s="27"/>
      <c r="T467" s="27"/>
      <c r="U467" s="27"/>
    </row>
    <row r="468" spans="1:21">
      <c r="A468" s="15"/>
      <c r="B468" s="36" t="s">
        <v>389</v>
      </c>
      <c r="C468" s="64"/>
      <c r="D468" s="64"/>
      <c r="E468" s="29"/>
      <c r="F468" s="29"/>
      <c r="G468" s="64"/>
      <c r="H468" s="64"/>
      <c r="I468" s="29"/>
      <c r="J468" s="29"/>
      <c r="K468" s="64"/>
      <c r="L468" s="64"/>
      <c r="M468" s="29"/>
      <c r="N468" s="29"/>
      <c r="O468" s="64"/>
      <c r="P468" s="64"/>
      <c r="Q468" s="29"/>
      <c r="R468" s="29"/>
      <c r="S468" s="64"/>
      <c r="T468" s="64"/>
      <c r="U468" s="29"/>
    </row>
    <row r="469" spans="1:21">
      <c r="A469" s="15"/>
      <c r="B469" s="36"/>
      <c r="C469" s="64"/>
      <c r="D469" s="64"/>
      <c r="E469" s="29"/>
      <c r="F469" s="29"/>
      <c r="G469" s="64"/>
      <c r="H469" s="64"/>
      <c r="I469" s="29"/>
      <c r="J469" s="29"/>
      <c r="K469" s="64"/>
      <c r="L469" s="64"/>
      <c r="M469" s="29"/>
      <c r="N469" s="29"/>
      <c r="O469" s="64"/>
      <c r="P469" s="64"/>
      <c r="Q469" s="29"/>
      <c r="R469" s="29"/>
      <c r="S469" s="64"/>
      <c r="T469" s="64"/>
      <c r="U469" s="29"/>
    </row>
    <row r="470" spans="1:21">
      <c r="A470" s="15"/>
      <c r="B470" s="46" t="s">
        <v>390</v>
      </c>
      <c r="C470" s="46" t="s">
        <v>285</v>
      </c>
      <c r="D470" s="67">
        <v>756</v>
      </c>
      <c r="E470" s="27"/>
      <c r="F470" s="27"/>
      <c r="G470" s="46" t="s">
        <v>285</v>
      </c>
      <c r="H470" s="47">
        <v>3716</v>
      </c>
      <c r="I470" s="27"/>
      <c r="J470" s="27"/>
      <c r="K470" s="46" t="s">
        <v>285</v>
      </c>
      <c r="L470" s="47">
        <v>4472</v>
      </c>
      <c r="M470" s="27"/>
      <c r="N470" s="27"/>
      <c r="O470" s="46" t="s">
        <v>285</v>
      </c>
      <c r="P470" s="47">
        <v>254637</v>
      </c>
      <c r="Q470" s="27"/>
      <c r="R470" s="27"/>
      <c r="S470" s="46" t="s">
        <v>285</v>
      </c>
      <c r="T470" s="47">
        <v>259109</v>
      </c>
      <c r="U470" s="27"/>
    </row>
    <row r="471" spans="1:21">
      <c r="A471" s="15"/>
      <c r="B471" s="46"/>
      <c r="C471" s="46"/>
      <c r="D471" s="67"/>
      <c r="E471" s="27"/>
      <c r="F471" s="27"/>
      <c r="G471" s="46"/>
      <c r="H471" s="47"/>
      <c r="I471" s="27"/>
      <c r="J471" s="27"/>
      <c r="K471" s="46"/>
      <c r="L471" s="47"/>
      <c r="M471" s="27"/>
      <c r="N471" s="27"/>
      <c r="O471" s="46"/>
      <c r="P471" s="47"/>
      <c r="Q471" s="27"/>
      <c r="R471" s="27"/>
      <c r="S471" s="46"/>
      <c r="T471" s="47"/>
      <c r="U471" s="27"/>
    </row>
    <row r="472" spans="1:21">
      <c r="A472" s="15"/>
      <c r="B472" s="36" t="s">
        <v>392</v>
      </c>
      <c r="C472" s="38">
        <v>1718</v>
      </c>
      <c r="D472" s="38"/>
      <c r="E472" s="29"/>
      <c r="F472" s="29"/>
      <c r="G472" s="38">
        <v>1118</v>
      </c>
      <c r="H472" s="38"/>
      <c r="I472" s="29"/>
      <c r="J472" s="29"/>
      <c r="K472" s="38">
        <v>2836</v>
      </c>
      <c r="L472" s="38"/>
      <c r="M472" s="29"/>
      <c r="N472" s="29"/>
      <c r="O472" s="38">
        <v>494707</v>
      </c>
      <c r="P472" s="38"/>
      <c r="Q472" s="29"/>
      <c r="R472" s="29"/>
      <c r="S472" s="38">
        <v>497543</v>
      </c>
      <c r="T472" s="38"/>
      <c r="U472" s="29"/>
    </row>
    <row r="473" spans="1:21" ht="15.75" thickBot="1">
      <c r="A473" s="15"/>
      <c r="B473" s="36"/>
      <c r="C473" s="48"/>
      <c r="D473" s="48"/>
      <c r="E473" s="49"/>
      <c r="F473" s="29"/>
      <c r="G473" s="48"/>
      <c r="H473" s="48"/>
      <c r="I473" s="49"/>
      <c r="J473" s="29"/>
      <c r="K473" s="48"/>
      <c r="L473" s="48"/>
      <c r="M473" s="49"/>
      <c r="N473" s="29"/>
      <c r="O473" s="48"/>
      <c r="P473" s="48"/>
      <c r="Q473" s="49"/>
      <c r="R473" s="29"/>
      <c r="S473" s="48"/>
      <c r="T473" s="48"/>
      <c r="U473" s="49"/>
    </row>
    <row r="474" spans="1:21">
      <c r="A474" s="15"/>
      <c r="B474" s="46" t="s">
        <v>393</v>
      </c>
      <c r="C474" s="51">
        <v>2474</v>
      </c>
      <c r="D474" s="51"/>
      <c r="E474" s="52"/>
      <c r="F474" s="27"/>
      <c r="G474" s="51">
        <v>4834</v>
      </c>
      <c r="H474" s="51"/>
      <c r="I474" s="52"/>
      <c r="J474" s="27"/>
      <c r="K474" s="51">
        <v>7308</v>
      </c>
      <c r="L474" s="51"/>
      <c r="M474" s="52"/>
      <c r="N474" s="27"/>
      <c r="O474" s="51">
        <v>749344</v>
      </c>
      <c r="P474" s="51"/>
      <c r="Q474" s="52"/>
      <c r="R474" s="27"/>
      <c r="S474" s="51">
        <v>756652</v>
      </c>
      <c r="T474" s="51"/>
      <c r="U474" s="52"/>
    </row>
    <row r="475" spans="1:21">
      <c r="A475" s="15"/>
      <c r="B475" s="46"/>
      <c r="C475" s="47"/>
      <c r="D475" s="47"/>
      <c r="E475" s="27"/>
      <c r="F475" s="27"/>
      <c r="G475" s="47"/>
      <c r="H475" s="47"/>
      <c r="I475" s="27"/>
      <c r="J475" s="27"/>
      <c r="K475" s="47"/>
      <c r="L475" s="47"/>
      <c r="M475" s="27"/>
      <c r="N475" s="27"/>
      <c r="O475" s="47"/>
      <c r="P475" s="47"/>
      <c r="Q475" s="27"/>
      <c r="R475" s="27"/>
      <c r="S475" s="47"/>
      <c r="T475" s="47"/>
      <c r="U475" s="27"/>
    </row>
    <row r="476" spans="1:21">
      <c r="A476" s="15"/>
      <c r="B476" s="36" t="s">
        <v>394</v>
      </c>
      <c r="C476" s="64" t="s">
        <v>337</v>
      </c>
      <c r="D476" s="64"/>
      <c r="E476" s="29"/>
      <c r="F476" s="29"/>
      <c r="G476" s="64">
        <v>100</v>
      </c>
      <c r="H476" s="64"/>
      <c r="I476" s="29"/>
      <c r="J476" s="29"/>
      <c r="K476" s="64">
        <v>100</v>
      </c>
      <c r="L476" s="64"/>
      <c r="M476" s="29"/>
      <c r="N476" s="29"/>
      <c r="O476" s="38">
        <v>125328</v>
      </c>
      <c r="P476" s="38"/>
      <c r="Q476" s="29"/>
      <c r="R476" s="29"/>
      <c r="S476" s="38">
        <v>125428</v>
      </c>
      <c r="T476" s="38"/>
      <c r="U476" s="29"/>
    </row>
    <row r="477" spans="1:21">
      <c r="A477" s="15"/>
      <c r="B477" s="36"/>
      <c r="C477" s="64"/>
      <c r="D477" s="64"/>
      <c r="E477" s="29"/>
      <c r="F477" s="29"/>
      <c r="G477" s="64"/>
      <c r="H477" s="64"/>
      <c r="I477" s="29"/>
      <c r="J477" s="29"/>
      <c r="K477" s="64"/>
      <c r="L477" s="64"/>
      <c r="M477" s="29"/>
      <c r="N477" s="29"/>
      <c r="O477" s="38"/>
      <c r="P477" s="38"/>
      <c r="Q477" s="29"/>
      <c r="R477" s="29"/>
      <c r="S477" s="38"/>
      <c r="T477" s="38"/>
      <c r="U477" s="29"/>
    </row>
    <row r="478" spans="1:21">
      <c r="A478" s="15"/>
      <c r="B478" s="46" t="s">
        <v>395</v>
      </c>
      <c r="C478" s="47">
        <v>2398</v>
      </c>
      <c r="D478" s="47"/>
      <c r="E478" s="27"/>
      <c r="F478" s="27"/>
      <c r="G478" s="67">
        <v>398</v>
      </c>
      <c r="H478" s="67"/>
      <c r="I478" s="27"/>
      <c r="J478" s="27"/>
      <c r="K478" s="47">
        <v>2796</v>
      </c>
      <c r="L478" s="47"/>
      <c r="M478" s="27"/>
      <c r="N478" s="27"/>
      <c r="O478" s="47">
        <v>201891</v>
      </c>
      <c r="P478" s="47"/>
      <c r="Q478" s="27"/>
      <c r="R478" s="27"/>
      <c r="S478" s="47">
        <v>204687</v>
      </c>
      <c r="T478" s="47"/>
      <c r="U478" s="27"/>
    </row>
    <row r="479" spans="1:21">
      <c r="A479" s="15"/>
      <c r="B479" s="46"/>
      <c r="C479" s="47"/>
      <c r="D479" s="47"/>
      <c r="E479" s="27"/>
      <c r="F479" s="27"/>
      <c r="G479" s="67"/>
      <c r="H479" s="67"/>
      <c r="I479" s="27"/>
      <c r="J479" s="27"/>
      <c r="K479" s="47"/>
      <c r="L479" s="47"/>
      <c r="M479" s="27"/>
      <c r="N479" s="27"/>
      <c r="O479" s="47"/>
      <c r="P479" s="47"/>
      <c r="Q479" s="27"/>
      <c r="R479" s="27"/>
      <c r="S479" s="47"/>
      <c r="T479" s="47"/>
      <c r="U479" s="27"/>
    </row>
    <row r="480" spans="1:21">
      <c r="A480" s="15"/>
      <c r="B480" s="36" t="s">
        <v>396</v>
      </c>
      <c r="C480" s="64">
        <v>288</v>
      </c>
      <c r="D480" s="64"/>
      <c r="E480" s="29"/>
      <c r="F480" s="29"/>
      <c r="G480" s="64">
        <v>334</v>
      </c>
      <c r="H480" s="64"/>
      <c r="I480" s="29"/>
      <c r="J480" s="29"/>
      <c r="K480" s="64">
        <v>622</v>
      </c>
      <c r="L480" s="64"/>
      <c r="M480" s="29"/>
      <c r="N480" s="29"/>
      <c r="O480" s="38">
        <v>367853</v>
      </c>
      <c r="P480" s="38"/>
      <c r="Q480" s="29"/>
      <c r="R480" s="29"/>
      <c r="S480" s="38">
        <v>368475</v>
      </c>
      <c r="T480" s="38"/>
      <c r="U480" s="29"/>
    </row>
    <row r="481" spans="1:21">
      <c r="A481" s="15"/>
      <c r="B481" s="36"/>
      <c r="C481" s="64"/>
      <c r="D481" s="64"/>
      <c r="E481" s="29"/>
      <c r="F481" s="29"/>
      <c r="G481" s="64"/>
      <c r="H481" s="64"/>
      <c r="I481" s="29"/>
      <c r="J481" s="29"/>
      <c r="K481" s="64"/>
      <c r="L481" s="64"/>
      <c r="M481" s="29"/>
      <c r="N481" s="29"/>
      <c r="O481" s="38"/>
      <c r="P481" s="38"/>
      <c r="Q481" s="29"/>
      <c r="R481" s="29"/>
      <c r="S481" s="38"/>
      <c r="T481" s="38"/>
      <c r="U481" s="29"/>
    </row>
    <row r="482" spans="1:21">
      <c r="A482" s="15"/>
      <c r="B482" s="46" t="s">
        <v>397</v>
      </c>
      <c r="C482" s="67">
        <v>205</v>
      </c>
      <c r="D482" s="67"/>
      <c r="E482" s="27"/>
      <c r="F482" s="27"/>
      <c r="G482" s="67">
        <v>45</v>
      </c>
      <c r="H482" s="67"/>
      <c r="I482" s="27"/>
      <c r="J482" s="27"/>
      <c r="K482" s="67">
        <v>250</v>
      </c>
      <c r="L482" s="67"/>
      <c r="M482" s="27"/>
      <c r="N482" s="27"/>
      <c r="O482" s="47">
        <v>37048</v>
      </c>
      <c r="P482" s="47"/>
      <c r="Q482" s="27"/>
      <c r="R482" s="27"/>
      <c r="S482" s="47">
        <v>37298</v>
      </c>
      <c r="T482" s="47"/>
      <c r="U482" s="27"/>
    </row>
    <row r="483" spans="1:21" ht="15.75" thickBot="1">
      <c r="A483" s="15"/>
      <c r="B483" s="46"/>
      <c r="C483" s="68"/>
      <c r="D483" s="68"/>
      <c r="E483" s="35"/>
      <c r="F483" s="27"/>
      <c r="G483" s="68"/>
      <c r="H483" s="68"/>
      <c r="I483" s="35"/>
      <c r="J483" s="27"/>
      <c r="K483" s="68"/>
      <c r="L483" s="68"/>
      <c r="M483" s="35"/>
      <c r="N483" s="27"/>
      <c r="O483" s="96"/>
      <c r="P483" s="96"/>
      <c r="Q483" s="35"/>
      <c r="R483" s="27"/>
      <c r="S483" s="96"/>
      <c r="T483" s="96"/>
      <c r="U483" s="35"/>
    </row>
    <row r="484" spans="1:21">
      <c r="A484" s="15"/>
      <c r="B484" s="36"/>
      <c r="C484" s="37" t="s">
        <v>285</v>
      </c>
      <c r="D484" s="39">
        <v>5365</v>
      </c>
      <c r="E484" s="40"/>
      <c r="F484" s="29"/>
      <c r="G484" s="37" t="s">
        <v>285</v>
      </c>
      <c r="H484" s="39">
        <v>5711</v>
      </c>
      <c r="I484" s="40"/>
      <c r="J484" s="29"/>
      <c r="K484" s="37" t="s">
        <v>285</v>
      </c>
      <c r="L484" s="39">
        <v>11076</v>
      </c>
      <c r="M484" s="40"/>
      <c r="N484" s="29"/>
      <c r="O484" s="37" t="s">
        <v>285</v>
      </c>
      <c r="P484" s="39">
        <v>1481464</v>
      </c>
      <c r="Q484" s="40"/>
      <c r="R484" s="29"/>
      <c r="S484" s="37" t="s">
        <v>285</v>
      </c>
      <c r="T484" s="39">
        <v>1492540</v>
      </c>
      <c r="U484" s="40"/>
    </row>
    <row r="485" spans="1:21" ht="15.75" thickBot="1">
      <c r="A485" s="15"/>
      <c r="B485" s="36"/>
      <c r="C485" s="84"/>
      <c r="D485" s="85"/>
      <c r="E485" s="72"/>
      <c r="F485" s="29"/>
      <c r="G485" s="84"/>
      <c r="H485" s="85"/>
      <c r="I485" s="72"/>
      <c r="J485" s="29"/>
      <c r="K485" s="84"/>
      <c r="L485" s="85"/>
      <c r="M485" s="72"/>
      <c r="N485" s="29"/>
      <c r="O485" s="84"/>
      <c r="P485" s="85"/>
      <c r="Q485" s="72"/>
      <c r="R485" s="29"/>
      <c r="S485" s="84"/>
      <c r="T485" s="85"/>
      <c r="U485" s="72"/>
    </row>
    <row r="486" spans="1:21" ht="15.75" thickTop="1">
      <c r="A486" s="15"/>
      <c r="B486" s="19"/>
      <c r="C486" s="73"/>
      <c r="D486" s="73"/>
      <c r="E486" s="73"/>
      <c r="F486" s="19"/>
      <c r="G486" s="73"/>
      <c r="H486" s="73"/>
      <c r="I486" s="73"/>
      <c r="J486" s="19"/>
      <c r="K486" s="73"/>
      <c r="L486" s="73"/>
      <c r="M486" s="73"/>
      <c r="N486" s="19"/>
      <c r="O486" s="73"/>
      <c r="P486" s="73"/>
      <c r="Q486" s="73"/>
      <c r="R486" s="19"/>
      <c r="S486" s="73"/>
      <c r="T486" s="73"/>
      <c r="U486" s="73"/>
    </row>
    <row r="487" spans="1:21">
      <c r="A487" s="15"/>
      <c r="B487" s="36" t="s">
        <v>520</v>
      </c>
      <c r="C487" s="36"/>
      <c r="D487" s="36"/>
      <c r="E487" s="36"/>
      <c r="F487" s="36"/>
      <c r="G487" s="36"/>
      <c r="H487" s="36"/>
      <c r="I487" s="36"/>
      <c r="J487" s="36"/>
      <c r="K487" s="36"/>
      <c r="L487" s="36"/>
      <c r="M487" s="36"/>
      <c r="N487" s="36"/>
      <c r="O487" s="36"/>
      <c r="P487" s="36"/>
      <c r="Q487" s="36"/>
      <c r="R487" s="36"/>
      <c r="S487" s="36"/>
      <c r="T487" s="36"/>
      <c r="U487" s="36"/>
    </row>
    <row r="488" spans="1:21">
      <c r="A488" s="15"/>
      <c r="B488" s="26"/>
      <c r="C488" s="26"/>
      <c r="D488" s="26"/>
      <c r="E488" s="26"/>
      <c r="F488" s="26"/>
      <c r="G488" s="26"/>
      <c r="H488" s="26"/>
      <c r="I488" s="26"/>
      <c r="J488" s="26"/>
      <c r="K488" s="26"/>
      <c r="L488" s="26"/>
      <c r="M488" s="26"/>
      <c r="N488" s="26"/>
      <c r="O488" s="26"/>
      <c r="P488" s="26"/>
      <c r="Q488" s="26"/>
      <c r="R488" s="26"/>
      <c r="S488" s="26"/>
      <c r="T488" s="26"/>
      <c r="U488" s="26"/>
    </row>
    <row r="489" spans="1:21">
      <c r="A489" s="15"/>
      <c r="B489" s="17"/>
      <c r="C489" s="17"/>
      <c r="D489" s="17"/>
      <c r="E489" s="17"/>
      <c r="F489" s="17"/>
      <c r="G489" s="17"/>
      <c r="H489" s="17"/>
      <c r="I489" s="17"/>
      <c r="J489" s="17"/>
      <c r="K489" s="17"/>
      <c r="L489" s="17"/>
      <c r="M489" s="17"/>
      <c r="N489" s="17"/>
      <c r="O489" s="17"/>
      <c r="P489" s="17"/>
      <c r="Q489" s="17"/>
      <c r="R489" s="17"/>
      <c r="S489" s="17"/>
      <c r="T489" s="17"/>
      <c r="U489" s="17"/>
    </row>
    <row r="490" spans="1:21">
      <c r="A490" s="15"/>
      <c r="B490" s="46" t="s">
        <v>521</v>
      </c>
      <c r="C490" s="46"/>
      <c r="D490" s="46"/>
      <c r="E490" s="46"/>
      <c r="F490" s="46"/>
      <c r="G490" s="46"/>
      <c r="H490" s="46"/>
      <c r="I490" s="46"/>
      <c r="J490" s="46"/>
      <c r="K490" s="46"/>
      <c r="L490" s="46"/>
      <c r="M490" s="46"/>
      <c r="N490" s="46"/>
      <c r="O490" s="46"/>
      <c r="P490" s="46"/>
      <c r="Q490" s="46"/>
      <c r="R490" s="46"/>
      <c r="S490" s="46"/>
      <c r="T490" s="46"/>
      <c r="U490" s="46"/>
    </row>
    <row r="491" spans="1:21">
      <c r="A491" s="15"/>
      <c r="B491" s="36" t="s">
        <v>413</v>
      </c>
      <c r="C491" s="36"/>
      <c r="D491" s="36"/>
      <c r="E491" s="36"/>
      <c r="F491" s="36"/>
      <c r="G491" s="36"/>
      <c r="H491" s="36"/>
      <c r="I491" s="36"/>
      <c r="J491" s="36"/>
      <c r="K491" s="36"/>
      <c r="L491" s="36"/>
      <c r="M491" s="36"/>
      <c r="N491" s="36"/>
      <c r="O491" s="36"/>
      <c r="P491" s="36"/>
      <c r="Q491" s="36"/>
      <c r="R491" s="36"/>
      <c r="S491" s="36"/>
      <c r="T491" s="36"/>
      <c r="U491" s="36"/>
    </row>
    <row r="492" spans="1:21">
      <c r="A492" s="15"/>
      <c r="B492" s="19"/>
      <c r="C492" s="27"/>
      <c r="D492" s="27"/>
      <c r="E492" s="27"/>
      <c r="F492" s="19"/>
      <c r="G492" s="27"/>
      <c r="H492" s="27"/>
      <c r="I492" s="27"/>
      <c r="J492" s="19"/>
      <c r="K492" s="27"/>
      <c r="L492" s="27"/>
      <c r="M492" s="27"/>
      <c r="N492" s="19"/>
      <c r="O492" s="27"/>
      <c r="P492" s="27"/>
      <c r="Q492" s="27"/>
      <c r="R492" s="19"/>
      <c r="S492" s="27"/>
      <c r="T492" s="27"/>
      <c r="U492" s="27"/>
    </row>
    <row r="493" spans="1:21">
      <c r="A493" s="15"/>
      <c r="B493" s="83">
        <v>2013</v>
      </c>
      <c r="C493" s="64"/>
      <c r="D493" s="64"/>
      <c r="E493" s="29"/>
      <c r="F493" s="29"/>
      <c r="G493" s="64"/>
      <c r="H493" s="64"/>
      <c r="I493" s="29"/>
      <c r="J493" s="29"/>
      <c r="K493" s="64"/>
      <c r="L493" s="64"/>
      <c r="M493" s="29"/>
      <c r="N493" s="29"/>
      <c r="O493" s="64"/>
      <c r="P493" s="64"/>
      <c r="Q493" s="29"/>
      <c r="R493" s="29"/>
      <c r="S493" s="64"/>
      <c r="T493" s="64"/>
      <c r="U493" s="29"/>
    </row>
    <row r="494" spans="1:21" ht="15.75" thickBot="1">
      <c r="A494" s="15"/>
      <c r="B494" s="148"/>
      <c r="C494" s="64"/>
      <c r="D494" s="64"/>
      <c r="E494" s="29"/>
      <c r="F494" s="29"/>
      <c r="G494" s="64"/>
      <c r="H494" s="64"/>
      <c r="I494" s="29"/>
      <c r="J494" s="29"/>
      <c r="K494" s="64"/>
      <c r="L494" s="64"/>
      <c r="M494" s="29"/>
      <c r="N494" s="29"/>
      <c r="O494" s="64"/>
      <c r="P494" s="64"/>
      <c r="Q494" s="29"/>
      <c r="R494" s="29"/>
      <c r="S494" s="64"/>
      <c r="T494" s="64"/>
      <c r="U494" s="29"/>
    </row>
    <row r="495" spans="1:21">
      <c r="A495" s="15"/>
      <c r="B495" s="50" t="s">
        <v>389</v>
      </c>
      <c r="C495" s="67"/>
      <c r="D495" s="67"/>
      <c r="E495" s="27"/>
      <c r="F495" s="27"/>
      <c r="G495" s="67"/>
      <c r="H495" s="67"/>
      <c r="I495" s="27"/>
      <c r="J495" s="27"/>
      <c r="K495" s="67"/>
      <c r="L495" s="67"/>
      <c r="M495" s="27"/>
      <c r="N495" s="27"/>
      <c r="O495" s="67"/>
      <c r="P495" s="67"/>
      <c r="Q495" s="27"/>
      <c r="R495" s="27"/>
      <c r="S495" s="67"/>
      <c r="T495" s="67"/>
      <c r="U495" s="27"/>
    </row>
    <row r="496" spans="1:21">
      <c r="A496" s="15"/>
      <c r="B496" s="97"/>
      <c r="C496" s="67"/>
      <c r="D496" s="67"/>
      <c r="E496" s="27"/>
      <c r="F496" s="27"/>
      <c r="G496" s="67"/>
      <c r="H496" s="67"/>
      <c r="I496" s="27"/>
      <c r="J496" s="27"/>
      <c r="K496" s="67"/>
      <c r="L496" s="67"/>
      <c r="M496" s="27"/>
      <c r="N496" s="27"/>
      <c r="O496" s="67"/>
      <c r="P496" s="67"/>
      <c r="Q496" s="27"/>
      <c r="R496" s="27"/>
      <c r="S496" s="67"/>
      <c r="T496" s="67"/>
      <c r="U496" s="27"/>
    </row>
    <row r="497" spans="1:21">
      <c r="A497" s="15"/>
      <c r="B497" s="36" t="s">
        <v>390</v>
      </c>
      <c r="C497" s="36" t="s">
        <v>285</v>
      </c>
      <c r="D497" s="64">
        <v>959</v>
      </c>
      <c r="E497" s="29"/>
      <c r="F497" s="29"/>
      <c r="G497" s="36" t="s">
        <v>285</v>
      </c>
      <c r="H497" s="38">
        <v>2905</v>
      </c>
      <c r="I497" s="29"/>
      <c r="J497" s="29"/>
      <c r="K497" s="36" t="s">
        <v>285</v>
      </c>
      <c r="L497" s="38">
        <v>3864</v>
      </c>
      <c r="M497" s="29"/>
      <c r="N497" s="29"/>
      <c r="O497" s="36" t="s">
        <v>285</v>
      </c>
      <c r="P497" s="38">
        <v>201134</v>
      </c>
      <c r="Q497" s="29"/>
      <c r="R497" s="29"/>
      <c r="S497" s="36" t="s">
        <v>285</v>
      </c>
      <c r="T497" s="38">
        <v>204998</v>
      </c>
      <c r="U497" s="29"/>
    </row>
    <row r="498" spans="1:21">
      <c r="A498" s="15"/>
      <c r="B498" s="36"/>
      <c r="C498" s="36"/>
      <c r="D498" s="64"/>
      <c r="E498" s="29"/>
      <c r="F498" s="29"/>
      <c r="G498" s="36"/>
      <c r="H498" s="38"/>
      <c r="I498" s="29"/>
      <c r="J498" s="29"/>
      <c r="K498" s="36"/>
      <c r="L498" s="38"/>
      <c r="M498" s="29"/>
      <c r="N498" s="29"/>
      <c r="O498" s="36"/>
      <c r="P498" s="38"/>
      <c r="Q498" s="29"/>
      <c r="R498" s="29"/>
      <c r="S498" s="36"/>
      <c r="T498" s="38"/>
      <c r="U498" s="29"/>
    </row>
    <row r="499" spans="1:21">
      <c r="A499" s="15"/>
      <c r="B499" s="46" t="s">
        <v>392</v>
      </c>
      <c r="C499" s="67" t="s">
        <v>337</v>
      </c>
      <c r="D499" s="67"/>
      <c r="E499" s="27"/>
      <c r="F499" s="27"/>
      <c r="G499" s="67" t="s">
        <v>337</v>
      </c>
      <c r="H499" s="67"/>
      <c r="I499" s="27"/>
      <c r="J499" s="27"/>
      <c r="K499" s="67" t="s">
        <v>337</v>
      </c>
      <c r="L499" s="67"/>
      <c r="M499" s="27"/>
      <c r="N499" s="27"/>
      <c r="O499" s="47">
        <v>347014</v>
      </c>
      <c r="P499" s="47"/>
      <c r="Q499" s="27"/>
      <c r="R499" s="27"/>
      <c r="S499" s="47">
        <v>347014</v>
      </c>
      <c r="T499" s="47"/>
      <c r="U499" s="27"/>
    </row>
    <row r="500" spans="1:21" ht="15.75" thickBot="1">
      <c r="A500" s="15"/>
      <c r="B500" s="46"/>
      <c r="C500" s="68"/>
      <c r="D500" s="68"/>
      <c r="E500" s="35"/>
      <c r="F500" s="27"/>
      <c r="G500" s="68"/>
      <c r="H500" s="68"/>
      <c r="I500" s="35"/>
      <c r="J500" s="27"/>
      <c r="K500" s="68"/>
      <c r="L500" s="68"/>
      <c r="M500" s="35"/>
      <c r="N500" s="27"/>
      <c r="O500" s="96"/>
      <c r="P500" s="96"/>
      <c r="Q500" s="35"/>
      <c r="R500" s="27"/>
      <c r="S500" s="96"/>
      <c r="T500" s="96"/>
      <c r="U500" s="35"/>
    </row>
    <row r="501" spans="1:21">
      <c r="A501" s="15"/>
      <c r="B501" s="36" t="s">
        <v>393</v>
      </c>
      <c r="C501" s="86">
        <v>959</v>
      </c>
      <c r="D501" s="86"/>
      <c r="E501" s="40"/>
      <c r="F501" s="29"/>
      <c r="G501" s="39">
        <v>2905</v>
      </c>
      <c r="H501" s="39"/>
      <c r="I501" s="40"/>
      <c r="J501" s="29"/>
      <c r="K501" s="39">
        <v>3864</v>
      </c>
      <c r="L501" s="39"/>
      <c r="M501" s="40"/>
      <c r="N501" s="29"/>
      <c r="O501" s="39">
        <v>548148</v>
      </c>
      <c r="P501" s="39"/>
      <c r="Q501" s="40"/>
      <c r="R501" s="29"/>
      <c r="S501" s="39">
        <v>552012</v>
      </c>
      <c r="T501" s="39"/>
      <c r="U501" s="40"/>
    </row>
    <row r="502" spans="1:21">
      <c r="A502" s="15"/>
      <c r="B502" s="36"/>
      <c r="C502" s="64"/>
      <c r="D502" s="64"/>
      <c r="E502" s="29"/>
      <c r="F502" s="29"/>
      <c r="G502" s="38"/>
      <c r="H502" s="38"/>
      <c r="I502" s="29"/>
      <c r="J502" s="29"/>
      <c r="K502" s="38"/>
      <c r="L502" s="38"/>
      <c r="M502" s="29"/>
      <c r="N502" s="29"/>
      <c r="O502" s="38"/>
      <c r="P502" s="38"/>
      <c r="Q502" s="29"/>
      <c r="R502" s="29"/>
      <c r="S502" s="38"/>
      <c r="T502" s="38"/>
      <c r="U502" s="29"/>
    </row>
    <row r="503" spans="1:21">
      <c r="A503" s="15"/>
      <c r="B503" s="46" t="s">
        <v>394</v>
      </c>
      <c r="C503" s="67">
        <v>215</v>
      </c>
      <c r="D503" s="67"/>
      <c r="E503" s="27"/>
      <c r="F503" s="27"/>
      <c r="G503" s="67">
        <v>119</v>
      </c>
      <c r="H503" s="67"/>
      <c r="I503" s="27"/>
      <c r="J503" s="27"/>
      <c r="K503" s="67">
        <v>334</v>
      </c>
      <c r="L503" s="67"/>
      <c r="M503" s="27"/>
      <c r="N503" s="27"/>
      <c r="O503" s="47">
        <v>52169</v>
      </c>
      <c r="P503" s="47"/>
      <c r="Q503" s="27"/>
      <c r="R503" s="27"/>
      <c r="S503" s="47">
        <v>52503</v>
      </c>
      <c r="T503" s="47"/>
      <c r="U503" s="27"/>
    </row>
    <row r="504" spans="1:21">
      <c r="A504" s="15"/>
      <c r="B504" s="46"/>
      <c r="C504" s="67"/>
      <c r="D504" s="67"/>
      <c r="E504" s="27"/>
      <c r="F504" s="27"/>
      <c r="G504" s="67"/>
      <c r="H504" s="67"/>
      <c r="I504" s="27"/>
      <c r="J504" s="27"/>
      <c r="K504" s="67"/>
      <c r="L504" s="67"/>
      <c r="M504" s="27"/>
      <c r="N504" s="27"/>
      <c r="O504" s="47"/>
      <c r="P504" s="47"/>
      <c r="Q504" s="27"/>
      <c r="R504" s="27"/>
      <c r="S504" s="47"/>
      <c r="T504" s="47"/>
      <c r="U504" s="27"/>
    </row>
    <row r="505" spans="1:21">
      <c r="A505" s="15"/>
      <c r="B505" s="36" t="s">
        <v>395</v>
      </c>
      <c r="C505" s="64">
        <v>436</v>
      </c>
      <c r="D505" s="64"/>
      <c r="E505" s="29"/>
      <c r="F505" s="29"/>
      <c r="G505" s="64">
        <v>163</v>
      </c>
      <c r="H505" s="64"/>
      <c r="I505" s="29"/>
      <c r="J505" s="29"/>
      <c r="K505" s="64">
        <v>599</v>
      </c>
      <c r="L505" s="64"/>
      <c r="M505" s="29"/>
      <c r="N505" s="29"/>
      <c r="O505" s="38">
        <v>100958</v>
      </c>
      <c r="P505" s="38"/>
      <c r="Q505" s="29"/>
      <c r="R505" s="29"/>
      <c r="S505" s="38">
        <v>101557</v>
      </c>
      <c r="T505" s="38"/>
      <c r="U505" s="29"/>
    </row>
    <row r="506" spans="1:21">
      <c r="A506" s="15"/>
      <c r="B506" s="36"/>
      <c r="C506" s="64"/>
      <c r="D506" s="64"/>
      <c r="E506" s="29"/>
      <c r="F506" s="29"/>
      <c r="G506" s="64"/>
      <c r="H506" s="64"/>
      <c r="I506" s="29"/>
      <c r="J506" s="29"/>
      <c r="K506" s="64"/>
      <c r="L506" s="64"/>
      <c r="M506" s="29"/>
      <c r="N506" s="29"/>
      <c r="O506" s="38"/>
      <c r="P506" s="38"/>
      <c r="Q506" s="29"/>
      <c r="R506" s="29"/>
      <c r="S506" s="38"/>
      <c r="T506" s="38"/>
      <c r="U506" s="29"/>
    </row>
    <row r="507" spans="1:21">
      <c r="A507" s="15"/>
      <c r="B507" s="46" t="s">
        <v>396</v>
      </c>
      <c r="C507" s="67">
        <v>597</v>
      </c>
      <c r="D507" s="67"/>
      <c r="E507" s="27"/>
      <c r="F507" s="27"/>
      <c r="G507" s="47">
        <v>2077</v>
      </c>
      <c r="H507" s="47"/>
      <c r="I507" s="27"/>
      <c r="J507" s="27"/>
      <c r="K507" s="47">
        <v>2674</v>
      </c>
      <c r="L507" s="47"/>
      <c r="M507" s="27"/>
      <c r="N507" s="27"/>
      <c r="O507" s="47">
        <v>251496</v>
      </c>
      <c r="P507" s="47"/>
      <c r="Q507" s="27"/>
      <c r="R507" s="27"/>
      <c r="S507" s="47">
        <v>254170</v>
      </c>
      <c r="T507" s="47"/>
      <c r="U507" s="27"/>
    </row>
    <row r="508" spans="1:21">
      <c r="A508" s="15"/>
      <c r="B508" s="46"/>
      <c r="C508" s="67"/>
      <c r="D508" s="67"/>
      <c r="E508" s="27"/>
      <c r="F508" s="27"/>
      <c r="G508" s="47"/>
      <c r="H508" s="47"/>
      <c r="I508" s="27"/>
      <c r="J508" s="27"/>
      <c r="K508" s="47"/>
      <c r="L508" s="47"/>
      <c r="M508" s="27"/>
      <c r="N508" s="27"/>
      <c r="O508" s="47"/>
      <c r="P508" s="47"/>
      <c r="Q508" s="27"/>
      <c r="R508" s="27"/>
      <c r="S508" s="47"/>
      <c r="T508" s="47"/>
      <c r="U508" s="27"/>
    </row>
    <row r="509" spans="1:21">
      <c r="A509" s="15"/>
      <c r="B509" s="36" t="s">
        <v>397</v>
      </c>
      <c r="C509" s="64">
        <v>53</v>
      </c>
      <c r="D509" s="64"/>
      <c r="E509" s="29"/>
      <c r="F509" s="29"/>
      <c r="G509" s="64">
        <v>6</v>
      </c>
      <c r="H509" s="64"/>
      <c r="I509" s="29"/>
      <c r="J509" s="29"/>
      <c r="K509" s="64">
        <v>59</v>
      </c>
      <c r="L509" s="64"/>
      <c r="M509" s="29"/>
      <c r="N509" s="29"/>
      <c r="O509" s="38">
        <v>35931</v>
      </c>
      <c r="P509" s="38"/>
      <c r="Q509" s="29"/>
      <c r="R509" s="29"/>
      <c r="S509" s="38">
        <v>35990</v>
      </c>
      <c r="T509" s="38"/>
      <c r="U509" s="29"/>
    </row>
    <row r="510" spans="1:21" ht="15.75" thickBot="1">
      <c r="A510" s="15"/>
      <c r="B510" s="36"/>
      <c r="C510" s="89"/>
      <c r="D510" s="89"/>
      <c r="E510" s="49"/>
      <c r="F510" s="29"/>
      <c r="G510" s="89"/>
      <c r="H510" s="89"/>
      <c r="I510" s="49"/>
      <c r="J510" s="29"/>
      <c r="K510" s="89"/>
      <c r="L510" s="89"/>
      <c r="M510" s="49"/>
      <c r="N510" s="29"/>
      <c r="O510" s="48"/>
      <c r="P510" s="48"/>
      <c r="Q510" s="49"/>
      <c r="R510" s="29"/>
      <c r="S510" s="48"/>
      <c r="T510" s="48"/>
      <c r="U510" s="49"/>
    </row>
    <row r="511" spans="1:21">
      <c r="A511" s="15"/>
      <c r="B511" s="46"/>
      <c r="C511" s="50" t="s">
        <v>285</v>
      </c>
      <c r="D511" s="51">
        <v>2260</v>
      </c>
      <c r="E511" s="52"/>
      <c r="F511" s="27"/>
      <c r="G511" s="50" t="s">
        <v>285</v>
      </c>
      <c r="H511" s="51">
        <v>5270</v>
      </c>
      <c r="I511" s="52"/>
      <c r="J511" s="27"/>
      <c r="K511" s="50" t="s">
        <v>285</v>
      </c>
      <c r="L511" s="51">
        <v>7530</v>
      </c>
      <c r="M511" s="52"/>
      <c r="N511" s="27"/>
      <c r="O511" s="50" t="s">
        <v>285</v>
      </c>
      <c r="P511" s="51">
        <v>988702</v>
      </c>
      <c r="Q511" s="52"/>
      <c r="R511" s="27"/>
      <c r="S511" s="50" t="s">
        <v>285</v>
      </c>
      <c r="T511" s="51">
        <v>996232</v>
      </c>
      <c r="U511" s="52"/>
    </row>
    <row r="512" spans="1:21" ht="15.75" thickBot="1">
      <c r="A512" s="15"/>
      <c r="B512" s="46"/>
      <c r="C512" s="54"/>
      <c r="D512" s="55"/>
      <c r="E512" s="56"/>
      <c r="F512" s="27"/>
      <c r="G512" s="54"/>
      <c r="H512" s="55"/>
      <c r="I512" s="56"/>
      <c r="J512" s="27"/>
      <c r="K512" s="54"/>
      <c r="L512" s="55"/>
      <c r="M512" s="56"/>
      <c r="N512" s="27"/>
      <c r="O512" s="54"/>
      <c r="P512" s="55"/>
      <c r="Q512" s="56"/>
      <c r="R512" s="27"/>
      <c r="S512" s="54"/>
      <c r="T512" s="55"/>
      <c r="U512" s="56"/>
    </row>
    <row r="513" spans="1:29" ht="15.75" thickTop="1">
      <c r="A513" s="15" t="s">
        <v>1010</v>
      </c>
      <c r="B513" s="77" t="s">
        <v>535</v>
      </c>
      <c r="C513" s="77"/>
      <c r="D513" s="77"/>
      <c r="E513" s="77"/>
      <c r="F513" s="77"/>
      <c r="G513" s="77"/>
      <c r="H513" s="77"/>
      <c r="I513" s="77"/>
      <c r="J513" s="77"/>
      <c r="K513" s="77"/>
      <c r="L513" s="77"/>
      <c r="M513" s="77"/>
      <c r="N513" s="77"/>
      <c r="O513" s="77"/>
      <c r="P513" s="77"/>
      <c r="Q513" s="77"/>
      <c r="R513" s="77"/>
      <c r="S513" s="77"/>
      <c r="T513" s="77"/>
      <c r="U513" s="77"/>
      <c r="V513" s="77"/>
      <c r="W513" s="77"/>
      <c r="X513" s="77"/>
      <c r="Y513" s="77"/>
      <c r="Z513" s="77"/>
      <c r="AA513" s="77"/>
      <c r="AB513" s="77"/>
      <c r="AC513" s="77"/>
    </row>
    <row r="514" spans="1:29">
      <c r="A514" s="15"/>
      <c r="B514" s="36"/>
      <c r="C514" s="36"/>
      <c r="D514" s="36"/>
      <c r="E514" s="36"/>
      <c r="F514" s="36"/>
      <c r="G514" s="36"/>
      <c r="H514" s="36"/>
      <c r="I514" s="36"/>
      <c r="J514" s="36"/>
      <c r="K514" s="36"/>
      <c r="L514" s="36"/>
      <c r="M514" s="36"/>
      <c r="N514" s="36"/>
      <c r="O514" s="36"/>
      <c r="P514" s="36"/>
      <c r="Q514" s="36"/>
      <c r="R514" s="36"/>
      <c r="S514" s="36"/>
      <c r="T514" s="36"/>
      <c r="U514" s="36"/>
      <c r="V514" s="36"/>
      <c r="W514" s="36"/>
      <c r="X514" s="36"/>
      <c r="Y514" s="36"/>
      <c r="Z514" s="36"/>
      <c r="AA514" s="36"/>
      <c r="AB514" s="36"/>
      <c r="AC514" s="36"/>
    </row>
    <row r="515" spans="1:29">
      <c r="A515" s="15"/>
      <c r="B515" s="26"/>
      <c r="C515" s="26"/>
      <c r="D515" s="26"/>
      <c r="E515" s="26"/>
      <c r="F515" s="26"/>
      <c r="G515" s="26"/>
      <c r="H515" s="26"/>
      <c r="I515" s="26"/>
      <c r="J515" s="26"/>
      <c r="K515" s="26"/>
      <c r="L515" s="26"/>
      <c r="M515" s="26"/>
    </row>
    <row r="516" spans="1:29" ht="15.75" thickBot="1">
      <c r="A516" s="15"/>
      <c r="B516" s="17"/>
      <c r="C516" s="17"/>
      <c r="D516" s="17"/>
      <c r="E516" s="17"/>
      <c r="F516" s="17"/>
      <c r="G516" s="17"/>
      <c r="H516" s="17"/>
      <c r="I516" s="17"/>
      <c r="J516" s="17"/>
      <c r="K516" s="17"/>
      <c r="L516" s="17"/>
      <c r="M516" s="17"/>
    </row>
    <row r="517" spans="1:29" ht="15.75" thickBot="1">
      <c r="A517" s="15"/>
      <c r="B517" s="13"/>
      <c r="C517" s="63">
        <v>2014</v>
      </c>
      <c r="D517" s="63"/>
      <c r="E517" s="63"/>
      <c r="F517" s="21"/>
      <c r="G517" s="63">
        <v>2013</v>
      </c>
      <c r="H517" s="63"/>
      <c r="I517" s="63"/>
      <c r="J517" s="14"/>
      <c r="K517" s="63">
        <v>2012</v>
      </c>
      <c r="L517" s="63"/>
      <c r="M517" s="63"/>
    </row>
    <row r="518" spans="1:29">
      <c r="A518" s="15"/>
      <c r="B518" s="46" t="s">
        <v>389</v>
      </c>
      <c r="C518" s="82"/>
      <c r="D518" s="82"/>
      <c r="E518" s="52"/>
      <c r="F518" s="27"/>
      <c r="G518" s="82"/>
      <c r="H518" s="82"/>
      <c r="I518" s="52"/>
      <c r="J518" s="27"/>
      <c r="K518" s="52"/>
      <c r="L518" s="52"/>
      <c r="M518" s="52"/>
    </row>
    <row r="519" spans="1:29">
      <c r="A519" s="15"/>
      <c r="B519" s="46"/>
      <c r="C519" s="67"/>
      <c r="D519" s="67"/>
      <c r="E519" s="27"/>
      <c r="F519" s="27"/>
      <c r="G519" s="67"/>
      <c r="H519" s="67"/>
      <c r="I519" s="27"/>
      <c r="J519" s="27"/>
      <c r="K519" s="27"/>
      <c r="L519" s="27"/>
      <c r="M519" s="27"/>
    </row>
    <row r="520" spans="1:29">
      <c r="A520" s="15"/>
      <c r="B520" s="106" t="s">
        <v>390</v>
      </c>
      <c r="C520" s="36" t="s">
        <v>285</v>
      </c>
      <c r="D520" s="38">
        <v>6115</v>
      </c>
      <c r="E520" s="29"/>
      <c r="F520" s="29"/>
      <c r="G520" s="36" t="s">
        <v>285</v>
      </c>
      <c r="H520" s="38">
        <v>12922</v>
      </c>
      <c r="I520" s="29"/>
      <c r="J520" s="29"/>
      <c r="K520" s="36" t="s">
        <v>285</v>
      </c>
      <c r="L520" s="38">
        <v>15521</v>
      </c>
      <c r="M520" s="29"/>
    </row>
    <row r="521" spans="1:29">
      <c r="A521" s="15"/>
      <c r="B521" s="106"/>
      <c r="C521" s="36"/>
      <c r="D521" s="38"/>
      <c r="E521" s="29"/>
      <c r="F521" s="29"/>
      <c r="G521" s="36"/>
      <c r="H521" s="38"/>
      <c r="I521" s="29"/>
      <c r="J521" s="29"/>
      <c r="K521" s="36"/>
      <c r="L521" s="38"/>
      <c r="M521" s="29"/>
    </row>
    <row r="522" spans="1:29">
      <c r="A522" s="15"/>
      <c r="B522" s="105" t="s">
        <v>392</v>
      </c>
      <c r="C522" s="47">
        <v>22699</v>
      </c>
      <c r="D522" s="47"/>
      <c r="E522" s="27"/>
      <c r="F522" s="27"/>
      <c r="G522" s="47">
        <v>25655</v>
      </c>
      <c r="H522" s="47"/>
      <c r="I522" s="27"/>
      <c r="J522" s="27"/>
      <c r="K522" s="47">
        <v>33267</v>
      </c>
      <c r="L522" s="47"/>
      <c r="M522" s="27"/>
    </row>
    <row r="523" spans="1:29" ht="15.75" thickBot="1">
      <c r="A523" s="15"/>
      <c r="B523" s="105"/>
      <c r="C523" s="96"/>
      <c r="D523" s="96"/>
      <c r="E523" s="35"/>
      <c r="F523" s="27"/>
      <c r="G523" s="96"/>
      <c r="H523" s="96"/>
      <c r="I523" s="35"/>
      <c r="J523" s="27"/>
      <c r="K523" s="96"/>
      <c r="L523" s="96"/>
      <c r="M523" s="35"/>
    </row>
    <row r="524" spans="1:29">
      <c r="A524" s="15"/>
      <c r="B524" s="108" t="s">
        <v>393</v>
      </c>
      <c r="C524" s="39">
        <v>28814</v>
      </c>
      <c r="D524" s="39"/>
      <c r="E524" s="40"/>
      <c r="F524" s="29"/>
      <c r="G524" s="39">
        <v>38577</v>
      </c>
      <c r="H524" s="39"/>
      <c r="I524" s="40"/>
      <c r="J524" s="29"/>
      <c r="K524" s="39">
        <v>48788</v>
      </c>
      <c r="L524" s="39"/>
      <c r="M524" s="40"/>
    </row>
    <row r="525" spans="1:29">
      <c r="A525" s="15"/>
      <c r="B525" s="108"/>
      <c r="C525" s="38"/>
      <c r="D525" s="38"/>
      <c r="E525" s="29"/>
      <c r="F525" s="29"/>
      <c r="G525" s="38"/>
      <c r="H525" s="38"/>
      <c r="I525" s="29"/>
      <c r="J525" s="29"/>
      <c r="K525" s="38"/>
      <c r="L525" s="38"/>
      <c r="M525" s="29"/>
    </row>
    <row r="526" spans="1:29">
      <c r="A526" s="15"/>
      <c r="B526" s="46" t="s">
        <v>394</v>
      </c>
      <c r="C526" s="47">
        <v>1157</v>
      </c>
      <c r="D526" s="47"/>
      <c r="E526" s="27"/>
      <c r="F526" s="27"/>
      <c r="G526" s="47">
        <v>2283</v>
      </c>
      <c r="H526" s="47"/>
      <c r="I526" s="27"/>
      <c r="J526" s="27"/>
      <c r="K526" s="47">
        <v>7272</v>
      </c>
      <c r="L526" s="47"/>
      <c r="M526" s="27"/>
    </row>
    <row r="527" spans="1:29">
      <c r="A527" s="15"/>
      <c r="B527" s="46"/>
      <c r="C527" s="47"/>
      <c r="D527" s="47"/>
      <c r="E527" s="27"/>
      <c r="F527" s="27"/>
      <c r="G527" s="47"/>
      <c r="H527" s="47"/>
      <c r="I527" s="27"/>
      <c r="J527" s="27"/>
      <c r="K527" s="47"/>
      <c r="L527" s="47"/>
      <c r="M527" s="27"/>
    </row>
    <row r="528" spans="1:29">
      <c r="A528" s="15"/>
      <c r="B528" s="36" t="s">
        <v>395</v>
      </c>
      <c r="C528" s="64">
        <v>381</v>
      </c>
      <c r="D528" s="64"/>
      <c r="E528" s="29"/>
      <c r="F528" s="29"/>
      <c r="G528" s="38">
        <v>1596</v>
      </c>
      <c r="H528" s="38"/>
      <c r="I528" s="29"/>
      <c r="J528" s="29"/>
      <c r="K528" s="38">
        <v>5685</v>
      </c>
      <c r="L528" s="38"/>
      <c r="M528" s="29"/>
    </row>
    <row r="529" spans="1:29">
      <c r="A529" s="15"/>
      <c r="B529" s="36"/>
      <c r="C529" s="64"/>
      <c r="D529" s="64"/>
      <c r="E529" s="29"/>
      <c r="F529" s="29"/>
      <c r="G529" s="38"/>
      <c r="H529" s="38"/>
      <c r="I529" s="29"/>
      <c r="J529" s="29"/>
      <c r="K529" s="38"/>
      <c r="L529" s="38"/>
      <c r="M529" s="29"/>
    </row>
    <row r="530" spans="1:29">
      <c r="A530" s="15"/>
      <c r="B530" s="46" t="s">
        <v>396</v>
      </c>
      <c r="C530" s="47">
        <v>4015</v>
      </c>
      <c r="D530" s="47"/>
      <c r="E530" s="27"/>
      <c r="F530" s="27"/>
      <c r="G530" s="47">
        <v>7039</v>
      </c>
      <c r="H530" s="47"/>
      <c r="I530" s="27"/>
      <c r="J530" s="27"/>
      <c r="K530" s="47">
        <v>10500</v>
      </c>
      <c r="L530" s="47"/>
      <c r="M530" s="27"/>
    </row>
    <row r="531" spans="1:29">
      <c r="A531" s="15"/>
      <c r="B531" s="46"/>
      <c r="C531" s="47"/>
      <c r="D531" s="47"/>
      <c r="E531" s="27"/>
      <c r="F531" s="27"/>
      <c r="G531" s="47"/>
      <c r="H531" s="47"/>
      <c r="I531" s="27"/>
      <c r="J531" s="27"/>
      <c r="K531" s="47"/>
      <c r="L531" s="47"/>
      <c r="M531" s="27"/>
    </row>
    <row r="532" spans="1:29">
      <c r="A532" s="15"/>
      <c r="B532" s="36" t="s">
        <v>397</v>
      </c>
      <c r="C532" s="64" t="s">
        <v>337</v>
      </c>
      <c r="D532" s="64"/>
      <c r="E532" s="29"/>
      <c r="F532" s="29"/>
      <c r="G532" s="64">
        <v>485</v>
      </c>
      <c r="H532" s="64"/>
      <c r="I532" s="29"/>
      <c r="J532" s="29"/>
      <c r="K532" s="38">
        <v>1465</v>
      </c>
      <c r="L532" s="38"/>
      <c r="M532" s="29"/>
    </row>
    <row r="533" spans="1:29" ht="15.75" thickBot="1">
      <c r="A533" s="15"/>
      <c r="B533" s="36"/>
      <c r="C533" s="89"/>
      <c r="D533" s="89"/>
      <c r="E533" s="49"/>
      <c r="F533" s="29"/>
      <c r="G533" s="89"/>
      <c r="H533" s="89"/>
      <c r="I533" s="49"/>
      <c r="J533" s="29"/>
      <c r="K533" s="48"/>
      <c r="L533" s="48"/>
      <c r="M533" s="49"/>
    </row>
    <row r="534" spans="1:29">
      <c r="A534" s="15"/>
      <c r="B534" s="46"/>
      <c r="C534" s="50" t="s">
        <v>285</v>
      </c>
      <c r="D534" s="51">
        <v>34367</v>
      </c>
      <c r="E534" s="52"/>
      <c r="F534" s="27"/>
      <c r="G534" s="50" t="s">
        <v>285</v>
      </c>
      <c r="H534" s="51">
        <v>49980</v>
      </c>
      <c r="I534" s="52"/>
      <c r="J534" s="27"/>
      <c r="K534" s="50" t="s">
        <v>285</v>
      </c>
      <c r="L534" s="51">
        <v>73710</v>
      </c>
      <c r="M534" s="52"/>
    </row>
    <row r="535" spans="1:29" ht="15.75" thickBot="1">
      <c r="A535" s="15"/>
      <c r="B535" s="46"/>
      <c r="C535" s="54"/>
      <c r="D535" s="55"/>
      <c r="E535" s="56"/>
      <c r="F535" s="27"/>
      <c r="G535" s="54"/>
      <c r="H535" s="55"/>
      <c r="I535" s="56"/>
      <c r="J535" s="27"/>
      <c r="K535" s="54"/>
      <c r="L535" s="55"/>
      <c r="M535" s="56"/>
    </row>
    <row r="536" spans="1:29" ht="15.75" thickTop="1">
      <c r="A536" s="15"/>
      <c r="B536" s="77" t="s">
        <v>523</v>
      </c>
      <c r="C536" s="77"/>
      <c r="D536" s="77"/>
      <c r="E536" s="77"/>
      <c r="F536" s="77"/>
      <c r="G536" s="77"/>
      <c r="H536" s="77"/>
      <c r="I536" s="77"/>
      <c r="J536" s="77"/>
      <c r="K536" s="77"/>
      <c r="L536" s="77"/>
      <c r="M536" s="77"/>
      <c r="N536" s="77"/>
      <c r="O536" s="77"/>
      <c r="P536" s="77"/>
      <c r="Q536" s="77"/>
      <c r="R536" s="77"/>
      <c r="S536" s="77"/>
      <c r="T536" s="77"/>
      <c r="U536" s="77"/>
      <c r="V536" s="77"/>
      <c r="W536" s="77"/>
      <c r="X536" s="77"/>
      <c r="Y536" s="77"/>
      <c r="Z536" s="77"/>
      <c r="AA536" s="77"/>
      <c r="AB536" s="77"/>
      <c r="AC536" s="77"/>
    </row>
    <row r="537" spans="1:29">
      <c r="A537" s="15"/>
      <c r="B537" s="26"/>
      <c r="C537" s="26"/>
      <c r="D537" s="26"/>
      <c r="E537" s="26"/>
      <c r="F537" s="26"/>
      <c r="G537" s="26"/>
      <c r="H537" s="26"/>
      <c r="I537" s="26"/>
      <c r="J537" s="26"/>
      <c r="K537" s="26"/>
      <c r="L537" s="26"/>
      <c r="M537" s="26"/>
      <c r="N537" s="26"/>
      <c r="O537" s="26"/>
      <c r="P537" s="26"/>
      <c r="Q537" s="26"/>
      <c r="R537" s="26"/>
      <c r="S537" s="26"/>
      <c r="T537" s="26"/>
      <c r="U537" s="26"/>
    </row>
    <row r="538" spans="1:29">
      <c r="A538" s="15"/>
      <c r="B538" s="17"/>
      <c r="C538" s="17"/>
      <c r="D538" s="17"/>
      <c r="E538" s="17"/>
      <c r="F538" s="17"/>
      <c r="G538" s="17"/>
      <c r="H538" s="17"/>
      <c r="I538" s="17"/>
      <c r="J538" s="17"/>
      <c r="K538" s="17"/>
      <c r="L538" s="17"/>
      <c r="M538" s="17"/>
      <c r="N538" s="17"/>
      <c r="O538" s="17"/>
      <c r="P538" s="17"/>
      <c r="Q538" s="17"/>
      <c r="R538" s="17"/>
      <c r="S538" s="17"/>
      <c r="T538" s="17"/>
      <c r="U538" s="17"/>
    </row>
    <row r="539" spans="1:29" ht="15.75" thickBot="1">
      <c r="A539" s="15"/>
      <c r="B539" s="13"/>
      <c r="C539" s="62" t="s">
        <v>524</v>
      </c>
      <c r="D539" s="62"/>
      <c r="E539" s="62"/>
      <c r="F539" s="62"/>
      <c r="G539" s="62"/>
      <c r="H539" s="62"/>
      <c r="I539" s="62"/>
      <c r="J539" s="62"/>
      <c r="K539" s="62"/>
      <c r="L539" s="62"/>
      <c r="M539" s="62"/>
      <c r="N539" s="62"/>
      <c r="O539" s="62"/>
      <c r="P539" s="62"/>
      <c r="Q539" s="62"/>
      <c r="R539" s="14"/>
      <c r="S539" s="102"/>
      <c r="T539" s="102"/>
      <c r="U539" s="102"/>
    </row>
    <row r="540" spans="1:29">
      <c r="A540" s="15"/>
      <c r="B540" s="83"/>
      <c r="C540" s="94" t="s">
        <v>525</v>
      </c>
      <c r="D540" s="94"/>
      <c r="E540" s="94"/>
      <c r="F540" s="40"/>
      <c r="G540" s="94" t="s">
        <v>528</v>
      </c>
      <c r="H540" s="94"/>
      <c r="I540" s="94"/>
      <c r="J540" s="40"/>
      <c r="K540" s="94" t="s">
        <v>130</v>
      </c>
      <c r="L540" s="94"/>
      <c r="M540" s="94"/>
      <c r="N540" s="40"/>
      <c r="O540" s="94" t="s">
        <v>531</v>
      </c>
      <c r="P540" s="94"/>
      <c r="Q540" s="94"/>
      <c r="R540" s="29"/>
      <c r="S540" s="61" t="s">
        <v>533</v>
      </c>
      <c r="T540" s="61"/>
      <c r="U540" s="61"/>
    </row>
    <row r="541" spans="1:29">
      <c r="A541" s="15"/>
      <c r="B541" s="83"/>
      <c r="C541" s="61" t="s">
        <v>526</v>
      </c>
      <c r="D541" s="61"/>
      <c r="E541" s="61"/>
      <c r="F541" s="29"/>
      <c r="G541" s="61" t="s">
        <v>526</v>
      </c>
      <c r="H541" s="61"/>
      <c r="I541" s="61"/>
      <c r="J541" s="29"/>
      <c r="K541" s="61" t="s">
        <v>529</v>
      </c>
      <c r="L541" s="61"/>
      <c r="M541" s="61"/>
      <c r="N541" s="29"/>
      <c r="O541" s="61" t="s">
        <v>532</v>
      </c>
      <c r="P541" s="61"/>
      <c r="Q541" s="61"/>
      <c r="R541" s="29"/>
      <c r="S541" s="61" t="s">
        <v>527</v>
      </c>
      <c r="T541" s="61"/>
      <c r="U541" s="61"/>
    </row>
    <row r="542" spans="1:29" ht="15.75" thickBot="1">
      <c r="A542" s="15"/>
      <c r="B542" s="83"/>
      <c r="C542" s="62" t="s">
        <v>527</v>
      </c>
      <c r="D542" s="62"/>
      <c r="E542" s="62"/>
      <c r="F542" s="29"/>
      <c r="G542" s="62" t="s">
        <v>527</v>
      </c>
      <c r="H542" s="62"/>
      <c r="I542" s="62"/>
      <c r="J542" s="29"/>
      <c r="K542" s="62" t="s">
        <v>530</v>
      </c>
      <c r="L542" s="62"/>
      <c r="M542" s="62"/>
      <c r="N542" s="29"/>
      <c r="O542" s="62" t="s">
        <v>530</v>
      </c>
      <c r="P542" s="62"/>
      <c r="Q542" s="62"/>
      <c r="R542" s="29"/>
      <c r="S542" s="80"/>
      <c r="T542" s="80"/>
      <c r="U542" s="80"/>
    </row>
    <row r="543" spans="1:29">
      <c r="A543" s="15"/>
      <c r="B543" s="53">
        <v>2014</v>
      </c>
      <c r="C543" s="82"/>
      <c r="D543" s="82"/>
      <c r="E543" s="52"/>
      <c r="F543" s="27"/>
      <c r="G543" s="82"/>
      <c r="H543" s="82"/>
      <c r="I543" s="52"/>
      <c r="J543" s="27"/>
      <c r="K543" s="82"/>
      <c r="L543" s="82"/>
      <c r="M543" s="52"/>
      <c r="N543" s="27"/>
      <c r="O543" s="82"/>
      <c r="P543" s="82"/>
      <c r="Q543" s="52"/>
      <c r="R543" s="27"/>
      <c r="S543" s="82"/>
      <c r="T543" s="82"/>
      <c r="U543" s="52"/>
    </row>
    <row r="544" spans="1:29" ht="15.75" thickBot="1">
      <c r="A544" s="15"/>
      <c r="B544" s="147"/>
      <c r="C544" s="67"/>
      <c r="D544" s="67"/>
      <c r="E544" s="27"/>
      <c r="F544" s="27"/>
      <c r="G544" s="67"/>
      <c r="H544" s="67"/>
      <c r="I544" s="27"/>
      <c r="J544" s="27"/>
      <c r="K544" s="67"/>
      <c r="L544" s="67"/>
      <c r="M544" s="27"/>
      <c r="N544" s="27"/>
      <c r="O544" s="67"/>
      <c r="P544" s="67"/>
      <c r="Q544" s="27"/>
      <c r="R544" s="27"/>
      <c r="S544" s="67"/>
      <c r="T544" s="67"/>
      <c r="U544" s="27"/>
    </row>
    <row r="545" spans="1:21">
      <c r="A545" s="15"/>
      <c r="B545" s="37" t="s">
        <v>389</v>
      </c>
      <c r="C545" s="64"/>
      <c r="D545" s="64"/>
      <c r="E545" s="29"/>
      <c r="F545" s="29"/>
      <c r="G545" s="64"/>
      <c r="H545" s="64"/>
      <c r="I545" s="29"/>
      <c r="J545" s="29"/>
      <c r="K545" s="64"/>
      <c r="L545" s="64"/>
      <c r="M545" s="29"/>
      <c r="N545" s="29"/>
      <c r="O545" s="64"/>
      <c r="P545" s="64"/>
      <c r="Q545" s="29"/>
      <c r="R545" s="29"/>
      <c r="S545" s="64"/>
      <c r="T545" s="64"/>
      <c r="U545" s="29"/>
    </row>
    <row r="546" spans="1:21">
      <c r="A546" s="15"/>
      <c r="B546" s="36"/>
      <c r="C546" s="64"/>
      <c r="D546" s="64"/>
      <c r="E546" s="29"/>
      <c r="F546" s="29"/>
      <c r="G546" s="64"/>
      <c r="H546" s="64"/>
      <c r="I546" s="29"/>
      <c r="J546" s="29"/>
      <c r="K546" s="64"/>
      <c r="L546" s="64"/>
      <c r="M546" s="29"/>
      <c r="N546" s="29"/>
      <c r="O546" s="64"/>
      <c r="P546" s="64"/>
      <c r="Q546" s="29"/>
      <c r="R546" s="29"/>
      <c r="S546" s="64"/>
      <c r="T546" s="64"/>
      <c r="U546" s="29"/>
    </row>
    <row r="547" spans="1:21">
      <c r="A547" s="15"/>
      <c r="B547" s="105" t="s">
        <v>390</v>
      </c>
      <c r="C547" s="46" t="s">
        <v>285</v>
      </c>
      <c r="D547" s="67">
        <v>436</v>
      </c>
      <c r="E547" s="27"/>
      <c r="F547" s="27"/>
      <c r="G547" s="46" t="s">
        <v>285</v>
      </c>
      <c r="H547" s="47">
        <v>5624</v>
      </c>
      <c r="I547" s="27"/>
      <c r="J547" s="27"/>
      <c r="K547" s="46" t="s">
        <v>285</v>
      </c>
      <c r="L547" s="47">
        <v>6060</v>
      </c>
      <c r="M547" s="27"/>
      <c r="N547" s="27"/>
      <c r="O547" s="46" t="s">
        <v>285</v>
      </c>
      <c r="P547" s="47">
        <v>8699</v>
      </c>
      <c r="Q547" s="27"/>
      <c r="R547" s="27"/>
      <c r="S547" s="46" t="s">
        <v>285</v>
      </c>
      <c r="T547" s="67">
        <v>41</v>
      </c>
      <c r="U547" s="27"/>
    </row>
    <row r="548" spans="1:21">
      <c r="A548" s="15"/>
      <c r="B548" s="105"/>
      <c r="C548" s="46"/>
      <c r="D548" s="67"/>
      <c r="E548" s="27"/>
      <c r="F548" s="27"/>
      <c r="G548" s="46"/>
      <c r="H548" s="47"/>
      <c r="I548" s="27"/>
      <c r="J548" s="27"/>
      <c r="K548" s="46"/>
      <c r="L548" s="47"/>
      <c r="M548" s="27"/>
      <c r="N548" s="27"/>
      <c r="O548" s="46"/>
      <c r="P548" s="47"/>
      <c r="Q548" s="27"/>
      <c r="R548" s="27"/>
      <c r="S548" s="46"/>
      <c r="T548" s="67"/>
      <c r="U548" s="27"/>
    </row>
    <row r="549" spans="1:21">
      <c r="A549" s="15"/>
      <c r="B549" s="106" t="s">
        <v>392</v>
      </c>
      <c r="C549" s="38">
        <v>1087</v>
      </c>
      <c r="D549" s="38"/>
      <c r="E549" s="29"/>
      <c r="F549" s="29"/>
      <c r="G549" s="38">
        <v>21800</v>
      </c>
      <c r="H549" s="38"/>
      <c r="I549" s="29"/>
      <c r="J549" s="29"/>
      <c r="K549" s="38">
        <v>22887</v>
      </c>
      <c r="L549" s="38"/>
      <c r="M549" s="29"/>
      <c r="N549" s="29"/>
      <c r="O549" s="38">
        <v>22943</v>
      </c>
      <c r="P549" s="38"/>
      <c r="Q549" s="29"/>
      <c r="R549" s="29"/>
      <c r="S549" s="64">
        <v>19</v>
      </c>
      <c r="T549" s="64"/>
      <c r="U549" s="29"/>
    </row>
    <row r="550" spans="1:21" ht="15.75" thickBot="1">
      <c r="A550" s="15"/>
      <c r="B550" s="106"/>
      <c r="C550" s="48"/>
      <c r="D550" s="48"/>
      <c r="E550" s="49"/>
      <c r="F550" s="29"/>
      <c r="G550" s="48"/>
      <c r="H550" s="48"/>
      <c r="I550" s="49"/>
      <c r="J550" s="29"/>
      <c r="K550" s="48"/>
      <c r="L550" s="48"/>
      <c r="M550" s="49"/>
      <c r="N550" s="29"/>
      <c r="O550" s="48"/>
      <c r="P550" s="48"/>
      <c r="Q550" s="49"/>
      <c r="R550" s="29"/>
      <c r="S550" s="89"/>
      <c r="T550" s="89"/>
      <c r="U550" s="49"/>
    </row>
    <row r="551" spans="1:21">
      <c r="A551" s="15"/>
      <c r="B551" s="107" t="s">
        <v>393</v>
      </c>
      <c r="C551" s="51">
        <v>1523</v>
      </c>
      <c r="D551" s="51"/>
      <c r="E551" s="52"/>
      <c r="F551" s="27"/>
      <c r="G551" s="51">
        <v>27424</v>
      </c>
      <c r="H551" s="51"/>
      <c r="I551" s="52"/>
      <c r="J551" s="27"/>
      <c r="K551" s="51">
        <v>28947</v>
      </c>
      <c r="L551" s="51"/>
      <c r="M551" s="52"/>
      <c r="N551" s="27"/>
      <c r="O551" s="51">
        <v>31642</v>
      </c>
      <c r="P551" s="51"/>
      <c r="Q551" s="52"/>
      <c r="R551" s="27"/>
      <c r="S551" s="82">
        <v>60</v>
      </c>
      <c r="T551" s="82"/>
      <c r="U551" s="52"/>
    </row>
    <row r="552" spans="1:21">
      <c r="A552" s="15"/>
      <c r="B552" s="107"/>
      <c r="C552" s="47"/>
      <c r="D552" s="47"/>
      <c r="E552" s="27"/>
      <c r="F552" s="27"/>
      <c r="G552" s="47"/>
      <c r="H552" s="47"/>
      <c r="I552" s="27"/>
      <c r="J552" s="27"/>
      <c r="K552" s="47"/>
      <c r="L552" s="47"/>
      <c r="M552" s="27"/>
      <c r="N552" s="27"/>
      <c r="O552" s="47"/>
      <c r="P552" s="47"/>
      <c r="Q552" s="27"/>
      <c r="R552" s="27"/>
      <c r="S552" s="67"/>
      <c r="T552" s="67"/>
      <c r="U552" s="27"/>
    </row>
    <row r="553" spans="1:21">
      <c r="A553" s="15"/>
      <c r="B553" s="36" t="s">
        <v>394</v>
      </c>
      <c r="C553" s="64" t="s">
        <v>337</v>
      </c>
      <c r="D553" s="64"/>
      <c r="E553" s="29"/>
      <c r="F553" s="29"/>
      <c r="G553" s="64">
        <v>963</v>
      </c>
      <c r="H553" s="64"/>
      <c r="I553" s="29"/>
      <c r="J553" s="29"/>
      <c r="K553" s="64">
        <v>963</v>
      </c>
      <c r="L553" s="64"/>
      <c r="M553" s="29"/>
      <c r="N553" s="29"/>
      <c r="O553" s="64">
        <v>963</v>
      </c>
      <c r="P553" s="64"/>
      <c r="Q553" s="29"/>
      <c r="R553" s="29"/>
      <c r="S553" s="64" t="s">
        <v>337</v>
      </c>
      <c r="T553" s="64"/>
      <c r="U553" s="29"/>
    </row>
    <row r="554" spans="1:21">
      <c r="A554" s="15"/>
      <c r="B554" s="36"/>
      <c r="C554" s="64"/>
      <c r="D554" s="64"/>
      <c r="E554" s="29"/>
      <c r="F554" s="29"/>
      <c r="G554" s="64"/>
      <c r="H554" s="64"/>
      <c r="I554" s="29"/>
      <c r="J554" s="29"/>
      <c r="K554" s="64"/>
      <c r="L554" s="64"/>
      <c r="M554" s="29"/>
      <c r="N554" s="29"/>
      <c r="O554" s="64"/>
      <c r="P554" s="64"/>
      <c r="Q554" s="29"/>
      <c r="R554" s="29"/>
      <c r="S554" s="64"/>
      <c r="T554" s="64"/>
      <c r="U554" s="29"/>
    </row>
    <row r="555" spans="1:21">
      <c r="A555" s="15"/>
      <c r="B555" s="46" t="s">
        <v>395</v>
      </c>
      <c r="C555" s="67" t="s">
        <v>337</v>
      </c>
      <c r="D555" s="67"/>
      <c r="E555" s="27"/>
      <c r="F555" s="27"/>
      <c r="G555" s="67">
        <v>317</v>
      </c>
      <c r="H555" s="67"/>
      <c r="I555" s="27"/>
      <c r="J555" s="27"/>
      <c r="K555" s="67">
        <v>317</v>
      </c>
      <c r="L555" s="67"/>
      <c r="M555" s="27"/>
      <c r="N555" s="27"/>
      <c r="O555" s="67">
        <v>353</v>
      </c>
      <c r="P555" s="67"/>
      <c r="Q555" s="27"/>
      <c r="R555" s="27"/>
      <c r="S555" s="67" t="s">
        <v>337</v>
      </c>
      <c r="T555" s="67"/>
      <c r="U555" s="27"/>
    </row>
    <row r="556" spans="1:21">
      <c r="A556" s="15"/>
      <c r="B556" s="46"/>
      <c r="C556" s="67"/>
      <c r="D556" s="67"/>
      <c r="E556" s="27"/>
      <c r="F556" s="27"/>
      <c r="G556" s="67"/>
      <c r="H556" s="67"/>
      <c r="I556" s="27"/>
      <c r="J556" s="27"/>
      <c r="K556" s="67"/>
      <c r="L556" s="67"/>
      <c r="M556" s="27"/>
      <c r="N556" s="27"/>
      <c r="O556" s="67"/>
      <c r="P556" s="67"/>
      <c r="Q556" s="27"/>
      <c r="R556" s="27"/>
      <c r="S556" s="67"/>
      <c r="T556" s="67"/>
      <c r="U556" s="27"/>
    </row>
    <row r="557" spans="1:21">
      <c r="A557" s="15"/>
      <c r="B557" s="36" t="s">
        <v>396</v>
      </c>
      <c r="C557" s="38">
        <v>2702</v>
      </c>
      <c r="D557" s="38"/>
      <c r="E557" s="29"/>
      <c r="F557" s="29"/>
      <c r="G557" s="64">
        <v>793</v>
      </c>
      <c r="H557" s="64"/>
      <c r="I557" s="29"/>
      <c r="J557" s="29"/>
      <c r="K557" s="38">
        <v>3495</v>
      </c>
      <c r="L557" s="38"/>
      <c r="M557" s="29"/>
      <c r="N557" s="29"/>
      <c r="O557" s="38">
        <v>3962</v>
      </c>
      <c r="P557" s="38"/>
      <c r="Q557" s="29"/>
      <c r="R557" s="29"/>
      <c r="S557" s="64">
        <v>25</v>
      </c>
      <c r="T557" s="64"/>
      <c r="U557" s="29"/>
    </row>
    <row r="558" spans="1:21">
      <c r="A558" s="15"/>
      <c r="B558" s="36"/>
      <c r="C558" s="38"/>
      <c r="D558" s="38"/>
      <c r="E558" s="29"/>
      <c r="F558" s="29"/>
      <c r="G558" s="64"/>
      <c r="H558" s="64"/>
      <c r="I558" s="29"/>
      <c r="J558" s="29"/>
      <c r="K558" s="38"/>
      <c r="L558" s="38"/>
      <c r="M558" s="29"/>
      <c r="N558" s="29"/>
      <c r="O558" s="38"/>
      <c r="P558" s="38"/>
      <c r="Q558" s="29"/>
      <c r="R558" s="29"/>
      <c r="S558" s="64"/>
      <c r="T558" s="64"/>
      <c r="U558" s="29"/>
    </row>
    <row r="559" spans="1:21">
      <c r="A559" s="15"/>
      <c r="B559" s="46" t="s">
        <v>397</v>
      </c>
      <c r="C559" s="67" t="s">
        <v>337</v>
      </c>
      <c r="D559" s="67"/>
      <c r="E559" s="27"/>
      <c r="F559" s="27"/>
      <c r="G559" s="67" t="s">
        <v>337</v>
      </c>
      <c r="H559" s="67"/>
      <c r="I559" s="27"/>
      <c r="J559" s="27"/>
      <c r="K559" s="67" t="s">
        <v>337</v>
      </c>
      <c r="L559" s="67"/>
      <c r="M559" s="27"/>
      <c r="N559" s="27"/>
      <c r="O559" s="67" t="s">
        <v>337</v>
      </c>
      <c r="P559" s="67"/>
      <c r="Q559" s="27"/>
      <c r="R559" s="27"/>
      <c r="S559" s="67" t="s">
        <v>337</v>
      </c>
      <c r="T559" s="67"/>
      <c r="U559" s="27"/>
    </row>
    <row r="560" spans="1:21" ht="15.75" thickBot="1">
      <c r="A560" s="15"/>
      <c r="B560" s="46"/>
      <c r="C560" s="68"/>
      <c r="D560" s="68"/>
      <c r="E560" s="35"/>
      <c r="F560" s="27"/>
      <c r="G560" s="68"/>
      <c r="H560" s="68"/>
      <c r="I560" s="35"/>
      <c r="J560" s="27"/>
      <c r="K560" s="68"/>
      <c r="L560" s="68"/>
      <c r="M560" s="35"/>
      <c r="N560" s="27"/>
      <c r="O560" s="68"/>
      <c r="P560" s="68"/>
      <c r="Q560" s="35"/>
      <c r="R560" s="27"/>
      <c r="S560" s="68"/>
      <c r="T560" s="68"/>
      <c r="U560" s="35"/>
    </row>
    <row r="561" spans="1:21">
      <c r="A561" s="15"/>
      <c r="B561" s="36"/>
      <c r="C561" s="37" t="s">
        <v>285</v>
      </c>
      <c r="D561" s="39">
        <v>4225</v>
      </c>
      <c r="E561" s="40"/>
      <c r="F561" s="29"/>
      <c r="G561" s="37" t="s">
        <v>285</v>
      </c>
      <c r="H561" s="39">
        <v>29497</v>
      </c>
      <c r="I561" s="40"/>
      <c r="J561" s="29"/>
      <c r="K561" s="37" t="s">
        <v>285</v>
      </c>
      <c r="L561" s="39">
        <v>33722</v>
      </c>
      <c r="M561" s="40"/>
      <c r="N561" s="29"/>
      <c r="O561" s="37" t="s">
        <v>285</v>
      </c>
      <c r="P561" s="39">
        <v>36920</v>
      </c>
      <c r="Q561" s="40"/>
      <c r="R561" s="29"/>
      <c r="S561" s="37" t="s">
        <v>285</v>
      </c>
      <c r="T561" s="86">
        <v>85</v>
      </c>
      <c r="U561" s="40"/>
    </row>
    <row r="562" spans="1:21" ht="15.75" thickBot="1">
      <c r="A562" s="15"/>
      <c r="B562" s="36"/>
      <c r="C562" s="84"/>
      <c r="D562" s="85"/>
      <c r="E562" s="72"/>
      <c r="F562" s="29"/>
      <c r="G562" s="84"/>
      <c r="H562" s="85"/>
      <c r="I562" s="72"/>
      <c r="J562" s="29"/>
      <c r="K562" s="84"/>
      <c r="L562" s="85"/>
      <c r="M562" s="72"/>
      <c r="N562" s="29"/>
      <c r="O562" s="84"/>
      <c r="P562" s="85"/>
      <c r="Q562" s="72"/>
      <c r="R562" s="29"/>
      <c r="S562" s="84"/>
      <c r="T562" s="87"/>
      <c r="U562" s="72"/>
    </row>
    <row r="563" spans="1:21" ht="15.75" thickTop="1">
      <c r="A563" s="15"/>
      <c r="B563" s="19"/>
      <c r="C563" s="73"/>
      <c r="D563" s="73"/>
      <c r="E563" s="73"/>
      <c r="F563" s="19"/>
      <c r="G563" s="73"/>
      <c r="H563" s="73"/>
      <c r="I563" s="73"/>
      <c r="J563" s="19"/>
      <c r="K563" s="73"/>
      <c r="L563" s="73"/>
      <c r="M563" s="73"/>
      <c r="N563" s="19"/>
      <c r="O563" s="73"/>
      <c r="P563" s="73"/>
      <c r="Q563" s="73"/>
      <c r="R563" s="19"/>
      <c r="S563" s="73"/>
      <c r="T563" s="73"/>
      <c r="U563" s="73"/>
    </row>
    <row r="564" spans="1:21">
      <c r="A564" s="15"/>
      <c r="B564" s="83">
        <v>2013</v>
      </c>
      <c r="C564" s="64"/>
      <c r="D564" s="64"/>
      <c r="E564" s="29"/>
      <c r="F564" s="29"/>
      <c r="G564" s="64"/>
      <c r="H564" s="64"/>
      <c r="I564" s="29"/>
      <c r="J564" s="29"/>
      <c r="K564" s="64"/>
      <c r="L564" s="64"/>
      <c r="M564" s="29"/>
      <c r="N564" s="29"/>
      <c r="O564" s="64"/>
      <c r="P564" s="64"/>
      <c r="Q564" s="29"/>
      <c r="R564" s="29"/>
      <c r="S564" s="64"/>
      <c r="T564" s="64"/>
      <c r="U564" s="29"/>
    </row>
    <row r="565" spans="1:21" ht="15.75" thickBot="1">
      <c r="A565" s="15"/>
      <c r="B565" s="148"/>
      <c r="C565" s="64"/>
      <c r="D565" s="64"/>
      <c r="E565" s="29"/>
      <c r="F565" s="29"/>
      <c r="G565" s="64"/>
      <c r="H565" s="64"/>
      <c r="I565" s="29"/>
      <c r="J565" s="29"/>
      <c r="K565" s="64"/>
      <c r="L565" s="64"/>
      <c r="M565" s="29"/>
      <c r="N565" s="29"/>
      <c r="O565" s="64"/>
      <c r="P565" s="64"/>
      <c r="Q565" s="29"/>
      <c r="R565" s="29"/>
      <c r="S565" s="64"/>
      <c r="T565" s="64"/>
      <c r="U565" s="29"/>
    </row>
    <row r="566" spans="1:21">
      <c r="A566" s="15"/>
      <c r="B566" s="50" t="s">
        <v>389</v>
      </c>
      <c r="C566" s="67"/>
      <c r="D566" s="67"/>
      <c r="E566" s="27"/>
      <c r="F566" s="27"/>
      <c r="G566" s="67"/>
      <c r="H566" s="67"/>
      <c r="I566" s="27"/>
      <c r="J566" s="27"/>
      <c r="K566" s="67"/>
      <c r="L566" s="67"/>
      <c r="M566" s="27"/>
      <c r="N566" s="27"/>
      <c r="O566" s="67"/>
      <c r="P566" s="67"/>
      <c r="Q566" s="27"/>
      <c r="R566" s="27"/>
      <c r="S566" s="67"/>
      <c r="T566" s="67"/>
      <c r="U566" s="27"/>
    </row>
    <row r="567" spans="1:21">
      <c r="A567" s="15"/>
      <c r="B567" s="46"/>
      <c r="C567" s="67"/>
      <c r="D567" s="67"/>
      <c r="E567" s="27"/>
      <c r="F567" s="27"/>
      <c r="G567" s="67"/>
      <c r="H567" s="67"/>
      <c r="I567" s="27"/>
      <c r="J567" s="27"/>
      <c r="K567" s="67"/>
      <c r="L567" s="67"/>
      <c r="M567" s="27"/>
      <c r="N567" s="27"/>
      <c r="O567" s="67"/>
      <c r="P567" s="67"/>
      <c r="Q567" s="27"/>
      <c r="R567" s="27"/>
      <c r="S567" s="67"/>
      <c r="T567" s="67"/>
      <c r="U567" s="27"/>
    </row>
    <row r="568" spans="1:21">
      <c r="A568" s="15"/>
      <c r="B568" s="106" t="s">
        <v>390</v>
      </c>
      <c r="C568" s="36" t="s">
        <v>285</v>
      </c>
      <c r="D568" s="38">
        <v>2772</v>
      </c>
      <c r="E568" s="29"/>
      <c r="F568" s="29"/>
      <c r="G568" s="36" t="s">
        <v>285</v>
      </c>
      <c r="H568" s="38">
        <v>6582</v>
      </c>
      <c r="I568" s="29"/>
      <c r="J568" s="29"/>
      <c r="K568" s="36" t="s">
        <v>285</v>
      </c>
      <c r="L568" s="38">
        <v>9354</v>
      </c>
      <c r="M568" s="29"/>
      <c r="N568" s="29"/>
      <c r="O568" s="36" t="s">
        <v>285</v>
      </c>
      <c r="P568" s="38">
        <v>12707</v>
      </c>
      <c r="Q568" s="29"/>
      <c r="R568" s="29"/>
      <c r="S568" s="36" t="s">
        <v>285</v>
      </c>
      <c r="T568" s="64">
        <v>652</v>
      </c>
      <c r="U568" s="29"/>
    </row>
    <row r="569" spans="1:21">
      <c r="A569" s="15"/>
      <c r="B569" s="106"/>
      <c r="C569" s="36"/>
      <c r="D569" s="38"/>
      <c r="E569" s="29"/>
      <c r="F569" s="29"/>
      <c r="G569" s="36"/>
      <c r="H569" s="38"/>
      <c r="I569" s="29"/>
      <c r="J569" s="29"/>
      <c r="K569" s="36"/>
      <c r="L569" s="38"/>
      <c r="M569" s="29"/>
      <c r="N569" s="29"/>
      <c r="O569" s="36"/>
      <c r="P569" s="38"/>
      <c r="Q569" s="29"/>
      <c r="R569" s="29"/>
      <c r="S569" s="36"/>
      <c r="T569" s="64"/>
      <c r="U569" s="29"/>
    </row>
    <row r="570" spans="1:21">
      <c r="A570" s="15"/>
      <c r="B570" s="105" t="s">
        <v>392</v>
      </c>
      <c r="C570" s="47">
        <v>1116</v>
      </c>
      <c r="D570" s="47"/>
      <c r="E570" s="27"/>
      <c r="F570" s="27"/>
      <c r="G570" s="47">
        <v>21757</v>
      </c>
      <c r="H570" s="47"/>
      <c r="I570" s="27"/>
      <c r="J570" s="27"/>
      <c r="K570" s="47">
        <v>22873</v>
      </c>
      <c r="L570" s="47"/>
      <c r="M570" s="27"/>
      <c r="N570" s="27"/>
      <c r="O570" s="47">
        <v>22904</v>
      </c>
      <c r="P570" s="47"/>
      <c r="Q570" s="27"/>
      <c r="R570" s="27"/>
      <c r="S570" s="67">
        <v>13</v>
      </c>
      <c r="T570" s="67"/>
      <c r="U570" s="27"/>
    </row>
    <row r="571" spans="1:21" ht="15.75" thickBot="1">
      <c r="A571" s="15"/>
      <c r="B571" s="105"/>
      <c r="C571" s="96"/>
      <c r="D571" s="96"/>
      <c r="E571" s="35"/>
      <c r="F571" s="27"/>
      <c r="G571" s="96"/>
      <c r="H571" s="96"/>
      <c r="I571" s="35"/>
      <c r="J571" s="27"/>
      <c r="K571" s="96"/>
      <c r="L571" s="96"/>
      <c r="M571" s="35"/>
      <c r="N571" s="27"/>
      <c r="O571" s="96"/>
      <c r="P571" s="96"/>
      <c r="Q571" s="35"/>
      <c r="R571" s="27"/>
      <c r="S571" s="68"/>
      <c r="T571" s="68"/>
      <c r="U571" s="35"/>
    </row>
    <row r="572" spans="1:21">
      <c r="A572" s="15"/>
      <c r="B572" s="108" t="s">
        <v>393</v>
      </c>
      <c r="C572" s="39">
        <v>3888</v>
      </c>
      <c r="D572" s="39"/>
      <c r="E572" s="40"/>
      <c r="F572" s="29"/>
      <c r="G572" s="39">
        <v>28339</v>
      </c>
      <c r="H572" s="39"/>
      <c r="I572" s="40"/>
      <c r="J572" s="29"/>
      <c r="K572" s="39">
        <v>32227</v>
      </c>
      <c r="L572" s="39"/>
      <c r="M572" s="40"/>
      <c r="N572" s="29"/>
      <c r="O572" s="39">
        <v>35611</v>
      </c>
      <c r="P572" s="39"/>
      <c r="Q572" s="40"/>
      <c r="R572" s="29"/>
      <c r="S572" s="86">
        <v>665</v>
      </c>
      <c r="T572" s="86"/>
      <c r="U572" s="40"/>
    </row>
    <row r="573" spans="1:21">
      <c r="A573" s="15"/>
      <c r="B573" s="108"/>
      <c r="C573" s="38"/>
      <c r="D573" s="38"/>
      <c r="E573" s="29"/>
      <c r="F573" s="29"/>
      <c r="G573" s="38"/>
      <c r="H573" s="38"/>
      <c r="I573" s="29"/>
      <c r="J573" s="29"/>
      <c r="K573" s="38"/>
      <c r="L573" s="38"/>
      <c r="M573" s="29"/>
      <c r="N573" s="29"/>
      <c r="O573" s="38"/>
      <c r="P573" s="38"/>
      <c r="Q573" s="29"/>
      <c r="R573" s="29"/>
      <c r="S573" s="64"/>
      <c r="T573" s="64"/>
      <c r="U573" s="29"/>
    </row>
    <row r="574" spans="1:21">
      <c r="A574" s="15"/>
      <c r="B574" s="46" t="s">
        <v>394</v>
      </c>
      <c r="C574" s="67">
        <v>751</v>
      </c>
      <c r="D574" s="67"/>
      <c r="E574" s="27"/>
      <c r="F574" s="27"/>
      <c r="G574" s="47">
        <v>1236</v>
      </c>
      <c r="H574" s="47"/>
      <c r="I574" s="27"/>
      <c r="J574" s="27"/>
      <c r="K574" s="47">
        <v>1987</v>
      </c>
      <c r="L574" s="47"/>
      <c r="M574" s="27"/>
      <c r="N574" s="27"/>
      <c r="O574" s="47">
        <v>2029</v>
      </c>
      <c r="P574" s="47"/>
      <c r="Q574" s="27"/>
      <c r="R574" s="27"/>
      <c r="S574" s="67" t="s">
        <v>337</v>
      </c>
      <c r="T574" s="67"/>
      <c r="U574" s="27"/>
    </row>
    <row r="575" spans="1:21">
      <c r="A575" s="15"/>
      <c r="B575" s="46"/>
      <c r="C575" s="67"/>
      <c r="D575" s="67"/>
      <c r="E575" s="27"/>
      <c r="F575" s="27"/>
      <c r="G575" s="47"/>
      <c r="H575" s="47"/>
      <c r="I575" s="27"/>
      <c r="J575" s="27"/>
      <c r="K575" s="47"/>
      <c r="L575" s="47"/>
      <c r="M575" s="27"/>
      <c r="N575" s="27"/>
      <c r="O575" s="47"/>
      <c r="P575" s="47"/>
      <c r="Q575" s="27"/>
      <c r="R575" s="27"/>
      <c r="S575" s="67"/>
      <c r="T575" s="67"/>
      <c r="U575" s="27"/>
    </row>
    <row r="576" spans="1:21">
      <c r="A576" s="15"/>
      <c r="B576" s="36" t="s">
        <v>395</v>
      </c>
      <c r="C576" s="64">
        <v>174</v>
      </c>
      <c r="D576" s="64"/>
      <c r="E576" s="29"/>
      <c r="F576" s="29"/>
      <c r="G576" s="64">
        <v>256</v>
      </c>
      <c r="H576" s="64"/>
      <c r="I576" s="29"/>
      <c r="J576" s="29"/>
      <c r="K576" s="64">
        <v>430</v>
      </c>
      <c r="L576" s="64"/>
      <c r="M576" s="29"/>
      <c r="N576" s="29"/>
      <c r="O576" s="64">
        <v>515</v>
      </c>
      <c r="P576" s="64"/>
      <c r="Q576" s="29"/>
      <c r="R576" s="29"/>
      <c r="S576" s="64">
        <v>62</v>
      </c>
      <c r="T576" s="64"/>
      <c r="U576" s="29"/>
    </row>
    <row r="577" spans="1:29">
      <c r="A577" s="15"/>
      <c r="B577" s="36"/>
      <c r="C577" s="64"/>
      <c r="D577" s="64"/>
      <c r="E577" s="29"/>
      <c r="F577" s="29"/>
      <c r="G577" s="64"/>
      <c r="H577" s="64"/>
      <c r="I577" s="29"/>
      <c r="J577" s="29"/>
      <c r="K577" s="64"/>
      <c r="L577" s="64"/>
      <c r="M577" s="29"/>
      <c r="N577" s="29"/>
      <c r="O577" s="64"/>
      <c r="P577" s="64"/>
      <c r="Q577" s="29"/>
      <c r="R577" s="29"/>
      <c r="S577" s="64"/>
      <c r="T577" s="64"/>
      <c r="U577" s="29"/>
    </row>
    <row r="578" spans="1:29">
      <c r="A578" s="15"/>
      <c r="B578" s="46" t="s">
        <v>396</v>
      </c>
      <c r="C578" s="47">
        <v>4074</v>
      </c>
      <c r="D578" s="47"/>
      <c r="E578" s="27"/>
      <c r="F578" s="27"/>
      <c r="G578" s="47">
        <v>1749</v>
      </c>
      <c r="H578" s="47"/>
      <c r="I578" s="27"/>
      <c r="J578" s="27"/>
      <c r="K578" s="47">
        <v>5823</v>
      </c>
      <c r="L578" s="47"/>
      <c r="M578" s="27"/>
      <c r="N578" s="27"/>
      <c r="O578" s="47">
        <v>6701</v>
      </c>
      <c r="P578" s="47"/>
      <c r="Q578" s="27"/>
      <c r="R578" s="27"/>
      <c r="S578" s="67">
        <v>56</v>
      </c>
      <c r="T578" s="67"/>
      <c r="U578" s="27"/>
    </row>
    <row r="579" spans="1:29">
      <c r="A579" s="15"/>
      <c r="B579" s="46"/>
      <c r="C579" s="47"/>
      <c r="D579" s="47"/>
      <c r="E579" s="27"/>
      <c r="F579" s="27"/>
      <c r="G579" s="47"/>
      <c r="H579" s="47"/>
      <c r="I579" s="27"/>
      <c r="J579" s="27"/>
      <c r="K579" s="47"/>
      <c r="L579" s="47"/>
      <c r="M579" s="27"/>
      <c r="N579" s="27"/>
      <c r="O579" s="47"/>
      <c r="P579" s="47"/>
      <c r="Q579" s="27"/>
      <c r="R579" s="27"/>
      <c r="S579" s="67"/>
      <c r="T579" s="67"/>
      <c r="U579" s="27"/>
    </row>
    <row r="580" spans="1:29">
      <c r="A580" s="15"/>
      <c r="B580" s="36" t="s">
        <v>397</v>
      </c>
      <c r="C580" s="64" t="s">
        <v>337</v>
      </c>
      <c r="D580" s="64"/>
      <c r="E580" s="29"/>
      <c r="F580" s="29"/>
      <c r="G580" s="64" t="s">
        <v>337</v>
      </c>
      <c r="H580" s="64"/>
      <c r="I580" s="29"/>
      <c r="J580" s="29"/>
      <c r="K580" s="64" t="s">
        <v>337</v>
      </c>
      <c r="L580" s="64"/>
      <c r="M580" s="29"/>
      <c r="N580" s="29"/>
      <c r="O580" s="64" t="s">
        <v>337</v>
      </c>
      <c r="P580" s="64"/>
      <c r="Q580" s="29"/>
      <c r="R580" s="29"/>
      <c r="S580" s="64" t="s">
        <v>337</v>
      </c>
      <c r="T580" s="64"/>
      <c r="U580" s="29"/>
    </row>
    <row r="581" spans="1:29" ht="15.75" thickBot="1">
      <c r="A581" s="15"/>
      <c r="B581" s="36"/>
      <c r="C581" s="89"/>
      <c r="D581" s="89"/>
      <c r="E581" s="49"/>
      <c r="F581" s="29"/>
      <c r="G581" s="89"/>
      <c r="H581" s="89"/>
      <c r="I581" s="49"/>
      <c r="J581" s="29"/>
      <c r="K581" s="89"/>
      <c r="L581" s="89"/>
      <c r="M581" s="49"/>
      <c r="N581" s="29"/>
      <c r="O581" s="89"/>
      <c r="P581" s="89"/>
      <c r="Q581" s="49"/>
      <c r="R581" s="29"/>
      <c r="S581" s="89"/>
      <c r="T581" s="89"/>
      <c r="U581" s="49"/>
    </row>
    <row r="582" spans="1:29">
      <c r="A582" s="15"/>
      <c r="B582" s="46"/>
      <c r="C582" s="50" t="s">
        <v>285</v>
      </c>
      <c r="D582" s="51">
        <v>8887</v>
      </c>
      <c r="E582" s="52"/>
      <c r="F582" s="27"/>
      <c r="G582" s="50" t="s">
        <v>285</v>
      </c>
      <c r="H582" s="51">
        <v>31580</v>
      </c>
      <c r="I582" s="52"/>
      <c r="J582" s="27"/>
      <c r="K582" s="50" t="s">
        <v>285</v>
      </c>
      <c r="L582" s="51">
        <v>40467</v>
      </c>
      <c r="M582" s="52"/>
      <c r="N582" s="27"/>
      <c r="O582" s="50" t="s">
        <v>285</v>
      </c>
      <c r="P582" s="51">
        <v>44856</v>
      </c>
      <c r="Q582" s="52"/>
      <c r="R582" s="27"/>
      <c r="S582" s="50" t="s">
        <v>285</v>
      </c>
      <c r="T582" s="82">
        <v>783</v>
      </c>
      <c r="U582" s="52"/>
    </row>
    <row r="583" spans="1:29" ht="15.75" thickBot="1">
      <c r="A583" s="15"/>
      <c r="B583" s="46"/>
      <c r="C583" s="54"/>
      <c r="D583" s="55"/>
      <c r="E583" s="56"/>
      <c r="F583" s="27"/>
      <c r="G583" s="54"/>
      <c r="H583" s="55"/>
      <c r="I583" s="56"/>
      <c r="J583" s="27"/>
      <c r="K583" s="54"/>
      <c r="L583" s="55"/>
      <c r="M583" s="56"/>
      <c r="N583" s="27"/>
      <c r="O583" s="54"/>
      <c r="P583" s="55"/>
      <c r="Q583" s="56"/>
      <c r="R583" s="27"/>
      <c r="S583" s="54"/>
      <c r="T583" s="91"/>
      <c r="U583" s="56"/>
    </row>
    <row r="584" spans="1:29" ht="15.75" thickTop="1">
      <c r="A584" s="15" t="s">
        <v>1011</v>
      </c>
      <c r="B584" s="77" t="s">
        <v>537</v>
      </c>
      <c r="C584" s="77"/>
      <c r="D584" s="77"/>
      <c r="E584" s="77"/>
      <c r="F584" s="77"/>
      <c r="G584" s="77"/>
      <c r="H584" s="77"/>
      <c r="I584" s="77"/>
      <c r="J584" s="77"/>
      <c r="K584" s="77"/>
      <c r="L584" s="77"/>
      <c r="M584" s="77"/>
      <c r="N584" s="77"/>
      <c r="O584" s="77"/>
      <c r="P584" s="77"/>
      <c r="Q584" s="77"/>
      <c r="R584" s="77"/>
      <c r="S584" s="77"/>
      <c r="T584" s="77"/>
      <c r="U584" s="77"/>
      <c r="V584" s="77"/>
      <c r="W584" s="77"/>
      <c r="X584" s="77"/>
      <c r="Y584" s="77"/>
      <c r="Z584" s="77"/>
      <c r="AA584" s="77"/>
      <c r="AB584" s="77"/>
      <c r="AC584" s="77"/>
    </row>
    <row r="585" spans="1:29">
      <c r="A585" s="15"/>
      <c r="B585" s="77" t="s">
        <v>351</v>
      </c>
      <c r="C585" s="77"/>
      <c r="D585" s="77"/>
      <c r="E585" s="77"/>
      <c r="F585" s="77"/>
      <c r="G585" s="77"/>
      <c r="H585" s="77"/>
      <c r="I585" s="77"/>
      <c r="J585" s="77"/>
      <c r="K585" s="77"/>
      <c r="L585" s="77"/>
      <c r="M585" s="77"/>
      <c r="N585" s="77"/>
      <c r="O585" s="77"/>
      <c r="P585" s="77"/>
      <c r="Q585" s="77"/>
      <c r="R585" s="77"/>
      <c r="S585" s="77"/>
      <c r="T585" s="77"/>
      <c r="U585" s="77"/>
      <c r="V585" s="77"/>
      <c r="W585" s="77"/>
      <c r="X585" s="77"/>
      <c r="Y585" s="77"/>
      <c r="Z585" s="77"/>
      <c r="AA585" s="77"/>
      <c r="AB585" s="77"/>
      <c r="AC585" s="77"/>
    </row>
    <row r="586" spans="1:29">
      <c r="A586" s="15"/>
      <c r="B586" s="26"/>
      <c r="C586" s="26"/>
      <c r="D586" s="26"/>
      <c r="E586" s="26"/>
      <c r="F586" s="26"/>
      <c r="G586" s="26"/>
      <c r="H586" s="26"/>
      <c r="I586" s="26"/>
    </row>
    <row r="587" spans="1:29">
      <c r="A587" s="15"/>
      <c r="B587" s="17"/>
      <c r="C587" s="17"/>
      <c r="D587" s="17"/>
      <c r="E587" s="17"/>
      <c r="F587" s="17"/>
      <c r="G587" s="17"/>
      <c r="H587" s="17"/>
      <c r="I587" s="17"/>
    </row>
    <row r="588" spans="1:29" ht="15.75" thickBot="1">
      <c r="A588" s="15"/>
      <c r="B588" s="13"/>
      <c r="C588" s="62">
        <v>2014</v>
      </c>
      <c r="D588" s="62"/>
      <c r="E588" s="62"/>
      <c r="F588" s="14"/>
      <c r="G588" s="62">
        <v>2013</v>
      </c>
      <c r="H588" s="62"/>
      <c r="I588" s="62"/>
    </row>
    <row r="589" spans="1:29">
      <c r="A589" s="15"/>
      <c r="B589" s="46" t="s">
        <v>389</v>
      </c>
      <c r="C589" s="82"/>
      <c r="D589" s="82"/>
      <c r="E589" s="52"/>
      <c r="F589" s="27"/>
      <c r="G589" s="82"/>
      <c r="H589" s="82"/>
      <c r="I589" s="52"/>
    </row>
    <row r="590" spans="1:29">
      <c r="A590" s="15"/>
      <c r="B590" s="46"/>
      <c r="C590" s="67"/>
      <c r="D590" s="67"/>
      <c r="E590" s="27"/>
      <c r="F590" s="27"/>
      <c r="G590" s="67"/>
      <c r="H590" s="67"/>
      <c r="I590" s="27"/>
    </row>
    <row r="591" spans="1:29">
      <c r="A591" s="15"/>
      <c r="B591" s="106" t="s">
        <v>390</v>
      </c>
      <c r="C591" s="36" t="s">
        <v>285</v>
      </c>
      <c r="D591" s="38">
        <v>5564</v>
      </c>
      <c r="E591" s="29"/>
      <c r="F591" s="29"/>
      <c r="G591" s="36" t="s">
        <v>285</v>
      </c>
      <c r="H591" s="38">
        <v>4443</v>
      </c>
      <c r="I591" s="29"/>
    </row>
    <row r="592" spans="1:29">
      <c r="A592" s="15"/>
      <c r="B592" s="106"/>
      <c r="C592" s="36"/>
      <c r="D592" s="38"/>
      <c r="E592" s="29"/>
      <c r="F592" s="29"/>
      <c r="G592" s="36"/>
      <c r="H592" s="38"/>
      <c r="I592" s="29"/>
    </row>
    <row r="593" spans="1:9">
      <c r="A593" s="15"/>
      <c r="B593" s="105" t="s">
        <v>392</v>
      </c>
      <c r="C593" s="47">
        <v>1940</v>
      </c>
      <c r="D593" s="47"/>
      <c r="E593" s="27"/>
      <c r="F593" s="27"/>
      <c r="G593" s="67">
        <v>280</v>
      </c>
      <c r="H593" s="67"/>
      <c r="I593" s="27"/>
    </row>
    <row r="594" spans="1:9" ht="15.75" thickBot="1">
      <c r="A594" s="15"/>
      <c r="B594" s="105"/>
      <c r="C594" s="96"/>
      <c r="D594" s="96"/>
      <c r="E594" s="35"/>
      <c r="F594" s="27"/>
      <c r="G594" s="68"/>
      <c r="H594" s="68"/>
      <c r="I594" s="35"/>
    </row>
    <row r="595" spans="1:9">
      <c r="A595" s="15"/>
      <c r="B595" s="108" t="s">
        <v>393</v>
      </c>
      <c r="C595" s="39">
        <v>7504</v>
      </c>
      <c r="D595" s="39"/>
      <c r="E595" s="40"/>
      <c r="F595" s="29"/>
      <c r="G595" s="39">
        <v>4723</v>
      </c>
      <c r="H595" s="39"/>
      <c r="I595" s="40"/>
    </row>
    <row r="596" spans="1:9">
      <c r="A596" s="15"/>
      <c r="B596" s="108"/>
      <c r="C596" s="38"/>
      <c r="D596" s="38"/>
      <c r="E596" s="29"/>
      <c r="F596" s="29"/>
      <c r="G596" s="38"/>
      <c r="H596" s="38"/>
      <c r="I596" s="29"/>
    </row>
    <row r="597" spans="1:9">
      <c r="A597" s="15"/>
      <c r="B597" s="46" t="s">
        <v>394</v>
      </c>
      <c r="C597" s="67">
        <v>216</v>
      </c>
      <c r="D597" s="67"/>
      <c r="E597" s="27"/>
      <c r="F597" s="27"/>
      <c r="G597" s="67">
        <v>236</v>
      </c>
      <c r="H597" s="67"/>
      <c r="I597" s="27"/>
    </row>
    <row r="598" spans="1:9">
      <c r="A598" s="15"/>
      <c r="B598" s="46"/>
      <c r="C598" s="67"/>
      <c r="D598" s="67"/>
      <c r="E598" s="27"/>
      <c r="F598" s="27"/>
      <c r="G598" s="67"/>
      <c r="H598" s="67"/>
      <c r="I598" s="27"/>
    </row>
    <row r="599" spans="1:9">
      <c r="A599" s="15"/>
      <c r="B599" s="36" t="s">
        <v>395</v>
      </c>
      <c r="C599" s="38">
        <v>3165</v>
      </c>
      <c r="D599" s="38"/>
      <c r="E599" s="29"/>
      <c r="F599" s="29"/>
      <c r="G599" s="64">
        <v>399</v>
      </c>
      <c r="H599" s="64"/>
      <c r="I599" s="29"/>
    </row>
    <row r="600" spans="1:9">
      <c r="A600" s="15"/>
      <c r="B600" s="36"/>
      <c r="C600" s="38"/>
      <c r="D600" s="38"/>
      <c r="E600" s="29"/>
      <c r="F600" s="29"/>
      <c r="G600" s="64"/>
      <c r="H600" s="64"/>
      <c r="I600" s="29"/>
    </row>
    <row r="601" spans="1:9">
      <c r="A601" s="15"/>
      <c r="B601" s="46" t="s">
        <v>396</v>
      </c>
      <c r="C601" s="67">
        <v>744</v>
      </c>
      <c r="D601" s="67"/>
      <c r="E601" s="27"/>
      <c r="F601" s="27"/>
      <c r="G601" s="47">
        <v>1868</v>
      </c>
      <c r="H601" s="47"/>
      <c r="I601" s="27"/>
    </row>
    <row r="602" spans="1:9">
      <c r="A602" s="15"/>
      <c r="B602" s="46"/>
      <c r="C602" s="67"/>
      <c r="D602" s="67"/>
      <c r="E602" s="27"/>
      <c r="F602" s="27"/>
      <c r="G602" s="47"/>
      <c r="H602" s="47"/>
      <c r="I602" s="27"/>
    </row>
    <row r="603" spans="1:9">
      <c r="A603" s="15"/>
      <c r="B603" s="36" t="s">
        <v>397</v>
      </c>
      <c r="C603" s="64">
        <v>56</v>
      </c>
      <c r="D603" s="64"/>
      <c r="E603" s="29"/>
      <c r="F603" s="29"/>
      <c r="G603" s="64" t="s">
        <v>337</v>
      </c>
      <c r="H603" s="64"/>
      <c r="I603" s="29"/>
    </row>
    <row r="604" spans="1:9" ht="15.75" thickBot="1">
      <c r="A604" s="15"/>
      <c r="B604" s="36"/>
      <c r="C604" s="89"/>
      <c r="D604" s="89"/>
      <c r="E604" s="49"/>
      <c r="F604" s="29"/>
      <c r="G604" s="89"/>
      <c r="H604" s="89"/>
      <c r="I604" s="49"/>
    </row>
    <row r="605" spans="1:9">
      <c r="A605" s="15"/>
      <c r="B605" s="46" t="s">
        <v>538</v>
      </c>
      <c r="C605" s="50" t="s">
        <v>285</v>
      </c>
      <c r="D605" s="51">
        <v>11685</v>
      </c>
      <c r="E605" s="52"/>
      <c r="F605" s="27"/>
      <c r="G605" s="50" t="s">
        <v>285</v>
      </c>
      <c r="H605" s="51">
        <v>7226</v>
      </c>
      <c r="I605" s="52"/>
    </row>
    <row r="606" spans="1:9" ht="15.75" thickBot="1">
      <c r="A606" s="15"/>
      <c r="B606" s="46"/>
      <c r="C606" s="54"/>
      <c r="D606" s="55"/>
      <c r="E606" s="56"/>
      <c r="F606" s="27"/>
      <c r="G606" s="54"/>
      <c r="H606" s="55"/>
      <c r="I606" s="56"/>
    </row>
    <row r="607" spans="1:9" ht="15.75" thickTop="1">
      <c r="A607" s="15"/>
      <c r="B607" s="14"/>
      <c r="C607" s="57"/>
      <c r="D607" s="57"/>
      <c r="E607" s="57"/>
      <c r="F607" s="14"/>
      <c r="G607" s="57"/>
      <c r="H607" s="57"/>
      <c r="I607" s="57"/>
    </row>
    <row r="608" spans="1:9">
      <c r="A608" s="15"/>
      <c r="B608" s="46" t="s">
        <v>539</v>
      </c>
      <c r="C608" s="67"/>
      <c r="D608" s="67"/>
      <c r="E608" s="27"/>
      <c r="F608" s="27"/>
      <c r="G608" s="67"/>
      <c r="H608" s="67"/>
      <c r="I608" s="27"/>
    </row>
    <row r="609" spans="1:29">
      <c r="A609" s="15"/>
      <c r="B609" s="46"/>
      <c r="C609" s="67"/>
      <c r="D609" s="67"/>
      <c r="E609" s="27"/>
      <c r="F609" s="27"/>
      <c r="G609" s="67"/>
      <c r="H609" s="67"/>
      <c r="I609" s="27"/>
    </row>
    <row r="610" spans="1:29">
      <c r="A610" s="15"/>
      <c r="B610" s="36" t="s">
        <v>540</v>
      </c>
      <c r="C610" s="64"/>
      <c r="D610" s="64"/>
      <c r="E610" s="29"/>
      <c r="F610" s="29"/>
      <c r="G610" s="64"/>
      <c r="H610" s="64"/>
      <c r="I610" s="29"/>
    </row>
    <row r="611" spans="1:29">
      <c r="A611" s="15"/>
      <c r="B611" s="36"/>
      <c r="C611" s="64"/>
      <c r="D611" s="64"/>
      <c r="E611" s="29"/>
      <c r="F611" s="29"/>
      <c r="G611" s="64"/>
      <c r="H611" s="64"/>
      <c r="I611" s="29"/>
    </row>
    <row r="612" spans="1:29">
      <c r="A612" s="15"/>
      <c r="B612" s="105" t="s">
        <v>392</v>
      </c>
      <c r="C612" s="46" t="s">
        <v>285</v>
      </c>
      <c r="D612" s="67" t="s">
        <v>337</v>
      </c>
      <c r="E612" s="27"/>
      <c r="F612" s="27"/>
      <c r="G612" s="46" t="s">
        <v>285</v>
      </c>
      <c r="H612" s="67" t="s">
        <v>337</v>
      </c>
      <c r="I612" s="27"/>
    </row>
    <row r="613" spans="1:29" ht="15.75" thickBot="1">
      <c r="A613" s="15"/>
      <c r="B613" s="105"/>
      <c r="C613" s="95"/>
      <c r="D613" s="68"/>
      <c r="E613" s="35"/>
      <c r="F613" s="27"/>
      <c r="G613" s="95"/>
      <c r="H613" s="68"/>
      <c r="I613" s="35"/>
    </row>
    <row r="614" spans="1:29">
      <c r="A614" s="15"/>
      <c r="B614" s="108" t="s">
        <v>393</v>
      </c>
      <c r="C614" s="86" t="s">
        <v>337</v>
      </c>
      <c r="D614" s="86"/>
      <c r="E614" s="40"/>
      <c r="F614" s="29"/>
      <c r="G614" s="86" t="s">
        <v>337</v>
      </c>
      <c r="H614" s="86"/>
      <c r="I614" s="40"/>
    </row>
    <row r="615" spans="1:29">
      <c r="A615" s="15"/>
      <c r="B615" s="108"/>
      <c r="C615" s="64"/>
      <c r="D615" s="64"/>
      <c r="E615" s="29"/>
      <c r="F615" s="29"/>
      <c r="G615" s="64"/>
      <c r="H615" s="64"/>
      <c r="I615" s="29"/>
    </row>
    <row r="616" spans="1:29">
      <c r="A616" s="15"/>
      <c r="B616" s="46" t="s">
        <v>395</v>
      </c>
      <c r="C616" s="67" t="s">
        <v>337</v>
      </c>
      <c r="D616" s="67"/>
      <c r="E616" s="27"/>
      <c r="F616" s="27"/>
      <c r="G616" s="67" t="s">
        <v>337</v>
      </c>
      <c r="H616" s="67"/>
      <c r="I616" s="27"/>
    </row>
    <row r="617" spans="1:29">
      <c r="A617" s="15"/>
      <c r="B617" s="46"/>
      <c r="C617" s="67"/>
      <c r="D617" s="67"/>
      <c r="E617" s="27"/>
      <c r="F617" s="27"/>
      <c r="G617" s="67"/>
      <c r="H617" s="67"/>
      <c r="I617" s="27"/>
    </row>
    <row r="618" spans="1:29">
      <c r="A618" s="15"/>
      <c r="B618" s="36" t="s">
        <v>396</v>
      </c>
      <c r="C618" s="64">
        <v>9</v>
      </c>
      <c r="D618" s="64"/>
      <c r="E618" s="29"/>
      <c r="F618" s="29"/>
      <c r="G618" s="38">
        <v>1077</v>
      </c>
      <c r="H618" s="38"/>
      <c r="I618" s="29"/>
    </row>
    <row r="619" spans="1:29">
      <c r="A619" s="15"/>
      <c r="B619" s="36"/>
      <c r="C619" s="64"/>
      <c r="D619" s="64"/>
      <c r="E619" s="29"/>
      <c r="F619" s="29"/>
      <c r="G619" s="38"/>
      <c r="H619" s="38"/>
      <c r="I619" s="29"/>
    </row>
    <row r="620" spans="1:29">
      <c r="A620" s="15"/>
      <c r="B620" s="46" t="s">
        <v>397</v>
      </c>
      <c r="C620" s="67">
        <v>45</v>
      </c>
      <c r="D620" s="67"/>
      <c r="E620" s="27"/>
      <c r="F620" s="27"/>
      <c r="G620" s="67">
        <v>6</v>
      </c>
      <c r="H620" s="67"/>
      <c r="I620" s="27"/>
    </row>
    <row r="621" spans="1:29" ht="15.75" thickBot="1">
      <c r="A621" s="15"/>
      <c r="B621" s="46"/>
      <c r="C621" s="68"/>
      <c r="D621" s="68"/>
      <c r="E621" s="35"/>
      <c r="F621" s="27"/>
      <c r="G621" s="68"/>
      <c r="H621" s="68"/>
      <c r="I621" s="35"/>
    </row>
    <row r="622" spans="1:29">
      <c r="A622" s="15"/>
      <c r="B622" s="36" t="s">
        <v>541</v>
      </c>
      <c r="C622" s="37" t="s">
        <v>285</v>
      </c>
      <c r="D622" s="86">
        <v>54</v>
      </c>
      <c r="E622" s="40"/>
      <c r="F622" s="29"/>
      <c r="G622" s="37" t="s">
        <v>285</v>
      </c>
      <c r="H622" s="39">
        <v>1083</v>
      </c>
      <c r="I622" s="40"/>
    </row>
    <row r="623" spans="1:29" ht="15.75" thickBot="1">
      <c r="A623" s="15"/>
      <c r="B623" s="36"/>
      <c r="C623" s="84"/>
      <c r="D623" s="87"/>
      <c r="E623" s="72"/>
      <c r="F623" s="29"/>
      <c r="G623" s="84"/>
      <c r="H623" s="85"/>
      <c r="I623" s="72"/>
    </row>
    <row r="624" spans="1:29" ht="15.75" thickTop="1">
      <c r="A624" s="15" t="s">
        <v>1012</v>
      </c>
      <c r="B624" s="77" t="s">
        <v>551</v>
      </c>
      <c r="C624" s="77"/>
      <c r="D624" s="77"/>
      <c r="E624" s="77"/>
      <c r="F624" s="77"/>
      <c r="G624" s="77"/>
      <c r="H624" s="77"/>
      <c r="I624" s="77"/>
      <c r="J624" s="77"/>
      <c r="K624" s="77"/>
      <c r="L624" s="77"/>
      <c r="M624" s="77"/>
      <c r="N624" s="77"/>
      <c r="O624" s="77"/>
      <c r="P624" s="77"/>
      <c r="Q624" s="77"/>
      <c r="R624" s="77"/>
      <c r="S624" s="77"/>
      <c r="T624" s="77"/>
      <c r="U624" s="77"/>
      <c r="V624" s="77"/>
      <c r="W624" s="77"/>
      <c r="X624" s="77"/>
      <c r="Y624" s="77"/>
      <c r="Z624" s="77"/>
      <c r="AA624" s="77"/>
      <c r="AB624" s="77"/>
      <c r="AC624" s="77"/>
    </row>
    <row r="625" spans="1:29">
      <c r="A625" s="15"/>
      <c r="B625" s="29"/>
      <c r="C625" s="29"/>
      <c r="D625" s="29"/>
      <c r="E625" s="29"/>
      <c r="F625" s="29"/>
      <c r="G625" s="29"/>
      <c r="H625" s="29"/>
      <c r="I625" s="29"/>
      <c r="J625" s="29"/>
      <c r="K625" s="29"/>
      <c r="L625" s="29"/>
      <c r="M625" s="29"/>
      <c r="N625" s="29"/>
      <c r="O625" s="29"/>
      <c r="P625" s="29"/>
      <c r="Q625" s="29"/>
      <c r="R625" s="29"/>
      <c r="S625" s="29"/>
      <c r="T625" s="29"/>
      <c r="U625" s="29"/>
      <c r="V625" s="29"/>
      <c r="W625" s="29"/>
      <c r="X625" s="29"/>
      <c r="Y625" s="29"/>
      <c r="Z625" s="29"/>
      <c r="AA625" s="29"/>
      <c r="AB625" s="29"/>
      <c r="AC625" s="29"/>
    </row>
    <row r="626" spans="1:29">
      <c r="A626" s="15"/>
      <c r="B626" s="26"/>
      <c r="C626" s="26"/>
      <c r="D626" s="26"/>
      <c r="E626" s="26"/>
      <c r="F626" s="26"/>
      <c r="G626" s="26"/>
      <c r="H626" s="26"/>
      <c r="I626" s="26"/>
      <c r="J626" s="26"/>
      <c r="K626" s="26"/>
      <c r="L626" s="26"/>
      <c r="M626" s="26"/>
      <c r="N626" s="26"/>
      <c r="O626" s="26"/>
      <c r="P626" s="26"/>
      <c r="Q626" s="26"/>
      <c r="R626" s="26"/>
    </row>
    <row r="627" spans="1:29">
      <c r="A627" s="15"/>
      <c r="B627" s="17"/>
      <c r="C627" s="17"/>
      <c r="D627" s="17"/>
      <c r="E627" s="17"/>
      <c r="F627" s="17"/>
      <c r="G627" s="17"/>
      <c r="H627" s="17"/>
      <c r="I627" s="17"/>
      <c r="J627" s="17"/>
      <c r="K627" s="17"/>
      <c r="L627" s="17"/>
      <c r="M627" s="17"/>
      <c r="N627" s="17"/>
      <c r="O627" s="17"/>
      <c r="P627" s="17"/>
      <c r="Q627" s="17"/>
      <c r="R627" s="17"/>
    </row>
    <row r="628" spans="1:29">
      <c r="A628" s="15"/>
      <c r="B628" s="83">
        <v>2013</v>
      </c>
      <c r="C628" s="29"/>
      <c r="D628" s="61" t="s">
        <v>552</v>
      </c>
      <c r="E628" s="61"/>
      <c r="F628" s="61"/>
      <c r="G628" s="29"/>
      <c r="H628" s="61" t="s">
        <v>554</v>
      </c>
      <c r="I628" s="61"/>
      <c r="J628" s="61"/>
      <c r="K628" s="29"/>
      <c r="L628" s="61" t="s">
        <v>556</v>
      </c>
      <c r="M628" s="61"/>
      <c r="N628" s="61"/>
      <c r="O628" s="29"/>
      <c r="P628" s="61" t="s">
        <v>130</v>
      </c>
      <c r="Q628" s="61"/>
      <c r="R628" s="61"/>
    </row>
    <row r="629" spans="1:29">
      <c r="A629" s="15"/>
      <c r="B629" s="83"/>
      <c r="C629" s="29"/>
      <c r="D629" s="61" t="s">
        <v>553</v>
      </c>
      <c r="E629" s="61"/>
      <c r="F629" s="61"/>
      <c r="G629" s="29"/>
      <c r="H629" s="61" t="s">
        <v>555</v>
      </c>
      <c r="I629" s="61"/>
      <c r="J629" s="61"/>
      <c r="K629" s="29"/>
      <c r="L629" s="61" t="s">
        <v>557</v>
      </c>
      <c r="M629" s="61"/>
      <c r="N629" s="61"/>
      <c r="O629" s="29"/>
      <c r="P629" s="61"/>
      <c r="Q629" s="61"/>
      <c r="R629" s="61"/>
    </row>
    <row r="630" spans="1:29" ht="15.75" thickBot="1">
      <c r="A630" s="15"/>
      <c r="B630" s="148"/>
      <c r="C630" s="29"/>
      <c r="D630" s="80"/>
      <c r="E630" s="80"/>
      <c r="F630" s="80"/>
      <c r="G630" s="29"/>
      <c r="H630" s="80"/>
      <c r="I630" s="80"/>
      <c r="J630" s="80"/>
      <c r="K630" s="29"/>
      <c r="L630" s="62" t="s">
        <v>555</v>
      </c>
      <c r="M630" s="62"/>
      <c r="N630" s="62"/>
      <c r="O630" s="29"/>
      <c r="P630" s="62"/>
      <c r="Q630" s="62"/>
      <c r="R630" s="62"/>
    </row>
    <row r="631" spans="1:29">
      <c r="A631" s="15"/>
      <c r="B631" s="50" t="s">
        <v>495</v>
      </c>
      <c r="C631" s="27"/>
      <c r="D631" s="50" t="s">
        <v>285</v>
      </c>
      <c r="E631" s="51">
        <v>3809</v>
      </c>
      <c r="F631" s="52"/>
      <c r="G631" s="27"/>
      <c r="H631" s="50" t="s">
        <v>285</v>
      </c>
      <c r="I631" s="51">
        <v>2368</v>
      </c>
      <c r="J631" s="52"/>
      <c r="K631" s="27"/>
      <c r="L631" s="50" t="s">
        <v>285</v>
      </c>
      <c r="M631" s="51">
        <v>21500</v>
      </c>
      <c r="N631" s="52"/>
      <c r="O631" s="27"/>
      <c r="P631" s="50" t="s">
        <v>285</v>
      </c>
      <c r="Q631" s="51">
        <v>27677</v>
      </c>
      <c r="R631" s="52"/>
    </row>
    <row r="632" spans="1:29">
      <c r="A632" s="15"/>
      <c r="B632" s="46"/>
      <c r="C632" s="27"/>
      <c r="D632" s="97"/>
      <c r="E632" s="109"/>
      <c r="F632" s="99"/>
      <c r="G632" s="27"/>
      <c r="H632" s="97"/>
      <c r="I632" s="109"/>
      <c r="J632" s="99"/>
      <c r="K632" s="27"/>
      <c r="L632" s="97"/>
      <c r="M632" s="109"/>
      <c r="N632" s="99"/>
      <c r="O632" s="27"/>
      <c r="P632" s="97"/>
      <c r="Q632" s="109"/>
      <c r="R632" s="99"/>
    </row>
    <row r="633" spans="1:29">
      <c r="A633" s="15"/>
      <c r="B633" s="36" t="s">
        <v>394</v>
      </c>
      <c r="C633" s="29"/>
      <c r="D633" s="64" t="s">
        <v>337</v>
      </c>
      <c r="E633" s="64"/>
      <c r="F633" s="29"/>
      <c r="G633" s="29"/>
      <c r="H633" s="38">
        <v>1243</v>
      </c>
      <c r="I633" s="38"/>
      <c r="J633" s="29"/>
      <c r="K633" s="29"/>
      <c r="L633" s="64" t="s">
        <v>337</v>
      </c>
      <c r="M633" s="64"/>
      <c r="N633" s="29"/>
      <c r="O633" s="29"/>
      <c r="P633" s="38">
        <v>1243</v>
      </c>
      <c r="Q633" s="38"/>
      <c r="R633" s="29"/>
    </row>
    <row r="634" spans="1:29">
      <c r="A634" s="15"/>
      <c r="B634" s="36"/>
      <c r="C634" s="29"/>
      <c r="D634" s="64"/>
      <c r="E634" s="64"/>
      <c r="F634" s="29"/>
      <c r="G634" s="29"/>
      <c r="H634" s="38"/>
      <c r="I634" s="38"/>
      <c r="J634" s="29"/>
      <c r="K634" s="29"/>
      <c r="L634" s="64"/>
      <c r="M634" s="64"/>
      <c r="N634" s="29"/>
      <c r="O634" s="29"/>
      <c r="P634" s="38"/>
      <c r="Q634" s="38"/>
      <c r="R634" s="29"/>
    </row>
    <row r="635" spans="1:29">
      <c r="A635" s="15"/>
      <c r="B635" s="46" t="s">
        <v>396</v>
      </c>
      <c r="C635" s="27"/>
      <c r="D635" s="67">
        <v>174</v>
      </c>
      <c r="E635" s="67"/>
      <c r="F635" s="27"/>
      <c r="G635" s="27"/>
      <c r="H635" s="47">
        <v>1063</v>
      </c>
      <c r="I635" s="47"/>
      <c r="J635" s="27"/>
      <c r="K635" s="27"/>
      <c r="L635" s="67" t="s">
        <v>337</v>
      </c>
      <c r="M635" s="67"/>
      <c r="N635" s="27"/>
      <c r="O635" s="27"/>
      <c r="P635" s="47">
        <v>1237</v>
      </c>
      <c r="Q635" s="47"/>
      <c r="R635" s="27"/>
    </row>
    <row r="636" spans="1:29" ht="15.75" thickBot="1">
      <c r="A636" s="15"/>
      <c r="B636" s="46"/>
      <c r="C636" s="27"/>
      <c r="D636" s="68"/>
      <c r="E636" s="68"/>
      <c r="F636" s="35"/>
      <c r="G636" s="27"/>
      <c r="H636" s="96"/>
      <c r="I636" s="96"/>
      <c r="J636" s="35"/>
      <c r="K636" s="27"/>
      <c r="L636" s="68"/>
      <c r="M636" s="68"/>
      <c r="N636" s="35"/>
      <c r="O636" s="27"/>
      <c r="P636" s="96"/>
      <c r="Q636" s="96"/>
      <c r="R636" s="35"/>
    </row>
    <row r="637" spans="1:29">
      <c r="A637" s="15"/>
      <c r="B637" s="36"/>
      <c r="C637" s="29"/>
      <c r="D637" s="37" t="s">
        <v>285</v>
      </c>
      <c r="E637" s="39">
        <v>3983</v>
      </c>
      <c r="F637" s="40"/>
      <c r="G637" s="29"/>
      <c r="H637" s="37" t="s">
        <v>285</v>
      </c>
      <c r="I637" s="39">
        <v>4674</v>
      </c>
      <c r="J637" s="40"/>
      <c r="K637" s="29"/>
      <c r="L637" s="37" t="s">
        <v>285</v>
      </c>
      <c r="M637" s="39">
        <v>21500</v>
      </c>
      <c r="N637" s="40"/>
      <c r="O637" s="29"/>
      <c r="P637" s="37" t="s">
        <v>285</v>
      </c>
      <c r="Q637" s="39">
        <v>30157</v>
      </c>
      <c r="R637" s="40"/>
    </row>
    <row r="638" spans="1:29" ht="15.75" thickBot="1">
      <c r="A638" s="15"/>
      <c r="B638" s="36"/>
      <c r="C638" s="29"/>
      <c r="D638" s="84"/>
      <c r="E638" s="85"/>
      <c r="F638" s="72"/>
      <c r="G638" s="29"/>
      <c r="H638" s="84"/>
      <c r="I638" s="85"/>
      <c r="J638" s="72"/>
      <c r="K638" s="29"/>
      <c r="L638" s="84"/>
      <c r="M638" s="85"/>
      <c r="N638" s="72"/>
      <c r="O638" s="29"/>
      <c r="P638" s="84"/>
      <c r="Q638" s="85"/>
      <c r="R638" s="72"/>
    </row>
    <row r="639" spans="1:29" ht="15.75" thickTop="1">
      <c r="A639" s="15"/>
      <c r="B639" s="26"/>
      <c r="C639" s="26"/>
      <c r="D639" s="26"/>
      <c r="E639" s="26"/>
      <c r="F639" s="26"/>
      <c r="G639" s="26"/>
      <c r="H639" s="26"/>
      <c r="I639" s="26"/>
      <c r="J639" s="26"/>
      <c r="K639" s="26"/>
      <c r="L639" s="26"/>
      <c r="M639" s="26"/>
      <c r="N639" s="26"/>
      <c r="O639" s="26"/>
      <c r="P639" s="26"/>
      <c r="Q639" s="26"/>
      <c r="R639" s="26"/>
    </row>
    <row r="640" spans="1:29">
      <c r="A640" s="15"/>
      <c r="B640" s="17"/>
      <c r="C640" s="17"/>
      <c r="D640" s="17"/>
      <c r="E640" s="17"/>
      <c r="F640" s="17"/>
      <c r="G640" s="17"/>
      <c r="H640" s="17"/>
      <c r="I640" s="17"/>
      <c r="J640" s="17"/>
      <c r="K640" s="17"/>
      <c r="L640" s="17"/>
      <c r="M640" s="17"/>
      <c r="N640" s="17"/>
      <c r="O640" s="17"/>
      <c r="P640" s="17"/>
      <c r="Q640" s="17"/>
      <c r="R640" s="17"/>
    </row>
    <row r="641" spans="1:29">
      <c r="A641" s="15"/>
      <c r="B641" s="83">
        <v>2012</v>
      </c>
      <c r="C641" s="29"/>
      <c r="D641" s="61" t="s">
        <v>552</v>
      </c>
      <c r="E641" s="61"/>
      <c r="F641" s="61"/>
      <c r="G641" s="29"/>
      <c r="H641" s="61" t="s">
        <v>554</v>
      </c>
      <c r="I641" s="61"/>
      <c r="J641" s="61"/>
      <c r="K641" s="29"/>
      <c r="L641" s="61" t="s">
        <v>556</v>
      </c>
      <c r="M641" s="61"/>
      <c r="N641" s="61"/>
      <c r="O641" s="29"/>
      <c r="P641" s="61" t="s">
        <v>130</v>
      </c>
      <c r="Q641" s="61"/>
      <c r="R641" s="61"/>
    </row>
    <row r="642" spans="1:29">
      <c r="A642" s="15"/>
      <c r="B642" s="83"/>
      <c r="C642" s="29"/>
      <c r="D642" s="61" t="s">
        <v>553</v>
      </c>
      <c r="E642" s="61"/>
      <c r="F642" s="61"/>
      <c r="G642" s="29"/>
      <c r="H642" s="61" t="s">
        <v>555</v>
      </c>
      <c r="I642" s="61"/>
      <c r="J642" s="61"/>
      <c r="K642" s="29"/>
      <c r="L642" s="61" t="s">
        <v>557</v>
      </c>
      <c r="M642" s="61"/>
      <c r="N642" s="61"/>
      <c r="O642" s="29"/>
      <c r="P642" s="61"/>
      <c r="Q642" s="61"/>
      <c r="R642" s="61"/>
    </row>
    <row r="643" spans="1:29" ht="15.75" thickBot="1">
      <c r="A643" s="15"/>
      <c r="B643" s="148"/>
      <c r="C643" s="49"/>
      <c r="D643" s="80"/>
      <c r="E643" s="80"/>
      <c r="F643" s="80"/>
      <c r="G643" s="29"/>
      <c r="H643" s="80"/>
      <c r="I643" s="80"/>
      <c r="J643" s="80"/>
      <c r="K643" s="29"/>
      <c r="L643" s="62" t="s">
        <v>555</v>
      </c>
      <c r="M643" s="62"/>
      <c r="N643" s="62"/>
      <c r="O643" s="29"/>
      <c r="P643" s="62"/>
      <c r="Q643" s="62"/>
      <c r="R643" s="62"/>
    </row>
    <row r="644" spans="1:29">
      <c r="A644" s="15"/>
      <c r="B644" s="50" t="s">
        <v>495</v>
      </c>
      <c r="C644" s="52"/>
      <c r="D644" s="50" t="s">
        <v>285</v>
      </c>
      <c r="E644" s="51">
        <v>1299</v>
      </c>
      <c r="F644" s="52"/>
      <c r="G644" s="27"/>
      <c r="H644" s="50" t="s">
        <v>285</v>
      </c>
      <c r="I644" s="82">
        <v>462</v>
      </c>
      <c r="J644" s="52"/>
      <c r="K644" s="27"/>
      <c r="L644" s="50" t="s">
        <v>285</v>
      </c>
      <c r="M644" s="82" t="s">
        <v>337</v>
      </c>
      <c r="N644" s="52"/>
      <c r="O644" s="27"/>
      <c r="P644" s="50" t="s">
        <v>285</v>
      </c>
      <c r="Q644" s="51">
        <v>1761</v>
      </c>
      <c r="R644" s="52"/>
    </row>
    <row r="645" spans="1:29">
      <c r="A645" s="15"/>
      <c r="B645" s="97"/>
      <c r="C645" s="99"/>
      <c r="D645" s="97"/>
      <c r="E645" s="109"/>
      <c r="F645" s="99"/>
      <c r="G645" s="27"/>
      <c r="H645" s="97"/>
      <c r="I645" s="98"/>
      <c r="J645" s="99"/>
      <c r="K645" s="27"/>
      <c r="L645" s="97"/>
      <c r="M645" s="98"/>
      <c r="N645" s="99"/>
      <c r="O645" s="27"/>
      <c r="P645" s="97"/>
      <c r="Q645" s="109"/>
      <c r="R645" s="99"/>
    </row>
    <row r="646" spans="1:29">
      <c r="A646" s="15"/>
      <c r="B646" s="36" t="s">
        <v>394</v>
      </c>
      <c r="C646" s="29"/>
      <c r="D646" s="64" t="s">
        <v>337</v>
      </c>
      <c r="E646" s="64"/>
      <c r="F646" s="29"/>
      <c r="G646" s="29"/>
      <c r="H646" s="38">
        <v>4797</v>
      </c>
      <c r="I646" s="38"/>
      <c r="J646" s="29"/>
      <c r="K646" s="29"/>
      <c r="L646" s="64">
        <v>35</v>
      </c>
      <c r="M646" s="64"/>
      <c r="N646" s="29"/>
      <c r="O646" s="29"/>
      <c r="P646" s="38">
        <v>4832</v>
      </c>
      <c r="Q646" s="38"/>
      <c r="R646" s="29"/>
    </row>
    <row r="647" spans="1:29">
      <c r="A647" s="15"/>
      <c r="B647" s="36"/>
      <c r="C647" s="29"/>
      <c r="D647" s="64"/>
      <c r="E647" s="64"/>
      <c r="F647" s="29"/>
      <c r="G647" s="29"/>
      <c r="H647" s="38"/>
      <c r="I647" s="38"/>
      <c r="J647" s="29"/>
      <c r="K647" s="29"/>
      <c r="L647" s="64"/>
      <c r="M647" s="64"/>
      <c r="N647" s="29"/>
      <c r="O647" s="29"/>
      <c r="P647" s="38"/>
      <c r="Q647" s="38"/>
      <c r="R647" s="29"/>
    </row>
    <row r="648" spans="1:29">
      <c r="A648" s="15"/>
      <c r="B648" s="46" t="s">
        <v>395</v>
      </c>
      <c r="C648" s="27"/>
      <c r="D648" s="67" t="s">
        <v>337</v>
      </c>
      <c r="E648" s="67"/>
      <c r="F648" s="27"/>
      <c r="G648" s="27"/>
      <c r="H648" s="67">
        <v>579</v>
      </c>
      <c r="I648" s="67"/>
      <c r="J648" s="27"/>
      <c r="K648" s="27"/>
      <c r="L648" s="67">
        <v>99</v>
      </c>
      <c r="M648" s="67"/>
      <c r="N648" s="27"/>
      <c r="O648" s="27"/>
      <c r="P648" s="67">
        <v>678</v>
      </c>
      <c r="Q648" s="67"/>
      <c r="R648" s="27"/>
    </row>
    <row r="649" spans="1:29">
      <c r="A649" s="15"/>
      <c r="B649" s="46"/>
      <c r="C649" s="27"/>
      <c r="D649" s="67"/>
      <c r="E649" s="67"/>
      <c r="F649" s="27"/>
      <c r="G649" s="27"/>
      <c r="H649" s="67"/>
      <c r="I649" s="67"/>
      <c r="J649" s="27"/>
      <c r="K649" s="27"/>
      <c r="L649" s="67"/>
      <c r="M649" s="67"/>
      <c r="N649" s="27"/>
      <c r="O649" s="27"/>
      <c r="P649" s="67"/>
      <c r="Q649" s="67"/>
      <c r="R649" s="27"/>
    </row>
    <row r="650" spans="1:29">
      <c r="A650" s="15"/>
      <c r="B650" s="36" t="s">
        <v>396</v>
      </c>
      <c r="C650" s="29"/>
      <c r="D650" s="38">
        <v>2526</v>
      </c>
      <c r="E650" s="38"/>
      <c r="F650" s="29"/>
      <c r="G650" s="29"/>
      <c r="H650" s="64">
        <v>965</v>
      </c>
      <c r="I650" s="64"/>
      <c r="J650" s="29"/>
      <c r="K650" s="29"/>
      <c r="L650" s="64">
        <v>489</v>
      </c>
      <c r="M650" s="64"/>
      <c r="N650" s="29"/>
      <c r="O650" s="29"/>
      <c r="P650" s="38">
        <v>3980</v>
      </c>
      <c r="Q650" s="38"/>
      <c r="R650" s="29"/>
    </row>
    <row r="651" spans="1:29">
      <c r="A651" s="15"/>
      <c r="B651" s="36"/>
      <c r="C651" s="29"/>
      <c r="D651" s="38"/>
      <c r="E651" s="38"/>
      <c r="F651" s="29"/>
      <c r="G651" s="29"/>
      <c r="H651" s="64"/>
      <c r="I651" s="64"/>
      <c r="J651" s="29"/>
      <c r="K651" s="29"/>
      <c r="L651" s="64"/>
      <c r="M651" s="64"/>
      <c r="N651" s="29"/>
      <c r="O651" s="29"/>
      <c r="P651" s="38"/>
      <c r="Q651" s="38"/>
      <c r="R651" s="29"/>
    </row>
    <row r="652" spans="1:29">
      <c r="A652" s="15"/>
      <c r="B652" s="46" t="s">
        <v>397</v>
      </c>
      <c r="C652" s="27"/>
      <c r="D652" s="67" t="s">
        <v>337</v>
      </c>
      <c r="E652" s="67"/>
      <c r="F652" s="27"/>
      <c r="G652" s="27"/>
      <c r="H652" s="67">
        <v>623</v>
      </c>
      <c r="I652" s="67"/>
      <c r="J652" s="27"/>
      <c r="K652" s="27"/>
      <c r="L652" s="67">
        <v>30</v>
      </c>
      <c r="M652" s="67"/>
      <c r="N652" s="27"/>
      <c r="O652" s="27"/>
      <c r="P652" s="67">
        <v>653</v>
      </c>
      <c r="Q652" s="67"/>
      <c r="R652" s="27"/>
    </row>
    <row r="653" spans="1:29" ht="15.75" thickBot="1">
      <c r="A653" s="15"/>
      <c r="B653" s="46"/>
      <c r="C653" s="35"/>
      <c r="D653" s="68"/>
      <c r="E653" s="68"/>
      <c r="F653" s="35"/>
      <c r="G653" s="27"/>
      <c r="H653" s="68"/>
      <c r="I653" s="68"/>
      <c r="J653" s="35"/>
      <c r="K653" s="27"/>
      <c r="L653" s="68"/>
      <c r="M653" s="68"/>
      <c r="N653" s="35"/>
      <c r="O653" s="27"/>
      <c r="P653" s="68"/>
      <c r="Q653" s="68"/>
      <c r="R653" s="35"/>
    </row>
    <row r="654" spans="1:29">
      <c r="A654" s="15"/>
      <c r="B654" s="36"/>
      <c r="C654" s="40"/>
      <c r="D654" s="37" t="s">
        <v>285</v>
      </c>
      <c r="E654" s="39">
        <v>3825</v>
      </c>
      <c r="F654" s="40"/>
      <c r="G654" s="29"/>
      <c r="H654" s="37" t="s">
        <v>285</v>
      </c>
      <c r="I654" s="39">
        <v>7426</v>
      </c>
      <c r="J654" s="40"/>
      <c r="K654" s="29"/>
      <c r="L654" s="37" t="s">
        <v>285</v>
      </c>
      <c r="M654" s="86">
        <v>653</v>
      </c>
      <c r="N654" s="40"/>
      <c r="O654" s="29"/>
      <c r="P654" s="37" t="s">
        <v>285</v>
      </c>
      <c r="Q654" s="39">
        <v>11904</v>
      </c>
      <c r="R654" s="40"/>
    </row>
    <row r="655" spans="1:29" ht="15.75" thickBot="1">
      <c r="A655" s="15"/>
      <c r="B655" s="36"/>
      <c r="C655" s="72"/>
      <c r="D655" s="84"/>
      <c r="E655" s="85"/>
      <c r="F655" s="72"/>
      <c r="G655" s="29"/>
      <c r="H655" s="84"/>
      <c r="I655" s="85"/>
      <c r="J655" s="72"/>
      <c r="K655" s="29"/>
      <c r="L655" s="84"/>
      <c r="M655" s="87"/>
      <c r="N655" s="72"/>
      <c r="O655" s="29"/>
      <c r="P655" s="84"/>
      <c r="Q655" s="85"/>
      <c r="R655" s="72"/>
    </row>
    <row r="656" spans="1:29" ht="15.75" thickTop="1">
      <c r="A656" s="15"/>
      <c r="B656" s="74"/>
      <c r="C656" s="74"/>
      <c r="D656" s="74"/>
      <c r="E656" s="74"/>
      <c r="F656" s="74"/>
      <c r="G656" s="74"/>
      <c r="H656" s="74"/>
      <c r="I656" s="74"/>
      <c r="J656" s="74"/>
      <c r="K656" s="74"/>
      <c r="L656" s="74"/>
      <c r="M656" s="74"/>
      <c r="N656" s="74"/>
      <c r="O656" s="74"/>
      <c r="P656" s="74"/>
      <c r="Q656" s="74"/>
      <c r="R656" s="74"/>
      <c r="S656" s="74"/>
      <c r="T656" s="74"/>
      <c r="U656" s="74"/>
      <c r="V656" s="74"/>
      <c r="W656" s="74"/>
      <c r="X656" s="74"/>
      <c r="Y656" s="74"/>
      <c r="Z656" s="74"/>
      <c r="AA656" s="74"/>
      <c r="AB656" s="74"/>
      <c r="AC656" s="74"/>
    </row>
    <row r="657" spans="1:29">
      <c r="A657" s="15"/>
      <c r="B657" s="29" t="s">
        <v>558</v>
      </c>
      <c r="C657" s="29"/>
      <c r="D657" s="29"/>
      <c r="E657" s="29"/>
      <c r="F657" s="29"/>
      <c r="G657" s="29"/>
      <c r="H657" s="29"/>
      <c r="I657" s="29"/>
      <c r="J657" s="29"/>
      <c r="K657" s="29"/>
      <c r="L657" s="29"/>
      <c r="M657" s="29"/>
      <c r="N657" s="29"/>
      <c r="O657" s="29"/>
      <c r="P657" s="29"/>
      <c r="Q657" s="29"/>
      <c r="R657" s="29"/>
      <c r="S657" s="29"/>
      <c r="T657" s="29"/>
      <c r="U657" s="29"/>
      <c r="V657" s="29"/>
      <c r="W657" s="29"/>
      <c r="X657" s="29"/>
      <c r="Y657" s="29"/>
      <c r="Z657" s="29"/>
      <c r="AA657" s="29"/>
      <c r="AB657" s="29"/>
      <c r="AC657" s="29"/>
    </row>
    <row r="658" spans="1:29">
      <c r="A658" s="15"/>
      <c r="B658" s="26"/>
      <c r="C658" s="26"/>
      <c r="D658" s="26"/>
      <c r="E658" s="26"/>
      <c r="F658" s="26"/>
      <c r="G658" s="26"/>
      <c r="H658" s="26"/>
      <c r="I658" s="26"/>
      <c r="J658" s="26"/>
      <c r="K658" s="26"/>
      <c r="L658" s="26"/>
      <c r="M658" s="26"/>
      <c r="N658" s="26"/>
      <c r="O658" s="26"/>
      <c r="P658" s="26"/>
    </row>
    <row r="659" spans="1:29">
      <c r="A659" s="15"/>
      <c r="B659" s="17"/>
      <c r="C659" s="17"/>
      <c r="D659" s="17"/>
      <c r="E659" s="17"/>
      <c r="F659" s="17"/>
      <c r="G659" s="17"/>
      <c r="H659" s="17"/>
      <c r="I659" s="17"/>
      <c r="J659" s="17"/>
      <c r="K659" s="17"/>
      <c r="L659" s="17"/>
      <c r="M659" s="17"/>
      <c r="N659" s="17"/>
      <c r="O659" s="17"/>
      <c r="P659" s="17"/>
    </row>
    <row r="660" spans="1:29" ht="15.75" thickBot="1">
      <c r="A660" s="15"/>
      <c r="B660" s="13"/>
      <c r="C660" s="14"/>
      <c r="D660" s="62">
        <v>2013</v>
      </c>
      <c r="E660" s="62"/>
      <c r="F660" s="62"/>
      <c r="G660" s="62"/>
      <c r="H660" s="62"/>
      <c r="I660" s="62"/>
      <c r="J660" s="14"/>
      <c r="K660" s="62">
        <v>2012</v>
      </c>
      <c r="L660" s="62"/>
      <c r="M660" s="62"/>
      <c r="N660" s="62"/>
      <c r="O660" s="62"/>
      <c r="P660" s="62"/>
    </row>
    <row r="661" spans="1:29">
      <c r="A661" s="15"/>
      <c r="B661" s="83"/>
      <c r="C661" s="29"/>
      <c r="D661" s="94" t="s">
        <v>559</v>
      </c>
      <c r="E661" s="94"/>
      <c r="F661" s="40"/>
      <c r="G661" s="94" t="s">
        <v>561</v>
      </c>
      <c r="H661" s="94"/>
      <c r="I661" s="94"/>
      <c r="J661" s="29"/>
      <c r="K661" s="94" t="s">
        <v>559</v>
      </c>
      <c r="L661" s="94"/>
      <c r="M661" s="40"/>
      <c r="N661" s="94" t="s">
        <v>561</v>
      </c>
      <c r="O661" s="94"/>
      <c r="P661" s="94"/>
    </row>
    <row r="662" spans="1:29" ht="15.75" thickBot="1">
      <c r="A662" s="15"/>
      <c r="B662" s="83"/>
      <c r="C662" s="29"/>
      <c r="D662" s="62" t="s">
        <v>560</v>
      </c>
      <c r="E662" s="62"/>
      <c r="F662" s="29"/>
      <c r="G662" s="62"/>
      <c r="H662" s="62"/>
      <c r="I662" s="62"/>
      <c r="J662" s="29"/>
      <c r="K662" s="62" t="s">
        <v>560</v>
      </c>
      <c r="L662" s="62"/>
      <c r="M662" s="29"/>
      <c r="N662" s="62"/>
      <c r="O662" s="62"/>
      <c r="P662" s="62"/>
    </row>
    <row r="663" spans="1:29">
      <c r="A663" s="15"/>
      <c r="B663" s="46" t="s">
        <v>495</v>
      </c>
      <c r="C663" s="27"/>
      <c r="D663" s="82">
        <v>2</v>
      </c>
      <c r="E663" s="52"/>
      <c r="F663" s="27"/>
      <c r="G663" s="50" t="s">
        <v>285</v>
      </c>
      <c r="H663" s="51">
        <v>3500</v>
      </c>
      <c r="I663" s="52"/>
      <c r="J663" s="27"/>
      <c r="K663" s="82" t="s">
        <v>337</v>
      </c>
      <c r="L663" s="52"/>
      <c r="M663" s="27"/>
      <c r="N663" s="50" t="s">
        <v>285</v>
      </c>
      <c r="O663" s="82" t="s">
        <v>337</v>
      </c>
      <c r="P663" s="52"/>
    </row>
    <row r="664" spans="1:29">
      <c r="A664" s="15"/>
      <c r="B664" s="46"/>
      <c r="C664" s="27"/>
      <c r="D664" s="98"/>
      <c r="E664" s="99"/>
      <c r="F664" s="27"/>
      <c r="G664" s="97"/>
      <c r="H664" s="109"/>
      <c r="I664" s="99"/>
      <c r="J664" s="27"/>
      <c r="K664" s="67"/>
      <c r="L664" s="27"/>
      <c r="M664" s="27"/>
      <c r="N664" s="46"/>
      <c r="O664" s="67"/>
      <c r="P664" s="27"/>
    </row>
    <row r="665" spans="1:29">
      <c r="A665" s="15"/>
      <c r="B665" s="36" t="s">
        <v>396</v>
      </c>
      <c r="C665" s="29"/>
      <c r="D665" s="64" t="s">
        <v>337</v>
      </c>
      <c r="E665" s="29"/>
      <c r="F665" s="29"/>
      <c r="G665" s="64" t="s">
        <v>337</v>
      </c>
      <c r="H665" s="64"/>
      <c r="I665" s="29"/>
      <c r="J665" s="29"/>
      <c r="K665" s="64">
        <v>1</v>
      </c>
      <c r="L665" s="29"/>
      <c r="M665" s="29"/>
      <c r="N665" s="64">
        <v>193</v>
      </c>
      <c r="O665" s="64"/>
      <c r="P665" s="29"/>
    </row>
    <row r="666" spans="1:29">
      <c r="A666" s="15"/>
      <c r="B666" s="36"/>
      <c r="C666" s="29"/>
      <c r="D666" s="64"/>
      <c r="E666" s="29"/>
      <c r="F666" s="29"/>
      <c r="G666" s="64"/>
      <c r="H666" s="64"/>
      <c r="I666" s="29"/>
      <c r="J666" s="29"/>
      <c r="K666" s="64"/>
      <c r="L666" s="29"/>
      <c r="M666" s="29"/>
      <c r="N666" s="64"/>
      <c r="O666" s="64"/>
      <c r="P666" s="29"/>
    </row>
    <row r="667" spans="1:29">
      <c r="A667" s="15"/>
      <c r="B667" s="46" t="s">
        <v>562</v>
      </c>
      <c r="C667" s="27"/>
      <c r="D667" s="67" t="s">
        <v>337</v>
      </c>
      <c r="E667" s="27"/>
      <c r="F667" s="27"/>
      <c r="G667" s="67" t="s">
        <v>337</v>
      </c>
      <c r="H667" s="67"/>
      <c r="I667" s="27"/>
      <c r="J667" s="27"/>
      <c r="K667" s="67">
        <v>2</v>
      </c>
      <c r="L667" s="27"/>
      <c r="M667" s="27"/>
      <c r="N667" s="67">
        <v>12</v>
      </c>
      <c r="O667" s="67"/>
      <c r="P667" s="27"/>
    </row>
    <row r="668" spans="1:29" ht="15.75" thickBot="1">
      <c r="A668" s="15"/>
      <c r="B668" s="46"/>
      <c r="C668" s="27"/>
      <c r="D668" s="68"/>
      <c r="E668" s="35"/>
      <c r="F668" s="27"/>
      <c r="G668" s="68"/>
      <c r="H668" s="68"/>
      <c r="I668" s="35"/>
      <c r="J668" s="27"/>
      <c r="K668" s="68"/>
      <c r="L668" s="35"/>
      <c r="M668" s="27"/>
      <c r="N668" s="68"/>
      <c r="O668" s="68"/>
      <c r="P668" s="35"/>
    </row>
    <row r="669" spans="1:29">
      <c r="A669" s="15"/>
      <c r="B669" s="36"/>
      <c r="C669" s="29"/>
      <c r="D669" s="86">
        <v>2</v>
      </c>
      <c r="E669" s="40"/>
      <c r="F669" s="29"/>
      <c r="G669" s="37" t="s">
        <v>285</v>
      </c>
      <c r="H669" s="39">
        <v>3500</v>
      </c>
      <c r="I669" s="40"/>
      <c r="J669" s="29"/>
      <c r="K669" s="86">
        <v>3</v>
      </c>
      <c r="L669" s="40"/>
      <c r="M669" s="29"/>
      <c r="N669" s="37" t="s">
        <v>285</v>
      </c>
      <c r="O669" s="86">
        <v>205</v>
      </c>
      <c r="P669" s="40"/>
    </row>
    <row r="670" spans="1:29" ht="15.75" thickBot="1">
      <c r="A670" s="15"/>
      <c r="B670" s="36"/>
      <c r="C670" s="29"/>
      <c r="D670" s="87"/>
      <c r="E670" s="72"/>
      <c r="F670" s="29"/>
      <c r="G670" s="84"/>
      <c r="H670" s="85"/>
      <c r="I670" s="72"/>
      <c r="J670" s="29"/>
      <c r="K670" s="87"/>
      <c r="L670" s="72"/>
      <c r="M670" s="29"/>
      <c r="N670" s="84"/>
      <c r="O670" s="87"/>
      <c r="P670" s="72"/>
    </row>
    <row r="671" spans="1:29" ht="15.75" thickTop="1">
      <c r="A671" s="15"/>
      <c r="B671" s="77" t="s">
        <v>545</v>
      </c>
      <c r="C671" s="77"/>
      <c r="D671" s="77"/>
      <c r="E671" s="77"/>
      <c r="F671" s="77"/>
      <c r="G671" s="77"/>
      <c r="H671" s="77"/>
      <c r="I671" s="77"/>
      <c r="J671" s="77"/>
      <c r="K671" s="77"/>
      <c r="L671" s="77"/>
      <c r="M671" s="77"/>
      <c r="N671" s="77"/>
      <c r="O671" s="77"/>
      <c r="P671" s="77"/>
      <c r="Q671" s="77"/>
      <c r="R671" s="77"/>
      <c r="S671" s="77"/>
      <c r="T671" s="77"/>
      <c r="U671" s="77"/>
      <c r="V671" s="77"/>
      <c r="W671" s="77"/>
      <c r="X671" s="77"/>
      <c r="Y671" s="77"/>
      <c r="Z671" s="77"/>
      <c r="AA671" s="77"/>
      <c r="AB671" s="77"/>
      <c r="AC671" s="77"/>
    </row>
    <row r="672" spans="1:29">
      <c r="A672" s="15"/>
      <c r="B672" s="26"/>
      <c r="C672" s="26"/>
      <c r="D672" s="26"/>
      <c r="E672" s="26"/>
      <c r="F672" s="26"/>
      <c r="G672" s="26"/>
      <c r="H672" s="26"/>
      <c r="I672" s="26"/>
      <c r="J672" s="26"/>
      <c r="K672" s="26"/>
      <c r="L672" s="26"/>
      <c r="M672" s="26"/>
      <c r="N672" s="26"/>
      <c r="O672" s="26"/>
      <c r="P672" s="26"/>
      <c r="Q672" s="26"/>
      <c r="R672" s="26"/>
      <c r="S672" s="26"/>
      <c r="T672" s="26"/>
      <c r="U672" s="26"/>
      <c r="V672" s="26"/>
    </row>
    <row r="673" spans="1:22">
      <c r="A673" s="15"/>
      <c r="B673" s="17"/>
      <c r="C673" s="17"/>
      <c r="D673" s="17"/>
      <c r="E673" s="17"/>
      <c r="F673" s="17"/>
      <c r="G673" s="17"/>
      <c r="H673" s="17"/>
      <c r="I673" s="17"/>
      <c r="J673" s="17"/>
      <c r="K673" s="17"/>
      <c r="L673" s="17"/>
      <c r="M673" s="17"/>
      <c r="N673" s="17"/>
      <c r="O673" s="17"/>
      <c r="P673" s="17"/>
      <c r="Q673" s="17"/>
      <c r="R673" s="17"/>
      <c r="S673" s="17"/>
      <c r="T673" s="17"/>
      <c r="U673" s="17"/>
      <c r="V673" s="17"/>
    </row>
    <row r="674" spans="1:22" ht="15.75" thickBot="1">
      <c r="A674" s="15"/>
      <c r="B674" s="13"/>
      <c r="C674" s="62">
        <v>2014</v>
      </c>
      <c r="D674" s="62"/>
      <c r="E674" s="62"/>
      <c r="F674" s="62"/>
      <c r="G674" s="62"/>
      <c r="H674" s="62"/>
      <c r="I674" s="14"/>
      <c r="J674" s="62">
        <v>2013</v>
      </c>
      <c r="K674" s="62"/>
      <c r="L674" s="62"/>
      <c r="M674" s="62"/>
      <c r="N674" s="62"/>
      <c r="O674" s="62"/>
      <c r="P674" s="14"/>
      <c r="Q674" s="62">
        <v>2012</v>
      </c>
      <c r="R674" s="62"/>
      <c r="S674" s="62"/>
      <c r="T674" s="62"/>
      <c r="U674" s="62"/>
      <c r="V674" s="62"/>
    </row>
    <row r="675" spans="1:22">
      <c r="A675" s="15"/>
      <c r="B675" s="83"/>
      <c r="C675" s="94" t="s">
        <v>546</v>
      </c>
      <c r="D675" s="94"/>
      <c r="E675" s="40"/>
      <c r="F675" s="94" t="s">
        <v>547</v>
      </c>
      <c r="G675" s="94"/>
      <c r="H675" s="94"/>
      <c r="I675" s="29"/>
      <c r="J675" s="94" t="s">
        <v>546</v>
      </c>
      <c r="K675" s="94"/>
      <c r="L675" s="40"/>
      <c r="M675" s="94" t="s">
        <v>547</v>
      </c>
      <c r="N675" s="94"/>
      <c r="O675" s="94"/>
      <c r="P675" s="29"/>
      <c r="Q675" s="94" t="s">
        <v>546</v>
      </c>
      <c r="R675" s="94"/>
      <c r="S675" s="40"/>
      <c r="T675" s="94" t="s">
        <v>547</v>
      </c>
      <c r="U675" s="94"/>
      <c r="V675" s="94"/>
    </row>
    <row r="676" spans="1:22" ht="15.75" thickBot="1">
      <c r="A676" s="15"/>
      <c r="B676" s="83"/>
      <c r="C676" s="62" t="s">
        <v>519</v>
      </c>
      <c r="D676" s="62"/>
      <c r="E676" s="29"/>
      <c r="F676" s="62" t="s">
        <v>548</v>
      </c>
      <c r="G676" s="62"/>
      <c r="H676" s="62"/>
      <c r="I676" s="29"/>
      <c r="J676" s="62" t="s">
        <v>519</v>
      </c>
      <c r="K676" s="62"/>
      <c r="L676" s="29"/>
      <c r="M676" s="62" t="s">
        <v>548</v>
      </c>
      <c r="N676" s="62"/>
      <c r="O676" s="62"/>
      <c r="P676" s="29"/>
      <c r="Q676" s="62" t="s">
        <v>519</v>
      </c>
      <c r="R676" s="62"/>
      <c r="S676" s="29"/>
      <c r="T676" s="62" t="s">
        <v>548</v>
      </c>
      <c r="U676" s="62"/>
      <c r="V676" s="62"/>
    </row>
    <row r="677" spans="1:22">
      <c r="A677" s="15"/>
      <c r="B677" s="46" t="s">
        <v>495</v>
      </c>
      <c r="C677" s="82" t="s">
        <v>337</v>
      </c>
      <c r="D677" s="52"/>
      <c r="E677" s="27"/>
      <c r="F677" s="50" t="s">
        <v>285</v>
      </c>
      <c r="G677" s="82" t="s">
        <v>337</v>
      </c>
      <c r="H677" s="52"/>
      <c r="I677" s="27"/>
      <c r="J677" s="82">
        <v>5</v>
      </c>
      <c r="K677" s="52"/>
      <c r="L677" s="27"/>
      <c r="M677" s="50" t="s">
        <v>285</v>
      </c>
      <c r="N677" s="51">
        <v>27677</v>
      </c>
      <c r="O677" s="52"/>
      <c r="P677" s="27"/>
      <c r="Q677" s="82">
        <v>5</v>
      </c>
      <c r="R677" s="52"/>
      <c r="S677" s="27"/>
      <c r="T677" s="50" t="s">
        <v>285</v>
      </c>
      <c r="U677" s="51">
        <v>1761</v>
      </c>
      <c r="V677" s="52"/>
    </row>
    <row r="678" spans="1:22">
      <c r="A678" s="15"/>
      <c r="B678" s="46"/>
      <c r="C678" s="98"/>
      <c r="D678" s="99"/>
      <c r="E678" s="27"/>
      <c r="F678" s="97"/>
      <c r="G678" s="98"/>
      <c r="H678" s="99"/>
      <c r="I678" s="27"/>
      <c r="J678" s="98"/>
      <c r="K678" s="99"/>
      <c r="L678" s="27"/>
      <c r="M678" s="97"/>
      <c r="N678" s="109"/>
      <c r="O678" s="99"/>
      <c r="P678" s="27"/>
      <c r="Q678" s="67"/>
      <c r="R678" s="27"/>
      <c r="S678" s="27"/>
      <c r="T678" s="46"/>
      <c r="U678" s="47"/>
      <c r="V678" s="27"/>
    </row>
    <row r="679" spans="1:22">
      <c r="A679" s="15"/>
      <c r="B679" s="36" t="s">
        <v>394</v>
      </c>
      <c r="C679" s="64" t="s">
        <v>337</v>
      </c>
      <c r="D679" s="29"/>
      <c r="E679" s="29"/>
      <c r="F679" s="64" t="s">
        <v>337</v>
      </c>
      <c r="G679" s="64"/>
      <c r="H679" s="29"/>
      <c r="I679" s="29"/>
      <c r="J679" s="64">
        <v>1</v>
      </c>
      <c r="K679" s="29"/>
      <c r="L679" s="29"/>
      <c r="M679" s="38">
        <v>1243</v>
      </c>
      <c r="N679" s="38"/>
      <c r="O679" s="29"/>
      <c r="P679" s="29"/>
      <c r="Q679" s="64">
        <v>6</v>
      </c>
      <c r="R679" s="29"/>
      <c r="S679" s="29"/>
      <c r="T679" s="38">
        <v>4832</v>
      </c>
      <c r="U679" s="38"/>
      <c r="V679" s="29"/>
    </row>
    <row r="680" spans="1:22">
      <c r="A680" s="15"/>
      <c r="B680" s="36"/>
      <c r="C680" s="64"/>
      <c r="D680" s="29"/>
      <c r="E680" s="29"/>
      <c r="F680" s="64"/>
      <c r="G680" s="64"/>
      <c r="H680" s="29"/>
      <c r="I680" s="29"/>
      <c r="J680" s="64"/>
      <c r="K680" s="29"/>
      <c r="L680" s="29"/>
      <c r="M680" s="38"/>
      <c r="N680" s="38"/>
      <c r="O680" s="29"/>
      <c r="P680" s="29"/>
      <c r="Q680" s="64"/>
      <c r="R680" s="29"/>
      <c r="S680" s="29"/>
      <c r="T680" s="38"/>
      <c r="U680" s="38"/>
      <c r="V680" s="29"/>
    </row>
    <row r="681" spans="1:22">
      <c r="A681" s="15"/>
      <c r="B681" s="46" t="s">
        <v>395</v>
      </c>
      <c r="C681" s="67" t="s">
        <v>337</v>
      </c>
      <c r="D681" s="27"/>
      <c r="E681" s="27"/>
      <c r="F681" s="67" t="s">
        <v>337</v>
      </c>
      <c r="G681" s="67"/>
      <c r="H681" s="27"/>
      <c r="I681" s="27"/>
      <c r="J681" s="67" t="s">
        <v>337</v>
      </c>
      <c r="K681" s="27"/>
      <c r="L681" s="27"/>
      <c r="M681" s="67" t="s">
        <v>337</v>
      </c>
      <c r="N681" s="67"/>
      <c r="O681" s="27"/>
      <c r="P681" s="27"/>
      <c r="Q681" s="67">
        <v>12</v>
      </c>
      <c r="R681" s="27"/>
      <c r="S681" s="27"/>
      <c r="T681" s="67">
        <v>678</v>
      </c>
      <c r="U681" s="67"/>
      <c r="V681" s="27"/>
    </row>
    <row r="682" spans="1:22">
      <c r="A682" s="15"/>
      <c r="B682" s="46"/>
      <c r="C682" s="67"/>
      <c r="D682" s="27"/>
      <c r="E682" s="27"/>
      <c r="F682" s="67"/>
      <c r="G682" s="67"/>
      <c r="H682" s="27"/>
      <c r="I682" s="27"/>
      <c r="J682" s="67"/>
      <c r="K682" s="27"/>
      <c r="L682" s="27"/>
      <c r="M682" s="67"/>
      <c r="N682" s="67"/>
      <c r="O682" s="27"/>
      <c r="P682" s="27"/>
      <c r="Q682" s="67"/>
      <c r="R682" s="27"/>
      <c r="S682" s="27"/>
      <c r="T682" s="67"/>
      <c r="U682" s="67"/>
      <c r="V682" s="27"/>
    </row>
    <row r="683" spans="1:22">
      <c r="A683" s="15"/>
      <c r="B683" s="36" t="s">
        <v>396</v>
      </c>
      <c r="C683" s="64" t="s">
        <v>337</v>
      </c>
      <c r="D683" s="29"/>
      <c r="E683" s="29"/>
      <c r="F683" s="64" t="s">
        <v>337</v>
      </c>
      <c r="G683" s="64"/>
      <c r="H683" s="29"/>
      <c r="I683" s="29"/>
      <c r="J683" s="64">
        <v>4</v>
      </c>
      <c r="K683" s="29"/>
      <c r="L683" s="29"/>
      <c r="M683" s="38">
        <v>1237</v>
      </c>
      <c r="N683" s="38"/>
      <c r="O683" s="29"/>
      <c r="P683" s="29"/>
      <c r="Q683" s="64">
        <v>32</v>
      </c>
      <c r="R683" s="29"/>
      <c r="S683" s="29"/>
      <c r="T683" s="38">
        <v>3980</v>
      </c>
      <c r="U683" s="38"/>
      <c r="V683" s="29"/>
    </row>
    <row r="684" spans="1:22">
      <c r="A684" s="15"/>
      <c r="B684" s="36"/>
      <c r="C684" s="64"/>
      <c r="D684" s="29"/>
      <c r="E684" s="29"/>
      <c r="F684" s="64"/>
      <c r="G684" s="64"/>
      <c r="H684" s="29"/>
      <c r="I684" s="29"/>
      <c r="J684" s="64"/>
      <c r="K684" s="29"/>
      <c r="L684" s="29"/>
      <c r="M684" s="38"/>
      <c r="N684" s="38"/>
      <c r="O684" s="29"/>
      <c r="P684" s="29"/>
      <c r="Q684" s="64"/>
      <c r="R684" s="29"/>
      <c r="S684" s="29"/>
      <c r="T684" s="38"/>
      <c r="U684" s="38"/>
      <c r="V684" s="29"/>
    </row>
    <row r="685" spans="1:22">
      <c r="A685" s="15"/>
      <c r="B685" s="46" t="s">
        <v>397</v>
      </c>
      <c r="C685" s="67" t="s">
        <v>337</v>
      </c>
      <c r="D685" s="27"/>
      <c r="E685" s="27"/>
      <c r="F685" s="67" t="s">
        <v>337</v>
      </c>
      <c r="G685" s="67"/>
      <c r="H685" s="27"/>
      <c r="I685" s="27"/>
      <c r="J685" s="67" t="s">
        <v>337</v>
      </c>
      <c r="K685" s="27"/>
      <c r="L685" s="27"/>
      <c r="M685" s="67" t="s">
        <v>337</v>
      </c>
      <c r="N685" s="67"/>
      <c r="O685" s="27"/>
      <c r="P685" s="27"/>
      <c r="Q685" s="67">
        <v>55</v>
      </c>
      <c r="R685" s="27"/>
      <c r="S685" s="27"/>
      <c r="T685" s="67">
        <v>653</v>
      </c>
      <c r="U685" s="67"/>
      <c r="V685" s="27"/>
    </row>
    <row r="686" spans="1:22" ht="15.75" thickBot="1">
      <c r="A686" s="15"/>
      <c r="B686" s="46"/>
      <c r="C686" s="68"/>
      <c r="D686" s="35"/>
      <c r="E686" s="27"/>
      <c r="F686" s="68"/>
      <c r="G686" s="68"/>
      <c r="H686" s="35"/>
      <c r="I686" s="27"/>
      <c r="J686" s="68"/>
      <c r="K686" s="35"/>
      <c r="L686" s="27"/>
      <c r="M686" s="68"/>
      <c r="N686" s="68"/>
      <c r="O686" s="35"/>
      <c r="P686" s="27"/>
      <c r="Q686" s="68"/>
      <c r="R686" s="35"/>
      <c r="S686" s="27"/>
      <c r="T686" s="68"/>
      <c r="U686" s="68"/>
      <c r="V686" s="35"/>
    </row>
    <row r="687" spans="1:22">
      <c r="A687" s="15"/>
      <c r="B687" s="36"/>
      <c r="C687" s="86" t="s">
        <v>337</v>
      </c>
      <c r="D687" s="40"/>
      <c r="E687" s="29"/>
      <c r="F687" s="37" t="s">
        <v>285</v>
      </c>
      <c r="G687" s="86" t="s">
        <v>337</v>
      </c>
      <c r="H687" s="40"/>
      <c r="I687" s="29"/>
      <c r="J687" s="86">
        <v>10</v>
      </c>
      <c r="K687" s="40"/>
      <c r="L687" s="29"/>
      <c r="M687" s="37" t="s">
        <v>285</v>
      </c>
      <c r="N687" s="39">
        <v>30157</v>
      </c>
      <c r="O687" s="40"/>
      <c r="P687" s="29"/>
      <c r="Q687" s="86">
        <v>110</v>
      </c>
      <c r="R687" s="40"/>
      <c r="S687" s="29"/>
      <c r="T687" s="37" t="s">
        <v>285</v>
      </c>
      <c r="U687" s="39">
        <v>11904</v>
      </c>
      <c r="V687" s="40"/>
    </row>
    <row r="688" spans="1:22" ht="15.75" thickBot="1">
      <c r="A688" s="15"/>
      <c r="B688" s="36"/>
      <c r="C688" s="87"/>
      <c r="D688" s="72"/>
      <c r="E688" s="29"/>
      <c r="F688" s="84"/>
      <c r="G688" s="87"/>
      <c r="H688" s="72"/>
      <c r="I688" s="29"/>
      <c r="J688" s="87"/>
      <c r="K688" s="72"/>
      <c r="L688" s="29"/>
      <c r="M688" s="84"/>
      <c r="N688" s="85"/>
      <c r="O688" s="72"/>
      <c r="P688" s="29"/>
      <c r="Q688" s="87"/>
      <c r="R688" s="72"/>
      <c r="S688" s="29"/>
      <c r="T688" s="84"/>
      <c r="U688" s="85"/>
      <c r="V688" s="72"/>
    </row>
    <row r="689" ht="15.75" thickTop="1"/>
  </sheetData>
  <mergeCells count="4686">
    <mergeCell ref="A584:A623"/>
    <mergeCell ref="B584:AC584"/>
    <mergeCell ref="B585:AC585"/>
    <mergeCell ref="A624:A688"/>
    <mergeCell ref="B624:AC624"/>
    <mergeCell ref="B625:AC625"/>
    <mergeCell ref="B656:AC656"/>
    <mergeCell ref="B657:AC657"/>
    <mergeCell ref="B671:AC671"/>
    <mergeCell ref="A284:A398"/>
    <mergeCell ref="B284:AC284"/>
    <mergeCell ref="B285:AC285"/>
    <mergeCell ref="A399:A512"/>
    <mergeCell ref="B399:AC399"/>
    <mergeCell ref="A513:A583"/>
    <mergeCell ref="B513:AC513"/>
    <mergeCell ref="B514:AC514"/>
    <mergeCell ref="B536:AC536"/>
    <mergeCell ref="B5:AC5"/>
    <mergeCell ref="A112:A125"/>
    <mergeCell ref="B112:AC112"/>
    <mergeCell ref="A126:A283"/>
    <mergeCell ref="B126:AC126"/>
    <mergeCell ref="B201:AC201"/>
    <mergeCell ref="B239:AC239"/>
    <mergeCell ref="S687:S688"/>
    <mergeCell ref="T687:T688"/>
    <mergeCell ref="U687:U688"/>
    <mergeCell ref="V687:V688"/>
    <mergeCell ref="A1:A2"/>
    <mergeCell ref="B1:AC1"/>
    <mergeCell ref="B2:AC2"/>
    <mergeCell ref="B3:AC3"/>
    <mergeCell ref="A4:A111"/>
    <mergeCell ref="B4:AC4"/>
    <mergeCell ref="M687:M688"/>
    <mergeCell ref="N687:N688"/>
    <mergeCell ref="O687:O688"/>
    <mergeCell ref="P687:P688"/>
    <mergeCell ref="Q687:Q688"/>
    <mergeCell ref="R687:R688"/>
    <mergeCell ref="G687:G688"/>
    <mergeCell ref="H687:H688"/>
    <mergeCell ref="I687:I688"/>
    <mergeCell ref="J687:J688"/>
    <mergeCell ref="K687:K688"/>
    <mergeCell ref="L687:L688"/>
    <mergeCell ref="Q685:Q686"/>
    <mergeCell ref="R685:R686"/>
    <mergeCell ref="S685:S686"/>
    <mergeCell ref="T685:U686"/>
    <mergeCell ref="V685:V686"/>
    <mergeCell ref="B687:B688"/>
    <mergeCell ref="C687:C688"/>
    <mergeCell ref="D687:D688"/>
    <mergeCell ref="E687:E688"/>
    <mergeCell ref="F687:F688"/>
    <mergeCell ref="J685:J686"/>
    <mergeCell ref="K685:K686"/>
    <mergeCell ref="L685:L686"/>
    <mergeCell ref="M685:N686"/>
    <mergeCell ref="O685:O686"/>
    <mergeCell ref="P685:P686"/>
    <mergeCell ref="S683:S684"/>
    <mergeCell ref="T683:U684"/>
    <mergeCell ref="V683:V684"/>
    <mergeCell ref="B685:B686"/>
    <mergeCell ref="C685:C686"/>
    <mergeCell ref="D685:D686"/>
    <mergeCell ref="E685:E686"/>
    <mergeCell ref="F685:G686"/>
    <mergeCell ref="H685:H686"/>
    <mergeCell ref="I685:I686"/>
    <mergeCell ref="L683:L684"/>
    <mergeCell ref="M683:N684"/>
    <mergeCell ref="O683:O684"/>
    <mergeCell ref="P683:P684"/>
    <mergeCell ref="Q683:Q684"/>
    <mergeCell ref="R683:R684"/>
    <mergeCell ref="V681:V682"/>
    <mergeCell ref="B683:B684"/>
    <mergeCell ref="C683:C684"/>
    <mergeCell ref="D683:D684"/>
    <mergeCell ref="E683:E684"/>
    <mergeCell ref="F683:G684"/>
    <mergeCell ref="H683:H684"/>
    <mergeCell ref="I683:I684"/>
    <mergeCell ref="J683:J684"/>
    <mergeCell ref="K683:K684"/>
    <mergeCell ref="O681:O682"/>
    <mergeCell ref="P681:P682"/>
    <mergeCell ref="Q681:Q682"/>
    <mergeCell ref="R681:R682"/>
    <mergeCell ref="S681:S682"/>
    <mergeCell ref="T681:U682"/>
    <mergeCell ref="H681:H682"/>
    <mergeCell ref="I681:I682"/>
    <mergeCell ref="J681:J682"/>
    <mergeCell ref="K681:K682"/>
    <mergeCell ref="L681:L682"/>
    <mergeCell ref="M681:N682"/>
    <mergeCell ref="Q679:Q680"/>
    <mergeCell ref="R679:R680"/>
    <mergeCell ref="S679:S680"/>
    <mergeCell ref="T679:U680"/>
    <mergeCell ref="V679:V680"/>
    <mergeCell ref="B681:B682"/>
    <mergeCell ref="C681:C682"/>
    <mergeCell ref="D681:D682"/>
    <mergeCell ref="E681:E682"/>
    <mergeCell ref="F681:G682"/>
    <mergeCell ref="J679:J680"/>
    <mergeCell ref="K679:K680"/>
    <mergeCell ref="L679:L680"/>
    <mergeCell ref="M679:N680"/>
    <mergeCell ref="O679:O680"/>
    <mergeCell ref="P679:P680"/>
    <mergeCell ref="T677:T678"/>
    <mergeCell ref="U677:U678"/>
    <mergeCell ref="V677:V678"/>
    <mergeCell ref="B679:B680"/>
    <mergeCell ref="C679:C680"/>
    <mergeCell ref="D679:D680"/>
    <mergeCell ref="E679:E680"/>
    <mergeCell ref="F679:G680"/>
    <mergeCell ref="H679:H680"/>
    <mergeCell ref="I679:I680"/>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P675:P676"/>
    <mergeCell ref="Q675:R675"/>
    <mergeCell ref="Q676:R676"/>
    <mergeCell ref="S675:S676"/>
    <mergeCell ref="T675:V675"/>
    <mergeCell ref="T676:V676"/>
    <mergeCell ref="I675:I676"/>
    <mergeCell ref="J675:K675"/>
    <mergeCell ref="J676:K676"/>
    <mergeCell ref="L675:L676"/>
    <mergeCell ref="M675:O675"/>
    <mergeCell ref="M676:O676"/>
    <mergeCell ref="B672:V672"/>
    <mergeCell ref="C674:H674"/>
    <mergeCell ref="J674:O674"/>
    <mergeCell ref="Q674:V674"/>
    <mergeCell ref="B675:B676"/>
    <mergeCell ref="C675:D675"/>
    <mergeCell ref="C676:D676"/>
    <mergeCell ref="E675:E676"/>
    <mergeCell ref="F675:H675"/>
    <mergeCell ref="F676:H676"/>
    <mergeCell ref="K669:K670"/>
    <mergeCell ref="L669:L670"/>
    <mergeCell ref="M669:M670"/>
    <mergeCell ref="N669:N670"/>
    <mergeCell ref="O669:O670"/>
    <mergeCell ref="P669:P670"/>
    <mergeCell ref="P667:P668"/>
    <mergeCell ref="B669:B670"/>
    <mergeCell ref="C669:C670"/>
    <mergeCell ref="D669:D670"/>
    <mergeCell ref="E669:E670"/>
    <mergeCell ref="F669:F670"/>
    <mergeCell ref="G669:G670"/>
    <mergeCell ref="H669:H670"/>
    <mergeCell ref="I669:I670"/>
    <mergeCell ref="J669:J670"/>
    <mergeCell ref="I667:I668"/>
    <mergeCell ref="J667:J668"/>
    <mergeCell ref="K667:K668"/>
    <mergeCell ref="L667:L668"/>
    <mergeCell ref="M667:M668"/>
    <mergeCell ref="N667:O668"/>
    <mergeCell ref="B667:B668"/>
    <mergeCell ref="C667:C668"/>
    <mergeCell ref="D667:D668"/>
    <mergeCell ref="E667:E668"/>
    <mergeCell ref="F667:F668"/>
    <mergeCell ref="G667:H668"/>
    <mergeCell ref="J665:J666"/>
    <mergeCell ref="K665:K666"/>
    <mergeCell ref="L665:L666"/>
    <mergeCell ref="M665:M666"/>
    <mergeCell ref="N665:O666"/>
    <mergeCell ref="P665:P666"/>
    <mergeCell ref="N663:N664"/>
    <mergeCell ref="O663:O664"/>
    <mergeCell ref="P663:P664"/>
    <mergeCell ref="B665:B666"/>
    <mergeCell ref="C665:C666"/>
    <mergeCell ref="D665:D666"/>
    <mergeCell ref="E665:E666"/>
    <mergeCell ref="F665:F666"/>
    <mergeCell ref="G665:H666"/>
    <mergeCell ref="I665:I666"/>
    <mergeCell ref="H663:H664"/>
    <mergeCell ref="I663:I664"/>
    <mergeCell ref="J663:J664"/>
    <mergeCell ref="K663:K664"/>
    <mergeCell ref="L663:L664"/>
    <mergeCell ref="M663:M664"/>
    <mergeCell ref="B663:B664"/>
    <mergeCell ref="C663:C664"/>
    <mergeCell ref="D663:D664"/>
    <mergeCell ref="E663:E664"/>
    <mergeCell ref="F663:F664"/>
    <mergeCell ref="G663:G664"/>
    <mergeCell ref="G661:I662"/>
    <mergeCell ref="J661:J662"/>
    <mergeCell ref="K661:L661"/>
    <mergeCell ref="K662:L662"/>
    <mergeCell ref="M661:M662"/>
    <mergeCell ref="N661:P662"/>
    <mergeCell ref="Q654:Q655"/>
    <mergeCell ref="R654:R655"/>
    <mergeCell ref="B658:P658"/>
    <mergeCell ref="D660:I660"/>
    <mergeCell ref="K660:P660"/>
    <mergeCell ref="B661:B662"/>
    <mergeCell ref="C661:C662"/>
    <mergeCell ref="D661:E661"/>
    <mergeCell ref="D662:E662"/>
    <mergeCell ref="F661:F662"/>
    <mergeCell ref="K654:K655"/>
    <mergeCell ref="L654:L655"/>
    <mergeCell ref="M654:M655"/>
    <mergeCell ref="N654:N655"/>
    <mergeCell ref="O654:O655"/>
    <mergeCell ref="P654:P655"/>
    <mergeCell ref="R652:R653"/>
    <mergeCell ref="B654:B655"/>
    <mergeCell ref="C654:C655"/>
    <mergeCell ref="D654:D655"/>
    <mergeCell ref="E654:E655"/>
    <mergeCell ref="F654:F655"/>
    <mergeCell ref="G654:G655"/>
    <mergeCell ref="H654:H655"/>
    <mergeCell ref="I654:I655"/>
    <mergeCell ref="J654:J655"/>
    <mergeCell ref="J652:J653"/>
    <mergeCell ref="K652:K653"/>
    <mergeCell ref="L652:M653"/>
    <mergeCell ref="N652:N653"/>
    <mergeCell ref="O652:O653"/>
    <mergeCell ref="P652:Q653"/>
    <mergeCell ref="N650:N651"/>
    <mergeCell ref="O650:O651"/>
    <mergeCell ref="P650:Q651"/>
    <mergeCell ref="R650:R651"/>
    <mergeCell ref="B652:B653"/>
    <mergeCell ref="C652:C653"/>
    <mergeCell ref="D652:E653"/>
    <mergeCell ref="F652:F653"/>
    <mergeCell ref="G652:G653"/>
    <mergeCell ref="H652:I653"/>
    <mergeCell ref="R648:R649"/>
    <mergeCell ref="B650:B651"/>
    <mergeCell ref="C650:C651"/>
    <mergeCell ref="D650:E651"/>
    <mergeCell ref="F650:F651"/>
    <mergeCell ref="G650:G651"/>
    <mergeCell ref="H650:I651"/>
    <mergeCell ref="J650:J651"/>
    <mergeCell ref="K650:K651"/>
    <mergeCell ref="L650:M651"/>
    <mergeCell ref="J648:J649"/>
    <mergeCell ref="K648:K649"/>
    <mergeCell ref="L648:M649"/>
    <mergeCell ref="N648:N649"/>
    <mergeCell ref="O648:O649"/>
    <mergeCell ref="P648:Q649"/>
    <mergeCell ref="B648:B649"/>
    <mergeCell ref="C648:C649"/>
    <mergeCell ref="D648:E649"/>
    <mergeCell ref="F648:F649"/>
    <mergeCell ref="G648:G649"/>
    <mergeCell ref="H648:I649"/>
    <mergeCell ref="K646:K647"/>
    <mergeCell ref="L646:M647"/>
    <mergeCell ref="N646:N647"/>
    <mergeCell ref="O646:O647"/>
    <mergeCell ref="P646:Q647"/>
    <mergeCell ref="R646:R647"/>
    <mergeCell ref="P644:P645"/>
    <mergeCell ref="Q644:Q645"/>
    <mergeCell ref="R644:R645"/>
    <mergeCell ref="B646:B647"/>
    <mergeCell ref="C646:C647"/>
    <mergeCell ref="D646:E647"/>
    <mergeCell ref="F646:F647"/>
    <mergeCell ref="G646:G647"/>
    <mergeCell ref="H646:I647"/>
    <mergeCell ref="J646:J647"/>
    <mergeCell ref="J644:J645"/>
    <mergeCell ref="K644:K645"/>
    <mergeCell ref="L644:L645"/>
    <mergeCell ref="M644:M645"/>
    <mergeCell ref="N644:N645"/>
    <mergeCell ref="O644:O645"/>
    <mergeCell ref="O641:O643"/>
    <mergeCell ref="P641:R643"/>
    <mergeCell ref="B644:B645"/>
    <mergeCell ref="C644:C645"/>
    <mergeCell ref="D644:D645"/>
    <mergeCell ref="E644:E645"/>
    <mergeCell ref="F644:F645"/>
    <mergeCell ref="G644:G645"/>
    <mergeCell ref="H644:H645"/>
    <mergeCell ref="I644:I645"/>
    <mergeCell ref="H642:J642"/>
    <mergeCell ref="H643:J643"/>
    <mergeCell ref="K641:K643"/>
    <mergeCell ref="L641:N641"/>
    <mergeCell ref="L642:N642"/>
    <mergeCell ref="L643:N643"/>
    <mergeCell ref="Q637:Q638"/>
    <mergeCell ref="R637:R638"/>
    <mergeCell ref="B639:R639"/>
    <mergeCell ref="B641:B643"/>
    <mergeCell ref="C641:C643"/>
    <mergeCell ref="D641:F641"/>
    <mergeCell ref="D642:F642"/>
    <mergeCell ref="D643:F643"/>
    <mergeCell ref="G641:G643"/>
    <mergeCell ref="H641:J641"/>
    <mergeCell ref="K637:K638"/>
    <mergeCell ref="L637:L638"/>
    <mergeCell ref="M637:M638"/>
    <mergeCell ref="N637:N638"/>
    <mergeCell ref="O637:O638"/>
    <mergeCell ref="P637:P638"/>
    <mergeCell ref="R635:R636"/>
    <mergeCell ref="B637:B638"/>
    <mergeCell ref="C637:C638"/>
    <mergeCell ref="D637:D638"/>
    <mergeCell ref="E637:E638"/>
    <mergeCell ref="F637:F638"/>
    <mergeCell ref="G637:G638"/>
    <mergeCell ref="H637:H638"/>
    <mergeCell ref="I637:I638"/>
    <mergeCell ref="J637:J638"/>
    <mergeCell ref="J635:J636"/>
    <mergeCell ref="K635:K636"/>
    <mergeCell ref="L635:M636"/>
    <mergeCell ref="N635:N636"/>
    <mergeCell ref="O635:O636"/>
    <mergeCell ref="P635:Q636"/>
    <mergeCell ref="B635:B636"/>
    <mergeCell ref="C635:C636"/>
    <mergeCell ref="D635:E636"/>
    <mergeCell ref="F635:F636"/>
    <mergeCell ref="G635:G636"/>
    <mergeCell ref="H635:I636"/>
    <mergeCell ref="K633:K634"/>
    <mergeCell ref="L633:M634"/>
    <mergeCell ref="N633:N634"/>
    <mergeCell ref="O633:O634"/>
    <mergeCell ref="P633:Q634"/>
    <mergeCell ref="R633:R634"/>
    <mergeCell ref="P631:P632"/>
    <mergeCell ref="Q631:Q632"/>
    <mergeCell ref="R631:R632"/>
    <mergeCell ref="B633:B634"/>
    <mergeCell ref="C633:C634"/>
    <mergeCell ref="D633:E634"/>
    <mergeCell ref="F633:F634"/>
    <mergeCell ref="G633:G634"/>
    <mergeCell ref="H633:I634"/>
    <mergeCell ref="J633:J634"/>
    <mergeCell ref="J631:J632"/>
    <mergeCell ref="K631:K632"/>
    <mergeCell ref="L631:L632"/>
    <mergeCell ref="M631:M632"/>
    <mergeCell ref="N631:N632"/>
    <mergeCell ref="O631:O632"/>
    <mergeCell ref="O628:O630"/>
    <mergeCell ref="P628:R630"/>
    <mergeCell ref="B631:B632"/>
    <mergeCell ref="C631:C632"/>
    <mergeCell ref="D631:D632"/>
    <mergeCell ref="E631:E632"/>
    <mergeCell ref="F631:F632"/>
    <mergeCell ref="G631:G632"/>
    <mergeCell ref="H631:H632"/>
    <mergeCell ref="I631:I632"/>
    <mergeCell ref="H629:J629"/>
    <mergeCell ref="H630:J630"/>
    <mergeCell ref="K628:K630"/>
    <mergeCell ref="L628:N628"/>
    <mergeCell ref="L629:N629"/>
    <mergeCell ref="L630:N630"/>
    <mergeCell ref="H622:H623"/>
    <mergeCell ref="I622:I623"/>
    <mergeCell ref="B626:R626"/>
    <mergeCell ref="B628:B630"/>
    <mergeCell ref="C628:C630"/>
    <mergeCell ref="D628:F628"/>
    <mergeCell ref="D629:F629"/>
    <mergeCell ref="D630:F630"/>
    <mergeCell ref="G628:G630"/>
    <mergeCell ref="H628:J628"/>
    <mergeCell ref="B622:B623"/>
    <mergeCell ref="C622:C623"/>
    <mergeCell ref="D622:D623"/>
    <mergeCell ref="E622:E623"/>
    <mergeCell ref="F622:F623"/>
    <mergeCell ref="G622:G623"/>
    <mergeCell ref="B620:B621"/>
    <mergeCell ref="C620:D621"/>
    <mergeCell ref="E620:E621"/>
    <mergeCell ref="F620:F621"/>
    <mergeCell ref="G620:H621"/>
    <mergeCell ref="I620:I621"/>
    <mergeCell ref="B618:B619"/>
    <mergeCell ref="C618:D619"/>
    <mergeCell ref="E618:E619"/>
    <mergeCell ref="F618:F619"/>
    <mergeCell ref="G618:H619"/>
    <mergeCell ref="I618:I619"/>
    <mergeCell ref="B616:B617"/>
    <mergeCell ref="C616:D617"/>
    <mergeCell ref="E616:E617"/>
    <mergeCell ref="F616:F617"/>
    <mergeCell ref="G616:H617"/>
    <mergeCell ref="I616:I617"/>
    <mergeCell ref="H612:H613"/>
    <mergeCell ref="I612:I613"/>
    <mergeCell ref="B614:B615"/>
    <mergeCell ref="C614:D615"/>
    <mergeCell ref="E614:E615"/>
    <mergeCell ref="F614:F615"/>
    <mergeCell ref="G614:H615"/>
    <mergeCell ref="I614:I615"/>
    <mergeCell ref="B612:B613"/>
    <mergeCell ref="C612:C613"/>
    <mergeCell ref="D612:D613"/>
    <mergeCell ref="E612:E613"/>
    <mergeCell ref="F612:F613"/>
    <mergeCell ref="G612:G613"/>
    <mergeCell ref="B610:B611"/>
    <mergeCell ref="C610:D611"/>
    <mergeCell ref="E610:E611"/>
    <mergeCell ref="F610:F611"/>
    <mergeCell ref="G610:H611"/>
    <mergeCell ref="I610:I611"/>
    <mergeCell ref="H605:H606"/>
    <mergeCell ref="I605:I606"/>
    <mergeCell ref="C607:E607"/>
    <mergeCell ref="G607:I607"/>
    <mergeCell ref="B608:B609"/>
    <mergeCell ref="C608:D609"/>
    <mergeCell ref="E608:E609"/>
    <mergeCell ref="F608:F609"/>
    <mergeCell ref="G608:H609"/>
    <mergeCell ref="I608:I609"/>
    <mergeCell ref="B605:B606"/>
    <mergeCell ref="C605:C606"/>
    <mergeCell ref="D605:D606"/>
    <mergeCell ref="E605:E606"/>
    <mergeCell ref="F605:F606"/>
    <mergeCell ref="G605:G606"/>
    <mergeCell ref="B603:B604"/>
    <mergeCell ref="C603:D604"/>
    <mergeCell ref="E603:E604"/>
    <mergeCell ref="F603:F604"/>
    <mergeCell ref="G603:H604"/>
    <mergeCell ref="I603:I604"/>
    <mergeCell ref="B601:B602"/>
    <mergeCell ref="C601:D602"/>
    <mergeCell ref="E601:E602"/>
    <mergeCell ref="F601:F602"/>
    <mergeCell ref="G601:H602"/>
    <mergeCell ref="I601:I602"/>
    <mergeCell ref="B599:B600"/>
    <mergeCell ref="C599:D600"/>
    <mergeCell ref="E599:E600"/>
    <mergeCell ref="F599:F600"/>
    <mergeCell ref="G599:H600"/>
    <mergeCell ref="I599:I600"/>
    <mergeCell ref="B597:B598"/>
    <mergeCell ref="C597:D598"/>
    <mergeCell ref="E597:E598"/>
    <mergeCell ref="F597:F598"/>
    <mergeCell ref="G597:H598"/>
    <mergeCell ref="I597:I598"/>
    <mergeCell ref="B595:B596"/>
    <mergeCell ref="C595:D596"/>
    <mergeCell ref="E595:E596"/>
    <mergeCell ref="F595:F596"/>
    <mergeCell ref="G595:H596"/>
    <mergeCell ref="I595:I596"/>
    <mergeCell ref="H591:H592"/>
    <mergeCell ref="I591:I592"/>
    <mergeCell ref="B593:B594"/>
    <mergeCell ref="C593:D594"/>
    <mergeCell ref="E593:E594"/>
    <mergeCell ref="F593:F594"/>
    <mergeCell ref="G593:H594"/>
    <mergeCell ref="I593:I594"/>
    <mergeCell ref="B591:B592"/>
    <mergeCell ref="C591:C592"/>
    <mergeCell ref="D591:D592"/>
    <mergeCell ref="E591:E592"/>
    <mergeCell ref="F591:F592"/>
    <mergeCell ref="G591:G592"/>
    <mergeCell ref="U582:U583"/>
    <mergeCell ref="B586:I586"/>
    <mergeCell ref="C588:E588"/>
    <mergeCell ref="G588:I588"/>
    <mergeCell ref="B589:B590"/>
    <mergeCell ref="C589:D590"/>
    <mergeCell ref="E589:E590"/>
    <mergeCell ref="F589:F590"/>
    <mergeCell ref="G589:H590"/>
    <mergeCell ref="I589:I590"/>
    <mergeCell ref="O582:O583"/>
    <mergeCell ref="P582:P583"/>
    <mergeCell ref="Q582:Q583"/>
    <mergeCell ref="R582:R583"/>
    <mergeCell ref="S582:S583"/>
    <mergeCell ref="T582:T583"/>
    <mergeCell ref="I582:I583"/>
    <mergeCell ref="J582:J583"/>
    <mergeCell ref="K582:K583"/>
    <mergeCell ref="L582:L583"/>
    <mergeCell ref="M582:M583"/>
    <mergeCell ref="N582:N583"/>
    <mergeCell ref="R580:R581"/>
    <mergeCell ref="S580:T581"/>
    <mergeCell ref="U580:U581"/>
    <mergeCell ref="B582:B583"/>
    <mergeCell ref="C582:C583"/>
    <mergeCell ref="D582:D583"/>
    <mergeCell ref="E582:E583"/>
    <mergeCell ref="F582:F583"/>
    <mergeCell ref="G582:G583"/>
    <mergeCell ref="H582:H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O568:O569"/>
    <mergeCell ref="P568:P569"/>
    <mergeCell ref="Q568:Q569"/>
    <mergeCell ref="R568:R569"/>
    <mergeCell ref="S568:S569"/>
    <mergeCell ref="T568:T569"/>
    <mergeCell ref="I568:I569"/>
    <mergeCell ref="J568:J569"/>
    <mergeCell ref="K568:K569"/>
    <mergeCell ref="L568:L569"/>
    <mergeCell ref="M568:M569"/>
    <mergeCell ref="N568:N569"/>
    <mergeCell ref="R566:R567"/>
    <mergeCell ref="S566:T567"/>
    <mergeCell ref="U566:U567"/>
    <mergeCell ref="B568:B569"/>
    <mergeCell ref="C568:C569"/>
    <mergeCell ref="D568:D569"/>
    <mergeCell ref="E568:E569"/>
    <mergeCell ref="F568:F569"/>
    <mergeCell ref="G568:G569"/>
    <mergeCell ref="H568:H569"/>
    <mergeCell ref="J566:J567"/>
    <mergeCell ref="K566:L567"/>
    <mergeCell ref="M566:M567"/>
    <mergeCell ref="N566:N567"/>
    <mergeCell ref="O566:P567"/>
    <mergeCell ref="Q566:Q567"/>
    <mergeCell ref="Q564:Q565"/>
    <mergeCell ref="R564:R565"/>
    <mergeCell ref="S564:T565"/>
    <mergeCell ref="U564:U565"/>
    <mergeCell ref="B566:B567"/>
    <mergeCell ref="C566:D567"/>
    <mergeCell ref="E566:E567"/>
    <mergeCell ref="F566:F567"/>
    <mergeCell ref="G566:H567"/>
    <mergeCell ref="I566:I567"/>
    <mergeCell ref="I564:I565"/>
    <mergeCell ref="J564:J565"/>
    <mergeCell ref="K564:L565"/>
    <mergeCell ref="M564:M565"/>
    <mergeCell ref="N564:N565"/>
    <mergeCell ref="O564:P565"/>
    <mergeCell ref="C563:E563"/>
    <mergeCell ref="G563:I563"/>
    <mergeCell ref="K563:M563"/>
    <mergeCell ref="O563:Q563"/>
    <mergeCell ref="S563:U563"/>
    <mergeCell ref="B564:B565"/>
    <mergeCell ref="C564:D565"/>
    <mergeCell ref="E564:E565"/>
    <mergeCell ref="F564:F565"/>
    <mergeCell ref="G564:H565"/>
    <mergeCell ref="P561:P562"/>
    <mergeCell ref="Q561:Q562"/>
    <mergeCell ref="R561:R562"/>
    <mergeCell ref="S561:S562"/>
    <mergeCell ref="T561:T562"/>
    <mergeCell ref="U561:U562"/>
    <mergeCell ref="J561:J562"/>
    <mergeCell ref="K561:K562"/>
    <mergeCell ref="L561:L562"/>
    <mergeCell ref="M561:M562"/>
    <mergeCell ref="N561:N562"/>
    <mergeCell ref="O561:O562"/>
    <mergeCell ref="S559:T560"/>
    <mergeCell ref="U559:U560"/>
    <mergeCell ref="B561:B562"/>
    <mergeCell ref="C561:C562"/>
    <mergeCell ref="D561:D562"/>
    <mergeCell ref="E561:E562"/>
    <mergeCell ref="F561:F562"/>
    <mergeCell ref="G561:G562"/>
    <mergeCell ref="H561:H562"/>
    <mergeCell ref="I561:I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P547:P548"/>
    <mergeCell ref="Q547:Q548"/>
    <mergeCell ref="R547:R548"/>
    <mergeCell ref="S547:S548"/>
    <mergeCell ref="T547:T548"/>
    <mergeCell ref="U547:U548"/>
    <mergeCell ref="J547:J548"/>
    <mergeCell ref="K547:K548"/>
    <mergeCell ref="L547:L548"/>
    <mergeCell ref="M547:M548"/>
    <mergeCell ref="N547:N548"/>
    <mergeCell ref="O547:O548"/>
    <mergeCell ref="S545:T546"/>
    <mergeCell ref="U545:U546"/>
    <mergeCell ref="B547:B548"/>
    <mergeCell ref="C547:C548"/>
    <mergeCell ref="D547:D548"/>
    <mergeCell ref="E547:E548"/>
    <mergeCell ref="F547:F548"/>
    <mergeCell ref="G547:G548"/>
    <mergeCell ref="H547:H548"/>
    <mergeCell ref="I547:I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R540:R542"/>
    <mergeCell ref="S540:U540"/>
    <mergeCell ref="S541:U541"/>
    <mergeCell ref="S542:U542"/>
    <mergeCell ref="B543:B544"/>
    <mergeCell ref="C543:D544"/>
    <mergeCell ref="E543:E544"/>
    <mergeCell ref="F543:F544"/>
    <mergeCell ref="G543:H544"/>
    <mergeCell ref="I543:I544"/>
    <mergeCell ref="J540:J542"/>
    <mergeCell ref="K540:M540"/>
    <mergeCell ref="K541:M541"/>
    <mergeCell ref="K542:M542"/>
    <mergeCell ref="N540:N542"/>
    <mergeCell ref="O540:Q540"/>
    <mergeCell ref="O541:Q541"/>
    <mergeCell ref="O542:Q542"/>
    <mergeCell ref="B540:B542"/>
    <mergeCell ref="C540:E540"/>
    <mergeCell ref="C541:E541"/>
    <mergeCell ref="C542:E542"/>
    <mergeCell ref="F540:F542"/>
    <mergeCell ref="G540:I540"/>
    <mergeCell ref="G541:I541"/>
    <mergeCell ref="G542:I542"/>
    <mergeCell ref="J534:J535"/>
    <mergeCell ref="K534:K535"/>
    <mergeCell ref="L534:L535"/>
    <mergeCell ref="M534:M535"/>
    <mergeCell ref="B537:U537"/>
    <mergeCell ref="C539:Q539"/>
    <mergeCell ref="S539:U539"/>
    <mergeCell ref="K532:L533"/>
    <mergeCell ref="M532:M533"/>
    <mergeCell ref="B534:B535"/>
    <mergeCell ref="C534:C535"/>
    <mergeCell ref="D534:D535"/>
    <mergeCell ref="E534:E535"/>
    <mergeCell ref="F534:F535"/>
    <mergeCell ref="G534:G535"/>
    <mergeCell ref="H534:H535"/>
    <mergeCell ref="I534:I535"/>
    <mergeCell ref="J530:J531"/>
    <mergeCell ref="K530:L531"/>
    <mergeCell ref="M530:M531"/>
    <mergeCell ref="B532:B533"/>
    <mergeCell ref="C532:D533"/>
    <mergeCell ref="E532:E533"/>
    <mergeCell ref="F532:F533"/>
    <mergeCell ref="G532:H533"/>
    <mergeCell ref="I532:I533"/>
    <mergeCell ref="J532:J533"/>
    <mergeCell ref="B530:B531"/>
    <mergeCell ref="C530:D531"/>
    <mergeCell ref="E530:E531"/>
    <mergeCell ref="F530:F531"/>
    <mergeCell ref="G530:H531"/>
    <mergeCell ref="I530:I531"/>
    <mergeCell ref="M526:M527"/>
    <mergeCell ref="B528:B529"/>
    <mergeCell ref="C528:D529"/>
    <mergeCell ref="E528:E529"/>
    <mergeCell ref="F528:F529"/>
    <mergeCell ref="G528:H529"/>
    <mergeCell ref="I528:I529"/>
    <mergeCell ref="J528:J529"/>
    <mergeCell ref="K528:L529"/>
    <mergeCell ref="M528:M529"/>
    <mergeCell ref="K524:L525"/>
    <mergeCell ref="M524:M525"/>
    <mergeCell ref="B526:B527"/>
    <mergeCell ref="C526:D527"/>
    <mergeCell ref="E526:E527"/>
    <mergeCell ref="F526:F527"/>
    <mergeCell ref="G526:H527"/>
    <mergeCell ref="I526:I527"/>
    <mergeCell ref="J526:J527"/>
    <mergeCell ref="K526:L527"/>
    <mergeCell ref="J522:J523"/>
    <mergeCell ref="K522:L523"/>
    <mergeCell ref="M522:M523"/>
    <mergeCell ref="B524:B525"/>
    <mergeCell ref="C524:D525"/>
    <mergeCell ref="E524:E525"/>
    <mergeCell ref="F524:F525"/>
    <mergeCell ref="G524:H525"/>
    <mergeCell ref="I524:I525"/>
    <mergeCell ref="J524:J525"/>
    <mergeCell ref="J520:J521"/>
    <mergeCell ref="K520:K521"/>
    <mergeCell ref="L520:L521"/>
    <mergeCell ref="M520:M521"/>
    <mergeCell ref="B522:B523"/>
    <mergeCell ref="C522:D523"/>
    <mergeCell ref="E522:E523"/>
    <mergeCell ref="F522:F523"/>
    <mergeCell ref="G522:H523"/>
    <mergeCell ref="I522:I523"/>
    <mergeCell ref="J518:J519"/>
    <mergeCell ref="K518:M519"/>
    <mergeCell ref="B520:B521"/>
    <mergeCell ref="C520:C521"/>
    <mergeCell ref="D520:D521"/>
    <mergeCell ref="E520:E521"/>
    <mergeCell ref="F520:F521"/>
    <mergeCell ref="G520:G521"/>
    <mergeCell ref="H520:H521"/>
    <mergeCell ref="I520:I521"/>
    <mergeCell ref="B515:M515"/>
    <mergeCell ref="C517:E517"/>
    <mergeCell ref="G517:I517"/>
    <mergeCell ref="K517:M517"/>
    <mergeCell ref="B518:B519"/>
    <mergeCell ref="C518:D519"/>
    <mergeCell ref="E518:E519"/>
    <mergeCell ref="F518:F519"/>
    <mergeCell ref="G518:H519"/>
    <mergeCell ref="I518:I519"/>
    <mergeCell ref="P511:P512"/>
    <mergeCell ref="Q511:Q512"/>
    <mergeCell ref="R511:R512"/>
    <mergeCell ref="S511:S512"/>
    <mergeCell ref="T511:T512"/>
    <mergeCell ref="U511:U512"/>
    <mergeCell ref="J511:J512"/>
    <mergeCell ref="K511:K512"/>
    <mergeCell ref="L511:L512"/>
    <mergeCell ref="M511:M512"/>
    <mergeCell ref="N511:N512"/>
    <mergeCell ref="O511:O512"/>
    <mergeCell ref="S509:T510"/>
    <mergeCell ref="U509:U510"/>
    <mergeCell ref="B511:B512"/>
    <mergeCell ref="C511:C512"/>
    <mergeCell ref="D511:D512"/>
    <mergeCell ref="E511:E512"/>
    <mergeCell ref="F511:F512"/>
    <mergeCell ref="G511:G512"/>
    <mergeCell ref="H511:H512"/>
    <mergeCell ref="I511:I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P497:P498"/>
    <mergeCell ref="Q497:Q498"/>
    <mergeCell ref="R497:R498"/>
    <mergeCell ref="S497:S498"/>
    <mergeCell ref="T497:T498"/>
    <mergeCell ref="U497:U498"/>
    <mergeCell ref="J497:J498"/>
    <mergeCell ref="K497:K498"/>
    <mergeCell ref="L497:L498"/>
    <mergeCell ref="M497:M498"/>
    <mergeCell ref="N497:N498"/>
    <mergeCell ref="O497:O498"/>
    <mergeCell ref="S495:T496"/>
    <mergeCell ref="U495:U496"/>
    <mergeCell ref="B497:B498"/>
    <mergeCell ref="C497:C498"/>
    <mergeCell ref="D497:D498"/>
    <mergeCell ref="E497:E498"/>
    <mergeCell ref="F497:F498"/>
    <mergeCell ref="G497:G498"/>
    <mergeCell ref="H497:H498"/>
    <mergeCell ref="I497:I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B487:U487"/>
    <mergeCell ref="B488:U488"/>
    <mergeCell ref="B490:U490"/>
    <mergeCell ref="B491:U491"/>
    <mergeCell ref="C492:E492"/>
    <mergeCell ref="G492:I492"/>
    <mergeCell ref="K492:M492"/>
    <mergeCell ref="O492:Q492"/>
    <mergeCell ref="S492:U492"/>
    <mergeCell ref="T484:T485"/>
    <mergeCell ref="U484:U485"/>
    <mergeCell ref="C486:E486"/>
    <mergeCell ref="G486:I486"/>
    <mergeCell ref="K486:M486"/>
    <mergeCell ref="O486:Q486"/>
    <mergeCell ref="S486:U486"/>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T470:T471"/>
    <mergeCell ref="U470:U471"/>
    <mergeCell ref="B472:B473"/>
    <mergeCell ref="C472:D473"/>
    <mergeCell ref="E472:E473"/>
    <mergeCell ref="F472:F473"/>
    <mergeCell ref="G472:H473"/>
    <mergeCell ref="I472:I473"/>
    <mergeCell ref="J472:J473"/>
    <mergeCell ref="K472:L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Q468:Q469"/>
    <mergeCell ref="R468:R469"/>
    <mergeCell ref="S468:T469"/>
    <mergeCell ref="U468:U469"/>
    <mergeCell ref="B470:B471"/>
    <mergeCell ref="C470:C471"/>
    <mergeCell ref="D470:D471"/>
    <mergeCell ref="E470:E471"/>
    <mergeCell ref="F470:F471"/>
    <mergeCell ref="G470:G471"/>
    <mergeCell ref="I468:I469"/>
    <mergeCell ref="J468:J469"/>
    <mergeCell ref="K468:L469"/>
    <mergeCell ref="M468:M469"/>
    <mergeCell ref="N468:N469"/>
    <mergeCell ref="O468:P469"/>
    <mergeCell ref="C467:E467"/>
    <mergeCell ref="G467:I467"/>
    <mergeCell ref="K467:M467"/>
    <mergeCell ref="O467:Q467"/>
    <mergeCell ref="S467:U467"/>
    <mergeCell ref="B468:B469"/>
    <mergeCell ref="C468:D469"/>
    <mergeCell ref="E468:E469"/>
    <mergeCell ref="F468:F469"/>
    <mergeCell ref="G468:H469"/>
    <mergeCell ref="T464:T465"/>
    <mergeCell ref="U464:U465"/>
    <mergeCell ref="C466:E466"/>
    <mergeCell ref="G466:I466"/>
    <mergeCell ref="K466:M466"/>
    <mergeCell ref="O466:Q466"/>
    <mergeCell ref="S466:U466"/>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T450:T451"/>
    <mergeCell ref="U450:U451"/>
    <mergeCell ref="B452:B453"/>
    <mergeCell ref="C452:D453"/>
    <mergeCell ref="E452:E453"/>
    <mergeCell ref="F452:F453"/>
    <mergeCell ref="G452:H453"/>
    <mergeCell ref="I452:I453"/>
    <mergeCell ref="J452:J453"/>
    <mergeCell ref="K452:L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Q448:Q449"/>
    <mergeCell ref="R448:R449"/>
    <mergeCell ref="S448:T449"/>
    <mergeCell ref="U448:U449"/>
    <mergeCell ref="B450:B451"/>
    <mergeCell ref="C450:C451"/>
    <mergeCell ref="D450:D451"/>
    <mergeCell ref="E450:E451"/>
    <mergeCell ref="F450:F451"/>
    <mergeCell ref="G450:G451"/>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T444:T445"/>
    <mergeCell ref="U444:U445"/>
    <mergeCell ref="C446:E446"/>
    <mergeCell ref="G446:I446"/>
    <mergeCell ref="K446:M446"/>
    <mergeCell ref="O446:Q446"/>
    <mergeCell ref="S446:U446"/>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T430:T431"/>
    <mergeCell ref="U430:U431"/>
    <mergeCell ref="B432:B433"/>
    <mergeCell ref="C432:D433"/>
    <mergeCell ref="E432:E433"/>
    <mergeCell ref="F432:F433"/>
    <mergeCell ref="G432:H433"/>
    <mergeCell ref="I432:I433"/>
    <mergeCell ref="J432:J433"/>
    <mergeCell ref="K432:L433"/>
    <mergeCell ref="N430:N431"/>
    <mergeCell ref="O430:O431"/>
    <mergeCell ref="P430:P431"/>
    <mergeCell ref="Q430:Q431"/>
    <mergeCell ref="R430:R431"/>
    <mergeCell ref="S430:S431"/>
    <mergeCell ref="H430:H431"/>
    <mergeCell ref="I430:I431"/>
    <mergeCell ref="J430:J431"/>
    <mergeCell ref="K430:K431"/>
    <mergeCell ref="L430:L431"/>
    <mergeCell ref="M430:M431"/>
    <mergeCell ref="Q428:Q429"/>
    <mergeCell ref="R428:R429"/>
    <mergeCell ref="S428:T429"/>
    <mergeCell ref="U428:U429"/>
    <mergeCell ref="B430:B431"/>
    <mergeCell ref="C430:C431"/>
    <mergeCell ref="D430:D431"/>
    <mergeCell ref="E430:E431"/>
    <mergeCell ref="F430:F431"/>
    <mergeCell ref="G430:G431"/>
    <mergeCell ref="I428:I429"/>
    <mergeCell ref="J428:J429"/>
    <mergeCell ref="K428:L429"/>
    <mergeCell ref="M428:M429"/>
    <mergeCell ref="N428:N429"/>
    <mergeCell ref="O428:P429"/>
    <mergeCell ref="C427:E427"/>
    <mergeCell ref="G427:I427"/>
    <mergeCell ref="K427:M427"/>
    <mergeCell ref="O427:Q427"/>
    <mergeCell ref="S427:U427"/>
    <mergeCell ref="B428:B429"/>
    <mergeCell ref="C428:D429"/>
    <mergeCell ref="E428:E429"/>
    <mergeCell ref="F428:F429"/>
    <mergeCell ref="G428:H429"/>
    <mergeCell ref="U424:U425"/>
    <mergeCell ref="C426:E426"/>
    <mergeCell ref="G426:I426"/>
    <mergeCell ref="K426:M426"/>
    <mergeCell ref="O426:Q426"/>
    <mergeCell ref="S426:U426"/>
    <mergeCell ref="O424:O425"/>
    <mergeCell ref="P424:P425"/>
    <mergeCell ref="Q424:Q425"/>
    <mergeCell ref="R424:R425"/>
    <mergeCell ref="S424:S425"/>
    <mergeCell ref="T424:T425"/>
    <mergeCell ref="I424:I425"/>
    <mergeCell ref="J424:J425"/>
    <mergeCell ref="K424:K425"/>
    <mergeCell ref="L424:L425"/>
    <mergeCell ref="M424:M425"/>
    <mergeCell ref="N424:N425"/>
    <mergeCell ref="R422:R423"/>
    <mergeCell ref="S422:T423"/>
    <mergeCell ref="U422:U423"/>
    <mergeCell ref="B424:B425"/>
    <mergeCell ref="C424:C425"/>
    <mergeCell ref="D424:D425"/>
    <mergeCell ref="E424:E425"/>
    <mergeCell ref="F424:F425"/>
    <mergeCell ref="G424:G425"/>
    <mergeCell ref="H424:H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8:R409"/>
    <mergeCell ref="S408:T409"/>
    <mergeCell ref="U408:U409"/>
    <mergeCell ref="B410:B411"/>
    <mergeCell ref="C410:C411"/>
    <mergeCell ref="D410:D411"/>
    <mergeCell ref="E410:E411"/>
    <mergeCell ref="F410:F411"/>
    <mergeCell ref="G410:G411"/>
    <mergeCell ref="H410:H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T406"/>
    <mergeCell ref="U405:U406"/>
    <mergeCell ref="C407:E407"/>
    <mergeCell ref="G407:I407"/>
    <mergeCell ref="K407:M407"/>
    <mergeCell ref="O407:Q407"/>
    <mergeCell ref="S407:U407"/>
    <mergeCell ref="K405:L406"/>
    <mergeCell ref="M405:M406"/>
    <mergeCell ref="N405:N406"/>
    <mergeCell ref="O405:P406"/>
    <mergeCell ref="Q405:Q406"/>
    <mergeCell ref="R405:R406"/>
    <mergeCell ref="S402:U402"/>
    <mergeCell ref="S403:U403"/>
    <mergeCell ref="S404:U404"/>
    <mergeCell ref="B405:B406"/>
    <mergeCell ref="C405:D406"/>
    <mergeCell ref="E405:E406"/>
    <mergeCell ref="F405:F406"/>
    <mergeCell ref="G405:H406"/>
    <mergeCell ref="I405:I406"/>
    <mergeCell ref="J405:J406"/>
    <mergeCell ref="K402:M402"/>
    <mergeCell ref="K403:M403"/>
    <mergeCell ref="K404:M404"/>
    <mergeCell ref="N402:N404"/>
    <mergeCell ref="O402:Q404"/>
    <mergeCell ref="R402:R404"/>
    <mergeCell ref="B400:U400"/>
    <mergeCell ref="B402:B404"/>
    <mergeCell ref="C402:E402"/>
    <mergeCell ref="C403:E403"/>
    <mergeCell ref="C404:E404"/>
    <mergeCell ref="F402:F404"/>
    <mergeCell ref="G402:I402"/>
    <mergeCell ref="G403:I403"/>
    <mergeCell ref="G404:I404"/>
    <mergeCell ref="J402:J404"/>
    <mergeCell ref="P397:P398"/>
    <mergeCell ref="Q397:Q398"/>
    <mergeCell ref="R397:R398"/>
    <mergeCell ref="S397:S398"/>
    <mergeCell ref="T397:T398"/>
    <mergeCell ref="U397:U398"/>
    <mergeCell ref="J397:J398"/>
    <mergeCell ref="K397:K398"/>
    <mergeCell ref="L397:L398"/>
    <mergeCell ref="M397:M398"/>
    <mergeCell ref="N397:N398"/>
    <mergeCell ref="O397:O398"/>
    <mergeCell ref="S395:T396"/>
    <mergeCell ref="U395:U396"/>
    <mergeCell ref="B397:B398"/>
    <mergeCell ref="C397:C398"/>
    <mergeCell ref="D397:D398"/>
    <mergeCell ref="E397:E398"/>
    <mergeCell ref="F397:F398"/>
    <mergeCell ref="G397:G398"/>
    <mergeCell ref="H397:H398"/>
    <mergeCell ref="I397:I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P383:P384"/>
    <mergeCell ref="Q383:Q384"/>
    <mergeCell ref="R383:R384"/>
    <mergeCell ref="S383:S384"/>
    <mergeCell ref="T383:T384"/>
    <mergeCell ref="U383:U384"/>
    <mergeCell ref="J383:J384"/>
    <mergeCell ref="K383:K384"/>
    <mergeCell ref="L383:L384"/>
    <mergeCell ref="M383:M384"/>
    <mergeCell ref="N383:N384"/>
    <mergeCell ref="O383:O384"/>
    <mergeCell ref="S381:T382"/>
    <mergeCell ref="U381:U382"/>
    <mergeCell ref="B383:B384"/>
    <mergeCell ref="C383:C384"/>
    <mergeCell ref="D383:D384"/>
    <mergeCell ref="E383:E384"/>
    <mergeCell ref="F383:F384"/>
    <mergeCell ref="G383:G384"/>
    <mergeCell ref="H383:H384"/>
    <mergeCell ref="I383:I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B375:U375"/>
    <mergeCell ref="B376:U376"/>
    <mergeCell ref="B377:U377"/>
    <mergeCell ref="C378:E378"/>
    <mergeCell ref="G378:I378"/>
    <mergeCell ref="K378:M378"/>
    <mergeCell ref="O378:Q378"/>
    <mergeCell ref="S378:U378"/>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T358:T359"/>
    <mergeCell ref="U358:U359"/>
    <mergeCell ref="B360:B361"/>
    <mergeCell ref="C360:D361"/>
    <mergeCell ref="E360:E361"/>
    <mergeCell ref="F360:F361"/>
    <mergeCell ref="G360:H361"/>
    <mergeCell ref="I360:I361"/>
    <mergeCell ref="J360:J361"/>
    <mergeCell ref="K360:L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Q356:Q357"/>
    <mergeCell ref="R356:R357"/>
    <mergeCell ref="S356:T357"/>
    <mergeCell ref="U356:U357"/>
    <mergeCell ref="B358:B359"/>
    <mergeCell ref="C358:C359"/>
    <mergeCell ref="D358:D359"/>
    <mergeCell ref="E358:E359"/>
    <mergeCell ref="F358:F359"/>
    <mergeCell ref="G358:G359"/>
    <mergeCell ref="I356:I357"/>
    <mergeCell ref="J356:J357"/>
    <mergeCell ref="K356:L357"/>
    <mergeCell ref="M356:M357"/>
    <mergeCell ref="N356:N357"/>
    <mergeCell ref="O356:P357"/>
    <mergeCell ref="C355:E355"/>
    <mergeCell ref="G355:I355"/>
    <mergeCell ref="K355:M355"/>
    <mergeCell ref="O355:Q355"/>
    <mergeCell ref="S355:U355"/>
    <mergeCell ref="B356:B357"/>
    <mergeCell ref="C356:D357"/>
    <mergeCell ref="E356:E357"/>
    <mergeCell ref="F356:F357"/>
    <mergeCell ref="G356:H357"/>
    <mergeCell ref="T352:T353"/>
    <mergeCell ref="U352:U353"/>
    <mergeCell ref="C354:E354"/>
    <mergeCell ref="G354:I354"/>
    <mergeCell ref="K354:M354"/>
    <mergeCell ref="O354:Q354"/>
    <mergeCell ref="S354:U354"/>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T338:T339"/>
    <mergeCell ref="U338:U339"/>
    <mergeCell ref="B340:B341"/>
    <mergeCell ref="C340:D341"/>
    <mergeCell ref="E340:E341"/>
    <mergeCell ref="F340:F341"/>
    <mergeCell ref="G340:H341"/>
    <mergeCell ref="I340:I341"/>
    <mergeCell ref="J340:J341"/>
    <mergeCell ref="K340:L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Q336:Q337"/>
    <mergeCell ref="R336:R337"/>
    <mergeCell ref="S336:T337"/>
    <mergeCell ref="U336:U337"/>
    <mergeCell ref="B338:B339"/>
    <mergeCell ref="C338:C339"/>
    <mergeCell ref="D338:D339"/>
    <mergeCell ref="E338:E339"/>
    <mergeCell ref="F338:F339"/>
    <mergeCell ref="G338:G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Q332:Q333"/>
    <mergeCell ref="R332:R333"/>
    <mergeCell ref="S332:S333"/>
    <mergeCell ref="T332:T333"/>
    <mergeCell ref="U332:U333"/>
    <mergeCell ref="C334:E334"/>
    <mergeCell ref="G334:I334"/>
    <mergeCell ref="K334:M334"/>
    <mergeCell ref="O334:Q334"/>
    <mergeCell ref="S334:U334"/>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S324:T325"/>
    <mergeCell ref="U324:U325"/>
    <mergeCell ref="B326:U326"/>
    <mergeCell ref="B328:B329"/>
    <mergeCell ref="C328:D329"/>
    <mergeCell ref="E328:E329"/>
    <mergeCell ref="F328:F329"/>
    <mergeCell ref="G328:H329"/>
    <mergeCell ref="I328:I329"/>
    <mergeCell ref="J328:J329"/>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T316:T317"/>
    <mergeCell ref="U316:U317"/>
    <mergeCell ref="B318:B319"/>
    <mergeCell ref="C318:D319"/>
    <mergeCell ref="E318:E319"/>
    <mergeCell ref="F318:F319"/>
    <mergeCell ref="G318:H319"/>
    <mergeCell ref="I318:I319"/>
    <mergeCell ref="J318:J319"/>
    <mergeCell ref="K318:L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Q314:Q315"/>
    <mergeCell ref="R314:R315"/>
    <mergeCell ref="S314:T315"/>
    <mergeCell ref="U314:U315"/>
    <mergeCell ref="B316:B317"/>
    <mergeCell ref="C316:C317"/>
    <mergeCell ref="D316:D317"/>
    <mergeCell ref="E316:E317"/>
    <mergeCell ref="F316:F317"/>
    <mergeCell ref="G316:G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U310:U311"/>
    <mergeCell ref="C312:E312"/>
    <mergeCell ref="G312:I312"/>
    <mergeCell ref="K312:M312"/>
    <mergeCell ref="O312:Q312"/>
    <mergeCell ref="S312:U312"/>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1:R292"/>
    <mergeCell ref="S291:T292"/>
    <mergeCell ref="U291:U292"/>
    <mergeCell ref="C293:E293"/>
    <mergeCell ref="G293:I293"/>
    <mergeCell ref="K293:M293"/>
    <mergeCell ref="O293:Q293"/>
    <mergeCell ref="S293:U293"/>
    <mergeCell ref="J291:J292"/>
    <mergeCell ref="K291:L292"/>
    <mergeCell ref="M291:M292"/>
    <mergeCell ref="N291:N292"/>
    <mergeCell ref="O291:P292"/>
    <mergeCell ref="Q291:Q292"/>
    <mergeCell ref="N289:N290"/>
    <mergeCell ref="O289:Q290"/>
    <mergeCell ref="R289:R290"/>
    <mergeCell ref="S289:U290"/>
    <mergeCell ref="B291:B292"/>
    <mergeCell ref="C291:D292"/>
    <mergeCell ref="E291:E292"/>
    <mergeCell ref="F291:F292"/>
    <mergeCell ref="G291:H292"/>
    <mergeCell ref="I291:I292"/>
    <mergeCell ref="B289:B290"/>
    <mergeCell ref="C289:E290"/>
    <mergeCell ref="F289:F290"/>
    <mergeCell ref="G289:I290"/>
    <mergeCell ref="J289:J290"/>
    <mergeCell ref="K289:M289"/>
    <mergeCell ref="K290:M290"/>
    <mergeCell ref="U282:U283"/>
    <mergeCell ref="V282:V283"/>
    <mergeCell ref="W282:X283"/>
    <mergeCell ref="Y282:Y283"/>
    <mergeCell ref="B286:U286"/>
    <mergeCell ref="C288:Q288"/>
    <mergeCell ref="S288:U288"/>
    <mergeCell ref="M282:M283"/>
    <mergeCell ref="N282:N283"/>
    <mergeCell ref="O282:P283"/>
    <mergeCell ref="Q282:Q283"/>
    <mergeCell ref="R282:R283"/>
    <mergeCell ref="S282:T283"/>
    <mergeCell ref="Y280:Y281"/>
    <mergeCell ref="B282:B283"/>
    <mergeCell ref="C282:D283"/>
    <mergeCell ref="E282:E283"/>
    <mergeCell ref="F282:F283"/>
    <mergeCell ref="G282:H283"/>
    <mergeCell ref="I282:I283"/>
    <mergeCell ref="J282:J283"/>
    <mergeCell ref="K282:K283"/>
    <mergeCell ref="L282:L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U278:U279"/>
    <mergeCell ref="V278:V279"/>
    <mergeCell ref="W278:W279"/>
    <mergeCell ref="X278:X279"/>
    <mergeCell ref="Y278:Y279"/>
    <mergeCell ref="B280:B281"/>
    <mergeCell ref="C280:D281"/>
    <mergeCell ref="E280:E281"/>
    <mergeCell ref="F280:F281"/>
    <mergeCell ref="G280:H281"/>
    <mergeCell ref="O278:O279"/>
    <mergeCell ref="P278:P279"/>
    <mergeCell ref="Q278:Q279"/>
    <mergeCell ref="R278:R279"/>
    <mergeCell ref="S278:S279"/>
    <mergeCell ref="T278:T279"/>
    <mergeCell ref="H278:H279"/>
    <mergeCell ref="I278:I279"/>
    <mergeCell ref="J278:J279"/>
    <mergeCell ref="K278:L279"/>
    <mergeCell ref="M278:M279"/>
    <mergeCell ref="N278:N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Y263:Y264"/>
    <mergeCell ref="C265:E265"/>
    <mergeCell ref="G265:I265"/>
    <mergeCell ref="K265:M265"/>
    <mergeCell ref="O265:Q265"/>
    <mergeCell ref="S265:U265"/>
    <mergeCell ref="W265:Y265"/>
    <mergeCell ref="Q263:Q264"/>
    <mergeCell ref="R263:R264"/>
    <mergeCell ref="S263:T264"/>
    <mergeCell ref="U263:U264"/>
    <mergeCell ref="V263:V264"/>
    <mergeCell ref="W263:X264"/>
    <mergeCell ref="J263:J264"/>
    <mergeCell ref="K263:K264"/>
    <mergeCell ref="L263:L264"/>
    <mergeCell ref="M263:M264"/>
    <mergeCell ref="N263:N264"/>
    <mergeCell ref="O263:P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V259:V260"/>
    <mergeCell ref="W259:W260"/>
    <mergeCell ref="X259:X260"/>
    <mergeCell ref="Y259:Y260"/>
    <mergeCell ref="B261:B262"/>
    <mergeCell ref="C261:D262"/>
    <mergeCell ref="E261:E262"/>
    <mergeCell ref="F261:F262"/>
    <mergeCell ref="G261:H262"/>
    <mergeCell ref="I261:I262"/>
    <mergeCell ref="P259:P260"/>
    <mergeCell ref="Q259:Q260"/>
    <mergeCell ref="R259:R260"/>
    <mergeCell ref="S259:S260"/>
    <mergeCell ref="T259:T260"/>
    <mergeCell ref="U259:U260"/>
    <mergeCell ref="I259:I260"/>
    <mergeCell ref="J259:J260"/>
    <mergeCell ref="K259:L260"/>
    <mergeCell ref="M259:M260"/>
    <mergeCell ref="N259:N260"/>
    <mergeCell ref="O259:O260"/>
    <mergeCell ref="V257:V258"/>
    <mergeCell ref="W257:X258"/>
    <mergeCell ref="Y257:Y258"/>
    <mergeCell ref="B259:B260"/>
    <mergeCell ref="C259:C260"/>
    <mergeCell ref="D259:D260"/>
    <mergeCell ref="E259:E260"/>
    <mergeCell ref="F259:F260"/>
    <mergeCell ref="G259:G260"/>
    <mergeCell ref="H259:H260"/>
    <mergeCell ref="N257:N258"/>
    <mergeCell ref="O257:P258"/>
    <mergeCell ref="Q257:Q258"/>
    <mergeCell ref="R257:R258"/>
    <mergeCell ref="S257:T258"/>
    <mergeCell ref="U257:U258"/>
    <mergeCell ref="Y255:Y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S253:T254"/>
    <mergeCell ref="U253:U254"/>
    <mergeCell ref="V253:V254"/>
    <mergeCell ref="W253:X254"/>
    <mergeCell ref="Y253:Y254"/>
    <mergeCell ref="B255:B256"/>
    <mergeCell ref="C255:D256"/>
    <mergeCell ref="E255:E256"/>
    <mergeCell ref="F255:F256"/>
    <mergeCell ref="G255:H256"/>
    <mergeCell ref="K253:L254"/>
    <mergeCell ref="M253:M254"/>
    <mergeCell ref="N253:N254"/>
    <mergeCell ref="O253:P254"/>
    <mergeCell ref="Q253:Q254"/>
    <mergeCell ref="R253:R254"/>
    <mergeCell ref="V251:V252"/>
    <mergeCell ref="W251:X252"/>
    <mergeCell ref="Y251:Y252"/>
    <mergeCell ref="B253:B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Y249:Y250"/>
    <mergeCell ref="B251:B252"/>
    <mergeCell ref="C251:D252"/>
    <mergeCell ref="E251:E252"/>
    <mergeCell ref="F251:F252"/>
    <mergeCell ref="G251:H252"/>
    <mergeCell ref="I251:I252"/>
    <mergeCell ref="J251:J252"/>
    <mergeCell ref="K251:L252"/>
    <mergeCell ref="M251:M252"/>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S247:T248"/>
    <mergeCell ref="U247:U248"/>
    <mergeCell ref="V247:V248"/>
    <mergeCell ref="W247:X248"/>
    <mergeCell ref="Y247:Y248"/>
    <mergeCell ref="B249:B250"/>
    <mergeCell ref="C249:C250"/>
    <mergeCell ref="D249:D250"/>
    <mergeCell ref="E249:E250"/>
    <mergeCell ref="F249:F250"/>
    <mergeCell ref="K247:L248"/>
    <mergeCell ref="M247:M248"/>
    <mergeCell ref="N247:N248"/>
    <mergeCell ref="O247:P248"/>
    <mergeCell ref="Q247:Q248"/>
    <mergeCell ref="R247:R248"/>
    <mergeCell ref="B247:B248"/>
    <mergeCell ref="C247:E248"/>
    <mergeCell ref="F247:F248"/>
    <mergeCell ref="G247:H248"/>
    <mergeCell ref="I247:I248"/>
    <mergeCell ref="J247:J248"/>
    <mergeCell ref="R244:R246"/>
    <mergeCell ref="S244:U244"/>
    <mergeCell ref="S245:U245"/>
    <mergeCell ref="S246:U246"/>
    <mergeCell ref="V244:V246"/>
    <mergeCell ref="W244:Y246"/>
    <mergeCell ref="J244:J246"/>
    <mergeCell ref="K244:M246"/>
    <mergeCell ref="N244:N246"/>
    <mergeCell ref="O244:Q244"/>
    <mergeCell ref="O245:Q245"/>
    <mergeCell ref="O246:Q246"/>
    <mergeCell ref="B244:B246"/>
    <mergeCell ref="C244:E244"/>
    <mergeCell ref="C245:E245"/>
    <mergeCell ref="C246:E246"/>
    <mergeCell ref="F244:F246"/>
    <mergeCell ref="G244:I244"/>
    <mergeCell ref="G245:I245"/>
    <mergeCell ref="G246:I246"/>
    <mergeCell ref="AB237:AB238"/>
    <mergeCell ref="AC237:AC238"/>
    <mergeCell ref="B240:Y240"/>
    <mergeCell ref="B242:B243"/>
    <mergeCell ref="C242:M243"/>
    <mergeCell ref="N242:N243"/>
    <mergeCell ref="O242:Y243"/>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AA235:AB236"/>
    <mergeCell ref="AC235:AC236"/>
    <mergeCell ref="B237:B238"/>
    <mergeCell ref="C237:C238"/>
    <mergeCell ref="D237:D238"/>
    <mergeCell ref="E237:E238"/>
    <mergeCell ref="F237:F238"/>
    <mergeCell ref="G237:G238"/>
    <mergeCell ref="H237:H238"/>
    <mergeCell ref="I237:I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AA233:AA234"/>
    <mergeCell ref="AB233:AB234"/>
    <mergeCell ref="AC233:AC234"/>
    <mergeCell ref="B235:B236"/>
    <mergeCell ref="C235:D236"/>
    <mergeCell ref="E235:E236"/>
    <mergeCell ref="F235:F236"/>
    <mergeCell ref="G235:H236"/>
    <mergeCell ref="I235:I236"/>
    <mergeCell ref="J235:J236"/>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Z231:Z232"/>
    <mergeCell ref="AA231:AB232"/>
    <mergeCell ref="AC231:AC232"/>
    <mergeCell ref="B233:B234"/>
    <mergeCell ref="C233:C234"/>
    <mergeCell ref="D233:D234"/>
    <mergeCell ref="E233:E234"/>
    <mergeCell ref="F233:F234"/>
    <mergeCell ref="G233:G234"/>
    <mergeCell ref="H233:H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AA228:AA229"/>
    <mergeCell ref="AB228:AB229"/>
    <mergeCell ref="AC228:AC229"/>
    <mergeCell ref="C230:E230"/>
    <mergeCell ref="G230:I230"/>
    <mergeCell ref="K230:M230"/>
    <mergeCell ref="O230:Q230"/>
    <mergeCell ref="S230:U230"/>
    <mergeCell ref="W230:Y230"/>
    <mergeCell ref="AA230:AC230"/>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Z226:Z227"/>
    <mergeCell ref="AA226:AB227"/>
    <mergeCell ref="AC226:AC227"/>
    <mergeCell ref="B228:B229"/>
    <mergeCell ref="C228:C229"/>
    <mergeCell ref="D228:D229"/>
    <mergeCell ref="E228:E229"/>
    <mergeCell ref="F228:F229"/>
    <mergeCell ref="G228:G229"/>
    <mergeCell ref="H228:H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Z224:Z225"/>
    <mergeCell ref="AA224:AA225"/>
    <mergeCell ref="AB224:AB225"/>
    <mergeCell ref="AC224:AC225"/>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A221:AC221"/>
    <mergeCell ref="B222:B223"/>
    <mergeCell ref="C222:D223"/>
    <mergeCell ref="E222:E223"/>
    <mergeCell ref="F222:F223"/>
    <mergeCell ref="G222:H223"/>
    <mergeCell ref="I222:I223"/>
    <mergeCell ref="J222:J223"/>
    <mergeCell ref="K222:L223"/>
    <mergeCell ref="M222:M223"/>
    <mergeCell ref="Z219:Z220"/>
    <mergeCell ref="AA219:AA220"/>
    <mergeCell ref="AB219:AB220"/>
    <mergeCell ref="AC219:AC220"/>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AA211:AA212"/>
    <mergeCell ref="AB211:AB212"/>
    <mergeCell ref="AC211:AC212"/>
    <mergeCell ref="B213:B214"/>
    <mergeCell ref="C213:D214"/>
    <mergeCell ref="E213:E214"/>
    <mergeCell ref="F213:F214"/>
    <mergeCell ref="G213:H214"/>
    <mergeCell ref="I213:I214"/>
    <mergeCell ref="J213:J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Z209:Z210"/>
    <mergeCell ref="AA209:AB210"/>
    <mergeCell ref="AC209:AC210"/>
    <mergeCell ref="B211:B212"/>
    <mergeCell ref="C211:C212"/>
    <mergeCell ref="D211:D212"/>
    <mergeCell ref="E211:E212"/>
    <mergeCell ref="F211:F212"/>
    <mergeCell ref="G211:G212"/>
    <mergeCell ref="H211:H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B207:F208"/>
    <mergeCell ref="G207:H208"/>
    <mergeCell ref="I207:I208"/>
    <mergeCell ref="J207:J208"/>
    <mergeCell ref="K207:L208"/>
    <mergeCell ref="M207:M208"/>
    <mergeCell ref="R204:R206"/>
    <mergeCell ref="S204:U206"/>
    <mergeCell ref="V204:V206"/>
    <mergeCell ref="W204:Y206"/>
    <mergeCell ref="Z204:Z206"/>
    <mergeCell ref="AA204:AC206"/>
    <mergeCell ref="K204:M204"/>
    <mergeCell ref="K205:M205"/>
    <mergeCell ref="K206:M206"/>
    <mergeCell ref="N204:N206"/>
    <mergeCell ref="O204:Q204"/>
    <mergeCell ref="O205:Q205"/>
    <mergeCell ref="O206:Q206"/>
    <mergeCell ref="AB199:AB200"/>
    <mergeCell ref="AC199:AC200"/>
    <mergeCell ref="B202:AC202"/>
    <mergeCell ref="B204:B206"/>
    <mergeCell ref="C204:E204"/>
    <mergeCell ref="C205:E205"/>
    <mergeCell ref="C206:E206"/>
    <mergeCell ref="F204:F206"/>
    <mergeCell ref="G204:I206"/>
    <mergeCell ref="J204:J206"/>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A197:AB198"/>
    <mergeCell ref="AC197:AC198"/>
    <mergeCell ref="B199:B200"/>
    <mergeCell ref="C199:C200"/>
    <mergeCell ref="D199:D200"/>
    <mergeCell ref="E199:E200"/>
    <mergeCell ref="F199:F200"/>
    <mergeCell ref="G199:G200"/>
    <mergeCell ref="H199:H200"/>
    <mergeCell ref="I199:I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AA195:AA196"/>
    <mergeCell ref="AB195:AB196"/>
    <mergeCell ref="AC195:AC196"/>
    <mergeCell ref="B197:B198"/>
    <mergeCell ref="C197:D198"/>
    <mergeCell ref="E197:E198"/>
    <mergeCell ref="F197:F198"/>
    <mergeCell ref="G197:H198"/>
    <mergeCell ref="I197:I198"/>
    <mergeCell ref="J197:J198"/>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Z193:Z194"/>
    <mergeCell ref="AA193:AB194"/>
    <mergeCell ref="AC193:AC194"/>
    <mergeCell ref="B195:B196"/>
    <mergeCell ref="C195:C196"/>
    <mergeCell ref="D195:D196"/>
    <mergeCell ref="E195:E196"/>
    <mergeCell ref="F195:F196"/>
    <mergeCell ref="G195:G196"/>
    <mergeCell ref="H195:H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A190:AA191"/>
    <mergeCell ref="AB190:AB191"/>
    <mergeCell ref="AC190:AC191"/>
    <mergeCell ref="C192:E192"/>
    <mergeCell ref="G192:I192"/>
    <mergeCell ref="K192:M192"/>
    <mergeCell ref="O192:Q192"/>
    <mergeCell ref="S192:U192"/>
    <mergeCell ref="W192:Y192"/>
    <mergeCell ref="AA192:AC192"/>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Z188:Z189"/>
    <mergeCell ref="AA188:AB189"/>
    <mergeCell ref="AC188:AC189"/>
    <mergeCell ref="B190:B191"/>
    <mergeCell ref="C190:C191"/>
    <mergeCell ref="D190:D191"/>
    <mergeCell ref="E190:E191"/>
    <mergeCell ref="F190:F191"/>
    <mergeCell ref="G190:G191"/>
    <mergeCell ref="H190:H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Z186:Z187"/>
    <mergeCell ref="AA186:AA187"/>
    <mergeCell ref="AB186:AB187"/>
    <mergeCell ref="AC186:AC187"/>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A183:AC183"/>
    <mergeCell ref="B184:B185"/>
    <mergeCell ref="C184:D185"/>
    <mergeCell ref="E184:E185"/>
    <mergeCell ref="F184:F185"/>
    <mergeCell ref="G184:H185"/>
    <mergeCell ref="I184:I185"/>
    <mergeCell ref="J184:J185"/>
    <mergeCell ref="K184:L185"/>
    <mergeCell ref="M184:M185"/>
    <mergeCell ref="Z181:Z182"/>
    <mergeCell ref="AA181:AA182"/>
    <mergeCell ref="AB181:AB182"/>
    <mergeCell ref="AC181:AC182"/>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AA173:AA174"/>
    <mergeCell ref="AB173:AB174"/>
    <mergeCell ref="AC173:AC174"/>
    <mergeCell ref="B175:B176"/>
    <mergeCell ref="C175:D176"/>
    <mergeCell ref="E175:E176"/>
    <mergeCell ref="F175:F176"/>
    <mergeCell ref="G175:H176"/>
    <mergeCell ref="I175:I176"/>
    <mergeCell ref="J175:J176"/>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Z171:Z172"/>
    <mergeCell ref="AA171:AB172"/>
    <mergeCell ref="AC171:AC172"/>
    <mergeCell ref="B173:B174"/>
    <mergeCell ref="C173:C174"/>
    <mergeCell ref="D173:D174"/>
    <mergeCell ref="E173:E174"/>
    <mergeCell ref="F173:F174"/>
    <mergeCell ref="G173:G174"/>
    <mergeCell ref="H173:H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B169:F170"/>
    <mergeCell ref="G169:H170"/>
    <mergeCell ref="I169:I170"/>
    <mergeCell ref="J169:J170"/>
    <mergeCell ref="K169:L170"/>
    <mergeCell ref="M169:M170"/>
    <mergeCell ref="R166:R168"/>
    <mergeCell ref="S166:U168"/>
    <mergeCell ref="V166:V168"/>
    <mergeCell ref="W166:Y168"/>
    <mergeCell ref="Z166:Z168"/>
    <mergeCell ref="AA166:AC168"/>
    <mergeCell ref="K166:M166"/>
    <mergeCell ref="K167:M167"/>
    <mergeCell ref="K168:M168"/>
    <mergeCell ref="N166:N168"/>
    <mergeCell ref="O166:Q166"/>
    <mergeCell ref="O167:Q167"/>
    <mergeCell ref="O168:Q168"/>
    <mergeCell ref="AB162:AB163"/>
    <mergeCell ref="AC162:AC163"/>
    <mergeCell ref="B164:AC164"/>
    <mergeCell ref="B166:B168"/>
    <mergeCell ref="C166:E166"/>
    <mergeCell ref="C167:E167"/>
    <mergeCell ref="C168:E168"/>
    <mergeCell ref="F166:F168"/>
    <mergeCell ref="G166:I168"/>
    <mergeCell ref="J166:J168"/>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0:AB161"/>
    <mergeCell ref="AC160:AC161"/>
    <mergeCell ref="B162:B163"/>
    <mergeCell ref="C162:C163"/>
    <mergeCell ref="D162:D163"/>
    <mergeCell ref="E162:E163"/>
    <mergeCell ref="F162:F163"/>
    <mergeCell ref="G162:G163"/>
    <mergeCell ref="H162:H163"/>
    <mergeCell ref="I162:I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AA158:AA159"/>
    <mergeCell ref="AB158:AB159"/>
    <mergeCell ref="AC158:AC159"/>
    <mergeCell ref="B160:B161"/>
    <mergeCell ref="C160:D161"/>
    <mergeCell ref="E160:E161"/>
    <mergeCell ref="F160:F161"/>
    <mergeCell ref="G160:H161"/>
    <mergeCell ref="I160:I161"/>
    <mergeCell ref="J160:J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Z156:Z157"/>
    <mergeCell ref="AA156:AB157"/>
    <mergeCell ref="AC156:AC157"/>
    <mergeCell ref="B158:B159"/>
    <mergeCell ref="C158:C159"/>
    <mergeCell ref="D158:D159"/>
    <mergeCell ref="E158:E159"/>
    <mergeCell ref="F158:F159"/>
    <mergeCell ref="G158:G159"/>
    <mergeCell ref="H158:H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B153:AB154"/>
    <mergeCell ref="AC153:AC154"/>
    <mergeCell ref="C155:E155"/>
    <mergeCell ref="G155:I155"/>
    <mergeCell ref="K155:M155"/>
    <mergeCell ref="O155:Q155"/>
    <mergeCell ref="S155:U155"/>
    <mergeCell ref="W155:Y155"/>
    <mergeCell ref="AA155:AC155"/>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1:AB152"/>
    <mergeCell ref="AC151:AC152"/>
    <mergeCell ref="B153:B154"/>
    <mergeCell ref="C153:C154"/>
    <mergeCell ref="D153:D154"/>
    <mergeCell ref="E153:E154"/>
    <mergeCell ref="F153:F154"/>
    <mergeCell ref="G153:G154"/>
    <mergeCell ref="H153:H154"/>
    <mergeCell ref="I153:I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A149:AA150"/>
    <mergeCell ref="AB149:AB150"/>
    <mergeCell ref="AC149:AC150"/>
    <mergeCell ref="B151:B152"/>
    <mergeCell ref="C151:D152"/>
    <mergeCell ref="E151:E152"/>
    <mergeCell ref="F151:F152"/>
    <mergeCell ref="G151:H152"/>
    <mergeCell ref="I151:I152"/>
    <mergeCell ref="J151:J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Z147:Z148"/>
    <mergeCell ref="AA147:AB148"/>
    <mergeCell ref="AC147:AC148"/>
    <mergeCell ref="B149:B150"/>
    <mergeCell ref="C149:C150"/>
    <mergeCell ref="D149:D150"/>
    <mergeCell ref="E149:E150"/>
    <mergeCell ref="F149:F150"/>
    <mergeCell ref="G149:G150"/>
    <mergeCell ref="H149:H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C144:AC145"/>
    <mergeCell ref="C146:E146"/>
    <mergeCell ref="G146:I146"/>
    <mergeCell ref="K146:M146"/>
    <mergeCell ref="O146:Q146"/>
    <mergeCell ref="S146:U146"/>
    <mergeCell ref="W146:Y146"/>
    <mergeCell ref="AA146:AC146"/>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C142:AC143"/>
    <mergeCell ref="B144:B145"/>
    <mergeCell ref="C144:C145"/>
    <mergeCell ref="D144:D145"/>
    <mergeCell ref="E144:E145"/>
    <mergeCell ref="F144:F145"/>
    <mergeCell ref="G144:G145"/>
    <mergeCell ref="H144:H145"/>
    <mergeCell ref="I144:I145"/>
    <mergeCell ref="J144:J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Z136:Z137"/>
    <mergeCell ref="AA136:AA137"/>
    <mergeCell ref="AB136:AB137"/>
    <mergeCell ref="AC136:AC137"/>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Y134:Y135"/>
    <mergeCell ref="Z134:Z135"/>
    <mergeCell ref="AA134:AB135"/>
    <mergeCell ref="AC134:AC135"/>
    <mergeCell ref="B136:B137"/>
    <mergeCell ref="C136:C137"/>
    <mergeCell ref="D136:D137"/>
    <mergeCell ref="E136:E137"/>
    <mergeCell ref="F136:F137"/>
    <mergeCell ref="G136:G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W132:X133"/>
    <mergeCell ref="Y132:Y133"/>
    <mergeCell ref="Z132:Z133"/>
    <mergeCell ref="AA132:AB133"/>
    <mergeCell ref="AC132:AC133"/>
    <mergeCell ref="B134:B135"/>
    <mergeCell ref="C134:D135"/>
    <mergeCell ref="E134:E135"/>
    <mergeCell ref="F134:F135"/>
    <mergeCell ref="G134:H135"/>
    <mergeCell ref="O132:P133"/>
    <mergeCell ref="Q132:Q133"/>
    <mergeCell ref="R132:R133"/>
    <mergeCell ref="S132:T133"/>
    <mergeCell ref="U132:U133"/>
    <mergeCell ref="V132:V133"/>
    <mergeCell ref="W129:Y131"/>
    <mergeCell ref="Z129:Z131"/>
    <mergeCell ref="AA129:AC131"/>
    <mergeCell ref="B132:F133"/>
    <mergeCell ref="G132:H133"/>
    <mergeCell ref="I132:I133"/>
    <mergeCell ref="J132:J133"/>
    <mergeCell ref="K132:L133"/>
    <mergeCell ref="M132:M133"/>
    <mergeCell ref="N132:N133"/>
    <mergeCell ref="O129:Q129"/>
    <mergeCell ref="O130:Q130"/>
    <mergeCell ref="O131:Q131"/>
    <mergeCell ref="R129:R131"/>
    <mergeCell ref="S129:U131"/>
    <mergeCell ref="V129:V131"/>
    <mergeCell ref="G129:I131"/>
    <mergeCell ref="J129:J131"/>
    <mergeCell ref="K129:M129"/>
    <mergeCell ref="K130:M130"/>
    <mergeCell ref="K131:M131"/>
    <mergeCell ref="N129:N131"/>
    <mergeCell ref="C122:D122"/>
    <mergeCell ref="B123:B124"/>
    <mergeCell ref="C123:D124"/>
    <mergeCell ref="E123:E124"/>
    <mergeCell ref="B127:AC127"/>
    <mergeCell ref="B129:B131"/>
    <mergeCell ref="C129:E129"/>
    <mergeCell ref="C130:E130"/>
    <mergeCell ref="C131:E131"/>
    <mergeCell ref="F129:F131"/>
    <mergeCell ref="B118:B119"/>
    <mergeCell ref="C118:D119"/>
    <mergeCell ref="E118:E119"/>
    <mergeCell ref="B120:B121"/>
    <mergeCell ref="C120:D121"/>
    <mergeCell ref="E120:E121"/>
    <mergeCell ref="B109:O109"/>
    <mergeCell ref="B110:O110"/>
    <mergeCell ref="B111:O111"/>
    <mergeCell ref="B113:E113"/>
    <mergeCell ref="C115:E115"/>
    <mergeCell ref="C116:E116"/>
    <mergeCell ref="H106:H107"/>
    <mergeCell ref="I106:I107"/>
    <mergeCell ref="J106:L107"/>
    <mergeCell ref="M106:M107"/>
    <mergeCell ref="N106:O107"/>
    <mergeCell ref="C108:E108"/>
    <mergeCell ref="G108:H108"/>
    <mergeCell ref="J108:L108"/>
    <mergeCell ref="N108:O108"/>
    <mergeCell ref="B106:B107"/>
    <mergeCell ref="C106:C107"/>
    <mergeCell ref="D106:D107"/>
    <mergeCell ref="E106:E107"/>
    <mergeCell ref="F106:F107"/>
    <mergeCell ref="G106:G107"/>
    <mergeCell ref="I103:I104"/>
    <mergeCell ref="J103:L104"/>
    <mergeCell ref="M103:M104"/>
    <mergeCell ref="N103:O104"/>
    <mergeCell ref="C105:D105"/>
    <mergeCell ref="G105:H105"/>
    <mergeCell ref="J105:L105"/>
    <mergeCell ref="N105:O105"/>
    <mergeCell ref="I101:I102"/>
    <mergeCell ref="J101:L102"/>
    <mergeCell ref="M101:M102"/>
    <mergeCell ref="N101:O102"/>
    <mergeCell ref="B103:B104"/>
    <mergeCell ref="C103:D104"/>
    <mergeCell ref="E103:E104"/>
    <mergeCell ref="F103:F104"/>
    <mergeCell ref="G103:G104"/>
    <mergeCell ref="H103:H104"/>
    <mergeCell ref="B101:B102"/>
    <mergeCell ref="C101:D102"/>
    <mergeCell ref="E101:E102"/>
    <mergeCell ref="F101:F102"/>
    <mergeCell ref="G101:G102"/>
    <mergeCell ref="H101:H102"/>
    <mergeCell ref="H98:H99"/>
    <mergeCell ref="I98:I99"/>
    <mergeCell ref="J98:L99"/>
    <mergeCell ref="M98:M99"/>
    <mergeCell ref="N98:O99"/>
    <mergeCell ref="C100:E100"/>
    <mergeCell ref="G100:H100"/>
    <mergeCell ref="J100:L100"/>
    <mergeCell ref="N100:O100"/>
    <mergeCell ref="H96:H97"/>
    <mergeCell ref="I96:I97"/>
    <mergeCell ref="J96:L97"/>
    <mergeCell ref="M96:M97"/>
    <mergeCell ref="N96:O97"/>
    <mergeCell ref="B98:B99"/>
    <mergeCell ref="C98:D99"/>
    <mergeCell ref="E98:E99"/>
    <mergeCell ref="F98:F99"/>
    <mergeCell ref="G98:G99"/>
    <mergeCell ref="H94:H95"/>
    <mergeCell ref="I94:I95"/>
    <mergeCell ref="J94:L95"/>
    <mergeCell ref="M94:M95"/>
    <mergeCell ref="N94:O95"/>
    <mergeCell ref="B96:B97"/>
    <mergeCell ref="C96:D97"/>
    <mergeCell ref="E96:E97"/>
    <mergeCell ref="F96:F97"/>
    <mergeCell ref="G96:G97"/>
    <mergeCell ref="H92:H93"/>
    <mergeCell ref="I92:I93"/>
    <mergeCell ref="J92:L93"/>
    <mergeCell ref="M92:M93"/>
    <mergeCell ref="N92:O93"/>
    <mergeCell ref="B94:B95"/>
    <mergeCell ref="C94:D95"/>
    <mergeCell ref="E94:E95"/>
    <mergeCell ref="F94:F95"/>
    <mergeCell ref="G94:G95"/>
    <mergeCell ref="H90:H91"/>
    <mergeCell ref="I90:I91"/>
    <mergeCell ref="J90:L91"/>
    <mergeCell ref="M90:M91"/>
    <mergeCell ref="N90:O91"/>
    <mergeCell ref="B92:B93"/>
    <mergeCell ref="C92:D93"/>
    <mergeCell ref="E92:E93"/>
    <mergeCell ref="F92:F93"/>
    <mergeCell ref="G92:G93"/>
    <mergeCell ref="H88:H89"/>
    <mergeCell ref="I88:I89"/>
    <mergeCell ref="J88:L89"/>
    <mergeCell ref="M88:M89"/>
    <mergeCell ref="N88:O89"/>
    <mergeCell ref="B90:B91"/>
    <mergeCell ref="C90:D91"/>
    <mergeCell ref="E90:E91"/>
    <mergeCell ref="F90:F91"/>
    <mergeCell ref="G90:G91"/>
    <mergeCell ref="H86:H87"/>
    <mergeCell ref="I86:I87"/>
    <mergeCell ref="J86:L87"/>
    <mergeCell ref="M86:M87"/>
    <mergeCell ref="N86:O87"/>
    <mergeCell ref="B88:B89"/>
    <mergeCell ref="C88:D89"/>
    <mergeCell ref="E88:E89"/>
    <mergeCell ref="F88:F89"/>
    <mergeCell ref="G88:G89"/>
    <mergeCell ref="H84:H85"/>
    <mergeCell ref="I84:I85"/>
    <mergeCell ref="J84:L85"/>
    <mergeCell ref="M84:M85"/>
    <mergeCell ref="N84:O85"/>
    <mergeCell ref="B86:B87"/>
    <mergeCell ref="C86:D87"/>
    <mergeCell ref="E86:E87"/>
    <mergeCell ref="F86:F87"/>
    <mergeCell ref="G86:G87"/>
    <mergeCell ref="I82:I83"/>
    <mergeCell ref="J82:L83"/>
    <mergeCell ref="M82:M83"/>
    <mergeCell ref="N82:O83"/>
    <mergeCell ref="B84:B85"/>
    <mergeCell ref="C84:C85"/>
    <mergeCell ref="D84:D85"/>
    <mergeCell ref="E84:E85"/>
    <mergeCell ref="F84:F85"/>
    <mergeCell ref="G84:G85"/>
    <mergeCell ref="C81:E81"/>
    <mergeCell ref="G81:H81"/>
    <mergeCell ref="J81:L81"/>
    <mergeCell ref="N81:O81"/>
    <mergeCell ref="B82:B83"/>
    <mergeCell ref="C82:D83"/>
    <mergeCell ref="E82:E83"/>
    <mergeCell ref="F82:F83"/>
    <mergeCell ref="G82:G83"/>
    <mergeCell ref="H82:H83"/>
    <mergeCell ref="I78:I79"/>
    <mergeCell ref="J78:L79"/>
    <mergeCell ref="M78:M79"/>
    <mergeCell ref="N78:O79"/>
    <mergeCell ref="C80:E80"/>
    <mergeCell ref="G80:H80"/>
    <mergeCell ref="J80:L80"/>
    <mergeCell ref="N80:O80"/>
    <mergeCell ref="B78:B79"/>
    <mergeCell ref="C78:D79"/>
    <mergeCell ref="E78:E79"/>
    <mergeCell ref="F78:F79"/>
    <mergeCell ref="G78:G79"/>
    <mergeCell ref="H78:H79"/>
    <mergeCell ref="H74:H75"/>
    <mergeCell ref="I74:I75"/>
    <mergeCell ref="J74:L75"/>
    <mergeCell ref="M74:M75"/>
    <mergeCell ref="N74:O75"/>
    <mergeCell ref="B76:O76"/>
    <mergeCell ref="H72:H73"/>
    <mergeCell ref="I72:I73"/>
    <mergeCell ref="J72:L73"/>
    <mergeCell ref="M72:M73"/>
    <mergeCell ref="N72:O73"/>
    <mergeCell ref="B74:B75"/>
    <mergeCell ref="C74:D75"/>
    <mergeCell ref="E74:E75"/>
    <mergeCell ref="F74:F75"/>
    <mergeCell ref="G74:G75"/>
    <mergeCell ref="H70:H71"/>
    <mergeCell ref="I70:I71"/>
    <mergeCell ref="J70:L71"/>
    <mergeCell ref="M70:M71"/>
    <mergeCell ref="N70:O71"/>
    <mergeCell ref="B72:B73"/>
    <mergeCell ref="C72:D73"/>
    <mergeCell ref="E72:E73"/>
    <mergeCell ref="F72:F73"/>
    <mergeCell ref="G72:G73"/>
    <mergeCell ref="H68:H69"/>
    <mergeCell ref="I68:I69"/>
    <mergeCell ref="J68:L69"/>
    <mergeCell ref="M68:M69"/>
    <mergeCell ref="N68:O69"/>
    <mergeCell ref="B70:B71"/>
    <mergeCell ref="C70:D71"/>
    <mergeCell ref="E70:E71"/>
    <mergeCell ref="F70:F71"/>
    <mergeCell ref="G70:G71"/>
    <mergeCell ref="H66:H67"/>
    <mergeCell ref="I66:I67"/>
    <mergeCell ref="J66:L67"/>
    <mergeCell ref="M66:M67"/>
    <mergeCell ref="N66:O67"/>
    <mergeCell ref="B68:B69"/>
    <mergeCell ref="C68:D69"/>
    <mergeCell ref="E68:E69"/>
    <mergeCell ref="F68:F69"/>
    <mergeCell ref="G68:G69"/>
    <mergeCell ref="H64:H65"/>
    <mergeCell ref="I64:I65"/>
    <mergeCell ref="J64:L65"/>
    <mergeCell ref="M64:M65"/>
    <mergeCell ref="N64:O65"/>
    <mergeCell ref="B66:B67"/>
    <mergeCell ref="C66:D67"/>
    <mergeCell ref="E66:E67"/>
    <mergeCell ref="F66:F67"/>
    <mergeCell ref="G66:G67"/>
    <mergeCell ref="H62:H63"/>
    <mergeCell ref="I62:I63"/>
    <mergeCell ref="J62:L63"/>
    <mergeCell ref="M62:M63"/>
    <mergeCell ref="N62:O63"/>
    <mergeCell ref="B64:B65"/>
    <mergeCell ref="C64:D65"/>
    <mergeCell ref="E64:E65"/>
    <mergeCell ref="F64:F65"/>
    <mergeCell ref="G64:G65"/>
    <mergeCell ref="I60:I61"/>
    <mergeCell ref="J60:L61"/>
    <mergeCell ref="M60:M61"/>
    <mergeCell ref="N60:O61"/>
    <mergeCell ref="B62:B63"/>
    <mergeCell ref="C62:C63"/>
    <mergeCell ref="D62:D63"/>
    <mergeCell ref="E62:E63"/>
    <mergeCell ref="F62:F63"/>
    <mergeCell ref="G62:G63"/>
    <mergeCell ref="C59:E59"/>
    <mergeCell ref="G59:H59"/>
    <mergeCell ref="J59:L59"/>
    <mergeCell ref="N59:O59"/>
    <mergeCell ref="B60:B61"/>
    <mergeCell ref="C60:D61"/>
    <mergeCell ref="E60:E61"/>
    <mergeCell ref="F60:F61"/>
    <mergeCell ref="G60:G61"/>
    <mergeCell ref="H60:H61"/>
    <mergeCell ref="H56:H57"/>
    <mergeCell ref="I56:I57"/>
    <mergeCell ref="J56:L57"/>
    <mergeCell ref="M56:M57"/>
    <mergeCell ref="N56:O57"/>
    <mergeCell ref="C58:E58"/>
    <mergeCell ref="G58:H58"/>
    <mergeCell ref="J58:L58"/>
    <mergeCell ref="N58:O58"/>
    <mergeCell ref="H54:H55"/>
    <mergeCell ref="I54:I55"/>
    <mergeCell ref="J54:L55"/>
    <mergeCell ref="M54:M55"/>
    <mergeCell ref="N54:O55"/>
    <mergeCell ref="B56:B57"/>
    <mergeCell ref="C56:D57"/>
    <mergeCell ref="E56:E57"/>
    <mergeCell ref="F56:F57"/>
    <mergeCell ref="G56:G57"/>
    <mergeCell ref="H52:H53"/>
    <mergeCell ref="I52:I53"/>
    <mergeCell ref="J52:L53"/>
    <mergeCell ref="M52:M53"/>
    <mergeCell ref="N52:O53"/>
    <mergeCell ref="B54:B55"/>
    <mergeCell ref="C54:D55"/>
    <mergeCell ref="E54:E55"/>
    <mergeCell ref="F54:F55"/>
    <mergeCell ref="G54:G55"/>
    <mergeCell ref="H50:H51"/>
    <mergeCell ref="I50:I51"/>
    <mergeCell ref="J50:L51"/>
    <mergeCell ref="M50:M51"/>
    <mergeCell ref="N50:O51"/>
    <mergeCell ref="B52:B53"/>
    <mergeCell ref="C52:D53"/>
    <mergeCell ref="E52:E53"/>
    <mergeCell ref="F52:F53"/>
    <mergeCell ref="G52:G53"/>
    <mergeCell ref="H48:H49"/>
    <mergeCell ref="I48:I49"/>
    <mergeCell ref="J48:L49"/>
    <mergeCell ref="M48:M49"/>
    <mergeCell ref="N48:O49"/>
    <mergeCell ref="B50:B51"/>
    <mergeCell ref="C50:D51"/>
    <mergeCell ref="E50:E51"/>
    <mergeCell ref="F50:F51"/>
    <mergeCell ref="G50:G51"/>
    <mergeCell ref="H46:H47"/>
    <mergeCell ref="I46:I47"/>
    <mergeCell ref="J46:L47"/>
    <mergeCell ref="M46:M47"/>
    <mergeCell ref="N46:O47"/>
    <mergeCell ref="B48:B49"/>
    <mergeCell ref="C48:D49"/>
    <mergeCell ref="E48:E49"/>
    <mergeCell ref="F48:F49"/>
    <mergeCell ref="G48:G49"/>
    <mergeCell ref="H44:H45"/>
    <mergeCell ref="I44:I45"/>
    <mergeCell ref="J44:L45"/>
    <mergeCell ref="M44:M45"/>
    <mergeCell ref="N44:O45"/>
    <mergeCell ref="B46:B47"/>
    <mergeCell ref="C46:D47"/>
    <mergeCell ref="E46:E47"/>
    <mergeCell ref="F46:F47"/>
    <mergeCell ref="G46:G47"/>
    <mergeCell ref="H42:H43"/>
    <mergeCell ref="I42:I43"/>
    <mergeCell ref="J42:L43"/>
    <mergeCell ref="M42:M43"/>
    <mergeCell ref="N42:O43"/>
    <mergeCell ref="B44:B45"/>
    <mergeCell ref="C44:D45"/>
    <mergeCell ref="E44:E45"/>
    <mergeCell ref="F44:F45"/>
    <mergeCell ref="G44:G45"/>
    <mergeCell ref="I40:I41"/>
    <mergeCell ref="J40:L41"/>
    <mergeCell ref="M40:M41"/>
    <mergeCell ref="N40:O41"/>
    <mergeCell ref="B42:B43"/>
    <mergeCell ref="C42:C43"/>
    <mergeCell ref="D42:D43"/>
    <mergeCell ref="E42:E43"/>
    <mergeCell ref="F42:F43"/>
    <mergeCell ref="G42:G43"/>
    <mergeCell ref="C39:E39"/>
    <mergeCell ref="G39:H39"/>
    <mergeCell ref="J39:L39"/>
    <mergeCell ref="N39:O39"/>
    <mergeCell ref="B40:B41"/>
    <mergeCell ref="C40:D41"/>
    <mergeCell ref="E40:E41"/>
    <mergeCell ref="F40:F41"/>
    <mergeCell ref="G40:G41"/>
    <mergeCell ref="H40:H41"/>
    <mergeCell ref="N36:N37"/>
    <mergeCell ref="O36:O37"/>
    <mergeCell ref="C38:E38"/>
    <mergeCell ref="G38:H38"/>
    <mergeCell ref="J38:L38"/>
    <mergeCell ref="N38:O38"/>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N12"/>
    <mergeCell ref="O11:O12"/>
    <mergeCell ref="C10:E10"/>
    <mergeCell ref="G10:H10"/>
    <mergeCell ref="J10:L10"/>
    <mergeCell ref="N10:O10"/>
    <mergeCell ref="B11:B12"/>
    <mergeCell ref="C11:D12"/>
    <mergeCell ref="E11:E12"/>
    <mergeCell ref="F11:F12"/>
    <mergeCell ref="G11:G12"/>
    <mergeCell ref="H11:H12"/>
    <mergeCell ref="B6:O6"/>
    <mergeCell ref="C8:H8"/>
    <mergeCell ref="J8:O8"/>
    <mergeCell ref="C9:E9"/>
    <mergeCell ref="G9:H9"/>
    <mergeCell ref="J9:L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5.5703125" bestFit="1" customWidth="1"/>
    <col min="2" max="2" width="36.5703125" customWidth="1"/>
    <col min="3" max="3" width="2.7109375" customWidth="1"/>
    <col min="4" max="4" width="7.7109375" customWidth="1"/>
    <col min="5" max="5" width="2.140625" customWidth="1"/>
    <col min="6" max="6" width="12.7109375" customWidth="1"/>
    <col min="7" max="7" width="2.7109375" customWidth="1"/>
    <col min="8" max="8" width="7.7109375" customWidth="1"/>
    <col min="9" max="9" width="2.140625" customWidth="1"/>
    <col min="10" max="10" width="12.7109375" customWidth="1"/>
    <col min="11" max="11" width="2.7109375" customWidth="1"/>
    <col min="12" max="12" width="7.7109375" customWidth="1"/>
    <col min="13" max="13" width="2.14062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4</v>
      </c>
      <c r="B3" s="74"/>
      <c r="C3" s="74"/>
      <c r="D3" s="74"/>
      <c r="E3" s="74"/>
      <c r="F3" s="74"/>
      <c r="G3" s="74"/>
      <c r="H3" s="74"/>
      <c r="I3" s="74"/>
      <c r="J3" s="74"/>
      <c r="K3" s="74"/>
      <c r="L3" s="74"/>
      <c r="M3" s="74"/>
    </row>
    <row r="4" spans="1:13" ht="25.5" customHeight="1">
      <c r="A4" s="15" t="s">
        <v>1014</v>
      </c>
      <c r="B4" s="36" t="s">
        <v>1015</v>
      </c>
      <c r="C4" s="36"/>
      <c r="D4" s="36"/>
      <c r="E4" s="36"/>
      <c r="F4" s="36"/>
      <c r="G4" s="36"/>
      <c r="H4" s="36"/>
      <c r="I4" s="36"/>
      <c r="J4" s="36"/>
      <c r="K4" s="36"/>
      <c r="L4" s="36"/>
      <c r="M4" s="36"/>
    </row>
    <row r="5" spans="1:13">
      <c r="A5" s="15"/>
      <c r="B5" s="102"/>
      <c r="C5" s="102"/>
      <c r="D5" s="102"/>
      <c r="E5" s="102"/>
      <c r="F5" s="102"/>
      <c r="G5" s="102"/>
      <c r="H5" s="102"/>
      <c r="I5" s="102"/>
      <c r="J5" s="102"/>
      <c r="K5" s="102"/>
      <c r="L5" s="102"/>
      <c r="M5" s="102"/>
    </row>
    <row r="6" spans="1:13">
      <c r="A6" s="15"/>
      <c r="B6" s="26"/>
      <c r="C6" s="26"/>
      <c r="D6" s="26"/>
      <c r="E6" s="26"/>
      <c r="F6" s="26"/>
      <c r="G6" s="26"/>
      <c r="H6" s="26"/>
      <c r="I6" s="26"/>
    </row>
    <row r="7" spans="1:13">
      <c r="A7" s="15"/>
      <c r="B7" s="17"/>
      <c r="C7" s="17"/>
      <c r="D7" s="17"/>
      <c r="E7" s="17"/>
      <c r="F7" s="17"/>
      <c r="G7" s="17"/>
      <c r="H7" s="17"/>
      <c r="I7" s="17"/>
    </row>
    <row r="8" spans="1:13" ht="15.75" thickBot="1">
      <c r="A8" s="15"/>
      <c r="B8" s="13"/>
      <c r="C8" s="62">
        <v>2014</v>
      </c>
      <c r="D8" s="62"/>
      <c r="E8" s="62"/>
      <c r="F8" s="14"/>
      <c r="G8" s="62">
        <v>2013</v>
      </c>
      <c r="H8" s="62"/>
      <c r="I8" s="62"/>
    </row>
    <row r="9" spans="1:13">
      <c r="A9" s="15"/>
      <c r="B9" s="46" t="s">
        <v>451</v>
      </c>
      <c r="C9" s="50" t="s">
        <v>285</v>
      </c>
      <c r="D9" s="51">
        <v>2232</v>
      </c>
      <c r="E9" s="52"/>
      <c r="F9" s="27"/>
      <c r="G9" s="50" t="s">
        <v>285</v>
      </c>
      <c r="H9" s="51">
        <v>1308</v>
      </c>
      <c r="I9" s="52"/>
    </row>
    <row r="10" spans="1:13">
      <c r="A10" s="15"/>
      <c r="B10" s="46"/>
      <c r="C10" s="46"/>
      <c r="D10" s="47"/>
      <c r="E10" s="27"/>
      <c r="F10" s="27"/>
      <c r="G10" s="46"/>
      <c r="H10" s="47"/>
      <c r="I10" s="27"/>
    </row>
    <row r="11" spans="1:13">
      <c r="A11" s="15"/>
      <c r="B11" s="36" t="s">
        <v>568</v>
      </c>
      <c r="C11" s="64">
        <v>685</v>
      </c>
      <c r="D11" s="64"/>
      <c r="E11" s="29"/>
      <c r="F11" s="29"/>
      <c r="G11" s="38">
        <v>1166</v>
      </c>
      <c r="H11" s="38"/>
      <c r="I11" s="29"/>
    </row>
    <row r="12" spans="1:13">
      <c r="A12" s="15"/>
      <c r="B12" s="36"/>
      <c r="C12" s="64"/>
      <c r="D12" s="64"/>
      <c r="E12" s="29"/>
      <c r="F12" s="29"/>
      <c r="G12" s="38"/>
      <c r="H12" s="38"/>
      <c r="I12" s="29"/>
    </row>
    <row r="13" spans="1:13">
      <c r="A13" s="15"/>
      <c r="B13" s="18" t="s">
        <v>569</v>
      </c>
      <c r="C13" s="67" t="s">
        <v>570</v>
      </c>
      <c r="D13" s="67"/>
      <c r="E13" s="18" t="s">
        <v>331</v>
      </c>
      <c r="F13" s="19"/>
      <c r="G13" s="67" t="s">
        <v>571</v>
      </c>
      <c r="H13" s="67"/>
      <c r="I13" s="18" t="s">
        <v>331</v>
      </c>
    </row>
    <row r="14" spans="1:13">
      <c r="A14" s="15"/>
      <c r="B14" s="36" t="s">
        <v>572</v>
      </c>
      <c r="C14" s="64" t="s">
        <v>337</v>
      </c>
      <c r="D14" s="64"/>
      <c r="E14" s="29"/>
      <c r="F14" s="29"/>
      <c r="G14" s="64">
        <v>157</v>
      </c>
      <c r="H14" s="64"/>
      <c r="I14" s="29"/>
    </row>
    <row r="15" spans="1:13" ht="15.75" thickBot="1">
      <c r="A15" s="15"/>
      <c r="B15" s="36"/>
      <c r="C15" s="89"/>
      <c r="D15" s="89"/>
      <c r="E15" s="49"/>
      <c r="F15" s="29"/>
      <c r="G15" s="89"/>
      <c r="H15" s="89"/>
      <c r="I15" s="49"/>
    </row>
    <row r="16" spans="1:13">
      <c r="A16" s="15"/>
      <c r="B16" s="46" t="s">
        <v>573</v>
      </c>
      <c r="C16" s="50" t="s">
        <v>285</v>
      </c>
      <c r="D16" s="51">
        <v>2248</v>
      </c>
      <c r="E16" s="52"/>
      <c r="F16" s="27"/>
      <c r="G16" s="50" t="s">
        <v>285</v>
      </c>
      <c r="H16" s="51">
        <v>2232</v>
      </c>
      <c r="I16" s="52"/>
    </row>
    <row r="17" spans="1:13" ht="15.75" thickBot="1">
      <c r="A17" s="15"/>
      <c r="B17" s="46"/>
      <c r="C17" s="54"/>
      <c r="D17" s="55"/>
      <c r="E17" s="56"/>
      <c r="F17" s="27"/>
      <c r="G17" s="54"/>
      <c r="H17" s="55"/>
      <c r="I17" s="56"/>
    </row>
    <row r="18" spans="1:13" ht="15.75" thickTop="1">
      <c r="A18" s="15" t="s">
        <v>1016</v>
      </c>
      <c r="B18" s="77" t="s">
        <v>574</v>
      </c>
      <c r="C18" s="77"/>
      <c r="D18" s="77"/>
      <c r="E18" s="77"/>
      <c r="F18" s="77"/>
      <c r="G18" s="77"/>
      <c r="H18" s="77"/>
      <c r="I18" s="77"/>
      <c r="J18" s="77"/>
      <c r="K18" s="77"/>
      <c r="L18" s="77"/>
      <c r="M18" s="77"/>
    </row>
    <row r="19" spans="1:13">
      <c r="A19" s="15"/>
      <c r="B19" s="26"/>
      <c r="C19" s="26"/>
      <c r="D19" s="26"/>
      <c r="E19" s="26"/>
      <c r="F19" s="26"/>
      <c r="G19" s="26"/>
      <c r="H19" s="26"/>
      <c r="I19" s="26"/>
      <c r="J19" s="26"/>
      <c r="K19" s="26"/>
      <c r="L19" s="26"/>
      <c r="M19" s="26"/>
    </row>
    <row r="20" spans="1:13">
      <c r="A20" s="15"/>
      <c r="B20" s="17"/>
      <c r="C20" s="17"/>
      <c r="D20" s="17"/>
      <c r="E20" s="17"/>
      <c r="F20" s="17"/>
      <c r="G20" s="17"/>
      <c r="H20" s="17"/>
      <c r="I20" s="17"/>
      <c r="J20" s="17"/>
      <c r="K20" s="17"/>
      <c r="L20" s="17"/>
      <c r="M20" s="17"/>
    </row>
    <row r="21" spans="1:13" ht="15.75" thickBot="1">
      <c r="A21" s="15"/>
      <c r="B21" s="13"/>
      <c r="C21" s="62">
        <v>2014</v>
      </c>
      <c r="D21" s="62"/>
      <c r="E21" s="62"/>
      <c r="F21" s="14"/>
      <c r="G21" s="62">
        <v>2013</v>
      </c>
      <c r="H21" s="62"/>
      <c r="I21" s="62"/>
      <c r="J21" s="14"/>
      <c r="K21" s="62">
        <v>2012</v>
      </c>
      <c r="L21" s="62"/>
      <c r="M21" s="62"/>
    </row>
    <row r="22" spans="1:13">
      <c r="A22" s="15"/>
      <c r="B22" s="46" t="s">
        <v>575</v>
      </c>
      <c r="C22" s="50" t="s">
        <v>285</v>
      </c>
      <c r="D22" s="82">
        <v>748</v>
      </c>
      <c r="E22" s="52"/>
      <c r="F22" s="27"/>
      <c r="G22" s="50" t="s">
        <v>285</v>
      </c>
      <c r="H22" s="82">
        <v>651</v>
      </c>
      <c r="I22" s="52"/>
      <c r="J22" s="27"/>
      <c r="K22" s="50" t="s">
        <v>285</v>
      </c>
      <c r="L22" s="82">
        <v>594</v>
      </c>
      <c r="M22" s="52"/>
    </row>
    <row r="23" spans="1:13">
      <c r="A23" s="15"/>
      <c r="B23" s="46"/>
      <c r="C23" s="46"/>
      <c r="D23" s="67"/>
      <c r="E23" s="27"/>
      <c r="F23" s="27"/>
      <c r="G23" s="46"/>
      <c r="H23" s="67"/>
      <c r="I23" s="27"/>
      <c r="J23" s="27"/>
      <c r="K23" s="46"/>
      <c r="L23" s="67"/>
      <c r="M23" s="27"/>
    </row>
    <row r="24" spans="1:13">
      <c r="A24" s="15"/>
      <c r="B24" s="36" t="s">
        <v>576</v>
      </c>
      <c r="C24" s="38">
        <v>1539</v>
      </c>
      <c r="D24" s="38"/>
      <c r="E24" s="29"/>
      <c r="F24" s="29"/>
      <c r="G24" s="38">
        <v>3337</v>
      </c>
      <c r="H24" s="38"/>
      <c r="I24" s="29"/>
      <c r="J24" s="29"/>
      <c r="K24" s="38">
        <v>3845</v>
      </c>
      <c r="L24" s="38"/>
      <c r="M24" s="29"/>
    </row>
    <row r="25" spans="1:13">
      <c r="A25" s="15"/>
      <c r="B25" s="36"/>
      <c r="C25" s="38"/>
      <c r="D25" s="38"/>
      <c r="E25" s="29"/>
      <c r="F25" s="29"/>
      <c r="G25" s="38"/>
      <c r="H25" s="38"/>
      <c r="I25" s="29"/>
      <c r="J25" s="29"/>
      <c r="K25" s="38"/>
      <c r="L25" s="38"/>
      <c r="M25" s="29"/>
    </row>
    <row r="26" spans="1:13">
      <c r="A26" s="15"/>
      <c r="B26" s="46" t="s">
        <v>577</v>
      </c>
      <c r="C26" s="67" t="s">
        <v>337</v>
      </c>
      <c r="D26" s="67"/>
      <c r="E26" s="27"/>
      <c r="F26" s="27"/>
      <c r="G26" s="67">
        <v>157</v>
      </c>
      <c r="H26" s="67"/>
      <c r="I26" s="27"/>
      <c r="J26" s="27"/>
      <c r="K26" s="67" t="s">
        <v>578</v>
      </c>
      <c r="L26" s="67"/>
      <c r="M26" s="46" t="s">
        <v>331</v>
      </c>
    </row>
    <row r="27" spans="1:13">
      <c r="A27" s="15"/>
      <c r="B27" s="46"/>
      <c r="C27" s="67"/>
      <c r="D27" s="67"/>
      <c r="E27" s="27"/>
      <c r="F27" s="27"/>
      <c r="G27" s="67"/>
      <c r="H27" s="67"/>
      <c r="I27" s="27"/>
      <c r="J27" s="27"/>
      <c r="K27" s="67"/>
      <c r="L27" s="67"/>
      <c r="M27" s="46"/>
    </row>
    <row r="28" spans="1:13">
      <c r="A28" s="15"/>
      <c r="B28" s="36" t="s">
        <v>579</v>
      </c>
      <c r="C28" s="64">
        <v>678</v>
      </c>
      <c r="D28" s="64"/>
      <c r="E28" s="29"/>
      <c r="F28" s="29"/>
      <c r="G28" s="64">
        <v>515</v>
      </c>
      <c r="H28" s="64"/>
      <c r="I28" s="29"/>
      <c r="J28" s="29"/>
      <c r="K28" s="64">
        <v>171</v>
      </c>
      <c r="L28" s="64"/>
      <c r="M28" s="29"/>
    </row>
    <row r="29" spans="1:13">
      <c r="A29" s="15"/>
      <c r="B29" s="36"/>
      <c r="C29" s="64"/>
      <c r="D29" s="64"/>
      <c r="E29" s="29"/>
      <c r="F29" s="29"/>
      <c r="G29" s="64"/>
      <c r="H29" s="64"/>
      <c r="I29" s="29"/>
      <c r="J29" s="29"/>
      <c r="K29" s="64"/>
      <c r="L29" s="64"/>
      <c r="M29" s="29"/>
    </row>
    <row r="30" spans="1:13" ht="15.75" thickBot="1">
      <c r="A30" s="15"/>
      <c r="B30" s="18" t="s">
        <v>569</v>
      </c>
      <c r="C30" s="68" t="s">
        <v>570</v>
      </c>
      <c r="D30" s="68"/>
      <c r="E30" s="18" t="s">
        <v>331</v>
      </c>
      <c r="F30" s="19"/>
      <c r="G30" s="68" t="s">
        <v>571</v>
      </c>
      <c r="H30" s="68"/>
      <c r="I30" s="18" t="s">
        <v>331</v>
      </c>
      <c r="J30" s="19"/>
      <c r="K30" s="68" t="s">
        <v>580</v>
      </c>
      <c r="L30" s="68"/>
      <c r="M30" s="18" t="s">
        <v>331</v>
      </c>
    </row>
    <row r="31" spans="1:13">
      <c r="A31" s="15"/>
      <c r="B31" s="36" t="s">
        <v>95</v>
      </c>
      <c r="C31" s="37" t="s">
        <v>285</v>
      </c>
      <c r="D31" s="39">
        <v>2296</v>
      </c>
      <c r="E31" s="40"/>
      <c r="F31" s="29"/>
      <c r="G31" s="37" t="s">
        <v>285</v>
      </c>
      <c r="H31" s="39">
        <v>4261</v>
      </c>
      <c r="I31" s="40"/>
      <c r="J31" s="29"/>
      <c r="K31" s="37" t="s">
        <v>285</v>
      </c>
      <c r="L31" s="39">
        <v>4319</v>
      </c>
      <c r="M31" s="40"/>
    </row>
    <row r="32" spans="1:13" ht="15.75" thickBot="1">
      <c r="A32" s="15"/>
      <c r="B32" s="36"/>
      <c r="C32" s="84"/>
      <c r="D32" s="85"/>
      <c r="E32" s="72"/>
      <c r="F32" s="29"/>
      <c r="G32" s="84"/>
      <c r="H32" s="85"/>
      <c r="I32" s="72"/>
      <c r="J32" s="29"/>
      <c r="K32" s="84"/>
      <c r="L32" s="85"/>
      <c r="M32" s="72"/>
    </row>
    <row r="33" ht="15.75" thickTop="1"/>
  </sheetData>
  <mergeCells count="100">
    <mergeCell ref="A18:A32"/>
    <mergeCell ref="B18:M18"/>
    <mergeCell ref="A1:A2"/>
    <mergeCell ref="B1:M1"/>
    <mergeCell ref="B2:M2"/>
    <mergeCell ref="B3:M3"/>
    <mergeCell ref="A4:A17"/>
    <mergeCell ref="B4:M4"/>
    <mergeCell ref="B5:M5"/>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1017</v>
      </c>
      <c r="B1" s="8" t="s">
        <v>1</v>
      </c>
      <c r="C1" s="8"/>
      <c r="D1" s="8"/>
      <c r="E1" s="8"/>
      <c r="F1" s="8"/>
      <c r="G1" s="8"/>
      <c r="H1" s="8"/>
      <c r="I1" s="8"/>
    </row>
    <row r="2" spans="1:9" ht="15" customHeight="1">
      <c r="A2" s="8"/>
      <c r="B2" s="8" t="s">
        <v>2</v>
      </c>
      <c r="C2" s="8"/>
      <c r="D2" s="8"/>
      <c r="E2" s="8"/>
      <c r="F2" s="8"/>
      <c r="G2" s="8"/>
      <c r="H2" s="8"/>
      <c r="I2" s="8"/>
    </row>
    <row r="3" spans="1:9" ht="30">
      <c r="A3" s="3" t="s">
        <v>581</v>
      </c>
      <c r="B3" s="74"/>
      <c r="C3" s="74"/>
      <c r="D3" s="74"/>
      <c r="E3" s="74"/>
      <c r="F3" s="74"/>
      <c r="G3" s="74"/>
      <c r="H3" s="74"/>
      <c r="I3" s="74"/>
    </row>
    <row r="4" spans="1:9" ht="25.5" customHeight="1">
      <c r="A4" s="15" t="s">
        <v>1018</v>
      </c>
      <c r="B4" s="36" t="s">
        <v>583</v>
      </c>
      <c r="C4" s="36"/>
      <c r="D4" s="36"/>
      <c r="E4" s="36"/>
      <c r="F4" s="36"/>
      <c r="G4" s="36"/>
      <c r="H4" s="36"/>
      <c r="I4" s="36"/>
    </row>
    <row r="5" spans="1:9">
      <c r="A5" s="15"/>
      <c r="B5" s="26"/>
      <c r="C5" s="26"/>
      <c r="D5" s="26"/>
      <c r="E5" s="26"/>
      <c r="F5" s="26"/>
      <c r="G5" s="26"/>
      <c r="H5" s="26"/>
      <c r="I5" s="26"/>
    </row>
    <row r="6" spans="1:9">
      <c r="A6" s="15"/>
      <c r="B6" s="17"/>
      <c r="C6" s="17"/>
      <c r="D6" s="17"/>
      <c r="E6" s="17"/>
      <c r="F6" s="17"/>
      <c r="G6" s="17"/>
      <c r="H6" s="17"/>
      <c r="I6" s="17"/>
    </row>
    <row r="7" spans="1:9" ht="15.75" thickBot="1">
      <c r="A7" s="15"/>
      <c r="B7" s="14"/>
      <c r="C7" s="62">
        <v>2014</v>
      </c>
      <c r="D7" s="62"/>
      <c r="E7" s="62"/>
      <c r="F7" s="14"/>
      <c r="G7" s="62">
        <v>2013</v>
      </c>
      <c r="H7" s="62"/>
      <c r="I7" s="62"/>
    </row>
    <row r="8" spans="1:9">
      <c r="A8" s="15"/>
      <c r="B8" s="46" t="s">
        <v>584</v>
      </c>
      <c r="C8" s="50" t="s">
        <v>285</v>
      </c>
      <c r="D8" s="51">
        <v>10501</v>
      </c>
      <c r="E8" s="52"/>
      <c r="F8" s="27"/>
      <c r="G8" s="50" t="s">
        <v>285</v>
      </c>
      <c r="H8" s="51">
        <v>8886</v>
      </c>
      <c r="I8" s="52"/>
    </row>
    <row r="9" spans="1:9">
      <c r="A9" s="15"/>
      <c r="B9" s="46"/>
      <c r="C9" s="46"/>
      <c r="D9" s="47"/>
      <c r="E9" s="27"/>
      <c r="F9" s="27"/>
      <c r="G9" s="46"/>
      <c r="H9" s="47"/>
      <c r="I9" s="27"/>
    </row>
    <row r="10" spans="1:9">
      <c r="A10" s="15"/>
      <c r="B10" s="36" t="s">
        <v>585</v>
      </c>
      <c r="C10" s="38">
        <v>39251</v>
      </c>
      <c r="D10" s="38"/>
      <c r="E10" s="29"/>
      <c r="F10" s="29"/>
      <c r="G10" s="38">
        <v>30700</v>
      </c>
      <c r="H10" s="38"/>
      <c r="I10" s="29"/>
    </row>
    <row r="11" spans="1:9">
      <c r="A11" s="15"/>
      <c r="B11" s="36"/>
      <c r="C11" s="38"/>
      <c r="D11" s="38"/>
      <c r="E11" s="29"/>
      <c r="F11" s="29"/>
      <c r="G11" s="38"/>
      <c r="H11" s="38"/>
      <c r="I11" s="29"/>
    </row>
    <row r="12" spans="1:9">
      <c r="A12" s="15"/>
      <c r="B12" s="46" t="s">
        <v>586</v>
      </c>
      <c r="C12" s="47">
        <v>15848</v>
      </c>
      <c r="D12" s="47"/>
      <c r="E12" s="27"/>
      <c r="F12" s="27"/>
      <c r="G12" s="47">
        <v>15414</v>
      </c>
      <c r="H12" s="47"/>
      <c r="I12" s="27"/>
    </row>
    <row r="13" spans="1:9" ht="15.75" thickBot="1">
      <c r="A13" s="15"/>
      <c r="B13" s="46"/>
      <c r="C13" s="96"/>
      <c r="D13" s="96"/>
      <c r="E13" s="35"/>
      <c r="F13" s="27"/>
      <c r="G13" s="96"/>
      <c r="H13" s="96"/>
      <c r="I13" s="35"/>
    </row>
    <row r="14" spans="1:9">
      <c r="A14" s="15"/>
      <c r="B14" s="29"/>
      <c r="C14" s="39">
        <v>65600</v>
      </c>
      <c r="D14" s="39"/>
      <c r="E14" s="40"/>
      <c r="F14" s="29"/>
      <c r="G14" s="39">
        <v>55000</v>
      </c>
      <c r="H14" s="39"/>
      <c r="I14" s="40"/>
    </row>
    <row r="15" spans="1:9">
      <c r="A15" s="15"/>
      <c r="B15" s="29"/>
      <c r="C15" s="38"/>
      <c r="D15" s="38"/>
      <c r="E15" s="29"/>
      <c r="F15" s="29"/>
      <c r="G15" s="38"/>
      <c r="H15" s="38"/>
      <c r="I15" s="29"/>
    </row>
    <row r="16" spans="1:9" ht="27" thickBot="1">
      <c r="A16" s="15"/>
      <c r="B16" s="18" t="s">
        <v>587</v>
      </c>
      <c r="C16" s="68" t="s">
        <v>588</v>
      </c>
      <c r="D16" s="68"/>
      <c r="E16" s="18" t="s">
        <v>331</v>
      </c>
      <c r="F16" s="19"/>
      <c r="G16" s="68" t="s">
        <v>589</v>
      </c>
      <c r="H16" s="68"/>
      <c r="I16" s="18" t="s">
        <v>331</v>
      </c>
    </row>
    <row r="17" spans="1:9">
      <c r="A17" s="15"/>
      <c r="B17" s="36" t="s">
        <v>40</v>
      </c>
      <c r="C17" s="37" t="s">
        <v>285</v>
      </c>
      <c r="D17" s="39">
        <v>43649</v>
      </c>
      <c r="E17" s="40"/>
      <c r="F17" s="29"/>
      <c r="G17" s="37" t="s">
        <v>285</v>
      </c>
      <c r="H17" s="39">
        <v>32953</v>
      </c>
      <c r="I17" s="40"/>
    </row>
    <row r="18" spans="1:9" ht="15.75" thickBot="1">
      <c r="A18" s="15"/>
      <c r="B18" s="36"/>
      <c r="C18" s="84"/>
      <c r="D18" s="85"/>
      <c r="E18" s="72"/>
      <c r="F18" s="29"/>
      <c r="G18" s="84"/>
      <c r="H18" s="85"/>
      <c r="I18" s="72"/>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2.7109375" customWidth="1"/>
    <col min="6" max="6" width="16.42578125" customWidth="1"/>
    <col min="7" max="7" width="3.42578125" customWidth="1"/>
    <col min="8" max="8" width="11.7109375" customWidth="1"/>
    <col min="9" max="9" width="2.7109375" customWidth="1"/>
    <col min="10" max="10" width="16.42578125" customWidth="1"/>
    <col min="11" max="11" width="3.42578125" customWidth="1"/>
    <col min="12" max="12" width="11.7109375" customWidth="1"/>
    <col min="13" max="13" width="2.7109375" customWidth="1"/>
  </cols>
  <sheetData>
    <row r="1" spans="1:13" ht="15" customHeight="1">
      <c r="A1" s="8" t="s">
        <v>10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1</v>
      </c>
      <c r="B3" s="74"/>
      <c r="C3" s="74"/>
      <c r="D3" s="74"/>
      <c r="E3" s="74"/>
      <c r="F3" s="74"/>
      <c r="G3" s="74"/>
      <c r="H3" s="74"/>
      <c r="I3" s="74"/>
      <c r="J3" s="74"/>
      <c r="K3" s="74"/>
      <c r="L3" s="74"/>
      <c r="M3" s="74"/>
    </row>
    <row r="4" spans="1:13">
      <c r="A4" s="15" t="s">
        <v>1020</v>
      </c>
      <c r="B4" s="77" t="s">
        <v>593</v>
      </c>
      <c r="C4" s="77"/>
      <c r="D4" s="77"/>
      <c r="E4" s="77"/>
      <c r="F4" s="77"/>
      <c r="G4" s="77"/>
      <c r="H4" s="77"/>
      <c r="I4" s="77"/>
      <c r="J4" s="77"/>
      <c r="K4" s="77"/>
      <c r="L4" s="77"/>
      <c r="M4" s="77"/>
    </row>
    <row r="5" spans="1:13">
      <c r="A5" s="15"/>
      <c r="B5" s="26"/>
      <c r="C5" s="26"/>
      <c r="D5" s="26"/>
      <c r="E5" s="26"/>
      <c r="F5" s="26"/>
      <c r="G5" s="26"/>
      <c r="H5" s="26"/>
      <c r="I5" s="26"/>
      <c r="J5" s="26"/>
      <c r="K5" s="26"/>
      <c r="L5" s="26"/>
      <c r="M5" s="26"/>
    </row>
    <row r="6" spans="1:13">
      <c r="A6" s="15"/>
      <c r="B6" s="17"/>
      <c r="C6" s="17"/>
      <c r="D6" s="17"/>
      <c r="E6" s="17"/>
      <c r="F6" s="17"/>
      <c r="G6" s="17"/>
      <c r="H6" s="17"/>
      <c r="I6" s="17"/>
      <c r="J6" s="17"/>
      <c r="K6" s="17"/>
      <c r="L6" s="17"/>
      <c r="M6" s="17"/>
    </row>
    <row r="7" spans="1:13" ht="15.75" thickBot="1">
      <c r="A7" s="15"/>
      <c r="B7" s="14"/>
      <c r="C7" s="62">
        <v>2014</v>
      </c>
      <c r="D7" s="62"/>
      <c r="E7" s="62"/>
      <c r="F7" s="14"/>
      <c r="G7" s="62">
        <v>2013</v>
      </c>
      <c r="H7" s="62"/>
      <c r="I7" s="62"/>
      <c r="J7" s="14"/>
      <c r="K7" s="62">
        <v>2012</v>
      </c>
      <c r="L7" s="62"/>
      <c r="M7" s="62"/>
    </row>
    <row r="8" spans="1:13">
      <c r="A8" s="15"/>
      <c r="B8" s="46" t="s">
        <v>451</v>
      </c>
      <c r="C8" s="50" t="s">
        <v>285</v>
      </c>
      <c r="D8" s="51">
        <v>3144</v>
      </c>
      <c r="E8" s="52"/>
      <c r="F8" s="27"/>
      <c r="G8" s="50" t="s">
        <v>285</v>
      </c>
      <c r="H8" s="51">
        <v>6552</v>
      </c>
      <c r="I8" s="52"/>
      <c r="J8" s="27"/>
      <c r="K8" s="50" t="s">
        <v>285</v>
      </c>
      <c r="L8" s="51">
        <v>21270</v>
      </c>
      <c r="M8" s="52"/>
    </row>
    <row r="9" spans="1:13">
      <c r="A9" s="15"/>
      <c r="B9" s="46"/>
      <c r="C9" s="46"/>
      <c r="D9" s="47"/>
      <c r="E9" s="27"/>
      <c r="F9" s="27"/>
      <c r="G9" s="46"/>
      <c r="H9" s="47"/>
      <c r="I9" s="27"/>
      <c r="J9" s="27"/>
      <c r="K9" s="46"/>
      <c r="L9" s="47"/>
      <c r="M9" s="27"/>
    </row>
    <row r="10" spans="1:13">
      <c r="A10" s="15"/>
      <c r="B10" s="36" t="s">
        <v>568</v>
      </c>
      <c r="C10" s="38">
        <v>3705</v>
      </c>
      <c r="D10" s="38"/>
      <c r="E10" s="29"/>
      <c r="F10" s="29"/>
      <c r="G10" s="38">
        <v>2086</v>
      </c>
      <c r="H10" s="38"/>
      <c r="I10" s="29"/>
      <c r="J10" s="29"/>
      <c r="K10" s="38">
        <v>2260</v>
      </c>
      <c r="L10" s="38"/>
      <c r="M10" s="29"/>
    </row>
    <row r="11" spans="1:13">
      <c r="A11" s="15"/>
      <c r="B11" s="36"/>
      <c r="C11" s="38"/>
      <c r="D11" s="38"/>
      <c r="E11" s="29"/>
      <c r="F11" s="29"/>
      <c r="G11" s="38"/>
      <c r="H11" s="38"/>
      <c r="I11" s="29"/>
      <c r="J11" s="29"/>
      <c r="K11" s="38"/>
      <c r="L11" s="38"/>
      <c r="M11" s="29"/>
    </row>
    <row r="12" spans="1:13">
      <c r="A12" s="15"/>
      <c r="B12" s="18" t="s">
        <v>594</v>
      </c>
      <c r="C12" s="67" t="s">
        <v>595</v>
      </c>
      <c r="D12" s="67"/>
      <c r="E12" s="18" t="s">
        <v>331</v>
      </c>
      <c r="F12" s="19"/>
      <c r="G12" s="67" t="s">
        <v>596</v>
      </c>
      <c r="H12" s="67"/>
      <c r="I12" s="18" t="s">
        <v>331</v>
      </c>
      <c r="J12" s="19"/>
      <c r="K12" s="67" t="s">
        <v>597</v>
      </c>
      <c r="L12" s="67"/>
      <c r="M12" s="18" t="s">
        <v>331</v>
      </c>
    </row>
    <row r="13" spans="1:13">
      <c r="A13" s="15"/>
      <c r="B13" s="36" t="s">
        <v>572</v>
      </c>
      <c r="C13" s="64">
        <v>71</v>
      </c>
      <c r="D13" s="64"/>
      <c r="E13" s="29"/>
      <c r="F13" s="29"/>
      <c r="G13" s="38">
        <v>8248</v>
      </c>
      <c r="H13" s="38"/>
      <c r="I13" s="29"/>
      <c r="J13" s="29"/>
      <c r="K13" s="38">
        <v>19645</v>
      </c>
      <c r="L13" s="38"/>
      <c r="M13" s="29"/>
    </row>
    <row r="14" spans="1:13" ht="15.75" thickBot="1">
      <c r="A14" s="15"/>
      <c r="B14" s="36"/>
      <c r="C14" s="89"/>
      <c r="D14" s="89"/>
      <c r="E14" s="49"/>
      <c r="F14" s="29"/>
      <c r="G14" s="48"/>
      <c r="H14" s="48"/>
      <c r="I14" s="49"/>
      <c r="J14" s="29"/>
      <c r="K14" s="48"/>
      <c r="L14" s="48"/>
      <c r="M14" s="49"/>
    </row>
    <row r="15" spans="1:13">
      <c r="A15" s="15"/>
      <c r="B15" s="46" t="s">
        <v>465</v>
      </c>
      <c r="C15" s="50" t="s">
        <v>285</v>
      </c>
      <c r="D15" s="51">
        <v>3309</v>
      </c>
      <c r="E15" s="52"/>
      <c r="F15" s="27"/>
      <c r="G15" s="50" t="s">
        <v>285</v>
      </c>
      <c r="H15" s="51">
        <v>3144</v>
      </c>
      <c r="I15" s="52"/>
      <c r="J15" s="27"/>
      <c r="K15" s="50" t="s">
        <v>285</v>
      </c>
      <c r="L15" s="51">
        <v>6552</v>
      </c>
      <c r="M15" s="52"/>
    </row>
    <row r="16" spans="1:13" ht="15.75" thickBot="1">
      <c r="A16" s="15"/>
      <c r="B16" s="46"/>
      <c r="C16" s="54"/>
      <c r="D16" s="55"/>
      <c r="E16" s="56"/>
      <c r="F16" s="27"/>
      <c r="G16" s="54"/>
      <c r="H16" s="55"/>
      <c r="I16" s="56"/>
      <c r="J16" s="27"/>
      <c r="K16" s="54"/>
      <c r="L16" s="55"/>
      <c r="M16" s="56"/>
    </row>
    <row r="17" spans="1:13" ht="25.5" customHeight="1" thickTop="1">
      <c r="A17" s="15" t="s">
        <v>1021</v>
      </c>
      <c r="B17" s="29" t="s">
        <v>598</v>
      </c>
      <c r="C17" s="29"/>
      <c r="D17" s="29"/>
      <c r="E17" s="29"/>
      <c r="F17" s="29"/>
      <c r="G17" s="29"/>
      <c r="H17" s="29"/>
      <c r="I17" s="29"/>
      <c r="J17" s="29"/>
      <c r="K17" s="29"/>
      <c r="L17" s="29"/>
      <c r="M17" s="29"/>
    </row>
    <row r="18" spans="1:13">
      <c r="A18" s="15"/>
      <c r="B18" s="102"/>
      <c r="C18" s="102"/>
      <c r="D18" s="102"/>
      <c r="E18" s="102"/>
      <c r="F18" s="102"/>
      <c r="G18" s="102"/>
      <c r="H18" s="102"/>
      <c r="I18" s="102"/>
      <c r="J18" s="102"/>
      <c r="K18" s="102"/>
      <c r="L18" s="102"/>
      <c r="M18" s="102"/>
    </row>
    <row r="19" spans="1:13">
      <c r="A19" s="15"/>
      <c r="B19" s="26"/>
      <c r="C19" s="26"/>
      <c r="D19" s="26"/>
      <c r="E19" s="26"/>
      <c r="F19" s="26"/>
      <c r="G19" s="26"/>
      <c r="H19" s="26"/>
      <c r="I19" s="26"/>
      <c r="J19" s="26"/>
      <c r="K19" s="26"/>
      <c r="L19" s="26"/>
      <c r="M19" s="26"/>
    </row>
    <row r="20" spans="1:13">
      <c r="A20" s="15"/>
      <c r="B20" s="17"/>
      <c r="C20" s="17"/>
      <c r="D20" s="17"/>
      <c r="E20" s="17"/>
      <c r="F20" s="17"/>
      <c r="G20" s="17"/>
      <c r="H20" s="17"/>
      <c r="I20" s="17"/>
      <c r="J20" s="17"/>
      <c r="K20" s="17"/>
      <c r="L20" s="17"/>
      <c r="M20" s="17"/>
    </row>
    <row r="21" spans="1:13" ht="15.75" thickBot="1">
      <c r="A21" s="15"/>
      <c r="B21" s="14"/>
      <c r="C21" s="62">
        <v>2014</v>
      </c>
      <c r="D21" s="62"/>
      <c r="E21" s="62"/>
      <c r="F21" s="14"/>
      <c r="G21" s="62">
        <v>2013</v>
      </c>
      <c r="H21" s="62"/>
      <c r="I21" s="62"/>
      <c r="J21" s="14"/>
      <c r="K21" s="62">
        <v>2012</v>
      </c>
      <c r="L21" s="62"/>
      <c r="M21" s="62"/>
    </row>
    <row r="22" spans="1:13">
      <c r="A22" s="15"/>
      <c r="B22" s="46" t="s">
        <v>451</v>
      </c>
      <c r="C22" s="50" t="s">
        <v>285</v>
      </c>
      <c r="D22" s="51">
        <v>2394</v>
      </c>
      <c r="E22" s="52"/>
      <c r="F22" s="27"/>
      <c r="G22" s="50" t="s">
        <v>285</v>
      </c>
      <c r="H22" s="51">
        <v>10642</v>
      </c>
      <c r="I22" s="52"/>
      <c r="J22" s="27"/>
      <c r="K22" s="50" t="s">
        <v>285</v>
      </c>
      <c r="L22" s="51">
        <v>30287</v>
      </c>
      <c r="M22" s="52"/>
    </row>
    <row r="23" spans="1:13">
      <c r="A23" s="15"/>
      <c r="B23" s="46"/>
      <c r="C23" s="46"/>
      <c r="D23" s="47"/>
      <c r="E23" s="27"/>
      <c r="F23" s="27"/>
      <c r="G23" s="46"/>
      <c r="H23" s="47"/>
      <c r="I23" s="27"/>
      <c r="J23" s="27"/>
      <c r="K23" s="46"/>
      <c r="L23" s="47"/>
      <c r="M23" s="27"/>
    </row>
    <row r="24" spans="1:13">
      <c r="A24" s="15"/>
      <c r="B24" s="36" t="s">
        <v>599</v>
      </c>
      <c r="C24" s="38">
        <v>1163</v>
      </c>
      <c r="D24" s="38"/>
      <c r="E24" s="29"/>
      <c r="F24" s="29"/>
      <c r="G24" s="64">
        <v>356</v>
      </c>
      <c r="H24" s="64"/>
      <c r="I24" s="29"/>
      <c r="J24" s="29"/>
      <c r="K24" s="38">
        <v>1261</v>
      </c>
      <c r="L24" s="38"/>
      <c r="M24" s="29"/>
    </row>
    <row r="25" spans="1:13">
      <c r="A25" s="15"/>
      <c r="B25" s="36"/>
      <c r="C25" s="38"/>
      <c r="D25" s="38"/>
      <c r="E25" s="29"/>
      <c r="F25" s="29"/>
      <c r="G25" s="64"/>
      <c r="H25" s="64"/>
      <c r="I25" s="29"/>
      <c r="J25" s="29"/>
      <c r="K25" s="38"/>
      <c r="L25" s="38"/>
      <c r="M25" s="29"/>
    </row>
    <row r="26" spans="1:13" ht="15.75" thickBot="1">
      <c r="A26" s="15"/>
      <c r="B26" s="18" t="s">
        <v>600</v>
      </c>
      <c r="C26" s="68" t="s">
        <v>601</v>
      </c>
      <c r="D26" s="68"/>
      <c r="E26" s="18" t="s">
        <v>331</v>
      </c>
      <c r="F26" s="19"/>
      <c r="G26" s="68" t="s">
        <v>602</v>
      </c>
      <c r="H26" s="68"/>
      <c r="I26" s="18" t="s">
        <v>331</v>
      </c>
      <c r="J26" s="19"/>
      <c r="K26" s="68" t="s">
        <v>603</v>
      </c>
      <c r="L26" s="68"/>
      <c r="M26" s="18" t="s">
        <v>331</v>
      </c>
    </row>
    <row r="27" spans="1:13">
      <c r="A27" s="15"/>
      <c r="B27" s="36" t="s">
        <v>465</v>
      </c>
      <c r="C27" s="37" t="s">
        <v>285</v>
      </c>
      <c r="D27" s="39">
        <v>2323</v>
      </c>
      <c r="E27" s="40"/>
      <c r="F27" s="29"/>
      <c r="G27" s="37" t="s">
        <v>285</v>
      </c>
      <c r="H27" s="39">
        <v>2394</v>
      </c>
      <c r="I27" s="40"/>
      <c r="J27" s="29"/>
      <c r="K27" s="37" t="s">
        <v>285</v>
      </c>
      <c r="L27" s="39">
        <v>10642</v>
      </c>
      <c r="M27" s="40"/>
    </row>
    <row r="28" spans="1:13" ht="15.75" thickBot="1">
      <c r="A28" s="15"/>
      <c r="B28" s="36"/>
      <c r="C28" s="84"/>
      <c r="D28" s="85"/>
      <c r="E28" s="72"/>
      <c r="F28" s="29"/>
      <c r="G28" s="84"/>
      <c r="H28" s="85"/>
      <c r="I28" s="72"/>
      <c r="J28" s="29"/>
      <c r="K28" s="84"/>
      <c r="L28" s="85"/>
      <c r="M28" s="72"/>
    </row>
    <row r="29" spans="1:13" ht="15.75" thickTop="1">
      <c r="A29" s="15" t="s">
        <v>1022</v>
      </c>
      <c r="B29" s="77" t="s">
        <v>604</v>
      </c>
      <c r="C29" s="77"/>
      <c r="D29" s="77"/>
      <c r="E29" s="77"/>
      <c r="F29" s="77"/>
      <c r="G29" s="77"/>
      <c r="H29" s="77"/>
      <c r="I29" s="77"/>
      <c r="J29" s="77"/>
      <c r="K29" s="77"/>
      <c r="L29" s="77"/>
      <c r="M29" s="77"/>
    </row>
    <row r="30" spans="1:13">
      <c r="A30" s="15"/>
      <c r="B30" s="102"/>
      <c r="C30" s="102"/>
      <c r="D30" s="102"/>
      <c r="E30" s="102"/>
      <c r="F30" s="102"/>
      <c r="G30" s="102"/>
      <c r="H30" s="102"/>
      <c r="I30" s="102"/>
      <c r="J30" s="102"/>
      <c r="K30" s="102"/>
      <c r="L30" s="102"/>
      <c r="M30" s="102"/>
    </row>
    <row r="31" spans="1:13">
      <c r="A31" s="15"/>
      <c r="B31" s="26"/>
      <c r="C31" s="26"/>
      <c r="D31" s="26"/>
      <c r="E31" s="26"/>
      <c r="F31" s="26"/>
      <c r="G31" s="26"/>
      <c r="H31" s="26"/>
      <c r="I31" s="26"/>
      <c r="J31" s="26"/>
      <c r="K31" s="26"/>
      <c r="L31" s="26"/>
      <c r="M31" s="26"/>
    </row>
    <row r="32" spans="1:13">
      <c r="A32" s="15"/>
      <c r="B32" s="17"/>
      <c r="C32" s="17"/>
      <c r="D32" s="17"/>
      <c r="E32" s="17"/>
      <c r="F32" s="17"/>
      <c r="G32" s="17"/>
      <c r="H32" s="17"/>
      <c r="I32" s="17"/>
      <c r="J32" s="17"/>
      <c r="K32" s="17"/>
      <c r="L32" s="17"/>
      <c r="M32" s="17"/>
    </row>
    <row r="33" spans="1:13" ht="15.75" thickBot="1">
      <c r="A33" s="15"/>
      <c r="B33" s="14"/>
      <c r="C33" s="62">
        <v>2014</v>
      </c>
      <c r="D33" s="62"/>
      <c r="E33" s="62"/>
      <c r="F33" s="14"/>
      <c r="G33" s="62">
        <v>2013</v>
      </c>
      <c r="H33" s="62"/>
      <c r="I33" s="62"/>
      <c r="J33" s="14"/>
      <c r="K33" s="62">
        <v>2012</v>
      </c>
      <c r="L33" s="62"/>
      <c r="M33" s="62"/>
    </row>
    <row r="34" spans="1:13">
      <c r="A34" s="15"/>
      <c r="B34" s="46" t="s">
        <v>605</v>
      </c>
      <c r="C34" s="50" t="s">
        <v>285</v>
      </c>
      <c r="D34" s="82">
        <v>175</v>
      </c>
      <c r="E34" s="52"/>
      <c r="F34" s="27"/>
      <c r="G34" s="50" t="s">
        <v>285</v>
      </c>
      <c r="H34" s="82">
        <v>254</v>
      </c>
      <c r="I34" s="52"/>
      <c r="J34" s="27"/>
      <c r="K34" s="50" t="s">
        <v>285</v>
      </c>
      <c r="L34" s="82">
        <v>568</v>
      </c>
      <c r="M34" s="52"/>
    </row>
    <row r="35" spans="1:13">
      <c r="A35" s="15"/>
      <c r="B35" s="46"/>
      <c r="C35" s="46"/>
      <c r="D35" s="67"/>
      <c r="E35" s="27"/>
      <c r="F35" s="27"/>
      <c r="G35" s="46"/>
      <c r="H35" s="67"/>
      <c r="I35" s="27"/>
      <c r="J35" s="27"/>
      <c r="K35" s="46"/>
      <c r="L35" s="67"/>
      <c r="M35" s="27"/>
    </row>
    <row r="36" spans="1:13">
      <c r="A36" s="15"/>
      <c r="B36" s="13" t="s">
        <v>606</v>
      </c>
      <c r="C36" s="64" t="s">
        <v>607</v>
      </c>
      <c r="D36" s="64"/>
      <c r="E36" s="13" t="s">
        <v>331</v>
      </c>
      <c r="F36" s="14"/>
      <c r="G36" s="64" t="s">
        <v>608</v>
      </c>
      <c r="H36" s="64"/>
      <c r="I36" s="13" t="s">
        <v>331</v>
      </c>
      <c r="J36" s="14"/>
      <c r="K36" s="64" t="s">
        <v>609</v>
      </c>
      <c r="L36" s="64"/>
      <c r="M36" s="13" t="s">
        <v>331</v>
      </c>
    </row>
    <row r="37" spans="1:13">
      <c r="A37" s="15"/>
      <c r="B37" s="46" t="s">
        <v>610</v>
      </c>
      <c r="C37" s="67">
        <v>996</v>
      </c>
      <c r="D37" s="67"/>
      <c r="E37" s="27"/>
      <c r="F37" s="27"/>
      <c r="G37" s="67">
        <v>356</v>
      </c>
      <c r="H37" s="67"/>
      <c r="I37" s="27"/>
      <c r="J37" s="27"/>
      <c r="K37" s="47">
        <v>1261</v>
      </c>
      <c r="L37" s="47"/>
      <c r="M37" s="27"/>
    </row>
    <row r="38" spans="1:13" ht="15.75" thickBot="1">
      <c r="A38" s="15"/>
      <c r="B38" s="46"/>
      <c r="C38" s="68"/>
      <c r="D38" s="68"/>
      <c r="E38" s="35"/>
      <c r="F38" s="27"/>
      <c r="G38" s="68"/>
      <c r="H38" s="68"/>
      <c r="I38" s="35"/>
      <c r="J38" s="27"/>
      <c r="K38" s="96"/>
      <c r="L38" s="96"/>
      <c r="M38" s="35"/>
    </row>
    <row r="39" spans="1:13">
      <c r="A39" s="15"/>
      <c r="B39" s="36" t="s">
        <v>130</v>
      </c>
      <c r="C39" s="37" t="s">
        <v>285</v>
      </c>
      <c r="D39" s="86">
        <v>988</v>
      </c>
      <c r="E39" s="40"/>
      <c r="F39" s="29"/>
      <c r="G39" s="37" t="s">
        <v>285</v>
      </c>
      <c r="H39" s="86">
        <v>529</v>
      </c>
      <c r="I39" s="40"/>
      <c r="J39" s="29"/>
      <c r="K39" s="37" t="s">
        <v>285</v>
      </c>
      <c r="L39" s="39">
        <v>1725</v>
      </c>
      <c r="M39" s="40"/>
    </row>
    <row r="40" spans="1:13" ht="15.75" thickBot="1">
      <c r="A40" s="15"/>
      <c r="B40" s="36"/>
      <c r="C40" s="84"/>
      <c r="D40" s="87"/>
      <c r="E40" s="72"/>
      <c r="F40" s="29"/>
      <c r="G40" s="84"/>
      <c r="H40" s="87"/>
      <c r="I40" s="72"/>
      <c r="J40" s="29"/>
      <c r="K40" s="84"/>
      <c r="L40" s="85"/>
      <c r="M40" s="72"/>
    </row>
    <row r="41" spans="1:13" ht="15.75" thickTop="1"/>
  </sheetData>
  <mergeCells count="141">
    <mergeCell ref="A17:A28"/>
    <mergeCell ref="B17:M17"/>
    <mergeCell ref="B18:M18"/>
    <mergeCell ref="A29:A40"/>
    <mergeCell ref="B29:M29"/>
    <mergeCell ref="B30:M30"/>
    <mergeCell ref="J39:J40"/>
    <mergeCell ref="K39:K40"/>
    <mergeCell ref="L39:L40"/>
    <mergeCell ref="M39:M40"/>
    <mergeCell ref="A1:A2"/>
    <mergeCell ref="B1:M1"/>
    <mergeCell ref="B2:M2"/>
    <mergeCell ref="B3:M3"/>
    <mergeCell ref="A4:A16"/>
    <mergeCell ref="B4:M4"/>
    <mergeCell ref="K37:L38"/>
    <mergeCell ref="M37:M38"/>
    <mergeCell ref="B39:B40"/>
    <mergeCell ref="C39:C40"/>
    <mergeCell ref="D39:D40"/>
    <mergeCell ref="E39:E40"/>
    <mergeCell ref="F39:F40"/>
    <mergeCell ref="G39:G40"/>
    <mergeCell ref="H39:H40"/>
    <mergeCell ref="I39:I40"/>
    <mergeCell ref="C36:D36"/>
    <mergeCell ref="G36:H36"/>
    <mergeCell ref="K36:L36"/>
    <mergeCell ref="B37:B38"/>
    <mergeCell ref="C37:D38"/>
    <mergeCell ref="E37:E38"/>
    <mergeCell ref="F37:F38"/>
    <mergeCell ref="G37:H38"/>
    <mergeCell ref="I37:I38"/>
    <mergeCell ref="J37:J38"/>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5"/>
    <mergeCell ref="M24:M25"/>
    <mergeCell ref="C26:D26"/>
    <mergeCell ref="G26:H26"/>
    <mergeCell ref="K26:L26"/>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9.28515625" customWidth="1"/>
    <col min="4" max="4" width="4" customWidth="1"/>
    <col min="5" max="5" width="11.7109375" customWidth="1"/>
    <col min="6" max="6" width="3.140625" customWidth="1"/>
    <col min="7" max="7" width="19.28515625" customWidth="1"/>
    <col min="8" max="8" width="4" customWidth="1"/>
    <col min="9" max="9" width="8.28515625" customWidth="1"/>
    <col min="10" max="10" width="19.28515625" customWidth="1"/>
  </cols>
  <sheetData>
    <row r="1" spans="1:10" ht="15" customHeight="1">
      <c r="A1" s="8" t="s">
        <v>1023</v>
      </c>
      <c r="B1" s="8" t="s">
        <v>1</v>
      </c>
      <c r="C1" s="8"/>
      <c r="D1" s="8"/>
      <c r="E1" s="8"/>
      <c r="F1" s="8"/>
      <c r="G1" s="8"/>
      <c r="H1" s="8"/>
      <c r="I1" s="8"/>
      <c r="J1" s="8"/>
    </row>
    <row r="2" spans="1:10" ht="15" customHeight="1">
      <c r="A2" s="8"/>
      <c r="B2" s="8" t="s">
        <v>2</v>
      </c>
      <c r="C2" s="8"/>
      <c r="D2" s="8"/>
      <c r="E2" s="8"/>
      <c r="F2" s="8"/>
      <c r="G2" s="8"/>
      <c r="H2" s="8"/>
      <c r="I2" s="8"/>
      <c r="J2" s="8"/>
    </row>
    <row r="3" spans="1:10" ht="30">
      <c r="A3" s="3" t="s">
        <v>612</v>
      </c>
      <c r="B3" s="74"/>
      <c r="C3" s="74"/>
      <c r="D3" s="74"/>
      <c r="E3" s="74"/>
      <c r="F3" s="74"/>
      <c r="G3" s="74"/>
      <c r="H3" s="74"/>
      <c r="I3" s="74"/>
      <c r="J3" s="74"/>
    </row>
    <row r="4" spans="1:10" ht="25.5" customHeight="1">
      <c r="A4" s="15" t="s">
        <v>1024</v>
      </c>
      <c r="B4" s="77" t="s">
        <v>1025</v>
      </c>
      <c r="C4" s="77"/>
      <c r="D4" s="77"/>
      <c r="E4" s="77"/>
      <c r="F4" s="77"/>
      <c r="G4" s="77"/>
      <c r="H4" s="77"/>
      <c r="I4" s="77"/>
      <c r="J4" s="77"/>
    </row>
    <row r="5" spans="1:10">
      <c r="A5" s="15"/>
      <c r="B5" s="26"/>
      <c r="C5" s="26"/>
      <c r="D5" s="26"/>
      <c r="E5" s="26"/>
      <c r="F5" s="26"/>
      <c r="G5" s="26"/>
      <c r="H5" s="26"/>
      <c r="I5" s="26"/>
      <c r="J5" s="26"/>
    </row>
    <row r="6" spans="1:10">
      <c r="A6" s="15"/>
      <c r="B6" s="17"/>
      <c r="C6" s="17"/>
      <c r="D6" s="17"/>
      <c r="E6" s="17"/>
      <c r="F6" s="17"/>
      <c r="G6" s="17"/>
      <c r="H6" s="17"/>
      <c r="I6" s="17"/>
      <c r="J6" s="17"/>
    </row>
    <row r="7" spans="1:10" ht="15.75" thickBot="1">
      <c r="A7" s="15"/>
      <c r="B7" s="14"/>
      <c r="C7" s="14"/>
      <c r="D7" s="62">
        <v>2014</v>
      </c>
      <c r="E7" s="62"/>
      <c r="F7" s="62"/>
      <c r="G7" s="14"/>
      <c r="H7" s="62">
        <v>2013</v>
      </c>
      <c r="I7" s="62"/>
      <c r="J7" s="62"/>
    </row>
    <row r="8" spans="1:10">
      <c r="A8" s="15"/>
      <c r="B8" s="46" t="s">
        <v>616</v>
      </c>
      <c r="C8" s="27"/>
      <c r="D8" s="50" t="s">
        <v>285</v>
      </c>
      <c r="E8" s="82">
        <v>529</v>
      </c>
      <c r="F8" s="52"/>
      <c r="G8" s="27"/>
      <c r="H8" s="50" t="s">
        <v>285</v>
      </c>
      <c r="I8" s="82" t="s">
        <v>337</v>
      </c>
      <c r="J8" s="52"/>
    </row>
    <row r="9" spans="1:10">
      <c r="A9" s="15"/>
      <c r="B9" s="46"/>
      <c r="C9" s="27"/>
      <c r="D9" s="46"/>
      <c r="E9" s="67"/>
      <c r="F9" s="27"/>
      <c r="G9" s="27"/>
      <c r="H9" s="46"/>
      <c r="I9" s="67"/>
      <c r="J9" s="27"/>
    </row>
    <row r="10" spans="1:10">
      <c r="A10" s="15"/>
      <c r="B10" s="36" t="s">
        <v>617</v>
      </c>
      <c r="C10" s="29"/>
      <c r="D10" s="64" t="s">
        <v>337</v>
      </c>
      <c r="E10" s="64"/>
      <c r="F10" s="29"/>
      <c r="G10" s="29"/>
      <c r="H10" s="64" t="s">
        <v>337</v>
      </c>
      <c r="I10" s="64"/>
      <c r="J10" s="29"/>
    </row>
    <row r="11" spans="1:10" ht="15.75" thickBot="1">
      <c r="A11" s="15"/>
      <c r="B11" s="36"/>
      <c r="C11" s="29"/>
      <c r="D11" s="89"/>
      <c r="E11" s="89"/>
      <c r="F11" s="49"/>
      <c r="G11" s="29"/>
      <c r="H11" s="89"/>
      <c r="I11" s="89"/>
      <c r="J11" s="49"/>
    </row>
    <row r="12" spans="1:10">
      <c r="A12" s="15"/>
      <c r="B12" s="46" t="s">
        <v>44</v>
      </c>
      <c r="C12" s="27"/>
      <c r="D12" s="82">
        <v>529</v>
      </c>
      <c r="E12" s="82"/>
      <c r="F12" s="52"/>
      <c r="G12" s="27"/>
      <c r="H12" s="82" t="s">
        <v>337</v>
      </c>
      <c r="I12" s="82"/>
      <c r="J12" s="52"/>
    </row>
    <row r="13" spans="1:10">
      <c r="A13" s="15"/>
      <c r="B13" s="46"/>
      <c r="C13" s="27"/>
      <c r="D13" s="67"/>
      <c r="E13" s="67"/>
      <c r="F13" s="27"/>
      <c r="G13" s="27"/>
      <c r="H13" s="67"/>
      <c r="I13" s="67"/>
      <c r="J13" s="27"/>
    </row>
    <row r="14" spans="1:10">
      <c r="A14" s="15"/>
      <c r="B14" s="36" t="s">
        <v>618</v>
      </c>
      <c r="C14" s="29"/>
      <c r="D14" s="38">
        <v>7667</v>
      </c>
      <c r="E14" s="38"/>
      <c r="F14" s="29"/>
      <c r="G14" s="29"/>
      <c r="H14" s="64">
        <v>529</v>
      </c>
      <c r="I14" s="64"/>
      <c r="J14" s="29"/>
    </row>
    <row r="15" spans="1:10">
      <c r="A15" s="15"/>
      <c r="B15" s="36"/>
      <c r="C15" s="29"/>
      <c r="D15" s="38"/>
      <c r="E15" s="38"/>
      <c r="F15" s="29"/>
      <c r="G15" s="29"/>
      <c r="H15" s="64"/>
      <c r="I15" s="64"/>
      <c r="J15" s="29"/>
    </row>
    <row r="16" spans="1:10">
      <c r="A16" s="15"/>
      <c r="B16" s="46" t="s">
        <v>619</v>
      </c>
      <c r="C16" s="27"/>
      <c r="D16" s="67" t="s">
        <v>620</v>
      </c>
      <c r="E16" s="67"/>
      <c r="F16" s="46" t="s">
        <v>331</v>
      </c>
      <c r="G16" s="27"/>
      <c r="H16" s="67" t="s">
        <v>337</v>
      </c>
      <c r="I16" s="67"/>
      <c r="J16" s="27"/>
    </row>
    <row r="17" spans="1:10" ht="15.75" thickBot="1">
      <c r="A17" s="15"/>
      <c r="B17" s="46"/>
      <c r="C17" s="27"/>
      <c r="D17" s="68"/>
      <c r="E17" s="68"/>
      <c r="F17" s="95"/>
      <c r="G17" s="27"/>
      <c r="H17" s="68"/>
      <c r="I17" s="68"/>
      <c r="J17" s="35"/>
    </row>
    <row r="18" spans="1:10">
      <c r="A18" s="15"/>
      <c r="B18" s="36" t="s">
        <v>621</v>
      </c>
      <c r="C18" s="29"/>
      <c r="D18" s="37" t="s">
        <v>285</v>
      </c>
      <c r="E18" s="39">
        <v>7683</v>
      </c>
      <c r="F18" s="40"/>
      <c r="G18" s="29"/>
      <c r="H18" s="37" t="s">
        <v>285</v>
      </c>
      <c r="I18" s="86">
        <v>529</v>
      </c>
      <c r="J18" s="40"/>
    </row>
    <row r="19" spans="1:10" ht="15.75" thickBot="1">
      <c r="A19" s="15"/>
      <c r="B19" s="36"/>
      <c r="C19" s="29"/>
      <c r="D19" s="84"/>
      <c r="E19" s="85"/>
      <c r="F19" s="72"/>
      <c r="G19" s="29"/>
      <c r="H19" s="84"/>
      <c r="I19" s="87"/>
      <c r="J19" s="72"/>
    </row>
    <row r="20" spans="1:10" ht="15.75" thickTop="1">
      <c r="A20" s="15" t="s">
        <v>1026</v>
      </c>
      <c r="B20" s="77" t="s">
        <v>622</v>
      </c>
      <c r="C20" s="77"/>
      <c r="D20" s="77"/>
      <c r="E20" s="77"/>
      <c r="F20" s="77"/>
      <c r="G20" s="77"/>
      <c r="H20" s="77"/>
      <c r="I20" s="77"/>
      <c r="J20" s="77"/>
    </row>
    <row r="21" spans="1:10">
      <c r="A21" s="15"/>
      <c r="B21" s="153"/>
      <c r="C21" s="153"/>
      <c r="D21" s="153"/>
      <c r="E21" s="153"/>
      <c r="F21" s="153"/>
      <c r="G21" s="153"/>
      <c r="H21" s="153"/>
      <c r="I21" s="153"/>
      <c r="J21" s="153"/>
    </row>
    <row r="22" spans="1:10">
      <c r="A22" s="15"/>
      <c r="B22" s="26"/>
      <c r="C22" s="26"/>
      <c r="D22" s="26"/>
      <c r="E22" s="26"/>
      <c r="F22" s="26"/>
    </row>
    <row r="23" spans="1:10">
      <c r="A23" s="15"/>
      <c r="B23" s="17"/>
      <c r="C23" s="17"/>
      <c r="D23" s="17"/>
      <c r="E23" s="17"/>
      <c r="F23" s="17"/>
    </row>
    <row r="24" spans="1:10">
      <c r="A24" s="15"/>
      <c r="B24" s="79" t="s">
        <v>623</v>
      </c>
      <c r="C24" s="19"/>
      <c r="D24" s="27"/>
      <c r="E24" s="27"/>
      <c r="F24" s="27"/>
    </row>
    <row r="25" spans="1:10">
      <c r="A25" s="15"/>
      <c r="B25" s="36">
        <v>2015</v>
      </c>
      <c r="C25" s="29"/>
      <c r="D25" s="36" t="s">
        <v>285</v>
      </c>
      <c r="E25" s="64">
        <v>820</v>
      </c>
      <c r="F25" s="29"/>
    </row>
    <row r="26" spans="1:10">
      <c r="A26" s="15"/>
      <c r="B26" s="36"/>
      <c r="C26" s="29"/>
      <c r="D26" s="36"/>
      <c r="E26" s="64"/>
      <c r="F26" s="29"/>
    </row>
    <row r="27" spans="1:10">
      <c r="A27" s="15"/>
      <c r="B27" s="46">
        <v>2016</v>
      </c>
      <c r="C27" s="27"/>
      <c r="D27" s="67">
        <v>820</v>
      </c>
      <c r="E27" s="67"/>
      <c r="F27" s="27"/>
    </row>
    <row r="28" spans="1:10">
      <c r="A28" s="15"/>
      <c r="B28" s="46"/>
      <c r="C28" s="27"/>
      <c r="D28" s="67"/>
      <c r="E28" s="67"/>
      <c r="F28" s="27"/>
    </row>
    <row r="29" spans="1:10">
      <c r="A29" s="15"/>
      <c r="B29" s="36">
        <v>2017</v>
      </c>
      <c r="C29" s="29"/>
      <c r="D29" s="64">
        <v>820</v>
      </c>
      <c r="E29" s="64"/>
      <c r="F29" s="29"/>
    </row>
    <row r="30" spans="1:10">
      <c r="A30" s="15"/>
      <c r="B30" s="36"/>
      <c r="C30" s="29"/>
      <c r="D30" s="64"/>
      <c r="E30" s="64"/>
      <c r="F30" s="29"/>
    </row>
    <row r="31" spans="1:10">
      <c r="A31" s="15"/>
      <c r="B31" s="46">
        <v>2018</v>
      </c>
      <c r="C31" s="27"/>
      <c r="D31" s="67">
        <v>820</v>
      </c>
      <c r="E31" s="67"/>
      <c r="F31" s="27"/>
    </row>
    <row r="32" spans="1:10">
      <c r="A32" s="15"/>
      <c r="B32" s="46"/>
      <c r="C32" s="27"/>
      <c r="D32" s="67"/>
      <c r="E32" s="67"/>
      <c r="F32" s="27"/>
    </row>
    <row r="33" spans="1:6">
      <c r="A33" s="15"/>
      <c r="B33" s="36">
        <v>2019</v>
      </c>
      <c r="C33" s="29"/>
      <c r="D33" s="64">
        <v>820</v>
      </c>
      <c r="E33" s="64"/>
      <c r="F33" s="29"/>
    </row>
    <row r="34" spans="1:6">
      <c r="A34" s="15"/>
      <c r="B34" s="36"/>
      <c r="C34" s="29"/>
      <c r="D34" s="64"/>
      <c r="E34" s="64"/>
      <c r="F34" s="29"/>
    </row>
  </sheetData>
  <mergeCells count="81">
    <mergeCell ref="A20:A34"/>
    <mergeCell ref="B20:J20"/>
    <mergeCell ref="B21:J21"/>
    <mergeCell ref="A1:A2"/>
    <mergeCell ref="B1:J1"/>
    <mergeCell ref="B2:J2"/>
    <mergeCell ref="B3:J3"/>
    <mergeCell ref="A4:A19"/>
    <mergeCell ref="B4:J4"/>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8.140625" customWidth="1"/>
    <col min="3" max="3" width="9.85546875" customWidth="1"/>
    <col min="4" max="4" width="2.85546875" customWidth="1"/>
    <col min="5" max="5" width="9.5703125" customWidth="1"/>
    <col min="6" max="6" width="13.42578125" customWidth="1"/>
    <col min="7" max="7" width="9.85546875" customWidth="1"/>
    <col min="8" max="8" width="4" customWidth="1"/>
    <col min="9" max="9" width="11.42578125" customWidth="1"/>
    <col min="10" max="10" width="18.85546875" customWidth="1"/>
    <col min="11" max="11" width="9.85546875" customWidth="1"/>
    <col min="12" max="12" width="3.5703125" customWidth="1"/>
    <col min="13" max="13" width="12" customWidth="1"/>
    <col min="14" max="14" width="16.85546875" customWidth="1"/>
    <col min="15" max="15" width="9.85546875" customWidth="1"/>
    <col min="16" max="16" width="6.85546875" customWidth="1"/>
    <col min="17" max="17" width="19.5703125" customWidth="1"/>
    <col min="18" max="18" width="32.140625" customWidth="1"/>
    <col min="19" max="19" width="9.85546875" customWidth="1"/>
    <col min="20" max="20" width="6.140625" customWidth="1"/>
    <col min="21" max="21" width="17.28515625" customWidth="1"/>
    <col min="22" max="22" width="28.42578125" customWidth="1"/>
    <col min="23" max="23" width="9.85546875" customWidth="1"/>
    <col min="24" max="24" width="2.140625" customWidth="1"/>
    <col min="25" max="25" width="6" customWidth="1"/>
    <col min="26" max="26" width="9.85546875" customWidth="1"/>
  </cols>
  <sheetData>
    <row r="1" spans="1:26" ht="15" customHeight="1">
      <c r="A1" s="8" t="s">
        <v>10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25</v>
      </c>
      <c r="B3" s="74"/>
      <c r="C3" s="74"/>
      <c r="D3" s="74"/>
      <c r="E3" s="74"/>
      <c r="F3" s="74"/>
      <c r="G3" s="74"/>
      <c r="H3" s="74"/>
      <c r="I3" s="74"/>
      <c r="J3" s="74"/>
      <c r="K3" s="74"/>
      <c r="L3" s="74"/>
      <c r="M3" s="74"/>
      <c r="N3" s="74"/>
      <c r="O3" s="74"/>
      <c r="P3" s="74"/>
      <c r="Q3" s="74"/>
      <c r="R3" s="74"/>
      <c r="S3" s="74"/>
      <c r="T3" s="74"/>
      <c r="U3" s="74"/>
      <c r="V3" s="74"/>
      <c r="W3" s="74"/>
      <c r="X3" s="74"/>
      <c r="Y3" s="74"/>
      <c r="Z3" s="74"/>
    </row>
    <row r="4" spans="1:26">
      <c r="A4" s="15" t="s">
        <v>1028</v>
      </c>
      <c r="B4" s="77" t="s">
        <v>630</v>
      </c>
      <c r="C4" s="77"/>
      <c r="D4" s="77"/>
      <c r="E4" s="77"/>
      <c r="F4" s="77"/>
      <c r="G4" s="77"/>
      <c r="H4" s="77"/>
      <c r="I4" s="77"/>
      <c r="J4" s="77"/>
      <c r="K4" s="77"/>
      <c r="L4" s="77"/>
      <c r="M4" s="77"/>
      <c r="N4" s="77"/>
      <c r="O4" s="77"/>
      <c r="P4" s="77"/>
      <c r="Q4" s="77"/>
      <c r="R4" s="77"/>
      <c r="S4" s="77"/>
      <c r="T4" s="77"/>
      <c r="U4" s="77"/>
      <c r="V4" s="77"/>
      <c r="W4" s="77"/>
      <c r="X4" s="77"/>
      <c r="Y4" s="77"/>
      <c r="Z4" s="77"/>
    </row>
    <row r="5" spans="1:26">
      <c r="A5" s="15"/>
      <c r="B5" s="26"/>
      <c r="C5" s="26"/>
      <c r="D5" s="26"/>
      <c r="E5" s="26"/>
      <c r="F5" s="26"/>
      <c r="G5" s="26"/>
      <c r="H5" s="26"/>
      <c r="I5" s="26"/>
      <c r="J5" s="26"/>
      <c r="K5" s="26"/>
      <c r="L5" s="26"/>
      <c r="M5" s="26"/>
      <c r="N5" s="26"/>
      <c r="O5" s="26"/>
      <c r="P5" s="26"/>
      <c r="Q5" s="26"/>
      <c r="R5" s="26"/>
    </row>
    <row r="6" spans="1:26">
      <c r="A6" s="15"/>
      <c r="B6" s="17"/>
      <c r="C6" s="17"/>
      <c r="D6" s="17"/>
      <c r="E6" s="17"/>
      <c r="F6" s="17"/>
      <c r="G6" s="17"/>
      <c r="H6" s="17"/>
      <c r="I6" s="17"/>
      <c r="J6" s="17"/>
      <c r="K6" s="17"/>
      <c r="L6" s="17"/>
      <c r="M6" s="17"/>
      <c r="N6" s="17"/>
      <c r="O6" s="17"/>
      <c r="P6" s="17"/>
      <c r="Q6" s="17"/>
      <c r="R6" s="17"/>
    </row>
    <row r="7" spans="1:26" ht="15.75" thickBot="1">
      <c r="A7" s="15"/>
      <c r="B7" s="14"/>
      <c r="C7" s="14"/>
      <c r="D7" s="103" t="s">
        <v>631</v>
      </c>
      <c r="E7" s="103"/>
      <c r="F7" s="103"/>
      <c r="G7" s="103"/>
      <c r="H7" s="103"/>
      <c r="I7" s="103"/>
      <c r="J7" s="103"/>
      <c r="K7" s="103"/>
      <c r="L7" s="62" t="s">
        <v>632</v>
      </c>
      <c r="M7" s="62"/>
      <c r="N7" s="62"/>
      <c r="O7" s="62"/>
      <c r="P7" s="62"/>
      <c r="Q7" s="62"/>
      <c r="R7" s="62"/>
    </row>
    <row r="8" spans="1:26" ht="15.75" thickBot="1">
      <c r="A8" s="15"/>
      <c r="B8" s="14"/>
      <c r="C8" s="14"/>
      <c r="D8" s="63">
        <v>2014</v>
      </c>
      <c r="E8" s="63"/>
      <c r="F8" s="63"/>
      <c r="G8" s="63"/>
      <c r="H8" s="63"/>
      <c r="I8" s="63"/>
      <c r="J8" s="63"/>
      <c r="K8" s="14"/>
      <c r="L8" s="63">
        <v>2014</v>
      </c>
      <c r="M8" s="63"/>
      <c r="N8" s="63"/>
      <c r="O8" s="63"/>
      <c r="P8" s="63"/>
      <c r="Q8" s="63"/>
      <c r="R8" s="63"/>
    </row>
    <row r="9" spans="1:26">
      <c r="A9" s="15"/>
      <c r="B9" s="29"/>
      <c r="C9" s="29"/>
      <c r="D9" s="94" t="s">
        <v>633</v>
      </c>
      <c r="E9" s="94"/>
      <c r="F9" s="94"/>
      <c r="G9" s="40"/>
      <c r="H9" s="94" t="s">
        <v>635</v>
      </c>
      <c r="I9" s="94"/>
      <c r="J9" s="94"/>
      <c r="K9" s="29"/>
      <c r="L9" s="94" t="s">
        <v>633</v>
      </c>
      <c r="M9" s="94"/>
      <c r="N9" s="94"/>
      <c r="O9" s="40"/>
      <c r="P9" s="94" t="s">
        <v>636</v>
      </c>
      <c r="Q9" s="94"/>
      <c r="R9" s="94"/>
    </row>
    <row r="10" spans="1:26" ht="15.75" thickBot="1">
      <c r="A10" s="15"/>
      <c r="B10" s="29"/>
      <c r="C10" s="29"/>
      <c r="D10" s="62" t="s">
        <v>634</v>
      </c>
      <c r="E10" s="62"/>
      <c r="F10" s="62"/>
      <c r="G10" s="29"/>
      <c r="H10" s="62"/>
      <c r="I10" s="62"/>
      <c r="J10" s="62"/>
      <c r="K10" s="29"/>
      <c r="L10" s="62" t="s">
        <v>634</v>
      </c>
      <c r="M10" s="62"/>
      <c r="N10" s="62"/>
      <c r="O10" s="29"/>
      <c r="P10" s="62"/>
      <c r="Q10" s="62"/>
      <c r="R10" s="62"/>
    </row>
    <row r="11" spans="1:26">
      <c r="A11" s="15"/>
      <c r="B11" s="31" t="s">
        <v>637</v>
      </c>
      <c r="C11" s="27"/>
      <c r="D11" s="154" t="s">
        <v>285</v>
      </c>
      <c r="E11" s="155">
        <v>82935</v>
      </c>
      <c r="F11" s="52"/>
      <c r="G11" s="27"/>
      <c r="H11" s="50" t="s">
        <v>285</v>
      </c>
      <c r="I11" s="51">
        <v>4828</v>
      </c>
      <c r="J11" s="52"/>
      <c r="K11" s="27"/>
      <c r="L11" s="154" t="s">
        <v>285</v>
      </c>
      <c r="M11" s="155">
        <v>82935</v>
      </c>
      <c r="N11" s="52"/>
      <c r="O11" s="27"/>
      <c r="P11" s="50" t="s">
        <v>285</v>
      </c>
      <c r="Q11" s="51">
        <v>4828</v>
      </c>
      <c r="R11" s="52"/>
    </row>
    <row r="12" spans="1:26">
      <c r="A12" s="15"/>
      <c r="B12" s="31"/>
      <c r="C12" s="27"/>
      <c r="D12" s="31"/>
      <c r="E12" s="41"/>
      <c r="F12" s="27"/>
      <c r="G12" s="27"/>
      <c r="H12" s="46"/>
      <c r="I12" s="47"/>
      <c r="J12" s="27"/>
      <c r="K12" s="27"/>
      <c r="L12" s="31"/>
      <c r="M12" s="41"/>
      <c r="N12" s="27"/>
      <c r="O12" s="27"/>
      <c r="P12" s="46"/>
      <c r="Q12" s="47"/>
      <c r="R12" s="27"/>
    </row>
    <row r="13" spans="1:26">
      <c r="A13" s="15"/>
      <c r="B13" s="14"/>
      <c r="C13" s="14"/>
      <c r="D13" s="29"/>
      <c r="E13" s="29"/>
      <c r="F13" s="29"/>
      <c r="G13" s="14"/>
      <c r="H13" s="29"/>
      <c r="I13" s="29"/>
      <c r="J13" s="29"/>
      <c r="K13" s="14"/>
      <c r="L13" s="29"/>
      <c r="M13" s="29"/>
      <c r="N13" s="29"/>
      <c r="O13" s="14"/>
      <c r="P13" s="29"/>
      <c r="Q13" s="29"/>
      <c r="R13" s="29"/>
    </row>
    <row r="14" spans="1:26">
      <c r="A14" s="15"/>
      <c r="B14" s="156" t="s">
        <v>638</v>
      </c>
      <c r="C14" s="156"/>
      <c r="D14" s="156"/>
      <c r="E14" s="156"/>
      <c r="F14" s="156"/>
      <c r="G14" s="156"/>
      <c r="H14" s="156"/>
      <c r="I14" s="156"/>
      <c r="J14" s="156"/>
      <c r="K14" s="156"/>
      <c r="L14" s="156"/>
      <c r="M14" s="156"/>
      <c r="N14" s="156"/>
      <c r="O14" s="156"/>
      <c r="P14" s="156"/>
      <c r="Q14" s="156"/>
      <c r="R14" s="156"/>
    </row>
    <row r="15" spans="1:26">
      <c r="A15" s="15"/>
      <c r="B15" s="157" t="s">
        <v>639</v>
      </c>
      <c r="C15" s="157"/>
      <c r="D15" s="157"/>
      <c r="E15" s="157"/>
      <c r="F15" s="157"/>
      <c r="G15" s="157"/>
      <c r="H15" s="157"/>
      <c r="I15" s="157"/>
      <c r="J15" s="157"/>
      <c r="K15" s="157"/>
      <c r="L15" s="157"/>
      <c r="M15" s="157"/>
      <c r="N15" s="157"/>
      <c r="O15" s="157"/>
      <c r="P15" s="157"/>
      <c r="Q15" s="157"/>
      <c r="R15" s="157"/>
    </row>
    <row r="16" spans="1:26">
      <c r="A16" s="15" t="s">
        <v>1029</v>
      </c>
      <c r="B16" s="77" t="s">
        <v>643</v>
      </c>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c r="A17" s="15"/>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15"/>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c r="A19" s="15"/>
      <c r="B19" s="14"/>
      <c r="C19" s="14"/>
      <c r="D19" s="158" t="s">
        <v>426</v>
      </c>
      <c r="E19" s="158"/>
      <c r="F19" s="158"/>
      <c r="G19" s="158"/>
      <c r="H19" s="158"/>
      <c r="I19" s="158"/>
      <c r="J19" s="158"/>
      <c r="K19" s="158"/>
      <c r="L19" s="158"/>
      <c r="M19" s="158"/>
      <c r="N19" s="158"/>
      <c r="O19" s="158"/>
      <c r="P19" s="158"/>
      <c r="Q19" s="158"/>
      <c r="R19" s="158"/>
      <c r="S19" s="158"/>
      <c r="T19" s="158"/>
      <c r="U19" s="158"/>
      <c r="V19" s="158"/>
      <c r="W19" s="158"/>
      <c r="X19" s="158"/>
      <c r="Y19" s="158"/>
      <c r="Z19" s="158"/>
    </row>
    <row r="20" spans="1:26" ht="15.75" thickBot="1">
      <c r="A20" s="15"/>
      <c r="B20" s="14"/>
      <c r="C20" s="14"/>
      <c r="D20" s="40"/>
      <c r="E20" s="40"/>
      <c r="F20" s="40"/>
      <c r="G20" s="14"/>
      <c r="H20" s="40"/>
      <c r="I20" s="40"/>
      <c r="J20" s="40"/>
      <c r="K20" s="14"/>
      <c r="L20" s="40"/>
      <c r="M20" s="40"/>
      <c r="N20" s="40"/>
      <c r="O20" s="14"/>
      <c r="P20" s="63" t="s">
        <v>644</v>
      </c>
      <c r="Q20" s="63"/>
      <c r="R20" s="63"/>
      <c r="S20" s="63"/>
      <c r="T20" s="63"/>
      <c r="U20" s="63"/>
      <c r="V20" s="63"/>
      <c r="W20" s="63"/>
      <c r="X20" s="63"/>
      <c r="Y20" s="63"/>
      <c r="Z20" s="63"/>
    </row>
    <row r="21" spans="1:26" ht="15.75" thickBot="1">
      <c r="A21" s="15"/>
      <c r="B21" s="14"/>
      <c r="C21" s="14"/>
      <c r="D21" s="62" t="s">
        <v>645</v>
      </c>
      <c r="E21" s="62"/>
      <c r="F21" s="62"/>
      <c r="G21" s="14"/>
      <c r="H21" s="62" t="s">
        <v>646</v>
      </c>
      <c r="I21" s="62"/>
      <c r="J21" s="62"/>
      <c r="K21" s="14"/>
      <c r="L21" s="62" t="s">
        <v>647</v>
      </c>
      <c r="M21" s="62"/>
      <c r="N21" s="62"/>
      <c r="O21" s="14"/>
      <c r="P21" s="63" t="s">
        <v>648</v>
      </c>
      <c r="Q21" s="63"/>
      <c r="R21" s="63"/>
      <c r="S21" s="14"/>
      <c r="T21" s="63" t="s">
        <v>649</v>
      </c>
      <c r="U21" s="63"/>
      <c r="V21" s="63"/>
      <c r="W21" s="14"/>
      <c r="X21" s="63" t="s">
        <v>650</v>
      </c>
      <c r="Y21" s="63"/>
      <c r="Z21" s="63"/>
    </row>
    <row r="22" spans="1:26">
      <c r="A22" s="15"/>
      <c r="B22" s="19"/>
      <c r="C22" s="19"/>
      <c r="D22" s="52"/>
      <c r="E22" s="52"/>
      <c r="F22" s="52"/>
      <c r="G22" s="19"/>
      <c r="H22" s="52"/>
      <c r="I22" s="52"/>
      <c r="J22" s="52"/>
      <c r="K22" s="19"/>
      <c r="L22" s="52"/>
      <c r="M22" s="52"/>
      <c r="N22" s="52"/>
      <c r="O22" s="19"/>
      <c r="P22" s="52"/>
      <c r="Q22" s="52"/>
      <c r="R22" s="52"/>
      <c r="S22" s="19"/>
      <c r="T22" s="52"/>
      <c r="U22" s="52"/>
      <c r="V22" s="52"/>
      <c r="W22" s="19"/>
      <c r="X22" s="52"/>
      <c r="Y22" s="52"/>
      <c r="Z22" s="52"/>
    </row>
    <row r="23" spans="1:26">
      <c r="A23" s="15"/>
      <c r="B23" s="12" t="s">
        <v>631</v>
      </c>
      <c r="C23" s="14"/>
      <c r="D23" s="29"/>
      <c r="E23" s="29"/>
      <c r="F23" s="29"/>
      <c r="G23" s="14"/>
      <c r="H23" s="29"/>
      <c r="I23" s="29"/>
      <c r="J23" s="29"/>
      <c r="K23" s="14"/>
      <c r="L23" s="29"/>
      <c r="M23" s="29"/>
      <c r="N23" s="29"/>
      <c r="O23" s="14"/>
      <c r="P23" s="29"/>
      <c r="Q23" s="29"/>
      <c r="R23" s="29"/>
      <c r="S23" s="14"/>
      <c r="T23" s="29"/>
      <c r="U23" s="29"/>
      <c r="V23" s="29"/>
      <c r="W23" s="14"/>
      <c r="X23" s="29"/>
      <c r="Y23" s="29"/>
      <c r="Z23" s="29"/>
    </row>
    <row r="24" spans="1:26">
      <c r="A24" s="15"/>
      <c r="B24" s="46" t="s">
        <v>637</v>
      </c>
      <c r="C24" s="27"/>
      <c r="D24" s="46" t="s">
        <v>285</v>
      </c>
      <c r="E24" s="47">
        <v>4828</v>
      </c>
      <c r="F24" s="27"/>
      <c r="G24" s="27"/>
      <c r="H24" s="46" t="s">
        <v>285</v>
      </c>
      <c r="I24" s="67" t="s">
        <v>337</v>
      </c>
      <c r="J24" s="27"/>
      <c r="K24" s="27"/>
      <c r="L24" s="46" t="s">
        <v>285</v>
      </c>
      <c r="M24" s="47">
        <v>4828</v>
      </c>
      <c r="N24" s="27"/>
      <c r="O24" s="27"/>
      <c r="P24" s="46" t="s">
        <v>285</v>
      </c>
      <c r="Q24" s="67" t="s">
        <v>337</v>
      </c>
      <c r="R24" s="27"/>
      <c r="S24" s="27"/>
      <c r="T24" s="46" t="s">
        <v>285</v>
      </c>
      <c r="U24" s="67" t="s">
        <v>337</v>
      </c>
      <c r="V24" s="27"/>
      <c r="W24" s="27"/>
      <c r="X24" s="46" t="s">
        <v>285</v>
      </c>
      <c r="Y24" s="47">
        <v>4828</v>
      </c>
      <c r="Z24" s="27"/>
    </row>
    <row r="25" spans="1:26">
      <c r="A25" s="15"/>
      <c r="B25" s="46"/>
      <c r="C25" s="27"/>
      <c r="D25" s="46"/>
      <c r="E25" s="47"/>
      <c r="F25" s="27"/>
      <c r="G25" s="27"/>
      <c r="H25" s="46"/>
      <c r="I25" s="67"/>
      <c r="J25" s="27"/>
      <c r="K25" s="27"/>
      <c r="L25" s="46"/>
      <c r="M25" s="47"/>
      <c r="N25" s="27"/>
      <c r="O25" s="27"/>
      <c r="P25" s="46"/>
      <c r="Q25" s="67"/>
      <c r="R25" s="27"/>
      <c r="S25" s="27"/>
      <c r="T25" s="46"/>
      <c r="U25" s="67"/>
      <c r="V25" s="27"/>
      <c r="W25" s="27"/>
      <c r="X25" s="46"/>
      <c r="Y25" s="47"/>
      <c r="Z25" s="27"/>
    </row>
    <row r="26" spans="1:26">
      <c r="A26" s="15"/>
      <c r="B26" s="14"/>
      <c r="C26" s="14"/>
      <c r="D26" s="29"/>
      <c r="E26" s="29"/>
      <c r="F26" s="29"/>
      <c r="G26" s="14"/>
      <c r="H26" s="29"/>
      <c r="I26" s="29"/>
      <c r="J26" s="29"/>
      <c r="K26" s="14"/>
      <c r="L26" s="29"/>
      <c r="M26" s="29"/>
      <c r="N26" s="29"/>
      <c r="O26" s="14"/>
      <c r="P26" s="29"/>
      <c r="Q26" s="29"/>
      <c r="R26" s="29"/>
      <c r="S26" s="14"/>
      <c r="T26" s="29"/>
      <c r="U26" s="29"/>
      <c r="V26" s="29"/>
      <c r="W26" s="14"/>
      <c r="X26" s="29"/>
      <c r="Y26" s="29"/>
      <c r="Z26" s="29"/>
    </row>
    <row r="27" spans="1:26">
      <c r="A27" s="15"/>
      <c r="B27" s="19"/>
      <c r="C27" s="19"/>
      <c r="D27" s="27"/>
      <c r="E27" s="27"/>
      <c r="F27" s="27"/>
      <c r="G27" s="19"/>
      <c r="H27" s="27"/>
      <c r="I27" s="27"/>
      <c r="J27" s="27"/>
      <c r="K27" s="19"/>
      <c r="L27" s="27"/>
      <c r="M27" s="27"/>
      <c r="N27" s="27"/>
      <c r="O27" s="19"/>
      <c r="P27" s="27"/>
      <c r="Q27" s="27"/>
      <c r="R27" s="27"/>
      <c r="S27" s="19"/>
      <c r="T27" s="27"/>
      <c r="U27" s="27"/>
      <c r="V27" s="27"/>
      <c r="W27" s="19"/>
      <c r="X27" s="27"/>
      <c r="Y27" s="27"/>
      <c r="Z27" s="27"/>
    </row>
    <row r="28" spans="1:26">
      <c r="A28" s="15"/>
      <c r="B28" s="12" t="s">
        <v>632</v>
      </c>
      <c r="C28" s="14"/>
      <c r="D28" s="29"/>
      <c r="E28" s="29"/>
      <c r="F28" s="29"/>
      <c r="G28" s="14"/>
      <c r="H28" s="29"/>
      <c r="I28" s="29"/>
      <c r="J28" s="29"/>
      <c r="K28" s="14"/>
      <c r="L28" s="29"/>
      <c r="M28" s="29"/>
      <c r="N28" s="29"/>
      <c r="O28" s="14"/>
      <c r="P28" s="29"/>
      <c r="Q28" s="29"/>
      <c r="R28" s="29"/>
      <c r="S28" s="14"/>
      <c r="T28" s="29"/>
      <c r="U28" s="29"/>
      <c r="V28" s="29"/>
      <c r="W28" s="14"/>
      <c r="X28" s="29"/>
      <c r="Y28" s="29"/>
      <c r="Z28" s="29"/>
    </row>
    <row r="29" spans="1:26">
      <c r="A29" s="15"/>
      <c r="B29" s="46" t="s">
        <v>637</v>
      </c>
      <c r="C29" s="27"/>
      <c r="D29" s="46" t="s">
        <v>285</v>
      </c>
      <c r="E29" s="47">
        <v>4828</v>
      </c>
      <c r="F29" s="27"/>
      <c r="G29" s="27"/>
      <c r="H29" s="46" t="s">
        <v>285</v>
      </c>
      <c r="I29" s="67" t="s">
        <v>337</v>
      </c>
      <c r="J29" s="27"/>
      <c r="K29" s="27"/>
      <c r="L29" s="46" t="s">
        <v>285</v>
      </c>
      <c r="M29" s="47">
        <v>4828</v>
      </c>
      <c r="N29" s="27"/>
      <c r="O29" s="27"/>
      <c r="P29" s="46" t="s">
        <v>285</v>
      </c>
      <c r="Q29" s="67" t="s">
        <v>337</v>
      </c>
      <c r="R29" s="27"/>
      <c r="S29" s="27"/>
      <c r="T29" s="46" t="s">
        <v>285</v>
      </c>
      <c r="U29" s="47">
        <v>4595</v>
      </c>
      <c r="V29" s="27"/>
      <c r="W29" s="27"/>
      <c r="X29" s="46" t="s">
        <v>285</v>
      </c>
      <c r="Y29" s="67">
        <v>233</v>
      </c>
      <c r="Z29" s="27"/>
    </row>
    <row r="30" spans="1:26">
      <c r="A30" s="15"/>
      <c r="B30" s="46"/>
      <c r="C30" s="27"/>
      <c r="D30" s="46"/>
      <c r="E30" s="47"/>
      <c r="F30" s="27"/>
      <c r="G30" s="27"/>
      <c r="H30" s="46"/>
      <c r="I30" s="67"/>
      <c r="J30" s="27"/>
      <c r="K30" s="27"/>
      <c r="L30" s="46"/>
      <c r="M30" s="47"/>
      <c r="N30" s="27"/>
      <c r="O30" s="27"/>
      <c r="P30" s="46"/>
      <c r="Q30" s="67"/>
      <c r="R30" s="27"/>
      <c r="S30" s="27"/>
      <c r="T30" s="46"/>
      <c r="U30" s="47"/>
      <c r="V30" s="27"/>
      <c r="W30" s="27"/>
      <c r="X30" s="46"/>
      <c r="Y30" s="67"/>
      <c r="Z30" s="27"/>
    </row>
  </sheetData>
  <mergeCells count="139">
    <mergeCell ref="Z29:Z30"/>
    <mergeCell ref="A1:A2"/>
    <mergeCell ref="B1:Z1"/>
    <mergeCell ref="B2:Z2"/>
    <mergeCell ref="B3:Z3"/>
    <mergeCell ref="A4:A15"/>
    <mergeCell ref="B4:Z4"/>
    <mergeCell ref="A16:A30"/>
    <mergeCell ref="B16:Z1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7:F27"/>
    <mergeCell ref="H27:J27"/>
    <mergeCell ref="L27:N27"/>
    <mergeCell ref="P27:R27"/>
    <mergeCell ref="T27:V27"/>
    <mergeCell ref="X27:Z27"/>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2:F22"/>
    <mergeCell ref="H22:J22"/>
    <mergeCell ref="L22:N22"/>
    <mergeCell ref="P22:R22"/>
    <mergeCell ref="T22:V22"/>
    <mergeCell ref="X22:Z22"/>
    <mergeCell ref="D21:F21"/>
    <mergeCell ref="H21:J21"/>
    <mergeCell ref="L21:N21"/>
    <mergeCell ref="P21:R21"/>
    <mergeCell ref="T21:V21"/>
    <mergeCell ref="X21:Z21"/>
    <mergeCell ref="B14:R14"/>
    <mergeCell ref="B15:R15"/>
    <mergeCell ref="B17:Z17"/>
    <mergeCell ref="D19:Z19"/>
    <mergeCell ref="D20:F20"/>
    <mergeCell ref="H20:J20"/>
    <mergeCell ref="L20:N20"/>
    <mergeCell ref="P20:Z20"/>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H9:J10"/>
    <mergeCell ref="K9:K10"/>
    <mergeCell ref="L9:N9"/>
    <mergeCell ref="L10:N10"/>
    <mergeCell ref="O9:O10"/>
    <mergeCell ref="P9:R10"/>
    <mergeCell ref="B5:R5"/>
    <mergeCell ref="D7:K7"/>
    <mergeCell ref="L7:R7"/>
    <mergeCell ref="D8:J8"/>
    <mergeCell ref="L8:R8"/>
    <mergeCell ref="B9:B10"/>
    <mergeCell ref="C9:C10"/>
    <mergeCell ref="D9:F9"/>
    <mergeCell ref="D10: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4.42578125" bestFit="1" customWidth="1"/>
    <col min="2" max="2" width="35.5703125" customWidth="1"/>
    <col min="3" max="3" width="7.7109375" customWidth="1"/>
    <col min="4" max="4" width="29.42578125" customWidth="1"/>
    <col min="5" max="5" width="35.5703125" customWidth="1"/>
  </cols>
  <sheetData>
    <row r="1" spans="1:5" ht="15" customHeight="1">
      <c r="A1" s="8" t="s">
        <v>1030</v>
      </c>
      <c r="B1" s="8" t="s">
        <v>1</v>
      </c>
      <c r="C1" s="8"/>
      <c r="D1" s="8"/>
      <c r="E1" s="8"/>
    </row>
    <row r="2" spans="1:5" ht="15" customHeight="1">
      <c r="A2" s="8"/>
      <c r="B2" s="8" t="s">
        <v>2</v>
      </c>
      <c r="C2" s="8"/>
      <c r="D2" s="8"/>
      <c r="E2" s="8"/>
    </row>
    <row r="3" spans="1:5">
      <c r="A3" s="3" t="s">
        <v>652</v>
      </c>
      <c r="B3" s="74"/>
      <c r="C3" s="74"/>
      <c r="D3" s="74"/>
      <c r="E3" s="74"/>
    </row>
    <row r="4" spans="1:5">
      <c r="A4" s="15" t="s">
        <v>1031</v>
      </c>
      <c r="B4" s="36" t="s">
        <v>655</v>
      </c>
      <c r="C4" s="36"/>
      <c r="D4" s="36"/>
      <c r="E4" s="36"/>
    </row>
    <row r="5" spans="1:5">
      <c r="A5" s="15"/>
      <c r="B5" s="26"/>
      <c r="C5" s="26"/>
      <c r="D5" s="26"/>
      <c r="E5" s="26"/>
    </row>
    <row r="6" spans="1:5">
      <c r="A6" s="15"/>
      <c r="B6" s="17"/>
      <c r="C6" s="17"/>
      <c r="D6" s="17"/>
      <c r="E6" s="17"/>
    </row>
    <row r="7" spans="1:5">
      <c r="A7" s="15"/>
      <c r="B7" s="46">
        <v>2015</v>
      </c>
      <c r="C7" s="46" t="s">
        <v>285</v>
      </c>
      <c r="D7" s="47">
        <v>148164</v>
      </c>
      <c r="E7" s="27"/>
    </row>
    <row r="8" spans="1:5">
      <c r="A8" s="15"/>
      <c r="B8" s="46"/>
      <c r="C8" s="46"/>
      <c r="D8" s="47"/>
      <c r="E8" s="27"/>
    </row>
    <row r="9" spans="1:5">
      <c r="A9" s="15"/>
      <c r="B9" s="36">
        <v>2016</v>
      </c>
      <c r="C9" s="38">
        <v>49422</v>
      </c>
      <c r="D9" s="38"/>
      <c r="E9" s="29"/>
    </row>
    <row r="10" spans="1:5">
      <c r="A10" s="15"/>
      <c r="B10" s="36"/>
      <c r="C10" s="38"/>
      <c r="D10" s="38"/>
      <c r="E10" s="29"/>
    </row>
    <row r="11" spans="1:5">
      <c r="A11" s="15"/>
      <c r="B11" s="46">
        <v>2017</v>
      </c>
      <c r="C11" s="47">
        <v>25017</v>
      </c>
      <c r="D11" s="47"/>
      <c r="E11" s="27"/>
    </row>
    <row r="12" spans="1:5">
      <c r="A12" s="15"/>
      <c r="B12" s="46"/>
      <c r="C12" s="47"/>
      <c r="D12" s="47"/>
      <c r="E12" s="27"/>
    </row>
    <row r="13" spans="1:5">
      <c r="A13" s="15"/>
      <c r="B13" s="36">
        <v>2018</v>
      </c>
      <c r="C13" s="38">
        <v>9111</v>
      </c>
      <c r="D13" s="38"/>
      <c r="E13" s="29"/>
    </row>
    <row r="14" spans="1:5">
      <c r="A14" s="15"/>
      <c r="B14" s="36"/>
      <c r="C14" s="38"/>
      <c r="D14" s="38"/>
      <c r="E14" s="29"/>
    </row>
    <row r="15" spans="1:5">
      <c r="A15" s="15"/>
      <c r="B15" s="46">
        <v>2019</v>
      </c>
      <c r="C15" s="47">
        <v>5273</v>
      </c>
      <c r="D15" s="47"/>
      <c r="E15" s="27"/>
    </row>
    <row r="16" spans="1:5">
      <c r="A16" s="15"/>
      <c r="B16" s="46"/>
      <c r="C16" s="47"/>
      <c r="D16" s="47"/>
      <c r="E16" s="27"/>
    </row>
    <row r="17" spans="1:5">
      <c r="A17" s="15"/>
      <c r="B17" s="36" t="s">
        <v>656</v>
      </c>
      <c r="C17" s="64">
        <v>151</v>
      </c>
      <c r="D17" s="64"/>
      <c r="E17" s="29"/>
    </row>
    <row r="18" spans="1:5" ht="15.75" thickBot="1">
      <c r="A18" s="15"/>
      <c r="B18" s="36"/>
      <c r="C18" s="89"/>
      <c r="D18" s="89"/>
      <c r="E18" s="49"/>
    </row>
    <row r="19" spans="1:5">
      <c r="A19" s="15"/>
      <c r="B19" s="27"/>
      <c r="C19" s="50" t="s">
        <v>285</v>
      </c>
      <c r="D19" s="51">
        <v>237138</v>
      </c>
      <c r="E19" s="52"/>
    </row>
    <row r="20" spans="1:5" ht="15.75" thickBot="1">
      <c r="A20" s="15"/>
      <c r="B20" s="160"/>
      <c r="C20" s="54"/>
      <c r="D20" s="55"/>
      <c r="E20" s="56"/>
    </row>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7109375" customWidth="1"/>
    <col min="4" max="4" width="18.7109375" customWidth="1"/>
    <col min="5" max="6" width="22.5703125" customWidth="1"/>
    <col min="7" max="7" width="4.7109375" customWidth="1"/>
    <col min="8" max="8" width="18.7109375" customWidth="1"/>
    <col min="9" max="9" width="22.5703125" customWidth="1"/>
  </cols>
  <sheetData>
    <row r="1" spans="1:9" ht="15" customHeight="1">
      <c r="A1" s="8" t="s">
        <v>1032</v>
      </c>
      <c r="B1" s="8" t="s">
        <v>1</v>
      </c>
      <c r="C1" s="8"/>
      <c r="D1" s="8"/>
      <c r="E1" s="8"/>
      <c r="F1" s="8"/>
      <c r="G1" s="8"/>
      <c r="H1" s="8"/>
      <c r="I1" s="8"/>
    </row>
    <row r="2" spans="1:9" ht="15" customHeight="1">
      <c r="A2" s="8"/>
      <c r="B2" s="8" t="s">
        <v>2</v>
      </c>
      <c r="C2" s="8"/>
      <c r="D2" s="8"/>
      <c r="E2" s="8"/>
      <c r="F2" s="8"/>
      <c r="G2" s="8"/>
      <c r="H2" s="8"/>
      <c r="I2" s="8"/>
    </row>
    <row r="3" spans="1:9" ht="30">
      <c r="A3" s="3" t="s">
        <v>665</v>
      </c>
      <c r="B3" s="74"/>
      <c r="C3" s="74"/>
      <c r="D3" s="74"/>
      <c r="E3" s="74"/>
      <c r="F3" s="74"/>
      <c r="G3" s="74"/>
      <c r="H3" s="74"/>
      <c r="I3" s="74"/>
    </row>
    <row r="4" spans="1:9" ht="25.5" customHeight="1">
      <c r="A4" s="15" t="s">
        <v>1033</v>
      </c>
      <c r="B4" s="36" t="s">
        <v>670</v>
      </c>
      <c r="C4" s="36"/>
      <c r="D4" s="36"/>
      <c r="E4" s="36"/>
      <c r="F4" s="36"/>
      <c r="G4" s="36"/>
      <c r="H4" s="36"/>
      <c r="I4" s="36"/>
    </row>
    <row r="5" spans="1:9">
      <c r="A5" s="15"/>
      <c r="B5" s="26"/>
      <c r="C5" s="26"/>
      <c r="D5" s="26"/>
      <c r="E5" s="26"/>
      <c r="F5" s="26"/>
      <c r="G5" s="26"/>
      <c r="H5" s="26"/>
      <c r="I5" s="26"/>
    </row>
    <row r="6" spans="1:9">
      <c r="A6" s="15"/>
      <c r="B6" s="17"/>
      <c r="C6" s="17"/>
      <c r="D6" s="17"/>
      <c r="E6" s="17"/>
      <c r="F6" s="17"/>
      <c r="G6" s="17"/>
      <c r="H6" s="17"/>
      <c r="I6" s="17"/>
    </row>
    <row r="7" spans="1:9" ht="15.75" thickBot="1">
      <c r="A7" s="15"/>
      <c r="B7" s="14"/>
      <c r="C7" s="62">
        <v>2014</v>
      </c>
      <c r="D7" s="62"/>
      <c r="E7" s="62"/>
      <c r="F7" s="14"/>
      <c r="G7" s="62">
        <v>2013</v>
      </c>
      <c r="H7" s="62"/>
      <c r="I7" s="62"/>
    </row>
    <row r="8" spans="1:9">
      <c r="A8" s="15"/>
      <c r="B8" s="46" t="s">
        <v>671</v>
      </c>
      <c r="C8" s="50" t="s">
        <v>285</v>
      </c>
      <c r="D8" s="51">
        <v>371871</v>
      </c>
      <c r="E8" s="52"/>
      <c r="F8" s="27"/>
      <c r="G8" s="50" t="s">
        <v>285</v>
      </c>
      <c r="H8" s="51">
        <v>245906</v>
      </c>
      <c r="I8" s="52"/>
    </row>
    <row r="9" spans="1:9">
      <c r="A9" s="15"/>
      <c r="B9" s="46"/>
      <c r="C9" s="46"/>
      <c r="D9" s="47"/>
      <c r="E9" s="27"/>
      <c r="F9" s="27"/>
      <c r="G9" s="46"/>
      <c r="H9" s="47"/>
      <c r="I9" s="27"/>
    </row>
    <row r="10" spans="1:9">
      <c r="A10" s="15"/>
      <c r="B10" s="36" t="s">
        <v>672</v>
      </c>
      <c r="C10" s="38">
        <v>28822</v>
      </c>
      <c r="D10" s="38"/>
      <c r="E10" s="29"/>
      <c r="F10" s="29"/>
      <c r="G10" s="38">
        <v>24321</v>
      </c>
      <c r="H10" s="38"/>
      <c r="I10" s="29"/>
    </row>
    <row r="11" spans="1:9">
      <c r="A11" s="15"/>
      <c r="B11" s="36"/>
      <c r="C11" s="38"/>
      <c r="D11" s="38"/>
      <c r="E11" s="29"/>
      <c r="F11" s="29"/>
      <c r="G11" s="38"/>
      <c r="H11" s="38"/>
      <c r="I11" s="29"/>
    </row>
    <row r="12" spans="1:9">
      <c r="A12" s="15"/>
      <c r="B12" s="46" t="s">
        <v>673</v>
      </c>
      <c r="C12" s="47">
        <v>4201</v>
      </c>
      <c r="D12" s="47"/>
      <c r="E12" s="27"/>
      <c r="F12" s="27"/>
      <c r="G12" s="47">
        <v>2161</v>
      </c>
      <c r="H12" s="47"/>
      <c r="I12" s="27"/>
    </row>
    <row r="13" spans="1:9" ht="15.75" thickBot="1">
      <c r="A13" s="15"/>
      <c r="B13" s="46"/>
      <c r="C13" s="96"/>
      <c r="D13" s="96"/>
      <c r="E13" s="35"/>
      <c r="F13" s="27"/>
      <c r="G13" s="96"/>
      <c r="H13" s="96"/>
      <c r="I13" s="35"/>
    </row>
    <row r="14" spans="1:9">
      <c r="A14" s="15"/>
      <c r="B14" s="36" t="s">
        <v>674</v>
      </c>
      <c r="C14" s="37" t="s">
        <v>285</v>
      </c>
      <c r="D14" s="39">
        <v>404894</v>
      </c>
      <c r="E14" s="40"/>
      <c r="F14" s="29"/>
      <c r="G14" s="37" t="s">
        <v>285</v>
      </c>
      <c r="H14" s="39">
        <v>272388</v>
      </c>
      <c r="I14" s="40"/>
    </row>
    <row r="15" spans="1:9" ht="15.75" thickBot="1">
      <c r="A15" s="15"/>
      <c r="B15" s="161"/>
      <c r="C15" s="84"/>
      <c r="D15" s="85"/>
      <c r="E15" s="72"/>
      <c r="F15" s="162"/>
      <c r="G15" s="84"/>
      <c r="H15" s="85"/>
      <c r="I15" s="72"/>
    </row>
    <row r="16" spans="1:9" ht="25.5" customHeight="1">
      <c r="A16" s="15" t="s">
        <v>1034</v>
      </c>
      <c r="B16" s="36" t="s">
        <v>1035</v>
      </c>
      <c r="C16" s="36"/>
      <c r="D16" s="36"/>
      <c r="E16" s="36"/>
      <c r="F16" s="36"/>
      <c r="G16" s="36"/>
      <c r="H16" s="36"/>
      <c r="I16" s="36"/>
    </row>
    <row r="17" spans="1:5">
      <c r="A17" s="15"/>
      <c r="B17" s="26"/>
      <c r="C17" s="26"/>
      <c r="D17" s="26"/>
      <c r="E17" s="26"/>
    </row>
    <row r="18" spans="1:5">
      <c r="A18" s="15"/>
      <c r="B18" s="17"/>
      <c r="C18" s="17"/>
      <c r="D18" s="17"/>
      <c r="E18" s="17"/>
    </row>
    <row r="19" spans="1:5">
      <c r="A19" s="15"/>
      <c r="B19" s="46">
        <v>2015</v>
      </c>
      <c r="C19" s="46" t="s">
        <v>285</v>
      </c>
      <c r="D19" s="47">
        <v>2416</v>
      </c>
      <c r="E19" s="27"/>
    </row>
    <row r="20" spans="1:5">
      <c r="A20" s="15"/>
      <c r="B20" s="46"/>
      <c r="C20" s="46"/>
      <c r="D20" s="47"/>
      <c r="E20" s="27"/>
    </row>
    <row r="21" spans="1:5">
      <c r="A21" s="15"/>
      <c r="B21" s="36">
        <v>2016</v>
      </c>
      <c r="C21" s="38">
        <v>1848</v>
      </c>
      <c r="D21" s="38"/>
      <c r="E21" s="29"/>
    </row>
    <row r="22" spans="1:5">
      <c r="A22" s="15"/>
      <c r="B22" s="36"/>
      <c r="C22" s="38"/>
      <c r="D22" s="38"/>
      <c r="E22" s="29"/>
    </row>
    <row r="23" spans="1:5">
      <c r="A23" s="15"/>
      <c r="B23" s="46">
        <v>2017</v>
      </c>
      <c r="C23" s="47">
        <v>1515</v>
      </c>
      <c r="D23" s="47"/>
      <c r="E23" s="27"/>
    </row>
    <row r="24" spans="1:5">
      <c r="A24" s="15"/>
      <c r="B24" s="46"/>
      <c r="C24" s="47"/>
      <c r="D24" s="47"/>
      <c r="E24" s="27"/>
    </row>
    <row r="25" spans="1:5">
      <c r="A25" s="15"/>
      <c r="B25" s="36">
        <v>2018</v>
      </c>
      <c r="C25" s="38">
        <v>1309</v>
      </c>
      <c r="D25" s="38"/>
      <c r="E25" s="29"/>
    </row>
    <row r="26" spans="1:5">
      <c r="A26" s="15"/>
      <c r="B26" s="36"/>
      <c r="C26" s="38"/>
      <c r="D26" s="38"/>
      <c r="E26" s="29"/>
    </row>
    <row r="27" spans="1:5">
      <c r="A27" s="15"/>
      <c r="B27" s="46">
        <v>2019</v>
      </c>
      <c r="C27" s="47">
        <v>1076</v>
      </c>
      <c r="D27" s="47"/>
      <c r="E27" s="27"/>
    </row>
    <row r="28" spans="1:5">
      <c r="A28" s="15"/>
      <c r="B28" s="46"/>
      <c r="C28" s="47"/>
      <c r="D28" s="47"/>
      <c r="E28" s="27"/>
    </row>
    <row r="29" spans="1:5">
      <c r="A29" s="15"/>
      <c r="B29" s="36" t="s">
        <v>656</v>
      </c>
      <c r="C29" s="38">
        <v>5712</v>
      </c>
      <c r="D29" s="38"/>
      <c r="E29" s="29"/>
    </row>
    <row r="30" spans="1:5" ht="15.75" thickBot="1">
      <c r="A30" s="15"/>
      <c r="B30" s="161"/>
      <c r="C30" s="48"/>
      <c r="D30" s="48"/>
      <c r="E30" s="49"/>
    </row>
    <row r="31" spans="1:5">
      <c r="A31" s="15"/>
      <c r="B31" s="163"/>
      <c r="C31" s="50" t="s">
        <v>285</v>
      </c>
      <c r="D31" s="51">
        <v>13876</v>
      </c>
      <c r="E31" s="52"/>
    </row>
    <row r="32" spans="1:5" ht="15.75" thickBot="1">
      <c r="A32" s="15"/>
      <c r="B32" s="164"/>
      <c r="C32" s="54"/>
      <c r="D32" s="55"/>
      <c r="E32" s="56"/>
    </row>
    <row r="33" ht="15.75" thickTop="1"/>
  </sheetData>
  <mergeCells count="63">
    <mergeCell ref="A16:A32"/>
    <mergeCell ref="B16:I16"/>
    <mergeCell ref="A1:A2"/>
    <mergeCell ref="B1:I1"/>
    <mergeCell ref="B2:I2"/>
    <mergeCell ref="B3:I3"/>
    <mergeCell ref="A4:A15"/>
    <mergeCell ref="B4:I4"/>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H14:H15"/>
    <mergeCell ref="I14:I15"/>
    <mergeCell ref="B17:E17"/>
    <mergeCell ref="B19:B20"/>
    <mergeCell ref="C19:C20"/>
    <mergeCell ref="D19:D20"/>
    <mergeCell ref="E19:E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9</v>
      </c>
      <c r="D2" s="1" t="s">
        <v>78</v>
      </c>
    </row>
    <row r="3" spans="1:4">
      <c r="A3" s="3" t="s">
        <v>79</v>
      </c>
      <c r="B3" s="4"/>
      <c r="C3" s="4"/>
      <c r="D3" s="4"/>
    </row>
    <row r="4" spans="1:4">
      <c r="A4" s="2" t="s">
        <v>80</v>
      </c>
      <c r="B4" s="7">
        <v>58155</v>
      </c>
      <c r="C4" s="7">
        <v>45304</v>
      </c>
      <c r="D4" s="7">
        <v>48832</v>
      </c>
    </row>
    <row r="5" spans="1:4">
      <c r="A5" s="2" t="s">
        <v>81</v>
      </c>
      <c r="B5" s="6">
        <v>8982</v>
      </c>
      <c r="C5" s="6">
        <v>5436</v>
      </c>
      <c r="D5" s="6">
        <v>5839</v>
      </c>
    </row>
    <row r="6" spans="1:4">
      <c r="A6" s="2" t="s">
        <v>82</v>
      </c>
      <c r="B6" s="4">
        <v>237</v>
      </c>
      <c r="C6" s="4">
        <v>245</v>
      </c>
      <c r="D6" s="4">
        <v>208</v>
      </c>
    </row>
    <row r="7" spans="1:4">
      <c r="A7" s="2" t="s">
        <v>83</v>
      </c>
      <c r="B7" s="6">
        <v>67374</v>
      </c>
      <c r="C7" s="6">
        <v>50985</v>
      </c>
      <c r="D7" s="6">
        <v>54879</v>
      </c>
    </row>
    <row r="8" spans="1:4">
      <c r="A8" s="3" t="s">
        <v>84</v>
      </c>
      <c r="B8" s="4"/>
      <c r="C8" s="4"/>
      <c r="D8" s="4"/>
    </row>
    <row r="9" spans="1:4">
      <c r="A9" s="2" t="s">
        <v>50</v>
      </c>
      <c r="B9" s="4">
        <v>982</v>
      </c>
      <c r="C9" s="4">
        <v>732</v>
      </c>
      <c r="D9" s="6">
        <v>1051</v>
      </c>
    </row>
    <row r="10" spans="1:4">
      <c r="A10" s="2" t="s">
        <v>51</v>
      </c>
      <c r="B10" s="4">
        <v>31</v>
      </c>
      <c r="C10" s="4">
        <v>22</v>
      </c>
      <c r="D10" s="4">
        <v>23</v>
      </c>
    </row>
    <row r="11" spans="1:4">
      <c r="A11" s="2" t="s">
        <v>52</v>
      </c>
      <c r="B11" s="6">
        <v>1270</v>
      </c>
      <c r="C11" s="6">
        <v>1045</v>
      </c>
      <c r="D11" s="6">
        <v>2017</v>
      </c>
    </row>
    <row r="12" spans="1:4">
      <c r="A12" s="2" t="s">
        <v>85</v>
      </c>
      <c r="B12" s="4">
        <v>6</v>
      </c>
      <c r="C12" s="4">
        <v>970</v>
      </c>
      <c r="D12" s="6">
        <v>1908</v>
      </c>
    </row>
    <row r="13" spans="1:4">
      <c r="A13" s="2" t="s">
        <v>86</v>
      </c>
      <c r="B13" s="6">
        <v>2289</v>
      </c>
      <c r="C13" s="6">
        <v>2769</v>
      </c>
      <c r="D13" s="6">
        <v>4999</v>
      </c>
    </row>
    <row r="14" spans="1:4" ht="30">
      <c r="A14" s="3" t="s">
        <v>87</v>
      </c>
      <c r="B14" s="4"/>
      <c r="C14" s="4"/>
      <c r="D14" s="4"/>
    </row>
    <row r="15" spans="1:4">
      <c r="A15" s="2" t="s">
        <v>88</v>
      </c>
      <c r="B15" s="6">
        <v>65085</v>
      </c>
      <c r="C15" s="6">
        <v>48216</v>
      </c>
      <c r="D15" s="6">
        <v>49880</v>
      </c>
    </row>
    <row r="16" spans="1:4">
      <c r="A16" s="2" t="s">
        <v>89</v>
      </c>
      <c r="B16" s="4">
        <v>0</v>
      </c>
      <c r="C16" s="6">
        <v>1000</v>
      </c>
      <c r="D16" s="6">
        <v>1100</v>
      </c>
    </row>
    <row r="17" spans="1:4" ht="30">
      <c r="A17" s="2" t="s">
        <v>90</v>
      </c>
      <c r="B17" s="6">
        <v>65085</v>
      </c>
      <c r="C17" s="6">
        <v>47216</v>
      </c>
      <c r="D17" s="6">
        <v>48780</v>
      </c>
    </row>
    <row r="18" spans="1:4">
      <c r="A18" s="3" t="s">
        <v>91</v>
      </c>
      <c r="B18" s="4"/>
      <c r="C18" s="4"/>
      <c r="D18" s="4"/>
    </row>
    <row r="19" spans="1:4">
      <c r="A19" s="2" t="s">
        <v>92</v>
      </c>
      <c r="B19" s="6">
        <v>4621</v>
      </c>
      <c r="C19" s="6">
        <v>3031</v>
      </c>
      <c r="D19" s="6">
        <v>3244</v>
      </c>
    </row>
    <row r="20" spans="1:4" ht="30">
      <c r="A20" s="2" t="s">
        <v>93</v>
      </c>
      <c r="B20" s="6">
        <v>6213</v>
      </c>
      <c r="C20" s="6">
        <v>3310</v>
      </c>
      <c r="D20" s="6">
        <v>2632</v>
      </c>
    </row>
    <row r="21" spans="1:4">
      <c r="A21" s="2" t="s">
        <v>94</v>
      </c>
      <c r="B21" s="4">
        <v>986</v>
      </c>
      <c r="C21" s="4">
        <v>862</v>
      </c>
      <c r="D21" s="6">
        <v>1022</v>
      </c>
    </row>
    <row r="22" spans="1:4">
      <c r="A22" s="2" t="s">
        <v>95</v>
      </c>
      <c r="B22" s="6">
        <v>2296</v>
      </c>
      <c r="C22" s="6">
        <v>4261</v>
      </c>
      <c r="D22" s="6">
        <v>4319</v>
      </c>
    </row>
    <row r="23" spans="1:4">
      <c r="A23" s="2" t="s">
        <v>96</v>
      </c>
      <c r="B23" s="6">
        <v>1847</v>
      </c>
      <c r="C23" s="4">
        <v>430</v>
      </c>
      <c r="D23" s="4">
        <v>0</v>
      </c>
    </row>
    <row r="24" spans="1:4" ht="30">
      <c r="A24" s="2" t="s">
        <v>97</v>
      </c>
      <c r="B24" s="6">
        <v>1120</v>
      </c>
      <c r="C24" s="4">
        <v>507</v>
      </c>
      <c r="D24" s="4">
        <v>0</v>
      </c>
    </row>
    <row r="25" spans="1:4">
      <c r="A25" s="2" t="s">
        <v>98</v>
      </c>
      <c r="B25" s="6">
        <v>3088</v>
      </c>
      <c r="C25" s="6">
        <v>2052</v>
      </c>
      <c r="D25" s="6">
        <v>1874</v>
      </c>
    </row>
    <row r="26" spans="1:4">
      <c r="A26" s="2" t="s">
        <v>99</v>
      </c>
      <c r="B26" s="6">
        <v>20171</v>
      </c>
      <c r="C26" s="6">
        <v>14453</v>
      </c>
      <c r="D26" s="6">
        <v>13091</v>
      </c>
    </row>
    <row r="27" spans="1:4">
      <c r="A27" s="3" t="s">
        <v>100</v>
      </c>
      <c r="B27" s="4"/>
      <c r="C27" s="4"/>
      <c r="D27" s="4"/>
    </row>
    <row r="28" spans="1:4">
      <c r="A28" s="2" t="s">
        <v>101</v>
      </c>
      <c r="B28" s="6">
        <v>41421</v>
      </c>
      <c r="C28" s="6">
        <v>32651</v>
      </c>
      <c r="D28" s="6">
        <v>31559</v>
      </c>
    </row>
    <row r="29" spans="1:4">
      <c r="A29" s="2" t="s">
        <v>102</v>
      </c>
      <c r="B29" s="6">
        <v>9131</v>
      </c>
      <c r="C29" s="6">
        <v>4931</v>
      </c>
      <c r="D29" s="6">
        <v>4598</v>
      </c>
    </row>
    <row r="30" spans="1:4">
      <c r="A30" s="2" t="s">
        <v>103</v>
      </c>
      <c r="B30" s="6">
        <v>4346</v>
      </c>
      <c r="C30" s="6">
        <v>2488</v>
      </c>
      <c r="D30" s="6">
        <v>1842</v>
      </c>
    </row>
    <row r="31" spans="1:4">
      <c r="A31" s="2" t="s">
        <v>104</v>
      </c>
      <c r="B31" s="6">
        <v>1963</v>
      </c>
      <c r="C31" s="6">
        <v>1583</v>
      </c>
      <c r="D31" s="6">
        <v>1547</v>
      </c>
    </row>
    <row r="32" spans="1:4">
      <c r="A32" s="2" t="s">
        <v>105</v>
      </c>
      <c r="B32" s="6">
        <v>2263</v>
      </c>
      <c r="C32" s="6">
        <v>1496</v>
      </c>
      <c r="D32" s="6">
        <v>1541</v>
      </c>
    </row>
    <row r="33" spans="1:4">
      <c r="A33" s="2" t="s">
        <v>106</v>
      </c>
      <c r="B33" s="6">
        <v>1517</v>
      </c>
      <c r="C33" s="6">
        <v>1542</v>
      </c>
      <c r="D33" s="6">
        <v>2519</v>
      </c>
    </row>
    <row r="34" spans="1:4">
      <c r="A34" s="2" t="s">
        <v>107</v>
      </c>
      <c r="B34" s="4">
        <v>988</v>
      </c>
      <c r="C34" s="4">
        <v>529</v>
      </c>
      <c r="D34" s="6">
        <v>1725</v>
      </c>
    </row>
    <row r="35" spans="1:4">
      <c r="A35" s="2" t="s">
        <v>108</v>
      </c>
      <c r="B35" s="6">
        <v>8121</v>
      </c>
      <c r="C35" s="6">
        <v>4249</v>
      </c>
      <c r="D35" s="6">
        <v>3999</v>
      </c>
    </row>
    <row r="36" spans="1:4" ht="30">
      <c r="A36" s="2" t="s">
        <v>109</v>
      </c>
      <c r="B36" s="4">
        <v>0</v>
      </c>
      <c r="C36" s="4">
        <v>0</v>
      </c>
      <c r="D36" s="6">
        <v>-1110</v>
      </c>
    </row>
    <row r="37" spans="1:4" ht="30">
      <c r="A37" s="2" t="s">
        <v>110</v>
      </c>
      <c r="B37" s="4">
        <v>0</v>
      </c>
      <c r="C37" s="6">
        <v>3827</v>
      </c>
      <c r="D37" s="4">
        <v>0</v>
      </c>
    </row>
    <row r="38" spans="1:4">
      <c r="A38" s="2" t="s">
        <v>111</v>
      </c>
      <c r="B38" s="6">
        <v>2903</v>
      </c>
      <c r="C38" s="6">
        <v>1392</v>
      </c>
      <c r="D38" s="4">
        <v>986</v>
      </c>
    </row>
    <row r="39" spans="1:4">
      <c r="A39" s="2" t="s">
        <v>112</v>
      </c>
      <c r="B39" s="6">
        <v>1214</v>
      </c>
      <c r="C39" s="4">
        <v>659</v>
      </c>
      <c r="D39" s="4">
        <v>682</v>
      </c>
    </row>
    <row r="40" spans="1:4">
      <c r="A40" s="2" t="s">
        <v>113</v>
      </c>
      <c r="B40" s="6">
        <v>7474</v>
      </c>
      <c r="C40" s="6">
        <v>5623</v>
      </c>
      <c r="D40" s="6">
        <v>5953</v>
      </c>
    </row>
    <row r="41" spans="1:4">
      <c r="A41" s="2" t="s">
        <v>114</v>
      </c>
      <c r="B41" s="6">
        <v>81341</v>
      </c>
      <c r="C41" s="6">
        <v>60970</v>
      </c>
      <c r="D41" s="6">
        <v>55841</v>
      </c>
    </row>
    <row r="42" spans="1:4">
      <c r="A42" s="2" t="s">
        <v>115</v>
      </c>
      <c r="B42" s="6">
        <v>3915</v>
      </c>
      <c r="C42" s="4">
        <v>699</v>
      </c>
      <c r="D42" s="6">
        <v>6030</v>
      </c>
    </row>
    <row r="43" spans="1:4">
      <c r="A43" s="2" t="s">
        <v>116</v>
      </c>
      <c r="B43" s="4">
        <v>-178</v>
      </c>
      <c r="C43" s="6">
        <v>50146</v>
      </c>
      <c r="D43" s="4">
        <v>-79</v>
      </c>
    </row>
    <row r="44" spans="1:4">
      <c r="A44" s="2" t="s">
        <v>117</v>
      </c>
      <c r="B44" s="7">
        <v>3737</v>
      </c>
      <c r="C44" s="7">
        <v>50845</v>
      </c>
      <c r="D44" s="7">
        <v>5951</v>
      </c>
    </row>
    <row r="45" spans="1:4">
      <c r="A45" s="3" t="s">
        <v>118</v>
      </c>
      <c r="B45" s="4"/>
      <c r="C45" s="4"/>
      <c r="D45" s="4"/>
    </row>
    <row r="46" spans="1:4" ht="30">
      <c r="A46" s="2" t="s">
        <v>119</v>
      </c>
      <c r="B46" s="9">
        <v>0.06</v>
      </c>
      <c r="C46" s="9">
        <v>1.08</v>
      </c>
      <c r="D46" s="9">
        <v>0.13</v>
      </c>
    </row>
    <row r="47" spans="1:4" ht="30">
      <c r="A47" s="2" t="s">
        <v>120</v>
      </c>
      <c r="B47" s="9">
        <v>0.06</v>
      </c>
      <c r="C47" s="9">
        <v>1.07</v>
      </c>
      <c r="D47" s="9">
        <v>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6" customWidth="1"/>
    <col min="4" max="4" width="19.7109375" customWidth="1"/>
    <col min="5" max="5" width="4.5703125" customWidth="1"/>
    <col min="6" max="6" width="27.5703125" customWidth="1"/>
    <col min="7" max="7" width="6" customWidth="1"/>
    <col min="8" max="8" width="19.7109375" customWidth="1"/>
    <col min="9" max="9" width="4.5703125" customWidth="1"/>
    <col min="10" max="10" width="27.5703125" customWidth="1"/>
    <col min="11" max="11" width="6" customWidth="1"/>
    <col min="12" max="12" width="18.28515625" customWidth="1"/>
    <col min="13" max="13" width="4.5703125" customWidth="1"/>
  </cols>
  <sheetData>
    <row r="1" spans="1:13" ht="15" customHeight="1">
      <c r="A1" s="8" t="s">
        <v>10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8</v>
      </c>
      <c r="B3" s="74"/>
      <c r="C3" s="74"/>
      <c r="D3" s="74"/>
      <c r="E3" s="74"/>
      <c r="F3" s="74"/>
      <c r="G3" s="74"/>
      <c r="H3" s="74"/>
      <c r="I3" s="74"/>
      <c r="J3" s="74"/>
      <c r="K3" s="74"/>
      <c r="L3" s="74"/>
      <c r="M3" s="74"/>
    </row>
    <row r="4" spans="1:13">
      <c r="A4" s="15" t="s">
        <v>1037</v>
      </c>
      <c r="B4" s="36" t="s">
        <v>690</v>
      </c>
      <c r="C4" s="36"/>
      <c r="D4" s="36"/>
      <c r="E4" s="36"/>
      <c r="F4" s="36"/>
      <c r="G4" s="36"/>
      <c r="H4" s="36"/>
      <c r="I4" s="36"/>
      <c r="J4" s="36"/>
      <c r="K4" s="36"/>
      <c r="L4" s="36"/>
      <c r="M4" s="36"/>
    </row>
    <row r="5" spans="1:13">
      <c r="A5" s="15"/>
      <c r="B5" s="26"/>
      <c r="C5" s="26"/>
      <c r="D5" s="26"/>
      <c r="E5" s="26"/>
      <c r="F5" s="26"/>
      <c r="G5" s="26"/>
      <c r="H5" s="26"/>
      <c r="I5" s="26"/>
      <c r="J5" s="26"/>
      <c r="K5" s="26"/>
      <c r="L5" s="26"/>
      <c r="M5" s="26"/>
    </row>
    <row r="6" spans="1:13">
      <c r="A6" s="15"/>
      <c r="B6" s="17"/>
      <c r="C6" s="17"/>
      <c r="D6" s="17"/>
      <c r="E6" s="17"/>
      <c r="F6" s="17"/>
      <c r="G6" s="17"/>
      <c r="H6" s="17"/>
      <c r="I6" s="17"/>
      <c r="J6" s="17"/>
      <c r="K6" s="17"/>
      <c r="L6" s="17"/>
      <c r="M6" s="17"/>
    </row>
    <row r="7" spans="1:13" ht="15.75" thickBot="1">
      <c r="A7" s="15"/>
      <c r="B7" s="14"/>
      <c r="C7" s="62">
        <v>2014</v>
      </c>
      <c r="D7" s="62"/>
      <c r="E7" s="62"/>
      <c r="F7" s="14"/>
      <c r="G7" s="62">
        <v>2013</v>
      </c>
      <c r="H7" s="62"/>
      <c r="I7" s="62"/>
      <c r="J7" s="14"/>
      <c r="K7" s="62">
        <v>2012</v>
      </c>
      <c r="L7" s="62"/>
      <c r="M7" s="62"/>
    </row>
    <row r="8" spans="1:13">
      <c r="A8" s="15"/>
      <c r="B8" s="18" t="s">
        <v>691</v>
      </c>
      <c r="C8" s="52"/>
      <c r="D8" s="52"/>
      <c r="E8" s="52"/>
      <c r="F8" s="19"/>
      <c r="G8" s="52"/>
      <c r="H8" s="52"/>
      <c r="I8" s="52"/>
      <c r="J8" s="19"/>
      <c r="K8" s="52"/>
      <c r="L8" s="52"/>
      <c r="M8" s="52"/>
    </row>
    <row r="9" spans="1:13">
      <c r="A9" s="15"/>
      <c r="B9" s="36" t="s">
        <v>692</v>
      </c>
      <c r="C9" s="36" t="s">
        <v>285</v>
      </c>
      <c r="D9" s="64" t="s">
        <v>693</v>
      </c>
      <c r="E9" s="36" t="s">
        <v>331</v>
      </c>
      <c r="F9" s="29"/>
      <c r="G9" s="36" t="s">
        <v>285</v>
      </c>
      <c r="H9" s="64">
        <v>30</v>
      </c>
      <c r="I9" s="29"/>
      <c r="J9" s="29"/>
      <c r="K9" s="36" t="s">
        <v>285</v>
      </c>
      <c r="L9" s="64">
        <v>58</v>
      </c>
      <c r="M9" s="29"/>
    </row>
    <row r="10" spans="1:13">
      <c r="A10" s="15"/>
      <c r="B10" s="36"/>
      <c r="C10" s="36"/>
      <c r="D10" s="64"/>
      <c r="E10" s="36"/>
      <c r="F10" s="29"/>
      <c r="G10" s="36"/>
      <c r="H10" s="64"/>
      <c r="I10" s="29"/>
      <c r="J10" s="29"/>
      <c r="K10" s="36"/>
      <c r="L10" s="64"/>
      <c r="M10" s="29"/>
    </row>
    <row r="11" spans="1:13" ht="15.75" thickBot="1">
      <c r="A11" s="15"/>
      <c r="B11" s="18" t="s">
        <v>694</v>
      </c>
      <c r="C11" s="68" t="s">
        <v>695</v>
      </c>
      <c r="D11" s="68"/>
      <c r="E11" s="165" t="s">
        <v>331</v>
      </c>
      <c r="F11" s="19"/>
      <c r="G11" s="68" t="s">
        <v>696</v>
      </c>
      <c r="H11" s="68"/>
      <c r="I11" s="165" t="s">
        <v>331</v>
      </c>
      <c r="J11" s="19"/>
      <c r="K11" s="68" t="s">
        <v>697</v>
      </c>
      <c r="L11" s="68"/>
      <c r="M11" s="165" t="s">
        <v>331</v>
      </c>
    </row>
    <row r="12" spans="1:13">
      <c r="A12" s="15"/>
      <c r="B12" s="29"/>
      <c r="C12" s="86" t="s">
        <v>698</v>
      </c>
      <c r="D12" s="86"/>
      <c r="E12" s="37" t="s">
        <v>331</v>
      </c>
      <c r="F12" s="29"/>
      <c r="G12" s="86">
        <v>3</v>
      </c>
      <c r="H12" s="86"/>
      <c r="I12" s="40"/>
      <c r="J12" s="29"/>
      <c r="K12" s="86" t="s">
        <v>699</v>
      </c>
      <c r="L12" s="86"/>
      <c r="M12" s="37" t="s">
        <v>331</v>
      </c>
    </row>
    <row r="13" spans="1:13">
      <c r="A13" s="15"/>
      <c r="B13" s="29"/>
      <c r="C13" s="64"/>
      <c r="D13" s="64"/>
      <c r="E13" s="36"/>
      <c r="F13" s="29"/>
      <c r="G13" s="64"/>
      <c r="H13" s="64"/>
      <c r="I13" s="29"/>
      <c r="J13" s="29"/>
      <c r="K13" s="64"/>
      <c r="L13" s="64"/>
      <c r="M13" s="36"/>
    </row>
    <row r="14" spans="1:13">
      <c r="A14" s="15"/>
      <c r="B14" s="46" t="s">
        <v>700</v>
      </c>
      <c r="C14" s="67">
        <v>37</v>
      </c>
      <c r="D14" s="67"/>
      <c r="E14" s="27"/>
      <c r="F14" s="27"/>
      <c r="G14" s="47">
        <v>50143</v>
      </c>
      <c r="H14" s="47"/>
      <c r="I14" s="27"/>
      <c r="J14" s="27"/>
      <c r="K14" s="67" t="s">
        <v>337</v>
      </c>
      <c r="L14" s="67"/>
      <c r="M14" s="27"/>
    </row>
    <row r="15" spans="1:13" ht="15.75" thickBot="1">
      <c r="A15" s="15"/>
      <c r="B15" s="46"/>
      <c r="C15" s="68"/>
      <c r="D15" s="68"/>
      <c r="E15" s="35"/>
      <c r="F15" s="27"/>
      <c r="G15" s="96"/>
      <c r="H15" s="96"/>
      <c r="I15" s="35"/>
      <c r="J15" s="27"/>
      <c r="K15" s="68"/>
      <c r="L15" s="68"/>
      <c r="M15" s="35"/>
    </row>
    <row r="16" spans="1:13">
      <c r="A16" s="15"/>
      <c r="B16" s="36" t="s">
        <v>701</v>
      </c>
      <c r="C16" s="37" t="s">
        <v>285</v>
      </c>
      <c r="D16" s="86" t="s">
        <v>702</v>
      </c>
      <c r="E16" s="37" t="s">
        <v>331</v>
      </c>
      <c r="F16" s="29"/>
      <c r="G16" s="37" t="s">
        <v>285</v>
      </c>
      <c r="H16" s="39">
        <v>50146</v>
      </c>
      <c r="I16" s="40"/>
      <c r="J16" s="29"/>
      <c r="K16" s="37" t="s">
        <v>285</v>
      </c>
      <c r="L16" s="86" t="s">
        <v>699</v>
      </c>
      <c r="M16" s="37" t="s">
        <v>331</v>
      </c>
    </row>
    <row r="17" spans="1:13" ht="15.75" thickBot="1">
      <c r="A17" s="15"/>
      <c r="B17" s="36"/>
      <c r="C17" s="84"/>
      <c r="D17" s="87"/>
      <c r="E17" s="84"/>
      <c r="F17" s="29"/>
      <c r="G17" s="84"/>
      <c r="H17" s="85"/>
      <c r="I17" s="72"/>
      <c r="J17" s="29"/>
      <c r="K17" s="84"/>
      <c r="L17" s="87"/>
      <c r="M17" s="84"/>
    </row>
    <row r="18" spans="1:13" ht="25.5" customHeight="1" thickTop="1">
      <c r="A18" s="15" t="s">
        <v>1038</v>
      </c>
      <c r="B18" s="36" t="s">
        <v>703</v>
      </c>
      <c r="C18" s="36"/>
      <c r="D18" s="36"/>
      <c r="E18" s="36"/>
      <c r="F18" s="36"/>
      <c r="G18" s="36"/>
      <c r="H18" s="36"/>
      <c r="I18" s="36"/>
      <c r="J18" s="36"/>
      <c r="K18" s="36"/>
      <c r="L18" s="36"/>
      <c r="M18" s="36"/>
    </row>
    <row r="19" spans="1:13">
      <c r="A19" s="15"/>
      <c r="B19" s="26"/>
      <c r="C19" s="26"/>
      <c r="D19" s="26"/>
      <c r="E19" s="26"/>
      <c r="F19" s="26"/>
      <c r="G19" s="26"/>
      <c r="H19" s="26"/>
      <c r="I19" s="26"/>
      <c r="J19" s="26"/>
      <c r="K19" s="26"/>
      <c r="L19" s="26"/>
      <c r="M19" s="26"/>
    </row>
    <row r="20" spans="1:13">
      <c r="A20" s="15"/>
      <c r="B20" s="17"/>
      <c r="C20" s="17"/>
      <c r="D20" s="17"/>
      <c r="E20" s="17"/>
      <c r="F20" s="17"/>
      <c r="G20" s="17"/>
      <c r="H20" s="17"/>
      <c r="I20" s="17"/>
      <c r="J20" s="17"/>
      <c r="K20" s="17"/>
      <c r="L20" s="17"/>
      <c r="M20" s="17"/>
    </row>
    <row r="21" spans="1:13" ht="15.75" thickBot="1">
      <c r="A21" s="15"/>
      <c r="B21" s="14"/>
      <c r="C21" s="62">
        <v>2014</v>
      </c>
      <c r="D21" s="62"/>
      <c r="E21" s="62"/>
      <c r="F21" s="14"/>
      <c r="G21" s="62">
        <v>2013</v>
      </c>
      <c r="H21" s="62"/>
      <c r="I21" s="62"/>
      <c r="J21" s="14"/>
      <c r="K21" s="62">
        <v>2012</v>
      </c>
      <c r="L21" s="62"/>
      <c r="M21" s="62"/>
    </row>
    <row r="22" spans="1:13" ht="26.25">
      <c r="A22" s="15"/>
      <c r="B22" s="18" t="s">
        <v>704</v>
      </c>
      <c r="C22" s="18" t="s">
        <v>285</v>
      </c>
      <c r="D22" s="65" t="s">
        <v>705</v>
      </c>
      <c r="E22" s="18" t="s">
        <v>331</v>
      </c>
      <c r="F22" s="19"/>
      <c r="G22" s="18" t="s">
        <v>285</v>
      </c>
      <c r="H22" s="65" t="s">
        <v>706</v>
      </c>
      <c r="I22" s="18" t="s">
        <v>331</v>
      </c>
      <c r="J22" s="19"/>
      <c r="K22" s="18" t="s">
        <v>285</v>
      </c>
      <c r="L22" s="65" t="s">
        <v>707</v>
      </c>
      <c r="M22" s="18" t="s">
        <v>331</v>
      </c>
    </row>
    <row r="23" spans="1:13">
      <c r="A23" s="15"/>
      <c r="B23" s="13" t="s">
        <v>708</v>
      </c>
      <c r="C23" s="64" t="s">
        <v>709</v>
      </c>
      <c r="D23" s="64"/>
      <c r="E23" s="13" t="s">
        <v>331</v>
      </c>
      <c r="F23" s="14"/>
      <c r="G23" s="64" t="s">
        <v>710</v>
      </c>
      <c r="H23" s="64"/>
      <c r="I23" s="13" t="s">
        <v>331</v>
      </c>
      <c r="J23" s="14"/>
      <c r="K23" s="64" t="s">
        <v>711</v>
      </c>
      <c r="L23" s="64"/>
      <c r="M23" s="13" t="s">
        <v>331</v>
      </c>
    </row>
    <row r="24" spans="1:13">
      <c r="A24" s="15"/>
      <c r="B24" s="46" t="s">
        <v>712</v>
      </c>
      <c r="C24" s="67">
        <v>489</v>
      </c>
      <c r="D24" s="67"/>
      <c r="E24" s="27"/>
      <c r="F24" s="27"/>
      <c r="G24" s="67">
        <v>547</v>
      </c>
      <c r="H24" s="67"/>
      <c r="I24" s="27"/>
      <c r="J24" s="27"/>
      <c r="K24" s="67">
        <v>583</v>
      </c>
      <c r="L24" s="67"/>
      <c r="M24" s="27"/>
    </row>
    <row r="25" spans="1:13">
      <c r="A25" s="15"/>
      <c r="B25" s="46"/>
      <c r="C25" s="67"/>
      <c r="D25" s="67"/>
      <c r="E25" s="27"/>
      <c r="F25" s="27"/>
      <c r="G25" s="67"/>
      <c r="H25" s="67"/>
      <c r="I25" s="27"/>
      <c r="J25" s="27"/>
      <c r="K25" s="67"/>
      <c r="L25" s="67"/>
      <c r="M25" s="27"/>
    </row>
    <row r="26" spans="1:13">
      <c r="A26" s="15"/>
      <c r="B26" s="36" t="s">
        <v>713</v>
      </c>
      <c r="C26" s="64" t="s">
        <v>337</v>
      </c>
      <c r="D26" s="64"/>
      <c r="E26" s="29"/>
      <c r="F26" s="29"/>
      <c r="G26" s="64" t="s">
        <v>337</v>
      </c>
      <c r="H26" s="64"/>
      <c r="I26" s="29"/>
      <c r="J26" s="29"/>
      <c r="K26" s="38">
        <v>10762</v>
      </c>
      <c r="L26" s="38"/>
      <c r="M26" s="29"/>
    </row>
    <row r="27" spans="1:13">
      <c r="A27" s="15"/>
      <c r="B27" s="36"/>
      <c r="C27" s="64"/>
      <c r="D27" s="64"/>
      <c r="E27" s="29"/>
      <c r="F27" s="29"/>
      <c r="G27" s="64"/>
      <c r="H27" s="64"/>
      <c r="I27" s="29"/>
      <c r="J27" s="29"/>
      <c r="K27" s="38"/>
      <c r="L27" s="38"/>
      <c r="M27" s="29"/>
    </row>
    <row r="28" spans="1:13">
      <c r="A28" s="15"/>
      <c r="B28" s="46" t="s">
        <v>714</v>
      </c>
      <c r="C28" s="67" t="s">
        <v>337</v>
      </c>
      <c r="D28" s="67"/>
      <c r="E28" s="27"/>
      <c r="F28" s="27"/>
      <c r="G28" s="47">
        <v>41632</v>
      </c>
      <c r="H28" s="47"/>
      <c r="I28" s="27"/>
      <c r="J28" s="27"/>
      <c r="K28" s="67" t="s">
        <v>337</v>
      </c>
      <c r="L28" s="67"/>
      <c r="M28" s="27"/>
    </row>
    <row r="29" spans="1:13">
      <c r="A29" s="15"/>
      <c r="B29" s="46"/>
      <c r="C29" s="67"/>
      <c r="D29" s="67"/>
      <c r="E29" s="27"/>
      <c r="F29" s="27"/>
      <c r="G29" s="47"/>
      <c r="H29" s="47"/>
      <c r="I29" s="27"/>
      <c r="J29" s="27"/>
      <c r="K29" s="67"/>
      <c r="L29" s="67"/>
      <c r="M29" s="27"/>
    </row>
    <row r="30" spans="1:13">
      <c r="A30" s="15"/>
      <c r="B30" s="36" t="s">
        <v>715</v>
      </c>
      <c r="C30" s="64" t="s">
        <v>337</v>
      </c>
      <c r="D30" s="64"/>
      <c r="E30" s="29"/>
      <c r="F30" s="29"/>
      <c r="G30" s="38">
        <v>8163</v>
      </c>
      <c r="H30" s="38"/>
      <c r="I30" s="29"/>
      <c r="J30" s="29"/>
      <c r="K30" s="64" t="s">
        <v>716</v>
      </c>
      <c r="L30" s="64"/>
      <c r="M30" s="36" t="s">
        <v>331</v>
      </c>
    </row>
    <row r="31" spans="1:13">
      <c r="A31" s="15"/>
      <c r="B31" s="36"/>
      <c r="C31" s="64"/>
      <c r="D31" s="64"/>
      <c r="E31" s="29"/>
      <c r="F31" s="29"/>
      <c r="G31" s="38"/>
      <c r="H31" s="38"/>
      <c r="I31" s="29"/>
      <c r="J31" s="29"/>
      <c r="K31" s="64"/>
      <c r="L31" s="64"/>
      <c r="M31" s="36"/>
    </row>
    <row r="32" spans="1:13">
      <c r="A32" s="15"/>
      <c r="B32" s="46" t="s">
        <v>717</v>
      </c>
      <c r="C32" s="67" t="s">
        <v>718</v>
      </c>
      <c r="D32" s="67"/>
      <c r="E32" s="46" t="s">
        <v>331</v>
      </c>
      <c r="F32" s="27"/>
      <c r="G32" s="67" t="s">
        <v>337</v>
      </c>
      <c r="H32" s="67"/>
      <c r="I32" s="27"/>
      <c r="J32" s="27"/>
      <c r="K32" s="67" t="s">
        <v>337</v>
      </c>
      <c r="L32" s="67"/>
      <c r="M32" s="27"/>
    </row>
    <row r="33" spans="1:13">
      <c r="A33" s="15"/>
      <c r="B33" s="46"/>
      <c r="C33" s="67"/>
      <c r="D33" s="67"/>
      <c r="E33" s="46"/>
      <c r="F33" s="27"/>
      <c r="G33" s="67"/>
      <c r="H33" s="67"/>
      <c r="I33" s="27"/>
      <c r="J33" s="27"/>
      <c r="K33" s="67"/>
      <c r="L33" s="67"/>
      <c r="M33" s="27"/>
    </row>
    <row r="34" spans="1:13">
      <c r="A34" s="15"/>
      <c r="B34" s="36" t="s">
        <v>719</v>
      </c>
      <c r="C34" s="38">
        <v>1687</v>
      </c>
      <c r="D34" s="38"/>
      <c r="E34" s="29"/>
      <c r="F34" s="29"/>
      <c r="G34" s="64">
        <v>52</v>
      </c>
      <c r="H34" s="64"/>
      <c r="I34" s="29"/>
      <c r="J34" s="29"/>
      <c r="K34" s="64" t="s">
        <v>720</v>
      </c>
      <c r="L34" s="64"/>
      <c r="M34" s="36" t="s">
        <v>331</v>
      </c>
    </row>
    <row r="35" spans="1:13">
      <c r="A35" s="15"/>
      <c r="B35" s="36"/>
      <c r="C35" s="38"/>
      <c r="D35" s="38"/>
      <c r="E35" s="29"/>
      <c r="F35" s="29"/>
      <c r="G35" s="64"/>
      <c r="H35" s="64"/>
      <c r="I35" s="29"/>
      <c r="J35" s="29"/>
      <c r="K35" s="64"/>
      <c r="L35" s="64"/>
      <c r="M35" s="36"/>
    </row>
    <row r="36" spans="1:13">
      <c r="A36" s="15"/>
      <c r="B36" s="46" t="s">
        <v>721</v>
      </c>
      <c r="C36" s="67">
        <v>169</v>
      </c>
      <c r="D36" s="67"/>
      <c r="E36" s="27"/>
      <c r="F36" s="27"/>
      <c r="G36" s="67">
        <v>23</v>
      </c>
      <c r="H36" s="67"/>
      <c r="I36" s="27"/>
      <c r="J36" s="27"/>
      <c r="K36" s="67" t="s">
        <v>580</v>
      </c>
      <c r="L36" s="67"/>
      <c r="M36" s="46" t="s">
        <v>331</v>
      </c>
    </row>
    <row r="37" spans="1:13" ht="15.75" thickBot="1">
      <c r="A37" s="15"/>
      <c r="B37" s="46"/>
      <c r="C37" s="68"/>
      <c r="D37" s="68"/>
      <c r="E37" s="35"/>
      <c r="F37" s="27"/>
      <c r="G37" s="68"/>
      <c r="H37" s="68"/>
      <c r="I37" s="35"/>
      <c r="J37" s="27"/>
      <c r="K37" s="68"/>
      <c r="L37" s="68"/>
      <c r="M37" s="95"/>
    </row>
    <row r="38" spans="1:13">
      <c r="A38" s="15"/>
      <c r="B38" s="36" t="s">
        <v>701</v>
      </c>
      <c r="C38" s="37" t="s">
        <v>285</v>
      </c>
      <c r="D38" s="86" t="s">
        <v>702</v>
      </c>
      <c r="E38" s="37" t="s">
        <v>331</v>
      </c>
      <c r="F38" s="29"/>
      <c r="G38" s="37" t="s">
        <v>285</v>
      </c>
      <c r="H38" s="39">
        <v>50146</v>
      </c>
      <c r="I38" s="40"/>
      <c r="J38" s="29"/>
      <c r="K38" s="37" t="s">
        <v>285</v>
      </c>
      <c r="L38" s="86" t="s">
        <v>699</v>
      </c>
      <c r="M38" s="37" t="s">
        <v>331</v>
      </c>
    </row>
    <row r="39" spans="1:13" ht="15.75" thickBot="1">
      <c r="A39" s="15"/>
      <c r="B39" s="36"/>
      <c r="C39" s="84"/>
      <c r="D39" s="87"/>
      <c r="E39" s="84"/>
      <c r="F39" s="29"/>
      <c r="G39" s="84"/>
      <c r="H39" s="85"/>
      <c r="I39" s="72"/>
      <c r="J39" s="29"/>
      <c r="K39" s="84"/>
      <c r="L39" s="87"/>
      <c r="M39" s="84"/>
    </row>
    <row r="40" spans="1:13" ht="15.75" thickTop="1">
      <c r="A40" s="15" t="s">
        <v>1039</v>
      </c>
      <c r="B40" s="36" t="s">
        <v>723</v>
      </c>
      <c r="C40" s="36"/>
      <c r="D40" s="36"/>
      <c r="E40" s="36"/>
      <c r="F40" s="36"/>
      <c r="G40" s="36"/>
      <c r="H40" s="36"/>
      <c r="I40" s="36"/>
      <c r="J40" s="36"/>
      <c r="K40" s="36"/>
      <c r="L40" s="36"/>
      <c r="M40" s="36"/>
    </row>
    <row r="41" spans="1:13">
      <c r="A41" s="15"/>
      <c r="B41" s="26"/>
      <c r="C41" s="26"/>
      <c r="D41" s="26"/>
      <c r="E41" s="26"/>
      <c r="F41" s="26"/>
      <c r="G41" s="26"/>
      <c r="H41" s="26"/>
      <c r="I41" s="26"/>
    </row>
    <row r="42" spans="1:13">
      <c r="A42" s="15"/>
      <c r="B42" s="17"/>
      <c r="C42" s="17"/>
      <c r="D42" s="17"/>
      <c r="E42" s="17"/>
      <c r="F42" s="17"/>
      <c r="G42" s="17"/>
      <c r="H42" s="17"/>
      <c r="I42" s="17"/>
    </row>
    <row r="43" spans="1:13" ht="15.75" thickBot="1">
      <c r="A43" s="15"/>
      <c r="B43" s="14"/>
      <c r="C43" s="62">
        <v>2014</v>
      </c>
      <c r="D43" s="62"/>
      <c r="E43" s="62"/>
      <c r="F43" s="14"/>
      <c r="G43" s="62">
        <v>2013</v>
      </c>
      <c r="H43" s="62"/>
      <c r="I43" s="62"/>
    </row>
    <row r="44" spans="1:13">
      <c r="A44" s="15"/>
      <c r="B44" s="18" t="s">
        <v>724</v>
      </c>
      <c r="C44" s="52"/>
      <c r="D44" s="52"/>
      <c r="E44" s="52"/>
      <c r="F44" s="19"/>
      <c r="G44" s="52"/>
      <c r="H44" s="52"/>
      <c r="I44" s="52"/>
    </row>
    <row r="45" spans="1:13">
      <c r="A45" s="15"/>
      <c r="B45" s="36" t="s">
        <v>725</v>
      </c>
      <c r="C45" s="36" t="s">
        <v>285</v>
      </c>
      <c r="D45" s="38">
        <v>9920</v>
      </c>
      <c r="E45" s="29"/>
      <c r="F45" s="29"/>
      <c r="G45" s="36" t="s">
        <v>285</v>
      </c>
      <c r="H45" s="38">
        <v>8530</v>
      </c>
      <c r="I45" s="29"/>
    </row>
    <row r="46" spans="1:13">
      <c r="A46" s="15"/>
      <c r="B46" s="36"/>
      <c r="C46" s="36"/>
      <c r="D46" s="38"/>
      <c r="E46" s="29"/>
      <c r="F46" s="29"/>
      <c r="G46" s="36"/>
      <c r="H46" s="38"/>
      <c r="I46" s="29"/>
    </row>
    <row r="47" spans="1:13">
      <c r="A47" s="15"/>
      <c r="B47" s="46" t="s">
        <v>726</v>
      </c>
      <c r="C47" s="47">
        <v>11942</v>
      </c>
      <c r="D47" s="47"/>
      <c r="E47" s="27"/>
      <c r="F47" s="27"/>
      <c r="G47" s="47">
        <v>8700</v>
      </c>
      <c r="H47" s="47"/>
      <c r="I47" s="27"/>
    </row>
    <row r="48" spans="1:13">
      <c r="A48" s="15"/>
      <c r="B48" s="46"/>
      <c r="C48" s="47"/>
      <c r="D48" s="47"/>
      <c r="E48" s="27"/>
      <c r="F48" s="27"/>
      <c r="G48" s="47"/>
      <c r="H48" s="47"/>
      <c r="I48" s="27"/>
    </row>
    <row r="49" spans="1:9">
      <c r="A49" s="15"/>
      <c r="B49" s="36" t="s">
        <v>727</v>
      </c>
      <c r="C49" s="38">
        <v>39532</v>
      </c>
      <c r="D49" s="38"/>
      <c r="E49" s="29"/>
      <c r="F49" s="29"/>
      <c r="G49" s="38">
        <v>33823</v>
      </c>
      <c r="H49" s="38"/>
      <c r="I49" s="29"/>
    </row>
    <row r="50" spans="1:9">
      <c r="A50" s="15"/>
      <c r="B50" s="36"/>
      <c r="C50" s="38"/>
      <c r="D50" s="38"/>
      <c r="E50" s="29"/>
      <c r="F50" s="29"/>
      <c r="G50" s="38"/>
      <c r="H50" s="38"/>
      <c r="I50" s="29"/>
    </row>
    <row r="51" spans="1:9">
      <c r="A51" s="15"/>
      <c r="B51" s="46" t="s">
        <v>728</v>
      </c>
      <c r="C51" s="47">
        <v>1397</v>
      </c>
      <c r="D51" s="47"/>
      <c r="E51" s="27"/>
      <c r="F51" s="27"/>
      <c r="G51" s="47">
        <v>1112</v>
      </c>
      <c r="H51" s="47"/>
      <c r="I51" s="27"/>
    </row>
    <row r="52" spans="1:9">
      <c r="A52" s="15"/>
      <c r="B52" s="46"/>
      <c r="C52" s="47"/>
      <c r="D52" s="47"/>
      <c r="E52" s="27"/>
      <c r="F52" s="27"/>
      <c r="G52" s="47"/>
      <c r="H52" s="47"/>
      <c r="I52" s="27"/>
    </row>
    <row r="53" spans="1:9">
      <c r="A53" s="15"/>
      <c r="B53" s="36" t="s">
        <v>729</v>
      </c>
      <c r="C53" s="64">
        <v>928</v>
      </c>
      <c r="D53" s="64"/>
      <c r="E53" s="29"/>
      <c r="F53" s="29"/>
      <c r="G53" s="38">
        <v>2167</v>
      </c>
      <c r="H53" s="38"/>
      <c r="I53" s="29"/>
    </row>
    <row r="54" spans="1:9">
      <c r="A54" s="15"/>
      <c r="B54" s="36"/>
      <c r="C54" s="64"/>
      <c r="D54" s="64"/>
      <c r="E54" s="29"/>
      <c r="F54" s="29"/>
      <c r="G54" s="38"/>
      <c r="H54" s="38"/>
      <c r="I54" s="29"/>
    </row>
    <row r="55" spans="1:9">
      <c r="A55" s="15"/>
      <c r="B55" s="46" t="s">
        <v>730</v>
      </c>
      <c r="C55" s="47">
        <v>2240</v>
      </c>
      <c r="D55" s="47"/>
      <c r="E55" s="27"/>
      <c r="F55" s="27"/>
      <c r="G55" s="67">
        <v>231</v>
      </c>
      <c r="H55" s="67"/>
      <c r="I55" s="27"/>
    </row>
    <row r="56" spans="1:9">
      <c r="A56" s="15"/>
      <c r="B56" s="46"/>
      <c r="C56" s="47"/>
      <c r="D56" s="47"/>
      <c r="E56" s="27"/>
      <c r="F56" s="27"/>
      <c r="G56" s="67"/>
      <c r="H56" s="67"/>
      <c r="I56" s="27"/>
    </row>
    <row r="57" spans="1:9">
      <c r="A57" s="15"/>
      <c r="B57" s="36" t="s">
        <v>731</v>
      </c>
      <c r="C57" s="38">
        <v>6580</v>
      </c>
      <c r="D57" s="38"/>
      <c r="E57" s="29"/>
      <c r="F57" s="29"/>
      <c r="G57" s="64">
        <v>86</v>
      </c>
      <c r="H57" s="64"/>
      <c r="I57" s="29"/>
    </row>
    <row r="58" spans="1:9">
      <c r="A58" s="15"/>
      <c r="B58" s="36"/>
      <c r="C58" s="38"/>
      <c r="D58" s="38"/>
      <c r="E58" s="29"/>
      <c r="F58" s="29"/>
      <c r="G58" s="64"/>
      <c r="H58" s="64"/>
      <c r="I58" s="29"/>
    </row>
    <row r="59" spans="1:9">
      <c r="A59" s="15"/>
      <c r="B59" s="46" t="s">
        <v>732</v>
      </c>
      <c r="C59" s="47">
        <v>2849</v>
      </c>
      <c r="D59" s="47"/>
      <c r="E59" s="27"/>
      <c r="F59" s="27"/>
      <c r="G59" s="67" t="s">
        <v>337</v>
      </c>
      <c r="H59" s="67"/>
      <c r="I59" s="27"/>
    </row>
    <row r="60" spans="1:9" ht="15.75" thickBot="1">
      <c r="A60" s="15"/>
      <c r="B60" s="167"/>
      <c r="C60" s="47"/>
      <c r="D60" s="47"/>
      <c r="E60" s="27"/>
      <c r="F60" s="27"/>
      <c r="G60" s="67"/>
      <c r="H60" s="67"/>
      <c r="I60" s="27"/>
    </row>
    <row r="61" spans="1:9">
      <c r="A61" s="15"/>
      <c r="B61" s="168" t="s">
        <v>733</v>
      </c>
      <c r="C61" s="64" t="s">
        <v>337</v>
      </c>
      <c r="D61" s="64"/>
      <c r="E61" s="29"/>
      <c r="F61" s="29"/>
      <c r="G61" s="64">
        <v>21</v>
      </c>
      <c r="H61" s="64"/>
      <c r="I61" s="29"/>
    </row>
    <row r="62" spans="1:9" ht="15.75" thickBot="1">
      <c r="A62" s="15"/>
      <c r="B62" s="161"/>
      <c r="C62" s="64"/>
      <c r="D62" s="64"/>
      <c r="E62" s="29"/>
      <c r="F62" s="29"/>
      <c r="G62" s="64"/>
      <c r="H62" s="64"/>
      <c r="I62" s="29"/>
    </row>
    <row r="63" spans="1:9">
      <c r="A63" s="15"/>
      <c r="B63" s="169" t="s">
        <v>734</v>
      </c>
      <c r="C63" s="67">
        <v>793</v>
      </c>
      <c r="D63" s="67"/>
      <c r="E63" s="27"/>
      <c r="F63" s="27"/>
      <c r="G63" s="67">
        <v>284</v>
      </c>
      <c r="H63" s="67"/>
      <c r="I63" s="27"/>
    </row>
    <row r="64" spans="1:9" ht="15.75" thickBot="1">
      <c r="A64" s="15"/>
      <c r="B64" s="167"/>
      <c r="C64" s="68"/>
      <c r="D64" s="68"/>
      <c r="E64" s="35"/>
      <c r="F64" s="27"/>
      <c r="G64" s="68"/>
      <c r="H64" s="68"/>
      <c r="I64" s="35"/>
    </row>
    <row r="65" spans="1:9">
      <c r="A65" s="15"/>
      <c r="B65" s="168" t="s">
        <v>735</v>
      </c>
      <c r="C65" s="39">
        <v>76181</v>
      </c>
      <c r="D65" s="39"/>
      <c r="E65" s="40"/>
      <c r="F65" s="29"/>
      <c r="G65" s="39">
        <v>54954</v>
      </c>
      <c r="H65" s="39"/>
      <c r="I65" s="40"/>
    </row>
    <row r="66" spans="1:9">
      <c r="A66" s="15"/>
      <c r="B66" s="36"/>
      <c r="C66" s="38"/>
      <c r="D66" s="38"/>
      <c r="E66" s="29"/>
      <c r="F66" s="29"/>
      <c r="G66" s="38"/>
      <c r="H66" s="38"/>
      <c r="I66" s="29"/>
    </row>
    <row r="67" spans="1:9" ht="27" thickBot="1">
      <c r="A67" s="15"/>
      <c r="B67" s="166" t="s">
        <v>713</v>
      </c>
      <c r="C67" s="68" t="s">
        <v>736</v>
      </c>
      <c r="D67" s="68"/>
      <c r="E67" s="165" t="s">
        <v>331</v>
      </c>
      <c r="F67" s="19"/>
      <c r="G67" s="68" t="s">
        <v>737</v>
      </c>
      <c r="H67" s="68"/>
      <c r="I67" s="165" t="s">
        <v>331</v>
      </c>
    </row>
    <row r="68" spans="1:9">
      <c r="A68" s="15"/>
      <c r="B68" s="168" t="s">
        <v>738</v>
      </c>
      <c r="C68" s="39">
        <v>76103</v>
      </c>
      <c r="D68" s="39"/>
      <c r="E68" s="40"/>
      <c r="F68" s="29"/>
      <c r="G68" s="39">
        <v>54880</v>
      </c>
      <c r="H68" s="39"/>
      <c r="I68" s="40"/>
    </row>
    <row r="69" spans="1:9" ht="15.75" thickBot="1">
      <c r="A69" s="15"/>
      <c r="B69" s="161"/>
      <c r="C69" s="48"/>
      <c r="D69" s="48"/>
      <c r="E69" s="49"/>
      <c r="F69" s="29"/>
      <c r="G69" s="48"/>
      <c r="H69" s="48"/>
      <c r="I69" s="49"/>
    </row>
    <row r="70" spans="1:9">
      <c r="A70" s="15"/>
      <c r="B70" s="18" t="s">
        <v>739</v>
      </c>
      <c r="C70" s="52"/>
      <c r="D70" s="52"/>
      <c r="E70" s="52"/>
      <c r="F70" s="19"/>
      <c r="G70" s="52"/>
      <c r="H70" s="52"/>
      <c r="I70" s="52"/>
    </row>
    <row r="71" spans="1:9">
      <c r="A71" s="15"/>
      <c r="B71" s="36" t="s">
        <v>740</v>
      </c>
      <c r="C71" s="38">
        <v>2552</v>
      </c>
      <c r="D71" s="38"/>
      <c r="E71" s="29"/>
      <c r="F71" s="29"/>
      <c r="G71" s="38">
        <v>2821</v>
      </c>
      <c r="H71" s="38"/>
      <c r="I71" s="29"/>
    </row>
    <row r="72" spans="1:9">
      <c r="A72" s="15"/>
      <c r="B72" s="36"/>
      <c r="C72" s="38"/>
      <c r="D72" s="38"/>
      <c r="E72" s="29"/>
      <c r="F72" s="29"/>
      <c r="G72" s="38"/>
      <c r="H72" s="38"/>
      <c r="I72" s="29"/>
    </row>
    <row r="73" spans="1:9">
      <c r="A73" s="15"/>
      <c r="B73" s="46" t="s">
        <v>410</v>
      </c>
      <c r="C73" s="67" t="s">
        <v>741</v>
      </c>
      <c r="D73" s="67"/>
      <c r="E73" s="46" t="s">
        <v>331</v>
      </c>
      <c r="F73" s="27"/>
      <c r="G73" s="67">
        <v>711</v>
      </c>
      <c r="H73" s="67"/>
      <c r="I73" s="27"/>
    </row>
    <row r="74" spans="1:9">
      <c r="A74" s="15"/>
      <c r="B74" s="46"/>
      <c r="C74" s="67"/>
      <c r="D74" s="67"/>
      <c r="E74" s="46"/>
      <c r="F74" s="27"/>
      <c r="G74" s="67"/>
      <c r="H74" s="67"/>
      <c r="I74" s="27"/>
    </row>
    <row r="75" spans="1:9">
      <c r="A75" s="15"/>
      <c r="B75" s="36" t="s">
        <v>742</v>
      </c>
      <c r="C75" s="38">
        <v>2289</v>
      </c>
      <c r="D75" s="38"/>
      <c r="E75" s="29"/>
      <c r="F75" s="29"/>
      <c r="G75" s="64">
        <v>556</v>
      </c>
      <c r="H75" s="64"/>
      <c r="I75" s="29"/>
    </row>
    <row r="76" spans="1:9">
      <c r="A76" s="15"/>
      <c r="B76" s="36"/>
      <c r="C76" s="38"/>
      <c r="D76" s="38"/>
      <c r="E76" s="29"/>
      <c r="F76" s="29"/>
      <c r="G76" s="64"/>
      <c r="H76" s="64"/>
      <c r="I76" s="29"/>
    </row>
    <row r="77" spans="1:9">
      <c r="A77" s="15"/>
      <c r="B77" s="46" t="s">
        <v>743</v>
      </c>
      <c r="C77" s="47">
        <v>1765</v>
      </c>
      <c r="D77" s="47"/>
      <c r="E77" s="27"/>
      <c r="F77" s="27"/>
      <c r="G77" s="67" t="s">
        <v>337</v>
      </c>
      <c r="H77" s="67"/>
      <c r="I77" s="27"/>
    </row>
    <row r="78" spans="1:9">
      <c r="A78" s="15"/>
      <c r="B78" s="46"/>
      <c r="C78" s="47"/>
      <c r="D78" s="47"/>
      <c r="E78" s="27"/>
      <c r="F78" s="27"/>
      <c r="G78" s="67"/>
      <c r="H78" s="67"/>
      <c r="I78" s="27"/>
    </row>
    <row r="79" spans="1:9">
      <c r="A79" s="15"/>
      <c r="B79" s="36" t="s">
        <v>731</v>
      </c>
      <c r="C79" s="38">
        <v>2885</v>
      </c>
      <c r="D79" s="38"/>
      <c r="E79" s="29"/>
      <c r="F79" s="29"/>
      <c r="G79" s="64" t="s">
        <v>337</v>
      </c>
      <c r="H79" s="64"/>
      <c r="I79" s="29"/>
    </row>
    <row r="80" spans="1:9" ht="15.75" thickBot="1">
      <c r="A80" s="15"/>
      <c r="B80" s="161"/>
      <c r="C80" s="38"/>
      <c r="D80" s="38"/>
      <c r="E80" s="29"/>
      <c r="F80" s="29"/>
      <c r="G80" s="64"/>
      <c r="H80" s="64"/>
      <c r="I80" s="29"/>
    </row>
    <row r="81" spans="1:9">
      <c r="A81" s="15"/>
      <c r="B81" s="169" t="s">
        <v>734</v>
      </c>
      <c r="C81" s="67">
        <v>952</v>
      </c>
      <c r="D81" s="67"/>
      <c r="E81" s="27"/>
      <c r="F81" s="27"/>
      <c r="G81" s="67">
        <v>724</v>
      </c>
      <c r="H81" s="67"/>
      <c r="I81" s="27"/>
    </row>
    <row r="82" spans="1:9" ht="15.75" thickBot="1">
      <c r="A82" s="15"/>
      <c r="B82" s="167"/>
      <c r="C82" s="68"/>
      <c r="D82" s="68"/>
      <c r="E82" s="35"/>
      <c r="F82" s="27"/>
      <c r="G82" s="68"/>
      <c r="H82" s="68"/>
      <c r="I82" s="35"/>
    </row>
    <row r="83" spans="1:9">
      <c r="A83" s="15"/>
      <c r="B83" s="168" t="s">
        <v>744</v>
      </c>
      <c r="C83" s="39">
        <v>9977</v>
      </c>
      <c r="D83" s="39"/>
      <c r="E83" s="40"/>
      <c r="F83" s="29"/>
      <c r="G83" s="39">
        <v>4812</v>
      </c>
      <c r="H83" s="39"/>
      <c r="I83" s="40"/>
    </row>
    <row r="84" spans="1:9" ht="15.75" thickBot="1">
      <c r="A84" s="15"/>
      <c r="B84" s="161"/>
      <c r="C84" s="48"/>
      <c r="D84" s="48"/>
      <c r="E84" s="49"/>
      <c r="F84" s="29"/>
      <c r="G84" s="48"/>
      <c r="H84" s="48"/>
      <c r="I84" s="49"/>
    </row>
    <row r="85" spans="1:9">
      <c r="A85" s="15"/>
      <c r="B85" s="169" t="s">
        <v>745</v>
      </c>
      <c r="C85" s="50" t="s">
        <v>285</v>
      </c>
      <c r="D85" s="51">
        <v>66126</v>
      </c>
      <c r="E85" s="52"/>
      <c r="F85" s="27"/>
      <c r="G85" s="50" t="s">
        <v>285</v>
      </c>
      <c r="H85" s="51">
        <v>50068</v>
      </c>
      <c r="I85" s="52"/>
    </row>
    <row r="86" spans="1:9" ht="15.75" thickBot="1">
      <c r="A86" s="15"/>
      <c r="B86" s="170"/>
      <c r="C86" s="54"/>
      <c r="D86" s="55"/>
      <c r="E86" s="56"/>
      <c r="F86" s="27"/>
      <c r="G86" s="54"/>
      <c r="H86" s="55"/>
      <c r="I86" s="56"/>
    </row>
    <row r="87" spans="1:9" ht="15.75" thickTop="1"/>
  </sheetData>
  <mergeCells count="277">
    <mergeCell ref="A40:A86"/>
    <mergeCell ref="B40:M40"/>
    <mergeCell ref="H85:H86"/>
    <mergeCell ref="I85:I86"/>
    <mergeCell ref="A1:A2"/>
    <mergeCell ref="B1:M1"/>
    <mergeCell ref="B2:M2"/>
    <mergeCell ref="B3:M3"/>
    <mergeCell ref="A4:A17"/>
    <mergeCell ref="B4:M4"/>
    <mergeCell ref="A18:A39"/>
    <mergeCell ref="B18:M1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K16:K17"/>
    <mergeCell ref="L16:L17"/>
    <mergeCell ref="M16:M17"/>
    <mergeCell ref="B19:M19"/>
    <mergeCell ref="C21:E21"/>
    <mergeCell ref="G21:I21"/>
    <mergeCell ref="K21:M21"/>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7109375" customWidth="1"/>
    <col min="4" max="4" width="10.42578125" customWidth="1"/>
    <col min="5" max="6" width="17.140625" customWidth="1"/>
    <col min="7" max="7" width="3.7109375" customWidth="1"/>
    <col min="8" max="8" width="12.28515625" customWidth="1"/>
    <col min="9" max="10" width="17.140625" customWidth="1"/>
    <col min="11" max="11" width="3.7109375" customWidth="1"/>
    <col min="12" max="12" width="10.42578125" customWidth="1"/>
    <col min="13" max="13" width="17.140625" customWidth="1"/>
  </cols>
  <sheetData>
    <row r="1" spans="1:13" ht="15" customHeight="1">
      <c r="A1" s="8" t="s">
        <v>10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7</v>
      </c>
      <c r="B3" s="74"/>
      <c r="C3" s="74"/>
      <c r="D3" s="74"/>
      <c r="E3" s="74"/>
      <c r="F3" s="74"/>
      <c r="G3" s="74"/>
      <c r="H3" s="74"/>
      <c r="I3" s="74"/>
      <c r="J3" s="74"/>
      <c r="K3" s="74"/>
      <c r="L3" s="74"/>
      <c r="M3" s="74"/>
    </row>
    <row r="4" spans="1:13" ht="25.5" customHeight="1">
      <c r="A4" s="15" t="s">
        <v>1041</v>
      </c>
      <c r="B4" s="77" t="s">
        <v>760</v>
      </c>
      <c r="C4" s="77"/>
      <c r="D4" s="77"/>
      <c r="E4" s="77"/>
      <c r="F4" s="77"/>
      <c r="G4" s="77"/>
      <c r="H4" s="77"/>
      <c r="I4" s="77"/>
      <c r="J4" s="77"/>
      <c r="K4" s="77"/>
      <c r="L4" s="77"/>
      <c r="M4" s="77"/>
    </row>
    <row r="5" spans="1:13">
      <c r="A5" s="15"/>
      <c r="B5" s="77"/>
      <c r="C5" s="77"/>
      <c r="D5" s="77"/>
      <c r="E5" s="77"/>
      <c r="F5" s="77"/>
      <c r="G5" s="77"/>
      <c r="H5" s="77"/>
      <c r="I5" s="77"/>
      <c r="J5" s="77"/>
      <c r="K5" s="77"/>
      <c r="L5" s="77"/>
      <c r="M5" s="77"/>
    </row>
    <row r="6" spans="1:13">
      <c r="A6" s="15"/>
      <c r="B6" s="26"/>
      <c r="C6" s="26"/>
      <c r="D6" s="26"/>
      <c r="E6" s="26"/>
      <c r="F6" s="26"/>
      <c r="G6" s="26"/>
      <c r="H6" s="26"/>
      <c r="I6" s="26"/>
      <c r="J6" s="26"/>
      <c r="K6" s="26"/>
      <c r="L6" s="26"/>
      <c r="M6" s="26"/>
    </row>
    <row r="7" spans="1:13">
      <c r="A7" s="15"/>
      <c r="B7" s="17"/>
      <c r="C7" s="17"/>
      <c r="D7" s="17"/>
      <c r="E7" s="17"/>
      <c r="F7" s="17"/>
      <c r="G7" s="17"/>
      <c r="H7" s="17"/>
      <c r="I7" s="17"/>
      <c r="J7" s="17"/>
      <c r="K7" s="17"/>
      <c r="L7" s="17"/>
      <c r="M7" s="17"/>
    </row>
    <row r="8" spans="1:13" ht="15.75" thickBot="1">
      <c r="A8" s="15"/>
      <c r="B8" s="13"/>
      <c r="C8" s="62">
        <v>2014</v>
      </c>
      <c r="D8" s="62"/>
      <c r="E8" s="62"/>
      <c r="F8" s="14"/>
      <c r="G8" s="62">
        <v>2013</v>
      </c>
      <c r="H8" s="62"/>
      <c r="I8" s="62"/>
      <c r="J8" s="14"/>
      <c r="K8" s="62">
        <v>2012</v>
      </c>
      <c r="L8" s="62"/>
      <c r="M8" s="62"/>
    </row>
    <row r="9" spans="1:13">
      <c r="A9" s="15"/>
      <c r="B9" s="46" t="s">
        <v>117</v>
      </c>
      <c r="C9" s="50" t="s">
        <v>285</v>
      </c>
      <c r="D9" s="51">
        <v>3737</v>
      </c>
      <c r="E9" s="52"/>
      <c r="F9" s="27"/>
      <c r="G9" s="50" t="s">
        <v>285</v>
      </c>
      <c r="H9" s="51">
        <v>50845</v>
      </c>
      <c r="I9" s="52"/>
      <c r="J9" s="27"/>
      <c r="K9" s="50" t="s">
        <v>285</v>
      </c>
      <c r="L9" s="51">
        <v>5951</v>
      </c>
      <c r="M9" s="52"/>
    </row>
    <row r="10" spans="1:13" ht="15.75" thickBot="1">
      <c r="A10" s="15"/>
      <c r="B10" s="46"/>
      <c r="C10" s="54"/>
      <c r="D10" s="55"/>
      <c r="E10" s="56"/>
      <c r="F10" s="27"/>
      <c r="G10" s="54"/>
      <c r="H10" s="55"/>
      <c r="I10" s="56"/>
      <c r="J10" s="27"/>
      <c r="K10" s="54"/>
      <c r="L10" s="55"/>
      <c r="M10" s="56"/>
    </row>
    <row r="11" spans="1:13" ht="15.75" thickTop="1">
      <c r="A11" s="15"/>
      <c r="B11" s="14"/>
      <c r="C11" s="57"/>
      <c r="D11" s="57"/>
      <c r="E11" s="57"/>
      <c r="F11" s="14"/>
      <c r="G11" s="57"/>
      <c r="H11" s="57"/>
      <c r="I11" s="57"/>
      <c r="J11" s="14"/>
      <c r="K11" s="57"/>
      <c r="L11" s="57"/>
      <c r="M11" s="57"/>
    </row>
    <row r="12" spans="1:13">
      <c r="A12" s="15"/>
      <c r="B12" s="46" t="s">
        <v>761</v>
      </c>
      <c r="C12" s="47">
        <v>62265230</v>
      </c>
      <c r="D12" s="47"/>
      <c r="E12" s="27"/>
      <c r="F12" s="27"/>
      <c r="G12" s="47">
        <v>47186756</v>
      </c>
      <c r="H12" s="47"/>
      <c r="I12" s="27"/>
      <c r="J12" s="27"/>
      <c r="K12" s="47">
        <v>47127737</v>
      </c>
      <c r="L12" s="47"/>
      <c r="M12" s="27"/>
    </row>
    <row r="13" spans="1:13">
      <c r="A13" s="15"/>
      <c r="B13" s="46"/>
      <c r="C13" s="47"/>
      <c r="D13" s="47"/>
      <c r="E13" s="27"/>
      <c r="F13" s="27"/>
      <c r="G13" s="47"/>
      <c r="H13" s="47"/>
      <c r="I13" s="27"/>
      <c r="J13" s="27"/>
      <c r="K13" s="47"/>
      <c r="L13" s="47"/>
      <c r="M13" s="27"/>
    </row>
    <row r="14" spans="1:13">
      <c r="A14" s="15"/>
      <c r="B14" s="36" t="s">
        <v>762</v>
      </c>
      <c r="C14" s="38">
        <v>74640</v>
      </c>
      <c r="D14" s="38"/>
      <c r="E14" s="29"/>
      <c r="F14" s="29"/>
      <c r="G14" s="38">
        <v>296956</v>
      </c>
      <c r="H14" s="38"/>
      <c r="I14" s="29"/>
      <c r="J14" s="29"/>
      <c r="K14" s="38">
        <v>150287</v>
      </c>
      <c r="L14" s="38"/>
      <c r="M14" s="29"/>
    </row>
    <row r="15" spans="1:13" ht="15.75" thickBot="1">
      <c r="A15" s="15"/>
      <c r="B15" s="36"/>
      <c r="C15" s="48"/>
      <c r="D15" s="48"/>
      <c r="E15" s="49"/>
      <c r="F15" s="29"/>
      <c r="G15" s="48"/>
      <c r="H15" s="48"/>
      <c r="I15" s="49"/>
      <c r="J15" s="29"/>
      <c r="K15" s="48"/>
      <c r="L15" s="48"/>
      <c r="M15" s="49"/>
    </row>
    <row r="16" spans="1:13">
      <c r="A16" s="15"/>
      <c r="B16" s="46" t="s">
        <v>763</v>
      </c>
      <c r="C16" s="51">
        <v>62339870</v>
      </c>
      <c r="D16" s="51"/>
      <c r="E16" s="52"/>
      <c r="F16" s="27"/>
      <c r="G16" s="51">
        <v>47483712</v>
      </c>
      <c r="H16" s="51"/>
      <c r="I16" s="52"/>
      <c r="J16" s="27"/>
      <c r="K16" s="51">
        <v>47278024</v>
      </c>
      <c r="L16" s="51"/>
      <c r="M16" s="52"/>
    </row>
    <row r="17" spans="1:13" ht="15.75" thickBot="1">
      <c r="A17" s="15"/>
      <c r="B17" s="46"/>
      <c r="C17" s="55"/>
      <c r="D17" s="55"/>
      <c r="E17" s="56"/>
      <c r="F17" s="27"/>
      <c r="G17" s="55"/>
      <c r="H17" s="55"/>
      <c r="I17" s="56"/>
      <c r="J17" s="27"/>
      <c r="K17" s="55"/>
      <c r="L17" s="55"/>
      <c r="M17" s="56"/>
    </row>
    <row r="18" spans="1:13" ht="15.75" thickTop="1">
      <c r="A18" s="15"/>
      <c r="B18" s="36" t="s">
        <v>764</v>
      </c>
      <c r="C18" s="171">
        <v>85901</v>
      </c>
      <c r="D18" s="171"/>
      <c r="E18" s="57"/>
      <c r="F18" s="29"/>
      <c r="G18" s="171">
        <v>64171</v>
      </c>
      <c r="H18" s="171"/>
      <c r="I18" s="57"/>
      <c r="J18" s="29"/>
      <c r="K18" s="171">
        <v>139346</v>
      </c>
      <c r="L18" s="171"/>
      <c r="M18" s="57"/>
    </row>
    <row r="19" spans="1:13" ht="15.75" thickBot="1">
      <c r="A19" s="15"/>
      <c r="B19" s="36"/>
      <c r="C19" s="85"/>
      <c r="D19" s="85"/>
      <c r="E19" s="72"/>
      <c r="F19" s="29"/>
      <c r="G19" s="85"/>
      <c r="H19" s="85"/>
      <c r="I19" s="72"/>
      <c r="J19" s="29"/>
      <c r="K19" s="85"/>
      <c r="L19" s="85"/>
      <c r="M19" s="72"/>
    </row>
    <row r="20" spans="1:13" ht="15.75" thickTop="1">
      <c r="A20" s="15"/>
      <c r="B20" s="19"/>
      <c r="C20" s="73"/>
      <c r="D20" s="73"/>
      <c r="E20" s="73"/>
      <c r="F20" s="19"/>
      <c r="G20" s="73"/>
      <c r="H20" s="73"/>
      <c r="I20" s="73"/>
      <c r="J20" s="19"/>
      <c r="K20" s="73"/>
      <c r="L20" s="73"/>
      <c r="M20" s="73"/>
    </row>
    <row r="21" spans="1:13">
      <c r="A21" s="15"/>
      <c r="B21" s="36" t="s">
        <v>765</v>
      </c>
      <c r="C21" s="64"/>
      <c r="D21" s="64"/>
      <c r="E21" s="29"/>
      <c r="F21" s="29"/>
      <c r="G21" s="64"/>
      <c r="H21" s="64"/>
      <c r="I21" s="29"/>
      <c r="J21" s="29"/>
      <c r="K21" s="64"/>
      <c r="L21" s="64"/>
      <c r="M21" s="29"/>
    </row>
    <row r="22" spans="1:13">
      <c r="A22" s="15"/>
      <c r="B22" s="36"/>
      <c r="C22" s="64"/>
      <c r="D22" s="64"/>
      <c r="E22" s="29"/>
      <c r="F22" s="29"/>
      <c r="G22" s="64"/>
      <c r="H22" s="64"/>
      <c r="I22" s="29"/>
      <c r="J22" s="29"/>
      <c r="K22" s="64"/>
      <c r="L22" s="64"/>
      <c r="M22" s="29"/>
    </row>
    <row r="23" spans="1:13">
      <c r="A23" s="15"/>
      <c r="B23" s="46" t="s">
        <v>766</v>
      </c>
      <c r="C23" s="46" t="s">
        <v>285</v>
      </c>
      <c r="D23" s="67">
        <v>0.06</v>
      </c>
      <c r="E23" s="27"/>
      <c r="F23" s="27"/>
      <c r="G23" s="46" t="s">
        <v>285</v>
      </c>
      <c r="H23" s="67">
        <v>1.08</v>
      </c>
      <c r="I23" s="27"/>
      <c r="J23" s="27"/>
      <c r="K23" s="46" t="s">
        <v>285</v>
      </c>
      <c r="L23" s="67">
        <v>0.13</v>
      </c>
      <c r="M23" s="27"/>
    </row>
    <row r="24" spans="1:13" ht="15.75" thickBot="1">
      <c r="A24" s="15"/>
      <c r="B24" s="46"/>
      <c r="C24" s="95"/>
      <c r="D24" s="68"/>
      <c r="E24" s="35"/>
      <c r="F24" s="27"/>
      <c r="G24" s="95"/>
      <c r="H24" s="68"/>
      <c r="I24" s="35"/>
      <c r="J24" s="27"/>
      <c r="K24" s="95"/>
      <c r="L24" s="68"/>
      <c r="M24" s="35"/>
    </row>
    <row r="25" spans="1:13">
      <c r="A25" s="15"/>
      <c r="B25" s="36" t="s">
        <v>767</v>
      </c>
      <c r="C25" s="37" t="s">
        <v>285</v>
      </c>
      <c r="D25" s="86">
        <v>0.06</v>
      </c>
      <c r="E25" s="40"/>
      <c r="F25" s="29"/>
      <c r="G25" s="37" t="s">
        <v>285</v>
      </c>
      <c r="H25" s="86">
        <v>1.07</v>
      </c>
      <c r="I25" s="40"/>
      <c r="J25" s="29"/>
      <c r="K25" s="37" t="s">
        <v>285</v>
      </c>
      <c r="L25" s="86">
        <v>0.13</v>
      </c>
      <c r="M25" s="40"/>
    </row>
    <row r="26" spans="1:13" ht="15.75" thickBot="1">
      <c r="A26" s="15"/>
      <c r="B26" s="36"/>
      <c r="C26" s="84"/>
      <c r="D26" s="87"/>
      <c r="E26" s="72"/>
      <c r="F26" s="29"/>
      <c r="G26" s="84"/>
      <c r="H26" s="87"/>
      <c r="I26" s="72"/>
      <c r="J26" s="29"/>
      <c r="K26" s="84"/>
      <c r="L26" s="87"/>
      <c r="M26" s="72"/>
    </row>
    <row r="27" spans="1:13" ht="15.75" thickTop="1"/>
  </sheetData>
  <mergeCells count="98">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5" width="4.5703125" customWidth="1"/>
    <col min="6" max="6" width="26.5703125" customWidth="1"/>
    <col min="7" max="7" width="5.7109375" customWidth="1"/>
    <col min="8" max="8" width="16.140625" customWidth="1"/>
    <col min="9" max="9" width="4.5703125" customWidth="1"/>
  </cols>
  <sheetData>
    <row r="1" spans="1:9" ht="15" customHeight="1">
      <c r="A1" s="8" t="s">
        <v>1042</v>
      </c>
      <c r="B1" s="8" t="s">
        <v>1</v>
      </c>
      <c r="C1" s="8"/>
      <c r="D1" s="8"/>
      <c r="E1" s="8"/>
      <c r="F1" s="8"/>
      <c r="G1" s="8"/>
      <c r="H1" s="8"/>
      <c r="I1" s="8"/>
    </row>
    <row r="2" spans="1:9" ht="15" customHeight="1">
      <c r="A2" s="8"/>
      <c r="B2" s="8" t="s">
        <v>2</v>
      </c>
      <c r="C2" s="8"/>
      <c r="D2" s="8"/>
      <c r="E2" s="8"/>
      <c r="F2" s="8"/>
      <c r="G2" s="8"/>
      <c r="H2" s="8"/>
      <c r="I2" s="8"/>
    </row>
    <row r="3" spans="1:9">
      <c r="A3" s="3" t="s">
        <v>769</v>
      </c>
      <c r="B3" s="74"/>
      <c r="C3" s="74"/>
      <c r="D3" s="74"/>
      <c r="E3" s="74"/>
      <c r="F3" s="74"/>
      <c r="G3" s="74"/>
      <c r="H3" s="74"/>
      <c r="I3" s="74"/>
    </row>
    <row r="4" spans="1:9" ht="25.5" customHeight="1">
      <c r="A4" s="15" t="s">
        <v>1043</v>
      </c>
      <c r="B4" s="36" t="s">
        <v>772</v>
      </c>
      <c r="C4" s="36"/>
      <c r="D4" s="36"/>
      <c r="E4" s="36"/>
      <c r="F4" s="36"/>
      <c r="G4" s="36"/>
      <c r="H4" s="36"/>
      <c r="I4" s="36"/>
    </row>
    <row r="5" spans="1:9">
      <c r="A5" s="15"/>
      <c r="B5" s="26"/>
      <c r="C5" s="26"/>
      <c r="D5" s="26"/>
      <c r="E5" s="26"/>
      <c r="F5" s="26"/>
      <c r="G5" s="26"/>
      <c r="H5" s="26"/>
      <c r="I5" s="26"/>
    </row>
    <row r="6" spans="1:9">
      <c r="A6" s="15"/>
      <c r="B6" s="17"/>
      <c r="C6" s="17"/>
      <c r="D6" s="17"/>
      <c r="E6" s="17"/>
      <c r="F6" s="17"/>
      <c r="G6" s="17"/>
      <c r="H6" s="17"/>
      <c r="I6" s="17"/>
    </row>
    <row r="7" spans="1:9" ht="15.75" thickBot="1">
      <c r="A7" s="15"/>
      <c r="B7" s="14"/>
      <c r="C7" s="62">
        <v>2014</v>
      </c>
      <c r="D7" s="62"/>
      <c r="E7" s="62"/>
      <c r="F7" s="14"/>
      <c r="G7" s="62">
        <v>2013</v>
      </c>
      <c r="H7" s="62"/>
      <c r="I7" s="62"/>
    </row>
    <row r="8" spans="1:9">
      <c r="A8" s="15"/>
      <c r="B8" s="46" t="s">
        <v>451</v>
      </c>
      <c r="C8" s="50" t="s">
        <v>285</v>
      </c>
      <c r="D8" s="51">
        <v>2633</v>
      </c>
      <c r="E8" s="52"/>
      <c r="F8" s="27"/>
      <c r="G8" s="50" t="s">
        <v>285</v>
      </c>
      <c r="H8" s="51">
        <v>1406</v>
      </c>
      <c r="I8" s="52"/>
    </row>
    <row r="9" spans="1:9">
      <c r="A9" s="15"/>
      <c r="B9" s="46"/>
      <c r="C9" s="46"/>
      <c r="D9" s="47"/>
      <c r="E9" s="27"/>
      <c r="F9" s="27"/>
      <c r="G9" s="46"/>
      <c r="H9" s="47"/>
      <c r="I9" s="27"/>
    </row>
    <row r="10" spans="1:9">
      <c r="A10" s="15"/>
      <c r="B10" s="36" t="s">
        <v>568</v>
      </c>
      <c r="C10" s="64">
        <v>398</v>
      </c>
      <c r="D10" s="64"/>
      <c r="E10" s="29"/>
      <c r="F10" s="29"/>
      <c r="G10" s="38">
        <v>1364</v>
      </c>
      <c r="H10" s="38"/>
      <c r="I10" s="29"/>
    </row>
    <row r="11" spans="1:9">
      <c r="A11" s="15"/>
      <c r="B11" s="36"/>
      <c r="C11" s="64"/>
      <c r="D11" s="64"/>
      <c r="E11" s="29"/>
      <c r="F11" s="29"/>
      <c r="G11" s="38"/>
      <c r="H11" s="38"/>
      <c r="I11" s="29"/>
    </row>
    <row r="12" spans="1:9">
      <c r="A12" s="15"/>
      <c r="B12" s="18" t="s">
        <v>773</v>
      </c>
      <c r="C12" s="67" t="s">
        <v>774</v>
      </c>
      <c r="D12" s="67"/>
      <c r="E12" s="18" t="s">
        <v>331</v>
      </c>
      <c r="F12" s="19"/>
      <c r="G12" s="67" t="s">
        <v>697</v>
      </c>
      <c r="H12" s="67"/>
      <c r="I12" s="18" t="s">
        <v>331</v>
      </c>
    </row>
    <row r="13" spans="1:9">
      <c r="A13" s="15"/>
      <c r="B13" s="36" t="s">
        <v>775</v>
      </c>
      <c r="C13" s="64" t="s">
        <v>337</v>
      </c>
      <c r="D13" s="64"/>
      <c r="E13" s="29"/>
      <c r="F13" s="29"/>
      <c r="G13" s="64" t="s">
        <v>337</v>
      </c>
      <c r="H13" s="64"/>
      <c r="I13" s="29"/>
    </row>
    <row r="14" spans="1:9" ht="15.75" thickBot="1">
      <c r="A14" s="15"/>
      <c r="B14" s="36"/>
      <c r="C14" s="89"/>
      <c r="D14" s="89"/>
      <c r="E14" s="49"/>
      <c r="F14" s="29"/>
      <c r="G14" s="89"/>
      <c r="H14" s="89"/>
      <c r="I14" s="49"/>
    </row>
    <row r="15" spans="1:9">
      <c r="A15" s="15"/>
      <c r="B15" s="46" t="s">
        <v>465</v>
      </c>
      <c r="C15" s="50" t="s">
        <v>285</v>
      </c>
      <c r="D15" s="51">
        <v>2791</v>
      </c>
      <c r="E15" s="52"/>
      <c r="F15" s="27"/>
      <c r="G15" s="50" t="s">
        <v>285</v>
      </c>
      <c r="H15" s="51">
        <v>2633</v>
      </c>
      <c r="I15" s="52"/>
    </row>
    <row r="16" spans="1:9" ht="15.75" thickBot="1">
      <c r="A16" s="15"/>
      <c r="B16" s="167"/>
      <c r="C16" s="54"/>
      <c r="D16" s="55"/>
      <c r="E16" s="56"/>
      <c r="F16" s="160"/>
      <c r="G16" s="54"/>
      <c r="H16" s="55"/>
      <c r="I16" s="56"/>
    </row>
  </sheetData>
  <mergeCells count="39">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1.5703125" bestFit="1" customWidth="1"/>
    <col min="3" max="3" width="16" customWidth="1"/>
    <col min="4" max="4" width="3" customWidth="1"/>
    <col min="6" max="6" width="3.5703125" customWidth="1"/>
    <col min="7" max="7" width="11" customWidth="1"/>
    <col min="8" max="8" width="17" customWidth="1"/>
    <col min="10" max="10" width="36.5703125" bestFit="1" customWidth="1"/>
    <col min="11" max="11" width="1.5703125" customWidth="1"/>
    <col min="12" max="12" width="9" customWidth="1"/>
    <col min="13" max="13" width="8.5703125" customWidth="1"/>
    <col min="14" max="14" width="19" customWidth="1"/>
    <col min="15" max="15" width="7.28515625" customWidth="1"/>
    <col min="16" max="16" width="5.85546875" customWidth="1"/>
    <col min="17" max="17" width="18.42578125" customWidth="1"/>
    <col min="18" max="18" width="3.28515625" customWidth="1"/>
    <col min="20" max="20" width="3.5703125" customWidth="1"/>
    <col min="21" max="21" width="11" customWidth="1"/>
    <col min="22" max="22" width="16.85546875" customWidth="1"/>
  </cols>
  <sheetData>
    <row r="1" spans="1:22" ht="15" customHeight="1">
      <c r="A1" s="8" t="s">
        <v>10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88</v>
      </c>
      <c r="B3" s="74"/>
      <c r="C3" s="74"/>
      <c r="D3" s="74"/>
      <c r="E3" s="74"/>
      <c r="F3" s="74"/>
      <c r="G3" s="74"/>
      <c r="H3" s="74"/>
      <c r="I3" s="74"/>
      <c r="J3" s="74"/>
      <c r="K3" s="74"/>
      <c r="L3" s="74"/>
      <c r="M3" s="74"/>
      <c r="N3" s="74"/>
      <c r="O3" s="74"/>
      <c r="P3" s="74"/>
      <c r="Q3" s="74"/>
      <c r="R3" s="74"/>
      <c r="S3" s="74"/>
      <c r="T3" s="74"/>
      <c r="U3" s="74"/>
      <c r="V3" s="74"/>
    </row>
    <row r="4" spans="1:22">
      <c r="A4" s="15" t="s">
        <v>1045</v>
      </c>
      <c r="B4" s="36" t="s">
        <v>795</v>
      </c>
      <c r="C4" s="36"/>
      <c r="D4" s="36"/>
      <c r="E4" s="36"/>
      <c r="F4" s="36"/>
      <c r="G4" s="36"/>
      <c r="H4" s="36"/>
      <c r="I4" s="36"/>
      <c r="J4" s="36"/>
      <c r="K4" s="36"/>
      <c r="L4" s="36"/>
      <c r="M4" s="36"/>
      <c r="N4" s="36"/>
      <c r="O4" s="36"/>
      <c r="P4" s="36"/>
      <c r="Q4" s="36"/>
      <c r="R4" s="36"/>
      <c r="S4" s="36"/>
      <c r="T4" s="36"/>
      <c r="U4" s="36"/>
      <c r="V4" s="36"/>
    </row>
    <row r="5" spans="1:22">
      <c r="A5" s="15"/>
      <c r="B5" s="26"/>
      <c r="C5" s="26"/>
      <c r="D5" s="26"/>
      <c r="E5" s="26"/>
      <c r="F5" s="26"/>
      <c r="G5" s="26"/>
      <c r="H5" s="26"/>
      <c r="I5" s="26"/>
      <c r="J5" s="26"/>
      <c r="K5" s="26"/>
      <c r="L5" s="26"/>
      <c r="M5" s="26"/>
      <c r="N5" s="26"/>
      <c r="O5" s="26"/>
      <c r="P5" s="26"/>
      <c r="Q5" s="26"/>
      <c r="R5" s="26"/>
      <c r="S5" s="26"/>
      <c r="T5" s="26"/>
      <c r="U5" s="26"/>
      <c r="V5" s="26"/>
    </row>
    <row r="6" spans="1:22">
      <c r="A6" s="15"/>
      <c r="B6" s="17"/>
      <c r="C6" s="17"/>
      <c r="D6" s="17"/>
      <c r="E6" s="17"/>
      <c r="F6" s="17"/>
      <c r="G6" s="17"/>
      <c r="H6" s="17"/>
      <c r="I6" s="17"/>
      <c r="J6" s="17"/>
      <c r="K6" s="17"/>
      <c r="L6" s="17"/>
      <c r="M6" s="17"/>
      <c r="N6" s="17"/>
      <c r="O6" s="17"/>
      <c r="P6" s="17"/>
      <c r="Q6" s="17"/>
      <c r="R6" s="17"/>
      <c r="S6" s="17"/>
      <c r="T6" s="17"/>
      <c r="U6" s="17"/>
      <c r="V6" s="17"/>
    </row>
    <row r="7" spans="1:22" ht="15.75" thickBot="1">
      <c r="A7" s="15"/>
      <c r="B7" s="14"/>
      <c r="C7" s="62">
        <v>2014</v>
      </c>
      <c r="D7" s="62"/>
      <c r="E7" s="62"/>
      <c r="F7" s="62"/>
      <c r="G7" s="62"/>
      <c r="H7" s="62"/>
      <c r="I7" s="14"/>
      <c r="J7" s="62">
        <v>2013</v>
      </c>
      <c r="K7" s="62"/>
      <c r="L7" s="62"/>
      <c r="M7" s="62"/>
      <c r="N7" s="62"/>
      <c r="O7" s="62"/>
      <c r="P7" s="14"/>
      <c r="Q7" s="62">
        <v>2012</v>
      </c>
      <c r="R7" s="62"/>
      <c r="S7" s="62"/>
      <c r="T7" s="62"/>
      <c r="U7" s="62"/>
      <c r="V7" s="62"/>
    </row>
    <row r="8" spans="1:22" ht="15.75" thickBot="1">
      <c r="A8" s="15"/>
      <c r="B8" s="14"/>
      <c r="C8" s="63" t="s">
        <v>796</v>
      </c>
      <c r="D8" s="63"/>
      <c r="E8" s="14"/>
      <c r="F8" s="63" t="s">
        <v>797</v>
      </c>
      <c r="G8" s="63"/>
      <c r="H8" s="63"/>
      <c r="I8" s="14"/>
      <c r="J8" s="63" t="s">
        <v>796</v>
      </c>
      <c r="K8" s="63"/>
      <c r="L8" s="21"/>
      <c r="M8" s="63" t="s">
        <v>797</v>
      </c>
      <c r="N8" s="63"/>
      <c r="O8" s="63"/>
      <c r="P8" s="14"/>
      <c r="Q8" s="63" t="s">
        <v>796</v>
      </c>
      <c r="R8" s="63"/>
      <c r="S8" s="21"/>
      <c r="T8" s="63" t="s">
        <v>797</v>
      </c>
      <c r="U8" s="63"/>
      <c r="V8" s="63"/>
    </row>
    <row r="9" spans="1:22">
      <c r="A9" s="15"/>
      <c r="B9" s="46" t="s">
        <v>451</v>
      </c>
      <c r="C9" s="51">
        <v>111571</v>
      </c>
      <c r="D9" s="52"/>
      <c r="E9" s="27"/>
      <c r="F9" s="50" t="s">
        <v>285</v>
      </c>
      <c r="G9" s="82">
        <v>38.92</v>
      </c>
      <c r="H9" s="52"/>
      <c r="I9" s="27"/>
      <c r="J9" s="51">
        <v>139446</v>
      </c>
      <c r="K9" s="52"/>
      <c r="L9" s="27"/>
      <c r="M9" s="50" t="s">
        <v>285</v>
      </c>
      <c r="N9" s="82">
        <v>53.66</v>
      </c>
      <c r="O9" s="52"/>
      <c r="P9" s="27"/>
      <c r="Q9" s="51">
        <v>144370</v>
      </c>
      <c r="R9" s="52"/>
      <c r="S9" s="27"/>
      <c r="T9" s="50" t="s">
        <v>285</v>
      </c>
      <c r="U9" s="82">
        <v>68.900000000000006</v>
      </c>
      <c r="V9" s="52"/>
    </row>
    <row r="10" spans="1:22">
      <c r="A10" s="15"/>
      <c r="B10" s="46"/>
      <c r="C10" s="47"/>
      <c r="D10" s="27"/>
      <c r="E10" s="27"/>
      <c r="F10" s="46"/>
      <c r="G10" s="67"/>
      <c r="H10" s="27"/>
      <c r="I10" s="27"/>
      <c r="J10" s="47"/>
      <c r="K10" s="27"/>
      <c r="L10" s="27"/>
      <c r="M10" s="46"/>
      <c r="N10" s="67"/>
      <c r="O10" s="27"/>
      <c r="P10" s="27"/>
      <c r="Q10" s="47"/>
      <c r="R10" s="27"/>
      <c r="S10" s="27"/>
      <c r="T10" s="46"/>
      <c r="U10" s="67"/>
      <c r="V10" s="27"/>
    </row>
    <row r="11" spans="1:22">
      <c r="A11" s="15"/>
      <c r="B11" s="36" t="s">
        <v>798</v>
      </c>
      <c r="C11" s="64" t="s">
        <v>337</v>
      </c>
      <c r="D11" s="29"/>
      <c r="E11" s="29"/>
      <c r="F11" s="64" t="s">
        <v>337</v>
      </c>
      <c r="G11" s="64"/>
      <c r="H11" s="29"/>
      <c r="I11" s="29"/>
      <c r="J11" s="38">
        <v>5507</v>
      </c>
      <c r="K11" s="29"/>
      <c r="L11" s="29"/>
      <c r="M11" s="64">
        <v>6.8</v>
      </c>
      <c r="N11" s="64"/>
      <c r="O11" s="29"/>
      <c r="P11" s="29"/>
      <c r="Q11" s="38">
        <v>32399</v>
      </c>
      <c r="R11" s="29"/>
      <c r="S11" s="29"/>
      <c r="T11" s="64">
        <v>4.7699999999999996</v>
      </c>
      <c r="U11" s="64"/>
      <c r="V11" s="29"/>
    </row>
    <row r="12" spans="1:22">
      <c r="A12" s="15"/>
      <c r="B12" s="36"/>
      <c r="C12" s="64"/>
      <c r="D12" s="29"/>
      <c r="E12" s="29"/>
      <c r="F12" s="64"/>
      <c r="G12" s="64"/>
      <c r="H12" s="29"/>
      <c r="I12" s="29"/>
      <c r="J12" s="38"/>
      <c r="K12" s="29"/>
      <c r="L12" s="29"/>
      <c r="M12" s="64"/>
      <c r="N12" s="64"/>
      <c r="O12" s="29"/>
      <c r="P12" s="29"/>
      <c r="Q12" s="38"/>
      <c r="R12" s="29"/>
      <c r="S12" s="29"/>
      <c r="T12" s="64"/>
      <c r="U12" s="64"/>
      <c r="V12" s="29"/>
    </row>
    <row r="13" spans="1:22">
      <c r="A13" s="15"/>
      <c r="B13" s="46" t="s">
        <v>799</v>
      </c>
      <c r="C13" s="67" t="s">
        <v>337</v>
      </c>
      <c r="D13" s="27"/>
      <c r="E13" s="27"/>
      <c r="F13" s="67" t="s">
        <v>337</v>
      </c>
      <c r="G13" s="67"/>
      <c r="H13" s="27"/>
      <c r="I13" s="27"/>
      <c r="J13" s="67" t="s">
        <v>800</v>
      </c>
      <c r="K13" s="46" t="s">
        <v>331</v>
      </c>
      <c r="L13" s="27"/>
      <c r="M13" s="67">
        <v>5.7</v>
      </c>
      <c r="N13" s="67"/>
      <c r="O13" s="27"/>
      <c r="P13" s="27"/>
      <c r="Q13" s="67" t="s">
        <v>337</v>
      </c>
      <c r="R13" s="27"/>
      <c r="S13" s="27"/>
      <c r="T13" s="67" t="s">
        <v>337</v>
      </c>
      <c r="U13" s="67"/>
      <c r="V13" s="27"/>
    </row>
    <row r="14" spans="1:22">
      <c r="A14" s="15"/>
      <c r="B14" s="46"/>
      <c r="C14" s="67"/>
      <c r="D14" s="27"/>
      <c r="E14" s="27"/>
      <c r="F14" s="67"/>
      <c r="G14" s="67"/>
      <c r="H14" s="27"/>
      <c r="I14" s="27"/>
      <c r="J14" s="67"/>
      <c r="K14" s="46"/>
      <c r="L14" s="27"/>
      <c r="M14" s="67"/>
      <c r="N14" s="67"/>
      <c r="O14" s="27"/>
      <c r="P14" s="27"/>
      <c r="Q14" s="67"/>
      <c r="R14" s="27"/>
      <c r="S14" s="27"/>
      <c r="T14" s="67"/>
      <c r="U14" s="67"/>
      <c r="V14" s="27"/>
    </row>
    <row r="15" spans="1:22">
      <c r="A15" s="15"/>
      <c r="B15" s="36" t="s">
        <v>801</v>
      </c>
      <c r="C15" s="64" t="s">
        <v>802</v>
      </c>
      <c r="D15" s="36" t="s">
        <v>331</v>
      </c>
      <c r="E15" s="29"/>
      <c r="F15" s="64">
        <v>33.9</v>
      </c>
      <c r="G15" s="64"/>
      <c r="H15" s="29"/>
      <c r="I15" s="29"/>
      <c r="J15" s="64" t="s">
        <v>803</v>
      </c>
      <c r="K15" s="36" t="s">
        <v>331</v>
      </c>
      <c r="L15" s="29"/>
      <c r="M15" s="64">
        <v>124.87</v>
      </c>
      <c r="N15" s="64"/>
      <c r="O15" s="29"/>
      <c r="P15" s="29"/>
      <c r="Q15" s="64" t="s">
        <v>804</v>
      </c>
      <c r="R15" s="36" t="s">
        <v>331</v>
      </c>
      <c r="S15" s="29"/>
      <c r="T15" s="64">
        <v>71.78</v>
      </c>
      <c r="U15" s="64"/>
      <c r="V15" s="29"/>
    </row>
    <row r="16" spans="1:22">
      <c r="A16" s="15"/>
      <c r="B16" s="36"/>
      <c r="C16" s="64"/>
      <c r="D16" s="36"/>
      <c r="E16" s="29"/>
      <c r="F16" s="64"/>
      <c r="G16" s="64"/>
      <c r="H16" s="29"/>
      <c r="I16" s="29"/>
      <c r="J16" s="64"/>
      <c r="K16" s="36"/>
      <c r="L16" s="29"/>
      <c r="M16" s="64"/>
      <c r="N16" s="64"/>
      <c r="O16" s="29"/>
      <c r="P16" s="29"/>
      <c r="Q16" s="64"/>
      <c r="R16" s="36"/>
      <c r="S16" s="29"/>
      <c r="T16" s="64"/>
      <c r="U16" s="64"/>
      <c r="V16" s="29"/>
    </row>
    <row r="17" spans="1:22">
      <c r="A17" s="15"/>
      <c r="B17" s="46" t="s">
        <v>805</v>
      </c>
      <c r="C17" s="67" t="s">
        <v>806</v>
      </c>
      <c r="D17" s="46" t="s">
        <v>331</v>
      </c>
      <c r="E17" s="27"/>
      <c r="F17" s="67">
        <v>125.83</v>
      </c>
      <c r="G17" s="67"/>
      <c r="H17" s="27"/>
      <c r="I17" s="27"/>
      <c r="J17" s="67" t="s">
        <v>807</v>
      </c>
      <c r="K17" s="46" t="s">
        <v>331</v>
      </c>
      <c r="L17" s="27"/>
      <c r="M17" s="67">
        <v>90.72</v>
      </c>
      <c r="N17" s="67"/>
      <c r="O17" s="27"/>
      <c r="P17" s="27"/>
      <c r="Q17" s="67" t="s">
        <v>808</v>
      </c>
      <c r="R17" s="46" t="s">
        <v>331</v>
      </c>
      <c r="S17" s="27"/>
      <c r="T17" s="67">
        <v>68.97</v>
      </c>
      <c r="U17" s="67"/>
      <c r="V17" s="27"/>
    </row>
    <row r="18" spans="1:22" ht="15.75" thickBot="1">
      <c r="A18" s="15"/>
      <c r="B18" s="46"/>
      <c r="C18" s="68"/>
      <c r="D18" s="95"/>
      <c r="E18" s="27"/>
      <c r="F18" s="67"/>
      <c r="G18" s="67"/>
      <c r="H18" s="27"/>
      <c r="I18" s="27"/>
      <c r="J18" s="68"/>
      <c r="K18" s="95"/>
      <c r="L18" s="27"/>
      <c r="M18" s="67"/>
      <c r="N18" s="67"/>
      <c r="O18" s="27"/>
      <c r="P18" s="27"/>
      <c r="Q18" s="68"/>
      <c r="R18" s="95"/>
      <c r="S18" s="27"/>
      <c r="T18" s="67"/>
      <c r="U18" s="67"/>
      <c r="V18" s="27"/>
    </row>
    <row r="19" spans="1:22">
      <c r="A19" s="15"/>
      <c r="B19" s="36" t="s">
        <v>465</v>
      </c>
      <c r="C19" s="39">
        <v>85901</v>
      </c>
      <c r="D19" s="40"/>
      <c r="E19" s="29"/>
      <c r="F19" s="36" t="s">
        <v>285</v>
      </c>
      <c r="G19" s="64">
        <v>34.85</v>
      </c>
      <c r="H19" s="29"/>
      <c r="I19" s="29"/>
      <c r="J19" s="39">
        <v>111571</v>
      </c>
      <c r="K19" s="40"/>
      <c r="L19" s="29"/>
      <c r="M19" s="36" t="s">
        <v>285</v>
      </c>
      <c r="N19" s="64">
        <v>38.92</v>
      </c>
      <c r="O19" s="29"/>
      <c r="P19" s="29"/>
      <c r="Q19" s="39">
        <v>139446</v>
      </c>
      <c r="R19" s="40"/>
      <c r="S19" s="29"/>
      <c r="T19" s="36" t="s">
        <v>285</v>
      </c>
      <c r="U19" s="64">
        <v>53.66</v>
      </c>
      <c r="V19" s="29"/>
    </row>
    <row r="20" spans="1:22" ht="15.75" thickBot="1">
      <c r="A20" s="15"/>
      <c r="B20" s="36"/>
      <c r="C20" s="85"/>
      <c r="D20" s="72"/>
      <c r="E20" s="29"/>
      <c r="F20" s="84"/>
      <c r="G20" s="87"/>
      <c r="H20" s="72"/>
      <c r="I20" s="29"/>
      <c r="J20" s="85"/>
      <c r="K20" s="72"/>
      <c r="L20" s="29"/>
      <c r="M20" s="84"/>
      <c r="N20" s="87"/>
      <c r="O20" s="72"/>
      <c r="P20" s="29"/>
      <c r="Q20" s="85"/>
      <c r="R20" s="72"/>
      <c r="S20" s="29"/>
      <c r="T20" s="84"/>
      <c r="U20" s="87"/>
      <c r="V20" s="72"/>
    </row>
    <row r="21" spans="1:22" ht="15.75" thickTop="1">
      <c r="A21" s="15"/>
      <c r="B21" s="46" t="s">
        <v>809</v>
      </c>
      <c r="C21" s="172">
        <v>67407</v>
      </c>
      <c r="D21" s="73"/>
      <c r="E21" s="27"/>
      <c r="F21" s="73"/>
      <c r="G21" s="73"/>
      <c r="H21" s="73"/>
      <c r="I21" s="27"/>
      <c r="J21" s="172">
        <v>73665</v>
      </c>
      <c r="K21" s="73"/>
      <c r="L21" s="27"/>
      <c r="M21" s="73"/>
      <c r="N21" s="73"/>
      <c r="O21" s="73"/>
      <c r="P21" s="27"/>
      <c r="Q21" s="172">
        <v>50997</v>
      </c>
      <c r="R21" s="73"/>
      <c r="S21" s="27"/>
      <c r="T21" s="73"/>
      <c r="U21" s="73"/>
      <c r="V21" s="73"/>
    </row>
    <row r="22" spans="1:22" ht="15.75" thickBot="1">
      <c r="A22" s="15"/>
      <c r="B22" s="46"/>
      <c r="C22" s="55"/>
      <c r="D22" s="56"/>
      <c r="E22" s="27"/>
      <c r="F22" s="27"/>
      <c r="G22" s="27"/>
      <c r="H22" s="27"/>
      <c r="I22" s="27"/>
      <c r="J22" s="55"/>
      <c r="K22" s="56"/>
      <c r="L22" s="27"/>
      <c r="M22" s="27"/>
      <c r="N22" s="27"/>
      <c r="O22" s="27"/>
      <c r="P22" s="27"/>
      <c r="Q22" s="55"/>
      <c r="R22" s="56"/>
      <c r="S22" s="27"/>
      <c r="T22" s="27"/>
      <c r="U22" s="27"/>
      <c r="V22" s="27"/>
    </row>
    <row r="23" spans="1:22" ht="15.75" thickTop="1">
      <c r="A23" s="15" t="s">
        <v>1046</v>
      </c>
      <c r="B23" s="36" t="s">
        <v>810</v>
      </c>
      <c r="C23" s="36"/>
      <c r="D23" s="36"/>
      <c r="E23" s="36"/>
      <c r="F23" s="36"/>
      <c r="G23" s="36"/>
      <c r="H23" s="36"/>
      <c r="I23" s="36"/>
      <c r="J23" s="36"/>
      <c r="K23" s="36"/>
      <c r="L23" s="36"/>
      <c r="M23" s="36"/>
      <c r="N23" s="36"/>
      <c r="O23" s="36"/>
      <c r="P23" s="36"/>
      <c r="Q23" s="36"/>
      <c r="R23" s="36"/>
      <c r="S23" s="36"/>
      <c r="T23" s="36"/>
      <c r="U23" s="36"/>
      <c r="V23" s="36"/>
    </row>
    <row r="24" spans="1:22">
      <c r="A24" s="15"/>
      <c r="B24" s="26"/>
      <c r="C24" s="26"/>
      <c r="D24" s="26"/>
      <c r="E24" s="26"/>
      <c r="F24" s="26"/>
      <c r="G24" s="26"/>
      <c r="H24" s="26"/>
      <c r="I24" s="26"/>
      <c r="J24" s="26"/>
      <c r="K24" s="26"/>
      <c r="L24" s="26"/>
      <c r="M24" s="26"/>
      <c r="N24" s="26"/>
      <c r="O24" s="26"/>
      <c r="P24" s="26"/>
      <c r="Q24" s="26"/>
    </row>
    <row r="25" spans="1:22">
      <c r="A25" s="15"/>
      <c r="B25" s="17"/>
      <c r="C25" s="17"/>
      <c r="D25" s="17"/>
      <c r="E25" s="17"/>
      <c r="F25" s="17"/>
      <c r="G25" s="17"/>
      <c r="H25" s="17"/>
      <c r="I25" s="17"/>
      <c r="J25" s="17"/>
      <c r="K25" s="17"/>
      <c r="L25" s="17"/>
      <c r="M25" s="17"/>
      <c r="N25" s="17"/>
      <c r="O25" s="17"/>
      <c r="P25" s="17"/>
      <c r="Q25" s="17"/>
    </row>
    <row r="26" spans="1:22" ht="15.75" thickBot="1">
      <c r="A26" s="15"/>
      <c r="B26" s="14"/>
      <c r="C26" s="62" t="s">
        <v>796</v>
      </c>
      <c r="D26" s="62"/>
      <c r="E26" s="62"/>
      <c r="F26" s="62"/>
      <c r="G26" s="62"/>
      <c r="H26" s="62"/>
      <c r="I26" s="62"/>
      <c r="J26" s="62"/>
      <c r="K26" s="14"/>
      <c r="L26" s="62" t="s">
        <v>811</v>
      </c>
      <c r="M26" s="62"/>
      <c r="N26" s="62"/>
      <c r="O26" s="62"/>
      <c r="P26" s="62"/>
      <c r="Q26" s="62"/>
    </row>
    <row r="27" spans="1:22" ht="27" thickBot="1">
      <c r="A27" s="15"/>
      <c r="B27" s="23" t="s">
        <v>812</v>
      </c>
      <c r="C27" s="63" t="s">
        <v>813</v>
      </c>
      <c r="D27" s="63"/>
      <c r="E27" s="14"/>
      <c r="F27" s="63" t="s">
        <v>797</v>
      </c>
      <c r="G27" s="63"/>
      <c r="H27" s="63"/>
      <c r="I27" s="14"/>
      <c r="J27" s="60" t="s">
        <v>814</v>
      </c>
      <c r="K27" s="14"/>
      <c r="L27" s="63" t="s">
        <v>813</v>
      </c>
      <c r="M27" s="63"/>
      <c r="N27" s="14"/>
      <c r="O27" s="63" t="s">
        <v>797</v>
      </c>
      <c r="P27" s="63"/>
      <c r="Q27" s="63"/>
    </row>
    <row r="28" spans="1:22">
      <c r="A28" s="15"/>
      <c r="B28" s="46" t="s">
        <v>815</v>
      </c>
      <c r="C28" s="51">
        <v>68931</v>
      </c>
      <c r="D28" s="52"/>
      <c r="E28" s="27"/>
      <c r="F28" s="50" t="s">
        <v>285</v>
      </c>
      <c r="G28" s="82">
        <v>5.84</v>
      </c>
      <c r="H28" s="52"/>
      <c r="I28" s="27"/>
      <c r="J28" s="82">
        <v>6.5</v>
      </c>
      <c r="K28" s="27"/>
      <c r="L28" s="51">
        <v>50437</v>
      </c>
      <c r="M28" s="52"/>
      <c r="N28" s="27"/>
      <c r="O28" s="50" t="s">
        <v>285</v>
      </c>
      <c r="P28" s="82">
        <v>5.81</v>
      </c>
      <c r="Q28" s="52"/>
    </row>
    <row r="29" spans="1:22">
      <c r="A29" s="15"/>
      <c r="B29" s="46"/>
      <c r="C29" s="47"/>
      <c r="D29" s="27"/>
      <c r="E29" s="27"/>
      <c r="F29" s="46"/>
      <c r="G29" s="67"/>
      <c r="H29" s="27"/>
      <c r="I29" s="27"/>
      <c r="J29" s="67"/>
      <c r="K29" s="27"/>
      <c r="L29" s="47"/>
      <c r="M29" s="27"/>
      <c r="N29" s="27"/>
      <c r="O29" s="46"/>
      <c r="P29" s="67"/>
      <c r="Q29" s="27"/>
    </row>
    <row r="30" spans="1:22">
      <c r="A30" s="15"/>
      <c r="B30" s="36" t="s">
        <v>816</v>
      </c>
      <c r="C30" s="38">
        <v>10011</v>
      </c>
      <c r="D30" s="29"/>
      <c r="E30" s="29"/>
      <c r="F30" s="64">
        <v>101.3</v>
      </c>
      <c r="G30" s="64"/>
      <c r="H30" s="29"/>
      <c r="I30" s="29"/>
      <c r="J30" s="64">
        <v>3.2</v>
      </c>
      <c r="K30" s="29"/>
      <c r="L30" s="38">
        <v>10011</v>
      </c>
      <c r="M30" s="29"/>
      <c r="N30" s="29"/>
      <c r="O30" s="64">
        <v>101.3</v>
      </c>
      <c r="P30" s="64"/>
      <c r="Q30" s="29"/>
    </row>
    <row r="31" spans="1:22">
      <c r="A31" s="15"/>
      <c r="B31" s="36"/>
      <c r="C31" s="38"/>
      <c r="D31" s="29"/>
      <c r="E31" s="29"/>
      <c r="F31" s="64"/>
      <c r="G31" s="64"/>
      <c r="H31" s="29"/>
      <c r="I31" s="29"/>
      <c r="J31" s="64"/>
      <c r="K31" s="29"/>
      <c r="L31" s="38"/>
      <c r="M31" s="29"/>
      <c r="N31" s="29"/>
      <c r="O31" s="64"/>
      <c r="P31" s="64"/>
      <c r="Q31" s="29"/>
    </row>
    <row r="32" spans="1:22">
      <c r="A32" s="15"/>
      <c r="B32" s="46" t="s">
        <v>817</v>
      </c>
      <c r="C32" s="47">
        <v>1691</v>
      </c>
      <c r="D32" s="27"/>
      <c r="E32" s="27"/>
      <c r="F32" s="67">
        <v>151.19999999999999</v>
      </c>
      <c r="G32" s="67"/>
      <c r="H32" s="27"/>
      <c r="I32" s="27"/>
      <c r="J32" s="67">
        <v>0</v>
      </c>
      <c r="K32" s="27"/>
      <c r="L32" s="47">
        <v>1691</v>
      </c>
      <c r="M32" s="27"/>
      <c r="N32" s="27"/>
      <c r="O32" s="67">
        <v>151.19999999999999</v>
      </c>
      <c r="P32" s="67"/>
      <c r="Q32" s="27"/>
    </row>
    <row r="33" spans="1:22">
      <c r="A33" s="15"/>
      <c r="B33" s="46"/>
      <c r="C33" s="47"/>
      <c r="D33" s="27"/>
      <c r="E33" s="27"/>
      <c r="F33" s="67"/>
      <c r="G33" s="67"/>
      <c r="H33" s="27"/>
      <c r="I33" s="27"/>
      <c r="J33" s="67"/>
      <c r="K33" s="27"/>
      <c r="L33" s="47"/>
      <c r="M33" s="27"/>
      <c r="N33" s="27"/>
      <c r="O33" s="67"/>
      <c r="P33" s="67"/>
      <c r="Q33" s="27"/>
    </row>
    <row r="34" spans="1:22">
      <c r="A34" s="15"/>
      <c r="B34" s="36" t="s">
        <v>818</v>
      </c>
      <c r="C34" s="38">
        <v>1714</v>
      </c>
      <c r="D34" s="29"/>
      <c r="E34" s="29"/>
      <c r="F34" s="64">
        <v>207.61</v>
      </c>
      <c r="G34" s="64"/>
      <c r="H34" s="29"/>
      <c r="I34" s="29"/>
      <c r="J34" s="64">
        <v>1.1000000000000001</v>
      </c>
      <c r="K34" s="29"/>
      <c r="L34" s="38">
        <v>1714</v>
      </c>
      <c r="M34" s="29"/>
      <c r="N34" s="29"/>
      <c r="O34" s="64">
        <v>207.61</v>
      </c>
      <c r="P34" s="64"/>
      <c r="Q34" s="29"/>
    </row>
    <row r="35" spans="1:22">
      <c r="A35" s="15"/>
      <c r="B35" s="36"/>
      <c r="C35" s="38"/>
      <c r="D35" s="29"/>
      <c r="E35" s="29"/>
      <c r="F35" s="64"/>
      <c r="G35" s="64"/>
      <c r="H35" s="29"/>
      <c r="I35" s="29"/>
      <c r="J35" s="64"/>
      <c r="K35" s="29"/>
      <c r="L35" s="38"/>
      <c r="M35" s="29"/>
      <c r="N35" s="29"/>
      <c r="O35" s="64"/>
      <c r="P35" s="64"/>
      <c r="Q35" s="29"/>
    </row>
    <row r="36" spans="1:22">
      <c r="A36" s="15"/>
      <c r="B36" s="46" t="s">
        <v>819</v>
      </c>
      <c r="C36" s="47">
        <v>3554</v>
      </c>
      <c r="D36" s="27"/>
      <c r="E36" s="27"/>
      <c r="F36" s="67">
        <v>272.01</v>
      </c>
      <c r="G36" s="67"/>
      <c r="H36" s="27"/>
      <c r="I36" s="27"/>
      <c r="J36" s="67">
        <v>2.1</v>
      </c>
      <c r="K36" s="27"/>
      <c r="L36" s="47">
        <v>3554</v>
      </c>
      <c r="M36" s="27"/>
      <c r="N36" s="27"/>
      <c r="O36" s="67">
        <v>272.01</v>
      </c>
      <c r="P36" s="67"/>
      <c r="Q36" s="27"/>
    </row>
    <row r="37" spans="1:22" ht="15.75" thickBot="1">
      <c r="A37" s="15"/>
      <c r="B37" s="167"/>
      <c r="C37" s="96"/>
      <c r="D37" s="35"/>
      <c r="E37" s="27"/>
      <c r="F37" s="67"/>
      <c r="G37" s="67"/>
      <c r="H37" s="27"/>
      <c r="I37" s="27"/>
      <c r="J37" s="67"/>
      <c r="K37" s="27"/>
      <c r="L37" s="96"/>
      <c r="M37" s="35"/>
      <c r="N37" s="27"/>
      <c r="O37" s="67"/>
      <c r="P37" s="67"/>
      <c r="Q37" s="27"/>
    </row>
    <row r="38" spans="1:22">
      <c r="A38" s="15"/>
      <c r="B38" s="173"/>
      <c r="C38" s="39">
        <v>85901</v>
      </c>
      <c r="D38" s="40"/>
      <c r="E38" s="29"/>
      <c r="F38" s="36" t="s">
        <v>285</v>
      </c>
      <c r="G38" s="64">
        <v>34.85</v>
      </c>
      <c r="H38" s="29"/>
      <c r="I38" s="29"/>
      <c r="J38" s="64">
        <v>5.7</v>
      </c>
      <c r="K38" s="29"/>
      <c r="L38" s="39">
        <v>67407</v>
      </c>
      <c r="M38" s="40"/>
      <c r="N38" s="29"/>
      <c r="O38" s="36" t="s">
        <v>285</v>
      </c>
      <c r="P38" s="64">
        <v>42.8</v>
      </c>
      <c r="Q38" s="29"/>
    </row>
    <row r="39" spans="1:22" ht="15.75" thickBot="1">
      <c r="A39" s="15"/>
      <c r="B39" s="29"/>
      <c r="C39" s="85"/>
      <c r="D39" s="72"/>
      <c r="E39" s="29"/>
      <c r="F39" s="84"/>
      <c r="G39" s="87"/>
      <c r="H39" s="72"/>
      <c r="I39" s="29"/>
      <c r="J39" s="87"/>
      <c r="K39" s="29"/>
      <c r="L39" s="85"/>
      <c r="M39" s="72"/>
      <c r="N39" s="29"/>
      <c r="O39" s="84"/>
      <c r="P39" s="87"/>
      <c r="Q39" s="72"/>
    </row>
    <row r="40" spans="1:22" ht="15.75" thickTop="1">
      <c r="A40" s="15" t="s">
        <v>1047</v>
      </c>
      <c r="B40" s="36" t="s">
        <v>1048</v>
      </c>
      <c r="C40" s="36"/>
      <c r="D40" s="36"/>
      <c r="E40" s="36"/>
      <c r="F40" s="36"/>
      <c r="G40" s="36"/>
      <c r="H40" s="36"/>
      <c r="I40" s="36"/>
      <c r="J40" s="36"/>
      <c r="K40" s="36"/>
      <c r="L40" s="36"/>
      <c r="M40" s="36"/>
      <c r="N40" s="36"/>
      <c r="O40" s="36"/>
      <c r="P40" s="36"/>
      <c r="Q40" s="36"/>
      <c r="R40" s="36"/>
      <c r="S40" s="36"/>
      <c r="T40" s="36"/>
      <c r="U40" s="36"/>
      <c r="V40" s="36"/>
    </row>
    <row r="41" spans="1:22">
      <c r="A41" s="15"/>
      <c r="B41" s="26"/>
      <c r="C41" s="26"/>
      <c r="D41" s="26"/>
      <c r="E41" s="26"/>
      <c r="F41" s="26"/>
      <c r="G41" s="26"/>
      <c r="H41" s="26"/>
    </row>
    <row r="42" spans="1:22">
      <c r="A42" s="15"/>
      <c r="B42" s="17"/>
      <c r="C42" s="17"/>
      <c r="D42" s="17"/>
      <c r="E42" s="17"/>
      <c r="F42" s="17"/>
      <c r="G42" s="17"/>
      <c r="H42" s="17"/>
    </row>
    <row r="43" spans="1:22">
      <c r="A43" s="15"/>
      <c r="B43" s="83"/>
      <c r="C43" s="61" t="s">
        <v>546</v>
      </c>
      <c r="D43" s="61"/>
      <c r="E43" s="29"/>
      <c r="F43" s="61" t="s">
        <v>827</v>
      </c>
      <c r="G43" s="61"/>
      <c r="H43" s="61"/>
    </row>
    <row r="44" spans="1:22">
      <c r="A44" s="15"/>
      <c r="B44" s="83"/>
      <c r="C44" s="61" t="s">
        <v>826</v>
      </c>
      <c r="D44" s="61"/>
      <c r="E44" s="29"/>
      <c r="F44" s="61" t="s">
        <v>828</v>
      </c>
      <c r="G44" s="61"/>
      <c r="H44" s="61"/>
    </row>
    <row r="45" spans="1:22">
      <c r="A45" s="15"/>
      <c r="B45" s="83"/>
      <c r="C45" s="74"/>
      <c r="D45" s="74"/>
      <c r="E45" s="29"/>
      <c r="F45" s="61" t="s">
        <v>829</v>
      </c>
      <c r="G45" s="61"/>
      <c r="H45" s="61"/>
    </row>
    <row r="46" spans="1:22" ht="15.75" thickBot="1">
      <c r="A46" s="15"/>
      <c r="B46" s="83"/>
      <c r="C46" s="80"/>
      <c r="D46" s="80"/>
      <c r="E46" s="29"/>
      <c r="F46" s="62" t="s">
        <v>830</v>
      </c>
      <c r="G46" s="62"/>
      <c r="H46" s="62"/>
    </row>
    <row r="47" spans="1:22">
      <c r="A47" s="15"/>
      <c r="B47" s="46" t="s">
        <v>831</v>
      </c>
      <c r="C47" s="51">
        <v>354270</v>
      </c>
      <c r="D47" s="52"/>
      <c r="E47" s="27"/>
      <c r="F47" s="50" t="s">
        <v>285</v>
      </c>
      <c r="G47" s="82">
        <v>9.41</v>
      </c>
      <c r="H47" s="52"/>
    </row>
    <row r="48" spans="1:22">
      <c r="A48" s="15"/>
      <c r="B48" s="46"/>
      <c r="C48" s="109"/>
      <c r="D48" s="99"/>
      <c r="E48" s="27"/>
      <c r="F48" s="97"/>
      <c r="G48" s="98"/>
      <c r="H48" s="99"/>
    </row>
    <row r="49" spans="1:8">
      <c r="A49" s="15"/>
      <c r="B49" s="36" t="s">
        <v>798</v>
      </c>
      <c r="C49" s="38">
        <v>602422</v>
      </c>
      <c r="D49" s="29"/>
      <c r="E49" s="29"/>
      <c r="F49" s="64">
        <v>4.8</v>
      </c>
      <c r="G49" s="64"/>
      <c r="H49" s="29"/>
    </row>
    <row r="50" spans="1:8">
      <c r="A50" s="15"/>
      <c r="B50" s="36"/>
      <c r="C50" s="38"/>
      <c r="D50" s="29"/>
      <c r="E50" s="29"/>
      <c r="F50" s="64"/>
      <c r="G50" s="64"/>
      <c r="H50" s="29"/>
    </row>
    <row r="51" spans="1:8">
      <c r="A51" s="15"/>
      <c r="B51" s="46" t="s">
        <v>832</v>
      </c>
      <c r="C51" s="67" t="s">
        <v>833</v>
      </c>
      <c r="D51" s="46" t="s">
        <v>331</v>
      </c>
      <c r="E51" s="27"/>
      <c r="F51" s="67">
        <v>5.98</v>
      </c>
      <c r="G51" s="67"/>
      <c r="H51" s="27"/>
    </row>
    <row r="52" spans="1:8">
      <c r="A52" s="15"/>
      <c r="B52" s="46"/>
      <c r="C52" s="67"/>
      <c r="D52" s="46"/>
      <c r="E52" s="27"/>
      <c r="F52" s="67"/>
      <c r="G52" s="67"/>
      <c r="H52" s="27"/>
    </row>
    <row r="53" spans="1:8">
      <c r="A53" s="15"/>
      <c r="B53" s="36" t="s">
        <v>834</v>
      </c>
      <c r="C53" s="64" t="s">
        <v>835</v>
      </c>
      <c r="D53" s="36" t="s">
        <v>331</v>
      </c>
      <c r="E53" s="29"/>
      <c r="F53" s="64">
        <v>5.81</v>
      </c>
      <c r="G53" s="64"/>
      <c r="H53" s="29"/>
    </row>
    <row r="54" spans="1:8" ht="15.75" thickBot="1">
      <c r="A54" s="15"/>
      <c r="B54" s="36"/>
      <c r="C54" s="89"/>
      <c r="D54" s="90"/>
      <c r="E54" s="29"/>
      <c r="F54" s="64"/>
      <c r="G54" s="64"/>
      <c r="H54" s="29"/>
    </row>
    <row r="55" spans="1:8">
      <c r="A55" s="15"/>
      <c r="B55" s="46" t="s">
        <v>836</v>
      </c>
      <c r="C55" s="51">
        <v>794473</v>
      </c>
      <c r="D55" s="52"/>
      <c r="E55" s="27"/>
      <c r="F55" s="46" t="s">
        <v>285</v>
      </c>
      <c r="G55" s="67">
        <v>6.62</v>
      </c>
      <c r="H55" s="27"/>
    </row>
    <row r="56" spans="1:8" ht="15.75" thickBot="1">
      <c r="A56" s="15"/>
      <c r="B56" s="46"/>
      <c r="C56" s="55"/>
      <c r="D56" s="56"/>
      <c r="E56" s="27"/>
      <c r="F56" s="54"/>
      <c r="G56" s="91"/>
      <c r="H56" s="56"/>
    </row>
    <row r="57" spans="1:8" ht="15.75" thickTop="1"/>
  </sheetData>
  <mergeCells count="287">
    <mergeCell ref="B40:V40"/>
    <mergeCell ref="H55:H56"/>
    <mergeCell ref="A1:A2"/>
    <mergeCell ref="B1:V1"/>
    <mergeCell ref="B2:V2"/>
    <mergeCell ref="B3:V3"/>
    <mergeCell ref="A4:A22"/>
    <mergeCell ref="B4:V4"/>
    <mergeCell ref="A23:A39"/>
    <mergeCell ref="B23:V23"/>
    <mergeCell ref="A40:A56"/>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G47:G48"/>
    <mergeCell ref="H47:H48"/>
    <mergeCell ref="B49:B50"/>
    <mergeCell ref="C49:C50"/>
    <mergeCell ref="D49:D50"/>
    <mergeCell ref="E49:E50"/>
    <mergeCell ref="F49:G50"/>
    <mergeCell ref="H49:H50"/>
    <mergeCell ref="E43:E46"/>
    <mergeCell ref="F43:H43"/>
    <mergeCell ref="F44:H44"/>
    <mergeCell ref="F45:H45"/>
    <mergeCell ref="F46:H46"/>
    <mergeCell ref="B47:B48"/>
    <mergeCell ref="C47:C48"/>
    <mergeCell ref="D47:D48"/>
    <mergeCell ref="E47:E48"/>
    <mergeCell ref="F47:F48"/>
    <mergeCell ref="N38:N39"/>
    <mergeCell ref="O38:O39"/>
    <mergeCell ref="P38:P39"/>
    <mergeCell ref="Q38:Q39"/>
    <mergeCell ref="B41:H41"/>
    <mergeCell ref="B43:B46"/>
    <mergeCell ref="C43:D43"/>
    <mergeCell ref="C44:D44"/>
    <mergeCell ref="C45:D45"/>
    <mergeCell ref="C46:D46"/>
    <mergeCell ref="H38:H39"/>
    <mergeCell ref="I38:I39"/>
    <mergeCell ref="J38:J39"/>
    <mergeCell ref="K38:K39"/>
    <mergeCell ref="L38:L39"/>
    <mergeCell ref="M38:M39"/>
    <mergeCell ref="B38:B39"/>
    <mergeCell ref="C38:C39"/>
    <mergeCell ref="D38:D39"/>
    <mergeCell ref="E38:E39"/>
    <mergeCell ref="F38:F39"/>
    <mergeCell ref="G38:G39"/>
    <mergeCell ref="K36:K37"/>
    <mergeCell ref="L36:L37"/>
    <mergeCell ref="M36:M37"/>
    <mergeCell ref="N36:N37"/>
    <mergeCell ref="O36:P37"/>
    <mergeCell ref="Q36:Q37"/>
    <mergeCell ref="O34:P35"/>
    <mergeCell ref="Q34:Q35"/>
    <mergeCell ref="B36:B37"/>
    <mergeCell ref="C36:C37"/>
    <mergeCell ref="D36:D37"/>
    <mergeCell ref="E36:E37"/>
    <mergeCell ref="F36:G37"/>
    <mergeCell ref="H36:H37"/>
    <mergeCell ref="I36:I37"/>
    <mergeCell ref="J36:J37"/>
    <mergeCell ref="I34:I35"/>
    <mergeCell ref="J34:J35"/>
    <mergeCell ref="K34:K35"/>
    <mergeCell ref="L34:L35"/>
    <mergeCell ref="M34:M35"/>
    <mergeCell ref="N34:N35"/>
    <mergeCell ref="B34:B35"/>
    <mergeCell ref="C34:C35"/>
    <mergeCell ref="D34:D35"/>
    <mergeCell ref="E34:E35"/>
    <mergeCell ref="F34:G35"/>
    <mergeCell ref="H34:H35"/>
    <mergeCell ref="K32:K33"/>
    <mergeCell ref="L32:L33"/>
    <mergeCell ref="M32:M33"/>
    <mergeCell ref="N32:N33"/>
    <mergeCell ref="O32:P33"/>
    <mergeCell ref="Q32:Q33"/>
    <mergeCell ref="O30:P31"/>
    <mergeCell ref="Q30:Q31"/>
    <mergeCell ref="B32:B33"/>
    <mergeCell ref="C32:C33"/>
    <mergeCell ref="D32:D33"/>
    <mergeCell ref="E32:E33"/>
    <mergeCell ref="F32:G33"/>
    <mergeCell ref="H32:H33"/>
    <mergeCell ref="I32:I33"/>
    <mergeCell ref="J32:J33"/>
    <mergeCell ref="I30:I31"/>
    <mergeCell ref="J30:J31"/>
    <mergeCell ref="K30:K31"/>
    <mergeCell ref="L30:L31"/>
    <mergeCell ref="M30:M31"/>
    <mergeCell ref="N30:N31"/>
    <mergeCell ref="N28:N29"/>
    <mergeCell ref="O28:O29"/>
    <mergeCell ref="P28:P29"/>
    <mergeCell ref="Q28:Q29"/>
    <mergeCell ref="B30:B31"/>
    <mergeCell ref="C30:C31"/>
    <mergeCell ref="D30:D31"/>
    <mergeCell ref="E30:E31"/>
    <mergeCell ref="F30:G31"/>
    <mergeCell ref="H30:H31"/>
    <mergeCell ref="H28:H29"/>
    <mergeCell ref="I28:I29"/>
    <mergeCell ref="J28:J29"/>
    <mergeCell ref="K28:K29"/>
    <mergeCell ref="L28:L29"/>
    <mergeCell ref="M28:M29"/>
    <mergeCell ref="C27:D27"/>
    <mergeCell ref="F27:H27"/>
    <mergeCell ref="L27:M27"/>
    <mergeCell ref="O27:Q27"/>
    <mergeCell ref="B28:B29"/>
    <mergeCell ref="C28:C29"/>
    <mergeCell ref="D28:D29"/>
    <mergeCell ref="E28:E29"/>
    <mergeCell ref="F28:F29"/>
    <mergeCell ref="G28:G29"/>
    <mergeCell ref="R21:R22"/>
    <mergeCell ref="S21:S22"/>
    <mergeCell ref="T21:V22"/>
    <mergeCell ref="B24:Q24"/>
    <mergeCell ref="C26:J26"/>
    <mergeCell ref="L26:Q26"/>
    <mergeCell ref="J21:J22"/>
    <mergeCell ref="K21:K22"/>
    <mergeCell ref="L21:L22"/>
    <mergeCell ref="M21:O22"/>
    <mergeCell ref="P21:P22"/>
    <mergeCell ref="Q21:Q22"/>
    <mergeCell ref="S19:S20"/>
    <mergeCell ref="T19:T20"/>
    <mergeCell ref="U19:U20"/>
    <mergeCell ref="V19:V20"/>
    <mergeCell ref="B21:B22"/>
    <mergeCell ref="C21:C22"/>
    <mergeCell ref="D21:D22"/>
    <mergeCell ref="E21:E22"/>
    <mergeCell ref="F21:H22"/>
    <mergeCell ref="I21:I22"/>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U18"/>
    <mergeCell ref="V17:V18"/>
    <mergeCell ref="B19:B20"/>
    <mergeCell ref="C19:C20"/>
    <mergeCell ref="D19:D20"/>
    <mergeCell ref="E19:E20"/>
    <mergeCell ref="F19:F20"/>
    <mergeCell ref="J17:J18"/>
    <mergeCell ref="K17:K18"/>
    <mergeCell ref="L17:L18"/>
    <mergeCell ref="M17:N18"/>
    <mergeCell ref="O17:O18"/>
    <mergeCell ref="P17:P18"/>
    <mergeCell ref="S15:S16"/>
    <mergeCell ref="T15:U16"/>
    <mergeCell ref="V15:V16"/>
    <mergeCell ref="B17:B18"/>
    <mergeCell ref="C17:C18"/>
    <mergeCell ref="D17:D18"/>
    <mergeCell ref="E17:E18"/>
    <mergeCell ref="F17:G18"/>
    <mergeCell ref="H17:H18"/>
    <mergeCell ref="I17:I18"/>
    <mergeCell ref="L15:L16"/>
    <mergeCell ref="M15:N16"/>
    <mergeCell ref="O15:O16"/>
    <mergeCell ref="P15:P16"/>
    <mergeCell ref="Q15:Q16"/>
    <mergeCell ref="R15:R16"/>
    <mergeCell ref="V13:V14"/>
    <mergeCell ref="B15:B16"/>
    <mergeCell ref="C15:C16"/>
    <mergeCell ref="D15:D16"/>
    <mergeCell ref="E15:E16"/>
    <mergeCell ref="F15:G16"/>
    <mergeCell ref="H15:H16"/>
    <mergeCell ref="I15:I16"/>
    <mergeCell ref="J15:J16"/>
    <mergeCell ref="K15:K16"/>
    <mergeCell ref="O13:O14"/>
    <mergeCell ref="P13:P14"/>
    <mergeCell ref="Q13:Q14"/>
    <mergeCell ref="R13:R14"/>
    <mergeCell ref="S13:S14"/>
    <mergeCell ref="T13:U14"/>
    <mergeCell ref="H13:H14"/>
    <mergeCell ref="I13:I14"/>
    <mergeCell ref="J13:J14"/>
    <mergeCell ref="K13:K14"/>
    <mergeCell ref="L13:L14"/>
    <mergeCell ref="M13:N14"/>
    <mergeCell ref="Q11:Q12"/>
    <mergeCell ref="R11:R12"/>
    <mergeCell ref="S11:S12"/>
    <mergeCell ref="T11:U12"/>
    <mergeCell ref="V11:V12"/>
    <mergeCell ref="B13:B14"/>
    <mergeCell ref="C13:C14"/>
    <mergeCell ref="D13:D14"/>
    <mergeCell ref="E13:E14"/>
    <mergeCell ref="F13:G14"/>
    <mergeCell ref="J11:J12"/>
    <mergeCell ref="K11:K12"/>
    <mergeCell ref="L11:L12"/>
    <mergeCell ref="M11:N12"/>
    <mergeCell ref="O11:O12"/>
    <mergeCell ref="P11:P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D8"/>
    <mergeCell ref="F8:H8"/>
    <mergeCell ref="J8:K8"/>
    <mergeCell ref="M8:O8"/>
    <mergeCell ref="Q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1" width="36.5703125" bestFit="1" customWidth="1"/>
    <col min="2" max="2" width="33.42578125" customWidth="1"/>
    <col min="3" max="3" width="12.42578125" customWidth="1"/>
    <col min="4" max="4" width="5.5703125" customWidth="1"/>
    <col min="5" max="5" width="2" customWidth="1"/>
    <col min="6" max="6" width="6.85546875" customWidth="1"/>
    <col min="7" max="7" width="21" customWidth="1"/>
    <col min="8" max="8" width="7.5703125" customWidth="1"/>
    <col min="9" max="9" width="36.5703125" bestFit="1" customWidth="1"/>
    <col min="10" max="10" width="6.5703125" customWidth="1"/>
    <col min="11" max="11" width="2" customWidth="1"/>
    <col min="12" max="12" width="6.5703125" customWidth="1"/>
    <col min="13" max="13" width="2" customWidth="1"/>
    <col min="14" max="14" width="6.85546875" customWidth="1"/>
    <col min="17" max="17" width="2" customWidth="1"/>
    <col min="18" max="18" width="6.85546875" customWidth="1"/>
  </cols>
  <sheetData>
    <row r="1" spans="1:19" ht="15" customHeight="1">
      <c r="A1" s="8" t="s">
        <v>104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40</v>
      </c>
      <c r="B3" s="74"/>
      <c r="C3" s="74"/>
      <c r="D3" s="74"/>
      <c r="E3" s="74"/>
      <c r="F3" s="74"/>
      <c r="G3" s="74"/>
      <c r="H3" s="74"/>
      <c r="I3" s="74"/>
      <c r="J3" s="74"/>
      <c r="K3" s="74"/>
      <c r="L3" s="74"/>
      <c r="M3" s="74"/>
      <c r="N3" s="74"/>
      <c r="O3" s="74"/>
      <c r="P3" s="74"/>
      <c r="Q3" s="74"/>
      <c r="R3" s="74"/>
      <c r="S3" s="74"/>
    </row>
    <row r="4" spans="1:19">
      <c r="A4" s="15" t="s">
        <v>1050</v>
      </c>
      <c r="B4" s="77" t="s">
        <v>852</v>
      </c>
      <c r="C4" s="77"/>
      <c r="D4" s="77"/>
      <c r="E4" s="77"/>
      <c r="F4" s="77"/>
      <c r="G4" s="77"/>
      <c r="H4" s="77"/>
      <c r="I4" s="77"/>
      <c r="J4" s="77"/>
      <c r="K4" s="77"/>
      <c r="L4" s="77"/>
      <c r="M4" s="77"/>
      <c r="N4" s="77"/>
      <c r="O4" s="77"/>
      <c r="P4" s="77"/>
      <c r="Q4" s="77"/>
      <c r="R4" s="77"/>
      <c r="S4" s="77"/>
    </row>
    <row r="5" spans="1:19">
      <c r="A5" s="15"/>
      <c r="B5" s="26"/>
      <c r="C5" s="26"/>
      <c r="D5" s="26"/>
      <c r="E5" s="26"/>
      <c r="F5" s="26"/>
      <c r="G5" s="26"/>
      <c r="H5" s="26"/>
      <c r="I5" s="26"/>
      <c r="J5" s="26"/>
      <c r="K5" s="26"/>
      <c r="L5" s="26"/>
      <c r="M5" s="26"/>
    </row>
    <row r="6" spans="1:19">
      <c r="A6" s="15"/>
      <c r="B6" s="17"/>
      <c r="C6" s="17"/>
      <c r="D6" s="17"/>
      <c r="E6" s="17"/>
      <c r="F6" s="17"/>
      <c r="G6" s="17"/>
      <c r="H6" s="17"/>
      <c r="I6" s="17"/>
      <c r="J6" s="17"/>
      <c r="K6" s="17"/>
      <c r="L6" s="17"/>
      <c r="M6" s="17"/>
    </row>
    <row r="7" spans="1:19" ht="15.75" thickBot="1">
      <c r="A7" s="15"/>
      <c r="B7" s="13"/>
      <c r="C7" s="62" t="s">
        <v>853</v>
      </c>
      <c r="D7" s="62"/>
      <c r="E7" s="62"/>
      <c r="F7" s="14"/>
      <c r="G7" s="62" t="s">
        <v>65</v>
      </c>
      <c r="H7" s="62"/>
      <c r="I7" s="62"/>
      <c r="J7" s="14"/>
      <c r="K7" s="62" t="s">
        <v>854</v>
      </c>
      <c r="L7" s="62"/>
      <c r="M7" s="62"/>
    </row>
    <row r="8" spans="1:19">
      <c r="A8" s="15"/>
      <c r="B8" s="81">
        <v>2014</v>
      </c>
      <c r="C8" s="82"/>
      <c r="D8" s="82"/>
      <c r="E8" s="52"/>
      <c r="F8" s="27"/>
      <c r="G8" s="82"/>
      <c r="H8" s="82"/>
      <c r="I8" s="52"/>
      <c r="J8" s="27"/>
      <c r="K8" s="82"/>
      <c r="L8" s="82"/>
      <c r="M8" s="52"/>
    </row>
    <row r="9" spans="1:19">
      <c r="A9" s="15"/>
      <c r="B9" s="81"/>
      <c r="C9" s="67"/>
      <c r="D9" s="67"/>
      <c r="E9" s="27"/>
      <c r="F9" s="27"/>
      <c r="G9" s="67"/>
      <c r="H9" s="67"/>
      <c r="I9" s="27"/>
      <c r="J9" s="27"/>
      <c r="K9" s="67"/>
      <c r="L9" s="67"/>
      <c r="M9" s="27"/>
    </row>
    <row r="10" spans="1:19">
      <c r="A10" s="15"/>
      <c r="B10" s="12" t="s">
        <v>855</v>
      </c>
      <c r="C10" s="29"/>
      <c r="D10" s="29"/>
      <c r="E10" s="29"/>
      <c r="F10" s="14"/>
      <c r="G10" s="29"/>
      <c r="H10" s="29"/>
      <c r="I10" s="29"/>
      <c r="J10" s="14"/>
      <c r="K10" s="29"/>
      <c r="L10" s="29"/>
      <c r="M10" s="29"/>
    </row>
    <row r="11" spans="1:19">
      <c r="A11" s="15"/>
      <c r="B11" s="46" t="s">
        <v>35</v>
      </c>
      <c r="C11" s="46" t="s">
        <v>285</v>
      </c>
      <c r="D11" s="67" t="s">
        <v>337</v>
      </c>
      <c r="E11" s="27"/>
      <c r="F11" s="27"/>
      <c r="G11" s="46" t="s">
        <v>285</v>
      </c>
      <c r="H11" s="47">
        <v>319882</v>
      </c>
      <c r="I11" s="27"/>
      <c r="J11" s="27"/>
      <c r="K11" s="46" t="s">
        <v>285</v>
      </c>
      <c r="L11" s="67" t="s">
        <v>337</v>
      </c>
      <c r="M11" s="27"/>
    </row>
    <row r="12" spans="1:19">
      <c r="A12" s="15"/>
      <c r="B12" s="46"/>
      <c r="C12" s="46"/>
      <c r="D12" s="67"/>
      <c r="E12" s="27"/>
      <c r="F12" s="27"/>
      <c r="G12" s="46"/>
      <c r="H12" s="47"/>
      <c r="I12" s="27"/>
      <c r="J12" s="27"/>
      <c r="K12" s="46"/>
      <c r="L12" s="67"/>
      <c r="M12" s="27"/>
    </row>
    <row r="13" spans="1:19">
      <c r="A13" s="15"/>
      <c r="B13" s="36" t="s">
        <v>856</v>
      </c>
      <c r="C13" s="64" t="s">
        <v>337</v>
      </c>
      <c r="D13" s="64"/>
      <c r="E13" s="29"/>
      <c r="F13" s="29"/>
      <c r="G13" s="38">
        <v>4828</v>
      </c>
      <c r="H13" s="38"/>
      <c r="I13" s="29"/>
      <c r="J13" s="29"/>
      <c r="K13" s="64" t="s">
        <v>337</v>
      </c>
      <c r="L13" s="64"/>
      <c r="M13" s="29"/>
    </row>
    <row r="14" spans="1:19" ht="15.75" thickBot="1">
      <c r="A14" s="15"/>
      <c r="B14" s="36"/>
      <c r="C14" s="89"/>
      <c r="D14" s="89"/>
      <c r="E14" s="49"/>
      <c r="F14" s="29"/>
      <c r="G14" s="48"/>
      <c r="H14" s="48"/>
      <c r="I14" s="49"/>
      <c r="J14" s="29"/>
      <c r="K14" s="89"/>
      <c r="L14" s="89"/>
      <c r="M14" s="49"/>
    </row>
    <row r="15" spans="1:19">
      <c r="A15" s="15"/>
      <c r="B15" s="46" t="s">
        <v>857</v>
      </c>
      <c r="C15" s="50" t="s">
        <v>285</v>
      </c>
      <c r="D15" s="82" t="s">
        <v>337</v>
      </c>
      <c r="E15" s="52"/>
      <c r="F15" s="27"/>
      <c r="G15" s="50" t="s">
        <v>285</v>
      </c>
      <c r="H15" s="51">
        <v>324710</v>
      </c>
      <c r="I15" s="52"/>
      <c r="J15" s="27"/>
      <c r="K15" s="50" t="s">
        <v>285</v>
      </c>
      <c r="L15" s="82" t="s">
        <v>337</v>
      </c>
      <c r="M15" s="52"/>
    </row>
    <row r="16" spans="1:19" ht="15.75" thickBot="1">
      <c r="A16" s="15"/>
      <c r="B16" s="46"/>
      <c r="C16" s="54"/>
      <c r="D16" s="91"/>
      <c r="E16" s="56"/>
      <c r="F16" s="27"/>
      <c r="G16" s="54"/>
      <c r="H16" s="55"/>
      <c r="I16" s="56"/>
      <c r="J16" s="27"/>
      <c r="K16" s="54"/>
      <c r="L16" s="91"/>
      <c r="M16" s="56"/>
    </row>
    <row r="17" spans="1:19" ht="15.75" thickTop="1">
      <c r="A17" s="15"/>
      <c r="B17" s="14"/>
      <c r="C17" s="57"/>
      <c r="D17" s="57"/>
      <c r="E17" s="57"/>
      <c r="F17" s="14"/>
      <c r="G17" s="57"/>
      <c r="H17" s="57"/>
      <c r="I17" s="57"/>
      <c r="J17" s="14"/>
      <c r="K17" s="57"/>
      <c r="L17" s="57"/>
      <c r="M17" s="57"/>
    </row>
    <row r="18" spans="1:19">
      <c r="A18" s="15"/>
      <c r="B18" s="18" t="s">
        <v>858</v>
      </c>
      <c r="C18" s="27"/>
      <c r="D18" s="27"/>
      <c r="E18" s="27"/>
      <c r="F18" s="19"/>
      <c r="G18" s="27"/>
      <c r="H18" s="27"/>
      <c r="I18" s="27"/>
      <c r="J18" s="19"/>
      <c r="K18" s="27"/>
      <c r="L18" s="27"/>
      <c r="M18" s="27"/>
    </row>
    <row r="19" spans="1:19">
      <c r="A19" s="15"/>
      <c r="B19" s="36" t="s">
        <v>856</v>
      </c>
      <c r="C19" s="36" t="s">
        <v>285</v>
      </c>
      <c r="D19" s="64" t="s">
        <v>337</v>
      </c>
      <c r="E19" s="29"/>
      <c r="F19" s="29"/>
      <c r="G19" s="36" t="s">
        <v>285</v>
      </c>
      <c r="H19" s="38">
        <v>4828</v>
      </c>
      <c r="I19" s="29"/>
      <c r="J19" s="29"/>
      <c r="K19" s="36" t="s">
        <v>285</v>
      </c>
      <c r="L19" s="64" t="s">
        <v>337</v>
      </c>
      <c r="M19" s="29"/>
    </row>
    <row r="20" spans="1:19">
      <c r="A20" s="15"/>
      <c r="B20" s="36"/>
      <c r="C20" s="36"/>
      <c r="D20" s="64"/>
      <c r="E20" s="29"/>
      <c r="F20" s="29"/>
      <c r="G20" s="36"/>
      <c r="H20" s="38"/>
      <c r="I20" s="29"/>
      <c r="J20" s="29"/>
      <c r="K20" s="36"/>
      <c r="L20" s="64"/>
      <c r="M20" s="29"/>
    </row>
    <row r="21" spans="1:19">
      <c r="A21" s="15"/>
      <c r="B21" s="19"/>
      <c r="C21" s="27"/>
      <c r="D21" s="27"/>
      <c r="E21" s="27"/>
      <c r="F21" s="19"/>
      <c r="G21" s="27"/>
      <c r="H21" s="27"/>
      <c r="I21" s="27"/>
      <c r="J21" s="19"/>
      <c r="K21" s="27"/>
      <c r="L21" s="27"/>
      <c r="M21" s="27"/>
    </row>
    <row r="22" spans="1:19">
      <c r="A22" s="15"/>
      <c r="B22" s="75">
        <v>2013</v>
      </c>
      <c r="C22" s="64"/>
      <c r="D22" s="64"/>
      <c r="E22" s="29"/>
      <c r="F22" s="29"/>
      <c r="G22" s="64"/>
      <c r="H22" s="64"/>
      <c r="I22" s="29"/>
      <c r="J22" s="29"/>
      <c r="K22" s="64"/>
      <c r="L22" s="64"/>
      <c r="M22" s="29"/>
    </row>
    <row r="23" spans="1:19">
      <c r="A23" s="15"/>
      <c r="B23" s="75"/>
      <c r="C23" s="64"/>
      <c r="D23" s="64"/>
      <c r="E23" s="29"/>
      <c r="F23" s="29"/>
      <c r="G23" s="64"/>
      <c r="H23" s="64"/>
      <c r="I23" s="29"/>
      <c r="J23" s="29"/>
      <c r="K23" s="64"/>
      <c r="L23" s="64"/>
      <c r="M23" s="29"/>
    </row>
    <row r="24" spans="1:19">
      <c r="A24" s="15"/>
      <c r="B24" s="177" t="s">
        <v>855</v>
      </c>
      <c r="C24" s="27"/>
      <c r="D24" s="27"/>
      <c r="E24" s="27"/>
      <c r="F24" s="19"/>
      <c r="G24" s="27"/>
      <c r="H24" s="27"/>
      <c r="I24" s="27"/>
      <c r="J24" s="19"/>
      <c r="K24" s="27"/>
      <c r="L24" s="27"/>
      <c r="M24" s="27"/>
    </row>
    <row r="25" spans="1:19">
      <c r="A25" s="15"/>
      <c r="B25" s="36" t="s">
        <v>35</v>
      </c>
      <c r="C25" s="36" t="s">
        <v>285</v>
      </c>
      <c r="D25" s="64" t="s">
        <v>337</v>
      </c>
      <c r="E25" s="29"/>
      <c r="F25" s="29"/>
      <c r="G25" s="36" t="s">
        <v>285</v>
      </c>
      <c r="H25" s="38">
        <v>194481</v>
      </c>
      <c r="I25" s="29"/>
      <c r="J25" s="29"/>
      <c r="K25" s="36" t="s">
        <v>285</v>
      </c>
      <c r="L25" s="64" t="s">
        <v>337</v>
      </c>
      <c r="M25" s="29"/>
    </row>
    <row r="26" spans="1:19">
      <c r="A26" s="15"/>
      <c r="B26" s="36"/>
      <c r="C26" s="36"/>
      <c r="D26" s="64"/>
      <c r="E26" s="29"/>
      <c r="F26" s="29"/>
      <c r="G26" s="36"/>
      <c r="H26" s="38"/>
      <c r="I26" s="29"/>
      <c r="J26" s="29"/>
      <c r="K26" s="36"/>
      <c r="L26" s="64"/>
      <c r="M26" s="29"/>
    </row>
    <row r="27" spans="1:19">
      <c r="A27" s="15" t="s">
        <v>1051</v>
      </c>
      <c r="B27" s="77" t="s">
        <v>1052</v>
      </c>
      <c r="C27" s="77"/>
      <c r="D27" s="77"/>
      <c r="E27" s="77"/>
      <c r="F27" s="77"/>
      <c r="G27" s="77"/>
      <c r="H27" s="77"/>
      <c r="I27" s="77"/>
      <c r="J27" s="77"/>
      <c r="K27" s="77"/>
      <c r="L27" s="77"/>
      <c r="M27" s="77"/>
      <c r="N27" s="77"/>
      <c r="O27" s="77"/>
      <c r="P27" s="77"/>
      <c r="Q27" s="77"/>
      <c r="R27" s="77"/>
      <c r="S27" s="77"/>
    </row>
    <row r="28" spans="1:19">
      <c r="A28" s="15"/>
      <c r="B28" s="26"/>
      <c r="C28" s="26"/>
      <c r="D28" s="26"/>
      <c r="E28" s="26"/>
      <c r="F28" s="26"/>
      <c r="G28" s="26"/>
      <c r="H28" s="26"/>
      <c r="I28" s="26"/>
      <c r="J28" s="26"/>
      <c r="K28" s="26"/>
      <c r="L28" s="26"/>
      <c r="M28" s="26"/>
    </row>
    <row r="29" spans="1:19">
      <c r="A29" s="15"/>
      <c r="B29" s="17"/>
      <c r="C29" s="17"/>
      <c r="D29" s="17"/>
      <c r="E29" s="17"/>
      <c r="F29" s="17"/>
      <c r="G29" s="17"/>
      <c r="H29" s="17"/>
      <c r="I29" s="17"/>
      <c r="J29" s="17"/>
      <c r="K29" s="17"/>
      <c r="L29" s="17"/>
      <c r="M29" s="17"/>
    </row>
    <row r="30" spans="1:19" ht="15.75" thickBot="1">
      <c r="A30" s="15"/>
      <c r="B30" s="13"/>
      <c r="C30" s="62" t="s">
        <v>853</v>
      </c>
      <c r="D30" s="62"/>
      <c r="E30" s="62"/>
      <c r="F30" s="14"/>
      <c r="G30" s="62" t="s">
        <v>65</v>
      </c>
      <c r="H30" s="62"/>
      <c r="I30" s="62"/>
      <c r="J30" s="14"/>
      <c r="K30" s="62" t="s">
        <v>854</v>
      </c>
      <c r="L30" s="62"/>
      <c r="M30" s="62"/>
    </row>
    <row r="31" spans="1:19">
      <c r="A31" s="15"/>
      <c r="B31" s="81">
        <v>2014</v>
      </c>
      <c r="C31" s="82"/>
      <c r="D31" s="82"/>
      <c r="E31" s="52"/>
      <c r="F31" s="27"/>
      <c r="G31" s="82"/>
      <c r="H31" s="82"/>
      <c r="I31" s="52"/>
      <c r="J31" s="27"/>
      <c r="K31" s="82"/>
      <c r="L31" s="82"/>
      <c r="M31" s="52"/>
    </row>
    <row r="32" spans="1:19">
      <c r="A32" s="15"/>
      <c r="B32" s="81"/>
      <c r="C32" s="67"/>
      <c r="D32" s="67"/>
      <c r="E32" s="27"/>
      <c r="F32" s="27"/>
      <c r="G32" s="67"/>
      <c r="H32" s="67"/>
      <c r="I32" s="27"/>
      <c r="J32" s="27"/>
      <c r="K32" s="67"/>
      <c r="L32" s="67"/>
      <c r="M32" s="27"/>
    </row>
    <row r="33" spans="1:19">
      <c r="A33" s="15"/>
      <c r="B33" s="36" t="s">
        <v>524</v>
      </c>
      <c r="C33" s="36" t="s">
        <v>285</v>
      </c>
      <c r="D33" s="64" t="s">
        <v>337</v>
      </c>
      <c r="E33" s="29"/>
      <c r="F33" s="29"/>
      <c r="G33" s="36" t="s">
        <v>285</v>
      </c>
      <c r="H33" s="64" t="s">
        <v>337</v>
      </c>
      <c r="I33" s="29"/>
      <c r="J33" s="29"/>
      <c r="K33" s="36" t="s">
        <v>285</v>
      </c>
      <c r="L33" s="38">
        <v>1423</v>
      </c>
      <c r="M33" s="29"/>
    </row>
    <row r="34" spans="1:19">
      <c r="A34" s="15"/>
      <c r="B34" s="36"/>
      <c r="C34" s="36"/>
      <c r="D34" s="64"/>
      <c r="E34" s="29"/>
      <c r="F34" s="29"/>
      <c r="G34" s="36"/>
      <c r="H34" s="64"/>
      <c r="I34" s="29"/>
      <c r="J34" s="29"/>
      <c r="K34" s="36"/>
      <c r="L34" s="38"/>
      <c r="M34" s="29"/>
    </row>
    <row r="35" spans="1:19">
      <c r="A35" s="15"/>
      <c r="B35" s="46" t="s">
        <v>294</v>
      </c>
      <c r="C35" s="67" t="s">
        <v>337</v>
      </c>
      <c r="D35" s="67"/>
      <c r="E35" s="27"/>
      <c r="F35" s="27"/>
      <c r="G35" s="67" t="s">
        <v>337</v>
      </c>
      <c r="H35" s="67"/>
      <c r="I35" s="27"/>
      <c r="J35" s="27"/>
      <c r="K35" s="47">
        <v>3309</v>
      </c>
      <c r="L35" s="47"/>
      <c r="M35" s="27"/>
    </row>
    <row r="36" spans="1:19" ht="15.75" thickBot="1">
      <c r="A36" s="15"/>
      <c r="B36" s="46"/>
      <c r="C36" s="68"/>
      <c r="D36" s="68"/>
      <c r="E36" s="35"/>
      <c r="F36" s="27"/>
      <c r="G36" s="68"/>
      <c r="H36" s="68"/>
      <c r="I36" s="35"/>
      <c r="J36" s="27"/>
      <c r="K36" s="96"/>
      <c r="L36" s="96"/>
      <c r="M36" s="35"/>
    </row>
    <row r="37" spans="1:19">
      <c r="A37" s="15"/>
      <c r="B37" s="36"/>
      <c r="C37" s="37" t="s">
        <v>285</v>
      </c>
      <c r="D37" s="86" t="s">
        <v>337</v>
      </c>
      <c r="E37" s="40"/>
      <c r="F37" s="29"/>
      <c r="G37" s="37" t="s">
        <v>285</v>
      </c>
      <c r="H37" s="86" t="s">
        <v>337</v>
      </c>
      <c r="I37" s="40"/>
      <c r="J37" s="29"/>
      <c r="K37" s="37" t="s">
        <v>285</v>
      </c>
      <c r="L37" s="39">
        <v>4732</v>
      </c>
      <c r="M37" s="40"/>
    </row>
    <row r="38" spans="1:19" ht="15.75" thickBot="1">
      <c r="A38" s="15"/>
      <c r="B38" s="36"/>
      <c r="C38" s="84"/>
      <c r="D38" s="87"/>
      <c r="E38" s="72"/>
      <c r="F38" s="29"/>
      <c r="G38" s="84"/>
      <c r="H38" s="87"/>
      <c r="I38" s="72"/>
      <c r="J38" s="29"/>
      <c r="K38" s="84"/>
      <c r="L38" s="85"/>
      <c r="M38" s="72"/>
    </row>
    <row r="39" spans="1:19" ht="15.75" thickTop="1">
      <c r="A39" s="15"/>
      <c r="B39" s="19"/>
      <c r="C39" s="73"/>
      <c r="D39" s="73"/>
      <c r="E39" s="73"/>
      <c r="F39" s="19"/>
      <c r="G39" s="73"/>
      <c r="H39" s="73"/>
      <c r="I39" s="73"/>
      <c r="J39" s="19"/>
      <c r="K39" s="73"/>
      <c r="L39" s="73"/>
      <c r="M39" s="73"/>
    </row>
    <row r="40" spans="1:19">
      <c r="A40" s="15"/>
      <c r="B40" s="75">
        <v>2013</v>
      </c>
      <c r="C40" s="64"/>
      <c r="D40" s="64"/>
      <c r="E40" s="29"/>
      <c r="F40" s="29"/>
      <c r="G40" s="64"/>
      <c r="H40" s="64"/>
      <c r="I40" s="29"/>
      <c r="J40" s="29"/>
      <c r="K40" s="64"/>
      <c r="L40" s="64"/>
      <c r="M40" s="29"/>
    </row>
    <row r="41" spans="1:19">
      <c r="A41" s="15"/>
      <c r="B41" s="75"/>
      <c r="C41" s="64"/>
      <c r="D41" s="64"/>
      <c r="E41" s="29"/>
      <c r="F41" s="29"/>
      <c r="G41" s="64"/>
      <c r="H41" s="64"/>
      <c r="I41" s="29"/>
      <c r="J41" s="29"/>
      <c r="K41" s="64"/>
      <c r="L41" s="64"/>
      <c r="M41" s="29"/>
    </row>
    <row r="42" spans="1:19">
      <c r="A42" s="15"/>
      <c r="B42" s="46" t="s">
        <v>524</v>
      </c>
      <c r="C42" s="46" t="s">
        <v>285</v>
      </c>
      <c r="D42" s="67" t="s">
        <v>337</v>
      </c>
      <c r="E42" s="27"/>
      <c r="F42" s="27"/>
      <c r="G42" s="46" t="s">
        <v>285</v>
      </c>
      <c r="H42" s="67" t="s">
        <v>337</v>
      </c>
      <c r="I42" s="27"/>
      <c r="J42" s="27"/>
      <c r="K42" s="46" t="s">
        <v>285</v>
      </c>
      <c r="L42" s="47">
        <v>8887</v>
      </c>
      <c r="M42" s="27"/>
    </row>
    <row r="43" spans="1:19">
      <c r="A43" s="15"/>
      <c r="B43" s="46"/>
      <c r="C43" s="46"/>
      <c r="D43" s="67"/>
      <c r="E43" s="27"/>
      <c r="F43" s="27"/>
      <c r="G43" s="46"/>
      <c r="H43" s="67"/>
      <c r="I43" s="27"/>
      <c r="J43" s="27"/>
      <c r="K43" s="46"/>
      <c r="L43" s="47"/>
      <c r="M43" s="27"/>
    </row>
    <row r="44" spans="1:19">
      <c r="A44" s="15"/>
      <c r="B44" s="36" t="s">
        <v>294</v>
      </c>
      <c r="C44" s="64" t="s">
        <v>337</v>
      </c>
      <c r="D44" s="64"/>
      <c r="E44" s="29"/>
      <c r="F44" s="29"/>
      <c r="G44" s="64" t="s">
        <v>337</v>
      </c>
      <c r="H44" s="64"/>
      <c r="I44" s="29"/>
      <c r="J44" s="29"/>
      <c r="K44" s="38">
        <v>3144</v>
      </c>
      <c r="L44" s="38"/>
      <c r="M44" s="29"/>
    </row>
    <row r="45" spans="1:19" ht="15.75" thickBot="1">
      <c r="A45" s="15"/>
      <c r="B45" s="36"/>
      <c r="C45" s="89"/>
      <c r="D45" s="89"/>
      <c r="E45" s="49"/>
      <c r="F45" s="29"/>
      <c r="G45" s="89"/>
      <c r="H45" s="89"/>
      <c r="I45" s="49"/>
      <c r="J45" s="29"/>
      <c r="K45" s="48"/>
      <c r="L45" s="48"/>
      <c r="M45" s="49"/>
    </row>
    <row r="46" spans="1:19">
      <c r="A46" s="15"/>
      <c r="B46" s="46"/>
      <c r="C46" s="50" t="s">
        <v>285</v>
      </c>
      <c r="D46" s="82" t="s">
        <v>337</v>
      </c>
      <c r="E46" s="52"/>
      <c r="F46" s="27"/>
      <c r="G46" s="50" t="s">
        <v>285</v>
      </c>
      <c r="H46" s="82" t="s">
        <v>337</v>
      </c>
      <c r="I46" s="52"/>
      <c r="J46" s="27"/>
      <c r="K46" s="50" t="s">
        <v>285</v>
      </c>
      <c r="L46" s="51">
        <v>12031</v>
      </c>
      <c r="M46" s="52"/>
    </row>
    <row r="47" spans="1:19" ht="15.75" thickBot="1">
      <c r="A47" s="15"/>
      <c r="B47" s="46"/>
      <c r="C47" s="54"/>
      <c r="D47" s="91"/>
      <c r="E47" s="56"/>
      <c r="F47" s="27"/>
      <c r="G47" s="54"/>
      <c r="H47" s="91"/>
      <c r="I47" s="56"/>
      <c r="J47" s="27"/>
      <c r="K47" s="54"/>
      <c r="L47" s="55"/>
      <c r="M47" s="56"/>
    </row>
    <row r="48" spans="1:19" ht="15.75" thickTop="1">
      <c r="A48" s="15" t="s">
        <v>1053</v>
      </c>
      <c r="B48" s="36" t="s">
        <v>860</v>
      </c>
      <c r="C48" s="36"/>
      <c r="D48" s="36"/>
      <c r="E48" s="36"/>
      <c r="F48" s="36"/>
      <c r="G48" s="36"/>
      <c r="H48" s="36"/>
      <c r="I48" s="36"/>
      <c r="J48" s="36"/>
      <c r="K48" s="36"/>
      <c r="L48" s="36"/>
      <c r="M48" s="36"/>
      <c r="N48" s="36"/>
      <c r="O48" s="36"/>
      <c r="P48" s="36"/>
      <c r="Q48" s="36"/>
      <c r="R48" s="36"/>
      <c r="S48" s="36"/>
    </row>
    <row r="49" spans="1:19">
      <c r="A49" s="15"/>
      <c r="B49" s="26"/>
      <c r="C49" s="26"/>
      <c r="D49" s="26"/>
      <c r="E49" s="26"/>
      <c r="F49" s="26"/>
      <c r="G49" s="26"/>
      <c r="H49" s="26"/>
      <c r="I49" s="26"/>
    </row>
    <row r="50" spans="1:19">
      <c r="A50" s="15"/>
      <c r="B50" s="17"/>
      <c r="C50" s="17"/>
      <c r="D50" s="17"/>
      <c r="E50" s="17"/>
      <c r="F50" s="17"/>
      <c r="G50" s="17"/>
      <c r="H50" s="17"/>
      <c r="I50" s="17"/>
    </row>
    <row r="51" spans="1:19" ht="15.75" thickBot="1">
      <c r="A51" s="15"/>
      <c r="B51" s="13"/>
      <c r="C51" s="62">
        <v>2014</v>
      </c>
      <c r="D51" s="62"/>
      <c r="E51" s="62"/>
      <c r="F51" s="62"/>
      <c r="G51" s="62"/>
      <c r="H51" s="62"/>
      <c r="I51" s="62"/>
    </row>
    <row r="52" spans="1:19" ht="15.75" thickBot="1">
      <c r="A52" s="15"/>
      <c r="B52" s="13"/>
      <c r="C52" s="63" t="s">
        <v>861</v>
      </c>
      <c r="D52" s="63"/>
      <c r="E52" s="63"/>
      <c r="F52" s="14"/>
      <c r="G52" s="60" t="s">
        <v>862</v>
      </c>
      <c r="H52" s="14"/>
      <c r="I52" s="60" t="s">
        <v>863</v>
      </c>
    </row>
    <row r="53" spans="1:19" ht="26.25">
      <c r="A53" s="15"/>
      <c r="B53" s="46" t="s">
        <v>524</v>
      </c>
      <c r="C53" s="50" t="s">
        <v>285</v>
      </c>
      <c r="D53" s="51">
        <v>1423</v>
      </c>
      <c r="E53" s="52"/>
      <c r="F53" s="27"/>
      <c r="G53" s="179" t="s">
        <v>864</v>
      </c>
      <c r="H53" s="27"/>
      <c r="I53" s="18" t="s">
        <v>865</v>
      </c>
    </row>
    <row r="54" spans="1:19" ht="26.25">
      <c r="A54" s="15"/>
      <c r="B54" s="46"/>
      <c r="C54" s="97"/>
      <c r="D54" s="109"/>
      <c r="E54" s="99"/>
      <c r="F54" s="27"/>
      <c r="G54" s="178"/>
      <c r="H54" s="27"/>
      <c r="I54" s="18" t="s">
        <v>866</v>
      </c>
    </row>
    <row r="55" spans="1:19">
      <c r="A55" s="15"/>
      <c r="B55" s="36" t="s">
        <v>294</v>
      </c>
      <c r="C55" s="36" t="s">
        <v>285</v>
      </c>
      <c r="D55" s="38">
        <v>3309</v>
      </c>
      <c r="E55" s="29"/>
      <c r="F55" s="29"/>
      <c r="G55" s="102" t="s">
        <v>864</v>
      </c>
      <c r="H55" s="29"/>
      <c r="I55" s="36" t="s">
        <v>865</v>
      </c>
    </row>
    <row r="56" spans="1:19">
      <c r="A56" s="15"/>
      <c r="B56" s="36"/>
      <c r="C56" s="36"/>
      <c r="D56" s="38"/>
      <c r="E56" s="29"/>
      <c r="F56" s="29"/>
      <c r="G56" s="102"/>
      <c r="H56" s="29"/>
      <c r="I56" s="36"/>
    </row>
    <row r="57" spans="1:19">
      <c r="A57" s="15"/>
      <c r="B57" s="29"/>
      <c r="C57" s="29"/>
      <c r="D57" s="29"/>
      <c r="E57" s="29"/>
      <c r="F57" s="29"/>
      <c r="G57" s="29"/>
      <c r="H57" s="29"/>
      <c r="I57" s="29"/>
      <c r="J57" s="29"/>
      <c r="K57" s="29"/>
      <c r="L57" s="29"/>
      <c r="M57" s="29"/>
      <c r="N57" s="29"/>
      <c r="O57" s="29"/>
      <c r="P57" s="29"/>
      <c r="Q57" s="29"/>
      <c r="R57" s="29"/>
      <c r="S57" s="29"/>
    </row>
    <row r="58" spans="1:19">
      <c r="A58" s="15"/>
      <c r="B58" s="26"/>
      <c r="C58" s="26"/>
      <c r="D58" s="26"/>
      <c r="E58" s="26"/>
      <c r="F58" s="26"/>
      <c r="G58" s="26"/>
      <c r="H58" s="26"/>
      <c r="I58" s="26"/>
    </row>
    <row r="59" spans="1:19">
      <c r="A59" s="15"/>
      <c r="B59" s="17"/>
      <c r="C59" s="17"/>
      <c r="D59" s="17"/>
      <c r="E59" s="17"/>
      <c r="F59" s="17"/>
      <c r="G59" s="17"/>
      <c r="H59" s="17"/>
      <c r="I59" s="17"/>
    </row>
    <row r="60" spans="1:19" ht="15.75" thickBot="1">
      <c r="A60" s="15"/>
      <c r="B60" s="13"/>
      <c r="C60" s="62">
        <v>2013</v>
      </c>
      <c r="D60" s="62"/>
      <c r="E60" s="62"/>
      <c r="F60" s="62"/>
      <c r="G60" s="62"/>
      <c r="H60" s="62"/>
      <c r="I60" s="62"/>
    </row>
    <row r="61" spans="1:19" ht="15.75" thickBot="1">
      <c r="A61" s="15"/>
      <c r="B61" s="13"/>
      <c r="C61" s="63" t="s">
        <v>861</v>
      </c>
      <c r="D61" s="63"/>
      <c r="E61" s="63"/>
      <c r="F61" s="14"/>
      <c r="G61" s="60" t="s">
        <v>862</v>
      </c>
      <c r="H61" s="14"/>
      <c r="I61" s="60" t="s">
        <v>863</v>
      </c>
    </row>
    <row r="62" spans="1:19" ht="26.25">
      <c r="A62" s="15"/>
      <c r="B62" s="46" t="s">
        <v>524</v>
      </c>
      <c r="C62" s="50" t="s">
        <v>285</v>
      </c>
      <c r="D62" s="51">
        <v>8887</v>
      </c>
      <c r="E62" s="52"/>
      <c r="F62" s="27"/>
      <c r="G62" s="179" t="s">
        <v>864</v>
      </c>
      <c r="H62" s="27"/>
      <c r="I62" s="18" t="s">
        <v>865</v>
      </c>
    </row>
    <row r="63" spans="1:19" ht="26.25">
      <c r="A63" s="15"/>
      <c r="B63" s="46"/>
      <c r="C63" s="46"/>
      <c r="D63" s="47"/>
      <c r="E63" s="27"/>
      <c r="F63" s="27"/>
      <c r="G63" s="178"/>
      <c r="H63" s="27"/>
      <c r="I63" s="18" t="s">
        <v>866</v>
      </c>
    </row>
    <row r="64" spans="1:19">
      <c r="A64" s="15"/>
      <c r="B64" s="36" t="s">
        <v>294</v>
      </c>
      <c r="C64" s="36" t="s">
        <v>285</v>
      </c>
      <c r="D64" s="38">
        <v>3144</v>
      </c>
      <c r="E64" s="29"/>
      <c r="F64" s="29"/>
      <c r="G64" s="102" t="s">
        <v>864</v>
      </c>
      <c r="H64" s="29"/>
      <c r="I64" s="36" t="s">
        <v>865</v>
      </c>
    </row>
    <row r="65" spans="1:19">
      <c r="A65" s="15"/>
      <c r="B65" s="36"/>
      <c r="C65" s="36"/>
      <c r="D65" s="38"/>
      <c r="E65" s="29"/>
      <c r="F65" s="29"/>
      <c r="G65" s="102"/>
      <c r="H65" s="29"/>
      <c r="I65" s="36"/>
    </row>
    <row r="66" spans="1:19">
      <c r="A66" s="15" t="s">
        <v>1054</v>
      </c>
      <c r="B66" s="77" t="s">
        <v>882</v>
      </c>
      <c r="C66" s="77"/>
      <c r="D66" s="77"/>
      <c r="E66" s="77"/>
      <c r="F66" s="77"/>
      <c r="G66" s="77"/>
      <c r="H66" s="77"/>
      <c r="I66" s="77"/>
      <c r="J66" s="77"/>
      <c r="K66" s="77"/>
      <c r="L66" s="77"/>
      <c r="M66" s="77"/>
      <c r="N66" s="77"/>
      <c r="O66" s="77"/>
      <c r="P66" s="77"/>
      <c r="Q66" s="77"/>
      <c r="R66" s="77"/>
      <c r="S66" s="77"/>
    </row>
    <row r="67" spans="1:19">
      <c r="A67" s="15"/>
      <c r="B67" s="102"/>
      <c r="C67" s="102"/>
      <c r="D67" s="102"/>
      <c r="E67" s="102"/>
      <c r="F67" s="102"/>
      <c r="G67" s="102"/>
      <c r="H67" s="102"/>
      <c r="I67" s="102"/>
      <c r="J67" s="102"/>
      <c r="K67" s="102"/>
      <c r="L67" s="102"/>
      <c r="M67" s="102"/>
      <c r="N67" s="102"/>
      <c r="O67" s="102"/>
      <c r="P67" s="102"/>
      <c r="Q67" s="102"/>
      <c r="R67" s="102"/>
      <c r="S67" s="102"/>
    </row>
    <row r="68" spans="1:19">
      <c r="A68" s="15"/>
      <c r="B68" s="26"/>
      <c r="C68" s="26"/>
      <c r="D68" s="26"/>
      <c r="E68" s="26"/>
      <c r="F68" s="26"/>
      <c r="G68" s="26"/>
      <c r="H68" s="26"/>
      <c r="I68" s="26"/>
      <c r="J68" s="26"/>
      <c r="K68" s="26"/>
      <c r="L68" s="26"/>
      <c r="M68" s="26"/>
      <c r="N68" s="26"/>
      <c r="O68" s="26"/>
      <c r="P68" s="26"/>
      <c r="Q68" s="26"/>
      <c r="R68" s="26"/>
      <c r="S68" s="26"/>
    </row>
    <row r="69" spans="1:19">
      <c r="A69" s="15"/>
      <c r="B69" s="17"/>
      <c r="C69" s="17"/>
      <c r="D69" s="17"/>
      <c r="E69" s="17"/>
      <c r="F69" s="17"/>
      <c r="G69" s="17"/>
      <c r="H69" s="17"/>
      <c r="I69" s="17"/>
      <c r="J69" s="17"/>
      <c r="K69" s="17"/>
      <c r="L69" s="17"/>
      <c r="M69" s="17"/>
      <c r="N69" s="17"/>
      <c r="O69" s="17"/>
      <c r="P69" s="17"/>
      <c r="Q69" s="17"/>
      <c r="R69" s="17"/>
      <c r="S69" s="17"/>
    </row>
    <row r="70" spans="1:19" ht="15.75" thickBot="1">
      <c r="A70" s="15"/>
      <c r="B70" s="13"/>
      <c r="C70" s="13"/>
      <c r="D70" s="14"/>
      <c r="E70" s="62">
        <v>2014</v>
      </c>
      <c r="F70" s="62"/>
      <c r="G70" s="62"/>
      <c r="H70" s="62"/>
      <c r="I70" s="62"/>
      <c r="J70" s="62"/>
      <c r="K70" s="62"/>
      <c r="L70" s="14"/>
      <c r="M70" s="62">
        <v>2013</v>
      </c>
      <c r="N70" s="62"/>
      <c r="O70" s="62"/>
      <c r="P70" s="62"/>
      <c r="Q70" s="62"/>
      <c r="R70" s="62"/>
      <c r="S70" s="62"/>
    </row>
    <row r="71" spans="1:19">
      <c r="A71" s="15"/>
      <c r="B71" s="83"/>
      <c r="C71" s="59" t="s">
        <v>883</v>
      </c>
      <c r="D71" s="29"/>
      <c r="E71" s="94" t="s">
        <v>886</v>
      </c>
      <c r="F71" s="94"/>
      <c r="G71" s="94"/>
      <c r="H71" s="40"/>
      <c r="I71" s="94" t="s">
        <v>326</v>
      </c>
      <c r="J71" s="94"/>
      <c r="K71" s="94"/>
      <c r="L71" s="29"/>
      <c r="M71" s="94" t="s">
        <v>886</v>
      </c>
      <c r="N71" s="94"/>
      <c r="O71" s="94"/>
      <c r="P71" s="40"/>
      <c r="Q71" s="94" t="s">
        <v>326</v>
      </c>
      <c r="R71" s="94"/>
      <c r="S71" s="94"/>
    </row>
    <row r="72" spans="1:19">
      <c r="A72" s="15"/>
      <c r="B72" s="83"/>
      <c r="C72" s="59" t="s">
        <v>884</v>
      </c>
      <c r="D72" s="29"/>
      <c r="E72" s="61" t="s">
        <v>887</v>
      </c>
      <c r="F72" s="61"/>
      <c r="G72" s="61"/>
      <c r="H72" s="29"/>
      <c r="I72" s="61" t="s">
        <v>888</v>
      </c>
      <c r="J72" s="61"/>
      <c r="K72" s="61"/>
      <c r="L72" s="29"/>
      <c r="M72" s="61" t="s">
        <v>887</v>
      </c>
      <c r="N72" s="61"/>
      <c r="O72" s="61"/>
      <c r="P72" s="29"/>
      <c r="Q72" s="61" t="s">
        <v>888</v>
      </c>
      <c r="R72" s="61"/>
      <c r="S72" s="61"/>
    </row>
    <row r="73" spans="1:19" ht="15.75" thickBot="1">
      <c r="A73" s="15"/>
      <c r="B73" s="83"/>
      <c r="C73" s="60" t="s">
        <v>885</v>
      </c>
      <c r="D73" s="29"/>
      <c r="E73" s="80"/>
      <c r="F73" s="80"/>
      <c r="G73" s="80"/>
      <c r="H73" s="29"/>
      <c r="I73" s="80"/>
      <c r="J73" s="80"/>
      <c r="K73" s="80"/>
      <c r="L73" s="29"/>
      <c r="M73" s="80"/>
      <c r="N73" s="80"/>
      <c r="O73" s="80"/>
      <c r="P73" s="29"/>
      <c r="Q73" s="80"/>
      <c r="R73" s="80"/>
      <c r="S73" s="80"/>
    </row>
    <row r="74" spans="1:19">
      <c r="A74" s="15"/>
      <c r="B74" s="46" t="s">
        <v>889</v>
      </c>
      <c r="C74" s="50"/>
      <c r="D74" s="27"/>
      <c r="E74" s="82"/>
      <c r="F74" s="82"/>
      <c r="G74" s="52"/>
      <c r="H74" s="27"/>
      <c r="I74" s="82"/>
      <c r="J74" s="82"/>
      <c r="K74" s="52"/>
      <c r="L74" s="27"/>
      <c r="M74" s="82"/>
      <c r="N74" s="82"/>
      <c r="O74" s="52"/>
      <c r="P74" s="27"/>
      <c r="Q74" s="82"/>
      <c r="R74" s="82"/>
      <c r="S74" s="52"/>
    </row>
    <row r="75" spans="1:19">
      <c r="A75" s="15"/>
      <c r="B75" s="46"/>
      <c r="C75" s="46"/>
      <c r="D75" s="27"/>
      <c r="E75" s="67"/>
      <c r="F75" s="67"/>
      <c r="G75" s="27"/>
      <c r="H75" s="27"/>
      <c r="I75" s="67"/>
      <c r="J75" s="67"/>
      <c r="K75" s="27"/>
      <c r="L75" s="27"/>
      <c r="M75" s="67"/>
      <c r="N75" s="67"/>
      <c r="O75" s="27"/>
      <c r="P75" s="27"/>
      <c r="Q75" s="67"/>
      <c r="R75" s="67"/>
      <c r="S75" s="27"/>
    </row>
    <row r="76" spans="1:19">
      <c r="A76" s="15"/>
      <c r="B76" s="36" t="s">
        <v>290</v>
      </c>
      <c r="C76" s="102" t="s">
        <v>853</v>
      </c>
      <c r="D76" s="29"/>
      <c r="E76" s="36" t="s">
        <v>285</v>
      </c>
      <c r="F76" s="38">
        <v>83089</v>
      </c>
      <c r="G76" s="29"/>
      <c r="H76" s="29"/>
      <c r="I76" s="36" t="s">
        <v>285</v>
      </c>
      <c r="J76" s="38">
        <v>83089</v>
      </c>
      <c r="K76" s="29"/>
      <c r="L76" s="29"/>
      <c r="M76" s="36" t="s">
        <v>285</v>
      </c>
      <c r="N76" s="38">
        <v>81849</v>
      </c>
      <c r="O76" s="29"/>
      <c r="P76" s="29"/>
      <c r="Q76" s="36" t="s">
        <v>285</v>
      </c>
      <c r="R76" s="38">
        <v>81849</v>
      </c>
      <c r="S76" s="29"/>
    </row>
    <row r="77" spans="1:19">
      <c r="A77" s="15"/>
      <c r="B77" s="36"/>
      <c r="C77" s="102"/>
      <c r="D77" s="29"/>
      <c r="E77" s="36"/>
      <c r="F77" s="38"/>
      <c r="G77" s="29"/>
      <c r="H77" s="29"/>
      <c r="I77" s="36"/>
      <c r="J77" s="38"/>
      <c r="K77" s="29"/>
      <c r="L77" s="29"/>
      <c r="M77" s="36"/>
      <c r="N77" s="38"/>
      <c r="O77" s="29"/>
      <c r="P77" s="29"/>
      <c r="Q77" s="36"/>
      <c r="R77" s="38"/>
      <c r="S77" s="29"/>
    </row>
    <row r="78" spans="1:19">
      <c r="A78" s="15"/>
      <c r="B78" s="46" t="s">
        <v>890</v>
      </c>
      <c r="C78" s="178"/>
      <c r="D78" s="27"/>
      <c r="E78" s="27"/>
      <c r="F78" s="27"/>
      <c r="G78" s="27"/>
      <c r="H78" s="27"/>
      <c r="I78" s="67"/>
      <c r="J78" s="67"/>
      <c r="K78" s="27"/>
      <c r="L78" s="27"/>
      <c r="M78" s="67"/>
      <c r="N78" s="67"/>
      <c r="O78" s="27"/>
      <c r="P78" s="27"/>
      <c r="Q78" s="67"/>
      <c r="R78" s="67"/>
      <c r="S78" s="27"/>
    </row>
    <row r="79" spans="1:19">
      <c r="A79" s="15"/>
      <c r="B79" s="46"/>
      <c r="C79" s="178"/>
      <c r="D79" s="27"/>
      <c r="E79" s="27"/>
      <c r="F79" s="27"/>
      <c r="G79" s="27"/>
      <c r="H79" s="27"/>
      <c r="I79" s="67"/>
      <c r="J79" s="67"/>
      <c r="K79" s="27"/>
      <c r="L79" s="27"/>
      <c r="M79" s="67"/>
      <c r="N79" s="67"/>
      <c r="O79" s="27"/>
      <c r="P79" s="27"/>
      <c r="Q79" s="67"/>
      <c r="R79" s="67"/>
      <c r="S79" s="27"/>
    </row>
    <row r="80" spans="1:19">
      <c r="A80" s="15"/>
      <c r="B80" s="36" t="s">
        <v>328</v>
      </c>
      <c r="C80" s="102" t="s">
        <v>65</v>
      </c>
      <c r="D80" s="29"/>
      <c r="E80" s="38">
        <v>319882</v>
      </c>
      <c r="F80" s="38"/>
      <c r="G80" s="29"/>
      <c r="H80" s="29"/>
      <c r="I80" s="38">
        <v>319882</v>
      </c>
      <c r="J80" s="38"/>
      <c r="K80" s="29"/>
      <c r="L80" s="29"/>
      <c r="M80" s="38">
        <v>194481</v>
      </c>
      <c r="N80" s="38"/>
      <c r="O80" s="29"/>
      <c r="P80" s="29"/>
      <c r="Q80" s="38">
        <v>194481</v>
      </c>
      <c r="R80" s="38"/>
      <c r="S80" s="29"/>
    </row>
    <row r="81" spans="1:19">
      <c r="A81" s="15"/>
      <c r="B81" s="36"/>
      <c r="C81" s="102"/>
      <c r="D81" s="29"/>
      <c r="E81" s="38"/>
      <c r="F81" s="38"/>
      <c r="G81" s="29"/>
      <c r="H81" s="29"/>
      <c r="I81" s="38"/>
      <c r="J81" s="38"/>
      <c r="K81" s="29"/>
      <c r="L81" s="29"/>
      <c r="M81" s="38"/>
      <c r="N81" s="38"/>
      <c r="O81" s="29"/>
      <c r="P81" s="29"/>
      <c r="Q81" s="38"/>
      <c r="R81" s="38"/>
      <c r="S81" s="29"/>
    </row>
    <row r="82" spans="1:19">
      <c r="A82" s="15"/>
      <c r="B82" s="46" t="s">
        <v>340</v>
      </c>
      <c r="C82" s="178" t="s">
        <v>65</v>
      </c>
      <c r="D82" s="27"/>
      <c r="E82" s="47">
        <v>152579</v>
      </c>
      <c r="F82" s="47"/>
      <c r="G82" s="27"/>
      <c r="H82" s="27"/>
      <c r="I82" s="47">
        <v>155555</v>
      </c>
      <c r="J82" s="47"/>
      <c r="K82" s="27"/>
      <c r="L82" s="27"/>
      <c r="M82" s="47">
        <v>1320</v>
      </c>
      <c r="N82" s="47"/>
      <c r="O82" s="27"/>
      <c r="P82" s="27"/>
      <c r="Q82" s="47">
        <v>1342</v>
      </c>
      <c r="R82" s="47"/>
      <c r="S82" s="27"/>
    </row>
    <row r="83" spans="1:19">
      <c r="A83" s="15"/>
      <c r="B83" s="46"/>
      <c r="C83" s="178"/>
      <c r="D83" s="27"/>
      <c r="E83" s="47"/>
      <c r="F83" s="47"/>
      <c r="G83" s="27"/>
      <c r="H83" s="27"/>
      <c r="I83" s="47"/>
      <c r="J83" s="47"/>
      <c r="K83" s="27"/>
      <c r="L83" s="27"/>
      <c r="M83" s="47"/>
      <c r="N83" s="47"/>
      <c r="O83" s="27"/>
      <c r="P83" s="27"/>
      <c r="Q83" s="47"/>
      <c r="R83" s="47"/>
      <c r="S83" s="27"/>
    </row>
    <row r="84" spans="1:19">
      <c r="A84" s="15"/>
      <c r="B84" s="36" t="s">
        <v>891</v>
      </c>
      <c r="C84" s="102" t="s">
        <v>65</v>
      </c>
      <c r="D84" s="29"/>
      <c r="E84" s="38">
        <v>25646</v>
      </c>
      <c r="F84" s="38"/>
      <c r="G84" s="29"/>
      <c r="H84" s="29"/>
      <c r="I84" s="38">
        <v>25646</v>
      </c>
      <c r="J84" s="38"/>
      <c r="K84" s="29"/>
      <c r="L84" s="29"/>
      <c r="M84" s="38">
        <v>9913</v>
      </c>
      <c r="N84" s="38"/>
      <c r="O84" s="29"/>
      <c r="P84" s="29"/>
      <c r="Q84" s="38">
        <v>9913</v>
      </c>
      <c r="R84" s="38"/>
      <c r="S84" s="29"/>
    </row>
    <row r="85" spans="1:19">
      <c r="A85" s="15"/>
      <c r="B85" s="36"/>
      <c r="C85" s="102"/>
      <c r="D85" s="29"/>
      <c r="E85" s="38"/>
      <c r="F85" s="38"/>
      <c r="G85" s="29"/>
      <c r="H85" s="29"/>
      <c r="I85" s="38"/>
      <c r="J85" s="38"/>
      <c r="K85" s="29"/>
      <c r="L85" s="29"/>
      <c r="M85" s="38"/>
      <c r="N85" s="38"/>
      <c r="O85" s="29"/>
      <c r="P85" s="29"/>
      <c r="Q85" s="38"/>
      <c r="R85" s="38"/>
      <c r="S85" s="29"/>
    </row>
    <row r="86" spans="1:19">
      <c r="A86" s="15"/>
      <c r="B86" s="46" t="s">
        <v>892</v>
      </c>
      <c r="C86" s="178" t="s">
        <v>65</v>
      </c>
      <c r="D86" s="27"/>
      <c r="E86" s="47">
        <v>6690</v>
      </c>
      <c r="F86" s="47"/>
      <c r="G86" s="27"/>
      <c r="H86" s="27"/>
      <c r="I86" s="47">
        <v>6690</v>
      </c>
      <c r="J86" s="47"/>
      <c r="K86" s="27"/>
      <c r="L86" s="27"/>
      <c r="M86" s="47">
        <v>10359</v>
      </c>
      <c r="N86" s="47"/>
      <c r="O86" s="27"/>
      <c r="P86" s="27"/>
      <c r="Q86" s="47">
        <v>10359</v>
      </c>
      <c r="R86" s="47"/>
      <c r="S86" s="27"/>
    </row>
    <row r="87" spans="1:19">
      <c r="A87" s="15"/>
      <c r="B87" s="46"/>
      <c r="C87" s="178"/>
      <c r="D87" s="27"/>
      <c r="E87" s="47"/>
      <c r="F87" s="47"/>
      <c r="G87" s="27"/>
      <c r="H87" s="27"/>
      <c r="I87" s="47"/>
      <c r="J87" s="47"/>
      <c r="K87" s="27"/>
      <c r="L87" s="27"/>
      <c r="M87" s="47"/>
      <c r="N87" s="47"/>
      <c r="O87" s="27"/>
      <c r="P87" s="27"/>
      <c r="Q87" s="47"/>
      <c r="R87" s="47"/>
      <c r="S87" s="27"/>
    </row>
    <row r="88" spans="1:19">
      <c r="A88" s="15"/>
      <c r="B88" s="36" t="s">
        <v>39</v>
      </c>
      <c r="C88" s="102" t="s">
        <v>854</v>
      </c>
      <c r="D88" s="29"/>
      <c r="E88" s="38">
        <v>1468784</v>
      </c>
      <c r="F88" s="38"/>
      <c r="G88" s="29"/>
      <c r="H88" s="29"/>
      <c r="I88" s="38">
        <v>1471327</v>
      </c>
      <c r="J88" s="38"/>
      <c r="K88" s="29"/>
      <c r="L88" s="29"/>
      <c r="M88" s="38">
        <v>973618</v>
      </c>
      <c r="N88" s="38"/>
      <c r="O88" s="29"/>
      <c r="P88" s="29"/>
      <c r="Q88" s="38">
        <v>977142</v>
      </c>
      <c r="R88" s="38"/>
      <c r="S88" s="29"/>
    </row>
    <row r="89" spans="1:19">
      <c r="A89" s="15"/>
      <c r="B89" s="36"/>
      <c r="C89" s="102"/>
      <c r="D89" s="29"/>
      <c r="E89" s="38"/>
      <c r="F89" s="38"/>
      <c r="G89" s="29"/>
      <c r="H89" s="29"/>
      <c r="I89" s="38"/>
      <c r="J89" s="38"/>
      <c r="K89" s="29"/>
      <c r="L89" s="29"/>
      <c r="M89" s="38"/>
      <c r="N89" s="38"/>
      <c r="O89" s="29"/>
      <c r="P89" s="29"/>
      <c r="Q89" s="38"/>
      <c r="R89" s="38"/>
      <c r="S89" s="29"/>
    </row>
    <row r="90" spans="1:19">
      <c r="A90" s="15"/>
      <c r="B90" s="46" t="s">
        <v>296</v>
      </c>
      <c r="C90" s="178" t="s">
        <v>854</v>
      </c>
      <c r="D90" s="27"/>
      <c r="E90" s="47">
        <v>53449</v>
      </c>
      <c r="F90" s="47"/>
      <c r="G90" s="27"/>
      <c r="H90" s="27"/>
      <c r="I90" s="47">
        <v>53449</v>
      </c>
      <c r="J90" s="47"/>
      <c r="K90" s="27"/>
      <c r="L90" s="27"/>
      <c r="M90" s="47">
        <v>36567</v>
      </c>
      <c r="N90" s="47"/>
      <c r="O90" s="27"/>
      <c r="P90" s="27"/>
      <c r="Q90" s="47">
        <v>36567</v>
      </c>
      <c r="R90" s="47"/>
      <c r="S90" s="27"/>
    </row>
    <row r="91" spans="1:19">
      <c r="A91" s="15"/>
      <c r="B91" s="46"/>
      <c r="C91" s="178"/>
      <c r="D91" s="27"/>
      <c r="E91" s="47"/>
      <c r="F91" s="47"/>
      <c r="G91" s="27"/>
      <c r="H91" s="27"/>
      <c r="I91" s="47"/>
      <c r="J91" s="47"/>
      <c r="K91" s="27"/>
      <c r="L91" s="27"/>
      <c r="M91" s="47"/>
      <c r="N91" s="47"/>
      <c r="O91" s="27"/>
      <c r="P91" s="27"/>
      <c r="Q91" s="47"/>
      <c r="R91" s="47"/>
      <c r="S91" s="27"/>
    </row>
    <row r="92" spans="1:19">
      <c r="A92" s="15"/>
      <c r="B92" s="36" t="s">
        <v>893</v>
      </c>
      <c r="C92" s="102" t="s">
        <v>854</v>
      </c>
      <c r="D92" s="29"/>
      <c r="E92" s="38">
        <v>2248</v>
      </c>
      <c r="F92" s="38"/>
      <c r="G92" s="29"/>
      <c r="H92" s="29"/>
      <c r="I92" s="38">
        <v>2773</v>
      </c>
      <c r="J92" s="38"/>
      <c r="K92" s="29"/>
      <c r="L92" s="29"/>
      <c r="M92" s="38">
        <v>2232</v>
      </c>
      <c r="N92" s="38"/>
      <c r="O92" s="29"/>
      <c r="P92" s="29"/>
      <c r="Q92" s="38">
        <v>2790</v>
      </c>
      <c r="R92" s="38"/>
      <c r="S92" s="29"/>
    </row>
    <row r="93" spans="1:19">
      <c r="A93" s="15"/>
      <c r="B93" s="36"/>
      <c r="C93" s="102"/>
      <c r="D93" s="29"/>
      <c r="E93" s="38"/>
      <c r="F93" s="38"/>
      <c r="G93" s="29"/>
      <c r="H93" s="29"/>
      <c r="I93" s="38"/>
      <c r="J93" s="38"/>
      <c r="K93" s="29"/>
      <c r="L93" s="29"/>
      <c r="M93" s="38"/>
      <c r="N93" s="38"/>
      <c r="O93" s="29"/>
      <c r="P93" s="29"/>
      <c r="Q93" s="38"/>
      <c r="R93" s="38"/>
      <c r="S93" s="29"/>
    </row>
    <row r="94" spans="1:19">
      <c r="A94" s="15"/>
      <c r="B94" s="46" t="s">
        <v>856</v>
      </c>
      <c r="C94" s="178" t="s">
        <v>65</v>
      </c>
      <c r="D94" s="27"/>
      <c r="E94" s="47">
        <v>4828</v>
      </c>
      <c r="F94" s="47"/>
      <c r="G94" s="27"/>
      <c r="H94" s="27"/>
      <c r="I94" s="47">
        <v>4828</v>
      </c>
      <c r="J94" s="47"/>
      <c r="K94" s="27"/>
      <c r="L94" s="27"/>
      <c r="M94" s="67" t="s">
        <v>337</v>
      </c>
      <c r="N94" s="67"/>
      <c r="O94" s="27"/>
      <c r="P94" s="27"/>
      <c r="Q94" s="67" t="s">
        <v>337</v>
      </c>
      <c r="R94" s="67"/>
      <c r="S94" s="27"/>
    </row>
    <row r="95" spans="1:19">
      <c r="A95" s="15"/>
      <c r="B95" s="46"/>
      <c r="C95" s="178"/>
      <c r="D95" s="27"/>
      <c r="E95" s="47"/>
      <c r="F95" s="47"/>
      <c r="G95" s="27"/>
      <c r="H95" s="27"/>
      <c r="I95" s="47"/>
      <c r="J95" s="47"/>
      <c r="K95" s="27"/>
      <c r="L95" s="27"/>
      <c r="M95" s="67"/>
      <c r="N95" s="67"/>
      <c r="O95" s="27"/>
      <c r="P95" s="27"/>
      <c r="Q95" s="67"/>
      <c r="R95" s="67"/>
      <c r="S95" s="27"/>
    </row>
    <row r="96" spans="1:19">
      <c r="A96" s="15"/>
      <c r="B96" s="14"/>
      <c r="C96" s="14"/>
      <c r="D96" s="14"/>
      <c r="E96" s="29"/>
      <c r="F96" s="29"/>
      <c r="G96" s="29"/>
      <c r="H96" s="14"/>
      <c r="I96" s="29"/>
      <c r="J96" s="29"/>
      <c r="K96" s="29"/>
      <c r="L96" s="14"/>
      <c r="M96" s="29"/>
      <c r="N96" s="29"/>
      <c r="O96" s="29"/>
      <c r="P96" s="14"/>
      <c r="Q96" s="29"/>
      <c r="R96" s="29"/>
      <c r="S96" s="29"/>
    </row>
    <row r="97" spans="1:19">
      <c r="A97" s="15"/>
      <c r="B97" s="46" t="s">
        <v>894</v>
      </c>
      <c r="C97" s="178"/>
      <c r="D97" s="27"/>
      <c r="E97" s="67"/>
      <c r="F97" s="67"/>
      <c r="G97" s="27"/>
      <c r="H97" s="27"/>
      <c r="I97" s="67"/>
      <c r="J97" s="67"/>
      <c r="K97" s="27"/>
      <c r="L97" s="27"/>
      <c r="M97" s="67"/>
      <c r="N97" s="67"/>
      <c r="O97" s="27"/>
      <c r="P97" s="27"/>
      <c r="Q97" s="67"/>
      <c r="R97" s="67"/>
      <c r="S97" s="27"/>
    </row>
    <row r="98" spans="1:19">
      <c r="A98" s="15"/>
      <c r="B98" s="46"/>
      <c r="C98" s="178"/>
      <c r="D98" s="27"/>
      <c r="E98" s="67"/>
      <c r="F98" s="67"/>
      <c r="G98" s="27"/>
      <c r="H98" s="27"/>
      <c r="I98" s="67"/>
      <c r="J98" s="67"/>
      <c r="K98" s="27"/>
      <c r="L98" s="27"/>
      <c r="M98" s="67"/>
      <c r="N98" s="67"/>
      <c r="O98" s="27"/>
      <c r="P98" s="27"/>
      <c r="Q98" s="67"/>
      <c r="R98" s="67"/>
      <c r="S98" s="27"/>
    </row>
    <row r="99" spans="1:19">
      <c r="A99" s="15"/>
      <c r="B99" s="36" t="s">
        <v>299</v>
      </c>
      <c r="C99" s="102" t="s">
        <v>65</v>
      </c>
      <c r="D99" s="29"/>
      <c r="E99" s="38">
        <v>1981622</v>
      </c>
      <c r="F99" s="38"/>
      <c r="G99" s="29"/>
      <c r="H99" s="29"/>
      <c r="I99" s="38">
        <v>1981994</v>
      </c>
      <c r="J99" s="38"/>
      <c r="K99" s="29"/>
      <c r="L99" s="29"/>
      <c r="M99" s="38">
        <v>1167320</v>
      </c>
      <c r="N99" s="38"/>
      <c r="O99" s="29"/>
      <c r="P99" s="29"/>
      <c r="Q99" s="38">
        <v>1167532</v>
      </c>
      <c r="R99" s="38"/>
      <c r="S99" s="29"/>
    </row>
    <row r="100" spans="1:19">
      <c r="A100" s="15"/>
      <c r="B100" s="36"/>
      <c r="C100" s="102"/>
      <c r="D100" s="29"/>
      <c r="E100" s="38"/>
      <c r="F100" s="38"/>
      <c r="G100" s="29"/>
      <c r="H100" s="29"/>
      <c r="I100" s="38"/>
      <c r="J100" s="38"/>
      <c r="K100" s="29"/>
      <c r="L100" s="29"/>
      <c r="M100" s="38"/>
      <c r="N100" s="38"/>
      <c r="O100" s="29"/>
      <c r="P100" s="29"/>
      <c r="Q100" s="38"/>
      <c r="R100" s="38"/>
      <c r="S100" s="29"/>
    </row>
    <row r="101" spans="1:19">
      <c r="A101" s="15"/>
      <c r="B101" s="46" t="s">
        <v>54</v>
      </c>
      <c r="C101" s="178" t="s">
        <v>65</v>
      </c>
      <c r="D101" s="27"/>
      <c r="E101" s="67" t="s">
        <v>337</v>
      </c>
      <c r="F101" s="67"/>
      <c r="G101" s="27"/>
      <c r="H101" s="27"/>
      <c r="I101" s="67" t="s">
        <v>337</v>
      </c>
      <c r="J101" s="67"/>
      <c r="K101" s="27"/>
      <c r="L101" s="27"/>
      <c r="M101" s="47">
        <v>27000</v>
      </c>
      <c r="N101" s="47"/>
      <c r="O101" s="27"/>
      <c r="P101" s="27"/>
      <c r="Q101" s="47">
        <v>27000</v>
      </c>
      <c r="R101" s="47"/>
      <c r="S101" s="27"/>
    </row>
    <row r="102" spans="1:19">
      <c r="A102" s="15"/>
      <c r="B102" s="46"/>
      <c r="C102" s="178"/>
      <c r="D102" s="27"/>
      <c r="E102" s="67"/>
      <c r="F102" s="67"/>
      <c r="G102" s="27"/>
      <c r="H102" s="27"/>
      <c r="I102" s="67"/>
      <c r="J102" s="67"/>
      <c r="K102" s="27"/>
      <c r="L102" s="27"/>
      <c r="M102" s="47"/>
      <c r="N102" s="47"/>
      <c r="O102" s="27"/>
      <c r="P102" s="27"/>
      <c r="Q102" s="47"/>
      <c r="R102" s="47"/>
      <c r="S102" s="27"/>
    </row>
    <row r="103" spans="1:19">
      <c r="A103" s="15"/>
      <c r="B103" s="36" t="s">
        <v>856</v>
      </c>
      <c r="C103" s="102" t="s">
        <v>65</v>
      </c>
      <c r="D103" s="29"/>
      <c r="E103" s="38">
        <v>4828</v>
      </c>
      <c r="F103" s="38"/>
      <c r="G103" s="29"/>
      <c r="H103" s="29"/>
      <c r="I103" s="38">
        <v>4828</v>
      </c>
      <c r="J103" s="38"/>
      <c r="K103" s="29"/>
      <c r="L103" s="29"/>
      <c r="M103" s="64" t="s">
        <v>337</v>
      </c>
      <c r="N103" s="64"/>
      <c r="O103" s="29"/>
      <c r="P103" s="29"/>
      <c r="Q103" s="64" t="s">
        <v>337</v>
      </c>
      <c r="R103" s="64"/>
      <c r="S103" s="29"/>
    </row>
    <row r="104" spans="1:19">
      <c r="A104" s="15"/>
      <c r="B104" s="36"/>
      <c r="C104" s="102"/>
      <c r="D104" s="29"/>
      <c r="E104" s="38"/>
      <c r="F104" s="38"/>
      <c r="G104" s="29"/>
      <c r="H104" s="29"/>
      <c r="I104" s="38"/>
      <c r="J104" s="38"/>
      <c r="K104" s="29"/>
      <c r="L104" s="29"/>
      <c r="M104" s="64"/>
      <c r="N104" s="64"/>
      <c r="O104" s="29"/>
      <c r="P104" s="29"/>
      <c r="Q104" s="64"/>
      <c r="R104" s="64"/>
      <c r="S104" s="29"/>
    </row>
  </sheetData>
  <mergeCells count="472">
    <mergeCell ref="A27:A47"/>
    <mergeCell ref="B27:S27"/>
    <mergeCell ref="A48:A65"/>
    <mergeCell ref="B48:S48"/>
    <mergeCell ref="B57:S57"/>
    <mergeCell ref="A66:A104"/>
    <mergeCell ref="B66:S66"/>
    <mergeCell ref="B67:S67"/>
    <mergeCell ref="A1:A2"/>
    <mergeCell ref="B1:S1"/>
    <mergeCell ref="B2:S2"/>
    <mergeCell ref="B3:S3"/>
    <mergeCell ref="A4:A26"/>
    <mergeCell ref="B4:S4"/>
    <mergeCell ref="L103:L104"/>
    <mergeCell ref="M103:N104"/>
    <mergeCell ref="O103:O104"/>
    <mergeCell ref="P103:P104"/>
    <mergeCell ref="Q103:R104"/>
    <mergeCell ref="S103:S104"/>
    <mergeCell ref="Q101:R102"/>
    <mergeCell ref="S101:S102"/>
    <mergeCell ref="B103:B104"/>
    <mergeCell ref="C103:C104"/>
    <mergeCell ref="D103:D104"/>
    <mergeCell ref="E103:F104"/>
    <mergeCell ref="G103:G104"/>
    <mergeCell ref="H103:H104"/>
    <mergeCell ref="I103:J104"/>
    <mergeCell ref="K103:K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L99:L100"/>
    <mergeCell ref="M99:N100"/>
    <mergeCell ref="O99:O100"/>
    <mergeCell ref="P99:P100"/>
    <mergeCell ref="Q99:R100"/>
    <mergeCell ref="S99:S100"/>
    <mergeCell ref="Q97:R98"/>
    <mergeCell ref="S97:S98"/>
    <mergeCell ref="B99:B100"/>
    <mergeCell ref="C99:C100"/>
    <mergeCell ref="D99:D100"/>
    <mergeCell ref="E99:F100"/>
    <mergeCell ref="G99:G100"/>
    <mergeCell ref="H99:H100"/>
    <mergeCell ref="I99:J100"/>
    <mergeCell ref="K99:K100"/>
    <mergeCell ref="I97:J98"/>
    <mergeCell ref="K97:K98"/>
    <mergeCell ref="L97:L98"/>
    <mergeCell ref="M97:N98"/>
    <mergeCell ref="O97:O98"/>
    <mergeCell ref="P97:P98"/>
    <mergeCell ref="B97:B98"/>
    <mergeCell ref="C97:C98"/>
    <mergeCell ref="D97:D98"/>
    <mergeCell ref="E97:F98"/>
    <mergeCell ref="G97:G98"/>
    <mergeCell ref="H97:H98"/>
    <mergeCell ref="P94:P95"/>
    <mergeCell ref="Q94:R95"/>
    <mergeCell ref="S94:S95"/>
    <mergeCell ref="E96:G96"/>
    <mergeCell ref="I96:K96"/>
    <mergeCell ref="M96:O96"/>
    <mergeCell ref="Q96:S96"/>
    <mergeCell ref="H94:H95"/>
    <mergeCell ref="I94:J95"/>
    <mergeCell ref="K94:K95"/>
    <mergeCell ref="L94:L95"/>
    <mergeCell ref="M94:N95"/>
    <mergeCell ref="O94:O95"/>
    <mergeCell ref="M92:N93"/>
    <mergeCell ref="O92:O93"/>
    <mergeCell ref="P92:P93"/>
    <mergeCell ref="Q92:R93"/>
    <mergeCell ref="S92:S93"/>
    <mergeCell ref="B94:B95"/>
    <mergeCell ref="C94:C95"/>
    <mergeCell ref="D94:D95"/>
    <mergeCell ref="E94:F95"/>
    <mergeCell ref="G94:G95"/>
    <mergeCell ref="S90:S91"/>
    <mergeCell ref="B92:B93"/>
    <mergeCell ref="C92:C93"/>
    <mergeCell ref="D92:D93"/>
    <mergeCell ref="E92:F93"/>
    <mergeCell ref="G92:G93"/>
    <mergeCell ref="H92:H93"/>
    <mergeCell ref="I92:J93"/>
    <mergeCell ref="K92:K93"/>
    <mergeCell ref="L92:L93"/>
    <mergeCell ref="K90:K91"/>
    <mergeCell ref="L90:L91"/>
    <mergeCell ref="M90:N91"/>
    <mergeCell ref="O90:O91"/>
    <mergeCell ref="P90:P91"/>
    <mergeCell ref="Q90:R91"/>
    <mergeCell ref="P88:P89"/>
    <mergeCell ref="Q88:R89"/>
    <mergeCell ref="S88:S89"/>
    <mergeCell ref="B90:B91"/>
    <mergeCell ref="C90:C91"/>
    <mergeCell ref="D90:D91"/>
    <mergeCell ref="E90:F91"/>
    <mergeCell ref="G90:G91"/>
    <mergeCell ref="H90:H91"/>
    <mergeCell ref="I90:J91"/>
    <mergeCell ref="H88:H89"/>
    <mergeCell ref="I88:J89"/>
    <mergeCell ref="K88:K89"/>
    <mergeCell ref="L88:L89"/>
    <mergeCell ref="M88:N89"/>
    <mergeCell ref="O88:O89"/>
    <mergeCell ref="M86:N87"/>
    <mergeCell ref="O86:O87"/>
    <mergeCell ref="P86:P87"/>
    <mergeCell ref="Q86:R87"/>
    <mergeCell ref="S86:S87"/>
    <mergeCell ref="B88:B89"/>
    <mergeCell ref="C88:C89"/>
    <mergeCell ref="D88:D89"/>
    <mergeCell ref="E88:F89"/>
    <mergeCell ref="G88:G89"/>
    <mergeCell ref="S84:S85"/>
    <mergeCell ref="B86:B87"/>
    <mergeCell ref="C86:C87"/>
    <mergeCell ref="D86:D87"/>
    <mergeCell ref="E86:F87"/>
    <mergeCell ref="G86:G87"/>
    <mergeCell ref="H86:H87"/>
    <mergeCell ref="I86:J87"/>
    <mergeCell ref="K86:K87"/>
    <mergeCell ref="L86:L87"/>
    <mergeCell ref="K84:K85"/>
    <mergeCell ref="L84:L85"/>
    <mergeCell ref="M84:N85"/>
    <mergeCell ref="O84:O85"/>
    <mergeCell ref="P84:P85"/>
    <mergeCell ref="Q84:R85"/>
    <mergeCell ref="P82:P83"/>
    <mergeCell ref="Q82:R83"/>
    <mergeCell ref="S82:S83"/>
    <mergeCell ref="B84:B85"/>
    <mergeCell ref="C84:C85"/>
    <mergeCell ref="D84:D85"/>
    <mergeCell ref="E84:F85"/>
    <mergeCell ref="G84:G85"/>
    <mergeCell ref="H84:H85"/>
    <mergeCell ref="I84:J85"/>
    <mergeCell ref="H82:H83"/>
    <mergeCell ref="I82:J83"/>
    <mergeCell ref="K82:K83"/>
    <mergeCell ref="L82:L83"/>
    <mergeCell ref="M82:N83"/>
    <mergeCell ref="O82:O83"/>
    <mergeCell ref="M80:N81"/>
    <mergeCell ref="O80:O81"/>
    <mergeCell ref="P80:P81"/>
    <mergeCell ref="Q80:R81"/>
    <mergeCell ref="S80:S81"/>
    <mergeCell ref="B82:B83"/>
    <mergeCell ref="C82:C83"/>
    <mergeCell ref="D82:D83"/>
    <mergeCell ref="E82:F83"/>
    <mergeCell ref="G82:G83"/>
    <mergeCell ref="S78:S79"/>
    <mergeCell ref="B80:B81"/>
    <mergeCell ref="C80:C81"/>
    <mergeCell ref="D80:D81"/>
    <mergeCell ref="E80:F81"/>
    <mergeCell ref="G80:G81"/>
    <mergeCell ref="H80:H81"/>
    <mergeCell ref="I80:J81"/>
    <mergeCell ref="K80:K81"/>
    <mergeCell ref="L80:L81"/>
    <mergeCell ref="K78:K79"/>
    <mergeCell ref="L78:L79"/>
    <mergeCell ref="M78:N79"/>
    <mergeCell ref="O78:O79"/>
    <mergeCell ref="P78:P79"/>
    <mergeCell ref="Q78:R79"/>
    <mergeCell ref="P76:P77"/>
    <mergeCell ref="Q76:Q77"/>
    <mergeCell ref="R76:R77"/>
    <mergeCell ref="S76:S77"/>
    <mergeCell ref="B78:B79"/>
    <mergeCell ref="C78:C79"/>
    <mergeCell ref="D78:D79"/>
    <mergeCell ref="E78:G79"/>
    <mergeCell ref="H78:H79"/>
    <mergeCell ref="I78:J79"/>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I74:J75"/>
    <mergeCell ref="K74:K75"/>
    <mergeCell ref="L74:L75"/>
    <mergeCell ref="M74:N75"/>
    <mergeCell ref="O74:O75"/>
    <mergeCell ref="P74:P75"/>
    <mergeCell ref="P71:P73"/>
    <mergeCell ref="Q71:S71"/>
    <mergeCell ref="Q72:S72"/>
    <mergeCell ref="Q73:S73"/>
    <mergeCell ref="B74:B75"/>
    <mergeCell ref="C74:C75"/>
    <mergeCell ref="D74:D75"/>
    <mergeCell ref="E74:F75"/>
    <mergeCell ref="G74:G75"/>
    <mergeCell ref="H74:H75"/>
    <mergeCell ref="I71:K71"/>
    <mergeCell ref="I72:K72"/>
    <mergeCell ref="I73:K73"/>
    <mergeCell ref="L71:L73"/>
    <mergeCell ref="M71:O71"/>
    <mergeCell ref="M72:O72"/>
    <mergeCell ref="M73:O73"/>
    <mergeCell ref="I64:I65"/>
    <mergeCell ref="B68:S68"/>
    <mergeCell ref="E70:K70"/>
    <mergeCell ref="M70:S70"/>
    <mergeCell ref="B71:B73"/>
    <mergeCell ref="D71:D73"/>
    <mergeCell ref="E71:G71"/>
    <mergeCell ref="E72:G72"/>
    <mergeCell ref="E73:G73"/>
    <mergeCell ref="H71:H73"/>
    <mergeCell ref="G62:G63"/>
    <mergeCell ref="H62:H63"/>
    <mergeCell ref="B64:B65"/>
    <mergeCell ref="C64:C65"/>
    <mergeCell ref="D64:D65"/>
    <mergeCell ref="E64:E65"/>
    <mergeCell ref="F64:F65"/>
    <mergeCell ref="G64:G65"/>
    <mergeCell ref="H64:H65"/>
    <mergeCell ref="H55:H56"/>
    <mergeCell ref="I55:I56"/>
    <mergeCell ref="B58:I58"/>
    <mergeCell ref="C60:I60"/>
    <mergeCell ref="C61:E61"/>
    <mergeCell ref="B62:B63"/>
    <mergeCell ref="C62:C63"/>
    <mergeCell ref="D62:D63"/>
    <mergeCell ref="E62:E63"/>
    <mergeCell ref="F62:F63"/>
    <mergeCell ref="B55:B56"/>
    <mergeCell ref="C55:C56"/>
    <mergeCell ref="D55:D56"/>
    <mergeCell ref="E55:E56"/>
    <mergeCell ref="F55:F56"/>
    <mergeCell ref="G55:G56"/>
    <mergeCell ref="C51:I51"/>
    <mergeCell ref="C52:E52"/>
    <mergeCell ref="B53:B54"/>
    <mergeCell ref="C53:C54"/>
    <mergeCell ref="D53:D54"/>
    <mergeCell ref="E53:E54"/>
    <mergeCell ref="F53:F54"/>
    <mergeCell ref="G53:G54"/>
    <mergeCell ref="H53:H54"/>
    <mergeCell ref="I46:I47"/>
    <mergeCell ref="J46:J47"/>
    <mergeCell ref="K46:K47"/>
    <mergeCell ref="L46:L47"/>
    <mergeCell ref="M46:M47"/>
    <mergeCell ref="B49:I49"/>
    <mergeCell ref="J44:J45"/>
    <mergeCell ref="K44:L45"/>
    <mergeCell ref="M44:M45"/>
    <mergeCell ref="B46:B47"/>
    <mergeCell ref="C46:C47"/>
    <mergeCell ref="D46:D47"/>
    <mergeCell ref="E46:E47"/>
    <mergeCell ref="F46:F47"/>
    <mergeCell ref="G46:G47"/>
    <mergeCell ref="H46:H47"/>
    <mergeCell ref="J42:J43"/>
    <mergeCell ref="K42:K43"/>
    <mergeCell ref="L42:L43"/>
    <mergeCell ref="M42:M43"/>
    <mergeCell ref="B44:B45"/>
    <mergeCell ref="C44:D45"/>
    <mergeCell ref="E44:E45"/>
    <mergeCell ref="F44:F45"/>
    <mergeCell ref="G44:H45"/>
    <mergeCell ref="I44:I45"/>
    <mergeCell ref="K40:L41"/>
    <mergeCell ref="M40:M41"/>
    <mergeCell ref="B42:B43"/>
    <mergeCell ref="C42:C43"/>
    <mergeCell ref="D42:D43"/>
    <mergeCell ref="E42:E43"/>
    <mergeCell ref="F42:F43"/>
    <mergeCell ref="G42:G43"/>
    <mergeCell ref="H42:H43"/>
    <mergeCell ref="I42:I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B28:M28"/>
    <mergeCell ref="C30:E30"/>
    <mergeCell ref="G30:I30"/>
    <mergeCell ref="K30:M30"/>
    <mergeCell ref="B31:B32"/>
    <mergeCell ref="C31:D32"/>
    <mergeCell ref="E31:E32"/>
    <mergeCell ref="F31:F32"/>
    <mergeCell ref="G31:H32"/>
    <mergeCell ref="I31:I32"/>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9"/>
    <mergeCell ref="K8:L9"/>
    <mergeCell ref="M8:M9"/>
    <mergeCell ref="C10:E10"/>
    <mergeCell ref="G10:I10"/>
    <mergeCell ref="K10:M10"/>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3.140625" bestFit="1" customWidth="1"/>
    <col min="3" max="3" width="2" bestFit="1" customWidth="1"/>
    <col min="4" max="4" width="7.5703125" bestFit="1" customWidth="1"/>
    <col min="7" max="7" width="5" bestFit="1" customWidth="1"/>
    <col min="8" max="8" width="2.7109375" bestFit="1" customWidth="1"/>
    <col min="10" max="10" width="2" bestFit="1" customWidth="1"/>
    <col min="11" max="11" width="6.5703125" bestFit="1" customWidth="1"/>
    <col min="14" max="14" width="2.28515625" customWidth="1"/>
    <col min="15" max="15" width="3.140625" customWidth="1"/>
    <col min="17" max="17" width="2" bestFit="1" customWidth="1"/>
    <col min="18" max="18" width="7.5703125" bestFit="1" customWidth="1"/>
    <col min="21" max="21" width="3" bestFit="1" customWidth="1"/>
    <col min="22" max="22" width="2.7109375" bestFit="1" customWidth="1"/>
  </cols>
  <sheetData>
    <row r="1" spans="1:22" ht="15" customHeight="1">
      <c r="A1" s="8" t="s">
        <v>10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96</v>
      </c>
      <c r="B3" s="74"/>
      <c r="C3" s="74"/>
      <c r="D3" s="74"/>
      <c r="E3" s="74"/>
      <c r="F3" s="74"/>
      <c r="G3" s="74"/>
      <c r="H3" s="74"/>
      <c r="I3" s="74"/>
      <c r="J3" s="74"/>
      <c r="K3" s="74"/>
      <c r="L3" s="74"/>
      <c r="M3" s="74"/>
      <c r="N3" s="74"/>
      <c r="O3" s="74"/>
      <c r="P3" s="74"/>
      <c r="Q3" s="74"/>
      <c r="R3" s="74"/>
      <c r="S3" s="74"/>
      <c r="T3" s="74"/>
      <c r="U3" s="74"/>
      <c r="V3" s="74"/>
    </row>
    <row r="4" spans="1:22">
      <c r="A4" s="15" t="s">
        <v>1056</v>
      </c>
      <c r="B4" s="36" t="s">
        <v>1057</v>
      </c>
      <c r="C4" s="36"/>
      <c r="D4" s="36"/>
      <c r="E4" s="36"/>
      <c r="F4" s="36"/>
      <c r="G4" s="36"/>
      <c r="H4" s="36"/>
      <c r="I4" s="36"/>
      <c r="J4" s="36"/>
      <c r="K4" s="36"/>
      <c r="L4" s="36"/>
      <c r="M4" s="36"/>
      <c r="N4" s="36"/>
      <c r="O4" s="36"/>
      <c r="P4" s="36"/>
      <c r="Q4" s="36"/>
      <c r="R4" s="36"/>
      <c r="S4" s="36"/>
      <c r="T4" s="36"/>
      <c r="U4" s="36"/>
      <c r="V4" s="36"/>
    </row>
    <row r="5" spans="1:22">
      <c r="A5" s="15"/>
      <c r="B5" s="26"/>
      <c r="C5" s="26"/>
      <c r="D5" s="26"/>
      <c r="E5" s="26"/>
      <c r="F5" s="26"/>
      <c r="G5" s="26"/>
      <c r="H5" s="26"/>
      <c r="I5" s="26"/>
      <c r="J5" s="26"/>
      <c r="K5" s="26"/>
      <c r="L5" s="26"/>
      <c r="M5" s="26"/>
      <c r="N5" s="26"/>
      <c r="O5" s="26"/>
      <c r="P5" s="26"/>
      <c r="Q5" s="26"/>
      <c r="R5" s="26"/>
      <c r="S5" s="26"/>
      <c r="T5" s="26"/>
      <c r="U5" s="26"/>
      <c r="V5" s="26"/>
    </row>
    <row r="6" spans="1:22">
      <c r="A6" s="15"/>
      <c r="B6" s="17"/>
      <c r="C6" s="17"/>
      <c r="D6" s="17"/>
      <c r="E6" s="17"/>
      <c r="F6" s="17"/>
      <c r="G6" s="17"/>
      <c r="H6" s="17"/>
      <c r="I6" s="17"/>
      <c r="J6" s="17"/>
      <c r="K6" s="17"/>
      <c r="L6" s="17"/>
      <c r="M6" s="17"/>
      <c r="N6" s="17"/>
      <c r="O6" s="17"/>
      <c r="P6" s="17"/>
      <c r="Q6" s="17"/>
      <c r="R6" s="17"/>
      <c r="S6" s="17"/>
      <c r="T6" s="17"/>
      <c r="U6" s="17"/>
      <c r="V6" s="17"/>
    </row>
    <row r="7" spans="1:22">
      <c r="A7" s="15"/>
      <c r="B7" s="83"/>
      <c r="C7" s="61" t="s">
        <v>901</v>
      </c>
      <c r="D7" s="61"/>
      <c r="E7" s="61"/>
      <c r="F7" s="61"/>
      <c r="G7" s="61"/>
      <c r="H7" s="61"/>
      <c r="I7" s="29"/>
      <c r="J7" s="61" t="s">
        <v>902</v>
      </c>
      <c r="K7" s="61"/>
      <c r="L7" s="61"/>
      <c r="M7" s="61"/>
      <c r="N7" s="61"/>
      <c r="O7" s="61"/>
      <c r="P7" s="29"/>
      <c r="Q7" s="61" t="s">
        <v>905</v>
      </c>
      <c r="R7" s="61"/>
      <c r="S7" s="61"/>
      <c r="T7" s="61"/>
      <c r="U7" s="61"/>
      <c r="V7" s="61"/>
    </row>
    <row r="8" spans="1:22">
      <c r="A8" s="15"/>
      <c r="B8" s="83"/>
      <c r="C8" s="61"/>
      <c r="D8" s="61"/>
      <c r="E8" s="61"/>
      <c r="F8" s="61"/>
      <c r="G8" s="61"/>
      <c r="H8" s="61"/>
      <c r="I8" s="29"/>
      <c r="J8" s="61" t="s">
        <v>903</v>
      </c>
      <c r="K8" s="61"/>
      <c r="L8" s="61"/>
      <c r="M8" s="61"/>
      <c r="N8" s="61"/>
      <c r="O8" s="61"/>
      <c r="P8" s="29"/>
      <c r="Q8" s="61" t="s">
        <v>906</v>
      </c>
      <c r="R8" s="61"/>
      <c r="S8" s="61"/>
      <c r="T8" s="61"/>
      <c r="U8" s="61"/>
      <c r="V8" s="61"/>
    </row>
    <row r="9" spans="1:22" ht="15.75" thickBot="1">
      <c r="A9" s="15"/>
      <c r="B9" s="83"/>
      <c r="C9" s="62"/>
      <c r="D9" s="62"/>
      <c r="E9" s="62"/>
      <c r="F9" s="62"/>
      <c r="G9" s="62"/>
      <c r="H9" s="62"/>
      <c r="I9" s="29"/>
      <c r="J9" s="62" t="s">
        <v>904</v>
      </c>
      <c r="K9" s="62"/>
      <c r="L9" s="62"/>
      <c r="M9" s="62"/>
      <c r="N9" s="62"/>
      <c r="O9" s="62"/>
      <c r="P9" s="29"/>
      <c r="Q9" s="80"/>
      <c r="R9" s="80"/>
      <c r="S9" s="80"/>
      <c r="T9" s="80"/>
      <c r="U9" s="80"/>
      <c r="V9" s="80"/>
    </row>
    <row r="10" spans="1:22">
      <c r="A10" s="15"/>
      <c r="B10" s="102"/>
      <c r="C10" s="94" t="s">
        <v>907</v>
      </c>
      <c r="D10" s="94"/>
      <c r="E10" s="94"/>
      <c r="F10" s="40"/>
      <c r="G10" s="94" t="s">
        <v>908</v>
      </c>
      <c r="H10" s="94"/>
      <c r="I10" s="29"/>
      <c r="J10" s="94" t="s">
        <v>907</v>
      </c>
      <c r="K10" s="94"/>
      <c r="L10" s="94"/>
      <c r="M10" s="40"/>
      <c r="N10" s="94" t="s">
        <v>908</v>
      </c>
      <c r="O10" s="94"/>
      <c r="P10" s="29"/>
      <c r="Q10" s="94" t="s">
        <v>907</v>
      </c>
      <c r="R10" s="94"/>
      <c r="S10" s="94"/>
      <c r="T10" s="40"/>
      <c r="U10" s="94" t="s">
        <v>908</v>
      </c>
      <c r="V10" s="94"/>
    </row>
    <row r="11" spans="1:22" ht="15.75" thickBot="1">
      <c r="A11" s="15"/>
      <c r="B11" s="102"/>
      <c r="C11" s="62" t="s">
        <v>386</v>
      </c>
      <c r="D11" s="62"/>
      <c r="E11" s="62"/>
      <c r="F11" s="29"/>
      <c r="G11" s="62"/>
      <c r="H11" s="62"/>
      <c r="I11" s="29"/>
      <c r="J11" s="62" t="s">
        <v>386</v>
      </c>
      <c r="K11" s="62"/>
      <c r="L11" s="62"/>
      <c r="M11" s="29"/>
      <c r="N11" s="62"/>
      <c r="O11" s="62"/>
      <c r="P11" s="29"/>
      <c r="Q11" s="62" t="s">
        <v>386</v>
      </c>
      <c r="R11" s="62"/>
      <c r="S11" s="62"/>
      <c r="T11" s="29"/>
      <c r="U11" s="62"/>
      <c r="V11" s="62"/>
    </row>
    <row r="12" spans="1:22">
      <c r="A12" s="15"/>
      <c r="B12" s="53">
        <v>2014</v>
      </c>
      <c r="C12" s="82"/>
      <c r="D12" s="82"/>
      <c r="E12" s="52"/>
      <c r="F12" s="27"/>
      <c r="G12" s="82"/>
      <c r="H12" s="52"/>
      <c r="I12" s="27"/>
      <c r="J12" s="82"/>
      <c r="K12" s="82"/>
      <c r="L12" s="52"/>
      <c r="M12" s="27"/>
      <c r="N12" s="82"/>
      <c r="O12" s="52"/>
      <c r="P12" s="27"/>
      <c r="Q12" s="82"/>
      <c r="R12" s="82"/>
      <c r="S12" s="52"/>
      <c r="T12" s="27"/>
      <c r="U12" s="82"/>
      <c r="V12" s="52"/>
    </row>
    <row r="13" spans="1:22">
      <c r="A13" s="15"/>
      <c r="B13" s="53"/>
      <c r="C13" s="67"/>
      <c r="D13" s="67"/>
      <c r="E13" s="27"/>
      <c r="F13" s="27"/>
      <c r="G13" s="67"/>
      <c r="H13" s="27"/>
      <c r="I13" s="27"/>
      <c r="J13" s="67"/>
      <c r="K13" s="67"/>
      <c r="L13" s="27"/>
      <c r="M13" s="27"/>
      <c r="N13" s="67"/>
      <c r="O13" s="27"/>
      <c r="P13" s="27"/>
      <c r="Q13" s="67"/>
      <c r="R13" s="67"/>
      <c r="S13" s="27"/>
      <c r="T13" s="27"/>
      <c r="U13" s="67"/>
      <c r="V13" s="27"/>
    </row>
    <row r="14" spans="1:22">
      <c r="A14" s="15"/>
      <c r="B14" s="36" t="s">
        <v>909</v>
      </c>
      <c r="C14" s="36" t="s">
        <v>285</v>
      </c>
      <c r="D14" s="38">
        <v>170615</v>
      </c>
      <c r="E14" s="29"/>
      <c r="F14" s="29"/>
      <c r="G14" s="64">
        <v>7.7</v>
      </c>
      <c r="H14" s="36" t="s">
        <v>391</v>
      </c>
      <c r="I14" s="29"/>
      <c r="J14" s="36" t="s">
        <v>285</v>
      </c>
      <c r="K14" s="38">
        <v>89076</v>
      </c>
      <c r="L14" s="29"/>
      <c r="M14" s="29"/>
      <c r="N14" s="64">
        <v>4</v>
      </c>
      <c r="O14" s="36" t="s">
        <v>391</v>
      </c>
      <c r="P14" s="29"/>
      <c r="Q14" s="36" t="s">
        <v>285</v>
      </c>
      <c r="R14" s="38">
        <v>111345</v>
      </c>
      <c r="S14" s="29"/>
      <c r="T14" s="29"/>
      <c r="U14" s="64">
        <v>5</v>
      </c>
      <c r="V14" s="36" t="s">
        <v>391</v>
      </c>
    </row>
    <row r="15" spans="1:22">
      <c r="A15" s="15"/>
      <c r="B15" s="36"/>
      <c r="C15" s="36"/>
      <c r="D15" s="38"/>
      <c r="E15" s="29"/>
      <c r="F15" s="29"/>
      <c r="G15" s="64"/>
      <c r="H15" s="36"/>
      <c r="I15" s="29"/>
      <c r="J15" s="36"/>
      <c r="K15" s="38"/>
      <c r="L15" s="29"/>
      <c r="M15" s="29"/>
      <c r="N15" s="64"/>
      <c r="O15" s="36"/>
      <c r="P15" s="29"/>
      <c r="Q15" s="36"/>
      <c r="R15" s="38"/>
      <c r="S15" s="29"/>
      <c r="T15" s="29"/>
      <c r="U15" s="64"/>
      <c r="V15" s="36"/>
    </row>
    <row r="16" spans="1:22">
      <c r="A16" s="15"/>
      <c r="B16" s="46" t="s">
        <v>910</v>
      </c>
      <c r="C16" s="47">
        <v>170615</v>
      </c>
      <c r="D16" s="47"/>
      <c r="E16" s="27"/>
      <c r="F16" s="27"/>
      <c r="G16" s="67">
        <v>9.9</v>
      </c>
      <c r="H16" s="27"/>
      <c r="I16" s="27"/>
      <c r="J16" s="47">
        <v>68892</v>
      </c>
      <c r="K16" s="47"/>
      <c r="L16" s="27"/>
      <c r="M16" s="27"/>
      <c r="N16" s="67">
        <v>4</v>
      </c>
      <c r="O16" s="27"/>
      <c r="P16" s="27"/>
      <c r="Q16" s="47">
        <v>103338</v>
      </c>
      <c r="R16" s="47"/>
      <c r="S16" s="27"/>
      <c r="T16" s="27"/>
      <c r="U16" s="67">
        <v>6</v>
      </c>
      <c r="V16" s="27"/>
    </row>
    <row r="17" spans="1:22">
      <c r="A17" s="15"/>
      <c r="B17" s="46"/>
      <c r="C17" s="47"/>
      <c r="D17" s="47"/>
      <c r="E17" s="27"/>
      <c r="F17" s="27"/>
      <c r="G17" s="67"/>
      <c r="H17" s="27"/>
      <c r="I17" s="27"/>
      <c r="J17" s="47"/>
      <c r="K17" s="47"/>
      <c r="L17" s="27"/>
      <c r="M17" s="27"/>
      <c r="N17" s="67"/>
      <c r="O17" s="27"/>
      <c r="P17" s="27"/>
      <c r="Q17" s="47"/>
      <c r="R17" s="47"/>
      <c r="S17" s="27"/>
      <c r="T17" s="27"/>
      <c r="U17" s="67"/>
      <c r="V17" s="27"/>
    </row>
    <row r="18" spans="1:22">
      <c r="A18" s="15"/>
      <c r="B18" s="36" t="s">
        <v>911</v>
      </c>
      <c r="C18" s="38">
        <v>192162</v>
      </c>
      <c r="D18" s="38"/>
      <c r="E18" s="29"/>
      <c r="F18" s="29"/>
      <c r="G18" s="64">
        <v>11.2</v>
      </c>
      <c r="H18" s="29"/>
      <c r="I18" s="29"/>
      <c r="J18" s="38">
        <v>137784</v>
      </c>
      <c r="K18" s="38"/>
      <c r="L18" s="29"/>
      <c r="M18" s="29"/>
      <c r="N18" s="64">
        <v>8</v>
      </c>
      <c r="O18" s="29"/>
      <c r="P18" s="29"/>
      <c r="Q18" s="38">
        <v>172230</v>
      </c>
      <c r="R18" s="38"/>
      <c r="S18" s="29"/>
      <c r="T18" s="29"/>
      <c r="U18" s="64">
        <v>10</v>
      </c>
      <c r="V18" s="29"/>
    </row>
    <row r="19" spans="1:22">
      <c r="A19" s="15"/>
      <c r="B19" s="36"/>
      <c r="C19" s="38"/>
      <c r="D19" s="38"/>
      <c r="E19" s="29"/>
      <c r="F19" s="29"/>
      <c r="G19" s="64"/>
      <c r="H19" s="29"/>
      <c r="I19" s="29"/>
      <c r="J19" s="38"/>
      <c r="K19" s="38"/>
      <c r="L19" s="29"/>
      <c r="M19" s="29"/>
      <c r="N19" s="64"/>
      <c r="O19" s="29"/>
      <c r="P19" s="29"/>
      <c r="Q19" s="38"/>
      <c r="R19" s="38"/>
      <c r="S19" s="29"/>
      <c r="T19" s="29"/>
      <c r="U19" s="64"/>
      <c r="V19" s="29"/>
    </row>
    <row r="20" spans="1:22">
      <c r="A20" s="15"/>
      <c r="B20" s="19"/>
      <c r="C20" s="27"/>
      <c r="D20" s="27"/>
      <c r="E20" s="27"/>
      <c r="F20" s="19"/>
      <c r="G20" s="27"/>
      <c r="H20" s="27"/>
      <c r="I20" s="19"/>
      <c r="J20" s="27"/>
      <c r="K20" s="27"/>
      <c r="L20" s="27"/>
      <c r="M20" s="19"/>
      <c r="N20" s="27"/>
      <c r="O20" s="27"/>
      <c r="P20" s="19"/>
      <c r="Q20" s="27"/>
      <c r="R20" s="27"/>
      <c r="S20" s="27"/>
      <c r="T20" s="19"/>
      <c r="U20" s="27"/>
      <c r="V20" s="27"/>
    </row>
    <row r="21" spans="1:22">
      <c r="A21" s="15"/>
      <c r="B21" s="83">
        <v>2013</v>
      </c>
      <c r="C21" s="64"/>
      <c r="D21" s="64"/>
      <c r="E21" s="29"/>
      <c r="F21" s="29"/>
      <c r="G21" s="64"/>
      <c r="H21" s="29"/>
      <c r="I21" s="29"/>
      <c r="J21" s="64"/>
      <c r="K21" s="64"/>
      <c r="L21" s="29"/>
      <c r="M21" s="29"/>
      <c r="N21" s="64"/>
      <c r="O21" s="29"/>
      <c r="P21" s="29"/>
      <c r="Q21" s="64"/>
      <c r="R21" s="64"/>
      <c r="S21" s="29"/>
      <c r="T21" s="29"/>
      <c r="U21" s="64"/>
      <c r="V21" s="29"/>
    </row>
    <row r="22" spans="1:22">
      <c r="A22" s="15"/>
      <c r="B22" s="83"/>
      <c r="C22" s="64"/>
      <c r="D22" s="64"/>
      <c r="E22" s="29"/>
      <c r="F22" s="29"/>
      <c r="G22" s="64"/>
      <c r="H22" s="29"/>
      <c r="I22" s="29"/>
      <c r="J22" s="64"/>
      <c r="K22" s="64"/>
      <c r="L22" s="29"/>
      <c r="M22" s="29"/>
      <c r="N22" s="64"/>
      <c r="O22" s="29"/>
      <c r="P22" s="29"/>
      <c r="Q22" s="64"/>
      <c r="R22" s="64"/>
      <c r="S22" s="29"/>
      <c r="T22" s="29"/>
      <c r="U22" s="64"/>
      <c r="V22" s="29"/>
    </row>
    <row r="23" spans="1:22">
      <c r="A23" s="15"/>
      <c r="B23" s="46" t="s">
        <v>909</v>
      </c>
      <c r="C23" s="46" t="s">
        <v>285</v>
      </c>
      <c r="D23" s="47">
        <v>142937</v>
      </c>
      <c r="E23" s="27"/>
      <c r="F23" s="27"/>
      <c r="G23" s="67">
        <v>10.5</v>
      </c>
      <c r="H23" s="46" t="s">
        <v>391</v>
      </c>
      <c r="I23" s="27"/>
      <c r="J23" s="46" t="s">
        <v>285</v>
      </c>
      <c r="K23" s="47">
        <v>54527</v>
      </c>
      <c r="L23" s="27"/>
      <c r="M23" s="27"/>
      <c r="N23" s="67">
        <v>4</v>
      </c>
      <c r="O23" s="46" t="s">
        <v>391</v>
      </c>
      <c r="P23" s="27"/>
      <c r="Q23" s="46" t="s">
        <v>285</v>
      </c>
      <c r="R23" s="47">
        <v>68158</v>
      </c>
      <c r="S23" s="27"/>
      <c r="T23" s="27"/>
      <c r="U23" s="67">
        <v>5</v>
      </c>
      <c r="V23" s="46" t="s">
        <v>391</v>
      </c>
    </row>
    <row r="24" spans="1:22">
      <c r="A24" s="15"/>
      <c r="B24" s="46"/>
      <c r="C24" s="46"/>
      <c r="D24" s="47"/>
      <c r="E24" s="27"/>
      <c r="F24" s="27"/>
      <c r="G24" s="67"/>
      <c r="H24" s="46"/>
      <c r="I24" s="27"/>
      <c r="J24" s="46"/>
      <c r="K24" s="47"/>
      <c r="L24" s="27"/>
      <c r="M24" s="27"/>
      <c r="N24" s="67"/>
      <c r="O24" s="46"/>
      <c r="P24" s="27"/>
      <c r="Q24" s="46"/>
      <c r="R24" s="47"/>
      <c r="S24" s="27"/>
      <c r="T24" s="27"/>
      <c r="U24" s="67"/>
      <c r="V24" s="46"/>
    </row>
    <row r="25" spans="1:22">
      <c r="A25" s="15"/>
      <c r="B25" s="36" t="s">
        <v>910</v>
      </c>
      <c r="C25" s="38">
        <v>142937</v>
      </c>
      <c r="D25" s="38"/>
      <c r="E25" s="29"/>
      <c r="F25" s="29"/>
      <c r="G25" s="64">
        <v>13</v>
      </c>
      <c r="H25" s="29"/>
      <c r="I25" s="29"/>
      <c r="J25" s="38">
        <v>44021</v>
      </c>
      <c r="K25" s="38"/>
      <c r="L25" s="29"/>
      <c r="M25" s="29"/>
      <c r="N25" s="64">
        <v>4</v>
      </c>
      <c r="O25" s="29"/>
      <c r="P25" s="29"/>
      <c r="Q25" s="38">
        <v>66031</v>
      </c>
      <c r="R25" s="38"/>
      <c r="S25" s="29"/>
      <c r="T25" s="29"/>
      <c r="U25" s="64">
        <v>6</v>
      </c>
      <c r="V25" s="29"/>
    </row>
    <row r="26" spans="1:22">
      <c r="A26" s="15"/>
      <c r="B26" s="36"/>
      <c r="C26" s="38"/>
      <c r="D26" s="38"/>
      <c r="E26" s="29"/>
      <c r="F26" s="29"/>
      <c r="G26" s="64"/>
      <c r="H26" s="29"/>
      <c r="I26" s="29"/>
      <c r="J26" s="38"/>
      <c r="K26" s="38"/>
      <c r="L26" s="29"/>
      <c r="M26" s="29"/>
      <c r="N26" s="64"/>
      <c r="O26" s="29"/>
      <c r="P26" s="29"/>
      <c r="Q26" s="38"/>
      <c r="R26" s="38"/>
      <c r="S26" s="29"/>
      <c r="T26" s="29"/>
      <c r="U26" s="64"/>
      <c r="V26" s="29"/>
    </row>
    <row r="27" spans="1:22">
      <c r="A27" s="15"/>
      <c r="B27" s="46" t="s">
        <v>911</v>
      </c>
      <c r="C27" s="47">
        <v>156787</v>
      </c>
      <c r="D27" s="47"/>
      <c r="E27" s="27"/>
      <c r="F27" s="27"/>
      <c r="G27" s="67">
        <v>14.3</v>
      </c>
      <c r="H27" s="27"/>
      <c r="I27" s="27"/>
      <c r="J27" s="47">
        <v>88041</v>
      </c>
      <c r="K27" s="47"/>
      <c r="L27" s="27"/>
      <c r="M27" s="27"/>
      <c r="N27" s="67">
        <v>8</v>
      </c>
      <c r="O27" s="27"/>
      <c r="P27" s="27"/>
      <c r="Q27" s="47">
        <v>110052</v>
      </c>
      <c r="R27" s="47"/>
      <c r="S27" s="27"/>
      <c r="T27" s="27"/>
      <c r="U27" s="67">
        <v>10</v>
      </c>
      <c r="V27" s="27"/>
    </row>
    <row r="28" spans="1:22">
      <c r="A28" s="15"/>
      <c r="B28" s="46"/>
      <c r="C28" s="47"/>
      <c r="D28" s="47"/>
      <c r="E28" s="27"/>
      <c r="F28" s="27"/>
      <c r="G28" s="67"/>
      <c r="H28" s="27"/>
      <c r="I28" s="27"/>
      <c r="J28" s="47"/>
      <c r="K28" s="47"/>
      <c r="L28" s="27"/>
      <c r="M28" s="27"/>
      <c r="N28" s="67"/>
      <c r="O28" s="27"/>
      <c r="P28" s="27"/>
      <c r="Q28" s="47"/>
      <c r="R28" s="47"/>
      <c r="S28" s="27"/>
      <c r="T28" s="27"/>
      <c r="U28" s="67"/>
      <c r="V28" s="27"/>
    </row>
    <row r="29" spans="1:22">
      <c r="A29" s="15"/>
      <c r="B29" s="74"/>
      <c r="C29" s="74"/>
      <c r="D29" s="74"/>
      <c r="E29" s="74"/>
      <c r="F29" s="74"/>
      <c r="G29" s="74"/>
      <c r="H29" s="74"/>
      <c r="I29" s="74"/>
      <c r="J29" s="74"/>
      <c r="K29" s="74"/>
      <c r="L29" s="74"/>
      <c r="M29" s="74"/>
      <c r="N29" s="74"/>
      <c r="O29" s="74"/>
      <c r="P29" s="74"/>
      <c r="Q29" s="74"/>
      <c r="R29" s="74"/>
      <c r="S29" s="74"/>
      <c r="T29" s="74"/>
      <c r="U29" s="74"/>
      <c r="V29" s="74"/>
    </row>
    <row r="30" spans="1:22">
      <c r="A30" s="15"/>
      <c r="B30" s="74"/>
      <c r="C30" s="74"/>
      <c r="D30" s="74"/>
      <c r="E30" s="74"/>
      <c r="F30" s="74"/>
      <c r="G30" s="74"/>
      <c r="H30" s="74"/>
      <c r="I30" s="74"/>
      <c r="J30" s="74"/>
      <c r="K30" s="74"/>
      <c r="L30" s="74"/>
      <c r="M30" s="74"/>
      <c r="N30" s="74"/>
      <c r="O30" s="74"/>
      <c r="P30" s="74"/>
      <c r="Q30" s="74"/>
      <c r="R30" s="74"/>
      <c r="S30" s="74"/>
      <c r="T30" s="74"/>
      <c r="U30" s="74"/>
      <c r="V30" s="74"/>
    </row>
    <row r="31" spans="1:22">
      <c r="A31" s="15"/>
      <c r="B31" s="77" t="s">
        <v>912</v>
      </c>
      <c r="C31" s="77"/>
      <c r="D31" s="77"/>
      <c r="E31" s="77"/>
      <c r="F31" s="77"/>
      <c r="G31" s="77"/>
      <c r="H31" s="77"/>
      <c r="I31" s="77"/>
      <c r="J31" s="77"/>
      <c r="K31" s="77"/>
      <c r="L31" s="77"/>
      <c r="M31" s="77"/>
      <c r="N31" s="77"/>
      <c r="O31" s="77"/>
      <c r="P31" s="77"/>
      <c r="Q31" s="77"/>
      <c r="R31" s="77"/>
      <c r="S31" s="77"/>
      <c r="T31" s="77"/>
      <c r="U31" s="77"/>
      <c r="V31" s="77"/>
    </row>
    <row r="32" spans="1:22">
      <c r="A32" s="15"/>
      <c r="B32" s="151"/>
      <c r="C32" s="151"/>
      <c r="D32" s="151"/>
      <c r="E32" s="151"/>
      <c r="F32" s="151"/>
      <c r="G32" s="151"/>
      <c r="H32" s="151"/>
      <c r="I32" s="151"/>
      <c r="J32" s="151"/>
      <c r="K32" s="151"/>
      <c r="L32" s="151"/>
      <c r="M32" s="151"/>
      <c r="N32" s="151"/>
      <c r="O32" s="151"/>
      <c r="P32" s="151"/>
      <c r="Q32" s="151"/>
      <c r="R32" s="151"/>
      <c r="S32" s="151"/>
      <c r="T32" s="151"/>
      <c r="U32" s="151"/>
      <c r="V32" s="151"/>
    </row>
    <row r="33" spans="1:22">
      <c r="A33" s="15"/>
      <c r="B33" s="26"/>
      <c r="C33" s="26"/>
      <c r="D33" s="26"/>
      <c r="E33" s="26"/>
      <c r="F33" s="26"/>
      <c r="G33" s="26"/>
      <c r="H33" s="26"/>
      <c r="I33" s="26"/>
      <c r="J33" s="26"/>
      <c r="K33" s="26"/>
      <c r="L33" s="26"/>
      <c r="M33" s="26"/>
      <c r="N33" s="26"/>
      <c r="O33" s="26"/>
      <c r="P33" s="26"/>
      <c r="Q33" s="26"/>
      <c r="R33" s="26"/>
      <c r="S33" s="26"/>
      <c r="T33" s="26"/>
      <c r="U33" s="26"/>
      <c r="V33" s="26"/>
    </row>
    <row r="34" spans="1:22">
      <c r="A34" s="15"/>
      <c r="B34" s="17"/>
      <c r="C34" s="17"/>
      <c r="D34" s="17"/>
      <c r="E34" s="17"/>
      <c r="F34" s="17"/>
      <c r="G34" s="17"/>
      <c r="H34" s="17"/>
      <c r="I34" s="17"/>
      <c r="J34" s="17"/>
      <c r="K34" s="17"/>
      <c r="L34" s="17"/>
      <c r="M34" s="17"/>
      <c r="N34" s="17"/>
      <c r="O34" s="17"/>
      <c r="P34" s="17"/>
      <c r="Q34" s="17"/>
      <c r="R34" s="17"/>
      <c r="S34" s="17"/>
      <c r="T34" s="17"/>
      <c r="U34" s="17"/>
      <c r="V34" s="17"/>
    </row>
    <row r="35" spans="1:22">
      <c r="A35" s="15"/>
      <c r="B35" s="83"/>
      <c r="C35" s="61" t="s">
        <v>901</v>
      </c>
      <c r="D35" s="61"/>
      <c r="E35" s="61"/>
      <c r="F35" s="61"/>
      <c r="G35" s="61"/>
      <c r="H35" s="61"/>
      <c r="I35" s="29"/>
      <c r="J35" s="61" t="s">
        <v>905</v>
      </c>
      <c r="K35" s="61"/>
      <c r="L35" s="61"/>
      <c r="M35" s="61"/>
      <c r="N35" s="61"/>
      <c r="O35" s="61"/>
      <c r="P35" s="29"/>
      <c r="Q35" s="61" t="s">
        <v>905</v>
      </c>
      <c r="R35" s="61"/>
      <c r="S35" s="61"/>
      <c r="T35" s="61"/>
      <c r="U35" s="61"/>
      <c r="V35" s="61"/>
    </row>
    <row r="36" spans="1:22">
      <c r="A36" s="15"/>
      <c r="B36" s="83"/>
      <c r="C36" s="61"/>
      <c r="D36" s="61"/>
      <c r="E36" s="61"/>
      <c r="F36" s="61"/>
      <c r="G36" s="61"/>
      <c r="H36" s="61"/>
      <c r="I36" s="29"/>
      <c r="J36" s="61" t="s">
        <v>913</v>
      </c>
      <c r="K36" s="61"/>
      <c r="L36" s="61"/>
      <c r="M36" s="61"/>
      <c r="N36" s="61"/>
      <c r="O36" s="61"/>
      <c r="P36" s="29"/>
      <c r="Q36" s="61" t="s">
        <v>906</v>
      </c>
      <c r="R36" s="61"/>
      <c r="S36" s="61"/>
      <c r="T36" s="61"/>
      <c r="U36" s="61"/>
      <c r="V36" s="61"/>
    </row>
    <row r="37" spans="1:22" ht="15.75" thickBot="1">
      <c r="A37" s="15"/>
      <c r="B37" s="83"/>
      <c r="C37" s="62"/>
      <c r="D37" s="62"/>
      <c r="E37" s="62"/>
      <c r="F37" s="62"/>
      <c r="G37" s="62"/>
      <c r="H37" s="62"/>
      <c r="I37" s="29"/>
      <c r="J37" s="62" t="s">
        <v>904</v>
      </c>
      <c r="K37" s="62"/>
      <c r="L37" s="62"/>
      <c r="M37" s="62"/>
      <c r="N37" s="62"/>
      <c r="O37" s="62"/>
      <c r="P37" s="29"/>
      <c r="Q37" s="80"/>
      <c r="R37" s="80"/>
      <c r="S37" s="80"/>
      <c r="T37" s="80"/>
      <c r="U37" s="80"/>
      <c r="V37" s="80"/>
    </row>
    <row r="38" spans="1:22">
      <c r="A38" s="15"/>
      <c r="B38" s="83"/>
      <c r="C38" s="94" t="s">
        <v>907</v>
      </c>
      <c r="D38" s="94"/>
      <c r="E38" s="94"/>
      <c r="F38" s="40"/>
      <c r="G38" s="94" t="s">
        <v>908</v>
      </c>
      <c r="H38" s="94"/>
      <c r="I38" s="29"/>
      <c r="J38" s="94" t="s">
        <v>907</v>
      </c>
      <c r="K38" s="94"/>
      <c r="L38" s="94"/>
      <c r="M38" s="40"/>
      <c r="N38" s="94" t="s">
        <v>908</v>
      </c>
      <c r="O38" s="94"/>
      <c r="P38" s="29"/>
      <c r="Q38" s="94" t="s">
        <v>907</v>
      </c>
      <c r="R38" s="94"/>
      <c r="S38" s="94"/>
      <c r="T38" s="40"/>
      <c r="U38" s="94" t="s">
        <v>908</v>
      </c>
      <c r="V38" s="94"/>
    </row>
    <row r="39" spans="1:22" ht="15.75" thickBot="1">
      <c r="A39" s="15"/>
      <c r="B39" s="83"/>
      <c r="C39" s="62" t="s">
        <v>386</v>
      </c>
      <c r="D39" s="62"/>
      <c r="E39" s="62"/>
      <c r="F39" s="29"/>
      <c r="G39" s="62"/>
      <c r="H39" s="62"/>
      <c r="I39" s="29"/>
      <c r="J39" s="62" t="s">
        <v>386</v>
      </c>
      <c r="K39" s="62"/>
      <c r="L39" s="62"/>
      <c r="M39" s="29"/>
      <c r="N39" s="62"/>
      <c r="O39" s="62"/>
      <c r="P39" s="29"/>
      <c r="Q39" s="62" t="s">
        <v>386</v>
      </c>
      <c r="R39" s="62"/>
      <c r="S39" s="62"/>
      <c r="T39" s="29"/>
      <c r="U39" s="62"/>
      <c r="V39" s="62"/>
    </row>
    <row r="40" spans="1:22">
      <c r="A40" s="15"/>
      <c r="B40" s="53">
        <v>2014</v>
      </c>
      <c r="C40" s="82"/>
      <c r="D40" s="82"/>
      <c r="E40" s="52"/>
      <c r="F40" s="27"/>
      <c r="G40" s="82"/>
      <c r="H40" s="52"/>
      <c r="I40" s="27"/>
      <c r="J40" s="82"/>
      <c r="K40" s="82"/>
      <c r="L40" s="52"/>
      <c r="M40" s="27"/>
      <c r="N40" s="82"/>
      <c r="O40" s="52"/>
      <c r="P40" s="27"/>
      <c r="Q40" s="82"/>
      <c r="R40" s="82"/>
      <c r="S40" s="52"/>
      <c r="T40" s="27"/>
      <c r="U40" s="82"/>
      <c r="V40" s="52"/>
    </row>
    <row r="41" spans="1:22">
      <c r="A41" s="15"/>
      <c r="B41" s="53"/>
      <c r="C41" s="67"/>
      <c r="D41" s="67"/>
      <c r="E41" s="27"/>
      <c r="F41" s="27"/>
      <c r="G41" s="67"/>
      <c r="H41" s="27"/>
      <c r="I41" s="27"/>
      <c r="J41" s="67"/>
      <c r="K41" s="67"/>
      <c r="L41" s="27"/>
      <c r="M41" s="27"/>
      <c r="N41" s="67"/>
      <c r="O41" s="27"/>
      <c r="P41" s="27"/>
      <c r="Q41" s="67"/>
      <c r="R41" s="67"/>
      <c r="S41" s="27"/>
      <c r="T41" s="27"/>
      <c r="U41" s="67"/>
      <c r="V41" s="27"/>
    </row>
    <row r="42" spans="1:22">
      <c r="A42" s="15"/>
      <c r="B42" s="36" t="s">
        <v>909</v>
      </c>
      <c r="C42" s="36" t="s">
        <v>285</v>
      </c>
      <c r="D42" s="38">
        <v>167056</v>
      </c>
      <c r="E42" s="29"/>
      <c r="F42" s="29"/>
      <c r="G42" s="64">
        <v>7.5</v>
      </c>
      <c r="H42" s="36" t="s">
        <v>391</v>
      </c>
      <c r="I42" s="29"/>
      <c r="J42" s="36" t="s">
        <v>285</v>
      </c>
      <c r="K42" s="38">
        <v>88946</v>
      </c>
      <c r="L42" s="29"/>
      <c r="M42" s="29"/>
      <c r="N42" s="64">
        <v>4</v>
      </c>
      <c r="O42" s="36" t="s">
        <v>391</v>
      </c>
      <c r="P42" s="29"/>
      <c r="Q42" s="36" t="s">
        <v>285</v>
      </c>
      <c r="R42" s="38">
        <v>111183</v>
      </c>
      <c r="S42" s="29"/>
      <c r="T42" s="29"/>
      <c r="U42" s="64">
        <v>5</v>
      </c>
      <c r="V42" s="36" t="s">
        <v>391</v>
      </c>
    </row>
    <row r="43" spans="1:22">
      <c r="A43" s="15"/>
      <c r="B43" s="36"/>
      <c r="C43" s="36"/>
      <c r="D43" s="38"/>
      <c r="E43" s="29"/>
      <c r="F43" s="29"/>
      <c r="G43" s="64"/>
      <c r="H43" s="36"/>
      <c r="I43" s="29"/>
      <c r="J43" s="36"/>
      <c r="K43" s="38"/>
      <c r="L43" s="29"/>
      <c r="M43" s="29"/>
      <c r="N43" s="64"/>
      <c r="O43" s="36"/>
      <c r="P43" s="29"/>
      <c r="Q43" s="36"/>
      <c r="R43" s="38"/>
      <c r="S43" s="29"/>
      <c r="T43" s="29"/>
      <c r="U43" s="64"/>
      <c r="V43" s="36"/>
    </row>
    <row r="44" spans="1:22">
      <c r="A44" s="15"/>
      <c r="B44" s="46" t="s">
        <v>910</v>
      </c>
      <c r="C44" s="47">
        <v>167056</v>
      </c>
      <c r="D44" s="47"/>
      <c r="E44" s="27"/>
      <c r="F44" s="27"/>
      <c r="G44" s="67">
        <v>9.6999999999999993</v>
      </c>
      <c r="H44" s="27"/>
      <c r="I44" s="27"/>
      <c r="J44" s="47">
        <v>68700</v>
      </c>
      <c r="K44" s="47"/>
      <c r="L44" s="27"/>
      <c r="M44" s="27"/>
      <c r="N44" s="67">
        <v>4</v>
      </c>
      <c r="O44" s="27"/>
      <c r="P44" s="27"/>
      <c r="Q44" s="47">
        <v>103050</v>
      </c>
      <c r="R44" s="47"/>
      <c r="S44" s="27"/>
      <c r="T44" s="27"/>
      <c r="U44" s="67">
        <v>6</v>
      </c>
      <c r="V44" s="27"/>
    </row>
    <row r="45" spans="1:22">
      <c r="A45" s="15"/>
      <c r="B45" s="46"/>
      <c r="C45" s="47"/>
      <c r="D45" s="47"/>
      <c r="E45" s="27"/>
      <c r="F45" s="27"/>
      <c r="G45" s="67"/>
      <c r="H45" s="27"/>
      <c r="I45" s="27"/>
      <c r="J45" s="47"/>
      <c r="K45" s="47"/>
      <c r="L45" s="27"/>
      <c r="M45" s="27"/>
      <c r="N45" s="67"/>
      <c r="O45" s="27"/>
      <c r="P45" s="27"/>
      <c r="Q45" s="47"/>
      <c r="R45" s="47"/>
      <c r="S45" s="27"/>
      <c r="T45" s="27"/>
      <c r="U45" s="67"/>
      <c r="V45" s="27"/>
    </row>
    <row r="46" spans="1:22">
      <c r="A46" s="15"/>
      <c r="B46" s="36" t="s">
        <v>911</v>
      </c>
      <c r="C46" s="38">
        <v>188543</v>
      </c>
      <c r="D46" s="38"/>
      <c r="E46" s="29"/>
      <c r="F46" s="29"/>
      <c r="G46" s="64">
        <v>11</v>
      </c>
      <c r="H46" s="29"/>
      <c r="I46" s="29"/>
      <c r="J46" s="38">
        <v>137400</v>
      </c>
      <c r="K46" s="38"/>
      <c r="L46" s="29"/>
      <c r="M46" s="29"/>
      <c r="N46" s="64">
        <v>8</v>
      </c>
      <c r="O46" s="29"/>
      <c r="P46" s="29"/>
      <c r="Q46" s="38">
        <v>171750</v>
      </c>
      <c r="R46" s="38"/>
      <c r="S46" s="29"/>
      <c r="T46" s="29"/>
      <c r="U46" s="64">
        <v>10</v>
      </c>
      <c r="V46" s="29"/>
    </row>
    <row r="47" spans="1:22">
      <c r="A47" s="15"/>
      <c r="B47" s="36"/>
      <c r="C47" s="38"/>
      <c r="D47" s="38"/>
      <c r="E47" s="29"/>
      <c r="F47" s="29"/>
      <c r="G47" s="64"/>
      <c r="H47" s="29"/>
      <c r="I47" s="29"/>
      <c r="J47" s="38"/>
      <c r="K47" s="38"/>
      <c r="L47" s="29"/>
      <c r="M47" s="29"/>
      <c r="N47" s="64"/>
      <c r="O47" s="29"/>
      <c r="P47" s="29"/>
      <c r="Q47" s="38"/>
      <c r="R47" s="38"/>
      <c r="S47" s="29"/>
      <c r="T47" s="29"/>
      <c r="U47" s="64"/>
      <c r="V47" s="29"/>
    </row>
    <row r="48" spans="1:22">
      <c r="A48" s="15"/>
      <c r="B48" s="19"/>
      <c r="C48" s="27"/>
      <c r="D48" s="27"/>
      <c r="E48" s="27"/>
      <c r="F48" s="19"/>
      <c r="G48" s="27"/>
      <c r="H48" s="27"/>
      <c r="I48" s="19"/>
      <c r="J48" s="27"/>
      <c r="K48" s="27"/>
      <c r="L48" s="27"/>
      <c r="M48" s="19"/>
      <c r="N48" s="27"/>
      <c r="O48" s="27"/>
      <c r="P48" s="19"/>
      <c r="Q48" s="27"/>
      <c r="R48" s="27"/>
      <c r="S48" s="27"/>
      <c r="T48" s="19"/>
      <c r="U48" s="27"/>
      <c r="V48" s="27"/>
    </row>
    <row r="49" spans="1:22">
      <c r="A49" s="15"/>
      <c r="B49" s="83">
        <v>2013</v>
      </c>
      <c r="C49" s="64"/>
      <c r="D49" s="64"/>
      <c r="E49" s="29"/>
      <c r="F49" s="29"/>
      <c r="G49" s="64"/>
      <c r="H49" s="29"/>
      <c r="I49" s="29"/>
      <c r="J49" s="64"/>
      <c r="K49" s="64"/>
      <c r="L49" s="29"/>
      <c r="M49" s="29"/>
      <c r="N49" s="64"/>
      <c r="O49" s="29"/>
      <c r="P49" s="29"/>
      <c r="Q49" s="64"/>
      <c r="R49" s="64"/>
      <c r="S49" s="29"/>
      <c r="T49" s="29"/>
      <c r="U49" s="64"/>
      <c r="V49" s="29"/>
    </row>
    <row r="50" spans="1:22">
      <c r="A50" s="15"/>
      <c r="B50" s="83"/>
      <c r="C50" s="64"/>
      <c r="D50" s="64"/>
      <c r="E50" s="29"/>
      <c r="F50" s="29"/>
      <c r="G50" s="64"/>
      <c r="H50" s="29"/>
      <c r="I50" s="29"/>
      <c r="J50" s="64"/>
      <c r="K50" s="64"/>
      <c r="L50" s="29"/>
      <c r="M50" s="29"/>
      <c r="N50" s="64"/>
      <c r="O50" s="29"/>
      <c r="P50" s="29"/>
      <c r="Q50" s="64"/>
      <c r="R50" s="64"/>
      <c r="S50" s="29"/>
      <c r="T50" s="29"/>
      <c r="U50" s="64"/>
      <c r="V50" s="29"/>
    </row>
    <row r="51" spans="1:22">
      <c r="A51" s="15"/>
      <c r="B51" s="46" t="s">
        <v>909</v>
      </c>
      <c r="C51" s="46" t="s">
        <v>285</v>
      </c>
      <c r="D51" s="47">
        <v>142964</v>
      </c>
      <c r="E51" s="27"/>
      <c r="F51" s="27"/>
      <c r="G51" s="67">
        <v>10.5</v>
      </c>
      <c r="H51" s="46" t="s">
        <v>391</v>
      </c>
      <c r="I51" s="27"/>
      <c r="J51" s="46" t="s">
        <v>285</v>
      </c>
      <c r="K51" s="47">
        <v>54529</v>
      </c>
      <c r="L51" s="27"/>
      <c r="M51" s="27"/>
      <c r="N51" s="67">
        <v>4</v>
      </c>
      <c r="O51" s="46" t="s">
        <v>391</v>
      </c>
      <c r="P51" s="27"/>
      <c r="Q51" s="46" t="s">
        <v>285</v>
      </c>
      <c r="R51" s="47">
        <v>68161</v>
      </c>
      <c r="S51" s="27"/>
      <c r="T51" s="27"/>
      <c r="U51" s="67">
        <v>5</v>
      </c>
      <c r="V51" s="46" t="s">
        <v>391</v>
      </c>
    </row>
    <row r="52" spans="1:22">
      <c r="A52" s="15"/>
      <c r="B52" s="46"/>
      <c r="C52" s="46"/>
      <c r="D52" s="47"/>
      <c r="E52" s="27"/>
      <c r="F52" s="27"/>
      <c r="G52" s="67"/>
      <c r="H52" s="46"/>
      <c r="I52" s="27"/>
      <c r="J52" s="46"/>
      <c r="K52" s="47"/>
      <c r="L52" s="27"/>
      <c r="M52" s="27"/>
      <c r="N52" s="67"/>
      <c r="O52" s="46"/>
      <c r="P52" s="27"/>
      <c r="Q52" s="46"/>
      <c r="R52" s="47"/>
      <c r="S52" s="27"/>
      <c r="T52" s="27"/>
      <c r="U52" s="67"/>
      <c r="V52" s="46"/>
    </row>
    <row r="53" spans="1:22">
      <c r="A53" s="15"/>
      <c r="B53" s="36" t="s">
        <v>910</v>
      </c>
      <c r="C53" s="38">
        <v>142964</v>
      </c>
      <c r="D53" s="38"/>
      <c r="E53" s="29"/>
      <c r="F53" s="29"/>
      <c r="G53" s="64">
        <v>13</v>
      </c>
      <c r="H53" s="29"/>
      <c r="I53" s="29"/>
      <c r="J53" s="38">
        <v>43939</v>
      </c>
      <c r="K53" s="38"/>
      <c r="L53" s="29"/>
      <c r="M53" s="29"/>
      <c r="N53" s="64">
        <v>4</v>
      </c>
      <c r="O53" s="29"/>
      <c r="P53" s="29"/>
      <c r="Q53" s="38">
        <v>65909</v>
      </c>
      <c r="R53" s="38"/>
      <c r="S53" s="29"/>
      <c r="T53" s="29"/>
      <c r="U53" s="64">
        <v>6</v>
      </c>
      <c r="V53" s="29"/>
    </row>
    <row r="54" spans="1:22">
      <c r="A54" s="15"/>
      <c r="B54" s="36"/>
      <c r="C54" s="38"/>
      <c r="D54" s="38"/>
      <c r="E54" s="29"/>
      <c r="F54" s="29"/>
      <c r="G54" s="64"/>
      <c r="H54" s="29"/>
      <c r="I54" s="29"/>
      <c r="J54" s="38"/>
      <c r="K54" s="38"/>
      <c r="L54" s="29"/>
      <c r="M54" s="29"/>
      <c r="N54" s="64"/>
      <c r="O54" s="29"/>
      <c r="P54" s="29"/>
      <c r="Q54" s="38"/>
      <c r="R54" s="38"/>
      <c r="S54" s="29"/>
      <c r="T54" s="29"/>
      <c r="U54" s="64"/>
      <c r="V54" s="29"/>
    </row>
    <row r="55" spans="1:22">
      <c r="A55" s="15"/>
      <c r="B55" s="46" t="s">
        <v>911</v>
      </c>
      <c r="C55" s="47">
        <v>156788</v>
      </c>
      <c r="D55" s="47"/>
      <c r="E55" s="27"/>
      <c r="F55" s="27"/>
      <c r="G55" s="67">
        <v>14.3</v>
      </c>
      <c r="H55" s="27"/>
      <c r="I55" s="27"/>
      <c r="J55" s="47">
        <v>87879</v>
      </c>
      <c r="K55" s="47"/>
      <c r="L55" s="27"/>
      <c r="M55" s="27"/>
      <c r="N55" s="67">
        <v>8</v>
      </c>
      <c r="O55" s="27"/>
      <c r="P55" s="27"/>
      <c r="Q55" s="47">
        <v>109848</v>
      </c>
      <c r="R55" s="47"/>
      <c r="S55" s="27"/>
      <c r="T55" s="27"/>
      <c r="U55" s="67">
        <v>10</v>
      </c>
      <c r="V55" s="27"/>
    </row>
    <row r="56" spans="1:22">
      <c r="A56" s="15"/>
      <c r="B56" s="46"/>
      <c r="C56" s="47"/>
      <c r="D56" s="47"/>
      <c r="E56" s="27"/>
      <c r="F56" s="27"/>
      <c r="G56" s="67"/>
      <c r="H56" s="27"/>
      <c r="I56" s="27"/>
      <c r="J56" s="47"/>
      <c r="K56" s="47"/>
      <c r="L56" s="27"/>
      <c r="M56" s="27"/>
      <c r="N56" s="67"/>
      <c r="O56" s="27"/>
      <c r="P56" s="27"/>
      <c r="Q56" s="47"/>
      <c r="R56" s="47"/>
      <c r="S56" s="27"/>
      <c r="T56" s="27"/>
      <c r="U56" s="67"/>
      <c r="V56" s="27"/>
    </row>
  </sheetData>
  <mergeCells count="374">
    <mergeCell ref="B32:V32"/>
    <mergeCell ref="V55:V56"/>
    <mergeCell ref="A1:A2"/>
    <mergeCell ref="B1:V1"/>
    <mergeCell ref="B2:V2"/>
    <mergeCell ref="B3:V3"/>
    <mergeCell ref="A4:A56"/>
    <mergeCell ref="B4:V4"/>
    <mergeCell ref="B29:V29"/>
    <mergeCell ref="B30:V30"/>
    <mergeCell ref="B31:V31"/>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C48:E48"/>
    <mergeCell ref="G48:H48"/>
    <mergeCell ref="J48:L48"/>
    <mergeCell ref="N48:O48"/>
    <mergeCell ref="Q48:S48"/>
    <mergeCell ref="U48:V48"/>
    <mergeCell ref="P46:P47"/>
    <mergeCell ref="Q46:R47"/>
    <mergeCell ref="S46:S47"/>
    <mergeCell ref="T46:T47"/>
    <mergeCell ref="U46:U47"/>
    <mergeCell ref="V46:V47"/>
    <mergeCell ref="I46:I47"/>
    <mergeCell ref="J46:K47"/>
    <mergeCell ref="L46:L47"/>
    <mergeCell ref="M46:M47"/>
    <mergeCell ref="N46:N47"/>
    <mergeCell ref="O46:O47"/>
    <mergeCell ref="S44:S45"/>
    <mergeCell ref="T44:T45"/>
    <mergeCell ref="U44:U45"/>
    <mergeCell ref="V44:V45"/>
    <mergeCell ref="B46:B47"/>
    <mergeCell ref="C46:D47"/>
    <mergeCell ref="E46:E47"/>
    <mergeCell ref="F46:F47"/>
    <mergeCell ref="G46:G47"/>
    <mergeCell ref="H46:H47"/>
    <mergeCell ref="L44:L45"/>
    <mergeCell ref="M44:M45"/>
    <mergeCell ref="N44:N45"/>
    <mergeCell ref="O44:O45"/>
    <mergeCell ref="P44:P45"/>
    <mergeCell ref="Q44:R45"/>
    <mergeCell ref="U42:U43"/>
    <mergeCell ref="V42:V43"/>
    <mergeCell ref="B44:B45"/>
    <mergeCell ref="C44:D45"/>
    <mergeCell ref="E44:E45"/>
    <mergeCell ref="F44:F45"/>
    <mergeCell ref="G44:G45"/>
    <mergeCell ref="H44:H45"/>
    <mergeCell ref="I44:I45"/>
    <mergeCell ref="J44:K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M40:M41"/>
    <mergeCell ref="N40:N41"/>
    <mergeCell ref="O40:O41"/>
    <mergeCell ref="P40:P41"/>
    <mergeCell ref="Q40:R41"/>
    <mergeCell ref="S40:S41"/>
    <mergeCell ref="U38:V39"/>
    <mergeCell ref="B40:B41"/>
    <mergeCell ref="C40:D41"/>
    <mergeCell ref="E40:E41"/>
    <mergeCell ref="F40:F41"/>
    <mergeCell ref="G40:G41"/>
    <mergeCell ref="H40:H41"/>
    <mergeCell ref="I40:I41"/>
    <mergeCell ref="J40:K41"/>
    <mergeCell ref="L40:L41"/>
    <mergeCell ref="M38:M39"/>
    <mergeCell ref="N38:O39"/>
    <mergeCell ref="P38:P39"/>
    <mergeCell ref="Q38:S38"/>
    <mergeCell ref="Q39:S39"/>
    <mergeCell ref="T38:T39"/>
    <mergeCell ref="Q36:V36"/>
    <mergeCell ref="Q37:V37"/>
    <mergeCell ref="B38:B39"/>
    <mergeCell ref="C38:E38"/>
    <mergeCell ref="C39:E39"/>
    <mergeCell ref="F38:F39"/>
    <mergeCell ref="G38:H39"/>
    <mergeCell ref="I38:I39"/>
    <mergeCell ref="J38:L38"/>
    <mergeCell ref="J39:L39"/>
    <mergeCell ref="V27:V28"/>
    <mergeCell ref="B33:V33"/>
    <mergeCell ref="B35:B37"/>
    <mergeCell ref="C35:H37"/>
    <mergeCell ref="I35:I37"/>
    <mergeCell ref="J35:O35"/>
    <mergeCell ref="J36:O36"/>
    <mergeCell ref="J37:O37"/>
    <mergeCell ref="P35:P37"/>
    <mergeCell ref="Q35:V35"/>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V18:V19"/>
    <mergeCell ref="C20:E20"/>
    <mergeCell ref="G20:H20"/>
    <mergeCell ref="J20:L20"/>
    <mergeCell ref="N20:O20"/>
    <mergeCell ref="Q20:S20"/>
    <mergeCell ref="U20:V20"/>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R13"/>
    <mergeCell ref="S12:S13"/>
    <mergeCell ref="T12:T13"/>
    <mergeCell ref="U12:U13"/>
    <mergeCell ref="V12:V13"/>
    <mergeCell ref="I12:I13"/>
    <mergeCell ref="J12:K13"/>
    <mergeCell ref="L12:L13"/>
    <mergeCell ref="M12:M13"/>
    <mergeCell ref="N12:N13"/>
    <mergeCell ref="O12:O13"/>
    <mergeCell ref="B12:B13"/>
    <mergeCell ref="C12:D13"/>
    <mergeCell ref="E12:E13"/>
    <mergeCell ref="F12:F13"/>
    <mergeCell ref="G12:G13"/>
    <mergeCell ref="H12:H13"/>
    <mergeCell ref="N10:O11"/>
    <mergeCell ref="P10:P11"/>
    <mergeCell ref="Q10:S10"/>
    <mergeCell ref="Q11:S11"/>
    <mergeCell ref="T10:T11"/>
    <mergeCell ref="U10:V11"/>
    <mergeCell ref="Q9:V9"/>
    <mergeCell ref="B10:B11"/>
    <mergeCell ref="C10:E10"/>
    <mergeCell ref="C11:E11"/>
    <mergeCell ref="F10:F11"/>
    <mergeCell ref="G10:H11"/>
    <mergeCell ref="I10:I11"/>
    <mergeCell ref="J10:L10"/>
    <mergeCell ref="J11:L11"/>
    <mergeCell ref="M10:M11"/>
    <mergeCell ref="B5:V5"/>
    <mergeCell ref="B7:B9"/>
    <mergeCell ref="C7:H9"/>
    <mergeCell ref="I7:I9"/>
    <mergeCell ref="J7:O7"/>
    <mergeCell ref="J8:O8"/>
    <mergeCell ref="J9:O9"/>
    <mergeCell ref="P7:P9"/>
    <mergeCell ref="Q7:V7"/>
    <mergeCell ref="Q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 min="10" max="10" width="10.28515625" customWidth="1"/>
    <col min="11" max="11" width="2.140625" customWidth="1"/>
    <col min="12" max="12" width="6.28515625" customWidth="1"/>
    <col min="13" max="13" width="1.7109375" customWidth="1"/>
  </cols>
  <sheetData>
    <row r="1" spans="1:13" ht="15" customHeight="1">
      <c r="A1" s="8" t="s">
        <v>10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1059</v>
      </c>
      <c r="B3" s="74"/>
      <c r="C3" s="74"/>
      <c r="D3" s="74"/>
      <c r="E3" s="74"/>
      <c r="F3" s="74"/>
      <c r="G3" s="74"/>
      <c r="H3" s="74"/>
      <c r="I3" s="74"/>
      <c r="J3" s="74"/>
      <c r="K3" s="74"/>
      <c r="L3" s="74"/>
      <c r="M3" s="74"/>
    </row>
    <row r="4" spans="1:13" ht="25.5" customHeight="1">
      <c r="A4" s="15" t="s">
        <v>1060</v>
      </c>
      <c r="B4" s="36" t="s">
        <v>917</v>
      </c>
      <c r="C4" s="36"/>
      <c r="D4" s="36"/>
      <c r="E4" s="36"/>
      <c r="F4" s="36"/>
      <c r="G4" s="36"/>
      <c r="H4" s="36"/>
      <c r="I4" s="36"/>
      <c r="J4" s="36"/>
      <c r="K4" s="36"/>
      <c r="L4" s="36"/>
      <c r="M4" s="36"/>
    </row>
    <row r="5" spans="1:13">
      <c r="A5" s="15"/>
      <c r="B5" s="74"/>
      <c r="C5" s="74"/>
      <c r="D5" s="74"/>
      <c r="E5" s="74"/>
      <c r="F5" s="74"/>
      <c r="G5" s="74"/>
      <c r="H5" s="74"/>
      <c r="I5" s="74"/>
      <c r="J5" s="74"/>
      <c r="K5" s="74"/>
      <c r="L5" s="74"/>
      <c r="M5" s="74"/>
    </row>
    <row r="6" spans="1:13">
      <c r="A6" s="15"/>
      <c r="B6" s="61" t="s">
        <v>918</v>
      </c>
      <c r="C6" s="61"/>
      <c r="D6" s="61"/>
      <c r="E6" s="61"/>
      <c r="F6" s="61"/>
      <c r="G6" s="61"/>
      <c r="H6" s="61"/>
      <c r="I6" s="61"/>
      <c r="J6" s="61"/>
      <c r="K6" s="61"/>
      <c r="L6" s="61"/>
      <c r="M6" s="61"/>
    </row>
    <row r="7" spans="1:13">
      <c r="A7" s="15"/>
      <c r="B7" s="26"/>
      <c r="C7" s="26"/>
      <c r="D7" s="26"/>
      <c r="E7" s="26"/>
      <c r="F7" s="26"/>
      <c r="G7" s="26"/>
      <c r="H7" s="26"/>
      <c r="I7" s="26"/>
    </row>
    <row r="8" spans="1:13">
      <c r="A8" s="15"/>
      <c r="B8" s="17"/>
      <c r="C8" s="17"/>
      <c r="D8" s="17"/>
      <c r="E8" s="17"/>
      <c r="F8" s="17"/>
      <c r="G8" s="17"/>
      <c r="H8" s="17"/>
      <c r="I8" s="17"/>
    </row>
    <row r="9" spans="1:13" ht="15.75" thickBot="1">
      <c r="A9" s="15"/>
      <c r="B9" s="14"/>
      <c r="C9" s="62" t="s">
        <v>919</v>
      </c>
      <c r="D9" s="62"/>
      <c r="E9" s="62"/>
      <c r="F9" s="62"/>
      <c r="G9" s="62"/>
      <c r="H9" s="62"/>
      <c r="I9" s="62"/>
    </row>
    <row r="10" spans="1:13" ht="15.75" thickBot="1">
      <c r="A10" s="15"/>
      <c r="B10" s="13" t="s">
        <v>351</v>
      </c>
      <c r="C10" s="63">
        <v>2014</v>
      </c>
      <c r="D10" s="63"/>
      <c r="E10" s="63"/>
      <c r="F10" s="21"/>
      <c r="G10" s="63">
        <v>2013</v>
      </c>
      <c r="H10" s="63"/>
      <c r="I10" s="63"/>
    </row>
    <row r="11" spans="1:13">
      <c r="A11" s="15"/>
      <c r="B11" s="18" t="s">
        <v>855</v>
      </c>
      <c r="C11" s="50" t="s">
        <v>351</v>
      </c>
      <c r="D11" s="50"/>
      <c r="E11" s="50"/>
      <c r="F11" s="19"/>
      <c r="G11" s="50" t="s">
        <v>351</v>
      </c>
      <c r="H11" s="50"/>
      <c r="I11" s="50"/>
    </row>
    <row r="12" spans="1:13">
      <c r="A12" s="15"/>
      <c r="B12" s="36" t="s">
        <v>290</v>
      </c>
      <c r="C12" s="36" t="s">
        <v>285</v>
      </c>
      <c r="D12" s="38">
        <v>3177</v>
      </c>
      <c r="E12" s="29"/>
      <c r="F12" s="29"/>
      <c r="G12" s="36" t="s">
        <v>285</v>
      </c>
      <c r="H12" s="64">
        <v>127</v>
      </c>
      <c r="I12" s="29"/>
    </row>
    <row r="13" spans="1:13">
      <c r="A13" s="15"/>
      <c r="B13" s="36"/>
      <c r="C13" s="36"/>
      <c r="D13" s="38"/>
      <c r="E13" s="29"/>
      <c r="F13" s="29"/>
      <c r="G13" s="36"/>
      <c r="H13" s="64"/>
      <c r="I13" s="29"/>
    </row>
    <row r="14" spans="1:13">
      <c r="A14" s="15"/>
      <c r="B14" s="46" t="s">
        <v>920</v>
      </c>
      <c r="C14" s="47">
        <v>307568</v>
      </c>
      <c r="D14" s="47"/>
      <c r="E14" s="27"/>
      <c r="F14" s="27"/>
      <c r="G14" s="47">
        <v>186580</v>
      </c>
      <c r="H14" s="47"/>
      <c r="I14" s="27"/>
    </row>
    <row r="15" spans="1:13">
      <c r="A15" s="15"/>
      <c r="B15" s="46"/>
      <c r="C15" s="47"/>
      <c r="D15" s="47"/>
      <c r="E15" s="27"/>
      <c r="F15" s="27"/>
      <c r="G15" s="47"/>
      <c r="H15" s="47"/>
      <c r="I15" s="27"/>
    </row>
    <row r="16" spans="1:13">
      <c r="A16" s="15"/>
      <c r="B16" s="36" t="s">
        <v>295</v>
      </c>
      <c r="C16" s="38">
        <v>3614</v>
      </c>
      <c r="D16" s="38"/>
      <c r="E16" s="29"/>
      <c r="F16" s="29"/>
      <c r="G16" s="38">
        <v>1820</v>
      </c>
      <c r="H16" s="38"/>
      <c r="I16" s="29"/>
    </row>
    <row r="17" spans="1:13">
      <c r="A17" s="15"/>
      <c r="B17" s="36"/>
      <c r="C17" s="38"/>
      <c r="D17" s="38"/>
      <c r="E17" s="29"/>
      <c r="F17" s="29"/>
      <c r="G17" s="38"/>
      <c r="H17" s="38"/>
      <c r="I17" s="29"/>
    </row>
    <row r="18" spans="1:13">
      <c r="A18" s="15"/>
      <c r="B18" s="46" t="s">
        <v>46</v>
      </c>
      <c r="C18" s="47">
        <v>1124</v>
      </c>
      <c r="D18" s="47"/>
      <c r="E18" s="27"/>
      <c r="F18" s="27"/>
      <c r="G18" s="67">
        <v>188</v>
      </c>
      <c r="H18" s="67"/>
      <c r="I18" s="27"/>
    </row>
    <row r="19" spans="1:13" ht="15.75" thickBot="1">
      <c r="A19" s="15"/>
      <c r="B19" s="46"/>
      <c r="C19" s="96"/>
      <c r="D19" s="96"/>
      <c r="E19" s="35"/>
      <c r="F19" s="27"/>
      <c r="G19" s="68"/>
      <c r="H19" s="68"/>
      <c r="I19" s="35"/>
    </row>
    <row r="20" spans="1:13">
      <c r="A20" s="15"/>
      <c r="B20" s="36" t="s">
        <v>47</v>
      </c>
      <c r="C20" s="37" t="s">
        <v>285</v>
      </c>
      <c r="D20" s="39">
        <v>315483</v>
      </c>
      <c r="E20" s="40"/>
      <c r="F20" s="29"/>
      <c r="G20" s="37" t="s">
        <v>285</v>
      </c>
      <c r="H20" s="39">
        <v>188715</v>
      </c>
      <c r="I20" s="40"/>
    </row>
    <row r="21" spans="1:13" ht="15.75" thickBot="1">
      <c r="A21" s="15"/>
      <c r="B21" s="36"/>
      <c r="C21" s="84"/>
      <c r="D21" s="85"/>
      <c r="E21" s="72"/>
      <c r="F21" s="29"/>
      <c r="G21" s="84"/>
      <c r="H21" s="85"/>
      <c r="I21" s="72"/>
    </row>
    <row r="22" spans="1:13" ht="15.75" thickTop="1">
      <c r="A22" s="15"/>
      <c r="B22" s="18" t="s">
        <v>921</v>
      </c>
      <c r="C22" s="180" t="s">
        <v>351</v>
      </c>
      <c r="D22" s="180"/>
      <c r="E22" s="180"/>
      <c r="F22" s="19"/>
      <c r="G22" s="180" t="s">
        <v>351</v>
      </c>
      <c r="H22" s="180"/>
      <c r="I22" s="180"/>
    </row>
    <row r="23" spans="1:13">
      <c r="A23" s="15"/>
      <c r="B23" s="36" t="s">
        <v>922</v>
      </c>
      <c r="C23" s="36" t="s">
        <v>285</v>
      </c>
      <c r="D23" s="38">
        <v>315483</v>
      </c>
      <c r="E23" s="29"/>
      <c r="F23" s="29"/>
      <c r="G23" s="36" t="s">
        <v>285</v>
      </c>
      <c r="H23" s="38">
        <v>188715</v>
      </c>
      <c r="I23" s="29"/>
    </row>
    <row r="24" spans="1:13" ht="15.75" thickBot="1">
      <c r="A24" s="15"/>
      <c r="B24" s="36"/>
      <c r="C24" s="90"/>
      <c r="D24" s="48"/>
      <c r="E24" s="49"/>
      <c r="F24" s="29"/>
      <c r="G24" s="90"/>
      <c r="H24" s="48"/>
      <c r="I24" s="49"/>
    </row>
    <row r="25" spans="1:13">
      <c r="A25" s="15"/>
      <c r="B25" s="46" t="s">
        <v>63</v>
      </c>
      <c r="C25" s="50" t="s">
        <v>285</v>
      </c>
      <c r="D25" s="51">
        <v>315483</v>
      </c>
      <c r="E25" s="52"/>
      <c r="F25" s="27"/>
      <c r="G25" s="50" t="s">
        <v>285</v>
      </c>
      <c r="H25" s="51">
        <v>188715</v>
      </c>
      <c r="I25" s="52"/>
    </row>
    <row r="26" spans="1:13" ht="15.75" thickBot="1">
      <c r="A26" s="15"/>
      <c r="B26" s="46"/>
      <c r="C26" s="54"/>
      <c r="D26" s="55"/>
      <c r="E26" s="56"/>
      <c r="F26" s="27"/>
      <c r="G26" s="54"/>
      <c r="H26" s="55"/>
      <c r="I26" s="56"/>
    </row>
    <row r="27" spans="1:13" ht="15.75" thickTop="1">
      <c r="A27" s="15" t="s">
        <v>1061</v>
      </c>
      <c r="B27" s="61" t="s">
        <v>924</v>
      </c>
      <c r="C27" s="61"/>
      <c r="D27" s="61"/>
      <c r="E27" s="61"/>
      <c r="F27" s="61"/>
      <c r="G27" s="61"/>
      <c r="H27" s="61"/>
      <c r="I27" s="61"/>
      <c r="J27" s="61"/>
      <c r="K27" s="61"/>
      <c r="L27" s="61"/>
      <c r="M27" s="61"/>
    </row>
    <row r="28" spans="1:13">
      <c r="A28" s="15"/>
      <c r="B28" s="26"/>
      <c r="C28" s="26"/>
      <c r="D28" s="26"/>
      <c r="E28" s="26"/>
      <c r="F28" s="26"/>
      <c r="G28" s="26"/>
      <c r="H28" s="26"/>
      <c r="I28" s="26"/>
      <c r="J28" s="26"/>
      <c r="K28" s="26"/>
      <c r="L28" s="26"/>
      <c r="M28" s="26"/>
    </row>
    <row r="29" spans="1:13">
      <c r="A29" s="15"/>
      <c r="B29" s="17"/>
      <c r="C29" s="17"/>
      <c r="D29" s="17"/>
      <c r="E29" s="17"/>
      <c r="F29" s="17"/>
      <c r="G29" s="17"/>
      <c r="H29" s="17"/>
      <c r="I29" s="17"/>
      <c r="J29" s="17"/>
      <c r="K29" s="17"/>
      <c r="L29" s="17"/>
      <c r="M29" s="17"/>
    </row>
    <row r="30" spans="1:13" ht="15.75" thickBot="1">
      <c r="A30" s="15"/>
      <c r="B30" s="14"/>
      <c r="C30" s="62" t="s">
        <v>925</v>
      </c>
      <c r="D30" s="62"/>
      <c r="E30" s="62"/>
      <c r="F30" s="62"/>
      <c r="G30" s="62"/>
      <c r="H30" s="62"/>
      <c r="I30" s="62"/>
      <c r="J30" s="62"/>
      <c r="K30" s="62"/>
      <c r="L30" s="62"/>
      <c r="M30" s="62"/>
    </row>
    <row r="31" spans="1:13" ht="15.75" thickBot="1">
      <c r="A31" s="15"/>
      <c r="B31" s="13" t="s">
        <v>351</v>
      </c>
      <c r="C31" s="63">
        <v>2014</v>
      </c>
      <c r="D31" s="63"/>
      <c r="E31" s="63"/>
      <c r="F31" s="14"/>
      <c r="G31" s="63">
        <v>2013</v>
      </c>
      <c r="H31" s="63"/>
      <c r="I31" s="63"/>
      <c r="J31" s="14"/>
      <c r="K31" s="63">
        <v>2012</v>
      </c>
      <c r="L31" s="63"/>
      <c r="M31" s="63"/>
    </row>
    <row r="32" spans="1:13">
      <c r="A32" s="15"/>
      <c r="B32" s="24" t="s">
        <v>926</v>
      </c>
      <c r="C32" s="182"/>
      <c r="D32" s="182"/>
      <c r="E32" s="182"/>
      <c r="F32" s="19"/>
      <c r="G32" s="182"/>
      <c r="H32" s="182"/>
      <c r="I32" s="182"/>
      <c r="J32" s="19"/>
      <c r="K32" s="182"/>
      <c r="L32" s="182"/>
      <c r="M32" s="182"/>
    </row>
    <row r="33" spans="1:13">
      <c r="A33" s="15"/>
      <c r="B33" s="36" t="s">
        <v>927</v>
      </c>
      <c r="C33" s="36" t="s">
        <v>285</v>
      </c>
      <c r="D33" s="64">
        <v>10</v>
      </c>
      <c r="E33" s="29"/>
      <c r="F33" s="29"/>
      <c r="G33" s="36" t="s">
        <v>285</v>
      </c>
      <c r="H33" s="64">
        <v>5</v>
      </c>
      <c r="I33" s="29"/>
      <c r="J33" s="29"/>
      <c r="K33" s="36" t="s">
        <v>285</v>
      </c>
      <c r="L33" s="64">
        <v>7</v>
      </c>
      <c r="M33" s="29"/>
    </row>
    <row r="34" spans="1:13">
      <c r="A34" s="15"/>
      <c r="B34" s="36"/>
      <c r="C34" s="36"/>
      <c r="D34" s="64"/>
      <c r="E34" s="29"/>
      <c r="F34" s="29"/>
      <c r="G34" s="36"/>
      <c r="H34" s="64"/>
      <c r="I34" s="29"/>
      <c r="J34" s="29"/>
      <c r="K34" s="36"/>
      <c r="L34" s="64"/>
      <c r="M34" s="29"/>
    </row>
    <row r="35" spans="1:13">
      <c r="A35" s="15"/>
      <c r="B35" s="18" t="s">
        <v>928</v>
      </c>
      <c r="C35" s="27"/>
      <c r="D35" s="27"/>
      <c r="E35" s="27"/>
      <c r="F35" s="19"/>
      <c r="G35" s="27"/>
      <c r="H35" s="27"/>
      <c r="I35" s="27"/>
      <c r="J35" s="19"/>
      <c r="K35" s="27"/>
      <c r="L35" s="27"/>
      <c r="M35" s="27"/>
    </row>
    <row r="36" spans="1:13">
      <c r="A36" s="15"/>
      <c r="B36" s="36" t="s">
        <v>929</v>
      </c>
      <c r="C36" s="38">
        <v>1347</v>
      </c>
      <c r="D36" s="38"/>
      <c r="E36" s="29"/>
      <c r="F36" s="29"/>
      <c r="G36" s="38">
        <v>1031</v>
      </c>
      <c r="H36" s="38"/>
      <c r="I36" s="29"/>
      <c r="J36" s="29"/>
      <c r="K36" s="38">
        <v>1168</v>
      </c>
      <c r="L36" s="38"/>
      <c r="M36" s="29"/>
    </row>
    <row r="37" spans="1:13">
      <c r="A37" s="15"/>
      <c r="B37" s="36"/>
      <c r="C37" s="38"/>
      <c r="D37" s="38"/>
      <c r="E37" s="29"/>
      <c r="F37" s="29"/>
      <c r="G37" s="38"/>
      <c r="H37" s="38"/>
      <c r="I37" s="29"/>
      <c r="J37" s="29"/>
      <c r="K37" s="38"/>
      <c r="L37" s="38"/>
      <c r="M37" s="29"/>
    </row>
    <row r="38" spans="1:13">
      <c r="A38" s="15"/>
      <c r="B38" s="46" t="s">
        <v>734</v>
      </c>
      <c r="C38" s="47">
        <v>3217</v>
      </c>
      <c r="D38" s="47"/>
      <c r="E38" s="27"/>
      <c r="F38" s="27"/>
      <c r="G38" s="67">
        <v>202</v>
      </c>
      <c r="H38" s="67"/>
      <c r="I38" s="27"/>
      <c r="J38" s="27"/>
      <c r="K38" s="67">
        <v>220</v>
      </c>
      <c r="L38" s="67"/>
      <c r="M38" s="27"/>
    </row>
    <row r="39" spans="1:13" ht="15.75" thickBot="1">
      <c r="A39" s="15"/>
      <c r="B39" s="46"/>
      <c r="C39" s="96"/>
      <c r="D39" s="96"/>
      <c r="E39" s="35"/>
      <c r="F39" s="27"/>
      <c r="G39" s="68"/>
      <c r="H39" s="68"/>
      <c r="I39" s="35"/>
      <c r="J39" s="27"/>
      <c r="K39" s="68"/>
      <c r="L39" s="68"/>
      <c r="M39" s="35"/>
    </row>
    <row r="40" spans="1:13">
      <c r="A40" s="15"/>
      <c r="B40" s="36" t="s">
        <v>930</v>
      </c>
      <c r="C40" s="39">
        <v>4564</v>
      </c>
      <c r="D40" s="39"/>
      <c r="E40" s="40"/>
      <c r="F40" s="29"/>
      <c r="G40" s="39">
        <v>1233</v>
      </c>
      <c r="H40" s="39"/>
      <c r="I40" s="40"/>
      <c r="J40" s="29"/>
      <c r="K40" s="39">
        <v>1388</v>
      </c>
      <c r="L40" s="39"/>
      <c r="M40" s="40"/>
    </row>
    <row r="41" spans="1:13" ht="15.75" thickBot="1">
      <c r="A41" s="15"/>
      <c r="B41" s="161"/>
      <c r="C41" s="48"/>
      <c r="D41" s="48"/>
      <c r="E41" s="49"/>
      <c r="F41" s="162"/>
      <c r="G41" s="48"/>
      <c r="H41" s="48"/>
      <c r="I41" s="49"/>
      <c r="J41" s="162"/>
      <c r="K41" s="48"/>
      <c r="L41" s="48"/>
      <c r="M41" s="49"/>
    </row>
    <row r="42" spans="1:13" ht="27" thickBot="1">
      <c r="A42" s="15"/>
      <c r="B42" s="166" t="s">
        <v>931</v>
      </c>
      <c r="C42" s="82" t="s">
        <v>932</v>
      </c>
      <c r="D42" s="82"/>
      <c r="E42" s="18" t="s">
        <v>331</v>
      </c>
      <c r="F42" s="181"/>
      <c r="G42" s="82" t="s">
        <v>933</v>
      </c>
      <c r="H42" s="82"/>
      <c r="I42" s="18" t="s">
        <v>331</v>
      </c>
      <c r="J42" s="181"/>
      <c r="K42" s="82" t="s">
        <v>934</v>
      </c>
      <c r="L42" s="82"/>
      <c r="M42" s="18" t="s">
        <v>331</v>
      </c>
    </row>
    <row r="43" spans="1:13">
      <c r="A43" s="15"/>
      <c r="B43" s="168" t="s">
        <v>935</v>
      </c>
      <c r="C43" s="38">
        <v>2053</v>
      </c>
      <c r="D43" s="38"/>
      <c r="E43" s="29"/>
      <c r="F43" s="173"/>
      <c r="G43" s="38">
        <v>1797</v>
      </c>
      <c r="H43" s="38"/>
      <c r="I43" s="29"/>
      <c r="J43" s="173"/>
      <c r="K43" s="64">
        <v>35</v>
      </c>
      <c r="L43" s="64"/>
      <c r="M43" s="29"/>
    </row>
    <row r="44" spans="1:13" ht="15.75" thickBot="1">
      <c r="A44" s="15"/>
      <c r="B44" s="36"/>
      <c r="C44" s="48"/>
      <c r="D44" s="48"/>
      <c r="E44" s="49"/>
      <c r="F44" s="29"/>
      <c r="G44" s="48"/>
      <c r="H44" s="48"/>
      <c r="I44" s="49"/>
      <c r="J44" s="29"/>
      <c r="K44" s="89"/>
      <c r="L44" s="89"/>
      <c r="M44" s="49"/>
    </row>
    <row r="45" spans="1:13" ht="26.25">
      <c r="A45" s="15"/>
      <c r="B45" s="18" t="s">
        <v>936</v>
      </c>
      <c r="C45" s="82" t="s">
        <v>938</v>
      </c>
      <c r="D45" s="82"/>
      <c r="E45" s="50" t="s">
        <v>331</v>
      </c>
      <c r="F45" s="27"/>
      <c r="G45" s="82">
        <v>569</v>
      </c>
      <c r="H45" s="82"/>
      <c r="I45" s="52"/>
      <c r="J45" s="27"/>
      <c r="K45" s="82" t="s">
        <v>939</v>
      </c>
      <c r="L45" s="82"/>
      <c r="M45" s="50" t="s">
        <v>331</v>
      </c>
    </row>
    <row r="46" spans="1:13" ht="15.75" thickBot="1">
      <c r="A46" s="15"/>
      <c r="B46" s="166" t="s">
        <v>937</v>
      </c>
      <c r="C46" s="183"/>
      <c r="D46" s="183"/>
      <c r="E46" s="167"/>
      <c r="F46" s="160"/>
      <c r="G46" s="183"/>
      <c r="H46" s="183"/>
      <c r="I46" s="160"/>
      <c r="J46" s="160"/>
      <c r="K46" s="183"/>
      <c r="L46" s="183"/>
      <c r="M46" s="167"/>
    </row>
    <row r="47" spans="1:13">
      <c r="A47" s="15"/>
      <c r="B47" s="168" t="s">
        <v>940</v>
      </c>
      <c r="C47" s="184">
        <v>6238</v>
      </c>
      <c r="D47" s="184"/>
      <c r="E47" s="173"/>
      <c r="F47" s="173"/>
      <c r="G47" s="184">
        <v>50276</v>
      </c>
      <c r="H47" s="184"/>
      <c r="I47" s="173"/>
      <c r="J47" s="173"/>
      <c r="K47" s="184">
        <v>7297</v>
      </c>
      <c r="L47" s="184"/>
      <c r="M47" s="173"/>
    </row>
    <row r="48" spans="1:13" ht="15.75" thickBot="1">
      <c r="A48" s="15"/>
      <c r="B48" s="36"/>
      <c r="C48" s="48"/>
      <c r="D48" s="48"/>
      <c r="E48" s="49"/>
      <c r="F48" s="29"/>
      <c r="G48" s="48"/>
      <c r="H48" s="48"/>
      <c r="I48" s="49"/>
      <c r="J48" s="29"/>
      <c r="K48" s="48"/>
      <c r="L48" s="48"/>
      <c r="M48" s="49"/>
    </row>
    <row r="49" spans="1:13">
      <c r="A49" s="15"/>
      <c r="B49" s="46" t="s">
        <v>117</v>
      </c>
      <c r="C49" s="50" t="s">
        <v>285</v>
      </c>
      <c r="D49" s="51">
        <v>3737</v>
      </c>
      <c r="E49" s="52"/>
      <c r="F49" s="27"/>
      <c r="G49" s="50" t="s">
        <v>285</v>
      </c>
      <c r="H49" s="51">
        <v>50845</v>
      </c>
      <c r="I49" s="52"/>
      <c r="J49" s="27"/>
      <c r="K49" s="50" t="s">
        <v>285</v>
      </c>
      <c r="L49" s="51">
        <v>5951</v>
      </c>
      <c r="M49" s="52"/>
    </row>
    <row r="50" spans="1:13" ht="15.75" thickBot="1">
      <c r="A50" s="15"/>
      <c r="B50" s="167"/>
      <c r="C50" s="54"/>
      <c r="D50" s="55"/>
      <c r="E50" s="56"/>
      <c r="F50" s="160"/>
      <c r="G50" s="54"/>
      <c r="H50" s="55"/>
      <c r="I50" s="56"/>
      <c r="J50" s="160"/>
      <c r="K50" s="54"/>
      <c r="L50" s="55"/>
      <c r="M50" s="56"/>
    </row>
    <row r="51" spans="1:13" ht="15.75" thickTop="1">
      <c r="A51" s="15"/>
      <c r="B51" s="168" t="s">
        <v>128</v>
      </c>
      <c r="C51" s="186" t="s">
        <v>285</v>
      </c>
      <c r="D51" s="171">
        <v>6608</v>
      </c>
      <c r="E51" s="57"/>
      <c r="F51" s="173"/>
      <c r="G51" s="186" t="s">
        <v>285</v>
      </c>
      <c r="H51" s="171">
        <v>47125</v>
      </c>
      <c r="I51" s="57"/>
      <c r="J51" s="173"/>
      <c r="K51" s="186" t="s">
        <v>285</v>
      </c>
      <c r="L51" s="171">
        <v>6926</v>
      </c>
      <c r="M51" s="57"/>
    </row>
    <row r="52" spans="1:13" ht="15.75" thickBot="1">
      <c r="A52" s="15"/>
      <c r="B52" s="185"/>
      <c r="C52" s="84"/>
      <c r="D52" s="85"/>
      <c r="E52" s="72"/>
      <c r="F52" s="187"/>
      <c r="G52" s="84"/>
      <c r="H52" s="85"/>
      <c r="I52" s="72"/>
      <c r="J52" s="187"/>
      <c r="K52" s="84"/>
      <c r="L52" s="85"/>
      <c r="M52" s="72"/>
    </row>
    <row r="53" spans="1:13" ht="15.75" thickTop="1">
      <c r="A53" s="15" t="s">
        <v>1062</v>
      </c>
      <c r="B53" s="61" t="s">
        <v>941</v>
      </c>
      <c r="C53" s="61"/>
      <c r="D53" s="61"/>
      <c r="E53" s="61"/>
      <c r="F53" s="61"/>
      <c r="G53" s="61"/>
      <c r="H53" s="61"/>
      <c r="I53" s="61"/>
      <c r="J53" s="61"/>
      <c r="K53" s="61"/>
      <c r="L53" s="61"/>
      <c r="M53" s="61"/>
    </row>
    <row r="54" spans="1:13">
      <c r="A54" s="15"/>
      <c r="B54" s="26"/>
      <c r="C54" s="26"/>
      <c r="D54" s="26"/>
      <c r="E54" s="26"/>
      <c r="F54" s="26"/>
      <c r="G54" s="26"/>
      <c r="H54" s="26"/>
      <c r="I54" s="26"/>
      <c r="J54" s="26"/>
      <c r="K54" s="26"/>
      <c r="L54" s="26"/>
      <c r="M54" s="26"/>
    </row>
    <row r="55" spans="1:13">
      <c r="A55" s="15"/>
      <c r="B55" s="17"/>
      <c r="C55" s="17"/>
      <c r="D55" s="17"/>
      <c r="E55" s="17"/>
      <c r="F55" s="17"/>
      <c r="G55" s="17"/>
      <c r="H55" s="17"/>
      <c r="I55" s="17"/>
      <c r="J55" s="17"/>
      <c r="K55" s="17"/>
      <c r="L55" s="17"/>
      <c r="M55" s="17"/>
    </row>
    <row r="56" spans="1:13" ht="15.75" thickBot="1">
      <c r="A56" s="15"/>
      <c r="B56" s="14"/>
      <c r="C56" s="62" t="s">
        <v>925</v>
      </c>
      <c r="D56" s="62"/>
      <c r="E56" s="62"/>
      <c r="F56" s="62"/>
      <c r="G56" s="62"/>
      <c r="H56" s="62"/>
      <c r="I56" s="62"/>
      <c r="J56" s="62"/>
      <c r="K56" s="62"/>
      <c r="L56" s="62"/>
      <c r="M56" s="62"/>
    </row>
    <row r="57" spans="1:13" ht="15.75" thickBot="1">
      <c r="A57" s="15"/>
      <c r="B57" s="13" t="s">
        <v>351</v>
      </c>
      <c r="C57" s="63">
        <v>2014</v>
      </c>
      <c r="D57" s="63"/>
      <c r="E57" s="63"/>
      <c r="F57" s="14"/>
      <c r="G57" s="63">
        <v>2013</v>
      </c>
      <c r="H57" s="63"/>
      <c r="I57" s="63"/>
      <c r="J57" s="14"/>
      <c r="K57" s="63">
        <v>2012</v>
      </c>
      <c r="L57" s="63"/>
      <c r="M57" s="63"/>
    </row>
    <row r="58" spans="1:13">
      <c r="A58" s="15"/>
      <c r="B58" s="18" t="s">
        <v>147</v>
      </c>
      <c r="C58" s="52"/>
      <c r="D58" s="52"/>
      <c r="E58" s="52"/>
      <c r="F58" s="19"/>
      <c r="G58" s="52"/>
      <c r="H58" s="52"/>
      <c r="I58" s="52"/>
      <c r="J58" s="19"/>
      <c r="K58" s="52"/>
      <c r="L58" s="52"/>
      <c r="M58" s="52"/>
    </row>
    <row r="59" spans="1:13">
      <c r="A59" s="15"/>
      <c r="B59" s="36" t="s">
        <v>117</v>
      </c>
      <c r="C59" s="36" t="s">
        <v>285</v>
      </c>
      <c r="D59" s="38">
        <v>3737</v>
      </c>
      <c r="E59" s="29"/>
      <c r="F59" s="29"/>
      <c r="G59" s="36" t="s">
        <v>285</v>
      </c>
      <c r="H59" s="38">
        <v>50845</v>
      </c>
      <c r="I59" s="29"/>
      <c r="J59" s="29"/>
      <c r="K59" s="36" t="s">
        <v>285</v>
      </c>
      <c r="L59" s="38">
        <v>5951</v>
      </c>
      <c r="M59" s="29"/>
    </row>
    <row r="60" spans="1:13">
      <c r="A60" s="15"/>
      <c r="B60" s="36"/>
      <c r="C60" s="36"/>
      <c r="D60" s="38"/>
      <c r="E60" s="29"/>
      <c r="F60" s="29"/>
      <c r="G60" s="36"/>
      <c r="H60" s="38"/>
      <c r="I60" s="29"/>
      <c r="J60" s="29"/>
      <c r="K60" s="36"/>
      <c r="L60" s="38"/>
      <c r="M60" s="29"/>
    </row>
    <row r="61" spans="1:13" ht="26.25">
      <c r="A61" s="15"/>
      <c r="B61" s="18" t="s">
        <v>942</v>
      </c>
      <c r="C61" s="27"/>
      <c r="D61" s="27"/>
      <c r="E61" s="27"/>
      <c r="F61" s="27"/>
      <c r="G61" s="27"/>
      <c r="H61" s="27"/>
      <c r="I61" s="27"/>
      <c r="J61" s="27"/>
      <c r="K61" s="27"/>
      <c r="L61" s="27"/>
      <c r="M61" s="27"/>
    </row>
    <row r="62" spans="1:13">
      <c r="A62" s="15"/>
      <c r="B62" s="18" t="s">
        <v>943</v>
      </c>
      <c r="C62" s="27"/>
      <c r="D62" s="27"/>
      <c r="E62" s="27"/>
      <c r="F62" s="27"/>
      <c r="G62" s="27"/>
      <c r="H62" s="27"/>
      <c r="I62" s="27"/>
      <c r="J62" s="27"/>
      <c r="K62" s="27"/>
      <c r="L62" s="27"/>
      <c r="M62" s="27"/>
    </row>
    <row r="63" spans="1:13" ht="26.25">
      <c r="A63" s="15"/>
      <c r="B63" s="13" t="s">
        <v>940</v>
      </c>
      <c r="C63" s="64" t="s">
        <v>944</v>
      </c>
      <c r="D63" s="64"/>
      <c r="E63" s="13" t="s">
        <v>331</v>
      </c>
      <c r="F63" s="14"/>
      <c r="G63" s="64" t="s">
        <v>945</v>
      </c>
      <c r="H63" s="64"/>
      <c r="I63" s="13" t="s">
        <v>331</v>
      </c>
      <c r="J63" s="14"/>
      <c r="K63" s="64" t="s">
        <v>946</v>
      </c>
      <c r="L63" s="64"/>
      <c r="M63" s="13" t="s">
        <v>331</v>
      </c>
    </row>
    <row r="64" spans="1:13">
      <c r="A64" s="15"/>
      <c r="B64" s="46" t="s">
        <v>138</v>
      </c>
      <c r="C64" s="47">
        <v>1214</v>
      </c>
      <c r="D64" s="47"/>
      <c r="E64" s="27"/>
      <c r="F64" s="27"/>
      <c r="G64" s="67">
        <v>889</v>
      </c>
      <c r="H64" s="67"/>
      <c r="I64" s="27"/>
      <c r="J64" s="27"/>
      <c r="K64" s="47">
        <v>1050</v>
      </c>
      <c r="L64" s="47"/>
      <c r="M64" s="27"/>
    </row>
    <row r="65" spans="1:13">
      <c r="A65" s="15"/>
      <c r="B65" s="46"/>
      <c r="C65" s="47"/>
      <c r="D65" s="47"/>
      <c r="E65" s="27"/>
      <c r="F65" s="27"/>
      <c r="G65" s="67"/>
      <c r="H65" s="67"/>
      <c r="I65" s="27"/>
      <c r="J65" s="27"/>
      <c r="K65" s="47"/>
      <c r="L65" s="47"/>
      <c r="M65" s="27"/>
    </row>
    <row r="66" spans="1:13">
      <c r="A66" s="15"/>
      <c r="B66" s="36" t="s">
        <v>947</v>
      </c>
      <c r="C66" s="64" t="s">
        <v>948</v>
      </c>
      <c r="D66" s="64"/>
      <c r="E66" s="36" t="s">
        <v>331</v>
      </c>
      <c r="F66" s="29"/>
      <c r="G66" s="64" t="s">
        <v>949</v>
      </c>
      <c r="H66" s="64"/>
      <c r="I66" s="36" t="s">
        <v>331</v>
      </c>
      <c r="J66" s="29"/>
      <c r="K66" s="64" t="s">
        <v>337</v>
      </c>
      <c r="L66" s="64"/>
      <c r="M66" s="29"/>
    </row>
    <row r="67" spans="1:13">
      <c r="A67" s="15"/>
      <c r="B67" s="36"/>
      <c r="C67" s="64"/>
      <c r="D67" s="64"/>
      <c r="E67" s="36"/>
      <c r="F67" s="29"/>
      <c r="G67" s="64"/>
      <c r="H67" s="64"/>
      <c r="I67" s="36"/>
      <c r="J67" s="29"/>
      <c r="K67" s="64"/>
      <c r="L67" s="64"/>
      <c r="M67" s="29"/>
    </row>
    <row r="68" spans="1:13">
      <c r="A68" s="15"/>
      <c r="B68" s="18" t="s">
        <v>157</v>
      </c>
      <c r="C68" s="67" t="s">
        <v>950</v>
      </c>
      <c r="D68" s="67"/>
      <c r="E68" s="18" t="s">
        <v>331</v>
      </c>
      <c r="F68" s="19"/>
      <c r="G68" s="67" t="s">
        <v>363</v>
      </c>
      <c r="H68" s="67"/>
      <c r="I68" s="18" t="s">
        <v>331</v>
      </c>
      <c r="J68" s="19"/>
      <c r="K68" s="67" t="s">
        <v>363</v>
      </c>
      <c r="L68" s="67"/>
      <c r="M68" s="18" t="s">
        <v>331</v>
      </c>
    </row>
    <row r="69" spans="1:13">
      <c r="A69" s="15"/>
      <c r="B69" s="36" t="s">
        <v>951</v>
      </c>
      <c r="C69" s="64" t="s">
        <v>337</v>
      </c>
      <c r="D69" s="64"/>
      <c r="E69" s="29"/>
      <c r="F69" s="29"/>
      <c r="G69" s="64" t="s">
        <v>337</v>
      </c>
      <c r="H69" s="64"/>
      <c r="I69" s="29"/>
      <c r="J69" s="29"/>
      <c r="K69" s="64" t="s">
        <v>952</v>
      </c>
      <c r="L69" s="64"/>
      <c r="M69" s="36" t="s">
        <v>331</v>
      </c>
    </row>
    <row r="70" spans="1:13" ht="15.75" thickBot="1">
      <c r="A70" s="15"/>
      <c r="B70" s="36"/>
      <c r="C70" s="89"/>
      <c r="D70" s="89"/>
      <c r="E70" s="49"/>
      <c r="F70" s="29"/>
      <c r="G70" s="89"/>
      <c r="H70" s="89"/>
      <c r="I70" s="49"/>
      <c r="J70" s="29"/>
      <c r="K70" s="89"/>
      <c r="L70" s="89"/>
      <c r="M70" s="90"/>
    </row>
    <row r="71" spans="1:13" ht="15.75" thickBot="1">
      <c r="A71" s="15"/>
      <c r="B71" s="166" t="s">
        <v>953</v>
      </c>
      <c r="C71" s="188" t="s">
        <v>954</v>
      </c>
      <c r="D71" s="188"/>
      <c r="E71" s="166" t="s">
        <v>331</v>
      </c>
      <c r="F71" s="181"/>
      <c r="G71" s="188" t="s">
        <v>955</v>
      </c>
      <c r="H71" s="188"/>
      <c r="I71" s="166" t="s">
        <v>331</v>
      </c>
      <c r="J71" s="181"/>
      <c r="K71" s="188" t="s">
        <v>956</v>
      </c>
      <c r="L71" s="188"/>
      <c r="M71" s="166" t="s">
        <v>331</v>
      </c>
    </row>
    <row r="72" spans="1:13">
      <c r="A72" s="15"/>
      <c r="B72" s="14"/>
      <c r="C72" s="173"/>
      <c r="D72" s="173"/>
      <c r="E72" s="173"/>
      <c r="F72" s="14"/>
      <c r="G72" s="173"/>
      <c r="H72" s="173"/>
      <c r="I72" s="173"/>
      <c r="J72" s="14"/>
      <c r="K72" s="173"/>
      <c r="L72" s="173"/>
      <c r="M72" s="173"/>
    </row>
    <row r="73" spans="1:13">
      <c r="A73" s="15"/>
      <c r="B73" s="18" t="s">
        <v>173</v>
      </c>
      <c r="C73" s="27"/>
      <c r="D73" s="27"/>
      <c r="E73" s="27"/>
      <c r="F73" s="19"/>
      <c r="G73" s="27"/>
      <c r="H73" s="27"/>
      <c r="I73" s="27"/>
      <c r="J73" s="19"/>
      <c r="K73" s="27"/>
      <c r="L73" s="27"/>
      <c r="M73" s="27"/>
    </row>
    <row r="74" spans="1:13">
      <c r="A74" s="15"/>
      <c r="B74" s="13" t="s">
        <v>957</v>
      </c>
      <c r="C74" s="64" t="s">
        <v>958</v>
      </c>
      <c r="D74" s="64"/>
      <c r="E74" s="13" t="s">
        <v>331</v>
      </c>
      <c r="F74" s="14"/>
      <c r="G74" s="64" t="s">
        <v>609</v>
      </c>
      <c r="H74" s="64"/>
      <c r="I74" s="13" t="s">
        <v>331</v>
      </c>
      <c r="J74" s="14"/>
      <c r="K74" s="64" t="s">
        <v>959</v>
      </c>
      <c r="L74" s="64"/>
      <c r="M74" s="13" t="s">
        <v>331</v>
      </c>
    </row>
    <row r="75" spans="1:13">
      <c r="A75" s="15"/>
      <c r="B75" s="46" t="s">
        <v>960</v>
      </c>
      <c r="C75" s="47">
        <v>119285</v>
      </c>
      <c r="D75" s="47"/>
      <c r="E75" s="27"/>
      <c r="F75" s="27"/>
      <c r="G75" s="67" t="s">
        <v>337</v>
      </c>
      <c r="H75" s="67"/>
      <c r="I75" s="27"/>
      <c r="J75" s="27"/>
      <c r="K75" s="67" t="s">
        <v>337</v>
      </c>
      <c r="L75" s="67"/>
      <c r="M75" s="27"/>
    </row>
    <row r="76" spans="1:13">
      <c r="A76" s="15"/>
      <c r="B76" s="46"/>
      <c r="C76" s="47"/>
      <c r="D76" s="47"/>
      <c r="E76" s="27"/>
      <c r="F76" s="27"/>
      <c r="G76" s="67"/>
      <c r="H76" s="67"/>
      <c r="I76" s="27"/>
      <c r="J76" s="27"/>
      <c r="K76" s="67"/>
      <c r="L76" s="67"/>
      <c r="M76" s="27"/>
    </row>
    <row r="77" spans="1:13">
      <c r="A77" s="15"/>
      <c r="B77" s="36" t="s">
        <v>961</v>
      </c>
      <c r="C77" s="64" t="s">
        <v>962</v>
      </c>
      <c r="D77" s="64"/>
      <c r="E77" s="36" t="s">
        <v>331</v>
      </c>
      <c r="F77" s="29"/>
      <c r="G77" s="64" t="s">
        <v>337</v>
      </c>
      <c r="H77" s="64"/>
      <c r="I77" s="29"/>
      <c r="J77" s="29"/>
      <c r="K77" s="64" t="s">
        <v>337</v>
      </c>
      <c r="L77" s="64"/>
      <c r="M77" s="29"/>
    </row>
    <row r="78" spans="1:13">
      <c r="A78" s="15"/>
      <c r="B78" s="36"/>
      <c r="C78" s="64"/>
      <c r="D78" s="64"/>
      <c r="E78" s="36"/>
      <c r="F78" s="29"/>
      <c r="G78" s="64"/>
      <c r="H78" s="64"/>
      <c r="I78" s="29"/>
      <c r="J78" s="29"/>
      <c r="K78" s="64"/>
      <c r="L78" s="64"/>
      <c r="M78" s="29"/>
    </row>
    <row r="79" spans="1:13">
      <c r="A79" s="15"/>
      <c r="B79" s="46" t="s">
        <v>963</v>
      </c>
      <c r="C79" s="67" t="s">
        <v>337</v>
      </c>
      <c r="D79" s="67"/>
      <c r="E79" s="27"/>
      <c r="F79" s="27"/>
      <c r="G79" s="67">
        <v>30</v>
      </c>
      <c r="H79" s="67"/>
      <c r="I79" s="27"/>
      <c r="J79" s="27"/>
      <c r="K79" s="67" t="s">
        <v>337</v>
      </c>
      <c r="L79" s="67"/>
      <c r="M79" s="27"/>
    </row>
    <row r="80" spans="1:13">
      <c r="A80" s="15"/>
      <c r="B80" s="46"/>
      <c r="C80" s="67"/>
      <c r="D80" s="67"/>
      <c r="E80" s="27"/>
      <c r="F80" s="27"/>
      <c r="G80" s="67"/>
      <c r="H80" s="67"/>
      <c r="I80" s="27"/>
      <c r="J80" s="27"/>
      <c r="K80" s="67"/>
      <c r="L80" s="67"/>
      <c r="M80" s="27"/>
    </row>
    <row r="81" spans="1:13">
      <c r="A81" s="15"/>
      <c r="B81" s="36" t="s">
        <v>964</v>
      </c>
      <c r="C81" s="64" t="s">
        <v>337</v>
      </c>
      <c r="D81" s="64"/>
      <c r="E81" s="29"/>
      <c r="F81" s="29"/>
      <c r="G81" s="64">
        <v>450</v>
      </c>
      <c r="H81" s="64"/>
      <c r="I81" s="29"/>
      <c r="J81" s="29"/>
      <c r="K81" s="64" t="s">
        <v>337</v>
      </c>
      <c r="L81" s="64"/>
      <c r="M81" s="29"/>
    </row>
    <row r="82" spans="1:13" ht="15.75" thickBot="1">
      <c r="A82" s="15"/>
      <c r="B82" s="36"/>
      <c r="C82" s="89"/>
      <c r="D82" s="89"/>
      <c r="E82" s="49"/>
      <c r="F82" s="29"/>
      <c r="G82" s="89"/>
      <c r="H82" s="89"/>
      <c r="I82" s="49"/>
      <c r="J82" s="29"/>
      <c r="K82" s="89"/>
      <c r="L82" s="89"/>
      <c r="M82" s="49"/>
    </row>
    <row r="83" spans="1:13">
      <c r="A83" s="15"/>
      <c r="B83" s="46" t="s">
        <v>179</v>
      </c>
      <c r="C83" s="51">
        <v>7067</v>
      </c>
      <c r="D83" s="51"/>
      <c r="E83" s="52"/>
      <c r="F83" s="27"/>
      <c r="G83" s="82">
        <v>376</v>
      </c>
      <c r="H83" s="82"/>
      <c r="I83" s="52"/>
      <c r="J83" s="27"/>
      <c r="K83" s="82" t="s">
        <v>959</v>
      </c>
      <c r="L83" s="82"/>
      <c r="M83" s="50" t="s">
        <v>331</v>
      </c>
    </row>
    <row r="84" spans="1:13" ht="15.75" thickBot="1">
      <c r="A84" s="15"/>
      <c r="B84" s="167"/>
      <c r="C84" s="96"/>
      <c r="D84" s="96"/>
      <c r="E84" s="35"/>
      <c r="F84" s="160"/>
      <c r="G84" s="68"/>
      <c r="H84" s="68"/>
      <c r="I84" s="35"/>
      <c r="J84" s="160"/>
      <c r="K84" s="68"/>
      <c r="L84" s="68"/>
      <c r="M84" s="95"/>
    </row>
    <row r="85" spans="1:13">
      <c r="A85" s="15"/>
      <c r="B85" s="168" t="s">
        <v>180</v>
      </c>
      <c r="C85" s="39">
        <v>3050</v>
      </c>
      <c r="D85" s="39"/>
      <c r="E85" s="40"/>
      <c r="F85" s="173"/>
      <c r="G85" s="86">
        <v>8</v>
      </c>
      <c r="H85" s="86"/>
      <c r="I85" s="40"/>
      <c r="J85" s="173"/>
      <c r="K85" s="86" t="s">
        <v>965</v>
      </c>
      <c r="L85" s="86"/>
      <c r="M85" s="37" t="s">
        <v>331</v>
      </c>
    </row>
    <row r="86" spans="1:13" ht="15.75" thickBot="1">
      <c r="A86" s="15"/>
      <c r="B86" s="161"/>
      <c r="C86" s="38"/>
      <c r="D86" s="38"/>
      <c r="E86" s="29"/>
      <c r="F86" s="162"/>
      <c r="G86" s="64"/>
      <c r="H86" s="64"/>
      <c r="I86" s="29"/>
      <c r="J86" s="162"/>
      <c r="K86" s="64"/>
      <c r="L86" s="64"/>
      <c r="M86" s="36"/>
    </row>
    <row r="87" spans="1:13">
      <c r="A87" s="15"/>
      <c r="B87" s="169" t="s">
        <v>966</v>
      </c>
      <c r="C87" s="67">
        <v>127</v>
      </c>
      <c r="D87" s="67"/>
      <c r="E87" s="27"/>
      <c r="F87" s="163"/>
      <c r="G87" s="67">
        <v>119</v>
      </c>
      <c r="H87" s="67"/>
      <c r="I87" s="27"/>
      <c r="J87" s="163"/>
      <c r="K87" s="67">
        <v>512</v>
      </c>
      <c r="L87" s="67"/>
      <c r="M87" s="27"/>
    </row>
    <row r="88" spans="1:13" ht="15.75" thickBot="1">
      <c r="A88" s="15"/>
      <c r="B88" s="46"/>
      <c r="C88" s="68"/>
      <c r="D88" s="68"/>
      <c r="E88" s="35"/>
      <c r="F88" s="27"/>
      <c r="G88" s="68"/>
      <c r="H88" s="68"/>
      <c r="I88" s="35"/>
      <c r="J88" s="27"/>
      <c r="K88" s="68"/>
      <c r="L88" s="68"/>
      <c r="M88" s="35"/>
    </row>
    <row r="89" spans="1:13">
      <c r="A89" s="15"/>
      <c r="B89" s="36" t="s">
        <v>967</v>
      </c>
      <c r="C89" s="37" t="s">
        <v>285</v>
      </c>
      <c r="D89" s="39">
        <v>3177</v>
      </c>
      <c r="E89" s="40"/>
      <c r="F89" s="29"/>
      <c r="G89" s="37" t="s">
        <v>285</v>
      </c>
      <c r="H89" s="86">
        <v>127</v>
      </c>
      <c r="I89" s="40"/>
      <c r="J89" s="29"/>
      <c r="K89" s="37" t="s">
        <v>285</v>
      </c>
      <c r="L89" s="86">
        <v>119</v>
      </c>
      <c r="M89" s="40"/>
    </row>
    <row r="90" spans="1:13" ht="15.75" thickBot="1">
      <c r="A90" s="15"/>
      <c r="B90" s="161"/>
      <c r="C90" s="84"/>
      <c r="D90" s="85"/>
      <c r="E90" s="72"/>
      <c r="F90" s="162"/>
      <c r="G90" s="84"/>
      <c r="H90" s="87"/>
      <c r="I90" s="72"/>
      <c r="J90" s="162"/>
      <c r="K90" s="84"/>
      <c r="L90" s="87"/>
      <c r="M90" s="72"/>
    </row>
  </sheetData>
  <mergeCells count="318">
    <mergeCell ref="A27:A52"/>
    <mergeCell ref="B27:M27"/>
    <mergeCell ref="A53:A90"/>
    <mergeCell ref="B53:M53"/>
    <mergeCell ref="A1:A2"/>
    <mergeCell ref="B1:M1"/>
    <mergeCell ref="B2:M2"/>
    <mergeCell ref="B3:M3"/>
    <mergeCell ref="A4:A26"/>
    <mergeCell ref="B4:M4"/>
    <mergeCell ref="B5:M5"/>
    <mergeCell ref="B6:M6"/>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C72:E72"/>
    <mergeCell ref="G72:I72"/>
    <mergeCell ref="K72:M72"/>
    <mergeCell ref="C73:E73"/>
    <mergeCell ref="G73:I73"/>
    <mergeCell ref="K73:M73"/>
    <mergeCell ref="J69:J70"/>
    <mergeCell ref="K69:L70"/>
    <mergeCell ref="M69:M70"/>
    <mergeCell ref="C71:D71"/>
    <mergeCell ref="G71:H71"/>
    <mergeCell ref="K71:L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C63:D63"/>
    <mergeCell ref="G63:H63"/>
    <mergeCell ref="K63:L63"/>
    <mergeCell ref="B64:B65"/>
    <mergeCell ref="C64:D65"/>
    <mergeCell ref="E64:E65"/>
    <mergeCell ref="F64:F65"/>
    <mergeCell ref="G64:H65"/>
    <mergeCell ref="I64:I65"/>
    <mergeCell ref="J64:J65"/>
    <mergeCell ref="I59:I60"/>
    <mergeCell ref="J59:J60"/>
    <mergeCell ref="K59:K60"/>
    <mergeCell ref="L59:L60"/>
    <mergeCell ref="M59:M60"/>
    <mergeCell ref="C61:E62"/>
    <mergeCell ref="F61:F62"/>
    <mergeCell ref="G61:I62"/>
    <mergeCell ref="J61:J62"/>
    <mergeCell ref="K61:M62"/>
    <mergeCell ref="C58:E58"/>
    <mergeCell ref="G58:I58"/>
    <mergeCell ref="K58:M58"/>
    <mergeCell ref="B59:B60"/>
    <mergeCell ref="C59:C60"/>
    <mergeCell ref="D59:D60"/>
    <mergeCell ref="E59:E60"/>
    <mergeCell ref="F59:F60"/>
    <mergeCell ref="G59:G60"/>
    <mergeCell ref="H59:H60"/>
    <mergeCell ref="M51:M52"/>
    <mergeCell ref="B54:M54"/>
    <mergeCell ref="C56:M56"/>
    <mergeCell ref="C57:E57"/>
    <mergeCell ref="G57:I57"/>
    <mergeCell ref="K57:M57"/>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K43:L44"/>
    <mergeCell ref="M43:M44"/>
    <mergeCell ref="C45:D46"/>
    <mergeCell ref="E45:E46"/>
    <mergeCell ref="F45:F46"/>
    <mergeCell ref="G45:H46"/>
    <mergeCell ref="I45:I46"/>
    <mergeCell ref="J45:J46"/>
    <mergeCell ref="K45:L46"/>
    <mergeCell ref="M45:M46"/>
    <mergeCell ref="C42:D42"/>
    <mergeCell ref="G42:H42"/>
    <mergeCell ref="K42:L42"/>
    <mergeCell ref="B43:B44"/>
    <mergeCell ref="C43:D44"/>
    <mergeCell ref="E43:E44"/>
    <mergeCell ref="F43:F44"/>
    <mergeCell ref="G43:H44"/>
    <mergeCell ref="I43:I44"/>
    <mergeCell ref="J43:J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0.5703125" bestFit="1" customWidth="1"/>
    <col min="3" max="3" width="2.5703125" bestFit="1" customWidth="1"/>
    <col min="4" max="5" width="12.28515625" bestFit="1" customWidth="1"/>
    <col min="6" max="6" width="12" bestFit="1" customWidth="1"/>
    <col min="7" max="7" width="12.28515625" bestFit="1" customWidth="1"/>
  </cols>
  <sheetData>
    <row r="1" spans="1:7" ht="30" customHeight="1">
      <c r="A1" s="8" t="s">
        <v>1063</v>
      </c>
      <c r="B1" s="8" t="s">
        <v>1</v>
      </c>
      <c r="C1" s="8"/>
      <c r="D1" s="8"/>
      <c r="E1" s="8"/>
      <c r="F1" s="1"/>
      <c r="G1" s="1"/>
    </row>
    <row r="2" spans="1:7" ht="15" customHeight="1">
      <c r="A2" s="8"/>
      <c r="B2" s="8" t="s">
        <v>2</v>
      </c>
      <c r="C2" s="8"/>
      <c r="D2" s="1" t="s">
        <v>29</v>
      </c>
      <c r="E2" s="1" t="s">
        <v>78</v>
      </c>
      <c r="F2" s="1" t="s">
        <v>1064</v>
      </c>
      <c r="G2" s="1" t="s">
        <v>1065</v>
      </c>
    </row>
    <row r="3" spans="1:7">
      <c r="A3" s="3" t="s">
        <v>1066</v>
      </c>
      <c r="B3" s="4"/>
      <c r="C3" s="4"/>
      <c r="D3" s="4"/>
      <c r="E3" s="4"/>
      <c r="F3" s="4"/>
      <c r="G3" s="4"/>
    </row>
    <row r="4" spans="1:7">
      <c r="A4" s="2" t="s">
        <v>1067</v>
      </c>
      <c r="B4" s="7">
        <v>200000</v>
      </c>
      <c r="C4" s="4"/>
      <c r="D4" s="7">
        <v>2100000</v>
      </c>
      <c r="E4" s="7">
        <v>1300000</v>
      </c>
      <c r="F4" s="4"/>
      <c r="G4" s="4"/>
    </row>
    <row r="5" spans="1:7">
      <c r="A5" s="2" t="s">
        <v>1068</v>
      </c>
      <c r="B5" s="6">
        <v>8100000</v>
      </c>
      <c r="C5" s="4"/>
      <c r="D5" s="6">
        <v>3000000</v>
      </c>
      <c r="E5" s="6">
        <v>5100000</v>
      </c>
      <c r="F5" s="4"/>
      <c r="G5" s="4"/>
    </row>
    <row r="6" spans="1:7">
      <c r="A6" s="2" t="s">
        <v>1069</v>
      </c>
      <c r="B6" s="4">
        <v>0</v>
      </c>
      <c r="C6" s="4"/>
      <c r="D6" s="6">
        <v>100000</v>
      </c>
      <c r="E6" s="6">
        <v>100000</v>
      </c>
      <c r="F6" s="4"/>
      <c r="G6" s="4"/>
    </row>
    <row r="7" spans="1:7">
      <c r="A7" s="2" t="s">
        <v>1070</v>
      </c>
      <c r="B7" s="4">
        <v>0</v>
      </c>
      <c r="C7" s="4"/>
      <c r="D7" s="4">
        <v>0</v>
      </c>
      <c r="E7" s="4">
        <v>0</v>
      </c>
      <c r="F7" s="4"/>
      <c r="G7" s="4"/>
    </row>
    <row r="8" spans="1:7">
      <c r="A8" s="2" t="s">
        <v>1071</v>
      </c>
      <c r="B8" s="6">
        <v>8812</v>
      </c>
      <c r="C8" s="4"/>
      <c r="D8" s="6">
        <v>3722</v>
      </c>
      <c r="E8" s="4"/>
      <c r="F8" s="4"/>
      <c r="G8" s="4"/>
    </row>
    <row r="9" spans="1:7" ht="30">
      <c r="A9" s="2" t="s">
        <v>1072</v>
      </c>
      <c r="B9" s="6">
        <v>900000</v>
      </c>
      <c r="C9" s="4"/>
      <c r="D9" s="6">
        <v>400000</v>
      </c>
      <c r="E9" s="4"/>
      <c r="F9" s="4"/>
      <c r="G9" s="4"/>
    </row>
    <row r="10" spans="1:7" ht="30">
      <c r="A10" s="2" t="s">
        <v>1073</v>
      </c>
      <c r="B10" s="4" t="s">
        <v>516</v>
      </c>
      <c r="C10" s="4"/>
      <c r="D10" s="4"/>
      <c r="E10" s="4"/>
      <c r="F10" s="4"/>
      <c r="G10" s="4"/>
    </row>
    <row r="11" spans="1:7">
      <c r="A11" s="2" t="s">
        <v>1074</v>
      </c>
      <c r="B11" s="6">
        <v>22053000</v>
      </c>
      <c r="C11" s="4"/>
      <c r="D11" s="6">
        <v>20857000</v>
      </c>
      <c r="E11" s="4"/>
      <c r="F11" s="4"/>
      <c r="G11" s="4"/>
    </row>
    <row r="12" spans="1:7">
      <c r="A12" s="2" t="s">
        <v>893</v>
      </c>
      <c r="B12" s="6">
        <v>2248000</v>
      </c>
      <c r="C12" s="4"/>
      <c r="D12" s="6">
        <v>2232000</v>
      </c>
      <c r="E12" s="6">
        <v>1308000</v>
      </c>
      <c r="F12" s="4"/>
      <c r="G12" s="4"/>
    </row>
    <row r="13" spans="1:7">
      <c r="A13" s="2" t="s">
        <v>1075</v>
      </c>
      <c r="B13" s="6">
        <v>53449000</v>
      </c>
      <c r="C13" s="4"/>
      <c r="D13" s="6">
        <v>36567000</v>
      </c>
      <c r="E13" s="4"/>
      <c r="F13" s="4"/>
      <c r="G13" s="4"/>
    </row>
    <row r="14" spans="1:7">
      <c r="A14" s="2" t="s">
        <v>42</v>
      </c>
      <c r="B14" s="6">
        <v>3309000</v>
      </c>
      <c r="C14" s="4"/>
      <c r="D14" s="6">
        <v>3144000</v>
      </c>
      <c r="E14" s="6">
        <v>6552000</v>
      </c>
      <c r="F14" s="4"/>
      <c r="G14" s="6">
        <v>21270000</v>
      </c>
    </row>
    <row r="15" spans="1:7">
      <c r="A15" s="2" t="s">
        <v>1076</v>
      </c>
      <c r="B15" s="6">
        <v>900000</v>
      </c>
      <c r="C15" s="4"/>
      <c r="D15" s="6">
        <v>1000000</v>
      </c>
      <c r="E15" s="6">
        <v>1000000</v>
      </c>
      <c r="F15" s="4"/>
      <c r="G15" s="4"/>
    </row>
    <row r="16" spans="1:7" ht="30">
      <c r="A16" s="2" t="s">
        <v>1077</v>
      </c>
      <c r="B16" s="6">
        <v>-78000</v>
      </c>
      <c r="C16" s="4"/>
      <c r="D16" s="6">
        <v>-74000</v>
      </c>
      <c r="E16" s="6">
        <v>-41700000</v>
      </c>
      <c r="F16" s="4"/>
      <c r="G16" s="4"/>
    </row>
    <row r="17" spans="1:7" ht="30">
      <c r="A17" s="2" t="s">
        <v>1078</v>
      </c>
      <c r="B17" s="4"/>
      <c r="C17" s="4"/>
      <c r="D17" s="4"/>
      <c r="E17" s="4"/>
      <c r="F17" s="6">
        <v>8500000</v>
      </c>
      <c r="G17" s="4"/>
    </row>
    <row r="18" spans="1:7">
      <c r="A18" s="2" t="s">
        <v>96</v>
      </c>
      <c r="B18" s="6">
        <v>1847000</v>
      </c>
      <c r="C18" s="4"/>
      <c r="D18" s="6">
        <v>430000</v>
      </c>
      <c r="E18" s="4">
        <v>0</v>
      </c>
      <c r="F18" s="4"/>
      <c r="G18" s="4"/>
    </row>
    <row r="19" spans="1:7">
      <c r="A19" s="2" t="s">
        <v>856</v>
      </c>
      <c r="B19" s="6">
        <v>4828000</v>
      </c>
      <c r="C19" s="4"/>
      <c r="D19" s="4"/>
      <c r="E19" s="4"/>
      <c r="F19" s="4"/>
      <c r="G19" s="4"/>
    </row>
    <row r="20" spans="1:7">
      <c r="A20" s="2" t="s">
        <v>1079</v>
      </c>
      <c r="B20" s="6">
        <v>82900000</v>
      </c>
      <c r="C20" s="4"/>
      <c r="D20" s="6">
        <v>16000000</v>
      </c>
      <c r="E20" s="4"/>
      <c r="F20" s="4"/>
      <c r="G20" s="4"/>
    </row>
    <row r="21" spans="1:7">
      <c r="A21" s="2" t="s">
        <v>1080</v>
      </c>
      <c r="B21" s="6">
        <v>58500000</v>
      </c>
      <c r="C21" s="4"/>
      <c r="D21" s="6">
        <v>59600000</v>
      </c>
      <c r="E21" s="4"/>
      <c r="F21" s="4"/>
      <c r="G21" s="4"/>
    </row>
    <row r="22" spans="1:7">
      <c r="A22" s="2" t="s">
        <v>70</v>
      </c>
      <c r="B22" s="6">
        <v>5000000</v>
      </c>
      <c r="C22" s="4"/>
      <c r="D22" s="6">
        <v>5000000</v>
      </c>
      <c r="E22" s="4"/>
      <c r="F22" s="4"/>
      <c r="G22" s="4"/>
    </row>
    <row r="23" spans="1:7">
      <c r="A23" s="2" t="s">
        <v>1081</v>
      </c>
      <c r="B23" s="4">
        <v>0</v>
      </c>
      <c r="C23" s="4"/>
      <c r="D23" s="4">
        <v>0</v>
      </c>
      <c r="E23" s="4"/>
      <c r="F23" s="4"/>
      <c r="G23" s="4"/>
    </row>
    <row r="24" spans="1:7">
      <c r="A24" s="2" t="s">
        <v>72</v>
      </c>
      <c r="B24" s="4">
        <v>0</v>
      </c>
      <c r="C24" s="4"/>
      <c r="D24" s="4">
        <v>0</v>
      </c>
      <c r="E24" s="4"/>
      <c r="F24" s="4"/>
      <c r="G24" s="4"/>
    </row>
    <row r="25" spans="1:7" ht="30">
      <c r="A25" s="3" t="s">
        <v>1082</v>
      </c>
      <c r="B25" s="4"/>
      <c r="C25" s="4"/>
      <c r="D25" s="4"/>
      <c r="E25" s="4"/>
      <c r="F25" s="4"/>
      <c r="G25" s="4"/>
    </row>
    <row r="26" spans="1:7">
      <c r="A26" s="2" t="s">
        <v>1083</v>
      </c>
      <c r="B26" s="6">
        <v>7683000</v>
      </c>
      <c r="C26" s="4"/>
      <c r="D26" s="6">
        <v>529000</v>
      </c>
      <c r="E26" s="4"/>
      <c r="F26" s="4"/>
      <c r="G26" s="4"/>
    </row>
    <row r="27" spans="1:7">
      <c r="A27" s="2" t="s">
        <v>64</v>
      </c>
      <c r="B27" s="4"/>
      <c r="C27" s="4"/>
      <c r="D27" s="4"/>
      <c r="E27" s="4"/>
      <c r="F27" s="4"/>
      <c r="G27" s="4"/>
    </row>
    <row r="28" spans="1:7" ht="30">
      <c r="A28" s="3" t="s">
        <v>1082</v>
      </c>
      <c r="B28" s="4"/>
      <c r="C28" s="4"/>
      <c r="D28" s="4"/>
      <c r="E28" s="4"/>
      <c r="F28" s="4"/>
      <c r="G28" s="4"/>
    </row>
    <row r="29" spans="1:7">
      <c r="A29" s="2" t="s">
        <v>1083</v>
      </c>
      <c r="B29" s="6">
        <v>7683000</v>
      </c>
      <c r="C29" s="4"/>
      <c r="D29" s="6">
        <v>529000</v>
      </c>
      <c r="E29" s="4">
        <v>0</v>
      </c>
      <c r="F29" s="4"/>
      <c r="G29" s="4"/>
    </row>
    <row r="30" spans="1:7">
      <c r="A30" s="2" t="s">
        <v>1084</v>
      </c>
      <c r="B30" s="4"/>
      <c r="C30" s="4"/>
      <c r="D30" s="4"/>
      <c r="E30" s="4"/>
      <c r="F30" s="4"/>
      <c r="G30" s="4"/>
    </row>
    <row r="31" spans="1:7">
      <c r="A31" s="3" t="s">
        <v>1066</v>
      </c>
      <c r="B31" s="4"/>
      <c r="C31" s="4"/>
      <c r="D31" s="4"/>
      <c r="E31" s="4"/>
      <c r="F31" s="4"/>
      <c r="G31" s="4"/>
    </row>
    <row r="32" spans="1:7" ht="30">
      <c r="A32" s="2" t="s">
        <v>1085</v>
      </c>
      <c r="B32" s="4" t="s">
        <v>516</v>
      </c>
      <c r="C32" s="4"/>
      <c r="D32" s="4"/>
      <c r="E32" s="4"/>
      <c r="F32" s="4"/>
      <c r="G32" s="4"/>
    </row>
    <row r="33" spans="1:7">
      <c r="A33" s="2" t="s">
        <v>1086</v>
      </c>
      <c r="B33" s="4"/>
      <c r="C33" s="4"/>
      <c r="D33" s="4"/>
      <c r="E33" s="4"/>
      <c r="F33" s="4"/>
      <c r="G33" s="4"/>
    </row>
    <row r="34" spans="1:7">
      <c r="A34" s="3" t="s">
        <v>1066</v>
      </c>
      <c r="B34" s="4"/>
      <c r="C34" s="4"/>
      <c r="D34" s="4"/>
      <c r="E34" s="4"/>
      <c r="F34" s="4"/>
      <c r="G34" s="4"/>
    </row>
    <row r="35" spans="1:7">
      <c r="A35" s="2" t="s">
        <v>1075</v>
      </c>
      <c r="B35" s="6">
        <v>28300000</v>
      </c>
      <c r="C35" s="4"/>
      <c r="D35" s="6">
        <v>27900000</v>
      </c>
      <c r="E35" s="4"/>
      <c r="F35" s="4"/>
      <c r="G35" s="4"/>
    </row>
    <row r="36" spans="1:7">
      <c r="A36" s="2" t="s">
        <v>1087</v>
      </c>
      <c r="B36" s="4"/>
      <c r="C36" s="4"/>
      <c r="D36" s="4"/>
      <c r="E36" s="4"/>
      <c r="F36" s="4"/>
      <c r="G36" s="4"/>
    </row>
    <row r="37" spans="1:7">
      <c r="A37" s="3" t="s">
        <v>1066</v>
      </c>
      <c r="B37" s="4"/>
      <c r="C37" s="4"/>
      <c r="D37" s="4"/>
      <c r="E37" s="4"/>
      <c r="F37" s="4"/>
      <c r="G37" s="4"/>
    </row>
    <row r="38" spans="1:7">
      <c r="A38" s="2" t="s">
        <v>1075</v>
      </c>
      <c r="B38" s="6">
        <v>25100000</v>
      </c>
      <c r="C38" s="4"/>
      <c r="D38" s="6">
        <v>8700000</v>
      </c>
      <c r="E38" s="4"/>
      <c r="F38" s="4"/>
      <c r="G38" s="4"/>
    </row>
    <row r="39" spans="1:7">
      <c r="A39" s="2" t="s">
        <v>1088</v>
      </c>
      <c r="B39" s="4"/>
      <c r="C39" s="4"/>
      <c r="D39" s="4"/>
      <c r="E39" s="4"/>
      <c r="F39" s="4"/>
      <c r="G39" s="4"/>
    </row>
    <row r="40" spans="1:7">
      <c r="A40" s="3" t="s">
        <v>1066</v>
      </c>
      <c r="B40" s="4"/>
      <c r="C40" s="4"/>
      <c r="D40" s="4"/>
      <c r="E40" s="4"/>
      <c r="F40" s="4"/>
      <c r="G40" s="4"/>
    </row>
    <row r="41" spans="1:7">
      <c r="A41" s="2" t="s">
        <v>1074</v>
      </c>
      <c r="B41" s="6">
        <v>440000</v>
      </c>
      <c r="C41" s="4"/>
      <c r="D41" s="6">
        <v>440000</v>
      </c>
      <c r="E41" s="6">
        <v>440000</v>
      </c>
      <c r="F41" s="4"/>
      <c r="G41" s="6">
        <v>1550000</v>
      </c>
    </row>
    <row r="42" spans="1:7">
      <c r="A42" s="2" t="s">
        <v>1089</v>
      </c>
      <c r="B42" s="4"/>
      <c r="C42" s="4"/>
      <c r="D42" s="4"/>
      <c r="E42" s="4"/>
      <c r="F42" s="4"/>
      <c r="G42" s="4"/>
    </row>
    <row r="43" spans="1:7">
      <c r="A43" s="3" t="s">
        <v>1066</v>
      </c>
      <c r="B43" s="4"/>
      <c r="C43" s="4"/>
      <c r="D43" s="4"/>
      <c r="E43" s="4"/>
      <c r="F43" s="4"/>
      <c r="G43" s="4"/>
    </row>
    <row r="44" spans="1:7" ht="17.25">
      <c r="A44" s="2" t="s">
        <v>856</v>
      </c>
      <c r="B44" s="6">
        <v>4800000</v>
      </c>
      <c r="C44" s="189" t="s">
        <v>1090</v>
      </c>
      <c r="D44" s="4"/>
      <c r="E44" s="4"/>
      <c r="F44" s="4"/>
      <c r="G44" s="4"/>
    </row>
    <row r="45" spans="1:7">
      <c r="A45" s="2" t="s">
        <v>856</v>
      </c>
      <c r="B45" s="7">
        <v>4800000</v>
      </c>
      <c r="C45" s="4"/>
      <c r="D45" s="4"/>
      <c r="E45" s="4"/>
      <c r="F45" s="4"/>
      <c r="G45" s="4"/>
    </row>
    <row r="46" spans="1:7">
      <c r="A46" s="74"/>
      <c r="B46" s="74"/>
      <c r="C46" s="74"/>
      <c r="D46" s="74"/>
      <c r="E46" s="74"/>
      <c r="F46" s="74"/>
      <c r="G46" s="74"/>
    </row>
    <row r="47" spans="1:7" ht="15" customHeight="1">
      <c r="A47" s="2" t="s">
        <v>1090</v>
      </c>
      <c r="B47" s="15" t="s">
        <v>1091</v>
      </c>
      <c r="C47" s="15"/>
      <c r="D47" s="15"/>
      <c r="E47" s="15"/>
      <c r="F47" s="15"/>
      <c r="G47" s="15"/>
    </row>
  </sheetData>
  <mergeCells count="5">
    <mergeCell ref="A1:A2"/>
    <mergeCell ref="B1:E1"/>
    <mergeCell ref="B2:C2"/>
    <mergeCell ref="A46:G46"/>
    <mergeCell ref="B47:G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092</v>
      </c>
      <c r="B1" s="1" t="s">
        <v>1</v>
      </c>
    </row>
    <row r="2" spans="1:2">
      <c r="A2" s="8"/>
      <c r="B2" s="1" t="s">
        <v>2</v>
      </c>
    </row>
    <row r="3" spans="1:2">
      <c r="A3" s="2" t="s">
        <v>1093</v>
      </c>
      <c r="B3" s="4"/>
    </row>
    <row r="4" spans="1:2" ht="30">
      <c r="A4" s="3" t="s">
        <v>1094</v>
      </c>
      <c r="B4" s="4"/>
    </row>
    <row r="5" spans="1:2">
      <c r="A5" s="2" t="s">
        <v>1095</v>
      </c>
      <c r="B5" s="4" t="s">
        <v>1096</v>
      </c>
    </row>
    <row r="6" spans="1:2">
      <c r="A6" s="2" t="s">
        <v>1097</v>
      </c>
      <c r="B6" s="4"/>
    </row>
    <row r="7" spans="1:2" ht="30">
      <c r="A7" s="3" t="s">
        <v>1094</v>
      </c>
      <c r="B7" s="4"/>
    </row>
    <row r="8" spans="1:2">
      <c r="A8" s="2" t="s">
        <v>1095</v>
      </c>
      <c r="B8" s="4" t="s">
        <v>1098</v>
      </c>
    </row>
    <row r="9" spans="1:2">
      <c r="A9" s="2" t="s">
        <v>1099</v>
      </c>
      <c r="B9" s="4"/>
    </row>
    <row r="10" spans="1:2" ht="30">
      <c r="A10" s="3" t="s">
        <v>1094</v>
      </c>
      <c r="B10" s="4"/>
    </row>
    <row r="11" spans="1:2">
      <c r="A11" s="2" t="s">
        <v>1095</v>
      </c>
      <c r="B11" s="4" t="s">
        <v>1100</v>
      </c>
    </row>
    <row r="12" spans="1:2">
      <c r="A12" s="2" t="s">
        <v>1101</v>
      </c>
      <c r="B12" s="4"/>
    </row>
    <row r="13" spans="1:2" ht="30">
      <c r="A13" s="3" t="s">
        <v>1094</v>
      </c>
      <c r="B13" s="4"/>
    </row>
    <row r="14" spans="1:2">
      <c r="A14" s="2" t="s">
        <v>1095</v>
      </c>
      <c r="B14" s="4" t="s">
        <v>1102</v>
      </c>
    </row>
    <row r="15" spans="1:2">
      <c r="A15" s="2" t="s">
        <v>1103</v>
      </c>
      <c r="B15" s="4"/>
    </row>
    <row r="16" spans="1:2" ht="30">
      <c r="A16" s="3" t="s">
        <v>1094</v>
      </c>
      <c r="B16" s="4"/>
    </row>
    <row r="17" spans="1:2">
      <c r="A17" s="2" t="s">
        <v>1095</v>
      </c>
      <c r="B17" s="4" t="s">
        <v>1096</v>
      </c>
    </row>
    <row r="18" spans="1:2">
      <c r="A18" s="2" t="s">
        <v>1104</v>
      </c>
      <c r="B18" s="4"/>
    </row>
    <row r="19" spans="1:2" ht="30">
      <c r="A19" s="3" t="s">
        <v>1094</v>
      </c>
      <c r="B19" s="4"/>
    </row>
    <row r="20" spans="1:2">
      <c r="A20" s="2" t="s">
        <v>1095</v>
      </c>
      <c r="B20" s="4" t="s">
        <v>1100</v>
      </c>
    </row>
    <row r="21" spans="1:2" ht="30">
      <c r="A21" s="2" t="s">
        <v>1105</v>
      </c>
      <c r="B21" s="4"/>
    </row>
    <row r="22" spans="1:2" ht="30">
      <c r="A22" s="3" t="s">
        <v>1094</v>
      </c>
      <c r="B22" s="4"/>
    </row>
    <row r="23" spans="1:2">
      <c r="A23" s="2" t="s">
        <v>1095</v>
      </c>
      <c r="B23" s="4" t="s">
        <v>1096</v>
      </c>
    </row>
    <row r="24" spans="1:2" ht="30">
      <c r="A24" s="2" t="s">
        <v>1106</v>
      </c>
      <c r="B24" s="4"/>
    </row>
    <row r="25" spans="1:2" ht="30">
      <c r="A25" s="3" t="s">
        <v>1094</v>
      </c>
      <c r="B25" s="4"/>
    </row>
    <row r="26" spans="1:2">
      <c r="A26" s="2" t="s">
        <v>1095</v>
      </c>
      <c r="B26" s="4" t="s">
        <v>109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ht="15" customHeight="1">
      <c r="A1" s="8" t="s">
        <v>1107</v>
      </c>
      <c r="B1" s="1" t="s">
        <v>1</v>
      </c>
      <c r="C1" s="1" t="s">
        <v>1108</v>
      </c>
      <c r="D1" s="1" t="s">
        <v>1</v>
      </c>
      <c r="E1" s="1" t="s">
        <v>1108</v>
      </c>
    </row>
    <row r="2" spans="1:5">
      <c r="A2" s="8"/>
      <c r="B2" s="1" t="s">
        <v>2</v>
      </c>
      <c r="C2" s="1" t="s">
        <v>1109</v>
      </c>
      <c r="D2" s="1" t="s">
        <v>29</v>
      </c>
      <c r="E2" s="190">
        <v>41775</v>
      </c>
    </row>
    <row r="3" spans="1:5">
      <c r="A3" s="3" t="s">
        <v>1110</v>
      </c>
      <c r="B3" s="4"/>
      <c r="C3" s="4"/>
      <c r="D3" s="4"/>
      <c r="E3" s="4"/>
    </row>
    <row r="4" spans="1:5">
      <c r="A4" s="2" t="s">
        <v>45</v>
      </c>
      <c r="B4" s="6">
        <v>80082000</v>
      </c>
      <c r="C4" s="4"/>
      <c r="D4" s="7">
        <v>0</v>
      </c>
      <c r="E4" s="4"/>
    </row>
    <row r="5" spans="1:5">
      <c r="A5" s="2" t="s">
        <v>64</v>
      </c>
      <c r="B5" s="4"/>
      <c r="C5" s="4"/>
      <c r="D5" s="4"/>
      <c r="E5" s="4"/>
    </row>
    <row r="6" spans="1:5">
      <c r="A6" s="3" t="s">
        <v>1110</v>
      </c>
      <c r="B6" s="4"/>
      <c r="C6" s="4"/>
      <c r="D6" s="4"/>
      <c r="E6" s="4"/>
    </row>
    <row r="7" spans="1:5">
      <c r="A7" s="2" t="s">
        <v>1111</v>
      </c>
      <c r="B7" s="4" t="s">
        <v>1112</v>
      </c>
      <c r="C7" s="4"/>
      <c r="D7" s="4"/>
      <c r="E7" s="4"/>
    </row>
    <row r="8" spans="1:5">
      <c r="A8" s="2" t="s">
        <v>183</v>
      </c>
      <c r="B8" s="4"/>
      <c r="C8" s="4"/>
      <c r="D8" s="4"/>
      <c r="E8" s="4"/>
    </row>
    <row r="9" spans="1:5">
      <c r="A9" s="3" t="s">
        <v>1110</v>
      </c>
      <c r="B9" s="4"/>
      <c r="C9" s="4"/>
      <c r="D9" s="4"/>
      <c r="E9" s="4"/>
    </row>
    <row r="10" spans="1:5">
      <c r="A10" s="2" t="s">
        <v>299</v>
      </c>
      <c r="B10" s="4"/>
      <c r="C10" s="6">
        <v>25485000</v>
      </c>
      <c r="D10" s="4"/>
      <c r="E10" s="4"/>
    </row>
    <row r="11" spans="1:5">
      <c r="A11" s="2" t="s">
        <v>1113</v>
      </c>
      <c r="B11" s="4"/>
      <c r="C11" s="191">
        <v>0.02</v>
      </c>
      <c r="D11" s="4"/>
      <c r="E11" s="4"/>
    </row>
    <row r="12" spans="1:5">
      <c r="A12" s="2" t="s">
        <v>39</v>
      </c>
      <c r="B12" s="4"/>
      <c r="C12" s="6">
        <v>1635000</v>
      </c>
      <c r="D12" s="4"/>
      <c r="E12" s="4"/>
    </row>
    <row r="13" spans="1:5" ht="30">
      <c r="A13" s="2" t="s">
        <v>287</v>
      </c>
      <c r="B13" s="4"/>
      <c r="C13" s="6">
        <v>2800000</v>
      </c>
      <c r="D13" s="4"/>
      <c r="E13" s="4"/>
    </row>
    <row r="14" spans="1:5" ht="30">
      <c r="A14" s="2" t="s">
        <v>1114</v>
      </c>
      <c r="B14" s="4"/>
      <c r="C14" s="4"/>
      <c r="D14" s="6">
        <v>200000</v>
      </c>
      <c r="E14" s="4"/>
    </row>
    <row r="15" spans="1:5">
      <c r="A15" s="2" t="s">
        <v>1115</v>
      </c>
      <c r="B15" s="4"/>
      <c r="C15" s="4"/>
      <c r="D15" s="4"/>
      <c r="E15" s="4"/>
    </row>
    <row r="16" spans="1:5">
      <c r="A16" s="3" t="s">
        <v>1110</v>
      </c>
      <c r="B16" s="4"/>
      <c r="C16" s="4"/>
      <c r="D16" s="4"/>
      <c r="E16" s="4"/>
    </row>
    <row r="17" spans="1:5">
      <c r="A17" s="2" t="s">
        <v>1111</v>
      </c>
      <c r="B17" s="4"/>
      <c r="C17" s="4" t="s">
        <v>1112</v>
      </c>
      <c r="D17" s="4"/>
      <c r="E17" s="4"/>
    </row>
    <row r="18" spans="1:5">
      <c r="A18" s="2" t="s">
        <v>185</v>
      </c>
      <c r="B18" s="4"/>
      <c r="C18" s="4"/>
      <c r="D18" s="4"/>
      <c r="E18" s="4"/>
    </row>
    <row r="19" spans="1:5">
      <c r="A19" s="3" t="s">
        <v>1110</v>
      </c>
      <c r="B19" s="4"/>
      <c r="C19" s="4"/>
      <c r="D19" s="4"/>
      <c r="E19" s="4"/>
    </row>
    <row r="20" spans="1:5">
      <c r="A20" s="2" t="s">
        <v>299</v>
      </c>
      <c r="B20" s="4"/>
      <c r="C20" s="4"/>
      <c r="D20" s="4"/>
      <c r="E20" s="6">
        <v>760648000</v>
      </c>
    </row>
    <row r="21" spans="1:5" ht="30">
      <c r="A21" s="2" t="s">
        <v>287</v>
      </c>
      <c r="B21" s="4"/>
      <c r="C21" s="4"/>
      <c r="D21" s="4"/>
      <c r="E21" s="6">
        <v>122163000</v>
      </c>
    </row>
    <row r="22" spans="1:5" ht="30">
      <c r="A22" s="2" t="s">
        <v>1116</v>
      </c>
      <c r="B22" s="4"/>
      <c r="C22" s="4"/>
      <c r="D22" s="4"/>
      <c r="E22" s="9">
        <v>8.43</v>
      </c>
    </row>
    <row r="23" spans="1:5" ht="30">
      <c r="A23" s="2" t="s">
        <v>1117</v>
      </c>
      <c r="B23" s="4"/>
      <c r="C23" s="4"/>
      <c r="D23" s="4"/>
      <c r="E23" s="4">
        <v>1.6772</v>
      </c>
    </row>
    <row r="24" spans="1:5" ht="30">
      <c r="A24" s="2" t="s">
        <v>283</v>
      </c>
      <c r="B24" s="4"/>
      <c r="C24" s="4"/>
      <c r="D24" s="4"/>
      <c r="E24" s="6">
        <v>24309131</v>
      </c>
    </row>
    <row r="25" spans="1:5">
      <c r="A25" s="2" t="s">
        <v>45</v>
      </c>
      <c r="B25" s="4"/>
      <c r="C25" s="4"/>
      <c r="D25" s="4"/>
      <c r="E25" s="6">
        <v>80082000</v>
      </c>
    </row>
    <row r="26" spans="1:5">
      <c r="A26" s="2" t="s">
        <v>1118</v>
      </c>
      <c r="B26" s="6">
        <v>11600000</v>
      </c>
      <c r="C26" s="4"/>
      <c r="D26" s="4"/>
      <c r="E2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122</v>
      </c>
      <c r="B2" s="1" t="s">
        <v>2</v>
      </c>
      <c r="C2" s="1" t="s">
        <v>29</v>
      </c>
      <c r="D2" s="1" t="s">
        <v>78</v>
      </c>
    </row>
    <row r="3" spans="1:4" ht="30">
      <c r="A3" s="3" t="s">
        <v>123</v>
      </c>
      <c r="B3" s="4"/>
      <c r="C3" s="4"/>
      <c r="D3" s="4"/>
    </row>
    <row r="4" spans="1:4">
      <c r="A4" s="2" t="s">
        <v>117</v>
      </c>
      <c r="B4" s="7">
        <v>3737</v>
      </c>
      <c r="C4" s="7">
        <v>50845</v>
      </c>
      <c r="D4" s="7">
        <v>5951</v>
      </c>
    </row>
    <row r="5" spans="1:4">
      <c r="A5" s="3" t="s">
        <v>124</v>
      </c>
      <c r="B5" s="4"/>
      <c r="C5" s="4"/>
      <c r="D5" s="4"/>
    </row>
    <row r="6" spans="1:4" ht="45">
      <c r="A6" s="2" t="s">
        <v>125</v>
      </c>
      <c r="B6" s="6">
        <v>4515</v>
      </c>
      <c r="C6" s="6">
        <v>-5999</v>
      </c>
      <c r="D6" s="6">
        <v>1572</v>
      </c>
    </row>
    <row r="7" spans="1:4" ht="45">
      <c r="A7" s="2" t="s">
        <v>126</v>
      </c>
      <c r="B7" s="6">
        <v>-1644</v>
      </c>
      <c r="C7" s="6">
        <v>2279</v>
      </c>
      <c r="D7" s="4">
        <v>-597</v>
      </c>
    </row>
    <row r="8" spans="1:4" ht="30">
      <c r="A8" s="2" t="s">
        <v>127</v>
      </c>
      <c r="B8" s="6">
        <v>2871</v>
      </c>
      <c r="C8" s="6">
        <v>-3720</v>
      </c>
      <c r="D8" s="4">
        <v>975</v>
      </c>
    </row>
    <row r="9" spans="1:4">
      <c r="A9" s="2" t="s">
        <v>128</v>
      </c>
      <c r="B9" s="7">
        <v>6608</v>
      </c>
      <c r="C9" s="7">
        <v>47125</v>
      </c>
      <c r="D9" s="7">
        <v>69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8.28515625" customWidth="1"/>
    <col min="3" max="3" width="7" customWidth="1"/>
    <col min="4" max="5" width="28.7109375" customWidth="1"/>
  </cols>
  <sheetData>
    <row r="1" spans="1:5" ht="15" customHeight="1">
      <c r="A1" s="1" t="s">
        <v>1119</v>
      </c>
      <c r="B1" s="8" t="s">
        <v>1108</v>
      </c>
      <c r="C1" s="8"/>
      <c r="D1" s="1"/>
      <c r="E1" s="1"/>
    </row>
    <row r="2" spans="1:5" ht="30">
      <c r="A2" s="1" t="s">
        <v>67</v>
      </c>
      <c r="B2" s="192">
        <v>41775</v>
      </c>
      <c r="C2" s="192"/>
      <c r="D2" s="1" t="s">
        <v>2</v>
      </c>
      <c r="E2" s="1" t="s">
        <v>29</v>
      </c>
    </row>
    <row r="3" spans="1:5">
      <c r="A3" s="3" t="s">
        <v>1110</v>
      </c>
      <c r="B3" s="4"/>
      <c r="C3" s="4"/>
      <c r="D3" s="4"/>
      <c r="E3" s="4"/>
    </row>
    <row r="4" spans="1:5">
      <c r="A4" s="2" t="s">
        <v>45</v>
      </c>
      <c r="B4" s="4"/>
      <c r="C4" s="4"/>
      <c r="D4" s="7">
        <v>80082</v>
      </c>
      <c r="E4" s="7">
        <v>0</v>
      </c>
    </row>
    <row r="5" spans="1:5">
      <c r="A5" s="2" t="s">
        <v>185</v>
      </c>
      <c r="B5" s="4"/>
      <c r="C5" s="4"/>
      <c r="D5" s="4"/>
      <c r="E5" s="4"/>
    </row>
    <row r="6" spans="1:5">
      <c r="A6" s="3" t="s">
        <v>1110</v>
      </c>
      <c r="B6" s="4"/>
      <c r="C6" s="4"/>
      <c r="D6" s="4"/>
      <c r="E6" s="4"/>
    </row>
    <row r="7" spans="1:5" ht="30">
      <c r="A7" s="2" t="s">
        <v>1120</v>
      </c>
      <c r="B7" s="4" t="s">
        <v>1112</v>
      </c>
      <c r="C7" s="4"/>
      <c r="D7" s="4"/>
      <c r="E7" s="4"/>
    </row>
    <row r="8" spans="1:5" ht="30">
      <c r="A8" s="2" t="s">
        <v>283</v>
      </c>
      <c r="B8" s="6">
        <v>24309131</v>
      </c>
      <c r="C8" s="4"/>
      <c r="D8" s="4"/>
      <c r="E8" s="4"/>
    </row>
    <row r="9" spans="1:5" ht="30">
      <c r="A9" s="2" t="s">
        <v>1121</v>
      </c>
      <c r="B9" s="9">
        <v>4.91</v>
      </c>
      <c r="C9" s="4"/>
      <c r="D9" s="4"/>
      <c r="E9" s="4"/>
    </row>
    <row r="10" spans="1:5" ht="30">
      <c r="A10" s="2" t="s">
        <v>286</v>
      </c>
      <c r="B10" s="6">
        <v>119285</v>
      </c>
      <c r="C10" s="4"/>
      <c r="D10" s="4"/>
      <c r="E10" s="4"/>
    </row>
    <row r="11" spans="1:5" ht="30">
      <c r="A11" s="2" t="s">
        <v>287</v>
      </c>
      <c r="B11" s="6">
        <v>122163</v>
      </c>
      <c r="C11" s="4"/>
      <c r="D11" s="4"/>
      <c r="E11" s="4"/>
    </row>
    <row r="12" spans="1:5">
      <c r="A12" s="2" t="s">
        <v>288</v>
      </c>
      <c r="B12" s="6">
        <v>241448</v>
      </c>
      <c r="C12" s="4"/>
      <c r="D12" s="4"/>
      <c r="E12" s="4"/>
    </row>
    <row r="13" spans="1:5">
      <c r="A13" s="2" t="s">
        <v>290</v>
      </c>
      <c r="B13" s="6">
        <v>160782</v>
      </c>
      <c r="C13" s="4"/>
      <c r="D13" s="4"/>
      <c r="E13" s="4"/>
    </row>
    <row r="14" spans="1:5">
      <c r="A14" s="2" t="s">
        <v>291</v>
      </c>
      <c r="B14" s="6">
        <v>318893</v>
      </c>
      <c r="C14" s="4"/>
      <c r="D14" s="4"/>
      <c r="E14" s="4"/>
    </row>
    <row r="15" spans="1:5">
      <c r="A15" s="2" t="s">
        <v>292</v>
      </c>
      <c r="B15" s="6">
        <v>392411</v>
      </c>
      <c r="C15" s="4"/>
      <c r="D15" s="4"/>
      <c r="E15" s="4"/>
    </row>
    <row r="16" spans="1:5">
      <c r="A16" s="2" t="s">
        <v>40</v>
      </c>
      <c r="B16" s="6">
        <v>17432</v>
      </c>
      <c r="C16" s="4"/>
      <c r="D16" s="4"/>
      <c r="E16" s="4"/>
    </row>
    <row r="17" spans="1:5">
      <c r="A17" s="2" t="s">
        <v>294</v>
      </c>
      <c r="B17" s="6">
        <v>3514</v>
      </c>
      <c r="C17" s="4"/>
      <c r="D17" s="4"/>
      <c r="E17" s="4"/>
    </row>
    <row r="18" spans="1:5">
      <c r="A18" s="2" t="s">
        <v>295</v>
      </c>
      <c r="B18" s="6">
        <v>15514</v>
      </c>
      <c r="C18" s="4"/>
      <c r="D18" s="4"/>
      <c r="E18" s="4"/>
    </row>
    <row r="19" spans="1:5">
      <c r="A19" s="2" t="s">
        <v>296</v>
      </c>
      <c r="B19" s="6">
        <v>15896</v>
      </c>
      <c r="C19" s="4"/>
      <c r="D19" s="4"/>
      <c r="E19" s="4"/>
    </row>
    <row r="20" spans="1:5">
      <c r="A20" s="2" t="s">
        <v>46</v>
      </c>
      <c r="B20" s="6">
        <v>13259</v>
      </c>
      <c r="C20" s="4"/>
      <c r="D20" s="4"/>
      <c r="E20" s="4"/>
    </row>
    <row r="21" spans="1:5" ht="17.25">
      <c r="A21" s="2" t="s">
        <v>297</v>
      </c>
      <c r="B21" s="6">
        <v>7667</v>
      </c>
      <c r="C21" s="189" t="s">
        <v>1090</v>
      </c>
      <c r="D21" s="4"/>
      <c r="E21" s="4"/>
    </row>
    <row r="22" spans="1:5">
      <c r="A22" s="2" t="s">
        <v>47</v>
      </c>
      <c r="B22" s="6">
        <v>945368</v>
      </c>
      <c r="C22" s="4"/>
      <c r="D22" s="4"/>
      <c r="E22" s="4"/>
    </row>
    <row r="23" spans="1:5">
      <c r="A23" s="2" t="s">
        <v>299</v>
      </c>
      <c r="B23" s="6">
        <v>760648</v>
      </c>
      <c r="C23" s="4"/>
      <c r="D23" s="4"/>
      <c r="E23" s="4"/>
    </row>
    <row r="24" spans="1:5">
      <c r="A24" s="2" t="s">
        <v>55</v>
      </c>
      <c r="B24" s="6">
        <v>23354</v>
      </c>
      <c r="C24" s="4"/>
      <c r="D24" s="4"/>
      <c r="E24" s="4"/>
    </row>
    <row r="25" spans="1:5">
      <c r="A25" s="2" t="s">
        <v>56</v>
      </c>
      <c r="B25" s="6">
        <v>784002</v>
      </c>
      <c r="C25" s="4"/>
      <c r="D25" s="4"/>
      <c r="E25" s="4"/>
    </row>
    <row r="26" spans="1:5">
      <c r="A26" s="2" t="s">
        <v>300</v>
      </c>
      <c r="B26" s="6">
        <v>161366</v>
      </c>
      <c r="C26" s="4"/>
      <c r="D26" s="4"/>
      <c r="E26" s="4"/>
    </row>
    <row r="27" spans="1:5">
      <c r="A27" s="2" t="s">
        <v>45</v>
      </c>
      <c r="B27" s="7">
        <v>80082</v>
      </c>
      <c r="C27" s="4"/>
      <c r="D27" s="4"/>
      <c r="E27" s="4"/>
    </row>
    <row r="28" spans="1:5">
      <c r="A28" s="74"/>
      <c r="B28" s="74"/>
      <c r="C28" s="74"/>
      <c r="D28" s="74"/>
      <c r="E28" s="74"/>
    </row>
    <row r="29" spans="1:5" ht="15" customHeight="1">
      <c r="A29" s="2" t="s">
        <v>1090</v>
      </c>
      <c r="B29" s="15" t="s">
        <v>1122</v>
      </c>
      <c r="C29" s="15"/>
      <c r="D29" s="15"/>
      <c r="E29" s="15"/>
    </row>
  </sheetData>
  <mergeCells count="4">
    <mergeCell ref="B1:C1"/>
    <mergeCell ref="B2:C2"/>
    <mergeCell ref="A28:E28"/>
    <mergeCell ref="B29:E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45">
      <c r="A1" s="1" t="s">
        <v>1123</v>
      </c>
      <c r="B1" s="8" t="s">
        <v>1109</v>
      </c>
    </row>
    <row r="2" spans="1:2" ht="30">
      <c r="A2" s="1" t="s">
        <v>122</v>
      </c>
      <c r="B2" s="8"/>
    </row>
    <row r="3" spans="1:2">
      <c r="A3" s="2" t="s">
        <v>183</v>
      </c>
      <c r="B3" s="4"/>
    </row>
    <row r="4" spans="1:2">
      <c r="A4" s="3" t="s">
        <v>1110</v>
      </c>
      <c r="B4" s="4"/>
    </row>
    <row r="5" spans="1:2">
      <c r="A5" s="2" t="s">
        <v>290</v>
      </c>
      <c r="B5" s="7">
        <v>22828</v>
      </c>
    </row>
    <row r="6" spans="1:2">
      <c r="A6" s="2" t="s">
        <v>39</v>
      </c>
      <c r="B6" s="6">
        <v>1635</v>
      </c>
    </row>
    <row r="7" spans="1:2">
      <c r="A7" s="2" t="s">
        <v>40</v>
      </c>
      <c r="B7" s="4">
        <v>475</v>
      </c>
    </row>
    <row r="8" spans="1:2">
      <c r="A8" s="2" t="s">
        <v>297</v>
      </c>
      <c r="B8" s="4">
        <v>529</v>
      </c>
    </row>
    <row r="9" spans="1:2">
      <c r="A9" s="2" t="s">
        <v>46</v>
      </c>
      <c r="B9" s="4">
        <v>19</v>
      </c>
    </row>
    <row r="10" spans="1:2">
      <c r="A10" s="2" t="s">
        <v>47</v>
      </c>
      <c r="B10" s="6">
        <v>25486</v>
      </c>
    </row>
    <row r="11" spans="1:2">
      <c r="A11" s="2" t="s">
        <v>299</v>
      </c>
      <c r="B11" s="6">
        <v>25485</v>
      </c>
    </row>
    <row r="12" spans="1:2">
      <c r="A12" s="2" t="s">
        <v>55</v>
      </c>
      <c r="B12" s="4">
        <v>1</v>
      </c>
    </row>
    <row r="13" spans="1:2">
      <c r="A13" s="2" t="s">
        <v>56</v>
      </c>
      <c r="B13" s="7">
        <v>2548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24</v>
      </c>
      <c r="B1" s="8" t="s">
        <v>1</v>
      </c>
      <c r="C1" s="8"/>
    </row>
    <row r="2" spans="1:3" ht="30">
      <c r="A2" s="1" t="s">
        <v>77</v>
      </c>
      <c r="B2" s="1" t="s">
        <v>2</v>
      </c>
      <c r="C2" s="1" t="s">
        <v>29</v>
      </c>
    </row>
    <row r="3" spans="1:3">
      <c r="A3" s="2" t="s">
        <v>185</v>
      </c>
      <c r="B3" s="4"/>
      <c r="C3" s="4"/>
    </row>
    <row r="4" spans="1:3" ht="30">
      <c r="A4" s="3" t="s">
        <v>1125</v>
      </c>
      <c r="B4" s="4"/>
      <c r="C4" s="4"/>
    </row>
    <row r="5" spans="1:3">
      <c r="A5" s="2" t="s">
        <v>88</v>
      </c>
      <c r="B5" s="7">
        <v>79373</v>
      </c>
      <c r="C5" s="7">
        <v>77932</v>
      </c>
    </row>
    <row r="6" spans="1:3">
      <c r="A6" s="2" t="s">
        <v>306</v>
      </c>
      <c r="B6" s="6">
        <v>89205</v>
      </c>
      <c r="C6" s="6">
        <v>110454</v>
      </c>
    </row>
    <row r="7" spans="1:3">
      <c r="A7" s="2" t="s">
        <v>117</v>
      </c>
      <c r="B7" s="7">
        <v>11288</v>
      </c>
      <c r="C7" s="7">
        <v>27308</v>
      </c>
    </row>
    <row r="8" spans="1:3" ht="30">
      <c r="A8" s="2" t="s">
        <v>1126</v>
      </c>
      <c r="B8" s="9">
        <v>0.16</v>
      </c>
      <c r="C8" s="9">
        <v>0.3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27</v>
      </c>
      <c r="B1" s="8" t="s">
        <v>2</v>
      </c>
      <c r="C1" s="8" t="s">
        <v>29</v>
      </c>
    </row>
    <row r="2" spans="1:3">
      <c r="A2" s="1" t="s">
        <v>1128</v>
      </c>
      <c r="B2" s="8"/>
      <c r="C2" s="8"/>
    </row>
    <row r="3" spans="1:3">
      <c r="A3" s="3" t="s">
        <v>315</v>
      </c>
      <c r="B3" s="4"/>
      <c r="C3" s="4"/>
    </row>
    <row r="4" spans="1:3" ht="30">
      <c r="A4" s="2" t="s">
        <v>1129</v>
      </c>
      <c r="B4" s="9">
        <v>16.8</v>
      </c>
      <c r="C4" s="7">
        <v>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130</v>
      </c>
      <c r="B1" s="8" t="s">
        <v>2</v>
      </c>
      <c r="C1" s="8"/>
      <c r="D1" s="8" t="s">
        <v>29</v>
      </c>
      <c r="E1" s="8"/>
    </row>
    <row r="2" spans="1:5" ht="30">
      <c r="A2" s="1" t="s">
        <v>122</v>
      </c>
      <c r="B2" s="8"/>
      <c r="C2" s="8"/>
      <c r="D2" s="8"/>
      <c r="E2" s="8"/>
    </row>
    <row r="3" spans="1:5">
      <c r="A3" s="3" t="s">
        <v>328</v>
      </c>
      <c r="B3" s="4"/>
      <c r="C3" s="4"/>
      <c r="D3" s="4"/>
      <c r="E3" s="4"/>
    </row>
    <row r="4" spans="1:5">
      <c r="A4" s="2" t="s">
        <v>1131</v>
      </c>
      <c r="B4" s="7">
        <v>315425</v>
      </c>
      <c r="C4" s="4"/>
      <c r="D4" s="7">
        <v>194538</v>
      </c>
      <c r="E4" s="4"/>
    </row>
    <row r="5" spans="1:5">
      <c r="A5" s="2" t="s">
        <v>1132</v>
      </c>
      <c r="B5" s="6">
        <v>5802</v>
      </c>
      <c r="C5" s="4"/>
      <c r="D5" s="6">
        <v>4024</v>
      </c>
      <c r="E5" s="4"/>
    </row>
    <row r="6" spans="1:5">
      <c r="A6" s="2" t="s">
        <v>1133</v>
      </c>
      <c r="B6" s="6">
        <v>-1345</v>
      </c>
      <c r="C6" s="4"/>
      <c r="D6" s="6">
        <v>-4081</v>
      </c>
      <c r="E6" s="4"/>
    </row>
    <row r="7" spans="1:5">
      <c r="A7" s="2" t="s">
        <v>1134</v>
      </c>
      <c r="B7" s="6">
        <v>319882</v>
      </c>
      <c r="C7" s="4"/>
      <c r="D7" s="6">
        <v>194481</v>
      </c>
      <c r="E7" s="4"/>
    </row>
    <row r="8" spans="1:5">
      <c r="A8" s="3" t="s">
        <v>340</v>
      </c>
      <c r="B8" s="4"/>
      <c r="C8" s="4"/>
      <c r="D8" s="4"/>
      <c r="E8" s="4"/>
    </row>
    <row r="9" spans="1:5">
      <c r="A9" s="2" t="s">
        <v>1131</v>
      </c>
      <c r="B9" s="6">
        <v>152579</v>
      </c>
      <c r="C9" s="4"/>
      <c r="D9" s="6">
        <v>1320</v>
      </c>
      <c r="E9" s="4"/>
    </row>
    <row r="10" spans="1:5">
      <c r="A10" s="2" t="s">
        <v>1132</v>
      </c>
      <c r="B10" s="6">
        <v>2994</v>
      </c>
      <c r="C10" s="4"/>
      <c r="D10" s="4">
        <v>22</v>
      </c>
      <c r="E10" s="4"/>
    </row>
    <row r="11" spans="1:5">
      <c r="A11" s="2" t="s">
        <v>1133</v>
      </c>
      <c r="B11" s="4">
        <v>-18</v>
      </c>
      <c r="C11" s="4"/>
      <c r="D11" s="4">
        <v>0</v>
      </c>
      <c r="E11" s="4"/>
    </row>
    <row r="12" spans="1:5">
      <c r="A12" s="2" t="s">
        <v>340</v>
      </c>
      <c r="B12" s="6">
        <v>155555</v>
      </c>
      <c r="C12" s="4"/>
      <c r="D12" s="6">
        <v>1342</v>
      </c>
      <c r="E12" s="4"/>
    </row>
    <row r="13" spans="1:5" ht="30">
      <c r="A13" s="2" t="s">
        <v>1135</v>
      </c>
      <c r="B13" s="4"/>
      <c r="C13" s="4"/>
      <c r="D13" s="4"/>
      <c r="E13" s="4"/>
    </row>
    <row r="14" spans="1:5">
      <c r="A14" s="3" t="s">
        <v>328</v>
      </c>
      <c r="B14" s="4"/>
      <c r="C14" s="4"/>
      <c r="D14" s="4"/>
      <c r="E14" s="4"/>
    </row>
    <row r="15" spans="1:5" ht="17.25">
      <c r="A15" s="2" t="s">
        <v>1131</v>
      </c>
      <c r="B15" s="6">
        <v>232514</v>
      </c>
      <c r="C15" s="189" t="s">
        <v>1090</v>
      </c>
      <c r="D15" s="6">
        <v>171853</v>
      </c>
      <c r="E15" s="189" t="s">
        <v>1090</v>
      </c>
    </row>
    <row r="16" spans="1:5" ht="17.25">
      <c r="A16" s="2" t="s">
        <v>1132</v>
      </c>
      <c r="B16" s="6">
        <v>4562</v>
      </c>
      <c r="C16" s="189" t="s">
        <v>1090</v>
      </c>
      <c r="D16" s="6">
        <v>3125</v>
      </c>
      <c r="E16" s="189" t="s">
        <v>1090</v>
      </c>
    </row>
    <row r="17" spans="1:5" ht="17.25">
      <c r="A17" s="2" t="s">
        <v>1133</v>
      </c>
      <c r="B17" s="4">
        <v>-896</v>
      </c>
      <c r="C17" s="189" t="s">
        <v>1090</v>
      </c>
      <c r="D17" s="6">
        <v>-3646</v>
      </c>
      <c r="E17" s="189" t="s">
        <v>1090</v>
      </c>
    </row>
    <row r="18" spans="1:5" ht="17.25">
      <c r="A18" s="2" t="s">
        <v>1134</v>
      </c>
      <c r="B18" s="6">
        <v>236180</v>
      </c>
      <c r="C18" s="189" t="s">
        <v>1090</v>
      </c>
      <c r="D18" s="6">
        <v>171332</v>
      </c>
      <c r="E18" s="189" t="s">
        <v>1090</v>
      </c>
    </row>
    <row r="19" spans="1:5">
      <c r="A19" s="3" t="s">
        <v>340</v>
      </c>
      <c r="B19" s="4"/>
      <c r="C19" s="4"/>
      <c r="D19" s="4"/>
      <c r="E19" s="4"/>
    </row>
    <row r="20" spans="1:5">
      <c r="A20" s="2" t="s">
        <v>1131</v>
      </c>
      <c r="B20" s="6">
        <v>110175</v>
      </c>
      <c r="C20" s="4"/>
      <c r="D20" s="4"/>
      <c r="E20" s="4"/>
    </row>
    <row r="21" spans="1:5">
      <c r="A21" s="2" t="s">
        <v>1132</v>
      </c>
      <c r="B21" s="6">
        <v>2032</v>
      </c>
      <c r="C21" s="4"/>
      <c r="D21" s="4"/>
      <c r="E21" s="4"/>
    </row>
    <row r="22" spans="1:5">
      <c r="A22" s="2" t="s">
        <v>1133</v>
      </c>
      <c r="B22" s="4">
        <v>0</v>
      </c>
      <c r="C22" s="4"/>
      <c r="D22" s="4"/>
      <c r="E22" s="4"/>
    </row>
    <row r="23" spans="1:5">
      <c r="A23" s="2" t="s">
        <v>340</v>
      </c>
      <c r="B23" s="6">
        <v>112207</v>
      </c>
      <c r="C23" s="4"/>
      <c r="D23" s="4"/>
      <c r="E23" s="4"/>
    </row>
    <row r="24" spans="1:5">
      <c r="A24" s="2" t="s">
        <v>332</v>
      </c>
      <c r="B24" s="4"/>
      <c r="C24" s="4"/>
      <c r="D24" s="4"/>
      <c r="E24" s="4"/>
    </row>
    <row r="25" spans="1:5">
      <c r="A25" s="3" t="s">
        <v>328</v>
      </c>
      <c r="B25" s="4"/>
      <c r="C25" s="4"/>
      <c r="D25" s="4"/>
      <c r="E25" s="4"/>
    </row>
    <row r="26" spans="1:5">
      <c r="A26" s="2" t="s">
        <v>1131</v>
      </c>
      <c r="B26" s="6">
        <v>66872</v>
      </c>
      <c r="C26" s="4"/>
      <c r="D26" s="6">
        <v>13500</v>
      </c>
      <c r="E26" s="4"/>
    </row>
    <row r="27" spans="1:5">
      <c r="A27" s="2" t="s">
        <v>1132</v>
      </c>
      <c r="B27" s="4">
        <v>232</v>
      </c>
      <c r="C27" s="4"/>
      <c r="D27" s="4">
        <v>11</v>
      </c>
      <c r="E27" s="4"/>
    </row>
    <row r="28" spans="1:5">
      <c r="A28" s="2" t="s">
        <v>1133</v>
      </c>
      <c r="B28" s="4">
        <v>-407</v>
      </c>
      <c r="C28" s="4"/>
      <c r="D28" s="4">
        <v>-414</v>
      </c>
      <c r="E28" s="4"/>
    </row>
    <row r="29" spans="1:5">
      <c r="A29" s="2" t="s">
        <v>1134</v>
      </c>
      <c r="B29" s="6">
        <v>66697</v>
      </c>
      <c r="C29" s="4"/>
      <c r="D29" s="6">
        <v>13097</v>
      </c>
      <c r="E29" s="4"/>
    </row>
    <row r="30" spans="1:5">
      <c r="A30" s="2" t="s">
        <v>334</v>
      </c>
      <c r="B30" s="4"/>
      <c r="C30" s="4"/>
      <c r="D30" s="4"/>
      <c r="E30" s="4"/>
    </row>
    <row r="31" spans="1:5">
      <c r="A31" s="3" t="s">
        <v>328</v>
      </c>
      <c r="B31" s="4"/>
      <c r="C31" s="4"/>
      <c r="D31" s="4"/>
      <c r="E31" s="4"/>
    </row>
    <row r="32" spans="1:5">
      <c r="A32" s="2" t="s">
        <v>1131</v>
      </c>
      <c r="B32" s="6">
        <v>8192</v>
      </c>
      <c r="C32" s="4"/>
      <c r="D32" s="6">
        <v>8683</v>
      </c>
      <c r="E32" s="4"/>
    </row>
    <row r="33" spans="1:5">
      <c r="A33" s="2" t="s">
        <v>1132</v>
      </c>
      <c r="B33" s="4">
        <v>858</v>
      </c>
      <c r="C33" s="4"/>
      <c r="D33" s="4">
        <v>887</v>
      </c>
      <c r="E33" s="4"/>
    </row>
    <row r="34" spans="1:5">
      <c r="A34" s="2" t="s">
        <v>1133</v>
      </c>
      <c r="B34" s="4">
        <v>-42</v>
      </c>
      <c r="C34" s="4"/>
      <c r="D34" s="4">
        <v>-21</v>
      </c>
      <c r="E34" s="4"/>
    </row>
    <row r="35" spans="1:5">
      <c r="A35" s="2" t="s">
        <v>1134</v>
      </c>
      <c r="B35" s="6">
        <v>9008</v>
      </c>
      <c r="C35" s="4"/>
      <c r="D35" s="6">
        <v>9549</v>
      </c>
      <c r="E35" s="4"/>
    </row>
    <row r="36" spans="1:5">
      <c r="A36" s="2" t="s">
        <v>336</v>
      </c>
      <c r="B36" s="4"/>
      <c r="C36" s="4"/>
      <c r="D36" s="4"/>
      <c r="E36" s="4"/>
    </row>
    <row r="37" spans="1:5">
      <c r="A37" s="3" t="s">
        <v>328</v>
      </c>
      <c r="B37" s="4"/>
      <c r="C37" s="4"/>
      <c r="D37" s="4"/>
      <c r="E37" s="4"/>
    </row>
    <row r="38" spans="1:5">
      <c r="A38" s="2" t="s">
        <v>1131</v>
      </c>
      <c r="B38" s="6">
        <v>7333</v>
      </c>
      <c r="C38" s="4"/>
      <c r="D38" s="4"/>
      <c r="E38" s="4"/>
    </row>
    <row r="39" spans="1:5">
      <c r="A39" s="2" t="s">
        <v>1132</v>
      </c>
      <c r="B39" s="4">
        <v>137</v>
      </c>
      <c r="C39" s="4"/>
      <c r="D39" s="4"/>
      <c r="E39" s="4"/>
    </row>
    <row r="40" spans="1:5">
      <c r="A40" s="2" t="s">
        <v>1133</v>
      </c>
      <c r="B40" s="4">
        <v>0</v>
      </c>
      <c r="C40" s="4"/>
      <c r="D40" s="4"/>
      <c r="E40" s="4"/>
    </row>
    <row r="41" spans="1:5">
      <c r="A41" s="2" t="s">
        <v>1134</v>
      </c>
      <c r="B41" s="6">
        <v>7470</v>
      </c>
      <c r="C41" s="4"/>
      <c r="D41" s="4"/>
      <c r="E41" s="4"/>
    </row>
    <row r="42" spans="1:5">
      <c r="A42" s="2" t="s">
        <v>338</v>
      </c>
      <c r="B42" s="4"/>
      <c r="C42" s="4"/>
      <c r="D42" s="4"/>
      <c r="E42" s="4"/>
    </row>
    <row r="43" spans="1:5">
      <c r="A43" s="3" t="s">
        <v>328</v>
      </c>
      <c r="B43" s="4"/>
      <c r="C43" s="4"/>
      <c r="D43" s="4"/>
      <c r="E43" s="4"/>
    </row>
    <row r="44" spans="1:5">
      <c r="A44" s="2" t="s">
        <v>1131</v>
      </c>
      <c r="B44" s="4">
        <v>514</v>
      </c>
      <c r="C44" s="4"/>
      <c r="D44" s="4">
        <v>502</v>
      </c>
      <c r="E44" s="4"/>
    </row>
    <row r="45" spans="1:5">
      <c r="A45" s="2" t="s">
        <v>1132</v>
      </c>
      <c r="B45" s="4">
        <v>13</v>
      </c>
      <c r="C45" s="4"/>
      <c r="D45" s="4">
        <v>1</v>
      </c>
      <c r="E45" s="4"/>
    </row>
    <row r="46" spans="1:5">
      <c r="A46" s="2" t="s">
        <v>1133</v>
      </c>
      <c r="B46" s="4">
        <v>0</v>
      </c>
      <c r="C46" s="4"/>
      <c r="D46" s="4">
        <v>0</v>
      </c>
      <c r="E46" s="4"/>
    </row>
    <row r="47" spans="1:5">
      <c r="A47" s="2" t="s">
        <v>1134</v>
      </c>
      <c r="B47" s="4">
        <v>527</v>
      </c>
      <c r="C47" s="4"/>
      <c r="D47" s="4">
        <v>503</v>
      </c>
      <c r="E47" s="4"/>
    </row>
    <row r="48" spans="1:5">
      <c r="A48" s="2" t="s">
        <v>342</v>
      </c>
      <c r="B48" s="4"/>
      <c r="C48" s="4"/>
      <c r="D48" s="4"/>
      <c r="E48" s="4"/>
    </row>
    <row r="49" spans="1:5">
      <c r="A49" s="3" t="s">
        <v>340</v>
      </c>
      <c r="B49" s="4"/>
      <c r="C49" s="4"/>
      <c r="D49" s="4"/>
      <c r="E49" s="4"/>
    </row>
    <row r="50" spans="1:5">
      <c r="A50" s="2" t="s">
        <v>1131</v>
      </c>
      <c r="B50" s="4">
        <v>564</v>
      </c>
      <c r="C50" s="4"/>
      <c r="D50" s="4">
        <v>614</v>
      </c>
      <c r="E50" s="4"/>
    </row>
    <row r="51" spans="1:5">
      <c r="A51" s="2" t="s">
        <v>1132</v>
      </c>
      <c r="B51" s="4">
        <v>0</v>
      </c>
      <c r="C51" s="4"/>
      <c r="D51" s="4">
        <v>0</v>
      </c>
      <c r="E51" s="4"/>
    </row>
    <row r="52" spans="1:5">
      <c r="A52" s="2" t="s">
        <v>1133</v>
      </c>
      <c r="B52" s="4">
        <v>0</v>
      </c>
      <c r="C52" s="4"/>
      <c r="D52" s="4">
        <v>0</v>
      </c>
      <c r="E52" s="4"/>
    </row>
    <row r="53" spans="1:5">
      <c r="A53" s="2" t="s">
        <v>340</v>
      </c>
      <c r="B53" s="4">
        <v>564</v>
      </c>
      <c r="C53" s="4"/>
      <c r="D53" s="4">
        <v>614</v>
      </c>
      <c r="E53" s="4"/>
    </row>
    <row r="54" spans="1:5" ht="30">
      <c r="A54" s="2" t="s">
        <v>343</v>
      </c>
      <c r="B54" s="4"/>
      <c r="C54" s="4"/>
      <c r="D54" s="4"/>
      <c r="E54" s="4"/>
    </row>
    <row r="55" spans="1:5">
      <c r="A55" s="3" t="s">
        <v>340</v>
      </c>
      <c r="B55" s="4"/>
      <c r="C55" s="4"/>
      <c r="D55" s="4"/>
      <c r="E55" s="4"/>
    </row>
    <row r="56" spans="1:5">
      <c r="A56" s="2" t="s">
        <v>1131</v>
      </c>
      <c r="B56" s="6">
        <v>41840</v>
      </c>
      <c r="C56" s="4"/>
      <c r="D56" s="4">
        <v>706</v>
      </c>
      <c r="E56" s="4"/>
    </row>
    <row r="57" spans="1:5">
      <c r="A57" s="2" t="s">
        <v>1132</v>
      </c>
      <c r="B57" s="4">
        <v>962</v>
      </c>
      <c r="C57" s="4"/>
      <c r="D57" s="4">
        <v>22</v>
      </c>
      <c r="E57" s="4"/>
    </row>
    <row r="58" spans="1:5">
      <c r="A58" s="2" t="s">
        <v>1133</v>
      </c>
      <c r="B58" s="4">
        <v>-18</v>
      </c>
      <c r="C58" s="4"/>
      <c r="D58" s="4">
        <v>0</v>
      </c>
      <c r="E58" s="4"/>
    </row>
    <row r="59" spans="1:5">
      <c r="A59" s="2" t="s">
        <v>340</v>
      </c>
      <c r="B59" s="7">
        <v>42784</v>
      </c>
      <c r="C59" s="4"/>
      <c r="D59" s="7">
        <v>728</v>
      </c>
      <c r="E59" s="4"/>
    </row>
    <row r="60" spans="1:5">
      <c r="A60" s="74"/>
      <c r="B60" s="74"/>
      <c r="C60" s="74"/>
      <c r="D60" s="74"/>
      <c r="E60" s="74"/>
    </row>
    <row r="61" spans="1:5" ht="30" customHeight="1">
      <c r="A61" s="2" t="s">
        <v>1090</v>
      </c>
      <c r="B61" s="15" t="s">
        <v>1136</v>
      </c>
      <c r="C61" s="15"/>
      <c r="D61" s="15"/>
      <c r="E61" s="15"/>
    </row>
  </sheetData>
  <mergeCells count="4">
    <mergeCell ref="B1:C2"/>
    <mergeCell ref="D1:E2"/>
    <mergeCell ref="A60:E60"/>
    <mergeCell ref="B61:E6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1137</v>
      </c>
      <c r="B1" s="8" t="s">
        <v>2</v>
      </c>
      <c r="C1" s="8" t="s">
        <v>29</v>
      </c>
    </row>
    <row r="2" spans="1:3" ht="30">
      <c r="A2" s="1" t="s">
        <v>122</v>
      </c>
      <c r="B2" s="8"/>
      <c r="C2" s="8"/>
    </row>
    <row r="3" spans="1:3">
      <c r="A3" s="3" t="s">
        <v>328</v>
      </c>
      <c r="B3" s="4"/>
      <c r="C3" s="4"/>
    </row>
    <row r="4" spans="1:3" ht="30">
      <c r="A4" s="2" t="s">
        <v>1138</v>
      </c>
      <c r="B4" s="7">
        <v>40478</v>
      </c>
      <c r="C4" s="7">
        <v>45712</v>
      </c>
    </row>
    <row r="5" spans="1:3">
      <c r="A5" s="2" t="s">
        <v>1139</v>
      </c>
      <c r="B5" s="4">
        <v>-243</v>
      </c>
      <c r="C5" s="6">
        <v>-1226</v>
      </c>
    </row>
    <row r="6" spans="1:3" ht="30">
      <c r="A6" s="2" t="s">
        <v>1140</v>
      </c>
      <c r="B6" s="6">
        <v>49472</v>
      </c>
      <c r="C6" s="6">
        <v>32733</v>
      </c>
    </row>
    <row r="7" spans="1:3">
      <c r="A7" s="2" t="s">
        <v>1141</v>
      </c>
      <c r="B7" s="6">
        <v>-1102</v>
      </c>
      <c r="C7" s="6">
        <v>-2855</v>
      </c>
    </row>
    <row r="8" spans="1:3">
      <c r="A8" s="2" t="s">
        <v>1142</v>
      </c>
      <c r="B8" s="6">
        <v>89950</v>
      </c>
      <c r="C8" s="6">
        <v>78445</v>
      </c>
    </row>
    <row r="9" spans="1:3">
      <c r="A9" s="2" t="s">
        <v>1143</v>
      </c>
      <c r="B9" s="6">
        <v>-1345</v>
      </c>
      <c r="C9" s="6">
        <v>-4081</v>
      </c>
    </row>
    <row r="10" spans="1:3">
      <c r="A10" s="3" t="s">
        <v>340</v>
      </c>
      <c r="B10" s="4"/>
      <c r="C10" s="4"/>
    </row>
    <row r="11" spans="1:3" ht="30">
      <c r="A11" s="2" t="s">
        <v>1144</v>
      </c>
      <c r="B11" s="6">
        <v>3806</v>
      </c>
      <c r="C11" s="4"/>
    </row>
    <row r="12" spans="1:3">
      <c r="A12" s="2" t="s">
        <v>1139</v>
      </c>
      <c r="B12" s="4">
        <v>-18</v>
      </c>
      <c r="C12" s="4"/>
    </row>
    <row r="13" spans="1:3" ht="30">
      <c r="A13" s="2" t="s">
        <v>1140</v>
      </c>
      <c r="B13" s="4">
        <v>0</v>
      </c>
      <c r="C13" s="4"/>
    </row>
    <row r="14" spans="1:3">
      <c r="A14" s="2" t="s">
        <v>1141</v>
      </c>
      <c r="B14" s="4">
        <v>0</v>
      </c>
      <c r="C14" s="4"/>
    </row>
    <row r="15" spans="1:3">
      <c r="A15" s="2" t="s">
        <v>1142</v>
      </c>
      <c r="B15" s="6">
        <v>3806</v>
      </c>
      <c r="C15" s="4"/>
    </row>
    <row r="16" spans="1:3">
      <c r="A16" s="2" t="s">
        <v>1143</v>
      </c>
      <c r="B16" s="4">
        <v>-18</v>
      </c>
      <c r="C16" s="4"/>
    </row>
    <row r="17" spans="1:3">
      <c r="A17" s="2" t="s">
        <v>1145</v>
      </c>
      <c r="B17" s="4"/>
      <c r="C17" s="4"/>
    </row>
    <row r="18" spans="1:3">
      <c r="A18" s="3" t="s">
        <v>328</v>
      </c>
      <c r="B18" s="4"/>
      <c r="C18" s="4"/>
    </row>
    <row r="19" spans="1:3" ht="30">
      <c r="A19" s="2" t="s">
        <v>1138</v>
      </c>
      <c r="B19" s="6">
        <v>15807</v>
      </c>
      <c r="C19" s="6">
        <v>35440</v>
      </c>
    </row>
    <row r="20" spans="1:3">
      <c r="A20" s="2" t="s">
        <v>1139</v>
      </c>
      <c r="B20" s="4">
        <v>-17</v>
      </c>
      <c r="C20" s="4">
        <v>-810</v>
      </c>
    </row>
    <row r="21" spans="1:3" ht="30">
      <c r="A21" s="2" t="s">
        <v>1140</v>
      </c>
      <c r="B21" s="6">
        <v>41479</v>
      </c>
      <c r="C21" s="6">
        <v>30779</v>
      </c>
    </row>
    <row r="22" spans="1:3">
      <c r="A22" s="2" t="s">
        <v>1141</v>
      </c>
      <c r="B22" s="4">
        <v>-879</v>
      </c>
      <c r="C22" s="6">
        <v>-2836</v>
      </c>
    </row>
    <row r="23" spans="1:3">
      <c r="A23" s="2" t="s">
        <v>1142</v>
      </c>
      <c r="B23" s="6">
        <v>57286</v>
      </c>
      <c r="C23" s="6">
        <v>66219</v>
      </c>
    </row>
    <row r="24" spans="1:3">
      <c r="A24" s="2" t="s">
        <v>1143</v>
      </c>
      <c r="B24" s="4">
        <v>-896</v>
      </c>
      <c r="C24" s="6">
        <v>-3646</v>
      </c>
    </row>
    <row r="25" spans="1:3">
      <c r="A25" s="2" t="s">
        <v>332</v>
      </c>
      <c r="B25" s="4"/>
      <c r="C25" s="4"/>
    </row>
    <row r="26" spans="1:3">
      <c r="A26" s="3" t="s">
        <v>328</v>
      </c>
      <c r="B26" s="4"/>
      <c r="C26" s="4"/>
    </row>
    <row r="27" spans="1:3" ht="30">
      <c r="A27" s="2" t="s">
        <v>1138</v>
      </c>
      <c r="B27" s="6">
        <v>23953</v>
      </c>
      <c r="C27" s="6">
        <v>9569</v>
      </c>
    </row>
    <row r="28" spans="1:3">
      <c r="A28" s="2" t="s">
        <v>1139</v>
      </c>
      <c r="B28" s="4">
        <v>-220</v>
      </c>
      <c r="C28" s="4">
        <v>-412</v>
      </c>
    </row>
    <row r="29" spans="1:3" ht="30">
      <c r="A29" s="2" t="s">
        <v>1140</v>
      </c>
      <c r="B29" s="6">
        <v>6411</v>
      </c>
      <c r="C29" s="4">
        <v>179</v>
      </c>
    </row>
    <row r="30" spans="1:3">
      <c r="A30" s="2" t="s">
        <v>1141</v>
      </c>
      <c r="B30" s="4">
        <v>-187</v>
      </c>
      <c r="C30" s="4">
        <v>-2</v>
      </c>
    </row>
    <row r="31" spans="1:3">
      <c r="A31" s="2" t="s">
        <v>1142</v>
      </c>
      <c r="B31" s="6">
        <v>30364</v>
      </c>
      <c r="C31" s="6">
        <v>9748</v>
      </c>
    </row>
    <row r="32" spans="1:3">
      <c r="A32" s="2" t="s">
        <v>1143</v>
      </c>
      <c r="B32" s="4">
        <v>-407</v>
      </c>
      <c r="C32" s="4">
        <v>-414</v>
      </c>
    </row>
    <row r="33" spans="1:3">
      <c r="A33" s="2" t="s">
        <v>334</v>
      </c>
      <c r="B33" s="4"/>
      <c r="C33" s="4"/>
    </row>
    <row r="34" spans="1:3">
      <c r="A34" s="3" t="s">
        <v>328</v>
      </c>
      <c r="B34" s="4"/>
      <c r="C34" s="4"/>
    </row>
    <row r="35" spans="1:3" ht="30">
      <c r="A35" s="2" t="s">
        <v>1138</v>
      </c>
      <c r="B35" s="4">
        <v>718</v>
      </c>
      <c r="C35" s="4">
        <v>703</v>
      </c>
    </row>
    <row r="36" spans="1:3">
      <c r="A36" s="2" t="s">
        <v>1139</v>
      </c>
      <c r="B36" s="4">
        <v>-6</v>
      </c>
      <c r="C36" s="4">
        <v>-4</v>
      </c>
    </row>
    <row r="37" spans="1:3" ht="30">
      <c r="A37" s="2" t="s">
        <v>1140</v>
      </c>
      <c r="B37" s="6">
        <v>1582</v>
      </c>
      <c r="C37" s="6">
        <v>1775</v>
      </c>
    </row>
    <row r="38" spans="1:3">
      <c r="A38" s="2" t="s">
        <v>1141</v>
      </c>
      <c r="B38" s="4">
        <v>-36</v>
      </c>
      <c r="C38" s="4">
        <v>-17</v>
      </c>
    </row>
    <row r="39" spans="1:3">
      <c r="A39" s="2" t="s">
        <v>1142</v>
      </c>
      <c r="B39" s="6">
        <v>2300</v>
      </c>
      <c r="C39" s="6">
        <v>2478</v>
      </c>
    </row>
    <row r="40" spans="1:3">
      <c r="A40" s="2" t="s">
        <v>1143</v>
      </c>
      <c r="B40" s="4">
        <v>-42</v>
      </c>
      <c r="C40" s="4">
        <v>-21</v>
      </c>
    </row>
    <row r="41" spans="1:3" ht="30">
      <c r="A41" s="2" t="s">
        <v>343</v>
      </c>
      <c r="B41" s="4"/>
      <c r="C41" s="4"/>
    </row>
    <row r="42" spans="1:3">
      <c r="A42" s="3" t="s">
        <v>340</v>
      </c>
      <c r="B42" s="4"/>
      <c r="C42" s="4"/>
    </row>
    <row r="43" spans="1:3" ht="30">
      <c r="A43" s="2" t="s">
        <v>1144</v>
      </c>
      <c r="B43" s="6">
        <v>3806</v>
      </c>
      <c r="C43" s="4"/>
    </row>
    <row r="44" spans="1:3">
      <c r="A44" s="2" t="s">
        <v>1139</v>
      </c>
      <c r="B44" s="4">
        <v>-18</v>
      </c>
      <c r="C44" s="4"/>
    </row>
    <row r="45" spans="1:3" ht="30">
      <c r="A45" s="2" t="s">
        <v>1140</v>
      </c>
      <c r="B45" s="4">
        <v>0</v>
      </c>
      <c r="C45" s="4"/>
    </row>
    <row r="46" spans="1:3">
      <c r="A46" s="2" t="s">
        <v>1141</v>
      </c>
      <c r="B46" s="4">
        <v>0</v>
      </c>
      <c r="C46" s="4"/>
    </row>
    <row r="47" spans="1:3">
      <c r="A47" s="2" t="s">
        <v>1142</v>
      </c>
      <c r="B47" s="6">
        <v>3806</v>
      </c>
      <c r="C47" s="4"/>
    </row>
    <row r="48" spans="1:3">
      <c r="A48" s="2" t="s">
        <v>1143</v>
      </c>
      <c r="B48" s="7">
        <v>-18</v>
      </c>
      <c r="C48"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146</v>
      </c>
      <c r="B1" s="8" t="s">
        <v>2</v>
      </c>
      <c r="C1" s="8" t="s">
        <v>29</v>
      </c>
    </row>
    <row r="2" spans="1:3" ht="30">
      <c r="A2" s="1" t="s">
        <v>122</v>
      </c>
      <c r="B2" s="8"/>
      <c r="C2" s="8"/>
    </row>
    <row r="3" spans="1:3">
      <c r="A3" s="3" t="s">
        <v>328</v>
      </c>
      <c r="B3" s="4"/>
      <c r="C3" s="4"/>
    </row>
    <row r="4" spans="1:3" ht="30">
      <c r="A4" s="2" t="s">
        <v>1147</v>
      </c>
      <c r="B4" s="7">
        <v>377</v>
      </c>
      <c r="C4" s="4"/>
    </row>
    <row r="5" spans="1:3" ht="30">
      <c r="A5" s="2" t="s">
        <v>1148</v>
      </c>
      <c r="B5" s="6">
        <v>13883</v>
      </c>
      <c r="C5" s="4"/>
    </row>
    <row r="6" spans="1:3" ht="30">
      <c r="A6" s="2" t="s">
        <v>1149</v>
      </c>
      <c r="B6" s="6">
        <v>71304</v>
      </c>
      <c r="C6" s="4"/>
    </row>
    <row r="7" spans="1:3" ht="30">
      <c r="A7" s="2" t="s">
        <v>1150</v>
      </c>
      <c r="B7" s="6">
        <v>229347</v>
      </c>
      <c r="C7" s="4"/>
    </row>
    <row r="8" spans="1:3" ht="30">
      <c r="A8" s="2" t="s">
        <v>1151</v>
      </c>
      <c r="B8" s="4">
        <v>514</v>
      </c>
      <c r="C8" s="4"/>
    </row>
    <row r="9" spans="1:3" ht="30">
      <c r="A9" s="2" t="s">
        <v>1152</v>
      </c>
      <c r="B9" s="4">
        <v>0</v>
      </c>
      <c r="C9" s="4"/>
    </row>
    <row r="10" spans="1:3" ht="30">
      <c r="A10" s="2" t="s">
        <v>1153</v>
      </c>
      <c r="B10" s="6">
        <v>315425</v>
      </c>
      <c r="C10" s="4"/>
    </row>
    <row r="11" spans="1:3" ht="30">
      <c r="A11" s="2" t="s">
        <v>1154</v>
      </c>
      <c r="B11" s="4">
        <v>379</v>
      </c>
      <c r="C11" s="4"/>
    </row>
    <row r="12" spans="1:3" ht="45">
      <c r="A12" s="2" t="s">
        <v>1155</v>
      </c>
      <c r="B12" s="6">
        <v>13914</v>
      </c>
      <c r="C12" s="4"/>
    </row>
    <row r="13" spans="1:3" ht="45">
      <c r="A13" s="2" t="s">
        <v>1156</v>
      </c>
      <c r="B13" s="6">
        <v>70826</v>
      </c>
      <c r="C13" s="4"/>
    </row>
    <row r="14" spans="1:3" ht="30">
      <c r="A14" s="2" t="s">
        <v>1157</v>
      </c>
      <c r="B14" s="6">
        <v>234236</v>
      </c>
      <c r="C14" s="4"/>
    </row>
    <row r="15" spans="1:3" ht="30">
      <c r="A15" s="2" t="s">
        <v>1158</v>
      </c>
      <c r="B15" s="4">
        <v>527</v>
      </c>
      <c r="C15" s="4"/>
    </row>
    <row r="16" spans="1:3" ht="30">
      <c r="A16" s="2" t="s">
        <v>1159</v>
      </c>
      <c r="B16" s="4">
        <v>0</v>
      </c>
      <c r="C16" s="4"/>
    </row>
    <row r="17" spans="1:3" ht="30">
      <c r="A17" s="2" t="s">
        <v>1160</v>
      </c>
      <c r="B17" s="6">
        <v>319882</v>
      </c>
      <c r="C17" s="4"/>
    </row>
    <row r="18" spans="1:3">
      <c r="A18" s="3" t="s">
        <v>340</v>
      </c>
      <c r="B18" s="4"/>
      <c r="C18" s="4"/>
    </row>
    <row r="19" spans="1:3" ht="30">
      <c r="A19" s="2" t="s">
        <v>1161</v>
      </c>
      <c r="B19" s="4">
        <v>195</v>
      </c>
      <c r="C19" s="4"/>
    </row>
    <row r="20" spans="1:3" ht="45">
      <c r="A20" s="2" t="s">
        <v>1162</v>
      </c>
      <c r="B20" s="6">
        <v>19331</v>
      </c>
      <c r="C20" s="4"/>
    </row>
    <row r="21" spans="1:3" ht="45">
      <c r="A21" s="2" t="s">
        <v>1163</v>
      </c>
      <c r="B21" s="6">
        <v>102002</v>
      </c>
      <c r="C21" s="4"/>
    </row>
    <row r="22" spans="1:3" ht="30">
      <c r="A22" s="2" t="s">
        <v>1164</v>
      </c>
      <c r="B22" s="6">
        <v>30487</v>
      </c>
      <c r="C22" s="4"/>
    </row>
    <row r="23" spans="1:3" ht="30">
      <c r="A23" s="2" t="s">
        <v>1165</v>
      </c>
      <c r="B23" s="4">
        <v>0</v>
      </c>
      <c r="C23" s="4"/>
    </row>
    <row r="24" spans="1:3" ht="30">
      <c r="A24" s="2" t="s">
        <v>1166</v>
      </c>
      <c r="B24" s="4">
        <v>564</v>
      </c>
      <c r="C24" s="4"/>
    </row>
    <row r="25" spans="1:3" ht="30">
      <c r="A25" s="2" t="s">
        <v>1167</v>
      </c>
      <c r="B25" s="6">
        <v>152579</v>
      </c>
      <c r="C25" s="6">
        <v>1320</v>
      </c>
    </row>
    <row r="26" spans="1:3" ht="30">
      <c r="A26" s="2" t="s">
        <v>1168</v>
      </c>
      <c r="B26" s="4">
        <v>201</v>
      </c>
      <c r="C26" s="4"/>
    </row>
    <row r="27" spans="1:3" ht="45">
      <c r="A27" s="2" t="s">
        <v>1169</v>
      </c>
      <c r="B27" s="6">
        <v>19377</v>
      </c>
      <c r="C27" s="4"/>
    </row>
    <row r="28" spans="1:3" ht="45">
      <c r="A28" s="2" t="s">
        <v>1170</v>
      </c>
      <c r="B28" s="6">
        <v>104190</v>
      </c>
      <c r="C28" s="4"/>
    </row>
    <row r="29" spans="1:3" ht="30">
      <c r="A29" s="2" t="s">
        <v>1171</v>
      </c>
      <c r="B29" s="6">
        <v>31223</v>
      </c>
      <c r="C29" s="4"/>
    </row>
    <row r="30" spans="1:3" ht="30">
      <c r="A30" s="2" t="s">
        <v>1172</v>
      </c>
      <c r="B30" s="4">
        <v>0</v>
      </c>
      <c r="C30" s="4"/>
    </row>
    <row r="31" spans="1:3" ht="30">
      <c r="A31" s="2" t="s">
        <v>1173</v>
      </c>
      <c r="B31" s="4">
        <v>564</v>
      </c>
      <c r="C31" s="4"/>
    </row>
    <row r="32" spans="1:3" ht="30">
      <c r="A32" s="2" t="s">
        <v>1174</v>
      </c>
      <c r="B32" s="7">
        <v>155555</v>
      </c>
      <c r="C32" s="7">
        <v>13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75</v>
      </c>
      <c r="B1" s="8" t="s">
        <v>1</v>
      </c>
      <c r="C1" s="8"/>
      <c r="D1" s="8"/>
    </row>
    <row r="2" spans="1:4">
      <c r="A2" s="8"/>
      <c r="B2" s="1" t="s">
        <v>2</v>
      </c>
      <c r="C2" s="1" t="s">
        <v>29</v>
      </c>
      <c r="D2" s="1" t="s">
        <v>78</v>
      </c>
    </row>
    <row r="3" spans="1:4" ht="45">
      <c r="A3" s="3" t="s">
        <v>1176</v>
      </c>
      <c r="B3" s="4"/>
      <c r="C3" s="4"/>
      <c r="D3" s="4"/>
    </row>
    <row r="4" spans="1:4" ht="30">
      <c r="A4" s="2" t="s">
        <v>35</v>
      </c>
      <c r="B4" s="7">
        <v>319882000</v>
      </c>
      <c r="C4" s="7">
        <v>194481000</v>
      </c>
      <c r="D4" s="4"/>
    </row>
    <row r="5" spans="1:4" ht="30">
      <c r="A5" s="2" t="s">
        <v>1177</v>
      </c>
      <c r="B5" s="6">
        <v>187300000</v>
      </c>
      <c r="C5" s="6">
        <v>171100000</v>
      </c>
      <c r="D5" s="4"/>
    </row>
    <row r="6" spans="1:4" ht="30">
      <c r="A6" s="2" t="s">
        <v>1178</v>
      </c>
      <c r="B6" s="6">
        <v>63500000</v>
      </c>
      <c r="C6" s="6">
        <v>400000</v>
      </c>
      <c r="D6" s="4"/>
    </row>
    <row r="7" spans="1:4" ht="30">
      <c r="A7" s="2" t="s">
        <v>1179</v>
      </c>
      <c r="B7" s="4"/>
      <c r="C7" s="4"/>
      <c r="D7" s="4">
        <v>0</v>
      </c>
    </row>
    <row r="8" spans="1:4" ht="30">
      <c r="A8" s="2" t="s">
        <v>1180</v>
      </c>
      <c r="B8" s="4"/>
      <c r="C8" s="4"/>
      <c r="D8" s="4"/>
    </row>
    <row r="9" spans="1:4" ht="45">
      <c r="A9" s="3" t="s">
        <v>1176</v>
      </c>
      <c r="B9" s="4"/>
      <c r="C9" s="4"/>
      <c r="D9" s="4"/>
    </row>
    <row r="10" spans="1:4" ht="30">
      <c r="A10" s="2" t="s">
        <v>35</v>
      </c>
      <c r="B10" s="7">
        <v>9300000</v>
      </c>
      <c r="C10" s="7">
        <v>11300000</v>
      </c>
      <c r="D1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60">
      <c r="A1" s="1" t="s">
        <v>1181</v>
      </c>
      <c r="B1" s="8" t="s">
        <v>2</v>
      </c>
      <c r="C1" s="8"/>
      <c r="D1" s="8" t="s">
        <v>29</v>
      </c>
      <c r="E1" s="8"/>
    </row>
    <row r="2" spans="1:5" ht="30">
      <c r="A2" s="1" t="s">
        <v>122</v>
      </c>
      <c r="B2" s="8"/>
      <c r="C2" s="8"/>
      <c r="D2" s="8"/>
      <c r="E2" s="8"/>
    </row>
    <row r="3" spans="1:5">
      <c r="A3" s="3" t="s">
        <v>389</v>
      </c>
      <c r="B3" s="4"/>
      <c r="C3" s="4"/>
      <c r="D3" s="4"/>
      <c r="E3" s="4"/>
    </row>
    <row r="4" spans="1:5">
      <c r="A4" s="2" t="s">
        <v>390</v>
      </c>
      <c r="B4" s="7">
        <v>259109</v>
      </c>
      <c r="C4" s="4"/>
      <c r="D4" s="7">
        <v>204998</v>
      </c>
      <c r="E4" s="4"/>
    </row>
    <row r="5" spans="1:5">
      <c r="A5" s="2" t="s">
        <v>392</v>
      </c>
      <c r="B5" s="6">
        <v>497543</v>
      </c>
      <c r="C5" s="4"/>
      <c r="D5" s="6">
        <v>347014</v>
      </c>
      <c r="E5" s="4"/>
    </row>
    <row r="6" spans="1:5">
      <c r="A6" s="2" t="s">
        <v>393</v>
      </c>
      <c r="B6" s="6">
        <v>756652</v>
      </c>
      <c r="C6" s="4"/>
      <c r="D6" s="6">
        <v>552012</v>
      </c>
      <c r="E6" s="4"/>
    </row>
    <row r="7" spans="1:5">
      <c r="A7" s="2" t="s">
        <v>394</v>
      </c>
      <c r="B7" s="6">
        <v>125428</v>
      </c>
      <c r="C7" s="4"/>
      <c r="D7" s="6">
        <v>52503</v>
      </c>
      <c r="E7" s="4"/>
    </row>
    <row r="8" spans="1:5">
      <c r="A8" s="2" t="s">
        <v>395</v>
      </c>
      <c r="B8" s="6">
        <v>204687</v>
      </c>
      <c r="C8" s="4"/>
      <c r="D8" s="6">
        <v>101557</v>
      </c>
      <c r="E8" s="4"/>
    </row>
    <row r="9" spans="1:5">
      <c r="A9" s="2" t="s">
        <v>396</v>
      </c>
      <c r="B9" s="6">
        <v>368475</v>
      </c>
      <c r="C9" s="4"/>
      <c r="D9" s="6">
        <v>254170</v>
      </c>
      <c r="E9" s="4"/>
    </row>
    <row r="10" spans="1:5">
      <c r="A10" s="2" t="s">
        <v>397</v>
      </c>
      <c r="B10" s="6">
        <v>37298</v>
      </c>
      <c r="C10" s="4"/>
      <c r="D10" s="6">
        <v>35990</v>
      </c>
      <c r="E10" s="4"/>
    </row>
    <row r="11" spans="1:5">
      <c r="A11" s="2" t="s">
        <v>398</v>
      </c>
      <c r="B11" s="6">
        <v>1492540</v>
      </c>
      <c r="C11" s="4"/>
      <c r="D11" s="6">
        <v>996232</v>
      </c>
      <c r="E11" s="4"/>
    </row>
    <row r="12" spans="1:5">
      <c r="A12" s="3" t="s">
        <v>399</v>
      </c>
      <c r="B12" s="4"/>
      <c r="C12" s="4"/>
      <c r="D12" s="4"/>
      <c r="E12" s="4"/>
    </row>
    <row r="13" spans="1:5">
      <c r="A13" s="2" t="s">
        <v>400</v>
      </c>
      <c r="B13" s="6">
        <v>-1703</v>
      </c>
      <c r="C13" s="4"/>
      <c r="D13" s="4"/>
      <c r="E13" s="4"/>
    </row>
    <row r="14" spans="1:5">
      <c r="A14" s="2" t="s">
        <v>403</v>
      </c>
      <c r="B14" s="6">
        <v>-22053</v>
      </c>
      <c r="C14" s="4"/>
      <c r="D14" s="6">
        <v>-20857</v>
      </c>
      <c r="E14" s="4"/>
    </row>
    <row r="15" spans="1:5">
      <c r="A15" s="2" t="s">
        <v>39</v>
      </c>
      <c r="B15" s="6">
        <v>1468784</v>
      </c>
      <c r="C15" s="4"/>
      <c r="D15" s="6">
        <v>973618</v>
      </c>
      <c r="E15" s="4"/>
    </row>
    <row r="16" spans="1:5">
      <c r="A16" s="2" t="s">
        <v>1182</v>
      </c>
      <c r="B16" s="191">
        <v>0.17399999999999999</v>
      </c>
      <c r="C16" s="4"/>
      <c r="D16" s="4"/>
      <c r="E16" s="4"/>
    </row>
    <row r="17" spans="1:5">
      <c r="A17" s="2" t="s">
        <v>1183</v>
      </c>
      <c r="B17" s="191">
        <v>0.33300000000000002</v>
      </c>
      <c r="C17" s="4"/>
      <c r="D17" s="4"/>
      <c r="E17" s="4"/>
    </row>
    <row r="18" spans="1:5" ht="30">
      <c r="A18" s="2" t="s">
        <v>1184</v>
      </c>
      <c r="B18" s="191">
        <v>0.50700000000000001</v>
      </c>
      <c r="C18" s="4"/>
      <c r="D18" s="4"/>
      <c r="E18" s="4"/>
    </row>
    <row r="19" spans="1:5">
      <c r="A19" s="2" t="s">
        <v>1185</v>
      </c>
      <c r="B19" s="191">
        <v>8.4000000000000005E-2</v>
      </c>
      <c r="C19" s="4"/>
      <c r="D19" s="4"/>
      <c r="E19" s="4"/>
    </row>
    <row r="20" spans="1:5">
      <c r="A20" s="2" t="s">
        <v>1186</v>
      </c>
      <c r="B20" s="191">
        <v>0.13700000000000001</v>
      </c>
      <c r="C20" s="4"/>
      <c r="D20" s="4"/>
      <c r="E20" s="4"/>
    </row>
    <row r="21" spans="1:5">
      <c r="A21" s="2" t="s">
        <v>1187</v>
      </c>
      <c r="B21" s="191">
        <v>0.247</v>
      </c>
      <c r="C21" s="4"/>
      <c r="D21" s="4"/>
      <c r="E21" s="4"/>
    </row>
    <row r="22" spans="1:5">
      <c r="A22" s="2" t="s">
        <v>1188</v>
      </c>
      <c r="B22" s="191">
        <v>2.5000000000000001E-2</v>
      </c>
      <c r="C22" s="4"/>
      <c r="D22" s="4"/>
      <c r="E22" s="4"/>
    </row>
    <row r="23" spans="1:5">
      <c r="A23" s="2" t="s">
        <v>1189</v>
      </c>
      <c r="B23" s="191">
        <v>1</v>
      </c>
      <c r="C23" s="4"/>
      <c r="D23" s="4"/>
      <c r="E23" s="4"/>
    </row>
    <row r="24" spans="1:5">
      <c r="A24" s="2" t="s">
        <v>1190</v>
      </c>
      <c r="B24" s="4"/>
      <c r="C24" s="4"/>
      <c r="D24" s="4"/>
      <c r="E24" s="4"/>
    </row>
    <row r="25" spans="1:5">
      <c r="A25" s="3" t="s">
        <v>389</v>
      </c>
      <c r="B25" s="4"/>
      <c r="C25" s="4"/>
      <c r="D25" s="4"/>
      <c r="E25" s="4"/>
    </row>
    <row r="26" spans="1:5" ht="17.25">
      <c r="A26" s="2" t="s">
        <v>390</v>
      </c>
      <c r="B26" s="6">
        <v>198845</v>
      </c>
      <c r="C26" s="189" t="s">
        <v>1090</v>
      </c>
      <c r="D26" s="6">
        <v>204998</v>
      </c>
      <c r="E26" s="189" t="s">
        <v>1090</v>
      </c>
    </row>
    <row r="27" spans="1:5" ht="17.25">
      <c r="A27" s="2" t="s">
        <v>392</v>
      </c>
      <c r="B27" s="6">
        <v>383287</v>
      </c>
      <c r="C27" s="189" t="s">
        <v>1090</v>
      </c>
      <c r="D27" s="6">
        <v>347014</v>
      </c>
      <c r="E27" s="189" t="s">
        <v>1090</v>
      </c>
    </row>
    <row r="28" spans="1:5" ht="17.25">
      <c r="A28" s="2" t="s">
        <v>393</v>
      </c>
      <c r="B28" s="6">
        <v>582132</v>
      </c>
      <c r="C28" s="189" t="s">
        <v>1090</v>
      </c>
      <c r="D28" s="6">
        <v>552012</v>
      </c>
      <c r="E28" s="189" t="s">
        <v>1090</v>
      </c>
    </row>
    <row r="29" spans="1:5" ht="17.25">
      <c r="A29" s="2" t="s">
        <v>394</v>
      </c>
      <c r="B29" s="6">
        <v>100437</v>
      </c>
      <c r="C29" s="189" t="s">
        <v>1090</v>
      </c>
      <c r="D29" s="6">
        <v>52503</v>
      </c>
      <c r="E29" s="189" t="s">
        <v>1090</v>
      </c>
    </row>
    <row r="30" spans="1:5" ht="17.25">
      <c r="A30" s="2" t="s">
        <v>395</v>
      </c>
      <c r="B30" s="6">
        <v>122478</v>
      </c>
      <c r="C30" s="189" t="s">
        <v>1090</v>
      </c>
      <c r="D30" s="6">
        <v>101557</v>
      </c>
      <c r="E30" s="189" t="s">
        <v>1090</v>
      </c>
    </row>
    <row r="31" spans="1:5" ht="17.25">
      <c r="A31" s="2" t="s">
        <v>396</v>
      </c>
      <c r="B31" s="6">
        <v>342746</v>
      </c>
      <c r="C31" s="189" t="s">
        <v>1090</v>
      </c>
      <c r="D31" s="6">
        <v>254170</v>
      </c>
      <c r="E31" s="189" t="s">
        <v>1090</v>
      </c>
    </row>
    <row r="32" spans="1:5" ht="17.25">
      <c r="A32" s="2" t="s">
        <v>397</v>
      </c>
      <c r="B32" s="6">
        <v>34897</v>
      </c>
      <c r="C32" s="189" t="s">
        <v>1090</v>
      </c>
      <c r="D32" s="6">
        <v>35990</v>
      </c>
      <c r="E32" s="189" t="s">
        <v>1090</v>
      </c>
    </row>
    <row r="33" spans="1:5" ht="17.25">
      <c r="A33" s="2" t="s">
        <v>398</v>
      </c>
      <c r="B33" s="6">
        <v>1182690</v>
      </c>
      <c r="C33" s="189" t="s">
        <v>1090</v>
      </c>
      <c r="D33" s="6">
        <v>996232</v>
      </c>
      <c r="E33" s="189" t="s">
        <v>1090</v>
      </c>
    </row>
    <row r="34" spans="1:5">
      <c r="A34" s="3" t="s">
        <v>399</v>
      </c>
      <c r="B34" s="4"/>
      <c r="C34" s="4"/>
      <c r="D34" s="4"/>
      <c r="E34" s="4"/>
    </row>
    <row r="35" spans="1:5" ht="17.25">
      <c r="A35" s="2" t="s">
        <v>400</v>
      </c>
      <c r="B35" s="6">
        <v>-1703</v>
      </c>
      <c r="C35" s="189" t="s">
        <v>1090</v>
      </c>
      <c r="D35" s="6">
        <v>-1757</v>
      </c>
      <c r="E35" s="189" t="s">
        <v>1090</v>
      </c>
    </row>
    <row r="36" spans="1:5" ht="17.25">
      <c r="A36" s="2" t="s">
        <v>403</v>
      </c>
      <c r="B36" s="6">
        <v>-22053</v>
      </c>
      <c r="C36" s="189" t="s">
        <v>1090</v>
      </c>
      <c r="D36" s="6">
        <v>-20857</v>
      </c>
      <c r="E36" s="189" t="s">
        <v>1090</v>
      </c>
    </row>
    <row r="37" spans="1:5" ht="17.25">
      <c r="A37" s="2" t="s">
        <v>39</v>
      </c>
      <c r="B37" s="6">
        <v>1158934</v>
      </c>
      <c r="C37" s="189" t="s">
        <v>1090</v>
      </c>
      <c r="D37" s="6">
        <v>973618</v>
      </c>
      <c r="E37" s="189" t="s">
        <v>1090</v>
      </c>
    </row>
    <row r="38" spans="1:5" ht="17.25">
      <c r="A38" s="2" t="s">
        <v>1182</v>
      </c>
      <c r="B38" s="191">
        <v>0.16800000000000001</v>
      </c>
      <c r="C38" s="189" t="s">
        <v>1090</v>
      </c>
      <c r="D38" s="191">
        <v>0.20599999999999999</v>
      </c>
      <c r="E38" s="189" t="s">
        <v>1090</v>
      </c>
    </row>
    <row r="39" spans="1:5" ht="17.25">
      <c r="A39" s="2" t="s">
        <v>1183</v>
      </c>
      <c r="B39" s="191">
        <v>0.32400000000000001</v>
      </c>
      <c r="C39" s="189" t="s">
        <v>1090</v>
      </c>
      <c r="D39" s="191">
        <v>0.34799999999999998</v>
      </c>
      <c r="E39" s="189" t="s">
        <v>1090</v>
      </c>
    </row>
    <row r="40" spans="1:5" ht="30">
      <c r="A40" s="2" t="s">
        <v>1184</v>
      </c>
      <c r="B40" s="191">
        <v>0.49199999999999999</v>
      </c>
      <c r="C40" s="189" t="s">
        <v>1090</v>
      </c>
      <c r="D40" s="191">
        <v>0.55400000000000005</v>
      </c>
      <c r="E40" s="189" t="s">
        <v>1090</v>
      </c>
    </row>
    <row r="41" spans="1:5" ht="17.25">
      <c r="A41" s="2" t="s">
        <v>1185</v>
      </c>
      <c r="B41" s="191">
        <v>8.5000000000000006E-2</v>
      </c>
      <c r="C41" s="189" t="s">
        <v>1090</v>
      </c>
      <c r="D41" s="191">
        <v>5.2999999999999999E-2</v>
      </c>
      <c r="E41" s="189" t="s">
        <v>1090</v>
      </c>
    </row>
    <row r="42" spans="1:5" ht="17.25">
      <c r="A42" s="2" t="s">
        <v>1186</v>
      </c>
      <c r="B42" s="191">
        <v>0.104</v>
      </c>
      <c r="C42" s="189" t="s">
        <v>1090</v>
      </c>
      <c r="D42" s="191">
        <v>0.10199999999999999</v>
      </c>
      <c r="E42" s="189" t="s">
        <v>1090</v>
      </c>
    </row>
    <row r="43" spans="1:5" ht="17.25">
      <c r="A43" s="2" t="s">
        <v>1187</v>
      </c>
      <c r="B43" s="191">
        <v>0.28999999999999998</v>
      </c>
      <c r="C43" s="189" t="s">
        <v>1090</v>
      </c>
      <c r="D43" s="191">
        <v>0.255</v>
      </c>
      <c r="E43" s="189" t="s">
        <v>1090</v>
      </c>
    </row>
    <row r="44" spans="1:5" ht="17.25">
      <c r="A44" s="2" t="s">
        <v>1188</v>
      </c>
      <c r="B44" s="191">
        <v>2.9000000000000001E-2</v>
      </c>
      <c r="C44" s="189" t="s">
        <v>1090</v>
      </c>
      <c r="D44" s="191">
        <v>3.5999999999999997E-2</v>
      </c>
      <c r="E44" s="189" t="s">
        <v>1090</v>
      </c>
    </row>
    <row r="45" spans="1:5" ht="17.25">
      <c r="A45" s="2" t="s">
        <v>1189</v>
      </c>
      <c r="B45" s="191">
        <v>1</v>
      </c>
      <c r="C45" s="189" t="s">
        <v>1090</v>
      </c>
      <c r="D45" s="191">
        <v>1</v>
      </c>
      <c r="E45" s="189" t="s">
        <v>1090</v>
      </c>
    </row>
    <row r="46" spans="1:5">
      <c r="A46" s="2" t="s">
        <v>1191</v>
      </c>
      <c r="B46" s="4"/>
      <c r="C46" s="4"/>
      <c r="D46" s="4"/>
      <c r="E46" s="4"/>
    </row>
    <row r="47" spans="1:5">
      <c r="A47" s="3" t="s">
        <v>389</v>
      </c>
      <c r="B47" s="4"/>
      <c r="C47" s="4"/>
      <c r="D47" s="4"/>
      <c r="E47" s="4"/>
    </row>
    <row r="48" spans="1:5" ht="17.25">
      <c r="A48" s="2" t="s">
        <v>390</v>
      </c>
      <c r="B48" s="6">
        <v>48413</v>
      </c>
      <c r="C48" s="189" t="s">
        <v>1192</v>
      </c>
      <c r="D48" s="4"/>
      <c r="E48" s="4"/>
    </row>
    <row r="49" spans="1:5" ht="17.25">
      <c r="A49" s="2" t="s">
        <v>392</v>
      </c>
      <c r="B49" s="6">
        <v>102890</v>
      </c>
      <c r="C49" s="189" t="s">
        <v>1192</v>
      </c>
      <c r="D49" s="4"/>
      <c r="E49" s="4"/>
    </row>
    <row r="50" spans="1:5" ht="17.25">
      <c r="A50" s="2" t="s">
        <v>393</v>
      </c>
      <c r="B50" s="6">
        <v>151303</v>
      </c>
      <c r="C50" s="189" t="s">
        <v>1192</v>
      </c>
      <c r="D50" s="4"/>
      <c r="E50" s="4"/>
    </row>
    <row r="51" spans="1:5" ht="17.25">
      <c r="A51" s="2" t="s">
        <v>394</v>
      </c>
      <c r="B51" s="6">
        <v>22564</v>
      </c>
      <c r="C51" s="189" t="s">
        <v>1192</v>
      </c>
      <c r="D51" s="4"/>
      <c r="E51" s="4"/>
    </row>
    <row r="52" spans="1:5" ht="17.25">
      <c r="A52" s="2" t="s">
        <v>395</v>
      </c>
      <c r="B52" s="6">
        <v>71385</v>
      </c>
      <c r="C52" s="189" t="s">
        <v>1192</v>
      </c>
      <c r="D52" s="4"/>
      <c r="E52" s="4"/>
    </row>
    <row r="53" spans="1:5" ht="17.25">
      <c r="A53" s="2" t="s">
        <v>396</v>
      </c>
      <c r="B53" s="6">
        <v>22444</v>
      </c>
      <c r="C53" s="189" t="s">
        <v>1192</v>
      </c>
      <c r="D53" s="4"/>
      <c r="E53" s="4"/>
    </row>
    <row r="54" spans="1:5" ht="17.25">
      <c r="A54" s="2" t="s">
        <v>397</v>
      </c>
      <c r="B54" s="6">
        <v>1963</v>
      </c>
      <c r="C54" s="189" t="s">
        <v>1192</v>
      </c>
      <c r="D54" s="4"/>
      <c r="E54" s="4"/>
    </row>
    <row r="55" spans="1:5" ht="17.25">
      <c r="A55" s="2" t="s">
        <v>398</v>
      </c>
      <c r="B55" s="6">
        <v>269659</v>
      </c>
      <c r="C55" s="189" t="s">
        <v>1192</v>
      </c>
      <c r="D55" s="4"/>
      <c r="E55" s="4"/>
    </row>
    <row r="56" spans="1:5">
      <c r="A56" s="3" t="s">
        <v>399</v>
      </c>
      <c r="B56" s="4"/>
      <c r="C56" s="4"/>
      <c r="D56" s="4"/>
      <c r="E56" s="4"/>
    </row>
    <row r="57" spans="1:5" ht="17.25">
      <c r="A57" s="2" t="s">
        <v>1182</v>
      </c>
      <c r="B57" s="191">
        <v>0.18</v>
      </c>
      <c r="C57" s="189" t="s">
        <v>1192</v>
      </c>
      <c r="D57" s="4"/>
      <c r="E57" s="4"/>
    </row>
    <row r="58" spans="1:5" ht="17.25">
      <c r="A58" s="2" t="s">
        <v>1183</v>
      </c>
      <c r="B58" s="191">
        <v>0.38200000000000001</v>
      </c>
      <c r="C58" s="189" t="s">
        <v>1192</v>
      </c>
      <c r="D58" s="4"/>
      <c r="E58" s="4"/>
    </row>
    <row r="59" spans="1:5" ht="30">
      <c r="A59" s="2" t="s">
        <v>1184</v>
      </c>
      <c r="B59" s="191">
        <v>0.56200000000000006</v>
      </c>
      <c r="C59" s="189" t="s">
        <v>1192</v>
      </c>
      <c r="D59" s="4"/>
      <c r="E59" s="4"/>
    </row>
    <row r="60" spans="1:5" ht="17.25">
      <c r="A60" s="2" t="s">
        <v>1185</v>
      </c>
      <c r="B60" s="191">
        <v>8.4000000000000005E-2</v>
      </c>
      <c r="C60" s="189" t="s">
        <v>1192</v>
      </c>
      <c r="D60" s="4"/>
      <c r="E60" s="4"/>
    </row>
    <row r="61" spans="1:5" ht="17.25">
      <c r="A61" s="2" t="s">
        <v>1186</v>
      </c>
      <c r="B61" s="191">
        <v>0.26500000000000001</v>
      </c>
      <c r="C61" s="189" t="s">
        <v>1192</v>
      </c>
      <c r="D61" s="4"/>
      <c r="E61" s="4"/>
    </row>
    <row r="62" spans="1:5" ht="17.25">
      <c r="A62" s="2" t="s">
        <v>1187</v>
      </c>
      <c r="B62" s="191">
        <v>8.3000000000000004E-2</v>
      </c>
      <c r="C62" s="189" t="s">
        <v>1192</v>
      </c>
      <c r="D62" s="4"/>
      <c r="E62" s="4"/>
    </row>
    <row r="63" spans="1:5" ht="17.25">
      <c r="A63" s="2" t="s">
        <v>1188</v>
      </c>
      <c r="B63" s="191">
        <v>6.0000000000000001E-3</v>
      </c>
      <c r="C63" s="189" t="s">
        <v>1192</v>
      </c>
      <c r="D63" s="4"/>
      <c r="E63" s="4"/>
    </row>
    <row r="64" spans="1:5" ht="17.25">
      <c r="A64" s="2" t="s">
        <v>1189</v>
      </c>
      <c r="B64" s="191">
        <v>1</v>
      </c>
      <c r="C64" s="189" t="s">
        <v>1192</v>
      </c>
      <c r="D64" s="4"/>
      <c r="E64" s="4"/>
    </row>
    <row r="65" spans="1:5">
      <c r="A65" s="2" t="s">
        <v>1193</v>
      </c>
      <c r="B65" s="4"/>
      <c r="C65" s="4"/>
      <c r="D65" s="4"/>
      <c r="E65" s="4"/>
    </row>
    <row r="66" spans="1:5">
      <c r="A66" s="3" t="s">
        <v>389</v>
      </c>
      <c r="B66" s="4"/>
      <c r="C66" s="4"/>
      <c r="D66" s="4"/>
      <c r="E66" s="4"/>
    </row>
    <row r="67" spans="1:5" ht="17.25">
      <c r="A67" s="2" t="s">
        <v>390</v>
      </c>
      <c r="B67" s="6">
        <v>11851</v>
      </c>
      <c r="C67" s="189" t="s">
        <v>1194</v>
      </c>
      <c r="D67" s="4"/>
      <c r="E67" s="4"/>
    </row>
    <row r="68" spans="1:5" ht="17.25">
      <c r="A68" s="2" t="s">
        <v>392</v>
      </c>
      <c r="B68" s="6">
        <v>11366</v>
      </c>
      <c r="C68" s="189" t="s">
        <v>1194</v>
      </c>
      <c r="D68" s="4"/>
      <c r="E68" s="4"/>
    </row>
    <row r="69" spans="1:5" ht="17.25">
      <c r="A69" s="2" t="s">
        <v>393</v>
      </c>
      <c r="B69" s="6">
        <v>23217</v>
      </c>
      <c r="C69" s="189" t="s">
        <v>1194</v>
      </c>
      <c r="D69" s="4"/>
      <c r="E69" s="4"/>
    </row>
    <row r="70" spans="1:5" ht="17.25">
      <c r="A70" s="2" t="s">
        <v>394</v>
      </c>
      <c r="B70" s="6">
        <v>2427</v>
      </c>
      <c r="C70" s="189" t="s">
        <v>1194</v>
      </c>
      <c r="D70" s="4"/>
      <c r="E70" s="4"/>
    </row>
    <row r="71" spans="1:5" ht="17.25">
      <c r="A71" s="2" t="s">
        <v>395</v>
      </c>
      <c r="B71" s="6">
        <v>10824</v>
      </c>
      <c r="C71" s="189" t="s">
        <v>1194</v>
      </c>
      <c r="D71" s="4"/>
      <c r="E71" s="4"/>
    </row>
    <row r="72" spans="1:5" ht="17.25">
      <c r="A72" s="2" t="s">
        <v>396</v>
      </c>
      <c r="B72" s="6">
        <v>3285</v>
      </c>
      <c r="C72" s="189" t="s">
        <v>1194</v>
      </c>
      <c r="D72" s="4"/>
      <c r="E72" s="4"/>
    </row>
    <row r="73" spans="1:5" ht="17.25">
      <c r="A73" s="2" t="s">
        <v>397</v>
      </c>
      <c r="B73" s="4">
        <v>438</v>
      </c>
      <c r="C73" s="189" t="s">
        <v>1194</v>
      </c>
      <c r="D73" s="4"/>
      <c r="E73" s="4"/>
    </row>
    <row r="74" spans="1:5" ht="17.25">
      <c r="A74" s="2" t="s">
        <v>398</v>
      </c>
      <c r="B74" s="7">
        <v>40191</v>
      </c>
      <c r="C74" s="189" t="s">
        <v>1194</v>
      </c>
      <c r="D74" s="4"/>
      <c r="E74" s="4"/>
    </row>
    <row r="75" spans="1:5">
      <c r="A75" s="3" t="s">
        <v>399</v>
      </c>
      <c r="B75" s="4"/>
      <c r="C75" s="4"/>
      <c r="D75" s="4"/>
      <c r="E75" s="4"/>
    </row>
    <row r="76" spans="1:5" ht="17.25">
      <c r="A76" s="2" t="s">
        <v>1182</v>
      </c>
      <c r="B76" s="191">
        <v>0.29499999999999998</v>
      </c>
      <c r="C76" s="189" t="s">
        <v>1194</v>
      </c>
      <c r="D76" s="4"/>
      <c r="E76" s="4"/>
    </row>
    <row r="77" spans="1:5" ht="17.25">
      <c r="A77" s="2" t="s">
        <v>1183</v>
      </c>
      <c r="B77" s="191">
        <v>0.28299999999999997</v>
      </c>
      <c r="C77" s="189" t="s">
        <v>1194</v>
      </c>
      <c r="D77" s="4"/>
      <c r="E77" s="4"/>
    </row>
    <row r="78" spans="1:5" ht="30">
      <c r="A78" s="2" t="s">
        <v>1184</v>
      </c>
      <c r="B78" s="191">
        <v>0.57799999999999996</v>
      </c>
      <c r="C78" s="189" t="s">
        <v>1194</v>
      </c>
      <c r="D78" s="4"/>
      <c r="E78" s="4"/>
    </row>
    <row r="79" spans="1:5" ht="17.25">
      <c r="A79" s="2" t="s">
        <v>1185</v>
      </c>
      <c r="B79" s="191">
        <v>0.06</v>
      </c>
      <c r="C79" s="189" t="s">
        <v>1194</v>
      </c>
      <c r="D79" s="4"/>
      <c r="E79" s="4"/>
    </row>
    <row r="80" spans="1:5" ht="17.25">
      <c r="A80" s="2" t="s">
        <v>1186</v>
      </c>
      <c r="B80" s="191">
        <v>0.26900000000000002</v>
      </c>
      <c r="C80" s="189" t="s">
        <v>1194</v>
      </c>
      <c r="D80" s="4"/>
      <c r="E80" s="4"/>
    </row>
    <row r="81" spans="1:5" ht="17.25">
      <c r="A81" s="2" t="s">
        <v>1187</v>
      </c>
      <c r="B81" s="191">
        <v>8.2000000000000003E-2</v>
      </c>
      <c r="C81" s="189" t="s">
        <v>1194</v>
      </c>
      <c r="D81" s="4"/>
      <c r="E81" s="4"/>
    </row>
    <row r="82" spans="1:5" ht="17.25">
      <c r="A82" s="2" t="s">
        <v>1188</v>
      </c>
      <c r="B82" s="191">
        <v>1.0999999999999999E-2</v>
      </c>
      <c r="C82" s="189" t="s">
        <v>1194</v>
      </c>
      <c r="D82" s="4"/>
      <c r="E82" s="4"/>
    </row>
    <row r="83" spans="1:5" ht="17.25">
      <c r="A83" s="2" t="s">
        <v>1189</v>
      </c>
      <c r="B83" s="191">
        <v>1</v>
      </c>
      <c r="C83" s="189" t="s">
        <v>1194</v>
      </c>
      <c r="D83" s="4"/>
      <c r="E83" s="4"/>
    </row>
    <row r="84" spans="1:5">
      <c r="A84" s="74"/>
      <c r="B84" s="74"/>
      <c r="C84" s="74"/>
      <c r="D84" s="74"/>
      <c r="E84" s="74"/>
    </row>
    <row r="85" spans="1:5" ht="15" customHeight="1">
      <c r="A85" s="2" t="s">
        <v>1090</v>
      </c>
      <c r="B85" s="15" t="s">
        <v>1195</v>
      </c>
      <c r="C85" s="15"/>
      <c r="D85" s="15"/>
      <c r="E85" s="15"/>
    </row>
    <row r="86" spans="1:5" ht="30" customHeight="1">
      <c r="A86" s="2" t="s">
        <v>1192</v>
      </c>
      <c r="B86" s="15" t="s">
        <v>1196</v>
      </c>
      <c r="C86" s="15"/>
      <c r="D86" s="15"/>
      <c r="E86" s="15"/>
    </row>
    <row r="87" spans="1:5" ht="15" customHeight="1">
      <c r="A87" s="2" t="s">
        <v>1194</v>
      </c>
      <c r="B87" s="15" t="s">
        <v>1197</v>
      </c>
      <c r="C87" s="15"/>
      <c r="D87" s="15"/>
      <c r="E87" s="15"/>
    </row>
  </sheetData>
  <mergeCells count="6">
    <mergeCell ref="B1:C2"/>
    <mergeCell ref="D1:E2"/>
    <mergeCell ref="A84:E84"/>
    <mergeCell ref="B85:E85"/>
    <mergeCell ref="B86:E86"/>
    <mergeCell ref="B87:E8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198</v>
      </c>
      <c r="B1" s="1" t="s">
        <v>1199</v>
      </c>
    </row>
    <row r="2" spans="1:2" ht="30">
      <c r="A2" s="1" t="s">
        <v>122</v>
      </c>
      <c r="B2" s="1" t="s">
        <v>2</v>
      </c>
    </row>
    <row r="3" spans="1:2" ht="30">
      <c r="A3" s="3" t="s">
        <v>1200</v>
      </c>
      <c r="B3" s="4"/>
    </row>
    <row r="4" spans="1:2">
      <c r="A4" s="2" t="s">
        <v>427</v>
      </c>
      <c r="B4" s="7">
        <v>-319</v>
      </c>
    </row>
    <row r="5" spans="1:2">
      <c r="A5" s="2" t="s">
        <v>429</v>
      </c>
      <c r="B5" s="4">
        <v>319</v>
      </c>
    </row>
    <row r="6" spans="1:2">
      <c r="A6" s="2" t="s">
        <v>430</v>
      </c>
      <c r="B6" s="4">
        <v>144</v>
      </c>
    </row>
    <row r="7" spans="1:2">
      <c r="A7" s="2" t="s">
        <v>431</v>
      </c>
      <c r="B7" s="4">
        <v>-677</v>
      </c>
    </row>
    <row r="8" spans="1:2">
      <c r="A8" s="2" t="s">
        <v>433</v>
      </c>
      <c r="B8" s="4">
        <v>84</v>
      </c>
    </row>
    <row r="9" spans="1:2">
      <c r="A9" s="2" t="s">
        <v>434</v>
      </c>
      <c r="B9" s="7">
        <v>-4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9" bestFit="1" customWidth="1"/>
    <col min="3" max="3" width="14.140625" bestFit="1" customWidth="1"/>
    <col min="4" max="4" width="19" bestFit="1" customWidth="1"/>
    <col min="5" max="5" width="36.5703125" bestFit="1" customWidth="1"/>
  </cols>
  <sheetData>
    <row r="1" spans="1:5" ht="15" customHeight="1">
      <c r="A1" s="1" t="s">
        <v>129</v>
      </c>
      <c r="B1" s="8" t="s">
        <v>130</v>
      </c>
      <c r="C1" s="8" t="s">
        <v>131</v>
      </c>
      <c r="D1" s="8" t="s">
        <v>60</v>
      </c>
      <c r="E1" s="8" t="s">
        <v>61</v>
      </c>
    </row>
    <row r="2" spans="1:5" ht="30">
      <c r="A2" s="1" t="s">
        <v>67</v>
      </c>
      <c r="B2" s="8"/>
      <c r="C2" s="8"/>
      <c r="D2" s="8"/>
      <c r="E2" s="8"/>
    </row>
    <row r="3" spans="1:5">
      <c r="A3" s="2" t="s">
        <v>132</v>
      </c>
      <c r="B3" s="7">
        <v>132881</v>
      </c>
      <c r="C3" s="7">
        <v>329056</v>
      </c>
      <c r="D3" s="7">
        <v>-198884</v>
      </c>
      <c r="E3" s="7">
        <v>2709</v>
      </c>
    </row>
    <row r="4" spans="1:5">
      <c r="A4" s="2" t="s">
        <v>133</v>
      </c>
      <c r="B4" s="4"/>
      <c r="C4" s="6">
        <v>47236725</v>
      </c>
      <c r="D4" s="4"/>
      <c r="E4" s="4"/>
    </row>
    <row r="5" spans="1:5" ht="30">
      <c r="A5" s="3" t="s">
        <v>134</v>
      </c>
      <c r="B5" s="4"/>
      <c r="C5" s="4"/>
      <c r="D5" s="4"/>
      <c r="E5" s="4"/>
    </row>
    <row r="6" spans="1:5">
      <c r="A6" s="2" t="s">
        <v>128</v>
      </c>
      <c r="B6" s="6">
        <v>6926</v>
      </c>
      <c r="C6" s="4"/>
      <c r="D6" s="6">
        <v>5951</v>
      </c>
      <c r="E6" s="4">
        <v>975</v>
      </c>
    </row>
    <row r="7" spans="1:5" ht="30">
      <c r="A7" s="2" t="s">
        <v>135</v>
      </c>
      <c r="B7" s="4"/>
      <c r="C7" s="6">
        <v>44917</v>
      </c>
      <c r="D7" s="4"/>
      <c r="E7" s="4"/>
    </row>
    <row r="8" spans="1:5">
      <c r="A8" s="2" t="s">
        <v>136</v>
      </c>
      <c r="B8" s="4">
        <v>0</v>
      </c>
      <c r="C8" s="4">
        <v>0</v>
      </c>
      <c r="D8" s="4"/>
      <c r="E8" s="4"/>
    </row>
    <row r="9" spans="1:5">
      <c r="A9" s="2" t="s">
        <v>137</v>
      </c>
      <c r="B9" s="4"/>
      <c r="C9" s="6">
        <v>44664</v>
      </c>
      <c r="D9" s="4"/>
      <c r="E9" s="4"/>
    </row>
    <row r="10" spans="1:5">
      <c r="A10" s="2" t="s">
        <v>138</v>
      </c>
      <c r="B10" s="6">
        <v>1050</v>
      </c>
      <c r="C10" s="6">
        <v>1050</v>
      </c>
      <c r="D10" s="4"/>
      <c r="E10" s="4"/>
    </row>
    <row r="11" spans="1:5" ht="30">
      <c r="A11" s="2" t="s">
        <v>139</v>
      </c>
      <c r="B11" s="4">
        <v>-82</v>
      </c>
      <c r="C11" s="4">
        <v>-82</v>
      </c>
      <c r="D11" s="4"/>
      <c r="E11" s="4"/>
    </row>
    <row r="12" spans="1:5">
      <c r="A12" s="2" t="s">
        <v>140</v>
      </c>
      <c r="B12" s="6">
        <v>140775</v>
      </c>
      <c r="C12" s="6">
        <v>330024</v>
      </c>
      <c r="D12" s="6">
        <v>-192933</v>
      </c>
      <c r="E12" s="6">
        <v>3684</v>
      </c>
    </row>
    <row r="13" spans="1:5">
      <c r="A13" s="2" t="s">
        <v>141</v>
      </c>
      <c r="B13" s="4"/>
      <c r="C13" s="6">
        <v>47326306</v>
      </c>
      <c r="D13" s="4"/>
      <c r="E13" s="4"/>
    </row>
    <row r="14" spans="1:5" ht="30">
      <c r="A14" s="3" t="s">
        <v>134</v>
      </c>
      <c r="B14" s="4"/>
      <c r="C14" s="4"/>
      <c r="D14" s="4"/>
      <c r="E14" s="4"/>
    </row>
    <row r="15" spans="1:5">
      <c r="A15" s="2" t="s">
        <v>128</v>
      </c>
      <c r="B15" s="6">
        <v>47125</v>
      </c>
      <c r="C15" s="4"/>
      <c r="D15" s="6">
        <v>50845</v>
      </c>
      <c r="E15" s="6">
        <v>-3720</v>
      </c>
    </row>
    <row r="16" spans="1:5" ht="30">
      <c r="A16" s="2" t="s">
        <v>135</v>
      </c>
      <c r="B16" s="4"/>
      <c r="C16" s="6">
        <v>68871</v>
      </c>
      <c r="D16" s="4"/>
      <c r="E16" s="4"/>
    </row>
    <row r="17" spans="1:5">
      <c r="A17" s="2" t="s">
        <v>136</v>
      </c>
      <c r="B17" s="4">
        <v>30</v>
      </c>
      <c r="C17" s="4">
        <v>30</v>
      </c>
      <c r="D17" s="4"/>
      <c r="E17" s="4"/>
    </row>
    <row r="18" spans="1:5">
      <c r="A18" s="2" t="s">
        <v>137</v>
      </c>
      <c r="B18" s="4"/>
      <c r="C18" s="6">
        <v>196884</v>
      </c>
      <c r="D18" s="4"/>
      <c r="E18" s="4"/>
    </row>
    <row r="19" spans="1:5">
      <c r="A19" s="2" t="s">
        <v>138</v>
      </c>
      <c r="B19" s="4">
        <v>889</v>
      </c>
      <c r="C19" s="4">
        <v>889</v>
      </c>
      <c r="D19" s="4"/>
      <c r="E19" s="4"/>
    </row>
    <row r="20" spans="1:5" ht="30">
      <c r="A20" s="2" t="s">
        <v>139</v>
      </c>
      <c r="B20" s="4">
        <v>-104</v>
      </c>
      <c r="C20" s="4">
        <v>-104</v>
      </c>
      <c r="D20" s="4"/>
      <c r="E20" s="4"/>
    </row>
    <row r="21" spans="1:5">
      <c r="A21" s="2" t="s">
        <v>142</v>
      </c>
      <c r="B21" s="6">
        <v>188715</v>
      </c>
      <c r="C21" s="6">
        <v>330839</v>
      </c>
      <c r="D21" s="6">
        <v>-142088</v>
      </c>
      <c r="E21" s="4">
        <v>-36</v>
      </c>
    </row>
    <row r="22" spans="1:5">
      <c r="A22" s="2" t="s">
        <v>143</v>
      </c>
      <c r="B22" s="4"/>
      <c r="C22" s="6">
        <v>47592061</v>
      </c>
      <c r="D22" s="4"/>
      <c r="E22" s="4"/>
    </row>
    <row r="23" spans="1:5" ht="30">
      <c r="A23" s="3" t="s">
        <v>134</v>
      </c>
      <c r="B23" s="4"/>
      <c r="C23" s="4"/>
      <c r="D23" s="4"/>
      <c r="E23" s="4"/>
    </row>
    <row r="24" spans="1:5">
      <c r="A24" s="2" t="s">
        <v>128</v>
      </c>
      <c r="B24" s="6">
        <v>6608</v>
      </c>
      <c r="C24" s="4"/>
      <c r="D24" s="6">
        <v>3737</v>
      </c>
      <c r="E24" s="6">
        <v>2871</v>
      </c>
    </row>
    <row r="25" spans="1:5" ht="30">
      <c r="A25" s="2" t="s">
        <v>135</v>
      </c>
      <c r="B25" s="4"/>
      <c r="C25" s="6">
        <v>24454170</v>
      </c>
      <c r="D25" s="4"/>
      <c r="E25" s="4"/>
    </row>
    <row r="26" spans="1:5">
      <c r="A26" s="2" t="s">
        <v>136</v>
      </c>
      <c r="B26" s="6">
        <v>119285</v>
      </c>
      <c r="C26" s="6">
        <v>119285</v>
      </c>
      <c r="D26" s="4"/>
      <c r="E26" s="4"/>
    </row>
    <row r="27" spans="1:5">
      <c r="A27" s="2" t="s">
        <v>137</v>
      </c>
      <c r="B27" s="4"/>
      <c r="C27" s="6">
        <v>445619</v>
      </c>
      <c r="D27" s="4"/>
      <c r="E27" s="4"/>
    </row>
    <row r="28" spans="1:5">
      <c r="A28" s="2" t="s">
        <v>138</v>
      </c>
      <c r="B28" s="6">
        <v>1214</v>
      </c>
      <c r="C28" s="6">
        <v>1214</v>
      </c>
      <c r="D28" s="4"/>
      <c r="E28" s="4"/>
    </row>
    <row r="29" spans="1:5" ht="30">
      <c r="A29" s="2" t="s">
        <v>139</v>
      </c>
      <c r="B29" s="4">
        <v>-339</v>
      </c>
      <c r="C29" s="4">
        <v>-339</v>
      </c>
      <c r="D29" s="4"/>
      <c r="E29" s="4"/>
    </row>
    <row r="30" spans="1:5">
      <c r="A30" s="2" t="s">
        <v>144</v>
      </c>
      <c r="B30" s="7">
        <v>315483</v>
      </c>
      <c r="C30" s="7">
        <v>450999</v>
      </c>
      <c r="D30" s="7">
        <v>-138351</v>
      </c>
      <c r="E30" s="7">
        <v>2835</v>
      </c>
    </row>
    <row r="31" spans="1:5">
      <c r="A31" s="2" t="s">
        <v>145</v>
      </c>
      <c r="B31" s="4"/>
      <c r="C31" s="6">
        <v>72491850</v>
      </c>
      <c r="D31" s="4"/>
      <c r="E31"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ht="30">
      <c r="A2" s="1" t="s">
        <v>122</v>
      </c>
      <c r="B2" s="1" t="s">
        <v>2</v>
      </c>
      <c r="C2" s="1" t="s">
        <v>29</v>
      </c>
      <c r="D2" s="1" t="s">
        <v>78</v>
      </c>
    </row>
    <row r="3" spans="1:4" ht="30">
      <c r="A3" s="3" t="s">
        <v>1202</v>
      </c>
      <c r="B3" s="4"/>
      <c r="C3" s="4"/>
      <c r="D3" s="4"/>
    </row>
    <row r="4" spans="1:4">
      <c r="A4" s="2" t="s">
        <v>427</v>
      </c>
      <c r="B4" s="7">
        <v>20857</v>
      </c>
      <c r="C4" s="4"/>
      <c r="D4" s="4"/>
    </row>
    <row r="5" spans="1:4">
      <c r="A5" s="2" t="s">
        <v>452</v>
      </c>
      <c r="B5" s="4">
        <v>0</v>
      </c>
      <c r="C5" s="6">
        <v>1000</v>
      </c>
      <c r="D5" s="6">
        <v>1100</v>
      </c>
    </row>
    <row r="6" spans="1:4">
      <c r="A6" s="2" t="s">
        <v>434</v>
      </c>
      <c r="B6" s="6">
        <v>22053</v>
      </c>
      <c r="C6" s="6">
        <v>20857</v>
      </c>
      <c r="D6" s="4"/>
    </row>
    <row r="7" spans="1:4">
      <c r="A7" s="2" t="s">
        <v>469</v>
      </c>
      <c r="B7" s="6">
        <v>22493</v>
      </c>
      <c r="C7" s="6">
        <v>21297</v>
      </c>
      <c r="D7" s="6">
        <v>27701</v>
      </c>
    </row>
    <row r="8" spans="1:4">
      <c r="A8" s="2" t="s">
        <v>1203</v>
      </c>
      <c r="B8" s="4"/>
      <c r="C8" s="4"/>
      <c r="D8" s="4"/>
    </row>
    <row r="9" spans="1:4" ht="30">
      <c r="A9" s="3" t="s">
        <v>1202</v>
      </c>
      <c r="B9" s="4"/>
      <c r="C9" s="4"/>
      <c r="D9" s="4"/>
    </row>
    <row r="10" spans="1:4">
      <c r="A10" s="2" t="s">
        <v>427</v>
      </c>
      <c r="B10" s="6">
        <v>20857</v>
      </c>
      <c r="C10" s="6">
        <v>27261</v>
      </c>
      <c r="D10" s="6">
        <v>43905</v>
      </c>
    </row>
    <row r="11" spans="1:4">
      <c r="A11" s="2" t="s">
        <v>452</v>
      </c>
      <c r="B11" s="4">
        <v>0</v>
      </c>
      <c r="C11" s="6">
        <v>1000</v>
      </c>
      <c r="D11" s="6">
        <v>1100</v>
      </c>
    </row>
    <row r="12" spans="1:4">
      <c r="A12" s="2" t="s">
        <v>457</v>
      </c>
      <c r="B12" s="6">
        <v>6439</v>
      </c>
      <c r="C12" s="6">
        <v>5132</v>
      </c>
      <c r="D12" s="6">
        <v>4449</v>
      </c>
    </row>
    <row r="13" spans="1:4">
      <c r="A13" s="2" t="s">
        <v>458</v>
      </c>
      <c r="B13" s="6">
        <v>-5243</v>
      </c>
      <c r="C13" s="6">
        <v>-12536</v>
      </c>
      <c r="D13" s="6">
        <v>-22193</v>
      </c>
    </row>
    <row r="14" spans="1:4">
      <c r="A14" s="2" t="s">
        <v>434</v>
      </c>
      <c r="B14" s="6">
        <v>22053</v>
      </c>
      <c r="C14" s="6">
        <v>20857</v>
      </c>
      <c r="D14" s="6">
        <v>27261</v>
      </c>
    </row>
    <row r="15" spans="1:4">
      <c r="A15" s="2" t="s">
        <v>1088</v>
      </c>
      <c r="B15" s="4"/>
      <c r="C15" s="4"/>
      <c r="D15" s="4"/>
    </row>
    <row r="16" spans="1:4" ht="30">
      <c r="A16" s="3" t="s">
        <v>1202</v>
      </c>
      <c r="B16" s="4"/>
      <c r="C16" s="4"/>
      <c r="D16" s="4"/>
    </row>
    <row r="17" spans="1:4">
      <c r="A17" s="2" t="s">
        <v>427</v>
      </c>
      <c r="B17" s="4">
        <v>440</v>
      </c>
      <c r="C17" s="4">
        <v>440</v>
      </c>
      <c r="D17" s="6">
        <v>1550</v>
      </c>
    </row>
    <row r="18" spans="1:4">
      <c r="A18" s="2" t="s">
        <v>452</v>
      </c>
      <c r="B18" s="4">
        <v>0</v>
      </c>
      <c r="C18" s="4">
        <v>0</v>
      </c>
      <c r="D18" s="6">
        <v>-1110</v>
      </c>
    </row>
    <row r="19" spans="1:4">
      <c r="A19" s="2" t="s">
        <v>434</v>
      </c>
      <c r="B19" s="4">
        <v>440</v>
      </c>
      <c r="C19" s="4">
        <v>440</v>
      </c>
      <c r="D19" s="4">
        <v>440</v>
      </c>
    </row>
    <row r="20" spans="1:4">
      <c r="A20" s="2" t="s">
        <v>495</v>
      </c>
      <c r="B20" s="4"/>
      <c r="C20" s="4"/>
      <c r="D20" s="4"/>
    </row>
    <row r="21" spans="1:4" ht="30">
      <c r="A21" s="3" t="s">
        <v>1202</v>
      </c>
      <c r="B21" s="4"/>
      <c r="C21" s="4"/>
      <c r="D21" s="4"/>
    </row>
    <row r="22" spans="1:4">
      <c r="A22" s="2" t="s">
        <v>434</v>
      </c>
      <c r="B22" s="6">
        <v>5614</v>
      </c>
      <c r="C22" s="6">
        <v>9565</v>
      </c>
      <c r="D22" s="4"/>
    </row>
    <row r="23" spans="1:4">
      <c r="A23" s="2" t="s">
        <v>469</v>
      </c>
      <c r="B23" s="6">
        <v>5662</v>
      </c>
      <c r="C23" s="6">
        <v>9613</v>
      </c>
      <c r="D23" s="6">
        <v>11644</v>
      </c>
    </row>
    <row r="24" spans="1:4">
      <c r="A24" s="2" t="s">
        <v>1204</v>
      </c>
      <c r="B24" s="4"/>
      <c r="C24" s="4"/>
      <c r="D24" s="4"/>
    </row>
    <row r="25" spans="1:4" ht="30">
      <c r="A25" s="3" t="s">
        <v>1202</v>
      </c>
      <c r="B25" s="4"/>
      <c r="C25" s="4"/>
      <c r="D25" s="4"/>
    </row>
    <row r="26" spans="1:4">
      <c r="A26" s="2" t="s">
        <v>427</v>
      </c>
      <c r="B26" s="6">
        <v>9565</v>
      </c>
      <c r="C26" s="6">
        <v>11596</v>
      </c>
      <c r="D26" s="6">
        <v>21648</v>
      </c>
    </row>
    <row r="27" spans="1:4">
      <c r="A27" s="2" t="s">
        <v>452</v>
      </c>
      <c r="B27" s="6">
        <v>-4484</v>
      </c>
      <c r="C27" s="4">
        <v>203</v>
      </c>
      <c r="D27" s="6">
        <v>2829</v>
      </c>
    </row>
    <row r="28" spans="1:4">
      <c r="A28" s="2" t="s">
        <v>457</v>
      </c>
      <c r="B28" s="6">
        <v>1801</v>
      </c>
      <c r="C28" s="6">
        <v>1034</v>
      </c>
      <c r="D28" s="4">
        <v>198</v>
      </c>
    </row>
    <row r="29" spans="1:4">
      <c r="A29" s="2" t="s">
        <v>458</v>
      </c>
      <c r="B29" s="6">
        <v>-1268</v>
      </c>
      <c r="C29" s="6">
        <v>-3268</v>
      </c>
      <c r="D29" s="6">
        <v>-13079</v>
      </c>
    </row>
    <row r="30" spans="1:4">
      <c r="A30" s="2" t="s">
        <v>434</v>
      </c>
      <c r="B30" s="6">
        <v>5614</v>
      </c>
      <c r="C30" s="6">
        <v>9565</v>
      </c>
      <c r="D30" s="6">
        <v>11596</v>
      </c>
    </row>
    <row r="31" spans="1:4" ht="30">
      <c r="A31" s="2" t="s">
        <v>1205</v>
      </c>
      <c r="B31" s="4"/>
      <c r="C31" s="4"/>
      <c r="D31" s="4"/>
    </row>
    <row r="32" spans="1:4" ht="30">
      <c r="A32" s="3" t="s">
        <v>1202</v>
      </c>
      <c r="B32" s="4"/>
      <c r="C32" s="4"/>
      <c r="D32" s="4"/>
    </row>
    <row r="33" spans="1:4">
      <c r="A33" s="2" t="s">
        <v>427</v>
      </c>
      <c r="B33" s="4">
        <v>48</v>
      </c>
      <c r="C33" s="4">
        <v>48</v>
      </c>
      <c r="D33" s="4">
        <v>28</v>
      </c>
    </row>
    <row r="34" spans="1:4">
      <c r="A34" s="2" t="s">
        <v>452</v>
      </c>
      <c r="B34" s="4">
        <v>0</v>
      </c>
      <c r="C34" s="4">
        <v>0</v>
      </c>
      <c r="D34" s="4">
        <v>20</v>
      </c>
    </row>
    <row r="35" spans="1:4">
      <c r="A35" s="2" t="s">
        <v>434</v>
      </c>
      <c r="B35" s="4">
        <v>48</v>
      </c>
      <c r="C35" s="4">
        <v>48</v>
      </c>
      <c r="D35" s="4">
        <v>48</v>
      </c>
    </row>
    <row r="36" spans="1:4">
      <c r="A36" s="2" t="s">
        <v>394</v>
      </c>
      <c r="B36" s="4"/>
      <c r="C36" s="4"/>
      <c r="D36" s="4"/>
    </row>
    <row r="37" spans="1:4" ht="30">
      <c r="A37" s="3" t="s">
        <v>1202</v>
      </c>
      <c r="B37" s="4"/>
      <c r="C37" s="4"/>
      <c r="D37" s="4"/>
    </row>
    <row r="38" spans="1:4">
      <c r="A38" s="2" t="s">
        <v>434</v>
      </c>
      <c r="B38" s="6">
        <v>1133</v>
      </c>
      <c r="C38" s="4">
        <v>535</v>
      </c>
      <c r="D38" s="4"/>
    </row>
    <row r="39" spans="1:4">
      <c r="A39" s="2" t="s">
        <v>469</v>
      </c>
      <c r="B39" s="6">
        <v>1401</v>
      </c>
      <c r="C39" s="4">
        <v>803</v>
      </c>
      <c r="D39" s="6">
        <v>1851</v>
      </c>
    </row>
    <row r="40" spans="1:4">
      <c r="A40" s="2" t="s">
        <v>1206</v>
      </c>
      <c r="B40" s="4"/>
      <c r="C40" s="4"/>
      <c r="D40" s="4"/>
    </row>
    <row r="41" spans="1:4" ht="30">
      <c r="A41" s="3" t="s">
        <v>1202</v>
      </c>
      <c r="B41" s="4"/>
      <c r="C41" s="4"/>
      <c r="D41" s="4"/>
    </row>
    <row r="42" spans="1:4">
      <c r="A42" s="2" t="s">
        <v>427</v>
      </c>
      <c r="B42" s="4">
        <v>535</v>
      </c>
      <c r="C42" s="6">
        <v>1583</v>
      </c>
      <c r="D42" s="6">
        <v>5398</v>
      </c>
    </row>
    <row r="43" spans="1:4">
      <c r="A43" s="2" t="s">
        <v>452</v>
      </c>
      <c r="B43" s="4">
        <v>-348</v>
      </c>
      <c r="C43" s="4">
        <v>159</v>
      </c>
      <c r="D43" s="6">
        <v>-4135</v>
      </c>
    </row>
    <row r="44" spans="1:4">
      <c r="A44" s="2" t="s">
        <v>457</v>
      </c>
      <c r="B44" s="6">
        <v>1242</v>
      </c>
      <c r="C44" s="4">
        <v>708</v>
      </c>
      <c r="D44" s="4">
        <v>584</v>
      </c>
    </row>
    <row r="45" spans="1:4">
      <c r="A45" s="2" t="s">
        <v>458</v>
      </c>
      <c r="B45" s="4">
        <v>-296</v>
      </c>
      <c r="C45" s="6">
        <v>-1915</v>
      </c>
      <c r="D45" s="4">
        <v>-264</v>
      </c>
    </row>
    <row r="46" spans="1:4">
      <c r="A46" s="2" t="s">
        <v>434</v>
      </c>
      <c r="B46" s="6">
        <v>1133</v>
      </c>
      <c r="C46" s="4">
        <v>535</v>
      </c>
      <c r="D46" s="6">
        <v>1583</v>
      </c>
    </row>
    <row r="47" spans="1:4" ht="30">
      <c r="A47" s="2" t="s">
        <v>1207</v>
      </c>
      <c r="B47" s="4"/>
      <c r="C47" s="4"/>
      <c r="D47" s="4"/>
    </row>
    <row r="48" spans="1:4" ht="30">
      <c r="A48" s="3" t="s">
        <v>1202</v>
      </c>
      <c r="B48" s="4"/>
      <c r="C48" s="4"/>
      <c r="D48" s="4"/>
    </row>
    <row r="49" spans="1:4">
      <c r="A49" s="2" t="s">
        <v>427</v>
      </c>
      <c r="B49" s="4">
        <v>268</v>
      </c>
      <c r="C49" s="4">
        <v>268</v>
      </c>
      <c r="D49" s="4">
        <v>29</v>
      </c>
    </row>
    <row r="50" spans="1:4">
      <c r="A50" s="2" t="s">
        <v>452</v>
      </c>
      <c r="B50" s="4">
        <v>0</v>
      </c>
      <c r="C50" s="4">
        <v>0</v>
      </c>
      <c r="D50" s="4">
        <v>239</v>
      </c>
    </row>
    <row r="51" spans="1:4">
      <c r="A51" s="2" t="s">
        <v>434</v>
      </c>
      <c r="B51" s="4">
        <v>268</v>
      </c>
      <c r="C51" s="4">
        <v>268</v>
      </c>
      <c r="D51" s="4">
        <v>268</v>
      </c>
    </row>
    <row r="52" spans="1:4">
      <c r="A52" s="2" t="s">
        <v>395</v>
      </c>
      <c r="B52" s="4"/>
      <c r="C52" s="4"/>
      <c r="D52" s="4"/>
    </row>
    <row r="53" spans="1:4" ht="30">
      <c r="A53" s="3" t="s">
        <v>1202</v>
      </c>
      <c r="B53" s="4"/>
      <c r="C53" s="4"/>
      <c r="D53" s="4"/>
    </row>
    <row r="54" spans="1:4">
      <c r="A54" s="2" t="s">
        <v>434</v>
      </c>
      <c r="B54" s="6">
        <v>2121</v>
      </c>
      <c r="C54" s="6">
        <v>2381</v>
      </c>
      <c r="D54" s="4"/>
    </row>
    <row r="55" spans="1:4">
      <c r="A55" s="2" t="s">
        <v>469</v>
      </c>
      <c r="B55" s="6">
        <v>2146</v>
      </c>
      <c r="C55" s="6">
        <v>2406</v>
      </c>
      <c r="D55" s="6">
        <v>3576</v>
      </c>
    </row>
    <row r="56" spans="1:4">
      <c r="A56" s="2" t="s">
        <v>1208</v>
      </c>
      <c r="B56" s="4"/>
      <c r="C56" s="4"/>
      <c r="D56" s="4"/>
    </row>
    <row r="57" spans="1:4" ht="30">
      <c r="A57" s="3" t="s">
        <v>1202</v>
      </c>
      <c r="B57" s="4"/>
      <c r="C57" s="4"/>
      <c r="D57" s="4"/>
    </row>
    <row r="58" spans="1:4">
      <c r="A58" s="2" t="s">
        <v>427</v>
      </c>
      <c r="B58" s="6">
        <v>2381</v>
      </c>
      <c r="C58" s="6">
        <v>3551</v>
      </c>
      <c r="D58" s="6">
        <v>3259</v>
      </c>
    </row>
    <row r="59" spans="1:4">
      <c r="A59" s="2" t="s">
        <v>452</v>
      </c>
      <c r="B59" s="4">
        <v>-315</v>
      </c>
      <c r="C59" s="6">
        <v>-1013</v>
      </c>
      <c r="D59" s="6">
        <v>2650</v>
      </c>
    </row>
    <row r="60" spans="1:4">
      <c r="A60" s="2" t="s">
        <v>457</v>
      </c>
      <c r="B60" s="4">
        <v>929</v>
      </c>
      <c r="C60" s="4">
        <v>433</v>
      </c>
      <c r="D60" s="4">
        <v>262</v>
      </c>
    </row>
    <row r="61" spans="1:4">
      <c r="A61" s="2" t="s">
        <v>458</v>
      </c>
      <c r="B61" s="4">
        <v>-874</v>
      </c>
      <c r="C61" s="4">
        <v>-590</v>
      </c>
      <c r="D61" s="6">
        <v>-2620</v>
      </c>
    </row>
    <row r="62" spans="1:4">
      <c r="A62" s="2" t="s">
        <v>434</v>
      </c>
      <c r="B62" s="6">
        <v>2121</v>
      </c>
      <c r="C62" s="6">
        <v>2381</v>
      </c>
      <c r="D62" s="6">
        <v>3551</v>
      </c>
    </row>
    <row r="63" spans="1:4" ht="30">
      <c r="A63" s="2" t="s">
        <v>1209</v>
      </c>
      <c r="B63" s="4"/>
      <c r="C63" s="4"/>
      <c r="D63" s="4"/>
    </row>
    <row r="64" spans="1:4" ht="30">
      <c r="A64" s="3" t="s">
        <v>1202</v>
      </c>
      <c r="B64" s="4"/>
      <c r="C64" s="4"/>
      <c r="D64" s="4"/>
    </row>
    <row r="65" spans="1:4">
      <c r="A65" s="2" t="s">
        <v>427</v>
      </c>
      <c r="B65" s="4">
        <v>25</v>
      </c>
      <c r="C65" s="4">
        <v>25</v>
      </c>
      <c r="D65" s="4">
        <v>184</v>
      </c>
    </row>
    <row r="66" spans="1:4">
      <c r="A66" s="2" t="s">
        <v>452</v>
      </c>
      <c r="B66" s="4">
        <v>0</v>
      </c>
      <c r="C66" s="4">
        <v>0</v>
      </c>
      <c r="D66" s="4">
        <v>-159</v>
      </c>
    </row>
    <row r="67" spans="1:4">
      <c r="A67" s="2" t="s">
        <v>434</v>
      </c>
      <c r="B67" s="4">
        <v>25</v>
      </c>
      <c r="C67" s="4">
        <v>25</v>
      </c>
      <c r="D67" s="4">
        <v>25</v>
      </c>
    </row>
    <row r="68" spans="1:4">
      <c r="A68" s="2" t="s">
        <v>396</v>
      </c>
      <c r="B68" s="4"/>
      <c r="C68" s="4"/>
      <c r="D68" s="4"/>
    </row>
    <row r="69" spans="1:4" ht="30">
      <c r="A69" s="3" t="s">
        <v>1202</v>
      </c>
      <c r="B69" s="4"/>
      <c r="C69" s="4"/>
      <c r="D69" s="4"/>
    </row>
    <row r="70" spans="1:4">
      <c r="A70" s="2" t="s">
        <v>434</v>
      </c>
      <c r="B70" s="6">
        <v>6844</v>
      </c>
      <c r="C70" s="6">
        <v>6261</v>
      </c>
      <c r="D70" s="4"/>
    </row>
    <row r="71" spans="1:4">
      <c r="A71" s="2" t="s">
        <v>469</v>
      </c>
      <c r="B71" s="6">
        <v>6919</v>
      </c>
      <c r="C71" s="6">
        <v>6336</v>
      </c>
      <c r="D71" s="6">
        <v>7342</v>
      </c>
    </row>
    <row r="72" spans="1:4" ht="30">
      <c r="A72" s="2" t="s">
        <v>1210</v>
      </c>
      <c r="B72" s="4"/>
      <c r="C72" s="4"/>
      <c r="D72" s="4"/>
    </row>
    <row r="73" spans="1:4" ht="30">
      <c r="A73" s="3" t="s">
        <v>1202</v>
      </c>
      <c r="B73" s="4"/>
      <c r="C73" s="4"/>
      <c r="D73" s="4"/>
    </row>
    <row r="74" spans="1:4">
      <c r="A74" s="2" t="s">
        <v>427</v>
      </c>
      <c r="B74" s="6">
        <v>6261</v>
      </c>
      <c r="C74" s="6">
        <v>7267</v>
      </c>
      <c r="D74" s="6">
        <v>11291</v>
      </c>
    </row>
    <row r="75" spans="1:4">
      <c r="A75" s="2" t="s">
        <v>452</v>
      </c>
      <c r="B75" s="4">
        <v>-12</v>
      </c>
      <c r="C75" s="6">
        <v>1808</v>
      </c>
      <c r="D75" s="6">
        <v>-2094</v>
      </c>
    </row>
    <row r="76" spans="1:4">
      <c r="A76" s="2" t="s">
        <v>457</v>
      </c>
      <c r="B76" s="6">
        <v>2158</v>
      </c>
      <c r="C76" s="6">
        <v>2694</v>
      </c>
      <c r="D76" s="6">
        <v>3094</v>
      </c>
    </row>
    <row r="77" spans="1:4">
      <c r="A77" s="2" t="s">
        <v>458</v>
      </c>
      <c r="B77" s="6">
        <v>-1563</v>
      </c>
      <c r="C77" s="6">
        <v>-5508</v>
      </c>
      <c r="D77" s="6">
        <v>-5024</v>
      </c>
    </row>
    <row r="78" spans="1:4">
      <c r="A78" s="2" t="s">
        <v>434</v>
      </c>
      <c r="B78" s="6">
        <v>6844</v>
      </c>
      <c r="C78" s="6">
        <v>6261</v>
      </c>
      <c r="D78" s="6">
        <v>7267</v>
      </c>
    </row>
    <row r="79" spans="1:4" ht="30">
      <c r="A79" s="2" t="s">
        <v>1211</v>
      </c>
      <c r="B79" s="4"/>
      <c r="C79" s="4"/>
      <c r="D79" s="4"/>
    </row>
    <row r="80" spans="1:4" ht="30">
      <c r="A80" s="3" t="s">
        <v>1202</v>
      </c>
      <c r="B80" s="4"/>
      <c r="C80" s="4"/>
      <c r="D80" s="4"/>
    </row>
    <row r="81" spans="1:4">
      <c r="A81" s="2" t="s">
        <v>427</v>
      </c>
      <c r="B81" s="4">
        <v>75</v>
      </c>
      <c r="C81" s="4">
        <v>75</v>
      </c>
      <c r="D81" s="4">
        <v>487</v>
      </c>
    </row>
    <row r="82" spans="1:4">
      <c r="A82" s="2" t="s">
        <v>452</v>
      </c>
      <c r="B82" s="4">
        <v>0</v>
      </c>
      <c r="C82" s="4">
        <v>0</v>
      </c>
      <c r="D82" s="4">
        <v>-412</v>
      </c>
    </row>
    <row r="83" spans="1:4">
      <c r="A83" s="2" t="s">
        <v>434</v>
      </c>
      <c r="B83" s="4">
        <v>75</v>
      </c>
      <c r="C83" s="4">
        <v>75</v>
      </c>
      <c r="D83" s="4">
        <v>75</v>
      </c>
    </row>
    <row r="84" spans="1:4">
      <c r="A84" s="2" t="s">
        <v>397</v>
      </c>
      <c r="B84" s="4"/>
      <c r="C84" s="4"/>
      <c r="D84" s="4"/>
    </row>
    <row r="85" spans="1:4" ht="30">
      <c r="A85" s="3" t="s">
        <v>1202</v>
      </c>
      <c r="B85" s="4"/>
      <c r="C85" s="4"/>
      <c r="D85" s="4"/>
    </row>
    <row r="86" spans="1:4">
      <c r="A86" s="2" t="s">
        <v>434</v>
      </c>
      <c r="B86" s="6">
        <v>1047</v>
      </c>
      <c r="C86" s="6">
        <v>1401</v>
      </c>
      <c r="D86" s="4"/>
    </row>
    <row r="87" spans="1:4">
      <c r="A87" s="2" t="s">
        <v>469</v>
      </c>
      <c r="B87" s="6">
        <v>1071</v>
      </c>
      <c r="C87" s="6">
        <v>1425</v>
      </c>
      <c r="D87" s="6">
        <v>2201</v>
      </c>
    </row>
    <row r="88" spans="1:4">
      <c r="A88" s="2" t="s">
        <v>1212</v>
      </c>
      <c r="B88" s="4"/>
      <c r="C88" s="4"/>
      <c r="D88" s="4"/>
    </row>
    <row r="89" spans="1:4" ht="30">
      <c r="A89" s="3" t="s">
        <v>1202</v>
      </c>
      <c r="B89" s="4"/>
      <c r="C89" s="4"/>
      <c r="D89" s="4"/>
    </row>
    <row r="90" spans="1:4">
      <c r="A90" s="2" t="s">
        <v>427</v>
      </c>
      <c r="B90" s="6">
        <v>1401</v>
      </c>
      <c r="C90" s="6">
        <v>2177</v>
      </c>
      <c r="D90" s="6">
        <v>2292</v>
      </c>
    </row>
    <row r="91" spans="1:4">
      <c r="A91" s="2" t="s">
        <v>452</v>
      </c>
      <c r="B91" s="4">
        <v>579</v>
      </c>
      <c r="C91" s="4">
        <v>216</v>
      </c>
      <c r="D91" s="4">
        <v>780</v>
      </c>
    </row>
    <row r="92" spans="1:4">
      <c r="A92" s="2" t="s">
        <v>457</v>
      </c>
      <c r="B92" s="4">
        <v>309</v>
      </c>
      <c r="C92" s="4">
        <v>263</v>
      </c>
      <c r="D92" s="4">
        <v>311</v>
      </c>
    </row>
    <row r="93" spans="1:4">
      <c r="A93" s="2" t="s">
        <v>458</v>
      </c>
      <c r="B93" s="6">
        <v>-1242</v>
      </c>
      <c r="C93" s="6">
        <v>-1255</v>
      </c>
      <c r="D93" s="6">
        <v>-1206</v>
      </c>
    </row>
    <row r="94" spans="1:4">
      <c r="A94" s="2" t="s">
        <v>434</v>
      </c>
      <c r="B94" s="6">
        <v>1047</v>
      </c>
      <c r="C94" s="6">
        <v>1401</v>
      </c>
      <c r="D94" s="6">
        <v>2177</v>
      </c>
    </row>
    <row r="95" spans="1:4" ht="30">
      <c r="A95" s="2" t="s">
        <v>1213</v>
      </c>
      <c r="B95" s="4"/>
      <c r="C95" s="4"/>
      <c r="D95" s="4"/>
    </row>
    <row r="96" spans="1:4" ht="30">
      <c r="A96" s="3" t="s">
        <v>1202</v>
      </c>
      <c r="B96" s="4"/>
      <c r="C96" s="4"/>
      <c r="D96" s="4"/>
    </row>
    <row r="97" spans="1:4">
      <c r="A97" s="2" t="s">
        <v>427</v>
      </c>
      <c r="B97" s="4">
        <v>24</v>
      </c>
      <c r="C97" s="4">
        <v>24</v>
      </c>
      <c r="D97" s="4">
        <v>822</v>
      </c>
    </row>
    <row r="98" spans="1:4">
      <c r="A98" s="2" t="s">
        <v>452</v>
      </c>
      <c r="B98" s="4">
        <v>0</v>
      </c>
      <c r="C98" s="4">
        <v>0</v>
      </c>
      <c r="D98" s="4">
        <v>-798</v>
      </c>
    </row>
    <row r="99" spans="1:4">
      <c r="A99" s="2" t="s">
        <v>434</v>
      </c>
      <c r="B99" s="4">
        <v>24</v>
      </c>
      <c r="C99" s="4">
        <v>24</v>
      </c>
      <c r="D99" s="4">
        <v>24</v>
      </c>
    </row>
    <row r="100" spans="1:4">
      <c r="A100" s="2" t="s">
        <v>450</v>
      </c>
      <c r="B100" s="4"/>
      <c r="C100" s="4"/>
      <c r="D100" s="4"/>
    </row>
    <row r="101" spans="1:4" ht="30">
      <c r="A101" s="3" t="s">
        <v>1202</v>
      </c>
      <c r="B101" s="4"/>
      <c r="C101" s="4"/>
      <c r="D101" s="4"/>
    </row>
    <row r="102" spans="1:4">
      <c r="A102" s="2" t="s">
        <v>434</v>
      </c>
      <c r="B102" s="6">
        <v>5294</v>
      </c>
      <c r="C102" s="4">
        <v>714</v>
      </c>
      <c r="D102" s="4"/>
    </row>
    <row r="103" spans="1:4">
      <c r="A103" s="2" t="s">
        <v>469</v>
      </c>
      <c r="B103" s="6">
        <v>5294</v>
      </c>
      <c r="C103" s="4">
        <v>714</v>
      </c>
      <c r="D103" s="6">
        <v>1087</v>
      </c>
    </row>
    <row r="104" spans="1:4">
      <c r="A104" s="2" t="s">
        <v>1214</v>
      </c>
      <c r="B104" s="4"/>
      <c r="C104" s="4"/>
      <c r="D104" s="4"/>
    </row>
    <row r="105" spans="1:4" ht="30">
      <c r="A105" s="3" t="s">
        <v>1202</v>
      </c>
      <c r="B105" s="4"/>
      <c r="C105" s="4"/>
      <c r="D105" s="4"/>
    </row>
    <row r="106" spans="1:4">
      <c r="A106" s="2" t="s">
        <v>427</v>
      </c>
      <c r="B106" s="4">
        <v>714</v>
      </c>
      <c r="C106" s="6">
        <v>1087</v>
      </c>
      <c r="D106" s="4">
        <v>17</v>
      </c>
    </row>
    <row r="107" spans="1:4">
      <c r="A107" s="2" t="s">
        <v>452</v>
      </c>
      <c r="B107" s="6">
        <v>4580</v>
      </c>
      <c r="C107" s="4">
        <v>-373</v>
      </c>
      <c r="D107" s="6">
        <v>1070</v>
      </c>
    </row>
    <row r="108" spans="1:4">
      <c r="A108" s="2" t="s">
        <v>457</v>
      </c>
      <c r="B108" s="4">
        <v>0</v>
      </c>
      <c r="C108" s="4">
        <v>0</v>
      </c>
      <c r="D108" s="4">
        <v>0</v>
      </c>
    </row>
    <row r="109" spans="1:4">
      <c r="A109" s="2" t="s">
        <v>458</v>
      </c>
      <c r="B109" s="4">
        <v>0</v>
      </c>
      <c r="C109" s="4">
        <v>0</v>
      </c>
      <c r="D109" s="4">
        <v>0</v>
      </c>
    </row>
    <row r="110" spans="1:4">
      <c r="A110" s="2" t="s">
        <v>434</v>
      </c>
      <c r="B110" s="6">
        <v>5294</v>
      </c>
      <c r="C110" s="4">
        <v>714</v>
      </c>
      <c r="D110" s="6">
        <v>1087</v>
      </c>
    </row>
    <row r="111" spans="1:4" ht="30">
      <c r="A111" s="2" t="s">
        <v>1215</v>
      </c>
      <c r="B111" s="4"/>
      <c r="C111" s="4"/>
      <c r="D111" s="4"/>
    </row>
    <row r="112" spans="1:4" ht="30">
      <c r="A112" s="3" t="s">
        <v>1202</v>
      </c>
      <c r="B112" s="4"/>
      <c r="C112" s="4"/>
      <c r="D112" s="4"/>
    </row>
    <row r="113" spans="1:4">
      <c r="A113" s="2" t="s">
        <v>427</v>
      </c>
      <c r="B113" s="4">
        <v>0</v>
      </c>
      <c r="C113" s="4">
        <v>0</v>
      </c>
      <c r="D113" s="4">
        <v>0</v>
      </c>
    </row>
    <row r="114" spans="1:4">
      <c r="A114" s="2" t="s">
        <v>452</v>
      </c>
      <c r="B114" s="4">
        <v>0</v>
      </c>
      <c r="C114" s="4">
        <v>0</v>
      </c>
      <c r="D114" s="4">
        <v>0</v>
      </c>
    </row>
    <row r="115" spans="1:4">
      <c r="A115" s="2" t="s">
        <v>434</v>
      </c>
      <c r="B115" s="7">
        <v>0</v>
      </c>
      <c r="C115" s="7">
        <v>0</v>
      </c>
      <c r="D115"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216</v>
      </c>
      <c r="B1" s="8" t="s">
        <v>2</v>
      </c>
      <c r="C1" s="8" t="s">
        <v>29</v>
      </c>
    </row>
    <row r="2" spans="1:3" ht="30">
      <c r="A2" s="1" t="s">
        <v>122</v>
      </c>
      <c r="B2" s="8"/>
      <c r="C2" s="8"/>
    </row>
    <row r="3" spans="1:3" ht="30">
      <c r="A3" s="3" t="s">
        <v>1217</v>
      </c>
      <c r="B3" s="4"/>
      <c r="C3" s="4"/>
    </row>
    <row r="4" spans="1:3">
      <c r="A4" s="2" t="s">
        <v>1218</v>
      </c>
      <c r="B4" s="7">
        <v>22053</v>
      </c>
      <c r="C4" s="7">
        <v>20857</v>
      </c>
    </row>
    <row r="5" spans="1:3">
      <c r="A5" s="2" t="s">
        <v>398</v>
      </c>
      <c r="B5" s="6">
        <v>1492540</v>
      </c>
      <c r="C5" s="6">
        <v>996232</v>
      </c>
    </row>
    <row r="6" spans="1:3">
      <c r="A6" s="2" t="s">
        <v>495</v>
      </c>
      <c r="B6" s="4"/>
      <c r="C6" s="4"/>
    </row>
    <row r="7" spans="1:3" ht="30">
      <c r="A7" s="3" t="s">
        <v>1217</v>
      </c>
      <c r="B7" s="4"/>
      <c r="C7" s="4"/>
    </row>
    <row r="8" spans="1:3" ht="30">
      <c r="A8" s="2" t="s">
        <v>1219</v>
      </c>
      <c r="B8" s="4">
        <v>60</v>
      </c>
      <c r="C8" s="4">
        <v>665</v>
      </c>
    </row>
    <row r="9" spans="1:3" ht="30">
      <c r="A9" s="2" t="s">
        <v>1220</v>
      </c>
      <c r="B9" s="6">
        <v>5554</v>
      </c>
      <c r="C9" s="6">
        <v>8900</v>
      </c>
    </row>
    <row r="10" spans="1:3">
      <c r="A10" s="2" t="s">
        <v>1218</v>
      </c>
      <c r="B10" s="6">
        <v>5614</v>
      </c>
      <c r="C10" s="6">
        <v>9565</v>
      </c>
    </row>
    <row r="11" spans="1:3" ht="30">
      <c r="A11" s="2" t="s">
        <v>1221</v>
      </c>
      <c r="B11" s="6">
        <v>28947</v>
      </c>
      <c r="C11" s="6">
        <v>32227</v>
      </c>
    </row>
    <row r="12" spans="1:3" ht="30">
      <c r="A12" s="2" t="s">
        <v>1222</v>
      </c>
      <c r="B12" s="6">
        <v>727705</v>
      </c>
      <c r="C12" s="6">
        <v>519785</v>
      </c>
    </row>
    <row r="13" spans="1:3">
      <c r="A13" s="2" t="s">
        <v>398</v>
      </c>
      <c r="B13" s="6">
        <v>756652</v>
      </c>
      <c r="C13" s="6">
        <v>552012</v>
      </c>
    </row>
    <row r="14" spans="1:3">
      <c r="A14" s="2" t="s">
        <v>394</v>
      </c>
      <c r="B14" s="4"/>
      <c r="C14" s="4"/>
    </row>
    <row r="15" spans="1:3" ht="30">
      <c r="A15" s="3" t="s">
        <v>1217</v>
      </c>
      <c r="B15" s="4"/>
      <c r="C15" s="4"/>
    </row>
    <row r="16" spans="1:3" ht="30">
      <c r="A16" s="2" t="s">
        <v>1219</v>
      </c>
      <c r="B16" s="4">
        <v>0</v>
      </c>
      <c r="C16" s="4">
        <v>0</v>
      </c>
    </row>
    <row r="17" spans="1:3" ht="30">
      <c r="A17" s="2" t="s">
        <v>1220</v>
      </c>
      <c r="B17" s="6">
        <v>1133</v>
      </c>
      <c r="C17" s="4">
        <v>535</v>
      </c>
    </row>
    <row r="18" spans="1:3">
      <c r="A18" s="2" t="s">
        <v>1218</v>
      </c>
      <c r="B18" s="6">
        <v>1133</v>
      </c>
      <c r="C18" s="4">
        <v>535</v>
      </c>
    </row>
    <row r="19" spans="1:3" ht="30">
      <c r="A19" s="2" t="s">
        <v>1221</v>
      </c>
      <c r="B19" s="4">
        <v>963</v>
      </c>
      <c r="C19" s="6">
        <v>1987</v>
      </c>
    </row>
    <row r="20" spans="1:3" ht="30">
      <c r="A20" s="2" t="s">
        <v>1222</v>
      </c>
      <c r="B20" s="6">
        <v>124465</v>
      </c>
      <c r="C20" s="6">
        <v>50516</v>
      </c>
    </row>
    <row r="21" spans="1:3">
      <c r="A21" s="2" t="s">
        <v>398</v>
      </c>
      <c r="B21" s="6">
        <v>125428</v>
      </c>
      <c r="C21" s="6">
        <v>52503</v>
      </c>
    </row>
    <row r="22" spans="1:3">
      <c r="A22" s="2" t="s">
        <v>395</v>
      </c>
      <c r="B22" s="4"/>
      <c r="C22" s="4"/>
    </row>
    <row r="23" spans="1:3" ht="30">
      <c r="A23" s="3" t="s">
        <v>1217</v>
      </c>
      <c r="B23" s="4"/>
      <c r="C23" s="4"/>
    </row>
    <row r="24" spans="1:3" ht="30">
      <c r="A24" s="2" t="s">
        <v>1219</v>
      </c>
      <c r="B24" s="4">
        <v>0</v>
      </c>
      <c r="C24" s="4">
        <v>62</v>
      </c>
    </row>
    <row r="25" spans="1:3" ht="30">
      <c r="A25" s="2" t="s">
        <v>1220</v>
      </c>
      <c r="B25" s="6">
        <v>2121</v>
      </c>
      <c r="C25" s="6">
        <v>2319</v>
      </c>
    </row>
    <row r="26" spans="1:3">
      <c r="A26" s="2" t="s">
        <v>1218</v>
      </c>
      <c r="B26" s="6">
        <v>2121</v>
      </c>
      <c r="C26" s="6">
        <v>2381</v>
      </c>
    </row>
    <row r="27" spans="1:3" ht="30">
      <c r="A27" s="2" t="s">
        <v>1221</v>
      </c>
      <c r="B27" s="4">
        <v>317</v>
      </c>
      <c r="C27" s="4">
        <v>430</v>
      </c>
    </row>
    <row r="28" spans="1:3" ht="30">
      <c r="A28" s="2" t="s">
        <v>1222</v>
      </c>
      <c r="B28" s="6">
        <v>204370</v>
      </c>
      <c r="C28" s="6">
        <v>101127</v>
      </c>
    </row>
    <row r="29" spans="1:3">
      <c r="A29" s="2" t="s">
        <v>398</v>
      </c>
      <c r="B29" s="6">
        <v>204687</v>
      </c>
      <c r="C29" s="6">
        <v>101557</v>
      </c>
    </row>
    <row r="30" spans="1:3">
      <c r="A30" s="2" t="s">
        <v>396</v>
      </c>
      <c r="B30" s="4"/>
      <c r="C30" s="4"/>
    </row>
    <row r="31" spans="1:3" ht="30">
      <c r="A31" s="3" t="s">
        <v>1217</v>
      </c>
      <c r="B31" s="4"/>
      <c r="C31" s="4"/>
    </row>
    <row r="32" spans="1:3" ht="30">
      <c r="A32" s="2" t="s">
        <v>1219</v>
      </c>
      <c r="B32" s="4">
        <v>25</v>
      </c>
      <c r="C32" s="4">
        <v>56</v>
      </c>
    </row>
    <row r="33" spans="1:3" ht="30">
      <c r="A33" s="2" t="s">
        <v>1220</v>
      </c>
      <c r="B33" s="6">
        <v>6819</v>
      </c>
      <c r="C33" s="6">
        <v>6205</v>
      </c>
    </row>
    <row r="34" spans="1:3">
      <c r="A34" s="2" t="s">
        <v>1218</v>
      </c>
      <c r="B34" s="6">
        <v>6844</v>
      </c>
      <c r="C34" s="6">
        <v>6261</v>
      </c>
    </row>
    <row r="35" spans="1:3" ht="30">
      <c r="A35" s="2" t="s">
        <v>1221</v>
      </c>
      <c r="B35" s="6">
        <v>3495</v>
      </c>
      <c r="C35" s="6">
        <v>5823</v>
      </c>
    </row>
    <row r="36" spans="1:3" ht="30">
      <c r="A36" s="2" t="s">
        <v>1222</v>
      </c>
      <c r="B36" s="6">
        <v>364980</v>
      </c>
      <c r="C36" s="6">
        <v>248347</v>
      </c>
    </row>
    <row r="37" spans="1:3">
      <c r="A37" s="2" t="s">
        <v>398</v>
      </c>
      <c r="B37" s="6">
        <v>368475</v>
      </c>
      <c r="C37" s="6">
        <v>254170</v>
      </c>
    </row>
    <row r="38" spans="1:3">
      <c r="A38" s="2" t="s">
        <v>397</v>
      </c>
      <c r="B38" s="4"/>
      <c r="C38" s="4"/>
    </row>
    <row r="39" spans="1:3" ht="30">
      <c r="A39" s="3" t="s">
        <v>1217</v>
      </c>
      <c r="B39" s="4"/>
      <c r="C39" s="4"/>
    </row>
    <row r="40" spans="1:3" ht="30">
      <c r="A40" s="2" t="s">
        <v>1219</v>
      </c>
      <c r="B40" s="4">
        <v>0</v>
      </c>
      <c r="C40" s="4">
        <v>0</v>
      </c>
    </row>
    <row r="41" spans="1:3" ht="30">
      <c r="A41" s="2" t="s">
        <v>1220</v>
      </c>
      <c r="B41" s="6">
        <v>1047</v>
      </c>
      <c r="C41" s="6">
        <v>1401</v>
      </c>
    </row>
    <row r="42" spans="1:3">
      <c r="A42" s="2" t="s">
        <v>1218</v>
      </c>
      <c r="B42" s="6">
        <v>1047</v>
      </c>
      <c r="C42" s="6">
        <v>1401</v>
      </c>
    </row>
    <row r="43" spans="1:3" ht="30">
      <c r="A43" s="2" t="s">
        <v>1221</v>
      </c>
      <c r="B43" s="4">
        <v>0</v>
      </c>
      <c r="C43" s="4">
        <v>0</v>
      </c>
    </row>
    <row r="44" spans="1:3" ht="30">
      <c r="A44" s="2" t="s">
        <v>1222</v>
      </c>
      <c r="B44" s="6">
        <v>37298</v>
      </c>
      <c r="C44" s="6">
        <v>35990</v>
      </c>
    </row>
    <row r="45" spans="1:3">
      <c r="A45" s="2" t="s">
        <v>398</v>
      </c>
      <c r="B45" s="6">
        <v>37298</v>
      </c>
      <c r="C45" s="6">
        <v>35990</v>
      </c>
    </row>
    <row r="46" spans="1:3">
      <c r="A46" s="2" t="s">
        <v>1223</v>
      </c>
      <c r="B46" s="4"/>
      <c r="C46" s="4"/>
    </row>
    <row r="47" spans="1:3" ht="30">
      <c r="A47" s="3" t="s">
        <v>1217</v>
      </c>
      <c r="B47" s="4"/>
      <c r="C47" s="4"/>
    </row>
    <row r="48" spans="1:3" ht="30">
      <c r="A48" s="2" t="s">
        <v>1219</v>
      </c>
      <c r="B48" s="4">
        <v>85</v>
      </c>
      <c r="C48" s="4">
        <v>783</v>
      </c>
    </row>
    <row r="49" spans="1:3" ht="30">
      <c r="A49" s="2" t="s">
        <v>1220</v>
      </c>
      <c r="B49" s="6">
        <v>16674</v>
      </c>
      <c r="C49" s="6">
        <v>19360</v>
      </c>
    </row>
    <row r="50" spans="1:3">
      <c r="A50" s="2" t="s">
        <v>1218</v>
      </c>
      <c r="B50" s="6">
        <v>16759</v>
      </c>
      <c r="C50" s="6">
        <v>20143</v>
      </c>
    </row>
    <row r="51" spans="1:3" ht="30">
      <c r="A51" s="2" t="s">
        <v>1221</v>
      </c>
      <c r="B51" s="6">
        <v>33722</v>
      </c>
      <c r="C51" s="6">
        <v>40467</v>
      </c>
    </row>
    <row r="52" spans="1:3" ht="30">
      <c r="A52" s="2" t="s">
        <v>1222</v>
      </c>
      <c r="B52" s="6">
        <v>1458818</v>
      </c>
      <c r="C52" s="6">
        <v>955765</v>
      </c>
    </row>
    <row r="53" spans="1:3">
      <c r="A53" s="2" t="s">
        <v>398</v>
      </c>
      <c r="B53" s="6">
        <v>1492540</v>
      </c>
      <c r="C53" s="6">
        <v>996232</v>
      </c>
    </row>
    <row r="54" spans="1:3">
      <c r="A54" s="2" t="s">
        <v>450</v>
      </c>
      <c r="B54" s="4"/>
      <c r="C54" s="4"/>
    </row>
    <row r="55" spans="1:3" ht="30">
      <c r="A55" s="3" t="s">
        <v>1217</v>
      </c>
      <c r="B55" s="4"/>
      <c r="C55" s="4"/>
    </row>
    <row r="56" spans="1:3">
      <c r="A56" s="2" t="s">
        <v>1218</v>
      </c>
      <c r="B56" s="7">
        <v>5294</v>
      </c>
      <c r="C56" s="7">
        <v>71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224</v>
      </c>
      <c r="B1" s="8" t="s">
        <v>2</v>
      </c>
      <c r="C1" s="8"/>
      <c r="D1" s="8" t="s">
        <v>29</v>
      </c>
      <c r="E1" s="8"/>
    </row>
    <row r="2" spans="1:5">
      <c r="A2" s="3" t="s">
        <v>389</v>
      </c>
      <c r="B2" s="4"/>
      <c r="C2" s="4"/>
      <c r="D2" s="4"/>
      <c r="E2" s="4"/>
    </row>
    <row r="3" spans="1:5">
      <c r="A3" s="2" t="s">
        <v>390</v>
      </c>
      <c r="B3" s="7">
        <v>259109000</v>
      </c>
      <c r="C3" s="4"/>
      <c r="D3" s="7">
        <v>204998000</v>
      </c>
      <c r="E3" s="4"/>
    </row>
    <row r="4" spans="1:5">
      <c r="A4" s="2" t="s">
        <v>392</v>
      </c>
      <c r="B4" s="6">
        <v>497543000</v>
      </c>
      <c r="C4" s="4"/>
      <c r="D4" s="6">
        <v>347014000</v>
      </c>
      <c r="E4" s="4"/>
    </row>
    <row r="5" spans="1:5">
      <c r="A5" s="2" t="s">
        <v>393</v>
      </c>
      <c r="B5" s="6">
        <v>756652000</v>
      </c>
      <c r="C5" s="4"/>
      <c r="D5" s="6">
        <v>552012000</v>
      </c>
      <c r="E5" s="4"/>
    </row>
    <row r="6" spans="1:5">
      <c r="A6" s="2" t="s">
        <v>394</v>
      </c>
      <c r="B6" s="6">
        <v>125428000</v>
      </c>
      <c r="C6" s="4"/>
      <c r="D6" s="6">
        <v>52503000</v>
      </c>
      <c r="E6" s="4"/>
    </row>
    <row r="7" spans="1:5">
      <c r="A7" s="2" t="s">
        <v>395</v>
      </c>
      <c r="B7" s="6">
        <v>204687000</v>
      </c>
      <c r="C7" s="4"/>
      <c r="D7" s="6">
        <v>101557000</v>
      </c>
      <c r="E7" s="4"/>
    </row>
    <row r="8" spans="1:5">
      <c r="A8" s="2" t="s">
        <v>396</v>
      </c>
      <c r="B8" s="6">
        <v>368475000</v>
      </c>
      <c r="C8" s="4"/>
      <c r="D8" s="6">
        <v>254170000</v>
      </c>
      <c r="E8" s="4"/>
    </row>
    <row r="9" spans="1:5">
      <c r="A9" s="2" t="s">
        <v>397</v>
      </c>
      <c r="B9" s="6">
        <v>37298000</v>
      </c>
      <c r="C9" s="4"/>
      <c r="D9" s="6">
        <v>35990000</v>
      </c>
      <c r="E9" s="4"/>
    </row>
    <row r="10" spans="1:5">
      <c r="A10" s="2" t="s">
        <v>398</v>
      </c>
      <c r="B10" s="6">
        <v>1492540000</v>
      </c>
      <c r="C10" s="4"/>
      <c r="D10" s="6">
        <v>996232000</v>
      </c>
      <c r="E10" s="4"/>
    </row>
    <row r="11" spans="1:5">
      <c r="A11" s="2" t="s">
        <v>497</v>
      </c>
      <c r="B11" s="4"/>
      <c r="C11" s="4"/>
      <c r="D11" s="4"/>
      <c r="E11" s="4"/>
    </row>
    <row r="12" spans="1:5">
      <c r="A12" s="3" t="s">
        <v>389</v>
      </c>
      <c r="B12" s="4"/>
      <c r="C12" s="4"/>
      <c r="D12" s="4"/>
      <c r="E12" s="4"/>
    </row>
    <row r="13" spans="1:5">
      <c r="A13" s="2" t="s">
        <v>390</v>
      </c>
      <c r="B13" s="6">
        <v>220545000</v>
      </c>
      <c r="C13" s="4"/>
      <c r="D13" s="6">
        <v>147865000</v>
      </c>
      <c r="E13" s="4"/>
    </row>
    <row r="14" spans="1:5">
      <c r="A14" s="2" t="s">
        <v>392</v>
      </c>
      <c r="B14" s="6">
        <v>431428000</v>
      </c>
      <c r="C14" s="4"/>
      <c r="D14" s="6">
        <v>278854000</v>
      </c>
      <c r="E14" s="4"/>
    </row>
    <row r="15" spans="1:5">
      <c r="A15" s="2" t="s">
        <v>393</v>
      </c>
      <c r="B15" s="6">
        <v>651973000</v>
      </c>
      <c r="C15" s="4"/>
      <c r="D15" s="6">
        <v>426719000</v>
      </c>
      <c r="E15" s="4"/>
    </row>
    <row r="16" spans="1:5">
      <c r="A16" s="2" t="s">
        <v>394</v>
      </c>
      <c r="B16" s="6">
        <v>117936000</v>
      </c>
      <c r="C16" s="4"/>
      <c r="D16" s="6">
        <v>46274000</v>
      </c>
      <c r="E16" s="4"/>
    </row>
    <row r="17" spans="1:5">
      <c r="A17" s="2" t="s">
        <v>395</v>
      </c>
      <c r="B17" s="6">
        <v>198883000</v>
      </c>
      <c r="C17" s="4"/>
      <c r="D17" s="6">
        <v>98633000</v>
      </c>
      <c r="E17" s="4"/>
    </row>
    <row r="18" spans="1:5">
      <c r="A18" s="2" t="s">
        <v>396</v>
      </c>
      <c r="B18" s="6">
        <v>331045000</v>
      </c>
      <c r="C18" s="4"/>
      <c r="D18" s="6">
        <v>242053000</v>
      </c>
      <c r="E18" s="4"/>
    </row>
    <row r="19" spans="1:5">
      <c r="A19" s="2" t="s">
        <v>397</v>
      </c>
      <c r="B19" s="6">
        <v>37197000</v>
      </c>
      <c r="C19" s="4"/>
      <c r="D19" s="6">
        <v>35984000</v>
      </c>
      <c r="E19" s="4"/>
    </row>
    <row r="20" spans="1:5">
      <c r="A20" s="2" t="s">
        <v>398</v>
      </c>
      <c r="B20" s="6">
        <v>1337034000</v>
      </c>
      <c r="C20" s="4"/>
      <c r="D20" s="6">
        <v>849663000</v>
      </c>
      <c r="E20" s="4"/>
    </row>
    <row r="21" spans="1:5">
      <c r="A21" s="2" t="s">
        <v>500</v>
      </c>
      <c r="B21" s="4"/>
      <c r="C21" s="4"/>
      <c r="D21" s="4"/>
      <c r="E21" s="4"/>
    </row>
    <row r="22" spans="1:5">
      <c r="A22" s="3" t="s">
        <v>389</v>
      </c>
      <c r="B22" s="4"/>
      <c r="C22" s="4"/>
      <c r="D22" s="4"/>
      <c r="E22" s="4"/>
    </row>
    <row r="23" spans="1:5">
      <c r="A23" s="2" t="s">
        <v>390</v>
      </c>
      <c r="B23" s="6">
        <v>9874000</v>
      </c>
      <c r="C23" s="4"/>
      <c r="D23" s="6">
        <v>19798000</v>
      </c>
      <c r="E23" s="4"/>
    </row>
    <row r="24" spans="1:5">
      <c r="A24" s="2" t="s">
        <v>392</v>
      </c>
      <c r="B24" s="6">
        <v>21763000</v>
      </c>
      <c r="C24" s="4"/>
      <c r="D24" s="6">
        <v>33827000</v>
      </c>
      <c r="E24" s="4"/>
    </row>
    <row r="25" spans="1:5">
      <c r="A25" s="2" t="s">
        <v>393</v>
      </c>
      <c r="B25" s="6">
        <v>31637000</v>
      </c>
      <c r="C25" s="4"/>
      <c r="D25" s="6">
        <v>53625000</v>
      </c>
      <c r="E25" s="4"/>
    </row>
    <row r="26" spans="1:5">
      <c r="A26" s="2" t="s">
        <v>394</v>
      </c>
      <c r="B26" s="6">
        <v>5418000</v>
      </c>
      <c r="C26" s="4"/>
      <c r="D26" s="6">
        <v>2772000</v>
      </c>
      <c r="E26" s="4"/>
    </row>
    <row r="27" spans="1:5">
      <c r="A27" s="2" t="s">
        <v>395</v>
      </c>
      <c r="B27" s="6">
        <v>1380000</v>
      </c>
      <c r="C27" s="4"/>
      <c r="D27" s="6">
        <v>1570000</v>
      </c>
      <c r="E27" s="4"/>
    </row>
    <row r="28" spans="1:5">
      <c r="A28" s="2" t="s">
        <v>396</v>
      </c>
      <c r="B28" s="6">
        <v>18872000</v>
      </c>
      <c r="C28" s="4"/>
      <c r="D28" s="6">
        <v>3518000</v>
      </c>
      <c r="E28" s="4"/>
    </row>
    <row r="29" spans="1:5">
      <c r="A29" s="2" t="s">
        <v>397</v>
      </c>
      <c r="B29" s="4">
        <v>0</v>
      </c>
      <c r="C29" s="4"/>
      <c r="D29" s="4">
        <v>0</v>
      </c>
      <c r="E29" s="4"/>
    </row>
    <row r="30" spans="1:5">
      <c r="A30" s="2" t="s">
        <v>398</v>
      </c>
      <c r="B30" s="6">
        <v>57307000</v>
      </c>
      <c r="C30" s="4"/>
      <c r="D30" s="6">
        <v>61485000</v>
      </c>
      <c r="E30" s="4"/>
    </row>
    <row r="31" spans="1:5">
      <c r="A31" s="2" t="s">
        <v>502</v>
      </c>
      <c r="B31" s="4"/>
      <c r="C31" s="4"/>
      <c r="D31" s="4"/>
      <c r="E31" s="4"/>
    </row>
    <row r="32" spans="1:5">
      <c r="A32" s="3" t="s">
        <v>389</v>
      </c>
      <c r="B32" s="4"/>
      <c r="C32" s="4"/>
      <c r="D32" s="4"/>
      <c r="E32" s="4"/>
    </row>
    <row r="33" spans="1:5">
      <c r="A33" s="2" t="s">
        <v>390</v>
      </c>
      <c r="B33" s="6">
        <v>9435000</v>
      </c>
      <c r="C33" s="4"/>
      <c r="D33" s="6">
        <v>14730000</v>
      </c>
      <c r="E33" s="4"/>
    </row>
    <row r="34" spans="1:5">
      <c r="A34" s="2" t="s">
        <v>392</v>
      </c>
      <c r="B34" s="6">
        <v>33051000</v>
      </c>
      <c r="C34" s="4"/>
      <c r="D34" s="6">
        <v>24188000</v>
      </c>
      <c r="E34" s="4"/>
    </row>
    <row r="35" spans="1:5">
      <c r="A35" s="2" t="s">
        <v>393</v>
      </c>
      <c r="B35" s="6">
        <v>42486000</v>
      </c>
      <c r="C35" s="4"/>
      <c r="D35" s="6">
        <v>38918000</v>
      </c>
      <c r="E35" s="4"/>
    </row>
    <row r="36" spans="1:5">
      <c r="A36" s="2" t="s">
        <v>394</v>
      </c>
      <c r="B36" s="6">
        <v>1850000</v>
      </c>
      <c r="C36" s="4"/>
      <c r="D36" s="6">
        <v>2131000</v>
      </c>
      <c r="E36" s="4"/>
    </row>
    <row r="37" spans="1:5">
      <c r="A37" s="2" t="s">
        <v>395</v>
      </c>
      <c r="B37" s="6">
        <v>552000</v>
      </c>
      <c r="C37" s="4"/>
      <c r="D37" s="6">
        <v>147000</v>
      </c>
      <c r="E37" s="4"/>
    </row>
    <row r="38" spans="1:5">
      <c r="A38" s="2" t="s">
        <v>396</v>
      </c>
      <c r="B38" s="6">
        <v>14676000</v>
      </c>
      <c r="C38" s="4"/>
      <c r="D38" s="6">
        <v>2694000</v>
      </c>
      <c r="E38" s="4"/>
    </row>
    <row r="39" spans="1:5">
      <c r="A39" s="2" t="s">
        <v>397</v>
      </c>
      <c r="B39" s="4">
        <v>0</v>
      </c>
      <c r="C39" s="4"/>
      <c r="D39" s="4">
        <v>0</v>
      </c>
      <c r="E39" s="4"/>
    </row>
    <row r="40" spans="1:5">
      <c r="A40" s="2" t="s">
        <v>398</v>
      </c>
      <c r="B40" s="6">
        <v>59564000</v>
      </c>
      <c r="C40" s="4"/>
      <c r="D40" s="6">
        <v>43890000</v>
      </c>
      <c r="E40" s="4"/>
    </row>
    <row r="41" spans="1:5">
      <c r="A41" s="2" t="s">
        <v>504</v>
      </c>
      <c r="B41" s="4"/>
      <c r="C41" s="4"/>
      <c r="D41" s="4"/>
      <c r="E41" s="4"/>
    </row>
    <row r="42" spans="1:5">
      <c r="A42" s="3" t="s">
        <v>389</v>
      </c>
      <c r="B42" s="4"/>
      <c r="C42" s="4"/>
      <c r="D42" s="4"/>
      <c r="E42" s="4"/>
    </row>
    <row r="43" spans="1:5">
      <c r="A43" s="2" t="s">
        <v>390</v>
      </c>
      <c r="B43" s="6">
        <v>19255000</v>
      </c>
      <c r="C43" s="4"/>
      <c r="D43" s="6">
        <v>22605000</v>
      </c>
      <c r="E43" s="4"/>
    </row>
    <row r="44" spans="1:5">
      <c r="A44" s="2" t="s">
        <v>392</v>
      </c>
      <c r="B44" s="6">
        <v>11301000</v>
      </c>
      <c r="C44" s="4"/>
      <c r="D44" s="6">
        <v>10145000</v>
      </c>
      <c r="E44" s="4"/>
    </row>
    <row r="45" spans="1:5">
      <c r="A45" s="2" t="s">
        <v>393</v>
      </c>
      <c r="B45" s="6">
        <v>30556000</v>
      </c>
      <c r="C45" s="4"/>
      <c r="D45" s="6">
        <v>32750000</v>
      </c>
      <c r="E45" s="4"/>
    </row>
    <row r="46" spans="1:5">
      <c r="A46" s="2" t="s">
        <v>394</v>
      </c>
      <c r="B46" s="6">
        <v>224000</v>
      </c>
      <c r="C46" s="4"/>
      <c r="D46" s="6">
        <v>1326000</v>
      </c>
      <c r="E46" s="4"/>
    </row>
    <row r="47" spans="1:5">
      <c r="A47" s="2" t="s">
        <v>395</v>
      </c>
      <c r="B47" s="6">
        <v>3872000</v>
      </c>
      <c r="C47" s="4"/>
      <c r="D47" s="6">
        <v>1207000</v>
      </c>
      <c r="E47" s="4"/>
    </row>
    <row r="48" spans="1:5">
      <c r="A48" s="2" t="s">
        <v>396</v>
      </c>
      <c r="B48" s="6">
        <v>3882000</v>
      </c>
      <c r="C48" s="4"/>
      <c r="D48" s="6">
        <v>5905000</v>
      </c>
      <c r="E48" s="4"/>
    </row>
    <row r="49" spans="1:5">
      <c r="A49" s="2" t="s">
        <v>397</v>
      </c>
      <c r="B49" s="6">
        <v>101000</v>
      </c>
      <c r="C49" s="4"/>
      <c r="D49" s="6">
        <v>6000</v>
      </c>
      <c r="E49" s="4"/>
    </row>
    <row r="50" spans="1:5">
      <c r="A50" s="2" t="s">
        <v>398</v>
      </c>
      <c r="B50" s="6">
        <v>38635000</v>
      </c>
      <c r="C50" s="4"/>
      <c r="D50" s="6">
        <v>41194000</v>
      </c>
      <c r="E50" s="4"/>
    </row>
    <row r="51" spans="1:5">
      <c r="A51" s="2" t="s">
        <v>1190</v>
      </c>
      <c r="B51" s="4"/>
      <c r="C51" s="4"/>
      <c r="D51" s="4"/>
      <c r="E51" s="4"/>
    </row>
    <row r="52" spans="1:5">
      <c r="A52" s="3" t="s">
        <v>389</v>
      </c>
      <c r="B52" s="4"/>
      <c r="C52" s="4"/>
      <c r="D52" s="4"/>
      <c r="E52" s="4"/>
    </row>
    <row r="53" spans="1:5" ht="17.25">
      <c r="A53" s="2" t="s">
        <v>390</v>
      </c>
      <c r="B53" s="6">
        <v>198845000</v>
      </c>
      <c r="C53" s="189" t="s">
        <v>1090</v>
      </c>
      <c r="D53" s="6">
        <v>204998000</v>
      </c>
      <c r="E53" s="189" t="s">
        <v>1090</v>
      </c>
    </row>
    <row r="54" spans="1:5" ht="17.25">
      <c r="A54" s="2" t="s">
        <v>392</v>
      </c>
      <c r="B54" s="6">
        <v>383287000</v>
      </c>
      <c r="C54" s="189" t="s">
        <v>1090</v>
      </c>
      <c r="D54" s="6">
        <v>347014000</v>
      </c>
      <c r="E54" s="189" t="s">
        <v>1090</v>
      </c>
    </row>
    <row r="55" spans="1:5" ht="17.25">
      <c r="A55" s="2" t="s">
        <v>393</v>
      </c>
      <c r="B55" s="6">
        <v>582132000</v>
      </c>
      <c r="C55" s="189" t="s">
        <v>1090</v>
      </c>
      <c r="D55" s="6">
        <v>552012000</v>
      </c>
      <c r="E55" s="189" t="s">
        <v>1090</v>
      </c>
    </row>
    <row r="56" spans="1:5" ht="17.25">
      <c r="A56" s="2" t="s">
        <v>394</v>
      </c>
      <c r="B56" s="6">
        <v>100437000</v>
      </c>
      <c r="C56" s="189" t="s">
        <v>1090</v>
      </c>
      <c r="D56" s="6">
        <v>52503000</v>
      </c>
      <c r="E56" s="189" t="s">
        <v>1090</v>
      </c>
    </row>
    <row r="57" spans="1:5" ht="17.25">
      <c r="A57" s="2" t="s">
        <v>395</v>
      </c>
      <c r="B57" s="6">
        <v>122478000</v>
      </c>
      <c r="C57" s="189" t="s">
        <v>1090</v>
      </c>
      <c r="D57" s="6">
        <v>101557000</v>
      </c>
      <c r="E57" s="189" t="s">
        <v>1090</v>
      </c>
    </row>
    <row r="58" spans="1:5" ht="17.25">
      <c r="A58" s="2" t="s">
        <v>396</v>
      </c>
      <c r="B58" s="6">
        <v>342746000</v>
      </c>
      <c r="C58" s="189" t="s">
        <v>1090</v>
      </c>
      <c r="D58" s="6">
        <v>254170000</v>
      </c>
      <c r="E58" s="189" t="s">
        <v>1090</v>
      </c>
    </row>
    <row r="59" spans="1:5" ht="17.25">
      <c r="A59" s="2" t="s">
        <v>397</v>
      </c>
      <c r="B59" s="6">
        <v>34897000</v>
      </c>
      <c r="C59" s="189" t="s">
        <v>1090</v>
      </c>
      <c r="D59" s="6">
        <v>35990000</v>
      </c>
      <c r="E59" s="189" t="s">
        <v>1090</v>
      </c>
    </row>
    <row r="60" spans="1:5" ht="17.25">
      <c r="A60" s="2" t="s">
        <v>398</v>
      </c>
      <c r="B60" s="6">
        <v>1182690000</v>
      </c>
      <c r="C60" s="189" t="s">
        <v>1090</v>
      </c>
      <c r="D60" s="6">
        <v>996232000</v>
      </c>
      <c r="E60" s="189" t="s">
        <v>1090</v>
      </c>
    </row>
    <row r="61" spans="1:5" ht="30">
      <c r="A61" s="2" t="s">
        <v>1225</v>
      </c>
      <c r="B61" s="4"/>
      <c r="C61" s="4"/>
      <c r="D61" s="4"/>
      <c r="E61" s="4"/>
    </row>
    <row r="62" spans="1:5">
      <c r="A62" s="3" t="s">
        <v>389</v>
      </c>
      <c r="B62" s="4"/>
      <c r="C62" s="4"/>
      <c r="D62" s="4"/>
      <c r="E62" s="4"/>
    </row>
    <row r="63" spans="1:5" ht="17.25">
      <c r="A63" s="2" t="s">
        <v>390</v>
      </c>
      <c r="B63" s="6">
        <v>167509000</v>
      </c>
      <c r="C63" s="189" t="s">
        <v>1090</v>
      </c>
      <c r="D63" s="4"/>
      <c r="E63" s="4"/>
    </row>
    <row r="64" spans="1:5" ht="17.25">
      <c r="A64" s="2" t="s">
        <v>392</v>
      </c>
      <c r="B64" s="6">
        <v>350420000</v>
      </c>
      <c r="C64" s="189" t="s">
        <v>1090</v>
      </c>
      <c r="D64" s="4"/>
      <c r="E64" s="4"/>
    </row>
    <row r="65" spans="1:5" ht="17.25">
      <c r="A65" s="2" t="s">
        <v>393</v>
      </c>
      <c r="B65" s="6">
        <v>517929000</v>
      </c>
      <c r="C65" s="189" t="s">
        <v>1090</v>
      </c>
      <c r="D65" s="4"/>
      <c r="E65" s="4"/>
    </row>
    <row r="66" spans="1:5" ht="17.25">
      <c r="A66" s="2" t="s">
        <v>394</v>
      </c>
      <c r="B66" s="6">
        <v>95440000</v>
      </c>
      <c r="C66" s="189" t="s">
        <v>1090</v>
      </c>
      <c r="D66" s="4"/>
      <c r="E66" s="4"/>
    </row>
    <row r="67" spans="1:5" ht="17.25">
      <c r="A67" s="2" t="s">
        <v>395</v>
      </c>
      <c r="B67" s="6">
        <v>119280000</v>
      </c>
      <c r="C67" s="189" t="s">
        <v>1090</v>
      </c>
      <c r="D67" s="4"/>
      <c r="E67" s="4"/>
    </row>
    <row r="68" spans="1:5" ht="17.25">
      <c r="A68" s="2" t="s">
        <v>396</v>
      </c>
      <c r="B68" s="6">
        <v>306030000</v>
      </c>
      <c r="C68" s="189" t="s">
        <v>1090</v>
      </c>
      <c r="D68" s="4"/>
      <c r="E68" s="4"/>
    </row>
    <row r="69" spans="1:5" ht="17.25">
      <c r="A69" s="2" t="s">
        <v>397</v>
      </c>
      <c r="B69" s="6">
        <v>34852000</v>
      </c>
      <c r="C69" s="189" t="s">
        <v>1090</v>
      </c>
      <c r="D69" s="4"/>
      <c r="E69" s="4"/>
    </row>
    <row r="70" spans="1:5" ht="17.25">
      <c r="A70" s="2" t="s">
        <v>398</v>
      </c>
      <c r="B70" s="6">
        <v>1073531000</v>
      </c>
      <c r="C70" s="189" t="s">
        <v>1090</v>
      </c>
      <c r="D70" s="4"/>
      <c r="E70" s="4"/>
    </row>
    <row r="71" spans="1:5" ht="30">
      <c r="A71" s="2" t="s">
        <v>1226</v>
      </c>
      <c r="B71" s="4"/>
      <c r="C71" s="4"/>
      <c r="D71" s="4"/>
      <c r="E71" s="4"/>
    </row>
    <row r="72" spans="1:5">
      <c r="A72" s="3" t="s">
        <v>389</v>
      </c>
      <c r="B72" s="4"/>
      <c r="C72" s="4"/>
      <c r="D72" s="4"/>
      <c r="E72" s="4"/>
    </row>
    <row r="73" spans="1:5" ht="17.25">
      <c r="A73" s="2" t="s">
        <v>390</v>
      </c>
      <c r="B73" s="6">
        <v>8749000</v>
      </c>
      <c r="C73" s="189" t="s">
        <v>1090</v>
      </c>
      <c r="D73" s="4"/>
      <c r="E73" s="4"/>
    </row>
    <row r="74" spans="1:5" ht="17.25">
      <c r="A74" s="2" t="s">
        <v>392</v>
      </c>
      <c r="B74" s="6">
        <v>10383000</v>
      </c>
      <c r="C74" s="189" t="s">
        <v>1090</v>
      </c>
      <c r="D74" s="4"/>
      <c r="E74" s="4"/>
    </row>
    <row r="75" spans="1:5" ht="17.25">
      <c r="A75" s="2" t="s">
        <v>393</v>
      </c>
      <c r="B75" s="6">
        <v>19132000</v>
      </c>
      <c r="C75" s="189" t="s">
        <v>1090</v>
      </c>
      <c r="D75" s="4"/>
      <c r="E75" s="4"/>
    </row>
    <row r="76" spans="1:5" ht="17.25">
      <c r="A76" s="2" t="s">
        <v>394</v>
      </c>
      <c r="B76" s="6">
        <v>3086000</v>
      </c>
      <c r="C76" s="189" t="s">
        <v>1090</v>
      </c>
      <c r="D76" s="4"/>
      <c r="E76" s="4"/>
    </row>
    <row r="77" spans="1:5" ht="17.25">
      <c r="A77" s="2" t="s">
        <v>395</v>
      </c>
      <c r="B77" s="6">
        <v>1380000</v>
      </c>
      <c r="C77" s="189" t="s">
        <v>1090</v>
      </c>
      <c r="D77" s="4"/>
      <c r="E77" s="4"/>
    </row>
    <row r="78" spans="1:5" ht="17.25">
      <c r="A78" s="2" t="s">
        <v>396</v>
      </c>
      <c r="B78" s="6">
        <v>18721000</v>
      </c>
      <c r="C78" s="189" t="s">
        <v>1090</v>
      </c>
      <c r="D78" s="4"/>
      <c r="E78" s="4"/>
    </row>
    <row r="79" spans="1:5" ht="17.25">
      <c r="A79" s="2" t="s">
        <v>397</v>
      </c>
      <c r="B79" s="4">
        <v>0</v>
      </c>
      <c r="C79" s="189" t="s">
        <v>1090</v>
      </c>
      <c r="D79" s="4"/>
      <c r="E79" s="4"/>
    </row>
    <row r="80" spans="1:5" ht="17.25">
      <c r="A80" s="2" t="s">
        <v>398</v>
      </c>
      <c r="B80" s="6">
        <v>42319000</v>
      </c>
      <c r="C80" s="189" t="s">
        <v>1090</v>
      </c>
      <c r="D80" s="4"/>
      <c r="E80" s="4"/>
    </row>
    <row r="81" spans="1:5" ht="30">
      <c r="A81" s="2" t="s">
        <v>1227</v>
      </c>
      <c r="B81" s="4"/>
      <c r="C81" s="4"/>
      <c r="D81" s="4"/>
      <c r="E81" s="4"/>
    </row>
    <row r="82" spans="1:5">
      <c r="A82" s="3" t="s">
        <v>389</v>
      </c>
      <c r="B82" s="4"/>
      <c r="C82" s="4"/>
      <c r="D82" s="4"/>
      <c r="E82" s="4"/>
    </row>
    <row r="83" spans="1:5" ht="17.25">
      <c r="A83" s="2" t="s">
        <v>390</v>
      </c>
      <c r="B83" s="6">
        <v>4035000</v>
      </c>
      <c r="C83" s="189" t="s">
        <v>1090</v>
      </c>
      <c r="D83" s="4"/>
      <c r="E83" s="4"/>
    </row>
    <row r="84" spans="1:5" ht="17.25">
      <c r="A84" s="2" t="s">
        <v>392</v>
      </c>
      <c r="B84" s="6">
        <v>16145000</v>
      </c>
      <c r="C84" s="189" t="s">
        <v>1090</v>
      </c>
      <c r="D84" s="4"/>
      <c r="E84" s="4"/>
    </row>
    <row r="85" spans="1:5" ht="17.25">
      <c r="A85" s="2" t="s">
        <v>393</v>
      </c>
      <c r="B85" s="6">
        <v>20180000</v>
      </c>
      <c r="C85" s="189" t="s">
        <v>1090</v>
      </c>
      <c r="D85" s="4"/>
      <c r="E85" s="4"/>
    </row>
    <row r="86" spans="1:5" ht="17.25">
      <c r="A86" s="2" t="s">
        <v>394</v>
      </c>
      <c r="B86" s="6">
        <v>1850000</v>
      </c>
      <c r="C86" s="189" t="s">
        <v>1090</v>
      </c>
      <c r="D86" s="4"/>
      <c r="E86" s="4"/>
    </row>
    <row r="87" spans="1:5" ht="17.25">
      <c r="A87" s="2" t="s">
        <v>395</v>
      </c>
      <c r="B87" s="6">
        <v>552000</v>
      </c>
      <c r="C87" s="189" t="s">
        <v>1090</v>
      </c>
      <c r="D87" s="4"/>
      <c r="E87" s="4"/>
    </row>
    <row r="88" spans="1:5" ht="17.25">
      <c r="A88" s="2" t="s">
        <v>396</v>
      </c>
      <c r="B88" s="6">
        <v>14676000</v>
      </c>
      <c r="C88" s="189" t="s">
        <v>1090</v>
      </c>
      <c r="D88" s="4"/>
      <c r="E88" s="4"/>
    </row>
    <row r="89" spans="1:5" ht="17.25">
      <c r="A89" s="2" t="s">
        <v>397</v>
      </c>
      <c r="B89" s="4">
        <v>0</v>
      </c>
      <c r="C89" s="189" t="s">
        <v>1090</v>
      </c>
      <c r="D89" s="4"/>
      <c r="E89" s="4"/>
    </row>
    <row r="90" spans="1:5" ht="17.25">
      <c r="A90" s="2" t="s">
        <v>398</v>
      </c>
      <c r="B90" s="6">
        <v>37258000</v>
      </c>
      <c r="C90" s="189" t="s">
        <v>1090</v>
      </c>
      <c r="D90" s="4"/>
      <c r="E90" s="4"/>
    </row>
    <row r="91" spans="1:5" ht="30">
      <c r="A91" s="2" t="s">
        <v>1228</v>
      </c>
      <c r="B91" s="4"/>
      <c r="C91" s="4"/>
      <c r="D91" s="4"/>
      <c r="E91" s="4"/>
    </row>
    <row r="92" spans="1:5">
      <c r="A92" s="3" t="s">
        <v>389</v>
      </c>
      <c r="B92" s="4"/>
      <c r="C92" s="4"/>
      <c r="D92" s="4"/>
      <c r="E92" s="4"/>
    </row>
    <row r="93" spans="1:5" ht="17.25">
      <c r="A93" s="2" t="s">
        <v>390</v>
      </c>
      <c r="B93" s="6">
        <v>18552000</v>
      </c>
      <c r="C93" s="189" t="s">
        <v>1090</v>
      </c>
      <c r="D93" s="4"/>
      <c r="E93" s="4"/>
    </row>
    <row r="94" spans="1:5" ht="17.25">
      <c r="A94" s="2" t="s">
        <v>392</v>
      </c>
      <c r="B94" s="6">
        <v>6339000</v>
      </c>
      <c r="C94" s="189" t="s">
        <v>1090</v>
      </c>
      <c r="D94" s="4"/>
      <c r="E94" s="4"/>
    </row>
    <row r="95" spans="1:5" ht="17.25">
      <c r="A95" s="2" t="s">
        <v>393</v>
      </c>
      <c r="B95" s="6">
        <v>24891000</v>
      </c>
      <c r="C95" s="189" t="s">
        <v>1090</v>
      </c>
      <c r="D95" s="4"/>
      <c r="E95" s="4"/>
    </row>
    <row r="96" spans="1:5" ht="17.25">
      <c r="A96" s="2" t="s">
        <v>394</v>
      </c>
      <c r="B96" s="6">
        <v>61000</v>
      </c>
      <c r="C96" s="189" t="s">
        <v>1090</v>
      </c>
      <c r="D96" s="4"/>
      <c r="E96" s="4"/>
    </row>
    <row r="97" spans="1:5" ht="17.25">
      <c r="A97" s="2" t="s">
        <v>395</v>
      </c>
      <c r="B97" s="6">
        <v>1266000</v>
      </c>
      <c r="C97" s="189" t="s">
        <v>1090</v>
      </c>
      <c r="D97" s="4"/>
      <c r="E97" s="4"/>
    </row>
    <row r="98" spans="1:5" ht="17.25">
      <c r="A98" s="2" t="s">
        <v>396</v>
      </c>
      <c r="B98" s="6">
        <v>3319000</v>
      </c>
      <c r="C98" s="189" t="s">
        <v>1090</v>
      </c>
      <c r="D98" s="4"/>
      <c r="E98" s="4"/>
    </row>
    <row r="99" spans="1:5" ht="17.25">
      <c r="A99" s="2" t="s">
        <v>397</v>
      </c>
      <c r="B99" s="6">
        <v>45000</v>
      </c>
      <c r="C99" s="189" t="s">
        <v>1090</v>
      </c>
      <c r="D99" s="4"/>
      <c r="E99" s="4"/>
    </row>
    <row r="100" spans="1:5" ht="17.25">
      <c r="A100" s="2" t="s">
        <v>398</v>
      </c>
      <c r="B100" s="6">
        <v>29582000</v>
      </c>
      <c r="C100" s="189" t="s">
        <v>1090</v>
      </c>
      <c r="D100" s="4"/>
      <c r="E100" s="4"/>
    </row>
    <row r="101" spans="1:5">
      <c r="A101" s="2" t="s">
        <v>1191</v>
      </c>
      <c r="B101" s="4"/>
      <c r="C101" s="4"/>
      <c r="D101" s="4"/>
      <c r="E101" s="4"/>
    </row>
    <row r="102" spans="1:5">
      <c r="A102" s="3" t="s">
        <v>389</v>
      </c>
      <c r="B102" s="4"/>
      <c r="C102" s="4"/>
      <c r="D102" s="4"/>
      <c r="E102" s="4"/>
    </row>
    <row r="103" spans="1:5" ht="17.25">
      <c r="A103" s="2" t="s">
        <v>390</v>
      </c>
      <c r="B103" s="6">
        <v>48413000</v>
      </c>
      <c r="C103" s="189" t="s">
        <v>1192</v>
      </c>
      <c r="D103" s="4"/>
      <c r="E103" s="4"/>
    </row>
    <row r="104" spans="1:5" ht="17.25">
      <c r="A104" s="2" t="s">
        <v>392</v>
      </c>
      <c r="B104" s="6">
        <v>102890000</v>
      </c>
      <c r="C104" s="189" t="s">
        <v>1192</v>
      </c>
      <c r="D104" s="4"/>
      <c r="E104" s="4"/>
    </row>
    <row r="105" spans="1:5" ht="17.25">
      <c r="A105" s="2" t="s">
        <v>393</v>
      </c>
      <c r="B105" s="6">
        <v>151303000</v>
      </c>
      <c r="C105" s="189" t="s">
        <v>1192</v>
      </c>
      <c r="D105" s="4"/>
      <c r="E105" s="4"/>
    </row>
    <row r="106" spans="1:5" ht="17.25">
      <c r="A106" s="2" t="s">
        <v>394</v>
      </c>
      <c r="B106" s="6">
        <v>22564000</v>
      </c>
      <c r="C106" s="189" t="s">
        <v>1192</v>
      </c>
      <c r="D106" s="4"/>
      <c r="E106" s="4"/>
    </row>
    <row r="107" spans="1:5" ht="17.25">
      <c r="A107" s="2" t="s">
        <v>395</v>
      </c>
      <c r="B107" s="6">
        <v>71385000</v>
      </c>
      <c r="C107" s="189" t="s">
        <v>1192</v>
      </c>
      <c r="D107" s="4"/>
      <c r="E107" s="4"/>
    </row>
    <row r="108" spans="1:5" ht="17.25">
      <c r="A108" s="2" t="s">
        <v>396</v>
      </c>
      <c r="B108" s="6">
        <v>22444000</v>
      </c>
      <c r="C108" s="189" t="s">
        <v>1192</v>
      </c>
      <c r="D108" s="4"/>
      <c r="E108" s="4"/>
    </row>
    <row r="109" spans="1:5" ht="17.25">
      <c r="A109" s="2" t="s">
        <v>397</v>
      </c>
      <c r="B109" s="6">
        <v>1963000</v>
      </c>
      <c r="C109" s="189" t="s">
        <v>1192</v>
      </c>
      <c r="D109" s="4"/>
      <c r="E109" s="4"/>
    </row>
    <row r="110" spans="1:5" ht="17.25">
      <c r="A110" s="2" t="s">
        <v>398</v>
      </c>
      <c r="B110" s="6">
        <v>269659000</v>
      </c>
      <c r="C110" s="189" t="s">
        <v>1192</v>
      </c>
      <c r="D110" s="4"/>
      <c r="E110" s="4"/>
    </row>
    <row r="111" spans="1:5" ht="30">
      <c r="A111" s="2" t="s">
        <v>1229</v>
      </c>
      <c r="B111" s="4"/>
      <c r="C111" s="4"/>
      <c r="D111" s="4"/>
      <c r="E111" s="4"/>
    </row>
    <row r="112" spans="1:5">
      <c r="A112" s="3" t="s">
        <v>389</v>
      </c>
      <c r="B112" s="4"/>
      <c r="C112" s="4"/>
      <c r="D112" s="4"/>
      <c r="E112" s="4"/>
    </row>
    <row r="113" spans="1:5" ht="17.25">
      <c r="A113" s="2" t="s">
        <v>390</v>
      </c>
      <c r="B113" s="6">
        <v>42673000</v>
      </c>
      <c r="C113" s="189" t="s">
        <v>1192</v>
      </c>
      <c r="D113" s="4"/>
      <c r="E113" s="4"/>
    </row>
    <row r="114" spans="1:5" ht="17.25">
      <c r="A114" s="2" t="s">
        <v>392</v>
      </c>
      <c r="B114" s="6">
        <v>75340000</v>
      </c>
      <c r="C114" s="189" t="s">
        <v>1192</v>
      </c>
      <c r="D114" s="4"/>
      <c r="E114" s="4"/>
    </row>
    <row r="115" spans="1:5" ht="17.25">
      <c r="A115" s="2" t="s">
        <v>393</v>
      </c>
      <c r="B115" s="6">
        <v>118013000</v>
      </c>
      <c r="C115" s="189" t="s">
        <v>1192</v>
      </c>
      <c r="D115" s="4"/>
      <c r="E115" s="4"/>
    </row>
    <row r="116" spans="1:5" ht="17.25">
      <c r="A116" s="2" t="s">
        <v>394</v>
      </c>
      <c r="B116" s="6">
        <v>22448000</v>
      </c>
      <c r="C116" s="189" t="s">
        <v>1192</v>
      </c>
      <c r="D116" s="4"/>
      <c r="E116" s="4"/>
    </row>
    <row r="117" spans="1:5" ht="17.25">
      <c r="A117" s="2" t="s">
        <v>395</v>
      </c>
      <c r="B117" s="6">
        <v>70002000</v>
      </c>
      <c r="C117" s="189" t="s">
        <v>1192</v>
      </c>
      <c r="D117" s="4"/>
      <c r="E117" s="4"/>
    </row>
    <row r="118" spans="1:5" ht="17.25">
      <c r="A118" s="2" t="s">
        <v>396</v>
      </c>
      <c r="B118" s="6">
        <v>22236000</v>
      </c>
      <c r="C118" s="189" t="s">
        <v>1192</v>
      </c>
      <c r="D118" s="4"/>
      <c r="E118" s="4"/>
    </row>
    <row r="119" spans="1:5" ht="17.25">
      <c r="A119" s="2" t="s">
        <v>397</v>
      </c>
      <c r="B119" s="6">
        <v>1907000</v>
      </c>
      <c r="C119" s="189" t="s">
        <v>1192</v>
      </c>
      <c r="D119" s="4"/>
      <c r="E119" s="4"/>
    </row>
    <row r="120" spans="1:5" ht="17.25">
      <c r="A120" s="2" t="s">
        <v>398</v>
      </c>
      <c r="B120" s="6">
        <v>234606000</v>
      </c>
      <c r="C120" s="189" t="s">
        <v>1192</v>
      </c>
      <c r="D120" s="4"/>
      <c r="E120" s="4"/>
    </row>
    <row r="121" spans="1:5" ht="30">
      <c r="A121" s="2" t="s">
        <v>1230</v>
      </c>
      <c r="B121" s="4"/>
      <c r="C121" s="4"/>
      <c r="D121" s="4"/>
      <c r="E121" s="4"/>
    </row>
    <row r="122" spans="1:5">
      <c r="A122" s="3" t="s">
        <v>389</v>
      </c>
      <c r="B122" s="4"/>
      <c r="C122" s="4"/>
      <c r="D122" s="4"/>
      <c r="E122" s="4"/>
    </row>
    <row r="123" spans="1:5" ht="17.25">
      <c r="A123" s="2" t="s">
        <v>390</v>
      </c>
      <c r="B123" s="6">
        <v>1125000</v>
      </c>
      <c r="C123" s="189" t="s">
        <v>1192</v>
      </c>
      <c r="D123" s="4"/>
      <c r="E123" s="4"/>
    </row>
    <row r="124" spans="1:5" ht="17.25">
      <c r="A124" s="2" t="s">
        <v>392</v>
      </c>
      <c r="B124" s="6">
        <v>11019000</v>
      </c>
      <c r="C124" s="189" t="s">
        <v>1192</v>
      </c>
      <c r="D124" s="4"/>
      <c r="E124" s="4"/>
    </row>
    <row r="125" spans="1:5" ht="17.25">
      <c r="A125" s="2" t="s">
        <v>393</v>
      </c>
      <c r="B125" s="6">
        <v>12144000</v>
      </c>
      <c r="C125" s="189" t="s">
        <v>1192</v>
      </c>
      <c r="D125" s="4"/>
      <c r="E125" s="4"/>
    </row>
    <row r="126" spans="1:5" ht="17.25">
      <c r="A126" s="2" t="s">
        <v>394</v>
      </c>
      <c r="B126" s="4">
        <v>0</v>
      </c>
      <c r="C126" s="189" t="s">
        <v>1192</v>
      </c>
      <c r="D126" s="4"/>
      <c r="E126" s="4"/>
    </row>
    <row r="127" spans="1:5" ht="17.25">
      <c r="A127" s="2" t="s">
        <v>395</v>
      </c>
      <c r="B127" s="4">
        <v>0</v>
      </c>
      <c r="C127" s="189" t="s">
        <v>1192</v>
      </c>
      <c r="D127" s="4"/>
      <c r="E127" s="4"/>
    </row>
    <row r="128" spans="1:5" ht="17.25">
      <c r="A128" s="2" t="s">
        <v>396</v>
      </c>
      <c r="B128" s="6">
        <v>151000</v>
      </c>
      <c r="C128" s="189" t="s">
        <v>1192</v>
      </c>
      <c r="D128" s="4"/>
      <c r="E128" s="4"/>
    </row>
    <row r="129" spans="1:5" ht="17.25">
      <c r="A129" s="2" t="s">
        <v>397</v>
      </c>
      <c r="B129" s="4">
        <v>0</v>
      </c>
      <c r="C129" s="189" t="s">
        <v>1192</v>
      </c>
      <c r="D129" s="4"/>
      <c r="E129" s="4"/>
    </row>
    <row r="130" spans="1:5" ht="17.25">
      <c r="A130" s="2" t="s">
        <v>398</v>
      </c>
      <c r="B130" s="6">
        <v>12295000</v>
      </c>
      <c r="C130" s="189" t="s">
        <v>1192</v>
      </c>
      <c r="D130" s="4"/>
      <c r="E130" s="4"/>
    </row>
    <row r="131" spans="1:5" ht="30">
      <c r="A131" s="2" t="s">
        <v>1231</v>
      </c>
      <c r="B131" s="4"/>
      <c r="C131" s="4"/>
      <c r="D131" s="4"/>
      <c r="E131" s="4"/>
    </row>
    <row r="132" spans="1:5">
      <c r="A132" s="3" t="s">
        <v>389</v>
      </c>
      <c r="B132" s="4"/>
      <c r="C132" s="4"/>
      <c r="D132" s="4"/>
      <c r="E132" s="4"/>
    </row>
    <row r="133" spans="1:5" ht="17.25">
      <c r="A133" s="2" t="s">
        <v>390</v>
      </c>
      <c r="B133" s="6">
        <v>4352000</v>
      </c>
      <c r="C133" s="189" t="s">
        <v>1192</v>
      </c>
      <c r="D133" s="4"/>
      <c r="E133" s="4"/>
    </row>
    <row r="134" spans="1:5" ht="17.25">
      <c r="A134" s="2" t="s">
        <v>392</v>
      </c>
      <c r="B134" s="6">
        <v>12265000</v>
      </c>
      <c r="C134" s="189" t="s">
        <v>1192</v>
      </c>
      <c r="D134" s="4"/>
      <c r="E134" s="4"/>
    </row>
    <row r="135" spans="1:5" ht="17.25">
      <c r="A135" s="2" t="s">
        <v>393</v>
      </c>
      <c r="B135" s="6">
        <v>16617000</v>
      </c>
      <c r="C135" s="189" t="s">
        <v>1192</v>
      </c>
      <c r="D135" s="4"/>
      <c r="E135" s="4"/>
    </row>
    <row r="136" spans="1:5" ht="17.25">
      <c r="A136" s="2" t="s">
        <v>394</v>
      </c>
      <c r="B136" s="4">
        <v>0</v>
      </c>
      <c r="C136" s="189" t="s">
        <v>1192</v>
      </c>
      <c r="D136" s="4"/>
      <c r="E136" s="4"/>
    </row>
    <row r="137" spans="1:5" ht="17.25">
      <c r="A137" s="2" t="s">
        <v>395</v>
      </c>
      <c r="B137" s="4">
        <v>0</v>
      </c>
      <c r="C137" s="189" t="s">
        <v>1192</v>
      </c>
      <c r="D137" s="4"/>
      <c r="E137" s="4"/>
    </row>
    <row r="138" spans="1:5" ht="17.25">
      <c r="A138" s="2" t="s">
        <v>396</v>
      </c>
      <c r="B138" s="4">
        <v>0</v>
      </c>
      <c r="C138" s="189" t="s">
        <v>1192</v>
      </c>
      <c r="D138" s="4"/>
      <c r="E138" s="4"/>
    </row>
    <row r="139" spans="1:5" ht="17.25">
      <c r="A139" s="2" t="s">
        <v>397</v>
      </c>
      <c r="B139" s="4">
        <v>0</v>
      </c>
      <c r="C139" s="189" t="s">
        <v>1192</v>
      </c>
      <c r="D139" s="4"/>
      <c r="E139" s="4"/>
    </row>
    <row r="140" spans="1:5" ht="17.25">
      <c r="A140" s="2" t="s">
        <v>398</v>
      </c>
      <c r="B140" s="6">
        <v>16617000</v>
      </c>
      <c r="C140" s="189" t="s">
        <v>1192</v>
      </c>
      <c r="D140" s="4"/>
      <c r="E140" s="4"/>
    </row>
    <row r="141" spans="1:5" ht="30">
      <c r="A141" s="2" t="s">
        <v>1232</v>
      </c>
      <c r="B141" s="4"/>
      <c r="C141" s="4"/>
      <c r="D141" s="4"/>
      <c r="E141" s="4"/>
    </row>
    <row r="142" spans="1:5">
      <c r="A142" s="3" t="s">
        <v>389</v>
      </c>
      <c r="B142" s="4"/>
      <c r="C142" s="4"/>
      <c r="D142" s="4"/>
      <c r="E142" s="4"/>
    </row>
    <row r="143" spans="1:5" ht="17.25">
      <c r="A143" s="2" t="s">
        <v>390</v>
      </c>
      <c r="B143" s="6">
        <v>263000</v>
      </c>
      <c r="C143" s="189" t="s">
        <v>1192</v>
      </c>
      <c r="D143" s="4"/>
      <c r="E143" s="4"/>
    </row>
    <row r="144" spans="1:5" ht="17.25">
      <c r="A144" s="2" t="s">
        <v>392</v>
      </c>
      <c r="B144" s="6">
        <v>4266000</v>
      </c>
      <c r="C144" s="189" t="s">
        <v>1192</v>
      </c>
      <c r="D144" s="4"/>
      <c r="E144" s="4"/>
    </row>
    <row r="145" spans="1:5" ht="17.25">
      <c r="A145" s="2" t="s">
        <v>393</v>
      </c>
      <c r="B145" s="6">
        <v>4529000</v>
      </c>
      <c r="C145" s="189" t="s">
        <v>1192</v>
      </c>
      <c r="D145" s="4"/>
      <c r="E145" s="4"/>
    </row>
    <row r="146" spans="1:5" ht="17.25">
      <c r="A146" s="2" t="s">
        <v>394</v>
      </c>
      <c r="B146" s="6">
        <v>116000</v>
      </c>
      <c r="C146" s="189" t="s">
        <v>1192</v>
      </c>
      <c r="D146" s="4"/>
      <c r="E146" s="4"/>
    </row>
    <row r="147" spans="1:5" ht="17.25">
      <c r="A147" s="2" t="s">
        <v>395</v>
      </c>
      <c r="B147" s="6">
        <v>1383000</v>
      </c>
      <c r="C147" s="189" t="s">
        <v>1192</v>
      </c>
      <c r="D147" s="4"/>
      <c r="E147" s="4"/>
    </row>
    <row r="148" spans="1:5" ht="17.25">
      <c r="A148" s="2" t="s">
        <v>396</v>
      </c>
      <c r="B148" s="6">
        <v>57000</v>
      </c>
      <c r="C148" s="189" t="s">
        <v>1192</v>
      </c>
      <c r="D148" s="4"/>
      <c r="E148" s="4"/>
    </row>
    <row r="149" spans="1:5" ht="17.25">
      <c r="A149" s="2" t="s">
        <v>397</v>
      </c>
      <c r="B149" s="6">
        <v>56000</v>
      </c>
      <c r="C149" s="189" t="s">
        <v>1192</v>
      </c>
      <c r="D149" s="4"/>
      <c r="E149" s="4"/>
    </row>
    <row r="150" spans="1:5" ht="17.25">
      <c r="A150" s="2" t="s">
        <v>398</v>
      </c>
      <c r="B150" s="6">
        <v>6141000</v>
      </c>
      <c r="C150" s="189" t="s">
        <v>1192</v>
      </c>
      <c r="D150" s="4"/>
      <c r="E150" s="4"/>
    </row>
    <row r="151" spans="1:5">
      <c r="A151" s="2" t="s">
        <v>1193</v>
      </c>
      <c r="B151" s="4"/>
      <c r="C151" s="4"/>
      <c r="D151" s="4"/>
      <c r="E151" s="4"/>
    </row>
    <row r="152" spans="1:5">
      <c r="A152" s="3" t="s">
        <v>389</v>
      </c>
      <c r="B152" s="4"/>
      <c r="C152" s="4"/>
      <c r="D152" s="4"/>
      <c r="E152" s="4"/>
    </row>
    <row r="153" spans="1:5" ht="17.25">
      <c r="A153" s="2" t="s">
        <v>390</v>
      </c>
      <c r="B153" s="6">
        <v>11851000</v>
      </c>
      <c r="C153" s="189" t="s">
        <v>1194</v>
      </c>
      <c r="D153" s="4"/>
      <c r="E153" s="4"/>
    </row>
    <row r="154" spans="1:5" ht="17.25">
      <c r="A154" s="2" t="s">
        <v>392</v>
      </c>
      <c r="B154" s="6">
        <v>11366000</v>
      </c>
      <c r="C154" s="189" t="s">
        <v>1194</v>
      </c>
      <c r="D154" s="4"/>
      <c r="E154" s="4"/>
    </row>
    <row r="155" spans="1:5" ht="17.25">
      <c r="A155" s="2" t="s">
        <v>393</v>
      </c>
      <c r="B155" s="6">
        <v>23217000</v>
      </c>
      <c r="C155" s="189" t="s">
        <v>1194</v>
      </c>
      <c r="D155" s="4"/>
      <c r="E155" s="4"/>
    </row>
    <row r="156" spans="1:5" ht="17.25">
      <c r="A156" s="2" t="s">
        <v>394</v>
      </c>
      <c r="B156" s="6">
        <v>2427000</v>
      </c>
      <c r="C156" s="189" t="s">
        <v>1194</v>
      </c>
      <c r="D156" s="4"/>
      <c r="E156" s="4"/>
    </row>
    <row r="157" spans="1:5" ht="17.25">
      <c r="A157" s="2" t="s">
        <v>395</v>
      </c>
      <c r="B157" s="6">
        <v>10824000</v>
      </c>
      <c r="C157" s="189" t="s">
        <v>1194</v>
      </c>
      <c r="D157" s="4"/>
      <c r="E157" s="4"/>
    </row>
    <row r="158" spans="1:5" ht="17.25">
      <c r="A158" s="2" t="s">
        <v>396</v>
      </c>
      <c r="B158" s="6">
        <v>3285000</v>
      </c>
      <c r="C158" s="189" t="s">
        <v>1194</v>
      </c>
      <c r="D158" s="4"/>
      <c r="E158" s="4"/>
    </row>
    <row r="159" spans="1:5" ht="17.25">
      <c r="A159" s="2" t="s">
        <v>397</v>
      </c>
      <c r="B159" s="6">
        <v>438000</v>
      </c>
      <c r="C159" s="189" t="s">
        <v>1194</v>
      </c>
      <c r="D159" s="4"/>
      <c r="E159" s="4"/>
    </row>
    <row r="160" spans="1:5" ht="17.25">
      <c r="A160" s="2" t="s">
        <v>398</v>
      </c>
      <c r="B160" s="6">
        <v>40191000</v>
      </c>
      <c r="C160" s="189" t="s">
        <v>1194</v>
      </c>
      <c r="D160" s="4"/>
      <c r="E160" s="4"/>
    </row>
    <row r="161" spans="1:5" ht="30">
      <c r="A161" s="2" t="s">
        <v>1233</v>
      </c>
      <c r="B161" s="6">
        <v>40200000</v>
      </c>
      <c r="C161" s="4"/>
      <c r="D161" s="4"/>
      <c r="E161" s="4"/>
    </row>
    <row r="162" spans="1:5" ht="30">
      <c r="A162" s="2" t="s">
        <v>1234</v>
      </c>
      <c r="B162" s="4"/>
      <c r="C162" s="4"/>
      <c r="D162" s="4"/>
      <c r="E162" s="4"/>
    </row>
    <row r="163" spans="1:5">
      <c r="A163" s="3" t="s">
        <v>389</v>
      </c>
      <c r="B163" s="4"/>
      <c r="C163" s="4"/>
      <c r="D163" s="4"/>
      <c r="E163" s="4"/>
    </row>
    <row r="164" spans="1:5" ht="17.25">
      <c r="A164" s="2" t="s">
        <v>390</v>
      </c>
      <c r="B164" s="6">
        <v>10363000</v>
      </c>
      <c r="C164" s="189" t="s">
        <v>1194</v>
      </c>
      <c r="D164" s="4"/>
      <c r="E164" s="4"/>
    </row>
    <row r="165" spans="1:5" ht="17.25">
      <c r="A165" s="2" t="s">
        <v>392</v>
      </c>
      <c r="B165" s="6">
        <v>5668000</v>
      </c>
      <c r="C165" s="189" t="s">
        <v>1194</v>
      </c>
      <c r="D165" s="4"/>
      <c r="E165" s="4"/>
    </row>
    <row r="166" spans="1:5" ht="17.25">
      <c r="A166" s="2" t="s">
        <v>393</v>
      </c>
      <c r="B166" s="6">
        <v>16031000</v>
      </c>
      <c r="C166" s="189" t="s">
        <v>1194</v>
      </c>
      <c r="D166" s="4"/>
      <c r="E166" s="4"/>
    </row>
    <row r="167" spans="1:5" ht="17.25">
      <c r="A167" s="2" t="s">
        <v>394</v>
      </c>
      <c r="B167" s="6">
        <v>48000</v>
      </c>
      <c r="C167" s="189" t="s">
        <v>1194</v>
      </c>
      <c r="D167" s="4"/>
      <c r="E167" s="4"/>
    </row>
    <row r="168" spans="1:5" ht="17.25">
      <c r="A168" s="2" t="s">
        <v>395</v>
      </c>
      <c r="B168" s="6">
        <v>9601000</v>
      </c>
      <c r="C168" s="189" t="s">
        <v>1194</v>
      </c>
      <c r="D168" s="4"/>
      <c r="E168" s="4"/>
    </row>
    <row r="169" spans="1:5" ht="17.25">
      <c r="A169" s="2" t="s">
        <v>396</v>
      </c>
      <c r="B169" s="6">
        <v>2779000</v>
      </c>
      <c r="C169" s="189" t="s">
        <v>1194</v>
      </c>
      <c r="D169" s="4"/>
      <c r="E169" s="4"/>
    </row>
    <row r="170" spans="1:5" ht="17.25">
      <c r="A170" s="2" t="s">
        <v>397</v>
      </c>
      <c r="B170" s="6">
        <v>438000</v>
      </c>
      <c r="C170" s="189" t="s">
        <v>1194</v>
      </c>
      <c r="D170" s="4"/>
      <c r="E170" s="4"/>
    </row>
    <row r="171" spans="1:5" ht="17.25">
      <c r="A171" s="2" t="s">
        <v>398</v>
      </c>
      <c r="B171" s="6">
        <v>28897000</v>
      </c>
      <c r="C171" s="189" t="s">
        <v>1194</v>
      </c>
      <c r="D171" s="4"/>
      <c r="E171" s="4"/>
    </row>
    <row r="172" spans="1:5" ht="30">
      <c r="A172" s="2" t="s">
        <v>1235</v>
      </c>
      <c r="B172" s="4"/>
      <c r="C172" s="4"/>
      <c r="D172" s="4"/>
      <c r="E172" s="4"/>
    </row>
    <row r="173" spans="1:5">
      <c r="A173" s="3" t="s">
        <v>389</v>
      </c>
      <c r="B173" s="4"/>
      <c r="C173" s="4"/>
      <c r="D173" s="4"/>
      <c r="E173" s="4"/>
    </row>
    <row r="174" spans="1:5" ht="17.25">
      <c r="A174" s="2" t="s">
        <v>390</v>
      </c>
      <c r="B174" s="4">
        <v>0</v>
      </c>
      <c r="C174" s="189" t="s">
        <v>1194</v>
      </c>
      <c r="D174" s="4"/>
      <c r="E174" s="4"/>
    </row>
    <row r="175" spans="1:5" ht="17.25">
      <c r="A175" s="2" t="s">
        <v>392</v>
      </c>
      <c r="B175" s="6">
        <v>361000</v>
      </c>
      <c r="C175" s="189" t="s">
        <v>1194</v>
      </c>
      <c r="D175" s="4"/>
      <c r="E175" s="4"/>
    </row>
    <row r="176" spans="1:5" ht="17.25">
      <c r="A176" s="2" t="s">
        <v>393</v>
      </c>
      <c r="B176" s="6">
        <v>361000</v>
      </c>
      <c r="C176" s="189" t="s">
        <v>1194</v>
      </c>
      <c r="D176" s="4"/>
      <c r="E176" s="4"/>
    </row>
    <row r="177" spans="1:5" ht="17.25">
      <c r="A177" s="2" t="s">
        <v>394</v>
      </c>
      <c r="B177" s="6">
        <v>2332000</v>
      </c>
      <c r="C177" s="189" t="s">
        <v>1194</v>
      </c>
      <c r="D177" s="4"/>
      <c r="E177" s="4"/>
    </row>
    <row r="178" spans="1:5" ht="17.25">
      <c r="A178" s="2" t="s">
        <v>395</v>
      </c>
      <c r="B178" s="4">
        <v>0</v>
      </c>
      <c r="C178" s="189" t="s">
        <v>1194</v>
      </c>
      <c r="D178" s="4"/>
      <c r="E178" s="4"/>
    </row>
    <row r="179" spans="1:5" ht="17.25">
      <c r="A179" s="2" t="s">
        <v>396</v>
      </c>
      <c r="B179" s="4">
        <v>0</v>
      </c>
      <c r="C179" s="189" t="s">
        <v>1194</v>
      </c>
      <c r="D179" s="4"/>
      <c r="E179" s="4"/>
    </row>
    <row r="180" spans="1:5" ht="17.25">
      <c r="A180" s="2" t="s">
        <v>397</v>
      </c>
      <c r="B180" s="4">
        <v>0</v>
      </c>
      <c r="C180" s="189" t="s">
        <v>1194</v>
      </c>
      <c r="D180" s="4"/>
      <c r="E180" s="4"/>
    </row>
    <row r="181" spans="1:5" ht="17.25">
      <c r="A181" s="2" t="s">
        <v>398</v>
      </c>
      <c r="B181" s="6">
        <v>2693000</v>
      </c>
      <c r="C181" s="189" t="s">
        <v>1194</v>
      </c>
      <c r="D181" s="4"/>
      <c r="E181" s="4"/>
    </row>
    <row r="182" spans="1:5" ht="30">
      <c r="A182" s="2" t="s">
        <v>1236</v>
      </c>
      <c r="B182" s="4"/>
      <c r="C182" s="4"/>
      <c r="D182" s="4"/>
      <c r="E182" s="4"/>
    </row>
    <row r="183" spans="1:5">
      <c r="A183" s="3" t="s">
        <v>389</v>
      </c>
      <c r="B183" s="4"/>
      <c r="C183" s="4"/>
      <c r="D183" s="4"/>
      <c r="E183" s="4"/>
    </row>
    <row r="184" spans="1:5" ht="17.25">
      <c r="A184" s="2" t="s">
        <v>390</v>
      </c>
      <c r="B184" s="6">
        <v>1048000</v>
      </c>
      <c r="C184" s="189" t="s">
        <v>1194</v>
      </c>
      <c r="D184" s="4"/>
      <c r="E184" s="4"/>
    </row>
    <row r="185" spans="1:5" ht="17.25">
      <c r="A185" s="2" t="s">
        <v>392</v>
      </c>
      <c r="B185" s="6">
        <v>4641000</v>
      </c>
      <c r="C185" s="189" t="s">
        <v>1194</v>
      </c>
      <c r="D185" s="4"/>
      <c r="E185" s="4"/>
    </row>
    <row r="186" spans="1:5" ht="17.25">
      <c r="A186" s="2" t="s">
        <v>393</v>
      </c>
      <c r="B186" s="6">
        <v>5689000</v>
      </c>
      <c r="C186" s="189" t="s">
        <v>1194</v>
      </c>
      <c r="D186" s="4"/>
      <c r="E186" s="4"/>
    </row>
    <row r="187" spans="1:5" ht="17.25">
      <c r="A187" s="2" t="s">
        <v>394</v>
      </c>
      <c r="B187" s="4">
        <v>0</v>
      </c>
      <c r="C187" s="189" t="s">
        <v>1194</v>
      </c>
      <c r="D187" s="4"/>
      <c r="E187" s="4"/>
    </row>
    <row r="188" spans="1:5" ht="17.25">
      <c r="A188" s="2" t="s">
        <v>395</v>
      </c>
      <c r="B188" s="4">
        <v>0</v>
      </c>
      <c r="C188" s="189" t="s">
        <v>1194</v>
      </c>
      <c r="D188" s="4"/>
      <c r="E188" s="4"/>
    </row>
    <row r="189" spans="1:5" ht="17.25">
      <c r="A189" s="2" t="s">
        <v>396</v>
      </c>
      <c r="B189" s="4">
        <v>0</v>
      </c>
      <c r="C189" s="189" t="s">
        <v>1194</v>
      </c>
      <c r="D189" s="4"/>
      <c r="E189" s="4"/>
    </row>
    <row r="190" spans="1:5" ht="17.25">
      <c r="A190" s="2" t="s">
        <v>397</v>
      </c>
      <c r="B190" s="4">
        <v>0</v>
      </c>
      <c r="C190" s="189" t="s">
        <v>1194</v>
      </c>
      <c r="D190" s="4"/>
      <c r="E190" s="4"/>
    </row>
    <row r="191" spans="1:5" ht="17.25">
      <c r="A191" s="2" t="s">
        <v>398</v>
      </c>
      <c r="B191" s="6">
        <v>5689000</v>
      </c>
      <c r="C191" s="189" t="s">
        <v>1194</v>
      </c>
      <c r="D191" s="4"/>
      <c r="E191" s="4"/>
    </row>
    <row r="192" spans="1:5" ht="30">
      <c r="A192" s="2" t="s">
        <v>1237</v>
      </c>
      <c r="B192" s="4"/>
      <c r="C192" s="4"/>
      <c r="D192" s="4"/>
      <c r="E192" s="4"/>
    </row>
    <row r="193" spans="1:5">
      <c r="A193" s="3" t="s">
        <v>389</v>
      </c>
      <c r="B193" s="4"/>
      <c r="C193" s="4"/>
      <c r="D193" s="4"/>
      <c r="E193" s="4"/>
    </row>
    <row r="194" spans="1:5" ht="17.25">
      <c r="A194" s="2" t="s">
        <v>390</v>
      </c>
      <c r="B194" s="6">
        <v>440000</v>
      </c>
      <c r="C194" s="189" t="s">
        <v>1194</v>
      </c>
      <c r="D194" s="4"/>
      <c r="E194" s="4"/>
    </row>
    <row r="195" spans="1:5" ht="17.25">
      <c r="A195" s="2" t="s">
        <v>392</v>
      </c>
      <c r="B195" s="6">
        <v>696000</v>
      </c>
      <c r="C195" s="189" t="s">
        <v>1194</v>
      </c>
      <c r="D195" s="4"/>
      <c r="E195" s="4"/>
    </row>
    <row r="196" spans="1:5" ht="17.25">
      <c r="A196" s="2" t="s">
        <v>393</v>
      </c>
      <c r="B196" s="6">
        <v>1136000</v>
      </c>
      <c r="C196" s="189" t="s">
        <v>1194</v>
      </c>
      <c r="D196" s="4"/>
      <c r="E196" s="4"/>
    </row>
    <row r="197" spans="1:5" ht="17.25">
      <c r="A197" s="2" t="s">
        <v>394</v>
      </c>
      <c r="B197" s="6">
        <v>47000</v>
      </c>
      <c r="C197" s="189" t="s">
        <v>1194</v>
      </c>
      <c r="D197" s="4"/>
      <c r="E197" s="4"/>
    </row>
    <row r="198" spans="1:5" ht="17.25">
      <c r="A198" s="2" t="s">
        <v>395</v>
      </c>
      <c r="B198" s="6">
        <v>1223000</v>
      </c>
      <c r="C198" s="189" t="s">
        <v>1194</v>
      </c>
      <c r="D198" s="4"/>
      <c r="E198" s="4"/>
    </row>
    <row r="199" spans="1:5" ht="17.25">
      <c r="A199" s="2" t="s">
        <v>396</v>
      </c>
      <c r="B199" s="6">
        <v>506000</v>
      </c>
      <c r="C199" s="189" t="s">
        <v>1194</v>
      </c>
      <c r="D199" s="4"/>
      <c r="E199" s="4"/>
    </row>
    <row r="200" spans="1:5" ht="17.25">
      <c r="A200" s="2" t="s">
        <v>397</v>
      </c>
      <c r="B200" s="4">
        <v>0</v>
      </c>
      <c r="C200" s="189" t="s">
        <v>1194</v>
      </c>
      <c r="D200" s="4"/>
      <c r="E200" s="4"/>
    </row>
    <row r="201" spans="1:5" ht="17.25">
      <c r="A201" s="2" t="s">
        <v>398</v>
      </c>
      <c r="B201" s="6">
        <v>2912000</v>
      </c>
      <c r="C201" s="189" t="s">
        <v>1194</v>
      </c>
      <c r="D201" s="4"/>
      <c r="E201" s="4"/>
    </row>
    <row r="202" spans="1:5" ht="30">
      <c r="A202" s="2" t="s">
        <v>1233</v>
      </c>
      <c r="B202" s="7">
        <v>2900000</v>
      </c>
      <c r="C202" s="4"/>
      <c r="D202" s="4"/>
      <c r="E202" s="4"/>
    </row>
    <row r="203" spans="1:5">
      <c r="A203" s="74"/>
      <c r="B203" s="74"/>
      <c r="C203" s="74"/>
      <c r="D203" s="74"/>
      <c r="E203" s="74"/>
    </row>
    <row r="204" spans="1:5" ht="30" customHeight="1">
      <c r="A204" s="2" t="s">
        <v>1090</v>
      </c>
      <c r="B204" s="15" t="s">
        <v>1195</v>
      </c>
      <c r="C204" s="15"/>
      <c r="D204" s="15"/>
      <c r="E204" s="15"/>
    </row>
    <row r="205" spans="1:5" ht="30" customHeight="1">
      <c r="A205" s="2" t="s">
        <v>1192</v>
      </c>
      <c r="B205" s="15" t="s">
        <v>1196</v>
      </c>
      <c r="C205" s="15"/>
      <c r="D205" s="15"/>
      <c r="E205" s="15"/>
    </row>
    <row r="206" spans="1:5" ht="15" customHeight="1">
      <c r="A206" s="2" t="s">
        <v>1194</v>
      </c>
      <c r="B206" s="15" t="s">
        <v>1197</v>
      </c>
      <c r="C206" s="15"/>
      <c r="D206" s="15"/>
      <c r="E206" s="15"/>
    </row>
  </sheetData>
  <mergeCells count="6">
    <mergeCell ref="B1:C1"/>
    <mergeCell ref="D1:E1"/>
    <mergeCell ref="A203:E203"/>
    <mergeCell ref="B204:E204"/>
    <mergeCell ref="B205:E205"/>
    <mergeCell ref="B206:E20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2" width="36.5703125" customWidth="1"/>
    <col min="3" max="3" width="9.85546875" customWidth="1"/>
    <col min="4" max="4" width="34.85546875" customWidth="1"/>
    <col min="5" max="5" width="11.5703125" customWidth="1"/>
  </cols>
  <sheetData>
    <row r="1" spans="1:5" ht="45">
      <c r="A1" s="1" t="s">
        <v>1238</v>
      </c>
      <c r="B1" s="8" t="s">
        <v>2</v>
      </c>
      <c r="C1" s="8"/>
      <c r="D1" s="8" t="s">
        <v>29</v>
      </c>
      <c r="E1" s="8"/>
    </row>
    <row r="2" spans="1:5" ht="30">
      <c r="A2" s="1" t="s">
        <v>122</v>
      </c>
      <c r="B2" s="8"/>
      <c r="C2" s="8"/>
      <c r="D2" s="8"/>
      <c r="E2" s="8"/>
    </row>
    <row r="3" spans="1:5" ht="30">
      <c r="A3" s="3" t="s">
        <v>1239</v>
      </c>
      <c r="B3" s="4"/>
      <c r="C3" s="4"/>
      <c r="D3" s="4"/>
      <c r="E3" s="4"/>
    </row>
    <row r="4" spans="1:5">
      <c r="A4" s="2" t="s">
        <v>1240</v>
      </c>
      <c r="B4" s="7">
        <v>5365</v>
      </c>
      <c r="C4" s="4"/>
      <c r="D4" s="7">
        <v>2260</v>
      </c>
      <c r="E4" s="4"/>
    </row>
    <row r="5" spans="1:5">
      <c r="A5" s="2" t="s">
        <v>1241</v>
      </c>
      <c r="B5" s="6">
        <v>5711</v>
      </c>
      <c r="C5" s="4"/>
      <c r="D5" s="6">
        <v>5270</v>
      </c>
      <c r="E5" s="4"/>
    </row>
    <row r="6" spans="1:5">
      <c r="A6" s="2" t="s">
        <v>1242</v>
      </c>
      <c r="B6" s="6">
        <v>11076</v>
      </c>
      <c r="C6" s="4"/>
      <c r="D6" s="6">
        <v>7530</v>
      </c>
      <c r="E6" s="4"/>
    </row>
    <row r="7" spans="1:5">
      <c r="A7" s="2" t="s">
        <v>518</v>
      </c>
      <c r="B7" s="6">
        <v>1481464</v>
      </c>
      <c r="C7" s="4"/>
      <c r="D7" s="6">
        <v>988702</v>
      </c>
      <c r="E7" s="4"/>
    </row>
    <row r="8" spans="1:5">
      <c r="A8" s="2" t="s">
        <v>398</v>
      </c>
      <c r="B8" s="6">
        <v>1492540</v>
      </c>
      <c r="C8" s="4"/>
      <c r="D8" s="6">
        <v>996232</v>
      </c>
      <c r="E8" s="4"/>
    </row>
    <row r="9" spans="1:5" ht="30">
      <c r="A9" s="2" t="s">
        <v>1243</v>
      </c>
      <c r="B9" s="4"/>
      <c r="C9" s="4"/>
      <c r="D9" s="4"/>
      <c r="E9" s="4"/>
    </row>
    <row r="10" spans="1:5" ht="30">
      <c r="A10" s="3" t="s">
        <v>1239</v>
      </c>
      <c r="B10" s="4"/>
      <c r="C10" s="4"/>
      <c r="D10" s="4"/>
      <c r="E10" s="4"/>
    </row>
    <row r="11" spans="1:5">
      <c r="A11" s="2" t="s">
        <v>1240</v>
      </c>
      <c r="B11" s="4">
        <v>756</v>
      </c>
      <c r="C11" s="4"/>
      <c r="D11" s="4">
        <v>959</v>
      </c>
      <c r="E11" s="4"/>
    </row>
    <row r="12" spans="1:5">
      <c r="A12" s="2" t="s">
        <v>1241</v>
      </c>
      <c r="B12" s="6">
        <v>3716</v>
      </c>
      <c r="C12" s="4"/>
      <c r="D12" s="6">
        <v>2905</v>
      </c>
      <c r="E12" s="4"/>
    </row>
    <row r="13" spans="1:5">
      <c r="A13" s="2" t="s">
        <v>1242</v>
      </c>
      <c r="B13" s="6">
        <v>4472</v>
      </c>
      <c r="C13" s="4"/>
      <c r="D13" s="6">
        <v>3864</v>
      </c>
      <c r="E13" s="4"/>
    </row>
    <row r="14" spans="1:5">
      <c r="A14" s="2" t="s">
        <v>518</v>
      </c>
      <c r="B14" s="6">
        <v>254637</v>
      </c>
      <c r="C14" s="4"/>
      <c r="D14" s="6">
        <v>201134</v>
      </c>
      <c r="E14" s="4"/>
    </row>
    <row r="15" spans="1:5">
      <c r="A15" s="2" t="s">
        <v>398</v>
      </c>
      <c r="B15" s="6">
        <v>259109</v>
      </c>
      <c r="C15" s="4"/>
      <c r="D15" s="6">
        <v>204998</v>
      </c>
      <c r="E15" s="4"/>
    </row>
    <row r="16" spans="1:5" ht="30">
      <c r="A16" s="2" t="s">
        <v>1244</v>
      </c>
      <c r="B16" s="4"/>
      <c r="C16" s="4"/>
      <c r="D16" s="4"/>
      <c r="E16" s="4"/>
    </row>
    <row r="17" spans="1:5" ht="30">
      <c r="A17" s="3" t="s">
        <v>1239</v>
      </c>
      <c r="B17" s="4"/>
      <c r="C17" s="4"/>
      <c r="D17" s="4"/>
      <c r="E17" s="4"/>
    </row>
    <row r="18" spans="1:5">
      <c r="A18" s="2" t="s">
        <v>1240</v>
      </c>
      <c r="B18" s="6">
        <v>1718</v>
      </c>
      <c r="C18" s="4"/>
      <c r="D18" s="4">
        <v>0</v>
      </c>
      <c r="E18" s="4"/>
    </row>
    <row r="19" spans="1:5">
      <c r="A19" s="2" t="s">
        <v>1241</v>
      </c>
      <c r="B19" s="6">
        <v>1118</v>
      </c>
      <c r="C19" s="4"/>
      <c r="D19" s="4">
        <v>0</v>
      </c>
      <c r="E19" s="4"/>
    </row>
    <row r="20" spans="1:5">
      <c r="A20" s="2" t="s">
        <v>1242</v>
      </c>
      <c r="B20" s="6">
        <v>2836</v>
      </c>
      <c r="C20" s="4"/>
      <c r="D20" s="4">
        <v>0</v>
      </c>
      <c r="E20" s="4"/>
    </row>
    <row r="21" spans="1:5">
      <c r="A21" s="2" t="s">
        <v>518</v>
      </c>
      <c r="B21" s="6">
        <v>494707</v>
      </c>
      <c r="C21" s="4"/>
      <c r="D21" s="6">
        <v>347014</v>
      </c>
      <c r="E21" s="4"/>
    </row>
    <row r="22" spans="1:5">
      <c r="A22" s="2" t="s">
        <v>398</v>
      </c>
      <c r="B22" s="6">
        <v>497543</v>
      </c>
      <c r="C22" s="4"/>
      <c r="D22" s="6">
        <v>347014</v>
      </c>
      <c r="E22" s="4"/>
    </row>
    <row r="23" spans="1:5">
      <c r="A23" s="2" t="s">
        <v>495</v>
      </c>
      <c r="B23" s="4"/>
      <c r="C23" s="4"/>
      <c r="D23" s="4"/>
      <c r="E23" s="4"/>
    </row>
    <row r="24" spans="1:5" ht="30">
      <c r="A24" s="3" t="s">
        <v>1239</v>
      </c>
      <c r="B24" s="4"/>
      <c r="C24" s="4"/>
      <c r="D24" s="4"/>
      <c r="E24" s="4"/>
    </row>
    <row r="25" spans="1:5">
      <c r="A25" s="2" t="s">
        <v>1240</v>
      </c>
      <c r="B25" s="6">
        <v>2474</v>
      </c>
      <c r="C25" s="4"/>
      <c r="D25" s="4">
        <v>959</v>
      </c>
      <c r="E25" s="4"/>
    </row>
    <row r="26" spans="1:5">
      <c r="A26" s="2" t="s">
        <v>1241</v>
      </c>
      <c r="B26" s="6">
        <v>4834</v>
      </c>
      <c r="C26" s="4"/>
      <c r="D26" s="6">
        <v>2905</v>
      </c>
      <c r="E26" s="4"/>
    </row>
    <row r="27" spans="1:5">
      <c r="A27" s="2" t="s">
        <v>1242</v>
      </c>
      <c r="B27" s="6">
        <v>7308</v>
      </c>
      <c r="C27" s="4"/>
      <c r="D27" s="6">
        <v>3864</v>
      </c>
      <c r="E27" s="4"/>
    </row>
    <row r="28" spans="1:5">
      <c r="A28" s="2" t="s">
        <v>518</v>
      </c>
      <c r="B28" s="6">
        <v>749344</v>
      </c>
      <c r="C28" s="4"/>
      <c r="D28" s="6">
        <v>548148</v>
      </c>
      <c r="E28" s="4"/>
    </row>
    <row r="29" spans="1:5">
      <c r="A29" s="2" t="s">
        <v>398</v>
      </c>
      <c r="B29" s="6">
        <v>756652</v>
      </c>
      <c r="C29" s="4"/>
      <c r="D29" s="6">
        <v>552012</v>
      </c>
      <c r="E29" s="4"/>
    </row>
    <row r="30" spans="1:5">
      <c r="A30" s="2" t="s">
        <v>394</v>
      </c>
      <c r="B30" s="4"/>
      <c r="C30" s="4"/>
      <c r="D30" s="4"/>
      <c r="E30" s="4"/>
    </row>
    <row r="31" spans="1:5" ht="30">
      <c r="A31" s="3" t="s">
        <v>1239</v>
      </c>
      <c r="B31" s="4"/>
      <c r="C31" s="4"/>
      <c r="D31" s="4"/>
      <c r="E31" s="4"/>
    </row>
    <row r="32" spans="1:5">
      <c r="A32" s="2" t="s">
        <v>1240</v>
      </c>
      <c r="B32" s="4">
        <v>0</v>
      </c>
      <c r="C32" s="4"/>
      <c r="D32" s="4">
        <v>215</v>
      </c>
      <c r="E32" s="4"/>
    </row>
    <row r="33" spans="1:5">
      <c r="A33" s="2" t="s">
        <v>1241</v>
      </c>
      <c r="B33" s="4">
        <v>100</v>
      </c>
      <c r="C33" s="4"/>
      <c r="D33" s="4">
        <v>119</v>
      </c>
      <c r="E33" s="4"/>
    </row>
    <row r="34" spans="1:5">
      <c r="A34" s="2" t="s">
        <v>1242</v>
      </c>
      <c r="B34" s="4">
        <v>100</v>
      </c>
      <c r="C34" s="4"/>
      <c r="D34" s="4">
        <v>334</v>
      </c>
      <c r="E34" s="4"/>
    </row>
    <row r="35" spans="1:5">
      <c r="A35" s="2" t="s">
        <v>518</v>
      </c>
      <c r="B35" s="6">
        <v>125328</v>
      </c>
      <c r="C35" s="4"/>
      <c r="D35" s="6">
        <v>52169</v>
      </c>
      <c r="E35" s="4"/>
    </row>
    <row r="36" spans="1:5">
      <c r="A36" s="2" t="s">
        <v>398</v>
      </c>
      <c r="B36" s="6">
        <v>125428</v>
      </c>
      <c r="C36" s="4"/>
      <c r="D36" s="6">
        <v>52503</v>
      </c>
      <c r="E36" s="4"/>
    </row>
    <row r="37" spans="1:5">
      <c r="A37" s="2" t="s">
        <v>395</v>
      </c>
      <c r="B37" s="4"/>
      <c r="C37" s="4"/>
      <c r="D37" s="4"/>
      <c r="E37" s="4"/>
    </row>
    <row r="38" spans="1:5" ht="30">
      <c r="A38" s="3" t="s">
        <v>1239</v>
      </c>
      <c r="B38" s="4"/>
      <c r="C38" s="4"/>
      <c r="D38" s="4"/>
      <c r="E38" s="4"/>
    </row>
    <row r="39" spans="1:5">
      <c r="A39" s="2" t="s">
        <v>1240</v>
      </c>
      <c r="B39" s="6">
        <v>2398</v>
      </c>
      <c r="C39" s="4"/>
      <c r="D39" s="4">
        <v>436</v>
      </c>
      <c r="E39" s="4"/>
    </row>
    <row r="40" spans="1:5">
      <c r="A40" s="2" t="s">
        <v>1241</v>
      </c>
      <c r="B40" s="4">
        <v>398</v>
      </c>
      <c r="C40" s="4"/>
      <c r="D40" s="4">
        <v>163</v>
      </c>
      <c r="E40" s="4"/>
    </row>
    <row r="41" spans="1:5">
      <c r="A41" s="2" t="s">
        <v>1242</v>
      </c>
      <c r="B41" s="6">
        <v>2796</v>
      </c>
      <c r="C41" s="4"/>
      <c r="D41" s="4">
        <v>599</v>
      </c>
      <c r="E41" s="4"/>
    </row>
    <row r="42" spans="1:5">
      <c r="A42" s="2" t="s">
        <v>518</v>
      </c>
      <c r="B42" s="6">
        <v>201891</v>
      </c>
      <c r="C42" s="4"/>
      <c r="D42" s="6">
        <v>100958</v>
      </c>
      <c r="E42" s="4"/>
    </row>
    <row r="43" spans="1:5">
      <c r="A43" s="2" t="s">
        <v>398</v>
      </c>
      <c r="B43" s="6">
        <v>204687</v>
      </c>
      <c r="C43" s="4"/>
      <c r="D43" s="6">
        <v>101557</v>
      </c>
      <c r="E43" s="4"/>
    </row>
    <row r="44" spans="1:5">
      <c r="A44" s="2" t="s">
        <v>396</v>
      </c>
      <c r="B44" s="4"/>
      <c r="C44" s="4"/>
      <c r="D44" s="4"/>
      <c r="E44" s="4"/>
    </row>
    <row r="45" spans="1:5" ht="30">
      <c r="A45" s="3" t="s">
        <v>1239</v>
      </c>
      <c r="B45" s="4"/>
      <c r="C45" s="4"/>
      <c r="D45" s="4"/>
      <c r="E45" s="4"/>
    </row>
    <row r="46" spans="1:5">
      <c r="A46" s="2" t="s">
        <v>1240</v>
      </c>
      <c r="B46" s="4">
        <v>288</v>
      </c>
      <c r="C46" s="4"/>
      <c r="D46" s="4">
        <v>597</v>
      </c>
      <c r="E46" s="4"/>
    </row>
    <row r="47" spans="1:5">
      <c r="A47" s="2" t="s">
        <v>1241</v>
      </c>
      <c r="B47" s="4">
        <v>334</v>
      </c>
      <c r="C47" s="4"/>
      <c r="D47" s="6">
        <v>2077</v>
      </c>
      <c r="E47" s="4"/>
    </row>
    <row r="48" spans="1:5">
      <c r="A48" s="2" t="s">
        <v>1242</v>
      </c>
      <c r="B48" s="4">
        <v>622</v>
      </c>
      <c r="C48" s="4"/>
      <c r="D48" s="6">
        <v>2674</v>
      </c>
      <c r="E48" s="4"/>
    </row>
    <row r="49" spans="1:5">
      <c r="A49" s="2" t="s">
        <v>518</v>
      </c>
      <c r="B49" s="6">
        <v>367853</v>
      </c>
      <c r="C49" s="4"/>
      <c r="D49" s="6">
        <v>251496</v>
      </c>
      <c r="E49" s="4"/>
    </row>
    <row r="50" spans="1:5">
      <c r="A50" s="2" t="s">
        <v>398</v>
      </c>
      <c r="B50" s="6">
        <v>368475</v>
      </c>
      <c r="C50" s="4"/>
      <c r="D50" s="6">
        <v>254170</v>
      </c>
      <c r="E50" s="4"/>
    </row>
    <row r="51" spans="1:5">
      <c r="A51" s="2" t="s">
        <v>397</v>
      </c>
      <c r="B51" s="4"/>
      <c r="C51" s="4"/>
      <c r="D51" s="4"/>
      <c r="E51" s="4"/>
    </row>
    <row r="52" spans="1:5" ht="30">
      <c r="A52" s="3" t="s">
        <v>1239</v>
      </c>
      <c r="B52" s="4"/>
      <c r="C52" s="4"/>
      <c r="D52" s="4"/>
      <c r="E52" s="4"/>
    </row>
    <row r="53" spans="1:5">
      <c r="A53" s="2" t="s">
        <v>1240</v>
      </c>
      <c r="B53" s="4">
        <v>205</v>
      </c>
      <c r="C53" s="4"/>
      <c r="D53" s="4">
        <v>53</v>
      </c>
      <c r="E53" s="4"/>
    </row>
    <row r="54" spans="1:5">
      <c r="A54" s="2" t="s">
        <v>1241</v>
      </c>
      <c r="B54" s="4">
        <v>45</v>
      </c>
      <c r="C54" s="4"/>
      <c r="D54" s="4">
        <v>6</v>
      </c>
      <c r="E54" s="4"/>
    </row>
    <row r="55" spans="1:5">
      <c r="A55" s="2" t="s">
        <v>1242</v>
      </c>
      <c r="B55" s="4">
        <v>250</v>
      </c>
      <c r="C55" s="4"/>
      <c r="D55" s="4">
        <v>59</v>
      </c>
      <c r="E55" s="4"/>
    </row>
    <row r="56" spans="1:5">
      <c r="A56" s="2" t="s">
        <v>518</v>
      </c>
      <c r="B56" s="6">
        <v>37048</v>
      </c>
      <c r="C56" s="4"/>
      <c r="D56" s="6">
        <v>35931</v>
      </c>
      <c r="E56" s="4"/>
    </row>
    <row r="57" spans="1:5">
      <c r="A57" s="2" t="s">
        <v>398</v>
      </c>
      <c r="B57" s="6">
        <v>37298</v>
      </c>
      <c r="C57" s="4"/>
      <c r="D57" s="6">
        <v>35990</v>
      </c>
      <c r="E57" s="4"/>
    </row>
    <row r="58" spans="1:5">
      <c r="A58" s="2" t="s">
        <v>1190</v>
      </c>
      <c r="B58" s="4"/>
      <c r="C58" s="4"/>
      <c r="D58" s="4"/>
      <c r="E58" s="4"/>
    </row>
    <row r="59" spans="1:5" ht="30">
      <c r="A59" s="3" t="s">
        <v>1239</v>
      </c>
      <c r="B59" s="4"/>
      <c r="C59" s="4"/>
      <c r="D59" s="4"/>
      <c r="E59" s="4"/>
    </row>
    <row r="60" spans="1:5" ht="17.25">
      <c r="A60" s="2" t="s">
        <v>1240</v>
      </c>
      <c r="B60" s="6">
        <v>3539</v>
      </c>
      <c r="C60" s="189" t="s">
        <v>1090</v>
      </c>
      <c r="D60" s="4"/>
      <c r="E60" s="4"/>
    </row>
    <row r="61" spans="1:5" ht="17.25">
      <c r="A61" s="2" t="s">
        <v>1241</v>
      </c>
      <c r="B61" s="6">
        <v>5276</v>
      </c>
      <c r="C61" s="189" t="s">
        <v>1090</v>
      </c>
      <c r="D61" s="4"/>
      <c r="E61" s="4"/>
    </row>
    <row r="62" spans="1:5" ht="17.25">
      <c r="A62" s="2" t="s">
        <v>1242</v>
      </c>
      <c r="B62" s="6">
        <v>8815</v>
      </c>
      <c r="C62" s="189" t="s">
        <v>1090</v>
      </c>
      <c r="D62" s="4"/>
      <c r="E62" s="4"/>
    </row>
    <row r="63" spans="1:5" ht="17.25">
      <c r="A63" s="2" t="s">
        <v>518</v>
      </c>
      <c r="B63" s="6">
        <v>1173875</v>
      </c>
      <c r="C63" s="189" t="s">
        <v>1090</v>
      </c>
      <c r="D63" s="4"/>
      <c r="E63" s="4"/>
    </row>
    <row r="64" spans="1:5" ht="17.25">
      <c r="A64" s="2" t="s">
        <v>398</v>
      </c>
      <c r="B64" s="6">
        <v>1182690</v>
      </c>
      <c r="C64" s="189" t="s">
        <v>1090</v>
      </c>
      <c r="D64" s="6">
        <v>996232</v>
      </c>
      <c r="E64" s="189" t="s">
        <v>1090</v>
      </c>
    </row>
    <row r="65" spans="1:5" ht="45">
      <c r="A65" s="2" t="s">
        <v>1245</v>
      </c>
      <c r="B65" s="4"/>
      <c r="C65" s="4"/>
      <c r="D65" s="4"/>
      <c r="E65" s="4"/>
    </row>
    <row r="66" spans="1:5" ht="30">
      <c r="A66" s="3" t="s">
        <v>1239</v>
      </c>
      <c r="B66" s="4"/>
      <c r="C66" s="4"/>
      <c r="D66" s="4"/>
      <c r="E66" s="4"/>
    </row>
    <row r="67" spans="1:5" ht="17.25">
      <c r="A67" s="2" t="s">
        <v>1240</v>
      </c>
      <c r="B67" s="4">
        <v>732</v>
      </c>
      <c r="C67" s="189" t="s">
        <v>1090</v>
      </c>
      <c r="D67" s="4"/>
      <c r="E67" s="4"/>
    </row>
    <row r="68" spans="1:5" ht="17.25">
      <c r="A68" s="2" t="s">
        <v>1241</v>
      </c>
      <c r="B68" s="6">
        <v>3716</v>
      </c>
      <c r="C68" s="189" t="s">
        <v>1090</v>
      </c>
      <c r="D68" s="4"/>
      <c r="E68" s="4"/>
    </row>
    <row r="69" spans="1:5" ht="17.25">
      <c r="A69" s="2" t="s">
        <v>1242</v>
      </c>
      <c r="B69" s="6">
        <v>4448</v>
      </c>
      <c r="C69" s="189" t="s">
        <v>1090</v>
      </c>
      <c r="D69" s="4"/>
      <c r="E69" s="4"/>
    </row>
    <row r="70" spans="1:5" ht="17.25">
      <c r="A70" s="2" t="s">
        <v>518</v>
      </c>
      <c r="B70" s="6">
        <v>194397</v>
      </c>
      <c r="C70" s="189" t="s">
        <v>1090</v>
      </c>
      <c r="D70" s="4"/>
      <c r="E70" s="4"/>
    </row>
    <row r="71" spans="1:5" ht="17.25">
      <c r="A71" s="2" t="s">
        <v>398</v>
      </c>
      <c r="B71" s="6">
        <v>198845</v>
      </c>
      <c r="C71" s="189" t="s">
        <v>1090</v>
      </c>
      <c r="D71" s="4"/>
      <c r="E71" s="4"/>
    </row>
    <row r="72" spans="1:5" ht="45">
      <c r="A72" s="2" t="s">
        <v>1246</v>
      </c>
      <c r="B72" s="4"/>
      <c r="C72" s="4"/>
      <c r="D72" s="4"/>
      <c r="E72" s="4"/>
    </row>
    <row r="73" spans="1:5" ht="30">
      <c r="A73" s="3" t="s">
        <v>1239</v>
      </c>
      <c r="B73" s="4"/>
      <c r="C73" s="4"/>
      <c r="D73" s="4"/>
      <c r="E73" s="4"/>
    </row>
    <row r="74" spans="1:5" ht="17.25">
      <c r="A74" s="2" t="s">
        <v>1240</v>
      </c>
      <c r="B74" s="6">
        <v>1718</v>
      </c>
      <c r="C74" s="189" t="s">
        <v>1090</v>
      </c>
      <c r="D74" s="4"/>
      <c r="E74" s="4"/>
    </row>
    <row r="75" spans="1:5" ht="17.25">
      <c r="A75" s="2" t="s">
        <v>1241</v>
      </c>
      <c r="B75" s="4">
        <v>971</v>
      </c>
      <c r="C75" s="189" t="s">
        <v>1090</v>
      </c>
      <c r="D75" s="4"/>
      <c r="E75" s="4"/>
    </row>
    <row r="76" spans="1:5" ht="17.25">
      <c r="A76" s="2" t="s">
        <v>1242</v>
      </c>
      <c r="B76" s="6">
        <v>2689</v>
      </c>
      <c r="C76" s="189" t="s">
        <v>1090</v>
      </c>
      <c r="D76" s="4"/>
      <c r="E76" s="4"/>
    </row>
    <row r="77" spans="1:5" ht="17.25">
      <c r="A77" s="2" t="s">
        <v>518</v>
      </c>
      <c r="B77" s="6">
        <v>380598</v>
      </c>
      <c r="C77" s="189" t="s">
        <v>1090</v>
      </c>
      <c r="D77" s="4"/>
      <c r="E77" s="4"/>
    </row>
    <row r="78" spans="1:5" ht="17.25">
      <c r="A78" s="2" t="s">
        <v>398</v>
      </c>
      <c r="B78" s="6">
        <v>383287</v>
      </c>
      <c r="C78" s="189" t="s">
        <v>1090</v>
      </c>
      <c r="D78" s="4"/>
      <c r="E78" s="4"/>
    </row>
    <row r="79" spans="1:5" ht="30">
      <c r="A79" s="2" t="s">
        <v>1247</v>
      </c>
      <c r="B79" s="4"/>
      <c r="C79" s="4"/>
      <c r="D79" s="4"/>
      <c r="E79" s="4"/>
    </row>
    <row r="80" spans="1:5" ht="30">
      <c r="A80" s="3" t="s">
        <v>1239</v>
      </c>
      <c r="B80" s="4"/>
      <c r="C80" s="4"/>
      <c r="D80" s="4"/>
      <c r="E80" s="4"/>
    </row>
    <row r="81" spans="1:5" ht="17.25">
      <c r="A81" s="2" t="s">
        <v>1240</v>
      </c>
      <c r="B81" s="6">
        <v>2450</v>
      </c>
      <c r="C81" s="189" t="s">
        <v>1090</v>
      </c>
      <c r="D81" s="4"/>
      <c r="E81" s="4"/>
    </row>
    <row r="82" spans="1:5" ht="17.25">
      <c r="A82" s="2" t="s">
        <v>1241</v>
      </c>
      <c r="B82" s="6">
        <v>4687</v>
      </c>
      <c r="C82" s="189" t="s">
        <v>1090</v>
      </c>
      <c r="D82" s="4"/>
      <c r="E82" s="4"/>
    </row>
    <row r="83" spans="1:5" ht="17.25">
      <c r="A83" s="2" t="s">
        <v>1242</v>
      </c>
      <c r="B83" s="6">
        <v>7137</v>
      </c>
      <c r="C83" s="189" t="s">
        <v>1090</v>
      </c>
      <c r="D83" s="4"/>
      <c r="E83" s="4"/>
    </row>
    <row r="84" spans="1:5" ht="17.25">
      <c r="A84" s="2" t="s">
        <v>518</v>
      </c>
      <c r="B84" s="6">
        <v>574995</v>
      </c>
      <c r="C84" s="189" t="s">
        <v>1090</v>
      </c>
      <c r="D84" s="4"/>
      <c r="E84" s="4"/>
    </row>
    <row r="85" spans="1:5" ht="17.25">
      <c r="A85" s="2" t="s">
        <v>398</v>
      </c>
      <c r="B85" s="6">
        <v>582132</v>
      </c>
      <c r="C85" s="189" t="s">
        <v>1090</v>
      </c>
      <c r="D85" s="4"/>
      <c r="E85" s="4"/>
    </row>
    <row r="86" spans="1:5" ht="30">
      <c r="A86" s="2" t="s">
        <v>1248</v>
      </c>
      <c r="B86" s="4"/>
      <c r="C86" s="4"/>
      <c r="D86" s="4"/>
      <c r="E86" s="4"/>
    </row>
    <row r="87" spans="1:5" ht="30">
      <c r="A87" s="3" t="s">
        <v>1239</v>
      </c>
      <c r="B87" s="4"/>
      <c r="C87" s="4"/>
      <c r="D87" s="4"/>
      <c r="E87" s="4"/>
    </row>
    <row r="88" spans="1:5" ht="17.25">
      <c r="A88" s="2" t="s">
        <v>1240</v>
      </c>
      <c r="B88" s="4">
        <v>0</v>
      </c>
      <c r="C88" s="189" t="s">
        <v>1090</v>
      </c>
      <c r="D88" s="4"/>
      <c r="E88" s="4"/>
    </row>
    <row r="89" spans="1:5" ht="17.25">
      <c r="A89" s="2" t="s">
        <v>1241</v>
      </c>
      <c r="B89" s="4">
        <v>100</v>
      </c>
      <c r="C89" s="189" t="s">
        <v>1090</v>
      </c>
      <c r="D89" s="4"/>
      <c r="E89" s="4"/>
    </row>
    <row r="90" spans="1:5" ht="17.25">
      <c r="A90" s="2" t="s">
        <v>1242</v>
      </c>
      <c r="B90" s="4">
        <v>100</v>
      </c>
      <c r="C90" s="189" t="s">
        <v>1090</v>
      </c>
      <c r="D90" s="4"/>
      <c r="E90" s="4"/>
    </row>
    <row r="91" spans="1:5" ht="17.25">
      <c r="A91" s="2" t="s">
        <v>518</v>
      </c>
      <c r="B91" s="6">
        <v>100337</v>
      </c>
      <c r="C91" s="189" t="s">
        <v>1090</v>
      </c>
      <c r="D91" s="4"/>
      <c r="E91" s="4"/>
    </row>
    <row r="92" spans="1:5" ht="17.25">
      <c r="A92" s="2" t="s">
        <v>398</v>
      </c>
      <c r="B92" s="6">
        <v>100437</v>
      </c>
      <c r="C92" s="189" t="s">
        <v>1090</v>
      </c>
      <c r="D92" s="4"/>
      <c r="E92" s="4"/>
    </row>
    <row r="93" spans="1:5" ht="30">
      <c r="A93" s="2" t="s">
        <v>1249</v>
      </c>
      <c r="B93" s="4"/>
      <c r="C93" s="4"/>
      <c r="D93" s="4"/>
      <c r="E93" s="4"/>
    </row>
    <row r="94" spans="1:5" ht="30">
      <c r="A94" s="3" t="s">
        <v>1239</v>
      </c>
      <c r="B94" s="4"/>
      <c r="C94" s="4"/>
      <c r="D94" s="4"/>
      <c r="E94" s="4"/>
    </row>
    <row r="95" spans="1:5" ht="17.25">
      <c r="A95" s="2" t="s">
        <v>1240</v>
      </c>
      <c r="B95" s="4">
        <v>662</v>
      </c>
      <c r="C95" s="189" t="s">
        <v>1090</v>
      </c>
      <c r="D95" s="4"/>
      <c r="E95" s="4"/>
    </row>
    <row r="96" spans="1:5" ht="17.25">
      <c r="A96" s="2" t="s">
        <v>1241</v>
      </c>
      <c r="B96" s="4">
        <v>110</v>
      </c>
      <c r="C96" s="189" t="s">
        <v>1090</v>
      </c>
      <c r="D96" s="4"/>
      <c r="E96" s="4"/>
    </row>
    <row r="97" spans="1:5" ht="17.25">
      <c r="A97" s="2" t="s">
        <v>1242</v>
      </c>
      <c r="B97" s="4">
        <v>772</v>
      </c>
      <c r="C97" s="189" t="s">
        <v>1090</v>
      </c>
      <c r="D97" s="4"/>
      <c r="E97" s="4"/>
    </row>
    <row r="98" spans="1:5" ht="17.25">
      <c r="A98" s="2" t="s">
        <v>518</v>
      </c>
      <c r="B98" s="6">
        <v>121706</v>
      </c>
      <c r="C98" s="189" t="s">
        <v>1090</v>
      </c>
      <c r="D98" s="4"/>
      <c r="E98" s="4"/>
    </row>
    <row r="99" spans="1:5" ht="17.25">
      <c r="A99" s="2" t="s">
        <v>398</v>
      </c>
      <c r="B99" s="6">
        <v>122478</v>
      </c>
      <c r="C99" s="189" t="s">
        <v>1090</v>
      </c>
      <c r="D99" s="4"/>
      <c r="E99" s="4"/>
    </row>
    <row r="100" spans="1:5" ht="30">
      <c r="A100" s="2" t="s">
        <v>1250</v>
      </c>
      <c r="B100" s="4"/>
      <c r="C100" s="4"/>
      <c r="D100" s="4"/>
      <c r="E100" s="4"/>
    </row>
    <row r="101" spans="1:5" ht="30">
      <c r="A101" s="3" t="s">
        <v>1239</v>
      </c>
      <c r="B101" s="4"/>
      <c r="C101" s="4"/>
      <c r="D101" s="4"/>
      <c r="E101" s="4"/>
    </row>
    <row r="102" spans="1:5" ht="17.25">
      <c r="A102" s="2" t="s">
        <v>1240</v>
      </c>
      <c r="B102" s="4">
        <v>288</v>
      </c>
      <c r="C102" s="189" t="s">
        <v>1090</v>
      </c>
      <c r="D102" s="4"/>
      <c r="E102" s="4"/>
    </row>
    <row r="103" spans="1:5" ht="17.25">
      <c r="A103" s="2" t="s">
        <v>1241</v>
      </c>
      <c r="B103" s="4">
        <v>334</v>
      </c>
      <c r="C103" s="189" t="s">
        <v>1090</v>
      </c>
      <c r="D103" s="4"/>
      <c r="E103" s="4"/>
    </row>
    <row r="104" spans="1:5" ht="17.25">
      <c r="A104" s="2" t="s">
        <v>1242</v>
      </c>
      <c r="B104" s="4">
        <v>622</v>
      </c>
      <c r="C104" s="189" t="s">
        <v>1090</v>
      </c>
      <c r="D104" s="4"/>
      <c r="E104" s="4"/>
    </row>
    <row r="105" spans="1:5" ht="17.25">
      <c r="A105" s="2" t="s">
        <v>518</v>
      </c>
      <c r="B105" s="6">
        <v>342124</v>
      </c>
      <c r="C105" s="189" t="s">
        <v>1090</v>
      </c>
      <c r="D105" s="4"/>
      <c r="E105" s="4"/>
    </row>
    <row r="106" spans="1:5" ht="17.25">
      <c r="A106" s="2" t="s">
        <v>398</v>
      </c>
      <c r="B106" s="6">
        <v>342746</v>
      </c>
      <c r="C106" s="189" t="s">
        <v>1090</v>
      </c>
      <c r="D106" s="4"/>
      <c r="E106" s="4"/>
    </row>
    <row r="107" spans="1:5" ht="30">
      <c r="A107" s="2" t="s">
        <v>1251</v>
      </c>
      <c r="B107" s="4"/>
      <c r="C107" s="4"/>
      <c r="D107" s="4"/>
      <c r="E107" s="4"/>
    </row>
    <row r="108" spans="1:5" ht="30">
      <c r="A108" s="3" t="s">
        <v>1239</v>
      </c>
      <c r="B108" s="4"/>
      <c r="C108" s="4"/>
      <c r="D108" s="4"/>
      <c r="E108" s="4"/>
    </row>
    <row r="109" spans="1:5" ht="17.25">
      <c r="A109" s="2" t="s">
        <v>1240</v>
      </c>
      <c r="B109" s="4">
        <v>139</v>
      </c>
      <c r="C109" s="189" t="s">
        <v>1090</v>
      </c>
      <c r="D109" s="4"/>
      <c r="E109" s="4"/>
    </row>
    <row r="110" spans="1:5" ht="17.25">
      <c r="A110" s="2" t="s">
        <v>1241</v>
      </c>
      <c r="B110" s="4">
        <v>45</v>
      </c>
      <c r="C110" s="189" t="s">
        <v>1090</v>
      </c>
      <c r="D110" s="4"/>
      <c r="E110" s="4"/>
    </row>
    <row r="111" spans="1:5" ht="17.25">
      <c r="A111" s="2" t="s">
        <v>1242</v>
      </c>
      <c r="B111" s="4">
        <v>184</v>
      </c>
      <c r="C111" s="189" t="s">
        <v>1090</v>
      </c>
      <c r="D111" s="4"/>
      <c r="E111" s="4"/>
    </row>
    <row r="112" spans="1:5" ht="17.25">
      <c r="A112" s="2" t="s">
        <v>518</v>
      </c>
      <c r="B112" s="6">
        <v>34713</v>
      </c>
      <c r="C112" s="189" t="s">
        <v>1090</v>
      </c>
      <c r="D112" s="4"/>
      <c r="E112" s="4"/>
    </row>
    <row r="113" spans="1:5" ht="17.25">
      <c r="A113" s="2" t="s">
        <v>398</v>
      </c>
      <c r="B113" s="6">
        <v>34897</v>
      </c>
      <c r="C113" s="189" t="s">
        <v>1090</v>
      </c>
      <c r="D113" s="4"/>
      <c r="E113" s="4"/>
    </row>
    <row r="114" spans="1:5">
      <c r="A114" s="2" t="s">
        <v>1191</v>
      </c>
      <c r="B114" s="4"/>
      <c r="C114" s="4"/>
      <c r="D114" s="4"/>
      <c r="E114" s="4"/>
    </row>
    <row r="115" spans="1:5" ht="30">
      <c r="A115" s="3" t="s">
        <v>1239</v>
      </c>
      <c r="B115" s="4"/>
      <c r="C115" s="4"/>
      <c r="D115" s="4"/>
      <c r="E115" s="4"/>
    </row>
    <row r="116" spans="1:5" ht="17.25">
      <c r="A116" s="2" t="s">
        <v>1240</v>
      </c>
      <c r="B116" s="6">
        <v>1440</v>
      </c>
      <c r="C116" s="189" t="s">
        <v>1192</v>
      </c>
      <c r="D116" s="4"/>
      <c r="E116" s="4"/>
    </row>
    <row r="117" spans="1:5" ht="17.25">
      <c r="A117" s="2" t="s">
        <v>1241</v>
      </c>
      <c r="B117" s="4">
        <v>408</v>
      </c>
      <c r="C117" s="189" t="s">
        <v>1192</v>
      </c>
      <c r="D117" s="4"/>
      <c r="E117" s="4"/>
    </row>
    <row r="118" spans="1:5" ht="17.25">
      <c r="A118" s="2" t="s">
        <v>1242</v>
      </c>
      <c r="B118" s="6">
        <v>1848</v>
      </c>
      <c r="C118" s="189" t="s">
        <v>1192</v>
      </c>
      <c r="D118" s="4"/>
      <c r="E118" s="4"/>
    </row>
    <row r="119" spans="1:5" ht="17.25">
      <c r="A119" s="2" t="s">
        <v>518</v>
      </c>
      <c r="B119" s="6">
        <v>267811</v>
      </c>
      <c r="C119" s="189" t="s">
        <v>1192</v>
      </c>
      <c r="D119" s="4"/>
      <c r="E119" s="4"/>
    </row>
    <row r="120" spans="1:5" ht="17.25">
      <c r="A120" s="2" t="s">
        <v>398</v>
      </c>
      <c r="B120" s="6">
        <v>269659</v>
      </c>
      <c r="C120" s="189" t="s">
        <v>1192</v>
      </c>
      <c r="D120" s="4"/>
      <c r="E120" s="4"/>
    </row>
    <row r="121" spans="1:5" ht="45">
      <c r="A121" s="2" t="s">
        <v>1252</v>
      </c>
      <c r="B121" s="4"/>
      <c r="C121" s="4"/>
      <c r="D121" s="4"/>
      <c r="E121" s="4"/>
    </row>
    <row r="122" spans="1:5" ht="30">
      <c r="A122" s="3" t="s">
        <v>1239</v>
      </c>
      <c r="B122" s="4"/>
      <c r="C122" s="4"/>
      <c r="D122" s="4"/>
      <c r="E122" s="4"/>
    </row>
    <row r="123" spans="1:5" ht="17.25">
      <c r="A123" s="2" t="s">
        <v>1240</v>
      </c>
      <c r="B123" s="4">
        <v>24</v>
      </c>
      <c r="C123" s="189" t="s">
        <v>1192</v>
      </c>
      <c r="D123" s="4"/>
      <c r="E123" s="4"/>
    </row>
    <row r="124" spans="1:5" ht="17.25">
      <c r="A124" s="2" t="s">
        <v>1241</v>
      </c>
      <c r="B124" s="4">
        <v>0</v>
      </c>
      <c r="C124" s="189" t="s">
        <v>1192</v>
      </c>
      <c r="D124" s="4"/>
      <c r="E124" s="4"/>
    </row>
    <row r="125" spans="1:5" ht="17.25">
      <c r="A125" s="2" t="s">
        <v>1242</v>
      </c>
      <c r="B125" s="4">
        <v>24</v>
      </c>
      <c r="C125" s="189" t="s">
        <v>1192</v>
      </c>
      <c r="D125" s="4"/>
      <c r="E125" s="4"/>
    </row>
    <row r="126" spans="1:5" ht="17.25">
      <c r="A126" s="2" t="s">
        <v>518</v>
      </c>
      <c r="B126" s="6">
        <v>48389</v>
      </c>
      <c r="C126" s="189" t="s">
        <v>1192</v>
      </c>
      <c r="D126" s="4"/>
      <c r="E126" s="4"/>
    </row>
    <row r="127" spans="1:5" ht="17.25">
      <c r="A127" s="2" t="s">
        <v>398</v>
      </c>
      <c r="B127" s="6">
        <v>48413</v>
      </c>
      <c r="C127" s="189" t="s">
        <v>1192</v>
      </c>
      <c r="D127" s="4"/>
      <c r="E127" s="4"/>
    </row>
    <row r="128" spans="1:5" ht="45">
      <c r="A128" s="2" t="s">
        <v>1253</v>
      </c>
      <c r="B128" s="4"/>
      <c r="C128" s="4"/>
      <c r="D128" s="4"/>
      <c r="E128" s="4"/>
    </row>
    <row r="129" spans="1:5" ht="30">
      <c r="A129" s="3" t="s">
        <v>1239</v>
      </c>
      <c r="B129" s="4"/>
      <c r="C129" s="4"/>
      <c r="D129" s="4"/>
      <c r="E129" s="4"/>
    </row>
    <row r="130" spans="1:5" ht="17.25">
      <c r="A130" s="2" t="s">
        <v>1240</v>
      </c>
      <c r="B130" s="4">
        <v>0</v>
      </c>
      <c r="C130" s="189" t="s">
        <v>1192</v>
      </c>
      <c r="D130" s="4"/>
      <c r="E130" s="4"/>
    </row>
    <row r="131" spans="1:5" ht="17.25">
      <c r="A131" s="2" t="s">
        <v>1241</v>
      </c>
      <c r="B131" s="4">
        <v>120</v>
      </c>
      <c r="C131" s="189" t="s">
        <v>1192</v>
      </c>
      <c r="D131" s="4"/>
      <c r="E131" s="4"/>
    </row>
    <row r="132" spans="1:5" ht="17.25">
      <c r="A132" s="2" t="s">
        <v>1242</v>
      </c>
      <c r="B132" s="4">
        <v>120</v>
      </c>
      <c r="C132" s="189" t="s">
        <v>1192</v>
      </c>
      <c r="D132" s="4"/>
      <c r="E132" s="4"/>
    </row>
    <row r="133" spans="1:5" ht="17.25">
      <c r="A133" s="2" t="s">
        <v>518</v>
      </c>
      <c r="B133" s="6">
        <v>102770</v>
      </c>
      <c r="C133" s="189" t="s">
        <v>1192</v>
      </c>
      <c r="D133" s="4"/>
      <c r="E133" s="4"/>
    </row>
    <row r="134" spans="1:5" ht="17.25">
      <c r="A134" s="2" t="s">
        <v>398</v>
      </c>
      <c r="B134" s="6">
        <v>102890</v>
      </c>
      <c r="C134" s="189" t="s">
        <v>1192</v>
      </c>
      <c r="D134" s="4"/>
      <c r="E134" s="4"/>
    </row>
    <row r="135" spans="1:5" ht="30">
      <c r="A135" s="2" t="s">
        <v>1254</v>
      </c>
      <c r="B135" s="4"/>
      <c r="C135" s="4"/>
      <c r="D135" s="4"/>
      <c r="E135" s="4"/>
    </row>
    <row r="136" spans="1:5" ht="30">
      <c r="A136" s="3" t="s">
        <v>1239</v>
      </c>
      <c r="B136" s="4"/>
      <c r="C136" s="4"/>
      <c r="D136" s="4"/>
      <c r="E136" s="4"/>
    </row>
    <row r="137" spans="1:5" ht="17.25">
      <c r="A137" s="2" t="s">
        <v>1240</v>
      </c>
      <c r="B137" s="4">
        <v>24</v>
      </c>
      <c r="C137" s="189" t="s">
        <v>1192</v>
      </c>
      <c r="D137" s="4"/>
      <c r="E137" s="4"/>
    </row>
    <row r="138" spans="1:5" ht="17.25">
      <c r="A138" s="2" t="s">
        <v>1241</v>
      </c>
      <c r="B138" s="4">
        <v>120</v>
      </c>
      <c r="C138" s="189" t="s">
        <v>1192</v>
      </c>
      <c r="D138" s="4"/>
      <c r="E138" s="4"/>
    </row>
    <row r="139" spans="1:5" ht="17.25">
      <c r="A139" s="2" t="s">
        <v>1242</v>
      </c>
      <c r="B139" s="4">
        <v>144</v>
      </c>
      <c r="C139" s="189" t="s">
        <v>1192</v>
      </c>
      <c r="D139" s="4"/>
      <c r="E139" s="4"/>
    </row>
    <row r="140" spans="1:5" ht="17.25">
      <c r="A140" s="2" t="s">
        <v>518</v>
      </c>
      <c r="B140" s="6">
        <v>151159</v>
      </c>
      <c r="C140" s="189" t="s">
        <v>1192</v>
      </c>
      <c r="D140" s="4"/>
      <c r="E140" s="4"/>
    </row>
    <row r="141" spans="1:5" ht="17.25">
      <c r="A141" s="2" t="s">
        <v>398</v>
      </c>
      <c r="B141" s="6">
        <v>151303</v>
      </c>
      <c r="C141" s="189" t="s">
        <v>1192</v>
      </c>
      <c r="D141" s="4"/>
      <c r="E141" s="4"/>
    </row>
    <row r="142" spans="1:5" ht="30">
      <c r="A142" s="2" t="s">
        <v>1255</v>
      </c>
      <c r="B142" s="4"/>
      <c r="C142" s="4"/>
      <c r="D142" s="4"/>
      <c r="E142" s="4"/>
    </row>
    <row r="143" spans="1:5" ht="30">
      <c r="A143" s="3" t="s">
        <v>1239</v>
      </c>
      <c r="B143" s="4"/>
      <c r="C143" s="4"/>
      <c r="D143" s="4"/>
      <c r="E143" s="4"/>
    </row>
    <row r="144" spans="1:5" ht="17.25">
      <c r="A144" s="2" t="s">
        <v>1240</v>
      </c>
      <c r="B144" s="4">
        <v>0</v>
      </c>
      <c r="C144" s="189" t="s">
        <v>1192</v>
      </c>
      <c r="D144" s="4"/>
      <c r="E144" s="4"/>
    </row>
    <row r="145" spans="1:5" ht="17.25">
      <c r="A145" s="2" t="s">
        <v>1241</v>
      </c>
      <c r="B145" s="4">
        <v>0</v>
      </c>
      <c r="C145" s="189" t="s">
        <v>1192</v>
      </c>
      <c r="D145" s="4"/>
      <c r="E145" s="4"/>
    </row>
    <row r="146" spans="1:5" ht="17.25">
      <c r="A146" s="2" t="s">
        <v>1242</v>
      </c>
      <c r="B146" s="4">
        <v>0</v>
      </c>
      <c r="C146" s="189" t="s">
        <v>1192</v>
      </c>
      <c r="D146" s="4"/>
      <c r="E146" s="4"/>
    </row>
    <row r="147" spans="1:5" ht="17.25">
      <c r="A147" s="2" t="s">
        <v>518</v>
      </c>
      <c r="B147" s="6">
        <v>22564</v>
      </c>
      <c r="C147" s="189" t="s">
        <v>1192</v>
      </c>
      <c r="D147" s="4"/>
      <c r="E147" s="4"/>
    </row>
    <row r="148" spans="1:5" ht="17.25">
      <c r="A148" s="2" t="s">
        <v>398</v>
      </c>
      <c r="B148" s="6">
        <v>22564</v>
      </c>
      <c r="C148" s="189" t="s">
        <v>1192</v>
      </c>
      <c r="D148" s="4"/>
      <c r="E148" s="4"/>
    </row>
    <row r="149" spans="1:5" ht="30">
      <c r="A149" s="2" t="s">
        <v>1256</v>
      </c>
      <c r="B149" s="4"/>
      <c r="C149" s="4"/>
      <c r="D149" s="4"/>
      <c r="E149" s="4"/>
    </row>
    <row r="150" spans="1:5" ht="30">
      <c r="A150" s="3" t="s">
        <v>1239</v>
      </c>
      <c r="B150" s="4"/>
      <c r="C150" s="4"/>
      <c r="D150" s="4"/>
      <c r="E150" s="4"/>
    </row>
    <row r="151" spans="1:5" ht="17.25">
      <c r="A151" s="2" t="s">
        <v>1240</v>
      </c>
      <c r="B151" s="6">
        <v>1361</v>
      </c>
      <c r="C151" s="189" t="s">
        <v>1192</v>
      </c>
      <c r="D151" s="4"/>
      <c r="E151" s="4"/>
    </row>
    <row r="152" spans="1:5" ht="17.25">
      <c r="A152" s="2" t="s">
        <v>1241</v>
      </c>
      <c r="B152" s="4">
        <v>288</v>
      </c>
      <c r="C152" s="189" t="s">
        <v>1192</v>
      </c>
      <c r="D152" s="4"/>
      <c r="E152" s="4"/>
    </row>
    <row r="153" spans="1:5" ht="17.25">
      <c r="A153" s="2" t="s">
        <v>1242</v>
      </c>
      <c r="B153" s="6">
        <v>1649</v>
      </c>
      <c r="C153" s="189" t="s">
        <v>1192</v>
      </c>
      <c r="D153" s="4"/>
      <c r="E153" s="4"/>
    </row>
    <row r="154" spans="1:5" ht="17.25">
      <c r="A154" s="2" t="s">
        <v>518</v>
      </c>
      <c r="B154" s="6">
        <v>69736</v>
      </c>
      <c r="C154" s="189" t="s">
        <v>1192</v>
      </c>
      <c r="D154" s="4"/>
      <c r="E154" s="4"/>
    </row>
    <row r="155" spans="1:5" ht="17.25">
      <c r="A155" s="2" t="s">
        <v>398</v>
      </c>
      <c r="B155" s="6">
        <v>71385</v>
      </c>
      <c r="C155" s="189" t="s">
        <v>1192</v>
      </c>
      <c r="D155" s="4"/>
      <c r="E155" s="4"/>
    </row>
    <row r="156" spans="1:5" ht="30">
      <c r="A156" s="2" t="s">
        <v>1257</v>
      </c>
      <c r="B156" s="4"/>
      <c r="C156" s="4"/>
      <c r="D156" s="4"/>
      <c r="E156" s="4"/>
    </row>
    <row r="157" spans="1:5" ht="30">
      <c r="A157" s="3" t="s">
        <v>1239</v>
      </c>
      <c r="B157" s="4"/>
      <c r="C157" s="4"/>
      <c r="D157" s="4"/>
      <c r="E157" s="4"/>
    </row>
    <row r="158" spans="1:5" ht="17.25">
      <c r="A158" s="2" t="s">
        <v>1240</v>
      </c>
      <c r="B158" s="4">
        <v>0</v>
      </c>
      <c r="C158" s="189" t="s">
        <v>1192</v>
      </c>
      <c r="D158" s="4"/>
      <c r="E158" s="4"/>
    </row>
    <row r="159" spans="1:5" ht="17.25">
      <c r="A159" s="2" t="s">
        <v>1241</v>
      </c>
      <c r="B159" s="4">
        <v>0</v>
      </c>
      <c r="C159" s="189" t="s">
        <v>1192</v>
      </c>
      <c r="D159" s="4"/>
      <c r="E159" s="4"/>
    </row>
    <row r="160" spans="1:5" ht="17.25">
      <c r="A160" s="2" t="s">
        <v>1242</v>
      </c>
      <c r="B160" s="4">
        <v>0</v>
      </c>
      <c r="C160" s="189" t="s">
        <v>1192</v>
      </c>
      <c r="D160" s="4"/>
      <c r="E160" s="4"/>
    </row>
    <row r="161" spans="1:5" ht="17.25">
      <c r="A161" s="2" t="s">
        <v>518</v>
      </c>
      <c r="B161" s="6">
        <v>22444</v>
      </c>
      <c r="C161" s="189" t="s">
        <v>1192</v>
      </c>
      <c r="D161" s="4"/>
      <c r="E161" s="4"/>
    </row>
    <row r="162" spans="1:5" ht="17.25">
      <c r="A162" s="2" t="s">
        <v>398</v>
      </c>
      <c r="B162" s="6">
        <v>22444</v>
      </c>
      <c r="C162" s="189" t="s">
        <v>1192</v>
      </c>
      <c r="D162" s="4"/>
      <c r="E162" s="4"/>
    </row>
    <row r="163" spans="1:5" ht="30">
      <c r="A163" s="2" t="s">
        <v>1258</v>
      </c>
      <c r="B163" s="4"/>
      <c r="C163" s="4"/>
      <c r="D163" s="4"/>
      <c r="E163" s="4"/>
    </row>
    <row r="164" spans="1:5" ht="30">
      <c r="A164" s="3" t="s">
        <v>1239</v>
      </c>
      <c r="B164" s="4"/>
      <c r="C164" s="4"/>
      <c r="D164" s="4"/>
      <c r="E164" s="4"/>
    </row>
    <row r="165" spans="1:5" ht="17.25">
      <c r="A165" s="2" t="s">
        <v>1240</v>
      </c>
      <c r="B165" s="4">
        <v>55</v>
      </c>
      <c r="C165" s="189" t="s">
        <v>1192</v>
      </c>
      <c r="D165" s="4"/>
      <c r="E165" s="4"/>
    </row>
    <row r="166" spans="1:5" ht="17.25">
      <c r="A166" s="2" t="s">
        <v>1241</v>
      </c>
      <c r="B166" s="4">
        <v>0</v>
      </c>
      <c r="C166" s="189" t="s">
        <v>1192</v>
      </c>
      <c r="D166" s="4"/>
      <c r="E166" s="4"/>
    </row>
    <row r="167" spans="1:5" ht="17.25">
      <c r="A167" s="2" t="s">
        <v>1242</v>
      </c>
      <c r="B167" s="4">
        <v>55</v>
      </c>
      <c r="C167" s="189" t="s">
        <v>1192</v>
      </c>
      <c r="D167" s="4"/>
      <c r="E167" s="4"/>
    </row>
    <row r="168" spans="1:5" ht="17.25">
      <c r="A168" s="2" t="s">
        <v>518</v>
      </c>
      <c r="B168" s="6">
        <v>1908</v>
      </c>
      <c r="C168" s="189" t="s">
        <v>1192</v>
      </c>
      <c r="D168" s="4"/>
      <c r="E168" s="4"/>
    </row>
    <row r="169" spans="1:5" ht="17.25">
      <c r="A169" s="2" t="s">
        <v>398</v>
      </c>
      <c r="B169" s="6">
        <v>1963</v>
      </c>
      <c r="C169" s="189" t="s">
        <v>1192</v>
      </c>
      <c r="D169" s="4"/>
      <c r="E169" s="4"/>
    </row>
    <row r="170" spans="1:5">
      <c r="A170" s="2" t="s">
        <v>1193</v>
      </c>
      <c r="B170" s="4"/>
      <c r="C170" s="4"/>
      <c r="D170" s="4"/>
      <c r="E170" s="4"/>
    </row>
    <row r="171" spans="1:5" ht="30">
      <c r="A171" s="3" t="s">
        <v>1239</v>
      </c>
      <c r="B171" s="4"/>
      <c r="C171" s="4"/>
      <c r="D171" s="4"/>
      <c r="E171" s="4"/>
    </row>
    <row r="172" spans="1:5" ht="17.25">
      <c r="A172" s="2" t="s">
        <v>1240</v>
      </c>
      <c r="B172" s="4">
        <v>386</v>
      </c>
      <c r="C172" s="189" t="s">
        <v>1194</v>
      </c>
      <c r="D172" s="4"/>
      <c r="E172" s="4"/>
    </row>
    <row r="173" spans="1:5" ht="17.25">
      <c r="A173" s="2" t="s">
        <v>1241</v>
      </c>
      <c r="B173" s="4">
        <v>27</v>
      </c>
      <c r="C173" s="189" t="s">
        <v>1194</v>
      </c>
      <c r="D173" s="4"/>
      <c r="E173" s="4"/>
    </row>
    <row r="174" spans="1:5" ht="17.25">
      <c r="A174" s="2" t="s">
        <v>1242</v>
      </c>
      <c r="B174" s="4">
        <v>413</v>
      </c>
      <c r="C174" s="189" t="s">
        <v>1194</v>
      </c>
      <c r="D174" s="4"/>
      <c r="E174" s="4"/>
    </row>
    <row r="175" spans="1:5" ht="17.25">
      <c r="A175" s="2" t="s">
        <v>518</v>
      </c>
      <c r="B175" s="6">
        <v>39778</v>
      </c>
      <c r="C175" s="189" t="s">
        <v>1194</v>
      </c>
      <c r="D175" s="4"/>
      <c r="E175" s="4"/>
    </row>
    <row r="176" spans="1:5" ht="17.25">
      <c r="A176" s="2" t="s">
        <v>398</v>
      </c>
      <c r="B176" s="6">
        <v>40191</v>
      </c>
      <c r="C176" s="189" t="s">
        <v>1194</v>
      </c>
      <c r="D176" s="4"/>
      <c r="E176" s="4"/>
    </row>
    <row r="177" spans="1:5" ht="45">
      <c r="A177" s="2" t="s">
        <v>1259</v>
      </c>
      <c r="B177" s="4"/>
      <c r="C177" s="4"/>
      <c r="D177" s="4"/>
      <c r="E177" s="4"/>
    </row>
    <row r="178" spans="1:5" ht="30">
      <c r="A178" s="3" t="s">
        <v>1239</v>
      </c>
      <c r="B178" s="4"/>
      <c r="C178" s="4"/>
      <c r="D178" s="4"/>
      <c r="E178" s="4"/>
    </row>
    <row r="179" spans="1:5" ht="17.25">
      <c r="A179" s="2" t="s">
        <v>1240</v>
      </c>
      <c r="B179" s="4">
        <v>0</v>
      </c>
      <c r="C179" s="189" t="s">
        <v>1194</v>
      </c>
      <c r="D179" s="4"/>
      <c r="E179" s="4"/>
    </row>
    <row r="180" spans="1:5" ht="17.25">
      <c r="A180" s="2" t="s">
        <v>1241</v>
      </c>
      <c r="B180" s="4">
        <v>0</v>
      </c>
      <c r="C180" s="189" t="s">
        <v>1194</v>
      </c>
      <c r="D180" s="4"/>
      <c r="E180" s="4"/>
    </row>
    <row r="181" spans="1:5" ht="17.25">
      <c r="A181" s="2" t="s">
        <v>1242</v>
      </c>
      <c r="B181" s="4">
        <v>0</v>
      </c>
      <c r="C181" s="189" t="s">
        <v>1194</v>
      </c>
      <c r="D181" s="4"/>
      <c r="E181" s="4"/>
    </row>
    <row r="182" spans="1:5" ht="17.25">
      <c r="A182" s="2" t="s">
        <v>518</v>
      </c>
      <c r="B182" s="6">
        <v>11851</v>
      </c>
      <c r="C182" s="189" t="s">
        <v>1194</v>
      </c>
      <c r="D182" s="4"/>
      <c r="E182" s="4"/>
    </row>
    <row r="183" spans="1:5" ht="17.25">
      <c r="A183" s="2" t="s">
        <v>398</v>
      </c>
      <c r="B183" s="6">
        <v>11851</v>
      </c>
      <c r="C183" s="189" t="s">
        <v>1194</v>
      </c>
      <c r="D183" s="4"/>
      <c r="E183" s="4"/>
    </row>
    <row r="184" spans="1:5" ht="45">
      <c r="A184" s="2" t="s">
        <v>1260</v>
      </c>
      <c r="B184" s="4"/>
      <c r="C184" s="4"/>
      <c r="D184" s="4"/>
      <c r="E184" s="4"/>
    </row>
    <row r="185" spans="1:5" ht="30">
      <c r="A185" s="3" t="s">
        <v>1239</v>
      </c>
      <c r="B185" s="4"/>
      <c r="C185" s="4"/>
      <c r="D185" s="4"/>
      <c r="E185" s="4"/>
    </row>
    <row r="186" spans="1:5" ht="17.25">
      <c r="A186" s="2" t="s">
        <v>1240</v>
      </c>
      <c r="B186" s="4">
        <v>0</v>
      </c>
      <c r="C186" s="189" t="s">
        <v>1194</v>
      </c>
      <c r="D186" s="4"/>
      <c r="E186" s="4"/>
    </row>
    <row r="187" spans="1:5" ht="17.25">
      <c r="A187" s="2" t="s">
        <v>1241</v>
      </c>
      <c r="B187" s="4">
        <v>27</v>
      </c>
      <c r="C187" s="189" t="s">
        <v>1194</v>
      </c>
      <c r="D187" s="4"/>
      <c r="E187" s="4"/>
    </row>
    <row r="188" spans="1:5" ht="17.25">
      <c r="A188" s="2" t="s">
        <v>1242</v>
      </c>
      <c r="B188" s="4">
        <v>27</v>
      </c>
      <c r="C188" s="189" t="s">
        <v>1194</v>
      </c>
      <c r="D188" s="4"/>
      <c r="E188" s="4"/>
    </row>
    <row r="189" spans="1:5" ht="17.25">
      <c r="A189" s="2" t="s">
        <v>518</v>
      </c>
      <c r="B189" s="6">
        <v>11339</v>
      </c>
      <c r="C189" s="189" t="s">
        <v>1194</v>
      </c>
      <c r="D189" s="4"/>
      <c r="E189" s="4"/>
    </row>
    <row r="190" spans="1:5" ht="17.25">
      <c r="A190" s="2" t="s">
        <v>398</v>
      </c>
      <c r="B190" s="6">
        <v>11366</v>
      </c>
      <c r="C190" s="189" t="s">
        <v>1194</v>
      </c>
      <c r="D190" s="4"/>
      <c r="E190" s="4"/>
    </row>
    <row r="191" spans="1:5" ht="30">
      <c r="A191" s="2" t="s">
        <v>1261</v>
      </c>
      <c r="B191" s="4"/>
      <c r="C191" s="4"/>
      <c r="D191" s="4"/>
      <c r="E191" s="4"/>
    </row>
    <row r="192" spans="1:5" ht="30">
      <c r="A192" s="3" t="s">
        <v>1239</v>
      </c>
      <c r="B192" s="4"/>
      <c r="C192" s="4"/>
      <c r="D192" s="4"/>
      <c r="E192" s="4"/>
    </row>
    <row r="193" spans="1:5" ht="17.25">
      <c r="A193" s="2" t="s">
        <v>1240</v>
      </c>
      <c r="B193" s="4">
        <v>0</v>
      </c>
      <c r="C193" s="189" t="s">
        <v>1194</v>
      </c>
      <c r="D193" s="4"/>
      <c r="E193" s="4"/>
    </row>
    <row r="194" spans="1:5" ht="17.25">
      <c r="A194" s="2" t="s">
        <v>1241</v>
      </c>
      <c r="B194" s="4">
        <v>27</v>
      </c>
      <c r="C194" s="189" t="s">
        <v>1194</v>
      </c>
      <c r="D194" s="4"/>
      <c r="E194" s="4"/>
    </row>
    <row r="195" spans="1:5" ht="17.25">
      <c r="A195" s="2" t="s">
        <v>1242</v>
      </c>
      <c r="B195" s="4">
        <v>27</v>
      </c>
      <c r="C195" s="189" t="s">
        <v>1194</v>
      </c>
      <c r="D195" s="4"/>
      <c r="E195" s="4"/>
    </row>
    <row r="196" spans="1:5" ht="17.25">
      <c r="A196" s="2" t="s">
        <v>518</v>
      </c>
      <c r="B196" s="6">
        <v>23190</v>
      </c>
      <c r="C196" s="189" t="s">
        <v>1194</v>
      </c>
      <c r="D196" s="4"/>
      <c r="E196" s="4"/>
    </row>
    <row r="197" spans="1:5" ht="17.25">
      <c r="A197" s="2" t="s">
        <v>398</v>
      </c>
      <c r="B197" s="6">
        <v>23217</v>
      </c>
      <c r="C197" s="189" t="s">
        <v>1194</v>
      </c>
      <c r="D197" s="4"/>
      <c r="E197" s="4"/>
    </row>
    <row r="198" spans="1:5" ht="30">
      <c r="A198" s="2" t="s">
        <v>1262</v>
      </c>
      <c r="B198" s="4"/>
      <c r="C198" s="4"/>
      <c r="D198" s="4"/>
      <c r="E198" s="4"/>
    </row>
    <row r="199" spans="1:5" ht="30">
      <c r="A199" s="3" t="s">
        <v>1239</v>
      </c>
      <c r="B199" s="4"/>
      <c r="C199" s="4"/>
      <c r="D199" s="4"/>
      <c r="E199" s="4"/>
    </row>
    <row r="200" spans="1:5" ht="17.25">
      <c r="A200" s="2" t="s">
        <v>1240</v>
      </c>
      <c r="B200" s="4">
        <v>0</v>
      </c>
      <c r="C200" s="189" t="s">
        <v>1194</v>
      </c>
      <c r="D200" s="4"/>
      <c r="E200" s="4"/>
    </row>
    <row r="201" spans="1:5" ht="17.25">
      <c r="A201" s="2" t="s">
        <v>1241</v>
      </c>
      <c r="B201" s="4">
        <v>0</v>
      </c>
      <c r="C201" s="189" t="s">
        <v>1194</v>
      </c>
      <c r="D201" s="4"/>
      <c r="E201" s="4"/>
    </row>
    <row r="202" spans="1:5" ht="17.25">
      <c r="A202" s="2" t="s">
        <v>1242</v>
      </c>
      <c r="B202" s="4">
        <v>0</v>
      </c>
      <c r="C202" s="189" t="s">
        <v>1194</v>
      </c>
      <c r="D202" s="4"/>
      <c r="E202" s="4"/>
    </row>
    <row r="203" spans="1:5" ht="17.25">
      <c r="A203" s="2" t="s">
        <v>518</v>
      </c>
      <c r="B203" s="6">
        <v>2427</v>
      </c>
      <c r="C203" s="189" t="s">
        <v>1194</v>
      </c>
      <c r="D203" s="4"/>
      <c r="E203" s="4"/>
    </row>
    <row r="204" spans="1:5" ht="17.25">
      <c r="A204" s="2" t="s">
        <v>398</v>
      </c>
      <c r="B204" s="6">
        <v>2427</v>
      </c>
      <c r="C204" s="189" t="s">
        <v>1194</v>
      </c>
      <c r="D204" s="4"/>
      <c r="E204" s="4"/>
    </row>
    <row r="205" spans="1:5" ht="30">
      <c r="A205" s="2" t="s">
        <v>1263</v>
      </c>
      <c r="B205" s="4"/>
      <c r="C205" s="4"/>
      <c r="D205" s="4"/>
      <c r="E205" s="4"/>
    </row>
    <row r="206" spans="1:5" ht="30">
      <c r="A206" s="3" t="s">
        <v>1239</v>
      </c>
      <c r="B206" s="4"/>
      <c r="C206" s="4"/>
      <c r="D206" s="4"/>
      <c r="E206" s="4"/>
    </row>
    <row r="207" spans="1:5" ht="17.25">
      <c r="A207" s="2" t="s">
        <v>1240</v>
      </c>
      <c r="B207" s="4">
        <v>375</v>
      </c>
      <c r="C207" s="189" t="s">
        <v>1194</v>
      </c>
      <c r="D207" s="4"/>
      <c r="E207" s="4"/>
    </row>
    <row r="208" spans="1:5" ht="17.25">
      <c r="A208" s="2" t="s">
        <v>1241</v>
      </c>
      <c r="B208" s="4">
        <v>0</v>
      </c>
      <c r="C208" s="189" t="s">
        <v>1194</v>
      </c>
      <c r="D208" s="4"/>
      <c r="E208" s="4"/>
    </row>
    <row r="209" spans="1:5" ht="17.25">
      <c r="A209" s="2" t="s">
        <v>1242</v>
      </c>
      <c r="B209" s="4">
        <v>375</v>
      </c>
      <c r="C209" s="189" t="s">
        <v>1194</v>
      </c>
      <c r="D209" s="4"/>
      <c r="E209" s="4"/>
    </row>
    <row r="210" spans="1:5" ht="17.25">
      <c r="A210" s="2" t="s">
        <v>518</v>
      </c>
      <c r="B210" s="6">
        <v>10449</v>
      </c>
      <c r="C210" s="189" t="s">
        <v>1194</v>
      </c>
      <c r="D210" s="4"/>
      <c r="E210" s="4"/>
    </row>
    <row r="211" spans="1:5" ht="17.25">
      <c r="A211" s="2" t="s">
        <v>398</v>
      </c>
      <c r="B211" s="6">
        <v>10824</v>
      </c>
      <c r="C211" s="189" t="s">
        <v>1194</v>
      </c>
      <c r="D211" s="4"/>
      <c r="E211" s="4"/>
    </row>
    <row r="212" spans="1:5" ht="30">
      <c r="A212" s="2" t="s">
        <v>1264</v>
      </c>
      <c r="B212" s="4"/>
      <c r="C212" s="4"/>
      <c r="D212" s="4"/>
      <c r="E212" s="4"/>
    </row>
    <row r="213" spans="1:5" ht="30">
      <c r="A213" s="3" t="s">
        <v>1239</v>
      </c>
      <c r="B213" s="4"/>
      <c r="C213" s="4"/>
      <c r="D213" s="4"/>
      <c r="E213" s="4"/>
    </row>
    <row r="214" spans="1:5" ht="17.25">
      <c r="A214" s="2" t="s">
        <v>1240</v>
      </c>
      <c r="B214" s="4">
        <v>0</v>
      </c>
      <c r="C214" s="189" t="s">
        <v>1194</v>
      </c>
      <c r="D214" s="4"/>
      <c r="E214" s="4"/>
    </row>
    <row r="215" spans="1:5" ht="17.25">
      <c r="A215" s="2" t="s">
        <v>1241</v>
      </c>
      <c r="B215" s="4">
        <v>0</v>
      </c>
      <c r="C215" s="189" t="s">
        <v>1194</v>
      </c>
      <c r="D215" s="4"/>
      <c r="E215" s="4"/>
    </row>
    <row r="216" spans="1:5" ht="17.25">
      <c r="A216" s="2" t="s">
        <v>1242</v>
      </c>
      <c r="B216" s="4">
        <v>0</v>
      </c>
      <c r="C216" s="189" t="s">
        <v>1194</v>
      </c>
      <c r="D216" s="4"/>
      <c r="E216" s="4"/>
    </row>
    <row r="217" spans="1:5" ht="17.25">
      <c r="A217" s="2" t="s">
        <v>518</v>
      </c>
      <c r="B217" s="6">
        <v>3285</v>
      </c>
      <c r="C217" s="189" t="s">
        <v>1194</v>
      </c>
      <c r="D217" s="4"/>
      <c r="E217" s="4"/>
    </row>
    <row r="218" spans="1:5" ht="17.25">
      <c r="A218" s="2" t="s">
        <v>398</v>
      </c>
      <c r="B218" s="6">
        <v>3285</v>
      </c>
      <c r="C218" s="189" t="s">
        <v>1194</v>
      </c>
      <c r="D218" s="4"/>
      <c r="E218" s="4"/>
    </row>
    <row r="219" spans="1:5" ht="30">
      <c r="A219" s="2" t="s">
        <v>1265</v>
      </c>
      <c r="B219" s="4"/>
      <c r="C219" s="4"/>
      <c r="D219" s="4"/>
      <c r="E219" s="4"/>
    </row>
    <row r="220" spans="1:5" ht="30">
      <c r="A220" s="3" t="s">
        <v>1239</v>
      </c>
      <c r="B220" s="4"/>
      <c r="C220" s="4"/>
      <c r="D220" s="4"/>
      <c r="E220" s="4"/>
    </row>
    <row r="221" spans="1:5" ht="17.25">
      <c r="A221" s="2" t="s">
        <v>1240</v>
      </c>
      <c r="B221" s="4">
        <v>11</v>
      </c>
      <c r="C221" s="189" t="s">
        <v>1194</v>
      </c>
      <c r="D221" s="4"/>
      <c r="E221" s="4"/>
    </row>
    <row r="222" spans="1:5" ht="17.25">
      <c r="A222" s="2" t="s">
        <v>1241</v>
      </c>
      <c r="B222" s="4">
        <v>0</v>
      </c>
      <c r="C222" s="189" t="s">
        <v>1194</v>
      </c>
      <c r="D222" s="4"/>
      <c r="E222" s="4"/>
    </row>
    <row r="223" spans="1:5" ht="17.25">
      <c r="A223" s="2" t="s">
        <v>1242</v>
      </c>
      <c r="B223" s="4">
        <v>11</v>
      </c>
      <c r="C223" s="189" t="s">
        <v>1194</v>
      </c>
      <c r="D223" s="4"/>
      <c r="E223" s="4"/>
    </row>
    <row r="224" spans="1:5" ht="17.25">
      <c r="A224" s="2" t="s">
        <v>518</v>
      </c>
      <c r="B224" s="4">
        <v>427</v>
      </c>
      <c r="C224" s="189" t="s">
        <v>1194</v>
      </c>
      <c r="D224" s="4"/>
      <c r="E224" s="4"/>
    </row>
    <row r="225" spans="1:5" ht="17.25">
      <c r="A225" s="2" t="s">
        <v>398</v>
      </c>
      <c r="B225" s="7">
        <v>438</v>
      </c>
      <c r="C225" s="189" t="s">
        <v>1194</v>
      </c>
      <c r="D225" s="4"/>
      <c r="E225" s="4"/>
    </row>
    <row r="226" spans="1:5">
      <c r="A226" s="74"/>
      <c r="B226" s="74"/>
      <c r="C226" s="74"/>
      <c r="D226" s="74"/>
      <c r="E226" s="74"/>
    </row>
    <row r="227" spans="1:5" ht="15" customHeight="1">
      <c r="A227" s="2" t="s">
        <v>1090</v>
      </c>
      <c r="B227" s="15" t="s">
        <v>1195</v>
      </c>
      <c r="C227" s="15"/>
      <c r="D227" s="15"/>
      <c r="E227" s="15"/>
    </row>
    <row r="228" spans="1:5" ht="30" customHeight="1">
      <c r="A228" s="2" t="s">
        <v>1192</v>
      </c>
      <c r="B228" s="15" t="s">
        <v>1196</v>
      </c>
      <c r="C228" s="15"/>
      <c r="D228" s="15"/>
      <c r="E228" s="15"/>
    </row>
    <row r="229" spans="1:5" ht="15" customHeight="1">
      <c r="A229" s="2" t="s">
        <v>1194</v>
      </c>
      <c r="B229" s="15" t="s">
        <v>1197</v>
      </c>
      <c r="C229" s="15"/>
      <c r="D229" s="15"/>
      <c r="E229" s="15"/>
    </row>
  </sheetData>
  <mergeCells count="6">
    <mergeCell ref="B1:C2"/>
    <mergeCell ref="D1:E2"/>
    <mergeCell ref="A226:E226"/>
    <mergeCell ref="B227:E227"/>
    <mergeCell ref="B228:E228"/>
    <mergeCell ref="B229:E2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266</v>
      </c>
      <c r="B1" s="1" t="s">
        <v>2</v>
      </c>
      <c r="C1" s="1" t="s">
        <v>29</v>
      </c>
    </row>
    <row r="2" spans="1:3" ht="30">
      <c r="A2" s="3" t="s">
        <v>1267</v>
      </c>
      <c r="B2" s="4"/>
      <c r="C2" s="4"/>
    </row>
    <row r="3" spans="1:3" ht="30">
      <c r="A3" s="2" t="s">
        <v>1268</v>
      </c>
      <c r="B3" s="7">
        <v>4225000</v>
      </c>
      <c r="C3" s="7">
        <v>8887000</v>
      </c>
    </row>
    <row r="4" spans="1:3" ht="30">
      <c r="A4" s="2" t="s">
        <v>1269</v>
      </c>
      <c r="B4" s="6">
        <v>29497000</v>
      </c>
      <c r="C4" s="6">
        <v>31580000</v>
      </c>
    </row>
    <row r="5" spans="1:3">
      <c r="A5" s="2" t="s">
        <v>1270</v>
      </c>
      <c r="B5" s="6">
        <v>33722000</v>
      </c>
      <c r="C5" s="6">
        <v>40467000</v>
      </c>
    </row>
    <row r="6" spans="1:3" ht="30">
      <c r="A6" s="2" t="s">
        <v>1271</v>
      </c>
      <c r="B6" s="6">
        <v>36920000</v>
      </c>
      <c r="C6" s="6">
        <v>44856000</v>
      </c>
    </row>
    <row r="7" spans="1:3">
      <c r="A7" s="2" t="s">
        <v>1272</v>
      </c>
      <c r="B7" s="6">
        <v>85000</v>
      </c>
      <c r="C7" s="6">
        <v>783000</v>
      </c>
    </row>
    <row r="8" spans="1:3" ht="30">
      <c r="A8" s="2" t="s">
        <v>1243</v>
      </c>
      <c r="B8" s="4"/>
      <c r="C8" s="4"/>
    </row>
    <row r="9" spans="1:3" ht="30">
      <c r="A9" s="3" t="s">
        <v>1267</v>
      </c>
      <c r="B9" s="4"/>
      <c r="C9" s="4"/>
    </row>
    <row r="10" spans="1:3" ht="30">
      <c r="A10" s="2" t="s">
        <v>1268</v>
      </c>
      <c r="B10" s="6">
        <v>436000</v>
      </c>
      <c r="C10" s="6">
        <v>2772000</v>
      </c>
    </row>
    <row r="11" spans="1:3" ht="30">
      <c r="A11" s="2" t="s">
        <v>1269</v>
      </c>
      <c r="B11" s="6">
        <v>5624000</v>
      </c>
      <c r="C11" s="6">
        <v>6582000</v>
      </c>
    </row>
    <row r="12" spans="1:3">
      <c r="A12" s="2" t="s">
        <v>1270</v>
      </c>
      <c r="B12" s="6">
        <v>6060000</v>
      </c>
      <c r="C12" s="6">
        <v>9354000</v>
      </c>
    </row>
    <row r="13" spans="1:3" ht="30">
      <c r="A13" s="2" t="s">
        <v>1271</v>
      </c>
      <c r="B13" s="6">
        <v>8699000</v>
      </c>
      <c r="C13" s="6">
        <v>12707000</v>
      </c>
    </row>
    <row r="14" spans="1:3">
      <c r="A14" s="2" t="s">
        <v>1272</v>
      </c>
      <c r="B14" s="6">
        <v>41000</v>
      </c>
      <c r="C14" s="6">
        <v>652000</v>
      </c>
    </row>
    <row r="15" spans="1:3" ht="30">
      <c r="A15" s="2" t="s">
        <v>1244</v>
      </c>
      <c r="B15" s="4"/>
      <c r="C15" s="4"/>
    </row>
    <row r="16" spans="1:3" ht="30">
      <c r="A16" s="3" t="s">
        <v>1267</v>
      </c>
      <c r="B16" s="4"/>
      <c r="C16" s="4"/>
    </row>
    <row r="17" spans="1:3" ht="30">
      <c r="A17" s="2" t="s">
        <v>1268</v>
      </c>
      <c r="B17" s="6">
        <v>1087000</v>
      </c>
      <c r="C17" s="6">
        <v>1116000</v>
      </c>
    </row>
    <row r="18" spans="1:3" ht="30">
      <c r="A18" s="2" t="s">
        <v>1269</v>
      </c>
      <c r="B18" s="6">
        <v>21800000</v>
      </c>
      <c r="C18" s="6">
        <v>21757000</v>
      </c>
    </row>
    <row r="19" spans="1:3">
      <c r="A19" s="2" t="s">
        <v>1270</v>
      </c>
      <c r="B19" s="6">
        <v>22887000</v>
      </c>
      <c r="C19" s="6">
        <v>22873000</v>
      </c>
    </row>
    <row r="20" spans="1:3" ht="30">
      <c r="A20" s="2" t="s">
        <v>1271</v>
      </c>
      <c r="B20" s="6">
        <v>22943000</v>
      </c>
      <c r="C20" s="6">
        <v>22904000</v>
      </c>
    </row>
    <row r="21" spans="1:3">
      <c r="A21" s="2" t="s">
        <v>1272</v>
      </c>
      <c r="B21" s="6">
        <v>19000</v>
      </c>
      <c r="C21" s="6">
        <v>13000</v>
      </c>
    </row>
    <row r="22" spans="1:3">
      <c r="A22" s="2" t="s">
        <v>495</v>
      </c>
      <c r="B22" s="4"/>
      <c r="C22" s="4"/>
    </row>
    <row r="23" spans="1:3" ht="30">
      <c r="A23" s="3" t="s">
        <v>1267</v>
      </c>
      <c r="B23" s="4"/>
      <c r="C23" s="4"/>
    </row>
    <row r="24" spans="1:3" ht="30">
      <c r="A24" s="2" t="s">
        <v>1268</v>
      </c>
      <c r="B24" s="6">
        <v>1523000</v>
      </c>
      <c r="C24" s="6">
        <v>3888000</v>
      </c>
    </row>
    <row r="25" spans="1:3" ht="30">
      <c r="A25" s="2" t="s">
        <v>1269</v>
      </c>
      <c r="B25" s="6">
        <v>27424000</v>
      </c>
      <c r="C25" s="6">
        <v>28339000</v>
      </c>
    </row>
    <row r="26" spans="1:3">
      <c r="A26" s="2" t="s">
        <v>1270</v>
      </c>
      <c r="B26" s="6">
        <v>28947000</v>
      </c>
      <c r="C26" s="6">
        <v>32227000</v>
      </c>
    </row>
    <row r="27" spans="1:3" ht="30">
      <c r="A27" s="2" t="s">
        <v>1271</v>
      </c>
      <c r="B27" s="6">
        <v>31642000</v>
      </c>
      <c r="C27" s="6">
        <v>35611000</v>
      </c>
    </row>
    <row r="28" spans="1:3">
      <c r="A28" s="2" t="s">
        <v>1272</v>
      </c>
      <c r="B28" s="6">
        <v>60000</v>
      </c>
      <c r="C28" s="6">
        <v>665000</v>
      </c>
    </row>
    <row r="29" spans="1:3">
      <c r="A29" s="2" t="s">
        <v>394</v>
      </c>
      <c r="B29" s="4"/>
      <c r="C29" s="4"/>
    </row>
    <row r="30" spans="1:3" ht="30">
      <c r="A30" s="3" t="s">
        <v>1267</v>
      </c>
      <c r="B30" s="4"/>
      <c r="C30" s="4"/>
    </row>
    <row r="31" spans="1:3" ht="30">
      <c r="A31" s="2" t="s">
        <v>1268</v>
      </c>
      <c r="B31" s="4">
        <v>0</v>
      </c>
      <c r="C31" s="6">
        <v>751000</v>
      </c>
    </row>
    <row r="32" spans="1:3" ht="30">
      <c r="A32" s="2" t="s">
        <v>1269</v>
      </c>
      <c r="B32" s="6">
        <v>963000</v>
      </c>
      <c r="C32" s="6">
        <v>1236000</v>
      </c>
    </row>
    <row r="33" spans="1:3">
      <c r="A33" s="2" t="s">
        <v>1270</v>
      </c>
      <c r="B33" s="6">
        <v>963000</v>
      </c>
      <c r="C33" s="6">
        <v>1987000</v>
      </c>
    </row>
    <row r="34" spans="1:3" ht="30">
      <c r="A34" s="2" t="s">
        <v>1271</v>
      </c>
      <c r="B34" s="6">
        <v>963000</v>
      </c>
      <c r="C34" s="6">
        <v>2029000</v>
      </c>
    </row>
    <row r="35" spans="1:3">
      <c r="A35" s="2" t="s">
        <v>1272</v>
      </c>
      <c r="B35" s="4">
        <v>0</v>
      </c>
      <c r="C35" s="4">
        <v>0</v>
      </c>
    </row>
    <row r="36" spans="1:3">
      <c r="A36" s="2" t="s">
        <v>395</v>
      </c>
      <c r="B36" s="4"/>
      <c r="C36" s="4"/>
    </row>
    <row r="37" spans="1:3" ht="30">
      <c r="A37" s="3" t="s">
        <v>1267</v>
      </c>
      <c r="B37" s="4"/>
      <c r="C37" s="4"/>
    </row>
    <row r="38" spans="1:3" ht="30">
      <c r="A38" s="2" t="s">
        <v>1268</v>
      </c>
      <c r="B38" s="4">
        <v>0</v>
      </c>
      <c r="C38" s="6">
        <v>174000</v>
      </c>
    </row>
    <row r="39" spans="1:3" ht="30">
      <c r="A39" s="2" t="s">
        <v>1269</v>
      </c>
      <c r="B39" s="6">
        <v>317000</v>
      </c>
      <c r="C39" s="6">
        <v>256000</v>
      </c>
    </row>
    <row r="40" spans="1:3">
      <c r="A40" s="2" t="s">
        <v>1270</v>
      </c>
      <c r="B40" s="6">
        <v>317000</v>
      </c>
      <c r="C40" s="6">
        <v>430000</v>
      </c>
    </row>
    <row r="41" spans="1:3" ht="30">
      <c r="A41" s="2" t="s">
        <v>1271</v>
      </c>
      <c r="B41" s="6">
        <v>353000</v>
      </c>
      <c r="C41" s="6">
        <v>515000</v>
      </c>
    </row>
    <row r="42" spans="1:3">
      <c r="A42" s="2" t="s">
        <v>1272</v>
      </c>
      <c r="B42" s="4">
        <v>0</v>
      </c>
      <c r="C42" s="6">
        <v>62000</v>
      </c>
    </row>
    <row r="43" spans="1:3">
      <c r="A43" s="2" t="s">
        <v>396</v>
      </c>
      <c r="B43" s="4"/>
      <c r="C43" s="4"/>
    </row>
    <row r="44" spans="1:3" ht="30">
      <c r="A44" s="3" t="s">
        <v>1267</v>
      </c>
      <c r="B44" s="4"/>
      <c r="C44" s="4"/>
    </row>
    <row r="45" spans="1:3" ht="30">
      <c r="A45" s="2" t="s">
        <v>1268</v>
      </c>
      <c r="B45" s="6">
        <v>2702000</v>
      </c>
      <c r="C45" s="6">
        <v>4074000</v>
      </c>
    </row>
    <row r="46" spans="1:3" ht="30">
      <c r="A46" s="2" t="s">
        <v>1269</v>
      </c>
      <c r="B46" s="6">
        <v>793000</v>
      </c>
      <c r="C46" s="6">
        <v>1749000</v>
      </c>
    </row>
    <row r="47" spans="1:3">
      <c r="A47" s="2" t="s">
        <v>1270</v>
      </c>
      <c r="B47" s="6">
        <v>3495000</v>
      </c>
      <c r="C47" s="6">
        <v>5823000</v>
      </c>
    </row>
    <row r="48" spans="1:3" ht="30">
      <c r="A48" s="2" t="s">
        <v>1271</v>
      </c>
      <c r="B48" s="6">
        <v>3962000</v>
      </c>
      <c r="C48" s="6">
        <v>6701000</v>
      </c>
    </row>
    <row r="49" spans="1:3">
      <c r="A49" s="2" t="s">
        <v>1272</v>
      </c>
      <c r="B49" s="6">
        <v>25000</v>
      </c>
      <c r="C49" s="6">
        <v>56000</v>
      </c>
    </row>
    <row r="50" spans="1:3">
      <c r="A50" s="2" t="s">
        <v>397</v>
      </c>
      <c r="B50" s="4"/>
      <c r="C50" s="4"/>
    </row>
    <row r="51" spans="1:3" ht="30">
      <c r="A51" s="3" t="s">
        <v>1267</v>
      </c>
      <c r="B51" s="4"/>
      <c r="C51" s="4"/>
    </row>
    <row r="52" spans="1:3" ht="30">
      <c r="A52" s="2" t="s">
        <v>1268</v>
      </c>
      <c r="B52" s="4">
        <v>0</v>
      </c>
      <c r="C52" s="4">
        <v>0</v>
      </c>
    </row>
    <row r="53" spans="1:3" ht="30">
      <c r="A53" s="2" t="s">
        <v>1269</v>
      </c>
      <c r="B53" s="4">
        <v>0</v>
      </c>
      <c r="C53" s="4">
        <v>0</v>
      </c>
    </row>
    <row r="54" spans="1:3">
      <c r="A54" s="2" t="s">
        <v>1270</v>
      </c>
      <c r="B54" s="4">
        <v>0</v>
      </c>
      <c r="C54" s="4">
        <v>0</v>
      </c>
    </row>
    <row r="55" spans="1:3" ht="30">
      <c r="A55" s="2" t="s">
        <v>1271</v>
      </c>
      <c r="B55" s="4">
        <v>0</v>
      </c>
      <c r="C55" s="4">
        <v>0</v>
      </c>
    </row>
    <row r="56" spans="1:3">
      <c r="A56" s="2" t="s">
        <v>1272</v>
      </c>
      <c r="B56" s="7">
        <v>0</v>
      </c>
      <c r="C56"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122</v>
      </c>
      <c r="B2" s="1" t="s">
        <v>2</v>
      </c>
      <c r="C2" s="1" t="s">
        <v>29</v>
      </c>
      <c r="D2" s="1" t="s">
        <v>78</v>
      </c>
    </row>
    <row r="3" spans="1:4" ht="30">
      <c r="A3" s="3" t="s">
        <v>1267</v>
      </c>
      <c r="B3" s="4"/>
      <c r="C3" s="4"/>
      <c r="D3" s="4"/>
    </row>
    <row r="4" spans="1:4" ht="30">
      <c r="A4" s="2" t="s">
        <v>1274</v>
      </c>
      <c r="B4" s="7">
        <v>34367</v>
      </c>
      <c r="C4" s="7">
        <v>49980</v>
      </c>
      <c r="D4" s="7">
        <v>73710</v>
      </c>
    </row>
    <row r="5" spans="1:4" ht="30">
      <c r="A5" s="2" t="s">
        <v>1243</v>
      </c>
      <c r="B5" s="4"/>
      <c r="C5" s="4"/>
      <c r="D5" s="4"/>
    </row>
    <row r="6" spans="1:4" ht="30">
      <c r="A6" s="3" t="s">
        <v>1267</v>
      </c>
      <c r="B6" s="4"/>
      <c r="C6" s="4"/>
      <c r="D6" s="4"/>
    </row>
    <row r="7" spans="1:4" ht="30">
      <c r="A7" s="2" t="s">
        <v>1274</v>
      </c>
      <c r="B7" s="6">
        <v>6115</v>
      </c>
      <c r="C7" s="6">
        <v>12922</v>
      </c>
      <c r="D7" s="6">
        <v>15521</v>
      </c>
    </row>
    <row r="8" spans="1:4" ht="30">
      <c r="A8" s="2" t="s">
        <v>1244</v>
      </c>
      <c r="B8" s="4"/>
      <c r="C8" s="4"/>
      <c r="D8" s="4"/>
    </row>
    <row r="9" spans="1:4" ht="30">
      <c r="A9" s="3" t="s">
        <v>1267</v>
      </c>
      <c r="B9" s="4"/>
      <c r="C9" s="4"/>
      <c r="D9" s="4"/>
    </row>
    <row r="10" spans="1:4" ht="30">
      <c r="A10" s="2" t="s">
        <v>1274</v>
      </c>
      <c r="B10" s="6">
        <v>22699</v>
      </c>
      <c r="C10" s="6">
        <v>25655</v>
      </c>
      <c r="D10" s="6">
        <v>33267</v>
      </c>
    </row>
    <row r="11" spans="1:4">
      <c r="A11" s="2" t="s">
        <v>495</v>
      </c>
      <c r="B11" s="4"/>
      <c r="C11" s="4"/>
      <c r="D11" s="4"/>
    </row>
    <row r="12" spans="1:4" ht="30">
      <c r="A12" s="3" t="s">
        <v>1267</v>
      </c>
      <c r="B12" s="4"/>
      <c r="C12" s="4"/>
      <c r="D12" s="4"/>
    </row>
    <row r="13" spans="1:4" ht="30">
      <c r="A13" s="2" t="s">
        <v>1274</v>
      </c>
      <c r="B13" s="6">
        <v>28814</v>
      </c>
      <c r="C13" s="6">
        <v>38577</v>
      </c>
      <c r="D13" s="6">
        <v>48788</v>
      </c>
    </row>
    <row r="14" spans="1:4">
      <c r="A14" s="2" t="s">
        <v>394</v>
      </c>
      <c r="B14" s="4"/>
      <c r="C14" s="4"/>
      <c r="D14" s="4"/>
    </row>
    <row r="15" spans="1:4" ht="30">
      <c r="A15" s="3" t="s">
        <v>1267</v>
      </c>
      <c r="B15" s="4"/>
      <c r="C15" s="4"/>
      <c r="D15" s="4"/>
    </row>
    <row r="16" spans="1:4" ht="30">
      <c r="A16" s="2" t="s">
        <v>1274</v>
      </c>
      <c r="B16" s="6">
        <v>1157</v>
      </c>
      <c r="C16" s="6">
        <v>2283</v>
      </c>
      <c r="D16" s="6">
        <v>7272</v>
      </c>
    </row>
    <row r="17" spans="1:4">
      <c r="A17" s="2" t="s">
        <v>395</v>
      </c>
      <c r="B17" s="4"/>
      <c r="C17" s="4"/>
      <c r="D17" s="4"/>
    </row>
    <row r="18" spans="1:4" ht="30">
      <c r="A18" s="3" t="s">
        <v>1267</v>
      </c>
      <c r="B18" s="4"/>
      <c r="C18" s="4"/>
      <c r="D18" s="4"/>
    </row>
    <row r="19" spans="1:4" ht="30">
      <c r="A19" s="2" t="s">
        <v>1274</v>
      </c>
      <c r="B19" s="4">
        <v>381</v>
      </c>
      <c r="C19" s="6">
        <v>1596</v>
      </c>
      <c r="D19" s="6">
        <v>5685</v>
      </c>
    </row>
    <row r="20" spans="1:4">
      <c r="A20" s="2" t="s">
        <v>396</v>
      </c>
      <c r="B20" s="4"/>
      <c r="C20" s="4"/>
      <c r="D20" s="4"/>
    </row>
    <row r="21" spans="1:4" ht="30">
      <c r="A21" s="3" t="s">
        <v>1267</v>
      </c>
      <c r="B21" s="4"/>
      <c r="C21" s="4"/>
      <c r="D21" s="4"/>
    </row>
    <row r="22" spans="1:4" ht="30">
      <c r="A22" s="2" t="s">
        <v>1274</v>
      </c>
      <c r="B22" s="6">
        <v>4015</v>
      </c>
      <c r="C22" s="6">
        <v>7039</v>
      </c>
      <c r="D22" s="6">
        <v>10500</v>
      </c>
    </row>
    <row r="23" spans="1:4">
      <c r="A23" s="2" t="s">
        <v>397</v>
      </c>
      <c r="B23" s="4"/>
      <c r="C23" s="4"/>
      <c r="D23" s="4"/>
    </row>
    <row r="24" spans="1:4" ht="30">
      <c r="A24" s="3" t="s">
        <v>1267</v>
      </c>
      <c r="B24" s="4"/>
      <c r="C24" s="4"/>
      <c r="D24" s="4"/>
    </row>
    <row r="25" spans="1:4" ht="30">
      <c r="A25" s="2" t="s">
        <v>1274</v>
      </c>
      <c r="B25" s="7">
        <v>0</v>
      </c>
      <c r="C25" s="7">
        <v>485</v>
      </c>
      <c r="D25" s="7">
        <v>146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75</v>
      </c>
      <c r="B1" s="8" t="s">
        <v>2</v>
      </c>
      <c r="C1" s="8" t="s">
        <v>29</v>
      </c>
    </row>
    <row r="2" spans="1:3" ht="30">
      <c r="A2" s="1" t="s">
        <v>122</v>
      </c>
      <c r="B2" s="8"/>
      <c r="C2" s="8"/>
    </row>
    <row r="3" spans="1:3" ht="30">
      <c r="A3" s="3" t="s">
        <v>1267</v>
      </c>
      <c r="B3" s="4"/>
      <c r="C3" s="4"/>
    </row>
    <row r="4" spans="1:3">
      <c r="A4" s="2" t="s">
        <v>538</v>
      </c>
      <c r="B4" s="7">
        <v>11685</v>
      </c>
      <c r="C4" s="7">
        <v>7226</v>
      </c>
    </row>
    <row r="5" spans="1:3" ht="30">
      <c r="A5" s="2" t="s">
        <v>541</v>
      </c>
      <c r="B5" s="4">
        <v>54</v>
      </c>
      <c r="C5" s="6">
        <v>1083</v>
      </c>
    </row>
    <row r="6" spans="1:3" ht="30">
      <c r="A6" s="2" t="s">
        <v>1243</v>
      </c>
      <c r="B6" s="4"/>
      <c r="C6" s="4"/>
    </row>
    <row r="7" spans="1:3" ht="30">
      <c r="A7" s="3" t="s">
        <v>1267</v>
      </c>
      <c r="B7" s="4"/>
      <c r="C7" s="4"/>
    </row>
    <row r="8" spans="1:3">
      <c r="A8" s="2" t="s">
        <v>538</v>
      </c>
      <c r="B8" s="6">
        <v>5564</v>
      </c>
      <c r="C8" s="6">
        <v>4443</v>
      </c>
    </row>
    <row r="9" spans="1:3" ht="30">
      <c r="A9" s="2" t="s">
        <v>1244</v>
      </c>
      <c r="B9" s="4"/>
      <c r="C9" s="4"/>
    </row>
    <row r="10" spans="1:3" ht="30">
      <c r="A10" s="3" t="s">
        <v>1267</v>
      </c>
      <c r="B10" s="4"/>
      <c r="C10" s="4"/>
    </row>
    <row r="11" spans="1:3">
      <c r="A11" s="2" t="s">
        <v>538</v>
      </c>
      <c r="B11" s="6">
        <v>1940</v>
      </c>
      <c r="C11" s="4">
        <v>280</v>
      </c>
    </row>
    <row r="12" spans="1:3" ht="30">
      <c r="A12" s="2" t="s">
        <v>541</v>
      </c>
      <c r="B12" s="4">
        <v>0</v>
      </c>
      <c r="C12" s="4">
        <v>0</v>
      </c>
    </row>
    <row r="13" spans="1:3">
      <c r="A13" s="2" t="s">
        <v>495</v>
      </c>
      <c r="B13" s="4"/>
      <c r="C13" s="4"/>
    </row>
    <row r="14" spans="1:3" ht="30">
      <c r="A14" s="3" t="s">
        <v>1267</v>
      </c>
      <c r="B14" s="4"/>
      <c r="C14" s="4"/>
    </row>
    <row r="15" spans="1:3">
      <c r="A15" s="2" t="s">
        <v>538</v>
      </c>
      <c r="B15" s="6">
        <v>7504</v>
      </c>
      <c r="C15" s="6">
        <v>4723</v>
      </c>
    </row>
    <row r="16" spans="1:3" ht="30">
      <c r="A16" s="2" t="s">
        <v>541</v>
      </c>
      <c r="B16" s="4">
        <v>0</v>
      </c>
      <c r="C16" s="4">
        <v>0</v>
      </c>
    </row>
    <row r="17" spans="1:3">
      <c r="A17" s="2" t="s">
        <v>394</v>
      </c>
      <c r="B17" s="4"/>
      <c r="C17" s="4"/>
    </row>
    <row r="18" spans="1:3" ht="30">
      <c r="A18" s="3" t="s">
        <v>1267</v>
      </c>
      <c r="B18" s="4"/>
      <c r="C18" s="4"/>
    </row>
    <row r="19" spans="1:3">
      <c r="A19" s="2" t="s">
        <v>538</v>
      </c>
      <c r="B19" s="4">
        <v>216</v>
      </c>
      <c r="C19" s="4">
        <v>236</v>
      </c>
    </row>
    <row r="20" spans="1:3">
      <c r="A20" s="2" t="s">
        <v>395</v>
      </c>
      <c r="B20" s="4"/>
      <c r="C20" s="4"/>
    </row>
    <row r="21" spans="1:3" ht="30">
      <c r="A21" s="3" t="s">
        <v>1267</v>
      </c>
      <c r="B21" s="4"/>
      <c r="C21" s="4"/>
    </row>
    <row r="22" spans="1:3">
      <c r="A22" s="2" t="s">
        <v>538</v>
      </c>
      <c r="B22" s="6">
        <v>3165</v>
      </c>
      <c r="C22" s="4">
        <v>399</v>
      </c>
    </row>
    <row r="23" spans="1:3" ht="30">
      <c r="A23" s="2" t="s">
        <v>541</v>
      </c>
      <c r="B23" s="4">
        <v>0</v>
      </c>
      <c r="C23" s="4">
        <v>0</v>
      </c>
    </row>
    <row r="24" spans="1:3">
      <c r="A24" s="2" t="s">
        <v>396</v>
      </c>
      <c r="B24" s="4"/>
      <c r="C24" s="4"/>
    </row>
    <row r="25" spans="1:3" ht="30">
      <c r="A25" s="3" t="s">
        <v>1267</v>
      </c>
      <c r="B25" s="4"/>
      <c r="C25" s="4"/>
    </row>
    <row r="26" spans="1:3">
      <c r="A26" s="2" t="s">
        <v>538</v>
      </c>
      <c r="B26" s="4">
        <v>744</v>
      </c>
      <c r="C26" s="6">
        <v>1868</v>
      </c>
    </row>
    <row r="27" spans="1:3" ht="30">
      <c r="A27" s="2" t="s">
        <v>541</v>
      </c>
      <c r="B27" s="4">
        <v>9</v>
      </c>
      <c r="C27" s="6">
        <v>1077</v>
      </c>
    </row>
    <row r="28" spans="1:3">
      <c r="A28" s="2" t="s">
        <v>397</v>
      </c>
      <c r="B28" s="4"/>
      <c r="C28" s="4"/>
    </row>
    <row r="29" spans="1:3" ht="30">
      <c r="A29" s="3" t="s">
        <v>1267</v>
      </c>
      <c r="B29" s="4"/>
      <c r="C29" s="4"/>
    </row>
    <row r="30" spans="1:3">
      <c r="A30" s="2" t="s">
        <v>538</v>
      </c>
      <c r="B30" s="4">
        <v>56</v>
      </c>
      <c r="C30" s="4">
        <v>0</v>
      </c>
    </row>
    <row r="31" spans="1:3" ht="30">
      <c r="A31" s="2" t="s">
        <v>541</v>
      </c>
      <c r="B31" s="7">
        <v>45</v>
      </c>
      <c r="C31" s="7">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1</v>
      </c>
      <c r="C1" s="8"/>
      <c r="D1" s="8"/>
    </row>
    <row r="2" spans="1:4" ht="30">
      <c r="A2" s="1" t="s">
        <v>122</v>
      </c>
      <c r="B2" s="1" t="s">
        <v>2</v>
      </c>
      <c r="C2" s="1" t="s">
        <v>29</v>
      </c>
      <c r="D2" s="1" t="s">
        <v>78</v>
      </c>
    </row>
    <row r="3" spans="1:4">
      <c r="A3" s="1"/>
      <c r="B3" s="1" t="s">
        <v>1277</v>
      </c>
      <c r="C3" s="1" t="s">
        <v>1277</v>
      </c>
      <c r="D3" s="1" t="s">
        <v>1277</v>
      </c>
    </row>
    <row r="4" spans="1:4" ht="30">
      <c r="A4" s="3" t="s">
        <v>1278</v>
      </c>
      <c r="B4" s="4"/>
      <c r="C4" s="4"/>
      <c r="D4" s="4"/>
    </row>
    <row r="5" spans="1:4">
      <c r="A5" s="2" t="s">
        <v>1279</v>
      </c>
      <c r="B5" s="4">
        <v>0</v>
      </c>
      <c r="C5" s="4">
        <v>10</v>
      </c>
      <c r="D5" s="4">
        <v>110</v>
      </c>
    </row>
    <row r="6" spans="1:4">
      <c r="A6" s="2" t="s">
        <v>1280</v>
      </c>
      <c r="B6" s="7">
        <v>0</v>
      </c>
      <c r="C6" s="7">
        <v>30157</v>
      </c>
      <c r="D6" s="7">
        <v>11904</v>
      </c>
    </row>
    <row r="7" spans="1:4">
      <c r="A7" s="2" t="s">
        <v>495</v>
      </c>
      <c r="B7" s="4"/>
      <c r="C7" s="4"/>
      <c r="D7" s="4"/>
    </row>
    <row r="8" spans="1:4" ht="30">
      <c r="A8" s="3" t="s">
        <v>1278</v>
      </c>
      <c r="B8" s="4"/>
      <c r="C8" s="4"/>
      <c r="D8" s="4"/>
    </row>
    <row r="9" spans="1:4">
      <c r="A9" s="2" t="s">
        <v>1279</v>
      </c>
      <c r="B9" s="4">
        <v>0</v>
      </c>
      <c r="C9" s="4">
        <v>5</v>
      </c>
      <c r="D9" s="4">
        <v>5</v>
      </c>
    </row>
    <row r="10" spans="1:4">
      <c r="A10" s="2" t="s">
        <v>1280</v>
      </c>
      <c r="B10" s="4">
        <v>0</v>
      </c>
      <c r="C10" s="6">
        <v>27677</v>
      </c>
      <c r="D10" s="6">
        <v>1761</v>
      </c>
    </row>
    <row r="11" spans="1:4">
      <c r="A11" s="2" t="s">
        <v>394</v>
      </c>
      <c r="B11" s="4"/>
      <c r="C11" s="4"/>
      <c r="D11" s="4"/>
    </row>
    <row r="12" spans="1:4" ht="30">
      <c r="A12" s="3" t="s">
        <v>1278</v>
      </c>
      <c r="B12" s="4"/>
      <c r="C12" s="4"/>
      <c r="D12" s="4"/>
    </row>
    <row r="13" spans="1:4">
      <c r="A13" s="2" t="s">
        <v>1279</v>
      </c>
      <c r="B13" s="4">
        <v>0</v>
      </c>
      <c r="C13" s="4">
        <v>1</v>
      </c>
      <c r="D13" s="4">
        <v>6</v>
      </c>
    </row>
    <row r="14" spans="1:4">
      <c r="A14" s="2" t="s">
        <v>1280</v>
      </c>
      <c r="B14" s="4">
        <v>0</v>
      </c>
      <c r="C14" s="6">
        <v>1243</v>
      </c>
      <c r="D14" s="6">
        <v>4832</v>
      </c>
    </row>
    <row r="15" spans="1:4">
      <c r="A15" s="2" t="s">
        <v>395</v>
      </c>
      <c r="B15" s="4"/>
      <c r="C15" s="4"/>
      <c r="D15" s="4"/>
    </row>
    <row r="16" spans="1:4" ht="30">
      <c r="A16" s="3" t="s">
        <v>1278</v>
      </c>
      <c r="B16" s="4"/>
      <c r="C16" s="4"/>
      <c r="D16" s="4"/>
    </row>
    <row r="17" spans="1:4">
      <c r="A17" s="2" t="s">
        <v>1279</v>
      </c>
      <c r="B17" s="4">
        <v>0</v>
      </c>
      <c r="C17" s="4">
        <v>0</v>
      </c>
      <c r="D17" s="4">
        <v>12</v>
      </c>
    </row>
    <row r="18" spans="1:4">
      <c r="A18" s="2" t="s">
        <v>1280</v>
      </c>
      <c r="B18" s="4">
        <v>0</v>
      </c>
      <c r="C18" s="4">
        <v>0</v>
      </c>
      <c r="D18" s="4">
        <v>678</v>
      </c>
    </row>
    <row r="19" spans="1:4">
      <c r="A19" s="2" t="s">
        <v>396</v>
      </c>
      <c r="B19" s="4"/>
      <c r="C19" s="4"/>
      <c r="D19" s="4"/>
    </row>
    <row r="20" spans="1:4" ht="30">
      <c r="A20" s="3" t="s">
        <v>1278</v>
      </c>
      <c r="B20" s="4"/>
      <c r="C20" s="4"/>
      <c r="D20" s="4"/>
    </row>
    <row r="21" spans="1:4">
      <c r="A21" s="2" t="s">
        <v>1279</v>
      </c>
      <c r="B21" s="4">
        <v>0</v>
      </c>
      <c r="C21" s="4">
        <v>4</v>
      </c>
      <c r="D21" s="4">
        <v>32</v>
      </c>
    </row>
    <row r="22" spans="1:4">
      <c r="A22" s="2" t="s">
        <v>1280</v>
      </c>
      <c r="B22" s="4">
        <v>0</v>
      </c>
      <c r="C22" s="6">
        <v>1237</v>
      </c>
      <c r="D22" s="6">
        <v>3980</v>
      </c>
    </row>
    <row r="23" spans="1:4">
      <c r="A23" s="2" t="s">
        <v>397</v>
      </c>
      <c r="B23" s="4"/>
      <c r="C23" s="4"/>
      <c r="D23" s="4"/>
    </row>
    <row r="24" spans="1:4" ht="30">
      <c r="A24" s="3" t="s">
        <v>1278</v>
      </c>
      <c r="B24" s="4"/>
      <c r="C24" s="4"/>
      <c r="D24" s="4"/>
    </row>
    <row r="25" spans="1:4">
      <c r="A25" s="2" t="s">
        <v>1279</v>
      </c>
      <c r="B25" s="4">
        <v>0</v>
      </c>
      <c r="C25" s="4">
        <v>0</v>
      </c>
      <c r="D25" s="4">
        <v>55</v>
      </c>
    </row>
    <row r="26" spans="1:4">
      <c r="A26" s="2" t="s">
        <v>1280</v>
      </c>
      <c r="B26" s="7">
        <v>0</v>
      </c>
      <c r="C26" s="7">
        <v>0</v>
      </c>
      <c r="D26" s="7">
        <v>65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81</v>
      </c>
      <c r="B1" s="8" t="s">
        <v>1</v>
      </c>
      <c r="C1" s="8"/>
    </row>
    <row r="2" spans="1:3" ht="30">
      <c r="A2" s="1" t="s">
        <v>122</v>
      </c>
      <c r="B2" s="1" t="s">
        <v>29</v>
      </c>
      <c r="C2" s="1" t="s">
        <v>78</v>
      </c>
    </row>
    <row r="3" spans="1:3" ht="30">
      <c r="A3" s="3" t="s">
        <v>1278</v>
      </c>
      <c r="B3" s="4"/>
      <c r="C3" s="4"/>
    </row>
    <row r="4" spans="1:3">
      <c r="A4" s="2" t="s">
        <v>556</v>
      </c>
      <c r="B4" s="7">
        <v>3983</v>
      </c>
      <c r="C4" s="7">
        <v>3825</v>
      </c>
    </row>
    <row r="5" spans="1:3">
      <c r="A5" s="2" t="s">
        <v>1282</v>
      </c>
      <c r="B5" s="6">
        <v>4674</v>
      </c>
      <c r="C5" s="6">
        <v>7426</v>
      </c>
    </row>
    <row r="6" spans="1:3">
      <c r="A6" s="2" t="s">
        <v>1283</v>
      </c>
      <c r="B6" s="6">
        <v>21500</v>
      </c>
      <c r="C6" s="4">
        <v>653</v>
      </c>
    </row>
    <row r="7" spans="1:3">
      <c r="A7" s="2" t="s">
        <v>130</v>
      </c>
      <c r="B7" s="6">
        <v>30157</v>
      </c>
      <c r="C7" s="6">
        <v>11904</v>
      </c>
    </row>
    <row r="8" spans="1:3">
      <c r="A8" s="2" t="s">
        <v>495</v>
      </c>
      <c r="B8" s="4"/>
      <c r="C8" s="4"/>
    </row>
    <row r="9" spans="1:3" ht="30">
      <c r="A9" s="3" t="s">
        <v>1278</v>
      </c>
      <c r="B9" s="4"/>
      <c r="C9" s="4"/>
    </row>
    <row r="10" spans="1:3">
      <c r="A10" s="2" t="s">
        <v>556</v>
      </c>
      <c r="B10" s="6">
        <v>3809</v>
      </c>
      <c r="C10" s="6">
        <v>1299</v>
      </c>
    </row>
    <row r="11" spans="1:3">
      <c r="A11" s="2" t="s">
        <v>1282</v>
      </c>
      <c r="B11" s="6">
        <v>2368</v>
      </c>
      <c r="C11" s="4">
        <v>462</v>
      </c>
    </row>
    <row r="12" spans="1:3">
      <c r="A12" s="2" t="s">
        <v>1283</v>
      </c>
      <c r="B12" s="6">
        <v>21500</v>
      </c>
      <c r="C12" s="4">
        <v>0</v>
      </c>
    </row>
    <row r="13" spans="1:3">
      <c r="A13" s="2" t="s">
        <v>130</v>
      </c>
      <c r="B13" s="6">
        <v>27677</v>
      </c>
      <c r="C13" s="6">
        <v>1761</v>
      </c>
    </row>
    <row r="14" spans="1:3">
      <c r="A14" s="2" t="s">
        <v>394</v>
      </c>
      <c r="B14" s="4"/>
      <c r="C14" s="4"/>
    </row>
    <row r="15" spans="1:3" ht="30">
      <c r="A15" s="3" t="s">
        <v>1278</v>
      </c>
      <c r="B15" s="4"/>
      <c r="C15" s="4"/>
    </row>
    <row r="16" spans="1:3">
      <c r="A16" s="2" t="s">
        <v>556</v>
      </c>
      <c r="B16" s="4">
        <v>0</v>
      </c>
      <c r="C16" s="4">
        <v>0</v>
      </c>
    </row>
    <row r="17" spans="1:3">
      <c r="A17" s="2" t="s">
        <v>1282</v>
      </c>
      <c r="B17" s="6">
        <v>1243</v>
      </c>
      <c r="C17" s="6">
        <v>4797</v>
      </c>
    </row>
    <row r="18" spans="1:3">
      <c r="A18" s="2" t="s">
        <v>1283</v>
      </c>
      <c r="B18" s="4">
        <v>0</v>
      </c>
      <c r="C18" s="4">
        <v>35</v>
      </c>
    </row>
    <row r="19" spans="1:3">
      <c r="A19" s="2" t="s">
        <v>130</v>
      </c>
      <c r="B19" s="6">
        <v>1243</v>
      </c>
      <c r="C19" s="6">
        <v>4832</v>
      </c>
    </row>
    <row r="20" spans="1:3">
      <c r="A20" s="2" t="s">
        <v>395</v>
      </c>
      <c r="B20" s="4"/>
      <c r="C20" s="4"/>
    </row>
    <row r="21" spans="1:3" ht="30">
      <c r="A21" s="3" t="s">
        <v>1278</v>
      </c>
      <c r="B21" s="4"/>
      <c r="C21" s="4"/>
    </row>
    <row r="22" spans="1:3">
      <c r="A22" s="2" t="s">
        <v>556</v>
      </c>
      <c r="B22" s="4"/>
      <c r="C22" s="4">
        <v>0</v>
      </c>
    </row>
    <row r="23" spans="1:3">
      <c r="A23" s="2" t="s">
        <v>1282</v>
      </c>
      <c r="B23" s="4"/>
      <c r="C23" s="4">
        <v>579</v>
      </c>
    </row>
    <row r="24" spans="1:3">
      <c r="A24" s="2" t="s">
        <v>1283</v>
      </c>
      <c r="B24" s="4"/>
      <c r="C24" s="4">
        <v>99</v>
      </c>
    </row>
    <row r="25" spans="1:3">
      <c r="A25" s="2" t="s">
        <v>130</v>
      </c>
      <c r="B25" s="4"/>
      <c r="C25" s="4">
        <v>678</v>
      </c>
    </row>
    <row r="26" spans="1:3">
      <c r="A26" s="2" t="s">
        <v>396</v>
      </c>
      <c r="B26" s="4"/>
      <c r="C26" s="4"/>
    </row>
    <row r="27" spans="1:3" ht="30">
      <c r="A27" s="3" t="s">
        <v>1278</v>
      </c>
      <c r="B27" s="4"/>
      <c r="C27" s="4"/>
    </row>
    <row r="28" spans="1:3">
      <c r="A28" s="2" t="s">
        <v>556</v>
      </c>
      <c r="B28" s="4">
        <v>174</v>
      </c>
      <c r="C28" s="6">
        <v>2526</v>
      </c>
    </row>
    <row r="29" spans="1:3">
      <c r="A29" s="2" t="s">
        <v>1282</v>
      </c>
      <c r="B29" s="6">
        <v>1063</v>
      </c>
      <c r="C29" s="4">
        <v>965</v>
      </c>
    </row>
    <row r="30" spans="1:3">
      <c r="A30" s="2" t="s">
        <v>1283</v>
      </c>
      <c r="B30" s="4">
        <v>0</v>
      </c>
      <c r="C30" s="4">
        <v>489</v>
      </c>
    </row>
    <row r="31" spans="1:3">
      <c r="A31" s="2" t="s">
        <v>130</v>
      </c>
      <c r="B31" s="6">
        <v>1237</v>
      </c>
      <c r="C31" s="6">
        <v>3980</v>
      </c>
    </row>
    <row r="32" spans="1:3">
      <c r="A32" s="2" t="s">
        <v>397</v>
      </c>
      <c r="B32" s="4"/>
      <c r="C32" s="4"/>
    </row>
    <row r="33" spans="1:3" ht="30">
      <c r="A33" s="3" t="s">
        <v>1278</v>
      </c>
      <c r="B33" s="4"/>
      <c r="C33" s="4"/>
    </row>
    <row r="34" spans="1:3">
      <c r="A34" s="2" t="s">
        <v>556</v>
      </c>
      <c r="B34" s="4"/>
      <c r="C34" s="4">
        <v>0</v>
      </c>
    </row>
    <row r="35" spans="1:3">
      <c r="A35" s="2" t="s">
        <v>1282</v>
      </c>
      <c r="B35" s="4"/>
      <c r="C35" s="4">
        <v>623</v>
      </c>
    </row>
    <row r="36" spans="1:3">
      <c r="A36" s="2" t="s">
        <v>1283</v>
      </c>
      <c r="B36" s="4"/>
      <c r="C36" s="4">
        <v>30</v>
      </c>
    </row>
    <row r="37" spans="1:3">
      <c r="A37" s="2" t="s">
        <v>130</v>
      </c>
      <c r="B37" s="4"/>
      <c r="C37" s="7">
        <v>65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84</v>
      </c>
      <c r="B1" s="8" t="s">
        <v>1</v>
      </c>
      <c r="C1" s="8"/>
    </row>
    <row r="2" spans="1:3" ht="30">
      <c r="A2" s="1" t="s">
        <v>122</v>
      </c>
      <c r="B2" s="1" t="s">
        <v>29</v>
      </c>
      <c r="C2" s="1" t="s">
        <v>78</v>
      </c>
    </row>
    <row r="3" spans="1:3">
      <c r="A3" s="1"/>
      <c r="B3" s="1" t="s">
        <v>1277</v>
      </c>
      <c r="C3" s="1" t="s">
        <v>1277</v>
      </c>
    </row>
    <row r="4" spans="1:3" ht="30">
      <c r="A4" s="3" t="s">
        <v>1285</v>
      </c>
      <c r="B4" s="4"/>
      <c r="C4" s="4"/>
    </row>
    <row r="5" spans="1:3">
      <c r="A5" s="2" t="s">
        <v>1279</v>
      </c>
      <c r="B5" s="4">
        <v>2</v>
      </c>
      <c r="C5" s="4">
        <v>3</v>
      </c>
    </row>
    <row r="6" spans="1:3" ht="30">
      <c r="A6" s="2" t="s">
        <v>561</v>
      </c>
      <c r="B6" s="7">
        <v>3500</v>
      </c>
      <c r="C6" s="7">
        <v>205</v>
      </c>
    </row>
    <row r="7" spans="1:3">
      <c r="A7" s="2" t="s">
        <v>495</v>
      </c>
      <c r="B7" s="4"/>
      <c r="C7" s="4"/>
    </row>
    <row r="8" spans="1:3" ht="30">
      <c r="A8" s="3" t="s">
        <v>1285</v>
      </c>
      <c r="B8" s="4"/>
      <c r="C8" s="4"/>
    </row>
    <row r="9" spans="1:3">
      <c r="A9" s="2" t="s">
        <v>1279</v>
      </c>
      <c r="B9" s="4">
        <v>2</v>
      </c>
      <c r="C9" s="4">
        <v>0</v>
      </c>
    </row>
    <row r="10" spans="1:3" ht="30">
      <c r="A10" s="2" t="s">
        <v>561</v>
      </c>
      <c r="B10" s="6">
        <v>3500</v>
      </c>
      <c r="C10" s="4">
        <v>0</v>
      </c>
    </row>
    <row r="11" spans="1:3">
      <c r="A11" s="2" t="s">
        <v>396</v>
      </c>
      <c r="B11" s="4"/>
      <c r="C11" s="4"/>
    </row>
    <row r="12" spans="1:3" ht="30">
      <c r="A12" s="3" t="s">
        <v>1285</v>
      </c>
      <c r="B12" s="4"/>
      <c r="C12" s="4"/>
    </row>
    <row r="13" spans="1:3">
      <c r="A13" s="2" t="s">
        <v>1279</v>
      </c>
      <c r="B13" s="4">
        <v>0</v>
      </c>
      <c r="C13" s="4">
        <v>1</v>
      </c>
    </row>
    <row r="14" spans="1:3" ht="30">
      <c r="A14" s="2" t="s">
        <v>561</v>
      </c>
      <c r="B14" s="4">
        <v>0</v>
      </c>
      <c r="C14" s="4">
        <v>193</v>
      </c>
    </row>
    <row r="15" spans="1:3">
      <c r="A15" s="2" t="s">
        <v>397</v>
      </c>
      <c r="B15" s="4"/>
      <c r="C15" s="4"/>
    </row>
    <row r="16" spans="1:3" ht="30">
      <c r="A16" s="3" t="s">
        <v>1285</v>
      </c>
      <c r="B16" s="4"/>
      <c r="C16" s="4"/>
    </row>
    <row r="17" spans="1:3">
      <c r="A17" s="2" t="s">
        <v>1279</v>
      </c>
      <c r="B17" s="4">
        <v>0</v>
      </c>
      <c r="C17" s="4">
        <v>2</v>
      </c>
    </row>
    <row r="18" spans="1:3" ht="30">
      <c r="A18" s="2" t="s">
        <v>561</v>
      </c>
      <c r="B18" s="7">
        <v>0</v>
      </c>
      <c r="C18" s="7">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122</v>
      </c>
      <c r="B2" s="1" t="s">
        <v>2</v>
      </c>
      <c r="C2" s="1" t="s">
        <v>29</v>
      </c>
      <c r="D2" s="1" t="s">
        <v>78</v>
      </c>
    </row>
    <row r="3" spans="1:4">
      <c r="A3" s="3" t="s">
        <v>147</v>
      </c>
      <c r="B3" s="4"/>
      <c r="C3" s="4"/>
      <c r="D3" s="4"/>
    </row>
    <row r="4" spans="1:4">
      <c r="A4" s="2" t="s">
        <v>117</v>
      </c>
      <c r="B4" s="7">
        <v>3737</v>
      </c>
      <c r="C4" s="7">
        <v>50845</v>
      </c>
      <c r="D4" s="7">
        <v>5951</v>
      </c>
    </row>
    <row r="5" spans="1:4" ht="45">
      <c r="A5" s="3" t="s">
        <v>148</v>
      </c>
      <c r="B5" s="4"/>
      <c r="C5" s="4"/>
      <c r="D5" s="4"/>
    </row>
    <row r="6" spans="1:4">
      <c r="A6" s="2" t="s">
        <v>149</v>
      </c>
      <c r="B6" s="6">
        <v>4694</v>
      </c>
      <c r="C6" s="6">
        <v>3052</v>
      </c>
      <c r="D6" s="6">
        <v>3555</v>
      </c>
    </row>
    <row r="7" spans="1:4">
      <c r="A7" s="2" t="s">
        <v>89</v>
      </c>
      <c r="B7" s="4">
        <v>0</v>
      </c>
      <c r="C7" s="6">
        <v>1000</v>
      </c>
      <c r="D7" s="6">
        <v>1100</v>
      </c>
    </row>
    <row r="8" spans="1:4">
      <c r="A8" s="2" t="s">
        <v>150</v>
      </c>
      <c r="B8" s="6">
        <v>1163</v>
      </c>
      <c r="C8" s="4">
        <v>355</v>
      </c>
      <c r="D8" s="6">
        <v>1261</v>
      </c>
    </row>
    <row r="9" spans="1:4">
      <c r="A9" s="2" t="s">
        <v>151</v>
      </c>
      <c r="B9" s="4">
        <v>-577</v>
      </c>
      <c r="C9" s="6">
        <v>-50068</v>
      </c>
      <c r="D9" s="4">
        <v>-597</v>
      </c>
    </row>
    <row r="10" spans="1:4">
      <c r="A10" s="2" t="s">
        <v>152</v>
      </c>
      <c r="B10" s="6">
        <v>-1181</v>
      </c>
      <c r="C10" s="6">
        <v>-2268</v>
      </c>
      <c r="D10" s="6">
        <v>-2432</v>
      </c>
    </row>
    <row r="11" spans="1:4">
      <c r="A11" s="2" t="s">
        <v>153</v>
      </c>
      <c r="B11" s="6">
        <v>-1287</v>
      </c>
      <c r="C11" s="4">
        <v>-972</v>
      </c>
      <c r="D11" s="4">
        <v>-315</v>
      </c>
    </row>
    <row r="12" spans="1:4">
      <c r="A12" s="2" t="s">
        <v>138</v>
      </c>
      <c r="B12" s="6">
        <v>1214</v>
      </c>
      <c r="C12" s="4">
        <v>889</v>
      </c>
      <c r="D12" s="6">
        <v>1050</v>
      </c>
    </row>
    <row r="13" spans="1:4">
      <c r="A13" s="2" t="s">
        <v>154</v>
      </c>
      <c r="B13" s="4">
        <v>-203</v>
      </c>
      <c r="C13" s="4">
        <v>-81</v>
      </c>
      <c r="D13" s="4">
        <v>-104</v>
      </c>
    </row>
    <row r="14" spans="1:4" ht="30">
      <c r="A14" s="2" t="s">
        <v>155</v>
      </c>
      <c r="B14" s="4">
        <v>0</v>
      </c>
      <c r="C14" s="4">
        <v>140</v>
      </c>
      <c r="D14" s="4">
        <v>0</v>
      </c>
    </row>
    <row r="15" spans="1:4" ht="30">
      <c r="A15" s="2" t="s">
        <v>156</v>
      </c>
      <c r="B15" s="4">
        <v>-986</v>
      </c>
      <c r="C15" s="4">
        <v>-862</v>
      </c>
      <c r="D15" s="6">
        <v>-1022</v>
      </c>
    </row>
    <row r="16" spans="1:4">
      <c r="A16" s="2" t="s">
        <v>157</v>
      </c>
      <c r="B16" s="6">
        <v>-3050</v>
      </c>
      <c r="C16" s="4">
        <v>-828</v>
      </c>
      <c r="D16" s="6">
        <v>-1756</v>
      </c>
    </row>
    <row r="17" spans="1:4">
      <c r="A17" s="2" t="s">
        <v>158</v>
      </c>
      <c r="B17" s="6">
        <v>-2830</v>
      </c>
      <c r="C17" s="6">
        <v>2026</v>
      </c>
      <c r="D17" s="4">
        <v>384</v>
      </c>
    </row>
    <row r="18" spans="1:4">
      <c r="A18" s="2" t="s">
        <v>159</v>
      </c>
      <c r="B18" s="6">
        <v>-67823</v>
      </c>
      <c r="C18" s="6">
        <v>-121787</v>
      </c>
      <c r="D18" s="6">
        <v>-157653</v>
      </c>
    </row>
    <row r="19" spans="1:4">
      <c r="A19" s="2" t="s">
        <v>160</v>
      </c>
      <c r="B19" s="6">
        <v>72673</v>
      </c>
      <c r="C19" s="6">
        <v>128304</v>
      </c>
      <c r="D19" s="6">
        <v>158262</v>
      </c>
    </row>
    <row r="20" spans="1:4" ht="30">
      <c r="A20" s="2" t="s">
        <v>161</v>
      </c>
      <c r="B20" s="6">
        <v>5544</v>
      </c>
      <c r="C20" s="6">
        <v>9745</v>
      </c>
      <c r="D20" s="6">
        <v>7684</v>
      </c>
    </row>
    <row r="21" spans="1:4">
      <c r="A21" s="3" t="s">
        <v>162</v>
      </c>
      <c r="B21" s="4"/>
      <c r="C21" s="4"/>
      <c r="D21" s="4"/>
    </row>
    <row r="22" spans="1:4" ht="30">
      <c r="A22" s="2" t="s">
        <v>163</v>
      </c>
      <c r="B22" s="6">
        <v>-76757</v>
      </c>
      <c r="C22" s="4">
        <v>-13</v>
      </c>
      <c r="D22" s="6">
        <v>-520153</v>
      </c>
    </row>
    <row r="23" spans="1:4" ht="30">
      <c r="A23" s="2" t="s">
        <v>164</v>
      </c>
      <c r="B23" s="6">
        <v>-2292</v>
      </c>
      <c r="C23" s="4">
        <v>0</v>
      </c>
      <c r="D23" s="4">
        <v>0</v>
      </c>
    </row>
    <row r="24" spans="1:4" ht="45">
      <c r="A24" s="2" t="s">
        <v>165</v>
      </c>
      <c r="B24" s="6">
        <v>88466</v>
      </c>
      <c r="C24" s="6">
        <v>56148</v>
      </c>
      <c r="D24" s="6">
        <v>472134</v>
      </c>
    </row>
    <row r="25" spans="1:4" ht="45">
      <c r="A25" s="2" t="s">
        <v>166</v>
      </c>
      <c r="B25" s="6">
        <v>19193</v>
      </c>
      <c r="C25" s="4">
        <v>492</v>
      </c>
      <c r="D25" s="4">
        <v>674</v>
      </c>
    </row>
    <row r="26" spans="1:4" ht="30">
      <c r="A26" s="2" t="s">
        <v>167</v>
      </c>
      <c r="B26" s="4">
        <v>882</v>
      </c>
      <c r="C26" s="4">
        <v>372</v>
      </c>
      <c r="D26" s="4">
        <v>187</v>
      </c>
    </row>
    <row r="27" spans="1:4">
      <c r="A27" s="2" t="s">
        <v>168</v>
      </c>
      <c r="B27" s="6">
        <v>-102946</v>
      </c>
      <c r="C27" s="6">
        <v>-158290</v>
      </c>
      <c r="D27" s="6">
        <v>21666</v>
      </c>
    </row>
    <row r="28" spans="1:4" ht="30">
      <c r="A28" s="2" t="s">
        <v>169</v>
      </c>
      <c r="B28" s="6">
        <v>-1034</v>
      </c>
      <c r="C28" s="4">
        <v>-207</v>
      </c>
      <c r="D28" s="6">
        <v>-1819</v>
      </c>
    </row>
    <row r="29" spans="1:4">
      <c r="A29" s="2" t="s">
        <v>170</v>
      </c>
      <c r="B29" s="6">
        <v>2669</v>
      </c>
      <c r="C29" s="4">
        <v>0</v>
      </c>
      <c r="D29" s="4">
        <v>0</v>
      </c>
    </row>
    <row r="30" spans="1:4">
      <c r="A30" s="2" t="s">
        <v>171</v>
      </c>
      <c r="B30" s="6">
        <v>2580</v>
      </c>
      <c r="C30" s="6">
        <v>5219</v>
      </c>
      <c r="D30" s="6">
        <v>14891</v>
      </c>
    </row>
    <row r="31" spans="1:4">
      <c r="A31" s="2" t="s">
        <v>172</v>
      </c>
      <c r="B31" s="6">
        <v>-30619</v>
      </c>
      <c r="C31" s="6">
        <v>-73451</v>
      </c>
      <c r="D31" s="6">
        <v>-12420</v>
      </c>
    </row>
    <row r="32" spans="1:4">
      <c r="A32" s="3" t="s">
        <v>173</v>
      </c>
      <c r="B32" s="4"/>
      <c r="C32" s="4"/>
      <c r="D32" s="4"/>
    </row>
    <row r="33" spans="1:4">
      <c r="A33" s="2" t="s">
        <v>174</v>
      </c>
      <c r="B33" s="6">
        <v>53654</v>
      </c>
      <c r="C33" s="6">
        <v>65601</v>
      </c>
      <c r="D33" s="6">
        <v>-10593</v>
      </c>
    </row>
    <row r="34" spans="1:4">
      <c r="A34" s="2" t="s">
        <v>175</v>
      </c>
      <c r="B34" s="4">
        <v>0</v>
      </c>
      <c r="C34" s="4">
        <v>30</v>
      </c>
      <c r="D34" s="4">
        <v>0</v>
      </c>
    </row>
    <row r="35" spans="1:4" ht="30">
      <c r="A35" s="2" t="s">
        <v>176</v>
      </c>
      <c r="B35" s="4">
        <v>-339</v>
      </c>
      <c r="C35" s="4">
        <v>-104</v>
      </c>
      <c r="D35" s="4">
        <v>-82</v>
      </c>
    </row>
    <row r="36" spans="1:4">
      <c r="A36" s="2" t="s">
        <v>177</v>
      </c>
      <c r="B36" s="6">
        <v>110000</v>
      </c>
      <c r="C36" s="6">
        <v>132000</v>
      </c>
      <c r="D36" s="4">
        <v>0</v>
      </c>
    </row>
    <row r="37" spans="1:4">
      <c r="A37" s="2" t="s">
        <v>178</v>
      </c>
      <c r="B37" s="6">
        <v>-137000</v>
      </c>
      <c r="C37" s="6">
        <v>-165000</v>
      </c>
      <c r="D37" s="4">
        <v>0</v>
      </c>
    </row>
    <row r="38" spans="1:4" ht="30">
      <c r="A38" s="2" t="s">
        <v>179</v>
      </c>
      <c r="B38" s="6">
        <v>26315</v>
      </c>
      <c r="C38" s="6">
        <v>32527</v>
      </c>
      <c r="D38" s="6">
        <v>-10675</v>
      </c>
    </row>
    <row r="39" spans="1:4" ht="30">
      <c r="A39" s="2" t="s">
        <v>180</v>
      </c>
      <c r="B39" s="6">
        <v>1240</v>
      </c>
      <c r="C39" s="6">
        <v>-31179</v>
      </c>
      <c r="D39" s="6">
        <v>-15411</v>
      </c>
    </row>
    <row r="40" spans="1:4" ht="30">
      <c r="A40" s="2" t="s">
        <v>181</v>
      </c>
      <c r="B40" s="6">
        <v>81849</v>
      </c>
      <c r="C40" s="6">
        <v>113028</v>
      </c>
      <c r="D40" s="6">
        <v>128439</v>
      </c>
    </row>
    <row r="41" spans="1:4" ht="30">
      <c r="A41" s="2" t="s">
        <v>182</v>
      </c>
      <c r="B41" s="6">
        <v>83089</v>
      </c>
      <c r="C41" s="6">
        <v>81849</v>
      </c>
      <c r="D41" s="6">
        <v>113028</v>
      </c>
    </row>
    <row r="42" spans="1:4">
      <c r="A42" s="2" t="s">
        <v>183</v>
      </c>
      <c r="B42" s="4"/>
      <c r="C42" s="4"/>
      <c r="D42" s="4"/>
    </row>
    <row r="43" spans="1:4">
      <c r="A43" s="3" t="s">
        <v>162</v>
      </c>
      <c r="B43" s="4"/>
      <c r="C43" s="4"/>
      <c r="D43" s="4"/>
    </row>
    <row r="44" spans="1:4" ht="30">
      <c r="A44" s="2" t="s">
        <v>184</v>
      </c>
      <c r="B44" s="4">
        <v>0</v>
      </c>
      <c r="C44" s="6">
        <v>22828</v>
      </c>
      <c r="D44" s="4">
        <v>0</v>
      </c>
    </row>
    <row r="45" spans="1:4">
      <c r="A45" s="2" t="s">
        <v>185</v>
      </c>
      <c r="B45" s="4"/>
      <c r="C45" s="4"/>
      <c r="D45" s="4"/>
    </row>
    <row r="46" spans="1:4">
      <c r="A46" s="3" t="s">
        <v>162</v>
      </c>
      <c r="B46" s="4"/>
      <c r="C46" s="4"/>
      <c r="D46" s="4"/>
    </row>
    <row r="47" spans="1:4" ht="30">
      <c r="A47" s="2" t="s">
        <v>184</v>
      </c>
      <c r="B47" s="7">
        <v>38620</v>
      </c>
      <c r="C47" s="7">
        <v>0</v>
      </c>
      <c r="D4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28.28515625" customWidth="1"/>
    <col min="3" max="3" width="5.7109375" customWidth="1"/>
    <col min="4" max="4" width="25.7109375" customWidth="1"/>
    <col min="5" max="5" width="5.7109375" customWidth="1"/>
    <col min="6" max="6" width="27.42578125" customWidth="1"/>
  </cols>
  <sheetData>
    <row r="1" spans="1:6" ht="15" customHeight="1">
      <c r="A1" s="8" t="s">
        <v>1286</v>
      </c>
      <c r="B1" s="8" t="s">
        <v>1</v>
      </c>
      <c r="C1" s="8"/>
      <c r="D1" s="8"/>
      <c r="E1" s="8"/>
      <c r="F1" s="8"/>
    </row>
    <row r="2" spans="1:6" ht="15" customHeight="1">
      <c r="A2" s="8"/>
      <c r="B2" s="8" t="s">
        <v>2</v>
      </c>
      <c r="C2" s="8"/>
      <c r="D2" s="8" t="s">
        <v>29</v>
      </c>
      <c r="E2" s="8"/>
      <c r="F2" s="1" t="s">
        <v>78</v>
      </c>
    </row>
    <row r="3" spans="1:6" ht="30">
      <c r="A3" s="3" t="s">
        <v>1287</v>
      </c>
      <c r="B3" s="4"/>
      <c r="C3" s="4"/>
      <c r="D3" s="4"/>
      <c r="E3" s="4"/>
      <c r="F3" s="4"/>
    </row>
    <row r="4" spans="1:6">
      <c r="A4" s="2" t="s">
        <v>1288</v>
      </c>
      <c r="B4" s="191">
        <v>0.72799999999999998</v>
      </c>
      <c r="C4" s="4"/>
      <c r="D4" s="4"/>
      <c r="E4" s="4"/>
      <c r="F4" s="4"/>
    </row>
    <row r="5" spans="1:6">
      <c r="A5" s="2" t="s">
        <v>1289</v>
      </c>
      <c r="B5" s="7">
        <v>34500000</v>
      </c>
      <c r="C5" s="4"/>
      <c r="D5" s="7">
        <v>11300000</v>
      </c>
      <c r="E5" s="4"/>
      <c r="F5" s="4"/>
    </row>
    <row r="6" spans="1:6">
      <c r="A6" s="2" t="s">
        <v>1290</v>
      </c>
      <c r="B6" s="6">
        <v>1492540000</v>
      </c>
      <c r="C6" s="4"/>
      <c r="D6" s="6">
        <v>996232000</v>
      </c>
      <c r="E6" s="4"/>
      <c r="F6" s="4"/>
    </row>
    <row r="7" spans="1:6">
      <c r="A7" s="2" t="s">
        <v>1189</v>
      </c>
      <c r="B7" s="191">
        <v>1</v>
      </c>
      <c r="C7" s="4"/>
      <c r="D7" s="4"/>
      <c r="E7" s="4"/>
      <c r="F7" s="4"/>
    </row>
    <row r="8" spans="1:6">
      <c r="A8" s="2" t="s">
        <v>89</v>
      </c>
      <c r="B8" s="4">
        <v>0</v>
      </c>
      <c r="C8" s="4"/>
      <c r="D8" s="6">
        <v>1000000</v>
      </c>
      <c r="E8" s="4"/>
      <c r="F8" s="6">
        <v>1100000</v>
      </c>
    </row>
    <row r="9" spans="1:6" ht="30">
      <c r="A9" s="2" t="s">
        <v>541</v>
      </c>
      <c r="B9" s="6">
        <v>54000</v>
      </c>
      <c r="C9" s="4"/>
      <c r="D9" s="6">
        <v>1083000</v>
      </c>
      <c r="E9" s="4"/>
      <c r="F9" s="4"/>
    </row>
    <row r="10" spans="1:6">
      <c r="A10" s="2" t="s">
        <v>1270</v>
      </c>
      <c r="B10" s="6">
        <v>33722000</v>
      </c>
      <c r="C10" s="4"/>
      <c r="D10" s="6">
        <v>40467000</v>
      </c>
      <c r="E10" s="4"/>
      <c r="F10" s="4"/>
    </row>
    <row r="11" spans="1:6">
      <c r="A11" s="2" t="s">
        <v>1074</v>
      </c>
      <c r="B11" s="6">
        <v>22053000</v>
      </c>
      <c r="C11" s="4"/>
      <c r="D11" s="6">
        <v>20857000</v>
      </c>
      <c r="E11" s="4"/>
      <c r="F11" s="4"/>
    </row>
    <row r="12" spans="1:6">
      <c r="A12" s="2" t="s">
        <v>1291</v>
      </c>
      <c r="B12" s="4"/>
      <c r="C12" s="4"/>
      <c r="D12" s="4"/>
      <c r="E12" s="4"/>
      <c r="F12" s="4"/>
    </row>
    <row r="13" spans="1:6" ht="30">
      <c r="A13" s="3" t="s">
        <v>1287</v>
      </c>
      <c r="B13" s="4"/>
      <c r="C13" s="4"/>
      <c r="D13" s="4"/>
      <c r="E13" s="4"/>
      <c r="F13" s="4"/>
    </row>
    <row r="14" spans="1:6">
      <c r="A14" s="2" t="s">
        <v>1270</v>
      </c>
      <c r="B14" s="6">
        <v>22800000</v>
      </c>
      <c r="C14" s="4"/>
      <c r="D14" s="6">
        <v>33200000</v>
      </c>
      <c r="E14" s="4"/>
      <c r="F14" s="4"/>
    </row>
    <row r="15" spans="1:6">
      <c r="A15" s="2" t="s">
        <v>1074</v>
      </c>
      <c r="B15" s="6">
        <v>100000</v>
      </c>
      <c r="C15" s="4"/>
      <c r="D15" s="6">
        <v>800000</v>
      </c>
      <c r="E15" s="4"/>
      <c r="F15" s="4"/>
    </row>
    <row r="16" spans="1:6" ht="30">
      <c r="A16" s="2" t="s">
        <v>1292</v>
      </c>
      <c r="B16" s="4">
        <v>0</v>
      </c>
      <c r="C16" s="4"/>
      <c r="D16" s="4">
        <v>0</v>
      </c>
      <c r="E16" s="4"/>
      <c r="F16" s="4"/>
    </row>
    <row r="17" spans="1:6">
      <c r="A17" s="2" t="s">
        <v>1190</v>
      </c>
      <c r="B17" s="4"/>
      <c r="C17" s="4"/>
      <c r="D17" s="4"/>
      <c r="E17" s="4"/>
      <c r="F17" s="4"/>
    </row>
    <row r="18" spans="1:6" ht="30">
      <c r="A18" s="3" t="s">
        <v>1287</v>
      </c>
      <c r="B18" s="4"/>
      <c r="C18" s="4"/>
      <c r="D18" s="4"/>
      <c r="E18" s="4"/>
      <c r="F18" s="4"/>
    </row>
    <row r="19" spans="1:6">
      <c r="A19" s="2" t="s">
        <v>1288</v>
      </c>
      <c r="B19" s="191">
        <v>0.68100000000000005</v>
      </c>
      <c r="C19" s="4"/>
      <c r="D19" s="4"/>
      <c r="E19" s="4"/>
      <c r="F19" s="4"/>
    </row>
    <row r="20" spans="1:6" ht="17.25">
      <c r="A20" s="2" t="s">
        <v>1290</v>
      </c>
      <c r="B20" s="6">
        <v>1182690000</v>
      </c>
      <c r="C20" s="189" t="s">
        <v>1090</v>
      </c>
      <c r="D20" s="6">
        <v>996232000</v>
      </c>
      <c r="E20" s="189" t="s">
        <v>1090</v>
      </c>
      <c r="F20" s="4"/>
    </row>
    <row r="21" spans="1:6" ht="17.25">
      <c r="A21" s="2" t="s">
        <v>1189</v>
      </c>
      <c r="B21" s="191">
        <v>1</v>
      </c>
      <c r="C21" s="189" t="s">
        <v>1090</v>
      </c>
      <c r="D21" s="191">
        <v>1</v>
      </c>
      <c r="E21" s="189" t="s">
        <v>1090</v>
      </c>
      <c r="F21" s="4"/>
    </row>
    <row r="22" spans="1:6" ht="17.25">
      <c r="A22" s="2" t="s">
        <v>1074</v>
      </c>
      <c r="B22" s="6">
        <v>22053000</v>
      </c>
      <c r="C22" s="189" t="s">
        <v>1090</v>
      </c>
      <c r="D22" s="6">
        <v>20857000</v>
      </c>
      <c r="E22" s="189" t="s">
        <v>1090</v>
      </c>
      <c r="F22" s="4"/>
    </row>
    <row r="23" spans="1:6" ht="30">
      <c r="A23" s="2" t="s">
        <v>1293</v>
      </c>
      <c r="B23" s="4"/>
      <c r="C23" s="4"/>
      <c r="D23" s="4"/>
      <c r="E23" s="4"/>
      <c r="F23" s="4"/>
    </row>
    <row r="24" spans="1:6" ht="30">
      <c r="A24" s="3" t="s">
        <v>1287</v>
      </c>
      <c r="B24" s="4"/>
      <c r="C24" s="4"/>
      <c r="D24" s="4"/>
      <c r="E24" s="4"/>
      <c r="F24" s="4"/>
    </row>
    <row r="25" spans="1:6" ht="30">
      <c r="A25" s="2" t="s">
        <v>1294</v>
      </c>
      <c r="B25" s="6">
        <v>-6000000</v>
      </c>
      <c r="C25" s="4"/>
      <c r="D25" s="4"/>
      <c r="E25" s="4"/>
      <c r="F25" s="4"/>
    </row>
    <row r="26" spans="1:6" ht="30">
      <c r="A26" s="2" t="s">
        <v>1295</v>
      </c>
      <c r="B26" s="4" t="s">
        <v>1112</v>
      </c>
      <c r="C26" s="4"/>
      <c r="D26" s="4"/>
      <c r="E26" s="4"/>
      <c r="F26" s="4"/>
    </row>
    <row r="27" spans="1:6">
      <c r="A27" s="2" t="s">
        <v>1290</v>
      </c>
      <c r="B27" s="6">
        <v>309900000</v>
      </c>
      <c r="C27" s="4"/>
      <c r="D27" s="4"/>
      <c r="E27" s="4"/>
      <c r="F27" s="4"/>
    </row>
    <row r="28" spans="1:6" ht="45">
      <c r="A28" s="2" t="s">
        <v>1296</v>
      </c>
      <c r="B28" s="191">
        <v>0.2</v>
      </c>
      <c r="C28" s="4"/>
      <c r="D28" s="4"/>
      <c r="E28" s="4"/>
      <c r="F28" s="4"/>
    </row>
    <row r="29" spans="1:6" ht="45">
      <c r="A29" s="2" t="s">
        <v>1297</v>
      </c>
      <c r="B29" s="191">
        <v>1</v>
      </c>
      <c r="C29" s="4"/>
      <c r="D29" s="4"/>
      <c r="E29" s="4"/>
      <c r="F29" s="4"/>
    </row>
    <row r="30" spans="1:6">
      <c r="A30" s="2" t="s">
        <v>1298</v>
      </c>
      <c r="B30" s="191">
        <v>0.13</v>
      </c>
      <c r="C30" s="4"/>
      <c r="D30" s="4"/>
      <c r="E30" s="4"/>
      <c r="F30" s="4"/>
    </row>
    <row r="31" spans="1:6">
      <c r="A31" s="2" t="s">
        <v>1193</v>
      </c>
      <c r="B31" s="4"/>
      <c r="C31" s="4"/>
      <c r="D31" s="4"/>
      <c r="E31" s="4"/>
      <c r="F31" s="4"/>
    </row>
    <row r="32" spans="1:6" ht="30">
      <c r="A32" s="3" t="s">
        <v>1287</v>
      </c>
      <c r="B32" s="4"/>
      <c r="C32" s="4"/>
      <c r="D32" s="4"/>
      <c r="E32" s="4"/>
      <c r="F32" s="4"/>
    </row>
    <row r="33" spans="1:6" ht="17.25">
      <c r="A33" s="2" t="s">
        <v>1290</v>
      </c>
      <c r="B33" s="6">
        <v>40191000</v>
      </c>
      <c r="C33" s="189" t="s">
        <v>1192</v>
      </c>
      <c r="D33" s="4"/>
      <c r="E33" s="4"/>
      <c r="F33" s="4"/>
    </row>
    <row r="34" spans="1:6" ht="17.25">
      <c r="A34" s="2" t="s">
        <v>1189</v>
      </c>
      <c r="B34" s="191">
        <v>1</v>
      </c>
      <c r="C34" s="189" t="s">
        <v>1192</v>
      </c>
      <c r="D34" s="4"/>
      <c r="E34" s="4"/>
      <c r="F34" s="4"/>
    </row>
    <row r="35" spans="1:6" ht="30">
      <c r="A35" s="2" t="s">
        <v>1233</v>
      </c>
      <c r="B35" s="6">
        <v>40200000</v>
      </c>
      <c r="C35" s="4"/>
      <c r="D35" s="4"/>
      <c r="E35" s="4"/>
      <c r="F35" s="4"/>
    </row>
    <row r="36" spans="1:6">
      <c r="A36" s="2" t="s">
        <v>504</v>
      </c>
      <c r="B36" s="4"/>
      <c r="C36" s="4"/>
      <c r="D36" s="4"/>
      <c r="E36" s="4"/>
      <c r="F36" s="4"/>
    </row>
    <row r="37" spans="1:6" ht="30">
      <c r="A37" s="3" t="s">
        <v>1287</v>
      </c>
      <c r="B37" s="4"/>
      <c r="C37" s="4"/>
      <c r="D37" s="4"/>
      <c r="E37" s="4"/>
      <c r="F37" s="4"/>
    </row>
    <row r="38" spans="1:6">
      <c r="A38" s="2" t="s">
        <v>1290</v>
      </c>
      <c r="B38" s="6">
        <v>38635000</v>
      </c>
      <c r="C38" s="4"/>
      <c r="D38" s="6">
        <v>41194000</v>
      </c>
      <c r="E38" s="4"/>
      <c r="F38" s="4"/>
    </row>
    <row r="39" spans="1:6" ht="30">
      <c r="A39" s="2" t="s">
        <v>1299</v>
      </c>
      <c r="B39" s="4"/>
      <c r="C39" s="4"/>
      <c r="D39" s="4"/>
      <c r="E39" s="4"/>
      <c r="F39" s="4"/>
    </row>
    <row r="40" spans="1:6" ht="30">
      <c r="A40" s="3" t="s">
        <v>1287</v>
      </c>
      <c r="B40" s="4"/>
      <c r="C40" s="4"/>
      <c r="D40" s="4"/>
      <c r="E40" s="4"/>
      <c r="F40" s="4"/>
    </row>
    <row r="41" spans="1:6" ht="17.25">
      <c r="A41" s="2" t="s">
        <v>1290</v>
      </c>
      <c r="B41" s="6">
        <v>29582000</v>
      </c>
      <c r="C41" s="189" t="s">
        <v>1090</v>
      </c>
      <c r="D41" s="4"/>
      <c r="E41" s="4"/>
      <c r="F41" s="4"/>
    </row>
    <row r="42" spans="1:6" ht="30">
      <c r="A42" s="2" t="s">
        <v>1300</v>
      </c>
      <c r="B42" s="4"/>
      <c r="C42" s="4"/>
      <c r="D42" s="4"/>
      <c r="E42" s="4"/>
      <c r="F42" s="4"/>
    </row>
    <row r="43" spans="1:6" ht="30">
      <c r="A43" s="3" t="s">
        <v>1287</v>
      </c>
      <c r="B43" s="4"/>
      <c r="C43" s="4"/>
      <c r="D43" s="4"/>
      <c r="E43" s="4"/>
      <c r="F43" s="4"/>
    </row>
    <row r="44" spans="1:6">
      <c r="A44" s="2" t="s">
        <v>1290</v>
      </c>
      <c r="B44" s="6">
        <v>9100000</v>
      </c>
      <c r="C44" s="4"/>
      <c r="D44" s="4"/>
      <c r="E44" s="4"/>
      <c r="F44" s="4"/>
    </row>
    <row r="45" spans="1:6">
      <c r="A45" s="2" t="s">
        <v>1189</v>
      </c>
      <c r="B45" s="191">
        <v>2.9000000000000001E-2</v>
      </c>
      <c r="C45" s="4"/>
      <c r="D45" s="4"/>
      <c r="E45" s="4"/>
      <c r="F45" s="4"/>
    </row>
    <row r="46" spans="1:6" ht="30">
      <c r="A46" s="2" t="s">
        <v>1301</v>
      </c>
      <c r="B46" s="4"/>
      <c r="C46" s="4"/>
      <c r="D46" s="4"/>
      <c r="E46" s="4"/>
      <c r="F46" s="4"/>
    </row>
    <row r="47" spans="1:6" ht="30">
      <c r="A47" s="3" t="s">
        <v>1287</v>
      </c>
      <c r="B47" s="4"/>
      <c r="C47" s="4"/>
      <c r="D47" s="4"/>
      <c r="E47" s="4"/>
      <c r="F47" s="4"/>
    </row>
    <row r="48" spans="1:6" ht="17.25">
      <c r="A48" s="2" t="s">
        <v>1290</v>
      </c>
      <c r="B48" s="6">
        <v>2912000</v>
      </c>
      <c r="C48" s="189" t="s">
        <v>1192</v>
      </c>
      <c r="D48" s="4"/>
      <c r="E48" s="4"/>
      <c r="F48" s="4"/>
    </row>
    <row r="49" spans="1:6" ht="30">
      <c r="A49" s="2" t="s">
        <v>1233</v>
      </c>
      <c r="B49" s="6">
        <v>2900000</v>
      </c>
      <c r="C49" s="4"/>
      <c r="D49" s="4"/>
      <c r="E49" s="4"/>
      <c r="F49" s="4"/>
    </row>
    <row r="50" spans="1:6">
      <c r="A50" s="2" t="s">
        <v>1302</v>
      </c>
      <c r="B50" s="191">
        <v>0.32200000000000001</v>
      </c>
      <c r="C50" s="4"/>
      <c r="D50" s="4"/>
      <c r="E50" s="4"/>
      <c r="F50" s="4"/>
    </row>
    <row r="51" spans="1:6" ht="30">
      <c r="A51" s="2" t="s">
        <v>1303</v>
      </c>
      <c r="B51" s="4"/>
      <c r="C51" s="4"/>
      <c r="D51" s="4"/>
      <c r="E51" s="4"/>
      <c r="F51" s="4"/>
    </row>
    <row r="52" spans="1:6" ht="30">
      <c r="A52" s="3" t="s">
        <v>1287</v>
      </c>
      <c r="B52" s="4"/>
      <c r="C52" s="4"/>
      <c r="D52" s="4"/>
      <c r="E52" s="4"/>
      <c r="F52" s="4"/>
    </row>
    <row r="53" spans="1:6" ht="30">
      <c r="A53" s="2" t="s">
        <v>1304</v>
      </c>
      <c r="B53" s="6">
        <v>13100000</v>
      </c>
      <c r="C53" s="4"/>
      <c r="D53" s="4"/>
      <c r="E53" s="4"/>
      <c r="F53" s="4"/>
    </row>
    <row r="54" spans="1:6" ht="45">
      <c r="A54" s="2" t="s">
        <v>1305</v>
      </c>
      <c r="B54" s="4"/>
      <c r="C54" s="4"/>
      <c r="D54" s="4"/>
      <c r="E54" s="4"/>
      <c r="F54" s="4"/>
    </row>
    <row r="55" spans="1:6" ht="30">
      <c r="A55" s="3" t="s">
        <v>1287</v>
      </c>
      <c r="B55" s="4"/>
      <c r="C55" s="4"/>
      <c r="D55" s="4"/>
      <c r="E55" s="4"/>
      <c r="F55" s="4"/>
    </row>
    <row r="56" spans="1:6" ht="30">
      <c r="A56" s="2" t="s">
        <v>1304</v>
      </c>
      <c r="B56" s="6">
        <v>-18200000</v>
      </c>
      <c r="C56" s="4"/>
      <c r="D56" s="4"/>
      <c r="E56" s="4"/>
      <c r="F56" s="4"/>
    </row>
    <row r="57" spans="1:6">
      <c r="A57" s="2" t="s">
        <v>450</v>
      </c>
      <c r="B57" s="4"/>
      <c r="C57" s="4"/>
      <c r="D57" s="4"/>
      <c r="E57" s="4"/>
      <c r="F57" s="4"/>
    </row>
    <row r="58" spans="1:6" ht="30">
      <c r="A58" s="3" t="s">
        <v>1287</v>
      </c>
      <c r="B58" s="4"/>
      <c r="C58" s="4"/>
      <c r="D58" s="4"/>
      <c r="E58" s="4"/>
      <c r="F58" s="4"/>
    </row>
    <row r="59" spans="1:6">
      <c r="A59" s="2" t="s">
        <v>1074</v>
      </c>
      <c r="B59" s="7">
        <v>5294000</v>
      </c>
      <c r="C59" s="4"/>
      <c r="D59" s="7">
        <v>714000</v>
      </c>
      <c r="E59" s="4"/>
      <c r="F59" s="4"/>
    </row>
    <row r="60" spans="1:6" ht="30">
      <c r="A60" s="2" t="s">
        <v>1306</v>
      </c>
      <c r="B60" s="4"/>
      <c r="C60" s="4"/>
      <c r="D60" s="4"/>
      <c r="E60" s="4"/>
      <c r="F60" s="4"/>
    </row>
    <row r="61" spans="1:6" ht="30">
      <c r="A61" s="3" t="s">
        <v>1287</v>
      </c>
      <c r="B61" s="4"/>
      <c r="C61" s="4"/>
      <c r="D61" s="4"/>
      <c r="E61" s="4"/>
      <c r="F61" s="4"/>
    </row>
    <row r="62" spans="1:6">
      <c r="A62" s="2" t="s">
        <v>1307</v>
      </c>
      <c r="B62" s="4" t="s">
        <v>1100</v>
      </c>
      <c r="C62" s="4"/>
      <c r="D62" s="4"/>
      <c r="E62" s="4"/>
      <c r="F62" s="4"/>
    </row>
    <row r="63" spans="1:6" ht="30">
      <c r="A63" s="2" t="s">
        <v>1308</v>
      </c>
      <c r="B63" s="4" t="s">
        <v>1096</v>
      </c>
      <c r="C63" s="4"/>
      <c r="D63" s="4"/>
      <c r="E63" s="4"/>
      <c r="F63" s="4"/>
    </row>
    <row r="64" spans="1:6" ht="30">
      <c r="A64" s="2" t="s">
        <v>1309</v>
      </c>
      <c r="B64" s="4"/>
      <c r="C64" s="4"/>
      <c r="D64" s="4"/>
      <c r="E64" s="4"/>
      <c r="F64" s="4"/>
    </row>
    <row r="65" spans="1:6" ht="30">
      <c r="A65" s="3" t="s">
        <v>1287</v>
      </c>
      <c r="B65" s="4"/>
      <c r="C65" s="4"/>
      <c r="D65" s="4"/>
      <c r="E65" s="4"/>
      <c r="F65" s="4"/>
    </row>
    <row r="66" spans="1:6">
      <c r="A66" s="2" t="s">
        <v>1307</v>
      </c>
      <c r="B66" s="4" t="s">
        <v>1112</v>
      </c>
      <c r="C66" s="4"/>
      <c r="D66" s="4"/>
      <c r="E66" s="4"/>
      <c r="F66" s="4"/>
    </row>
    <row r="67" spans="1:6">
      <c r="A67" s="74"/>
      <c r="B67" s="74"/>
      <c r="C67" s="74"/>
      <c r="D67" s="74"/>
      <c r="E67" s="74"/>
      <c r="F67" s="74"/>
    </row>
    <row r="68" spans="1:6" ht="15" customHeight="1">
      <c r="A68" s="2" t="s">
        <v>1090</v>
      </c>
      <c r="B68" s="15" t="s">
        <v>1195</v>
      </c>
      <c r="C68" s="15"/>
      <c r="D68" s="15"/>
      <c r="E68" s="15"/>
      <c r="F68" s="15"/>
    </row>
    <row r="69" spans="1:6" ht="15" customHeight="1">
      <c r="A69" s="2" t="s">
        <v>1192</v>
      </c>
      <c r="B69" s="15" t="s">
        <v>1197</v>
      </c>
      <c r="C69" s="15"/>
      <c r="D69" s="15"/>
      <c r="E69" s="15"/>
      <c r="F69" s="15"/>
    </row>
  </sheetData>
  <mergeCells count="7">
    <mergeCell ref="B69:F69"/>
    <mergeCell ref="A1:A2"/>
    <mergeCell ref="B1:F1"/>
    <mergeCell ref="B2:C2"/>
    <mergeCell ref="D2:E2"/>
    <mergeCell ref="A67:F67"/>
    <mergeCell ref="B68:F6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8" t="s">
        <v>1</v>
      </c>
      <c r="C1" s="8"/>
      <c r="D1" s="8"/>
    </row>
    <row r="2" spans="1:4" ht="30">
      <c r="A2" s="1" t="s">
        <v>122</v>
      </c>
      <c r="B2" s="1" t="s">
        <v>2</v>
      </c>
      <c r="C2" s="1" t="s">
        <v>29</v>
      </c>
      <c r="D2" s="1" t="s">
        <v>78</v>
      </c>
    </row>
    <row r="3" spans="1:4" ht="30">
      <c r="A3" s="3" t="s">
        <v>1311</v>
      </c>
      <c r="B3" s="4"/>
      <c r="C3" s="4"/>
      <c r="D3" s="4"/>
    </row>
    <row r="4" spans="1:4">
      <c r="A4" s="2" t="s">
        <v>451</v>
      </c>
      <c r="B4" s="7">
        <v>2232</v>
      </c>
      <c r="C4" s="7">
        <v>1308</v>
      </c>
      <c r="D4" s="4"/>
    </row>
    <row r="5" spans="1:4">
      <c r="A5" s="2" t="s">
        <v>568</v>
      </c>
      <c r="B5" s="4">
        <v>685</v>
      </c>
      <c r="C5" s="6">
        <v>1166</v>
      </c>
      <c r="D5" s="4"/>
    </row>
    <row r="6" spans="1:4">
      <c r="A6" s="2" t="s">
        <v>569</v>
      </c>
      <c r="B6" s="4">
        <v>-669</v>
      </c>
      <c r="C6" s="4">
        <v>-399</v>
      </c>
      <c r="D6" s="4">
        <v>-134</v>
      </c>
    </row>
    <row r="7" spans="1:4">
      <c r="A7" s="2" t="s">
        <v>572</v>
      </c>
      <c r="B7" s="4"/>
      <c r="C7" s="4">
        <v>157</v>
      </c>
      <c r="D7" s="4"/>
    </row>
    <row r="8" spans="1:4">
      <c r="A8" s="2" t="s">
        <v>573</v>
      </c>
      <c r="B8" s="7">
        <v>2248</v>
      </c>
      <c r="C8" s="7">
        <v>2232</v>
      </c>
      <c r="D8" s="7">
        <v>130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ht="30">
      <c r="A2" s="1" t="s">
        <v>122</v>
      </c>
      <c r="B2" s="1" t="s">
        <v>2</v>
      </c>
      <c r="C2" s="1" t="s">
        <v>29</v>
      </c>
      <c r="D2" s="1" t="s">
        <v>78</v>
      </c>
    </row>
    <row r="3" spans="1:4">
      <c r="A3" s="3" t="s">
        <v>564</v>
      </c>
      <c r="B3" s="4"/>
      <c r="C3" s="4"/>
      <c r="D3" s="4"/>
    </row>
    <row r="4" spans="1:4">
      <c r="A4" s="2" t="s">
        <v>575</v>
      </c>
      <c r="B4" s="7">
        <v>-748</v>
      </c>
      <c r="C4" s="7">
        <v>-651</v>
      </c>
      <c r="D4" s="7">
        <v>-594</v>
      </c>
    </row>
    <row r="5" spans="1:4">
      <c r="A5" s="2" t="s">
        <v>576</v>
      </c>
      <c r="B5" s="6">
        <v>1539</v>
      </c>
      <c r="C5" s="6">
        <v>3337</v>
      </c>
      <c r="D5" s="6">
        <v>3845</v>
      </c>
    </row>
    <row r="6" spans="1:4">
      <c r="A6" s="2" t="s">
        <v>577</v>
      </c>
      <c r="B6" s="4">
        <v>0</v>
      </c>
      <c r="C6" s="4">
        <v>157</v>
      </c>
      <c r="D6" s="4">
        <v>-157</v>
      </c>
    </row>
    <row r="7" spans="1:4">
      <c r="A7" s="2" t="s">
        <v>579</v>
      </c>
      <c r="B7" s="4">
        <v>678</v>
      </c>
      <c r="C7" s="4">
        <v>515</v>
      </c>
      <c r="D7" s="4">
        <v>171</v>
      </c>
    </row>
    <row r="8" spans="1:4">
      <c r="A8" s="2" t="s">
        <v>569</v>
      </c>
      <c r="B8" s="4">
        <v>-669</v>
      </c>
      <c r="C8" s="4">
        <v>-399</v>
      </c>
      <c r="D8" s="4">
        <v>-134</v>
      </c>
    </row>
    <row r="9" spans="1:4">
      <c r="A9" s="2" t="s">
        <v>95</v>
      </c>
      <c r="B9" s="7">
        <v>2296</v>
      </c>
      <c r="C9" s="7">
        <v>4261</v>
      </c>
      <c r="D9" s="7">
        <v>43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313</v>
      </c>
      <c r="B1" s="8" t="s">
        <v>2</v>
      </c>
      <c r="C1" s="8" t="s">
        <v>29</v>
      </c>
      <c r="D1" s="8" t="s">
        <v>78</v>
      </c>
    </row>
    <row r="2" spans="1:4" ht="30">
      <c r="A2" s="1" t="s">
        <v>122</v>
      </c>
      <c r="B2" s="8"/>
      <c r="C2" s="8"/>
      <c r="D2" s="8"/>
    </row>
    <row r="3" spans="1:4">
      <c r="A3" s="3" t="s">
        <v>564</v>
      </c>
      <c r="B3" s="4"/>
      <c r="C3" s="4"/>
      <c r="D3" s="4"/>
    </row>
    <row r="4" spans="1:4">
      <c r="A4" s="2" t="s">
        <v>893</v>
      </c>
      <c r="B4" s="7">
        <v>2248</v>
      </c>
      <c r="C4" s="7">
        <v>2232</v>
      </c>
      <c r="D4" s="7">
        <v>1308</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14</v>
      </c>
      <c r="B1" s="8" t="s">
        <v>2</v>
      </c>
      <c r="C1" s="8" t="s">
        <v>29</v>
      </c>
    </row>
    <row r="2" spans="1:3" ht="30">
      <c r="A2" s="1" t="s">
        <v>122</v>
      </c>
      <c r="B2" s="8"/>
      <c r="C2" s="8"/>
    </row>
    <row r="3" spans="1:3" ht="30">
      <c r="A3" s="3" t="s">
        <v>581</v>
      </c>
      <c r="B3" s="4"/>
      <c r="C3" s="4"/>
    </row>
    <row r="4" spans="1:3">
      <c r="A4" s="2" t="s">
        <v>584</v>
      </c>
      <c r="B4" s="7">
        <v>10501</v>
      </c>
      <c r="C4" s="7">
        <v>8886</v>
      </c>
    </row>
    <row r="5" spans="1:3">
      <c r="A5" s="2" t="s">
        <v>585</v>
      </c>
      <c r="B5" s="6">
        <v>39251</v>
      </c>
      <c r="C5" s="6">
        <v>30700</v>
      </c>
    </row>
    <row r="6" spans="1:3">
      <c r="A6" s="2" t="s">
        <v>586</v>
      </c>
      <c r="B6" s="6">
        <v>15848</v>
      </c>
      <c r="C6" s="6">
        <v>15414</v>
      </c>
    </row>
    <row r="7" spans="1:3">
      <c r="A7" s="2" t="s">
        <v>1315</v>
      </c>
      <c r="B7" s="6">
        <v>65600</v>
      </c>
      <c r="C7" s="6">
        <v>55000</v>
      </c>
    </row>
    <row r="8" spans="1:3" ht="30">
      <c r="A8" s="2" t="s">
        <v>587</v>
      </c>
      <c r="B8" s="6">
        <v>-21951</v>
      </c>
      <c r="C8" s="6">
        <v>-22047</v>
      </c>
    </row>
    <row r="9" spans="1:3">
      <c r="A9" s="2" t="s">
        <v>40</v>
      </c>
      <c r="B9" s="7">
        <v>43649</v>
      </c>
      <c r="C9" s="7">
        <v>329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8" t="s">
        <v>1</v>
      </c>
      <c r="C1" s="8"/>
      <c r="D1" s="8"/>
    </row>
    <row r="2" spans="1:4" ht="30">
      <c r="A2" s="1" t="s">
        <v>122</v>
      </c>
      <c r="B2" s="1" t="s">
        <v>2</v>
      </c>
      <c r="C2" s="1" t="s">
        <v>29</v>
      </c>
      <c r="D2" s="1" t="s">
        <v>78</v>
      </c>
    </row>
    <row r="3" spans="1:4" ht="30">
      <c r="A3" s="3" t="s">
        <v>1317</v>
      </c>
      <c r="B3" s="4"/>
      <c r="C3" s="4"/>
      <c r="D3" s="4"/>
    </row>
    <row r="4" spans="1:4">
      <c r="A4" s="2" t="s">
        <v>451</v>
      </c>
      <c r="B4" s="7">
        <v>3144</v>
      </c>
      <c r="C4" s="7">
        <v>6552</v>
      </c>
      <c r="D4" s="7">
        <v>21270</v>
      </c>
    </row>
    <row r="5" spans="1:4">
      <c r="A5" s="2" t="s">
        <v>568</v>
      </c>
      <c r="B5" s="6">
        <v>3705</v>
      </c>
      <c r="C5" s="6">
        <v>2086</v>
      </c>
      <c r="D5" s="6">
        <v>2260</v>
      </c>
    </row>
    <row r="6" spans="1:4">
      <c r="A6" s="2" t="s">
        <v>594</v>
      </c>
      <c r="B6" s="6">
        <v>-3611</v>
      </c>
      <c r="C6" s="6">
        <v>-13742</v>
      </c>
      <c r="D6" s="6">
        <v>-36623</v>
      </c>
    </row>
    <row r="7" spans="1:4">
      <c r="A7" s="2" t="s">
        <v>572</v>
      </c>
      <c r="B7" s="4">
        <v>71</v>
      </c>
      <c r="C7" s="6">
        <v>8248</v>
      </c>
      <c r="D7" s="6">
        <v>19645</v>
      </c>
    </row>
    <row r="8" spans="1:4">
      <c r="A8" s="2" t="s">
        <v>465</v>
      </c>
      <c r="B8" s="7">
        <v>3309</v>
      </c>
      <c r="C8" s="7">
        <v>3144</v>
      </c>
      <c r="D8" s="7">
        <v>655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ht="30">
      <c r="A2" s="1" t="s">
        <v>122</v>
      </c>
      <c r="B2" s="1" t="s">
        <v>2</v>
      </c>
      <c r="C2" s="1" t="s">
        <v>29</v>
      </c>
      <c r="D2" s="1" t="s">
        <v>78</v>
      </c>
    </row>
    <row r="3" spans="1:4" ht="30">
      <c r="A3" s="3" t="s">
        <v>1319</v>
      </c>
      <c r="B3" s="4"/>
      <c r="C3" s="4"/>
      <c r="D3" s="4"/>
    </row>
    <row r="4" spans="1:4">
      <c r="A4" s="2" t="s">
        <v>451</v>
      </c>
      <c r="B4" s="7">
        <v>2394</v>
      </c>
      <c r="C4" s="7">
        <v>10642</v>
      </c>
      <c r="D4" s="7">
        <v>30287</v>
      </c>
    </row>
    <row r="5" spans="1:4">
      <c r="A5" s="2" t="s">
        <v>599</v>
      </c>
      <c r="B5" s="6">
        <v>1163</v>
      </c>
      <c r="C5" s="4">
        <v>356</v>
      </c>
      <c r="D5" s="6">
        <v>1261</v>
      </c>
    </row>
    <row r="6" spans="1:4">
      <c r="A6" s="2" t="s">
        <v>600</v>
      </c>
      <c r="B6" s="6">
        <v>-1234</v>
      </c>
      <c r="C6" s="6">
        <v>-8604</v>
      </c>
      <c r="D6" s="6">
        <v>-20906</v>
      </c>
    </row>
    <row r="7" spans="1:4">
      <c r="A7" s="2" t="s">
        <v>465</v>
      </c>
      <c r="B7" s="7">
        <v>2323</v>
      </c>
      <c r="C7" s="7">
        <v>2394</v>
      </c>
      <c r="D7" s="7">
        <v>1064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ht="30">
      <c r="A2" s="1" t="s">
        <v>122</v>
      </c>
      <c r="B2" s="1" t="s">
        <v>2</v>
      </c>
      <c r="C2" s="1" t="s">
        <v>29</v>
      </c>
      <c r="D2" s="1" t="s">
        <v>78</v>
      </c>
    </row>
    <row r="3" spans="1:4">
      <c r="A3" s="3" t="s">
        <v>591</v>
      </c>
      <c r="B3" s="4"/>
      <c r="C3" s="4"/>
      <c r="D3" s="4"/>
    </row>
    <row r="4" spans="1:4">
      <c r="A4" s="2" t="s">
        <v>605</v>
      </c>
      <c r="B4" s="7">
        <v>175</v>
      </c>
      <c r="C4" s="7">
        <v>254</v>
      </c>
      <c r="D4" s="7">
        <v>568</v>
      </c>
    </row>
    <row r="5" spans="1:4">
      <c r="A5" s="2" t="s">
        <v>1321</v>
      </c>
      <c r="B5" s="4">
        <v>-183</v>
      </c>
      <c r="C5" s="4">
        <v>-81</v>
      </c>
      <c r="D5" s="4">
        <v>-104</v>
      </c>
    </row>
    <row r="6" spans="1:4">
      <c r="A6" s="2" t="s">
        <v>599</v>
      </c>
      <c r="B6" s="4">
        <v>996</v>
      </c>
      <c r="C6" s="4">
        <v>356</v>
      </c>
      <c r="D6" s="6">
        <v>1261</v>
      </c>
    </row>
    <row r="7" spans="1:4">
      <c r="A7" s="2" t="s">
        <v>130</v>
      </c>
      <c r="B7" s="7">
        <v>988</v>
      </c>
      <c r="C7" s="7">
        <v>529</v>
      </c>
      <c r="D7" s="7">
        <v>172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122</v>
      </c>
      <c r="B2" s="1" t="s">
        <v>2</v>
      </c>
      <c r="C2" s="1" t="s">
        <v>29</v>
      </c>
      <c r="D2" s="1" t="s">
        <v>78</v>
      </c>
    </row>
    <row r="3" spans="1:4" ht="30">
      <c r="A3" s="3" t="s">
        <v>1323</v>
      </c>
      <c r="B3" s="4"/>
      <c r="C3" s="4"/>
      <c r="D3" s="4"/>
    </row>
    <row r="4" spans="1:4" ht="30">
      <c r="A4" s="2" t="s">
        <v>621</v>
      </c>
      <c r="B4" s="7">
        <v>7683</v>
      </c>
      <c r="C4" s="7">
        <v>529</v>
      </c>
      <c r="D4" s="4"/>
    </row>
    <row r="5" spans="1:4">
      <c r="A5" s="3" t="s">
        <v>1324</v>
      </c>
      <c r="B5" s="4"/>
      <c r="C5" s="4"/>
      <c r="D5" s="4"/>
    </row>
    <row r="6" spans="1:4">
      <c r="A6" s="2" t="s">
        <v>45</v>
      </c>
      <c r="B6" s="6">
        <v>80082</v>
      </c>
      <c r="C6" s="4">
        <v>0</v>
      </c>
      <c r="D6" s="4"/>
    </row>
    <row r="7" spans="1:4">
      <c r="A7" s="2" t="s">
        <v>64</v>
      </c>
      <c r="B7" s="4"/>
      <c r="C7" s="4"/>
      <c r="D7" s="4"/>
    </row>
    <row r="8" spans="1:4" ht="30">
      <c r="A8" s="3" t="s">
        <v>1082</v>
      </c>
      <c r="B8" s="4"/>
      <c r="C8" s="4"/>
      <c r="D8" s="4"/>
    </row>
    <row r="9" spans="1:4" ht="30">
      <c r="A9" s="2" t="s">
        <v>616</v>
      </c>
      <c r="B9" s="4"/>
      <c r="C9" s="4">
        <v>529</v>
      </c>
      <c r="D9" s="4">
        <v>0</v>
      </c>
    </row>
    <row r="10" spans="1:4" ht="30">
      <c r="A10" s="2" t="s">
        <v>617</v>
      </c>
      <c r="B10" s="4"/>
      <c r="C10" s="4">
        <v>0</v>
      </c>
      <c r="D10" s="4">
        <v>0</v>
      </c>
    </row>
    <row r="11" spans="1:4" ht="30">
      <c r="A11" s="3" t="s">
        <v>1323</v>
      </c>
      <c r="B11" s="4"/>
      <c r="C11" s="4"/>
      <c r="D11" s="4"/>
    </row>
    <row r="12" spans="1:4" ht="30">
      <c r="A12" s="2" t="s">
        <v>44</v>
      </c>
      <c r="B12" s="4">
        <v>529</v>
      </c>
      <c r="C12" s="4">
        <v>0</v>
      </c>
      <c r="D12" s="4"/>
    </row>
    <row r="13" spans="1:4">
      <c r="A13" s="2" t="s">
        <v>618</v>
      </c>
      <c r="B13" s="6">
        <v>7667</v>
      </c>
      <c r="C13" s="4">
        <v>529</v>
      </c>
      <c r="D13" s="4"/>
    </row>
    <row r="14" spans="1:4">
      <c r="A14" s="2" t="s">
        <v>619</v>
      </c>
      <c r="B14" s="4">
        <v>-513</v>
      </c>
      <c r="C14" s="4">
        <v>0</v>
      </c>
      <c r="D14" s="4">
        <v>0</v>
      </c>
    </row>
    <row r="15" spans="1:4" ht="30">
      <c r="A15" s="2" t="s">
        <v>621</v>
      </c>
      <c r="B15" s="7">
        <v>7683</v>
      </c>
      <c r="C15" s="7">
        <v>529</v>
      </c>
      <c r="D15" s="7">
        <v>0</v>
      </c>
    </row>
    <row r="16" spans="1:4">
      <c r="A16" s="3" t="s">
        <v>1324</v>
      </c>
      <c r="B16" s="4"/>
      <c r="C16" s="4"/>
      <c r="D16" s="4"/>
    </row>
    <row r="17" spans="1:4">
      <c r="A17" s="2" t="s">
        <v>1111</v>
      </c>
      <c r="B17" s="4" t="s">
        <v>1112</v>
      </c>
      <c r="C17" s="4"/>
      <c r="D1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25</v>
      </c>
      <c r="B1" s="8" t="s">
        <v>2</v>
      </c>
    </row>
    <row r="2" spans="1:2" ht="30">
      <c r="A2" s="1" t="s">
        <v>122</v>
      </c>
      <c r="B2" s="8"/>
    </row>
    <row r="3" spans="1:2" ht="30">
      <c r="A3" s="3" t="s">
        <v>612</v>
      </c>
      <c r="B3" s="4"/>
    </row>
    <row r="4" spans="1:2">
      <c r="A4" s="2">
        <v>2015</v>
      </c>
      <c r="B4" s="7">
        <v>820</v>
      </c>
    </row>
    <row r="5" spans="1:2">
      <c r="A5" s="2">
        <v>2016</v>
      </c>
      <c r="B5" s="4">
        <v>820</v>
      </c>
    </row>
    <row r="6" spans="1:2">
      <c r="A6" s="2">
        <v>2017</v>
      </c>
      <c r="B6" s="4">
        <v>820</v>
      </c>
    </row>
    <row r="7" spans="1:2">
      <c r="A7" s="2">
        <v>2018</v>
      </c>
      <c r="B7" s="4">
        <v>820</v>
      </c>
    </row>
    <row r="8" spans="1:2">
      <c r="A8" s="2">
        <v>2019</v>
      </c>
      <c r="B8" s="7">
        <v>82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6"/>
  <sheetViews>
    <sheetView showGridLines="0" workbookViewId="0"/>
  </sheetViews>
  <sheetFormatPr defaultRowHeight="15"/>
  <cols>
    <col min="1" max="2" width="36.5703125" bestFit="1" customWidth="1"/>
  </cols>
  <sheetData>
    <row r="1" spans="1:2" ht="15" customHeight="1">
      <c r="A1" s="8" t="s">
        <v>186</v>
      </c>
      <c r="B1" s="1" t="s">
        <v>1</v>
      </c>
    </row>
    <row r="2" spans="1:2">
      <c r="A2" s="8"/>
      <c r="B2" s="1" t="s">
        <v>2</v>
      </c>
    </row>
    <row r="3" spans="1:2" ht="45">
      <c r="A3" s="3" t="s">
        <v>187</v>
      </c>
      <c r="B3" s="4"/>
    </row>
    <row r="4" spans="1:2" ht="26.25">
      <c r="A4" s="15" t="s">
        <v>186</v>
      </c>
      <c r="B4" s="10" t="s">
        <v>186</v>
      </c>
    </row>
    <row r="5" spans="1:2">
      <c r="A5" s="15"/>
      <c r="B5" s="11"/>
    </row>
    <row r="6" spans="1:2">
      <c r="A6" s="15"/>
      <c r="B6" s="12" t="s">
        <v>188</v>
      </c>
    </row>
    <row r="7" spans="1:2">
      <c r="A7" s="15"/>
      <c r="B7" s="4"/>
    </row>
    <row r="8" spans="1:2" ht="115.5">
      <c r="A8" s="15"/>
      <c r="B8" s="13" t="s">
        <v>189</v>
      </c>
    </row>
    <row r="9" spans="1:2">
      <c r="A9" s="15"/>
      <c r="B9" s="4"/>
    </row>
    <row r="10" spans="1:2" ht="64.5">
      <c r="A10" s="15"/>
      <c r="B10" s="13" t="s">
        <v>190</v>
      </c>
    </row>
    <row r="11" spans="1:2">
      <c r="A11" s="15"/>
      <c r="B11" s="4"/>
    </row>
    <row r="12" spans="1:2">
      <c r="A12" s="15"/>
      <c r="B12" s="12" t="s">
        <v>191</v>
      </c>
    </row>
    <row r="13" spans="1:2">
      <c r="A13" s="15"/>
      <c r="B13" s="4"/>
    </row>
    <row r="14" spans="1:2" ht="217.5">
      <c r="A14" s="15"/>
      <c r="B14" s="13" t="s">
        <v>192</v>
      </c>
    </row>
    <row r="15" spans="1:2">
      <c r="A15" s="15"/>
      <c r="B15" s="4"/>
    </row>
    <row r="16" spans="1:2">
      <c r="A16" s="15"/>
      <c r="B16" s="12" t="s">
        <v>193</v>
      </c>
    </row>
    <row r="17" spans="1:2">
      <c r="A17" s="15"/>
      <c r="B17" s="4"/>
    </row>
    <row r="18" spans="1:2" ht="268.5">
      <c r="A18" s="15"/>
      <c r="B18" s="13" t="s">
        <v>194</v>
      </c>
    </row>
    <row r="19" spans="1:2">
      <c r="A19" s="15"/>
      <c r="B19" s="4"/>
    </row>
    <row r="20" spans="1:2">
      <c r="A20" s="15"/>
      <c r="B20" s="12" t="s">
        <v>195</v>
      </c>
    </row>
    <row r="21" spans="1:2">
      <c r="A21" s="15"/>
      <c r="B21" s="4"/>
    </row>
    <row r="22" spans="1:2" ht="345">
      <c r="A22" s="15"/>
      <c r="B22" s="13" t="s">
        <v>196</v>
      </c>
    </row>
    <row r="23" spans="1:2">
      <c r="A23" s="15"/>
      <c r="B23" s="4"/>
    </row>
    <row r="24" spans="1:2">
      <c r="A24" s="15"/>
      <c r="B24" s="12" t="s">
        <v>197</v>
      </c>
    </row>
    <row r="25" spans="1:2">
      <c r="A25" s="15"/>
      <c r="B25" s="4"/>
    </row>
    <row r="26" spans="1:2" ht="153.75">
      <c r="A26" s="15"/>
      <c r="B26" s="13" t="s">
        <v>198</v>
      </c>
    </row>
    <row r="27" spans="1:2" ht="204.75">
      <c r="A27" s="15"/>
      <c r="B27" s="13" t="s">
        <v>199</v>
      </c>
    </row>
    <row r="28" spans="1:2">
      <c r="A28" s="15"/>
      <c r="B28" s="4"/>
    </row>
    <row r="29" spans="1:2" ht="26.25">
      <c r="A29" s="15"/>
      <c r="B29" s="12" t="s">
        <v>200</v>
      </c>
    </row>
    <row r="30" spans="1:2">
      <c r="A30" s="15"/>
      <c r="B30" s="4"/>
    </row>
    <row r="31" spans="1:2" ht="192">
      <c r="A31" s="15"/>
      <c r="B31" s="13" t="s">
        <v>201</v>
      </c>
    </row>
    <row r="32" spans="1:2">
      <c r="A32" s="15"/>
      <c r="B32" s="4"/>
    </row>
    <row r="33" spans="1:2" ht="51.75">
      <c r="A33" s="15"/>
      <c r="B33" s="13" t="s">
        <v>202</v>
      </c>
    </row>
    <row r="34" spans="1:2">
      <c r="A34" s="15"/>
      <c r="B34" s="4"/>
    </row>
    <row r="35" spans="1:2" ht="51.75">
      <c r="A35" s="15"/>
      <c r="B35" s="13" t="s">
        <v>203</v>
      </c>
    </row>
    <row r="36" spans="1:2">
      <c r="A36" s="15"/>
      <c r="B36" s="4"/>
    </row>
    <row r="37" spans="1:2">
      <c r="A37" s="15"/>
      <c r="B37" s="12" t="s">
        <v>204</v>
      </c>
    </row>
    <row r="38" spans="1:2">
      <c r="A38" s="15"/>
      <c r="B38" s="4"/>
    </row>
    <row r="39" spans="1:2" ht="102.75">
      <c r="A39" s="15"/>
      <c r="B39" s="13" t="s">
        <v>205</v>
      </c>
    </row>
    <row r="40" spans="1:2">
      <c r="A40" s="15"/>
      <c r="B40" s="4"/>
    </row>
    <row r="41" spans="1:2" ht="102.75">
      <c r="A41" s="15"/>
      <c r="B41" s="13" t="s">
        <v>206</v>
      </c>
    </row>
    <row r="42" spans="1:2">
      <c r="A42" s="15"/>
      <c r="B42" s="4"/>
    </row>
    <row r="43" spans="1:2" ht="141">
      <c r="A43" s="15"/>
      <c r="B43" s="13" t="s">
        <v>207</v>
      </c>
    </row>
    <row r="44" spans="1:2">
      <c r="A44" s="15"/>
      <c r="B44" s="4"/>
    </row>
    <row r="45" spans="1:2" ht="102.75">
      <c r="A45" s="15"/>
      <c r="B45" s="13" t="s">
        <v>208</v>
      </c>
    </row>
    <row r="46" spans="1:2">
      <c r="A46" s="15"/>
      <c r="B46" s="4"/>
    </row>
    <row r="47" spans="1:2" ht="90">
      <c r="A47" s="15"/>
      <c r="B47" s="13" t="s">
        <v>209</v>
      </c>
    </row>
    <row r="48" spans="1:2">
      <c r="A48" s="15"/>
      <c r="B48" s="4"/>
    </row>
    <row r="49" spans="1:2" ht="409.6">
      <c r="A49" s="15"/>
      <c r="B49" s="13" t="s">
        <v>210</v>
      </c>
    </row>
    <row r="50" spans="1:2">
      <c r="A50" s="15"/>
      <c r="B50" s="4"/>
    </row>
    <row r="51" spans="1:2">
      <c r="A51" s="15"/>
      <c r="B51" s="12" t="s">
        <v>211</v>
      </c>
    </row>
    <row r="52" spans="1:2">
      <c r="A52" s="15"/>
      <c r="B52" s="4"/>
    </row>
    <row r="53" spans="1:2" ht="153.75">
      <c r="A53" s="15"/>
      <c r="B53" s="13" t="s">
        <v>212</v>
      </c>
    </row>
    <row r="54" spans="1:2">
      <c r="A54" s="15"/>
      <c r="B54" s="4"/>
    </row>
    <row r="55" spans="1:2" ht="409.6">
      <c r="A55" s="15"/>
      <c r="B55" s="13" t="s">
        <v>213</v>
      </c>
    </row>
    <row r="56" spans="1:2">
      <c r="A56" s="15"/>
      <c r="B56" s="4"/>
    </row>
    <row r="57" spans="1:2" ht="217.5">
      <c r="A57" s="15"/>
      <c r="B57" s="13" t="s">
        <v>214</v>
      </c>
    </row>
    <row r="58" spans="1:2">
      <c r="A58" s="15"/>
      <c r="B58" s="4"/>
    </row>
    <row r="59" spans="1:2">
      <c r="A59" s="15"/>
      <c r="B59" s="12" t="s">
        <v>215</v>
      </c>
    </row>
    <row r="60" spans="1:2">
      <c r="A60" s="15"/>
      <c r="B60" s="4"/>
    </row>
    <row r="61" spans="1:2" ht="51.75">
      <c r="A61" s="15"/>
      <c r="B61" s="13" t="s">
        <v>216</v>
      </c>
    </row>
    <row r="62" spans="1:2">
      <c r="A62" s="15"/>
      <c r="B62" s="4"/>
    </row>
    <row r="63" spans="1:2" ht="268.5">
      <c r="A63" s="15"/>
      <c r="B63" s="13" t="s">
        <v>217</v>
      </c>
    </row>
    <row r="64" spans="1:2">
      <c r="A64" s="15"/>
      <c r="B64" s="4"/>
    </row>
    <row r="65" spans="1:2" ht="115.5">
      <c r="A65" s="15"/>
      <c r="B65" s="13" t="s">
        <v>218</v>
      </c>
    </row>
    <row r="66" spans="1:2">
      <c r="A66" s="15"/>
      <c r="B66" s="4"/>
    </row>
    <row r="67" spans="1:2">
      <c r="A67" s="15"/>
      <c r="B67" s="12" t="s">
        <v>219</v>
      </c>
    </row>
    <row r="68" spans="1:2">
      <c r="A68" s="15"/>
      <c r="B68" s="4"/>
    </row>
    <row r="69" spans="1:2" ht="230.25">
      <c r="A69" s="15"/>
      <c r="B69" s="13" t="s">
        <v>220</v>
      </c>
    </row>
    <row r="70" spans="1:2">
      <c r="A70" s="15"/>
      <c r="B70" s="4"/>
    </row>
    <row r="71" spans="1:2" ht="319.5">
      <c r="A71" s="15"/>
      <c r="B71" s="13" t="s">
        <v>221</v>
      </c>
    </row>
    <row r="72" spans="1:2">
      <c r="A72" s="15"/>
      <c r="B72" s="4"/>
    </row>
    <row r="73" spans="1:2" ht="192">
      <c r="A73" s="15"/>
      <c r="B73" s="13" t="s">
        <v>222</v>
      </c>
    </row>
    <row r="74" spans="1:2">
      <c r="A74" s="15"/>
      <c r="B74" s="4"/>
    </row>
    <row r="75" spans="1:2" ht="204.75">
      <c r="A75" s="15"/>
      <c r="B75" s="13" t="s">
        <v>223</v>
      </c>
    </row>
    <row r="76" spans="1:2">
      <c r="A76" s="15"/>
      <c r="B76" s="4"/>
    </row>
    <row r="77" spans="1:2" ht="409.6">
      <c r="A77" s="15"/>
      <c r="B77" s="13" t="s">
        <v>224</v>
      </c>
    </row>
    <row r="78" spans="1:2" ht="255.75">
      <c r="A78" s="15"/>
      <c r="B78" s="13" t="s">
        <v>225</v>
      </c>
    </row>
    <row r="79" spans="1:2">
      <c r="A79" s="15"/>
      <c r="B79" s="4"/>
    </row>
    <row r="80" spans="1:2" ht="90">
      <c r="A80" s="15"/>
      <c r="B80" s="13" t="s">
        <v>226</v>
      </c>
    </row>
    <row r="81" spans="1:2">
      <c r="A81" s="15"/>
      <c r="B81" s="4"/>
    </row>
    <row r="82" spans="1:2">
      <c r="A82" s="15"/>
      <c r="B82" s="12" t="s">
        <v>227</v>
      </c>
    </row>
    <row r="83" spans="1:2">
      <c r="A83" s="15"/>
      <c r="B83" s="4"/>
    </row>
    <row r="84" spans="1:2" ht="408.75">
      <c r="A84" s="15"/>
      <c r="B84" s="13" t="s">
        <v>228</v>
      </c>
    </row>
    <row r="85" spans="1:2">
      <c r="A85" s="15"/>
      <c r="B85" s="4"/>
    </row>
    <row r="86" spans="1:2">
      <c r="A86" s="15"/>
      <c r="B86" s="12" t="s">
        <v>229</v>
      </c>
    </row>
    <row r="87" spans="1:2">
      <c r="A87" s="15"/>
      <c r="B87" s="4"/>
    </row>
    <row r="88" spans="1:2" ht="306.75">
      <c r="A88" s="15"/>
      <c r="B88" s="13" t="s">
        <v>230</v>
      </c>
    </row>
    <row r="89" spans="1:2">
      <c r="A89" s="15"/>
      <c r="B89" s="4"/>
    </row>
    <row r="90" spans="1:2">
      <c r="A90" s="15"/>
      <c r="B90" s="12" t="s">
        <v>231</v>
      </c>
    </row>
    <row r="91" spans="1:2">
      <c r="A91" s="15"/>
      <c r="B91" s="4"/>
    </row>
    <row r="92" spans="1:2" ht="294">
      <c r="A92" s="15"/>
      <c r="B92" s="13" t="s">
        <v>232</v>
      </c>
    </row>
    <row r="93" spans="1:2">
      <c r="A93" s="15"/>
      <c r="B93" s="12" t="s">
        <v>233</v>
      </c>
    </row>
    <row r="94" spans="1:2">
      <c r="A94" s="15"/>
      <c r="B94" s="4"/>
    </row>
    <row r="95" spans="1:2" ht="217.5">
      <c r="A95" s="15"/>
      <c r="B95" s="13" t="s">
        <v>234</v>
      </c>
    </row>
    <row r="96" spans="1:2">
      <c r="A96" s="15"/>
      <c r="B96" s="4"/>
    </row>
    <row r="97" spans="1:2" ht="141">
      <c r="A97" s="15"/>
      <c r="B97" s="13" t="s">
        <v>235</v>
      </c>
    </row>
    <row r="98" spans="1:2">
      <c r="A98" s="15"/>
      <c r="B98" s="4"/>
    </row>
    <row r="99" spans="1:2">
      <c r="A99" s="15"/>
      <c r="B99" s="12" t="s">
        <v>236</v>
      </c>
    </row>
    <row r="100" spans="1:2">
      <c r="A100" s="15"/>
      <c r="B100" s="4"/>
    </row>
    <row r="101" spans="1:2" ht="77.25">
      <c r="A101" s="15"/>
      <c r="B101" s="13" t="s">
        <v>237</v>
      </c>
    </row>
    <row r="102" spans="1:2">
      <c r="A102" s="15"/>
      <c r="B102" s="4"/>
    </row>
    <row r="103" spans="1:2" ht="64.5">
      <c r="A103" s="15"/>
      <c r="B103" s="13" t="s">
        <v>238</v>
      </c>
    </row>
    <row r="104" spans="1:2">
      <c r="A104" s="15"/>
      <c r="B104" s="4"/>
    </row>
    <row r="105" spans="1:2">
      <c r="A105" s="15"/>
      <c r="B105" s="12" t="s">
        <v>239</v>
      </c>
    </row>
    <row r="106" spans="1:2">
      <c r="A106" s="15"/>
      <c r="B106" s="4"/>
    </row>
    <row r="107" spans="1:2" ht="128.25">
      <c r="A107" s="15"/>
      <c r="B107" s="13" t="s">
        <v>240</v>
      </c>
    </row>
    <row r="108" spans="1:2">
      <c r="A108" s="15"/>
      <c r="B108" s="4"/>
    </row>
    <row r="109" spans="1:2" ht="217.5">
      <c r="A109" s="15"/>
      <c r="B109" s="13" t="s">
        <v>241</v>
      </c>
    </row>
    <row r="110" spans="1:2">
      <c r="A110" s="15"/>
      <c r="B110" s="4"/>
    </row>
    <row r="111" spans="1:2">
      <c r="A111" s="15"/>
      <c r="B111" s="12" t="s">
        <v>242</v>
      </c>
    </row>
    <row r="112" spans="1:2">
      <c r="A112" s="15"/>
      <c r="B112" s="4"/>
    </row>
    <row r="113" spans="1:2" ht="409.6">
      <c r="A113" s="15"/>
      <c r="B113" s="13" t="s">
        <v>243</v>
      </c>
    </row>
    <row r="114" spans="1:2" ht="51.75">
      <c r="A114" s="15"/>
      <c r="B114" s="13" t="s">
        <v>244</v>
      </c>
    </row>
    <row r="115" spans="1:2">
      <c r="A115" s="15"/>
      <c r="B115" s="12" t="s">
        <v>245</v>
      </c>
    </row>
    <row r="116" spans="1:2">
      <c r="A116" s="15"/>
      <c r="B116" s="4"/>
    </row>
    <row r="117" spans="1:2" ht="77.25">
      <c r="A117" s="15"/>
      <c r="B117" s="13" t="s">
        <v>246</v>
      </c>
    </row>
    <row r="118" spans="1:2">
      <c r="A118" s="15"/>
      <c r="B118" s="4"/>
    </row>
    <row r="119" spans="1:2">
      <c r="A119" s="15"/>
      <c r="B119" s="12" t="s">
        <v>247</v>
      </c>
    </row>
    <row r="120" spans="1:2">
      <c r="A120" s="15"/>
      <c r="B120" s="4"/>
    </row>
    <row r="121" spans="1:2" ht="255.75">
      <c r="A121" s="15"/>
      <c r="B121" s="13" t="s">
        <v>248</v>
      </c>
    </row>
    <row r="122" spans="1:2">
      <c r="A122" s="15"/>
      <c r="B122" s="4"/>
    </row>
    <row r="123" spans="1:2" ht="230.25">
      <c r="A123" s="15"/>
      <c r="B123" s="13" t="s">
        <v>249</v>
      </c>
    </row>
    <row r="124" spans="1:2">
      <c r="A124" s="15"/>
      <c r="B124" s="4"/>
    </row>
    <row r="125" spans="1:2" ht="141">
      <c r="A125" s="15"/>
      <c r="B125" s="13" t="s">
        <v>250</v>
      </c>
    </row>
    <row r="126" spans="1:2">
      <c r="A126" s="15"/>
      <c r="B126" s="4"/>
    </row>
    <row r="127" spans="1:2" ht="153.75">
      <c r="A127" s="15"/>
      <c r="B127" s="13" t="s">
        <v>251</v>
      </c>
    </row>
    <row r="128" spans="1:2">
      <c r="A128" s="15"/>
      <c r="B128" s="4"/>
    </row>
    <row r="129" spans="1:2" ht="192">
      <c r="A129" s="15"/>
      <c r="B129" s="14" t="s">
        <v>252</v>
      </c>
    </row>
    <row r="130" spans="1:2">
      <c r="A130" s="15"/>
      <c r="B130" s="4"/>
    </row>
    <row r="131" spans="1:2">
      <c r="A131" s="15"/>
      <c r="B131" s="12" t="s">
        <v>253</v>
      </c>
    </row>
    <row r="132" spans="1:2" ht="409.6">
      <c r="A132" s="15"/>
      <c r="B132" s="13" t="s">
        <v>254</v>
      </c>
    </row>
    <row r="133" spans="1:2">
      <c r="A133" s="15"/>
      <c r="B133" s="4"/>
    </row>
    <row r="134" spans="1:2">
      <c r="A134" s="15"/>
      <c r="B134" s="12" t="s">
        <v>255</v>
      </c>
    </row>
    <row r="135" spans="1:2">
      <c r="A135" s="15"/>
      <c r="B135" s="4"/>
    </row>
    <row r="136" spans="1:2" ht="115.5">
      <c r="A136" s="15"/>
      <c r="B136" s="13" t="s">
        <v>256</v>
      </c>
    </row>
    <row r="137" spans="1:2">
      <c r="A137" s="15"/>
      <c r="B137" s="4"/>
    </row>
    <row r="138" spans="1:2">
      <c r="A138" s="15"/>
      <c r="B138" s="12" t="s">
        <v>257</v>
      </c>
    </row>
    <row r="139" spans="1:2">
      <c r="A139" s="15"/>
      <c r="B139" s="4"/>
    </row>
    <row r="140" spans="1:2" ht="179.25">
      <c r="A140" s="15"/>
      <c r="B140" s="13" t="s">
        <v>258</v>
      </c>
    </row>
    <row r="141" spans="1:2">
      <c r="A141" s="15"/>
      <c r="B141" s="4"/>
    </row>
    <row r="142" spans="1:2">
      <c r="A142" s="15"/>
      <c r="B142" s="12" t="s">
        <v>259</v>
      </c>
    </row>
    <row r="143" spans="1:2">
      <c r="A143" s="15"/>
      <c r="B143" s="4"/>
    </row>
    <row r="144" spans="1:2" ht="77.25">
      <c r="A144" s="15"/>
      <c r="B144" s="13" t="s">
        <v>260</v>
      </c>
    </row>
    <row r="145" spans="1:2">
      <c r="A145" s="15"/>
      <c r="B145" s="4"/>
    </row>
    <row r="146" spans="1:2">
      <c r="A146" s="15"/>
      <c r="B146" s="12" t="s">
        <v>261</v>
      </c>
    </row>
    <row r="147" spans="1:2">
      <c r="A147" s="15"/>
      <c r="B147" s="4"/>
    </row>
    <row r="148" spans="1:2" ht="51.75">
      <c r="A148" s="15"/>
      <c r="B148" s="13" t="s">
        <v>262</v>
      </c>
    </row>
    <row r="149" spans="1:2">
      <c r="A149" s="15"/>
      <c r="B149" s="4"/>
    </row>
    <row r="150" spans="1:2">
      <c r="A150" s="15"/>
      <c r="B150" s="12" t="s">
        <v>263</v>
      </c>
    </row>
    <row r="151" spans="1:2">
      <c r="A151" s="15"/>
      <c r="B151" s="4"/>
    </row>
    <row r="152" spans="1:2" ht="192">
      <c r="A152" s="15"/>
      <c r="B152" s="13" t="s">
        <v>264</v>
      </c>
    </row>
    <row r="153" spans="1:2">
      <c r="A153" s="15"/>
      <c r="B153" s="4"/>
    </row>
    <row r="154" spans="1:2">
      <c r="A154" s="15"/>
      <c r="B154" s="12" t="s">
        <v>265</v>
      </c>
    </row>
    <row r="155" spans="1:2">
      <c r="A155" s="15"/>
      <c r="B155" s="4"/>
    </row>
    <row r="156" spans="1:2" ht="115.5">
      <c r="A156" s="15"/>
      <c r="B156" s="13" t="s">
        <v>266</v>
      </c>
    </row>
    <row r="157" spans="1:2">
      <c r="A157" s="15"/>
      <c r="B157" s="4"/>
    </row>
    <row r="158" spans="1:2">
      <c r="A158" s="15"/>
      <c r="B158" s="12" t="s">
        <v>267</v>
      </c>
    </row>
    <row r="159" spans="1:2">
      <c r="A159" s="15"/>
      <c r="B159" s="4"/>
    </row>
    <row r="160" spans="1:2" ht="409.6">
      <c r="A160" s="15"/>
      <c r="B160" s="13" t="s">
        <v>268</v>
      </c>
    </row>
    <row r="161" spans="1:2">
      <c r="A161" s="15"/>
      <c r="B161" s="4"/>
    </row>
    <row r="162" spans="1:2" ht="409.6">
      <c r="A162" s="15"/>
      <c r="B162" s="13" t="s">
        <v>269</v>
      </c>
    </row>
    <row r="163" spans="1:2">
      <c r="A163" s="15"/>
      <c r="B163" s="4"/>
    </row>
    <row r="164" spans="1:2" ht="345">
      <c r="A164" s="15"/>
      <c r="B164" s="13" t="s">
        <v>270</v>
      </c>
    </row>
    <row r="165" spans="1:2">
      <c r="A165" s="15"/>
      <c r="B165" s="4"/>
    </row>
    <row r="166" spans="1:2" ht="409.6">
      <c r="A166" s="15"/>
      <c r="B166" s="13" t="s">
        <v>271</v>
      </c>
    </row>
  </sheetData>
  <mergeCells count="2">
    <mergeCell ref="A1:A2"/>
    <mergeCell ref="A4:A16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2.85546875" customWidth="1"/>
  </cols>
  <sheetData>
    <row r="1" spans="1:3" ht="75">
      <c r="A1" s="1" t="s">
        <v>1326</v>
      </c>
      <c r="B1" s="8" t="s">
        <v>2</v>
      </c>
      <c r="C1" s="8"/>
    </row>
    <row r="2" spans="1:3" ht="30">
      <c r="A2" s="1" t="s">
        <v>122</v>
      </c>
      <c r="B2" s="8"/>
      <c r="C2" s="8"/>
    </row>
    <row r="3" spans="1:3">
      <c r="A3" s="3" t="s">
        <v>1327</v>
      </c>
      <c r="B3" s="4"/>
      <c r="C3" s="4"/>
    </row>
    <row r="4" spans="1:3">
      <c r="A4" s="2" t="s">
        <v>1328</v>
      </c>
      <c r="B4" s="7">
        <v>82935</v>
      </c>
      <c r="C4" s="4"/>
    </row>
    <row r="5" spans="1:3">
      <c r="A5" s="2" t="s">
        <v>1329</v>
      </c>
      <c r="B5" s="6">
        <v>82935</v>
      </c>
      <c r="C5" s="4"/>
    </row>
    <row r="6" spans="1:3">
      <c r="A6" s="2" t="s">
        <v>1330</v>
      </c>
      <c r="B6" s="4"/>
      <c r="C6" s="4"/>
    </row>
    <row r="7" spans="1:3">
      <c r="A7" s="3" t="s">
        <v>1327</v>
      </c>
      <c r="B7" s="4"/>
      <c r="C7" s="4"/>
    </row>
    <row r="8" spans="1:3" ht="17.25">
      <c r="A8" s="2" t="s">
        <v>645</v>
      </c>
      <c r="B8" s="6">
        <v>4828</v>
      </c>
      <c r="C8" s="189" t="s">
        <v>1090</v>
      </c>
    </row>
    <row r="9" spans="1:3">
      <c r="A9" s="2" t="s">
        <v>1331</v>
      </c>
      <c r="B9" s="4"/>
      <c r="C9" s="4"/>
    </row>
    <row r="10" spans="1:3">
      <c r="A10" s="3" t="s">
        <v>1327</v>
      </c>
      <c r="B10" s="4"/>
      <c r="C10" s="4"/>
    </row>
    <row r="11" spans="1:3" ht="17.25">
      <c r="A11" s="2" t="s">
        <v>645</v>
      </c>
      <c r="B11" s="7">
        <v>4828</v>
      </c>
      <c r="C11" s="189" t="s">
        <v>1192</v>
      </c>
    </row>
    <row r="12" spans="1:3">
      <c r="A12" s="74"/>
      <c r="B12" s="74"/>
      <c r="C12" s="74"/>
    </row>
    <row r="13" spans="1:3" ht="30" customHeight="1">
      <c r="A13" s="2" t="s">
        <v>1090</v>
      </c>
      <c r="B13" s="15" t="s">
        <v>1091</v>
      </c>
      <c r="C13" s="15"/>
    </row>
    <row r="14" spans="1:3" ht="30" customHeight="1">
      <c r="A14" s="2" t="s">
        <v>1192</v>
      </c>
      <c r="B14" s="15" t="s">
        <v>1332</v>
      </c>
      <c r="C14" s="15"/>
    </row>
  </sheetData>
  <mergeCells count="4">
    <mergeCell ref="B1:C2"/>
    <mergeCell ref="A12:C12"/>
    <mergeCell ref="B13:C13"/>
    <mergeCell ref="B14:C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6.7109375" customWidth="1"/>
  </cols>
  <sheetData>
    <row r="1" spans="1:3" ht="30">
      <c r="A1" s="1" t="s">
        <v>1333</v>
      </c>
      <c r="B1" s="8" t="s">
        <v>2</v>
      </c>
      <c r="C1" s="8"/>
    </row>
    <row r="2" spans="1:3" ht="30">
      <c r="A2" s="1" t="s">
        <v>122</v>
      </c>
      <c r="B2" s="8"/>
      <c r="C2" s="8"/>
    </row>
    <row r="3" spans="1:3">
      <c r="A3" s="3" t="s">
        <v>1334</v>
      </c>
      <c r="B3" s="4"/>
      <c r="C3" s="4"/>
    </row>
    <row r="4" spans="1:3">
      <c r="A4" s="2" t="s">
        <v>646</v>
      </c>
      <c r="B4" s="7">
        <v>0</v>
      </c>
      <c r="C4" s="4"/>
    </row>
    <row r="5" spans="1:3" ht="60">
      <c r="A5" s="2" t="s">
        <v>1335</v>
      </c>
      <c r="B5" s="4">
        <v>0</v>
      </c>
      <c r="C5" s="4"/>
    </row>
    <row r="6" spans="1:3" ht="60">
      <c r="A6" s="2" t="s">
        <v>1336</v>
      </c>
      <c r="B6" s="4">
        <v>0</v>
      </c>
      <c r="C6" s="4"/>
    </row>
    <row r="7" spans="1:3">
      <c r="A7" s="3" t="s">
        <v>1337</v>
      </c>
      <c r="B7" s="4"/>
      <c r="C7" s="4"/>
    </row>
    <row r="8" spans="1:3">
      <c r="A8" s="2" t="s">
        <v>646</v>
      </c>
      <c r="B8" s="4">
        <v>0</v>
      </c>
      <c r="C8" s="4"/>
    </row>
    <row r="9" spans="1:3" ht="60">
      <c r="A9" s="2" t="s">
        <v>1335</v>
      </c>
      <c r="B9" s="4">
        <v>0</v>
      </c>
      <c r="C9" s="4"/>
    </row>
    <row r="10" spans="1:3" ht="60">
      <c r="A10" s="2" t="s">
        <v>1336</v>
      </c>
      <c r="B10" s="6">
        <v>4595</v>
      </c>
      <c r="C10" s="4"/>
    </row>
    <row r="11" spans="1:3" ht="45">
      <c r="A11" s="2" t="s">
        <v>1338</v>
      </c>
      <c r="B11" s="4"/>
      <c r="C11" s="4"/>
    </row>
    <row r="12" spans="1:3">
      <c r="A12" s="3" t="s">
        <v>1334</v>
      </c>
      <c r="B12" s="4"/>
      <c r="C12" s="4"/>
    </row>
    <row r="13" spans="1:3" ht="17.25">
      <c r="A13" s="2" t="s">
        <v>645</v>
      </c>
      <c r="B13" s="6">
        <v>4828</v>
      </c>
      <c r="C13" s="189" t="s">
        <v>1090</v>
      </c>
    </row>
    <row r="14" spans="1:3">
      <c r="A14" s="2" t="s">
        <v>647</v>
      </c>
      <c r="B14" s="6">
        <v>4828</v>
      </c>
      <c r="C14" s="4"/>
    </row>
    <row r="15" spans="1:3" ht="45">
      <c r="A15" s="2" t="s">
        <v>1339</v>
      </c>
      <c r="B15" s="6">
        <v>4828</v>
      </c>
      <c r="C15" s="4"/>
    </row>
    <row r="16" spans="1:3" ht="45">
      <c r="A16" s="2" t="s">
        <v>1340</v>
      </c>
      <c r="B16" s="4"/>
      <c r="C16" s="4"/>
    </row>
    <row r="17" spans="1:3">
      <c r="A17" s="3" t="s">
        <v>1337</v>
      </c>
      <c r="B17" s="4"/>
      <c r="C17" s="4"/>
    </row>
    <row r="18" spans="1:3" ht="17.25">
      <c r="A18" s="2" t="s">
        <v>645</v>
      </c>
      <c r="B18" s="6">
        <v>4828</v>
      </c>
      <c r="C18" s="189" t="s">
        <v>1192</v>
      </c>
    </row>
    <row r="19" spans="1:3">
      <c r="A19" s="2" t="s">
        <v>647</v>
      </c>
      <c r="B19" s="6">
        <v>4828</v>
      </c>
      <c r="C19" s="4"/>
    </row>
    <row r="20" spans="1:3" ht="45">
      <c r="A20" s="2" t="s">
        <v>1339</v>
      </c>
      <c r="B20" s="7">
        <v>233</v>
      </c>
      <c r="C20" s="4"/>
    </row>
    <row r="21" spans="1:3">
      <c r="A21" s="74"/>
      <c r="B21" s="74"/>
      <c r="C21" s="74"/>
    </row>
    <row r="22" spans="1:3" ht="15" customHeight="1">
      <c r="A22" s="2" t="s">
        <v>1090</v>
      </c>
      <c r="B22" s="15" t="s">
        <v>1091</v>
      </c>
      <c r="C22" s="15"/>
    </row>
    <row r="23" spans="1:3" ht="30" customHeight="1">
      <c r="A23" s="2" t="s">
        <v>1192</v>
      </c>
      <c r="B23" s="15" t="s">
        <v>1332</v>
      </c>
      <c r="C23" s="15"/>
    </row>
  </sheetData>
  <mergeCells count="4">
    <mergeCell ref="B1:C2"/>
    <mergeCell ref="A21:C21"/>
    <mergeCell ref="B22:C22"/>
    <mergeCell ref="B23:C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341</v>
      </c>
      <c r="B1" s="8" t="s">
        <v>1</v>
      </c>
      <c r="C1" s="8"/>
      <c r="D1" s="8"/>
    </row>
    <row r="2" spans="1:4">
      <c r="A2" s="8"/>
      <c r="B2" s="1" t="s">
        <v>2</v>
      </c>
      <c r="C2" s="1" t="s">
        <v>29</v>
      </c>
      <c r="D2" s="1" t="s">
        <v>78</v>
      </c>
    </row>
    <row r="3" spans="1:4" ht="30">
      <c r="A3" s="3" t="s">
        <v>625</v>
      </c>
      <c r="B3" s="4"/>
      <c r="C3" s="4"/>
      <c r="D3" s="4"/>
    </row>
    <row r="4" spans="1:4">
      <c r="A4" s="2" t="s">
        <v>96</v>
      </c>
      <c r="B4" s="7">
        <v>1847000</v>
      </c>
      <c r="C4" s="7">
        <v>430000</v>
      </c>
      <c r="D4" s="7">
        <v>0</v>
      </c>
    </row>
    <row r="5" spans="1:4" ht="30">
      <c r="A5" s="2" t="s">
        <v>1342</v>
      </c>
      <c r="B5" s="7">
        <v>4600000</v>
      </c>
      <c r="C5" s="7">
        <v>300000</v>
      </c>
      <c r="D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43</v>
      </c>
      <c r="B1" s="8" t="s">
        <v>2</v>
      </c>
      <c r="C1" s="8" t="s">
        <v>29</v>
      </c>
    </row>
    <row r="2" spans="1:3" ht="30">
      <c r="A2" s="1" t="s">
        <v>122</v>
      </c>
      <c r="B2" s="8"/>
      <c r="C2" s="8"/>
    </row>
    <row r="3" spans="1:3" ht="30">
      <c r="A3" s="3" t="s">
        <v>1344</v>
      </c>
      <c r="B3" s="4"/>
      <c r="C3" s="4"/>
    </row>
    <row r="4" spans="1:3">
      <c r="A4" s="2">
        <v>2015</v>
      </c>
      <c r="B4" s="7">
        <v>148164</v>
      </c>
      <c r="C4" s="4"/>
    </row>
    <row r="5" spans="1:3">
      <c r="A5" s="2">
        <v>2016</v>
      </c>
      <c r="B5" s="6">
        <v>49422</v>
      </c>
      <c r="C5" s="4"/>
    </row>
    <row r="6" spans="1:3">
      <c r="A6" s="2">
        <v>2017</v>
      </c>
      <c r="B6" s="6">
        <v>25017</v>
      </c>
      <c r="C6" s="4"/>
    </row>
    <row r="7" spans="1:3">
      <c r="A7" s="2">
        <v>2018</v>
      </c>
      <c r="B7" s="6">
        <v>9111</v>
      </c>
      <c r="C7" s="4"/>
    </row>
    <row r="8" spans="1:3">
      <c r="A8" s="2">
        <v>2019</v>
      </c>
      <c r="B8" s="6">
        <v>5273</v>
      </c>
      <c r="C8" s="4"/>
    </row>
    <row r="9" spans="1:3">
      <c r="A9" s="2" t="s">
        <v>656</v>
      </c>
      <c r="B9" s="4">
        <v>151</v>
      </c>
      <c r="C9" s="4"/>
    </row>
    <row r="10" spans="1:3">
      <c r="A10" s="2" t="s">
        <v>130</v>
      </c>
      <c r="B10" s="7">
        <v>237138</v>
      </c>
      <c r="C10" s="7">
        <v>14131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45</v>
      </c>
      <c r="B1" s="1" t="s">
        <v>2</v>
      </c>
      <c r="C1" s="1" t="s">
        <v>29</v>
      </c>
    </row>
    <row r="2" spans="1:3">
      <c r="A2" s="3" t="s">
        <v>1346</v>
      </c>
      <c r="B2" s="4"/>
      <c r="C2" s="4"/>
    </row>
    <row r="3" spans="1:3">
      <c r="A3" s="2" t="s">
        <v>1347</v>
      </c>
      <c r="B3" s="7">
        <v>113700000</v>
      </c>
      <c r="C3" s="7">
        <v>92700000</v>
      </c>
    </row>
    <row r="4" spans="1:3">
      <c r="A4" s="2" t="s">
        <v>1348</v>
      </c>
      <c r="B4" s="4"/>
      <c r="C4" s="4"/>
    </row>
    <row r="5" spans="1:3">
      <c r="A5" s="3" t="s">
        <v>1346</v>
      </c>
      <c r="B5" s="4"/>
      <c r="C5" s="4"/>
    </row>
    <row r="6" spans="1:3">
      <c r="A6" s="2" t="s">
        <v>1349</v>
      </c>
      <c r="B6" s="7">
        <v>0</v>
      </c>
      <c r="C6" s="7">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50</v>
      </c>
      <c r="B1" s="1" t="s">
        <v>1351</v>
      </c>
      <c r="C1" s="8" t="s">
        <v>1</v>
      </c>
      <c r="D1" s="8"/>
      <c r="E1" s="8"/>
    </row>
    <row r="2" spans="1:5">
      <c r="A2" s="8"/>
      <c r="B2" s="1" t="s">
        <v>1064</v>
      </c>
      <c r="C2" s="1" t="s">
        <v>2</v>
      </c>
      <c r="D2" s="1" t="s">
        <v>29</v>
      </c>
      <c r="E2" s="1" t="s">
        <v>78</v>
      </c>
    </row>
    <row r="3" spans="1:5">
      <c r="A3" s="3" t="s">
        <v>658</v>
      </c>
      <c r="B3" s="4"/>
      <c r="C3" s="4"/>
      <c r="D3" s="4"/>
      <c r="E3" s="4"/>
    </row>
    <row r="4" spans="1:5" ht="30">
      <c r="A4" s="2" t="s">
        <v>1352</v>
      </c>
      <c r="B4" s="4"/>
      <c r="C4" s="191">
        <v>0.2</v>
      </c>
      <c r="D4" s="4"/>
      <c r="E4" s="4"/>
    </row>
    <row r="5" spans="1:5">
      <c r="A5" s="2" t="s">
        <v>1353</v>
      </c>
      <c r="B5" s="4"/>
      <c r="C5" s="7">
        <v>0</v>
      </c>
      <c r="D5" s="7">
        <v>27000000</v>
      </c>
      <c r="E5" s="4"/>
    </row>
    <row r="6" spans="1:5">
      <c r="A6" s="2" t="s">
        <v>1354</v>
      </c>
      <c r="B6" s="6">
        <v>60000000</v>
      </c>
      <c r="C6" s="4"/>
      <c r="D6" s="4"/>
      <c r="E6" s="4"/>
    </row>
    <row r="7" spans="1:5">
      <c r="A7" s="2" t="s">
        <v>1355</v>
      </c>
      <c r="B7" s="191">
        <v>3.1699999999999999E-2</v>
      </c>
      <c r="C7" s="4"/>
      <c r="D7" s="191">
        <v>2.5000000000000001E-3</v>
      </c>
      <c r="E7" s="4"/>
    </row>
    <row r="8" spans="1:5">
      <c r="A8" s="2" t="s">
        <v>1356</v>
      </c>
      <c r="B8" s="4"/>
      <c r="C8" s="4">
        <v>0</v>
      </c>
      <c r="D8" s="6">
        <v>3827000</v>
      </c>
      <c r="E8" s="4">
        <v>0</v>
      </c>
    </row>
    <row r="9" spans="1:5">
      <c r="A9" s="2" t="s">
        <v>1357</v>
      </c>
      <c r="B9" s="4"/>
      <c r="C9" s="6">
        <v>466800000</v>
      </c>
      <c r="D9" s="4"/>
      <c r="E9" s="4"/>
    </row>
    <row r="10" spans="1:5">
      <c r="A10" s="2" t="s">
        <v>1358</v>
      </c>
      <c r="B10" s="4"/>
      <c r="C10" s="4">
        <v>0</v>
      </c>
      <c r="D10" s="4"/>
      <c r="E10" s="4"/>
    </row>
    <row r="11" spans="1:5" ht="30">
      <c r="A11" s="2" t="s">
        <v>1359</v>
      </c>
      <c r="B11" s="4"/>
      <c r="C11" s="6">
        <v>14000000</v>
      </c>
      <c r="D11" s="4"/>
      <c r="E11" s="4"/>
    </row>
    <row r="12" spans="1:5" ht="30">
      <c r="A12" s="2" t="s">
        <v>1360</v>
      </c>
      <c r="B12" s="4"/>
      <c r="C12" s="6">
        <v>90000000</v>
      </c>
      <c r="D12" s="4"/>
      <c r="E12" s="4"/>
    </row>
    <row r="13" spans="1:5">
      <c r="A13" s="2" t="s">
        <v>1361</v>
      </c>
      <c r="B13" s="4"/>
      <c r="C13" s="7">
        <v>0</v>
      </c>
      <c r="D13" s="4"/>
      <c r="E13" s="4"/>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362</v>
      </c>
      <c r="B1" s="8" t="s">
        <v>2</v>
      </c>
      <c r="C1" s="8" t="s">
        <v>29</v>
      </c>
    </row>
    <row r="2" spans="1:3" ht="30">
      <c r="A2" s="1" t="s">
        <v>122</v>
      </c>
      <c r="B2" s="8"/>
      <c r="C2" s="8"/>
    </row>
    <row r="3" spans="1:3" ht="30">
      <c r="A3" s="3" t="s">
        <v>1363</v>
      </c>
      <c r="B3" s="4"/>
      <c r="C3" s="4"/>
    </row>
    <row r="4" spans="1:3" ht="30">
      <c r="A4" s="2" t="s">
        <v>1364</v>
      </c>
      <c r="B4" s="7">
        <v>404894</v>
      </c>
      <c r="C4" s="7">
        <v>272388</v>
      </c>
    </row>
    <row r="5" spans="1:3">
      <c r="A5" s="2" t="s">
        <v>671</v>
      </c>
      <c r="B5" s="4"/>
      <c r="C5" s="4"/>
    </row>
    <row r="6" spans="1:3" ht="30">
      <c r="A6" s="3" t="s">
        <v>1363</v>
      </c>
      <c r="B6" s="4"/>
      <c r="C6" s="4"/>
    </row>
    <row r="7" spans="1:3" ht="30">
      <c r="A7" s="2" t="s">
        <v>1364</v>
      </c>
      <c r="B7" s="6">
        <v>371871</v>
      </c>
      <c r="C7" s="6">
        <v>245906</v>
      </c>
    </row>
    <row r="8" spans="1:3" ht="30">
      <c r="A8" s="2" t="s">
        <v>672</v>
      </c>
      <c r="B8" s="4"/>
      <c r="C8" s="4"/>
    </row>
    <row r="9" spans="1:3" ht="30">
      <c r="A9" s="3" t="s">
        <v>1363</v>
      </c>
      <c r="B9" s="4"/>
      <c r="C9" s="4"/>
    </row>
    <row r="10" spans="1:3" ht="30">
      <c r="A10" s="2" t="s">
        <v>1364</v>
      </c>
      <c r="B10" s="6">
        <v>28822</v>
      </c>
      <c r="C10" s="6">
        <v>24321</v>
      </c>
    </row>
    <row r="11" spans="1:3">
      <c r="A11" s="2" t="s">
        <v>673</v>
      </c>
      <c r="B11" s="4"/>
      <c r="C11" s="4"/>
    </row>
    <row r="12" spans="1:3" ht="30">
      <c r="A12" s="3" t="s">
        <v>1363</v>
      </c>
      <c r="B12" s="4"/>
      <c r="C12" s="4"/>
    </row>
    <row r="13" spans="1:3" ht="30">
      <c r="A13" s="2" t="s">
        <v>1364</v>
      </c>
      <c r="B13" s="7">
        <v>4201</v>
      </c>
      <c r="C13" s="7">
        <v>216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65</v>
      </c>
      <c r="B1" s="8" t="s">
        <v>2</v>
      </c>
    </row>
    <row r="2" spans="1:2" ht="30">
      <c r="A2" s="1" t="s">
        <v>122</v>
      </c>
      <c r="B2" s="8"/>
    </row>
    <row r="3" spans="1:2" ht="45">
      <c r="A3" s="3" t="s">
        <v>1366</v>
      </c>
      <c r="B3" s="4"/>
    </row>
    <row r="4" spans="1:2">
      <c r="A4" s="2">
        <v>2015</v>
      </c>
      <c r="B4" s="7">
        <v>2416</v>
      </c>
    </row>
    <row r="5" spans="1:2">
      <c r="A5" s="2">
        <v>2016</v>
      </c>
      <c r="B5" s="6">
        <v>1848</v>
      </c>
    </row>
    <row r="6" spans="1:2">
      <c r="A6" s="2">
        <v>2017</v>
      </c>
      <c r="B6" s="6">
        <v>1515</v>
      </c>
    </row>
    <row r="7" spans="1:2">
      <c r="A7" s="2">
        <v>2018</v>
      </c>
      <c r="B7" s="6">
        <v>1309</v>
      </c>
    </row>
    <row r="8" spans="1:2">
      <c r="A8" s="2">
        <v>2019</v>
      </c>
      <c r="B8" s="6">
        <v>1076</v>
      </c>
    </row>
    <row r="9" spans="1:2">
      <c r="A9" s="2" t="s">
        <v>656</v>
      </c>
      <c r="B9" s="6">
        <v>5712</v>
      </c>
    </row>
    <row r="10" spans="1:2">
      <c r="A10" s="2" t="s">
        <v>1367</v>
      </c>
      <c r="B10" s="7">
        <v>1387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368</v>
      </c>
      <c r="B1" s="8" t="s">
        <v>1</v>
      </c>
      <c r="C1" s="8"/>
      <c r="D1" s="8"/>
    </row>
    <row r="2" spans="1:4">
      <c r="A2" s="8"/>
      <c r="B2" s="1" t="s">
        <v>2</v>
      </c>
      <c r="C2" s="1" t="s">
        <v>29</v>
      </c>
      <c r="D2" s="1" t="s">
        <v>78</v>
      </c>
    </row>
    <row r="3" spans="1:4" ht="30">
      <c r="A3" s="3" t="s">
        <v>1363</v>
      </c>
      <c r="B3" s="4"/>
      <c r="C3" s="4"/>
      <c r="D3" s="4"/>
    </row>
    <row r="4" spans="1:4" ht="30">
      <c r="A4" s="2" t="s">
        <v>1364</v>
      </c>
      <c r="B4" s="7">
        <v>404894000</v>
      </c>
      <c r="C4" s="7">
        <v>272388000</v>
      </c>
      <c r="D4" s="4"/>
    </row>
    <row r="5" spans="1:4">
      <c r="A5" s="2" t="s">
        <v>1369</v>
      </c>
      <c r="B5" s="6">
        <v>3000000</v>
      </c>
      <c r="C5" s="6">
        <v>2100000</v>
      </c>
      <c r="D5" s="6">
        <v>2100000</v>
      </c>
    </row>
    <row r="6" spans="1:4" ht="30">
      <c r="A6" s="2" t="s">
        <v>1370</v>
      </c>
      <c r="B6" s="4"/>
      <c r="C6" s="4"/>
      <c r="D6" s="4"/>
    </row>
    <row r="7" spans="1:4" ht="30">
      <c r="A7" s="3" t="s">
        <v>1363</v>
      </c>
      <c r="B7" s="4"/>
      <c r="C7" s="4"/>
      <c r="D7" s="4"/>
    </row>
    <row r="8" spans="1:4" ht="30">
      <c r="A8" s="2" t="s">
        <v>1371</v>
      </c>
      <c r="B8" s="7">
        <v>0</v>
      </c>
      <c r="C8" s="4"/>
      <c r="D8"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ht="30">
      <c r="A2" s="1" t="s">
        <v>122</v>
      </c>
      <c r="B2" s="1" t="s">
        <v>2</v>
      </c>
      <c r="C2" s="1" t="s">
        <v>29</v>
      </c>
      <c r="D2" s="1" t="s">
        <v>78</v>
      </c>
    </row>
    <row r="3" spans="1:4">
      <c r="A3" s="3" t="s">
        <v>691</v>
      </c>
      <c r="B3" s="4"/>
      <c r="C3" s="4"/>
      <c r="D3" s="4"/>
    </row>
    <row r="4" spans="1:4">
      <c r="A4" s="2" t="s">
        <v>692</v>
      </c>
      <c r="B4" s="7">
        <v>-185</v>
      </c>
      <c r="C4" s="7">
        <v>30</v>
      </c>
      <c r="D4" s="7">
        <v>58</v>
      </c>
    </row>
    <row r="5" spans="1:4">
      <c r="A5" s="2" t="s">
        <v>1373</v>
      </c>
      <c r="B5" s="4">
        <v>-30</v>
      </c>
      <c r="C5" s="4">
        <v>-27</v>
      </c>
      <c r="D5" s="4">
        <v>-137</v>
      </c>
    </row>
    <row r="6" spans="1:4" ht="30">
      <c r="A6" s="2" t="s">
        <v>1374</v>
      </c>
      <c r="B6" s="4">
        <v>-215</v>
      </c>
      <c r="C6" s="4">
        <v>3</v>
      </c>
      <c r="D6" s="4">
        <v>-79</v>
      </c>
    </row>
    <row r="7" spans="1:4">
      <c r="A7" s="2" t="s">
        <v>700</v>
      </c>
      <c r="B7" s="4">
        <v>37</v>
      </c>
      <c r="C7" s="6">
        <v>50143</v>
      </c>
      <c r="D7" s="4">
        <v>0</v>
      </c>
    </row>
    <row r="8" spans="1:4">
      <c r="A8" s="2" t="s">
        <v>701</v>
      </c>
      <c r="B8" s="7">
        <v>-178</v>
      </c>
      <c r="C8" s="7">
        <v>50146</v>
      </c>
      <c r="D8" s="7">
        <v>-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1.28515625" bestFit="1" customWidth="1"/>
    <col min="2" max="2" width="36.5703125" bestFit="1" customWidth="1"/>
    <col min="3" max="3" width="5.42578125" customWidth="1"/>
    <col min="4" max="4" width="18.140625" customWidth="1"/>
    <col min="5" max="5" width="21" customWidth="1"/>
    <col min="6" max="6" width="25.28515625" customWidth="1"/>
    <col min="7" max="7" width="5.42578125" customWidth="1"/>
    <col min="8" max="8" width="21" customWidth="1"/>
    <col min="9" max="9" width="18.140625" customWidth="1"/>
    <col min="10" max="10" width="25.28515625" customWidth="1"/>
  </cols>
  <sheetData>
    <row r="1" spans="1:10" ht="15" customHeight="1">
      <c r="A1" s="8" t="s">
        <v>272</v>
      </c>
      <c r="B1" s="8" t="s">
        <v>1</v>
      </c>
      <c r="C1" s="8"/>
      <c r="D1" s="8"/>
      <c r="E1" s="8"/>
      <c r="F1" s="8"/>
      <c r="G1" s="8"/>
      <c r="H1" s="8"/>
      <c r="I1" s="8"/>
      <c r="J1" s="8"/>
    </row>
    <row r="2" spans="1:10" ht="15" customHeight="1">
      <c r="A2" s="8"/>
      <c r="B2" s="8" t="s">
        <v>2</v>
      </c>
      <c r="C2" s="8"/>
      <c r="D2" s="8"/>
      <c r="E2" s="8"/>
      <c r="F2" s="8"/>
      <c r="G2" s="8"/>
      <c r="H2" s="8"/>
      <c r="I2" s="8"/>
      <c r="J2" s="8"/>
    </row>
    <row r="3" spans="1:10">
      <c r="A3" s="3" t="s">
        <v>273</v>
      </c>
      <c r="B3" s="74"/>
      <c r="C3" s="74"/>
      <c r="D3" s="74"/>
      <c r="E3" s="74"/>
      <c r="F3" s="74"/>
      <c r="G3" s="74"/>
      <c r="H3" s="74"/>
      <c r="I3" s="74"/>
      <c r="J3" s="74"/>
    </row>
    <row r="4" spans="1:10">
      <c r="A4" s="15" t="s">
        <v>274</v>
      </c>
      <c r="B4" s="75" t="s">
        <v>275</v>
      </c>
      <c r="C4" s="75"/>
      <c r="D4" s="75"/>
      <c r="E4" s="75"/>
      <c r="F4" s="75"/>
      <c r="G4" s="75"/>
      <c r="H4" s="75"/>
      <c r="I4" s="75"/>
      <c r="J4" s="75"/>
    </row>
    <row r="5" spans="1:10">
      <c r="A5" s="15"/>
      <c r="B5" s="74"/>
      <c r="C5" s="74"/>
      <c r="D5" s="74"/>
      <c r="E5" s="74"/>
      <c r="F5" s="74"/>
      <c r="G5" s="74"/>
      <c r="H5" s="74"/>
      <c r="I5" s="74"/>
      <c r="J5" s="74"/>
    </row>
    <row r="6" spans="1:10">
      <c r="A6" s="15"/>
      <c r="B6" s="76" t="s">
        <v>276</v>
      </c>
      <c r="C6" s="76"/>
      <c r="D6" s="76"/>
      <c r="E6" s="76"/>
      <c r="F6" s="76"/>
      <c r="G6" s="76"/>
      <c r="H6" s="76"/>
      <c r="I6" s="76"/>
      <c r="J6" s="76"/>
    </row>
    <row r="7" spans="1:10">
      <c r="A7" s="15"/>
      <c r="B7" s="74"/>
      <c r="C7" s="74"/>
      <c r="D7" s="74"/>
      <c r="E7" s="74"/>
      <c r="F7" s="74"/>
      <c r="G7" s="74"/>
      <c r="H7" s="74"/>
      <c r="I7" s="74"/>
      <c r="J7" s="74"/>
    </row>
    <row r="8" spans="1:10" ht="51" customHeight="1">
      <c r="A8" s="15"/>
      <c r="B8" s="77" t="s">
        <v>277</v>
      </c>
      <c r="C8" s="77"/>
      <c r="D8" s="77"/>
      <c r="E8" s="77"/>
      <c r="F8" s="77"/>
      <c r="G8" s="77"/>
      <c r="H8" s="77"/>
      <c r="I8" s="77"/>
      <c r="J8" s="77"/>
    </row>
    <row r="9" spans="1:10">
      <c r="A9" s="15"/>
      <c r="B9" s="74"/>
      <c r="C9" s="74"/>
      <c r="D9" s="74"/>
      <c r="E9" s="74"/>
      <c r="F9" s="74"/>
      <c r="G9" s="74"/>
      <c r="H9" s="74"/>
      <c r="I9" s="74"/>
      <c r="J9" s="74"/>
    </row>
    <row r="10" spans="1:10" ht="25.5" customHeight="1">
      <c r="A10" s="15"/>
      <c r="B10" s="77" t="s">
        <v>278</v>
      </c>
      <c r="C10" s="77"/>
      <c r="D10" s="77"/>
      <c r="E10" s="77"/>
      <c r="F10" s="77"/>
      <c r="G10" s="77"/>
      <c r="H10" s="77"/>
      <c r="I10" s="77"/>
      <c r="J10" s="77"/>
    </row>
    <row r="11" spans="1:10">
      <c r="A11" s="15"/>
      <c r="B11" s="74"/>
      <c r="C11" s="74"/>
      <c r="D11" s="74"/>
      <c r="E11" s="74"/>
      <c r="F11" s="74"/>
      <c r="G11" s="74"/>
      <c r="H11" s="74"/>
      <c r="I11" s="74"/>
      <c r="J11" s="74"/>
    </row>
    <row r="12" spans="1:10" ht="51" customHeight="1">
      <c r="A12" s="15"/>
      <c r="B12" s="77" t="s">
        <v>279</v>
      </c>
      <c r="C12" s="77"/>
      <c r="D12" s="77"/>
      <c r="E12" s="77"/>
      <c r="F12" s="77"/>
      <c r="G12" s="77"/>
      <c r="H12" s="77"/>
      <c r="I12" s="77"/>
      <c r="J12" s="77"/>
    </row>
    <row r="13" spans="1:10">
      <c r="A13" s="15"/>
      <c r="B13" s="74"/>
      <c r="C13" s="74"/>
      <c r="D13" s="74"/>
      <c r="E13" s="74"/>
      <c r="F13" s="74"/>
      <c r="G13" s="74"/>
      <c r="H13" s="74"/>
      <c r="I13" s="74"/>
      <c r="J13" s="74"/>
    </row>
    <row r="14" spans="1:10" ht="63.75" customHeight="1">
      <c r="A14" s="15"/>
      <c r="B14" s="77" t="s">
        <v>280</v>
      </c>
      <c r="C14" s="77"/>
      <c r="D14" s="77"/>
      <c r="E14" s="77"/>
      <c r="F14" s="77"/>
      <c r="G14" s="77"/>
      <c r="H14" s="77"/>
      <c r="I14" s="77"/>
      <c r="J14" s="77"/>
    </row>
    <row r="15" spans="1:10">
      <c r="A15" s="15"/>
      <c r="B15" s="74"/>
      <c r="C15" s="74"/>
      <c r="D15" s="74"/>
      <c r="E15" s="74"/>
      <c r="F15" s="74"/>
      <c r="G15" s="74"/>
      <c r="H15" s="74"/>
      <c r="I15" s="74"/>
      <c r="J15" s="74"/>
    </row>
    <row r="16" spans="1:10" ht="38.25" customHeight="1">
      <c r="A16" s="15"/>
      <c r="B16" s="77" t="s">
        <v>281</v>
      </c>
      <c r="C16" s="77"/>
      <c r="D16" s="77"/>
      <c r="E16" s="77"/>
      <c r="F16" s="77"/>
      <c r="G16" s="77"/>
      <c r="H16" s="77"/>
      <c r="I16" s="77"/>
      <c r="J16" s="77"/>
    </row>
    <row r="17" spans="1:9">
      <c r="A17" s="15"/>
      <c r="B17" s="26"/>
      <c r="C17" s="26"/>
      <c r="D17" s="26"/>
      <c r="E17" s="26"/>
      <c r="F17" s="26"/>
      <c r="G17" s="26"/>
      <c r="H17" s="26"/>
      <c r="I17" s="26"/>
    </row>
    <row r="18" spans="1:9">
      <c r="A18" s="15"/>
      <c r="B18" s="17"/>
      <c r="C18" s="17"/>
      <c r="D18" s="17"/>
      <c r="E18" s="17"/>
      <c r="F18" s="17"/>
      <c r="G18" s="17"/>
      <c r="H18" s="17"/>
      <c r="I18" s="17"/>
    </row>
    <row r="19" spans="1:9" ht="26.25">
      <c r="A19" s="15"/>
      <c r="B19" s="18" t="s">
        <v>282</v>
      </c>
      <c r="C19" s="19"/>
      <c r="D19" s="27"/>
      <c r="E19" s="27"/>
      <c r="F19" s="27"/>
      <c r="G19" s="27"/>
      <c r="H19" s="27"/>
      <c r="I19" s="27"/>
    </row>
    <row r="20" spans="1:9">
      <c r="A20" s="15"/>
      <c r="B20" s="28" t="s">
        <v>283</v>
      </c>
      <c r="C20" s="29"/>
      <c r="D20" s="29"/>
      <c r="E20" s="29"/>
      <c r="F20" s="29"/>
      <c r="G20" s="30">
        <v>24309131</v>
      </c>
      <c r="H20" s="30"/>
      <c r="I20" s="29"/>
    </row>
    <row r="21" spans="1:9">
      <c r="A21" s="15"/>
      <c r="B21" s="28"/>
      <c r="C21" s="29"/>
      <c r="D21" s="29"/>
      <c r="E21" s="29"/>
      <c r="F21" s="29"/>
      <c r="G21" s="30"/>
      <c r="H21" s="30"/>
      <c r="I21" s="29"/>
    </row>
    <row r="22" spans="1:9">
      <c r="A22" s="15"/>
      <c r="B22" s="31" t="s">
        <v>284</v>
      </c>
      <c r="C22" s="27"/>
      <c r="D22" s="27"/>
      <c r="E22" s="27"/>
      <c r="F22" s="27"/>
      <c r="G22" s="31" t="s">
        <v>285</v>
      </c>
      <c r="H22" s="33">
        <v>4.91</v>
      </c>
      <c r="I22" s="27"/>
    </row>
    <row r="23" spans="1:9" ht="15.75" thickBot="1">
      <c r="A23" s="15"/>
      <c r="B23" s="31"/>
      <c r="C23" s="27"/>
      <c r="D23" s="27"/>
      <c r="E23" s="27"/>
      <c r="F23" s="27"/>
      <c r="G23" s="32"/>
      <c r="H23" s="34"/>
      <c r="I23" s="35"/>
    </row>
    <row r="24" spans="1:9">
      <c r="A24" s="15"/>
      <c r="B24" s="28" t="s">
        <v>286</v>
      </c>
      <c r="C24" s="29"/>
      <c r="D24" s="29"/>
      <c r="E24" s="29"/>
      <c r="F24" s="29"/>
      <c r="G24" s="37" t="s">
        <v>285</v>
      </c>
      <c r="H24" s="39">
        <v>119285</v>
      </c>
      <c r="I24" s="40"/>
    </row>
    <row r="25" spans="1:9">
      <c r="A25" s="15"/>
      <c r="B25" s="28"/>
      <c r="C25" s="29"/>
      <c r="D25" s="29"/>
      <c r="E25" s="29"/>
      <c r="F25" s="29"/>
      <c r="G25" s="36"/>
      <c r="H25" s="38"/>
      <c r="I25" s="29"/>
    </row>
    <row r="26" spans="1:9">
      <c r="A26" s="15"/>
      <c r="B26" s="31" t="s">
        <v>287</v>
      </c>
      <c r="C26" s="27"/>
      <c r="D26" s="27"/>
      <c r="E26" s="27"/>
      <c r="F26" s="27"/>
      <c r="G26" s="31" t="s">
        <v>285</v>
      </c>
      <c r="H26" s="41">
        <v>122163</v>
      </c>
      <c r="I26" s="27"/>
    </row>
    <row r="27" spans="1:9" ht="15.75" thickBot="1">
      <c r="A27" s="15"/>
      <c r="B27" s="31"/>
      <c r="C27" s="27"/>
      <c r="D27" s="27"/>
      <c r="E27" s="27"/>
      <c r="F27" s="27"/>
      <c r="G27" s="32"/>
      <c r="H27" s="42"/>
      <c r="I27" s="35"/>
    </row>
    <row r="28" spans="1:9">
      <c r="A28" s="15"/>
      <c r="B28" s="28" t="s">
        <v>288</v>
      </c>
      <c r="C28" s="29"/>
      <c r="D28" s="29"/>
      <c r="E28" s="29"/>
      <c r="F28" s="29"/>
      <c r="G28" s="43">
        <v>241448</v>
      </c>
      <c r="H28" s="43"/>
      <c r="I28" s="40"/>
    </row>
    <row r="29" spans="1:9">
      <c r="A29" s="15"/>
      <c r="B29" s="28"/>
      <c r="C29" s="29"/>
      <c r="D29" s="29"/>
      <c r="E29" s="29"/>
      <c r="F29" s="29"/>
      <c r="G29" s="44"/>
      <c r="H29" s="44"/>
      <c r="I29" s="45"/>
    </row>
    <row r="30" spans="1:9">
      <c r="A30" s="15"/>
      <c r="B30" s="22" t="s">
        <v>289</v>
      </c>
      <c r="C30" s="19"/>
      <c r="D30" s="27"/>
      <c r="E30" s="27"/>
      <c r="F30" s="27"/>
      <c r="G30" s="27"/>
      <c r="H30" s="27"/>
      <c r="I30" s="27"/>
    </row>
    <row r="31" spans="1:9">
      <c r="A31" s="15"/>
      <c r="B31" s="28" t="s">
        <v>290</v>
      </c>
      <c r="C31" s="29"/>
      <c r="D31" s="28" t="s">
        <v>285</v>
      </c>
      <c r="E31" s="30">
        <v>160782</v>
      </c>
      <c r="F31" s="29"/>
      <c r="G31" s="29"/>
      <c r="H31" s="29"/>
      <c r="I31" s="29"/>
    </row>
    <row r="32" spans="1:9">
      <c r="A32" s="15"/>
      <c r="B32" s="28"/>
      <c r="C32" s="29"/>
      <c r="D32" s="28"/>
      <c r="E32" s="30"/>
      <c r="F32" s="29"/>
      <c r="G32" s="29"/>
      <c r="H32" s="29"/>
      <c r="I32" s="29"/>
    </row>
    <row r="33" spans="1:9">
      <c r="A33" s="15"/>
      <c r="B33" s="31" t="s">
        <v>291</v>
      </c>
      <c r="C33" s="27"/>
      <c r="D33" s="41">
        <v>318893</v>
      </c>
      <c r="E33" s="41"/>
      <c r="F33" s="27"/>
      <c r="G33" s="27"/>
      <c r="H33" s="27"/>
      <c r="I33" s="27"/>
    </row>
    <row r="34" spans="1:9">
      <c r="A34" s="15"/>
      <c r="B34" s="31"/>
      <c r="C34" s="27"/>
      <c r="D34" s="41"/>
      <c r="E34" s="41"/>
      <c r="F34" s="27"/>
      <c r="G34" s="27"/>
      <c r="H34" s="27"/>
      <c r="I34" s="27"/>
    </row>
    <row r="35" spans="1:9">
      <c r="A35" s="15"/>
      <c r="B35" s="36" t="s">
        <v>292</v>
      </c>
      <c r="C35" s="29"/>
      <c r="D35" s="38">
        <v>392411</v>
      </c>
      <c r="E35" s="38"/>
      <c r="F35" s="29"/>
      <c r="G35" s="29"/>
      <c r="H35" s="29"/>
      <c r="I35" s="29"/>
    </row>
    <row r="36" spans="1:9">
      <c r="A36" s="15"/>
      <c r="B36" s="36"/>
      <c r="C36" s="29"/>
      <c r="D36" s="38"/>
      <c r="E36" s="38"/>
      <c r="F36" s="29"/>
      <c r="G36" s="29"/>
      <c r="H36" s="29"/>
      <c r="I36" s="29"/>
    </row>
    <row r="37" spans="1:9">
      <c r="A37" s="15"/>
      <c r="B37" s="46" t="s">
        <v>293</v>
      </c>
      <c r="C37" s="27"/>
      <c r="D37" s="47">
        <v>17432</v>
      </c>
      <c r="E37" s="47"/>
      <c r="F37" s="27"/>
      <c r="G37" s="27"/>
      <c r="H37" s="27"/>
      <c r="I37" s="27"/>
    </row>
    <row r="38" spans="1:9">
      <c r="A38" s="15"/>
      <c r="B38" s="46"/>
      <c r="C38" s="27"/>
      <c r="D38" s="47"/>
      <c r="E38" s="47"/>
      <c r="F38" s="27"/>
      <c r="G38" s="27"/>
      <c r="H38" s="27"/>
      <c r="I38" s="27"/>
    </row>
    <row r="39" spans="1:9">
      <c r="A39" s="15"/>
      <c r="B39" s="36" t="s">
        <v>294</v>
      </c>
      <c r="C39" s="29"/>
      <c r="D39" s="38">
        <v>3514</v>
      </c>
      <c r="E39" s="38"/>
      <c r="F39" s="29"/>
      <c r="G39" s="29"/>
      <c r="H39" s="29"/>
      <c r="I39" s="29"/>
    </row>
    <row r="40" spans="1:9">
      <c r="A40" s="15"/>
      <c r="B40" s="36"/>
      <c r="C40" s="29"/>
      <c r="D40" s="38"/>
      <c r="E40" s="38"/>
      <c r="F40" s="29"/>
      <c r="G40" s="29"/>
      <c r="H40" s="29"/>
      <c r="I40" s="29"/>
    </row>
    <row r="41" spans="1:9">
      <c r="A41" s="15"/>
      <c r="B41" s="46" t="s">
        <v>295</v>
      </c>
      <c r="C41" s="27"/>
      <c r="D41" s="47">
        <v>15514</v>
      </c>
      <c r="E41" s="47"/>
      <c r="F41" s="27"/>
      <c r="G41" s="27"/>
      <c r="H41" s="27"/>
      <c r="I41" s="27"/>
    </row>
    <row r="42" spans="1:9">
      <c r="A42" s="15"/>
      <c r="B42" s="46"/>
      <c r="C42" s="27"/>
      <c r="D42" s="47"/>
      <c r="E42" s="47"/>
      <c r="F42" s="27"/>
      <c r="G42" s="27"/>
      <c r="H42" s="27"/>
      <c r="I42" s="27"/>
    </row>
    <row r="43" spans="1:9">
      <c r="A43" s="15"/>
      <c r="B43" s="36" t="s">
        <v>296</v>
      </c>
      <c r="C43" s="29"/>
      <c r="D43" s="38">
        <v>15896</v>
      </c>
      <c r="E43" s="38"/>
      <c r="F43" s="29"/>
      <c r="G43" s="29"/>
      <c r="H43" s="29"/>
      <c r="I43" s="29"/>
    </row>
    <row r="44" spans="1:9">
      <c r="A44" s="15"/>
      <c r="B44" s="36"/>
      <c r="C44" s="29"/>
      <c r="D44" s="38"/>
      <c r="E44" s="38"/>
      <c r="F44" s="29"/>
      <c r="G44" s="29"/>
      <c r="H44" s="29"/>
      <c r="I44" s="29"/>
    </row>
    <row r="45" spans="1:9">
      <c r="A45" s="15"/>
      <c r="B45" s="46" t="s">
        <v>46</v>
      </c>
      <c r="C45" s="27"/>
      <c r="D45" s="47">
        <v>13259</v>
      </c>
      <c r="E45" s="47"/>
      <c r="F45" s="27"/>
      <c r="G45" s="27"/>
      <c r="H45" s="27"/>
      <c r="I45" s="27"/>
    </row>
    <row r="46" spans="1:9">
      <c r="A46" s="15"/>
      <c r="B46" s="46"/>
      <c r="C46" s="27"/>
      <c r="D46" s="47"/>
      <c r="E46" s="47"/>
      <c r="F46" s="27"/>
      <c r="G46" s="27"/>
      <c r="H46" s="27"/>
      <c r="I46" s="27"/>
    </row>
    <row r="47" spans="1:9">
      <c r="A47" s="15"/>
      <c r="B47" s="36" t="s">
        <v>297</v>
      </c>
      <c r="C47" s="29"/>
      <c r="D47" s="38">
        <v>7667</v>
      </c>
      <c r="E47" s="38"/>
      <c r="F47" s="29"/>
      <c r="G47" s="29"/>
      <c r="H47" s="29"/>
      <c r="I47" s="29"/>
    </row>
    <row r="48" spans="1:9" ht="15.75" thickBot="1">
      <c r="A48" s="15"/>
      <c r="B48" s="36"/>
      <c r="C48" s="29"/>
      <c r="D48" s="48"/>
      <c r="E48" s="48"/>
      <c r="F48" s="49"/>
      <c r="G48" s="29"/>
      <c r="H48" s="29"/>
      <c r="I48" s="29"/>
    </row>
    <row r="49" spans="1:10">
      <c r="A49" s="15"/>
      <c r="B49" s="46" t="s">
        <v>47</v>
      </c>
      <c r="C49" s="27"/>
      <c r="D49" s="50" t="s">
        <v>285</v>
      </c>
      <c r="E49" s="51">
        <v>945368</v>
      </c>
      <c r="F49" s="52"/>
      <c r="G49" s="27"/>
      <c r="H49" s="27"/>
      <c r="I49" s="27"/>
    </row>
    <row r="50" spans="1:10">
      <c r="A50" s="15"/>
      <c r="B50" s="46"/>
      <c r="C50" s="27"/>
      <c r="D50" s="46"/>
      <c r="E50" s="47"/>
      <c r="F50" s="27"/>
      <c r="G50" s="27"/>
      <c r="H50" s="27"/>
      <c r="I50" s="27"/>
    </row>
    <row r="51" spans="1:10">
      <c r="A51" s="15"/>
      <c r="B51" s="23" t="s">
        <v>298</v>
      </c>
      <c r="C51" s="14"/>
      <c r="D51" s="29"/>
      <c r="E51" s="29"/>
      <c r="F51" s="29"/>
      <c r="G51" s="29"/>
      <c r="H51" s="29"/>
      <c r="I51" s="29"/>
    </row>
    <row r="52" spans="1:10">
      <c r="A52" s="15"/>
      <c r="B52" s="46" t="s">
        <v>299</v>
      </c>
      <c r="C52" s="27"/>
      <c r="D52" s="46" t="s">
        <v>285</v>
      </c>
      <c r="E52" s="47">
        <v>760648</v>
      </c>
      <c r="F52" s="27"/>
      <c r="G52" s="27"/>
      <c r="H52" s="27"/>
      <c r="I52" s="27"/>
    </row>
    <row r="53" spans="1:10">
      <c r="A53" s="15"/>
      <c r="B53" s="46"/>
      <c r="C53" s="27"/>
      <c r="D53" s="46"/>
      <c r="E53" s="47"/>
      <c r="F53" s="27"/>
      <c r="G53" s="27"/>
      <c r="H53" s="27"/>
      <c r="I53" s="27"/>
    </row>
    <row r="54" spans="1:10">
      <c r="A54" s="15"/>
      <c r="B54" s="36" t="s">
        <v>55</v>
      </c>
      <c r="C54" s="29"/>
      <c r="D54" s="38">
        <v>23354</v>
      </c>
      <c r="E54" s="38"/>
      <c r="F54" s="29"/>
      <c r="G54" s="29"/>
      <c r="H54" s="29"/>
      <c r="I54" s="29"/>
    </row>
    <row r="55" spans="1:10" ht="15.75" thickBot="1">
      <c r="A55" s="15"/>
      <c r="B55" s="36"/>
      <c r="C55" s="29"/>
      <c r="D55" s="48"/>
      <c r="E55" s="48"/>
      <c r="F55" s="49"/>
      <c r="G55" s="29"/>
      <c r="H55" s="29"/>
      <c r="I55" s="29"/>
    </row>
    <row r="56" spans="1:10">
      <c r="A56" s="15"/>
      <c r="B56" s="46" t="s">
        <v>56</v>
      </c>
      <c r="C56" s="27"/>
      <c r="D56" s="50" t="s">
        <v>285</v>
      </c>
      <c r="E56" s="51">
        <v>784002</v>
      </c>
      <c r="F56" s="52"/>
      <c r="G56" s="27"/>
      <c r="H56" s="27"/>
      <c r="I56" s="27"/>
    </row>
    <row r="57" spans="1:10">
      <c r="A57" s="15"/>
      <c r="B57" s="46"/>
      <c r="C57" s="27"/>
      <c r="D57" s="46"/>
      <c r="E57" s="47"/>
      <c r="F57" s="27"/>
      <c r="G57" s="27"/>
      <c r="H57" s="27"/>
      <c r="I57" s="27"/>
    </row>
    <row r="58" spans="1:10">
      <c r="A58" s="15"/>
      <c r="B58" s="36" t="s">
        <v>300</v>
      </c>
      <c r="C58" s="29"/>
      <c r="D58" s="29"/>
      <c r="E58" s="29"/>
      <c r="F58" s="29"/>
      <c r="G58" s="38">
        <v>161366</v>
      </c>
      <c r="H58" s="38"/>
      <c r="I58" s="29"/>
    </row>
    <row r="59" spans="1:10" ht="15.75" thickBot="1">
      <c r="A59" s="15"/>
      <c r="B59" s="36"/>
      <c r="C59" s="29"/>
      <c r="D59" s="29"/>
      <c r="E59" s="29"/>
      <c r="F59" s="29"/>
      <c r="G59" s="48"/>
      <c r="H59" s="48"/>
      <c r="I59" s="49"/>
    </row>
    <row r="60" spans="1:10">
      <c r="A60" s="15"/>
      <c r="B60" s="53" t="s">
        <v>45</v>
      </c>
      <c r="C60" s="27"/>
      <c r="D60" s="27"/>
      <c r="E60" s="27"/>
      <c r="F60" s="27"/>
      <c r="G60" s="50" t="s">
        <v>285</v>
      </c>
      <c r="H60" s="51">
        <v>80082</v>
      </c>
      <c r="I60" s="52"/>
    </row>
    <row r="61" spans="1:10" ht="15.75" thickBot="1">
      <c r="A61" s="15"/>
      <c r="B61" s="53"/>
      <c r="C61" s="27"/>
      <c r="D61" s="27"/>
      <c r="E61" s="27"/>
      <c r="F61" s="27"/>
      <c r="G61" s="54"/>
      <c r="H61" s="55"/>
      <c r="I61" s="56"/>
    </row>
    <row r="62" spans="1:10" ht="15.75" thickTop="1">
      <c r="A62" s="15"/>
      <c r="B62" s="14"/>
      <c r="C62" s="14"/>
      <c r="D62" s="29"/>
      <c r="E62" s="29"/>
      <c r="F62" s="29"/>
      <c r="G62" s="57"/>
      <c r="H62" s="57"/>
      <c r="I62" s="57"/>
    </row>
    <row r="63" spans="1:10">
      <c r="A63" s="15"/>
      <c r="B63" s="58" t="s">
        <v>301</v>
      </c>
      <c r="C63" s="58"/>
      <c r="D63" s="58"/>
      <c r="E63" s="58"/>
      <c r="F63" s="58"/>
      <c r="G63" s="58"/>
      <c r="H63" s="58"/>
      <c r="I63" s="58"/>
    </row>
    <row r="64" spans="1:10">
      <c r="A64" s="15"/>
      <c r="B64" s="74"/>
      <c r="C64" s="74"/>
      <c r="D64" s="74"/>
      <c r="E64" s="74"/>
      <c r="F64" s="74"/>
      <c r="G64" s="74"/>
      <c r="H64" s="74"/>
      <c r="I64" s="74"/>
      <c r="J64" s="74"/>
    </row>
    <row r="65" spans="1:10" ht="25.5" customHeight="1">
      <c r="A65" s="15"/>
      <c r="B65" s="77" t="s">
        <v>302</v>
      </c>
      <c r="C65" s="77"/>
      <c r="D65" s="77"/>
      <c r="E65" s="77"/>
      <c r="F65" s="77"/>
      <c r="G65" s="77"/>
      <c r="H65" s="77"/>
      <c r="I65" s="77"/>
      <c r="J65" s="77"/>
    </row>
    <row r="66" spans="1:10">
      <c r="A66" s="15"/>
      <c r="B66" s="74"/>
      <c r="C66" s="74"/>
      <c r="D66" s="74"/>
      <c r="E66" s="74"/>
      <c r="F66" s="74"/>
      <c r="G66" s="74"/>
      <c r="H66" s="74"/>
      <c r="I66" s="74"/>
      <c r="J66" s="74"/>
    </row>
    <row r="67" spans="1:10" ht="63.75" customHeight="1">
      <c r="A67" s="15"/>
      <c r="B67" s="77" t="s">
        <v>303</v>
      </c>
      <c r="C67" s="77"/>
      <c r="D67" s="77"/>
      <c r="E67" s="77"/>
      <c r="F67" s="77"/>
      <c r="G67" s="77"/>
      <c r="H67" s="77"/>
      <c r="I67" s="77"/>
      <c r="J67" s="77"/>
    </row>
    <row r="68" spans="1:10">
      <c r="A68" s="15"/>
      <c r="B68" s="26"/>
      <c r="C68" s="26"/>
      <c r="D68" s="26"/>
      <c r="E68" s="26"/>
      <c r="F68" s="26"/>
      <c r="G68" s="26"/>
      <c r="H68" s="26"/>
      <c r="I68" s="26"/>
      <c r="J68" s="26"/>
    </row>
    <row r="69" spans="1:10">
      <c r="A69" s="15"/>
      <c r="B69" s="17"/>
      <c r="C69" s="17"/>
      <c r="D69" s="17"/>
      <c r="E69" s="17"/>
      <c r="F69" s="17"/>
      <c r="G69" s="17"/>
      <c r="H69" s="17"/>
      <c r="I69" s="17"/>
      <c r="J69" s="17"/>
    </row>
    <row r="70" spans="1:10">
      <c r="A70" s="15"/>
      <c r="B70" s="29"/>
      <c r="C70" s="29"/>
      <c r="D70" s="61" t="s">
        <v>304</v>
      </c>
      <c r="E70" s="61"/>
      <c r="F70" s="61"/>
      <c r="G70" s="61"/>
      <c r="H70" s="61"/>
      <c r="I70" s="61"/>
      <c r="J70" s="61"/>
    </row>
    <row r="71" spans="1:10" ht="15.75" thickBot="1">
      <c r="A71" s="15"/>
      <c r="B71" s="29"/>
      <c r="C71" s="29"/>
      <c r="D71" s="62" t="s">
        <v>305</v>
      </c>
      <c r="E71" s="62"/>
      <c r="F71" s="62"/>
      <c r="G71" s="62"/>
      <c r="H71" s="62"/>
      <c r="I71" s="62"/>
      <c r="J71" s="62"/>
    </row>
    <row r="72" spans="1:10" ht="15.75" thickBot="1">
      <c r="A72" s="15"/>
      <c r="B72" s="14"/>
      <c r="C72" s="14"/>
      <c r="D72" s="63">
        <v>2014</v>
      </c>
      <c r="E72" s="63"/>
      <c r="F72" s="63"/>
      <c r="G72" s="14"/>
      <c r="H72" s="63">
        <v>2013</v>
      </c>
      <c r="I72" s="63"/>
      <c r="J72" s="63"/>
    </row>
    <row r="73" spans="1:10">
      <c r="A73" s="15"/>
      <c r="B73" s="46" t="s">
        <v>88</v>
      </c>
      <c r="C73" s="27"/>
      <c r="D73" s="50" t="s">
        <v>285</v>
      </c>
      <c r="E73" s="51">
        <v>79373</v>
      </c>
      <c r="F73" s="52"/>
      <c r="G73" s="27"/>
      <c r="H73" s="50" t="s">
        <v>285</v>
      </c>
      <c r="I73" s="51">
        <v>77932</v>
      </c>
      <c r="J73" s="52"/>
    </row>
    <row r="74" spans="1:10">
      <c r="A74" s="15"/>
      <c r="B74" s="46"/>
      <c r="C74" s="27"/>
      <c r="D74" s="46"/>
      <c r="E74" s="47"/>
      <c r="F74" s="27"/>
      <c r="G74" s="27"/>
      <c r="H74" s="46"/>
      <c r="I74" s="47"/>
      <c r="J74" s="27"/>
    </row>
    <row r="75" spans="1:10">
      <c r="A75" s="15"/>
      <c r="B75" s="36" t="s">
        <v>306</v>
      </c>
      <c r="C75" s="29"/>
      <c r="D75" s="38">
        <v>89205</v>
      </c>
      <c r="E75" s="38"/>
      <c r="F75" s="29"/>
      <c r="G75" s="29"/>
      <c r="H75" s="38">
        <v>110454</v>
      </c>
      <c r="I75" s="38"/>
      <c r="J75" s="29"/>
    </row>
    <row r="76" spans="1:10">
      <c r="A76" s="15"/>
      <c r="B76" s="36"/>
      <c r="C76" s="29"/>
      <c r="D76" s="38"/>
      <c r="E76" s="38"/>
      <c r="F76" s="29"/>
      <c r="G76" s="29"/>
      <c r="H76" s="38"/>
      <c r="I76" s="38"/>
      <c r="J76" s="29"/>
    </row>
    <row r="77" spans="1:10">
      <c r="A77" s="15"/>
      <c r="B77" s="46" t="s">
        <v>117</v>
      </c>
      <c r="C77" s="27"/>
      <c r="D77" s="47">
        <v>11288</v>
      </c>
      <c r="E77" s="47"/>
      <c r="F77" s="27"/>
      <c r="G77" s="27"/>
      <c r="H77" s="47">
        <v>27308</v>
      </c>
      <c r="I77" s="47"/>
      <c r="J77" s="27"/>
    </row>
    <row r="78" spans="1:10">
      <c r="A78" s="15"/>
      <c r="B78" s="46"/>
      <c r="C78" s="27"/>
      <c r="D78" s="47"/>
      <c r="E78" s="47"/>
      <c r="F78" s="27"/>
      <c r="G78" s="27"/>
      <c r="H78" s="47"/>
      <c r="I78" s="47"/>
      <c r="J78" s="27"/>
    </row>
    <row r="79" spans="1:10">
      <c r="A79" s="15"/>
      <c r="B79" s="36" t="s">
        <v>307</v>
      </c>
      <c r="C79" s="29"/>
      <c r="D79" s="64">
        <v>0.16</v>
      </c>
      <c r="E79" s="64"/>
      <c r="F79" s="29"/>
      <c r="G79" s="29"/>
      <c r="H79" s="64">
        <v>0.38</v>
      </c>
      <c r="I79" s="64"/>
      <c r="J79" s="29"/>
    </row>
    <row r="80" spans="1:10">
      <c r="A80" s="15"/>
      <c r="B80" s="36"/>
      <c r="C80" s="29"/>
      <c r="D80" s="64"/>
      <c r="E80" s="64"/>
      <c r="F80" s="29"/>
      <c r="G80" s="29"/>
      <c r="H80" s="64"/>
      <c r="I80" s="64"/>
      <c r="J80" s="29"/>
    </row>
    <row r="81" spans="1:10">
      <c r="A81" s="15"/>
      <c r="B81" s="74"/>
      <c r="C81" s="74"/>
      <c r="D81" s="74"/>
      <c r="E81" s="74"/>
      <c r="F81" s="74"/>
      <c r="G81" s="74"/>
      <c r="H81" s="74"/>
      <c r="I81" s="74"/>
      <c r="J81" s="74"/>
    </row>
    <row r="82" spans="1:10">
      <c r="A82" s="15"/>
      <c r="B82" s="78" t="s">
        <v>308</v>
      </c>
      <c r="C82" s="78"/>
      <c r="D82" s="78"/>
      <c r="E82" s="78"/>
      <c r="F82" s="78"/>
      <c r="G82" s="78"/>
      <c r="H82" s="78"/>
      <c r="I82" s="78"/>
      <c r="J82" s="78"/>
    </row>
    <row r="83" spans="1:10" ht="51" customHeight="1">
      <c r="A83" s="15"/>
      <c r="B83" s="36" t="s">
        <v>309</v>
      </c>
      <c r="C83" s="36"/>
      <c r="D83" s="36"/>
      <c r="E83" s="36"/>
      <c r="F83" s="36"/>
      <c r="G83" s="36"/>
      <c r="H83" s="36"/>
      <c r="I83" s="36"/>
      <c r="J83" s="36"/>
    </row>
    <row r="84" spans="1:10" ht="25.5" customHeight="1">
      <c r="A84" s="15"/>
      <c r="B84" s="77" t="s">
        <v>310</v>
      </c>
      <c r="C84" s="77"/>
      <c r="D84" s="77"/>
      <c r="E84" s="77"/>
      <c r="F84" s="77"/>
      <c r="G84" s="77"/>
      <c r="H84" s="77"/>
      <c r="I84" s="77"/>
      <c r="J84" s="77"/>
    </row>
    <row r="85" spans="1:10">
      <c r="A85" s="15"/>
      <c r="B85" s="26"/>
      <c r="C85" s="26"/>
      <c r="D85" s="26"/>
      <c r="E85" s="26"/>
    </row>
    <row r="86" spans="1:10">
      <c r="A86" s="15"/>
      <c r="B86" s="17"/>
      <c r="C86" s="17"/>
      <c r="D86" s="17"/>
      <c r="E86" s="17"/>
    </row>
    <row r="87" spans="1:10">
      <c r="A87" s="15"/>
      <c r="B87" s="31" t="s">
        <v>290</v>
      </c>
      <c r="C87" s="31" t="s">
        <v>285</v>
      </c>
      <c r="D87" s="41">
        <v>22828</v>
      </c>
      <c r="E87" s="27"/>
    </row>
    <row r="88" spans="1:10">
      <c r="A88" s="15"/>
      <c r="B88" s="31"/>
      <c r="C88" s="31"/>
      <c r="D88" s="41"/>
      <c r="E88" s="27"/>
    </row>
    <row r="89" spans="1:10">
      <c r="A89" s="15"/>
      <c r="B89" s="28" t="s">
        <v>39</v>
      </c>
      <c r="C89" s="30">
        <v>1635</v>
      </c>
      <c r="D89" s="30"/>
      <c r="E89" s="29"/>
    </row>
    <row r="90" spans="1:10">
      <c r="A90" s="15"/>
      <c r="B90" s="28"/>
      <c r="C90" s="30"/>
      <c r="D90" s="30"/>
      <c r="E90" s="29"/>
    </row>
    <row r="91" spans="1:10">
      <c r="A91" s="15"/>
      <c r="B91" s="31" t="s">
        <v>40</v>
      </c>
      <c r="C91" s="33">
        <v>475</v>
      </c>
      <c r="D91" s="33"/>
      <c r="E91" s="27"/>
    </row>
    <row r="92" spans="1:10">
      <c r="A92" s="15"/>
      <c r="B92" s="31"/>
      <c r="C92" s="33"/>
      <c r="D92" s="33"/>
      <c r="E92" s="27"/>
    </row>
    <row r="93" spans="1:10">
      <c r="A93" s="15"/>
      <c r="B93" s="28" t="s">
        <v>297</v>
      </c>
      <c r="C93" s="66">
        <v>529</v>
      </c>
      <c r="D93" s="66"/>
      <c r="E93" s="29"/>
    </row>
    <row r="94" spans="1:10">
      <c r="A94" s="15"/>
      <c r="B94" s="28"/>
      <c r="C94" s="66"/>
      <c r="D94" s="66"/>
      <c r="E94" s="29"/>
    </row>
    <row r="95" spans="1:10">
      <c r="A95" s="15"/>
      <c r="B95" s="46" t="s">
        <v>46</v>
      </c>
      <c r="C95" s="67">
        <v>19</v>
      </c>
      <c r="D95" s="67"/>
      <c r="E95" s="27"/>
    </row>
    <row r="96" spans="1:10" ht="15.75" thickBot="1">
      <c r="A96" s="15"/>
      <c r="B96" s="46"/>
      <c r="C96" s="68"/>
      <c r="D96" s="68"/>
      <c r="E96" s="35"/>
    </row>
    <row r="97" spans="1:10">
      <c r="A97" s="15"/>
      <c r="B97" s="28" t="s">
        <v>47</v>
      </c>
      <c r="C97" s="69" t="s">
        <v>285</v>
      </c>
      <c r="D97" s="43">
        <v>25486</v>
      </c>
      <c r="E97" s="40"/>
    </row>
    <row r="98" spans="1:10" ht="15.75" thickBot="1">
      <c r="A98" s="15"/>
      <c r="B98" s="28"/>
      <c r="C98" s="70"/>
      <c r="D98" s="71"/>
      <c r="E98" s="72"/>
    </row>
    <row r="99" spans="1:10" ht="15.75" thickTop="1">
      <c r="A99" s="15"/>
      <c r="B99" s="19"/>
      <c r="C99" s="73"/>
      <c r="D99" s="73"/>
      <c r="E99" s="73"/>
    </row>
    <row r="100" spans="1:10">
      <c r="A100" s="15"/>
      <c r="B100" s="28" t="s">
        <v>299</v>
      </c>
      <c r="C100" s="28" t="s">
        <v>285</v>
      </c>
      <c r="D100" s="30">
        <v>25485</v>
      </c>
      <c r="E100" s="29"/>
    </row>
    <row r="101" spans="1:10">
      <c r="A101" s="15"/>
      <c r="B101" s="28"/>
      <c r="C101" s="28"/>
      <c r="D101" s="30"/>
      <c r="E101" s="29"/>
    </row>
    <row r="102" spans="1:10">
      <c r="A102" s="15"/>
      <c r="B102" s="31" t="s">
        <v>55</v>
      </c>
      <c r="C102" s="33">
        <v>1</v>
      </c>
      <c r="D102" s="33"/>
      <c r="E102" s="27"/>
    </row>
    <row r="103" spans="1:10" ht="15.75" thickBot="1">
      <c r="A103" s="15"/>
      <c r="B103" s="31"/>
      <c r="C103" s="34"/>
      <c r="D103" s="34"/>
      <c r="E103" s="35"/>
    </row>
    <row r="104" spans="1:10">
      <c r="A104" s="15"/>
      <c r="B104" s="28" t="s">
        <v>311</v>
      </c>
      <c r="C104" s="69" t="s">
        <v>285</v>
      </c>
      <c r="D104" s="43">
        <v>25486</v>
      </c>
      <c r="E104" s="40"/>
    </row>
    <row r="105" spans="1:10" ht="15.75" thickBot="1">
      <c r="A105" s="15"/>
      <c r="B105" s="28"/>
      <c r="C105" s="70"/>
      <c r="D105" s="71"/>
      <c r="E105" s="72"/>
    </row>
    <row r="106" spans="1:10" ht="15.75" thickTop="1">
      <c r="A106" s="15"/>
      <c r="B106" s="77" t="s">
        <v>312</v>
      </c>
      <c r="C106" s="77"/>
      <c r="D106" s="77"/>
      <c r="E106" s="77"/>
      <c r="F106" s="77"/>
      <c r="G106" s="77"/>
      <c r="H106" s="77"/>
      <c r="I106" s="77"/>
      <c r="J106" s="77"/>
    </row>
    <row r="107" spans="1:10" ht="25.5" customHeight="1">
      <c r="A107" s="15"/>
      <c r="B107" s="77" t="s">
        <v>313</v>
      </c>
      <c r="C107" s="77"/>
      <c r="D107" s="77"/>
      <c r="E107" s="77"/>
      <c r="F107" s="77"/>
      <c r="G107" s="77"/>
      <c r="H107" s="77"/>
      <c r="I107" s="77"/>
      <c r="J107" s="77"/>
    </row>
    <row r="108" spans="1:10" ht="25.5" customHeight="1">
      <c r="A108" s="15"/>
      <c r="B108" s="77" t="s">
        <v>314</v>
      </c>
      <c r="C108" s="77"/>
      <c r="D108" s="77"/>
      <c r="E108" s="77"/>
      <c r="F108" s="77"/>
      <c r="G108" s="77"/>
      <c r="H108" s="77"/>
      <c r="I108" s="77"/>
      <c r="J108" s="77"/>
    </row>
  </sheetData>
  <mergeCells count="217">
    <mergeCell ref="B106:J106"/>
    <mergeCell ref="B107:J107"/>
    <mergeCell ref="B108:J108"/>
    <mergeCell ref="B66:J66"/>
    <mergeCell ref="B67:J67"/>
    <mergeCell ref="B81:J81"/>
    <mergeCell ref="B82:J82"/>
    <mergeCell ref="B83:J83"/>
    <mergeCell ref="B84:J84"/>
    <mergeCell ref="B11:J11"/>
    <mergeCell ref="B12:J12"/>
    <mergeCell ref="B13:J13"/>
    <mergeCell ref="B14:J14"/>
    <mergeCell ref="B15:J15"/>
    <mergeCell ref="B16:J16"/>
    <mergeCell ref="B5:J5"/>
    <mergeCell ref="B6:J6"/>
    <mergeCell ref="B7:J7"/>
    <mergeCell ref="B8:J8"/>
    <mergeCell ref="B9:J9"/>
    <mergeCell ref="B10:J10"/>
    <mergeCell ref="B104:B105"/>
    <mergeCell ref="C104:C105"/>
    <mergeCell ref="D104:D105"/>
    <mergeCell ref="E104:E105"/>
    <mergeCell ref="A1:A2"/>
    <mergeCell ref="B1:J1"/>
    <mergeCell ref="B2:J2"/>
    <mergeCell ref="B3:J3"/>
    <mergeCell ref="A4:A108"/>
    <mergeCell ref="B4:J4"/>
    <mergeCell ref="C99:E99"/>
    <mergeCell ref="B100:B101"/>
    <mergeCell ref="C100:C101"/>
    <mergeCell ref="D100:D101"/>
    <mergeCell ref="E100:E101"/>
    <mergeCell ref="B102:B103"/>
    <mergeCell ref="C102:D103"/>
    <mergeCell ref="E102:E103"/>
    <mergeCell ref="B95:B96"/>
    <mergeCell ref="C95:D96"/>
    <mergeCell ref="E95:E96"/>
    <mergeCell ref="B97:B98"/>
    <mergeCell ref="C97:C98"/>
    <mergeCell ref="D97:D98"/>
    <mergeCell ref="E97:E98"/>
    <mergeCell ref="B91:B92"/>
    <mergeCell ref="C91:D92"/>
    <mergeCell ref="E91:E92"/>
    <mergeCell ref="B93:B94"/>
    <mergeCell ref="C93:D94"/>
    <mergeCell ref="E93:E94"/>
    <mergeCell ref="B85:E85"/>
    <mergeCell ref="B87:B88"/>
    <mergeCell ref="C87:C88"/>
    <mergeCell ref="D87:D88"/>
    <mergeCell ref="E87:E88"/>
    <mergeCell ref="B89:B90"/>
    <mergeCell ref="C89:D90"/>
    <mergeCell ref="E89:E90"/>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D62:F62"/>
    <mergeCell ref="G62:I62"/>
    <mergeCell ref="B63:I63"/>
    <mergeCell ref="B68:J68"/>
    <mergeCell ref="B70:B71"/>
    <mergeCell ref="C70:C71"/>
    <mergeCell ref="D70:J70"/>
    <mergeCell ref="D71:J71"/>
    <mergeCell ref="B64:J64"/>
    <mergeCell ref="B65:J65"/>
    <mergeCell ref="B60:B61"/>
    <mergeCell ref="C60:C61"/>
    <mergeCell ref="D60:F61"/>
    <mergeCell ref="G60:G61"/>
    <mergeCell ref="H60:H61"/>
    <mergeCell ref="I60:I61"/>
    <mergeCell ref="G56:I57"/>
    <mergeCell ref="B58:B59"/>
    <mergeCell ref="C58:C59"/>
    <mergeCell ref="D58:F59"/>
    <mergeCell ref="G58:H59"/>
    <mergeCell ref="I58:I59"/>
    <mergeCell ref="B54:B55"/>
    <mergeCell ref="C54:C55"/>
    <mergeCell ref="D54:E55"/>
    <mergeCell ref="F54:F55"/>
    <mergeCell ref="G54:I55"/>
    <mergeCell ref="B56:B57"/>
    <mergeCell ref="C56:C57"/>
    <mergeCell ref="D56:D57"/>
    <mergeCell ref="E56:E57"/>
    <mergeCell ref="F56:F57"/>
    <mergeCell ref="D51:F51"/>
    <mergeCell ref="G51:I51"/>
    <mergeCell ref="B52:B53"/>
    <mergeCell ref="C52:C53"/>
    <mergeCell ref="D52:D53"/>
    <mergeCell ref="E52:E53"/>
    <mergeCell ref="F52:F53"/>
    <mergeCell ref="G52:I53"/>
    <mergeCell ref="B49:B50"/>
    <mergeCell ref="C49:C50"/>
    <mergeCell ref="D49:D50"/>
    <mergeCell ref="E49:E50"/>
    <mergeCell ref="F49:F50"/>
    <mergeCell ref="G49:I50"/>
    <mergeCell ref="B45:B46"/>
    <mergeCell ref="C45:C46"/>
    <mergeCell ref="D45:E46"/>
    <mergeCell ref="F45:F46"/>
    <mergeCell ref="G45:I46"/>
    <mergeCell ref="B47:B48"/>
    <mergeCell ref="C47:C48"/>
    <mergeCell ref="D47:E48"/>
    <mergeCell ref="F47:F48"/>
    <mergeCell ref="G47:I48"/>
    <mergeCell ref="B41:B42"/>
    <mergeCell ref="C41:C42"/>
    <mergeCell ref="D41:E42"/>
    <mergeCell ref="F41:F42"/>
    <mergeCell ref="G41:I42"/>
    <mergeCell ref="B43:B44"/>
    <mergeCell ref="C43:C44"/>
    <mergeCell ref="D43:E44"/>
    <mergeCell ref="F43:F44"/>
    <mergeCell ref="G43:I44"/>
    <mergeCell ref="B37:B38"/>
    <mergeCell ref="C37:C38"/>
    <mergeCell ref="D37:E38"/>
    <mergeCell ref="F37:F38"/>
    <mergeCell ref="G37:I38"/>
    <mergeCell ref="B39:B40"/>
    <mergeCell ref="C39:C40"/>
    <mergeCell ref="D39:E40"/>
    <mergeCell ref="F39:F40"/>
    <mergeCell ref="G39:I40"/>
    <mergeCell ref="B33:B34"/>
    <mergeCell ref="C33:C34"/>
    <mergeCell ref="D33:E34"/>
    <mergeCell ref="F33:F34"/>
    <mergeCell ref="G33:I34"/>
    <mergeCell ref="B35:B36"/>
    <mergeCell ref="C35:C36"/>
    <mergeCell ref="D35:E36"/>
    <mergeCell ref="F35:F36"/>
    <mergeCell ref="G35:I36"/>
    <mergeCell ref="B31:B32"/>
    <mergeCell ref="C31:C32"/>
    <mergeCell ref="D31:D32"/>
    <mergeCell ref="E31:E32"/>
    <mergeCell ref="F31:F32"/>
    <mergeCell ref="G31:I32"/>
    <mergeCell ref="B28:B29"/>
    <mergeCell ref="C28:C29"/>
    <mergeCell ref="D28:F29"/>
    <mergeCell ref="G28:H29"/>
    <mergeCell ref="I28:I29"/>
    <mergeCell ref="D30:F30"/>
    <mergeCell ref="G30:I30"/>
    <mergeCell ref="B26:B27"/>
    <mergeCell ref="C26:C27"/>
    <mergeCell ref="D26:F27"/>
    <mergeCell ref="G26:G27"/>
    <mergeCell ref="H26:H27"/>
    <mergeCell ref="I26:I27"/>
    <mergeCell ref="B24:B25"/>
    <mergeCell ref="C24:C25"/>
    <mergeCell ref="D24:F25"/>
    <mergeCell ref="G24:G25"/>
    <mergeCell ref="H24:H25"/>
    <mergeCell ref="I24:I25"/>
    <mergeCell ref="B22:B23"/>
    <mergeCell ref="C22:C23"/>
    <mergeCell ref="D22:F23"/>
    <mergeCell ref="G22:G23"/>
    <mergeCell ref="H22:H23"/>
    <mergeCell ref="I22:I23"/>
    <mergeCell ref="B17:I17"/>
    <mergeCell ref="D19:F19"/>
    <mergeCell ref="G19:I19"/>
    <mergeCell ref="B20:B21"/>
    <mergeCell ref="C20:C21"/>
    <mergeCell ref="D20:F21"/>
    <mergeCell ref="G20:H21"/>
    <mergeCell ref="I20:I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75</v>
      </c>
      <c r="B1" s="1" t="s">
        <v>1108</v>
      </c>
      <c r="C1" s="8" t="s">
        <v>1</v>
      </c>
      <c r="D1" s="8"/>
      <c r="E1" s="8"/>
    </row>
    <row r="2" spans="1:5" ht="30">
      <c r="A2" s="1" t="s">
        <v>122</v>
      </c>
      <c r="B2" s="1" t="s">
        <v>1064</v>
      </c>
      <c r="C2" s="1" t="s">
        <v>2</v>
      </c>
      <c r="D2" s="1" t="s">
        <v>29</v>
      </c>
      <c r="E2" s="1" t="s">
        <v>78</v>
      </c>
    </row>
    <row r="3" spans="1:5">
      <c r="A3" s="3" t="s">
        <v>688</v>
      </c>
      <c r="B3" s="4"/>
      <c r="C3" s="4"/>
      <c r="D3" s="4"/>
      <c r="E3" s="4"/>
    </row>
    <row r="4" spans="1:5" ht="30">
      <c r="A4" s="2" t="s">
        <v>704</v>
      </c>
      <c r="B4" s="4"/>
      <c r="C4" s="7">
        <v>-1370</v>
      </c>
      <c r="D4" s="7">
        <v>-238</v>
      </c>
      <c r="E4" s="7">
        <v>-2050</v>
      </c>
    </row>
    <row r="5" spans="1:5" ht="30">
      <c r="A5" s="2" t="s">
        <v>708</v>
      </c>
      <c r="B5" s="4"/>
      <c r="C5" s="4">
        <v>-179</v>
      </c>
      <c r="D5" s="4">
        <v>-33</v>
      </c>
      <c r="E5" s="4">
        <v>-263</v>
      </c>
    </row>
    <row r="6" spans="1:5">
      <c r="A6" s="2" t="s">
        <v>712</v>
      </c>
      <c r="B6" s="4"/>
      <c r="C6" s="4">
        <v>489</v>
      </c>
      <c r="D6" s="4">
        <v>547</v>
      </c>
      <c r="E6" s="4">
        <v>583</v>
      </c>
    </row>
    <row r="7" spans="1:5" ht="30">
      <c r="A7" s="2" t="s">
        <v>713</v>
      </c>
      <c r="B7" s="4"/>
      <c r="C7" s="4">
        <v>0</v>
      </c>
      <c r="D7" s="4">
        <v>0</v>
      </c>
      <c r="E7" s="6">
        <v>10762</v>
      </c>
    </row>
    <row r="8" spans="1:5">
      <c r="A8" s="2" t="s">
        <v>714</v>
      </c>
      <c r="B8" s="6">
        <v>-41600</v>
      </c>
      <c r="C8" s="4">
        <v>0</v>
      </c>
      <c r="D8" s="6">
        <v>41632</v>
      </c>
      <c r="E8" s="4">
        <v>0</v>
      </c>
    </row>
    <row r="9" spans="1:5">
      <c r="A9" s="2" t="s">
        <v>715</v>
      </c>
      <c r="B9" s="4"/>
      <c r="C9" s="4">
        <v>0</v>
      </c>
      <c r="D9" s="6">
        <v>8163</v>
      </c>
      <c r="E9" s="6">
        <v>-8163</v>
      </c>
    </row>
    <row r="10" spans="1:5">
      <c r="A10" s="2" t="s">
        <v>717</v>
      </c>
      <c r="B10" s="4"/>
      <c r="C10" s="4">
        <v>-974</v>
      </c>
      <c r="D10" s="4">
        <v>0</v>
      </c>
      <c r="E10" s="4">
        <v>0</v>
      </c>
    </row>
    <row r="11" spans="1:5">
      <c r="A11" s="2" t="s">
        <v>719</v>
      </c>
      <c r="B11" s="4"/>
      <c r="C11" s="6">
        <v>1687</v>
      </c>
      <c r="D11" s="4">
        <v>52</v>
      </c>
      <c r="E11" s="4">
        <v>-814</v>
      </c>
    </row>
    <row r="12" spans="1:5">
      <c r="A12" s="2" t="s">
        <v>721</v>
      </c>
      <c r="B12" s="4"/>
      <c r="C12" s="4">
        <v>169</v>
      </c>
      <c r="D12" s="4">
        <v>23</v>
      </c>
      <c r="E12" s="4">
        <v>-134</v>
      </c>
    </row>
    <row r="13" spans="1:5">
      <c r="A13" s="2" t="s">
        <v>701</v>
      </c>
      <c r="B13" s="4"/>
      <c r="C13" s="7">
        <v>-178</v>
      </c>
      <c r="D13" s="7">
        <v>50146</v>
      </c>
      <c r="E13" s="7">
        <v>-79</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376</v>
      </c>
      <c r="B1" s="8" t="s">
        <v>2</v>
      </c>
      <c r="C1" s="8" t="s">
        <v>29</v>
      </c>
      <c r="D1" s="8" t="s">
        <v>78</v>
      </c>
    </row>
    <row r="2" spans="1:4" ht="30">
      <c r="A2" s="1" t="s">
        <v>122</v>
      </c>
      <c r="B2" s="8"/>
      <c r="C2" s="8"/>
      <c r="D2" s="8"/>
    </row>
    <row r="3" spans="1:4">
      <c r="A3" s="3" t="s">
        <v>724</v>
      </c>
      <c r="B3" s="4"/>
      <c r="C3" s="4"/>
      <c r="D3" s="4"/>
    </row>
    <row r="4" spans="1:4" ht="30">
      <c r="A4" s="2" t="s">
        <v>725</v>
      </c>
      <c r="B4" s="7">
        <v>9920</v>
      </c>
      <c r="C4" s="7">
        <v>8530</v>
      </c>
      <c r="D4" s="4"/>
    </row>
    <row r="5" spans="1:4">
      <c r="A5" s="2" t="s">
        <v>726</v>
      </c>
      <c r="B5" s="6">
        <v>11942</v>
      </c>
      <c r="C5" s="6">
        <v>8700</v>
      </c>
      <c r="D5" s="4"/>
    </row>
    <row r="6" spans="1:4" ht="30">
      <c r="A6" s="2" t="s">
        <v>727</v>
      </c>
      <c r="B6" s="6">
        <v>39532</v>
      </c>
      <c r="C6" s="6">
        <v>33823</v>
      </c>
      <c r="D6" s="4"/>
    </row>
    <row r="7" spans="1:4">
      <c r="A7" s="2" t="s">
        <v>728</v>
      </c>
      <c r="B7" s="6">
        <v>1397</v>
      </c>
      <c r="C7" s="6">
        <v>1112</v>
      </c>
      <c r="D7" s="4"/>
    </row>
    <row r="8" spans="1:4">
      <c r="A8" s="2" t="s">
        <v>729</v>
      </c>
      <c r="B8" s="4">
        <v>928</v>
      </c>
      <c r="C8" s="6">
        <v>2167</v>
      </c>
      <c r="D8" s="4"/>
    </row>
    <row r="9" spans="1:4">
      <c r="A9" s="2" t="s">
        <v>730</v>
      </c>
      <c r="B9" s="6">
        <v>2240</v>
      </c>
      <c r="C9" s="4">
        <v>231</v>
      </c>
      <c r="D9" s="4"/>
    </row>
    <row r="10" spans="1:4">
      <c r="A10" s="2" t="s">
        <v>731</v>
      </c>
      <c r="B10" s="6">
        <v>6580</v>
      </c>
      <c r="C10" s="4">
        <v>86</v>
      </c>
      <c r="D10" s="4"/>
    </row>
    <row r="11" spans="1:4">
      <c r="A11" s="2" t="s">
        <v>732</v>
      </c>
      <c r="B11" s="6">
        <v>2849</v>
      </c>
      <c r="C11" s="4">
        <v>0</v>
      </c>
      <c r="D11" s="4"/>
    </row>
    <row r="12" spans="1:4" ht="30">
      <c r="A12" s="2" t="s">
        <v>733</v>
      </c>
      <c r="B12" s="4">
        <v>0</v>
      </c>
      <c r="C12" s="4">
        <v>21</v>
      </c>
      <c r="D12" s="4"/>
    </row>
    <row r="13" spans="1:4">
      <c r="A13" s="2" t="s">
        <v>734</v>
      </c>
      <c r="B13" s="4">
        <v>793</v>
      </c>
      <c r="C13" s="4">
        <v>284</v>
      </c>
      <c r="D13" s="4"/>
    </row>
    <row r="14" spans="1:4">
      <c r="A14" s="2" t="s">
        <v>735</v>
      </c>
      <c r="B14" s="6">
        <v>76181</v>
      </c>
      <c r="C14" s="6">
        <v>54954</v>
      </c>
      <c r="D14" s="4"/>
    </row>
    <row r="15" spans="1:4" ht="30">
      <c r="A15" s="2" t="s">
        <v>713</v>
      </c>
      <c r="B15" s="4">
        <v>-78</v>
      </c>
      <c r="C15" s="4">
        <v>-74</v>
      </c>
      <c r="D15" s="6">
        <v>-41700</v>
      </c>
    </row>
    <row r="16" spans="1:4" ht="30">
      <c r="A16" s="2" t="s">
        <v>738</v>
      </c>
      <c r="B16" s="6">
        <v>76103</v>
      </c>
      <c r="C16" s="6">
        <v>54880</v>
      </c>
      <c r="D16" s="4"/>
    </row>
    <row r="17" spans="1:4">
      <c r="A17" s="3" t="s">
        <v>739</v>
      </c>
      <c r="B17" s="4"/>
      <c r="C17" s="4"/>
      <c r="D17" s="4"/>
    </row>
    <row r="18" spans="1:4" ht="30">
      <c r="A18" s="2" t="s">
        <v>740</v>
      </c>
      <c r="B18" s="6">
        <v>2552</v>
      </c>
      <c r="C18" s="6">
        <v>2821</v>
      </c>
      <c r="D18" s="4"/>
    </row>
    <row r="19" spans="1:4">
      <c r="A19" s="2" t="s">
        <v>410</v>
      </c>
      <c r="B19" s="4">
        <v>-466</v>
      </c>
      <c r="C19" s="4">
        <v>711</v>
      </c>
      <c r="D19" s="4"/>
    </row>
    <row r="20" spans="1:4">
      <c r="A20" s="2" t="s">
        <v>742</v>
      </c>
      <c r="B20" s="6">
        <v>2289</v>
      </c>
      <c r="C20" s="4">
        <v>556</v>
      </c>
      <c r="D20" s="4"/>
    </row>
    <row r="21" spans="1:4" ht="30">
      <c r="A21" s="2" t="s">
        <v>743</v>
      </c>
      <c r="B21" s="6">
        <v>1765</v>
      </c>
      <c r="C21" s="4">
        <v>0</v>
      </c>
      <c r="D21" s="4"/>
    </row>
    <row r="22" spans="1:4">
      <c r="A22" s="2" t="s">
        <v>731</v>
      </c>
      <c r="B22" s="6">
        <v>2885</v>
      </c>
      <c r="C22" s="4">
        <v>0</v>
      </c>
      <c r="D22" s="4"/>
    </row>
    <row r="23" spans="1:4">
      <c r="A23" s="2" t="s">
        <v>734</v>
      </c>
      <c r="B23" s="4">
        <v>952</v>
      </c>
      <c r="C23" s="4">
        <v>724</v>
      </c>
      <c r="D23" s="4"/>
    </row>
    <row r="24" spans="1:4">
      <c r="A24" s="2" t="s">
        <v>744</v>
      </c>
      <c r="B24" s="6">
        <v>9977</v>
      </c>
      <c r="C24" s="6">
        <v>4812</v>
      </c>
      <c r="D24" s="4"/>
    </row>
    <row r="25" spans="1:4">
      <c r="A25" s="2" t="s">
        <v>745</v>
      </c>
      <c r="B25" s="7">
        <v>66126</v>
      </c>
      <c r="C25" s="7">
        <v>50068</v>
      </c>
      <c r="D25"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8" t="s">
        <v>1377</v>
      </c>
      <c r="B1" s="1" t="s">
        <v>1108</v>
      </c>
      <c r="C1" s="8" t="s">
        <v>1</v>
      </c>
      <c r="D1" s="8"/>
      <c r="E1" s="8"/>
      <c r="F1" s="1"/>
    </row>
    <row r="2" spans="1:6">
      <c r="A2" s="8"/>
      <c r="B2" s="1" t="s">
        <v>1064</v>
      </c>
      <c r="C2" s="1" t="s">
        <v>2</v>
      </c>
      <c r="D2" s="1" t="s">
        <v>29</v>
      </c>
      <c r="E2" s="1" t="s">
        <v>78</v>
      </c>
      <c r="F2" s="1" t="s">
        <v>1064</v>
      </c>
    </row>
    <row r="3" spans="1:6" ht="30">
      <c r="A3" s="3" t="s">
        <v>1378</v>
      </c>
      <c r="B3" s="4"/>
      <c r="C3" s="4"/>
      <c r="D3" s="4"/>
      <c r="E3" s="4"/>
      <c r="F3" s="4"/>
    </row>
    <row r="4" spans="1:6">
      <c r="A4" s="2" t="s">
        <v>1379</v>
      </c>
      <c r="B4" s="4"/>
      <c r="C4" s="191">
        <v>4.4999999999999998E-2</v>
      </c>
      <c r="D4" s="4"/>
      <c r="E4" s="4"/>
      <c r="F4" s="4"/>
    </row>
    <row r="5" spans="1:6">
      <c r="A5" s="2" t="s">
        <v>1380</v>
      </c>
      <c r="B5" s="4"/>
      <c r="C5" s="7">
        <v>3915000</v>
      </c>
      <c r="D5" s="7">
        <v>699000</v>
      </c>
      <c r="E5" s="7">
        <v>6030000</v>
      </c>
      <c r="F5" s="4"/>
    </row>
    <row r="6" spans="1:6">
      <c r="A6" s="2" t="s">
        <v>1381</v>
      </c>
      <c r="B6" s="4"/>
      <c r="C6" s="191">
        <v>0.34</v>
      </c>
      <c r="D6" s="4"/>
      <c r="E6" s="4"/>
      <c r="F6" s="4"/>
    </row>
    <row r="7" spans="1:6">
      <c r="A7" s="2" t="s">
        <v>1382</v>
      </c>
      <c r="B7" s="4"/>
      <c r="C7" s="191">
        <v>0.35</v>
      </c>
      <c r="D7" s="4"/>
      <c r="E7" s="4"/>
      <c r="F7" s="4"/>
    </row>
    <row r="8" spans="1:6">
      <c r="A8" s="2" t="s">
        <v>1383</v>
      </c>
      <c r="B8" s="4"/>
      <c r="C8" s="6">
        <v>974000</v>
      </c>
      <c r="D8" s="4">
        <v>0</v>
      </c>
      <c r="E8" s="4">
        <v>0</v>
      </c>
      <c r="F8" s="4"/>
    </row>
    <row r="9" spans="1:6">
      <c r="A9" s="2" t="s">
        <v>1384</v>
      </c>
      <c r="B9" s="4"/>
      <c r="C9" s="6">
        <v>178000</v>
      </c>
      <c r="D9" s="6">
        <v>-50146000</v>
      </c>
      <c r="E9" s="6">
        <v>79000</v>
      </c>
      <c r="F9" s="4"/>
    </row>
    <row r="10" spans="1:6">
      <c r="A10" s="2" t="s">
        <v>714</v>
      </c>
      <c r="B10" s="6">
        <v>41600000</v>
      </c>
      <c r="C10" s="4">
        <v>0</v>
      </c>
      <c r="D10" s="6">
        <v>-41632000</v>
      </c>
      <c r="E10" s="4">
        <v>0</v>
      </c>
      <c r="F10" s="4"/>
    </row>
    <row r="11" spans="1:6" ht="30">
      <c r="A11" s="2" t="s">
        <v>1078</v>
      </c>
      <c r="B11" s="6">
        <v>8500000</v>
      </c>
      <c r="C11" s="4"/>
      <c r="D11" s="4"/>
      <c r="E11" s="4"/>
      <c r="F11" s="6">
        <v>8500000</v>
      </c>
    </row>
    <row r="12" spans="1:6" ht="30">
      <c r="A12" s="2" t="s">
        <v>1385</v>
      </c>
      <c r="B12" s="4"/>
      <c r="C12" s="6">
        <v>32100000</v>
      </c>
      <c r="D12" s="6">
        <v>27400000</v>
      </c>
      <c r="E12" s="4"/>
      <c r="F12" s="4"/>
    </row>
    <row r="13" spans="1:6" ht="30">
      <c r="A13" s="2" t="s">
        <v>1386</v>
      </c>
      <c r="B13" s="4"/>
      <c r="C13" s="6">
        <v>6600000</v>
      </c>
      <c r="D13" s="6">
        <v>5700000</v>
      </c>
      <c r="E13" s="4"/>
      <c r="F13" s="4"/>
    </row>
    <row r="14" spans="1:6" ht="30">
      <c r="A14" s="2" t="s">
        <v>1387</v>
      </c>
      <c r="B14" s="4"/>
      <c r="C14" s="6">
        <v>800000</v>
      </c>
      <c r="D14" s="6">
        <v>700000</v>
      </c>
      <c r="E14" s="4"/>
      <c r="F14" s="4"/>
    </row>
    <row r="15" spans="1:6" ht="30">
      <c r="A15" s="2" t="s">
        <v>1388</v>
      </c>
      <c r="B15" s="4"/>
      <c r="C15" s="6">
        <v>1300000</v>
      </c>
      <c r="D15" s="6">
        <v>1000000</v>
      </c>
      <c r="E15" s="4"/>
      <c r="F15" s="4"/>
    </row>
    <row r="16" spans="1:6" ht="30">
      <c r="A16" s="2" t="s">
        <v>1389</v>
      </c>
      <c r="B16" s="4"/>
      <c r="C16" s="6">
        <v>100000</v>
      </c>
      <c r="D16" s="6">
        <v>100000</v>
      </c>
      <c r="E16" s="4"/>
      <c r="F16" s="4"/>
    </row>
    <row r="17" spans="1:6" ht="30">
      <c r="A17" s="2" t="s">
        <v>1390</v>
      </c>
      <c r="B17" s="4"/>
      <c r="C17" s="6">
        <v>2100000</v>
      </c>
      <c r="D17" s="4"/>
      <c r="E17" s="4"/>
      <c r="F17" s="4"/>
    </row>
    <row r="18" spans="1:6" ht="30">
      <c r="A18" s="2" t="s">
        <v>713</v>
      </c>
      <c r="B18" s="4"/>
      <c r="C18" s="6">
        <v>-78000</v>
      </c>
      <c r="D18" s="6">
        <v>-74000</v>
      </c>
      <c r="E18" s="6">
        <v>-41700000</v>
      </c>
      <c r="F18" s="4"/>
    </row>
    <row r="19" spans="1:6" ht="30">
      <c r="A19" s="2" t="s">
        <v>1391</v>
      </c>
      <c r="B19" s="4"/>
      <c r="C19" s="6">
        <v>177000000</v>
      </c>
      <c r="D19" s="4"/>
      <c r="E19" s="4"/>
      <c r="F19" s="4"/>
    </row>
    <row r="20" spans="1:6">
      <c r="A20" s="2" t="s">
        <v>1392</v>
      </c>
      <c r="B20" s="4"/>
      <c r="C20" s="4"/>
      <c r="D20" s="4"/>
      <c r="E20" s="4"/>
      <c r="F20" s="4"/>
    </row>
    <row r="21" spans="1:6" ht="30">
      <c r="A21" s="3" t="s">
        <v>1378</v>
      </c>
      <c r="B21" s="4"/>
      <c r="C21" s="4"/>
      <c r="D21" s="4"/>
      <c r="E21" s="4"/>
      <c r="F21" s="4"/>
    </row>
    <row r="22" spans="1:6">
      <c r="A22" s="2" t="s">
        <v>1393</v>
      </c>
      <c r="B22" s="4"/>
      <c r="C22" s="6">
        <v>91700000</v>
      </c>
      <c r="D22" s="4"/>
      <c r="E22" s="4"/>
      <c r="F22" s="4"/>
    </row>
    <row r="23" spans="1:6">
      <c r="A23" s="2" t="s">
        <v>1394</v>
      </c>
      <c r="B23" s="4"/>
      <c r="C23" s="6">
        <v>1300000</v>
      </c>
      <c r="D23" s="4"/>
      <c r="E23" s="4"/>
      <c r="F23" s="4"/>
    </row>
    <row r="24" spans="1:6">
      <c r="A24" s="2" t="s">
        <v>1395</v>
      </c>
      <c r="B24" s="4"/>
      <c r="C24" s="4"/>
      <c r="D24" s="4"/>
      <c r="E24" s="4"/>
      <c r="F24" s="4"/>
    </row>
    <row r="25" spans="1:6" ht="30">
      <c r="A25" s="3" t="s">
        <v>1378</v>
      </c>
      <c r="B25" s="4"/>
      <c r="C25" s="4"/>
      <c r="D25" s="4"/>
      <c r="E25" s="4"/>
      <c r="F25" s="4"/>
    </row>
    <row r="26" spans="1:6">
      <c r="A26" s="2" t="s">
        <v>1393</v>
      </c>
      <c r="B26" s="4"/>
      <c r="C26" s="6">
        <v>147000000</v>
      </c>
      <c r="D26" s="4"/>
      <c r="E26" s="4"/>
      <c r="F26" s="4"/>
    </row>
    <row r="27" spans="1:6">
      <c r="A27" s="2" t="s">
        <v>1394</v>
      </c>
      <c r="B27" s="4"/>
      <c r="C27" s="7">
        <v>200000</v>
      </c>
      <c r="D27" s="4"/>
      <c r="E27" s="4"/>
      <c r="F27" s="4"/>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67</v>
      </c>
      <c r="B2" s="1" t="s">
        <v>2</v>
      </c>
      <c r="C2" s="1" t="s">
        <v>29</v>
      </c>
      <c r="D2" s="1" t="s">
        <v>78</v>
      </c>
    </row>
    <row r="3" spans="1:4">
      <c r="A3" s="3" t="s">
        <v>757</v>
      </c>
      <c r="B3" s="4"/>
      <c r="C3" s="4"/>
      <c r="D3" s="4"/>
    </row>
    <row r="4" spans="1:4">
      <c r="A4" s="2" t="s">
        <v>117</v>
      </c>
      <c r="B4" s="7">
        <v>3737</v>
      </c>
      <c r="C4" s="7">
        <v>50845</v>
      </c>
      <c r="D4" s="7">
        <v>5951</v>
      </c>
    </row>
    <row r="5" spans="1:4" ht="30">
      <c r="A5" s="2" t="s">
        <v>1397</v>
      </c>
      <c r="B5" s="6">
        <v>62265230</v>
      </c>
      <c r="C5" s="6">
        <v>47186756</v>
      </c>
      <c r="D5" s="6">
        <v>47127737</v>
      </c>
    </row>
    <row r="6" spans="1:4">
      <c r="A6" s="2" t="s">
        <v>1398</v>
      </c>
      <c r="B6" s="6">
        <v>74640</v>
      </c>
      <c r="C6" s="6">
        <v>296956</v>
      </c>
      <c r="D6" s="6">
        <v>150287</v>
      </c>
    </row>
    <row r="7" spans="1:4" ht="30">
      <c r="A7" s="2" t="s">
        <v>1399</v>
      </c>
      <c r="B7" s="6">
        <v>62339870</v>
      </c>
      <c r="C7" s="6">
        <v>47483712</v>
      </c>
      <c r="D7" s="6">
        <v>47278024</v>
      </c>
    </row>
    <row r="8" spans="1:4" ht="45">
      <c r="A8" s="2" t="s">
        <v>1400</v>
      </c>
      <c r="B8" s="6">
        <v>85901</v>
      </c>
      <c r="C8" s="6">
        <v>64171</v>
      </c>
      <c r="D8" s="6">
        <v>139346</v>
      </c>
    </row>
    <row r="9" spans="1:4" ht="30">
      <c r="A9" s="3" t="s">
        <v>1401</v>
      </c>
      <c r="B9" s="4"/>
      <c r="C9" s="4"/>
      <c r="D9" s="4"/>
    </row>
    <row r="10" spans="1:4" ht="30">
      <c r="A10" s="2" t="s">
        <v>119</v>
      </c>
      <c r="B10" s="9">
        <v>0.06</v>
      </c>
      <c r="C10" s="9">
        <v>1.08</v>
      </c>
      <c r="D10" s="9">
        <v>0.13</v>
      </c>
    </row>
    <row r="11" spans="1:4" ht="30">
      <c r="A11" s="2" t="s">
        <v>120</v>
      </c>
      <c r="B11" s="9">
        <v>0.06</v>
      </c>
      <c r="C11" s="9">
        <v>1.07</v>
      </c>
      <c r="D11" s="9">
        <v>0.1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8" t="s">
        <v>1</v>
      </c>
      <c r="C1" s="8"/>
    </row>
    <row r="2" spans="1:3" ht="30">
      <c r="A2" s="1" t="s">
        <v>122</v>
      </c>
      <c r="B2" s="1" t="s">
        <v>2</v>
      </c>
      <c r="C2" s="1" t="s">
        <v>29</v>
      </c>
    </row>
    <row r="3" spans="1:3" ht="30">
      <c r="A3" s="3" t="s">
        <v>1403</v>
      </c>
      <c r="B3" s="4"/>
      <c r="C3" s="4"/>
    </row>
    <row r="4" spans="1:3">
      <c r="A4" s="2" t="s">
        <v>451</v>
      </c>
      <c r="B4" s="7">
        <v>2633</v>
      </c>
      <c r="C4" s="7">
        <v>1406</v>
      </c>
    </row>
    <row r="5" spans="1:3">
      <c r="A5" s="2" t="s">
        <v>568</v>
      </c>
      <c r="B5" s="4">
        <v>398</v>
      </c>
      <c r="C5" s="6">
        <v>1364</v>
      </c>
    </row>
    <row r="6" spans="1:3">
      <c r="A6" s="2" t="s">
        <v>773</v>
      </c>
      <c r="B6" s="4">
        <v>-240</v>
      </c>
      <c r="C6" s="4">
        <v>-137</v>
      </c>
    </row>
    <row r="7" spans="1:3">
      <c r="A7" s="2" t="s">
        <v>775</v>
      </c>
      <c r="B7" s="4">
        <v>0</v>
      </c>
      <c r="C7" s="4">
        <v>0</v>
      </c>
    </row>
    <row r="8" spans="1:3">
      <c r="A8" s="2" t="s">
        <v>465</v>
      </c>
      <c r="B8" s="7">
        <v>2791</v>
      </c>
      <c r="C8" s="7">
        <v>263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404</v>
      </c>
      <c r="B1" s="1" t="s">
        <v>1</v>
      </c>
    </row>
    <row r="2" spans="1:2">
      <c r="A2" s="1" t="s">
        <v>1128</v>
      </c>
      <c r="B2" s="1" t="s">
        <v>2</v>
      </c>
    </row>
    <row r="3" spans="1:2">
      <c r="A3" s="3" t="s">
        <v>769</v>
      </c>
      <c r="B3" s="4"/>
    </row>
    <row r="4" spans="1:2">
      <c r="A4" s="2" t="s">
        <v>1405</v>
      </c>
      <c r="B4" s="9">
        <v>0.01</v>
      </c>
    </row>
    <row r="5" spans="1:2" ht="30">
      <c r="A5" s="2" t="s">
        <v>1406</v>
      </c>
      <c r="B5" s="9">
        <v>0.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407</v>
      </c>
      <c r="B1" s="8" t="s">
        <v>1</v>
      </c>
      <c r="C1" s="8"/>
      <c r="D1" s="8"/>
    </row>
    <row r="2" spans="1:4">
      <c r="A2" s="8"/>
      <c r="B2" s="1" t="s">
        <v>2</v>
      </c>
      <c r="C2" s="1" t="s">
        <v>29</v>
      </c>
      <c r="D2" s="1" t="s">
        <v>78</v>
      </c>
    </row>
    <row r="3" spans="1:4">
      <c r="A3" s="3" t="s">
        <v>1408</v>
      </c>
      <c r="B3" s="4"/>
      <c r="C3" s="4"/>
      <c r="D3" s="4"/>
    </row>
    <row r="4" spans="1:4" ht="30">
      <c r="A4" s="2" t="s">
        <v>1409</v>
      </c>
      <c r="B4" s="4" t="s">
        <v>1100</v>
      </c>
      <c r="C4" s="4"/>
      <c r="D4" s="4"/>
    </row>
    <row r="5" spans="1:4" ht="30">
      <c r="A5" s="2" t="s">
        <v>1410</v>
      </c>
      <c r="B5" s="7">
        <v>700000</v>
      </c>
      <c r="C5" s="7">
        <v>500000</v>
      </c>
      <c r="D5" s="7">
        <v>500000</v>
      </c>
    </row>
    <row r="6" spans="1:4">
      <c r="A6" s="2" t="s">
        <v>1075</v>
      </c>
      <c r="B6" s="6">
        <v>53449000</v>
      </c>
      <c r="C6" s="6">
        <v>36567000</v>
      </c>
      <c r="D6" s="4"/>
    </row>
    <row r="7" spans="1:4" ht="45">
      <c r="A7" s="2" t="s">
        <v>1411</v>
      </c>
      <c r="B7" s="4"/>
      <c r="C7" s="4"/>
      <c r="D7" s="4"/>
    </row>
    <row r="8" spans="1:4">
      <c r="A8" s="3" t="s">
        <v>1408</v>
      </c>
      <c r="B8" s="4"/>
      <c r="C8" s="4"/>
      <c r="D8" s="4"/>
    </row>
    <row r="9" spans="1:4" ht="30">
      <c r="A9" s="2" t="s">
        <v>1412</v>
      </c>
      <c r="B9" s="6">
        <v>7400000</v>
      </c>
      <c r="C9" s="6">
        <v>3900000</v>
      </c>
      <c r="D9" s="4"/>
    </row>
    <row r="10" spans="1:4" ht="30">
      <c r="A10" s="2" t="s">
        <v>1413</v>
      </c>
      <c r="B10" s="6">
        <v>300000</v>
      </c>
      <c r="C10" s="6">
        <v>100000</v>
      </c>
      <c r="D10" s="6">
        <v>200000</v>
      </c>
    </row>
    <row r="11" spans="1:4" ht="30">
      <c r="A11" s="2" t="s">
        <v>1414</v>
      </c>
      <c r="B11" s="4"/>
      <c r="C11" s="4"/>
      <c r="D11" s="4"/>
    </row>
    <row r="12" spans="1:4">
      <c r="A12" s="3" t="s">
        <v>1408</v>
      </c>
      <c r="B12" s="4"/>
      <c r="C12" s="4"/>
      <c r="D12" s="4"/>
    </row>
    <row r="13" spans="1:4" ht="30">
      <c r="A13" s="2" t="s">
        <v>1412</v>
      </c>
      <c r="B13" s="6">
        <v>18700000</v>
      </c>
      <c r="C13" s="6">
        <v>12700000</v>
      </c>
      <c r="D13" s="4"/>
    </row>
    <row r="14" spans="1:4" ht="30">
      <c r="A14" s="2" t="s">
        <v>1413</v>
      </c>
      <c r="B14" s="6">
        <v>1000000</v>
      </c>
      <c r="C14" s="6">
        <v>800000</v>
      </c>
      <c r="D14" s="6">
        <v>-500000</v>
      </c>
    </row>
    <row r="15" spans="1:4">
      <c r="A15" s="2" t="s">
        <v>1087</v>
      </c>
      <c r="B15" s="4"/>
      <c r="C15" s="4"/>
      <c r="D15" s="4"/>
    </row>
    <row r="16" spans="1:4">
      <c r="A16" s="3" t="s">
        <v>1408</v>
      </c>
      <c r="B16" s="4"/>
      <c r="C16" s="4"/>
      <c r="D16" s="4"/>
    </row>
    <row r="17" spans="1:4">
      <c r="A17" s="2" t="s">
        <v>1075</v>
      </c>
      <c r="B17" s="6">
        <v>25100000</v>
      </c>
      <c r="C17" s="6">
        <v>8700000</v>
      </c>
      <c r="D17" s="4"/>
    </row>
    <row r="18" spans="1:4">
      <c r="A18" s="2" t="s">
        <v>1086</v>
      </c>
      <c r="B18" s="4"/>
      <c r="C18" s="4"/>
      <c r="D18" s="4"/>
    </row>
    <row r="19" spans="1:4">
      <c r="A19" s="3" t="s">
        <v>1408</v>
      </c>
      <c r="B19" s="4"/>
      <c r="C19" s="4"/>
      <c r="D19" s="4"/>
    </row>
    <row r="20" spans="1:4">
      <c r="A20" s="2" t="s">
        <v>1075</v>
      </c>
      <c r="B20" s="7">
        <v>28300000</v>
      </c>
      <c r="C20" s="7">
        <v>27900000</v>
      </c>
      <c r="D20"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415</v>
      </c>
      <c r="B1" s="8" t="s">
        <v>1</v>
      </c>
      <c r="C1" s="8"/>
      <c r="D1" s="8"/>
    </row>
    <row r="2" spans="1:4">
      <c r="A2" s="8"/>
      <c r="B2" s="1" t="s">
        <v>2</v>
      </c>
      <c r="C2" s="1" t="s">
        <v>29</v>
      </c>
      <c r="D2" s="1" t="s">
        <v>78</v>
      </c>
    </row>
    <row r="3" spans="1:4">
      <c r="A3" s="3" t="s">
        <v>1416</v>
      </c>
      <c r="B3" s="4"/>
      <c r="C3" s="4"/>
      <c r="D3" s="4"/>
    </row>
    <row r="4" spans="1:4">
      <c r="A4" s="2" t="s">
        <v>451</v>
      </c>
      <c r="B4" s="6">
        <v>111571</v>
      </c>
      <c r="C4" s="6">
        <v>139446</v>
      </c>
      <c r="D4" s="6">
        <v>144370</v>
      </c>
    </row>
    <row r="5" spans="1:4">
      <c r="A5" s="2" t="s">
        <v>798</v>
      </c>
      <c r="B5" s="4">
        <v>0</v>
      </c>
      <c r="C5" s="6">
        <v>5507</v>
      </c>
      <c r="D5" s="6">
        <v>32399</v>
      </c>
    </row>
    <row r="6" spans="1:4">
      <c r="A6" s="2" t="s">
        <v>799</v>
      </c>
      <c r="B6" s="4">
        <v>0</v>
      </c>
      <c r="C6" s="6">
        <v>-5250</v>
      </c>
      <c r="D6" s="4">
        <v>0</v>
      </c>
    </row>
    <row r="7" spans="1:4">
      <c r="A7" s="2" t="s">
        <v>801</v>
      </c>
      <c r="B7" s="6">
        <v>-20482</v>
      </c>
      <c r="C7" s="6">
        <v>-17326</v>
      </c>
      <c r="D7" s="6">
        <v>-29213</v>
      </c>
    </row>
    <row r="8" spans="1:4">
      <c r="A8" s="2" t="s">
        <v>805</v>
      </c>
      <c r="B8" s="6">
        <v>-5188</v>
      </c>
      <c r="C8" s="6">
        <v>-10806</v>
      </c>
      <c r="D8" s="6">
        <v>-8110</v>
      </c>
    </row>
    <row r="9" spans="1:4">
      <c r="A9" s="2" t="s">
        <v>465</v>
      </c>
      <c r="B9" s="6">
        <v>85901</v>
      </c>
      <c r="C9" s="6">
        <v>111571</v>
      </c>
      <c r="D9" s="6">
        <v>139446</v>
      </c>
    </row>
    <row r="10" spans="1:4">
      <c r="A10" s="2" t="s">
        <v>809</v>
      </c>
      <c r="B10" s="6">
        <v>67407</v>
      </c>
      <c r="C10" s="6">
        <v>73665</v>
      </c>
      <c r="D10" s="6">
        <v>50997</v>
      </c>
    </row>
    <row r="11" spans="1:4" ht="30">
      <c r="A11" s="3" t="s">
        <v>1417</v>
      </c>
      <c r="B11" s="4"/>
      <c r="C11" s="4"/>
      <c r="D11" s="4"/>
    </row>
    <row r="12" spans="1:4">
      <c r="A12" s="2" t="s">
        <v>451</v>
      </c>
      <c r="B12" s="9">
        <v>38.92</v>
      </c>
      <c r="C12" s="9">
        <v>53.66</v>
      </c>
      <c r="D12" s="9">
        <v>68.900000000000006</v>
      </c>
    </row>
    <row r="13" spans="1:4">
      <c r="A13" s="2" t="s">
        <v>798</v>
      </c>
      <c r="B13" s="7">
        <v>0</v>
      </c>
      <c r="C13" s="9">
        <v>6.8</v>
      </c>
      <c r="D13" s="9">
        <v>4.7699999999999996</v>
      </c>
    </row>
    <row r="14" spans="1:4">
      <c r="A14" s="2" t="s">
        <v>799</v>
      </c>
      <c r="B14" s="7">
        <v>0</v>
      </c>
      <c r="C14" s="9">
        <v>5.7</v>
      </c>
      <c r="D14" s="7">
        <v>0</v>
      </c>
    </row>
    <row r="15" spans="1:4">
      <c r="A15" s="2" t="s">
        <v>801</v>
      </c>
      <c r="B15" s="9">
        <v>33.9</v>
      </c>
      <c r="C15" s="9">
        <v>124.87</v>
      </c>
      <c r="D15" s="9">
        <v>71.78</v>
      </c>
    </row>
    <row r="16" spans="1:4">
      <c r="A16" s="2" t="s">
        <v>805</v>
      </c>
      <c r="B16" s="9">
        <v>125.83</v>
      </c>
      <c r="C16" s="9">
        <v>90.72</v>
      </c>
      <c r="D16" s="9">
        <v>68.97</v>
      </c>
    </row>
    <row r="17" spans="1:4">
      <c r="A17" s="2" t="s">
        <v>465</v>
      </c>
      <c r="B17" s="9">
        <v>34.85</v>
      </c>
      <c r="C17" s="9">
        <v>38.92</v>
      </c>
      <c r="D17" s="9">
        <v>53.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1418</v>
      </c>
      <c r="B1" s="1" t="s">
        <v>1</v>
      </c>
      <c r="C1" s="1"/>
      <c r="D1" s="1"/>
      <c r="E1" s="1"/>
    </row>
    <row r="2" spans="1:5">
      <c r="A2" s="8"/>
      <c r="B2" s="1" t="s">
        <v>2</v>
      </c>
      <c r="C2" s="1" t="s">
        <v>29</v>
      </c>
      <c r="D2" s="1" t="s">
        <v>78</v>
      </c>
      <c r="E2" s="1" t="s">
        <v>1065</v>
      </c>
    </row>
    <row r="3" spans="1:5" ht="45">
      <c r="A3" s="3" t="s">
        <v>1419</v>
      </c>
      <c r="B3" s="4"/>
      <c r="C3" s="4"/>
      <c r="D3" s="4"/>
      <c r="E3" s="4"/>
    </row>
    <row r="4" spans="1:5" ht="30">
      <c r="A4" s="2" t="s">
        <v>1420</v>
      </c>
      <c r="B4" s="6">
        <v>85901</v>
      </c>
      <c r="C4" s="6">
        <v>111571</v>
      </c>
      <c r="D4" s="6">
        <v>139446</v>
      </c>
      <c r="E4" s="6">
        <v>144370</v>
      </c>
    </row>
    <row r="5" spans="1:5" ht="45">
      <c r="A5" s="2" t="s">
        <v>1421</v>
      </c>
      <c r="B5" s="9">
        <v>34.85</v>
      </c>
      <c r="C5" s="9">
        <v>38.92</v>
      </c>
      <c r="D5" s="9">
        <v>53.66</v>
      </c>
      <c r="E5" s="9">
        <v>68.900000000000006</v>
      </c>
    </row>
    <row r="6" spans="1:5" ht="45">
      <c r="A6" s="2" t="s">
        <v>1422</v>
      </c>
      <c r="B6" s="4" t="s">
        <v>1423</v>
      </c>
      <c r="C6" s="4"/>
      <c r="D6" s="4"/>
      <c r="E6" s="4"/>
    </row>
    <row r="7" spans="1:5" ht="30">
      <c r="A7" s="2" t="s">
        <v>1424</v>
      </c>
      <c r="B7" s="6">
        <v>67407</v>
      </c>
      <c r="C7" s="6">
        <v>73665</v>
      </c>
      <c r="D7" s="6">
        <v>50997</v>
      </c>
      <c r="E7" s="4"/>
    </row>
    <row r="8" spans="1:5" ht="30">
      <c r="A8" s="2" t="s">
        <v>1425</v>
      </c>
      <c r="B8" s="9">
        <v>42.8</v>
      </c>
      <c r="C8" s="4"/>
      <c r="D8" s="4"/>
      <c r="E8" s="4"/>
    </row>
    <row r="9" spans="1:5">
      <c r="A9" s="2" t="s">
        <v>815</v>
      </c>
      <c r="B9" s="4"/>
      <c r="C9" s="4"/>
      <c r="D9" s="4"/>
      <c r="E9" s="4"/>
    </row>
    <row r="10" spans="1:5" ht="45">
      <c r="A10" s="3" t="s">
        <v>1419</v>
      </c>
      <c r="B10" s="4"/>
      <c r="C10" s="4"/>
      <c r="D10" s="4"/>
      <c r="E10" s="4"/>
    </row>
    <row r="11" spans="1:5" ht="30">
      <c r="A11" s="2" t="s">
        <v>1426</v>
      </c>
      <c r="B11" s="7">
        <v>50</v>
      </c>
      <c r="C11" s="4"/>
      <c r="D11" s="4"/>
      <c r="E11" s="4"/>
    </row>
    <row r="12" spans="1:5" ht="30">
      <c r="A12" s="2" t="s">
        <v>1420</v>
      </c>
      <c r="B12" s="6">
        <v>68931</v>
      </c>
      <c r="C12" s="4"/>
      <c r="D12" s="4"/>
      <c r="E12" s="4"/>
    </row>
    <row r="13" spans="1:5" ht="45">
      <c r="A13" s="2" t="s">
        <v>1421</v>
      </c>
      <c r="B13" s="9">
        <v>5.84</v>
      </c>
      <c r="C13" s="4"/>
      <c r="D13" s="4"/>
      <c r="E13" s="4"/>
    </row>
    <row r="14" spans="1:5" ht="45">
      <c r="A14" s="2" t="s">
        <v>1422</v>
      </c>
      <c r="B14" s="4" t="s">
        <v>1427</v>
      </c>
      <c r="C14" s="4"/>
      <c r="D14" s="4"/>
      <c r="E14" s="4"/>
    </row>
    <row r="15" spans="1:5" ht="30">
      <c r="A15" s="2" t="s">
        <v>1424</v>
      </c>
      <c r="B15" s="6">
        <v>50437</v>
      </c>
      <c r="C15" s="4"/>
      <c r="D15" s="4"/>
      <c r="E15" s="4"/>
    </row>
    <row r="16" spans="1:5" ht="30">
      <c r="A16" s="2" t="s">
        <v>1425</v>
      </c>
      <c r="B16" s="9">
        <v>5.81</v>
      </c>
      <c r="C16" s="4"/>
      <c r="D16" s="4"/>
      <c r="E16" s="4"/>
    </row>
    <row r="17" spans="1:5">
      <c r="A17" s="2" t="s">
        <v>1428</v>
      </c>
      <c r="B17" s="4"/>
      <c r="C17" s="4"/>
      <c r="D17" s="4"/>
      <c r="E17" s="4"/>
    </row>
    <row r="18" spans="1:5" ht="45">
      <c r="A18" s="3" t="s">
        <v>1419</v>
      </c>
      <c r="B18" s="4"/>
      <c r="C18" s="4"/>
      <c r="D18" s="4"/>
      <c r="E18" s="4"/>
    </row>
    <row r="19" spans="1:5" ht="30">
      <c r="A19" s="2" t="s">
        <v>1429</v>
      </c>
      <c r="B19" s="9">
        <v>80.010000000000005</v>
      </c>
      <c r="C19" s="4"/>
      <c r="D19" s="4"/>
      <c r="E19" s="4"/>
    </row>
    <row r="20" spans="1:5" ht="30">
      <c r="A20" s="2" t="s">
        <v>1426</v>
      </c>
      <c r="B20" s="7">
        <v>120</v>
      </c>
      <c r="C20" s="4"/>
      <c r="D20" s="4"/>
      <c r="E20" s="4"/>
    </row>
    <row r="21" spans="1:5" ht="30">
      <c r="A21" s="2" t="s">
        <v>1420</v>
      </c>
      <c r="B21" s="6">
        <v>10011</v>
      </c>
      <c r="C21" s="4"/>
      <c r="D21" s="4"/>
      <c r="E21" s="4"/>
    </row>
    <row r="22" spans="1:5" ht="45">
      <c r="A22" s="2" t="s">
        <v>1421</v>
      </c>
      <c r="B22" s="9">
        <v>101.3</v>
      </c>
      <c r="C22" s="4"/>
      <c r="D22" s="4"/>
      <c r="E22" s="4"/>
    </row>
    <row r="23" spans="1:5" ht="45">
      <c r="A23" s="2" t="s">
        <v>1422</v>
      </c>
      <c r="B23" s="4" t="s">
        <v>1430</v>
      </c>
      <c r="C23" s="4"/>
      <c r="D23" s="4"/>
      <c r="E23" s="4"/>
    </row>
    <row r="24" spans="1:5" ht="30">
      <c r="A24" s="2" t="s">
        <v>1424</v>
      </c>
      <c r="B24" s="6">
        <v>10011</v>
      </c>
      <c r="C24" s="4"/>
      <c r="D24" s="4"/>
      <c r="E24" s="4"/>
    </row>
    <row r="25" spans="1:5" ht="30">
      <c r="A25" s="2" t="s">
        <v>1425</v>
      </c>
      <c r="B25" s="9">
        <v>101.3</v>
      </c>
      <c r="C25" s="4"/>
      <c r="D25" s="4"/>
      <c r="E25" s="4"/>
    </row>
    <row r="26" spans="1:5">
      <c r="A26" s="2" t="s">
        <v>1431</v>
      </c>
      <c r="B26" s="4"/>
      <c r="C26" s="4"/>
      <c r="D26" s="4"/>
      <c r="E26" s="4"/>
    </row>
    <row r="27" spans="1:5" ht="45">
      <c r="A27" s="3" t="s">
        <v>1419</v>
      </c>
      <c r="B27" s="4"/>
      <c r="C27" s="4"/>
      <c r="D27" s="4"/>
      <c r="E27" s="4"/>
    </row>
    <row r="28" spans="1:5" ht="30">
      <c r="A28" s="2" t="s">
        <v>1429</v>
      </c>
      <c r="B28" s="9">
        <v>120.01</v>
      </c>
      <c r="C28" s="4"/>
      <c r="D28" s="4"/>
      <c r="E28" s="4"/>
    </row>
    <row r="29" spans="1:5" ht="30">
      <c r="A29" s="2" t="s">
        <v>1426</v>
      </c>
      <c r="B29" s="7">
        <v>160</v>
      </c>
      <c r="C29" s="4"/>
      <c r="D29" s="4"/>
      <c r="E29" s="4"/>
    </row>
    <row r="30" spans="1:5" ht="30">
      <c r="A30" s="2" t="s">
        <v>1420</v>
      </c>
      <c r="B30" s="6">
        <v>1691</v>
      </c>
      <c r="C30" s="4"/>
      <c r="D30" s="4"/>
      <c r="E30" s="4"/>
    </row>
    <row r="31" spans="1:5" ht="45">
      <c r="A31" s="2" t="s">
        <v>1421</v>
      </c>
      <c r="B31" s="9">
        <v>151.19999999999999</v>
      </c>
      <c r="C31" s="4"/>
      <c r="D31" s="4"/>
      <c r="E31" s="4"/>
    </row>
    <row r="32" spans="1:5" ht="45">
      <c r="A32" s="2" t="s">
        <v>1422</v>
      </c>
      <c r="B32" s="4" t="s">
        <v>1432</v>
      </c>
      <c r="C32" s="4"/>
      <c r="D32" s="4"/>
      <c r="E32" s="4"/>
    </row>
    <row r="33" spans="1:5" ht="30">
      <c r="A33" s="2" t="s">
        <v>1424</v>
      </c>
      <c r="B33" s="6">
        <v>1691</v>
      </c>
      <c r="C33" s="4"/>
      <c r="D33" s="4"/>
      <c r="E33" s="4"/>
    </row>
    <row r="34" spans="1:5" ht="30">
      <c r="A34" s="2" t="s">
        <v>1425</v>
      </c>
      <c r="B34" s="9">
        <v>151.19999999999999</v>
      </c>
      <c r="C34" s="4"/>
      <c r="D34" s="4"/>
      <c r="E34" s="4"/>
    </row>
    <row r="35" spans="1:5">
      <c r="A35" s="2" t="s">
        <v>1433</v>
      </c>
      <c r="B35" s="4"/>
      <c r="C35" s="4"/>
      <c r="D35" s="4"/>
      <c r="E35" s="4"/>
    </row>
    <row r="36" spans="1:5" ht="45">
      <c r="A36" s="3" t="s">
        <v>1419</v>
      </c>
      <c r="B36" s="4"/>
      <c r="C36" s="4"/>
      <c r="D36" s="4"/>
      <c r="E36" s="4"/>
    </row>
    <row r="37" spans="1:5" ht="30">
      <c r="A37" s="2" t="s">
        <v>1429</v>
      </c>
      <c r="B37" s="9">
        <v>160.01</v>
      </c>
      <c r="C37" s="4"/>
      <c r="D37" s="4"/>
      <c r="E37" s="4"/>
    </row>
    <row r="38" spans="1:5" ht="30">
      <c r="A38" s="2" t="s">
        <v>1426</v>
      </c>
      <c r="B38" s="7">
        <v>220</v>
      </c>
      <c r="C38" s="4"/>
      <c r="D38" s="4"/>
      <c r="E38" s="4"/>
    </row>
    <row r="39" spans="1:5" ht="30">
      <c r="A39" s="2" t="s">
        <v>1420</v>
      </c>
      <c r="B39" s="6">
        <v>1714</v>
      </c>
      <c r="C39" s="4"/>
      <c r="D39" s="4"/>
      <c r="E39" s="4"/>
    </row>
    <row r="40" spans="1:5" ht="45">
      <c r="A40" s="2" t="s">
        <v>1421</v>
      </c>
      <c r="B40" s="9">
        <v>207.61</v>
      </c>
      <c r="C40" s="4"/>
      <c r="D40" s="4"/>
      <c r="E40" s="4"/>
    </row>
    <row r="41" spans="1:5" ht="45">
      <c r="A41" s="2" t="s">
        <v>1422</v>
      </c>
      <c r="B41" s="4" t="s">
        <v>1434</v>
      </c>
      <c r="C41" s="4"/>
      <c r="D41" s="4"/>
      <c r="E41" s="4"/>
    </row>
    <row r="42" spans="1:5" ht="30">
      <c r="A42" s="2" t="s">
        <v>1424</v>
      </c>
      <c r="B42" s="6">
        <v>1714</v>
      </c>
      <c r="C42" s="4"/>
      <c r="D42" s="4"/>
      <c r="E42" s="4"/>
    </row>
    <row r="43" spans="1:5" ht="30">
      <c r="A43" s="2" t="s">
        <v>1425</v>
      </c>
      <c r="B43" s="9">
        <v>207.61</v>
      </c>
      <c r="C43" s="4"/>
      <c r="D43" s="4"/>
      <c r="E43" s="4"/>
    </row>
    <row r="44" spans="1:5">
      <c r="A44" s="2" t="s">
        <v>1435</v>
      </c>
      <c r="B44" s="4"/>
      <c r="C44" s="4"/>
      <c r="D44" s="4"/>
      <c r="E44" s="4"/>
    </row>
    <row r="45" spans="1:5" ht="45">
      <c r="A45" s="3" t="s">
        <v>1419</v>
      </c>
      <c r="B45" s="4"/>
      <c r="C45" s="4"/>
      <c r="D45" s="4"/>
      <c r="E45" s="4"/>
    </row>
    <row r="46" spans="1:5" ht="30">
      <c r="A46" s="2" t="s">
        <v>1429</v>
      </c>
      <c r="B46" s="9">
        <v>220.01</v>
      </c>
      <c r="C46" s="4"/>
      <c r="D46" s="4"/>
      <c r="E46" s="4"/>
    </row>
    <row r="47" spans="1:5" ht="30">
      <c r="A47" s="2" t="s">
        <v>1426</v>
      </c>
      <c r="B47" s="7">
        <v>279</v>
      </c>
      <c r="C47" s="4"/>
      <c r="D47" s="4"/>
      <c r="E47" s="4"/>
    </row>
    <row r="48" spans="1:5" ht="30">
      <c r="A48" s="2" t="s">
        <v>1420</v>
      </c>
      <c r="B48" s="6">
        <v>3554</v>
      </c>
      <c r="C48" s="4"/>
      <c r="D48" s="4"/>
      <c r="E48" s="4"/>
    </row>
    <row r="49" spans="1:5" ht="45">
      <c r="A49" s="2" t="s">
        <v>1421</v>
      </c>
      <c r="B49" s="9">
        <v>272.01</v>
      </c>
      <c r="C49" s="4"/>
      <c r="D49" s="4"/>
      <c r="E49" s="4"/>
    </row>
    <row r="50" spans="1:5" ht="45">
      <c r="A50" s="2" t="s">
        <v>1422</v>
      </c>
      <c r="B50" s="4" t="s">
        <v>1436</v>
      </c>
      <c r="C50" s="4"/>
      <c r="D50" s="4"/>
      <c r="E50" s="4"/>
    </row>
    <row r="51" spans="1:5" ht="30">
      <c r="A51" s="2" t="s">
        <v>1424</v>
      </c>
      <c r="B51" s="6">
        <v>3554</v>
      </c>
      <c r="C51" s="4"/>
      <c r="D51" s="4"/>
      <c r="E51" s="4"/>
    </row>
    <row r="52" spans="1:5" ht="30">
      <c r="A52" s="2" t="s">
        <v>1425</v>
      </c>
      <c r="B52" s="9">
        <v>272.01</v>
      </c>
      <c r="C52" s="4"/>
      <c r="D52" s="4"/>
      <c r="E52"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437</v>
      </c>
      <c r="B1" s="1" t="s">
        <v>1</v>
      </c>
    </row>
    <row r="2" spans="1:2">
      <c r="A2" s="8"/>
      <c r="B2" s="1" t="s">
        <v>2</v>
      </c>
    </row>
    <row r="3" spans="1:2">
      <c r="A3" s="3" t="s">
        <v>1438</v>
      </c>
      <c r="B3" s="4"/>
    </row>
    <row r="4" spans="1:2">
      <c r="A4" s="2" t="s">
        <v>831</v>
      </c>
      <c r="B4" s="6">
        <v>354270</v>
      </c>
    </row>
    <row r="5" spans="1:2">
      <c r="A5" s="2" t="s">
        <v>798</v>
      </c>
      <c r="B5" s="6">
        <v>602422</v>
      </c>
    </row>
    <row r="6" spans="1:2">
      <c r="A6" s="2" t="s">
        <v>832</v>
      </c>
      <c r="B6" s="6">
        <v>-154249</v>
      </c>
    </row>
    <row r="7" spans="1:2">
      <c r="A7" s="2" t="s">
        <v>834</v>
      </c>
      <c r="B7" s="6">
        <v>-7970</v>
      </c>
    </row>
    <row r="8" spans="1:2">
      <c r="A8" s="2" t="s">
        <v>836</v>
      </c>
      <c r="B8" s="6">
        <v>794473</v>
      </c>
    </row>
    <row r="9" spans="1:2" ht="30">
      <c r="A9" s="3" t="s">
        <v>1439</v>
      </c>
      <c r="B9" s="4"/>
    </row>
    <row r="10" spans="1:2">
      <c r="A10" s="2" t="s">
        <v>831</v>
      </c>
      <c r="B10" s="9">
        <v>9.41</v>
      </c>
    </row>
    <row r="11" spans="1:2">
      <c r="A11" s="2" t="s">
        <v>798</v>
      </c>
      <c r="B11" s="9">
        <v>4.8</v>
      </c>
    </row>
    <row r="12" spans="1:2">
      <c r="A12" s="2" t="s">
        <v>832</v>
      </c>
      <c r="B12" s="9">
        <v>5.98</v>
      </c>
    </row>
    <row r="13" spans="1:2">
      <c r="A13" s="2" t="s">
        <v>834</v>
      </c>
      <c r="B13" s="9">
        <v>5.81</v>
      </c>
    </row>
    <row r="14" spans="1:2">
      <c r="A14" s="2" t="s">
        <v>836</v>
      </c>
      <c r="B14" s="9">
        <v>6.6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_and_summ</vt:lpstr>
      <vt:lpstr>Business_Combinations</vt:lpstr>
      <vt:lpstr>Cash_and_due_from_banks</vt:lpstr>
      <vt:lpstr>Investment_securities</vt:lpstr>
      <vt:lpstr>Loans_and_reserve_for_credit_l</vt:lpstr>
      <vt:lpstr>Mortgage_Banking_Activities</vt:lpstr>
      <vt:lpstr>Premises_and_equipment</vt:lpstr>
      <vt:lpstr>Other_Real_Estate_Owned_OREO_n</vt:lpstr>
      <vt:lpstr>Goodwill_and_other_intangible_</vt:lpstr>
      <vt:lpstr>Derivatives</vt:lpstr>
      <vt:lpstr>Time_deposits</vt:lpstr>
      <vt:lpstr>Other_borrowings</vt:lpstr>
      <vt:lpstr>Commitments_guarantees_and_con</vt:lpstr>
      <vt:lpstr>Income_taxes</vt:lpstr>
      <vt:lpstr>Basic_and_Diluted_Net_Income_p</vt:lpstr>
      <vt:lpstr>Transactions_with_related_part</vt:lpstr>
      <vt:lpstr>Benefit_plans</vt:lpstr>
      <vt:lpstr>StockBased_Compensation</vt:lpstr>
      <vt:lpstr>Fair_Value</vt:lpstr>
      <vt:lpstr>Regulatory_Matters</vt:lpstr>
      <vt:lpstr>Parent_company_financial_infor</vt:lpstr>
      <vt:lpstr>Basis_of_presentation_and_summ1</vt:lpstr>
      <vt:lpstr>Business_Combinations_Tables</vt:lpstr>
      <vt:lpstr>Investment_securities_Tables</vt:lpstr>
      <vt:lpstr>Loans_and_reserve_for_credit_l1</vt:lpstr>
      <vt:lpstr>Mortgage_Banking_Activities_Ta</vt:lpstr>
      <vt:lpstr>Premises_and_equipment_Tables</vt:lpstr>
      <vt:lpstr>Other_Real_Estate_Owned_OREO_n1</vt:lpstr>
      <vt:lpstr>Goodwill_and_other_intangible_1</vt:lpstr>
      <vt:lpstr>Derivatives_Tables</vt:lpstr>
      <vt:lpstr>Time_deposits_Tables</vt:lpstr>
      <vt:lpstr>Commitments_guarantees_and_con1</vt:lpstr>
      <vt:lpstr>Income_taxes_Tables</vt:lpstr>
      <vt:lpstr>Basic_and_Diluted_Net_Income_p1</vt:lpstr>
      <vt:lpstr>Transactions_with_related_part1</vt:lpstr>
      <vt:lpstr>StockBased_Compensation_Tables</vt:lpstr>
      <vt:lpstr>Fair_Value_Tables</vt:lpstr>
      <vt:lpstr>Regulatory_Matters_Tables</vt:lpstr>
      <vt:lpstr>Parent_company_financial_infor1</vt:lpstr>
      <vt:lpstr>Basis_of_presentation_and_summ2</vt:lpstr>
      <vt:lpstr>Basis_of_presentation_and_summ3</vt:lpstr>
      <vt:lpstr>Business_Combinations_Narrativ</vt:lpstr>
      <vt:lpstr>Business_Combinations_Home_Fed</vt:lpstr>
      <vt:lpstr>Business_Combinations_American</vt:lpstr>
      <vt:lpstr>Business_Combinations_Pro_Form</vt:lpstr>
      <vt:lpstr>Cash_and_due_from_banks_Detail</vt:lpstr>
      <vt:lpstr>Investment_securities_Unrealiz</vt:lpstr>
      <vt:lpstr>Investment_securities_Availabl</vt:lpstr>
      <vt:lpstr>Investment_securities_Investme</vt:lpstr>
      <vt:lpstr>Investment_securities_Narrativ</vt:lpstr>
      <vt:lpstr>Loans_and_reserve_for_credit_l2</vt:lpstr>
      <vt:lpstr>Loans_and_reserve_for_credit_l3</vt:lpstr>
      <vt:lpstr>Loans_and_reserve_for_credit_l4</vt:lpstr>
      <vt:lpstr>Loans_and_reserve_for_credit_l5</vt:lpstr>
      <vt:lpstr>Loans_and_reserve_for_credit_l6</vt:lpstr>
      <vt:lpstr>Loans_and_reserve_for_credit_l7</vt:lpstr>
      <vt:lpstr>Loans_and_reserve_for_credit_l8</vt:lpstr>
      <vt:lpstr>Loans_and_reserve_for_credit_l9</vt:lpstr>
      <vt:lpstr>Recovered_Sheet1</vt:lpstr>
      <vt:lpstr>Recovered_Sheet2</vt:lpstr>
      <vt:lpstr>Recovered_Sheet3</vt:lpstr>
      <vt:lpstr>Recovered_Sheet4</vt:lpstr>
      <vt:lpstr>Recovered_Sheet5</vt:lpstr>
      <vt:lpstr>Mortgage_Banking_Activities_Sc</vt:lpstr>
      <vt:lpstr>Mortgage_Banking_Activities_Mo</vt:lpstr>
      <vt:lpstr>Mortgage_Banking_Activities_Na</vt:lpstr>
      <vt:lpstr>Premises_and_equipment_Details</vt:lpstr>
      <vt:lpstr>Other_Real_Estate_Owned_OREO_n2</vt:lpstr>
      <vt:lpstr>Other_Real_Estate_Owned_OREO_n3</vt:lpstr>
      <vt:lpstr>Other_Real_Estate_Owned_OREO_n4</vt:lpstr>
      <vt:lpstr>Goodwill_and_other_intangible_2</vt:lpstr>
      <vt:lpstr>Goodwill_and_other_intangible_3</vt:lpstr>
      <vt:lpstr>Derivatives_Schedule_Of_Notion</vt:lpstr>
      <vt:lpstr>Derivatives_Offsetting_Assets_</vt:lpstr>
      <vt:lpstr>Derivatives_Narrative_Details</vt:lpstr>
      <vt:lpstr>Time_deposits_Details</vt:lpstr>
      <vt:lpstr>Time_deposits_Narrative_Detail</vt:lpstr>
      <vt:lpstr>Other_borrowings_Narrative_Det</vt:lpstr>
      <vt:lpstr>Commitments_guarantees_and_con2</vt:lpstr>
      <vt:lpstr>Commitments_guarantees_and_con3</vt:lpstr>
      <vt:lpstr>Commitments_guarantees_and_con4</vt:lpstr>
      <vt:lpstr>Income_taxes_Benefit_Provision</vt:lpstr>
      <vt:lpstr>Income_taxes_Reconciliation_of</vt:lpstr>
      <vt:lpstr>Income_taxes_Significant_Compo</vt:lpstr>
      <vt:lpstr>Income_taxes_Narrative_Details</vt:lpstr>
      <vt:lpstr>Basic_and_Diluted_Net_Income_p2</vt:lpstr>
      <vt:lpstr>Transactions_with_related_part2</vt:lpstr>
      <vt:lpstr>Transactions_with_related_part3</vt:lpstr>
      <vt:lpstr>Benefit_plans_Narrative_Detail</vt:lpstr>
      <vt:lpstr>StockBased_Compensation_Schedu</vt:lpstr>
      <vt:lpstr>StockBased_Compensation_Exerci</vt:lpstr>
      <vt:lpstr>StockBased_Compensation_Schedu1</vt:lpstr>
      <vt:lpstr>StockBased_Compensation_Narrat</vt:lpstr>
      <vt:lpstr>Fair_Value_Fair_Value_Financia</vt:lpstr>
      <vt:lpstr>Fair_Value_Fair_Value_Assets_a</vt:lpstr>
      <vt:lpstr>Fair_Value_Fair_Value_Inputs_A</vt:lpstr>
      <vt:lpstr>Fair_Value_Fair_Value_by_Balan</vt:lpstr>
      <vt:lpstr>Regulatory_Matters_Schedule_of</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3:42Z</dcterms:created>
  <dcterms:modified xsi:type="dcterms:W3CDTF">2015-03-10T10:03:42Z</dcterms:modified>
</cp:coreProperties>
</file>